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REPORTING ENTITY" sheetId="10" state="visible" r:id="rId10"/>
    <sheet xmlns:r="http://schemas.openxmlformats.org/officeDocument/2006/relationships" name="SIGNIFICANT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FINANCIAL ASSETS INVESTMENTS AN" sheetId="14" state="visible" r:id="rId14"/>
    <sheet xmlns:r="http://schemas.openxmlformats.org/officeDocument/2006/relationships" name="LOANS AND ADVANCES TO CUSTOMERS" sheetId="15" state="visible" r:id="rId15"/>
    <sheet xmlns:r="http://schemas.openxmlformats.org/officeDocument/2006/relationships" name="LEASES" sheetId="16" state="visible" r:id="rId16"/>
    <sheet xmlns:r="http://schemas.openxmlformats.org/officeDocument/2006/relationships" name="INVESTMENTS IN ASSOCIATES AND J" sheetId="17" state="visible" r:id="rId17"/>
    <sheet xmlns:r="http://schemas.openxmlformats.org/officeDocument/2006/relationships" name="GOODWILL AND INTANGIBLE ASSETS," sheetId="18" state="visible" r:id="rId18"/>
    <sheet xmlns:r="http://schemas.openxmlformats.org/officeDocument/2006/relationships" name="PREMISES AND EQUIPMENT, NET" sheetId="19" state="visible" r:id="rId19"/>
    <sheet xmlns:r="http://schemas.openxmlformats.org/officeDocument/2006/relationships" name="INVESTMENT PROPERTIES" sheetId="20" state="visible" r:id="rId20"/>
    <sheet xmlns:r="http://schemas.openxmlformats.org/officeDocument/2006/relationships" name="INCOME TAX" sheetId="21" state="visible" r:id="rId21"/>
    <sheet xmlns:r="http://schemas.openxmlformats.org/officeDocument/2006/relationships" name="ASSETS HELD FOR SALE AND INVENT" sheetId="22" state="visible" r:id="rId22"/>
    <sheet xmlns:r="http://schemas.openxmlformats.org/officeDocument/2006/relationships" name="OTHER ASSETS, NET" sheetId="23" state="visible" r:id="rId23"/>
    <sheet xmlns:r="http://schemas.openxmlformats.org/officeDocument/2006/relationships" name="DEPOSITS BY CUSTOMERS" sheetId="24" state="visible" r:id="rId24"/>
    <sheet xmlns:r="http://schemas.openxmlformats.org/officeDocument/2006/relationships" name="INTERBANK DEPOSITS AND REPURCHA" sheetId="25" state="visible" r:id="rId25"/>
    <sheet xmlns:r="http://schemas.openxmlformats.org/officeDocument/2006/relationships" name="BORROWINGS FROM OTHER FINANCIAL" sheetId="26" state="visible" r:id="rId26"/>
    <sheet xmlns:r="http://schemas.openxmlformats.org/officeDocument/2006/relationships" name="DEBT INSTRUMENTS IN ISSUE" sheetId="27" state="visible" r:id="rId27"/>
    <sheet xmlns:r="http://schemas.openxmlformats.org/officeDocument/2006/relationships" name="EMPLOYEE BENEFIT PLANS" sheetId="28" state="visible" r:id="rId28"/>
    <sheet xmlns:r="http://schemas.openxmlformats.org/officeDocument/2006/relationships" name="OTHER LIABILITIES" sheetId="29" state="visible" r:id="rId29"/>
    <sheet xmlns:r="http://schemas.openxmlformats.org/officeDocument/2006/relationships" name="PROVISIONS AND CONTINGENT LIABI" sheetId="30" state="visible" r:id="rId30"/>
    <sheet xmlns:r="http://schemas.openxmlformats.org/officeDocument/2006/relationships" name="SHARE CAPITAL" sheetId="31" state="visible" r:id="rId31"/>
    <sheet xmlns:r="http://schemas.openxmlformats.org/officeDocument/2006/relationships" name="APPROPRIATED RESERVES" sheetId="32" state="visible" r:id="rId32"/>
    <sheet xmlns:r="http://schemas.openxmlformats.org/officeDocument/2006/relationships" name="UNCONSOLIDATED STRUCTURED ENTIT" sheetId="33" state="visible" r:id="rId33"/>
    <sheet xmlns:r="http://schemas.openxmlformats.org/officeDocument/2006/relationships" name="OPERATING INCOME" sheetId="34" state="visible" r:id="rId34"/>
    <sheet xmlns:r="http://schemas.openxmlformats.org/officeDocument/2006/relationships" name="OPERATING EXPENSES" sheetId="35" state="visible" r:id="rId35"/>
    <sheet xmlns:r="http://schemas.openxmlformats.org/officeDocument/2006/relationships" name="EARNING PER SHARE ('EPS')" sheetId="36" state="visible" r:id="rId36"/>
    <sheet xmlns:r="http://schemas.openxmlformats.org/officeDocument/2006/relationships" name="RELATED PARTY TRANSACTIONS" sheetId="37" state="visible" r:id="rId37"/>
    <sheet xmlns:r="http://schemas.openxmlformats.org/officeDocument/2006/relationships" name="LIABILITIES FROM FINANCING ACTI" sheetId="38" state="visible" r:id="rId38"/>
    <sheet xmlns:r="http://schemas.openxmlformats.org/officeDocument/2006/relationships" name="FAIR VALUE OF ASSETS AND LIABIL" sheetId="39" state="visible" r:id="rId39"/>
    <sheet xmlns:r="http://schemas.openxmlformats.org/officeDocument/2006/relationships" name="SUBSEQUENT EVENTS" sheetId="40" state="visible" r:id="rId40"/>
    <sheet xmlns:r="http://schemas.openxmlformats.org/officeDocument/2006/relationships" name="RISK MANAGEMENT" sheetId="41" state="visible" r:id="rId41"/>
    <sheet xmlns:r="http://schemas.openxmlformats.org/officeDocument/2006/relationships" name="SIGNIFICANT ACCOUNTING POLICI_2" sheetId="42" state="visible" r:id="rId42"/>
    <sheet xmlns:r="http://schemas.openxmlformats.org/officeDocument/2006/relationships" name="REPORTING ENTITY (Tables)" sheetId="43" state="visible" r:id="rId43"/>
    <sheet xmlns:r="http://schemas.openxmlformats.org/officeDocument/2006/relationships" name="SIGNIFICANT ACCOUNTING POLICI_3" sheetId="44" state="visible" r:id="rId44"/>
    <sheet xmlns:r="http://schemas.openxmlformats.org/officeDocument/2006/relationships" name="OPERATING SEGMENTS (Tables)" sheetId="45" state="visible" r:id="rId45"/>
    <sheet xmlns:r="http://schemas.openxmlformats.org/officeDocument/2006/relationships" name="CASH AND CASH EQUIVALENTS (Tabl" sheetId="46" state="visible" r:id="rId46"/>
    <sheet xmlns:r="http://schemas.openxmlformats.org/officeDocument/2006/relationships" name="FINANCIAL ASSETS INVESTMENTS _2" sheetId="47" state="visible" r:id="rId47"/>
    <sheet xmlns:r="http://schemas.openxmlformats.org/officeDocument/2006/relationships" name="LOANS AND ADVANCES TO CUSTOME_2" sheetId="48" state="visible" r:id="rId48"/>
    <sheet xmlns:r="http://schemas.openxmlformats.org/officeDocument/2006/relationships" name="LEASES (Tables)" sheetId="49" state="visible" r:id="rId49"/>
    <sheet xmlns:r="http://schemas.openxmlformats.org/officeDocument/2006/relationships" name="INVESTMENTS IN ASSOCIATES AND_2" sheetId="50" state="visible" r:id="rId50"/>
    <sheet xmlns:r="http://schemas.openxmlformats.org/officeDocument/2006/relationships" name="GOODWILL AND INTANGIBLE ASSET_2" sheetId="51" state="visible" r:id="rId51"/>
    <sheet xmlns:r="http://schemas.openxmlformats.org/officeDocument/2006/relationships" name="PREMISES AND EQUIPMENT, NET (Ta" sheetId="52" state="visible" r:id="rId52"/>
    <sheet xmlns:r="http://schemas.openxmlformats.org/officeDocument/2006/relationships" name="INVESTMENT PROPERTIES (Tables)" sheetId="53" state="visible" r:id="rId53"/>
    <sheet xmlns:r="http://schemas.openxmlformats.org/officeDocument/2006/relationships" name="INCOME TAX (Tables)" sheetId="54" state="visible" r:id="rId54"/>
    <sheet xmlns:r="http://schemas.openxmlformats.org/officeDocument/2006/relationships" name="ASSETS HELD FOR SALE AND INVE_2" sheetId="55" state="visible" r:id="rId55"/>
    <sheet xmlns:r="http://schemas.openxmlformats.org/officeDocument/2006/relationships" name="OTHER ASSETS, NET (Tables)" sheetId="56" state="visible" r:id="rId56"/>
    <sheet xmlns:r="http://schemas.openxmlformats.org/officeDocument/2006/relationships" name="DEPOSITS BY CUSTOMERS (Tables)" sheetId="57" state="visible" r:id="rId57"/>
    <sheet xmlns:r="http://schemas.openxmlformats.org/officeDocument/2006/relationships" name="INTERBANK DEPOSITS AND REPURC_2" sheetId="58" state="visible" r:id="rId58"/>
    <sheet xmlns:r="http://schemas.openxmlformats.org/officeDocument/2006/relationships" name="BORROWINGS FROM OTHER FINANCI_2" sheetId="59" state="visible" r:id="rId59"/>
    <sheet xmlns:r="http://schemas.openxmlformats.org/officeDocument/2006/relationships" name="DEBT INSTRUMENTS IN ISSUE (Tabl" sheetId="60" state="visible" r:id="rId60"/>
    <sheet xmlns:r="http://schemas.openxmlformats.org/officeDocument/2006/relationships" name="EMPLOYEE BENEFIT PLANS (Tables)" sheetId="61" state="visible" r:id="rId61"/>
    <sheet xmlns:r="http://schemas.openxmlformats.org/officeDocument/2006/relationships" name="OTHER LIABILITIES (Tables)" sheetId="62" state="visible" r:id="rId62"/>
    <sheet xmlns:r="http://schemas.openxmlformats.org/officeDocument/2006/relationships" name="PROVISIONS AND CONTINGENT LIA_2" sheetId="63" state="visible" r:id="rId63"/>
    <sheet xmlns:r="http://schemas.openxmlformats.org/officeDocument/2006/relationships" name="SHARE CAPITAL (Tables)" sheetId="64" state="visible" r:id="rId64"/>
    <sheet xmlns:r="http://schemas.openxmlformats.org/officeDocument/2006/relationships" name="APPROPRIATED RESERVES (Tables)" sheetId="65" state="visible" r:id="rId65"/>
    <sheet xmlns:r="http://schemas.openxmlformats.org/officeDocument/2006/relationships" name="UNCONSOLIDATED STRUCTURED ENT_2" sheetId="66" state="visible" r:id="rId66"/>
    <sheet xmlns:r="http://schemas.openxmlformats.org/officeDocument/2006/relationships" name="OPERATING INCOME (Tables)" sheetId="67" state="visible" r:id="rId67"/>
    <sheet xmlns:r="http://schemas.openxmlformats.org/officeDocument/2006/relationships" name="OPERATING EXPENSES (Tables)" sheetId="68" state="visible" r:id="rId68"/>
    <sheet xmlns:r="http://schemas.openxmlformats.org/officeDocument/2006/relationships" name="EARNING PER SHARE ('EPS') (Tabl" sheetId="69" state="visible" r:id="rId69"/>
    <sheet xmlns:r="http://schemas.openxmlformats.org/officeDocument/2006/relationships" name="RELATED PARTY TRANSACTIONS (Tab" sheetId="70" state="visible" r:id="rId70"/>
    <sheet xmlns:r="http://schemas.openxmlformats.org/officeDocument/2006/relationships" name="LIABILITIES FROM FINANCING AC_2" sheetId="71" state="visible" r:id="rId71"/>
    <sheet xmlns:r="http://schemas.openxmlformats.org/officeDocument/2006/relationships" name="FAIR VALUE OF ASSETS AND LIAB_2" sheetId="72" state="visible" r:id="rId72"/>
    <sheet xmlns:r="http://schemas.openxmlformats.org/officeDocument/2006/relationships" name="RISK MANAGEMENT (Tables)" sheetId="73" state="visible" r:id="rId73"/>
    <sheet xmlns:r="http://schemas.openxmlformats.org/officeDocument/2006/relationships" name="REPORTING ENTITY (Details)" sheetId="74" state="visible" r:id="rId74"/>
    <sheet xmlns:r="http://schemas.openxmlformats.org/officeDocument/2006/relationships" name="SIGNIFICANT ACCOUNTING POLICI_4" sheetId="75" state="visible" r:id="rId75"/>
    <sheet xmlns:r="http://schemas.openxmlformats.org/officeDocument/2006/relationships" name="SIGNIFICANT ACCOUNTING POLICI_5" sheetId="76" state="visible" r:id="rId76"/>
    <sheet xmlns:r="http://schemas.openxmlformats.org/officeDocument/2006/relationships" name="SIGNIFICANT ACCOUNTING POLICI_6" sheetId="77" state="visible" r:id="rId77"/>
    <sheet xmlns:r="http://schemas.openxmlformats.org/officeDocument/2006/relationships" name="SIGNIFICANT ACCOUNTING POLICI_7" sheetId="78" state="visible" r:id="rId78"/>
    <sheet xmlns:r="http://schemas.openxmlformats.org/officeDocument/2006/relationships" name="SIGNIFICANT ACCOUNTING POLICI_8" sheetId="79" state="visible" r:id="rId79"/>
    <sheet xmlns:r="http://schemas.openxmlformats.org/officeDocument/2006/relationships" name="SIGNIFICANT ACCOUNTING POLICI_9" sheetId="80" state="visible" r:id="rId80"/>
    <sheet xmlns:r="http://schemas.openxmlformats.org/officeDocument/2006/relationships" name="SIGNIFICANT ACCOUNTING POLIC_10" sheetId="81" state="visible" r:id="rId81"/>
    <sheet xmlns:r="http://schemas.openxmlformats.org/officeDocument/2006/relationships" name="SIGNIFICANT ACCOUNTING POLIC_11" sheetId="82" state="visible" r:id="rId82"/>
    <sheet xmlns:r="http://schemas.openxmlformats.org/officeDocument/2006/relationships" name="SIGNIFICANT ACCOUNTING POLIC_12" sheetId="83" state="visible" r:id="rId83"/>
    <sheet xmlns:r="http://schemas.openxmlformats.org/officeDocument/2006/relationships" name="SIGNIFICANT ACCOUNTING POLIC_13" sheetId="84" state="visible" r:id="rId84"/>
    <sheet xmlns:r="http://schemas.openxmlformats.org/officeDocument/2006/relationships" name="OPERATING SEGMENTS - Financial " sheetId="85" state="visible" r:id="rId85"/>
    <sheet xmlns:r="http://schemas.openxmlformats.org/officeDocument/2006/relationships" name="OPERATING SEGMENTS - Financia_2" sheetId="86" state="visible" r:id="rId86"/>
    <sheet xmlns:r="http://schemas.openxmlformats.org/officeDocument/2006/relationships" name="OPERATING SEGMENTS - Financia_3" sheetId="87" state="visible" r:id="rId87"/>
    <sheet xmlns:r="http://schemas.openxmlformats.org/officeDocument/2006/relationships" name="OPERATING SEGMENTS - Geographic" sheetId="88" state="visible" r:id="rId88"/>
    <sheet xmlns:r="http://schemas.openxmlformats.org/officeDocument/2006/relationships" name="CASH AND CASH EQUIVALENTS (Deta" sheetId="89" state="visible" r:id="rId89"/>
    <sheet xmlns:r="http://schemas.openxmlformats.org/officeDocument/2006/relationships" name="FINANCIAL ASSETS INVESTMENTS _3" sheetId="90" state="visible" r:id="rId90"/>
    <sheet xmlns:r="http://schemas.openxmlformats.org/officeDocument/2006/relationships" name="FINANCIAL ASSETS INVESTMENTS _4" sheetId="91" state="visible" r:id="rId91"/>
    <sheet xmlns:r="http://schemas.openxmlformats.org/officeDocument/2006/relationships" name="FINANCIAL ASSETS INVESTMENTS _5" sheetId="92" state="visible" r:id="rId92"/>
    <sheet xmlns:r="http://schemas.openxmlformats.org/officeDocument/2006/relationships" name="FINANCIAL ASSETS INVESTMENTS _6" sheetId="93" state="visible" r:id="rId93"/>
    <sheet xmlns:r="http://schemas.openxmlformats.org/officeDocument/2006/relationships" name="FINANCIAL ASSETS INVESTMENTS _7" sheetId="94" state="visible" r:id="rId94"/>
    <sheet xmlns:r="http://schemas.openxmlformats.org/officeDocument/2006/relationships" name="FINANCIAL ASSETS INVESTMENTS _8" sheetId="95" state="visible" r:id="rId95"/>
    <sheet xmlns:r="http://schemas.openxmlformats.org/officeDocument/2006/relationships" name="FINANCIAL ASSETS INVESTMENTS _9" sheetId="96" state="visible" r:id="rId96"/>
    <sheet xmlns:r="http://schemas.openxmlformats.org/officeDocument/2006/relationships" name="FINANCIAL ASSETS INVESTMENTS_10" sheetId="97" state="visible" r:id="rId97"/>
    <sheet xmlns:r="http://schemas.openxmlformats.org/officeDocument/2006/relationships" name="FINANCIAL ASSETS INVESTMENTS_11" sheetId="98" state="visible" r:id="rId98"/>
    <sheet xmlns:r="http://schemas.openxmlformats.org/officeDocument/2006/relationships" name="FINANCIAL ASSETS INVESTMENTS_12" sheetId="99" state="visible" r:id="rId99"/>
    <sheet xmlns:r="http://schemas.openxmlformats.org/officeDocument/2006/relationships" name="FINANCIAL ASSETS INVESTMENTS_13" sheetId="100" state="visible" r:id="rId100"/>
    <sheet xmlns:r="http://schemas.openxmlformats.org/officeDocument/2006/relationships" name="FINANCIAL ASSETS INVESTMENTS_14" sheetId="101" state="visible" r:id="rId101"/>
    <sheet xmlns:r="http://schemas.openxmlformats.org/officeDocument/2006/relationships" name="FINANCIAL ASSETS INVESTMENTS_15" sheetId="102" state="visible" r:id="rId102"/>
    <sheet xmlns:r="http://schemas.openxmlformats.org/officeDocument/2006/relationships" name="FINANCIAL ASSETS INVESTMENTS_16" sheetId="103" state="visible" r:id="rId103"/>
    <sheet xmlns:r="http://schemas.openxmlformats.org/officeDocument/2006/relationships" name="FINANCIAL ASSETS INVESTMENTS_17" sheetId="104" state="visible" r:id="rId104"/>
    <sheet xmlns:r="http://schemas.openxmlformats.org/officeDocument/2006/relationships" name="FINANCIAL ASSETS INVESTMENTS_18" sheetId="105" state="visible" r:id="rId105"/>
    <sheet xmlns:r="http://schemas.openxmlformats.org/officeDocument/2006/relationships" name="FINANCIAL ASSETS INVESTMENTS_19" sheetId="106" state="visible" r:id="rId106"/>
    <sheet xmlns:r="http://schemas.openxmlformats.org/officeDocument/2006/relationships" name="LOANS AND ADVANCES TO CUSTOME_3" sheetId="107" state="visible" r:id="rId107"/>
    <sheet xmlns:r="http://schemas.openxmlformats.org/officeDocument/2006/relationships" name="LOANS AND ADVANCES TO CUSTOME_4" sheetId="108" state="visible" r:id="rId108"/>
    <sheet xmlns:r="http://schemas.openxmlformats.org/officeDocument/2006/relationships" name="LOANS AND ADVANCES TO CUSTOME_5" sheetId="109" state="visible" r:id="rId109"/>
    <sheet xmlns:r="http://schemas.openxmlformats.org/officeDocument/2006/relationships" name="LOANS AND ADVANCES TO CUSTOME_6" sheetId="110" state="visible" r:id="rId110"/>
    <sheet xmlns:r="http://schemas.openxmlformats.org/officeDocument/2006/relationships" name="LOANS AND ADVANCES TO CUSTOME_7" sheetId="111" state="visible" r:id="rId111"/>
    <sheet xmlns:r="http://schemas.openxmlformats.org/officeDocument/2006/relationships" name="LEASES - Summary of finance lea" sheetId="112" state="visible" r:id="rId112"/>
    <sheet xmlns:r="http://schemas.openxmlformats.org/officeDocument/2006/relationships" name="LEASES - Unsecured residual val" sheetId="113" state="visible" r:id="rId113"/>
    <sheet xmlns:r="http://schemas.openxmlformats.org/officeDocument/2006/relationships" name="LEASES - Amounts recognized as " sheetId="114" state="visible" r:id="rId114"/>
    <sheet xmlns:r="http://schemas.openxmlformats.org/officeDocument/2006/relationships" name="LEASES - Operating leases as le" sheetId="115" state="visible" r:id="rId115"/>
    <sheet xmlns:r="http://schemas.openxmlformats.org/officeDocument/2006/relationships" name="LEASES - Rollforward of right o" sheetId="116" state="visible" r:id="rId116"/>
    <sheet xmlns:r="http://schemas.openxmlformats.org/officeDocument/2006/relationships" name="LEASES - Change in lease liabil" sheetId="117" state="visible" r:id="rId117"/>
    <sheet xmlns:r="http://schemas.openxmlformats.org/officeDocument/2006/relationships" name="LEASES - Maturity analysis of l" sheetId="118" state="visible" r:id="rId118"/>
    <sheet xmlns:r="http://schemas.openxmlformats.org/officeDocument/2006/relationships" name="LEASES - Weighted average rates" sheetId="119" state="visible" r:id="rId119"/>
    <sheet xmlns:r="http://schemas.openxmlformats.org/officeDocument/2006/relationships" name="LEASES - Statement of Income im" sheetId="120" state="visible" r:id="rId120"/>
    <sheet xmlns:r="http://schemas.openxmlformats.org/officeDocument/2006/relationships" name="LEASES - Minimum payments lease" sheetId="121" state="visible" r:id="rId121"/>
    <sheet xmlns:r="http://schemas.openxmlformats.org/officeDocument/2006/relationships" name="INVESTMENTS IN ASSOCIATES AND_3" sheetId="122" state="visible" r:id="rId122"/>
    <sheet xmlns:r="http://schemas.openxmlformats.org/officeDocument/2006/relationships" name="INVESTMENTS IN ASSOCIATES AND_4" sheetId="123" state="visible" r:id="rId123"/>
    <sheet xmlns:r="http://schemas.openxmlformats.org/officeDocument/2006/relationships" name="INVESTMENTS IN ASSOCIATES AND_5" sheetId="124" state="visible" r:id="rId124"/>
    <sheet xmlns:r="http://schemas.openxmlformats.org/officeDocument/2006/relationships" name="INVESTMENTS IN ASSOCIATES AND_6" sheetId="125" state="visible" r:id="rId125"/>
    <sheet xmlns:r="http://schemas.openxmlformats.org/officeDocument/2006/relationships" name="INVESTMENTS IN ASSOCIATES AND_7" sheetId="126" state="visible" r:id="rId126"/>
    <sheet xmlns:r="http://schemas.openxmlformats.org/officeDocument/2006/relationships" name="INVESTMENTS IN ASSOCIATES AND_8" sheetId="127" state="visible" r:id="rId127"/>
    <sheet xmlns:r="http://schemas.openxmlformats.org/officeDocument/2006/relationships" name="INVESTMENTS IN ASSOCIATES AND_9" sheetId="128" state="visible" r:id="rId128"/>
    <sheet xmlns:r="http://schemas.openxmlformats.org/officeDocument/2006/relationships" name="GOODWILL AND INTANGIBLE ASSET_3" sheetId="129" state="visible" r:id="rId129"/>
    <sheet xmlns:r="http://schemas.openxmlformats.org/officeDocument/2006/relationships" name="GOODWILL AND INTANGIBLE ASSET_4" sheetId="130" state="visible" r:id="rId130"/>
    <sheet xmlns:r="http://schemas.openxmlformats.org/officeDocument/2006/relationships" name="GOODWILL AND INTANGIBLE ASSET_5" sheetId="131" state="visible" r:id="rId131"/>
    <sheet xmlns:r="http://schemas.openxmlformats.org/officeDocument/2006/relationships" name="GOODWILL AND INTANGIBLE ASSET_6" sheetId="132" state="visible" r:id="rId132"/>
    <sheet xmlns:r="http://schemas.openxmlformats.org/officeDocument/2006/relationships" name="GOODWILL AND INTANGIBLE ASSET_7" sheetId="133" state="visible" r:id="rId133"/>
    <sheet xmlns:r="http://schemas.openxmlformats.org/officeDocument/2006/relationships" name="GOODWILL AND INTANGIBLE ASSET_8" sheetId="134" state="visible" r:id="rId134"/>
    <sheet xmlns:r="http://schemas.openxmlformats.org/officeDocument/2006/relationships" name="GOODWILL AND INTANGIBLE ASSET_9" sheetId="135" state="visible" r:id="rId135"/>
    <sheet xmlns:r="http://schemas.openxmlformats.org/officeDocument/2006/relationships" name="GOODWILL AND INTANGIBLE ASSE_10" sheetId="136" state="visible" r:id="rId136"/>
    <sheet xmlns:r="http://schemas.openxmlformats.org/officeDocument/2006/relationships" name="GOODWILL AND INTANGIBLE ASSE_11" sheetId="137" state="visible" r:id="rId137"/>
    <sheet xmlns:r="http://schemas.openxmlformats.org/officeDocument/2006/relationships" name="PREMISES AND EQUIPMENT, NET (De" sheetId="138" state="visible" r:id="rId138"/>
    <sheet xmlns:r="http://schemas.openxmlformats.org/officeDocument/2006/relationships" name="INVESTMENT PROPERTIES - Reconci" sheetId="139" state="visible" r:id="rId139"/>
    <sheet xmlns:r="http://schemas.openxmlformats.org/officeDocument/2006/relationships" name="INVESTMENT PROPERTIES - Valuati" sheetId="140" state="visible" r:id="rId140"/>
    <sheet xmlns:r="http://schemas.openxmlformats.org/officeDocument/2006/relationships" name="INVESTMENT PROPERTIES - Amounts" sheetId="141" state="visible" r:id="rId141"/>
    <sheet xmlns:r="http://schemas.openxmlformats.org/officeDocument/2006/relationships" name="INCOME TAX - Components recogni" sheetId="142" state="visible" r:id="rId142"/>
    <sheet xmlns:r="http://schemas.openxmlformats.org/officeDocument/2006/relationships" name="INCOME TAX - Reconciliation of " sheetId="143" state="visible" r:id="rId143"/>
    <sheet xmlns:r="http://schemas.openxmlformats.org/officeDocument/2006/relationships" name="INCOME TAX - Other comprehensiv" sheetId="144" state="visible" r:id="rId144"/>
    <sheet xmlns:r="http://schemas.openxmlformats.org/officeDocument/2006/relationships" name="INCOME TAX - Deferred tax asset" sheetId="145" state="visible" r:id="rId145"/>
    <sheet xmlns:r="http://schemas.openxmlformats.org/officeDocument/2006/relationships" name="INCOME TAX - Temporary differen" sheetId="146" state="visible" r:id="rId146"/>
    <sheet xmlns:r="http://schemas.openxmlformats.org/officeDocument/2006/relationships" name="INCOME TAX - Tax credits (Detai" sheetId="147" state="visible" r:id="rId147"/>
    <sheet xmlns:r="http://schemas.openxmlformats.org/officeDocument/2006/relationships" name="ASSETS HELD FOR SALE AND INVE_3" sheetId="148" state="visible" r:id="rId148"/>
    <sheet xmlns:r="http://schemas.openxmlformats.org/officeDocument/2006/relationships" name="ASSETS HELD FOR SALE AND INVE_4" sheetId="149" state="visible" r:id="rId149"/>
    <sheet xmlns:r="http://schemas.openxmlformats.org/officeDocument/2006/relationships" name="ASSETS HELD FOR SALE AND INVE_5" sheetId="150" state="visible" r:id="rId150"/>
    <sheet xmlns:r="http://schemas.openxmlformats.org/officeDocument/2006/relationships" name="OTHER ASSETS, NET (Details)" sheetId="151" state="visible" r:id="rId151"/>
    <sheet xmlns:r="http://schemas.openxmlformats.org/officeDocument/2006/relationships" name="DEPOSITS BY CUSTOMERS - Summary" sheetId="152" state="visible" r:id="rId152"/>
    <sheet xmlns:r="http://schemas.openxmlformats.org/officeDocument/2006/relationships" name="DEPOSITS BY CUSTOMERS - Summa_2" sheetId="153" state="visible" r:id="rId153"/>
    <sheet xmlns:r="http://schemas.openxmlformats.org/officeDocument/2006/relationships" name="DEPOSITS BY CUSTOMERS - Maturit" sheetId="154" state="visible" r:id="rId154"/>
    <sheet xmlns:r="http://schemas.openxmlformats.org/officeDocument/2006/relationships" name="INTERBANK DEPOSITS AND REPURC_3" sheetId="155" state="visible" r:id="rId155"/>
    <sheet xmlns:r="http://schemas.openxmlformats.org/officeDocument/2006/relationships" name="INTERBANK DEPOSITS AND REPURC_4" sheetId="156" state="visible" r:id="rId156"/>
    <sheet xmlns:r="http://schemas.openxmlformats.org/officeDocument/2006/relationships" name="BORROWINGS FROM OTHER FINANCI_3" sheetId="157" state="visible" r:id="rId157"/>
    <sheet xmlns:r="http://schemas.openxmlformats.org/officeDocument/2006/relationships" name="BORROWINGS FROM OTHER FINANCI_4" sheetId="158" state="visible" r:id="rId158"/>
    <sheet xmlns:r="http://schemas.openxmlformats.org/officeDocument/2006/relationships" name="BORROWINGS FROM OTHER FINANCI_5" sheetId="159" state="visible" r:id="rId159"/>
    <sheet xmlns:r="http://schemas.openxmlformats.org/officeDocument/2006/relationships" name="BORROWINGS FROM OTHER FINANCI_6" sheetId="160" state="visible" r:id="rId160"/>
    <sheet xmlns:r="http://schemas.openxmlformats.org/officeDocument/2006/relationships" name="BORROWINGS FROM OTHER FINANCI_7" sheetId="161" state="visible" r:id="rId161"/>
    <sheet xmlns:r="http://schemas.openxmlformats.org/officeDocument/2006/relationships" name="DEBT INSTRUMENTS IN ISSUE - Sum" sheetId="162" state="visible" r:id="rId162"/>
    <sheet xmlns:r="http://schemas.openxmlformats.org/officeDocument/2006/relationships" name="DEBT INSTRUMENTS IN ISSUE - Bon" sheetId="163" state="visible" r:id="rId163"/>
    <sheet xmlns:r="http://schemas.openxmlformats.org/officeDocument/2006/relationships" name="DEBT INSTRUMENTS IN ISSUE - Deb" sheetId="164" state="visible" r:id="rId164"/>
    <sheet xmlns:r="http://schemas.openxmlformats.org/officeDocument/2006/relationships" name="EMPLOYEE BENEFIT PLANS - Liabil" sheetId="165" state="visible" r:id="rId165"/>
    <sheet xmlns:r="http://schemas.openxmlformats.org/officeDocument/2006/relationships" name="EMPLOYEE BENEFIT PLANS - Define" sheetId="166" state="visible" r:id="rId166"/>
    <sheet xmlns:r="http://schemas.openxmlformats.org/officeDocument/2006/relationships" name="EMPLOYEE BENEFIT PLANS - Defi_2" sheetId="167" state="visible" r:id="rId167"/>
    <sheet xmlns:r="http://schemas.openxmlformats.org/officeDocument/2006/relationships" name="EMPLOYEE BENEFIT PLANS - Defi_3" sheetId="168" state="visible" r:id="rId168"/>
    <sheet xmlns:r="http://schemas.openxmlformats.org/officeDocument/2006/relationships" name="EMPLOYEE BENEFIT PLANS - Severa" sheetId="169" state="visible" r:id="rId169"/>
    <sheet xmlns:r="http://schemas.openxmlformats.org/officeDocument/2006/relationships" name="EMPLOYEE BENEFIT PLANS - Retire" sheetId="170" state="visible" r:id="rId170"/>
    <sheet xmlns:r="http://schemas.openxmlformats.org/officeDocument/2006/relationships" name="EMPLOYEE BENEFIT PLANS - Reti_2" sheetId="171" state="visible" r:id="rId171"/>
    <sheet xmlns:r="http://schemas.openxmlformats.org/officeDocument/2006/relationships" name="EMPLOYEE BENEFIT PLANS - Other " sheetId="172" state="visible" r:id="rId172"/>
    <sheet xmlns:r="http://schemas.openxmlformats.org/officeDocument/2006/relationships" name="EMPLOYEE BENEFIT PLANS - Defi_4" sheetId="173" state="visible" r:id="rId173"/>
    <sheet xmlns:r="http://schemas.openxmlformats.org/officeDocument/2006/relationships" name="EMPLOYEE BENEFIT PLANS - Econom" sheetId="174" state="visible" r:id="rId174"/>
    <sheet xmlns:r="http://schemas.openxmlformats.org/officeDocument/2006/relationships" name="EMPLOYEE BENEFIT PLANS - Estima" sheetId="175" state="visible" r:id="rId175"/>
    <sheet xmlns:r="http://schemas.openxmlformats.org/officeDocument/2006/relationships" name="EMPLOYEE BENEFIT PLANS - Sensit" sheetId="176" state="visible" r:id="rId176"/>
    <sheet xmlns:r="http://schemas.openxmlformats.org/officeDocument/2006/relationships" name="EMPLOYEE BENEFIT PLANS - Short-" sheetId="177" state="visible" r:id="rId177"/>
    <sheet xmlns:r="http://schemas.openxmlformats.org/officeDocument/2006/relationships" name="OTHER LIABILITIES (Details)" sheetId="178" state="visible" r:id="rId178"/>
    <sheet xmlns:r="http://schemas.openxmlformats.org/officeDocument/2006/relationships" name="PROVISIONS AND CONTINGENT LIA_3" sheetId="179" state="visible" r:id="rId179"/>
    <sheet xmlns:r="http://schemas.openxmlformats.org/officeDocument/2006/relationships" name="PROVISIONS AND CONTINGENT LIA_4" sheetId="180" state="visible" r:id="rId180"/>
    <sheet xmlns:r="http://schemas.openxmlformats.org/officeDocument/2006/relationships" name="PROVISIONS AND CONTINGENT LIA_5" sheetId="181" state="visible" r:id="rId181"/>
    <sheet xmlns:r="http://schemas.openxmlformats.org/officeDocument/2006/relationships" name="PROVISIONS AND CONTINGENT LIA_6" sheetId="182" state="visible" r:id="rId182"/>
    <sheet xmlns:r="http://schemas.openxmlformats.org/officeDocument/2006/relationships" name="PROVISIONS AND CONTINGENT LIA_7" sheetId="183" state="visible" r:id="rId183"/>
    <sheet xmlns:r="http://schemas.openxmlformats.org/officeDocument/2006/relationships" name="SHARE CAPITAL (Details)" sheetId="184" state="visible" r:id="rId184"/>
    <sheet xmlns:r="http://schemas.openxmlformats.org/officeDocument/2006/relationships" name="APPROPRIATED RESERVES (Details)" sheetId="185" state="visible" r:id="rId185"/>
    <sheet xmlns:r="http://schemas.openxmlformats.org/officeDocument/2006/relationships" name="UNCONSOLIDATED STRUCTURED ENT_3" sheetId="186" state="visible" r:id="rId186"/>
    <sheet xmlns:r="http://schemas.openxmlformats.org/officeDocument/2006/relationships" name="OPERATING INCOME - Interest and" sheetId="187" state="visible" r:id="rId187"/>
    <sheet xmlns:r="http://schemas.openxmlformats.org/officeDocument/2006/relationships" name="OPERATING INCOME - Interest exp" sheetId="188" state="visible" r:id="rId188"/>
    <sheet xmlns:r="http://schemas.openxmlformats.org/officeDocument/2006/relationships" name="OPERATING INCOME - Revenue from" sheetId="189" state="visible" r:id="rId189"/>
    <sheet xmlns:r="http://schemas.openxmlformats.org/officeDocument/2006/relationships" name="OPERATING INCOME - Contract ass" sheetId="190" state="visible" r:id="rId190"/>
    <sheet xmlns:r="http://schemas.openxmlformats.org/officeDocument/2006/relationships" name="OPERATING INCOME - Fees and Com" sheetId="191" state="visible" r:id="rId191"/>
    <sheet xmlns:r="http://schemas.openxmlformats.org/officeDocument/2006/relationships" name="OPERATING INCOME - Other operat" sheetId="192" state="visible" r:id="rId192"/>
    <sheet xmlns:r="http://schemas.openxmlformats.org/officeDocument/2006/relationships" name="OPERATING INCOME - Dividends an" sheetId="193" state="visible" r:id="rId193"/>
    <sheet xmlns:r="http://schemas.openxmlformats.org/officeDocument/2006/relationships" name="OPERATING EXPENSES - Salaries a" sheetId="194" state="visible" r:id="rId194"/>
    <sheet xmlns:r="http://schemas.openxmlformats.org/officeDocument/2006/relationships" name="OPERATING EXPENSES - Other admi" sheetId="195" state="visible" r:id="rId195"/>
    <sheet xmlns:r="http://schemas.openxmlformats.org/officeDocument/2006/relationships" name="OPERATING EXPENSES - Impairment" sheetId="196" state="visible" r:id="rId196"/>
    <sheet xmlns:r="http://schemas.openxmlformats.org/officeDocument/2006/relationships" name="EARNING PER SHARE ('EPS') (Deta" sheetId="197" state="visible" r:id="rId197"/>
    <sheet xmlns:r="http://schemas.openxmlformats.org/officeDocument/2006/relationships" name="RELATED PARTY TRANSACTIONS - Su" sheetId="198" state="visible" r:id="rId198"/>
    <sheet xmlns:r="http://schemas.openxmlformats.org/officeDocument/2006/relationships" name="RELATED PARTY TRANSACTIONS - Ad" sheetId="199" state="visible" r:id="rId199"/>
    <sheet xmlns:r="http://schemas.openxmlformats.org/officeDocument/2006/relationships" name="LIABILITIES FROM FINANCING AC_3" sheetId="200" state="visible" r:id="rId200"/>
    <sheet xmlns:r="http://schemas.openxmlformats.org/officeDocument/2006/relationships" name="FAIR VALUE OF ASSETS AND LIAB_3" sheetId="201" state="visible" r:id="rId201"/>
    <sheet xmlns:r="http://schemas.openxmlformats.org/officeDocument/2006/relationships" name="FAIR VALUE OF ASSETS AND LIAB_4" sheetId="202" state="visible" r:id="rId202"/>
    <sheet xmlns:r="http://schemas.openxmlformats.org/officeDocument/2006/relationships" name="FAIR VALUE OF ASSETS AND LIAB_5" sheetId="203" state="visible" r:id="rId203"/>
    <sheet xmlns:r="http://schemas.openxmlformats.org/officeDocument/2006/relationships" name="FAIR VALUE OF ASSETS AND LIAB_6" sheetId="204" state="visible" r:id="rId204"/>
    <sheet xmlns:r="http://schemas.openxmlformats.org/officeDocument/2006/relationships" name="FAIR VALUE OF ASSETS AND LIAB_7" sheetId="205" state="visible" r:id="rId205"/>
    <sheet xmlns:r="http://schemas.openxmlformats.org/officeDocument/2006/relationships" name="FAIR VALUE OF ASSETS AND LIAB_8" sheetId="206" state="visible" r:id="rId206"/>
    <sheet xmlns:r="http://schemas.openxmlformats.org/officeDocument/2006/relationships" name="FAIR VALUE OF ASSETS AND LIAB_9" sheetId="207" state="visible" r:id="rId207"/>
    <sheet xmlns:r="http://schemas.openxmlformats.org/officeDocument/2006/relationships" name="FAIR VALUE OF ASSETS AND LIA_10" sheetId="208" state="visible" r:id="rId208"/>
    <sheet xmlns:r="http://schemas.openxmlformats.org/officeDocument/2006/relationships" name="FAIR VALUE OF ASSETS AND LIA_11" sheetId="209" state="visible" r:id="rId209"/>
    <sheet xmlns:r="http://schemas.openxmlformats.org/officeDocument/2006/relationships" name="FAIR VALUE OF ASSETS AND LIA_12" sheetId="210" state="visible" r:id="rId210"/>
    <sheet xmlns:r="http://schemas.openxmlformats.org/officeDocument/2006/relationships" name="SUBSEQUENT EVENTS (Details)" sheetId="211" state="visible" r:id="rId211"/>
    <sheet xmlns:r="http://schemas.openxmlformats.org/officeDocument/2006/relationships" name="RISK MANAGEMENT - Maximum expos" sheetId="212" state="visible" r:id="rId212"/>
    <sheet xmlns:r="http://schemas.openxmlformats.org/officeDocument/2006/relationships" name="RISK MANAGEMENT - Maximum exp_2" sheetId="213" state="visible" r:id="rId213"/>
    <sheet xmlns:r="http://schemas.openxmlformats.org/officeDocument/2006/relationships" name="RISK MANAGEMENT - Commercial an" sheetId="214" state="visible" r:id="rId214"/>
    <sheet xmlns:r="http://schemas.openxmlformats.org/officeDocument/2006/relationships" name="RISK MANAGEMENT - Analysis of t" sheetId="215" state="visible" r:id="rId215"/>
    <sheet xmlns:r="http://schemas.openxmlformats.org/officeDocument/2006/relationships" name="RISK MANAGEMENT - Loans and fin" sheetId="216" state="visible" r:id="rId216"/>
    <sheet xmlns:r="http://schemas.openxmlformats.org/officeDocument/2006/relationships" name="RISK MANAGEMENT - Financial ass" sheetId="217" state="visible" r:id="rId217"/>
    <sheet xmlns:r="http://schemas.openxmlformats.org/officeDocument/2006/relationships" name="RISK MANAGEMENT - Loans concent" sheetId="218" state="visible" r:id="rId218"/>
    <sheet xmlns:r="http://schemas.openxmlformats.org/officeDocument/2006/relationships" name="RISK MANAGEMENT - Concentration" sheetId="219" state="visible" r:id="rId219"/>
    <sheet xmlns:r="http://schemas.openxmlformats.org/officeDocument/2006/relationships" name="RISK MANAGEMENT - Concentrati_2" sheetId="220" state="visible" r:id="rId220"/>
    <sheet xmlns:r="http://schemas.openxmlformats.org/officeDocument/2006/relationships" name="RISK MANAGEMENT - Concentrati_3" sheetId="221" state="visible" r:id="rId221"/>
    <sheet xmlns:r="http://schemas.openxmlformats.org/officeDocument/2006/relationships" name="RISK MANAGEMENT - Credit concen" sheetId="222" state="visible" r:id="rId222"/>
    <sheet xmlns:r="http://schemas.openxmlformats.org/officeDocument/2006/relationships" name="RISK MANAGEMENT - Credit conc_2" sheetId="223" state="visible" r:id="rId223"/>
    <sheet xmlns:r="http://schemas.openxmlformats.org/officeDocument/2006/relationships" name="RISK MANAGEMENT - Credit qualit" sheetId="224" state="visible" r:id="rId224"/>
    <sheet xmlns:r="http://schemas.openxmlformats.org/officeDocument/2006/relationships" name="RISK MANAGEMENT - Stage 3 loans" sheetId="225" state="visible" r:id="rId225"/>
    <sheet xmlns:r="http://schemas.openxmlformats.org/officeDocument/2006/relationships" name="RISK MANAGEMENT - Changes in EC" sheetId="226" state="visible" r:id="rId226"/>
    <sheet xmlns:r="http://schemas.openxmlformats.org/officeDocument/2006/relationships" name="RISK MANAGEMENT - Impact on ECL" sheetId="227" state="visible" r:id="rId227"/>
    <sheet xmlns:r="http://schemas.openxmlformats.org/officeDocument/2006/relationships" name="RISK MANAGEMENT - Credit Qual_2" sheetId="228" state="visible" r:id="rId228"/>
    <sheet xmlns:r="http://schemas.openxmlformats.org/officeDocument/2006/relationships" name="RISK MANAGEMENT - Individual ev" sheetId="229" state="visible" r:id="rId229"/>
    <sheet xmlns:r="http://schemas.openxmlformats.org/officeDocument/2006/relationships" name="RISK MANAGEMENT - Level of coll" sheetId="230" state="visible" r:id="rId230"/>
    <sheet xmlns:r="http://schemas.openxmlformats.org/officeDocument/2006/relationships" name="RISK MANAGEMENT - Risk exposure" sheetId="231" state="visible" r:id="rId231"/>
    <sheet xmlns:r="http://schemas.openxmlformats.org/officeDocument/2006/relationships" name="RISK MANAGEMENT - Risk exposu_2" sheetId="232" state="visible" r:id="rId232"/>
    <sheet xmlns:r="http://schemas.openxmlformats.org/officeDocument/2006/relationships" name="RISK MANAGEMENT - Subsequent ev" sheetId="233" state="visible" r:id="rId233"/>
    <sheet xmlns:r="http://schemas.openxmlformats.org/officeDocument/2006/relationships" name="RISK MANAGEMENT - Interest Risk" sheetId="234" state="visible" r:id="rId234"/>
    <sheet xmlns:r="http://schemas.openxmlformats.org/officeDocument/2006/relationships" name="RISK MANAGEMENT - Currency, Equ" sheetId="235" state="visible" r:id="rId235"/>
    <sheet xmlns:r="http://schemas.openxmlformats.org/officeDocument/2006/relationships" name="RISK MANAGEMENT - Total Market " sheetId="236" state="visible" r:id="rId236"/>
    <sheet xmlns:r="http://schemas.openxmlformats.org/officeDocument/2006/relationships" name="RISK MANAGEMENT - Sensitivity t" sheetId="237" state="visible" r:id="rId237"/>
    <sheet xmlns:r="http://schemas.openxmlformats.org/officeDocument/2006/relationships" name="RISK MANAGEMENT - Liquidity ris" sheetId="238" state="visible" r:id="rId238"/>
    <sheet xmlns:r="http://schemas.openxmlformats.org/officeDocument/2006/relationships" name="RISK MANAGEMENT - Liquid Assets" sheetId="239" state="visible" r:id="rId239"/>
    <sheet xmlns:r="http://schemas.openxmlformats.org/officeDocument/2006/relationships" name="RISK MANAGEMENT - Contractual m" sheetId="240" state="visible" r:id="rId240"/>
    <sheet xmlns:r="http://schemas.openxmlformats.org/officeDocument/2006/relationships" name="RISK MANAGEMENT - Contractual_2" sheetId="241" state="visible" r:id="rId241"/>
    <sheet xmlns:r="http://schemas.openxmlformats.org/officeDocument/2006/relationships" name="RISK MANAGEMENT - Financial gua" sheetId="242" state="visible" r:id="rId242"/>
    <sheet xmlns:r="http://schemas.openxmlformats.org/officeDocument/2006/relationships" name="RISK MANAGEMENT - Interest Rate" sheetId="243" state="visible" r:id="rId243"/>
    <sheet xmlns:r="http://schemas.openxmlformats.org/officeDocument/2006/relationships" name="RISK MANAGEMENT - Technical cap" sheetId="244" state="visible" r:id="rId2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styles" Target="styles.xml" Id="rId245"/><Relationship Type="http://schemas.openxmlformats.org/officeDocument/2006/relationships/theme" Target="theme/theme1.xml" Id="rId2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44" customWidth="1" min="2" max="2"/>
    <col width="36"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Dec. 31,  2022</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2535</t>
        </is>
      </c>
      <c r="C11" s="4" t="inlineStr">
        <is>
          <t xml:space="preserve"> </t>
        </is>
      </c>
    </row>
    <row r="12">
      <c r="A12" s="4" t="inlineStr">
        <is>
          <t>Entity Registrant Name</t>
        </is>
      </c>
      <c r="B12" s="4" t="inlineStr">
        <is>
          <t>BANCOLOMBIA SA</t>
        </is>
      </c>
      <c r="C12" s="4" t="inlineStr">
        <is>
          <t xml:space="preserve"> </t>
        </is>
      </c>
    </row>
    <row r="13">
      <c r="A13" s="4" t="inlineStr">
        <is>
          <t>Entity Incorporation, State or Country Code</t>
        </is>
      </c>
      <c r="B13" s="4" t="inlineStr">
        <is>
          <t>F8</t>
        </is>
      </c>
      <c r="C13" s="4" t="inlineStr">
        <is>
          <t xml:space="preserve"> </t>
        </is>
      </c>
    </row>
    <row r="14">
      <c r="A14" s="4" t="inlineStr">
        <is>
          <t>Entity Address, Address Line One</t>
        </is>
      </c>
      <c r="B14" s="4" t="inlineStr">
        <is>
          <t>Carrera 48 # 26-85</t>
        </is>
      </c>
      <c r="C14" s="4" t="inlineStr">
        <is>
          <t xml:space="preserve"> </t>
        </is>
      </c>
    </row>
    <row r="15">
      <c r="A15" s="4" t="inlineStr">
        <is>
          <t>Entity Address, Address Line Two</t>
        </is>
      </c>
      <c r="B15" s="4" t="inlineStr">
        <is>
          <t>Avenida Los Industriales</t>
        </is>
      </c>
      <c r="C15" s="4" t="inlineStr">
        <is>
          <t xml:space="preserve"> </t>
        </is>
      </c>
    </row>
    <row r="16">
      <c r="A16" s="4" t="inlineStr">
        <is>
          <t>Entity Address, City or Town</t>
        </is>
      </c>
      <c r="B16" s="4" t="inlineStr">
        <is>
          <t>Medellín</t>
        </is>
      </c>
      <c r="C16" s="4" t="inlineStr">
        <is>
          <t xml:space="preserve"> </t>
        </is>
      </c>
    </row>
    <row r="17">
      <c r="A17" s="4" t="inlineStr">
        <is>
          <t>Entity Address, Country</t>
        </is>
      </c>
      <c r="B17" s="4" t="inlineStr">
        <is>
          <t>CO</t>
        </is>
      </c>
      <c r="C17" s="4" t="inlineStr">
        <is>
          <t xml:space="preserve"> </t>
        </is>
      </c>
    </row>
    <row r="18">
      <c r="A18" s="4" t="inlineStr">
        <is>
          <t>Entity Common Stock, Shares Outstanding</t>
        </is>
      </c>
      <c r="B18" s="5" t="n">
        <v>509704584</v>
      </c>
      <c r="C18" s="4" t="inlineStr">
        <is>
          <t xml:space="preserve"> </t>
        </is>
      </c>
    </row>
    <row r="19">
      <c r="A19" s="4" t="inlineStr">
        <is>
          <t>Entity 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Document Accounting Standard</t>
        </is>
      </c>
      <c r="B26" s="4" t="inlineStr">
        <is>
          <t>International Financial Reporting Standards</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7137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Auditor Name</t>
        </is>
      </c>
      <c r="B32" s="4" t="inlineStr">
        <is>
          <t>PwC Contadores y Auditores S. A. S.</t>
        </is>
      </c>
      <c r="C32" s="4" t="inlineStr">
        <is>
          <t>PwC Contadores y Auditores S. A. S.</t>
        </is>
      </c>
    </row>
    <row r="33">
      <c r="A33" s="4" t="inlineStr">
        <is>
          <t>Auditor Firm ID</t>
        </is>
      </c>
      <c r="B33" s="4" t="inlineStr">
        <is>
          <t>6466</t>
        </is>
      </c>
      <c r="C33" s="4" t="inlineStr">
        <is>
          <t>6466</t>
        </is>
      </c>
    </row>
    <row r="34">
      <c r="A34" s="4" t="inlineStr">
        <is>
          <t>Auditor Location</t>
        </is>
      </c>
      <c r="B34" s="4" t="inlineStr">
        <is>
          <t>Medellín, Colombia</t>
        </is>
      </c>
      <c r="C34" s="4" t="inlineStr">
        <is>
          <t>Medellín, Colombia</t>
        </is>
      </c>
    </row>
    <row r="35">
      <c r="A35" s="4" t="inlineStr">
        <is>
          <t>Business Contact</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Contact Personnel Name</t>
        </is>
      </c>
      <c r="B37" s="4" t="inlineStr">
        <is>
          <t>Catalina Tobón Rivera</t>
        </is>
      </c>
      <c r="C37" s="4" t="inlineStr">
        <is>
          <t xml:space="preserve"> </t>
        </is>
      </c>
    </row>
    <row r="38">
      <c r="A38" s="4" t="inlineStr">
        <is>
          <t>Country Region</t>
        </is>
      </c>
      <c r="B38" s="4" t="inlineStr">
        <is>
          <t>57</t>
        </is>
      </c>
      <c r="C38" s="4" t="inlineStr">
        <is>
          <t xml:space="preserve"> </t>
        </is>
      </c>
    </row>
    <row r="39">
      <c r="A39" s="4" t="inlineStr">
        <is>
          <t>City Area Code</t>
        </is>
      </c>
      <c r="B39" s="4" t="inlineStr">
        <is>
          <t>601</t>
        </is>
      </c>
      <c r="C39" s="4" t="inlineStr">
        <is>
          <t xml:space="preserve"> </t>
        </is>
      </c>
    </row>
    <row r="40">
      <c r="A40" s="4" t="inlineStr">
        <is>
          <t>Local Phone Number</t>
        </is>
      </c>
      <c r="B40" s="4" t="inlineStr">
        <is>
          <t>4885950</t>
        </is>
      </c>
      <c r="C40" s="4" t="inlineStr">
        <is>
          <t xml:space="preserve"> </t>
        </is>
      </c>
    </row>
    <row r="41">
      <c r="A41" s="4" t="inlineStr">
        <is>
          <t>Contact Personnel Email Address</t>
        </is>
      </c>
      <c r="B41" s="4" t="inlineStr">
        <is>
          <t>ctobon@bancolombia.com.co</t>
        </is>
      </c>
      <c r="C41" s="4" t="inlineStr">
        <is>
          <t xml:space="preserve"> </t>
        </is>
      </c>
    </row>
    <row r="42">
      <c r="A42" s="4" t="inlineStr">
        <is>
          <t>Entity Address, Address Line One</t>
        </is>
      </c>
      <c r="B42" s="4" t="inlineStr">
        <is>
          <t>Carrera 11 # 91-42</t>
        </is>
      </c>
      <c r="C42" s="4" t="inlineStr">
        <is>
          <t xml:space="preserve"> </t>
        </is>
      </c>
    </row>
    <row r="43">
      <c r="A43" s="4" t="inlineStr">
        <is>
          <t>Entity Address, Address Line Two</t>
        </is>
      </c>
      <c r="B43" s="4" t="inlineStr">
        <is>
          <t>Edificio FIC 9211</t>
        </is>
      </c>
      <c r="C43" s="4" t="inlineStr">
        <is>
          <t xml:space="preserve"> </t>
        </is>
      </c>
    </row>
    <row r="44">
      <c r="A44" s="4" t="inlineStr">
        <is>
          <t>Entity Address, City or Town</t>
        </is>
      </c>
      <c r="B44" s="4" t="inlineStr">
        <is>
          <t>Bogotá</t>
        </is>
      </c>
      <c r="C44" s="4" t="inlineStr">
        <is>
          <t xml:space="preserve"> </t>
        </is>
      </c>
    </row>
    <row r="45">
      <c r="A45" s="4" t="inlineStr">
        <is>
          <t>Entity Address, Country</t>
        </is>
      </c>
      <c r="B45" s="4" t="inlineStr">
        <is>
          <t>CO</t>
        </is>
      </c>
      <c r="C45" s="4" t="inlineStr">
        <is>
          <t xml:space="preserve"> </t>
        </is>
      </c>
    </row>
    <row r="46">
      <c r="A46" s="4" t="inlineStr">
        <is>
          <t>American Deposito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American Depositary Shares</t>
        </is>
      </c>
      <c r="C48" s="4" t="inlineStr">
        <is>
          <t xml:space="preserve"> </t>
        </is>
      </c>
    </row>
    <row r="49">
      <c r="A49" s="4" t="inlineStr">
        <is>
          <t>Trading Symbol</t>
        </is>
      </c>
      <c r="B49" s="4" t="inlineStr">
        <is>
          <t>CIB</t>
        </is>
      </c>
      <c r="C49" s="4" t="inlineStr">
        <is>
          <t xml:space="preserve"> </t>
        </is>
      </c>
    </row>
    <row r="50">
      <c r="A50" s="4" t="inlineStr">
        <is>
          <t>Security Exchange Name</t>
        </is>
      </c>
      <c r="B50" s="4" t="inlineStr">
        <is>
          <t>NYSE</t>
        </is>
      </c>
      <c r="C50" s="4" t="inlineStr">
        <is>
          <t xml:space="preserve"> </t>
        </is>
      </c>
    </row>
    <row r="51">
      <c r="A51" s="4" t="inlineStr">
        <is>
          <t>Preference shares</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Title of 12(b) Security</t>
        </is>
      </c>
      <c r="B53" s="4" t="inlineStr">
        <is>
          <t>Preferred Shares</t>
        </is>
      </c>
      <c r="C53" s="4" t="inlineStr">
        <is>
          <t xml:space="preserve"> </t>
        </is>
      </c>
    </row>
    <row r="54">
      <c r="A54" s="4" t="inlineStr">
        <is>
          <t>No Trading Symbol Flag</t>
        </is>
      </c>
      <c r="B54" s="4" t="inlineStr">
        <is>
          <t>true</t>
        </is>
      </c>
      <c r="C54" s="4" t="inlineStr">
        <is>
          <t xml:space="preserve"> </t>
        </is>
      </c>
    </row>
    <row r="55">
      <c r="A55" s="4" t="inlineStr">
        <is>
          <t>Security Exchange Name</t>
        </is>
      </c>
      <c r="B55" s="4" t="inlineStr">
        <is>
          <t>NYSE</t>
        </is>
      </c>
      <c r="C55" s="4" t="inlineStr">
        <is>
          <t xml:space="preserve"> </t>
        </is>
      </c>
    </row>
    <row r="56">
      <c r="A56" s="4" t="inlineStr">
        <is>
          <t>3.000% Senior Notes due 2025</t>
        </is>
      </c>
      <c r="B56" s="4" t="inlineStr">
        <is>
          <t xml:space="preserve"> </t>
        </is>
      </c>
      <c r="C56" s="4" t="inlineStr">
        <is>
          <t xml:space="preserve"> </t>
        </is>
      </c>
    </row>
    <row r="57">
      <c r="A57" s="3" t="inlineStr">
        <is>
          <t>Document and Entity Information</t>
        </is>
      </c>
      <c r="B57" s="4" t="inlineStr">
        <is>
          <t xml:space="preserve"> </t>
        </is>
      </c>
      <c r="C57" s="4" t="inlineStr">
        <is>
          <t xml:space="preserve"> </t>
        </is>
      </c>
    </row>
    <row r="58">
      <c r="A58" s="4" t="inlineStr">
        <is>
          <t>Title of 12(b) Security</t>
        </is>
      </c>
      <c r="B58" s="4" t="inlineStr">
        <is>
          <t>3.000% Senior Notes due 2025</t>
        </is>
      </c>
      <c r="C58" s="4" t="inlineStr">
        <is>
          <t xml:space="preserve"> </t>
        </is>
      </c>
    </row>
    <row r="59">
      <c r="A59" s="4" t="inlineStr">
        <is>
          <t>Trading Symbol</t>
        </is>
      </c>
      <c r="B59" s="4" t="inlineStr">
        <is>
          <t>CIB25</t>
        </is>
      </c>
      <c r="C59" s="4" t="inlineStr">
        <is>
          <t xml:space="preserve"> </t>
        </is>
      </c>
    </row>
    <row r="60">
      <c r="A60" s="4" t="inlineStr">
        <is>
          <t>Security Exchange Name</t>
        </is>
      </c>
      <c r="B60" s="4" t="inlineStr">
        <is>
          <t>NYSE</t>
        </is>
      </c>
      <c r="C60" s="4" t="inlineStr">
        <is>
          <t xml:space="preserve"> </t>
        </is>
      </c>
    </row>
    <row r="61">
      <c r="A61" s="4" t="inlineStr">
        <is>
          <t>6.909% Subordinated Notes due 2027</t>
        </is>
      </c>
      <c r="B61" s="4" t="inlineStr">
        <is>
          <t xml:space="preserve"> </t>
        </is>
      </c>
      <c r="C61" s="4" t="inlineStr">
        <is>
          <t xml:space="preserve"> </t>
        </is>
      </c>
    </row>
    <row r="62">
      <c r="A62" s="3" t="inlineStr">
        <is>
          <t>Document and Entity Information</t>
        </is>
      </c>
      <c r="B62" s="4" t="inlineStr">
        <is>
          <t xml:space="preserve"> </t>
        </is>
      </c>
      <c r="C62" s="4" t="inlineStr">
        <is>
          <t xml:space="preserve"> </t>
        </is>
      </c>
    </row>
    <row r="63">
      <c r="A63" s="4" t="inlineStr">
        <is>
          <t>Title of 12(b) Security</t>
        </is>
      </c>
      <c r="B63" s="4" t="inlineStr">
        <is>
          <t>6.909% Subordinated Notes due 2027</t>
        </is>
      </c>
      <c r="C63" s="4" t="inlineStr">
        <is>
          <t xml:space="preserve"> </t>
        </is>
      </c>
    </row>
    <row r="64">
      <c r="A64" s="4" t="inlineStr">
        <is>
          <t>Trading Symbol</t>
        </is>
      </c>
      <c r="B64" s="4" t="inlineStr">
        <is>
          <t>CIB27</t>
        </is>
      </c>
      <c r="C64" s="4" t="inlineStr">
        <is>
          <t xml:space="preserve"> </t>
        </is>
      </c>
    </row>
    <row r="65">
      <c r="A65" s="4" t="inlineStr">
        <is>
          <t>Security Exchange Name</t>
        </is>
      </c>
      <c r="B65" s="4" t="inlineStr">
        <is>
          <t>NYSE</t>
        </is>
      </c>
      <c r="C65" s="4" t="inlineStr">
        <is>
          <t xml:space="preserve"> </t>
        </is>
      </c>
    </row>
    <row r="66">
      <c r="A66" s="4" t="inlineStr">
        <is>
          <t>4.625% Subordinated Notes due 2029</t>
        </is>
      </c>
      <c r="B66" s="4" t="inlineStr">
        <is>
          <t xml:space="preserve"> </t>
        </is>
      </c>
      <c r="C66" s="4" t="inlineStr">
        <is>
          <t xml:space="preserve"> </t>
        </is>
      </c>
    </row>
    <row r="67">
      <c r="A67" s="3" t="inlineStr">
        <is>
          <t>Document and Entity Information</t>
        </is>
      </c>
      <c r="B67" s="4" t="inlineStr">
        <is>
          <t xml:space="preserve"> </t>
        </is>
      </c>
      <c r="C67" s="4" t="inlineStr">
        <is>
          <t xml:space="preserve"> </t>
        </is>
      </c>
    </row>
    <row r="68">
      <c r="A68" s="4" t="inlineStr">
        <is>
          <t>Title of 12(b) Security</t>
        </is>
      </c>
      <c r="B68" s="4" t="inlineStr">
        <is>
          <t>4.625% Subordinated Notes due 2029</t>
        </is>
      </c>
      <c r="C68" s="4" t="inlineStr">
        <is>
          <t xml:space="preserve"> </t>
        </is>
      </c>
    </row>
    <row r="69">
      <c r="A69" s="4" t="inlineStr">
        <is>
          <t>Trading Symbol</t>
        </is>
      </c>
      <c r="B69" s="4" t="inlineStr">
        <is>
          <t>CIB29</t>
        </is>
      </c>
      <c r="C69" s="4" t="inlineStr">
        <is>
          <t xml:space="preserve"> </t>
        </is>
      </c>
    </row>
    <row r="70">
      <c r="A70" s="4" t="inlineStr">
        <is>
          <t>Security Exchange Name</t>
        </is>
      </c>
      <c r="B70" s="4" t="inlineStr">
        <is>
          <t>NYSE</t>
        </is>
      </c>
      <c r="C7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2</t>
        </is>
      </c>
    </row>
    <row r="3">
      <c r="A3" s="3" t="inlineStr">
        <is>
          <t>REPORTING ENTITY</t>
        </is>
      </c>
      <c r="B3" s="4" t="inlineStr">
        <is>
          <t xml:space="preserve"> </t>
        </is>
      </c>
    </row>
    <row r="4">
      <c r="A4" s="4" t="inlineStr">
        <is>
          <t>REPORTING ENTITY</t>
        </is>
      </c>
      <c r="B4" s="4" t="inlineStr">
        <is>
          <t>NOTE 1. REPORTING ENTITY Bancolombia S.A., hereinafter the Parent Company, the Group, is a credit establishment, listed on the Colombia Stock Exchange (BVC) as well as on the New York Stock Exchange (NYSE), since 1981 and 1995, respectively. The Parent Company's main location is in Medellin (Colombia), main address Carrera 48 # 26-85, Avenida Los Industriales, and was originally constituted under the name Banco Industrial Colombiano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The Parent Company’s bylaws are found in the public deed number 1441, dated May 6, 2022, at the 20th Notary´s Office of Medellín. Bancolombia S.A.’s business purpose is to carry out all operations, transactions, acts and services inherent to the banking business. The Parent Company may, by itself or through its subsidiaries, own interests in other corporations, wherever authorized by law, according to all terms and requirements, limits or conditions established therein. The duration of the Parent Company contemplated in the bylaws is until December 8, 2044, but it can be dissolved or renewed before the conclusion of that period. The operating license was authorized definitively by the SFC according to Resolution number 3140 on September 24, 1993. The Parent Company and its subsidiaries include the following operating segments: Banking Colombia, Banking Panama, Banking El Salvador, Banking Guatemala, Trust, Investment banking, Brokerage, International Banking and Others. The activities carried out by each operating segment of the Bank are described in Note 3. Operating segments. The Parent Company, through its subsidiaries, has banking operations and an international presence in Puerto Rico, Panama, Guatemala, and El Salvador. On May 25, 2022 and April 15, 2022, respectively, the regulatory authorizations and licenses were obtained for the operation of a broker-dealer and a registered investment adviser in the United States - namely, the subsidiaries Bancolombia Capital Holdings USA LLC, Bancolombia Capital LLC, and Bancolombia Capital Advisers LLC, respectively. These subsidiaries were incorporated in September 2021, with a capital of USD 1,500 . On June 4, 2021, the Parent Company signed an agreement for the assignment of the fiduciary rights of the PA FAI Calle 77 trust, subject to condition. Upon fulfillment of the condition on March 1, 2022, the Parent Company was established as trustor of PA FAI Calle 77, a property that will be used for rental housing. The consideration paid by the Parent Company was COP 56,968 . The main purpose of the trust is to carry out the development, administration, management and operation of the project, on the aforementioned property in the city of Bogotá. For more information see Note 9.3. Business combination The operations in the Cayman Islands and Barbados through Bancolombia Cayman and Mercom Bank Ltd., respectively, are in the process of being gradually wound down. The winding down of the operations will continue as the compromises related to assets and liabilities are completed. Their assets, liabilities and contracts will be transferred to other companies which are also part of Bancolombia. On December 14, 2021, the Parent Company´s Board of Directors authorized the legal separation of the Nequi business, the digital platform of Bancolombia which offers financial services. The SFC, through Resolution 0843 of July 6, 2022, modified by Resolution 0955 of July 27, 2022, authorized the constitution of Nequi S.A. Financing Company. The legal separation resulted in the creation and commercial registration of a new corporation supervised by the SFC through which Nequi will operate completely as a digital bank (compañía de financiamiento). Nequi must obtain an authorization certificate or opertaing permit, accredited by the SFC, in order to operate. Upon request by the SFC Nequi must demonstrate compliance with the relevant requirements by no later than July 2023. The capitalization of Nequi was carried out for COP 150,000 allocated among Banca de Inversión Bancolombia S.A. with a participation of 94.99% , Inversiones CFNS S.A.S. with 5.01% and the remainder in other companies of Bancolombia. ​ On April 4, 2022, the Parent Company became trustee of 100% of the trust rights of the Nomad Salitre. The main purpose of this trust is to develop a Multifamily Project (rental housing). Wenia LTD, a corporate vehicle whose purpose is to provide technology services, was incorporated in Bermuda on July 22, 2022, through the subsidiary, Sistemas de inversiones y negocios S.A. SINESA by private document of October 18, 2022, Wenia LTD as the sole shareholder, registered on November 22, 2022 in the Medellín Chamber of Commerce, a company called Wenia S.A.S., whose purpose is, among others, the creation and implementation of operating systems and software applications. In March 2022, Valores Simesa S.A. was established as trustor of 66% of the trust rights in the Lote B6 Ciudad del Rio Trust. The main purpose of this trust is to develop a real estate project. On July 8, 2022, Bancolombia S.A. was established as trustor of the P.A. Mercury. The purpose of this trust was to acquire the premises of the Los Molinos Shopping Center located in Medellín. At the close of December 31, 2022, Bancolombia S.A. had a participation of 99.99% in the trust. Additionally, during the third trimester of 2022, the Parent Company increased its participation percentage in FCP Fondo Inmobiliario Colombia which facilitates speed in decision-making in matters of government and strategy. As of September 30, 2022, the participation in this private equity fund increased to 80.47% . The effect on shareholders' equity is as follows: ​ ​ ​ ​ Consideration paid to non-controlling interests ​ 816,081 * Carrying amount of non-controlling interests acquired ​ 961,588 * Excess of consideration paid recognized in the transactions with non-controlling interests reserve within equity ​ 145,507 ​ *Amounts in millions of COP As of December 31, 2022, the Bank has 33,140 employees, and operates through 978 offices, 32,517 banking correspondents and 6,115 AT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Unrecognised gains or (losses) for derivatives trading (Details) - COP ($) $ in Millions</t>
        </is>
      </c>
      <c r="B1" s="2" t="inlineStr">
        <is>
          <t>12 Months Ended</t>
        </is>
      </c>
    </row>
    <row r="2">
      <c r="B2" s="2" t="inlineStr">
        <is>
          <t>Dec. 31, 2022</t>
        </is>
      </c>
      <c r="C2" s="2" t="inlineStr">
        <is>
          <t>Dec. 31, 2021</t>
        </is>
      </c>
    </row>
    <row r="3">
      <c r="A3" s="4" t="inlineStr">
        <is>
          <t>Derivative financial instruments</t>
        </is>
      </c>
      <c r="B3" s="4" t="inlineStr">
        <is>
          <t xml:space="preserve"> </t>
        </is>
      </c>
      <c r="C3" s="4" t="inlineStr">
        <is>
          <t xml:space="preserve"> </t>
        </is>
      </c>
    </row>
    <row r="4">
      <c r="A4" s="3" t="inlineStr">
        <is>
          <t>FINANCIAL ASSETS INVESTMENTS AND DERIVATIVES</t>
        </is>
      </c>
      <c r="B4" s="4" t="inlineStr">
        <is>
          <t xml:space="preserve"> </t>
        </is>
      </c>
      <c r="C4" s="4" t="inlineStr">
        <is>
          <t xml:space="preserve"> </t>
        </is>
      </c>
    </row>
    <row r="5">
      <c r="A5" s="4" t="inlineStr">
        <is>
          <t>Beginning balance</t>
        </is>
      </c>
      <c r="B5" s="6" t="n">
        <v>71487</v>
      </c>
      <c r="C5" s="6" t="n">
        <v>77538</v>
      </c>
    </row>
    <row r="6">
      <c r="A6" s="4" t="inlineStr">
        <is>
          <t>Increase due to new trades</t>
        </is>
      </c>
      <c r="B6" s="5" t="n">
        <v>491792</v>
      </c>
      <c r="C6" s="5" t="n">
        <v>279235</v>
      </c>
    </row>
    <row r="7">
      <c r="A7" s="4" t="inlineStr">
        <is>
          <t>Reduction due to amortization</t>
        </is>
      </c>
      <c r="B7" s="5" t="n">
        <v>-397696</v>
      </c>
      <c r="C7" s="5" t="n">
        <v>-261426</v>
      </c>
    </row>
    <row r="8">
      <c r="A8" s="4" t="inlineStr">
        <is>
          <t>Reduction due to sale or transfer</t>
        </is>
      </c>
      <c r="B8" s="5" t="n">
        <v>-47565</v>
      </c>
      <c r="C8" s="5" t="n">
        <v>-23860</v>
      </c>
    </row>
    <row r="9">
      <c r="A9" s="4" t="inlineStr">
        <is>
          <t>Ending balance</t>
        </is>
      </c>
      <c r="B9" s="5" t="n">
        <v>118018</v>
      </c>
      <c r="C9" s="5" t="n">
        <v>71487</v>
      </c>
    </row>
    <row r="10">
      <c r="A10" s="4" t="inlineStr">
        <is>
          <t>Forwards</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Beginning balance</t>
        </is>
      </c>
      <c r="B12" s="5" t="n">
        <v>16918</v>
      </c>
      <c r="C12" s="5" t="n">
        <v>29102</v>
      </c>
    </row>
    <row r="13">
      <c r="A13" s="4" t="inlineStr">
        <is>
          <t>Increase due to new trades</t>
        </is>
      </c>
      <c r="B13" s="5" t="n">
        <v>315395</v>
      </c>
      <c r="C13" s="5" t="n">
        <v>169430</v>
      </c>
    </row>
    <row r="14">
      <c r="A14" s="4" t="inlineStr">
        <is>
          <t>Reduction due to amortization</t>
        </is>
      </c>
      <c r="B14" s="5" t="n">
        <v>-265268</v>
      </c>
      <c r="C14" s="5" t="n">
        <v>-179115</v>
      </c>
    </row>
    <row r="15">
      <c r="A15" s="4" t="inlineStr">
        <is>
          <t>Reduction due to sale or transfer</t>
        </is>
      </c>
      <c r="B15" s="5" t="n">
        <v>-5321</v>
      </c>
      <c r="C15" s="5" t="n">
        <v>-2499</v>
      </c>
    </row>
    <row r="16">
      <c r="A16" s="4" t="inlineStr">
        <is>
          <t>Ending balance</t>
        </is>
      </c>
      <c r="B16" s="5" t="n">
        <v>61724</v>
      </c>
      <c r="C16" s="5" t="n">
        <v>16918</v>
      </c>
    </row>
    <row r="17">
      <c r="A17" s="4" t="inlineStr">
        <is>
          <t>Swap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Beginning balance</t>
        </is>
      </c>
      <c r="B19" s="5" t="n">
        <v>27894</v>
      </c>
      <c r="C19" s="5" t="n">
        <v>26984</v>
      </c>
    </row>
    <row r="20">
      <c r="A20" s="4" t="inlineStr">
        <is>
          <t>Increase due to new trades</t>
        </is>
      </c>
      <c r="B20" s="5" t="n">
        <v>11937</v>
      </c>
      <c r="C20" s="5" t="n">
        <v>19368</v>
      </c>
    </row>
    <row r="21">
      <c r="A21" s="4" t="inlineStr">
        <is>
          <t>Reduction due to amortization</t>
        </is>
      </c>
      <c r="B21" s="5" t="n">
        <v>-18723</v>
      </c>
      <c r="C21" s="5" t="n">
        <v>-11560</v>
      </c>
    </row>
    <row r="22">
      <c r="A22" s="4" t="inlineStr">
        <is>
          <t>Reduction due to sale or transfer</t>
        </is>
      </c>
      <c r="B22" s="5" t="n">
        <v>-4528</v>
      </c>
      <c r="C22" s="5" t="n">
        <v>-6898</v>
      </c>
    </row>
    <row r="23">
      <c r="A23" s="4" t="inlineStr">
        <is>
          <t>Ending balance</t>
        </is>
      </c>
      <c r="B23" s="5" t="n">
        <v>16580</v>
      </c>
      <c r="C23" s="5" t="n">
        <v>27894</v>
      </c>
    </row>
    <row r="24">
      <c r="A24" s="4" t="inlineStr">
        <is>
          <t>Options</t>
        </is>
      </c>
      <c r="B24" s="4" t="inlineStr">
        <is>
          <t xml:space="preserve"> </t>
        </is>
      </c>
      <c r="C24" s="4" t="inlineStr">
        <is>
          <t xml:space="preserve"> </t>
        </is>
      </c>
    </row>
    <row r="25">
      <c r="A25" s="3" t="inlineStr">
        <is>
          <t>FINANCIAL ASSETS INVESTMENTS AND DERIVATIVES</t>
        </is>
      </c>
      <c r="B25" s="4" t="inlineStr">
        <is>
          <t xml:space="preserve"> </t>
        </is>
      </c>
      <c r="C25" s="4" t="inlineStr">
        <is>
          <t xml:space="preserve"> </t>
        </is>
      </c>
    </row>
    <row r="26">
      <c r="A26" s="4" t="inlineStr">
        <is>
          <t>Beginning balance</t>
        </is>
      </c>
      <c r="B26" s="5" t="n">
        <v>26675</v>
      </c>
      <c r="C26" s="5" t="n">
        <v>21452</v>
      </c>
    </row>
    <row r="27">
      <c r="A27" s="4" t="inlineStr">
        <is>
          <t>Increase due to new trades</t>
        </is>
      </c>
      <c r="B27" s="5" t="n">
        <v>164460</v>
      </c>
      <c r="C27" s="5" t="n">
        <v>90437</v>
      </c>
    </row>
    <row r="28">
      <c r="A28" s="4" t="inlineStr">
        <is>
          <t>Reduction due to amortization</t>
        </is>
      </c>
      <c r="B28" s="5" t="n">
        <v>-113705</v>
      </c>
      <c r="C28" s="5" t="n">
        <v>-70751</v>
      </c>
    </row>
    <row r="29">
      <c r="A29" s="4" t="inlineStr">
        <is>
          <t>Reduction due to sale or transfer</t>
        </is>
      </c>
      <c r="B29" s="5" t="n">
        <v>-37716</v>
      </c>
      <c r="C29" s="5" t="n">
        <v>-14463</v>
      </c>
    </row>
    <row r="30">
      <c r="A30" s="4" t="inlineStr">
        <is>
          <t>Ending balance</t>
        </is>
      </c>
      <c r="B30" s="6" t="n">
        <v>39714</v>
      </c>
      <c r="C30" s="6" t="n">
        <v>266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ASSETS INVESTMENTS AND DERIVATIVES - Fair value hedging (Details) - Fair value hedges - Interest rate swaps $ in Thousands, $ in Millions</t>
        </is>
      </c>
      <c r="B1" s="2" t="inlineStr">
        <is>
          <t>Dec. 31, 2021 COP ($) item</t>
        </is>
      </c>
      <c r="C1" s="2" t="inlineStr">
        <is>
          <t>Dec. 31, 2021 USD ($) item</t>
        </is>
      </c>
    </row>
    <row r="2">
      <c r="A2" s="3" t="inlineStr">
        <is>
          <t>FINANCIAL ASSETS INVESTMENTS AND DERIVATIVES</t>
        </is>
      </c>
      <c r="B2" s="4" t="inlineStr">
        <is>
          <t xml:space="preserve"> </t>
        </is>
      </c>
      <c r="C2" s="4" t="inlineStr">
        <is>
          <t xml:space="preserve"> </t>
        </is>
      </c>
    </row>
    <row r="3">
      <c r="A3" s="4" t="inlineStr">
        <is>
          <t>Number of derivative contracts held</t>
        </is>
      </c>
      <c r="B3" s="5" t="n">
        <v>8</v>
      </c>
      <c r="C3" s="5" t="n">
        <v>8</v>
      </c>
    </row>
    <row r="4">
      <c r="A4" s="4" t="inlineStr">
        <is>
          <t>Fixed rate | Financial assets investments</t>
        </is>
      </c>
      <c r="B4" s="4" t="inlineStr">
        <is>
          <t xml:space="preserve"> </t>
        </is>
      </c>
      <c r="C4" s="4" t="inlineStr">
        <is>
          <t xml:space="preserve"> </t>
        </is>
      </c>
    </row>
    <row r="5">
      <c r="A5" s="3" t="inlineStr">
        <is>
          <t>FINANCIAL ASSETS INVESTMENTS AND DERIVATIVES</t>
        </is>
      </c>
      <c r="B5" s="4" t="inlineStr">
        <is>
          <t xml:space="preserve"> </t>
        </is>
      </c>
      <c r="C5" s="4" t="inlineStr">
        <is>
          <t xml:space="preserve"> </t>
        </is>
      </c>
    </row>
    <row r="6">
      <c r="A6" s="4" t="inlineStr">
        <is>
          <t>Carrying amount of hedged assets</t>
        </is>
      </c>
      <c r="B6" s="6" t="n">
        <v>333407</v>
      </c>
      <c r="C6" s="6" t="n">
        <v>83746</v>
      </c>
    </row>
    <row r="7">
      <c r="A7" s="4" t="inlineStr">
        <is>
          <t>Accumulated amount of fair value adjustments on the hedged liabilities</t>
        </is>
      </c>
      <c r="B7" s="6" t="n">
        <v>-6369</v>
      </c>
      <c r="C7" s="6" t="n">
        <v>-1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ASSETS INVESTMENTS AND DERIVATIVES - Notional amount and fair value of financial assets investments (Details) - Dec. 31, 2021 - Fair value hedges - Derivative financial instruments - Financial assets investments $ in Thousands, $ in Millions</t>
        </is>
      </c>
      <c r="B1" s="2" t="inlineStr">
        <is>
          <t>COP ($)</t>
        </is>
      </c>
      <c r="C1" s="2" t="inlineStr">
        <is>
          <t>USD ($)</t>
        </is>
      </c>
    </row>
    <row r="2">
      <c r="A2" s="3" t="inlineStr">
        <is>
          <t>FINANCIAL ASSETS INVESTMENTS AND DERIVATIVES</t>
        </is>
      </c>
      <c r="B2" s="4" t="inlineStr">
        <is>
          <t xml:space="preserve"> </t>
        </is>
      </c>
      <c r="C2" s="4" t="inlineStr">
        <is>
          <t xml:space="preserve"> </t>
        </is>
      </c>
    </row>
    <row r="3">
      <c r="A3" s="4" t="inlineStr">
        <is>
          <t>Notional amount</t>
        </is>
      </c>
      <c r="B3" s="6" t="n">
        <v>316701</v>
      </c>
      <c r="C3" s="6" t="n">
        <v>79550</v>
      </c>
    </row>
    <row r="4">
      <c r="A4" s="4" t="inlineStr">
        <is>
          <t>Fair value</t>
        </is>
      </c>
      <c r="B4" s="6" t="n">
        <v>333407</v>
      </c>
      <c r="C4" s="6" t="n">
        <v>837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Effectiveness of hedging relationships (Details) - Fair value hedges - Interest rate swaps - Fixed rate - Other operating income - COP ($) $ in Millions</t>
        </is>
      </c>
      <c r="B1" s="2" t="inlineStr">
        <is>
          <t>12 Months Ended</t>
        </is>
      </c>
    </row>
    <row r="2">
      <c r="B2" s="2" t="inlineStr">
        <is>
          <t>Dec. 31, 2022</t>
        </is>
      </c>
      <c r="C2" s="2" t="inlineStr">
        <is>
          <t>Dec. 31, 2021</t>
        </is>
      </c>
      <c r="D2" s="2" t="inlineStr">
        <is>
          <t>Dec. 31, 2020</t>
        </is>
      </c>
    </row>
    <row r="3">
      <c r="A3" s="3" t="inlineStr">
        <is>
          <t>FINANCIAL ASSETS INVESTMENTS AND DERIVATIVES</t>
        </is>
      </c>
      <c r="B3" s="4" t="inlineStr">
        <is>
          <t xml:space="preserve"> </t>
        </is>
      </c>
      <c r="C3" s="4" t="inlineStr">
        <is>
          <t xml:space="preserve"> </t>
        </is>
      </c>
      <c r="D3" s="4" t="inlineStr">
        <is>
          <t xml:space="preserve"> </t>
        </is>
      </c>
    </row>
    <row r="4">
      <c r="A4" s="4" t="inlineStr">
        <is>
          <t>Gains / (loss) recognized in OCI</t>
        </is>
      </c>
      <c r="B4" s="6" t="n">
        <v>-3647</v>
      </c>
      <c r="C4" s="6" t="n">
        <v>6285</v>
      </c>
      <c r="D4" s="6" t="n">
        <v>-5459</v>
      </c>
    </row>
    <row r="5">
      <c r="A5" s="4" t="inlineStr">
        <is>
          <t>Hedge Ineffectiveness recognized in P&amp;L</t>
        </is>
      </c>
      <c r="B5" s="6" t="n">
        <v>-3012</v>
      </c>
      <c r="C5" s="6" t="n">
        <v>-6133</v>
      </c>
      <c r="D5" s="6" t="n">
        <v>-37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INVESTMENTS AND DERIVATIVES - Hedging instruments of net foreign investment (Details) $ in Thousands, $ in Millions</t>
        </is>
      </c>
      <c r="B1" s="2" t="inlineStr">
        <is>
          <t>12 Months Ended</t>
        </is>
      </c>
    </row>
    <row r="2">
      <c r="B2" s="2" t="inlineStr">
        <is>
          <t>Dec. 31, 2022 COP ($)</t>
        </is>
      </c>
      <c r="C2" s="2" t="inlineStr">
        <is>
          <t>Dec. 31, 2021 COP ($)</t>
        </is>
      </c>
      <c r="D2" s="2" t="inlineStr">
        <is>
          <t>Dec. 31, 2020 COP ($)</t>
        </is>
      </c>
      <c r="E2" s="2" t="inlineStr">
        <is>
          <t>Dec. 31, 2022 USD ($)</t>
        </is>
      </c>
    </row>
    <row r="3">
      <c r="A3" s="3" t="inlineStr">
        <is>
          <t>FINANCIAL ASSETS INVESTMENTS AND DERIVATIVES</t>
        </is>
      </c>
      <c r="B3" s="4" t="inlineStr">
        <is>
          <t xml:space="preserve"> </t>
        </is>
      </c>
      <c r="C3" s="4" t="inlineStr">
        <is>
          <t xml:space="preserve"> </t>
        </is>
      </c>
      <c r="D3" s="4" t="inlineStr">
        <is>
          <t xml:space="preserve"> </t>
        </is>
      </c>
      <c r="E3" s="4" t="inlineStr">
        <is>
          <t xml:space="preserve"> </t>
        </is>
      </c>
    </row>
    <row r="4">
      <c r="A4" s="4" t="inlineStr">
        <is>
          <t>Designated capital as a hedged instrument</t>
        </is>
      </c>
      <c r="B4" s="4" t="inlineStr">
        <is>
          <t xml:space="preserve"> </t>
        </is>
      </c>
      <c r="C4" s="4" t="inlineStr">
        <is>
          <t xml:space="preserve"> </t>
        </is>
      </c>
      <c r="D4" s="4" t="inlineStr">
        <is>
          <t xml:space="preserve"> </t>
        </is>
      </c>
      <c r="E4" s="6" t="n">
        <v>2060000</v>
      </c>
    </row>
    <row r="5">
      <c r="A5" s="4" t="inlineStr">
        <is>
          <t>Financing with Correspondent Banks</t>
        </is>
      </c>
      <c r="B5" s="4" t="inlineStr">
        <is>
          <t xml:space="preserve"> </t>
        </is>
      </c>
      <c r="C5" s="4" t="inlineStr">
        <is>
          <t xml:space="preserve"> </t>
        </is>
      </c>
      <c r="D5" s="4" t="inlineStr">
        <is>
          <t xml:space="preserve"> </t>
        </is>
      </c>
      <c r="E5" s="4" t="inlineStr">
        <is>
          <t xml:space="preserve"> </t>
        </is>
      </c>
    </row>
    <row r="6">
      <c r="A6" s="3" t="inlineStr">
        <is>
          <t>FINANCIAL ASSETS INVESTMENTS AND DERIVATIVES</t>
        </is>
      </c>
      <c r="B6" s="4" t="inlineStr">
        <is>
          <t xml:space="preserve"> </t>
        </is>
      </c>
      <c r="C6" s="4" t="inlineStr">
        <is>
          <t xml:space="preserve"> </t>
        </is>
      </c>
      <c r="D6" s="4" t="inlineStr">
        <is>
          <t xml:space="preserve"> </t>
        </is>
      </c>
      <c r="E6" s="4" t="inlineStr">
        <is>
          <t xml:space="preserve"> </t>
        </is>
      </c>
    </row>
    <row r="7">
      <c r="A7" s="4" t="inlineStr">
        <is>
          <t>Gains (losses) recognized in OCE related to exchange difference on conversion of debt securities</t>
        </is>
      </c>
      <c r="B7" s="6" t="n">
        <v>-1833087</v>
      </c>
      <c r="C7" s="6" t="n">
        <v>-1207052</v>
      </c>
      <c r="D7" s="6" t="n">
        <v>-341792</v>
      </c>
      <c r="E7" s="4" t="inlineStr">
        <is>
          <t xml:space="preserve"> </t>
        </is>
      </c>
    </row>
    <row r="8">
      <c r="A8" s="4" t="inlineStr">
        <is>
          <t>Net foreign investment</t>
        </is>
      </c>
      <c r="B8" s="4" t="inlineStr">
        <is>
          <t xml:space="preserve"> </t>
        </is>
      </c>
      <c r="C8" s="4" t="inlineStr">
        <is>
          <t xml:space="preserve"> </t>
        </is>
      </c>
      <c r="D8" s="4" t="inlineStr">
        <is>
          <t xml:space="preserve"> </t>
        </is>
      </c>
      <c r="E8" s="4" t="inlineStr">
        <is>
          <t xml:space="preserve"> </t>
        </is>
      </c>
    </row>
    <row r="9">
      <c r="A9" s="3" t="inlineStr">
        <is>
          <t>FINANCIAL ASSETS INVESTMENTS AND DERIVATIVES</t>
        </is>
      </c>
      <c r="B9" s="4" t="inlineStr">
        <is>
          <t xml:space="preserve"> </t>
        </is>
      </c>
      <c r="C9" s="4" t="inlineStr">
        <is>
          <t xml:space="preserve"> </t>
        </is>
      </c>
      <c r="D9" s="4" t="inlineStr">
        <is>
          <t xml:space="preserve"> </t>
        </is>
      </c>
      <c r="E9" s="4" t="inlineStr">
        <is>
          <t xml:space="preserve"> </t>
        </is>
      </c>
    </row>
    <row r="10">
      <c r="A10" s="4" t="inlineStr">
        <is>
          <t>Principal balance</t>
        </is>
      </c>
      <c r="B10" s="4" t="inlineStr">
        <is>
          <t xml:space="preserve"> </t>
        </is>
      </c>
      <c r="C10" s="4" t="inlineStr">
        <is>
          <t xml:space="preserve"> </t>
        </is>
      </c>
      <c r="D10" s="4" t="inlineStr">
        <is>
          <t xml:space="preserve"> </t>
        </is>
      </c>
      <c r="E10" s="5" t="n">
        <v>2450000</v>
      </c>
    </row>
    <row r="11">
      <c r="A11" s="4" t="inlineStr">
        <is>
          <t>Designated capital as a hedged instrument</t>
        </is>
      </c>
      <c r="B11" s="4" t="inlineStr">
        <is>
          <t xml:space="preserve"> </t>
        </is>
      </c>
      <c r="C11" s="4" t="inlineStr">
        <is>
          <t xml:space="preserve"> </t>
        </is>
      </c>
      <c r="D11" s="4" t="inlineStr">
        <is>
          <t xml:space="preserve"> </t>
        </is>
      </c>
      <c r="E11" s="5" t="n">
        <v>2060000</v>
      </c>
    </row>
    <row r="12">
      <c r="A12" s="4" t="inlineStr">
        <is>
          <t>Net foreign investment | Debt securities</t>
        </is>
      </c>
      <c r="B12" s="4" t="inlineStr">
        <is>
          <t xml:space="preserve"> </t>
        </is>
      </c>
      <c r="C12" s="4" t="inlineStr">
        <is>
          <t xml:space="preserve"> </t>
        </is>
      </c>
      <c r="D12" s="4" t="inlineStr">
        <is>
          <t xml:space="preserve"> </t>
        </is>
      </c>
      <c r="E12" s="4" t="inlineStr">
        <is>
          <t xml:space="preserve"> </t>
        </is>
      </c>
    </row>
    <row r="13">
      <c r="A13" s="3" t="inlineStr">
        <is>
          <t>FINANCIAL ASSETS INVESTMENTS AND DERIVATIVES</t>
        </is>
      </c>
      <c r="B13" s="4" t="inlineStr">
        <is>
          <t xml:space="preserve"> </t>
        </is>
      </c>
      <c r="C13" s="4" t="inlineStr">
        <is>
          <t xml:space="preserve"> </t>
        </is>
      </c>
      <c r="D13" s="4" t="inlineStr">
        <is>
          <t xml:space="preserve"> </t>
        </is>
      </c>
      <c r="E13" s="4" t="inlineStr">
        <is>
          <t xml:space="preserve"> </t>
        </is>
      </c>
    </row>
    <row r="14">
      <c r="A14" s="4" t="inlineStr">
        <is>
          <t>Principal balance</t>
        </is>
      </c>
      <c r="B14" s="4" t="inlineStr">
        <is>
          <t xml:space="preserve"> </t>
        </is>
      </c>
      <c r="C14" s="4" t="inlineStr">
        <is>
          <t xml:space="preserve"> </t>
        </is>
      </c>
      <c r="D14" s="4" t="inlineStr">
        <is>
          <t xml:space="preserve"> </t>
        </is>
      </c>
      <c r="E14" s="5" t="n">
        <v>2250000</v>
      </c>
    </row>
    <row r="15">
      <c r="A15" s="4" t="inlineStr">
        <is>
          <t>Designated capital as a hedged instrument</t>
        </is>
      </c>
      <c r="B15" s="4" t="inlineStr">
        <is>
          <t xml:space="preserve"> </t>
        </is>
      </c>
      <c r="C15" s="4" t="inlineStr">
        <is>
          <t xml:space="preserve"> </t>
        </is>
      </c>
      <c r="D15" s="4" t="inlineStr">
        <is>
          <t xml:space="preserve"> </t>
        </is>
      </c>
      <c r="E15" s="6" t="n">
        <v>1860000</v>
      </c>
    </row>
    <row r="16">
      <c r="A16" s="4" t="inlineStr">
        <is>
          <t>Net foreign investment | Debt securities | Debt Securities Issued, 7.03% Principal 750,000</t>
        </is>
      </c>
      <c r="B16" s="4" t="inlineStr">
        <is>
          <t xml:space="preserve"> </t>
        </is>
      </c>
      <c r="C16" s="4" t="inlineStr">
        <is>
          <t xml:space="preserve"> </t>
        </is>
      </c>
      <c r="D16" s="4" t="inlineStr">
        <is>
          <t xml:space="preserve"> </t>
        </is>
      </c>
      <c r="E16" s="4" t="inlineStr">
        <is>
          <t xml:space="preserve"> </t>
        </is>
      </c>
    </row>
    <row r="17">
      <c r="A17" s="3" t="inlineStr">
        <is>
          <t>FINANCIAL ASSETS INVESTMENTS AND DERIVATIVE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4" t="inlineStr">
        <is>
          <t xml:space="preserve"> </t>
        </is>
      </c>
      <c r="E18" s="7" t="n">
        <v>0.0703</v>
      </c>
    </row>
    <row r="19">
      <c r="A19" s="4" t="inlineStr">
        <is>
          <t>Principal balance</t>
        </is>
      </c>
      <c r="B19" s="4" t="inlineStr">
        <is>
          <t xml:space="preserve"> </t>
        </is>
      </c>
      <c r="C19" s="4" t="inlineStr">
        <is>
          <t xml:space="preserve"> </t>
        </is>
      </c>
      <c r="D19" s="4" t="inlineStr">
        <is>
          <t xml:space="preserve"> </t>
        </is>
      </c>
      <c r="E19" s="6" t="n">
        <v>750000</v>
      </c>
    </row>
    <row r="20">
      <c r="A20" s="4" t="inlineStr">
        <is>
          <t>Designated capital as a hedged instrument</t>
        </is>
      </c>
      <c r="B20" s="4" t="inlineStr">
        <is>
          <t xml:space="preserve"> </t>
        </is>
      </c>
      <c r="C20" s="4" t="inlineStr">
        <is>
          <t xml:space="preserve"> </t>
        </is>
      </c>
      <c r="D20" s="4" t="inlineStr">
        <is>
          <t xml:space="preserve"> </t>
        </is>
      </c>
      <c r="E20" s="6" t="n">
        <v>360000</v>
      </c>
    </row>
    <row r="21">
      <c r="A21" s="4" t="inlineStr">
        <is>
          <t>Net foreign investment | Debt securities | Debt Securities Issued, 4.68% Principal 436,516</t>
        </is>
      </c>
      <c r="B21" s="4" t="inlineStr">
        <is>
          <t xml:space="preserve"> </t>
        </is>
      </c>
      <c r="C21" s="4" t="inlineStr">
        <is>
          <t xml:space="preserve"> </t>
        </is>
      </c>
      <c r="D21" s="4" t="inlineStr">
        <is>
          <t xml:space="preserve"> </t>
        </is>
      </c>
      <c r="E21" s="4" t="inlineStr">
        <is>
          <t xml:space="preserve"> </t>
        </is>
      </c>
    </row>
    <row r="22">
      <c r="A22" s="3" t="inlineStr">
        <is>
          <t>FINANCIAL ASSETS INVESTMENTS AND DERIVATIVE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4" t="inlineStr">
        <is>
          <t xml:space="preserve"> </t>
        </is>
      </c>
      <c r="E23" s="7" t="n">
        <v>0.0468</v>
      </c>
    </row>
    <row r="24">
      <c r="A24" s="4" t="inlineStr">
        <is>
          <t>Principal balance</t>
        </is>
      </c>
      <c r="B24" s="4" t="inlineStr">
        <is>
          <t xml:space="preserve"> </t>
        </is>
      </c>
      <c r="C24" s="4" t="inlineStr">
        <is>
          <t xml:space="preserve"> </t>
        </is>
      </c>
      <c r="D24" s="4" t="inlineStr">
        <is>
          <t xml:space="preserve"> </t>
        </is>
      </c>
      <c r="E24" s="6" t="n">
        <v>436516</v>
      </c>
    </row>
    <row r="25">
      <c r="A25" s="4" t="inlineStr">
        <is>
          <t>Designated capital as a hedged instrument</t>
        </is>
      </c>
      <c r="B25" s="4" t="inlineStr">
        <is>
          <t xml:space="preserve"> </t>
        </is>
      </c>
      <c r="C25" s="4" t="inlineStr">
        <is>
          <t xml:space="preserve"> </t>
        </is>
      </c>
      <c r="D25" s="4" t="inlineStr">
        <is>
          <t xml:space="preserve"> </t>
        </is>
      </c>
      <c r="E25" s="6" t="n">
        <v>436516</v>
      </c>
    </row>
    <row r="26">
      <c r="A26" s="4" t="inlineStr">
        <is>
          <t>Net foreign investment | Debt securities | Debt Securities Issued, 4.68% Principal 85,710</t>
        </is>
      </c>
      <c r="B26" s="4" t="inlineStr">
        <is>
          <t xml:space="preserve"> </t>
        </is>
      </c>
      <c r="C26" s="4" t="inlineStr">
        <is>
          <t xml:space="preserve"> </t>
        </is>
      </c>
      <c r="D26" s="4" t="inlineStr">
        <is>
          <t xml:space="preserve"> </t>
        </is>
      </c>
      <c r="E26" s="4" t="inlineStr">
        <is>
          <t xml:space="preserve"> </t>
        </is>
      </c>
    </row>
    <row r="27">
      <c r="A27" s="3" t="inlineStr">
        <is>
          <t>FINANCIAL ASSETS INVESTMENTS AND DERIVATIVE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4" t="inlineStr">
        <is>
          <t xml:space="preserve"> </t>
        </is>
      </c>
      <c r="E28" s="7" t="n">
        <v>0.0468</v>
      </c>
    </row>
    <row r="29">
      <c r="A29" s="4" t="inlineStr">
        <is>
          <t>Principal balance</t>
        </is>
      </c>
      <c r="B29" s="4" t="inlineStr">
        <is>
          <t xml:space="preserve"> </t>
        </is>
      </c>
      <c r="C29" s="4" t="inlineStr">
        <is>
          <t xml:space="preserve"> </t>
        </is>
      </c>
      <c r="D29" s="4" t="inlineStr">
        <is>
          <t xml:space="preserve"> </t>
        </is>
      </c>
      <c r="E29" s="6" t="n">
        <v>85710</v>
      </c>
    </row>
    <row r="30">
      <c r="A30" s="4" t="inlineStr">
        <is>
          <t>Designated capital as a hedged instrument</t>
        </is>
      </c>
      <c r="B30" s="4" t="inlineStr">
        <is>
          <t xml:space="preserve"> </t>
        </is>
      </c>
      <c r="C30" s="4" t="inlineStr">
        <is>
          <t xml:space="preserve"> </t>
        </is>
      </c>
      <c r="D30" s="4" t="inlineStr">
        <is>
          <t xml:space="preserve"> </t>
        </is>
      </c>
      <c r="E30" s="6" t="n">
        <v>85710</v>
      </c>
    </row>
    <row r="31">
      <c r="A31" s="4" t="inlineStr">
        <is>
          <t>Net foreign investment | Debt securities | Debt Securities Issued, 4.68% Principal 27,774</t>
        </is>
      </c>
      <c r="B31" s="4" t="inlineStr">
        <is>
          <t xml:space="preserve"> </t>
        </is>
      </c>
      <c r="C31" s="4" t="inlineStr">
        <is>
          <t xml:space="preserve"> </t>
        </is>
      </c>
      <c r="D31" s="4" t="inlineStr">
        <is>
          <t xml:space="preserve"> </t>
        </is>
      </c>
      <c r="E31" s="4" t="inlineStr">
        <is>
          <t xml:space="preserve"> </t>
        </is>
      </c>
    </row>
    <row r="32">
      <c r="A32" s="3" t="inlineStr">
        <is>
          <t>FINANCIAL ASSETS INVESTMENTS AND DERIVATIVES</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4" t="inlineStr">
        <is>
          <t xml:space="preserve"> </t>
        </is>
      </c>
      <c r="D33" s="4" t="inlineStr">
        <is>
          <t xml:space="preserve"> </t>
        </is>
      </c>
      <c r="E33" s="7" t="n">
        <v>0.0468</v>
      </c>
    </row>
    <row r="34">
      <c r="A34" s="4" t="inlineStr">
        <is>
          <t>Principal balance</t>
        </is>
      </c>
      <c r="B34" s="4" t="inlineStr">
        <is>
          <t xml:space="preserve"> </t>
        </is>
      </c>
      <c r="C34" s="4" t="inlineStr">
        <is>
          <t xml:space="preserve"> </t>
        </is>
      </c>
      <c r="D34" s="4" t="inlineStr">
        <is>
          <t xml:space="preserve"> </t>
        </is>
      </c>
      <c r="E34" s="6" t="n">
        <v>27774</v>
      </c>
    </row>
    <row r="35">
      <c r="A35" s="4" t="inlineStr">
        <is>
          <t>Designated capital as a hedged instrument</t>
        </is>
      </c>
      <c r="B35" s="4" t="inlineStr">
        <is>
          <t xml:space="preserve"> </t>
        </is>
      </c>
      <c r="C35" s="4" t="inlineStr">
        <is>
          <t xml:space="preserve"> </t>
        </is>
      </c>
      <c r="D35" s="4" t="inlineStr">
        <is>
          <t xml:space="preserve"> </t>
        </is>
      </c>
      <c r="E35" s="6" t="n">
        <v>27774</v>
      </c>
    </row>
    <row r="36">
      <c r="A36" s="4" t="inlineStr">
        <is>
          <t>Net foreign investment | Debt securities | Debt Securities Issued, 3.02% Principal 598,032</t>
        </is>
      </c>
      <c r="B36" s="4" t="inlineStr">
        <is>
          <t xml:space="preserve"> </t>
        </is>
      </c>
      <c r="C36" s="4" t="inlineStr">
        <is>
          <t xml:space="preserve"> </t>
        </is>
      </c>
      <c r="D36" s="4" t="inlineStr">
        <is>
          <t xml:space="preserve"> </t>
        </is>
      </c>
      <c r="E36" s="4" t="inlineStr">
        <is>
          <t xml:space="preserve"> </t>
        </is>
      </c>
    </row>
    <row r="37">
      <c r="A37" s="3" t="inlineStr">
        <is>
          <t>FINANCIAL ASSETS INVESTMENTS AND DERIVATIVE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4" t="inlineStr">
        <is>
          <t xml:space="preserve"> </t>
        </is>
      </c>
      <c r="D38" s="4" t="inlineStr">
        <is>
          <t xml:space="preserve"> </t>
        </is>
      </c>
      <c r="E38" s="7" t="n">
        <v>0.0302</v>
      </c>
    </row>
    <row r="39">
      <c r="A39" s="4" t="inlineStr">
        <is>
          <t>Principal balance</t>
        </is>
      </c>
      <c r="B39" s="4" t="inlineStr">
        <is>
          <t xml:space="preserve"> </t>
        </is>
      </c>
      <c r="C39" s="4" t="inlineStr">
        <is>
          <t xml:space="preserve"> </t>
        </is>
      </c>
      <c r="D39" s="4" t="inlineStr">
        <is>
          <t xml:space="preserve"> </t>
        </is>
      </c>
      <c r="E39" s="6" t="n">
        <v>598032</v>
      </c>
    </row>
    <row r="40">
      <c r="A40" s="4" t="inlineStr">
        <is>
          <t>Designated capital as a hedged instrument</t>
        </is>
      </c>
      <c r="B40" s="4" t="inlineStr">
        <is>
          <t xml:space="preserve"> </t>
        </is>
      </c>
      <c r="C40" s="4" t="inlineStr">
        <is>
          <t xml:space="preserve"> </t>
        </is>
      </c>
      <c r="D40" s="4" t="inlineStr">
        <is>
          <t xml:space="preserve"> </t>
        </is>
      </c>
      <c r="E40" s="6" t="n">
        <v>598032</v>
      </c>
    </row>
    <row r="41">
      <c r="A41" s="4" t="inlineStr">
        <is>
          <t>Net foreign investment | Debt securities | Debt Securities Issued, 3.02% Principal 351,968</t>
        </is>
      </c>
      <c r="B41" s="4" t="inlineStr">
        <is>
          <t xml:space="preserve"> </t>
        </is>
      </c>
      <c r="C41" s="4" t="inlineStr">
        <is>
          <t xml:space="preserve"> </t>
        </is>
      </c>
      <c r="D41" s="4" t="inlineStr">
        <is>
          <t xml:space="preserve"> </t>
        </is>
      </c>
      <c r="E41" s="4" t="inlineStr">
        <is>
          <t xml:space="preserve"> </t>
        </is>
      </c>
    </row>
    <row r="42">
      <c r="A42" s="3" t="inlineStr">
        <is>
          <t>FINANCIAL ASSETS INVESTMENTS AND DERIVATIVES</t>
        </is>
      </c>
      <c r="B42" s="4" t="inlineStr">
        <is>
          <t xml:space="preserve"> </t>
        </is>
      </c>
      <c r="C42" s="4" t="inlineStr">
        <is>
          <t xml:space="preserve"> </t>
        </is>
      </c>
      <c r="D42" s="4" t="inlineStr">
        <is>
          <t xml:space="preserve"> </t>
        </is>
      </c>
      <c r="E42" s="4" t="inlineStr">
        <is>
          <t xml:space="preserve"> </t>
        </is>
      </c>
    </row>
    <row r="43">
      <c r="A43" s="4" t="inlineStr">
        <is>
          <t>Interest rate</t>
        </is>
      </c>
      <c r="B43" s="4" t="inlineStr">
        <is>
          <t xml:space="preserve"> </t>
        </is>
      </c>
      <c r="C43" s="4" t="inlineStr">
        <is>
          <t xml:space="preserve"> </t>
        </is>
      </c>
      <c r="D43" s="4" t="inlineStr">
        <is>
          <t xml:space="preserve"> </t>
        </is>
      </c>
      <c r="E43" s="7" t="n">
        <v>0.0302</v>
      </c>
    </row>
    <row r="44">
      <c r="A44" s="4" t="inlineStr">
        <is>
          <t>Principal balance</t>
        </is>
      </c>
      <c r="B44" s="4" t="inlineStr">
        <is>
          <t xml:space="preserve"> </t>
        </is>
      </c>
      <c r="C44" s="4" t="inlineStr">
        <is>
          <t xml:space="preserve"> </t>
        </is>
      </c>
      <c r="D44" s="4" t="inlineStr">
        <is>
          <t xml:space="preserve"> </t>
        </is>
      </c>
      <c r="E44" s="6" t="n">
        <v>351968</v>
      </c>
    </row>
    <row r="45">
      <c r="A45" s="4" t="inlineStr">
        <is>
          <t>Designated capital as a hedged instrument</t>
        </is>
      </c>
      <c r="B45" s="4" t="inlineStr">
        <is>
          <t xml:space="preserve"> </t>
        </is>
      </c>
      <c r="C45" s="4" t="inlineStr">
        <is>
          <t xml:space="preserve"> </t>
        </is>
      </c>
      <c r="D45" s="4" t="inlineStr">
        <is>
          <t xml:space="preserve"> </t>
        </is>
      </c>
      <c r="E45" s="5" t="n">
        <v>351968</v>
      </c>
    </row>
    <row r="46">
      <c r="A46" s="4" t="inlineStr">
        <is>
          <t>Net foreign investment | Financing with Correspondent Banks</t>
        </is>
      </c>
      <c r="B46" s="4" t="inlineStr">
        <is>
          <t xml:space="preserve"> </t>
        </is>
      </c>
      <c r="C46" s="4" t="inlineStr">
        <is>
          <t xml:space="preserve"> </t>
        </is>
      </c>
      <c r="D46" s="4" t="inlineStr">
        <is>
          <t xml:space="preserve"> </t>
        </is>
      </c>
      <c r="E46" s="4" t="inlineStr">
        <is>
          <t xml:space="preserve"> </t>
        </is>
      </c>
    </row>
    <row r="47">
      <c r="A47" s="3" t="inlineStr">
        <is>
          <t>FINANCIAL ASSETS INVESTMENTS AND DERIVATIVES</t>
        </is>
      </c>
      <c r="B47" s="4" t="inlineStr">
        <is>
          <t xml:space="preserve"> </t>
        </is>
      </c>
      <c r="C47" s="4" t="inlineStr">
        <is>
          <t xml:space="preserve"> </t>
        </is>
      </c>
      <c r="D47" s="4" t="inlineStr">
        <is>
          <t xml:space="preserve"> </t>
        </is>
      </c>
      <c r="E47" s="4" t="inlineStr">
        <is>
          <t xml:space="preserve"> </t>
        </is>
      </c>
    </row>
    <row r="48">
      <c r="A48" s="4" t="inlineStr">
        <is>
          <t>Principal balance</t>
        </is>
      </c>
      <c r="B48" s="4" t="inlineStr">
        <is>
          <t xml:space="preserve"> </t>
        </is>
      </c>
      <c r="C48" s="4" t="inlineStr">
        <is>
          <t xml:space="preserve"> </t>
        </is>
      </c>
      <c r="D48" s="4" t="inlineStr">
        <is>
          <t xml:space="preserve"> </t>
        </is>
      </c>
      <c r="E48" s="5" t="n">
        <v>200000</v>
      </c>
    </row>
    <row r="49">
      <c r="A49" s="4" t="inlineStr">
        <is>
          <t>Designated capital as a hedged instrument</t>
        </is>
      </c>
      <c r="B49" s="4" t="inlineStr">
        <is>
          <t xml:space="preserve"> </t>
        </is>
      </c>
      <c r="C49" s="4" t="inlineStr">
        <is>
          <t xml:space="preserve"> </t>
        </is>
      </c>
      <c r="D49" s="4" t="inlineStr">
        <is>
          <t xml:space="preserve"> </t>
        </is>
      </c>
      <c r="E49" s="6" t="n">
        <v>200000</v>
      </c>
    </row>
    <row r="50">
      <c r="A50" s="4" t="inlineStr">
        <is>
          <t>Net foreign investment | Financing with Correspondent Banks | Financing with Correspondent Banks, 6.06%, Principal 150,000</t>
        </is>
      </c>
      <c r="B50" s="4" t="inlineStr">
        <is>
          <t xml:space="preserve"> </t>
        </is>
      </c>
      <c r="C50" s="4" t="inlineStr">
        <is>
          <t xml:space="preserve"> </t>
        </is>
      </c>
      <c r="D50" s="4" t="inlineStr">
        <is>
          <t xml:space="preserve"> </t>
        </is>
      </c>
      <c r="E50" s="4" t="inlineStr">
        <is>
          <t xml:space="preserve"> </t>
        </is>
      </c>
    </row>
    <row r="51">
      <c r="A51" s="3" t="inlineStr">
        <is>
          <t>FINANCIAL ASSETS INVESTMENTS AND DERIVATIVES</t>
        </is>
      </c>
      <c r="B51" s="4" t="inlineStr">
        <is>
          <t xml:space="preserve"> </t>
        </is>
      </c>
      <c r="C51" s="4" t="inlineStr">
        <is>
          <t xml:space="preserve"> </t>
        </is>
      </c>
      <c r="D51" s="4" t="inlineStr">
        <is>
          <t xml:space="preserve"> </t>
        </is>
      </c>
      <c r="E51" s="4" t="inlineStr">
        <is>
          <t xml:space="preserve"> </t>
        </is>
      </c>
    </row>
    <row r="52">
      <c r="A52" s="4" t="inlineStr">
        <is>
          <t>Interest rate</t>
        </is>
      </c>
      <c r="B52" s="4" t="inlineStr">
        <is>
          <t xml:space="preserve"> </t>
        </is>
      </c>
      <c r="C52" s="4" t="inlineStr">
        <is>
          <t xml:space="preserve"> </t>
        </is>
      </c>
      <c r="D52" s="4" t="inlineStr">
        <is>
          <t xml:space="preserve"> </t>
        </is>
      </c>
      <c r="E52" s="7" t="n">
        <v>0.0606</v>
      </c>
    </row>
    <row r="53">
      <c r="A53" s="4" t="inlineStr">
        <is>
          <t>Principal balance</t>
        </is>
      </c>
      <c r="B53" s="4" t="inlineStr">
        <is>
          <t xml:space="preserve"> </t>
        </is>
      </c>
      <c r="C53" s="4" t="inlineStr">
        <is>
          <t xml:space="preserve"> </t>
        </is>
      </c>
      <c r="D53" s="4" t="inlineStr">
        <is>
          <t xml:space="preserve"> </t>
        </is>
      </c>
      <c r="E53" s="6" t="n">
        <v>150000</v>
      </c>
    </row>
    <row r="54">
      <c r="A54" s="4" t="inlineStr">
        <is>
          <t>Designated capital as a hedged instrument</t>
        </is>
      </c>
      <c r="B54" s="4" t="inlineStr">
        <is>
          <t xml:space="preserve"> </t>
        </is>
      </c>
      <c r="C54" s="4" t="inlineStr">
        <is>
          <t xml:space="preserve"> </t>
        </is>
      </c>
      <c r="D54" s="4" t="inlineStr">
        <is>
          <t xml:space="preserve"> </t>
        </is>
      </c>
      <c r="E54" s="6" t="n">
        <v>150000</v>
      </c>
    </row>
    <row r="55">
      <c r="A55" s="4" t="inlineStr">
        <is>
          <t>Net foreign investment | Financing with Correspondent Banks | Financing with Correspondent Banks, 6.36%, Principal 50,000</t>
        </is>
      </c>
      <c r="B55" s="4" t="inlineStr">
        <is>
          <t xml:space="preserve"> </t>
        </is>
      </c>
      <c r="C55" s="4" t="inlineStr">
        <is>
          <t xml:space="preserve"> </t>
        </is>
      </c>
      <c r="D55" s="4" t="inlineStr">
        <is>
          <t xml:space="preserve"> </t>
        </is>
      </c>
      <c r="E55" s="4" t="inlineStr">
        <is>
          <t xml:space="preserve"> </t>
        </is>
      </c>
    </row>
    <row r="56">
      <c r="A56" s="3" t="inlineStr">
        <is>
          <t>FINANCIAL ASSETS INVESTMENTS AND DERIVATIVES</t>
        </is>
      </c>
      <c r="B56" s="4" t="inlineStr">
        <is>
          <t xml:space="preserve"> </t>
        </is>
      </c>
      <c r="C56" s="4" t="inlineStr">
        <is>
          <t xml:space="preserve"> </t>
        </is>
      </c>
      <c r="D56" s="4" t="inlineStr">
        <is>
          <t xml:space="preserve"> </t>
        </is>
      </c>
      <c r="E56" s="4" t="inlineStr">
        <is>
          <t xml:space="preserve"> </t>
        </is>
      </c>
    </row>
    <row r="57">
      <c r="A57" s="4" t="inlineStr">
        <is>
          <t>Interest rate</t>
        </is>
      </c>
      <c r="B57" s="4" t="inlineStr">
        <is>
          <t xml:space="preserve"> </t>
        </is>
      </c>
      <c r="C57" s="4" t="inlineStr">
        <is>
          <t xml:space="preserve"> </t>
        </is>
      </c>
      <c r="D57" s="4" t="inlineStr">
        <is>
          <t xml:space="preserve"> </t>
        </is>
      </c>
      <c r="E57" s="7" t="n">
        <v>0.0636</v>
      </c>
    </row>
    <row r="58">
      <c r="A58" s="4" t="inlineStr">
        <is>
          <t>Principal balance</t>
        </is>
      </c>
      <c r="B58" s="4" t="inlineStr">
        <is>
          <t xml:space="preserve"> </t>
        </is>
      </c>
      <c r="C58" s="4" t="inlineStr">
        <is>
          <t xml:space="preserve"> </t>
        </is>
      </c>
      <c r="D58" s="4" t="inlineStr">
        <is>
          <t xml:space="preserve"> </t>
        </is>
      </c>
      <c r="E58" s="6" t="n">
        <v>50000</v>
      </c>
    </row>
    <row r="59">
      <c r="A59" s="4" t="inlineStr">
        <is>
          <t>Designated capital as a hedged instrument</t>
        </is>
      </c>
      <c r="B59" s="4" t="inlineStr">
        <is>
          <t xml:space="preserve"> </t>
        </is>
      </c>
      <c r="C59" s="4" t="inlineStr">
        <is>
          <t xml:space="preserve"> </t>
        </is>
      </c>
      <c r="D59" s="4" t="inlineStr">
        <is>
          <t xml:space="preserve"> </t>
        </is>
      </c>
      <c r="E59" s="6" t="n">
        <v>5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Offsetting of derivatives (Details) - COP ($) $ in Millions</t>
        </is>
      </c>
      <c r="B1" s="2" t="inlineStr">
        <is>
          <t>12 Months Ended</t>
        </is>
      </c>
    </row>
    <row r="2">
      <c r="B2" s="2" t="inlineStr">
        <is>
          <t>Dec. 31, 2021</t>
        </is>
      </c>
      <c r="C2" s="2" t="inlineStr">
        <is>
          <t>Dec. 31, 2022</t>
        </is>
      </c>
    </row>
    <row r="3">
      <c r="A3" s="4" t="inlineStr">
        <is>
          <t>Derivatives Liabilities</t>
        </is>
      </c>
      <c r="B3" s="4" t="inlineStr">
        <is>
          <t xml:space="preserve"> </t>
        </is>
      </c>
      <c r="C3" s="4" t="inlineStr">
        <is>
          <t xml:space="preserve"> </t>
        </is>
      </c>
    </row>
    <row r="4">
      <c r="A4" s="3" t="inlineStr">
        <is>
          <t>Derivative Liabilities</t>
        </is>
      </c>
      <c r="B4" s="4" t="inlineStr">
        <is>
          <t xml:space="preserve"> </t>
        </is>
      </c>
      <c r="C4" s="4" t="inlineStr">
        <is>
          <t xml:space="preserve"> </t>
        </is>
      </c>
    </row>
    <row r="5">
      <c r="A5" s="4" t="inlineStr">
        <is>
          <t>Gross derivative liabilities</t>
        </is>
      </c>
      <c r="B5" s="6" t="n">
        <v>-1961109</v>
      </c>
      <c r="C5" s="6" t="n">
        <v>-4737454</v>
      </c>
    </row>
    <row r="6">
      <c r="A6" s="4" t="inlineStr">
        <is>
          <t>Offsetting of derivatives</t>
        </is>
      </c>
      <c r="B6" s="4" t="inlineStr">
        <is>
          <t xml:space="preserve"> </t>
        </is>
      </c>
      <c r="C6" s="4" t="inlineStr">
        <is>
          <t xml:space="preserve"> </t>
        </is>
      </c>
    </row>
    <row r="7">
      <c r="A7" s="4" t="inlineStr">
        <is>
          <t>Derivative financial instruments in statement of financial position</t>
        </is>
      </c>
      <c r="B7" s="5" t="n">
        <v>-1961109</v>
      </c>
      <c r="C7" s="5" t="n">
        <v>-4737454</v>
      </c>
    </row>
    <row r="8">
      <c r="A8" s="4" t="inlineStr">
        <is>
          <t>Master netting agreements</t>
        </is>
      </c>
      <c r="B8" s="5" t="n">
        <v>1961109</v>
      </c>
      <c r="C8" s="5" t="n">
        <v>4578461</v>
      </c>
    </row>
    <row r="9">
      <c r="A9" s="4" t="inlineStr">
        <is>
          <t>Collateral paid</t>
        </is>
      </c>
      <c r="B9" s="4" t="inlineStr">
        <is>
          <t xml:space="preserve"> </t>
        </is>
      </c>
      <c r="C9" s="5" t="n">
        <v>158993</v>
      </c>
    </row>
    <row r="10">
      <c r="A10" s="4" t="inlineStr">
        <is>
          <t>Equity collateral paid</t>
        </is>
      </c>
      <c r="B10" s="4" t="inlineStr">
        <is>
          <t xml:space="preserve"> </t>
        </is>
      </c>
      <c r="C10" s="4" t="inlineStr">
        <is>
          <t xml:space="preserve"> </t>
        </is>
      </c>
    </row>
    <row r="11">
      <c r="A11" s="4" t="inlineStr">
        <is>
          <t>Total derivatives liabilities before collateral and Master netting agreements</t>
        </is>
      </c>
      <c r="B11" s="4" t="inlineStr">
        <is>
          <t xml:space="preserve"> </t>
        </is>
      </c>
      <c r="C11" s="4" t="inlineStr">
        <is>
          <t xml:space="preserve"> </t>
        </is>
      </c>
    </row>
    <row r="12">
      <c r="A12" s="4" t="inlineStr">
        <is>
          <t>Swaps | Foreign exchange contract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derivative liabilities</t>
        </is>
      </c>
      <c r="B14" s="5" t="n">
        <v>-960838</v>
      </c>
      <c r="C14" s="5" t="n">
        <v>-1917397</v>
      </c>
    </row>
    <row r="15">
      <c r="A15" s="4" t="inlineStr">
        <is>
          <t>Swaps | Interest rate contracts</t>
        </is>
      </c>
      <c r="B15" s="4" t="inlineStr">
        <is>
          <t xml:space="preserve"> </t>
        </is>
      </c>
      <c r="C15" s="4" t="inlineStr">
        <is>
          <t xml:space="preserve"> </t>
        </is>
      </c>
    </row>
    <row r="16">
      <c r="A16" s="3" t="inlineStr">
        <is>
          <t>Derivative Liabilities</t>
        </is>
      </c>
      <c r="B16" s="4" t="inlineStr">
        <is>
          <t xml:space="preserve"> </t>
        </is>
      </c>
      <c r="C16" s="4" t="inlineStr">
        <is>
          <t xml:space="preserve"> </t>
        </is>
      </c>
    </row>
    <row r="17">
      <c r="A17" s="4" t="inlineStr">
        <is>
          <t>Gross derivative liabilities</t>
        </is>
      </c>
      <c r="B17" s="5" t="n">
        <v>-308457</v>
      </c>
      <c r="C17" s="5" t="n">
        <v>-1008302</v>
      </c>
    </row>
    <row r="18">
      <c r="A18" s="4" t="inlineStr">
        <is>
          <t>Forwards | Foreign exchange contracts</t>
        </is>
      </c>
      <c r="B18" s="4" t="inlineStr">
        <is>
          <t xml:space="preserve"> </t>
        </is>
      </c>
      <c r="C18" s="4" t="inlineStr">
        <is>
          <t xml:space="preserve"> </t>
        </is>
      </c>
    </row>
    <row r="19">
      <c r="A19" s="3" t="inlineStr">
        <is>
          <t>Derivative Liabilities</t>
        </is>
      </c>
      <c r="B19" s="4" t="inlineStr">
        <is>
          <t xml:space="preserve"> </t>
        </is>
      </c>
      <c r="C19" s="4" t="inlineStr">
        <is>
          <t xml:space="preserve"> </t>
        </is>
      </c>
    </row>
    <row r="20">
      <c r="A20" s="4" t="inlineStr">
        <is>
          <t>Gross derivative liabilities</t>
        </is>
      </c>
      <c r="B20" s="5" t="n">
        <v>-605537</v>
      </c>
      <c r="C20" s="5" t="n">
        <v>-1711644</v>
      </c>
    </row>
    <row r="21">
      <c r="A21" s="4" t="inlineStr">
        <is>
          <t>Forwards | Equity contracts</t>
        </is>
      </c>
      <c r="B21" s="4" t="inlineStr">
        <is>
          <t xml:space="preserve"> </t>
        </is>
      </c>
      <c r="C21" s="4" t="inlineStr">
        <is>
          <t xml:space="preserve"> </t>
        </is>
      </c>
    </row>
    <row r="22">
      <c r="A22" s="3" t="inlineStr">
        <is>
          <t>Derivative Liabilities</t>
        </is>
      </c>
      <c r="B22" s="4" t="inlineStr">
        <is>
          <t xml:space="preserve"> </t>
        </is>
      </c>
      <c r="C22" s="4" t="inlineStr">
        <is>
          <t xml:space="preserve"> </t>
        </is>
      </c>
    </row>
    <row r="23">
      <c r="A23" s="4" t="inlineStr">
        <is>
          <t>Gross derivative liabilities</t>
        </is>
      </c>
      <c r="B23" s="5" t="n">
        <v>-25068</v>
      </c>
      <c r="C23" s="5" t="n">
        <v>-7203</v>
      </c>
    </row>
    <row r="24">
      <c r="A24" s="4" t="inlineStr">
        <is>
          <t>Options | Foreign exchange contracts</t>
        </is>
      </c>
      <c r="B24" s="4" t="inlineStr">
        <is>
          <t xml:space="preserve"> </t>
        </is>
      </c>
      <c r="C24" s="4" t="inlineStr">
        <is>
          <t xml:space="preserve"> </t>
        </is>
      </c>
    </row>
    <row r="25">
      <c r="A25" s="3" t="inlineStr">
        <is>
          <t>Derivative Liabilities</t>
        </is>
      </c>
      <c r="B25" s="4" t="inlineStr">
        <is>
          <t xml:space="preserve"> </t>
        </is>
      </c>
      <c r="C25" s="4" t="inlineStr">
        <is>
          <t xml:space="preserve"> </t>
        </is>
      </c>
    </row>
    <row r="26">
      <c r="A26" s="4" t="inlineStr">
        <is>
          <t>Gross derivative liabilities</t>
        </is>
      </c>
      <c r="B26" s="5" t="n">
        <v>-61209</v>
      </c>
      <c r="C26" s="5" t="n">
        <v>-92908</v>
      </c>
    </row>
    <row r="27">
      <c r="A27" s="4" t="inlineStr">
        <is>
          <t>Derivatives Assets</t>
        </is>
      </c>
      <c r="B27" s="4" t="inlineStr">
        <is>
          <t xml:space="preserve"> </t>
        </is>
      </c>
      <c r="C27" s="4" t="inlineStr">
        <is>
          <t xml:space="preserve"> </t>
        </is>
      </c>
    </row>
    <row r="28">
      <c r="A28" s="3" t="inlineStr">
        <is>
          <t>Derivatives Assets</t>
        </is>
      </c>
      <c r="B28" s="4" t="inlineStr">
        <is>
          <t xml:space="preserve"> </t>
        </is>
      </c>
      <c r="C28" s="4" t="inlineStr">
        <is>
          <t xml:space="preserve"> </t>
        </is>
      </c>
    </row>
    <row r="29">
      <c r="A29" s="4" t="inlineStr">
        <is>
          <t>Gross derivative assets</t>
        </is>
      </c>
      <c r="B29" s="5" t="n">
        <v>2454005</v>
      </c>
      <c r="C29" s="5" t="n">
        <v>4961237</v>
      </c>
    </row>
    <row r="30">
      <c r="A30" s="4" t="inlineStr">
        <is>
          <t>Offsetting of derivatives</t>
        </is>
      </c>
      <c r="B30" s="4" t="inlineStr">
        <is>
          <t xml:space="preserve"> </t>
        </is>
      </c>
      <c r="C30" s="4" t="inlineStr">
        <is>
          <t xml:space="preserve"> </t>
        </is>
      </c>
    </row>
    <row r="31">
      <c r="A31" s="4" t="inlineStr">
        <is>
          <t>Derivative financial instruments in statement of financial position</t>
        </is>
      </c>
      <c r="B31" s="5" t="n">
        <v>2454005</v>
      </c>
      <c r="C31" s="5" t="n">
        <v>4961237</v>
      </c>
    </row>
    <row r="32">
      <c r="A32" s="4" t="inlineStr">
        <is>
          <t>Master netting agreements</t>
        </is>
      </c>
      <c r="B32" s="5" t="n">
        <v>-1785702</v>
      </c>
      <c r="C32" s="5" t="n">
        <v>-4369178</v>
      </c>
    </row>
    <row r="33">
      <c r="A33" s="4" t="inlineStr">
        <is>
          <t>Collateral received</t>
        </is>
      </c>
      <c r="B33" s="4" t="inlineStr">
        <is>
          <t xml:space="preserve"> </t>
        </is>
      </c>
      <c r="C33" s="5" t="n">
        <v>-592059</v>
      </c>
    </row>
    <row r="34">
      <c r="A34" s="4" t="inlineStr">
        <is>
          <t>Equity collateral received</t>
        </is>
      </c>
      <c r="B34" s="5" t="n">
        <v>-668303</v>
      </c>
      <c r="C34" s="4" t="inlineStr">
        <is>
          <t xml:space="preserve"> </t>
        </is>
      </c>
    </row>
    <row r="35">
      <c r="A35" s="4" t="inlineStr">
        <is>
          <t>Total derivatives assets before collateral and Master netting agreements</t>
        </is>
      </c>
      <c r="B35" s="4" t="inlineStr">
        <is>
          <t xml:space="preserve"> </t>
        </is>
      </c>
      <c r="C35" s="4" t="inlineStr">
        <is>
          <t xml:space="preserve"> </t>
        </is>
      </c>
    </row>
    <row r="36">
      <c r="A36" s="4" t="inlineStr">
        <is>
          <t>Swaps | Foreign exchange contracts</t>
        </is>
      </c>
      <c r="B36" s="4" t="inlineStr">
        <is>
          <t xml:space="preserve"> </t>
        </is>
      </c>
      <c r="C36" s="4" t="inlineStr">
        <is>
          <t xml:space="preserve"> </t>
        </is>
      </c>
    </row>
    <row r="37">
      <c r="A37" s="3" t="inlineStr">
        <is>
          <t>Derivatives Assets</t>
        </is>
      </c>
      <c r="B37" s="4" t="inlineStr">
        <is>
          <t xml:space="preserve"> </t>
        </is>
      </c>
      <c r="C37" s="4" t="inlineStr">
        <is>
          <t xml:space="preserve"> </t>
        </is>
      </c>
    </row>
    <row r="38">
      <c r="A38" s="4" t="inlineStr">
        <is>
          <t>Gross derivative assets</t>
        </is>
      </c>
      <c r="B38" s="5" t="n">
        <v>1422355</v>
      </c>
      <c r="C38" s="5" t="n">
        <v>2394832</v>
      </c>
    </row>
    <row r="39">
      <c r="A39" s="4" t="inlineStr">
        <is>
          <t>Swaps | Interest rate contracts</t>
        </is>
      </c>
      <c r="B39" s="4" t="inlineStr">
        <is>
          <t xml:space="preserve"> </t>
        </is>
      </c>
      <c r="C39" s="4" t="inlineStr">
        <is>
          <t xml:space="preserve"> </t>
        </is>
      </c>
    </row>
    <row r="40">
      <c r="A40" s="3" t="inlineStr">
        <is>
          <t>Derivatives Assets</t>
        </is>
      </c>
      <c r="B40" s="4" t="inlineStr">
        <is>
          <t xml:space="preserve"> </t>
        </is>
      </c>
      <c r="C40" s="4" t="inlineStr">
        <is>
          <t xml:space="preserve"> </t>
        </is>
      </c>
    </row>
    <row r="41">
      <c r="A41" s="4" t="inlineStr">
        <is>
          <t>Gross derivative assets</t>
        </is>
      </c>
      <c r="B41" s="5" t="n">
        <v>247158</v>
      </c>
      <c r="C41" s="5" t="n">
        <v>865627</v>
      </c>
    </row>
    <row r="42">
      <c r="A42" s="4" t="inlineStr">
        <is>
          <t>Forwards | Foreign exchange contracts</t>
        </is>
      </c>
      <c r="B42" s="4" t="inlineStr">
        <is>
          <t xml:space="preserve"> </t>
        </is>
      </c>
      <c r="C42" s="4" t="inlineStr">
        <is>
          <t xml:space="preserve"> </t>
        </is>
      </c>
    </row>
    <row r="43">
      <c r="A43" s="3" t="inlineStr">
        <is>
          <t>Derivatives Assets</t>
        </is>
      </c>
      <c r="B43" s="4" t="inlineStr">
        <is>
          <t xml:space="preserve"> </t>
        </is>
      </c>
      <c r="C43" s="4" t="inlineStr">
        <is>
          <t xml:space="preserve"> </t>
        </is>
      </c>
    </row>
    <row r="44">
      <c r="A44" s="4" t="inlineStr">
        <is>
          <t>Gross derivative assets</t>
        </is>
      </c>
      <c r="B44" s="5" t="n">
        <v>729367</v>
      </c>
      <c r="C44" s="5" t="n">
        <v>1573952</v>
      </c>
    </row>
    <row r="45">
      <c r="A45" s="4" t="inlineStr">
        <is>
          <t>Forwards | Equity contracts</t>
        </is>
      </c>
      <c r="B45" s="4" t="inlineStr">
        <is>
          <t xml:space="preserve"> </t>
        </is>
      </c>
      <c r="C45" s="4" t="inlineStr">
        <is>
          <t xml:space="preserve"> </t>
        </is>
      </c>
    </row>
    <row r="46">
      <c r="A46" s="3" t="inlineStr">
        <is>
          <t>Derivatives Assets</t>
        </is>
      </c>
      <c r="B46" s="4" t="inlineStr">
        <is>
          <t xml:space="preserve"> </t>
        </is>
      </c>
      <c r="C46" s="4" t="inlineStr">
        <is>
          <t xml:space="preserve"> </t>
        </is>
      </c>
    </row>
    <row r="47">
      <c r="A47" s="4" t="inlineStr">
        <is>
          <t>Gross derivative assets</t>
        </is>
      </c>
      <c r="B47" s="5" t="n">
        <v>6796</v>
      </c>
      <c r="C47" s="5" t="n">
        <v>5519</v>
      </c>
    </row>
    <row r="48">
      <c r="A48" s="4" t="inlineStr">
        <is>
          <t>Options | Foreign exchange contracts</t>
        </is>
      </c>
      <c r="B48" s="4" t="inlineStr">
        <is>
          <t xml:space="preserve"> </t>
        </is>
      </c>
      <c r="C48" s="4" t="inlineStr">
        <is>
          <t xml:space="preserve"> </t>
        </is>
      </c>
    </row>
    <row r="49">
      <c r="A49" s="3" t="inlineStr">
        <is>
          <t>Derivatives Assets</t>
        </is>
      </c>
      <c r="B49" s="4" t="inlineStr">
        <is>
          <t xml:space="preserve"> </t>
        </is>
      </c>
      <c r="C49" s="4" t="inlineStr">
        <is>
          <t xml:space="preserve"> </t>
        </is>
      </c>
    </row>
    <row r="50">
      <c r="A50" s="4" t="inlineStr">
        <is>
          <t>Gross derivative assets</t>
        </is>
      </c>
      <c r="B50" s="6" t="n">
        <v>48329</v>
      </c>
      <c r="C50" s="6" t="n">
        <v>12130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INVESTMENTS AND DERIVATIVES - Interest rate benchmark reform (Details) $ in Thousands</t>
        </is>
      </c>
      <c r="B1" s="2" t="inlineStr">
        <is>
          <t>Dec. 31, 2021 USD ($)</t>
        </is>
      </c>
    </row>
    <row r="2">
      <c r="A2" s="4" t="inlineStr">
        <is>
          <t>Fair value hedges | USD LIBOR</t>
        </is>
      </c>
      <c r="B2" s="4" t="inlineStr">
        <is>
          <t xml:space="preserve"> </t>
        </is>
      </c>
    </row>
    <row r="3">
      <c r="A3" s="3" t="inlineStr">
        <is>
          <t>FINANCIAL ASSETS INVESTMENTS AND DERIVATIVES</t>
        </is>
      </c>
      <c r="B3" s="4" t="inlineStr">
        <is>
          <t xml:space="preserve"> </t>
        </is>
      </c>
    </row>
    <row r="4">
      <c r="A4" s="4" t="inlineStr">
        <is>
          <t>Notional amount</t>
        </is>
      </c>
      <c r="B4" s="6" t="n">
        <v>795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TO CUSTOMERS, NET - Loans and financial leasing operating portfolio (Details) - COP ($) $ in Millions</t>
        </is>
      </c>
      <c r="B1" s="2" t="inlineStr">
        <is>
          <t>Dec. 31, 2022</t>
        </is>
      </c>
      <c r="C1" s="2" t="inlineStr">
        <is>
          <t>Dec. 31, 2021</t>
        </is>
      </c>
      <c r="D1" s="2" t="inlineStr">
        <is>
          <t>Dec. 31, 2020</t>
        </is>
      </c>
      <c r="E1" s="2" t="inlineStr">
        <is>
          <t>Dec. 31, 2019</t>
        </is>
      </c>
    </row>
    <row r="2">
      <c r="A2" s="3" t="inlineStr">
        <is>
          <t>LOANS AND ADVANCES TO CUSTOMERS, NET</t>
        </is>
      </c>
      <c r="B2" s="4" t="inlineStr">
        <is>
          <t xml:space="preserve"> </t>
        </is>
      </c>
      <c r="C2" s="4" t="inlineStr">
        <is>
          <t xml:space="preserve"> </t>
        </is>
      </c>
      <c r="D2" s="4" t="inlineStr">
        <is>
          <t xml:space="preserve"> </t>
        </is>
      </c>
      <c r="E2" s="4" t="inlineStr">
        <is>
          <t xml:space="preserve"> </t>
        </is>
      </c>
    </row>
    <row r="3">
      <c r="A3" s="4" t="inlineStr">
        <is>
          <t>Gross loans and advances to customers</t>
        </is>
      </c>
      <c r="B3" s="6" t="n">
        <v>269923739</v>
      </c>
      <c r="C3" s="6" t="n">
        <v>220323483</v>
      </c>
      <c r="D3" s="4" t="inlineStr">
        <is>
          <t xml:space="preserve"> </t>
        </is>
      </c>
      <c r="E3" s="4" t="inlineStr">
        <is>
          <t xml:space="preserve"> </t>
        </is>
      </c>
    </row>
    <row r="4">
      <c r="A4" s="4" t="inlineStr">
        <is>
          <t>Total allowance</t>
        </is>
      </c>
      <c r="B4" s="5" t="n">
        <v>-15479640</v>
      </c>
      <c r="C4" s="5" t="n">
        <v>-15864482</v>
      </c>
      <c r="D4" s="6" t="n">
        <v>-16616043</v>
      </c>
      <c r="E4" s="6" t="n">
        <v>-10929395</v>
      </c>
    </row>
    <row r="5">
      <c r="A5" s="4" t="inlineStr">
        <is>
          <t>Loans and advances to customers, net</t>
        </is>
      </c>
      <c r="B5" s="5" t="n">
        <v>254444099</v>
      </c>
      <c r="C5" s="5" t="n">
        <v>204459001</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LOANS AND ADVANCES TO CUSTOMERS, NET</t>
        </is>
      </c>
      <c r="B7" s="4" t="inlineStr">
        <is>
          <t xml:space="preserve"> </t>
        </is>
      </c>
      <c r="C7" s="4" t="inlineStr">
        <is>
          <t xml:space="preserve"> </t>
        </is>
      </c>
      <c r="D7" s="4" t="inlineStr">
        <is>
          <t xml:space="preserve"> </t>
        </is>
      </c>
      <c r="E7" s="4" t="inlineStr">
        <is>
          <t xml:space="preserve"> </t>
        </is>
      </c>
    </row>
    <row r="8">
      <c r="A8" s="4" t="inlineStr">
        <is>
          <t>Gross loans and advances to customers</t>
        </is>
      </c>
      <c r="B8" s="5" t="n">
        <v>143537853</v>
      </c>
      <c r="C8" s="5" t="n">
        <v>114911843</v>
      </c>
      <c r="D8" s="4" t="inlineStr">
        <is>
          <t xml:space="preserve"> </t>
        </is>
      </c>
      <c r="E8" s="4" t="inlineStr">
        <is>
          <t xml:space="preserve"> </t>
        </is>
      </c>
    </row>
    <row r="9">
      <c r="A9" s="4" t="inlineStr">
        <is>
          <t>Total allowance</t>
        </is>
      </c>
      <c r="B9" s="5" t="n">
        <v>-7270305</v>
      </c>
      <c r="C9" s="5" t="n">
        <v>-7813023</v>
      </c>
      <c r="D9" s="5" t="n">
        <v>-7673720</v>
      </c>
      <c r="E9" s="5" t="n">
        <v>-5456993</v>
      </c>
    </row>
    <row r="10">
      <c r="A10" s="4" t="inlineStr">
        <is>
          <t>Consumer</t>
        </is>
      </c>
      <c r="B10" s="4" t="inlineStr">
        <is>
          <t xml:space="preserve"> </t>
        </is>
      </c>
      <c r="C10" s="4" t="inlineStr">
        <is>
          <t xml:space="preserve"> </t>
        </is>
      </c>
      <c r="D10" s="4" t="inlineStr">
        <is>
          <t xml:space="preserve"> </t>
        </is>
      </c>
      <c r="E10" s="4" t="inlineStr">
        <is>
          <t xml:space="preserve"> </t>
        </is>
      </c>
    </row>
    <row r="11">
      <c r="A11" s="3" t="inlineStr">
        <is>
          <t>LOANS AND ADVANCES TO CUSTOMERS, NET</t>
        </is>
      </c>
      <c r="B11" s="4" t="inlineStr">
        <is>
          <t xml:space="preserve"> </t>
        </is>
      </c>
      <c r="C11" s="4" t="inlineStr">
        <is>
          <t xml:space="preserve"> </t>
        </is>
      </c>
      <c r="D11" s="4" t="inlineStr">
        <is>
          <t xml:space="preserve"> </t>
        </is>
      </c>
      <c r="E11" s="4" t="inlineStr">
        <is>
          <t xml:space="preserve"> </t>
        </is>
      </c>
    </row>
    <row r="12">
      <c r="A12" s="4" t="inlineStr">
        <is>
          <t>Gross loans and advances to customers</t>
        </is>
      </c>
      <c r="B12" s="5" t="n">
        <v>59588721</v>
      </c>
      <c r="C12" s="5" t="n">
        <v>48363040</v>
      </c>
      <c r="D12" s="4" t="inlineStr">
        <is>
          <t xml:space="preserve"> </t>
        </is>
      </c>
      <c r="E12" s="4" t="inlineStr">
        <is>
          <t xml:space="preserve"> </t>
        </is>
      </c>
    </row>
    <row r="13">
      <c r="A13" s="4" t="inlineStr">
        <is>
          <t>Total allowance</t>
        </is>
      </c>
      <c r="B13" s="5" t="n">
        <v>-6047135</v>
      </c>
      <c r="C13" s="5" t="n">
        <v>-5305267</v>
      </c>
      <c r="D13" s="5" t="n">
        <v>-5753430</v>
      </c>
      <c r="E13" s="5" t="n">
        <v>-3445818</v>
      </c>
    </row>
    <row r="14">
      <c r="A14" s="4" t="inlineStr">
        <is>
          <t>Mortgage</t>
        </is>
      </c>
      <c r="B14" s="4" t="inlineStr">
        <is>
          <t xml:space="preserve"> </t>
        </is>
      </c>
      <c r="C14" s="4" t="inlineStr">
        <is>
          <t xml:space="preserve"> </t>
        </is>
      </c>
      <c r="D14" s="4" t="inlineStr">
        <is>
          <t xml:space="preserve"> </t>
        </is>
      </c>
      <c r="E14" s="4" t="inlineStr">
        <is>
          <t xml:space="preserve"> </t>
        </is>
      </c>
    </row>
    <row r="15">
      <c r="A15" s="3" t="inlineStr">
        <is>
          <t>LOANS AND ADVANCES TO CUSTOMERS, NET</t>
        </is>
      </c>
      <c r="B15" s="4" t="inlineStr">
        <is>
          <t xml:space="preserve"> </t>
        </is>
      </c>
      <c r="C15" s="4" t="inlineStr">
        <is>
          <t xml:space="preserve"> </t>
        </is>
      </c>
      <c r="D15" s="4" t="inlineStr">
        <is>
          <t xml:space="preserve"> </t>
        </is>
      </c>
      <c r="E15" s="4" t="inlineStr">
        <is>
          <t xml:space="preserve"> </t>
        </is>
      </c>
    </row>
    <row r="16">
      <c r="A16" s="4" t="inlineStr">
        <is>
          <t>Gross loans and advances to customers</t>
        </is>
      </c>
      <c r="B16" s="5" t="n">
        <v>37371373</v>
      </c>
      <c r="C16" s="5" t="n">
        <v>30646787</v>
      </c>
      <c r="D16" s="4" t="inlineStr">
        <is>
          <t xml:space="preserve"> </t>
        </is>
      </c>
      <c r="E16" s="4" t="inlineStr">
        <is>
          <t xml:space="preserve"> </t>
        </is>
      </c>
    </row>
    <row r="17">
      <c r="A17" s="4" t="inlineStr">
        <is>
          <t>Total allowance</t>
        </is>
      </c>
      <c r="B17" s="5" t="n">
        <v>-1024091</v>
      </c>
      <c r="C17" s="5" t="n">
        <v>-1061058</v>
      </c>
      <c r="D17" s="5" t="n">
        <v>-992515</v>
      </c>
      <c r="E17" s="5" t="n">
        <v>-860665</v>
      </c>
    </row>
    <row r="18">
      <c r="A18" s="4" t="inlineStr">
        <is>
          <t>Financial Leasing</t>
        </is>
      </c>
      <c r="B18" s="4" t="inlineStr">
        <is>
          <t xml:space="preserve"> </t>
        </is>
      </c>
      <c r="C18" s="4" t="inlineStr">
        <is>
          <t xml:space="preserve"> </t>
        </is>
      </c>
      <c r="D18" s="4" t="inlineStr">
        <is>
          <t xml:space="preserve"> </t>
        </is>
      </c>
      <c r="E18" s="4" t="inlineStr">
        <is>
          <t xml:space="preserve"> </t>
        </is>
      </c>
    </row>
    <row r="19">
      <c r="A19" s="3" t="inlineStr">
        <is>
          <t>LOANS AND ADVANCES TO CUSTOMERS, NET</t>
        </is>
      </c>
      <c r="B19" s="4" t="inlineStr">
        <is>
          <t xml:space="preserve"> </t>
        </is>
      </c>
      <c r="C19" s="4" t="inlineStr">
        <is>
          <t xml:space="preserve"> </t>
        </is>
      </c>
      <c r="D19" s="4" t="inlineStr">
        <is>
          <t xml:space="preserve"> </t>
        </is>
      </c>
      <c r="E19" s="4" t="inlineStr">
        <is>
          <t xml:space="preserve"> </t>
        </is>
      </c>
    </row>
    <row r="20">
      <c r="A20" s="4" t="inlineStr">
        <is>
          <t>Gross loans and advances to customers</t>
        </is>
      </c>
      <c r="B20" s="5" t="n">
        <v>28097716</v>
      </c>
      <c r="C20" s="5" t="n">
        <v>25119628</v>
      </c>
      <c r="D20" s="4" t="inlineStr">
        <is>
          <t xml:space="preserve"> </t>
        </is>
      </c>
      <c r="E20" s="4" t="inlineStr">
        <is>
          <t xml:space="preserve"> </t>
        </is>
      </c>
    </row>
    <row r="21">
      <c r="A21" s="4" t="inlineStr">
        <is>
          <t>Total allowance</t>
        </is>
      </c>
      <c r="B21" s="5" t="n">
        <v>-1013074</v>
      </c>
      <c r="C21" s="5" t="n">
        <v>-1521067</v>
      </c>
      <c r="D21" s="5" t="n">
        <v>-1996033</v>
      </c>
      <c r="E21" s="5" t="n">
        <v>-1025403</v>
      </c>
    </row>
    <row r="22">
      <c r="A22" s="4" t="inlineStr">
        <is>
          <t>Small Business Loans</t>
        </is>
      </c>
      <c r="B22" s="4" t="inlineStr">
        <is>
          <t xml:space="preserve"> </t>
        </is>
      </c>
      <c r="C22" s="4" t="inlineStr">
        <is>
          <t xml:space="preserve"> </t>
        </is>
      </c>
      <c r="D22" s="4" t="inlineStr">
        <is>
          <t xml:space="preserve"> </t>
        </is>
      </c>
      <c r="E22" s="4" t="inlineStr">
        <is>
          <t xml:space="preserve"> </t>
        </is>
      </c>
    </row>
    <row r="23">
      <c r="A23" s="3" t="inlineStr">
        <is>
          <t>LOANS AND ADVANCES TO CUSTOMERS, NET</t>
        </is>
      </c>
      <c r="B23" s="4" t="inlineStr">
        <is>
          <t xml:space="preserve"> </t>
        </is>
      </c>
      <c r="C23" s="4" t="inlineStr">
        <is>
          <t xml:space="preserve"> </t>
        </is>
      </c>
      <c r="D23" s="4" t="inlineStr">
        <is>
          <t xml:space="preserve"> </t>
        </is>
      </c>
      <c r="E23" s="4" t="inlineStr">
        <is>
          <t xml:space="preserve"> </t>
        </is>
      </c>
    </row>
    <row r="24">
      <c r="A24" s="4" t="inlineStr">
        <is>
          <t>Gross loans and advances to customers</t>
        </is>
      </c>
      <c r="B24" s="5" t="n">
        <v>1328076</v>
      </c>
      <c r="C24" s="5" t="n">
        <v>1282185</v>
      </c>
      <c r="D24" s="4" t="inlineStr">
        <is>
          <t xml:space="preserve"> </t>
        </is>
      </c>
      <c r="E24" s="4" t="inlineStr">
        <is>
          <t xml:space="preserve"> </t>
        </is>
      </c>
    </row>
    <row r="25">
      <c r="A25" s="4" t="inlineStr">
        <is>
          <t>Total allowance</t>
        </is>
      </c>
      <c r="B25" s="6" t="n">
        <v>-125035</v>
      </c>
      <c r="C25" s="6" t="n">
        <v>-164067</v>
      </c>
      <c r="D25" s="6" t="n">
        <v>-200345</v>
      </c>
      <c r="E25" s="6" t="n">
        <v>-1405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NET - Allowance for loans losses (Details) - COP ($) $ in Millions</t>
        </is>
      </c>
      <c r="B1" s="2" t="inlineStr">
        <is>
          <t>12 Months Ended</t>
        </is>
      </c>
    </row>
    <row r="2">
      <c r="B2" s="2" t="inlineStr">
        <is>
          <t>Dec. 31, 2022</t>
        </is>
      </c>
      <c r="C2" s="2" t="inlineStr">
        <is>
          <t>Dec. 31, 2021</t>
        </is>
      </c>
      <c r="D2" s="2" t="inlineStr">
        <is>
          <t>Dec. 31, 2020</t>
        </is>
      </c>
    </row>
    <row r="3">
      <c r="A3" s="3" t="inlineStr">
        <is>
          <t>LOANS AND ADVANCES TO CUSTOMERS, NET</t>
        </is>
      </c>
      <c r="B3" s="4" t="inlineStr">
        <is>
          <t xml:space="preserve"> </t>
        </is>
      </c>
      <c r="C3" s="4" t="inlineStr">
        <is>
          <t xml:space="preserve"> </t>
        </is>
      </c>
      <c r="D3" s="4" t="inlineStr">
        <is>
          <t xml:space="preserve"> </t>
        </is>
      </c>
    </row>
    <row r="4">
      <c r="A4" s="4" t="inlineStr">
        <is>
          <t>Beginning balance</t>
        </is>
      </c>
      <c r="B4" s="6" t="n">
        <v>15864482</v>
      </c>
      <c r="C4" s="6" t="n">
        <v>16616043</v>
      </c>
      <c r="D4" s="6" t="n">
        <v>10929395</v>
      </c>
    </row>
    <row r="5">
      <c r="A5" s="4" t="inlineStr">
        <is>
          <t>Loan purchases / Loan sales</t>
        </is>
      </c>
      <c r="B5" s="5" t="n">
        <v>-225226</v>
      </c>
      <c r="C5" s="5" t="n">
        <v>-27817</v>
      </c>
      <c r="D5" s="4" t="inlineStr">
        <is>
          <t xml:space="preserve"> </t>
        </is>
      </c>
    </row>
    <row r="6">
      <c r="A6" s="4" t="inlineStr">
        <is>
          <t>Recovery of charged - off loans</t>
        </is>
      </c>
      <c r="B6" s="5" t="n">
        <v>674966</v>
      </c>
      <c r="C6" s="5" t="n">
        <v>565436</v>
      </c>
      <c r="D6" s="5" t="n">
        <v>436908</v>
      </c>
    </row>
    <row r="7">
      <c r="A7" s="4" t="inlineStr">
        <is>
          <t>Credit impairment charges on loans, advances and financial leases, net</t>
        </is>
      </c>
      <c r="B7" s="5" t="n">
        <v>3721353</v>
      </c>
      <c r="C7" s="5" t="n">
        <v>2521178</v>
      </c>
      <c r="D7" s="5" t="n">
        <v>7335755</v>
      </c>
    </row>
    <row r="8">
      <c r="A8" s="4" t="inlineStr">
        <is>
          <t>Adjusted stage 3</t>
        </is>
      </c>
      <c r="B8" s="5" t="n">
        <v>702633</v>
      </c>
      <c r="C8" s="5" t="n">
        <v>607734</v>
      </c>
      <c r="D8" s="5" t="n">
        <v>529574</v>
      </c>
    </row>
    <row r="9">
      <c r="A9" s="4" t="inlineStr">
        <is>
          <t>Charges-off</t>
        </is>
      </c>
      <c r="B9" s="5" t="n">
        <v>-6164902</v>
      </c>
      <c r="C9" s="5" t="n">
        <v>-5036431</v>
      </c>
      <c r="D9" s="5" t="n">
        <v>-2600403</v>
      </c>
    </row>
    <row r="10">
      <c r="A10" s="4" t="inlineStr">
        <is>
          <t>Translation adjustment</t>
        </is>
      </c>
      <c r="B10" s="5" t="n">
        <v>906334</v>
      </c>
      <c r="C10" s="5" t="n">
        <v>618339</v>
      </c>
      <c r="D10" s="5" t="n">
        <v>-15186</v>
      </c>
    </row>
    <row r="11">
      <c r="A11" s="4" t="inlineStr">
        <is>
          <t>Ending balance</t>
        </is>
      </c>
      <c r="B11" s="5" t="n">
        <v>15479640</v>
      </c>
      <c r="C11" s="5" t="n">
        <v>15864482</v>
      </c>
      <c r="D11" s="5" t="n">
        <v>16616043</v>
      </c>
    </row>
    <row r="12">
      <c r="A12" s="4" t="inlineStr">
        <is>
          <t>Commercial</t>
        </is>
      </c>
      <c r="B12" s="4" t="inlineStr">
        <is>
          <t xml:space="preserve"> </t>
        </is>
      </c>
      <c r="C12" s="4" t="inlineStr">
        <is>
          <t xml:space="preserve"> </t>
        </is>
      </c>
      <c r="D12" s="4" t="inlineStr">
        <is>
          <t xml:space="preserve"> </t>
        </is>
      </c>
    </row>
    <row r="13">
      <c r="A13" s="3" t="inlineStr">
        <is>
          <t>LOANS AND ADVANCES TO CUSTOMERS, NET</t>
        </is>
      </c>
      <c r="B13" s="4" t="inlineStr">
        <is>
          <t xml:space="preserve"> </t>
        </is>
      </c>
      <c r="C13" s="4" t="inlineStr">
        <is>
          <t xml:space="preserve"> </t>
        </is>
      </c>
      <c r="D13" s="4" t="inlineStr">
        <is>
          <t xml:space="preserve"> </t>
        </is>
      </c>
    </row>
    <row r="14">
      <c r="A14" s="4" t="inlineStr">
        <is>
          <t>Beginning balance</t>
        </is>
      </c>
      <c r="B14" s="5" t="n">
        <v>7813023</v>
      </c>
      <c r="C14" s="5" t="n">
        <v>7673720</v>
      </c>
      <c r="D14" s="5" t="n">
        <v>5456993</v>
      </c>
    </row>
    <row r="15">
      <c r="A15" s="4" t="inlineStr">
        <is>
          <t>Loan purchases / Loan sales</t>
        </is>
      </c>
      <c r="B15" s="5" t="n">
        <v>-225226</v>
      </c>
      <c r="C15" s="5" t="n">
        <v>-27817</v>
      </c>
      <c r="D15" s="4" t="inlineStr">
        <is>
          <t xml:space="preserve"> </t>
        </is>
      </c>
    </row>
    <row r="16">
      <c r="A16" s="4" t="inlineStr">
        <is>
          <t>Recovery of charged - off loans</t>
        </is>
      </c>
      <c r="B16" s="5" t="n">
        <v>188018</v>
      </c>
      <c r="C16" s="5" t="n">
        <v>125208</v>
      </c>
      <c r="D16" s="5" t="n">
        <v>118196</v>
      </c>
    </row>
    <row r="17">
      <c r="A17" s="4" t="inlineStr">
        <is>
          <t>Credit impairment charges on loans, advances and financial leases, net</t>
        </is>
      </c>
      <c r="B17" s="5" t="n">
        <v>502577</v>
      </c>
      <c r="C17" s="5" t="n">
        <v>198619</v>
      </c>
      <c r="D17" s="5" t="n">
        <v>2406228</v>
      </c>
    </row>
    <row r="18">
      <c r="A18" s="4" t="inlineStr">
        <is>
          <t>Adjusted stage 3</t>
        </is>
      </c>
      <c r="B18" s="5" t="n">
        <v>323196</v>
      </c>
      <c r="C18" s="5" t="n">
        <v>216330</v>
      </c>
      <c r="D18" s="5" t="n">
        <v>213214</v>
      </c>
    </row>
    <row r="19">
      <c r="A19" s="4" t="inlineStr">
        <is>
          <t>Charges-off</t>
        </is>
      </c>
      <c r="B19" s="5" t="n">
        <v>-1742895</v>
      </c>
      <c r="C19" s="5" t="n">
        <v>-674248</v>
      </c>
      <c r="D19" s="5" t="n">
        <v>-527318</v>
      </c>
    </row>
    <row r="20">
      <c r="A20" s="4" t="inlineStr">
        <is>
          <t>Translation adjustment</t>
        </is>
      </c>
      <c r="B20" s="5" t="n">
        <v>411612</v>
      </c>
      <c r="C20" s="5" t="n">
        <v>301211</v>
      </c>
      <c r="D20" s="5" t="n">
        <v>6407</v>
      </c>
    </row>
    <row r="21">
      <c r="A21" s="4" t="inlineStr">
        <is>
          <t>Ending balance</t>
        </is>
      </c>
      <c r="B21" s="5" t="n">
        <v>7270305</v>
      </c>
      <c r="C21" s="5" t="n">
        <v>7813023</v>
      </c>
      <c r="D21" s="5" t="n">
        <v>7673720</v>
      </c>
    </row>
    <row r="22">
      <c r="A22" s="4" t="inlineStr">
        <is>
          <t>Consumer</t>
        </is>
      </c>
      <c r="B22" s="4" t="inlineStr">
        <is>
          <t xml:space="preserve"> </t>
        </is>
      </c>
      <c r="C22" s="4" t="inlineStr">
        <is>
          <t xml:space="preserve"> </t>
        </is>
      </c>
      <c r="D22" s="4" t="inlineStr">
        <is>
          <t xml:space="preserve"> </t>
        </is>
      </c>
    </row>
    <row r="23">
      <c r="A23" s="3" t="inlineStr">
        <is>
          <t>LOANS AND ADVANCES TO CUSTOMERS, NET</t>
        </is>
      </c>
      <c r="B23" s="4" t="inlineStr">
        <is>
          <t xml:space="preserve"> </t>
        </is>
      </c>
      <c r="C23" s="4" t="inlineStr">
        <is>
          <t xml:space="preserve"> </t>
        </is>
      </c>
      <c r="D23" s="4" t="inlineStr">
        <is>
          <t xml:space="preserve"> </t>
        </is>
      </c>
    </row>
    <row r="24">
      <c r="A24" s="4" t="inlineStr">
        <is>
          <t>Beginning balance</t>
        </is>
      </c>
      <c r="B24" s="5" t="n">
        <v>5305267</v>
      </c>
      <c r="C24" s="5" t="n">
        <v>5753430</v>
      </c>
      <c r="D24" s="5" t="n">
        <v>3445818</v>
      </c>
    </row>
    <row r="25">
      <c r="A25" s="4" t="inlineStr">
        <is>
          <t>Recovery of charged - off loans</t>
        </is>
      </c>
      <c r="B25" s="5" t="n">
        <v>385011</v>
      </c>
      <c r="C25" s="5" t="n">
        <v>349125</v>
      </c>
      <c r="D25" s="5" t="n">
        <v>256836</v>
      </c>
    </row>
    <row r="26">
      <c r="A26" s="4" t="inlineStr">
        <is>
          <t>Credit impairment charges on loans, advances and financial leases, net</t>
        </is>
      </c>
      <c r="B26" s="5" t="n">
        <v>3447515</v>
      </c>
      <c r="C26" s="5" t="n">
        <v>2268595</v>
      </c>
      <c r="D26" s="5" t="n">
        <v>3745662</v>
      </c>
    </row>
    <row r="27">
      <c r="A27" s="4" t="inlineStr">
        <is>
          <t>Adjusted stage 3</t>
        </is>
      </c>
      <c r="B27" s="5" t="n">
        <v>279843</v>
      </c>
      <c r="C27" s="5" t="n">
        <v>288214</v>
      </c>
      <c r="D27" s="5" t="n">
        <v>203420</v>
      </c>
    </row>
    <row r="28">
      <c r="A28" s="4" t="inlineStr">
        <is>
          <t>Charges-off</t>
        </is>
      </c>
      <c r="B28" s="5" t="n">
        <v>-3788517</v>
      </c>
      <c r="C28" s="5" t="n">
        <v>-3618009</v>
      </c>
      <c r="D28" s="5" t="n">
        <v>-1875355</v>
      </c>
    </row>
    <row r="29">
      <c r="A29" s="4" t="inlineStr">
        <is>
          <t>Translation adjustment</t>
        </is>
      </c>
      <c r="B29" s="5" t="n">
        <v>418016</v>
      </c>
      <c r="C29" s="5" t="n">
        <v>263912</v>
      </c>
      <c r="D29" s="5" t="n">
        <v>-22951</v>
      </c>
    </row>
    <row r="30">
      <c r="A30" s="4" t="inlineStr">
        <is>
          <t>Ending balance</t>
        </is>
      </c>
      <c r="B30" s="5" t="n">
        <v>6047135</v>
      </c>
      <c r="C30" s="5" t="n">
        <v>5305267</v>
      </c>
      <c r="D30" s="5" t="n">
        <v>5753430</v>
      </c>
    </row>
    <row r="31">
      <c r="A31" s="4" t="inlineStr">
        <is>
          <t>Mortgage</t>
        </is>
      </c>
      <c r="B31" s="4" t="inlineStr">
        <is>
          <t xml:space="preserve"> </t>
        </is>
      </c>
      <c r="C31" s="4" t="inlineStr">
        <is>
          <t xml:space="preserve"> </t>
        </is>
      </c>
      <c r="D31" s="4" t="inlineStr">
        <is>
          <t xml:space="preserve"> </t>
        </is>
      </c>
    </row>
    <row r="32">
      <c r="A32" s="3" t="inlineStr">
        <is>
          <t>LOANS AND ADVANCES TO CUSTOMERS, NET</t>
        </is>
      </c>
      <c r="B32" s="4" t="inlineStr">
        <is>
          <t xml:space="preserve"> </t>
        </is>
      </c>
      <c r="C32" s="4" t="inlineStr">
        <is>
          <t xml:space="preserve"> </t>
        </is>
      </c>
      <c r="D32" s="4" t="inlineStr">
        <is>
          <t xml:space="preserve"> </t>
        </is>
      </c>
    </row>
    <row r="33">
      <c r="A33" s="4" t="inlineStr">
        <is>
          <t>Beginning balance</t>
        </is>
      </c>
      <c r="B33" s="5" t="n">
        <v>1061058</v>
      </c>
      <c r="C33" s="5" t="n">
        <v>992515</v>
      </c>
      <c r="D33" s="5" t="n">
        <v>860665</v>
      </c>
    </row>
    <row r="34">
      <c r="A34" s="4" t="inlineStr">
        <is>
          <t>Recovery of charged - off loans</t>
        </is>
      </c>
      <c r="B34" s="5" t="n">
        <v>28690</v>
      </c>
      <c r="C34" s="5" t="n">
        <v>26660</v>
      </c>
      <c r="D34" s="5" t="n">
        <v>15943</v>
      </c>
    </row>
    <row r="35">
      <c r="A35" s="4" t="inlineStr">
        <is>
          <t>Credit impairment charges on loans, advances and financial leases, net</t>
        </is>
      </c>
      <c r="B35" s="5" t="n">
        <v>183436</v>
      </c>
      <c r="C35" s="5" t="n">
        <v>68809</v>
      </c>
      <c r="D35" s="5" t="n">
        <v>163527</v>
      </c>
    </row>
    <row r="36">
      <c r="A36" s="4" t="inlineStr">
        <is>
          <t>Adjusted stage 3</t>
        </is>
      </c>
      <c r="B36" s="5" t="n">
        <v>38769</v>
      </c>
      <c r="C36" s="5" t="n">
        <v>49893</v>
      </c>
      <c r="D36" s="5" t="n">
        <v>39793</v>
      </c>
    </row>
    <row r="37">
      <c r="A37" s="4" t="inlineStr">
        <is>
          <t>Charges-off</t>
        </is>
      </c>
      <c r="B37" s="5" t="n">
        <v>-345991</v>
      </c>
      <c r="C37" s="5" t="n">
        <v>-110408</v>
      </c>
      <c r="D37" s="5" t="n">
        <v>-89727</v>
      </c>
    </row>
    <row r="38">
      <c r="A38" s="4" t="inlineStr">
        <is>
          <t>Translation adjustment</t>
        </is>
      </c>
      <c r="B38" s="5" t="n">
        <v>58129</v>
      </c>
      <c r="C38" s="5" t="n">
        <v>33589</v>
      </c>
      <c r="D38" s="5" t="n">
        <v>2314</v>
      </c>
    </row>
    <row r="39">
      <c r="A39" s="4" t="inlineStr">
        <is>
          <t>Ending balance</t>
        </is>
      </c>
      <c r="B39" s="5" t="n">
        <v>1024091</v>
      </c>
      <c r="C39" s="5" t="n">
        <v>1061058</v>
      </c>
      <c r="D39" s="5" t="n">
        <v>992515</v>
      </c>
    </row>
    <row r="40">
      <c r="A40" s="4" t="inlineStr">
        <is>
          <t>Financial Leasing</t>
        </is>
      </c>
      <c r="B40" s="4" t="inlineStr">
        <is>
          <t xml:space="preserve"> </t>
        </is>
      </c>
      <c r="C40" s="4" t="inlineStr">
        <is>
          <t xml:space="preserve"> </t>
        </is>
      </c>
      <c r="D40" s="4" t="inlineStr">
        <is>
          <t xml:space="preserve"> </t>
        </is>
      </c>
    </row>
    <row r="41">
      <c r="A41" s="3" t="inlineStr">
        <is>
          <t>LOANS AND ADVANCES TO CUSTOMERS, NET</t>
        </is>
      </c>
      <c r="B41" s="4" t="inlineStr">
        <is>
          <t xml:space="preserve"> </t>
        </is>
      </c>
      <c r="C41" s="4" t="inlineStr">
        <is>
          <t xml:space="preserve"> </t>
        </is>
      </c>
      <c r="D41" s="4" t="inlineStr">
        <is>
          <t xml:space="preserve"> </t>
        </is>
      </c>
    </row>
    <row r="42">
      <c r="A42" s="4" t="inlineStr">
        <is>
          <t>Beginning balance</t>
        </is>
      </c>
      <c r="B42" s="5" t="n">
        <v>1521067</v>
      </c>
      <c r="C42" s="5" t="n">
        <v>1996033</v>
      </c>
      <c r="D42" s="5" t="n">
        <v>1025403</v>
      </c>
    </row>
    <row r="43">
      <c r="A43" s="4" t="inlineStr">
        <is>
          <t>Recovery of charged - off loans</t>
        </is>
      </c>
      <c r="B43" s="5" t="n">
        <v>72056</v>
      </c>
      <c r="C43" s="5" t="n">
        <v>61303</v>
      </c>
      <c r="D43" s="5" t="n">
        <v>44381</v>
      </c>
    </row>
    <row r="44">
      <c r="A44" s="4" t="inlineStr">
        <is>
          <t>Credit impairment charges on loans, advances and financial leases, net</t>
        </is>
      </c>
      <c r="B44" s="5" t="n">
        <v>-461665</v>
      </c>
      <c r="C44" s="5" t="n">
        <v>-34678</v>
      </c>
      <c r="D44" s="5" t="n">
        <v>903191</v>
      </c>
    </row>
    <row r="45">
      <c r="A45" s="4" t="inlineStr">
        <is>
          <t>Adjusted stage 3</t>
        </is>
      </c>
      <c r="B45" s="5" t="n">
        <v>48836</v>
      </c>
      <c r="C45" s="5" t="n">
        <v>40747</v>
      </c>
      <c r="D45" s="5" t="n">
        <v>63240</v>
      </c>
    </row>
    <row r="46">
      <c r="A46" s="4" t="inlineStr">
        <is>
          <t>Charges-off</t>
        </is>
      </c>
      <c r="B46" s="5" t="n">
        <v>-176407</v>
      </c>
      <c r="C46" s="5" t="n">
        <v>-554701</v>
      </c>
      <c r="D46" s="5" t="n">
        <v>-40150</v>
      </c>
    </row>
    <row r="47">
      <c r="A47" s="4" t="inlineStr">
        <is>
          <t>Translation adjustment</t>
        </is>
      </c>
      <c r="B47" s="5" t="n">
        <v>9187</v>
      </c>
      <c r="C47" s="5" t="n">
        <v>12363</v>
      </c>
      <c r="D47" s="5" t="n">
        <v>-32</v>
      </c>
    </row>
    <row r="48">
      <c r="A48" s="4" t="inlineStr">
        <is>
          <t>Ending balance</t>
        </is>
      </c>
      <c r="B48" s="5" t="n">
        <v>1013074</v>
      </c>
      <c r="C48" s="5" t="n">
        <v>1521067</v>
      </c>
      <c r="D48" s="5" t="n">
        <v>1996033</v>
      </c>
    </row>
    <row r="49">
      <c r="A49" s="4" t="inlineStr">
        <is>
          <t>Small Business</t>
        </is>
      </c>
      <c r="B49" s="4" t="inlineStr">
        <is>
          <t xml:space="preserve"> </t>
        </is>
      </c>
      <c r="C49" s="4" t="inlineStr">
        <is>
          <t xml:space="preserve"> </t>
        </is>
      </c>
      <c r="D49" s="4" t="inlineStr">
        <is>
          <t xml:space="preserve"> </t>
        </is>
      </c>
    </row>
    <row r="50">
      <c r="A50" s="3" t="inlineStr">
        <is>
          <t>LOANS AND ADVANCES TO CUSTOMERS, NET</t>
        </is>
      </c>
      <c r="B50" s="4" t="inlineStr">
        <is>
          <t xml:space="preserve"> </t>
        </is>
      </c>
      <c r="C50" s="4" t="inlineStr">
        <is>
          <t xml:space="preserve"> </t>
        </is>
      </c>
      <c r="D50" s="4" t="inlineStr">
        <is>
          <t xml:space="preserve"> </t>
        </is>
      </c>
    </row>
    <row r="51">
      <c r="A51" s="4" t="inlineStr">
        <is>
          <t>Beginning balance</t>
        </is>
      </c>
      <c r="B51" s="5" t="n">
        <v>164067</v>
      </c>
      <c r="C51" s="5" t="n">
        <v>200345</v>
      </c>
      <c r="D51" s="5" t="n">
        <v>140516</v>
      </c>
    </row>
    <row r="52">
      <c r="A52" s="4" t="inlineStr">
        <is>
          <t>Recovery of charged - off loans</t>
        </is>
      </c>
      <c r="B52" s="5" t="n">
        <v>1191</v>
      </c>
      <c r="C52" s="5" t="n">
        <v>3140</v>
      </c>
      <c r="D52" s="5" t="n">
        <v>1552</v>
      </c>
    </row>
    <row r="53">
      <c r="A53" s="4" t="inlineStr">
        <is>
          <t>Credit impairment charges on loans, advances and financial leases, net</t>
        </is>
      </c>
      <c r="B53" s="5" t="n">
        <v>49490</v>
      </c>
      <c r="C53" s="5" t="n">
        <v>19833</v>
      </c>
      <c r="D53" s="5" t="n">
        <v>117147</v>
      </c>
    </row>
    <row r="54">
      <c r="A54" s="4" t="inlineStr">
        <is>
          <t>Adjusted stage 3</t>
        </is>
      </c>
      <c r="B54" s="5" t="n">
        <v>11989</v>
      </c>
      <c r="C54" s="5" t="n">
        <v>12550</v>
      </c>
      <c r="D54" s="5" t="n">
        <v>9907</v>
      </c>
    </row>
    <row r="55">
      <c r="A55" s="4" t="inlineStr">
        <is>
          <t>Charges-off</t>
        </is>
      </c>
      <c r="B55" s="5" t="n">
        <v>-111092</v>
      </c>
      <c r="C55" s="5" t="n">
        <v>-79065</v>
      </c>
      <c r="D55" s="5" t="n">
        <v>-67853</v>
      </c>
    </row>
    <row r="56">
      <c r="A56" s="4" t="inlineStr">
        <is>
          <t>Translation adjustment</t>
        </is>
      </c>
      <c r="B56" s="5" t="n">
        <v>9390</v>
      </c>
      <c r="C56" s="5" t="n">
        <v>7264</v>
      </c>
      <c r="D56" s="5" t="n">
        <v>-924</v>
      </c>
    </row>
    <row r="57">
      <c r="A57" s="4" t="inlineStr">
        <is>
          <t>Ending balance</t>
        </is>
      </c>
      <c r="B57" s="6" t="n">
        <v>125035</v>
      </c>
      <c r="C57" s="6" t="n">
        <v>164067</v>
      </c>
      <c r="D57" s="6" t="n">
        <v>2003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Significant changes in the loans and the allowance for loans losses (Details) - COP ($) $ in Millions</t>
        </is>
      </c>
      <c r="B1" s="2" t="inlineStr">
        <is>
          <t>12 Months Ended</t>
        </is>
      </c>
    </row>
    <row r="2">
      <c r="B2" s="2" t="inlineStr">
        <is>
          <t>Dec. 31, 2022</t>
        </is>
      </c>
      <c r="C2" s="2" t="inlineStr">
        <is>
          <t>Dec. 31, 2021</t>
        </is>
      </c>
    </row>
    <row r="3">
      <c r="A3" s="4" t="inlineStr">
        <is>
          <t>Commercial | Gross carrying amount</t>
        </is>
      </c>
      <c r="B3" s="4" t="inlineStr">
        <is>
          <t xml:space="preserve"> </t>
        </is>
      </c>
      <c r="C3" s="4" t="inlineStr">
        <is>
          <t xml:space="preserve"> </t>
        </is>
      </c>
    </row>
    <row r="4">
      <c r="A4" s="3" t="inlineStr">
        <is>
          <t>LOANS AND ADVANCES TO CUSTOMERS, NET</t>
        </is>
      </c>
      <c r="B4" s="4" t="inlineStr">
        <is>
          <t xml:space="preserve"> </t>
        </is>
      </c>
      <c r="C4" s="4" t="inlineStr">
        <is>
          <t xml:space="preserve"> </t>
        </is>
      </c>
    </row>
    <row r="5">
      <c r="A5" s="4" t="inlineStr">
        <is>
          <t>Beginning balance</t>
        </is>
      </c>
      <c r="B5" s="6" t="n">
        <v>114911843</v>
      </c>
      <c r="C5" s="6" t="n">
        <v>98659287</v>
      </c>
    </row>
    <row r="6">
      <c r="A6" s="4" t="inlineStr">
        <is>
          <t>Remeasurement arising from transfer of stage</t>
        </is>
      </c>
      <c r="B6" s="5" t="n">
        <v>-907737</v>
      </c>
      <c r="C6" s="5" t="n">
        <v>-670058</v>
      </c>
    </row>
    <row r="7">
      <c r="A7" s="4" t="inlineStr">
        <is>
          <t>Remeasurement from remaining in the stage</t>
        </is>
      </c>
      <c r="B7" s="5" t="n">
        <v>-8442662</v>
      </c>
      <c r="C7" s="5" t="n">
        <v>-5981202</v>
      </c>
    </row>
    <row r="8">
      <c r="A8" s="4" t="inlineStr">
        <is>
          <t>New financial assets purchased/originated</t>
        </is>
      </c>
      <c r="B8" s="5" t="n">
        <v>74338286</v>
      </c>
      <c r="C8" s="5" t="n">
        <v>66168716</v>
      </c>
    </row>
    <row r="9">
      <c r="A9" s="4" t="inlineStr">
        <is>
          <t>Financial assets that have been derecognized</t>
        </is>
      </c>
      <c r="B9" s="5" t="n">
        <v>-43014916</v>
      </c>
      <c r="C9" s="5" t="n">
        <v>-47717683</v>
      </c>
    </row>
    <row r="10">
      <c r="A10" s="4" t="inlineStr">
        <is>
          <t>Charges-off</t>
        </is>
      </c>
      <c r="B10" s="5" t="n">
        <v>-1742895</v>
      </c>
      <c r="C10" s="5" t="n">
        <v>-674248</v>
      </c>
    </row>
    <row r="11">
      <c r="A11" s="4" t="inlineStr">
        <is>
          <t>Foreign Exchange and other movements</t>
        </is>
      </c>
      <c r="B11" s="5" t="n">
        <v>8395934</v>
      </c>
      <c r="C11" s="5" t="n">
        <v>5127031</v>
      </c>
    </row>
    <row r="12">
      <c r="A12" s="4" t="inlineStr">
        <is>
          <t>Ending balance</t>
        </is>
      </c>
      <c r="B12" s="5" t="n">
        <v>143537853</v>
      </c>
      <c r="C12" s="5" t="n">
        <v>114911843</v>
      </c>
    </row>
    <row r="13">
      <c r="A13" s="4" t="inlineStr">
        <is>
          <t>Commercial | Allowance</t>
        </is>
      </c>
      <c r="B13" s="4" t="inlineStr">
        <is>
          <t xml:space="preserve"> </t>
        </is>
      </c>
      <c r="C13" s="4" t="inlineStr">
        <is>
          <t xml:space="preserve"> </t>
        </is>
      </c>
    </row>
    <row r="14">
      <c r="A14" s="3" t="inlineStr">
        <is>
          <t>LOANS AND ADVANCES TO CUSTOMERS, NET</t>
        </is>
      </c>
      <c r="B14" s="4" t="inlineStr">
        <is>
          <t xml:space="preserve"> </t>
        </is>
      </c>
      <c r="C14" s="4" t="inlineStr">
        <is>
          <t xml:space="preserve"> </t>
        </is>
      </c>
    </row>
    <row r="15">
      <c r="A15" s="4" t="inlineStr">
        <is>
          <t>Beginning balance</t>
        </is>
      </c>
      <c r="B15" s="5" t="n">
        <v>-7813023</v>
      </c>
      <c r="C15" s="5" t="n">
        <v>-7673720</v>
      </c>
    </row>
    <row r="16">
      <c r="A16" s="4" t="inlineStr">
        <is>
          <t>Transfers of financial instruments:</t>
        </is>
      </c>
      <c r="B16" s="4" t="inlineStr">
        <is>
          <t xml:space="preserve"> </t>
        </is>
      </c>
      <c r="C16" s="4" t="inlineStr">
        <is>
          <t xml:space="preserve"> </t>
        </is>
      </c>
    </row>
    <row r="17">
      <c r="A17" s="4" t="inlineStr">
        <is>
          <t>Transfers from stage 1 to stage 2</t>
        </is>
      </c>
      <c r="B17" s="4" t="inlineStr">
        <is>
          <t xml:space="preserve"> </t>
        </is>
      </c>
      <c r="C17" s="4" t="inlineStr">
        <is>
          <t xml:space="preserve"> </t>
        </is>
      </c>
    </row>
    <row r="18">
      <c r="A18" s="4" t="inlineStr">
        <is>
          <t>Transfers from stage 1 to stage 3</t>
        </is>
      </c>
      <c r="B18" s="4" t="inlineStr">
        <is>
          <t xml:space="preserve"> </t>
        </is>
      </c>
      <c r="C18" s="4" t="inlineStr">
        <is>
          <t xml:space="preserve"> </t>
        </is>
      </c>
    </row>
    <row r="19">
      <c r="A19" s="4" t="inlineStr">
        <is>
          <t>Transfers from stage 2 to stage 1</t>
        </is>
      </c>
      <c r="B19" s="4" t="inlineStr">
        <is>
          <t xml:space="preserve"> </t>
        </is>
      </c>
      <c r="C19" s="4" t="inlineStr">
        <is>
          <t xml:space="preserve"> </t>
        </is>
      </c>
    </row>
    <row r="20">
      <c r="A20" s="4" t="inlineStr">
        <is>
          <t>Transfers from stage 2 to stage 3</t>
        </is>
      </c>
      <c r="B20" s="4" t="inlineStr">
        <is>
          <t xml:space="preserve"> </t>
        </is>
      </c>
      <c r="C20" s="4" t="inlineStr">
        <is>
          <t xml:space="preserve"> </t>
        </is>
      </c>
    </row>
    <row r="21">
      <c r="A21" s="4" t="inlineStr">
        <is>
          <t>Transfers from stage 3 to stage 1</t>
        </is>
      </c>
      <c r="B21" s="4" t="inlineStr">
        <is>
          <t xml:space="preserve"> </t>
        </is>
      </c>
      <c r="C21" s="4" t="inlineStr">
        <is>
          <t xml:space="preserve"> </t>
        </is>
      </c>
    </row>
    <row r="22">
      <c r="A22" s="4" t="inlineStr">
        <is>
          <t>Transfers from stage 3 to stage 2</t>
        </is>
      </c>
      <c r="B22" s="4" t="inlineStr">
        <is>
          <t xml:space="preserve"> </t>
        </is>
      </c>
      <c r="C22" s="4" t="inlineStr">
        <is>
          <t xml:space="preserve"> </t>
        </is>
      </c>
    </row>
    <row r="23">
      <c r="A23" s="4" t="inlineStr">
        <is>
          <t>Remeasurement arising from transfer of stage</t>
        </is>
      </c>
      <c r="B23" s="5" t="n">
        <v>-593028</v>
      </c>
      <c r="C23" s="5" t="n">
        <v>-420045</v>
      </c>
    </row>
    <row r="24">
      <c r="A24" s="4" t="inlineStr">
        <is>
          <t>Remeasurement from remaining in the stage</t>
        </is>
      </c>
      <c r="B24" s="5" t="n">
        <v>-387697</v>
      </c>
      <c r="C24" s="5" t="n">
        <v>-34669</v>
      </c>
    </row>
    <row r="25">
      <c r="A25" s="4" t="inlineStr">
        <is>
          <t>Remeasurement due to changes in economics factors</t>
        </is>
      </c>
      <c r="B25" s="5" t="n">
        <v>111528</v>
      </c>
      <c r="C25" s="5" t="n">
        <v>-144897</v>
      </c>
    </row>
    <row r="26">
      <c r="A26" s="4" t="inlineStr">
        <is>
          <t>Remeasurement due to changes in model inputs</t>
        </is>
      </c>
      <c r="B26" s="4" t="inlineStr">
        <is>
          <t xml:space="preserve"> </t>
        </is>
      </c>
      <c r="C26" s="4" t="inlineStr">
        <is>
          <t xml:space="preserve"> </t>
        </is>
      </c>
    </row>
    <row r="27">
      <c r="A27" s="4" t="inlineStr">
        <is>
          <t>Remeasurement due to methodological changes</t>
        </is>
      </c>
      <c r="B27" s="5" t="n">
        <v>244604</v>
      </c>
      <c r="C27" s="5" t="n">
        <v>115499</v>
      </c>
    </row>
    <row r="28">
      <c r="A28" s="4" t="inlineStr">
        <is>
          <t>New financial assets purchased/originated</t>
        </is>
      </c>
      <c r="B28" s="5" t="n">
        <v>-1726662</v>
      </c>
      <c r="C28" s="5" t="n">
        <v>-1631017</v>
      </c>
    </row>
    <row r="29">
      <c r="A29" s="4" t="inlineStr">
        <is>
          <t>Financial assets that have been derecognized</t>
        </is>
      </c>
      <c r="B29" s="5" t="n">
        <v>1562690</v>
      </c>
      <c r="C29" s="5" t="n">
        <v>1602789</v>
      </c>
    </row>
    <row r="30">
      <c r="A30" s="4" t="inlineStr">
        <is>
          <t>Charges-off</t>
        </is>
      </c>
      <c r="B30" s="5" t="n">
        <v>1742895</v>
      </c>
      <c r="C30" s="5" t="n">
        <v>674248</v>
      </c>
    </row>
    <row r="31">
      <c r="A31" s="4" t="inlineStr">
        <is>
          <t>Foreign Exchange and other movements</t>
        </is>
      </c>
      <c r="B31" s="5" t="n">
        <v>-411612</v>
      </c>
      <c r="C31" s="5" t="n">
        <v>-301211</v>
      </c>
    </row>
    <row r="32">
      <c r="A32" s="4" t="inlineStr">
        <is>
          <t>Ending balance</t>
        </is>
      </c>
      <c r="B32" s="5" t="n">
        <v>-7270305</v>
      </c>
      <c r="C32" s="5" t="n">
        <v>-7813023</v>
      </c>
    </row>
    <row r="33">
      <c r="A33" s="4" t="inlineStr">
        <is>
          <t>Commercial | Stage One | Gross carrying amount</t>
        </is>
      </c>
      <c r="B33" s="4" t="inlineStr">
        <is>
          <t xml:space="preserve"> </t>
        </is>
      </c>
      <c r="C33" s="4" t="inlineStr">
        <is>
          <t xml:space="preserve"> </t>
        </is>
      </c>
    </row>
    <row r="34">
      <c r="A34" s="3" t="inlineStr">
        <is>
          <t>LOANS AND ADVANCES TO CUSTOMERS, NET</t>
        </is>
      </c>
      <c r="B34" s="4" t="inlineStr">
        <is>
          <t xml:space="preserve"> </t>
        </is>
      </c>
      <c r="C34" s="4" t="inlineStr">
        <is>
          <t xml:space="preserve"> </t>
        </is>
      </c>
    </row>
    <row r="35">
      <c r="A35" s="4" t="inlineStr">
        <is>
          <t>Beginning balance</t>
        </is>
      </c>
      <c r="B35" s="5" t="n">
        <v>97000580</v>
      </c>
      <c r="C35" s="5" t="n">
        <v>80863445</v>
      </c>
    </row>
    <row r="36">
      <c r="A36" s="4" t="inlineStr">
        <is>
          <t>Transfers of financial instruments:</t>
        </is>
      </c>
      <c r="B36" s="5" t="n">
        <v>-1000903</v>
      </c>
      <c r="C36" s="5" t="n">
        <v>-1251539</v>
      </c>
    </row>
    <row r="37">
      <c r="A37" s="4" t="inlineStr">
        <is>
          <t>Transfers from stage 1 to stage 2</t>
        </is>
      </c>
      <c r="B37" s="5" t="n">
        <v>-1826599</v>
      </c>
      <c r="C37" s="5" t="n">
        <v>-1892044</v>
      </c>
    </row>
    <row r="38">
      <c r="A38" s="4" t="inlineStr">
        <is>
          <t>Transfers from stage 1 to stage 3</t>
        </is>
      </c>
      <c r="B38" s="5" t="n">
        <v>-495556</v>
      </c>
      <c r="C38" s="5" t="n">
        <v>-487386</v>
      </c>
    </row>
    <row r="39">
      <c r="A39" s="4" t="inlineStr">
        <is>
          <t>Transfers from stage 2 to stage 1</t>
        </is>
      </c>
      <c r="B39" s="5" t="n">
        <v>1318572</v>
      </c>
      <c r="C39" s="5" t="n">
        <v>1076007</v>
      </c>
    </row>
    <row r="40">
      <c r="A40" s="4" t="inlineStr">
        <is>
          <t>Transfers from stage 3 to stage 1</t>
        </is>
      </c>
      <c r="B40" s="5" t="n">
        <v>2680</v>
      </c>
      <c r="C40" s="5" t="n">
        <v>51884</v>
      </c>
    </row>
    <row r="41">
      <c r="A41" s="4" t="inlineStr">
        <is>
          <t>Remeasurement arising from transfer of stage</t>
        </is>
      </c>
      <c r="B41" s="5" t="n">
        <v>-418622</v>
      </c>
      <c r="C41" s="5" t="n">
        <v>-250567</v>
      </c>
    </row>
    <row r="42">
      <c r="A42" s="4" t="inlineStr">
        <is>
          <t>Remeasurement from remaining in the stage</t>
        </is>
      </c>
      <c r="B42" s="5" t="n">
        <v>-8259356</v>
      </c>
      <c r="C42" s="5" t="n">
        <v>-5706414</v>
      </c>
    </row>
    <row r="43">
      <c r="A43" s="4" t="inlineStr">
        <is>
          <t>New financial assets purchased/originated</t>
        </is>
      </c>
      <c r="B43" s="5" t="n">
        <v>71027870</v>
      </c>
      <c r="C43" s="5" t="n">
        <v>62765437</v>
      </c>
    </row>
    <row r="44">
      <c r="A44" s="4" t="inlineStr">
        <is>
          <t>Financial assets that have been derecognized</t>
        </is>
      </c>
      <c r="B44" s="5" t="n">
        <v>-38422512</v>
      </c>
      <c r="C44" s="5" t="n">
        <v>-43381187</v>
      </c>
    </row>
    <row r="45">
      <c r="A45" s="4" t="inlineStr">
        <is>
          <t>Charges-off</t>
        </is>
      </c>
      <c r="B45" s="5" t="n">
        <v>-19378</v>
      </c>
      <c r="C45" s="5" t="n">
        <v>-9647</v>
      </c>
    </row>
    <row r="46">
      <c r="A46" s="4" t="inlineStr">
        <is>
          <t>Foreign Exchange and other movements</t>
        </is>
      </c>
      <c r="B46" s="5" t="n">
        <v>6623183</v>
      </c>
      <c r="C46" s="5" t="n">
        <v>3971052</v>
      </c>
    </row>
    <row r="47">
      <c r="A47" s="4" t="inlineStr">
        <is>
          <t>Ending balance</t>
        </is>
      </c>
      <c r="B47" s="5" t="n">
        <v>126530862</v>
      </c>
      <c r="C47" s="5" t="n">
        <v>97000580</v>
      </c>
    </row>
    <row r="48">
      <c r="A48" s="4" t="inlineStr">
        <is>
          <t>Commercial | Stage One | Allowance</t>
        </is>
      </c>
      <c r="B48" s="4" t="inlineStr">
        <is>
          <t xml:space="preserve"> </t>
        </is>
      </c>
      <c r="C48" s="4" t="inlineStr">
        <is>
          <t xml:space="preserve"> </t>
        </is>
      </c>
    </row>
    <row r="49">
      <c r="A49" s="3" t="inlineStr">
        <is>
          <t>LOANS AND ADVANCES TO CUSTOMERS, NET</t>
        </is>
      </c>
      <c r="B49" s="4" t="inlineStr">
        <is>
          <t xml:space="preserve"> </t>
        </is>
      </c>
      <c r="C49" s="4" t="inlineStr">
        <is>
          <t xml:space="preserve"> </t>
        </is>
      </c>
    </row>
    <row r="50">
      <c r="A50" s="4" t="inlineStr">
        <is>
          <t>Beginning balance</t>
        </is>
      </c>
      <c r="B50" s="5" t="n">
        <v>-745898</v>
      </c>
      <c r="C50" s="5" t="n">
        <v>-1212753</v>
      </c>
    </row>
    <row r="51">
      <c r="A51" s="4" t="inlineStr">
        <is>
          <t>Transfers of financial instruments:</t>
        </is>
      </c>
      <c r="B51" s="5" t="n">
        <v>-55842</v>
      </c>
      <c r="C51" s="5" t="n">
        <v>-45325</v>
      </c>
    </row>
    <row r="52">
      <c r="A52" s="4" t="inlineStr">
        <is>
          <t>Transfers from stage 1 to stage 2</t>
        </is>
      </c>
      <c r="B52" s="5" t="n">
        <v>40086</v>
      </c>
      <c r="C52" s="5" t="n">
        <v>53521</v>
      </c>
    </row>
    <row r="53">
      <c r="A53" s="4" t="inlineStr">
        <is>
          <t>Transfers from stage 1 to stage 3</t>
        </is>
      </c>
      <c r="B53" s="5" t="n">
        <v>24385</v>
      </c>
      <c r="C53" s="5" t="n">
        <v>32490</v>
      </c>
    </row>
    <row r="54">
      <c r="A54" s="4" t="inlineStr">
        <is>
          <t>Transfers from stage 2 to stage 1</t>
        </is>
      </c>
      <c r="B54" s="5" t="n">
        <v>-115364</v>
      </c>
      <c r="C54" s="5" t="n">
        <v>-106935</v>
      </c>
    </row>
    <row r="55">
      <c r="A55" s="4" t="inlineStr">
        <is>
          <t>Transfers from stage 3 to stage 1</t>
        </is>
      </c>
      <c r="B55" s="5" t="n">
        <v>-4949</v>
      </c>
      <c r="C55" s="5" t="n">
        <v>-24401</v>
      </c>
    </row>
    <row r="56">
      <c r="A56" s="4" t="inlineStr">
        <is>
          <t>Remeasurement arising from transfer of stage</t>
        </is>
      </c>
      <c r="B56" s="5" t="n">
        <v>102555</v>
      </c>
      <c r="C56" s="5" t="n">
        <v>105392</v>
      </c>
    </row>
    <row r="57">
      <c r="A57" s="4" t="inlineStr">
        <is>
          <t>Remeasurement from remaining in the stage</t>
        </is>
      </c>
      <c r="B57" s="5" t="n">
        <v>121886</v>
      </c>
      <c r="C57" s="5" t="n">
        <v>463588</v>
      </c>
    </row>
    <row r="58">
      <c r="A58" s="4" t="inlineStr">
        <is>
          <t>Remeasurement due to changes in economics factors</t>
        </is>
      </c>
      <c r="B58" s="5" t="n">
        <v>-37926</v>
      </c>
      <c r="C58" s="5" t="n">
        <v>-7878</v>
      </c>
    </row>
    <row r="59">
      <c r="A59" s="4" t="inlineStr">
        <is>
          <t>Remeasurement due to methodological changes</t>
        </is>
      </c>
      <c r="B59" s="5" t="n">
        <v>98728</v>
      </c>
      <c r="C59" s="5" t="n">
        <v>5955</v>
      </c>
    </row>
    <row r="60">
      <c r="A60" s="4" t="inlineStr">
        <is>
          <t>New financial assets purchased/originated</t>
        </is>
      </c>
      <c r="B60" s="5" t="n">
        <v>-323336</v>
      </c>
      <c r="C60" s="5" t="n">
        <v>-429280</v>
      </c>
    </row>
    <row r="61">
      <c r="A61" s="4" t="inlineStr">
        <is>
          <t>Financial assets that have been derecognized</t>
        </is>
      </c>
      <c r="B61" s="5" t="n">
        <v>190804</v>
      </c>
      <c r="C61" s="5" t="n">
        <v>425740</v>
      </c>
    </row>
    <row r="62">
      <c r="A62" s="4" t="inlineStr">
        <is>
          <t>Charges-off</t>
        </is>
      </c>
      <c r="B62" s="5" t="n">
        <v>1330</v>
      </c>
      <c r="C62" s="5" t="n">
        <v>617</v>
      </c>
    </row>
    <row r="63">
      <c r="A63" s="4" t="inlineStr">
        <is>
          <t>Foreign Exchange and other movements</t>
        </is>
      </c>
      <c r="B63" s="5" t="n">
        <v>-17560</v>
      </c>
      <c r="C63" s="5" t="n">
        <v>-51954</v>
      </c>
    </row>
    <row r="64">
      <c r="A64" s="4" t="inlineStr">
        <is>
          <t>Ending balance</t>
        </is>
      </c>
      <c r="B64" s="5" t="n">
        <v>-665259</v>
      </c>
      <c r="C64" s="5" t="n">
        <v>-745898</v>
      </c>
    </row>
    <row r="65">
      <c r="A65" s="4" t="inlineStr">
        <is>
          <t>Commercial | Stage Two | Gross carrying amount</t>
        </is>
      </c>
      <c r="B65" s="4" t="inlineStr">
        <is>
          <t xml:space="preserve"> </t>
        </is>
      </c>
      <c r="C65" s="4" t="inlineStr">
        <is>
          <t xml:space="preserve"> </t>
        </is>
      </c>
    </row>
    <row r="66">
      <c r="A66" s="3" t="inlineStr">
        <is>
          <t>LOANS AND ADVANCES TO CUSTOMERS, NET</t>
        </is>
      </c>
      <c r="B66" s="4" t="inlineStr">
        <is>
          <t xml:space="preserve"> </t>
        </is>
      </c>
      <c r="C66" s="4" t="inlineStr">
        <is>
          <t xml:space="preserve"> </t>
        </is>
      </c>
    </row>
    <row r="67">
      <c r="A67" s="4" t="inlineStr">
        <is>
          <t>Beginning balance</t>
        </is>
      </c>
      <c r="B67" s="5" t="n">
        <v>8335781</v>
      </c>
      <c r="C67" s="5" t="n">
        <v>8203659</v>
      </c>
    </row>
    <row r="68">
      <c r="A68" s="4" t="inlineStr">
        <is>
          <t>Transfers of financial instruments:</t>
        </is>
      </c>
      <c r="B68" s="5" t="n">
        <v>164928</v>
      </c>
      <c r="C68" s="5" t="n">
        <v>791803</v>
      </c>
    </row>
    <row r="69">
      <c r="A69" s="4" t="inlineStr">
        <is>
          <t>Transfers from stage 1 to stage 2</t>
        </is>
      </c>
      <c r="B69" s="5" t="n">
        <v>1826599</v>
      </c>
      <c r="C69" s="5" t="n">
        <v>1892044</v>
      </c>
    </row>
    <row r="70">
      <c r="A70" s="4" t="inlineStr">
        <is>
          <t>Transfers from stage 2 to stage 1</t>
        </is>
      </c>
      <c r="B70" s="5" t="n">
        <v>-1318572</v>
      </c>
      <c r="C70" s="5" t="n">
        <v>-1076007</v>
      </c>
    </row>
    <row r="71">
      <c r="A71" s="4" t="inlineStr">
        <is>
          <t>Transfers from stage 2 to stage 3</t>
        </is>
      </c>
      <c r="B71" s="5" t="n">
        <v>-791245</v>
      </c>
      <c r="C71" s="5" t="n">
        <v>-858035</v>
      </c>
    </row>
    <row r="72">
      <c r="A72" s="4" t="inlineStr">
        <is>
          <t>Transfers from stage 3 to stage 2</t>
        </is>
      </c>
      <c r="B72" s="5" t="n">
        <v>448146</v>
      </c>
      <c r="C72" s="5" t="n">
        <v>833801</v>
      </c>
    </row>
    <row r="73">
      <c r="A73" s="4" t="inlineStr">
        <is>
          <t>Remeasurement arising from transfer of stage</t>
        </is>
      </c>
      <c r="B73" s="5" t="n">
        <v>-288452</v>
      </c>
      <c r="C73" s="5" t="n">
        <v>-220848</v>
      </c>
    </row>
    <row r="74">
      <c r="A74" s="4" t="inlineStr">
        <is>
          <t>Remeasurement from remaining in the stage</t>
        </is>
      </c>
      <c r="B74" s="5" t="n">
        <v>-250538</v>
      </c>
      <c r="C74" s="5" t="n">
        <v>-257121</v>
      </c>
    </row>
    <row r="75">
      <c r="A75" s="4" t="inlineStr">
        <is>
          <t>New financial assets purchased/originated</t>
        </is>
      </c>
      <c r="B75" s="5" t="n">
        <v>1638849</v>
      </c>
      <c r="C75" s="5" t="n">
        <v>1944115</v>
      </c>
    </row>
    <row r="76">
      <c r="A76" s="4" t="inlineStr">
        <is>
          <t>Financial assets that have been derecognized</t>
        </is>
      </c>
      <c r="B76" s="5" t="n">
        <v>-2625441</v>
      </c>
      <c r="C76" s="5" t="n">
        <v>-2792192</v>
      </c>
    </row>
    <row r="77">
      <c r="A77" s="4" t="inlineStr">
        <is>
          <t>Charges-off</t>
        </is>
      </c>
      <c r="B77" s="5" t="n">
        <v>-48003</v>
      </c>
      <c r="C77" s="5" t="n">
        <v>-18777</v>
      </c>
    </row>
    <row r="78">
      <c r="A78" s="4" t="inlineStr">
        <is>
          <t>Foreign Exchange and other movements</t>
        </is>
      </c>
      <c r="B78" s="5" t="n">
        <v>1135311</v>
      </c>
      <c r="C78" s="5" t="n">
        <v>685142</v>
      </c>
    </row>
    <row r="79">
      <c r="A79" s="4" t="inlineStr">
        <is>
          <t>Ending balance</t>
        </is>
      </c>
      <c r="B79" s="5" t="n">
        <v>8062435</v>
      </c>
      <c r="C79" s="5" t="n">
        <v>8335781</v>
      </c>
    </row>
    <row r="80">
      <c r="A80" s="4" t="inlineStr">
        <is>
          <t>Commercial | Stage Two | Allowance</t>
        </is>
      </c>
      <c r="B80" s="4" t="inlineStr">
        <is>
          <t xml:space="preserve"> </t>
        </is>
      </c>
      <c r="C80" s="4" t="inlineStr">
        <is>
          <t xml:space="preserve"> </t>
        </is>
      </c>
    </row>
    <row r="81">
      <c r="A81" s="3" t="inlineStr">
        <is>
          <t>LOANS AND ADVANCES TO CUSTOMERS, NET</t>
        </is>
      </c>
      <c r="B81" s="4" t="inlineStr">
        <is>
          <t xml:space="preserve"> </t>
        </is>
      </c>
      <c r="C81" s="4" t="inlineStr">
        <is>
          <t xml:space="preserve"> </t>
        </is>
      </c>
    </row>
    <row r="82">
      <c r="A82" s="4" t="inlineStr">
        <is>
          <t>Beginning balance</t>
        </is>
      </c>
      <c r="B82" s="5" t="n">
        <v>-917747</v>
      </c>
      <c r="C82" s="5" t="n">
        <v>-761415</v>
      </c>
    </row>
    <row r="83">
      <c r="A83" s="4" t="inlineStr">
        <is>
          <t>Transfers of financial instruments:</t>
        </is>
      </c>
      <c r="B83" s="5" t="n">
        <v>-58355</v>
      </c>
      <c r="C83" s="5" t="n">
        <v>-33245</v>
      </c>
    </row>
    <row r="84">
      <c r="A84" s="4" t="inlineStr">
        <is>
          <t>Transfers from stage 1 to stage 2</t>
        </is>
      </c>
      <c r="B84" s="5" t="n">
        <v>-40086</v>
      </c>
      <c r="C84" s="5" t="n">
        <v>-53521</v>
      </c>
    </row>
    <row r="85">
      <c r="A85" s="4" t="inlineStr">
        <is>
          <t>Transfers from stage 2 to stage 1</t>
        </is>
      </c>
      <c r="B85" s="5" t="n">
        <v>115364</v>
      </c>
      <c r="C85" s="5" t="n">
        <v>106935</v>
      </c>
    </row>
    <row r="86">
      <c r="A86" s="4" t="inlineStr">
        <is>
          <t>Transfers from stage 2 to stage 3</t>
        </is>
      </c>
      <c r="B86" s="5" t="n">
        <v>85224</v>
      </c>
      <c r="C86" s="5" t="n">
        <v>100584</v>
      </c>
    </row>
    <row r="87">
      <c r="A87" s="4" t="inlineStr">
        <is>
          <t>Transfers from stage 3 to stage 2</t>
        </is>
      </c>
      <c r="B87" s="5" t="n">
        <v>-218857</v>
      </c>
      <c r="C87" s="5" t="n">
        <v>-187243</v>
      </c>
    </row>
    <row r="88">
      <c r="A88" s="4" t="inlineStr">
        <is>
          <t>Remeasurement arising from transfer of stage</t>
        </is>
      </c>
      <c r="B88" s="5" t="n">
        <v>-3163</v>
      </c>
      <c r="C88" s="5" t="n">
        <v>-67128</v>
      </c>
    </row>
    <row r="89">
      <c r="A89" s="4" t="inlineStr">
        <is>
          <t>Remeasurement from remaining in the stage</t>
        </is>
      </c>
      <c r="B89" s="5" t="n">
        <v>53997</v>
      </c>
      <c r="C89" s="5" t="n">
        <v>54320</v>
      </c>
    </row>
    <row r="90">
      <c r="A90" s="4" t="inlineStr">
        <is>
          <t>Remeasurement due to changes in economics factors</t>
        </is>
      </c>
      <c r="B90" s="5" t="n">
        <v>157149</v>
      </c>
      <c r="C90" s="5" t="n">
        <v>-141352</v>
      </c>
    </row>
    <row r="91">
      <c r="A91" s="4" t="inlineStr">
        <is>
          <t>Remeasurement due to methodological changes</t>
        </is>
      </c>
      <c r="B91" s="5" t="n">
        <v>92122</v>
      </c>
      <c r="C91" s="5" t="n">
        <v>111748</v>
      </c>
    </row>
    <row r="92">
      <c r="A92" s="4" t="inlineStr">
        <is>
          <t>New financial assets purchased/originated</t>
        </is>
      </c>
      <c r="B92" s="5" t="n">
        <v>-256104</v>
      </c>
      <c r="C92" s="5" t="n">
        <v>-258663</v>
      </c>
    </row>
    <row r="93">
      <c r="A93" s="4" t="inlineStr">
        <is>
          <t>Financial assets that have been derecognized</t>
        </is>
      </c>
      <c r="B93" s="5" t="n">
        <v>208049</v>
      </c>
      <c r="C93" s="5" t="n">
        <v>211516</v>
      </c>
    </row>
    <row r="94">
      <c r="A94" s="4" t="inlineStr">
        <is>
          <t>Charges-off</t>
        </is>
      </c>
      <c r="B94" s="5" t="n">
        <v>26417</v>
      </c>
      <c r="C94" s="5" t="n">
        <v>8772</v>
      </c>
    </row>
    <row r="95">
      <c r="A95" s="4" t="inlineStr">
        <is>
          <t>Foreign Exchange and other movements</t>
        </is>
      </c>
      <c r="B95" s="5" t="n">
        <v>-54093</v>
      </c>
      <c r="C95" s="5" t="n">
        <v>-42300</v>
      </c>
    </row>
    <row r="96">
      <c r="A96" s="4" t="inlineStr">
        <is>
          <t>Ending balance</t>
        </is>
      </c>
      <c r="B96" s="5" t="n">
        <v>-751728</v>
      </c>
      <c r="C96" s="5" t="n">
        <v>-917747</v>
      </c>
    </row>
    <row r="97">
      <c r="A97" s="4" t="inlineStr">
        <is>
          <t>Commercial | Stage Three | Gross carrying amount</t>
        </is>
      </c>
      <c r="B97" s="4" t="inlineStr">
        <is>
          <t xml:space="preserve"> </t>
        </is>
      </c>
      <c r="C97" s="4" t="inlineStr">
        <is>
          <t xml:space="preserve"> </t>
        </is>
      </c>
    </row>
    <row r="98">
      <c r="A98" s="3" t="inlineStr">
        <is>
          <t>LOANS AND ADVANCES TO CUSTOMERS, NET</t>
        </is>
      </c>
      <c r="B98" s="4" t="inlineStr">
        <is>
          <t xml:space="preserve"> </t>
        </is>
      </c>
      <c r="C98" s="4" t="inlineStr">
        <is>
          <t xml:space="preserve"> </t>
        </is>
      </c>
    </row>
    <row r="99">
      <c r="A99" s="4" t="inlineStr">
        <is>
          <t>Beginning balance</t>
        </is>
      </c>
      <c r="B99" s="5" t="n">
        <v>9575482</v>
      </c>
      <c r="C99" s="5" t="n">
        <v>9592183</v>
      </c>
    </row>
    <row r="100">
      <c r="A100" s="4" t="inlineStr">
        <is>
          <t>Transfers of financial instruments:</t>
        </is>
      </c>
      <c r="B100" s="5" t="n">
        <v>835975</v>
      </c>
      <c r="C100" s="5" t="n">
        <v>459736</v>
      </c>
    </row>
    <row r="101">
      <c r="A101" s="4" t="inlineStr">
        <is>
          <t>Transfers from stage 1 to stage 3</t>
        </is>
      </c>
      <c r="B101" s="5" t="n">
        <v>495556</v>
      </c>
      <c r="C101" s="5" t="n">
        <v>487386</v>
      </c>
    </row>
    <row r="102">
      <c r="A102" s="4" t="inlineStr">
        <is>
          <t>Transfers from stage 2 to stage 3</t>
        </is>
      </c>
      <c r="B102" s="5" t="n">
        <v>791245</v>
      </c>
      <c r="C102" s="5" t="n">
        <v>858035</v>
      </c>
    </row>
    <row r="103">
      <c r="A103" s="4" t="inlineStr">
        <is>
          <t>Transfers from stage 3 to stage 1</t>
        </is>
      </c>
      <c r="B103" s="5" t="n">
        <v>-2680</v>
      </c>
      <c r="C103" s="5" t="n">
        <v>-51884</v>
      </c>
    </row>
    <row r="104">
      <c r="A104" s="4" t="inlineStr">
        <is>
          <t>Transfers from stage 3 to stage 2</t>
        </is>
      </c>
      <c r="B104" s="5" t="n">
        <v>-448146</v>
      </c>
      <c r="C104" s="5" t="n">
        <v>-833801</v>
      </c>
    </row>
    <row r="105">
      <c r="A105" s="4" t="inlineStr">
        <is>
          <t>Remeasurement arising from transfer of stage</t>
        </is>
      </c>
      <c r="B105" s="5" t="n">
        <v>-200663</v>
      </c>
      <c r="C105" s="5" t="n">
        <v>-198643</v>
      </c>
    </row>
    <row r="106">
      <c r="A106" s="4" t="inlineStr">
        <is>
          <t>Remeasurement from remaining in the stage</t>
        </is>
      </c>
      <c r="B106" s="5" t="n">
        <v>67232</v>
      </c>
      <c r="C106" s="5" t="n">
        <v>-17667</v>
      </c>
    </row>
    <row r="107">
      <c r="A107" s="4" t="inlineStr">
        <is>
          <t>New financial assets purchased/originated</t>
        </is>
      </c>
      <c r="B107" s="5" t="n">
        <v>1671567</v>
      </c>
      <c r="C107" s="5" t="n">
        <v>1459164</v>
      </c>
    </row>
    <row r="108">
      <c r="A108" s="4" t="inlineStr">
        <is>
          <t>Financial assets that have been derecognized</t>
        </is>
      </c>
      <c r="B108" s="5" t="n">
        <v>-1966963</v>
      </c>
      <c r="C108" s="5" t="n">
        <v>-1544304</v>
      </c>
    </row>
    <row r="109">
      <c r="A109" s="4" t="inlineStr">
        <is>
          <t>Charges-off</t>
        </is>
      </c>
      <c r="B109" s="5" t="n">
        <v>-1675514</v>
      </c>
      <c r="C109" s="5" t="n">
        <v>-645824</v>
      </c>
    </row>
    <row r="110">
      <c r="A110" s="4" t="inlineStr">
        <is>
          <t>Foreign Exchange and other movements</t>
        </is>
      </c>
      <c r="B110" s="5" t="n">
        <v>637440</v>
      </c>
      <c r="C110" s="5" t="n">
        <v>470837</v>
      </c>
    </row>
    <row r="111">
      <c r="A111" s="4" t="inlineStr">
        <is>
          <t>Ending balance</t>
        </is>
      </c>
      <c r="B111" s="5" t="n">
        <v>8944556</v>
      </c>
      <c r="C111" s="5" t="n">
        <v>9575482</v>
      </c>
    </row>
    <row r="112">
      <c r="A112" s="4" t="inlineStr">
        <is>
          <t>Commercial | Stage Three | Allowance</t>
        </is>
      </c>
      <c r="B112" s="4" t="inlineStr">
        <is>
          <t xml:space="preserve"> </t>
        </is>
      </c>
      <c r="C112" s="4" t="inlineStr">
        <is>
          <t xml:space="preserve"> </t>
        </is>
      </c>
    </row>
    <row r="113">
      <c r="A113" s="3" t="inlineStr">
        <is>
          <t>LOANS AND ADVANCES TO CUSTOMERS, NET</t>
        </is>
      </c>
      <c r="B113" s="4" t="inlineStr">
        <is>
          <t xml:space="preserve"> </t>
        </is>
      </c>
      <c r="C113" s="4" t="inlineStr">
        <is>
          <t xml:space="preserve"> </t>
        </is>
      </c>
    </row>
    <row r="114">
      <c r="A114" s="4" t="inlineStr">
        <is>
          <t>Beginning balance</t>
        </is>
      </c>
      <c r="B114" s="5" t="n">
        <v>-6149378</v>
      </c>
      <c r="C114" s="5" t="n">
        <v>-5699552</v>
      </c>
    </row>
    <row r="115">
      <c r="A115" s="4" t="inlineStr">
        <is>
          <t>Transfers of financial instruments:</t>
        </is>
      </c>
      <c r="B115" s="5" t="n">
        <v>114197</v>
      </c>
      <c r="C115" s="5" t="n">
        <v>78570</v>
      </c>
    </row>
    <row r="116">
      <c r="A116" s="4" t="inlineStr">
        <is>
          <t>Transfers from stage 1 to stage 3</t>
        </is>
      </c>
      <c r="B116" s="5" t="n">
        <v>-24385</v>
      </c>
      <c r="C116" s="5" t="n">
        <v>-32490</v>
      </c>
    </row>
    <row r="117">
      <c r="A117" s="4" t="inlineStr">
        <is>
          <t>Transfers from stage 2 to stage 3</t>
        </is>
      </c>
      <c r="B117" s="5" t="n">
        <v>-85224</v>
      </c>
      <c r="C117" s="5" t="n">
        <v>-100584</v>
      </c>
    </row>
    <row r="118">
      <c r="A118" s="4" t="inlineStr">
        <is>
          <t>Transfers from stage 3 to stage 1</t>
        </is>
      </c>
      <c r="B118" s="5" t="n">
        <v>4949</v>
      </c>
      <c r="C118" s="5" t="n">
        <v>24401</v>
      </c>
    </row>
    <row r="119">
      <c r="A119" s="4" t="inlineStr">
        <is>
          <t>Transfers from stage 3 to stage 2</t>
        </is>
      </c>
      <c r="B119" s="5" t="n">
        <v>218857</v>
      </c>
      <c r="C119" s="5" t="n">
        <v>187243</v>
      </c>
    </row>
    <row r="120">
      <c r="A120" s="4" t="inlineStr">
        <is>
          <t>Remeasurement arising from transfer of stage</t>
        </is>
      </c>
      <c r="B120" s="5" t="n">
        <v>-692420</v>
      </c>
      <c r="C120" s="5" t="n">
        <v>-458309</v>
      </c>
    </row>
    <row r="121">
      <c r="A121" s="4" t="inlineStr">
        <is>
          <t>Remeasurement from remaining in the stage</t>
        </is>
      </c>
      <c r="B121" s="5" t="n">
        <v>-563580</v>
      </c>
      <c r="C121" s="5" t="n">
        <v>-552577</v>
      </c>
    </row>
    <row r="122">
      <c r="A122" s="4" t="inlineStr">
        <is>
          <t>Remeasurement due to changes in economics factors</t>
        </is>
      </c>
      <c r="B122" s="5" t="n">
        <v>-7695</v>
      </c>
      <c r="C122" s="5" t="n">
        <v>4333</v>
      </c>
    </row>
    <row r="123">
      <c r="A123" s="4" t="inlineStr">
        <is>
          <t>Remeasurement due to methodological changes</t>
        </is>
      </c>
      <c r="B123" s="5" t="n">
        <v>53754</v>
      </c>
      <c r="C123" s="5" t="n">
        <v>-2204</v>
      </c>
    </row>
    <row r="124">
      <c r="A124" s="4" t="inlineStr">
        <is>
          <t>New financial assets purchased/originated</t>
        </is>
      </c>
      <c r="B124" s="5" t="n">
        <v>-1147222</v>
      </c>
      <c r="C124" s="5" t="n">
        <v>-943074</v>
      </c>
    </row>
    <row r="125">
      <c r="A125" s="4" t="inlineStr">
        <is>
          <t>Financial assets that have been derecognized</t>
        </is>
      </c>
      <c r="B125" s="5" t="n">
        <v>1163837</v>
      </c>
      <c r="C125" s="5" t="n">
        <v>965533</v>
      </c>
    </row>
    <row r="126">
      <c r="A126" s="4" t="inlineStr">
        <is>
          <t>Charges-off</t>
        </is>
      </c>
      <c r="B126" s="5" t="n">
        <v>1715148</v>
      </c>
      <c r="C126" s="5" t="n">
        <v>664859</v>
      </c>
    </row>
    <row r="127">
      <c r="A127" s="4" t="inlineStr">
        <is>
          <t>Foreign Exchange and other movements</t>
        </is>
      </c>
      <c r="B127" s="5" t="n">
        <v>-339959</v>
      </c>
      <c r="C127" s="5" t="n">
        <v>-206957</v>
      </c>
    </row>
    <row r="128">
      <c r="A128" s="4" t="inlineStr">
        <is>
          <t>Ending balance</t>
        </is>
      </c>
      <c r="B128" s="5" t="n">
        <v>-5853318</v>
      </c>
      <c r="C128" s="5" t="n">
        <v>-6149378</v>
      </c>
    </row>
    <row r="129">
      <c r="A129" s="4" t="inlineStr">
        <is>
          <t>Consumer | Gross carrying amount</t>
        </is>
      </c>
      <c r="B129" s="4" t="inlineStr">
        <is>
          <t xml:space="preserve"> </t>
        </is>
      </c>
      <c r="C129" s="4" t="inlineStr">
        <is>
          <t xml:space="preserve"> </t>
        </is>
      </c>
    </row>
    <row r="130">
      <c r="A130" s="3" t="inlineStr">
        <is>
          <t>LOANS AND ADVANCES TO CUSTOMERS, NET</t>
        </is>
      </c>
      <c r="B130" s="4" t="inlineStr">
        <is>
          <t xml:space="preserve"> </t>
        </is>
      </c>
      <c r="C130" s="4" t="inlineStr">
        <is>
          <t xml:space="preserve"> </t>
        </is>
      </c>
    </row>
    <row r="131">
      <c r="A131" s="4" t="inlineStr">
        <is>
          <t>Beginning balance</t>
        </is>
      </c>
      <c r="B131" s="5" t="n">
        <v>48363040</v>
      </c>
      <c r="C131" s="5" t="n">
        <v>41055939</v>
      </c>
    </row>
    <row r="132">
      <c r="A132" s="4" t="inlineStr">
        <is>
          <t>Remeasurement arising from transfer of stage</t>
        </is>
      </c>
      <c r="B132" s="5" t="n">
        <v>114014</v>
      </c>
      <c r="C132" s="5" t="n">
        <v>207839</v>
      </c>
    </row>
    <row r="133">
      <c r="A133" s="4" t="inlineStr">
        <is>
          <t>Remeasurement from remaining in the stage</t>
        </is>
      </c>
      <c r="B133" s="5" t="n">
        <v>-3521959</v>
      </c>
      <c r="C133" s="5" t="n">
        <v>-2719587</v>
      </c>
    </row>
    <row r="134">
      <c r="A134" s="4" t="inlineStr">
        <is>
          <t>New financial assets purchased/originated</t>
        </is>
      </c>
      <c r="B134" s="5" t="n">
        <v>26472729</v>
      </c>
      <c r="C134" s="5" t="n">
        <v>22203838</v>
      </c>
    </row>
    <row r="135">
      <c r="A135" s="4" t="inlineStr">
        <is>
          <t>Financial assets that have been derecognized</t>
        </is>
      </c>
      <c r="B135" s="5" t="n">
        <v>-10946901</v>
      </c>
      <c r="C135" s="5" t="n">
        <v>-10571202</v>
      </c>
    </row>
    <row r="136">
      <c r="A136" s="4" t="inlineStr">
        <is>
          <t>Charges-off</t>
        </is>
      </c>
      <c r="B136" s="5" t="n">
        <v>-3788517</v>
      </c>
      <c r="C136" s="5" t="n">
        <v>-3618009</v>
      </c>
    </row>
    <row r="137">
      <c r="A137" s="4" t="inlineStr">
        <is>
          <t>Foreign Exchange and other movements</t>
        </is>
      </c>
      <c r="B137" s="5" t="n">
        <v>2896315</v>
      </c>
      <c r="C137" s="5" t="n">
        <v>1804222</v>
      </c>
    </row>
    <row r="138">
      <c r="A138" s="4" t="inlineStr">
        <is>
          <t>Ending balance</t>
        </is>
      </c>
      <c r="B138" s="5" t="n">
        <v>59588721</v>
      </c>
      <c r="C138" s="5" t="n">
        <v>48363040</v>
      </c>
    </row>
    <row r="139">
      <c r="A139" s="4" t="inlineStr">
        <is>
          <t>Consumer | Allowance</t>
        </is>
      </c>
      <c r="B139" s="4" t="inlineStr">
        <is>
          <t xml:space="preserve"> </t>
        </is>
      </c>
      <c r="C139" s="4" t="inlineStr">
        <is>
          <t xml:space="preserve"> </t>
        </is>
      </c>
    </row>
    <row r="140">
      <c r="A140" s="3" t="inlineStr">
        <is>
          <t>LOANS AND ADVANCES TO CUSTOMERS, NET</t>
        </is>
      </c>
      <c r="B140" s="4" t="inlineStr">
        <is>
          <t xml:space="preserve"> </t>
        </is>
      </c>
      <c r="C140" s="4" t="inlineStr">
        <is>
          <t xml:space="preserve"> </t>
        </is>
      </c>
    </row>
    <row r="141">
      <c r="A141" s="4" t="inlineStr">
        <is>
          <t>Beginning balance</t>
        </is>
      </c>
      <c r="B141" s="5" t="n">
        <v>-5305267</v>
      </c>
      <c r="C141" s="5" t="n">
        <v>-5753430</v>
      </c>
    </row>
    <row r="142">
      <c r="A142" s="4" t="inlineStr">
        <is>
          <t>Remeasurement arising from transfer of stage</t>
        </is>
      </c>
      <c r="B142" s="5" t="n">
        <v>-2296809</v>
      </c>
      <c r="C142" s="5" t="n">
        <v>-2496570</v>
      </c>
    </row>
    <row r="143">
      <c r="A143" s="4" t="inlineStr">
        <is>
          <t>Remeasurement from remaining in the stage</t>
        </is>
      </c>
      <c r="B143" s="5" t="n">
        <v>-202402</v>
      </c>
      <c r="C143" s="5" t="n">
        <v>-39104</v>
      </c>
    </row>
    <row r="144">
      <c r="A144" s="4" t="inlineStr">
        <is>
          <t>Remeasurement due to changes in economics factors</t>
        </is>
      </c>
      <c r="B144" s="5" t="n">
        <v>279152</v>
      </c>
      <c r="C144" s="5" t="n">
        <v>-270280</v>
      </c>
    </row>
    <row r="145">
      <c r="A145" s="4" t="inlineStr">
        <is>
          <t>Remeasurement due to methodological changes</t>
        </is>
      </c>
      <c r="B145" s="5" t="n">
        <v>-54075</v>
      </c>
      <c r="C145" s="5" t="n">
        <v>367743</v>
      </c>
    </row>
    <row r="146">
      <c r="A146" s="4" t="inlineStr">
        <is>
          <t>New financial assets purchased/originated</t>
        </is>
      </c>
      <c r="B146" s="5" t="n">
        <v>-2462601</v>
      </c>
      <c r="C146" s="5" t="n">
        <v>-1438699</v>
      </c>
    </row>
    <row r="147">
      <c r="A147" s="4" t="inlineStr">
        <is>
          <t>Financial assets that have been derecognized</t>
        </is>
      </c>
      <c r="B147" s="5" t="n">
        <v>624366</v>
      </c>
      <c r="C147" s="5" t="n">
        <v>970976</v>
      </c>
    </row>
    <row r="148">
      <c r="A148" s="4" t="inlineStr">
        <is>
          <t>Charges-off</t>
        </is>
      </c>
      <c r="B148" s="5" t="n">
        <v>3788517</v>
      </c>
      <c r="C148" s="5" t="n">
        <v>3618009</v>
      </c>
    </row>
    <row r="149">
      <c r="A149" s="4" t="inlineStr">
        <is>
          <t>Foreign Exchange and other movements</t>
        </is>
      </c>
      <c r="B149" s="5" t="n">
        <v>-418016</v>
      </c>
      <c r="C149" s="5" t="n">
        <v>-263912</v>
      </c>
    </row>
    <row r="150">
      <c r="A150" s="4" t="inlineStr">
        <is>
          <t>Ending balance</t>
        </is>
      </c>
      <c r="B150" s="5" t="n">
        <v>-6047135</v>
      </c>
      <c r="C150" s="5" t="n">
        <v>-5305267</v>
      </c>
    </row>
    <row r="151">
      <c r="A151" s="4" t="inlineStr">
        <is>
          <t>Consumer | Stage One | Gross carrying amount</t>
        </is>
      </c>
      <c r="B151" s="4" t="inlineStr">
        <is>
          <t xml:space="preserve"> </t>
        </is>
      </c>
      <c r="C151" s="4" t="inlineStr">
        <is>
          <t xml:space="preserve"> </t>
        </is>
      </c>
    </row>
    <row r="152">
      <c r="A152" s="3" t="inlineStr">
        <is>
          <t>LOANS AND ADVANCES TO CUSTOMERS, NET</t>
        </is>
      </c>
      <c r="B152" s="4" t="inlineStr">
        <is>
          <t xml:space="preserve"> </t>
        </is>
      </c>
      <c r="C152" s="4" t="inlineStr">
        <is>
          <t xml:space="preserve"> </t>
        </is>
      </c>
    </row>
    <row r="153">
      <c r="A153" s="4" t="inlineStr">
        <is>
          <t>Beginning balance</t>
        </is>
      </c>
      <c r="B153" s="5" t="n">
        <v>41773555</v>
      </c>
      <c r="C153" s="5" t="n">
        <v>33766023</v>
      </c>
    </row>
    <row r="154">
      <c r="A154" s="4" t="inlineStr">
        <is>
          <t>Transfers of financial instruments:</t>
        </is>
      </c>
      <c r="B154" s="5" t="n">
        <v>-2023245</v>
      </c>
      <c r="C154" s="5" t="n">
        <v>-968284</v>
      </c>
    </row>
    <row r="155">
      <c r="A155" s="4" t="inlineStr">
        <is>
          <t>Transfers from stage 1 to stage 2</t>
        </is>
      </c>
      <c r="B155" s="5" t="n">
        <v>-2205274</v>
      </c>
      <c r="C155" s="5" t="n">
        <v>-1581266</v>
      </c>
    </row>
    <row r="156">
      <c r="A156" s="4" t="inlineStr">
        <is>
          <t>Transfers from stage 1 to stage 3</t>
        </is>
      </c>
      <c r="B156" s="5" t="n">
        <v>-981411</v>
      </c>
      <c r="C156" s="5" t="n">
        <v>-892097</v>
      </c>
    </row>
    <row r="157">
      <c r="A157" s="4" t="inlineStr">
        <is>
          <t>Transfers from stage 2 to stage 1</t>
        </is>
      </c>
      <c r="B157" s="5" t="n">
        <v>1086524</v>
      </c>
      <c r="C157" s="5" t="n">
        <v>1405690</v>
      </c>
    </row>
    <row r="158">
      <c r="A158" s="4" t="inlineStr">
        <is>
          <t>Transfers from stage 3 to stage 1</t>
        </is>
      </c>
      <c r="B158" s="5" t="n">
        <v>76916</v>
      </c>
      <c r="C158" s="5" t="n">
        <v>99389</v>
      </c>
    </row>
    <row r="159">
      <c r="A159" s="4" t="inlineStr">
        <is>
          <t>Remeasurement arising from transfer of stage</t>
        </is>
      </c>
      <c r="B159" s="5" t="n">
        <v>-206572</v>
      </c>
      <c r="C159" s="5" t="n">
        <v>-221972</v>
      </c>
    </row>
    <row r="160">
      <c r="A160" s="4" t="inlineStr">
        <is>
          <t>Remeasurement from remaining in the stage</t>
        </is>
      </c>
      <c r="B160" s="5" t="n">
        <v>-3215778</v>
      </c>
      <c r="C160" s="5" t="n">
        <v>-2934505</v>
      </c>
    </row>
    <row r="161">
      <c r="A161" s="4" t="inlineStr">
        <is>
          <t>New financial assets purchased/originated</t>
        </is>
      </c>
      <c r="B161" s="5" t="n">
        <v>23609797</v>
      </c>
      <c r="C161" s="5" t="n">
        <v>20615952</v>
      </c>
    </row>
    <row r="162">
      <c r="A162" s="4" t="inlineStr">
        <is>
          <t>Financial assets that have been derecognized</t>
        </is>
      </c>
      <c r="B162" s="5" t="n">
        <v>-10128838</v>
      </c>
      <c r="C162" s="5" t="n">
        <v>-9262503</v>
      </c>
    </row>
    <row r="163">
      <c r="A163" s="4" t="inlineStr">
        <is>
          <t>Charges-off</t>
        </is>
      </c>
      <c r="B163" s="5" t="n">
        <v>-698744</v>
      </c>
      <c r="C163" s="5" t="n">
        <v>-618911</v>
      </c>
    </row>
    <row r="164">
      <c r="A164" s="4" t="inlineStr">
        <is>
          <t>Foreign Exchange and other movements</t>
        </is>
      </c>
      <c r="B164" s="5" t="n">
        <v>2400768</v>
      </c>
      <c r="C164" s="5" t="n">
        <v>1397755</v>
      </c>
    </row>
    <row r="165">
      <c r="A165" s="4" t="inlineStr">
        <is>
          <t>Ending balance</t>
        </is>
      </c>
      <c r="B165" s="5" t="n">
        <v>51510943</v>
      </c>
      <c r="C165" s="5" t="n">
        <v>41773555</v>
      </c>
    </row>
    <row r="166">
      <c r="A166" s="4" t="inlineStr">
        <is>
          <t>Consumer | Stage One | Allowance</t>
        </is>
      </c>
      <c r="B166" s="4" t="inlineStr">
        <is>
          <t xml:space="preserve"> </t>
        </is>
      </c>
      <c r="C166" s="4" t="inlineStr">
        <is>
          <t xml:space="preserve"> </t>
        </is>
      </c>
    </row>
    <row r="167">
      <c r="A167" s="3" t="inlineStr">
        <is>
          <t>LOANS AND ADVANCES TO CUSTOMERS, NET</t>
        </is>
      </c>
      <c r="B167" s="4" t="inlineStr">
        <is>
          <t xml:space="preserve"> </t>
        </is>
      </c>
      <c r="C167" s="4" t="inlineStr">
        <is>
          <t xml:space="preserve"> </t>
        </is>
      </c>
    </row>
    <row r="168">
      <c r="A168" s="4" t="inlineStr">
        <is>
          <t>Beginning balance</t>
        </is>
      </c>
      <c r="B168" s="5" t="n">
        <v>-1402277</v>
      </c>
      <c r="C168" s="5" t="n">
        <v>-1750083</v>
      </c>
    </row>
    <row r="169">
      <c r="A169" s="4" t="inlineStr">
        <is>
          <t>Transfers of financial instruments:</t>
        </is>
      </c>
      <c r="B169" s="5" t="n">
        <v>-175533</v>
      </c>
      <c r="C169" s="5" t="n">
        <v>-122078</v>
      </c>
    </row>
    <row r="170">
      <c r="A170" s="4" t="inlineStr">
        <is>
          <t>Transfers from stage 1 to stage 2</t>
        </is>
      </c>
      <c r="B170" s="5" t="n">
        <v>126781</v>
      </c>
      <c r="C170" s="5" t="n">
        <v>167288</v>
      </c>
    </row>
    <row r="171">
      <c r="A171" s="4" t="inlineStr">
        <is>
          <t>Transfers from stage 1 to stage 3</t>
        </is>
      </c>
      <c r="B171" s="5" t="n">
        <v>64937</v>
      </c>
      <c r="C171" s="5" t="n">
        <v>107874</v>
      </c>
    </row>
    <row r="172">
      <c r="A172" s="4" t="inlineStr">
        <is>
          <t>Transfers from stage 2 to stage 1</t>
        </is>
      </c>
      <c r="B172" s="5" t="n">
        <v>-298371</v>
      </c>
      <c r="C172" s="5" t="n">
        <v>-313273</v>
      </c>
    </row>
    <row r="173">
      <c r="A173" s="4" t="inlineStr">
        <is>
          <t>Transfers from stage 3 to stage 1</t>
        </is>
      </c>
      <c r="B173" s="5" t="n">
        <v>-68880</v>
      </c>
      <c r="C173" s="5" t="n">
        <v>-83967</v>
      </c>
    </row>
    <row r="174">
      <c r="A174" s="4" t="inlineStr">
        <is>
          <t>Remeasurement arising from transfer of stage</t>
        </is>
      </c>
      <c r="B174" s="5" t="n">
        <v>336478</v>
      </c>
      <c r="C174" s="5" t="n">
        <v>318636</v>
      </c>
    </row>
    <row r="175">
      <c r="A175" s="4" t="inlineStr">
        <is>
          <t>Remeasurement from remaining in the stage</t>
        </is>
      </c>
      <c r="B175" s="5" t="n">
        <v>-89383</v>
      </c>
      <c r="C175" s="5" t="n">
        <v>336232</v>
      </c>
    </row>
    <row r="176">
      <c r="A176" s="4" t="inlineStr">
        <is>
          <t>Remeasurement due to changes in economics factors</t>
        </is>
      </c>
      <c r="B176" s="5" t="n">
        <v>39672</v>
      </c>
      <c r="C176" s="5" t="n">
        <v>-109364</v>
      </c>
    </row>
    <row r="177">
      <c r="A177" s="4" t="inlineStr">
        <is>
          <t>Remeasurement due to methodological changes</t>
        </is>
      </c>
      <c r="B177" s="5" t="n">
        <v>23381</v>
      </c>
      <c r="C177" s="5" t="n">
        <v>41498</v>
      </c>
    </row>
    <row r="178">
      <c r="A178" s="4" t="inlineStr">
        <is>
          <t>New financial assets purchased/originated</t>
        </is>
      </c>
      <c r="B178" s="5" t="n">
        <v>-987792</v>
      </c>
      <c r="C178" s="5" t="n">
        <v>-640857</v>
      </c>
    </row>
    <row r="179">
      <c r="A179" s="4" t="inlineStr">
        <is>
          <t>Financial assets that have been derecognized</t>
        </is>
      </c>
      <c r="B179" s="5" t="n">
        <v>286762</v>
      </c>
      <c r="C179" s="5" t="n">
        <v>401903</v>
      </c>
    </row>
    <row r="180">
      <c r="A180" s="4" t="inlineStr">
        <is>
          <t>Charges-off</t>
        </is>
      </c>
      <c r="B180" s="5" t="n">
        <v>233953</v>
      </c>
      <c r="C180" s="5" t="n">
        <v>186964</v>
      </c>
    </row>
    <row r="181">
      <c r="A181" s="4" t="inlineStr">
        <is>
          <t>Foreign Exchange and other movements</t>
        </is>
      </c>
      <c r="B181" s="5" t="n">
        <v>-89102</v>
      </c>
      <c r="C181" s="5" t="n">
        <v>-65128</v>
      </c>
    </row>
    <row r="182">
      <c r="A182" s="4" t="inlineStr">
        <is>
          <t>Ending balance</t>
        </is>
      </c>
      <c r="B182" s="5" t="n">
        <v>-1823841</v>
      </c>
      <c r="C182" s="5" t="n">
        <v>-1402277</v>
      </c>
    </row>
    <row r="183">
      <c r="A183" s="4" t="inlineStr">
        <is>
          <t>Consumer | Stage Two | Gross carrying amount</t>
        </is>
      </c>
      <c r="B183" s="4" t="inlineStr">
        <is>
          <t xml:space="preserve"> </t>
        </is>
      </c>
      <c r="C183" s="4" t="inlineStr">
        <is>
          <t xml:space="preserve"> </t>
        </is>
      </c>
    </row>
    <row r="184">
      <c r="A184" s="3" t="inlineStr">
        <is>
          <t>LOANS AND ADVANCES TO CUSTOMERS, NET</t>
        </is>
      </c>
      <c r="B184" s="4" t="inlineStr">
        <is>
          <t xml:space="preserve"> </t>
        </is>
      </c>
      <c r="C184" s="4" t="inlineStr">
        <is>
          <t xml:space="preserve"> </t>
        </is>
      </c>
    </row>
    <row r="185">
      <c r="A185" s="4" t="inlineStr">
        <is>
          <t>Beginning balance</t>
        </is>
      </c>
      <c r="B185" s="5" t="n">
        <v>3927387</v>
      </c>
      <c r="C185" s="5" t="n">
        <v>4599535</v>
      </c>
    </row>
    <row r="186">
      <c r="A186" s="4" t="inlineStr">
        <is>
          <t>Transfers of financial instruments:</t>
        </is>
      </c>
      <c r="B186" s="5" t="n">
        <v>937915</v>
      </c>
      <c r="C186" s="5" t="n">
        <v>-41117</v>
      </c>
    </row>
    <row r="187">
      <c r="A187" s="4" t="inlineStr">
        <is>
          <t>Transfers from stage 1 to stage 2</t>
        </is>
      </c>
      <c r="B187" s="5" t="n">
        <v>2205274</v>
      </c>
      <c r="C187" s="5" t="n">
        <v>1581266</v>
      </c>
    </row>
    <row r="188">
      <c r="A188" s="4" t="inlineStr">
        <is>
          <t>Transfers from stage 2 to stage 1</t>
        </is>
      </c>
      <c r="B188" s="5" t="n">
        <v>-1086524</v>
      </c>
      <c r="C188" s="5" t="n">
        <v>-1405690</v>
      </c>
    </row>
    <row r="189">
      <c r="A189" s="4" t="inlineStr">
        <is>
          <t>Transfers from stage 2 to stage 3</t>
        </is>
      </c>
      <c r="B189" s="5" t="n">
        <v>-379978</v>
      </c>
      <c r="C189" s="5" t="n">
        <v>-406905</v>
      </c>
    </row>
    <row r="190">
      <c r="A190" s="4" t="inlineStr">
        <is>
          <t>Transfers from stage 3 to stage 2</t>
        </is>
      </c>
      <c r="B190" s="5" t="n">
        <v>199143</v>
      </c>
      <c r="C190" s="5" t="n">
        <v>190212</v>
      </c>
    </row>
    <row r="191">
      <c r="A191" s="4" t="inlineStr">
        <is>
          <t>Remeasurement arising from transfer of stage</t>
        </is>
      </c>
      <c r="B191" s="5" t="n">
        <v>-191232</v>
      </c>
      <c r="C191" s="5" t="n">
        <v>-101206</v>
      </c>
    </row>
    <row r="192">
      <c r="A192" s="4" t="inlineStr">
        <is>
          <t>Remeasurement from remaining in the stage</t>
        </is>
      </c>
      <c r="B192" s="5" t="n">
        <v>-38099</v>
      </c>
      <c r="C192" s="5" t="n">
        <v>-133850</v>
      </c>
    </row>
    <row r="193">
      <c r="A193" s="4" t="inlineStr">
        <is>
          <t>New financial assets purchased/originated</t>
        </is>
      </c>
      <c r="B193" s="5" t="n">
        <v>1919811</v>
      </c>
      <c r="C193" s="5" t="n">
        <v>1086672</v>
      </c>
    </row>
    <row r="194">
      <c r="A194" s="4" t="inlineStr">
        <is>
          <t>Financial assets that have been derecognized</t>
        </is>
      </c>
      <c r="B194" s="5" t="n">
        <v>-668543</v>
      </c>
      <c r="C194" s="5" t="n">
        <v>-970555</v>
      </c>
    </row>
    <row r="195">
      <c r="A195" s="4" t="inlineStr">
        <is>
          <t>Charges-off</t>
        </is>
      </c>
      <c r="B195" s="5" t="n">
        <v>-916801</v>
      </c>
      <c r="C195" s="5" t="n">
        <v>-845688</v>
      </c>
    </row>
    <row r="196">
      <c r="A196" s="4" t="inlineStr">
        <is>
          <t>Foreign Exchange and other movements</t>
        </is>
      </c>
      <c r="B196" s="5" t="n">
        <v>318483</v>
      </c>
      <c r="C196" s="5" t="n">
        <v>333596</v>
      </c>
    </row>
    <row r="197">
      <c r="A197" s="4" t="inlineStr">
        <is>
          <t>Ending balance</t>
        </is>
      </c>
      <c r="B197" s="5" t="n">
        <v>5288921</v>
      </c>
      <c r="C197" s="5" t="n">
        <v>3927387</v>
      </c>
    </row>
    <row r="198">
      <c r="A198" s="4" t="inlineStr">
        <is>
          <t>Consumer | Stage Two | Allowance</t>
        </is>
      </c>
      <c r="B198" s="4" t="inlineStr">
        <is>
          <t xml:space="preserve"> </t>
        </is>
      </c>
      <c r="C198" s="4" t="inlineStr">
        <is>
          <t xml:space="preserve"> </t>
        </is>
      </c>
    </row>
    <row r="199">
      <c r="A199" s="3" t="inlineStr">
        <is>
          <t>LOANS AND ADVANCES TO CUSTOMERS, NET</t>
        </is>
      </c>
      <c r="B199" s="4" t="inlineStr">
        <is>
          <t xml:space="preserve"> </t>
        </is>
      </c>
      <c r="C199" s="4" t="inlineStr">
        <is>
          <t xml:space="preserve"> </t>
        </is>
      </c>
    </row>
    <row r="200">
      <c r="A200" s="4" t="inlineStr">
        <is>
          <t>Beginning balance</t>
        </is>
      </c>
      <c r="B200" s="5" t="n">
        <v>-1800518</v>
      </c>
      <c r="C200" s="5" t="n">
        <v>-1651656</v>
      </c>
    </row>
    <row r="201">
      <c r="A201" s="4" t="inlineStr">
        <is>
          <t>Transfers of financial instruments:</t>
        </is>
      </c>
      <c r="B201" s="5" t="n">
        <v>147486</v>
      </c>
      <c r="C201" s="5" t="n">
        <v>159002</v>
      </c>
    </row>
    <row r="202">
      <c r="A202" s="4" t="inlineStr">
        <is>
          <t>Transfers from stage 1 to stage 2</t>
        </is>
      </c>
      <c r="B202" s="5" t="n">
        <v>-126781</v>
      </c>
      <c r="C202" s="5" t="n">
        <v>-167288</v>
      </c>
    </row>
    <row r="203">
      <c r="A203" s="4" t="inlineStr">
        <is>
          <t>Transfers from stage 2 to stage 1</t>
        </is>
      </c>
      <c r="B203" s="5" t="n">
        <v>298371</v>
      </c>
      <c r="C203" s="5" t="n">
        <v>313273</v>
      </c>
    </row>
    <row r="204">
      <c r="A204" s="4" t="inlineStr">
        <is>
          <t>Transfers from stage 2 to stage 3</t>
        </is>
      </c>
      <c r="B204" s="5" t="n">
        <v>129687</v>
      </c>
      <c r="C204" s="5" t="n">
        <v>163117</v>
      </c>
    </row>
    <row r="205">
      <c r="A205" s="4" t="inlineStr">
        <is>
          <t>Transfers from stage 3 to stage 2</t>
        </is>
      </c>
      <c r="B205" s="5" t="n">
        <v>-153791</v>
      </c>
      <c r="C205" s="5" t="n">
        <v>-150100</v>
      </c>
    </row>
    <row r="206">
      <c r="A206" s="4" t="inlineStr">
        <is>
          <t>Remeasurement arising from transfer of stage</t>
        </is>
      </c>
      <c r="B206" s="5" t="n">
        <v>-135684</v>
      </c>
      <c r="C206" s="5" t="n">
        <v>-396682</v>
      </c>
    </row>
    <row r="207">
      <c r="A207" s="4" t="inlineStr">
        <is>
          <t>Remeasurement from remaining in the stage</t>
        </is>
      </c>
      <c r="B207" s="5" t="n">
        <v>-206202</v>
      </c>
      <c r="C207" s="5" t="n">
        <v>-274514</v>
      </c>
    </row>
    <row r="208">
      <c r="A208" s="4" t="inlineStr">
        <is>
          <t>Remeasurement due to changes in economics factors</t>
        </is>
      </c>
      <c r="B208" s="5" t="n">
        <v>241992</v>
      </c>
      <c r="C208" s="5" t="n">
        <v>-162311</v>
      </c>
    </row>
    <row r="209">
      <c r="A209" s="4" t="inlineStr">
        <is>
          <t>Remeasurement due to methodological changes</t>
        </is>
      </c>
      <c r="B209" s="5" t="n">
        <v>-78241</v>
      </c>
      <c r="C209" s="5" t="n">
        <v>303387</v>
      </c>
    </row>
    <row r="210">
      <c r="A210" s="4" t="inlineStr">
        <is>
          <t>New financial assets purchased/originated</t>
        </is>
      </c>
      <c r="B210" s="5" t="n">
        <v>-715751</v>
      </c>
      <c r="C210" s="5" t="n">
        <v>-393999</v>
      </c>
    </row>
    <row r="211">
      <c r="A211" s="4" t="inlineStr">
        <is>
          <t>Financial assets that have been derecognized</t>
        </is>
      </c>
      <c r="B211" s="5" t="n">
        <v>215579</v>
      </c>
      <c r="C211" s="5" t="n">
        <v>282944</v>
      </c>
    </row>
    <row r="212">
      <c r="A212" s="4" t="inlineStr">
        <is>
          <t>Charges-off</t>
        </is>
      </c>
      <c r="B212" s="5" t="n">
        <v>615728</v>
      </c>
      <c r="C212" s="5" t="n">
        <v>439923</v>
      </c>
    </row>
    <row r="213">
      <c r="A213" s="4" t="inlineStr">
        <is>
          <t>Foreign Exchange and other movements</t>
        </is>
      </c>
      <c r="B213" s="5" t="n">
        <v>-153271</v>
      </c>
      <c r="C213" s="5" t="n">
        <v>-106612</v>
      </c>
    </row>
    <row r="214">
      <c r="A214" s="4" t="inlineStr">
        <is>
          <t>Ending balance</t>
        </is>
      </c>
      <c r="B214" s="5" t="n">
        <v>-1868882</v>
      </c>
      <c r="C214" s="5" t="n">
        <v>-1800518</v>
      </c>
    </row>
    <row r="215">
      <c r="A215" s="4" t="inlineStr">
        <is>
          <t>Consumer | Stage Three | Gross carrying amount</t>
        </is>
      </c>
      <c r="B215" s="4" t="inlineStr">
        <is>
          <t xml:space="preserve"> </t>
        </is>
      </c>
      <c r="C215" s="4" t="inlineStr">
        <is>
          <t xml:space="preserve"> </t>
        </is>
      </c>
    </row>
    <row r="216">
      <c r="A216" s="3" t="inlineStr">
        <is>
          <t>LOANS AND ADVANCES TO CUSTOMERS, NET</t>
        </is>
      </c>
      <c r="B216" s="4" t="inlineStr">
        <is>
          <t xml:space="preserve"> </t>
        </is>
      </c>
      <c r="C216" s="4" t="inlineStr">
        <is>
          <t xml:space="preserve"> </t>
        </is>
      </c>
    </row>
    <row r="217">
      <c r="A217" s="4" t="inlineStr">
        <is>
          <t>Beginning balance</t>
        </is>
      </c>
      <c r="B217" s="5" t="n">
        <v>2662098</v>
      </c>
      <c r="C217" s="5" t="n">
        <v>2690381</v>
      </c>
    </row>
    <row r="218">
      <c r="A218" s="4" t="inlineStr">
        <is>
          <t>Transfers of financial instruments:</t>
        </is>
      </c>
      <c r="B218" s="5" t="n">
        <v>1085330</v>
      </c>
      <c r="C218" s="5" t="n">
        <v>1009401</v>
      </c>
    </row>
    <row r="219">
      <c r="A219" s="4" t="inlineStr">
        <is>
          <t>Transfers from stage 1 to stage 3</t>
        </is>
      </c>
      <c r="B219" s="5" t="n">
        <v>981411</v>
      </c>
      <c r="C219" s="5" t="n">
        <v>892097</v>
      </c>
    </row>
    <row r="220">
      <c r="A220" s="4" t="inlineStr">
        <is>
          <t>Transfers from stage 2 to stage 3</t>
        </is>
      </c>
      <c r="B220" s="5" t="n">
        <v>379978</v>
      </c>
      <c r="C220" s="5" t="n">
        <v>406905</v>
      </c>
    </row>
    <row r="221">
      <c r="A221" s="4" t="inlineStr">
        <is>
          <t>Transfers from stage 3 to stage 1</t>
        </is>
      </c>
      <c r="B221" s="5" t="n">
        <v>-76916</v>
      </c>
      <c r="C221" s="5" t="n">
        <v>-99389</v>
      </c>
    </row>
    <row r="222">
      <c r="A222" s="4" t="inlineStr">
        <is>
          <t>Transfers from stage 3 to stage 2</t>
        </is>
      </c>
      <c r="B222" s="5" t="n">
        <v>-199143</v>
      </c>
      <c r="C222" s="5" t="n">
        <v>-190212</v>
      </c>
    </row>
    <row r="223">
      <c r="A223" s="4" t="inlineStr">
        <is>
          <t>Remeasurement arising from transfer of stage</t>
        </is>
      </c>
      <c r="B223" s="5" t="n">
        <v>511818</v>
      </c>
      <c r="C223" s="5" t="n">
        <v>531017</v>
      </c>
    </row>
    <row r="224">
      <c r="A224" s="4" t="inlineStr">
        <is>
          <t>Remeasurement from remaining in the stage</t>
        </is>
      </c>
      <c r="B224" s="5" t="n">
        <v>-268082</v>
      </c>
      <c r="C224" s="5" t="n">
        <v>348768</v>
      </c>
    </row>
    <row r="225">
      <c r="A225" s="4" t="inlineStr">
        <is>
          <t>New financial assets purchased/originated</t>
        </is>
      </c>
      <c r="B225" s="5" t="n">
        <v>943121</v>
      </c>
      <c r="C225" s="5" t="n">
        <v>501214</v>
      </c>
    </row>
    <row r="226">
      <c r="A226" s="4" t="inlineStr">
        <is>
          <t>Financial assets that have been derecognized</t>
        </is>
      </c>
      <c r="B226" s="5" t="n">
        <v>-149520</v>
      </c>
      <c r="C226" s="5" t="n">
        <v>-338144</v>
      </c>
    </row>
    <row r="227">
      <c r="A227" s="4" t="inlineStr">
        <is>
          <t>Charges-off</t>
        </is>
      </c>
      <c r="B227" s="5" t="n">
        <v>-2172972</v>
      </c>
      <c r="C227" s="5" t="n">
        <v>-2153410</v>
      </c>
    </row>
    <row r="228">
      <c r="A228" s="4" t="inlineStr">
        <is>
          <t>Foreign Exchange and other movements</t>
        </is>
      </c>
      <c r="B228" s="5" t="n">
        <v>177064</v>
      </c>
      <c r="C228" s="5" t="n">
        <v>72871</v>
      </c>
    </row>
    <row r="229">
      <c r="A229" s="4" t="inlineStr">
        <is>
          <t>Ending balance</t>
        </is>
      </c>
      <c r="B229" s="5" t="n">
        <v>2788857</v>
      </c>
      <c r="C229" s="5" t="n">
        <v>2662098</v>
      </c>
    </row>
    <row r="230">
      <c r="A230" s="4" t="inlineStr">
        <is>
          <t>Consumer | Stage Three | Allowance</t>
        </is>
      </c>
      <c r="B230" s="4" t="inlineStr">
        <is>
          <t xml:space="preserve"> </t>
        </is>
      </c>
      <c r="C230" s="4" t="inlineStr">
        <is>
          <t xml:space="preserve"> </t>
        </is>
      </c>
    </row>
    <row r="231">
      <c r="A231" s="3" t="inlineStr">
        <is>
          <t>LOANS AND ADVANCES TO CUSTOMERS, NET</t>
        </is>
      </c>
      <c r="B231" s="4" t="inlineStr">
        <is>
          <t xml:space="preserve"> </t>
        </is>
      </c>
      <c r="C231" s="4" t="inlineStr">
        <is>
          <t xml:space="preserve"> </t>
        </is>
      </c>
    </row>
    <row r="232">
      <c r="A232" s="4" t="inlineStr">
        <is>
          <t>Beginning balance</t>
        </is>
      </c>
      <c r="B232" s="5" t="n">
        <v>-2102472</v>
      </c>
      <c r="C232" s="5" t="n">
        <v>-2351691</v>
      </c>
    </row>
    <row r="233">
      <c r="A233" s="4" t="inlineStr">
        <is>
          <t>Transfers of financial instruments:</t>
        </is>
      </c>
      <c r="B233" s="5" t="n">
        <v>28047</v>
      </c>
      <c r="C233" s="5" t="n">
        <v>-36924</v>
      </c>
    </row>
    <row r="234">
      <c r="A234" s="4" t="inlineStr">
        <is>
          <t>Transfers from stage 1 to stage 3</t>
        </is>
      </c>
      <c r="B234" s="5" t="n">
        <v>-64937</v>
      </c>
      <c r="C234" s="5" t="n">
        <v>-107874</v>
      </c>
    </row>
    <row r="235">
      <c r="A235" s="4" t="inlineStr">
        <is>
          <t>Transfers from stage 2 to stage 3</t>
        </is>
      </c>
      <c r="B235" s="5" t="n">
        <v>-129687</v>
      </c>
      <c r="C235" s="5" t="n">
        <v>-163117</v>
      </c>
    </row>
    <row r="236">
      <c r="A236" s="4" t="inlineStr">
        <is>
          <t>Transfers from stage 3 to stage 1</t>
        </is>
      </c>
      <c r="B236" s="5" t="n">
        <v>68880</v>
      </c>
      <c r="C236" s="5" t="n">
        <v>83967</v>
      </c>
    </row>
    <row r="237">
      <c r="A237" s="4" t="inlineStr">
        <is>
          <t>Transfers from stage 3 to stage 2</t>
        </is>
      </c>
      <c r="B237" s="5" t="n">
        <v>153791</v>
      </c>
      <c r="C237" s="5" t="n">
        <v>150100</v>
      </c>
    </row>
    <row r="238">
      <c r="A238" s="4" t="inlineStr">
        <is>
          <t>Remeasurement arising from transfer of stage</t>
        </is>
      </c>
      <c r="B238" s="5" t="n">
        <v>-2497603</v>
      </c>
      <c r="C238" s="5" t="n">
        <v>-2418524</v>
      </c>
    </row>
    <row r="239">
      <c r="A239" s="4" t="inlineStr">
        <is>
          <t>Remeasurement from remaining in the stage</t>
        </is>
      </c>
      <c r="B239" s="5" t="n">
        <v>93183</v>
      </c>
      <c r="C239" s="5" t="n">
        <v>-100822</v>
      </c>
    </row>
    <row r="240">
      <c r="A240" s="4" t="inlineStr">
        <is>
          <t>Remeasurement due to changes in economics factors</t>
        </is>
      </c>
      <c r="B240" s="5" t="n">
        <v>-2512</v>
      </c>
      <c r="C240" s="5" t="n">
        <v>1395</v>
      </c>
    </row>
    <row r="241">
      <c r="A241" s="4" t="inlineStr">
        <is>
          <t>Remeasurement due to methodological changes</t>
        </is>
      </c>
      <c r="B241" s="5" t="n">
        <v>785</v>
      </c>
      <c r="C241" s="5" t="n">
        <v>22858</v>
      </c>
    </row>
    <row r="242">
      <c r="A242" s="4" t="inlineStr">
        <is>
          <t>New financial assets purchased/originated</t>
        </is>
      </c>
      <c r="B242" s="5" t="n">
        <v>-759058</v>
      </c>
      <c r="C242" s="5" t="n">
        <v>-403843</v>
      </c>
    </row>
    <row r="243">
      <c r="A243" s="4" t="inlineStr">
        <is>
          <t>Financial assets that have been derecognized</t>
        </is>
      </c>
      <c r="B243" s="5" t="n">
        <v>122025</v>
      </c>
      <c r="C243" s="5" t="n">
        <v>286129</v>
      </c>
    </row>
    <row r="244">
      <c r="A244" s="4" t="inlineStr">
        <is>
          <t>Charges-off</t>
        </is>
      </c>
      <c r="B244" s="5" t="n">
        <v>2938836</v>
      </c>
      <c r="C244" s="5" t="n">
        <v>2991122</v>
      </c>
    </row>
    <row r="245">
      <c r="A245" s="4" t="inlineStr">
        <is>
          <t>Foreign Exchange and other movements</t>
        </is>
      </c>
      <c r="B245" s="5" t="n">
        <v>-175643</v>
      </c>
      <c r="C245" s="5" t="n">
        <v>-92172</v>
      </c>
    </row>
    <row r="246">
      <c r="A246" s="4" t="inlineStr">
        <is>
          <t>Ending balance</t>
        </is>
      </c>
      <c r="B246" s="5" t="n">
        <v>-2354412</v>
      </c>
      <c r="C246" s="5" t="n">
        <v>-2102472</v>
      </c>
    </row>
    <row r="247">
      <c r="A247" s="4" t="inlineStr">
        <is>
          <t>Financial Leasing | Gross carrying amount</t>
        </is>
      </c>
      <c r="B247" s="4" t="inlineStr">
        <is>
          <t xml:space="preserve"> </t>
        </is>
      </c>
      <c r="C247" s="4" t="inlineStr">
        <is>
          <t xml:space="preserve"> </t>
        </is>
      </c>
    </row>
    <row r="248">
      <c r="A248" s="3" t="inlineStr">
        <is>
          <t>LOANS AND ADVANCES TO CUSTOMERS, NET</t>
        </is>
      </c>
      <c r="B248" s="4" t="inlineStr">
        <is>
          <t xml:space="preserve"> </t>
        </is>
      </c>
      <c r="C248" s="4" t="inlineStr">
        <is>
          <t xml:space="preserve"> </t>
        </is>
      </c>
    </row>
    <row r="249">
      <c r="A249" s="4" t="inlineStr">
        <is>
          <t>Beginning balance</t>
        </is>
      </c>
      <c r="B249" s="5" t="n">
        <v>25119628</v>
      </c>
      <c r="C249" s="5" t="n">
        <v>24503317</v>
      </c>
    </row>
    <row r="250">
      <c r="A250" s="4" t="inlineStr">
        <is>
          <t>Remeasurement arising from transfer of stage</t>
        </is>
      </c>
      <c r="B250" s="5" t="n">
        <v>-51105</v>
      </c>
      <c r="C250" s="5" t="n">
        <v>-123511</v>
      </c>
    </row>
    <row r="251">
      <c r="A251" s="4" t="inlineStr">
        <is>
          <t>Remeasurement from remaining in the stage</t>
        </is>
      </c>
      <c r="B251" s="5" t="n">
        <v>-1494022</v>
      </c>
      <c r="C251" s="5" t="n">
        <v>-1784262</v>
      </c>
    </row>
    <row r="252">
      <c r="A252" s="4" t="inlineStr">
        <is>
          <t>New financial assets purchased/originated</t>
        </is>
      </c>
      <c r="B252" s="5" t="n">
        <v>5980103</v>
      </c>
      <c r="C252" s="5" t="n">
        <v>4986945</v>
      </c>
    </row>
    <row r="253">
      <c r="A253" s="4" t="inlineStr">
        <is>
          <t>Financial assets that have been derecognized</t>
        </is>
      </c>
      <c r="B253" s="5" t="n">
        <v>-2347970</v>
      </c>
      <c r="C253" s="5" t="n">
        <v>-2567720</v>
      </c>
    </row>
    <row r="254">
      <c r="A254" s="4" t="inlineStr">
        <is>
          <t>Charges-off</t>
        </is>
      </c>
      <c r="B254" s="5" t="n">
        <v>-176407</v>
      </c>
      <c r="C254" s="5" t="n">
        <v>-554701</v>
      </c>
    </row>
    <row r="255">
      <c r="A255" s="4" t="inlineStr">
        <is>
          <t>Foreign Exchange and other movements</t>
        </is>
      </c>
      <c r="B255" s="5" t="n">
        <v>1067489</v>
      </c>
      <c r="C255" s="5" t="n">
        <v>659560</v>
      </c>
    </row>
    <row r="256">
      <c r="A256" s="4" t="inlineStr">
        <is>
          <t>Ending balance</t>
        </is>
      </c>
      <c r="B256" s="5" t="n">
        <v>28097716</v>
      </c>
      <c r="C256" s="5" t="n">
        <v>25119628</v>
      </c>
    </row>
    <row r="257">
      <c r="A257" s="4" t="inlineStr">
        <is>
          <t>Financial Leasing | Allowance</t>
        </is>
      </c>
      <c r="B257" s="4" t="inlineStr">
        <is>
          <t xml:space="preserve"> </t>
        </is>
      </c>
      <c r="C257" s="4" t="inlineStr">
        <is>
          <t xml:space="preserve"> </t>
        </is>
      </c>
    </row>
    <row r="258">
      <c r="A258" s="3" t="inlineStr">
        <is>
          <t>LOANS AND ADVANCES TO CUSTOMERS, NET</t>
        </is>
      </c>
      <c r="B258" s="4" t="inlineStr">
        <is>
          <t xml:space="preserve"> </t>
        </is>
      </c>
      <c r="C258" s="4" t="inlineStr">
        <is>
          <t xml:space="preserve"> </t>
        </is>
      </c>
    </row>
    <row r="259">
      <c r="A259" s="4" t="inlineStr">
        <is>
          <t>Beginning balance</t>
        </is>
      </c>
      <c r="B259" s="5" t="n">
        <v>-1521067</v>
      </c>
      <c r="C259" s="5" t="n">
        <v>-1996033</v>
      </c>
    </row>
    <row r="260">
      <c r="A260" s="4" t="inlineStr">
        <is>
          <t>Transfers of financial instruments:</t>
        </is>
      </c>
      <c r="B260" s="4" t="inlineStr">
        <is>
          <t xml:space="preserve"> </t>
        </is>
      </c>
      <c r="C260" s="4" t="inlineStr">
        <is>
          <t xml:space="preserve"> </t>
        </is>
      </c>
    </row>
    <row r="261">
      <c r="A261" s="4" t="inlineStr">
        <is>
          <t>Transfers from stage 1 to stage 2</t>
        </is>
      </c>
      <c r="B261" s="4" t="inlineStr">
        <is>
          <t xml:space="preserve"> </t>
        </is>
      </c>
      <c r="C261" s="4" t="inlineStr">
        <is>
          <t xml:space="preserve"> </t>
        </is>
      </c>
    </row>
    <row r="262">
      <c r="A262" s="4" t="inlineStr">
        <is>
          <t>Transfers from stage 1 to stage 3</t>
        </is>
      </c>
      <c r="B262" s="4" t="inlineStr">
        <is>
          <t xml:space="preserve"> </t>
        </is>
      </c>
      <c r="C262" s="4" t="inlineStr">
        <is>
          <t xml:space="preserve"> </t>
        </is>
      </c>
    </row>
    <row r="263">
      <c r="A263" s="4" t="inlineStr">
        <is>
          <t>Transfers from stage 2 to stage 1</t>
        </is>
      </c>
      <c r="B263" s="4" t="inlineStr">
        <is>
          <t xml:space="preserve"> </t>
        </is>
      </c>
      <c r="C263" s="4" t="inlineStr">
        <is>
          <t xml:space="preserve"> </t>
        </is>
      </c>
    </row>
    <row r="264">
      <c r="A264" s="4" t="inlineStr">
        <is>
          <t>Transfers from stage 2 to stage 3</t>
        </is>
      </c>
      <c r="B264" s="4" t="inlineStr">
        <is>
          <t xml:space="preserve"> </t>
        </is>
      </c>
      <c r="C264" s="4" t="inlineStr">
        <is>
          <t xml:space="preserve"> </t>
        </is>
      </c>
    </row>
    <row r="265">
      <c r="A265" s="4" t="inlineStr">
        <is>
          <t>Transfers from stage 3 to stage 1</t>
        </is>
      </c>
      <c r="B265" s="4" t="inlineStr">
        <is>
          <t xml:space="preserve"> </t>
        </is>
      </c>
      <c r="C265" s="4" t="inlineStr">
        <is>
          <t xml:space="preserve"> </t>
        </is>
      </c>
    </row>
    <row r="266">
      <c r="A266" s="4" t="inlineStr">
        <is>
          <t>Transfers from stage 3 to stage 2</t>
        </is>
      </c>
      <c r="B266" s="4" t="inlineStr">
        <is>
          <t xml:space="preserve"> </t>
        </is>
      </c>
      <c r="C266" s="4" t="inlineStr">
        <is>
          <t xml:space="preserve"> </t>
        </is>
      </c>
    </row>
    <row r="267">
      <c r="A267" s="4" t="inlineStr">
        <is>
          <t>Remeasurement arising from transfer of stage</t>
        </is>
      </c>
      <c r="B267" s="5" t="n">
        <v>-100293</v>
      </c>
      <c r="C267" s="5" t="n">
        <v>-239454</v>
      </c>
    </row>
    <row r="268">
      <c r="A268" s="4" t="inlineStr">
        <is>
          <t>Remeasurement from remaining in the stage</t>
        </is>
      </c>
      <c r="B268" s="5" t="n">
        <v>62422</v>
      </c>
      <c r="C268" s="5" t="n">
        <v>-139951</v>
      </c>
    </row>
    <row r="269">
      <c r="A269" s="4" t="inlineStr">
        <is>
          <t>Remeasurement due to changes in economics factors</t>
        </is>
      </c>
      <c r="B269" s="5" t="n">
        <v>-22046</v>
      </c>
      <c r="C269" s="5" t="n">
        <v>-12519</v>
      </c>
    </row>
    <row r="270">
      <c r="A270" s="4" t="inlineStr">
        <is>
          <t>Remeasurement due to changes in model inputs</t>
        </is>
      </c>
      <c r="B270" s="4" t="inlineStr">
        <is>
          <t xml:space="preserve"> </t>
        </is>
      </c>
      <c r="C270" s="4" t="inlineStr">
        <is>
          <t xml:space="preserve"> </t>
        </is>
      </c>
    </row>
    <row r="271">
      <c r="A271" s="4" t="inlineStr">
        <is>
          <t>Remeasurement due to methodological changes</t>
        </is>
      </c>
      <c r="B271" s="5" t="n">
        <v>-9746</v>
      </c>
      <c r="C271" s="5" t="n">
        <v>183024</v>
      </c>
    </row>
    <row r="272">
      <c r="A272" s="4" t="inlineStr">
        <is>
          <t>New financial assets purchased/originated</t>
        </is>
      </c>
      <c r="B272" s="5" t="n">
        <v>-92358</v>
      </c>
      <c r="C272" s="5" t="n">
        <v>-61077</v>
      </c>
    </row>
    <row r="273">
      <c r="A273" s="4" t="inlineStr">
        <is>
          <t>Financial assets that have been derecognized</t>
        </is>
      </c>
      <c r="B273" s="5" t="n">
        <v>502794</v>
      </c>
      <c r="C273" s="5" t="n">
        <v>202605</v>
      </c>
    </row>
    <row r="274">
      <c r="A274" s="4" t="inlineStr">
        <is>
          <t>Charges-off</t>
        </is>
      </c>
      <c r="B274" s="5" t="n">
        <v>176407</v>
      </c>
      <c r="C274" s="5" t="n">
        <v>554701</v>
      </c>
    </row>
    <row r="275">
      <c r="A275" s="4" t="inlineStr">
        <is>
          <t>Foreign Exchange and other movements</t>
        </is>
      </c>
      <c r="B275" s="5" t="n">
        <v>-9187</v>
      </c>
      <c r="C275" s="5" t="n">
        <v>-12363</v>
      </c>
    </row>
    <row r="276">
      <c r="A276" s="4" t="inlineStr">
        <is>
          <t>Ending balance</t>
        </is>
      </c>
      <c r="B276" s="5" t="n">
        <v>-1013074</v>
      </c>
      <c r="C276" s="5" t="n">
        <v>-1521067</v>
      </c>
    </row>
    <row r="277">
      <c r="A277" s="4" t="inlineStr">
        <is>
          <t>Financial Leasing | Stage One | Gross carrying amount</t>
        </is>
      </c>
      <c r="B277" s="4" t="inlineStr">
        <is>
          <t xml:space="preserve"> </t>
        </is>
      </c>
      <c r="C277" s="4" t="inlineStr">
        <is>
          <t xml:space="preserve"> </t>
        </is>
      </c>
    </row>
    <row r="278">
      <c r="A278" s="3" t="inlineStr">
        <is>
          <t>LOANS AND ADVANCES TO CUSTOMERS, NET</t>
        </is>
      </c>
      <c r="B278" s="4" t="inlineStr">
        <is>
          <t xml:space="preserve"> </t>
        </is>
      </c>
      <c r="C278" s="4" t="inlineStr">
        <is>
          <t xml:space="preserve"> </t>
        </is>
      </c>
    </row>
    <row r="279">
      <c r="A279" s="4" t="inlineStr">
        <is>
          <t>Beginning balance</t>
        </is>
      </c>
      <c r="B279" s="5" t="n">
        <v>19927472</v>
      </c>
      <c r="C279" s="5" t="n">
        <v>18981176</v>
      </c>
    </row>
    <row r="280">
      <c r="A280" s="4" t="inlineStr">
        <is>
          <t>Transfers of financial instruments:</t>
        </is>
      </c>
      <c r="B280" s="5" t="n">
        <v>59490</v>
      </c>
      <c r="C280" s="5" t="n">
        <v>-382684</v>
      </c>
    </row>
    <row r="281">
      <c r="A281" s="4" t="inlineStr">
        <is>
          <t>Transfers from stage 1 to stage 2</t>
        </is>
      </c>
      <c r="B281" s="5" t="n">
        <v>-626697</v>
      </c>
      <c r="C281" s="5" t="n">
        <v>-1032874</v>
      </c>
    </row>
    <row r="282">
      <c r="A282" s="4" t="inlineStr">
        <is>
          <t>Transfers from stage 1 to stage 3</t>
        </is>
      </c>
      <c r="B282" s="5" t="n">
        <v>-102499</v>
      </c>
      <c r="C282" s="5" t="n">
        <v>-105352</v>
      </c>
    </row>
    <row r="283">
      <c r="A283" s="4" t="inlineStr">
        <is>
          <t>Transfers from stage 2 to stage 1</t>
        </is>
      </c>
      <c r="B283" s="5" t="n">
        <v>779795</v>
      </c>
      <c r="C283" s="5" t="n">
        <v>720654</v>
      </c>
    </row>
    <row r="284">
      <c r="A284" s="4" t="inlineStr">
        <is>
          <t>Transfers from stage 3 to stage 1</t>
        </is>
      </c>
      <c r="B284" s="5" t="n">
        <v>8891</v>
      </c>
      <c r="C284" s="5" t="n">
        <v>34888</v>
      </c>
    </row>
    <row r="285">
      <c r="A285" s="4" t="inlineStr">
        <is>
          <t>Remeasurement arising from transfer of stage</t>
        </is>
      </c>
      <c r="B285" s="5" t="n">
        <v>-74495</v>
      </c>
      <c r="C285" s="5" t="n">
        <v>-114836</v>
      </c>
    </row>
    <row r="286">
      <c r="A286" s="4" t="inlineStr">
        <is>
          <t>Remeasurement from remaining in the stage</t>
        </is>
      </c>
      <c r="B286" s="5" t="n">
        <v>-1380295</v>
      </c>
      <c r="C286" s="5" t="n">
        <v>-1697491</v>
      </c>
    </row>
    <row r="287">
      <c r="A287" s="4" t="inlineStr">
        <is>
          <t>New financial assets purchased/originated</t>
        </is>
      </c>
      <c r="B287" s="5" t="n">
        <v>5358579</v>
      </c>
      <c r="C287" s="5" t="n">
        <v>4531913</v>
      </c>
    </row>
    <row r="288">
      <c r="A288" s="4" t="inlineStr">
        <is>
          <t>Financial assets that have been derecognized</t>
        </is>
      </c>
      <c r="B288" s="5" t="n">
        <v>-1362963</v>
      </c>
      <c r="C288" s="5" t="n">
        <v>-2031001</v>
      </c>
    </row>
    <row r="289">
      <c r="A289" s="4" t="inlineStr">
        <is>
          <t>Charges-off</t>
        </is>
      </c>
      <c r="B289" s="5" t="n">
        <v>-264</v>
      </c>
      <c r="C289" s="5" t="n">
        <v>-398</v>
      </c>
    </row>
    <row r="290">
      <c r="A290" s="4" t="inlineStr">
        <is>
          <t>Foreign Exchange and other movements</t>
        </is>
      </c>
      <c r="B290" s="5" t="n">
        <v>1039020</v>
      </c>
      <c r="C290" s="5" t="n">
        <v>640793</v>
      </c>
    </row>
    <row r="291">
      <c r="A291" s="4" t="inlineStr">
        <is>
          <t>Ending balance</t>
        </is>
      </c>
      <c r="B291" s="5" t="n">
        <v>23566544</v>
      </c>
      <c r="C291" s="5" t="n">
        <v>19927472</v>
      </c>
    </row>
    <row r="292">
      <c r="A292" s="4" t="inlineStr">
        <is>
          <t>Financial Leasing | Stage One | Allowance</t>
        </is>
      </c>
      <c r="B292" s="4" t="inlineStr">
        <is>
          <t xml:space="preserve"> </t>
        </is>
      </c>
      <c r="C292" s="4" t="inlineStr">
        <is>
          <t xml:space="preserve"> </t>
        </is>
      </c>
    </row>
    <row r="293">
      <c r="A293" s="3" t="inlineStr">
        <is>
          <t>LOANS AND ADVANCES TO CUSTOMERS, NET</t>
        </is>
      </c>
      <c r="B293" s="4" t="inlineStr">
        <is>
          <t xml:space="preserve"> </t>
        </is>
      </c>
      <c r="C293" s="4" t="inlineStr">
        <is>
          <t xml:space="preserve"> </t>
        </is>
      </c>
    </row>
    <row r="294">
      <c r="A294" s="4" t="inlineStr">
        <is>
          <t>Beginning balance</t>
        </is>
      </c>
      <c r="B294" s="5" t="n">
        <v>-142954</v>
      </c>
      <c r="C294" s="5" t="n">
        <v>-204071</v>
      </c>
    </row>
    <row r="295">
      <c r="A295" s="4" t="inlineStr">
        <is>
          <t>Transfers of financial instruments:</t>
        </is>
      </c>
      <c r="B295" s="5" t="n">
        <v>-79666</v>
      </c>
      <c r="C295" s="5" t="n">
        <v>-35495</v>
      </c>
    </row>
    <row r="296">
      <c r="A296" s="4" t="inlineStr">
        <is>
          <t>Transfers from stage 1 to stage 2</t>
        </is>
      </c>
      <c r="B296" s="5" t="n">
        <v>16913</v>
      </c>
      <c r="C296" s="5" t="n">
        <v>16261</v>
      </c>
    </row>
    <row r="297">
      <c r="A297" s="4" t="inlineStr">
        <is>
          <t>Transfers from stage 1 to stage 3</t>
        </is>
      </c>
      <c r="B297" s="5" t="n">
        <v>3810</v>
      </c>
      <c r="C297" s="5" t="n">
        <v>3909</v>
      </c>
    </row>
    <row r="298">
      <c r="A298" s="4" t="inlineStr">
        <is>
          <t>Transfers from stage 2 to stage 1</t>
        </is>
      </c>
      <c r="B298" s="5" t="n">
        <v>-98964</v>
      </c>
      <c r="C298" s="5" t="n">
        <v>-48455</v>
      </c>
    </row>
    <row r="299">
      <c r="A299" s="4" t="inlineStr">
        <is>
          <t>Transfers from stage 3 to stage 1</t>
        </is>
      </c>
      <c r="B299" s="5" t="n">
        <v>-1425</v>
      </c>
      <c r="C299" s="5" t="n">
        <v>-7210</v>
      </c>
    </row>
    <row r="300">
      <c r="A300" s="4" t="inlineStr">
        <is>
          <t>Remeasurement arising from transfer of stage</t>
        </is>
      </c>
      <c r="B300" s="5" t="n">
        <v>86331</v>
      </c>
      <c r="C300" s="5" t="n">
        <v>46099</v>
      </c>
    </row>
    <row r="301">
      <c r="A301" s="4" t="inlineStr">
        <is>
          <t>Remeasurement from remaining in the stage</t>
        </is>
      </c>
      <c r="B301" s="5" t="n">
        <v>10504</v>
      </c>
      <c r="C301" s="5" t="n">
        <v>58449</v>
      </c>
    </row>
    <row r="302">
      <c r="A302" s="4" t="inlineStr">
        <is>
          <t>Remeasurement due to changes in economics factors</t>
        </is>
      </c>
      <c r="B302" s="5" t="n">
        <v>-14991</v>
      </c>
      <c r="C302" s="5" t="n">
        <v>-10269</v>
      </c>
    </row>
    <row r="303">
      <c r="A303" s="4" t="inlineStr">
        <is>
          <t>Remeasurement due to methodological changes</t>
        </is>
      </c>
      <c r="B303" s="5" t="n">
        <v>19160</v>
      </c>
      <c r="C303" s="5" t="n">
        <v>-6666</v>
      </c>
    </row>
    <row r="304">
      <c r="A304" s="4" t="inlineStr">
        <is>
          <t>New financial assets purchased/originated</t>
        </is>
      </c>
      <c r="B304" s="5" t="n">
        <v>-38976</v>
      </c>
      <c r="C304" s="5" t="n">
        <v>-29822</v>
      </c>
    </row>
    <row r="305">
      <c r="A305" s="4" t="inlineStr">
        <is>
          <t>Financial assets that have been derecognized</t>
        </is>
      </c>
      <c r="B305" s="5" t="n">
        <v>10976</v>
      </c>
      <c r="C305" s="5" t="n">
        <v>41897</v>
      </c>
    </row>
    <row r="306">
      <c r="A306" s="4" t="inlineStr">
        <is>
          <t>Charges-off</t>
        </is>
      </c>
      <c r="B306" s="5" t="n">
        <v>4</v>
      </c>
      <c r="C306" s="5" t="n">
        <v>29</v>
      </c>
    </row>
    <row r="307">
      <c r="A307" s="4" t="inlineStr">
        <is>
          <t>Foreign Exchange and other movements</t>
        </is>
      </c>
      <c r="B307" s="5" t="n">
        <v>-1716</v>
      </c>
      <c r="C307" s="5" t="n">
        <v>-3105</v>
      </c>
    </row>
    <row r="308">
      <c r="A308" s="4" t="inlineStr">
        <is>
          <t>Ending balance</t>
        </is>
      </c>
      <c r="B308" s="5" t="n">
        <v>-151328</v>
      </c>
      <c r="C308" s="5" t="n">
        <v>-142954</v>
      </c>
    </row>
    <row r="309">
      <c r="A309" s="4" t="inlineStr">
        <is>
          <t>Financial Leasing | Stage Two | Gross carrying amount</t>
        </is>
      </c>
      <c r="B309" s="4" t="inlineStr">
        <is>
          <t xml:space="preserve"> </t>
        </is>
      </c>
      <c r="C309" s="4" t="inlineStr">
        <is>
          <t xml:space="preserve"> </t>
        </is>
      </c>
    </row>
    <row r="310">
      <c r="A310" s="3" t="inlineStr">
        <is>
          <t>LOANS AND ADVANCES TO CUSTOMERS, NET</t>
        </is>
      </c>
      <c r="B310" s="4" t="inlineStr">
        <is>
          <t xml:space="preserve"> </t>
        </is>
      </c>
      <c r="C310" s="4" t="inlineStr">
        <is>
          <t xml:space="preserve"> </t>
        </is>
      </c>
    </row>
    <row r="311">
      <c r="A311" s="4" t="inlineStr">
        <is>
          <t>Beginning balance</t>
        </is>
      </c>
      <c r="B311" s="5" t="n">
        <v>3198182</v>
      </c>
      <c r="C311" s="5" t="n">
        <v>2772129</v>
      </c>
    </row>
    <row r="312">
      <c r="A312" s="4" t="inlineStr">
        <is>
          <t>Transfers of financial instruments:</t>
        </is>
      </c>
      <c r="B312" s="5" t="n">
        <v>-118703</v>
      </c>
      <c r="C312" s="5" t="n">
        <v>361729</v>
      </c>
    </row>
    <row r="313">
      <c r="A313" s="4" t="inlineStr">
        <is>
          <t>Transfers from stage 1 to stage 2</t>
        </is>
      </c>
      <c r="B313" s="5" t="n">
        <v>626697</v>
      </c>
      <c r="C313" s="5" t="n">
        <v>1032874</v>
      </c>
    </row>
    <row r="314">
      <c r="A314" s="4" t="inlineStr">
        <is>
          <t>Transfers from stage 2 to stage 1</t>
        </is>
      </c>
      <c r="B314" s="5" t="n">
        <v>-779795</v>
      </c>
      <c r="C314" s="5" t="n">
        <v>-720654</v>
      </c>
    </row>
    <row r="315">
      <c r="A315" s="4" t="inlineStr">
        <is>
          <t>Transfers from stage 2 to stage 3</t>
        </is>
      </c>
      <c r="B315" s="5" t="n">
        <v>-143173</v>
      </c>
      <c r="C315" s="5" t="n">
        <v>-160592</v>
      </c>
    </row>
    <row r="316">
      <c r="A316" s="4" t="inlineStr">
        <is>
          <t>Transfers from stage 3 to stage 2</t>
        </is>
      </c>
      <c r="B316" s="5" t="n">
        <v>177568</v>
      </c>
      <c r="C316" s="5" t="n">
        <v>210101</v>
      </c>
    </row>
    <row r="317">
      <c r="A317" s="4" t="inlineStr">
        <is>
          <t>Remeasurement arising from transfer of stage</t>
        </is>
      </c>
      <c r="B317" s="5" t="n">
        <v>-23270</v>
      </c>
      <c r="C317" s="5" t="n">
        <v>-78108</v>
      </c>
    </row>
    <row r="318">
      <c r="A318" s="4" t="inlineStr">
        <is>
          <t>Remeasurement from remaining in the stage</t>
        </is>
      </c>
      <c r="B318" s="5" t="n">
        <v>-74988</v>
      </c>
      <c r="C318" s="5" t="n">
        <v>-61487</v>
      </c>
    </row>
    <row r="319">
      <c r="A319" s="4" t="inlineStr">
        <is>
          <t>New financial assets purchased/originated</t>
        </is>
      </c>
      <c r="B319" s="5" t="n">
        <v>587957</v>
      </c>
      <c r="C319" s="5" t="n">
        <v>429419</v>
      </c>
    </row>
    <row r="320">
      <c r="A320" s="4" t="inlineStr">
        <is>
          <t>Financial assets that have been derecognized</t>
        </is>
      </c>
      <c r="B320" s="5" t="n">
        <v>-399179</v>
      </c>
      <c r="C320" s="5" t="n">
        <v>-235306</v>
      </c>
    </row>
    <row r="321">
      <c r="A321" s="4" t="inlineStr">
        <is>
          <t>Charges-off</t>
        </is>
      </c>
      <c r="B321" s="5" t="n">
        <v>-19361</v>
      </c>
      <c r="C321" s="5" t="n">
        <v>-304</v>
      </c>
    </row>
    <row r="322">
      <c r="A322" s="4" t="inlineStr">
        <is>
          <t>Foreign Exchange and other movements</t>
        </is>
      </c>
      <c r="B322" s="5" t="n">
        <v>21647</v>
      </c>
      <c r="C322" s="5" t="n">
        <v>10110</v>
      </c>
    </row>
    <row r="323">
      <c r="A323" s="4" t="inlineStr">
        <is>
          <t>Ending balance</t>
        </is>
      </c>
      <c r="B323" s="5" t="n">
        <v>3172285</v>
      </c>
      <c r="C323" s="5" t="n">
        <v>3198182</v>
      </c>
    </row>
    <row r="324">
      <c r="A324" s="4" t="inlineStr">
        <is>
          <t>Financial Leasing | Stage Two | Allowance</t>
        </is>
      </c>
      <c r="B324" s="4" t="inlineStr">
        <is>
          <t xml:space="preserve"> </t>
        </is>
      </c>
      <c r="C324" s="4" t="inlineStr">
        <is>
          <t xml:space="preserve"> </t>
        </is>
      </c>
    </row>
    <row r="325">
      <c r="A325" s="3" t="inlineStr">
        <is>
          <t>LOANS AND ADVANCES TO CUSTOMERS, NET</t>
        </is>
      </c>
      <c r="B325" s="4" t="inlineStr">
        <is>
          <t xml:space="preserve"> </t>
        </is>
      </c>
      <c r="C325" s="4" t="inlineStr">
        <is>
          <t xml:space="preserve"> </t>
        </is>
      </c>
    </row>
    <row r="326">
      <c r="A326" s="4" t="inlineStr">
        <is>
          <t>Beginning balance</t>
        </is>
      </c>
      <c r="B326" s="5" t="n">
        <v>-314149</v>
      </c>
      <c r="C326" s="5" t="n">
        <v>-310450</v>
      </c>
    </row>
    <row r="327">
      <c r="A327" s="4" t="inlineStr">
        <is>
          <t>Transfers of financial instruments:</t>
        </is>
      </c>
      <c r="B327" s="5" t="n">
        <v>57312</v>
      </c>
      <c r="C327" s="5" t="n">
        <v>1126</v>
      </c>
    </row>
    <row r="328">
      <c r="A328" s="4" t="inlineStr">
        <is>
          <t>Transfers from stage 1 to stage 2</t>
        </is>
      </c>
      <c r="B328" s="5" t="n">
        <v>-16913</v>
      </c>
      <c r="C328" s="5" t="n">
        <v>-16261</v>
      </c>
    </row>
    <row r="329">
      <c r="A329" s="4" t="inlineStr">
        <is>
          <t>Transfers from stage 2 to stage 1</t>
        </is>
      </c>
      <c r="B329" s="5" t="n">
        <v>98964</v>
      </c>
      <c r="C329" s="5" t="n">
        <v>48455</v>
      </c>
    </row>
    <row r="330">
      <c r="A330" s="4" t="inlineStr">
        <is>
          <t>Transfers from stage 2 to stage 3</t>
        </is>
      </c>
      <c r="B330" s="5" t="n">
        <v>19624</v>
      </c>
      <c r="C330" s="5" t="n">
        <v>24862</v>
      </c>
    </row>
    <row r="331">
      <c r="A331" s="4" t="inlineStr">
        <is>
          <t>Transfers from stage 3 to stage 2</t>
        </is>
      </c>
      <c r="B331" s="5" t="n">
        <v>-44363</v>
      </c>
      <c r="C331" s="5" t="n">
        <v>-55930</v>
      </c>
    </row>
    <row r="332">
      <c r="A332" s="4" t="inlineStr">
        <is>
          <t>Remeasurement arising from transfer of stage</t>
        </is>
      </c>
      <c r="B332" s="5" t="n">
        <v>-22332</v>
      </c>
      <c r="C332" s="5" t="n">
        <v>-120366</v>
      </c>
    </row>
    <row r="333">
      <c r="A333" s="4" t="inlineStr">
        <is>
          <t>Remeasurement from remaining in the stage</t>
        </is>
      </c>
      <c r="B333" s="5" t="n">
        <v>49130</v>
      </c>
      <c r="C333" s="5" t="n">
        <v>-121067</v>
      </c>
    </row>
    <row r="334">
      <c r="A334" s="4" t="inlineStr">
        <is>
          <t>Remeasurement due to changes in economics factors</t>
        </is>
      </c>
      <c r="B334" s="5" t="n">
        <v>1612</v>
      </c>
      <c r="C334" s="5" t="n">
        <v>-3393</v>
      </c>
    </row>
    <row r="335">
      <c r="A335" s="4" t="inlineStr">
        <is>
          <t>Remeasurement due to methodological changes</t>
        </is>
      </c>
      <c r="B335" s="5" t="n">
        <v>-19451</v>
      </c>
      <c r="C335" s="5" t="n">
        <v>237506</v>
      </c>
    </row>
    <row r="336">
      <c r="A336" s="4" t="inlineStr">
        <is>
          <t>New financial assets purchased/originated</t>
        </is>
      </c>
      <c r="B336" s="5" t="n">
        <v>-35776</v>
      </c>
      <c r="C336" s="5" t="n">
        <v>-22306</v>
      </c>
    </row>
    <row r="337">
      <c r="A337" s="4" t="inlineStr">
        <is>
          <t>Financial assets that have been derecognized</t>
        </is>
      </c>
      <c r="B337" s="5" t="n">
        <v>28647</v>
      </c>
      <c r="C337" s="5" t="n">
        <v>22802</v>
      </c>
    </row>
    <row r="338">
      <c r="A338" s="4" t="inlineStr">
        <is>
          <t>Charges-off</t>
        </is>
      </c>
      <c r="B338" s="5" t="n">
        <v>19127</v>
      </c>
      <c r="C338" s="5" t="n">
        <v>5679</v>
      </c>
    </row>
    <row r="339">
      <c r="A339" s="4" t="inlineStr">
        <is>
          <t>Foreign Exchange and other movements</t>
        </is>
      </c>
      <c r="B339" s="5" t="n">
        <v>-3040</v>
      </c>
      <c r="C339" s="5" t="n">
        <v>-3680</v>
      </c>
    </row>
    <row r="340">
      <c r="A340" s="4" t="inlineStr">
        <is>
          <t>Ending balance</t>
        </is>
      </c>
      <c r="B340" s="5" t="n">
        <v>-238920</v>
      </c>
      <c r="C340" s="5" t="n">
        <v>-314149</v>
      </c>
    </row>
    <row r="341">
      <c r="A341" s="4" t="inlineStr">
        <is>
          <t>Financial Leasing | Stage Three | Gross carrying amount</t>
        </is>
      </c>
      <c r="B341" s="4" t="inlineStr">
        <is>
          <t xml:space="preserve"> </t>
        </is>
      </c>
      <c r="C341" s="4" t="inlineStr">
        <is>
          <t xml:space="preserve"> </t>
        </is>
      </c>
    </row>
    <row r="342">
      <c r="A342" s="3" t="inlineStr">
        <is>
          <t>LOANS AND ADVANCES TO CUSTOMERS, NET</t>
        </is>
      </c>
      <c r="B342" s="4" t="inlineStr">
        <is>
          <t xml:space="preserve"> </t>
        </is>
      </c>
      <c r="C342" s="4" t="inlineStr">
        <is>
          <t xml:space="preserve"> </t>
        </is>
      </c>
    </row>
    <row r="343">
      <c r="A343" s="4" t="inlineStr">
        <is>
          <t>Beginning balance</t>
        </is>
      </c>
      <c r="B343" s="5" t="n">
        <v>1993974</v>
      </c>
      <c r="C343" s="5" t="n">
        <v>2750012</v>
      </c>
    </row>
    <row r="344">
      <c r="A344" s="4" t="inlineStr">
        <is>
          <t>Transfers of financial instruments:</t>
        </is>
      </c>
      <c r="B344" s="5" t="n">
        <v>59213</v>
      </c>
      <c r="C344" s="5" t="n">
        <v>20955</v>
      </c>
    </row>
    <row r="345">
      <c r="A345" s="4" t="inlineStr">
        <is>
          <t>Transfers from stage 1 to stage 3</t>
        </is>
      </c>
      <c r="B345" s="5" t="n">
        <v>102499</v>
      </c>
      <c r="C345" s="5" t="n">
        <v>105352</v>
      </c>
    </row>
    <row r="346">
      <c r="A346" s="4" t="inlineStr">
        <is>
          <t>Transfers from stage 2 to stage 3</t>
        </is>
      </c>
      <c r="B346" s="5" t="n">
        <v>143173</v>
      </c>
      <c r="C346" s="5" t="n">
        <v>160592</v>
      </c>
    </row>
    <row r="347">
      <c r="A347" s="4" t="inlineStr">
        <is>
          <t>Transfers from stage 3 to stage 1</t>
        </is>
      </c>
      <c r="B347" s="5" t="n">
        <v>-8891</v>
      </c>
      <c r="C347" s="5" t="n">
        <v>-34888</v>
      </c>
    </row>
    <row r="348">
      <c r="A348" s="4" t="inlineStr">
        <is>
          <t>Transfers from stage 3 to stage 2</t>
        </is>
      </c>
      <c r="B348" s="5" t="n">
        <v>-177568</v>
      </c>
      <c r="C348" s="5" t="n">
        <v>-210101</v>
      </c>
    </row>
    <row r="349">
      <c r="A349" s="4" t="inlineStr">
        <is>
          <t>Remeasurement arising from transfer of stage</t>
        </is>
      </c>
      <c r="B349" s="5" t="n">
        <v>46660</v>
      </c>
      <c r="C349" s="5" t="n">
        <v>69433</v>
      </c>
    </row>
    <row r="350">
      <c r="A350" s="4" t="inlineStr">
        <is>
          <t>Remeasurement from remaining in the stage</t>
        </is>
      </c>
      <c r="B350" s="5" t="n">
        <v>-38739</v>
      </c>
      <c r="C350" s="5" t="n">
        <v>-25284</v>
      </c>
    </row>
    <row r="351">
      <c r="A351" s="4" t="inlineStr">
        <is>
          <t>New financial assets purchased/originated</t>
        </is>
      </c>
      <c r="B351" s="5" t="n">
        <v>33567</v>
      </c>
      <c r="C351" s="5" t="n">
        <v>25613</v>
      </c>
    </row>
    <row r="352">
      <c r="A352" s="4" t="inlineStr">
        <is>
          <t>Financial assets that have been derecognized</t>
        </is>
      </c>
      <c r="B352" s="5" t="n">
        <v>-585828</v>
      </c>
      <c r="C352" s="5" t="n">
        <v>-301413</v>
      </c>
    </row>
    <row r="353">
      <c r="A353" s="4" t="inlineStr">
        <is>
          <t>Charges-off</t>
        </is>
      </c>
      <c r="B353" s="5" t="n">
        <v>-156782</v>
      </c>
      <c r="C353" s="5" t="n">
        <v>-553999</v>
      </c>
    </row>
    <row r="354">
      <c r="A354" s="4" t="inlineStr">
        <is>
          <t>Foreign Exchange and other movements</t>
        </is>
      </c>
      <c r="B354" s="5" t="n">
        <v>6822</v>
      </c>
      <c r="C354" s="5" t="n">
        <v>8657</v>
      </c>
    </row>
    <row r="355">
      <c r="A355" s="4" t="inlineStr">
        <is>
          <t>Ending balance</t>
        </is>
      </c>
      <c r="B355" s="5" t="n">
        <v>1358887</v>
      </c>
      <c r="C355" s="5" t="n">
        <v>1993974</v>
      </c>
    </row>
    <row r="356">
      <c r="A356" s="4" t="inlineStr">
        <is>
          <t>Financial Leasing | Stage Three | Allowance</t>
        </is>
      </c>
      <c r="B356" s="4" t="inlineStr">
        <is>
          <t xml:space="preserve"> </t>
        </is>
      </c>
      <c r="C356" s="4" t="inlineStr">
        <is>
          <t xml:space="preserve"> </t>
        </is>
      </c>
    </row>
    <row r="357">
      <c r="A357" s="3" t="inlineStr">
        <is>
          <t>LOANS AND ADVANCES TO CUSTOMERS, NET</t>
        </is>
      </c>
      <c r="B357" s="4" t="inlineStr">
        <is>
          <t xml:space="preserve"> </t>
        </is>
      </c>
      <c r="C357" s="4" t="inlineStr">
        <is>
          <t xml:space="preserve"> </t>
        </is>
      </c>
    </row>
    <row r="358">
      <c r="A358" s="4" t="inlineStr">
        <is>
          <t>Beginning balance</t>
        </is>
      </c>
      <c r="B358" s="5" t="n">
        <v>-1063964</v>
      </c>
      <c r="C358" s="5" t="n">
        <v>-1481512</v>
      </c>
    </row>
    <row r="359">
      <c r="A359" s="4" t="inlineStr">
        <is>
          <t>Transfers of financial instruments:</t>
        </is>
      </c>
      <c r="B359" s="5" t="n">
        <v>22354</v>
      </c>
      <c r="C359" s="5" t="n">
        <v>34369</v>
      </c>
    </row>
    <row r="360">
      <c r="A360" s="4" t="inlineStr">
        <is>
          <t>Transfers from stage 1 to stage 3</t>
        </is>
      </c>
      <c r="B360" s="5" t="n">
        <v>-3810</v>
      </c>
      <c r="C360" s="5" t="n">
        <v>-3909</v>
      </c>
    </row>
    <row r="361">
      <c r="A361" s="4" t="inlineStr">
        <is>
          <t>Transfers from stage 2 to stage 3</t>
        </is>
      </c>
      <c r="B361" s="5" t="n">
        <v>-19624</v>
      </c>
      <c r="C361" s="5" t="n">
        <v>-24862</v>
      </c>
    </row>
    <row r="362">
      <c r="A362" s="4" t="inlineStr">
        <is>
          <t>Transfers from stage 3 to stage 1</t>
        </is>
      </c>
      <c r="B362" s="5" t="n">
        <v>1425</v>
      </c>
      <c r="C362" s="5" t="n">
        <v>7210</v>
      </c>
    </row>
    <row r="363">
      <c r="A363" s="4" t="inlineStr">
        <is>
          <t>Transfers from stage 3 to stage 2</t>
        </is>
      </c>
      <c r="B363" s="5" t="n">
        <v>44363</v>
      </c>
      <c r="C363" s="5" t="n">
        <v>55930</v>
      </c>
    </row>
    <row r="364">
      <c r="A364" s="4" t="inlineStr">
        <is>
          <t>Remeasurement arising from transfer of stage</t>
        </is>
      </c>
      <c r="B364" s="5" t="n">
        <v>-164292</v>
      </c>
      <c r="C364" s="5" t="n">
        <v>-165187</v>
      </c>
    </row>
    <row r="365">
      <c r="A365" s="4" t="inlineStr">
        <is>
          <t>Remeasurement from remaining in the stage</t>
        </is>
      </c>
      <c r="B365" s="5" t="n">
        <v>2788</v>
      </c>
      <c r="C365" s="5" t="n">
        <v>-77333</v>
      </c>
    </row>
    <row r="366">
      <c r="A366" s="4" t="inlineStr">
        <is>
          <t>Remeasurement due to changes in economics factors</t>
        </is>
      </c>
      <c r="B366" s="5" t="n">
        <v>-8667</v>
      </c>
      <c r="C366" s="5" t="n">
        <v>1143</v>
      </c>
    </row>
    <row r="367">
      <c r="A367" s="4" t="inlineStr">
        <is>
          <t>Remeasurement due to methodological changes</t>
        </is>
      </c>
      <c r="B367" s="5" t="n">
        <v>-9455</v>
      </c>
      <c r="C367" s="5" t="n">
        <v>-47816</v>
      </c>
    </row>
    <row r="368">
      <c r="A368" s="4" t="inlineStr">
        <is>
          <t>New financial assets purchased/originated</t>
        </is>
      </c>
      <c r="B368" s="5" t="n">
        <v>-17606</v>
      </c>
      <c r="C368" s="5" t="n">
        <v>-8949</v>
      </c>
    </row>
    <row r="369">
      <c r="A369" s="4" t="inlineStr">
        <is>
          <t>Financial assets that have been derecognized</t>
        </is>
      </c>
      <c r="B369" s="5" t="n">
        <v>463171</v>
      </c>
      <c r="C369" s="5" t="n">
        <v>137906</v>
      </c>
    </row>
    <row r="370">
      <c r="A370" s="4" t="inlineStr">
        <is>
          <t>Charges-off</t>
        </is>
      </c>
      <c r="B370" s="5" t="n">
        <v>157276</v>
      </c>
      <c r="C370" s="5" t="n">
        <v>548993</v>
      </c>
    </row>
    <row r="371">
      <c r="A371" s="4" t="inlineStr">
        <is>
          <t>Foreign Exchange and other movements</t>
        </is>
      </c>
      <c r="B371" s="5" t="n">
        <v>-4431</v>
      </c>
      <c r="C371" s="5" t="n">
        <v>-5578</v>
      </c>
    </row>
    <row r="372">
      <c r="A372" s="4" t="inlineStr">
        <is>
          <t>Ending balance</t>
        </is>
      </c>
      <c r="B372" s="5" t="n">
        <v>-622826</v>
      </c>
      <c r="C372" s="5" t="n">
        <v>-1063964</v>
      </c>
    </row>
    <row r="373">
      <c r="A373" s="4" t="inlineStr">
        <is>
          <t>Mortgage | Gross carrying amount</t>
        </is>
      </c>
      <c r="B373" s="4" t="inlineStr">
        <is>
          <t xml:space="preserve"> </t>
        </is>
      </c>
      <c r="C373" s="4" t="inlineStr">
        <is>
          <t xml:space="preserve"> </t>
        </is>
      </c>
    </row>
    <row r="374">
      <c r="A374" s="3" t="inlineStr">
        <is>
          <t>LOANS AND ADVANCES TO CUSTOMERS, NET</t>
        </is>
      </c>
      <c r="B374" s="4" t="inlineStr">
        <is>
          <t xml:space="preserve"> </t>
        </is>
      </c>
      <c r="C374" s="4" t="inlineStr">
        <is>
          <t xml:space="preserve"> </t>
        </is>
      </c>
    </row>
    <row r="375">
      <c r="A375" s="4" t="inlineStr">
        <is>
          <t>Beginning balance</t>
        </is>
      </c>
      <c r="B375" s="5" t="n">
        <v>30646787</v>
      </c>
      <c r="C375" s="5" t="n">
        <v>25959112</v>
      </c>
    </row>
    <row r="376">
      <c r="A376" s="4" t="inlineStr">
        <is>
          <t>Remeasurement arising from transfer of stage</t>
        </is>
      </c>
      <c r="B376" s="5" t="n">
        <v>45159</v>
      </c>
      <c r="C376" s="5" t="n">
        <v>56698</v>
      </c>
    </row>
    <row r="377">
      <c r="A377" s="4" t="inlineStr">
        <is>
          <t>Remeasurement from remaining in the stage</t>
        </is>
      </c>
      <c r="B377" s="5" t="n">
        <v>-1307576</v>
      </c>
      <c r="C377" s="5" t="n">
        <v>-1244055</v>
      </c>
    </row>
    <row r="378">
      <c r="A378" s="4" t="inlineStr">
        <is>
          <t>New financial assets purchased/originated</t>
        </is>
      </c>
      <c r="B378" s="5" t="n">
        <v>7505481</v>
      </c>
      <c r="C378" s="5" t="n">
        <v>6394156</v>
      </c>
    </row>
    <row r="379">
      <c r="A379" s="4" t="inlineStr">
        <is>
          <t>Financial assets that have been derecognized</t>
        </is>
      </c>
      <c r="B379" s="5" t="n">
        <v>-2092714</v>
      </c>
      <c r="C379" s="5" t="n">
        <v>-2246681</v>
      </c>
    </row>
    <row r="380">
      <c r="A380" s="4" t="inlineStr">
        <is>
          <t>Charges-off</t>
        </is>
      </c>
      <c r="B380" s="5" t="n">
        <v>-345991</v>
      </c>
      <c r="C380" s="5" t="n">
        <v>-110408</v>
      </c>
    </row>
    <row r="381">
      <c r="A381" s="4" t="inlineStr">
        <is>
          <t>Foreign Exchange and other movements</t>
        </is>
      </c>
      <c r="B381" s="5" t="n">
        <v>2920227</v>
      </c>
      <c r="C381" s="5" t="n">
        <v>1837965</v>
      </c>
    </row>
    <row r="382">
      <c r="A382" s="4" t="inlineStr">
        <is>
          <t>Ending balance</t>
        </is>
      </c>
      <c r="B382" s="5" t="n">
        <v>37371373</v>
      </c>
      <c r="C382" s="5" t="n">
        <v>30646787</v>
      </c>
    </row>
    <row r="383">
      <c r="A383" s="4" t="inlineStr">
        <is>
          <t>Mortgage | Allowance</t>
        </is>
      </c>
      <c r="B383" s="4" t="inlineStr">
        <is>
          <t xml:space="preserve"> </t>
        </is>
      </c>
      <c r="C383" s="4" t="inlineStr">
        <is>
          <t xml:space="preserve"> </t>
        </is>
      </c>
    </row>
    <row r="384">
      <c r="A384" s="3" t="inlineStr">
        <is>
          <t>LOANS AND ADVANCES TO CUSTOMERS, NET</t>
        </is>
      </c>
      <c r="B384" s="4" t="inlineStr">
        <is>
          <t xml:space="preserve"> </t>
        </is>
      </c>
      <c r="C384" s="4" t="inlineStr">
        <is>
          <t xml:space="preserve"> </t>
        </is>
      </c>
    </row>
    <row r="385">
      <c r="A385" s="4" t="inlineStr">
        <is>
          <t>Beginning balance</t>
        </is>
      </c>
      <c r="B385" s="5" t="n">
        <v>-1061058</v>
      </c>
      <c r="C385" s="5" t="n">
        <v>-992515</v>
      </c>
    </row>
    <row r="386">
      <c r="A386" s="4" t="inlineStr">
        <is>
          <t>Transfers of financial instruments:</t>
        </is>
      </c>
      <c r="B386" s="4" t="inlineStr">
        <is>
          <t xml:space="preserve"> </t>
        </is>
      </c>
      <c r="C386" s="4" t="inlineStr">
        <is>
          <t xml:space="preserve"> </t>
        </is>
      </c>
    </row>
    <row r="387">
      <c r="A387" s="4" t="inlineStr">
        <is>
          <t>Transfers from stage 1 to stage 2</t>
        </is>
      </c>
      <c r="B387" s="4" t="inlineStr">
        <is>
          <t xml:space="preserve"> </t>
        </is>
      </c>
      <c r="C387" s="4" t="inlineStr">
        <is>
          <t xml:space="preserve"> </t>
        </is>
      </c>
    </row>
    <row r="388">
      <c r="A388" s="4" t="inlineStr">
        <is>
          <t>Transfers from stage 1 to stage 3</t>
        </is>
      </c>
      <c r="B388" s="4" t="inlineStr">
        <is>
          <t xml:space="preserve"> </t>
        </is>
      </c>
      <c r="C388" s="4" t="inlineStr">
        <is>
          <t xml:space="preserve"> </t>
        </is>
      </c>
    </row>
    <row r="389">
      <c r="A389" s="4" t="inlineStr">
        <is>
          <t>Transfers from stage 2 to stage 1</t>
        </is>
      </c>
      <c r="B389" s="4" t="inlineStr">
        <is>
          <t xml:space="preserve"> </t>
        </is>
      </c>
      <c r="C389" s="4" t="inlineStr">
        <is>
          <t xml:space="preserve"> </t>
        </is>
      </c>
    </row>
    <row r="390">
      <c r="A390" s="4" t="inlineStr">
        <is>
          <t>Transfers from stage 2 to stage 3</t>
        </is>
      </c>
      <c r="B390" s="4" t="inlineStr">
        <is>
          <t xml:space="preserve"> </t>
        </is>
      </c>
      <c r="C390" s="4" t="inlineStr">
        <is>
          <t xml:space="preserve"> </t>
        </is>
      </c>
    </row>
    <row r="391">
      <c r="A391" s="4" t="inlineStr">
        <is>
          <t>Transfers from stage 3 to stage 1</t>
        </is>
      </c>
      <c r="B391" s="4" t="inlineStr">
        <is>
          <t xml:space="preserve"> </t>
        </is>
      </c>
      <c r="C391" s="4" t="inlineStr">
        <is>
          <t xml:space="preserve"> </t>
        </is>
      </c>
    </row>
    <row r="392">
      <c r="A392" s="4" t="inlineStr">
        <is>
          <t>Transfers from stage 3 to stage 2</t>
        </is>
      </c>
      <c r="B392" s="4" t="inlineStr">
        <is>
          <t xml:space="preserve"> </t>
        </is>
      </c>
      <c r="C392" s="4" t="inlineStr">
        <is>
          <t xml:space="preserve"> </t>
        </is>
      </c>
    </row>
    <row r="393">
      <c r="A393" s="4" t="inlineStr">
        <is>
          <t>Remeasurement arising from transfer of stage</t>
        </is>
      </c>
      <c r="B393" s="5" t="n">
        <v>-280783</v>
      </c>
      <c r="C393" s="5" t="n">
        <v>-178994</v>
      </c>
    </row>
    <row r="394">
      <c r="A394" s="4" t="inlineStr">
        <is>
          <t>Remeasurement from remaining in the stage</t>
        </is>
      </c>
      <c r="B394" s="5" t="n">
        <v>-15681</v>
      </c>
      <c r="C394" s="5" t="n">
        <v>-245796</v>
      </c>
    </row>
    <row r="395">
      <c r="A395" s="4" t="inlineStr">
        <is>
          <t>Remeasurement due to changes in economics factors</t>
        </is>
      </c>
      <c r="B395" s="5" t="n">
        <v>33711</v>
      </c>
      <c r="C395" s="5" t="n">
        <v>-39635</v>
      </c>
    </row>
    <row r="396">
      <c r="A396" s="4" t="inlineStr">
        <is>
          <t>Remeasurement due to changes in model inputs</t>
        </is>
      </c>
      <c r="B396" s="4" t="inlineStr">
        <is>
          <t xml:space="preserve"> </t>
        </is>
      </c>
      <c r="C396" s="4" t="inlineStr">
        <is>
          <t xml:space="preserve"> </t>
        </is>
      </c>
    </row>
    <row r="397">
      <c r="A397" s="4" t="inlineStr">
        <is>
          <t>Remeasurement due to methodological changes</t>
        </is>
      </c>
      <c r="B397" s="5" t="n">
        <v>-36089</v>
      </c>
      <c r="C397" s="5" t="n">
        <v>278515</v>
      </c>
    </row>
    <row r="398">
      <c r="A398" s="4" t="inlineStr">
        <is>
          <t>New financial assets purchased/originated</t>
        </is>
      </c>
      <c r="B398" s="5" t="n">
        <v>-71607</v>
      </c>
      <c r="C398" s="5" t="n">
        <v>-69009</v>
      </c>
    </row>
    <row r="399">
      <c r="A399" s="4" t="inlineStr">
        <is>
          <t>Financial assets that have been derecognized</t>
        </is>
      </c>
      <c r="B399" s="5" t="n">
        <v>119554</v>
      </c>
      <c r="C399" s="5" t="n">
        <v>109557</v>
      </c>
    </row>
    <row r="400">
      <c r="A400" s="4" t="inlineStr">
        <is>
          <t>Charges-off</t>
        </is>
      </c>
      <c r="B400" s="5" t="n">
        <v>345991</v>
      </c>
      <c r="C400" s="5" t="n">
        <v>110408</v>
      </c>
    </row>
    <row r="401">
      <c r="A401" s="4" t="inlineStr">
        <is>
          <t>Foreign Exchange and other movements</t>
        </is>
      </c>
      <c r="B401" s="5" t="n">
        <v>-58129</v>
      </c>
      <c r="C401" s="5" t="n">
        <v>-33589</v>
      </c>
    </row>
    <row r="402">
      <c r="A402" s="4" t="inlineStr">
        <is>
          <t>Ending balance</t>
        </is>
      </c>
      <c r="B402" s="5" t="n">
        <v>-1024091</v>
      </c>
      <c r="C402" s="5" t="n">
        <v>-1061058</v>
      </c>
    </row>
    <row r="403">
      <c r="A403" s="4" t="inlineStr">
        <is>
          <t>Mortgage | Stage One | Gross carrying amount</t>
        </is>
      </c>
      <c r="B403" s="4" t="inlineStr">
        <is>
          <t xml:space="preserve"> </t>
        </is>
      </c>
      <c r="C403" s="4" t="inlineStr">
        <is>
          <t xml:space="preserve"> </t>
        </is>
      </c>
    </row>
    <row r="404">
      <c r="A404" s="3" t="inlineStr">
        <is>
          <t>LOANS AND ADVANCES TO CUSTOMERS, NET</t>
        </is>
      </c>
      <c r="B404" s="4" t="inlineStr">
        <is>
          <t xml:space="preserve"> </t>
        </is>
      </c>
      <c r="C404" s="4" t="inlineStr">
        <is>
          <t xml:space="preserve"> </t>
        </is>
      </c>
    </row>
    <row r="405">
      <c r="A405" s="4" t="inlineStr">
        <is>
          <t>Beginning balance</t>
        </is>
      </c>
      <c r="B405" s="5" t="n">
        <v>25447635</v>
      </c>
      <c r="C405" s="5" t="n">
        <v>21676563</v>
      </c>
    </row>
    <row r="406">
      <c r="A406" s="4" t="inlineStr">
        <is>
          <t>Transfers of financial instruments:</t>
        </is>
      </c>
      <c r="B406" s="5" t="n">
        <v>2074437</v>
      </c>
      <c r="C406" s="5" t="n">
        <v>-687642</v>
      </c>
    </row>
    <row r="407">
      <c r="A407" s="4" t="inlineStr">
        <is>
          <t>Transfers from stage 1 to stage 2</t>
        </is>
      </c>
      <c r="B407" s="5" t="n">
        <v>-745136</v>
      </c>
      <c r="C407" s="5" t="n">
        <v>-2286673</v>
      </c>
    </row>
    <row r="408">
      <c r="A408" s="4" t="inlineStr">
        <is>
          <t>Transfers from stage 1 to stage 3</t>
        </is>
      </c>
      <c r="B408" s="5" t="n">
        <v>-207362</v>
      </c>
      <c r="C408" s="5" t="n">
        <v>-125284</v>
      </c>
    </row>
    <row r="409">
      <c r="A409" s="4" t="inlineStr">
        <is>
          <t>Transfers from stage 2 to stage 1</t>
        </is>
      </c>
      <c r="B409" s="5" t="n">
        <v>3021745</v>
      </c>
      <c r="C409" s="5" t="n">
        <v>1647426</v>
      </c>
    </row>
    <row r="410">
      <c r="A410" s="4" t="inlineStr">
        <is>
          <t>Transfers from stage 3 to stage 1</t>
        </is>
      </c>
      <c r="B410" s="5" t="n">
        <v>5190</v>
      </c>
      <c r="C410" s="5" t="n">
        <v>76889</v>
      </c>
    </row>
    <row r="411">
      <c r="A411" s="4" t="inlineStr">
        <is>
          <t>Remeasurement arising from transfer of stage</t>
        </is>
      </c>
      <c r="B411" s="5" t="n">
        <v>-34494</v>
      </c>
      <c r="C411" s="5" t="n">
        <v>-54790</v>
      </c>
    </row>
    <row r="412">
      <c r="A412" s="4" t="inlineStr">
        <is>
          <t>Remeasurement from remaining in the stage</t>
        </is>
      </c>
      <c r="B412" s="5" t="n">
        <v>-1265193</v>
      </c>
      <c r="C412" s="5" t="n">
        <v>-1286955</v>
      </c>
    </row>
    <row r="413">
      <c r="A413" s="4" t="inlineStr">
        <is>
          <t>New financial assets purchased/originated</t>
        </is>
      </c>
      <c r="B413" s="5" t="n">
        <v>7407685</v>
      </c>
      <c r="C413" s="5" t="n">
        <v>6293219</v>
      </c>
    </row>
    <row r="414">
      <c r="A414" s="4" t="inlineStr">
        <is>
          <t>Financial assets that have been derecognized</t>
        </is>
      </c>
      <c r="B414" s="5" t="n">
        <v>-1772230</v>
      </c>
      <c r="C414" s="5" t="n">
        <v>-1909582</v>
      </c>
    </row>
    <row r="415">
      <c r="A415" s="4" t="inlineStr">
        <is>
          <t>Charges-off</t>
        </is>
      </c>
      <c r="B415" s="5" t="n">
        <v>-3449</v>
      </c>
      <c r="C415" s="5" t="n">
        <v>-5665</v>
      </c>
    </row>
    <row r="416">
      <c r="A416" s="4" t="inlineStr">
        <is>
          <t>Foreign Exchange and other movements</t>
        </is>
      </c>
      <c r="B416" s="5" t="n">
        <v>2213343</v>
      </c>
      <c r="C416" s="5" t="n">
        <v>1422487</v>
      </c>
    </row>
    <row r="417">
      <c r="A417" s="4" t="inlineStr">
        <is>
          <t>Ending balance</t>
        </is>
      </c>
      <c r="B417" s="5" t="n">
        <v>34067734</v>
      </c>
      <c r="C417" s="5" t="n">
        <v>25447635</v>
      </c>
    </row>
    <row r="418">
      <c r="A418" s="4" t="inlineStr">
        <is>
          <t>Mortgage | Stage One | Allowance</t>
        </is>
      </c>
      <c r="B418" s="4" t="inlineStr">
        <is>
          <t xml:space="preserve"> </t>
        </is>
      </c>
      <c r="C418" s="4" t="inlineStr">
        <is>
          <t xml:space="preserve"> </t>
        </is>
      </c>
    </row>
    <row r="419">
      <c r="A419" s="3" t="inlineStr">
        <is>
          <t>LOANS AND ADVANCES TO CUSTOMERS, NET</t>
        </is>
      </c>
      <c r="B419" s="4" t="inlineStr">
        <is>
          <t xml:space="preserve"> </t>
        </is>
      </c>
      <c r="C419" s="4" t="inlineStr">
        <is>
          <t xml:space="preserve"> </t>
        </is>
      </c>
    </row>
    <row r="420">
      <c r="A420" s="4" t="inlineStr">
        <is>
          <t>Beginning balance</t>
        </is>
      </c>
      <c r="B420" s="5" t="n">
        <v>-140843</v>
      </c>
      <c r="C420" s="5" t="n">
        <v>-121503</v>
      </c>
    </row>
    <row r="421">
      <c r="A421" s="4" t="inlineStr">
        <is>
          <t>Transfers of financial instruments:</t>
        </is>
      </c>
      <c r="B421" s="5" t="n">
        <v>-61050</v>
      </c>
      <c r="C421" s="5" t="n">
        <v>-79010</v>
      </c>
    </row>
    <row r="422">
      <c r="A422" s="4" t="inlineStr">
        <is>
          <t>Transfers from stage 1 to stage 2</t>
        </is>
      </c>
      <c r="B422" s="5" t="n">
        <v>15839</v>
      </c>
      <c r="C422" s="5" t="n">
        <v>19724</v>
      </c>
    </row>
    <row r="423">
      <c r="A423" s="4" t="inlineStr">
        <is>
          <t>Transfers from stage 1 to stage 3</t>
        </is>
      </c>
      <c r="B423" s="5" t="n">
        <v>4437</v>
      </c>
      <c r="C423" s="5" t="n">
        <v>3774</v>
      </c>
    </row>
    <row r="424">
      <c r="A424" s="4" t="inlineStr">
        <is>
          <t>Transfers from stage 2 to stage 1</t>
        </is>
      </c>
      <c r="B424" s="5" t="n">
        <v>-80567</v>
      </c>
      <c r="C424" s="5" t="n">
        <v>-76522</v>
      </c>
    </row>
    <row r="425">
      <c r="A425" s="4" t="inlineStr">
        <is>
          <t>Transfers from stage 3 to stage 1</t>
        </is>
      </c>
      <c r="B425" s="5" t="n">
        <v>-759</v>
      </c>
      <c r="C425" s="5" t="n">
        <v>-25986</v>
      </c>
    </row>
    <row r="426">
      <c r="A426" s="4" t="inlineStr">
        <is>
          <t>Remeasurement arising from transfer of stage</t>
        </is>
      </c>
      <c r="B426" s="5" t="n">
        <v>69980</v>
      </c>
      <c r="C426" s="5" t="n">
        <v>80969</v>
      </c>
    </row>
    <row r="427">
      <c r="A427" s="4" t="inlineStr">
        <is>
          <t>Remeasurement from remaining in the stage</t>
        </is>
      </c>
      <c r="B427" s="5" t="n">
        <v>-611</v>
      </c>
      <c r="C427" s="5" t="n">
        <v>-8687</v>
      </c>
    </row>
    <row r="428">
      <c r="A428" s="4" t="inlineStr">
        <is>
          <t>Remeasurement due to changes in economics factors</t>
        </is>
      </c>
      <c r="B428" s="5" t="n">
        <v>-21123</v>
      </c>
      <c r="C428" s="5" t="n">
        <v>-5176</v>
      </c>
    </row>
    <row r="429">
      <c r="A429" s="4" t="inlineStr">
        <is>
          <t>Remeasurement due to methodological changes</t>
        </is>
      </c>
      <c r="B429" s="5" t="n">
        <v>-11559</v>
      </c>
      <c r="C429" s="5" t="n">
        <v>12457</v>
      </c>
    </row>
    <row r="430">
      <c r="A430" s="4" t="inlineStr">
        <is>
          <t>New financial assets purchased/originated</t>
        </is>
      </c>
      <c r="B430" s="5" t="n">
        <v>-46935</v>
      </c>
      <c r="C430" s="5" t="n">
        <v>-31292</v>
      </c>
    </row>
    <row r="431">
      <c r="A431" s="4" t="inlineStr">
        <is>
          <t>Financial assets that have been derecognized</t>
        </is>
      </c>
      <c r="B431" s="5" t="n">
        <v>11975</v>
      </c>
      <c r="C431" s="5" t="n">
        <v>11017</v>
      </c>
    </row>
    <row r="432">
      <c r="A432" s="4" t="inlineStr">
        <is>
          <t>Charges-off</t>
        </is>
      </c>
      <c r="B432" s="5" t="n">
        <v>283</v>
      </c>
      <c r="C432" s="5" t="n">
        <v>4038</v>
      </c>
    </row>
    <row r="433">
      <c r="A433" s="4" t="inlineStr">
        <is>
          <t>Foreign Exchange and other movements</t>
        </is>
      </c>
      <c r="B433" s="5" t="n">
        <v>-6917</v>
      </c>
      <c r="C433" s="5" t="n">
        <v>-3656</v>
      </c>
    </row>
    <row r="434">
      <c r="A434" s="4" t="inlineStr">
        <is>
          <t>Ending balance</t>
        </is>
      </c>
      <c r="B434" s="5" t="n">
        <v>-206800</v>
      </c>
      <c r="C434" s="5" t="n">
        <v>-140843</v>
      </c>
    </row>
    <row r="435">
      <c r="A435" s="4" t="inlineStr">
        <is>
          <t>Mortgage | Stage Two | Gross carrying amount</t>
        </is>
      </c>
      <c r="B435" s="4" t="inlineStr">
        <is>
          <t xml:space="preserve"> </t>
        </is>
      </c>
      <c r="C435" s="4" t="inlineStr">
        <is>
          <t xml:space="preserve"> </t>
        </is>
      </c>
    </row>
    <row r="436">
      <c r="A436" s="3" t="inlineStr">
        <is>
          <t>LOANS AND ADVANCES TO CUSTOMERS, NET</t>
        </is>
      </c>
      <c r="B436" s="4" t="inlineStr">
        <is>
          <t xml:space="preserve"> </t>
        </is>
      </c>
      <c r="C436" s="4" t="inlineStr">
        <is>
          <t xml:space="preserve"> </t>
        </is>
      </c>
    </row>
    <row r="437">
      <c r="A437" s="4" t="inlineStr">
        <is>
          <t>Beginning balance</t>
        </is>
      </c>
      <c r="B437" s="5" t="n">
        <v>3654710</v>
      </c>
      <c r="C437" s="5" t="n">
        <v>3093690</v>
      </c>
    </row>
    <row r="438">
      <c r="A438" s="4" t="inlineStr">
        <is>
          <t>Transfers of financial instruments:</t>
        </is>
      </c>
      <c r="B438" s="5" t="n">
        <v>-2522248</v>
      </c>
      <c r="C438" s="5" t="n">
        <v>621566</v>
      </c>
    </row>
    <row r="439">
      <c r="A439" s="4" t="inlineStr">
        <is>
          <t>Transfers from stage 1 to stage 2</t>
        </is>
      </c>
      <c r="B439" s="5" t="n">
        <v>745136</v>
      </c>
      <c r="C439" s="5" t="n">
        <v>2286673</v>
      </c>
    </row>
    <row r="440">
      <c r="A440" s="4" t="inlineStr">
        <is>
          <t>Transfers from stage 2 to stage 1</t>
        </is>
      </c>
      <c r="B440" s="5" t="n">
        <v>-3021745</v>
      </c>
      <c r="C440" s="5" t="n">
        <v>-1647426</v>
      </c>
    </row>
    <row r="441">
      <c r="A441" s="4" t="inlineStr">
        <is>
          <t>Transfers from stage 2 to stage 3</t>
        </is>
      </c>
      <c r="B441" s="5" t="n">
        <v>-445019</v>
      </c>
      <c r="C441" s="5" t="n">
        <v>-142948</v>
      </c>
    </row>
    <row r="442">
      <c r="A442" s="4" t="inlineStr">
        <is>
          <t>Transfers from stage 3 to stage 2</t>
        </is>
      </c>
      <c r="B442" s="5" t="n">
        <v>199380</v>
      </c>
      <c r="C442" s="5" t="n">
        <v>125267</v>
      </c>
    </row>
    <row r="443">
      <c r="A443" s="4" t="inlineStr">
        <is>
          <t>Remeasurement arising from transfer of stage</t>
        </is>
      </c>
      <c r="B443" s="5" t="n">
        <v>-26095</v>
      </c>
      <c r="C443" s="5" t="n">
        <v>45212</v>
      </c>
    </row>
    <row r="444">
      <c r="A444" s="4" t="inlineStr">
        <is>
          <t>Remeasurement from remaining in the stage</t>
        </is>
      </c>
      <c r="B444" s="5" t="n">
        <v>406332</v>
      </c>
      <c r="C444" s="5" t="n">
        <v>-332481</v>
      </c>
    </row>
    <row r="445">
      <c r="A445" s="4" t="inlineStr">
        <is>
          <t>New financial assets purchased/originated</t>
        </is>
      </c>
      <c r="B445" s="5" t="n">
        <v>74121</v>
      </c>
      <c r="C445" s="5" t="n">
        <v>58403</v>
      </c>
    </row>
    <row r="446">
      <c r="A446" s="4" t="inlineStr">
        <is>
          <t>Financial assets that have been derecognized</t>
        </is>
      </c>
      <c r="B446" s="5" t="n">
        <v>-146498</v>
      </c>
      <c r="C446" s="5" t="n">
        <v>-182935</v>
      </c>
    </row>
    <row r="447">
      <c r="A447" s="4" t="inlineStr">
        <is>
          <t>Charges-off</t>
        </is>
      </c>
      <c r="B447" s="5" t="n">
        <v>-1206</v>
      </c>
      <c r="C447" s="5" t="n">
        <v>-5076</v>
      </c>
    </row>
    <row r="448">
      <c r="A448" s="4" t="inlineStr">
        <is>
          <t>Foreign Exchange and other movements</t>
        </is>
      </c>
      <c r="B448" s="5" t="n">
        <v>558154</v>
      </c>
      <c r="C448" s="5" t="n">
        <v>356331</v>
      </c>
    </row>
    <row r="449">
      <c r="A449" s="4" t="inlineStr">
        <is>
          <t>Ending balance</t>
        </is>
      </c>
      <c r="B449" s="5" t="n">
        <v>1997270</v>
      </c>
      <c r="C449" s="5" t="n">
        <v>3654710</v>
      </c>
    </row>
    <row r="450">
      <c r="A450" s="4" t="inlineStr">
        <is>
          <t>Mortgage | Stage Two | Allowance</t>
        </is>
      </c>
      <c r="B450" s="4" t="inlineStr">
        <is>
          <t xml:space="preserve"> </t>
        </is>
      </c>
      <c r="C450" s="4" t="inlineStr">
        <is>
          <t xml:space="preserve"> </t>
        </is>
      </c>
    </row>
    <row r="451">
      <c r="A451" s="3" t="inlineStr">
        <is>
          <t>LOANS AND ADVANCES TO CUSTOMERS, NET</t>
        </is>
      </c>
      <c r="B451" s="4" t="inlineStr">
        <is>
          <t xml:space="preserve"> </t>
        </is>
      </c>
      <c r="C451" s="4" t="inlineStr">
        <is>
          <t xml:space="preserve"> </t>
        </is>
      </c>
    </row>
    <row r="452">
      <c r="A452" s="4" t="inlineStr">
        <is>
          <t>Beginning balance</t>
        </is>
      </c>
      <c r="B452" s="5" t="n">
        <v>-260867</v>
      </c>
      <c r="C452" s="5" t="n">
        <v>-231137</v>
      </c>
    </row>
    <row r="453">
      <c r="A453" s="4" t="inlineStr">
        <is>
          <t>Transfers of financial instruments:</t>
        </is>
      </c>
      <c r="B453" s="5" t="n">
        <v>30734</v>
      </c>
      <c r="C453" s="5" t="n">
        <v>40788</v>
      </c>
    </row>
    <row r="454">
      <c r="A454" s="4" t="inlineStr">
        <is>
          <t>Transfers from stage 1 to stage 2</t>
        </is>
      </c>
      <c r="B454" s="5" t="n">
        <v>-15839</v>
      </c>
      <c r="C454" s="5" t="n">
        <v>-19724</v>
      </c>
    </row>
    <row r="455">
      <c r="A455" s="4" t="inlineStr">
        <is>
          <t>Transfers from stage 2 to stage 1</t>
        </is>
      </c>
      <c r="B455" s="5" t="n">
        <v>80567</v>
      </c>
      <c r="C455" s="5" t="n">
        <v>76522</v>
      </c>
    </row>
    <row r="456">
      <c r="A456" s="4" t="inlineStr">
        <is>
          <t>Transfers from stage 2 to stage 3</t>
        </is>
      </c>
      <c r="B456" s="5" t="n">
        <v>31802</v>
      </c>
      <c r="C456" s="5" t="n">
        <v>25392</v>
      </c>
    </row>
    <row r="457">
      <c r="A457" s="4" t="inlineStr">
        <is>
          <t>Transfers from stage 3 to stage 2</t>
        </is>
      </c>
      <c r="B457" s="5" t="n">
        <v>-65796</v>
      </c>
      <c r="C457" s="5" t="n">
        <v>-41402</v>
      </c>
    </row>
    <row r="458">
      <c r="A458" s="4" t="inlineStr">
        <is>
          <t>Remeasurement arising from transfer of stage</t>
        </is>
      </c>
      <c r="B458" s="5" t="n">
        <v>-40822</v>
      </c>
      <c r="C458" s="5" t="n">
        <v>-98943</v>
      </c>
    </row>
    <row r="459">
      <c r="A459" s="4" t="inlineStr">
        <is>
          <t>Remeasurement from remaining in the stage</t>
        </is>
      </c>
      <c r="B459" s="5" t="n">
        <v>-924</v>
      </c>
      <c r="C459" s="5" t="n">
        <v>-43005</v>
      </c>
    </row>
    <row r="460">
      <c r="A460" s="4" t="inlineStr">
        <is>
          <t>Remeasurement due to changes in economics factors</t>
        </is>
      </c>
      <c r="B460" s="5" t="n">
        <v>54802</v>
      </c>
      <c r="C460" s="5" t="n">
        <v>-35961</v>
      </c>
    </row>
    <row r="461">
      <c r="A461" s="4" t="inlineStr">
        <is>
          <t>Remeasurement due to methodological changes</t>
        </is>
      </c>
      <c r="B461" s="5" t="n">
        <v>-22449</v>
      </c>
      <c r="C461" s="5" t="n">
        <v>107285</v>
      </c>
    </row>
    <row r="462">
      <c r="A462" s="4" t="inlineStr">
        <is>
          <t>New financial assets purchased/originated</t>
        </is>
      </c>
      <c r="B462" s="5" t="n">
        <v>-15026</v>
      </c>
      <c r="C462" s="5" t="n">
        <v>-8186</v>
      </c>
    </row>
    <row r="463">
      <c r="A463" s="4" t="inlineStr">
        <is>
          <t>Financial assets that have been derecognized</t>
        </is>
      </c>
      <c r="B463" s="5" t="n">
        <v>11697</v>
      </c>
      <c r="C463" s="5" t="n">
        <v>18593</v>
      </c>
    </row>
    <row r="464">
      <c r="A464" s="4" t="inlineStr">
        <is>
          <t>Charges-off</t>
        </is>
      </c>
      <c r="B464" s="5" t="n">
        <v>1174</v>
      </c>
      <c r="C464" s="5" t="n">
        <v>1937</v>
      </c>
    </row>
    <row r="465">
      <c r="A465" s="4" t="inlineStr">
        <is>
          <t>Foreign Exchange and other movements</t>
        </is>
      </c>
      <c r="B465" s="5" t="n">
        <v>-14594</v>
      </c>
      <c r="C465" s="5" t="n">
        <v>-12238</v>
      </c>
    </row>
    <row r="466">
      <c r="A466" s="4" t="inlineStr">
        <is>
          <t>Ending balance</t>
        </is>
      </c>
      <c r="B466" s="5" t="n">
        <v>-256275</v>
      </c>
      <c r="C466" s="5" t="n">
        <v>-260867</v>
      </c>
    </row>
    <row r="467">
      <c r="A467" s="4" t="inlineStr">
        <is>
          <t>Mortgage | Stage Three | Gross carrying amount</t>
        </is>
      </c>
      <c r="B467" s="4" t="inlineStr">
        <is>
          <t xml:space="preserve"> </t>
        </is>
      </c>
      <c r="C467" s="4" t="inlineStr">
        <is>
          <t xml:space="preserve"> </t>
        </is>
      </c>
    </row>
    <row r="468">
      <c r="A468" s="3" t="inlineStr">
        <is>
          <t>LOANS AND ADVANCES TO CUSTOMERS, NET</t>
        </is>
      </c>
      <c r="B468" s="4" t="inlineStr">
        <is>
          <t xml:space="preserve"> </t>
        </is>
      </c>
      <c r="C468" s="4" t="inlineStr">
        <is>
          <t xml:space="preserve"> </t>
        </is>
      </c>
    </row>
    <row r="469">
      <c r="A469" s="4" t="inlineStr">
        <is>
          <t>Beginning balance</t>
        </is>
      </c>
      <c r="B469" s="5" t="n">
        <v>1544442</v>
      </c>
      <c r="C469" s="5" t="n">
        <v>1188859</v>
      </c>
    </row>
    <row r="470">
      <c r="A470" s="4" t="inlineStr">
        <is>
          <t>Transfers of financial instruments:</t>
        </is>
      </c>
      <c r="B470" s="5" t="n">
        <v>447811</v>
      </c>
      <c r="C470" s="5" t="n">
        <v>66076</v>
      </c>
    </row>
    <row r="471">
      <c r="A471" s="4" t="inlineStr">
        <is>
          <t>Transfers from stage 1 to stage 3</t>
        </is>
      </c>
      <c r="B471" s="5" t="n">
        <v>207362</v>
      </c>
      <c r="C471" s="5" t="n">
        <v>125284</v>
      </c>
    </row>
    <row r="472">
      <c r="A472" s="4" t="inlineStr">
        <is>
          <t>Transfers from stage 2 to stage 3</t>
        </is>
      </c>
      <c r="B472" s="5" t="n">
        <v>445019</v>
      </c>
      <c r="C472" s="5" t="n">
        <v>142948</v>
      </c>
    </row>
    <row r="473">
      <c r="A473" s="4" t="inlineStr">
        <is>
          <t>Transfers from stage 3 to stage 1</t>
        </is>
      </c>
      <c r="B473" s="5" t="n">
        <v>-5190</v>
      </c>
      <c r="C473" s="5" t="n">
        <v>-76889</v>
      </c>
    </row>
    <row r="474">
      <c r="A474" s="4" t="inlineStr">
        <is>
          <t>Transfers from stage 3 to stage 2</t>
        </is>
      </c>
      <c r="B474" s="5" t="n">
        <v>-199380</v>
      </c>
      <c r="C474" s="5" t="n">
        <v>-125267</v>
      </c>
    </row>
    <row r="475">
      <c r="A475" s="4" t="inlineStr">
        <is>
          <t>Remeasurement arising from transfer of stage</t>
        </is>
      </c>
      <c r="B475" s="5" t="n">
        <v>105748</v>
      </c>
      <c r="C475" s="5" t="n">
        <v>66276</v>
      </c>
    </row>
    <row r="476">
      <c r="A476" s="4" t="inlineStr">
        <is>
          <t>Remeasurement from remaining in the stage</t>
        </is>
      </c>
      <c r="B476" s="5" t="n">
        <v>-448715</v>
      </c>
      <c r="C476" s="5" t="n">
        <v>375381</v>
      </c>
    </row>
    <row r="477">
      <c r="A477" s="4" t="inlineStr">
        <is>
          <t>New financial assets purchased/originated</t>
        </is>
      </c>
      <c r="B477" s="5" t="n">
        <v>23675</v>
      </c>
      <c r="C477" s="5" t="n">
        <v>42534</v>
      </c>
    </row>
    <row r="478">
      <c r="A478" s="4" t="inlineStr">
        <is>
          <t>Financial assets that have been derecognized</t>
        </is>
      </c>
      <c r="B478" s="5" t="n">
        <v>-173986</v>
      </c>
      <c r="C478" s="5" t="n">
        <v>-154164</v>
      </c>
    </row>
    <row r="479">
      <c r="A479" s="4" t="inlineStr">
        <is>
          <t>Charges-off</t>
        </is>
      </c>
      <c r="B479" s="5" t="n">
        <v>-341336</v>
      </c>
      <c r="C479" s="5" t="n">
        <v>-99667</v>
      </c>
    </row>
    <row r="480">
      <c r="A480" s="4" t="inlineStr">
        <is>
          <t>Foreign Exchange and other movements</t>
        </is>
      </c>
      <c r="B480" s="5" t="n">
        <v>148730</v>
      </c>
      <c r="C480" s="5" t="n">
        <v>59147</v>
      </c>
    </row>
    <row r="481">
      <c r="A481" s="4" t="inlineStr">
        <is>
          <t>Ending balance</t>
        </is>
      </c>
      <c r="B481" s="5" t="n">
        <v>1306369</v>
      </c>
      <c r="C481" s="5" t="n">
        <v>1544442</v>
      </c>
    </row>
    <row r="482">
      <c r="A482" s="4" t="inlineStr">
        <is>
          <t>Mortgage | Stage Three | Allowance</t>
        </is>
      </c>
      <c r="B482" s="4" t="inlineStr">
        <is>
          <t xml:space="preserve"> </t>
        </is>
      </c>
      <c r="C482" s="4" t="inlineStr">
        <is>
          <t xml:space="preserve"> </t>
        </is>
      </c>
    </row>
    <row r="483">
      <c r="A483" s="3" t="inlineStr">
        <is>
          <t>LOANS AND ADVANCES TO CUSTOMERS, NET</t>
        </is>
      </c>
      <c r="B483" s="4" t="inlineStr">
        <is>
          <t xml:space="preserve"> </t>
        </is>
      </c>
      <c r="C483" s="4" t="inlineStr">
        <is>
          <t xml:space="preserve"> </t>
        </is>
      </c>
    </row>
    <row r="484">
      <c r="A484" s="4" t="inlineStr">
        <is>
          <t>Beginning balance</t>
        </is>
      </c>
      <c r="B484" s="5" t="n">
        <v>-659348</v>
      </c>
      <c r="C484" s="5" t="n">
        <v>-639875</v>
      </c>
    </row>
    <row r="485">
      <c r="A485" s="4" t="inlineStr">
        <is>
          <t>Transfers of financial instruments:</t>
        </is>
      </c>
      <c r="B485" s="5" t="n">
        <v>30316</v>
      </c>
      <c r="C485" s="5" t="n">
        <v>38222</v>
      </c>
    </row>
    <row r="486">
      <c r="A486" s="4" t="inlineStr">
        <is>
          <t>Transfers from stage 1 to stage 3</t>
        </is>
      </c>
      <c r="B486" s="5" t="n">
        <v>-4437</v>
      </c>
      <c r="C486" s="5" t="n">
        <v>-3774</v>
      </c>
    </row>
    <row r="487">
      <c r="A487" s="4" t="inlineStr">
        <is>
          <t>Transfers from stage 2 to stage 3</t>
        </is>
      </c>
      <c r="B487" s="5" t="n">
        <v>-31802</v>
      </c>
      <c r="C487" s="5" t="n">
        <v>-25392</v>
      </c>
    </row>
    <row r="488">
      <c r="A488" s="4" t="inlineStr">
        <is>
          <t>Transfers from stage 3 to stage 1</t>
        </is>
      </c>
      <c r="B488" s="5" t="n">
        <v>759</v>
      </c>
      <c r="C488" s="5" t="n">
        <v>25986</v>
      </c>
    </row>
    <row r="489">
      <c r="A489" s="4" t="inlineStr">
        <is>
          <t>Transfers from stage 3 to stage 2</t>
        </is>
      </c>
      <c r="B489" s="5" t="n">
        <v>65796</v>
      </c>
      <c r="C489" s="5" t="n">
        <v>41402</v>
      </c>
    </row>
    <row r="490">
      <c r="A490" s="4" t="inlineStr">
        <is>
          <t>Remeasurement arising from transfer of stage</t>
        </is>
      </c>
      <c r="B490" s="5" t="n">
        <v>-309941</v>
      </c>
      <c r="C490" s="5" t="n">
        <v>-161020</v>
      </c>
    </row>
    <row r="491">
      <c r="A491" s="4" t="inlineStr">
        <is>
          <t>Remeasurement from remaining in the stage</t>
        </is>
      </c>
      <c r="B491" s="5" t="n">
        <v>-14146</v>
      </c>
      <c r="C491" s="5" t="n">
        <v>-194104</v>
      </c>
    </row>
    <row r="492">
      <c r="A492" s="4" t="inlineStr">
        <is>
          <t>Remeasurement due to changes in economics factors</t>
        </is>
      </c>
      <c r="B492" s="5" t="n">
        <v>32</v>
      </c>
      <c r="C492" s="5" t="n">
        <v>1502</v>
      </c>
    </row>
    <row r="493">
      <c r="A493" s="4" t="inlineStr">
        <is>
          <t>Remeasurement due to methodological changes</t>
        </is>
      </c>
      <c r="B493" s="5" t="n">
        <v>-2081</v>
      </c>
      <c r="C493" s="5" t="n">
        <v>158773</v>
      </c>
    </row>
    <row r="494">
      <c r="A494" s="4" t="inlineStr">
        <is>
          <t>New financial assets purchased/originated</t>
        </is>
      </c>
      <c r="B494" s="5" t="n">
        <v>-9646</v>
      </c>
      <c r="C494" s="5" t="n">
        <v>-29531</v>
      </c>
    </row>
    <row r="495">
      <c r="A495" s="4" t="inlineStr">
        <is>
          <t>Financial assets that have been derecognized</t>
        </is>
      </c>
      <c r="B495" s="5" t="n">
        <v>95882</v>
      </c>
      <c r="C495" s="5" t="n">
        <v>79947</v>
      </c>
    </row>
    <row r="496">
      <c r="A496" s="4" t="inlineStr">
        <is>
          <t>Charges-off</t>
        </is>
      </c>
      <c r="B496" s="5" t="n">
        <v>344534</v>
      </c>
      <c r="C496" s="5" t="n">
        <v>104433</v>
      </c>
    </row>
    <row r="497">
      <c r="A497" s="4" t="inlineStr">
        <is>
          <t>Foreign Exchange and other movements</t>
        </is>
      </c>
      <c r="B497" s="5" t="n">
        <v>-36618</v>
      </c>
      <c r="C497" s="5" t="n">
        <v>-17695</v>
      </c>
    </row>
    <row r="498">
      <c r="A498" s="4" t="inlineStr">
        <is>
          <t>Ending balance</t>
        </is>
      </c>
      <c r="B498" s="5" t="n">
        <v>-561016</v>
      </c>
      <c r="C498" s="5" t="n">
        <v>-659348</v>
      </c>
    </row>
    <row r="499">
      <c r="A499" s="4" t="inlineStr">
        <is>
          <t>Small Business | Gross carrying amount</t>
        </is>
      </c>
      <c r="B499" s="4" t="inlineStr">
        <is>
          <t xml:space="preserve"> </t>
        </is>
      </c>
      <c r="C499" s="4" t="inlineStr">
        <is>
          <t xml:space="preserve"> </t>
        </is>
      </c>
    </row>
    <row r="500">
      <c r="A500" s="3" t="inlineStr">
        <is>
          <t>LOANS AND ADVANCES TO CUSTOMERS, NET</t>
        </is>
      </c>
      <c r="B500" s="4" t="inlineStr">
        <is>
          <t xml:space="preserve"> </t>
        </is>
      </c>
      <c r="C500" s="4" t="inlineStr">
        <is>
          <t xml:space="preserve"> </t>
        </is>
      </c>
    </row>
    <row r="501">
      <c r="A501" s="4" t="inlineStr">
        <is>
          <t>Beginning balance</t>
        </is>
      </c>
      <c r="B501" s="5" t="n">
        <v>1282185</v>
      </c>
      <c r="C501" s="5" t="n">
        <v>1232075</v>
      </c>
    </row>
    <row r="502">
      <c r="A502" s="4" t="inlineStr">
        <is>
          <t>Remeasurement arising from transfer of stage</t>
        </is>
      </c>
      <c r="B502" s="5" t="n">
        <v>-22436</v>
      </c>
      <c r="C502" s="5" t="n">
        <v>-32757</v>
      </c>
    </row>
    <row r="503">
      <c r="A503" s="4" t="inlineStr">
        <is>
          <t>Remeasurement from remaining in the stage</t>
        </is>
      </c>
      <c r="B503" s="5" t="n">
        <v>-146678</v>
      </c>
      <c r="C503" s="5" t="n">
        <v>-160612</v>
      </c>
    </row>
    <row r="504">
      <c r="A504" s="4" t="inlineStr">
        <is>
          <t>New financial assets purchased/originated</t>
        </is>
      </c>
      <c r="B504" s="5" t="n">
        <v>530041</v>
      </c>
      <c r="C504" s="5" t="n">
        <v>519295</v>
      </c>
    </row>
    <row r="505">
      <c r="A505" s="4" t="inlineStr">
        <is>
          <t>Financial assets that have been derecognized</t>
        </is>
      </c>
      <c r="B505" s="5" t="n">
        <v>-332547</v>
      </c>
      <c r="C505" s="5" t="n">
        <v>-276180</v>
      </c>
    </row>
    <row r="506">
      <c r="A506" s="4" t="inlineStr">
        <is>
          <t>Charges-off</t>
        </is>
      </c>
      <c r="B506" s="5" t="n">
        <v>-111092</v>
      </c>
      <c r="C506" s="5" t="n">
        <v>-79065</v>
      </c>
    </row>
    <row r="507">
      <c r="A507" s="4" t="inlineStr">
        <is>
          <t>Foreign Exchange and other movements</t>
        </is>
      </c>
      <c r="B507" s="5" t="n">
        <v>128603</v>
      </c>
      <c r="C507" s="5" t="n">
        <v>79429</v>
      </c>
    </row>
    <row r="508">
      <c r="A508" s="4" t="inlineStr">
        <is>
          <t>Ending balance</t>
        </is>
      </c>
      <c r="B508" s="5" t="n">
        <v>1328076</v>
      </c>
      <c r="C508" s="5" t="n">
        <v>1282185</v>
      </c>
    </row>
    <row r="509">
      <c r="A509" s="4" t="inlineStr">
        <is>
          <t>Small Business | Allowance</t>
        </is>
      </c>
      <c r="B509" s="4" t="inlineStr">
        <is>
          <t xml:space="preserve"> </t>
        </is>
      </c>
      <c r="C509" s="4" t="inlineStr">
        <is>
          <t xml:space="preserve"> </t>
        </is>
      </c>
    </row>
    <row r="510">
      <c r="A510" s="3" t="inlineStr">
        <is>
          <t>LOANS AND ADVANCES TO CUSTOMERS, NET</t>
        </is>
      </c>
      <c r="B510" s="4" t="inlineStr">
        <is>
          <t xml:space="preserve"> </t>
        </is>
      </c>
      <c r="C510" s="4" t="inlineStr">
        <is>
          <t xml:space="preserve"> </t>
        </is>
      </c>
    </row>
    <row r="511">
      <c r="A511" s="4" t="inlineStr">
        <is>
          <t>Beginning balance</t>
        </is>
      </c>
      <c r="B511" s="5" t="n">
        <v>-164067</v>
      </c>
      <c r="C511" s="5" t="n">
        <v>-200345</v>
      </c>
    </row>
    <row r="512">
      <c r="A512" s="4" t="inlineStr">
        <is>
          <t>Transfers of financial instruments:</t>
        </is>
      </c>
      <c r="B512" s="4" t="inlineStr">
        <is>
          <t xml:space="preserve"> </t>
        </is>
      </c>
      <c r="C512" s="4" t="inlineStr">
        <is>
          <t xml:space="preserve"> </t>
        </is>
      </c>
    </row>
    <row r="513">
      <c r="A513" s="4" t="inlineStr">
        <is>
          <t>Transfers from stage 1 to stage 2</t>
        </is>
      </c>
      <c r="B513" s="4" t="inlineStr">
        <is>
          <t xml:space="preserve"> </t>
        </is>
      </c>
      <c r="C513" s="4" t="inlineStr">
        <is>
          <t xml:space="preserve"> </t>
        </is>
      </c>
    </row>
    <row r="514">
      <c r="A514" s="4" t="inlineStr">
        <is>
          <t>Transfers from stage 1 to stage 3</t>
        </is>
      </c>
      <c r="B514" s="4" t="inlineStr">
        <is>
          <t xml:space="preserve"> </t>
        </is>
      </c>
      <c r="C514" s="4" t="inlineStr">
        <is>
          <t xml:space="preserve"> </t>
        </is>
      </c>
    </row>
    <row r="515">
      <c r="A515" s="4" t="inlineStr">
        <is>
          <t>Transfers from stage 2 to stage 1</t>
        </is>
      </c>
      <c r="B515" s="4" t="inlineStr">
        <is>
          <t xml:space="preserve"> </t>
        </is>
      </c>
      <c r="C515" s="4" t="inlineStr">
        <is>
          <t xml:space="preserve"> </t>
        </is>
      </c>
    </row>
    <row r="516">
      <c r="A516" s="4" t="inlineStr">
        <is>
          <t>Transfers from stage 2 to stage 3</t>
        </is>
      </c>
      <c r="B516" s="4" t="inlineStr">
        <is>
          <t xml:space="preserve"> </t>
        </is>
      </c>
      <c r="C516" s="4" t="inlineStr">
        <is>
          <t xml:space="preserve"> </t>
        </is>
      </c>
    </row>
    <row r="517">
      <c r="A517" s="4" t="inlineStr">
        <is>
          <t>Transfers from stage 3 to stage 1</t>
        </is>
      </c>
      <c r="B517" s="4" t="inlineStr">
        <is>
          <t xml:space="preserve"> </t>
        </is>
      </c>
      <c r="C517" s="4" t="inlineStr">
        <is>
          <t xml:space="preserve"> </t>
        </is>
      </c>
    </row>
    <row r="518">
      <c r="A518" s="4" t="inlineStr">
        <is>
          <t>Transfers from stage 3 to stage 2</t>
        </is>
      </c>
      <c r="B518" s="4" t="inlineStr">
        <is>
          <t xml:space="preserve"> </t>
        </is>
      </c>
      <c r="C518" s="4" t="inlineStr">
        <is>
          <t xml:space="preserve"> </t>
        </is>
      </c>
    </row>
    <row r="519">
      <c r="A519" s="4" t="inlineStr">
        <is>
          <t>Remeasurement arising from transfer of stage</t>
        </is>
      </c>
      <c r="B519" s="5" t="n">
        <v>-51766</v>
      </c>
      <c r="C519" s="5" t="n">
        <v>-43771</v>
      </c>
    </row>
    <row r="520">
      <c r="A520" s="4" t="inlineStr">
        <is>
          <t>Remeasurement from remaining in the stage</t>
        </is>
      </c>
      <c r="B520" s="5" t="n">
        <v>3245</v>
      </c>
      <c r="C520" s="5" t="n">
        <v>7967</v>
      </c>
    </row>
    <row r="521">
      <c r="A521" s="4" t="inlineStr">
        <is>
          <t>Remeasurement due to changes in economics factors</t>
        </is>
      </c>
      <c r="B521" s="5" t="n">
        <v>3246</v>
      </c>
      <c r="C521" s="5" t="n">
        <v>-394</v>
      </c>
    </row>
    <row r="522">
      <c r="A522" s="4" t="inlineStr">
        <is>
          <t>Remeasurement due to changes in model inputs</t>
        </is>
      </c>
      <c r="B522" s="4" t="inlineStr">
        <is>
          <t xml:space="preserve"> </t>
        </is>
      </c>
      <c r="C522" s="4" t="inlineStr">
        <is>
          <t xml:space="preserve"> </t>
        </is>
      </c>
    </row>
    <row r="523">
      <c r="A523" s="4" t="inlineStr">
        <is>
          <t>Remeasurement due to methodological changes</t>
        </is>
      </c>
      <c r="B523" s="5" t="n">
        <v>-2103</v>
      </c>
      <c r="C523" s="5" t="n">
        <v>7489</v>
      </c>
    </row>
    <row r="524">
      <c r="A524" s="4" t="inlineStr">
        <is>
          <t>New financial assets purchased/originated</t>
        </is>
      </c>
      <c r="B524" s="5" t="n">
        <v>-44699</v>
      </c>
      <c r="C524" s="5" t="n">
        <v>-32702</v>
      </c>
    </row>
    <row r="525">
      <c r="A525" s="4" t="inlineStr">
        <is>
          <t>Financial assets that have been derecognized</t>
        </is>
      </c>
      <c r="B525" s="5" t="n">
        <v>29407</v>
      </c>
      <c r="C525" s="5" t="n">
        <v>25888</v>
      </c>
    </row>
    <row r="526">
      <c r="A526" s="4" t="inlineStr">
        <is>
          <t>Charges-off</t>
        </is>
      </c>
      <c r="B526" s="5" t="n">
        <v>111092</v>
      </c>
      <c r="C526" s="5" t="n">
        <v>79065</v>
      </c>
    </row>
    <row r="527">
      <c r="A527" s="4" t="inlineStr">
        <is>
          <t>Foreign Exchange and other movements</t>
        </is>
      </c>
      <c r="B527" s="5" t="n">
        <v>-9390</v>
      </c>
      <c r="C527" s="5" t="n">
        <v>-7264</v>
      </c>
    </row>
    <row r="528">
      <c r="A528" s="4" t="inlineStr">
        <is>
          <t>Ending balance</t>
        </is>
      </c>
      <c r="B528" s="5" t="n">
        <v>-125035</v>
      </c>
      <c r="C528" s="5" t="n">
        <v>-164067</v>
      </c>
    </row>
    <row r="529">
      <c r="A529" s="4" t="inlineStr">
        <is>
          <t>Small Business | Stage One | Gross carrying amount</t>
        </is>
      </c>
      <c r="B529" s="4" t="inlineStr">
        <is>
          <t xml:space="preserve"> </t>
        </is>
      </c>
      <c r="C529" s="4" t="inlineStr">
        <is>
          <t xml:space="preserve"> </t>
        </is>
      </c>
    </row>
    <row r="530">
      <c r="A530" s="3" t="inlineStr">
        <is>
          <t>LOANS AND ADVANCES TO CUSTOMERS, NET</t>
        </is>
      </c>
      <c r="B530" s="4" t="inlineStr">
        <is>
          <t xml:space="preserve"> </t>
        </is>
      </c>
      <c r="C530" s="4" t="inlineStr">
        <is>
          <t xml:space="preserve"> </t>
        </is>
      </c>
    </row>
    <row r="531">
      <c r="A531" s="4" t="inlineStr">
        <is>
          <t>Beginning balance</t>
        </is>
      </c>
      <c r="B531" s="5" t="n">
        <v>950991</v>
      </c>
      <c r="C531" s="5" t="n">
        <v>965822</v>
      </c>
    </row>
    <row r="532">
      <c r="A532" s="4" t="inlineStr">
        <is>
          <t>Transfers of financial instruments:</t>
        </is>
      </c>
      <c r="B532" s="5" t="n">
        <v>-70809</v>
      </c>
      <c r="C532" s="5" t="n">
        <v>-71045</v>
      </c>
    </row>
    <row r="533">
      <c r="A533" s="4" t="inlineStr">
        <is>
          <t>Transfers from stage 1 to stage 2</t>
        </is>
      </c>
      <c r="B533" s="5" t="n">
        <v>-68581</v>
      </c>
      <c r="C533" s="5" t="n">
        <v>-54843</v>
      </c>
    </row>
    <row r="534">
      <c r="A534" s="4" t="inlineStr">
        <is>
          <t>Transfers from stage 1 to stage 3</t>
        </is>
      </c>
      <c r="B534" s="5" t="n">
        <v>-44815</v>
      </c>
      <c r="C534" s="5" t="n">
        <v>-50148</v>
      </c>
    </row>
    <row r="535">
      <c r="A535" s="4" t="inlineStr">
        <is>
          <t>Transfers from stage 2 to stage 1</t>
        </is>
      </c>
      <c r="B535" s="5" t="n">
        <v>38613</v>
      </c>
      <c r="C535" s="5" t="n">
        <v>31728</v>
      </c>
    </row>
    <row r="536">
      <c r="A536" s="4" t="inlineStr">
        <is>
          <t>Transfers from stage 3 to stage 1</t>
        </is>
      </c>
      <c r="B536" s="5" t="n">
        <v>3974</v>
      </c>
      <c r="C536" s="5" t="n">
        <v>2218</v>
      </c>
    </row>
    <row r="537">
      <c r="A537" s="4" t="inlineStr">
        <is>
          <t>Remeasurement arising from transfer of stage</t>
        </is>
      </c>
      <c r="B537" s="5" t="n">
        <v>-4527</v>
      </c>
      <c r="C537" s="5" t="n">
        <v>-7398</v>
      </c>
    </row>
    <row r="538">
      <c r="A538" s="4" t="inlineStr">
        <is>
          <t>Remeasurement from remaining in the stage</t>
        </is>
      </c>
      <c r="B538" s="5" t="n">
        <v>-42292</v>
      </c>
      <c r="C538" s="5" t="n">
        <v>-230823</v>
      </c>
    </row>
    <row r="539">
      <c r="A539" s="4" t="inlineStr">
        <is>
          <t>New financial assets purchased/originated</t>
        </is>
      </c>
      <c r="B539" s="5" t="n">
        <v>463403</v>
      </c>
      <c r="C539" s="5" t="n">
        <v>470193</v>
      </c>
    </row>
    <row r="540">
      <c r="A540" s="4" t="inlineStr">
        <is>
          <t>Financial assets that have been derecognized</t>
        </is>
      </c>
      <c r="B540" s="5" t="n">
        <v>-279820</v>
      </c>
      <c r="C540" s="5" t="n">
        <v>-235533</v>
      </c>
    </row>
    <row r="541">
      <c r="A541" s="4" t="inlineStr">
        <is>
          <t>Charges-off</t>
        </is>
      </c>
      <c r="B541" s="5" t="n">
        <v>-12781</v>
      </c>
      <c r="C541" s="5" t="n">
        <v>-7422</v>
      </c>
    </row>
    <row r="542">
      <c r="A542" s="4" t="inlineStr">
        <is>
          <t>Foreign Exchange and other movements</t>
        </is>
      </c>
      <c r="B542" s="5" t="n">
        <v>89808</v>
      </c>
      <c r="C542" s="5" t="n">
        <v>67197</v>
      </c>
    </row>
    <row r="543">
      <c r="A543" s="4" t="inlineStr">
        <is>
          <t>Ending balance</t>
        </is>
      </c>
      <c r="B543" s="5" t="n">
        <v>1093973</v>
      </c>
      <c r="C543" s="5" t="n">
        <v>950991</v>
      </c>
    </row>
    <row r="544">
      <c r="A544" s="4" t="inlineStr">
        <is>
          <t>Small Business | Stage One | Allowance</t>
        </is>
      </c>
      <c r="B544" s="4" t="inlineStr">
        <is>
          <t xml:space="preserve"> </t>
        </is>
      </c>
      <c r="C544" s="4" t="inlineStr">
        <is>
          <t xml:space="preserve"> </t>
        </is>
      </c>
    </row>
    <row r="545">
      <c r="A545" s="3" t="inlineStr">
        <is>
          <t>LOANS AND ADVANCES TO CUSTOMERS, NET</t>
        </is>
      </c>
      <c r="B545" s="4" t="inlineStr">
        <is>
          <t xml:space="preserve"> </t>
        </is>
      </c>
      <c r="C545" s="4" t="inlineStr">
        <is>
          <t xml:space="preserve"> </t>
        </is>
      </c>
    </row>
    <row r="546">
      <c r="A546" s="4" t="inlineStr">
        <is>
          <t>Beginning balance</t>
        </is>
      </c>
      <c r="B546" s="5" t="n">
        <v>-22845</v>
      </c>
      <c r="C546" s="5" t="n">
        <v>-44663</v>
      </c>
    </row>
    <row r="547">
      <c r="A547" s="4" t="inlineStr">
        <is>
          <t>Transfers of financial instruments:</t>
        </is>
      </c>
      <c r="B547" s="5" t="n">
        <v>-1260</v>
      </c>
      <c r="C547" s="5" t="n">
        <v>-716</v>
      </c>
    </row>
    <row r="548">
      <c r="A548" s="4" t="inlineStr">
        <is>
          <t>Transfers from stage 1 to stage 2</t>
        </is>
      </c>
      <c r="B548" s="5" t="n">
        <v>2098</v>
      </c>
      <c r="C548" s="5" t="n">
        <v>3552</v>
      </c>
    </row>
    <row r="549">
      <c r="A549" s="4" t="inlineStr">
        <is>
          <t>Transfers from stage 1 to stage 3</t>
        </is>
      </c>
      <c r="B549" s="5" t="n">
        <v>1960</v>
      </c>
      <c r="C549" s="5" t="n">
        <v>4473</v>
      </c>
    </row>
    <row r="550">
      <c r="A550" s="4" t="inlineStr">
        <is>
          <t>Transfers from stage 2 to stage 1</t>
        </is>
      </c>
      <c r="B550" s="5" t="n">
        <v>-4608</v>
      </c>
      <c r="C550" s="5" t="n">
        <v>-7736</v>
      </c>
    </row>
    <row r="551">
      <c r="A551" s="4" t="inlineStr">
        <is>
          <t>Transfers from stage 3 to stage 1</t>
        </is>
      </c>
      <c r="B551" s="5" t="n">
        <v>-710</v>
      </c>
      <c r="C551" s="5" t="n">
        <v>-1005</v>
      </c>
    </row>
    <row r="552">
      <c r="A552" s="4" t="inlineStr">
        <is>
          <t>Remeasurement arising from transfer of stage</t>
        </is>
      </c>
      <c r="B552" s="5" t="n">
        <v>4802</v>
      </c>
      <c r="C552" s="5" t="n">
        <v>7279</v>
      </c>
    </row>
    <row r="553">
      <c r="A553" s="4" t="inlineStr">
        <is>
          <t>Remeasurement from remaining in the stage</t>
        </is>
      </c>
      <c r="B553" s="5" t="n">
        <v>-505</v>
      </c>
      <c r="C553" s="5" t="n">
        <v>14626</v>
      </c>
    </row>
    <row r="554">
      <c r="A554" s="4" t="inlineStr">
        <is>
          <t>Remeasurement due to changes in economics factors</t>
        </is>
      </c>
      <c r="B554" s="5" t="n">
        <v>-435</v>
      </c>
      <c r="C554" s="5" t="n">
        <v>2188</v>
      </c>
    </row>
    <row r="555">
      <c r="A555" s="4" t="inlineStr">
        <is>
          <t>Remeasurement due to methodological changes</t>
        </is>
      </c>
      <c r="B555" s="5" t="n">
        <v>49</v>
      </c>
      <c r="C555" s="5" t="n">
        <v>1250</v>
      </c>
    </row>
    <row r="556">
      <c r="A556" s="4" t="inlineStr">
        <is>
          <t>New financial assets purchased/originated</t>
        </is>
      </c>
      <c r="B556" s="5" t="n">
        <v>-14534</v>
      </c>
      <c r="C556" s="5" t="n">
        <v>-10894</v>
      </c>
    </row>
    <row r="557">
      <c r="A557" s="4" t="inlineStr">
        <is>
          <t>Financial assets that have been derecognized</t>
        </is>
      </c>
      <c r="B557" s="5" t="n">
        <v>4489</v>
      </c>
      <c r="C557" s="5" t="n">
        <v>7853</v>
      </c>
    </row>
    <row r="558">
      <c r="A558" s="4" t="inlineStr">
        <is>
          <t>Charges-off</t>
        </is>
      </c>
      <c r="B558" s="5" t="n">
        <v>2895</v>
      </c>
      <c r="C558" s="5" t="n">
        <v>1531</v>
      </c>
    </row>
    <row r="559">
      <c r="A559" s="4" t="inlineStr">
        <is>
          <t>Foreign Exchange and other movements</t>
        </is>
      </c>
      <c r="B559" s="5" t="n">
        <v>-1220</v>
      </c>
      <c r="C559" s="5" t="n">
        <v>-1299</v>
      </c>
    </row>
    <row r="560">
      <c r="A560" s="4" t="inlineStr">
        <is>
          <t>Ending balance</t>
        </is>
      </c>
      <c r="B560" s="5" t="n">
        <v>-28564</v>
      </c>
      <c r="C560" s="5" t="n">
        <v>-22845</v>
      </c>
    </row>
    <row r="561">
      <c r="A561" s="4" t="inlineStr">
        <is>
          <t>Small Business | Stage Two | Gross carrying amount</t>
        </is>
      </c>
      <c r="B561" s="4" t="inlineStr">
        <is>
          <t xml:space="preserve"> </t>
        </is>
      </c>
      <c r="C561" s="4" t="inlineStr">
        <is>
          <t xml:space="preserve"> </t>
        </is>
      </c>
    </row>
    <row r="562">
      <c r="A562" s="3" t="inlineStr">
        <is>
          <t>LOANS AND ADVANCES TO CUSTOMERS, NET</t>
        </is>
      </c>
      <c r="B562" s="4" t="inlineStr">
        <is>
          <t xml:space="preserve"> </t>
        </is>
      </c>
      <c r="C562" s="4" t="inlineStr">
        <is>
          <t xml:space="preserve"> </t>
        </is>
      </c>
    </row>
    <row r="563">
      <c r="A563" s="4" t="inlineStr">
        <is>
          <t>Beginning balance</t>
        </is>
      </c>
      <c r="B563" s="5" t="n">
        <v>183693</v>
      </c>
      <c r="C563" s="5" t="n">
        <v>109655</v>
      </c>
    </row>
    <row r="564">
      <c r="A564" s="4" t="inlineStr">
        <is>
          <t>Transfers of financial instruments:</t>
        </is>
      </c>
      <c r="B564" s="5" t="n">
        <v>17756</v>
      </c>
      <c r="C564" s="5" t="n">
        <v>12970</v>
      </c>
    </row>
    <row r="565">
      <c r="A565" s="4" t="inlineStr">
        <is>
          <t>Transfers from stage 1 to stage 2</t>
        </is>
      </c>
      <c r="B565" s="5" t="n">
        <v>68581</v>
      </c>
      <c r="C565" s="5" t="n">
        <v>54843</v>
      </c>
    </row>
    <row r="566">
      <c r="A566" s="4" t="inlineStr">
        <is>
          <t>Transfers from stage 2 to stage 1</t>
        </is>
      </c>
      <c r="B566" s="5" t="n">
        <v>-38613</v>
      </c>
      <c r="C566" s="5" t="n">
        <v>-31728</v>
      </c>
    </row>
    <row r="567">
      <c r="A567" s="4" t="inlineStr">
        <is>
          <t>Transfers from stage 2 to stage 3</t>
        </is>
      </c>
      <c r="B567" s="5" t="n">
        <v>-18528</v>
      </c>
      <c r="C567" s="5" t="n">
        <v>-21366</v>
      </c>
    </row>
    <row r="568">
      <c r="A568" s="4" t="inlineStr">
        <is>
          <t>Transfers from stage 3 to stage 2</t>
        </is>
      </c>
      <c r="B568" s="5" t="n">
        <v>6316</v>
      </c>
      <c r="C568" s="5" t="n">
        <v>11221</v>
      </c>
    </row>
    <row r="569">
      <c r="A569" s="4" t="inlineStr">
        <is>
          <t>Remeasurement arising from transfer of stage</t>
        </is>
      </c>
      <c r="B569" s="5" t="n">
        <v>-8173</v>
      </c>
      <c r="C569" s="5" t="n">
        <v>-7679</v>
      </c>
    </row>
    <row r="570">
      <c r="A570" s="4" t="inlineStr">
        <is>
          <t>Remeasurement from remaining in the stage</t>
        </is>
      </c>
      <c r="B570" s="5" t="n">
        <v>-89440</v>
      </c>
      <c r="C570" s="5" t="n">
        <v>66725</v>
      </c>
    </row>
    <row r="571">
      <c r="A571" s="4" t="inlineStr">
        <is>
          <t>New financial assets purchased/originated</t>
        </is>
      </c>
      <c r="B571" s="5" t="n">
        <v>42588</v>
      </c>
      <c r="C571" s="5" t="n">
        <v>30148</v>
      </c>
    </row>
    <row r="572">
      <c r="A572" s="4" t="inlineStr">
        <is>
          <t>Financial assets that have been derecognized</t>
        </is>
      </c>
      <c r="B572" s="5" t="n">
        <v>-21195</v>
      </c>
      <c r="C572" s="5" t="n">
        <v>-19136</v>
      </c>
    </row>
    <row r="573">
      <c r="A573" s="4" t="inlineStr">
        <is>
          <t>Charges-off</t>
        </is>
      </c>
      <c r="B573" s="5" t="n">
        <v>-16004</v>
      </c>
      <c r="C573" s="5" t="n">
        <v>-13819</v>
      </c>
    </row>
    <row r="574">
      <c r="A574" s="4" t="inlineStr">
        <is>
          <t>Foreign Exchange and other movements</t>
        </is>
      </c>
      <c r="B574" s="5" t="n">
        <v>26303</v>
      </c>
      <c r="C574" s="5" t="n">
        <v>4829</v>
      </c>
    </row>
    <row r="575">
      <c r="A575" s="4" t="inlineStr">
        <is>
          <t>Ending balance</t>
        </is>
      </c>
      <c r="B575" s="5" t="n">
        <v>135528</v>
      </c>
      <c r="C575" s="5" t="n">
        <v>183693</v>
      </c>
    </row>
    <row r="576">
      <c r="A576" s="4" t="inlineStr">
        <is>
          <t>Small Business | Stage Two | Allowance</t>
        </is>
      </c>
      <c r="B576" s="4" t="inlineStr">
        <is>
          <t xml:space="preserve"> </t>
        </is>
      </c>
      <c r="C576" s="4" t="inlineStr">
        <is>
          <t xml:space="preserve"> </t>
        </is>
      </c>
    </row>
    <row r="577">
      <c r="A577" s="3" t="inlineStr">
        <is>
          <t>LOANS AND ADVANCES TO CUSTOMERS, NET</t>
        </is>
      </c>
      <c r="B577" s="4" t="inlineStr">
        <is>
          <t xml:space="preserve"> </t>
        </is>
      </c>
      <c r="C577" s="4" t="inlineStr">
        <is>
          <t xml:space="preserve"> </t>
        </is>
      </c>
    </row>
    <row r="578">
      <c r="A578" s="4" t="inlineStr">
        <is>
          <t>Beginning balance</t>
        </is>
      </c>
      <c r="B578" s="5" t="n">
        <v>-30255</v>
      </c>
      <c r="C578" s="5" t="n">
        <v>-33329</v>
      </c>
    </row>
    <row r="579">
      <c r="A579" s="4" t="inlineStr">
        <is>
          <t>Transfers of financial instruments:</t>
        </is>
      </c>
      <c r="B579" s="5" t="n">
        <v>3557</v>
      </c>
      <c r="C579" s="5" t="n">
        <v>5253</v>
      </c>
    </row>
    <row r="580">
      <c r="A580" s="4" t="inlineStr">
        <is>
          <t>Transfers from stage 1 to stage 2</t>
        </is>
      </c>
      <c r="B580" s="5" t="n">
        <v>-2098</v>
      </c>
      <c r="C580" s="5" t="n">
        <v>-3552</v>
      </c>
    </row>
    <row r="581">
      <c r="A581" s="4" t="inlineStr">
        <is>
          <t>Transfers from stage 1 to stage 3</t>
        </is>
      </c>
      <c r="B581" s="4" t="inlineStr">
        <is>
          <t xml:space="preserve"> </t>
        </is>
      </c>
      <c r="C581" s="5" t="n">
        <v>1</v>
      </c>
    </row>
    <row r="582">
      <c r="A582" s="4" t="inlineStr">
        <is>
          <t>Transfers from stage 2 to stage 1</t>
        </is>
      </c>
      <c r="B582" s="5" t="n">
        <v>4608</v>
      </c>
      <c r="C582" s="5" t="n">
        <v>7736</v>
      </c>
    </row>
    <row r="583">
      <c r="A583" s="4" t="inlineStr">
        <is>
          <t>Transfers from stage 2 to stage 3</t>
        </is>
      </c>
      <c r="B583" s="5" t="n">
        <v>3684</v>
      </c>
      <c r="C583" s="5" t="n">
        <v>6644</v>
      </c>
    </row>
    <row r="584">
      <c r="A584" s="4" t="inlineStr">
        <is>
          <t>Transfers from stage 3 to stage 2</t>
        </is>
      </c>
      <c r="B584" s="5" t="n">
        <v>-2637</v>
      </c>
      <c r="C584" s="5" t="n">
        <v>-5576</v>
      </c>
    </row>
    <row r="585">
      <c r="A585" s="4" t="inlineStr">
        <is>
          <t>Remeasurement arising from transfer of stage</t>
        </is>
      </c>
      <c r="B585" s="5" t="n">
        <v>-4465</v>
      </c>
      <c r="C585" s="5" t="n">
        <v>-3067</v>
      </c>
    </row>
    <row r="586">
      <c r="A586" s="4" t="inlineStr">
        <is>
          <t>Remeasurement from remaining in the stage</t>
        </is>
      </c>
      <c r="B586" s="5" t="n">
        <v>1278</v>
      </c>
      <c r="C586" s="5" t="n">
        <v>-2983</v>
      </c>
    </row>
    <row r="587">
      <c r="A587" s="4" t="inlineStr">
        <is>
          <t>Remeasurement due to changes in economics factors</t>
        </is>
      </c>
      <c r="B587" s="5" t="n">
        <v>3752</v>
      </c>
      <c r="C587" s="5" t="n">
        <v>-2616</v>
      </c>
    </row>
    <row r="588">
      <c r="A588" s="4" t="inlineStr">
        <is>
          <t>Remeasurement due to methodological changes</t>
        </is>
      </c>
      <c r="B588" s="5" t="n">
        <v>-448</v>
      </c>
      <c r="C588" s="5" t="n">
        <v>5078</v>
      </c>
    </row>
    <row r="589">
      <c r="A589" s="4" t="inlineStr">
        <is>
          <t>New financial assets purchased/originated</t>
        </is>
      </c>
      <c r="B589" s="5" t="n">
        <v>-10982</v>
      </c>
      <c r="C589" s="5" t="n">
        <v>-7569</v>
      </c>
    </row>
    <row r="590">
      <c r="A590" s="4" t="inlineStr">
        <is>
          <t>Financial assets that have been derecognized</t>
        </is>
      </c>
      <c r="B590" s="5" t="n">
        <v>3584</v>
      </c>
      <c r="C590" s="5" t="n">
        <v>4513</v>
      </c>
    </row>
    <row r="591">
      <c r="A591" s="4" t="inlineStr">
        <is>
          <t>Charges-off</t>
        </is>
      </c>
      <c r="B591" s="5" t="n">
        <v>6857</v>
      </c>
      <c r="C591" s="5" t="n">
        <v>5560</v>
      </c>
    </row>
    <row r="592">
      <c r="A592" s="4" t="inlineStr">
        <is>
          <t>Foreign Exchange and other movements</t>
        </is>
      </c>
      <c r="B592" s="5" t="n">
        <v>-1902</v>
      </c>
      <c r="C592" s="5" t="n">
        <v>-1095</v>
      </c>
    </row>
    <row r="593">
      <c r="A593" s="4" t="inlineStr">
        <is>
          <t>Ending balance</t>
        </is>
      </c>
      <c r="B593" s="5" t="n">
        <v>-29024</v>
      </c>
      <c r="C593" s="5" t="n">
        <v>-30255</v>
      </c>
    </row>
    <row r="594">
      <c r="A594" s="4" t="inlineStr">
        <is>
          <t>Small Business | Stage Three | Gross carrying amount</t>
        </is>
      </c>
      <c r="B594" s="4" t="inlineStr">
        <is>
          <t xml:space="preserve"> </t>
        </is>
      </c>
      <c r="C594" s="4" t="inlineStr">
        <is>
          <t xml:space="preserve"> </t>
        </is>
      </c>
    </row>
    <row r="595">
      <c r="A595" s="3" t="inlineStr">
        <is>
          <t>LOANS AND ADVANCES TO CUSTOMERS, NET</t>
        </is>
      </c>
      <c r="B595" s="4" t="inlineStr">
        <is>
          <t xml:space="preserve"> </t>
        </is>
      </c>
      <c r="C595" s="4" t="inlineStr">
        <is>
          <t xml:space="preserve"> </t>
        </is>
      </c>
    </row>
    <row r="596">
      <c r="A596" s="4" t="inlineStr">
        <is>
          <t>Beginning balance</t>
        </is>
      </c>
      <c r="B596" s="5" t="n">
        <v>147501</v>
      </c>
      <c r="C596" s="5" t="n">
        <v>156598</v>
      </c>
    </row>
    <row r="597">
      <c r="A597" s="4" t="inlineStr">
        <is>
          <t>Transfers of financial instruments:</t>
        </is>
      </c>
      <c r="B597" s="5" t="n">
        <v>53053</v>
      </c>
      <c r="C597" s="5" t="n">
        <v>58075</v>
      </c>
    </row>
    <row r="598">
      <c r="A598" s="4" t="inlineStr">
        <is>
          <t>Transfers from stage 1 to stage 3</t>
        </is>
      </c>
      <c r="B598" s="5" t="n">
        <v>44815</v>
      </c>
      <c r="C598" s="5" t="n">
        <v>50148</v>
      </c>
    </row>
    <row r="599">
      <c r="A599" s="4" t="inlineStr">
        <is>
          <t>Transfers from stage 2 to stage 3</t>
        </is>
      </c>
      <c r="B599" s="5" t="n">
        <v>18528</v>
      </c>
      <c r="C599" s="5" t="n">
        <v>21366</v>
      </c>
    </row>
    <row r="600">
      <c r="A600" s="4" t="inlineStr">
        <is>
          <t>Transfers from stage 3 to stage 1</t>
        </is>
      </c>
      <c r="B600" s="5" t="n">
        <v>-3974</v>
      </c>
      <c r="C600" s="5" t="n">
        <v>-2218</v>
      </c>
    </row>
    <row r="601">
      <c r="A601" s="4" t="inlineStr">
        <is>
          <t>Transfers from stage 3 to stage 2</t>
        </is>
      </c>
      <c r="B601" s="5" t="n">
        <v>-6316</v>
      </c>
      <c r="C601" s="5" t="n">
        <v>-11221</v>
      </c>
    </row>
    <row r="602">
      <c r="A602" s="4" t="inlineStr">
        <is>
          <t>Remeasurement arising from transfer of stage</t>
        </is>
      </c>
      <c r="B602" s="5" t="n">
        <v>-9736</v>
      </c>
      <c r="C602" s="5" t="n">
        <v>-17680</v>
      </c>
    </row>
    <row r="603">
      <c r="A603" s="4" t="inlineStr">
        <is>
          <t>Remeasurement from remaining in the stage</t>
        </is>
      </c>
      <c r="B603" s="5" t="n">
        <v>-14946</v>
      </c>
      <c r="C603" s="5" t="n">
        <v>3486</v>
      </c>
    </row>
    <row r="604">
      <c r="A604" s="4" t="inlineStr">
        <is>
          <t>New financial assets purchased/originated</t>
        </is>
      </c>
      <c r="B604" s="5" t="n">
        <v>24050</v>
      </c>
      <c r="C604" s="5" t="n">
        <v>18954</v>
      </c>
    </row>
    <row r="605">
      <c r="A605" s="4" t="inlineStr">
        <is>
          <t>Financial assets that have been derecognized</t>
        </is>
      </c>
      <c r="B605" s="5" t="n">
        <v>-31532</v>
      </c>
      <c r="C605" s="5" t="n">
        <v>-21511</v>
      </c>
    </row>
    <row r="606">
      <c r="A606" s="4" t="inlineStr">
        <is>
          <t>Charges-off</t>
        </is>
      </c>
      <c r="B606" s="5" t="n">
        <v>-82307</v>
      </c>
      <c r="C606" s="5" t="n">
        <v>-57824</v>
      </c>
    </row>
    <row r="607">
      <c r="A607" s="4" t="inlineStr">
        <is>
          <t>Foreign Exchange and other movements</t>
        </is>
      </c>
      <c r="B607" s="5" t="n">
        <v>12492</v>
      </c>
      <c r="C607" s="5" t="n">
        <v>7403</v>
      </c>
    </row>
    <row r="608">
      <c r="A608" s="4" t="inlineStr">
        <is>
          <t>Ending balance</t>
        </is>
      </c>
      <c r="B608" s="5" t="n">
        <v>98575</v>
      </c>
      <c r="C608" s="5" t="n">
        <v>147501</v>
      </c>
    </row>
    <row r="609">
      <c r="A609" s="4" t="inlineStr">
        <is>
          <t>Small Business | Stage Three | Allowance</t>
        </is>
      </c>
      <c r="B609" s="4" t="inlineStr">
        <is>
          <t xml:space="preserve"> </t>
        </is>
      </c>
      <c r="C609" s="4" t="inlineStr">
        <is>
          <t xml:space="preserve"> </t>
        </is>
      </c>
    </row>
    <row r="610">
      <c r="A610" s="3" t="inlineStr">
        <is>
          <t>LOANS AND ADVANCES TO CUSTOMERS, NET</t>
        </is>
      </c>
      <c r="B610" s="4" t="inlineStr">
        <is>
          <t xml:space="preserve"> </t>
        </is>
      </c>
      <c r="C610" s="4" t="inlineStr">
        <is>
          <t xml:space="preserve"> </t>
        </is>
      </c>
    </row>
    <row r="611">
      <c r="A611" s="4" t="inlineStr">
        <is>
          <t>Beginning balance</t>
        </is>
      </c>
      <c r="B611" s="5" t="n">
        <v>-110967</v>
      </c>
      <c r="C611" s="5" t="n">
        <v>-122353</v>
      </c>
    </row>
    <row r="612">
      <c r="A612" s="4" t="inlineStr">
        <is>
          <t>Transfers of financial instruments:</t>
        </is>
      </c>
      <c r="B612" s="5" t="n">
        <v>-2297</v>
      </c>
      <c r="C612" s="5" t="n">
        <v>-4537</v>
      </c>
    </row>
    <row r="613">
      <c r="A613" s="4" t="inlineStr">
        <is>
          <t>Transfers from stage 1 to stage 3</t>
        </is>
      </c>
      <c r="B613" s="5" t="n">
        <v>-1960</v>
      </c>
      <c r="C613" s="5" t="n">
        <v>-4474</v>
      </c>
    </row>
    <row r="614">
      <c r="A614" s="4" t="inlineStr">
        <is>
          <t>Transfers from stage 2 to stage 3</t>
        </is>
      </c>
      <c r="B614" s="5" t="n">
        <v>-3684</v>
      </c>
      <c r="C614" s="5" t="n">
        <v>-6644</v>
      </c>
    </row>
    <row r="615">
      <c r="A615" s="4" t="inlineStr">
        <is>
          <t>Transfers from stage 3 to stage 1</t>
        </is>
      </c>
      <c r="B615" s="5" t="n">
        <v>710</v>
      </c>
      <c r="C615" s="5" t="n">
        <v>1005</v>
      </c>
    </row>
    <row r="616">
      <c r="A616" s="4" t="inlineStr">
        <is>
          <t>Transfers from stage 3 to stage 2</t>
        </is>
      </c>
      <c r="B616" s="5" t="n">
        <v>2637</v>
      </c>
      <c r="C616" s="5" t="n">
        <v>5576</v>
      </c>
    </row>
    <row r="617">
      <c r="A617" s="4" t="inlineStr">
        <is>
          <t>Remeasurement arising from transfer of stage</t>
        </is>
      </c>
      <c r="B617" s="5" t="n">
        <v>-52103</v>
      </c>
      <c r="C617" s="5" t="n">
        <v>-47983</v>
      </c>
    </row>
    <row r="618">
      <c r="A618" s="4" t="inlineStr">
        <is>
          <t>Remeasurement from remaining in the stage</t>
        </is>
      </c>
      <c r="B618" s="5" t="n">
        <v>2472</v>
      </c>
      <c r="C618" s="5" t="n">
        <v>-3676</v>
      </c>
    </row>
    <row r="619">
      <c r="A619" s="4" t="inlineStr">
        <is>
          <t>Remeasurement due to changes in economics factors</t>
        </is>
      </c>
      <c r="B619" s="5" t="n">
        <v>-71</v>
      </c>
      <c r="C619" s="5" t="n">
        <v>34</v>
      </c>
    </row>
    <row r="620">
      <c r="A620" s="4" t="inlineStr">
        <is>
          <t>Remeasurement due to methodological changes</t>
        </is>
      </c>
      <c r="B620" s="5" t="n">
        <v>-1704</v>
      </c>
      <c r="C620" s="5" t="n">
        <v>1161</v>
      </c>
    </row>
    <row r="621">
      <c r="A621" s="4" t="inlineStr">
        <is>
          <t>New financial assets purchased/originated</t>
        </is>
      </c>
      <c r="B621" s="5" t="n">
        <v>-19183</v>
      </c>
      <c r="C621" s="5" t="n">
        <v>-14239</v>
      </c>
    </row>
    <row r="622">
      <c r="A622" s="4" t="inlineStr">
        <is>
          <t>Financial assets that have been derecognized</t>
        </is>
      </c>
      <c r="B622" s="5" t="n">
        <v>21334</v>
      </c>
      <c r="C622" s="5" t="n">
        <v>13522</v>
      </c>
    </row>
    <row r="623">
      <c r="A623" s="4" t="inlineStr">
        <is>
          <t>Charges-off</t>
        </is>
      </c>
      <c r="B623" s="5" t="n">
        <v>101340</v>
      </c>
      <c r="C623" s="5" t="n">
        <v>71974</v>
      </c>
    </row>
    <row r="624">
      <c r="A624" s="4" t="inlineStr">
        <is>
          <t>Foreign Exchange and other movements</t>
        </is>
      </c>
      <c r="B624" s="5" t="n">
        <v>-6268</v>
      </c>
      <c r="C624" s="5" t="n">
        <v>-4870</v>
      </c>
    </row>
    <row r="625">
      <c r="A625" s="4" t="inlineStr">
        <is>
          <t>Ending balance</t>
        </is>
      </c>
      <c r="B625" s="6" t="n">
        <v>-67447</v>
      </c>
      <c r="C625" s="6" t="n">
        <v>-11096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SIGNIFICANT ACCO U NTI NG POLICIES ​ A. Basis for preparation of the consolidated financial statements ​ ​ ​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consolidated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 Preparation of the consolidated financial statements under going concern basis ​ Management has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Management maintains a reasonable expectation that it has adequate liquidity and solvency to continue in operation for at least the next 12 months and that the going concern basis of accounting remains appropriate. ​ The consolidated financial statements were prepared on a going concern basis and do not include any adjustments to the reported carrying amounts and classification of assets, liabilities and expenses that might otherwise be required if the going concern basis were not correct. ​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all investments in associates and joint ventures are measured using the equity method. ​ The consolidated financial statements are stated in Colombian pesos (“COP”) and figures are stated in millions or billions (when indicated), except earnings per share, diluted earnings per share and the market exchange rate, which are stated in units of Colombian pesos, while other currencies (dollars, euro, pounds, etc.) are stated in thousands. ​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FC, which differ in certain accounting principles from IFRS that are used in the consolidated financial statements. ​ ​ B. Presentation of the consolidated financial statements ​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 The consolidated statement of comprehensive income presents net income and items of OCI classified by nature and grouped into those that will not be reclassified subsequently to profit or loss and those that will be reclassified when specific conditions are met. The Bank discloses the amount of income tax relating to each item of OCI. ​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 C. Consolidation ​ 1. Subsidiaries ​ The consolidated financial statements include the financial statements of Bancolombia S.A. and its subsidiaries as of December 31, 2022 and 2021. The Parent Company consolidates the financial results of the entities over which it exerts control. ​ In accordance with IFRS 10 Consolidated financial statements, a subsidiary is an entity controlled by any of the entities that comprise the Bank, as long as the controlling entity has: ​ ● Power over the investee that gives it the ability to direct their relevant activities that significantly affect the investee’s returns. ● Exposure or rights to variable returns for its involvement with the investee. ● Ability to use its power over the investee to affect the investor’s returns. These types of entities include cases where the Bank has a high exposure to variable returns and retains decision-making power over the investee, either directly or through an agent. ​ 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2 ​ BANK 2021 ​ BANK 2020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WOMPI S.A.S. (before "VLIPCO S.A.S.") (1) ​ Colombia ​ Technology services provider ​ 99.98 % 94.77 % - ​ Renting Colombia S.A.S. ​ Colombia ​ Operating leasing ​ 100.00 % 100.00 % 100.00 % Transportempo S.A.S. ​ Colombia ​ Transportation ​ 100.00 % 100.00 % 100.00 % Inversiones CFNS S.A.S. ​ Colombia ​ Investments ​ 99.94 % 99.94 % 99.94 % Negocios Digitales Colombia S.A.S. (before "Pasarela Colombia S.A.S.") ​ Colombia ​ Payment solutions ​ 100.00 % 100.00 % 100.00 % Fondo de Capital Privado Fondo Inmobiliario Colombia (2) ​ Colombia ​ Real estate investment fund ​ 80.47 % 49.96 % 49.96 % P.A. Inmuebles CEM (2) ​ Colombia ​ Mercantil trust ​ 80.47 % 49.96 % 49.96 % P.A. Calle 92 FIC-11 (2) ​ Colombia ​ Mercantil trust ​ 52.31 % 32.47 % 32.47 % P.A. FIC Edificio Corfinsura (2) ​ Colombia ​ Mercantil trust ​ 80.47 % 49.96 % 49.96 % P.A. FIC-A5 (2) ​ Colombia ​ Mercantil trust ​ 80.47 % 49.96 % 49.96 % P.A. FIC Inmuebles (2) ​ Colombia ​ Mercantil trust ​ 80.47 % 49.96 % 49.96 % P.A. FIC Clínica de Prado (2) ​ Colombia ​ Mercantil trust ​ 62.00 % 38.49 % 38.49 % P. A. FIC A6 (2) ​ Colombia ​ Mercantil trust ​ 80.47 % 49.96 % 49.96 % P.A. Central Point (2) ​ Colombia ​ Mercantil trust ​ 60.35 % 37.47 % 37.47 % Fideicomiso Irrevocable de Garantía, Fuente de Pago y Administración Inmobiliaria Polaris (2) ​ Colombia ​ Mercantil trust ​ 80.47 % 49.96 % 49.96 % P.A. Fideicomiso Twins Bay (2) ​ Colombia ​ Mercantil trust ​ 80.47 % 49.96 % 49.96 % Fideicomiso Lote Av San Martín (2) ​ Colombia ​ Mercantil trust ​ 80.47 % 49.96 % 49.96 % P.A. Fideicomiso Lote 30 (2) ​ Colombia ​ Mercantil trust ​ 80.47 % 49.96 % 49.96 % Fideicomiso Fondo Inmobiliario Bancolombia (2) ​ Colombia ​ Mercantil trust ​ 80.47 % 17.54 % - ​ P.A. Florencia Ferrara (3) ​ Colombia ​ Mercantil trust ​ 44.26 % - ​ - ​ P.A. Flor Morado Plaza (4) ​ Colombia ​ Mercantil trust ​ 80.47 % - ​ - ​ Valores Simesa S.A. (5) ​ Colombia ​ Investments ​ 66.33 % 66.82 % 67.11 % Fideicomiso Lote Abelardo Castro (6) ​ Colombia ​ Mercantil trust ​ - ​ - ​ 66.77 % Fideicomiso Lote Distrito Vera B1B2 (5) ​ Colombia ​ Mercantil trust ​ 66.00 % 66.49 % 66.77 % Fideicomiso Lote Distrito Vera B3B4 (5) ​ Colombia ​ Mercantil trust ​ 66.00 % 66.49 % 66.77 % Fideicomiso Lote B6 Ciudad del Rio (7) ​ Colombia ​ Mercantil trust ​ 66.00 % - ​ - ​ P.A. FAI CALLE 77 (8) ​ Colombia ​ Real estate investment fund ​ 98.00 % - ​ - ​ P.A. NOMAD SALITRE (9) ​ Colombia ​ Real estate investment fund ​ 98.00 % - ​ - ​ P.A. MERCURIO (10) ​ Colombia ​ Real estate investment fund ​ 100.00 % - ​ - ​ Wenia Ltd. (20) ​ Bermudas ​ Technology services ​ 100.00 % - ​ - ​ Wenia S.A.S. (11) ​ Colombia ​ Technology services ​ 100.00 % - ​ - ​ Nequi S.A. Compañía de Financiamiento (12) ​ Colombia ​ Financial services ​ 100.00 % - ​ - ​ Bancolombia Panamá S.A. ​ Panama ​ Banking ​ 100.00 % 100.00 % 100.00 % Sistemas de Inversiones y Negocios S.A. Sinesa ​ Panama ​ Investments ​ 100.00 % 100.00 % 100.00 % Banagrícola S.A. ​ Panama ​ Holding ​ 99.17 % 99.17 % 99.17 % Banistmo S.A. ​ Panama ​ Banking ​ 100.00 % 100.00 % 100.00 % Banistmo Investment Corporation S.A. ​ Panama ​ Trust ​ 100.00 % 100.00 % 100.00 % Financomer S.A. (13) ​ Panama ​ Financial services ​ - ​ - ​ 100.00 % Leasing Banistmo S.A. ​ Panama ​ Leasing ​ 100.00 % 100.00 % 100.00 % Valores Banistmo S.A. ​ Panama ​ Securities brokerage ​ 100.00 % 100.00 % 100.00 % Banistmo Panamá Fondo de Inversión S.A. (14) ​ Panama ​ Holding ​ 100.00 % 100.00 % 100.00 % Suvalor Renta Fija Internacional Corto Plazo S.A. (15) ​ Panama ​ Collective investment fund ​ - ​ 100.00 % 100.00 % Fondo Renta Sostenible Global S.A. (15) ​ Panama ​ Collective investment fund ​ - ​ 100.00 % 100.00 % Banistmo Capital Markets Group Inc. (14) ​ Panama ​ Real estate broker ​ 100.00 % 100.00 % 100.00 % Anavi Investment Corporation S.A. (14) ​ Panama ​ Real estate ​ 100.00 % 100.00 % 100.00 % Desarrollo de Oriente S.A. (14) ​ Panama ​ Real estate ​ 100.00 % 100.00 % 100.00 % Steens Enterprises S.A. (14) ​ Panama ​ Portfolio holder ​ 100.00 % 100.00 % 100.00 % Ordway Holdings S.A. (14) ​ Panama ​ Real estate broker ​ 100.00 % 100.00 % 100.00 % Grupo Agromercantil Holding S.A. ​ Panama ​ Holding ​ 100.00 % 100.00 % 100.00 % Banco Agromercantil de Guatemala S.A. ​ Guatemala ​ Banking ​ 99.68 % 99.66 % 99.59 % Seguros Agromercantil de Guatemala S.A. ​ Guatemala ​ Insurance agency ​ 79.92 % 79.92 % 79.90 % Financiera Agromercantil S.A. ​ Guatemala ​ Financial services ​ 100.00 % 100.00 % 100.00 % Agrovalores S.A. ​ Guatemala ​ Securities brokerage ​ 100.00 % 100.00 % 100.00 % Arrendadora Agromercantil S.A. ​ Guatemala ​ Operating Leasing ​ 100.00 % 100.00 % 100.00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2 ​ BANK 2021 ​ BANK 2020 ​ Agencia de Seguros y Fianzas Agromercantil S.A. (16) ​ Guatemala ​ Insurance agency ​ 100.00 % 100.00 % 100.00 % Asistencia y Ajustes S.A. ​ Guatemala ​ Services ​ 100.00 % 100.00 % 100.00 % Serproba S.A. ​ Guatemala ​ Maintenance and remodelling services ​ 100.00 % 100.00 % 100.00 % Servicios de Formalización S.A. ​ Guatemala ​ Loans formalization ​ 100.00 % 100.00 % 100.00 % Conserjeria, Mantenimiento y Mensajería S.A. (16) ​ Guatemala ​ Maintenance services ​ 100.00 % 100.00 % 100.00 % Mercom Bank Ltd. (17) ​ Barbados ​ Banking ​ 99.68 % 99.66 % 99.59 % New Alma Enterprises Ltd. ​ Bahamas ​ Investments ​ 99.68 % 99.66 % 99.59 % Bancolombia Puerto Rico Internacional Inc. ​ Puerto Rico ​ Banking ​ 100.00 % 100.00 % 100.00 % Bancolombia Cayman S.A. (18) ​ Cayman Islands ​ Banking ​ 100.00 % 100.00 % 100.00 % Banco Agrícola S.A. ​ El Salvador ​ Banking ​ 97.36 % 97.36 % 97.36 % Arrendadora Financiera S.A. Arfinsa ​ El Salvador ​ Leasing ​ 97.37 % 97.37 % 97.37 % Credibac S.A. de C.V. ​ El Salvador ​ Electronic payment platform ​ 97.36 % 97.36 % 97.36 % Valores Banagrícola S.A. de C.V. ​ El Salvador ​ Securities brokerage ​ 98.89 % 98.89 % 98.89 % Inversiones Financieras Banco Agrícola S.A. IFBA ​ El Salvador ​ Holding ​ 98.89 % 98.89 % 98.89 % Gestora de Fondos de Inversión Banagrícola S.A. ​ El Salvador ​ Administers investment funds ​ 98.89 % 98.89 % 98.89 % Bagrícola Costa Rica S.A. ​ Costa Rica ​ Outsourcing ​ 99.17 % 99.17 % 99.17 % Bancolombia Capital Holdings USA LLC (19) ​ United States ​ Holding ​ 100.00 % 100.00 % - ​ Bancolombia Capital Adviser LLC (19) ​ United States ​ Investment advisor ​ 100.00 % 100.00 % - ​ Bancolombia Capital LLC (19) ​ United States ​ Securities brokerage ​ 100.00 % 100.00 % - ​ (1) During 2022, the Bank, through its subsidiary Banca de Inversión S.A., increased its participation through the purchase of a non-controlling interest. (2) During 2022, the Bank increased its participation in FCP Fondo Inmobiliario Colombia, in order to strengthen governance and strategy decisions. For further information, see Note 1. Reporting entity. (3) Company consolidated by the FCP Fondo Inmobiliario Colombia since April 2022. (4) Company consolidated by the FCP Fondo Inmobiliario Colombia since December 2022. (5) The decrease in shareholding is due to the repurchase of outstanding stock carried out by Valores Simesa subsidiary during 2021 and 2022. (6) The trust rights were assigned in June 2021. (7) Mercantil trust consolidated by Valores Simesa since March 2022. For further information, see Note 1. Reporting entity. (8) On March 1, 2022, the Parent Company was established as trustor of PA FAI Calle 77, owner of a property that will be used for rental housing. For further information, see Note 1. Reporting entity and Note 9.3. Business combination. (9) On April 4, 2022, the Parent Company was appointed as trustor of 100% of the trust rights of Patrimonio Autonomo Nomad Salitre, whose main purpose is to develop a Multifamily Project. For further information, see Note 1. Reporting entity. (10) On July 8, 2022, Bancolombia S.A. acquired control of Fidecomiso P.A. Mercurio, through a through a mercantile trust administration agreement. For further information, see Note 1. Reporting entity. (11) Company incorporated by Wenia Ltd. on November 22, 2022. For further information, see Note 1. Reporting entity. (12) On December 14, 2021, the board of directors of the Parent Company authorized the legal separation of the business of Nequi, Bancolombia Group’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 digital credit establishment. For further information, see Note 1. Reporting entity. (13) Merger between Banistmo S.A. (absorbing entity) and Financomer S.A. (absorbed entity) in November 2021. (14) Investments in non-operational stage. (15) Companies not consolidated by Banistmo S.A. as of November 2022, due to non-compliance with consolidation requirements established in IFRS 10. (16) Companies in voluntary liquidation. (17) On September 30, 2021, the Mercom Bank Ltd shareholders authorized the beginning of an organized and gradual process to transfer the assets and liabilities of Mercom Bank, Ltd., to Banco Agromercantil de Guatemala, S. A. or other companies of Bancolombia Group. For further information, see Note 1. Reporting entity. (18) On October 5, 2020, the Board of Directors of Bancolombia Panamá (Parent Company of Bancolombia Cayman), authorized the decision to wind-down the business and operations of its subsidiary in Cayman. For further information, see Note 1. Reporting entity. (19) Companies created by Valores Bancolombia S.A. Comisionista de Bolsa in October 2021. For further information, see Note 1. Reporting entity. (20) On July 22, 2022, the Parent Company, through its subsidiary Sistemas de Inversiones y Negocios S.A. SINESA, incorporated this vehicle whose purpose is to provide technology services. For further information, see Note 1. Reporting entity. ​ When necessary, adjustments are made to the accounting principles in the financial statements of subsidiaries to bring their accounting policies into line with the Bank’s accounting policies, in order to prepare consolidated financial statements using uniform accounting policies. ​ All intragroup assets and liabilities, equity, income, expenses and cash flows relating to transactions between members of the Bank are eliminated in full on consolidation. ​ Non-controlling interests in controlled entities are presented in profit or loss and equity separately from the Parent Company’s shareholders equity and profit or loss. When the Bank loses control over a subsidiary, any residual interest remaining on the Bank’s balances is measured at fair value; gains or losses arising from this measurement are recognized in net income. ​ The loan and financial leases originated by Banistmo and Bancolombia Panama are subject to prudential regulation in Panama by the Superintendencia de Bancos de Panamá (“SBP”) requiring the maintenance of minimum reserves as a countercyclical capital buffer. In the second quarter of 2020, this regulation was suspended, through the General Resolution of the Board of Directors SBP-GJD-0007-2020, to provide financial relief to the banks. For the years ended as of December 31, 2022 and 2021, the reserves recognized amounted to COP 1,036,919 and COP 1,428,964 . The establishment of these reserves restrict the ability of the aforementioned subsidiaries to pay dividends to Bancolombia S.A., the ultimate parent, except in the event of liquidation. ​ 2. Transactions between entities under common control Combinations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Accounting policies, changes in accounting estimates and errors,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 At the acquisition date, the excess of the acquisition cost of the associate or joint venture shares exceeding the Bank´s share of the net fair value of identifiable assets and liabilities of the investee is recognized as goodwill and is included in the carrying amount of the investment and it is not amortized. When necessary, the entire carrying amount of the investment (including goodwill) is tested for impairmen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Non-current assets held for sale and discontinued operations.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by-investment basis. ​ Under the equity method, the investment is initially recorded at cost and adjusted thereafter to recognize the Bank’s share of the profits or loss and other comprehensive income of the associate or join venture after the date of acquisition, less any impairment loss on the investment.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and net income on equity investment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comprehensive income. ​ The dividends received from the associate or joint venture reduce the investment carrying value. ​ When the significant influence on the associate or the joint venture is lost, the Bank measures and recognizes any residual investment that remains at its fair value. The difference between the associate or joint venture carrying value (taking into account the relevant items of other comprehensive income), the fair value of the retained residual investment and any proceeds from disposing of a partial interest in the associate or joint venture, is recognized in the consolidated statement of income. The currency translation adjustments recognized in equity are reclassified to net income at the moment of disposal. ​ For further information, please see Note 8. Investments in associates and joint ventures. ​ 4. Joint operations A joint operation is a joint arrangement whereby the parties that have joint control of the arrangement have rights to the assets, and obligations for the liabilities, relating to the arrangement. ​ The Bank recognizes and measures assets, liabilities, revenues and expenses in relation to its interest in joint operations in accordance with the applicable IFRS for the particular assets, liabilities, revenues and expenses. ​ If the Bank acquires an interest in a joint operation in which the activity constitutes a business, as defined in IFRS 3, or when an existing business is contributed to the joint operation on its formation by one of the parties that participate in the joint operation, the Bank will apply all of the principles of IFRS 3. In this case, the Bank recognizes goodwill in the event that consideration transferred exceeds the net of the acquisition date amounts of the identifiable assets acquired and the liabilities assumed. Goodwill is tested for impairment at least annually. ​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 When the Bank transacts with a joint operation in which the Parent Company or its subsidiaries is a joint operator (such as a purchase of assets), the Bank does not recognize its share of the gains and losses until it resells those assets to a third party. ​ 5. Fund’s administration The Bank manages assets held in mutual funds and other forms of investment. Assets managed by the Bank’s subsidiaries and owned by third parties are not included in the consolidated financial statements unless control exists as structured entities. ​ The Bank consolidates the following funds: ​ ​ ​ ​ ​ ​ ​ ​ ​ ​ ​ ​ ​ ​ ​ ​ ​ ​ % of ownership ​ % of ownership ​ % of ownership ​ Assets managed Name ​ Country ​ interest held by ​ interest held by ​ interest held by ​ December 31, ​ December 31, ​ ​ ​ ​ the Bank, 2022 ​ the Bank, 2021 ​ the Bank, 2020 ​ 2022 ​ 2021 Fondo de Capital Privado Fondo Inmobiliario Colombia (1) ​ Colombia ​ 80.47 % 49.96 % 49.96 % 5,023,316 ​ 4,415,509 Fideicomiso Lote Abelardo Castro (2) ​ Colombia ​ - ​ - ​ 66.77 % - ​ - Fideicomiso Lote Distrito Vera B1B2 (3) ​ Colombia ​ 66.00 % 66.49 % 66.77 % 55,733 ​ 57,025 Fideicomiso Lote Distrito Vera B3B4 (3) ​ Colombia ​ 66.00 % 66.49 % 66.77 % 53,558 ​ 54,941 Fideicomiso Lote B6 Ciudad del Rio (4) ​ Colombia ​ 66.00 % - ​ - ​ 66,150 ​ - Banistmo Panamá Fondo de Inversión S.A. (5) ​ Panama ​ 100.00 % 100.00 % 100.00 % 243,268 ​ 414,962 (1) Since 2020, the Bank consolidated certain equity instruments that are controlled through its subsidiary FCP Fondo Inmobiliario Colombia, because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rust rights in P.A. Lote Abelardo Castro were transferred in June 2021. (3) The decrease in equity interest is due to the repurchase by the subsidiary Valores Simesa S.A. (Parent Company of Lote Distrito Vera B1B2, Lote Distrito Vera B3B4 and Lote B6 Ciudad del Rio), during 2022 and 2021. For further information, see Note 2.C. Consolidation, 1. Subsidiaries. (4) Trust consolidated by Valores Simesa S.A. since March 2022. For further information, see Note 1. Reporting entity . (5) Investment in non-operational stage. For further information, see Note 2.C. Consolidation, 1. Subsidiaries . ​ For all these funds, the Bank participated in the design of the structured entity, makes operating and financial decisions on behalf of the funds, and is exposed to variable returns such as dividends or returns paid in quarterly installments. ​ Commissions earned by the management of funds that are not consolidated are included in the consolidated statement of income as “Fees and commissions income”. ​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by-investment basis. ​ Any purchase or sale of shares in subsidiaries that does not imply a loss or gain of control is directly recognized in equity. ​ 6.1. Significant non-controlling interest FCP Fondo Inmobiliario Colombia ​ During the third quarter of 2022, the Bank increased its participation in the FCP Fondo Inmobiliario Colombia by 30.51% to have greater control over the governance and strategy decisions making in this investment. The participation in this private equity fund amounted to 80.47% as of December 31, 2022. For further information, see Note 1. Reporting entity. ​ As of December 31, 2021, the portion of non-controlling interest in FCP Fondo Inmobiliario Colombia was 50.04% , which was considered a significant non-controlling interest for the Bank. The principal place of business of FCP Fondo Inmobiliario Colombia is Bogotá (Colombia). ​ During 2022 and 2021, returns were delivered to the non-controlling interest in quarterly installments due to the nature of its business, which mainly comprises a long- term investment in real estate which is considered a low-risk portfolio. The return delivered amounted to COP 41,219 and COP 64,717 , as of December 31, 2022 and 2021, respectively. ​ The following table summarizes the assets, liabilities, net assets, net income and cash flows as of December 31 2022 and 2021, and for the years ended December 31, 2022, 2021 and 2020, related to the FCP Fondo Inmobiliario Colombia: ​ ​ ​ ​ ​ ​ ​ ​ ​ ​ As of December 31, 2022 ​ As of December 31, 2021 ​ ​ ​ ​ In millions of COP Assets ​ 5,023,316 ​ 4,415,509 ​ ​ Liabilities ​ 1,729,798 ​ 1,509,275 ​ ​ Net assets ​ 3,293,518 ​ 2,906,234 ​ ​ ​ ​ Year-Ended 2022 ​ Year-Ended 2021 ​ Year-Ended 2020 ​ ​ In millions of COP Condensed statement of income ​ ​ ​ ​ ​ ​ Income ​ ​ ​ ​ ​ ​ Valuation of investment properties ​ 229,512 ​ 85,148 ​ (8,251) Valuation of trust rights ​ - ​ - ​ 4 Rents ​ 181,454 ​ 187,194 ​ 186,528 Profits of equity method investees ​ 188,148 ​ 105,439 ​ 56,116 Other income ​ 75,543 ​ 92,298 ​ 38,135 Total Income ​ 674,657 ​ 470,079 ​ 272,532 Expenses ​ ​ ​ ​ ​ ​ Interest on loans ​ (151,470) ​ (73,201) ​ (78,008) Other administrative and general expenses ​ (157,851) ​ (212,385) ​ (141,430) Total Expenses ​ (309,321) ​ (285,586) ​ (219,438) Net Income ​ 365,336 ​ 184,493 ​ 53,094 Condensed cash flow (1) ​ ​ ​ ​ ​ ​ Net cash used in operating activities ​ (350,456) ​ (34,442) ​ (172,003) Net cash provided by financing activities ​ 307,754 ​ 21,882 ​ 235,214 Cash and cash equivalents at beginning of year ​ 50,808 ​ 63,368 ​ 157 Cash and cash equivalents at end of year ​ 8,106 ​ 50,808 ​ 63,368 (1) Statement of cash flow corresponds to the FCP Fondo Inmobiliario Colombia without equity securities consolidated cash flow. ​ The information above represents the amounts before inter-company eliminations. ​ As of December 31, 2022, 2021 and 2020, the accumulated non-controlling interest of the FCP Fondo Inmobiliario Colombia amounted to COP 605,611 , COP 1,369,084 and COP 1,340,317 , respectively and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Contractual cash flows of loan portfolio (Details) - Loans and Advances - COP ($) $ in Millions</t>
        </is>
      </c>
      <c r="B1" s="2" t="inlineStr">
        <is>
          <t>12 Months Ended</t>
        </is>
      </c>
    </row>
    <row r="2">
      <c r="B2" s="2" t="inlineStr">
        <is>
          <t>Dec. 31, 2022</t>
        </is>
      </c>
      <c r="C2" s="2" t="inlineStr">
        <is>
          <t>Dec. 31, 2021</t>
        </is>
      </c>
    </row>
    <row r="3">
      <c r="A3" s="3" t="inlineStr">
        <is>
          <t>Loan portfolio modified during the period</t>
        </is>
      </c>
      <c r="B3" s="4" t="inlineStr">
        <is>
          <t xml:space="preserve"> </t>
        </is>
      </c>
      <c r="C3" s="4" t="inlineStr">
        <is>
          <t xml:space="preserve"> </t>
        </is>
      </c>
    </row>
    <row r="4">
      <c r="A4" s="4" t="inlineStr">
        <is>
          <t>Amortized cost before modification</t>
        </is>
      </c>
      <c r="B4" s="6" t="n">
        <v>5524962</v>
      </c>
      <c r="C4" s="6" t="n">
        <v>7869691</v>
      </c>
    </row>
    <row r="5">
      <c r="A5" s="4" t="inlineStr">
        <is>
          <t>Net gain or loss on changes</t>
        </is>
      </c>
      <c r="B5" s="5" t="n">
        <v>-78790</v>
      </c>
      <c r="C5" s="5" t="n">
        <v>125341</v>
      </c>
    </row>
    <row r="6">
      <c r="A6" s="3" t="inlineStr">
        <is>
          <t>Loan portfolio modified since initial recognition</t>
        </is>
      </c>
      <c r="B6" s="4" t="inlineStr">
        <is>
          <t xml:space="preserve"> </t>
        </is>
      </c>
      <c r="C6" s="4" t="inlineStr">
        <is>
          <t xml:space="preserve"> </t>
        </is>
      </c>
    </row>
    <row r="7">
      <c r="A7" s="4" t="inlineStr">
        <is>
          <t>Gross carrying value of the previously modified loan portfolio for which the allowance for losses has been changed from the asset's life to the expected credit losses for 12 months</t>
        </is>
      </c>
      <c r="B7" s="6" t="n">
        <v>164423</v>
      </c>
      <c r="C7" s="6" t="n">
        <v>356381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ADVANCES TO CUSTOMERS, NET - Impact of movements in the value of the portfolio and loss allowance by stage (Details) $ in Millions</t>
        </is>
      </c>
      <c r="B1" s="2" t="inlineStr">
        <is>
          <t>12 Months Ended</t>
        </is>
      </c>
    </row>
    <row r="2">
      <c r="B2" s="2" t="inlineStr">
        <is>
          <t>Dec. 31, 2022 COP ($)</t>
        </is>
      </c>
    </row>
    <row r="3">
      <c r="A3" s="4" t="inlineStr">
        <is>
          <t>12-month expected credit losses | Stage One</t>
        </is>
      </c>
      <c r="B3" s="4" t="inlineStr">
        <is>
          <t xml:space="preserve"> </t>
        </is>
      </c>
    </row>
    <row r="4">
      <c r="A4" s="3" t="inlineStr">
        <is>
          <t>LOANS AND ADVANCES TO CUSTOMERS, NET</t>
        </is>
      </c>
      <c r="B4" s="4" t="inlineStr">
        <is>
          <t xml:space="preserve"> </t>
        </is>
      </c>
    </row>
    <row r="5">
      <c r="A5" s="4" t="inlineStr">
        <is>
          <t>Increase (decrease) in exposure to credit risk on loan commitments</t>
        </is>
      </c>
      <c r="B5" s="6" t="n">
        <v>51669823</v>
      </c>
    </row>
    <row r="6">
      <c r="A6" s="4" t="inlineStr">
        <is>
          <t>Changes in loss allowance for credit losses</t>
        </is>
      </c>
      <c r="B6" s="5" t="n">
        <v>420975</v>
      </c>
    </row>
    <row r="7">
      <c r="A7" s="4" t="inlineStr">
        <is>
          <t>Lifetime expected credit losses | Stage Two</t>
        </is>
      </c>
      <c r="B7" s="4" t="inlineStr">
        <is>
          <t xml:space="preserve"> </t>
        </is>
      </c>
    </row>
    <row r="8">
      <c r="A8" s="3" t="inlineStr">
        <is>
          <t>LOANS AND ADVANCES TO CUSTOMERS, NET</t>
        </is>
      </c>
      <c r="B8" s="4" t="inlineStr">
        <is>
          <t xml:space="preserve"> </t>
        </is>
      </c>
    </row>
    <row r="9">
      <c r="A9" s="4" t="inlineStr">
        <is>
          <t>Increase (decrease) in exposure to credit risk on loan commitments</t>
        </is>
      </c>
      <c r="B9" s="5" t="n">
        <v>-643314</v>
      </c>
    </row>
    <row r="10">
      <c r="A10" s="4" t="inlineStr">
        <is>
          <t>Changes in loss allowance for credit losses</t>
        </is>
      </c>
      <c r="B10" s="5" t="n">
        <v>-178706</v>
      </c>
    </row>
    <row r="11">
      <c r="A11" s="4" t="inlineStr">
        <is>
          <t>Lifetime expected credit losses | Stage Two | Agribusiness</t>
        </is>
      </c>
      <c r="B11" s="4" t="inlineStr">
        <is>
          <t xml:space="preserve"> </t>
        </is>
      </c>
    </row>
    <row r="12">
      <c r="A12" s="3" t="inlineStr">
        <is>
          <t>LOANS AND ADVANCES TO CUSTOMERS, NET</t>
        </is>
      </c>
      <c r="B12" s="4" t="inlineStr">
        <is>
          <t xml:space="preserve"> </t>
        </is>
      </c>
    </row>
    <row r="13">
      <c r="A13" s="4" t="inlineStr">
        <is>
          <t>Increase (decrease) in exposure to credit risk on loan commitments</t>
        </is>
      </c>
      <c r="B13" s="5" t="n">
        <v>-658486</v>
      </c>
    </row>
    <row r="14">
      <c r="A14" s="4" t="inlineStr">
        <is>
          <t>Lifetime expected credit losses | Stage Three</t>
        </is>
      </c>
      <c r="B14" s="4" t="inlineStr">
        <is>
          <t xml:space="preserve"> </t>
        </is>
      </c>
    </row>
    <row r="15">
      <c r="A15" s="3" t="inlineStr">
        <is>
          <t>LOANS AND ADVANCES TO CUSTOMERS, NET</t>
        </is>
      </c>
      <c r="B15" s="4" t="inlineStr">
        <is>
          <t xml:space="preserve"> </t>
        </is>
      </c>
    </row>
    <row r="16">
      <c r="A16" s="4" t="inlineStr">
        <is>
          <t>Increase (decrease) in exposure to credit risk on loan commitments</t>
        </is>
      </c>
      <c r="B16" s="5" t="n">
        <v>-1426253</v>
      </c>
    </row>
    <row r="17">
      <c r="A17" s="4" t="inlineStr">
        <is>
          <t>Changes in loss allowance for credit losses</t>
        </is>
      </c>
      <c r="B17" s="6" t="n">
        <v>-62711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finance leases as lessor (Details) - COP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Total gross investment in finance lease receivable/ present value of minimum payments</t>
        </is>
      </c>
      <c r="B4" s="6" t="n">
        <v>45332254</v>
      </c>
      <c r="C4" s="6" t="n">
        <v>35036051</v>
      </c>
    </row>
    <row r="5">
      <c r="A5" s="4" t="inlineStr">
        <is>
          <t>Less: Future financial income</t>
        </is>
      </c>
      <c r="B5" s="5" t="n">
        <v>-17234538</v>
      </c>
      <c r="C5" s="5" t="n">
        <v>-9916423</v>
      </c>
    </row>
    <row r="6">
      <c r="A6" s="4" t="inlineStr">
        <is>
          <t>Present value of payments receivable</t>
        </is>
      </c>
      <c r="B6" s="5" t="n">
        <v>28097716</v>
      </c>
      <c r="C6" s="5" t="n">
        <v>25119628</v>
      </c>
    </row>
    <row r="7">
      <c r="A7" s="4" t="inlineStr">
        <is>
          <t>Minimum non-collectable payments impairment</t>
        </is>
      </c>
      <c r="B7" s="5" t="n">
        <v>-972743</v>
      </c>
      <c r="C7" s="5" t="n">
        <v>-1520880</v>
      </c>
    </row>
    <row r="8">
      <c r="A8" s="4" t="inlineStr">
        <is>
          <t>Total</t>
        </is>
      </c>
      <c r="B8" s="6" t="n">
        <v>27124973</v>
      </c>
      <c r="C8" s="6" t="n">
        <v>23598748</v>
      </c>
    </row>
    <row r="9">
      <c r="A9" s="4" t="inlineStr">
        <is>
          <t>Min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erm of finance lease</t>
        </is>
      </c>
      <c r="B11" s="4" t="inlineStr">
        <is>
          <t>1 year</t>
        </is>
      </c>
      <c r="C11" s="4" t="inlineStr">
        <is>
          <t>1 year</t>
        </is>
      </c>
    </row>
    <row r="12">
      <c r="A12" s="4" t="inlineStr">
        <is>
          <t>Max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Term of finance lease</t>
        </is>
      </c>
      <c r="B14" s="4" t="inlineStr">
        <is>
          <t>10 years</t>
        </is>
      </c>
      <c r="C14" s="4" t="inlineStr">
        <is>
          <t>10 years</t>
        </is>
      </c>
    </row>
    <row r="15">
      <c r="A15" s="4" t="inlineStr">
        <is>
          <t>Less than 1 year</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Total gross investment in finance lease receivable/ present value of minimum payments</t>
        </is>
      </c>
      <c r="B17" s="6" t="n">
        <v>634388</v>
      </c>
      <c r="C17" s="6" t="n">
        <v>1183637</v>
      </c>
    </row>
    <row r="18">
      <c r="A18" s="4" t="inlineStr">
        <is>
          <t>Present value of payments receivable</t>
        </is>
      </c>
      <c r="B18" s="5" t="n">
        <v>612012</v>
      </c>
      <c r="C18" s="5" t="n">
        <v>735304</v>
      </c>
    </row>
    <row r="19">
      <c r="A19" s="4" t="inlineStr">
        <is>
          <t>Between 1 and 5 year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Total gross investment in finance lease receivable/ present value of minimum payments</t>
        </is>
      </c>
      <c r="B21" s="5" t="n">
        <v>10579102</v>
      </c>
      <c r="C21" s="5" t="n">
        <v>8352753</v>
      </c>
    </row>
    <row r="22">
      <c r="A22" s="4" t="inlineStr">
        <is>
          <t>Present value of payments receivable</t>
        </is>
      </c>
      <c r="B22" s="5" t="n">
        <v>8286322</v>
      </c>
      <c r="C22" s="5" t="n">
        <v>6958333</v>
      </c>
    </row>
    <row r="23">
      <c r="A23" s="4" t="inlineStr">
        <is>
          <t>Greater than 5 years</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Total gross investment in finance lease receivable/ present value of minimum payments</t>
        </is>
      </c>
      <c r="B25" s="5" t="n">
        <v>34118764</v>
      </c>
      <c r="C25" s="5" t="n">
        <v>25499661</v>
      </c>
    </row>
    <row r="26">
      <c r="A26" s="4" t="inlineStr">
        <is>
          <t>Present value of payments receivable</t>
        </is>
      </c>
      <c r="B26" s="6" t="n">
        <v>19199382</v>
      </c>
      <c r="C26" s="6" t="n">
        <v>1742599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secured residual value (Details) - COP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Unsecured residual value</t>
        </is>
      </c>
      <c r="B3" s="6" t="n">
        <v>86802</v>
      </c>
      <c r="C3" s="6" t="n">
        <v>72862</v>
      </c>
    </row>
    <row r="4">
      <c r="A4" s="4" t="inlineStr">
        <is>
          <t>Technological equipment</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Unsecured residual value</t>
        </is>
      </c>
      <c r="B6" s="5" t="n">
        <v>47922</v>
      </c>
      <c r="C6" s="5" t="n">
        <v>37139</v>
      </c>
    </row>
    <row r="7">
      <c r="A7" s="4" t="inlineStr">
        <is>
          <t>Vehicle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Unsecured residual value</t>
        </is>
      </c>
      <c r="B9" s="5" t="n">
        <v>24187</v>
      </c>
      <c r="C9" s="5" t="n">
        <v>23912</v>
      </c>
    </row>
    <row r="10">
      <c r="A10" s="4" t="inlineStr">
        <is>
          <t>Machinery and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Unsecured residual value</t>
        </is>
      </c>
      <c r="B12" s="5" t="n">
        <v>13124</v>
      </c>
      <c r="C12" s="5" t="n">
        <v>11683</v>
      </c>
    </row>
    <row r="13">
      <c r="A13" s="4" t="inlineStr">
        <is>
          <t>Furniture and fixtures</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Unsecured residual value</t>
        </is>
      </c>
      <c r="B15" s="5" t="n">
        <v>28</v>
      </c>
      <c r="C15" s="6" t="n">
        <v>128</v>
      </c>
    </row>
    <row r="16">
      <c r="A16" s="4" t="inlineStr">
        <is>
          <t>Other asset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Unsecured residual value</t>
        </is>
      </c>
      <c r="B18" s="6" t="n">
        <v>1541</v>
      </c>
      <c r="C1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as income for extensions (Details) - COP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Amounts recognized as income for extensions</t>
        </is>
      </c>
      <c r="B4" s="6" t="n">
        <v>34685</v>
      </c>
      <c r="C4" s="6" t="n">
        <v>19520</v>
      </c>
      <c r="D4" s="4" t="inlineStr">
        <is>
          <t xml:space="preserve"> </t>
        </is>
      </c>
    </row>
    <row r="5">
      <c r="A5" s="4" t="inlineStr">
        <is>
          <t>Financial leases income</t>
        </is>
      </c>
      <c r="B5" s="5" t="n">
        <v>2461456</v>
      </c>
      <c r="C5" s="5" t="n">
        <v>1440493</v>
      </c>
      <c r="D5" s="6" t="n">
        <v>1829971</v>
      </c>
    </row>
    <row r="6">
      <c r="A6" s="4" t="inlineStr">
        <is>
          <t>Technological equipment</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Amounts recognized as income for extensions</t>
        </is>
      </c>
      <c r="B8" s="5" t="n">
        <v>30075</v>
      </c>
      <c r="C8" s="5" t="n">
        <v>15210</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Amounts recognized as income for extensions</t>
        </is>
      </c>
      <c r="B11" s="5" t="n">
        <v>3905</v>
      </c>
      <c r="C11" s="5" t="n">
        <v>3052</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Amounts recognized as income for extensions</t>
        </is>
      </c>
      <c r="B14" s="5" t="n">
        <v>498</v>
      </c>
      <c r="C14" s="5" t="n">
        <v>720</v>
      </c>
      <c r="D14" s="4" t="inlineStr">
        <is>
          <t xml:space="preserve"> </t>
        </is>
      </c>
    </row>
    <row r="15">
      <c r="A15" s="4" t="inlineStr">
        <is>
          <t>Vehicle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Amounts recognized as income for extensions</t>
        </is>
      </c>
      <c r="B17" s="5" t="n">
        <v>206</v>
      </c>
      <c r="C17" s="5" t="n">
        <v>537</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Amounts recognized as income for extensions</t>
        </is>
      </c>
      <c r="B20" s="6" t="n">
        <v>1</v>
      </c>
      <c r="C20" s="6" t="n">
        <v>1</v>
      </c>
      <c r="D2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Operating leases as lessor (Details) - COP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Minimum future operating lease payments to be received</t>
        </is>
      </c>
      <c r="B4" s="6" t="n">
        <v>1708860</v>
      </c>
      <c r="C4" s="6" t="n">
        <v>784619</v>
      </c>
    </row>
    <row r="5">
      <c r="A5" s="4" t="inlineStr">
        <is>
          <t>Operating lease income</t>
        </is>
      </c>
      <c r="B5" s="5" t="n">
        <v>649693</v>
      </c>
      <c r="C5" s="5" t="n">
        <v>412286</v>
      </c>
    </row>
    <row r="6">
      <c r="A6" s="4" t="inlineStr">
        <is>
          <t>Income recognized for other services related to operating lease</t>
        </is>
      </c>
      <c r="B6" s="6" t="n">
        <v>541436</v>
      </c>
      <c r="C6" s="6" t="n">
        <v>375275</v>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Term of operating leases</t>
        </is>
      </c>
      <c r="B9" s="4" t="inlineStr">
        <is>
          <t>1 year</t>
        </is>
      </c>
      <c r="C9" s="4" t="inlineStr">
        <is>
          <t>1 year</t>
        </is>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erm of operating leases</t>
        </is>
      </c>
      <c r="B12" s="4" t="inlineStr">
        <is>
          <t>10 years</t>
        </is>
      </c>
      <c r="C12" s="4" t="inlineStr">
        <is>
          <t>10 years</t>
        </is>
      </c>
    </row>
    <row r="13">
      <c r="A13" s="4" t="inlineStr">
        <is>
          <t>Less than 1 year</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Minimum future operating lease payments to be received</t>
        </is>
      </c>
      <c r="B15" s="6" t="n">
        <v>501738</v>
      </c>
      <c r="C15" s="6" t="n">
        <v>400296</v>
      </c>
    </row>
    <row r="16">
      <c r="A16" s="4" t="inlineStr">
        <is>
          <t>Between 1 and 5 years</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Minimum future operating lease payments to be received</t>
        </is>
      </c>
      <c r="B18" s="5" t="n">
        <v>783663</v>
      </c>
      <c r="C18" s="5" t="n">
        <v>308802</v>
      </c>
    </row>
    <row r="19">
      <c r="A19" s="4" t="inlineStr">
        <is>
          <t>Greater than 5 year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Minimum future operating lease payments to be received</t>
        </is>
      </c>
      <c r="B21" s="6" t="n">
        <v>423459</v>
      </c>
      <c r="C21" s="6" t="n">
        <v>7552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ollforward of right of use assets (Details) - COP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eginning balance</t>
        </is>
      </c>
      <c r="B4" s="6" t="n">
        <v>1695865</v>
      </c>
      <c r="C4" s="6" t="n">
        <v>1661015</v>
      </c>
      <c r="D4" s="4" t="inlineStr">
        <is>
          <t xml:space="preserve"> </t>
        </is>
      </c>
    </row>
    <row r="5">
      <c r="A5" s="4" t="inlineStr">
        <is>
          <t>Acquisition</t>
        </is>
      </c>
      <c r="B5" s="5" t="n">
        <v>168382</v>
      </c>
      <c r="C5" s="5" t="n">
        <v>86055</v>
      </c>
      <c r="D5" s="4" t="inlineStr">
        <is>
          <t xml:space="preserve"> </t>
        </is>
      </c>
    </row>
    <row r="6">
      <c r="A6" s="4" t="inlineStr">
        <is>
          <t>Additions</t>
        </is>
      </c>
      <c r="B6" s="5" t="n">
        <v>8746</v>
      </c>
      <c r="C6" s="5" t="n">
        <v>61281</v>
      </c>
      <c r="D6" s="4" t="inlineStr">
        <is>
          <t xml:space="preserve"> </t>
        </is>
      </c>
    </row>
    <row r="7">
      <c r="A7" s="4" t="inlineStr">
        <is>
          <t>Expenses depreciation</t>
        </is>
      </c>
      <c r="B7" s="5" t="n">
        <v>-212861</v>
      </c>
      <c r="C7" s="5" t="n">
        <v>-190819</v>
      </c>
      <c r="D7" s="6" t="n">
        <v>-211910</v>
      </c>
    </row>
    <row r="8">
      <c r="A8" s="4" t="inlineStr">
        <is>
          <t>Disposal</t>
        </is>
      </c>
      <c r="B8" s="5" t="n">
        <v>-93291</v>
      </c>
      <c r="C8" s="5" t="n">
        <v>-31146</v>
      </c>
      <c r="D8" s="4" t="inlineStr">
        <is>
          <t xml:space="preserve"> </t>
        </is>
      </c>
    </row>
    <row r="9">
      <c r="A9" s="4" t="inlineStr">
        <is>
          <t>Revaluation</t>
        </is>
      </c>
      <c r="B9" s="5" t="n">
        <v>115541</v>
      </c>
      <c r="C9" s="5" t="n">
        <v>2555</v>
      </c>
      <c r="D9" s="4" t="inlineStr">
        <is>
          <t xml:space="preserve"> </t>
        </is>
      </c>
    </row>
    <row r="10">
      <c r="A10" s="4" t="inlineStr">
        <is>
          <t>Effect of changes in foreign exchange rate</t>
        </is>
      </c>
      <c r="B10" s="5" t="n">
        <v>144726</v>
      </c>
      <c r="C10" s="5" t="n">
        <v>106924</v>
      </c>
      <c r="D10" s="4" t="inlineStr">
        <is>
          <t xml:space="preserve"> </t>
        </is>
      </c>
    </row>
    <row r="11">
      <c r="A11" s="4" t="inlineStr">
        <is>
          <t>Ending balance</t>
        </is>
      </c>
      <c r="B11" s="5" t="n">
        <v>1827108</v>
      </c>
      <c r="C11" s="5" t="n">
        <v>1695865</v>
      </c>
      <c r="D11" s="5" t="n">
        <v>1661015</v>
      </c>
    </row>
    <row r="12">
      <c r="A12" s="4" t="inlineStr">
        <is>
          <t>Building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Expenses depreciation</t>
        </is>
      </c>
      <c r="B14" s="5" t="n">
        <v>-175538</v>
      </c>
      <c r="C14" s="5" t="n">
        <v>-163422</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Expenses depreciation</t>
        </is>
      </c>
      <c r="B17" s="5" t="n">
        <v>-1066</v>
      </c>
      <c r="C17" s="5" t="n">
        <v>-969</v>
      </c>
      <c r="D17" s="4" t="inlineStr">
        <is>
          <t xml:space="preserve"> </t>
        </is>
      </c>
    </row>
    <row r="18">
      <c r="A18" s="4" t="inlineStr">
        <is>
          <t>Computer equipment</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Expenses depreciation</t>
        </is>
      </c>
      <c r="B20" s="5" t="n">
        <v>-18717</v>
      </c>
      <c r="C20" s="5" t="n">
        <v>-13606</v>
      </c>
      <c r="D20" s="4" t="inlineStr">
        <is>
          <t xml:space="preserve"> </t>
        </is>
      </c>
    </row>
    <row r="21">
      <c r="A21" s="4" t="inlineStr">
        <is>
          <t>Vehicles</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Expenses depreciation</t>
        </is>
      </c>
      <c r="B23" s="5" t="n">
        <v>-17540</v>
      </c>
      <c r="C23" s="5" t="n">
        <v>-12822</v>
      </c>
      <c r="D23" s="4" t="inlineStr">
        <is>
          <t xml:space="preserve"> </t>
        </is>
      </c>
    </row>
    <row r="24">
      <c r="A24" s="4" t="inlineStr">
        <is>
          <t>Cost</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Beginning balance</t>
        </is>
      </c>
      <c r="B26" s="5" t="n">
        <v>2178852</v>
      </c>
      <c r="C26" s="5" t="n">
        <v>1973220</v>
      </c>
      <c r="D26" s="4" t="inlineStr">
        <is>
          <t xml:space="preserve"> </t>
        </is>
      </c>
    </row>
    <row r="27">
      <c r="A27" s="4" t="inlineStr">
        <is>
          <t>Acquisition</t>
        </is>
      </c>
      <c r="B27" s="5" t="n">
        <v>168382</v>
      </c>
      <c r="C27" s="5" t="n">
        <v>86055</v>
      </c>
      <c r="D27" s="4" t="inlineStr">
        <is>
          <t xml:space="preserve"> </t>
        </is>
      </c>
    </row>
    <row r="28">
      <c r="A28" s="4" t="inlineStr">
        <is>
          <t>Additions</t>
        </is>
      </c>
      <c r="B28" s="5" t="n">
        <v>8746</v>
      </c>
      <c r="C28" s="5" t="n">
        <v>61281</v>
      </c>
      <c r="D28" s="4" t="inlineStr">
        <is>
          <t xml:space="preserve"> </t>
        </is>
      </c>
    </row>
    <row r="29">
      <c r="A29" s="4" t="inlineStr">
        <is>
          <t>Disposal</t>
        </is>
      </c>
      <c r="B29" s="5" t="n">
        <v>-126951</v>
      </c>
      <c r="C29" s="5" t="n">
        <v>-72790</v>
      </c>
      <c r="D29" s="4" t="inlineStr">
        <is>
          <t xml:space="preserve"> </t>
        </is>
      </c>
    </row>
    <row r="30">
      <c r="A30" s="4" t="inlineStr">
        <is>
          <t>Revaluation</t>
        </is>
      </c>
      <c r="B30" s="5" t="n">
        <v>115541</v>
      </c>
      <c r="C30" s="5" t="n">
        <v>-8782</v>
      </c>
      <c r="D30" s="4" t="inlineStr">
        <is>
          <t xml:space="preserve"> </t>
        </is>
      </c>
    </row>
    <row r="31">
      <c r="A31" s="4" t="inlineStr">
        <is>
          <t>Effect of changes in foreign exchange rate</t>
        </is>
      </c>
      <c r="B31" s="5" t="n">
        <v>211150</v>
      </c>
      <c r="C31" s="5" t="n">
        <v>139868</v>
      </c>
      <c r="D31" s="4" t="inlineStr">
        <is>
          <t xml:space="preserve"> </t>
        </is>
      </c>
    </row>
    <row r="32">
      <c r="A32" s="4" t="inlineStr">
        <is>
          <t>Ending balance</t>
        </is>
      </c>
      <c r="B32" s="5" t="n">
        <v>2555720</v>
      </c>
      <c r="C32" s="5" t="n">
        <v>2178852</v>
      </c>
      <c r="D32" s="5" t="n">
        <v>1973220</v>
      </c>
    </row>
    <row r="33">
      <c r="A33" s="4" t="inlineStr">
        <is>
          <t>Cost | Buildings</t>
        </is>
      </c>
      <c r="B33" s="4" t="inlineStr">
        <is>
          <t xml:space="preserve"> </t>
        </is>
      </c>
      <c r="C33" s="4" t="inlineStr">
        <is>
          <t xml:space="preserve"> </t>
        </is>
      </c>
      <c r="D33" s="4" t="inlineStr">
        <is>
          <t xml:space="preserve"> </t>
        </is>
      </c>
    </row>
    <row r="34">
      <c r="A34" s="3" t="inlineStr">
        <is>
          <t>LEASES</t>
        </is>
      </c>
      <c r="B34" s="4" t="inlineStr">
        <is>
          <t xml:space="preserve"> </t>
        </is>
      </c>
      <c r="C34" s="4" t="inlineStr">
        <is>
          <t xml:space="preserve"> </t>
        </is>
      </c>
      <c r="D34" s="4" t="inlineStr">
        <is>
          <t xml:space="preserve"> </t>
        </is>
      </c>
    </row>
    <row r="35">
      <c r="A35" s="4" t="inlineStr">
        <is>
          <t>Beginning balance</t>
        </is>
      </c>
      <c r="B35" s="5" t="n">
        <v>2015154</v>
      </c>
      <c r="C35" s="5" t="n">
        <v>1845970</v>
      </c>
      <c r="D35" s="4" t="inlineStr">
        <is>
          <t xml:space="preserve"> </t>
        </is>
      </c>
    </row>
    <row r="36">
      <c r="A36" s="4" t="inlineStr">
        <is>
          <t>Acquisition</t>
        </is>
      </c>
      <c r="B36" s="5" t="n">
        <v>66738</v>
      </c>
      <c r="C36" s="5" t="n">
        <v>48913</v>
      </c>
      <c r="D36" s="4" t="inlineStr">
        <is>
          <t xml:space="preserve"> </t>
        </is>
      </c>
    </row>
    <row r="37">
      <c r="A37" s="4" t="inlineStr">
        <is>
          <t>Additions</t>
        </is>
      </c>
      <c r="B37" s="5" t="n">
        <v>8746</v>
      </c>
      <c r="C37" s="5" t="n">
        <v>61281</v>
      </c>
      <c r="D37" s="4" t="inlineStr">
        <is>
          <t xml:space="preserve"> </t>
        </is>
      </c>
    </row>
    <row r="38">
      <c r="A38" s="4" t="inlineStr">
        <is>
          <t>Disposal</t>
        </is>
      </c>
      <c r="B38" s="5" t="n">
        <v>-55759</v>
      </c>
      <c r="C38" s="5" t="n">
        <v>-64972</v>
      </c>
      <c r="D38" s="4" t="inlineStr">
        <is>
          <t xml:space="preserve"> </t>
        </is>
      </c>
    </row>
    <row r="39">
      <c r="A39" s="4" t="inlineStr">
        <is>
          <t>Revaluation</t>
        </is>
      </c>
      <c r="B39" s="5" t="n">
        <v>83387</v>
      </c>
      <c r="C39" s="5" t="n">
        <v>-11048</v>
      </c>
      <c r="D39" s="4" t="inlineStr">
        <is>
          <t xml:space="preserve"> </t>
        </is>
      </c>
    </row>
    <row r="40">
      <c r="A40" s="4" t="inlineStr">
        <is>
          <t>Effect of changes in foreign exchange rate</t>
        </is>
      </c>
      <c r="B40" s="5" t="n">
        <v>201205</v>
      </c>
      <c r="C40" s="5" t="n">
        <v>135010</v>
      </c>
      <c r="D40" s="4" t="inlineStr">
        <is>
          <t xml:space="preserve"> </t>
        </is>
      </c>
    </row>
    <row r="41">
      <c r="A41" s="4" t="inlineStr">
        <is>
          <t>Ending balance</t>
        </is>
      </c>
      <c r="B41" s="5" t="n">
        <v>2319471</v>
      </c>
      <c r="C41" s="5" t="n">
        <v>2015154</v>
      </c>
      <c r="D41" s="5" t="n">
        <v>1845970</v>
      </c>
    </row>
    <row r="42">
      <c r="A42" s="4" t="inlineStr">
        <is>
          <t>Cost | Furniture and fixtures</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Beginning balance</t>
        </is>
      </c>
      <c r="B44" s="5" t="n">
        <v>3972</v>
      </c>
      <c r="C44" s="5" t="n">
        <v>3466</v>
      </c>
      <c r="D44" s="4" t="inlineStr">
        <is>
          <t xml:space="preserve"> </t>
        </is>
      </c>
    </row>
    <row r="45">
      <c r="A45" s="4" t="inlineStr">
        <is>
          <t>Acquisition</t>
        </is>
      </c>
      <c r="B45" s="4" t="inlineStr">
        <is>
          <t xml:space="preserve"> </t>
        </is>
      </c>
      <c r="C45" s="5" t="n">
        <v>224</v>
      </c>
      <c r="D45" s="4" t="inlineStr">
        <is>
          <t xml:space="preserve"> </t>
        </is>
      </c>
    </row>
    <row r="46">
      <c r="A46" s="4" t="inlineStr">
        <is>
          <t>Revaluation</t>
        </is>
      </c>
      <c r="B46" s="5" t="n">
        <v>37</v>
      </c>
      <c r="C46" s="5" t="n">
        <v>-9</v>
      </c>
      <c r="D46" s="4" t="inlineStr">
        <is>
          <t xml:space="preserve"> </t>
        </is>
      </c>
    </row>
    <row r="47">
      <c r="A47" s="4" t="inlineStr">
        <is>
          <t>Effect of changes in foreign exchange rate</t>
        </is>
      </c>
      <c r="B47" s="5" t="n">
        <v>440</v>
      </c>
      <c r="C47" s="5" t="n">
        <v>291</v>
      </c>
      <c r="D47" s="4" t="inlineStr">
        <is>
          <t xml:space="preserve"> </t>
        </is>
      </c>
    </row>
    <row r="48">
      <c r="A48" s="4" t="inlineStr">
        <is>
          <t>Ending balance</t>
        </is>
      </c>
      <c r="B48" s="5" t="n">
        <v>4449</v>
      </c>
      <c r="C48" s="5" t="n">
        <v>3972</v>
      </c>
      <c r="D48" s="5" t="n">
        <v>3466</v>
      </c>
    </row>
    <row r="49">
      <c r="A49" s="4" t="inlineStr">
        <is>
          <t>Cost | Computer equipment</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Beginning balance</t>
        </is>
      </c>
      <c r="B51" s="5" t="n">
        <v>87357</v>
      </c>
      <c r="C51" s="5" t="n">
        <v>65681</v>
      </c>
      <c r="D51" s="4" t="inlineStr">
        <is>
          <t xml:space="preserve"> </t>
        </is>
      </c>
    </row>
    <row r="52">
      <c r="A52" s="4" t="inlineStr">
        <is>
          <t>Acquisition</t>
        </is>
      </c>
      <c r="B52" s="5" t="n">
        <v>2603</v>
      </c>
      <c r="C52" s="5" t="n">
        <v>14723</v>
      </c>
      <c r="D52" s="4" t="inlineStr">
        <is>
          <t xml:space="preserve"> </t>
        </is>
      </c>
    </row>
    <row r="53">
      <c r="A53" s="4" t="inlineStr">
        <is>
          <t>Disposal</t>
        </is>
      </c>
      <c r="B53" s="5" t="n">
        <v>-985</v>
      </c>
      <c r="C53" s="5" t="n">
        <v>-526</v>
      </c>
      <c r="D53" s="4" t="inlineStr">
        <is>
          <t xml:space="preserve"> </t>
        </is>
      </c>
    </row>
    <row r="54">
      <c r="A54" s="4" t="inlineStr">
        <is>
          <t>Revaluation</t>
        </is>
      </c>
      <c r="B54" s="5" t="n">
        <v>-2659</v>
      </c>
      <c r="C54" s="5" t="n">
        <v>3304</v>
      </c>
      <c r="D54" s="4" t="inlineStr">
        <is>
          <t xml:space="preserve"> </t>
        </is>
      </c>
    </row>
    <row r="55">
      <c r="A55" s="4" t="inlineStr">
        <is>
          <t>Effect of changes in foreign exchange rate</t>
        </is>
      </c>
      <c r="B55" s="5" t="n">
        <v>8924</v>
      </c>
      <c r="C55" s="5" t="n">
        <v>4175</v>
      </c>
      <c r="D55" s="4" t="inlineStr">
        <is>
          <t xml:space="preserve"> </t>
        </is>
      </c>
    </row>
    <row r="56">
      <c r="A56" s="4" t="inlineStr">
        <is>
          <t>Ending balance</t>
        </is>
      </c>
      <c r="B56" s="5" t="n">
        <v>95240</v>
      </c>
      <c r="C56" s="5" t="n">
        <v>87357</v>
      </c>
      <c r="D56" s="5" t="n">
        <v>65681</v>
      </c>
    </row>
    <row r="57">
      <c r="A57" s="4" t="inlineStr">
        <is>
          <t>Cost | Vehicles</t>
        </is>
      </c>
      <c r="B57" s="4" t="inlineStr">
        <is>
          <t xml:space="preserve"> </t>
        </is>
      </c>
      <c r="C57" s="4" t="inlineStr">
        <is>
          <t xml:space="preserve"> </t>
        </is>
      </c>
      <c r="D57" s="4" t="inlineStr">
        <is>
          <t xml:space="preserve"> </t>
        </is>
      </c>
    </row>
    <row r="58">
      <c r="A58" s="3" t="inlineStr">
        <is>
          <t>LEASES</t>
        </is>
      </c>
      <c r="B58" s="4" t="inlineStr">
        <is>
          <t xml:space="preserve"> </t>
        </is>
      </c>
      <c r="C58" s="4" t="inlineStr">
        <is>
          <t xml:space="preserve"> </t>
        </is>
      </c>
      <c r="D58" s="4" t="inlineStr">
        <is>
          <t xml:space="preserve"> </t>
        </is>
      </c>
    </row>
    <row r="59">
      <c r="A59" s="4" t="inlineStr">
        <is>
          <t>Beginning balance</t>
        </is>
      </c>
      <c r="B59" s="5" t="n">
        <v>72369</v>
      </c>
      <c r="C59" s="5" t="n">
        <v>58103</v>
      </c>
      <c r="D59" s="4" t="inlineStr">
        <is>
          <t xml:space="preserve"> </t>
        </is>
      </c>
    </row>
    <row r="60">
      <c r="A60" s="4" t="inlineStr">
        <is>
          <t>Acquisition</t>
        </is>
      </c>
      <c r="B60" s="5" t="n">
        <v>99041</v>
      </c>
      <c r="C60" s="5" t="n">
        <v>22195</v>
      </c>
      <c r="D60" s="4" t="inlineStr">
        <is>
          <t xml:space="preserve"> </t>
        </is>
      </c>
    </row>
    <row r="61">
      <c r="A61" s="4" t="inlineStr">
        <is>
          <t>Disposal</t>
        </is>
      </c>
      <c r="B61" s="5" t="n">
        <v>-70207</v>
      </c>
      <c r="C61" s="5" t="n">
        <v>-7292</v>
      </c>
      <c r="D61" s="4" t="inlineStr">
        <is>
          <t xml:space="preserve"> </t>
        </is>
      </c>
    </row>
    <row r="62">
      <c r="A62" s="4" t="inlineStr">
        <is>
          <t>Revaluation</t>
        </is>
      </c>
      <c r="B62" s="5" t="n">
        <v>34776</v>
      </c>
      <c r="C62" s="5" t="n">
        <v>-1029</v>
      </c>
      <c r="D62" s="4" t="inlineStr">
        <is>
          <t xml:space="preserve"> </t>
        </is>
      </c>
    </row>
    <row r="63">
      <c r="A63" s="4" t="inlineStr">
        <is>
          <t>Effect of changes in foreign exchange rate</t>
        </is>
      </c>
      <c r="B63" s="5" t="n">
        <v>581</v>
      </c>
      <c r="C63" s="5" t="n">
        <v>392</v>
      </c>
      <c r="D63" s="4" t="inlineStr">
        <is>
          <t xml:space="preserve"> </t>
        </is>
      </c>
    </row>
    <row r="64">
      <c r="A64" s="4" t="inlineStr">
        <is>
          <t>Ending balance</t>
        </is>
      </c>
      <c r="B64" s="5" t="n">
        <v>136560</v>
      </c>
      <c r="C64" s="5" t="n">
        <v>72369</v>
      </c>
      <c r="D64" s="5" t="n">
        <v>58103</v>
      </c>
    </row>
    <row r="65">
      <c r="A65" s="4" t="inlineStr">
        <is>
          <t>Accumulated depreciation</t>
        </is>
      </c>
      <c r="B65" s="4" t="inlineStr">
        <is>
          <t xml:space="preserve"> </t>
        </is>
      </c>
      <c r="C65" s="4" t="inlineStr">
        <is>
          <t xml:space="preserve"> </t>
        </is>
      </c>
      <c r="D65" s="4" t="inlineStr">
        <is>
          <t xml:space="preserve"> </t>
        </is>
      </c>
    </row>
    <row r="66">
      <c r="A66" s="3" t="inlineStr">
        <is>
          <t>LEASES</t>
        </is>
      </c>
      <c r="B66" s="4" t="inlineStr">
        <is>
          <t xml:space="preserve"> </t>
        </is>
      </c>
      <c r="C66" s="4" t="inlineStr">
        <is>
          <t xml:space="preserve"> </t>
        </is>
      </c>
      <c r="D66" s="4" t="inlineStr">
        <is>
          <t xml:space="preserve"> </t>
        </is>
      </c>
    </row>
    <row r="67">
      <c r="A67" s="4" t="inlineStr">
        <is>
          <t>Beginning balance</t>
        </is>
      </c>
      <c r="B67" s="5" t="n">
        <v>-482987</v>
      </c>
      <c r="C67" s="5" t="n">
        <v>-312205</v>
      </c>
      <c r="D67" s="4" t="inlineStr">
        <is>
          <t xml:space="preserve"> </t>
        </is>
      </c>
    </row>
    <row r="68">
      <c r="A68" s="4" t="inlineStr">
        <is>
          <t>Expenses depreciation</t>
        </is>
      </c>
      <c r="B68" s="5" t="n">
        <v>-212861</v>
      </c>
      <c r="C68" s="5" t="n">
        <v>-190819</v>
      </c>
      <c r="D68" s="4" t="inlineStr">
        <is>
          <t xml:space="preserve"> </t>
        </is>
      </c>
    </row>
    <row r="69">
      <c r="A69" s="4" t="inlineStr">
        <is>
          <t>Disposal</t>
        </is>
      </c>
      <c r="B69" s="5" t="n">
        <v>33660</v>
      </c>
      <c r="C69" s="5" t="n">
        <v>41644</v>
      </c>
      <c r="D69" s="4" t="inlineStr">
        <is>
          <t xml:space="preserve"> </t>
        </is>
      </c>
    </row>
    <row r="70">
      <c r="A70" s="4" t="inlineStr">
        <is>
          <t>Revaluation</t>
        </is>
      </c>
      <c r="B70" s="4" t="inlineStr">
        <is>
          <t xml:space="preserve"> </t>
        </is>
      </c>
      <c r="C70" s="5" t="n">
        <v>11337</v>
      </c>
      <c r="D70" s="4" t="inlineStr">
        <is>
          <t xml:space="preserve"> </t>
        </is>
      </c>
    </row>
    <row r="71">
      <c r="A71" s="4" t="inlineStr">
        <is>
          <t>Effect of changes in foreign exchange rate</t>
        </is>
      </c>
      <c r="B71" s="5" t="n">
        <v>-66424</v>
      </c>
      <c r="C71" s="5" t="n">
        <v>-32944</v>
      </c>
      <c r="D71" s="4" t="inlineStr">
        <is>
          <t xml:space="preserve"> </t>
        </is>
      </c>
    </row>
    <row r="72">
      <c r="A72" s="4" t="inlineStr">
        <is>
          <t>Ending balance</t>
        </is>
      </c>
      <c r="B72" s="5" t="n">
        <v>-728612</v>
      </c>
      <c r="C72" s="5" t="n">
        <v>-482987</v>
      </c>
      <c r="D72" s="5" t="n">
        <v>-312205</v>
      </c>
    </row>
    <row r="73">
      <c r="A73" s="4" t="inlineStr">
        <is>
          <t>Accumulated depreciation | Buildings</t>
        </is>
      </c>
      <c r="B73" s="4" t="inlineStr">
        <is>
          <t xml:space="preserve"> </t>
        </is>
      </c>
      <c r="C73" s="4" t="inlineStr">
        <is>
          <t xml:space="preserve"> </t>
        </is>
      </c>
      <c r="D73" s="4" t="inlineStr">
        <is>
          <t xml:space="preserve"> </t>
        </is>
      </c>
    </row>
    <row r="74">
      <c r="A74" s="3" t="inlineStr">
        <is>
          <t>LEASES</t>
        </is>
      </c>
      <c r="B74" s="4" t="inlineStr">
        <is>
          <t xml:space="preserve"> </t>
        </is>
      </c>
      <c r="C74" s="4" t="inlineStr">
        <is>
          <t xml:space="preserve"> </t>
        </is>
      </c>
      <c r="D74" s="4" t="inlineStr">
        <is>
          <t xml:space="preserve"> </t>
        </is>
      </c>
    </row>
    <row r="75">
      <c r="A75" s="4" t="inlineStr">
        <is>
          <t>Beginning balance</t>
        </is>
      </c>
      <c r="B75" s="5" t="n">
        <v>-431147</v>
      </c>
      <c r="C75" s="5" t="n">
        <v>-278008</v>
      </c>
      <c r="D75" s="4" t="inlineStr">
        <is>
          <t xml:space="preserve"> </t>
        </is>
      </c>
    </row>
    <row r="76">
      <c r="A76" s="4" t="inlineStr">
        <is>
          <t>Expenses depreciation</t>
        </is>
      </c>
      <c r="B76" s="5" t="n">
        <v>-175538</v>
      </c>
      <c r="C76" s="5" t="n">
        <v>-163422</v>
      </c>
      <c r="D76" s="4" t="inlineStr">
        <is>
          <t xml:space="preserve"> </t>
        </is>
      </c>
    </row>
    <row r="77">
      <c r="A77" s="4" t="inlineStr">
        <is>
          <t>Disposal</t>
        </is>
      </c>
      <c r="B77" s="5" t="n">
        <v>31276</v>
      </c>
      <c r="C77" s="5" t="n">
        <v>30637</v>
      </c>
      <c r="D77" s="4" t="inlineStr">
        <is>
          <t xml:space="preserve"> </t>
        </is>
      </c>
    </row>
    <row r="78">
      <c r="A78" s="4" t="inlineStr">
        <is>
          <t>Revaluation</t>
        </is>
      </c>
      <c r="B78" s="4" t="inlineStr">
        <is>
          <t xml:space="preserve"> </t>
        </is>
      </c>
      <c r="C78" s="5" t="n">
        <v>11055</v>
      </c>
      <c r="D78" s="4" t="inlineStr">
        <is>
          <t xml:space="preserve"> </t>
        </is>
      </c>
    </row>
    <row r="79">
      <c r="A79" s="4" t="inlineStr">
        <is>
          <t>Effect of changes in foreign exchange rate</t>
        </is>
      </c>
      <c r="B79" s="5" t="n">
        <v>-62206</v>
      </c>
      <c r="C79" s="5" t="n">
        <v>-31409</v>
      </c>
      <c r="D79" s="4" t="inlineStr">
        <is>
          <t xml:space="preserve"> </t>
        </is>
      </c>
    </row>
    <row r="80">
      <c r="A80" s="4" t="inlineStr">
        <is>
          <t>Ending balance</t>
        </is>
      </c>
      <c r="B80" s="5" t="n">
        <v>-637615</v>
      </c>
      <c r="C80" s="5" t="n">
        <v>-431147</v>
      </c>
      <c r="D80" s="5" t="n">
        <v>-278008</v>
      </c>
    </row>
    <row r="81">
      <c r="A81" s="4" t="inlineStr">
        <is>
          <t>Accumulated depreciation | Furniture and fixtures</t>
        </is>
      </c>
      <c r="B81" s="4" t="inlineStr">
        <is>
          <t xml:space="preserve"> </t>
        </is>
      </c>
      <c r="C81" s="4" t="inlineStr">
        <is>
          <t xml:space="preserve"> </t>
        </is>
      </c>
      <c r="D81" s="4" t="inlineStr">
        <is>
          <t xml:space="preserve"> </t>
        </is>
      </c>
    </row>
    <row r="82">
      <c r="A82" s="3" t="inlineStr">
        <is>
          <t>LEASES</t>
        </is>
      </c>
      <c r="B82" s="4" t="inlineStr">
        <is>
          <t xml:space="preserve"> </t>
        </is>
      </c>
      <c r="C82" s="4" t="inlineStr">
        <is>
          <t xml:space="preserve"> </t>
        </is>
      </c>
      <c r="D82" s="4" t="inlineStr">
        <is>
          <t xml:space="preserve"> </t>
        </is>
      </c>
    </row>
    <row r="83">
      <c r="A83" s="4" t="inlineStr">
        <is>
          <t>Beginning balance</t>
        </is>
      </c>
      <c r="B83" s="5" t="n">
        <v>-2821</v>
      </c>
      <c r="C83" s="5" t="n">
        <v>-1674</v>
      </c>
      <c r="D83" s="4" t="inlineStr">
        <is>
          <t xml:space="preserve"> </t>
        </is>
      </c>
    </row>
    <row r="84">
      <c r="A84" s="4" t="inlineStr">
        <is>
          <t>Expenses depreciation</t>
        </is>
      </c>
      <c r="B84" s="5" t="n">
        <v>-1066</v>
      </c>
      <c r="C84" s="5" t="n">
        <v>-969</v>
      </c>
      <c r="D84" s="4" t="inlineStr">
        <is>
          <t xml:space="preserve"> </t>
        </is>
      </c>
    </row>
    <row r="85">
      <c r="A85" s="4" t="inlineStr">
        <is>
          <t>Effect of changes in foreign exchange rate</t>
        </is>
      </c>
      <c r="B85" s="5" t="n">
        <v>-404</v>
      </c>
      <c r="C85" s="5" t="n">
        <v>-178</v>
      </c>
      <c r="D85" s="4" t="inlineStr">
        <is>
          <t xml:space="preserve"> </t>
        </is>
      </c>
    </row>
    <row r="86">
      <c r="A86" s="4" t="inlineStr">
        <is>
          <t>Ending balance</t>
        </is>
      </c>
      <c r="B86" s="5" t="n">
        <v>-4291</v>
      </c>
      <c r="C86" s="5" t="n">
        <v>-2821</v>
      </c>
      <c r="D86" s="5" t="n">
        <v>-1674</v>
      </c>
    </row>
    <row r="87">
      <c r="A87" s="4" t="inlineStr">
        <is>
          <t>Accumulated depreciation | Computer equipment</t>
        </is>
      </c>
      <c r="B87" s="4" t="inlineStr">
        <is>
          <t xml:space="preserve"> </t>
        </is>
      </c>
      <c r="C87" s="4" t="inlineStr">
        <is>
          <t xml:space="preserve"> </t>
        </is>
      </c>
      <c r="D87" s="4" t="inlineStr">
        <is>
          <t xml:space="preserve"> </t>
        </is>
      </c>
    </row>
    <row r="88">
      <c r="A88" s="3" t="inlineStr">
        <is>
          <t>LEASES</t>
        </is>
      </c>
      <c r="B88" s="4" t="inlineStr">
        <is>
          <t xml:space="preserve"> </t>
        </is>
      </c>
      <c r="C88" s="4" t="inlineStr">
        <is>
          <t xml:space="preserve"> </t>
        </is>
      </c>
      <c r="D88" s="4" t="inlineStr">
        <is>
          <t xml:space="preserve"> </t>
        </is>
      </c>
    </row>
    <row r="89">
      <c r="A89" s="4" t="inlineStr">
        <is>
          <t>Beginning balance</t>
        </is>
      </c>
      <c r="B89" s="5" t="n">
        <v>-32538</v>
      </c>
      <c r="C89" s="5" t="n">
        <v>-18282</v>
      </c>
      <c r="D89" s="4" t="inlineStr">
        <is>
          <t xml:space="preserve"> </t>
        </is>
      </c>
    </row>
    <row r="90">
      <c r="A90" s="4" t="inlineStr">
        <is>
          <t>Expenses depreciation</t>
        </is>
      </c>
      <c r="B90" s="5" t="n">
        <v>-18717</v>
      </c>
      <c r="C90" s="5" t="n">
        <v>-13606</v>
      </c>
      <c r="D90" s="4" t="inlineStr">
        <is>
          <t xml:space="preserve"> </t>
        </is>
      </c>
    </row>
    <row r="91">
      <c r="A91" s="4" t="inlineStr">
        <is>
          <t>Disposal</t>
        </is>
      </c>
      <c r="B91" s="5" t="n">
        <v>826</v>
      </c>
      <c r="C91" s="5" t="n">
        <v>440</v>
      </c>
      <c r="D91" s="4" t="inlineStr">
        <is>
          <t xml:space="preserve"> </t>
        </is>
      </c>
    </row>
    <row r="92">
      <c r="A92" s="4" t="inlineStr">
        <is>
          <t>Effect of changes in foreign exchange rate</t>
        </is>
      </c>
      <c r="B92" s="5" t="n">
        <v>-3328</v>
      </c>
      <c r="C92" s="5" t="n">
        <v>-1090</v>
      </c>
      <c r="D92" s="4" t="inlineStr">
        <is>
          <t xml:space="preserve"> </t>
        </is>
      </c>
    </row>
    <row r="93">
      <c r="A93" s="4" t="inlineStr">
        <is>
          <t>Ending balance</t>
        </is>
      </c>
      <c r="B93" s="5" t="n">
        <v>-53757</v>
      </c>
      <c r="C93" s="5" t="n">
        <v>-32538</v>
      </c>
      <c r="D93" s="5" t="n">
        <v>-18282</v>
      </c>
    </row>
    <row r="94">
      <c r="A94" s="4" t="inlineStr">
        <is>
          <t>Accumulated depreciation | Vehicles</t>
        </is>
      </c>
      <c r="B94" s="4" t="inlineStr">
        <is>
          <t xml:space="preserve"> </t>
        </is>
      </c>
      <c r="C94" s="4" t="inlineStr">
        <is>
          <t xml:space="preserve"> </t>
        </is>
      </c>
      <c r="D94" s="4" t="inlineStr">
        <is>
          <t xml:space="preserve"> </t>
        </is>
      </c>
    </row>
    <row r="95">
      <c r="A95" s="3" t="inlineStr">
        <is>
          <t>LEASES</t>
        </is>
      </c>
      <c r="B95" s="4" t="inlineStr">
        <is>
          <t xml:space="preserve"> </t>
        </is>
      </c>
      <c r="C95" s="4" t="inlineStr">
        <is>
          <t xml:space="preserve"> </t>
        </is>
      </c>
      <c r="D95" s="4" t="inlineStr">
        <is>
          <t xml:space="preserve"> </t>
        </is>
      </c>
    </row>
    <row r="96">
      <c r="A96" s="4" t="inlineStr">
        <is>
          <t>Beginning balance</t>
        </is>
      </c>
      <c r="B96" s="5" t="n">
        <v>-16481</v>
      </c>
      <c r="C96" s="5" t="n">
        <v>-14241</v>
      </c>
      <c r="D96" s="4" t="inlineStr">
        <is>
          <t xml:space="preserve"> </t>
        </is>
      </c>
    </row>
    <row r="97">
      <c r="A97" s="4" t="inlineStr">
        <is>
          <t>Expenses depreciation</t>
        </is>
      </c>
      <c r="B97" s="5" t="n">
        <v>-17540</v>
      </c>
      <c r="C97" s="5" t="n">
        <v>-12822</v>
      </c>
      <c r="D97" s="4" t="inlineStr">
        <is>
          <t xml:space="preserve"> </t>
        </is>
      </c>
    </row>
    <row r="98">
      <c r="A98" s="4" t="inlineStr">
        <is>
          <t>Disposal</t>
        </is>
      </c>
      <c r="B98" s="5" t="n">
        <v>1558</v>
      </c>
      <c r="C98" s="5" t="n">
        <v>10567</v>
      </c>
      <c r="D98" s="4" t="inlineStr">
        <is>
          <t xml:space="preserve"> </t>
        </is>
      </c>
    </row>
    <row r="99">
      <c r="A99" s="4" t="inlineStr">
        <is>
          <t>Revaluation</t>
        </is>
      </c>
      <c r="B99" s="4" t="inlineStr">
        <is>
          <t xml:space="preserve"> </t>
        </is>
      </c>
      <c r="C99" s="5" t="n">
        <v>282</v>
      </c>
      <c r="D99" s="4" t="inlineStr">
        <is>
          <t xml:space="preserve"> </t>
        </is>
      </c>
    </row>
    <row r="100">
      <c r="A100" s="4" t="inlineStr">
        <is>
          <t>Effect of changes in foreign exchange rate</t>
        </is>
      </c>
      <c r="B100" s="5" t="n">
        <v>-486</v>
      </c>
      <c r="C100" s="5" t="n">
        <v>-267</v>
      </c>
      <c r="D100" s="4" t="inlineStr">
        <is>
          <t xml:space="preserve"> </t>
        </is>
      </c>
    </row>
    <row r="101">
      <c r="A101" s="4" t="inlineStr">
        <is>
          <t>Ending balance</t>
        </is>
      </c>
      <c r="B101" s="6" t="n">
        <v>-32949</v>
      </c>
      <c r="C101" s="6" t="n">
        <v>-16481</v>
      </c>
      <c r="D101" s="6" t="n">
        <v>-142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hange in lease liabilities (Details) - COP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eginning balance</t>
        </is>
      </c>
      <c r="B4" s="6" t="n">
        <v>1819077</v>
      </c>
      <c r="C4" s="6" t="n">
        <v>1818358</v>
      </c>
    </row>
    <row r="5">
      <c r="A5" s="4" t="inlineStr">
        <is>
          <t>New contracts</t>
        </is>
      </c>
      <c r="B5" s="5" t="n">
        <v>68201</v>
      </c>
      <c r="C5" s="5" t="n">
        <v>63515</v>
      </c>
    </row>
    <row r="6">
      <c r="A6" s="4" t="inlineStr">
        <is>
          <t>Reassessment of the lease liability</t>
        </is>
      </c>
      <c r="B6" s="5" t="n">
        <v>12131</v>
      </c>
      <c r="C6" s="5" t="n">
        <v>-41800</v>
      </c>
    </row>
    <row r="7">
      <c r="A7" s="4" t="inlineStr">
        <is>
          <t>Payments</t>
        </is>
      </c>
      <c r="B7" s="5" t="n">
        <v>-285920</v>
      </c>
      <c r="C7" s="5" t="n">
        <v>-259140</v>
      </c>
    </row>
    <row r="8">
      <c r="A8" s="4" t="inlineStr">
        <is>
          <t>Accrued Interest</t>
        </is>
      </c>
      <c r="B8" s="5" t="n">
        <v>123510</v>
      </c>
      <c r="C8" s="5" t="n">
        <v>122011</v>
      </c>
    </row>
    <row r="9">
      <c r="A9" s="4" t="inlineStr">
        <is>
          <t>Effect of changes in foreign exchange rate (lease liabilities)</t>
        </is>
      </c>
      <c r="B9" s="5" t="n">
        <v>163269</v>
      </c>
      <c r="C9" s="5" t="n">
        <v>116133</v>
      </c>
    </row>
    <row r="10">
      <c r="A10" s="4" t="inlineStr">
        <is>
          <t>Ending balance</t>
        </is>
      </c>
      <c r="B10" s="5" t="n">
        <v>1900268</v>
      </c>
      <c r="C10" s="5" t="n">
        <v>1819077</v>
      </c>
    </row>
    <row r="11">
      <c r="A11" s="4" t="inlineStr">
        <is>
          <t>Interest expense on lease liabilities</t>
        </is>
      </c>
      <c r="B11" s="6" t="n">
        <v>12161</v>
      </c>
      <c r="C11" s="6" t="n">
        <v>1045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lease liabilities (Details) - COP ($) $ in Million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Lease liabilities</t>
        </is>
      </c>
      <c r="B3" s="6" t="n">
        <v>1900268</v>
      </c>
      <c r="C3" s="6" t="n">
        <v>1819077</v>
      </c>
      <c r="D3" s="6" t="n">
        <v>1818358</v>
      </c>
    </row>
    <row r="4">
      <c r="A4" s="4" t="inlineStr">
        <is>
          <t>Buildings</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Lease liabilities</t>
        </is>
      </c>
      <c r="B6" s="5" t="n">
        <v>1853662</v>
      </c>
      <c r="C6" s="5" t="n">
        <v>1760324</v>
      </c>
      <c r="D6" s="4" t="inlineStr">
        <is>
          <t xml:space="preserve"> </t>
        </is>
      </c>
    </row>
    <row r="7">
      <c r="A7" s="4" t="inlineStr">
        <is>
          <t>Vehicles</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liabilities</t>
        </is>
      </c>
      <c r="B9" s="5" t="n">
        <v>566</v>
      </c>
      <c r="C9" s="5" t="n">
        <v>278</v>
      </c>
      <c r="D9" s="4" t="inlineStr">
        <is>
          <t xml:space="preserve"> </t>
        </is>
      </c>
    </row>
    <row r="10">
      <c r="A10" s="4" t="inlineStr">
        <is>
          <t>Computer equipment</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liabilities</t>
        </is>
      </c>
      <c r="B12" s="5" t="n">
        <v>46040</v>
      </c>
      <c r="C12" s="5" t="n">
        <v>57413</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Lease liabilities</t>
        </is>
      </c>
      <c r="B15" s="4" t="inlineStr">
        <is>
          <t xml:space="preserve"> </t>
        </is>
      </c>
      <c r="C15" s="5" t="n">
        <v>1062</v>
      </c>
      <c r="D15" s="4" t="inlineStr">
        <is>
          <t xml:space="preserve"> </t>
        </is>
      </c>
    </row>
    <row r="16">
      <c r="A16" s="4" t="inlineStr">
        <is>
          <t>Maturity less than 1 year</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Lease liabilities</t>
        </is>
      </c>
      <c r="B18" s="5" t="n">
        <v>13637</v>
      </c>
      <c r="C18" s="5" t="n">
        <v>6357</v>
      </c>
      <c r="D18" s="4" t="inlineStr">
        <is>
          <t xml:space="preserve"> </t>
        </is>
      </c>
    </row>
    <row r="19">
      <c r="A19" s="4" t="inlineStr">
        <is>
          <t>Maturity less than 1 year | Buildings</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Lease liabilities</t>
        </is>
      </c>
      <c r="B21" s="5" t="n">
        <v>10502</v>
      </c>
      <c r="C21" s="5" t="n">
        <v>5632</v>
      </c>
      <c r="D21" s="4" t="inlineStr">
        <is>
          <t xml:space="preserve"> </t>
        </is>
      </c>
    </row>
    <row r="22">
      <c r="A22" s="4" t="inlineStr">
        <is>
          <t>Maturity less than 1 year | Vehicles</t>
        </is>
      </c>
      <c r="B22" s="4" t="inlineStr">
        <is>
          <t xml:space="preserve"> </t>
        </is>
      </c>
      <c r="C22" s="4" t="inlineStr">
        <is>
          <t xml:space="preserve"> </t>
        </is>
      </c>
      <c r="D22" s="4" t="inlineStr">
        <is>
          <t xml:space="preserve"> </t>
        </is>
      </c>
    </row>
    <row r="23">
      <c r="A23" s="3" t="inlineStr">
        <is>
          <t>LEASES</t>
        </is>
      </c>
      <c r="B23" s="4" t="inlineStr">
        <is>
          <t xml:space="preserve"> </t>
        </is>
      </c>
      <c r="C23" s="4" t="inlineStr">
        <is>
          <t xml:space="preserve"> </t>
        </is>
      </c>
      <c r="D23" s="4" t="inlineStr">
        <is>
          <t xml:space="preserve"> </t>
        </is>
      </c>
    </row>
    <row r="24">
      <c r="A24" s="4" t="inlineStr">
        <is>
          <t>Lease liabilities</t>
        </is>
      </c>
      <c r="B24" s="5" t="n">
        <v>83</v>
      </c>
      <c r="C24" s="5" t="n">
        <v>159</v>
      </c>
      <c r="D24" s="4" t="inlineStr">
        <is>
          <t xml:space="preserve"> </t>
        </is>
      </c>
    </row>
    <row r="25">
      <c r="A25" s="4" t="inlineStr">
        <is>
          <t>Maturity less than 1 year | Computer equipment</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Lease liabilities</t>
        </is>
      </c>
      <c r="B27" s="5" t="n">
        <v>3052</v>
      </c>
      <c r="C27" s="4" t="inlineStr">
        <is>
          <t xml:space="preserve"> </t>
        </is>
      </c>
      <c r="D27" s="4" t="inlineStr">
        <is>
          <t xml:space="preserve"> </t>
        </is>
      </c>
    </row>
    <row r="28">
      <c r="A28" s="4" t="inlineStr">
        <is>
          <t>Maturity less than 1 year | Furniture and fixtures</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Lease liabilities</t>
        </is>
      </c>
      <c r="B30" s="4" t="inlineStr">
        <is>
          <t xml:space="preserve"> </t>
        </is>
      </c>
      <c r="C30" s="5" t="n">
        <v>566</v>
      </c>
      <c r="D30" s="4" t="inlineStr">
        <is>
          <t xml:space="preserve"> </t>
        </is>
      </c>
    </row>
    <row r="31">
      <c r="A31" s="4" t="inlineStr">
        <is>
          <t>Maturity between 1 and 3 years</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Lease liabilities</t>
        </is>
      </c>
      <c r="B33" s="5" t="n">
        <v>61620</v>
      </c>
      <c r="C33" s="5" t="n">
        <v>80518</v>
      </c>
      <c r="D33" s="4" t="inlineStr">
        <is>
          <t xml:space="preserve"> </t>
        </is>
      </c>
    </row>
    <row r="34">
      <c r="A34" s="4" t="inlineStr">
        <is>
          <t>Maturity between 1 and 3 years | Buildings</t>
        </is>
      </c>
      <c r="B34" s="4" t="inlineStr">
        <is>
          <t xml:space="preserve"> </t>
        </is>
      </c>
      <c r="C34" s="4" t="inlineStr">
        <is>
          <t xml:space="preserve"> </t>
        </is>
      </c>
      <c r="D34" s="4" t="inlineStr">
        <is>
          <t xml:space="preserve"> </t>
        </is>
      </c>
    </row>
    <row r="35">
      <c r="A35" s="3" t="inlineStr">
        <is>
          <t>LEASES</t>
        </is>
      </c>
      <c r="B35" s="4" t="inlineStr">
        <is>
          <t xml:space="preserve"> </t>
        </is>
      </c>
      <c r="C35" s="4" t="inlineStr">
        <is>
          <t xml:space="preserve"> </t>
        </is>
      </c>
      <c r="D35" s="4" t="inlineStr">
        <is>
          <t xml:space="preserve"> </t>
        </is>
      </c>
    </row>
    <row r="36">
      <c r="A36" s="4" t="inlineStr">
        <is>
          <t>Lease liabilities</t>
        </is>
      </c>
      <c r="B36" s="5" t="n">
        <v>43545</v>
      </c>
      <c r="C36" s="5" t="n">
        <v>49939</v>
      </c>
      <c r="D36" s="4" t="inlineStr">
        <is>
          <t xml:space="preserve"> </t>
        </is>
      </c>
    </row>
    <row r="37">
      <c r="A37" s="4" t="inlineStr">
        <is>
          <t>Maturity between 1 and 3 years | Vehicles</t>
        </is>
      </c>
      <c r="B37" s="4" t="inlineStr">
        <is>
          <t xml:space="preserve"> </t>
        </is>
      </c>
      <c r="C37" s="4" t="inlineStr">
        <is>
          <t xml:space="preserve"> </t>
        </is>
      </c>
      <c r="D37" s="4" t="inlineStr">
        <is>
          <t xml:space="preserve"> </t>
        </is>
      </c>
    </row>
    <row r="38">
      <c r="A38" s="3" t="inlineStr">
        <is>
          <t>LEASES</t>
        </is>
      </c>
      <c r="B38" s="4" t="inlineStr">
        <is>
          <t xml:space="preserve"> </t>
        </is>
      </c>
      <c r="C38" s="4" t="inlineStr">
        <is>
          <t xml:space="preserve"> </t>
        </is>
      </c>
      <c r="D38" s="4" t="inlineStr">
        <is>
          <t xml:space="preserve"> </t>
        </is>
      </c>
    </row>
    <row r="39">
      <c r="A39" s="4" t="inlineStr">
        <is>
          <t>Lease liabilities</t>
        </is>
      </c>
      <c r="B39" s="5" t="n">
        <v>300</v>
      </c>
      <c r="C39" s="5" t="n">
        <v>119</v>
      </c>
      <c r="D39" s="4" t="inlineStr">
        <is>
          <t xml:space="preserve"> </t>
        </is>
      </c>
    </row>
    <row r="40">
      <c r="A40" s="4" t="inlineStr">
        <is>
          <t>Maturity between 1 and 3 years | Computer equipment</t>
        </is>
      </c>
      <c r="B40" s="4" t="inlineStr">
        <is>
          <t xml:space="preserve"> </t>
        </is>
      </c>
      <c r="C40" s="4" t="inlineStr">
        <is>
          <t xml:space="preserve"> </t>
        </is>
      </c>
      <c r="D40" s="4" t="inlineStr">
        <is>
          <t xml:space="preserve"> </t>
        </is>
      </c>
    </row>
    <row r="41">
      <c r="A41" s="3" t="inlineStr">
        <is>
          <t>LEASES</t>
        </is>
      </c>
      <c r="B41" s="4" t="inlineStr">
        <is>
          <t xml:space="preserve"> </t>
        </is>
      </c>
      <c r="C41" s="4" t="inlineStr">
        <is>
          <t xml:space="preserve"> </t>
        </is>
      </c>
      <c r="D41" s="4" t="inlineStr">
        <is>
          <t xml:space="preserve"> </t>
        </is>
      </c>
    </row>
    <row r="42">
      <c r="A42" s="4" t="inlineStr">
        <is>
          <t>Lease liabilities</t>
        </is>
      </c>
      <c r="B42" s="5" t="n">
        <v>17775</v>
      </c>
      <c r="C42" s="5" t="n">
        <v>29964</v>
      </c>
      <c r="D42" s="4" t="inlineStr">
        <is>
          <t xml:space="preserve"> </t>
        </is>
      </c>
    </row>
    <row r="43">
      <c r="A43" s="4" t="inlineStr">
        <is>
          <t>Maturity between 1 and 3 years | Furniture and fixtures</t>
        </is>
      </c>
      <c r="B43" s="4" t="inlineStr">
        <is>
          <t xml:space="preserve"> </t>
        </is>
      </c>
      <c r="C43" s="4" t="inlineStr">
        <is>
          <t xml:space="preserve"> </t>
        </is>
      </c>
      <c r="D43" s="4" t="inlineStr">
        <is>
          <t xml:space="preserve"> </t>
        </is>
      </c>
    </row>
    <row r="44">
      <c r="A44" s="3" t="inlineStr">
        <is>
          <t>LEASES</t>
        </is>
      </c>
      <c r="B44" s="4" t="inlineStr">
        <is>
          <t xml:space="preserve"> </t>
        </is>
      </c>
      <c r="C44" s="4" t="inlineStr">
        <is>
          <t xml:space="preserve"> </t>
        </is>
      </c>
      <c r="D44" s="4" t="inlineStr">
        <is>
          <t xml:space="preserve"> </t>
        </is>
      </c>
    </row>
    <row r="45">
      <c r="A45" s="4" t="inlineStr">
        <is>
          <t>Lease liabilities</t>
        </is>
      </c>
      <c r="B45" s="4" t="inlineStr">
        <is>
          <t xml:space="preserve"> </t>
        </is>
      </c>
      <c r="C45" s="5" t="n">
        <v>496</v>
      </c>
      <c r="D45" s="4" t="inlineStr">
        <is>
          <t xml:space="preserve"> </t>
        </is>
      </c>
    </row>
    <row r="46">
      <c r="A46" s="4" t="inlineStr">
        <is>
          <t>Maturity between 3 and 5 years</t>
        </is>
      </c>
      <c r="B46" s="4" t="inlineStr">
        <is>
          <t xml:space="preserve"> </t>
        </is>
      </c>
      <c r="C46" s="4" t="inlineStr">
        <is>
          <t xml:space="preserve"> </t>
        </is>
      </c>
      <c r="D46" s="4" t="inlineStr">
        <is>
          <t xml:space="preserve"> </t>
        </is>
      </c>
    </row>
    <row r="47">
      <c r="A47" s="3" t="inlineStr">
        <is>
          <t>LEASES</t>
        </is>
      </c>
      <c r="B47" s="4" t="inlineStr">
        <is>
          <t xml:space="preserve"> </t>
        </is>
      </c>
      <c r="C47" s="4" t="inlineStr">
        <is>
          <t xml:space="preserve"> </t>
        </is>
      </c>
      <c r="D47" s="4" t="inlineStr">
        <is>
          <t xml:space="preserve"> </t>
        </is>
      </c>
    </row>
    <row r="48">
      <c r="A48" s="4" t="inlineStr">
        <is>
          <t>Lease liabilities</t>
        </is>
      </c>
      <c r="B48" s="5" t="n">
        <v>97480</v>
      </c>
      <c r="C48" s="5" t="n">
        <v>55257</v>
      </c>
      <c r="D48" s="4" t="inlineStr">
        <is>
          <t xml:space="preserve"> </t>
        </is>
      </c>
    </row>
    <row r="49">
      <c r="A49" s="4" t="inlineStr">
        <is>
          <t>Maturity between 3 and 5 years | Buildings</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Lease liabilities</t>
        </is>
      </c>
      <c r="B51" s="5" t="n">
        <v>82647</v>
      </c>
      <c r="C51" s="5" t="n">
        <v>39367</v>
      </c>
      <c r="D51" s="4" t="inlineStr">
        <is>
          <t xml:space="preserve"> </t>
        </is>
      </c>
    </row>
    <row r="52">
      <c r="A52" s="4" t="inlineStr">
        <is>
          <t>Maturity between 3 and 5 years | Vehicles</t>
        </is>
      </c>
      <c r="B52" s="4" t="inlineStr">
        <is>
          <t xml:space="preserve"> </t>
        </is>
      </c>
      <c r="C52" s="4" t="inlineStr">
        <is>
          <t xml:space="preserve"> </t>
        </is>
      </c>
      <c r="D52" s="4" t="inlineStr">
        <is>
          <t xml:space="preserve"> </t>
        </is>
      </c>
    </row>
    <row r="53">
      <c r="A53" s="3" t="inlineStr">
        <is>
          <t>LEASES</t>
        </is>
      </c>
      <c r="B53" s="4" t="inlineStr">
        <is>
          <t xml:space="preserve"> </t>
        </is>
      </c>
      <c r="C53" s="4" t="inlineStr">
        <is>
          <t xml:space="preserve"> </t>
        </is>
      </c>
      <c r="D53" s="4" t="inlineStr">
        <is>
          <t xml:space="preserve"> </t>
        </is>
      </c>
    </row>
    <row r="54">
      <c r="A54" s="4" t="inlineStr">
        <is>
          <t>Lease liabilities</t>
        </is>
      </c>
      <c r="B54" s="5" t="n">
        <v>183</v>
      </c>
      <c r="C54" s="4" t="inlineStr">
        <is>
          <t xml:space="preserve"> </t>
        </is>
      </c>
      <c r="D54" s="4" t="inlineStr">
        <is>
          <t xml:space="preserve"> </t>
        </is>
      </c>
    </row>
    <row r="55">
      <c r="A55" s="4" t="inlineStr">
        <is>
          <t>Maturity between 3 and 5 years | Computer equipment</t>
        </is>
      </c>
      <c r="B55" s="4" t="inlineStr">
        <is>
          <t xml:space="preserve"> </t>
        </is>
      </c>
      <c r="C55" s="4" t="inlineStr">
        <is>
          <t xml:space="preserve"> </t>
        </is>
      </c>
      <c r="D55" s="4" t="inlineStr">
        <is>
          <t xml:space="preserve"> </t>
        </is>
      </c>
    </row>
    <row r="56">
      <c r="A56" s="3" t="inlineStr">
        <is>
          <t>LEASES</t>
        </is>
      </c>
      <c r="B56" s="4" t="inlineStr">
        <is>
          <t xml:space="preserve"> </t>
        </is>
      </c>
      <c r="C56" s="4" t="inlineStr">
        <is>
          <t xml:space="preserve"> </t>
        </is>
      </c>
      <c r="D56" s="4" t="inlineStr">
        <is>
          <t xml:space="preserve"> </t>
        </is>
      </c>
    </row>
    <row r="57">
      <c r="A57" s="4" t="inlineStr">
        <is>
          <t>Lease liabilities</t>
        </is>
      </c>
      <c r="B57" s="5" t="n">
        <v>14650</v>
      </c>
      <c r="C57" s="5" t="n">
        <v>15890</v>
      </c>
      <c r="D57" s="4" t="inlineStr">
        <is>
          <t xml:space="preserve"> </t>
        </is>
      </c>
    </row>
    <row r="58">
      <c r="A58" s="4" t="inlineStr">
        <is>
          <t>Maturity more than 5 years</t>
        </is>
      </c>
      <c r="B58" s="4" t="inlineStr">
        <is>
          <t xml:space="preserve"> </t>
        </is>
      </c>
      <c r="C58" s="4" t="inlineStr">
        <is>
          <t xml:space="preserve"> </t>
        </is>
      </c>
      <c r="D58" s="4" t="inlineStr">
        <is>
          <t xml:space="preserve"> </t>
        </is>
      </c>
    </row>
    <row r="59">
      <c r="A59" s="3" t="inlineStr">
        <is>
          <t>LEASES</t>
        </is>
      </c>
      <c r="B59" s="4" t="inlineStr">
        <is>
          <t xml:space="preserve"> </t>
        </is>
      </c>
      <c r="C59" s="4" t="inlineStr">
        <is>
          <t xml:space="preserve"> </t>
        </is>
      </c>
      <c r="D59" s="4" t="inlineStr">
        <is>
          <t xml:space="preserve"> </t>
        </is>
      </c>
    </row>
    <row r="60">
      <c r="A60" s="4" t="inlineStr">
        <is>
          <t>Lease liabilities</t>
        </is>
      </c>
      <c r="B60" s="5" t="n">
        <v>1727531</v>
      </c>
      <c r="C60" s="5" t="n">
        <v>1676945</v>
      </c>
      <c r="D60" s="4" t="inlineStr">
        <is>
          <t xml:space="preserve"> </t>
        </is>
      </c>
    </row>
    <row r="61">
      <c r="A61" s="4" t="inlineStr">
        <is>
          <t>Maturity more than 5 years | Buildings</t>
        </is>
      </c>
      <c r="B61" s="4" t="inlineStr">
        <is>
          <t xml:space="preserve"> </t>
        </is>
      </c>
      <c r="C61" s="4" t="inlineStr">
        <is>
          <t xml:space="preserve"> </t>
        </is>
      </c>
      <c r="D61" s="4" t="inlineStr">
        <is>
          <t xml:space="preserve"> </t>
        </is>
      </c>
    </row>
    <row r="62">
      <c r="A62" s="3" t="inlineStr">
        <is>
          <t>LEASES</t>
        </is>
      </c>
      <c r="B62" s="4" t="inlineStr">
        <is>
          <t xml:space="preserve"> </t>
        </is>
      </c>
      <c r="C62" s="4" t="inlineStr">
        <is>
          <t xml:space="preserve"> </t>
        </is>
      </c>
      <c r="D62" s="4" t="inlineStr">
        <is>
          <t xml:space="preserve"> </t>
        </is>
      </c>
    </row>
    <row r="63">
      <c r="A63" s="4" t="inlineStr">
        <is>
          <t>Lease liabilities</t>
        </is>
      </c>
      <c r="B63" s="5" t="n">
        <v>1716968</v>
      </c>
      <c r="C63" s="5" t="n">
        <v>1665386</v>
      </c>
      <c r="D63" s="4" t="inlineStr">
        <is>
          <t xml:space="preserve"> </t>
        </is>
      </c>
    </row>
    <row r="64">
      <c r="A64" s="4" t="inlineStr">
        <is>
          <t>Maturity more than 5 years | Computer equipment</t>
        </is>
      </c>
      <c r="B64" s="4" t="inlineStr">
        <is>
          <t xml:space="preserve"> </t>
        </is>
      </c>
      <c r="C64" s="4" t="inlineStr">
        <is>
          <t xml:space="preserve"> </t>
        </is>
      </c>
      <c r="D64" s="4" t="inlineStr">
        <is>
          <t xml:space="preserve"> </t>
        </is>
      </c>
    </row>
    <row r="65">
      <c r="A65" s="3" t="inlineStr">
        <is>
          <t>LEASES</t>
        </is>
      </c>
      <c r="B65" s="4" t="inlineStr">
        <is>
          <t xml:space="preserve"> </t>
        </is>
      </c>
      <c r="C65" s="4" t="inlineStr">
        <is>
          <t xml:space="preserve"> </t>
        </is>
      </c>
      <c r="D65" s="4" t="inlineStr">
        <is>
          <t xml:space="preserve"> </t>
        </is>
      </c>
    </row>
    <row r="66">
      <c r="A66" s="4" t="inlineStr">
        <is>
          <t>Lease liabilities</t>
        </is>
      </c>
      <c r="B66" s="6" t="n">
        <v>10563</v>
      </c>
      <c r="C66" s="6" t="n">
        <v>11559</v>
      </c>
      <c r="D6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Weighted average rates and average useful life of right of use assets (Details) - COP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Future cash outflows of variable lease payments and termination options</t>
        </is>
      </c>
      <c r="B4" s="6" t="n">
        <v>2412</v>
      </c>
      <c r="C4" s="6" t="n">
        <v>2323</v>
      </c>
    </row>
    <row r="5">
      <c r="A5" s="4" t="inlineStr">
        <is>
          <t>Building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Weighted average life</t>
        </is>
      </c>
      <c r="B7" s="4" t="inlineStr">
        <is>
          <t>195 months</t>
        </is>
      </c>
      <c r="C7" s="4" t="inlineStr">
        <is>
          <t>207 months</t>
        </is>
      </c>
    </row>
    <row r="8">
      <c r="A8" s="4" t="inlineStr">
        <is>
          <t>Weighted average remaining lease terms</t>
        </is>
      </c>
      <c r="B8" s="4" t="inlineStr">
        <is>
          <t>97 months</t>
        </is>
      </c>
      <c r="C8" s="4" t="inlineStr">
        <is>
          <t>123 months</t>
        </is>
      </c>
    </row>
    <row r="9">
      <c r="A9" s="4" t="inlineStr">
        <is>
          <t>Weighted average discount rates</t>
        </is>
      </c>
      <c r="B9" s="7" t="n">
        <v>0.0575</v>
      </c>
      <c r="C9" s="7" t="n">
        <v>0.0535</v>
      </c>
    </row>
    <row r="10">
      <c r="A10" s="4" t="inlineStr">
        <is>
          <t>Computer equipmen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Weighted average life</t>
        </is>
      </c>
      <c r="B12" s="4" t="inlineStr">
        <is>
          <t>75 months</t>
        </is>
      </c>
      <c r="C12" s="4" t="inlineStr">
        <is>
          <t>72 months</t>
        </is>
      </c>
    </row>
    <row r="13">
      <c r="A13" s="4" t="inlineStr">
        <is>
          <t>Weighted average remaining lease terms</t>
        </is>
      </c>
      <c r="B13" s="4" t="inlineStr">
        <is>
          <t>35 months</t>
        </is>
      </c>
      <c r="C13" s="4" t="inlineStr">
        <is>
          <t>40 months</t>
        </is>
      </c>
    </row>
    <row r="14">
      <c r="A14" s="4" t="inlineStr">
        <is>
          <t>Weighted average discount rates</t>
        </is>
      </c>
      <c r="B14" s="7" t="n">
        <v>0.08649999999999999</v>
      </c>
      <c r="C14" s="7" t="n">
        <v>0.0694</v>
      </c>
    </row>
    <row r="15">
      <c r="A15" s="4" t="inlineStr">
        <is>
          <t>Furniture and fixtures</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Weighted average life</t>
        </is>
      </c>
      <c r="B17" s="4" t="inlineStr">
        <is>
          <t xml:space="preserve"> </t>
        </is>
      </c>
      <c r="C17" s="4" t="inlineStr">
        <is>
          <t>45 months</t>
        </is>
      </c>
    </row>
    <row r="18">
      <c r="A18" s="4" t="inlineStr">
        <is>
          <t>Weighted average remaining lease terms</t>
        </is>
      </c>
      <c r="B18" s="4" t="inlineStr">
        <is>
          <t xml:space="preserve"> </t>
        </is>
      </c>
      <c r="C18" s="4" t="inlineStr">
        <is>
          <t>12 months</t>
        </is>
      </c>
    </row>
    <row r="19">
      <c r="A19" s="4" t="inlineStr">
        <is>
          <t>Weighted average discount rates</t>
        </is>
      </c>
      <c r="B19" s="4" t="inlineStr">
        <is>
          <t xml:space="preserve"> </t>
        </is>
      </c>
      <c r="C19" s="7" t="n">
        <v>0.065</v>
      </c>
    </row>
    <row r="20">
      <c r="A20" s="4" t="inlineStr">
        <is>
          <t>Vehicles</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Weighted average life</t>
        </is>
      </c>
      <c r="B22" s="4" t="inlineStr">
        <is>
          <t>48 months</t>
        </is>
      </c>
      <c r="C22" s="4" t="inlineStr">
        <is>
          <t>46 months</t>
        </is>
      </c>
    </row>
    <row r="23">
      <c r="A23" s="4" t="inlineStr">
        <is>
          <t>Weighted average remaining lease terms</t>
        </is>
      </c>
      <c r="B23" s="4" t="inlineStr">
        <is>
          <t>35 months</t>
        </is>
      </c>
      <c r="C23" s="4" t="inlineStr">
        <is>
          <t>18 months</t>
        </is>
      </c>
    </row>
    <row r="24">
      <c r="A24" s="4" t="inlineStr">
        <is>
          <t>Weighted average discount rates</t>
        </is>
      </c>
      <c r="B24" s="7" t="n">
        <v>0.1024</v>
      </c>
      <c r="C24" s="7" t="n">
        <v>0.037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mprised of the Bank’s President (CEO) and Financial Vicepresident (CFO). The segment information has been prepared following the Bank’s accounting policies as described in the summary of significant accounting policies in Note 2 Significant accounting policies and has been presented consistently with the internal reports provided to the CODM. The CODM uses a variety of information and key financial data on a segment basis to assess the performance and make decisions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 coverage ratios. ​ The Bank has the following segments: Banking Colombia, Banking Panama, Banking El Salvador, Banking Guatemala, Trust, Investment Banking, Brokerage, International Banking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 The Bank’s operating segments are comprised as follows: ·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small and medium size enterprises (SMEs) and big size enterprises, the Bank´s retail sales force targets the clients classified as: “Personal, plus” and “Entrepreneurs”. The Bank´s corporate and government sales force targets and specializes in companies with more than COP 100,000 million in revenue in twelve economic sectors: Agribusiness, Commerce, Manufacturing of Supplies and Materials, Consumer goods, Financial Services, Health, Education, Construction, Government, Infrastructure, Real estate, and Natural Resources. This segment is also responsible for the management of the Bank’s proprietary trading activities, liquidity and distribution of treasury products and services to its client base in Colombia. · This segment provides retail and commercial banking products and services to individuals and companies in Panama and includes all the operations of Banistmo S.A. and its subsidiaries, which are managed and monitored by the CODM on a consolidated basis. Banking Panama also includes operations of the following operational stage subsidiaries: Banistmo Investment Corporation S.A., Leasing Banistmo S.A. y Valores Banistmo S.A.; and of the following non-operational subsidiaries: Banistmo Panamá Fondo de Inversión S.A., Banistmo Capital Markets Group Inc., Anavi Investment Corporation S.A., Desarrollo de Oriente S.A., Steens Enterpresies S.A. and Ordway Holdings S.A. In 2021, Financomer S.A, merged with Banistmo S.A. As of December 31, 2022, the following companies aren´t consolidated: Suvalor Renta Fija Internacional Corto Plazo S.A. and Fondo Renta Sostenible Global S.A. (before Suvalor Renta Variable Colombia S.A.). For further information see Note 2.C.1 Subsidiaries. This segment is also responsible for the management of Banistmo’s proprietary trading activities, liquidity and distribution of treasury products and services to its client base in Panama. · This segment provides retail and commercial banking products and services to individuals, companies and national and local governments in El Salvador through Banco Agrícola S.A. Banking El Salvador also includes operations of the following subsidiaries: Banagrícola S.A, Inversiones Financieras Banco Agrícola S.A. IFBA, Bagrícola Costa Rica S.A., Gestora de Fondos de Inversión Banagricola, S.A, Valores Banagrícola S.A. de C.V., Credibac S.A. de C.V. and Arrendadora Financiera S.A. Arfinsa. This segment is also responsible for the management of Banco Agrícola’s proprietary trading activities, liquidity and distribution of treasury products and services to its client base in El Salvador. · This segment provides retail and commercial banking and insurance products and services to individuals, companies and national and local governments in Guatemala through Banco Agromercantil de Guatemala S.A., Banking Guatemala also includes operations of the following subsidiaries: Seguros Agromercantil S.A., Financiera Agromercantil S.A., Agrovalores S.A., Arrendadora Agromercantil S.A., Agencia de Seguros y Fianzas Agromercantil S.A. (company in liquidation), Asistencia y Ajustes S.A., Serproba S.A., Servicios de Formalización S.A., Conserjería, Mantenimiento y Mensajería S.A.(company in liquidation), New Alma Enterprises LTD. and Mercom Bank Ltd Shareholders authorized the beginning of an organized and gradual process to transfer the assets and liabilities of Mercom Bank, Ltd., to Banco Agromercantil de Guatemala, S. A. or other companies of the Bank. For further information, see Note 1 Reporting Entity. This segment is also responsible for the management of Banco Agromercantil’s proprietary trading activities, liquidity and distribution of treasury products and services to its client base in Guatemala. · This segment provides trust and asset management services to clients in Colombia through Fiduciaria Bancolombia S.A. Sociedad Fiduciaria. The main products offered by this segment include money market accounts, mutual and pension funds, private equity funds, payment trust, custody services, and corporate trust. · This segment provides corporate and project financial advisory services, underwriting, capital markets services and private equity management through Banca de Inversión Bancolombia S.A. Corporación Financiera. Its customers include private and publicly-held corporations as well as government institutions. ·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In September 2021, the Bank through Valores Bancolombia S.A. formed the companies Bancolombia Capital Holdings USA LLC, Bancolombia Capital LLC and Bancolombia Capital Advisers LLC. In 2022, these companies obtained regulatory authorizations to operate as a broker-dealer and as a registered investment adviser in the United States. For futher information see Note 1 Reporting entity. · This segment provides a complete line of international banking services to Colombian and foreign customers through Bancolombia Panamá S.A., Bancolombia Cayman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On October 5, 2020, the Board of Directors of Bancolombia Panamá (Parent Company of Bancolombia Cayman), decided to wind down the business and operations of its subsidiary in Cayman. See Note 1 Reporting Entity. · This segment provides financial and operating lease activities, including leasing services to clients in Colombia. Bancolombia offers these services mainly through the following Subsidiaries: Renting Colombia S.A.S. and Transportempo S.A.S. Additionally, through the FCP Fondo Inmobiliario Colombia, the Bank provides real estate service. This segment also includes results from the operations of investment vehicles of the Bank: Valores Simesa S.A., Negocios Digitales Colombia S.A.S. (before Pasarela Colombia S.A.S.), Inversiones CFNS S.A.S., Sistema de Inversiones y Negocios S.A. Sinesa and the technology services company Wompi S.A.S (before Vlipco S.A.S.). From March 2022, this segment include operations of Fideicomiso P.A FAI CALLE 77 and Note 9.3 Business Combination. Additionally, as of October 2022, this segment also includes the operations of the Fideicomiso P.A Nomad Salitre and P.A Mercurio. For further information, see Note 1 Reporting Entity. In addition, this segment includes Wenia LTD, a company formed by the subsidiary, Sistemas de Inversiones y Negocios S.A. SINESA, in Bermuda. The company is a corporate vehicle for the creation and implementation of operating systems and software applications, which will allow the Bank to continue advancing in the adoption and incorporation of a business model based on decentralized finance. For further information, see Note 1 Reporting Entity. According to the quantitative threshold test required by IFRS 8 Operating Segments, the revenue reported by “all other segments” is less than 10 per cent of the combined revenue of all operating segments and its assets represent less than 10 percent of all operating segments combined assets of the Bank. Financial performance by operating segment: The CODM reviews the performance of the Bank using the following financial information by operating segment: ​ ​ ​ ​ ​ ​ ​ ​ ​ ​ ​ ​ ​ ​ ​ ​ ​ ​ ​ ​ ​ ​ ​ For the year ended December 31, 2022 ​ ​ Banking ​ Banking ​ Banking El ​ Banking ​ ​ ​ Investment ​ ​ ​ International ​ All other ​ Total ​ ​ Colombia ​ Panama ​ Salvador ​ Guatemala ​ Trust ​ banking ​ Brokerage ​ Banking ​ segments ​ segments In millions of COP Total interest and valuation on financial instruments ​ 20,727,335 ​ 2,364,820 ​ 1,527,860 ​ 1,537,801 ​ 72 ​ 4 ​ 12,996 ​ 512,417 ​ 113,642 ​ 26,796,947 Interest income on loans and financial leases ​ 19,263,960 ​ 2,154,151 ​ 1,293,556 ​ 1,509,143 ​ 72 ​ - ​ 511 ​ 446,028 ​ 116,072 ​ 24,783,493 Total debt investments ​ 1,361,299 ​ 161,974 ​ 170,423 ​ 27,089 ​ - ​ 4 ​ 20,024 ​ 48,722 ​ (2,447) ​ 1,787,088 Derivatives ​ 108,255 ​ (1,026) ​ 63,494 ​ - ​ - ​ - ​ 658 ​ - ​ - ​ 171,381 Total liquidity operations ​ (6,179) ​ 49,721 ​ 387 ​ 1,569 ​ - ​ - ​ (8,197) ​ 17,667 ​ 17 ​ 54,985 Interest expenses ​ (6,333,834) ​ (910,937) ​ (297,839) ​ (528,459) ​ (150) ​ (4) ​ (104) ​ (271,280) ​ (99,863) ​ (8,442,470) Net interest margin and valuation on financial instruments before impairment on loans and financial leases, off balance sheet credit instruments and other financial instruments ​ 14,393,501 ​ 1,453,883 ​ 1,230,021 ​ 1,009,342 ​ (78) ​ - ​ 12,892 ​ 241,137 ​ 13,779 ​ 18,354,477 Total credit impairment charges, net ​ (2,971,599) ​ (545,012) ​ (102,710) ​ (168,834) ​ (796) ​ (924) ​ 3,133 ​ 25,029 ​ (29,984) ​ (3,791,697) Net interest margin and valuation on financial instruments after impairment on loans and financial leases, off balance sheet credit instruments and other financial instruments ​ 11,421,902 ​ 908,871 ​ 1,127,311 ​ 840,508 ​ (874) ​ (924) ​ 16,025 ​ 266,166 ​ (16,205) ​ 14,562,780 Revenues (Expenses) from transactions the operating segments of the Bank ​ (32,163) ​ (25,022) ​ (7,371) ​ (45,526) ​ (12,658) ​ 3,404 ​ 53,229 ​ 212,049 ​ (145,942) ​ - Fees and commissions income (1) ​ 4,684,563 ​ 446,583 ​ 444,177 ​ 218,554 ​ 318,869 ​ 86,232 ​ 111,366 ​ 42,021 ​ 18,161 ​ 6,370,526 Fees and commissions expenses ​ (2,099,585) ​ (210,004) ​ (170,563) ​ (91,424) ​ (3,668) ​ (269) ​ (6,160) ​ (8,025) ​ (468) ​ (2,590,166) Total fees and commissions, net ​ 2,584,978 ​ 236,579 ​ 273,614 ​ 127,130 ​ 315,201 ​ 85,963 ​ 105,206 ​ 33,996 ​ 17,693 ​ 3,780,360 Other operating income (Expenses) ​ (72,994) ​ 51,494 ​ 19,685 ​ 129,403 ​ 14,897 ​ 671 ​ 13,575 ​ 9,954 ​ 1,886,750 ​ 2,053,435 Dividends and net income on equity investments ​ (8,058) ​ 9,655 ​ 5,340 ​ 828 ​ 2,164 ​ 8,760 ​ (4,314) ​ 35 ​ 221,444 ​ 235,854 Total operating income, net ​ 13,893,665 ​ 1,181,577 ​ 1,418,579 ​ 1,052,343 ​ 318,730 ​ 97,874 ​ 183,721 ​ 522,200 ​ 1,963,740 ​ 20,632,429 Operating expenses (2) ​ (6,600,686) ​ (797,091) ​ (639,748) ​ (577,497) ​ (153,377) ​ (47,997) ​ (153,317) ​ (79,814) ​ (857,541) ​ (9,907,068) Impairment, depreciation and amortization ​ (613,807) ​ (110,293) ​ (106,601) ​ (54,999) ​ (1,630) ​ (232) ​ (1,754) ​ (2,626) ​ (88,633) ​ (980,575) Total operating expenses ​ (7,214,493) ​ (907,384) ​ (746,349) ​ (632,496) ​ (155,007) ​ (48,229) ​ (155,071) ​ (82,440) ​ (946,174) ​ (10,887,643) Profit before income tax ​ 6,679,172 ​ 274,193 ​ 672,230 ​ 419,847 ​ 163,723 ​ 49,645 ​ 28,650 ​ 439,760 ​ 1,017,566 ​ 9,744,786 (1) For further information about income from contracts with customers, see Note 25.3 Fees and commissions. (2) Includes salaries and employee benefits, other administration and general expenses and taxes other than income tax. ​ ​ ​ ​ ​ ​ ​ ​ ​ ​ ​ ​ ​ ​ ​ ​ ​ ​ ​ ​ ​ ​ ​ ​ ​ ​ ​ ​ For the year ended December 31, 2021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498,013 ​ 1,963,509 ​ 1,193,824 ​ 1,178,615 ​ 46 ​ - ​ 12,277 ​ 251,135 ​ 37,898 ​ 16,135,317 ​ 428 ​ 16,135,745 Interest income on loans and financial leases ​ 11,118,035 ​ 1,791,476 ​ 1,072,718 ​ 1,109,804 ​ 46 ​ - ​ 28 ​ 215,529 ​ 36,226 ​ 15,343,862 ​ 428 ​ 15,344,290 Total debt investments ​ 399,517 ​ 156,377 ​ 105,035 ​ 67,772 ​ - ​ - ​ 12,540 ​ 35,739 ​ 632 ​ 777,612 ​ - ​ 777,612 Derivatives ​ 17,263 ​ 1,860 ​ 15,345 ​ - ​ - ​ - ​ (832) ​ 1 ​ - ​ 33,637 ​ - ​ 33,637 Total liquidity operations ​ (36,802) ​ 13,796 ​ 726 ​ 1,039 ​ - ​ - ​ 541 ​ (134) ​ 1,040 ​ (19,794) ​ - ​ (19,794) Interest expenses ​ (2,666,843) ​ (796,396) ​ (240,144) ​ (397,138) ​ (167) ​ (7) ​ (73) ​ (198,012) ​ (52,776) ​ (4,351,556) ​ - ​ (4,351,556) Net interest margin and valuation on financial instruments before impairment on loans and financial leases, off balance sheet credit instruments and other financial instruments ​ 8,831,170 ​ 1,167,113 ​ 953,680 ​ 781,477 ​ (121) ​ (7) ​ 12,204 ​ 53,123 ​ (14,878) ​ 11,783,761 ​ 428 ​ 11,784,189 Total credit impairment charges, net ​ (2,122,515) ​ (323,216) ​ 4,271 ​ 35,841 ​ (4,595) ​ (55) ​ (116) ​ 14,995 ​ (17,836) ​ (2,413,226) ​ (7,304) ​ (2,420,530) Net interest margin and valuation on financial instruments after impairment on loans and financial leases, off balance sheet credit instruments and other financial instruments ​ 6,708,655 ​ 843,897 ​ 957,951 ​ 817,318 ​ (4,716) ​ (62) ​ 12,088 ​ 68,118 ​ (32,714) ​ 9,370,535 ​ (6,876) ​ 9,363,659 Revenues (Expenses) from transactions the operating segments of the Bank ​ 18,458 ​ (10,089) ​ 7 ​ (26,324) ​ (26,584) ​ 3,576 ​ 59,995 ​ 81,997 ​ (101,036) ​ - ​ - ​ - Fees and commission income (1) ​ 3,841,472 ​ 351,603 ​ 359,724 ​ 159,908 ​ 347,878 ​ 79,531 ​ 117,282 ​ 33,309 ​ 3,097 ​ 5,293,804 ​ - ​ 5,293,804 Fees and commission expenses ​ (1,524,691) ​ (151,906) ​ (116,600) ​ (50,144) ​ (3,881) ​ (49) ​ (4,135) ​ (6,556) ​ (2,721) ​ (1,860,683) ​ - ​ (1,860,683) Total fees and commission income, net ​ 2,316,781 ​ 199,697 ​ 243,124 ​ 109,764 ​ 343,997 ​ 79,482 ​ 113,147 ​ 26,753 ​ 376 ​ 3,433,121 ​ - ​ 3,433,121 Other operating income (Expenses) ​ 653,968 ​ 19,101 ​ 9,712 ​ 82,855 ​ 12,702 ​ 879 ​ (6,075) ​ 11,109 ​ 1,238,893 ​ 2,023,144 ​ (1,003) ​ 2,022,141 Dividends and net income on equity investments ​ 93,769 ​ 4,387 ​ 2,760 ​ 658 ​ 28,201 ​ (232) ​ 2,177 ​ 20 ​ 196,604 ​ 328,344 ​ - ​ 328,344 Total operating income, net ​ 9,791,631 ​ 1,056,993 ​ 1,213,554 ​ 984,271 ​ 353,600 ​ 83,643 ​ 181,332 ​ 187,997 ​ 1,302,123 ​ 15,155,144 ​ (7,879) ​ 15,147,265 Operating expenses (2) ​ (5,550,033) ​ (700,226) ​ (549,782) ​ (464,199) ​ (129,923) ​ (34,905) ​ (119,265) ​ (61,191) ​ (633,171) ​ (8,242,695) ​ - ​ (8,242,695) Impairment, depreciation and amortization ​ (529,662) ​ (104,493) ​ (81,201) ​ (102,991) ​ (1,548) ​ (206) ​ (1,896) ​ (1,993) ​ (95,773) ​ (919,763) ​ (795) ​ (920,558) Total operating expenses ​ (6,079,695) ​ (804,719) ​ (630,983) ​ (567,190) ​ (131,471) ​ (35,111) ​ (121,161) ​ (63,184) ​ (728,944) ​ (9,162,458) ​ (795) ​ (9,163,253) Profit (Loss) before income tax ​ 3,711,936 ​ 252,274 ​ 582,571 ​ 417,081 ​ 222,129 ​ 48,532 ​ 60,171 ​ 124,813 ​ 573,179 ​ 5,992,686 ​ (8,674) ​ 5,984,012 (1) For further information about income from contracts with customers, see Note 25.3 Fees and commissions. (2) Includes salaries and employee benefits, other administration and general expenses and taxes other than income tax. ​ ​ ​ ​ ​ ​ ​ ​ ​ ​ ​ ​ ​ ​ ​ ​ ​ ​ ​ ​ ​ ​ ​ ​ ​ ​ ​ ​ For the year ended December 31, 2020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944,262 ​ 1,986,566 ​ 1,226,150 ​ 1,101,638 ​ 32 ​ - ​ 47,030 ​ 347,881 ​ 33,946 ​ 16,687,505 ​ 1,145 ​ 16,688,650 Interest income on loans and financial leases ​ 11,859,262 ​ 1,793,826 ​ 1,140,924 ​ 1,012,174 ​ 32 ​ - ​ 45 ​ 293,802 ​ 31,767 ​ 16,131,832 ​ 1,145 ​ 16,132,977 Total Debt investments ​ 451,781 ​ 170,416 ​ 84,366 ​ 83,767 ​ - ​ - ​ 17,086 ​ 33,885 ​ 658 ​ 841,959 ​ - ​ 841,959 Derivatives ​ (381,725) ​ (502) ​ 227 ​ - ​ - ​ - ​ 29,209 ​ 14,995 ​ - ​ (337,796) ​ - ​ (337,796) Total liquidity operations ​ 14,944 ​ 22,826 ​ 633 ​ 5,697 ​ - ​ - ​ 690 ​ 5,199 ​ 1,521 ​ 51,510 ​ - ​ 51,510 Interest expenses ​ (3,914,661) ​ (841,736) ​ (293,317) ​ (450,091) ​ (166) ​ (4) ​ (35) ​ (299,755) ​ (63,243) ​ (5,863,008) ​ - ​ (5,863,008) Net interest margin and valuation on financial instruments before impairment on loans and financial leases, off balance sheet credit instruments and other financial instruments ​ 8,029,601 ​ 1,144,830 ​ 932,833 ​ 651,547 ​ (134) ​ (4) ​ 46,995 ​ 48,126 ​ (29,297) ​ 10,824,497 ​ 1,145 ​ 10,825,642 Total credit impairment charges, net ​ (5,889,710) ​ (907,910) ​ (366,691) ​ (297,386) ​ (1,270) ​ 42 ​ (1,518) ​ (56,122) ​ (13,166) ​ (7,533,731) ​ 7,282 ​ (7,526,449) Net interest margin and valuation on financial instruments after impairment on loans and financial leases, off balance sheet credit instruments and other financial instruments ​ 2,139,891 ​ 236,920 ​ 566,142 ​ 354,161 ​ (1,404) ​ 38 ​ 45,477 ​ (7,996) ​ (42,463) ​ 3,290,766 ​ 8,427 ​ 3,299,193 Revenues (Expenses) from transactions the operating segments of the Bank ​ 142 ​ (25,054) ​ (7,531) ​ (35,171) ​ (24,159) ​ 20,509 ​ 61,393 ​ 118,854 ​ (108,983) ​ - ​ - ​ - Fees and commission income (1) ​ 3,291,382 ​ 310,773 ​ 289,792 ​ 176,268 ​ 349,150 ​ 37,447 ​ 112,628 ​ 28,896 ​ 2,077 ​ 4,598,413 ​ - ​ 4,598,413 Fees and commission expenses ​ (1,313,286) ​ (118,016) ​ (74,887) ​ (39,871) ​ (4,095) ​ (61) ​ (3,597) ​ (4,600) ​ (3,172) ​ (1,561,585) ​ - ​ (1,561,585) Total fees and commission income, net ​ 1,978,096 ​ 192,757 ​ 214,905 ​ 136,397 ​ 345,055 ​ 37,386 ​ 109,031 ​ 24,296 ​ (1,095) ​ 3,036,828 ​ - ​ 3,036,828 Other operating income (Expenses) ​ 817,677 ​ 30,145 ​ 14,266 ​ 74,021 ​ 13,078 ​ 1,524 ​ (5,736) ​ 12,939 ​ 887,454 ​ 1,845,368 ​ (796) ​ 1,844,572 Dividends and net income on equity investments ​ 43,737 ​ 6,984 ​ 858 ​ 953 ​ 29,145 ​ (2,503) ​ (27,930) ​ 32 ​ 54,010 ​ 105,286 ​ 18,039 ​ 123,325 Total operating income, net ​ 4,979,543 ​ 441,752 ​ 788,640 ​ 530,361 ​ 361,715 ​ 56,954 ​ 182,235 ​ 148,125 ​ 788,923 ​ 8,278,248 ​ 25,670 ​ 8,303,918 Operating expenses (2) ​ (4,967,506) ​ (590,269) ​ (424,516) ​ (423,211) ​ (104,005) ​ (23,658) ​ (88,828) ​ (58,073) ​ (477,289) ​ (7,157,355) ​ - ​ (7,157,355) Impairment, depreciation and amortization ​ (405,811) ​ (112,358) ​ (69,318) ​ (132,237) ​ (1,379) ​ (217) ​ (1,892) ​ (2,631) ​ (111,044) ​ (836,887) ​ (903) ​ (837,790) Total operating expenses ​ (5,373,317) ​ (702,627) ​ (493,834) ​ (555,448) ​ (105,384) ​ (23,875) ​ (90,720) ​ (60,704) ​ (588,333) ​ (7,994,242) ​ (903) ​ (7,995,145) Profit (Loss) before income tax ​ (393,774) ​ (260,875) ​ 294,806 ​ (25,087) ​ 256,331 ​ 33,079 ​ 91,515 ​ 87,421 ​ 200,590 ​ 284,006 ​ 24,767 ​ 308,773 (1) For further information about income from contracts with customers, see Note 25.3 Fees and commissions. (2) Includes salaries and employee benefits, other administration and general expenses and taxes other than income tax. ​ The following table presents financial information of the total assets and liabilities by operating segment: ​ ​ ​ ​ ​ ​ ​ ​ ​ ​ ​ ​ ​ ​ ​ ​ ​ ​ ​ ​ ​ ​ ​ ​ ​ ​ As of December 31, 2022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47,113,605 ​ 52,445,934 ​ 26,696,524 ​ 26,143,629 ​ 603,486 ​ 2,116,143 ​ 326,047 ​ 35,131,458 ​ 9,222,529 ​ 399,799,355 ​ (46,984,622) ​ 352,814,733 Total liabilities ​ 207,293,246 ​ 47,081,613 ​ 23,738,984 ​ 23,635,997 ​ 126,307 ​ 80,162 ​ 106,115 ​ 23,216,118 ​ 4,320,836 ​ 329,599,378 ​ (16,782,196) ​ 312,817,182 ​ ​ ​ ​ ​ ​ ​ ​ ​ ​ ​ ​ ​ ​ ​ ​ ​ ​ ​ ​ ​ ​ ​ ​ ​ ​ ​ As of December 31, 2021 In millions of COP ​ ​ ​ ​ ​ ​ ​ ​ ​ ​ ​ ​ ​ ​ ​ ​ ​ ​ ​ ​ ​ ​ Adjustments ​ ​ ​ ​ Banking ​ Banking ​ Banking El ​ Banking ​ ​ ​ Investment ​ ​ ​ International ​ All other ​ Total before ​ for ​ Total after ​ ​ Colombia ​ Panama ​ Salvador ​ Guatemala ​ Trust ​ banking ​ Brokerage ​ Banking ​ segments ​ eliminations ​ consolidation ​ eliminations Total assets ​ 209,948,788 ​ 40,561,211 ​ 20,980,061 ​ 19,510,688 ​ 638,280 ​ 2,039,204 ​ 371,278 ​ 24,074,957 ​ 7,117,110 ​ 325,241,577 ​ (35,386,529) ​ 289,855,048 Total liabilities ​ 177,198,960 ​ 36,231,139 ​ 18,416,563 ​ 17,763,659 ​ 108,254 ​ 55,743 ​ 125,176 ​ 15,568,638 ​ 3,037,853 ​ 268,505,985 ​ (12,576,395) ​ 255,929,590 ​ The following table presents financial information of the investments in associates and joint ventures by operating segment: ​ ​ ​ ​ ​ ​ ​ ​ ​ ​ ​ ​ ​ ​ As of December 31, 2022 (1) ​ ​ Banking ​ Banking El ​ ​ ​ Investment ​ All other ​ ​ ​ ​ Colombia ​ Salvador ​ Trust ​ banking ​ segments ​ Total In millions of COP Investments in associates and joint ventures ​ 337,024 ​ 28,029 ​ 256,720 ​ 700,936 ​ 1,592,924 ​ 2,915,633 Equity method ​ 2,588 ​ 3,617 ​ 22,522 ​ 3,857 ​ 186,521 ​ 219,105 (1) As of December 31, 2022, Banking Panama, Banking Guatemala, Brokerage and International Banking did not have investments in associates and joint ventures. ​ ​ ​ ​ ​ ​ ​ ​ ​ ​ ​ ​ ​ ​ As of December 31, 2021 (1) ​ ​ Banking ​ Banking El ​ ​ ​ Investment ​ All other ​ ​ ​ ​ Colombia ​ Salvador ​ Trust ​ banking ​ segments ​ Total In millions of COP Investments in associates and joint ventures ​ 601,758 ​ 22,631 ​ 303,506 ​ 394,061 ​ 1,398,603 ​ 2,720,559 Equity method ​ 45,555 ​ 2,747 ​ 27,377 ​ 1,011 ​ 122,962 ​ 199,652 (1) As of December 31, 2021, Banking Panama, Banking Guatemala, Brokerage and International Banking did not have investments in associates and joint ventures. ​ For additional information related to investment in associates and joint ventures, see Note 8 Investments in associates and joint ventures.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 ​ ​ ​ ​ ​ ​ ​ ​ ​ ​ ​ ​ ​ ​ ​ 2022 ​ 2021 ​ 2020 Geographic information ​ Interest and ​ Long-lived ​ Interest and ​ Long-lived ​ Interest and ​ Long-lived ​ ​ valuation ​ assets (1) ​ valuation ​ assets (1) ​ valuation ​ assets (1) In millions of COP Colombia ​ 20,977,845 ​ 12,666,847 ​ 11,605,829 ​ 9,413,340 ​ 12,152,560 ​ 8,381,397 Panama ​ 3,023,461 ​ 1,042,824 ​ 2,251,653 ​ 838,278 ​ 2,400,442 ​ 737,039 El Salvador ​ 1,528,264 ​ 636,071 ​ 1,194,026 ​ 434,212 ​ 1,227,645 ​ 370,983 Guatemala ​ 1,537,811 ​ 445,288 ​ 1,178,619 ​ 347,084 ​ 1,101,643 ​ 295,622 United States of America ​ - ​ 7,504 ​ - ​ - ​ - ​ - Puerto Rico ​ 64,709 ​ 2,328 ​ 49,662 ​ 1,644 ​ 64,104 ​ 1,413 Costa Rica ​ - ​ - ​ - ​ - ​ - ​ 72 Bermuda ​ 2 ​ - ​ - ​ - ​ - ​ - Total ​ 27,132,092 ​ 14,800,862 ​ 16,279,789 ​ 11,034,558 ​ 16,946,394 ​ 9,786,526 Eliminations and adjustment ​ (335,145) ​ 8,795,011 ​ (144,044) ​ 7,655,610 ​ (257,744) ​ 6,537,003 Total, net ​ 26,796,947 ​ 23,595,873 ​ 16,135,745 ​ 18,690,168 ​ 16,688,650 ​ 16,323,529 (1) Includes assets held for sale, premises and equipment, net, investment property, goodwill and intangible assets, n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Income impact of leases (Details) - COP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Financial interest</t>
        </is>
      </c>
      <c r="B4" s="6" t="n">
        <v>111349</v>
      </c>
      <c r="C4" s="6" t="n">
        <v>111556</v>
      </c>
      <c r="D4" s="6" t="n">
        <v>118600</v>
      </c>
    </row>
    <row r="5">
      <c r="A5" s="4" t="inlineStr">
        <is>
          <t>Expenses depreciation</t>
        </is>
      </c>
      <c r="B5" s="5" t="n">
        <v>212861</v>
      </c>
      <c r="C5" s="5" t="n">
        <v>190819</v>
      </c>
      <c r="D5" s="6" t="n">
        <v>211910</v>
      </c>
    </row>
    <row r="6">
      <c r="A6" s="4" t="inlineStr">
        <is>
          <t>Payments of penalties</t>
        </is>
      </c>
      <c r="B6" s="5" t="n">
        <v>11168</v>
      </c>
      <c r="C6" s="5" t="n">
        <v>2108</v>
      </c>
      <c r="D6" s="4" t="inlineStr">
        <is>
          <t xml:space="preserve"> </t>
        </is>
      </c>
    </row>
    <row r="7">
      <c r="A7" s="4" t="inlineStr">
        <is>
          <t>Effect of changes in foreign exchange rate</t>
        </is>
      </c>
      <c r="B7" s="5" t="n">
        <v>416</v>
      </c>
      <c r="C7" s="5" t="n">
        <v>250</v>
      </c>
      <c r="D7" s="4" t="inlineStr">
        <is>
          <t xml:space="preserve"> </t>
        </is>
      </c>
    </row>
    <row r="8">
      <c r="A8" s="4" t="inlineStr">
        <is>
          <t>Short-term leases</t>
        </is>
      </c>
      <c r="B8" s="5" t="n">
        <v>2281</v>
      </c>
      <c r="C8" s="5" t="n">
        <v>1836</v>
      </c>
      <c r="D8" s="4" t="inlineStr">
        <is>
          <t xml:space="preserve"> </t>
        </is>
      </c>
    </row>
    <row r="9">
      <c r="A9" s="4" t="inlineStr">
        <is>
          <t>Leases for which the underlying asset is of low value</t>
        </is>
      </c>
      <c r="B9" s="5" t="n">
        <v>11597</v>
      </c>
      <c r="C9" s="5" t="n">
        <v>6563</v>
      </c>
      <c r="D9" s="4" t="inlineStr">
        <is>
          <t xml:space="preserve"> </t>
        </is>
      </c>
    </row>
    <row r="10">
      <c r="A10" s="4" t="inlineStr">
        <is>
          <t>Variable payments</t>
        </is>
      </c>
      <c r="B10" s="5" t="n">
        <v>6048</v>
      </c>
      <c r="C10" s="5" t="n">
        <v>2038</v>
      </c>
      <c r="D10" s="4" t="inlineStr">
        <is>
          <t xml:space="preserve"> </t>
        </is>
      </c>
    </row>
    <row r="11">
      <c r="A11" s="4" t="inlineStr">
        <is>
          <t>Interest expense on lease liabilities</t>
        </is>
      </c>
      <c r="B11" s="5" t="n">
        <v>12161</v>
      </c>
      <c r="C11" s="5" t="n">
        <v>10455</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Financial interest</t>
        </is>
      </c>
      <c r="B14" s="5" t="n">
        <v>107002</v>
      </c>
      <c r="C14" s="5" t="n">
        <v>109062</v>
      </c>
      <c r="D14" s="4" t="inlineStr">
        <is>
          <t xml:space="preserve"> </t>
        </is>
      </c>
    </row>
    <row r="15">
      <c r="A15" s="4" t="inlineStr">
        <is>
          <t>Expenses depreciation</t>
        </is>
      </c>
      <c r="B15" s="5" t="n">
        <v>175538</v>
      </c>
      <c r="C15" s="5" t="n">
        <v>163422</v>
      </c>
      <c r="D15" s="4" t="inlineStr">
        <is>
          <t xml:space="preserve"> </t>
        </is>
      </c>
    </row>
    <row r="16">
      <c r="A16" s="4" t="inlineStr">
        <is>
          <t>Payments of penalties</t>
        </is>
      </c>
      <c r="B16" s="5" t="n">
        <v>11168</v>
      </c>
      <c r="C16" s="5" t="n">
        <v>2108</v>
      </c>
      <c r="D16" s="4" t="inlineStr">
        <is>
          <t xml:space="preserve"> </t>
        </is>
      </c>
    </row>
    <row r="17">
      <c r="A17" s="4" t="inlineStr">
        <is>
          <t>Effect of changes in foreign exchange rate</t>
        </is>
      </c>
      <c r="B17" s="5" t="n">
        <v>416</v>
      </c>
      <c r="C17" s="5" t="n">
        <v>250</v>
      </c>
      <c r="D17" s="4" t="inlineStr">
        <is>
          <t xml:space="preserve"> </t>
        </is>
      </c>
    </row>
    <row r="18">
      <c r="A18" s="4" t="inlineStr">
        <is>
          <t>Short-term leases</t>
        </is>
      </c>
      <c r="B18" s="5" t="n">
        <v>872</v>
      </c>
      <c r="C18" s="5" t="n">
        <v>961</v>
      </c>
      <c r="D18" s="4" t="inlineStr">
        <is>
          <t xml:space="preserve"> </t>
        </is>
      </c>
    </row>
    <row r="19">
      <c r="A19" s="4" t="inlineStr">
        <is>
          <t>Leases for which the underlying asset is of low value</t>
        </is>
      </c>
      <c r="B19" s="5" t="n">
        <v>208</v>
      </c>
      <c r="C19" s="5" t="n">
        <v>249</v>
      </c>
      <c r="D19" s="4" t="inlineStr">
        <is>
          <t xml:space="preserve"> </t>
        </is>
      </c>
    </row>
    <row r="20">
      <c r="A20" s="4" t="inlineStr">
        <is>
          <t>Variable payments</t>
        </is>
      </c>
      <c r="B20" s="5" t="n">
        <v>6048</v>
      </c>
      <c r="C20" s="5" t="n">
        <v>2038</v>
      </c>
      <c r="D20" s="4" t="inlineStr">
        <is>
          <t xml:space="preserve"> </t>
        </is>
      </c>
    </row>
    <row r="21">
      <c r="A21" s="4" t="inlineStr">
        <is>
          <t>Vehicles</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Financial interest</t>
        </is>
      </c>
      <c r="B23" s="5" t="n">
        <v>13</v>
      </c>
      <c r="C23" s="5" t="n">
        <v>16</v>
      </c>
      <c r="D23" s="4" t="inlineStr">
        <is>
          <t xml:space="preserve"> </t>
        </is>
      </c>
    </row>
    <row r="24">
      <c r="A24" s="4" t="inlineStr">
        <is>
          <t>Expenses depreciation</t>
        </is>
      </c>
      <c r="B24" s="5" t="n">
        <v>17540</v>
      </c>
      <c r="C24" s="5" t="n">
        <v>12822</v>
      </c>
      <c r="D24" s="4" t="inlineStr">
        <is>
          <t xml:space="preserve"> </t>
        </is>
      </c>
    </row>
    <row r="25">
      <c r="A25" s="4" t="inlineStr">
        <is>
          <t>Short-term leases</t>
        </is>
      </c>
      <c r="B25" s="5" t="n">
        <v>394</v>
      </c>
      <c r="C25" s="4" t="inlineStr">
        <is>
          <t xml:space="preserve"> </t>
        </is>
      </c>
      <c r="D25" s="4" t="inlineStr">
        <is>
          <t xml:space="preserve"> </t>
        </is>
      </c>
    </row>
    <row r="26">
      <c r="A26" s="4" t="inlineStr">
        <is>
          <t>Leases for which the underlying asset is of low value</t>
        </is>
      </c>
      <c r="B26" s="5" t="n">
        <v>55</v>
      </c>
      <c r="C26" s="5" t="n">
        <v>18</v>
      </c>
      <c r="D26" s="4" t="inlineStr">
        <is>
          <t xml:space="preserve"> </t>
        </is>
      </c>
    </row>
    <row r="27">
      <c r="A27" s="4" t="inlineStr">
        <is>
          <t>Computer equipment</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Financial interest</t>
        </is>
      </c>
      <c r="B29" s="5" t="n">
        <v>4289</v>
      </c>
      <c r="C29" s="5" t="n">
        <v>2381</v>
      </c>
      <c r="D29" s="4" t="inlineStr">
        <is>
          <t xml:space="preserve"> </t>
        </is>
      </c>
    </row>
    <row r="30">
      <c r="A30" s="4" t="inlineStr">
        <is>
          <t>Expenses depreciation</t>
        </is>
      </c>
      <c r="B30" s="5" t="n">
        <v>18717</v>
      </c>
      <c r="C30" s="5" t="n">
        <v>13606</v>
      </c>
      <c r="D30" s="4" t="inlineStr">
        <is>
          <t xml:space="preserve"> </t>
        </is>
      </c>
    </row>
    <row r="31">
      <c r="A31" s="4" t="inlineStr">
        <is>
          <t>Leases for which the underlying asset is of low value</t>
        </is>
      </c>
      <c r="B31" s="5" t="n">
        <v>8649</v>
      </c>
      <c r="C31" s="5" t="n">
        <v>5103</v>
      </c>
      <c r="D31" s="4" t="inlineStr">
        <is>
          <t xml:space="preserve"> </t>
        </is>
      </c>
    </row>
    <row r="32">
      <c r="A32" s="4" t="inlineStr">
        <is>
          <t>Furniture and fixtures</t>
        </is>
      </c>
      <c r="B32" s="4" t="inlineStr">
        <is>
          <t xml:space="preserve"> </t>
        </is>
      </c>
      <c r="C32" s="4" t="inlineStr">
        <is>
          <t xml:space="preserve"> </t>
        </is>
      </c>
      <c r="D32" s="4" t="inlineStr">
        <is>
          <t xml:space="preserve"> </t>
        </is>
      </c>
    </row>
    <row r="33">
      <c r="A33" s="3" t="inlineStr">
        <is>
          <t>LEASES</t>
        </is>
      </c>
      <c r="B33" s="4" t="inlineStr">
        <is>
          <t xml:space="preserve"> </t>
        </is>
      </c>
      <c r="C33" s="4" t="inlineStr">
        <is>
          <t xml:space="preserve"> </t>
        </is>
      </c>
      <c r="D33" s="4" t="inlineStr">
        <is>
          <t xml:space="preserve"> </t>
        </is>
      </c>
    </row>
    <row r="34">
      <c r="A34" s="4" t="inlineStr">
        <is>
          <t>Financial interest</t>
        </is>
      </c>
      <c r="B34" s="5" t="n">
        <v>45</v>
      </c>
      <c r="C34" s="5" t="n">
        <v>97</v>
      </c>
      <c r="D34" s="4" t="inlineStr">
        <is>
          <t xml:space="preserve"> </t>
        </is>
      </c>
    </row>
    <row r="35">
      <c r="A35" s="4" t="inlineStr">
        <is>
          <t>Expenses depreciation</t>
        </is>
      </c>
      <c r="B35" s="5" t="n">
        <v>1066</v>
      </c>
      <c r="C35" s="5" t="n">
        <v>969</v>
      </c>
      <c r="D35" s="4" t="inlineStr">
        <is>
          <t xml:space="preserve"> </t>
        </is>
      </c>
    </row>
    <row r="36">
      <c r="A36" s="4" t="inlineStr">
        <is>
          <t>Short-term leases</t>
        </is>
      </c>
      <c r="B36" s="5" t="n">
        <v>1015</v>
      </c>
      <c r="C36" s="5" t="n">
        <v>875</v>
      </c>
      <c r="D36" s="4" t="inlineStr">
        <is>
          <t xml:space="preserve"> </t>
        </is>
      </c>
    </row>
    <row r="37">
      <c r="A37" s="4" t="inlineStr">
        <is>
          <t>Leases for which the underlying asset is of low value</t>
        </is>
      </c>
      <c r="B37" s="6" t="n">
        <v>2685</v>
      </c>
      <c r="C37" s="6" t="n">
        <v>1193</v>
      </c>
      <c r="D3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Minimum payments lease liabilities (Details) - COP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Total minimum payments lease liabilities</t>
        </is>
      </c>
      <c r="B4" s="6" t="n">
        <v>2661143</v>
      </c>
      <c r="C4" s="6" t="n">
        <v>2572685</v>
      </c>
    </row>
    <row r="5">
      <c r="A5" s="4" t="inlineStr">
        <is>
          <t>Building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Total minimum payments lease liabilities</t>
        </is>
      </c>
      <c r="B7" s="5" t="n">
        <v>2603694</v>
      </c>
      <c r="C7" s="5" t="n">
        <v>2503940</v>
      </c>
    </row>
    <row r="8">
      <c r="A8" s="4" t="inlineStr">
        <is>
          <t>Vehicl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 minimum payments lease liabilities</t>
        </is>
      </c>
      <c r="B10" s="5" t="n">
        <v>899</v>
      </c>
      <c r="C10" s="5" t="n">
        <v>289</v>
      </c>
    </row>
    <row r="11">
      <c r="A11" s="4" t="inlineStr">
        <is>
          <t>Computer equipment</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 minimum payments lease liabilities</t>
        </is>
      </c>
      <c r="B13" s="5" t="n">
        <v>56550</v>
      </c>
      <c r="C13" s="5" t="n">
        <v>67360</v>
      </c>
    </row>
    <row r="14">
      <c r="A14" s="4" t="inlineStr">
        <is>
          <t>Furniture and fixture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 minimum payments lease liabilities</t>
        </is>
      </c>
      <c r="B16" s="4" t="inlineStr">
        <is>
          <t xml:space="preserve"> </t>
        </is>
      </c>
      <c r="C16" s="5" t="n">
        <v>1096</v>
      </c>
    </row>
    <row r="17">
      <c r="A17" s="4" t="inlineStr">
        <is>
          <t>Maturity less than 1 year</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Total minimum payments lease liabilities</t>
        </is>
      </c>
      <c r="B19" s="5" t="n">
        <v>16693</v>
      </c>
      <c r="C19" s="5" t="n">
        <v>6050</v>
      </c>
    </row>
    <row r="20">
      <c r="A20" s="4" t="inlineStr">
        <is>
          <t>Maturity less than 1 year | Buildings</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Total minimum payments lease liabilities</t>
        </is>
      </c>
      <c r="B22" s="5" t="n">
        <v>13492</v>
      </c>
      <c r="C22" s="5" t="n">
        <v>5890</v>
      </c>
    </row>
    <row r="23">
      <c r="A23" s="4" t="inlineStr">
        <is>
          <t>Maturity less than 1 year | Vehicles</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Total minimum payments lease liabilities</t>
        </is>
      </c>
      <c r="B25" s="5" t="n">
        <v>84</v>
      </c>
      <c r="C25" s="5" t="n">
        <v>160</v>
      </c>
    </row>
    <row r="26">
      <c r="A26" s="4" t="inlineStr">
        <is>
          <t>Maturity less than 1 year | Computer equipment</t>
        </is>
      </c>
      <c r="B26" s="4" t="inlineStr">
        <is>
          <t xml:space="preserve"> </t>
        </is>
      </c>
      <c r="C26" s="4" t="inlineStr">
        <is>
          <t xml:space="preserve"> </t>
        </is>
      </c>
    </row>
    <row r="27">
      <c r="A27" s="3" t="inlineStr">
        <is>
          <t>LEASES</t>
        </is>
      </c>
      <c r="B27" s="4" t="inlineStr">
        <is>
          <t xml:space="preserve"> </t>
        </is>
      </c>
      <c r="C27" s="4" t="inlineStr">
        <is>
          <t xml:space="preserve"> </t>
        </is>
      </c>
    </row>
    <row r="28">
      <c r="A28" s="4" t="inlineStr">
        <is>
          <t>Total minimum payments lease liabilities</t>
        </is>
      </c>
      <c r="B28" s="5" t="n">
        <v>3117</v>
      </c>
      <c r="C28" s="4" t="inlineStr">
        <is>
          <t xml:space="preserve"> </t>
        </is>
      </c>
    </row>
    <row r="29">
      <c r="A29" s="4" t="inlineStr">
        <is>
          <t>Maturity between 1 and 3 years</t>
        </is>
      </c>
      <c r="B29" s="4" t="inlineStr">
        <is>
          <t xml:space="preserve"> </t>
        </is>
      </c>
      <c r="C29" s="4" t="inlineStr">
        <is>
          <t xml:space="preserve"> </t>
        </is>
      </c>
    </row>
    <row r="30">
      <c r="A30" s="3" t="inlineStr">
        <is>
          <t>LEASES</t>
        </is>
      </c>
      <c r="B30" s="4" t="inlineStr">
        <is>
          <t xml:space="preserve"> </t>
        </is>
      </c>
      <c r="C30" s="4" t="inlineStr">
        <is>
          <t xml:space="preserve"> </t>
        </is>
      </c>
    </row>
    <row r="31">
      <c r="A31" s="4" t="inlineStr">
        <is>
          <t>Total minimum payments lease liabilities</t>
        </is>
      </c>
      <c r="B31" s="5" t="n">
        <v>71696</v>
      </c>
      <c r="C31" s="5" t="n">
        <v>90390</v>
      </c>
    </row>
    <row r="32">
      <c r="A32" s="4" t="inlineStr">
        <is>
          <t>Maturity between 1 and 3 years | Buildings</t>
        </is>
      </c>
      <c r="B32" s="4" t="inlineStr">
        <is>
          <t xml:space="preserve"> </t>
        </is>
      </c>
      <c r="C32" s="4" t="inlineStr">
        <is>
          <t xml:space="preserve"> </t>
        </is>
      </c>
    </row>
    <row r="33">
      <c r="A33" s="3" t="inlineStr">
        <is>
          <t>LEASES</t>
        </is>
      </c>
      <c r="B33" s="4" t="inlineStr">
        <is>
          <t xml:space="preserve"> </t>
        </is>
      </c>
      <c r="C33" s="4" t="inlineStr">
        <is>
          <t xml:space="preserve"> </t>
        </is>
      </c>
    </row>
    <row r="34">
      <c r="A34" s="4" t="inlineStr">
        <is>
          <t>Total minimum payments lease liabilities</t>
        </is>
      </c>
      <c r="B34" s="5" t="n">
        <v>52100</v>
      </c>
      <c r="C34" s="5" t="n">
        <v>56726</v>
      </c>
    </row>
    <row r="35">
      <c r="A35" s="4" t="inlineStr">
        <is>
          <t>Maturity between 1 and 3 years | Vehicles</t>
        </is>
      </c>
      <c r="B35" s="4" t="inlineStr">
        <is>
          <t xml:space="preserve"> </t>
        </is>
      </c>
      <c r="C35" s="4" t="inlineStr">
        <is>
          <t xml:space="preserve"> </t>
        </is>
      </c>
    </row>
    <row r="36">
      <c r="A36" s="3" t="inlineStr">
        <is>
          <t>LEASES</t>
        </is>
      </c>
      <c r="B36" s="4" t="inlineStr">
        <is>
          <t xml:space="preserve"> </t>
        </is>
      </c>
      <c r="C36" s="4" t="inlineStr">
        <is>
          <t xml:space="preserve"> </t>
        </is>
      </c>
    </row>
    <row r="37">
      <c r="A37" s="4" t="inlineStr">
        <is>
          <t>Total minimum payments lease liabilities</t>
        </is>
      </c>
      <c r="B37" s="5" t="n">
        <v>330</v>
      </c>
      <c r="C37" s="5" t="n">
        <v>129</v>
      </c>
    </row>
    <row r="38">
      <c r="A38" s="4" t="inlineStr">
        <is>
          <t>Maturity between 1 and 3 years | Computer equipment</t>
        </is>
      </c>
      <c r="B38" s="4" t="inlineStr">
        <is>
          <t xml:space="preserve"> </t>
        </is>
      </c>
      <c r="C38" s="4" t="inlineStr">
        <is>
          <t xml:space="preserve"> </t>
        </is>
      </c>
    </row>
    <row r="39">
      <c r="A39" s="3" t="inlineStr">
        <is>
          <t>LEASES</t>
        </is>
      </c>
      <c r="B39" s="4" t="inlineStr">
        <is>
          <t xml:space="preserve"> </t>
        </is>
      </c>
      <c r="C39" s="4" t="inlineStr">
        <is>
          <t xml:space="preserve"> </t>
        </is>
      </c>
    </row>
    <row r="40">
      <c r="A40" s="4" t="inlineStr">
        <is>
          <t>Total minimum payments lease liabilities</t>
        </is>
      </c>
      <c r="B40" s="5" t="n">
        <v>19266</v>
      </c>
      <c r="C40" s="5" t="n">
        <v>32439</v>
      </c>
    </row>
    <row r="41">
      <c r="A41" s="4" t="inlineStr">
        <is>
          <t>Maturity between 1 and 3 years | Furniture and fixtures</t>
        </is>
      </c>
      <c r="B41" s="4" t="inlineStr">
        <is>
          <t xml:space="preserve"> </t>
        </is>
      </c>
      <c r="C41" s="4" t="inlineStr">
        <is>
          <t xml:space="preserve"> </t>
        </is>
      </c>
    </row>
    <row r="42">
      <c r="A42" s="3" t="inlineStr">
        <is>
          <t>LEASES</t>
        </is>
      </c>
      <c r="B42" s="4" t="inlineStr">
        <is>
          <t xml:space="preserve"> </t>
        </is>
      </c>
      <c r="C42" s="4" t="inlineStr">
        <is>
          <t xml:space="preserve"> </t>
        </is>
      </c>
    </row>
    <row r="43">
      <c r="A43" s="4" t="inlineStr">
        <is>
          <t>Total minimum payments lease liabilities</t>
        </is>
      </c>
      <c r="B43" s="4" t="inlineStr">
        <is>
          <t xml:space="preserve"> </t>
        </is>
      </c>
      <c r="C43" s="5" t="n">
        <v>1096</v>
      </c>
    </row>
    <row r="44">
      <c r="A44" s="4" t="inlineStr">
        <is>
          <t>Maturity between 3 and 5 years</t>
        </is>
      </c>
      <c r="B44" s="4" t="inlineStr">
        <is>
          <t xml:space="preserve"> </t>
        </is>
      </c>
      <c r="C44" s="4" t="inlineStr">
        <is>
          <t xml:space="preserve"> </t>
        </is>
      </c>
    </row>
    <row r="45">
      <c r="A45" s="3" t="inlineStr">
        <is>
          <t>LEASES</t>
        </is>
      </c>
      <c r="B45" s="4" t="inlineStr">
        <is>
          <t xml:space="preserve"> </t>
        </is>
      </c>
      <c r="C45" s="4" t="inlineStr">
        <is>
          <t xml:space="preserve"> </t>
        </is>
      </c>
    </row>
    <row r="46">
      <c r="A46" s="4" t="inlineStr">
        <is>
          <t>Total minimum payments lease liabilities</t>
        </is>
      </c>
      <c r="B46" s="5" t="n">
        <v>130599</v>
      </c>
      <c r="C46" s="5" t="n">
        <v>68266</v>
      </c>
    </row>
    <row r="47">
      <c r="A47" s="4" t="inlineStr">
        <is>
          <t>Maturity between 3 and 5 years | Buildings</t>
        </is>
      </c>
      <c r="B47" s="4" t="inlineStr">
        <is>
          <t xml:space="preserve"> </t>
        </is>
      </c>
      <c r="C47" s="4" t="inlineStr">
        <is>
          <t xml:space="preserve"> </t>
        </is>
      </c>
    </row>
    <row r="48">
      <c r="A48" s="3" t="inlineStr">
        <is>
          <t>LEASES</t>
        </is>
      </c>
      <c r="B48" s="4" t="inlineStr">
        <is>
          <t xml:space="preserve"> </t>
        </is>
      </c>
      <c r="C48" s="4" t="inlineStr">
        <is>
          <t xml:space="preserve"> </t>
        </is>
      </c>
    </row>
    <row r="49">
      <c r="A49" s="4" t="inlineStr">
        <is>
          <t>Total minimum payments lease liabilities</t>
        </is>
      </c>
      <c r="B49" s="5" t="n">
        <v>110495</v>
      </c>
      <c r="C49" s="5" t="n">
        <v>46573</v>
      </c>
    </row>
    <row r="50">
      <c r="A50" s="4" t="inlineStr">
        <is>
          <t>Maturity between 3 and 5 years | Vehicles</t>
        </is>
      </c>
      <c r="B50" s="4" t="inlineStr">
        <is>
          <t xml:space="preserve"> </t>
        </is>
      </c>
      <c r="C50" s="4" t="inlineStr">
        <is>
          <t xml:space="preserve"> </t>
        </is>
      </c>
    </row>
    <row r="51">
      <c r="A51" s="3" t="inlineStr">
        <is>
          <t>LEASES</t>
        </is>
      </c>
      <c r="B51" s="4" t="inlineStr">
        <is>
          <t xml:space="preserve"> </t>
        </is>
      </c>
      <c r="C51" s="4" t="inlineStr">
        <is>
          <t xml:space="preserve"> </t>
        </is>
      </c>
    </row>
    <row r="52">
      <c r="A52" s="4" t="inlineStr">
        <is>
          <t>Total minimum payments lease liabilities</t>
        </is>
      </c>
      <c r="B52" s="5" t="n">
        <v>229</v>
      </c>
      <c r="C52" s="4" t="inlineStr">
        <is>
          <t xml:space="preserve"> </t>
        </is>
      </c>
    </row>
    <row r="53">
      <c r="A53" s="4" t="inlineStr">
        <is>
          <t>Maturity between 3 and 5 years | Computer equipment</t>
        </is>
      </c>
      <c r="B53" s="4" t="inlineStr">
        <is>
          <t xml:space="preserve"> </t>
        </is>
      </c>
      <c r="C53" s="4" t="inlineStr">
        <is>
          <t xml:space="preserve"> </t>
        </is>
      </c>
    </row>
    <row r="54">
      <c r="A54" s="3" t="inlineStr">
        <is>
          <t>LEASES</t>
        </is>
      </c>
      <c r="B54" s="4" t="inlineStr">
        <is>
          <t xml:space="preserve"> </t>
        </is>
      </c>
      <c r="C54" s="4" t="inlineStr">
        <is>
          <t xml:space="preserve"> </t>
        </is>
      </c>
    </row>
    <row r="55">
      <c r="A55" s="4" t="inlineStr">
        <is>
          <t>Total minimum payments lease liabilities</t>
        </is>
      </c>
      <c r="B55" s="5" t="n">
        <v>19875</v>
      </c>
      <c r="C55" s="5" t="n">
        <v>21693</v>
      </c>
    </row>
    <row r="56">
      <c r="A56" s="4" t="inlineStr">
        <is>
          <t>Maturity more than 5 years</t>
        </is>
      </c>
      <c r="B56" s="4" t="inlineStr">
        <is>
          <t xml:space="preserve"> </t>
        </is>
      </c>
      <c r="C56" s="4" t="inlineStr">
        <is>
          <t xml:space="preserve"> </t>
        </is>
      </c>
    </row>
    <row r="57">
      <c r="A57" s="3" t="inlineStr">
        <is>
          <t>LEASES</t>
        </is>
      </c>
      <c r="B57" s="4" t="inlineStr">
        <is>
          <t xml:space="preserve"> </t>
        </is>
      </c>
      <c r="C57" s="4" t="inlineStr">
        <is>
          <t xml:space="preserve"> </t>
        </is>
      </c>
    </row>
    <row r="58">
      <c r="A58" s="4" t="inlineStr">
        <is>
          <t>Total minimum payments lease liabilities</t>
        </is>
      </c>
      <c r="B58" s="5" t="n">
        <v>2442155</v>
      </c>
      <c r="C58" s="5" t="n">
        <v>2407979</v>
      </c>
    </row>
    <row r="59">
      <c r="A59" s="4" t="inlineStr">
        <is>
          <t>Maturity more than 5 years | Buildings</t>
        </is>
      </c>
      <c r="B59" s="4" t="inlineStr">
        <is>
          <t xml:space="preserve"> </t>
        </is>
      </c>
      <c r="C59" s="4" t="inlineStr">
        <is>
          <t xml:space="preserve"> </t>
        </is>
      </c>
    </row>
    <row r="60">
      <c r="A60" s="3" t="inlineStr">
        <is>
          <t>LEASES</t>
        </is>
      </c>
      <c r="B60" s="4" t="inlineStr">
        <is>
          <t xml:space="preserve"> </t>
        </is>
      </c>
      <c r="C60" s="4" t="inlineStr">
        <is>
          <t xml:space="preserve"> </t>
        </is>
      </c>
    </row>
    <row r="61">
      <c r="A61" s="4" t="inlineStr">
        <is>
          <t>Total minimum payments lease liabilities</t>
        </is>
      </c>
      <c r="B61" s="5" t="n">
        <v>2427607</v>
      </c>
      <c r="C61" s="5" t="n">
        <v>2394751</v>
      </c>
    </row>
    <row r="62">
      <c r="A62" s="4" t="inlineStr">
        <is>
          <t>Maturity more than 5 years | Vehicles</t>
        </is>
      </c>
      <c r="B62" s="4" t="inlineStr">
        <is>
          <t xml:space="preserve"> </t>
        </is>
      </c>
      <c r="C62" s="4" t="inlineStr">
        <is>
          <t xml:space="preserve"> </t>
        </is>
      </c>
    </row>
    <row r="63">
      <c r="A63" s="3" t="inlineStr">
        <is>
          <t>LEASES</t>
        </is>
      </c>
      <c r="B63" s="4" t="inlineStr">
        <is>
          <t xml:space="preserve"> </t>
        </is>
      </c>
      <c r="C63" s="4" t="inlineStr">
        <is>
          <t xml:space="preserve"> </t>
        </is>
      </c>
    </row>
    <row r="64">
      <c r="A64" s="4" t="inlineStr">
        <is>
          <t>Total minimum payments lease liabilities</t>
        </is>
      </c>
      <c r="B64" s="5" t="n">
        <v>256</v>
      </c>
      <c r="C64" s="4" t="inlineStr">
        <is>
          <t xml:space="preserve"> </t>
        </is>
      </c>
    </row>
    <row r="65">
      <c r="A65" s="4" t="inlineStr">
        <is>
          <t>Maturity more than 5 years | Computer equipment</t>
        </is>
      </c>
      <c r="B65" s="4" t="inlineStr">
        <is>
          <t xml:space="preserve"> </t>
        </is>
      </c>
      <c r="C65" s="4" t="inlineStr">
        <is>
          <t xml:space="preserve"> </t>
        </is>
      </c>
    </row>
    <row r="66">
      <c r="A66" s="3" t="inlineStr">
        <is>
          <t>LEASES</t>
        </is>
      </c>
      <c r="B66" s="4" t="inlineStr">
        <is>
          <t xml:space="preserve"> </t>
        </is>
      </c>
      <c r="C66" s="4" t="inlineStr">
        <is>
          <t xml:space="preserve"> </t>
        </is>
      </c>
    </row>
    <row r="67">
      <c r="A67" s="4" t="inlineStr">
        <is>
          <t>Total minimum payments lease liabilities</t>
        </is>
      </c>
      <c r="B67" s="6" t="n">
        <v>14292</v>
      </c>
      <c r="C67" s="6" t="n">
        <v>1322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Investments in associates and joint ventures (Details) - COP ($) $ in Millions</t>
        </is>
      </c>
      <c r="B1" s="2" t="inlineStr">
        <is>
          <t>Dec. 31, 2022</t>
        </is>
      </c>
      <c r="C1" s="2" t="inlineStr">
        <is>
          <t>Dec. 31, 2021</t>
        </is>
      </c>
      <c r="D1" s="2" t="inlineStr">
        <is>
          <t>Dec. 31, 2020</t>
        </is>
      </c>
    </row>
    <row r="2">
      <c r="A2" s="3" t="inlineStr">
        <is>
          <t>INVESTMENTS IN ASSOCIATES AND JOINT VENTURES</t>
        </is>
      </c>
      <c r="B2" s="4" t="inlineStr">
        <is>
          <t xml:space="preserve"> </t>
        </is>
      </c>
      <c r="C2" s="4" t="inlineStr">
        <is>
          <t xml:space="preserve"> </t>
        </is>
      </c>
      <c r="D2" s="4" t="inlineStr">
        <is>
          <t xml:space="preserve"> </t>
        </is>
      </c>
    </row>
    <row r="3">
      <c r="A3" s="4" t="inlineStr">
        <is>
          <t>Investments</t>
        </is>
      </c>
      <c r="B3" s="6" t="n">
        <v>2915633</v>
      </c>
      <c r="C3" s="6" t="n">
        <v>2720559</v>
      </c>
      <c r="D3" s="4" t="inlineStr">
        <is>
          <t xml:space="preserve"> </t>
        </is>
      </c>
    </row>
    <row r="4">
      <c r="A4" s="4" t="inlineStr">
        <is>
          <t>Associates</t>
        </is>
      </c>
      <c r="B4" s="4" t="inlineStr">
        <is>
          <t xml:space="preserve"> </t>
        </is>
      </c>
      <c r="C4" s="4" t="inlineStr">
        <is>
          <t xml:space="preserve"> </t>
        </is>
      </c>
      <c r="D4" s="4" t="inlineStr">
        <is>
          <t xml:space="preserve"> </t>
        </is>
      </c>
    </row>
    <row r="5">
      <c r="A5" s="3" t="inlineStr">
        <is>
          <t>INVESTMENTS IN ASSOCIATES AND JOINT VENTURES</t>
        </is>
      </c>
      <c r="B5" s="4" t="inlineStr">
        <is>
          <t xml:space="preserve"> </t>
        </is>
      </c>
      <c r="C5" s="4" t="inlineStr">
        <is>
          <t xml:space="preserve"> </t>
        </is>
      </c>
      <c r="D5" s="4" t="inlineStr">
        <is>
          <t xml:space="preserve"> </t>
        </is>
      </c>
    </row>
    <row r="6">
      <c r="A6" s="4" t="inlineStr">
        <is>
          <t>Investments</t>
        </is>
      </c>
      <c r="B6" s="5" t="n">
        <v>2300450</v>
      </c>
      <c r="C6" s="5" t="n">
        <v>2138156</v>
      </c>
      <c r="D6" s="6" t="n">
        <v>1973092</v>
      </c>
    </row>
    <row r="7">
      <c r="A7" s="4" t="inlineStr">
        <is>
          <t>Investments in associates at fair value</t>
        </is>
      </c>
      <c r="B7" s="5" t="n">
        <v>1532156</v>
      </c>
      <c r="C7" s="5" t="n">
        <v>1358368</v>
      </c>
      <c r="D7" s="4" t="inlineStr">
        <is>
          <t xml:space="preserve"> </t>
        </is>
      </c>
    </row>
    <row r="8">
      <c r="A8" s="4" t="inlineStr">
        <is>
          <t>Investments in associates at equity method value</t>
        </is>
      </c>
      <c r="B8" s="5" t="n">
        <v>768294</v>
      </c>
      <c r="C8" s="5" t="n">
        <v>779788</v>
      </c>
      <c r="D8" s="4" t="inlineStr">
        <is>
          <t xml:space="preserve"> </t>
        </is>
      </c>
    </row>
    <row r="9">
      <c r="A9" s="4" t="inlineStr">
        <is>
          <t>Joint ventures</t>
        </is>
      </c>
      <c r="B9" s="4" t="inlineStr">
        <is>
          <t xml:space="preserve"> </t>
        </is>
      </c>
      <c r="C9" s="4" t="inlineStr">
        <is>
          <t xml:space="preserve"> </t>
        </is>
      </c>
      <c r="D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row>
    <row r="11">
      <c r="A11" s="4" t="inlineStr">
        <is>
          <t>Investments</t>
        </is>
      </c>
      <c r="B11" s="6" t="n">
        <v>615183</v>
      </c>
      <c r="C11" s="6" t="n">
        <v>582403</v>
      </c>
      <c r="D11" s="6" t="n">
        <v>53322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68" customWidth="1" min="2" max="2"/>
    <col width="68" customWidth="1" min="3" max="3"/>
    <col width="14" customWidth="1" min="4" max="4"/>
  </cols>
  <sheetData>
    <row r="1">
      <c r="A1" s="1" t="inlineStr">
        <is>
          <t>INVESTMENTS IN ASSOCIATES AND JOINT VENTURES - Investments in associates (Details) - COP ($) $ in Million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t>
        </is>
      </c>
      <c r="B4" s="6" t="n">
        <v>2915633</v>
      </c>
      <c r="C4" s="6" t="n">
        <v>2720559</v>
      </c>
      <c r="D4" s="4" t="inlineStr">
        <is>
          <t xml:space="preserve"> </t>
        </is>
      </c>
    </row>
    <row r="5">
      <c r="A5" s="4" t="inlineStr">
        <is>
          <t>Associates</t>
        </is>
      </c>
      <c r="B5" s="4" t="inlineStr">
        <is>
          <t xml:space="preserve"> </t>
        </is>
      </c>
      <c r="C5" s="4" t="inlineStr">
        <is>
          <t xml:space="preserve"> </t>
        </is>
      </c>
      <c r="D5" s="4" t="inlineStr">
        <is>
          <t xml:space="preserve"> </t>
        </is>
      </c>
    </row>
    <row r="6">
      <c r="A6" s="3" t="inlineStr">
        <is>
          <t>INVESTMENTS IN ASSOCIATES AND JOINT VENTURES</t>
        </is>
      </c>
      <c r="B6" s="4" t="inlineStr">
        <is>
          <t xml:space="preserve"> </t>
        </is>
      </c>
      <c r="C6" s="4" t="inlineStr">
        <is>
          <t xml:space="preserve"> </t>
        </is>
      </c>
      <c r="D6" s="4" t="inlineStr">
        <is>
          <t xml:space="preserve"> </t>
        </is>
      </c>
    </row>
    <row r="7">
      <c r="A7" s="4" t="inlineStr">
        <is>
          <t>Investments</t>
        </is>
      </c>
      <c r="B7" s="6" t="n">
        <v>2300450</v>
      </c>
      <c r="C7" s="6" t="n">
        <v>2138156</v>
      </c>
      <c r="D7" s="6" t="n">
        <v>1973092</v>
      </c>
    </row>
    <row r="8">
      <c r="A8" s="4" t="inlineStr">
        <is>
          <t>Associates | P.A. Viva Malls</t>
        </is>
      </c>
      <c r="B8" s="4" t="inlineStr">
        <is>
          <t xml:space="preserve"> </t>
        </is>
      </c>
      <c r="C8" s="4" t="inlineStr">
        <is>
          <t xml:space="preserve"> </t>
        </is>
      </c>
      <c r="D8" s="4" t="inlineStr">
        <is>
          <t xml:space="preserve"> </t>
        </is>
      </c>
    </row>
    <row r="9">
      <c r="A9" s="3" t="inlineStr">
        <is>
          <t>INVESTMENTS IN ASSOCIATES AND JOINT VENTURES</t>
        </is>
      </c>
      <c r="B9" s="4" t="inlineStr">
        <is>
          <t xml:space="preserve"> </t>
        </is>
      </c>
      <c r="C9" s="4" t="inlineStr">
        <is>
          <t xml:space="preserve"> </t>
        </is>
      </c>
      <c r="D9" s="4" t="inlineStr">
        <is>
          <t xml:space="preserve"> </t>
        </is>
      </c>
    </row>
    <row r="10">
      <c r="A10" s="4" t="inlineStr">
        <is>
          <t>Main activity</t>
        </is>
      </c>
      <c r="B10" s="4" t="inlineStr">
        <is>
          <t>Development and operation of commercial spaces</t>
        </is>
      </c>
      <c r="C10" s="4" t="inlineStr">
        <is>
          <t>Development and operation of commercial spaces</t>
        </is>
      </c>
      <c r="D10" s="4" t="inlineStr">
        <is>
          <t xml:space="preserve"> </t>
        </is>
      </c>
    </row>
    <row r="11">
      <c r="A11" s="4" t="inlineStr">
        <is>
          <t>Country</t>
        </is>
      </c>
      <c r="B11" s="4" t="inlineStr">
        <is>
          <t>Colombia</t>
        </is>
      </c>
      <c r="C11" s="4" t="inlineStr">
        <is>
          <t>Colombia</t>
        </is>
      </c>
      <c r="D11" s="4" t="inlineStr">
        <is>
          <t xml:space="preserve"> </t>
        </is>
      </c>
    </row>
    <row r="12">
      <c r="A12" s="4" t="inlineStr">
        <is>
          <t>Percentage of Ownership interest</t>
        </is>
      </c>
      <c r="B12" s="8" t="n">
        <v>0.49</v>
      </c>
      <c r="C12" s="8" t="n">
        <v>0.49</v>
      </c>
      <c r="D12" s="4" t="inlineStr">
        <is>
          <t xml:space="preserve"> </t>
        </is>
      </c>
    </row>
    <row r="13">
      <c r="A13" s="4" t="inlineStr">
        <is>
          <t>Investments</t>
        </is>
      </c>
      <c r="B13" s="6" t="n">
        <v>1530459</v>
      </c>
      <c r="C13" s="6" t="n">
        <v>1355688</v>
      </c>
      <c r="D13" s="5" t="n">
        <v>1263765</v>
      </c>
    </row>
    <row r="14">
      <c r="A14" s="4" t="inlineStr">
        <is>
          <t>Associates | Proteccion S.A.</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Main activity</t>
        </is>
      </c>
      <c r="B16" s="4" t="inlineStr">
        <is>
          <t>Administration of pension funds and severances</t>
        </is>
      </c>
      <c r="C16" s="4" t="inlineStr">
        <is>
          <t>Administration of pension funds and severances</t>
        </is>
      </c>
      <c r="D16" s="4" t="inlineStr">
        <is>
          <t xml:space="preserve"> </t>
        </is>
      </c>
    </row>
    <row r="17">
      <c r="A17" s="4" t="inlineStr">
        <is>
          <t>Country</t>
        </is>
      </c>
      <c r="B17" s="4" t="inlineStr">
        <is>
          <t>Colombia</t>
        </is>
      </c>
      <c r="C17" s="4" t="inlineStr">
        <is>
          <t>Colombia</t>
        </is>
      </c>
      <c r="D17" s="4" t="inlineStr">
        <is>
          <t xml:space="preserve"> </t>
        </is>
      </c>
    </row>
    <row r="18">
      <c r="A18" s="4" t="inlineStr">
        <is>
          <t>Percentage of Ownership interest</t>
        </is>
      </c>
      <c r="B18" s="7" t="n">
        <v>0.2058</v>
      </c>
      <c r="C18" s="7" t="n">
        <v>0.2058</v>
      </c>
      <c r="D18" s="4" t="inlineStr">
        <is>
          <t xml:space="preserve"> </t>
        </is>
      </c>
    </row>
    <row r="19">
      <c r="A19" s="4" t="inlineStr">
        <is>
          <t>Investments</t>
        </is>
      </c>
      <c r="B19" s="6" t="n">
        <v>533584</v>
      </c>
      <c r="C19" s="6" t="n">
        <v>630821</v>
      </c>
      <c r="D19" s="6" t="n">
        <v>582073</v>
      </c>
    </row>
    <row r="20">
      <c r="A20" s="4" t="inlineStr">
        <is>
          <t>Associates | P.A. El Bosque</t>
        </is>
      </c>
      <c r="B20" s="4" t="inlineStr">
        <is>
          <t xml:space="preserve"> </t>
        </is>
      </c>
      <c r="C20" s="4" t="inlineStr">
        <is>
          <t xml:space="preserve"> </t>
        </is>
      </c>
      <c r="D20" s="4" t="inlineStr">
        <is>
          <t xml:space="preserve"> </t>
        </is>
      </c>
    </row>
    <row r="21">
      <c r="A21" s="3" t="inlineStr">
        <is>
          <t>INVESTMENTS IN ASSOCIATES AND JOINT VENTURES</t>
        </is>
      </c>
      <c r="B21" s="4" t="inlineStr">
        <is>
          <t xml:space="preserve"> </t>
        </is>
      </c>
      <c r="C21" s="4" t="inlineStr">
        <is>
          <t xml:space="preserve"> </t>
        </is>
      </c>
      <c r="D21" s="4" t="inlineStr">
        <is>
          <t xml:space="preserve"> </t>
        </is>
      </c>
    </row>
    <row r="22">
      <c r="A22" s="4" t="inlineStr">
        <is>
          <t>Main activity</t>
        </is>
      </c>
      <c r="B22" s="4" t="inlineStr">
        <is>
          <t>Real estate ecosystems</t>
        </is>
      </c>
      <c r="C22" s="4" t="inlineStr">
        <is>
          <t xml:space="preserve"> </t>
        </is>
      </c>
      <c r="D22" s="4" t="inlineStr">
        <is>
          <t xml:space="preserve"> </t>
        </is>
      </c>
    </row>
    <row r="23">
      <c r="A23" s="4" t="inlineStr">
        <is>
          <t>Country</t>
        </is>
      </c>
      <c r="B23" s="4" t="inlineStr">
        <is>
          <t>Colombia</t>
        </is>
      </c>
      <c r="C23" s="4" t="inlineStr">
        <is>
          <t xml:space="preserve"> </t>
        </is>
      </c>
      <c r="D23" s="4" t="inlineStr">
        <is>
          <t xml:space="preserve"> </t>
        </is>
      </c>
    </row>
    <row r="24">
      <c r="A24" s="4" t="inlineStr">
        <is>
          <t>Percentage of Ownership interest</t>
        </is>
      </c>
      <c r="B24" s="7" t="n">
        <v>0.1411</v>
      </c>
      <c r="C24" s="4" t="inlineStr">
        <is>
          <t xml:space="preserve"> </t>
        </is>
      </c>
      <c r="D24" s="4" t="inlineStr">
        <is>
          <t xml:space="preserve"> </t>
        </is>
      </c>
    </row>
    <row r="25">
      <c r="A25" s="4" t="inlineStr">
        <is>
          <t>Investments</t>
        </is>
      </c>
      <c r="B25" s="6" t="n">
        <v>40231</v>
      </c>
      <c r="C25" s="4" t="inlineStr">
        <is>
          <t xml:space="preserve"> </t>
        </is>
      </c>
      <c r="D25" s="4" t="inlineStr">
        <is>
          <t xml:space="preserve"> </t>
        </is>
      </c>
    </row>
    <row r="26">
      <c r="A26" s="4" t="inlineStr">
        <is>
          <t>Associates | Titularizadora Colombiana S.A. Hitos</t>
        </is>
      </c>
      <c r="B26" s="4" t="inlineStr">
        <is>
          <t xml:space="preserve"> </t>
        </is>
      </c>
      <c r="C26" s="4" t="inlineStr">
        <is>
          <t xml:space="preserve"> </t>
        </is>
      </c>
      <c r="D26" s="4" t="inlineStr">
        <is>
          <t xml:space="preserve"> </t>
        </is>
      </c>
    </row>
    <row r="27">
      <c r="A27" s="3" t="inlineStr">
        <is>
          <t>INVESTMENTS IN ASSOCIATES AND JOINT VENTURES</t>
        </is>
      </c>
      <c r="B27" s="4" t="inlineStr">
        <is>
          <t xml:space="preserve"> </t>
        </is>
      </c>
      <c r="C27" s="4" t="inlineStr">
        <is>
          <t xml:space="preserve"> </t>
        </is>
      </c>
      <c r="D27" s="4" t="inlineStr">
        <is>
          <t xml:space="preserve"> </t>
        </is>
      </c>
    </row>
    <row r="28">
      <c r="A28" s="4" t="inlineStr">
        <is>
          <t>Main activity</t>
        </is>
      </c>
      <c r="B28" s="4" t="inlineStr">
        <is>
          <t>Mortgage portfolio securities</t>
        </is>
      </c>
      <c r="C28" s="4" t="inlineStr">
        <is>
          <t>Mortgage portfolio securities</t>
        </is>
      </c>
      <c r="D28" s="4" t="inlineStr">
        <is>
          <t xml:space="preserve"> </t>
        </is>
      </c>
    </row>
    <row r="29">
      <c r="A29" s="4" t="inlineStr">
        <is>
          <t>Country</t>
        </is>
      </c>
      <c r="B29" s="4" t="inlineStr">
        <is>
          <t>Colombia</t>
        </is>
      </c>
      <c r="C29" s="4" t="inlineStr">
        <is>
          <t>Colombia</t>
        </is>
      </c>
      <c r="D29" s="4" t="inlineStr">
        <is>
          <t xml:space="preserve"> </t>
        </is>
      </c>
    </row>
    <row r="30">
      <c r="A30" s="4" t="inlineStr">
        <is>
          <t>Percentage of Ownership interest</t>
        </is>
      </c>
      <c r="B30" s="7" t="n">
        <v>0.2698</v>
      </c>
      <c r="C30" s="7" t="n">
        <v>0.2698</v>
      </c>
      <c r="D30" s="4" t="inlineStr">
        <is>
          <t xml:space="preserve"> </t>
        </is>
      </c>
    </row>
    <row r="31">
      <c r="A31" s="4" t="inlineStr">
        <is>
          <t>Investments</t>
        </is>
      </c>
      <c r="B31" s="6" t="n">
        <v>35756</v>
      </c>
      <c r="C31" s="6" t="n">
        <v>34241</v>
      </c>
      <c r="D31" s="4" t="inlineStr">
        <is>
          <t xml:space="preserve"> </t>
        </is>
      </c>
    </row>
    <row r="32">
      <c r="A32" s="4" t="inlineStr">
        <is>
          <t>Associates | Redeban Multicolor S.A.</t>
        </is>
      </c>
      <c r="B32" s="4" t="inlineStr">
        <is>
          <t xml:space="preserve"> </t>
        </is>
      </c>
      <c r="C32" s="4" t="inlineStr">
        <is>
          <t xml:space="preserve"> </t>
        </is>
      </c>
      <c r="D32" s="4" t="inlineStr">
        <is>
          <t xml:space="preserve"> </t>
        </is>
      </c>
    </row>
    <row r="33">
      <c r="A33" s="3" t="inlineStr">
        <is>
          <t>INVESTMENTS IN ASSOCIATES AND JOINT VENTURES</t>
        </is>
      </c>
      <c r="B33" s="4" t="inlineStr">
        <is>
          <t xml:space="preserve"> </t>
        </is>
      </c>
      <c r="C33" s="4" t="inlineStr">
        <is>
          <t xml:space="preserve"> </t>
        </is>
      </c>
      <c r="D33" s="4" t="inlineStr">
        <is>
          <t xml:space="preserve"> </t>
        </is>
      </c>
    </row>
    <row r="34">
      <c r="A34" s="4" t="inlineStr">
        <is>
          <t>Main activity</t>
        </is>
      </c>
      <c r="B34" s="4" t="inlineStr">
        <is>
          <t>Network data transmission services</t>
        </is>
      </c>
      <c r="C34" s="4" t="inlineStr">
        <is>
          <t>Network data transmission services</t>
        </is>
      </c>
      <c r="D34" s="4" t="inlineStr">
        <is>
          <t xml:space="preserve"> </t>
        </is>
      </c>
    </row>
    <row r="35">
      <c r="A35" s="4" t="inlineStr">
        <is>
          <t>Country</t>
        </is>
      </c>
      <c r="B35" s="4" t="inlineStr">
        <is>
          <t>Colombia</t>
        </is>
      </c>
      <c r="C35" s="4" t="inlineStr">
        <is>
          <t>Colombia</t>
        </is>
      </c>
      <c r="D35" s="4" t="inlineStr">
        <is>
          <t xml:space="preserve"> </t>
        </is>
      </c>
    </row>
    <row r="36">
      <c r="A36" s="4" t="inlineStr">
        <is>
          <t>Percentage of Ownership interest</t>
        </is>
      </c>
      <c r="B36" s="7" t="n">
        <v>0.2036</v>
      </c>
      <c r="C36" s="7" t="n">
        <v>0.2036</v>
      </c>
      <c r="D36" s="4" t="inlineStr">
        <is>
          <t xml:space="preserve"> </t>
        </is>
      </c>
    </row>
    <row r="37">
      <c r="A37" s="4" t="inlineStr">
        <is>
          <t>Investments</t>
        </is>
      </c>
      <c r="B37" s="6" t="n">
        <v>31876</v>
      </c>
      <c r="C37" s="6" t="n">
        <v>26045</v>
      </c>
      <c r="D37" s="4" t="inlineStr">
        <is>
          <t xml:space="preserve"> </t>
        </is>
      </c>
    </row>
    <row r="38">
      <c r="A38" s="4" t="inlineStr">
        <is>
          <t>Associates | P.A El Otono</t>
        </is>
      </c>
      <c r="B38" s="4" t="inlineStr">
        <is>
          <t xml:space="preserve"> </t>
        </is>
      </c>
      <c r="C38" s="4" t="inlineStr">
        <is>
          <t xml:space="preserve"> </t>
        </is>
      </c>
      <c r="D38" s="4" t="inlineStr">
        <is>
          <t xml:space="preserve"> </t>
        </is>
      </c>
    </row>
    <row r="39">
      <c r="A39" s="3" t="inlineStr">
        <is>
          <t>INVESTMENTS IN ASSOCIATES AND JOINT VENTURES</t>
        </is>
      </c>
      <c r="B39" s="4" t="inlineStr">
        <is>
          <t xml:space="preserve"> </t>
        </is>
      </c>
      <c r="C39" s="4" t="inlineStr">
        <is>
          <t xml:space="preserve"> </t>
        </is>
      </c>
      <c r="D39" s="4" t="inlineStr">
        <is>
          <t xml:space="preserve"> </t>
        </is>
      </c>
    </row>
    <row r="40">
      <c r="A40" s="4" t="inlineStr">
        <is>
          <t>Main activity</t>
        </is>
      </c>
      <c r="B40" s="4" t="inlineStr">
        <is>
          <t>Real estate ecosystems</t>
        </is>
      </c>
      <c r="C40" s="4" t="inlineStr">
        <is>
          <t xml:space="preserve"> </t>
        </is>
      </c>
      <c r="D40" s="4" t="inlineStr">
        <is>
          <t xml:space="preserve"> </t>
        </is>
      </c>
    </row>
    <row r="41">
      <c r="A41" s="4" t="inlineStr">
        <is>
          <t>Country</t>
        </is>
      </c>
      <c r="B41" s="4" t="inlineStr">
        <is>
          <t>Colombia</t>
        </is>
      </c>
      <c r="C41" s="4" t="inlineStr">
        <is>
          <t xml:space="preserve"> </t>
        </is>
      </c>
      <c r="D41" s="4" t="inlineStr">
        <is>
          <t xml:space="preserve"> </t>
        </is>
      </c>
    </row>
    <row r="42">
      <c r="A42" s="4" t="inlineStr">
        <is>
          <t>Percentage of Ownership interest</t>
        </is>
      </c>
      <c r="B42" s="7" t="n">
        <v>0.163</v>
      </c>
      <c r="C42" s="4" t="inlineStr">
        <is>
          <t xml:space="preserve"> </t>
        </is>
      </c>
      <c r="D42" s="4" t="inlineStr">
        <is>
          <t xml:space="preserve"> </t>
        </is>
      </c>
    </row>
    <row r="43">
      <c r="A43" s="4" t="inlineStr">
        <is>
          <t>Investments</t>
        </is>
      </c>
      <c r="B43" s="6" t="n">
        <v>23960</v>
      </c>
      <c r="C43" s="4" t="inlineStr">
        <is>
          <t xml:space="preserve"> </t>
        </is>
      </c>
      <c r="D43" s="4" t="inlineStr">
        <is>
          <t xml:space="preserve"> </t>
        </is>
      </c>
    </row>
    <row r="44">
      <c r="A44" s="4" t="inlineStr">
        <is>
          <t>Associates | ACH Colombia S.A.</t>
        </is>
      </c>
      <c r="B44" s="4" t="inlineStr">
        <is>
          <t xml:space="preserve"> </t>
        </is>
      </c>
      <c r="C44" s="4" t="inlineStr">
        <is>
          <t xml:space="preserve"> </t>
        </is>
      </c>
      <c r="D44" s="4" t="inlineStr">
        <is>
          <t xml:space="preserve"> </t>
        </is>
      </c>
    </row>
    <row r="45">
      <c r="A45" s="3" t="inlineStr">
        <is>
          <t>INVESTMENTS IN ASSOCIATES AND JOINT VENTURES</t>
        </is>
      </c>
      <c r="B45" s="4" t="inlineStr">
        <is>
          <t xml:space="preserve"> </t>
        </is>
      </c>
      <c r="C45" s="4" t="inlineStr">
        <is>
          <t xml:space="preserve"> </t>
        </is>
      </c>
      <c r="D45" s="4" t="inlineStr">
        <is>
          <t xml:space="preserve"> </t>
        </is>
      </c>
    </row>
    <row r="46">
      <c r="A46" s="4" t="inlineStr">
        <is>
          <t>Main activity</t>
        </is>
      </c>
      <c r="B46" s="4" t="inlineStr">
        <is>
          <t>Electronic transfer services</t>
        </is>
      </c>
      <c r="C46" s="4" t="inlineStr">
        <is>
          <t>Electronic transfer services</t>
        </is>
      </c>
      <c r="D46" s="4" t="inlineStr">
        <is>
          <t xml:space="preserve"> </t>
        </is>
      </c>
    </row>
    <row r="47">
      <c r="A47" s="4" t="inlineStr">
        <is>
          <t>Country</t>
        </is>
      </c>
      <c r="B47" s="4" t="inlineStr">
        <is>
          <t>Colombia</t>
        </is>
      </c>
      <c r="C47" s="4" t="inlineStr">
        <is>
          <t>Colombia</t>
        </is>
      </c>
      <c r="D47" s="4" t="inlineStr">
        <is>
          <t xml:space="preserve"> </t>
        </is>
      </c>
    </row>
    <row r="48">
      <c r="A48" s="4" t="inlineStr">
        <is>
          <t>Percentage of Ownership interest</t>
        </is>
      </c>
      <c r="B48" s="7" t="n">
        <v>0.1994</v>
      </c>
      <c r="C48" s="7" t="n">
        <v>0.1994</v>
      </c>
      <c r="D48" s="4" t="inlineStr">
        <is>
          <t xml:space="preserve"> </t>
        </is>
      </c>
    </row>
    <row r="49">
      <c r="A49" s="4" t="inlineStr">
        <is>
          <t>Investments</t>
        </is>
      </c>
      <c r="B49" s="6" t="n">
        <v>19005</v>
      </c>
      <c r="C49" s="6" t="n">
        <v>18854</v>
      </c>
      <c r="D49" s="4" t="inlineStr">
        <is>
          <t xml:space="preserve"> </t>
        </is>
      </c>
    </row>
    <row r="50">
      <c r="A50" s="4" t="inlineStr">
        <is>
          <t>Associates | Servicio Salvadoreno de Proteccion, S. A. de C.V.</t>
        </is>
      </c>
      <c r="B50" s="4" t="inlineStr">
        <is>
          <t xml:space="preserve"> </t>
        </is>
      </c>
      <c r="C50" s="4" t="inlineStr">
        <is>
          <t xml:space="preserve"> </t>
        </is>
      </c>
      <c r="D50" s="4" t="inlineStr">
        <is>
          <t xml:space="preserve"> </t>
        </is>
      </c>
    </row>
    <row r="51">
      <c r="A51" s="3" t="inlineStr">
        <is>
          <t>INVESTMENTS IN ASSOCIATES AND JOINT VENTURES</t>
        </is>
      </c>
      <c r="B51" s="4" t="inlineStr">
        <is>
          <t xml:space="preserve"> </t>
        </is>
      </c>
      <c r="C51" s="4" t="inlineStr">
        <is>
          <t xml:space="preserve"> </t>
        </is>
      </c>
      <c r="D51" s="4" t="inlineStr">
        <is>
          <t xml:space="preserve"> </t>
        </is>
      </c>
    </row>
    <row r="52">
      <c r="A52" s="4" t="inlineStr">
        <is>
          <t>Main activity</t>
        </is>
      </c>
      <c r="B52" s="4" t="inlineStr">
        <is>
          <t>Custodial services and transfer of monetary types</t>
        </is>
      </c>
      <c r="C52" s="4" t="inlineStr">
        <is>
          <t>Custodial services and transfer of monetary types</t>
        </is>
      </c>
      <c r="D52" s="4" t="inlineStr">
        <is>
          <t xml:space="preserve"> </t>
        </is>
      </c>
    </row>
    <row r="53">
      <c r="A53" s="4" t="inlineStr">
        <is>
          <t>Country</t>
        </is>
      </c>
      <c r="B53" s="4" t="inlineStr">
        <is>
          <t>El Salvador</t>
        </is>
      </c>
      <c r="C53" s="4" t="inlineStr">
        <is>
          <t>El Salvador</t>
        </is>
      </c>
      <c r="D53" s="4" t="inlineStr">
        <is>
          <t xml:space="preserve"> </t>
        </is>
      </c>
    </row>
    <row r="54">
      <c r="A54" s="4" t="inlineStr">
        <is>
          <t>Percentage of Ownership interest</t>
        </is>
      </c>
      <c r="B54" s="8" t="n">
        <v>0.25</v>
      </c>
      <c r="C54" s="8" t="n">
        <v>0.25</v>
      </c>
      <c r="D54" s="4" t="inlineStr">
        <is>
          <t xml:space="preserve"> </t>
        </is>
      </c>
    </row>
    <row r="55">
      <c r="A55" s="4" t="inlineStr">
        <is>
          <t>Investments</t>
        </is>
      </c>
      <c r="B55" s="6" t="n">
        <v>14497</v>
      </c>
      <c r="C55" s="6" t="n">
        <v>13145</v>
      </c>
      <c r="D55" s="4" t="inlineStr">
        <is>
          <t xml:space="preserve"> </t>
        </is>
      </c>
    </row>
    <row r="56">
      <c r="A56" s="4" t="inlineStr">
        <is>
          <t>Associates | Servicios Financieros, S.A. de C.V.</t>
        </is>
      </c>
      <c r="B56" s="4" t="inlineStr">
        <is>
          <t xml:space="preserve"> </t>
        </is>
      </c>
      <c r="C56" s="4" t="inlineStr">
        <is>
          <t xml:space="preserve"> </t>
        </is>
      </c>
      <c r="D56" s="4" t="inlineStr">
        <is>
          <t xml:space="preserve"> </t>
        </is>
      </c>
    </row>
    <row r="57">
      <c r="A57" s="3" t="inlineStr">
        <is>
          <t>INVESTMENTS IN ASSOCIATES AND JOINT VENTURES</t>
        </is>
      </c>
      <c r="B57" s="4" t="inlineStr">
        <is>
          <t xml:space="preserve"> </t>
        </is>
      </c>
      <c r="C57" s="4" t="inlineStr">
        <is>
          <t xml:space="preserve"> </t>
        </is>
      </c>
      <c r="D57" s="4" t="inlineStr">
        <is>
          <t xml:space="preserve"> </t>
        </is>
      </c>
    </row>
    <row r="58">
      <c r="A58" s="4" t="inlineStr">
        <is>
          <t>Main activity</t>
        </is>
      </c>
      <c r="B58" s="4" t="inlineStr">
        <is>
          <t>Processing of financial transactions and electronic payment methods</t>
        </is>
      </c>
      <c r="C58" s="4" t="inlineStr">
        <is>
          <t>Processing of financial transactions and electronic payment methods</t>
        </is>
      </c>
      <c r="D58" s="4" t="inlineStr">
        <is>
          <t xml:space="preserve"> </t>
        </is>
      </c>
    </row>
    <row r="59">
      <c r="A59" s="4" t="inlineStr">
        <is>
          <t>Country</t>
        </is>
      </c>
      <c r="B59" s="4" t="inlineStr">
        <is>
          <t>El Salvador</t>
        </is>
      </c>
      <c r="C59" s="4" t="inlineStr">
        <is>
          <t>El Salvador</t>
        </is>
      </c>
      <c r="D59" s="4" t="inlineStr">
        <is>
          <t xml:space="preserve"> </t>
        </is>
      </c>
    </row>
    <row r="60">
      <c r="A60" s="4" t="inlineStr">
        <is>
          <t>Percentage of Ownership interest</t>
        </is>
      </c>
      <c r="B60" s="7" t="n">
        <v>0.4978</v>
      </c>
      <c r="C60" s="7" t="n">
        <v>0.4978</v>
      </c>
      <c r="D60" s="4" t="inlineStr">
        <is>
          <t xml:space="preserve"> </t>
        </is>
      </c>
    </row>
    <row r="61">
      <c r="A61" s="4" t="inlineStr">
        <is>
          <t>Investments</t>
        </is>
      </c>
      <c r="B61" s="6" t="n">
        <v>11392</v>
      </c>
      <c r="C61" s="6" t="n">
        <v>7801</v>
      </c>
      <c r="D61" s="4" t="inlineStr">
        <is>
          <t xml:space="preserve"> </t>
        </is>
      </c>
    </row>
    <row r="62">
      <c r="A62" s="4" t="inlineStr">
        <is>
          <t>Associates | Reintegra S.A.S.</t>
        </is>
      </c>
      <c r="B62" s="4" t="inlineStr">
        <is>
          <t xml:space="preserve"> </t>
        </is>
      </c>
      <c r="C62" s="4" t="inlineStr">
        <is>
          <t xml:space="preserve"> </t>
        </is>
      </c>
      <c r="D62" s="4" t="inlineStr">
        <is>
          <t xml:space="preserve"> </t>
        </is>
      </c>
    </row>
    <row r="63">
      <c r="A63" s="3" t="inlineStr">
        <is>
          <t>INVESTMENTS IN ASSOCIATES AND JOINT VENTURES</t>
        </is>
      </c>
      <c r="B63" s="4" t="inlineStr">
        <is>
          <t xml:space="preserve"> </t>
        </is>
      </c>
      <c r="C63" s="4" t="inlineStr">
        <is>
          <t xml:space="preserve"> </t>
        </is>
      </c>
      <c r="D63" s="4" t="inlineStr">
        <is>
          <t xml:space="preserve"> </t>
        </is>
      </c>
    </row>
    <row r="64">
      <c r="A64" s="4" t="inlineStr">
        <is>
          <t>Main activity</t>
        </is>
      </c>
      <c r="B64" s="4" t="inlineStr">
        <is>
          <t>Collections and recovery of portfolio</t>
        </is>
      </c>
      <c r="C64" s="4" t="inlineStr">
        <is>
          <t>Collections and recovery of portfolio</t>
        </is>
      </c>
      <c r="D64" s="4" t="inlineStr">
        <is>
          <t xml:space="preserve"> </t>
        </is>
      </c>
    </row>
    <row r="65">
      <c r="A65" s="4" t="inlineStr">
        <is>
          <t>Country</t>
        </is>
      </c>
      <c r="B65" s="4" t="inlineStr">
        <is>
          <t>Colombia</t>
        </is>
      </c>
      <c r="C65" s="4" t="inlineStr">
        <is>
          <t>Colombia</t>
        </is>
      </c>
      <c r="D65" s="4" t="inlineStr">
        <is>
          <t xml:space="preserve"> </t>
        </is>
      </c>
    </row>
    <row r="66">
      <c r="A66" s="4" t="inlineStr">
        <is>
          <t>Percentage of Ownership interest</t>
        </is>
      </c>
      <c r="B66" s="8" t="n">
        <v>0.46</v>
      </c>
      <c r="C66" s="8" t="n">
        <v>0.46</v>
      </c>
      <c r="D66" s="4" t="inlineStr">
        <is>
          <t xml:space="preserve"> </t>
        </is>
      </c>
    </row>
    <row r="67">
      <c r="A67" s="4" t="inlineStr">
        <is>
          <t>Investments</t>
        </is>
      </c>
      <c r="B67" s="6" t="n">
        <v>11211</v>
      </c>
      <c r="C67" s="6" t="n">
        <v>8049</v>
      </c>
      <c r="D67" s="4" t="inlineStr">
        <is>
          <t xml:space="preserve"> </t>
        </is>
      </c>
    </row>
    <row r="68">
      <c r="A68" s="4" t="inlineStr">
        <is>
          <t>Associates | P.A La Felicidad</t>
        </is>
      </c>
      <c r="B68" s="4" t="inlineStr">
        <is>
          <t xml:space="preserve"> </t>
        </is>
      </c>
      <c r="C68" s="4" t="inlineStr">
        <is>
          <t xml:space="preserve"> </t>
        </is>
      </c>
      <c r="D68" s="4" t="inlineStr">
        <is>
          <t xml:space="preserve"> </t>
        </is>
      </c>
    </row>
    <row r="69">
      <c r="A69" s="3" t="inlineStr">
        <is>
          <t>INVESTMENTS IN ASSOCIATES AND JOINT VENTURES</t>
        </is>
      </c>
      <c r="B69" s="4" t="inlineStr">
        <is>
          <t xml:space="preserve"> </t>
        </is>
      </c>
      <c r="C69" s="4" t="inlineStr">
        <is>
          <t xml:space="preserve"> </t>
        </is>
      </c>
      <c r="D69" s="4" t="inlineStr">
        <is>
          <t xml:space="preserve"> </t>
        </is>
      </c>
    </row>
    <row r="70">
      <c r="A70" s="4" t="inlineStr">
        <is>
          <t>Main activity</t>
        </is>
      </c>
      <c r="B70" s="4" t="inlineStr">
        <is>
          <t>Real estate ecosystems</t>
        </is>
      </c>
      <c r="C70" s="4" t="inlineStr">
        <is>
          <t>Real estate ecosystems</t>
        </is>
      </c>
      <c r="D70" s="4" t="inlineStr">
        <is>
          <t xml:space="preserve"> </t>
        </is>
      </c>
    </row>
    <row r="71">
      <c r="A71" s="4" t="inlineStr">
        <is>
          <t>Country</t>
        </is>
      </c>
      <c r="B71" s="4" t="inlineStr">
        <is>
          <t>Colombia</t>
        </is>
      </c>
      <c r="C71" s="4" t="inlineStr">
        <is>
          <t>Colombia</t>
        </is>
      </c>
      <c r="D71" s="4" t="inlineStr">
        <is>
          <t xml:space="preserve"> </t>
        </is>
      </c>
    </row>
    <row r="72">
      <c r="A72" s="4" t="inlineStr">
        <is>
          <t>Percentage of Ownership interest</t>
        </is>
      </c>
      <c r="B72" s="8" t="n">
        <v>0.2</v>
      </c>
      <c r="C72" s="8" t="n">
        <v>0.2</v>
      </c>
      <c r="D72" s="4" t="inlineStr">
        <is>
          <t xml:space="preserve"> </t>
        </is>
      </c>
    </row>
    <row r="73">
      <c r="A73" s="4" t="inlineStr">
        <is>
          <t>Investments</t>
        </is>
      </c>
      <c r="B73" s="6" t="n">
        <v>9798</v>
      </c>
      <c r="C73" s="6" t="n">
        <v>14443</v>
      </c>
      <c r="D73" s="4" t="inlineStr">
        <is>
          <t xml:space="preserve"> </t>
        </is>
      </c>
    </row>
    <row r="74">
      <c r="A74" s="4" t="inlineStr">
        <is>
          <t>Associates | P.A Madrid II</t>
        </is>
      </c>
      <c r="B74" s="4" t="inlineStr">
        <is>
          <t xml:space="preserve"> </t>
        </is>
      </c>
      <c r="C74" s="4" t="inlineStr">
        <is>
          <t xml:space="preserve"> </t>
        </is>
      </c>
      <c r="D74" s="4" t="inlineStr">
        <is>
          <t xml:space="preserve"> </t>
        </is>
      </c>
    </row>
    <row r="75">
      <c r="A75" s="3" t="inlineStr">
        <is>
          <t>INVESTMENTS IN ASSOCIATES AND JOINT VENTURES</t>
        </is>
      </c>
      <c r="B75" s="4" t="inlineStr">
        <is>
          <t xml:space="preserve"> </t>
        </is>
      </c>
      <c r="C75" s="4" t="inlineStr">
        <is>
          <t xml:space="preserve"> </t>
        </is>
      </c>
      <c r="D75" s="4" t="inlineStr">
        <is>
          <t xml:space="preserve"> </t>
        </is>
      </c>
    </row>
    <row r="76">
      <c r="A76" s="4" t="inlineStr">
        <is>
          <t>Main activity</t>
        </is>
      </c>
      <c r="B76" s="4" t="inlineStr">
        <is>
          <t>Real estate ecosystems</t>
        </is>
      </c>
      <c r="C76" s="4" t="inlineStr">
        <is>
          <t>Real estate ecosystems</t>
        </is>
      </c>
      <c r="D76" s="4" t="inlineStr">
        <is>
          <t xml:space="preserve"> </t>
        </is>
      </c>
    </row>
    <row r="77">
      <c r="A77" s="4" t="inlineStr">
        <is>
          <t>Country</t>
        </is>
      </c>
      <c r="B77" s="4" t="inlineStr">
        <is>
          <t>Colombia</t>
        </is>
      </c>
      <c r="C77" s="4" t="inlineStr">
        <is>
          <t>Colombia</t>
        </is>
      </c>
      <c r="D77" s="4" t="inlineStr">
        <is>
          <t xml:space="preserve"> </t>
        </is>
      </c>
    </row>
    <row r="78">
      <c r="A78" s="4" t="inlineStr">
        <is>
          <t>Percentage of Ownership interest</t>
        </is>
      </c>
      <c r="B78" s="8" t="n">
        <v>0.2</v>
      </c>
      <c r="C78" s="8" t="n">
        <v>0.2</v>
      </c>
      <c r="D78" s="4" t="inlineStr">
        <is>
          <t xml:space="preserve"> </t>
        </is>
      </c>
    </row>
    <row r="79">
      <c r="A79" s="4" t="inlineStr">
        <is>
          <t>Investments</t>
        </is>
      </c>
      <c r="B79" s="6" t="n">
        <v>9126</v>
      </c>
      <c r="C79" s="6" t="n">
        <v>9117</v>
      </c>
      <c r="D79" s="4" t="inlineStr">
        <is>
          <t xml:space="preserve"> </t>
        </is>
      </c>
    </row>
    <row r="80">
      <c r="A80" s="4" t="inlineStr">
        <is>
          <t>Associates | P.A Boreal</t>
        </is>
      </c>
      <c r="B80" s="4" t="inlineStr">
        <is>
          <t xml:space="preserve"> </t>
        </is>
      </c>
      <c r="C80" s="4" t="inlineStr">
        <is>
          <t xml:space="preserve"> </t>
        </is>
      </c>
      <c r="D80" s="4" t="inlineStr">
        <is>
          <t xml:space="preserve"> </t>
        </is>
      </c>
    </row>
    <row r="81">
      <c r="A81" s="3" t="inlineStr">
        <is>
          <t>INVESTMENTS IN ASSOCIATES AND JOINT VENTURES</t>
        </is>
      </c>
      <c r="B81" s="4" t="inlineStr">
        <is>
          <t xml:space="preserve"> </t>
        </is>
      </c>
      <c r="C81" s="4" t="inlineStr">
        <is>
          <t xml:space="preserve"> </t>
        </is>
      </c>
      <c r="D81" s="4" t="inlineStr">
        <is>
          <t xml:space="preserve"> </t>
        </is>
      </c>
    </row>
    <row r="82">
      <c r="A82" s="4" t="inlineStr">
        <is>
          <t>Main activity</t>
        </is>
      </c>
      <c r="B82" s="4" t="inlineStr">
        <is>
          <t>Real estate ecosystems</t>
        </is>
      </c>
      <c r="C82" s="4" t="inlineStr">
        <is>
          <t>Real estate ecosystems</t>
        </is>
      </c>
      <c r="D82" s="4" t="inlineStr">
        <is>
          <t xml:space="preserve"> </t>
        </is>
      </c>
    </row>
    <row r="83">
      <c r="A83" s="4" t="inlineStr">
        <is>
          <t>Country</t>
        </is>
      </c>
      <c r="B83" s="4" t="inlineStr">
        <is>
          <t>Colombia</t>
        </is>
      </c>
      <c r="C83" s="4" t="inlineStr">
        <is>
          <t>Colombia</t>
        </is>
      </c>
      <c r="D83" s="4" t="inlineStr">
        <is>
          <t xml:space="preserve"> </t>
        </is>
      </c>
    </row>
    <row r="84">
      <c r="A84" s="4" t="inlineStr">
        <is>
          <t>Percentage of Ownership interest</t>
        </is>
      </c>
      <c r="B84" s="8" t="n">
        <v>0.2</v>
      </c>
      <c r="C84" s="8" t="n">
        <v>0.2</v>
      </c>
      <c r="D84" s="4" t="inlineStr">
        <is>
          <t xml:space="preserve"> </t>
        </is>
      </c>
    </row>
    <row r="85">
      <c r="A85" s="4" t="inlineStr">
        <is>
          <t>Investments</t>
        </is>
      </c>
      <c r="B85" s="6" t="n">
        <v>7477</v>
      </c>
      <c r="C85" s="6" t="n">
        <v>7942</v>
      </c>
      <c r="D85" s="4" t="inlineStr">
        <is>
          <t xml:space="preserve"> </t>
        </is>
      </c>
    </row>
    <row r="86">
      <c r="A86" s="4" t="inlineStr">
        <is>
          <t>Associates | Servicios de Identidad Digital S.A.S.</t>
        </is>
      </c>
      <c r="B86" s="4" t="inlineStr">
        <is>
          <t xml:space="preserve"> </t>
        </is>
      </c>
      <c r="C86" s="4" t="inlineStr">
        <is>
          <t xml:space="preserve"> </t>
        </is>
      </c>
      <c r="D86" s="4" t="inlineStr">
        <is>
          <t xml:space="preserve"> </t>
        </is>
      </c>
    </row>
    <row r="87">
      <c r="A87" s="3" t="inlineStr">
        <is>
          <t>INVESTMENTS IN ASSOCIATES AND JOINT VENTURES</t>
        </is>
      </c>
      <c r="B87" s="4" t="inlineStr">
        <is>
          <t xml:space="preserve"> </t>
        </is>
      </c>
      <c r="C87" s="4" t="inlineStr">
        <is>
          <t xml:space="preserve"> </t>
        </is>
      </c>
      <c r="D87" s="4" t="inlineStr">
        <is>
          <t xml:space="preserve"> </t>
        </is>
      </c>
    </row>
    <row r="88">
      <c r="A88" s="4" t="inlineStr">
        <is>
          <t>Main activity</t>
        </is>
      </c>
      <c r="B88" s="4" t="inlineStr">
        <is>
          <t>Digital services</t>
        </is>
      </c>
      <c r="C88" s="4" t="inlineStr">
        <is>
          <t>Digital services</t>
        </is>
      </c>
      <c r="D88" s="4" t="inlineStr">
        <is>
          <t xml:space="preserve"> </t>
        </is>
      </c>
    </row>
    <row r="89">
      <c r="A89" s="4" t="inlineStr">
        <is>
          <t>Country</t>
        </is>
      </c>
      <c r="B89" s="4" t="inlineStr">
        <is>
          <t>Colombia</t>
        </is>
      </c>
      <c r="C89" s="4" t="inlineStr">
        <is>
          <t>Colombia</t>
        </is>
      </c>
      <c r="D89" s="4" t="inlineStr">
        <is>
          <t xml:space="preserve"> </t>
        </is>
      </c>
    </row>
    <row r="90">
      <c r="A90" s="4" t="inlineStr">
        <is>
          <t>Percentage of Ownership interest</t>
        </is>
      </c>
      <c r="B90" s="7" t="n">
        <v>0.3333</v>
      </c>
      <c r="C90" s="7" t="n">
        <v>0.3333</v>
      </c>
      <c r="D90" s="4" t="inlineStr">
        <is>
          <t xml:space="preserve"> </t>
        </is>
      </c>
    </row>
    <row r="91">
      <c r="A91" s="4" t="inlineStr">
        <is>
          <t>Investments</t>
        </is>
      </c>
      <c r="B91" s="6" t="n">
        <v>7049</v>
      </c>
      <c r="C91" s="6" t="n">
        <v>4566</v>
      </c>
      <c r="D91" s="4" t="inlineStr">
        <is>
          <t xml:space="preserve"> </t>
        </is>
      </c>
    </row>
    <row r="92">
      <c r="A92" s="4" t="inlineStr">
        <is>
          <t>Associates | Internacional Ejecutiva de Aviacion S.A.S.</t>
        </is>
      </c>
      <c r="B92" s="4" t="inlineStr">
        <is>
          <t xml:space="preserve"> </t>
        </is>
      </c>
      <c r="C92" s="4" t="inlineStr">
        <is>
          <t xml:space="preserve"> </t>
        </is>
      </c>
      <c r="D92" s="4" t="inlineStr">
        <is>
          <t xml:space="preserve"> </t>
        </is>
      </c>
    </row>
    <row r="93">
      <c r="A93" s="3" t="inlineStr">
        <is>
          <t>INVESTMENTS IN ASSOCIATES AND JOINT VENTURES</t>
        </is>
      </c>
      <c r="B93" s="4" t="inlineStr">
        <is>
          <t xml:space="preserve"> </t>
        </is>
      </c>
      <c r="C93" s="4" t="inlineStr">
        <is>
          <t xml:space="preserve"> </t>
        </is>
      </c>
      <c r="D93" s="4" t="inlineStr">
        <is>
          <t xml:space="preserve"> </t>
        </is>
      </c>
    </row>
    <row r="94">
      <c r="A94" s="4" t="inlineStr">
        <is>
          <t>Main activity</t>
        </is>
      </c>
      <c r="B94" s="4" t="inlineStr">
        <is>
          <t>Aircraft and aircraft travel service</t>
        </is>
      </c>
      <c r="C94" s="4" t="inlineStr">
        <is>
          <t>Aircraft and aircraft travel service</t>
        </is>
      </c>
      <c r="D94" s="4" t="inlineStr">
        <is>
          <t xml:space="preserve"> </t>
        </is>
      </c>
    </row>
    <row r="95">
      <c r="A95" s="4" t="inlineStr">
        <is>
          <t>Country</t>
        </is>
      </c>
      <c r="B95" s="4" t="inlineStr">
        <is>
          <t>Colombia</t>
        </is>
      </c>
      <c r="C95" s="4" t="inlineStr">
        <is>
          <t>Colombia</t>
        </is>
      </c>
      <c r="D95" s="4" t="inlineStr">
        <is>
          <t xml:space="preserve"> </t>
        </is>
      </c>
    </row>
    <row r="96">
      <c r="A96" s="4" t="inlineStr">
        <is>
          <t>Percentage of Ownership interest</t>
        </is>
      </c>
      <c r="B96" s="8" t="n">
        <v>0.25</v>
      </c>
      <c r="C96" s="8" t="n">
        <v>0.25</v>
      </c>
      <c r="D96" s="4" t="inlineStr">
        <is>
          <t xml:space="preserve"> </t>
        </is>
      </c>
    </row>
    <row r="97">
      <c r="A97" s="4" t="inlineStr">
        <is>
          <t>Investments</t>
        </is>
      </c>
      <c r="B97" s="6" t="n">
        <v>6455</v>
      </c>
      <c r="C97" s="6" t="n">
        <v>558</v>
      </c>
      <c r="D97" s="4" t="inlineStr">
        <is>
          <t xml:space="preserve"> </t>
        </is>
      </c>
    </row>
    <row r="98">
      <c r="A98" s="4" t="inlineStr">
        <is>
          <t>Associates | P.A Mirador de la Cienaga</t>
        </is>
      </c>
      <c r="B98" s="4" t="inlineStr">
        <is>
          <t xml:space="preserve"> </t>
        </is>
      </c>
      <c r="C98" s="4" t="inlineStr">
        <is>
          <t xml:space="preserve"> </t>
        </is>
      </c>
      <c r="D98" s="4" t="inlineStr">
        <is>
          <t xml:space="preserve"> </t>
        </is>
      </c>
    </row>
    <row r="99">
      <c r="A99" s="3" t="inlineStr">
        <is>
          <t>INVESTMENTS IN ASSOCIATES AND JOINT VENTURES</t>
        </is>
      </c>
      <c r="B99" s="4" t="inlineStr">
        <is>
          <t xml:space="preserve"> </t>
        </is>
      </c>
      <c r="C99" s="4" t="inlineStr">
        <is>
          <t xml:space="preserve"> </t>
        </is>
      </c>
      <c r="D99" s="4" t="inlineStr">
        <is>
          <t xml:space="preserve"> </t>
        </is>
      </c>
    </row>
    <row r="100">
      <c r="A100" s="4" t="inlineStr">
        <is>
          <t>Main activity</t>
        </is>
      </c>
      <c r="B100" s="4" t="inlineStr">
        <is>
          <t>Real estate ecosystems</t>
        </is>
      </c>
      <c r="C100" s="4" t="inlineStr">
        <is>
          <t>Real estate ecosystems</t>
        </is>
      </c>
      <c r="D100" s="4" t="inlineStr">
        <is>
          <t xml:space="preserve"> </t>
        </is>
      </c>
    </row>
    <row r="101">
      <c r="A101" s="4" t="inlineStr">
        <is>
          <t>Country</t>
        </is>
      </c>
      <c r="B101" s="4" t="inlineStr">
        <is>
          <t>Colombia</t>
        </is>
      </c>
      <c r="C101" s="4" t="inlineStr">
        <is>
          <t>Colombia</t>
        </is>
      </c>
      <c r="D101" s="4" t="inlineStr">
        <is>
          <t xml:space="preserve"> </t>
        </is>
      </c>
    </row>
    <row r="102">
      <c r="A102" s="4" t="inlineStr">
        <is>
          <t>Percentage of Ownership interest</t>
        </is>
      </c>
      <c r="B102" s="8" t="n">
        <v>0.13</v>
      </c>
      <c r="C102" s="8" t="n">
        <v>0.13</v>
      </c>
      <c r="D102" s="4" t="inlineStr">
        <is>
          <t xml:space="preserve"> </t>
        </is>
      </c>
    </row>
    <row r="103">
      <c r="A103" s="4" t="inlineStr">
        <is>
          <t>Investments</t>
        </is>
      </c>
      <c r="B103" s="6" t="n">
        <v>3329</v>
      </c>
      <c r="C103" s="6" t="n">
        <v>1329</v>
      </c>
      <c r="D103" s="4" t="inlineStr">
        <is>
          <t xml:space="preserve"> </t>
        </is>
      </c>
    </row>
    <row r="104">
      <c r="A104" s="4" t="inlineStr">
        <is>
          <t>Associates | ACH de El Salvador, S. A. de C.V.</t>
        </is>
      </c>
      <c r="B104" s="4" t="inlineStr">
        <is>
          <t xml:space="preserve"> </t>
        </is>
      </c>
      <c r="C104" s="4" t="inlineStr">
        <is>
          <t xml:space="preserve"> </t>
        </is>
      </c>
      <c r="D104" s="4" t="inlineStr">
        <is>
          <t xml:space="preserve"> </t>
        </is>
      </c>
    </row>
    <row r="105">
      <c r="A105" s="3" t="inlineStr">
        <is>
          <t>INVESTMENTS IN ASSOCIATES AND JOINT VENTURES</t>
        </is>
      </c>
      <c r="B105" s="4" t="inlineStr">
        <is>
          <t xml:space="preserve"> </t>
        </is>
      </c>
      <c r="C105" s="4" t="inlineStr">
        <is>
          <t xml:space="preserve"> </t>
        </is>
      </c>
      <c r="D105" s="4" t="inlineStr">
        <is>
          <t xml:space="preserve"> </t>
        </is>
      </c>
    </row>
    <row r="106">
      <c r="A106" s="4" t="inlineStr">
        <is>
          <t>Main activity</t>
        </is>
      </c>
      <c r="B106" s="4" t="inlineStr">
        <is>
          <t>Electronic transfer services</t>
        </is>
      </c>
      <c r="C106" s="4" t="inlineStr">
        <is>
          <t>Electronic transfer services</t>
        </is>
      </c>
      <c r="D106" s="4" t="inlineStr">
        <is>
          <t xml:space="preserve"> </t>
        </is>
      </c>
    </row>
    <row r="107">
      <c r="A107" s="4" t="inlineStr">
        <is>
          <t>Country</t>
        </is>
      </c>
      <c r="B107" s="4" t="inlineStr">
        <is>
          <t>El Salvador</t>
        </is>
      </c>
      <c r="C107" s="4" t="inlineStr">
        <is>
          <t>El Salvador</t>
        </is>
      </c>
      <c r="D107" s="4" t="inlineStr">
        <is>
          <t xml:space="preserve"> </t>
        </is>
      </c>
    </row>
    <row r="108">
      <c r="A108" s="4" t="inlineStr">
        <is>
          <t>Percentage of Ownership interest</t>
        </is>
      </c>
      <c r="B108" s="8" t="n">
        <v>0.25</v>
      </c>
      <c r="C108" s="8" t="n">
        <v>0.25</v>
      </c>
      <c r="D108" s="4" t="inlineStr">
        <is>
          <t xml:space="preserve"> </t>
        </is>
      </c>
    </row>
    <row r="109">
      <c r="A109" s="4" t="inlineStr">
        <is>
          <t>Investments</t>
        </is>
      </c>
      <c r="B109" s="6" t="n">
        <v>2140</v>
      </c>
      <c r="C109" s="6" t="n">
        <v>1686</v>
      </c>
      <c r="D109" s="4" t="inlineStr">
        <is>
          <t xml:space="preserve"> </t>
        </is>
      </c>
    </row>
    <row r="110">
      <c r="A110" s="4" t="inlineStr">
        <is>
          <t>Associates | P.A Distrito Vera</t>
        </is>
      </c>
      <c r="B110" s="4" t="inlineStr">
        <is>
          <t xml:space="preserve"> </t>
        </is>
      </c>
      <c r="C110" s="4" t="inlineStr">
        <is>
          <t xml:space="preserve"> </t>
        </is>
      </c>
      <c r="D110" s="4" t="inlineStr">
        <is>
          <t xml:space="preserve"> </t>
        </is>
      </c>
    </row>
    <row r="111">
      <c r="A111" s="3" t="inlineStr">
        <is>
          <t>INVESTMENTS IN ASSOCIATES AND JOINT VENTURES</t>
        </is>
      </c>
      <c r="B111" s="4" t="inlineStr">
        <is>
          <t xml:space="preserve"> </t>
        </is>
      </c>
      <c r="C111" s="4" t="inlineStr">
        <is>
          <t xml:space="preserve"> </t>
        </is>
      </c>
      <c r="D111" s="4" t="inlineStr">
        <is>
          <t xml:space="preserve"> </t>
        </is>
      </c>
    </row>
    <row r="112">
      <c r="A112" s="4" t="inlineStr">
        <is>
          <t>Main activity</t>
        </is>
      </c>
      <c r="B112" s="4" t="inlineStr">
        <is>
          <t>Real estate ecosystems</t>
        </is>
      </c>
      <c r="C112" s="4" t="inlineStr">
        <is>
          <t>Real estate ecosystems</t>
        </is>
      </c>
      <c r="D112" s="4" t="inlineStr">
        <is>
          <t xml:space="preserve"> </t>
        </is>
      </c>
    </row>
    <row r="113">
      <c r="A113" s="4" t="inlineStr">
        <is>
          <t>Country</t>
        </is>
      </c>
      <c r="B113" s="4" t="inlineStr">
        <is>
          <t>Colombia</t>
        </is>
      </c>
      <c r="C113" s="4" t="inlineStr">
        <is>
          <t>Colombia</t>
        </is>
      </c>
      <c r="D113" s="4" t="inlineStr">
        <is>
          <t xml:space="preserve"> </t>
        </is>
      </c>
    </row>
    <row r="114">
      <c r="A114" s="4" t="inlineStr">
        <is>
          <t>Percentage of Ownership interest</t>
        </is>
      </c>
      <c r="B114" s="7" t="n">
        <v>0.3333</v>
      </c>
      <c r="C114" s="7" t="n">
        <v>0.3333</v>
      </c>
      <c r="D114" s="4" t="inlineStr">
        <is>
          <t xml:space="preserve"> </t>
        </is>
      </c>
    </row>
    <row r="115">
      <c r="A115" s="4" t="inlineStr">
        <is>
          <t>Investments</t>
        </is>
      </c>
      <c r="B115" s="6" t="n">
        <v>1697</v>
      </c>
      <c r="C115" s="6" t="n">
        <v>2680</v>
      </c>
      <c r="D115" s="4" t="inlineStr">
        <is>
          <t xml:space="preserve"> </t>
        </is>
      </c>
    </row>
    <row r="116">
      <c r="A116" s="4" t="inlineStr">
        <is>
          <t>Associates | Agricapital S.A.S.</t>
        </is>
      </c>
      <c r="B116" s="4" t="inlineStr">
        <is>
          <t xml:space="preserve"> </t>
        </is>
      </c>
      <c r="C116" s="4" t="inlineStr">
        <is>
          <t xml:space="preserve"> </t>
        </is>
      </c>
      <c r="D116" s="4" t="inlineStr">
        <is>
          <t xml:space="preserve"> </t>
        </is>
      </c>
    </row>
    <row r="117">
      <c r="A117" s="3" t="inlineStr">
        <is>
          <t>INVESTMENTS IN ASSOCIATES AND JOINT VENTURES</t>
        </is>
      </c>
      <c r="B117" s="4" t="inlineStr">
        <is>
          <t xml:space="preserve"> </t>
        </is>
      </c>
      <c r="C117" s="4" t="inlineStr">
        <is>
          <t xml:space="preserve"> </t>
        </is>
      </c>
      <c r="D117" s="4" t="inlineStr">
        <is>
          <t xml:space="preserve"> </t>
        </is>
      </c>
    </row>
    <row r="118">
      <c r="A118" s="4" t="inlineStr">
        <is>
          <t>Main activity</t>
        </is>
      </c>
      <c r="B118" s="4" t="inlineStr">
        <is>
          <t>Financial services</t>
        </is>
      </c>
      <c r="C118" s="4" t="inlineStr">
        <is>
          <t>Financial services</t>
        </is>
      </c>
      <c r="D118" s="4" t="inlineStr">
        <is>
          <t xml:space="preserve"> </t>
        </is>
      </c>
    </row>
    <row r="119">
      <c r="A119" s="4" t="inlineStr">
        <is>
          <t>Country</t>
        </is>
      </c>
      <c r="B119" s="4" t="inlineStr">
        <is>
          <t>Colombia</t>
        </is>
      </c>
      <c r="C119" s="4" t="inlineStr">
        <is>
          <t>Colombia</t>
        </is>
      </c>
      <c r="D119" s="4" t="inlineStr">
        <is>
          <t xml:space="preserve"> </t>
        </is>
      </c>
    </row>
    <row r="120">
      <c r="A120" s="4" t="inlineStr">
        <is>
          <t>Percentage of Ownership interest</t>
        </is>
      </c>
      <c r="B120" s="7" t="n">
        <v>0.1021</v>
      </c>
      <c r="C120" s="7" t="n">
        <v>0.1002</v>
      </c>
      <c r="D120" s="4" t="inlineStr">
        <is>
          <t xml:space="preserve"> </t>
        </is>
      </c>
    </row>
    <row r="121">
      <c r="A121" s="4" t="inlineStr">
        <is>
          <t>Investments</t>
        </is>
      </c>
      <c r="B121" s="6" t="n">
        <v>1408</v>
      </c>
      <c r="C121" s="6" t="n">
        <v>1191</v>
      </c>
      <c r="D121"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hanges in carrying amount of investments in associates (Details) - COP ($) $ in Millions</t>
        </is>
      </c>
      <c r="B1" s="2" t="inlineStr">
        <is>
          <t>12 Months Ended</t>
        </is>
      </c>
    </row>
    <row r="2">
      <c r="B2" s="2" t="inlineStr">
        <is>
          <t>Dec. 31, 2022</t>
        </is>
      </c>
      <c r="C2" s="2" t="inlineStr">
        <is>
          <t>Dec. 31, 2021</t>
        </is>
      </c>
    </row>
    <row r="3">
      <c r="A3" s="3" t="inlineStr">
        <is>
          <t>INVESTMENTS IN ASSOCIATES AND JOINT VENTURES</t>
        </is>
      </c>
      <c r="B3" s="4" t="inlineStr">
        <is>
          <t xml:space="preserve"> </t>
        </is>
      </c>
      <c r="C3" s="4" t="inlineStr">
        <is>
          <t xml:space="preserve"> </t>
        </is>
      </c>
    </row>
    <row r="4">
      <c r="A4" s="4" t="inlineStr">
        <is>
          <t>Beginning Balance</t>
        </is>
      </c>
      <c r="B4" s="6" t="n">
        <v>2720559</v>
      </c>
      <c r="C4" s="4" t="inlineStr">
        <is>
          <t xml:space="preserve"> </t>
        </is>
      </c>
    </row>
    <row r="5">
      <c r="A5" s="4" t="inlineStr">
        <is>
          <t>Ending Balance</t>
        </is>
      </c>
      <c r="B5" s="5" t="n">
        <v>2915633</v>
      </c>
      <c r="C5" s="6" t="n">
        <v>2720559</v>
      </c>
    </row>
    <row r="6">
      <c r="A6" s="4" t="inlineStr">
        <is>
          <t>Associates</t>
        </is>
      </c>
      <c r="B6" s="4" t="inlineStr">
        <is>
          <t xml:space="preserve"> </t>
        </is>
      </c>
      <c r="C6" s="4" t="inlineStr">
        <is>
          <t xml:space="preserve"> </t>
        </is>
      </c>
    </row>
    <row r="7">
      <c r="A7" s="3" t="inlineStr">
        <is>
          <t>INVESTMENTS IN ASSOCIATES AND JOINT VENTURES</t>
        </is>
      </c>
      <c r="B7" s="4" t="inlineStr">
        <is>
          <t xml:space="preserve"> </t>
        </is>
      </c>
      <c r="C7" s="4" t="inlineStr">
        <is>
          <t xml:space="preserve"> </t>
        </is>
      </c>
    </row>
    <row r="8">
      <c r="A8" s="4" t="inlineStr">
        <is>
          <t>Beginning Balance</t>
        </is>
      </c>
      <c r="B8" s="5" t="n">
        <v>2138156</v>
      </c>
      <c r="C8" s="5" t="n">
        <v>1973092</v>
      </c>
    </row>
    <row r="9">
      <c r="A9" s="4" t="inlineStr">
        <is>
          <t>Equity method - Gain</t>
        </is>
      </c>
      <c r="B9" s="5" t="n">
        <v>265885</v>
      </c>
      <c r="C9" s="5" t="n">
        <v>179033</v>
      </c>
    </row>
    <row r="10">
      <c r="A10" s="4" t="inlineStr">
        <is>
          <t>OCI (Equity method)</t>
        </is>
      </c>
      <c r="B10" s="5" t="n">
        <v>5364</v>
      </c>
      <c r="C10" s="5" t="n">
        <v>2904</v>
      </c>
    </row>
    <row r="11">
      <c r="A11" s="4" t="inlineStr">
        <is>
          <t>OCI (Translation adjustment)</t>
        </is>
      </c>
      <c r="B11" s="5" t="n">
        <v>4466</v>
      </c>
      <c r="C11" s="5" t="n">
        <v>2912</v>
      </c>
    </row>
    <row r="12">
      <c r="A12" s="4" t="inlineStr">
        <is>
          <t>Purchase / capitalizations</t>
        </is>
      </c>
      <c r="B12" s="5" t="n">
        <v>136362</v>
      </c>
      <c r="C12" s="5" t="n">
        <v>13271</v>
      </c>
    </row>
    <row r="13">
      <c r="A13" s="4" t="inlineStr">
        <is>
          <t>Sells or refund of contributions</t>
        </is>
      </c>
      <c r="B13" s="5" t="n">
        <v>-229430</v>
      </c>
      <c r="C13" s="5" t="n">
        <v>-20256</v>
      </c>
    </row>
    <row r="14">
      <c r="A14" s="4" t="inlineStr">
        <is>
          <t>Impairment loss / recovery</t>
        </is>
      </c>
      <c r="B14" s="5" t="n">
        <v>-2656</v>
      </c>
      <c r="C14" s="5" t="n">
        <v>-1733</v>
      </c>
    </row>
    <row r="15">
      <c r="A15" s="4" t="inlineStr">
        <is>
          <t>Dividends</t>
        </is>
      </c>
      <c r="B15" s="5" t="n">
        <v>-28005</v>
      </c>
      <c r="C15" s="5" t="n">
        <v>-22307</v>
      </c>
    </row>
    <row r="16">
      <c r="A16" s="4" t="inlineStr">
        <is>
          <t>Others</t>
        </is>
      </c>
      <c r="B16" s="5" t="n">
        <v>10308</v>
      </c>
      <c r="C16" s="5" t="n">
        <v>11240</v>
      </c>
    </row>
    <row r="17">
      <c r="A17" s="4" t="inlineStr">
        <is>
          <t>Ending Balance</t>
        </is>
      </c>
      <c r="B17" s="5" t="n">
        <v>2300450</v>
      </c>
      <c r="C17" s="5" t="n">
        <v>2138156</v>
      </c>
    </row>
    <row r="18">
      <c r="A18" s="4" t="inlineStr">
        <is>
          <t>Accumulated other comprehensive income before tax of investments in associates</t>
        </is>
      </c>
      <c r="B18" s="5" t="n">
        <v>13385</v>
      </c>
      <c r="C18" s="5" t="n">
        <v>15715</v>
      </c>
    </row>
    <row r="19">
      <c r="A19" s="4" t="inlineStr">
        <is>
          <t>Associates | P.A. Viva Malls</t>
        </is>
      </c>
      <c r="B19" s="4" t="inlineStr">
        <is>
          <t xml:space="preserve"> </t>
        </is>
      </c>
      <c r="C19" s="4" t="inlineStr">
        <is>
          <t xml:space="preserve"> </t>
        </is>
      </c>
    </row>
    <row r="20">
      <c r="A20" s="3" t="inlineStr">
        <is>
          <t>INVESTMENTS IN ASSOCIATES AND JOINT VENTURES</t>
        </is>
      </c>
      <c r="B20" s="4" t="inlineStr">
        <is>
          <t xml:space="preserve"> </t>
        </is>
      </c>
      <c r="C20" s="4" t="inlineStr">
        <is>
          <t xml:space="preserve"> </t>
        </is>
      </c>
    </row>
    <row r="21">
      <c r="A21" s="4" t="inlineStr">
        <is>
          <t>Beginning Balance</t>
        </is>
      </c>
      <c r="B21" s="5" t="n">
        <v>1355688</v>
      </c>
      <c r="C21" s="5" t="n">
        <v>1263765</v>
      </c>
    </row>
    <row r="22">
      <c r="A22" s="4" t="inlineStr">
        <is>
          <t>Equity method - Gain</t>
        </is>
      </c>
      <c r="B22" s="5" t="n">
        <v>189132</v>
      </c>
      <c r="C22" s="5" t="n">
        <v>105202</v>
      </c>
    </row>
    <row r="23">
      <c r="A23" s="4" t="inlineStr">
        <is>
          <t>Sells or refund of contributions</t>
        </is>
      </c>
      <c r="B23" s="5" t="n">
        <v>-14361</v>
      </c>
      <c r="C23" s="5" t="n">
        <v>-13279</v>
      </c>
    </row>
    <row r="24">
      <c r="A24" s="4" t="inlineStr">
        <is>
          <t>Ending Balance</t>
        </is>
      </c>
      <c r="B24" s="5" t="n">
        <v>1530459</v>
      </c>
      <c r="C24" s="5" t="n">
        <v>1355688</v>
      </c>
    </row>
    <row r="25">
      <c r="A25" s="4" t="inlineStr">
        <is>
          <t>Associates | Proteccion S.A.</t>
        </is>
      </c>
      <c r="B25" s="4" t="inlineStr">
        <is>
          <t xml:space="preserve"> </t>
        </is>
      </c>
      <c r="C25" s="4" t="inlineStr">
        <is>
          <t xml:space="preserve"> </t>
        </is>
      </c>
    </row>
    <row r="26">
      <c r="A26" s="3" t="inlineStr">
        <is>
          <t>INVESTMENTS IN ASSOCIATES AND JOINT VENTURES</t>
        </is>
      </c>
      <c r="B26" s="4" t="inlineStr">
        <is>
          <t xml:space="preserve"> </t>
        </is>
      </c>
      <c r="C26" s="4" t="inlineStr">
        <is>
          <t xml:space="preserve"> </t>
        </is>
      </c>
    </row>
    <row r="27">
      <c r="A27" s="4" t="inlineStr">
        <is>
          <t>Beginning Balance</t>
        </is>
      </c>
      <c r="B27" s="5" t="n">
        <v>630821</v>
      </c>
      <c r="C27" s="5" t="n">
        <v>582073</v>
      </c>
    </row>
    <row r="28">
      <c r="A28" s="4" t="inlineStr">
        <is>
          <t>Equity method - Gain</t>
        </is>
      </c>
      <c r="B28" s="5" t="n">
        <v>46812</v>
      </c>
      <c r="C28" s="5" t="n">
        <v>56901</v>
      </c>
    </row>
    <row r="29">
      <c r="A29" s="4" t="inlineStr">
        <is>
          <t>OCI (Equity method)</t>
        </is>
      </c>
      <c r="B29" s="5" t="n">
        <v>3137</v>
      </c>
      <c r="C29" s="5" t="n">
        <v>2178</v>
      </c>
    </row>
    <row r="30">
      <c r="A30" s="4" t="inlineStr">
        <is>
          <t>Purchase / capitalizations</t>
        </is>
      </c>
      <c r="B30" s="5" t="n">
        <v>61728</v>
      </c>
      <c r="C30" s="4" t="inlineStr">
        <is>
          <t xml:space="preserve"> </t>
        </is>
      </c>
    </row>
    <row r="31">
      <c r="A31" s="4" t="inlineStr">
        <is>
          <t>Sells or refund of contributions</t>
        </is>
      </c>
      <c r="B31" s="5" t="n">
        <v>-208914</v>
      </c>
      <c r="C31" s="4" t="inlineStr">
        <is>
          <t xml:space="preserve"> </t>
        </is>
      </c>
    </row>
    <row r="32">
      <c r="A32" s="4" t="inlineStr">
        <is>
          <t>Dividends</t>
        </is>
      </c>
      <c r="B32" s="4" t="inlineStr">
        <is>
          <t xml:space="preserve"> </t>
        </is>
      </c>
      <c r="C32" s="5" t="n">
        <v>-10331</v>
      </c>
    </row>
    <row r="33">
      <c r="A33" s="4" t="inlineStr">
        <is>
          <t>Ending Balance</t>
        </is>
      </c>
      <c r="B33" s="5" t="n">
        <v>533584</v>
      </c>
      <c r="C33" s="5" t="n">
        <v>630821</v>
      </c>
    </row>
    <row r="34">
      <c r="A34" s="4" t="inlineStr">
        <is>
          <t>Associates | Others</t>
        </is>
      </c>
      <c r="B34" s="4" t="inlineStr">
        <is>
          <t xml:space="preserve"> </t>
        </is>
      </c>
      <c r="C34" s="4" t="inlineStr">
        <is>
          <t xml:space="preserve"> </t>
        </is>
      </c>
    </row>
    <row r="35">
      <c r="A35" s="3" t="inlineStr">
        <is>
          <t>INVESTMENTS IN ASSOCIATES AND JOINT VENTURES</t>
        </is>
      </c>
      <c r="B35" s="4" t="inlineStr">
        <is>
          <t xml:space="preserve"> </t>
        </is>
      </c>
      <c r="C35" s="4" t="inlineStr">
        <is>
          <t xml:space="preserve"> </t>
        </is>
      </c>
    </row>
    <row r="36">
      <c r="A36" s="4" t="inlineStr">
        <is>
          <t>Beginning Balance</t>
        </is>
      </c>
      <c r="B36" s="5" t="n">
        <v>151647</v>
      </c>
      <c r="C36" s="5" t="n">
        <v>127254</v>
      </c>
    </row>
    <row r="37">
      <c r="A37" s="4" t="inlineStr">
        <is>
          <t>Equity method - Gain</t>
        </is>
      </c>
      <c r="B37" s="5" t="n">
        <v>29941</v>
      </c>
      <c r="C37" s="5" t="n">
        <v>16930</v>
      </c>
    </row>
    <row r="38">
      <c r="A38" s="4" t="inlineStr">
        <is>
          <t>OCI (Equity method)</t>
        </is>
      </c>
      <c r="B38" s="5" t="n">
        <v>2227</v>
      </c>
      <c r="C38" s="5" t="n">
        <v>726</v>
      </c>
    </row>
    <row r="39">
      <c r="A39" s="4" t="inlineStr">
        <is>
          <t>OCI (Translation adjustment)</t>
        </is>
      </c>
      <c r="B39" s="5" t="n">
        <v>4466</v>
      </c>
      <c r="C39" s="5" t="n">
        <v>2912</v>
      </c>
    </row>
    <row r="40">
      <c r="A40" s="4" t="inlineStr">
        <is>
          <t>Purchase / capitalizations</t>
        </is>
      </c>
      <c r="B40" s="5" t="n">
        <v>74634</v>
      </c>
      <c r="C40" s="5" t="n">
        <v>13271</v>
      </c>
    </row>
    <row r="41">
      <c r="A41" s="4" t="inlineStr">
        <is>
          <t>Sells or refund of contributions</t>
        </is>
      </c>
      <c r="B41" s="5" t="n">
        <v>-6155</v>
      </c>
      <c r="C41" s="5" t="n">
        <v>-6977</v>
      </c>
    </row>
    <row r="42">
      <c r="A42" s="4" t="inlineStr">
        <is>
          <t>Impairment loss / recovery</t>
        </is>
      </c>
      <c r="B42" s="5" t="n">
        <v>-2656</v>
      </c>
      <c r="C42" s="5" t="n">
        <v>-1733</v>
      </c>
    </row>
    <row r="43">
      <c r="A43" s="4" t="inlineStr">
        <is>
          <t>Dividends</t>
        </is>
      </c>
      <c r="B43" s="5" t="n">
        <v>-28005</v>
      </c>
      <c r="C43" s="5" t="n">
        <v>-11976</v>
      </c>
    </row>
    <row r="44">
      <c r="A44" s="4" t="inlineStr">
        <is>
          <t>Others</t>
        </is>
      </c>
      <c r="B44" s="5" t="n">
        <v>10308</v>
      </c>
      <c r="C44" s="5" t="n">
        <v>11240</v>
      </c>
    </row>
    <row r="45">
      <c r="A45" s="4" t="inlineStr">
        <is>
          <t>Ending Balance</t>
        </is>
      </c>
      <c r="B45" s="5" t="n">
        <v>236407</v>
      </c>
      <c r="C45" s="5" t="n">
        <v>151647</v>
      </c>
    </row>
    <row r="46">
      <c r="A46" s="4" t="inlineStr">
        <is>
          <t>Associates | Internacional Ejecutiva de Aviacion S.A.S.</t>
        </is>
      </c>
      <c r="B46" s="4" t="inlineStr">
        <is>
          <t xml:space="preserve"> </t>
        </is>
      </c>
      <c r="C46" s="4" t="inlineStr">
        <is>
          <t xml:space="preserve"> </t>
        </is>
      </c>
    </row>
    <row r="47">
      <c r="A47" s="3" t="inlineStr">
        <is>
          <t>INVESTMENTS IN ASSOCIATES AND JOINT VENTURES</t>
        </is>
      </c>
      <c r="B47" s="4" t="inlineStr">
        <is>
          <t xml:space="preserve"> </t>
        </is>
      </c>
      <c r="C47" s="4" t="inlineStr">
        <is>
          <t xml:space="preserve"> </t>
        </is>
      </c>
    </row>
    <row r="48">
      <c r="A48" s="4" t="inlineStr">
        <is>
          <t>Beginning Balance</t>
        </is>
      </c>
      <c r="B48" s="5" t="n">
        <v>558</v>
      </c>
      <c r="C48" s="4" t="inlineStr">
        <is>
          <t xml:space="preserve"> </t>
        </is>
      </c>
    </row>
    <row r="49">
      <c r="A49" s="4" t="inlineStr">
        <is>
          <t>Ending Balance</t>
        </is>
      </c>
      <c r="B49" s="5" t="n">
        <v>6455</v>
      </c>
      <c r="C49" s="5" t="n">
        <v>558</v>
      </c>
    </row>
    <row r="50">
      <c r="A50" s="4" t="inlineStr">
        <is>
          <t>Recoverable amount</t>
        </is>
      </c>
      <c r="B50" s="5" t="n">
        <v>10359</v>
      </c>
      <c r="C50" s="5" t="n">
        <v>1443</v>
      </c>
    </row>
    <row r="51">
      <c r="A51" s="4" t="inlineStr">
        <is>
          <t>Reversal of impairment losses</t>
        </is>
      </c>
      <c r="B51" s="5" t="n">
        <v>5032</v>
      </c>
      <c r="C51" s="4" t="inlineStr">
        <is>
          <t xml:space="preserve"> </t>
        </is>
      </c>
    </row>
    <row r="52">
      <c r="A52" s="4" t="inlineStr">
        <is>
          <t>Impairment loss recognized in the Statement of Income</t>
        </is>
      </c>
      <c r="B52" s="4" t="inlineStr">
        <is>
          <t xml:space="preserve"> </t>
        </is>
      </c>
      <c r="C52" s="5" t="n">
        <v>1733</v>
      </c>
    </row>
    <row r="53">
      <c r="A53" s="4" t="inlineStr">
        <is>
          <t>Associates | Reintegra S.A.S.</t>
        </is>
      </c>
      <c r="B53" s="4" t="inlineStr">
        <is>
          <t xml:space="preserve"> </t>
        </is>
      </c>
      <c r="C53" s="4" t="inlineStr">
        <is>
          <t xml:space="preserve"> </t>
        </is>
      </c>
    </row>
    <row r="54">
      <c r="A54" s="3" t="inlineStr">
        <is>
          <t>INVESTMENTS IN ASSOCIATES AND JOINT VENTURES</t>
        </is>
      </c>
      <c r="B54" s="4" t="inlineStr">
        <is>
          <t xml:space="preserve"> </t>
        </is>
      </c>
      <c r="C54" s="4" t="inlineStr">
        <is>
          <t xml:space="preserve"> </t>
        </is>
      </c>
    </row>
    <row r="55">
      <c r="A55" s="4" t="inlineStr">
        <is>
          <t>Beginning Balance</t>
        </is>
      </c>
      <c r="B55" s="5" t="n">
        <v>8049</v>
      </c>
      <c r="C55" s="4" t="inlineStr">
        <is>
          <t xml:space="preserve"> </t>
        </is>
      </c>
    </row>
    <row r="56">
      <c r="A56" s="4" t="inlineStr">
        <is>
          <t>Ending Balance</t>
        </is>
      </c>
      <c r="B56" s="5" t="n">
        <v>11211</v>
      </c>
      <c r="C56" s="6" t="n">
        <v>8049</v>
      </c>
    </row>
    <row r="57">
      <c r="A57" s="4" t="inlineStr">
        <is>
          <t>Recoverable amount</t>
        </is>
      </c>
      <c r="B57" s="5" t="n">
        <v>8735</v>
      </c>
      <c r="C57" s="4" t="inlineStr">
        <is>
          <t xml:space="preserve"> </t>
        </is>
      </c>
    </row>
    <row r="58">
      <c r="A58" s="4" t="inlineStr">
        <is>
          <t>Impairment loss recognized in the Statement of Income</t>
        </is>
      </c>
      <c r="B58" s="6" t="n">
        <v>7688</v>
      </c>
      <c r="C58"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ignificant associates (Details) - COP ($) $ in Million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Assets</t>
        </is>
      </c>
      <c r="B4" s="6" t="n">
        <v>352814733</v>
      </c>
      <c r="C4" s="6" t="n">
        <v>289855048</v>
      </c>
      <c r="D4" s="4" t="inlineStr">
        <is>
          <t xml:space="preserve"> </t>
        </is>
      </c>
    </row>
    <row r="5">
      <c r="A5" s="4" t="inlineStr">
        <is>
          <t>Liabilities</t>
        </is>
      </c>
      <c r="B5" s="5" t="n">
        <v>312817182</v>
      </c>
      <c r="C5" s="5" t="n">
        <v>255929590</v>
      </c>
      <c r="D5" s="4" t="inlineStr">
        <is>
          <t xml:space="preserve"> </t>
        </is>
      </c>
    </row>
    <row r="6">
      <c r="A6" s="4" t="inlineStr">
        <is>
          <t>Total other comprehensive income</t>
        </is>
      </c>
      <c r="B6" s="5" t="n">
        <v>2889849</v>
      </c>
      <c r="C6" s="5" t="n">
        <v>1814640</v>
      </c>
      <c r="D6" s="6" t="n">
        <v>442064</v>
      </c>
    </row>
    <row r="7">
      <c r="A7" s="4" t="inlineStr">
        <is>
          <t>Associates | P.A. Viva Malls</t>
        </is>
      </c>
      <c r="B7" s="4" t="inlineStr">
        <is>
          <t xml:space="preserve"> </t>
        </is>
      </c>
      <c r="C7" s="4" t="inlineStr">
        <is>
          <t xml:space="preserve"> </t>
        </is>
      </c>
      <c r="D7" s="4" t="inlineStr">
        <is>
          <t xml:space="preserve"> </t>
        </is>
      </c>
    </row>
    <row r="8">
      <c r="A8" s="3" t="inlineStr">
        <is>
          <t>INVESTMENTS IN ASSOCIATES AND JOINT VENTURES</t>
        </is>
      </c>
      <c r="B8" s="4" t="inlineStr">
        <is>
          <t xml:space="preserve"> </t>
        </is>
      </c>
      <c r="C8" s="4" t="inlineStr">
        <is>
          <t xml:space="preserve"> </t>
        </is>
      </c>
      <c r="D8" s="4" t="inlineStr">
        <is>
          <t xml:space="preserve"> </t>
        </is>
      </c>
    </row>
    <row r="9">
      <c r="A9" s="4" t="inlineStr">
        <is>
          <t>Assets</t>
        </is>
      </c>
      <c r="B9" s="5" t="n">
        <v>3152529</v>
      </c>
      <c r="C9" s="5" t="n">
        <v>2810414</v>
      </c>
      <c r="D9" s="4" t="inlineStr">
        <is>
          <t xml:space="preserve"> </t>
        </is>
      </c>
    </row>
    <row r="10">
      <c r="A10" s="4" t="inlineStr">
        <is>
          <t>Liabilities</t>
        </is>
      </c>
      <c r="B10" s="5" t="n">
        <v>19705</v>
      </c>
      <c r="C10" s="5" t="n">
        <v>43703</v>
      </c>
      <c r="D10" s="4" t="inlineStr">
        <is>
          <t xml:space="preserve"> </t>
        </is>
      </c>
    </row>
    <row r="11">
      <c r="A11" s="4" t="inlineStr">
        <is>
          <t>Income from ordinary activities</t>
        </is>
      </c>
      <c r="B11" s="5" t="n">
        <v>689794</v>
      </c>
      <c r="C11" s="5" t="n">
        <v>514485</v>
      </c>
      <c r="D11" s="4" t="inlineStr">
        <is>
          <t xml:space="preserve"> </t>
        </is>
      </c>
    </row>
    <row r="12">
      <c r="A12" s="4" t="inlineStr">
        <is>
          <t>Profits (loss)</t>
        </is>
      </c>
      <c r="B12" s="5" t="n">
        <v>418410</v>
      </c>
      <c r="C12" s="5" t="n">
        <v>214538</v>
      </c>
      <c r="D12" s="4" t="inlineStr">
        <is>
          <t xml:space="preserve"> </t>
        </is>
      </c>
    </row>
    <row r="13">
      <c r="A13" s="4" t="inlineStr">
        <is>
          <t>Dividends</t>
        </is>
      </c>
      <c r="B13" s="5" t="n">
        <v>35905</v>
      </c>
      <c r="C13" s="5" t="n">
        <v>50208</v>
      </c>
      <c r="D13" s="4" t="inlineStr">
        <is>
          <t xml:space="preserve"> </t>
        </is>
      </c>
    </row>
    <row r="14">
      <c r="A14" s="4" t="inlineStr">
        <is>
          <t>Associates | Proteccion S.A.</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Assets</t>
        </is>
      </c>
      <c r="B16" s="5" t="n">
        <v>2619197</v>
      </c>
      <c r="C16" s="5" t="n">
        <v>3698529</v>
      </c>
      <c r="D16" s="4" t="inlineStr">
        <is>
          <t xml:space="preserve"> </t>
        </is>
      </c>
    </row>
    <row r="17">
      <c r="A17" s="4" t="inlineStr">
        <is>
          <t>Liabilities</t>
        </is>
      </c>
      <c r="B17" s="5" t="n">
        <v>624052</v>
      </c>
      <c r="C17" s="5" t="n">
        <v>1461115</v>
      </c>
      <c r="D17" s="4" t="inlineStr">
        <is>
          <t xml:space="preserve"> </t>
        </is>
      </c>
    </row>
    <row r="18">
      <c r="A18" s="4" t="inlineStr">
        <is>
          <t>Total other comprehensive income</t>
        </is>
      </c>
      <c r="B18" s="5" t="n">
        <v>89419</v>
      </c>
      <c r="C18" s="5" t="n">
        <v>74155</v>
      </c>
      <c r="D18" s="4" t="inlineStr">
        <is>
          <t xml:space="preserve"> </t>
        </is>
      </c>
    </row>
    <row r="19">
      <c r="A19" s="4" t="inlineStr">
        <is>
          <t>Income from ordinary activities</t>
        </is>
      </c>
      <c r="B19" s="5" t="n">
        <v>2993740</v>
      </c>
      <c r="C19" s="5" t="n">
        <v>1816422</v>
      </c>
      <c r="D19" s="4" t="inlineStr">
        <is>
          <t xml:space="preserve"> </t>
        </is>
      </c>
    </row>
    <row r="20">
      <c r="A20" s="4" t="inlineStr">
        <is>
          <t>Profits (loss)</t>
        </is>
      </c>
      <c r="B20" s="6" t="n">
        <v>227514</v>
      </c>
      <c r="C20" s="6" t="n">
        <v>276519</v>
      </c>
      <c r="D2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56" customWidth="1" min="2" max="2"/>
    <col width="41" customWidth="1" min="3" max="3"/>
    <col width="14" customWidth="1" min="4" max="4"/>
  </cols>
  <sheetData>
    <row r="1">
      <c r="A1" s="1" t="inlineStr">
        <is>
          <t>INVESTMENTS IN ASSOCIATES AND JOINT VENTURES - Investments in joint ventures (Details) - COP ($) $ in Million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Investments</t>
        </is>
      </c>
      <c r="B4" s="6" t="n">
        <v>2915633</v>
      </c>
      <c r="C4" s="6" t="n">
        <v>2720559</v>
      </c>
      <c r="D4" s="4" t="inlineStr">
        <is>
          <t xml:space="preserve"> </t>
        </is>
      </c>
    </row>
    <row r="5">
      <c r="A5" s="4" t="inlineStr">
        <is>
          <t>Joint ventures</t>
        </is>
      </c>
      <c r="B5" s="4" t="inlineStr">
        <is>
          <t xml:space="preserve"> </t>
        </is>
      </c>
      <c r="C5" s="4" t="inlineStr">
        <is>
          <t xml:space="preserve"> </t>
        </is>
      </c>
      <c r="D5" s="4" t="inlineStr">
        <is>
          <t xml:space="preserve"> </t>
        </is>
      </c>
    </row>
    <row r="6">
      <c r="A6" s="3" t="inlineStr">
        <is>
          <t>INVESTMENTS IN ASSOCIATES AND JOINT VENTURES</t>
        </is>
      </c>
      <c r="B6" s="4" t="inlineStr">
        <is>
          <t xml:space="preserve"> </t>
        </is>
      </c>
      <c r="C6" s="4" t="inlineStr">
        <is>
          <t xml:space="preserve"> </t>
        </is>
      </c>
      <c r="D6" s="4" t="inlineStr">
        <is>
          <t xml:space="preserve"> </t>
        </is>
      </c>
    </row>
    <row r="7">
      <c r="A7" s="4" t="inlineStr">
        <is>
          <t>Investments</t>
        </is>
      </c>
      <c r="B7" s="6" t="n">
        <v>615183</v>
      </c>
      <c r="C7" s="6" t="n">
        <v>582403</v>
      </c>
      <c r="D7" s="6" t="n">
        <v>533223</v>
      </c>
    </row>
    <row r="8">
      <c r="A8" s="4" t="inlineStr">
        <is>
          <t>Joint ventures | Compania de Financiamiento Tuya S.A</t>
        </is>
      </c>
      <c r="B8" s="4" t="inlineStr">
        <is>
          <t xml:space="preserve"> </t>
        </is>
      </c>
      <c r="C8" s="4" t="inlineStr">
        <is>
          <t xml:space="preserve"> </t>
        </is>
      </c>
      <c r="D8" s="4" t="inlineStr">
        <is>
          <t xml:space="preserve"> </t>
        </is>
      </c>
    </row>
    <row r="9">
      <c r="A9" s="3" t="inlineStr">
        <is>
          <t>INVESTMENTS IN ASSOCIATES AND JOINT VENTURES</t>
        </is>
      </c>
      <c r="B9" s="4" t="inlineStr">
        <is>
          <t xml:space="preserve"> </t>
        </is>
      </c>
      <c r="C9" s="4" t="inlineStr">
        <is>
          <t xml:space="preserve"> </t>
        </is>
      </c>
      <c r="D9" s="4" t="inlineStr">
        <is>
          <t xml:space="preserve"> </t>
        </is>
      </c>
    </row>
    <row r="10">
      <c r="A10" s="4" t="inlineStr">
        <is>
          <t>Main activity</t>
        </is>
      </c>
      <c r="B10" s="4" t="inlineStr">
        <is>
          <t>Financing Services</t>
        </is>
      </c>
      <c r="C10" s="4" t="inlineStr">
        <is>
          <t>Financing Services</t>
        </is>
      </c>
      <c r="D10" s="4" t="inlineStr">
        <is>
          <t xml:space="preserve"> </t>
        </is>
      </c>
    </row>
    <row r="11">
      <c r="A11" s="4" t="inlineStr">
        <is>
          <t>Country</t>
        </is>
      </c>
      <c r="B11" s="4" t="inlineStr">
        <is>
          <t>Colombia</t>
        </is>
      </c>
      <c r="C11" s="4" t="inlineStr">
        <is>
          <t>Colombia</t>
        </is>
      </c>
      <c r="D11" s="4" t="inlineStr">
        <is>
          <t xml:space="preserve"> </t>
        </is>
      </c>
    </row>
    <row r="12">
      <c r="A12" s="4" t="inlineStr">
        <is>
          <t>Percentage of Ownership interest</t>
        </is>
      </c>
      <c r="B12" s="8" t="n">
        <v>0.5</v>
      </c>
      <c r="C12" s="8" t="n">
        <v>0.5</v>
      </c>
      <c r="D12" s="4" t="inlineStr">
        <is>
          <t xml:space="preserve"> </t>
        </is>
      </c>
    </row>
    <row r="13">
      <c r="A13" s="4" t="inlineStr">
        <is>
          <t>Investments</t>
        </is>
      </c>
      <c r="B13" s="6" t="n">
        <v>564998</v>
      </c>
      <c r="C13" s="6" t="n">
        <v>546633</v>
      </c>
      <c r="D13" s="6" t="n">
        <v>516791</v>
      </c>
    </row>
    <row r="14">
      <c r="A14" s="4" t="inlineStr">
        <is>
          <t>Joint ventures | P.A. Laurel</t>
        </is>
      </c>
      <c r="B14" s="4" t="inlineStr">
        <is>
          <t xml:space="preserve"> </t>
        </is>
      </c>
      <c r="C14" s="4" t="inlineStr">
        <is>
          <t xml:space="preserve"> </t>
        </is>
      </c>
      <c r="D14" s="4" t="inlineStr">
        <is>
          <t xml:space="preserve"> </t>
        </is>
      </c>
    </row>
    <row r="15">
      <c r="A15" s="3" t="inlineStr">
        <is>
          <t>INVESTMENTS IN ASSOCIATES AND JOINT VENTURES</t>
        </is>
      </c>
      <c r="B15" s="4" t="inlineStr">
        <is>
          <t xml:space="preserve"> </t>
        </is>
      </c>
      <c r="C15" s="4" t="inlineStr">
        <is>
          <t xml:space="preserve"> </t>
        </is>
      </c>
      <c r="D15" s="4" t="inlineStr">
        <is>
          <t xml:space="preserve"> </t>
        </is>
      </c>
    </row>
    <row r="16">
      <c r="A16" s="4" t="inlineStr">
        <is>
          <t>Main activity</t>
        </is>
      </c>
      <c r="B16" s="4" t="inlineStr">
        <is>
          <t>Renewable energies</t>
        </is>
      </c>
      <c r="C16" s="4" t="inlineStr">
        <is>
          <t xml:space="preserve"> </t>
        </is>
      </c>
      <c r="D16" s="4" t="inlineStr">
        <is>
          <t xml:space="preserve"> </t>
        </is>
      </c>
    </row>
    <row r="17">
      <c r="A17" s="4" t="inlineStr">
        <is>
          <t>Country</t>
        </is>
      </c>
      <c r="B17" s="4" t="inlineStr">
        <is>
          <t>Colombia</t>
        </is>
      </c>
      <c r="C17" s="4" t="inlineStr">
        <is>
          <t xml:space="preserve"> </t>
        </is>
      </c>
      <c r="D17" s="4" t="inlineStr">
        <is>
          <t xml:space="preserve"> </t>
        </is>
      </c>
    </row>
    <row r="18">
      <c r="A18" s="4" t="inlineStr">
        <is>
          <t>Percentage of Ownership interest</t>
        </is>
      </c>
      <c r="B18" s="8" t="n">
        <v>0.5</v>
      </c>
      <c r="C18" s="4" t="inlineStr">
        <is>
          <t xml:space="preserve"> </t>
        </is>
      </c>
      <c r="D18" s="4" t="inlineStr">
        <is>
          <t xml:space="preserve"> </t>
        </is>
      </c>
    </row>
    <row r="19">
      <c r="A19" s="4" t="inlineStr">
        <is>
          <t>Investments</t>
        </is>
      </c>
      <c r="B19" s="6" t="n">
        <v>22150</v>
      </c>
      <c r="C19" s="4" t="inlineStr">
        <is>
          <t xml:space="preserve"> </t>
        </is>
      </c>
      <c r="D19" s="4" t="inlineStr">
        <is>
          <t xml:space="preserve"> </t>
        </is>
      </c>
    </row>
    <row r="20">
      <c r="A20" s="4" t="inlineStr">
        <is>
          <t>Joint ventures | Puntos Colombia S.A.S</t>
        </is>
      </c>
      <c r="B20" s="4" t="inlineStr">
        <is>
          <t xml:space="preserve"> </t>
        </is>
      </c>
      <c r="C20" s="4" t="inlineStr">
        <is>
          <t xml:space="preserve"> </t>
        </is>
      </c>
      <c r="D20" s="4" t="inlineStr">
        <is>
          <t xml:space="preserve"> </t>
        </is>
      </c>
    </row>
    <row r="21">
      <c r="A21" s="3" t="inlineStr">
        <is>
          <t>INVESTMENTS IN ASSOCIATES AND JOINT VENTURES</t>
        </is>
      </c>
      <c r="B21" s="4" t="inlineStr">
        <is>
          <t xml:space="preserve"> </t>
        </is>
      </c>
      <c r="C21" s="4" t="inlineStr">
        <is>
          <t xml:space="preserve"> </t>
        </is>
      </c>
      <c r="D21" s="4" t="inlineStr">
        <is>
          <t xml:space="preserve"> </t>
        </is>
      </c>
    </row>
    <row r="22">
      <c r="A22" s="4" t="inlineStr">
        <is>
          <t>Main activity</t>
        </is>
      </c>
      <c r="B22" s="4" t="inlineStr">
        <is>
          <t>Administration of the  customers loyalty</t>
        </is>
      </c>
      <c r="C22" s="4" t="inlineStr">
        <is>
          <t>Administration of the  customers loyalty</t>
        </is>
      </c>
      <c r="D22" s="4" t="inlineStr">
        <is>
          <t xml:space="preserve"> </t>
        </is>
      </c>
    </row>
    <row r="23">
      <c r="A23" s="4" t="inlineStr">
        <is>
          <t>Country</t>
        </is>
      </c>
      <c r="B23" s="4" t="inlineStr">
        <is>
          <t>Colombia</t>
        </is>
      </c>
      <c r="C23" s="4" t="inlineStr">
        <is>
          <t>Colombia</t>
        </is>
      </c>
      <c r="D23" s="4" t="inlineStr">
        <is>
          <t xml:space="preserve"> </t>
        </is>
      </c>
    </row>
    <row r="24">
      <c r="A24" s="4" t="inlineStr">
        <is>
          <t>Percentage of Ownership interest</t>
        </is>
      </c>
      <c r="B24" s="8" t="n">
        <v>0.5</v>
      </c>
      <c r="C24" s="8" t="n">
        <v>0.5</v>
      </c>
      <c r="D24" s="4" t="inlineStr">
        <is>
          <t xml:space="preserve"> </t>
        </is>
      </c>
    </row>
    <row r="25">
      <c r="A25" s="4" t="inlineStr">
        <is>
          <t>Investments</t>
        </is>
      </c>
      <c r="B25" s="6" t="n">
        <v>11514</v>
      </c>
      <c r="C25" s="6" t="n">
        <v>9601</v>
      </c>
      <c r="D25" s="4" t="inlineStr">
        <is>
          <t xml:space="preserve"> </t>
        </is>
      </c>
    </row>
    <row r="26">
      <c r="A26" s="4" t="inlineStr">
        <is>
          <t>Joint ventures | Fondo de Capital Privado Ruta del Sol compartimento A</t>
        </is>
      </c>
      <c r="B26" s="4" t="inlineStr">
        <is>
          <t xml:space="preserve"> </t>
        </is>
      </c>
      <c r="C26" s="4" t="inlineStr">
        <is>
          <t xml:space="preserve"> </t>
        </is>
      </c>
      <c r="D26" s="4" t="inlineStr">
        <is>
          <t xml:space="preserve"> </t>
        </is>
      </c>
    </row>
    <row r="27">
      <c r="A27" s="3" t="inlineStr">
        <is>
          <t>INVESTMENTS IN ASSOCIATES AND JOINT VENTURES</t>
        </is>
      </c>
      <c r="B27" s="4" t="inlineStr">
        <is>
          <t xml:space="preserve"> </t>
        </is>
      </c>
      <c r="C27" s="4" t="inlineStr">
        <is>
          <t xml:space="preserve"> </t>
        </is>
      </c>
      <c r="D27" s="4" t="inlineStr">
        <is>
          <t xml:space="preserve"> </t>
        </is>
      </c>
    </row>
    <row r="28">
      <c r="A28" s="4" t="inlineStr">
        <is>
          <t>Main activity</t>
        </is>
      </c>
      <c r="B28" s="4" t="inlineStr">
        <is>
          <t>Investment in infrastructure projects</t>
        </is>
      </c>
      <c r="C28" s="4" t="inlineStr">
        <is>
          <t>Investment in infrastructure projects</t>
        </is>
      </c>
      <c r="D28" s="4" t="inlineStr">
        <is>
          <t xml:space="preserve"> </t>
        </is>
      </c>
    </row>
    <row r="29">
      <c r="A29" s="4" t="inlineStr">
        <is>
          <t>Country</t>
        </is>
      </c>
      <c r="B29" s="4" t="inlineStr">
        <is>
          <t>Colombia</t>
        </is>
      </c>
      <c r="C29" s="4" t="inlineStr">
        <is>
          <t>Colombia</t>
        </is>
      </c>
      <c r="D29" s="4" t="inlineStr">
        <is>
          <t xml:space="preserve"> </t>
        </is>
      </c>
    </row>
    <row r="30">
      <c r="A30" s="4" t="inlineStr">
        <is>
          <t>Percentage of Ownership interest</t>
        </is>
      </c>
      <c r="B30" s="7" t="n">
        <v>0.259</v>
      </c>
      <c r="C30" s="7" t="n">
        <v>0.259</v>
      </c>
      <c r="D30" s="4" t="inlineStr">
        <is>
          <t xml:space="preserve"> </t>
        </is>
      </c>
    </row>
    <row r="31">
      <c r="A31" s="4" t="inlineStr">
        <is>
          <t>Investments</t>
        </is>
      </c>
      <c r="B31" s="6" t="n">
        <v>10159</v>
      </c>
      <c r="C31" s="6" t="n">
        <v>16664</v>
      </c>
      <c r="D31" s="4" t="inlineStr">
        <is>
          <t xml:space="preserve"> </t>
        </is>
      </c>
    </row>
    <row r="32">
      <c r="A32" s="4" t="inlineStr">
        <is>
          <t>Joint ventures | Ecosistemas Digitales de Negocio S.A.S.</t>
        </is>
      </c>
      <c r="B32" s="4" t="inlineStr">
        <is>
          <t xml:space="preserve"> </t>
        </is>
      </c>
      <c r="C32" s="4" t="inlineStr">
        <is>
          <t xml:space="preserve"> </t>
        </is>
      </c>
      <c r="D32" s="4" t="inlineStr">
        <is>
          <t xml:space="preserve"> </t>
        </is>
      </c>
    </row>
    <row r="33">
      <c r="A33" s="3" t="inlineStr">
        <is>
          <t>INVESTMENTS IN ASSOCIATES AND JOINT VENTURES</t>
        </is>
      </c>
      <c r="B33" s="4" t="inlineStr">
        <is>
          <t xml:space="preserve"> </t>
        </is>
      </c>
      <c r="C33" s="4" t="inlineStr">
        <is>
          <t xml:space="preserve"> </t>
        </is>
      </c>
      <c r="D33" s="4" t="inlineStr">
        <is>
          <t xml:space="preserve"> </t>
        </is>
      </c>
    </row>
    <row r="34">
      <c r="A34" s="4" t="inlineStr">
        <is>
          <t>Main activity</t>
        </is>
      </c>
      <c r="B34" s="4" t="inlineStr">
        <is>
          <t>Digital electronic billing services</t>
        </is>
      </c>
      <c r="C34" s="4" t="inlineStr">
        <is>
          <t>Digital electronic billing services</t>
        </is>
      </c>
      <c r="D34" s="4" t="inlineStr">
        <is>
          <t xml:space="preserve"> </t>
        </is>
      </c>
    </row>
    <row r="35">
      <c r="A35" s="4" t="inlineStr">
        <is>
          <t>Country</t>
        </is>
      </c>
      <c r="B35" s="4" t="inlineStr">
        <is>
          <t>Colombia</t>
        </is>
      </c>
      <c r="C35" s="4" t="inlineStr">
        <is>
          <t>Colombia</t>
        </is>
      </c>
      <c r="D35" s="4" t="inlineStr">
        <is>
          <t xml:space="preserve"> </t>
        </is>
      </c>
    </row>
    <row r="36">
      <c r="A36" s="4" t="inlineStr">
        <is>
          <t>Percentage of Ownership interest</t>
        </is>
      </c>
      <c r="B36" s="8" t="n">
        <v>0.5</v>
      </c>
      <c r="C36" s="8" t="n">
        <v>0.5</v>
      </c>
      <c r="D36" s="4" t="inlineStr">
        <is>
          <t xml:space="preserve"> </t>
        </is>
      </c>
    </row>
    <row r="37">
      <c r="A37" s="4" t="inlineStr">
        <is>
          <t>Investments</t>
        </is>
      </c>
      <c r="B37" s="6" t="n">
        <v>3832</v>
      </c>
      <c r="C37" s="6" t="n">
        <v>3615</v>
      </c>
      <c r="D37" s="4" t="inlineStr">
        <is>
          <t xml:space="preserve"> </t>
        </is>
      </c>
    </row>
    <row r="38">
      <c r="A38" s="4" t="inlineStr">
        <is>
          <t>Joint ventures | P.A Muverang</t>
        </is>
      </c>
      <c r="B38" s="4" t="inlineStr">
        <is>
          <t xml:space="preserve"> </t>
        </is>
      </c>
      <c r="C38" s="4" t="inlineStr">
        <is>
          <t xml:space="preserve"> </t>
        </is>
      </c>
      <c r="D38" s="4" t="inlineStr">
        <is>
          <t xml:space="preserve"> </t>
        </is>
      </c>
    </row>
    <row r="39">
      <c r="A39" s="3" t="inlineStr">
        <is>
          <t>INVESTMENTS IN ASSOCIATES AND JOINT VENTURES</t>
        </is>
      </c>
      <c r="B39" s="4" t="inlineStr">
        <is>
          <t xml:space="preserve"> </t>
        </is>
      </c>
      <c r="C39" s="4" t="inlineStr">
        <is>
          <t xml:space="preserve"> </t>
        </is>
      </c>
      <c r="D39" s="4" t="inlineStr">
        <is>
          <t xml:space="preserve"> </t>
        </is>
      </c>
    </row>
    <row r="40">
      <c r="A40" s="4" t="inlineStr">
        <is>
          <t>Main activity</t>
        </is>
      </c>
      <c r="B40" s="4" t="inlineStr">
        <is>
          <t>Sustainable mobility services</t>
        </is>
      </c>
      <c r="C40" s="4" t="inlineStr">
        <is>
          <t>Sustainable mobility services</t>
        </is>
      </c>
      <c r="D40" s="4" t="inlineStr">
        <is>
          <t xml:space="preserve"> </t>
        </is>
      </c>
    </row>
    <row r="41">
      <c r="A41" s="4" t="inlineStr">
        <is>
          <t>Country</t>
        </is>
      </c>
      <c r="B41" s="4" t="inlineStr">
        <is>
          <t>Colombia</t>
        </is>
      </c>
      <c r="C41" s="4" t="inlineStr">
        <is>
          <t>Colombia</t>
        </is>
      </c>
      <c r="D41" s="4" t="inlineStr">
        <is>
          <t xml:space="preserve"> </t>
        </is>
      </c>
    </row>
    <row r="42">
      <c r="A42" s="4" t="inlineStr">
        <is>
          <t>Percentage of Ownership interest</t>
        </is>
      </c>
      <c r="B42" s="7" t="n">
        <v>0.3333</v>
      </c>
      <c r="C42" s="7" t="n">
        <v>0.3333</v>
      </c>
      <c r="D42" s="4" t="inlineStr">
        <is>
          <t xml:space="preserve"> </t>
        </is>
      </c>
    </row>
    <row r="43">
      <c r="A43" s="4" t="inlineStr">
        <is>
          <t>Investments</t>
        </is>
      </c>
      <c r="B43" s="6" t="n">
        <v>2351</v>
      </c>
      <c r="C43" s="6" t="n">
        <v>2544</v>
      </c>
      <c r="D43" s="4" t="inlineStr">
        <is>
          <t xml:space="preserve"> </t>
        </is>
      </c>
    </row>
    <row r="44">
      <c r="A44" s="4" t="inlineStr">
        <is>
          <t>Joint ventures | P.A. Blup</t>
        </is>
      </c>
      <c r="B44" s="4" t="inlineStr">
        <is>
          <t xml:space="preserve"> </t>
        </is>
      </c>
      <c r="C44" s="4" t="inlineStr">
        <is>
          <t xml:space="preserve"> </t>
        </is>
      </c>
      <c r="D44" s="4" t="inlineStr">
        <is>
          <t xml:space="preserve"> </t>
        </is>
      </c>
    </row>
    <row r="45">
      <c r="A45" s="3" t="inlineStr">
        <is>
          <t>INVESTMENTS IN ASSOCIATES AND JOINT VENTURES</t>
        </is>
      </c>
      <c r="B45" s="4" t="inlineStr">
        <is>
          <t xml:space="preserve"> </t>
        </is>
      </c>
      <c r="C45" s="4" t="inlineStr">
        <is>
          <t xml:space="preserve"> </t>
        </is>
      </c>
      <c r="D45" s="4" t="inlineStr">
        <is>
          <t xml:space="preserve"> </t>
        </is>
      </c>
    </row>
    <row r="46">
      <c r="A46" s="4" t="inlineStr">
        <is>
          <t>Main activity</t>
        </is>
      </c>
      <c r="B46" s="4" t="inlineStr">
        <is>
          <t>Inventory finance and comprehensive logistics operation</t>
        </is>
      </c>
      <c r="C46" s="4" t="inlineStr">
        <is>
          <t xml:space="preserve"> </t>
        </is>
      </c>
      <c r="D46" s="4" t="inlineStr">
        <is>
          <t xml:space="preserve"> </t>
        </is>
      </c>
    </row>
    <row r="47">
      <c r="A47" s="4" t="inlineStr">
        <is>
          <t>Country</t>
        </is>
      </c>
      <c r="B47" s="4" t="inlineStr">
        <is>
          <t>Colombia</t>
        </is>
      </c>
      <c r="C47" s="4" t="inlineStr">
        <is>
          <t xml:space="preserve"> </t>
        </is>
      </c>
      <c r="D47" s="4" t="inlineStr">
        <is>
          <t xml:space="preserve"> </t>
        </is>
      </c>
    </row>
    <row r="48">
      <c r="A48" s="4" t="inlineStr">
        <is>
          <t>Percentage of Ownership interest</t>
        </is>
      </c>
      <c r="B48" s="8" t="n">
        <v>0.5</v>
      </c>
      <c r="C48" s="4" t="inlineStr">
        <is>
          <t xml:space="preserve"> </t>
        </is>
      </c>
      <c r="D48" s="4" t="inlineStr">
        <is>
          <t xml:space="preserve"> </t>
        </is>
      </c>
    </row>
    <row r="49">
      <c r="A49" s="4" t="inlineStr">
        <is>
          <t>Investments</t>
        </is>
      </c>
      <c r="B49" s="6" t="n">
        <v>179</v>
      </c>
      <c r="C49" s="4" t="inlineStr">
        <is>
          <t xml:space="preserve"> </t>
        </is>
      </c>
      <c r="D49" s="4" t="inlineStr">
        <is>
          <t xml:space="preserve"> </t>
        </is>
      </c>
    </row>
    <row r="50">
      <c r="A50" s="4" t="inlineStr">
        <is>
          <t>Joint ventures | P.A Reintegra</t>
        </is>
      </c>
      <c r="B50" s="4" t="inlineStr">
        <is>
          <t xml:space="preserve"> </t>
        </is>
      </c>
      <c r="C50" s="4" t="inlineStr">
        <is>
          <t xml:space="preserve"> </t>
        </is>
      </c>
      <c r="D50" s="4" t="inlineStr">
        <is>
          <t xml:space="preserve"> </t>
        </is>
      </c>
    </row>
    <row r="51">
      <c r="A51" s="3" t="inlineStr">
        <is>
          <t>INVESTMENTS IN ASSOCIATES AND JOINT VENTURES</t>
        </is>
      </c>
      <c r="B51" s="4" t="inlineStr">
        <is>
          <t xml:space="preserve"> </t>
        </is>
      </c>
      <c r="C51" s="4" t="inlineStr">
        <is>
          <t xml:space="preserve"> </t>
        </is>
      </c>
      <c r="D51" s="4" t="inlineStr">
        <is>
          <t xml:space="preserve"> </t>
        </is>
      </c>
    </row>
    <row r="52">
      <c r="A52" s="4" t="inlineStr">
        <is>
          <t>Main activity</t>
        </is>
      </c>
      <c r="B52" s="4" t="inlineStr">
        <is>
          <t>Collections and recovery of portfolio</t>
        </is>
      </c>
      <c r="C52" s="4" t="inlineStr">
        <is>
          <t>Collections and recovery of portfolio</t>
        </is>
      </c>
      <c r="D52" s="4" t="inlineStr">
        <is>
          <t xml:space="preserve"> </t>
        </is>
      </c>
    </row>
    <row r="53">
      <c r="A53" s="4" t="inlineStr">
        <is>
          <t>Country</t>
        </is>
      </c>
      <c r="B53" s="4" t="inlineStr">
        <is>
          <t>Colombia</t>
        </is>
      </c>
      <c r="C53" s="4" t="inlineStr">
        <is>
          <t>Colombia</t>
        </is>
      </c>
      <c r="D53" s="4" t="inlineStr">
        <is>
          <t xml:space="preserve"> </t>
        </is>
      </c>
    </row>
    <row r="54">
      <c r="A54" s="4" t="inlineStr">
        <is>
          <t>Percentage of Ownership interest</t>
        </is>
      </c>
      <c r="B54" s="8" t="n">
        <v>0.46</v>
      </c>
      <c r="C54" s="8" t="n">
        <v>0.46</v>
      </c>
      <c r="D54" s="4" t="inlineStr">
        <is>
          <t xml:space="preserve"> </t>
        </is>
      </c>
    </row>
    <row r="55">
      <c r="A55" s="4" t="inlineStr">
        <is>
          <t>Investments</t>
        </is>
      </c>
      <c r="B55" s="6" t="n">
        <v>0</v>
      </c>
      <c r="C55" s="6" t="n">
        <v>0</v>
      </c>
      <c r="D55" s="4" t="inlineStr">
        <is>
          <t xml:space="preserve"> </t>
        </is>
      </c>
    </row>
    <row r="56">
      <c r="A56" s="4" t="inlineStr">
        <is>
          <t>Joint ventures | VILIV S.A.S. (In liquidation)</t>
        </is>
      </c>
      <c r="B56" s="4" t="inlineStr">
        <is>
          <t xml:space="preserve"> </t>
        </is>
      </c>
      <c r="C56" s="4" t="inlineStr">
        <is>
          <t xml:space="preserve"> </t>
        </is>
      </c>
      <c r="D56" s="4" t="inlineStr">
        <is>
          <t xml:space="preserve"> </t>
        </is>
      </c>
    </row>
    <row r="57">
      <c r="A57" s="3" t="inlineStr">
        <is>
          <t>INVESTMENTS IN ASSOCIATES AND JOINT VENTURES</t>
        </is>
      </c>
      <c r="B57" s="4" t="inlineStr">
        <is>
          <t xml:space="preserve"> </t>
        </is>
      </c>
      <c r="C57" s="4" t="inlineStr">
        <is>
          <t xml:space="preserve"> </t>
        </is>
      </c>
      <c r="D57" s="4" t="inlineStr">
        <is>
          <t xml:space="preserve"> </t>
        </is>
      </c>
    </row>
    <row r="58">
      <c r="A58" s="4" t="inlineStr">
        <is>
          <t>Main activity</t>
        </is>
      </c>
      <c r="B58" s="4" t="inlineStr">
        <is>
          <t>IT services and consulting</t>
        </is>
      </c>
      <c r="C58" s="4" t="inlineStr">
        <is>
          <t>IT services and consulting</t>
        </is>
      </c>
      <c r="D58" s="4" t="inlineStr">
        <is>
          <t xml:space="preserve"> </t>
        </is>
      </c>
    </row>
    <row r="59">
      <c r="A59" s="4" t="inlineStr">
        <is>
          <t>Country</t>
        </is>
      </c>
      <c r="B59" s="4" t="inlineStr">
        <is>
          <t>Colombia</t>
        </is>
      </c>
      <c r="C59" s="4" t="inlineStr">
        <is>
          <t>Colombia</t>
        </is>
      </c>
      <c r="D59" s="4" t="inlineStr">
        <is>
          <t xml:space="preserve"> </t>
        </is>
      </c>
    </row>
    <row r="60">
      <c r="A60" s="4" t="inlineStr">
        <is>
          <t>Percentage of Ownership interest</t>
        </is>
      </c>
      <c r="B60" s="8" t="n">
        <v>0.5</v>
      </c>
      <c r="C60" s="8" t="n">
        <v>0.5</v>
      </c>
      <c r="D60" s="4" t="inlineStr">
        <is>
          <t xml:space="preserve"> </t>
        </is>
      </c>
    </row>
    <row r="61">
      <c r="A61" s="4" t="inlineStr">
        <is>
          <t>Investments</t>
        </is>
      </c>
      <c r="B61" s="4" t="inlineStr">
        <is>
          <t xml:space="preserve"> </t>
        </is>
      </c>
      <c r="C61" s="6" t="n">
        <v>3346</v>
      </c>
      <c r="D61"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hanges in carrying amount of investments in joint ventures (Details) - COP ($) $ in Millions</t>
        </is>
      </c>
      <c r="B1" s="2" t="inlineStr">
        <is>
          <t>12 Months Ended</t>
        </is>
      </c>
    </row>
    <row r="2">
      <c r="B2" s="2" t="inlineStr">
        <is>
          <t>Dec. 31, 2022</t>
        </is>
      </c>
      <c r="C2" s="2" t="inlineStr">
        <is>
          <t>Dec. 31, 2021</t>
        </is>
      </c>
    </row>
    <row r="3">
      <c r="A3" s="3" t="inlineStr">
        <is>
          <t>INVESTMENTS IN ASSOCIATES AND JOINT VENTURES</t>
        </is>
      </c>
      <c r="B3" s="4" t="inlineStr">
        <is>
          <t xml:space="preserve"> </t>
        </is>
      </c>
      <c r="C3" s="4" t="inlineStr">
        <is>
          <t xml:space="preserve"> </t>
        </is>
      </c>
    </row>
    <row r="4">
      <c r="A4" s="4" t="inlineStr">
        <is>
          <t>Beginning Balance</t>
        </is>
      </c>
      <c r="B4" s="6" t="n">
        <v>2720559</v>
      </c>
      <c r="C4" s="4" t="inlineStr">
        <is>
          <t xml:space="preserve"> </t>
        </is>
      </c>
    </row>
    <row r="5">
      <c r="A5" s="4" t="inlineStr">
        <is>
          <t>Ending Balance</t>
        </is>
      </c>
      <c r="B5" s="5" t="n">
        <v>2915633</v>
      </c>
      <c r="C5" s="6" t="n">
        <v>2720559</v>
      </c>
    </row>
    <row r="6">
      <c r="A6" s="4" t="inlineStr">
        <is>
          <t>Joint ventures</t>
        </is>
      </c>
      <c r="B6" s="4" t="inlineStr">
        <is>
          <t xml:space="preserve"> </t>
        </is>
      </c>
      <c r="C6" s="4" t="inlineStr">
        <is>
          <t xml:space="preserve"> </t>
        </is>
      </c>
    </row>
    <row r="7">
      <c r="A7" s="3" t="inlineStr">
        <is>
          <t>INVESTMENTS IN ASSOCIATES AND JOINT VENTURES</t>
        </is>
      </c>
      <c r="B7" s="4" t="inlineStr">
        <is>
          <t xml:space="preserve"> </t>
        </is>
      </c>
      <c r="C7" s="4" t="inlineStr">
        <is>
          <t xml:space="preserve"> </t>
        </is>
      </c>
    </row>
    <row r="8">
      <c r="A8" s="4" t="inlineStr">
        <is>
          <t>Beginning Balance</t>
        </is>
      </c>
      <c r="B8" s="5" t="n">
        <v>582403</v>
      </c>
      <c r="C8" s="5" t="n">
        <v>533223</v>
      </c>
    </row>
    <row r="9">
      <c r="A9" s="4" t="inlineStr">
        <is>
          <t>Equity method - (Loss) / Gain</t>
        </is>
      </c>
      <c r="B9" s="5" t="n">
        <v>-46780</v>
      </c>
      <c r="C9" s="5" t="n">
        <v>20619</v>
      </c>
    </row>
    <row r="10">
      <c r="A10" s="4" t="inlineStr">
        <is>
          <t>Purchase / capitalizations</t>
        </is>
      </c>
      <c r="B10" s="5" t="n">
        <v>86524</v>
      </c>
      <c r="C10" s="5" t="n">
        <v>42334</v>
      </c>
    </row>
    <row r="11">
      <c r="A11" s="4" t="inlineStr">
        <is>
          <t>Sells or refund of contributions</t>
        </is>
      </c>
      <c r="B11" s="5" t="n">
        <v>-10</v>
      </c>
      <c r="C11" s="4" t="inlineStr">
        <is>
          <t xml:space="preserve"> </t>
        </is>
      </c>
    </row>
    <row r="12">
      <c r="A12" s="4" t="inlineStr">
        <is>
          <t>Impairment loss</t>
        </is>
      </c>
      <c r="B12" s="5" t="n">
        <v>-6977</v>
      </c>
      <c r="C12" s="4" t="inlineStr">
        <is>
          <t xml:space="preserve"> </t>
        </is>
      </c>
    </row>
    <row r="13">
      <c r="A13" s="4" t="inlineStr">
        <is>
          <t>Others</t>
        </is>
      </c>
      <c r="B13" s="5" t="n">
        <v>23</v>
      </c>
      <c r="C13" s="5" t="n">
        <v>-13773</v>
      </c>
    </row>
    <row r="14">
      <c r="A14" s="4" t="inlineStr">
        <is>
          <t>Ending Balance</t>
        </is>
      </c>
      <c r="B14" s="5" t="n">
        <v>615183</v>
      </c>
      <c r="C14" s="5" t="n">
        <v>582403</v>
      </c>
    </row>
    <row r="15">
      <c r="A15" s="4" t="inlineStr">
        <is>
          <t>Accumulated other comprehensive income before tax of investments in joint ventures</t>
        </is>
      </c>
      <c r="B15" s="5" t="n">
        <v>13</v>
      </c>
      <c r="C15" s="5" t="n">
        <v>13</v>
      </c>
    </row>
    <row r="16">
      <c r="A16" s="4" t="inlineStr">
        <is>
          <t>Joint ventures | Compania de Financiamiento Tuya S.A</t>
        </is>
      </c>
      <c r="B16" s="4" t="inlineStr">
        <is>
          <t xml:space="preserve"> </t>
        </is>
      </c>
      <c r="C16" s="4" t="inlineStr">
        <is>
          <t xml:space="preserve"> </t>
        </is>
      </c>
    </row>
    <row r="17">
      <c r="A17" s="3" t="inlineStr">
        <is>
          <t>INVESTMENTS IN ASSOCIATES AND JOINT VENTURES</t>
        </is>
      </c>
      <c r="B17" s="4" t="inlineStr">
        <is>
          <t xml:space="preserve"> </t>
        </is>
      </c>
      <c r="C17" s="4" t="inlineStr">
        <is>
          <t xml:space="preserve"> </t>
        </is>
      </c>
    </row>
    <row r="18">
      <c r="A18" s="4" t="inlineStr">
        <is>
          <t>Beginning Balance</t>
        </is>
      </c>
      <c r="B18" s="5" t="n">
        <v>546633</v>
      </c>
      <c r="C18" s="5" t="n">
        <v>516791</v>
      </c>
    </row>
    <row r="19">
      <c r="A19" s="4" t="inlineStr">
        <is>
          <t>Equity method - (Loss) / Gain</t>
        </is>
      </c>
      <c r="B19" s="5" t="n">
        <v>-36635</v>
      </c>
      <c r="C19" s="5" t="n">
        <v>5342</v>
      </c>
    </row>
    <row r="20">
      <c r="A20" s="4" t="inlineStr">
        <is>
          <t>Purchase / capitalizations</t>
        </is>
      </c>
      <c r="B20" s="5" t="n">
        <v>55000</v>
      </c>
      <c r="C20" s="5" t="n">
        <v>24500</v>
      </c>
    </row>
    <row r="21">
      <c r="A21" s="4" t="inlineStr">
        <is>
          <t>Ending Balance</t>
        </is>
      </c>
      <c r="B21" s="5" t="n">
        <v>564998</v>
      </c>
      <c r="C21" s="5" t="n">
        <v>546633</v>
      </c>
    </row>
    <row r="22">
      <c r="A22" s="4" t="inlineStr">
        <is>
          <t>Joint ventures | Others</t>
        </is>
      </c>
      <c r="B22" s="4" t="inlineStr">
        <is>
          <t xml:space="preserve"> </t>
        </is>
      </c>
      <c r="C22" s="4" t="inlineStr">
        <is>
          <t xml:space="preserve"> </t>
        </is>
      </c>
    </row>
    <row r="23">
      <c r="A23" s="3" t="inlineStr">
        <is>
          <t>INVESTMENTS IN ASSOCIATES AND JOINT VENTURES</t>
        </is>
      </c>
      <c r="B23" s="4" t="inlineStr">
        <is>
          <t xml:space="preserve"> </t>
        </is>
      </c>
      <c r="C23" s="4" t="inlineStr">
        <is>
          <t xml:space="preserve"> </t>
        </is>
      </c>
    </row>
    <row r="24">
      <c r="A24" s="4" t="inlineStr">
        <is>
          <t>Beginning Balance</t>
        </is>
      </c>
      <c r="B24" s="5" t="n">
        <v>35770</v>
      </c>
      <c r="C24" s="5" t="n">
        <v>16432</v>
      </c>
    </row>
    <row r="25">
      <c r="A25" s="4" t="inlineStr">
        <is>
          <t>Equity method - (Loss) / Gain</t>
        </is>
      </c>
      <c r="B25" s="5" t="n">
        <v>-10145</v>
      </c>
      <c r="C25" s="5" t="n">
        <v>15277</v>
      </c>
    </row>
    <row r="26">
      <c r="A26" s="4" t="inlineStr">
        <is>
          <t>Purchase / capitalizations</t>
        </is>
      </c>
      <c r="B26" s="5" t="n">
        <v>31524</v>
      </c>
      <c r="C26" s="5" t="n">
        <v>17834</v>
      </c>
    </row>
    <row r="27">
      <c r="A27" s="4" t="inlineStr">
        <is>
          <t>Sells or refund of contributions</t>
        </is>
      </c>
      <c r="B27" s="5" t="n">
        <v>-10</v>
      </c>
      <c r="C27" s="4" t="inlineStr">
        <is>
          <t xml:space="preserve"> </t>
        </is>
      </c>
    </row>
    <row r="28">
      <c r="A28" s="4" t="inlineStr">
        <is>
          <t>Impairment loss</t>
        </is>
      </c>
      <c r="B28" s="5" t="n">
        <v>-6977</v>
      </c>
      <c r="C28" s="4" t="inlineStr">
        <is>
          <t xml:space="preserve"> </t>
        </is>
      </c>
    </row>
    <row r="29">
      <c r="A29" s="4" t="inlineStr">
        <is>
          <t>Others</t>
        </is>
      </c>
      <c r="B29" s="5" t="n">
        <v>23</v>
      </c>
      <c r="C29" s="5" t="n">
        <v>-13773</v>
      </c>
    </row>
    <row r="30">
      <c r="A30" s="4" t="inlineStr">
        <is>
          <t>Ending Balance</t>
        </is>
      </c>
      <c r="B30" s="5" t="n">
        <v>50185</v>
      </c>
      <c r="C30" s="5" t="n">
        <v>35770</v>
      </c>
    </row>
    <row r="31">
      <c r="A31" s="4" t="inlineStr">
        <is>
          <t>Joint ventures | Fondo de Capital Privado Ruta del Sol compartimento A</t>
        </is>
      </c>
      <c r="B31" s="4" t="inlineStr">
        <is>
          <t xml:space="preserve"> </t>
        </is>
      </c>
      <c r="C31" s="4" t="inlineStr">
        <is>
          <t xml:space="preserve"> </t>
        </is>
      </c>
    </row>
    <row r="32">
      <c r="A32" s="3" t="inlineStr">
        <is>
          <t>INVESTMENTS IN ASSOCIATES AND JOINT VENTURES</t>
        </is>
      </c>
      <c r="B32" s="4" t="inlineStr">
        <is>
          <t xml:space="preserve"> </t>
        </is>
      </c>
      <c r="C32" s="4" t="inlineStr">
        <is>
          <t xml:space="preserve"> </t>
        </is>
      </c>
    </row>
    <row r="33">
      <c r="A33" s="4" t="inlineStr">
        <is>
          <t>Beginning Balance</t>
        </is>
      </c>
      <c r="B33" s="5" t="n">
        <v>16664</v>
      </c>
      <c r="C33" s="4" t="inlineStr">
        <is>
          <t xml:space="preserve"> </t>
        </is>
      </c>
    </row>
    <row r="34">
      <c r="A34" s="4" t="inlineStr">
        <is>
          <t>Ending Balance</t>
        </is>
      </c>
      <c r="B34" s="5" t="n">
        <v>10159</v>
      </c>
      <c r="C34" s="6" t="n">
        <v>16664</v>
      </c>
    </row>
    <row r="35">
      <c r="A35" s="4" t="inlineStr">
        <is>
          <t>Recoverable amount</t>
        </is>
      </c>
      <c r="B35" s="5" t="n">
        <v>10159</v>
      </c>
      <c r="C35" s="4" t="inlineStr">
        <is>
          <t xml:space="preserve"> </t>
        </is>
      </c>
    </row>
    <row r="36">
      <c r="A36" s="4" t="inlineStr">
        <is>
          <t>Impairment loss recognized in the Statement of Income</t>
        </is>
      </c>
      <c r="B36" s="6" t="n">
        <v>6514</v>
      </c>
      <c r="C36"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ignificant joint ventures (Details) - CO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row>
    <row r="4">
      <c r="A4" s="4" t="inlineStr">
        <is>
          <t>Assets</t>
        </is>
      </c>
      <c r="B4" s="6" t="n">
        <v>352814733</v>
      </c>
      <c r="C4" s="6" t="n">
        <v>289855048</v>
      </c>
      <c r="D4" s="4" t="inlineStr">
        <is>
          <t xml:space="preserve"> </t>
        </is>
      </c>
      <c r="E4" s="4" t="inlineStr">
        <is>
          <t xml:space="preserve"> </t>
        </is>
      </c>
    </row>
    <row r="5">
      <c r="A5" s="4" t="inlineStr">
        <is>
          <t>Liabilities</t>
        </is>
      </c>
      <c r="B5" s="5" t="n">
        <v>312817182</v>
      </c>
      <c r="C5" s="5" t="n">
        <v>255929590</v>
      </c>
      <c r="D5" s="4" t="inlineStr">
        <is>
          <t xml:space="preserve"> </t>
        </is>
      </c>
      <c r="E5" s="4" t="inlineStr">
        <is>
          <t xml:space="preserve"> </t>
        </is>
      </c>
    </row>
    <row r="6">
      <c r="A6" s="4" t="inlineStr">
        <is>
          <t>Cash and cash equivalents</t>
        </is>
      </c>
      <c r="B6" s="5" t="n">
        <v>31645291</v>
      </c>
      <c r="C6" s="5" t="n">
        <v>25329846</v>
      </c>
      <c r="D6" s="6" t="n">
        <v>23701149</v>
      </c>
      <c r="E6" s="6" t="n">
        <v>23738042</v>
      </c>
    </row>
    <row r="7">
      <c r="A7" s="4" t="inlineStr">
        <is>
          <t>Interest expense</t>
        </is>
      </c>
      <c r="B7" s="5" t="n">
        <v>8442470</v>
      </c>
      <c r="C7" s="5" t="n">
        <v>4351556</v>
      </c>
      <c r="D7" s="5" t="n">
        <v>5863008</v>
      </c>
      <c r="E7" s="4" t="inlineStr">
        <is>
          <t xml:space="preserve"> </t>
        </is>
      </c>
    </row>
    <row r="8">
      <c r="A8" s="4" t="inlineStr">
        <is>
          <t>Income tax expense (revenue)</t>
        </is>
      </c>
      <c r="B8" s="5" t="n">
        <v>2748421</v>
      </c>
      <c r="C8" s="5" t="n">
        <v>1776225</v>
      </c>
      <c r="D8" s="6" t="n">
        <v>-6586</v>
      </c>
      <c r="E8" s="4" t="inlineStr">
        <is>
          <t xml:space="preserve"> </t>
        </is>
      </c>
    </row>
    <row r="9">
      <c r="A9" s="4" t="inlineStr">
        <is>
          <t>Contingent liabilities incurred in relation to interests in joint ventures</t>
        </is>
      </c>
      <c r="B9" s="5" t="n">
        <v>0</v>
      </c>
      <c r="C9" s="5" t="n">
        <v>0</v>
      </c>
      <c r="D9" s="4" t="inlineStr">
        <is>
          <t xml:space="preserve"> </t>
        </is>
      </c>
      <c r="E9" s="4" t="inlineStr">
        <is>
          <t xml:space="preserve"> </t>
        </is>
      </c>
    </row>
    <row r="10">
      <c r="A10" s="4" t="inlineStr">
        <is>
          <t>Contingent liabilities incurred in relation to interests in associates</t>
        </is>
      </c>
      <c r="B10" s="5" t="n">
        <v>0</v>
      </c>
      <c r="C10" s="5" t="n">
        <v>0</v>
      </c>
      <c r="D10" s="4" t="inlineStr">
        <is>
          <t xml:space="preserve"> </t>
        </is>
      </c>
      <c r="E10" s="4" t="inlineStr">
        <is>
          <t xml:space="preserve"> </t>
        </is>
      </c>
    </row>
    <row r="11">
      <c r="A11" s="4" t="inlineStr">
        <is>
          <t>Joint ventures | Compania de Financiamiento Tuya S.A</t>
        </is>
      </c>
      <c r="B11" s="4" t="inlineStr">
        <is>
          <t xml:space="preserve"> </t>
        </is>
      </c>
      <c r="C11" s="4" t="inlineStr">
        <is>
          <t xml:space="preserve"> </t>
        </is>
      </c>
      <c r="D11" s="4" t="inlineStr">
        <is>
          <t xml:space="preserve"> </t>
        </is>
      </c>
      <c r="E11" s="4" t="inlineStr">
        <is>
          <t xml:space="preserve"> </t>
        </is>
      </c>
    </row>
    <row r="12">
      <c r="A12" s="3" t="inlineStr">
        <is>
          <t>INVESTMENTS IN ASSOCIATES AND JOINT VENTURES</t>
        </is>
      </c>
      <c r="B12" s="4" t="inlineStr">
        <is>
          <t xml:space="preserve"> </t>
        </is>
      </c>
      <c r="C12" s="4" t="inlineStr">
        <is>
          <t xml:space="preserve"> </t>
        </is>
      </c>
      <c r="D12" s="4" t="inlineStr">
        <is>
          <t xml:space="preserve"> </t>
        </is>
      </c>
      <c r="E12" s="4" t="inlineStr">
        <is>
          <t xml:space="preserve"> </t>
        </is>
      </c>
    </row>
    <row r="13">
      <c r="A13" s="4" t="inlineStr">
        <is>
          <t>Assets</t>
        </is>
      </c>
      <c r="B13" s="5" t="n">
        <v>5101346</v>
      </c>
      <c r="C13" s="5" t="n">
        <v>3965397</v>
      </c>
      <c r="D13" s="4" t="inlineStr">
        <is>
          <t xml:space="preserve"> </t>
        </is>
      </c>
      <c r="E13" s="4" t="inlineStr">
        <is>
          <t xml:space="preserve"> </t>
        </is>
      </c>
    </row>
    <row r="14">
      <c r="A14" s="4" t="inlineStr">
        <is>
          <t>Liabilities</t>
        </is>
      </c>
      <c r="B14" s="5" t="n">
        <v>4491257</v>
      </c>
      <c r="C14" s="5" t="n">
        <v>3392041</v>
      </c>
      <c r="D14" s="4" t="inlineStr">
        <is>
          <t xml:space="preserve"> </t>
        </is>
      </c>
      <c r="E14" s="4" t="inlineStr">
        <is>
          <t xml:space="preserve"> </t>
        </is>
      </c>
    </row>
    <row r="15">
      <c r="A15" s="4" t="inlineStr">
        <is>
          <t>Income from ordinary activities</t>
        </is>
      </c>
      <c r="B15" s="5" t="n">
        <v>1973131</v>
      </c>
      <c r="C15" s="5" t="n">
        <v>1675439</v>
      </c>
      <c r="D15" s="4" t="inlineStr">
        <is>
          <t xml:space="preserve"> </t>
        </is>
      </c>
      <c r="E15" s="4" t="inlineStr">
        <is>
          <t xml:space="preserve"> </t>
        </is>
      </c>
    </row>
    <row r="16">
      <c r="A16" s="4" t="inlineStr">
        <is>
          <t>Profits (loss)</t>
        </is>
      </c>
      <c r="B16" s="5" t="n">
        <v>73266</v>
      </c>
      <c r="C16" s="5" t="n">
        <v>10681</v>
      </c>
      <c r="D16" s="4" t="inlineStr">
        <is>
          <t xml:space="preserve"> </t>
        </is>
      </c>
      <c r="E16" s="4" t="inlineStr">
        <is>
          <t xml:space="preserve"> </t>
        </is>
      </c>
    </row>
    <row r="17">
      <c r="A17" s="4" t="inlineStr">
        <is>
          <t>Cash and cash equivalents</t>
        </is>
      </c>
      <c r="B17" s="5" t="n">
        <v>523835</v>
      </c>
      <c r="C17" s="5" t="n">
        <v>353348</v>
      </c>
      <c r="D17" s="4" t="inlineStr">
        <is>
          <t xml:space="preserve"> </t>
        </is>
      </c>
      <c r="E17" s="4" t="inlineStr">
        <is>
          <t xml:space="preserve"> </t>
        </is>
      </c>
    </row>
    <row r="18">
      <c r="A18" s="4" t="inlineStr">
        <is>
          <t>Interest and valuation income</t>
        </is>
      </c>
      <c r="B18" s="5" t="n">
        <v>1001631</v>
      </c>
      <c r="C18" s="5" t="n">
        <v>630936</v>
      </c>
      <c r="D18" s="4" t="inlineStr">
        <is>
          <t xml:space="preserve"> </t>
        </is>
      </c>
      <c r="E18" s="4" t="inlineStr">
        <is>
          <t xml:space="preserve"> </t>
        </is>
      </c>
    </row>
    <row r="19">
      <c r="A19" s="4" t="inlineStr">
        <is>
          <t>Interest expense</t>
        </is>
      </c>
      <c r="B19" s="5" t="n">
        <v>304114</v>
      </c>
      <c r="C19" s="5" t="n">
        <v>82537</v>
      </c>
      <c r="D19" s="4" t="inlineStr">
        <is>
          <t xml:space="preserve"> </t>
        </is>
      </c>
      <c r="E19" s="4" t="inlineStr">
        <is>
          <t xml:space="preserve"> </t>
        </is>
      </c>
    </row>
    <row r="20">
      <c r="A20" s="4" t="inlineStr">
        <is>
          <t>Depreciation and amortization</t>
        </is>
      </c>
      <c r="B20" s="5" t="n">
        <v>32122</v>
      </c>
      <c r="C20" s="5" t="n">
        <v>21113</v>
      </c>
      <c r="D20" s="4" t="inlineStr">
        <is>
          <t xml:space="preserve"> </t>
        </is>
      </c>
      <c r="E20" s="4" t="inlineStr">
        <is>
          <t xml:space="preserve"> </t>
        </is>
      </c>
    </row>
    <row r="21">
      <c r="A21" s="4" t="inlineStr">
        <is>
          <t>Income tax expense (revenue)</t>
        </is>
      </c>
      <c r="B21" s="6" t="n">
        <v>7907</v>
      </c>
      <c r="C21" s="6" t="n">
        <v>13828</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s assets and goodwill net (Details) - COP ($) $ in Millions</t>
        </is>
      </c>
      <c r="B1" s="2" t="inlineStr">
        <is>
          <t>Dec. 31, 2022</t>
        </is>
      </c>
      <c r="C1" s="2" t="inlineStr">
        <is>
          <t>Dec. 31, 2021</t>
        </is>
      </c>
      <c r="D1" s="2" t="inlineStr">
        <is>
          <t>Dec. 31, 2020</t>
        </is>
      </c>
    </row>
    <row r="2">
      <c r="A2" s="3" t="inlineStr">
        <is>
          <t>GOODWILL AND INTANGIBLE ASSETS, NET</t>
        </is>
      </c>
      <c r="B2" s="4" t="inlineStr">
        <is>
          <t xml:space="preserve"> </t>
        </is>
      </c>
      <c r="C2" s="4" t="inlineStr">
        <is>
          <t xml:space="preserve"> </t>
        </is>
      </c>
      <c r="D2" s="4" t="inlineStr">
        <is>
          <t xml:space="preserve"> </t>
        </is>
      </c>
    </row>
    <row r="3">
      <c r="A3" s="4" t="inlineStr">
        <is>
          <t>Intangible assets</t>
        </is>
      </c>
      <c r="B3" s="6" t="n">
        <v>602531</v>
      </c>
      <c r="C3" s="6" t="n">
        <v>485626</v>
      </c>
      <c r="D3" s="4" t="inlineStr">
        <is>
          <t xml:space="preserve"> </t>
        </is>
      </c>
    </row>
    <row r="4">
      <c r="A4" s="4" t="inlineStr">
        <is>
          <t>Goodwill</t>
        </is>
      </c>
      <c r="B4" s="5" t="n">
        <v>9836661</v>
      </c>
      <c r="C4" s="5" t="n">
        <v>8143146</v>
      </c>
      <c r="D4" s="6" t="n">
        <v>7011715</v>
      </c>
    </row>
    <row r="5">
      <c r="A5" s="4" t="inlineStr">
        <is>
          <t>Total</t>
        </is>
      </c>
      <c r="B5" s="6" t="n">
        <v>10439192</v>
      </c>
      <c r="C5" s="6" t="n">
        <v>8628772</v>
      </c>
      <c r="D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4. CASH AND CASH EQUIVALENTS For purposes of the consolidated statement of cash flow and the consolidated statement of financial position, the following assets are considered as cash and cash equivalents: ​ ​ ​ ​ ​ ​ ​ ​ December 31, 2022 ​ December 31, 2021 In millions of COP Cash and balances at central bank ​ ​ ​ ​ Cash ​ 8,854,169 ​ 7,994,899 Due from central banks (1) ​ 9,602,209 ​ 9,817,664 Due from other private financial entities ​ 5,881,022 ​ 5,092,792 Checks on hold ​ 289,924 ​ 136,050 Remittances of domestic negotiated checks in transit ​ 93,844 ​ 106,271 Total cash and due from banks ​ 24,721,168 ​ 23,147,676 Money market transactions ​ ​ ​ ​ Interbank borrowings ​ 4,050,407 ​ 1,388,411 Reverse repurchase agreements and other similar secured loans ​ 2,873,716 ​ 793,759 Total money market transactions ​ 6,924,123 ​ 2,182,170 Total cash and cash equivalents ​ 31,645,291 ​ 25,329,846 (1) According to External Resolution No. 20 of 2020 of Banco de la República, which amends External Resolution No. 5 of 2008 issued by the Colombian Central Bank, the Parent Company must maintain, the equivalent of 8% of the deposits mentioned in Article 1, paragraph (a), and the equivalent of 3.5%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in accordance with the Agreement 004 of 2008 issued by the Superintendency of Banks of Panama, all Panamanian banks must maintain a minimum legal liquidity rate established at 30.00% . Finally, as of December 31, 2022, in accordance with temporary rule NPTB-09, which is effective from October 4, 2022, to March 28, 2023, Banco Agrícola must maintain an equivalent average daily amount of its deposits and debt instruments in issue as a liquidity reserve between 1.00% and 16.00% represented in unrestricted deposits or debt instruments in issue by El Salvador Central Bank. Once the complete term established, the bank continues with the Technical Norm (NRP-28), issued by the Central Bank, where the Bank must maintain an equivalent amount between 1.00% and 18.00% , which has been in effect since 23 June 2021. ​ As of December 31, 2022 and 2021, there is restricted cash amounting to COP 752,099 and COP 472,443 , respectively, included in other assets on the consolidated statement of financial position, which represents margin deposits pledged as collateral for derivative contracts traded through Colombian clearing houses. See Note 14. Other assets, n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COP ($) $ in Millions</t>
        </is>
      </c>
      <c r="B1" s="2" t="inlineStr">
        <is>
          <t>12 Months Ended</t>
        </is>
      </c>
    </row>
    <row r="2">
      <c r="B2" s="2" t="inlineStr">
        <is>
          <t>Dec. 31, 2022</t>
        </is>
      </c>
      <c r="C2" s="2" t="inlineStr">
        <is>
          <t>Dec. 31, 2021</t>
        </is>
      </c>
      <c r="D2" s="2" t="inlineStr">
        <is>
          <t>Dec. 31, 2020</t>
        </is>
      </c>
    </row>
    <row r="3">
      <c r="A3" s="3" t="inlineStr">
        <is>
          <t>Reconciliation of initial and final balances of the cost and accrued amortization</t>
        </is>
      </c>
      <c r="B3" s="4" t="inlineStr">
        <is>
          <t xml:space="preserve"> </t>
        </is>
      </c>
      <c r="C3" s="4" t="inlineStr">
        <is>
          <t xml:space="preserve"> </t>
        </is>
      </c>
      <c r="D3" s="4" t="inlineStr">
        <is>
          <t xml:space="preserve"> </t>
        </is>
      </c>
    </row>
    <row r="4">
      <c r="A4" s="4" t="inlineStr">
        <is>
          <t>Intangible assets at beginning of year</t>
        </is>
      </c>
      <c r="B4" s="6" t="n">
        <v>485626</v>
      </c>
      <c r="C4" s="4" t="inlineStr">
        <is>
          <t xml:space="preserve"> </t>
        </is>
      </c>
      <c r="D4" s="4" t="inlineStr">
        <is>
          <t xml:space="preserve"> </t>
        </is>
      </c>
    </row>
    <row r="5">
      <c r="A5" s="4" t="inlineStr">
        <is>
          <t>Amortization expense</t>
        </is>
      </c>
      <c r="B5" s="5" t="n">
        <v>-175991</v>
      </c>
      <c r="C5" s="6" t="n">
        <v>-198169</v>
      </c>
      <c r="D5" s="6" t="n">
        <v>-163754</v>
      </c>
    </row>
    <row r="6">
      <c r="A6" s="4" t="inlineStr">
        <is>
          <t>Intangible assets at end of year</t>
        </is>
      </c>
      <c r="B6" s="5" t="n">
        <v>602531</v>
      </c>
      <c r="C6" s="5" t="n">
        <v>485626</v>
      </c>
      <c r="D6" s="4" t="inlineStr">
        <is>
          <t xml:space="preserve"> </t>
        </is>
      </c>
    </row>
    <row r="7">
      <c r="A7" s="4" t="inlineStr">
        <is>
          <t>Intangible assets controlled by entity but recognized directly to expense</t>
        </is>
      </c>
      <c r="B7" s="5" t="n">
        <v>49079</v>
      </c>
      <c r="C7" s="5" t="n">
        <v>10046</v>
      </c>
      <c r="D7" s="5" t="n">
        <v>86168</v>
      </c>
    </row>
    <row r="8">
      <c r="A8" s="4" t="inlineStr">
        <is>
          <t>Other administrative and general expenses</t>
        </is>
      </c>
      <c r="B8" s="4" t="inlineStr">
        <is>
          <t xml:space="preserve"> </t>
        </is>
      </c>
      <c r="C8" s="4" t="inlineStr">
        <is>
          <t xml:space="preserve"> </t>
        </is>
      </c>
      <c r="D8" s="4" t="inlineStr">
        <is>
          <t xml:space="preserve"> </t>
        </is>
      </c>
    </row>
    <row r="9">
      <c r="A9" s="3" t="inlineStr">
        <is>
          <t>Reconciliation of initial and final balances of the cost and accrued amortization</t>
        </is>
      </c>
      <c r="B9" s="4" t="inlineStr">
        <is>
          <t xml:space="preserve"> </t>
        </is>
      </c>
      <c r="C9" s="4" t="inlineStr">
        <is>
          <t xml:space="preserve"> </t>
        </is>
      </c>
      <c r="D9" s="4" t="inlineStr">
        <is>
          <t xml:space="preserve"> </t>
        </is>
      </c>
    </row>
    <row r="10">
      <c r="A10" s="4" t="inlineStr">
        <is>
          <t>Research and development expense</t>
        </is>
      </c>
      <c r="B10" s="5" t="n">
        <v>40229</v>
      </c>
      <c r="C10" s="5" t="n">
        <v>11882</v>
      </c>
      <c r="D10" s="5" t="n">
        <v>18736</v>
      </c>
    </row>
    <row r="11">
      <c r="A11" s="4" t="inlineStr">
        <is>
          <t>Gross carrying amount</t>
        </is>
      </c>
      <c r="B11" s="4" t="inlineStr">
        <is>
          <t xml:space="preserve"> </t>
        </is>
      </c>
      <c r="C11" s="4" t="inlineStr">
        <is>
          <t xml:space="preserve"> </t>
        </is>
      </c>
      <c r="D11" s="4" t="inlineStr">
        <is>
          <t xml:space="preserve"> </t>
        </is>
      </c>
    </row>
    <row r="12">
      <c r="A12" s="3" t="inlineStr">
        <is>
          <t>Reconciliation of initial and final balances of the cost and accrued amortization</t>
        </is>
      </c>
      <c r="B12" s="4" t="inlineStr">
        <is>
          <t xml:space="preserve"> </t>
        </is>
      </c>
      <c r="C12" s="4" t="inlineStr">
        <is>
          <t xml:space="preserve"> </t>
        </is>
      </c>
      <c r="D12" s="4" t="inlineStr">
        <is>
          <t xml:space="preserve"> </t>
        </is>
      </c>
    </row>
    <row r="13">
      <c r="A13" s="4" t="inlineStr">
        <is>
          <t>Intangible assets at beginning of year</t>
        </is>
      </c>
      <c r="B13" s="5" t="n">
        <v>1480126</v>
      </c>
      <c r="C13" s="5" t="n">
        <v>1239337</v>
      </c>
      <c r="D13" s="4" t="inlineStr">
        <is>
          <t xml:space="preserve"> </t>
        </is>
      </c>
    </row>
    <row r="14">
      <c r="A14" s="4" t="inlineStr">
        <is>
          <t>Acquisitions</t>
        </is>
      </c>
      <c r="B14" s="5" t="n">
        <v>245204</v>
      </c>
      <c r="C14" s="5" t="n">
        <v>144514</v>
      </c>
      <c r="D14" s="4" t="inlineStr">
        <is>
          <t xml:space="preserve"> </t>
        </is>
      </c>
    </row>
    <row r="15">
      <c r="A15" s="4" t="inlineStr">
        <is>
          <t>Acquisitions through business combination</t>
        </is>
      </c>
      <c r="B15" s="4" t="inlineStr">
        <is>
          <t xml:space="preserve"> </t>
        </is>
      </c>
      <c r="C15" s="5" t="n">
        <v>13196</v>
      </c>
      <c r="D15" s="4" t="inlineStr">
        <is>
          <t xml:space="preserve"> </t>
        </is>
      </c>
    </row>
    <row r="16">
      <c r="A16" s="4" t="inlineStr">
        <is>
          <t>Write off</t>
        </is>
      </c>
      <c r="B16" s="5" t="n">
        <v>-43991</v>
      </c>
      <c r="C16" s="5" t="n">
        <v>-49805</v>
      </c>
      <c r="D16" s="4" t="inlineStr">
        <is>
          <t xml:space="preserve"> </t>
        </is>
      </c>
    </row>
    <row r="17">
      <c r="A17" s="4" t="inlineStr">
        <is>
          <t>Transfers from premises and equipment</t>
        </is>
      </c>
      <c r="B17" s="5" t="n">
        <v>30068</v>
      </c>
      <c r="C17" s="4" t="inlineStr">
        <is>
          <t xml:space="preserve"> </t>
        </is>
      </c>
      <c r="D17" s="4" t="inlineStr">
        <is>
          <t xml:space="preserve"> </t>
        </is>
      </c>
    </row>
    <row r="18">
      <c r="A18" s="4" t="inlineStr">
        <is>
          <t>Foreign currency translation adjustment</t>
        </is>
      </c>
      <c r="B18" s="5" t="n">
        <v>232847</v>
      </c>
      <c r="C18" s="5" t="n">
        <v>132884</v>
      </c>
      <c r="D18" s="4" t="inlineStr">
        <is>
          <t xml:space="preserve"> </t>
        </is>
      </c>
    </row>
    <row r="19">
      <c r="A19" s="4" t="inlineStr">
        <is>
          <t>Intangible assets at end of year</t>
        </is>
      </c>
      <c r="B19" s="5" t="n">
        <v>1944254</v>
      </c>
      <c r="C19" s="5" t="n">
        <v>1480126</v>
      </c>
      <c r="D19" s="5" t="n">
        <v>1239337</v>
      </c>
    </row>
    <row r="20">
      <c r="A20" s="4" t="inlineStr">
        <is>
          <t>Amortization</t>
        </is>
      </c>
      <c r="B20" s="4" t="inlineStr">
        <is>
          <t xml:space="preserve"> </t>
        </is>
      </c>
      <c r="C20" s="4" t="inlineStr">
        <is>
          <t xml:space="preserve"> </t>
        </is>
      </c>
      <c r="D20" s="4" t="inlineStr">
        <is>
          <t xml:space="preserve"> </t>
        </is>
      </c>
    </row>
    <row r="21">
      <c r="A21" s="3" t="inlineStr">
        <is>
          <t>Reconciliation of initial and final balances of the cost and accrued amortization</t>
        </is>
      </c>
      <c r="B21" s="4" t="inlineStr">
        <is>
          <t xml:space="preserve"> </t>
        </is>
      </c>
      <c r="C21" s="4" t="inlineStr">
        <is>
          <t xml:space="preserve"> </t>
        </is>
      </c>
      <c r="D21" s="4" t="inlineStr">
        <is>
          <t xml:space="preserve"> </t>
        </is>
      </c>
    </row>
    <row r="22">
      <c r="A22" s="4" t="inlineStr">
        <is>
          <t>Intangible assets at beginning of year</t>
        </is>
      </c>
      <c r="B22" s="5" t="n">
        <v>-994500</v>
      </c>
      <c r="C22" s="5" t="n">
        <v>-743731</v>
      </c>
      <c r="D22" s="4" t="inlineStr">
        <is>
          <t xml:space="preserve"> </t>
        </is>
      </c>
    </row>
    <row r="23">
      <c r="A23" s="4" t="inlineStr">
        <is>
          <t>Write off</t>
        </is>
      </c>
      <c r="B23" s="5" t="n">
        <v>41148</v>
      </c>
      <c r="C23" s="5" t="n">
        <v>49805</v>
      </c>
      <c r="D23" s="4" t="inlineStr">
        <is>
          <t xml:space="preserve"> </t>
        </is>
      </c>
    </row>
    <row r="24">
      <c r="A24" s="4" t="inlineStr">
        <is>
          <t>Transfers from premises and equipment</t>
        </is>
      </c>
      <c r="B24" s="5" t="n">
        <v>28940</v>
      </c>
      <c r="C24" s="4" t="inlineStr">
        <is>
          <t xml:space="preserve"> </t>
        </is>
      </c>
      <c r="D24" s="4" t="inlineStr">
        <is>
          <t xml:space="preserve"> </t>
        </is>
      </c>
    </row>
    <row r="25">
      <c r="A25" s="4" t="inlineStr">
        <is>
          <t>Amortization expense</t>
        </is>
      </c>
      <c r="B25" s="5" t="n">
        <v>175991</v>
      </c>
      <c r="C25" s="5" t="n">
        <v>198169</v>
      </c>
      <c r="D25" s="4" t="inlineStr">
        <is>
          <t xml:space="preserve"> </t>
        </is>
      </c>
    </row>
    <row r="26">
      <c r="A26" s="4" t="inlineStr">
        <is>
          <t>Foreign currency translation adjustment</t>
        </is>
      </c>
      <c r="B26" s="5" t="n">
        <v>183440</v>
      </c>
      <c r="C26" s="5" t="n">
        <v>102405</v>
      </c>
      <c r="D26" s="4" t="inlineStr">
        <is>
          <t xml:space="preserve"> </t>
        </is>
      </c>
    </row>
    <row r="27">
      <c r="A27" s="4" t="inlineStr">
        <is>
          <t>Intangible assets at end of year</t>
        </is>
      </c>
      <c r="B27" s="5" t="n">
        <v>-1341723</v>
      </c>
      <c r="C27" s="5" t="n">
        <v>-994500</v>
      </c>
      <c r="D27" s="5" t="n">
        <v>-743731</v>
      </c>
    </row>
    <row r="28">
      <c r="A28" s="4" t="inlineStr">
        <is>
          <t>Trademarks</t>
        </is>
      </c>
      <c r="B28" s="4" t="inlineStr">
        <is>
          <t xml:space="preserve"> </t>
        </is>
      </c>
      <c r="C28" s="4" t="inlineStr">
        <is>
          <t xml:space="preserve"> </t>
        </is>
      </c>
      <c r="D28" s="4" t="inlineStr">
        <is>
          <t xml:space="preserve"> </t>
        </is>
      </c>
    </row>
    <row r="29">
      <c r="A29" s="3" t="inlineStr">
        <is>
          <t>Reconciliation of initial and final balances of the cost and accrued amortization</t>
        </is>
      </c>
      <c r="B29" s="4" t="inlineStr">
        <is>
          <t xml:space="preserve"> </t>
        </is>
      </c>
      <c r="C29" s="4" t="inlineStr">
        <is>
          <t xml:space="preserve"> </t>
        </is>
      </c>
      <c r="D29" s="4" t="inlineStr">
        <is>
          <t xml:space="preserve"> </t>
        </is>
      </c>
    </row>
    <row r="30">
      <c r="A30" s="4" t="inlineStr">
        <is>
          <t>Intangible assets at beginning of year</t>
        </is>
      </c>
      <c r="B30" s="5" t="n">
        <v>3363</v>
      </c>
      <c r="C30" s="4" t="inlineStr">
        <is>
          <t xml:space="preserve"> </t>
        </is>
      </c>
      <c r="D30" s="4" t="inlineStr">
        <is>
          <t xml:space="preserve"> </t>
        </is>
      </c>
    </row>
    <row r="31">
      <c r="A31" s="4" t="inlineStr">
        <is>
          <t>Intangible assets at end of year</t>
        </is>
      </c>
      <c r="B31" s="5" t="n">
        <v>1</v>
      </c>
      <c r="C31" s="5" t="n">
        <v>3363</v>
      </c>
      <c r="D31" s="4" t="inlineStr">
        <is>
          <t xml:space="preserve"> </t>
        </is>
      </c>
    </row>
    <row r="32">
      <c r="A32" s="4" t="inlineStr">
        <is>
          <t>Trademarks | Gross carrying amount</t>
        </is>
      </c>
      <c r="B32" s="4" t="inlineStr">
        <is>
          <t xml:space="preserve"> </t>
        </is>
      </c>
      <c r="C32" s="4" t="inlineStr">
        <is>
          <t xml:space="preserve"> </t>
        </is>
      </c>
      <c r="D32" s="4" t="inlineStr">
        <is>
          <t xml:space="preserve"> </t>
        </is>
      </c>
    </row>
    <row r="33">
      <c r="A33" s="3" t="inlineStr">
        <is>
          <t>Reconciliation of initial and final balances of the cost and accrued amortization</t>
        </is>
      </c>
      <c r="B33" s="4" t="inlineStr">
        <is>
          <t xml:space="preserve"> </t>
        </is>
      </c>
      <c r="C33" s="4" t="inlineStr">
        <is>
          <t xml:space="preserve"> </t>
        </is>
      </c>
      <c r="D33" s="4" t="inlineStr">
        <is>
          <t xml:space="preserve"> </t>
        </is>
      </c>
    </row>
    <row r="34">
      <c r="A34" s="4" t="inlineStr">
        <is>
          <t>Intangible assets at beginning of year</t>
        </is>
      </c>
      <c r="B34" s="5" t="n">
        <v>23537</v>
      </c>
      <c r="C34" s="5" t="n">
        <v>20293</v>
      </c>
      <c r="D34" s="4" t="inlineStr">
        <is>
          <t xml:space="preserve"> </t>
        </is>
      </c>
    </row>
    <row r="35">
      <c r="A35" s="4" t="inlineStr">
        <is>
          <t>Foreign currency translation adjustment</t>
        </is>
      </c>
      <c r="B35" s="5" t="n">
        <v>4901</v>
      </c>
      <c r="C35" s="5" t="n">
        <v>3244</v>
      </c>
      <c r="D35" s="4" t="inlineStr">
        <is>
          <t xml:space="preserve"> </t>
        </is>
      </c>
    </row>
    <row r="36">
      <c r="A36" s="4" t="inlineStr">
        <is>
          <t>Intangible assets at end of year</t>
        </is>
      </c>
      <c r="B36" s="5" t="n">
        <v>28438</v>
      </c>
      <c r="C36" s="5" t="n">
        <v>23537</v>
      </c>
      <c r="D36" s="5" t="n">
        <v>20293</v>
      </c>
    </row>
    <row r="37">
      <c r="A37" s="4" t="inlineStr">
        <is>
          <t>Trademarks | Amortization</t>
        </is>
      </c>
      <c r="B37" s="4" t="inlineStr">
        <is>
          <t xml:space="preserve"> </t>
        </is>
      </c>
      <c r="C37" s="4" t="inlineStr">
        <is>
          <t xml:space="preserve"> </t>
        </is>
      </c>
      <c r="D37" s="4" t="inlineStr">
        <is>
          <t xml:space="preserve"> </t>
        </is>
      </c>
    </row>
    <row r="38">
      <c r="A38" s="3" t="inlineStr">
        <is>
          <t>Reconciliation of initial and final balances of the cost and accrued amortization</t>
        </is>
      </c>
      <c r="B38" s="4" t="inlineStr">
        <is>
          <t xml:space="preserve"> </t>
        </is>
      </c>
      <c r="C38" s="4" t="inlineStr">
        <is>
          <t xml:space="preserve"> </t>
        </is>
      </c>
      <c r="D38" s="4" t="inlineStr">
        <is>
          <t xml:space="preserve"> </t>
        </is>
      </c>
    </row>
    <row r="39">
      <c r="A39" s="4" t="inlineStr">
        <is>
          <t>Intangible assets at beginning of year</t>
        </is>
      </c>
      <c r="B39" s="5" t="n">
        <v>-20174</v>
      </c>
      <c r="C39" s="5" t="n">
        <v>-14495</v>
      </c>
      <c r="D39" s="4" t="inlineStr">
        <is>
          <t xml:space="preserve"> </t>
        </is>
      </c>
    </row>
    <row r="40">
      <c r="A40" s="4" t="inlineStr">
        <is>
          <t>Amortization expense</t>
        </is>
      </c>
      <c r="B40" s="5" t="n">
        <v>3595</v>
      </c>
      <c r="C40" s="5" t="n">
        <v>3165</v>
      </c>
      <c r="D40" s="4" t="inlineStr">
        <is>
          <t xml:space="preserve"> </t>
        </is>
      </c>
    </row>
    <row r="41">
      <c r="A41" s="4" t="inlineStr">
        <is>
          <t>Foreign currency translation adjustment</t>
        </is>
      </c>
      <c r="B41" s="5" t="n">
        <v>4668</v>
      </c>
      <c r="C41" s="5" t="n">
        <v>2514</v>
      </c>
      <c r="D41" s="4" t="inlineStr">
        <is>
          <t xml:space="preserve"> </t>
        </is>
      </c>
    </row>
    <row r="42">
      <c r="A42" s="4" t="inlineStr">
        <is>
          <t>Intangible assets at end of year</t>
        </is>
      </c>
      <c r="B42" s="5" t="n">
        <v>-28437</v>
      </c>
      <c r="C42" s="5" t="n">
        <v>-20174</v>
      </c>
      <c r="D42" s="5" t="n">
        <v>-14495</v>
      </c>
    </row>
    <row r="43">
      <c r="A43" s="4" t="inlineStr">
        <is>
          <t>Licenses, software and computer applications</t>
        </is>
      </c>
      <c r="B43" s="4" t="inlineStr">
        <is>
          <t xml:space="preserve"> </t>
        </is>
      </c>
      <c r="C43" s="4" t="inlineStr">
        <is>
          <t xml:space="preserve"> </t>
        </is>
      </c>
      <c r="D43" s="4" t="inlineStr">
        <is>
          <t xml:space="preserve"> </t>
        </is>
      </c>
    </row>
    <row r="44">
      <c r="A44" s="3" t="inlineStr">
        <is>
          <t>Reconciliation of initial and final balances of the cost and accrued amortization</t>
        </is>
      </c>
      <c r="B44" s="4" t="inlineStr">
        <is>
          <t xml:space="preserve"> </t>
        </is>
      </c>
      <c r="C44" s="4" t="inlineStr">
        <is>
          <t xml:space="preserve"> </t>
        </is>
      </c>
      <c r="D44" s="4" t="inlineStr">
        <is>
          <t xml:space="preserve"> </t>
        </is>
      </c>
    </row>
    <row r="45">
      <c r="A45" s="4" t="inlineStr">
        <is>
          <t>Intangible assets at beginning of year</t>
        </is>
      </c>
      <c r="B45" s="5" t="n">
        <v>474554</v>
      </c>
      <c r="C45" s="4" t="inlineStr">
        <is>
          <t xml:space="preserve"> </t>
        </is>
      </c>
      <c r="D45" s="4" t="inlineStr">
        <is>
          <t xml:space="preserve"> </t>
        </is>
      </c>
    </row>
    <row r="46">
      <c r="A46" s="4" t="inlineStr">
        <is>
          <t>Intangible assets at end of year</t>
        </is>
      </c>
      <c r="B46" s="5" t="n">
        <v>595919</v>
      </c>
      <c r="C46" s="5" t="n">
        <v>474554</v>
      </c>
      <c r="D46" s="4" t="inlineStr">
        <is>
          <t xml:space="preserve"> </t>
        </is>
      </c>
    </row>
    <row r="47">
      <c r="A47" s="4" t="inlineStr">
        <is>
          <t>Licenses, software and computer applications | Gross carrying amount</t>
        </is>
      </c>
      <c r="B47" s="4" t="inlineStr">
        <is>
          <t xml:space="preserve"> </t>
        </is>
      </c>
      <c r="C47" s="4" t="inlineStr">
        <is>
          <t xml:space="preserve"> </t>
        </is>
      </c>
      <c r="D47" s="4" t="inlineStr">
        <is>
          <t xml:space="preserve"> </t>
        </is>
      </c>
    </row>
    <row r="48">
      <c r="A48" s="3" t="inlineStr">
        <is>
          <t>Reconciliation of initial and final balances of the cost and accrued amortization</t>
        </is>
      </c>
      <c r="B48" s="4" t="inlineStr">
        <is>
          <t xml:space="preserve"> </t>
        </is>
      </c>
      <c r="C48" s="4" t="inlineStr">
        <is>
          <t xml:space="preserve"> </t>
        </is>
      </c>
      <c r="D48" s="4" t="inlineStr">
        <is>
          <t xml:space="preserve"> </t>
        </is>
      </c>
    </row>
    <row r="49">
      <c r="A49" s="4" t="inlineStr">
        <is>
          <t>Intangible assets at beginning of year</t>
        </is>
      </c>
      <c r="B49" s="5" t="n">
        <v>997609</v>
      </c>
      <c r="C49" s="5" t="n">
        <v>823318</v>
      </c>
      <c r="D49" s="4" t="inlineStr">
        <is>
          <t xml:space="preserve"> </t>
        </is>
      </c>
    </row>
    <row r="50">
      <c r="A50" s="4" t="inlineStr">
        <is>
          <t>Acquisitions</t>
        </is>
      </c>
      <c r="B50" s="5" t="n">
        <v>245204</v>
      </c>
      <c r="C50" s="5" t="n">
        <v>144514</v>
      </c>
      <c r="D50" s="4" t="inlineStr">
        <is>
          <t xml:space="preserve"> </t>
        </is>
      </c>
    </row>
    <row r="51">
      <c r="A51" s="4" t="inlineStr">
        <is>
          <t>Acquisitions through business combination</t>
        </is>
      </c>
      <c r="B51" s="4" t="inlineStr">
        <is>
          <t xml:space="preserve"> </t>
        </is>
      </c>
      <c r="C51" s="5" t="n">
        <v>13196</v>
      </c>
      <c r="D51" s="4" t="inlineStr">
        <is>
          <t xml:space="preserve"> </t>
        </is>
      </c>
    </row>
    <row r="52">
      <c r="A52" s="4" t="inlineStr">
        <is>
          <t>Write off</t>
        </is>
      </c>
      <c r="B52" s="5" t="n">
        <v>-43991</v>
      </c>
      <c r="C52" s="5" t="n">
        <v>-49805</v>
      </c>
      <c r="D52" s="4" t="inlineStr">
        <is>
          <t xml:space="preserve"> </t>
        </is>
      </c>
    </row>
    <row r="53">
      <c r="A53" s="4" t="inlineStr">
        <is>
          <t>Transfers from premises and equipment</t>
        </is>
      </c>
      <c r="B53" s="5" t="n">
        <v>30068</v>
      </c>
      <c r="C53" s="4" t="inlineStr">
        <is>
          <t xml:space="preserve"> </t>
        </is>
      </c>
      <c r="D53" s="4" t="inlineStr">
        <is>
          <t xml:space="preserve"> </t>
        </is>
      </c>
    </row>
    <row r="54">
      <c r="A54" s="4" t="inlineStr">
        <is>
          <t>Foreign currency translation adjustment</t>
        </is>
      </c>
      <c r="B54" s="5" t="n">
        <v>132368</v>
      </c>
      <c r="C54" s="5" t="n">
        <v>66386</v>
      </c>
      <c r="D54" s="4" t="inlineStr">
        <is>
          <t xml:space="preserve"> </t>
        </is>
      </c>
    </row>
    <row r="55">
      <c r="A55" s="4" t="inlineStr">
        <is>
          <t>Intangible assets at end of year</t>
        </is>
      </c>
      <c r="B55" s="5" t="n">
        <v>1361258</v>
      </c>
      <c r="C55" s="5" t="n">
        <v>997609</v>
      </c>
      <c r="D55" s="5" t="n">
        <v>823318</v>
      </c>
    </row>
    <row r="56">
      <c r="A56" s="4" t="inlineStr">
        <is>
          <t>Licenses, software and computer applications | Amortization</t>
        </is>
      </c>
      <c r="B56" s="4" t="inlineStr">
        <is>
          <t xml:space="preserve"> </t>
        </is>
      </c>
      <c r="C56" s="4" t="inlineStr">
        <is>
          <t xml:space="preserve"> </t>
        </is>
      </c>
      <c r="D56" s="4" t="inlineStr">
        <is>
          <t xml:space="preserve"> </t>
        </is>
      </c>
    </row>
    <row r="57">
      <c r="A57" s="3" t="inlineStr">
        <is>
          <t>Reconciliation of initial and final balances of the cost and accrued amortization</t>
        </is>
      </c>
      <c r="B57" s="4" t="inlineStr">
        <is>
          <t xml:space="preserve"> </t>
        </is>
      </c>
      <c r="C57" s="4" t="inlineStr">
        <is>
          <t xml:space="preserve"> </t>
        </is>
      </c>
      <c r="D57" s="4" t="inlineStr">
        <is>
          <t xml:space="preserve"> </t>
        </is>
      </c>
    </row>
    <row r="58">
      <c r="A58" s="4" t="inlineStr">
        <is>
          <t>Intangible assets at beginning of year</t>
        </is>
      </c>
      <c r="B58" s="5" t="n">
        <v>-523055</v>
      </c>
      <c r="C58" s="5" t="n">
        <v>-398521</v>
      </c>
      <c r="D58" s="4" t="inlineStr">
        <is>
          <t xml:space="preserve"> </t>
        </is>
      </c>
    </row>
    <row r="59">
      <c r="A59" s="4" t="inlineStr">
        <is>
          <t>Write off</t>
        </is>
      </c>
      <c r="B59" s="5" t="n">
        <v>41148</v>
      </c>
      <c r="C59" s="5" t="n">
        <v>49805</v>
      </c>
      <c r="D59" s="4" t="inlineStr">
        <is>
          <t xml:space="preserve"> </t>
        </is>
      </c>
    </row>
    <row r="60">
      <c r="A60" s="4" t="inlineStr">
        <is>
          <t>Transfers from premises and equipment</t>
        </is>
      </c>
      <c r="B60" s="5" t="n">
        <v>28940</v>
      </c>
      <c r="C60" s="4" t="inlineStr">
        <is>
          <t xml:space="preserve"> </t>
        </is>
      </c>
      <c r="D60" s="4" t="inlineStr">
        <is>
          <t xml:space="preserve"> </t>
        </is>
      </c>
    </row>
    <row r="61">
      <c r="A61" s="4" t="inlineStr">
        <is>
          <t>Amortization expense</t>
        </is>
      </c>
      <c r="B61" s="5" t="n">
        <v>170004</v>
      </c>
      <c r="C61" s="5" t="n">
        <v>131288</v>
      </c>
      <c r="D61" s="4" t="inlineStr">
        <is>
          <t xml:space="preserve"> </t>
        </is>
      </c>
    </row>
    <row r="62">
      <c r="A62" s="4" t="inlineStr">
        <is>
          <t>Foreign currency translation adjustment</t>
        </is>
      </c>
      <c r="B62" s="5" t="n">
        <v>84488</v>
      </c>
      <c r="C62" s="5" t="n">
        <v>43051</v>
      </c>
      <c r="D62" s="4" t="inlineStr">
        <is>
          <t xml:space="preserve"> </t>
        </is>
      </c>
    </row>
    <row r="63">
      <c r="A63" s="4" t="inlineStr">
        <is>
          <t>Intangible assets at end of year</t>
        </is>
      </c>
      <c r="B63" s="5" t="n">
        <v>-765339</v>
      </c>
      <c r="C63" s="5" t="n">
        <v>-523055</v>
      </c>
      <c r="D63" s="5" t="n">
        <v>-398521</v>
      </c>
    </row>
    <row r="64">
      <c r="A64" s="4" t="inlineStr">
        <is>
          <t>Client relationships</t>
        </is>
      </c>
      <c r="B64" s="4" t="inlineStr">
        <is>
          <t xml:space="preserve"> </t>
        </is>
      </c>
      <c r="C64" s="4" t="inlineStr">
        <is>
          <t xml:space="preserve"> </t>
        </is>
      </c>
      <c r="D64" s="4" t="inlineStr">
        <is>
          <t xml:space="preserve"> </t>
        </is>
      </c>
    </row>
    <row r="65">
      <c r="A65" s="3" t="inlineStr">
        <is>
          <t>Reconciliation of initial and final balances of the cost and accrued amortization</t>
        </is>
      </c>
      <c r="B65" s="4" t="inlineStr">
        <is>
          <t xml:space="preserve"> </t>
        </is>
      </c>
      <c r="C65" s="4" t="inlineStr">
        <is>
          <t xml:space="preserve"> </t>
        </is>
      </c>
      <c r="D65" s="4" t="inlineStr">
        <is>
          <t xml:space="preserve"> </t>
        </is>
      </c>
    </row>
    <row r="66">
      <c r="A66" s="4" t="inlineStr">
        <is>
          <t>Intangible assets at beginning of year</t>
        </is>
      </c>
      <c r="B66" s="5" t="n">
        <v>7709</v>
      </c>
      <c r="C66" s="4" t="inlineStr">
        <is>
          <t xml:space="preserve"> </t>
        </is>
      </c>
      <c r="D66" s="4" t="inlineStr">
        <is>
          <t xml:space="preserve"> </t>
        </is>
      </c>
    </row>
    <row r="67">
      <c r="A67" s="4" t="inlineStr">
        <is>
          <t>Intangible assets at end of year</t>
        </is>
      </c>
      <c r="B67" s="5" t="n">
        <v>6611</v>
      </c>
      <c r="C67" s="5" t="n">
        <v>7709</v>
      </c>
      <c r="D67" s="4" t="inlineStr">
        <is>
          <t xml:space="preserve"> </t>
        </is>
      </c>
    </row>
    <row r="68">
      <c r="A68" s="4" t="inlineStr">
        <is>
          <t>Client relationships | Gross carrying amount</t>
        </is>
      </c>
      <c r="B68" s="4" t="inlineStr">
        <is>
          <t xml:space="preserve"> </t>
        </is>
      </c>
      <c r="C68" s="4" t="inlineStr">
        <is>
          <t xml:space="preserve"> </t>
        </is>
      </c>
      <c r="D68" s="4" t="inlineStr">
        <is>
          <t xml:space="preserve"> </t>
        </is>
      </c>
    </row>
    <row r="69">
      <c r="A69" s="3" t="inlineStr">
        <is>
          <t>Reconciliation of initial and final balances of the cost and accrued amortization</t>
        </is>
      </c>
      <c r="B69" s="4" t="inlineStr">
        <is>
          <t xml:space="preserve"> </t>
        </is>
      </c>
      <c r="C69" s="4" t="inlineStr">
        <is>
          <t xml:space="preserve"> </t>
        </is>
      </c>
      <c r="D69" s="4" t="inlineStr">
        <is>
          <t xml:space="preserve"> </t>
        </is>
      </c>
    </row>
    <row r="70">
      <c r="A70" s="4" t="inlineStr">
        <is>
          <t>Intangible assets at beginning of year</t>
        </is>
      </c>
      <c r="B70" s="5" t="n">
        <v>458980</v>
      </c>
      <c r="C70" s="5" t="n">
        <v>395726</v>
      </c>
      <c r="D70" s="4" t="inlineStr">
        <is>
          <t xml:space="preserve"> </t>
        </is>
      </c>
    </row>
    <row r="71">
      <c r="A71" s="4" t="inlineStr">
        <is>
          <t>Foreign currency translation adjustment</t>
        </is>
      </c>
      <c r="B71" s="5" t="n">
        <v>95578</v>
      </c>
      <c r="C71" s="5" t="n">
        <v>63254</v>
      </c>
      <c r="D71" s="4" t="inlineStr">
        <is>
          <t xml:space="preserve"> </t>
        </is>
      </c>
    </row>
    <row r="72">
      <c r="A72" s="4" t="inlineStr">
        <is>
          <t>Intangible assets at end of year</t>
        </is>
      </c>
      <c r="B72" s="5" t="n">
        <v>554558</v>
      </c>
      <c r="C72" s="5" t="n">
        <v>458980</v>
      </c>
      <c r="D72" s="5" t="n">
        <v>395726</v>
      </c>
    </row>
    <row r="73">
      <c r="A73" s="4" t="inlineStr">
        <is>
          <t>Client relationships | Amortization</t>
        </is>
      </c>
      <c r="B73" s="4" t="inlineStr">
        <is>
          <t xml:space="preserve"> </t>
        </is>
      </c>
      <c r="C73" s="4" t="inlineStr">
        <is>
          <t xml:space="preserve"> </t>
        </is>
      </c>
      <c r="D73" s="4" t="inlineStr">
        <is>
          <t xml:space="preserve"> </t>
        </is>
      </c>
    </row>
    <row r="74">
      <c r="A74" s="3" t="inlineStr">
        <is>
          <t>Reconciliation of initial and final balances of the cost and accrued amortization</t>
        </is>
      </c>
      <c r="B74" s="4" t="inlineStr">
        <is>
          <t xml:space="preserve"> </t>
        </is>
      </c>
      <c r="C74" s="4" t="inlineStr">
        <is>
          <t xml:space="preserve"> </t>
        </is>
      </c>
      <c r="D74" s="4" t="inlineStr">
        <is>
          <t xml:space="preserve"> </t>
        </is>
      </c>
    </row>
    <row r="75">
      <c r="A75" s="4" t="inlineStr">
        <is>
          <t>Intangible assets at beginning of year</t>
        </is>
      </c>
      <c r="B75" s="5" t="n">
        <v>-451271</v>
      </c>
      <c r="C75" s="5" t="n">
        <v>-330715</v>
      </c>
      <c r="D75" s="4" t="inlineStr">
        <is>
          <t xml:space="preserve"> </t>
        </is>
      </c>
    </row>
    <row r="76">
      <c r="A76" s="4" t="inlineStr">
        <is>
          <t>Amortization expense</t>
        </is>
      </c>
      <c r="B76" s="5" t="n">
        <v>2392</v>
      </c>
      <c r="C76" s="5" t="n">
        <v>63716</v>
      </c>
      <c r="D76" s="4" t="inlineStr">
        <is>
          <t xml:space="preserve"> </t>
        </is>
      </c>
    </row>
    <row r="77">
      <c r="A77" s="4" t="inlineStr">
        <is>
          <t>Foreign currency translation adjustment</t>
        </is>
      </c>
      <c r="B77" s="5" t="n">
        <v>94284</v>
      </c>
      <c r="C77" s="5" t="n">
        <v>56840</v>
      </c>
      <c r="D77" s="4" t="inlineStr">
        <is>
          <t xml:space="preserve"> </t>
        </is>
      </c>
    </row>
    <row r="78">
      <c r="A78" s="4" t="inlineStr">
        <is>
          <t>Intangible assets at end of year</t>
        </is>
      </c>
      <c r="B78" s="6" t="n">
        <v>-547947</v>
      </c>
      <c r="C78" s="6" t="n">
        <v>-451271</v>
      </c>
      <c r="D78" s="6" t="n">
        <v>-33071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28" customWidth="1" min="2" max="2"/>
    <col width="28" customWidth="1" min="3" max="3"/>
    <col width="25" customWidth="1" min="4" max="4"/>
    <col width="25" customWidth="1" min="5" max="5"/>
    <col width="20" customWidth="1" min="6" max="6"/>
  </cols>
  <sheetData>
    <row r="1">
      <c r="A1" s="1" t="inlineStr">
        <is>
          <t>GOODWILL AND INTANGIBLE ASSETS, NET - Goodwill (Details) $ in Millions</t>
        </is>
      </c>
      <c r="B1" s="2" t="inlineStr">
        <is>
          <t>12 Months Ended</t>
        </is>
      </c>
    </row>
    <row r="2">
      <c r="B2" s="2" t="inlineStr">
        <is>
          <t>Dec. 31, 2022 COP ($) $ / $</t>
        </is>
      </c>
      <c r="C2" s="2" t="inlineStr">
        <is>
          <t>Dec. 31, 2021 COP ($) $ / $</t>
        </is>
      </c>
      <c r="D2" s="2" t="inlineStr">
        <is>
          <t>Dec. 31, 2022 $ / shares</t>
        </is>
      </c>
      <c r="E2" s="2" t="inlineStr">
        <is>
          <t>Dec. 31, 2021 $ / shares</t>
        </is>
      </c>
      <c r="F2" s="2" t="inlineStr">
        <is>
          <t>Dec. 31, 2020 $ / $</t>
        </is>
      </c>
    </row>
    <row r="3">
      <c r="A3" s="3" t="inlineStr">
        <is>
          <t>GOODWILL AN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year, net</t>
        </is>
      </c>
      <c r="B4" s="6" t="n">
        <v>8143146</v>
      </c>
      <c r="C4" s="6" t="n">
        <v>7011715</v>
      </c>
      <c r="D4" s="4" t="inlineStr">
        <is>
          <t xml:space="preserve"> </t>
        </is>
      </c>
      <c r="E4" s="4" t="inlineStr">
        <is>
          <t xml:space="preserve"> </t>
        </is>
      </c>
      <c r="F4" s="4" t="inlineStr">
        <is>
          <t xml:space="preserve"> </t>
        </is>
      </c>
    </row>
    <row r="5">
      <c r="A5" s="4" t="inlineStr">
        <is>
          <t>Acquisitions</t>
        </is>
      </c>
      <c r="B5" s="4" t="inlineStr">
        <is>
          <t xml:space="preserve"> </t>
        </is>
      </c>
      <c r="C5" s="5" t="n">
        <v>10660</v>
      </c>
      <c r="D5" s="4" t="inlineStr">
        <is>
          <t xml:space="preserve"> </t>
        </is>
      </c>
      <c r="E5" s="4" t="inlineStr">
        <is>
          <t xml:space="preserve"> </t>
        </is>
      </c>
      <c r="F5" s="4" t="inlineStr">
        <is>
          <t xml:space="preserve"> </t>
        </is>
      </c>
    </row>
    <row r="6">
      <c r="A6" s="4" t="inlineStr">
        <is>
          <t>Effect of change in foreign exchange rate</t>
        </is>
      </c>
      <c r="B6" s="5" t="n">
        <v>1693515</v>
      </c>
      <c r="C6" s="5" t="n">
        <v>1120771</v>
      </c>
      <c r="D6" s="4" t="inlineStr">
        <is>
          <t xml:space="preserve"> </t>
        </is>
      </c>
      <c r="E6" s="4" t="inlineStr">
        <is>
          <t xml:space="preserve"> </t>
        </is>
      </c>
      <c r="F6" s="4" t="inlineStr">
        <is>
          <t xml:space="preserve"> </t>
        </is>
      </c>
    </row>
    <row r="7">
      <c r="A7" s="4" t="inlineStr">
        <is>
          <t>Balance at end of the year, net</t>
        </is>
      </c>
      <c r="B7" s="6" t="n">
        <v>9836661</v>
      </c>
      <c r="C7" s="6" t="n">
        <v>8143146</v>
      </c>
      <c r="D7" s="4" t="inlineStr">
        <is>
          <t xml:space="preserve"> </t>
        </is>
      </c>
      <c r="E7" s="4" t="inlineStr">
        <is>
          <t xml:space="preserve"> </t>
        </is>
      </c>
      <c r="F7" s="4" t="inlineStr">
        <is>
          <t xml:space="preserve"> </t>
        </is>
      </c>
    </row>
    <row r="8">
      <c r="A8" s="4" t="inlineStr">
        <is>
          <t>Year end exchange rate, U.S. dollar into Colombian pesos</t>
        </is>
      </c>
      <c r="B8" s="9" t="n">
        <v>4810.2</v>
      </c>
      <c r="C8" s="9" t="n">
        <v>3981.16</v>
      </c>
      <c r="D8" s="9" t="n">
        <v>4810.2</v>
      </c>
      <c r="E8" s="9" t="n">
        <v>3981.16</v>
      </c>
      <c r="F8" s="9" t="n">
        <v>3432.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Key assumptions used to determine recoverable amount of goodwill (Details) - COP ($) $ in Millions</t>
        </is>
      </c>
      <c r="B1" s="2" t="inlineStr">
        <is>
          <t>Dec. 31, 2022</t>
        </is>
      </c>
      <c r="C1" s="2" t="inlineStr">
        <is>
          <t>Dec. 31, 2021</t>
        </is>
      </c>
      <c r="D1" s="2" t="inlineStr">
        <is>
          <t>Dec. 31, 2020</t>
        </is>
      </c>
    </row>
    <row r="2">
      <c r="A2" s="3" t="inlineStr">
        <is>
          <t>GOODWILL AND INTANGIBLE ASSETS, NET</t>
        </is>
      </c>
      <c r="B2" s="4" t="inlineStr">
        <is>
          <t xml:space="preserve"> </t>
        </is>
      </c>
      <c r="C2" s="4" t="inlineStr">
        <is>
          <t xml:space="preserve"> </t>
        </is>
      </c>
      <c r="D2" s="4" t="inlineStr">
        <is>
          <t xml:space="preserve"> </t>
        </is>
      </c>
    </row>
    <row r="3">
      <c r="A3" s="4" t="inlineStr">
        <is>
          <t>Goodwill</t>
        </is>
      </c>
      <c r="B3" s="6" t="n">
        <v>9836661</v>
      </c>
      <c r="C3" s="6" t="n">
        <v>8143146</v>
      </c>
      <c r="D3" s="6" t="n">
        <v>7011715</v>
      </c>
    </row>
    <row r="4">
      <c r="A4" s="4" t="inlineStr">
        <is>
          <t>Banking Panama | Discounted cash flow</t>
        </is>
      </c>
      <c r="B4" s="4" t="inlineStr">
        <is>
          <t xml:space="preserve"> </t>
        </is>
      </c>
      <c r="C4" s="4" t="inlineStr">
        <is>
          <t xml:space="preserve"> </t>
        </is>
      </c>
      <c r="D4" s="4" t="inlineStr">
        <is>
          <t xml:space="preserve"> </t>
        </is>
      </c>
    </row>
    <row r="5">
      <c r="A5" s="3" t="inlineStr">
        <is>
          <t>GOODWILL AND INTANGIBLE ASSETS, NET</t>
        </is>
      </c>
      <c r="B5" s="4" t="inlineStr">
        <is>
          <t xml:space="preserve"> </t>
        </is>
      </c>
      <c r="C5" s="4" t="inlineStr">
        <is>
          <t xml:space="preserve"> </t>
        </is>
      </c>
      <c r="D5" s="4" t="inlineStr">
        <is>
          <t xml:space="preserve"> </t>
        </is>
      </c>
    </row>
    <row r="6">
      <c r="A6" s="4" t="inlineStr">
        <is>
          <t>Goodwill</t>
        </is>
      </c>
      <c r="B6" s="6" t="n">
        <v>7346484</v>
      </c>
      <c r="C6" s="4" t="inlineStr">
        <is>
          <t xml:space="preserve"> </t>
        </is>
      </c>
      <c r="D6" s="4" t="inlineStr">
        <is>
          <t xml:space="preserve"> </t>
        </is>
      </c>
    </row>
    <row r="7">
      <c r="A7" s="4" t="inlineStr">
        <is>
          <t>Discount Rate (real)</t>
        </is>
      </c>
      <c r="B7" s="7" t="n">
        <v>0.109</v>
      </c>
      <c r="C7" s="4" t="inlineStr">
        <is>
          <t xml:space="preserve"> </t>
        </is>
      </c>
      <c r="D7" s="4" t="inlineStr">
        <is>
          <t xml:space="preserve"> </t>
        </is>
      </c>
    </row>
    <row r="8">
      <c r="A8" s="4" t="inlineStr">
        <is>
          <t>Growth rate (real)</t>
        </is>
      </c>
      <c r="B8" s="7" t="n">
        <v>0.053</v>
      </c>
      <c r="C8" s="4" t="inlineStr">
        <is>
          <t xml:space="preserve"> </t>
        </is>
      </c>
      <c r="D8" s="4" t="inlineStr">
        <is>
          <t xml:space="preserve"> </t>
        </is>
      </c>
    </row>
    <row r="9">
      <c r="A9" s="4" t="inlineStr">
        <is>
          <t>Banking El Salvador | Discounted cash flow</t>
        </is>
      </c>
      <c r="B9" s="4" t="inlineStr">
        <is>
          <t xml:space="preserve"> </t>
        </is>
      </c>
      <c r="C9" s="4" t="inlineStr">
        <is>
          <t xml:space="preserve"> </t>
        </is>
      </c>
      <c r="D9" s="4" t="inlineStr">
        <is>
          <t xml:space="preserve"> </t>
        </is>
      </c>
    </row>
    <row r="10">
      <c r="A10" s="3" t="inlineStr">
        <is>
          <t>GOODWILL AND INTANGIBLE ASSETS, NET</t>
        </is>
      </c>
      <c r="B10" s="4" t="inlineStr">
        <is>
          <t xml:space="preserve"> </t>
        </is>
      </c>
      <c r="C10" s="4" t="inlineStr">
        <is>
          <t xml:space="preserve"> </t>
        </is>
      </c>
      <c r="D10" s="4" t="inlineStr">
        <is>
          <t xml:space="preserve"> </t>
        </is>
      </c>
    </row>
    <row r="11">
      <c r="A11" s="4" t="inlineStr">
        <is>
          <t>Goodwill</t>
        </is>
      </c>
      <c r="B11" s="6" t="n">
        <v>1356837</v>
      </c>
      <c r="C11" s="4" t="inlineStr">
        <is>
          <t xml:space="preserve"> </t>
        </is>
      </c>
      <c r="D11" s="4" t="inlineStr">
        <is>
          <t xml:space="preserve"> </t>
        </is>
      </c>
    </row>
    <row r="12">
      <c r="A12" s="4" t="inlineStr">
        <is>
          <t>Growth rate (real)</t>
        </is>
      </c>
      <c r="B12" s="7" t="n">
        <v>0.039</v>
      </c>
      <c r="C12" s="4" t="inlineStr">
        <is>
          <t xml:space="preserve"> </t>
        </is>
      </c>
      <c r="D12" s="4" t="inlineStr">
        <is>
          <t xml:space="preserve"> </t>
        </is>
      </c>
    </row>
    <row r="13">
      <c r="A13" s="4" t="inlineStr">
        <is>
          <t>Banking El Salvador | Discounted cash flow | Short Term</t>
        </is>
      </c>
      <c r="B13" s="4" t="inlineStr">
        <is>
          <t xml:space="preserve"> </t>
        </is>
      </c>
      <c r="C13" s="4" t="inlineStr">
        <is>
          <t xml:space="preserve"> </t>
        </is>
      </c>
      <c r="D13" s="4" t="inlineStr">
        <is>
          <t xml:space="preserve"> </t>
        </is>
      </c>
    </row>
    <row r="14">
      <c r="A14" s="3" t="inlineStr">
        <is>
          <t>GOODWILL AND INTANGIBLE ASSETS, NET</t>
        </is>
      </c>
      <c r="B14" s="4" t="inlineStr">
        <is>
          <t xml:space="preserve"> </t>
        </is>
      </c>
      <c r="C14" s="4" t="inlineStr">
        <is>
          <t xml:space="preserve"> </t>
        </is>
      </c>
      <c r="D14" s="4" t="inlineStr">
        <is>
          <t xml:space="preserve"> </t>
        </is>
      </c>
    </row>
    <row r="15">
      <c r="A15" s="4" t="inlineStr">
        <is>
          <t>Discount Rate (real)</t>
        </is>
      </c>
      <c r="B15" s="7" t="n">
        <v>0.201</v>
      </c>
      <c r="C15" s="4" t="inlineStr">
        <is>
          <t xml:space="preserve"> </t>
        </is>
      </c>
      <c r="D15" s="4" t="inlineStr">
        <is>
          <t xml:space="preserve"> </t>
        </is>
      </c>
    </row>
    <row r="16">
      <c r="A16" s="4" t="inlineStr">
        <is>
          <t>Banking El Salvador | Discounted cash flow | Long Term</t>
        </is>
      </c>
      <c r="B16" s="4" t="inlineStr">
        <is>
          <t xml:space="preserve"> </t>
        </is>
      </c>
      <c r="C16" s="4" t="inlineStr">
        <is>
          <t xml:space="preserve"> </t>
        </is>
      </c>
      <c r="D16" s="4" t="inlineStr">
        <is>
          <t xml:space="preserve"> </t>
        </is>
      </c>
    </row>
    <row r="17">
      <c r="A17" s="3" t="inlineStr">
        <is>
          <t>GOODWILL AND INTANGIBLE ASSETS, NET</t>
        </is>
      </c>
      <c r="B17" s="4" t="inlineStr">
        <is>
          <t xml:space="preserve"> </t>
        </is>
      </c>
      <c r="C17" s="4" t="inlineStr">
        <is>
          <t xml:space="preserve"> </t>
        </is>
      </c>
      <c r="D17" s="4" t="inlineStr">
        <is>
          <t xml:space="preserve"> </t>
        </is>
      </c>
    </row>
    <row r="18">
      <c r="A18" s="4" t="inlineStr">
        <is>
          <t>Discount Rate (real)</t>
        </is>
      </c>
      <c r="B18" s="7" t="n">
        <v>0.161</v>
      </c>
      <c r="C18" s="4" t="inlineStr">
        <is>
          <t xml:space="preserve"> </t>
        </is>
      </c>
      <c r="D18" s="4" t="inlineStr">
        <is>
          <t xml:space="preserve"> </t>
        </is>
      </c>
    </row>
    <row r="19">
      <c r="A19" s="4" t="inlineStr">
        <is>
          <t>Banking Guatemala | Discounted cash flow</t>
        </is>
      </c>
      <c r="B19" s="4" t="inlineStr">
        <is>
          <t xml:space="preserve"> </t>
        </is>
      </c>
      <c r="C19" s="4" t="inlineStr">
        <is>
          <t xml:space="preserve"> </t>
        </is>
      </c>
      <c r="D19" s="4" t="inlineStr">
        <is>
          <t xml:space="preserve"> </t>
        </is>
      </c>
    </row>
    <row r="20">
      <c r="A20" s="3" t="inlineStr">
        <is>
          <t>GOODWILL AND INTANGIBLE ASSETS, NET</t>
        </is>
      </c>
      <c r="B20" s="4" t="inlineStr">
        <is>
          <t xml:space="preserve"> </t>
        </is>
      </c>
      <c r="C20" s="4" t="inlineStr">
        <is>
          <t xml:space="preserve"> </t>
        </is>
      </c>
      <c r="D20" s="4" t="inlineStr">
        <is>
          <t xml:space="preserve"> </t>
        </is>
      </c>
    </row>
    <row r="21">
      <c r="A21" s="4" t="inlineStr">
        <is>
          <t>Goodwill</t>
        </is>
      </c>
      <c r="B21" s="6" t="n">
        <v>1122680</v>
      </c>
      <c r="C21" s="4" t="inlineStr">
        <is>
          <t xml:space="preserve"> </t>
        </is>
      </c>
      <c r="D21" s="4" t="inlineStr">
        <is>
          <t xml:space="preserve"> </t>
        </is>
      </c>
    </row>
    <row r="22">
      <c r="A22" s="4" t="inlineStr">
        <is>
          <t>Discount Rate (real)</t>
        </is>
      </c>
      <c r="B22" s="8" t="n">
        <v>0.13</v>
      </c>
      <c r="C22" s="4" t="inlineStr">
        <is>
          <t xml:space="preserve"> </t>
        </is>
      </c>
      <c r="D22" s="4" t="inlineStr">
        <is>
          <t xml:space="preserve"> </t>
        </is>
      </c>
    </row>
    <row r="23">
      <c r="A23" s="4" t="inlineStr">
        <is>
          <t>Growth rate (real)</t>
        </is>
      </c>
      <c r="B23" s="7" t="n">
        <v>0.049</v>
      </c>
      <c r="C23" s="4" t="inlineStr">
        <is>
          <t xml:space="preserve"> </t>
        </is>
      </c>
      <c r="D23" s="4" t="inlineStr">
        <is>
          <t xml:space="preserve"> </t>
        </is>
      </c>
    </row>
    <row r="24">
      <c r="A24" s="4" t="inlineStr">
        <is>
          <t>Other Segments | Discounted cash flow</t>
        </is>
      </c>
      <c r="B24" s="4" t="inlineStr">
        <is>
          <t xml:space="preserve"> </t>
        </is>
      </c>
      <c r="C24" s="4" t="inlineStr">
        <is>
          <t xml:space="preserve"> </t>
        </is>
      </c>
      <c r="D24" s="4" t="inlineStr">
        <is>
          <t xml:space="preserve"> </t>
        </is>
      </c>
    </row>
    <row r="25">
      <c r="A25" s="3" t="inlineStr">
        <is>
          <t>GOODWILL AND INTANGIBLE ASSETS, NET</t>
        </is>
      </c>
      <c r="B25" s="4" t="inlineStr">
        <is>
          <t xml:space="preserve"> </t>
        </is>
      </c>
      <c r="C25" s="4" t="inlineStr">
        <is>
          <t xml:space="preserve"> </t>
        </is>
      </c>
      <c r="D25" s="4" t="inlineStr">
        <is>
          <t xml:space="preserve"> </t>
        </is>
      </c>
    </row>
    <row r="26">
      <c r="A26" s="4" t="inlineStr">
        <is>
          <t>Goodwill</t>
        </is>
      </c>
      <c r="B26" s="6" t="n">
        <v>10660</v>
      </c>
      <c r="C26" s="4" t="inlineStr">
        <is>
          <t xml:space="preserve"> </t>
        </is>
      </c>
      <c r="D26" s="4" t="inlineStr">
        <is>
          <t xml:space="preserve"> </t>
        </is>
      </c>
    </row>
    <row r="27">
      <c r="A27" s="4" t="inlineStr">
        <is>
          <t>Discount Rate (real)</t>
        </is>
      </c>
      <c r="B27" s="7" t="n">
        <v>0.3808</v>
      </c>
      <c r="C27" s="4" t="inlineStr">
        <is>
          <t xml:space="preserve"> </t>
        </is>
      </c>
      <c r="D2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ensitivity analysis (Details) - COP ($) $ in Millions</t>
        </is>
      </c>
      <c r="B1" s="2" t="inlineStr">
        <is>
          <t>Dec. 31, 2022</t>
        </is>
      </c>
      <c r="C1" s="2" t="inlineStr">
        <is>
          <t>Dec. 31, 2021</t>
        </is>
      </c>
    </row>
    <row r="2">
      <c r="A2" s="4" t="inlineStr">
        <is>
          <t>Banking Panama</t>
        </is>
      </c>
      <c r="B2" s="4" t="inlineStr">
        <is>
          <t xml:space="preserve"> </t>
        </is>
      </c>
      <c r="C2" s="4" t="inlineStr">
        <is>
          <t xml:space="preserve"> </t>
        </is>
      </c>
    </row>
    <row r="3">
      <c r="A3" s="3" t="inlineStr">
        <is>
          <t>GOODWILL AND INTANGIBLE ASSETS, NET</t>
        </is>
      </c>
      <c r="B3" s="4" t="inlineStr">
        <is>
          <t xml:space="preserve"> </t>
        </is>
      </c>
      <c r="C3" s="4" t="inlineStr">
        <is>
          <t xml:space="preserve"> </t>
        </is>
      </c>
    </row>
    <row r="4">
      <c r="A4" s="4" t="inlineStr">
        <is>
          <t>Growth rate</t>
        </is>
      </c>
      <c r="B4" s="7" t="n">
        <v>0.053</v>
      </c>
      <c r="C4" s="7" t="n">
        <v>0.054</v>
      </c>
    </row>
    <row r="5">
      <c r="A5" s="4" t="inlineStr">
        <is>
          <t>Discount rate</t>
        </is>
      </c>
      <c r="B5" s="7" t="n">
        <v>0.109</v>
      </c>
      <c r="C5" s="4" t="inlineStr">
        <is>
          <t xml:space="preserve"> </t>
        </is>
      </c>
    </row>
    <row r="6">
      <c r="A6" s="4" t="inlineStr">
        <is>
          <t>Banking Panama | Pessimistic scenario</t>
        </is>
      </c>
      <c r="B6" s="4" t="inlineStr">
        <is>
          <t xml:space="preserve"> </t>
        </is>
      </c>
      <c r="C6" s="4" t="inlineStr">
        <is>
          <t xml:space="preserve"> </t>
        </is>
      </c>
    </row>
    <row r="7">
      <c r="A7" s="3" t="inlineStr">
        <is>
          <t>GOODWILL AND INTANGIBLE ASSETS, NET</t>
        </is>
      </c>
      <c r="B7" s="4" t="inlineStr">
        <is>
          <t xml:space="preserve"> </t>
        </is>
      </c>
      <c r="C7" s="4" t="inlineStr">
        <is>
          <t xml:space="preserve"> </t>
        </is>
      </c>
    </row>
    <row r="8">
      <c r="A8" s="4" t="inlineStr">
        <is>
          <t>Growth rate</t>
        </is>
      </c>
      <c r="B8" s="7" t="n">
        <v>0.048</v>
      </c>
      <c r="C8" s="7" t="n">
        <v>0.049</v>
      </c>
    </row>
    <row r="9">
      <c r="A9" s="4" t="inlineStr">
        <is>
          <t>Discount rate</t>
        </is>
      </c>
      <c r="B9" s="7" t="n">
        <v>0.114</v>
      </c>
      <c r="C9" s="4" t="inlineStr">
        <is>
          <t xml:space="preserve"> </t>
        </is>
      </c>
    </row>
    <row r="10">
      <c r="A10" s="4" t="inlineStr">
        <is>
          <t>Banking Panama | Base scenario</t>
        </is>
      </c>
      <c r="B10" s="4" t="inlineStr">
        <is>
          <t xml:space="preserve"> </t>
        </is>
      </c>
      <c r="C10" s="4" t="inlineStr">
        <is>
          <t xml:space="preserve"> </t>
        </is>
      </c>
    </row>
    <row r="11">
      <c r="A11" s="3" t="inlineStr">
        <is>
          <t>GOODWILL AND INTANGIBLE ASSETS, NET</t>
        </is>
      </c>
      <c r="B11" s="4" t="inlineStr">
        <is>
          <t xml:space="preserve"> </t>
        </is>
      </c>
      <c r="C11" s="4" t="inlineStr">
        <is>
          <t xml:space="preserve"> </t>
        </is>
      </c>
    </row>
    <row r="12">
      <c r="A12" s="4" t="inlineStr">
        <is>
          <t>Growth rate</t>
        </is>
      </c>
      <c r="B12" s="7" t="n">
        <v>0.053</v>
      </c>
      <c r="C12" s="7" t="n">
        <v>0.054</v>
      </c>
    </row>
    <row r="13">
      <c r="A13" s="4" t="inlineStr">
        <is>
          <t>Discount rate</t>
        </is>
      </c>
      <c r="B13" s="7" t="n">
        <v>0.109</v>
      </c>
      <c r="C13" s="4" t="inlineStr">
        <is>
          <t xml:space="preserve"> </t>
        </is>
      </c>
    </row>
    <row r="14">
      <c r="A14" s="4" t="inlineStr">
        <is>
          <t>Banking Panama | Optimistic scenario</t>
        </is>
      </c>
      <c r="B14" s="4" t="inlineStr">
        <is>
          <t xml:space="preserve"> </t>
        </is>
      </c>
      <c r="C14" s="4" t="inlineStr">
        <is>
          <t xml:space="preserve"> </t>
        </is>
      </c>
    </row>
    <row r="15">
      <c r="A15" s="3" t="inlineStr">
        <is>
          <t>GOODWILL AND INTANGIBLE ASSETS, NET</t>
        </is>
      </c>
      <c r="B15" s="4" t="inlineStr">
        <is>
          <t xml:space="preserve"> </t>
        </is>
      </c>
      <c r="C15" s="4" t="inlineStr">
        <is>
          <t xml:space="preserve"> </t>
        </is>
      </c>
    </row>
    <row r="16">
      <c r="A16" s="4" t="inlineStr">
        <is>
          <t>Growth rate</t>
        </is>
      </c>
      <c r="B16" s="7" t="n">
        <v>0.058</v>
      </c>
      <c r="C16" s="7" t="n">
        <v>0.059</v>
      </c>
    </row>
    <row r="17">
      <c r="A17" s="4" t="inlineStr">
        <is>
          <t>Discount rate</t>
        </is>
      </c>
      <c r="B17" s="7" t="n">
        <v>0.104</v>
      </c>
      <c r="C17" s="4" t="inlineStr">
        <is>
          <t xml:space="preserve"> </t>
        </is>
      </c>
    </row>
    <row r="18">
      <c r="A18" s="4" t="inlineStr">
        <is>
          <t>Banking Panama | Maximum</t>
        </is>
      </c>
      <c r="B18" s="4" t="inlineStr">
        <is>
          <t xml:space="preserve"> </t>
        </is>
      </c>
      <c r="C18" s="4" t="inlineStr">
        <is>
          <t xml:space="preserve"> </t>
        </is>
      </c>
    </row>
    <row r="19">
      <c r="A19" s="3" t="inlineStr">
        <is>
          <t>GOODWILL AND INTANGIBLE ASSETS, NET</t>
        </is>
      </c>
      <c r="B19" s="4" t="inlineStr">
        <is>
          <t xml:space="preserve"> </t>
        </is>
      </c>
      <c r="C19" s="4" t="inlineStr">
        <is>
          <t xml:space="preserve"> </t>
        </is>
      </c>
    </row>
    <row r="20">
      <c r="A20" s="4" t="inlineStr">
        <is>
          <t>Discount rate</t>
        </is>
      </c>
      <c r="B20" s="4" t="inlineStr">
        <is>
          <t xml:space="preserve"> </t>
        </is>
      </c>
      <c r="C20" s="7" t="n">
        <v>0.08799999999999999</v>
      </c>
    </row>
    <row r="21">
      <c r="A21" s="4" t="inlineStr">
        <is>
          <t>Banking Panama | Maximum | Pessimistic scenario</t>
        </is>
      </c>
      <c r="B21" s="4" t="inlineStr">
        <is>
          <t xml:space="preserve"> </t>
        </is>
      </c>
      <c r="C21" s="4" t="inlineStr">
        <is>
          <t xml:space="preserve"> </t>
        </is>
      </c>
    </row>
    <row r="22">
      <c r="A22" s="3" t="inlineStr">
        <is>
          <t>GOODWILL AND INTANGIBLE ASSETS, NET</t>
        </is>
      </c>
      <c r="B22" s="4" t="inlineStr">
        <is>
          <t xml:space="preserve"> </t>
        </is>
      </c>
      <c r="C22" s="4" t="inlineStr">
        <is>
          <t xml:space="preserve"> </t>
        </is>
      </c>
    </row>
    <row r="23">
      <c r="A23" s="4" t="inlineStr">
        <is>
          <t>Discount rate</t>
        </is>
      </c>
      <c r="B23" s="4" t="inlineStr">
        <is>
          <t xml:space="preserve"> </t>
        </is>
      </c>
      <c r="C23" s="7" t="n">
        <v>0.093</v>
      </c>
    </row>
    <row r="24">
      <c r="A24" s="4" t="inlineStr">
        <is>
          <t>Banking Panama | Maximum | Base scenario</t>
        </is>
      </c>
      <c r="B24" s="4" t="inlineStr">
        <is>
          <t xml:space="preserve"> </t>
        </is>
      </c>
      <c r="C24" s="4" t="inlineStr">
        <is>
          <t xml:space="preserve"> </t>
        </is>
      </c>
    </row>
    <row r="25">
      <c r="A25" s="3" t="inlineStr">
        <is>
          <t>GOODWILL AND INTANGIBLE ASSETS, NET</t>
        </is>
      </c>
      <c r="B25" s="4" t="inlineStr">
        <is>
          <t xml:space="preserve"> </t>
        </is>
      </c>
      <c r="C25" s="4" t="inlineStr">
        <is>
          <t xml:space="preserve"> </t>
        </is>
      </c>
    </row>
    <row r="26">
      <c r="A26" s="4" t="inlineStr">
        <is>
          <t>Discount rate</t>
        </is>
      </c>
      <c r="B26" s="4" t="inlineStr">
        <is>
          <t xml:space="preserve"> </t>
        </is>
      </c>
      <c r="C26" s="7" t="n">
        <v>0.08799999999999999</v>
      </c>
    </row>
    <row r="27">
      <c r="A27" s="4" t="inlineStr">
        <is>
          <t>Banking Panama | Maximum | Optimistic scenario</t>
        </is>
      </c>
      <c r="B27" s="4" t="inlineStr">
        <is>
          <t xml:space="preserve"> </t>
        </is>
      </c>
      <c r="C27" s="4" t="inlineStr">
        <is>
          <t xml:space="preserve"> </t>
        </is>
      </c>
    </row>
    <row r="28">
      <c r="A28" s="3" t="inlineStr">
        <is>
          <t>GOODWILL AND INTANGIBLE ASSETS, NET</t>
        </is>
      </c>
      <c r="B28" s="4" t="inlineStr">
        <is>
          <t xml:space="preserve"> </t>
        </is>
      </c>
      <c r="C28" s="4" t="inlineStr">
        <is>
          <t xml:space="preserve"> </t>
        </is>
      </c>
    </row>
    <row r="29">
      <c r="A29" s="4" t="inlineStr">
        <is>
          <t>Discount rate</t>
        </is>
      </c>
      <c r="B29" s="4" t="inlineStr">
        <is>
          <t xml:space="preserve"> </t>
        </is>
      </c>
      <c r="C29" s="7" t="n">
        <v>0.083</v>
      </c>
    </row>
    <row r="30">
      <c r="A30" s="4" t="inlineStr">
        <is>
          <t>Banking Panama | Minimum</t>
        </is>
      </c>
      <c r="B30" s="4" t="inlineStr">
        <is>
          <t xml:space="preserve"> </t>
        </is>
      </c>
      <c r="C30" s="4" t="inlineStr">
        <is>
          <t xml:space="preserve"> </t>
        </is>
      </c>
    </row>
    <row r="31">
      <c r="A31" s="3" t="inlineStr">
        <is>
          <t>GOODWILL AND INTANGIBLE ASSETS, NET</t>
        </is>
      </c>
      <c r="B31" s="4" t="inlineStr">
        <is>
          <t xml:space="preserve"> </t>
        </is>
      </c>
      <c r="C31" s="4" t="inlineStr">
        <is>
          <t xml:space="preserve"> </t>
        </is>
      </c>
    </row>
    <row r="32">
      <c r="A32" s="4" t="inlineStr">
        <is>
          <t>Discount rate</t>
        </is>
      </c>
      <c r="B32" s="4" t="inlineStr">
        <is>
          <t xml:space="preserve"> </t>
        </is>
      </c>
      <c r="C32" s="7" t="n">
        <v>0.08699999999999999</v>
      </c>
    </row>
    <row r="33">
      <c r="A33" s="4" t="inlineStr">
        <is>
          <t>Banking Panama | Minimum | Pessimistic scenario</t>
        </is>
      </c>
      <c r="B33" s="4" t="inlineStr">
        <is>
          <t xml:space="preserve"> </t>
        </is>
      </c>
      <c r="C33" s="4" t="inlineStr">
        <is>
          <t xml:space="preserve"> </t>
        </is>
      </c>
    </row>
    <row r="34">
      <c r="A34" s="3" t="inlineStr">
        <is>
          <t>GOODWILL AND INTANGIBLE ASSETS, NET</t>
        </is>
      </c>
      <c r="B34" s="4" t="inlineStr">
        <is>
          <t xml:space="preserve"> </t>
        </is>
      </c>
      <c r="C34" s="4" t="inlineStr">
        <is>
          <t xml:space="preserve"> </t>
        </is>
      </c>
    </row>
    <row r="35">
      <c r="A35" s="4" t="inlineStr">
        <is>
          <t>Discount rate</t>
        </is>
      </c>
      <c r="B35" s="4" t="inlineStr">
        <is>
          <t xml:space="preserve"> </t>
        </is>
      </c>
      <c r="C35" s="7" t="n">
        <v>0.092</v>
      </c>
    </row>
    <row r="36">
      <c r="A36" s="4" t="inlineStr">
        <is>
          <t>Banking Panama | Minimum | Base scenario</t>
        </is>
      </c>
      <c r="B36" s="4" t="inlineStr">
        <is>
          <t xml:space="preserve"> </t>
        </is>
      </c>
      <c r="C36" s="4" t="inlineStr">
        <is>
          <t xml:space="preserve"> </t>
        </is>
      </c>
    </row>
    <row r="37">
      <c r="A37" s="3" t="inlineStr">
        <is>
          <t>GOODWILL AND INTANGIBLE ASSETS, NET</t>
        </is>
      </c>
      <c r="B37" s="4" t="inlineStr">
        <is>
          <t xml:space="preserve"> </t>
        </is>
      </c>
      <c r="C37" s="4" t="inlineStr">
        <is>
          <t xml:space="preserve"> </t>
        </is>
      </c>
    </row>
    <row r="38">
      <c r="A38" s="4" t="inlineStr">
        <is>
          <t>Discount rate</t>
        </is>
      </c>
      <c r="B38" s="4" t="inlineStr">
        <is>
          <t xml:space="preserve"> </t>
        </is>
      </c>
      <c r="C38" s="7" t="n">
        <v>0.08699999999999999</v>
      </c>
    </row>
    <row r="39">
      <c r="A39" s="4" t="inlineStr">
        <is>
          <t>Banking Panama | Minimum | Optimistic scenario</t>
        </is>
      </c>
      <c r="B39" s="4" t="inlineStr">
        <is>
          <t xml:space="preserve"> </t>
        </is>
      </c>
      <c r="C39" s="4" t="inlineStr">
        <is>
          <t xml:space="preserve"> </t>
        </is>
      </c>
    </row>
    <row r="40">
      <c r="A40" s="3" t="inlineStr">
        <is>
          <t>GOODWILL AND INTANGIBLE ASSETS, NET</t>
        </is>
      </c>
      <c r="B40" s="4" t="inlineStr">
        <is>
          <t xml:space="preserve"> </t>
        </is>
      </c>
      <c r="C40" s="4" t="inlineStr">
        <is>
          <t xml:space="preserve"> </t>
        </is>
      </c>
    </row>
    <row r="41">
      <c r="A41" s="4" t="inlineStr">
        <is>
          <t>Discount rate</t>
        </is>
      </c>
      <c r="B41" s="4" t="inlineStr">
        <is>
          <t xml:space="preserve"> </t>
        </is>
      </c>
      <c r="C41" s="7" t="n">
        <v>0.082</v>
      </c>
    </row>
    <row r="42">
      <c r="A42" s="4" t="inlineStr">
        <is>
          <t>Banking Panama | Growth rate | Pessimistic scenario</t>
        </is>
      </c>
      <c r="B42" s="4" t="inlineStr">
        <is>
          <t xml:space="preserve"> </t>
        </is>
      </c>
      <c r="C42" s="4" t="inlineStr">
        <is>
          <t xml:space="preserve"> </t>
        </is>
      </c>
    </row>
    <row r="43">
      <c r="A43" s="3" t="inlineStr">
        <is>
          <t>GOODWILL AND INTANGIBLE ASSETS, NET</t>
        </is>
      </c>
      <c r="B43" s="4" t="inlineStr">
        <is>
          <t xml:space="preserve"> </t>
        </is>
      </c>
      <c r="C43" s="4" t="inlineStr">
        <is>
          <t xml:space="preserve"> </t>
        </is>
      </c>
    </row>
    <row r="44">
      <c r="A44" s="4" t="inlineStr">
        <is>
          <t>Recoverable amount</t>
        </is>
      </c>
      <c r="B44" s="6" t="n">
        <v>12851974</v>
      </c>
      <c r="C44" s="6" t="n">
        <v>10929065</v>
      </c>
    </row>
    <row r="45">
      <c r="A45" s="4" t="inlineStr">
        <is>
          <t>Banking Panama | Growth rate | Base scenario</t>
        </is>
      </c>
      <c r="B45" s="4" t="inlineStr">
        <is>
          <t xml:space="preserve"> </t>
        </is>
      </c>
      <c r="C45" s="4" t="inlineStr">
        <is>
          <t xml:space="preserve"> </t>
        </is>
      </c>
    </row>
    <row r="46">
      <c r="A46" s="3" t="inlineStr">
        <is>
          <t>GOODWILL AND INTANGIBLE ASSETS, NET</t>
        </is>
      </c>
      <c r="B46" s="4" t="inlineStr">
        <is>
          <t xml:space="preserve"> </t>
        </is>
      </c>
      <c r="C46" s="4" t="inlineStr">
        <is>
          <t xml:space="preserve"> </t>
        </is>
      </c>
    </row>
    <row r="47">
      <c r="A47" s="4" t="inlineStr">
        <is>
          <t>Recoverable amount</t>
        </is>
      </c>
      <c r="B47" s="5" t="n">
        <v>14049526</v>
      </c>
      <c r="C47" s="5" t="n">
        <v>12664169</v>
      </c>
    </row>
    <row r="48">
      <c r="A48" s="4" t="inlineStr">
        <is>
          <t>Banking Panama | Growth rate | Optimistic scenario</t>
        </is>
      </c>
      <c r="B48" s="4" t="inlineStr">
        <is>
          <t xml:space="preserve"> </t>
        </is>
      </c>
      <c r="C48" s="4" t="inlineStr">
        <is>
          <t xml:space="preserve"> </t>
        </is>
      </c>
    </row>
    <row r="49">
      <c r="A49" s="3" t="inlineStr">
        <is>
          <t>GOODWILL AND INTANGIBLE ASSETS, NET</t>
        </is>
      </c>
      <c r="B49" s="4" t="inlineStr">
        <is>
          <t xml:space="preserve"> </t>
        </is>
      </c>
      <c r="C49" s="4" t="inlineStr">
        <is>
          <t xml:space="preserve"> </t>
        </is>
      </c>
    </row>
    <row r="50">
      <c r="A50" s="4" t="inlineStr">
        <is>
          <t>Recoverable amount</t>
        </is>
      </c>
      <c r="B50" s="5" t="n">
        <v>15483841</v>
      </c>
      <c r="C50" s="5" t="n">
        <v>15019623</v>
      </c>
    </row>
    <row r="51">
      <c r="A51" s="4" t="inlineStr">
        <is>
          <t>Banking Panama | Discount rate | Pessimistic scenario</t>
        </is>
      </c>
      <c r="B51" s="4" t="inlineStr">
        <is>
          <t xml:space="preserve"> </t>
        </is>
      </c>
      <c r="C51" s="4" t="inlineStr">
        <is>
          <t xml:space="preserve"> </t>
        </is>
      </c>
    </row>
    <row r="52">
      <c r="A52" s="3" t="inlineStr">
        <is>
          <t>GOODWILL AND INTANGIBLE ASSETS, NET</t>
        </is>
      </c>
      <c r="B52" s="4" t="inlineStr">
        <is>
          <t xml:space="preserve"> </t>
        </is>
      </c>
      <c r="C52" s="4" t="inlineStr">
        <is>
          <t xml:space="preserve"> </t>
        </is>
      </c>
    </row>
    <row r="53">
      <c r="A53" s="4" t="inlineStr">
        <is>
          <t>Recoverable amount</t>
        </is>
      </c>
      <c r="B53" s="5" t="n">
        <v>13351970</v>
      </c>
      <c r="C53" s="5" t="n">
        <v>11550846</v>
      </c>
    </row>
    <row r="54">
      <c r="A54" s="4" t="inlineStr">
        <is>
          <t>Banking Panama | Discount rate | Base scenario</t>
        </is>
      </c>
      <c r="B54" s="4" t="inlineStr">
        <is>
          <t xml:space="preserve"> </t>
        </is>
      </c>
      <c r="C54" s="4" t="inlineStr">
        <is>
          <t xml:space="preserve"> </t>
        </is>
      </c>
    </row>
    <row r="55">
      <c r="A55" s="3" t="inlineStr">
        <is>
          <t>GOODWILL AND INTANGIBLE ASSETS, NET</t>
        </is>
      </c>
      <c r="B55" s="4" t="inlineStr">
        <is>
          <t xml:space="preserve"> </t>
        </is>
      </c>
      <c r="C55" s="4" t="inlineStr">
        <is>
          <t xml:space="preserve"> </t>
        </is>
      </c>
    </row>
    <row r="56">
      <c r="A56" s="4" t="inlineStr">
        <is>
          <t>Recoverable amount</t>
        </is>
      </c>
      <c r="B56" s="5" t="n">
        <v>14049526</v>
      </c>
      <c r="C56" s="5" t="n">
        <v>12664169</v>
      </c>
    </row>
    <row r="57">
      <c r="A57" s="4" t="inlineStr">
        <is>
          <t>Banking Panama | Discount rate | Optimistic scenario</t>
        </is>
      </c>
      <c r="B57" s="4" t="inlineStr">
        <is>
          <t xml:space="preserve"> </t>
        </is>
      </c>
      <c r="C57" s="4" t="inlineStr">
        <is>
          <t xml:space="preserve"> </t>
        </is>
      </c>
    </row>
    <row r="58">
      <c r="A58" s="3" t="inlineStr">
        <is>
          <t>GOODWILL AND INTANGIBLE ASSETS, NET</t>
        </is>
      </c>
      <c r="B58" s="4" t="inlineStr">
        <is>
          <t xml:space="preserve"> </t>
        </is>
      </c>
      <c r="C58" s="4" t="inlineStr">
        <is>
          <t xml:space="preserve"> </t>
        </is>
      </c>
    </row>
    <row r="59">
      <c r="A59" s="4" t="inlineStr">
        <is>
          <t>Recoverable amount</t>
        </is>
      </c>
      <c r="B59" s="6" t="n">
        <v>14883860</v>
      </c>
      <c r="C59" s="6" t="n">
        <v>14175111</v>
      </c>
    </row>
    <row r="60">
      <c r="A60" s="4" t="inlineStr">
        <is>
          <t>Banking El Salvador</t>
        </is>
      </c>
      <c r="B60" s="4" t="inlineStr">
        <is>
          <t xml:space="preserve"> </t>
        </is>
      </c>
      <c r="C60" s="4" t="inlineStr">
        <is>
          <t xml:space="preserve"> </t>
        </is>
      </c>
    </row>
    <row r="61">
      <c r="A61" s="3" t="inlineStr">
        <is>
          <t>GOODWILL AND INTANGIBLE ASSETS, NET</t>
        </is>
      </c>
      <c r="B61" s="4" t="inlineStr">
        <is>
          <t xml:space="preserve"> </t>
        </is>
      </c>
      <c r="C61" s="4" t="inlineStr">
        <is>
          <t xml:space="preserve"> </t>
        </is>
      </c>
    </row>
    <row r="62">
      <c r="A62" s="4" t="inlineStr">
        <is>
          <t>Growth rate</t>
        </is>
      </c>
      <c r="B62" s="7" t="n">
        <v>0.039</v>
      </c>
      <c r="C62" s="7" t="n">
        <v>0.041</v>
      </c>
    </row>
    <row r="63">
      <c r="A63" s="4" t="inlineStr">
        <is>
          <t>Discount rate</t>
        </is>
      </c>
      <c r="B63" s="4" t="inlineStr">
        <is>
          <t xml:space="preserve"> </t>
        </is>
      </c>
      <c r="C63" s="7" t="n">
        <v>0.149</v>
      </c>
    </row>
    <row r="64">
      <c r="A64" s="4" t="inlineStr">
        <is>
          <t>Banking El Salvador | Pessimistic scenario</t>
        </is>
      </c>
      <c r="B64" s="4" t="inlineStr">
        <is>
          <t xml:space="preserve"> </t>
        </is>
      </c>
      <c r="C64" s="4" t="inlineStr">
        <is>
          <t xml:space="preserve"> </t>
        </is>
      </c>
    </row>
    <row r="65">
      <c r="A65" s="3" t="inlineStr">
        <is>
          <t>GOODWILL AND INTANGIBLE ASSETS, NET</t>
        </is>
      </c>
      <c r="B65" s="4" t="inlineStr">
        <is>
          <t xml:space="preserve"> </t>
        </is>
      </c>
      <c r="C65" s="4" t="inlineStr">
        <is>
          <t xml:space="preserve"> </t>
        </is>
      </c>
    </row>
    <row r="66">
      <c r="A66" s="4" t="inlineStr">
        <is>
          <t>Growth rate</t>
        </is>
      </c>
      <c r="B66" s="7" t="n">
        <v>0.034</v>
      </c>
      <c r="C66" s="7" t="n">
        <v>0.036</v>
      </c>
    </row>
    <row r="67">
      <c r="A67" s="4" t="inlineStr">
        <is>
          <t>Discount rate</t>
        </is>
      </c>
      <c r="B67" s="4" t="inlineStr">
        <is>
          <t xml:space="preserve"> </t>
        </is>
      </c>
      <c r="C67" s="7" t="n">
        <v>0.159</v>
      </c>
    </row>
    <row r="68">
      <c r="A68" s="4" t="inlineStr">
        <is>
          <t>Banking El Salvador | Base scenario</t>
        </is>
      </c>
      <c r="B68" s="4" t="inlineStr">
        <is>
          <t xml:space="preserve"> </t>
        </is>
      </c>
      <c r="C68" s="4" t="inlineStr">
        <is>
          <t xml:space="preserve"> </t>
        </is>
      </c>
    </row>
    <row r="69">
      <c r="A69" s="3" t="inlineStr">
        <is>
          <t>GOODWILL AND INTANGIBLE ASSETS, NET</t>
        </is>
      </c>
      <c r="B69" s="4" t="inlineStr">
        <is>
          <t xml:space="preserve"> </t>
        </is>
      </c>
      <c r="C69" s="4" t="inlineStr">
        <is>
          <t xml:space="preserve"> </t>
        </is>
      </c>
    </row>
    <row r="70">
      <c r="A70" s="4" t="inlineStr">
        <is>
          <t>Growth rate</t>
        </is>
      </c>
      <c r="B70" s="7" t="n">
        <v>0.039</v>
      </c>
      <c r="C70" s="7" t="n">
        <v>0.041</v>
      </c>
    </row>
    <row r="71">
      <c r="A71" s="4" t="inlineStr">
        <is>
          <t>Discount rate</t>
        </is>
      </c>
      <c r="B71" s="4" t="inlineStr">
        <is>
          <t xml:space="preserve"> </t>
        </is>
      </c>
      <c r="C71" s="7" t="n">
        <v>0.149</v>
      </c>
    </row>
    <row r="72">
      <c r="A72" s="4" t="inlineStr">
        <is>
          <t>Banking El Salvador | Optimistic scenario</t>
        </is>
      </c>
      <c r="B72" s="4" t="inlineStr">
        <is>
          <t xml:space="preserve"> </t>
        </is>
      </c>
      <c r="C72" s="4" t="inlineStr">
        <is>
          <t xml:space="preserve"> </t>
        </is>
      </c>
    </row>
    <row r="73">
      <c r="A73" s="3" t="inlineStr">
        <is>
          <t>GOODWILL AND INTANGIBLE ASSETS, NET</t>
        </is>
      </c>
      <c r="B73" s="4" t="inlineStr">
        <is>
          <t xml:space="preserve"> </t>
        </is>
      </c>
      <c r="C73" s="4" t="inlineStr">
        <is>
          <t xml:space="preserve"> </t>
        </is>
      </c>
    </row>
    <row r="74">
      <c r="A74" s="4" t="inlineStr">
        <is>
          <t>Growth rate</t>
        </is>
      </c>
      <c r="B74" s="7" t="n">
        <v>0.044</v>
      </c>
      <c r="C74" s="7" t="n">
        <v>0.046</v>
      </c>
    </row>
    <row r="75">
      <c r="A75" s="4" t="inlineStr">
        <is>
          <t>Discount rate</t>
        </is>
      </c>
      <c r="B75" s="4" t="inlineStr">
        <is>
          <t xml:space="preserve"> </t>
        </is>
      </c>
      <c r="C75" s="7" t="n">
        <v>0.139</v>
      </c>
    </row>
    <row r="76">
      <c r="A76" s="4" t="inlineStr">
        <is>
          <t>Banking El Salvador | Maximum</t>
        </is>
      </c>
      <c r="B76" s="4" t="inlineStr">
        <is>
          <t xml:space="preserve"> </t>
        </is>
      </c>
      <c r="C76" s="4" t="inlineStr">
        <is>
          <t xml:space="preserve"> </t>
        </is>
      </c>
    </row>
    <row r="77">
      <c r="A77" s="3" t="inlineStr">
        <is>
          <t>GOODWILL AND INTANGIBLE ASSETS, NET</t>
        </is>
      </c>
      <c r="B77" s="4" t="inlineStr">
        <is>
          <t xml:space="preserve"> </t>
        </is>
      </c>
      <c r="C77" s="4" t="inlineStr">
        <is>
          <t xml:space="preserve"> </t>
        </is>
      </c>
    </row>
    <row r="78">
      <c r="A78" s="4" t="inlineStr">
        <is>
          <t>Discount rate</t>
        </is>
      </c>
      <c r="B78" s="7" t="n">
        <v>0.201</v>
      </c>
      <c r="C78" s="4" t="inlineStr">
        <is>
          <t xml:space="preserve"> </t>
        </is>
      </c>
    </row>
    <row r="79">
      <c r="A79" s="4" t="inlineStr">
        <is>
          <t>Banking El Salvador | Maximum | Pessimistic scenario</t>
        </is>
      </c>
      <c r="B79" s="4" t="inlineStr">
        <is>
          <t xml:space="preserve"> </t>
        </is>
      </c>
      <c r="C79" s="4" t="inlineStr">
        <is>
          <t xml:space="preserve"> </t>
        </is>
      </c>
    </row>
    <row r="80">
      <c r="A80" s="3" t="inlineStr">
        <is>
          <t>GOODWILL AND INTANGIBLE ASSETS, NET</t>
        </is>
      </c>
      <c r="B80" s="4" t="inlineStr">
        <is>
          <t xml:space="preserve"> </t>
        </is>
      </c>
      <c r="C80" s="4" t="inlineStr">
        <is>
          <t xml:space="preserve"> </t>
        </is>
      </c>
    </row>
    <row r="81">
      <c r="A81" s="4" t="inlineStr">
        <is>
          <t>Discount rate</t>
        </is>
      </c>
      <c r="B81" s="7" t="n">
        <v>0.211</v>
      </c>
      <c r="C81" s="4" t="inlineStr">
        <is>
          <t xml:space="preserve"> </t>
        </is>
      </c>
    </row>
    <row r="82">
      <c r="A82" s="4" t="inlineStr">
        <is>
          <t>Banking El Salvador | Maximum | Base scenario</t>
        </is>
      </c>
      <c r="B82" s="4" t="inlineStr">
        <is>
          <t xml:space="preserve"> </t>
        </is>
      </c>
      <c r="C82" s="4" t="inlineStr">
        <is>
          <t xml:space="preserve"> </t>
        </is>
      </c>
    </row>
    <row r="83">
      <c r="A83" s="3" t="inlineStr">
        <is>
          <t>GOODWILL AND INTANGIBLE ASSETS, NET</t>
        </is>
      </c>
      <c r="B83" s="4" t="inlineStr">
        <is>
          <t xml:space="preserve"> </t>
        </is>
      </c>
      <c r="C83" s="4" t="inlineStr">
        <is>
          <t xml:space="preserve"> </t>
        </is>
      </c>
    </row>
    <row r="84">
      <c r="A84" s="4" t="inlineStr">
        <is>
          <t>Discount rate</t>
        </is>
      </c>
      <c r="B84" s="7" t="n">
        <v>0.201</v>
      </c>
      <c r="C84" s="4" t="inlineStr">
        <is>
          <t xml:space="preserve"> </t>
        </is>
      </c>
    </row>
    <row r="85">
      <c r="A85" s="4" t="inlineStr">
        <is>
          <t>Banking El Salvador | Maximum | Optimistic scenario</t>
        </is>
      </c>
      <c r="B85" s="4" t="inlineStr">
        <is>
          <t xml:space="preserve"> </t>
        </is>
      </c>
      <c r="C85" s="4" t="inlineStr">
        <is>
          <t xml:space="preserve"> </t>
        </is>
      </c>
    </row>
    <row r="86">
      <c r="A86" s="3" t="inlineStr">
        <is>
          <t>GOODWILL AND INTANGIBLE ASSETS, NET</t>
        </is>
      </c>
      <c r="B86" s="4" t="inlineStr">
        <is>
          <t xml:space="preserve"> </t>
        </is>
      </c>
      <c r="C86" s="4" t="inlineStr">
        <is>
          <t xml:space="preserve"> </t>
        </is>
      </c>
    </row>
    <row r="87">
      <c r="A87" s="4" t="inlineStr">
        <is>
          <t>Discount rate</t>
        </is>
      </c>
      <c r="B87" s="7" t="n">
        <v>0.191</v>
      </c>
      <c r="C87" s="4" t="inlineStr">
        <is>
          <t xml:space="preserve"> </t>
        </is>
      </c>
    </row>
    <row r="88">
      <c r="A88" s="4" t="inlineStr">
        <is>
          <t>Banking El Salvador | Minimum</t>
        </is>
      </c>
      <c r="B88" s="4" t="inlineStr">
        <is>
          <t xml:space="preserve"> </t>
        </is>
      </c>
      <c r="C88" s="4" t="inlineStr">
        <is>
          <t xml:space="preserve"> </t>
        </is>
      </c>
    </row>
    <row r="89">
      <c r="A89" s="3" t="inlineStr">
        <is>
          <t>GOODWILL AND INTANGIBLE ASSETS, NET</t>
        </is>
      </c>
      <c r="B89" s="4" t="inlineStr">
        <is>
          <t xml:space="preserve"> </t>
        </is>
      </c>
      <c r="C89" s="4" t="inlineStr">
        <is>
          <t xml:space="preserve"> </t>
        </is>
      </c>
    </row>
    <row r="90">
      <c r="A90" s="4" t="inlineStr">
        <is>
          <t>Discount rate</t>
        </is>
      </c>
      <c r="B90" s="7" t="n">
        <v>0.161</v>
      </c>
      <c r="C90" s="4" t="inlineStr">
        <is>
          <t xml:space="preserve"> </t>
        </is>
      </c>
    </row>
    <row r="91">
      <c r="A91" s="4" t="inlineStr">
        <is>
          <t>Banking El Salvador | Minimum | Pessimistic scenario</t>
        </is>
      </c>
      <c r="B91" s="4" t="inlineStr">
        <is>
          <t xml:space="preserve"> </t>
        </is>
      </c>
      <c r="C91" s="4" t="inlineStr">
        <is>
          <t xml:space="preserve"> </t>
        </is>
      </c>
    </row>
    <row r="92">
      <c r="A92" s="3" t="inlineStr">
        <is>
          <t>GOODWILL AND INTANGIBLE ASSETS, NET</t>
        </is>
      </c>
      <c r="B92" s="4" t="inlineStr">
        <is>
          <t xml:space="preserve"> </t>
        </is>
      </c>
      <c r="C92" s="4" t="inlineStr">
        <is>
          <t xml:space="preserve"> </t>
        </is>
      </c>
    </row>
    <row r="93">
      <c r="A93" s="4" t="inlineStr">
        <is>
          <t>Discount rate</t>
        </is>
      </c>
      <c r="B93" s="7" t="n">
        <v>0.171</v>
      </c>
      <c r="C93" s="4" t="inlineStr">
        <is>
          <t xml:space="preserve"> </t>
        </is>
      </c>
    </row>
    <row r="94">
      <c r="A94" s="4" t="inlineStr">
        <is>
          <t>Banking El Salvador | Minimum | Base scenario</t>
        </is>
      </c>
      <c r="B94" s="4" t="inlineStr">
        <is>
          <t xml:space="preserve"> </t>
        </is>
      </c>
      <c r="C94" s="4" t="inlineStr">
        <is>
          <t xml:space="preserve"> </t>
        </is>
      </c>
    </row>
    <row r="95">
      <c r="A95" s="3" t="inlineStr">
        <is>
          <t>GOODWILL AND INTANGIBLE ASSETS, NET</t>
        </is>
      </c>
      <c r="B95" s="4" t="inlineStr">
        <is>
          <t xml:space="preserve"> </t>
        </is>
      </c>
      <c r="C95" s="4" t="inlineStr">
        <is>
          <t xml:space="preserve"> </t>
        </is>
      </c>
    </row>
    <row r="96">
      <c r="A96" s="4" t="inlineStr">
        <is>
          <t>Discount rate</t>
        </is>
      </c>
      <c r="B96" s="7" t="n">
        <v>0.161</v>
      </c>
      <c r="C96" s="4" t="inlineStr">
        <is>
          <t xml:space="preserve"> </t>
        </is>
      </c>
    </row>
    <row r="97">
      <c r="A97" s="4" t="inlineStr">
        <is>
          <t>Banking El Salvador | Minimum | Optimistic scenario</t>
        </is>
      </c>
      <c r="B97" s="4" t="inlineStr">
        <is>
          <t xml:space="preserve"> </t>
        </is>
      </c>
      <c r="C97" s="4" t="inlineStr">
        <is>
          <t xml:space="preserve"> </t>
        </is>
      </c>
    </row>
    <row r="98">
      <c r="A98" s="3" t="inlineStr">
        <is>
          <t>GOODWILL AND INTANGIBLE ASSETS, NET</t>
        </is>
      </c>
      <c r="B98" s="4" t="inlineStr">
        <is>
          <t xml:space="preserve"> </t>
        </is>
      </c>
      <c r="C98" s="4" t="inlineStr">
        <is>
          <t xml:space="preserve"> </t>
        </is>
      </c>
    </row>
    <row r="99">
      <c r="A99" s="4" t="inlineStr">
        <is>
          <t>Discount rate</t>
        </is>
      </c>
      <c r="B99" s="7" t="n">
        <v>0.151</v>
      </c>
      <c r="C99" s="4" t="inlineStr">
        <is>
          <t xml:space="preserve"> </t>
        </is>
      </c>
    </row>
    <row r="100">
      <c r="A100" s="4" t="inlineStr">
        <is>
          <t>Banking El Salvador | Growth rate | Pessimistic scenario</t>
        </is>
      </c>
      <c r="B100" s="4" t="inlineStr">
        <is>
          <t xml:space="preserve"> </t>
        </is>
      </c>
      <c r="C100" s="4" t="inlineStr">
        <is>
          <t xml:space="preserve"> </t>
        </is>
      </c>
    </row>
    <row r="101">
      <c r="A101" s="3" t="inlineStr">
        <is>
          <t>GOODWILL AND INTANGIBLE ASSETS, NET</t>
        </is>
      </c>
      <c r="B101" s="4" t="inlineStr">
        <is>
          <t xml:space="preserve"> </t>
        </is>
      </c>
      <c r="C101" s="4" t="inlineStr">
        <is>
          <t xml:space="preserve"> </t>
        </is>
      </c>
    </row>
    <row r="102">
      <c r="A102" s="4" t="inlineStr">
        <is>
          <t>Recoverable amount</t>
        </is>
      </c>
      <c r="B102" s="6" t="n">
        <v>4543466</v>
      </c>
      <c r="C102" s="6" t="n">
        <v>4611843</v>
      </c>
    </row>
    <row r="103">
      <c r="A103" s="4" t="inlineStr">
        <is>
          <t>Banking El Salvador | Growth rate | Base scenario</t>
        </is>
      </c>
      <c r="B103" s="4" t="inlineStr">
        <is>
          <t xml:space="preserve"> </t>
        </is>
      </c>
      <c r="C103" s="4" t="inlineStr">
        <is>
          <t xml:space="preserve"> </t>
        </is>
      </c>
    </row>
    <row r="104">
      <c r="A104" s="3" t="inlineStr">
        <is>
          <t>GOODWILL AND INTANGIBLE ASSETS, NET</t>
        </is>
      </c>
      <c r="B104" s="4" t="inlineStr">
        <is>
          <t xml:space="preserve"> </t>
        </is>
      </c>
      <c r="C104" s="4" t="inlineStr">
        <is>
          <t xml:space="preserve"> </t>
        </is>
      </c>
    </row>
    <row r="105">
      <c r="A105" s="4" t="inlineStr">
        <is>
          <t>Recoverable amount</t>
        </is>
      </c>
      <c r="B105" s="5" t="n">
        <v>4913975</v>
      </c>
      <c r="C105" s="5" t="n">
        <v>5041507</v>
      </c>
    </row>
    <row r="106">
      <c r="A106" s="4" t="inlineStr">
        <is>
          <t>Banking El Salvador | Growth rate | Optimistic scenario</t>
        </is>
      </c>
      <c r="B106" s="4" t="inlineStr">
        <is>
          <t xml:space="preserve"> </t>
        </is>
      </c>
      <c r="C106" s="4" t="inlineStr">
        <is>
          <t xml:space="preserve"> </t>
        </is>
      </c>
    </row>
    <row r="107">
      <c r="A107" s="3" t="inlineStr">
        <is>
          <t>GOODWILL AND INTANGIBLE ASSETS, NET</t>
        </is>
      </c>
      <c r="B107" s="4" t="inlineStr">
        <is>
          <t xml:space="preserve"> </t>
        </is>
      </c>
      <c r="C107" s="4" t="inlineStr">
        <is>
          <t xml:space="preserve"> </t>
        </is>
      </c>
    </row>
    <row r="108">
      <c r="A108" s="4" t="inlineStr">
        <is>
          <t>Recoverable amount</t>
        </is>
      </c>
      <c r="B108" s="5" t="n">
        <v>5351507</v>
      </c>
      <c r="C108" s="5" t="n">
        <v>5559874</v>
      </c>
    </row>
    <row r="109">
      <c r="A109" s="4" t="inlineStr">
        <is>
          <t>Banking El Salvador | Discount rate | Pessimistic scenario</t>
        </is>
      </c>
      <c r="B109" s="4" t="inlineStr">
        <is>
          <t xml:space="preserve"> </t>
        </is>
      </c>
      <c r="C109" s="4" t="inlineStr">
        <is>
          <t xml:space="preserve"> </t>
        </is>
      </c>
    </row>
    <row r="110">
      <c r="A110" s="3" t="inlineStr">
        <is>
          <t>GOODWILL AND INTANGIBLE ASSETS, NET</t>
        </is>
      </c>
      <c r="B110" s="4" t="inlineStr">
        <is>
          <t xml:space="preserve"> </t>
        </is>
      </c>
      <c r="C110" s="4" t="inlineStr">
        <is>
          <t xml:space="preserve"> </t>
        </is>
      </c>
    </row>
    <row r="111">
      <c r="A111" s="4" t="inlineStr">
        <is>
          <t>Recoverable amount</t>
        </is>
      </c>
      <c r="B111" s="5" t="n">
        <v>4851416</v>
      </c>
      <c r="C111" s="5" t="n">
        <v>4948901</v>
      </c>
    </row>
    <row r="112">
      <c r="A112" s="4" t="inlineStr">
        <is>
          <t>Banking El Salvador | Discount rate | Base scenario</t>
        </is>
      </c>
      <c r="B112" s="4" t="inlineStr">
        <is>
          <t xml:space="preserve"> </t>
        </is>
      </c>
      <c r="C112" s="4" t="inlineStr">
        <is>
          <t xml:space="preserve"> </t>
        </is>
      </c>
    </row>
    <row r="113">
      <c r="A113" s="3" t="inlineStr">
        <is>
          <t>GOODWILL AND INTANGIBLE ASSETS, NET</t>
        </is>
      </c>
      <c r="B113" s="4" t="inlineStr">
        <is>
          <t xml:space="preserve"> </t>
        </is>
      </c>
      <c r="C113" s="4" t="inlineStr">
        <is>
          <t xml:space="preserve"> </t>
        </is>
      </c>
    </row>
    <row r="114">
      <c r="A114" s="4" t="inlineStr">
        <is>
          <t>Recoverable amount</t>
        </is>
      </c>
      <c r="B114" s="5" t="n">
        <v>4913975</v>
      </c>
      <c r="C114" s="5" t="n">
        <v>5041507</v>
      </c>
    </row>
    <row r="115">
      <c r="A115" s="4" t="inlineStr">
        <is>
          <t>Banking El Salvador | Discount rate | Optimistic scenario</t>
        </is>
      </c>
      <c r="B115" s="4" t="inlineStr">
        <is>
          <t xml:space="preserve"> </t>
        </is>
      </c>
      <c r="C115" s="4" t="inlineStr">
        <is>
          <t xml:space="preserve"> </t>
        </is>
      </c>
    </row>
    <row r="116">
      <c r="A116" s="3" t="inlineStr">
        <is>
          <t>GOODWILL AND INTANGIBLE ASSETS, NET</t>
        </is>
      </c>
      <c r="B116" s="4" t="inlineStr">
        <is>
          <t xml:space="preserve"> </t>
        </is>
      </c>
      <c r="C116" s="4" t="inlineStr">
        <is>
          <t xml:space="preserve"> </t>
        </is>
      </c>
    </row>
    <row r="117">
      <c r="A117" s="4" t="inlineStr">
        <is>
          <t>Recoverable amount</t>
        </is>
      </c>
      <c r="B117" s="6" t="n">
        <v>4981886</v>
      </c>
      <c r="C117" s="6" t="n">
        <v>5143103</v>
      </c>
    </row>
    <row r="118">
      <c r="A118" s="4" t="inlineStr">
        <is>
          <t>Banking Guatemala</t>
        </is>
      </c>
      <c r="B118" s="4" t="inlineStr">
        <is>
          <t xml:space="preserve"> </t>
        </is>
      </c>
      <c r="C118" s="4" t="inlineStr">
        <is>
          <t xml:space="preserve"> </t>
        </is>
      </c>
    </row>
    <row r="119">
      <c r="A119" s="3" t="inlineStr">
        <is>
          <t>GOODWILL AND INTANGIBLE ASSETS, NET</t>
        </is>
      </c>
      <c r="B119" s="4" t="inlineStr">
        <is>
          <t xml:space="preserve"> </t>
        </is>
      </c>
      <c r="C119" s="4" t="inlineStr">
        <is>
          <t xml:space="preserve"> </t>
        </is>
      </c>
    </row>
    <row r="120">
      <c r="A120" s="4" t="inlineStr">
        <is>
          <t>Growth rate</t>
        </is>
      </c>
      <c r="B120" s="7" t="n">
        <v>0.049</v>
      </c>
      <c r="C120" s="7" t="n">
        <v>0.051</v>
      </c>
    </row>
    <row r="121">
      <c r="A121" s="4" t="inlineStr">
        <is>
          <t>Discount rate</t>
        </is>
      </c>
      <c r="B121" s="8" t="n">
        <v>0.13</v>
      </c>
      <c r="C121" s="7" t="n">
        <v>0.101</v>
      </c>
    </row>
    <row r="122">
      <c r="A122" s="4" t="inlineStr">
        <is>
          <t>Banking Guatemala | Pessimistic scenario</t>
        </is>
      </c>
      <c r="B122" s="4" t="inlineStr">
        <is>
          <t xml:space="preserve"> </t>
        </is>
      </c>
      <c r="C122" s="4" t="inlineStr">
        <is>
          <t xml:space="preserve"> </t>
        </is>
      </c>
    </row>
    <row r="123">
      <c r="A123" s="3" t="inlineStr">
        <is>
          <t>GOODWILL AND INTANGIBLE ASSETS, NET</t>
        </is>
      </c>
      <c r="B123" s="4" t="inlineStr">
        <is>
          <t xml:space="preserve"> </t>
        </is>
      </c>
      <c r="C123" s="4" t="inlineStr">
        <is>
          <t xml:space="preserve"> </t>
        </is>
      </c>
    </row>
    <row r="124">
      <c r="A124" s="4" t="inlineStr">
        <is>
          <t>Growth rate</t>
        </is>
      </c>
      <c r="B124" s="7" t="n">
        <v>0.044</v>
      </c>
      <c r="C124" s="7" t="n">
        <v>0.046</v>
      </c>
    </row>
    <row r="125">
      <c r="A125" s="4" t="inlineStr">
        <is>
          <t>Discount rate</t>
        </is>
      </c>
      <c r="B125" s="7" t="n">
        <v>0.135</v>
      </c>
      <c r="C125" s="7" t="n">
        <v>0.106</v>
      </c>
    </row>
    <row r="126">
      <c r="A126" s="4" t="inlineStr">
        <is>
          <t>Banking Guatemala | Base scenario</t>
        </is>
      </c>
      <c r="B126" s="4" t="inlineStr">
        <is>
          <t xml:space="preserve"> </t>
        </is>
      </c>
      <c r="C126" s="4" t="inlineStr">
        <is>
          <t xml:space="preserve"> </t>
        </is>
      </c>
    </row>
    <row r="127">
      <c r="A127" s="3" t="inlineStr">
        <is>
          <t>GOODWILL AND INTANGIBLE ASSETS, NET</t>
        </is>
      </c>
      <c r="B127" s="4" t="inlineStr">
        <is>
          <t xml:space="preserve"> </t>
        </is>
      </c>
      <c r="C127" s="4" t="inlineStr">
        <is>
          <t xml:space="preserve"> </t>
        </is>
      </c>
    </row>
    <row r="128">
      <c r="A128" s="4" t="inlineStr">
        <is>
          <t>Growth rate</t>
        </is>
      </c>
      <c r="B128" s="7" t="n">
        <v>0.049</v>
      </c>
      <c r="C128" s="7" t="n">
        <v>0.051</v>
      </c>
    </row>
    <row r="129">
      <c r="A129" s="4" t="inlineStr">
        <is>
          <t>Discount rate</t>
        </is>
      </c>
      <c r="B129" s="8" t="n">
        <v>0.13</v>
      </c>
      <c r="C129" s="7" t="n">
        <v>0.101</v>
      </c>
    </row>
    <row r="130">
      <c r="A130" s="4" t="inlineStr">
        <is>
          <t>Banking Guatemala | Optimistic scenario</t>
        </is>
      </c>
      <c r="B130" s="4" t="inlineStr">
        <is>
          <t xml:space="preserve"> </t>
        </is>
      </c>
      <c r="C130" s="4" t="inlineStr">
        <is>
          <t xml:space="preserve"> </t>
        </is>
      </c>
    </row>
    <row r="131">
      <c r="A131" s="3" t="inlineStr">
        <is>
          <t>GOODWILL AND INTANGIBLE ASSETS, NET</t>
        </is>
      </c>
      <c r="B131" s="4" t="inlineStr">
        <is>
          <t xml:space="preserve"> </t>
        </is>
      </c>
      <c r="C131" s="4" t="inlineStr">
        <is>
          <t xml:space="preserve"> </t>
        </is>
      </c>
    </row>
    <row r="132">
      <c r="A132" s="4" t="inlineStr">
        <is>
          <t>Growth rate</t>
        </is>
      </c>
      <c r="B132" s="7" t="n">
        <v>0.054</v>
      </c>
      <c r="C132" s="7" t="n">
        <v>0.056</v>
      </c>
    </row>
    <row r="133">
      <c r="A133" s="4" t="inlineStr">
        <is>
          <t>Discount rate</t>
        </is>
      </c>
      <c r="B133" s="7" t="n">
        <v>0.125</v>
      </c>
      <c r="C133" s="7" t="n">
        <v>0.096</v>
      </c>
    </row>
    <row r="134">
      <c r="A134" s="4" t="inlineStr">
        <is>
          <t>Banking Guatemala | Growth rate | Pessimistic scenario</t>
        </is>
      </c>
      <c r="B134" s="4" t="inlineStr">
        <is>
          <t xml:space="preserve"> </t>
        </is>
      </c>
      <c r="C134" s="4" t="inlineStr">
        <is>
          <t xml:space="preserve"> </t>
        </is>
      </c>
    </row>
    <row r="135">
      <c r="A135" s="3" t="inlineStr">
        <is>
          <t>GOODWILL AND INTANGIBLE ASSETS, NET</t>
        </is>
      </c>
      <c r="B135" s="4" t="inlineStr">
        <is>
          <t xml:space="preserve"> </t>
        </is>
      </c>
      <c r="C135" s="4" t="inlineStr">
        <is>
          <t xml:space="preserve"> </t>
        </is>
      </c>
    </row>
    <row r="136">
      <c r="A136" s="4" t="inlineStr">
        <is>
          <t>Recoverable amount</t>
        </is>
      </c>
      <c r="B136" s="6" t="n">
        <v>4854108</v>
      </c>
      <c r="C136" s="6" t="n">
        <v>5514165</v>
      </c>
    </row>
    <row r="137">
      <c r="A137" s="4" t="inlineStr">
        <is>
          <t>Banking Guatemala | Growth rate | Base scenario</t>
        </is>
      </c>
      <c r="B137" s="4" t="inlineStr">
        <is>
          <t xml:space="preserve"> </t>
        </is>
      </c>
      <c r="C137" s="4" t="inlineStr">
        <is>
          <t xml:space="preserve"> </t>
        </is>
      </c>
    </row>
    <row r="138">
      <c r="A138" s="3" t="inlineStr">
        <is>
          <t>GOODWILL AND INTANGIBLE ASSETS, NET</t>
        </is>
      </c>
      <c r="B138" s="4" t="inlineStr">
        <is>
          <t xml:space="preserve"> </t>
        </is>
      </c>
      <c r="C138" s="4" t="inlineStr">
        <is>
          <t xml:space="preserve"> </t>
        </is>
      </c>
    </row>
    <row r="139">
      <c r="A139" s="4" t="inlineStr">
        <is>
          <t>Recoverable amount</t>
        </is>
      </c>
      <c r="B139" s="5" t="n">
        <v>5225546</v>
      </c>
      <c r="C139" s="5" t="n">
        <v>6156028</v>
      </c>
    </row>
    <row r="140">
      <c r="A140" s="4" t="inlineStr">
        <is>
          <t>Banking Guatemala | Growth rate | Optimistic scenario</t>
        </is>
      </c>
      <c r="B140" s="4" t="inlineStr">
        <is>
          <t xml:space="preserve"> </t>
        </is>
      </c>
      <c r="C140" s="4" t="inlineStr">
        <is>
          <t xml:space="preserve"> </t>
        </is>
      </c>
    </row>
    <row r="141">
      <c r="A141" s="3" t="inlineStr">
        <is>
          <t>GOODWILL AND INTANGIBLE ASSETS, NET</t>
        </is>
      </c>
      <c r="B141" s="4" t="inlineStr">
        <is>
          <t xml:space="preserve"> </t>
        </is>
      </c>
      <c r="C141" s="4" t="inlineStr">
        <is>
          <t xml:space="preserve"> </t>
        </is>
      </c>
    </row>
    <row r="142">
      <c r="A142" s="4" t="inlineStr">
        <is>
          <t>Recoverable amount</t>
        </is>
      </c>
      <c r="B142" s="5" t="n">
        <v>5647675</v>
      </c>
      <c r="C142" s="5" t="n">
        <v>6942610</v>
      </c>
    </row>
    <row r="143">
      <c r="A143" s="4" t="inlineStr">
        <is>
          <t>Banking Guatemala | Discount rate | Pessimistic scenario</t>
        </is>
      </c>
      <c r="B143" s="4" t="inlineStr">
        <is>
          <t xml:space="preserve"> </t>
        </is>
      </c>
      <c r="C143" s="4" t="inlineStr">
        <is>
          <t xml:space="preserve"> </t>
        </is>
      </c>
    </row>
    <row r="144">
      <c r="A144" s="3" t="inlineStr">
        <is>
          <t>GOODWILL AND INTANGIBLE ASSETS, NET</t>
        </is>
      </c>
      <c r="B144" s="4" t="inlineStr">
        <is>
          <t xml:space="preserve"> </t>
        </is>
      </c>
      <c r="C144" s="4" t="inlineStr">
        <is>
          <t xml:space="preserve"> </t>
        </is>
      </c>
    </row>
    <row r="145">
      <c r="A145" s="4" t="inlineStr">
        <is>
          <t>Recoverable amount</t>
        </is>
      </c>
      <c r="B145" s="5" t="n">
        <v>5070100</v>
      </c>
      <c r="C145" s="5" t="n">
        <v>5807354</v>
      </c>
    </row>
    <row r="146">
      <c r="A146" s="4" t="inlineStr">
        <is>
          <t>Banking Guatemala | Discount rate | Base scenario</t>
        </is>
      </c>
      <c r="B146" s="4" t="inlineStr">
        <is>
          <t xml:space="preserve"> </t>
        </is>
      </c>
      <c r="C146" s="4" t="inlineStr">
        <is>
          <t xml:space="preserve"> </t>
        </is>
      </c>
    </row>
    <row r="147">
      <c r="A147" s="3" t="inlineStr">
        <is>
          <t>GOODWILL AND INTANGIBLE ASSETS, NET</t>
        </is>
      </c>
      <c r="B147" s="4" t="inlineStr">
        <is>
          <t xml:space="preserve"> </t>
        </is>
      </c>
      <c r="C147" s="4" t="inlineStr">
        <is>
          <t xml:space="preserve"> </t>
        </is>
      </c>
    </row>
    <row r="148">
      <c r="A148" s="4" t="inlineStr">
        <is>
          <t>Recoverable amount</t>
        </is>
      </c>
      <c r="B148" s="5" t="n">
        <v>5225546</v>
      </c>
      <c r="C148" s="5" t="n">
        <v>6156028</v>
      </c>
    </row>
    <row r="149">
      <c r="A149" s="4" t="inlineStr">
        <is>
          <t>Banking Guatemala | Discount rate | Optimistic scenario</t>
        </is>
      </c>
      <c r="B149" s="4" t="inlineStr">
        <is>
          <t xml:space="preserve"> </t>
        </is>
      </c>
      <c r="C149" s="4" t="inlineStr">
        <is>
          <t xml:space="preserve"> </t>
        </is>
      </c>
    </row>
    <row r="150">
      <c r="A150" s="3" t="inlineStr">
        <is>
          <t>GOODWILL AND INTANGIBLE ASSETS, NET</t>
        </is>
      </c>
      <c r="B150" s="4" t="inlineStr">
        <is>
          <t xml:space="preserve"> </t>
        </is>
      </c>
      <c r="C150" s="4" t="inlineStr">
        <is>
          <t xml:space="preserve"> </t>
        </is>
      </c>
    </row>
    <row r="151">
      <c r="A151" s="4" t="inlineStr">
        <is>
          <t>Recoverable amount</t>
        </is>
      </c>
      <c r="B151" s="6" t="n">
        <v>5401451</v>
      </c>
      <c r="C151" s="6" t="n">
        <v>658218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PA FAI CALLE 77 - Purchase Price Allocation (Details) - PA FAI Calle 77 acquisition - COP ($) $ in Millions</t>
        </is>
      </c>
      <c r="B1" s="2" t="inlineStr">
        <is>
          <t>Mar. 01, 2022</t>
        </is>
      </c>
      <c r="C1" s="2" t="inlineStr">
        <is>
          <t>Jun. 09, 2021</t>
        </is>
      </c>
    </row>
    <row r="2">
      <c r="A2" s="3" t="inlineStr">
        <is>
          <t>GOODWILL AND INTANGIBLE ASSETS, NET</t>
        </is>
      </c>
      <c r="B2" s="4" t="inlineStr">
        <is>
          <t xml:space="preserve"> </t>
        </is>
      </c>
      <c r="C2" s="4" t="inlineStr">
        <is>
          <t xml:space="preserve"> </t>
        </is>
      </c>
    </row>
    <row r="3">
      <c r="A3" s="4" t="inlineStr">
        <is>
          <t>Percentage of ownership interest in subsidiary</t>
        </is>
      </c>
      <c r="B3" s="8" t="n">
        <v>0.98</v>
      </c>
      <c r="C3" s="4" t="inlineStr">
        <is>
          <t xml:space="preserve"> </t>
        </is>
      </c>
    </row>
    <row r="4">
      <c r="A4" s="4" t="inlineStr">
        <is>
          <t>Percentage of non-controlling interests in acquiree</t>
        </is>
      </c>
      <c r="B4" s="8" t="n">
        <v>0.02</v>
      </c>
      <c r="C4" s="4" t="inlineStr">
        <is>
          <t xml:space="preserve"> </t>
        </is>
      </c>
    </row>
    <row r="5">
      <c r="A5" s="4" t="inlineStr">
        <is>
          <t>Cash advance</t>
        </is>
      </c>
      <c r="B5" s="4" t="inlineStr">
        <is>
          <t xml:space="preserve"> </t>
        </is>
      </c>
      <c r="C5" s="6" t="n">
        <v>29025</v>
      </c>
    </row>
    <row r="6">
      <c r="A6" s="4" t="inlineStr">
        <is>
          <t>Settlement of an active financial leasing operation</t>
        </is>
      </c>
      <c r="B6" s="4" t="inlineStr">
        <is>
          <t xml:space="preserve"> </t>
        </is>
      </c>
      <c r="C6" s="5" t="n">
        <v>27943</v>
      </c>
    </row>
    <row r="7">
      <c r="A7" s="4" t="inlineStr">
        <is>
          <t>Purchase price</t>
        </is>
      </c>
      <c r="B7" s="6" t="n">
        <v>56968</v>
      </c>
      <c r="C7" s="6" t="n">
        <v>56968</v>
      </c>
    </row>
    <row r="8">
      <c r="A8" s="4" t="inlineStr">
        <is>
          <t>Non-controlling interest at fair value</t>
        </is>
      </c>
      <c r="B8" s="5" t="n">
        <v>1166</v>
      </c>
      <c r="C8" s="4" t="inlineStr">
        <is>
          <t xml:space="preserve"> </t>
        </is>
      </c>
    </row>
    <row r="9">
      <c r="A9" s="4" t="inlineStr">
        <is>
          <t>TOTAL</t>
        </is>
      </c>
      <c r="B9" s="6" t="n">
        <v>58134</v>
      </c>
      <c r="C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NET - PA FAI CALLE 77 - Net assets acquired (Details) - PA FAI Calle 77 acquisition - COP ($) $ in Millions</t>
        </is>
      </c>
      <c r="C1" s="2" t="inlineStr">
        <is>
          <t>12 Months Ended</t>
        </is>
      </c>
    </row>
    <row r="2">
      <c r="B2" s="2" t="inlineStr">
        <is>
          <t>Mar. 01, 2022</t>
        </is>
      </c>
      <c r="C2" s="2" t="inlineStr">
        <is>
          <t>Dec. 31, 2022</t>
        </is>
      </c>
    </row>
    <row r="3">
      <c r="A3" s="3" t="inlineStr">
        <is>
          <t>ASSETS</t>
        </is>
      </c>
      <c r="B3" s="4" t="inlineStr">
        <is>
          <t xml:space="preserve"> </t>
        </is>
      </c>
      <c r="C3" s="4" t="inlineStr">
        <is>
          <t xml:space="preserve"> </t>
        </is>
      </c>
    </row>
    <row r="4">
      <c r="A4" s="4" t="inlineStr">
        <is>
          <t>Cash and cash equivalents</t>
        </is>
      </c>
      <c r="B4" s="6" t="n">
        <v>799</v>
      </c>
      <c r="C4" s="4" t="inlineStr">
        <is>
          <t xml:space="preserve"> </t>
        </is>
      </c>
    </row>
    <row r="5">
      <c r="A5" s="4" t="inlineStr">
        <is>
          <t>Accounts receivable</t>
        </is>
      </c>
      <c r="B5" s="5" t="n">
        <v>299</v>
      </c>
      <c r="C5" s="4" t="inlineStr">
        <is>
          <t xml:space="preserve"> </t>
        </is>
      </c>
    </row>
    <row r="6">
      <c r="A6" s="4" t="inlineStr">
        <is>
          <t>Premises and equipment, net</t>
        </is>
      </c>
      <c r="B6" s="5" t="n">
        <v>3</v>
      </c>
      <c r="C6" s="4" t="inlineStr">
        <is>
          <t xml:space="preserve"> </t>
        </is>
      </c>
    </row>
    <row r="7">
      <c r="A7" s="4" t="inlineStr">
        <is>
          <t>Investments property</t>
        </is>
      </c>
      <c r="B7" s="5" t="n">
        <v>60849</v>
      </c>
      <c r="C7" s="4" t="inlineStr">
        <is>
          <t xml:space="preserve"> </t>
        </is>
      </c>
    </row>
    <row r="8">
      <c r="A8" s="4" t="inlineStr">
        <is>
          <t>Other assets</t>
        </is>
      </c>
      <c r="B8" s="5" t="n">
        <v>79</v>
      </c>
      <c r="C8" s="4" t="inlineStr">
        <is>
          <t xml:space="preserve"> </t>
        </is>
      </c>
    </row>
    <row r="9">
      <c r="A9" s="4" t="inlineStr">
        <is>
          <t>Total Assets</t>
        </is>
      </c>
      <c r="B9" s="5" t="n">
        <v>62029</v>
      </c>
      <c r="C9" s="4" t="inlineStr">
        <is>
          <t xml:space="preserve"> </t>
        </is>
      </c>
    </row>
    <row r="10">
      <c r="A10" s="3" t="inlineStr">
        <is>
          <t>LIABILITIES</t>
        </is>
      </c>
      <c r="B10" s="4" t="inlineStr">
        <is>
          <t xml:space="preserve"> </t>
        </is>
      </c>
      <c r="C10" s="4" t="inlineStr">
        <is>
          <t xml:space="preserve"> </t>
        </is>
      </c>
    </row>
    <row r="11">
      <c r="A11" s="4" t="inlineStr">
        <is>
          <t>Accounts payable</t>
        </is>
      </c>
      <c r="B11" s="5" t="n">
        <v>1080</v>
      </c>
      <c r="C11" s="4" t="inlineStr">
        <is>
          <t xml:space="preserve"> </t>
        </is>
      </c>
    </row>
    <row r="12">
      <c r="A12" s="4" t="inlineStr">
        <is>
          <t>Deferred tax</t>
        </is>
      </c>
      <c r="B12" s="5" t="n">
        <v>283</v>
      </c>
      <c r="C12" s="4" t="inlineStr">
        <is>
          <t xml:space="preserve"> </t>
        </is>
      </c>
    </row>
    <row r="13">
      <c r="A13" s="4" t="inlineStr">
        <is>
          <t>Other liabilities</t>
        </is>
      </c>
      <c r="B13" s="5" t="n">
        <v>99</v>
      </c>
      <c r="C13" s="4" t="inlineStr">
        <is>
          <t xml:space="preserve"> </t>
        </is>
      </c>
    </row>
    <row r="14">
      <c r="A14" s="4" t="inlineStr">
        <is>
          <t>Total Liabilities</t>
        </is>
      </c>
      <c r="B14" s="5" t="n">
        <v>1462</v>
      </c>
      <c r="C14" s="4" t="inlineStr">
        <is>
          <t xml:space="preserve"> </t>
        </is>
      </c>
    </row>
    <row r="15">
      <c r="A15" s="4" t="inlineStr">
        <is>
          <t>Net assets acquired</t>
        </is>
      </c>
      <c r="B15" s="5" t="n">
        <v>60567</v>
      </c>
      <c r="C15" s="4" t="inlineStr">
        <is>
          <t xml:space="preserve"> </t>
        </is>
      </c>
    </row>
    <row r="16">
      <c r="A16" s="4" t="inlineStr">
        <is>
          <t>Gain from a bargain purchase</t>
        </is>
      </c>
      <c r="B16" s="6" t="n">
        <v>2433</v>
      </c>
      <c r="C16" s="6" t="n">
        <v>243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GOODWILL AND INTANGIBLE ASSETS, NET - WOMPI S.A.S. Purchase Price Allocation (Details) - Wompi S.A.S. (Before Vlipco S.A.S.) - COP ($) $ in Millions</t>
        </is>
      </c>
      <c r="D1" s="2" t="inlineStr">
        <is>
          <t>1 Months Ended</t>
        </is>
      </c>
    </row>
    <row r="2">
      <c r="B2" s="2" t="inlineStr">
        <is>
          <t>Dec. 31, 2021</t>
        </is>
      </c>
      <c r="C2" s="2" t="inlineStr">
        <is>
          <t>Nov. 09, 2021</t>
        </is>
      </c>
      <c r="D2" s="2" t="inlineStr">
        <is>
          <t>Jul. 31, 2019</t>
        </is>
      </c>
      <c r="E2" s="2" t="inlineStr">
        <is>
          <t>Nov. 30, 2021</t>
        </is>
      </c>
      <c r="F2" s="2" t="inlineStr">
        <is>
          <t>Nov. 10, 2021</t>
        </is>
      </c>
    </row>
    <row r="3">
      <c r="A3" s="3" t="inlineStr">
        <is>
          <t>GOODWILL AN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acquired</t>
        </is>
      </c>
      <c r="B4" s="4" t="inlineStr">
        <is>
          <t xml:space="preserve"> </t>
        </is>
      </c>
      <c r="C4" s="4" t="inlineStr">
        <is>
          <t xml:space="preserve"> </t>
        </is>
      </c>
      <c r="D4" s="4" t="inlineStr">
        <is>
          <t xml:space="preserve"> </t>
        </is>
      </c>
      <c r="E4" s="4" t="inlineStr">
        <is>
          <t xml:space="preserve"> </t>
        </is>
      </c>
      <c r="F4" s="7" t="n">
        <v>0.4737</v>
      </c>
    </row>
    <row r="5">
      <c r="A5" s="4" t="inlineStr">
        <is>
          <t>Number of shares held</t>
        </is>
      </c>
      <c r="B5" s="4" t="inlineStr">
        <is>
          <t xml:space="preserve"> </t>
        </is>
      </c>
      <c r="C5" s="5" t="n">
        <v>91838</v>
      </c>
      <c r="D5" s="4" t="inlineStr">
        <is>
          <t xml:space="preserve"> </t>
        </is>
      </c>
      <c r="E5" s="4" t="inlineStr">
        <is>
          <t xml:space="preserve"> </t>
        </is>
      </c>
      <c r="F5" s="4" t="inlineStr">
        <is>
          <t xml:space="preserve"> </t>
        </is>
      </c>
    </row>
    <row r="6">
      <c r="A6" s="4" t="inlineStr">
        <is>
          <t>Percentage of ownership interest in subsidiary</t>
        </is>
      </c>
      <c r="B6" s="7" t="n">
        <v>0.9477</v>
      </c>
      <c r="C6" s="4" t="inlineStr">
        <is>
          <t xml:space="preserve"> </t>
        </is>
      </c>
      <c r="D6" s="4" t="inlineStr">
        <is>
          <t xml:space="preserve"> </t>
        </is>
      </c>
      <c r="E6" s="4" t="inlineStr">
        <is>
          <t xml:space="preserve"> </t>
        </is>
      </c>
      <c r="F6" s="4" t="inlineStr">
        <is>
          <t xml:space="preserve"> </t>
        </is>
      </c>
    </row>
    <row r="7">
      <c r="A7" s="4" t="inlineStr">
        <is>
          <t>Proportion of ownership interest in joint venture</t>
        </is>
      </c>
      <c r="B7" s="4" t="inlineStr">
        <is>
          <t xml:space="preserve"> </t>
        </is>
      </c>
      <c r="C7" s="7" t="n">
        <v>0.474</v>
      </c>
      <c r="D7" s="7" t="n">
        <v>0.4891</v>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6" t="n">
        <v>10660</v>
      </c>
      <c r="F8" s="4" t="inlineStr">
        <is>
          <t xml:space="preserve"> </t>
        </is>
      </c>
    </row>
    <row r="9">
      <c r="A9" s="4" t="inlineStr">
        <is>
          <t>Goodwill expected to be deductible for tax purposes</t>
        </is>
      </c>
      <c r="B9" s="4" t="inlineStr">
        <is>
          <t xml:space="preserve"> </t>
        </is>
      </c>
      <c r="C9" s="4" t="inlineStr">
        <is>
          <t xml:space="preserve"> </t>
        </is>
      </c>
      <c r="D9" s="4" t="inlineStr">
        <is>
          <t xml:space="preserve"> </t>
        </is>
      </c>
      <c r="E9" s="6" t="n">
        <v>0</v>
      </c>
      <c r="F9" s="4" t="inlineStr">
        <is>
          <t xml:space="preserve"> </t>
        </is>
      </c>
    </row>
    <row r="10">
      <c r="A10" s="4" t="inlineStr">
        <is>
          <t>Percentage of non-controlling interests in acquiree</t>
        </is>
      </c>
      <c r="B10" s="4" t="inlineStr">
        <is>
          <t xml:space="preserve"> </t>
        </is>
      </c>
      <c r="C10" s="4" t="inlineStr">
        <is>
          <t xml:space="preserve"> </t>
        </is>
      </c>
      <c r="D10" s="4" t="inlineStr">
        <is>
          <t xml:space="preserve"> </t>
        </is>
      </c>
      <c r="E10" s="7" t="n">
        <v>0.0523</v>
      </c>
      <c r="F10" s="4" t="inlineStr">
        <is>
          <t xml:space="preserve"> </t>
        </is>
      </c>
    </row>
    <row r="11">
      <c r="A11" s="4" t="inlineStr">
        <is>
          <t>Purchase price</t>
        </is>
      </c>
      <c r="B11" s="4" t="inlineStr">
        <is>
          <t xml:space="preserve"> </t>
        </is>
      </c>
      <c r="C11" s="4" t="inlineStr">
        <is>
          <t xml:space="preserve"> </t>
        </is>
      </c>
      <c r="D11" s="4" t="inlineStr">
        <is>
          <t xml:space="preserve"> </t>
        </is>
      </c>
      <c r="E11" s="6" t="n">
        <v>9474</v>
      </c>
      <c r="F11" s="4" t="inlineStr">
        <is>
          <t xml:space="preserve"> </t>
        </is>
      </c>
    </row>
    <row r="12">
      <c r="A12" s="4" t="inlineStr">
        <is>
          <t>Fair value of previously held investment</t>
        </is>
      </c>
      <c r="B12" s="4" t="inlineStr">
        <is>
          <t xml:space="preserve"> </t>
        </is>
      </c>
      <c r="C12" s="4" t="inlineStr">
        <is>
          <t xml:space="preserve"> </t>
        </is>
      </c>
      <c r="D12" s="4" t="inlineStr">
        <is>
          <t xml:space="preserve"> </t>
        </is>
      </c>
      <c r="E12" s="5" t="n">
        <v>9479</v>
      </c>
      <c r="F12" s="4" t="inlineStr">
        <is>
          <t xml:space="preserve"> </t>
        </is>
      </c>
    </row>
    <row r="13">
      <c r="A13" s="4" t="inlineStr">
        <is>
          <t>Non-controlling interest at fair value</t>
        </is>
      </c>
      <c r="B13" s="4" t="inlineStr">
        <is>
          <t xml:space="preserve"> </t>
        </is>
      </c>
      <c r="C13" s="4" t="inlineStr">
        <is>
          <t xml:space="preserve"> </t>
        </is>
      </c>
      <c r="D13" s="4" t="inlineStr">
        <is>
          <t xml:space="preserve"> </t>
        </is>
      </c>
      <c r="E13" s="5" t="n">
        <v>1047</v>
      </c>
      <c r="F13" s="4" t="inlineStr">
        <is>
          <t xml:space="preserve"> </t>
        </is>
      </c>
    </row>
    <row r="14">
      <c r="A14" s="4" t="inlineStr">
        <is>
          <t>TOTAL</t>
        </is>
      </c>
      <c r="B14" s="4" t="inlineStr">
        <is>
          <t xml:space="preserve"> </t>
        </is>
      </c>
      <c r="C14" s="4" t="inlineStr">
        <is>
          <t xml:space="preserve"> </t>
        </is>
      </c>
      <c r="D14" s="4" t="inlineStr">
        <is>
          <t xml:space="preserve"> </t>
        </is>
      </c>
      <c r="E14" s="6" t="n">
        <v>20000</v>
      </c>
      <c r="F14"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GOODWILL AND INTANGIBLE ASSETS, NET - WOMPI S.A.S. - Net assets acquired (Details) - Wompi S.A.S. (Before Vlipco S.A.S.) - COP ($) $ in Millions</t>
        </is>
      </c>
      <c r="E1" s="2" t="inlineStr">
        <is>
          <t>1 Months Ended</t>
        </is>
      </c>
    </row>
    <row r="2">
      <c r="B2" s="2" t="inlineStr">
        <is>
          <t>Dec. 31, 2021</t>
        </is>
      </c>
      <c r="C2" s="2" t="inlineStr">
        <is>
          <t>Nov. 30, 2021</t>
        </is>
      </c>
      <c r="D2" s="2" t="inlineStr">
        <is>
          <t>Nov. 09, 2021</t>
        </is>
      </c>
      <c r="E2" s="2" t="inlineStr">
        <is>
          <t>Jul. 31, 2019</t>
        </is>
      </c>
      <c r="F2" s="2" t="inlineStr">
        <is>
          <t>Nov. 10,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296</v>
      </c>
      <c r="D4" s="4" t="inlineStr">
        <is>
          <t xml:space="preserve"> </t>
        </is>
      </c>
      <c r="E4" s="4" t="inlineStr">
        <is>
          <t xml:space="preserve"> </t>
        </is>
      </c>
      <c r="F4" s="4" t="inlineStr">
        <is>
          <t xml:space="preserve"> </t>
        </is>
      </c>
    </row>
    <row r="5">
      <c r="A5" s="4" t="inlineStr">
        <is>
          <t>Accounts receivable</t>
        </is>
      </c>
      <c r="B5" s="4" t="inlineStr">
        <is>
          <t xml:space="preserve"> </t>
        </is>
      </c>
      <c r="C5" s="5" t="n">
        <v>241</v>
      </c>
      <c r="D5" s="4" t="inlineStr">
        <is>
          <t xml:space="preserve"> </t>
        </is>
      </c>
      <c r="E5" s="4" t="inlineStr">
        <is>
          <t xml:space="preserve"> </t>
        </is>
      </c>
      <c r="F5" s="4" t="inlineStr">
        <is>
          <t xml:space="preserve"> </t>
        </is>
      </c>
    </row>
    <row r="6">
      <c r="A6" s="4" t="inlineStr">
        <is>
          <t>Taxes receivable</t>
        </is>
      </c>
      <c r="B6" s="4" t="inlineStr">
        <is>
          <t xml:space="preserve"> </t>
        </is>
      </c>
      <c r="C6" s="5" t="n">
        <v>433</v>
      </c>
      <c r="D6" s="4" t="inlineStr">
        <is>
          <t xml:space="preserve"> </t>
        </is>
      </c>
      <c r="E6" s="4" t="inlineStr">
        <is>
          <t xml:space="preserve"> </t>
        </is>
      </c>
      <c r="F6" s="4" t="inlineStr">
        <is>
          <t xml:space="preserve"> </t>
        </is>
      </c>
    </row>
    <row r="7">
      <c r="A7" s="4" t="inlineStr">
        <is>
          <t>Premises and equipment, net</t>
        </is>
      </c>
      <c r="B7" s="4" t="inlineStr">
        <is>
          <t xml:space="preserve"> </t>
        </is>
      </c>
      <c r="C7" s="5" t="n">
        <v>22</v>
      </c>
      <c r="D7" s="4" t="inlineStr">
        <is>
          <t xml:space="preserve"> </t>
        </is>
      </c>
      <c r="E7" s="4" t="inlineStr">
        <is>
          <t xml:space="preserve"> </t>
        </is>
      </c>
      <c r="F7" s="4" t="inlineStr">
        <is>
          <t xml:space="preserve"> </t>
        </is>
      </c>
    </row>
    <row r="8">
      <c r="A8" s="4" t="inlineStr">
        <is>
          <t>Other assets</t>
        </is>
      </c>
      <c r="B8" s="4" t="inlineStr">
        <is>
          <t xml:space="preserve"> </t>
        </is>
      </c>
      <c r="C8" s="5" t="n">
        <v>32</v>
      </c>
      <c r="D8" s="4" t="inlineStr">
        <is>
          <t xml:space="preserve"> </t>
        </is>
      </c>
      <c r="E8" s="4" t="inlineStr">
        <is>
          <t xml:space="preserve"> </t>
        </is>
      </c>
      <c r="F8" s="4" t="inlineStr">
        <is>
          <t xml:space="preserve"> </t>
        </is>
      </c>
    </row>
    <row r="9">
      <c r="A9" s="4" t="inlineStr">
        <is>
          <t>Total Assets</t>
        </is>
      </c>
      <c r="B9" s="4" t="inlineStr">
        <is>
          <t xml:space="preserve"> </t>
        </is>
      </c>
      <c r="C9" s="5" t="n">
        <v>1024</v>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borrowings</t>
        </is>
      </c>
      <c r="B11" s="4" t="inlineStr">
        <is>
          <t xml:space="preserve"> </t>
        </is>
      </c>
      <c r="C11" s="5" t="n">
        <v>37</v>
      </c>
      <c r="D11" s="4" t="inlineStr">
        <is>
          <t xml:space="preserve"> </t>
        </is>
      </c>
      <c r="E11" s="4" t="inlineStr">
        <is>
          <t xml:space="preserve"> </t>
        </is>
      </c>
      <c r="F11" s="4" t="inlineStr">
        <is>
          <t xml:space="preserve"> </t>
        </is>
      </c>
    </row>
    <row r="12">
      <c r="A12" s="4" t="inlineStr">
        <is>
          <t>Accounts payable</t>
        </is>
      </c>
      <c r="B12" s="4" t="inlineStr">
        <is>
          <t xml:space="preserve"> </t>
        </is>
      </c>
      <c r="C12" s="5" t="n">
        <v>45</v>
      </c>
      <c r="D12" s="4" t="inlineStr">
        <is>
          <t xml:space="preserve"> </t>
        </is>
      </c>
      <c r="E12" s="4" t="inlineStr">
        <is>
          <t xml:space="preserve"> </t>
        </is>
      </c>
      <c r="F12" s="4" t="inlineStr">
        <is>
          <t xml:space="preserve"> </t>
        </is>
      </c>
    </row>
    <row r="13">
      <c r="A13" s="4" t="inlineStr">
        <is>
          <t>Taxes liabilities</t>
        </is>
      </c>
      <c r="B13" s="4" t="inlineStr">
        <is>
          <t xml:space="preserve"> </t>
        </is>
      </c>
      <c r="C13" s="5" t="n">
        <v>78</v>
      </c>
      <c r="D13" s="4" t="inlineStr">
        <is>
          <t xml:space="preserve"> </t>
        </is>
      </c>
      <c r="E13" s="4" t="inlineStr">
        <is>
          <t xml:space="preserve"> </t>
        </is>
      </c>
      <c r="F13" s="4" t="inlineStr">
        <is>
          <t xml:space="preserve"> </t>
        </is>
      </c>
    </row>
    <row r="14">
      <c r="A14" s="4" t="inlineStr">
        <is>
          <t>Employee benefit plans</t>
        </is>
      </c>
      <c r="B14" s="4" t="inlineStr">
        <is>
          <t xml:space="preserve"> </t>
        </is>
      </c>
      <c r="C14" s="5" t="n">
        <v>106</v>
      </c>
      <c r="D14" s="4" t="inlineStr">
        <is>
          <t xml:space="preserve"> </t>
        </is>
      </c>
      <c r="E14" s="4" t="inlineStr">
        <is>
          <t xml:space="preserve"> </t>
        </is>
      </c>
      <c r="F14" s="4" t="inlineStr">
        <is>
          <t xml:space="preserve"> </t>
        </is>
      </c>
    </row>
    <row r="15">
      <c r="A15" s="4" t="inlineStr">
        <is>
          <t>Total Liabilities</t>
        </is>
      </c>
      <c r="B15" s="4" t="inlineStr">
        <is>
          <t xml:space="preserve"> </t>
        </is>
      </c>
      <c r="C15" s="5" t="n">
        <v>266</v>
      </c>
      <c r="D15" s="4" t="inlineStr">
        <is>
          <t xml:space="preserve"> </t>
        </is>
      </c>
      <c r="E15" s="4" t="inlineStr">
        <is>
          <t xml:space="preserve"> </t>
        </is>
      </c>
      <c r="F15" s="4" t="inlineStr">
        <is>
          <t xml:space="preserve"> </t>
        </is>
      </c>
    </row>
    <row r="16">
      <c r="A16" s="4" t="inlineStr">
        <is>
          <t>Net assets at book value</t>
        </is>
      </c>
      <c r="B16" s="4" t="inlineStr">
        <is>
          <t xml:space="preserve"> </t>
        </is>
      </c>
      <c r="C16" s="5" t="n">
        <v>758</v>
      </c>
      <c r="D16" s="4" t="inlineStr">
        <is>
          <t xml:space="preserve"> </t>
        </is>
      </c>
      <c r="E16" s="4" t="inlineStr">
        <is>
          <t xml:space="preserve"> </t>
        </is>
      </c>
      <c r="F16" s="4" t="inlineStr">
        <is>
          <t xml:space="preserve"> </t>
        </is>
      </c>
    </row>
    <row r="17">
      <c r="A17" s="3" t="inlineStr">
        <is>
          <t>Intangibles assets recognized at the acquisition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oftware</t>
        </is>
      </c>
      <c r="B18" s="4" t="inlineStr">
        <is>
          <t xml:space="preserve"> </t>
        </is>
      </c>
      <c r="C18" s="5" t="n">
        <v>13196</v>
      </c>
      <c r="D18" s="4" t="inlineStr">
        <is>
          <t xml:space="preserve"> </t>
        </is>
      </c>
      <c r="E18" s="4" t="inlineStr">
        <is>
          <t xml:space="preserve"> </t>
        </is>
      </c>
      <c r="F18" s="4" t="inlineStr">
        <is>
          <t xml:space="preserve"> </t>
        </is>
      </c>
    </row>
    <row r="19">
      <c r="A19" s="4" t="inlineStr">
        <is>
          <t>Deferred tax</t>
        </is>
      </c>
      <c r="B19" s="4" t="inlineStr">
        <is>
          <t xml:space="preserve"> </t>
        </is>
      </c>
      <c r="C19" s="5" t="n">
        <v>-4614</v>
      </c>
      <c r="D19" s="4" t="inlineStr">
        <is>
          <t xml:space="preserve"> </t>
        </is>
      </c>
      <c r="E19" s="4" t="inlineStr">
        <is>
          <t xml:space="preserve"> </t>
        </is>
      </c>
      <c r="F19" s="4" t="inlineStr">
        <is>
          <t xml:space="preserve"> </t>
        </is>
      </c>
    </row>
    <row r="20">
      <c r="A20" s="4" t="inlineStr">
        <is>
          <t>Fair value of net assets acquired</t>
        </is>
      </c>
      <c r="B20" s="4" t="inlineStr">
        <is>
          <t xml:space="preserve"> </t>
        </is>
      </c>
      <c r="C20" s="5" t="n">
        <v>9340</v>
      </c>
      <c r="D20" s="4" t="inlineStr">
        <is>
          <t xml:space="preserve"> </t>
        </is>
      </c>
      <c r="E20" s="4" t="inlineStr">
        <is>
          <t xml:space="preserve"> </t>
        </is>
      </c>
      <c r="F20" s="4" t="inlineStr">
        <is>
          <t xml:space="preserve"> </t>
        </is>
      </c>
    </row>
    <row r="21">
      <c r="A21" s="4" t="inlineStr">
        <is>
          <t>Goodwill</t>
        </is>
      </c>
      <c r="B21" s="4" t="inlineStr">
        <is>
          <t xml:space="preserve"> </t>
        </is>
      </c>
      <c r="C21" s="5" t="n">
        <v>10660</v>
      </c>
      <c r="D21" s="4" t="inlineStr">
        <is>
          <t xml:space="preserve"> </t>
        </is>
      </c>
      <c r="E21" s="4" t="inlineStr">
        <is>
          <t xml:space="preserve"> </t>
        </is>
      </c>
      <c r="F21" s="4" t="inlineStr">
        <is>
          <t xml:space="preserve"> </t>
        </is>
      </c>
    </row>
    <row r="22">
      <c r="A22" s="3" t="inlineStr">
        <is>
          <t>Previously held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ortion of ownership interest in joint venture</t>
        </is>
      </c>
      <c r="B23" s="4" t="inlineStr">
        <is>
          <t xml:space="preserve"> </t>
        </is>
      </c>
      <c r="C23" s="4" t="inlineStr">
        <is>
          <t xml:space="preserve"> </t>
        </is>
      </c>
      <c r="D23" s="7" t="n">
        <v>0.474</v>
      </c>
      <c r="E23" s="7" t="n">
        <v>0.4891</v>
      </c>
      <c r="F23" s="4" t="inlineStr">
        <is>
          <t xml:space="preserve"> </t>
        </is>
      </c>
    </row>
    <row r="24">
      <c r="A24" s="4" t="inlineStr">
        <is>
          <t>Percentage of interest acquired</t>
        </is>
      </c>
      <c r="B24" s="4" t="inlineStr">
        <is>
          <t xml:space="preserve"> </t>
        </is>
      </c>
      <c r="C24" s="4" t="inlineStr">
        <is>
          <t xml:space="preserve"> </t>
        </is>
      </c>
      <c r="D24" s="4" t="inlineStr">
        <is>
          <t xml:space="preserve"> </t>
        </is>
      </c>
      <c r="E24" s="4" t="inlineStr">
        <is>
          <t xml:space="preserve"> </t>
        </is>
      </c>
      <c r="F24" s="7" t="n">
        <v>0.4737</v>
      </c>
    </row>
    <row r="25">
      <c r="A25" s="4" t="inlineStr">
        <is>
          <t>Percentage of ownership interest in subsidiary</t>
        </is>
      </c>
      <c r="B25" s="7" t="n">
        <v>0.9477</v>
      </c>
      <c r="C25" s="4" t="inlineStr">
        <is>
          <t xml:space="preserve"> </t>
        </is>
      </c>
      <c r="D25" s="4" t="inlineStr">
        <is>
          <t xml:space="preserve"> </t>
        </is>
      </c>
      <c r="E25" s="4" t="inlineStr">
        <is>
          <t xml:space="preserve"> </t>
        </is>
      </c>
      <c r="F25" s="4" t="inlineStr">
        <is>
          <t xml:space="preserve"> </t>
        </is>
      </c>
    </row>
    <row r="26">
      <c r="A26" s="4" t="inlineStr">
        <is>
          <t>Gain on remeasurement of equity interest to fair value</t>
        </is>
      </c>
      <c r="B26" s="4" t="inlineStr">
        <is>
          <t xml:space="preserve"> </t>
        </is>
      </c>
      <c r="C26" s="6" t="n">
        <v>5197</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Details) - COP ($) $ in Millions</t>
        </is>
      </c>
      <c r="B1" s="2" t="inlineStr">
        <is>
          <t>12 Months Ended</t>
        </is>
      </c>
    </row>
    <row r="2">
      <c r="B2" s="2" t="inlineStr">
        <is>
          <t>Dec. 31, 2022</t>
        </is>
      </c>
      <c r="C2" s="2" t="inlineStr">
        <is>
          <t>Dec. 31, 2021</t>
        </is>
      </c>
    </row>
    <row r="3">
      <c r="A3" s="3" t="inlineStr">
        <is>
          <t>PREMISES AND EQUIPMENT, NET</t>
        </is>
      </c>
      <c r="B3" s="4" t="inlineStr">
        <is>
          <t xml:space="preserve"> </t>
        </is>
      </c>
      <c r="C3" s="4" t="inlineStr">
        <is>
          <t xml:space="preserve"> </t>
        </is>
      </c>
    </row>
    <row r="4">
      <c r="A4" s="4" t="inlineStr">
        <is>
          <t>Beginning Balance</t>
        </is>
      </c>
      <c r="B4" s="6" t="n">
        <v>5100652</v>
      </c>
      <c r="C4" s="6" t="n">
        <v>4302304</v>
      </c>
    </row>
    <row r="5">
      <c r="A5" s="4" t="inlineStr">
        <is>
          <t>Additions</t>
        </is>
      </c>
      <c r="B5" s="5" t="n">
        <v>2665432</v>
      </c>
      <c r="C5" s="5" t="n">
        <v>1682212</v>
      </c>
    </row>
    <row r="6">
      <c r="A6" s="4" t="inlineStr">
        <is>
          <t>Expenses depreciation and impairment</t>
        </is>
      </c>
      <c r="B6" s="5" t="n">
        <v>-564132</v>
      </c>
      <c r="C6" s="4" t="inlineStr">
        <is>
          <t xml:space="preserve"> </t>
        </is>
      </c>
    </row>
    <row r="7">
      <c r="A7" s="4" t="inlineStr">
        <is>
          <t>Expenses depreciation</t>
        </is>
      </c>
      <c r="B7" s="4" t="inlineStr">
        <is>
          <t xml:space="preserve"> </t>
        </is>
      </c>
      <c r="C7" s="5" t="n">
        <v>-466179</v>
      </c>
    </row>
    <row r="8">
      <c r="A8" s="4" t="inlineStr">
        <is>
          <t>Disposals</t>
        </is>
      </c>
      <c r="B8" s="5" t="n">
        <v>-103610</v>
      </c>
      <c r="C8" s="5" t="n">
        <v>-256646</v>
      </c>
    </row>
    <row r="9">
      <c r="A9" s="4" t="inlineStr">
        <is>
          <t>Assets classified as held for sale</t>
        </is>
      </c>
      <c r="B9" s="4" t="inlineStr">
        <is>
          <t xml:space="preserve"> </t>
        </is>
      </c>
      <c r="C9" s="5" t="n">
        <v>-259781</v>
      </c>
    </row>
    <row r="10">
      <c r="A10" s="4" t="inlineStr">
        <is>
          <t>Assets classified as held for sale and other assets</t>
        </is>
      </c>
      <c r="B10" s="5" t="n">
        <v>-510309</v>
      </c>
      <c r="C10" s="4" t="inlineStr">
        <is>
          <t xml:space="preserve"> </t>
        </is>
      </c>
    </row>
    <row r="11">
      <c r="A11" s="4" t="inlineStr">
        <is>
          <t>Effect of changes in foreign exchange rate</t>
        </is>
      </c>
      <c r="B11" s="5" t="n">
        <v>139033</v>
      </c>
      <c r="C11" s="5" t="n">
        <v>98742</v>
      </c>
    </row>
    <row r="12">
      <c r="A12" s="4" t="inlineStr">
        <is>
          <t>Ending Balance</t>
        </is>
      </c>
      <c r="B12" s="5" t="n">
        <v>6727066</v>
      </c>
      <c r="C12" s="5" t="n">
        <v>5100652</v>
      </c>
    </row>
    <row r="13">
      <c r="A13" s="4" t="inlineStr">
        <is>
          <t>Contractual commitments</t>
        </is>
      </c>
      <c r="B13" s="5" t="n">
        <v>3816</v>
      </c>
      <c r="C13" s="5" t="n">
        <v>13128</v>
      </c>
    </row>
    <row r="14">
      <c r="A14" s="4" t="inlineStr">
        <is>
          <t>Property and equipment related to subsidiaries held for sale</t>
        </is>
      </c>
      <c r="B14" s="5" t="n">
        <v>0</v>
      </c>
      <c r="C14" s="5" t="n">
        <v>0</v>
      </c>
    </row>
    <row r="15">
      <c r="A15" s="4" t="inlineStr">
        <is>
          <t>Premises and equipment pledged as collateral</t>
        </is>
      </c>
      <c r="B15" s="5" t="n">
        <v>0</v>
      </c>
      <c r="C15" s="5" t="n">
        <v>0</v>
      </c>
    </row>
    <row r="16">
      <c r="A16" s="4" t="inlineStr">
        <is>
          <t>Fully depreciated property and equipment that is still in use</t>
        </is>
      </c>
      <c r="B16" s="5" t="n">
        <v>714734</v>
      </c>
      <c r="C16" s="5" t="n">
        <v>622589</v>
      </c>
    </row>
    <row r="17">
      <c r="A17" s="4" t="inlineStr">
        <is>
          <t>Temporarily idle premises and equipment</t>
        </is>
      </c>
      <c r="B17" s="5" t="n">
        <v>75473</v>
      </c>
      <c r="C17" s="5" t="n">
        <v>69538</v>
      </c>
    </row>
    <row r="18">
      <c r="A18" s="4" t="inlineStr">
        <is>
          <t>Premises and equipment for own use</t>
        </is>
      </c>
      <c r="B18" s="4" t="inlineStr">
        <is>
          <t xml:space="preserve"> </t>
        </is>
      </c>
      <c r="C18" s="4" t="inlineStr">
        <is>
          <t xml:space="preserve"> </t>
        </is>
      </c>
    </row>
    <row r="19">
      <c r="A19" s="3" t="inlineStr">
        <is>
          <t>PREMISES AND EQUIPMENT, NET</t>
        </is>
      </c>
      <c r="B19" s="4" t="inlineStr">
        <is>
          <t xml:space="preserve"> </t>
        </is>
      </c>
      <c r="C19" s="4" t="inlineStr">
        <is>
          <t xml:space="preserve"> </t>
        </is>
      </c>
    </row>
    <row r="20">
      <c r="A20" s="4" t="inlineStr">
        <is>
          <t>Beginning Balance</t>
        </is>
      </c>
      <c r="B20" s="5" t="n">
        <v>2563392</v>
      </c>
      <c r="C20" s="5" t="n">
        <v>2510162</v>
      </c>
    </row>
    <row r="21">
      <c r="A21" s="4" t="inlineStr">
        <is>
          <t>Additions</t>
        </is>
      </c>
      <c r="B21" s="5" t="n">
        <v>354492</v>
      </c>
      <c r="C21" s="5" t="n">
        <v>371376</v>
      </c>
    </row>
    <row r="22">
      <c r="A22" s="4" t="inlineStr">
        <is>
          <t>Expenses depreciation and impairment</t>
        </is>
      </c>
      <c r="B22" s="5" t="n">
        <v>-204713</v>
      </c>
      <c r="C22" s="4" t="inlineStr">
        <is>
          <t xml:space="preserve"> </t>
        </is>
      </c>
    </row>
    <row r="23">
      <c r="A23" s="4" t="inlineStr">
        <is>
          <t>Expenses depreciation</t>
        </is>
      </c>
      <c r="B23" s="4" t="inlineStr">
        <is>
          <t xml:space="preserve"> </t>
        </is>
      </c>
      <c r="C23" s="5" t="n">
        <v>-201956</v>
      </c>
    </row>
    <row r="24">
      <c r="A24" s="4" t="inlineStr">
        <is>
          <t>Disposals</t>
        </is>
      </c>
      <c r="B24" s="5" t="n">
        <v>-68388</v>
      </c>
      <c r="C24" s="5" t="n">
        <v>-214831</v>
      </c>
    </row>
    <row r="25">
      <c r="A25" s="4" t="inlineStr">
        <is>
          <t>Assets classified as held for sale</t>
        </is>
      </c>
      <c r="B25" s="4" t="inlineStr">
        <is>
          <t xml:space="preserve"> </t>
        </is>
      </c>
      <c r="C25" s="5" t="n">
        <v>-101</v>
      </c>
    </row>
    <row r="26">
      <c r="A26" s="4" t="inlineStr">
        <is>
          <t>Assets classified as held for sale and other assets</t>
        </is>
      </c>
      <c r="B26" s="5" t="n">
        <v>-73743</v>
      </c>
      <c r="C26" s="4" t="inlineStr">
        <is>
          <t xml:space="preserve"> </t>
        </is>
      </c>
    </row>
    <row r="27">
      <c r="A27" s="4" t="inlineStr">
        <is>
          <t>Effect of changes in foreign exchange rate</t>
        </is>
      </c>
      <c r="B27" s="5" t="n">
        <v>139033</v>
      </c>
      <c r="C27" s="5" t="n">
        <v>98742</v>
      </c>
    </row>
    <row r="28">
      <c r="A28" s="4" t="inlineStr">
        <is>
          <t>Ending Balance</t>
        </is>
      </c>
      <c r="B28" s="5" t="n">
        <v>2710073</v>
      </c>
      <c r="C28" s="5" t="n">
        <v>2563392</v>
      </c>
    </row>
    <row r="29">
      <c r="A29" s="4" t="inlineStr">
        <is>
          <t>Premises and equipment in operating leases</t>
        </is>
      </c>
      <c r="B29" s="4" t="inlineStr">
        <is>
          <t xml:space="preserve"> </t>
        </is>
      </c>
      <c r="C29" s="4" t="inlineStr">
        <is>
          <t xml:space="preserve"> </t>
        </is>
      </c>
    </row>
    <row r="30">
      <c r="A30" s="3" t="inlineStr">
        <is>
          <t>PREMISES AND EQUIPMENT, NET</t>
        </is>
      </c>
      <c r="B30" s="4" t="inlineStr">
        <is>
          <t xml:space="preserve"> </t>
        </is>
      </c>
      <c r="C30" s="4" t="inlineStr">
        <is>
          <t xml:space="preserve"> </t>
        </is>
      </c>
    </row>
    <row r="31">
      <c r="A31" s="4" t="inlineStr">
        <is>
          <t>Beginning Balance</t>
        </is>
      </c>
      <c r="B31" s="5" t="n">
        <v>2537260</v>
      </c>
      <c r="C31" s="5" t="n">
        <v>1792142</v>
      </c>
    </row>
    <row r="32">
      <c r="A32" s="4" t="inlineStr">
        <is>
          <t>Additions</t>
        </is>
      </c>
      <c r="B32" s="5" t="n">
        <v>2310940</v>
      </c>
      <c r="C32" s="5" t="n">
        <v>1310836</v>
      </c>
    </row>
    <row r="33">
      <c r="A33" s="4" t="inlineStr">
        <is>
          <t>Expenses depreciation and impairment</t>
        </is>
      </c>
      <c r="B33" s="5" t="n">
        <v>-359419</v>
      </c>
      <c r="C33" s="4" t="inlineStr">
        <is>
          <t xml:space="preserve"> </t>
        </is>
      </c>
    </row>
    <row r="34">
      <c r="A34" s="4" t="inlineStr">
        <is>
          <t>Expenses depreciation</t>
        </is>
      </c>
      <c r="B34" s="4" t="inlineStr">
        <is>
          <t xml:space="preserve"> </t>
        </is>
      </c>
      <c r="C34" s="5" t="n">
        <v>-264223</v>
      </c>
    </row>
    <row r="35">
      <c r="A35" s="4" t="inlineStr">
        <is>
          <t>Disposals</t>
        </is>
      </c>
      <c r="B35" s="5" t="n">
        <v>-35222</v>
      </c>
      <c r="C35" s="5" t="n">
        <v>-41815</v>
      </c>
    </row>
    <row r="36">
      <c r="A36" s="4" t="inlineStr">
        <is>
          <t>Assets classified as held for sale</t>
        </is>
      </c>
      <c r="B36" s="4" t="inlineStr">
        <is>
          <t xml:space="preserve"> </t>
        </is>
      </c>
      <c r="C36" s="5" t="n">
        <v>-259680</v>
      </c>
    </row>
    <row r="37">
      <c r="A37" s="4" t="inlineStr">
        <is>
          <t>Assets classified as held for sale and other assets</t>
        </is>
      </c>
      <c r="B37" s="5" t="n">
        <v>-436566</v>
      </c>
      <c r="C37" s="4" t="inlineStr">
        <is>
          <t xml:space="preserve"> </t>
        </is>
      </c>
    </row>
    <row r="38">
      <c r="A38" s="4" t="inlineStr">
        <is>
          <t>Ending Balance</t>
        </is>
      </c>
      <c r="B38" s="5" t="n">
        <v>4016993</v>
      </c>
      <c r="C38" s="5" t="n">
        <v>2537260</v>
      </c>
    </row>
    <row r="39">
      <c r="A39" s="4" t="inlineStr">
        <is>
          <t>Gross carrying amount</t>
        </is>
      </c>
      <c r="B39" s="4" t="inlineStr">
        <is>
          <t xml:space="preserve"> </t>
        </is>
      </c>
      <c r="C39" s="4" t="inlineStr">
        <is>
          <t xml:space="preserve"> </t>
        </is>
      </c>
    </row>
    <row r="40">
      <c r="A40" s="3" t="inlineStr">
        <is>
          <t>PREMISES AND EQUIPMENT, NET</t>
        </is>
      </c>
      <c r="B40" s="4" t="inlineStr">
        <is>
          <t xml:space="preserve"> </t>
        </is>
      </c>
      <c r="C40" s="4" t="inlineStr">
        <is>
          <t xml:space="preserve"> </t>
        </is>
      </c>
    </row>
    <row r="41">
      <c r="A41" s="4" t="inlineStr">
        <is>
          <t>Beginning Balance</t>
        </is>
      </c>
      <c r="B41" s="5" t="n">
        <v>7211551</v>
      </c>
      <c r="C41" s="5" t="n">
        <v>6219926</v>
      </c>
    </row>
    <row r="42">
      <c r="A42" s="4" t="inlineStr">
        <is>
          <t>Additions</t>
        </is>
      </c>
      <c r="B42" s="5" t="n">
        <v>2665432</v>
      </c>
      <c r="C42" s="5" t="n">
        <v>1682212</v>
      </c>
    </row>
    <row r="43">
      <c r="A43" s="4" t="inlineStr">
        <is>
          <t>Disposals</t>
        </is>
      </c>
      <c r="B43" s="5" t="n">
        <v>-270266</v>
      </c>
      <c r="C43" s="5" t="n">
        <v>-486682</v>
      </c>
    </row>
    <row r="44">
      <c r="A44" s="4" t="inlineStr">
        <is>
          <t>Assets classified as held for sale</t>
        </is>
      </c>
      <c r="B44" s="4" t="inlineStr">
        <is>
          <t xml:space="preserve"> </t>
        </is>
      </c>
      <c r="C44" s="5" t="n">
        <v>-406171</v>
      </c>
    </row>
    <row r="45">
      <c r="A45" s="4" t="inlineStr">
        <is>
          <t>Assets classified as held for sale and other assets</t>
        </is>
      </c>
      <c r="B45" s="5" t="n">
        <v>-721293</v>
      </c>
      <c r="C45" s="4" t="inlineStr">
        <is>
          <t xml:space="preserve"> </t>
        </is>
      </c>
    </row>
    <row r="46">
      <c r="A46" s="4" t="inlineStr">
        <is>
          <t>Effect of changes in foreign exchange rate</t>
        </is>
      </c>
      <c r="B46" s="5" t="n">
        <v>280780</v>
      </c>
      <c r="C46" s="5" t="n">
        <v>202266</v>
      </c>
    </row>
    <row r="47">
      <c r="A47" s="4" t="inlineStr">
        <is>
          <t>Ending Balance</t>
        </is>
      </c>
      <c r="B47" s="5" t="n">
        <v>9166204</v>
      </c>
      <c r="C47" s="5" t="n">
        <v>7211551</v>
      </c>
    </row>
    <row r="48">
      <c r="A48" s="4" t="inlineStr">
        <is>
          <t>Gross carrying amount | Premises and equipment for own use</t>
        </is>
      </c>
      <c r="B48" s="4" t="inlineStr">
        <is>
          <t xml:space="preserve"> </t>
        </is>
      </c>
      <c r="C48" s="4" t="inlineStr">
        <is>
          <t xml:space="preserve"> </t>
        </is>
      </c>
    </row>
    <row r="49">
      <c r="A49" s="3" t="inlineStr">
        <is>
          <t>PREMISES AND EQUIPMENT, NET</t>
        </is>
      </c>
      <c r="B49" s="4" t="inlineStr">
        <is>
          <t xml:space="preserve"> </t>
        </is>
      </c>
      <c r="C49" s="4" t="inlineStr">
        <is>
          <t xml:space="preserve"> </t>
        </is>
      </c>
    </row>
    <row r="50">
      <c r="A50" s="4" t="inlineStr">
        <is>
          <t>Beginning Balance</t>
        </is>
      </c>
      <c r="B50" s="5" t="n">
        <v>3974878</v>
      </c>
      <c r="C50" s="5" t="n">
        <v>3846292</v>
      </c>
    </row>
    <row r="51">
      <c r="A51" s="4" t="inlineStr">
        <is>
          <t>Additions</t>
        </is>
      </c>
      <c r="B51" s="5" t="n">
        <v>354492</v>
      </c>
      <c r="C51" s="5" t="n">
        <v>371376</v>
      </c>
    </row>
    <row r="52">
      <c r="A52" s="4" t="inlineStr">
        <is>
          <t>Disposals</t>
        </is>
      </c>
      <c r="B52" s="5" t="n">
        <v>-227726</v>
      </c>
      <c r="C52" s="5" t="n">
        <v>-444940</v>
      </c>
    </row>
    <row r="53">
      <c r="A53" s="4" t="inlineStr">
        <is>
          <t>Assets classified as held for sale</t>
        </is>
      </c>
      <c r="B53" s="4" t="inlineStr">
        <is>
          <t xml:space="preserve"> </t>
        </is>
      </c>
      <c r="C53" s="5" t="n">
        <v>-116</v>
      </c>
    </row>
    <row r="54">
      <c r="A54" s="4" t="inlineStr">
        <is>
          <t>Assets classified as held for sale and other assets</t>
        </is>
      </c>
      <c r="B54" s="5" t="n">
        <v>-87685</v>
      </c>
      <c r="C54" s="4" t="inlineStr">
        <is>
          <t xml:space="preserve"> </t>
        </is>
      </c>
    </row>
    <row r="55">
      <c r="A55" s="4" t="inlineStr">
        <is>
          <t>Effect of changes in foreign exchange rate</t>
        </is>
      </c>
      <c r="B55" s="5" t="n">
        <v>280780</v>
      </c>
      <c r="C55" s="5" t="n">
        <v>202266</v>
      </c>
    </row>
    <row r="56">
      <c r="A56" s="4" t="inlineStr">
        <is>
          <t>Ending Balance</t>
        </is>
      </c>
      <c r="B56" s="5" t="n">
        <v>4294739</v>
      </c>
      <c r="C56" s="5" t="n">
        <v>3974878</v>
      </c>
    </row>
    <row r="57">
      <c r="A57" s="4" t="inlineStr">
        <is>
          <t>Gross carrying amount | Premises and equipment for own use | Land</t>
        </is>
      </c>
      <c r="B57" s="4" t="inlineStr">
        <is>
          <t xml:space="preserve"> </t>
        </is>
      </c>
      <c r="C57" s="4" t="inlineStr">
        <is>
          <t xml:space="preserve"> </t>
        </is>
      </c>
    </row>
    <row r="58">
      <c r="A58" s="3" t="inlineStr">
        <is>
          <t>PREMISES AND EQUIPMENT, NET</t>
        </is>
      </c>
      <c r="B58" s="4" t="inlineStr">
        <is>
          <t xml:space="preserve"> </t>
        </is>
      </c>
      <c r="C58" s="4" t="inlineStr">
        <is>
          <t xml:space="preserve"> </t>
        </is>
      </c>
    </row>
    <row r="59">
      <c r="A59" s="4" t="inlineStr">
        <is>
          <t>Beginning Balance</t>
        </is>
      </c>
      <c r="B59" s="5" t="n">
        <v>551484</v>
      </c>
      <c r="C59" s="5" t="n">
        <v>498981</v>
      </c>
    </row>
    <row r="60">
      <c r="A60" s="4" t="inlineStr">
        <is>
          <t>Additions</t>
        </is>
      </c>
      <c r="B60" s="5" t="n">
        <v>34151</v>
      </c>
      <c r="C60" s="5" t="n">
        <v>39661</v>
      </c>
    </row>
    <row r="61">
      <c r="A61" s="4" t="inlineStr">
        <is>
          <t>Disposals</t>
        </is>
      </c>
      <c r="B61" s="5" t="n">
        <v>-3773</v>
      </c>
      <c r="C61" s="5" t="n">
        <v>-15206</v>
      </c>
    </row>
    <row r="62">
      <c r="A62" s="4" t="inlineStr">
        <is>
          <t>Assets classified as held for sale and other assets</t>
        </is>
      </c>
      <c r="B62" s="5" t="n">
        <v>-17068</v>
      </c>
      <c r="C62" s="4" t="inlineStr">
        <is>
          <t xml:space="preserve"> </t>
        </is>
      </c>
    </row>
    <row r="63">
      <c r="A63" s="4" t="inlineStr">
        <is>
          <t>Effect of changes in foreign exchange rate</t>
        </is>
      </c>
      <c r="B63" s="5" t="n">
        <v>40919</v>
      </c>
      <c r="C63" s="5" t="n">
        <v>28048</v>
      </c>
    </row>
    <row r="64">
      <c r="A64" s="4" t="inlineStr">
        <is>
          <t>Ending Balance</t>
        </is>
      </c>
      <c r="B64" s="5" t="n">
        <v>605713</v>
      </c>
      <c r="C64" s="5" t="n">
        <v>551484</v>
      </c>
    </row>
    <row r="65">
      <c r="A65" s="4" t="inlineStr">
        <is>
          <t>Gross carrying amount | Premises and equipment for own use | Construction in progress</t>
        </is>
      </c>
      <c r="B65" s="4" t="inlineStr">
        <is>
          <t xml:space="preserve"> </t>
        </is>
      </c>
      <c r="C65" s="4" t="inlineStr">
        <is>
          <t xml:space="preserve"> </t>
        </is>
      </c>
    </row>
    <row r="66">
      <c r="A66" s="3" t="inlineStr">
        <is>
          <t>PREMISES AND EQUIPMENT, NET</t>
        </is>
      </c>
      <c r="B66" s="4" t="inlineStr">
        <is>
          <t xml:space="preserve"> </t>
        </is>
      </c>
      <c r="C66" s="4" t="inlineStr">
        <is>
          <t xml:space="preserve"> </t>
        </is>
      </c>
    </row>
    <row r="67">
      <c r="A67" s="4" t="inlineStr">
        <is>
          <t>Beginning Balance</t>
        </is>
      </c>
      <c r="B67" s="5" t="n">
        <v>37040</v>
      </c>
      <c r="C67" s="5" t="n">
        <v>63192</v>
      </c>
    </row>
    <row r="68">
      <c r="A68" s="4" t="inlineStr">
        <is>
          <t>Additions</t>
        </is>
      </c>
      <c r="B68" s="5" t="n">
        <v>24643</v>
      </c>
      <c r="C68" s="5" t="n">
        <v>35205</v>
      </c>
    </row>
    <row r="69">
      <c r="A69" s="4" t="inlineStr">
        <is>
          <t>Disposals</t>
        </is>
      </c>
      <c r="B69" s="5" t="n">
        <v>-17714</v>
      </c>
      <c r="C69" s="5" t="n">
        <v>-65769</v>
      </c>
    </row>
    <row r="70">
      <c r="A70" s="4" t="inlineStr">
        <is>
          <t>Effect of changes in foreign exchange rate</t>
        </is>
      </c>
      <c r="B70" s="5" t="n">
        <v>7870</v>
      </c>
      <c r="C70" s="5" t="n">
        <v>4412</v>
      </c>
    </row>
    <row r="71">
      <c r="A71" s="4" t="inlineStr">
        <is>
          <t>Ending Balance</t>
        </is>
      </c>
      <c r="B71" s="5" t="n">
        <v>51839</v>
      </c>
      <c r="C71" s="5" t="n">
        <v>37040</v>
      </c>
    </row>
    <row r="72">
      <c r="A72" s="4" t="inlineStr">
        <is>
          <t>Gross carrying amount | Premises and equipment for own use | Buildings</t>
        </is>
      </c>
      <c r="B72" s="4" t="inlineStr">
        <is>
          <t xml:space="preserve"> </t>
        </is>
      </c>
      <c r="C72" s="4" t="inlineStr">
        <is>
          <t xml:space="preserve"> </t>
        </is>
      </c>
    </row>
    <row r="73">
      <c r="A73" s="3" t="inlineStr">
        <is>
          <t>PREMISES AND EQUIPMENT, NET</t>
        </is>
      </c>
      <c r="B73" s="4" t="inlineStr">
        <is>
          <t xml:space="preserve"> </t>
        </is>
      </c>
      <c r="C73" s="4" t="inlineStr">
        <is>
          <t xml:space="preserve"> </t>
        </is>
      </c>
    </row>
    <row r="74">
      <c r="A74" s="4" t="inlineStr">
        <is>
          <t>Beginning Balance</t>
        </is>
      </c>
      <c r="B74" s="5" t="n">
        <v>1795240</v>
      </c>
      <c r="C74" s="5" t="n">
        <v>1652899</v>
      </c>
    </row>
    <row r="75">
      <c r="A75" s="4" t="inlineStr">
        <is>
          <t>Additions</t>
        </is>
      </c>
      <c r="B75" s="5" t="n">
        <v>20789</v>
      </c>
      <c r="C75" s="5" t="n">
        <v>127695</v>
      </c>
    </row>
    <row r="76">
      <c r="A76" s="4" t="inlineStr">
        <is>
          <t>Disposals</t>
        </is>
      </c>
      <c r="B76" s="5" t="n">
        <v>-18844</v>
      </c>
      <c r="C76" s="5" t="n">
        <v>-70783</v>
      </c>
    </row>
    <row r="77">
      <c r="A77" s="4" t="inlineStr">
        <is>
          <t>Assets classified as held for sale and other assets</t>
        </is>
      </c>
      <c r="B77" s="5" t="n">
        <v>-43379</v>
      </c>
      <c r="C77" s="4" t="inlineStr">
        <is>
          <t xml:space="preserve"> </t>
        </is>
      </c>
    </row>
    <row r="78">
      <c r="A78" s="4" t="inlineStr">
        <is>
          <t>Effect of changes in foreign exchange rate</t>
        </is>
      </c>
      <c r="B78" s="5" t="n">
        <v>124883</v>
      </c>
      <c r="C78" s="5" t="n">
        <v>85429</v>
      </c>
    </row>
    <row r="79">
      <c r="A79" s="4" t="inlineStr">
        <is>
          <t>Ending Balance</t>
        </is>
      </c>
      <c r="B79" s="5" t="n">
        <v>1878689</v>
      </c>
      <c r="C79" s="5" t="n">
        <v>1795240</v>
      </c>
    </row>
    <row r="80">
      <c r="A80" s="4" t="inlineStr">
        <is>
          <t>Gross carrying amount | Premises and equipment for own use | Furniture and fixtures</t>
        </is>
      </c>
      <c r="B80" s="4" t="inlineStr">
        <is>
          <t xml:space="preserve"> </t>
        </is>
      </c>
      <c r="C80" s="4" t="inlineStr">
        <is>
          <t xml:space="preserve"> </t>
        </is>
      </c>
    </row>
    <row r="81">
      <c r="A81" s="3" t="inlineStr">
        <is>
          <t>PREMISES AND EQUIPMENT, NET</t>
        </is>
      </c>
      <c r="B81" s="4" t="inlineStr">
        <is>
          <t xml:space="preserve"> </t>
        </is>
      </c>
      <c r="C81" s="4" t="inlineStr">
        <is>
          <t xml:space="preserve"> </t>
        </is>
      </c>
    </row>
    <row r="82">
      <c r="A82" s="4" t="inlineStr">
        <is>
          <t>Beginning Balance</t>
        </is>
      </c>
      <c r="B82" s="5" t="n">
        <v>662385</v>
      </c>
      <c r="C82" s="5" t="n">
        <v>666748</v>
      </c>
    </row>
    <row r="83">
      <c r="A83" s="4" t="inlineStr">
        <is>
          <t>Additions</t>
        </is>
      </c>
      <c r="B83" s="5" t="n">
        <v>46390</v>
      </c>
      <c r="C83" s="5" t="n">
        <v>44767</v>
      </c>
    </row>
    <row r="84">
      <c r="A84" s="4" t="inlineStr">
        <is>
          <t>Disposals</t>
        </is>
      </c>
      <c r="B84" s="5" t="n">
        <v>-42540</v>
      </c>
      <c r="C84" s="5" t="n">
        <v>-83214</v>
      </c>
    </row>
    <row r="85">
      <c r="A85" s="4" t="inlineStr">
        <is>
          <t>Effect of changes in foreign exchange rate</t>
        </is>
      </c>
      <c r="B85" s="5" t="n">
        <v>43659</v>
      </c>
      <c r="C85" s="5" t="n">
        <v>34084</v>
      </c>
    </row>
    <row r="86">
      <c r="A86" s="4" t="inlineStr">
        <is>
          <t>Ending Balance</t>
        </is>
      </c>
      <c r="B86" s="5" t="n">
        <v>709894</v>
      </c>
      <c r="C86" s="5" t="n">
        <v>662385</v>
      </c>
    </row>
    <row r="87">
      <c r="A87" s="4" t="inlineStr">
        <is>
          <t>Gross carrying amount | Premises and equipment for own use | Computer equipment</t>
        </is>
      </c>
      <c r="B87" s="4" t="inlineStr">
        <is>
          <t xml:space="preserve"> </t>
        </is>
      </c>
      <c r="C87" s="4" t="inlineStr">
        <is>
          <t xml:space="preserve"> </t>
        </is>
      </c>
    </row>
    <row r="88">
      <c r="A88" s="3" t="inlineStr">
        <is>
          <t>PREMISES AND EQUIPMENT, NET</t>
        </is>
      </c>
      <c r="B88" s="4" t="inlineStr">
        <is>
          <t xml:space="preserve"> </t>
        </is>
      </c>
      <c r="C88" s="4" t="inlineStr">
        <is>
          <t xml:space="preserve"> </t>
        </is>
      </c>
    </row>
    <row r="89">
      <c r="A89" s="4" t="inlineStr">
        <is>
          <t>Beginning Balance</t>
        </is>
      </c>
      <c r="B89" s="5" t="n">
        <v>881056</v>
      </c>
      <c r="C89" s="5" t="n">
        <v>895602</v>
      </c>
    </row>
    <row r="90">
      <c r="A90" s="4" t="inlineStr">
        <is>
          <t>Additions</t>
        </is>
      </c>
      <c r="B90" s="5" t="n">
        <v>191122</v>
      </c>
      <c r="C90" s="5" t="n">
        <v>83503</v>
      </c>
    </row>
    <row r="91">
      <c r="A91" s="4" t="inlineStr">
        <is>
          <t>Disposals</t>
        </is>
      </c>
      <c r="B91" s="5" t="n">
        <v>-125436</v>
      </c>
      <c r="C91" s="5" t="n">
        <v>-145334</v>
      </c>
    </row>
    <row r="92">
      <c r="A92" s="4" t="inlineStr">
        <is>
          <t>Effect of changes in foreign exchange rate</t>
        </is>
      </c>
      <c r="B92" s="5" t="n">
        <v>60488</v>
      </c>
      <c r="C92" s="5" t="n">
        <v>47285</v>
      </c>
    </row>
    <row r="93">
      <c r="A93" s="4" t="inlineStr">
        <is>
          <t>Ending Balance</t>
        </is>
      </c>
      <c r="B93" s="5" t="n">
        <v>1007230</v>
      </c>
      <c r="C93" s="5" t="n">
        <v>881056</v>
      </c>
    </row>
    <row r="94">
      <c r="A94" s="4" t="inlineStr">
        <is>
          <t>Gross carrying amount | Premises and equipment for own use | Vehicles</t>
        </is>
      </c>
      <c r="B94" s="4" t="inlineStr">
        <is>
          <t xml:space="preserve"> </t>
        </is>
      </c>
      <c r="C94" s="4" t="inlineStr">
        <is>
          <t xml:space="preserve"> </t>
        </is>
      </c>
    </row>
    <row r="95">
      <c r="A95" s="3" t="inlineStr">
        <is>
          <t>PREMISES AND EQUIPMENT, NET</t>
        </is>
      </c>
      <c r="B95" s="4" t="inlineStr">
        <is>
          <t xml:space="preserve"> </t>
        </is>
      </c>
      <c r="C95" s="4" t="inlineStr">
        <is>
          <t xml:space="preserve"> </t>
        </is>
      </c>
    </row>
    <row r="96">
      <c r="A96" s="4" t="inlineStr">
        <is>
          <t>Beginning Balance</t>
        </is>
      </c>
      <c r="B96" s="5" t="n">
        <v>42366</v>
      </c>
      <c r="C96" s="5" t="n">
        <v>27203</v>
      </c>
    </row>
    <row r="97">
      <c r="A97" s="4" t="inlineStr">
        <is>
          <t>Additions</t>
        </is>
      </c>
      <c r="B97" s="5" t="n">
        <v>5253</v>
      </c>
      <c r="C97" s="5" t="n">
        <v>19488</v>
      </c>
    </row>
    <row r="98">
      <c r="A98" s="4" t="inlineStr">
        <is>
          <t>Disposals</t>
        </is>
      </c>
      <c r="B98" s="5" t="n">
        <v>-18361</v>
      </c>
      <c r="C98" s="5" t="n">
        <v>-6985</v>
      </c>
    </row>
    <row r="99">
      <c r="A99" s="4" t="inlineStr">
        <is>
          <t>Assets classified as held for sale</t>
        </is>
      </c>
      <c r="B99" s="4" t="inlineStr">
        <is>
          <t xml:space="preserve"> </t>
        </is>
      </c>
      <c r="C99" s="5" t="n">
        <v>-116</v>
      </c>
    </row>
    <row r="100">
      <c r="A100" s="4" t="inlineStr">
        <is>
          <t>Assets classified as held for sale and other assets</t>
        </is>
      </c>
      <c r="B100" s="5" t="n">
        <v>-163</v>
      </c>
      <c r="C100" s="4" t="inlineStr">
        <is>
          <t xml:space="preserve"> </t>
        </is>
      </c>
    </row>
    <row r="101">
      <c r="A101" s="4" t="inlineStr">
        <is>
          <t>Effect of changes in foreign exchange rate</t>
        </is>
      </c>
      <c r="B101" s="5" t="n">
        <v>2618</v>
      </c>
      <c r="C101" s="5" t="n">
        <v>2776</v>
      </c>
    </row>
    <row r="102">
      <c r="A102" s="4" t="inlineStr">
        <is>
          <t>Ending Balance</t>
        </is>
      </c>
      <c r="B102" s="5" t="n">
        <v>31713</v>
      </c>
      <c r="C102" s="5" t="n">
        <v>42366</v>
      </c>
    </row>
    <row r="103">
      <c r="A103" s="4" t="inlineStr">
        <is>
          <t>Gross carrying amount | Premises and equipment for own use | Leasehold improvements</t>
        </is>
      </c>
      <c r="B103" s="4" t="inlineStr">
        <is>
          <t xml:space="preserve"> </t>
        </is>
      </c>
      <c r="C103" s="4" t="inlineStr">
        <is>
          <t xml:space="preserve"> </t>
        </is>
      </c>
    </row>
    <row r="104">
      <c r="A104" s="3" t="inlineStr">
        <is>
          <t>PREMISES AND EQUIPMENT, NET</t>
        </is>
      </c>
      <c r="B104" s="4" t="inlineStr">
        <is>
          <t xml:space="preserve"> </t>
        </is>
      </c>
      <c r="C104" s="4" t="inlineStr">
        <is>
          <t xml:space="preserve"> </t>
        </is>
      </c>
    </row>
    <row r="105">
      <c r="A105" s="4" t="inlineStr">
        <is>
          <t>Beginning Balance</t>
        </is>
      </c>
      <c r="B105" s="5" t="n">
        <v>5307</v>
      </c>
      <c r="C105" s="5" t="n">
        <v>41667</v>
      </c>
    </row>
    <row r="106">
      <c r="A106" s="4" t="inlineStr">
        <is>
          <t>Additions</t>
        </is>
      </c>
      <c r="B106" s="5" t="n">
        <v>32144</v>
      </c>
      <c r="C106" s="5" t="n">
        <v>21057</v>
      </c>
    </row>
    <row r="107">
      <c r="A107" s="4" t="inlineStr">
        <is>
          <t>Disposals</t>
        </is>
      </c>
      <c r="B107" s="5" t="n">
        <v>-1058</v>
      </c>
      <c r="C107" s="5" t="n">
        <v>-57649</v>
      </c>
    </row>
    <row r="108">
      <c r="A108" s="4" t="inlineStr">
        <is>
          <t>Assets classified as held for sale and other assets</t>
        </is>
      </c>
      <c r="B108" s="5" t="n">
        <v>-27075</v>
      </c>
      <c r="C108" s="4" t="inlineStr">
        <is>
          <t xml:space="preserve"> </t>
        </is>
      </c>
    </row>
    <row r="109">
      <c r="A109" s="4" t="inlineStr">
        <is>
          <t>Effect of changes in foreign exchange rate</t>
        </is>
      </c>
      <c r="B109" s="5" t="n">
        <v>343</v>
      </c>
      <c r="C109" s="5" t="n">
        <v>232</v>
      </c>
    </row>
    <row r="110">
      <c r="A110" s="4" t="inlineStr">
        <is>
          <t>Ending Balance</t>
        </is>
      </c>
      <c r="B110" s="5" t="n">
        <v>9661</v>
      </c>
      <c r="C110" s="5" t="n">
        <v>5307</v>
      </c>
    </row>
    <row r="111">
      <c r="A111" s="4" t="inlineStr">
        <is>
          <t>Gross carrying amount | Premises and equipment in operating leases</t>
        </is>
      </c>
      <c r="B111" s="4" t="inlineStr">
        <is>
          <t xml:space="preserve"> </t>
        </is>
      </c>
      <c r="C111" s="4" t="inlineStr">
        <is>
          <t xml:space="preserve"> </t>
        </is>
      </c>
    </row>
    <row r="112">
      <c r="A112" s="3" t="inlineStr">
        <is>
          <t>PREMISES AND EQUIPMENT, NET</t>
        </is>
      </c>
      <c r="B112" s="4" t="inlineStr">
        <is>
          <t xml:space="preserve"> </t>
        </is>
      </c>
      <c r="C112" s="4" t="inlineStr">
        <is>
          <t xml:space="preserve"> </t>
        </is>
      </c>
    </row>
    <row r="113">
      <c r="A113" s="4" t="inlineStr">
        <is>
          <t>Beginning Balance</t>
        </is>
      </c>
      <c r="B113" s="5" t="n">
        <v>3236673</v>
      </c>
      <c r="C113" s="5" t="n">
        <v>2373634</v>
      </c>
    </row>
    <row r="114">
      <c r="A114" s="4" t="inlineStr">
        <is>
          <t>Additions</t>
        </is>
      </c>
      <c r="B114" s="5" t="n">
        <v>2310940</v>
      </c>
      <c r="C114" s="5" t="n">
        <v>1310836</v>
      </c>
    </row>
    <row r="115">
      <c r="A115" s="4" t="inlineStr">
        <is>
          <t>Disposals</t>
        </is>
      </c>
      <c r="B115" s="5" t="n">
        <v>-42540</v>
      </c>
      <c r="C115" s="5" t="n">
        <v>-41742</v>
      </c>
    </row>
    <row r="116">
      <c r="A116" s="4" t="inlineStr">
        <is>
          <t>Assets classified as held for sale</t>
        </is>
      </c>
      <c r="B116" s="4" t="inlineStr">
        <is>
          <t xml:space="preserve"> </t>
        </is>
      </c>
      <c r="C116" s="5" t="n">
        <v>-406055</v>
      </c>
    </row>
    <row r="117">
      <c r="A117" s="4" t="inlineStr">
        <is>
          <t>Assets classified as held for sale and other assets</t>
        </is>
      </c>
      <c r="B117" s="5" t="n">
        <v>-633608</v>
      </c>
      <c r="C117" s="4" t="inlineStr">
        <is>
          <t xml:space="preserve"> </t>
        </is>
      </c>
    </row>
    <row r="118">
      <c r="A118" s="4" t="inlineStr">
        <is>
          <t>Ending Balance</t>
        </is>
      </c>
      <c r="B118" s="5" t="n">
        <v>4871465</v>
      </c>
      <c r="C118" s="5" t="n">
        <v>3236673</v>
      </c>
    </row>
    <row r="119">
      <c r="A119" s="4" t="inlineStr">
        <is>
          <t>Gross carrying amount | Premises and equipment in operating leases | Furniture and fixtures</t>
        </is>
      </c>
      <c r="B119" s="4" t="inlineStr">
        <is>
          <t xml:space="preserve"> </t>
        </is>
      </c>
      <c r="C119" s="4" t="inlineStr">
        <is>
          <t xml:space="preserve"> </t>
        </is>
      </c>
    </row>
    <row r="120">
      <c r="A120" s="3" t="inlineStr">
        <is>
          <t>PREMISES AND EQUIPMENT, NET</t>
        </is>
      </c>
      <c r="B120" s="4" t="inlineStr">
        <is>
          <t xml:space="preserve"> </t>
        </is>
      </c>
      <c r="C120" s="4" t="inlineStr">
        <is>
          <t xml:space="preserve"> </t>
        </is>
      </c>
    </row>
    <row r="121">
      <c r="A121" s="4" t="inlineStr">
        <is>
          <t>Beginning Balance</t>
        </is>
      </c>
      <c r="B121" s="5" t="n">
        <v>2091</v>
      </c>
      <c r="C121" s="4" t="inlineStr">
        <is>
          <t xml:space="preserve"> </t>
        </is>
      </c>
    </row>
    <row r="122">
      <c r="A122" s="4" t="inlineStr">
        <is>
          <t>Additions</t>
        </is>
      </c>
      <c r="B122" s="4" t="inlineStr">
        <is>
          <t xml:space="preserve"> </t>
        </is>
      </c>
      <c r="C122" s="5" t="n">
        <v>2091</v>
      </c>
    </row>
    <row r="123">
      <c r="A123" s="4" t="inlineStr">
        <is>
          <t>Ending Balance</t>
        </is>
      </c>
      <c r="B123" s="5" t="n">
        <v>2091</v>
      </c>
      <c r="C123" s="5" t="n">
        <v>2091</v>
      </c>
    </row>
    <row r="124">
      <c r="A124" s="4" t="inlineStr">
        <is>
          <t>Gross carrying amount | Premises and equipment in operating leases | Computer equipment</t>
        </is>
      </c>
      <c r="B124" s="4" t="inlineStr">
        <is>
          <t xml:space="preserve"> </t>
        </is>
      </c>
      <c r="C124" s="4" t="inlineStr">
        <is>
          <t xml:space="preserve"> </t>
        </is>
      </c>
    </row>
    <row r="125">
      <c r="A125" s="3" t="inlineStr">
        <is>
          <t>PREMISES AND EQUIPMENT, NET</t>
        </is>
      </c>
      <c r="B125" s="4" t="inlineStr">
        <is>
          <t xml:space="preserve"> </t>
        </is>
      </c>
      <c r="C125" s="4" t="inlineStr">
        <is>
          <t xml:space="preserve"> </t>
        </is>
      </c>
    </row>
    <row r="126">
      <c r="A126" s="4" t="inlineStr">
        <is>
          <t>Beginning Balance</t>
        </is>
      </c>
      <c r="B126" s="5" t="n">
        <v>121071</v>
      </c>
      <c r="C126" s="5" t="n">
        <v>74120</v>
      </c>
    </row>
    <row r="127">
      <c r="A127" s="4" t="inlineStr">
        <is>
          <t>Additions</t>
        </is>
      </c>
      <c r="B127" s="5" t="n">
        <v>45690</v>
      </c>
      <c r="C127" s="5" t="n">
        <v>54293</v>
      </c>
    </row>
    <row r="128">
      <c r="A128" s="4" t="inlineStr">
        <is>
          <t>Disposals</t>
        </is>
      </c>
      <c r="B128" s="5" t="n">
        <v>-6001</v>
      </c>
      <c r="C128" s="5" t="n">
        <v>-1996</v>
      </c>
    </row>
    <row r="129">
      <c r="A129" s="4" t="inlineStr">
        <is>
          <t>Assets classified as held for sale</t>
        </is>
      </c>
      <c r="B129" s="4" t="inlineStr">
        <is>
          <t xml:space="preserve"> </t>
        </is>
      </c>
      <c r="C129" s="5" t="n">
        <v>-5346</v>
      </c>
    </row>
    <row r="130">
      <c r="A130" s="4" t="inlineStr">
        <is>
          <t>Assets classified as held for sale and other assets</t>
        </is>
      </c>
      <c r="B130" s="5" t="n">
        <v>-9791</v>
      </c>
      <c r="C130" s="4" t="inlineStr">
        <is>
          <t xml:space="preserve"> </t>
        </is>
      </c>
    </row>
    <row r="131">
      <c r="A131" s="4" t="inlineStr">
        <is>
          <t>Ending Balance</t>
        </is>
      </c>
      <c r="B131" s="5" t="n">
        <v>150969</v>
      </c>
      <c r="C131" s="5" t="n">
        <v>121071</v>
      </c>
    </row>
    <row r="132">
      <c r="A132" s="4" t="inlineStr">
        <is>
          <t>Gross carrying amount | Premises and equipment in operating leases | Vehicles</t>
        </is>
      </c>
      <c r="B132" s="4" t="inlineStr">
        <is>
          <t xml:space="preserve"> </t>
        </is>
      </c>
      <c r="C132" s="4" t="inlineStr">
        <is>
          <t xml:space="preserve"> </t>
        </is>
      </c>
    </row>
    <row r="133">
      <c r="A133" s="3" t="inlineStr">
        <is>
          <t>PREMISES AND EQUIPMENT, NET</t>
        </is>
      </c>
      <c r="B133" s="4" t="inlineStr">
        <is>
          <t xml:space="preserve"> </t>
        </is>
      </c>
      <c r="C133" s="4" t="inlineStr">
        <is>
          <t xml:space="preserve"> </t>
        </is>
      </c>
    </row>
    <row r="134">
      <c r="A134" s="4" t="inlineStr">
        <is>
          <t>Beginning Balance</t>
        </is>
      </c>
      <c r="B134" s="5" t="n">
        <v>3113511</v>
      </c>
      <c r="C134" s="5" t="n">
        <v>2299514</v>
      </c>
    </row>
    <row r="135">
      <c r="A135" s="4" t="inlineStr">
        <is>
          <t>Additions</t>
        </is>
      </c>
      <c r="B135" s="5" t="n">
        <v>2265250</v>
      </c>
      <c r="C135" s="5" t="n">
        <v>1254452</v>
      </c>
    </row>
    <row r="136">
      <c r="A136" s="4" t="inlineStr">
        <is>
          <t>Disposals</t>
        </is>
      </c>
      <c r="B136" s="5" t="n">
        <v>-36539</v>
      </c>
      <c r="C136" s="5" t="n">
        <v>-39746</v>
      </c>
    </row>
    <row r="137">
      <c r="A137" s="4" t="inlineStr">
        <is>
          <t>Assets classified as held for sale</t>
        </is>
      </c>
      <c r="B137" s="4" t="inlineStr">
        <is>
          <t xml:space="preserve"> </t>
        </is>
      </c>
      <c r="C137" s="5" t="n">
        <v>-400709</v>
      </c>
    </row>
    <row r="138">
      <c r="A138" s="4" t="inlineStr">
        <is>
          <t>Assets classified as held for sale and other assets</t>
        </is>
      </c>
      <c r="B138" s="5" t="n">
        <v>-623817</v>
      </c>
      <c r="C138" s="4" t="inlineStr">
        <is>
          <t xml:space="preserve"> </t>
        </is>
      </c>
    </row>
    <row r="139">
      <c r="A139" s="4" t="inlineStr">
        <is>
          <t>Ending Balance</t>
        </is>
      </c>
      <c r="B139" s="5" t="n">
        <v>4718405</v>
      </c>
      <c r="C139" s="5" t="n">
        <v>3113511</v>
      </c>
    </row>
    <row r="140">
      <c r="A140" s="4" t="inlineStr">
        <is>
          <t>Accumulated impairment</t>
        </is>
      </c>
      <c r="B140" s="4" t="inlineStr">
        <is>
          <t xml:space="preserve"> </t>
        </is>
      </c>
      <c r="C140" s="4" t="inlineStr">
        <is>
          <t xml:space="preserve"> </t>
        </is>
      </c>
    </row>
    <row r="141">
      <c r="A141" s="3" t="inlineStr">
        <is>
          <t>PREMISES AND EQUIPMENT, NET</t>
        </is>
      </c>
      <c r="B141" s="4" t="inlineStr">
        <is>
          <t xml:space="preserve"> </t>
        </is>
      </c>
      <c r="C141" s="4" t="inlineStr">
        <is>
          <t xml:space="preserve"> </t>
        </is>
      </c>
    </row>
    <row r="142">
      <c r="A142" s="4" t="inlineStr">
        <is>
          <t>Expenses depreciation and impairment</t>
        </is>
      </c>
      <c r="B142" s="5" t="n">
        <v>-3536</v>
      </c>
      <c r="C142" s="4" t="inlineStr">
        <is>
          <t xml:space="preserve"> </t>
        </is>
      </c>
    </row>
    <row r="143">
      <c r="A143" s="4" t="inlineStr">
        <is>
          <t>Disposals</t>
        </is>
      </c>
      <c r="B143" s="5" t="n">
        <v>3536</v>
      </c>
      <c r="C143" s="4" t="inlineStr">
        <is>
          <t xml:space="preserve"> </t>
        </is>
      </c>
    </row>
    <row r="144">
      <c r="A144" s="4" t="inlineStr">
        <is>
          <t>Accumulated impairment | Premises and equipment for own use</t>
        </is>
      </c>
      <c r="B144" s="4" t="inlineStr">
        <is>
          <t xml:space="preserve"> </t>
        </is>
      </c>
      <c r="C144" s="4" t="inlineStr">
        <is>
          <t xml:space="preserve"> </t>
        </is>
      </c>
    </row>
    <row r="145">
      <c r="A145" s="3" t="inlineStr">
        <is>
          <t>PREMISES AND EQUIPMENT, NET</t>
        </is>
      </c>
      <c r="B145" s="4" t="inlineStr">
        <is>
          <t xml:space="preserve"> </t>
        </is>
      </c>
      <c r="C145" s="4" t="inlineStr">
        <is>
          <t xml:space="preserve"> </t>
        </is>
      </c>
    </row>
    <row r="146">
      <c r="A146" s="4" t="inlineStr">
        <is>
          <t>Expenses depreciation and impairment</t>
        </is>
      </c>
      <c r="B146" s="5" t="n">
        <v>-3536</v>
      </c>
      <c r="C146" s="4" t="inlineStr">
        <is>
          <t xml:space="preserve"> </t>
        </is>
      </c>
    </row>
    <row r="147">
      <c r="A147" s="4" t="inlineStr">
        <is>
          <t>Disposals</t>
        </is>
      </c>
      <c r="B147" s="5" t="n">
        <v>3536</v>
      </c>
      <c r="C147" s="4" t="inlineStr">
        <is>
          <t xml:space="preserve"> </t>
        </is>
      </c>
    </row>
    <row r="148">
      <c r="A148" s="4" t="inlineStr">
        <is>
          <t>Accumulated impairment | Premises and equipment for own use | Construction in progress</t>
        </is>
      </c>
      <c r="B148" s="4" t="inlineStr">
        <is>
          <t xml:space="preserve"> </t>
        </is>
      </c>
      <c r="C148" s="4" t="inlineStr">
        <is>
          <t xml:space="preserve"> </t>
        </is>
      </c>
    </row>
    <row r="149">
      <c r="A149" s="3" t="inlineStr">
        <is>
          <t>PREMISES AND EQUIPMENT, NET</t>
        </is>
      </c>
      <c r="B149" s="4" t="inlineStr">
        <is>
          <t xml:space="preserve"> </t>
        </is>
      </c>
      <c r="C149" s="4" t="inlineStr">
        <is>
          <t xml:space="preserve"> </t>
        </is>
      </c>
    </row>
    <row r="150">
      <c r="A150" s="4" t="inlineStr">
        <is>
          <t>Expenses depreciation and impairment</t>
        </is>
      </c>
      <c r="B150" s="5" t="n">
        <v>-3536</v>
      </c>
      <c r="C150" s="4" t="inlineStr">
        <is>
          <t xml:space="preserve"> </t>
        </is>
      </c>
    </row>
    <row r="151">
      <c r="A151" s="4" t="inlineStr">
        <is>
          <t>Disposals</t>
        </is>
      </c>
      <c r="B151" s="5" t="n">
        <v>3536</v>
      </c>
      <c r="C151" s="4" t="inlineStr">
        <is>
          <t xml:space="preserve"> </t>
        </is>
      </c>
    </row>
    <row r="152">
      <c r="A152" s="4" t="inlineStr">
        <is>
          <t>Accumulated depreciation</t>
        </is>
      </c>
      <c r="B152" s="4" t="inlineStr">
        <is>
          <t xml:space="preserve"> </t>
        </is>
      </c>
      <c r="C152" s="4" t="inlineStr">
        <is>
          <t xml:space="preserve"> </t>
        </is>
      </c>
    </row>
    <row r="153">
      <c r="A153" s="3" t="inlineStr">
        <is>
          <t>PREMISES AND EQUIPMENT, NET</t>
        </is>
      </c>
      <c r="B153" s="4" t="inlineStr">
        <is>
          <t xml:space="preserve"> </t>
        </is>
      </c>
      <c r="C153" s="4" t="inlineStr">
        <is>
          <t xml:space="preserve"> </t>
        </is>
      </c>
    </row>
    <row r="154">
      <c r="A154" s="4" t="inlineStr">
        <is>
          <t>Beginning Balance</t>
        </is>
      </c>
      <c r="B154" s="5" t="n">
        <v>-2110899</v>
      </c>
      <c r="C154" s="5" t="n">
        <v>-1917622</v>
      </c>
    </row>
    <row r="155">
      <c r="A155" s="4" t="inlineStr">
        <is>
          <t>Expenses depreciation and impairment</t>
        </is>
      </c>
      <c r="B155" s="5" t="n">
        <v>-560596</v>
      </c>
      <c r="C155" s="4" t="inlineStr">
        <is>
          <t xml:space="preserve"> </t>
        </is>
      </c>
    </row>
    <row r="156">
      <c r="A156" s="4" t="inlineStr">
        <is>
          <t>Expenses depreciation</t>
        </is>
      </c>
      <c r="B156" s="4" t="inlineStr">
        <is>
          <t xml:space="preserve"> </t>
        </is>
      </c>
      <c r="C156" s="5" t="n">
        <v>-466179</v>
      </c>
    </row>
    <row r="157">
      <c r="A157" s="4" t="inlineStr">
        <is>
          <t>Disposals</t>
        </is>
      </c>
      <c r="B157" s="5" t="n">
        <v>163120</v>
      </c>
      <c r="C157" s="5" t="n">
        <v>230036</v>
      </c>
    </row>
    <row r="158">
      <c r="A158" s="4" t="inlineStr">
        <is>
          <t>Assets classified as held for sale</t>
        </is>
      </c>
      <c r="B158" s="4" t="inlineStr">
        <is>
          <t xml:space="preserve"> </t>
        </is>
      </c>
      <c r="C158" s="5" t="n">
        <v>146390</v>
      </c>
    </row>
    <row r="159">
      <c r="A159" s="4" t="inlineStr">
        <is>
          <t>Assets classified as held for sale and other assets</t>
        </is>
      </c>
      <c r="B159" s="5" t="n">
        <v>210984</v>
      </c>
      <c r="C159" s="4" t="inlineStr">
        <is>
          <t xml:space="preserve"> </t>
        </is>
      </c>
    </row>
    <row r="160">
      <c r="A160" s="4" t="inlineStr">
        <is>
          <t>Effect of changes in foreign exchange rate</t>
        </is>
      </c>
      <c r="B160" s="5" t="n">
        <v>-141747</v>
      </c>
      <c r="C160" s="5" t="n">
        <v>-103524</v>
      </c>
    </row>
    <row r="161">
      <c r="A161" s="4" t="inlineStr">
        <is>
          <t>Ending Balance</t>
        </is>
      </c>
      <c r="B161" s="5" t="n">
        <v>-2439138</v>
      </c>
      <c r="C161" s="5" t="n">
        <v>-2110899</v>
      </c>
    </row>
    <row r="162">
      <c r="A162" s="4" t="inlineStr">
        <is>
          <t>Accumulated depreciation | Premises and equipment for own use</t>
        </is>
      </c>
      <c r="B162" s="4" t="inlineStr">
        <is>
          <t xml:space="preserve"> </t>
        </is>
      </c>
      <c r="C162" s="4" t="inlineStr">
        <is>
          <t xml:space="preserve"> </t>
        </is>
      </c>
    </row>
    <row r="163">
      <c r="A163" s="3" t="inlineStr">
        <is>
          <t>PREMISES AND EQUIPMENT, NET</t>
        </is>
      </c>
      <c r="B163" s="4" t="inlineStr">
        <is>
          <t xml:space="preserve"> </t>
        </is>
      </c>
      <c r="C163" s="4" t="inlineStr">
        <is>
          <t xml:space="preserve"> </t>
        </is>
      </c>
    </row>
    <row r="164">
      <c r="A164" s="4" t="inlineStr">
        <is>
          <t>Beginning Balance</t>
        </is>
      </c>
      <c r="B164" s="5" t="n">
        <v>-1411486</v>
      </c>
      <c r="C164" s="5" t="n">
        <v>-1336130</v>
      </c>
    </row>
    <row r="165">
      <c r="A165" s="4" t="inlineStr">
        <is>
          <t>Expenses depreciation and impairment</t>
        </is>
      </c>
      <c r="B165" s="5" t="n">
        <v>-201177</v>
      </c>
      <c r="C165" s="4" t="inlineStr">
        <is>
          <t xml:space="preserve"> </t>
        </is>
      </c>
    </row>
    <row r="166">
      <c r="A166" s="4" t="inlineStr">
        <is>
          <t>Expenses depreciation</t>
        </is>
      </c>
      <c r="B166" s="4" t="inlineStr">
        <is>
          <t xml:space="preserve"> </t>
        </is>
      </c>
      <c r="C166" s="5" t="n">
        <v>-201956</v>
      </c>
    </row>
    <row r="167">
      <c r="A167" s="4" t="inlineStr">
        <is>
          <t>Disposals</t>
        </is>
      </c>
      <c r="B167" s="5" t="n">
        <v>155802</v>
      </c>
      <c r="C167" s="5" t="n">
        <v>230109</v>
      </c>
    </row>
    <row r="168">
      <c r="A168" s="4" t="inlineStr">
        <is>
          <t>Assets classified as held for sale</t>
        </is>
      </c>
      <c r="B168" s="4" t="inlineStr">
        <is>
          <t xml:space="preserve"> </t>
        </is>
      </c>
      <c r="C168" s="5" t="n">
        <v>15</v>
      </c>
    </row>
    <row r="169">
      <c r="A169" s="4" t="inlineStr">
        <is>
          <t>Assets classified as held for sale and other assets</t>
        </is>
      </c>
      <c r="B169" s="5" t="n">
        <v>13942</v>
      </c>
      <c r="C169" s="4" t="inlineStr">
        <is>
          <t xml:space="preserve"> </t>
        </is>
      </c>
    </row>
    <row r="170">
      <c r="A170" s="4" t="inlineStr">
        <is>
          <t>Effect of changes in foreign exchange rate</t>
        </is>
      </c>
      <c r="B170" s="5" t="n">
        <v>-141747</v>
      </c>
      <c r="C170" s="5" t="n">
        <v>-103524</v>
      </c>
    </row>
    <row r="171">
      <c r="A171" s="4" t="inlineStr">
        <is>
          <t>Ending Balance</t>
        </is>
      </c>
      <c r="B171" s="5" t="n">
        <v>-1584666</v>
      </c>
      <c r="C171" s="5" t="n">
        <v>-1411486</v>
      </c>
    </row>
    <row r="172">
      <c r="A172" s="4" t="inlineStr">
        <is>
          <t>Accumulated depreciation | Premises and equipment for own use | Buildings</t>
        </is>
      </c>
      <c r="B172" s="4" t="inlineStr">
        <is>
          <t xml:space="preserve"> </t>
        </is>
      </c>
      <c r="C172" s="4" t="inlineStr">
        <is>
          <t xml:space="preserve"> </t>
        </is>
      </c>
    </row>
    <row r="173">
      <c r="A173" s="3" t="inlineStr">
        <is>
          <t>PREMISES AND EQUIPMENT, NET</t>
        </is>
      </c>
      <c r="B173" s="4" t="inlineStr">
        <is>
          <t xml:space="preserve"> </t>
        </is>
      </c>
      <c r="C173" s="4" t="inlineStr">
        <is>
          <t xml:space="preserve"> </t>
        </is>
      </c>
    </row>
    <row r="174">
      <c r="A174" s="4" t="inlineStr">
        <is>
          <t>Beginning Balance</t>
        </is>
      </c>
      <c r="B174" s="5" t="n">
        <v>-458784</v>
      </c>
      <c r="C174" s="5" t="n">
        <v>-390798</v>
      </c>
    </row>
    <row r="175">
      <c r="A175" s="4" t="inlineStr">
        <is>
          <t>Expenses depreciation and impairment</t>
        </is>
      </c>
      <c r="B175" s="5" t="n">
        <v>-37604</v>
      </c>
      <c r="C175" s="4" t="inlineStr">
        <is>
          <t xml:space="preserve"> </t>
        </is>
      </c>
    </row>
    <row r="176">
      <c r="A176" s="4" t="inlineStr">
        <is>
          <t>Expenses depreciation</t>
        </is>
      </c>
      <c r="B176" s="4" t="inlineStr">
        <is>
          <t xml:space="preserve"> </t>
        </is>
      </c>
      <c r="C176" s="5" t="n">
        <v>-33158</v>
      </c>
    </row>
    <row r="177">
      <c r="A177" s="4" t="inlineStr">
        <is>
          <t>Disposals</t>
        </is>
      </c>
      <c r="B177" s="5" t="n">
        <v>14939</v>
      </c>
      <c r="C177" s="5" t="n">
        <v>7633</v>
      </c>
    </row>
    <row r="178">
      <c r="A178" s="4" t="inlineStr">
        <is>
          <t>Assets classified as held for sale and other assets</t>
        </is>
      </c>
      <c r="B178" s="5" t="n">
        <v>13878</v>
      </c>
      <c r="C178" s="4" t="inlineStr">
        <is>
          <t xml:space="preserve"> </t>
        </is>
      </c>
    </row>
    <row r="179">
      <c r="A179" s="4" t="inlineStr">
        <is>
          <t>Effect of changes in foreign exchange rate</t>
        </is>
      </c>
      <c r="B179" s="5" t="n">
        <v>-67979</v>
      </c>
      <c r="C179" s="5" t="n">
        <v>-42461</v>
      </c>
    </row>
    <row r="180">
      <c r="A180" s="4" t="inlineStr">
        <is>
          <t>Ending Balance</t>
        </is>
      </c>
      <c r="B180" s="5" t="n">
        <v>-535550</v>
      </c>
      <c r="C180" s="5" t="n">
        <v>-458784</v>
      </c>
    </row>
    <row r="181">
      <c r="A181" s="4" t="inlineStr">
        <is>
          <t>Accumulated depreciation | Premises and equipment for own use | Furniture and fixtures</t>
        </is>
      </c>
      <c r="B181" s="4" t="inlineStr">
        <is>
          <t xml:space="preserve"> </t>
        </is>
      </c>
      <c r="C181" s="4" t="inlineStr">
        <is>
          <t xml:space="preserve"> </t>
        </is>
      </c>
    </row>
    <row r="182">
      <c r="A182" s="3" t="inlineStr">
        <is>
          <t>PREMISES AND EQUIPMENT, NET</t>
        </is>
      </c>
      <c r="B182" s="4" t="inlineStr">
        <is>
          <t xml:space="preserve"> </t>
        </is>
      </c>
      <c r="C182" s="4" t="inlineStr">
        <is>
          <t xml:space="preserve"> </t>
        </is>
      </c>
    </row>
    <row r="183">
      <c r="A183" s="4" t="inlineStr">
        <is>
          <t>Beginning Balance</t>
        </is>
      </c>
      <c r="B183" s="5" t="n">
        <v>-388005</v>
      </c>
      <c r="C183" s="5" t="n">
        <v>-389892</v>
      </c>
    </row>
    <row r="184">
      <c r="A184" s="4" t="inlineStr">
        <is>
          <t>Expenses depreciation and impairment</t>
        </is>
      </c>
      <c r="B184" s="5" t="n">
        <v>-44958</v>
      </c>
      <c r="C184" s="4" t="inlineStr">
        <is>
          <t xml:space="preserve"> </t>
        </is>
      </c>
    </row>
    <row r="185">
      <c r="A185" s="4" t="inlineStr">
        <is>
          <t>Expenses depreciation</t>
        </is>
      </c>
      <c r="B185" s="4" t="inlineStr">
        <is>
          <t xml:space="preserve"> </t>
        </is>
      </c>
      <c r="C185" s="5" t="n">
        <v>-53785</v>
      </c>
    </row>
    <row r="186">
      <c r="A186" s="4" t="inlineStr">
        <is>
          <t>Disposals</t>
        </is>
      </c>
      <c r="B186" s="5" t="n">
        <v>29759</v>
      </c>
      <c r="C186" s="5" t="n">
        <v>80105</v>
      </c>
    </row>
    <row r="187">
      <c r="A187" s="4" t="inlineStr">
        <is>
          <t>Effect of changes in foreign exchange rate</t>
        </is>
      </c>
      <c r="B187" s="5" t="n">
        <v>-29788</v>
      </c>
      <c r="C187" s="5" t="n">
        <v>-24433</v>
      </c>
    </row>
    <row r="188">
      <c r="A188" s="4" t="inlineStr">
        <is>
          <t>Ending Balance</t>
        </is>
      </c>
      <c r="B188" s="5" t="n">
        <v>-432992</v>
      </c>
      <c r="C188" s="5" t="n">
        <v>-388005</v>
      </c>
    </row>
    <row r="189">
      <c r="A189" s="4" t="inlineStr">
        <is>
          <t>Accumulated depreciation | Premises and equipment for own use | Computer equipment</t>
        </is>
      </c>
      <c r="B189" s="4" t="inlineStr">
        <is>
          <t xml:space="preserve"> </t>
        </is>
      </c>
      <c r="C189" s="4" t="inlineStr">
        <is>
          <t xml:space="preserve"> </t>
        </is>
      </c>
    </row>
    <row r="190">
      <c r="A190" s="3" t="inlineStr">
        <is>
          <t>PREMISES AND EQUIPMENT, NET</t>
        </is>
      </c>
      <c r="B190" s="4" t="inlineStr">
        <is>
          <t xml:space="preserve"> </t>
        </is>
      </c>
      <c r="C190" s="4" t="inlineStr">
        <is>
          <t xml:space="preserve"> </t>
        </is>
      </c>
    </row>
    <row r="191">
      <c r="A191" s="4" t="inlineStr">
        <is>
          <t>Beginning Balance</t>
        </is>
      </c>
      <c r="B191" s="5" t="n">
        <v>-545954</v>
      </c>
      <c r="C191" s="5" t="n">
        <v>-539795</v>
      </c>
    </row>
    <row r="192">
      <c r="A192" s="4" t="inlineStr">
        <is>
          <t>Expenses depreciation and impairment</t>
        </is>
      </c>
      <c r="B192" s="5" t="n">
        <v>-114099</v>
      </c>
      <c r="C192" s="4" t="inlineStr">
        <is>
          <t xml:space="preserve"> </t>
        </is>
      </c>
    </row>
    <row r="193">
      <c r="A193" s="4" t="inlineStr">
        <is>
          <t>Expenses depreciation</t>
        </is>
      </c>
      <c r="B193" s="4" t="inlineStr">
        <is>
          <t xml:space="preserve"> </t>
        </is>
      </c>
      <c r="C193" s="5" t="n">
        <v>-110969</v>
      </c>
    </row>
    <row r="194">
      <c r="A194" s="4" t="inlineStr">
        <is>
          <t>Disposals</t>
        </is>
      </c>
      <c r="B194" s="5" t="n">
        <v>106367</v>
      </c>
      <c r="C194" s="5" t="n">
        <v>140254</v>
      </c>
    </row>
    <row r="195">
      <c r="A195" s="4" t="inlineStr">
        <is>
          <t>Effect of changes in foreign exchange rate</t>
        </is>
      </c>
      <c r="B195" s="5" t="n">
        <v>-42305</v>
      </c>
      <c r="C195" s="5" t="n">
        <v>-35444</v>
      </c>
    </row>
    <row r="196">
      <c r="A196" s="4" t="inlineStr">
        <is>
          <t>Ending Balance</t>
        </is>
      </c>
      <c r="B196" s="5" t="n">
        <v>-595991</v>
      </c>
      <c r="C196" s="5" t="n">
        <v>-545954</v>
      </c>
    </row>
    <row r="197">
      <c r="A197" s="4" t="inlineStr">
        <is>
          <t>Accumulated depreciation | Premises and equipment for own use | Vehicles</t>
        </is>
      </c>
      <c r="B197" s="4" t="inlineStr">
        <is>
          <t xml:space="preserve"> </t>
        </is>
      </c>
      <c r="C197" s="4" t="inlineStr">
        <is>
          <t xml:space="preserve"> </t>
        </is>
      </c>
    </row>
    <row r="198">
      <c r="A198" s="3" t="inlineStr">
        <is>
          <t>PREMISES AND EQUIPMENT, NET</t>
        </is>
      </c>
      <c r="B198" s="4" t="inlineStr">
        <is>
          <t xml:space="preserve"> </t>
        </is>
      </c>
      <c r="C198" s="4" t="inlineStr">
        <is>
          <t xml:space="preserve"> </t>
        </is>
      </c>
    </row>
    <row r="199">
      <c r="A199" s="4" t="inlineStr">
        <is>
          <t>Beginning Balance</t>
        </is>
      </c>
      <c r="B199" s="5" t="n">
        <v>-18233</v>
      </c>
      <c r="C199" s="5" t="n">
        <v>-14477</v>
      </c>
    </row>
    <row r="200">
      <c r="A200" s="4" t="inlineStr">
        <is>
          <t>Expenses depreciation and impairment</t>
        </is>
      </c>
      <c r="B200" s="5" t="n">
        <v>-4484</v>
      </c>
      <c r="C200" s="4" t="inlineStr">
        <is>
          <t xml:space="preserve"> </t>
        </is>
      </c>
    </row>
    <row r="201">
      <c r="A201" s="4" t="inlineStr">
        <is>
          <t>Expenses depreciation</t>
        </is>
      </c>
      <c r="B201" s="4" t="inlineStr">
        <is>
          <t xml:space="preserve"> </t>
        </is>
      </c>
      <c r="C201" s="5" t="n">
        <v>-3771</v>
      </c>
    </row>
    <row r="202">
      <c r="A202" s="4" t="inlineStr">
        <is>
          <t>Disposals</t>
        </is>
      </c>
      <c r="B202" s="5" t="n">
        <v>4721</v>
      </c>
      <c r="C202" s="5" t="n">
        <v>1103</v>
      </c>
    </row>
    <row r="203">
      <c r="A203" s="4" t="inlineStr">
        <is>
          <t>Assets classified as held for sale</t>
        </is>
      </c>
      <c r="B203" s="4" t="inlineStr">
        <is>
          <t xml:space="preserve"> </t>
        </is>
      </c>
      <c r="C203" s="5" t="n">
        <v>15</v>
      </c>
    </row>
    <row r="204">
      <c r="A204" s="4" t="inlineStr">
        <is>
          <t>Assets classified as held for sale and other assets</t>
        </is>
      </c>
      <c r="B204" s="5" t="n">
        <v>64</v>
      </c>
      <c r="C204" s="4" t="inlineStr">
        <is>
          <t xml:space="preserve"> </t>
        </is>
      </c>
    </row>
    <row r="205">
      <c r="A205" s="4" t="inlineStr">
        <is>
          <t>Effect of changes in foreign exchange rate</t>
        </is>
      </c>
      <c r="B205" s="5" t="n">
        <v>-1574</v>
      </c>
      <c r="C205" s="5" t="n">
        <v>-1103</v>
      </c>
    </row>
    <row r="206">
      <c r="A206" s="4" t="inlineStr">
        <is>
          <t>Ending Balance</t>
        </is>
      </c>
      <c r="B206" s="5" t="n">
        <v>-19506</v>
      </c>
      <c r="C206" s="5" t="n">
        <v>-18233</v>
      </c>
    </row>
    <row r="207">
      <c r="A207" s="4" t="inlineStr">
        <is>
          <t>Accumulated depreciation | Premises and equipment for own use | Leasehold improvements</t>
        </is>
      </c>
      <c r="B207" s="4" t="inlineStr">
        <is>
          <t xml:space="preserve"> </t>
        </is>
      </c>
      <c r="C207" s="4" t="inlineStr">
        <is>
          <t xml:space="preserve"> </t>
        </is>
      </c>
    </row>
    <row r="208">
      <c r="A208" s="3" t="inlineStr">
        <is>
          <t>PREMISES AND EQUIPMENT, NET</t>
        </is>
      </c>
      <c r="B208" s="4" t="inlineStr">
        <is>
          <t xml:space="preserve"> </t>
        </is>
      </c>
      <c r="C208" s="4" t="inlineStr">
        <is>
          <t xml:space="preserve"> </t>
        </is>
      </c>
    </row>
    <row r="209">
      <c r="A209" s="4" t="inlineStr">
        <is>
          <t>Beginning Balance</t>
        </is>
      </c>
      <c r="B209" s="5" t="n">
        <v>-510</v>
      </c>
      <c r="C209" s="5" t="n">
        <v>-1168</v>
      </c>
    </row>
    <row r="210">
      <c r="A210" s="4" t="inlineStr">
        <is>
          <t>Expenses depreciation and impairment</t>
        </is>
      </c>
      <c r="B210" s="5" t="n">
        <v>-32</v>
      </c>
      <c r="C210" s="4" t="inlineStr">
        <is>
          <t xml:space="preserve"> </t>
        </is>
      </c>
    </row>
    <row r="211">
      <c r="A211" s="4" t="inlineStr">
        <is>
          <t>Expenses depreciation</t>
        </is>
      </c>
      <c r="B211" s="4" t="inlineStr">
        <is>
          <t xml:space="preserve"> </t>
        </is>
      </c>
      <c r="C211" s="5" t="n">
        <v>-273</v>
      </c>
    </row>
    <row r="212">
      <c r="A212" s="4" t="inlineStr">
        <is>
          <t>Disposals</t>
        </is>
      </c>
      <c r="B212" s="5" t="n">
        <v>16</v>
      </c>
      <c r="C212" s="5" t="n">
        <v>1014</v>
      </c>
    </row>
    <row r="213">
      <c r="A213" s="4" t="inlineStr">
        <is>
          <t>Effect of changes in foreign exchange rate</t>
        </is>
      </c>
      <c r="B213" s="5" t="n">
        <v>-101</v>
      </c>
      <c r="C213" s="5" t="n">
        <v>-83</v>
      </c>
    </row>
    <row r="214">
      <c r="A214" s="4" t="inlineStr">
        <is>
          <t>Ending Balance</t>
        </is>
      </c>
      <c r="B214" s="5" t="n">
        <v>-627</v>
      </c>
      <c r="C214" s="5" t="n">
        <v>-510</v>
      </c>
    </row>
    <row r="215">
      <c r="A215" s="4" t="inlineStr">
        <is>
          <t>Accumulated depreciation | Premises and equipment in operating leases</t>
        </is>
      </c>
      <c r="B215" s="4" t="inlineStr">
        <is>
          <t xml:space="preserve"> </t>
        </is>
      </c>
      <c r="C215" s="4" t="inlineStr">
        <is>
          <t xml:space="preserve"> </t>
        </is>
      </c>
    </row>
    <row r="216">
      <c r="A216" s="3" t="inlineStr">
        <is>
          <t>PREMISES AND EQUIPMENT, NET</t>
        </is>
      </c>
      <c r="B216" s="4" t="inlineStr">
        <is>
          <t xml:space="preserve"> </t>
        </is>
      </c>
      <c r="C216" s="4" t="inlineStr">
        <is>
          <t xml:space="preserve"> </t>
        </is>
      </c>
    </row>
    <row r="217">
      <c r="A217" s="4" t="inlineStr">
        <is>
          <t>Beginning Balance</t>
        </is>
      </c>
      <c r="B217" s="5" t="n">
        <v>-699413</v>
      </c>
      <c r="C217" s="5" t="n">
        <v>-581492</v>
      </c>
    </row>
    <row r="218">
      <c r="A218" s="4" t="inlineStr">
        <is>
          <t>Expenses depreciation and impairment</t>
        </is>
      </c>
      <c r="B218" s="5" t="n">
        <v>-359419</v>
      </c>
      <c r="C218" s="4" t="inlineStr">
        <is>
          <t xml:space="preserve"> </t>
        </is>
      </c>
    </row>
    <row r="219">
      <c r="A219" s="4" t="inlineStr">
        <is>
          <t>Expenses depreciation</t>
        </is>
      </c>
      <c r="B219" s="4" t="inlineStr">
        <is>
          <t xml:space="preserve"> </t>
        </is>
      </c>
      <c r="C219" s="5" t="n">
        <v>-264223</v>
      </c>
    </row>
    <row r="220">
      <c r="A220" s="4" t="inlineStr">
        <is>
          <t>Disposals</t>
        </is>
      </c>
      <c r="B220" s="5" t="n">
        <v>7318</v>
      </c>
      <c r="C220" s="5" t="n">
        <v>73</v>
      </c>
    </row>
    <row r="221">
      <c r="A221" s="4" t="inlineStr">
        <is>
          <t>Assets classified as held for sale</t>
        </is>
      </c>
      <c r="B221" s="4" t="inlineStr">
        <is>
          <t xml:space="preserve"> </t>
        </is>
      </c>
      <c r="C221" s="5" t="n">
        <v>146375</v>
      </c>
    </row>
    <row r="222">
      <c r="A222" s="4" t="inlineStr">
        <is>
          <t>Assets classified as held for sale and other assets</t>
        </is>
      </c>
      <c r="B222" s="5" t="n">
        <v>197042</v>
      </c>
      <c r="C222" s="4" t="inlineStr">
        <is>
          <t xml:space="preserve"> </t>
        </is>
      </c>
    </row>
    <row r="223">
      <c r="A223" s="4" t="inlineStr">
        <is>
          <t>Ending Balance</t>
        </is>
      </c>
      <c r="B223" s="5" t="n">
        <v>-854472</v>
      </c>
      <c r="C223" s="5" t="n">
        <v>-699413</v>
      </c>
    </row>
    <row r="224">
      <c r="A224" s="4" t="inlineStr">
        <is>
          <t>Accumulated depreciation | Premises and equipment in operating leases | Furniture and fixtures</t>
        </is>
      </c>
      <c r="B224" s="4" t="inlineStr">
        <is>
          <t xml:space="preserve"> </t>
        </is>
      </c>
      <c r="C224" s="4" t="inlineStr">
        <is>
          <t xml:space="preserve"> </t>
        </is>
      </c>
    </row>
    <row r="225">
      <c r="A225" s="3" t="inlineStr">
        <is>
          <t>PREMISES AND EQUIPMENT, NET</t>
        </is>
      </c>
      <c r="B225" s="4" t="inlineStr">
        <is>
          <t xml:space="preserve"> </t>
        </is>
      </c>
      <c r="C225" s="4" t="inlineStr">
        <is>
          <t xml:space="preserve"> </t>
        </is>
      </c>
    </row>
    <row r="226">
      <c r="A226" s="4" t="inlineStr">
        <is>
          <t>Beginning Balance</t>
        </is>
      </c>
      <c r="B226" s="5" t="n">
        <v>-106</v>
      </c>
      <c r="C226" s="4" t="inlineStr">
        <is>
          <t xml:space="preserve"> </t>
        </is>
      </c>
    </row>
    <row r="227">
      <c r="A227" s="4" t="inlineStr">
        <is>
          <t>Expenses depreciation and impairment</t>
        </is>
      </c>
      <c r="B227" s="5" t="n">
        <v>-254</v>
      </c>
      <c r="C227" s="4" t="inlineStr">
        <is>
          <t xml:space="preserve"> </t>
        </is>
      </c>
    </row>
    <row r="228">
      <c r="A228" s="4" t="inlineStr">
        <is>
          <t>Expenses depreciation</t>
        </is>
      </c>
      <c r="B228" s="4" t="inlineStr">
        <is>
          <t xml:space="preserve"> </t>
        </is>
      </c>
      <c r="C228" s="5" t="n">
        <v>-106</v>
      </c>
    </row>
    <row r="229">
      <c r="A229" s="4" t="inlineStr">
        <is>
          <t>Ending Balance</t>
        </is>
      </c>
      <c r="B229" s="5" t="n">
        <v>-360</v>
      </c>
      <c r="C229" s="5" t="n">
        <v>-106</v>
      </c>
    </row>
    <row r="230">
      <c r="A230" s="4" t="inlineStr">
        <is>
          <t>Accumulated depreciation | Premises and equipment in operating leases | Computer equipment</t>
        </is>
      </c>
      <c r="B230" s="4" t="inlineStr">
        <is>
          <t xml:space="preserve"> </t>
        </is>
      </c>
      <c r="C230" s="4" t="inlineStr">
        <is>
          <t xml:space="preserve"> </t>
        </is>
      </c>
    </row>
    <row r="231">
      <c r="A231" s="3" t="inlineStr">
        <is>
          <t>PREMISES AND EQUIPMENT, NET</t>
        </is>
      </c>
      <c r="B231" s="4" t="inlineStr">
        <is>
          <t xml:space="preserve"> </t>
        </is>
      </c>
      <c r="C231" s="4" t="inlineStr">
        <is>
          <t xml:space="preserve"> </t>
        </is>
      </c>
    </row>
    <row r="232">
      <c r="A232" s="4" t="inlineStr">
        <is>
          <t>Beginning Balance</t>
        </is>
      </c>
      <c r="B232" s="5" t="n">
        <v>-46884</v>
      </c>
      <c r="C232" s="5" t="n">
        <v>-30412</v>
      </c>
    </row>
    <row r="233">
      <c r="A233" s="4" t="inlineStr">
        <is>
          <t>Expenses depreciation and impairment</t>
        </is>
      </c>
      <c r="B233" s="5" t="n">
        <v>-32482</v>
      </c>
      <c r="C233" s="4" t="inlineStr">
        <is>
          <t xml:space="preserve"> </t>
        </is>
      </c>
    </row>
    <row r="234">
      <c r="A234" s="4" t="inlineStr">
        <is>
          <t>Expenses depreciation</t>
        </is>
      </c>
      <c r="B234" s="4" t="inlineStr">
        <is>
          <t xml:space="preserve"> </t>
        </is>
      </c>
      <c r="C234" s="5" t="n">
        <v>-23106</v>
      </c>
    </row>
    <row r="235">
      <c r="A235" s="4" t="inlineStr">
        <is>
          <t>Disposals</t>
        </is>
      </c>
      <c r="B235" s="5" t="n">
        <v>4618</v>
      </c>
      <c r="C235" s="5" t="n">
        <v>1659</v>
      </c>
    </row>
    <row r="236">
      <c r="A236" s="4" t="inlineStr">
        <is>
          <t>Assets classified as held for sale</t>
        </is>
      </c>
      <c r="B236" s="4" t="inlineStr">
        <is>
          <t xml:space="preserve"> </t>
        </is>
      </c>
      <c r="C236" s="5" t="n">
        <v>4975</v>
      </c>
    </row>
    <row r="237">
      <c r="A237" s="4" t="inlineStr">
        <is>
          <t>Assets classified as held for sale and other assets</t>
        </is>
      </c>
      <c r="B237" s="5" t="n">
        <v>8171</v>
      </c>
      <c r="C237" s="4" t="inlineStr">
        <is>
          <t xml:space="preserve"> </t>
        </is>
      </c>
    </row>
    <row r="238">
      <c r="A238" s="4" t="inlineStr">
        <is>
          <t>Ending Balance</t>
        </is>
      </c>
      <c r="B238" s="5" t="n">
        <v>-66577</v>
      </c>
      <c r="C238" s="5" t="n">
        <v>-46884</v>
      </c>
    </row>
    <row r="239">
      <c r="A239" s="4" t="inlineStr">
        <is>
          <t>Accumulated depreciation | Premises and equipment in operating leases | Vehicles</t>
        </is>
      </c>
      <c r="B239" s="4" t="inlineStr">
        <is>
          <t xml:space="preserve"> </t>
        </is>
      </c>
      <c r="C239" s="4" t="inlineStr">
        <is>
          <t xml:space="preserve"> </t>
        </is>
      </c>
    </row>
    <row r="240">
      <c r="A240" s="3" t="inlineStr">
        <is>
          <t>PREMISES AND EQUIPMENT, NET</t>
        </is>
      </c>
      <c r="B240" s="4" t="inlineStr">
        <is>
          <t xml:space="preserve"> </t>
        </is>
      </c>
      <c r="C240" s="4" t="inlineStr">
        <is>
          <t xml:space="preserve"> </t>
        </is>
      </c>
    </row>
    <row r="241">
      <c r="A241" s="4" t="inlineStr">
        <is>
          <t>Beginning Balance</t>
        </is>
      </c>
      <c r="B241" s="5" t="n">
        <v>-652423</v>
      </c>
      <c r="C241" s="5" t="n">
        <v>-551080</v>
      </c>
    </row>
    <row r="242">
      <c r="A242" s="4" t="inlineStr">
        <is>
          <t>Expenses depreciation and impairment</t>
        </is>
      </c>
      <c r="B242" s="5" t="n">
        <v>-326683</v>
      </c>
      <c r="C242" s="4" t="inlineStr">
        <is>
          <t xml:space="preserve"> </t>
        </is>
      </c>
    </row>
    <row r="243">
      <c r="A243" s="4" t="inlineStr">
        <is>
          <t>Expenses depreciation</t>
        </is>
      </c>
      <c r="B243" s="4" t="inlineStr">
        <is>
          <t xml:space="preserve"> </t>
        </is>
      </c>
      <c r="C243" s="5" t="n">
        <v>-241011</v>
      </c>
    </row>
    <row r="244">
      <c r="A244" s="4" t="inlineStr">
        <is>
          <t>Disposals</t>
        </is>
      </c>
      <c r="B244" s="5" t="n">
        <v>2700</v>
      </c>
      <c r="C244" s="5" t="n">
        <v>1732</v>
      </c>
    </row>
    <row r="245">
      <c r="A245" s="4" t="inlineStr">
        <is>
          <t>Assets classified as held for sale</t>
        </is>
      </c>
      <c r="B245" s="4" t="inlineStr">
        <is>
          <t xml:space="preserve"> </t>
        </is>
      </c>
      <c r="C245" s="5" t="n">
        <v>141400</v>
      </c>
    </row>
    <row r="246">
      <c r="A246" s="4" t="inlineStr">
        <is>
          <t>Assets classified as held for sale and other assets</t>
        </is>
      </c>
      <c r="B246" s="5" t="n">
        <v>188871</v>
      </c>
      <c r="C246" s="4" t="inlineStr">
        <is>
          <t xml:space="preserve"> </t>
        </is>
      </c>
    </row>
    <row r="247">
      <c r="A247" s="4" t="inlineStr">
        <is>
          <t>Ending Balance</t>
        </is>
      </c>
      <c r="B247" s="6" t="n">
        <v>-787535</v>
      </c>
      <c r="C247" s="6" t="n">
        <v>-65242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 PROPERTIES - Reconciliation (Details) - COP ($) $ in Millions</t>
        </is>
      </c>
      <c r="B1" s="2" t="inlineStr">
        <is>
          <t>12 Months Ended</t>
        </is>
      </c>
    </row>
    <row r="2">
      <c r="B2" s="2" t="inlineStr">
        <is>
          <t>Dec. 31, 2022</t>
        </is>
      </c>
      <c r="C2" s="2" t="inlineStr">
        <is>
          <t>Dec. 31, 2021</t>
        </is>
      </c>
      <c r="D2" s="2" t="inlineStr">
        <is>
          <t>Dec. 31, 2020</t>
        </is>
      </c>
    </row>
    <row r="3">
      <c r="A3" s="3" t="inlineStr">
        <is>
          <t>INVESTMENT PROPERTIES</t>
        </is>
      </c>
      <c r="B3" s="4" t="inlineStr">
        <is>
          <t xml:space="preserve"> </t>
        </is>
      </c>
      <c r="C3" s="4" t="inlineStr">
        <is>
          <t xml:space="preserve"> </t>
        </is>
      </c>
      <c r="D3" s="4" t="inlineStr">
        <is>
          <t xml:space="preserve"> </t>
        </is>
      </c>
    </row>
    <row r="4">
      <c r="A4" s="4" t="inlineStr">
        <is>
          <t>Balance at the beginning of the year</t>
        </is>
      </c>
      <c r="B4" s="6" t="n">
        <v>3132220</v>
      </c>
      <c r="C4" s="6" t="n">
        <v>2839350</v>
      </c>
      <c r="D4" s="4" t="inlineStr">
        <is>
          <t xml:space="preserve"> </t>
        </is>
      </c>
    </row>
    <row r="5">
      <c r="A5" s="4" t="inlineStr">
        <is>
          <t>Acquisitions</t>
        </is>
      </c>
      <c r="B5" s="5" t="n">
        <v>731600</v>
      </c>
      <c r="C5" s="5" t="n">
        <v>14709</v>
      </c>
      <c r="D5" s="4" t="inlineStr">
        <is>
          <t xml:space="preserve"> </t>
        </is>
      </c>
    </row>
    <row r="6">
      <c r="A6" s="4" t="inlineStr">
        <is>
          <t>Subsequent expenditure recognised as an asset</t>
        </is>
      </c>
      <c r="B6" s="5" t="n">
        <v>66745</v>
      </c>
      <c r="C6" s="5" t="n">
        <v>422755</v>
      </c>
      <c r="D6" s="4" t="inlineStr">
        <is>
          <t xml:space="preserve"> </t>
        </is>
      </c>
    </row>
    <row r="7">
      <c r="A7" s="4" t="inlineStr">
        <is>
          <t>Sales/Write-offs</t>
        </is>
      </c>
      <c r="B7" s="5" t="n">
        <v>-233974</v>
      </c>
      <c r="C7" s="5" t="n">
        <v>-259743</v>
      </c>
      <c r="D7" s="4" t="inlineStr">
        <is>
          <t xml:space="preserve"> </t>
        </is>
      </c>
    </row>
    <row r="8">
      <c r="A8" s="4" t="inlineStr">
        <is>
          <t>Acquisitions through business combination</t>
        </is>
      </c>
      <c r="B8" s="5" t="n">
        <v>60850</v>
      </c>
      <c r="C8" s="4" t="inlineStr">
        <is>
          <t xml:space="preserve"> </t>
        </is>
      </c>
      <c r="D8" s="4" t="inlineStr">
        <is>
          <t xml:space="preserve"> </t>
        </is>
      </c>
    </row>
    <row r="9">
      <c r="A9" s="4" t="inlineStr">
        <is>
          <t>Amount reclassified from inventories</t>
        </is>
      </c>
      <c r="B9" s="4" t="inlineStr">
        <is>
          <t xml:space="preserve"> </t>
        </is>
      </c>
      <c r="C9" s="5" t="n">
        <v>47387</v>
      </c>
      <c r="D9" s="4" t="inlineStr">
        <is>
          <t xml:space="preserve"> </t>
        </is>
      </c>
    </row>
    <row r="10">
      <c r="A10" s="4" t="inlineStr">
        <is>
          <t>Gains on valuation</t>
        </is>
      </c>
      <c r="B10" s="5" t="n">
        <v>236617</v>
      </c>
      <c r="C10" s="5" t="n">
        <v>67762</v>
      </c>
      <c r="D10" s="6" t="n">
        <v>-3501</v>
      </c>
    </row>
    <row r="11">
      <c r="A11" s="4" t="inlineStr">
        <is>
          <t>Balance at the end of the year</t>
        </is>
      </c>
      <c r="B11" s="5" t="n">
        <v>3994058</v>
      </c>
      <c r="C11" s="5" t="n">
        <v>3132220</v>
      </c>
      <c r="D11" s="6" t="n">
        <v>2839350</v>
      </c>
    </row>
    <row r="12">
      <c r="A12" s="4" t="inlineStr">
        <is>
          <t>Investment properties</t>
        </is>
      </c>
      <c r="B12" s="4" t="inlineStr">
        <is>
          <t xml:space="preserve"> </t>
        </is>
      </c>
      <c r="C12" s="4" t="inlineStr">
        <is>
          <t xml:space="preserve"> </t>
        </is>
      </c>
      <c r="D12" s="4" t="inlineStr">
        <is>
          <t xml:space="preserve"> </t>
        </is>
      </c>
    </row>
    <row r="13">
      <c r="A13" s="3" t="inlineStr">
        <is>
          <t>INVESTMENT PROPERTIES</t>
        </is>
      </c>
      <c r="B13" s="4" t="inlineStr">
        <is>
          <t xml:space="preserve"> </t>
        </is>
      </c>
      <c r="C13" s="4" t="inlineStr">
        <is>
          <t xml:space="preserve"> </t>
        </is>
      </c>
      <c r="D13" s="4" t="inlineStr">
        <is>
          <t xml:space="preserve"> </t>
        </is>
      </c>
    </row>
    <row r="14">
      <c r="A14" s="4" t="inlineStr">
        <is>
          <t>Transfers into Level 3 of fair value hierarchy, assets</t>
        </is>
      </c>
      <c r="B14" s="5" t="n">
        <v>0</v>
      </c>
      <c r="C14" s="5" t="n">
        <v>0</v>
      </c>
      <c r="D14" s="4" t="inlineStr">
        <is>
          <t xml:space="preserve"> </t>
        </is>
      </c>
    </row>
    <row r="15">
      <c r="A15" s="4" t="inlineStr">
        <is>
          <t>Transfers out of Level 3 of fair value hierarchy, assets</t>
        </is>
      </c>
      <c r="B15" s="6" t="n">
        <v>0</v>
      </c>
      <c r="C15" s="6" t="n">
        <v>0</v>
      </c>
      <c r="D1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INVESTMENTS AND DERIVATIVES</t>
        </is>
      </c>
      <c r="B1" s="2" t="inlineStr">
        <is>
          <t>12 Months Ended</t>
        </is>
      </c>
    </row>
    <row r="2">
      <c r="B2" s="2" t="inlineStr">
        <is>
          <t>Dec. 31, 2022</t>
        </is>
      </c>
    </row>
    <row r="3">
      <c r="A3" s="3" t="inlineStr">
        <is>
          <t>FINANCIAL ASSETS INVESTMENTS AND DERIVATIVES</t>
        </is>
      </c>
      <c r="B3" s="4" t="inlineStr">
        <is>
          <t xml:space="preserve"> </t>
        </is>
      </c>
    </row>
    <row r="4">
      <c r="A4" s="4" t="inlineStr">
        <is>
          <t>FINANCIAL ASSETS INVESTMENTS AND DERIVATIVES</t>
        </is>
      </c>
      <c r="B4" s="4" t="inlineStr">
        <is>
          <t>NOTE 5. FINANCIAL ASSETS INVESTMENTS AND DERIVATIVES 5.1 Financial assets investments The Bank’s securities portfolios at fair value through profit or loss, other comprehensive income and at amortized cost are listed below, as of December 31, 2022 and 2021: As of December 31, 2022 ​ ​ ​ ​ ​ ​ ​ ​ ​ ​ ​ ​ Measurement methodology ​ ​ Financial assets investments ​ Fair value through ​ Fair value through other ​ Amortized ​ Total carrying ​ ​ profit or loss ​ comprehensive income ​ cost ​ value In millions of COP Securities issued by the Colombian Government (1) ​ 4,260,230 ​ 2,590,622 ​ 206,950 ​ 7,057,802 Securities issued by foreign governments ​ 5,967,856 ​ 4,694,369 ​ 755,282 ​ 11,417,507 Securities issued by government entities ​ 79,035 ​ - ​ 3,059,550 ​ 3,138,585 Corporate bonds ​ 121,527 ​ 123,327 ​ 3,680,260 ​ 3,925,114 Securities issued by other financial institutions (2) ​ 623,602 ​ 569,357 ​ 634,318 ​ 1,827,277 Total debt instruments ​ 11,052,250 ​ 7,977,675 (3) 8,336,360 ​ 27,366,285 Total equity securities ​ 90,538 ​ 483,317 ​ ​ ​ 573,855 Total financial assets investments ​ ​ ​ ​ ​ ​ ​ 27,940,140 (1) Lower investment in TES - Treasury instruments. (2) Includes mortgage-backed securities (TIPS) measured at fair value through profit or loss amounting to COP 91,204 . For further information on TIPS’ fair value measurement see Note 30 fair value of assets and liabilities. (3) The Bank has recognized in the consolidated statement of comprehensive income COP (164,542) related to debt instruments at fair value through OCI. See Consolidated Statement of Comprehensive Income. ​ As of December 31, 2021 ​ ​ ​ ​ ​ ​ ​ ​ ​ ​ ​ Measurement methodology ​ ​ Financial assets investments ​ Fair value through ​ Fair value through other ​ Amortized ​ Total carrying ​ ​ profit or loss ​ comprehensive income ​ cost ​ value In millions of COP Securities issued by the Colombian Government ​ 8,978,484 ​ 2,515,927 ​ 147,042 ​ 11,641,453 Securities issued by foreign governments ​ 5,180,775 ​ 4,293,949 ​ 497,544 ​ 9,972,268 Securities issued by government entities ​ 67,395 ​ - ​ 2,740,671 ​ 2,808,066 Corporate bonds ​ 120,653 ​ 124,917 ​ 2,544,550 ​ 2,790,120 Securities issued by other financial institutions (1) ​ 689,160 ​ 310,658 ​ 597,423 ​ 1,597,241 Total debt instruments ​ 15,036,467 ​ 7,245,451 (2) 6,527,230 ​ 28,809,148 Total equity securities ​ 85,244 ​ 394,909 ​ ​ ​ 480,153 Total financial assets investments ​ ​ ​ ​ ​ ​ ​ 29,289,301 (1) Includes mortgage-backed securities (TIPS) measured at fair value through profit or loss amounting to COP 113,114 . For further information on TIPS’ fair value measurement see Note 30 fair value of assets and liabilities. (2) The Bank has recognized in the consolidated statement of comprehensive income COP (51,525) related to debt instruments at fair value through OCI. See Consolidated Statement of Comprehensive Income. ​ The following tables set forth the debt instruments portfolio by maturity: As of December 31, 2022 ​ ​ ​ ​ ​ ​ ​ ​ ​ ​ ​ ​ ​ ​ Less than 1 ​ Between 1 and 3 ​ Between 3 and 5 ​ Greater than 5 ​ ​ ​ ​ year ​ years ​ years ​ years ​ Total In millions of COP Securities at fair value through profit or loss ​ ​ ​ ​ ​ ​ ​ ​ ​ ​ Securities issued by foreign governments ​ 5,187,871 ​ 100,436 ​ 367,120 ​ 312,429 ​ 5,967,856 Securities issued by the Colombian Government ​ 1,639,518 ​ 866,241 ​ 472,955 ​ 1,281,516 ​ 4,260,230 Securities issued by other financial institutions ​ 198,255 ​ 300,917 ​ 52,592 ​ 71,838 ​ 623,602 Corporate bonds ​ 46,638 ​ 32,989 ​ 19,228 ​ 22,672 ​ 121,527 Securities issued by government entities ​ 23,763 ​ 45,921 ​ 5,757 ​ 3,594 ​ 79,035 Subtotal ​ 7,096,045 ​ 1,346,504 ​ 917,652 ​ 1,692,049 ​ 11,052,250 Fair value through other comprehensive income ​ ​ ​ ​ ​ ​ ​ ​ ​ ​ Securities issued by foreign governments ​ 2,930,125 ​ 878,199 ​ 694,837 ​ 191,208 ​ 4,694,369 Securities issued by the Colombian Government ​ 2,590,622 ​ - ​ - ​ - ​ 2,590,622 Securities issued by other financial institutions ​ 148,925 ​ 316,099 ​ - ​ 104,333 ​ 569,357 Corporate bonds ​ - ​ - ​ - ​ 123,327 ​ 123,327 Subtotal ​ 5,669,672 ​ 1,194,298 ​ 694,837 ​ 418,868 ​ 7,977,675 Securities at amortized cost ​ ​ ​ ​ ​ ​ ​ ​ ​ ​ Corporate bonds ​ 250,583 ​ 423,154.00 ​ 755,067 ​ 2,251,456 ​ 3,680,260 Securities issued by government entities ​ 3,008,521 ​ - ​ - ​ 51,029 ​ 3,059,550 Securities issued by foreign governments ​ 16,676 ​ 431,662 ​ 116,919 ​ 190,025 ​ 755,282 Securities issued by other financial institutions ​ 79,800 ​ 191,690 ​ 48,701 ​ 314,127 ​ 634,318 Securities issued by the Colombian Government ​ - ​ 170,314 ​ 9,139 ​ 27,497 ​ 206,950 Subtotal ​ 3,355,580 ​ 1,216,820 ​ 929,826 ​ 2,834,134 ​ 8,336,360 Total debt instruments ​ 16,121,297 ​ 3,757,622 ​ 2,542,315 ​ 4,945,051 ​ 27,366,285 ​ As of December 31, 2021 ​ ​ ​ ​ ​ ​ ​ ​ ​ ​ ​ ​ ​ ​ Less than 1 ​ Between 1 and 3 ​ Between 3 and 5 ​ Greater than 5 ​ ​ ​ ​ year ​ years ​ years ​ years ​ Total In millions of COP Securities at fair value through profit or loss ​ ​ ​ ​ ​ ​ ​ ​ ​ ​ Securities issued by the Colombian Government ​ 938,984 ​ 6,251,182 ​ 1,276,374 ​ 511,944 ​ 8,978,484 Securities issued by foreign governments ​ 4,606,436 ​ 64,189 ​ 175,555 ​ 334,595 ​ 5,180,775 Securities issued by other financial institutions ​ 187,194 ​ 264,720 ​ 115,920 ​ 121,326 ​ 689,160 Corporate bonds ​ 18,861 ​ 37,377 ​ 19,591 ​ 44,824 ​ 120,653 Securities issued by government entities ​ 14,105 ​ 39,491 ​ 9,667 ​ 4,132 ​ 67,395 Subtotal ​ 5,765,580 ​ 6,656,959 ​ 1,597,107 ​ 1,016,821 ​ 15,036,467 Fair value through other comprehensive income ​ ​ ​ ​ ​ ​ ​ ​ ​ ​ Securities issued by foreign governments ​ 2,325,032 ​ 1,085,997 ​ 539,525 ​ 343,395 ​ 4,293,949 Securities issued by the Colombian Government ​ 2,515,927 ​ - ​ - ​ - ​ 2,515,927 Securities issued by other financial institutions ​ 71,491 ​ 59,225 ​ 57,922 ​ 122,020 ​ 310,658 Corporate bonds ​ - ​ - ​ - ​ 124,917 ​ 124,917 Subtotal ​ 4,912,450 ​ 1,145,222 ​ 597,447 ​ 590,332 ​ 7,245,451 Securities at amortized cost ​ ​ ​ ​ ​ ​ ​ ​ ​ ​ Securities issued by government entities ​ 2,690,415 ​ - ​ - ​ 50,256 ​ 2,740,671 Corporate bonds ​ 22,504 ​ 574,384 ​ 50,426 ​ 1,897,236 ​ 2,544,550 Securities issued by other financial institutions ​ 193,334 ​ 68,148 ​ 55,451 ​ 280,490 ​ 597,423 Securities issued by foreign governments ​ 33,770 ​ 14,540 ​ 242,050 ​ 207,184 ​ 497,544 Securities issued by the Colombian Government ​ - ​ 145,060 ​ - ​ 1,982 ​ 147,042 Subtotal ​ 2,940,023 ​ 802,132 ​ 347,927 ​ 2,437,148 ​ 6,527,230 Total debt instruments ​ 13,618,053 ​ 8,604,313 ​ 2,542,481 ​ 4,044,301 ​ 28,809,148 ​ For further information related to disclosures of the fair value of securities, please see Note 30 Fair value of assets and liabilities. ​ The Bank has recognized in the consolidated statement of comprehensive income COP 32,072 in 2022, COP 52,147 in 2021 and COP (94,857) in 2020 related to equity securities and trust funds at fair value through OCI. See Consolidated Statement of Comprehensive Income. Equity securities that ar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through OCI analyzed by listing status: ​ ​ ​ ​ ​ ​ ​ ​ Carrying amount Equity securities ​ December 31, 2022 ​ December 31, 2021 In millions of COP Securities at fair value through OCI: ​ ​ ​ ​ Equity securities listed in Colombia ​ 40,878 ​ 57,791 Equity securities listed in foreign countries ​ 8,038 ​ 6,732 Equity securities unlisted: ​ ​ ​ ​ Telered S.A. ​ 207,562 ​ 150,943 Asociación Gremial de Instituciones Financieras Credibanco S.A. ​ 98,492 ​ 87,344 Compañía De Procesamiento de Medios de Pago Guatemala (Bahamas), S. A. ​ 21,727 ​ 14,054 Transacciones y Transferencias, S. A. ​ 16,890 ​ 8,282 Trii Technologies Co. ​ 14,431 ​ - Home Capital Colombia S.A.S. ​ 12,821 ​ - 500 Luchadores II, L.P. ​ 11,736 ​ 9,181 Cámara de Riesgo Central de Contraparte de Colombia S.A. ​ 6,038 ​ 6,038 Derecho Fiduciario Inmobiliaria Cadenalco ​ 4,003 ​ 3,638 Others (1) ​ 40,701 ​ 50,906 Total equity securities at fair value through OCI ​ 483,317 ​ 394,909 (1) Decrease due mainly to payments received by residual rights amounting to COP 15,408 . ​ During 2022, 2021 and 2020, no impairment loss was recognized on equity securities. Dividends received from equity investments at fair value through OCI held as of December 31, 2022, 2021 and 2020 amounted to COP 16,842 , COP 12,665 and COP 13,567 , respectively. See Note 25.5 Dividends and net income on equity investments. Equity investments do not have a specific maturity date; therefore, they are not included in the maturity detail. The detail of the securities pledged as collateral as of December 31, 2022 and 2021 is as follows: ​ As of December 31, 2022 ​ ​ ​ ​ ​ ​ ​ ​ Pledged financial assets ​ Term ​ Security pledged ​ Carrying amount In millions of COP Investments pledged as collateral in money market ​ ​ ​ ​ ​ ​ Corporate bonds ​ Between 3 and 6 months ​ Bonds ​ 5,101 Securities issued by other financial institutions ​ Greater than 12 months ​ Bonds ​ 1,861 Securities issued by other financial institutions ​ Greater than 12 months ​ Time deposits ​ 2,171 Securities issued by the Colombian Government ​ Up to 3 months ​ TES - Treasury instruments ​ 23,764 Securities issued by the Colombian Government ​ Greater than 12 months ​ TES - Treasury instruments ​ 30,383 Securities issued by foreign governments ​ Greater than 12 months ​ Bonds ​ 212,249 Subtotal investments pledged as collateral in money market ​ ​ ​ ​ ​ 275,529 Investments pledged as collateral in derivative operations ​ ​ ​ ​ ​ ​ Securities issued by the Colombian Government ​ Up to 3 months ​ TES - Treasury instruments ​ 320,252 Securities issued by the Colombian Government ​ Between 3 and 6 months ​ TES - Treasury instruments ​ 38,083 Securities issued by the Colombian Government ​ Greater than 12 months ​ TES - Treasury instruments ​ 215,250 Subtotal investments pledged as collateral in derivative operations ​ ​ ​ ​ ​ 573,585 Total securities pledged as collateral ​ ​ ​ ​ ​ 849,114 ​ As of December 31, 2021 ​ ​ ​ ​ ​ ​ ​ ​ Pledged financial assets ​ Term ​ Security pledged ​ Carrying amount In millions of COP Investments pledged as collateral in money market ​ ​ ​ ​ ​ ​ Securities issued by other financial institutions ​ Between 3 and 6 months ​ Time deposits ​ 5,458 Securities issued by other financial institutions ​ Between 6 and 12 months ​ Time deposits ​ 4,974 Securities issued by other financial institutions ​ Greater than 12 months ​ Time deposits ​ 4,919 Securities issued by other financial institutions ​ Greater than 12 months ​ Bonds ​ 4,269 Securities issued by the Colombian Government ​ Between 3 and 6 months ​ TES - Treasury instruments ​ 4,233 Securities issued by the Colombian Government ​ Between 6 and 12 months ​ Tax refund titles ​ 40,011 Securities issued by the Colombian Government ​ Greater than 12 months ​ TES - Treasury instruments ​ 421,707 Securities issued by foreign governments ​ Greater than 12 months ​ Bonds ​ 124,107 Subtotal investments pledged as collateral in money market ​ ​ ​ ​ ​ 609,678 Investments pledged as collateral in derivative operations ​ ​ ​ ​ ​ ​ Securities issued by the Colombian Government ​ Between 3 and 6 months ​ TES - Treasury instruments ​ 242,716 Securities issued by the Colombian Government ​ Greater than 12 months ​ TES - Treasury instruments ​ 303,847 Subtotal investments pledged as collateral in derivative operations ​ ​ ​ ​ ​ 546,563 Total securities pledged as collateral ​ ​ ​ ​ ​ 1,156,241 ​ 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 As of December 31, 2022 ​ ​ ​ ​ ​ ​ ​ ​ Debt instruments portfolio measure at fair value through OCI and amortized cost ​ Stage 1 ​ Stage 2 ​ Total In millions of COP Gross carrying amount as at 1 January 2022 ​ 13,545,514 ​ 227,167 ​ 13,772,681 Transfer from stage 1 to stage 2 (1) ​ (23,017) ​ 23,017 ​ - Transfer from stage 2 to stage 1 (2) ​ 129,403 ​ (129,403) ​ - Change in measure (3) ​ (110,061) ​ - ​ (110,061) Sales and maturities ​ (8,056,827) ​ (96,382) ​ (8,153,209) Purchases ​ 9,814,484 ​ 286,278 ​ 10,100,762 Valuation and payments ​ (381,921) ​ 2,979 ​ (378,942) Foreign Exchange ​ 1,055,569 ​ 27,235 ​ 1,082,804 Gross carrying amount as at 31 December 2022 ​ 15,973,144 ​ 340,891 ​ 16,314,035 (1) Stage transfer in corporate bonds. (2) Stage transfer in securities issued by the Guatemalan government and corporate bonds. (3) Mercom Bank Ltd., a Grupo Agromercantil Holding S.A. subsidiary, is in the process of being gradually wound down; the measurement of the portfolio of securities issued by the government of Guatemala was changed from amortized cost to fair value through profit or loss. As of December 31, 2021 ​ ​ ​ ​ ​ ​ ​ ​ Debt instruments portfolio measure at fair value through OCI and amortized cost ​ Stage 1 ​ Stage 2 ​ Total In millions of COP Gross carrying amount as at 1 January 2021 ​ 13,237,154 ​ 156,428 ​ 13,393,582 Transfer from stage 1 to stage 2 (1) ​ (47,331) ​ 47,331 ​ - Sales and maturities ​ (8,690,663) ​ - ​ (8,690,663) Purchases ​ 8,655,481 ​ - ​ 8,655,481 Valuation and payments ​ (335,851) ​ (1,596) ​ (337,447) Foreign Exchange ​ 726,724 ​ 25,004 ​ 751,728 Gross carrying amount as at 31 December 2021 ​ 13,545,514 ​ 227,167 ​ 13,772,681 (1) Stage transfer in corporate bonds. The following shows provisions detail for the debt instruments portfolio using the expected credit losses model: As of December 31, 2022 ​ ​ ​ ​ ​ ​ ​ ​ Concept ​ Stage 1 ​ Stage 2 ​ Total In millions of COP Securities at amortized cost ​ 7,995,469 ​ 340,891 ​ 8,336,360 Carrying amount ​ 8,025,350 ​ 375,911 ​ 8,401,261 Loss allowance ​ (29,881) ​ (35,020) ​ (64,901) Securities at fair value through other comprehensive income (1) ​ 7,977,675 ​ - ​ 7,977,675 Total debt instruments portfolio measure at fair value through OCI and amortized cost ​ 15,973,144 ​ 340,891 ​ 16,314,035 (1) Loss allowance of investments at fair value through OCI increased to COP 2,288 . ​ As of December 31, 2021 ​ ​ ​ ​ ​ ​ ​ ​ Concept ​ Stage 1 ​ Stage2 ​ Total In millions of COP Securities at amortized cost ​ 6,300,063 ​ 227,167 ​ 6,527,230 Carrying amount ​ 6,317,752 ​ 234,157 ​ 6,551,909 Loss allowance ​ (17,689) ​ (6,990) ​ (24,679) Securities at fair value through other comprehensive income (1) ​ 7,245,451 ​ - ​ 7,245,451 Total debt instruments portfolio measure at fair value through OCI and amortized cost ​ 13,545,514 ​ 227,167 ​ 13,772,681 (1) Loss allowance of investments at fair value through OCI increased to COP 3,244 . ​ The following table sets forth the changes in the allowance for debt instruments measured at amortized cost and fair value through other comprehensive income: ​ As of December 31, 2022 ​ ​ ​ ​ ​ ​ ​ ​ Concept ​ Stage 1 ​ Stage 2 ​ Total In millions of COP Loss allowance of January 1, 2022 ​ 20,934 ​ 6,989 ​ 27,923 Transfer from stage 1 to stage 2 (1) ​ (3,808) ​ 3,808 ​ - Transfer from stage 2 to stage 1 (2) ​ 526 ​ (526) ​ - Change in measure (3) ​ (213) ​ - ​ (213) Sales and maturities ​ (7,906) ​ (1,170) ​ (9,076) New debt instruments purchased (4) ​ 17,347 ​ 28,795 ​ 46,142 Net provisions recognised during the period (5) ​ 2,794 ​ (4,088) ​ (1,294) Foreign Exchange ​ 2,495 ​ 1,212 ​ 3,707 Loss allowance of December 31, 2022 ​ 32,169 ​ 35,020 ​ 67,189 (1) Stage transfer in corporate bonds. (2) Stage transfer in securities issued by the Guatemalan government and corporate bonds. (3) Mercom Bank Ltd., a Grupo Agromercantil Holding S.A. subsidiary, is in the process of being gradually wound down; the measurement of the portfolio of securities issued by the government of Guatemala was changed from amortized cost to fair value through profit or loss. (4) Impairment is mostly in securities issued by the government of Salvador and corporate bonds. (5) Decrease in stage 1 is due to a lower impairment loss in Banistmo S.A.y filiales due to better economic conditions and the increase in stage 2 is due to Bancolombia Panama S.A. and Bancolombia Puerto Rico Internacional Inc. As of December 31, 2021 ​ ​ ​ ​ ​ ​ ​ ​ Concept ​ Stage 1 ​ Stage 2 ​ Total In millions of COP Loss allowance of January 1, 2021 ​ 37,745 ​ 4,626 ​ 42,371 Transfer from stage 1 to stage 2 (1) ​ (1,670) ​ 1,670 ​ - Sales and maturities ​ (7,985) ​ - ​ (7,985) New debt instruments purchased ​ 11,831 ​ - ​ 11,831 Net provisions recognised during the period (2) ​ (23,744) ​ (46) ​ (23,790) Foreign Exchange ​ 4,757 ​ 739 ​ 5,496 Loss allowance of December 31, 2021 ​ 20,934 ​ 6,989 ​ 27,923 (1) Stage transfer in corporate bonds. (2) Decrease in stage 1 due to lower impairment loss value in Banistmo S.A. because of better economic conditions. ​ The increase in loss allowance is due to higher risk in all issuers in Bank’s investment portfolio. ​ As of December 31, 2020 ​ ​ ​ ​ ​ ​ ​ ​ Concept ​ Stage 1 ​ Stage 2 ​ Total In millions of COP Loss allowance of January 1, 2020 ​ 13,013 ​ 1,588 ​ 14,601 Sales and maturities ​ (6,313) ​ - ​ (6,313) New debt instruments purchased ​ 19,856 ​ 3,429 ​ 23,285 Remeasurement ​ 10,872 ​ (466) ​ 10,406 Foreign Exchange ​ 317 ​ 75 ​ 392 Loss allowance of December 31, 2020 ​ 37,745 ​ 4,626 ​ 42,371 ​ 5.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Risk Management. The following table sets forth the carrying values of the Bank’s derivatives by type of risk as of December 31, 2022 and 2021: ​ ​ ​ ​ ​ ​ Derivatives ​ December 31, 2022 ​ December 31, 2021 In millions of COP Forwards ​ ​ ​ ​ Assets ​ ​ ​ ​ Foreign exchange contracts ​ 1,573,952 ​ 729,367 Equity contracts ​ 5,519 ​ 6,796 Subtotal assets ​ 1,579,471 ​ 736,163 Liabilities ​ ​ ​ ​ Foreign exchange contracts ​ 1,711,644 ​ 605,537 Equity contracts ​ 7,203 ​ 25,068 Subtotal liabilities ​ 1,718,847 ​ 630,605 Total forwards ​ (139,376) ​ 105,558 Swaps ​ ​ ​ ​ Assets ​ ​ ​ ​ Foreign exchange contracts ​ 2,394,832 ​ 1,422,355 Interest rate contracts ​ 865,627 ​ 247,158 Subtotal assets ​ 3,260,459 ​ 1,669,513 Liabilities ​ ​ ​ ​ Foreign exchange contracts ​ 1,917,397 ​ 960,838 Interest rate contracts ​ 1,008,302 ​ 308,457 Subtotal liabilities ​ 2,925,699 ​ 1,269,295 Total swaps ​ 334,760 ​ 400,218 Options ​ ​ ​ ​ Assets ​ ​ ​ ​ Foreign exchange contracts ​ 121,307 ​ 48,329 Subtotal assets ​ 121,307 ​ 48,329 Liabilities ​ ​ ​ ​ Foreign exchange contracts ​ 92,908 ​ 61,209 Subtotal liabilities ​ 92,908 ​ 61,209 Total options ​ 28,399 ​ (12,880) Derivative assets ​ 4,961,237 ​ 2,454,005 Derivative liabilities ​ 4,737,454 ​ 1,961,109 ​ The following table sets forth the remaining contractual life of the derivatives portfolio: As of December 31, 2022 ​ ​ ​ ​ ​ ​ ​ ​ ​ ​ ​ ​ Forwards ​ Swaps ​ Options ​ Total In millions of COP Assets ​ 1,579,471 ​ 3,260,459 ​ 121,307 ​ 4,961,237 Less than 1 year ​ 1,432,022 ​ 860,281 ​ 108,319 ​ 2,400,622 Between 1 and 3 years ​ 147,449 ​ 1,241,252 ​ 12,988 ​ 1,401,689 Greater than 3 years ​ - ​ 1,158,926 ​ - ​ 1,158,926 Liabilities ​ 1,718,847 ​ 2,925,699 ​ 92,908 ​ 4,737,454 Less than 1 year ​ 1,642,706 ​ 501,368 ​ 80,854 ​ 2,224,928 Between 1 and 3 years ​ 76,141 ​ 1,092,480 ​ 12,054 ​ 1,180,675 Greater than 3 years ​ - ​ 1,331,851 ​ - ​ 1,331,851 ​ As of December 31, 2021 ​ ​ ​ ​ ​ ​ ​ ​ ​ ​ ​ Forwards ​ Swaps ​ Options ​ Total In millions of COP Assets ​ 736,163 ​ 1,669,513 ​ 48,329 ​ 2,454,005 Less than 1 year ​ 696,501 ​ 536,333 ​ 41,762 ​ 1,274,596 Between 1 and 3 years ​ 39,662 ​ 572,400 ​ 6,567 ​ 618,629 Greater than 3 years ​ - ​ 560,780 ​ - ​ 560,780 Liabilities ​ 630,605 ​ 1,269,295 ​ 61,209 ​ 1,961,109 Less than 1 year ​ 579,036 ​ 333,194 ​ 56,826 ​ 969,056 Between 1 and 3 years ​ 51,569 ​ 392,277 ​ 4,383 ​ 448,229 Greater than 3 years ​ - ​ 543,824 ​ - ​ 543,824 ​ Collateral for derivatives The table below presents the collateral amounts posted under derivatives contracts as of December 31, 2022 and 2021: ​ ​ ​ ​ ​ ​ ​ ​ ​ December 31, 2022 ​ December 31, 2021 In millions of COP Collateral granted ​ 1,143,266 ​ 911,050 Collateral received ​ 655,176 ​ 376,447 ​ Day one gains or (losses) ​ If an asset has been acquired or a liability has been assumed in a market transaction, it could be assumed that the transaction price is the fair value of the asset or liability. However, the fair value of the financial asset or liability at the time of initial recognition may be different from the transaction price, because the fair value includes variables in its valuation technique that include market information, such as interest rate yield curves, currencies rates, indicators, default factors among others. When the values are not equal, the asset or liability must be measured at fair value and the difference between the transaction price and the fair value must be recognized as follows: ​ ● If fair value is evidenced by Level 1 inputs or is based on a valuation technique that uses only observable market data, the Group must recognize the difference as a gain or loss on initial recognition directly in the income statement. ​ ● In all other circumstances, the entire day 1 gain or loss is deferred and is recognized in the income statement over the life of the transaction. ​ The table below presents the unrecognised gains or (losses) for derivatives trading at the initial moment, due to use of valuation techniques for which not all inputs were observable market data: ​ As of December 31, 2022 ​ ​ ​ ​ ​ ​ ​ ​ ​ ​ ​ ​ Forward ​ Swaps ​ Opciones ​ Total In millions of COP Balance at January 1, 2022 ​ 16,918 ​ 27,894 ​ 26,675 ​ 71,487 Increase due to new trades ​ 315,395 ​ 11,937 ​ 164,460 ​ 491,792 Reduction due to amortization ​ (265,268) ​ (18,723) ​ (113,705) ​ (397,696) Reduction due to sale or transfer ​ (5,321) ​ (4,528) ​ (37,716) ​ (47,565) Balance at December 31, 2022 ​ 61,724 ​ 16,580 ​ 39,714 ​ 118,018 ​ As of December 31, 2021 ​ ​ ​ ​ ​ ​ ​ ​ ​ ​ ​ Forward ​ Swaps ​ Opciones ​ Total In millions of COP Balance at January 1, 2021 ​ 29,102 ​ 26,984 ​ 21,452 ​ 77,538 Increase due to new trades ​ 169,430 ​ 19,368 ​ 90,437 ​ 279,235 Reduction due to amortization ​ (179,115) ​ (11,560) ​ (70,751) ​ (261,426) Reduction due to sale or transfer ​ (2,499) ​ (6,898) ​ (14,463) ​ (23,860) Balance at December 31, 2021 ​ 16,918 ​ 27,894 ​ 26,675 ​ 71,487 ​ Hedge accounting In July 2022, the hedge operations that Group Bancolombia had through Banistmo S.A. was ended. In 2021 the Bank, through Banistmo S.A., assessed monthly interest rate risk to make decisions in relation to new hedging derivatives with the strategic objective of reducing interest rate risk. The subsidiary evaluates the effectiveness of the hedge at least quarterly prospectively using a linear regression analysis. The analysis regresses the historical monthly changes in the fair value of the hedged item, attributable to changes in the benchmark interest rate and changes in the fair value of the hedging instrument. Additionally, changes in the value of the hedged item are measured in relation to the corresponding changes in the value of the hedging instrument. All values used in the measurement of hedge effectiveness shall be clean. The regression analysis will always use three or more years of market data. A regression analysis is used in forward testing to assess the effectiveness of the hedge in order to archive compensating changes in the fair value of the hedged item and the hedging instrument attributable to the hedged risk. The subsidiary is exposed to future changes in the fair value of fixed assets/liabilities (USD and non USD) caused by movements in market interest rates that could affect earnings. Management´s strategy is to reduce this exposure to interest rate movements through intest rate swap transactions. A hedging instrument (specific swap or group of swaps) has been assigned to each hedged item. The maturity and principal of the hedging instrument will match the maturity or principal of the hedged item to avoid partial-term fair value hedges. The effectiveness of each hedge has to be tested. For fair value hedges, the changes in value of the hedging derivative, as well as the changes in value of the related hedged item concerning to the risk hedged, are reflected in the Consolidated Statement of Income in the line “Interest and valuation on financial instruments”. Fair value hedging As of December 31 2021, Banistmo S.A. designated 8 derivative contracts (Interest rate swaps), as fair value hedging instruments with maturity dates ranging from July 2022. As of December 31 2021, the following table contains details of the hedged expresures covered by the Group’s hedging strategies: ​ ​ ​ ​ ​ ​ ​ ​ ​ December 31, 2021 In millions of COP ​ ​ Carrying amount of hedged ​ Accumulated amount of fair value ​ ​ ​ ​ item ​ adjustments on the hedged item ​ Balance sheet line item ​ ​ Assets ​ Liabilities ​ ​ Fair value hedges ​ ​ ​ ​ ​ ​ Interest rate ​ ​ ​ ​ ​ ​ - Fixed rate ​ 333,407 ​ (6,369) ​ Financial assets investments ​ ​ ​ ​ ​ ​ ​ ​ December 31, 2021 In thousands of USD ​ ​ Carrying amount of hedged ​ Accumulated amount of fair value ​ ​ ​ ​ item ​ adjustments on the hedged item ​ Balance sheet line item ​ ​ Assets ​ Liabilities ​ ​ Fair value hedges ​ ​ ​ ​ ​ ​ Interest rate ​ ​ ​ ​ ​ ​ - Fixed rate ​ 83,746 ​ (1,600) ​ Financial assets investments ​ As of December 31 2021, the following table sets forth the notional amount and fair value of the hedged item recognized in the Consolidated Statement of Financial Position as “Financial assets investments”: ​ ​ ​ ​ ​ ​ December 31, 2021 In millions of COP Notional amount ​ 316,701 Fair value ​ 333,407 ​ ​ ​ ​ ​ ​ December 31, 2021 In thousands of USD Notional amount ​ 79,550 Fair value ​ 83,746 ​ The following table contains information regarding the effectiveness of the hedging relationships designated by the Group, as well as the impacts on profit or loss and comprehensive income: ​ ​ ​ ​ ​ ​ ​ ​ December 31, 2022 In millions of COP ​ ​ Gains / (loss) recognized in ​ Hedge Ineffectiveness recognized in ​ P&amp;L line item that includes hedge ​ ​ OCI ​ P&amp;L ​ ineffectiveness Fair value hedges ​ ​ ​ ​ ​ ​ Interest rate ​ ​ ​ ​ ​ ​ - Fixed rate ​ (3,647) ​ (3,012) ​ Other operating income ​ ​ ​ ​ ​ ​ ​ ​ December 31, 2021 In millions of COP ​ ​ Gains / (loss) recognized in ​ Hedge Ineffectiveness recognized in ​ P&amp;L line item that includes hedge ​ ​ OCI ​ P&amp;L ​ ineffectiveness Fair value hedges ​ ​ ​ ​ ​ ​ Interest rate ​ ​ ​ ​ ​ ​ - Fixed rate ​ 6,285 ​ (6,133) ​ Other operating income ​ ​ ​ ​ ​ ​ ​ ​ ​ December 31, 2020 In millions of COP ​ ​ Gains / (loss) recognized in ​ Hedge Ineffectiveness recognized in ​ P&amp;L line item that includes hedge ​ ​ OCI ​ P&amp;L ​ ineffectiveness Fair value hedges ​ ​ ​ ​ ​ ​ Interest rate ​ ​ ​ ​ ​ ​ - Fixed rate ​ (5,459) ​ (3,746) ​ Other operating income ​ Hedges of a net asset in a foreign operation The Bank has designated debt instruments in issue and financing with correspondent banks for USD 2,060,000 as hedge accounting for an equivalent amount of the net assets of its investment in Banistmo. The purpose of this operation is to protect the Bank from the foreign exchange rate risk (USD/COP) of a portion of the net assets in the subsidiary Banistmo S.A., a company domicilied in Panamá, which has a different functional currency from that of the Group. The following is the detail of the hedging instruments of the net foreign investment: ​ ​ ​ ​ ​ ​ ​ ​ ​ Debt securities issued designated as a hedging instrument In thousands of USD ​ ​ ​ ​ ​ ​ ​ ​ Designated capital as Opening date ​ Expiration date ​ Rate ​ Principal balance ​ a hedged instrument 18/10/2017 ​ 18/10/2027 ​ 7.03 % 750,000 ​ 360,000 18/12/2019 ​ 18/12/2029 ​ 4.68 % 436,516 ​ 436,516 18/12/2019 ​ 18/12/2029 ​ 4.68 % 85,710 ​ 85,710 18/12/2019 ​ 18/12/2029 ​ 4.68 % 27,774 ​ 27,774 29/01/2020 ​ 29/01/2025 ​ 3.02 % 598,032 ​ 598,032 29/01/2020 ​ 29/01/2025 ​ 3.02 % 351,968 ​ 351,968 Total Debt securities issued ​ ​ ​ 2,250,000 ​ 1,860,000 Financing with Correspondent Banks designated as a hedging instrument 31/03/2022 ​ 17/03/2025 ​ 6.06 % 150,000 ​ 150,000 7/09/2022 ​ 5/09/2025 ​ 6.36 % 50,000 ​ 50,000 Total Financing with Correspondent Banks ​ 200,000 ​ 200,000 Total ​ ​ ​ ​ ​ 2,450,000 ​ 2,060,000 ​ Measurement of effectiveness and ineffectiveness ​ A hedge is considered effective if, at the beginning of the period and subsequent periods, changes in fair value or cash flows attributable to the hedge risk during the period for which the hedge has been designated. ​ The Bank has documented the effectiveness tests of the hedge.The hedge is considered effective, since the critical terms and risks of the obligations that serve as a hedging instrument are identical to those of the primary hedged position. Hedged effectiveness is measured on a before income tax. ​ Gains or losses on the conversion of Banistmo’s financial statements are recognized in Consolidated Statements of Comprehensive Income. Consequently, the exchange difference related to the conversion of debt securities issued and financing with Correspondent banks is recognized directly in OCI.The adjustment recognized in Consolidated Statements of Comprehensive Income amounted to COP , COP (1,207,052) and COP (341,792) , for the years ended at December 31, 2022, 2021 and 2020, respectively. ​ For further information see note 17. Borrowings from other financial institusions, note 18. Debt instruments in issue and Consolidated Statement of Comprehensive Income. ​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22 and 2021 by derivative and by risk: As of December 31, 2022 ​ ​ ​ ​ ​ ​ ​ ​ Derivatives Assets ​ Derivatives Liabilities In millions of COP Over-the-counter ​ ​ ​ ​ Foreign exchange contracts ​ ​ ​ ​ Swaps ​ 2,394,832 ​ (1,917,397) Forwards ​ 1,573,952 ​ (1,711,644) Options ​ 121,307 ​ (92,908) Interest rate contracts ​ ​ ​ ​ Swaps ​ 865,627 ​ (1,008,302) Equity contracts ​ ​ ​ ​ Forwards ​ 5,519 ​ (7,203) Gross derivative assets/liabilities ​ 4,961,237 ​ (4,737,454) Offseting of derivates ​ - ​ - Derivative financial instruments in statement of financial position ​ 4,961,237 ​ (4,737,454) Master netting agreements ​ (4,369,178) ​ 4,578,461 Collateral received/paid ​ (592,059) ​ 158,993 Total derivative financial instruments assetss/ liabilities before collateral and Master netting agreements ​ - ​ - ​ As of December 31, 2021 ​ ​ ​ ​ ​ ​ ​ ​ Derivatives Assets ​ Derivatives Liabilities In millions of COP Over-the-counter ​ ​ ​ ​ Foreign exchange contracts ​ ​ ​ ​ Swaps ​ 1,422,355 ​ (960,838) Forwards ​ 729,367 ​ (605,537) Options ​ 48,329 ​ (61,209) Interest rate contracts ​ ​ ​ ​ Swaps ​ 247,1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22" customWidth="1" min="2" max="2"/>
    <col width="27" customWidth="1" min="3" max="3"/>
    <col width="22" customWidth="1" min="4" max="4"/>
  </cols>
  <sheetData>
    <row r="1">
      <c r="A1" s="1" t="inlineStr">
        <is>
          <t>INVESTMENT PROPERTIES - Valuation Adjustments (Details) $ in Millions</t>
        </is>
      </c>
      <c r="B1" s="2" t="inlineStr">
        <is>
          <t>12 Months Ended</t>
        </is>
      </c>
    </row>
    <row r="2">
      <c r="B2" s="2" t="inlineStr">
        <is>
          <t>Dec. 31, 2022 COP ($)</t>
        </is>
      </c>
      <c r="C2" s="2" t="inlineStr">
        <is>
          <t>Dec. 31, 2021 COP ($) item</t>
        </is>
      </c>
      <c r="D2" s="2" t="inlineStr">
        <is>
          <t>Dec. 31, 2020 COP ($)</t>
        </is>
      </c>
    </row>
    <row r="3">
      <c r="A3" s="3" t="inlineStr">
        <is>
          <t>INVESTMENT PROPERTIES</t>
        </is>
      </c>
      <c r="B3" s="4" t="inlineStr">
        <is>
          <t xml:space="preserve"> </t>
        </is>
      </c>
      <c r="C3" s="4" t="inlineStr">
        <is>
          <t xml:space="preserve"> </t>
        </is>
      </c>
      <c r="D3" s="4" t="inlineStr">
        <is>
          <t xml:space="preserve"> </t>
        </is>
      </c>
    </row>
    <row r="4">
      <c r="A4" s="4" t="inlineStr">
        <is>
          <t>Balance at the beginning of the year</t>
        </is>
      </c>
      <c r="B4" s="6" t="n">
        <v>3132220</v>
      </c>
      <c r="C4" s="6" t="n">
        <v>2839350</v>
      </c>
      <c r="D4" s="4" t="inlineStr">
        <is>
          <t xml:space="preserve"> </t>
        </is>
      </c>
    </row>
    <row r="5">
      <c r="A5" s="4" t="inlineStr">
        <is>
          <t>Appraisals</t>
        </is>
      </c>
      <c r="B5" s="5" t="n">
        <v>236617</v>
      </c>
      <c r="C5" s="5" t="n">
        <v>67762</v>
      </c>
      <c r="D5" s="6" t="n">
        <v>-3501</v>
      </c>
    </row>
    <row r="6">
      <c r="A6" s="4" t="inlineStr">
        <is>
          <t>Net increase (decrease) in investment properties</t>
        </is>
      </c>
      <c r="B6" s="5" t="n">
        <v>564371</v>
      </c>
      <c r="C6" s="5" t="n">
        <v>177721</v>
      </c>
      <c r="D6" s="4" t="inlineStr">
        <is>
          <t xml:space="preserve"> </t>
        </is>
      </c>
    </row>
    <row r="7">
      <c r="A7" s="4" t="inlineStr">
        <is>
          <t>Acquisitions through business combination</t>
        </is>
      </c>
      <c r="B7" s="5" t="n">
        <v>60850</v>
      </c>
      <c r="C7" s="4" t="inlineStr">
        <is>
          <t xml:space="preserve"> </t>
        </is>
      </c>
      <c r="D7" s="4" t="inlineStr">
        <is>
          <t xml:space="preserve"> </t>
        </is>
      </c>
    </row>
    <row r="8">
      <c r="A8" s="4" t="inlineStr">
        <is>
          <t>Amount reclassified from inventories</t>
        </is>
      </c>
      <c r="B8" s="4" t="inlineStr">
        <is>
          <t xml:space="preserve"> </t>
        </is>
      </c>
      <c r="C8" s="5" t="n">
        <v>47387</v>
      </c>
      <c r="D8" s="4" t="inlineStr">
        <is>
          <t xml:space="preserve"> </t>
        </is>
      </c>
    </row>
    <row r="9">
      <c r="A9" s="4" t="inlineStr">
        <is>
          <t>Balance at the end of the year</t>
        </is>
      </c>
      <c r="B9" s="5" t="n">
        <v>3994058</v>
      </c>
      <c r="C9" s="5" t="n">
        <v>3132220</v>
      </c>
      <c r="D9" s="5" t="n">
        <v>2839350</v>
      </c>
    </row>
    <row r="10">
      <c r="A10" s="4" t="inlineStr">
        <is>
          <t>Subsequent expenditure recognised as an asset</t>
        </is>
      </c>
      <c r="B10" s="5" t="n">
        <v>66745</v>
      </c>
      <c r="C10" s="5" t="n">
        <v>422755</v>
      </c>
      <c r="D10" s="4" t="inlineStr">
        <is>
          <t xml:space="preserve"> </t>
        </is>
      </c>
    </row>
    <row r="11">
      <c r="A11" s="4" t="inlineStr">
        <is>
          <t>Bancolombia S.A.</t>
        </is>
      </c>
      <c r="B11" s="4" t="inlineStr">
        <is>
          <t xml:space="preserve"> </t>
        </is>
      </c>
      <c r="C11" s="4" t="inlineStr">
        <is>
          <t xml:space="preserve"> </t>
        </is>
      </c>
      <c r="D11" s="4" t="inlineStr">
        <is>
          <t xml:space="preserve"> </t>
        </is>
      </c>
    </row>
    <row r="12">
      <c r="A12" s="3" t="inlineStr">
        <is>
          <t>INVESTMENT PROPERTIES</t>
        </is>
      </c>
      <c r="B12" s="4" t="inlineStr">
        <is>
          <t xml:space="preserve"> </t>
        </is>
      </c>
      <c r="C12" s="4" t="inlineStr">
        <is>
          <t xml:space="preserve"> </t>
        </is>
      </c>
      <c r="D12" s="4" t="inlineStr">
        <is>
          <t xml:space="preserve"> </t>
        </is>
      </c>
    </row>
    <row r="13">
      <c r="A13" s="4" t="inlineStr">
        <is>
          <t>Net increase (decrease) in investment properties</t>
        </is>
      </c>
      <c r="B13" s="5" t="n">
        <v>221834</v>
      </c>
      <c r="C13" s="4" t="inlineStr">
        <is>
          <t xml:space="preserve"> </t>
        </is>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INVESTMENT PROPERTIES</t>
        </is>
      </c>
      <c r="B15" s="4" t="inlineStr">
        <is>
          <t xml:space="preserve"> </t>
        </is>
      </c>
      <c r="C15" s="4" t="inlineStr">
        <is>
          <t xml:space="preserve"> </t>
        </is>
      </c>
      <c r="D15" s="4" t="inlineStr">
        <is>
          <t xml:space="preserve"> </t>
        </is>
      </c>
    </row>
    <row r="16">
      <c r="A16" s="4" t="inlineStr">
        <is>
          <t>Balance at the beginning of the year</t>
        </is>
      </c>
      <c r="B16" s="5" t="n">
        <v>2949720</v>
      </c>
      <c r="C16" s="5" t="n">
        <v>2583155</v>
      </c>
      <c r="D16" s="4" t="inlineStr">
        <is>
          <t xml:space="preserve"> </t>
        </is>
      </c>
    </row>
    <row r="17">
      <c r="A17" s="4" t="inlineStr">
        <is>
          <t>Appraisals</t>
        </is>
      </c>
      <c r="B17" s="5" t="n">
        <v>239823</v>
      </c>
      <c r="C17" s="5" t="n">
        <v>72533</v>
      </c>
      <c r="D17" s="4" t="inlineStr">
        <is>
          <t xml:space="preserve"> </t>
        </is>
      </c>
    </row>
    <row r="18">
      <c r="A18" s="4" t="inlineStr">
        <is>
          <t>Net increase (decrease) in investment properties</t>
        </is>
      </c>
      <c r="B18" s="5" t="n">
        <v>619563</v>
      </c>
      <c r="C18" s="5" t="n">
        <v>246645</v>
      </c>
      <c r="D18" s="4" t="inlineStr">
        <is>
          <t xml:space="preserve"> </t>
        </is>
      </c>
    </row>
    <row r="19">
      <c r="A19" s="4" t="inlineStr">
        <is>
          <t>Amount reclassified from inventories</t>
        </is>
      </c>
      <c r="B19" s="4" t="inlineStr">
        <is>
          <t xml:space="preserve"> </t>
        </is>
      </c>
      <c r="C19" s="5" t="n">
        <v>47387</v>
      </c>
      <c r="D19" s="4" t="inlineStr">
        <is>
          <t xml:space="preserve"> </t>
        </is>
      </c>
    </row>
    <row r="20">
      <c r="A20" s="4" t="inlineStr">
        <is>
          <t>Balance at the end of the year</t>
        </is>
      </c>
      <c r="B20" s="5" t="n">
        <v>3809106</v>
      </c>
      <c r="C20" s="5" t="n">
        <v>2949720</v>
      </c>
      <c r="D20" s="5" t="n">
        <v>2583155</v>
      </c>
    </row>
    <row r="21">
      <c r="A21" s="4" t="inlineStr">
        <is>
          <t>Subsequent expenditure recognised as an asset</t>
        </is>
      </c>
      <c r="B21" s="4" t="inlineStr">
        <is>
          <t xml:space="preserve"> </t>
        </is>
      </c>
      <c r="C21" s="5" t="n">
        <v>422155</v>
      </c>
      <c r="D21" s="4" t="inlineStr">
        <is>
          <t xml:space="preserve"> </t>
        </is>
      </c>
    </row>
    <row r="22">
      <c r="A22" s="4" t="inlineStr">
        <is>
          <t>Buildings | P.A. FAI CALLE 77 and P.A. NOMAD SALITRE</t>
        </is>
      </c>
      <c r="B22" s="4" t="inlineStr">
        <is>
          <t xml:space="preserve"> </t>
        </is>
      </c>
      <c r="C22" s="4" t="inlineStr">
        <is>
          <t xml:space="preserve"> </t>
        </is>
      </c>
      <c r="D22" s="4" t="inlineStr">
        <is>
          <t xml:space="preserve"> </t>
        </is>
      </c>
    </row>
    <row r="23">
      <c r="A23" s="3" t="inlineStr">
        <is>
          <t>INVESTMENT PROPERTIES</t>
        </is>
      </c>
      <c r="B23" s="4" t="inlineStr">
        <is>
          <t xml:space="preserve"> </t>
        </is>
      </c>
      <c r="C23" s="4" t="inlineStr">
        <is>
          <t xml:space="preserve"> </t>
        </is>
      </c>
      <c r="D23" s="4" t="inlineStr">
        <is>
          <t xml:space="preserve"> </t>
        </is>
      </c>
    </row>
    <row r="24">
      <c r="A24" s="4" t="inlineStr">
        <is>
          <t>Net increase (decrease) in investment properties</t>
        </is>
      </c>
      <c r="B24" s="5" t="n">
        <v>249492</v>
      </c>
      <c r="C24" s="4" t="inlineStr">
        <is>
          <t xml:space="preserve"> </t>
        </is>
      </c>
      <c r="D24" s="4" t="inlineStr">
        <is>
          <t xml:space="preserve"> </t>
        </is>
      </c>
    </row>
    <row r="25">
      <c r="A25" s="4" t="inlineStr">
        <is>
          <t>Buildings | Fondo de Capital Privado Fondo Inmobiliario Colombia</t>
        </is>
      </c>
      <c r="B25" s="4" t="inlineStr">
        <is>
          <t xml:space="preserve"> </t>
        </is>
      </c>
      <c r="C25" s="4" t="inlineStr">
        <is>
          <t xml:space="preserve"> </t>
        </is>
      </c>
      <c r="D25" s="4" t="inlineStr">
        <is>
          <t xml:space="preserve"> </t>
        </is>
      </c>
    </row>
    <row r="26">
      <c r="A26" s="3" t="inlineStr">
        <is>
          <t>INVESTMENT PROPERTIES</t>
        </is>
      </c>
      <c r="B26" s="4" t="inlineStr">
        <is>
          <t xml:space="preserve"> </t>
        </is>
      </c>
      <c r="C26" s="4" t="inlineStr">
        <is>
          <t xml:space="preserve"> </t>
        </is>
      </c>
      <c r="D26" s="4" t="inlineStr">
        <is>
          <t xml:space="preserve"> </t>
        </is>
      </c>
    </row>
    <row r="27">
      <c r="A27" s="4" t="inlineStr">
        <is>
          <t>Net increase (decrease) in investment properties</t>
        </is>
      </c>
      <c r="B27" s="5" t="n">
        <v>242274</v>
      </c>
      <c r="C27" s="4" t="inlineStr">
        <is>
          <t xml:space="preserve"> </t>
        </is>
      </c>
      <c r="D27" s="4" t="inlineStr">
        <is>
          <t xml:space="preserve"> </t>
        </is>
      </c>
    </row>
    <row r="28">
      <c r="A28" s="4" t="inlineStr">
        <is>
          <t>Sales, investment property</t>
        </is>
      </c>
      <c r="B28" s="5" t="n">
        <v>147483</v>
      </c>
      <c r="C28" s="5" t="n">
        <v>169866</v>
      </c>
      <c r="D28" s="4" t="inlineStr">
        <is>
          <t xml:space="preserve"> </t>
        </is>
      </c>
    </row>
    <row r="29">
      <c r="A29" s="4" t="inlineStr">
        <is>
          <t>Land</t>
        </is>
      </c>
      <c r="B29" s="4" t="inlineStr">
        <is>
          <t xml:space="preserve"> </t>
        </is>
      </c>
      <c r="C29" s="4" t="inlineStr">
        <is>
          <t xml:space="preserve"> </t>
        </is>
      </c>
      <c r="D29" s="4" t="inlineStr">
        <is>
          <t xml:space="preserve"> </t>
        </is>
      </c>
    </row>
    <row r="30">
      <c r="A30" s="3" t="inlineStr">
        <is>
          <t>INVESTMENT PROPERTIES</t>
        </is>
      </c>
      <c r="B30" s="4" t="inlineStr">
        <is>
          <t xml:space="preserve"> </t>
        </is>
      </c>
      <c r="C30" s="4" t="inlineStr">
        <is>
          <t xml:space="preserve"> </t>
        </is>
      </c>
      <c r="D30" s="4" t="inlineStr">
        <is>
          <t xml:space="preserve"> </t>
        </is>
      </c>
    </row>
    <row r="31">
      <c r="A31" s="4" t="inlineStr">
        <is>
          <t>Balance at the beginning of the year</t>
        </is>
      </c>
      <c r="B31" s="5" t="n">
        <v>182500</v>
      </c>
      <c r="C31" s="5" t="n">
        <v>256195</v>
      </c>
      <c r="D31" s="4" t="inlineStr">
        <is>
          <t xml:space="preserve"> </t>
        </is>
      </c>
    </row>
    <row r="32">
      <c r="A32" s="4" t="inlineStr">
        <is>
          <t>Appraisals</t>
        </is>
      </c>
      <c r="B32" s="5" t="n">
        <v>-3206</v>
      </c>
      <c r="C32" s="5" t="n">
        <v>-4771</v>
      </c>
      <c r="D32" s="4" t="inlineStr">
        <is>
          <t xml:space="preserve"> </t>
        </is>
      </c>
    </row>
    <row r="33">
      <c r="A33" s="4" t="inlineStr">
        <is>
          <t>Net increase (decrease) in investment properties</t>
        </is>
      </c>
      <c r="B33" s="5" t="n">
        <v>-55192</v>
      </c>
      <c r="C33" s="5" t="n">
        <v>-68924</v>
      </c>
      <c r="D33" s="4" t="inlineStr">
        <is>
          <t xml:space="preserve"> </t>
        </is>
      </c>
    </row>
    <row r="34">
      <c r="A34" s="4" t="inlineStr">
        <is>
          <t>Acquisitions through business combination</t>
        </is>
      </c>
      <c r="B34" s="5" t="n">
        <v>60850</v>
      </c>
      <c r="C34" s="4" t="inlineStr">
        <is>
          <t xml:space="preserve"> </t>
        </is>
      </c>
      <c r="D34" s="4" t="inlineStr">
        <is>
          <t xml:space="preserve"> </t>
        </is>
      </c>
    </row>
    <row r="35">
      <c r="A35" s="4" t="inlineStr">
        <is>
          <t>Balance at the end of the year</t>
        </is>
      </c>
      <c r="B35" s="6" t="n">
        <v>184952</v>
      </c>
      <c r="C35" s="6" t="n">
        <v>182500</v>
      </c>
      <c r="D35" s="6" t="n">
        <v>256195</v>
      </c>
    </row>
    <row r="36">
      <c r="A36" s="4" t="inlineStr">
        <is>
          <t>Land | Valores Simesa S.A.</t>
        </is>
      </c>
      <c r="B36" s="4" t="inlineStr">
        <is>
          <t xml:space="preserve"> </t>
        </is>
      </c>
      <c r="C36" s="4" t="inlineStr">
        <is>
          <t xml:space="preserve"> </t>
        </is>
      </c>
      <c r="D36" s="4" t="inlineStr">
        <is>
          <t xml:space="preserve"> </t>
        </is>
      </c>
    </row>
    <row r="37">
      <c r="A37" s="3" t="inlineStr">
        <is>
          <t>INVESTMENT PROPERTIES</t>
        </is>
      </c>
      <c r="B37" s="4" t="inlineStr">
        <is>
          <t xml:space="preserve"> </t>
        </is>
      </c>
      <c r="C37" s="4" t="inlineStr">
        <is>
          <t xml:space="preserve"> </t>
        </is>
      </c>
      <c r="D37" s="4" t="inlineStr">
        <is>
          <t xml:space="preserve"> </t>
        </is>
      </c>
    </row>
    <row r="38">
      <c r="A38" s="4" t="inlineStr">
        <is>
          <t>Number of properties sold | item</t>
        </is>
      </c>
      <c r="B38" s="4" t="inlineStr">
        <is>
          <t xml:space="preserve"> </t>
        </is>
      </c>
      <c r="C38" s="5" t="n">
        <v>8</v>
      </c>
      <c r="D38"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s recognized in the statement of income (Details) - COP ($) $ in Millions</t>
        </is>
      </c>
      <c r="B1" s="2" t="inlineStr">
        <is>
          <t>12 Months Ended</t>
        </is>
      </c>
    </row>
    <row r="2">
      <c r="B2" s="2" t="inlineStr">
        <is>
          <t>Dec. 31, 2022</t>
        </is>
      </c>
      <c r="C2" s="2" t="inlineStr">
        <is>
          <t>Dec. 31, 2021</t>
        </is>
      </c>
      <c r="D2" s="2" t="inlineStr">
        <is>
          <t>Dec. 31, 2020</t>
        </is>
      </c>
    </row>
    <row r="3">
      <c r="A3" s="3" t="inlineStr">
        <is>
          <t>INVESTMENT PROPERTIES</t>
        </is>
      </c>
      <c r="B3" s="4" t="inlineStr">
        <is>
          <t xml:space="preserve"> </t>
        </is>
      </c>
      <c r="C3" s="4" t="inlineStr">
        <is>
          <t xml:space="preserve"> </t>
        </is>
      </c>
      <c r="D3" s="4" t="inlineStr">
        <is>
          <t xml:space="preserve"> </t>
        </is>
      </c>
    </row>
    <row r="4">
      <c r="A4" s="4" t="inlineStr">
        <is>
          <t>Income from rentals</t>
        </is>
      </c>
      <c r="B4" s="6" t="n">
        <v>157511</v>
      </c>
      <c r="C4" s="6" t="n">
        <v>139021</v>
      </c>
      <c r="D4" s="6" t="n">
        <v>125494</v>
      </c>
    </row>
    <row r="5">
      <c r="A5" s="3" t="inlineStr">
        <is>
          <t>Operating expenses due to:</t>
        </is>
      </c>
      <c r="B5" s="4" t="inlineStr">
        <is>
          <t xml:space="preserve"> </t>
        </is>
      </c>
      <c r="C5" s="4" t="inlineStr">
        <is>
          <t xml:space="preserve"> </t>
        </is>
      </c>
      <c r="D5" s="4" t="inlineStr">
        <is>
          <t xml:space="preserve"> </t>
        </is>
      </c>
    </row>
    <row r="6">
      <c r="A6" s="4" t="inlineStr">
        <is>
          <t>Investment properties that generated income through rentals</t>
        </is>
      </c>
      <c r="B6" s="5" t="n">
        <v>21267</v>
      </c>
      <c r="C6" s="5" t="n">
        <v>15331</v>
      </c>
      <c r="D6" s="5" t="n">
        <v>16012</v>
      </c>
    </row>
    <row r="7">
      <c r="A7" s="4" t="inlineStr">
        <is>
          <t>Investment properties that did not generate income through rentals</t>
        </is>
      </c>
      <c r="B7" s="6" t="n">
        <v>19021</v>
      </c>
      <c r="C7" s="6" t="n">
        <v>10050</v>
      </c>
      <c r="D7" s="6" t="n">
        <v>600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 Components recognized in income statement (Details) - COP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Fiscal term</t>
        </is>
      </c>
      <c r="B4" s="6" t="n">
        <v>-2644173000</v>
      </c>
      <c r="C4" s="6" t="n">
        <v>-1321400000</v>
      </c>
      <c r="D4" s="6" t="n">
        <v>-673603000</v>
      </c>
    </row>
    <row r="5">
      <c r="A5" s="4" t="inlineStr">
        <is>
          <t>Prior fiscal terms</t>
        </is>
      </c>
      <c r="B5" s="5" t="n">
        <v>39137000</v>
      </c>
      <c r="C5" s="5" t="n">
        <v>71932000</v>
      </c>
      <c r="D5" s="5" t="n">
        <v>4723000</v>
      </c>
    </row>
    <row r="6">
      <c r="A6" s="4" t="inlineStr">
        <is>
          <t>Total current tax</t>
        </is>
      </c>
      <c r="B6" s="5" t="n">
        <v>-2605036000</v>
      </c>
      <c r="C6" s="5" t="n">
        <v>-1249468000</v>
      </c>
      <c r="D6" s="5" t="n">
        <v>-668880000</v>
      </c>
    </row>
    <row r="7">
      <c r="A7" s="3" t="inlineStr">
        <is>
          <t>Deferred tax</t>
        </is>
      </c>
      <c r="B7" s="4" t="inlineStr">
        <is>
          <t xml:space="preserve"> </t>
        </is>
      </c>
      <c r="C7" s="4" t="inlineStr">
        <is>
          <t xml:space="preserve"> </t>
        </is>
      </c>
      <c r="D7" s="4" t="inlineStr">
        <is>
          <t xml:space="preserve"> </t>
        </is>
      </c>
    </row>
    <row r="8">
      <c r="A8" s="4" t="inlineStr">
        <is>
          <t>Fiscal term</t>
        </is>
      </c>
      <c r="B8" s="5" t="n">
        <v>-80663000</v>
      </c>
      <c r="C8" s="5" t="n">
        <v>-530926000</v>
      </c>
      <c r="D8" s="5" t="n">
        <v>684413000</v>
      </c>
    </row>
    <row r="9">
      <c r="A9" s="4" t="inlineStr">
        <is>
          <t>Adjustments for consolidation purposes</t>
        </is>
      </c>
      <c r="B9" s="5" t="n">
        <v>-62722000</v>
      </c>
      <c r="C9" s="5" t="n">
        <v>4169000</v>
      </c>
      <c r="D9" s="5" t="n">
        <v>-8947000</v>
      </c>
    </row>
    <row r="10">
      <c r="A10" s="4" t="inlineStr">
        <is>
          <t>Total deferred tax</t>
        </is>
      </c>
      <c r="B10" s="5" t="n">
        <v>-143385000</v>
      </c>
      <c r="C10" s="5" t="n">
        <v>-526757000</v>
      </c>
      <c r="D10" s="5" t="n">
        <v>675466000</v>
      </c>
    </row>
    <row r="11">
      <c r="A11" s="4" t="inlineStr">
        <is>
          <t>Total income tax</t>
        </is>
      </c>
      <c r="B11" s="6" t="n">
        <v>-2748421000</v>
      </c>
      <c r="C11" s="6" t="n">
        <v>-1776225000</v>
      </c>
      <c r="D11" s="6" t="n">
        <v>6586000</v>
      </c>
    </row>
    <row r="12">
      <c r="A12" s="4" t="inlineStr">
        <is>
          <t>Foreign</t>
        </is>
      </c>
      <c r="B12" s="4" t="inlineStr">
        <is>
          <t xml:space="preserve"> </t>
        </is>
      </c>
      <c r="C12" s="4" t="inlineStr">
        <is>
          <t xml:space="preserve"> </t>
        </is>
      </c>
      <c r="D12" s="4" t="inlineStr">
        <is>
          <t xml:space="preserve"> </t>
        </is>
      </c>
    </row>
    <row r="13">
      <c r="A13" s="3" t="inlineStr">
        <is>
          <t>Deferred tax</t>
        </is>
      </c>
      <c r="B13" s="4" t="inlineStr">
        <is>
          <t xml:space="preserve"> </t>
        </is>
      </c>
      <c r="C13" s="4" t="inlineStr">
        <is>
          <t xml:space="preserve"> </t>
        </is>
      </c>
      <c r="D13" s="4" t="inlineStr">
        <is>
          <t xml:space="preserve"> </t>
        </is>
      </c>
    </row>
    <row r="14">
      <c r="A14" s="4" t="inlineStr">
        <is>
          <t>Dividend tax rate</t>
        </is>
      </c>
      <c r="B14" s="8" t="n">
        <v>0.2</v>
      </c>
      <c r="C14" s="8" t="n">
        <v>0.1</v>
      </c>
      <c r="D14" s="4" t="inlineStr">
        <is>
          <t xml:space="preserve"> </t>
        </is>
      </c>
    </row>
    <row r="15">
      <c r="A15" s="4" t="inlineStr">
        <is>
          <t>Colombia</t>
        </is>
      </c>
      <c r="B15" s="4" t="inlineStr">
        <is>
          <t xml:space="preserve"> </t>
        </is>
      </c>
      <c r="C15" s="4" t="inlineStr">
        <is>
          <t xml:space="preserve"> </t>
        </is>
      </c>
      <c r="D15" s="4" t="inlineStr">
        <is>
          <t xml:space="preserve"> </t>
        </is>
      </c>
    </row>
    <row r="16">
      <c r="A16" s="3" t="inlineStr">
        <is>
          <t>Deferred tax</t>
        </is>
      </c>
      <c r="B16" s="4" t="inlineStr">
        <is>
          <t xml:space="preserve"> </t>
        </is>
      </c>
      <c r="C16" s="4" t="inlineStr">
        <is>
          <t xml:space="preserve"> </t>
        </is>
      </c>
      <c r="D16" s="4" t="inlineStr">
        <is>
          <t xml:space="preserve"> </t>
        </is>
      </c>
    </row>
    <row r="17">
      <c r="A17" s="4" t="inlineStr">
        <is>
          <t>Nominal income tax rate</t>
        </is>
      </c>
      <c r="B17" s="8" t="n">
        <v>0.35</v>
      </c>
      <c r="C17" s="8" t="n">
        <v>0.31</v>
      </c>
      <c r="D17" s="8" t="n">
        <v>0.32</v>
      </c>
    </row>
    <row r="18">
      <c r="A18" s="4" t="inlineStr">
        <is>
          <t>Income tax points liquidated</t>
        </is>
      </c>
      <c r="B18" s="8" t="n">
        <v>0.03</v>
      </c>
      <c r="C18" s="8" t="n">
        <v>0.03</v>
      </c>
      <c r="D18" s="8" t="n">
        <v>0.04</v>
      </c>
    </row>
    <row r="19">
      <c r="A19" s="4" t="inlineStr">
        <is>
          <t>Threshold percentage of industry and trade tax which can be offset against corporate income tax liability.</t>
        </is>
      </c>
      <c r="B19" s="8" t="n">
        <v>0.03</v>
      </c>
      <c r="C19" s="4" t="inlineStr">
        <is>
          <t xml:space="preserve"> </t>
        </is>
      </c>
      <c r="D19" s="4" t="inlineStr">
        <is>
          <t xml:space="preserve"> </t>
        </is>
      </c>
    </row>
    <row r="20">
      <c r="A20" s="4" t="inlineStr">
        <is>
          <t>Threshold percentage of total outstanding shares to determine taxable status of sale of public shares</t>
        </is>
      </c>
      <c r="B20" s="8" t="n">
        <v>0.03</v>
      </c>
      <c r="C20" s="4" t="inlineStr">
        <is>
          <t xml:space="preserve"> </t>
        </is>
      </c>
      <c r="D20" s="4" t="inlineStr">
        <is>
          <t xml:space="preserve"> </t>
        </is>
      </c>
    </row>
    <row r="21">
      <c r="A21" s="4" t="inlineStr">
        <is>
          <t>Dividend tax rate</t>
        </is>
      </c>
      <c r="B21" s="8" t="n">
        <v>0.1</v>
      </c>
      <c r="C21" s="7" t="n">
        <v>0.075</v>
      </c>
      <c r="D21" s="4" t="inlineStr">
        <is>
          <t xml:space="preserve"> </t>
        </is>
      </c>
    </row>
    <row r="22">
      <c r="A22" s="4" t="inlineStr">
        <is>
          <t>Capital gains tax rate</t>
        </is>
      </c>
      <c r="B22" s="8" t="n">
        <v>0.15</v>
      </c>
      <c r="C22" s="8" t="n">
        <v>0.1</v>
      </c>
      <c r="D22" s="4" t="inlineStr">
        <is>
          <t xml:space="preserve"> </t>
        </is>
      </c>
    </row>
    <row r="23">
      <c r="A23" s="4" t="inlineStr">
        <is>
          <t>Temporary reduction in penalties and interest</t>
        </is>
      </c>
      <c r="B23" s="8" t="n">
        <v>0.6</v>
      </c>
      <c r="C23" s="4" t="inlineStr">
        <is>
          <t xml:space="preserve"> </t>
        </is>
      </c>
      <c r="D23" s="4" t="inlineStr">
        <is>
          <t xml:space="preserve"> </t>
        </is>
      </c>
    </row>
    <row r="24">
      <c r="A24" s="4" t="inlineStr">
        <is>
          <t>Colombia | Taxable income equal to, or higher than 120.00 tax units (UVT) from year 2023 to 2027</t>
        </is>
      </c>
      <c r="B24" s="4" t="inlineStr">
        <is>
          <t xml:space="preserve"> </t>
        </is>
      </c>
      <c r="C24" s="4" t="inlineStr">
        <is>
          <t xml:space="preserve"> </t>
        </is>
      </c>
      <c r="D24" s="4" t="inlineStr">
        <is>
          <t xml:space="preserve"> </t>
        </is>
      </c>
    </row>
    <row r="25">
      <c r="A25" s="3" t="inlineStr">
        <is>
          <t>Deferred tax</t>
        </is>
      </c>
      <c r="B25" s="4" t="inlineStr">
        <is>
          <t xml:space="preserve"> </t>
        </is>
      </c>
      <c r="C25" s="4" t="inlineStr">
        <is>
          <t xml:space="preserve"> </t>
        </is>
      </c>
      <c r="D25" s="4" t="inlineStr">
        <is>
          <t xml:space="preserve"> </t>
        </is>
      </c>
    </row>
    <row r="26">
      <c r="A26" s="4" t="inlineStr">
        <is>
          <t>Percentage increase in surcharge rate applicable to financial entities</t>
        </is>
      </c>
      <c r="B26" s="8" t="n">
        <v>0.05</v>
      </c>
      <c r="C26" s="4" t="inlineStr">
        <is>
          <t xml:space="preserve"> </t>
        </is>
      </c>
      <c r="D26" s="4" t="inlineStr">
        <is>
          <t xml:space="preserve"> </t>
        </is>
      </c>
    </row>
    <row r="27">
      <c r="A27" s="4" t="inlineStr">
        <is>
          <t>Threshold taxable income (UVT)</t>
        </is>
      </c>
      <c r="B27" s="6" t="n">
        <v>120000000</v>
      </c>
      <c r="C27" s="4" t="inlineStr">
        <is>
          <t xml:space="preserve"> </t>
        </is>
      </c>
      <c r="D27" s="4" t="inlineStr">
        <is>
          <t xml:space="preserve"> </t>
        </is>
      </c>
    </row>
    <row r="28">
      <c r="A28" s="4" t="inlineStr">
        <is>
          <t>Colombia | Minimum</t>
        </is>
      </c>
      <c r="B28" s="4" t="inlineStr">
        <is>
          <t xml:space="preserve"> </t>
        </is>
      </c>
      <c r="C28" s="4" t="inlineStr">
        <is>
          <t xml:space="preserve"> </t>
        </is>
      </c>
      <c r="D28" s="4" t="inlineStr">
        <is>
          <t xml:space="preserve"> </t>
        </is>
      </c>
    </row>
    <row r="29">
      <c r="A29" s="3" t="inlineStr">
        <is>
          <t>Deferred tax</t>
        </is>
      </c>
      <c r="B29" s="4" t="inlineStr">
        <is>
          <t xml:space="preserve"> </t>
        </is>
      </c>
      <c r="C29" s="4" t="inlineStr">
        <is>
          <t xml:space="preserve"> </t>
        </is>
      </c>
      <c r="D29" s="4" t="inlineStr">
        <is>
          <t xml:space="preserve"> </t>
        </is>
      </c>
    </row>
    <row r="30">
      <c r="A30" s="4" t="inlineStr">
        <is>
          <t>Effective tax rate</t>
        </is>
      </c>
      <c r="B30" s="8" t="n">
        <v>0.15</v>
      </c>
      <c r="C30" s="4" t="inlineStr">
        <is>
          <t xml:space="preserve"> </t>
        </is>
      </c>
      <c r="D30" s="4" t="inlineStr">
        <is>
          <t xml:space="preserve"> </t>
        </is>
      </c>
    </row>
    <row r="31">
      <c r="A31" s="4" t="inlineStr">
        <is>
          <t>Guatemala</t>
        </is>
      </c>
      <c r="B31" s="4" t="inlineStr">
        <is>
          <t xml:space="preserve"> </t>
        </is>
      </c>
      <c r="C31" s="4" t="inlineStr">
        <is>
          <t xml:space="preserve"> </t>
        </is>
      </c>
      <c r="D31" s="4" t="inlineStr">
        <is>
          <t xml:space="preserve"> </t>
        </is>
      </c>
    </row>
    <row r="32">
      <c r="A32" s="3" t="inlineStr">
        <is>
          <t>Deferred tax</t>
        </is>
      </c>
      <c r="B32" s="4" t="inlineStr">
        <is>
          <t xml:space="preserve"> </t>
        </is>
      </c>
      <c r="C32" s="4" t="inlineStr">
        <is>
          <t xml:space="preserve"> </t>
        </is>
      </c>
      <c r="D32" s="4" t="inlineStr">
        <is>
          <t xml:space="preserve"> </t>
        </is>
      </c>
    </row>
    <row r="33">
      <c r="A33" s="4" t="inlineStr">
        <is>
          <t>Income tax rate</t>
        </is>
      </c>
      <c r="B33" s="8" t="n">
        <v>0.25</v>
      </c>
      <c r="C33" s="4" t="inlineStr">
        <is>
          <t xml:space="preserve"> </t>
        </is>
      </c>
      <c r="D33" s="4" t="inlineStr">
        <is>
          <t xml:space="preserve"> </t>
        </is>
      </c>
    </row>
    <row r="34">
      <c r="A34" s="4" t="inlineStr">
        <is>
          <t>Panama</t>
        </is>
      </c>
      <c r="B34" s="4" t="inlineStr">
        <is>
          <t xml:space="preserve"> </t>
        </is>
      </c>
      <c r="C34" s="4" t="inlineStr">
        <is>
          <t xml:space="preserve"> </t>
        </is>
      </c>
      <c r="D34" s="4" t="inlineStr">
        <is>
          <t xml:space="preserve"> </t>
        </is>
      </c>
    </row>
    <row r="35">
      <c r="A35" s="3" t="inlineStr">
        <is>
          <t>Deferred tax</t>
        </is>
      </c>
      <c r="B35" s="4" t="inlineStr">
        <is>
          <t xml:space="preserve"> </t>
        </is>
      </c>
      <c r="C35" s="4" t="inlineStr">
        <is>
          <t xml:space="preserve"> </t>
        </is>
      </c>
      <c r="D35" s="4" t="inlineStr">
        <is>
          <t xml:space="preserve"> </t>
        </is>
      </c>
    </row>
    <row r="36">
      <c r="A36" s="4" t="inlineStr">
        <is>
          <t>Income tax rate</t>
        </is>
      </c>
      <c r="B36" s="8" t="n">
        <v>0.25</v>
      </c>
      <c r="C36" s="4" t="inlineStr">
        <is>
          <t xml:space="preserve"> </t>
        </is>
      </c>
      <c r="D36" s="4" t="inlineStr">
        <is>
          <t xml:space="preserve"> </t>
        </is>
      </c>
    </row>
    <row r="37">
      <c r="A37" s="4" t="inlineStr">
        <is>
          <t>El Salvador</t>
        </is>
      </c>
      <c r="B37" s="4" t="inlineStr">
        <is>
          <t xml:space="preserve"> </t>
        </is>
      </c>
      <c r="C37" s="4" t="inlineStr">
        <is>
          <t xml:space="preserve"> </t>
        </is>
      </c>
      <c r="D37" s="4" t="inlineStr">
        <is>
          <t xml:space="preserve"> </t>
        </is>
      </c>
    </row>
    <row r="38">
      <c r="A38" s="3" t="inlineStr">
        <is>
          <t>Deferred tax</t>
        </is>
      </c>
      <c r="B38" s="4" t="inlineStr">
        <is>
          <t xml:space="preserve"> </t>
        </is>
      </c>
      <c r="C38" s="4" t="inlineStr">
        <is>
          <t xml:space="preserve"> </t>
        </is>
      </c>
      <c r="D38" s="4" t="inlineStr">
        <is>
          <t xml:space="preserve"> </t>
        </is>
      </c>
    </row>
    <row r="39">
      <c r="A39" s="4" t="inlineStr">
        <is>
          <t>Income tax rate</t>
        </is>
      </c>
      <c r="B39" s="8" t="n">
        <v>0.3</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ffective tax rate (Details) - COP ($) $ in Million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Accounting profit</t>
        </is>
      </c>
      <c r="B4" s="6" t="n">
        <v>9744786</v>
      </c>
      <c r="C4" s="6" t="n">
        <v>5984012</v>
      </c>
      <c r="D4" s="6" t="n">
        <v>308773</v>
      </c>
    </row>
    <row r="5">
      <c r="A5" s="4" t="inlineStr">
        <is>
          <t>Applicable tax with nominal rate</t>
        </is>
      </c>
      <c r="B5" s="5" t="n">
        <v>-3703019</v>
      </c>
      <c r="C5" s="5" t="n">
        <v>-2034564</v>
      </c>
      <c r="D5" s="5" t="n">
        <v>-111158</v>
      </c>
    </row>
    <row r="6">
      <c r="A6" s="4" t="inlineStr">
        <is>
          <t>Non-deductible expenses to determine taxable profit (loss)</t>
        </is>
      </c>
      <c r="B6" s="5" t="n">
        <v>-425458</v>
      </c>
      <c r="C6" s="5" t="n">
        <v>-260546</v>
      </c>
      <c r="D6" s="5" t="n">
        <v>-709601</v>
      </c>
    </row>
    <row r="7">
      <c r="A7" s="4" t="inlineStr">
        <is>
          <t>Accounting and non-tax expense (income) to determine of taxable profit (loss)</t>
        </is>
      </c>
      <c r="B7" s="5" t="n">
        <v>978468</v>
      </c>
      <c r="C7" s="5" t="n">
        <v>767857</v>
      </c>
      <c r="D7" s="5" t="n">
        <v>580970</v>
      </c>
    </row>
    <row r="8">
      <c r="A8" s="4" t="inlineStr">
        <is>
          <t>Differences in accounting bases</t>
        </is>
      </c>
      <c r="B8" s="5" t="n">
        <v>-19448</v>
      </c>
      <c r="C8" s="5" t="n">
        <v>-32714</v>
      </c>
      <c r="D8" s="5" t="n">
        <v>-400042</v>
      </c>
    </row>
    <row r="9">
      <c r="A9" s="4" t="inlineStr">
        <is>
          <t>Fiscal and non-accounting expense (income) to determine of taxable profit (loss)</t>
        </is>
      </c>
      <c r="B9" s="5" t="n">
        <v>-470063</v>
      </c>
      <c r="C9" s="5" t="n">
        <v>-285191</v>
      </c>
      <c r="D9" s="5" t="n">
        <v>-270326</v>
      </c>
    </row>
    <row r="10">
      <c r="A10" s="4" t="inlineStr">
        <is>
          <t>Ordinary activities income exempt from taxation</t>
        </is>
      </c>
      <c r="B10" s="5" t="n">
        <v>832822</v>
      </c>
      <c r="C10" s="5" t="n">
        <v>412495</v>
      </c>
      <c r="D10" s="5" t="n">
        <v>290822</v>
      </c>
    </row>
    <row r="11">
      <c r="A11" s="4" t="inlineStr">
        <is>
          <t>Ordinary activities income not constituting income or occasional tax gain</t>
        </is>
      </c>
      <c r="B11" s="5" t="n">
        <v>120513</v>
      </c>
      <c r="C11" s="5" t="n">
        <v>98870</v>
      </c>
      <c r="D11" s="5" t="n">
        <v>153638</v>
      </c>
    </row>
    <row r="12">
      <c r="A12" s="4" t="inlineStr">
        <is>
          <t>Tax deductions</t>
        </is>
      </c>
      <c r="B12" s="5" t="n">
        <v>374233</v>
      </c>
      <c r="C12" s="5" t="n">
        <v>226064</v>
      </c>
      <c r="D12" s="5" t="n">
        <v>112746</v>
      </c>
    </row>
    <row r="13">
      <c r="A13" s="4" t="inlineStr">
        <is>
          <t>Goodwill Depreciation</t>
        </is>
      </c>
      <c r="B13" s="5" t="n">
        <v>461</v>
      </c>
      <c r="C13" s="5" t="n">
        <v>200617</v>
      </c>
      <c r="D13" s="5" t="n">
        <v>212378</v>
      </c>
    </row>
    <row r="14">
      <c r="A14" s="4" t="inlineStr">
        <is>
          <t>Tax depreciation surplus</t>
        </is>
      </c>
      <c r="B14" s="5" t="n">
        <v>162111</v>
      </c>
      <c r="C14" s="5" t="n">
        <v>140384</v>
      </c>
      <c r="D14" s="5" t="n">
        <v>156998</v>
      </c>
    </row>
    <row r="15">
      <c r="A15" s="4" t="inlineStr">
        <is>
          <t>Untaxed recoveries</t>
        </is>
      </c>
      <c r="B15" s="5" t="n">
        <v>-40559</v>
      </c>
      <c r="C15" s="5" t="n">
        <v>-84692</v>
      </c>
      <c r="D15" s="5" t="n">
        <v>-35788</v>
      </c>
    </row>
    <row r="16">
      <c r="A16" s="4" t="inlineStr">
        <is>
          <t>Tax rate effect in other countries</t>
        </is>
      </c>
      <c r="B16" s="5" t="n">
        <v>-319825</v>
      </c>
      <c r="C16" s="5" t="n">
        <v>-384669</v>
      </c>
      <c r="D16" s="5" t="n">
        <v>-139106</v>
      </c>
    </row>
    <row r="17">
      <c r="A17" s="4" t="inlineStr">
        <is>
          <t>Prior fiscal terms</t>
        </is>
      </c>
      <c r="B17" s="5" t="n">
        <v>39137</v>
      </c>
      <c r="C17" s="5" t="n">
        <v>71932</v>
      </c>
      <c r="D17" s="5" t="n">
        <v>4723</v>
      </c>
    </row>
    <row r="18">
      <c r="A18" s="4" t="inlineStr">
        <is>
          <t>Other effects of the tax rate by reconciliation between accounting profit and tax expense (income)</t>
        </is>
      </c>
      <c r="B18" s="5" t="n">
        <v>-277794</v>
      </c>
      <c r="C18" s="5" t="n">
        <v>-612068</v>
      </c>
      <c r="D18" s="5" t="n">
        <v>160332</v>
      </c>
    </row>
    <row r="19">
      <c r="A19" s="4" t="inlineStr">
        <is>
          <t>Total income tax</t>
        </is>
      </c>
      <c r="B19" s="6" t="n">
        <v>-2748421</v>
      </c>
      <c r="C19" s="6" t="n">
        <v>-1776225</v>
      </c>
      <c r="D19" s="6" t="n">
        <v>6586</v>
      </c>
    </row>
    <row r="20">
      <c r="A20" s="4" t="inlineStr">
        <is>
          <t>Colombia</t>
        </is>
      </c>
      <c r="B20" s="4" t="inlineStr">
        <is>
          <t xml:space="preserve"> </t>
        </is>
      </c>
      <c r="C20" s="4" t="inlineStr">
        <is>
          <t xml:space="preserve"> </t>
        </is>
      </c>
      <c r="D20" s="4" t="inlineStr">
        <is>
          <t xml:space="preserve"> </t>
        </is>
      </c>
    </row>
    <row r="21">
      <c r="A21" s="3" t="inlineStr">
        <is>
          <t>INCOME TAX</t>
        </is>
      </c>
      <c r="B21" s="4" t="inlineStr">
        <is>
          <t xml:space="preserve"> </t>
        </is>
      </c>
      <c r="C21" s="4" t="inlineStr">
        <is>
          <t xml:space="preserve"> </t>
        </is>
      </c>
      <c r="D21" s="4" t="inlineStr">
        <is>
          <t xml:space="preserve"> </t>
        </is>
      </c>
    </row>
    <row r="22">
      <c r="A22" s="4" t="inlineStr">
        <is>
          <t>Nominal income tax rate</t>
        </is>
      </c>
      <c r="B22" s="8" t="n">
        <v>0.35</v>
      </c>
      <c r="C22" s="8" t="n">
        <v>0.31</v>
      </c>
      <c r="D22" s="8" t="n">
        <v>0.32</v>
      </c>
    </row>
    <row r="23">
      <c r="A23" s="4" t="inlineStr">
        <is>
          <t>Income tax points liquidated</t>
        </is>
      </c>
      <c r="B23" s="8" t="n">
        <v>0.03</v>
      </c>
      <c r="C23" s="8" t="n">
        <v>0.03</v>
      </c>
      <c r="D23" s="8" t="n">
        <v>0.0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 - Other comprehensive income (Details) - COP ($) $ in Millions</t>
        </is>
      </c>
      <c r="B1" s="2" t="inlineStr">
        <is>
          <t>12 Months Ended</t>
        </is>
      </c>
    </row>
    <row r="2">
      <c r="B2" s="2" t="inlineStr">
        <is>
          <t>Dec. 31, 2022</t>
        </is>
      </c>
      <c r="C2" s="2" t="inlineStr">
        <is>
          <t>Dec. 31, 2021</t>
        </is>
      </c>
      <c r="E2" s="2" t="inlineStr">
        <is>
          <t>Dec. 31, 2020</t>
        </is>
      </c>
    </row>
    <row r="3">
      <c r="A3" s="3" t="inlineStr">
        <is>
          <t>Amount before taxes</t>
        </is>
      </c>
      <c r="B3" s="4" t="inlineStr">
        <is>
          <t xml:space="preserve"> </t>
        </is>
      </c>
      <c r="C3" s="4" t="inlineStr">
        <is>
          <t xml:space="preserve"> </t>
        </is>
      </c>
      <c r="E3" s="4" t="inlineStr">
        <is>
          <t xml:space="preserve"> </t>
        </is>
      </c>
    </row>
    <row r="4">
      <c r="A4" s="4" t="inlineStr">
        <is>
          <t>Remeasurement income related to defined benefit liability</t>
        </is>
      </c>
      <c r="B4" s="6" t="n">
        <v>69249</v>
      </c>
      <c r="C4" s="6" t="n">
        <v>7444</v>
      </c>
      <c r="E4" s="6" t="n">
        <v>8556</v>
      </c>
    </row>
    <row r="5">
      <c r="A5" s="4" t="inlineStr">
        <is>
          <t>Unrealized gain (loss) Investments in equity instruments measured at fair value through other comprehensive income (FVTOCI)</t>
        </is>
      </c>
      <c r="B5" s="5" t="n">
        <v>33354</v>
      </c>
      <c r="C5" s="5" t="n">
        <v>3994</v>
      </c>
      <c r="E5" s="5" t="n">
        <v>-132593</v>
      </c>
    </row>
    <row r="6">
      <c r="A6" s="4" t="inlineStr">
        <is>
          <t>Gains due asset revaluation</t>
        </is>
      </c>
      <c r="B6" s="4" t="inlineStr">
        <is>
          <t xml:space="preserve"> </t>
        </is>
      </c>
      <c r="C6" s="4" t="inlineStr">
        <is>
          <t xml:space="preserve"> </t>
        </is>
      </c>
      <c r="E6" s="5" t="n">
        <v>3561</v>
      </c>
    </row>
    <row r="7">
      <c r="A7" s="4" t="inlineStr">
        <is>
          <t>Unrealized gain (loss) Investments in debt instruments measured at fair value through other comprehensive income (FVTOCI)</t>
        </is>
      </c>
      <c r="B7" s="5" t="n">
        <v>-172385</v>
      </c>
      <c r="C7" s="5" t="n">
        <v>-61052</v>
      </c>
      <c r="E7" s="5" t="n">
        <v>53311</v>
      </c>
    </row>
    <row r="8">
      <c r="A8" s="4" t="inlineStr">
        <is>
          <t>Loss on net investment hedge in foreign operations</t>
        </is>
      </c>
      <c r="B8" s="5" t="n">
        <v>-1833087</v>
      </c>
      <c r="C8" s="5" t="n">
        <v>-1207052</v>
      </c>
      <c r="E8" s="5" t="n">
        <v>-341792</v>
      </c>
    </row>
    <row r="9">
      <c r="A9" s="4" t="inlineStr">
        <is>
          <t>Exchange differences arising on translating the foreign operations</t>
        </is>
      </c>
      <c r="B9" s="5" t="n">
        <v>4064795</v>
      </c>
      <c r="C9" s="5" t="n">
        <v>2513742</v>
      </c>
      <c r="E9" s="5" t="n">
        <v>339475</v>
      </c>
    </row>
    <row r="10">
      <c r="A10" s="4" t="inlineStr">
        <is>
          <t>Unrealized (loss)/gain on investments in associates and joint ventures using equity method</t>
        </is>
      </c>
      <c r="B10" s="5" t="n">
        <v>-1929</v>
      </c>
      <c r="C10" s="5" t="n">
        <v>2913</v>
      </c>
      <c r="E10" s="5" t="n">
        <v>5020</v>
      </c>
    </row>
    <row r="11">
      <c r="A11" s="4" t="inlineStr">
        <is>
          <t>Net</t>
        </is>
      </c>
      <c r="B11" s="5" t="n">
        <v>2159997</v>
      </c>
      <c r="C11" s="5" t="n">
        <v>1259989</v>
      </c>
      <c r="E11" s="5" t="n">
        <v>-64462</v>
      </c>
    </row>
    <row r="12">
      <c r="A12" s="3" t="inlineStr">
        <is>
          <t>Deferred tax</t>
        </is>
      </c>
      <c r="B12" s="4" t="inlineStr">
        <is>
          <t xml:space="preserve"> </t>
        </is>
      </c>
      <c r="C12" s="4" t="inlineStr">
        <is>
          <t xml:space="preserve"> </t>
        </is>
      </c>
      <c r="E12" s="4" t="inlineStr">
        <is>
          <t xml:space="preserve"> </t>
        </is>
      </c>
    </row>
    <row r="13">
      <c r="A13" s="4" t="inlineStr">
        <is>
          <t>Remeasurement income related to defined benefit liability</t>
        </is>
      </c>
      <c r="B13" s="5" t="n">
        <v>-25090</v>
      </c>
      <c r="C13" s="5" t="n">
        <v>-1791</v>
      </c>
      <c r="E13" s="5" t="n">
        <v>-4940</v>
      </c>
    </row>
    <row r="14">
      <c r="A14" s="4" t="inlineStr">
        <is>
          <t>Unrealized gain (loss) Investments in equity instruments measured at fair value through other comprehensive income (FVTOCI)</t>
        </is>
      </c>
      <c r="B14" s="5" t="n">
        <v>-1282</v>
      </c>
      <c r="C14" s="5" t="n">
        <v>48153</v>
      </c>
      <c r="D14" s="4" t="inlineStr">
        <is>
          <t>[1]</t>
        </is>
      </c>
      <c r="E14" s="5" t="n">
        <v>37736</v>
      </c>
    </row>
    <row r="15">
      <c r="A15" s="4" t="inlineStr">
        <is>
          <t>Gains due asset revaluation</t>
        </is>
      </c>
      <c r="B15" s="5" t="n">
        <v>-71</v>
      </c>
      <c r="C15" s="5" t="n">
        <v>-142</v>
      </c>
      <c r="E15" s="5" t="n">
        <v>-1211</v>
      </c>
    </row>
    <row r="16">
      <c r="A16" s="4" t="inlineStr">
        <is>
          <t>Unrealized gain (loss) Investments in debt instruments measured at fair value through other comprehensive income (FVTOCI)</t>
        </is>
      </c>
      <c r="B16" s="5" t="n">
        <v>7843</v>
      </c>
      <c r="C16" s="5" t="n">
        <v>9527</v>
      </c>
      <c r="E16" s="5" t="n">
        <v>-5612</v>
      </c>
    </row>
    <row r="17">
      <c r="A17" s="4" t="inlineStr">
        <is>
          <t>Loss on net investment hedge in foreign operations</t>
        </is>
      </c>
      <c r="B17" s="5" t="n">
        <v>746232</v>
      </c>
      <c r="C17" s="5" t="n">
        <v>493346</v>
      </c>
      <c r="E17" s="5" t="n">
        <v>39443</v>
      </c>
    </row>
    <row r="18">
      <c r="A18" s="4" t="inlineStr">
        <is>
          <t>Unrealized gains on investments in associates and joint ventures using equity method</t>
        </is>
      </c>
      <c r="B18" s="5" t="n">
        <v>-1221</v>
      </c>
      <c r="C18" s="5" t="n">
        <v>-982</v>
      </c>
      <c r="E18" s="5" t="n">
        <v>-89</v>
      </c>
    </row>
    <row r="19">
      <c r="A19" s="4" t="inlineStr">
        <is>
          <t>Net</t>
        </is>
      </c>
      <c r="B19" s="5" t="n">
        <v>726411</v>
      </c>
      <c r="C19" s="5" t="n">
        <v>548111</v>
      </c>
      <c r="E19" s="5" t="n">
        <v>65327</v>
      </c>
    </row>
    <row r="20">
      <c r="A20" s="3" t="inlineStr">
        <is>
          <t>Net taxes</t>
        </is>
      </c>
      <c r="B20" s="4" t="inlineStr">
        <is>
          <t xml:space="preserve"> </t>
        </is>
      </c>
      <c r="C20" s="4" t="inlineStr">
        <is>
          <t xml:space="preserve"> </t>
        </is>
      </c>
      <c r="E20" s="4" t="inlineStr">
        <is>
          <t xml:space="preserve"> </t>
        </is>
      </c>
    </row>
    <row r="21">
      <c r="A21" s="4" t="inlineStr">
        <is>
          <t>Remeasurement income related to defined benefit liability</t>
        </is>
      </c>
      <c r="B21" s="5" t="n">
        <v>44159</v>
      </c>
      <c r="C21" s="5" t="n">
        <v>5653</v>
      </c>
      <c r="E21" s="5" t="n">
        <v>3616</v>
      </c>
    </row>
    <row r="22">
      <c r="A22" s="4" t="inlineStr">
        <is>
          <t>Unrealized gain (loss) Investments in equity instruments measured at fair value through other comprehensive income (FVTOCI)</t>
        </is>
      </c>
      <c r="B22" s="5" t="n">
        <v>32072</v>
      </c>
      <c r="C22" s="5" t="n">
        <v>52147</v>
      </c>
      <c r="E22" s="5" t="n">
        <v>-94857</v>
      </c>
    </row>
    <row r="23">
      <c r="A23" s="4" t="inlineStr">
        <is>
          <t>Gains due asset revaluation</t>
        </is>
      </c>
      <c r="B23" s="5" t="n">
        <v>-71</v>
      </c>
      <c r="C23" s="5" t="n">
        <v>-142</v>
      </c>
      <c r="E23" s="5" t="n">
        <v>2350</v>
      </c>
    </row>
    <row r="24">
      <c r="A24" s="4" t="inlineStr">
        <is>
          <t>Unrealized gain (loss) Investments in debt instruments measured at fair value through other comprehensive income (FVTOCI)</t>
        </is>
      </c>
      <c r="B24" s="5" t="n">
        <v>-164542</v>
      </c>
      <c r="C24" s="5" t="n">
        <v>-51525</v>
      </c>
      <c r="E24" s="5" t="n">
        <v>47699</v>
      </c>
    </row>
    <row r="25">
      <c r="A25" s="4" t="inlineStr">
        <is>
          <t>Loss on net investment hedge in foreign operations</t>
        </is>
      </c>
      <c r="B25" s="5" t="n">
        <v>-1086855</v>
      </c>
      <c r="C25" s="5" t="n">
        <v>-713706</v>
      </c>
      <c r="E25" s="5" t="n">
        <v>-302349</v>
      </c>
    </row>
    <row r="26">
      <c r="A26" s="4" t="inlineStr">
        <is>
          <t>Exchange differences arising on translating the foreign operations</t>
        </is>
      </c>
      <c r="B26" s="5" t="n">
        <v>4064795</v>
      </c>
      <c r="C26" s="5" t="n">
        <v>2513742</v>
      </c>
      <c r="E26" s="5" t="n">
        <v>339475</v>
      </c>
    </row>
    <row r="27">
      <c r="A27" s="4" t="inlineStr">
        <is>
          <t>Unrealized gains on investments in associates and joint ventures using equity method</t>
        </is>
      </c>
      <c r="B27" s="5" t="n">
        <v>-3150</v>
      </c>
      <c r="C27" s="5" t="n">
        <v>1931</v>
      </c>
      <c r="E27" s="5" t="n">
        <v>4931</v>
      </c>
    </row>
    <row r="28">
      <c r="A28" s="4" t="inlineStr">
        <is>
          <t>Other comprehensive income, attributable to the owners of the Parent Company, net of tax</t>
        </is>
      </c>
      <c r="B28" s="6" t="n">
        <v>2886408</v>
      </c>
      <c r="C28" s="6" t="n">
        <v>1808100</v>
      </c>
      <c r="E28" s="6" t="n">
        <v>865</v>
      </c>
    </row>
    <row r="29"/>
    <row r="30">
      <c r="A30" s="4" t="inlineStr">
        <is>
          <t>[1] Includes income tax to partial payments of asset-backed securities transferred to retained earnings and reclassification of income tax on investments in associates that were transferred from retained earnings to OCI.</t>
        </is>
      </c>
    </row>
  </sheetData>
  <mergeCells count="5">
    <mergeCell ref="A1:A2"/>
    <mergeCell ref="B1:E1"/>
    <mergeCell ref="C2:D2"/>
    <mergeCell ref="A29:E29"/>
    <mergeCell ref="A30:E3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2" customWidth="1" min="2" max="2"/>
  </cols>
  <sheetData>
    <row r="1">
      <c r="A1" s="1" t="inlineStr">
        <is>
          <t>INCOME TAX - Deferred tax asset and liabilities classification (Details) $ in Millions</t>
        </is>
      </c>
      <c r="B1" s="2" t="inlineStr">
        <is>
          <t>12 Months Ended</t>
        </is>
      </c>
    </row>
    <row r="2">
      <c r="B2" s="2" t="inlineStr">
        <is>
          <t>Dec. 31, 2022 COP ($)</t>
        </is>
      </c>
    </row>
    <row r="3">
      <c r="A3" s="3" t="inlineStr">
        <is>
          <t>Asset Deferred Tax:</t>
        </is>
      </c>
      <c r="B3" s="4" t="inlineStr">
        <is>
          <t xml:space="preserve"> </t>
        </is>
      </c>
    </row>
    <row r="4">
      <c r="A4" s="4" t="inlineStr">
        <is>
          <t>December 31, 2021</t>
        </is>
      </c>
      <c r="B4" s="6" t="n">
        <v>2687926</v>
      </c>
    </row>
    <row r="5">
      <c r="A5" s="4" t="inlineStr">
        <is>
          <t>Effect on Income Statement</t>
        </is>
      </c>
      <c r="B5" s="5" t="n">
        <v>671321</v>
      </c>
    </row>
    <row r="6">
      <c r="A6" s="4" t="inlineStr">
        <is>
          <t>Effect on OCI</t>
        </is>
      </c>
      <c r="B6" s="5" t="n">
        <v>721392</v>
      </c>
    </row>
    <row r="7">
      <c r="A7" s="4" t="inlineStr">
        <is>
          <t>Tax Made</t>
        </is>
      </c>
      <c r="B7" s="5" t="n">
        <v>-295004</v>
      </c>
    </row>
    <row r="8">
      <c r="A8" s="4" t="inlineStr">
        <is>
          <t>Foreign Exchange</t>
        </is>
      </c>
      <c r="B8" s="5" t="n">
        <v>191960</v>
      </c>
    </row>
    <row r="9">
      <c r="A9" s="4" t="inlineStr">
        <is>
          <t>Adjustments for consolidation purposes</t>
        </is>
      </c>
      <c r="B9" s="5" t="n">
        <v>-63641</v>
      </c>
    </row>
    <row r="10">
      <c r="A10" s="4" t="inlineStr">
        <is>
          <t>December 31, 2022</t>
        </is>
      </c>
      <c r="B10" s="5" t="n">
        <v>3913954</v>
      </c>
    </row>
    <row r="11">
      <c r="A11" s="3" t="inlineStr">
        <is>
          <t>Liability Deferred Tax:</t>
        </is>
      </c>
      <c r="B11" s="4" t="inlineStr">
        <is>
          <t xml:space="preserve"> </t>
        </is>
      </c>
    </row>
    <row r="12">
      <c r="A12" s="4" t="inlineStr">
        <is>
          <t>December 31, 2021</t>
        </is>
      </c>
      <c r="B12" s="5" t="n">
        <v>-2958137</v>
      </c>
    </row>
    <row r="13">
      <c r="A13" s="4" t="inlineStr">
        <is>
          <t>Effect on Income Statement</t>
        </is>
      </c>
      <c r="B13" s="5" t="n">
        <v>-751984</v>
      </c>
    </row>
    <row r="14">
      <c r="A14" s="4" t="inlineStr">
        <is>
          <t>Effect on OCI</t>
        </is>
      </c>
      <c r="B14" s="5" t="n">
        <v>5019</v>
      </c>
    </row>
    <row r="15">
      <c r="A15" s="4" t="inlineStr">
        <is>
          <t>Foreign Exchange</t>
        </is>
      </c>
      <c r="B15" s="5" t="n">
        <v>-78255</v>
      </c>
    </row>
    <row r="16">
      <c r="A16" s="4" t="inlineStr">
        <is>
          <t>Adjustments for consolidation purposes</t>
        </is>
      </c>
      <c r="B16" s="5" t="n">
        <v>636</v>
      </c>
    </row>
    <row r="17">
      <c r="A17" s="4" t="inlineStr">
        <is>
          <t>December 31, 2022</t>
        </is>
      </c>
      <c r="B17" s="5" t="n">
        <v>-3782721</v>
      </c>
    </row>
    <row r="18">
      <c r="A18" s="3" t="inlineStr">
        <is>
          <t>Net Deferred Tax</t>
        </is>
      </c>
      <c r="B18" s="4" t="inlineStr">
        <is>
          <t xml:space="preserve"> </t>
        </is>
      </c>
    </row>
    <row r="19">
      <c r="A19" s="4" t="inlineStr">
        <is>
          <t>December 31, 2021</t>
        </is>
      </c>
      <c r="B19" s="5" t="n">
        <v>-270211</v>
      </c>
    </row>
    <row r="20">
      <c r="A20" s="4" t="inlineStr">
        <is>
          <t>Effect on Income Statement</t>
        </is>
      </c>
      <c r="B20" s="5" t="n">
        <v>-80663</v>
      </c>
    </row>
    <row r="21">
      <c r="A21" s="4" t="inlineStr">
        <is>
          <t>Effect on OCI</t>
        </is>
      </c>
      <c r="B21" s="5" t="n">
        <v>726411</v>
      </c>
    </row>
    <row r="22">
      <c r="A22" s="4" t="inlineStr">
        <is>
          <t>Tax Made</t>
        </is>
      </c>
      <c r="B22" s="5" t="n">
        <v>-295004</v>
      </c>
    </row>
    <row r="23">
      <c r="A23" s="4" t="inlineStr">
        <is>
          <t>Foreign Exchange</t>
        </is>
      </c>
      <c r="B23" s="5" t="n">
        <v>113705</v>
      </c>
    </row>
    <row r="24">
      <c r="A24" s="4" t="inlineStr">
        <is>
          <t>Adjustments for consolidation purposes</t>
        </is>
      </c>
      <c r="B24" s="5" t="n">
        <v>-63005</v>
      </c>
    </row>
    <row r="25">
      <c r="A25" s="4" t="inlineStr">
        <is>
          <t>December 31, 2022</t>
        </is>
      </c>
      <c r="B25" s="5" t="n">
        <v>131233</v>
      </c>
    </row>
    <row r="26">
      <c r="A26" s="4" t="inlineStr">
        <is>
          <t>Property and equipment</t>
        </is>
      </c>
      <c r="B26" s="4" t="inlineStr">
        <is>
          <t xml:space="preserve"> </t>
        </is>
      </c>
    </row>
    <row r="27">
      <c r="A27" s="3" t="inlineStr">
        <is>
          <t>Asset Deferred Tax:</t>
        </is>
      </c>
      <c r="B27" s="4" t="inlineStr">
        <is>
          <t xml:space="preserve"> </t>
        </is>
      </c>
    </row>
    <row r="28">
      <c r="A28" s="4" t="inlineStr">
        <is>
          <t>December 31, 2021</t>
        </is>
      </c>
      <c r="B28" s="5" t="n">
        <v>3158</v>
      </c>
    </row>
    <row r="29">
      <c r="A29" s="4" t="inlineStr">
        <is>
          <t>Effect on Income Statement</t>
        </is>
      </c>
      <c r="B29" s="5" t="n">
        <v>7398</v>
      </c>
    </row>
    <row r="30">
      <c r="A30" s="4" t="inlineStr">
        <is>
          <t>Foreign Exchange</t>
        </is>
      </c>
      <c r="B30" s="5" t="n">
        <v>515</v>
      </c>
    </row>
    <row r="31">
      <c r="A31" s="4" t="inlineStr">
        <is>
          <t>December 31, 2022</t>
        </is>
      </c>
      <c r="B31" s="5" t="n">
        <v>11071</v>
      </c>
    </row>
    <row r="32">
      <c r="A32" s="4" t="inlineStr">
        <is>
          <t>Employee Benefits</t>
        </is>
      </c>
      <c r="B32" s="4" t="inlineStr">
        <is>
          <t xml:space="preserve"> </t>
        </is>
      </c>
    </row>
    <row r="33">
      <c r="A33" s="3" t="inlineStr">
        <is>
          <t>Asset Deferred Tax:</t>
        </is>
      </c>
      <c r="B33" s="4" t="inlineStr">
        <is>
          <t xml:space="preserve"> </t>
        </is>
      </c>
    </row>
    <row r="34">
      <c r="A34" s="4" t="inlineStr">
        <is>
          <t>December 31, 2021</t>
        </is>
      </c>
      <c r="B34" s="5" t="n">
        <v>283283</v>
      </c>
    </row>
    <row r="35">
      <c r="A35" s="4" t="inlineStr">
        <is>
          <t>Effect on Income Statement</t>
        </is>
      </c>
      <c r="B35" s="5" t="n">
        <v>-50246</v>
      </c>
    </row>
    <row r="36">
      <c r="A36" s="4" t="inlineStr">
        <is>
          <t>Effect on OCI</t>
        </is>
      </c>
      <c r="B36" s="5" t="n">
        <v>-25090</v>
      </c>
    </row>
    <row r="37">
      <c r="A37" s="4" t="inlineStr">
        <is>
          <t>Foreign Exchange</t>
        </is>
      </c>
      <c r="B37" s="5" t="n">
        <v>10316</v>
      </c>
    </row>
    <row r="38">
      <c r="A38" s="4" t="inlineStr">
        <is>
          <t>December 31, 2022</t>
        </is>
      </c>
      <c r="B38" s="5" t="n">
        <v>218263</v>
      </c>
    </row>
    <row r="39">
      <c r="A39" s="4" t="inlineStr">
        <is>
          <t>Deterioration assessment</t>
        </is>
      </c>
      <c r="B39" s="4" t="inlineStr">
        <is>
          <t xml:space="preserve"> </t>
        </is>
      </c>
    </row>
    <row r="40">
      <c r="A40" s="3" t="inlineStr">
        <is>
          <t>Asset Deferred Tax:</t>
        </is>
      </c>
      <c r="B40" s="4" t="inlineStr">
        <is>
          <t xml:space="preserve"> </t>
        </is>
      </c>
    </row>
    <row r="41">
      <c r="A41" s="4" t="inlineStr">
        <is>
          <t>December 31, 2021</t>
        </is>
      </c>
      <c r="B41" s="5" t="n">
        <v>614606</v>
      </c>
    </row>
    <row r="42">
      <c r="A42" s="4" t="inlineStr">
        <is>
          <t>Effect on Income Statement</t>
        </is>
      </c>
      <c r="B42" s="5" t="n">
        <v>-69129</v>
      </c>
    </row>
    <row r="43">
      <c r="A43" s="4" t="inlineStr">
        <is>
          <t>Foreign Exchange</t>
        </is>
      </c>
      <c r="B43" s="5" t="n">
        <v>120453</v>
      </c>
    </row>
    <row r="44">
      <c r="A44" s="4" t="inlineStr">
        <is>
          <t>Adjustments for consolidation purposes</t>
        </is>
      </c>
      <c r="B44" s="5" t="n">
        <v>-63641</v>
      </c>
    </row>
    <row r="45">
      <c r="A45" s="4" t="inlineStr">
        <is>
          <t>December 31, 2022</t>
        </is>
      </c>
      <c r="B45" s="5" t="n">
        <v>602289</v>
      </c>
    </row>
    <row r="46">
      <c r="A46" s="4" t="inlineStr">
        <is>
          <t>Investments evaluation</t>
        </is>
      </c>
      <c r="B46" s="4" t="inlineStr">
        <is>
          <t xml:space="preserve"> </t>
        </is>
      </c>
    </row>
    <row r="47">
      <c r="A47" s="3" t="inlineStr">
        <is>
          <t>Asset Deferred Tax:</t>
        </is>
      </c>
      <c r="B47" s="4" t="inlineStr">
        <is>
          <t xml:space="preserve"> </t>
        </is>
      </c>
    </row>
    <row r="48">
      <c r="A48" s="4" t="inlineStr">
        <is>
          <t>December 31, 2021</t>
        </is>
      </c>
      <c r="B48" s="5" t="n">
        <v>5383</v>
      </c>
    </row>
    <row r="49">
      <c r="A49" s="4" t="inlineStr">
        <is>
          <t>Effect on Income Statement</t>
        </is>
      </c>
      <c r="B49" s="5" t="n">
        <v>9810</v>
      </c>
    </row>
    <row r="50">
      <c r="A50" s="4" t="inlineStr">
        <is>
          <t>Effect on OCI</t>
        </is>
      </c>
      <c r="B50" s="5" t="n">
        <v>250</v>
      </c>
    </row>
    <row r="51">
      <c r="A51" s="4" t="inlineStr">
        <is>
          <t>Foreign Exchange</t>
        </is>
      </c>
      <c r="B51" s="5" t="n">
        <v>-9852</v>
      </c>
    </row>
    <row r="52">
      <c r="A52" s="4" t="inlineStr">
        <is>
          <t>December 31, 2022</t>
        </is>
      </c>
      <c r="B52" s="5" t="n">
        <v>5591</v>
      </c>
    </row>
    <row r="53">
      <c r="A53" s="4" t="inlineStr">
        <is>
          <t>Derivatives Valuation</t>
        </is>
      </c>
      <c r="B53" s="4" t="inlineStr">
        <is>
          <t xml:space="preserve"> </t>
        </is>
      </c>
    </row>
    <row r="54">
      <c r="A54" s="3" t="inlineStr">
        <is>
          <t>Asset Deferred Tax:</t>
        </is>
      </c>
      <c r="B54" s="4" t="inlineStr">
        <is>
          <t xml:space="preserve"> </t>
        </is>
      </c>
    </row>
    <row r="55">
      <c r="A55" s="4" t="inlineStr">
        <is>
          <t>Effect on Income Statement</t>
        </is>
      </c>
      <c r="B55" s="5" t="n">
        <v>8457</v>
      </c>
    </row>
    <row r="56">
      <c r="A56" s="4" t="inlineStr">
        <is>
          <t>December 31, 2022</t>
        </is>
      </c>
      <c r="B56" s="5" t="n">
        <v>8457</v>
      </c>
    </row>
    <row r="57">
      <c r="A57" s="4" t="inlineStr">
        <is>
          <t>Tax credits settlement</t>
        </is>
      </c>
      <c r="B57" s="4" t="inlineStr">
        <is>
          <t xml:space="preserve"> </t>
        </is>
      </c>
    </row>
    <row r="58">
      <c r="A58" s="3" t="inlineStr">
        <is>
          <t>Asset Deferred Tax:</t>
        </is>
      </c>
      <c r="B58" s="4" t="inlineStr">
        <is>
          <t xml:space="preserve"> </t>
        </is>
      </c>
    </row>
    <row r="59">
      <c r="A59" s="4" t="inlineStr">
        <is>
          <t>December 31, 2021</t>
        </is>
      </c>
      <c r="B59" s="5" t="n">
        <v>29664</v>
      </c>
    </row>
    <row r="60">
      <c r="A60" s="4" t="inlineStr">
        <is>
          <t>Effect on Income Statement</t>
        </is>
      </c>
      <c r="B60" s="5" t="n">
        <v>-11478</v>
      </c>
    </row>
    <row r="61">
      <c r="A61" s="4" t="inlineStr">
        <is>
          <t>December 31, 2022</t>
        </is>
      </c>
      <c r="B61" s="5" t="n">
        <v>18186</v>
      </c>
    </row>
    <row r="62">
      <c r="A62" s="4" t="inlineStr">
        <is>
          <t>Financial Obligations</t>
        </is>
      </c>
      <c r="B62" s="4" t="inlineStr">
        <is>
          <t xml:space="preserve"> </t>
        </is>
      </c>
    </row>
    <row r="63">
      <c r="A63" s="3" t="inlineStr">
        <is>
          <t>Asset Deferred Tax:</t>
        </is>
      </c>
      <c r="B63" s="4" t="inlineStr">
        <is>
          <t xml:space="preserve"> </t>
        </is>
      </c>
    </row>
    <row r="64">
      <c r="A64" s="4" t="inlineStr">
        <is>
          <t>December 31, 2021</t>
        </is>
      </c>
      <c r="B64" s="5" t="n">
        <v>240102</v>
      </c>
    </row>
    <row r="65">
      <c r="A65" s="4" t="inlineStr">
        <is>
          <t>Effect on Income Statement</t>
        </is>
      </c>
      <c r="B65" s="5" t="n">
        <v>423406</v>
      </c>
    </row>
    <row r="66">
      <c r="A66" s="4" t="inlineStr">
        <is>
          <t>Foreign Exchange</t>
        </is>
      </c>
      <c r="B66" s="5" t="n">
        <v>-413</v>
      </c>
    </row>
    <row r="67">
      <c r="A67" s="4" t="inlineStr">
        <is>
          <t>December 31, 2022</t>
        </is>
      </c>
      <c r="B67" s="5" t="n">
        <v>663095</v>
      </c>
    </row>
    <row r="68">
      <c r="A68" s="4" t="inlineStr">
        <is>
          <t>Net investment coverage in operations abroad</t>
        </is>
      </c>
      <c r="B68" s="4" t="inlineStr">
        <is>
          <t xml:space="preserve"> </t>
        </is>
      </c>
    </row>
    <row r="69">
      <c r="A69" s="3" t="inlineStr">
        <is>
          <t>Asset Deferred Tax:</t>
        </is>
      </c>
      <c r="B69" s="4" t="inlineStr">
        <is>
          <t xml:space="preserve"> </t>
        </is>
      </c>
    </row>
    <row r="70">
      <c r="A70" s="4" t="inlineStr">
        <is>
          <t>December 31, 2021</t>
        </is>
      </c>
      <c r="B70" s="5" t="n">
        <v>1009944</v>
      </c>
    </row>
    <row r="71">
      <c r="A71" s="4" t="inlineStr">
        <is>
          <t>Effect on Income Statement</t>
        </is>
      </c>
      <c r="B71" s="5" t="n">
        <v>68902</v>
      </c>
    </row>
    <row r="72">
      <c r="A72" s="4" t="inlineStr">
        <is>
          <t>Effect on OCI</t>
        </is>
      </c>
      <c r="B72" s="5" t="n">
        <v>746232</v>
      </c>
    </row>
    <row r="73">
      <c r="A73" s="4" t="inlineStr">
        <is>
          <t>Tax Made</t>
        </is>
      </c>
      <c r="B73" s="5" t="n">
        <v>-295004</v>
      </c>
    </row>
    <row r="74">
      <c r="A74" s="4" t="inlineStr">
        <is>
          <t>December 31, 2022</t>
        </is>
      </c>
      <c r="B74" s="5" t="n">
        <v>1530074</v>
      </c>
    </row>
    <row r="75">
      <c r="A75" s="4" t="inlineStr">
        <is>
          <t>Other deductions</t>
        </is>
      </c>
      <c r="B75" s="4" t="inlineStr">
        <is>
          <t xml:space="preserve"> </t>
        </is>
      </c>
    </row>
    <row r="76">
      <c r="A76" s="3" t="inlineStr">
        <is>
          <t>Asset Deferred Tax:</t>
        </is>
      </c>
      <c r="B76" s="4" t="inlineStr">
        <is>
          <t xml:space="preserve"> </t>
        </is>
      </c>
    </row>
    <row r="77">
      <c r="A77" s="4" t="inlineStr">
        <is>
          <t>December 31, 2021</t>
        </is>
      </c>
      <c r="B77" s="5" t="n">
        <v>91782</v>
      </c>
    </row>
    <row r="78">
      <c r="A78" s="4" t="inlineStr">
        <is>
          <t>Effect on Income Statement</t>
        </is>
      </c>
      <c r="B78" s="5" t="n">
        <v>-35096</v>
      </c>
    </row>
    <row r="79">
      <c r="A79" s="4" t="inlineStr">
        <is>
          <t>Foreign Exchange</t>
        </is>
      </c>
      <c r="B79" s="5" t="n">
        <v>35569</v>
      </c>
    </row>
    <row r="80">
      <c r="A80" s="4" t="inlineStr">
        <is>
          <t>December 31, 2022</t>
        </is>
      </c>
      <c r="B80" s="5" t="n">
        <v>410477</v>
      </c>
    </row>
    <row r="81">
      <c r="A81" s="4" t="inlineStr">
        <is>
          <t>Implementation adjustment</t>
        </is>
      </c>
      <c r="B81" s="4" t="inlineStr">
        <is>
          <t xml:space="preserve"> </t>
        </is>
      </c>
    </row>
    <row r="82">
      <c r="A82" s="3" t="inlineStr">
        <is>
          <t>Asset Deferred Tax:</t>
        </is>
      </c>
      <c r="B82" s="4" t="inlineStr">
        <is>
          <t xml:space="preserve"> </t>
        </is>
      </c>
    </row>
    <row r="83">
      <c r="A83" s="4" t="inlineStr">
        <is>
          <t>December 31, 2021</t>
        </is>
      </c>
      <c r="B83" s="5" t="n">
        <v>410004</v>
      </c>
    </row>
    <row r="84">
      <c r="A84" s="4" t="inlineStr">
        <is>
          <t>Effect on Income Statement</t>
        </is>
      </c>
      <c r="B84" s="5" t="n">
        <v>319297</v>
      </c>
    </row>
    <row r="85">
      <c r="A85" s="4" t="inlineStr">
        <is>
          <t>Foreign Exchange</t>
        </is>
      </c>
      <c r="B85" s="5" t="n">
        <v>35372</v>
      </c>
    </row>
    <row r="86">
      <c r="A86" s="4" t="inlineStr">
        <is>
          <t>December 31, 2022</t>
        </is>
      </c>
      <c r="B86" s="5" t="n">
        <v>446451</v>
      </c>
    </row>
    <row r="87">
      <c r="A87" s="4" t="inlineStr">
        <is>
          <t>Property and equipment</t>
        </is>
      </c>
      <c r="B87" s="4" t="inlineStr">
        <is>
          <t xml:space="preserve"> </t>
        </is>
      </c>
    </row>
    <row r="88">
      <c r="A88" s="3" t="inlineStr">
        <is>
          <t>Liability Deferred Tax:</t>
        </is>
      </c>
      <c r="B88" s="4" t="inlineStr">
        <is>
          <t xml:space="preserve"> </t>
        </is>
      </c>
    </row>
    <row r="89">
      <c r="A89" s="4" t="inlineStr">
        <is>
          <t>December 31, 2021</t>
        </is>
      </c>
      <c r="B89" s="5" t="n">
        <v>-317590</v>
      </c>
    </row>
    <row r="90">
      <c r="A90" s="4" t="inlineStr">
        <is>
          <t>Effect on Income Statement</t>
        </is>
      </c>
      <c r="B90" s="5" t="n">
        <v>13718</v>
      </c>
    </row>
    <row r="91">
      <c r="A91" s="4" t="inlineStr">
        <is>
          <t>Effect on OCI</t>
        </is>
      </c>
      <c r="B91" s="5" t="n">
        <v>-71</v>
      </c>
    </row>
    <row r="92">
      <c r="A92" s="4" t="inlineStr">
        <is>
          <t>Foreign Exchange</t>
        </is>
      </c>
      <c r="B92" s="5" t="n">
        <v>-6619</v>
      </c>
    </row>
    <row r="93">
      <c r="A93" s="4" t="inlineStr">
        <is>
          <t>Adjustments for consolidation purposes</t>
        </is>
      </c>
      <c r="B93" s="5" t="n">
        <v>-283</v>
      </c>
    </row>
    <row r="94">
      <c r="A94" s="4" t="inlineStr">
        <is>
          <t>December 31, 2022</t>
        </is>
      </c>
      <c r="B94" s="5" t="n">
        <v>-310845</v>
      </c>
    </row>
    <row r="95">
      <c r="A95" s="3" t="inlineStr">
        <is>
          <t>Net Deferred Tax</t>
        </is>
      </c>
      <c r="B95" s="4" t="inlineStr">
        <is>
          <t xml:space="preserve"> </t>
        </is>
      </c>
    </row>
    <row r="96">
      <c r="A96" s="4" t="inlineStr">
        <is>
          <t>Adjustments for consolidation purposes</t>
        </is>
      </c>
      <c r="B96" s="5" t="n">
        <v>-283</v>
      </c>
    </row>
    <row r="97">
      <c r="A97" s="4" t="inlineStr">
        <is>
          <t>Deterioration assessment</t>
        </is>
      </c>
      <c r="B97" s="4" t="inlineStr">
        <is>
          <t xml:space="preserve"> </t>
        </is>
      </c>
    </row>
    <row r="98">
      <c r="A98" s="3" t="inlineStr">
        <is>
          <t>Liability Deferred Tax:</t>
        </is>
      </c>
      <c r="B98" s="4" t="inlineStr">
        <is>
          <t xml:space="preserve"> </t>
        </is>
      </c>
    </row>
    <row r="99">
      <c r="A99" s="4" t="inlineStr">
        <is>
          <t>December 31, 2021</t>
        </is>
      </c>
      <c r="B99" s="5" t="n">
        <v>-14651</v>
      </c>
    </row>
    <row r="100">
      <c r="A100" s="4" t="inlineStr">
        <is>
          <t>Effect on Income Statement</t>
        </is>
      </c>
      <c r="B100" s="5" t="n">
        <v>-547038</v>
      </c>
    </row>
    <row r="101">
      <c r="A101" s="4" t="inlineStr">
        <is>
          <t>Foreign Exchange</t>
        </is>
      </c>
      <c r="B101" s="5" t="n">
        <v>-12266</v>
      </c>
    </row>
    <row r="102">
      <c r="A102" s="4" t="inlineStr">
        <is>
          <t>Adjustments for consolidation purposes</t>
        </is>
      </c>
      <c r="B102" s="5" t="n">
        <v>24520</v>
      </c>
    </row>
    <row r="103">
      <c r="A103" s="4" t="inlineStr">
        <is>
          <t>December 31, 2022</t>
        </is>
      </c>
      <c r="B103" s="5" t="n">
        <v>-549435</v>
      </c>
    </row>
    <row r="104">
      <c r="A104" s="4" t="inlineStr">
        <is>
          <t>Participatory titles evaluation</t>
        </is>
      </c>
      <c r="B104" s="4" t="inlineStr">
        <is>
          <t xml:space="preserve"> </t>
        </is>
      </c>
    </row>
    <row r="105">
      <c r="A105" s="3" t="inlineStr">
        <is>
          <t>Liability Deferred Tax:</t>
        </is>
      </c>
      <c r="B105" s="4" t="inlineStr">
        <is>
          <t xml:space="preserve"> </t>
        </is>
      </c>
    </row>
    <row r="106">
      <c r="A106" s="4" t="inlineStr">
        <is>
          <t>December 31, 2021</t>
        </is>
      </c>
      <c r="B106" s="5" t="n">
        <v>-39304</v>
      </c>
    </row>
    <row r="107">
      <c r="A107" s="4" t="inlineStr">
        <is>
          <t>Effect on Income Statement</t>
        </is>
      </c>
      <c r="B107" s="5" t="n">
        <v>-110471</v>
      </c>
    </row>
    <row r="108">
      <c r="A108" s="4" t="inlineStr">
        <is>
          <t>Effect on OCI</t>
        </is>
      </c>
      <c r="B108" s="5" t="n">
        <v>6311</v>
      </c>
    </row>
    <row r="109">
      <c r="A109" s="4" t="inlineStr">
        <is>
          <t>Foreign Exchange</t>
        </is>
      </c>
      <c r="B109" s="5" t="n">
        <v>12971</v>
      </c>
    </row>
    <row r="110">
      <c r="A110" s="4" t="inlineStr">
        <is>
          <t>Adjustments for consolidation purposes</t>
        </is>
      </c>
      <c r="B110" s="5" t="n">
        <v>-23601</v>
      </c>
    </row>
    <row r="111">
      <c r="A111" s="4" t="inlineStr">
        <is>
          <t>December 31, 2022</t>
        </is>
      </c>
      <c r="B111" s="5" t="n">
        <v>-154094</v>
      </c>
    </row>
    <row r="112">
      <c r="A112" s="4" t="inlineStr">
        <is>
          <t>Derivatives evaluation</t>
        </is>
      </c>
      <c r="B112" s="4" t="inlineStr">
        <is>
          <t xml:space="preserve"> </t>
        </is>
      </c>
    </row>
    <row r="113">
      <c r="A113" s="3" t="inlineStr">
        <is>
          <t>Liability Deferred Tax:</t>
        </is>
      </c>
      <c r="B113" s="4" t="inlineStr">
        <is>
          <t xml:space="preserve"> </t>
        </is>
      </c>
    </row>
    <row r="114">
      <c r="A114" s="4" t="inlineStr">
        <is>
          <t>December 31, 2021</t>
        </is>
      </c>
      <c r="B114" s="5" t="n">
        <v>-154463</v>
      </c>
    </row>
    <row r="115">
      <c r="A115" s="4" t="inlineStr">
        <is>
          <t>Effect on Income Statement</t>
        </is>
      </c>
      <c r="B115" s="5" t="n">
        <v>133997</v>
      </c>
    </row>
    <row r="116">
      <c r="A116" s="4" t="inlineStr">
        <is>
          <t>December 31, 2022</t>
        </is>
      </c>
      <c r="B116" s="5" t="n">
        <v>-20466</v>
      </c>
    </row>
    <row r="117">
      <c r="A117" s="4" t="inlineStr">
        <is>
          <t>Lease restatement</t>
        </is>
      </c>
      <c r="B117" s="4" t="inlineStr">
        <is>
          <t xml:space="preserve"> </t>
        </is>
      </c>
    </row>
    <row r="118">
      <c r="A118" s="3" t="inlineStr">
        <is>
          <t>Liability Deferred Tax:</t>
        </is>
      </c>
      <c r="B118" s="4" t="inlineStr">
        <is>
          <t xml:space="preserve"> </t>
        </is>
      </c>
    </row>
    <row r="119">
      <c r="A119" s="4" t="inlineStr">
        <is>
          <t>December 31, 2021</t>
        </is>
      </c>
      <c r="B119" s="5" t="n">
        <v>-250862</v>
      </c>
    </row>
    <row r="120">
      <c r="A120" s="4" t="inlineStr">
        <is>
          <t>Effect on Income Statement</t>
        </is>
      </c>
      <c r="B120" s="5" t="n">
        <v>-8092</v>
      </c>
    </row>
    <row r="121">
      <c r="A121" s="4" t="inlineStr">
        <is>
          <t>December 31, 2022</t>
        </is>
      </c>
      <c r="B121" s="5" t="n">
        <v>-258954</v>
      </c>
    </row>
    <row r="122">
      <c r="A122" s="4" t="inlineStr">
        <is>
          <t>Investments in associates Adjustment for equity method</t>
        </is>
      </c>
      <c r="B122" s="4" t="inlineStr">
        <is>
          <t xml:space="preserve"> </t>
        </is>
      </c>
    </row>
    <row r="123">
      <c r="A123" s="3" t="inlineStr">
        <is>
          <t>Liability Deferred Tax:</t>
        </is>
      </c>
      <c r="B123" s="4" t="inlineStr">
        <is>
          <t xml:space="preserve"> </t>
        </is>
      </c>
    </row>
    <row r="124">
      <c r="A124" s="4" t="inlineStr">
        <is>
          <t>December 31, 2021</t>
        </is>
      </c>
      <c r="B124" s="5" t="n">
        <v>-172736</v>
      </c>
    </row>
    <row r="125">
      <c r="A125" s="4" t="inlineStr">
        <is>
          <t>Effect on Income Statement</t>
        </is>
      </c>
      <c r="B125" s="5" t="n">
        <v>-55102</v>
      </c>
    </row>
    <row r="126">
      <c r="A126" s="4" t="inlineStr">
        <is>
          <t>Effect on OCI</t>
        </is>
      </c>
      <c r="B126" s="5" t="n">
        <v>-1221</v>
      </c>
    </row>
    <row r="127">
      <c r="A127" s="4" t="inlineStr">
        <is>
          <t>Foreign Exchange</t>
        </is>
      </c>
      <c r="B127" s="5" t="n">
        <v>-12689</v>
      </c>
    </row>
    <row r="128">
      <c r="A128" s="4" t="inlineStr">
        <is>
          <t>December 31, 2022</t>
        </is>
      </c>
      <c r="B128" s="5" t="n">
        <v>-241748</v>
      </c>
    </row>
    <row r="129">
      <c r="A129" s="4" t="inlineStr">
        <is>
          <t>Financial Obligations</t>
        </is>
      </c>
      <c r="B129" s="4" t="inlineStr">
        <is>
          <t xml:space="preserve"> </t>
        </is>
      </c>
    </row>
    <row r="130">
      <c r="A130" s="3" t="inlineStr">
        <is>
          <t>Liability Deferred Tax:</t>
        </is>
      </c>
      <c r="B130" s="4" t="inlineStr">
        <is>
          <t xml:space="preserve"> </t>
        </is>
      </c>
    </row>
    <row r="131">
      <c r="A131" s="4" t="inlineStr">
        <is>
          <t>Effect on Income Statement</t>
        </is>
      </c>
      <c r="B131" s="5" t="n">
        <v>-1248</v>
      </c>
    </row>
    <row r="132">
      <c r="A132" s="4" t="inlineStr">
        <is>
          <t>December 31, 2022</t>
        </is>
      </c>
      <c r="B132" s="5" t="n">
        <v>-1248</v>
      </c>
    </row>
    <row r="133">
      <c r="A133" s="4" t="inlineStr">
        <is>
          <t>Goodwill</t>
        </is>
      </c>
      <c r="B133" s="4" t="inlineStr">
        <is>
          <t xml:space="preserve"> </t>
        </is>
      </c>
    </row>
    <row r="134">
      <c r="A134" s="3" t="inlineStr">
        <is>
          <t>Liability Deferred Tax:</t>
        </is>
      </c>
      <c r="B134" s="4" t="inlineStr">
        <is>
          <t xml:space="preserve"> </t>
        </is>
      </c>
    </row>
    <row r="135">
      <c r="A135" s="4" t="inlineStr">
        <is>
          <t>December 31, 2021</t>
        </is>
      </c>
      <c r="B135" s="5" t="n">
        <v>-1569995</v>
      </c>
    </row>
    <row r="136">
      <c r="A136" s="4" t="inlineStr">
        <is>
          <t>Effect on Income Statement</t>
        </is>
      </c>
      <c r="B136" s="5" t="n">
        <v>-5949</v>
      </c>
    </row>
    <row r="137">
      <c r="A137" s="4" t="inlineStr">
        <is>
          <t>Foreign Exchange</t>
        </is>
      </c>
      <c r="B137" s="5" t="n">
        <v>-575</v>
      </c>
    </row>
    <row r="138">
      <c r="A138" s="4" t="inlineStr">
        <is>
          <t>December 31, 2022</t>
        </is>
      </c>
      <c r="B138" s="5" t="n">
        <v>-1576519</v>
      </c>
    </row>
    <row r="139">
      <c r="A139" s="4" t="inlineStr">
        <is>
          <t>Properties received in payment</t>
        </is>
      </c>
      <c r="B139" s="4" t="inlineStr">
        <is>
          <t xml:space="preserve"> </t>
        </is>
      </c>
    </row>
    <row r="140">
      <c r="A140" s="3" t="inlineStr">
        <is>
          <t>Liability Deferred Tax:</t>
        </is>
      </c>
      <c r="B140" s="4" t="inlineStr">
        <is>
          <t xml:space="preserve"> </t>
        </is>
      </c>
    </row>
    <row r="141">
      <c r="A141" s="4" t="inlineStr">
        <is>
          <t>December 31, 2021</t>
        </is>
      </c>
      <c r="B141" s="5" t="n">
        <v>-165554</v>
      </c>
    </row>
    <row r="142">
      <c r="A142" s="4" t="inlineStr">
        <is>
          <t>Effect on Income Statement</t>
        </is>
      </c>
      <c r="B142" s="5" t="n">
        <v>5963</v>
      </c>
    </row>
    <row r="143">
      <c r="A143" s="4" t="inlineStr">
        <is>
          <t>Foreign Exchange</t>
        </is>
      </c>
      <c r="B143" s="5" t="n">
        <v>-3090</v>
      </c>
    </row>
    <row r="144">
      <c r="A144" s="4" t="inlineStr">
        <is>
          <t>December 31, 2022</t>
        </is>
      </c>
      <c r="B144" s="5" t="n">
        <v>-162681</v>
      </c>
    </row>
    <row r="145">
      <c r="A145" s="4" t="inlineStr">
        <is>
          <t>Other deductions</t>
        </is>
      </c>
      <c r="B145" s="4" t="inlineStr">
        <is>
          <t xml:space="preserve"> </t>
        </is>
      </c>
    </row>
    <row r="146">
      <c r="A146" s="3" t="inlineStr">
        <is>
          <t>Liability Deferred Tax:</t>
        </is>
      </c>
      <c r="B146" s="4" t="inlineStr">
        <is>
          <t xml:space="preserve"> </t>
        </is>
      </c>
    </row>
    <row r="147">
      <c r="A147" s="4" t="inlineStr">
        <is>
          <t>December 31, 2021</t>
        </is>
      </c>
      <c r="B147" s="5" t="n">
        <v>-263241</v>
      </c>
    </row>
    <row r="148">
      <c r="A148" s="4" t="inlineStr">
        <is>
          <t>Effect on Income Statement</t>
        </is>
      </c>
      <c r="B148" s="5" t="n">
        <v>11739</v>
      </c>
    </row>
    <row r="149">
      <c r="A149" s="4" t="inlineStr">
        <is>
          <t>Foreign Exchange</t>
        </is>
      </c>
      <c r="B149" s="5" t="n">
        <v>-2023</v>
      </c>
    </row>
    <row r="150">
      <c r="A150" s="4" t="inlineStr">
        <is>
          <t>December 31, 2022</t>
        </is>
      </c>
      <c r="B150" s="5" t="n">
        <v>-25</v>
      </c>
    </row>
    <row r="151">
      <c r="A151" s="4" t="inlineStr">
        <is>
          <t>Implementation adjustment</t>
        </is>
      </c>
      <c r="B151" s="4" t="inlineStr">
        <is>
          <t xml:space="preserve"> </t>
        </is>
      </c>
    </row>
    <row r="152">
      <c r="A152" s="3" t="inlineStr">
        <is>
          <t>Liability Deferred Tax:</t>
        </is>
      </c>
      <c r="B152" s="4" t="inlineStr">
        <is>
          <t xml:space="preserve"> </t>
        </is>
      </c>
    </row>
    <row r="153">
      <c r="A153" s="4" t="inlineStr">
        <is>
          <t>December 31, 2021</t>
        </is>
      </c>
      <c r="B153" s="5" t="n">
        <v>-9741</v>
      </c>
    </row>
    <row r="154">
      <c r="A154" s="4" t="inlineStr">
        <is>
          <t>Effect on Income Statement</t>
        </is>
      </c>
      <c r="B154" s="5" t="n">
        <v>-189501</v>
      </c>
    </row>
    <row r="155">
      <c r="A155" s="4" t="inlineStr">
        <is>
          <t>Foreign Exchange</t>
        </is>
      </c>
      <c r="B155" s="5" t="n">
        <v>-53964</v>
      </c>
    </row>
    <row r="156">
      <c r="A156" s="4" t="inlineStr">
        <is>
          <t>December 31, 2022</t>
        </is>
      </c>
      <c r="B156" s="6" t="n">
        <v>-50670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emporary differences in subsidiaries, branches, associates (Details) - COP ($) $ in Millions</t>
        </is>
      </c>
      <c r="B1" s="2" t="inlineStr">
        <is>
          <t>Dec. 31, 2022</t>
        </is>
      </c>
      <c r="C1" s="2" t="inlineStr">
        <is>
          <t>Dec. 31, 2021</t>
        </is>
      </c>
    </row>
    <row r="2">
      <c r="A2" s="4" t="inlineStr">
        <is>
          <t>Local Subsidiaries</t>
        </is>
      </c>
      <c r="B2" s="4" t="inlineStr">
        <is>
          <t xml:space="preserve"> </t>
        </is>
      </c>
      <c r="C2" s="4" t="inlineStr">
        <is>
          <t xml:space="preserve"> </t>
        </is>
      </c>
    </row>
    <row r="3">
      <c r="A3" s="3" t="inlineStr">
        <is>
          <t>INCOME TAX</t>
        </is>
      </c>
      <c r="B3" s="4" t="inlineStr">
        <is>
          <t xml:space="preserve"> </t>
        </is>
      </c>
      <c r="C3" s="4" t="inlineStr">
        <is>
          <t xml:space="preserve"> </t>
        </is>
      </c>
    </row>
    <row r="4">
      <c r="A4" s="4" t="inlineStr">
        <is>
          <t>Temporary differences</t>
        </is>
      </c>
      <c r="B4" s="6" t="n">
        <v>-1966594</v>
      </c>
      <c r="C4" s="6" t="n">
        <v>-1800928</v>
      </c>
    </row>
    <row r="5">
      <c r="A5" s="4" t="inlineStr">
        <is>
          <t>Foreign Subsidiaries</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Temporary differences</t>
        </is>
      </c>
      <c r="B7" s="6" t="n">
        <v>-22854744</v>
      </c>
      <c r="C7" s="6" t="n">
        <v>-1796653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COME TAX - Tax credits (Details) $ in Millions</t>
        </is>
      </c>
      <c r="B1" s="2" t="inlineStr">
        <is>
          <t>12 Months Ended</t>
        </is>
      </c>
    </row>
    <row r="2">
      <c r="B2" s="2" t="inlineStr">
        <is>
          <t>Dec. 31, 2022 COP ($)</t>
        </is>
      </c>
    </row>
    <row r="3">
      <c r="A3" s="3" t="inlineStr">
        <is>
          <t>INCOME TAX</t>
        </is>
      </c>
      <c r="B3" s="4" t="inlineStr">
        <is>
          <t xml:space="preserve"> </t>
        </is>
      </c>
    </row>
    <row r="4">
      <c r="A4" s="4" t="inlineStr">
        <is>
          <t>Base</t>
        </is>
      </c>
      <c r="B4" s="6" t="n">
        <v>55106</v>
      </c>
    </row>
    <row r="5">
      <c r="A5" s="4" t="inlineStr">
        <is>
          <t>Deferred tax recognized asset</t>
        </is>
      </c>
      <c r="B5" s="5" t="n">
        <v>18186</v>
      </c>
    </row>
    <row r="6">
      <c r="A6" s="4" t="inlineStr">
        <is>
          <t>Renting Colombia</t>
        </is>
      </c>
      <c r="B6" s="4" t="inlineStr">
        <is>
          <t xml:space="preserve"> </t>
        </is>
      </c>
    </row>
    <row r="7">
      <c r="A7" s="3" t="inlineStr">
        <is>
          <t>INCOME TAX</t>
        </is>
      </c>
      <c r="B7" s="4" t="inlineStr">
        <is>
          <t xml:space="preserve"> </t>
        </is>
      </c>
    </row>
    <row r="8">
      <c r="A8" s="4" t="inlineStr">
        <is>
          <t>Base</t>
        </is>
      </c>
      <c r="B8" s="5" t="n">
        <v>55106</v>
      </c>
    </row>
    <row r="9">
      <c r="A9" s="4" t="inlineStr">
        <is>
          <t>Deferred tax recognized asset</t>
        </is>
      </c>
      <c r="B9" s="6" t="n">
        <v>18186</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Breakdown of inventories and assets held for sale (Details) - COP ($) $ in Millions</t>
        </is>
      </c>
      <c r="B1" s="2" t="inlineStr">
        <is>
          <t>Dec. 31, 2022</t>
        </is>
      </c>
      <c r="C1" s="2" t="inlineStr">
        <is>
          <t>Dec. 31, 2021</t>
        </is>
      </c>
    </row>
    <row r="2">
      <c r="A2" s="3" t="inlineStr">
        <is>
          <t>ASSETS HELD FOR SALE AND INVENTORIES, NET</t>
        </is>
      </c>
      <c r="B2" s="4" t="inlineStr">
        <is>
          <t xml:space="preserve"> </t>
        </is>
      </c>
      <c r="C2" s="4" t="inlineStr">
        <is>
          <t xml:space="preserve"> </t>
        </is>
      </c>
    </row>
    <row r="3">
      <c r="A3" s="4" t="inlineStr">
        <is>
          <t>Inventories, net</t>
        </is>
      </c>
      <c r="B3" s="6" t="n">
        <v>513032</v>
      </c>
      <c r="C3" s="6" t="n">
        <v>413097</v>
      </c>
    </row>
    <row r="4">
      <c r="A4" s="4" t="inlineStr">
        <is>
          <t>Assets held for sale</t>
        </is>
      </c>
      <c r="B4" s="5" t="n">
        <v>95417</v>
      </c>
      <c r="C4" s="5" t="n">
        <v>133697</v>
      </c>
    </row>
    <row r="5">
      <c r="A5" s="4" t="inlineStr">
        <is>
          <t>Total assets held for sale and inventories, net</t>
        </is>
      </c>
      <c r="B5" s="6" t="n">
        <v>608449</v>
      </c>
      <c r="C5" s="6" t="n">
        <v>54679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Bank's inventories (Details) - COP ($) $ in Millions</t>
        </is>
      </c>
      <c r="B1" s="2" t="inlineStr">
        <is>
          <t>Dec. 31, 2022</t>
        </is>
      </c>
      <c r="C1" s="2" t="inlineStr">
        <is>
          <t>Dec. 31, 2021</t>
        </is>
      </c>
    </row>
    <row r="2">
      <c r="A2" s="3" t="inlineStr">
        <is>
          <t>ASSETS HELD FOR SALE AND INVENTORIES, NET</t>
        </is>
      </c>
      <c r="B2" s="4" t="inlineStr">
        <is>
          <t xml:space="preserve"> </t>
        </is>
      </c>
      <c r="C2" s="4" t="inlineStr">
        <is>
          <t xml:space="preserve"> </t>
        </is>
      </c>
    </row>
    <row r="3">
      <c r="A3" s="4" t="inlineStr">
        <is>
          <t>Inventories</t>
        </is>
      </c>
      <c r="B3" s="6" t="n">
        <v>513032</v>
      </c>
      <c r="C3" s="6" t="n">
        <v>413097</v>
      </c>
    </row>
    <row r="4">
      <c r="A4" s="4" t="inlineStr">
        <is>
          <t>Inventories pledged as collateral for liabilities</t>
        </is>
      </c>
      <c r="B4" s="5" t="n">
        <v>0</v>
      </c>
      <c r="C4" s="5" t="n">
        <v>0</v>
      </c>
    </row>
    <row r="5">
      <c r="A5" s="4" t="inlineStr">
        <is>
          <t>Gross carrying amount</t>
        </is>
      </c>
      <c r="B5" s="4" t="inlineStr">
        <is>
          <t xml:space="preserve"> </t>
        </is>
      </c>
      <c r="C5" s="4" t="inlineStr">
        <is>
          <t xml:space="preserve"> </t>
        </is>
      </c>
    </row>
    <row r="6">
      <c r="A6" s="3" t="inlineStr">
        <is>
          <t>ASSETS HELD FOR SALE AND INVENTORIES, NET</t>
        </is>
      </c>
      <c r="B6" s="4" t="inlineStr">
        <is>
          <t xml:space="preserve"> </t>
        </is>
      </c>
      <c r="C6" s="4" t="inlineStr">
        <is>
          <t xml:space="preserve"> </t>
        </is>
      </c>
    </row>
    <row r="7">
      <c r="A7" s="4" t="inlineStr">
        <is>
          <t>Inventories</t>
        </is>
      </c>
      <c r="B7" s="5" t="n">
        <v>538690</v>
      </c>
      <c r="C7" s="5" t="n">
        <v>447422</v>
      </c>
    </row>
    <row r="8">
      <c r="A8" s="4" t="inlineStr">
        <is>
          <t>Impairment</t>
        </is>
      </c>
      <c r="B8" s="4" t="inlineStr">
        <is>
          <t xml:space="preserve"> </t>
        </is>
      </c>
      <c r="C8" s="4" t="inlineStr">
        <is>
          <t xml:space="preserve"> </t>
        </is>
      </c>
    </row>
    <row r="9">
      <c r="A9" s="3" t="inlineStr">
        <is>
          <t>ASSETS HELD FOR SALE AND INVENTORIES, NET</t>
        </is>
      </c>
      <c r="B9" s="4" t="inlineStr">
        <is>
          <t xml:space="preserve"> </t>
        </is>
      </c>
      <c r="C9" s="4" t="inlineStr">
        <is>
          <t xml:space="preserve"> </t>
        </is>
      </c>
    </row>
    <row r="10">
      <c r="A10" s="4" t="inlineStr">
        <is>
          <t>Inventories</t>
        </is>
      </c>
      <c r="B10" s="5" t="n">
        <v>-25658</v>
      </c>
      <c r="C10" s="5" t="n">
        <v>-34325</v>
      </c>
    </row>
    <row r="11">
      <c r="A11" s="4" t="inlineStr">
        <is>
          <t>Land and buildings | Gross carrying amount</t>
        </is>
      </c>
      <c r="B11" s="4" t="inlineStr">
        <is>
          <t xml:space="preserve"> </t>
        </is>
      </c>
      <c r="C11" s="4" t="inlineStr">
        <is>
          <t xml:space="preserve"> </t>
        </is>
      </c>
    </row>
    <row r="12">
      <c r="A12" s="3" t="inlineStr">
        <is>
          <t>ASSETS HELD FOR SALE AND INVENTORIES, NET</t>
        </is>
      </c>
      <c r="B12" s="4" t="inlineStr">
        <is>
          <t xml:space="preserve"> </t>
        </is>
      </c>
      <c r="C12" s="4" t="inlineStr">
        <is>
          <t xml:space="preserve"> </t>
        </is>
      </c>
    </row>
    <row r="13">
      <c r="A13" s="4" t="inlineStr">
        <is>
          <t>Inventories</t>
        </is>
      </c>
      <c r="B13" s="5" t="n">
        <v>285077</v>
      </c>
      <c r="C13" s="5" t="n">
        <v>335936</v>
      </c>
    </row>
    <row r="14">
      <c r="A14" s="4" t="inlineStr">
        <is>
          <t>Vehicles | Gross carrying amount</t>
        </is>
      </c>
      <c r="B14" s="4" t="inlineStr">
        <is>
          <t xml:space="preserve"> </t>
        </is>
      </c>
      <c r="C14" s="4" t="inlineStr">
        <is>
          <t xml:space="preserve"> </t>
        </is>
      </c>
    </row>
    <row r="15">
      <c r="A15" s="3" t="inlineStr">
        <is>
          <t>ASSETS HELD FOR SALE AND INVENTORIES, NET</t>
        </is>
      </c>
      <c r="B15" s="4" t="inlineStr">
        <is>
          <t xml:space="preserve"> </t>
        </is>
      </c>
      <c r="C15" s="4" t="inlineStr">
        <is>
          <t xml:space="preserve"> </t>
        </is>
      </c>
    </row>
    <row r="16">
      <c r="A16" s="4" t="inlineStr">
        <is>
          <t>Inventories</t>
        </is>
      </c>
      <c r="B16" s="5" t="n">
        <v>220522</v>
      </c>
      <c r="C16" s="5" t="n">
        <v>80064</v>
      </c>
    </row>
    <row r="17">
      <c r="A17" s="4" t="inlineStr">
        <is>
          <t>Machinery and others | Gross carrying amount</t>
        </is>
      </c>
      <c r="B17" s="4" t="inlineStr">
        <is>
          <t xml:space="preserve"> </t>
        </is>
      </c>
      <c r="C17" s="4" t="inlineStr">
        <is>
          <t xml:space="preserve"> </t>
        </is>
      </c>
    </row>
    <row r="18">
      <c r="A18" s="3" t="inlineStr">
        <is>
          <t>ASSETS HELD FOR SALE AND INVENTORIES, NET</t>
        </is>
      </c>
      <c r="B18" s="4" t="inlineStr">
        <is>
          <t xml:space="preserve"> </t>
        </is>
      </c>
      <c r="C18" s="4" t="inlineStr">
        <is>
          <t xml:space="preserve"> </t>
        </is>
      </c>
    </row>
    <row r="19">
      <c r="A19" s="4" t="inlineStr">
        <is>
          <t>Inventories</t>
        </is>
      </c>
      <c r="B19" s="6" t="n">
        <v>33091</v>
      </c>
      <c r="C19" s="6" t="n">
        <v>3142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ADVANCES TO CUSTOMERS, NET</t>
        </is>
      </c>
      <c r="B1" s="2" t="inlineStr">
        <is>
          <t>12 Months Ended</t>
        </is>
      </c>
    </row>
    <row r="2">
      <c r="B2" s="2" t="inlineStr">
        <is>
          <t>Dec. 31, 2022</t>
        </is>
      </c>
    </row>
    <row r="3">
      <c r="A3" s="3" t="inlineStr">
        <is>
          <t>LOANS AND ADVANCES TO CUSTOMERS, NET</t>
        </is>
      </c>
      <c r="B3" s="4" t="inlineStr">
        <is>
          <t xml:space="preserve"> </t>
        </is>
      </c>
    </row>
    <row r="4">
      <c r="A4" s="4" t="inlineStr">
        <is>
          <t>LOANS AND ADVANCES TO CUSTOMERS, NET</t>
        </is>
      </c>
      <c r="B4" s="4" t="inlineStr">
        <is>
          <t xml:space="preserve">NOTE 6. LOANS AND ADVANCES TO CUSTOMERS, NET Loans and financial leasing operating portfolio The following is the composition of the loans and financial leasing operations portfolio, net as of December 31, 2022 and 2021: ​ ​ ​ ​ ​ ​ Composition ​ December 31, 2022 ​ December 31, 2021 In millions of COP Commercial ​ 143,537,853 ​ 114,911,843 Consumer ​ 59,588,721 ​ 48,363,040 Mortgage ​ 37,371,373 ​ 30,646,787 Financial Leases (1) ​ 28,097,716 ​ 25,119,628 Small Business Loans ​ 1,328,076 ​ 1,282,185 Total gross loans and advances to customers ​ 269,923,739 ​ 220,323,483 Total allowance ​ (15,479,640) ​ (15,864,482) Total Net loans and advances to customers ​ 254,444,099 ​ 204,459,001 (1) See note 7.1 Lessor. ​ Allowance for loans losses The following table sets forth the changes in the allowance for loans and advances and lease losses as of December 31, 2022, 2021 and 2020: As of December 31, 2022 ​ ​ ​ ​ ​ ​ ​ ​ ​ ​ ​ ​ ​ ​ ​ ​ ​ ​ ​ ​ ​ ​ ​ ​ Small ​ ​ Concept ​ Commercial ​ Consumer ​ Mortgage ​ Financial ​ business ​ Total ​ ​ ​ ​ ​ ​ ​ ​ Leases ​ loans ​ ​ In millions of COP Balance at beginning of period January 1, 2022 ​ 7,813,023 ​ 5,305,267 ​ 1,061,058 ​ 1,521,067 ​ 164,067 ​ 15,864,482 Loan purchases / Loan sales (1) ​ (225,226) ​ - ​ - ​ - ​ - ​ (225,226) Recovery of charged - off loans (2) ​ 188,018 ​ 385,011 ​ 28,690 ​ 72,056 ​ 1,191 ​ 674,966 Credit impairment charges on loans, advances and financial leases, net ​ 502,577 ​ 3,447,515 ​ 183,436 ​ (461,665) ​ 49,490 ​ 3,721,353 Adjusted stage 3 (3) ​ 323,196 ​ 279,843 ​ 38,769 ​ 48,836 ​ 11,989 ​ 702,633 Charges-off (2) ​ (1,742,895) ​ (3,788,517) ​ (345,991) ​ (176,407) ​ (111,092) ​ (6,164,902) Translation adjustment ​ 411,612 ​ 418,016 ​ 58,129 ​ 9,187 ​ 9,390 ​ 906,334 Balance at December 31, 2022 ​ 7,270,305 ​ 6,047,135 ​ 1,024,091 ​ 1,013,074 ​ 125,035 ​ 15,479,640 (1) This balance corresponds to the provision for portfolio sales of Bancolombia S.A. (2) This amount is still subject to enforcement activity. (3) Recognized as a reduction to Interest Income on loans and financial leases in Consolidated Statement of Income, in accordance with IFRS 9. As of December 31, 2021 ​ ​ ​ ​ ​ ​ ​ ​ ​ ​ ​ ​ ​ ​ ​ ​ ​ ​ ​ ​ ​ ​ ​ ​ Small ​ ​ Concept ​ Commercial ​ Consumer ​ Mortgage ​ Financial ​ business ​ Total ​ ​ ​ ​ ​ ​ ​ ​ Leases ​ loans ​ ​ In millions of COP Balance at beginning of period January 1, 2021 ​ 7,673,720 ​ 5,753,430 ​ 992,515 ​ 1,996,033 ​ 200,345 ​ 16,616,043 Loan purchases / Loan sales (1) ​ (27,817) ​ - ​ - ​ - ​ - ​ (27,817) Recovery of charged - off loans (2) ​ 125,208 ​ 349,125 ​ 26,660 ​ 61,303 ​ 3,140 ​ 565,436 Credit impairment charges on loans, advances and financial leases, net ​ 198,619 ​ 2,268,595 ​ 68,809 ​ (34,678) ​ 19,833 ​ 2,521,178 Adjusted stage 3 (3) ​ 216,330 ​ 288,214 ​ 49,893 ​ 40,747 ​ 12,550 ​ 607,734 Charges-off (2) ​ (674,248) ​ (3,618,009) ​ (110,408) ​ (554,701) ​ (79,065) ​ (5,036,431) Translation adjustment ​ 301,211 ​ 263,912 ​ 33,589 ​ 12,363 ​ 7,264 ​ 618,339 Balance at December 31, 2021 ​ 7,813,023 ​ 5,305,267 ​ 1,061,058 ​ 1,521,067 ​ 164,067 ​ 15,864,482 (1) This balance corresponds to the provision for portfolio sales of Bancolombia S.A (2) This amount is still subject to enforcement activity. (3) Recognized as a reduction to Interest Income on loans and financial leases in Consolidated Statement of Income, in accordance with IFRS 9. ​ As of December 31, 2020 ​ ​ ​ ​ ​ ​ ​ ​ ​ ​ ​ ​ ​ ​ ​ ​ ​ ​ ​ ​ ​ ​ ​ ​ Small ​ ​ Concept ​ Commercial ​ Consumer ​ Mortgage ​ Financial ​ business ​ Total ​ ​ ​ ​ ​ ​ ​ ​ Leases ​ loans ​ ​ In millions of COP Balance at beginning of period January 1, 2020 ​ 5,456,993 ​ 3,445,818 ​ 860,665 ​ 1,025,403 ​ 140,516 ​ 10,929,395 Recovery of charged - off loans (1) ​ 118,196 ​ 256,836 ​ 15,943 ​ 44,381 ​ 1,552 ​ 436,908 Credit impairment charges on loans, advances and financial leases, net (2) ​ 2,406,228 ​ 3,745,662 ​ 163,527 ​ 903,191 ​ 117,147 ​ 7,335,755 Adjusted stage 3 (1)(3) ​ 213,214 ​ 203,420 ​ 39,793 ​ 63,240 ​ 9,907 ​ 529,574 Charges-off (1) ​ (527,318) ​ (1,875,355) ​ (89,727) ​ (40,150) ​ (67,853) ​ (2,600,403) Translation adjustment ​ 6,407 ​ (22,951) ​ 2,314 ​ (32) ​ (924) ​ (15,186) Balance at December 31, 2020 ​ 7,673,720 ​ 5,753,430 ​ 992,515 ​ 1,996,033 ​ 200,345 ​ 16,616,043 (1) This amount is still subject to enforcement activity. (2) The increases are mostly due to the consequences of the COVID-19 pandemic in 2020. For more information see Risk Management . (3) Recognized as a reduction to Interest Income on loans and financial leases in Consolidated Statement of Income, in accordance with IFRS 9. ​ The following explains the significant changes in the loans and the allowance for loan losses by category during the periods ended on December 31, 2022 and 2021 as a result of applying the expected credit loss model according to IFRS 9: ​ As of December 31, 2022 ​ Commercial ​ ​ ​ ​ ​ ​ ​ ​ ​ ​ ​ ​ ​ ​ ​ ​ ​ ​ ​ ​ Stage1 Stage2 Stage3 Total ​ ​ Gross ​ ​ ​ Gross ​ ​ ​ Gross ​ ​ ​ Gross ​ ​ ​ ​ carrying ​ Allowance ​ carrying ​ Allowance ​ carrying ​ Allowance ​ carrying ​ Allowance In millions of COP Balance at January 1, 2022 97,000,580 ​ (745,898) ​ 8,335,781 ​ (917,747) ​ 9,575,482 ​ (6,149,378) ​ 114,911,843 ​ (7,813,023) Transfers of financial instruments: ​ (1,000,903) ​ (55,842) ​ 164,928 ​ (58,355) ​ 835,975 ​ 114,197 ​ - ​ - Transfers from stage 1 to stage 2 ​ (1,826,599) ​ 40,086 ​ 1,826,599 ​ (40,086) ​ - ​ - ​ - ​ - Transfers from stage 1 to stage 3 ​ (495,556) ​ 24,385 ​ - ​ - ​ 495,556 ​ (24,385) ​ - ​ - Transfers from stage 2 to stage 1 ​ 1,318,572 ​ (115,364) ​ (1,318,572) ​ 115,364 ​ - ​ - ​ - ​ - Transfers from stage 2 to stage 3 ​ - ​ - ​ (791,245) ​ 85,224 ​ 791,245 ​ (85,224) ​ - ​ - Transfers from stage 3 to stage 1 ​ 2,680 ​ (4,949) ​ - ​ - ​ (2,680) ​ 4,949 ​ - ​ - Transfers from stage 3 to stage 2 ​ - ​ - ​ 448,146 ​ (218,857) ​ (448,146) ​ 218,857 ​ - ​ - Remeasurement arising from transfer of the stage ​ (418,622) ​ 102,555 ​ (288,452) ​ (3,163) ​ (200,663) ​ (692,420) ​ (907,737) ​ (593,028) Remeasurement from remaining in the stage ​ (8,259,356) ​ 121,886 ​ (250,538) ​ 53,997 ​ 67,232 ​ (563,580) ​ (8,442,662) ​ (387,697) Remeasurement due to changes in economics factors ​ - ​ (37,926) ​ - ​ 157,149 ​ - ​ (7,695) ​ - ​ 111,528 Remeasurement due to changes in model inputs ​ - ​ - ​ - ​ - ​ - ​ - ​ - ​ - Remeasurement due to methodological changes ​ - ​ 98,728 ​ - ​ 92,122 ​ - ​ 53,754 ​ - ​ 244,604 New financial assets purchased/originated (1) ​ 71,027,870 ​ (323,336) ​ 1,638,849 ​ (256,104) ​ 1,671,567 ​ (1,147,222) ​ 74,338,286 ​ (1,726,662) Financial assets that have been derecognised ​ (38,422,512) ​ 190,804 ​ (2,625,441) ​ 208,049 ​ (1,966,963) ​ 1,163,837 ​ (43,014,916) ​ 1,562,690 Charges-off ​ (19,378) ​ 1,330 ​ (48,003) ​ 26,417 ​ (1,675,514) ​ 1,715,148 ​ (1,742,895) ​ 1,742,895 Foreign Exchange and other movements ​ 6,623,183 ​ (17,560) ​ 1,135,311 ​ (54,093) ​ 637,440 ​ (339,959) ​ 8,395,934 ​ (411,612) Balance at December 31, 2022 ​ 126,530,862 ​ (665,259) ​ 8,062,435 ​ (751,728) ​ 8,944,556 ​ (5,853,318) ​ 143,537,853 ​ (7,270,305)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2 41,773,555 ​ (1,402,277) ​ 3,927,387 ​ (1,800,518) ​ 2,662,098 ​ (2,102,472) ​ 48,363,040 ​ (5,305,267) Transfers of financial instruments: ​ (2,023,245) ​ (175,533) ​ 937,915 ​ 147,486 ​ 1,085,330 ​ 28,047 ​ - ​ - Transfers from stage 1 to stage 2 ​ (2,205,274) ​ 126,781 ​ 2,205,274 ​ (126,781) ​ - ​ - ​ - ​ - Transfers from stage 1 to stage 3 ​ (981,411) ​ 64,937 ​ - ​ - ​ 981,411 ​ (64,937) ​ - ​ - Transfers from stage 2 to stage 1 ​ 1,086,524 ​ (298,371) ​ (1,086,524) ​ 298,371 ​ - ​ - ​ - ​ - Transfers from stage 2 to stage 3 ​ - ​ - ​ (379,978) ​ 129,687 ​ 379,978 ​ (129,687) ​ - ​ - Transfers from stage 3 to stage 1 ​ 76,916 ​ (68,880) ​ - ​ - ​ (76,916) ​ 68,880 ​ - ​ - Transfers from stage 3 to stage 2 ​ - ​ - ​ 199,143 ​ (153,791) ​ (199,143) ​ 153,791 ​ - ​ - Remeasurement arising from transfer of the stage ​ (206,572) ​ 336,478 ​ (191,232) ​ (135,684) ​ 511,818 ​ (2,497,603) ​ 114,014 ​ (2,296,809) Remeasurement from remaining in the stage ​ (3,215,778) ​ (89,383) ​ (38,099) ​ (206,202) ​ (268,082) ​ 93,183 ​ (3,521,959) ​ (202,402) Remeasurement due to changes in economics factors ​ - ​ 39,672 ​ - ​ 241,992 ​ - ​ (2,512) ​ - ​ 279,152 Remeasurement due to changes in model inputs ​ - ​ - ​ - ​ - ​ - ​ - ​ - ​ - Remeasurement due to methodological changes ​ - ​ 23,381 ​ - ​ (78,241) ​ - ​ 785 ​ - ​ (54,075) New financial assets purchased/originated (1) ​ 23,609,797 ​ (987,792) ​ 1,919,811 ​ (715,751) ​ 943,121 ​ (759,058) ​ 26,472,729 ​ (2,462,601) Financial assets that have been derecognised ​ (10,128,838) ​ 286,762 ​ (668,543) ​ 215,579 ​ (149,520) ​ 122,025 ​ (10,946,901) ​ 624,366 Charges-off ​ (698,744) ​ 233,953 ​ (916,801) ​ 615,728 ​ (2,172,972) ​ 2,938,836 ​ (3,788,517) ​ 3,788,517 Foreign Exchange and other movements ​ 2,400,768 ​ (89,102) ​ 318,483 ​ (153,271) ​ 177,064 ​ (175,643) ​ 2,896,315 ​ (418,016) Balance at December 31, 2022 ​ 51,510,943 ​ (1,823,841) ​ 5,288,921 ​ (1,868,882) ​ 2,788,857 ​ (2,354,412) ​ 59,588,721 ​ (6,047,135)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2 19,927,472 ​ (142,954) ​ 3,198,182 ​ (314,149) ​ 1,993,974 ​ (1,063,964) ​ 25,119,628 ​ (1,521,067) Transfers of financial instruments: ​ 59,490 ​ (79,666) ​ (118,703) ​ 57,312 ​ 59,213 ​ 22,354 ​ - ​ - Transfers from stage 1 to stage 2 ​ (626,697) ​ 16,913 ​ 626,697 ​ (16,913) ​ - ​ - ​ - ​ - Transfers from stage 1 to stage 3 ​ (102,499) ​ 3,810 ​ - ​ - ​ 102,499 ​ (3,810) ​ - ​ - Transfers from stage 2 to stage 1 ​ 779,795 ​ (98,964) ​ (779,795) ​ 98,964 ​ - ​ - ​ - ​ - Transfers from stage 2 to stage 3 ​ - ​ - ​ (143,173) ​ 19,624 ​ 143,173 ​ (19,624) ​ - ​ - Transfers from stage 3 to stage 1 ​ 8,891 ​ (1,425) ​ - ​ - ​ (8,891) ​ 1,425 ​ - ​ - Transfers from stage 3 to stage 2 ​ - ​ - ​ 177,568 ​ (44,363) ​ (177,568) ​ 44,363 ​ - ​ - Remeasurement arising from transfer of stage ​ (74,495) ​ 86,331 ​ (23,270) ​ (22,332) ​ 46,660 ​ (164,292) ​ (51,105) ​ (100,293) Remeasurement from remaining in the stage ​ (1,380,295) ​ 10,504 ​ (74,988) ​ 49,130 ​ (38,739) ​ 2,788 ​ (1,494,022) ​ 62,422 Remeasurement due to changes in economics factors ​ - ​ (14,991) ​ - ​ 1,612 ​ - ​ (8,667) ​ - ​ (22,046) Remeasurement due to changes in model inputs ​ - ​ - ​ - ​ - ​ - ​ - ​ - ​ - Remeasurement due to methodological changes ​ - ​ 19,160 ​ - ​ (19,451) ​ - ​ (9,455) ​ - ​ (9,746) New financial assets purchased/originated (1) ​ 5,358,579 ​ (38,976) ​ 587,957 ​ (35,776) ​ 33,567 ​ (17,606) ​ 5,980,103 ​ (92,358) Financial assets that have been derecognized ​ (1,362,963) ​ 10,976 ​ (399,179) ​ 28,647 ​ (585,828) ​ 463,171 ​ (2,347,970) ​ 502,794 Charges-off ​ (264) ​ 4 ​ (19,361) ​ 19,127 ​ (156,782) ​ 157,276 ​ (176,407) ​ 176,407 Foreign Exchange and other movements ​ 1,039,020 ​ (1,716) ​ 21,647 ​ (3,040) ​ 6,822 ​ (4,431) ​ 1,067,489 ​ (9,187) Balance at December 31, 2022 ​ 23,566,544 ​ (151,328) ​ 3,172,285 ​ (238,920) ​ 1,358,887 ​ (622,826) ​ 28,097,716 ​ (1,013,074)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2 25,447,635 ​ (140,843) ​ 3,654,710 ​ (260,867) ​ 1,544,442 ​ (659,348) ​ 30,646,787 ​ (1,061,058) Transfers of financial instruments: ​ 2,074,437 ​ (61,050) ​ (2,522,248) ​ 30,734 ​ 447,811 ​ 30,316 ​ - ​ - Transfers from stage 1 to stage 2 ​ (745,136) ​ 15,839 ​ 745,136 ​ (15,839) ​ - ​ - ​ - ​ - Transfers from stage 1 to stage 3 ​ (207,362) ​ 4,437 ​ - ​ - ​ 207,362 ​ (4,437) ​ - ​ - Transfers from stage 2 to stage 1 ​ 3,021,745 ​ (80,567) ​ (3,021,745) ​ 80,567 ​ - ​ - ​ - ​ - Transfers from stage 2 to stage 3 ​ - ​ - ​ (445,019) ​ 31,802 ​ 445,019 ​ (31,802) ​ - ​ - Transfers from stage 3 to stage 1 ​ 5,190 ​ (759) ​ - ​ - ​ (5,190) ​ 759 ​ - ​ - Transfers from stage 3 to stage 2 ​ - ​ - ​ 199,380 ​ (65,796) ​ (199,380) ​ 65,796 ​ - ​ - Remeasurement arising from transfer of the stage ​ (34,494) ​ 69,980 ​ (26,095) ​ (40,822) ​ 105,748 ​ (309,941) ​ 45,159 ​ (280,783) Remeasurement from remaining in the stage ​ (1,265,193) ​ (611) ​ 406,332 ​ (924) ​ (448,715) ​ (14,146) ​ (1,307,576) ​ (15,681) Remeasurement due to changes in economics factors ​ - ​ (21,123) ​ - ​ 54,802 ​ - ​ 32 ​ - ​ 33,711 Remeasurement due to changes in model inputs ​ - ​ - ​ - ​ - ​ - ​ - ​ - ​ - Remeasurement due to methodological changes ​ - ​ (11,559) ​ - ​ (22,449) ​ - ​ (2,081) ​ - ​ (36,089) New financial assets purchased/originated (1) ​ 7,407,685 ​ (46,935) ​ 74,121 ​ (15,026) ​ 23,675 ​ (9,646) ​ 7,505,481 ​ (71,607) Financial assets that have been derecognised ​ (1,772,230) ​ 11,975 ​ (146,498) ​ 11,697 ​ (173,986) ​ 95,882 ​ (2,092,714) ​ 119,554 Charges-off ​ (3,449) ​ 283 ​ (1,206) ​ 1,174 ​ (341,336) ​ 344,534 ​ (345,991) ​ 345,991 Foreign Exchange and other movements ​ 2,213,343 ​ (6,917) ​ 558,154 ​ (14,594) ​ 148,730 ​ (36,618) ​ 2,920,227 ​ (58,129) Balance at December 31, 2022 ​ 34,067,734 ​ (206,800) ​ 1,997,270 ​ (256,275) ​ 1,306,369 ​ (561,016) ​ 37,371,373 ​ (1,024,091)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2 950,991 ​ (22,845) ​ 183,693 ​ (30,255) ​ 147,501 ​ (110,967) ​ 1,282,185 ​ (164,067) Transfers of financial instruments: ​ (70,809) ​ (1,260) ​ 17,756 ​ 3,557 ​ 53,053 ​ (2,297) ​ - ​ - Transfers from stage 1 to stage 2 ​ (68,581) ​ 2,098 ​ 68,581 ​ (2,098) ​ - ​ - ​ - ​ - Transfers from stage 1 to stage 3 ​ (44,815) ​ 1,960 ​ - ​ - ​ 44,815 ​ (1,960) ​ - ​ - Transfers from stage 2 to stage 1 ​ 38,613 ​ (4,608) ​ (38,613) ​ 4,608 ​ - ​ - ​ - ​ - Transfers from stage 2 to stage 3 ​ - ​ - ​ (18,528) ​ 3,684 ​ 18,528 ​ (3,684) ​ - ​ - Transfers from stage 3 to stage 1 ​ 3,974 ​ (710) ​ - ​ - ​ (3,974) ​ 710 ​ - ​ - Transfers from stage 3 to stage 2 ​ - ​ - ​ 6,316 ​ (2,637) ​ (6,316) ​ 2,637 ​ - ​ - Remeasurement arising from transfer of the stage ​ (4,527) ​ 4,802 ​ (8,173) ​ (4,465) ​ (9,736) ​ (52,103) ​ (22,436) ​ (51,766) Remeasurement from remaining in the stage ​ (42,292) ​ (505) ​ (89,440) ​ 1,278 ​ (14,946) ​ 2,472 ​ (146,678) ​ 3,245 Remeasurement due to changes in economics factors ​ - ​ (435) ​ - ​ 3,752 ​ - ​ (71) ​ - ​ 3,246 Remeasurement due to changes in model inputs ​ - ​ - ​ - ​ - ​ - ​ - ​ - ​ - Remeasurement due to methodological changes ​ - ​ 49 ​ - ​ (448) ​ - ​ (1,704) ​ - ​ (2,103) New financial assets purchased/originated (1) ​ 463,403 ​ (14,534) ​ 42,588 ​ (10,982) ​ 24,050 ​ (19,183) ​ 530,041 ​ (44,699) Financial assets that have been derecognised ​ (279,820) ​ 4,489 ​ (21,195) ​ 3,584 ​ (31,532) ​ 21,334 ​ (332,547) ​ 29,407 Charges-off ​ (12,781) ​ 2,895 ​ (16,004) ​ 6,857 ​ (82,307) ​ 101,340 ​ (111,092) ​ 111,092 Foreign Exchange and other movements ​ 89,808 ​ (1,220) ​ 26,303 ​ (1,902) ​ 12,492 ​ (6,268) ​ 128,603 ​ (9,390) Balance at December 31, 2022 ​ 1,093,973 ​ (28,564) ​ 135,528 ​ (29,024) ​ 98,575 ​ (67,447) ​ 1,328,076 ​ (125,035) (1) Includes financial assets purchased, originated and restructured. ​ As of December 31, 2021 ​ Commercial ​ ​ ​ ​ ​ ​ ​ ​ ​ ​ ​ ​ ​ ​ ​ ​ ​ ​ ​ ​ Stage1 Stage2 Stage3 Total ​ ​ Gross ​ ​ ​ Gross ​ ​ ​ Gross ​ ​ ​ Gross ​ ​ ​ ​ carrying ​ Allowance ​ carrying ​ Allowance ​ carrying ​ Allowance ​ carrying ​ Allowance In millions of COP Balance at January 1, 2021 80,863,445 (1,212,753) 8,203,659 (761,415) 9,592,183 (5,699,552) 98,659,287 (7,673,720) Transfers of financial instruments: ​ (1,251,539) ​ (45,325) ​ 791,803 ​ (33,245) ​ 459,736 ​ 78,570 ​ - ​ - Transfers from stage 1 to stage 2 ​ (1,892,044) ​ 53,521 ​ 1,892,044 ​ (53,521) ​ - ​ - ​ - ​ - Transfers from stage 1 to stage 3 ​ (487,386) ​ 32,490 ​ - ​ - ​ 487,386 ​ (32,490) ​ - ​ - Transfers from stage 2 to stage 1 ​ 1,076,007 ​ (106,935) ​ (1,076,007) ​ 106,935 ​ - ​ - ​ - ​ - Transfers from stage 2 to stage 3 ​ - ​ - ​ (858,035) ​ 100,584 ​ 858,035 ​ (100,584) ​ - ​ - Transfers from stage 3 to stage 1 ​ 51,884 ​ (24,401) ​ - ​ - ​ (51,884) ​ 24,401 ​ - ​ - Transfers from stage 3 to stage 2 ​ - ​ - ​ 833,801 ​ (187,243) ​ (833,801) ​ 187,243 ​ - ​ - Remeasurement arising from transfer of the stage ​ (250,567) ​ 105,392 ​ (220,848) ​ (67,128) ​ (198,643) ​ (458,309) ​ (670,058) ​ (420,045) Remeasurement from remaining in the stage ​ (5,706,414) ​ 463,588 ​ (257,121) ​ 54,320 ​ (17,667) ​ (552,577) ​ (5,981,202) ​ (34,669) Remeasurement due to changes in economics factors ​ - ​ (7,878) ​ - ​ (141,352) ​ - ​ 4,333 ​ - ​ (144,897) Remeasurement due to changes in model inputs ​ - ​ - ​ - ​ - ​ - ​ - ​ - ​ - Remeasurement due to methodological changes ​ - ​ 5,955 ​ - ​ 111,748 ​ - ​ (2,204) ​ - ​ 115,499 New financial assets purchased/originated (1) ​ 62,765,437 ​ (429,280) ​ 1,944,115 ​ (258,663) ​ 1,459,164 ​ (943,074) ​ 66,168,716 ​ (1,631,017) Financial assets that have been derecognised ​ (43,381,187) ​ 425,740 ​ (2,792,192) ​ 211,516 ​ (1,544,304) ​ 965,533 ​ (47,717,683) ​ 1,602,789 Charges-off ​ (9,647) ​ 617 ​ (18,777) ​ 8,772 ​ (645,824) ​ 664,859 ​ (674,248) ​ 674,248 Foreign Exchange and other movements ​ 3,971,052 ​ (51,954) ​ 685,142 ​ (42,300) ​ 470,837 ​ (206,957) ​ 5,127,031 ​ (301,211) Balance at December 31, 2021 ​ 97,000,580 ​ (745,898) ​ 8,335,781 ​ (917,747) ​ 9,575,482 ​ (6,149,378) ​ 114,911,843 ​ (7,813,023)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1 33,766,023 ​ (1,750,083) ​ 4,599,535 ​ (1,651,656) ​ 2,690,381 ​ (2,351,691) ​ 41,055,939 ​ (5,753,430) Transfers of financial instruments: ​ (968,284) ​ (122,078) ​ (41,117) ​ 159,002 ​ 1,009,401 ​ (36,924) ​ - ​ - Transfers from stage 1 to stage 2 ​ (1,581,266) ​ 167,288 ​ 1,581,266 ​ (167,288) ​ - ​ - ​ - ​ - Transfers from stage 1 to stage 3 ​ (892,097) ​ 107,874 ​ - ​ - ​ 892,097 ​ (107,874) ​ - ​ - Transfers from stage 2 to stage 1 ​ 1,405,690 ​ (313,273) ​ (1,405,690) ​ 313,273 ​ - ​ - ​ - ​ - Transfers from stage 2 to stage 3 ​ - ​ - ​ (406,905) ​ 163,117 ​ 406,905 ​ (163,117) ​ - ​ - Transfers from stage 3 to stage 1 ​ 99,389 ​ (83,967) ​ - ​ - ​ (99,389) ​ 83,967 ​ - ​ - Transfers from stage 3 to stage 2 ​ - ​ - ​ 190,212 ​ (150,100) ​ (190,212) ​ 150,100 ​ - ​ - Remeasurement arising from transfer of the stage ​ (221,972) ​ 318,636 ​ (101,206) ​ (396,682) ​ 531,017 ​ (2,418,524) ​ 207,839 ​ (2,496,570) Remeasurement from remaining in the stage ​ (2,934,505) ​ 336,232 ​ (133,850) ​ (274,514) ​ 348,768 ​ (100,822) ​ (2,719,587) ​ (39,104) Remeasurement due to changes in economics factors ​ - ​ (109,364) ​ - ​ (162,311) ​ - ​ 1,395 ​ - ​ (270,280) Remeasurement due to changes in model inputs ​ - ​ - ​ - ​ - ​ - ​ - ​ - ​ - Remeasurement due to methodological changes ​ - ​ 41,498 ​ - ​ 303,387 ​ - ​ 22,858 ​ - ​ 367,743 New financial assets purchased/originated (1) ​ 20,615,952 ​ (640,857) ​ 1,086,672 ​ (393,999) ​ 501,214 ​ (403,843) ​ 22,203,838 ​ (1,438,699) Financial assets that have been derecognised ​ (9,262,503) ​ 401,903 ​ (970,555) ​ 282,944 ​ (338,144) ​ 286,129 ​ (10,571,202) ​ 970,976 Charges-off ​ (618,911) ​ 186,964 ​ (845,688) ​ 439,923 ​ (2,153,410) ​ 2,991,122 ​ (3,618,009) ​ 3,618,009 Foreign Exchange and other movements ​ 1,397,755 ​ (65,128) ​ 333,596 ​ (106,612) ​ 72,871 ​ (92,172) ​ 1,804,222 ​ (263,912) Balance at December 31, 2021 ​ 41,773,555 ​ (1,402,277) ​ 3,927,387 ​ (1,800,518) ​ 2,662,098 ​ (2,102,472) ​ 48,363,040 ​ (5,305,267)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1 18,981,176 ​ (204,071) ​ 2,772,129 ​ (310,450) ​ 2,750,012 ​ (1,481,512) ​ 24,503,317 ​ (1,996,033) Transfers of financial instruments: ​ (382,684) ​ (35,495) ​ 361,729 ​ 1,126 ​ 20,955 ​ 34,369 ​ - ​ - Transfers from stage 1 to stage 2 ​ (1,032,874) ​ 16,261 ​ 1,032,874 ​ (16,261) ​ - ​ - ​ - ​ - Transfers from stage 1 to stage 3 ​ (105,352) ​ 3,909 ​ - ​ - ​ 105,352 ​ (3,909) ​ - ​ - Transfers from stage 2 to stage 1 ​ 720,654 ​ (48,455) ​ (720,654) ​ 48,455 ​ - ​ - ​ - ​ - Transfers from stage 2 to stage 3 ​ - ​ - ​ (160,592) ​ 24,862 ​ 160,592 ​ (24,862) ​ - ​ - Transfers from stage 3 to stage 1 ​ 34,888 ​ (7,210) ​ - ​ - ​ (34,888) ​ 7,210 ​ - ​ - Transfers from stage 3 to stage 2 ​ - ​ - ​ 210,101 ​ (55,930) ​ (210,101) ​ 55,930 ​ - ​ - Remeasurement arising from transfer of the stage ​ (114,836) ​ 46,099 ​ (78,108) ​ (120,366) ​ 69,433 ​ (165,187) ​ (123,511) ​ (239,454) Remeasurement from remaining in the stage ​ (1,697,491) ​ 58,449 ​ (61,487) ​ (121,067) ​ (25,284) ​ (77,333) ​ (1,784,262) ​ (139,951) Remeasurement due to changes in economics factors ​ - ​ (10,269) ​ - ​ (3,393) ​ - ​ 1,143 ​ - ​ (12,519) Remeasurement due to changes in model inputs ​ - ​ - ​ - ​ - ​ - ​ - ​ - ​ - Remeasurement due to methodological changes ​ - ​ (6,666) ​ - ​ 237,506 ​ - ​ (47,816) ​ - ​ 183,024 New financial assets purchased/originated (1) ​ 4,531,913 ​ (29,822) ​ 429,419 ​ (22,306) ​ 25,613 ​ (8,949) ​ 4,986,945 ​ (61,077) Financial assets that have been derecognised ​ (2,031,001) ​ 41,897 ​ (235,306) ​ 22,802 ​ (301,413) ​ 137,906 ​ (2,567,720) ​ 202,605 Charges-off ​ (398) ​ 29 ​ (304) ​ 5,679 ​ (553,999) ​ 548,993 ​ (554,701) ​ 554,701 Foreign Exchange and other movements ​ 640,793 ​ (3,105) ​ 10,110 ​ (3,680) ​ 8,657 ​ (5,578) ​ 659,560 ​ (12,363) Balance at December 31, 2021 ​ 19,927,472 ​ (142,954) ​ 3,198,182 ​ (314,149) ​ 1,993,974 ​ (1,063,964) ​ 25,119,628 ​ (1,521,067)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1 21,676,563 ​ (121,503) ​ 3,093,690 ​ (231,137) ​ 1,188,859 ​ (639,875) ​ 25,959,112 ​ (992,515) Transfers of financial instruments: ​ (687,642) ​ (79,010) ​ 621,566 ​ 40,788 ​ 66,076 ​ 38,222 ​ - ​ - Transfers from stage 1 to stage 2 ​ (2,286,673) ​ 19,724 ​ 2,286,673 ​ (19,724) ​ - ​ - ​ - ​ - Transfers from stage 1 to stage 3 ​ (125,284) ​ 3,774 ​ - ​ - ​ 125,284 ​ (3,774) ​ - ​ - Transfers from stage 2 to stage 1 ​ 1,647,426 ​ (76,522) ​ (1,647,426) ​ 76,522 ​ - ​ - ​ - ​ - Transfers from stage 2 to stage 3 ​ - ​ - ​ (142,948) ​ 25,392 ​ 142,948 ​ (25,392) ​ - ​ - Transfers from stage 3 to stage 1 ​ 76,889 ​ (25,986) ​ - ​ - ​ (76,889) ​ 25,986 ​ - ​ - Transfers from stage 3 to stage 2 ​ - ​ - ​ 125,267 ​ (41,402) ​ (125,267) ​ 41,402 ​ - ​ - Remeasurement arising from transfer of the stage ​ (54,790) ​ 80,969 ​ 45,212 ​ (98,943) ​ 66,276 ​ (161,020) ​ 56,698 ​ (178,994) Remeasurement from remaining in the stage ​ (1,286,955) ​ (8,687) ​ (332,481) ​ (43,005) ​ 375,381 ​ (194,104) ​ (1,244,055) ​ (245,796) Remeasurement due to changes in economics factors ​ - ​ (5,176) ​ - ​ (35,961) ​ - ​ 1,502 ​ - ​ (39,635) Remeasurement due to changes in model inputs ​ - ​ - ​ - ​ - ​ - ​ - ​ - ​ - Remeasurement due to methodological changes ​ - ​ 12,457 ​ - ​ 107,285 ​ - ​ 158,773 ​ - ​ 278,515 New financial assets purchased/originated (1) ​ 6,293,219 ​ (31,292) ​ 58,403 ​ (8,186) ​ 42,534 ​ (29,531) ​ 6,394,156 ​ (69,009) Financial assets that have been derecognised ​ (1,909,582) ​ 11,017 ​ (182,935) ​ 18,593 ​ (154,164) ​ 79,947 ​ (2,246,681) ​ 109,557 Charges-off ​ (5,665) ​ 4,038 ​ (5,076) ​ 1,937 ​ (99,667) ​ 104,433 ​ (110,408) ​ 110,408 Foreign Exchange and other movements ​ 1,422,487 ​ (3,656) ​ 356,331 ​ (12,238) ​ 59,147 ​ (17,695) ​ 1,837,965 ​ (33,589) Balance at December 31, 2021 ​ 25,447,635 ​ (140,843) ​ 3,654,710 ​ (260,867) ​ 1,544,442 ​ (659,348) ​ 30,646,787 ​ (1,061,058)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1 965,822 ​ (44,663) ​ 109,655 ​ (33,329) ​ 156,598 ​ (122,353) ​ 1,232,075 ​ (200,345) Transfers of financial instruments: ​ (71,045) ​ (716) ​ 12,970 ​ 5,253 ​ 58,075 ​ (4,537) ​ - ​ - Transfers from stage 1 to stage 2 ​ (54,843) ​ 3,552 ​ 54,843 ​ (3,552) ​ - ​ - ​ - ​ - Transfers from stage 1 to stage 3 ​ (50,148) ​ 4,473 ​ - ​ 1 ​ 50,148 ​ (4,474) ​ - ​ - Transfers from stage 2 to stage 1 ​ 31,728 ​ (7,736) ​ (31,728) ​ 7,736 ​ - ​ - ​ - ​ - Transfers from stage 2 to stage 3 ​ - ​ - ​ (21,366) ​ 6,644 ​ 21,366 ​ (6,644) ​ - ​ - Transfers from stage 3 to stage 1 ​ 2,218 ​ (1,005) ​ - ​ - ​ (2,218) ​ 1,005 ​ - ​ - Transfers from stage 3 to stage 2 ​ - ​ - ​ 11,221 ​ (5,576) ​ (11,221) ​ 5,576 ​ - ​ - Remeasurement arising from transfer of the stage ​ (7,398) ​ 7,279 ​ (7,679) ​ (3,067) ​ (17,680) ​ (47,983) ​ (32,757) ​ (43,771) Remeasurement from remaining in the stage ​ (230,823) ​ 14,626 ​ 66,725 ​ (2,983) ​ 3,486 ​ (3,676) ​ (160,612) ​ 7,967 Remeasurement due to changes in economics factors ​ - ​ 2,188 ​ - ​ (2,616) ​ - ​ 34 ​ - ​ (394) Remeasurement due to changes in model inputs ​ - ​ - ​ - ​ - ​ - ​ - ​ - ​ - Remeasurement due to methodological changes ​ - ​ 1,250 ​ - ​ 5,078 ​ - ​ 1,161 ​ - ​ 7,489 New financial assets purchased/originated (1) ​ 470,193 ​ (10,894) ​ 30,148 ​ (7,569) ​ 18,954 ​ (14,239) ​ 519,295 ​ (32,702) Financial assets that have been derecognised ​ (235,533) ​ 7,853 ​ (19,136) ​ 4,513 ​ (21,511) ​ 13,522 ​ (276,180) ​ 25,888 Charges-off ​ (7,422) ​ 1,531 ​ (13,819) ​ 5,560 ​ (57,824) ​ 71,974 ​ (79,065) ​ 79,065 Foreign Exchange and other movements ​ 67,197 ​ (1,299) ​ 4,829 ​ (1,095) ​ 7,403 ​ (4,870) ​ 79,429 ​ (7,264) Balance at December 31, 2021 ​ 950,991 ​ (22,845) ​ 183,693 ​ (30,255) ​ 147,501 ​ (110,967) ​ 1,282,185 ​ (164,067) (1) Includes financial assets purchased, originated and restructured. ​ The following table presents information about the nature and effects of changes in the contractual cash flows of the loan portfolio that did not result in derecognition and the effect of these changes on the measurement of expected credit losses. ​ ​ ​ ​ ​ ​ Changes in the contractual cash flows of the loan portfolio that did not result in derecognition In millions of COP ​ ​ 2022 ​ 2021 Loan portfolio modified during the period ​ ​ ​ ​ Amortized cost before modification ​ 5,524,962 ​ 7,869,691 Net gain or loss on changes ​ (78,790) ​ 125,341 Loan portfolio modified since initial recognition ​ ​ ​ ​ Gross carrying value of the previously modified loan portfolio for which the allowance for losses has been changed from the asset's life to the expected credit losses for 12 months. ​ 164,423 ​ 3,563,810 ​ Impact of movements in the value of the portfolio and loss allowance by Stage ​ Variation December 2022 vs December 2021 ​ Stage 1 (12-month expected credit losses) The exposure in stage 1 increased by COP 51,669,823 and the loss allowance increased by COP 420,975 . The growth of the portfolio at this stage is mainly due to the newly granted loans and customers with good payment behavior returning to stage 1 after the pandemic. The increase in the loss allowance is consistent with the coverage ratio of the portfolio growth ​ Stage 2 (Lifetime expected credit losses) The exposure in stage 2 decreased by COP 643,314 and the loss allowance decreased by COP 178,706 . The decrease in exposure is mainly due to the improvement of specific customers migrating from stage 2 to stage 1 in the agribusiness sector for a value of COP 658,486 , customers who are no longer being monitored for medium risk due to better performance, and customers who have completed their COVID-19 reliefs and have good payment behavior (transfer to stage 1). The decrease in the loss allowance in this stage is mainly due to the migration of customers between stages and the net between the release and constitution of provision made on debtors who have completed their financial reliefs. ​ Stage 3 (Lifetime expected credit losses) The exposure in stage 3 decreased by COP 1,426,253 , and the loss allowance decreased by COP 627,111 . The variation in exposure is mainly due to a higher level of charge-offs (customers leaving the balance) and customers who are no longer being monitored for high risk due to better sectoral performance this year. The decrease in loss allowance is consistent with the movements of the portfolio in this stag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Assets held for sale (Details) - COP ($) $ in Millions</t>
        </is>
      </c>
      <c r="B1" s="2" t="inlineStr">
        <is>
          <t>Dec. 31, 2022</t>
        </is>
      </c>
      <c r="C1" s="2" t="inlineStr">
        <is>
          <t>Dec. 31, 2021</t>
        </is>
      </c>
    </row>
    <row r="2">
      <c r="A2" s="3" t="inlineStr">
        <is>
          <t>ASSETS HELD FOR SALE AND INVENTORIES, NET</t>
        </is>
      </c>
      <c r="B2" s="4" t="inlineStr">
        <is>
          <t xml:space="preserve"> </t>
        </is>
      </c>
      <c r="C2" s="4" t="inlineStr">
        <is>
          <t xml:space="preserve"> </t>
        </is>
      </c>
    </row>
    <row r="3">
      <c r="A3" s="4" t="inlineStr">
        <is>
          <t>Assets held for sale</t>
        </is>
      </c>
      <c r="B3" s="6" t="n">
        <v>95417</v>
      </c>
      <c r="C3" s="6" t="n">
        <v>133697</v>
      </c>
    </row>
    <row r="4">
      <c r="A4" s="4" t="inlineStr">
        <is>
          <t>Investments held for sale</t>
        </is>
      </c>
      <c r="B4" s="5" t="n">
        <v>0</v>
      </c>
      <c r="C4" s="5" t="n">
        <v>0</v>
      </c>
    </row>
    <row r="5">
      <c r="A5" s="4" t="inlineStr">
        <is>
          <t>Banking Colombia</t>
        </is>
      </c>
      <c r="B5" s="4" t="inlineStr">
        <is>
          <t xml:space="preserve"> </t>
        </is>
      </c>
      <c r="C5" s="4" t="inlineStr">
        <is>
          <t xml:space="preserve"> </t>
        </is>
      </c>
    </row>
    <row r="6">
      <c r="A6" s="3" t="inlineStr">
        <is>
          <t>ASSETS HELD FOR SALE AND INVENTORIES, NET</t>
        </is>
      </c>
      <c r="B6" s="4" t="inlineStr">
        <is>
          <t xml:space="preserve"> </t>
        </is>
      </c>
      <c r="C6" s="4" t="inlineStr">
        <is>
          <t xml:space="preserve"> </t>
        </is>
      </c>
    </row>
    <row r="7">
      <c r="A7" s="4" t="inlineStr">
        <is>
          <t>Assets held for sale</t>
        </is>
      </c>
      <c r="B7" s="5" t="n">
        <v>23886</v>
      </c>
      <c r="C7" s="5" t="n">
        <v>25213</v>
      </c>
    </row>
    <row r="8">
      <c r="A8" s="4" t="inlineStr">
        <is>
          <t>Banking Panama</t>
        </is>
      </c>
      <c r="B8" s="4" t="inlineStr">
        <is>
          <t xml:space="preserve"> </t>
        </is>
      </c>
      <c r="C8" s="4" t="inlineStr">
        <is>
          <t xml:space="preserve"> </t>
        </is>
      </c>
    </row>
    <row r="9">
      <c r="A9" s="3" t="inlineStr">
        <is>
          <t>ASSETS HELD FOR SALE AND INVENTORIES, NET</t>
        </is>
      </c>
      <c r="B9" s="4" t="inlineStr">
        <is>
          <t xml:space="preserve"> </t>
        </is>
      </c>
      <c r="C9" s="4" t="inlineStr">
        <is>
          <t xml:space="preserve"> </t>
        </is>
      </c>
    </row>
    <row r="10">
      <c r="A10" s="4" t="inlineStr">
        <is>
          <t>Assets held for sale</t>
        </is>
      </c>
      <c r="B10" s="5" t="n">
        <v>68507</v>
      </c>
      <c r="C10" s="5" t="n">
        <v>99710</v>
      </c>
    </row>
    <row r="11">
      <c r="A11" s="4" t="inlineStr">
        <is>
          <t>Banking El Salvador</t>
        </is>
      </c>
      <c r="B11" s="4" t="inlineStr">
        <is>
          <t xml:space="preserve"> </t>
        </is>
      </c>
      <c r="C11" s="4" t="inlineStr">
        <is>
          <t xml:space="preserve"> </t>
        </is>
      </c>
    </row>
    <row r="12">
      <c r="A12" s="3" t="inlineStr">
        <is>
          <t>ASSETS HELD FOR SALE AND INVENTORIES, NET</t>
        </is>
      </c>
      <c r="B12" s="4" t="inlineStr">
        <is>
          <t xml:space="preserve"> </t>
        </is>
      </c>
      <c r="C12" s="4" t="inlineStr">
        <is>
          <t xml:space="preserve"> </t>
        </is>
      </c>
    </row>
    <row r="13">
      <c r="A13" s="4" t="inlineStr">
        <is>
          <t>Assets held for sale</t>
        </is>
      </c>
      <c r="B13" s="5" t="n">
        <v>1559</v>
      </c>
      <c r="C13" s="5" t="n">
        <v>7419</v>
      </c>
    </row>
    <row r="14">
      <c r="A14" s="4" t="inlineStr">
        <is>
          <t>Banking Guatemala</t>
        </is>
      </c>
      <c r="B14" s="4" t="inlineStr">
        <is>
          <t xml:space="preserve"> </t>
        </is>
      </c>
      <c r="C14" s="4" t="inlineStr">
        <is>
          <t xml:space="preserve"> </t>
        </is>
      </c>
    </row>
    <row r="15">
      <c r="A15" s="3" t="inlineStr">
        <is>
          <t>ASSETS HELD FOR SALE AND INVENTORIES, NET</t>
        </is>
      </c>
      <c r="B15" s="4" t="inlineStr">
        <is>
          <t xml:space="preserve"> </t>
        </is>
      </c>
      <c r="C15" s="4" t="inlineStr">
        <is>
          <t xml:space="preserve"> </t>
        </is>
      </c>
    </row>
    <row r="16">
      <c r="A16" s="4" t="inlineStr">
        <is>
          <t>Assets held for sale</t>
        </is>
      </c>
      <c r="B16" s="5" t="n">
        <v>1465</v>
      </c>
      <c r="C16" s="5" t="n">
        <v>1355</v>
      </c>
    </row>
    <row r="17">
      <c r="A17" s="4" t="inlineStr">
        <is>
          <t>Machinery and equipment</t>
        </is>
      </c>
      <c r="B17" s="4" t="inlineStr">
        <is>
          <t xml:space="preserve"> </t>
        </is>
      </c>
      <c r="C17" s="4" t="inlineStr">
        <is>
          <t xml:space="preserve"> </t>
        </is>
      </c>
    </row>
    <row r="18">
      <c r="A18" s="3" t="inlineStr">
        <is>
          <t>ASSETS HELD FOR SALE AND INVENTORIES, NET</t>
        </is>
      </c>
      <c r="B18" s="4" t="inlineStr">
        <is>
          <t xml:space="preserve"> </t>
        </is>
      </c>
      <c r="C18" s="4" t="inlineStr">
        <is>
          <t xml:space="preserve"> </t>
        </is>
      </c>
    </row>
    <row r="19">
      <c r="A19" s="4" t="inlineStr">
        <is>
          <t>Assets held for sale</t>
        </is>
      </c>
      <c r="B19" s="5" t="n">
        <v>9918</v>
      </c>
      <c r="C19" s="5" t="n">
        <v>4340</v>
      </c>
    </row>
    <row r="20">
      <c r="A20" s="4" t="inlineStr">
        <is>
          <t>Machinery and equipment | Banking Colombia</t>
        </is>
      </c>
      <c r="B20" s="4" t="inlineStr">
        <is>
          <t xml:space="preserve"> </t>
        </is>
      </c>
      <c r="C20" s="4" t="inlineStr">
        <is>
          <t xml:space="preserve"> </t>
        </is>
      </c>
    </row>
    <row r="21">
      <c r="A21" s="3" t="inlineStr">
        <is>
          <t>ASSETS HELD FOR SALE AND INVENTORIES, NET</t>
        </is>
      </c>
      <c r="B21" s="4" t="inlineStr">
        <is>
          <t xml:space="preserve"> </t>
        </is>
      </c>
      <c r="C21" s="4" t="inlineStr">
        <is>
          <t xml:space="preserve"> </t>
        </is>
      </c>
    </row>
    <row r="22">
      <c r="A22" s="4" t="inlineStr">
        <is>
          <t>Assets held for sale</t>
        </is>
      </c>
      <c r="B22" s="5" t="n">
        <v>5090</v>
      </c>
      <c r="C22" s="5" t="n">
        <v>2277</v>
      </c>
    </row>
    <row r="23">
      <c r="A23" s="4" t="inlineStr">
        <is>
          <t>Machinery and equipment | Banking Panama</t>
        </is>
      </c>
      <c r="B23" s="4" t="inlineStr">
        <is>
          <t xml:space="preserve"> </t>
        </is>
      </c>
      <c r="C23" s="4" t="inlineStr">
        <is>
          <t xml:space="preserve"> </t>
        </is>
      </c>
    </row>
    <row r="24">
      <c r="A24" s="3" t="inlineStr">
        <is>
          <t>ASSETS HELD FOR SALE AND INVENTORIES, NET</t>
        </is>
      </c>
      <c r="B24" s="4" t="inlineStr">
        <is>
          <t xml:space="preserve"> </t>
        </is>
      </c>
      <c r="C24" s="4" t="inlineStr">
        <is>
          <t xml:space="preserve"> </t>
        </is>
      </c>
    </row>
    <row r="25">
      <c r="A25" s="4" t="inlineStr">
        <is>
          <t>Assets held for sale</t>
        </is>
      </c>
      <c r="B25" s="5" t="n">
        <v>4828</v>
      </c>
      <c r="C25" s="5" t="n">
        <v>2063</v>
      </c>
    </row>
    <row r="26">
      <c r="A26" s="4" t="inlineStr">
        <is>
          <t>Real estate for residential purposes</t>
        </is>
      </c>
      <c r="B26" s="4" t="inlineStr">
        <is>
          <t xml:space="preserve"> </t>
        </is>
      </c>
      <c r="C26" s="4" t="inlineStr">
        <is>
          <t xml:space="preserve"> </t>
        </is>
      </c>
    </row>
    <row r="27">
      <c r="A27" s="3" t="inlineStr">
        <is>
          <t>ASSETS HELD FOR SALE AND INVENTORIES, NET</t>
        </is>
      </c>
      <c r="B27" s="4" t="inlineStr">
        <is>
          <t xml:space="preserve"> </t>
        </is>
      </c>
      <c r="C27" s="4" t="inlineStr">
        <is>
          <t xml:space="preserve"> </t>
        </is>
      </c>
    </row>
    <row r="28">
      <c r="A28" s="4" t="inlineStr">
        <is>
          <t>Assets held for sale</t>
        </is>
      </c>
      <c r="B28" s="5" t="n">
        <v>63283</v>
      </c>
      <c r="C28" s="5" t="n">
        <v>101214</v>
      </c>
    </row>
    <row r="29">
      <c r="A29" s="4" t="inlineStr">
        <is>
          <t>Real estate for residential purposes | Banking Colombia</t>
        </is>
      </c>
      <c r="B29" s="4" t="inlineStr">
        <is>
          <t xml:space="preserve"> </t>
        </is>
      </c>
      <c r="C29" s="4" t="inlineStr">
        <is>
          <t xml:space="preserve"> </t>
        </is>
      </c>
    </row>
    <row r="30">
      <c r="A30" s="3" t="inlineStr">
        <is>
          <t>ASSETS HELD FOR SALE AND INVENTORIES, NET</t>
        </is>
      </c>
      <c r="B30" s="4" t="inlineStr">
        <is>
          <t xml:space="preserve"> </t>
        </is>
      </c>
      <c r="C30" s="4" t="inlineStr">
        <is>
          <t xml:space="preserve"> </t>
        </is>
      </c>
    </row>
    <row r="31">
      <c r="A31" s="4" t="inlineStr">
        <is>
          <t>Assets held for sale</t>
        </is>
      </c>
      <c r="B31" s="5" t="n">
        <v>7928</v>
      </c>
      <c r="C31" s="5" t="n">
        <v>9119</v>
      </c>
    </row>
    <row r="32">
      <c r="A32" s="4" t="inlineStr">
        <is>
          <t>Real estate for residential purposes | Banking Panama</t>
        </is>
      </c>
      <c r="B32" s="4" t="inlineStr">
        <is>
          <t xml:space="preserve"> </t>
        </is>
      </c>
      <c r="C32" s="4" t="inlineStr">
        <is>
          <t xml:space="preserve"> </t>
        </is>
      </c>
    </row>
    <row r="33">
      <c r="A33" s="3" t="inlineStr">
        <is>
          <t>ASSETS HELD FOR SALE AND INVENTORIES, NET</t>
        </is>
      </c>
      <c r="B33" s="4" t="inlineStr">
        <is>
          <t xml:space="preserve"> </t>
        </is>
      </c>
      <c r="C33" s="4" t="inlineStr">
        <is>
          <t xml:space="preserve"> </t>
        </is>
      </c>
    </row>
    <row r="34">
      <c r="A34" s="4" t="inlineStr">
        <is>
          <t>Assets held for sale</t>
        </is>
      </c>
      <c r="B34" s="5" t="n">
        <v>52331</v>
      </c>
      <c r="C34" s="5" t="n">
        <v>83321</v>
      </c>
    </row>
    <row r="35">
      <c r="A35" s="4" t="inlineStr">
        <is>
          <t>Real estate for residential purposes | Banking El Salvador</t>
        </is>
      </c>
      <c r="B35" s="4" t="inlineStr">
        <is>
          <t xml:space="preserve"> </t>
        </is>
      </c>
      <c r="C35" s="4" t="inlineStr">
        <is>
          <t xml:space="preserve"> </t>
        </is>
      </c>
    </row>
    <row r="36">
      <c r="A36" s="3" t="inlineStr">
        <is>
          <t>ASSETS HELD FOR SALE AND INVENTORIES, NET</t>
        </is>
      </c>
      <c r="B36" s="4" t="inlineStr">
        <is>
          <t xml:space="preserve"> </t>
        </is>
      </c>
      <c r="C36" s="4" t="inlineStr">
        <is>
          <t xml:space="preserve"> </t>
        </is>
      </c>
    </row>
    <row r="37">
      <c r="A37" s="4" t="inlineStr">
        <is>
          <t>Assets held for sale</t>
        </is>
      </c>
      <c r="B37" s="5" t="n">
        <v>1559</v>
      </c>
      <c r="C37" s="5" t="n">
        <v>7419</v>
      </c>
    </row>
    <row r="38">
      <c r="A38" s="4" t="inlineStr">
        <is>
          <t>Real estate for residential purposes | Banking Guatemala</t>
        </is>
      </c>
      <c r="B38" s="4" t="inlineStr">
        <is>
          <t xml:space="preserve"> </t>
        </is>
      </c>
      <c r="C38" s="4" t="inlineStr">
        <is>
          <t xml:space="preserve"> </t>
        </is>
      </c>
    </row>
    <row r="39">
      <c r="A39" s="3" t="inlineStr">
        <is>
          <t>ASSETS HELD FOR SALE AND INVENTORIES, NET</t>
        </is>
      </c>
      <c r="B39" s="4" t="inlineStr">
        <is>
          <t xml:space="preserve"> </t>
        </is>
      </c>
      <c r="C39" s="4" t="inlineStr">
        <is>
          <t xml:space="preserve"> </t>
        </is>
      </c>
    </row>
    <row r="40">
      <c r="A40" s="4" t="inlineStr">
        <is>
          <t>Assets held for sale</t>
        </is>
      </c>
      <c r="B40" s="5" t="n">
        <v>1465</v>
      </c>
      <c r="C40" s="5" t="n">
        <v>1355</v>
      </c>
    </row>
    <row r="41">
      <c r="A41" s="4" t="inlineStr">
        <is>
          <t>Real estate different from residential properties</t>
        </is>
      </c>
      <c r="B41" s="4" t="inlineStr">
        <is>
          <t xml:space="preserve"> </t>
        </is>
      </c>
      <c r="C41" s="4" t="inlineStr">
        <is>
          <t xml:space="preserve"> </t>
        </is>
      </c>
    </row>
    <row r="42">
      <c r="A42" s="3" t="inlineStr">
        <is>
          <t>ASSETS HELD FOR SALE AND INVENTORIES, NET</t>
        </is>
      </c>
      <c r="B42" s="4" t="inlineStr">
        <is>
          <t xml:space="preserve"> </t>
        </is>
      </c>
      <c r="C42" s="4" t="inlineStr">
        <is>
          <t xml:space="preserve"> </t>
        </is>
      </c>
    </row>
    <row r="43">
      <c r="A43" s="4" t="inlineStr">
        <is>
          <t>Assets held for sale</t>
        </is>
      </c>
      <c r="B43" s="5" t="n">
        <v>22216</v>
      </c>
      <c r="C43" s="5" t="n">
        <v>28143</v>
      </c>
    </row>
    <row r="44">
      <c r="A44" s="4" t="inlineStr">
        <is>
          <t>Real estate different from residential properties | Banking Colombia</t>
        </is>
      </c>
      <c r="B44" s="4" t="inlineStr">
        <is>
          <t xml:space="preserve"> </t>
        </is>
      </c>
      <c r="C44" s="4" t="inlineStr">
        <is>
          <t xml:space="preserve"> </t>
        </is>
      </c>
    </row>
    <row r="45">
      <c r="A45" s="3" t="inlineStr">
        <is>
          <t>ASSETS HELD FOR SALE AND INVENTORIES, NET</t>
        </is>
      </c>
      <c r="B45" s="4" t="inlineStr">
        <is>
          <t xml:space="preserve"> </t>
        </is>
      </c>
      <c r="C45" s="4" t="inlineStr">
        <is>
          <t xml:space="preserve"> </t>
        </is>
      </c>
    </row>
    <row r="46">
      <c r="A46" s="4" t="inlineStr">
        <is>
          <t>Assets held for sale</t>
        </is>
      </c>
      <c r="B46" s="5" t="n">
        <v>10868</v>
      </c>
      <c r="C46" s="5" t="n">
        <v>13817</v>
      </c>
    </row>
    <row r="47">
      <c r="A47" s="4" t="inlineStr">
        <is>
          <t>Real estate different from residential properties | Banking Panama</t>
        </is>
      </c>
      <c r="B47" s="4" t="inlineStr">
        <is>
          <t xml:space="preserve"> </t>
        </is>
      </c>
      <c r="C47" s="4" t="inlineStr">
        <is>
          <t xml:space="preserve"> </t>
        </is>
      </c>
    </row>
    <row r="48">
      <c r="A48" s="3" t="inlineStr">
        <is>
          <t>ASSETS HELD FOR SALE AND INVENTORIES, NET</t>
        </is>
      </c>
      <c r="B48" s="4" t="inlineStr">
        <is>
          <t xml:space="preserve"> </t>
        </is>
      </c>
      <c r="C48" s="4" t="inlineStr">
        <is>
          <t xml:space="preserve"> </t>
        </is>
      </c>
    </row>
    <row r="49">
      <c r="A49" s="4" t="inlineStr">
        <is>
          <t>Assets held for sale</t>
        </is>
      </c>
      <c r="B49" s="5" t="n">
        <v>11348</v>
      </c>
      <c r="C49" s="5" t="n">
        <v>14326</v>
      </c>
    </row>
    <row r="50">
      <c r="A50" s="4" t="inlineStr">
        <is>
          <t>Gross carrying amount</t>
        </is>
      </c>
      <c r="B50" s="4" t="inlineStr">
        <is>
          <t xml:space="preserve"> </t>
        </is>
      </c>
      <c r="C50" s="4" t="inlineStr">
        <is>
          <t xml:space="preserve"> </t>
        </is>
      </c>
    </row>
    <row r="51">
      <c r="A51" s="3" t="inlineStr">
        <is>
          <t>ASSETS HELD FOR SALE AND INVENTORIES, NET</t>
        </is>
      </c>
      <c r="B51" s="4" t="inlineStr">
        <is>
          <t xml:space="preserve"> </t>
        </is>
      </c>
      <c r="C51" s="4" t="inlineStr">
        <is>
          <t xml:space="preserve"> </t>
        </is>
      </c>
    </row>
    <row r="52">
      <c r="A52" s="4" t="inlineStr">
        <is>
          <t>Assets held for sale</t>
        </is>
      </c>
      <c r="B52" s="5" t="n">
        <v>98200</v>
      </c>
      <c r="C52" s="5" t="n">
        <v>136461</v>
      </c>
    </row>
    <row r="53">
      <c r="A53" s="4" t="inlineStr">
        <is>
          <t>Gross carrying amount | Banking Colombia</t>
        </is>
      </c>
      <c r="B53" s="4" t="inlineStr">
        <is>
          <t xml:space="preserve"> </t>
        </is>
      </c>
      <c r="C53" s="4" t="inlineStr">
        <is>
          <t xml:space="preserve"> </t>
        </is>
      </c>
    </row>
    <row r="54">
      <c r="A54" s="3" t="inlineStr">
        <is>
          <t>ASSETS HELD FOR SALE AND INVENTORIES, NET</t>
        </is>
      </c>
      <c r="B54" s="4" t="inlineStr">
        <is>
          <t xml:space="preserve"> </t>
        </is>
      </c>
      <c r="C54" s="4" t="inlineStr">
        <is>
          <t xml:space="preserve"> </t>
        </is>
      </c>
    </row>
    <row r="55">
      <c r="A55" s="4" t="inlineStr">
        <is>
          <t>Assets held for sale</t>
        </is>
      </c>
      <c r="B55" s="5" t="n">
        <v>24305</v>
      </c>
      <c r="C55" s="5" t="n">
        <v>25269</v>
      </c>
    </row>
    <row r="56">
      <c r="A56" s="4" t="inlineStr">
        <is>
          <t>Gross carrying amount | Banking Panama</t>
        </is>
      </c>
      <c r="B56" s="4" t="inlineStr">
        <is>
          <t xml:space="preserve"> </t>
        </is>
      </c>
      <c r="C56" s="4" t="inlineStr">
        <is>
          <t xml:space="preserve"> </t>
        </is>
      </c>
    </row>
    <row r="57">
      <c r="A57" s="3" t="inlineStr">
        <is>
          <t>ASSETS HELD FOR SALE AND INVENTORIES, NET</t>
        </is>
      </c>
      <c r="B57" s="4" t="inlineStr">
        <is>
          <t xml:space="preserve"> </t>
        </is>
      </c>
      <c r="C57" s="4" t="inlineStr">
        <is>
          <t xml:space="preserve"> </t>
        </is>
      </c>
    </row>
    <row r="58">
      <c r="A58" s="4" t="inlineStr">
        <is>
          <t>Assets held for sale</t>
        </is>
      </c>
      <c r="B58" s="5" t="n">
        <v>70399</v>
      </c>
      <c r="C58" s="5" t="n">
        <v>101851</v>
      </c>
    </row>
    <row r="59">
      <c r="A59" s="4" t="inlineStr">
        <is>
          <t>Gross carrying amount | Banking El Salvador</t>
        </is>
      </c>
      <c r="B59" s="4" t="inlineStr">
        <is>
          <t xml:space="preserve"> </t>
        </is>
      </c>
      <c r="C59" s="4" t="inlineStr">
        <is>
          <t xml:space="preserve"> </t>
        </is>
      </c>
    </row>
    <row r="60">
      <c r="A60" s="3" t="inlineStr">
        <is>
          <t>ASSETS HELD FOR SALE AND INVENTORIES, NET</t>
        </is>
      </c>
      <c r="B60" s="4" t="inlineStr">
        <is>
          <t xml:space="preserve"> </t>
        </is>
      </c>
      <c r="C60" s="4" t="inlineStr">
        <is>
          <t xml:space="preserve"> </t>
        </is>
      </c>
    </row>
    <row r="61">
      <c r="A61" s="4" t="inlineStr">
        <is>
          <t>Assets held for sale</t>
        </is>
      </c>
      <c r="B61" s="5" t="n">
        <v>1616</v>
      </c>
      <c r="C61" s="5" t="n">
        <v>7642</v>
      </c>
    </row>
    <row r="62">
      <c r="A62" s="4" t="inlineStr">
        <is>
          <t>Gross carrying amount | Banking Guatemala</t>
        </is>
      </c>
      <c r="B62" s="4" t="inlineStr">
        <is>
          <t xml:space="preserve"> </t>
        </is>
      </c>
      <c r="C62" s="4" t="inlineStr">
        <is>
          <t xml:space="preserve"> </t>
        </is>
      </c>
    </row>
    <row r="63">
      <c r="A63" s="3" t="inlineStr">
        <is>
          <t>ASSETS HELD FOR SALE AND INVENTORIES, NET</t>
        </is>
      </c>
      <c r="B63" s="4" t="inlineStr">
        <is>
          <t xml:space="preserve"> </t>
        </is>
      </c>
      <c r="C63" s="4" t="inlineStr">
        <is>
          <t xml:space="preserve"> </t>
        </is>
      </c>
    </row>
    <row r="64">
      <c r="A64" s="4" t="inlineStr">
        <is>
          <t>Assets held for sale</t>
        </is>
      </c>
      <c r="B64" s="5" t="n">
        <v>1880</v>
      </c>
      <c r="C64" s="5" t="n">
        <v>1699</v>
      </c>
    </row>
    <row r="65">
      <c r="A65" s="4" t="inlineStr">
        <is>
          <t>Gross carrying amount | Machinery and equipment</t>
        </is>
      </c>
      <c r="B65" s="4" t="inlineStr">
        <is>
          <t xml:space="preserve"> </t>
        </is>
      </c>
      <c r="C65" s="4" t="inlineStr">
        <is>
          <t xml:space="preserve"> </t>
        </is>
      </c>
    </row>
    <row r="66">
      <c r="A66" s="3" t="inlineStr">
        <is>
          <t>ASSETS HELD FOR SALE AND INVENTORIES, NET</t>
        </is>
      </c>
      <c r="B66" s="4" t="inlineStr">
        <is>
          <t xml:space="preserve"> </t>
        </is>
      </c>
      <c r="C66" s="4" t="inlineStr">
        <is>
          <t xml:space="preserve"> </t>
        </is>
      </c>
    </row>
    <row r="67">
      <c r="A67" s="4" t="inlineStr">
        <is>
          <t>Assets held for sale</t>
        </is>
      </c>
      <c r="B67" s="5" t="n">
        <v>10030</v>
      </c>
      <c r="C67" s="5" t="n">
        <v>4458</v>
      </c>
    </row>
    <row r="68">
      <c r="A68" s="4" t="inlineStr">
        <is>
          <t>Gross carrying amount | Machinery and equipment | Banking Colombia</t>
        </is>
      </c>
      <c r="B68" s="4" t="inlineStr">
        <is>
          <t xml:space="preserve"> </t>
        </is>
      </c>
      <c r="C68" s="4" t="inlineStr">
        <is>
          <t xml:space="preserve"> </t>
        </is>
      </c>
    </row>
    <row r="69">
      <c r="A69" s="3" t="inlineStr">
        <is>
          <t>ASSETS HELD FOR SALE AND INVENTORIES, NET</t>
        </is>
      </c>
      <c r="B69" s="4" t="inlineStr">
        <is>
          <t xml:space="preserve"> </t>
        </is>
      </c>
      <c r="C69" s="4" t="inlineStr">
        <is>
          <t xml:space="preserve"> </t>
        </is>
      </c>
    </row>
    <row r="70">
      <c r="A70" s="4" t="inlineStr">
        <is>
          <t>Assets held for sale</t>
        </is>
      </c>
      <c r="B70" s="5" t="n">
        <v>5160</v>
      </c>
      <c r="C70" s="5" t="n">
        <v>2305</v>
      </c>
    </row>
    <row r="71">
      <c r="A71" s="4" t="inlineStr">
        <is>
          <t>Gross carrying amount | Machinery and equipment | Banking Panama</t>
        </is>
      </c>
      <c r="B71" s="4" t="inlineStr">
        <is>
          <t xml:space="preserve"> </t>
        </is>
      </c>
      <c r="C71" s="4" t="inlineStr">
        <is>
          <t xml:space="preserve"> </t>
        </is>
      </c>
    </row>
    <row r="72">
      <c r="A72" s="3" t="inlineStr">
        <is>
          <t>ASSETS HELD FOR SALE AND INVENTORIES, NET</t>
        </is>
      </c>
      <c r="B72" s="4" t="inlineStr">
        <is>
          <t xml:space="preserve"> </t>
        </is>
      </c>
      <c r="C72" s="4" t="inlineStr">
        <is>
          <t xml:space="preserve"> </t>
        </is>
      </c>
    </row>
    <row r="73">
      <c r="A73" s="4" t="inlineStr">
        <is>
          <t>Assets held for sale</t>
        </is>
      </c>
      <c r="B73" s="5" t="n">
        <v>4870</v>
      </c>
      <c r="C73" s="5" t="n">
        <v>2153</v>
      </c>
    </row>
    <row r="74">
      <c r="A74" s="4" t="inlineStr">
        <is>
          <t>Gross carrying amount | Real estate for residential purposes</t>
        </is>
      </c>
      <c r="B74" s="4" t="inlineStr">
        <is>
          <t xml:space="preserve"> </t>
        </is>
      </c>
      <c r="C74" s="4" t="inlineStr">
        <is>
          <t xml:space="preserve"> </t>
        </is>
      </c>
    </row>
    <row r="75">
      <c r="A75" s="3" t="inlineStr">
        <is>
          <t>ASSETS HELD FOR SALE AND INVENTORIES, NET</t>
        </is>
      </c>
      <c r="B75" s="4" t="inlineStr">
        <is>
          <t xml:space="preserve"> </t>
        </is>
      </c>
      <c r="C75" s="4" t="inlineStr">
        <is>
          <t xml:space="preserve"> </t>
        </is>
      </c>
    </row>
    <row r="76">
      <c r="A76" s="4" t="inlineStr">
        <is>
          <t>Assets held for sale</t>
        </is>
      </c>
      <c r="B76" s="5" t="n">
        <v>65644</v>
      </c>
      <c r="C76" s="5" t="n">
        <v>103803</v>
      </c>
    </row>
    <row r="77">
      <c r="A77" s="4" t="inlineStr">
        <is>
          <t>Gross carrying amount | Real estate for residential purposes | Banking Colombia</t>
        </is>
      </c>
      <c r="B77" s="4" t="inlineStr">
        <is>
          <t xml:space="preserve"> </t>
        </is>
      </c>
      <c r="C77" s="4" t="inlineStr">
        <is>
          <t xml:space="preserve"> </t>
        </is>
      </c>
    </row>
    <row r="78">
      <c r="A78" s="3" t="inlineStr">
        <is>
          <t>ASSETS HELD FOR SALE AND INVENTORIES, NET</t>
        </is>
      </c>
      <c r="B78" s="4" t="inlineStr">
        <is>
          <t xml:space="preserve"> </t>
        </is>
      </c>
      <c r="C78" s="4" t="inlineStr">
        <is>
          <t xml:space="preserve"> </t>
        </is>
      </c>
    </row>
    <row r="79">
      <c r="A79" s="4" t="inlineStr">
        <is>
          <t>Assets held for sale</t>
        </is>
      </c>
      <c r="B79" s="5" t="n">
        <v>7967</v>
      </c>
      <c r="C79" s="5" t="n">
        <v>9147</v>
      </c>
    </row>
    <row r="80">
      <c r="A80" s="4" t="inlineStr">
        <is>
          <t>Gross carrying amount | Real estate for residential purposes | Banking Panama</t>
        </is>
      </c>
      <c r="B80" s="4" t="inlineStr">
        <is>
          <t xml:space="preserve"> </t>
        </is>
      </c>
      <c r="C80" s="4" t="inlineStr">
        <is>
          <t xml:space="preserve"> </t>
        </is>
      </c>
    </row>
    <row r="81">
      <c r="A81" s="3" t="inlineStr">
        <is>
          <t>ASSETS HELD FOR SALE AND INVENTORIES, NET</t>
        </is>
      </c>
      <c r="B81" s="4" t="inlineStr">
        <is>
          <t xml:space="preserve"> </t>
        </is>
      </c>
      <c r="C81" s="4" t="inlineStr">
        <is>
          <t xml:space="preserve"> </t>
        </is>
      </c>
    </row>
    <row r="82">
      <c r="A82" s="4" t="inlineStr">
        <is>
          <t>Assets held for sale</t>
        </is>
      </c>
      <c r="B82" s="5" t="n">
        <v>54181</v>
      </c>
      <c r="C82" s="5" t="n">
        <v>85315</v>
      </c>
    </row>
    <row r="83">
      <c r="A83" s="4" t="inlineStr">
        <is>
          <t>Gross carrying amount | Real estate for residential purposes | Banking El Salvador</t>
        </is>
      </c>
      <c r="B83" s="4" t="inlineStr">
        <is>
          <t xml:space="preserve"> </t>
        </is>
      </c>
      <c r="C83" s="4" t="inlineStr">
        <is>
          <t xml:space="preserve"> </t>
        </is>
      </c>
    </row>
    <row r="84">
      <c r="A84" s="3" t="inlineStr">
        <is>
          <t>ASSETS HELD FOR SALE AND INVENTORIES, NET</t>
        </is>
      </c>
      <c r="B84" s="4" t="inlineStr">
        <is>
          <t xml:space="preserve"> </t>
        </is>
      </c>
      <c r="C84" s="4" t="inlineStr">
        <is>
          <t xml:space="preserve"> </t>
        </is>
      </c>
    </row>
    <row r="85">
      <c r="A85" s="4" t="inlineStr">
        <is>
          <t>Assets held for sale</t>
        </is>
      </c>
      <c r="B85" s="5" t="n">
        <v>1616</v>
      </c>
      <c r="C85" s="5" t="n">
        <v>7642</v>
      </c>
    </row>
    <row r="86">
      <c r="A86" s="4" t="inlineStr">
        <is>
          <t>Gross carrying amount | Real estate for residential purposes | Banking Guatemala</t>
        </is>
      </c>
      <c r="B86" s="4" t="inlineStr">
        <is>
          <t xml:space="preserve"> </t>
        </is>
      </c>
      <c r="C86" s="4" t="inlineStr">
        <is>
          <t xml:space="preserve"> </t>
        </is>
      </c>
    </row>
    <row r="87">
      <c r="A87" s="3" t="inlineStr">
        <is>
          <t>ASSETS HELD FOR SALE AND INVENTORIES, NET</t>
        </is>
      </c>
      <c r="B87" s="4" t="inlineStr">
        <is>
          <t xml:space="preserve"> </t>
        </is>
      </c>
      <c r="C87" s="4" t="inlineStr">
        <is>
          <t xml:space="preserve"> </t>
        </is>
      </c>
    </row>
    <row r="88">
      <c r="A88" s="4" t="inlineStr">
        <is>
          <t>Assets held for sale</t>
        </is>
      </c>
      <c r="B88" s="5" t="n">
        <v>1880</v>
      </c>
      <c r="C88" s="5" t="n">
        <v>1699</v>
      </c>
    </row>
    <row r="89">
      <c r="A89" s="4" t="inlineStr">
        <is>
          <t>Gross carrying amount | Real estate different from residential properties</t>
        </is>
      </c>
      <c r="B89" s="4" t="inlineStr">
        <is>
          <t xml:space="preserve"> </t>
        </is>
      </c>
      <c r="C89" s="4" t="inlineStr">
        <is>
          <t xml:space="preserve"> </t>
        </is>
      </c>
    </row>
    <row r="90">
      <c r="A90" s="3" t="inlineStr">
        <is>
          <t>ASSETS HELD FOR SALE AND INVENTORIES, NET</t>
        </is>
      </c>
      <c r="B90" s="4" t="inlineStr">
        <is>
          <t xml:space="preserve"> </t>
        </is>
      </c>
      <c r="C90" s="4" t="inlineStr">
        <is>
          <t xml:space="preserve"> </t>
        </is>
      </c>
    </row>
    <row r="91">
      <c r="A91" s="4" t="inlineStr">
        <is>
          <t>Assets held for sale</t>
        </is>
      </c>
      <c r="B91" s="5" t="n">
        <v>22526</v>
      </c>
      <c r="C91" s="5" t="n">
        <v>28200</v>
      </c>
    </row>
    <row r="92">
      <c r="A92" s="4" t="inlineStr">
        <is>
          <t>Gross carrying amount | Real estate different from residential properties | Banking Colombia</t>
        </is>
      </c>
      <c r="B92" s="4" t="inlineStr">
        <is>
          <t xml:space="preserve"> </t>
        </is>
      </c>
      <c r="C92" s="4" t="inlineStr">
        <is>
          <t xml:space="preserve"> </t>
        </is>
      </c>
    </row>
    <row r="93">
      <c r="A93" s="3" t="inlineStr">
        <is>
          <t>ASSETS HELD FOR SALE AND INVENTORIES, NET</t>
        </is>
      </c>
      <c r="B93" s="4" t="inlineStr">
        <is>
          <t xml:space="preserve"> </t>
        </is>
      </c>
      <c r="C93" s="4" t="inlineStr">
        <is>
          <t xml:space="preserve"> </t>
        </is>
      </c>
    </row>
    <row r="94">
      <c r="A94" s="4" t="inlineStr">
        <is>
          <t>Assets held for sale</t>
        </is>
      </c>
      <c r="B94" s="5" t="n">
        <v>11178</v>
      </c>
      <c r="C94" s="5" t="n">
        <v>13817</v>
      </c>
    </row>
    <row r="95">
      <c r="A95" s="4" t="inlineStr">
        <is>
          <t>Gross carrying amount | Real estate different from residential properties | Banking Panama</t>
        </is>
      </c>
      <c r="B95" s="4" t="inlineStr">
        <is>
          <t xml:space="preserve"> </t>
        </is>
      </c>
      <c r="C95" s="4" t="inlineStr">
        <is>
          <t xml:space="preserve"> </t>
        </is>
      </c>
    </row>
    <row r="96">
      <c r="A96" s="3" t="inlineStr">
        <is>
          <t>ASSETS HELD FOR SALE AND INVENTORIES, NET</t>
        </is>
      </c>
      <c r="B96" s="4" t="inlineStr">
        <is>
          <t xml:space="preserve"> </t>
        </is>
      </c>
      <c r="C96" s="4" t="inlineStr">
        <is>
          <t xml:space="preserve"> </t>
        </is>
      </c>
    </row>
    <row r="97">
      <c r="A97" s="4" t="inlineStr">
        <is>
          <t>Assets held for sale</t>
        </is>
      </c>
      <c r="B97" s="5" t="n">
        <v>11348</v>
      </c>
      <c r="C97" s="5" t="n">
        <v>14383</v>
      </c>
    </row>
    <row r="98">
      <c r="A98" s="4" t="inlineStr">
        <is>
          <t>Impairment</t>
        </is>
      </c>
      <c r="B98" s="4" t="inlineStr">
        <is>
          <t xml:space="preserve"> </t>
        </is>
      </c>
      <c r="C98" s="4" t="inlineStr">
        <is>
          <t xml:space="preserve"> </t>
        </is>
      </c>
    </row>
    <row r="99">
      <c r="A99" s="3" t="inlineStr">
        <is>
          <t>ASSETS HELD FOR SALE AND INVENTORIES, NET</t>
        </is>
      </c>
      <c r="B99" s="4" t="inlineStr">
        <is>
          <t xml:space="preserve"> </t>
        </is>
      </c>
      <c r="C99" s="4" t="inlineStr">
        <is>
          <t xml:space="preserve"> </t>
        </is>
      </c>
    </row>
    <row r="100">
      <c r="A100" s="4" t="inlineStr">
        <is>
          <t>Assets held for sale</t>
        </is>
      </c>
      <c r="B100" s="5" t="n">
        <v>-2783</v>
      </c>
      <c r="C100" s="5" t="n">
        <v>-2764</v>
      </c>
    </row>
    <row r="101">
      <c r="A101" s="4" t="inlineStr">
        <is>
          <t>Impairment | Banking Colombia</t>
        </is>
      </c>
      <c r="B101" s="4" t="inlineStr">
        <is>
          <t xml:space="preserve"> </t>
        </is>
      </c>
      <c r="C101" s="4" t="inlineStr">
        <is>
          <t xml:space="preserve"> </t>
        </is>
      </c>
    </row>
    <row r="102">
      <c r="A102" s="3" t="inlineStr">
        <is>
          <t>ASSETS HELD FOR SALE AND INVENTORIES, NET</t>
        </is>
      </c>
      <c r="B102" s="4" t="inlineStr">
        <is>
          <t xml:space="preserve"> </t>
        </is>
      </c>
      <c r="C102" s="4" t="inlineStr">
        <is>
          <t xml:space="preserve"> </t>
        </is>
      </c>
    </row>
    <row r="103">
      <c r="A103" s="4" t="inlineStr">
        <is>
          <t>Assets held for sale</t>
        </is>
      </c>
      <c r="B103" s="5" t="n">
        <v>-419</v>
      </c>
      <c r="C103" s="5" t="n">
        <v>-56</v>
      </c>
    </row>
    <row r="104">
      <c r="A104" s="4" t="inlineStr">
        <is>
          <t>Impairment | Banking Panama</t>
        </is>
      </c>
      <c r="B104" s="4" t="inlineStr">
        <is>
          <t xml:space="preserve"> </t>
        </is>
      </c>
      <c r="C104" s="4" t="inlineStr">
        <is>
          <t xml:space="preserve"> </t>
        </is>
      </c>
    </row>
    <row r="105">
      <c r="A105" s="3" t="inlineStr">
        <is>
          <t>ASSETS HELD FOR SALE AND INVENTORIES, NET</t>
        </is>
      </c>
      <c r="B105" s="4" t="inlineStr">
        <is>
          <t xml:space="preserve"> </t>
        </is>
      </c>
      <c r="C105" s="4" t="inlineStr">
        <is>
          <t xml:space="preserve"> </t>
        </is>
      </c>
    </row>
    <row r="106">
      <c r="A106" s="4" t="inlineStr">
        <is>
          <t>Assets held for sale</t>
        </is>
      </c>
      <c r="B106" s="5" t="n">
        <v>-1892</v>
      </c>
      <c r="C106" s="5" t="n">
        <v>-2141</v>
      </c>
    </row>
    <row r="107">
      <c r="A107" s="4" t="inlineStr">
        <is>
          <t>Impairment | Banking El Salvador</t>
        </is>
      </c>
      <c r="B107" s="4" t="inlineStr">
        <is>
          <t xml:space="preserve"> </t>
        </is>
      </c>
      <c r="C107" s="4" t="inlineStr">
        <is>
          <t xml:space="preserve"> </t>
        </is>
      </c>
    </row>
    <row r="108">
      <c r="A108" s="3" t="inlineStr">
        <is>
          <t>ASSETS HELD FOR SALE AND INVENTORIES, NET</t>
        </is>
      </c>
      <c r="B108" s="4" t="inlineStr">
        <is>
          <t xml:space="preserve"> </t>
        </is>
      </c>
      <c r="C108" s="4" t="inlineStr">
        <is>
          <t xml:space="preserve"> </t>
        </is>
      </c>
    </row>
    <row r="109">
      <c r="A109" s="4" t="inlineStr">
        <is>
          <t>Assets held for sale</t>
        </is>
      </c>
      <c r="B109" s="5" t="n">
        <v>-57</v>
      </c>
      <c r="C109" s="5" t="n">
        <v>-223</v>
      </c>
    </row>
    <row r="110">
      <c r="A110" s="4" t="inlineStr">
        <is>
          <t>Impairment | Banking Guatemala</t>
        </is>
      </c>
      <c r="B110" s="4" t="inlineStr">
        <is>
          <t xml:space="preserve"> </t>
        </is>
      </c>
      <c r="C110" s="4" t="inlineStr">
        <is>
          <t xml:space="preserve"> </t>
        </is>
      </c>
    </row>
    <row r="111">
      <c r="A111" s="3" t="inlineStr">
        <is>
          <t>ASSETS HELD FOR SALE AND INVENTORIES, NET</t>
        </is>
      </c>
      <c r="B111" s="4" t="inlineStr">
        <is>
          <t xml:space="preserve"> </t>
        </is>
      </c>
      <c r="C111" s="4" t="inlineStr">
        <is>
          <t xml:space="preserve"> </t>
        </is>
      </c>
    </row>
    <row r="112">
      <c r="A112" s="4" t="inlineStr">
        <is>
          <t>Assets held for sale</t>
        </is>
      </c>
      <c r="B112" s="5" t="n">
        <v>-415</v>
      </c>
      <c r="C112" s="5" t="n">
        <v>-344</v>
      </c>
    </row>
    <row r="113">
      <c r="A113" s="4" t="inlineStr">
        <is>
          <t>Impairment | Machinery and equipment</t>
        </is>
      </c>
      <c r="B113" s="4" t="inlineStr">
        <is>
          <t xml:space="preserve"> </t>
        </is>
      </c>
      <c r="C113" s="4" t="inlineStr">
        <is>
          <t xml:space="preserve"> </t>
        </is>
      </c>
    </row>
    <row r="114">
      <c r="A114" s="3" t="inlineStr">
        <is>
          <t>ASSETS HELD FOR SALE AND INVENTORIES, NET</t>
        </is>
      </c>
      <c r="B114" s="4" t="inlineStr">
        <is>
          <t xml:space="preserve"> </t>
        </is>
      </c>
      <c r="C114" s="4" t="inlineStr">
        <is>
          <t xml:space="preserve"> </t>
        </is>
      </c>
    </row>
    <row r="115">
      <c r="A115" s="4" t="inlineStr">
        <is>
          <t>Assets held for sale</t>
        </is>
      </c>
      <c r="B115" s="5" t="n">
        <v>-112</v>
      </c>
      <c r="C115" s="5" t="n">
        <v>-118</v>
      </c>
    </row>
    <row r="116">
      <c r="A116" s="4" t="inlineStr">
        <is>
          <t>Impairment | Machinery and equipment | Banking Colombia</t>
        </is>
      </c>
      <c r="B116" s="4" t="inlineStr">
        <is>
          <t xml:space="preserve"> </t>
        </is>
      </c>
      <c r="C116" s="4" t="inlineStr">
        <is>
          <t xml:space="preserve"> </t>
        </is>
      </c>
    </row>
    <row r="117">
      <c r="A117" s="3" t="inlineStr">
        <is>
          <t>ASSETS HELD FOR SALE AND INVENTORIES, NET</t>
        </is>
      </c>
      <c r="B117" s="4" t="inlineStr">
        <is>
          <t xml:space="preserve"> </t>
        </is>
      </c>
      <c r="C117" s="4" t="inlineStr">
        <is>
          <t xml:space="preserve"> </t>
        </is>
      </c>
    </row>
    <row r="118">
      <c r="A118" s="4" t="inlineStr">
        <is>
          <t>Assets held for sale</t>
        </is>
      </c>
      <c r="B118" s="5" t="n">
        <v>-70</v>
      </c>
      <c r="C118" s="5" t="n">
        <v>-28</v>
      </c>
    </row>
    <row r="119">
      <c r="A119" s="4" t="inlineStr">
        <is>
          <t>Impairment | Machinery and equipment | Banking Panama</t>
        </is>
      </c>
      <c r="B119" s="4" t="inlineStr">
        <is>
          <t xml:space="preserve"> </t>
        </is>
      </c>
      <c r="C119" s="4" t="inlineStr">
        <is>
          <t xml:space="preserve"> </t>
        </is>
      </c>
    </row>
    <row r="120">
      <c r="A120" s="3" t="inlineStr">
        <is>
          <t>ASSETS HELD FOR SALE AND INVENTORIES, NET</t>
        </is>
      </c>
      <c r="B120" s="4" t="inlineStr">
        <is>
          <t xml:space="preserve"> </t>
        </is>
      </c>
      <c r="C120" s="4" t="inlineStr">
        <is>
          <t xml:space="preserve"> </t>
        </is>
      </c>
    </row>
    <row r="121">
      <c r="A121" s="4" t="inlineStr">
        <is>
          <t>Assets held for sale</t>
        </is>
      </c>
      <c r="B121" s="5" t="n">
        <v>-42</v>
      </c>
      <c r="C121" s="5" t="n">
        <v>-90</v>
      </c>
    </row>
    <row r="122">
      <c r="A122" s="4" t="inlineStr">
        <is>
          <t>Impairment | Real estate for residential purposes</t>
        </is>
      </c>
      <c r="B122" s="4" t="inlineStr">
        <is>
          <t xml:space="preserve"> </t>
        </is>
      </c>
      <c r="C122" s="4" t="inlineStr">
        <is>
          <t xml:space="preserve"> </t>
        </is>
      </c>
    </row>
    <row r="123">
      <c r="A123" s="3" t="inlineStr">
        <is>
          <t>ASSETS HELD FOR SALE AND INVENTORIES, NET</t>
        </is>
      </c>
      <c r="B123" s="4" t="inlineStr">
        <is>
          <t xml:space="preserve"> </t>
        </is>
      </c>
      <c r="C123" s="4" t="inlineStr">
        <is>
          <t xml:space="preserve"> </t>
        </is>
      </c>
    </row>
    <row r="124">
      <c r="A124" s="4" t="inlineStr">
        <is>
          <t>Assets held for sale</t>
        </is>
      </c>
      <c r="B124" s="5" t="n">
        <v>-2361</v>
      </c>
      <c r="C124" s="5" t="n">
        <v>-2589</v>
      </c>
    </row>
    <row r="125">
      <c r="A125" s="4" t="inlineStr">
        <is>
          <t>Impairment | Real estate for residential purposes | Banking Colombia</t>
        </is>
      </c>
      <c r="B125" s="4" t="inlineStr">
        <is>
          <t xml:space="preserve"> </t>
        </is>
      </c>
      <c r="C125" s="4" t="inlineStr">
        <is>
          <t xml:space="preserve"> </t>
        </is>
      </c>
    </row>
    <row r="126">
      <c r="A126" s="3" t="inlineStr">
        <is>
          <t>ASSETS HELD FOR SALE AND INVENTORIES, NET</t>
        </is>
      </c>
      <c r="B126" s="4" t="inlineStr">
        <is>
          <t xml:space="preserve"> </t>
        </is>
      </c>
      <c r="C126" s="4" t="inlineStr">
        <is>
          <t xml:space="preserve"> </t>
        </is>
      </c>
    </row>
    <row r="127">
      <c r="A127" s="4" t="inlineStr">
        <is>
          <t>Assets held for sale</t>
        </is>
      </c>
      <c r="B127" s="5" t="n">
        <v>-39</v>
      </c>
      <c r="C127" s="5" t="n">
        <v>-28</v>
      </c>
    </row>
    <row r="128">
      <c r="A128" s="4" t="inlineStr">
        <is>
          <t>Impairment | Real estate for residential purposes | Banking Panama</t>
        </is>
      </c>
      <c r="B128" s="4" t="inlineStr">
        <is>
          <t xml:space="preserve"> </t>
        </is>
      </c>
      <c r="C128" s="4" t="inlineStr">
        <is>
          <t xml:space="preserve"> </t>
        </is>
      </c>
    </row>
    <row r="129">
      <c r="A129" s="3" t="inlineStr">
        <is>
          <t>ASSETS HELD FOR SALE AND INVENTORIES, NET</t>
        </is>
      </c>
      <c r="B129" s="4" t="inlineStr">
        <is>
          <t xml:space="preserve"> </t>
        </is>
      </c>
      <c r="C129" s="4" t="inlineStr">
        <is>
          <t xml:space="preserve"> </t>
        </is>
      </c>
    </row>
    <row r="130">
      <c r="A130" s="4" t="inlineStr">
        <is>
          <t>Assets held for sale</t>
        </is>
      </c>
      <c r="B130" s="5" t="n">
        <v>-1850</v>
      </c>
      <c r="C130" s="5" t="n">
        <v>-1994</v>
      </c>
    </row>
    <row r="131">
      <c r="A131" s="4" t="inlineStr">
        <is>
          <t>Impairment | Real estate for residential purposes | Banking El Salvador</t>
        </is>
      </c>
      <c r="B131" s="4" t="inlineStr">
        <is>
          <t xml:space="preserve"> </t>
        </is>
      </c>
      <c r="C131" s="4" t="inlineStr">
        <is>
          <t xml:space="preserve"> </t>
        </is>
      </c>
    </row>
    <row r="132">
      <c r="A132" s="3" t="inlineStr">
        <is>
          <t>ASSETS HELD FOR SALE AND INVENTORIES, NET</t>
        </is>
      </c>
      <c r="B132" s="4" t="inlineStr">
        <is>
          <t xml:space="preserve"> </t>
        </is>
      </c>
      <c r="C132" s="4" t="inlineStr">
        <is>
          <t xml:space="preserve"> </t>
        </is>
      </c>
    </row>
    <row r="133">
      <c r="A133" s="4" t="inlineStr">
        <is>
          <t>Assets held for sale</t>
        </is>
      </c>
      <c r="B133" s="5" t="n">
        <v>-57</v>
      </c>
      <c r="C133" s="5" t="n">
        <v>-223</v>
      </c>
    </row>
    <row r="134">
      <c r="A134" s="4" t="inlineStr">
        <is>
          <t>Impairment | Real estate for residential purposes | Banking Guatemala</t>
        </is>
      </c>
      <c r="B134" s="4" t="inlineStr">
        <is>
          <t xml:space="preserve"> </t>
        </is>
      </c>
      <c r="C134" s="4" t="inlineStr">
        <is>
          <t xml:space="preserve"> </t>
        </is>
      </c>
    </row>
    <row r="135">
      <c r="A135" s="3" t="inlineStr">
        <is>
          <t>ASSETS HELD FOR SALE AND INVENTORIES, NET</t>
        </is>
      </c>
      <c r="B135" s="4" t="inlineStr">
        <is>
          <t xml:space="preserve"> </t>
        </is>
      </c>
      <c r="C135" s="4" t="inlineStr">
        <is>
          <t xml:space="preserve"> </t>
        </is>
      </c>
    </row>
    <row r="136">
      <c r="A136" s="4" t="inlineStr">
        <is>
          <t>Assets held for sale</t>
        </is>
      </c>
      <c r="B136" s="5" t="n">
        <v>-415</v>
      </c>
      <c r="C136" s="5" t="n">
        <v>-344</v>
      </c>
    </row>
    <row r="137">
      <c r="A137" s="4" t="inlineStr">
        <is>
          <t>Impairment | Real estate different from residential properties</t>
        </is>
      </c>
      <c r="B137" s="4" t="inlineStr">
        <is>
          <t xml:space="preserve"> </t>
        </is>
      </c>
      <c r="C137" s="4" t="inlineStr">
        <is>
          <t xml:space="preserve"> </t>
        </is>
      </c>
    </row>
    <row r="138">
      <c r="A138" s="3" t="inlineStr">
        <is>
          <t>ASSETS HELD FOR SALE AND INVENTORIES, NET</t>
        </is>
      </c>
      <c r="B138" s="4" t="inlineStr">
        <is>
          <t xml:space="preserve"> </t>
        </is>
      </c>
      <c r="C138" s="4" t="inlineStr">
        <is>
          <t xml:space="preserve"> </t>
        </is>
      </c>
    </row>
    <row r="139">
      <c r="A139" s="4" t="inlineStr">
        <is>
          <t>Assets held for sale</t>
        </is>
      </c>
      <c r="B139" s="5" t="n">
        <v>-310</v>
      </c>
      <c r="C139" s="5" t="n">
        <v>-57</v>
      </c>
    </row>
    <row r="140">
      <c r="A140" s="4" t="inlineStr">
        <is>
          <t>Impairment | Real estate different from residential properties | Banking Colombia</t>
        </is>
      </c>
      <c r="B140" s="4" t="inlineStr">
        <is>
          <t xml:space="preserve"> </t>
        </is>
      </c>
      <c r="C140" s="4" t="inlineStr">
        <is>
          <t xml:space="preserve"> </t>
        </is>
      </c>
    </row>
    <row r="141">
      <c r="A141" s="3" t="inlineStr">
        <is>
          <t>ASSETS HELD FOR SALE AND INVENTORIES, NET</t>
        </is>
      </c>
      <c r="B141" s="4" t="inlineStr">
        <is>
          <t xml:space="preserve"> </t>
        </is>
      </c>
      <c r="C141" s="4" t="inlineStr">
        <is>
          <t xml:space="preserve"> </t>
        </is>
      </c>
    </row>
    <row r="142">
      <c r="A142" s="4" t="inlineStr">
        <is>
          <t>Assets held for sale</t>
        </is>
      </c>
      <c r="B142" s="6" t="n">
        <v>-310</v>
      </c>
      <c r="C142" s="4" t="inlineStr">
        <is>
          <t xml:space="preserve"> </t>
        </is>
      </c>
    </row>
    <row r="143">
      <c r="A143" s="4" t="inlineStr">
        <is>
          <t>Impairment | Real estate different from residential properties | Banking Panama</t>
        </is>
      </c>
      <c r="B143" s="4" t="inlineStr">
        <is>
          <t xml:space="preserve"> </t>
        </is>
      </c>
      <c r="C143" s="4" t="inlineStr">
        <is>
          <t xml:space="preserve"> </t>
        </is>
      </c>
    </row>
    <row r="144">
      <c r="A144" s="3" t="inlineStr">
        <is>
          <t>ASSETS HELD FOR SALE AND INVENTORIES, NET</t>
        </is>
      </c>
      <c r="B144" s="4" t="inlineStr">
        <is>
          <t xml:space="preserve"> </t>
        </is>
      </c>
      <c r="C144" s="4" t="inlineStr">
        <is>
          <t xml:space="preserve"> </t>
        </is>
      </c>
    </row>
    <row r="145">
      <c r="A145" s="4" t="inlineStr">
        <is>
          <t>Assets held for sale</t>
        </is>
      </c>
      <c r="B145" s="4" t="inlineStr">
        <is>
          <t xml:space="preserve"> </t>
        </is>
      </c>
      <c r="C145" s="6" t="n">
        <v>-5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ASSETS, NET (Details) - COP ($) $ in Millions</t>
        </is>
      </c>
      <c r="B1" s="2" t="inlineStr">
        <is>
          <t>Dec. 31, 2022</t>
        </is>
      </c>
      <c r="C1" s="2" t="inlineStr">
        <is>
          <t>Dec. 31, 2021</t>
        </is>
      </c>
      <c r="D1" s="2" t="inlineStr">
        <is>
          <t>Dec. 31, 2020</t>
        </is>
      </c>
    </row>
    <row r="2">
      <c r="A2" s="3" t="inlineStr">
        <is>
          <t>OTHER ASSETS, NET</t>
        </is>
      </c>
      <c r="B2" s="4" t="inlineStr">
        <is>
          <t xml:space="preserve"> </t>
        </is>
      </c>
      <c r="C2" s="4" t="inlineStr">
        <is>
          <t xml:space="preserve"> </t>
        </is>
      </c>
      <c r="D2" s="4" t="inlineStr">
        <is>
          <t xml:space="preserve"> </t>
        </is>
      </c>
    </row>
    <row r="3">
      <c r="A3" s="4" t="inlineStr">
        <is>
          <t>Other receivables</t>
        </is>
      </c>
      <c r="B3" s="6" t="n">
        <v>1158447</v>
      </c>
      <c r="C3" s="6" t="n">
        <v>777830</v>
      </c>
      <c r="D3" s="4" t="inlineStr">
        <is>
          <t xml:space="preserve"> </t>
        </is>
      </c>
    </row>
    <row r="4">
      <c r="A4" s="4" t="inlineStr">
        <is>
          <t>Tax advance</t>
        </is>
      </c>
      <c r="B4" s="5" t="n">
        <v>1066318</v>
      </c>
      <c r="C4" s="5" t="n">
        <v>1643171</v>
      </c>
      <c r="D4" s="4" t="inlineStr">
        <is>
          <t xml:space="preserve"> </t>
        </is>
      </c>
    </row>
    <row r="5">
      <c r="A5" s="4" t="inlineStr">
        <is>
          <t>Marketable and non-marketable for sale assets</t>
        </is>
      </c>
      <c r="B5" s="5" t="n">
        <v>978319</v>
      </c>
      <c r="C5" s="5" t="n">
        <v>850688</v>
      </c>
      <c r="D5" s="4" t="inlineStr">
        <is>
          <t xml:space="preserve"> </t>
        </is>
      </c>
    </row>
    <row r="6">
      <c r="A6" s="4" t="inlineStr">
        <is>
          <t>Assets pledged as collateral</t>
        </is>
      </c>
      <c r="B6" s="5" t="n">
        <v>752099</v>
      </c>
      <c r="C6" s="5" t="n">
        <v>472443</v>
      </c>
      <c r="D6" s="4" t="inlineStr">
        <is>
          <t xml:space="preserve"> </t>
        </is>
      </c>
    </row>
    <row r="7">
      <c r="A7" s="4" t="inlineStr">
        <is>
          <t>Prepaid expenses</t>
        </is>
      </c>
      <c r="B7" s="5" t="n">
        <v>576742</v>
      </c>
      <c r="C7" s="5" t="n">
        <v>454595</v>
      </c>
      <c r="D7" s="4" t="inlineStr">
        <is>
          <t xml:space="preserve"> </t>
        </is>
      </c>
    </row>
    <row r="8">
      <c r="A8" s="4" t="inlineStr">
        <is>
          <t>Receivables related to abandoned accounts</t>
        </is>
      </c>
      <c r="B8" s="5" t="n">
        <v>439994</v>
      </c>
      <c r="C8" s="5" t="n">
        <v>386451</v>
      </c>
      <c r="D8" s="4" t="inlineStr">
        <is>
          <t xml:space="preserve"> </t>
        </is>
      </c>
    </row>
    <row r="9">
      <c r="A9" s="4" t="inlineStr">
        <is>
          <t>Receivable Sales of goods and service</t>
        </is>
      </c>
      <c r="B9" s="5" t="n">
        <v>260674</v>
      </c>
      <c r="C9" s="5" t="n">
        <v>198453</v>
      </c>
      <c r="D9" s="4" t="inlineStr">
        <is>
          <t xml:space="preserve"> </t>
        </is>
      </c>
    </row>
    <row r="10">
      <c r="A10" s="4" t="inlineStr">
        <is>
          <t>Taxes receivable</t>
        </is>
      </c>
      <c r="B10" s="5" t="n">
        <v>232082</v>
      </c>
      <c r="C10" s="5" t="n">
        <v>141624</v>
      </c>
      <c r="D10" s="4" t="inlineStr">
        <is>
          <t xml:space="preserve"> </t>
        </is>
      </c>
    </row>
    <row r="11">
      <c r="A11" s="4" t="inlineStr">
        <is>
          <t>Accounts receivable from contracts with customers</t>
        </is>
      </c>
      <c r="B11" s="5" t="n">
        <v>192029</v>
      </c>
      <c r="C11" s="5" t="n">
        <v>182672</v>
      </c>
      <c r="D11" s="6" t="n">
        <v>177991</v>
      </c>
    </row>
    <row r="12">
      <c r="A12" s="4" t="inlineStr">
        <is>
          <t>Operating leases</t>
        </is>
      </c>
      <c r="B12" s="5" t="n">
        <v>172216</v>
      </c>
      <c r="C12" s="5" t="n">
        <v>109122</v>
      </c>
      <c r="D12" s="4" t="inlineStr">
        <is>
          <t xml:space="preserve"> </t>
        </is>
      </c>
    </row>
    <row r="13">
      <c r="A13" s="4" t="inlineStr">
        <is>
          <t>Balance in credit card clearing house</t>
        </is>
      </c>
      <c r="B13" s="5" t="n">
        <v>142331</v>
      </c>
      <c r="C13" s="5" t="n">
        <v>90627</v>
      </c>
      <c r="D13" s="4" t="inlineStr">
        <is>
          <t xml:space="preserve"> </t>
        </is>
      </c>
    </row>
    <row r="14">
      <c r="A14" s="4" t="inlineStr">
        <is>
          <t>Commission for letters of credit</t>
        </is>
      </c>
      <c r="B14" s="5" t="n">
        <v>70249</v>
      </c>
      <c r="C14" s="5" t="n">
        <v>74320</v>
      </c>
      <c r="D14" s="4" t="inlineStr">
        <is>
          <t xml:space="preserve"> </t>
        </is>
      </c>
    </row>
    <row r="15">
      <c r="A15" s="4" t="inlineStr">
        <is>
          <t>Debtors</t>
        </is>
      </c>
      <c r="B15" s="5" t="n">
        <v>21646</v>
      </c>
      <c r="C15" s="5" t="n">
        <v>19483</v>
      </c>
      <c r="D15" s="4" t="inlineStr">
        <is>
          <t xml:space="preserve"> </t>
        </is>
      </c>
    </row>
    <row r="16">
      <c r="A16" s="4" t="inlineStr">
        <is>
          <t>Others</t>
        </is>
      </c>
      <c r="B16" s="5" t="n">
        <v>488640</v>
      </c>
      <c r="C16" s="5" t="n">
        <v>350970</v>
      </c>
      <c r="D16" s="4" t="inlineStr">
        <is>
          <t xml:space="preserve"> </t>
        </is>
      </c>
    </row>
    <row r="17">
      <c r="A17" s="4" t="inlineStr">
        <is>
          <t>Total other assets</t>
        </is>
      </c>
      <c r="B17" s="5" t="n">
        <v>6551786</v>
      </c>
      <c r="C17" s="5" t="n">
        <v>5752449</v>
      </c>
      <c r="D17" s="4" t="inlineStr">
        <is>
          <t xml:space="preserve"> </t>
        </is>
      </c>
    </row>
    <row r="18">
      <c r="A18" s="4" t="inlineStr">
        <is>
          <t>Allowance others</t>
        </is>
      </c>
      <c r="B18" s="5" t="n">
        <v>-3920</v>
      </c>
      <c r="C18" s="5" t="n">
        <v>-791</v>
      </c>
      <c r="D18" s="4" t="inlineStr">
        <is>
          <t xml:space="preserve"> </t>
        </is>
      </c>
    </row>
    <row r="19">
      <c r="A19" s="4" t="inlineStr">
        <is>
          <t>Total other assets, net</t>
        </is>
      </c>
      <c r="B19" s="6" t="n">
        <v>6547866</v>
      </c>
      <c r="C19" s="6" t="n">
        <v>5751658</v>
      </c>
      <c r="D19"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BY CUSTOMERS - Summary of Deposits (Details) - COP ($) $ in Millions</t>
        </is>
      </c>
      <c r="B1" s="2" t="inlineStr">
        <is>
          <t>Dec. 31, 2022</t>
        </is>
      </c>
      <c r="C1" s="2" t="inlineStr">
        <is>
          <t>Dec. 31, 2021</t>
        </is>
      </c>
    </row>
    <row r="2">
      <c r="A2" s="3" t="inlineStr">
        <is>
          <t>DEPOSITS BY CUSTOMERS</t>
        </is>
      </c>
      <c r="B2" s="4" t="inlineStr">
        <is>
          <t xml:space="preserve"> </t>
        </is>
      </c>
      <c r="C2" s="4" t="inlineStr">
        <is>
          <t xml:space="preserve"> </t>
        </is>
      </c>
    </row>
    <row r="3">
      <c r="A3" s="4" t="inlineStr">
        <is>
          <t>Saving accounts</t>
        </is>
      </c>
      <c r="B3" s="6" t="n">
        <v>118443600</v>
      </c>
      <c r="C3" s="6" t="n">
        <v>106398922</v>
      </c>
    </row>
    <row r="4">
      <c r="A4" s="4" t="inlineStr">
        <is>
          <t>Term deposits</t>
        </is>
      </c>
      <c r="B4" s="5" t="n">
        <v>87138067</v>
      </c>
      <c r="C4" s="5" t="n">
        <v>59492839</v>
      </c>
    </row>
    <row r="5">
      <c r="A5" s="4" t="inlineStr">
        <is>
          <t>Checking accounts</t>
        </is>
      </c>
      <c r="B5" s="5" t="n">
        <v>40808856</v>
      </c>
      <c r="C5" s="5" t="n">
        <v>40567168</v>
      </c>
    </row>
    <row r="6">
      <c r="A6" s="4" t="inlineStr">
        <is>
          <t>Other deposits</t>
        </is>
      </c>
      <c r="B6" s="5" t="n">
        <v>4601800</v>
      </c>
      <c r="C6" s="5" t="n">
        <v>3931919</v>
      </c>
    </row>
    <row r="7">
      <c r="A7" s="4" t="inlineStr">
        <is>
          <t>Total</t>
        </is>
      </c>
      <c r="B7" s="5" t="n">
        <v>250992323</v>
      </c>
      <c r="C7" s="5" t="n">
        <v>210390848</v>
      </c>
    </row>
    <row r="8">
      <c r="A8" s="4" t="inlineStr">
        <is>
          <t>Nequi</t>
        </is>
      </c>
      <c r="B8" s="4" t="inlineStr">
        <is>
          <t xml:space="preserve"> </t>
        </is>
      </c>
      <c r="C8" s="4" t="inlineStr">
        <is>
          <t xml:space="preserve"> </t>
        </is>
      </c>
    </row>
    <row r="9">
      <c r="A9" s="3" t="inlineStr">
        <is>
          <t>DEPOSITS BY CUSTOMERS</t>
        </is>
      </c>
      <c r="B9" s="4" t="inlineStr">
        <is>
          <t xml:space="preserve"> </t>
        </is>
      </c>
      <c r="C9" s="4" t="inlineStr">
        <is>
          <t xml:space="preserve"> </t>
        </is>
      </c>
    </row>
    <row r="10">
      <c r="A10" s="4" t="inlineStr">
        <is>
          <t>Total</t>
        </is>
      </c>
      <c r="B10" s="6" t="n">
        <v>1724123</v>
      </c>
      <c r="C10" s="6" t="n">
        <v>140886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ummary of Time Deposits (Details) - COP ($) $ in Millions</t>
        </is>
      </c>
      <c r="B1" s="2" t="inlineStr">
        <is>
          <t>Dec. 31, 2022</t>
        </is>
      </c>
      <c r="C1" s="2" t="inlineStr">
        <is>
          <t>Dec. 31, 2021</t>
        </is>
      </c>
    </row>
    <row r="2">
      <c r="A2" s="3" t="inlineStr">
        <is>
          <t>DEPOSITS BY CUSTOMERS</t>
        </is>
      </c>
      <c r="B2" s="4" t="inlineStr">
        <is>
          <t xml:space="preserve"> </t>
        </is>
      </c>
      <c r="C2" s="4" t="inlineStr">
        <is>
          <t xml:space="preserve"> </t>
        </is>
      </c>
    </row>
    <row r="3">
      <c r="A3" s="4" t="inlineStr">
        <is>
          <t>Carrying value</t>
        </is>
      </c>
      <c r="B3" s="6" t="n">
        <v>87138067</v>
      </c>
      <c r="C3" s="6" t="n">
        <v>59492839</v>
      </c>
    </row>
    <row r="4">
      <c r="A4" s="4" t="inlineStr">
        <is>
          <t>Fair value</t>
        </is>
      </c>
      <c r="B4" s="5" t="n">
        <v>85649548</v>
      </c>
      <c r="C4" s="5" t="n">
        <v>60721677</v>
      </c>
    </row>
    <row r="5">
      <c r="A5" s="4" t="inlineStr">
        <is>
          <t>Less than 6 months</t>
        </is>
      </c>
      <c r="B5" s="4" t="inlineStr">
        <is>
          <t xml:space="preserve"> </t>
        </is>
      </c>
      <c r="C5" s="4" t="inlineStr">
        <is>
          <t xml:space="preserve"> </t>
        </is>
      </c>
    </row>
    <row r="6">
      <c r="A6" s="3" t="inlineStr">
        <is>
          <t>DEPOSITS BY CUSTOMERS</t>
        </is>
      </c>
      <c r="B6" s="4" t="inlineStr">
        <is>
          <t xml:space="preserve"> </t>
        </is>
      </c>
      <c r="C6" s="4" t="inlineStr">
        <is>
          <t xml:space="preserve"> </t>
        </is>
      </c>
    </row>
    <row r="7">
      <c r="A7" s="4" t="inlineStr">
        <is>
          <t>Carrying value</t>
        </is>
      </c>
      <c r="B7" s="5" t="n">
        <v>16922753</v>
      </c>
      <c r="C7" s="5" t="n">
        <v>14224144</v>
      </c>
    </row>
    <row r="8">
      <c r="A8" s="4" t="inlineStr">
        <is>
          <t>Fair value</t>
        </is>
      </c>
      <c r="B8" s="6" t="n">
        <v>16900555</v>
      </c>
      <c r="C8" s="6" t="n">
        <v>14199074</v>
      </c>
    </row>
    <row r="9">
      <c r="A9" s="4" t="inlineStr">
        <is>
          <t>Less than 6 months | Minimum</t>
        </is>
      </c>
      <c r="B9" s="4" t="inlineStr">
        <is>
          <t xml:space="preserve"> </t>
        </is>
      </c>
      <c r="C9" s="4" t="inlineStr">
        <is>
          <t xml:space="preserve"> </t>
        </is>
      </c>
    </row>
    <row r="10">
      <c r="A10" s="3" t="inlineStr">
        <is>
          <t>DEPOSITS BY CUSTOMERS</t>
        </is>
      </c>
      <c r="B10" s="4" t="inlineStr">
        <is>
          <t xml:space="preserve"> </t>
        </is>
      </c>
      <c r="C10" s="4" t="inlineStr">
        <is>
          <t xml:space="preserve"> </t>
        </is>
      </c>
    </row>
    <row r="11">
      <c r="A11" s="4" t="inlineStr">
        <is>
          <t>Effective interest rate</t>
        </is>
      </c>
      <c r="B11" s="7" t="n">
        <v>0.001</v>
      </c>
      <c r="C11" s="7" t="n">
        <v>0.001</v>
      </c>
    </row>
    <row r="12">
      <c r="A12" s="4" t="inlineStr">
        <is>
          <t>Less than 6 months | Maximum</t>
        </is>
      </c>
      <c r="B12" s="4" t="inlineStr">
        <is>
          <t xml:space="preserve"> </t>
        </is>
      </c>
      <c r="C12" s="4" t="inlineStr">
        <is>
          <t xml:space="preserve"> </t>
        </is>
      </c>
    </row>
    <row r="13">
      <c r="A13" s="3" t="inlineStr">
        <is>
          <t>DEPOSITS BY CUSTOMERS</t>
        </is>
      </c>
      <c r="B13" s="4" t="inlineStr">
        <is>
          <t xml:space="preserve"> </t>
        </is>
      </c>
      <c r="C13" s="4" t="inlineStr">
        <is>
          <t xml:space="preserve"> </t>
        </is>
      </c>
    </row>
    <row r="14">
      <c r="A14" s="4" t="inlineStr">
        <is>
          <t>Effective interest rate</t>
        </is>
      </c>
      <c r="B14" s="7" t="n">
        <v>0.1657</v>
      </c>
      <c r="C14" s="8" t="n">
        <v>0.06</v>
      </c>
    </row>
    <row r="15">
      <c r="A15" s="4" t="inlineStr">
        <is>
          <t>Between 6 months and 12 months</t>
        </is>
      </c>
      <c r="B15" s="4" t="inlineStr">
        <is>
          <t xml:space="preserve"> </t>
        </is>
      </c>
      <c r="C15" s="4" t="inlineStr">
        <is>
          <t xml:space="preserve"> </t>
        </is>
      </c>
    </row>
    <row r="16">
      <c r="A16" s="3" t="inlineStr">
        <is>
          <t>DEPOSITS BY CUSTOMERS</t>
        </is>
      </c>
      <c r="B16" s="4" t="inlineStr">
        <is>
          <t xml:space="preserve"> </t>
        </is>
      </c>
      <c r="C16" s="4" t="inlineStr">
        <is>
          <t xml:space="preserve"> </t>
        </is>
      </c>
    </row>
    <row r="17">
      <c r="A17" s="4" t="inlineStr">
        <is>
          <t>Carrying value</t>
        </is>
      </c>
      <c r="B17" s="6" t="n">
        <v>14279083</v>
      </c>
      <c r="C17" s="6" t="n">
        <v>6048004</v>
      </c>
    </row>
    <row r="18">
      <c r="A18" s="4" t="inlineStr">
        <is>
          <t>Fair value</t>
        </is>
      </c>
      <c r="B18" s="6" t="n">
        <v>14234825</v>
      </c>
      <c r="C18" s="6" t="n">
        <v>6032234</v>
      </c>
    </row>
    <row r="19">
      <c r="A19" s="4" t="inlineStr">
        <is>
          <t>Between 6 months and 12 months | Minimum</t>
        </is>
      </c>
      <c r="B19" s="4" t="inlineStr">
        <is>
          <t xml:space="preserve"> </t>
        </is>
      </c>
      <c r="C19" s="4" t="inlineStr">
        <is>
          <t xml:space="preserve"> </t>
        </is>
      </c>
    </row>
    <row r="20">
      <c r="A20" s="3" t="inlineStr">
        <is>
          <t>DEPOSITS BY CUSTOMERS</t>
        </is>
      </c>
      <c r="B20" s="4" t="inlineStr">
        <is>
          <t xml:space="preserve"> </t>
        </is>
      </c>
      <c r="C20" s="4" t="inlineStr">
        <is>
          <t xml:space="preserve"> </t>
        </is>
      </c>
    </row>
    <row r="21">
      <c r="A21" s="4" t="inlineStr">
        <is>
          <t>Effective interest rate</t>
        </is>
      </c>
      <c r="B21" s="7" t="n">
        <v>0.005</v>
      </c>
      <c r="C21" s="7" t="n">
        <v>0.0001</v>
      </c>
    </row>
    <row r="22">
      <c r="A22" s="4" t="inlineStr">
        <is>
          <t>Between 6 months and 12 months | Maximum</t>
        </is>
      </c>
      <c r="B22" s="4" t="inlineStr">
        <is>
          <t xml:space="preserve"> </t>
        </is>
      </c>
      <c r="C22" s="4" t="inlineStr">
        <is>
          <t xml:space="preserve"> </t>
        </is>
      </c>
    </row>
    <row r="23">
      <c r="A23" s="3" t="inlineStr">
        <is>
          <t>DEPOSITS BY CUSTOMERS</t>
        </is>
      </c>
      <c r="B23" s="4" t="inlineStr">
        <is>
          <t xml:space="preserve"> </t>
        </is>
      </c>
      <c r="C23" s="4" t="inlineStr">
        <is>
          <t xml:space="preserve"> </t>
        </is>
      </c>
    </row>
    <row r="24">
      <c r="A24" s="4" t="inlineStr">
        <is>
          <t>Effective interest rate</t>
        </is>
      </c>
      <c r="B24" s="7" t="n">
        <v>0.1741</v>
      </c>
      <c r="C24" s="7" t="n">
        <v>0.065</v>
      </c>
    </row>
    <row r="25">
      <c r="A25" s="4" t="inlineStr">
        <is>
          <t>Between 12 months and 18 months</t>
        </is>
      </c>
      <c r="B25" s="4" t="inlineStr">
        <is>
          <t xml:space="preserve"> </t>
        </is>
      </c>
      <c r="C25" s="4" t="inlineStr">
        <is>
          <t xml:space="preserve"> </t>
        </is>
      </c>
    </row>
    <row r="26">
      <c r="A26" s="3" t="inlineStr">
        <is>
          <t>DEPOSITS BY CUSTOMERS</t>
        </is>
      </c>
      <c r="B26" s="4" t="inlineStr">
        <is>
          <t xml:space="preserve"> </t>
        </is>
      </c>
      <c r="C26" s="4" t="inlineStr">
        <is>
          <t xml:space="preserve"> </t>
        </is>
      </c>
    </row>
    <row r="27">
      <c r="A27" s="4" t="inlineStr">
        <is>
          <t>Carrying value</t>
        </is>
      </c>
      <c r="B27" s="6" t="n">
        <v>13692773</v>
      </c>
      <c r="C27" s="6" t="n">
        <v>5800772</v>
      </c>
    </row>
    <row r="28">
      <c r="A28" s="4" t="inlineStr">
        <is>
          <t>Fair value</t>
        </is>
      </c>
      <c r="B28" s="6" t="n">
        <v>13571248</v>
      </c>
      <c r="C28" s="6" t="n">
        <v>5823728</v>
      </c>
    </row>
    <row r="29">
      <c r="A29" s="4" t="inlineStr">
        <is>
          <t>Between 12 months and 18 months | Minimum</t>
        </is>
      </c>
      <c r="B29" s="4" t="inlineStr">
        <is>
          <t xml:space="preserve"> </t>
        </is>
      </c>
      <c r="C29" s="4" t="inlineStr">
        <is>
          <t xml:space="preserve"> </t>
        </is>
      </c>
    </row>
    <row r="30">
      <c r="A30" s="3" t="inlineStr">
        <is>
          <t>DEPOSITS BY CUSTOMERS</t>
        </is>
      </c>
      <c r="B30" s="4" t="inlineStr">
        <is>
          <t xml:space="preserve"> </t>
        </is>
      </c>
      <c r="C30" s="4" t="inlineStr">
        <is>
          <t xml:space="preserve"> </t>
        </is>
      </c>
    </row>
    <row r="31">
      <c r="A31" s="4" t="inlineStr">
        <is>
          <t>Effective interest rate</t>
        </is>
      </c>
      <c r="B31" s="7" t="n">
        <v>0.005</v>
      </c>
      <c r="C31" s="8" t="n">
        <v>0</v>
      </c>
    </row>
    <row r="32">
      <c r="A32" s="4" t="inlineStr">
        <is>
          <t>Between 12 months and 18 months | Maximum</t>
        </is>
      </c>
      <c r="B32" s="4" t="inlineStr">
        <is>
          <t xml:space="preserve"> </t>
        </is>
      </c>
      <c r="C32" s="4" t="inlineStr">
        <is>
          <t xml:space="preserve"> </t>
        </is>
      </c>
    </row>
    <row r="33">
      <c r="A33" s="3" t="inlineStr">
        <is>
          <t>DEPOSITS BY CUSTOMERS</t>
        </is>
      </c>
      <c r="B33" s="4" t="inlineStr">
        <is>
          <t xml:space="preserve"> </t>
        </is>
      </c>
      <c r="C33" s="4" t="inlineStr">
        <is>
          <t xml:space="preserve"> </t>
        </is>
      </c>
    </row>
    <row r="34">
      <c r="A34" s="4" t="inlineStr">
        <is>
          <t>Effective interest rate</t>
        </is>
      </c>
      <c r="B34" s="7" t="n">
        <v>0.1951</v>
      </c>
      <c r="C34" s="7" t="n">
        <v>0.0725</v>
      </c>
    </row>
    <row r="35">
      <c r="A35" s="4" t="inlineStr">
        <is>
          <t>Greater than 18 months</t>
        </is>
      </c>
      <c r="B35" s="4" t="inlineStr">
        <is>
          <t xml:space="preserve"> </t>
        </is>
      </c>
      <c r="C35" s="4" t="inlineStr">
        <is>
          <t xml:space="preserve"> </t>
        </is>
      </c>
    </row>
    <row r="36">
      <c r="A36" s="3" t="inlineStr">
        <is>
          <t>DEPOSITS BY CUSTOMERS</t>
        </is>
      </c>
      <c r="B36" s="4" t="inlineStr">
        <is>
          <t xml:space="preserve"> </t>
        </is>
      </c>
      <c r="C36" s="4" t="inlineStr">
        <is>
          <t xml:space="preserve"> </t>
        </is>
      </c>
    </row>
    <row r="37">
      <c r="A37" s="4" t="inlineStr">
        <is>
          <t>Carrying value</t>
        </is>
      </c>
      <c r="B37" s="6" t="n">
        <v>42243458</v>
      </c>
      <c r="C37" s="6" t="n">
        <v>33419919</v>
      </c>
    </row>
    <row r="38">
      <c r="A38" s="4" t="inlineStr">
        <is>
          <t>Fair value</t>
        </is>
      </c>
      <c r="B38" s="6" t="n">
        <v>40942920</v>
      </c>
      <c r="C38" s="6" t="n">
        <v>34666641</v>
      </c>
    </row>
    <row r="39">
      <c r="A39" s="4" t="inlineStr">
        <is>
          <t>Greater than 18 months | Minimum</t>
        </is>
      </c>
      <c r="B39" s="4" t="inlineStr">
        <is>
          <t xml:space="preserve"> </t>
        </is>
      </c>
      <c r="C39" s="4" t="inlineStr">
        <is>
          <t xml:space="preserve"> </t>
        </is>
      </c>
    </row>
    <row r="40">
      <c r="A40" s="3" t="inlineStr">
        <is>
          <t>DEPOSITS BY CUSTOMERS</t>
        </is>
      </c>
      <c r="B40" s="4" t="inlineStr">
        <is>
          <t xml:space="preserve"> </t>
        </is>
      </c>
      <c r="C40" s="4" t="inlineStr">
        <is>
          <t xml:space="preserve"> </t>
        </is>
      </c>
    </row>
    <row r="41">
      <c r="A41" s="4" t="inlineStr">
        <is>
          <t>Effective interest rate</t>
        </is>
      </c>
      <c r="B41" s="7" t="n">
        <v>0.004</v>
      </c>
      <c r="C41" s="8" t="n">
        <v>0</v>
      </c>
    </row>
    <row r="42">
      <c r="A42" s="4" t="inlineStr">
        <is>
          <t>Greater than 18 months | Maximum</t>
        </is>
      </c>
      <c r="B42" s="4" t="inlineStr">
        <is>
          <t xml:space="preserve"> </t>
        </is>
      </c>
      <c r="C42" s="4" t="inlineStr">
        <is>
          <t xml:space="preserve"> </t>
        </is>
      </c>
    </row>
    <row r="43">
      <c r="A43" s="3" t="inlineStr">
        <is>
          <t>DEPOSITS BY CUSTOMERS</t>
        </is>
      </c>
      <c r="B43" s="4" t="inlineStr">
        <is>
          <t xml:space="preserve"> </t>
        </is>
      </c>
      <c r="C43" s="4" t="inlineStr">
        <is>
          <t xml:space="preserve"> </t>
        </is>
      </c>
    </row>
    <row r="44">
      <c r="A44" s="4" t="inlineStr">
        <is>
          <t>Effective interest rate</t>
        </is>
      </c>
      <c r="B44" s="7" t="n">
        <v>0.221</v>
      </c>
      <c r="C44" s="7" t="n">
        <v>0.097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Maturity of Time Deposits (Details) - COP ($) $ in Millions</t>
        </is>
      </c>
      <c r="B1" s="2" t="inlineStr">
        <is>
          <t>Dec. 31, 2022</t>
        </is>
      </c>
      <c r="C1" s="2" t="inlineStr">
        <is>
          <t>Dec. 31, 2021</t>
        </is>
      </c>
    </row>
    <row r="2">
      <c r="A2" s="3" t="inlineStr">
        <is>
          <t>DEPOSITS BY CUSTOMERS</t>
        </is>
      </c>
      <c r="B2" s="4" t="inlineStr">
        <is>
          <t xml:space="preserve"> </t>
        </is>
      </c>
      <c r="C2" s="4" t="inlineStr">
        <is>
          <t xml:space="preserve"> </t>
        </is>
      </c>
    </row>
    <row r="3">
      <c r="A3" s="4" t="inlineStr">
        <is>
          <t>Carrying value</t>
        </is>
      </c>
      <c r="B3" s="6" t="n">
        <v>87138067</v>
      </c>
      <c r="C3" s="6" t="n">
        <v>59492839</v>
      </c>
    </row>
    <row r="4">
      <c r="A4" s="4" t="inlineStr">
        <is>
          <t>Fair value</t>
        </is>
      </c>
      <c r="B4" s="5" t="n">
        <v>85649548</v>
      </c>
      <c r="C4" s="5" t="n">
        <v>60721677</v>
      </c>
    </row>
    <row r="5">
      <c r="A5" s="4" t="inlineStr">
        <is>
          <t>Less than 1 year</t>
        </is>
      </c>
      <c r="B5" s="4" t="inlineStr">
        <is>
          <t xml:space="preserve"> </t>
        </is>
      </c>
      <c r="C5" s="4" t="inlineStr">
        <is>
          <t xml:space="preserve"> </t>
        </is>
      </c>
    </row>
    <row r="6">
      <c r="A6" s="3" t="inlineStr">
        <is>
          <t>DEPOSITS BY CUSTOMERS</t>
        </is>
      </c>
      <c r="B6" s="4" t="inlineStr">
        <is>
          <t xml:space="preserve"> </t>
        </is>
      </c>
      <c r="C6" s="4" t="inlineStr">
        <is>
          <t xml:space="preserve"> </t>
        </is>
      </c>
    </row>
    <row r="7">
      <c r="A7" s="4" t="inlineStr">
        <is>
          <t>Carrying value</t>
        </is>
      </c>
      <c r="B7" s="5" t="n">
        <v>60256684</v>
      </c>
      <c r="C7" s="5" t="n">
        <v>42595157</v>
      </c>
    </row>
    <row r="8">
      <c r="A8" s="4" t="inlineStr">
        <is>
          <t>Fair value</t>
        </is>
      </c>
      <c r="B8" s="5" t="n">
        <v>60113046</v>
      </c>
      <c r="C8" s="5" t="n">
        <v>43621375</v>
      </c>
    </row>
    <row r="9">
      <c r="A9" s="4" t="inlineStr">
        <is>
          <t>Between 1 and 3 years</t>
        </is>
      </c>
      <c r="B9" s="4" t="inlineStr">
        <is>
          <t xml:space="preserve"> </t>
        </is>
      </c>
      <c r="C9" s="4" t="inlineStr">
        <is>
          <t xml:space="preserve"> </t>
        </is>
      </c>
    </row>
    <row r="10">
      <c r="A10" s="3" t="inlineStr">
        <is>
          <t>DEPOSITS BY CUSTOMERS</t>
        </is>
      </c>
      <c r="B10" s="4" t="inlineStr">
        <is>
          <t xml:space="preserve"> </t>
        </is>
      </c>
      <c r="C10" s="4" t="inlineStr">
        <is>
          <t xml:space="preserve"> </t>
        </is>
      </c>
    </row>
    <row r="11">
      <c r="A11" s="4" t="inlineStr">
        <is>
          <t>Carrying value</t>
        </is>
      </c>
      <c r="B11" s="5" t="n">
        <v>14930613</v>
      </c>
      <c r="C11" s="5" t="n">
        <v>11584328</v>
      </c>
    </row>
    <row r="12">
      <c r="A12" s="4" t="inlineStr">
        <is>
          <t>Fair value</t>
        </is>
      </c>
      <c r="B12" s="5" t="n">
        <v>14621696</v>
      </c>
      <c r="C12" s="5" t="n">
        <v>11729237</v>
      </c>
    </row>
    <row r="13">
      <c r="A13" s="4" t="inlineStr">
        <is>
          <t>Between 3 and 5 years</t>
        </is>
      </c>
      <c r="B13" s="4" t="inlineStr">
        <is>
          <t xml:space="preserve"> </t>
        </is>
      </c>
      <c r="C13" s="4" t="inlineStr">
        <is>
          <t xml:space="preserve"> </t>
        </is>
      </c>
    </row>
    <row r="14">
      <c r="A14" s="3" t="inlineStr">
        <is>
          <t>DEPOSITS BY CUSTOMERS</t>
        </is>
      </c>
      <c r="B14" s="4" t="inlineStr">
        <is>
          <t xml:space="preserve"> </t>
        </is>
      </c>
      <c r="C14" s="4" t="inlineStr">
        <is>
          <t xml:space="preserve"> </t>
        </is>
      </c>
    </row>
    <row r="15">
      <c r="A15" s="4" t="inlineStr">
        <is>
          <t>Carrying value</t>
        </is>
      </c>
      <c r="B15" s="5" t="n">
        <v>4318988</v>
      </c>
      <c r="C15" s="5" t="n">
        <v>2719748</v>
      </c>
    </row>
    <row r="16">
      <c r="A16" s="4" t="inlineStr">
        <is>
          <t>Fair value</t>
        </is>
      </c>
      <c r="B16" s="5" t="n">
        <v>4017350</v>
      </c>
      <c r="C16" s="5" t="n">
        <v>2795178</v>
      </c>
    </row>
    <row r="17">
      <c r="A17" s="4" t="inlineStr">
        <is>
          <t>Greater than 5 years</t>
        </is>
      </c>
      <c r="B17" s="4" t="inlineStr">
        <is>
          <t xml:space="preserve"> </t>
        </is>
      </c>
      <c r="C17" s="4" t="inlineStr">
        <is>
          <t xml:space="preserve"> </t>
        </is>
      </c>
    </row>
    <row r="18">
      <c r="A18" s="3" t="inlineStr">
        <is>
          <t>DEPOSITS BY CUSTOMERS</t>
        </is>
      </c>
      <c r="B18" s="4" t="inlineStr">
        <is>
          <t xml:space="preserve"> </t>
        </is>
      </c>
      <c r="C18" s="4" t="inlineStr">
        <is>
          <t xml:space="preserve"> </t>
        </is>
      </c>
    </row>
    <row r="19">
      <c r="A19" s="4" t="inlineStr">
        <is>
          <t>Carrying value</t>
        </is>
      </c>
      <c r="B19" s="5" t="n">
        <v>7631782</v>
      </c>
      <c r="C19" s="5" t="n">
        <v>2593606</v>
      </c>
    </row>
    <row r="20">
      <c r="A20" s="4" t="inlineStr">
        <is>
          <t>Fair value</t>
        </is>
      </c>
      <c r="B20" s="6" t="n">
        <v>6897456</v>
      </c>
      <c r="C20" s="6" t="n">
        <v>257588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REPURCHASE AGREEMENTS AND OTHER SIMILAR SECURED BORROWING - Money market transactions (Details) - COP ($) $ in Millions</t>
        </is>
      </c>
      <c r="B1" s="2" t="inlineStr">
        <is>
          <t>12 Months Ended</t>
        </is>
      </c>
    </row>
    <row r="2">
      <c r="B2" s="2" t="inlineStr">
        <is>
          <t>Dec. 31, 2022</t>
        </is>
      </c>
      <c r="C2" s="2" t="inlineStr">
        <is>
          <t>Dec. 31, 2021</t>
        </is>
      </c>
    </row>
    <row r="3">
      <c r="A3" s="3" t="inlineStr">
        <is>
          <t>Interbank Deposits</t>
        </is>
      </c>
      <c r="B3" s="4" t="inlineStr">
        <is>
          <t xml:space="preserve"> </t>
        </is>
      </c>
      <c r="C3" s="4" t="inlineStr">
        <is>
          <t xml:space="preserve"> </t>
        </is>
      </c>
    </row>
    <row r="4">
      <c r="A4" s="4" t="inlineStr">
        <is>
          <t>Interbank liabilities</t>
        </is>
      </c>
      <c r="B4" s="6" t="n">
        <v>902132</v>
      </c>
      <c r="C4" s="6" t="n">
        <v>886405</v>
      </c>
    </row>
    <row r="5">
      <c r="A5" s="4" t="inlineStr">
        <is>
          <t>Total interbank</t>
        </is>
      </c>
      <c r="B5" s="5" t="n">
        <v>902132</v>
      </c>
      <c r="C5" s="5" t="n">
        <v>886405</v>
      </c>
    </row>
    <row r="6">
      <c r="A6" s="3" t="inlineStr">
        <is>
          <t>Repurchase agreements and other similar secured borrowing</t>
        </is>
      </c>
      <c r="B6" s="4" t="inlineStr">
        <is>
          <t xml:space="preserve"> </t>
        </is>
      </c>
      <c r="C6" s="4" t="inlineStr">
        <is>
          <t xml:space="preserve"> </t>
        </is>
      </c>
    </row>
    <row r="7">
      <c r="A7" s="4" t="inlineStr">
        <is>
          <t>Short selling operations</t>
        </is>
      </c>
      <c r="B7" s="5" t="n">
        <v>125682</v>
      </c>
      <c r="C7" s="5" t="n">
        <v>276242</v>
      </c>
    </row>
    <row r="8">
      <c r="A8" s="4" t="inlineStr">
        <is>
          <t>Temporary transfer of securities</t>
        </is>
      </c>
      <c r="B8" s="5" t="n">
        <v>63370</v>
      </c>
      <c r="C8" s="5" t="n">
        <v>487083</v>
      </c>
    </row>
    <row r="9">
      <c r="A9" s="4" t="inlineStr">
        <is>
          <t>Total Repurchase agreements and other similar secured borrowing</t>
        </is>
      </c>
      <c r="B9" s="5" t="n">
        <v>189052</v>
      </c>
      <c r="C9" s="5" t="n">
        <v>763325</v>
      </c>
    </row>
    <row r="10">
      <c r="A10" s="4" t="inlineStr">
        <is>
          <t>Total money market transactions</t>
        </is>
      </c>
      <c r="B10" s="6" t="n">
        <v>1091184</v>
      </c>
      <c r="C10" s="6" t="n">
        <v>1649730</v>
      </c>
    </row>
    <row r="11">
      <c r="A11" s="4" t="inlineStr">
        <is>
          <t>Repo liabilities</t>
        </is>
      </c>
      <c r="B11" s="4" t="inlineStr">
        <is>
          <t xml:space="preserve"> </t>
        </is>
      </c>
      <c r="C11" s="4" t="inlineStr">
        <is>
          <t xml:space="preserve"> </t>
        </is>
      </c>
    </row>
    <row r="12">
      <c r="A12" s="3" t="inlineStr">
        <is>
          <t>Repurchase agreements and other similar secured borrowing</t>
        </is>
      </c>
      <c r="B12" s="4" t="inlineStr">
        <is>
          <t xml:space="preserve"> </t>
        </is>
      </c>
      <c r="C12" s="4" t="inlineStr">
        <is>
          <t xml:space="preserve"> </t>
        </is>
      </c>
    </row>
    <row r="13">
      <c r="A13" s="4" t="inlineStr">
        <is>
          <t>Debt instrument maturity</t>
        </is>
      </c>
      <c r="B13" s="4" t="inlineStr">
        <is>
          <t>30 days</t>
        </is>
      </c>
      <c r="C13" s="4" t="inlineStr">
        <is>
          <t>30 days</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DEPOSITS AND REPURCHASE AGREEMENTS AND OTHER SIMILAR SECURED BORROWING - Repurchases and resale agreements (Details) - COP ($) $ in Millions</t>
        </is>
      </c>
      <c r="B1" s="2" t="inlineStr">
        <is>
          <t>Dec. 31, 2022</t>
        </is>
      </c>
      <c r="C1" s="2" t="inlineStr">
        <is>
          <t>Dec. 31, 2021</t>
        </is>
      </c>
    </row>
    <row r="2">
      <c r="A2" s="3" t="inlineStr">
        <is>
          <t>INTERBANK DEPOSITS AND REPURCHASE AGREEMENTS AND OTHER SIMILAR SECURED BORROWING</t>
        </is>
      </c>
      <c r="B2" s="4" t="inlineStr">
        <is>
          <t xml:space="preserve"> </t>
        </is>
      </c>
      <c r="C2" s="4" t="inlineStr">
        <is>
          <t xml:space="preserve"> </t>
        </is>
      </c>
    </row>
    <row r="3">
      <c r="A3" s="4" t="inlineStr">
        <is>
          <t>Assets / liabilities gross</t>
        </is>
      </c>
      <c r="B3" s="6" t="n">
        <v>2691935</v>
      </c>
      <c r="C3" s="6" t="n">
        <v>54635</v>
      </c>
    </row>
    <row r="4">
      <c r="A4" s="4" t="inlineStr">
        <is>
          <t>Net balance presented in the statement of financial position</t>
        </is>
      </c>
      <c r="B4" s="5" t="n">
        <v>2691935</v>
      </c>
      <c r="C4" s="5" t="n">
        <v>54635</v>
      </c>
    </row>
    <row r="5">
      <c r="A5" s="4" t="inlineStr">
        <is>
          <t>Financial instruments as collateral</t>
        </is>
      </c>
      <c r="B5" s="5" t="n">
        <v>-2691935</v>
      </c>
      <c r="C5" s="5" t="n">
        <v>-54635</v>
      </c>
    </row>
    <row r="6">
      <c r="A6" s="4" t="inlineStr">
        <is>
          <t>Securities purchased under resale agreements</t>
        </is>
      </c>
      <c r="B6" s="4" t="inlineStr">
        <is>
          <t xml:space="preserve"> </t>
        </is>
      </c>
      <c r="C6" s="4" t="inlineStr">
        <is>
          <t xml:space="preserve"> </t>
        </is>
      </c>
    </row>
    <row r="7">
      <c r="A7" s="3" t="inlineStr">
        <is>
          <t>INTERBANK DEPOSITS AND REPURCHASE AGREEMENTS AND OTHER SIMILAR SECURED BORROWING</t>
        </is>
      </c>
      <c r="B7" s="4" t="inlineStr">
        <is>
          <t xml:space="preserve"> </t>
        </is>
      </c>
      <c r="C7" s="4" t="inlineStr">
        <is>
          <t xml:space="preserve"> </t>
        </is>
      </c>
    </row>
    <row r="8">
      <c r="A8" s="4" t="inlineStr">
        <is>
          <t>Assets / liabilities gross</t>
        </is>
      </c>
      <c r="B8" s="5" t="n">
        <v>2880987</v>
      </c>
      <c r="C8" s="5" t="n">
        <v>817960</v>
      </c>
    </row>
    <row r="9">
      <c r="A9" s="4" t="inlineStr">
        <is>
          <t>Net balance presented in the statement of financial position</t>
        </is>
      </c>
      <c r="B9" s="5" t="n">
        <v>2880987</v>
      </c>
      <c r="C9" s="5" t="n">
        <v>817960</v>
      </c>
    </row>
    <row r="10">
      <c r="A10" s="4" t="inlineStr">
        <is>
          <t>Financial instruments as collateral</t>
        </is>
      </c>
      <c r="B10" s="5" t="n">
        <v>-2880987</v>
      </c>
      <c r="C10" s="5" t="n">
        <v>-817960</v>
      </c>
    </row>
    <row r="11">
      <c r="A11" s="4" t="inlineStr">
        <is>
          <t>Securities sold under repurchase agreements</t>
        </is>
      </c>
      <c r="B11" s="4" t="inlineStr">
        <is>
          <t xml:space="preserve"> </t>
        </is>
      </c>
      <c r="C11" s="4" t="inlineStr">
        <is>
          <t xml:space="preserve"> </t>
        </is>
      </c>
    </row>
    <row r="12">
      <c r="A12" s="3" t="inlineStr">
        <is>
          <t>INTERBANK DEPOSITS AND REPURCHASE AGREEMENTS AND OTHER SIMILAR SECURED BORROWING</t>
        </is>
      </c>
      <c r="B12" s="4" t="inlineStr">
        <is>
          <t xml:space="preserve"> </t>
        </is>
      </c>
      <c r="C12" s="4" t="inlineStr">
        <is>
          <t xml:space="preserve"> </t>
        </is>
      </c>
    </row>
    <row r="13">
      <c r="A13" s="4" t="inlineStr">
        <is>
          <t>Assets / liabilities gross</t>
        </is>
      </c>
      <c r="B13" s="5" t="n">
        <v>-189052</v>
      </c>
      <c r="C13" s="5" t="n">
        <v>-763325</v>
      </c>
    </row>
    <row r="14">
      <c r="A14" s="4" t="inlineStr">
        <is>
          <t>Net balance presented in the statement of financial position</t>
        </is>
      </c>
      <c r="B14" s="5" t="n">
        <v>-189052</v>
      </c>
      <c r="C14" s="5" t="n">
        <v>-763325</v>
      </c>
    </row>
    <row r="15">
      <c r="A15" s="4" t="inlineStr">
        <is>
          <t>Financial instruments as collateral</t>
        </is>
      </c>
      <c r="B15" s="6" t="n">
        <v>189052</v>
      </c>
      <c r="C15" s="6" t="n">
        <v>76332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22" customWidth="1" min="2" max="2"/>
    <col width="20" customWidth="1" min="3" max="3"/>
    <col width="25" customWidth="1" min="4" max="4"/>
    <col width="22" customWidth="1" min="5" max="5"/>
    <col width="20" customWidth="1" min="6" max="6"/>
    <col width="25" customWidth="1" min="7" max="7"/>
    <col width="20" customWidth="1" min="8" max="8"/>
  </cols>
  <sheetData>
    <row r="1">
      <c r="A1" s="1" t="inlineStr">
        <is>
          <t>BORROWINGS FROM OTHER FINANCIAL INSTITUTIONS - Summary (Details) $ in Millions</t>
        </is>
      </c>
      <c r="B1" s="2" t="inlineStr">
        <is>
          <t>Dec. 31, 2022 COP ($)</t>
        </is>
      </c>
      <c r="C1" s="2" t="inlineStr">
        <is>
          <t>Dec. 31, 2022 $ / $</t>
        </is>
      </c>
      <c r="D1" s="2" t="inlineStr">
        <is>
          <t>Dec. 31, 2022 $ / shares</t>
        </is>
      </c>
      <c r="E1" s="2" t="inlineStr">
        <is>
          <t>Dec. 31, 2021 COP ($)</t>
        </is>
      </c>
      <c r="F1" s="2" t="inlineStr">
        <is>
          <t>Dec. 31, 2021 $ / $</t>
        </is>
      </c>
      <c r="G1" s="2" t="inlineStr">
        <is>
          <t>Dec. 31, 2021 $ / shares</t>
        </is>
      </c>
      <c r="H1" s="2" t="inlineStr">
        <is>
          <t>Dec. 31, 2020 $ / $</t>
        </is>
      </c>
    </row>
    <row r="2">
      <c r="A2" s="3" t="inlineStr">
        <is>
          <t>BORROWINGS FROM OTHER FINANCIAL INSTITU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 from other financial institutions</t>
        </is>
      </c>
      <c r="B3" s="6" t="n">
        <v>19692638</v>
      </c>
      <c r="C3" s="4" t="inlineStr">
        <is>
          <t xml:space="preserve"> </t>
        </is>
      </c>
      <c r="D3" s="4" t="inlineStr">
        <is>
          <t xml:space="preserve"> </t>
        </is>
      </c>
      <c r="E3" s="6" t="n">
        <v>8551558</v>
      </c>
      <c r="F3" s="4" t="inlineStr">
        <is>
          <t xml:space="preserve"> </t>
        </is>
      </c>
      <c r="G3" s="4" t="inlineStr">
        <is>
          <t xml:space="preserve"> </t>
        </is>
      </c>
      <c r="H3" s="4" t="inlineStr">
        <is>
          <t xml:space="preserve"> </t>
        </is>
      </c>
    </row>
    <row r="4">
      <c r="A4" s="4" t="inlineStr">
        <is>
          <t>Year end exchange rate, U.S. dollar into Colombian pesos</t>
        </is>
      </c>
      <c r="B4" s="4" t="inlineStr">
        <is>
          <t xml:space="preserve"> </t>
        </is>
      </c>
      <c r="C4" s="9" t="n">
        <v>4810.2</v>
      </c>
      <c r="D4" s="9" t="n">
        <v>4810.2</v>
      </c>
      <c r="E4" s="4" t="inlineStr">
        <is>
          <t xml:space="preserve"> </t>
        </is>
      </c>
      <c r="F4" s="9" t="n">
        <v>3981.16</v>
      </c>
      <c r="G4" s="9" t="n">
        <v>3981.16</v>
      </c>
      <c r="H4" s="9" t="n">
        <v>3432.5</v>
      </c>
    </row>
    <row r="5">
      <c r="A5" s="4" t="inlineStr">
        <is>
          <t>Obligations granted by domestic ban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ORROWINGS FROM OTHER FINANCIAL INSTIT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 from other financial institutions</t>
        </is>
      </c>
      <c r="B7" s="5" t="n">
        <v>4918418</v>
      </c>
      <c r="C7" s="4" t="inlineStr">
        <is>
          <t xml:space="preserve"> </t>
        </is>
      </c>
      <c r="D7" s="4" t="inlineStr">
        <is>
          <t xml:space="preserve"> </t>
        </is>
      </c>
      <c r="E7" s="5" t="n">
        <v>4816609</v>
      </c>
      <c r="F7" s="4" t="inlineStr">
        <is>
          <t xml:space="preserve"> </t>
        </is>
      </c>
      <c r="G7" s="4" t="inlineStr">
        <is>
          <t xml:space="preserve"> </t>
        </is>
      </c>
      <c r="H7" s="4" t="inlineStr">
        <is>
          <t xml:space="preserve"> </t>
        </is>
      </c>
    </row>
    <row r="8">
      <c r="A8" s="4" t="inlineStr">
        <is>
          <t>Obligations granted by foreign ban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INGS FROM OTHER FINANCIAL INSTIT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 from other financial institutions</t>
        </is>
      </c>
      <c r="B10" s="6" t="n">
        <v>14774220</v>
      </c>
      <c r="C10" s="4" t="inlineStr">
        <is>
          <t xml:space="preserve"> </t>
        </is>
      </c>
      <c r="D10" s="4" t="inlineStr">
        <is>
          <t xml:space="preserve"> </t>
        </is>
      </c>
      <c r="E10" s="6" t="n">
        <v>3734949</v>
      </c>
      <c r="F10" s="4" t="inlineStr">
        <is>
          <t xml:space="preserve"> </t>
        </is>
      </c>
      <c r="G10" s="4" t="inlineStr">
        <is>
          <t xml:space="preserve"> </t>
        </is>
      </c>
      <c r="H10"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FROM OTHER FINANCIAL INSTITUTIONS - Obligations granted by domestic banks (Details) - COP ($) $ in Millions</t>
        </is>
      </c>
      <c r="B1" s="2" t="inlineStr">
        <is>
          <t>Dec. 31, 2022</t>
        </is>
      </c>
      <c r="C1" s="2" t="inlineStr">
        <is>
          <t>Dec. 31, 2021</t>
        </is>
      </c>
      <c r="D1" s="2" t="inlineStr">
        <is>
          <t>Dec. 31, 2020</t>
        </is>
      </c>
    </row>
    <row r="2">
      <c r="A2" s="3" t="inlineStr">
        <is>
          <t>BORROWINGS FROM OTHER FINANCIAL INSTITUTIONS</t>
        </is>
      </c>
      <c r="B2" s="4" t="inlineStr">
        <is>
          <t xml:space="preserve"> </t>
        </is>
      </c>
      <c r="C2" s="4" t="inlineStr">
        <is>
          <t xml:space="preserve"> </t>
        </is>
      </c>
      <c r="D2" s="4" t="inlineStr">
        <is>
          <t xml:space="preserve"> </t>
        </is>
      </c>
    </row>
    <row r="3">
      <c r="A3" s="4" t="inlineStr">
        <is>
          <t>Borrowings from other financial institutions</t>
        </is>
      </c>
      <c r="B3" s="6" t="n">
        <v>19692638</v>
      </c>
      <c r="C3" s="6" t="n">
        <v>8551558</v>
      </c>
      <c r="D3" s="4" t="inlineStr">
        <is>
          <t xml:space="preserve"> </t>
        </is>
      </c>
    </row>
    <row r="4">
      <c r="A4" s="4" t="inlineStr">
        <is>
          <t>Intervention rate issued by Banco de la Republica</t>
        </is>
      </c>
      <c r="B4" s="8" t="n">
        <v>0.12</v>
      </c>
      <c r="C4" s="8" t="n">
        <v>0.03</v>
      </c>
      <c r="D4" s="7" t="n">
        <v>0.0175</v>
      </c>
    </row>
    <row r="5">
      <c r="A5" s="4" t="inlineStr">
        <is>
          <t>Obligations granted by domestic banks</t>
        </is>
      </c>
      <c r="B5" s="4" t="inlineStr">
        <is>
          <t xml:space="preserve"> </t>
        </is>
      </c>
      <c r="C5" s="4" t="inlineStr">
        <is>
          <t xml:space="preserve"> </t>
        </is>
      </c>
      <c r="D5" s="4" t="inlineStr">
        <is>
          <t xml:space="preserve"> </t>
        </is>
      </c>
    </row>
    <row r="6">
      <c r="A6" s="3" t="inlineStr">
        <is>
          <t>BORROWINGS FROM OTHER FINANCIAL INSTITUTIONS</t>
        </is>
      </c>
      <c r="B6" s="4" t="inlineStr">
        <is>
          <t xml:space="preserve"> </t>
        </is>
      </c>
      <c r="C6" s="4" t="inlineStr">
        <is>
          <t xml:space="preserve"> </t>
        </is>
      </c>
      <c r="D6" s="4" t="inlineStr">
        <is>
          <t xml:space="preserve"> </t>
        </is>
      </c>
    </row>
    <row r="7">
      <c r="A7" s="4" t="inlineStr">
        <is>
          <t>Borrowings from other financial institutions</t>
        </is>
      </c>
      <c r="B7" s="6" t="n">
        <v>4918418</v>
      </c>
      <c r="C7" s="6" t="n">
        <v>4816609</v>
      </c>
      <c r="D7" s="4" t="inlineStr">
        <is>
          <t xml:space="preserve"> </t>
        </is>
      </c>
    </row>
    <row r="8">
      <c r="A8" s="4" t="inlineStr">
        <is>
          <t>Obligations granted by domestic banks | Financiera de desarrollo territorial (Findeter)</t>
        </is>
      </c>
      <c r="B8" s="4" t="inlineStr">
        <is>
          <t xml:space="preserve"> </t>
        </is>
      </c>
      <c r="C8" s="4" t="inlineStr">
        <is>
          <t xml:space="preserve"> </t>
        </is>
      </c>
      <c r="D8" s="4" t="inlineStr">
        <is>
          <t xml:space="preserve"> </t>
        </is>
      </c>
    </row>
    <row r="9">
      <c r="A9" s="3" t="inlineStr">
        <is>
          <t>BORROWINGS FROM OTHER FINANCIAL INSTITUTIONS</t>
        </is>
      </c>
      <c r="B9" s="4" t="inlineStr">
        <is>
          <t xml:space="preserve"> </t>
        </is>
      </c>
      <c r="C9" s="4" t="inlineStr">
        <is>
          <t xml:space="preserve"> </t>
        </is>
      </c>
      <c r="D9" s="4" t="inlineStr">
        <is>
          <t xml:space="preserve"> </t>
        </is>
      </c>
    </row>
    <row r="10">
      <c r="A10" s="4" t="inlineStr">
        <is>
          <t>Borrowings from other financial institutions</t>
        </is>
      </c>
      <c r="B10" s="6" t="n">
        <v>2047506</v>
      </c>
      <c r="C10" s="6" t="n">
        <v>2259714</v>
      </c>
      <c r="D10" s="4" t="inlineStr">
        <is>
          <t xml:space="preserve"> </t>
        </is>
      </c>
    </row>
    <row r="11">
      <c r="A11" s="4" t="inlineStr">
        <is>
          <t>Obligations granted by domestic banks | Financiera de desarrollo territorial (Findeter) | Minimum</t>
        </is>
      </c>
      <c r="B11" s="4" t="inlineStr">
        <is>
          <t xml:space="preserve"> </t>
        </is>
      </c>
      <c r="C11" s="4" t="inlineStr">
        <is>
          <t xml:space="preserve"> </t>
        </is>
      </c>
      <c r="D11" s="4" t="inlineStr">
        <is>
          <t xml:space="preserve"> </t>
        </is>
      </c>
    </row>
    <row r="12">
      <c r="A12" s="3" t="inlineStr">
        <is>
          <t>BORROWINGS FROM OTHER FINANCIAL INSTITUTIONS</t>
        </is>
      </c>
      <c r="B12" s="4" t="inlineStr">
        <is>
          <t xml:space="preserve"> </t>
        </is>
      </c>
      <c r="C12" s="4" t="inlineStr">
        <is>
          <t xml:space="preserve"> </t>
        </is>
      </c>
      <c r="D12" s="4" t="inlineStr">
        <is>
          <t xml:space="preserve"> </t>
        </is>
      </c>
    </row>
    <row r="13">
      <c r="A13" s="4" t="inlineStr">
        <is>
          <t>Rate</t>
        </is>
      </c>
      <c r="B13" s="7" t="n">
        <v>0.0722</v>
      </c>
      <c r="C13" s="7" t="n">
        <v>0.0011</v>
      </c>
      <c r="D13" s="4" t="inlineStr">
        <is>
          <t xml:space="preserve"> </t>
        </is>
      </c>
    </row>
    <row r="14">
      <c r="A14" s="4" t="inlineStr">
        <is>
          <t>Obligations granted by domestic banks | Financiera de desarrollo territorial (Findeter) | Maximum</t>
        </is>
      </c>
      <c r="B14" s="4" t="inlineStr">
        <is>
          <t xml:space="preserve"> </t>
        </is>
      </c>
      <c r="C14" s="4" t="inlineStr">
        <is>
          <t xml:space="preserve"> </t>
        </is>
      </c>
      <c r="D14" s="4" t="inlineStr">
        <is>
          <t xml:space="preserve"> </t>
        </is>
      </c>
    </row>
    <row r="15">
      <c r="A15" s="3" t="inlineStr">
        <is>
          <t>BORROWINGS FROM OTHER FINANCIAL INSTITUTIONS</t>
        </is>
      </c>
      <c r="B15" s="4" t="inlineStr">
        <is>
          <t xml:space="preserve"> </t>
        </is>
      </c>
      <c r="C15" s="4" t="inlineStr">
        <is>
          <t xml:space="preserve"> </t>
        </is>
      </c>
      <c r="D15" s="4" t="inlineStr">
        <is>
          <t xml:space="preserve"> </t>
        </is>
      </c>
    </row>
    <row r="16">
      <c r="A16" s="4" t="inlineStr">
        <is>
          <t>Rate</t>
        </is>
      </c>
      <c r="B16" s="7" t="n">
        <v>0.1877</v>
      </c>
      <c r="C16" s="7" t="n">
        <v>0.1079</v>
      </c>
      <c r="D16" s="4" t="inlineStr">
        <is>
          <t xml:space="preserve"> </t>
        </is>
      </c>
    </row>
    <row r="17">
      <c r="A17" s="4" t="inlineStr">
        <is>
          <t>Obligations granted by domestic banks | Fondo para el financiamiento del sector agropecuario (Finagro)</t>
        </is>
      </c>
      <c r="B17" s="4" t="inlineStr">
        <is>
          <t xml:space="preserve"> </t>
        </is>
      </c>
      <c r="C17" s="4" t="inlineStr">
        <is>
          <t xml:space="preserve"> </t>
        </is>
      </c>
      <c r="D17" s="4" t="inlineStr">
        <is>
          <t xml:space="preserve"> </t>
        </is>
      </c>
    </row>
    <row r="18">
      <c r="A18" s="3" t="inlineStr">
        <is>
          <t>BORROWINGS FROM OTHER FINANCIAL INSTITUTIONS</t>
        </is>
      </c>
      <c r="B18" s="4" t="inlineStr">
        <is>
          <t xml:space="preserve"> </t>
        </is>
      </c>
      <c r="C18" s="4" t="inlineStr">
        <is>
          <t xml:space="preserve"> </t>
        </is>
      </c>
      <c r="D18" s="4" t="inlineStr">
        <is>
          <t xml:space="preserve"> </t>
        </is>
      </c>
    </row>
    <row r="19">
      <c r="A19" s="4" t="inlineStr">
        <is>
          <t>Borrowings from other financial institutions</t>
        </is>
      </c>
      <c r="B19" s="6" t="n">
        <v>931018</v>
      </c>
      <c r="C19" s="6" t="n">
        <v>836185</v>
      </c>
      <c r="D19" s="4" t="inlineStr">
        <is>
          <t xml:space="preserve"> </t>
        </is>
      </c>
    </row>
    <row r="20">
      <c r="A20" s="4" t="inlineStr">
        <is>
          <t>Obligations granted by domestic banks | Fondo para el financiamiento del sector agropecuario (Finagro) | Minimum</t>
        </is>
      </c>
      <c r="B20" s="4" t="inlineStr">
        <is>
          <t xml:space="preserve"> </t>
        </is>
      </c>
      <c r="C20" s="4" t="inlineStr">
        <is>
          <t xml:space="preserve"> </t>
        </is>
      </c>
      <c r="D20" s="4" t="inlineStr">
        <is>
          <t xml:space="preserve"> </t>
        </is>
      </c>
    </row>
    <row r="21">
      <c r="A21" s="3" t="inlineStr">
        <is>
          <t>BORROWINGS FROM OTHER FINANCIAL INSTITUTIONS</t>
        </is>
      </c>
      <c r="B21" s="4" t="inlineStr">
        <is>
          <t xml:space="preserve"> </t>
        </is>
      </c>
      <c r="C21" s="4" t="inlineStr">
        <is>
          <t xml:space="preserve"> </t>
        </is>
      </c>
      <c r="D21" s="4" t="inlineStr">
        <is>
          <t xml:space="preserve"> </t>
        </is>
      </c>
    </row>
    <row r="22">
      <c r="A22" s="4" t="inlineStr">
        <is>
          <t>Rate</t>
        </is>
      </c>
      <c r="B22" s="7" t="n">
        <v>0.034</v>
      </c>
      <c r="C22" s="7" t="n">
        <v>0.0003</v>
      </c>
      <c r="D22" s="4" t="inlineStr">
        <is>
          <t xml:space="preserve"> </t>
        </is>
      </c>
    </row>
    <row r="23">
      <c r="A23" s="4" t="inlineStr">
        <is>
          <t>Obligations granted by domestic banks | Fondo para el financiamiento del sector agropecuario (Finagro) | Maximum</t>
        </is>
      </c>
      <c r="B23" s="4" t="inlineStr">
        <is>
          <t xml:space="preserve"> </t>
        </is>
      </c>
      <c r="C23" s="4" t="inlineStr">
        <is>
          <t xml:space="preserve"> </t>
        </is>
      </c>
      <c r="D23" s="4" t="inlineStr">
        <is>
          <t xml:space="preserve"> </t>
        </is>
      </c>
    </row>
    <row r="24">
      <c r="A24" s="3" t="inlineStr">
        <is>
          <t>BORROWINGS FROM OTHER FINANCIAL INSTITUTIONS</t>
        </is>
      </c>
      <c r="B24" s="4" t="inlineStr">
        <is>
          <t xml:space="preserve"> </t>
        </is>
      </c>
      <c r="C24" s="4" t="inlineStr">
        <is>
          <t xml:space="preserve"> </t>
        </is>
      </c>
      <c r="D24" s="4" t="inlineStr">
        <is>
          <t xml:space="preserve"> </t>
        </is>
      </c>
    </row>
    <row r="25">
      <c r="A25" s="4" t="inlineStr">
        <is>
          <t>Rate</t>
        </is>
      </c>
      <c r="B25" s="7" t="n">
        <v>0.157</v>
      </c>
      <c r="C25" s="8" t="n">
        <v>0.06</v>
      </c>
      <c r="D25" s="4" t="inlineStr">
        <is>
          <t xml:space="preserve"> </t>
        </is>
      </c>
    </row>
    <row r="26">
      <c r="A26" s="4" t="inlineStr">
        <is>
          <t>Obligations granted by domestic banks | Banco de comercio exterior de Colombia (Bancoldex)</t>
        </is>
      </c>
      <c r="B26" s="4" t="inlineStr">
        <is>
          <t xml:space="preserve"> </t>
        </is>
      </c>
      <c r="C26" s="4" t="inlineStr">
        <is>
          <t xml:space="preserve"> </t>
        </is>
      </c>
      <c r="D26" s="4" t="inlineStr">
        <is>
          <t xml:space="preserve"> </t>
        </is>
      </c>
    </row>
    <row r="27">
      <c r="A27" s="3" t="inlineStr">
        <is>
          <t>BORROWINGS FROM OTHER FINANCIAL INSTITUTIONS</t>
        </is>
      </c>
      <c r="B27" s="4" t="inlineStr">
        <is>
          <t xml:space="preserve"> </t>
        </is>
      </c>
      <c r="C27" s="4" t="inlineStr">
        <is>
          <t xml:space="preserve"> </t>
        </is>
      </c>
      <c r="D27" s="4" t="inlineStr">
        <is>
          <t xml:space="preserve"> </t>
        </is>
      </c>
    </row>
    <row r="28">
      <c r="A28" s="4" t="inlineStr">
        <is>
          <t>Borrowings from other financial institutions</t>
        </is>
      </c>
      <c r="B28" s="6" t="n">
        <v>902036</v>
      </c>
      <c r="C28" s="6" t="n">
        <v>876498</v>
      </c>
      <c r="D28" s="4" t="inlineStr">
        <is>
          <t xml:space="preserve"> </t>
        </is>
      </c>
    </row>
    <row r="29">
      <c r="A29" s="4" t="inlineStr">
        <is>
          <t>Obligations granted by domestic banks | Banco de comercio exterior de Colombia (Bancoldex) | Minimum</t>
        </is>
      </c>
      <c r="B29" s="4" t="inlineStr">
        <is>
          <t xml:space="preserve"> </t>
        </is>
      </c>
      <c r="C29" s="4" t="inlineStr">
        <is>
          <t xml:space="preserve"> </t>
        </is>
      </c>
      <c r="D29" s="4" t="inlineStr">
        <is>
          <t xml:space="preserve"> </t>
        </is>
      </c>
    </row>
    <row r="30">
      <c r="A30" s="3" t="inlineStr">
        <is>
          <t>BORROWINGS FROM OTHER FINANCIAL INSTITUTIONS</t>
        </is>
      </c>
      <c r="B30" s="4" t="inlineStr">
        <is>
          <t xml:space="preserve"> </t>
        </is>
      </c>
      <c r="C30" s="4" t="inlineStr">
        <is>
          <t xml:space="preserve"> </t>
        </is>
      </c>
      <c r="D30" s="4" t="inlineStr">
        <is>
          <t xml:space="preserve"> </t>
        </is>
      </c>
    </row>
    <row r="31">
      <c r="A31" s="4" t="inlineStr">
        <is>
          <t>Rate</t>
        </is>
      </c>
      <c r="B31" s="7" t="n">
        <v>0.0215</v>
      </c>
      <c r="C31" s="7" t="n">
        <v>0.0077</v>
      </c>
      <c r="D31" s="4" t="inlineStr">
        <is>
          <t xml:space="preserve"> </t>
        </is>
      </c>
    </row>
    <row r="32">
      <c r="A32" s="4" t="inlineStr">
        <is>
          <t>Obligations granted by domestic banks | Banco de comercio exterior de Colombia (Bancoldex) | Maximum</t>
        </is>
      </c>
      <c r="B32" s="4" t="inlineStr">
        <is>
          <t xml:space="preserve"> </t>
        </is>
      </c>
      <c r="C32" s="4" t="inlineStr">
        <is>
          <t xml:space="preserve"> </t>
        </is>
      </c>
      <c r="D32" s="4" t="inlineStr">
        <is>
          <t xml:space="preserve"> </t>
        </is>
      </c>
    </row>
    <row r="33">
      <c r="A33" s="3" t="inlineStr">
        <is>
          <t>BORROWINGS FROM OTHER FINANCIAL INSTITUTIONS</t>
        </is>
      </c>
      <c r="B33" s="4" t="inlineStr">
        <is>
          <t xml:space="preserve"> </t>
        </is>
      </c>
      <c r="C33" s="4" t="inlineStr">
        <is>
          <t xml:space="preserve"> </t>
        </is>
      </c>
      <c r="D33" s="4" t="inlineStr">
        <is>
          <t xml:space="preserve"> </t>
        </is>
      </c>
    </row>
    <row r="34">
      <c r="A34" s="4" t="inlineStr">
        <is>
          <t>Rate</t>
        </is>
      </c>
      <c r="B34" s="7" t="n">
        <v>0.1915</v>
      </c>
      <c r="C34" s="7" t="n">
        <v>0.0866</v>
      </c>
      <c r="D34" s="4" t="inlineStr">
        <is>
          <t xml:space="preserve"> </t>
        </is>
      </c>
    </row>
    <row r="35">
      <c r="A35" s="4" t="inlineStr">
        <is>
          <t>Obligations granted by domestic banks | Other private financial entities</t>
        </is>
      </c>
      <c r="B35" s="4" t="inlineStr">
        <is>
          <t xml:space="preserve"> </t>
        </is>
      </c>
      <c r="C35" s="4" t="inlineStr">
        <is>
          <t xml:space="preserve"> </t>
        </is>
      </c>
      <c r="D35" s="4" t="inlineStr">
        <is>
          <t xml:space="preserve"> </t>
        </is>
      </c>
    </row>
    <row r="36">
      <c r="A36" s="3" t="inlineStr">
        <is>
          <t>BORROWINGS FROM OTHER FINANCIAL INSTITUTIONS</t>
        </is>
      </c>
      <c r="B36" s="4" t="inlineStr">
        <is>
          <t xml:space="preserve"> </t>
        </is>
      </c>
      <c r="C36" s="4" t="inlineStr">
        <is>
          <t xml:space="preserve"> </t>
        </is>
      </c>
      <c r="D36" s="4" t="inlineStr">
        <is>
          <t xml:space="preserve"> </t>
        </is>
      </c>
    </row>
    <row r="37">
      <c r="A37" s="4" t="inlineStr">
        <is>
          <t>Borrowings from other financial institutions</t>
        </is>
      </c>
      <c r="B37" s="6" t="n">
        <v>1037858</v>
      </c>
      <c r="C37" s="6" t="n">
        <v>844212</v>
      </c>
      <c r="D37" s="4" t="inlineStr">
        <is>
          <t xml:space="preserve"> </t>
        </is>
      </c>
    </row>
    <row r="38">
      <c r="A38" s="4" t="inlineStr">
        <is>
          <t>Obligations granted by domestic banks | Other private financial entities | Minimum</t>
        </is>
      </c>
      <c r="B38" s="4" t="inlineStr">
        <is>
          <t xml:space="preserve"> </t>
        </is>
      </c>
      <c r="C38" s="4" t="inlineStr">
        <is>
          <t xml:space="preserve"> </t>
        </is>
      </c>
      <c r="D38" s="4" t="inlineStr">
        <is>
          <t xml:space="preserve"> </t>
        </is>
      </c>
    </row>
    <row r="39">
      <c r="A39" s="3" t="inlineStr">
        <is>
          <t>BORROWINGS FROM OTHER FINANCIAL INSTITUTIONS</t>
        </is>
      </c>
      <c r="B39" s="4" t="inlineStr">
        <is>
          <t xml:space="preserve"> </t>
        </is>
      </c>
      <c r="C39" s="4" t="inlineStr">
        <is>
          <t xml:space="preserve"> </t>
        </is>
      </c>
      <c r="D39" s="4" t="inlineStr">
        <is>
          <t xml:space="preserve"> </t>
        </is>
      </c>
    </row>
    <row r="40">
      <c r="A40" s="4" t="inlineStr">
        <is>
          <t>Rate</t>
        </is>
      </c>
      <c r="B40" s="7" t="n">
        <v>0.1135</v>
      </c>
      <c r="C40" s="7" t="n">
        <v>0.0424</v>
      </c>
      <c r="D40" s="4" t="inlineStr">
        <is>
          <t xml:space="preserve"> </t>
        </is>
      </c>
    </row>
    <row r="41">
      <c r="A41" s="4" t="inlineStr">
        <is>
          <t>Obligations granted by domestic banks | Other private financial entities | Maximum</t>
        </is>
      </c>
      <c r="B41" s="4" t="inlineStr">
        <is>
          <t xml:space="preserve"> </t>
        </is>
      </c>
      <c r="C41" s="4" t="inlineStr">
        <is>
          <t xml:space="preserve"> </t>
        </is>
      </c>
      <c r="D41" s="4" t="inlineStr">
        <is>
          <t xml:space="preserve"> </t>
        </is>
      </c>
    </row>
    <row r="42">
      <c r="A42" s="3" t="inlineStr">
        <is>
          <t>BORROWINGS FROM OTHER FINANCIAL INSTITUTIONS</t>
        </is>
      </c>
      <c r="B42" s="4" t="inlineStr">
        <is>
          <t xml:space="preserve"> </t>
        </is>
      </c>
      <c r="C42" s="4" t="inlineStr">
        <is>
          <t xml:space="preserve"> </t>
        </is>
      </c>
      <c r="D42" s="4" t="inlineStr">
        <is>
          <t xml:space="preserve"> </t>
        </is>
      </c>
    </row>
    <row r="43">
      <c r="A43" s="4" t="inlineStr">
        <is>
          <t>Rate</t>
        </is>
      </c>
      <c r="B43" s="7" t="n">
        <v>0.1575</v>
      </c>
      <c r="C43" s="7" t="n">
        <v>0.0862</v>
      </c>
      <c r="D43"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maturity (Details) - COP ($) $ in Millions</t>
        </is>
      </c>
      <c r="B1" s="2" t="inlineStr">
        <is>
          <t>Dec. 31, 2022</t>
        </is>
      </c>
      <c r="C1" s="2" t="inlineStr">
        <is>
          <t>Dec. 31, 2021</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6" t="n">
        <v>19692638</v>
      </c>
      <c r="C3" s="6" t="n">
        <v>8551558</v>
      </c>
    </row>
    <row r="4">
      <c r="A4" s="4" t="inlineStr">
        <is>
          <t>Obligations granted by domestic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5" t="n">
        <v>4918418</v>
      </c>
      <c r="C6" s="5" t="n">
        <v>4816609</v>
      </c>
    </row>
    <row r="7">
      <c r="A7" s="4" t="inlineStr">
        <is>
          <t>Obligations granted by domestic banks | No more than twelve months after the reporting period</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5" t="n">
        <v>500500</v>
      </c>
      <c r="C9" s="5" t="n">
        <v>221099</v>
      </c>
    </row>
    <row r="10">
      <c r="A10" s="4" t="inlineStr">
        <is>
          <t>Obligations granted by domestic banks | More than twelve months after the reporting period</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Borrowings from other financial institutions</t>
        </is>
      </c>
      <c r="B12" s="6" t="n">
        <v>4417918</v>
      </c>
      <c r="C12" s="6" t="n">
        <v>45955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LEASES 7.1. Lessor Finance leases The Bank has entered into lease agreements as the lessor. These lease arrangements involve machinery and equipment, computer equipment, vehicles and furniture and fixtures, and their terms range between one and ten years , as follows: As of December 31, 2022 ​ ​ ​ ​ ​ ​ Period ​ Gross investment in finance lease receivable ​ Present value of minimum payments In millions of COP Less than 1 year ​ 634,388 ​ 612,012 Between 1 and 5 years ​ 10,579,102 ​ 8,286,322 Greater than 5 years ​ 34,118,764 ​ 19,199,382 Total gross investment in finance lease receivable/ present value of minimum payments ​ 45,332,254 ​ 28,097,716 Less: Future financial income (1) ​ (17,234,538) ​ - Present value of payments receivable (2) ​ 28,097,716 ​ 28,097,716 Minimum non-collectable payments impairment ​ (972,743) ​ (972,743) Total ​ 27,124,973 ​ 27,124,973 (1) Future financial income: Total Gross Investment - Total Present Value of minimum payments. (2) See Note 6. Loans and advances to customers, net. As of December 31, 2021 ​ ​ ​ ​ ​ ​ Period ​ Gross investment in finance lease receivable ​ Present value of minimum payments In millions of COP Less than 1 year ​ 1,183,637 ​ 735,304 Between 1 and 5 years ​ 8,352,753 ​ 6,958,333 Greater than 5 years ​ 25,499,661 ​ 17,425,991 Total gross investment in finance lease receivable/ present value of minimum payments ​ 35,036,051 ​ 25,119,628 Less: Future financial income (1) ​ (9,916,423) ​ - Present value of payments receivable (2) ​ 25,119,628 ​ 25,119,628 Minimum non-collectable payments impairment ​ (1,520,880) ​ (1,520,880) Total ​ 23,598,748 ​ 23,598,748 (1) Future financial income: Total Gross Investment - Total Present Value of minimum payments. (2) See Note 6. Loans and advances to customers, net. Unsecured residual value (*) The following table sets the unsecured residual values by type of asset as of December 31, 2022 and 2021: ​ ​ ​ ​ ​ ​ Type of asset ​ December 31, 2022 ​ December 31, 2021 In millions of COP Technological equipment ​ 47,922 ​ 37,139 Vehicles ​ 24,187 ​ 23,912 Machinery and equipment ​ 13,124 ​ 11,683 Furniture and fixtures ​ 28 ​ 128 Other assets ​ 1,541 ​ - Total ​ 86,802 ​ 72,862 (*) The unsecured residual value is the part of the residual value of the leased asset, whose realization is not secured or is secured by a third party related to the lessor. Amounts recognized as income for extensions At the end of the reporting period, the following entries are recognized as income corresponding to contract extensions or automatic time extension of financial leasing contracts: ​ ​ ​ ​ ​ ​ Type of asset ​ December 31, 2022 ​ December 31, 2021 In millions of COP Technological equipment ​ 30,075 ​ 15,210 Buildings ​ 3,905 ​ 3,052 Machinery and equipment ​ 498 ​ 720 Vehicles ​ 206 ​ 537 Furniture and fixtures ​ 1 ​ 1 Total ​ 34,685 ​ 19,520 ​ As of December 31, 2022 and 2021, financial leases income amounted to COP 2,461,456 and COP 1,440,493 , respectively. Operating leases Certain of the Bank’s subsidiaries lease assets to third parties under non-cancellable operating lease arrangements. Assets provided through operating leases are recorded as premises and equipment. The terms established for these agreements range from one to ten years . The following table presents the information of minimum payments by lease to be received: ​ ​ ​ ​ ​ ​ ​ ​ December 31, 2022 ​ December 31, 2021 In millions of COP Less than 1 year ​ 501,738 ​ 400,296 Between 1 and 5 years ​ 783,663 ​ 308,802 Greater than 5 years ​ 423,459 ​ 75,521 Total ​ 1,708,860 (1) 784,619 (1) During 2022, Renting S.A.S. y Filiales showed an increase in the number of leased vehicles. ​ As of December 31, 2022 and 2021, the operating lease income amounted to COP 649,693 and COP 412,286 , respectively. Additionally, the Bank recognized other services related to the lease for COP 541,436 and COP 375,275 , respectively. ​ Risk management associated with leases ​ Grupo Bancolombia, in those companies that offer leasing services, performing as a lessor, has a comprehensive risk assessment model for those assets classified as property and equipment. For the risk arising from non-payment of the lease fee by the lessee, the model includes policies and guidelines in the lease contracts origination, in which the payment capacity of the lessee is assessed through financial analysis, evaluation of historical payment behavior and risk level. ​ For active risk, the model includes the impairment test that is carried out annually for this type of asset, where external (economic and legal) and internal (insurance, maintenance, sales) indicators that impact the assets and their environment are evaluated. The lessor carries out a detailed review process at the time of the return of the asset by the lessees to guarantee its operating conditions and determine the required adjustments. ​ Additionally, the bank relies on the participation of experts, separate from the salesforce, who permanently monitor the conditions of the asset preowned market, back testing the consistency of the variables involved in estimating the residual value (commercial value minus selling costs) and the periodic review of the model results with key executives. All of the above, complemented by agreements with suppliers for the exchange of information, knowledge and in some cases, structuring the residual risk mitigation mechanisms. In order to manage the risks associated with the assets, the Bank also employs an insurance department, and engages an international broker and insurance companies. They all serve as support to design and define the strategies for the different types of protection that cover the lessor's risks, assets and customers. ​ Additionally, in Renting Colombia's vehicle rental business, assets are managed with the goal of preserving commercial value through necessary maintenance, which avoids deterioration beyond that generated by regular use. Service indicators with suppliers are periodically reviewed in order to ensure their quality and compliance with the expected levels. Safe mobility strategies are also defined based on the permanent analysis of the road safety indicators. These strategies aim at ensuring the status and useful life of the asset. ​ 7.2. Lessee ​ The Bank has entered into lease agreements as a lessee. These arrangements involve offices, branches and administrative offices as well as certain Computer equipment. As of December 31, 2022 and 2021, the rollforward of right-of-use assets was as follows: ​ As of December 31, 2022 ​ ​ ​ ​ ​ ​ ​ ​ ​ ​ ​ ​ ​ ​ ​ ​ ​ ​ ​ ​ ​ ​ Roll - forward ​ ​ Right-of-use assets ​ Balance at January 01, 2022 ​ Acquisitions ​ Additions ​ Expenses depreciation (1) ​ Disposals ​ Revaluation ​ Effect of changes in foreign exchange rate ​ Balance at December 31, 2022 In millions of COP Buildings ​ ​ ​ ​ ​ ​ ​ ​ ​ ​ ​ ​ ​ ​ ​ ​ Cost ​ 2,015,154 ​ 66,738 ​ 8,746 ​ - ​ (55,759) ​ 83,387 ​ 201,205 ​ 2,319,471 Accumulated depreciation ​ (431,147) ​ - ​ - ​ (175,538) ​ 31,276 ​ - ​ (62,206) ​ (637,615) Furniture and fixtures ​ ​ ​ ​ ​ ​ ​ ​ ​ ​ ​ ​ ​ ​ ​ ​ Cost ​ 3,972 ​ - ​ - ​ - ​ - ​ 37 ​ 440 ​ 4,449 Accumulated depreciation ​ (2,821) ​ - ​ - ​ (1,066) ​ - ​ - ​ (404) ​ (4,291) Computer equipment ​ ​ ​ ​ ​ ​ ​ ​ ​ ​ ​ ​ ​ ​ ​ ​ Cost ​ 87,357 ​ 2,603 ​ - ​ - ​ (985) ​ (2,659) ​ 8,924 ​ 95,240 Accumulated depreciation ​ (32,538) ​ - ​ - ​ (18,717) ​ 826 ​ - ​ (3,328) ​ (53,757) Vehicles ​ ​ ​ ​ ​ ​ ​ ​ ​ ​ ​ ​ ​ ​ ​ ​ Cost ​ 72,369 ​ 99,041 ​ - ​ - ​ (70,207) ​ 34,776 ​ 581 ​ 136,560 Accumulated depreciation ​ (16,481) ​ - ​ - ​ (17,540) ​ 1,558 ​ - ​ (486) ​ (32,949) Total right-of-use assets – cost ​ 2,178,852 ​ 168,382 ​ 8,746 ​ - ​ (126,951) ​ 115,541 ​ 211,150 ​ 2,555,720 Total right-of-use assets - accumulated depreciation ​ (482,987) ​ - ​ - ​ (212,861) ​ 33,660 ​ - ​ (66,424) ​ (728,612) Total right-of-use assets, net ​ 1,695,865 ​ 168,382 ​ 8,746 ​ (212,861) ​ (93,291) ​ 115,541 ​ 144,726 ​ 1,827,108 (1) See Note 26.3 Impairment, depreciation and amortization. As of December 31, 2021 ​ ​ ​ ​ ​ ​ ​ ​ ​ ​ ​ ​ ​ ​ ​ ​ ​ ​ ​ ​ ​ ​ Roll - forward ​ ​ Right-of-use assets ​ Balance at January 01, 2021 ​ Acquisitions ​ Additions ​ Expenses depreciation (1) ​ Disposals ​ Revaluation ​ Effect of changes in foreign exchange rate ​ Balance at December 31, 2021 In millions of COP Buildings ​ ​ ​ ​ ​ ​ ​ ​ ​ ​ ​ ​ ​ ​ ​ ​ Cost ​ 1,845,970 ​ 48,913 ​ 61,281 ​ - ​ (64,972) ​ (11,048) ​ 135,010 ​ 2,015,154 Accumulated depreciation ​ (278,008) ​ - ​ - ​ (163,422) ​ 30,637 ​ 11,055 ​ (31,409) ​ (431,147) Furniture and fixtures ​ ​ ​ ​ ​ ​ ​ ​ ​ ​ ​ ​ ​ ​ ​ ​ Cost ​ 3,466 ​ 224 ​ - ​ - ​ - ​ (9) ​ 291 ​ 3,972 Accumulated depreciation ​ (1,674) ​ - ​ - ​ (969) ​ - ​ - ​ (178) ​ (2,821) Computer equipment ​ ​ ​ ​ ​ ​ ​ ​ ​ ​ ​ ​ ​ ​ ​ ​ Cost ​ 65,681 ​ 14,723 ​ - ​ - ​ (526) ​ 3,304 ​ 4,175 ​ 87,357 Accumulated depreciation ​ (18,282) ​ - ​ - ​ (13,606) ​ 440 ​ - ​ (1,090) ​ (32,538) Vehicles ​ ​ ​ ​ ​ ​ ​ ​ ​ ​ ​ ​ ​ ​ ​ ​ Cost ​ 58,103 ​ 22,195 ​ - ​ - ​ (7,292) ​ (1,029) ​ 392 ​ 72,369 Accumulated depreciation ​ (14,241) ​ - ​ - ​ (12,822) ​ 10,567 ​ 282 ​ (267) ​ (16,481) Total right-of-use assets – cost ​ 1,973,220 ​ 86,055 ​ 61,281 ​ - ​ (72,790) ​ (8,782) ​ 139,868 ​ 2,178,852 Total right-of-use assets - accumulated depreciation ​ (312,205) ​ - ​ - ​ (190,819) ​ 41,644 ​ 11,337 ​ (32,944) ​ (482,987) Total right-of-use assets, net ​ 1,661,015 ​ 86,055 ​ 61,281 ​ (190,819) ​ (31,146) ​ 2,555 ​ 106,924 ​ 1,695,865 (1) See Note 26.3 Impairment, depreciation and amortization. The following table sets forth the changes in lease liabilities as of December 31, 2022 and 2021: ​ As of December 31, 2022 ​ ​ ​ ​ Concept ​ Total In millions of COP Balance at January 01, 2022 ​ 1,819,077 (+) New contracts ​ 68,201 (+/-) Reassessment of the lease liability ​ 12,131 (-) Payments ​ (285,920) (+) Accrued Interest (1) ​ 123,510 (+/-) Effect of changes in foreign exchange rate ​ 163,269 Balance at December 31, 2022 ​ 1,900,268 (1) The difference of COP 12,161 with the interest expense on lease liabilities recognized in the Consolidated Statement Income corresponds to the expense accrued for the difference between the book value of the right-of-use asset and the lease liability at the time of early termination of contracts. As of December 31, 2021 ​ ​ ​ ​ Concept ​ Total In millions of COP Balance at January 01, 2021 ​ 1,818,358 (+) New contracts ​ 63,515 (+/-) Reassessment of the lease liability ​ (41,800) (-) Payments ​ (259,140) (+) Accrued Interest (1) ​ 122,011 (+/-) Effect of changes in foreign exchange rate ​ 116,133 Balance at December 31, 2021 ​ 1,819,077 (1) The difference of COP 10,455 with the interest expensive on lease liabilities recognized in the Consolidated Statement Income corresponds to the expense accrued for the difference between the book value of the right-of-use asset and the lease liability at the time of early termination of contracts. The following table shows maturity analysis of lease liabilities as of December 31, 2022 and 2021: ​ As of December 31, 2022 ​ ​ ​ ​ ​ ​ ​ ​ ​ ​ ​ ​ Type of assets ​ Maturity less than 1 year ​ Maturity between 1 and 3 years ​ Maturity between 3 and 5 years ​ Maturity more than 5 years ​ Total lease liabilities In millions of COP ​ ​ ​ ​ ​ ​ ​ ​ ​ ​ ​ Buildings ​ 10,502 ​ 43,545 ​ 82,647 ​ 1,716,968 ​ 1,853,662 Vehicles ​ 83 ​ 300 ​ 183 ​ - ​ 566 Computer equipment ​ 3,052 ​ 17,775 ​ 14,650 ​ 10,563 ​ 46,040 Total lease liabilities ​ 13,637 ​ 61,620 ​ 97,480 ​ 1,727,531 ​ 1,900,268 ​ ​ As of December 31, 2021 ​ ​ ​ ​ ​ ​ ​ ​ ​ ​ ​ Type of assets ​ Maturity less than 1 year ​ Maturity between 1 and 3 years ​ Maturity between 3 and 5 years ​ Maturity more than 5 years ​ Total lease liabilities In millions of COP ​ ​ ​ ​ ​ ​ ​ ​ ​ ​ ​ Buildings ​ 5,632 ​ 49,939 ​ 39,367 ​ 1,665,386 ​ 1,760,324 Vehicles ​ 159 ​ 119 ​ - ​ - ​ 278 Computer equipment ​ - ​ 29,964 ​ 15,890 ​ 11,559 ​ 57,413 Furniture and fixtures ​ 566 ​ 496 ​ - ​ - ​ 1,062 Total lease liabilities ​ 6,357 ​ 80,518 ​ 55,257 ​ 1,676,945 ​ 1,819,077 ​ The following table shows the weighted average rates and average useful life of right-of-use assets as of December 31, 2022 and 2021: ​ As of December 31, 2022 ​ ​ ​ ​ ​ ​ ​ ​ ​ Right-of-use assets ​ Weighted average life ​ Weighted average remaining lease terms ​ Weighted average discount rates ​ Buildings ​ 195 ​ 97 ​ 5.75 % Computer equipment ​ 75 ​ 35 ​ 8.65 % Vehicles ​ 48 ​ 35 ​ 10.24 % ​ As of December 31, 2021 ​ ​ ​ ​ ​ ​ ​ ​ ​ Right-of-use assets ​ Weighted average life ​ Weighted average remaining lease terms ​ Weighted average discount rates ​ Buildings ​ 207 ​ 123 ​ 5.35 % Computer equipment ​ 72 ​ 40 ​ 6.94 % Furniture and fixtures ​ 45 ​ 12 ​ 6.50 % Vehicles ​ 46 ​ 18 ​ 3.79 % ​ ​ The future cash outflows of variable lease payments and termination options that are not reflected in the measurement of lease liabilities as of December 31, 2022 and 2021, amount to COP 2,412 and COP 2,323 . ​ The following table shows the detail of leases in the Consolidated Statement of Income as of December 31, 2022 and 2021: ​ As of December 31, 2022 ​ ​ ​ ​ ​ ​ ​ ​ ​ ​ ​ ​ ​ ​ ​ ​ ​ Right-of-use assets ​ Financial interest ​ Expenses depreciation (2) ​ Payments of penalties ​ Effect of changes in foreign exchange rate ​ Short-term leases ​ Leases for which the underlying asset is of low value ​ Variable payments ​ In millions of COP Buildings ​ 107,002 ​ 175,538 ​ 11,168 ​ 416 ​ 872 ​ 208 ​ 6,048 ​ Vehicles ​ 13 ​ 17,540 ​ - ​ - ​ 394 ​ 55 ​ - ​ Computer equipment ​ 4,289 ​ 18,717 ​ - ​ - ​ - ​ 8,649 ​ - ​ Furniture and fixtures ​ 45 ​ 1,066 ​ - ​ - ​ 1,015 ​ 2,685 ​ - ​ Total ​ 111,349 (1) 212,861 ​ 11,168 ​ 416 ​ 2,281 ​ 11,597 ​ 6,048 ​ (1) Includes the expense generated by the difference between the carrying amount of the asset for the right to use and the liability for leasing at the time of the early termination of lease contracts by COP 12,161 , see Note 25.2 Interest expenses. (2) See Note 26.3 Impairment, depreciation and amortization. ​ As of December 31, 2021 ​ ​ ​ ​ ​ ​ ​ ​ ​ ​ ​ ​ ​ ​ ​ ​ ​ Right-of-use assets ​ Financial interest ​ Expenses depreciation (2) ​ Payments of penalties ​ Effect of changes in foreign exchange rate ​ Short-term leases ​ Leases for which the underlying asset is of low value ​ Variable payments ​ In millions of COP Buildings ​ 109,062 ​ 163,422 ​ 2,108 ​ 250 ​ 961 ​ 249 ​ 2,038 ​ Vehicles ​ 16 ​ 12,822 ​ - ​ - ​ - ​ 18 ​ - ​ Computer equipment ​ 2,381 ​ 13,606 ​ - ​ - ​ - ​ 5,103 ​ - ​ Furniture and fixtures ​ 97 ​ 969 ​ - ​ - ​ 875 ​ 1,193 ​ - ​ Total ​ 111,556 (1) 190,819 ​ 2,108 ​ 250 ​ 1,836 ​ 6,563 ​ 2,038 ​ (1) Includes the expense generated by the difference between the carrying amount of the asset for the right to use and the liability for leasing at the time of the early termination of lease contracts by COP 10,455 , see Note 25.2 Interest expenses. (2) See Note 26.3 Impairment, depreciation and amortization. ​ The following table contains the minimum payments lease liabilities as of December 31, 2022 and 2021: ​ As of December 31, 2022 ​ ​ ​ ​ ​ ​ ​ ​ ​ ​ ​ Type of assets ​ Maturity less than 1 year ​ Maturity between 1 and 3 years ​ Maturity between 3 and 5 years ​ Maturity more than 5 years ​ Total minimum payments lease liabilities In millions of COP ​ ​ ​ ​ ​ ​ ​ ​ ​ ​ ​ Buildings ​ 13,492 ​ 52,100 ​ 110,495 ​ 2,427,607 ​ 2,603,694 Vehicles ​ 84 ​ 330 ​ 229 ​ 256 ​ 899 Computer equipment ​ 3,117 ​ 19,266 ​ 19,875 ​ 14,292 ​ 56,550 Total minimum payments lease liabilities ​ 16,693 ​ 71,696 ​ 130,599 ​ 2,442,155 ​ 2,661,143 ​ As of December 31, 2021 ​ ​ ​ ​ ​ ​ ​ ​ ​ ​ ​ ​ Type of assets ​ Maturity less than 1 year ​ Maturity between 1 and 3 years ​ Maturity between 3 and 5 years ​ Maturity more than 5 years ​ Total minimum payments lease liabilities In millions of COP ​ ​ ​ ​ ​ ​ ​ ​ ​ ​ ​ Buildings ​ 5,890 ​ 56,726 ​ 46,573 ​ 2,394,751 ​ 2,503,940 Vehicles ​ 160 ​ 129 ​ - ​ - ​ 289 Computer equipment ​ - ​ 32,439 ​ 21,693 ​ 13,228 ​ 67,360 Furniture and fixtures ​ - ​ 1,096 ​ - ​ - ​ 1,096 Total minimum payments lease liabilities ​ 6,050 ​ 90,390 ​ 68,266 ​ 2,407,979 ​ 2,572,68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FROM OTHER FINANCIAL INSTITUTIONS - Obligations granted by foreign banks (Details) $ in Millions</t>
        </is>
      </c>
      <c r="B1" s="2" t="inlineStr">
        <is>
          <t>Dec. 31, 2022 COP ($)</t>
        </is>
      </c>
      <c r="C1" s="2" t="inlineStr">
        <is>
          <t>Dec. 31, 2022 USD ($)</t>
        </is>
      </c>
      <c r="D1" s="2" t="inlineStr">
        <is>
          <t>Dec. 31, 2021 COP ($)</t>
        </is>
      </c>
    </row>
    <row r="2">
      <c r="A2" s="3" t="inlineStr">
        <is>
          <t>BORROWINGS FROM OTHER FINANCIAL INSTITUTIONS</t>
        </is>
      </c>
      <c r="B2" s="4" t="inlineStr">
        <is>
          <t xml:space="preserve"> </t>
        </is>
      </c>
      <c r="C2" s="4" t="inlineStr">
        <is>
          <t xml:space="preserve"> </t>
        </is>
      </c>
      <c r="D2" s="4" t="inlineStr">
        <is>
          <t xml:space="preserve"> </t>
        </is>
      </c>
    </row>
    <row r="3">
      <c r="A3" s="4" t="inlineStr">
        <is>
          <t>Borrowings from other financial institutions</t>
        </is>
      </c>
      <c r="B3" s="6" t="n">
        <v>19692638</v>
      </c>
      <c r="C3" s="4" t="inlineStr">
        <is>
          <t xml:space="preserve"> </t>
        </is>
      </c>
      <c r="D3" s="6" t="n">
        <v>8551558</v>
      </c>
    </row>
    <row r="4">
      <c r="A4" s="4" t="inlineStr">
        <is>
          <t>Obligations granted by foreign banks</t>
        </is>
      </c>
      <c r="B4" s="4" t="inlineStr">
        <is>
          <t xml:space="preserve"> </t>
        </is>
      </c>
      <c r="C4" s="4" t="inlineStr">
        <is>
          <t xml:space="preserve"> </t>
        </is>
      </c>
      <c r="D4" s="4" t="inlineStr">
        <is>
          <t xml:space="preserve"> </t>
        </is>
      </c>
    </row>
    <row r="5">
      <c r="A5" s="3" t="inlineStr">
        <is>
          <t>BORROWINGS FROM OTHER FINANCIAL INSTITUTIONS</t>
        </is>
      </c>
      <c r="B5" s="4" t="inlineStr">
        <is>
          <t xml:space="preserve"> </t>
        </is>
      </c>
      <c r="C5" s="4" t="inlineStr">
        <is>
          <t xml:space="preserve"> </t>
        </is>
      </c>
      <c r="D5" s="4" t="inlineStr">
        <is>
          <t xml:space="preserve"> </t>
        </is>
      </c>
    </row>
    <row r="6">
      <c r="A6" s="4" t="inlineStr">
        <is>
          <t>Borrowings from other financial institutions</t>
        </is>
      </c>
      <c r="B6" s="5" t="n">
        <v>14774220</v>
      </c>
      <c r="C6" s="4" t="inlineStr">
        <is>
          <t xml:space="preserve"> </t>
        </is>
      </c>
      <c r="D6" s="5" t="n">
        <v>3734949</v>
      </c>
    </row>
    <row r="7">
      <c r="A7" s="4" t="inlineStr">
        <is>
          <t>Obligations granted by foreign banks | Financing with Correspondent Banks and Multilateral Entities</t>
        </is>
      </c>
      <c r="B7" s="4" t="inlineStr">
        <is>
          <t xml:space="preserve"> </t>
        </is>
      </c>
      <c r="C7" s="4" t="inlineStr">
        <is>
          <t xml:space="preserve"> </t>
        </is>
      </c>
      <c r="D7" s="4" t="inlineStr">
        <is>
          <t xml:space="preserve"> </t>
        </is>
      </c>
    </row>
    <row r="8">
      <c r="A8" s="3" t="inlineStr">
        <is>
          <t>BORROWINGS FROM OTHER FINANCIAL INSTITUTIONS</t>
        </is>
      </c>
      <c r="B8" s="4" t="inlineStr">
        <is>
          <t xml:space="preserve"> </t>
        </is>
      </c>
      <c r="C8" s="4" t="inlineStr">
        <is>
          <t xml:space="preserve"> </t>
        </is>
      </c>
      <c r="D8" s="4" t="inlineStr">
        <is>
          <t xml:space="preserve"> </t>
        </is>
      </c>
    </row>
    <row r="9">
      <c r="A9" s="4" t="inlineStr">
        <is>
          <t>Borrowings from other financial institutions</t>
        </is>
      </c>
      <c r="B9" s="6" t="n">
        <v>13816270</v>
      </c>
      <c r="C9" s="4" t="inlineStr">
        <is>
          <t xml:space="preserve"> </t>
        </is>
      </c>
      <c r="D9" s="6" t="n">
        <v>3169060</v>
      </c>
    </row>
    <row r="10">
      <c r="A10" s="4" t="inlineStr">
        <is>
          <t>Coverage of net assets of a foreign business</t>
        </is>
      </c>
      <c r="B10" s="4" t="inlineStr">
        <is>
          <t xml:space="preserve"> </t>
        </is>
      </c>
      <c r="C10" s="6" t="n">
        <v>200000</v>
      </c>
      <c r="D10" s="4" t="inlineStr">
        <is>
          <t xml:space="preserve"> </t>
        </is>
      </c>
    </row>
    <row r="11">
      <c r="A11" s="4" t="inlineStr">
        <is>
          <t>Obligations granted by foreign banks | Financing with Correspondent Banks and Multilateral Entities | Minimum</t>
        </is>
      </c>
      <c r="B11" s="4" t="inlineStr">
        <is>
          <t xml:space="preserve"> </t>
        </is>
      </c>
      <c r="C11" s="4" t="inlineStr">
        <is>
          <t xml:space="preserve"> </t>
        </is>
      </c>
      <c r="D11" s="4" t="inlineStr">
        <is>
          <t xml:space="preserve"> </t>
        </is>
      </c>
    </row>
    <row r="12">
      <c r="A12" s="3" t="inlineStr">
        <is>
          <t>BORROWINGS FROM OTHER FINANCIAL INSTITUTIONS</t>
        </is>
      </c>
      <c r="B12" s="4" t="inlineStr">
        <is>
          <t xml:space="preserve"> </t>
        </is>
      </c>
      <c r="C12" s="4" t="inlineStr">
        <is>
          <t xml:space="preserve"> </t>
        </is>
      </c>
      <c r="D12" s="4" t="inlineStr">
        <is>
          <t xml:space="preserve"> </t>
        </is>
      </c>
    </row>
    <row r="13">
      <c r="A13" s="4" t="inlineStr">
        <is>
          <t>Rate</t>
        </is>
      </c>
      <c r="B13" s="7" t="n">
        <v>0.0097</v>
      </c>
      <c r="C13" s="7" t="n">
        <v>0.0097</v>
      </c>
      <c r="D13" s="7" t="n">
        <v>0.0053</v>
      </c>
    </row>
    <row r="14">
      <c r="A14" s="4" t="inlineStr">
        <is>
          <t>Obligations granted by foreign banks | Financing with Correspondent Banks and Multilateral Entities | Maximum</t>
        </is>
      </c>
      <c r="B14" s="4" t="inlineStr">
        <is>
          <t xml:space="preserve"> </t>
        </is>
      </c>
      <c r="C14" s="4" t="inlineStr">
        <is>
          <t xml:space="preserve"> </t>
        </is>
      </c>
      <c r="D14" s="4" t="inlineStr">
        <is>
          <t xml:space="preserve"> </t>
        </is>
      </c>
    </row>
    <row r="15">
      <c r="A15" s="3" t="inlineStr">
        <is>
          <t>BORROWINGS FROM OTHER FINANCIAL INSTITUTIONS</t>
        </is>
      </c>
      <c r="B15" s="4" t="inlineStr">
        <is>
          <t xml:space="preserve"> </t>
        </is>
      </c>
      <c r="C15" s="4" t="inlineStr">
        <is>
          <t xml:space="preserve"> </t>
        </is>
      </c>
      <c r="D15" s="4" t="inlineStr">
        <is>
          <t xml:space="preserve"> </t>
        </is>
      </c>
    </row>
    <row r="16">
      <c r="A16" s="4" t="inlineStr">
        <is>
          <t>Rate</t>
        </is>
      </c>
      <c r="B16" s="7" t="n">
        <v>0.0951</v>
      </c>
      <c r="C16" s="7" t="n">
        <v>0.0951</v>
      </c>
      <c r="D16" s="7" t="n">
        <v>0.0446</v>
      </c>
    </row>
    <row r="17">
      <c r="A17" s="4" t="inlineStr">
        <is>
          <t>Obligations granted by foreign banks | Banco Interamericano de Desarrollo (BID)</t>
        </is>
      </c>
      <c r="B17" s="4" t="inlineStr">
        <is>
          <t xml:space="preserve"> </t>
        </is>
      </c>
      <c r="C17" s="4" t="inlineStr">
        <is>
          <t xml:space="preserve"> </t>
        </is>
      </c>
      <c r="D17" s="4" t="inlineStr">
        <is>
          <t xml:space="preserve"> </t>
        </is>
      </c>
    </row>
    <row r="18">
      <c r="A18" s="3" t="inlineStr">
        <is>
          <t>BORROWINGS FROM OTHER FINANCIAL INSTITUTIONS</t>
        </is>
      </c>
      <c r="B18" s="4" t="inlineStr">
        <is>
          <t xml:space="preserve"> </t>
        </is>
      </c>
      <c r="C18" s="4" t="inlineStr">
        <is>
          <t xml:space="preserve"> </t>
        </is>
      </c>
      <c r="D18" s="4" t="inlineStr">
        <is>
          <t xml:space="preserve"> </t>
        </is>
      </c>
    </row>
    <row r="19">
      <c r="A19" s="4" t="inlineStr">
        <is>
          <t>Borrowings from other financial institutions</t>
        </is>
      </c>
      <c r="B19" s="6" t="n">
        <v>670043</v>
      </c>
      <c r="C19" s="4" t="inlineStr">
        <is>
          <t xml:space="preserve"> </t>
        </is>
      </c>
      <c r="D19" s="6" t="n">
        <v>525475</v>
      </c>
    </row>
    <row r="20">
      <c r="A20" s="4" t="inlineStr">
        <is>
          <t>Obligations granted by foreign banks | Banco Interamericano de Desarrollo (BID) | Minimum</t>
        </is>
      </c>
      <c r="B20" s="4" t="inlineStr">
        <is>
          <t xml:space="preserve"> </t>
        </is>
      </c>
      <c r="C20" s="4" t="inlineStr">
        <is>
          <t xml:space="preserve"> </t>
        </is>
      </c>
      <c r="D20" s="4" t="inlineStr">
        <is>
          <t xml:space="preserve"> </t>
        </is>
      </c>
    </row>
    <row r="21">
      <c r="A21" s="3" t="inlineStr">
        <is>
          <t>BORROWINGS FROM OTHER FINANCIAL INSTITUTIONS</t>
        </is>
      </c>
      <c r="B21" s="4" t="inlineStr">
        <is>
          <t xml:space="preserve"> </t>
        </is>
      </c>
      <c r="C21" s="4" t="inlineStr">
        <is>
          <t xml:space="preserve"> </t>
        </is>
      </c>
      <c r="D21" s="4" t="inlineStr">
        <is>
          <t xml:space="preserve"> </t>
        </is>
      </c>
    </row>
    <row r="22">
      <c r="A22" s="4" t="inlineStr">
        <is>
          <t>Rate</t>
        </is>
      </c>
      <c r="B22" s="7" t="n">
        <v>0.0862</v>
      </c>
      <c r="C22" s="7" t="n">
        <v>0.0862</v>
      </c>
      <c r="D22" s="7" t="n">
        <v>0.0181</v>
      </c>
    </row>
    <row r="23">
      <c r="A23" s="4" t="inlineStr">
        <is>
          <t>Obligations granted by foreign banks | Banco Interamericano de Desarrollo (BID) | Maximum</t>
        </is>
      </c>
      <c r="B23" s="4" t="inlineStr">
        <is>
          <t xml:space="preserve"> </t>
        </is>
      </c>
      <c r="C23" s="4" t="inlineStr">
        <is>
          <t xml:space="preserve"> </t>
        </is>
      </c>
      <c r="D23" s="4" t="inlineStr">
        <is>
          <t xml:space="preserve"> </t>
        </is>
      </c>
    </row>
    <row r="24">
      <c r="A24" s="3" t="inlineStr">
        <is>
          <t>BORROWINGS FROM OTHER FINANCIAL INSTITUTIONS</t>
        </is>
      </c>
      <c r="B24" s="4" t="inlineStr">
        <is>
          <t xml:space="preserve"> </t>
        </is>
      </c>
      <c r="C24" s="4" t="inlineStr">
        <is>
          <t xml:space="preserve"> </t>
        </is>
      </c>
      <c r="D24" s="4" t="inlineStr">
        <is>
          <t xml:space="preserve"> </t>
        </is>
      </c>
    </row>
    <row r="25">
      <c r="A25" s="4" t="inlineStr">
        <is>
          <t>Rate</t>
        </is>
      </c>
      <c r="B25" s="7" t="n">
        <v>0.08740000000000001</v>
      </c>
      <c r="C25" s="7" t="n">
        <v>0.08740000000000001</v>
      </c>
      <c r="D25" s="7" t="n">
        <v>0.0405</v>
      </c>
    </row>
    <row r="26">
      <c r="A26" s="4" t="inlineStr">
        <is>
          <t>Obligations granted by foreign banks | Banco Latinoamericano de Comercio Exterior (Bladex)</t>
        </is>
      </c>
      <c r="B26" s="4" t="inlineStr">
        <is>
          <t xml:space="preserve"> </t>
        </is>
      </c>
      <c r="C26" s="4" t="inlineStr">
        <is>
          <t xml:space="preserve"> </t>
        </is>
      </c>
      <c r="D26" s="4" t="inlineStr">
        <is>
          <t xml:space="preserve"> </t>
        </is>
      </c>
    </row>
    <row r="27">
      <c r="A27" s="3" t="inlineStr">
        <is>
          <t>BORROWINGS FROM OTHER FINANCIAL INSTITUTIONS</t>
        </is>
      </c>
      <c r="B27" s="4" t="inlineStr">
        <is>
          <t xml:space="preserve"> </t>
        </is>
      </c>
      <c r="C27" s="4" t="inlineStr">
        <is>
          <t xml:space="preserve"> </t>
        </is>
      </c>
      <c r="D27" s="4" t="inlineStr">
        <is>
          <t xml:space="preserve"> </t>
        </is>
      </c>
    </row>
    <row r="28">
      <c r="A28" s="4" t="inlineStr">
        <is>
          <t>Borrowings from other financial institutions</t>
        </is>
      </c>
      <c r="B28" s="6" t="n">
        <v>287907</v>
      </c>
      <c r="C28" s="4" t="inlineStr">
        <is>
          <t xml:space="preserve"> </t>
        </is>
      </c>
      <c r="D28" s="6" t="n">
        <v>40147</v>
      </c>
    </row>
    <row r="29">
      <c r="A29" s="4" t="inlineStr">
        <is>
          <t>Obligations granted by foreign banks | Banco Latinoamericano de Comercio Exterior (Bladex) | Minimum</t>
        </is>
      </c>
      <c r="B29" s="4" t="inlineStr">
        <is>
          <t xml:space="preserve"> </t>
        </is>
      </c>
      <c r="C29" s="4" t="inlineStr">
        <is>
          <t xml:space="preserve"> </t>
        </is>
      </c>
      <c r="D29" s="4" t="inlineStr">
        <is>
          <t xml:space="preserve"> </t>
        </is>
      </c>
    </row>
    <row r="30">
      <c r="A30" s="3" t="inlineStr">
        <is>
          <t>BORROWINGS FROM OTHER FINANCIAL INSTITUTIONS</t>
        </is>
      </c>
      <c r="B30" s="4" t="inlineStr">
        <is>
          <t xml:space="preserve"> </t>
        </is>
      </c>
      <c r="C30" s="4" t="inlineStr">
        <is>
          <t xml:space="preserve"> </t>
        </is>
      </c>
      <c r="D30" s="4" t="inlineStr">
        <is>
          <t xml:space="preserve"> </t>
        </is>
      </c>
    </row>
    <row r="31">
      <c r="A31" s="4" t="inlineStr">
        <is>
          <t>Rate</t>
        </is>
      </c>
      <c r="B31" s="7" t="n">
        <v>0.0289</v>
      </c>
      <c r="C31" s="7" t="n">
        <v>0.0289</v>
      </c>
      <c r="D31" s="7" t="n">
        <v>0.0297</v>
      </c>
    </row>
    <row r="32">
      <c r="A32" s="4" t="inlineStr">
        <is>
          <t>Obligations granted by foreign banks | Banco Latinoamericano de Comercio Exterior (Bladex) | Maximum</t>
        </is>
      </c>
      <c r="B32" s="4" t="inlineStr">
        <is>
          <t xml:space="preserve"> </t>
        </is>
      </c>
      <c r="C32" s="4" t="inlineStr">
        <is>
          <t xml:space="preserve"> </t>
        </is>
      </c>
      <c r="D32" s="4" t="inlineStr">
        <is>
          <t xml:space="preserve"> </t>
        </is>
      </c>
    </row>
    <row r="33">
      <c r="A33" s="3" t="inlineStr">
        <is>
          <t>BORROWINGS FROM OTHER FINANCIAL INSTITUTIONS</t>
        </is>
      </c>
      <c r="B33" s="4" t="inlineStr">
        <is>
          <t xml:space="preserve"> </t>
        </is>
      </c>
      <c r="C33" s="4" t="inlineStr">
        <is>
          <t xml:space="preserve"> </t>
        </is>
      </c>
      <c r="D33" s="4" t="inlineStr">
        <is>
          <t xml:space="preserve"> </t>
        </is>
      </c>
    </row>
    <row r="34">
      <c r="A34" s="4" t="inlineStr">
        <is>
          <t>Rate</t>
        </is>
      </c>
      <c r="B34" s="7" t="n">
        <v>0.066</v>
      </c>
      <c r="C34" s="7" t="n">
        <v>0.066</v>
      </c>
      <c r="D34" s="7" t="n">
        <v>0.0297</v>
      </c>
    </row>
    <row r="35">
      <c r="A35" s="4" t="inlineStr">
        <is>
          <t>Obligations granted by foreign banks | Corporacion Andina de Fomento (CAF)</t>
        </is>
      </c>
      <c r="B35" s="4" t="inlineStr">
        <is>
          <t xml:space="preserve"> </t>
        </is>
      </c>
      <c r="C35" s="4" t="inlineStr">
        <is>
          <t xml:space="preserve"> </t>
        </is>
      </c>
      <c r="D35" s="4" t="inlineStr">
        <is>
          <t xml:space="preserve"> </t>
        </is>
      </c>
    </row>
    <row r="36">
      <c r="A36" s="3" t="inlineStr">
        <is>
          <t>BORROWINGS FROM OTHER FINANCIAL INSTITUTIONS</t>
        </is>
      </c>
      <c r="B36" s="4" t="inlineStr">
        <is>
          <t xml:space="preserve"> </t>
        </is>
      </c>
      <c r="C36" s="4" t="inlineStr">
        <is>
          <t xml:space="preserve"> </t>
        </is>
      </c>
      <c r="D36" s="4" t="inlineStr">
        <is>
          <t xml:space="preserve"> </t>
        </is>
      </c>
    </row>
    <row r="37">
      <c r="A37" s="4" t="inlineStr">
        <is>
          <t>Borrowings from other financial institutions</t>
        </is>
      </c>
      <c r="B37" s="4" t="inlineStr">
        <is>
          <t xml:space="preserve"> </t>
        </is>
      </c>
      <c r="C37" s="4" t="inlineStr">
        <is>
          <t xml:space="preserve"> </t>
        </is>
      </c>
      <c r="D37" s="6" t="n">
        <v>267</v>
      </c>
    </row>
    <row r="38">
      <c r="A38" s="4" t="inlineStr">
        <is>
          <t>Obligations granted by foreign banks | Corporacion Andina de Fomento (CAF) | Minimum</t>
        </is>
      </c>
      <c r="B38" s="4" t="inlineStr">
        <is>
          <t xml:space="preserve"> </t>
        </is>
      </c>
      <c r="C38" s="4" t="inlineStr">
        <is>
          <t xml:space="preserve"> </t>
        </is>
      </c>
      <c r="D38" s="4" t="inlineStr">
        <is>
          <t xml:space="preserve"> </t>
        </is>
      </c>
    </row>
    <row r="39">
      <c r="A39" s="3" t="inlineStr">
        <is>
          <t>BORROWINGS FROM OTHER FINANCIAL INSTITUTIONS</t>
        </is>
      </c>
      <c r="B39" s="4" t="inlineStr">
        <is>
          <t xml:space="preserve"> </t>
        </is>
      </c>
      <c r="C39" s="4" t="inlineStr">
        <is>
          <t xml:space="preserve"> </t>
        </is>
      </c>
      <c r="D39" s="4" t="inlineStr">
        <is>
          <t xml:space="preserve"> </t>
        </is>
      </c>
    </row>
    <row r="40">
      <c r="A40" s="4" t="inlineStr">
        <is>
          <t>Rate</t>
        </is>
      </c>
      <c r="B40" s="4" t="inlineStr">
        <is>
          <t xml:space="preserve"> </t>
        </is>
      </c>
      <c r="C40" s="4" t="inlineStr">
        <is>
          <t xml:space="preserve"> </t>
        </is>
      </c>
      <c r="D40" s="7" t="n">
        <v>0.0244</v>
      </c>
    </row>
    <row r="41">
      <c r="A41" s="4" t="inlineStr">
        <is>
          <t>Obligations granted by foreign banks | Corporacion Andina de Fomento (CAF) | Maximum</t>
        </is>
      </c>
      <c r="B41" s="4" t="inlineStr">
        <is>
          <t xml:space="preserve"> </t>
        </is>
      </c>
      <c r="C41" s="4" t="inlineStr">
        <is>
          <t xml:space="preserve"> </t>
        </is>
      </c>
      <c r="D41" s="4" t="inlineStr">
        <is>
          <t xml:space="preserve"> </t>
        </is>
      </c>
    </row>
    <row r="42">
      <c r="A42" s="3" t="inlineStr">
        <is>
          <t>BORROWINGS FROM OTHER FINANCIAL INSTITUTIONS</t>
        </is>
      </c>
      <c r="B42" s="4" t="inlineStr">
        <is>
          <t xml:space="preserve"> </t>
        </is>
      </c>
      <c r="C42" s="4" t="inlineStr">
        <is>
          <t xml:space="preserve"> </t>
        </is>
      </c>
      <c r="D42" s="4" t="inlineStr">
        <is>
          <t xml:space="preserve"> </t>
        </is>
      </c>
    </row>
    <row r="43">
      <c r="A43" s="4" t="inlineStr">
        <is>
          <t>Rate</t>
        </is>
      </c>
      <c r="B43" s="4" t="inlineStr">
        <is>
          <t xml:space="preserve"> </t>
        </is>
      </c>
      <c r="C43" s="4" t="inlineStr">
        <is>
          <t xml:space="preserve"> </t>
        </is>
      </c>
      <c r="D43" s="7" t="n">
        <v>0.024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foreign banks maturity (Details) - COP ($) $ in Millions</t>
        </is>
      </c>
      <c r="B1" s="2" t="inlineStr">
        <is>
          <t>Dec. 31, 2022</t>
        </is>
      </c>
      <c r="C1" s="2" t="inlineStr">
        <is>
          <t>Dec. 31, 2021</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6" t="n">
        <v>19692638</v>
      </c>
      <c r="C3" s="6" t="n">
        <v>8551558</v>
      </c>
    </row>
    <row r="4">
      <c r="A4" s="4" t="inlineStr">
        <is>
          <t>Obligations granted by foreign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5" t="n">
        <v>14774220</v>
      </c>
      <c r="C6" s="5" t="n">
        <v>3734949</v>
      </c>
    </row>
    <row r="7">
      <c r="A7" s="4" t="inlineStr">
        <is>
          <t>Obligations granted by foreign banks | No more than twelve months after the reporting period</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5" t="n">
        <v>8825089</v>
      </c>
      <c r="C9" s="5" t="n">
        <v>1919781</v>
      </c>
    </row>
    <row r="10">
      <c r="A10" s="4" t="inlineStr">
        <is>
          <t>Obligations granted by foreign banks | More than twelve months after the reporting period</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Borrowings from other financial institutions</t>
        </is>
      </c>
      <c r="B12" s="6" t="n">
        <v>5949131</v>
      </c>
      <c r="C12" s="6" t="n">
        <v>181516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DEBT INSTRUMENTS IN ISSUE - Summary (Details) $ in Millions, $ in Millions</t>
        </is>
      </c>
      <c r="B1" s="2" t="inlineStr">
        <is>
          <t>Dec. 31, 2022 COP ($)</t>
        </is>
      </c>
      <c r="C1" s="2" t="inlineStr">
        <is>
          <t>Dec. 31, 2022 USD ($)</t>
        </is>
      </c>
      <c r="D1" s="2" t="inlineStr">
        <is>
          <t>Sep. 11, 2022 USD ($)</t>
        </is>
      </c>
      <c r="E1" s="2" t="inlineStr">
        <is>
          <t>Dec. 31, 2021 COP ($)</t>
        </is>
      </c>
      <c r="F1" s="2" t="inlineStr">
        <is>
          <t>Dec. 31, 2021 USD ($)</t>
        </is>
      </c>
    </row>
    <row r="2">
      <c r="A2" s="3" t="inlineStr">
        <is>
          <t>DEBT INSTRUMENTS IN ISS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s issued</t>
        </is>
      </c>
      <c r="B3" s="6" t="n">
        <v>19575988</v>
      </c>
      <c r="C3" s="4" t="inlineStr">
        <is>
          <t xml:space="preserve"> </t>
        </is>
      </c>
      <c r="D3" s="4" t="inlineStr">
        <is>
          <t xml:space="preserve"> </t>
        </is>
      </c>
      <c r="E3" s="6" t="n">
        <v>21093864</v>
      </c>
      <c r="F3" s="4" t="inlineStr">
        <is>
          <t xml:space="preserve"> </t>
        </is>
      </c>
    </row>
    <row r="4">
      <c r="A4" s="4" t="inlineStr">
        <is>
          <t>Banistmo S.A. y filiales | Foreign currenc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S IN ISS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balance</t>
        </is>
      </c>
      <c r="B6" s="4" t="inlineStr">
        <is>
          <t xml:space="preserve"> </t>
        </is>
      </c>
      <c r="C6" s="6" t="n">
        <v>687913</v>
      </c>
      <c r="D6" s="4" t="inlineStr">
        <is>
          <t xml:space="preserve"> </t>
        </is>
      </c>
      <c r="E6" s="4" t="inlineStr">
        <is>
          <t xml:space="preserve"> </t>
        </is>
      </c>
      <c r="F6" s="6" t="n">
        <v>1079981</v>
      </c>
    </row>
    <row r="7">
      <c r="A7" s="4" t="inlineStr">
        <is>
          <t>Debt instruments issued</t>
        </is>
      </c>
      <c r="B7" s="6" t="n">
        <v>3344759</v>
      </c>
      <c r="C7" s="4" t="inlineStr">
        <is>
          <t xml:space="preserve"> </t>
        </is>
      </c>
      <c r="D7" s="4" t="inlineStr">
        <is>
          <t xml:space="preserve"> </t>
        </is>
      </c>
      <c r="E7" s="6" t="n">
        <v>4334751</v>
      </c>
      <c r="F7" s="4" t="inlineStr">
        <is>
          <t xml:space="preserve"> </t>
        </is>
      </c>
    </row>
    <row r="8">
      <c r="A8" s="4" t="inlineStr">
        <is>
          <t>Banistmo S.A. y filiales | Foreign currency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S IN ISS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7" t="n">
        <v>0.018</v>
      </c>
      <c r="C10" s="7" t="n">
        <v>0.018</v>
      </c>
      <c r="D10" s="4" t="inlineStr">
        <is>
          <t xml:space="preserve"> </t>
        </is>
      </c>
      <c r="E10" s="7" t="n">
        <v>0.012</v>
      </c>
      <c r="F10" s="7" t="n">
        <v>0.012</v>
      </c>
    </row>
    <row r="11">
      <c r="A11" s="4" t="inlineStr">
        <is>
          <t>Banistmo S.A. y filiales | Foreign currency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S IN ISS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8" t="n">
        <v>0.05</v>
      </c>
      <c r="C13" s="8" t="n">
        <v>0.05</v>
      </c>
      <c r="D13" s="4" t="inlineStr">
        <is>
          <t xml:space="preserve"> </t>
        </is>
      </c>
      <c r="E13" s="8" t="n">
        <v>0.05</v>
      </c>
      <c r="F13" s="8" t="n">
        <v>0.05</v>
      </c>
    </row>
    <row r="14">
      <c r="A14" s="4" t="inlineStr">
        <is>
          <t>Banco Agricola S.A. | Foreign curr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S IN ISS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balance</t>
        </is>
      </c>
      <c r="B16" s="4" t="inlineStr">
        <is>
          <t xml:space="preserve"> </t>
        </is>
      </c>
      <c r="C16" s="6" t="n">
        <v>125640</v>
      </c>
      <c r="D16" s="4" t="inlineStr">
        <is>
          <t xml:space="preserve"> </t>
        </is>
      </c>
      <c r="E16" s="4" t="inlineStr">
        <is>
          <t xml:space="preserve"> </t>
        </is>
      </c>
      <c r="F16" s="6" t="n">
        <v>162000</v>
      </c>
    </row>
    <row r="17">
      <c r="A17" s="4" t="inlineStr">
        <is>
          <t>Debt instruments issued</t>
        </is>
      </c>
      <c r="B17" s="6" t="n">
        <v>603865</v>
      </c>
      <c r="C17" s="4" t="inlineStr">
        <is>
          <t xml:space="preserve"> </t>
        </is>
      </c>
      <c r="D17" s="4" t="inlineStr">
        <is>
          <t xml:space="preserve"> </t>
        </is>
      </c>
      <c r="E17" s="6" t="n">
        <v>644557</v>
      </c>
      <c r="F17" s="4" t="inlineStr">
        <is>
          <t xml:space="preserve"> </t>
        </is>
      </c>
    </row>
    <row r="18">
      <c r="A18" s="4" t="inlineStr">
        <is>
          <t>Banco Agricola S.A. | Foreign currenc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 IN ISS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7" t="n">
        <v>0.0545</v>
      </c>
      <c r="C20" s="7" t="n">
        <v>0.0545</v>
      </c>
      <c r="D20" s="4" t="inlineStr">
        <is>
          <t xml:space="preserve"> </t>
        </is>
      </c>
      <c r="E20" s="7" t="n">
        <v>0.056</v>
      </c>
      <c r="F20" s="7" t="n">
        <v>0.056</v>
      </c>
    </row>
    <row r="21">
      <c r="A21" s="4" t="inlineStr">
        <is>
          <t>Banco Agricola S.A. | Foreign currenc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S IN ISS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7" t="n">
        <v>0.0641</v>
      </c>
      <c r="C23" s="7" t="n">
        <v>0.0641</v>
      </c>
      <c r="D23" s="4" t="inlineStr">
        <is>
          <t xml:space="preserve"> </t>
        </is>
      </c>
      <c r="E23" s="7" t="n">
        <v>0.064</v>
      </c>
      <c r="F23" s="7" t="n">
        <v>0.064</v>
      </c>
    </row>
    <row r="24">
      <c r="A24" s="4" t="inlineStr">
        <is>
          <t>Bancolombia Panama S.A. | Foreign curr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S IN ISS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balance</t>
        </is>
      </c>
      <c r="B26" s="4" t="inlineStr">
        <is>
          <t xml:space="preserve"> </t>
        </is>
      </c>
      <c r="C26" s="6" t="n">
        <v>70881</v>
      </c>
      <c r="D26" s="4" t="inlineStr">
        <is>
          <t xml:space="preserve"> </t>
        </is>
      </c>
      <c r="E26" s="4" t="inlineStr">
        <is>
          <t xml:space="preserve"> </t>
        </is>
      </c>
      <c r="F26" s="6" t="n">
        <v>113413</v>
      </c>
    </row>
    <row r="27">
      <c r="A27" s="4" t="inlineStr">
        <is>
          <t>Debt instruments issued</t>
        </is>
      </c>
      <c r="B27" s="6" t="n">
        <v>342793</v>
      </c>
      <c r="C27" s="4" t="inlineStr">
        <is>
          <t xml:space="preserve"> </t>
        </is>
      </c>
      <c r="D27" s="4" t="inlineStr">
        <is>
          <t xml:space="preserve"> </t>
        </is>
      </c>
      <c r="E27" s="6" t="n">
        <v>457155</v>
      </c>
      <c r="F27" s="4" t="inlineStr">
        <is>
          <t xml:space="preserve"> </t>
        </is>
      </c>
    </row>
    <row r="28">
      <c r="A28" s="4" t="inlineStr">
        <is>
          <t>Bancolombia Panama S.A. | Foreign currenc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S IN ISS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7" t="n">
        <v>0.015</v>
      </c>
      <c r="C30" s="7" t="n">
        <v>0.015</v>
      </c>
      <c r="D30" s="4" t="inlineStr">
        <is>
          <t xml:space="preserve"> </t>
        </is>
      </c>
      <c r="E30" s="7" t="n">
        <v>0.0045</v>
      </c>
      <c r="F30" s="7" t="n">
        <v>0.0045</v>
      </c>
    </row>
    <row r="31">
      <c r="A31" s="4" t="inlineStr">
        <is>
          <t>Bancolombia Panama S.A. | Foreign currenc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S IN ISS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7" t="n">
        <v>0.0565</v>
      </c>
      <c r="C33" s="7" t="n">
        <v>0.0565</v>
      </c>
      <c r="D33" s="4" t="inlineStr">
        <is>
          <t xml:space="preserve"> </t>
        </is>
      </c>
      <c r="E33" s="7" t="n">
        <v>0.0375</v>
      </c>
      <c r="F33" s="7" t="n">
        <v>0.0375</v>
      </c>
    </row>
    <row r="34">
      <c r="A34" s="4" t="inlineStr">
        <is>
          <t>Bancolombia Puerto Rico Internacional Inc. | Foreign currenc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S IN ISS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balance</t>
        </is>
      </c>
      <c r="B36" s="4" t="inlineStr">
        <is>
          <t xml:space="preserve"> </t>
        </is>
      </c>
      <c r="C36" s="6" t="n">
        <v>14876</v>
      </c>
      <c r="D36" s="4" t="inlineStr">
        <is>
          <t xml:space="preserve"> </t>
        </is>
      </c>
      <c r="E36" s="4" t="inlineStr">
        <is>
          <t xml:space="preserve"> </t>
        </is>
      </c>
      <c r="F36" s="6" t="n">
        <v>3645</v>
      </c>
    </row>
    <row r="37">
      <c r="A37" s="4" t="inlineStr">
        <is>
          <t>Debt instruments issued</t>
        </is>
      </c>
      <c r="B37" s="6" t="n">
        <v>72240</v>
      </c>
      <c r="C37" s="4" t="inlineStr">
        <is>
          <t xml:space="preserve"> </t>
        </is>
      </c>
      <c r="D37" s="4" t="inlineStr">
        <is>
          <t xml:space="preserve"> </t>
        </is>
      </c>
      <c r="E37" s="6" t="n">
        <v>14575</v>
      </c>
      <c r="F37" s="4" t="inlineStr">
        <is>
          <t xml:space="preserve"> </t>
        </is>
      </c>
    </row>
    <row r="38">
      <c r="A38" s="4" t="inlineStr">
        <is>
          <t>Bancolombia Puerto Rico Internacional Inc. | Foreign currenc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S IN ISS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7" t="n">
        <v>0.033</v>
      </c>
      <c r="C40" s="7" t="n">
        <v>0.033</v>
      </c>
      <c r="D40" s="4" t="inlineStr">
        <is>
          <t xml:space="preserve"> </t>
        </is>
      </c>
      <c r="E40" s="7" t="n">
        <v>0.0095</v>
      </c>
      <c r="F40" s="7" t="n">
        <v>0.0095</v>
      </c>
    </row>
    <row r="41">
      <c r="A41" s="4" t="inlineStr">
        <is>
          <t>Bancolombia Puerto Rico Internacional Inc. | Foreign currency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S IN ISS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7" t="n">
        <v>0.0365</v>
      </c>
      <c r="C43" s="7" t="n">
        <v>0.0365</v>
      </c>
      <c r="D43" s="4" t="inlineStr">
        <is>
          <t xml:space="preserve"> </t>
        </is>
      </c>
      <c r="E43" s="7" t="n">
        <v>0.0095</v>
      </c>
      <c r="F43" s="7" t="n">
        <v>0.0095</v>
      </c>
    </row>
    <row r="44">
      <c r="A44" s="4" t="inlineStr">
        <is>
          <t>Grupo Agromercantil Holding S.A. and Filiales | Foreign currenc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S IN ISS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balance</t>
        </is>
      </c>
      <c r="B46" s="4" t="inlineStr">
        <is>
          <t xml:space="preserve"> </t>
        </is>
      </c>
      <c r="C46" s="6" t="n">
        <v>563</v>
      </c>
      <c r="D46" s="4" t="inlineStr">
        <is>
          <t xml:space="preserve"> </t>
        </is>
      </c>
      <c r="E46" s="4" t="inlineStr">
        <is>
          <t xml:space="preserve"> </t>
        </is>
      </c>
      <c r="F46" s="6" t="n">
        <v>569</v>
      </c>
    </row>
    <row r="47">
      <c r="A47" s="4" t="inlineStr">
        <is>
          <t>Debt instruments issued</t>
        </is>
      </c>
      <c r="B47" s="6" t="n">
        <v>2709</v>
      </c>
      <c r="C47" s="4" t="inlineStr">
        <is>
          <t xml:space="preserve"> </t>
        </is>
      </c>
      <c r="D47" s="4" t="inlineStr">
        <is>
          <t xml:space="preserve"> </t>
        </is>
      </c>
      <c r="E47" s="6" t="n">
        <v>2265</v>
      </c>
      <c r="F47" s="4" t="inlineStr">
        <is>
          <t xml:space="preserve"> </t>
        </is>
      </c>
    </row>
    <row r="48">
      <c r="A48" s="4" t="inlineStr">
        <is>
          <t>Grupo Agromercantil Holding S.A. and Filiales | Foreign currency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S IN ISS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7" t="n">
        <v>0.0025</v>
      </c>
      <c r="C50" s="7" t="n">
        <v>0.0025</v>
      </c>
      <c r="D50" s="4" t="inlineStr">
        <is>
          <t xml:space="preserve"> </t>
        </is>
      </c>
      <c r="E50" s="7" t="n">
        <v>0.0025</v>
      </c>
      <c r="F50" s="7" t="n">
        <v>0.0025</v>
      </c>
    </row>
    <row r="51">
      <c r="A51" s="4" t="inlineStr">
        <is>
          <t>Grupo Agromercantil Holding S.A. and Filiales | Foreign currency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S IN ISS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7" t="n">
        <v>0.0725</v>
      </c>
      <c r="C53" s="7" t="n">
        <v>0.0725</v>
      </c>
      <c r="D53" s="4" t="inlineStr">
        <is>
          <t xml:space="preserve"> </t>
        </is>
      </c>
      <c r="E53" s="7" t="n">
        <v>0.0725</v>
      </c>
      <c r="F53" s="7" t="n">
        <v>0.0725</v>
      </c>
    </row>
    <row r="54">
      <c r="A54" s="4" t="inlineStr">
        <is>
          <t>Bancolombia S.A. | Local currenc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S IN ISS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 balance</t>
        </is>
      </c>
      <c r="B56" s="6" t="n">
        <v>4642404</v>
      </c>
      <c r="C56" s="4" t="inlineStr">
        <is>
          <t xml:space="preserve"> </t>
        </is>
      </c>
      <c r="D56" s="4" t="inlineStr">
        <is>
          <t xml:space="preserve"> </t>
        </is>
      </c>
      <c r="E56" s="6" t="n">
        <v>4158757</v>
      </c>
      <c r="F56" s="4" t="inlineStr">
        <is>
          <t xml:space="preserve"> </t>
        </is>
      </c>
    </row>
    <row r="57">
      <c r="A57" s="4" t="inlineStr">
        <is>
          <t>Debt instruments issued</t>
        </is>
      </c>
      <c r="B57" s="6" t="n">
        <v>4708586</v>
      </c>
      <c r="C57" s="4" t="inlineStr">
        <is>
          <t xml:space="preserve"> </t>
        </is>
      </c>
      <c r="D57" s="4" t="inlineStr">
        <is>
          <t xml:space="preserve"> </t>
        </is>
      </c>
      <c r="E57" s="6" t="n">
        <v>4190777</v>
      </c>
      <c r="F57" s="4" t="inlineStr">
        <is>
          <t xml:space="preserve"> </t>
        </is>
      </c>
    </row>
    <row r="58">
      <c r="A58" s="4" t="inlineStr">
        <is>
          <t>Bancolombia S.A. | Local currency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S IN ISS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t>
        </is>
      </c>
      <c r="B60" s="7" t="n">
        <v>0.1306</v>
      </c>
      <c r="C60" s="7" t="n">
        <v>0.1306</v>
      </c>
      <c r="D60" s="4" t="inlineStr">
        <is>
          <t xml:space="preserve"> </t>
        </is>
      </c>
      <c r="E60" s="7" t="n">
        <v>0.0435</v>
      </c>
      <c r="F60" s="7" t="n">
        <v>0.0435</v>
      </c>
    </row>
    <row r="61">
      <c r="A61" s="4" t="inlineStr">
        <is>
          <t>Bancolombia S.A. | Local currency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S IN ISS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7" t="n">
        <v>0.1792</v>
      </c>
      <c r="C63" s="7" t="n">
        <v>0.1792</v>
      </c>
      <c r="D63" s="4" t="inlineStr">
        <is>
          <t xml:space="preserve"> </t>
        </is>
      </c>
      <c r="E63" s="7" t="n">
        <v>0.103</v>
      </c>
      <c r="F63" s="7" t="n">
        <v>0.103</v>
      </c>
    </row>
    <row r="64">
      <c r="A64" s="4" t="inlineStr">
        <is>
          <t>Bancolombia S.A. | Foreign currenc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S IN ISS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 balance</t>
        </is>
      </c>
      <c r="B66" s="4" t="inlineStr">
        <is>
          <t xml:space="preserve"> </t>
        </is>
      </c>
      <c r="C66" s="6" t="n">
        <v>2256397</v>
      </c>
      <c r="D66" s="4" t="inlineStr">
        <is>
          <t xml:space="preserve"> </t>
        </is>
      </c>
      <c r="E66" s="4" t="inlineStr">
        <is>
          <t xml:space="preserve"> </t>
        </is>
      </c>
      <c r="F66" s="6" t="n">
        <v>2967644</v>
      </c>
    </row>
    <row r="67">
      <c r="A67" s="4" t="inlineStr">
        <is>
          <t>Debt instruments issued</t>
        </is>
      </c>
      <c r="B67" s="6" t="n">
        <v>10501036</v>
      </c>
      <c r="C67" s="4" t="inlineStr">
        <is>
          <t xml:space="preserve"> </t>
        </is>
      </c>
      <c r="D67" s="4" t="inlineStr">
        <is>
          <t xml:space="preserve"> </t>
        </is>
      </c>
      <c r="E67" s="6" t="n">
        <v>11449784</v>
      </c>
      <c r="F67" s="4" t="inlineStr">
        <is>
          <t xml:space="preserve"> </t>
        </is>
      </c>
    </row>
    <row r="68">
      <c r="A68" s="4" t="inlineStr">
        <is>
          <t>Maturity of titles</t>
        </is>
      </c>
      <c r="B68" s="4" t="inlineStr">
        <is>
          <t xml:space="preserve"> </t>
        </is>
      </c>
      <c r="C68" s="4" t="inlineStr">
        <is>
          <t xml:space="preserve"> </t>
        </is>
      </c>
      <c r="D68" s="6" t="n">
        <v>695000</v>
      </c>
      <c r="E68" s="4" t="inlineStr">
        <is>
          <t xml:space="preserve"> </t>
        </is>
      </c>
      <c r="F68" s="4" t="inlineStr">
        <is>
          <t xml:space="preserve"> </t>
        </is>
      </c>
    </row>
    <row r="69">
      <c r="A69" s="4" t="inlineStr">
        <is>
          <t>Bancolombia S.A. | Foreign currency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S IN ISS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t>
        </is>
      </c>
      <c r="B71" s="7" t="n">
        <v>0.0302</v>
      </c>
      <c r="C71" s="7" t="n">
        <v>0.0302</v>
      </c>
      <c r="D71" s="4" t="inlineStr">
        <is>
          <t xml:space="preserve"> </t>
        </is>
      </c>
      <c r="E71" s="7" t="n">
        <v>0.003</v>
      </c>
      <c r="F71" s="7" t="n">
        <v>0.003</v>
      </c>
    </row>
    <row r="72">
      <c r="A72" s="4" t="inlineStr">
        <is>
          <t>Bancolombia S.A. | Foreign currency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S IN ISS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t>
        </is>
      </c>
      <c r="B74" s="7" t="n">
        <v>0.0703</v>
      </c>
      <c r="C74" s="7" t="n">
        <v>0.0703</v>
      </c>
      <c r="D74" s="4" t="inlineStr">
        <is>
          <t xml:space="preserve"> </t>
        </is>
      </c>
      <c r="E74" s="7" t="n">
        <v>0.0519</v>
      </c>
      <c r="F74" s="7" t="n">
        <v>0.051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DEBT INSTRUMENTS IN ISSUE - Bonds classified by currency, term and type of issue (Details) $ in Millions</t>
        </is>
      </c>
      <c r="B1" s="2" t="inlineStr">
        <is>
          <t>Oct. 25, 2022 COP ($)</t>
        </is>
      </c>
      <c r="C1" s="2" t="inlineStr">
        <is>
          <t>Oct. 07, 2022 USD ($)</t>
        </is>
      </c>
      <c r="D1" s="2" t="inlineStr">
        <is>
          <t>Jul. 26, 2022 USD ($)</t>
        </is>
      </c>
      <c r="E1" s="2" t="inlineStr">
        <is>
          <t>Sep. 16, 2021 COP ($) item</t>
        </is>
      </c>
      <c r="F1" s="2" t="inlineStr">
        <is>
          <t>Dec. 31, 2022 COP ($)</t>
        </is>
      </c>
      <c r="G1" s="2" t="inlineStr">
        <is>
          <t>Dec. 31, 2021 COP ($)</t>
        </is>
      </c>
    </row>
    <row r="2">
      <c r="A2" s="3" t="inlineStr">
        <is>
          <t>DEBT INSTRUMENTS IN ISS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s issued</t>
        </is>
      </c>
      <c r="B3" s="4" t="inlineStr">
        <is>
          <t xml:space="preserve"> </t>
        </is>
      </c>
      <c r="C3" s="4" t="inlineStr">
        <is>
          <t xml:space="preserve"> </t>
        </is>
      </c>
      <c r="D3" s="4" t="inlineStr">
        <is>
          <t xml:space="preserve"> </t>
        </is>
      </c>
      <c r="E3" s="4" t="inlineStr">
        <is>
          <t xml:space="preserve"> </t>
        </is>
      </c>
      <c r="F3" s="6" t="n">
        <v>19575988</v>
      </c>
      <c r="G3" s="6" t="n">
        <v>21093864</v>
      </c>
    </row>
    <row r="4">
      <c r="A4" s="4" t="inlineStr">
        <is>
          <t>Banco Agricola S.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S IN ISS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term</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row>
    <row r="7">
      <c r="A7" s="4" t="inlineStr">
        <is>
          <t>Ordinary bonds | Banco Agricola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S IN ISS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w issuances of bonds</t>
        </is>
      </c>
      <c r="B9" s="4" t="inlineStr">
        <is>
          <t xml:space="preserve"> </t>
        </is>
      </c>
      <c r="C9" s="6" t="n">
        <v>13600</v>
      </c>
      <c r="D9" s="6" t="n">
        <v>10000</v>
      </c>
      <c r="E9" s="4" t="inlineStr">
        <is>
          <t xml:space="preserve"> </t>
        </is>
      </c>
      <c r="F9" s="4" t="inlineStr">
        <is>
          <t xml:space="preserve"> </t>
        </is>
      </c>
      <c r="G9" s="4" t="inlineStr">
        <is>
          <t xml:space="preserve"> </t>
        </is>
      </c>
    </row>
    <row r="10">
      <c r="A10" s="4" t="inlineStr">
        <is>
          <t>Interest rate</t>
        </is>
      </c>
      <c r="B10" s="4" t="inlineStr">
        <is>
          <t xml:space="preserve"> </t>
        </is>
      </c>
      <c r="C10" s="8" t="n">
        <v>0.06</v>
      </c>
      <c r="D10" s="7" t="n">
        <v>0.0525</v>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Sustainable ordinary bonds | Bancolombia 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S IN ISS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issuances of bonds</t>
        </is>
      </c>
      <c r="B14" s="6" t="n">
        <v>640000</v>
      </c>
      <c r="C14" s="4" t="inlineStr">
        <is>
          <t xml:space="preserve"> </t>
        </is>
      </c>
      <c r="D14" s="4" t="inlineStr">
        <is>
          <t xml:space="preserve"> </t>
        </is>
      </c>
      <c r="E14" s="6" t="n">
        <v>600000</v>
      </c>
      <c r="F14" s="4" t="inlineStr">
        <is>
          <t xml:space="preserve"> </t>
        </is>
      </c>
      <c r="G14" s="4" t="inlineStr">
        <is>
          <t xml:space="preserve"> </t>
        </is>
      </c>
    </row>
    <row r="15">
      <c r="A15" s="4" t="inlineStr">
        <is>
          <t>Ratio of bids received to aggregate value of bonds issued</t>
        </is>
      </c>
      <c r="B15" s="4" t="inlineStr">
        <is>
          <t xml:space="preserve"> </t>
        </is>
      </c>
      <c r="C15" s="4" t="inlineStr">
        <is>
          <t xml:space="preserve"> </t>
        </is>
      </c>
      <c r="D15" s="4" t="inlineStr">
        <is>
          <t xml:space="preserve"> </t>
        </is>
      </c>
      <c r="E15" s="10" t="n">
        <v>1.8</v>
      </c>
      <c r="F15" s="4" t="inlineStr">
        <is>
          <t xml:space="preserve"> </t>
        </is>
      </c>
      <c r="G15" s="4" t="inlineStr">
        <is>
          <t xml:space="preserve"> </t>
        </is>
      </c>
    </row>
    <row r="16">
      <c r="A16" s="4" t="inlineStr">
        <is>
          <t>Number of series | item</t>
        </is>
      </c>
      <c r="B16" s="4" t="inlineStr">
        <is>
          <t xml:space="preserve"> </t>
        </is>
      </c>
      <c r="C16" s="4" t="inlineStr">
        <is>
          <t xml:space="preserve"> </t>
        </is>
      </c>
      <c r="D16" s="4" t="inlineStr">
        <is>
          <t xml:space="preserve"> </t>
        </is>
      </c>
      <c r="E16" s="5" t="n">
        <v>2</v>
      </c>
      <c r="F16" s="4" t="inlineStr">
        <is>
          <t xml:space="preserve"> </t>
        </is>
      </c>
      <c r="G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s to grant financing for unbanked or low-income people by 2025</t>
        </is>
      </c>
      <c r="B18" s="11" t="n">
        <v>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reduction in CO2 emissions in financial loans</t>
        </is>
      </c>
      <c r="B19" s="7" t="n">
        <v>0.3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stainable ordinary bonds, 3 year term | Bancolombia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 IN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Sustainable ordinary bonds, 5 year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S IN ISS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Sustainable ordinary bonds, 12 year term | Bancolombia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S IN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12 years</t>
        </is>
      </c>
      <c r="F28" s="4" t="inlineStr">
        <is>
          <t xml:space="preserve"> </t>
        </is>
      </c>
      <c r="G28" s="4" t="inlineStr">
        <is>
          <t xml:space="preserve"> </t>
        </is>
      </c>
    </row>
    <row r="29">
      <c r="A29" s="4" t="inlineStr">
        <is>
          <t>Local currency | Subordinated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S IN ISS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s issued</t>
        </is>
      </c>
      <c r="B31" s="4" t="inlineStr">
        <is>
          <t xml:space="preserve"> </t>
        </is>
      </c>
      <c r="C31" s="4" t="inlineStr">
        <is>
          <t xml:space="preserve"> </t>
        </is>
      </c>
      <c r="D31" s="4" t="inlineStr">
        <is>
          <t xml:space="preserve"> </t>
        </is>
      </c>
      <c r="E31" s="4" t="inlineStr">
        <is>
          <t xml:space="preserve"> </t>
        </is>
      </c>
      <c r="F31" s="5" t="n">
        <v>1225276</v>
      </c>
      <c r="G31" s="5" t="n">
        <v>1213988</v>
      </c>
    </row>
    <row r="32">
      <c r="A32" s="4" t="inlineStr">
        <is>
          <t>Local currency | Ordinary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S IN ISS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s issued</t>
        </is>
      </c>
      <c r="B34" s="4" t="inlineStr">
        <is>
          <t xml:space="preserve"> </t>
        </is>
      </c>
      <c r="C34" s="4" t="inlineStr">
        <is>
          <t xml:space="preserve"> </t>
        </is>
      </c>
      <c r="D34" s="4" t="inlineStr">
        <is>
          <t xml:space="preserve"> </t>
        </is>
      </c>
      <c r="E34" s="4" t="inlineStr">
        <is>
          <t xml:space="preserve"> </t>
        </is>
      </c>
      <c r="F34" s="5" t="n">
        <v>3483310</v>
      </c>
      <c r="G34" s="5" t="n">
        <v>2976789</v>
      </c>
    </row>
    <row r="35">
      <c r="A35" s="4" t="inlineStr">
        <is>
          <t>Foreign currency | Banco Agricola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S IN ISS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s issued</t>
        </is>
      </c>
      <c r="B37" s="4" t="inlineStr">
        <is>
          <t xml:space="preserve"> </t>
        </is>
      </c>
      <c r="C37" s="4" t="inlineStr">
        <is>
          <t xml:space="preserve"> </t>
        </is>
      </c>
      <c r="D37" s="4" t="inlineStr">
        <is>
          <t xml:space="preserve"> </t>
        </is>
      </c>
      <c r="E37" s="4" t="inlineStr">
        <is>
          <t xml:space="preserve"> </t>
        </is>
      </c>
      <c r="F37" s="5" t="n">
        <v>603865</v>
      </c>
      <c r="G37" s="5" t="n">
        <v>644557</v>
      </c>
    </row>
    <row r="38">
      <c r="A38" s="4" t="inlineStr">
        <is>
          <t>Foreign currency | Subordinated bo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S IN ISS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s issued</t>
        </is>
      </c>
      <c r="B40" s="4" t="inlineStr">
        <is>
          <t xml:space="preserve"> </t>
        </is>
      </c>
      <c r="C40" s="4" t="inlineStr">
        <is>
          <t xml:space="preserve"> </t>
        </is>
      </c>
      <c r="D40" s="4" t="inlineStr">
        <is>
          <t xml:space="preserve"> </t>
        </is>
      </c>
      <c r="E40" s="4" t="inlineStr">
        <is>
          <t xml:space="preserve"> </t>
        </is>
      </c>
      <c r="F40" s="5" t="n">
        <v>6026739</v>
      </c>
      <c r="G40" s="5" t="n">
        <v>7753417</v>
      </c>
    </row>
    <row r="41">
      <c r="A41" s="4" t="inlineStr">
        <is>
          <t>Foreign currency | Ordinary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S IN ISS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s issued</t>
        </is>
      </c>
      <c r="B43" s="4" t="inlineStr">
        <is>
          <t xml:space="preserve"> </t>
        </is>
      </c>
      <c r="C43" s="4" t="inlineStr">
        <is>
          <t xml:space="preserve"> </t>
        </is>
      </c>
      <c r="D43" s="4" t="inlineStr">
        <is>
          <t xml:space="preserve"> </t>
        </is>
      </c>
      <c r="E43" s="4" t="inlineStr">
        <is>
          <t xml:space="preserve"> </t>
        </is>
      </c>
      <c r="F43" s="5" t="n">
        <v>8840663</v>
      </c>
      <c r="G43" s="5" t="n">
        <v>9149670</v>
      </c>
    </row>
    <row r="44">
      <c r="A44" s="4" t="inlineStr">
        <is>
          <t>Less than 1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S IN ISS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s issued</t>
        </is>
      </c>
      <c r="B46" s="4" t="inlineStr">
        <is>
          <t xml:space="preserve"> </t>
        </is>
      </c>
      <c r="C46" s="4" t="inlineStr">
        <is>
          <t xml:space="preserve"> </t>
        </is>
      </c>
      <c r="D46" s="4" t="inlineStr">
        <is>
          <t xml:space="preserve"> </t>
        </is>
      </c>
      <c r="E46" s="4" t="inlineStr">
        <is>
          <t xml:space="preserve"> </t>
        </is>
      </c>
      <c r="F46" s="5" t="n">
        <v>402714</v>
      </c>
      <c r="G46" s="5" t="n">
        <v>408859</v>
      </c>
    </row>
    <row r="47">
      <c r="A47" s="4" t="inlineStr">
        <is>
          <t>Less than 1 year | Foreign currency | Ordinary bo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S IN ISS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s issued</t>
        </is>
      </c>
      <c r="B49" s="4" t="inlineStr">
        <is>
          <t xml:space="preserve"> </t>
        </is>
      </c>
      <c r="C49" s="4" t="inlineStr">
        <is>
          <t xml:space="preserve"> </t>
        </is>
      </c>
      <c r="D49" s="4" t="inlineStr">
        <is>
          <t xml:space="preserve"> </t>
        </is>
      </c>
      <c r="E49" s="4" t="inlineStr">
        <is>
          <t xml:space="preserve"> </t>
        </is>
      </c>
      <c r="F49" s="5" t="n">
        <v>402714</v>
      </c>
      <c r="G49" s="5" t="n">
        <v>408859</v>
      </c>
    </row>
    <row r="50">
      <c r="A50" s="4" t="inlineStr">
        <is>
          <t>Between 1 and 3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S IN ISS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s issued</t>
        </is>
      </c>
      <c r="B52" s="4" t="inlineStr">
        <is>
          <t xml:space="preserve"> </t>
        </is>
      </c>
      <c r="C52" s="4" t="inlineStr">
        <is>
          <t xml:space="preserve"> </t>
        </is>
      </c>
      <c r="D52" s="4" t="inlineStr">
        <is>
          <t xml:space="preserve"> </t>
        </is>
      </c>
      <c r="E52" s="4" t="inlineStr">
        <is>
          <t xml:space="preserve"> </t>
        </is>
      </c>
      <c r="F52" s="5" t="n">
        <v>609437</v>
      </c>
      <c r="G52" s="5" t="n">
        <v>205913</v>
      </c>
    </row>
    <row r="53">
      <c r="A53" s="4" t="inlineStr">
        <is>
          <t>Between 1 and 3 years | Foreign currency | Ordinary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S IN ISS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s issued</t>
        </is>
      </c>
      <c r="B55" s="4" t="inlineStr">
        <is>
          <t xml:space="preserve"> </t>
        </is>
      </c>
      <c r="C55" s="4" t="inlineStr">
        <is>
          <t xml:space="preserve"> </t>
        </is>
      </c>
      <c r="D55" s="4" t="inlineStr">
        <is>
          <t xml:space="preserve"> </t>
        </is>
      </c>
      <c r="E55" s="4" t="inlineStr">
        <is>
          <t xml:space="preserve"> </t>
        </is>
      </c>
      <c r="F55" s="5" t="n">
        <v>609437</v>
      </c>
      <c r="G55" s="5" t="n">
        <v>205913</v>
      </c>
    </row>
    <row r="56">
      <c r="A56" s="4" t="inlineStr">
        <is>
          <t>Between 3 and 5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S IN ISS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s issued</t>
        </is>
      </c>
      <c r="B58" s="4" t="inlineStr">
        <is>
          <t xml:space="preserve"> </t>
        </is>
      </c>
      <c r="C58" s="4" t="inlineStr">
        <is>
          <t xml:space="preserve"> </t>
        </is>
      </c>
      <c r="D58" s="4" t="inlineStr">
        <is>
          <t xml:space="preserve"> </t>
        </is>
      </c>
      <c r="E58" s="4" t="inlineStr">
        <is>
          <t xml:space="preserve"> </t>
        </is>
      </c>
      <c r="F58" s="5" t="n">
        <v>784727</v>
      </c>
      <c r="G58" s="5" t="n">
        <v>495884</v>
      </c>
    </row>
    <row r="59">
      <c r="A59" s="4" t="inlineStr">
        <is>
          <t>Between 3 and 5 years | Local currency | Ordinary bo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S IN ISS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s issued</t>
        </is>
      </c>
      <c r="B61" s="4" t="inlineStr">
        <is>
          <t xml:space="preserve"> </t>
        </is>
      </c>
      <c r="C61" s="4" t="inlineStr">
        <is>
          <t xml:space="preserve"> </t>
        </is>
      </c>
      <c r="D61" s="4" t="inlineStr">
        <is>
          <t xml:space="preserve"> </t>
        </is>
      </c>
      <c r="E61" s="4" t="inlineStr">
        <is>
          <t xml:space="preserve"> </t>
        </is>
      </c>
      <c r="F61" s="5" t="n">
        <v>165495</v>
      </c>
      <c r="G61" s="5" t="n">
        <v>164753</v>
      </c>
    </row>
    <row r="62">
      <c r="A62" s="4" t="inlineStr">
        <is>
          <t>Between 3 and 5 years | Foreign currency | Ordinary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S IN ISS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s issued</t>
        </is>
      </c>
      <c r="B64" s="4" t="inlineStr">
        <is>
          <t xml:space="preserve"> </t>
        </is>
      </c>
      <c r="C64" s="4" t="inlineStr">
        <is>
          <t xml:space="preserve"> </t>
        </is>
      </c>
      <c r="D64" s="4" t="inlineStr">
        <is>
          <t xml:space="preserve"> </t>
        </is>
      </c>
      <c r="E64" s="4" t="inlineStr">
        <is>
          <t xml:space="preserve"> </t>
        </is>
      </c>
      <c r="F64" s="5" t="n">
        <v>619232</v>
      </c>
      <c r="G64" s="5" t="n">
        <v>331131</v>
      </c>
    </row>
    <row r="65">
      <c r="A65" s="4" t="inlineStr">
        <is>
          <t>Greater than 5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S IN ISS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s issued</t>
        </is>
      </c>
      <c r="B67" s="4" t="inlineStr">
        <is>
          <t xml:space="preserve"> </t>
        </is>
      </c>
      <c r="C67" s="4" t="inlineStr">
        <is>
          <t xml:space="preserve"> </t>
        </is>
      </c>
      <c r="D67" s="4" t="inlineStr">
        <is>
          <t xml:space="preserve"> </t>
        </is>
      </c>
      <c r="E67" s="4" t="inlineStr">
        <is>
          <t xml:space="preserve"> </t>
        </is>
      </c>
      <c r="F67" s="5" t="n">
        <v>17779110</v>
      </c>
      <c r="G67" s="5" t="n">
        <v>19983208</v>
      </c>
    </row>
    <row r="68">
      <c r="A68" s="4" t="inlineStr">
        <is>
          <t>Greater than 5 years | Local currency | Subordinated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S IN ISS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s issued</t>
        </is>
      </c>
      <c r="B70" s="4" t="inlineStr">
        <is>
          <t xml:space="preserve"> </t>
        </is>
      </c>
      <c r="C70" s="4" t="inlineStr">
        <is>
          <t xml:space="preserve"> </t>
        </is>
      </c>
      <c r="D70" s="4" t="inlineStr">
        <is>
          <t xml:space="preserve"> </t>
        </is>
      </c>
      <c r="E70" s="4" t="inlineStr">
        <is>
          <t xml:space="preserve"> </t>
        </is>
      </c>
      <c r="F70" s="5" t="n">
        <v>1225276</v>
      </c>
      <c r="G70" s="5" t="n">
        <v>1213988</v>
      </c>
    </row>
    <row r="71">
      <c r="A71" s="4" t="inlineStr">
        <is>
          <t>Greater than 5 years | Local currency | Ordinary bo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S IN ISS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s issued</t>
        </is>
      </c>
      <c r="B73" s="4" t="inlineStr">
        <is>
          <t xml:space="preserve"> </t>
        </is>
      </c>
      <c r="C73" s="4" t="inlineStr">
        <is>
          <t xml:space="preserve"> </t>
        </is>
      </c>
      <c r="D73" s="4" t="inlineStr">
        <is>
          <t xml:space="preserve"> </t>
        </is>
      </c>
      <c r="E73" s="4" t="inlineStr">
        <is>
          <t xml:space="preserve"> </t>
        </is>
      </c>
      <c r="F73" s="5" t="n">
        <v>3317815</v>
      </c>
      <c r="G73" s="5" t="n">
        <v>2812036</v>
      </c>
    </row>
    <row r="74">
      <c r="A74" s="4" t="inlineStr">
        <is>
          <t>Greater than 5 years | Foreign currency | Subordinated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S IN ISS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s issued</t>
        </is>
      </c>
      <c r="B76" s="4" t="inlineStr">
        <is>
          <t xml:space="preserve"> </t>
        </is>
      </c>
      <c r="C76" s="4" t="inlineStr">
        <is>
          <t xml:space="preserve"> </t>
        </is>
      </c>
      <c r="D76" s="4" t="inlineStr">
        <is>
          <t xml:space="preserve"> </t>
        </is>
      </c>
      <c r="E76" s="4" t="inlineStr">
        <is>
          <t xml:space="preserve"> </t>
        </is>
      </c>
      <c r="F76" s="5" t="n">
        <v>6026739</v>
      </c>
      <c r="G76" s="5" t="n">
        <v>7753417</v>
      </c>
    </row>
    <row r="77">
      <c r="A77" s="4" t="inlineStr">
        <is>
          <t>Greater than 5 years | Foreign currency | Ordinary bo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S IN ISS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s issued</t>
        </is>
      </c>
      <c r="B79" s="4" t="inlineStr">
        <is>
          <t xml:space="preserve"> </t>
        </is>
      </c>
      <c r="C79" s="4" t="inlineStr">
        <is>
          <t xml:space="preserve"> </t>
        </is>
      </c>
      <c r="D79" s="4" t="inlineStr">
        <is>
          <t xml:space="preserve"> </t>
        </is>
      </c>
      <c r="E79" s="4" t="inlineStr">
        <is>
          <t xml:space="preserve"> </t>
        </is>
      </c>
      <c r="F79" s="6" t="n">
        <v>7209280</v>
      </c>
      <c r="G79" s="6" t="n">
        <v>820376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Debt instruments in issue by maturity (Details) - COP ($) $ in Millions</t>
        </is>
      </c>
      <c r="B1" s="2" t="inlineStr">
        <is>
          <t>Dec. 31, 2022</t>
        </is>
      </c>
      <c r="C1" s="2" t="inlineStr">
        <is>
          <t>Dec. 31, 2021</t>
        </is>
      </c>
    </row>
    <row r="2">
      <c r="A2" s="3" t="inlineStr">
        <is>
          <t>DEBT INSTRUMENTS IN ISSUE</t>
        </is>
      </c>
      <c r="B2" s="4" t="inlineStr">
        <is>
          <t xml:space="preserve"> </t>
        </is>
      </c>
      <c r="C2" s="4" t="inlineStr">
        <is>
          <t xml:space="preserve"> </t>
        </is>
      </c>
    </row>
    <row r="3">
      <c r="A3" s="4" t="inlineStr">
        <is>
          <t>Amount expected to be settled</t>
        </is>
      </c>
      <c r="B3" s="6" t="n">
        <v>19575988</v>
      </c>
      <c r="C3" s="6" t="n">
        <v>21093864</v>
      </c>
    </row>
    <row r="4">
      <c r="A4" s="4" t="inlineStr">
        <is>
          <t>No more than twelve months after the reporting period</t>
        </is>
      </c>
      <c r="B4" s="4" t="inlineStr">
        <is>
          <t xml:space="preserve"> </t>
        </is>
      </c>
      <c r="C4" s="4" t="inlineStr">
        <is>
          <t xml:space="preserve"> </t>
        </is>
      </c>
    </row>
    <row r="5">
      <c r="A5" s="3" t="inlineStr">
        <is>
          <t>DEBT INSTRUMENTS IN ISSUE</t>
        </is>
      </c>
      <c r="B5" s="4" t="inlineStr">
        <is>
          <t xml:space="preserve"> </t>
        </is>
      </c>
      <c r="C5" s="4" t="inlineStr">
        <is>
          <t xml:space="preserve"> </t>
        </is>
      </c>
    </row>
    <row r="6">
      <c r="A6" s="4" t="inlineStr">
        <is>
          <t>Amount expected to be settled</t>
        </is>
      </c>
      <c r="B6" s="5" t="n">
        <v>1898469</v>
      </c>
      <c r="C6" s="5" t="n">
        <v>5697371</v>
      </c>
    </row>
    <row r="7">
      <c r="A7" s="4" t="inlineStr">
        <is>
          <t>More than twelve months after the reporting period</t>
        </is>
      </c>
      <c r="B7" s="4" t="inlineStr">
        <is>
          <t xml:space="preserve"> </t>
        </is>
      </c>
      <c r="C7" s="4" t="inlineStr">
        <is>
          <t xml:space="preserve"> </t>
        </is>
      </c>
    </row>
    <row r="8">
      <c r="A8" s="3" t="inlineStr">
        <is>
          <t>DEBT INSTRUMENTS IN ISSUE</t>
        </is>
      </c>
      <c r="B8" s="4" t="inlineStr">
        <is>
          <t xml:space="preserve"> </t>
        </is>
      </c>
      <c r="C8" s="4" t="inlineStr">
        <is>
          <t xml:space="preserve"> </t>
        </is>
      </c>
    </row>
    <row r="9">
      <c r="A9" s="4" t="inlineStr">
        <is>
          <t>Amount expected to be settled</t>
        </is>
      </c>
      <c r="B9" s="6" t="n">
        <v>17677519</v>
      </c>
      <c r="C9" s="6" t="n">
        <v>1539649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Liabilities relating to post-employment benefit and long-term benefit plans (Details) - Post-employment benefit and long-term benefit plans - COP ($) $ in Millions</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Total Post-employment and long-term benefit plans</t>
        </is>
      </c>
      <c r="B3" s="6" t="n">
        <v>769990</v>
      </c>
      <c r="C3" s="6" t="n">
        <v>872485</v>
      </c>
    </row>
    <row r="4">
      <c r="A4" s="4" t="inlineStr">
        <is>
          <t>Fair value Plan assets</t>
        </is>
      </c>
      <c r="B4" s="5" t="n">
        <v>4619</v>
      </c>
      <c r="C4" s="5" t="n">
        <v>34248</v>
      </c>
    </row>
    <row r="5">
      <c r="A5" s="4" t="inlineStr">
        <is>
          <t>Total Unfunded Post-employment and long-term benefit plans</t>
        </is>
      </c>
      <c r="B5" s="5" t="n">
        <v>765371</v>
      </c>
      <c r="C5" s="5" t="n">
        <v>838237</v>
      </c>
    </row>
    <row r="6">
      <c r="A6" s="4" t="inlineStr">
        <is>
          <t>Defined benefit pension plan</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Total Post-employment and long-term benefit plans</t>
        </is>
      </c>
      <c r="B8" s="5" t="n">
        <v>131255</v>
      </c>
      <c r="C8" s="5" t="n">
        <v>168816</v>
      </c>
    </row>
    <row r="9">
      <c r="A9" s="4" t="inlineStr">
        <is>
          <t>Severance obligation</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Total Post-employment and long-term benefit plans</t>
        </is>
      </c>
      <c r="B11" s="5" t="n">
        <v>15446</v>
      </c>
      <c r="C11" s="5" t="n">
        <v>18429</v>
      </c>
    </row>
    <row r="12">
      <c r="A12" s="4" t="inlineStr">
        <is>
          <t>Retirement Pension Premium Plan and Executive Pension Plan Premium</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Total Post-employment and long-term benefit plans</t>
        </is>
      </c>
      <c r="B14" s="5" t="n">
        <v>176816</v>
      </c>
      <c r="C14" s="5" t="n">
        <v>219496</v>
      </c>
    </row>
    <row r="15">
      <c r="A15" s="4" t="inlineStr">
        <is>
          <t>Other long term benefits</t>
        </is>
      </c>
      <c r="B15" s="4" t="inlineStr">
        <is>
          <t xml:space="preserve"> </t>
        </is>
      </c>
      <c r="C15" s="4" t="inlineStr">
        <is>
          <t xml:space="preserve"> </t>
        </is>
      </c>
    </row>
    <row r="16">
      <c r="A16" s="3" t="inlineStr">
        <is>
          <t>EMPLOYEE BENEFIT PLANS</t>
        </is>
      </c>
      <c r="B16" s="4" t="inlineStr">
        <is>
          <t xml:space="preserve"> </t>
        </is>
      </c>
      <c r="C16" s="4" t="inlineStr">
        <is>
          <t xml:space="preserve"> </t>
        </is>
      </c>
    </row>
    <row r="17">
      <c r="A17" s="4" t="inlineStr">
        <is>
          <t>Total Post-employment and long-term benefit plans</t>
        </is>
      </c>
      <c r="B17" s="6" t="n">
        <v>446473</v>
      </c>
      <c r="C17" s="6" t="n">
        <v>46574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 Defined benefit pension plan (Details) - item</t>
        </is>
      </c>
      <c r="B1" s="2" t="inlineStr">
        <is>
          <t>12 Months Ended</t>
        </is>
      </c>
    </row>
    <row r="2">
      <c r="B2" s="2" t="inlineStr">
        <is>
          <t>Dec. 31, 2022</t>
        </is>
      </c>
      <c r="C2" s="2" t="inlineStr">
        <is>
          <t>Dec. 31, 2021</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Number of participants covered by plan</t>
        </is>
      </c>
      <c r="B5" s="5" t="n">
        <v>522</v>
      </c>
      <c r="C5" s="5" t="n">
        <v>555</v>
      </c>
    </row>
    <row r="6">
      <c r="A6" s="4" t="inlineStr">
        <is>
          <t>Defined benefit pension plan - Panama</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Number of months prior to retirement used to determine benefit payments</t>
        </is>
      </c>
      <c r="B8" s="5" t="n">
        <v>120</v>
      </c>
      <c r="C8" s="4" t="inlineStr">
        <is>
          <t xml:space="preserve"> </t>
        </is>
      </c>
    </row>
    <row r="9">
      <c r="A9" s="4" t="inlineStr">
        <is>
          <t>Required service period</t>
        </is>
      </c>
      <c r="B9" s="4" t="inlineStr">
        <is>
          <t>10 years</t>
        </is>
      </c>
      <c r="C9" s="4" t="inlineStr">
        <is>
          <t xml:space="preserve"> </t>
        </is>
      </c>
    </row>
    <row r="10">
      <c r="A10" s="4" t="inlineStr">
        <is>
          <t>Number of participants covered by plan</t>
        </is>
      </c>
      <c r="B10" s="5" t="n">
        <v>42</v>
      </c>
      <c r="C10" s="5" t="n">
        <v>47</v>
      </c>
    </row>
    <row r="11">
      <c r="A11" s="4" t="inlineStr">
        <is>
          <t>Number of participants with deferred benefits</t>
        </is>
      </c>
      <c r="B11" s="5" t="n">
        <v>15</v>
      </c>
      <c r="C11" s="5" t="n">
        <v>17</v>
      </c>
    </row>
    <row r="12">
      <c r="A12" s="4" t="inlineStr">
        <is>
          <t>Number of participants receiving benefits</t>
        </is>
      </c>
      <c r="B12" s="5" t="n">
        <v>27</v>
      </c>
      <c r="C12" s="5" t="n">
        <v>30</v>
      </c>
    </row>
    <row r="13">
      <c r="A13" s="4" t="inlineStr">
        <is>
          <t>Defined benefit pension plan - Guatemala | Benefits Scenario 1</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Required service period</t>
        </is>
      </c>
      <c r="B15" s="4" t="inlineStr">
        <is>
          <t>30 years</t>
        </is>
      </c>
      <c r="C15" s="4" t="inlineStr">
        <is>
          <t xml:space="preserve"> </t>
        </is>
      </c>
    </row>
    <row r="16">
      <c r="A16" s="4" t="inlineStr">
        <is>
          <t>Percentage of monthly nominal wage in retirement pension plan</t>
        </is>
      </c>
      <c r="B16" s="8" t="n">
        <v>0.5</v>
      </c>
      <c r="C16" s="4" t="inlineStr">
        <is>
          <t xml:space="preserve"> </t>
        </is>
      </c>
    </row>
    <row r="17">
      <c r="A17" s="4" t="inlineStr">
        <is>
          <t>Retirement Age</t>
        </is>
      </c>
      <c r="B17" s="4" t="inlineStr">
        <is>
          <t>70 years</t>
        </is>
      </c>
      <c r="C17" s="4" t="inlineStr">
        <is>
          <t xml:space="preserve"> </t>
        </is>
      </c>
    </row>
    <row r="18">
      <c r="A18" s="4" t="inlineStr">
        <is>
          <t>Defined benefit pension plan - Guatemala | Benefits Scenario 2</t>
        </is>
      </c>
      <c r="B18" s="4" t="inlineStr">
        <is>
          <t xml:space="preserve"> </t>
        </is>
      </c>
      <c r="C18" s="4" t="inlineStr">
        <is>
          <t xml:space="preserve"> </t>
        </is>
      </c>
    </row>
    <row r="19">
      <c r="A19" s="3" t="inlineStr">
        <is>
          <t>EMPLOYEE BENEFIT PLANS</t>
        </is>
      </c>
      <c r="B19" s="4" t="inlineStr">
        <is>
          <t xml:space="preserve"> </t>
        </is>
      </c>
      <c r="C19" s="4" t="inlineStr">
        <is>
          <t xml:space="preserve"> </t>
        </is>
      </c>
    </row>
    <row r="20">
      <c r="A20" s="4" t="inlineStr">
        <is>
          <t>Required service period</t>
        </is>
      </c>
      <c r="B20" s="4" t="inlineStr">
        <is>
          <t>40 years</t>
        </is>
      </c>
      <c r="C20" s="4" t="inlineStr">
        <is>
          <t xml:space="preserve"> </t>
        </is>
      </c>
    </row>
    <row r="21">
      <c r="A21" s="4" t="inlineStr">
        <is>
          <t>Percentage of monthly nominal wage in retirement pension plan</t>
        </is>
      </c>
      <c r="B21" s="8" t="n">
        <v>0.5</v>
      </c>
      <c r="C21" s="4" t="inlineStr">
        <is>
          <t xml:space="preserve"> </t>
        </is>
      </c>
    </row>
    <row r="22">
      <c r="A22" s="4" t="inlineStr">
        <is>
          <t>Retirement Age</t>
        </is>
      </c>
      <c r="B22" s="4" t="inlineStr">
        <is>
          <t>65 years</t>
        </is>
      </c>
      <c r="C22" s="4" t="inlineStr">
        <is>
          <t xml:space="preserve"> </t>
        </is>
      </c>
    </row>
    <row r="23">
      <c r="A23" s="4" t="inlineStr">
        <is>
          <t>Defined benefit pension plan - Guatemala | Benefits Scenario 3</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Required service period</t>
        </is>
      </c>
      <c r="B25" s="4" t="inlineStr">
        <is>
          <t>40 years</t>
        </is>
      </c>
      <c r="C25" s="4" t="inlineStr">
        <is>
          <t xml:space="preserve"> </t>
        </is>
      </c>
    </row>
    <row r="26">
      <c r="A26" s="4" t="inlineStr">
        <is>
          <t>Percentage of monthly nominal wage in retirement pension plan</t>
        </is>
      </c>
      <c r="B26" s="8" t="n">
        <v>0.7</v>
      </c>
      <c r="C26" s="4" t="inlineStr">
        <is>
          <t xml:space="preserve"> </t>
        </is>
      </c>
    </row>
    <row r="27">
      <c r="A27" s="4" t="inlineStr">
        <is>
          <t>Retirement Age</t>
        </is>
      </c>
      <c r="B27" s="4" t="inlineStr">
        <is>
          <t>70 years</t>
        </is>
      </c>
      <c r="C27" s="4" t="inlineStr">
        <is>
          <t xml:space="preserve"> </t>
        </is>
      </c>
    </row>
    <row r="28">
      <c r="A28" s="4" t="inlineStr">
        <is>
          <t>Defined benefit pension plan - Guatemala | Benefits Scenario 4</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Required service period</t>
        </is>
      </c>
      <c r="B30" s="4" t="inlineStr">
        <is>
          <t>45 years</t>
        </is>
      </c>
      <c r="C30" s="4" t="inlineStr">
        <is>
          <t xml:space="preserve"> </t>
        </is>
      </c>
    </row>
    <row r="31">
      <c r="A31" s="4" t="inlineStr">
        <is>
          <t>Percentage of monthly nominal wage in retirement pension plan</t>
        </is>
      </c>
      <c r="B31" s="8" t="n">
        <v>0.7</v>
      </c>
      <c r="C31" s="4" t="inlineStr">
        <is>
          <t xml:space="preserve"> </t>
        </is>
      </c>
    </row>
    <row r="32">
      <c r="A32" s="4" t="inlineStr">
        <is>
          <t>Retirement Age</t>
        </is>
      </c>
      <c r="B32" s="4" t="inlineStr">
        <is>
          <t>65 years</t>
        </is>
      </c>
      <c r="C32"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 Obligation (Details) - Defined benefit obligation at present value - COP ($) $ in Millions</t>
        </is>
      </c>
      <c r="B1" s="2" t="inlineStr">
        <is>
          <t>12 Months Ended</t>
        </is>
      </c>
    </row>
    <row r="2">
      <c r="B2" s="2" t="inlineStr">
        <is>
          <t>Dec. 31, 2022</t>
        </is>
      </c>
      <c r="C2" s="2" t="inlineStr">
        <is>
          <t>Dec. 31, 2021</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Present value of the obligation as of January 1</t>
        </is>
      </c>
      <c r="B5" s="6" t="n">
        <v>110018</v>
      </c>
      <c r="C5" s="6" t="n">
        <v>127132</v>
      </c>
    </row>
    <row r="6">
      <c r="A6" s="4" t="inlineStr">
        <is>
          <t>Interest cost</t>
        </is>
      </c>
      <c r="B6" s="5" t="n">
        <v>9459</v>
      </c>
      <c r="C6" s="5" t="n">
        <v>7011</v>
      </c>
    </row>
    <row r="7">
      <c r="A7" s="4" t="inlineStr">
        <is>
          <t>Benefits paid</t>
        </is>
      </c>
      <c r="B7" s="5" t="n">
        <v>-11439</v>
      </c>
      <c r="C7" s="5" t="n">
        <v>-11545</v>
      </c>
    </row>
    <row r="8">
      <c r="A8" s="4" t="inlineStr">
        <is>
          <t>Net actuarial (gain) / loss due to changes in assumptions</t>
        </is>
      </c>
      <c r="B8" s="5" t="n">
        <v>-11321</v>
      </c>
      <c r="C8" s="5" t="n">
        <v>-7459</v>
      </c>
    </row>
    <row r="9">
      <c r="A9" s="4" t="inlineStr">
        <is>
          <t>Net actuarial (gain) / loss due to plan experience</t>
        </is>
      </c>
      <c r="B9" s="5" t="n">
        <v>-1636</v>
      </c>
      <c r="C9" s="5" t="n">
        <v>-5121</v>
      </c>
    </row>
    <row r="10">
      <c r="A10" s="4" t="inlineStr">
        <is>
          <t>Defined obligation, unfunded as of December 31</t>
        </is>
      </c>
      <c r="B10" s="5" t="n">
        <v>95081</v>
      </c>
      <c r="C10" s="5" t="n">
        <v>110018</v>
      </c>
    </row>
    <row r="11">
      <c r="A11" s="4" t="inlineStr">
        <is>
          <t>Defined benefit pension plan - Panama</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Present value of the obligation as of January 1</t>
        </is>
      </c>
      <c r="B13" s="5" t="n">
        <v>6025</v>
      </c>
      <c r="C13" s="5" t="n">
        <v>5920</v>
      </c>
    </row>
    <row r="14">
      <c r="A14" s="4" t="inlineStr">
        <is>
          <t>Interest cost</t>
        </is>
      </c>
      <c r="B14" s="5" t="n">
        <v>229</v>
      </c>
      <c r="C14" s="5" t="n">
        <v>150</v>
      </c>
    </row>
    <row r="15">
      <c r="A15" s="4" t="inlineStr">
        <is>
          <t>Benefits paid</t>
        </is>
      </c>
      <c r="B15" s="5" t="n">
        <v>-332</v>
      </c>
      <c r="C15" s="5" t="n">
        <v>-383</v>
      </c>
    </row>
    <row r="16">
      <c r="A16" s="4" t="inlineStr">
        <is>
          <t>Net actuarial (gain) / loss due to changes in assumptions</t>
        </is>
      </c>
      <c r="B16" s="5" t="n">
        <v>-1360</v>
      </c>
      <c r="C16" s="5" t="n">
        <v>-825</v>
      </c>
    </row>
    <row r="17">
      <c r="A17" s="4" t="inlineStr">
        <is>
          <t>Net actuarial (gain) / loss due to plan experience</t>
        </is>
      </c>
      <c r="B17" s="5" t="n">
        <v>-293</v>
      </c>
      <c r="C17" s="5" t="n">
        <v>266</v>
      </c>
    </row>
    <row r="18">
      <c r="A18" s="4" t="inlineStr">
        <is>
          <t>Foreign currency translation effect</t>
        </is>
      </c>
      <c r="B18" s="5" t="n">
        <v>-1027</v>
      </c>
      <c r="C18" s="5" t="n">
        <v>-897</v>
      </c>
    </row>
    <row r="19">
      <c r="A19" s="4" t="inlineStr">
        <is>
          <t>Defined obligation, unfunded as of December 31</t>
        </is>
      </c>
      <c r="B19" s="5" t="n">
        <v>5296</v>
      </c>
      <c r="C19" s="5" t="n">
        <v>6025</v>
      </c>
    </row>
    <row r="20">
      <c r="A20" s="4" t="inlineStr">
        <is>
          <t>Defined benefit pension plan - Guatemala</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Present value of the obligation as of January 1</t>
        </is>
      </c>
      <c r="B22" s="5" t="n">
        <v>52773</v>
      </c>
      <c r="C22" s="5" t="n">
        <v>30152</v>
      </c>
    </row>
    <row r="23">
      <c r="A23" s="4" t="inlineStr">
        <is>
          <t>Current cost of service</t>
        </is>
      </c>
      <c r="B23" s="5" t="n">
        <v>2457</v>
      </c>
      <c r="C23" s="5" t="n">
        <v>1664</v>
      </c>
    </row>
    <row r="24">
      <c r="A24" s="4" t="inlineStr">
        <is>
          <t>Interest cost</t>
        </is>
      </c>
      <c r="B24" s="5" t="n">
        <v>3375</v>
      </c>
      <c r="C24" s="5" t="n">
        <v>2253</v>
      </c>
    </row>
    <row r="25">
      <c r="A25" s="4" t="inlineStr">
        <is>
          <t>Benefits paid</t>
        </is>
      </c>
      <c r="B25" s="5" t="n">
        <v>-1709</v>
      </c>
      <c r="C25" s="5" t="n">
        <v>-1347</v>
      </c>
    </row>
    <row r="26">
      <c r="A26" s="4" t="inlineStr">
        <is>
          <t>Net actuarial (gain) / loss due to changes in assumptions</t>
        </is>
      </c>
      <c r="B26" s="5" t="n">
        <v>-30093</v>
      </c>
      <c r="C26" s="5" t="n">
        <v>17486</v>
      </c>
    </row>
    <row r="27">
      <c r="A27" s="4" t="inlineStr">
        <is>
          <t>Net actuarial (gain) / loss due to plan experience</t>
        </is>
      </c>
      <c r="B27" s="5" t="n">
        <v>-2122</v>
      </c>
      <c r="C27" s="5" t="n">
        <v>-3646</v>
      </c>
    </row>
    <row r="28">
      <c r="A28" s="4" t="inlineStr">
        <is>
          <t>Foreign currency translation effect</t>
        </is>
      </c>
      <c r="B28" s="5" t="n">
        <v>6197</v>
      </c>
      <c r="C28" s="5" t="n">
        <v>6211</v>
      </c>
    </row>
    <row r="29">
      <c r="A29" s="4" t="inlineStr">
        <is>
          <t>Defined obligation, unfunded as of December 31</t>
        </is>
      </c>
      <c r="B29" s="6" t="n">
        <v>30878</v>
      </c>
      <c r="C29" s="6" t="n">
        <v>52773</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 Plan assets (Details) - Plan assets - Defined benefit pension plan - Panama - COP ($) $ in Millions</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Fair value of assets as of January 1</t>
        </is>
      </c>
      <c r="B4" s="6" t="n">
        <v>4127</v>
      </c>
      <c r="C4" s="6" t="n">
        <v>3902</v>
      </c>
    </row>
    <row r="5">
      <c r="A5" s="4" t="inlineStr">
        <is>
          <t>Interest income on plan assets</t>
        </is>
      </c>
      <c r="B5" s="5" t="n">
        <v>30</v>
      </c>
      <c r="C5" s="5" t="n">
        <v>30</v>
      </c>
    </row>
    <row r="6">
      <c r="A6" s="4" t="inlineStr">
        <is>
          <t>Benefits paid</t>
        </is>
      </c>
      <c r="B6" s="5" t="n">
        <v>-355</v>
      </c>
      <c r="C6" s="5" t="n">
        <v>-405</v>
      </c>
    </row>
    <row r="7">
      <c r="A7" s="4" t="inlineStr">
        <is>
          <t>Foreign currency translation effect</t>
        </is>
      </c>
      <c r="B7" s="5" t="n">
        <v>817</v>
      </c>
      <c r="C7" s="5" t="n">
        <v>600</v>
      </c>
    </row>
    <row r="8">
      <c r="A8" s="4" t="inlineStr">
        <is>
          <t>Fair value assets at December 31</t>
        </is>
      </c>
      <c r="B8" s="6" t="n">
        <v>4619</v>
      </c>
      <c r="C8" s="6" t="n">
        <v>4127</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MPLOYEE BENEFIT PLANS - Severance obligation (Details) - Severance obligation - Colombia $ in Millions</t>
        </is>
      </c>
      <c r="B1" s="2" t="inlineStr">
        <is>
          <t>12 Months Ended</t>
        </is>
      </c>
    </row>
    <row r="2">
      <c r="B2" s="2" t="inlineStr">
        <is>
          <t>Dec. 31, 2022 COP ($) item</t>
        </is>
      </c>
      <c r="C2" s="2" t="inlineStr">
        <is>
          <t>Dec. 31, 2021 COP ($) item</t>
        </is>
      </c>
    </row>
    <row r="3">
      <c r="A3" s="3" t="inlineStr">
        <is>
          <t>EMPLOYEE BENEFIT PLANS</t>
        </is>
      </c>
      <c r="B3" s="4" t="inlineStr">
        <is>
          <t xml:space="preserve"> </t>
        </is>
      </c>
      <c r="C3" s="4" t="inlineStr">
        <is>
          <t xml:space="preserve"> </t>
        </is>
      </c>
    </row>
    <row r="4">
      <c r="A4" s="4" t="inlineStr">
        <is>
          <t>Number of participants covered by plan | item</t>
        </is>
      </c>
      <c r="B4" s="5" t="n">
        <v>152</v>
      </c>
      <c r="C4" s="5" t="n">
        <v>204</v>
      </c>
    </row>
    <row r="5">
      <c r="A5" s="4" t="inlineStr">
        <is>
          <t>Defined benefit obligation at present value</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Present value of the obligation as of January 1</t>
        </is>
      </c>
      <c r="B7" s="6" t="n">
        <v>18429</v>
      </c>
      <c r="C7" s="6" t="n">
        <v>22228</v>
      </c>
    </row>
    <row r="8">
      <c r="A8" s="4" t="inlineStr">
        <is>
          <t>Current service cost</t>
        </is>
      </c>
      <c r="B8" s="5" t="n">
        <v>409</v>
      </c>
      <c r="C8" s="5" t="n">
        <v>531</v>
      </c>
    </row>
    <row r="9">
      <c r="A9" s="4" t="inlineStr">
        <is>
          <t>Interest cost</t>
        </is>
      </c>
      <c r="B9" s="5" t="n">
        <v>1250</v>
      </c>
      <c r="C9" s="5" t="n">
        <v>1149</v>
      </c>
    </row>
    <row r="10">
      <c r="A10" s="4" t="inlineStr">
        <is>
          <t>Benefits paid</t>
        </is>
      </c>
      <c r="B10" s="5" t="n">
        <v>-5113</v>
      </c>
      <c r="C10" s="5" t="n">
        <v>-6678</v>
      </c>
    </row>
    <row r="11">
      <c r="A11" s="4" t="inlineStr">
        <is>
          <t>Net actuarial (gain) / loss due to changes in assumptions</t>
        </is>
      </c>
      <c r="B11" s="5" t="n">
        <v>1806</v>
      </c>
      <c r="C11" s="5" t="n">
        <v>-83</v>
      </c>
    </row>
    <row r="12">
      <c r="A12" s="4" t="inlineStr">
        <is>
          <t>Net actuarial (gain) / loss due to plan experience</t>
        </is>
      </c>
      <c r="B12" s="5" t="n">
        <v>-1335</v>
      </c>
      <c r="C12" s="5" t="n">
        <v>1282</v>
      </c>
    </row>
    <row r="13">
      <c r="A13" s="4" t="inlineStr">
        <is>
          <t>Defined obligation, unfunded as of December 31</t>
        </is>
      </c>
      <c r="B13" s="5" t="n">
        <v>15446</v>
      </c>
      <c r="C13" s="5" t="n">
        <v>18429</v>
      </c>
    </row>
    <row r="14">
      <c r="A14" s="4" t="inlineStr">
        <is>
          <t>Current severance regimen</t>
        </is>
      </c>
      <c r="B14" s="5" t="n">
        <v>73475</v>
      </c>
      <c r="C14" s="5" t="n">
        <v>95331</v>
      </c>
    </row>
    <row r="15">
      <c r="A15" s="4" t="inlineStr">
        <is>
          <t>Total</t>
        </is>
      </c>
      <c r="B15" s="6" t="n">
        <v>88921</v>
      </c>
      <c r="C15" s="6" t="n">
        <v>11376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 xml:space="preserve">NOTE 8. INVESTMENTS IN ASSOCIATES AND JOINT VENTURES The following table presents information regarding the Bank’s investments in associates and joint ventures: ​ ​ ​ ​ ​ ​ Composition ​ December 31, 2022 ​ December 31, 2021 In millions of COP Investments in associates (1) ​ 2,300,450 ​ 2,138,156 Investments in joint ventures (2) ​ 615,183 ​ 582,403 Total ​ 2,915,633 ​ 2,720,559 (1) As of December 31, 2022 and 2021, the amount includes investments in associates at fair value for COP 1,532,156 and COP 1,358,368 , respectively and investments in associates at equity method value for COP 768,294 COP 779,788 respectively. See Note 30 Fair value of assets and liabilities. (2) All investments in joint ventures are accounted for using the equity method. ​ ​ The following are the investments in associates that the Bank holds as of December 31, 2022 and 2021: ​ ​ ​ ​ ​ ​ ​ ​ ​ ​ ​ ​ ​ ​ ​ ​ ​ ​ ​ ​ % of ​ ​ ​ % of ​ ​ ​ Company name ​ Main activity ​ Country ​ Ownership ​ Carrying ​ Ownership ​ Carrying ​ ​ ​ ​ ​ ​ ​ interest ​ amount ​ interest ​ amount ​ ​ ​ ​ ​ ​ ​ 2022 ​ 2021 ​ P.A Viva Malls ​ Development and operation of commercial spaces ​ Colombia ​ 49.00 % 1,530,459 ​ 49.00 % 1,355,688 ​ Protección S.A. ​ Administration of pension funds and severances ​ Colombia ​ 20.58 % 533,584 ​ 20.58 % 630,821 ​ P.A El Bosque ​ Real estate ecosystems ​ Colombia ​ 14.11 % 40,231 * - % - ​ Titularizadora Colombiana S.A. Hitos. ​ Mortgage portfolio securities ​ Colombia ​ 26.98 % 35,756 * 26.98 % 34,241 * Redeban Multicolor S.A. ​ Network data transmission services ​ Colombia ​ 20.36 % 31,876 * 20.36 % 26,045 * P.A El Otoño ​ Real estate ecosystems ​ Colombia ​ 16.30 % 23,960 * - % - ​ ACH Colombia S.A. ​ Electronic transfer services ​ Colombia ​ 19.94 % 19,005 * 19.94 % 18,854 * Servicio Salvadoreño de Protección, S. A. de C.V. ​ Custodial services and transfer of monetary types ​ El Salvador ​ 25.00 % 14,497 * 25.00 % 13,145 * Servicios Financieros, S.A. de C.V. ​ Processing of financial transactions and electronic payment methods ​ El Salvador ​ 49.78 % 11,392 * 49.78 % 7,801 * Reintegra S.A.S. (1) ​ Collections and recovery of portfolio ​ Colombia ​ 46.00 % 11,211 * 46.00 % 8,049 * P.A La Felicidad ​ Real estate ecosystems ​ Colombia ​ 20.00 % 9,798 * 20.00 % 14,443 * P.A Madrid II ​ Real estate ecosystems ​ Colombia ​ 20.00 % 9,126 * 20.00 % 9,117 * P.A Boreal ​ Real estate ecosystems ​ Colombia ​ 20.00 % 7,477 ​ 20.00 % 7,942 * Servicios de Identidad Digital S.A.S. ​ Digital services ​ Colombia ​ 33.33 % 7,049 ​ 33.33 % 4,566 * Internacional Ejecutiva de Aviación S.A.S. ​ Aircraft and aircraft travel service ​ Colombia ​ 25.00 % 6,455 ​ 25.00 % 558 * P.A Mirador de la Ciénaga. ​ Real estate ecosystems ​ Colombia ​ 13.00 % 3,329 * 13.00 % 1,329 * ACH de El Salvador, S. A. de C.V. ​ Electronic transfer services ​ El Salvador ​ 25.00 % 2,140 * 25.00 % 1,686 * P.A Distrito Vera ​ Real estate ecosystems ​ Colombia ​ 33.33 % 1,697 * 33.33 % 2,680 * Agricapital S.A.S. ​ Financial services ​ Colombia ​ 10.21 % 1,408 * 10.02 % 1,191 * Total, investments in associates. In millons of COP ​ ​ ​ ​ ​ 2,300,450 ​ ​ ​ 2,138,156 ​ (1) For 2021, the carrying amount includes the elimination of downstream transactions between Bancolombia S.A. and Reintegra S.A.S. ​ (*) For the purposes of applying the equity method of accounting, financial statements as of November 30, 2022 and 2021 have been used. However, the Bank does not consider that any adjustments have to be made since no significant transactions took place between that date and December 31, 2022 and 2021. The following table sets forth the changes in the carrying amount of associates of the Bank as of December 31, 2022 and 2021: ​ ​ ​ ​ ​ ​ ​ ​ ​ ​ ​ ​ ​ ​ ​ ​ ​ ​ ​ December 31, 2022 December 31, 2021 ​ In millions of COP ​ ​ P.A Viva Malls ​ Protección S.A. ​ Others ​ Total ​ P.A Viva Malls ​ Protección S.A. ​ Others ​ Total Balance at January 1, ​ 1,355,688 ​ 630,821 ​ 151,647 ​ 2,138,156 ​ 1,263,765 ​ 582,073 ​ 127,254 ​ 1,973,092 Equity method - Gain (1) ​ 189,132 ​ 46,812 ​ 29,941 ​ 265,885 ​ 105,202 ​ 56,901 ​ 16,930 ​ 179,033 OCI (Equity method) ​ - ​ 3,137 ​ 2,227 ​ 5,364 ​ - ​ 2,178 ​ 726 ​ 2,904 OCI (Translation adjustment) ​ - ​ - ​ 4,466 ​ 4,466 ​ - ​ - ​ 2,912 ​ 2,912 Purchase / capitalizations ​ - ​ 61,728 ​ 74,634 ​ 136,362 ​ - ​ - ​ 13,271 ​ 13,271 Sells or refund of contributions (2) ​ (14,361) ​ (208,914) ​ (6,155) ​ (229,430) ​ (13,279) ​ - ​ (6,977) ​ (20,256) Impairment loss / recovery (3) ​ - ​ - ​ (2,656) ​ (2,656) ​ - ​ - ​ (1,733) ​ (1,733) Dividends ​ - ​ - ​ (28,005) ​ (28,005) ​ - ​ (10,331) ​ (11,976) ​ (22,307) Others ​ - ​ - ​ 10,308 ​ 10,308 ​ - ​ - ​ 11,240 ​ 11,240 Balance at December 31, ​ 1,530,459 ​ 533,584 ​ 236,407 ​ 2,300,450 ​ 1,355,688 ​ 630,821 ​ 151,647 ​ 2,138,156 (1) For further information see Note 25.5 Dividends and net income on equity investments. (2) On December 05, 2022, was registered the spin-off of Protección S.A. and the creation of the company Asulado Seguros de Vida S.A., of which the Bank sold its participation to SURA Asset Management S.A., in order to comply with the authorized investment regime. For further information, see Note 25.5 Dividends and net income on equity investments. (3) During 2022, the Bank management performed a valuation, to establish the recoverable amount of Internacional Ejecutiva de Aviación S.A.S., which amounted to COP 10,359 . As a result of the valuation, the recoverable amount of the investment was higher than the book value, for this, the Bank recognised a recovery of the impairment losses for COP 5,032 . In addition during 2022, given the recovery of the investment in the associate Reintegra S.A.S due to the eliminations of downstream transactions between Bancolombia S.A. and Reintegra S.A.S. The Bank management requested a valuation, to establish the recoverable amount of associate, which amounted to COP 8,735 , based in value in use of associate. As a result of the valuation, the recoverable amount of the investment was lower than the book value, therefore, the Bank recorded an impairment in the Statement of Income for COP 7,688 . ​ For 2021, given the continued losses of the company, Bank management performed a valuation, to establish the recoverable amount, which amounted to COP 1,443 , based in value in use of Internacional Ejecutiva de Aviación S.A.S. As a result of the valuation, the recoverable amount of the investment was lower than the book value, therefore, the Bank recorded an impairment in the Statement of Income for COP 1,733 . ​ For further information see note 25.5 Dividends and net income on equity investments. ​ The accumulated other comprehensive income before tax of investments in associates as of December 31, 2022 and 2021, corresponds to COP 13,385 , and COP 15,715 , respectively. ​ The following is additional information regarding the Bank’s most significant associates as of December 31, 2022 and 2021: As of December 31, 2022 ​ ​ ​ ​ ​ ​ ​ ​ ​ ​ ​ ​ ​ ​ ​ ​ ​ ​ ​ Income from ​ ​ ​ ​ Assets ​ Liabilities ​ OCI ​ ordinary activities ​ Profits Company name ​ (unaudited) ​ (unaudited) ​ (unaudited) ​ (unaudited) ​ (unaudited) In millions of COP P.A Viva Malls. ​ 3,152,529 ​ 19,705 ​ - ​ 689,794 ​ 418,410 Protección S.A. ​ 2,619,197 ​ 624,052 ​ 89,419 ​ 2,993,740 ​ 227,514 As of December 31, 2021 ​ ​ ​ ​ ​ ​ ​ ​ ​ ​ ​ ​ ​ ​ ​ ​ ​ ​ ​ Income from ​ ​ ​ ​ Assets ​ Liabilities ​ OCI ​ ordinary activities ​ Profits Company name ​ (unaudited) ​ (unaudited) ​ (unaudited) ​ (unaudited) ​ (unaudited) In millions of COP P.A Viva Malls. ​ 2,810,414 ​ 43,703 ​ - ​ 514,485 ​ 214,538 Protección S.A. ​ 3,698,529 ​ 1,461,115 ​ 74,155 ​ 1,816,422 ​ 276,519 ​ The dividends received from the associate at fair value P.A Viva Malls for the year ended December 31, 2022 and 2021 is by COP 35,905 and 2021 COP 50,208 , respectively. These are included in the line dividends and net income on equity investments in the Consolidated Statement of Income. ​ The following are the joint ventures that the Bank holds as of December 31, 2022 and 2021: ​ ​ ​ ​ ​ ​ ​ ​ ​ ​ ​ ​ ​ ​ ​ ​ ​ ​ ​ ​ % of ​ ​ ​ % of ​ ​ ​ Company name ​ Main activity ​ Country ​ Ownership ​ Carrying ​ Ownership ​ Carrying ​ ​ ​ ​ ​ ​ ​ interest ​ amount ​ interest ​ amount ​ ​ ​ ​ ​ ​ ​ 2022 ​ 2021 ​ Compañía de Financiamiento TUYA S.A. ​ Financing Services ​ Colombia ​ 50.00 % 564,998 ​ 50.00 % 546,633 ​ P.A Laurel ​ Renewable energies ​ Colombia ​ 50.00 % 22,150 ​ - % - ​ Puntos Colombia S.A.S. ​ Administration of the customers loyalty ​ Colombia ​ 50.00 % 11,514 ​ 50.00 % 9,601 * Fondo de Capital Privado Ruta del Sol compartimento A ​ Investment in infrastructure projects ​ Colombia ​ 25.90 % 10,159 ​ 25.90 % 16,664 * Ecosistemas Digitales de Negocio S.A.S. ​ Digital electronic billing services ​ Colombia ​ 50.00 % 3,832 ​ 50.00 % 3,615 * P.A Muverang ​ Sustainable mobility services ​ Colombia ​ 33.33 % 2,351 ​ 33.33 % 2,544 * P.A Blup ​ Inventory finance and comprehensive logistics operation ​ Colombia ​ 50.00 % 179 * - % - ​ P.A Reintegra (1) ​ Collections and recovery of portfolio ​ Colombia ​ 46.00 % - * 46.00 % - * VILIV S.A.S.(In liquidation) ​ IT services and consulting ​ Colombia ​ 50.00 % - ​ 50.00 % 3,346 * Total investments in joint venture. In millions of COP ​ ​ ​ ​ ​ 615,183 ​ ​ ​ 582,403 ​ (1) In 2022 and 2021, the carrying amount at the end of the year is zero , because the amount of downstream transactions between Bancolombia S.A. and P.A Reintegra made during these years. ​ (*) For the purposes of applying the equity method of accounting, financial statements as of November 30, 2022 and 2021 have been used. However, the Bank does not consider that any adjustments have to be made since no significant transactions took place between these dates and December 31, 2022 and 2021. The following table sets forth the changes in the carrying amount of joint ventures of the Bank as of December 31, 2022 and 2021: ​ ​ ​ ​ ​ ​ ​ ​ ​ ​ ​ ​ ​ ​ December 31, 2022 December 31, 2021 ​ In millions of COP ​ ​ Compañía de ​ ​ ​ ​ ​ Compañía de ​ ​ ​ ​ ​ ​ financiamiento ​ Others ​ Total ​ financiamiento ​ Others ​ Total ​ ​ TUYA S.A. ​ ​ ​ ​ ​ TUYA S.A. ​ ​ ​ ​ Balance at January 1, ​ 546,633 ​ 35,770 ​ 582,403 ​ 516,791 ​ 16,432 ​ 533,223 Equity method - (Loss) / Gain (1) ​ (36,635) ​ (10,145) ​ (46,780) ​ 5,342 ​ 15,277 ​ 20,619 Purchase / capitalizations ​ 55,000 ​ 31,524 ​ 86,524 ​ 24,500 ​ 17,834 ​ 42,334 Sells or refund of contributions ​ - ​ (10) ​ (10) ​ - ​ - ​ - Impairment loss (2) ​ - ​ (6,977) ​ (6,977) ​ - ​ - ​ - Others ​ - ​ 23 ​ 23 ​ - ​ (13,773) ​ (13,773) Balance at December 31, ​ 564,998 ​ 50,185 ​ 615,183 ​ 546,633 ​ 35,770 ​ 582,403 (1) For further information see Note 25.5 Dividends and net income on equity investments. (2) During the year 2022, the impairment loss relates mainly to the fact that the Bank's management requested a valuation of joint ventures Fondo de Capital Privado Ruta del Sol compartment A to establish the recoverable amount based in value in use of the previously mentioned joint ventures, which amounted to COP 10,159 . As a result of the valuation, the recoverable amount on both investments was lower than the book value, therefore, the Bank recorded an impairment in the Consolidated Statement of Income for COP 6,514 . See Note 25.5 Dividends and net income on equity investments. ​ The accumulated other comprehensive income before tax of investments in joint ventures as of December 31, 2022 and 2021, corresponds to COP 13 , and COP 13 , respectively. The following is additional information regarding the Bank’s most significant joint ventures as of December 31, 2022 and 2021: As of December 31, 2022 ​ ​ ​ ​ ​ ​ ​ ​ ​ ​ ​ ​ ​ ​ ​ ​ Income from ​ ​ ​ ​ ​ Assets ​ Liabilities ​ ordinary activities ​ Loss ​ Company name ​ (unaudited) ​ (unaudited) ​ (unaudited) ​ (unaudited) ​ In millons of COP Compañía de financiamiento TUYA S.A. ​ 5,101,346 (1) 4,491,257 ​ 1,973,131 ​ 73,266 (2) (1) Includes cash and cash equivalents by COP 523,835 . (2) Includes interest and valuation income by COP 1,001,631 , interest expenses by COP 304,114 , depreciation and amortization by COP 32,122 and income tax revenue by COP 7,907 . ​ As of December 31, 2021 ​ ​ ​ ​ ​ ​ ​ ​ ​ ​ ​ ​ ​ ​ ​ ​ ​ Income from ​ ​ ​ ​ ​ Assets ​ Liabilities ​ ordinary activities ​ Profits ​ Company name ​ (unaudited) ​ (unaudited) ​ (unaudited) ​ (unaudited) ​ In millons of COP Compañía de financiamiento TUYA S.A. ​ 3,965,397 (1) 3,392,041 ​ 1,675,439 ​ 10,681 (2) (1) Includes cash and cash equivalents by COP 353,348 . (2) Includes interest and valuation income by COP 630,936 , interest expenses by COP 82,537 , depreciation and amortization by COP 21,113 and income tax by COP 13,828 . ​ As of December 31, 2022 and 2021, there are no restrictions on the ability of the associates and joint ventures to transfer funds to the Bank in the form of cash dividends. As of December 31, 2022 and 2021, there are no contingent liabilities incurred by the Bank regarding its interests in the aforementioned joint ventures and associat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EMPLOYEE BENEFIT PLANS - Retirement Pension Premium Plan and Executive Pension Plan Premium - Obligation (Details) $ in Millions</t>
        </is>
      </c>
      <c r="B1" s="2" t="inlineStr">
        <is>
          <t>12 Months Ended</t>
        </is>
      </c>
    </row>
    <row r="2">
      <c r="B2" s="2" t="inlineStr">
        <is>
          <t>Dec. 31, 2022 COP ($) item</t>
        </is>
      </c>
      <c r="C2" s="2" t="inlineStr">
        <is>
          <t>Dec. 31, 2021 COP ($) item</t>
        </is>
      </c>
      <c r="D2" s="2" t="inlineStr">
        <is>
          <t>Dec. 31, 2020</t>
        </is>
      </c>
    </row>
    <row r="3">
      <c r="A3" s="4" t="inlineStr">
        <is>
          <t>Retirement Pension Premium Plan and Executive Pension Plan Premium - El Salvador</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Number of participants covered by plan | item</t>
        </is>
      </c>
      <c r="B5" s="5" t="n">
        <v>2844</v>
      </c>
      <c r="C5" s="5" t="n">
        <v>2738</v>
      </c>
      <c r="D5" s="4" t="inlineStr">
        <is>
          <t xml:space="preserve"> </t>
        </is>
      </c>
    </row>
    <row r="6">
      <c r="A6" s="4" t="inlineStr">
        <is>
          <t>Retirement Pension Premium Plan and Executive Pension Plan Premium - Guatemala</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Number of participants covered by plan | item</t>
        </is>
      </c>
      <c r="B8" s="5" t="n">
        <v>3504</v>
      </c>
      <c r="C8" s="5" t="n">
        <v>3263</v>
      </c>
      <c r="D8" s="4" t="inlineStr">
        <is>
          <t xml:space="preserve"> </t>
        </is>
      </c>
    </row>
    <row r="9">
      <c r="A9" s="4" t="inlineStr">
        <is>
          <t>Discount rate</t>
        </is>
      </c>
      <c r="B9" s="7" t="n">
        <v>0.093</v>
      </c>
      <c r="C9" s="7" t="n">
        <v>0.054</v>
      </c>
      <c r="D9" s="7" t="n">
        <v>0.082</v>
      </c>
    </row>
    <row r="10">
      <c r="A10" s="4" t="inlineStr">
        <is>
          <t>Actuarial gain (loss) from changes in discount rate</t>
        </is>
      </c>
      <c r="B10" s="6" t="n">
        <v>13476</v>
      </c>
      <c r="C10" s="6" t="n">
        <v>-20928</v>
      </c>
      <c r="D10" s="4" t="inlineStr">
        <is>
          <t xml:space="preserve"> </t>
        </is>
      </c>
    </row>
    <row r="11">
      <c r="A11" s="4" t="inlineStr">
        <is>
          <t>Defined benefit obligation at present value | Retirement Pension Premium Plan and Executive Pension Plan Premium</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Present value of the obligation as of January 1</t>
        </is>
      </c>
      <c r="B13" s="5" t="n">
        <v>219496</v>
      </c>
      <c r="C13" s="5" t="n">
        <v>202580</v>
      </c>
      <c r="D13" s="4" t="inlineStr">
        <is>
          <t xml:space="preserve"> </t>
        </is>
      </c>
    </row>
    <row r="14">
      <c r="A14" s="4" t="inlineStr">
        <is>
          <t>Current service cost</t>
        </is>
      </c>
      <c r="B14" s="5" t="n">
        <v>20794</v>
      </c>
      <c r="C14" s="5" t="n">
        <v>18669</v>
      </c>
      <c r="D14" s="4" t="inlineStr">
        <is>
          <t xml:space="preserve"> </t>
        </is>
      </c>
    </row>
    <row r="15">
      <c r="A15" s="4" t="inlineStr">
        <is>
          <t>Interest cost</t>
        </is>
      </c>
      <c r="B15" s="5" t="n">
        <v>15371</v>
      </c>
      <c r="C15" s="5" t="n">
        <v>11686</v>
      </c>
      <c r="D15" s="4" t="inlineStr">
        <is>
          <t xml:space="preserve"> </t>
        </is>
      </c>
    </row>
    <row r="16">
      <c r="A16" s="4" t="inlineStr">
        <is>
          <t>Benefits paid</t>
        </is>
      </c>
      <c r="B16" s="5" t="n">
        <v>-19487</v>
      </c>
      <c r="C16" s="5" t="n">
        <v>-19788</v>
      </c>
      <c r="D16" s="4" t="inlineStr">
        <is>
          <t xml:space="preserve"> </t>
        </is>
      </c>
    </row>
    <row r="17">
      <c r="A17" s="4" t="inlineStr">
        <is>
          <t>Consolidation of contributions</t>
        </is>
      </c>
      <c r="B17" s="5" t="n">
        <v>-43199</v>
      </c>
      <c r="C17" s="4" t="inlineStr">
        <is>
          <t xml:space="preserve"> </t>
        </is>
      </c>
      <c r="D17" s="4" t="inlineStr">
        <is>
          <t xml:space="preserve"> </t>
        </is>
      </c>
    </row>
    <row r="18">
      <c r="A18" s="4" t="inlineStr">
        <is>
          <t>Past service cost</t>
        </is>
      </c>
      <c r="B18" s="4" t="inlineStr">
        <is>
          <t xml:space="preserve"> </t>
        </is>
      </c>
      <c r="C18" s="5" t="n">
        <v>3326</v>
      </c>
      <c r="D18" s="4" t="inlineStr">
        <is>
          <t xml:space="preserve"> </t>
        </is>
      </c>
    </row>
    <row r="19">
      <c r="A19" s="4" t="inlineStr">
        <is>
          <t>Net actuarial (gain) / loss due to changes in assumptions</t>
        </is>
      </c>
      <c r="B19" s="5" t="n">
        <v>-39817</v>
      </c>
      <c r="C19" s="5" t="n">
        <v>-2493</v>
      </c>
      <c r="D19" s="4" t="inlineStr">
        <is>
          <t xml:space="preserve"> </t>
        </is>
      </c>
    </row>
    <row r="20">
      <c r="A20" s="4" t="inlineStr">
        <is>
          <t>Net actuarial (gain) / loss due to plan experience</t>
        </is>
      </c>
      <c r="B20" s="5" t="n">
        <v>6487</v>
      </c>
      <c r="C20" s="5" t="n">
        <v>-4721</v>
      </c>
      <c r="D20" s="4" t="inlineStr">
        <is>
          <t xml:space="preserve"> </t>
        </is>
      </c>
    </row>
    <row r="21">
      <c r="A21" s="4" t="inlineStr">
        <is>
          <t>Others changes</t>
        </is>
      </c>
      <c r="B21" s="4" t="inlineStr">
        <is>
          <t xml:space="preserve"> </t>
        </is>
      </c>
      <c r="C21" s="5" t="n">
        <v>-1900</v>
      </c>
      <c r="D21" s="4" t="inlineStr">
        <is>
          <t xml:space="preserve"> </t>
        </is>
      </c>
    </row>
    <row r="22">
      <c r="A22" s="4" t="inlineStr">
        <is>
          <t>Foreign currency translation effect</t>
        </is>
      </c>
      <c r="B22" s="5" t="n">
        <v>17171</v>
      </c>
      <c r="C22" s="5" t="n">
        <v>12137</v>
      </c>
      <c r="D22" s="4" t="inlineStr">
        <is>
          <t xml:space="preserve"> </t>
        </is>
      </c>
    </row>
    <row r="23">
      <c r="A23" s="4" t="inlineStr">
        <is>
          <t>Defined obligation, unfunded as of December 31</t>
        </is>
      </c>
      <c r="B23" s="6" t="n">
        <v>176816</v>
      </c>
      <c r="C23" s="6" t="n">
        <v>219496</v>
      </c>
      <c r="D23"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tirement Pension Premium Plan and Executive Pension Plan Premium - Plan assets (Details) - Plan assets - Retirement Pension Premium Plan and Senior Management Pension Plan Premium - COP ($) $ in Millions</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Fair value of assets as of January 1</t>
        </is>
      </c>
      <c r="B4" s="6" t="n">
        <v>30121</v>
      </c>
      <c r="C4" s="6" t="n">
        <v>25211</v>
      </c>
    </row>
    <row r="5">
      <c r="A5" s="4" t="inlineStr">
        <is>
          <t>Employee contributions</t>
        </is>
      </c>
      <c r="B5" s="5" t="n">
        <v>6614</v>
      </c>
      <c r="C5" s="5" t="n">
        <v>2500</v>
      </c>
    </row>
    <row r="6">
      <c r="A6" s="4" t="inlineStr">
        <is>
          <t>Interest income on plan assets</t>
        </is>
      </c>
      <c r="B6" s="5" t="n">
        <v>2329</v>
      </c>
      <c r="C6" s="5" t="n">
        <v>1538</v>
      </c>
    </row>
    <row r="7">
      <c r="A7" s="4" t="inlineStr">
        <is>
          <t>Return on plan assets greater/(less) than discount rate</t>
        </is>
      </c>
      <c r="B7" s="5" t="n">
        <v>-4245</v>
      </c>
      <c r="C7" s="5" t="n">
        <v>872</v>
      </c>
    </row>
    <row r="8">
      <c r="A8" s="4" t="inlineStr">
        <is>
          <t>Benefits paid</t>
        </is>
      </c>
      <c r="B8" s="5" t="n">
        <v>-34819</v>
      </c>
      <c r="C8" s="4" t="inlineStr">
        <is>
          <t xml:space="preserve"> </t>
        </is>
      </c>
    </row>
    <row r="9">
      <c r="A9" s="4" t="inlineStr">
        <is>
          <t>Fair value assets at December 31</t>
        </is>
      </c>
      <c r="B9" s="4" t="inlineStr">
        <is>
          <t xml:space="preserve"> </t>
        </is>
      </c>
      <c r="C9" s="6" t="n">
        <v>30121</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ther long term benefits (Details) - Defined benefit obligation at present value - Other long term benefits - COP ($) $ in Millions</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Present value of the obligation as of January 1</t>
        </is>
      </c>
      <c r="B4" s="6" t="n">
        <v>465744</v>
      </c>
      <c r="C4" s="6" t="n">
        <v>465046</v>
      </c>
    </row>
    <row r="5">
      <c r="A5" s="4" t="inlineStr">
        <is>
          <t>Current service cost</t>
        </is>
      </c>
      <c r="B5" s="5" t="n">
        <v>24106</v>
      </c>
      <c r="C5" s="5" t="n">
        <v>47339</v>
      </c>
    </row>
    <row r="6">
      <c r="A6" s="4" t="inlineStr">
        <is>
          <t>Interest cost</t>
        </is>
      </c>
      <c r="B6" s="5" t="n">
        <v>39973</v>
      </c>
      <c r="C6" s="5" t="n">
        <v>27490</v>
      </c>
    </row>
    <row r="7">
      <c r="A7" s="4" t="inlineStr">
        <is>
          <t>Benefits paid</t>
        </is>
      </c>
      <c r="B7" s="5" t="n">
        <v>-44601</v>
      </c>
      <c r="C7" s="5" t="n">
        <v>-45086</v>
      </c>
    </row>
    <row r="8">
      <c r="A8" s="4" t="inlineStr">
        <is>
          <t>Net actuarial (gain) / loss due to changes in assumptions</t>
        </is>
      </c>
      <c r="B8" s="5" t="n">
        <v>-47997</v>
      </c>
      <c r="C8" s="5" t="n">
        <v>-31998</v>
      </c>
    </row>
    <row r="9">
      <c r="A9" s="4" t="inlineStr">
        <is>
          <t>Net actuarial (gain) / loss due to plan experience</t>
        </is>
      </c>
      <c r="B9" s="5" t="n">
        <v>2369</v>
      </c>
      <c r="C9" s="5" t="n">
        <v>-2465</v>
      </c>
    </row>
    <row r="10">
      <c r="A10" s="4" t="inlineStr">
        <is>
          <t>Foreign currency translation effect</t>
        </is>
      </c>
      <c r="B10" s="5" t="n">
        <v>6879</v>
      </c>
      <c r="C10" s="5" t="n">
        <v>5418</v>
      </c>
    </row>
    <row r="11">
      <c r="A11" s="4" t="inlineStr">
        <is>
          <t>Defined obligation, unfunded as of December 31</t>
        </is>
      </c>
      <c r="B11" s="6" t="n">
        <v>446473</v>
      </c>
      <c r="C11" s="6" t="n">
        <v>465744</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s (Details) - COP ($) $ in Millions</t>
        </is>
      </c>
      <c r="B1" s="2" t="inlineStr">
        <is>
          <t>12 Months Ended</t>
        </is>
      </c>
    </row>
    <row r="2">
      <c r="B2" s="2" t="inlineStr">
        <is>
          <t>Dec. 31, 2022</t>
        </is>
      </c>
      <c r="C2" s="2" t="inlineStr">
        <is>
          <t>Dec. 31, 2021</t>
        </is>
      </c>
    </row>
    <row r="3">
      <c r="A3" s="4" t="inlineStr">
        <is>
          <t>Defined contribution plan</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efined contribution expense</t>
        </is>
      </c>
      <c r="B5" s="6" t="n">
        <v>295478</v>
      </c>
      <c r="C5" s="6" t="n">
        <v>250192</v>
      </c>
    </row>
    <row r="6">
      <c r="A6" s="4" t="inlineStr">
        <is>
          <t>Pension</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efined contribution expense</t>
        </is>
      </c>
      <c r="B8" s="5" t="n">
        <v>231676</v>
      </c>
      <c r="C8" s="5" t="n">
        <v>186117</v>
      </c>
    </row>
    <row r="9">
      <c r="A9" s="4" t="inlineStr">
        <is>
          <t>Current severance regimen</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expense</t>
        </is>
      </c>
      <c r="B11" s="6" t="n">
        <v>63802</v>
      </c>
      <c r="C11" s="6" t="n">
        <v>64075</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conomic assumptions used in the determination of the present value of the defined benefit plans (Details) - Y</t>
        </is>
      </c>
      <c r="B1" s="2" t="inlineStr">
        <is>
          <t>Dec. 31, 2022</t>
        </is>
      </c>
      <c r="C1" s="2" t="inlineStr">
        <is>
          <t>Dec. 31, 2021</t>
        </is>
      </c>
    </row>
    <row r="2">
      <c r="A2" s="4" t="inlineStr">
        <is>
          <t>Minimum</t>
        </is>
      </c>
      <c r="B2" s="4" t="inlineStr">
        <is>
          <t xml:space="preserve"> </t>
        </is>
      </c>
      <c r="C2" s="4" t="inlineStr">
        <is>
          <t xml:space="preserve"> </t>
        </is>
      </c>
    </row>
    <row r="3">
      <c r="A3" s="3" t="inlineStr">
        <is>
          <t>Disclosure Of Employee Benefit Plans [Line Items]</t>
        </is>
      </c>
      <c r="B3" s="4" t="inlineStr">
        <is>
          <t xml:space="preserve"> </t>
        </is>
      </c>
      <c r="C3" s="4" t="inlineStr">
        <is>
          <t xml:space="preserve"> </t>
        </is>
      </c>
    </row>
    <row r="4">
      <c r="A4" s="4" t="inlineStr">
        <is>
          <t>Actuarial assumption of mortality rates (in years)</t>
        </is>
      </c>
      <c r="B4" s="5" t="n">
        <v>25</v>
      </c>
      <c r="C4" s="4" t="inlineStr">
        <is>
          <t xml:space="preserve"> </t>
        </is>
      </c>
    </row>
    <row r="5">
      <c r="A5" s="4" t="inlineStr">
        <is>
          <t>Maximum</t>
        </is>
      </c>
      <c r="B5" s="4" t="inlineStr">
        <is>
          <t xml:space="preserve"> </t>
        </is>
      </c>
      <c r="C5" s="4" t="inlineStr">
        <is>
          <t xml:space="preserve"> </t>
        </is>
      </c>
    </row>
    <row r="6">
      <c r="A6" s="3" t="inlineStr">
        <is>
          <t>Disclosure Of Employee Benefit Plans [Line Items]</t>
        </is>
      </c>
      <c r="B6" s="4" t="inlineStr">
        <is>
          <t xml:space="preserve"> </t>
        </is>
      </c>
      <c r="C6" s="4" t="inlineStr">
        <is>
          <t xml:space="preserve"> </t>
        </is>
      </c>
    </row>
    <row r="7">
      <c r="A7" s="4" t="inlineStr">
        <is>
          <t>Actuarial assumption of mortality rates (in years)</t>
        </is>
      </c>
      <c r="B7" s="5" t="n">
        <v>60</v>
      </c>
      <c r="C7" s="4" t="inlineStr">
        <is>
          <t xml:space="preserve"> </t>
        </is>
      </c>
    </row>
    <row r="8">
      <c r="A8" s="4" t="inlineStr">
        <is>
          <t>Defined benefit pension plan - Colombia</t>
        </is>
      </c>
      <c r="B8" s="4" t="inlineStr">
        <is>
          <t xml:space="preserve"> </t>
        </is>
      </c>
      <c r="C8" s="4" t="inlineStr">
        <is>
          <t xml:space="preserve"> </t>
        </is>
      </c>
    </row>
    <row r="9">
      <c r="A9" s="3" t="inlineStr">
        <is>
          <t>Disclosure Of Employee Benefit Plans [Line Items]</t>
        </is>
      </c>
      <c r="B9" s="4" t="inlineStr">
        <is>
          <t xml:space="preserve"> </t>
        </is>
      </c>
      <c r="C9" s="4" t="inlineStr">
        <is>
          <t xml:space="preserve"> </t>
        </is>
      </c>
    </row>
    <row r="10">
      <c r="A10" s="4" t="inlineStr">
        <is>
          <t>Discount rate</t>
        </is>
      </c>
      <c r="B10" s="8" t="n">
        <v>0.14</v>
      </c>
      <c r="C10" s="8" t="n">
        <v>0.08</v>
      </c>
    </row>
    <row r="11">
      <c r="A11" s="4" t="inlineStr">
        <is>
          <t>Rate of wage increase</t>
        </is>
      </c>
      <c r="B11" s="7" t="n">
        <v>0.098</v>
      </c>
      <c r="C11" s="7" t="n">
        <v>0.07199999999999999</v>
      </c>
    </row>
    <row r="12">
      <c r="A12" s="4" t="inlineStr">
        <is>
          <t>Projected inflation</t>
        </is>
      </c>
      <c r="B12" s="7" t="n">
        <v>0.073</v>
      </c>
      <c r="C12" s="7" t="n">
        <v>0.047</v>
      </c>
    </row>
    <row r="13">
      <c r="A13" s="4" t="inlineStr">
        <is>
          <t>Rate of pension increase</t>
        </is>
      </c>
      <c r="B13" s="7" t="n">
        <v>0.073</v>
      </c>
      <c r="C13" s="7" t="n">
        <v>0.047</v>
      </c>
    </row>
    <row r="14">
      <c r="A14" s="4" t="inlineStr">
        <is>
          <t>Defined benefit pension plan - Bancolombia Panama</t>
        </is>
      </c>
      <c r="B14" s="4" t="inlineStr">
        <is>
          <t xml:space="preserve"> </t>
        </is>
      </c>
      <c r="C14" s="4" t="inlineStr">
        <is>
          <t xml:space="preserve"> </t>
        </is>
      </c>
    </row>
    <row r="15">
      <c r="A15" s="3" t="inlineStr">
        <is>
          <t>Disclosure Of Employee Benefit Plans [Line Items]</t>
        </is>
      </c>
      <c r="B15" s="4" t="inlineStr">
        <is>
          <t xml:space="preserve"> </t>
        </is>
      </c>
      <c r="C15" s="4" t="inlineStr">
        <is>
          <t xml:space="preserve"> </t>
        </is>
      </c>
    </row>
    <row r="16">
      <c r="A16" s="4" t="inlineStr">
        <is>
          <t>Discount rate</t>
        </is>
      </c>
      <c r="B16" s="7" t="n">
        <v>0.065</v>
      </c>
      <c r="C16" s="7" t="n">
        <v>0.024</v>
      </c>
    </row>
    <row r="17">
      <c r="A17" s="4" t="inlineStr">
        <is>
          <t>Rate of wage increase</t>
        </is>
      </c>
      <c r="B17" s="8" t="n">
        <v>0.02</v>
      </c>
      <c r="C17" s="8" t="n">
        <v>0.02</v>
      </c>
    </row>
    <row r="18">
      <c r="A18" s="4" t="inlineStr">
        <is>
          <t>Projected inflation</t>
        </is>
      </c>
      <c r="B18" s="8" t="n">
        <v>0.02</v>
      </c>
      <c r="C18" s="8" t="n">
        <v>0.01</v>
      </c>
    </row>
    <row r="19">
      <c r="A19" s="4" t="inlineStr">
        <is>
          <t>Defined benefit pension plan - Banistmo</t>
        </is>
      </c>
      <c r="B19" s="4" t="inlineStr">
        <is>
          <t xml:space="preserve"> </t>
        </is>
      </c>
      <c r="C19" s="4" t="inlineStr">
        <is>
          <t xml:space="preserve"> </t>
        </is>
      </c>
    </row>
    <row r="20">
      <c r="A20" s="3" t="inlineStr">
        <is>
          <t>Disclosure Of Employee Benefit Plans [Line Items]</t>
        </is>
      </c>
      <c r="B20" s="4" t="inlineStr">
        <is>
          <t xml:space="preserve"> </t>
        </is>
      </c>
      <c r="C20" s="4" t="inlineStr">
        <is>
          <t xml:space="preserve"> </t>
        </is>
      </c>
    </row>
    <row r="21">
      <c r="A21" s="4" t="inlineStr">
        <is>
          <t>Discount rate</t>
        </is>
      </c>
      <c r="B21" s="7" t="n">
        <v>0.06900000000000001</v>
      </c>
      <c r="C21" s="7" t="n">
        <v>0.037</v>
      </c>
    </row>
    <row r="22">
      <c r="A22" s="4" t="inlineStr">
        <is>
          <t>Expected long-term rate of return on plan assets</t>
        </is>
      </c>
      <c r="B22" s="7" t="n">
        <v>0.007</v>
      </c>
      <c r="C22" s="7" t="n">
        <v>0.007</v>
      </c>
    </row>
    <row r="23">
      <c r="A23" s="4" t="inlineStr">
        <is>
          <t>Rate of wage increase</t>
        </is>
      </c>
      <c r="B23" s="8" t="n">
        <v>0</v>
      </c>
      <c r="C23" s="8" t="n">
        <v>0.02</v>
      </c>
    </row>
    <row r="24">
      <c r="A24" s="4" t="inlineStr">
        <is>
          <t>Defined benefit pension plan - El Salvador</t>
        </is>
      </c>
      <c r="B24" s="4" t="inlineStr">
        <is>
          <t xml:space="preserve"> </t>
        </is>
      </c>
      <c r="C24" s="4" t="inlineStr">
        <is>
          <t xml:space="preserve"> </t>
        </is>
      </c>
    </row>
    <row r="25">
      <c r="A25" s="3" t="inlineStr">
        <is>
          <t>Disclosure Of Employee Benefit Plans [Line Items]</t>
        </is>
      </c>
      <c r="B25" s="4" t="inlineStr">
        <is>
          <t xml:space="preserve"> </t>
        </is>
      </c>
      <c r="C25" s="4" t="inlineStr">
        <is>
          <t xml:space="preserve"> </t>
        </is>
      </c>
    </row>
    <row r="26">
      <c r="A26" s="4" t="inlineStr">
        <is>
          <t>Discount rate</t>
        </is>
      </c>
      <c r="B26" s="7" t="n">
        <v>0.058</v>
      </c>
      <c r="C26" s="7" t="n">
        <v>0.025</v>
      </c>
    </row>
    <row r="27">
      <c r="A27" s="4" t="inlineStr">
        <is>
          <t>Rate of wage increase</t>
        </is>
      </c>
      <c r="B27" s="7" t="n">
        <v>0.025</v>
      </c>
      <c r="C27" s="8" t="n">
        <v>0.02</v>
      </c>
    </row>
    <row r="28">
      <c r="A28" s="4" t="inlineStr">
        <is>
          <t>Projected inflation</t>
        </is>
      </c>
      <c r="B28" s="7" t="n">
        <v>0.015</v>
      </c>
      <c r="C28" s="8" t="n">
        <v>0.01</v>
      </c>
    </row>
    <row r="29">
      <c r="A29" s="4" t="inlineStr">
        <is>
          <t>Defined benefit pension plan - Guatemala</t>
        </is>
      </c>
      <c r="B29" s="4" t="inlineStr">
        <is>
          <t xml:space="preserve"> </t>
        </is>
      </c>
      <c r="C29" s="4" t="inlineStr">
        <is>
          <t xml:space="preserve"> </t>
        </is>
      </c>
    </row>
    <row r="30">
      <c r="A30" s="3" t="inlineStr">
        <is>
          <t>Disclosure Of Employee Benefit Plans [Line Items]</t>
        </is>
      </c>
      <c r="B30" s="4" t="inlineStr">
        <is>
          <t xml:space="preserve"> </t>
        </is>
      </c>
      <c r="C30" s="4" t="inlineStr">
        <is>
          <t xml:space="preserve"> </t>
        </is>
      </c>
    </row>
    <row r="31">
      <c r="A31" s="4" t="inlineStr">
        <is>
          <t>Discount rate</t>
        </is>
      </c>
      <c r="B31" s="7" t="n">
        <v>0.102</v>
      </c>
      <c r="C31" s="7" t="n">
        <v>0.061</v>
      </c>
    </row>
    <row r="32">
      <c r="A32" s="4" t="inlineStr">
        <is>
          <t>Rate of wage increase</t>
        </is>
      </c>
      <c r="B32" s="8" t="n">
        <v>0.05</v>
      </c>
      <c r="C32" s="8" t="n">
        <v>0.05</v>
      </c>
    </row>
    <row r="33">
      <c r="A33" s="4" t="inlineStr">
        <is>
          <t>Projected inflation</t>
        </is>
      </c>
      <c r="B33" s="8" t="n">
        <v>0.04</v>
      </c>
      <c r="C33" s="8" t="n">
        <v>0.0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payment of future benefits (Details) $ in Millions</t>
        </is>
      </c>
      <c r="B1" s="2" t="inlineStr">
        <is>
          <t>Dec. 31, 2022 COP ($)</t>
        </is>
      </c>
    </row>
    <row r="2">
      <c r="A2" s="4" t="inlineStr">
        <is>
          <t>Pension Benefits | 2023</t>
        </is>
      </c>
      <c r="B2" s="4" t="inlineStr">
        <is>
          <t xml:space="preserve"> </t>
        </is>
      </c>
    </row>
    <row r="3">
      <c r="A3" s="3" t="inlineStr">
        <is>
          <t>Disclosure Of Employee Benefit Plans [Line Items]</t>
        </is>
      </c>
      <c r="B3" s="4" t="inlineStr">
        <is>
          <t xml:space="preserve"> </t>
        </is>
      </c>
    </row>
    <row r="4">
      <c r="A4" s="4" t="inlineStr">
        <is>
          <t>Estimated payment of future benefits</t>
        </is>
      </c>
      <c r="B4" s="6" t="n">
        <v>15322</v>
      </c>
    </row>
    <row r="5">
      <c r="A5" s="4" t="inlineStr">
        <is>
          <t>Pension Benefits | 2024</t>
        </is>
      </c>
      <c r="B5" s="4" t="inlineStr">
        <is>
          <t xml:space="preserve"> </t>
        </is>
      </c>
    </row>
    <row r="6">
      <c r="A6" s="3" t="inlineStr">
        <is>
          <t>Disclosure Of Employee Benefit Plans [Line Items]</t>
        </is>
      </c>
      <c r="B6" s="4" t="inlineStr">
        <is>
          <t xml:space="preserve"> </t>
        </is>
      </c>
    </row>
    <row r="7">
      <c r="A7" s="4" t="inlineStr">
        <is>
          <t>Estimated payment of future benefits</t>
        </is>
      </c>
      <c r="B7" s="5" t="n">
        <v>15665</v>
      </c>
    </row>
    <row r="8">
      <c r="A8" s="4" t="inlineStr">
        <is>
          <t>Pension Benefits | 2025</t>
        </is>
      </c>
      <c r="B8" s="4" t="inlineStr">
        <is>
          <t xml:space="preserve"> </t>
        </is>
      </c>
    </row>
    <row r="9">
      <c r="A9" s="3" t="inlineStr">
        <is>
          <t>Disclosure Of Employee Benefit Plans [Line Items]</t>
        </is>
      </c>
      <c r="B9" s="4" t="inlineStr">
        <is>
          <t xml:space="preserve"> </t>
        </is>
      </c>
    </row>
    <row r="10">
      <c r="A10" s="4" t="inlineStr">
        <is>
          <t>Estimated payment of future benefits</t>
        </is>
      </c>
      <c r="B10" s="5" t="n">
        <v>15944</v>
      </c>
    </row>
    <row r="11">
      <c r="A11" s="4" t="inlineStr">
        <is>
          <t>Pension Benefits | 2026</t>
        </is>
      </c>
      <c r="B11" s="4" t="inlineStr">
        <is>
          <t xml:space="preserve"> </t>
        </is>
      </c>
    </row>
    <row r="12">
      <c r="A12" s="3" t="inlineStr">
        <is>
          <t>Disclosure Of Employee Benefit Plans [Line Items]</t>
        </is>
      </c>
      <c r="B12" s="4" t="inlineStr">
        <is>
          <t xml:space="preserve"> </t>
        </is>
      </c>
    </row>
    <row r="13">
      <c r="A13" s="4" t="inlineStr">
        <is>
          <t>Estimated payment of future benefits</t>
        </is>
      </c>
      <c r="B13" s="5" t="n">
        <v>16270</v>
      </c>
    </row>
    <row r="14">
      <c r="A14" s="4" t="inlineStr">
        <is>
          <t>Pension Benefits | 2027</t>
        </is>
      </c>
      <c r="B14" s="4" t="inlineStr">
        <is>
          <t xml:space="preserve"> </t>
        </is>
      </c>
    </row>
    <row r="15">
      <c r="A15" s="3" t="inlineStr">
        <is>
          <t>Disclosure Of Employee Benefit Plans [Line Items]</t>
        </is>
      </c>
      <c r="B15" s="4" t="inlineStr">
        <is>
          <t xml:space="preserve"> </t>
        </is>
      </c>
    </row>
    <row r="16">
      <c r="A16" s="4" t="inlineStr">
        <is>
          <t>Estimated payment of future benefits</t>
        </is>
      </c>
      <c r="B16" s="5" t="n">
        <v>16328</v>
      </c>
    </row>
    <row r="17">
      <c r="A17" s="4" t="inlineStr">
        <is>
          <t>Pension Benefits | 2028 to 2032</t>
        </is>
      </c>
      <c r="B17" s="4" t="inlineStr">
        <is>
          <t xml:space="preserve"> </t>
        </is>
      </c>
    </row>
    <row r="18">
      <c r="A18" s="3" t="inlineStr">
        <is>
          <t>Disclosure Of Employee Benefit Plans [Line Items]</t>
        </is>
      </c>
      <c r="B18" s="4" t="inlineStr">
        <is>
          <t xml:space="preserve"> </t>
        </is>
      </c>
    </row>
    <row r="19">
      <c r="A19" s="4" t="inlineStr">
        <is>
          <t>Estimated payment of future benefits</t>
        </is>
      </c>
      <c r="B19" s="5" t="n">
        <v>80849</v>
      </c>
    </row>
    <row r="20">
      <c r="A20" s="4" t="inlineStr">
        <is>
          <t>Other Benefits | 2023</t>
        </is>
      </c>
      <c r="B20" s="4" t="inlineStr">
        <is>
          <t xml:space="preserve"> </t>
        </is>
      </c>
    </row>
    <row r="21">
      <c r="A21" s="3" t="inlineStr">
        <is>
          <t>Disclosure Of Employee Benefit Plans [Line Items]</t>
        </is>
      </c>
      <c r="B21" s="4" t="inlineStr">
        <is>
          <t xml:space="preserve"> </t>
        </is>
      </c>
    </row>
    <row r="22">
      <c r="A22" s="4" t="inlineStr">
        <is>
          <t>Estimated payment of future benefits</t>
        </is>
      </c>
      <c r="B22" s="5" t="n">
        <v>81503</v>
      </c>
    </row>
    <row r="23">
      <c r="A23" s="4" t="inlineStr">
        <is>
          <t>Other Benefits | 2024</t>
        </is>
      </c>
      <c r="B23" s="4" t="inlineStr">
        <is>
          <t xml:space="preserve"> </t>
        </is>
      </c>
    </row>
    <row r="24">
      <c r="A24" s="3" t="inlineStr">
        <is>
          <t>Disclosure Of Employee Benefit Plans [Line Items]</t>
        </is>
      </c>
      <c r="B24" s="4" t="inlineStr">
        <is>
          <t xml:space="preserve"> </t>
        </is>
      </c>
    </row>
    <row r="25">
      <c r="A25" s="4" t="inlineStr">
        <is>
          <t>Estimated payment of future benefits</t>
        </is>
      </c>
      <c r="B25" s="5" t="n">
        <v>80119</v>
      </c>
    </row>
    <row r="26">
      <c r="A26" s="4" t="inlineStr">
        <is>
          <t>Other Benefits | 2025</t>
        </is>
      </c>
      <c r="B26" s="4" t="inlineStr">
        <is>
          <t xml:space="preserve"> </t>
        </is>
      </c>
    </row>
    <row r="27">
      <c r="A27" s="3" t="inlineStr">
        <is>
          <t>Disclosure Of Employee Benefit Plans [Line Items]</t>
        </is>
      </c>
      <c r="B27" s="4" t="inlineStr">
        <is>
          <t xml:space="preserve"> </t>
        </is>
      </c>
    </row>
    <row r="28">
      <c r="A28" s="4" t="inlineStr">
        <is>
          <t>Estimated payment of future benefits</t>
        </is>
      </c>
      <c r="B28" s="5" t="n">
        <v>80725</v>
      </c>
    </row>
    <row r="29">
      <c r="A29" s="4" t="inlineStr">
        <is>
          <t>Other Benefits | 2026</t>
        </is>
      </c>
      <c r="B29" s="4" t="inlineStr">
        <is>
          <t xml:space="preserve"> </t>
        </is>
      </c>
    </row>
    <row r="30">
      <c r="A30" s="3" t="inlineStr">
        <is>
          <t>Disclosure Of Employee Benefit Plans [Line Items]</t>
        </is>
      </c>
      <c r="B30" s="4" t="inlineStr">
        <is>
          <t xml:space="preserve"> </t>
        </is>
      </c>
    </row>
    <row r="31">
      <c r="A31" s="4" t="inlineStr">
        <is>
          <t>Estimated payment of future benefits</t>
        </is>
      </c>
      <c r="B31" s="5" t="n">
        <v>93290</v>
      </c>
    </row>
    <row r="32">
      <c r="A32" s="4" t="inlineStr">
        <is>
          <t>Other Benefits | 2027</t>
        </is>
      </c>
      <c r="B32" s="4" t="inlineStr">
        <is>
          <t xml:space="preserve"> </t>
        </is>
      </c>
    </row>
    <row r="33">
      <c r="A33" s="3" t="inlineStr">
        <is>
          <t>Disclosure Of Employee Benefit Plans [Line Items]</t>
        </is>
      </c>
      <c r="B33" s="4" t="inlineStr">
        <is>
          <t xml:space="preserve"> </t>
        </is>
      </c>
    </row>
    <row r="34">
      <c r="A34" s="4" t="inlineStr">
        <is>
          <t>Estimated payment of future benefits</t>
        </is>
      </c>
      <c r="B34" s="5" t="n">
        <v>82631</v>
      </c>
    </row>
    <row r="35">
      <c r="A35" s="4" t="inlineStr">
        <is>
          <t>Other Benefits | 2028 to 2032</t>
        </is>
      </c>
      <c r="B35" s="4" t="inlineStr">
        <is>
          <t xml:space="preserve"> </t>
        </is>
      </c>
    </row>
    <row r="36">
      <c r="A36" s="3" t="inlineStr">
        <is>
          <t>Disclosure Of Employee Benefit Plans [Line Items]</t>
        </is>
      </c>
      <c r="B36" s="4" t="inlineStr">
        <is>
          <t xml:space="preserve"> </t>
        </is>
      </c>
    </row>
    <row r="37">
      <c r="A37" s="4" t="inlineStr">
        <is>
          <t>Estimated payment of future benefits</t>
        </is>
      </c>
      <c r="B37" s="6" t="n">
        <v>440004</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EMPLOYEE BENEFIT PLANS - Sensitivity analysis (Details) - COP ($) $ in Millions</t>
        </is>
      </c>
      <c r="B1" s="2" t="inlineStr">
        <is>
          <t>12 Months Ended</t>
        </is>
      </c>
    </row>
    <row r="2">
      <c r="B2" s="2" t="inlineStr">
        <is>
          <t>Dec. 31, 2022</t>
        </is>
      </c>
      <c r="C2" s="2" t="inlineStr">
        <is>
          <t>Dec. 31, 2021</t>
        </is>
      </c>
    </row>
    <row r="3">
      <c r="A3" s="4" t="inlineStr">
        <is>
          <t>Defined benefit pension plan - Colombia</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iscount rate, Value</t>
        </is>
      </c>
      <c r="B5" s="8" t="n">
        <v>0.14</v>
      </c>
      <c r="C5" s="8" t="n">
        <v>0.08</v>
      </c>
    </row>
    <row r="6">
      <c r="A6" s="4" t="inlineStr">
        <is>
          <t>Salary, Value</t>
        </is>
      </c>
      <c r="B6" s="7" t="n">
        <v>0.098</v>
      </c>
      <c r="C6" s="7" t="n">
        <v>0.07199999999999999</v>
      </c>
    </row>
    <row r="7">
      <c r="A7" s="4" t="inlineStr">
        <is>
          <t>Defined benefit pension plan - Colombia | Discount rate | 0.50% increase in actuarial assumption</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Discount rate, Value</t>
        </is>
      </c>
      <c r="B9" s="7" t="n">
        <v>0.145</v>
      </c>
      <c r="C9" s="4" t="inlineStr">
        <is>
          <t xml:space="preserve"> </t>
        </is>
      </c>
    </row>
    <row r="10">
      <c r="A10" s="4" t="inlineStr">
        <is>
          <t>Percentage of increase</t>
        </is>
      </c>
      <c r="B10" s="7" t="n">
        <v>0.005</v>
      </c>
      <c r="C10" s="4" t="inlineStr">
        <is>
          <t xml:space="preserve"> </t>
        </is>
      </c>
    </row>
    <row r="11">
      <c r="A11" s="4" t="inlineStr">
        <is>
          <t>Increase, Effect on DBO</t>
        </is>
      </c>
      <c r="B11" s="6" t="n">
        <v>-2580</v>
      </c>
      <c r="C11" s="4" t="inlineStr">
        <is>
          <t xml:space="preserve"> </t>
        </is>
      </c>
    </row>
    <row r="12">
      <c r="A12" s="4" t="inlineStr">
        <is>
          <t>Defined benefit pension plan - Colombia | Discount rate | 0.50% decrease in actuarial assumption</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Discount rate, Value</t>
        </is>
      </c>
      <c r="B14" s="7" t="n">
        <v>0.135</v>
      </c>
      <c r="C14" s="4" t="inlineStr">
        <is>
          <t xml:space="preserve"> </t>
        </is>
      </c>
    </row>
    <row r="15">
      <c r="A15" s="4" t="inlineStr">
        <is>
          <t>Percentage of decrease</t>
        </is>
      </c>
      <c r="B15" s="7" t="n">
        <v>0.005</v>
      </c>
      <c r="C15" s="4" t="inlineStr">
        <is>
          <t xml:space="preserve"> </t>
        </is>
      </c>
    </row>
    <row r="16">
      <c r="A16" s="4" t="inlineStr">
        <is>
          <t>Decrease, Effect on DBO</t>
        </is>
      </c>
      <c r="B16" s="6" t="n">
        <v>2725</v>
      </c>
      <c r="C16" s="4" t="inlineStr">
        <is>
          <t xml:space="preserve"> </t>
        </is>
      </c>
    </row>
    <row r="17">
      <c r="A17" s="4" t="inlineStr">
        <is>
          <t>Defined benefit pension plan - Colombia | Salary | 0.50% increase in actuarial assumption</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Salary, Value</t>
        </is>
      </c>
      <c r="B19" s="7" t="n">
        <v>0.078</v>
      </c>
      <c r="C19" s="4" t="inlineStr">
        <is>
          <t xml:space="preserve"> </t>
        </is>
      </c>
    </row>
    <row r="20">
      <c r="A20" s="4" t="inlineStr">
        <is>
          <t>Percentage of increase</t>
        </is>
      </c>
      <c r="B20" s="7" t="n">
        <v>0.005</v>
      </c>
      <c r="C20" s="4" t="inlineStr">
        <is>
          <t xml:space="preserve"> </t>
        </is>
      </c>
    </row>
    <row r="21">
      <c r="A21" s="4" t="inlineStr">
        <is>
          <t>Increase, Effect on DBO</t>
        </is>
      </c>
      <c r="B21" s="6" t="n">
        <v>3088</v>
      </c>
      <c r="C21" s="4" t="inlineStr">
        <is>
          <t xml:space="preserve"> </t>
        </is>
      </c>
    </row>
    <row r="22">
      <c r="A22" s="4" t="inlineStr">
        <is>
          <t>Defined benefit pension plan - Colombia | Salary | 0.50% decrease in actuarial assumption</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Salary, Value</t>
        </is>
      </c>
      <c r="B24" s="7" t="n">
        <v>0.068</v>
      </c>
      <c r="C24" s="4" t="inlineStr">
        <is>
          <t xml:space="preserve"> </t>
        </is>
      </c>
    </row>
    <row r="25">
      <c r="A25" s="4" t="inlineStr">
        <is>
          <t>Percentage of decrease</t>
        </is>
      </c>
      <c r="B25" s="7" t="n">
        <v>0.005</v>
      </c>
      <c r="C25" s="4" t="inlineStr">
        <is>
          <t xml:space="preserve"> </t>
        </is>
      </c>
    </row>
    <row r="26">
      <c r="A26" s="4" t="inlineStr">
        <is>
          <t>Decrease, Effect on DBO</t>
        </is>
      </c>
      <c r="B26" s="6" t="n">
        <v>-2940</v>
      </c>
      <c r="C26" s="4" t="inlineStr">
        <is>
          <t xml:space="preserve"> </t>
        </is>
      </c>
    </row>
    <row r="27">
      <c r="A27" s="4" t="inlineStr">
        <is>
          <t>Defined benefit pension plan - Colombia | Mortality Table | Mortality Table RV-08</t>
        </is>
      </c>
      <c r="B27" s="4" t="inlineStr">
        <is>
          <t xml:space="preserve"> </t>
        </is>
      </c>
      <c r="C27" s="4" t="inlineStr">
        <is>
          <t xml:space="preserve"> </t>
        </is>
      </c>
    </row>
    <row r="28">
      <c r="A28" s="3" t="inlineStr">
        <is>
          <t>EMPLOYEE BENEFIT PLANS</t>
        </is>
      </c>
      <c r="B28" s="4" t="inlineStr">
        <is>
          <t xml:space="preserve"> </t>
        </is>
      </c>
      <c r="C28" s="4" t="inlineStr">
        <is>
          <t xml:space="preserve"> </t>
        </is>
      </c>
    </row>
    <row r="29">
      <c r="A29" s="4" t="inlineStr">
        <is>
          <t>Mortality Table (Increase/Decrease)</t>
        </is>
      </c>
      <c r="B29" s="4" t="inlineStr">
        <is>
          <t>One year increase in life expectancy</t>
        </is>
      </c>
      <c r="C29" s="4" t="inlineStr">
        <is>
          <t xml:space="preserve"> </t>
        </is>
      </c>
    </row>
    <row r="30">
      <c r="A30" s="4" t="inlineStr">
        <is>
          <t>Increase, Effect on DBO</t>
        </is>
      </c>
      <c r="B30" s="6" t="n">
        <v>3687</v>
      </c>
      <c r="C30" s="4" t="inlineStr">
        <is>
          <t xml:space="preserve"> </t>
        </is>
      </c>
    </row>
    <row r="31">
      <c r="A31" s="4" t="inlineStr">
        <is>
          <t>Retirement Pension Premium Plan - Colombia | Discount rate | 0.50% increase in actuarial assumption</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Discount rate, Value</t>
        </is>
      </c>
      <c r="B33" s="7" t="n">
        <v>0.1475</v>
      </c>
      <c r="C33" s="4" t="inlineStr">
        <is>
          <t xml:space="preserve"> </t>
        </is>
      </c>
    </row>
    <row r="34">
      <c r="A34" s="4" t="inlineStr">
        <is>
          <t>Percentage of increase</t>
        </is>
      </c>
      <c r="B34" s="7" t="n">
        <v>0.005</v>
      </c>
      <c r="C34" s="4" t="inlineStr">
        <is>
          <t xml:space="preserve"> </t>
        </is>
      </c>
    </row>
    <row r="35">
      <c r="A35" s="4" t="inlineStr">
        <is>
          <t>Increase, Effect on DBO</t>
        </is>
      </c>
      <c r="B35" s="6" t="n">
        <v>-3670</v>
      </c>
      <c r="C35" s="4" t="inlineStr">
        <is>
          <t xml:space="preserve"> </t>
        </is>
      </c>
    </row>
    <row r="36">
      <c r="A36" s="4" t="inlineStr">
        <is>
          <t>Retirement Pension Premium Plan - Colombia | Discount rate | 0.50% decrease in actuarial assumption</t>
        </is>
      </c>
      <c r="B36" s="4" t="inlineStr">
        <is>
          <t xml:space="preserve"> </t>
        </is>
      </c>
      <c r="C36" s="4" t="inlineStr">
        <is>
          <t xml:space="preserve"> </t>
        </is>
      </c>
    </row>
    <row r="37">
      <c r="A37" s="3" t="inlineStr">
        <is>
          <t>EMPLOYEE BENEFIT PLANS</t>
        </is>
      </c>
      <c r="B37" s="4" t="inlineStr">
        <is>
          <t xml:space="preserve"> </t>
        </is>
      </c>
      <c r="C37" s="4" t="inlineStr">
        <is>
          <t xml:space="preserve"> </t>
        </is>
      </c>
    </row>
    <row r="38">
      <c r="A38" s="4" t="inlineStr">
        <is>
          <t>Discount rate, Value</t>
        </is>
      </c>
      <c r="B38" s="7" t="n">
        <v>0.1375</v>
      </c>
      <c r="C38" s="4" t="inlineStr">
        <is>
          <t xml:space="preserve"> </t>
        </is>
      </c>
    </row>
    <row r="39">
      <c r="A39" s="4" t="inlineStr">
        <is>
          <t>Percentage of decrease</t>
        </is>
      </c>
      <c r="B39" s="7" t="n">
        <v>0.005</v>
      </c>
      <c r="C39" s="4" t="inlineStr">
        <is>
          <t xml:space="preserve"> </t>
        </is>
      </c>
    </row>
    <row r="40">
      <c r="A40" s="4" t="inlineStr">
        <is>
          <t>Decrease, Effect on DBO</t>
        </is>
      </c>
      <c r="B40" s="6" t="n">
        <v>3983</v>
      </c>
      <c r="C40" s="4" t="inlineStr">
        <is>
          <t xml:space="preserve"> </t>
        </is>
      </c>
    </row>
    <row r="41">
      <c r="A41" s="4" t="inlineStr">
        <is>
          <t>Retirement Pension Premium Plan - Colombia | Salary | 0.50% increase in actuarial assumption</t>
        </is>
      </c>
      <c r="B41" s="4" t="inlineStr">
        <is>
          <t xml:space="preserve"> </t>
        </is>
      </c>
      <c r="C41" s="4" t="inlineStr">
        <is>
          <t xml:space="preserve"> </t>
        </is>
      </c>
    </row>
    <row r="42">
      <c r="A42" s="3" t="inlineStr">
        <is>
          <t>EMPLOYEE BENEFIT PLANS</t>
        </is>
      </c>
      <c r="B42" s="4" t="inlineStr">
        <is>
          <t xml:space="preserve"> </t>
        </is>
      </c>
      <c r="C42" s="4" t="inlineStr">
        <is>
          <t xml:space="preserve"> </t>
        </is>
      </c>
    </row>
    <row r="43">
      <c r="A43" s="4" t="inlineStr">
        <is>
          <t>Salary, Value</t>
        </is>
      </c>
      <c r="B43" s="7" t="n">
        <v>0.103</v>
      </c>
      <c r="C43" s="4" t="inlineStr">
        <is>
          <t xml:space="preserve"> </t>
        </is>
      </c>
    </row>
    <row r="44">
      <c r="A44" s="4" t="inlineStr">
        <is>
          <t>Percentage of increase</t>
        </is>
      </c>
      <c r="B44" s="7" t="n">
        <v>0.005</v>
      </c>
      <c r="C44" s="4" t="inlineStr">
        <is>
          <t xml:space="preserve"> </t>
        </is>
      </c>
    </row>
    <row r="45">
      <c r="A45" s="4" t="inlineStr">
        <is>
          <t>Increase, Effect on DBO</t>
        </is>
      </c>
      <c r="B45" s="6" t="n">
        <v>4148</v>
      </c>
      <c r="C45" s="4" t="inlineStr">
        <is>
          <t xml:space="preserve"> </t>
        </is>
      </c>
    </row>
    <row r="46">
      <c r="A46" s="4" t="inlineStr">
        <is>
          <t>Retirement Pension Premium Plan - Colombia | Salary | 0.50% decrease in actuarial assumption</t>
        </is>
      </c>
      <c r="B46" s="4" t="inlineStr">
        <is>
          <t xml:space="preserve"> </t>
        </is>
      </c>
      <c r="C46" s="4" t="inlineStr">
        <is>
          <t xml:space="preserve"> </t>
        </is>
      </c>
    </row>
    <row r="47">
      <c r="A47" s="3" t="inlineStr">
        <is>
          <t>EMPLOYEE BENEFIT PLANS</t>
        </is>
      </c>
      <c r="B47" s="4" t="inlineStr">
        <is>
          <t xml:space="preserve"> </t>
        </is>
      </c>
      <c r="C47" s="4" t="inlineStr">
        <is>
          <t xml:space="preserve"> </t>
        </is>
      </c>
    </row>
    <row r="48">
      <c r="A48" s="4" t="inlineStr">
        <is>
          <t>Salary, Value</t>
        </is>
      </c>
      <c r="B48" s="7" t="n">
        <v>0.093</v>
      </c>
      <c r="C48" s="4" t="inlineStr">
        <is>
          <t xml:space="preserve"> </t>
        </is>
      </c>
    </row>
    <row r="49">
      <c r="A49" s="4" t="inlineStr">
        <is>
          <t>Percentage of decrease</t>
        </is>
      </c>
      <c r="B49" s="7" t="n">
        <v>0.005</v>
      </c>
      <c r="C49" s="4" t="inlineStr">
        <is>
          <t xml:space="preserve"> </t>
        </is>
      </c>
    </row>
    <row r="50">
      <c r="A50" s="4" t="inlineStr">
        <is>
          <t>Decrease, Effect on DBO</t>
        </is>
      </c>
      <c r="B50" s="6" t="n">
        <v>-3845</v>
      </c>
      <c r="C50" s="4" t="inlineStr">
        <is>
          <t xml:space="preserve"> </t>
        </is>
      </c>
    </row>
    <row r="51">
      <c r="A51" s="4" t="inlineStr">
        <is>
          <t>Severance obligation - Colombia | Discount rate | 0.50% increase in actuarial assumption</t>
        </is>
      </c>
      <c r="B51" s="4" t="inlineStr">
        <is>
          <t xml:space="preserve"> </t>
        </is>
      </c>
      <c r="C51" s="4" t="inlineStr">
        <is>
          <t xml:space="preserve"> </t>
        </is>
      </c>
    </row>
    <row r="52">
      <c r="A52" s="3" t="inlineStr">
        <is>
          <t>EMPLOYEE BENEFIT PLANS</t>
        </is>
      </c>
      <c r="B52" s="4" t="inlineStr">
        <is>
          <t xml:space="preserve"> </t>
        </is>
      </c>
      <c r="C52" s="4" t="inlineStr">
        <is>
          <t xml:space="preserve"> </t>
        </is>
      </c>
    </row>
    <row r="53">
      <c r="A53" s="4" t="inlineStr">
        <is>
          <t>Discount rate, Value</t>
        </is>
      </c>
      <c r="B53" s="7" t="n">
        <v>0.1375</v>
      </c>
      <c r="C53" s="4" t="inlineStr">
        <is>
          <t xml:space="preserve"> </t>
        </is>
      </c>
    </row>
    <row r="54">
      <c r="A54" s="4" t="inlineStr">
        <is>
          <t>Percentage of increase</t>
        </is>
      </c>
      <c r="B54" s="7" t="n">
        <v>0.005</v>
      </c>
      <c r="C54" s="4" t="inlineStr">
        <is>
          <t xml:space="preserve"> </t>
        </is>
      </c>
    </row>
    <row r="55">
      <c r="A55" s="4" t="inlineStr">
        <is>
          <t>Increase, Effect on DBO</t>
        </is>
      </c>
      <c r="B55" s="6" t="n">
        <v>-232</v>
      </c>
      <c r="C55" s="4" t="inlineStr">
        <is>
          <t xml:space="preserve"> </t>
        </is>
      </c>
    </row>
    <row r="56">
      <c r="A56" s="4" t="inlineStr">
        <is>
          <t>Severance obligation - Colombia | Discount rate | 0.50% decrease in actuarial assumption</t>
        </is>
      </c>
      <c r="B56" s="4" t="inlineStr">
        <is>
          <t xml:space="preserve"> </t>
        </is>
      </c>
      <c r="C56" s="4" t="inlineStr">
        <is>
          <t xml:space="preserve"> </t>
        </is>
      </c>
    </row>
    <row r="57">
      <c r="A57" s="3" t="inlineStr">
        <is>
          <t>EMPLOYEE BENEFIT PLANS</t>
        </is>
      </c>
      <c r="B57" s="4" t="inlineStr">
        <is>
          <t xml:space="preserve"> </t>
        </is>
      </c>
      <c r="C57" s="4" t="inlineStr">
        <is>
          <t xml:space="preserve"> </t>
        </is>
      </c>
    </row>
    <row r="58">
      <c r="A58" s="4" t="inlineStr">
        <is>
          <t>Discount rate, Value</t>
        </is>
      </c>
      <c r="B58" s="7" t="n">
        <v>0.1275</v>
      </c>
      <c r="C58" s="4" t="inlineStr">
        <is>
          <t xml:space="preserve"> </t>
        </is>
      </c>
    </row>
    <row r="59">
      <c r="A59" s="4" t="inlineStr">
        <is>
          <t>Percentage of decrease</t>
        </is>
      </c>
      <c r="B59" s="7" t="n">
        <v>0.005</v>
      </c>
      <c r="C59" s="4" t="inlineStr">
        <is>
          <t xml:space="preserve"> </t>
        </is>
      </c>
    </row>
    <row r="60">
      <c r="A60" s="4" t="inlineStr">
        <is>
          <t>Decrease, Effect on DBO</t>
        </is>
      </c>
      <c r="B60" s="6" t="n">
        <v>239</v>
      </c>
      <c r="C60" s="4" t="inlineStr">
        <is>
          <t xml:space="preserve"> </t>
        </is>
      </c>
    </row>
    <row r="61">
      <c r="A61" s="4" t="inlineStr">
        <is>
          <t>Severance obligation - Colombia | Salary | 0.50% increase in actuarial assumption</t>
        </is>
      </c>
      <c r="B61" s="4" t="inlineStr">
        <is>
          <t xml:space="preserve"> </t>
        </is>
      </c>
      <c r="C61" s="4" t="inlineStr">
        <is>
          <t xml:space="preserve"> </t>
        </is>
      </c>
    </row>
    <row r="62">
      <c r="A62" s="3" t="inlineStr">
        <is>
          <t>EMPLOYEE BENEFIT PLANS</t>
        </is>
      </c>
      <c r="B62" s="4" t="inlineStr">
        <is>
          <t xml:space="preserve"> </t>
        </is>
      </c>
      <c r="C62" s="4" t="inlineStr">
        <is>
          <t xml:space="preserve"> </t>
        </is>
      </c>
    </row>
    <row r="63">
      <c r="A63" s="4" t="inlineStr">
        <is>
          <t>Salary, Value</t>
        </is>
      </c>
      <c r="B63" s="7" t="n">
        <v>0.103</v>
      </c>
      <c r="C63" s="4" t="inlineStr">
        <is>
          <t xml:space="preserve"> </t>
        </is>
      </c>
    </row>
    <row r="64">
      <c r="A64" s="4" t="inlineStr">
        <is>
          <t>Percentage of increase</t>
        </is>
      </c>
      <c r="B64" s="7" t="n">
        <v>0.005</v>
      </c>
      <c r="C64" s="4" t="inlineStr">
        <is>
          <t xml:space="preserve"> </t>
        </is>
      </c>
    </row>
    <row r="65">
      <c r="A65" s="4" t="inlineStr">
        <is>
          <t>Increase, Effect on DBO</t>
        </is>
      </c>
      <c r="B65" s="6" t="n">
        <v>540</v>
      </c>
      <c r="C65" s="4" t="inlineStr">
        <is>
          <t xml:space="preserve"> </t>
        </is>
      </c>
    </row>
    <row r="66">
      <c r="A66" s="4" t="inlineStr">
        <is>
          <t>Severance obligation - Colombia | Salary | 0.50% decrease in actuarial assumption</t>
        </is>
      </c>
      <c r="B66" s="4" t="inlineStr">
        <is>
          <t xml:space="preserve"> </t>
        </is>
      </c>
      <c r="C66" s="4" t="inlineStr">
        <is>
          <t xml:space="preserve"> </t>
        </is>
      </c>
    </row>
    <row r="67">
      <c r="A67" s="3" t="inlineStr">
        <is>
          <t>EMPLOYEE BENEFIT PLANS</t>
        </is>
      </c>
      <c r="B67" s="4" t="inlineStr">
        <is>
          <t xml:space="preserve"> </t>
        </is>
      </c>
      <c r="C67" s="4" t="inlineStr">
        <is>
          <t xml:space="preserve"> </t>
        </is>
      </c>
    </row>
    <row r="68">
      <c r="A68" s="4" t="inlineStr">
        <is>
          <t>Salary, Value</t>
        </is>
      </c>
      <c r="B68" s="7" t="n">
        <v>0.093</v>
      </c>
      <c r="C68" s="4" t="inlineStr">
        <is>
          <t xml:space="preserve"> </t>
        </is>
      </c>
    </row>
    <row r="69">
      <c r="A69" s="4" t="inlineStr">
        <is>
          <t>Percentage of decrease</t>
        </is>
      </c>
      <c r="B69" s="7" t="n">
        <v>0.005</v>
      </c>
      <c r="C69" s="4" t="inlineStr">
        <is>
          <t xml:space="preserve"> </t>
        </is>
      </c>
    </row>
    <row r="70">
      <c r="A70" s="4" t="inlineStr">
        <is>
          <t>Decrease, Effect on DBO</t>
        </is>
      </c>
      <c r="B70" s="6" t="n">
        <v>-529</v>
      </c>
      <c r="C70" s="4" t="inlineStr">
        <is>
          <t xml:space="preserve"> </t>
        </is>
      </c>
    </row>
    <row r="71">
      <c r="A71" s="4" t="inlineStr">
        <is>
          <t>Defined benefit pension plan - Panama | Discount rate | 0.50% increase in actuarial assumption</t>
        </is>
      </c>
      <c r="B71" s="4" t="inlineStr">
        <is>
          <t xml:space="preserve"> </t>
        </is>
      </c>
      <c r="C71" s="4" t="inlineStr">
        <is>
          <t xml:space="preserve"> </t>
        </is>
      </c>
    </row>
    <row r="72">
      <c r="A72" s="3" t="inlineStr">
        <is>
          <t>EMPLOYEE BENEFIT PLANS</t>
        </is>
      </c>
      <c r="B72" s="4" t="inlineStr">
        <is>
          <t xml:space="preserve"> </t>
        </is>
      </c>
      <c r="C72" s="4" t="inlineStr">
        <is>
          <t xml:space="preserve"> </t>
        </is>
      </c>
    </row>
    <row r="73">
      <c r="A73" s="4" t="inlineStr">
        <is>
          <t>Discount rate, Value</t>
        </is>
      </c>
      <c r="B73" s="7" t="n">
        <v>0.074</v>
      </c>
      <c r="C73" s="4" t="inlineStr">
        <is>
          <t xml:space="preserve"> </t>
        </is>
      </c>
    </row>
    <row r="74">
      <c r="A74" s="4" t="inlineStr">
        <is>
          <t>Percentage of increase</t>
        </is>
      </c>
      <c r="B74" s="7" t="n">
        <v>0.005</v>
      </c>
      <c r="C74" s="4" t="inlineStr">
        <is>
          <t xml:space="preserve"> </t>
        </is>
      </c>
    </row>
    <row r="75">
      <c r="A75" s="4" t="inlineStr">
        <is>
          <t>Increase, Effect on DBO</t>
        </is>
      </c>
      <c r="B75" s="6" t="n">
        <v>-185</v>
      </c>
      <c r="C75" s="4" t="inlineStr">
        <is>
          <t xml:space="preserve"> </t>
        </is>
      </c>
    </row>
    <row r="76">
      <c r="A76" s="4" t="inlineStr">
        <is>
          <t>Defined benefit pension plan - Panama | Discount rate | 0.50% decrease in actuarial assumption</t>
        </is>
      </c>
      <c r="B76" s="4" t="inlineStr">
        <is>
          <t xml:space="preserve"> </t>
        </is>
      </c>
      <c r="C76" s="4" t="inlineStr">
        <is>
          <t xml:space="preserve"> </t>
        </is>
      </c>
    </row>
    <row r="77">
      <c r="A77" s="3" t="inlineStr">
        <is>
          <t>EMPLOYEE BENEFIT PLANS</t>
        </is>
      </c>
      <c r="B77" s="4" t="inlineStr">
        <is>
          <t xml:space="preserve"> </t>
        </is>
      </c>
      <c r="C77" s="4" t="inlineStr">
        <is>
          <t xml:space="preserve"> </t>
        </is>
      </c>
    </row>
    <row r="78">
      <c r="A78" s="4" t="inlineStr">
        <is>
          <t>Discount rate, Value</t>
        </is>
      </c>
      <c r="B78" s="7" t="n">
        <v>0.064</v>
      </c>
      <c r="C78" s="4" t="inlineStr">
        <is>
          <t xml:space="preserve"> </t>
        </is>
      </c>
    </row>
    <row r="79">
      <c r="A79" s="4" t="inlineStr">
        <is>
          <t>Percentage of decrease</t>
        </is>
      </c>
      <c r="B79" s="7" t="n">
        <v>0.005</v>
      </c>
      <c r="C79" s="4" t="inlineStr">
        <is>
          <t xml:space="preserve"> </t>
        </is>
      </c>
    </row>
    <row r="80">
      <c r="A80" s="4" t="inlineStr">
        <is>
          <t>Decrease, Effect on DBO</t>
        </is>
      </c>
      <c r="B80" s="6" t="n">
        <v>198</v>
      </c>
      <c r="C80" s="4" t="inlineStr">
        <is>
          <t xml:space="preserve"> </t>
        </is>
      </c>
    </row>
    <row r="81">
      <c r="A81" s="4" t="inlineStr">
        <is>
          <t>Defined benefit pension plan - Panama | Mortality Table | Mortality Table RP-2000</t>
        </is>
      </c>
      <c r="B81" s="4" t="inlineStr">
        <is>
          <t xml:space="preserve"> </t>
        </is>
      </c>
      <c r="C81" s="4" t="inlineStr">
        <is>
          <t xml:space="preserve"> </t>
        </is>
      </c>
    </row>
    <row r="82">
      <c r="A82" s="3" t="inlineStr">
        <is>
          <t>EMPLOYEE BENEFIT PLANS</t>
        </is>
      </c>
      <c r="B82" s="4" t="inlineStr">
        <is>
          <t xml:space="preserve"> </t>
        </is>
      </c>
      <c r="C82" s="4" t="inlineStr">
        <is>
          <t xml:space="preserve"> </t>
        </is>
      </c>
    </row>
    <row r="83">
      <c r="A83" s="4" t="inlineStr">
        <is>
          <t>Mortality Table (Increase/Decrease)</t>
        </is>
      </c>
      <c r="B83" s="4" t="inlineStr">
        <is>
          <t>One year increase in life expectancy</t>
        </is>
      </c>
      <c r="C83" s="4" t="inlineStr">
        <is>
          <t xml:space="preserve"> </t>
        </is>
      </c>
    </row>
    <row r="84">
      <c r="A84" s="4" t="inlineStr">
        <is>
          <t>Increase, Effect on DBO</t>
        </is>
      </c>
      <c r="B84" s="6" t="n">
        <v>115</v>
      </c>
      <c r="C84" s="4" t="inlineStr">
        <is>
          <t xml:space="preserve"> </t>
        </is>
      </c>
    </row>
    <row r="85">
      <c r="A85" s="4" t="inlineStr">
        <is>
          <t>Defined benefit pension plan - Guatemala</t>
        </is>
      </c>
      <c r="B85" s="4" t="inlineStr">
        <is>
          <t xml:space="preserve"> </t>
        </is>
      </c>
      <c r="C85" s="4" t="inlineStr">
        <is>
          <t xml:space="preserve"> </t>
        </is>
      </c>
    </row>
    <row r="86">
      <c r="A86" s="3" t="inlineStr">
        <is>
          <t>EMPLOYEE BENEFIT PLANS</t>
        </is>
      </c>
      <c r="B86" s="4" t="inlineStr">
        <is>
          <t xml:space="preserve"> </t>
        </is>
      </c>
      <c r="C86" s="4" t="inlineStr">
        <is>
          <t xml:space="preserve"> </t>
        </is>
      </c>
    </row>
    <row r="87">
      <c r="A87" s="4" t="inlineStr">
        <is>
          <t>Discount rate, Value</t>
        </is>
      </c>
      <c r="B87" s="7" t="n">
        <v>0.102</v>
      </c>
      <c r="C87" s="7" t="n">
        <v>0.061</v>
      </c>
    </row>
    <row r="88">
      <c r="A88" s="4" t="inlineStr">
        <is>
          <t>Salary, Value</t>
        </is>
      </c>
      <c r="B88" s="8" t="n">
        <v>0.05</v>
      </c>
      <c r="C88" s="8" t="n">
        <v>0.05</v>
      </c>
    </row>
    <row r="89">
      <c r="A89" s="4" t="inlineStr">
        <is>
          <t>Defined benefit pension plan - Guatemala | Discount rate | 0.50% increase in actuarial assumption</t>
        </is>
      </c>
      <c r="B89" s="4" t="inlineStr">
        <is>
          <t xml:space="preserve"> </t>
        </is>
      </c>
      <c r="C89" s="4" t="inlineStr">
        <is>
          <t xml:space="preserve"> </t>
        </is>
      </c>
    </row>
    <row r="90">
      <c r="A90" s="3" t="inlineStr">
        <is>
          <t>EMPLOYEE BENEFIT PLANS</t>
        </is>
      </c>
      <c r="B90" s="4" t="inlineStr">
        <is>
          <t xml:space="preserve"> </t>
        </is>
      </c>
      <c r="C90" s="4" t="inlineStr">
        <is>
          <t xml:space="preserve"> </t>
        </is>
      </c>
    </row>
    <row r="91">
      <c r="A91" s="4" t="inlineStr">
        <is>
          <t>Discount rate, Value</t>
        </is>
      </c>
      <c r="B91" s="7" t="n">
        <v>0.107</v>
      </c>
      <c r="C91" s="4" t="inlineStr">
        <is>
          <t xml:space="preserve"> </t>
        </is>
      </c>
    </row>
    <row r="92">
      <c r="A92" s="4" t="inlineStr">
        <is>
          <t>Percentage of increase</t>
        </is>
      </c>
      <c r="B92" s="7" t="n">
        <v>0.005</v>
      </c>
      <c r="C92" s="4" t="inlineStr">
        <is>
          <t xml:space="preserve"> </t>
        </is>
      </c>
    </row>
    <row r="93">
      <c r="A93" s="4" t="inlineStr">
        <is>
          <t>Increase, Effect on DBO</t>
        </is>
      </c>
      <c r="B93" s="6" t="n">
        <v>-2165</v>
      </c>
      <c r="C93" s="4" t="inlineStr">
        <is>
          <t xml:space="preserve"> </t>
        </is>
      </c>
    </row>
    <row r="94">
      <c r="A94" s="4" t="inlineStr">
        <is>
          <t>Defined benefit pension plan - Guatemala | Discount rate | 0.50% decrease in actuarial assumption</t>
        </is>
      </c>
      <c r="B94" s="4" t="inlineStr">
        <is>
          <t xml:space="preserve"> </t>
        </is>
      </c>
      <c r="C94" s="4" t="inlineStr">
        <is>
          <t xml:space="preserve"> </t>
        </is>
      </c>
    </row>
    <row r="95">
      <c r="A95" s="3" t="inlineStr">
        <is>
          <t>EMPLOYEE BENEFIT PLANS</t>
        </is>
      </c>
      <c r="B95" s="4" t="inlineStr">
        <is>
          <t xml:space="preserve"> </t>
        </is>
      </c>
      <c r="C95" s="4" t="inlineStr">
        <is>
          <t xml:space="preserve"> </t>
        </is>
      </c>
    </row>
    <row r="96">
      <c r="A96" s="4" t="inlineStr">
        <is>
          <t>Discount rate, Value</t>
        </is>
      </c>
      <c r="B96" s="7" t="n">
        <v>0.097</v>
      </c>
      <c r="C96" s="4" t="inlineStr">
        <is>
          <t xml:space="preserve"> </t>
        </is>
      </c>
    </row>
    <row r="97">
      <c r="A97" s="4" t="inlineStr">
        <is>
          <t>Percentage of decrease</t>
        </is>
      </c>
      <c r="B97" s="7" t="n">
        <v>0.005</v>
      </c>
      <c r="C97" s="4" t="inlineStr">
        <is>
          <t xml:space="preserve"> </t>
        </is>
      </c>
    </row>
    <row r="98">
      <c r="A98" s="4" t="inlineStr">
        <is>
          <t>Decrease, Effect on DBO</t>
        </is>
      </c>
      <c r="B98" s="6" t="n">
        <v>2446</v>
      </c>
      <c r="C98" s="4" t="inlineStr">
        <is>
          <t xml:space="preserve"> </t>
        </is>
      </c>
    </row>
    <row r="99">
      <c r="A99" s="4" t="inlineStr">
        <is>
          <t>Defined benefit pension plan - Guatemala | Salary | 0.50% increase in actuarial assumption</t>
        </is>
      </c>
      <c r="B99" s="4" t="inlineStr">
        <is>
          <t xml:space="preserve"> </t>
        </is>
      </c>
      <c r="C99" s="4" t="inlineStr">
        <is>
          <t xml:space="preserve"> </t>
        </is>
      </c>
    </row>
    <row r="100">
      <c r="A100" s="3" t="inlineStr">
        <is>
          <t>EMPLOYEE BENEFIT PLANS</t>
        </is>
      </c>
      <c r="B100" s="4" t="inlineStr">
        <is>
          <t xml:space="preserve"> </t>
        </is>
      </c>
      <c r="C100" s="4" t="inlineStr">
        <is>
          <t xml:space="preserve"> </t>
        </is>
      </c>
    </row>
    <row r="101">
      <c r="A101" s="4" t="inlineStr">
        <is>
          <t>Salary, Value</t>
        </is>
      </c>
      <c r="B101" s="7" t="n">
        <v>0.055</v>
      </c>
      <c r="C101" s="4" t="inlineStr">
        <is>
          <t xml:space="preserve"> </t>
        </is>
      </c>
    </row>
    <row r="102">
      <c r="A102" s="4" t="inlineStr">
        <is>
          <t>Percentage of increase</t>
        </is>
      </c>
      <c r="B102" s="7" t="n">
        <v>0.005</v>
      </c>
      <c r="C102" s="4" t="inlineStr">
        <is>
          <t xml:space="preserve"> </t>
        </is>
      </c>
    </row>
    <row r="103">
      <c r="A103" s="4" t="inlineStr">
        <is>
          <t>Increase, Effect on DBO</t>
        </is>
      </c>
      <c r="B103" s="6" t="n">
        <v>1536</v>
      </c>
      <c r="C103" s="4" t="inlineStr">
        <is>
          <t xml:space="preserve"> </t>
        </is>
      </c>
    </row>
    <row r="104">
      <c r="A104" s="4" t="inlineStr">
        <is>
          <t>Defined benefit pension plan - Guatemala | Salary | 0.50% decrease in actuarial assumption</t>
        </is>
      </c>
      <c r="B104" s="4" t="inlineStr">
        <is>
          <t xml:space="preserve"> </t>
        </is>
      </c>
      <c r="C104" s="4" t="inlineStr">
        <is>
          <t xml:space="preserve"> </t>
        </is>
      </c>
    </row>
    <row r="105">
      <c r="A105" s="3" t="inlineStr">
        <is>
          <t>EMPLOYEE BENEFIT PLANS</t>
        </is>
      </c>
      <c r="B105" s="4" t="inlineStr">
        <is>
          <t xml:space="preserve"> </t>
        </is>
      </c>
      <c r="C105" s="4" t="inlineStr">
        <is>
          <t xml:space="preserve"> </t>
        </is>
      </c>
    </row>
    <row r="106">
      <c r="A106" s="4" t="inlineStr">
        <is>
          <t>Salary, Value</t>
        </is>
      </c>
      <c r="B106" s="7" t="n">
        <v>0.045</v>
      </c>
      <c r="C106" s="4" t="inlineStr">
        <is>
          <t xml:space="preserve"> </t>
        </is>
      </c>
    </row>
    <row r="107">
      <c r="A107" s="4" t="inlineStr">
        <is>
          <t>Percentage of decrease</t>
        </is>
      </c>
      <c r="B107" s="7" t="n">
        <v>0.005</v>
      </c>
      <c r="C107" s="4" t="inlineStr">
        <is>
          <t xml:space="preserve"> </t>
        </is>
      </c>
    </row>
    <row r="108">
      <c r="A108" s="4" t="inlineStr">
        <is>
          <t>Decrease, Effect on DBO</t>
        </is>
      </c>
      <c r="B108" s="6" t="n">
        <v>-1389</v>
      </c>
      <c r="C108" s="4" t="inlineStr">
        <is>
          <t xml:space="preserve"> </t>
        </is>
      </c>
    </row>
    <row r="109">
      <c r="A109" s="4" t="inlineStr">
        <is>
          <t>Defined benefit pension plan - Guatemala | Mortality Table | Mortality Table RP-2000</t>
        </is>
      </c>
      <c r="B109" s="4" t="inlineStr">
        <is>
          <t xml:space="preserve"> </t>
        </is>
      </c>
      <c r="C109" s="4" t="inlineStr">
        <is>
          <t xml:space="preserve"> </t>
        </is>
      </c>
    </row>
    <row r="110">
      <c r="A110" s="3" t="inlineStr">
        <is>
          <t>EMPLOYEE BENEFIT PLANS</t>
        </is>
      </c>
      <c r="B110" s="4" t="inlineStr">
        <is>
          <t xml:space="preserve"> </t>
        </is>
      </c>
      <c r="C110" s="4" t="inlineStr">
        <is>
          <t xml:space="preserve"> </t>
        </is>
      </c>
    </row>
    <row r="111">
      <c r="A111" s="4" t="inlineStr">
        <is>
          <t>Mortality Table (Increase/Decrease)</t>
        </is>
      </c>
      <c r="B111" s="4" t="inlineStr">
        <is>
          <t>One year increase in life expectancy</t>
        </is>
      </c>
      <c r="C111" s="4" t="inlineStr">
        <is>
          <t xml:space="preserve"> </t>
        </is>
      </c>
    </row>
    <row r="112">
      <c r="A112" s="4" t="inlineStr">
        <is>
          <t>Increase, Effect on DBO</t>
        </is>
      </c>
      <c r="B112" s="6" t="n">
        <v>776</v>
      </c>
      <c r="C112" s="4" t="inlineStr">
        <is>
          <t xml:space="preserve"> </t>
        </is>
      </c>
    </row>
    <row r="113">
      <c r="A113" s="4" t="inlineStr">
        <is>
          <t>Retirement Pension Premium Plan - Guatemala | Discount rate | 0.50% increase in actuarial assumption</t>
        </is>
      </c>
      <c r="B113" s="4" t="inlineStr">
        <is>
          <t xml:space="preserve"> </t>
        </is>
      </c>
      <c r="C113" s="4" t="inlineStr">
        <is>
          <t xml:space="preserve"> </t>
        </is>
      </c>
    </row>
    <row r="114">
      <c r="A114" s="3" t="inlineStr">
        <is>
          <t>EMPLOYEE BENEFIT PLANS</t>
        </is>
      </c>
      <c r="B114" s="4" t="inlineStr">
        <is>
          <t xml:space="preserve"> </t>
        </is>
      </c>
      <c r="C114" s="4" t="inlineStr">
        <is>
          <t xml:space="preserve"> </t>
        </is>
      </c>
    </row>
    <row r="115">
      <c r="A115" s="4" t="inlineStr">
        <is>
          <t>Discount rate, Value</t>
        </is>
      </c>
      <c r="B115" s="7" t="n">
        <v>0.098</v>
      </c>
      <c r="C115" s="4" t="inlineStr">
        <is>
          <t xml:space="preserve"> </t>
        </is>
      </c>
    </row>
    <row r="116">
      <c r="A116" s="4" t="inlineStr">
        <is>
          <t>Percentage of increase</t>
        </is>
      </c>
      <c r="B116" s="7" t="n">
        <v>0.005</v>
      </c>
      <c r="C116" s="4" t="inlineStr">
        <is>
          <t xml:space="preserve"> </t>
        </is>
      </c>
    </row>
    <row r="117">
      <c r="A117" s="4" t="inlineStr">
        <is>
          <t>Increase, Effect on DBO</t>
        </is>
      </c>
      <c r="B117" s="6" t="n">
        <v>-1546</v>
      </c>
      <c r="C117" s="4" t="inlineStr">
        <is>
          <t xml:space="preserve"> </t>
        </is>
      </c>
    </row>
    <row r="118">
      <c r="A118" s="4" t="inlineStr">
        <is>
          <t>Retirement Pension Premium Plan - Guatemala | Discount rate | 0.50% decrease in actuarial assumption</t>
        </is>
      </c>
      <c r="B118" s="4" t="inlineStr">
        <is>
          <t xml:space="preserve"> </t>
        </is>
      </c>
      <c r="C118" s="4" t="inlineStr">
        <is>
          <t xml:space="preserve"> </t>
        </is>
      </c>
    </row>
    <row r="119">
      <c r="A119" s="3" t="inlineStr">
        <is>
          <t>EMPLOYEE BENEFIT PLANS</t>
        </is>
      </c>
      <c r="B119" s="4" t="inlineStr">
        <is>
          <t xml:space="preserve"> </t>
        </is>
      </c>
      <c r="C119" s="4" t="inlineStr">
        <is>
          <t xml:space="preserve"> </t>
        </is>
      </c>
    </row>
    <row r="120">
      <c r="A120" s="4" t="inlineStr">
        <is>
          <t>Discount rate, Value</t>
        </is>
      </c>
      <c r="B120" s="7" t="n">
        <v>0.08799999999999999</v>
      </c>
      <c r="C120" s="4" t="inlineStr">
        <is>
          <t xml:space="preserve"> </t>
        </is>
      </c>
    </row>
    <row r="121">
      <c r="A121" s="4" t="inlineStr">
        <is>
          <t>Percentage of decrease</t>
        </is>
      </c>
      <c r="B121" s="7" t="n">
        <v>0.005</v>
      </c>
      <c r="C121" s="4" t="inlineStr">
        <is>
          <t xml:space="preserve"> </t>
        </is>
      </c>
    </row>
    <row r="122">
      <c r="A122" s="4" t="inlineStr">
        <is>
          <t>Decrease, Effect on DBO</t>
        </is>
      </c>
      <c r="B122" s="6" t="n">
        <v>1624</v>
      </c>
      <c r="C122" s="4" t="inlineStr">
        <is>
          <t xml:space="preserve"> </t>
        </is>
      </c>
    </row>
    <row r="123">
      <c r="A123" s="4" t="inlineStr">
        <is>
          <t>Retirement Pension Premium Plan - Guatemala | Salary | 0.50% increase in actuarial assumption</t>
        </is>
      </c>
      <c r="B123" s="4" t="inlineStr">
        <is>
          <t xml:space="preserve"> </t>
        </is>
      </c>
      <c r="C123" s="4" t="inlineStr">
        <is>
          <t xml:space="preserve"> </t>
        </is>
      </c>
    </row>
    <row r="124">
      <c r="A124" s="3" t="inlineStr">
        <is>
          <t>EMPLOYEE BENEFIT PLANS</t>
        </is>
      </c>
      <c r="B124" s="4" t="inlineStr">
        <is>
          <t xml:space="preserve"> </t>
        </is>
      </c>
      <c r="C124" s="4" t="inlineStr">
        <is>
          <t xml:space="preserve"> </t>
        </is>
      </c>
    </row>
    <row r="125">
      <c r="A125" s="4" t="inlineStr">
        <is>
          <t>Salary, Value</t>
        </is>
      </c>
      <c r="B125" s="7" t="n">
        <v>0.055</v>
      </c>
      <c r="C125" s="4" t="inlineStr">
        <is>
          <t xml:space="preserve"> </t>
        </is>
      </c>
    </row>
    <row r="126">
      <c r="A126" s="4" t="inlineStr">
        <is>
          <t>Percentage of increase</t>
        </is>
      </c>
      <c r="B126" s="7" t="n">
        <v>0.005</v>
      </c>
      <c r="C126" s="4" t="inlineStr">
        <is>
          <t xml:space="preserve"> </t>
        </is>
      </c>
    </row>
    <row r="127">
      <c r="A127" s="4" t="inlineStr">
        <is>
          <t>Increase, Effect on DBO</t>
        </is>
      </c>
      <c r="B127" s="6" t="n">
        <v>1684</v>
      </c>
      <c r="C127" s="4" t="inlineStr">
        <is>
          <t xml:space="preserve"> </t>
        </is>
      </c>
    </row>
    <row r="128">
      <c r="A128" s="4" t="inlineStr">
        <is>
          <t>Retirement Pension Premium Plan - Guatemala | Salary | 0.50% decrease in actuarial assumption</t>
        </is>
      </c>
      <c r="B128" s="4" t="inlineStr">
        <is>
          <t xml:space="preserve"> </t>
        </is>
      </c>
      <c r="C128" s="4" t="inlineStr">
        <is>
          <t xml:space="preserve"> </t>
        </is>
      </c>
    </row>
    <row r="129">
      <c r="A129" s="3" t="inlineStr">
        <is>
          <t>EMPLOYEE BENEFIT PLANS</t>
        </is>
      </c>
      <c r="B129" s="4" t="inlineStr">
        <is>
          <t xml:space="preserve"> </t>
        </is>
      </c>
      <c r="C129" s="4" t="inlineStr">
        <is>
          <t xml:space="preserve"> </t>
        </is>
      </c>
    </row>
    <row r="130">
      <c r="A130" s="4" t="inlineStr">
        <is>
          <t>Salary, Value</t>
        </is>
      </c>
      <c r="B130" s="7" t="n">
        <v>0.045</v>
      </c>
      <c r="C130" s="4" t="inlineStr">
        <is>
          <t xml:space="preserve"> </t>
        </is>
      </c>
    </row>
    <row r="131">
      <c r="A131" s="4" t="inlineStr">
        <is>
          <t>Percentage of decrease</t>
        </is>
      </c>
      <c r="B131" s="7" t="n">
        <v>0.005</v>
      </c>
      <c r="C131" s="4" t="inlineStr">
        <is>
          <t xml:space="preserve"> </t>
        </is>
      </c>
    </row>
    <row r="132">
      <c r="A132" s="4" t="inlineStr">
        <is>
          <t>Decrease, Effect on DBO</t>
        </is>
      </c>
      <c r="B132" s="6" t="n">
        <v>-1615</v>
      </c>
      <c r="C132" s="4" t="inlineStr">
        <is>
          <t xml:space="preserve"> </t>
        </is>
      </c>
    </row>
    <row r="133">
      <c r="A133" s="4" t="inlineStr">
        <is>
          <t>Retirement Pension Premium Plan - El Salvador | Discount rate | 0.50% increase in actuarial assumption</t>
        </is>
      </c>
      <c r="B133" s="4" t="inlineStr">
        <is>
          <t xml:space="preserve"> </t>
        </is>
      </c>
      <c r="C133" s="4" t="inlineStr">
        <is>
          <t xml:space="preserve"> </t>
        </is>
      </c>
    </row>
    <row r="134">
      <c r="A134" s="3" t="inlineStr">
        <is>
          <t>EMPLOYEE BENEFIT PLANS</t>
        </is>
      </c>
      <c r="B134" s="4" t="inlineStr">
        <is>
          <t xml:space="preserve"> </t>
        </is>
      </c>
      <c r="C134" s="4" t="inlineStr">
        <is>
          <t xml:space="preserve"> </t>
        </is>
      </c>
    </row>
    <row r="135">
      <c r="A135" s="4" t="inlineStr">
        <is>
          <t>Discount rate, Value</t>
        </is>
      </c>
      <c r="B135" s="7" t="n">
        <v>0.063</v>
      </c>
      <c r="C135" s="4" t="inlineStr">
        <is>
          <t xml:space="preserve"> </t>
        </is>
      </c>
    </row>
    <row r="136">
      <c r="A136" s="4" t="inlineStr">
        <is>
          <t>Percentage of increase</t>
        </is>
      </c>
      <c r="B136" s="7" t="n">
        <v>0.005</v>
      </c>
      <c r="C136" s="4" t="inlineStr">
        <is>
          <t xml:space="preserve"> </t>
        </is>
      </c>
    </row>
    <row r="137">
      <c r="A137" s="4" t="inlineStr">
        <is>
          <t>Increase, Effect on DBO</t>
        </is>
      </c>
      <c r="B137" s="6" t="n">
        <v>-951</v>
      </c>
      <c r="C137" s="4" t="inlineStr">
        <is>
          <t xml:space="preserve"> </t>
        </is>
      </c>
    </row>
    <row r="138">
      <c r="A138" s="4" t="inlineStr">
        <is>
          <t>Retirement Pension Premium Plan - El Salvador | Discount rate | 0.50% decrease in actuarial assumption</t>
        </is>
      </c>
      <c r="B138" s="4" t="inlineStr">
        <is>
          <t xml:space="preserve"> </t>
        </is>
      </c>
      <c r="C138" s="4" t="inlineStr">
        <is>
          <t xml:space="preserve"> </t>
        </is>
      </c>
    </row>
    <row r="139">
      <c r="A139" s="3" t="inlineStr">
        <is>
          <t>EMPLOYEE BENEFIT PLANS</t>
        </is>
      </c>
      <c r="B139" s="4" t="inlineStr">
        <is>
          <t xml:space="preserve"> </t>
        </is>
      </c>
      <c r="C139" s="4" t="inlineStr">
        <is>
          <t xml:space="preserve"> </t>
        </is>
      </c>
    </row>
    <row r="140">
      <c r="A140" s="4" t="inlineStr">
        <is>
          <t>Discount rate, Value</t>
        </is>
      </c>
      <c r="B140" s="7" t="n">
        <v>0.053</v>
      </c>
      <c r="C140" s="4" t="inlineStr">
        <is>
          <t xml:space="preserve"> </t>
        </is>
      </c>
    </row>
    <row r="141">
      <c r="A141" s="4" t="inlineStr">
        <is>
          <t>Percentage of decrease</t>
        </is>
      </c>
      <c r="B141" s="7" t="n">
        <v>0.005</v>
      </c>
      <c r="C141" s="4" t="inlineStr">
        <is>
          <t xml:space="preserve"> </t>
        </is>
      </c>
    </row>
    <row r="142">
      <c r="A142" s="4" t="inlineStr">
        <is>
          <t>Decrease, Effect on DBO</t>
        </is>
      </c>
      <c r="B142" s="6" t="n">
        <v>1023</v>
      </c>
      <c r="C142" s="4" t="inlineStr">
        <is>
          <t xml:space="preserve"> </t>
        </is>
      </c>
    </row>
    <row r="143">
      <c r="A143" s="4" t="inlineStr">
        <is>
          <t>Retirement Pension Premium Plan - El Salvador | Salary | 0.50% increase in actuarial assumption</t>
        </is>
      </c>
      <c r="B143" s="4" t="inlineStr">
        <is>
          <t xml:space="preserve"> </t>
        </is>
      </c>
      <c r="C143" s="4" t="inlineStr">
        <is>
          <t xml:space="preserve"> </t>
        </is>
      </c>
    </row>
    <row r="144">
      <c r="A144" s="3" t="inlineStr">
        <is>
          <t>EMPLOYEE BENEFIT PLANS</t>
        </is>
      </c>
      <c r="B144" s="4" t="inlineStr">
        <is>
          <t xml:space="preserve"> </t>
        </is>
      </c>
      <c r="C144" s="4" t="inlineStr">
        <is>
          <t xml:space="preserve"> </t>
        </is>
      </c>
    </row>
    <row r="145">
      <c r="A145" s="4" t="inlineStr">
        <is>
          <t>Salary, Value</t>
        </is>
      </c>
      <c r="B145" s="8" t="n">
        <v>0.03</v>
      </c>
      <c r="C145" s="4" t="inlineStr">
        <is>
          <t xml:space="preserve"> </t>
        </is>
      </c>
    </row>
    <row r="146">
      <c r="A146" s="4" t="inlineStr">
        <is>
          <t>Percentage of increase</t>
        </is>
      </c>
      <c r="B146" s="7" t="n">
        <v>0.005</v>
      </c>
      <c r="C146" s="4" t="inlineStr">
        <is>
          <t xml:space="preserve"> </t>
        </is>
      </c>
    </row>
    <row r="147">
      <c r="A147" s="4" t="inlineStr">
        <is>
          <t>Increase, Effect on DBO</t>
        </is>
      </c>
      <c r="B147" s="6" t="n">
        <v>215</v>
      </c>
      <c r="C147" s="4" t="inlineStr">
        <is>
          <t xml:space="preserve"> </t>
        </is>
      </c>
    </row>
    <row r="148">
      <c r="A148" s="4" t="inlineStr">
        <is>
          <t>Retirement Pension Premium Plan - El Salvador | Salary | 0.50% decrease in actuarial assumption</t>
        </is>
      </c>
      <c r="B148" s="4" t="inlineStr">
        <is>
          <t xml:space="preserve"> </t>
        </is>
      </c>
      <c r="C148" s="4" t="inlineStr">
        <is>
          <t xml:space="preserve"> </t>
        </is>
      </c>
    </row>
    <row r="149">
      <c r="A149" s="3" t="inlineStr">
        <is>
          <t>EMPLOYEE BENEFIT PLANS</t>
        </is>
      </c>
      <c r="B149" s="4" t="inlineStr">
        <is>
          <t xml:space="preserve"> </t>
        </is>
      </c>
      <c r="C149" s="4" t="inlineStr">
        <is>
          <t xml:space="preserve"> </t>
        </is>
      </c>
    </row>
    <row r="150">
      <c r="A150" s="4" t="inlineStr">
        <is>
          <t>Salary, Value</t>
        </is>
      </c>
      <c r="B150" s="8" t="n">
        <v>0.02</v>
      </c>
      <c r="C150" s="4" t="inlineStr">
        <is>
          <t xml:space="preserve"> </t>
        </is>
      </c>
    </row>
    <row r="151">
      <c r="A151" s="4" t="inlineStr">
        <is>
          <t>Percentage of decrease</t>
        </is>
      </c>
      <c r="B151" s="7" t="n">
        <v>0.005</v>
      </c>
      <c r="C151" s="4" t="inlineStr">
        <is>
          <t xml:space="preserve"> </t>
        </is>
      </c>
    </row>
    <row r="152">
      <c r="A152" s="4" t="inlineStr">
        <is>
          <t>Decrease, Effect on DBO</t>
        </is>
      </c>
      <c r="B152" s="6" t="n">
        <v>-267</v>
      </c>
      <c r="C152" s="4" t="inlineStr">
        <is>
          <t xml:space="preserve"> </t>
        </is>
      </c>
    </row>
    <row r="153">
      <c r="A153" s="4" t="inlineStr">
        <is>
          <t>Other Long-Term Benefits - Colombia | Discount rate | 0.50% increase in actuarial assumption</t>
        </is>
      </c>
      <c r="B153" s="4" t="inlineStr">
        <is>
          <t xml:space="preserve"> </t>
        </is>
      </c>
      <c r="C153" s="4" t="inlineStr">
        <is>
          <t xml:space="preserve"> </t>
        </is>
      </c>
    </row>
    <row r="154">
      <c r="A154" s="3" t="inlineStr">
        <is>
          <t>EMPLOYEE BENEFIT PLANS</t>
        </is>
      </c>
      <c r="B154" s="4" t="inlineStr">
        <is>
          <t xml:space="preserve"> </t>
        </is>
      </c>
      <c r="C154" s="4" t="inlineStr">
        <is>
          <t xml:space="preserve"> </t>
        </is>
      </c>
    </row>
    <row r="155">
      <c r="A155" s="4" t="inlineStr">
        <is>
          <t>Discount rate, Value</t>
        </is>
      </c>
      <c r="B155" s="7" t="n">
        <v>0.145</v>
      </c>
      <c r="C155" s="4" t="inlineStr">
        <is>
          <t xml:space="preserve"> </t>
        </is>
      </c>
    </row>
    <row r="156">
      <c r="A156" s="4" t="inlineStr">
        <is>
          <t>Percentage of increase</t>
        </is>
      </c>
      <c r="B156" s="7" t="n">
        <v>0.005</v>
      </c>
      <c r="C156" s="4" t="inlineStr">
        <is>
          <t xml:space="preserve"> </t>
        </is>
      </c>
    </row>
    <row r="157">
      <c r="A157" s="4" t="inlineStr">
        <is>
          <t>Increase, Effect on DBO</t>
        </is>
      </c>
      <c r="B157" s="6" t="n">
        <v>-11241</v>
      </c>
      <c r="C157" s="4" t="inlineStr">
        <is>
          <t xml:space="preserve"> </t>
        </is>
      </c>
    </row>
    <row r="158">
      <c r="A158" s="4" t="inlineStr">
        <is>
          <t>Other Long-Term Benefits - Colombia | Discount rate | 0.50% decrease in actuarial assumption</t>
        </is>
      </c>
      <c r="B158" s="4" t="inlineStr">
        <is>
          <t xml:space="preserve"> </t>
        </is>
      </c>
      <c r="C158" s="4" t="inlineStr">
        <is>
          <t xml:space="preserve"> </t>
        </is>
      </c>
    </row>
    <row r="159">
      <c r="A159" s="3" t="inlineStr">
        <is>
          <t>EMPLOYEE BENEFIT PLANS</t>
        </is>
      </c>
      <c r="B159" s="4" t="inlineStr">
        <is>
          <t xml:space="preserve"> </t>
        </is>
      </c>
      <c r="C159" s="4" t="inlineStr">
        <is>
          <t xml:space="preserve"> </t>
        </is>
      </c>
    </row>
    <row r="160">
      <c r="A160" s="4" t="inlineStr">
        <is>
          <t>Discount rate, Value</t>
        </is>
      </c>
      <c r="B160" s="7" t="n">
        <v>0.135</v>
      </c>
      <c r="C160" s="4" t="inlineStr">
        <is>
          <t xml:space="preserve"> </t>
        </is>
      </c>
    </row>
    <row r="161">
      <c r="A161" s="4" t="inlineStr">
        <is>
          <t>Percentage of decrease</t>
        </is>
      </c>
      <c r="B161" s="7" t="n">
        <v>0.005</v>
      </c>
      <c r="C161" s="4" t="inlineStr">
        <is>
          <t xml:space="preserve"> </t>
        </is>
      </c>
    </row>
    <row r="162">
      <c r="A162" s="4" t="inlineStr">
        <is>
          <t>Decrease, Effect on DBO</t>
        </is>
      </c>
      <c r="B162" s="6" t="n">
        <v>11908</v>
      </c>
      <c r="C162" s="4" t="inlineStr">
        <is>
          <t xml:space="preserve"> </t>
        </is>
      </c>
    </row>
    <row r="163">
      <c r="A163" s="4" t="inlineStr">
        <is>
          <t>Other Long-Term Benefits - Colombia | Salary | 0.50% increase in actuarial assumption</t>
        </is>
      </c>
      <c r="B163" s="4" t="inlineStr">
        <is>
          <t xml:space="preserve"> </t>
        </is>
      </c>
      <c r="C163" s="4" t="inlineStr">
        <is>
          <t xml:space="preserve"> </t>
        </is>
      </c>
    </row>
    <row r="164">
      <c r="A164" s="3" t="inlineStr">
        <is>
          <t>EMPLOYEE BENEFIT PLANS</t>
        </is>
      </c>
      <c r="B164" s="4" t="inlineStr">
        <is>
          <t xml:space="preserve"> </t>
        </is>
      </c>
      <c r="C164" s="4" t="inlineStr">
        <is>
          <t xml:space="preserve"> </t>
        </is>
      </c>
    </row>
    <row r="165">
      <c r="A165" s="4" t="inlineStr">
        <is>
          <t>Salary, Value</t>
        </is>
      </c>
      <c r="B165" s="7" t="n">
        <v>0.103</v>
      </c>
      <c r="C165" s="4" t="inlineStr">
        <is>
          <t xml:space="preserve"> </t>
        </is>
      </c>
    </row>
    <row r="166">
      <c r="A166" s="4" t="inlineStr">
        <is>
          <t>Percentage of increase</t>
        </is>
      </c>
      <c r="B166" s="7" t="n">
        <v>0.005</v>
      </c>
      <c r="C166" s="4" t="inlineStr">
        <is>
          <t xml:space="preserve"> </t>
        </is>
      </c>
    </row>
    <row r="167">
      <c r="A167" s="4" t="inlineStr">
        <is>
          <t>Increase, Effect on DBO</t>
        </is>
      </c>
      <c r="B167" s="6" t="n">
        <v>12294</v>
      </c>
      <c r="C167" s="4" t="inlineStr">
        <is>
          <t xml:space="preserve"> </t>
        </is>
      </c>
    </row>
    <row r="168">
      <c r="A168" s="4" t="inlineStr">
        <is>
          <t>Other Long-Term Benefits - Colombia | Salary | 0.50% decrease in actuarial assumption</t>
        </is>
      </c>
      <c r="B168" s="4" t="inlineStr">
        <is>
          <t xml:space="preserve"> </t>
        </is>
      </c>
      <c r="C168" s="4" t="inlineStr">
        <is>
          <t xml:space="preserve"> </t>
        </is>
      </c>
    </row>
    <row r="169">
      <c r="A169" s="3" t="inlineStr">
        <is>
          <t>EMPLOYEE BENEFIT PLANS</t>
        </is>
      </c>
      <c r="B169" s="4" t="inlineStr">
        <is>
          <t xml:space="preserve"> </t>
        </is>
      </c>
      <c r="C169" s="4" t="inlineStr">
        <is>
          <t xml:space="preserve"> </t>
        </is>
      </c>
    </row>
    <row r="170">
      <c r="A170" s="4" t="inlineStr">
        <is>
          <t>Salary, Value</t>
        </is>
      </c>
      <c r="B170" s="7" t="n">
        <v>0.093</v>
      </c>
      <c r="C170" s="4" t="inlineStr">
        <is>
          <t xml:space="preserve"> </t>
        </is>
      </c>
    </row>
    <row r="171">
      <c r="A171" s="4" t="inlineStr">
        <is>
          <t>Percentage of decrease</t>
        </is>
      </c>
      <c r="B171" s="7" t="n">
        <v>0.005</v>
      </c>
      <c r="C171" s="4" t="inlineStr">
        <is>
          <t xml:space="preserve"> </t>
        </is>
      </c>
    </row>
    <row r="172">
      <c r="A172" s="4" t="inlineStr">
        <is>
          <t>Decrease, Effect on DBO</t>
        </is>
      </c>
      <c r="B172" s="6" t="n">
        <v>-11695</v>
      </c>
      <c r="C172" s="4" t="inlineStr">
        <is>
          <t xml:space="preserve"> </t>
        </is>
      </c>
    </row>
    <row r="173">
      <c r="A173" s="4" t="inlineStr">
        <is>
          <t>Other Long-Term Benefits - Guatemala | Discount rate | 0.50% increase in actuarial assumption</t>
        </is>
      </c>
      <c r="B173" s="4" t="inlineStr">
        <is>
          <t xml:space="preserve"> </t>
        </is>
      </c>
      <c r="C173" s="4" t="inlineStr">
        <is>
          <t xml:space="preserve"> </t>
        </is>
      </c>
    </row>
    <row r="174">
      <c r="A174" s="3" t="inlineStr">
        <is>
          <t>EMPLOYEE BENEFIT PLANS</t>
        </is>
      </c>
      <c r="B174" s="4" t="inlineStr">
        <is>
          <t xml:space="preserve"> </t>
        </is>
      </c>
      <c r="C174" s="4" t="inlineStr">
        <is>
          <t xml:space="preserve"> </t>
        </is>
      </c>
    </row>
    <row r="175">
      <c r="A175" s="4" t="inlineStr">
        <is>
          <t>Discount rate, Value</t>
        </is>
      </c>
      <c r="B175" s="7" t="n">
        <v>0.099</v>
      </c>
      <c r="C175" s="4" t="inlineStr">
        <is>
          <t xml:space="preserve"> </t>
        </is>
      </c>
    </row>
    <row r="176">
      <c r="A176" s="4" t="inlineStr">
        <is>
          <t>Percentage of increase</t>
        </is>
      </c>
      <c r="B176" s="7" t="n">
        <v>0.005</v>
      </c>
      <c r="C176" s="4" t="inlineStr">
        <is>
          <t xml:space="preserve"> </t>
        </is>
      </c>
    </row>
    <row r="177">
      <c r="A177" s="4" t="inlineStr">
        <is>
          <t>Increase, Effect on DBO</t>
        </is>
      </c>
      <c r="B177" s="6" t="n">
        <v>-897</v>
      </c>
      <c r="C177" s="4" t="inlineStr">
        <is>
          <t xml:space="preserve"> </t>
        </is>
      </c>
    </row>
    <row r="178">
      <c r="A178" s="4" t="inlineStr">
        <is>
          <t>Other Long-Term Benefits - Guatemala | Discount rate | 0.50% decrease in actuarial assumption</t>
        </is>
      </c>
      <c r="B178" s="4" t="inlineStr">
        <is>
          <t xml:space="preserve"> </t>
        </is>
      </c>
      <c r="C178" s="4" t="inlineStr">
        <is>
          <t xml:space="preserve"> </t>
        </is>
      </c>
    </row>
    <row r="179">
      <c r="A179" s="3" t="inlineStr">
        <is>
          <t>EMPLOYEE BENEFIT PLANS</t>
        </is>
      </c>
      <c r="B179" s="4" t="inlineStr">
        <is>
          <t xml:space="preserve"> </t>
        </is>
      </c>
      <c r="C179" s="4" t="inlineStr">
        <is>
          <t xml:space="preserve"> </t>
        </is>
      </c>
    </row>
    <row r="180">
      <c r="A180" s="4" t="inlineStr">
        <is>
          <t>Discount rate, Value</t>
        </is>
      </c>
      <c r="B180" s="7" t="n">
        <v>0.089</v>
      </c>
      <c r="C180" s="4" t="inlineStr">
        <is>
          <t xml:space="preserve"> </t>
        </is>
      </c>
    </row>
    <row r="181">
      <c r="A181" s="4" t="inlineStr">
        <is>
          <t>Percentage of decrease</t>
        </is>
      </c>
      <c r="B181" s="7" t="n">
        <v>0.005</v>
      </c>
      <c r="C181" s="4" t="inlineStr">
        <is>
          <t xml:space="preserve"> </t>
        </is>
      </c>
    </row>
    <row r="182">
      <c r="A182" s="4" t="inlineStr">
        <is>
          <t>Decrease, Effect on DBO</t>
        </is>
      </c>
      <c r="B182" s="6" t="n">
        <v>955</v>
      </c>
      <c r="C182" s="4" t="inlineStr">
        <is>
          <t xml:space="preserve"> </t>
        </is>
      </c>
    </row>
    <row r="183">
      <c r="A183" s="4" t="inlineStr">
        <is>
          <t>Other Long-Term Benefits - Guatemala | Salary | 0.50% increase in actuarial assumption</t>
        </is>
      </c>
      <c r="B183" s="4" t="inlineStr">
        <is>
          <t xml:space="preserve"> </t>
        </is>
      </c>
      <c r="C183" s="4" t="inlineStr">
        <is>
          <t xml:space="preserve"> </t>
        </is>
      </c>
    </row>
    <row r="184">
      <c r="A184" s="3" t="inlineStr">
        <is>
          <t>EMPLOYEE BENEFIT PLANS</t>
        </is>
      </c>
      <c r="B184" s="4" t="inlineStr">
        <is>
          <t xml:space="preserve"> </t>
        </is>
      </c>
      <c r="C184" s="4" t="inlineStr">
        <is>
          <t xml:space="preserve"> </t>
        </is>
      </c>
    </row>
    <row r="185">
      <c r="A185" s="4" t="inlineStr">
        <is>
          <t>Salary, Value</t>
        </is>
      </c>
      <c r="B185" s="7" t="n">
        <v>0.055</v>
      </c>
      <c r="C185" s="4" t="inlineStr">
        <is>
          <t xml:space="preserve"> </t>
        </is>
      </c>
    </row>
    <row r="186">
      <c r="A186" s="4" t="inlineStr">
        <is>
          <t>Percentage of increase</t>
        </is>
      </c>
      <c r="B186" s="7" t="n">
        <v>0.005</v>
      </c>
      <c r="C186" s="4" t="inlineStr">
        <is>
          <t xml:space="preserve"> </t>
        </is>
      </c>
    </row>
    <row r="187">
      <c r="A187" s="4" t="inlineStr">
        <is>
          <t>Increase, Effect on DBO</t>
        </is>
      </c>
      <c r="B187" s="6" t="n">
        <v>992</v>
      </c>
      <c r="C187" s="4" t="inlineStr">
        <is>
          <t xml:space="preserve"> </t>
        </is>
      </c>
    </row>
    <row r="188">
      <c r="A188" s="4" t="inlineStr">
        <is>
          <t>Other Long-Term Benefits - Guatemala | Salary | 0.50% decrease in actuarial assumption</t>
        </is>
      </c>
      <c r="B188" s="4" t="inlineStr">
        <is>
          <t xml:space="preserve"> </t>
        </is>
      </c>
      <c r="C188" s="4" t="inlineStr">
        <is>
          <t xml:space="preserve"> </t>
        </is>
      </c>
    </row>
    <row r="189">
      <c r="A189" s="3" t="inlineStr">
        <is>
          <t>EMPLOYEE BENEFIT PLANS</t>
        </is>
      </c>
      <c r="B189" s="4" t="inlineStr">
        <is>
          <t xml:space="preserve"> </t>
        </is>
      </c>
      <c r="C189" s="4" t="inlineStr">
        <is>
          <t xml:space="preserve"> </t>
        </is>
      </c>
    </row>
    <row r="190">
      <c r="A190" s="4" t="inlineStr">
        <is>
          <t>Salary, Value</t>
        </is>
      </c>
      <c r="B190" s="7" t="n">
        <v>0.045</v>
      </c>
      <c r="C190" s="4" t="inlineStr">
        <is>
          <t xml:space="preserve"> </t>
        </is>
      </c>
    </row>
    <row r="191">
      <c r="A191" s="4" t="inlineStr">
        <is>
          <t>Percentage of decrease</t>
        </is>
      </c>
      <c r="B191" s="7" t="n">
        <v>0.005</v>
      </c>
      <c r="C191" s="4" t="inlineStr">
        <is>
          <t xml:space="preserve"> </t>
        </is>
      </c>
    </row>
    <row r="192">
      <c r="A192" s="4" t="inlineStr">
        <is>
          <t>Decrease, Effect on DBO</t>
        </is>
      </c>
      <c r="B192" s="6" t="n">
        <v>-938</v>
      </c>
      <c r="C192" s="4" t="inlineStr">
        <is>
          <t xml:space="preserve"> </t>
        </is>
      </c>
    </row>
    <row r="193">
      <c r="A193" s="4" t="inlineStr">
        <is>
          <t>Other Long-Term Benefits - El Salvador | Discount rate | 0.50% increase in actuarial assumption</t>
        </is>
      </c>
      <c r="B193" s="4" t="inlineStr">
        <is>
          <t xml:space="preserve"> </t>
        </is>
      </c>
      <c r="C193" s="4" t="inlineStr">
        <is>
          <t xml:space="preserve"> </t>
        </is>
      </c>
    </row>
    <row r="194">
      <c r="A194" s="3" t="inlineStr">
        <is>
          <t>EMPLOYEE BENEFIT PLANS</t>
        </is>
      </c>
      <c r="B194" s="4" t="inlineStr">
        <is>
          <t xml:space="preserve"> </t>
        </is>
      </c>
      <c r="C194" s="4" t="inlineStr">
        <is>
          <t xml:space="preserve"> </t>
        </is>
      </c>
    </row>
    <row r="195">
      <c r="A195" s="4" t="inlineStr">
        <is>
          <t>Discount rate, Value</t>
        </is>
      </c>
      <c r="B195" s="7" t="n">
        <v>0.062</v>
      </c>
      <c r="C195" s="4" t="inlineStr">
        <is>
          <t xml:space="preserve"> </t>
        </is>
      </c>
    </row>
    <row r="196">
      <c r="A196" s="4" t="inlineStr">
        <is>
          <t>Percentage of increase</t>
        </is>
      </c>
      <c r="B196" s="7" t="n">
        <v>0.005</v>
      </c>
      <c r="C196" s="4" t="inlineStr">
        <is>
          <t xml:space="preserve"> </t>
        </is>
      </c>
    </row>
    <row r="197">
      <c r="A197" s="4" t="inlineStr">
        <is>
          <t>Increase, Effect on DBO</t>
        </is>
      </c>
      <c r="B197" s="6" t="n">
        <v>-181</v>
      </c>
      <c r="C197" s="4" t="inlineStr">
        <is>
          <t xml:space="preserve"> </t>
        </is>
      </c>
    </row>
    <row r="198">
      <c r="A198" s="4" t="inlineStr">
        <is>
          <t>Other Long-Term Benefits - El Salvador | Discount rate | 0.50% decrease in actuarial assumption</t>
        </is>
      </c>
      <c r="B198" s="4" t="inlineStr">
        <is>
          <t xml:space="preserve"> </t>
        </is>
      </c>
      <c r="C198" s="4" t="inlineStr">
        <is>
          <t xml:space="preserve"> </t>
        </is>
      </c>
    </row>
    <row r="199">
      <c r="A199" s="3" t="inlineStr">
        <is>
          <t>EMPLOYEE BENEFIT PLANS</t>
        </is>
      </c>
      <c r="B199" s="4" t="inlineStr">
        <is>
          <t xml:space="preserve"> </t>
        </is>
      </c>
      <c r="C199" s="4" t="inlineStr">
        <is>
          <t xml:space="preserve"> </t>
        </is>
      </c>
    </row>
    <row r="200">
      <c r="A200" s="4" t="inlineStr">
        <is>
          <t>Discount rate, Value</t>
        </is>
      </c>
      <c r="B200" s="7" t="n">
        <v>0.052</v>
      </c>
      <c r="C200" s="4" t="inlineStr">
        <is>
          <t xml:space="preserve"> </t>
        </is>
      </c>
    </row>
    <row r="201">
      <c r="A201" s="4" t="inlineStr">
        <is>
          <t>Percentage of decrease</t>
        </is>
      </c>
      <c r="B201" s="7" t="n">
        <v>0.005</v>
      </c>
      <c r="C201" s="4" t="inlineStr">
        <is>
          <t xml:space="preserve"> </t>
        </is>
      </c>
    </row>
    <row r="202">
      <c r="A202" s="4" t="inlineStr">
        <is>
          <t>Decrease, Effect on DBO</t>
        </is>
      </c>
      <c r="B202" s="6" t="n">
        <v>192</v>
      </c>
      <c r="C202"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ort-term employment benefit plans (Details) - Other liabilities - COP ($) $ in Millions</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Current severance obligation</t>
        </is>
      </c>
      <c r="B3" s="6" t="n">
        <v>73475</v>
      </c>
      <c r="C3" s="6" t="n">
        <v>95331</v>
      </c>
    </row>
    <row r="4">
      <c r="A4" s="4" t="inlineStr">
        <is>
          <t>Bonuses and short-term benefits</t>
        </is>
      </c>
      <c r="B4" s="5" t="n">
        <v>640458</v>
      </c>
      <c r="C4" s="5" t="n">
        <v>526273</v>
      </c>
    </row>
    <row r="5">
      <c r="A5" s="4" t="inlineStr">
        <is>
          <t>Other employment benefit plans</t>
        </is>
      </c>
      <c r="B5" s="6" t="n">
        <v>713933</v>
      </c>
      <c r="C5" s="6" t="n">
        <v>62160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COP ($) $ in Millions</t>
        </is>
      </c>
      <c r="B1" s="2" t="inlineStr">
        <is>
          <t>Dec. 31, 2022</t>
        </is>
      </c>
      <c r="C1" s="2" t="inlineStr">
        <is>
          <t>Dec. 31, 2021</t>
        </is>
      </c>
      <c r="D1" s="2" t="inlineStr">
        <is>
          <t>Dec. 31, 2020</t>
        </is>
      </c>
    </row>
    <row r="2">
      <c r="A2" s="3" t="inlineStr">
        <is>
          <t>OTHER LIABILITIES</t>
        </is>
      </c>
      <c r="B2" s="4" t="inlineStr">
        <is>
          <t xml:space="preserve"> </t>
        </is>
      </c>
      <c r="C2" s="4" t="inlineStr">
        <is>
          <t xml:space="preserve"> </t>
        </is>
      </c>
      <c r="D2" s="4" t="inlineStr">
        <is>
          <t xml:space="preserve"> </t>
        </is>
      </c>
    </row>
    <row r="3">
      <c r="A3" s="4" t="inlineStr">
        <is>
          <t>Payables</t>
        </is>
      </c>
      <c r="B3" s="6" t="n">
        <v>3629433</v>
      </c>
      <c r="C3" s="6" t="n">
        <v>2491055</v>
      </c>
      <c r="D3" s="4" t="inlineStr">
        <is>
          <t xml:space="preserve"> </t>
        </is>
      </c>
    </row>
    <row r="4">
      <c r="A4" s="4" t="inlineStr">
        <is>
          <t>Suppliers</t>
        </is>
      </c>
      <c r="B4" s="5" t="n">
        <v>2333289</v>
      </c>
      <c r="C4" s="5" t="n">
        <v>1435569</v>
      </c>
      <c r="D4" s="4" t="inlineStr">
        <is>
          <t xml:space="preserve"> </t>
        </is>
      </c>
    </row>
    <row r="5">
      <c r="A5" s="4" t="inlineStr">
        <is>
          <t>Advances to obligations</t>
        </is>
      </c>
      <c r="B5" s="5" t="n">
        <v>1082447</v>
      </c>
      <c r="C5" s="5" t="n">
        <v>799819</v>
      </c>
      <c r="D5" s="4" t="inlineStr">
        <is>
          <t xml:space="preserve"> </t>
        </is>
      </c>
    </row>
    <row r="6">
      <c r="A6" s="4" t="inlineStr">
        <is>
          <t>Collection services</t>
        </is>
      </c>
      <c r="B6" s="5" t="n">
        <v>1032613</v>
      </c>
      <c r="C6" s="5" t="n">
        <v>716031</v>
      </c>
      <c r="D6" s="4" t="inlineStr">
        <is>
          <t xml:space="preserve"> </t>
        </is>
      </c>
    </row>
    <row r="7">
      <c r="A7" s="4" t="inlineStr">
        <is>
          <t>Dividends</t>
        </is>
      </c>
      <c r="B7" s="5" t="n">
        <v>769181</v>
      </c>
      <c r="C7" s="5" t="n">
        <v>78304</v>
      </c>
      <c r="D7" s="4" t="inlineStr">
        <is>
          <t xml:space="preserve"> </t>
        </is>
      </c>
    </row>
    <row r="8">
      <c r="A8" s="4" t="inlineStr">
        <is>
          <t>Deposits delivered as security</t>
        </is>
      </c>
      <c r="B8" s="5" t="n">
        <v>655176</v>
      </c>
      <c r="C8" s="5" t="n">
        <v>376447</v>
      </c>
      <c r="D8" s="4" t="inlineStr">
        <is>
          <t xml:space="preserve"> </t>
        </is>
      </c>
    </row>
    <row r="9">
      <c r="A9" s="4" t="inlineStr">
        <is>
          <t>Bonuses and short-term benefits</t>
        </is>
      </c>
      <c r="B9" s="5" t="n">
        <v>640458</v>
      </c>
      <c r="C9" s="5" t="n">
        <v>526273</v>
      </c>
      <c r="D9" s="4" t="inlineStr">
        <is>
          <t xml:space="preserve"> </t>
        </is>
      </c>
    </row>
    <row r="10">
      <c r="A10" s="4" t="inlineStr">
        <is>
          <t>Security contributions</t>
        </is>
      </c>
      <c r="B10" s="5" t="n">
        <v>473247</v>
      </c>
      <c r="C10" s="5" t="n">
        <v>340322</v>
      </c>
      <c r="D10" s="4" t="inlineStr">
        <is>
          <t xml:space="preserve"> </t>
        </is>
      </c>
    </row>
    <row r="11">
      <c r="A11" s="4" t="inlineStr">
        <is>
          <t>Provisions</t>
        </is>
      </c>
      <c r="B11" s="5" t="n">
        <v>417242</v>
      </c>
      <c r="C11" s="5" t="n">
        <v>288017</v>
      </c>
      <c r="D11" s="4" t="inlineStr">
        <is>
          <t xml:space="preserve"> </t>
        </is>
      </c>
    </row>
    <row r="12">
      <c r="A12" s="4" t="inlineStr">
        <is>
          <t>Salaries and other labor obligations</t>
        </is>
      </c>
      <c r="B12" s="5" t="n">
        <v>359673</v>
      </c>
      <c r="C12" s="5" t="n">
        <v>352198</v>
      </c>
      <c r="D12" s="4" t="inlineStr">
        <is>
          <t xml:space="preserve"> </t>
        </is>
      </c>
    </row>
    <row r="13">
      <c r="A13" s="4" t="inlineStr">
        <is>
          <t>Advances in leasing operations and loans</t>
        </is>
      </c>
      <c r="B13" s="5" t="n">
        <v>282173</v>
      </c>
      <c r="C13" s="5" t="n">
        <v>169153</v>
      </c>
      <c r="D13" s="4" t="inlineStr">
        <is>
          <t xml:space="preserve"> </t>
        </is>
      </c>
    </row>
    <row r="14">
      <c r="A14" s="4" t="inlineStr">
        <is>
          <t>Deferred interests</t>
        </is>
      </c>
      <c r="B14" s="5" t="n">
        <v>96939</v>
      </c>
      <c r="C14" s="5" t="n">
        <v>77115</v>
      </c>
      <c r="D14" s="4" t="inlineStr">
        <is>
          <t xml:space="preserve"> </t>
        </is>
      </c>
    </row>
    <row r="15">
      <c r="A15" s="4" t="inlineStr">
        <is>
          <t>Liabilities from contracts with customers</t>
        </is>
      </c>
      <c r="B15" s="5" t="n">
        <v>56856</v>
      </c>
      <c r="C15" s="5" t="n">
        <v>55025</v>
      </c>
      <c r="D15" s="6" t="n">
        <v>64071</v>
      </c>
    </row>
    <row r="16">
      <c r="A16" s="4" t="inlineStr">
        <is>
          <t>Other</t>
        </is>
      </c>
      <c r="B16" s="5" t="n">
        <v>50484</v>
      </c>
      <c r="C16" s="5" t="n">
        <v>57396</v>
      </c>
      <c r="D16" s="4" t="inlineStr">
        <is>
          <t xml:space="preserve"> </t>
        </is>
      </c>
    </row>
    <row r="17">
      <c r="A17" s="4" t="inlineStr">
        <is>
          <t>Total</t>
        </is>
      </c>
      <c r="B17" s="6" t="n">
        <v>11879211</v>
      </c>
      <c r="C17" s="6" t="n">
        <v>7762724</v>
      </c>
      <c r="D1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Detail of provisions (Details) - COP ($) $ in Millions</t>
        </is>
      </c>
      <c r="B1" s="2" t="inlineStr">
        <is>
          <t>12 Months Ended</t>
        </is>
      </c>
    </row>
    <row r="2">
      <c r="B2" s="2" t="inlineStr">
        <is>
          <t>Dec. 31, 2022</t>
        </is>
      </c>
      <c r="C2" s="2" t="inlineStr">
        <is>
          <t>Dec. 31, 2021</t>
        </is>
      </c>
    </row>
    <row r="3">
      <c r="A3" s="3" t="inlineStr">
        <is>
          <t>PROVISIONS AND CONTINGENT LIABILITIES</t>
        </is>
      </c>
      <c r="B3" s="4" t="inlineStr">
        <is>
          <t xml:space="preserve"> </t>
        </is>
      </c>
      <c r="C3" s="4" t="inlineStr">
        <is>
          <t xml:space="preserve"> </t>
        </is>
      </c>
    </row>
    <row r="4">
      <c r="A4" s="4" t="inlineStr">
        <is>
          <t>Beginning balance</t>
        </is>
      </c>
      <c r="B4" s="6" t="n">
        <v>288017</v>
      </c>
      <c r="C4" s="6" t="n">
        <v>346597</v>
      </c>
    </row>
    <row r="5">
      <c r="A5" s="4" t="inlineStr">
        <is>
          <t>Net provisions recognized during the period</t>
        </is>
      </c>
      <c r="B5" s="5" t="n">
        <v>147374</v>
      </c>
      <c r="C5" s="5" t="n">
        <v>-66126</v>
      </c>
    </row>
    <row r="6">
      <c r="A6" s="4" t="inlineStr">
        <is>
          <t>Provisions used during the period</t>
        </is>
      </c>
      <c r="B6" s="5" t="n">
        <v>-31945</v>
      </c>
      <c r="C6" s="5" t="n">
        <v>-6087</v>
      </c>
    </row>
    <row r="7">
      <c r="A7" s="4" t="inlineStr">
        <is>
          <t>Translation adjustment</t>
        </is>
      </c>
      <c r="B7" s="5" t="n">
        <v>10396</v>
      </c>
      <c r="C7" s="5" t="n">
        <v>12282</v>
      </c>
    </row>
    <row r="8">
      <c r="A8" s="4" t="inlineStr">
        <is>
          <t>Effect of discounted cash flows</t>
        </is>
      </c>
      <c r="B8" s="5" t="n">
        <v>3400</v>
      </c>
      <c r="C8" s="5" t="n">
        <v>1351</v>
      </c>
    </row>
    <row r="9">
      <c r="A9" s="4" t="inlineStr">
        <is>
          <t>Ending balance</t>
        </is>
      </c>
      <c r="B9" s="5" t="n">
        <v>417242</v>
      </c>
      <c r="C9" s="5" t="n">
        <v>288017</v>
      </c>
    </row>
    <row r="10">
      <c r="A10" s="4" t="inlineStr">
        <is>
          <t>Judicial proceedings</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Beginning balance</t>
        </is>
      </c>
      <c r="B12" s="5" t="n">
        <v>35815</v>
      </c>
      <c r="C12" s="5" t="n">
        <v>35640</v>
      </c>
    </row>
    <row r="13">
      <c r="A13" s="4" t="inlineStr">
        <is>
          <t>Net provisions recognized during the period</t>
        </is>
      </c>
      <c r="B13" s="5" t="n">
        <v>18958</v>
      </c>
      <c r="C13" s="5" t="n">
        <v>4253</v>
      </c>
    </row>
    <row r="14">
      <c r="A14" s="4" t="inlineStr">
        <is>
          <t>Provisions used during the period</t>
        </is>
      </c>
      <c r="B14" s="5" t="n">
        <v>-8863</v>
      </c>
      <c r="C14" s="5" t="n">
        <v>-5587</v>
      </c>
    </row>
    <row r="15">
      <c r="A15" s="4" t="inlineStr">
        <is>
          <t>Translation adjustment</t>
        </is>
      </c>
      <c r="B15" s="5" t="n">
        <v>-1733</v>
      </c>
      <c r="C15" s="5" t="n">
        <v>158</v>
      </c>
    </row>
    <row r="16">
      <c r="A16" s="4" t="inlineStr">
        <is>
          <t>Effect of discounted cash flows</t>
        </is>
      </c>
      <c r="B16" s="5" t="n">
        <v>3400</v>
      </c>
      <c r="C16" s="5" t="n">
        <v>1351</v>
      </c>
    </row>
    <row r="17">
      <c r="A17" s="4" t="inlineStr">
        <is>
          <t>Ending balance</t>
        </is>
      </c>
      <c r="B17" s="5" t="n">
        <v>47577</v>
      </c>
      <c r="C17" s="5" t="n">
        <v>35815</v>
      </c>
    </row>
    <row r="18">
      <c r="A18" s="4" t="inlineStr">
        <is>
          <t>Administrative proceedings</t>
        </is>
      </c>
      <c r="B18" s="4" t="inlineStr">
        <is>
          <t xml:space="preserve"> </t>
        </is>
      </c>
      <c r="C18" s="4" t="inlineStr">
        <is>
          <t xml:space="preserve"> </t>
        </is>
      </c>
    </row>
    <row r="19">
      <c r="A19" s="3" t="inlineStr">
        <is>
          <t>PROVISIONS AND CONTINGENT LIABILITIES</t>
        </is>
      </c>
      <c r="B19" s="4" t="inlineStr">
        <is>
          <t xml:space="preserve"> </t>
        </is>
      </c>
      <c r="C19" s="4" t="inlineStr">
        <is>
          <t xml:space="preserve"> </t>
        </is>
      </c>
    </row>
    <row r="20">
      <c r="A20" s="4" t="inlineStr">
        <is>
          <t>Beginning balance</t>
        </is>
      </c>
      <c r="B20" s="5" t="n">
        <v>15340</v>
      </c>
      <c r="C20" s="5" t="n">
        <v>2399</v>
      </c>
    </row>
    <row r="21">
      <c r="A21" s="4" t="inlineStr">
        <is>
          <t>Net provisions recognized during the period</t>
        </is>
      </c>
      <c r="B21" s="5" t="n">
        <v>92739</v>
      </c>
      <c r="C21" s="5" t="n">
        <v>13441</v>
      </c>
    </row>
    <row r="22">
      <c r="A22" s="4" t="inlineStr">
        <is>
          <t>Provisions used during the period</t>
        </is>
      </c>
      <c r="B22" s="5" t="n">
        <v>-23082</v>
      </c>
      <c r="C22" s="5" t="n">
        <v>-500</v>
      </c>
    </row>
    <row r="23">
      <c r="A23" s="4" t="inlineStr">
        <is>
          <t>Ending balance</t>
        </is>
      </c>
      <c r="B23" s="5" t="n">
        <v>84997</v>
      </c>
      <c r="C23" s="5" t="n">
        <v>15340</v>
      </c>
    </row>
    <row r="24">
      <c r="A24" s="4" t="inlineStr">
        <is>
          <t>Amount recognized related to administrative litigation</t>
        </is>
      </c>
      <c r="B24" s="5" t="n">
        <v>14002</v>
      </c>
      <c r="C24" s="4" t="inlineStr">
        <is>
          <t xml:space="preserve"> </t>
        </is>
      </c>
    </row>
    <row r="25">
      <c r="A25" s="4" t="inlineStr">
        <is>
          <t>Financial guarantees</t>
        </is>
      </c>
      <c r="B25" s="4" t="inlineStr">
        <is>
          <t xml:space="preserve"> </t>
        </is>
      </c>
      <c r="C25" s="4" t="inlineStr">
        <is>
          <t xml:space="preserve"> </t>
        </is>
      </c>
    </row>
    <row r="26">
      <c r="A26" s="3" t="inlineStr">
        <is>
          <t>PROVISIONS AND CONTINGENT LIABILITIES</t>
        </is>
      </c>
      <c r="B26" s="4" t="inlineStr">
        <is>
          <t xml:space="preserve"> </t>
        </is>
      </c>
      <c r="C26" s="4" t="inlineStr">
        <is>
          <t xml:space="preserve"> </t>
        </is>
      </c>
    </row>
    <row r="27">
      <c r="A27" s="4" t="inlineStr">
        <is>
          <t>Beginning balance</t>
        </is>
      </c>
      <c r="B27" s="5" t="n">
        <v>31111</v>
      </c>
      <c r="C27" s="5" t="n">
        <v>23035</v>
      </c>
    </row>
    <row r="28">
      <c r="A28" s="4" t="inlineStr">
        <is>
          <t>Net provisions recognized during the period</t>
        </is>
      </c>
      <c r="B28" s="5" t="n">
        <v>-14716</v>
      </c>
      <c r="C28" s="5" t="n">
        <v>7976</v>
      </c>
    </row>
    <row r="29">
      <c r="A29" s="4" t="inlineStr">
        <is>
          <t>Translation adjustment</t>
        </is>
      </c>
      <c r="B29" s="5" t="n">
        <v>106</v>
      </c>
      <c r="C29" s="5" t="n">
        <v>100</v>
      </c>
    </row>
    <row r="30">
      <c r="A30" s="4" t="inlineStr">
        <is>
          <t>Ending balance</t>
        </is>
      </c>
      <c r="B30" s="5" t="n">
        <v>16501</v>
      </c>
      <c r="C30" s="5" t="n">
        <v>31111</v>
      </c>
    </row>
    <row r="31">
      <c r="A31" s="4" t="inlineStr">
        <is>
          <t>Loan commitments</t>
        </is>
      </c>
      <c r="B31" s="4" t="inlineStr">
        <is>
          <t xml:space="preserve"> </t>
        </is>
      </c>
      <c r="C31" s="4" t="inlineStr">
        <is>
          <t xml:space="preserve"> </t>
        </is>
      </c>
    </row>
    <row r="32">
      <c r="A32" s="3" t="inlineStr">
        <is>
          <t>PROVISIONS AND CONTINGENT LIABILITIES</t>
        </is>
      </c>
      <c r="B32" s="4" t="inlineStr">
        <is>
          <t xml:space="preserve"> </t>
        </is>
      </c>
      <c r="C32" s="4" t="inlineStr">
        <is>
          <t xml:space="preserve"> </t>
        </is>
      </c>
    </row>
    <row r="33">
      <c r="A33" s="4" t="inlineStr">
        <is>
          <t>Beginning balance</t>
        </is>
      </c>
      <c r="B33" s="5" t="n">
        <v>204655</v>
      </c>
      <c r="C33" s="5" t="n">
        <v>285198</v>
      </c>
    </row>
    <row r="34">
      <c r="A34" s="4" t="inlineStr">
        <is>
          <t>Net provisions recognized during the period</t>
        </is>
      </c>
      <c r="B34" s="5" t="n">
        <v>48727</v>
      </c>
      <c r="C34" s="5" t="n">
        <v>-92567</v>
      </c>
    </row>
    <row r="35">
      <c r="A35" s="4" t="inlineStr">
        <is>
          <t>Translation adjustment</t>
        </is>
      </c>
      <c r="B35" s="5" t="n">
        <v>12023</v>
      </c>
      <c r="C35" s="5" t="n">
        <v>12024</v>
      </c>
    </row>
    <row r="36">
      <c r="A36" s="4" t="inlineStr">
        <is>
          <t>Ending balance</t>
        </is>
      </c>
      <c r="B36" s="5" t="n">
        <v>265405</v>
      </c>
      <c r="C36" s="5" t="n">
        <v>204655</v>
      </c>
    </row>
    <row r="37">
      <c r="A37" s="4" t="inlineStr">
        <is>
          <t>Onerous contracts</t>
        </is>
      </c>
      <c r="B37" s="4" t="inlineStr">
        <is>
          <t xml:space="preserve"> </t>
        </is>
      </c>
      <c r="C37" s="4" t="inlineStr">
        <is>
          <t xml:space="preserve"> </t>
        </is>
      </c>
    </row>
    <row r="38">
      <c r="A38" s="3" t="inlineStr">
        <is>
          <t>PROVISIONS AND CONTINGENT LIABILITIES</t>
        </is>
      </c>
      <c r="B38" s="4" t="inlineStr">
        <is>
          <t xml:space="preserve"> </t>
        </is>
      </c>
      <c r="C38" s="4" t="inlineStr">
        <is>
          <t xml:space="preserve"> </t>
        </is>
      </c>
    </row>
    <row r="39">
      <c r="A39" s="4" t="inlineStr">
        <is>
          <t>Beginning balance</t>
        </is>
      </c>
      <c r="B39" s="5" t="n">
        <v>1096</v>
      </c>
      <c r="C39" s="5" t="n">
        <v>325</v>
      </c>
    </row>
    <row r="40">
      <c r="A40" s="4" t="inlineStr">
        <is>
          <t>Net provisions recognized during the period</t>
        </is>
      </c>
      <c r="B40" s="5" t="n">
        <v>1666</v>
      </c>
      <c r="C40" s="5" t="n">
        <v>771</v>
      </c>
    </row>
    <row r="41">
      <c r="A41" s="4" t="inlineStr">
        <is>
          <t>Ending balance</t>
        </is>
      </c>
      <c r="B41" s="6" t="n">
        <v>2762</v>
      </c>
      <c r="C41" s="6" t="n">
        <v>109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NET</t>
        </is>
      </c>
      <c r="B3" s="4" t="inlineStr">
        <is>
          <t xml:space="preserve"> </t>
        </is>
      </c>
    </row>
    <row r="4">
      <c r="A4" s="4" t="inlineStr">
        <is>
          <t>GOODWILL AND INTANGIBLE ASSETS, NET</t>
        </is>
      </c>
      <c r="B4" s="4" t="inlineStr">
        <is>
          <t>NOTE 9. GOODWILL AND INTANGIBLE ASSETS, NET Intangibles assets and goodwill net are as follows: ​ ​ ​ ​ ​ ​ ​ ​ December 31, 2022 ​ December 31, 2021 In millions of COP Intangible assets ​ 602,531 ​ 485,626 Goodwill (1) ​ 9,836,661 ​ 8,143,146 Total ​ 10,439,192 ​ 8,628,772 (1) For December 2021, included the goodwill recognized for the acquisition of Wompi S.A.S (before Vlipco S.A.S). See Note 9.3 Business combination. ​ 9.1. Intangible assets The following table sets forth the Bank’s intangible assets as of December 31, 2022 and 2021, including the reconciliation of initial and final balances of the cost and accrued amortization: As of December 31, 2022 ​ ​ ​ ​ ​ ​ ​ ​ ​ ​ ​ ​ ​ ​ Licenses, software ​ ​ ​ ​ Cost ​ Trademarks ​ and computer ​ Client ​ Total ​ ​ ​ ​ applications ​ relationships ​ ​ In millions of COP Balance at January 1, 2022 ​ 23,537 ​ 997,609 ​ 458,980 ​ 1,480,126 Acquisitions ​ - ​ 245,204 ​ - ​ 245,204 Write off ​ - ​ (43,991) ​ - ​ (43,991) Transfers from premises and equipment ​ - ​ 30,068 ​ - ​ 30,068 Foreign currency translation adjustment ​ 4,901 ​ 132,368 ​ 95,578 ​ 232,847 Balance at December 31, 2022 ​ 28,438 ​ 1,361,258 ​ 554,558 ​ 1,944,254 ​ ​ ​ ​ ​ ​ ​ ​ ​ ​ ​ ​ ​ ​ Licenses, software ​ ​ ​ ​ Amortization ​ Trademarks ​ and computer ​ Client ​ Total ​ ​ ​ ​ applications ​ relationships ​ ​ In millions of COP Balance at January 1, 2022 ​ 20,174 ​ 523,055 ​ 451,271 ​ 994,500 Write off ​ - ​ (41,148) ​ - ​ (41,148) Amortization expense (1) ​ 3,595 ​ 170,004 ​ 2,392 ​ 175,991 Transfers from premises and equipment ​ - ​ 28,940 ​ - ​ 28,940 Foreign currency translation adjustment ​ 4,668 ​ 84,488 ​ 94,284 ​ 183,440 Balance at December 31, 2022 ​ 28,437 ​ 765,339 ​ 547,947 ​ 1,341,723 ​ ​ ​ ​ ​ ​ ​ ​ ​ Intangible assets at December 31, 2022, net ​ 1 ​ 595,919 ​ 6,611 ​ 602,531 (1) See Note 26.3 Impairment, depreciation and amortization. ​ As of December 31, 2021 ​ ​ ​ ​ ​ ​ ​ ​ ​ ​ ​ ​ ​ ​ Licenses, software ​ ​ ​ ​ Cost ​ Trademarks ​ and computer ​ Client ​ Total ​ ​ ​ ​ applications ​ relationships ​ ​ In millions of COP Balance at January 1, 2021 ​ 20,293 ​ 823,318 ​ 395,726 ​ 1,239,337 Acquisitions ​ - ​ 144,514 ​ - ​ 144,514 Acquisitions through business combination (1) ​ - ​ 13,196 ​ - ​ 13,196 Write off ​ - ​ (49,805) ​ - ​ (49,805) Foreign currency translation adjustment ​ 3,244 ​ 66,386 ​ 63,254 ​ 132,884 Balance at December 31, 2021 ​ 23,537 ​ 997,609 ​ 458,980 ​ 1,480,126 (1) See Note 9.3 Business Combination. ​ ​ ​ ​ ​ ​ ​ ​ ​ ​ ​ ​ ​ ​ Licenses, software ​ ​ ​ ​ Amortization ​ Trademarks ​ and computer ​ Client ​ Total ​ ​ ​ ​ applications ​ relationships ​ ​ In millions of COP Balance at January 1, 2021 ​ 14,495 ​ 398,521 ​ 330,715 ​ 743,731 Write off ​ - ​ (49,805) ​ - ​ (49,805) Amortization expense (1) ​ 3,165 ​ 131,288 ​ 63,716 ​ 198,169 Foreign currency translation adjustment ​ 2,514 ​ 43,051 ​ 56,840 ​ 102,405 Balance at December 31, 2021 ​ 20,174 ​ 523,055 ​ 451,271 ​ 994,500 ​ ​ ​ ​ ​ ​ ​ ​ ​ Intangible assets at December 31, 2021, net ​ 3,363 ​ 474,554 ​ 7,709 ​ 485,626 (1) See Note 26.3 Impairment, depreciation and amortization. ​ As of December 31, 2022 and 2021, the assessment made by the Bank indicates there is no evidence of impairment of intangible assets. As of December 31, 2022 and 2021, the Bank does not have intangible assets with restricted ownership, intangible assets pledged as collateral or contractual agreements for the acquisition of this class of assets. Research and development costs related to software development During the period ended at December 31, 2022, 2021 and 2020, the Bank incurred costs that are directly related to software development in the amounts of COP 40,229 , COP 11,882 and COP 18,736 , respectively. These costs were the result of the analysis design and implementation of the transformation projects, the most representative of which were: Core Nequi Renewal (Colombia), evolution of digital channels (online banking for individuals and companies) and core transformation in Banistmo S.A. collections. The expenses were recorded mainly as fees in the line ‘Other administrative and general expenses’ of the Consolidated Statement of Income. Intangibles which did not meet the criteria to be recognized as assets During the period ended December 31, 2022, 2021 and 2020, the Bank recognized in the statement of income the amount of COP 49,079 , COP 10,046 and COP 86,168 , respectively, related to expenditures which were not recognized as intangible assets. These expenses were not recorded as assets due to the lack of characterists to be reliably identifiable, and those assets do not support critical processes to be recognized as intangible assets. 9.2 Goodwill The following table sets forth an analysis of the activity in the goodwill account: ​ ​ ​ ​ ​ ​ ​ ​ December 31, 2022 ​ December 31, 2021 In millions of COP Balance at beginning of the year, net ​ 8,143,146 ​ 7,011,715 Acquisitions (1) ​ - ​ 10,660 Effect of change in foreign exchange rate (2) ​ 1,693,515 ​ 1,120,771 Balance at end of the year, net ​ 9,836,661 ​ 8,143,146 (1) For 2021, corresponds to the goodwill recognized for the acquisition of Wompi S.A.S. (before Vlipco S.A.S.). See Note 9.3 Business combination (2) The conversion rate from US dollars to Colombian pesos at the end of December 31, 2022 is COP 4,810.20 (in pesos) and 2021 is COP 3,981.16 (in pesos). See Note 2.D.3. Foreign subsidiaries ​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 The key assumptions used by management in determining the recoverable amount are: ​ ​ ​ ​ ​ ​ ​ ​ ​ ​ ​ ​ ​ ​ ​ ​ ​ ​ ​ ​ ​ Discount Rate (1) Growth rate (2) Operating segment ​ Goodwill 2022 ​ Valuation Methodology ​ Key Assumptions ​ (real) ​ (real) ​ In millions of COP Banking Panama ​ 7,346,484 ​ Discounted Cash flow ​ 5 years plan ​ 10.90 % 5.30 % Banking ​ ​ ​ ​ ​ ​ ​ 20.10 % 3.90 % El Salvador ​ 1,356,837 ​ Discounted Cash flow ​ 5 years plan ​ and 16.10 % (3) ​ ​ Banking Guatemala ​ 1,122,680 ​ Discounted Cash flow ​ 5 years plan ​ 13.00 % 4.90 % ​ ​ ​ ​ ​ ​ Multiples EV/ Revenue ​ ​ ​ Does not ​ Others Segments ​ 10,660 ​ Comparable multiples ​ and EV/EBITDA ​ 38.08 % apply ​ (1) The discount rate is the return that would be expected for an investment that generates cash flows similar to those that are expected to be obtained from the use of the CGU. CAPM methodology was used as a basis to determine this rate. (2) This rate is equivalent to the nominal or real growth of the economy in Guatemala, Panama and El Salvador, which is considered an important driver for the growth of the banking industry. (3) Corresponds to the discount rate used for the short and long term, respectively. ​ In 2022 and 2021, the Bank tested the aforementioned goodwill for impairment purposes at the following operating segment levels: Banking Panama, Banking El Salvador and Banking Guatemala. Each operating segment represents a group of cash generating units. Evaluating the goodwill impairment at an operating segment level ensures the alignment with the approach used by the CODM to make decisions about resources to be allocated to the segments and assess its performance. After the valuation, it was determined that there is no impairment loss for any of the cash-generating units mentioned above during 2022 and 2021. Sensitivity analysis: In order to assess the impact of changes in certain significant inputs such as the discount rate and the growth rate in the operating segments’ recoverable amount, the Bank undertook a sensitivity analysis of these inputs through alternative scenarios. The tables below present the estimated recoverable amount of each operating segment obtained as a result of sensitivity analysis for the discount rate and growth rate in basis points (bips): As of December 31, 2022 Banking Panama ​ ​ ​ ​ ​ ​ ​ ​ +50 bips Discount rate -50 bips Growth rate ​ 11.40% ​ 10.90% ​ 10.40% 5.30% ​ 12,851,974 ​ 14,049,526 ​ 15,483,841 ​ ​ ​ ​ ​ ​ ​ ​ -50 bips Growth rate +50 bips Discount rate ​ 4.80% ​ 5.30% ​ 5.80% 10.90% ​ 13,351,970 ​ 14,049,526 ​ 14,883,860 ​ Banking El Salvador ​ ​ ​ ​ ​ ​ ​ ​ ​ +100 bips Discount rate -100 bips ​ ​ 21.10% ​ 20.10% ​ 19.10% Growth rate ​ 17.10% ​ 16.10% ​ 15.10% 3.90% ​ 4,543,466 ​ 4,913,975 ​ 5,351,507 ​ ​ ​ ​ ​ ​ ​ ​ -50 bips Growth rate +50 bips Discount rate ​ 3.40% ​ 3.90% ​ 4.40% 20.10% and 16.10% ​ 4,851,416 ​ 4,913,975 ​ 4,981,886 ​ Banking Guatemala ​ ​ ​ ​ ​ ​ ​ ​ ​ +50 bips Discount rate -50 bips Growth rate ​ 13.50% ​ 13.00% ​ 12.50% 4.90% ​ 4,854,108 ​ 5,225,546 ​ 5,647,675 ​ ​ ​ ​ ​ ​ ​ ​ -50 bips Growth rate +50 bips Discount rate ​ 4.40% ​ 4.90% ​ 5.40% 13.00% ​ 5,070,100 ​ 5,225,546 ​ 5,401,451 ​ As of December 31, 2021 Banking ​ ​ ​ ​ ​ ​ ​ ​ +50 bips Discount rate -50 bips ​ ​ 9.30% ​ 8.80% ​ 8.30% Growth rate ​ 9.20% ​ 8.70% ​ 8.20% 5.40% ​ 10,929,065 ​ 12,664,169 ​ 15,019,623 ​ ​ ​ ​ ​ ​ ​ ​ -50 bips Growth rate +50 bips Discount rate ​ 4.90% ​ 5.40% ​ 5.90% 8.80% and 8.70% ​ 11,550,846 ​ 12,664,169 ​ 14,175,111 ​ Banking El Salvador ​ ​ ​ ​ ​ ​ ​ ​ ​ +100 bips Discount rate -100 bips Growth rate ​ 15.90% ​ 14.90% ​ 13.90% 4.10% ​ 4,611,843 ​ 5,041,507 ​ 5,559,874 ​ ​ ​ ​ ​ ​ ​ ​ -50 bips Growth rate +50 bips Discount rate ​ 3.60% ​ 4.10% ​ 4.60% 14.90% ​ 4,948,901 ​ 5,041,507 ​ 5,143,103 ​ Banking Guatemala ​ ​ ​ ​ ​ ​ ​ ​ ​ +50 bips Discount rate -50 bips Growth rate ​ 10.60% ​ 10.10% ​ 9.60% 5.10% ​ 5,514,165 ​ 6,156,028 ​ 6,942,610 ​ ​ ​ ​ ​ ​ ​ ​ -50 bips Growth rate +50 bips Discount rate ​ 4.60% ​ 5.10% ​ 5.60% 10.10% ​ 5,807,354 ​ 6,156,028 ​ 6,582,183 ​ The Bank considers goodwill as an asset with indefinite useful life. ​ 9.3 Business combination The business combinations effected by the Bank during 2022 and 2021 are described below: P.A. FAI CALLE 77 On June 4, 2021, Bancolombia S.A. entered into an agreement with CCLA Colombia S.A.S. for the conditional assignment of the fiduciary rights of the Trust named P.A. FAI Calle 77, which owns the Nomad 77 Building located in the city of Bogotá (Colombia), which is the first project built for Multifamily rental housing in Colombia. Bancolombia S.A. concluded that it has control over the P.A. FAI Calle 77 given that it has exposures, or rights, to variable returns from its involvement in the investee and also has the ability to use its power to affect returns from the rental housing activity, through its participation in executive committees, and has the capacity to direct the activity that most significantly affects returns of all business – namely, approval rights over the disposal of the real estate projects. ​ The transaction was completed on March 1, 2022, upon Bancolombia S.A. obtaining the registration that qualifies it as a lessor of real estate for urban housing from the “Secretaría de Habitat” of Bogota. This registration was the condition to which the transfer of the fiduciary rights were subject. The Bank also obtained control of the P.A. FAI Calle 77 Trust on March 1, 2022, and has an equity interest of 98.00% . This acquisition reflects the Bank's objective to evolve its value proposition based on the current needs of the market, seeking to provide a differential service in rental housing. ​ The consideration paid by Bancolombia S.A. was COP 56,968 , which consisted of a cash advance of COP 29,025 on June 9, 2021 and settlement of an active financial leasing operation with the sellers for COP 27,943 . ​ The acquisition of the P.A. FAI Calle 77 Trust was accounted for in accordance with the acquisition method of IFRS 3. The purchase price was assigned to the assets and liabilities acquired, based on their estimated fair values at the acquisition date. ​ The Bank opted to measure the non-controlling interest in the acquiree of 2.00% at fair value, which amounted to COP 1,166 at the date of acquisition. ​ The estimate of the fair value of the assets acquired and liabilities assumed was based on information available as of March 1, 2022. The Bank believes that this information provides a reasonable basis for determining fair values: ​ ​ ​ ​ ​ ​ In millions of COP Purchase Price Allocation ​ ​ Pruchase price on June 9, 2021 ​ 56,968 Non-controlling interest at fair value ​ 1,166 TOTAL ​ 58,134 ​ ​ ​ Fair value of net assets acquired ​ ​ ASSETS ​ ​ Cash and cash equivalents ​ 799 Accounts receivable ​ 299 Premises and equipment, net ​ 3 Investments property ​ 60,849 Other assets ​ 79 Total Assets ​ 62,029 ​ ​ ​ LIABILITIES ​ ​ Accounts payable ​ 1,080 Deferred tax ​ 283 Other liabilities ​ 99 Total Liabilities ​ 1,462 Fair value of net assets acquired ​ 60,567 ​ ​ ​ Gain from a bargain purchase ​ 2,433 ​ The acquisition of P.A. FAI Calle 77 Trust resulted in the recognition of a gain from a bargain purchase of COP 2,433 , which was recognized in “Dividends and net income on equity investments” line item of the Consolidated Statement of Income. The amount of the identifiable net assets of the acquiree exceeds the fair value of the consideration transferred, plus the fair value of the non-controlling interest therein, due to the fact that the price was agreed 9 months before the efective transfer of control of the business, reflecting a valuation of the assets. Acquisition-related cost In connection with the acquisition, the Bank incurred costs which are recorded in the "Other administrative and general expenses" line item of the consolidated statement of income. ​ WOMPI S.A.S. (before “Vlipco S.A.S.”) ​ On November 10, 2021, Bancolombia S.A. entered into a stock purchase agreement, pursuant to which Bancolombia S.A. agreed to purchase an additional 47.37% stake in the capital stock of the Colombian company, Wompi S.A.S. Wompi S.A.S. provides technology services to financial companies and qualifies as a business as defined in IFRS 3. ​ At the acquisition date, the Bank owned 91,838 shares of Wompi S.A.S. that represented 47.40% of the total capital stock of the company, classified as an investment in joint venture. ​ The transaction was completed on November 30, 2021, upon receipt of required regulatory approvals from the Superintendencia of Industry and Commerce, and as a result Bancolombia S.A. obtained control of Wompi S.A.S. The consideration paid by Bancolombia S.A. was COP 9,474 , in cash. ​ The acquisition of Wompi S.A.S. in stages was accounted for under the acquisition method, in accordance with IFRS 3. Accordingly, the Bank has remeasured its previously held equity interest in Wompi S.A.S. at its acquisition-date fair value and recognized the resulting gain or loss and equity method adjustment. ​ The purchase price was preliminarily allocated to the acquired assets and liabilities based on their estimated fair values at the acquisition date, as summarized in the following table. The goodwill of COP 10,660 is calculated as the purchase premium after adjusting for the fair value of net assets acquired, and reflects the value expected from the synergies from combining Wompi’s technology services with the Bank’s financial services, as well as the opportunity to increase its national and international operations in the payments gateway market, that do not qualify for a separate recognition as intangible assets. The goodwill has been allocated to the segment Other Segments. None of the goodwill is expected to be deductible for income tax purposes. ​ The Bank has elected to measure the non-controlling interests of 5.23% in the acquiree at fair value, the amount at the acquisition date was COP 1,047 . ​ For this acquisition, the estimated fair value of assets acquired and liabilities assumed are based on the information available at November 30, 2021. The Bank believes that this information provides a reasonable basis for determining fair values. ​ ​ ​ ​ ​ In millions of COP Wompi S.A.S Purchase Price Allocation ​ ​ Pruchase price on November 30, 2021 ​ 9,474 Fair value of previously held invesment ​ 9,479 Non-controlling interest at fair value ​ 1,047 TOTAL ​ 20,000 ​ ​ ​ Book value of net assets acquired ​ ​ ASSETS ​ ​ Cash and cash equivalents ​ 296 Accounts receivable ​ 241 Taxes receivable ​ 433 Premises and equipment, net ​ 22 Other assets ​ 32 Total Assets ​ 1,024 ​ ​ ​ LIABILITIES ​ ​ Short-term borrowings ​ 37 Accounts payable ​ 45 Taxes liabilities ​ 78 Employee benefit plans ​ 106 Total Liabilities ​ 266 Net assets at book value ​ 758 ​ ​ ​ Wompi S.A.S intangibles assets recognized at the acquisition date: ​ ​ Software (1) ​ 13,196 Deferred tax ​ (4,614) Fair value of net assets acquired ​ 9,340 ​ ​ ​ Goodwill ​ 10,660 (1) The fair value of the intangible assets includes a software development that supports the operation of the Wompi S.A.S. payment gateway, with a fair value of COP 13,196 . Acquisition-related cost In connection with the acquisition of Wompi S.A.S., the Bank incurred costs which are recorded in the ‘Other administrative and general expenses’ line item of the Consolidated Statement of Income. The transaction costs were immaterial. Previously held interest Prior to control being obtained, the Bank accounted for its investment in Wompi S.A.S. using the equity method, due to the fact that the Bank had joint control of Wompi S.A.S. and, accordingly, it was classified as a joint venture. The previous shareholding was 47.40% . ​ ​ ​ ​ ​ Date and nature of investment ​ Share in equity ​ Investment recorded as an joint venture (1) ​ 47.40 % November 2021 – acquisition of 47.37% , control obtained ​ 47.37 % Total at December 31, 2021 ​ 94.77 % (1) Investment made since July 2019, the participation percentage was 48.91% at initial recognition. At the date of obtaining control (the acquisition date), the Bank remeasured the previously held equity interest to fair value and recognized revenue amounting to COP 5,197 in the Consolidated Statement of Income as “Dividends and net income on equity investments” (See Note 25.5. Dividends and net income on equity invest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Changes in provisions of financial guarantees and loan commitments (Details) - COP ($) $ in Millions</t>
        </is>
      </c>
      <c r="B1" s="2" t="inlineStr">
        <is>
          <t>12 Months Ended</t>
        </is>
      </c>
    </row>
    <row r="2">
      <c r="B2" s="2" t="inlineStr">
        <is>
          <t>Dec. 31, 2022</t>
        </is>
      </c>
      <c r="C2" s="2" t="inlineStr">
        <is>
          <t>Dec. 31, 2021</t>
        </is>
      </c>
      <c r="D2" s="2" t="inlineStr">
        <is>
          <t>Dec. 31, 2020</t>
        </is>
      </c>
    </row>
    <row r="3">
      <c r="A3" s="3" t="inlineStr">
        <is>
          <t>PROVISIONS AND CONTINGENT LIABILITIES</t>
        </is>
      </c>
      <c r="B3" s="4" t="inlineStr">
        <is>
          <t xml:space="preserve"> </t>
        </is>
      </c>
      <c r="C3" s="4" t="inlineStr">
        <is>
          <t xml:space="preserve"> </t>
        </is>
      </c>
      <c r="D3" s="4" t="inlineStr">
        <is>
          <t xml:space="preserve"> </t>
        </is>
      </c>
    </row>
    <row r="4">
      <c r="A4" s="4" t="inlineStr">
        <is>
          <t>Beginning balance</t>
        </is>
      </c>
      <c r="B4" s="6" t="n">
        <v>-29289301</v>
      </c>
      <c r="C4" s="4" t="inlineStr">
        <is>
          <t xml:space="preserve"> </t>
        </is>
      </c>
      <c r="D4" s="4" t="inlineStr">
        <is>
          <t xml:space="preserve"> </t>
        </is>
      </c>
    </row>
    <row r="5">
      <c r="A5" s="4" t="inlineStr">
        <is>
          <t>Ending Balance</t>
        </is>
      </c>
      <c r="B5" s="5" t="n">
        <v>-27940140</v>
      </c>
      <c r="C5" s="6" t="n">
        <v>-29289301</v>
      </c>
      <c r="D5" s="4" t="inlineStr">
        <is>
          <t xml:space="preserve"> </t>
        </is>
      </c>
    </row>
    <row r="6">
      <c r="A6" s="4" t="inlineStr">
        <is>
          <t>Stage Three</t>
        </is>
      </c>
      <c r="B6" s="4" t="inlineStr">
        <is>
          <t xml:space="preserve"> </t>
        </is>
      </c>
      <c r="C6" s="4" t="inlineStr">
        <is>
          <t xml:space="preserve"> </t>
        </is>
      </c>
      <c r="D6" s="4" t="inlineStr">
        <is>
          <t xml:space="preserve"> </t>
        </is>
      </c>
    </row>
    <row r="7">
      <c r="A7" s="3" t="inlineStr">
        <is>
          <t>PROVISIONS AND CONTINGENT LIABILITIES</t>
        </is>
      </c>
      <c r="B7" s="4" t="inlineStr">
        <is>
          <t xml:space="preserve"> </t>
        </is>
      </c>
      <c r="C7" s="4" t="inlineStr">
        <is>
          <t xml:space="preserve"> </t>
        </is>
      </c>
      <c r="D7" s="4" t="inlineStr">
        <is>
          <t xml:space="preserve"> </t>
        </is>
      </c>
    </row>
    <row r="8">
      <c r="A8" s="4" t="inlineStr">
        <is>
          <t>Beginning balance</t>
        </is>
      </c>
      <c r="B8" s="5" t="n">
        <v>-1063936</v>
      </c>
      <c r="C8" s="4" t="inlineStr">
        <is>
          <t xml:space="preserve"> </t>
        </is>
      </c>
      <c r="D8" s="4" t="inlineStr">
        <is>
          <t xml:space="preserve"> </t>
        </is>
      </c>
    </row>
    <row r="9">
      <c r="A9" s="4" t="inlineStr">
        <is>
          <t>Ending Balance</t>
        </is>
      </c>
      <c r="B9" s="5" t="n">
        <v>-1006275</v>
      </c>
      <c r="C9" s="5" t="n">
        <v>-1063936</v>
      </c>
      <c r="D9" s="4" t="inlineStr">
        <is>
          <t xml:space="preserve"> </t>
        </is>
      </c>
    </row>
    <row r="10">
      <c r="A10" s="4" t="inlineStr">
        <is>
          <t>Stage Three | Allowance</t>
        </is>
      </c>
      <c r="B10" s="4" t="inlineStr">
        <is>
          <t xml:space="preserve"> </t>
        </is>
      </c>
      <c r="C10" s="4" t="inlineStr">
        <is>
          <t xml:space="preserve"> </t>
        </is>
      </c>
      <c r="D10" s="4" t="inlineStr">
        <is>
          <t xml:space="preserve"> </t>
        </is>
      </c>
    </row>
    <row r="11">
      <c r="A11" s="3" t="inlineStr">
        <is>
          <t>PROVISIONS AND CONTINGENT LIABILITIES</t>
        </is>
      </c>
      <c r="B11" s="4" t="inlineStr">
        <is>
          <t xml:space="preserve"> </t>
        </is>
      </c>
      <c r="C11" s="4" t="inlineStr">
        <is>
          <t xml:space="preserve"> </t>
        </is>
      </c>
      <c r="D11" s="4" t="inlineStr">
        <is>
          <t xml:space="preserve"> </t>
        </is>
      </c>
    </row>
    <row r="12">
      <c r="A12" s="4" t="inlineStr">
        <is>
          <t>Beginning balance</t>
        </is>
      </c>
      <c r="B12" s="5" t="n">
        <v>632531</v>
      </c>
      <c r="C12" s="4" t="inlineStr">
        <is>
          <t xml:space="preserve"> </t>
        </is>
      </c>
      <c r="D12" s="4" t="inlineStr">
        <is>
          <t xml:space="preserve"> </t>
        </is>
      </c>
    </row>
    <row r="13">
      <c r="A13" s="4" t="inlineStr">
        <is>
          <t>Ending Balance</t>
        </is>
      </c>
      <c r="B13" s="5" t="n">
        <v>667528</v>
      </c>
      <c r="C13" s="5" t="n">
        <v>632531</v>
      </c>
      <c r="D13" s="4" t="inlineStr">
        <is>
          <t xml:space="preserve"> </t>
        </is>
      </c>
    </row>
    <row r="14">
      <c r="A14" s="4" t="inlineStr">
        <is>
          <t>Financial guarantees and loan commitments | Allowance</t>
        </is>
      </c>
      <c r="B14" s="4" t="inlineStr">
        <is>
          <t xml:space="preserve"> </t>
        </is>
      </c>
      <c r="C14" s="4" t="inlineStr">
        <is>
          <t xml:space="preserve"> </t>
        </is>
      </c>
      <c r="D14" s="4" t="inlineStr">
        <is>
          <t xml:space="preserve"> </t>
        </is>
      </c>
    </row>
    <row r="15">
      <c r="A15" s="3" t="inlineStr">
        <is>
          <t>PROVISIONS AND CONTINGENT LIABILITIES</t>
        </is>
      </c>
      <c r="B15" s="4" t="inlineStr">
        <is>
          <t xml:space="preserve"> </t>
        </is>
      </c>
      <c r="C15" s="4" t="inlineStr">
        <is>
          <t xml:space="preserve"> </t>
        </is>
      </c>
      <c r="D15" s="4" t="inlineStr">
        <is>
          <t xml:space="preserve"> </t>
        </is>
      </c>
    </row>
    <row r="16">
      <c r="A16" s="4" t="inlineStr">
        <is>
          <t>Beginning balance</t>
        </is>
      </c>
      <c r="B16" s="5" t="n">
        <v>235766</v>
      </c>
      <c r="C16" s="5" t="n">
        <v>308233</v>
      </c>
      <c r="D16" s="4" t="inlineStr">
        <is>
          <t xml:space="preserve"> </t>
        </is>
      </c>
    </row>
    <row r="17">
      <c r="A17" s="4" t="inlineStr">
        <is>
          <t>Transfers</t>
        </is>
      </c>
      <c r="B17" s="5" t="n">
        <v>-34811</v>
      </c>
      <c r="C17" s="5" t="n">
        <v>-31236</v>
      </c>
      <c r="D17" s="4" t="inlineStr">
        <is>
          <t xml:space="preserve"> </t>
        </is>
      </c>
    </row>
    <row r="18">
      <c r="A18" s="4" t="inlineStr">
        <is>
          <t>Transfer to stage 1</t>
        </is>
      </c>
      <c r="B18" s="5" t="n">
        <v>-109767</v>
      </c>
      <c r="C18" s="5" t="n">
        <v>-125789</v>
      </c>
      <c r="D18" s="4" t="inlineStr">
        <is>
          <t xml:space="preserve"> </t>
        </is>
      </c>
    </row>
    <row r="19">
      <c r="A19" s="4" t="inlineStr">
        <is>
          <t>Transfer to stage 2</t>
        </is>
      </c>
      <c r="B19" s="5" t="n">
        <v>55975</v>
      </c>
      <c r="C19" s="5" t="n">
        <v>47329</v>
      </c>
      <c r="D19" s="4" t="inlineStr">
        <is>
          <t xml:space="preserve"> </t>
        </is>
      </c>
    </row>
    <row r="20">
      <c r="A20" s="4" t="inlineStr">
        <is>
          <t>Transfer to stage 3</t>
        </is>
      </c>
      <c r="B20" s="5" t="n">
        <v>18981</v>
      </c>
      <c r="C20" s="5" t="n">
        <v>47224</v>
      </c>
      <c r="D20" s="4" t="inlineStr">
        <is>
          <t xml:space="preserve"> </t>
        </is>
      </c>
    </row>
    <row r="21">
      <c r="A21" s="4" t="inlineStr">
        <is>
          <t>Provisions recognised during the period</t>
        </is>
      </c>
      <c r="B21" s="5" t="n">
        <v>304361</v>
      </c>
      <c r="C21" s="5" t="n">
        <v>334596</v>
      </c>
      <c r="D21" s="4" t="inlineStr">
        <is>
          <t xml:space="preserve"> </t>
        </is>
      </c>
    </row>
    <row r="22">
      <c r="A22" s="4" t="inlineStr">
        <is>
          <t>Provisions reversed during the period</t>
        </is>
      </c>
      <c r="B22" s="5" t="n">
        <v>-235539</v>
      </c>
      <c r="C22" s="5" t="n">
        <v>-387951</v>
      </c>
      <c r="D22" s="4" t="inlineStr">
        <is>
          <t xml:space="preserve"> </t>
        </is>
      </c>
    </row>
    <row r="23">
      <c r="A23" s="4" t="inlineStr">
        <is>
          <t>Translation adjustment</t>
        </is>
      </c>
      <c r="B23" s="5" t="n">
        <v>12129</v>
      </c>
      <c r="C23" s="5" t="n">
        <v>12124</v>
      </c>
      <c r="D23" s="4" t="inlineStr">
        <is>
          <t xml:space="preserve"> </t>
        </is>
      </c>
    </row>
    <row r="24">
      <c r="A24" s="4" t="inlineStr">
        <is>
          <t>Ending Balance</t>
        </is>
      </c>
      <c r="B24" s="5" t="n">
        <v>281906</v>
      </c>
      <c r="C24" s="5" t="n">
        <v>235766</v>
      </c>
      <c r="D24" s="6" t="n">
        <v>308233</v>
      </c>
    </row>
    <row r="25">
      <c r="A25" s="4" t="inlineStr">
        <is>
          <t>Financial guarantees and loan commitments | Stage One | Allowance</t>
        </is>
      </c>
      <c r="B25" s="4" t="inlineStr">
        <is>
          <t xml:space="preserve"> </t>
        </is>
      </c>
      <c r="C25" s="4" t="inlineStr">
        <is>
          <t xml:space="preserve"> </t>
        </is>
      </c>
      <c r="D25" s="4" t="inlineStr">
        <is>
          <t xml:space="preserve"> </t>
        </is>
      </c>
    </row>
    <row r="26">
      <c r="A26" s="3" t="inlineStr">
        <is>
          <t>PROVISIONS AND CONTINGENT LIABILITIES</t>
        </is>
      </c>
      <c r="B26" s="4" t="inlineStr">
        <is>
          <t xml:space="preserve"> </t>
        </is>
      </c>
      <c r="C26" s="4" t="inlineStr">
        <is>
          <t xml:space="preserve"> </t>
        </is>
      </c>
      <c r="D26" s="4" t="inlineStr">
        <is>
          <t xml:space="preserve"> </t>
        </is>
      </c>
    </row>
    <row r="27">
      <c r="A27" s="4" t="inlineStr">
        <is>
          <t>Beginning balance</t>
        </is>
      </c>
      <c r="B27" s="5" t="n">
        <v>135173</v>
      </c>
      <c r="C27" s="5" t="n">
        <v>192597</v>
      </c>
      <c r="D27" s="4" t="inlineStr">
        <is>
          <t xml:space="preserve"> </t>
        </is>
      </c>
    </row>
    <row r="28">
      <c r="A28" s="4" t="inlineStr">
        <is>
          <t>Transfers</t>
        </is>
      </c>
      <c r="B28" s="5" t="n">
        <v>-67422</v>
      </c>
      <c r="C28" s="5" t="n">
        <v>-77194</v>
      </c>
      <c r="D28" s="4" t="inlineStr">
        <is>
          <t xml:space="preserve"> </t>
        </is>
      </c>
    </row>
    <row r="29">
      <c r="A29" s="4" t="inlineStr">
        <is>
          <t>Transfer to stage 1</t>
        </is>
      </c>
      <c r="B29" s="5" t="n">
        <v>-35635</v>
      </c>
      <c r="C29" s="5" t="n">
        <v>-45706</v>
      </c>
      <c r="D29" s="4" t="inlineStr">
        <is>
          <t xml:space="preserve"> </t>
        </is>
      </c>
    </row>
    <row r="30">
      <c r="A30" s="4" t="inlineStr">
        <is>
          <t>Transfer to stage 2</t>
        </is>
      </c>
      <c r="B30" s="5" t="n">
        <v>-26264</v>
      </c>
      <c r="C30" s="5" t="n">
        <v>-23860</v>
      </c>
      <c r="D30" s="4" t="inlineStr">
        <is>
          <t xml:space="preserve"> </t>
        </is>
      </c>
    </row>
    <row r="31">
      <c r="A31" s="4" t="inlineStr">
        <is>
          <t>Transfer to stage 3</t>
        </is>
      </c>
      <c r="B31" s="5" t="n">
        <v>-5523</v>
      </c>
      <c r="C31" s="5" t="n">
        <v>-7628</v>
      </c>
      <c r="D31" s="4" t="inlineStr">
        <is>
          <t xml:space="preserve"> </t>
        </is>
      </c>
    </row>
    <row r="32">
      <c r="A32" s="4" t="inlineStr">
        <is>
          <t>Provisions recognised during the period</t>
        </is>
      </c>
      <c r="B32" s="5" t="n">
        <v>256849</v>
      </c>
      <c r="C32" s="5" t="n">
        <v>241953</v>
      </c>
      <c r="D32" s="4" t="inlineStr">
        <is>
          <t xml:space="preserve"> </t>
        </is>
      </c>
    </row>
    <row r="33">
      <c r="A33" s="4" t="inlineStr">
        <is>
          <t>Provisions reversed during the period</t>
        </is>
      </c>
      <c r="B33" s="5" t="n">
        <v>-174416</v>
      </c>
      <c r="C33" s="5" t="n">
        <v>-229798</v>
      </c>
      <c r="D33" s="4" t="inlineStr">
        <is>
          <t xml:space="preserve"> </t>
        </is>
      </c>
    </row>
    <row r="34">
      <c r="A34" s="4" t="inlineStr">
        <is>
          <t>Translation adjustment</t>
        </is>
      </c>
      <c r="B34" s="5" t="n">
        <v>7188</v>
      </c>
      <c r="C34" s="5" t="n">
        <v>7615</v>
      </c>
      <c r="D34" s="4" t="inlineStr">
        <is>
          <t xml:space="preserve"> </t>
        </is>
      </c>
    </row>
    <row r="35">
      <c r="A35" s="4" t="inlineStr">
        <is>
          <t>Ending Balance</t>
        </is>
      </c>
      <c r="B35" s="5" t="n">
        <v>157372</v>
      </c>
      <c r="C35" s="5" t="n">
        <v>135173</v>
      </c>
      <c r="D35" s="5" t="n">
        <v>192597</v>
      </c>
    </row>
    <row r="36">
      <c r="A36" s="4" t="inlineStr">
        <is>
          <t>Financial guarantees and loan commitments | Stage Two | Allowance</t>
        </is>
      </c>
      <c r="B36" s="4" t="inlineStr">
        <is>
          <t xml:space="preserve"> </t>
        </is>
      </c>
      <c r="C36" s="4" t="inlineStr">
        <is>
          <t xml:space="preserve"> </t>
        </is>
      </c>
      <c r="D36" s="4" t="inlineStr">
        <is>
          <t xml:space="preserve"> </t>
        </is>
      </c>
    </row>
    <row r="37">
      <c r="A37" s="3" t="inlineStr">
        <is>
          <t>PROVISIONS AND CONTINGENT LIABILITIES</t>
        </is>
      </c>
      <c r="B37" s="4" t="inlineStr">
        <is>
          <t xml:space="preserve"> </t>
        </is>
      </c>
      <c r="C37" s="4" t="inlineStr">
        <is>
          <t xml:space="preserve"> </t>
        </is>
      </c>
      <c r="D37" s="4" t="inlineStr">
        <is>
          <t xml:space="preserve"> </t>
        </is>
      </c>
    </row>
    <row r="38">
      <c r="A38" s="4" t="inlineStr">
        <is>
          <t>Beginning balance</t>
        </is>
      </c>
      <c r="B38" s="5" t="n">
        <v>59777</v>
      </c>
      <c r="C38" s="5" t="n">
        <v>75135</v>
      </c>
      <c r="D38" s="4" t="inlineStr">
        <is>
          <t xml:space="preserve"> </t>
        </is>
      </c>
    </row>
    <row r="39">
      <c r="A39" s="4" t="inlineStr">
        <is>
          <t>Transfers</t>
        </is>
      </c>
      <c r="B39" s="5" t="n">
        <v>29026</v>
      </c>
      <c r="C39" s="5" t="n">
        <v>3221</v>
      </c>
      <c r="D39" s="4" t="inlineStr">
        <is>
          <t xml:space="preserve"> </t>
        </is>
      </c>
    </row>
    <row r="40">
      <c r="A40" s="4" t="inlineStr">
        <is>
          <t>Transfer to stage 1</t>
        </is>
      </c>
      <c r="B40" s="5" t="n">
        <v>-52998</v>
      </c>
      <c r="C40" s="5" t="n">
        <v>-65020</v>
      </c>
      <c r="D40" s="4" t="inlineStr">
        <is>
          <t xml:space="preserve"> </t>
        </is>
      </c>
    </row>
    <row r="41">
      <c r="A41" s="4" t="inlineStr">
        <is>
          <t>Transfer to stage 2</t>
        </is>
      </c>
      <c r="B41" s="5" t="n">
        <v>98422</v>
      </c>
      <c r="C41" s="5" t="n">
        <v>87990</v>
      </c>
      <c r="D41" s="4" t="inlineStr">
        <is>
          <t xml:space="preserve"> </t>
        </is>
      </c>
    </row>
    <row r="42">
      <c r="A42" s="4" t="inlineStr">
        <is>
          <t>Transfer to stage 3</t>
        </is>
      </c>
      <c r="B42" s="5" t="n">
        <v>-16398</v>
      </c>
      <c r="C42" s="5" t="n">
        <v>-19749</v>
      </c>
      <c r="D42" s="4" t="inlineStr">
        <is>
          <t xml:space="preserve"> </t>
        </is>
      </c>
    </row>
    <row r="43">
      <c r="A43" s="4" t="inlineStr">
        <is>
          <t>Provisions recognised during the period</t>
        </is>
      </c>
      <c r="B43" s="5" t="n">
        <v>27618</v>
      </c>
      <c r="C43" s="5" t="n">
        <v>32694</v>
      </c>
      <c r="D43" s="4" t="inlineStr">
        <is>
          <t xml:space="preserve"> </t>
        </is>
      </c>
    </row>
    <row r="44">
      <c r="A44" s="4" t="inlineStr">
        <is>
          <t>Provisions reversed during the period</t>
        </is>
      </c>
      <c r="B44" s="5" t="n">
        <v>-38657</v>
      </c>
      <c r="C44" s="5" t="n">
        <v>-55735</v>
      </c>
      <c r="D44" s="4" t="inlineStr">
        <is>
          <t xml:space="preserve"> </t>
        </is>
      </c>
    </row>
    <row r="45">
      <c r="A45" s="4" t="inlineStr">
        <is>
          <t>Translation adjustment</t>
        </is>
      </c>
      <c r="B45" s="5" t="n">
        <v>4847</v>
      </c>
      <c r="C45" s="5" t="n">
        <v>4462</v>
      </c>
      <c r="D45" s="4" t="inlineStr">
        <is>
          <t xml:space="preserve"> </t>
        </is>
      </c>
    </row>
    <row r="46">
      <c r="A46" s="4" t="inlineStr">
        <is>
          <t>Ending Balance</t>
        </is>
      </c>
      <c r="B46" s="5" t="n">
        <v>82611</v>
      </c>
      <c r="C46" s="5" t="n">
        <v>59777</v>
      </c>
      <c r="D46" s="5" t="n">
        <v>75135</v>
      </c>
    </row>
    <row r="47">
      <c r="A47" s="4" t="inlineStr">
        <is>
          <t>Financial guarantees and loan commitments | Stage Three | Allowance</t>
        </is>
      </c>
      <c r="B47" s="4" t="inlineStr">
        <is>
          <t xml:space="preserve"> </t>
        </is>
      </c>
      <c r="C47" s="4" t="inlineStr">
        <is>
          <t xml:space="preserve"> </t>
        </is>
      </c>
      <c r="D47" s="4" t="inlineStr">
        <is>
          <t xml:space="preserve"> </t>
        </is>
      </c>
    </row>
    <row r="48">
      <c r="A48" s="3" t="inlineStr">
        <is>
          <t>PROVISIONS AND CONTINGENT LIABILITIES</t>
        </is>
      </c>
      <c r="B48" s="4" t="inlineStr">
        <is>
          <t xml:space="preserve"> </t>
        </is>
      </c>
      <c r="C48" s="4" t="inlineStr">
        <is>
          <t xml:space="preserve"> </t>
        </is>
      </c>
      <c r="D48" s="4" t="inlineStr">
        <is>
          <t xml:space="preserve"> </t>
        </is>
      </c>
    </row>
    <row r="49">
      <c r="A49" s="4" t="inlineStr">
        <is>
          <t>Beginning balance</t>
        </is>
      </c>
      <c r="B49" s="5" t="n">
        <v>40816</v>
      </c>
      <c r="C49" s="5" t="n">
        <v>40501</v>
      </c>
      <c r="D49" s="4" t="inlineStr">
        <is>
          <t xml:space="preserve"> </t>
        </is>
      </c>
    </row>
    <row r="50">
      <c r="A50" s="4" t="inlineStr">
        <is>
          <t>Transfers</t>
        </is>
      </c>
      <c r="B50" s="5" t="n">
        <v>3585</v>
      </c>
      <c r="C50" s="5" t="n">
        <v>42737</v>
      </c>
      <c r="D50" s="4" t="inlineStr">
        <is>
          <t xml:space="preserve"> </t>
        </is>
      </c>
    </row>
    <row r="51">
      <c r="A51" s="4" t="inlineStr">
        <is>
          <t>Transfer to stage 1</t>
        </is>
      </c>
      <c r="B51" s="5" t="n">
        <v>-21134</v>
      </c>
      <c r="C51" s="5" t="n">
        <v>-15063</v>
      </c>
      <c r="D51" s="4" t="inlineStr">
        <is>
          <t xml:space="preserve"> </t>
        </is>
      </c>
    </row>
    <row r="52">
      <c r="A52" s="4" t="inlineStr">
        <is>
          <t>Transfer to stage 2</t>
        </is>
      </c>
      <c r="B52" s="5" t="n">
        <v>-16183</v>
      </c>
      <c r="C52" s="5" t="n">
        <v>-16801</v>
      </c>
      <c r="D52" s="4" t="inlineStr">
        <is>
          <t xml:space="preserve"> </t>
        </is>
      </c>
    </row>
    <row r="53">
      <c r="A53" s="4" t="inlineStr">
        <is>
          <t>Transfer to stage 3</t>
        </is>
      </c>
      <c r="B53" s="5" t="n">
        <v>40902</v>
      </c>
      <c r="C53" s="5" t="n">
        <v>74601</v>
      </c>
      <c r="D53" s="4" t="inlineStr">
        <is>
          <t xml:space="preserve"> </t>
        </is>
      </c>
    </row>
    <row r="54">
      <c r="A54" s="4" t="inlineStr">
        <is>
          <t>Provisions recognised during the period</t>
        </is>
      </c>
      <c r="B54" s="5" t="n">
        <v>19894</v>
      </c>
      <c r="C54" s="5" t="n">
        <v>59949</v>
      </c>
      <c r="D54" s="4" t="inlineStr">
        <is>
          <t xml:space="preserve"> </t>
        </is>
      </c>
    </row>
    <row r="55">
      <c r="A55" s="4" t="inlineStr">
        <is>
          <t>Provisions reversed during the period</t>
        </is>
      </c>
      <c r="B55" s="4" t="inlineStr">
        <is>
          <t xml:space="preserve"> </t>
        </is>
      </c>
      <c r="C55" s="5" t="n">
        <v>-102418</v>
      </c>
      <c r="D55" s="5" t="n">
        <v>-22466</v>
      </c>
    </row>
    <row r="56">
      <c r="A56" s="4" t="inlineStr">
        <is>
          <t>Translation adjustment</t>
        </is>
      </c>
      <c r="B56" s="5" t="n">
        <v>94</v>
      </c>
      <c r="C56" s="5" t="n">
        <v>47</v>
      </c>
      <c r="D56" s="4" t="inlineStr">
        <is>
          <t xml:space="preserve"> </t>
        </is>
      </c>
    </row>
    <row r="57">
      <c r="A57" s="4" t="inlineStr">
        <is>
          <t>Ending Balance</t>
        </is>
      </c>
      <c r="B57" s="6" t="n">
        <v>41923</v>
      </c>
      <c r="C57" s="6" t="n">
        <v>40816</v>
      </c>
      <c r="D57" s="6" t="n">
        <v>40501</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Financial guarantees (Details) - COP ($) $ in Millions</t>
        </is>
      </c>
      <c r="B1" s="2" t="inlineStr">
        <is>
          <t>Dec. 31, 2022</t>
        </is>
      </c>
      <c r="C1" s="2" t="inlineStr">
        <is>
          <t>Dec. 31, 2021</t>
        </is>
      </c>
    </row>
    <row r="2">
      <c r="A2" s="3" t="inlineStr">
        <is>
          <t>PROVISIONS AND CONTINGENT LIABILITIES</t>
        </is>
      </c>
      <c r="B2" s="4" t="inlineStr">
        <is>
          <t xml:space="preserve"> </t>
        </is>
      </c>
      <c r="C2" s="4" t="inlineStr">
        <is>
          <t xml:space="preserve"> </t>
        </is>
      </c>
    </row>
    <row r="3">
      <c r="A3" s="4" t="inlineStr">
        <is>
          <t>Financial guarantee contracts</t>
        </is>
      </c>
      <c r="B3" s="6" t="n">
        <v>11624914</v>
      </c>
      <c r="C3" s="6" t="n">
        <v>9036464</v>
      </c>
    </row>
    <row r="4">
      <c r="A4" s="4" t="inlineStr">
        <is>
          <t>Under 1 month</t>
        </is>
      </c>
      <c r="B4" s="4" t="inlineStr">
        <is>
          <t xml:space="preserve"> </t>
        </is>
      </c>
      <c r="C4" s="4" t="inlineStr">
        <is>
          <t xml:space="preserve"> </t>
        </is>
      </c>
    </row>
    <row r="5">
      <c r="A5" s="3" t="inlineStr">
        <is>
          <t>PROVISIONS AND CONTINGENT LIABILITIES</t>
        </is>
      </c>
      <c r="B5" s="4" t="inlineStr">
        <is>
          <t xml:space="preserve"> </t>
        </is>
      </c>
      <c r="C5" s="4" t="inlineStr">
        <is>
          <t xml:space="preserve"> </t>
        </is>
      </c>
    </row>
    <row r="6">
      <c r="A6" s="4" t="inlineStr">
        <is>
          <t>Financial guarantee contracts</t>
        </is>
      </c>
      <c r="B6" s="5" t="n">
        <v>757658</v>
      </c>
      <c r="C6" s="5" t="n">
        <v>620120</v>
      </c>
    </row>
    <row r="7">
      <c r="A7" s="4" t="inlineStr">
        <is>
          <t>Greater than 1 month and up to 3 months</t>
        </is>
      </c>
      <c r="B7" s="4" t="inlineStr">
        <is>
          <t xml:space="preserve"> </t>
        </is>
      </c>
      <c r="C7" s="4" t="inlineStr">
        <is>
          <t xml:space="preserve"> </t>
        </is>
      </c>
    </row>
    <row r="8">
      <c r="A8" s="3" t="inlineStr">
        <is>
          <t>PROVISIONS AND CONTINGENT LIABILITIES</t>
        </is>
      </c>
      <c r="B8" s="4" t="inlineStr">
        <is>
          <t xml:space="preserve"> </t>
        </is>
      </c>
      <c r="C8" s="4" t="inlineStr">
        <is>
          <t xml:space="preserve"> </t>
        </is>
      </c>
    </row>
    <row r="9">
      <c r="A9" s="4" t="inlineStr">
        <is>
          <t>Financial guarantee contracts</t>
        </is>
      </c>
      <c r="B9" s="5" t="n">
        <v>1286137</v>
      </c>
      <c r="C9" s="5" t="n">
        <v>1051714</v>
      </c>
    </row>
    <row r="10">
      <c r="A10" s="4" t="inlineStr">
        <is>
          <t>Greater than 3 months and up to 1 year</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Financial guarantee contracts</t>
        </is>
      </c>
      <c r="B12" s="5" t="n">
        <v>5695172</v>
      </c>
      <c r="C12" s="5" t="n">
        <v>5616089</v>
      </c>
    </row>
    <row r="13">
      <c r="A13" s="4" t="inlineStr">
        <is>
          <t>Greater than 3 months and up to 1 year | Energy services and the private sector</t>
        </is>
      </c>
      <c r="B13" s="4" t="inlineStr">
        <is>
          <t xml:space="preserve"> </t>
        </is>
      </c>
      <c r="C13" s="4" t="inlineStr">
        <is>
          <t xml:space="preserve"> </t>
        </is>
      </c>
    </row>
    <row r="14">
      <c r="A14" s="3" t="inlineStr">
        <is>
          <t>PROVISIONS AND CONTINGENT LIABILITIES</t>
        </is>
      </c>
      <c r="B14" s="4" t="inlineStr">
        <is>
          <t xml:space="preserve"> </t>
        </is>
      </c>
      <c r="C14" s="4" t="inlineStr">
        <is>
          <t xml:space="preserve"> </t>
        </is>
      </c>
    </row>
    <row r="15">
      <c r="A15" s="4" t="inlineStr">
        <is>
          <t>Contracts with changed durations</t>
        </is>
      </c>
      <c r="B15" s="4" t="inlineStr">
        <is>
          <t xml:space="preserve"> </t>
        </is>
      </c>
      <c r="C15" s="5" t="n">
        <v>2505284</v>
      </c>
    </row>
    <row r="16">
      <c r="A16" s="4" t="inlineStr">
        <is>
          <t>Amount of new guarantees</t>
        </is>
      </c>
      <c r="B16" s="4" t="inlineStr">
        <is>
          <t xml:space="preserve"> </t>
        </is>
      </c>
      <c r="C16" s="5" t="n">
        <v>880388</v>
      </c>
    </row>
    <row r="17">
      <c r="A17" s="4" t="inlineStr">
        <is>
          <t>Greater than 1 year and up to 3 years</t>
        </is>
      </c>
      <c r="B17" s="4" t="inlineStr">
        <is>
          <t xml:space="preserve"> </t>
        </is>
      </c>
      <c r="C17" s="4" t="inlineStr">
        <is>
          <t xml:space="preserve"> </t>
        </is>
      </c>
    </row>
    <row r="18">
      <c r="A18" s="3" t="inlineStr">
        <is>
          <t>PROVISIONS AND CONTINGENT LIABILITIES</t>
        </is>
      </c>
      <c r="B18" s="4" t="inlineStr">
        <is>
          <t xml:space="preserve"> </t>
        </is>
      </c>
      <c r="C18" s="4" t="inlineStr">
        <is>
          <t xml:space="preserve"> </t>
        </is>
      </c>
    </row>
    <row r="19">
      <c r="A19" s="4" t="inlineStr">
        <is>
          <t>Financial guarantee contracts</t>
        </is>
      </c>
      <c r="B19" s="5" t="n">
        <v>3660806</v>
      </c>
      <c r="C19" s="5" t="n">
        <v>1513774</v>
      </c>
    </row>
    <row r="20">
      <c r="A20" s="4" t="inlineStr">
        <is>
          <t>Greater than 1 year and up to 3 years | Financial services sector</t>
        </is>
      </c>
      <c r="B20" s="4" t="inlineStr">
        <is>
          <t xml:space="preserve"> </t>
        </is>
      </c>
      <c r="C20" s="4" t="inlineStr">
        <is>
          <t xml:space="preserve"> </t>
        </is>
      </c>
    </row>
    <row r="21">
      <c r="A21" s="3" t="inlineStr">
        <is>
          <t>PROVISIONS AND CONTINGENT LIABILITIES</t>
        </is>
      </c>
      <c r="B21" s="4" t="inlineStr">
        <is>
          <t xml:space="preserve"> </t>
        </is>
      </c>
      <c r="C21" s="4" t="inlineStr">
        <is>
          <t xml:space="preserve"> </t>
        </is>
      </c>
    </row>
    <row r="22">
      <c r="A22" s="4" t="inlineStr">
        <is>
          <t>Contracts with changed durations</t>
        </is>
      </c>
      <c r="B22" s="4" t="inlineStr">
        <is>
          <t xml:space="preserve"> </t>
        </is>
      </c>
      <c r="C22" s="5" t="n">
        <v>3056310</v>
      </c>
    </row>
    <row r="23">
      <c r="A23" s="4" t="inlineStr">
        <is>
          <t>Amount of new guarantees</t>
        </is>
      </c>
      <c r="B23" s="4" t="inlineStr">
        <is>
          <t xml:space="preserve"> </t>
        </is>
      </c>
      <c r="C23" s="5" t="n">
        <v>812403</v>
      </c>
    </row>
    <row r="24">
      <c r="A24" s="4" t="inlineStr">
        <is>
          <t>Greater than 3 years and up to 5 years</t>
        </is>
      </c>
      <c r="B24" s="4" t="inlineStr">
        <is>
          <t xml:space="preserve"> </t>
        </is>
      </c>
      <c r="C24" s="4" t="inlineStr">
        <is>
          <t xml:space="preserve"> </t>
        </is>
      </c>
    </row>
    <row r="25">
      <c r="A25" s="3" t="inlineStr">
        <is>
          <t>PROVISIONS AND CONTINGENT LIABILITIES</t>
        </is>
      </c>
      <c r="B25" s="4" t="inlineStr">
        <is>
          <t xml:space="preserve"> </t>
        </is>
      </c>
      <c r="C25" s="4" t="inlineStr">
        <is>
          <t xml:space="preserve"> </t>
        </is>
      </c>
    </row>
    <row r="26">
      <c r="A26" s="4" t="inlineStr">
        <is>
          <t>Financial guarantee contracts</t>
        </is>
      </c>
      <c r="B26" s="5" t="n">
        <v>134611</v>
      </c>
      <c r="C26" s="5" t="n">
        <v>84273</v>
      </c>
    </row>
    <row r="27">
      <c r="A27" s="4" t="inlineStr">
        <is>
          <t>Greater than 5 years</t>
        </is>
      </c>
      <c r="B27" s="4" t="inlineStr">
        <is>
          <t xml:space="preserve"> </t>
        </is>
      </c>
      <c r="C27" s="4" t="inlineStr">
        <is>
          <t xml:space="preserve"> </t>
        </is>
      </c>
    </row>
    <row r="28">
      <c r="A28" s="3" t="inlineStr">
        <is>
          <t>PROVISIONS AND CONTINGENT LIABILITIES</t>
        </is>
      </c>
      <c r="B28" s="4" t="inlineStr">
        <is>
          <t xml:space="preserve"> </t>
        </is>
      </c>
      <c r="C28" s="4" t="inlineStr">
        <is>
          <t xml:space="preserve"> </t>
        </is>
      </c>
    </row>
    <row r="29">
      <c r="A29" s="4" t="inlineStr">
        <is>
          <t>Financial guarantee contracts</t>
        </is>
      </c>
      <c r="B29" s="6" t="n">
        <v>90530</v>
      </c>
      <c r="C29" s="6" t="n">
        <v>15049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Maximum exposure to credit risk and provision (Details) - COP ($) $ in Millions</t>
        </is>
      </c>
      <c r="B1" s="2" t="inlineStr">
        <is>
          <t>12 Months Ended</t>
        </is>
      </c>
    </row>
    <row r="2">
      <c r="B2" s="2" t="inlineStr">
        <is>
          <t>Dec. 31, 2022</t>
        </is>
      </c>
      <c r="C2" s="2" t="inlineStr">
        <is>
          <t>Dec. 31, 2021</t>
        </is>
      </c>
    </row>
    <row r="3">
      <c r="A3" s="3" t="inlineStr">
        <is>
          <t>PROVISIONS AND CONTINGENT LIABILITIES</t>
        </is>
      </c>
      <c r="B3" s="4" t="inlineStr">
        <is>
          <t xml:space="preserve"> </t>
        </is>
      </c>
      <c r="C3" s="4" t="inlineStr">
        <is>
          <t xml:space="preserve"> </t>
        </is>
      </c>
    </row>
    <row r="4">
      <c r="A4" s="4" t="inlineStr">
        <is>
          <t>Exposure</t>
        </is>
      </c>
      <c r="B4" s="6" t="n">
        <v>11624914</v>
      </c>
      <c r="C4" s="6" t="n">
        <v>9036464</v>
      </c>
    </row>
    <row r="5">
      <c r="A5" s="4" t="inlineStr">
        <is>
          <t>Provision</t>
        </is>
      </c>
      <c r="B5" s="5" t="n">
        <v>16501</v>
      </c>
      <c r="C5" s="5" t="n">
        <v>31111</v>
      </c>
    </row>
    <row r="6">
      <c r="A6" s="4" t="inlineStr">
        <is>
          <t>Normal risk</t>
        </is>
      </c>
      <c r="B6" s="4" t="inlineStr">
        <is>
          <t xml:space="preserve"> </t>
        </is>
      </c>
      <c r="C6" s="4" t="inlineStr">
        <is>
          <t xml:space="preserve"> </t>
        </is>
      </c>
    </row>
    <row r="7">
      <c r="A7" s="3" t="inlineStr">
        <is>
          <t>PROVISIONS AND CONTINGENT LIABILITIES</t>
        </is>
      </c>
      <c r="B7" s="4" t="inlineStr">
        <is>
          <t xml:space="preserve"> </t>
        </is>
      </c>
      <c r="C7" s="4" t="inlineStr">
        <is>
          <t xml:space="preserve"> </t>
        </is>
      </c>
    </row>
    <row r="8">
      <c r="A8" s="4" t="inlineStr">
        <is>
          <t>Exposure</t>
        </is>
      </c>
      <c r="B8" s="5" t="n">
        <v>10467503</v>
      </c>
      <c r="C8" s="5" t="n">
        <v>8670084</v>
      </c>
    </row>
    <row r="9">
      <c r="A9" s="4" t="inlineStr">
        <is>
          <t>Provision</t>
        </is>
      </c>
      <c r="B9" s="6" t="n">
        <v>16</v>
      </c>
      <c r="C9" s="6" t="n">
        <v>17</v>
      </c>
    </row>
    <row r="10">
      <c r="A10" s="4" t="inlineStr">
        <is>
          <t>Normal risk | Minimum</t>
        </is>
      </c>
      <c r="B10" s="4" t="inlineStr">
        <is>
          <t xml:space="preserve"> </t>
        </is>
      </c>
      <c r="C10" s="4" t="inlineStr">
        <is>
          <t xml:space="preserve"> </t>
        </is>
      </c>
    </row>
    <row r="11">
      <c r="A11" s="3" t="inlineStr">
        <is>
          <t>PROVISIONS AND CONTINGENT LIABILITIES</t>
        </is>
      </c>
      <c r="B11" s="4" t="inlineStr">
        <is>
          <t xml:space="preserve"> </t>
        </is>
      </c>
      <c r="C11" s="4" t="inlineStr">
        <is>
          <t xml:space="preserve"> </t>
        </is>
      </c>
    </row>
    <row r="12">
      <c r="A12" s="4" t="inlineStr">
        <is>
          <t>Probability of default (percentage)</t>
        </is>
      </c>
      <c r="B12" s="8" t="n">
        <v>0</v>
      </c>
      <c r="C12" s="8" t="n">
        <v>0</v>
      </c>
    </row>
    <row r="13">
      <c r="A13" s="4" t="inlineStr">
        <is>
          <t>Normal risk | Maximum</t>
        </is>
      </c>
      <c r="B13" s="4" t="inlineStr">
        <is>
          <t xml:space="preserve"> </t>
        </is>
      </c>
      <c r="C13" s="4" t="inlineStr">
        <is>
          <t xml:space="preserve"> </t>
        </is>
      </c>
    </row>
    <row r="14">
      <c r="A14" s="3" t="inlineStr">
        <is>
          <t>PROVISIONS AND CONTINGENT LIABILITIES</t>
        </is>
      </c>
      <c r="B14" s="4" t="inlineStr">
        <is>
          <t xml:space="preserve"> </t>
        </is>
      </c>
      <c r="C14" s="4" t="inlineStr">
        <is>
          <t xml:space="preserve"> </t>
        </is>
      </c>
    </row>
    <row r="15">
      <c r="A15" s="4" t="inlineStr">
        <is>
          <t>Probability of default (percentage)</t>
        </is>
      </c>
      <c r="B15" s="7" t="n">
        <v>0.0311</v>
      </c>
      <c r="C15" s="7" t="n">
        <v>0.0311</v>
      </c>
    </row>
    <row r="16">
      <c r="A16" s="4" t="inlineStr">
        <is>
          <t>Acceptable risk</t>
        </is>
      </c>
      <c r="B16" s="4" t="inlineStr">
        <is>
          <t xml:space="preserve"> </t>
        </is>
      </c>
      <c r="C16" s="4" t="inlineStr">
        <is>
          <t xml:space="preserve"> </t>
        </is>
      </c>
    </row>
    <row r="17">
      <c r="A17" s="3" t="inlineStr">
        <is>
          <t>PROVISIONS AND CONTINGENT LIABILITIES</t>
        </is>
      </c>
      <c r="B17" s="4" t="inlineStr">
        <is>
          <t xml:space="preserve"> </t>
        </is>
      </c>
      <c r="C17" s="4" t="inlineStr">
        <is>
          <t xml:space="preserve"> </t>
        </is>
      </c>
    </row>
    <row r="18">
      <c r="A18" s="4" t="inlineStr">
        <is>
          <t>Exposure</t>
        </is>
      </c>
      <c r="B18" s="6" t="n">
        <v>1047204</v>
      </c>
      <c r="C18" s="6" t="n">
        <v>220278</v>
      </c>
    </row>
    <row r="19">
      <c r="A19" s="4" t="inlineStr">
        <is>
          <t>Provision</t>
        </is>
      </c>
      <c r="B19" s="6" t="n">
        <v>55</v>
      </c>
      <c r="C19" s="6" t="n">
        <v>19</v>
      </c>
    </row>
    <row r="20">
      <c r="A20" s="4" t="inlineStr">
        <is>
          <t>Acceptable risk | Minimum</t>
        </is>
      </c>
      <c r="B20" s="4" t="inlineStr">
        <is>
          <t xml:space="preserve"> </t>
        </is>
      </c>
      <c r="C20" s="4" t="inlineStr">
        <is>
          <t xml:space="preserve"> </t>
        </is>
      </c>
    </row>
    <row r="21">
      <c r="A21" s="3" t="inlineStr">
        <is>
          <t>PROVISIONS AND CONTINGENT LIABILITIES</t>
        </is>
      </c>
      <c r="B21" s="4" t="inlineStr">
        <is>
          <t xml:space="preserve"> </t>
        </is>
      </c>
      <c r="C21" s="4" t="inlineStr">
        <is>
          <t xml:space="preserve"> </t>
        </is>
      </c>
    </row>
    <row r="22">
      <c r="A22" s="4" t="inlineStr">
        <is>
          <t>Probability of default (percentage)</t>
        </is>
      </c>
      <c r="B22" s="7" t="n">
        <v>0.0311</v>
      </c>
      <c r="C22" s="7" t="n">
        <v>0.0311</v>
      </c>
    </row>
    <row r="23">
      <c r="A23" s="4" t="inlineStr">
        <is>
          <t>Acceptable risk | Maximum</t>
        </is>
      </c>
      <c r="B23" s="4" t="inlineStr">
        <is>
          <t xml:space="preserve"> </t>
        </is>
      </c>
      <c r="C23" s="4" t="inlineStr">
        <is>
          <t xml:space="preserve"> </t>
        </is>
      </c>
    </row>
    <row r="24">
      <c r="A24" s="3" t="inlineStr">
        <is>
          <t>PROVISIONS AND CONTINGENT LIABILITIES</t>
        </is>
      </c>
      <c r="B24" s="4" t="inlineStr">
        <is>
          <t xml:space="preserve"> </t>
        </is>
      </c>
      <c r="C24" s="4" t="inlineStr">
        <is>
          <t xml:space="preserve"> </t>
        </is>
      </c>
    </row>
    <row r="25">
      <c r="A25" s="4" t="inlineStr">
        <is>
          <t>Probability of default (percentage)</t>
        </is>
      </c>
      <c r="B25" s="7" t="n">
        <v>0.1115</v>
      </c>
      <c r="C25" s="7" t="n">
        <v>0.1115</v>
      </c>
    </row>
    <row r="26">
      <c r="A26" s="4" t="inlineStr">
        <is>
          <t>Appreciable risk</t>
        </is>
      </c>
      <c r="B26" s="4" t="inlineStr">
        <is>
          <t xml:space="preserve"> </t>
        </is>
      </c>
      <c r="C26" s="4" t="inlineStr">
        <is>
          <t xml:space="preserve"> </t>
        </is>
      </c>
    </row>
    <row r="27">
      <c r="A27" s="3" t="inlineStr">
        <is>
          <t>PROVISIONS AND CONTINGENT LIABILITIES</t>
        </is>
      </c>
      <c r="B27" s="4" t="inlineStr">
        <is>
          <t xml:space="preserve"> </t>
        </is>
      </c>
      <c r="C27" s="4" t="inlineStr">
        <is>
          <t xml:space="preserve"> </t>
        </is>
      </c>
    </row>
    <row r="28">
      <c r="A28" s="4" t="inlineStr">
        <is>
          <t>Exposure</t>
        </is>
      </c>
      <c r="B28" s="6" t="n">
        <v>87566</v>
      </c>
      <c r="C28" s="6" t="n">
        <v>434</v>
      </c>
    </row>
    <row r="29">
      <c r="A29" s="4" t="inlineStr">
        <is>
          <t>Provision</t>
        </is>
      </c>
      <c r="B29" s="6" t="n">
        <v>4</v>
      </c>
      <c r="C29" s="4" t="inlineStr">
        <is>
          <t xml:space="preserve"> </t>
        </is>
      </c>
    </row>
    <row r="30">
      <c r="A30" s="4" t="inlineStr">
        <is>
          <t>Appreciable risk | Minimum</t>
        </is>
      </c>
      <c r="B30" s="4" t="inlineStr">
        <is>
          <t xml:space="preserve"> </t>
        </is>
      </c>
      <c r="C30" s="4" t="inlineStr">
        <is>
          <t xml:space="preserve"> </t>
        </is>
      </c>
    </row>
    <row r="31">
      <c r="A31" s="3" t="inlineStr">
        <is>
          <t>PROVISIONS AND CONTINGENT LIABILITIES</t>
        </is>
      </c>
      <c r="B31" s="4" t="inlineStr">
        <is>
          <t xml:space="preserve"> </t>
        </is>
      </c>
      <c r="C31" s="4" t="inlineStr">
        <is>
          <t xml:space="preserve"> </t>
        </is>
      </c>
    </row>
    <row r="32">
      <c r="A32" s="4" t="inlineStr">
        <is>
          <t>Probability of default (percentage)</t>
        </is>
      </c>
      <c r="B32" s="7" t="n">
        <v>0.1115</v>
      </c>
      <c r="C32" s="7" t="n">
        <v>0.1115</v>
      </c>
    </row>
    <row r="33">
      <c r="A33" s="4" t="inlineStr">
        <is>
          <t>Appreciable risk | Maximum</t>
        </is>
      </c>
      <c r="B33" s="4" t="inlineStr">
        <is>
          <t xml:space="preserve"> </t>
        </is>
      </c>
      <c r="C33" s="4" t="inlineStr">
        <is>
          <t xml:space="preserve"> </t>
        </is>
      </c>
    </row>
    <row r="34">
      <c r="A34" s="3" t="inlineStr">
        <is>
          <t>PROVISIONS AND CONTINGENT LIABILITIES</t>
        </is>
      </c>
      <c r="B34" s="4" t="inlineStr">
        <is>
          <t xml:space="preserve"> </t>
        </is>
      </c>
      <c r="C34" s="4" t="inlineStr">
        <is>
          <t xml:space="preserve"> </t>
        </is>
      </c>
    </row>
    <row r="35">
      <c r="A35" s="4" t="inlineStr">
        <is>
          <t>Probability of default (percentage)</t>
        </is>
      </c>
      <c r="B35" s="7" t="n">
        <v>0.7275</v>
      </c>
      <c r="C35" s="7" t="n">
        <v>0.7275</v>
      </c>
    </row>
    <row r="36">
      <c r="A36" s="4" t="inlineStr">
        <is>
          <t>Significant risk</t>
        </is>
      </c>
      <c r="B36" s="4" t="inlineStr">
        <is>
          <t xml:space="preserve"> </t>
        </is>
      </c>
      <c r="C36" s="4" t="inlineStr">
        <is>
          <t xml:space="preserve"> </t>
        </is>
      </c>
    </row>
    <row r="37">
      <c r="A37" s="3" t="inlineStr">
        <is>
          <t>PROVISIONS AND CONTINGENT LIABILITIES</t>
        </is>
      </c>
      <c r="B37" s="4" t="inlineStr">
        <is>
          <t xml:space="preserve"> </t>
        </is>
      </c>
      <c r="C37" s="4" t="inlineStr">
        <is>
          <t xml:space="preserve"> </t>
        </is>
      </c>
    </row>
    <row r="38">
      <c r="A38" s="4" t="inlineStr">
        <is>
          <t>Exposure</t>
        </is>
      </c>
      <c r="B38" s="4" t="inlineStr">
        <is>
          <t xml:space="preserve"> </t>
        </is>
      </c>
      <c r="C38" s="6" t="n">
        <v>140520</v>
      </c>
    </row>
    <row r="39">
      <c r="A39" s="4" t="inlineStr">
        <is>
          <t>Provision</t>
        </is>
      </c>
      <c r="B39" s="4" t="inlineStr">
        <is>
          <t xml:space="preserve"> </t>
        </is>
      </c>
      <c r="C39" s="6" t="n">
        <v>30748</v>
      </c>
    </row>
    <row r="40">
      <c r="A40" s="4" t="inlineStr">
        <is>
          <t>Significant risk | Minimum</t>
        </is>
      </c>
      <c r="B40" s="4" t="inlineStr">
        <is>
          <t xml:space="preserve"> </t>
        </is>
      </c>
      <c r="C40" s="4" t="inlineStr">
        <is>
          <t xml:space="preserve"> </t>
        </is>
      </c>
    </row>
    <row r="41">
      <c r="A41" s="3" t="inlineStr">
        <is>
          <t>PROVISIONS AND CONTINGENT LIABILITIES</t>
        </is>
      </c>
      <c r="B41" s="4" t="inlineStr">
        <is>
          <t xml:space="preserve"> </t>
        </is>
      </c>
      <c r="C41" s="4" t="inlineStr">
        <is>
          <t xml:space="preserve"> </t>
        </is>
      </c>
    </row>
    <row r="42">
      <c r="A42" s="4" t="inlineStr">
        <is>
          <t>Probability of default (percentage)</t>
        </is>
      </c>
      <c r="B42" s="7" t="n">
        <v>0.7275</v>
      </c>
      <c r="C42" s="7" t="n">
        <v>0.7275</v>
      </c>
    </row>
    <row r="43">
      <c r="A43" s="4" t="inlineStr">
        <is>
          <t>Significant risk | Maximum</t>
        </is>
      </c>
      <c r="B43" s="4" t="inlineStr">
        <is>
          <t xml:space="preserve"> </t>
        </is>
      </c>
      <c r="C43" s="4" t="inlineStr">
        <is>
          <t xml:space="preserve"> </t>
        </is>
      </c>
    </row>
    <row r="44">
      <c r="A44" s="3" t="inlineStr">
        <is>
          <t>PROVISIONS AND CONTINGENT LIABILITIES</t>
        </is>
      </c>
      <c r="B44" s="4" t="inlineStr">
        <is>
          <t xml:space="preserve"> </t>
        </is>
      </c>
      <c r="C44" s="4" t="inlineStr">
        <is>
          <t xml:space="preserve"> </t>
        </is>
      </c>
    </row>
    <row r="45">
      <c r="A45" s="4" t="inlineStr">
        <is>
          <t>Probability of default (percentage)</t>
        </is>
      </c>
      <c r="B45" s="7" t="n">
        <v>0.8989</v>
      </c>
      <c r="C45" s="7" t="n">
        <v>0.8989</v>
      </c>
    </row>
    <row r="46">
      <c r="A46" s="4" t="inlineStr">
        <is>
          <t>Bad risk</t>
        </is>
      </c>
      <c r="B46" s="4" t="inlineStr">
        <is>
          <t xml:space="preserve"> </t>
        </is>
      </c>
      <c r="C46" s="4" t="inlineStr">
        <is>
          <t xml:space="preserve"> </t>
        </is>
      </c>
    </row>
    <row r="47">
      <c r="A47" s="3" t="inlineStr">
        <is>
          <t>PROVISIONS AND CONTINGENT LIABILITIES</t>
        </is>
      </c>
      <c r="B47" s="4" t="inlineStr">
        <is>
          <t xml:space="preserve"> </t>
        </is>
      </c>
      <c r="C47" s="4" t="inlineStr">
        <is>
          <t xml:space="preserve"> </t>
        </is>
      </c>
    </row>
    <row r="48">
      <c r="A48" s="4" t="inlineStr">
        <is>
          <t>Exposure</t>
        </is>
      </c>
      <c r="B48" s="6" t="n">
        <v>22641</v>
      </c>
      <c r="C48" s="6" t="n">
        <v>5148</v>
      </c>
    </row>
    <row r="49">
      <c r="A49" s="4" t="inlineStr">
        <is>
          <t>Provision</t>
        </is>
      </c>
      <c r="B49" s="6" t="n">
        <v>16426</v>
      </c>
      <c r="C49" s="6" t="n">
        <v>327</v>
      </c>
    </row>
    <row r="50">
      <c r="A50" s="4" t="inlineStr">
        <is>
          <t>Bad risk | Minimum</t>
        </is>
      </c>
      <c r="B50" s="4" t="inlineStr">
        <is>
          <t xml:space="preserve"> </t>
        </is>
      </c>
      <c r="C50" s="4" t="inlineStr">
        <is>
          <t xml:space="preserve"> </t>
        </is>
      </c>
    </row>
    <row r="51">
      <c r="A51" s="3" t="inlineStr">
        <is>
          <t>PROVISIONS AND CONTINGENT LIABILITIES</t>
        </is>
      </c>
      <c r="B51" s="4" t="inlineStr">
        <is>
          <t xml:space="preserve"> </t>
        </is>
      </c>
      <c r="C51" s="4" t="inlineStr">
        <is>
          <t xml:space="preserve"> </t>
        </is>
      </c>
    </row>
    <row r="52">
      <c r="A52" s="4" t="inlineStr">
        <is>
          <t>Probability of default (percentage)</t>
        </is>
      </c>
      <c r="B52" s="7" t="n">
        <v>0.8989</v>
      </c>
      <c r="C52" s="7" t="n">
        <v>0.8989</v>
      </c>
    </row>
    <row r="53">
      <c r="A53" s="4" t="inlineStr">
        <is>
          <t>Bad risk | Maximum</t>
        </is>
      </c>
      <c r="B53" s="4" t="inlineStr">
        <is>
          <t xml:space="preserve"> </t>
        </is>
      </c>
      <c r="C53" s="4" t="inlineStr">
        <is>
          <t xml:space="preserve"> </t>
        </is>
      </c>
    </row>
    <row r="54">
      <c r="A54" s="3" t="inlineStr">
        <is>
          <t>PROVISIONS AND CONTINGENT LIABILITIES</t>
        </is>
      </c>
      <c r="B54" s="4" t="inlineStr">
        <is>
          <t xml:space="preserve"> </t>
        </is>
      </c>
      <c r="C54" s="4" t="inlineStr">
        <is>
          <t xml:space="preserve"> </t>
        </is>
      </c>
    </row>
    <row r="55">
      <c r="A55" s="4" t="inlineStr">
        <is>
          <t>Probability of default (percentage)</t>
        </is>
      </c>
      <c r="B55" s="8" t="n">
        <v>1</v>
      </c>
      <c r="C55" s="8" t="n">
        <v>1</v>
      </c>
    </row>
    <row r="56">
      <c r="A56" s="4" t="inlineStr">
        <is>
          <t>Stage One</t>
        </is>
      </c>
      <c r="B56" s="4" t="inlineStr">
        <is>
          <t xml:space="preserve"> </t>
        </is>
      </c>
      <c r="C56" s="4" t="inlineStr">
        <is>
          <t xml:space="preserve"> </t>
        </is>
      </c>
    </row>
    <row r="57">
      <c r="A57" s="3" t="inlineStr">
        <is>
          <t>PROVISIONS AND CONTINGENT LIABILITIES</t>
        </is>
      </c>
      <c r="B57" s="4" t="inlineStr">
        <is>
          <t xml:space="preserve"> </t>
        </is>
      </c>
      <c r="C57" s="4" t="inlineStr">
        <is>
          <t xml:space="preserve"> </t>
        </is>
      </c>
    </row>
    <row r="58">
      <c r="A58" s="4" t="inlineStr">
        <is>
          <t>Exposure</t>
        </is>
      </c>
      <c r="B58" s="6" t="n">
        <v>11399726</v>
      </c>
      <c r="C58" s="6" t="n">
        <v>8828685</v>
      </c>
    </row>
    <row r="59">
      <c r="A59" s="4" t="inlineStr">
        <is>
          <t>Provision</t>
        </is>
      </c>
      <c r="B59" s="5" t="n">
        <v>71</v>
      </c>
      <c r="C59" s="5" t="n">
        <v>33</v>
      </c>
    </row>
    <row r="60">
      <c r="A60" s="4" t="inlineStr">
        <is>
          <t>Stage One | Normal risk</t>
        </is>
      </c>
      <c r="B60" s="4" t="inlineStr">
        <is>
          <t xml:space="preserve"> </t>
        </is>
      </c>
      <c r="C60" s="4" t="inlineStr">
        <is>
          <t xml:space="preserve"> </t>
        </is>
      </c>
    </row>
    <row r="61">
      <c r="A61" s="3" t="inlineStr">
        <is>
          <t>PROVISIONS AND CONTINGENT LIABILITIES</t>
        </is>
      </c>
      <c r="B61" s="4" t="inlineStr">
        <is>
          <t xml:space="preserve"> </t>
        </is>
      </c>
      <c r="C61" s="4" t="inlineStr">
        <is>
          <t xml:space="preserve"> </t>
        </is>
      </c>
    </row>
    <row r="62">
      <c r="A62" s="4" t="inlineStr">
        <is>
          <t>Exposure</t>
        </is>
      </c>
      <c r="B62" s="5" t="n">
        <v>10455243</v>
      </c>
      <c r="C62" s="5" t="n">
        <v>8638607</v>
      </c>
    </row>
    <row r="63">
      <c r="A63" s="4" t="inlineStr">
        <is>
          <t>Provision</t>
        </is>
      </c>
      <c r="B63" s="5" t="n">
        <v>16</v>
      </c>
      <c r="C63" s="5" t="n">
        <v>15</v>
      </c>
    </row>
    <row r="64">
      <c r="A64" s="4" t="inlineStr">
        <is>
          <t>Stage One | Acceptable risk</t>
        </is>
      </c>
      <c r="B64" s="4" t="inlineStr">
        <is>
          <t xml:space="preserve"> </t>
        </is>
      </c>
      <c r="C64" s="4" t="inlineStr">
        <is>
          <t xml:space="preserve"> </t>
        </is>
      </c>
    </row>
    <row r="65">
      <c r="A65" s="3" t="inlineStr">
        <is>
          <t>PROVISIONS AND CONTINGENT LIABILITIES</t>
        </is>
      </c>
      <c r="B65" s="4" t="inlineStr">
        <is>
          <t xml:space="preserve"> </t>
        </is>
      </c>
      <c r="C65" s="4" t="inlineStr">
        <is>
          <t xml:space="preserve"> </t>
        </is>
      </c>
    </row>
    <row r="66">
      <c r="A66" s="4" t="inlineStr">
        <is>
          <t>Exposure</t>
        </is>
      </c>
      <c r="B66" s="5" t="n">
        <v>870154</v>
      </c>
      <c r="C66" s="5" t="n">
        <v>189644</v>
      </c>
    </row>
    <row r="67">
      <c r="A67" s="4" t="inlineStr">
        <is>
          <t>Provision</t>
        </is>
      </c>
      <c r="B67" s="5" t="n">
        <v>53</v>
      </c>
      <c r="C67" s="5" t="n">
        <v>18</v>
      </c>
    </row>
    <row r="68">
      <c r="A68" s="4" t="inlineStr">
        <is>
          <t>Stage One | Appreciable risk</t>
        </is>
      </c>
      <c r="B68" s="4" t="inlineStr">
        <is>
          <t xml:space="preserve"> </t>
        </is>
      </c>
      <c r="C68" s="4" t="inlineStr">
        <is>
          <t xml:space="preserve"> </t>
        </is>
      </c>
    </row>
    <row r="69">
      <c r="A69" s="3" t="inlineStr">
        <is>
          <t>PROVISIONS AND CONTINGENT LIABILITIES</t>
        </is>
      </c>
      <c r="B69" s="4" t="inlineStr">
        <is>
          <t xml:space="preserve"> </t>
        </is>
      </c>
      <c r="C69" s="4" t="inlineStr">
        <is>
          <t xml:space="preserve"> </t>
        </is>
      </c>
    </row>
    <row r="70">
      <c r="A70" s="4" t="inlineStr">
        <is>
          <t>Exposure</t>
        </is>
      </c>
      <c r="B70" s="5" t="n">
        <v>74329</v>
      </c>
      <c r="C70" s="5" t="n">
        <v>434</v>
      </c>
    </row>
    <row r="71">
      <c r="A71" s="4" t="inlineStr">
        <is>
          <t>Provision</t>
        </is>
      </c>
      <c r="B71" s="5" t="n">
        <v>2</v>
      </c>
      <c r="C71" s="4" t="inlineStr">
        <is>
          <t xml:space="preserve"> </t>
        </is>
      </c>
    </row>
    <row r="72">
      <c r="A72" s="4" t="inlineStr">
        <is>
          <t>Stage Two</t>
        </is>
      </c>
      <c r="B72" s="4" t="inlineStr">
        <is>
          <t xml:space="preserve"> </t>
        </is>
      </c>
      <c r="C72" s="4" t="inlineStr">
        <is>
          <t xml:space="preserve"> </t>
        </is>
      </c>
    </row>
    <row r="73">
      <c r="A73" s="3" t="inlineStr">
        <is>
          <t>PROVISIONS AND CONTINGENT LIABILITIES</t>
        </is>
      </c>
      <c r="B73" s="4" t="inlineStr">
        <is>
          <t xml:space="preserve"> </t>
        </is>
      </c>
      <c r="C73" s="4" t="inlineStr">
        <is>
          <t xml:space="preserve"> </t>
        </is>
      </c>
    </row>
    <row r="74">
      <c r="A74" s="4" t="inlineStr">
        <is>
          <t>Exposure</t>
        </is>
      </c>
      <c r="B74" s="5" t="n">
        <v>202240</v>
      </c>
      <c r="C74" s="5" t="n">
        <v>66317</v>
      </c>
    </row>
    <row r="75">
      <c r="A75" s="4" t="inlineStr">
        <is>
          <t>Provision</t>
        </is>
      </c>
      <c r="B75" s="5" t="n">
        <v>4</v>
      </c>
      <c r="C75" s="5" t="n">
        <v>14</v>
      </c>
    </row>
    <row r="76">
      <c r="A76" s="4" t="inlineStr">
        <is>
          <t>Stage Two | Normal risk</t>
        </is>
      </c>
      <c r="B76" s="4" t="inlineStr">
        <is>
          <t xml:space="preserve"> </t>
        </is>
      </c>
      <c r="C76" s="4" t="inlineStr">
        <is>
          <t xml:space="preserve"> </t>
        </is>
      </c>
    </row>
    <row r="77">
      <c r="A77" s="3" t="inlineStr">
        <is>
          <t>PROVISIONS AND CONTINGENT LIABILITIES</t>
        </is>
      </c>
      <c r="B77" s="4" t="inlineStr">
        <is>
          <t xml:space="preserve"> </t>
        </is>
      </c>
      <c r="C77" s="4" t="inlineStr">
        <is>
          <t xml:space="preserve"> </t>
        </is>
      </c>
    </row>
    <row r="78">
      <c r="A78" s="4" t="inlineStr">
        <is>
          <t>Exposure</t>
        </is>
      </c>
      <c r="B78" s="5" t="n">
        <v>12260</v>
      </c>
      <c r="C78" s="5" t="n">
        <v>31477</v>
      </c>
    </row>
    <row r="79">
      <c r="A79" s="4" t="inlineStr">
        <is>
          <t>Provision</t>
        </is>
      </c>
      <c r="B79" s="4" t="inlineStr">
        <is>
          <t xml:space="preserve"> </t>
        </is>
      </c>
      <c r="C79" s="5" t="n">
        <v>2</v>
      </c>
    </row>
    <row r="80">
      <c r="A80" s="4" t="inlineStr">
        <is>
          <t>Stage Two | Acceptable risk</t>
        </is>
      </c>
      <c r="B80" s="4" t="inlineStr">
        <is>
          <t xml:space="preserve"> </t>
        </is>
      </c>
      <c r="C80" s="4" t="inlineStr">
        <is>
          <t xml:space="preserve"> </t>
        </is>
      </c>
    </row>
    <row r="81">
      <c r="A81" s="3" t="inlineStr">
        <is>
          <t>PROVISIONS AND CONTINGENT LIABILITIES</t>
        </is>
      </c>
      <c r="B81" s="4" t="inlineStr">
        <is>
          <t xml:space="preserve"> </t>
        </is>
      </c>
      <c r="C81" s="4" t="inlineStr">
        <is>
          <t xml:space="preserve"> </t>
        </is>
      </c>
    </row>
    <row r="82">
      <c r="A82" s="4" t="inlineStr">
        <is>
          <t>Exposure</t>
        </is>
      </c>
      <c r="B82" s="5" t="n">
        <v>177050</v>
      </c>
      <c r="C82" s="5" t="n">
        <v>30634</v>
      </c>
    </row>
    <row r="83">
      <c r="A83" s="4" t="inlineStr">
        <is>
          <t>Provision</t>
        </is>
      </c>
      <c r="B83" s="5" t="n">
        <v>2</v>
      </c>
      <c r="C83" s="5" t="n">
        <v>1</v>
      </c>
    </row>
    <row r="84">
      <c r="A84" s="4" t="inlineStr">
        <is>
          <t>Stage Two | Appreciable risk</t>
        </is>
      </c>
      <c r="B84" s="4" t="inlineStr">
        <is>
          <t xml:space="preserve"> </t>
        </is>
      </c>
      <c r="C84" s="4" t="inlineStr">
        <is>
          <t xml:space="preserve"> </t>
        </is>
      </c>
    </row>
    <row r="85">
      <c r="A85" s="3" t="inlineStr">
        <is>
          <t>PROVISIONS AND CONTINGENT LIABILITIES</t>
        </is>
      </c>
      <c r="B85" s="4" t="inlineStr">
        <is>
          <t xml:space="preserve"> </t>
        </is>
      </c>
      <c r="C85" s="4" t="inlineStr">
        <is>
          <t xml:space="preserve"> </t>
        </is>
      </c>
    </row>
    <row r="86">
      <c r="A86" s="4" t="inlineStr">
        <is>
          <t>Exposure</t>
        </is>
      </c>
      <c r="B86" s="5" t="n">
        <v>12930</v>
      </c>
      <c r="C86" s="4" t="inlineStr">
        <is>
          <t xml:space="preserve"> </t>
        </is>
      </c>
    </row>
    <row r="87">
      <c r="A87" s="4" t="inlineStr">
        <is>
          <t>Provision</t>
        </is>
      </c>
      <c r="B87" s="5" t="n">
        <v>2</v>
      </c>
      <c r="C87" s="4" t="inlineStr">
        <is>
          <t xml:space="preserve"> </t>
        </is>
      </c>
    </row>
    <row r="88">
      <c r="A88" s="4" t="inlineStr">
        <is>
          <t>Stage Two | Bad risk</t>
        </is>
      </c>
      <c r="B88" s="4" t="inlineStr">
        <is>
          <t xml:space="preserve"> </t>
        </is>
      </c>
      <c r="C88" s="4" t="inlineStr">
        <is>
          <t xml:space="preserve"> </t>
        </is>
      </c>
    </row>
    <row r="89">
      <c r="A89" s="3" t="inlineStr">
        <is>
          <t>PROVISIONS AND CONTINGENT LIABILITIES</t>
        </is>
      </c>
      <c r="B89" s="4" t="inlineStr">
        <is>
          <t xml:space="preserve"> </t>
        </is>
      </c>
      <c r="C89" s="4" t="inlineStr">
        <is>
          <t xml:space="preserve"> </t>
        </is>
      </c>
    </row>
    <row r="90">
      <c r="A90" s="4" t="inlineStr">
        <is>
          <t>Exposure</t>
        </is>
      </c>
      <c r="B90" s="4" t="inlineStr">
        <is>
          <t xml:space="preserve"> </t>
        </is>
      </c>
      <c r="C90" s="5" t="n">
        <v>4206</v>
      </c>
    </row>
    <row r="91">
      <c r="A91" s="4" t="inlineStr">
        <is>
          <t>Provision</t>
        </is>
      </c>
      <c r="B91" s="4" t="inlineStr">
        <is>
          <t xml:space="preserve"> </t>
        </is>
      </c>
      <c r="C91" s="5" t="n">
        <v>11</v>
      </c>
    </row>
    <row r="92">
      <c r="A92" s="4" t="inlineStr">
        <is>
          <t>Stage Three</t>
        </is>
      </c>
      <c r="B92" s="4" t="inlineStr">
        <is>
          <t xml:space="preserve"> </t>
        </is>
      </c>
      <c r="C92" s="4" t="inlineStr">
        <is>
          <t xml:space="preserve"> </t>
        </is>
      </c>
    </row>
    <row r="93">
      <c r="A93" s="3" t="inlineStr">
        <is>
          <t>PROVISIONS AND CONTINGENT LIABILITIES</t>
        </is>
      </c>
      <c r="B93" s="4" t="inlineStr">
        <is>
          <t xml:space="preserve"> </t>
        </is>
      </c>
      <c r="C93" s="4" t="inlineStr">
        <is>
          <t xml:space="preserve"> </t>
        </is>
      </c>
    </row>
    <row r="94">
      <c r="A94" s="4" t="inlineStr">
        <is>
          <t>Exposure</t>
        </is>
      </c>
      <c r="B94" s="5" t="n">
        <v>22948</v>
      </c>
      <c r="C94" s="5" t="n">
        <v>141462</v>
      </c>
    </row>
    <row r="95">
      <c r="A95" s="4" t="inlineStr">
        <is>
          <t>Provision</t>
        </is>
      </c>
      <c r="B95" s="5" t="n">
        <v>16426</v>
      </c>
      <c r="C95" s="5" t="n">
        <v>31064</v>
      </c>
    </row>
    <row r="96">
      <c r="A96" s="4" t="inlineStr">
        <is>
          <t>Stage Three | Appreciable risk</t>
        </is>
      </c>
      <c r="B96" s="4" t="inlineStr">
        <is>
          <t xml:space="preserve"> </t>
        </is>
      </c>
      <c r="C96" s="4" t="inlineStr">
        <is>
          <t xml:space="preserve"> </t>
        </is>
      </c>
    </row>
    <row r="97">
      <c r="A97" s="3" t="inlineStr">
        <is>
          <t>PROVISIONS AND CONTINGENT LIABILITIES</t>
        </is>
      </c>
      <c r="B97" s="4" t="inlineStr">
        <is>
          <t xml:space="preserve"> </t>
        </is>
      </c>
      <c r="C97" s="4" t="inlineStr">
        <is>
          <t xml:space="preserve"> </t>
        </is>
      </c>
    </row>
    <row r="98">
      <c r="A98" s="4" t="inlineStr">
        <is>
          <t>Exposure</t>
        </is>
      </c>
      <c r="B98" s="5" t="n">
        <v>307</v>
      </c>
      <c r="C98" s="4" t="inlineStr">
        <is>
          <t xml:space="preserve"> </t>
        </is>
      </c>
    </row>
    <row r="99">
      <c r="A99" s="4" t="inlineStr">
        <is>
          <t>Stage Three | Significant risk</t>
        </is>
      </c>
      <c r="B99" s="4" t="inlineStr">
        <is>
          <t xml:space="preserve"> </t>
        </is>
      </c>
      <c r="C99" s="4" t="inlineStr">
        <is>
          <t xml:space="preserve"> </t>
        </is>
      </c>
    </row>
    <row r="100">
      <c r="A100" s="3" t="inlineStr">
        <is>
          <t>PROVISIONS AND CONTINGENT LIABILITIES</t>
        </is>
      </c>
      <c r="B100" s="4" t="inlineStr">
        <is>
          <t xml:space="preserve"> </t>
        </is>
      </c>
      <c r="C100" s="4" t="inlineStr">
        <is>
          <t xml:space="preserve"> </t>
        </is>
      </c>
    </row>
    <row r="101">
      <c r="A101" s="4" t="inlineStr">
        <is>
          <t>Exposure</t>
        </is>
      </c>
      <c r="B101" s="4" t="inlineStr">
        <is>
          <t xml:space="preserve"> </t>
        </is>
      </c>
      <c r="C101" s="5" t="n">
        <v>140520</v>
      </c>
    </row>
    <row r="102">
      <c r="A102" s="4" t="inlineStr">
        <is>
          <t>Provision</t>
        </is>
      </c>
      <c r="B102" s="4" t="inlineStr">
        <is>
          <t xml:space="preserve"> </t>
        </is>
      </c>
      <c r="C102" s="5" t="n">
        <v>30748</v>
      </c>
    </row>
    <row r="103">
      <c r="A103" s="4" t="inlineStr">
        <is>
          <t>Stage Three | Bad risk</t>
        </is>
      </c>
      <c r="B103" s="4" t="inlineStr">
        <is>
          <t xml:space="preserve"> </t>
        </is>
      </c>
      <c r="C103" s="4" t="inlineStr">
        <is>
          <t xml:space="preserve"> </t>
        </is>
      </c>
    </row>
    <row r="104">
      <c r="A104" s="3" t="inlineStr">
        <is>
          <t>PROVISIONS AND CONTINGENT LIABILITIES</t>
        </is>
      </c>
      <c r="B104" s="4" t="inlineStr">
        <is>
          <t xml:space="preserve"> </t>
        </is>
      </c>
      <c r="C104" s="4" t="inlineStr">
        <is>
          <t xml:space="preserve"> </t>
        </is>
      </c>
    </row>
    <row r="105">
      <c r="A105" s="4" t="inlineStr">
        <is>
          <t>Exposure</t>
        </is>
      </c>
      <c r="B105" s="5" t="n">
        <v>22641</v>
      </c>
      <c r="C105" s="5" t="n">
        <v>942</v>
      </c>
    </row>
    <row r="106">
      <c r="A106" s="4" t="inlineStr">
        <is>
          <t>Provision</t>
        </is>
      </c>
      <c r="B106" s="6" t="n">
        <v>16426</v>
      </c>
      <c r="C106" s="6" t="n">
        <v>316</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PROVISIONS AND CONTINGENT LIABILITIES - Contingent liabilities (Details) $ in Millions</t>
        </is>
      </c>
      <c r="D1" s="2" t="inlineStr">
        <is>
          <t>1 Months Ended</t>
        </is>
      </c>
      <c r="J1" s="2" t="inlineStr">
        <is>
          <t>12 Months Ended</t>
        </is>
      </c>
    </row>
    <row r="2">
      <c r="B2" s="2" t="inlineStr">
        <is>
          <t>Nov. 03, 2022 COP ($)</t>
        </is>
      </c>
      <c r="C2" s="2" t="inlineStr">
        <is>
          <t>Sep. 28, 2015 COP ($)</t>
        </is>
      </c>
      <c r="D2" s="2" t="inlineStr">
        <is>
          <t>Oct. 31, 2022 USD ($) Transaction Institution</t>
        </is>
      </c>
      <c r="E2" s="2" t="inlineStr">
        <is>
          <t>Apr. 30, 2022 USD ($)</t>
        </is>
      </c>
      <c r="F2" s="2" t="inlineStr">
        <is>
          <t>Mar. 31, 2022 COP ($)</t>
        </is>
      </c>
      <c r="G2" s="2" t="inlineStr">
        <is>
          <t>Oct. 31, 2021 USD ($)</t>
        </is>
      </c>
      <c r="H2" s="2" t="inlineStr">
        <is>
          <t>Oct. 31, 2018 USD ($)</t>
        </is>
      </c>
      <c r="I2" s="2" t="inlineStr">
        <is>
          <t>Oct. 31, 2013 USD ($)</t>
        </is>
      </c>
      <c r="J2" s="2" t="inlineStr">
        <is>
          <t>Dec. 31, 2022 USD ($)</t>
        </is>
      </c>
      <c r="K2" s="2" t="inlineStr">
        <is>
          <t>Dec. 31, 2021 USD ($)</t>
        </is>
      </c>
      <c r="L2" s="2" t="inlineStr">
        <is>
          <t>Dec. 31, 2014 USD ($)</t>
        </is>
      </c>
      <c r="M2" s="2" t="inlineStr">
        <is>
          <t>Dec. 31, 2022 COP ($)</t>
        </is>
      </c>
      <c r="N2" s="2" t="inlineStr">
        <is>
          <t>Sep. 20, 2022 USD ($)</t>
        </is>
      </c>
    </row>
    <row r="3">
      <c r="A3" s="3" t="inlineStr">
        <is>
          <t>PROVISION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hreshold amount of contingencies significant to financial 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90</v>
      </c>
      <c r="K4" s="4" t="inlineStr">
        <is>
          <t xml:space="preserve"> </t>
        </is>
      </c>
      <c r="L4" s="4" t="inlineStr">
        <is>
          <t xml:space="preserve"> </t>
        </is>
      </c>
      <c r="M4" s="4" t="inlineStr">
        <is>
          <t xml:space="preserve"> </t>
        </is>
      </c>
      <c r="N4" s="4" t="inlineStr">
        <is>
          <t xml:space="preserve"> </t>
        </is>
      </c>
    </row>
    <row r="5">
      <c r="A5" s="4" t="inlineStr">
        <is>
          <t>Fiduciaria Bancolombia | Quinta Sur S.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PROVISIONS AND CONTING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amages sought</t>
        </is>
      </c>
      <c r="B7" s="4" t="inlineStr">
        <is>
          <t xml:space="preserve"> </t>
        </is>
      </c>
      <c r="C7" s="4" t="inlineStr">
        <is>
          <t xml:space="preserve"> </t>
        </is>
      </c>
      <c r="D7" s="4" t="inlineStr">
        <is>
          <t xml:space="preserve"> </t>
        </is>
      </c>
      <c r="E7" s="4" t="inlineStr">
        <is>
          <t xml:space="preserve"> </t>
        </is>
      </c>
      <c r="F7" s="6" t="n">
        <v>12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nistmo | Constructora Tymsa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PROVISIONS AND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amages sought</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nistmo | Five Star Production Inc., Global Men Health Foundation, Ingrid Perscky and Oth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PROVISIONS AND CONTING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amages sought</t>
        </is>
      </c>
      <c r="B13" s="4" t="inlineStr">
        <is>
          <t xml:space="preserve"> </t>
        </is>
      </c>
      <c r="C13" s="4" t="inlineStr">
        <is>
          <t xml:space="preserve"> </t>
        </is>
      </c>
      <c r="D13" s="4" t="inlineStr">
        <is>
          <t xml:space="preserve"> </t>
        </is>
      </c>
      <c r="E13" s="6"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nistmo | Deniss Rafael Perez Perozo, Carlos Perez Leal and oth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ROVISIONS AND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amages sou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25243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rtial payment received, flagged as irregular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99</v>
      </c>
      <c r="K17" s="4" t="inlineStr">
        <is>
          <t xml:space="preserve"> </t>
        </is>
      </c>
      <c r="L17" s="4" t="inlineStr">
        <is>
          <t xml:space="preserve"> </t>
        </is>
      </c>
      <c r="M17" s="4" t="inlineStr">
        <is>
          <t xml:space="preserve"> </t>
        </is>
      </c>
      <c r="N17" s="4" t="inlineStr">
        <is>
          <t xml:space="preserve"> </t>
        </is>
      </c>
    </row>
    <row r="18">
      <c r="A18" s="4" t="inlineStr">
        <is>
          <t>Banistmo and 5 International banks | Legal proceedings contingent liability | DD&amp;C, Carlos Perez Leal and Oth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PROVISIONS AND CONTING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amages sought</t>
        </is>
      </c>
      <c r="B20" s="4" t="inlineStr">
        <is>
          <t xml:space="preserve"> </t>
        </is>
      </c>
      <c r="C20" s="4" t="inlineStr">
        <is>
          <t xml:space="preserve"> </t>
        </is>
      </c>
      <c r="D20" s="6" t="n">
        <v>28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amount of alleged fraudulent transactions</t>
        </is>
      </c>
      <c r="B21" s="4" t="inlineStr">
        <is>
          <t xml:space="preserve"> </t>
        </is>
      </c>
      <c r="C21" s="4" t="inlineStr">
        <is>
          <t xml:space="preserve"> </t>
        </is>
      </c>
      <c r="D21" s="6" t="n">
        <v>1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international banks of the company against whom the case if file | Institution</t>
        </is>
      </c>
      <c r="B22" s="4" t="inlineStr">
        <is>
          <t xml:space="preserve"> </t>
        </is>
      </c>
      <c r="C22" s="4" t="inlineStr">
        <is>
          <t xml:space="preserve"> </t>
        </is>
      </c>
      <c r="D22" s="5" t="n">
        <v>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international transactions on which legal is sought for compensation | Transaction</t>
        </is>
      </c>
      <c r="B23" s="4" t="inlineStr">
        <is>
          <t xml:space="preserve"> </t>
        </is>
      </c>
      <c r="C23" s="4" t="inlineStr">
        <is>
          <t xml:space="preserve"> </t>
        </is>
      </c>
      <c r="D23" s="5" t="n">
        <v>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nco Agricola S.A. | Direccion General de Impuestos Internos of El Salvad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ROVISION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ax liability amount under exam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1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justed rental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341</v>
      </c>
      <c r="L27" s="4" t="inlineStr">
        <is>
          <t xml:space="preserve"> </t>
        </is>
      </c>
      <c r="M27" s="4" t="inlineStr">
        <is>
          <t xml:space="preserve"> </t>
        </is>
      </c>
      <c r="N27" s="4" t="inlineStr">
        <is>
          <t xml:space="preserve"> </t>
        </is>
      </c>
    </row>
    <row r="28">
      <c r="A28" s="4" t="inlineStr">
        <is>
          <t>Arrendadora Financiera | Cord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ROVISIONS AND CONTING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454</v>
      </c>
      <c r="K30" s="4" t="inlineStr">
        <is>
          <t xml:space="preserve"> </t>
        </is>
      </c>
      <c r="L30" s="4" t="inlineStr">
        <is>
          <t xml:space="preserve"> </t>
        </is>
      </c>
      <c r="M30" s="4" t="inlineStr">
        <is>
          <t xml:space="preserve"> </t>
        </is>
      </c>
      <c r="N30" s="4" t="inlineStr">
        <is>
          <t xml:space="preserve"> </t>
        </is>
      </c>
    </row>
    <row r="31">
      <c r="A31" s="4" t="inlineStr">
        <is>
          <t>Banco Agromercantil | Delicar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ROVISIONS AND CONTING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9956</v>
      </c>
      <c r="K33" s="4" t="inlineStr">
        <is>
          <t xml:space="preserve"> </t>
        </is>
      </c>
      <c r="L33" s="4" t="inlineStr">
        <is>
          <t xml:space="preserve"> </t>
        </is>
      </c>
      <c r="M33" s="4" t="inlineStr">
        <is>
          <t xml:space="preserve"> </t>
        </is>
      </c>
      <c r="N33" s="4" t="inlineStr">
        <is>
          <t xml:space="preserve"> </t>
        </is>
      </c>
    </row>
    <row r="34">
      <c r="A34" s="4" t="inlineStr">
        <is>
          <t>Banco Agromercantil | Bapa Holdings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ROVISIONS AND CONTING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in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000</v>
      </c>
    </row>
    <row r="37">
      <c r="A37" s="4" t="inlineStr">
        <is>
          <t>Banco Agromercantil | Superintendencia de Administracion Tributa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VISIONS AND CONTING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ax adjust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3583</v>
      </c>
      <c r="M39" s="4" t="inlineStr">
        <is>
          <t xml:space="preserve"> </t>
        </is>
      </c>
      <c r="N39" s="4" t="inlineStr">
        <is>
          <t xml:space="preserve"> </t>
        </is>
      </c>
    </row>
    <row r="40">
      <c r="A40" s="4" t="inlineStr">
        <is>
          <t>Bancolombia S.A. | Legal proceedings contingent liability | Neos Group S.A.S. (in reorganization) and Inversiones Davanic S.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PROVISIONS AND CONTING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amages sought</t>
        </is>
      </c>
      <c r="B42" s="6" t="n">
        <v>6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ncolombia S.A. | Legal proceedings contingent liability | Fiscal Responsibility Procee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ROVISIONS AND CONTING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agreed</t>
        </is>
      </c>
      <c r="B45" s="4" t="inlineStr">
        <is>
          <t xml:space="preserve"> </t>
        </is>
      </c>
      <c r="C45" s="6" t="n">
        <v>19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ncolombia S.A. | Legal proceedings contingent liability | Remediation Plan for Santa Elena's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ROVISIONS AND CONTING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gal proceedings provi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68726</v>
      </c>
      <c r="N48" s="4" t="inlineStr">
        <is>
          <t xml:space="preserve"> </t>
        </is>
      </c>
    </row>
  </sheetData>
  <mergeCells count="3">
    <mergeCell ref="A1:A2"/>
    <mergeCell ref="D1:I1"/>
    <mergeCell ref="J1:L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CAPITAL (Details) - COP ($) $ / shares in Units,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t>
        </is>
      </c>
      <c r="B4" s="5" t="n">
        <v>1400000000</v>
      </c>
      <c r="C4" s="5" t="n">
        <v>1400000000</v>
      </c>
      <c r="D4" s="4" t="inlineStr">
        <is>
          <t xml:space="preserve"> </t>
        </is>
      </c>
      <c r="E4" s="4" t="inlineStr">
        <is>
          <t xml:space="preserve"> </t>
        </is>
      </c>
      <c r="F4" s="4" t="inlineStr">
        <is>
          <t xml:space="preserve"> </t>
        </is>
      </c>
    </row>
    <row r="5">
      <c r="A5" s="3" t="inlineStr">
        <is>
          <t>Subscribed and paid-i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hares</t>
        </is>
      </c>
      <c r="B6" s="5" t="n">
        <v>961827000</v>
      </c>
      <c r="C6" s="5" t="n">
        <v>961827000</v>
      </c>
      <c r="D6" s="4" t="inlineStr">
        <is>
          <t xml:space="preserve"> </t>
        </is>
      </c>
      <c r="E6" s="4" t="inlineStr">
        <is>
          <t xml:space="preserve"> </t>
        </is>
      </c>
      <c r="F6" s="4" t="inlineStr">
        <is>
          <t xml:space="preserve"> </t>
        </is>
      </c>
    </row>
    <row r="7">
      <c r="A7" s="4" t="inlineStr">
        <is>
          <t>Subscribed and paid capital (nominal value)</t>
        </is>
      </c>
      <c r="B7" s="6" t="n">
        <v>480914</v>
      </c>
      <c r="C7" s="6" t="n">
        <v>480914</v>
      </c>
      <c r="D7" s="4" t="inlineStr">
        <is>
          <t xml:space="preserve"> </t>
        </is>
      </c>
      <c r="E7" s="4" t="inlineStr">
        <is>
          <t xml:space="preserve"> </t>
        </is>
      </c>
      <c r="F7" s="4" t="inlineStr">
        <is>
          <t xml:space="preserve"> </t>
        </is>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mandatory percentage of annual net income</t>
        </is>
      </c>
      <c r="B9" s="8" t="n">
        <v>0.5</v>
      </c>
      <c r="C9" s="4" t="inlineStr">
        <is>
          <t xml:space="preserve"> </t>
        </is>
      </c>
      <c r="D9" s="4" t="inlineStr">
        <is>
          <t xml:space="preserve"> </t>
        </is>
      </c>
      <c r="E9" s="4" t="inlineStr">
        <is>
          <t xml:space="preserve"> </t>
        </is>
      </c>
      <c r="F9" s="4" t="inlineStr">
        <is>
          <t xml:space="preserve"> </t>
        </is>
      </c>
    </row>
    <row r="10">
      <c r="A10" s="4" t="inlineStr">
        <is>
          <t>Mandatory percentage of annual net income if total reserves exceeds outstanding capital</t>
        </is>
      </c>
      <c r="B10" s="8" t="n">
        <v>0.7</v>
      </c>
      <c r="C10" s="4" t="inlineStr">
        <is>
          <t xml:space="preserve"> </t>
        </is>
      </c>
      <c r="D10" s="4" t="inlineStr">
        <is>
          <t xml:space="preserve"> </t>
        </is>
      </c>
      <c r="E10" s="4" t="inlineStr">
        <is>
          <t xml:space="preserve"> </t>
        </is>
      </c>
      <c r="F10" s="4" t="inlineStr">
        <is>
          <t xml:space="preserve"> </t>
        </is>
      </c>
    </row>
    <row r="11">
      <c r="A11" s="4" t="inlineStr">
        <is>
          <t>Minimum percentage of shareholder approval required to defer distribution of annual net income</t>
        </is>
      </c>
      <c r="B11" s="8" t="n">
        <v>0.78</v>
      </c>
      <c r="C11" s="4" t="inlineStr">
        <is>
          <t xml:space="preserve"> </t>
        </is>
      </c>
      <c r="D11" s="4" t="inlineStr">
        <is>
          <t xml:space="preserve"> </t>
        </is>
      </c>
      <c r="E11" s="4" t="inlineStr">
        <is>
          <t xml:space="preserve"> </t>
        </is>
      </c>
      <c r="F11" s="4" t="inlineStr">
        <is>
          <t xml:space="preserve"> </t>
        </is>
      </c>
    </row>
    <row r="12">
      <c r="A12" s="4" t="inlineStr">
        <is>
          <t>Quorum of subscribed preferred shareholders attendance which is required for valid vote</t>
        </is>
      </c>
      <c r="B12" s="8" t="n">
        <v>0.8</v>
      </c>
      <c r="C12" s="4" t="inlineStr">
        <is>
          <t xml:space="preserve"> </t>
        </is>
      </c>
      <c r="D12" s="4" t="inlineStr">
        <is>
          <t xml:space="preserve"> </t>
        </is>
      </c>
      <c r="E12" s="4" t="inlineStr">
        <is>
          <t xml:space="preserve"> </t>
        </is>
      </c>
      <c r="F12" s="4" t="inlineStr">
        <is>
          <t xml:space="preserve"> </t>
        </is>
      </c>
    </row>
    <row r="13">
      <c r="A13" s="4" t="inlineStr">
        <is>
          <t>Cash dividends per share</t>
        </is>
      </c>
      <c r="B13" s="6" t="n">
        <v>3536</v>
      </c>
      <c r="C13" s="6" t="n">
        <v>3120</v>
      </c>
      <c r="D13" s="6" t="n">
        <v>260</v>
      </c>
      <c r="E13" s="6" t="n">
        <v>1638</v>
      </c>
      <c r="F13" s="6" t="n">
        <v>1092</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cribed and paid-i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s</t>
        </is>
      </c>
      <c r="B16" s="5" t="n">
        <v>509704584</v>
      </c>
      <c r="C16" s="5" t="n">
        <v>509704584</v>
      </c>
      <c r="D16" s="4" t="inlineStr">
        <is>
          <t xml:space="preserve"> </t>
        </is>
      </c>
      <c r="E16" s="4" t="inlineStr">
        <is>
          <t xml:space="preserve"> </t>
        </is>
      </c>
      <c r="F16" s="4" t="inlineStr">
        <is>
          <t xml:space="preserve"> </t>
        </is>
      </c>
    </row>
    <row r="17">
      <c r="A17" s="4" t="inlineStr">
        <is>
          <t>Nominal value per share</t>
        </is>
      </c>
      <c r="B17" s="6" t="n">
        <v>500</v>
      </c>
      <c r="C17" s="6" t="n">
        <v>500</v>
      </c>
      <c r="D17" s="4" t="inlineStr">
        <is>
          <t xml:space="preserve"> </t>
        </is>
      </c>
      <c r="E17" s="4" t="inlineStr">
        <is>
          <t xml:space="preserve"> </t>
        </is>
      </c>
      <c r="F17" s="4" t="inlineStr">
        <is>
          <t xml:space="preserve"> </t>
        </is>
      </c>
    </row>
    <row r="18">
      <c r="A18" s="3"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percentage of subscribed shareholder approval required to pay a deferred distribution in equity securities</t>
        </is>
      </c>
      <c r="B19" s="8" t="n">
        <v>0.8</v>
      </c>
      <c r="C19" s="4" t="inlineStr">
        <is>
          <t xml:space="preserve"> </t>
        </is>
      </c>
      <c r="D19" s="4" t="inlineStr">
        <is>
          <t xml:space="preserve"> </t>
        </is>
      </c>
      <c r="E19" s="4" t="inlineStr">
        <is>
          <t xml:space="preserve"> </t>
        </is>
      </c>
      <c r="F19" s="4" t="inlineStr">
        <is>
          <t xml:space="preserve"> </t>
        </is>
      </c>
    </row>
    <row r="20">
      <c r="A20" s="4" t="inlineStr">
        <is>
          <t>Prefere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cribed and paid-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s</t>
        </is>
      </c>
      <c r="B22" s="5" t="n">
        <v>452122416</v>
      </c>
      <c r="C22" s="5" t="n">
        <v>452122416</v>
      </c>
      <c r="D22" s="4" t="inlineStr">
        <is>
          <t xml:space="preserve"> </t>
        </is>
      </c>
      <c r="E22" s="4" t="inlineStr">
        <is>
          <t xml:space="preserve"> </t>
        </is>
      </c>
      <c r="F22" s="4" t="inlineStr">
        <is>
          <t xml:space="preserve"> </t>
        </is>
      </c>
    </row>
    <row r="23">
      <c r="A23" s="4" t="inlineStr">
        <is>
          <t>Nominal value per share</t>
        </is>
      </c>
      <c r="B23" s="6" t="n">
        <v>500</v>
      </c>
      <c r="C23" s="6" t="n">
        <v>500</v>
      </c>
      <c r="D23" s="4" t="inlineStr">
        <is>
          <t xml:space="preserve"> </t>
        </is>
      </c>
      <c r="E23" s="4" t="inlineStr">
        <is>
          <t xml:space="preserve"> </t>
        </is>
      </c>
      <c r="F23" s="4" t="inlineStr">
        <is>
          <t xml:space="preserve"> </t>
        </is>
      </c>
    </row>
    <row r="24">
      <c r="A24" s="3" t="inlineStr">
        <is>
          <t>Dividends decla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percentage of subscribed shareholder approval required to pay a deferred distribution in equity securities</t>
        </is>
      </c>
      <c r="B25" s="8" t="n">
        <v>0.8</v>
      </c>
      <c r="C25" s="4" t="inlineStr">
        <is>
          <t xml:space="preserve"> </t>
        </is>
      </c>
      <c r="D25" s="4" t="inlineStr">
        <is>
          <t xml:space="preserve"> </t>
        </is>
      </c>
      <c r="E25" s="4" t="inlineStr">
        <is>
          <t xml:space="preserve"> </t>
        </is>
      </c>
      <c r="F25" s="4" t="inlineStr">
        <is>
          <t xml:space="preserve"> </t>
        </is>
      </c>
    </row>
    <row r="26">
      <c r="A26" s="4" t="inlineStr">
        <is>
          <t>Non-cumulative minimum preferred dividend, as a percentage of annual subscription price</t>
        </is>
      </c>
      <c r="B26" s="8" t="n">
        <v>0.01</v>
      </c>
      <c r="C26" s="4" t="inlineStr">
        <is>
          <t xml:space="preserve"> </t>
        </is>
      </c>
      <c r="D26" s="4" t="inlineStr">
        <is>
          <t xml:space="preserve"> </t>
        </is>
      </c>
      <c r="E26" s="4" t="inlineStr">
        <is>
          <t xml:space="preserve"> </t>
        </is>
      </c>
      <c r="F26" s="4" t="inlineStr">
        <is>
          <t xml:space="preserve"> </t>
        </is>
      </c>
    </row>
    <row r="27">
      <c r="A27" s="4" t="inlineStr">
        <is>
          <t>Quorum of subscribed preferred shareholders attendance which is required for valid vote</t>
        </is>
      </c>
      <c r="B27" s="8" t="n">
        <v>0.8</v>
      </c>
      <c r="C27" s="4" t="inlineStr">
        <is>
          <t xml:space="preserve"> </t>
        </is>
      </c>
      <c r="D27" s="4" t="inlineStr">
        <is>
          <t xml:space="preserve"> </t>
        </is>
      </c>
      <c r="E27" s="4" t="inlineStr">
        <is>
          <t xml:space="preserve"> </t>
        </is>
      </c>
      <c r="F27" s="4" t="inlineStr">
        <is>
          <t xml:space="preserve"> </t>
        </is>
      </c>
    </row>
    <row r="28">
      <c r="A28" s="4" t="inlineStr">
        <is>
          <t>Legal reser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vidends decla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percentage of annual net income required to be appropriated to reserves</t>
        </is>
      </c>
      <c r="B30" s="8" t="n">
        <v>0.1</v>
      </c>
      <c r="C30" s="4" t="inlineStr">
        <is>
          <t xml:space="preserve"> </t>
        </is>
      </c>
      <c r="D30" s="4" t="inlineStr">
        <is>
          <t xml:space="preserve"> </t>
        </is>
      </c>
      <c r="E30" s="4" t="inlineStr">
        <is>
          <t xml:space="preserve"> </t>
        </is>
      </c>
      <c r="F30" s="4" t="inlineStr">
        <is>
          <t xml:space="preserve"> </t>
        </is>
      </c>
    </row>
    <row r="31">
      <c r="A31" s="4" t="inlineStr">
        <is>
          <t>Maximum reserve balance, as a percentage of total paid-in capital</t>
        </is>
      </c>
      <c r="B31" s="8" t="n">
        <v>0.5</v>
      </c>
      <c r="C31" s="4" t="inlineStr">
        <is>
          <t xml:space="preserve"> </t>
        </is>
      </c>
      <c r="D31" s="4" t="inlineStr">
        <is>
          <t xml:space="preserve"> </t>
        </is>
      </c>
      <c r="E31" s="4" t="inlineStr">
        <is>
          <t xml:space="preserve"> </t>
        </is>
      </c>
      <c r="F31" s="4" t="inlineStr">
        <is>
          <t xml:space="preserve"> </t>
        </is>
      </c>
    </row>
  </sheetData>
  <mergeCells count="2">
    <mergeCell ref="A1:A2"/>
    <mergeCell ref="B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PPROPRIATED RESERVES (Details) - COP ($) $ in Millions</t>
        </is>
      </c>
      <c r="B1" s="2" t="inlineStr">
        <is>
          <t>Dec. 31, 2022</t>
        </is>
      </c>
      <c r="C1" s="2" t="inlineStr">
        <is>
          <t>Dec. 31, 2021</t>
        </is>
      </c>
    </row>
    <row r="2">
      <c r="A2" s="3" t="inlineStr">
        <is>
          <t>APPROPRIATED RESERVES</t>
        </is>
      </c>
      <c r="B2" s="4" t="inlineStr">
        <is>
          <t xml:space="preserve"> </t>
        </is>
      </c>
      <c r="C2" s="4" t="inlineStr">
        <is>
          <t xml:space="preserve"> </t>
        </is>
      </c>
    </row>
    <row r="3">
      <c r="A3" s="4" t="inlineStr">
        <is>
          <t>Total Appropriated reserves</t>
        </is>
      </c>
      <c r="B3" s="6" t="n">
        <v>15930665</v>
      </c>
      <c r="C3" s="6" t="n">
        <v>14661007</v>
      </c>
    </row>
    <row r="4">
      <c r="A4" s="4" t="inlineStr">
        <is>
          <t>Appropriation of net income</t>
        </is>
      </c>
      <c r="B4" s="4" t="inlineStr">
        <is>
          <t xml:space="preserve"> </t>
        </is>
      </c>
      <c r="C4" s="4" t="inlineStr">
        <is>
          <t xml:space="preserve"> </t>
        </is>
      </c>
    </row>
    <row r="5">
      <c r="A5" s="3" t="inlineStr">
        <is>
          <t>APPROPRIATED RESERVES</t>
        </is>
      </c>
      <c r="B5" s="4" t="inlineStr">
        <is>
          <t xml:space="preserve"> </t>
        </is>
      </c>
      <c r="C5" s="4" t="inlineStr">
        <is>
          <t xml:space="preserve"> </t>
        </is>
      </c>
    </row>
    <row r="6">
      <c r="A6" s="4" t="inlineStr">
        <is>
          <t>Total Appropriated reserves</t>
        </is>
      </c>
      <c r="B6" s="5" t="n">
        <v>12768264</v>
      </c>
      <c r="C6" s="5" t="n">
        <v>13628995</v>
      </c>
    </row>
    <row r="7">
      <c r="A7" s="4" t="inlineStr">
        <is>
          <t>Dividends reclassification</t>
        </is>
      </c>
      <c r="B7" s="5" t="n">
        <v>574</v>
      </c>
      <c r="C7" s="5" t="n">
        <v>4441</v>
      </c>
    </row>
    <row r="8">
      <c r="A8" s="4" t="inlineStr">
        <is>
          <t>Others</t>
        </is>
      </c>
      <c r="B8" s="4" t="inlineStr">
        <is>
          <t xml:space="preserve"> </t>
        </is>
      </c>
      <c r="C8" s="4" t="inlineStr">
        <is>
          <t xml:space="preserve"> </t>
        </is>
      </c>
    </row>
    <row r="9">
      <c r="A9" s="3" t="inlineStr">
        <is>
          <t>APPROPRIATED RESERVES</t>
        </is>
      </c>
      <c r="B9" s="4" t="inlineStr">
        <is>
          <t xml:space="preserve"> </t>
        </is>
      </c>
      <c r="C9" s="4" t="inlineStr">
        <is>
          <t xml:space="preserve"> </t>
        </is>
      </c>
    </row>
    <row r="10">
      <c r="A10" s="4" t="inlineStr">
        <is>
          <t>Total Appropriated reserves</t>
        </is>
      </c>
      <c r="B10" s="6" t="n">
        <v>3162401</v>
      </c>
      <c r="C10" s="6" t="n">
        <v>103201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TRUCTURED ENTITIES (Details) - COP ($) $ in Millions</t>
        </is>
      </c>
      <c r="B1" s="2" t="inlineStr">
        <is>
          <t>12 Months Ended</t>
        </is>
      </c>
    </row>
    <row r="2">
      <c r="B2" s="2" t="inlineStr">
        <is>
          <t>Dec. 31, 2022</t>
        </is>
      </c>
      <c r="C2" s="2" t="inlineStr">
        <is>
          <t>Dec. 31, 2021</t>
        </is>
      </c>
    </row>
    <row r="3">
      <c r="A3" s="3" t="inlineStr">
        <is>
          <t>UNCONSOLIDATED STRUCTURED ENTITIES</t>
        </is>
      </c>
      <c r="B3" s="4" t="inlineStr">
        <is>
          <t xml:space="preserve"> </t>
        </is>
      </c>
      <c r="C3" s="4" t="inlineStr">
        <is>
          <t xml:space="preserve"> </t>
        </is>
      </c>
    </row>
    <row r="4">
      <c r="A4" s="4" t="inlineStr">
        <is>
          <t>Total assets of the entities</t>
        </is>
      </c>
      <c r="B4" s="6" t="n">
        <v>150886506</v>
      </c>
      <c r="C4" s="6" t="n">
        <v>168790594</v>
      </c>
    </row>
    <row r="5">
      <c r="A5" s="4" t="inlineStr">
        <is>
          <t>Total assets in relation to the Bank's interests in the unconsolidated structured entities</t>
        </is>
      </c>
      <c r="B5" s="5" t="n">
        <v>6230357</v>
      </c>
      <c r="C5" s="5" t="n">
        <v>6004085</v>
      </c>
    </row>
    <row r="6">
      <c r="A6" s="4" t="inlineStr">
        <is>
          <t>The Bank's maximum exposure</t>
        </is>
      </c>
      <c r="B6" s="5" t="n">
        <v>6230357</v>
      </c>
      <c r="C6" s="5" t="n">
        <v>6004085</v>
      </c>
    </row>
    <row r="7">
      <c r="A7" s="4" t="inlineStr">
        <is>
          <t>Fees income</t>
        </is>
      </c>
      <c r="B7" s="5" t="n">
        <v>439709</v>
      </c>
      <c r="C7" s="5" t="n">
        <v>478701</v>
      </c>
    </row>
    <row r="8">
      <c r="A8" s="4" t="inlineStr">
        <is>
          <t>Fair value through profit or loss | Investments</t>
        </is>
      </c>
      <c r="B8" s="4" t="inlineStr">
        <is>
          <t xml:space="preserve"> </t>
        </is>
      </c>
      <c r="C8" s="4" t="inlineStr">
        <is>
          <t xml:space="preserve"> </t>
        </is>
      </c>
    </row>
    <row r="9">
      <c r="A9" s="3" t="inlineStr">
        <is>
          <t>UNCONSOLIDATED STRUCTURED ENTITIES</t>
        </is>
      </c>
      <c r="B9" s="4" t="inlineStr">
        <is>
          <t xml:space="preserve"> </t>
        </is>
      </c>
      <c r="C9" s="4" t="inlineStr">
        <is>
          <t xml:space="preserve"> </t>
        </is>
      </c>
    </row>
    <row r="10">
      <c r="A10" s="4" t="inlineStr">
        <is>
          <t>Total assets in relation to the Bank's interests in the unconsolidated structured entities</t>
        </is>
      </c>
      <c r="B10" s="5" t="n">
        <v>87048</v>
      </c>
      <c r="C10" s="5" t="n">
        <v>110026</v>
      </c>
    </row>
    <row r="11">
      <c r="A11" s="4" t="inlineStr">
        <is>
          <t>Fair value through other comprehensive income | Investments</t>
        </is>
      </c>
      <c r="B11" s="4" t="inlineStr">
        <is>
          <t xml:space="preserve"> </t>
        </is>
      </c>
      <c r="C11" s="4" t="inlineStr">
        <is>
          <t xml:space="preserve"> </t>
        </is>
      </c>
    </row>
    <row r="12">
      <c r="A12" s="3" t="inlineStr">
        <is>
          <t>UNCONSOLIDATED STRUCTURED ENTITIES</t>
        </is>
      </c>
      <c r="B12" s="4" t="inlineStr">
        <is>
          <t xml:space="preserve"> </t>
        </is>
      </c>
      <c r="C12" s="4" t="inlineStr">
        <is>
          <t xml:space="preserve"> </t>
        </is>
      </c>
    </row>
    <row r="13">
      <c r="A13" s="4" t="inlineStr">
        <is>
          <t>Total assets in relation to the Bank's interests in the unconsolidated structured entities</t>
        </is>
      </c>
      <c r="B13" s="5" t="n">
        <v>26936</v>
      </c>
      <c r="C13" s="5" t="n">
        <v>42864</v>
      </c>
    </row>
    <row r="14">
      <c r="A14" s="4" t="inlineStr">
        <is>
          <t>Loans and advances to customers | Loans and advances</t>
        </is>
      </c>
      <c r="B14" s="4" t="inlineStr">
        <is>
          <t xml:space="preserve"> </t>
        </is>
      </c>
      <c r="C14" s="4" t="inlineStr">
        <is>
          <t xml:space="preserve"> </t>
        </is>
      </c>
    </row>
    <row r="15">
      <c r="A15" s="3" t="inlineStr">
        <is>
          <t>UNCONSOLIDATED STRUCTURED ENTITIES</t>
        </is>
      </c>
      <c r="B15" s="4" t="inlineStr">
        <is>
          <t xml:space="preserve"> </t>
        </is>
      </c>
      <c r="C15" s="4" t="inlineStr">
        <is>
          <t xml:space="preserve"> </t>
        </is>
      </c>
    </row>
    <row r="16">
      <c r="A16" s="4" t="inlineStr">
        <is>
          <t>Total assets in relation to the Bank's interests in the unconsolidated structured entities</t>
        </is>
      </c>
      <c r="B16" s="5" t="n">
        <v>6116373</v>
      </c>
      <c r="C16" s="5" t="n">
        <v>5851195</v>
      </c>
    </row>
    <row r="17">
      <c r="A17" s="4" t="inlineStr">
        <is>
          <t>Securitisation</t>
        </is>
      </c>
      <c r="B17" s="4" t="inlineStr">
        <is>
          <t xml:space="preserve"> </t>
        </is>
      </c>
      <c r="C17" s="4" t="inlineStr">
        <is>
          <t xml:space="preserve"> </t>
        </is>
      </c>
    </row>
    <row r="18">
      <c r="A18" s="3" t="inlineStr">
        <is>
          <t>UNCONSOLIDATED STRUCTURED ENTITIES</t>
        </is>
      </c>
      <c r="B18" s="4" t="inlineStr">
        <is>
          <t xml:space="preserve"> </t>
        </is>
      </c>
      <c r="C18" s="4" t="inlineStr">
        <is>
          <t xml:space="preserve"> </t>
        </is>
      </c>
    </row>
    <row r="19">
      <c r="A19" s="4" t="inlineStr">
        <is>
          <t>Total assets of the entities</t>
        </is>
      </c>
      <c r="B19" s="5" t="n">
        <v>1198421</v>
      </c>
      <c r="C19" s="5" t="n">
        <v>1661019</v>
      </c>
    </row>
    <row r="20">
      <c r="A20" s="4" t="inlineStr">
        <is>
          <t>Total assets in relation to the Bank's interests in the unconsolidated structured entities</t>
        </is>
      </c>
      <c r="B20" s="5" t="n">
        <v>113984</v>
      </c>
      <c r="C20" s="5" t="n">
        <v>152890</v>
      </c>
    </row>
    <row r="21">
      <c r="A21" s="4" t="inlineStr">
        <is>
          <t>The Bank's maximum exposure</t>
        </is>
      </c>
      <c r="B21" s="5" t="n">
        <v>113984</v>
      </c>
      <c r="C21" s="5" t="n">
        <v>152890</v>
      </c>
    </row>
    <row r="22">
      <c r="A22" s="4" t="inlineStr">
        <is>
          <t>Fees income</t>
        </is>
      </c>
      <c r="B22" s="5" t="n">
        <v>4532</v>
      </c>
      <c r="C22" s="5" t="n">
        <v>6936</v>
      </c>
    </row>
    <row r="23">
      <c r="A23" s="4" t="inlineStr">
        <is>
          <t>Securitisation | Fair value through profit or loss | Investments</t>
        </is>
      </c>
      <c r="B23" s="4" t="inlineStr">
        <is>
          <t xml:space="preserve"> </t>
        </is>
      </c>
      <c r="C23" s="4" t="inlineStr">
        <is>
          <t xml:space="preserve"> </t>
        </is>
      </c>
    </row>
    <row r="24">
      <c r="A24" s="3" t="inlineStr">
        <is>
          <t>UNCONSOLIDATED STRUCTURED ENTITIES</t>
        </is>
      </c>
      <c r="B24" s="4" t="inlineStr">
        <is>
          <t xml:space="preserve"> </t>
        </is>
      </c>
      <c r="C24" s="4" t="inlineStr">
        <is>
          <t xml:space="preserve"> </t>
        </is>
      </c>
    </row>
    <row r="25">
      <c r="A25" s="4" t="inlineStr">
        <is>
          <t>Total assets in relation to the Bank's interests in the unconsolidated structured entities</t>
        </is>
      </c>
      <c r="B25" s="5" t="n">
        <v>87048</v>
      </c>
      <c r="C25" s="5" t="n">
        <v>110026</v>
      </c>
    </row>
    <row r="26">
      <c r="A26" s="4" t="inlineStr">
        <is>
          <t>Securitisation | Fair value through other comprehensive income | Investments</t>
        </is>
      </c>
      <c r="B26" s="4" t="inlineStr">
        <is>
          <t xml:space="preserve"> </t>
        </is>
      </c>
      <c r="C26" s="4" t="inlineStr">
        <is>
          <t xml:space="preserve"> </t>
        </is>
      </c>
    </row>
    <row r="27">
      <c r="A27" s="3" t="inlineStr">
        <is>
          <t>UNCONSOLIDATED STRUCTURED ENTITIES</t>
        </is>
      </c>
      <c r="B27" s="4" t="inlineStr">
        <is>
          <t xml:space="preserve"> </t>
        </is>
      </c>
      <c r="C27" s="4" t="inlineStr">
        <is>
          <t xml:space="preserve"> </t>
        </is>
      </c>
    </row>
    <row r="28">
      <c r="A28" s="4" t="inlineStr">
        <is>
          <t>Total assets in relation to the Bank's interests in the unconsolidated structured entities</t>
        </is>
      </c>
      <c r="B28" s="5" t="n">
        <v>26936</v>
      </c>
      <c r="C28" s="5" t="n">
        <v>42864</v>
      </c>
    </row>
    <row r="29">
      <c r="A29" s="4" t="inlineStr">
        <is>
          <t>The Bank's managed funds</t>
        </is>
      </c>
      <c r="B29" s="4" t="inlineStr">
        <is>
          <t xml:space="preserve"> </t>
        </is>
      </c>
      <c r="C29" s="4" t="inlineStr">
        <is>
          <t xml:space="preserve"> </t>
        </is>
      </c>
    </row>
    <row r="30">
      <c r="A30" s="3" t="inlineStr">
        <is>
          <t>UNCONSOLIDATED STRUCTURED ENTITIES</t>
        </is>
      </c>
      <c r="B30" s="4" t="inlineStr">
        <is>
          <t xml:space="preserve"> </t>
        </is>
      </c>
      <c r="C30" s="4" t="inlineStr">
        <is>
          <t xml:space="preserve"> </t>
        </is>
      </c>
    </row>
    <row r="31">
      <c r="A31" s="4" t="inlineStr">
        <is>
          <t>Total assets of the entities</t>
        </is>
      </c>
      <c r="B31" s="5" t="n">
        <v>149688085</v>
      </c>
      <c r="C31" s="5" t="n">
        <v>167129575</v>
      </c>
    </row>
    <row r="32">
      <c r="A32" s="4" t="inlineStr">
        <is>
          <t>Total assets in relation to the Bank's interests in the unconsolidated structured entities</t>
        </is>
      </c>
      <c r="B32" s="5" t="n">
        <v>6116373</v>
      </c>
      <c r="C32" s="5" t="n">
        <v>5851195</v>
      </c>
    </row>
    <row r="33">
      <c r="A33" s="4" t="inlineStr">
        <is>
          <t>The Bank's maximum exposure</t>
        </is>
      </c>
      <c r="B33" s="5" t="n">
        <v>6116373</v>
      </c>
      <c r="C33" s="5" t="n">
        <v>5851195</v>
      </c>
    </row>
    <row r="34">
      <c r="A34" s="4" t="inlineStr">
        <is>
          <t>Fees income</t>
        </is>
      </c>
      <c r="B34" s="5" t="n">
        <v>435177</v>
      </c>
      <c r="C34" s="5" t="n">
        <v>471765</v>
      </c>
    </row>
    <row r="35">
      <c r="A35" s="4" t="inlineStr">
        <is>
          <t>The Bank's managed funds | Loans and advances to customers | Loans and advances</t>
        </is>
      </c>
      <c r="B35" s="4" t="inlineStr">
        <is>
          <t xml:space="preserve"> </t>
        </is>
      </c>
      <c r="C35" s="4" t="inlineStr">
        <is>
          <t xml:space="preserve"> </t>
        </is>
      </c>
    </row>
    <row r="36">
      <c r="A36" s="3" t="inlineStr">
        <is>
          <t>UNCONSOLIDATED STRUCTURED ENTITIES</t>
        </is>
      </c>
      <c r="B36" s="4" t="inlineStr">
        <is>
          <t xml:space="preserve"> </t>
        </is>
      </c>
      <c r="C36" s="4" t="inlineStr">
        <is>
          <t xml:space="preserve"> </t>
        </is>
      </c>
    </row>
    <row r="37">
      <c r="A37" s="4" t="inlineStr">
        <is>
          <t>Total assets in relation to the Bank's interests in the unconsolidated structured entities</t>
        </is>
      </c>
      <c r="B37" s="6" t="n">
        <v>6116373</v>
      </c>
      <c r="C37" s="6" t="n">
        <v>5851195</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Interest and valuation on financial instruments (Details) - COP ($) $ in Million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Interest on debt instruments using the effective interest method</t>
        </is>
      </c>
      <c r="B4" s="6" t="n">
        <v>588792</v>
      </c>
      <c r="C4" s="6" t="n">
        <v>311488</v>
      </c>
      <c r="D4" s="6" t="n">
        <v>308453</v>
      </c>
    </row>
    <row r="5">
      <c r="A5" s="4" t="inlineStr">
        <is>
          <t>Interest and valuation on financial instruments</t>
        </is>
      </c>
      <c r="B5" s="5" t="n">
        <v>1362700</v>
      </c>
      <c r="C5" s="5" t="n">
        <v>470554</v>
      </c>
      <c r="D5" s="5" t="n">
        <v>214858</v>
      </c>
    </row>
    <row r="6">
      <c r="A6" s="4" t="inlineStr">
        <is>
          <t>Interest and valuation on financial assets instruments</t>
        </is>
      </c>
      <c r="B6" s="5" t="n">
        <v>1951492</v>
      </c>
      <c r="C6" s="5" t="n">
        <v>782042</v>
      </c>
      <c r="D6" s="5" t="n">
        <v>523311</v>
      </c>
    </row>
    <row r="7">
      <c r="A7" s="4" t="inlineStr">
        <is>
          <t>Debt investments</t>
        </is>
      </c>
      <c r="B7" s="4" t="inlineStr">
        <is>
          <t xml:space="preserve"> </t>
        </is>
      </c>
      <c r="C7" s="4" t="inlineStr">
        <is>
          <t xml:space="preserve"> </t>
        </is>
      </c>
      <c r="D7" s="4" t="inlineStr">
        <is>
          <t xml:space="preserve"> </t>
        </is>
      </c>
    </row>
    <row r="8">
      <c r="A8" s="3" t="inlineStr">
        <is>
          <t>OPERATING INCOME</t>
        </is>
      </c>
      <c r="B8" s="4" t="inlineStr">
        <is>
          <t xml:space="preserve"> </t>
        </is>
      </c>
      <c r="C8" s="4" t="inlineStr">
        <is>
          <t xml:space="preserve"> </t>
        </is>
      </c>
      <c r="D8" s="4" t="inlineStr">
        <is>
          <t xml:space="preserve"> </t>
        </is>
      </c>
    </row>
    <row r="9">
      <c r="A9" s="4" t="inlineStr">
        <is>
          <t>Interest and valuation on financial instruments</t>
        </is>
      </c>
      <c r="B9" s="5" t="n">
        <v>1198296</v>
      </c>
      <c r="C9" s="5" t="n">
        <v>466124</v>
      </c>
      <c r="D9" s="5" t="n">
        <v>533506</v>
      </c>
    </row>
    <row r="10">
      <c r="A10" s="4" t="inlineStr">
        <is>
          <t>Derivatives</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Interest and valuation on financial instruments</t>
        </is>
      </c>
      <c r="B12" s="5" t="n">
        <v>171381</v>
      </c>
      <c r="C12" s="5" t="n">
        <v>33637</v>
      </c>
      <c r="D12" s="5" t="n">
        <v>-337796</v>
      </c>
    </row>
    <row r="13">
      <c r="A13" s="4" t="inlineStr">
        <is>
          <t>Spot transactions</t>
        </is>
      </c>
      <c r="B13" s="4" t="inlineStr">
        <is>
          <t xml:space="preserve"> </t>
        </is>
      </c>
      <c r="C13" s="4" t="inlineStr">
        <is>
          <t xml:space="preserve"> </t>
        </is>
      </c>
      <c r="D13" s="4" t="inlineStr">
        <is>
          <t xml:space="preserve"> </t>
        </is>
      </c>
    </row>
    <row r="14">
      <c r="A14" s="3" t="inlineStr">
        <is>
          <t>OPERATING INCOME</t>
        </is>
      </c>
      <c r="B14" s="4" t="inlineStr">
        <is>
          <t xml:space="preserve"> </t>
        </is>
      </c>
      <c r="C14" s="4" t="inlineStr">
        <is>
          <t xml:space="preserve"> </t>
        </is>
      </c>
      <c r="D14" s="4" t="inlineStr">
        <is>
          <t xml:space="preserve"> </t>
        </is>
      </c>
    </row>
    <row r="15">
      <c r="A15" s="4" t="inlineStr">
        <is>
          <t>Interest and valuation on financial instruments</t>
        </is>
      </c>
      <c r="B15" s="5" t="n">
        <v>77433</v>
      </c>
      <c r="C15" s="5" t="n">
        <v>27348</v>
      </c>
      <c r="D15" s="5" t="n">
        <v>20173</v>
      </c>
    </row>
    <row r="16">
      <c r="A16" s="4" t="inlineStr">
        <is>
          <t>Repos</t>
        </is>
      </c>
      <c r="B16" s="4" t="inlineStr">
        <is>
          <t xml:space="preserve"> </t>
        </is>
      </c>
      <c r="C16" s="4" t="inlineStr">
        <is>
          <t xml:space="preserve"> </t>
        </is>
      </c>
      <c r="D16" s="4" t="inlineStr">
        <is>
          <t xml:space="preserve"> </t>
        </is>
      </c>
    </row>
    <row r="17">
      <c r="A17" s="3" t="inlineStr">
        <is>
          <t>OPERATING INCOME</t>
        </is>
      </c>
      <c r="B17" s="4" t="inlineStr">
        <is>
          <t xml:space="preserve"> </t>
        </is>
      </c>
      <c r="C17" s="4" t="inlineStr">
        <is>
          <t xml:space="preserve"> </t>
        </is>
      </c>
      <c r="D17" s="4" t="inlineStr">
        <is>
          <t xml:space="preserve"> </t>
        </is>
      </c>
    </row>
    <row r="18">
      <c r="A18" s="4" t="inlineStr">
        <is>
          <t>Interest and valuation on financial instruments</t>
        </is>
      </c>
      <c r="B18" s="6" t="n">
        <v>-84410</v>
      </c>
      <c r="C18" s="6" t="n">
        <v>-56555</v>
      </c>
      <c r="D18" s="6" t="n">
        <v>-1025</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INCOME - Interest expenses (Details) - COP ($) $ in Million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Deposits</t>
        </is>
      </c>
      <c r="B4" s="6" t="n">
        <v>6141680</v>
      </c>
      <c r="C4" s="6" t="n">
        <v>2814505</v>
      </c>
      <c r="D4" s="6" t="n">
        <v>4084192</v>
      </c>
    </row>
    <row r="5">
      <c r="A5" s="4" t="inlineStr">
        <is>
          <t>Debt instruments in issue</t>
        </is>
      </c>
      <c r="B5" s="5" t="n">
        <v>1328511</v>
      </c>
      <c r="C5" s="5" t="n">
        <v>1053441</v>
      </c>
      <c r="D5" s="5" t="n">
        <v>1053989</v>
      </c>
    </row>
    <row r="6">
      <c r="A6" s="4" t="inlineStr">
        <is>
          <t>Borrowing costs</t>
        </is>
      </c>
      <c r="B6" s="5" t="n">
        <v>763717</v>
      </c>
      <c r="C6" s="5" t="n">
        <v>293949</v>
      </c>
      <c r="D6" s="5" t="n">
        <v>527825</v>
      </c>
    </row>
    <row r="7">
      <c r="A7" s="4" t="inlineStr">
        <is>
          <t>Lease liabilities</t>
        </is>
      </c>
      <c r="B7" s="5" t="n">
        <v>111349</v>
      </c>
      <c r="C7" s="5" t="n">
        <v>111556</v>
      </c>
      <c r="D7" s="5" t="n">
        <v>118600</v>
      </c>
    </row>
    <row r="8">
      <c r="A8" s="4" t="inlineStr">
        <is>
          <t>Preferred shares</t>
        </is>
      </c>
      <c r="B8" s="5" t="n">
        <v>57701</v>
      </c>
      <c r="C8" s="5" t="n">
        <v>57701</v>
      </c>
      <c r="D8" s="5" t="n">
        <v>57701</v>
      </c>
    </row>
    <row r="9">
      <c r="A9" s="4" t="inlineStr">
        <is>
          <t>Borrowings from other financial institutions</t>
        </is>
      </c>
      <c r="B9" s="5" t="n">
        <v>11375</v>
      </c>
      <c r="C9" s="5" t="n">
        <v>3870</v>
      </c>
      <c r="D9" s="5" t="n">
        <v>5838</v>
      </c>
    </row>
    <row r="10">
      <c r="A10" s="4" t="inlineStr">
        <is>
          <t>Other interest</t>
        </is>
      </c>
      <c r="B10" s="5" t="n">
        <v>28137</v>
      </c>
      <c r="C10" s="5" t="n">
        <v>16534</v>
      </c>
      <c r="D10" s="5" t="n">
        <v>14863</v>
      </c>
    </row>
    <row r="11">
      <c r="A11" s="4" t="inlineStr">
        <is>
          <t>Interest expenses</t>
        </is>
      </c>
      <c r="B11" s="6" t="n">
        <v>8442470</v>
      </c>
      <c r="C11" s="6" t="n">
        <v>4351556</v>
      </c>
      <c r="D11" s="6" t="n">
        <v>5863008</v>
      </c>
    </row>
    <row r="12">
      <c r="A12" s="4" t="inlineStr">
        <is>
          <t>Intervention rate issued by Banco de la Republica</t>
        </is>
      </c>
      <c r="B12" s="8" t="n">
        <v>0.12</v>
      </c>
      <c r="C12" s="8" t="n">
        <v>0.03</v>
      </c>
      <c r="D12" s="7" t="n">
        <v>0.0175</v>
      </c>
    </row>
    <row r="13">
      <c r="A13" s="4" t="inlineStr">
        <is>
          <t>Net interest income</t>
        </is>
      </c>
      <c r="B13" s="6" t="n">
        <v>16929815</v>
      </c>
      <c r="C13" s="6" t="n">
        <v>11304222</v>
      </c>
      <c r="D13" s="6" t="n">
        <v>10578422</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Revenue from contracts with customers (Details) - COP ($) $ in Million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OPERATING INCOME</t>
        </is>
      </c>
      <c r="B4" s="4" t="inlineStr">
        <is>
          <t xml:space="preserve"> </t>
        </is>
      </c>
      <c r="C4" s="4" t="inlineStr">
        <is>
          <t xml:space="preserve"> </t>
        </is>
      </c>
      <c r="D4" s="4" t="inlineStr">
        <is>
          <t xml:space="preserve"> </t>
        </is>
      </c>
    </row>
    <row r="5">
      <c r="A5" s="4" t="inlineStr">
        <is>
          <t>Intermediation margin</t>
        </is>
      </c>
      <c r="B5" s="8" t="n">
        <v>0.04</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OPERATING INCOME</t>
        </is>
      </c>
      <c r="B7" s="4" t="inlineStr">
        <is>
          <t xml:space="preserve"> </t>
        </is>
      </c>
      <c r="C7" s="4" t="inlineStr">
        <is>
          <t xml:space="preserve"> </t>
        </is>
      </c>
      <c r="D7" s="4" t="inlineStr">
        <is>
          <t xml:space="preserve"> </t>
        </is>
      </c>
    </row>
    <row r="8">
      <c r="A8" s="4" t="inlineStr">
        <is>
          <t>Intermediation margin</t>
        </is>
      </c>
      <c r="B8" s="8" t="n">
        <v>0.1</v>
      </c>
      <c r="C8" s="4" t="inlineStr">
        <is>
          <t xml:space="preserve"> </t>
        </is>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Revenue from contracts with customers</t>
        </is>
      </c>
      <c r="B11" s="6" t="n">
        <v>6370526</v>
      </c>
      <c r="C11" s="6" t="n">
        <v>5293804</v>
      </c>
      <c r="D11" s="6" t="n">
        <v>4598413</v>
      </c>
    </row>
    <row r="12">
      <c r="A12" s="4" t="inlineStr">
        <is>
          <t>Operating Segments | Credit and debit card fees and commercial establishments</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Revenue from contracts with customers</t>
        </is>
      </c>
      <c r="B14" s="5" t="n">
        <v>2779760</v>
      </c>
      <c r="C14" s="5" t="n">
        <v>2236121</v>
      </c>
      <c r="D14" s="5" t="n">
        <v>1845867</v>
      </c>
    </row>
    <row r="15">
      <c r="A15" s="4" t="inlineStr">
        <is>
          <t>Operating Segments | Bancassurance</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Revenue from contracts with customers</t>
        </is>
      </c>
      <c r="B17" s="5" t="n">
        <v>872677</v>
      </c>
      <c r="C17" s="5" t="n">
        <v>686592</v>
      </c>
      <c r="D17" s="5" t="n">
        <v>728642</v>
      </c>
    </row>
    <row r="18">
      <c r="A18" s="4" t="inlineStr">
        <is>
          <t>Operating Segments | Payment and collections</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Revenue from contracts with customers</t>
        </is>
      </c>
      <c r="B20" s="5" t="n">
        <v>865958</v>
      </c>
      <c r="C20" s="5" t="n">
        <v>733361</v>
      </c>
      <c r="D20" s="5" t="n">
        <v>595222</v>
      </c>
    </row>
    <row r="21">
      <c r="A21" s="4" t="inlineStr">
        <is>
          <t>Operating Segments | Banking service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Revenue from contracts with customers</t>
        </is>
      </c>
      <c r="B23" s="5" t="n">
        <v>837361</v>
      </c>
      <c r="C23" s="5" t="n">
        <v>682231</v>
      </c>
      <c r="D23" s="5" t="n">
        <v>582845</v>
      </c>
    </row>
    <row r="24">
      <c r="A24" s="4" t="inlineStr">
        <is>
          <t>Operating Segments | Trust</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Revenue from contracts with customers</t>
        </is>
      </c>
      <c r="B26" s="5" t="n">
        <v>423702</v>
      </c>
      <c r="C26" s="5" t="n">
        <v>463123</v>
      </c>
      <c r="D26" s="5" t="n">
        <v>454250</v>
      </c>
    </row>
    <row r="27">
      <c r="A27" s="4" t="inlineStr">
        <is>
          <t>Operating Segments | Placement of securities and investment banking</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Revenue from contracts with customers</t>
        </is>
      </c>
      <c r="B29" s="5" t="n">
        <v>103923</v>
      </c>
      <c r="C29" s="5" t="n">
        <v>94353</v>
      </c>
      <c r="D29" s="5" t="n">
        <v>52036</v>
      </c>
    </row>
    <row r="30">
      <c r="A30" s="4" t="inlineStr">
        <is>
          <t>Operating Segments | Acceptances, Guarantees and Standby Letters of Credit</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Revenue from contracts with customers</t>
        </is>
      </c>
      <c r="B32" s="5" t="n">
        <v>91358</v>
      </c>
      <c r="C32" s="5" t="n">
        <v>72549</v>
      </c>
      <c r="D32" s="5" t="n">
        <v>61774</v>
      </c>
    </row>
    <row r="33">
      <c r="A33" s="4" t="inlineStr">
        <is>
          <t>Operating Segments | Brokerage</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Revenue from contracts with customers</t>
        </is>
      </c>
      <c r="B35" s="5" t="n">
        <v>27848</v>
      </c>
      <c r="C35" s="5" t="n">
        <v>26854</v>
      </c>
      <c r="D35" s="5" t="n">
        <v>28364</v>
      </c>
    </row>
    <row r="36">
      <c r="A36" s="4" t="inlineStr">
        <is>
          <t>Operating Segments | Others</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Revenue from contracts with customers</t>
        </is>
      </c>
      <c r="B38" s="5" t="n">
        <v>367939</v>
      </c>
      <c r="C38" s="5" t="n">
        <v>298620</v>
      </c>
      <c r="D38" s="5" t="n">
        <v>249413</v>
      </c>
    </row>
    <row r="39">
      <c r="A39" s="4" t="inlineStr">
        <is>
          <t>Operating Segments | Banking Colombia</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Revenue from contracts with customers</t>
        </is>
      </c>
      <c r="B41" s="5" t="n">
        <v>4684563</v>
      </c>
      <c r="C41" s="5" t="n">
        <v>3841472</v>
      </c>
      <c r="D41" s="5" t="n">
        <v>3291382</v>
      </c>
    </row>
    <row r="42">
      <c r="A42" s="4" t="inlineStr">
        <is>
          <t>Operating Segments | Banking Colombia | Credit and debit card fees and commercial establishments</t>
        </is>
      </c>
      <c r="B42" s="4" t="inlineStr">
        <is>
          <t xml:space="preserve"> </t>
        </is>
      </c>
      <c r="C42" s="4" t="inlineStr">
        <is>
          <t xml:space="preserve"> </t>
        </is>
      </c>
      <c r="D42" s="4" t="inlineStr">
        <is>
          <t xml:space="preserve"> </t>
        </is>
      </c>
    </row>
    <row r="43">
      <c r="A43" s="3" t="inlineStr">
        <is>
          <t>Revenue from contracts with customers</t>
        </is>
      </c>
      <c r="B43" s="4" t="inlineStr">
        <is>
          <t xml:space="preserve"> </t>
        </is>
      </c>
      <c r="C43" s="4" t="inlineStr">
        <is>
          <t xml:space="preserve"> </t>
        </is>
      </c>
      <c r="D43" s="4" t="inlineStr">
        <is>
          <t xml:space="preserve"> </t>
        </is>
      </c>
    </row>
    <row r="44">
      <c r="A44" s="4" t="inlineStr">
        <is>
          <t>Revenue from contracts with customers</t>
        </is>
      </c>
      <c r="B44" s="5" t="n">
        <v>2248727</v>
      </c>
      <c r="C44" s="5" t="n">
        <v>1830128</v>
      </c>
      <c r="D44" s="5" t="n">
        <v>1484085</v>
      </c>
    </row>
    <row r="45">
      <c r="A45" s="4" t="inlineStr">
        <is>
          <t>Operating Segments | Banking Colombia | Bancassurance</t>
        </is>
      </c>
      <c r="B45" s="4" t="inlineStr">
        <is>
          <t xml:space="preserve"> </t>
        </is>
      </c>
      <c r="C45" s="4" t="inlineStr">
        <is>
          <t xml:space="preserve"> </t>
        </is>
      </c>
      <c r="D45" s="4" t="inlineStr">
        <is>
          <t xml:space="preserve"> </t>
        </is>
      </c>
    </row>
    <row r="46">
      <c r="A46" s="3" t="inlineStr">
        <is>
          <t>Revenue from contracts with customers</t>
        </is>
      </c>
      <c r="B46" s="4" t="inlineStr">
        <is>
          <t xml:space="preserve"> </t>
        </is>
      </c>
      <c r="C46" s="4" t="inlineStr">
        <is>
          <t xml:space="preserve"> </t>
        </is>
      </c>
      <c r="D46" s="4" t="inlineStr">
        <is>
          <t xml:space="preserve"> </t>
        </is>
      </c>
    </row>
    <row r="47">
      <c r="A47" s="4" t="inlineStr">
        <is>
          <t>Revenue from contracts with customers</t>
        </is>
      </c>
      <c r="B47" s="5" t="n">
        <v>814653</v>
      </c>
      <c r="C47" s="5" t="n">
        <v>636632</v>
      </c>
      <c r="D47" s="5" t="n">
        <v>685783</v>
      </c>
    </row>
    <row r="48">
      <c r="A48" s="4" t="inlineStr">
        <is>
          <t>Operating Segments | Banking Colombia | Payment and collections</t>
        </is>
      </c>
      <c r="B48" s="4" t="inlineStr">
        <is>
          <t xml:space="preserve"> </t>
        </is>
      </c>
      <c r="C48" s="4" t="inlineStr">
        <is>
          <t xml:space="preserve"> </t>
        </is>
      </c>
      <c r="D48" s="4" t="inlineStr">
        <is>
          <t xml:space="preserve"> </t>
        </is>
      </c>
    </row>
    <row r="49">
      <c r="A49" s="3" t="inlineStr">
        <is>
          <t>Revenue from contracts with customers</t>
        </is>
      </c>
      <c r="B49" s="4" t="inlineStr">
        <is>
          <t xml:space="preserve"> </t>
        </is>
      </c>
      <c r="C49" s="4" t="inlineStr">
        <is>
          <t xml:space="preserve"> </t>
        </is>
      </c>
      <c r="D49" s="4" t="inlineStr">
        <is>
          <t xml:space="preserve"> </t>
        </is>
      </c>
    </row>
    <row r="50">
      <c r="A50" s="4" t="inlineStr">
        <is>
          <t>Revenue from contracts with customers</t>
        </is>
      </c>
      <c r="B50" s="5" t="n">
        <v>851983</v>
      </c>
      <c r="C50" s="5" t="n">
        <v>723297</v>
      </c>
      <c r="D50" s="5" t="n">
        <v>595222</v>
      </c>
    </row>
    <row r="51">
      <c r="A51" s="4" t="inlineStr">
        <is>
          <t>Operating Segments | Banking Colombia | Banking services</t>
        </is>
      </c>
      <c r="B51" s="4" t="inlineStr">
        <is>
          <t xml:space="preserve"> </t>
        </is>
      </c>
      <c r="C51" s="4" t="inlineStr">
        <is>
          <t xml:space="preserve"> </t>
        </is>
      </c>
      <c r="D51" s="4" t="inlineStr">
        <is>
          <t xml:space="preserve"> </t>
        </is>
      </c>
    </row>
    <row r="52">
      <c r="A52" s="3" t="inlineStr">
        <is>
          <t>Revenue from contracts with customers</t>
        </is>
      </c>
      <c r="B52" s="4" t="inlineStr">
        <is>
          <t xml:space="preserve"> </t>
        </is>
      </c>
      <c r="C52" s="4" t="inlineStr">
        <is>
          <t xml:space="preserve"> </t>
        </is>
      </c>
      <c r="D52" s="4" t="inlineStr">
        <is>
          <t xml:space="preserve"> </t>
        </is>
      </c>
    </row>
    <row r="53">
      <c r="A53" s="4" t="inlineStr">
        <is>
          <t>Revenue from contracts with customers</t>
        </is>
      </c>
      <c r="B53" s="5" t="n">
        <v>481103</v>
      </c>
      <c r="C53" s="5" t="n">
        <v>414870</v>
      </c>
      <c r="D53" s="5" t="n">
        <v>329281</v>
      </c>
    </row>
    <row r="54">
      <c r="A54" s="4" t="inlineStr">
        <is>
          <t>Operating Segments | Banking Colombia | Trust</t>
        </is>
      </c>
      <c r="B54" s="4" t="inlineStr">
        <is>
          <t xml:space="preserve"> </t>
        </is>
      </c>
      <c r="C54" s="4" t="inlineStr">
        <is>
          <t xml:space="preserve"> </t>
        </is>
      </c>
      <c r="D54" s="4" t="inlineStr">
        <is>
          <t xml:space="preserve"> </t>
        </is>
      </c>
    </row>
    <row r="55">
      <c r="A55" s="3" t="inlineStr">
        <is>
          <t>Revenue from contracts with customers</t>
        </is>
      </c>
      <c r="B55" s="4" t="inlineStr">
        <is>
          <t xml:space="preserve"> </t>
        </is>
      </c>
      <c r="C55" s="4" t="inlineStr">
        <is>
          <t xml:space="preserve"> </t>
        </is>
      </c>
      <c r="D55" s="4" t="inlineStr">
        <is>
          <t xml:space="preserve"> </t>
        </is>
      </c>
    </row>
    <row r="56">
      <c r="A56" s="4" t="inlineStr">
        <is>
          <t>Revenue from contracts with customers</t>
        </is>
      </c>
      <c r="B56" s="4" t="inlineStr">
        <is>
          <t xml:space="preserve"> </t>
        </is>
      </c>
      <c r="C56" s="4" t="inlineStr">
        <is>
          <t xml:space="preserve"> </t>
        </is>
      </c>
      <c r="D56" s="5" t="n">
        <v>844</v>
      </c>
    </row>
    <row r="57">
      <c r="A57" s="4" t="inlineStr">
        <is>
          <t>Operating Segments | Banking Colombia | Acceptances, Guarantees and Standby Letters of Credit</t>
        </is>
      </c>
      <c r="B57" s="4" t="inlineStr">
        <is>
          <t xml:space="preserve"> </t>
        </is>
      </c>
      <c r="C57" s="4" t="inlineStr">
        <is>
          <t xml:space="preserve"> </t>
        </is>
      </c>
      <c r="D57" s="4" t="inlineStr">
        <is>
          <t xml:space="preserve"> </t>
        </is>
      </c>
    </row>
    <row r="58">
      <c r="A58" s="3" t="inlineStr">
        <is>
          <t>Revenue from contracts with customers</t>
        </is>
      </c>
      <c r="B58" s="4" t="inlineStr">
        <is>
          <t xml:space="preserve"> </t>
        </is>
      </c>
      <c r="C58" s="4" t="inlineStr">
        <is>
          <t xml:space="preserve"> </t>
        </is>
      </c>
      <c r="D58" s="4" t="inlineStr">
        <is>
          <t xml:space="preserve"> </t>
        </is>
      </c>
    </row>
    <row r="59">
      <c r="A59" s="4" t="inlineStr">
        <is>
          <t>Revenue from contracts with customers</t>
        </is>
      </c>
      <c r="B59" s="5" t="n">
        <v>58293</v>
      </c>
      <c r="C59" s="5" t="n">
        <v>43863</v>
      </c>
      <c r="D59" s="5" t="n">
        <v>38864</v>
      </c>
    </row>
    <row r="60">
      <c r="A60" s="4" t="inlineStr">
        <is>
          <t>Operating Segments | Banking Colombia | Others</t>
        </is>
      </c>
      <c r="B60" s="4" t="inlineStr">
        <is>
          <t xml:space="preserve"> </t>
        </is>
      </c>
      <c r="C60" s="4" t="inlineStr">
        <is>
          <t xml:space="preserve"> </t>
        </is>
      </c>
      <c r="D60" s="4" t="inlineStr">
        <is>
          <t xml:space="preserve"> </t>
        </is>
      </c>
    </row>
    <row r="61">
      <c r="A61" s="3" t="inlineStr">
        <is>
          <t>Revenue from contracts with customers</t>
        </is>
      </c>
      <c r="B61" s="4" t="inlineStr">
        <is>
          <t xml:space="preserve"> </t>
        </is>
      </c>
      <c r="C61" s="4" t="inlineStr">
        <is>
          <t xml:space="preserve"> </t>
        </is>
      </c>
      <c r="D61" s="4" t="inlineStr">
        <is>
          <t xml:space="preserve"> </t>
        </is>
      </c>
    </row>
    <row r="62">
      <c r="A62" s="4" t="inlineStr">
        <is>
          <t>Revenue from contracts with customers</t>
        </is>
      </c>
      <c r="B62" s="5" t="n">
        <v>229804</v>
      </c>
      <c r="C62" s="5" t="n">
        <v>192682</v>
      </c>
      <c r="D62" s="5" t="n">
        <v>157303</v>
      </c>
    </row>
    <row r="63">
      <c r="A63" s="4" t="inlineStr">
        <is>
          <t>Operating Segments | Banking Panama</t>
        </is>
      </c>
      <c r="B63" s="4" t="inlineStr">
        <is>
          <t xml:space="preserve"> </t>
        </is>
      </c>
      <c r="C63" s="4" t="inlineStr">
        <is>
          <t xml:space="preserve"> </t>
        </is>
      </c>
      <c r="D63" s="4" t="inlineStr">
        <is>
          <t xml:space="preserve"> </t>
        </is>
      </c>
    </row>
    <row r="64">
      <c r="A64" s="3" t="inlineStr">
        <is>
          <t>Revenue from contracts with customers</t>
        </is>
      </c>
      <c r="B64" s="4" t="inlineStr">
        <is>
          <t xml:space="preserve"> </t>
        </is>
      </c>
      <c r="C64" s="4" t="inlineStr">
        <is>
          <t xml:space="preserve"> </t>
        </is>
      </c>
      <c r="D64" s="4" t="inlineStr">
        <is>
          <t xml:space="preserve"> </t>
        </is>
      </c>
    </row>
    <row r="65">
      <c r="A65" s="4" t="inlineStr">
        <is>
          <t>Revenue from contracts with customers</t>
        </is>
      </c>
      <c r="B65" s="5" t="n">
        <v>446583</v>
      </c>
      <c r="C65" s="5" t="n">
        <v>351603</v>
      </c>
      <c r="D65" s="5" t="n">
        <v>310773</v>
      </c>
    </row>
    <row r="66">
      <c r="A66" s="4" t="inlineStr">
        <is>
          <t>Operating Segments | Banking Panama | Credit and debit card fees and commercial establishments</t>
        </is>
      </c>
      <c r="B66" s="4" t="inlineStr">
        <is>
          <t xml:space="preserve"> </t>
        </is>
      </c>
      <c r="C66" s="4" t="inlineStr">
        <is>
          <t xml:space="preserve"> </t>
        </is>
      </c>
      <c r="D66" s="4" t="inlineStr">
        <is>
          <t xml:space="preserve"> </t>
        </is>
      </c>
    </row>
    <row r="67">
      <c r="A67" s="3" t="inlineStr">
        <is>
          <t>Revenue from contracts with customers</t>
        </is>
      </c>
      <c r="B67" s="4" t="inlineStr">
        <is>
          <t xml:space="preserve"> </t>
        </is>
      </c>
      <c r="C67" s="4" t="inlineStr">
        <is>
          <t xml:space="preserve"> </t>
        </is>
      </c>
      <c r="D67" s="4" t="inlineStr">
        <is>
          <t xml:space="preserve"> </t>
        </is>
      </c>
    </row>
    <row r="68">
      <c r="A68" s="4" t="inlineStr">
        <is>
          <t>Revenue from contracts with customers</t>
        </is>
      </c>
      <c r="B68" s="5" t="n">
        <v>232637</v>
      </c>
      <c r="C68" s="5" t="n">
        <v>174226</v>
      </c>
      <c r="D68" s="5" t="n">
        <v>147448</v>
      </c>
    </row>
    <row r="69">
      <c r="A69" s="4" t="inlineStr">
        <is>
          <t>Operating Segments | Banking Panama | Bancassurance</t>
        </is>
      </c>
      <c r="B69" s="4" t="inlineStr">
        <is>
          <t xml:space="preserve"> </t>
        </is>
      </c>
      <c r="C69" s="4" t="inlineStr">
        <is>
          <t xml:space="preserve"> </t>
        </is>
      </c>
      <c r="D69" s="4" t="inlineStr">
        <is>
          <t xml:space="preserve"> </t>
        </is>
      </c>
    </row>
    <row r="70">
      <c r="A70" s="3" t="inlineStr">
        <is>
          <t>Revenue from contracts with customers</t>
        </is>
      </c>
      <c r="B70" s="4" t="inlineStr">
        <is>
          <t xml:space="preserve"> </t>
        </is>
      </c>
      <c r="C70" s="4" t="inlineStr">
        <is>
          <t xml:space="preserve"> </t>
        </is>
      </c>
      <c r="D70" s="4" t="inlineStr">
        <is>
          <t xml:space="preserve"> </t>
        </is>
      </c>
    </row>
    <row r="71">
      <c r="A71" s="4" t="inlineStr">
        <is>
          <t>Revenue from contracts with customers</t>
        </is>
      </c>
      <c r="B71" s="5" t="n">
        <v>57858</v>
      </c>
      <c r="C71" s="5" t="n">
        <v>49730</v>
      </c>
      <c r="D71" s="5" t="n">
        <v>42697</v>
      </c>
    </row>
    <row r="72">
      <c r="A72" s="4" t="inlineStr">
        <is>
          <t>Operating Segments | Banking Panama | Payment and collections</t>
        </is>
      </c>
      <c r="B72" s="4" t="inlineStr">
        <is>
          <t xml:space="preserve"> </t>
        </is>
      </c>
      <c r="C72" s="4" t="inlineStr">
        <is>
          <t xml:space="preserve"> </t>
        </is>
      </c>
      <c r="D72" s="4" t="inlineStr">
        <is>
          <t xml:space="preserve"> </t>
        </is>
      </c>
    </row>
    <row r="73">
      <c r="A73" s="3" t="inlineStr">
        <is>
          <t>Revenue from contracts with customers</t>
        </is>
      </c>
      <c r="B73" s="4" t="inlineStr">
        <is>
          <t xml:space="preserve"> </t>
        </is>
      </c>
      <c r="C73" s="4" t="inlineStr">
        <is>
          <t xml:space="preserve"> </t>
        </is>
      </c>
      <c r="D73" s="4" t="inlineStr">
        <is>
          <t xml:space="preserve"> </t>
        </is>
      </c>
    </row>
    <row r="74">
      <c r="A74" s="4" t="inlineStr">
        <is>
          <t>Revenue from contracts with customers</t>
        </is>
      </c>
      <c r="B74" s="5" t="n">
        <v>13975</v>
      </c>
      <c r="C74" s="5" t="n">
        <v>10064</v>
      </c>
      <c r="D74" s="4" t="inlineStr">
        <is>
          <t xml:space="preserve"> </t>
        </is>
      </c>
    </row>
    <row r="75">
      <c r="A75" s="4" t="inlineStr">
        <is>
          <t>Operating Segments | Banking Panama | Banking services</t>
        </is>
      </c>
      <c r="B75" s="4" t="inlineStr">
        <is>
          <t xml:space="preserve"> </t>
        </is>
      </c>
      <c r="C75" s="4" t="inlineStr">
        <is>
          <t xml:space="preserve"> </t>
        </is>
      </c>
      <c r="D75" s="4" t="inlineStr">
        <is>
          <t xml:space="preserve"> </t>
        </is>
      </c>
    </row>
    <row r="76">
      <c r="A76" s="3" t="inlineStr">
        <is>
          <t>Revenue from contracts with customers</t>
        </is>
      </c>
      <c r="B76" s="4" t="inlineStr">
        <is>
          <t xml:space="preserve"> </t>
        </is>
      </c>
      <c r="C76" s="4" t="inlineStr">
        <is>
          <t xml:space="preserve"> </t>
        </is>
      </c>
      <c r="D76" s="4" t="inlineStr">
        <is>
          <t xml:space="preserve"> </t>
        </is>
      </c>
    </row>
    <row r="77">
      <c r="A77" s="4" t="inlineStr">
        <is>
          <t>Revenue from contracts with customers</t>
        </is>
      </c>
      <c r="B77" s="5" t="n">
        <v>91938</v>
      </c>
      <c r="C77" s="5" t="n">
        <v>69379</v>
      </c>
      <c r="D77" s="5" t="n">
        <v>77727</v>
      </c>
    </row>
    <row r="78">
      <c r="A78" s="4" t="inlineStr">
        <is>
          <t>Operating Segments | Banking Panama | Trust</t>
        </is>
      </c>
      <c r="B78" s="4" t="inlineStr">
        <is>
          <t xml:space="preserve"> </t>
        </is>
      </c>
      <c r="C78" s="4" t="inlineStr">
        <is>
          <t xml:space="preserve"> </t>
        </is>
      </c>
      <c r="D78" s="4" t="inlineStr">
        <is>
          <t xml:space="preserve"> </t>
        </is>
      </c>
    </row>
    <row r="79">
      <c r="A79" s="3" t="inlineStr">
        <is>
          <t>Revenue from contracts with customers</t>
        </is>
      </c>
      <c r="B79" s="4" t="inlineStr">
        <is>
          <t xml:space="preserve"> </t>
        </is>
      </c>
      <c r="C79" s="4" t="inlineStr">
        <is>
          <t xml:space="preserve"> </t>
        </is>
      </c>
      <c r="D79" s="4" t="inlineStr">
        <is>
          <t xml:space="preserve"> </t>
        </is>
      </c>
    </row>
    <row r="80">
      <c r="A80" s="4" t="inlineStr">
        <is>
          <t>Revenue from contracts with customers</t>
        </is>
      </c>
      <c r="B80" s="5" t="n">
        <v>18975</v>
      </c>
      <c r="C80" s="5" t="n">
        <v>17420</v>
      </c>
      <c r="D80" s="5" t="n">
        <v>18089</v>
      </c>
    </row>
    <row r="81">
      <c r="A81" s="4" t="inlineStr">
        <is>
          <t>Operating Segments | Banking Panama | Placement of securities and investment banking</t>
        </is>
      </c>
      <c r="B81" s="4" t="inlineStr">
        <is>
          <t xml:space="preserve"> </t>
        </is>
      </c>
      <c r="C81" s="4" t="inlineStr">
        <is>
          <t xml:space="preserve"> </t>
        </is>
      </c>
      <c r="D81" s="4" t="inlineStr">
        <is>
          <t xml:space="preserve"> </t>
        </is>
      </c>
    </row>
    <row r="82">
      <c r="A82" s="3" t="inlineStr">
        <is>
          <t>Revenue from contracts with customers</t>
        </is>
      </c>
      <c r="B82" s="4" t="inlineStr">
        <is>
          <t xml:space="preserve"> </t>
        </is>
      </c>
      <c r="C82" s="4" t="inlineStr">
        <is>
          <t xml:space="preserve"> </t>
        </is>
      </c>
      <c r="D82" s="4" t="inlineStr">
        <is>
          <t xml:space="preserve"> </t>
        </is>
      </c>
    </row>
    <row r="83">
      <c r="A83" s="4" t="inlineStr">
        <is>
          <t>Revenue from contracts with customers</t>
        </is>
      </c>
      <c r="B83" s="5" t="n">
        <v>550</v>
      </c>
      <c r="C83" s="5" t="n">
        <v>1998</v>
      </c>
      <c r="D83" s="5" t="n">
        <v>789</v>
      </c>
    </row>
    <row r="84">
      <c r="A84" s="4" t="inlineStr">
        <is>
          <t>Operating Segments | Banking Panama | Acceptances, Guarantees and Standby Letters of Credit</t>
        </is>
      </c>
      <c r="B84" s="4" t="inlineStr">
        <is>
          <t xml:space="preserve"> </t>
        </is>
      </c>
      <c r="C84" s="4" t="inlineStr">
        <is>
          <t xml:space="preserve"> </t>
        </is>
      </c>
      <c r="D84" s="4" t="inlineStr">
        <is>
          <t xml:space="preserve"> </t>
        </is>
      </c>
    </row>
    <row r="85">
      <c r="A85" s="3" t="inlineStr">
        <is>
          <t>Revenue from contracts with customers</t>
        </is>
      </c>
      <c r="B85" s="4" t="inlineStr">
        <is>
          <t xml:space="preserve"> </t>
        </is>
      </c>
      <c r="C85" s="4" t="inlineStr">
        <is>
          <t xml:space="preserve"> </t>
        </is>
      </c>
      <c r="D85" s="4" t="inlineStr">
        <is>
          <t xml:space="preserve"> </t>
        </is>
      </c>
    </row>
    <row r="86">
      <c r="A86" s="4" t="inlineStr">
        <is>
          <t>Revenue from contracts with customers</t>
        </is>
      </c>
      <c r="B86" s="5" t="n">
        <v>18382</v>
      </c>
      <c r="C86" s="5" t="n">
        <v>16125</v>
      </c>
      <c r="D86" s="5" t="n">
        <v>13976</v>
      </c>
    </row>
    <row r="87">
      <c r="A87" s="4" t="inlineStr">
        <is>
          <t>Operating Segments | Banking Panama | Brokerage</t>
        </is>
      </c>
      <c r="B87" s="4" t="inlineStr">
        <is>
          <t xml:space="preserve"> </t>
        </is>
      </c>
      <c r="C87" s="4" t="inlineStr">
        <is>
          <t xml:space="preserve"> </t>
        </is>
      </c>
      <c r="D87" s="4" t="inlineStr">
        <is>
          <t xml:space="preserve"> </t>
        </is>
      </c>
    </row>
    <row r="88">
      <c r="A88" s="3" t="inlineStr">
        <is>
          <t>Revenue from contracts with customers</t>
        </is>
      </c>
      <c r="B88" s="4" t="inlineStr">
        <is>
          <t xml:space="preserve"> </t>
        </is>
      </c>
      <c r="C88" s="4" t="inlineStr">
        <is>
          <t xml:space="preserve"> </t>
        </is>
      </c>
      <c r="D88" s="4" t="inlineStr">
        <is>
          <t xml:space="preserve"> </t>
        </is>
      </c>
    </row>
    <row r="89">
      <c r="A89" s="4" t="inlineStr">
        <is>
          <t>Revenue from contracts with customers</t>
        </is>
      </c>
      <c r="B89" s="5" t="n">
        <v>11888</v>
      </c>
      <c r="C89" s="5" t="n">
        <v>12661</v>
      </c>
      <c r="D89" s="5" t="n">
        <v>10047</v>
      </c>
    </row>
    <row r="90">
      <c r="A90" s="4" t="inlineStr">
        <is>
          <t>Operating Segments | Banking Panama | Others</t>
        </is>
      </c>
      <c r="B90" s="4" t="inlineStr">
        <is>
          <t xml:space="preserve"> </t>
        </is>
      </c>
      <c r="C90" s="4" t="inlineStr">
        <is>
          <t xml:space="preserve"> </t>
        </is>
      </c>
      <c r="D90" s="4" t="inlineStr">
        <is>
          <t xml:space="preserve"> </t>
        </is>
      </c>
    </row>
    <row r="91">
      <c r="A91" s="3" t="inlineStr">
        <is>
          <t>Revenue from contracts with customers</t>
        </is>
      </c>
      <c r="B91" s="4" t="inlineStr">
        <is>
          <t xml:space="preserve"> </t>
        </is>
      </c>
      <c r="C91" s="4" t="inlineStr">
        <is>
          <t xml:space="preserve"> </t>
        </is>
      </c>
      <c r="D91" s="4" t="inlineStr">
        <is>
          <t xml:space="preserve"> </t>
        </is>
      </c>
    </row>
    <row r="92">
      <c r="A92" s="4" t="inlineStr">
        <is>
          <t>Revenue from contracts with customers</t>
        </is>
      </c>
      <c r="B92" s="5" t="n">
        <v>380</v>
      </c>
      <c r="C92" s="4" t="inlineStr">
        <is>
          <t xml:space="preserve"> </t>
        </is>
      </c>
      <c r="D92" s="4" t="inlineStr">
        <is>
          <t xml:space="preserve"> </t>
        </is>
      </c>
    </row>
    <row r="93">
      <c r="A93" s="4" t="inlineStr">
        <is>
          <t>Operating Segments | Banking El Salvador</t>
        </is>
      </c>
      <c r="B93" s="4" t="inlineStr">
        <is>
          <t xml:space="preserve"> </t>
        </is>
      </c>
      <c r="C93" s="4" t="inlineStr">
        <is>
          <t xml:space="preserve"> </t>
        </is>
      </c>
      <c r="D93" s="4" t="inlineStr">
        <is>
          <t xml:space="preserve"> </t>
        </is>
      </c>
    </row>
    <row r="94">
      <c r="A94" s="3" t="inlineStr">
        <is>
          <t>Revenue from contracts with customers</t>
        </is>
      </c>
      <c r="B94" s="4" t="inlineStr">
        <is>
          <t xml:space="preserve"> </t>
        </is>
      </c>
      <c r="C94" s="4" t="inlineStr">
        <is>
          <t xml:space="preserve"> </t>
        </is>
      </c>
      <c r="D94" s="4" t="inlineStr">
        <is>
          <t xml:space="preserve"> </t>
        </is>
      </c>
    </row>
    <row r="95">
      <c r="A95" s="4" t="inlineStr">
        <is>
          <t>Revenue from contracts with customers</t>
        </is>
      </c>
      <c r="B95" s="5" t="n">
        <v>444177</v>
      </c>
      <c r="C95" s="5" t="n">
        <v>359724</v>
      </c>
      <c r="D95" s="5" t="n">
        <v>289792</v>
      </c>
    </row>
    <row r="96">
      <c r="A96" s="4" t="inlineStr">
        <is>
          <t>Operating Segments | Banking El Salvador | Credit and debit card fees and commercial establishments</t>
        </is>
      </c>
      <c r="B96" s="4" t="inlineStr">
        <is>
          <t xml:space="preserve"> </t>
        </is>
      </c>
      <c r="C96" s="4" t="inlineStr">
        <is>
          <t xml:space="preserve"> </t>
        </is>
      </c>
      <c r="D96" s="4" t="inlineStr">
        <is>
          <t xml:space="preserve"> </t>
        </is>
      </c>
    </row>
    <row r="97">
      <c r="A97" s="3" t="inlineStr">
        <is>
          <t>Revenue from contracts with customers</t>
        </is>
      </c>
      <c r="B97" s="4" t="inlineStr">
        <is>
          <t xml:space="preserve"> </t>
        </is>
      </c>
      <c r="C97" s="4" t="inlineStr">
        <is>
          <t xml:space="preserve"> </t>
        </is>
      </c>
      <c r="D97" s="4" t="inlineStr">
        <is>
          <t xml:space="preserve"> </t>
        </is>
      </c>
    </row>
    <row r="98">
      <c r="A98" s="4" t="inlineStr">
        <is>
          <t>Revenue from contracts with customers</t>
        </is>
      </c>
      <c r="B98" s="5" t="n">
        <v>216977</v>
      </c>
      <c r="C98" s="5" t="n">
        <v>168273</v>
      </c>
      <c r="D98" s="5" t="n">
        <v>126857</v>
      </c>
    </row>
    <row r="99">
      <c r="A99" s="4" t="inlineStr">
        <is>
          <t>Operating Segments | Banking El Salvador | Bancassurance</t>
        </is>
      </c>
      <c r="B99" s="4" t="inlineStr">
        <is>
          <t xml:space="preserve"> </t>
        </is>
      </c>
      <c r="C99" s="4" t="inlineStr">
        <is>
          <t xml:space="preserve"> </t>
        </is>
      </c>
      <c r="D99" s="4" t="inlineStr">
        <is>
          <t xml:space="preserve"> </t>
        </is>
      </c>
    </row>
    <row r="100">
      <c r="A100" s="3" t="inlineStr">
        <is>
          <t>Revenue from contracts with customers</t>
        </is>
      </c>
      <c r="B100" s="4" t="inlineStr">
        <is>
          <t xml:space="preserve"> </t>
        </is>
      </c>
      <c r="C100" s="4" t="inlineStr">
        <is>
          <t xml:space="preserve"> </t>
        </is>
      </c>
      <c r="D100" s="4" t="inlineStr">
        <is>
          <t xml:space="preserve"> </t>
        </is>
      </c>
    </row>
    <row r="101">
      <c r="A101" s="4" t="inlineStr">
        <is>
          <t>Revenue from contracts with customers</t>
        </is>
      </c>
      <c r="B101" s="5" t="n">
        <v>97</v>
      </c>
      <c r="C101" s="5" t="n">
        <v>129</v>
      </c>
      <c r="D101" s="5" t="n">
        <v>139</v>
      </c>
    </row>
    <row r="102">
      <c r="A102" s="4" t="inlineStr">
        <is>
          <t>Operating Segments | Banking El Salvador | Banking services</t>
        </is>
      </c>
      <c r="B102" s="4" t="inlineStr">
        <is>
          <t xml:space="preserve"> </t>
        </is>
      </c>
      <c r="C102" s="4" t="inlineStr">
        <is>
          <t xml:space="preserve"> </t>
        </is>
      </c>
      <c r="D102" s="4" t="inlineStr">
        <is>
          <t xml:space="preserve"> </t>
        </is>
      </c>
    </row>
    <row r="103">
      <c r="A103" s="3" t="inlineStr">
        <is>
          <t>Revenue from contracts with customers</t>
        </is>
      </c>
      <c r="B103" s="4" t="inlineStr">
        <is>
          <t xml:space="preserve"> </t>
        </is>
      </c>
      <c r="C103" s="4" t="inlineStr">
        <is>
          <t xml:space="preserve"> </t>
        </is>
      </c>
      <c r="D103" s="4" t="inlineStr">
        <is>
          <t xml:space="preserve"> </t>
        </is>
      </c>
    </row>
    <row r="104">
      <c r="A104" s="4" t="inlineStr">
        <is>
          <t>Revenue from contracts with customers</t>
        </is>
      </c>
      <c r="B104" s="5" t="n">
        <v>142047</v>
      </c>
      <c r="C104" s="5" t="n">
        <v>118532</v>
      </c>
      <c r="D104" s="5" t="n">
        <v>105821</v>
      </c>
    </row>
    <row r="105">
      <c r="A105" s="4" t="inlineStr">
        <is>
          <t>Operating Segments | Banking El Salvador | Trust</t>
        </is>
      </c>
      <c r="B105" s="4" t="inlineStr">
        <is>
          <t xml:space="preserve"> </t>
        </is>
      </c>
      <c r="C105" s="4" t="inlineStr">
        <is>
          <t xml:space="preserve"> </t>
        </is>
      </c>
      <c r="D105" s="4" t="inlineStr">
        <is>
          <t xml:space="preserve"> </t>
        </is>
      </c>
    </row>
    <row r="106">
      <c r="A106" s="3" t="inlineStr">
        <is>
          <t>Revenue from contracts with customers</t>
        </is>
      </c>
      <c r="B106" s="4" t="inlineStr">
        <is>
          <t xml:space="preserve"> </t>
        </is>
      </c>
      <c r="C106" s="4" t="inlineStr">
        <is>
          <t xml:space="preserve"> </t>
        </is>
      </c>
      <c r="D106" s="4" t="inlineStr">
        <is>
          <t xml:space="preserve"> </t>
        </is>
      </c>
    </row>
    <row r="107">
      <c r="A107" s="4" t="inlineStr">
        <is>
          <t>Revenue from contracts with customers</t>
        </is>
      </c>
      <c r="B107" s="5" t="n">
        <v>6522</v>
      </c>
      <c r="C107" s="5" t="n">
        <v>6567</v>
      </c>
      <c r="D107" s="5" t="n">
        <v>1868</v>
      </c>
    </row>
    <row r="108">
      <c r="A108" s="4" t="inlineStr">
        <is>
          <t>Operating Segments | Banking El Salvador | Placement of securities and investment banking</t>
        </is>
      </c>
      <c r="B108" s="4" t="inlineStr">
        <is>
          <t xml:space="preserve"> </t>
        </is>
      </c>
      <c r="C108" s="4" t="inlineStr">
        <is>
          <t xml:space="preserve"> </t>
        </is>
      </c>
      <c r="D108" s="4" t="inlineStr">
        <is>
          <t xml:space="preserve"> </t>
        </is>
      </c>
    </row>
    <row r="109">
      <c r="A109" s="3" t="inlineStr">
        <is>
          <t>Revenue from contracts with customers</t>
        </is>
      </c>
      <c r="B109" s="4" t="inlineStr">
        <is>
          <t xml:space="preserve"> </t>
        </is>
      </c>
      <c r="C109" s="4" t="inlineStr">
        <is>
          <t xml:space="preserve"> </t>
        </is>
      </c>
      <c r="D109" s="4" t="inlineStr">
        <is>
          <t xml:space="preserve"> </t>
        </is>
      </c>
    </row>
    <row r="110">
      <c r="A110" s="4" t="inlineStr">
        <is>
          <t>Revenue from contracts with customers</t>
        </is>
      </c>
      <c r="B110" s="5" t="n">
        <v>1482</v>
      </c>
      <c r="C110" s="5" t="n">
        <v>1353</v>
      </c>
      <c r="D110" s="5" t="n">
        <v>1723</v>
      </c>
    </row>
    <row r="111">
      <c r="A111" s="4" t="inlineStr">
        <is>
          <t>Operating Segments | Banking El Salvador | Acceptances, Guarantees and Standby Letters of Credit</t>
        </is>
      </c>
      <c r="B111" s="4" t="inlineStr">
        <is>
          <t xml:space="preserve"> </t>
        </is>
      </c>
      <c r="C111" s="4" t="inlineStr">
        <is>
          <t xml:space="preserve"> </t>
        </is>
      </c>
      <c r="D111" s="4" t="inlineStr">
        <is>
          <t xml:space="preserve"> </t>
        </is>
      </c>
    </row>
    <row r="112">
      <c r="A112" s="3" t="inlineStr">
        <is>
          <t>Revenue from contracts with customers</t>
        </is>
      </c>
      <c r="B112" s="4" t="inlineStr">
        <is>
          <t xml:space="preserve"> </t>
        </is>
      </c>
      <c r="C112" s="4" t="inlineStr">
        <is>
          <t xml:space="preserve"> </t>
        </is>
      </c>
      <c r="D112" s="4" t="inlineStr">
        <is>
          <t xml:space="preserve"> </t>
        </is>
      </c>
    </row>
    <row r="113">
      <c r="A113" s="4" t="inlineStr">
        <is>
          <t>Revenue from contracts with customers</t>
        </is>
      </c>
      <c r="B113" s="5" t="n">
        <v>10081</v>
      </c>
      <c r="C113" s="5" t="n">
        <v>6928</v>
      </c>
      <c r="D113" s="5" t="n">
        <v>5112</v>
      </c>
    </row>
    <row r="114">
      <c r="A114" s="4" t="inlineStr">
        <is>
          <t>Operating Segments | Banking El Salvador | Others</t>
        </is>
      </c>
      <c r="B114" s="4" t="inlineStr">
        <is>
          <t xml:space="preserve"> </t>
        </is>
      </c>
      <c r="C114" s="4" t="inlineStr">
        <is>
          <t xml:space="preserve"> </t>
        </is>
      </c>
      <c r="D114" s="4" t="inlineStr">
        <is>
          <t xml:space="preserve"> </t>
        </is>
      </c>
    </row>
    <row r="115">
      <c r="A115" s="3" t="inlineStr">
        <is>
          <t>Revenue from contracts with customers</t>
        </is>
      </c>
      <c r="B115" s="4" t="inlineStr">
        <is>
          <t xml:space="preserve"> </t>
        </is>
      </c>
      <c r="C115" s="4" t="inlineStr">
        <is>
          <t xml:space="preserve"> </t>
        </is>
      </c>
      <c r="D115" s="4" t="inlineStr">
        <is>
          <t xml:space="preserve"> </t>
        </is>
      </c>
    </row>
    <row r="116">
      <c r="A116" s="4" t="inlineStr">
        <is>
          <t>Revenue from contracts with customers</t>
        </is>
      </c>
      <c r="B116" s="5" t="n">
        <v>66971</v>
      </c>
      <c r="C116" s="5" t="n">
        <v>57942</v>
      </c>
      <c r="D116" s="5" t="n">
        <v>48272</v>
      </c>
    </row>
    <row r="117">
      <c r="A117" s="4" t="inlineStr">
        <is>
          <t>Operating Segments | Banking Guatemala</t>
        </is>
      </c>
      <c r="B117" s="4" t="inlineStr">
        <is>
          <t xml:space="preserve"> </t>
        </is>
      </c>
      <c r="C117" s="4" t="inlineStr">
        <is>
          <t xml:space="preserve"> </t>
        </is>
      </c>
      <c r="D117" s="4" t="inlineStr">
        <is>
          <t xml:space="preserve"> </t>
        </is>
      </c>
    </row>
    <row r="118">
      <c r="A118" s="3" t="inlineStr">
        <is>
          <t>Revenue from contracts with customers</t>
        </is>
      </c>
      <c r="B118" s="4" t="inlineStr">
        <is>
          <t xml:space="preserve"> </t>
        </is>
      </c>
      <c r="C118" s="4" t="inlineStr">
        <is>
          <t xml:space="preserve"> </t>
        </is>
      </c>
      <c r="D118" s="4" t="inlineStr">
        <is>
          <t xml:space="preserve"> </t>
        </is>
      </c>
    </row>
    <row r="119">
      <c r="A119" s="4" t="inlineStr">
        <is>
          <t>Revenue from contracts with customers</t>
        </is>
      </c>
      <c r="B119" s="5" t="n">
        <v>218554</v>
      </c>
      <c r="C119" s="5" t="n">
        <v>159908</v>
      </c>
      <c r="D119" s="5" t="n">
        <v>176268</v>
      </c>
    </row>
    <row r="120">
      <c r="A120" s="4" t="inlineStr">
        <is>
          <t>Operating Segments | Banking Guatemala | Credit and debit card fees and commercial establishments</t>
        </is>
      </c>
      <c r="B120" s="4" t="inlineStr">
        <is>
          <t xml:space="preserve"> </t>
        </is>
      </c>
      <c r="C120" s="4" t="inlineStr">
        <is>
          <t xml:space="preserve"> </t>
        </is>
      </c>
      <c r="D120" s="4" t="inlineStr">
        <is>
          <t xml:space="preserve"> </t>
        </is>
      </c>
    </row>
    <row r="121">
      <c r="A121" s="3" t="inlineStr">
        <is>
          <t>Revenue from contracts with customers</t>
        </is>
      </c>
      <c r="B121" s="4" t="inlineStr">
        <is>
          <t xml:space="preserve"> </t>
        </is>
      </c>
      <c r="C121" s="4" t="inlineStr">
        <is>
          <t xml:space="preserve"> </t>
        </is>
      </c>
      <c r="D121" s="4" t="inlineStr">
        <is>
          <t xml:space="preserve"> </t>
        </is>
      </c>
    </row>
    <row r="122">
      <c r="A122" s="4" t="inlineStr">
        <is>
          <t>Revenue from contracts with customers</t>
        </is>
      </c>
      <c r="B122" s="5" t="n">
        <v>79551</v>
      </c>
      <c r="C122" s="5" t="n">
        <v>61831</v>
      </c>
      <c r="D122" s="5" t="n">
        <v>85643</v>
      </c>
    </row>
    <row r="123">
      <c r="A123" s="4" t="inlineStr">
        <is>
          <t>Operating Segments | Banking Guatemala | Banking services</t>
        </is>
      </c>
      <c r="B123" s="4" t="inlineStr">
        <is>
          <t xml:space="preserve"> </t>
        </is>
      </c>
      <c r="C123" s="4" t="inlineStr">
        <is>
          <t xml:space="preserve"> </t>
        </is>
      </c>
      <c r="D123" s="4" t="inlineStr">
        <is>
          <t xml:space="preserve"> </t>
        </is>
      </c>
    </row>
    <row r="124">
      <c r="A124" s="3" t="inlineStr">
        <is>
          <t>Revenue from contracts with customers</t>
        </is>
      </c>
      <c r="B124" s="4" t="inlineStr">
        <is>
          <t xml:space="preserve"> </t>
        </is>
      </c>
      <c r="C124" s="4" t="inlineStr">
        <is>
          <t xml:space="preserve"> </t>
        </is>
      </c>
      <c r="D124" s="4" t="inlineStr">
        <is>
          <t xml:space="preserve"> </t>
        </is>
      </c>
    </row>
    <row r="125">
      <c r="A125" s="4" t="inlineStr">
        <is>
          <t>Revenue from contracts with customers</t>
        </is>
      </c>
      <c r="B125" s="5" t="n">
        <v>78264</v>
      </c>
      <c r="C125" s="5" t="n">
        <v>56548</v>
      </c>
      <c r="D125" s="5" t="n">
        <v>49782</v>
      </c>
    </row>
    <row r="126">
      <c r="A126" s="4" t="inlineStr">
        <is>
          <t>Operating Segments | Banking Guatemala | Trust</t>
        </is>
      </c>
      <c r="B126" s="4" t="inlineStr">
        <is>
          <t xml:space="preserve"> </t>
        </is>
      </c>
      <c r="C126" s="4" t="inlineStr">
        <is>
          <t xml:space="preserve"> </t>
        </is>
      </c>
      <c r="D126" s="4" t="inlineStr">
        <is>
          <t xml:space="preserve"> </t>
        </is>
      </c>
    </row>
    <row r="127">
      <c r="A127" s="3" t="inlineStr">
        <is>
          <t>Revenue from contracts with customers</t>
        </is>
      </c>
      <c r="B127" s="4" t="inlineStr">
        <is>
          <t xml:space="preserve"> </t>
        </is>
      </c>
      <c r="C127" s="4" t="inlineStr">
        <is>
          <t xml:space="preserve"> </t>
        </is>
      </c>
      <c r="D127" s="4" t="inlineStr">
        <is>
          <t xml:space="preserve"> </t>
        </is>
      </c>
    </row>
    <row r="128">
      <c r="A128" s="4" t="inlineStr">
        <is>
          <t>Revenue from contracts with customers</t>
        </is>
      </c>
      <c r="B128" s="5" t="n">
        <v>803</v>
      </c>
      <c r="C128" s="5" t="n">
        <v>704</v>
      </c>
      <c r="D128" s="5" t="n">
        <v>788</v>
      </c>
    </row>
    <row r="129">
      <c r="A129" s="4" t="inlineStr">
        <is>
          <t>Operating Segments | Banking Guatemala | Acceptances, Guarantees and Standby Letters of Credit</t>
        </is>
      </c>
      <c r="B129" s="4" t="inlineStr">
        <is>
          <t xml:space="preserve"> </t>
        </is>
      </c>
      <c r="C129" s="4" t="inlineStr">
        <is>
          <t xml:space="preserve"> </t>
        </is>
      </c>
      <c r="D129" s="4" t="inlineStr">
        <is>
          <t xml:space="preserve"> </t>
        </is>
      </c>
    </row>
    <row r="130">
      <c r="A130" s="3" t="inlineStr">
        <is>
          <t>Revenue from contracts with customers</t>
        </is>
      </c>
      <c r="B130" s="4" t="inlineStr">
        <is>
          <t xml:space="preserve"> </t>
        </is>
      </c>
      <c r="C130" s="4" t="inlineStr">
        <is>
          <t xml:space="preserve"> </t>
        </is>
      </c>
      <c r="D130" s="4" t="inlineStr">
        <is>
          <t xml:space="preserve"> </t>
        </is>
      </c>
    </row>
    <row r="131">
      <c r="A131" s="4" t="inlineStr">
        <is>
          <t>Revenue from contracts with customers</t>
        </is>
      </c>
      <c r="B131" s="5" t="n">
        <v>3774</v>
      </c>
      <c r="C131" s="5" t="n">
        <v>3716</v>
      </c>
      <c r="D131" s="5" t="n">
        <v>2713</v>
      </c>
    </row>
    <row r="132">
      <c r="A132" s="4" t="inlineStr">
        <is>
          <t>Operating Segments | Banking Guatemala | Brokerage</t>
        </is>
      </c>
      <c r="B132" s="4" t="inlineStr">
        <is>
          <t xml:space="preserve"> </t>
        </is>
      </c>
      <c r="C132" s="4" t="inlineStr">
        <is>
          <t xml:space="preserve"> </t>
        </is>
      </c>
      <c r="D132" s="4" t="inlineStr">
        <is>
          <t xml:space="preserve"> </t>
        </is>
      </c>
    </row>
    <row r="133">
      <c r="A133" s="3" t="inlineStr">
        <is>
          <t>Revenue from contracts with customers</t>
        </is>
      </c>
      <c r="B133" s="4" t="inlineStr">
        <is>
          <t xml:space="preserve"> </t>
        </is>
      </c>
      <c r="C133" s="4" t="inlineStr">
        <is>
          <t xml:space="preserve"> </t>
        </is>
      </c>
      <c r="D133" s="4" t="inlineStr">
        <is>
          <t xml:space="preserve"> </t>
        </is>
      </c>
    </row>
    <row r="134">
      <c r="A134" s="4" t="inlineStr">
        <is>
          <t>Revenue from contracts with customers</t>
        </is>
      </c>
      <c r="B134" s="4" t="inlineStr">
        <is>
          <t xml:space="preserve"> </t>
        </is>
      </c>
      <c r="C134" s="4" t="inlineStr">
        <is>
          <t xml:space="preserve"> </t>
        </is>
      </c>
      <c r="D134" s="5" t="n">
        <v>9</v>
      </c>
    </row>
    <row r="135">
      <c r="A135" s="4" t="inlineStr">
        <is>
          <t>Operating Segments | Banking Guatemala | Others</t>
        </is>
      </c>
      <c r="B135" s="4" t="inlineStr">
        <is>
          <t xml:space="preserve"> </t>
        </is>
      </c>
      <c r="C135" s="4" t="inlineStr">
        <is>
          <t xml:space="preserve"> </t>
        </is>
      </c>
      <c r="D135" s="4" t="inlineStr">
        <is>
          <t xml:space="preserve"> </t>
        </is>
      </c>
    </row>
    <row r="136">
      <c r="A136" s="3" t="inlineStr">
        <is>
          <t>Revenue from contracts with customers</t>
        </is>
      </c>
      <c r="B136" s="4" t="inlineStr">
        <is>
          <t xml:space="preserve"> </t>
        </is>
      </c>
      <c r="C136" s="4" t="inlineStr">
        <is>
          <t xml:space="preserve"> </t>
        </is>
      </c>
      <c r="D136" s="4" t="inlineStr">
        <is>
          <t xml:space="preserve"> </t>
        </is>
      </c>
    </row>
    <row r="137">
      <c r="A137" s="4" t="inlineStr">
        <is>
          <t>Revenue from contracts with customers</t>
        </is>
      </c>
      <c r="B137" s="5" t="n">
        <v>56162</v>
      </c>
      <c r="C137" s="5" t="n">
        <v>37109</v>
      </c>
      <c r="D137" s="5" t="n">
        <v>37333</v>
      </c>
    </row>
    <row r="138">
      <c r="A138" s="4" t="inlineStr">
        <is>
          <t>Operating Segments | Trust</t>
        </is>
      </c>
      <c r="B138" s="4" t="inlineStr">
        <is>
          <t xml:space="preserve"> </t>
        </is>
      </c>
      <c r="C138" s="4" t="inlineStr">
        <is>
          <t xml:space="preserve"> </t>
        </is>
      </c>
      <c r="D138" s="4" t="inlineStr">
        <is>
          <t xml:space="preserve"> </t>
        </is>
      </c>
    </row>
    <row r="139">
      <c r="A139" s="3" t="inlineStr">
        <is>
          <t>Revenue from contracts with customers</t>
        </is>
      </c>
      <c r="B139" s="4" t="inlineStr">
        <is>
          <t xml:space="preserve"> </t>
        </is>
      </c>
      <c r="C139" s="4" t="inlineStr">
        <is>
          <t xml:space="preserve"> </t>
        </is>
      </c>
      <c r="D139" s="4" t="inlineStr">
        <is>
          <t xml:space="preserve"> </t>
        </is>
      </c>
    </row>
    <row r="140">
      <c r="A140" s="4" t="inlineStr">
        <is>
          <t>Revenue from contracts with customers</t>
        </is>
      </c>
      <c r="B140" s="5" t="n">
        <v>318869</v>
      </c>
      <c r="C140" s="5" t="n">
        <v>347878</v>
      </c>
      <c r="D140" s="5" t="n">
        <v>349150</v>
      </c>
    </row>
    <row r="141">
      <c r="A141" s="4" t="inlineStr">
        <is>
          <t>Operating Segments | Trust | Bancassurance</t>
        </is>
      </c>
      <c r="B141" s="4" t="inlineStr">
        <is>
          <t xml:space="preserve"> </t>
        </is>
      </c>
      <c r="C141" s="4" t="inlineStr">
        <is>
          <t xml:space="preserve"> </t>
        </is>
      </c>
      <c r="D141" s="4" t="inlineStr">
        <is>
          <t xml:space="preserve"> </t>
        </is>
      </c>
    </row>
    <row r="142">
      <c r="A142" s="3" t="inlineStr">
        <is>
          <t>Revenue from contracts with customers</t>
        </is>
      </c>
      <c r="B142" s="4" t="inlineStr">
        <is>
          <t xml:space="preserve"> </t>
        </is>
      </c>
      <c r="C142" s="4" t="inlineStr">
        <is>
          <t xml:space="preserve"> </t>
        </is>
      </c>
      <c r="D142" s="4" t="inlineStr">
        <is>
          <t xml:space="preserve"> </t>
        </is>
      </c>
    </row>
    <row r="143">
      <c r="A143" s="4" t="inlineStr">
        <is>
          <t>Revenue from contracts with customers</t>
        </is>
      </c>
      <c r="B143" s="5" t="n">
        <v>29</v>
      </c>
      <c r="C143" s="5" t="n">
        <v>40</v>
      </c>
      <c r="D143" s="5" t="n">
        <v>8</v>
      </c>
    </row>
    <row r="144">
      <c r="A144" s="4" t="inlineStr">
        <is>
          <t>Operating Segments | Trust | Trust</t>
        </is>
      </c>
      <c r="B144" s="4" t="inlineStr">
        <is>
          <t xml:space="preserve"> </t>
        </is>
      </c>
      <c r="C144" s="4" t="inlineStr">
        <is>
          <t xml:space="preserve"> </t>
        </is>
      </c>
      <c r="D144" s="4" t="inlineStr">
        <is>
          <t xml:space="preserve"> </t>
        </is>
      </c>
    </row>
    <row r="145">
      <c r="A145" s="3" t="inlineStr">
        <is>
          <t>Revenue from contracts with customers</t>
        </is>
      </c>
      <c r="B145" s="4" t="inlineStr">
        <is>
          <t xml:space="preserve"> </t>
        </is>
      </c>
      <c r="C145" s="4" t="inlineStr">
        <is>
          <t xml:space="preserve"> </t>
        </is>
      </c>
      <c r="D145" s="4" t="inlineStr">
        <is>
          <t xml:space="preserve"> </t>
        </is>
      </c>
    </row>
    <row r="146">
      <c r="A146" s="4" t="inlineStr">
        <is>
          <t>Revenue from contracts with customers</t>
        </is>
      </c>
      <c r="B146" s="5" t="n">
        <v>318840</v>
      </c>
      <c r="C146" s="5" t="n">
        <v>347838</v>
      </c>
      <c r="D146" s="5" t="n">
        <v>349127</v>
      </c>
    </row>
    <row r="147">
      <c r="A147" s="4" t="inlineStr">
        <is>
          <t>Operating Segments | Trust | Others</t>
        </is>
      </c>
      <c r="B147" s="4" t="inlineStr">
        <is>
          <t xml:space="preserve"> </t>
        </is>
      </c>
      <c r="C147" s="4" t="inlineStr">
        <is>
          <t xml:space="preserve"> </t>
        </is>
      </c>
      <c r="D147" s="4" t="inlineStr">
        <is>
          <t xml:space="preserve"> </t>
        </is>
      </c>
    </row>
    <row r="148">
      <c r="A148" s="3" t="inlineStr">
        <is>
          <t>Revenue from contracts with customers</t>
        </is>
      </c>
      <c r="B148" s="4" t="inlineStr">
        <is>
          <t xml:space="preserve"> </t>
        </is>
      </c>
      <c r="C148" s="4" t="inlineStr">
        <is>
          <t xml:space="preserve"> </t>
        </is>
      </c>
      <c r="D148" s="4" t="inlineStr">
        <is>
          <t xml:space="preserve"> </t>
        </is>
      </c>
    </row>
    <row r="149">
      <c r="A149" s="4" t="inlineStr">
        <is>
          <t>Revenue from contracts with customers</t>
        </is>
      </c>
      <c r="B149" s="4" t="inlineStr">
        <is>
          <t xml:space="preserve"> </t>
        </is>
      </c>
      <c r="C149" s="4" t="inlineStr">
        <is>
          <t xml:space="preserve"> </t>
        </is>
      </c>
      <c r="D149" s="5" t="n">
        <v>15</v>
      </c>
    </row>
    <row r="150">
      <c r="A150" s="4" t="inlineStr">
        <is>
          <t>Operating Segments | Investment Banking</t>
        </is>
      </c>
      <c r="B150" s="4" t="inlineStr">
        <is>
          <t xml:space="preserve"> </t>
        </is>
      </c>
      <c r="C150" s="4" t="inlineStr">
        <is>
          <t xml:space="preserve"> </t>
        </is>
      </c>
      <c r="D150" s="4" t="inlineStr">
        <is>
          <t xml:space="preserve"> </t>
        </is>
      </c>
    </row>
    <row r="151">
      <c r="A151" s="3" t="inlineStr">
        <is>
          <t>Revenue from contracts with customers</t>
        </is>
      </c>
      <c r="B151" s="4" t="inlineStr">
        <is>
          <t xml:space="preserve"> </t>
        </is>
      </c>
      <c r="C151" s="4" t="inlineStr">
        <is>
          <t xml:space="preserve"> </t>
        </is>
      </c>
      <c r="D151" s="4" t="inlineStr">
        <is>
          <t xml:space="preserve"> </t>
        </is>
      </c>
    </row>
    <row r="152">
      <c r="A152" s="4" t="inlineStr">
        <is>
          <t>Revenue from contracts with customers</t>
        </is>
      </c>
      <c r="B152" s="5" t="n">
        <v>86232</v>
      </c>
      <c r="C152" s="5" t="n">
        <v>79531</v>
      </c>
      <c r="D152" s="5" t="n">
        <v>37447</v>
      </c>
    </row>
    <row r="153">
      <c r="A153" s="4" t="inlineStr">
        <is>
          <t>Operating Segments | Investment Banking | Bancassurance</t>
        </is>
      </c>
      <c r="B153" s="4" t="inlineStr">
        <is>
          <t xml:space="preserve"> </t>
        </is>
      </c>
      <c r="C153" s="4" t="inlineStr">
        <is>
          <t xml:space="preserve"> </t>
        </is>
      </c>
      <c r="D153" s="4" t="inlineStr">
        <is>
          <t xml:space="preserve"> </t>
        </is>
      </c>
    </row>
    <row r="154">
      <c r="A154" s="3" t="inlineStr">
        <is>
          <t>Revenue from contracts with customers</t>
        </is>
      </c>
      <c r="B154" s="4" t="inlineStr">
        <is>
          <t xml:space="preserve"> </t>
        </is>
      </c>
      <c r="C154" s="4" t="inlineStr">
        <is>
          <t xml:space="preserve"> </t>
        </is>
      </c>
      <c r="D154" s="4" t="inlineStr">
        <is>
          <t xml:space="preserve"> </t>
        </is>
      </c>
    </row>
    <row r="155">
      <c r="A155" s="4" t="inlineStr">
        <is>
          <t>Revenue from contracts with customers</t>
        </is>
      </c>
      <c r="B155" s="5" t="n">
        <v>8</v>
      </c>
      <c r="C155" s="5" t="n">
        <v>10</v>
      </c>
      <c r="D155" s="5" t="n">
        <v>3</v>
      </c>
    </row>
    <row r="156">
      <c r="A156" s="4" t="inlineStr">
        <is>
          <t>Operating Segments | Investment Banking | Placement of securities and investment banking</t>
        </is>
      </c>
      <c r="B156" s="4" t="inlineStr">
        <is>
          <t xml:space="preserve"> </t>
        </is>
      </c>
      <c r="C156" s="4" t="inlineStr">
        <is>
          <t xml:space="preserve"> </t>
        </is>
      </c>
      <c r="D156" s="4" t="inlineStr">
        <is>
          <t xml:space="preserve"> </t>
        </is>
      </c>
    </row>
    <row r="157">
      <c r="A157" s="3" t="inlineStr">
        <is>
          <t>Revenue from contracts with customers</t>
        </is>
      </c>
      <c r="B157" s="4" t="inlineStr">
        <is>
          <t xml:space="preserve"> </t>
        </is>
      </c>
      <c r="C157" s="4" t="inlineStr">
        <is>
          <t xml:space="preserve"> </t>
        </is>
      </c>
      <c r="D157" s="4" t="inlineStr">
        <is>
          <t xml:space="preserve"> </t>
        </is>
      </c>
    </row>
    <row r="158">
      <c r="A158" s="4" t="inlineStr">
        <is>
          <t>Revenue from contracts with customers</t>
        </is>
      </c>
      <c r="B158" s="5" t="n">
        <v>86224</v>
      </c>
      <c r="C158" s="5" t="n">
        <v>79521</v>
      </c>
      <c r="D158" s="5" t="n">
        <v>37354</v>
      </c>
    </row>
    <row r="159">
      <c r="A159" s="4" t="inlineStr">
        <is>
          <t>Operating Segments | Investment Banking | Others</t>
        </is>
      </c>
      <c r="B159" s="4" t="inlineStr">
        <is>
          <t xml:space="preserve"> </t>
        </is>
      </c>
      <c r="C159" s="4" t="inlineStr">
        <is>
          <t xml:space="preserve"> </t>
        </is>
      </c>
      <c r="D159" s="4" t="inlineStr">
        <is>
          <t xml:space="preserve"> </t>
        </is>
      </c>
    </row>
    <row r="160">
      <c r="A160" s="3" t="inlineStr">
        <is>
          <t>Revenue from contracts with customers</t>
        </is>
      </c>
      <c r="B160" s="4" t="inlineStr">
        <is>
          <t xml:space="preserve"> </t>
        </is>
      </c>
      <c r="C160" s="4" t="inlineStr">
        <is>
          <t xml:space="preserve"> </t>
        </is>
      </c>
      <c r="D160" s="4" t="inlineStr">
        <is>
          <t xml:space="preserve"> </t>
        </is>
      </c>
    </row>
    <row r="161">
      <c r="A161" s="4" t="inlineStr">
        <is>
          <t>Revenue from contracts with customers</t>
        </is>
      </c>
      <c r="B161" s="4" t="inlineStr">
        <is>
          <t xml:space="preserve"> </t>
        </is>
      </c>
      <c r="C161" s="4" t="inlineStr">
        <is>
          <t xml:space="preserve"> </t>
        </is>
      </c>
      <c r="D161" s="5" t="n">
        <v>90</v>
      </c>
    </row>
    <row r="162">
      <c r="A162" s="4" t="inlineStr">
        <is>
          <t>Operating Segments | Brokerage</t>
        </is>
      </c>
      <c r="B162" s="4" t="inlineStr">
        <is>
          <t xml:space="preserve"> </t>
        </is>
      </c>
      <c r="C162" s="4" t="inlineStr">
        <is>
          <t xml:space="preserve"> </t>
        </is>
      </c>
      <c r="D162" s="4" t="inlineStr">
        <is>
          <t xml:space="preserve"> </t>
        </is>
      </c>
    </row>
    <row r="163">
      <c r="A163" s="3" t="inlineStr">
        <is>
          <t>Revenue from contracts with customers</t>
        </is>
      </c>
      <c r="B163" s="4" t="inlineStr">
        <is>
          <t xml:space="preserve"> </t>
        </is>
      </c>
      <c r="C163" s="4" t="inlineStr">
        <is>
          <t xml:space="preserve"> </t>
        </is>
      </c>
      <c r="D163" s="4" t="inlineStr">
        <is>
          <t xml:space="preserve"> </t>
        </is>
      </c>
    </row>
    <row r="164">
      <c r="A164" s="4" t="inlineStr">
        <is>
          <t>Revenue from contracts with customers</t>
        </is>
      </c>
      <c r="B164" s="5" t="n">
        <v>111366</v>
      </c>
      <c r="C164" s="5" t="n">
        <v>117282</v>
      </c>
      <c r="D164" s="5" t="n">
        <v>112628</v>
      </c>
    </row>
    <row r="165">
      <c r="A165" s="4" t="inlineStr">
        <is>
          <t>Operating Segments | Brokerage | Bancassurance</t>
        </is>
      </c>
      <c r="B165" s="4" t="inlineStr">
        <is>
          <t xml:space="preserve"> </t>
        </is>
      </c>
      <c r="C165" s="4" t="inlineStr">
        <is>
          <t xml:space="preserve"> </t>
        </is>
      </c>
      <c r="D165" s="4" t="inlineStr">
        <is>
          <t xml:space="preserve"> </t>
        </is>
      </c>
    </row>
    <row r="166">
      <c r="A166" s="3" t="inlineStr">
        <is>
          <t>Revenue from contracts with customers</t>
        </is>
      </c>
      <c r="B166" s="4" t="inlineStr">
        <is>
          <t xml:space="preserve"> </t>
        </is>
      </c>
      <c r="C166" s="4" t="inlineStr">
        <is>
          <t xml:space="preserve"> </t>
        </is>
      </c>
      <c r="D166" s="4" t="inlineStr">
        <is>
          <t xml:space="preserve"> </t>
        </is>
      </c>
    </row>
    <row r="167">
      <c r="A167" s="4" t="inlineStr">
        <is>
          <t>Revenue from contracts with customers</t>
        </is>
      </c>
      <c r="B167" s="5" t="n">
        <v>32</v>
      </c>
      <c r="C167" s="5" t="n">
        <v>51</v>
      </c>
      <c r="D167" s="5" t="n">
        <v>12</v>
      </c>
    </row>
    <row r="168">
      <c r="A168" s="4" t="inlineStr">
        <is>
          <t>Operating Segments | Brokerage | Trust</t>
        </is>
      </c>
      <c r="B168" s="4" t="inlineStr">
        <is>
          <t xml:space="preserve"> </t>
        </is>
      </c>
      <c r="C168" s="4" t="inlineStr">
        <is>
          <t xml:space="preserve"> </t>
        </is>
      </c>
      <c r="D168" s="4" t="inlineStr">
        <is>
          <t xml:space="preserve"> </t>
        </is>
      </c>
    </row>
    <row r="169">
      <c r="A169" s="3" t="inlineStr">
        <is>
          <t>Revenue from contracts with customers</t>
        </is>
      </c>
      <c r="B169" s="4" t="inlineStr">
        <is>
          <t xml:space="preserve"> </t>
        </is>
      </c>
      <c r="C169" s="4" t="inlineStr">
        <is>
          <t xml:space="preserve"> </t>
        </is>
      </c>
      <c r="D169" s="4" t="inlineStr">
        <is>
          <t xml:space="preserve"> </t>
        </is>
      </c>
    </row>
    <row r="170">
      <c r="A170" s="4" t="inlineStr">
        <is>
          <t>Revenue from contracts with customers</t>
        </is>
      </c>
      <c r="B170" s="5" t="n">
        <v>78509</v>
      </c>
      <c r="C170" s="5" t="n">
        <v>90548</v>
      </c>
      <c r="D170" s="5" t="n">
        <v>81373</v>
      </c>
    </row>
    <row r="171">
      <c r="A171" s="4" t="inlineStr">
        <is>
          <t>Operating Segments | Brokerage | Placement of securities and investment banking</t>
        </is>
      </c>
      <c r="B171" s="4" t="inlineStr">
        <is>
          <t xml:space="preserve"> </t>
        </is>
      </c>
      <c r="C171" s="4" t="inlineStr">
        <is>
          <t xml:space="preserve"> </t>
        </is>
      </c>
      <c r="D171" s="4" t="inlineStr">
        <is>
          <t xml:space="preserve"> </t>
        </is>
      </c>
    </row>
    <row r="172">
      <c r="A172" s="3" t="inlineStr">
        <is>
          <t>Revenue from contracts with customers</t>
        </is>
      </c>
      <c r="B172" s="4" t="inlineStr">
        <is>
          <t xml:space="preserve"> </t>
        </is>
      </c>
      <c r="C172" s="4" t="inlineStr">
        <is>
          <t xml:space="preserve"> </t>
        </is>
      </c>
      <c r="D172" s="4" t="inlineStr">
        <is>
          <t xml:space="preserve"> </t>
        </is>
      </c>
    </row>
    <row r="173">
      <c r="A173" s="4" t="inlineStr">
        <is>
          <t>Revenue from contracts with customers</t>
        </is>
      </c>
      <c r="B173" s="5" t="n">
        <v>15667</v>
      </c>
      <c r="C173" s="5" t="n">
        <v>11481</v>
      </c>
      <c r="D173" s="5" t="n">
        <v>12170</v>
      </c>
    </row>
    <row r="174">
      <c r="A174" s="4" t="inlineStr">
        <is>
          <t>Operating Segments | Brokerage | Brokerage</t>
        </is>
      </c>
      <c r="B174" s="4" t="inlineStr">
        <is>
          <t xml:space="preserve"> </t>
        </is>
      </c>
      <c r="C174" s="4" t="inlineStr">
        <is>
          <t xml:space="preserve"> </t>
        </is>
      </c>
      <c r="D174" s="4" t="inlineStr">
        <is>
          <t xml:space="preserve"> </t>
        </is>
      </c>
    </row>
    <row r="175">
      <c r="A175" s="3" t="inlineStr">
        <is>
          <t>Revenue from contracts with customers</t>
        </is>
      </c>
      <c r="B175" s="4" t="inlineStr">
        <is>
          <t xml:space="preserve"> </t>
        </is>
      </c>
      <c r="C175" s="4" t="inlineStr">
        <is>
          <t xml:space="preserve"> </t>
        </is>
      </c>
      <c r="D175" s="4" t="inlineStr">
        <is>
          <t xml:space="preserve"> </t>
        </is>
      </c>
    </row>
    <row r="176">
      <c r="A176" s="4" t="inlineStr">
        <is>
          <t>Revenue from contracts with customers</t>
        </is>
      </c>
      <c r="B176" s="5" t="n">
        <v>15960</v>
      </c>
      <c r="C176" s="5" t="n">
        <v>14193</v>
      </c>
      <c r="D176" s="5" t="n">
        <v>18308</v>
      </c>
    </row>
    <row r="177">
      <c r="A177" s="4" t="inlineStr">
        <is>
          <t>Operating Segments | Brokerage | Others</t>
        </is>
      </c>
      <c r="B177" s="4" t="inlineStr">
        <is>
          <t xml:space="preserve"> </t>
        </is>
      </c>
      <c r="C177" s="4" t="inlineStr">
        <is>
          <t xml:space="preserve"> </t>
        </is>
      </c>
      <c r="D177" s="4" t="inlineStr">
        <is>
          <t xml:space="preserve"> </t>
        </is>
      </c>
    </row>
    <row r="178">
      <c r="A178" s="3" t="inlineStr">
        <is>
          <t>Revenue from contracts with customers</t>
        </is>
      </c>
      <c r="B178" s="4" t="inlineStr">
        <is>
          <t xml:space="preserve"> </t>
        </is>
      </c>
      <c r="C178" s="4" t="inlineStr">
        <is>
          <t xml:space="preserve"> </t>
        </is>
      </c>
      <c r="D178" s="4" t="inlineStr">
        <is>
          <t xml:space="preserve"> </t>
        </is>
      </c>
    </row>
    <row r="179">
      <c r="A179" s="4" t="inlineStr">
        <is>
          <t>Revenue from contracts with customers</t>
        </is>
      </c>
      <c r="B179" s="5" t="n">
        <v>1198</v>
      </c>
      <c r="C179" s="5" t="n">
        <v>1009</v>
      </c>
      <c r="D179" s="5" t="n">
        <v>765</v>
      </c>
    </row>
    <row r="180">
      <c r="A180" s="4" t="inlineStr">
        <is>
          <t>Operating Segments | International Banking</t>
        </is>
      </c>
      <c r="B180" s="4" t="inlineStr">
        <is>
          <t xml:space="preserve"> </t>
        </is>
      </c>
      <c r="C180" s="4" t="inlineStr">
        <is>
          <t xml:space="preserve"> </t>
        </is>
      </c>
      <c r="D180" s="4" t="inlineStr">
        <is>
          <t xml:space="preserve"> </t>
        </is>
      </c>
    </row>
    <row r="181">
      <c r="A181" s="3" t="inlineStr">
        <is>
          <t>Revenue from contracts with customers</t>
        </is>
      </c>
      <c r="B181" s="4" t="inlineStr">
        <is>
          <t xml:space="preserve"> </t>
        </is>
      </c>
      <c r="C181" s="4" t="inlineStr">
        <is>
          <t xml:space="preserve"> </t>
        </is>
      </c>
      <c r="D181" s="4" t="inlineStr">
        <is>
          <t xml:space="preserve"> </t>
        </is>
      </c>
    </row>
    <row r="182">
      <c r="A182" s="4" t="inlineStr">
        <is>
          <t>Revenue from contracts with customers</t>
        </is>
      </c>
      <c r="B182" s="5" t="n">
        <v>42021</v>
      </c>
      <c r="C182" s="5" t="n">
        <v>33309</v>
      </c>
      <c r="D182" s="5" t="n">
        <v>28896</v>
      </c>
    </row>
    <row r="183">
      <c r="A183" s="4" t="inlineStr">
        <is>
          <t>Operating Segments | International Banking | Credit and debit card fees and commercial establishments</t>
        </is>
      </c>
      <c r="B183" s="4" t="inlineStr">
        <is>
          <t xml:space="preserve"> </t>
        </is>
      </c>
      <c r="C183" s="4" t="inlineStr">
        <is>
          <t xml:space="preserve"> </t>
        </is>
      </c>
      <c r="D183" s="4" t="inlineStr">
        <is>
          <t xml:space="preserve"> </t>
        </is>
      </c>
    </row>
    <row r="184">
      <c r="A184" s="3" t="inlineStr">
        <is>
          <t>Revenue from contracts with customers</t>
        </is>
      </c>
      <c r="B184" s="4" t="inlineStr">
        <is>
          <t xml:space="preserve"> </t>
        </is>
      </c>
      <c r="C184" s="4" t="inlineStr">
        <is>
          <t xml:space="preserve"> </t>
        </is>
      </c>
      <c r="D184" s="4" t="inlineStr">
        <is>
          <t xml:space="preserve"> </t>
        </is>
      </c>
    </row>
    <row r="185">
      <c r="A185" s="4" t="inlineStr">
        <is>
          <t>Revenue from contracts with customers</t>
        </is>
      </c>
      <c r="B185" s="5" t="n">
        <v>1868</v>
      </c>
      <c r="C185" s="5" t="n">
        <v>1663</v>
      </c>
      <c r="D185" s="5" t="n">
        <v>1834</v>
      </c>
    </row>
    <row r="186">
      <c r="A186" s="4" t="inlineStr">
        <is>
          <t>Operating Segments | International Banking | Banking services</t>
        </is>
      </c>
      <c r="B186" s="4" t="inlineStr">
        <is>
          <t xml:space="preserve"> </t>
        </is>
      </c>
      <c r="C186" s="4" t="inlineStr">
        <is>
          <t xml:space="preserve"> </t>
        </is>
      </c>
      <c r="D186" s="4" t="inlineStr">
        <is>
          <t xml:space="preserve"> </t>
        </is>
      </c>
    </row>
    <row r="187">
      <c r="A187" s="3" t="inlineStr">
        <is>
          <t>Revenue from contracts with customers</t>
        </is>
      </c>
      <c r="B187" s="4" t="inlineStr">
        <is>
          <t xml:space="preserve"> </t>
        </is>
      </c>
      <c r="C187" s="4" t="inlineStr">
        <is>
          <t xml:space="preserve"> </t>
        </is>
      </c>
      <c r="D187" s="4" t="inlineStr">
        <is>
          <t xml:space="preserve"> </t>
        </is>
      </c>
    </row>
    <row r="188">
      <c r="A188" s="4" t="inlineStr">
        <is>
          <t>Revenue from contracts with customers</t>
        </is>
      </c>
      <c r="B188" s="5" t="n">
        <v>31277</v>
      </c>
      <c r="C188" s="5" t="n">
        <v>22902</v>
      </c>
      <c r="D188" s="5" t="n">
        <v>20234</v>
      </c>
    </row>
    <row r="189">
      <c r="A189" s="4" t="inlineStr">
        <is>
          <t>Operating Segments | International Banking | Trust</t>
        </is>
      </c>
      <c r="B189" s="4" t="inlineStr">
        <is>
          <t xml:space="preserve"> </t>
        </is>
      </c>
      <c r="C189" s="4" t="inlineStr">
        <is>
          <t xml:space="preserve"> </t>
        </is>
      </c>
      <c r="D189" s="4" t="inlineStr">
        <is>
          <t xml:space="preserve"> </t>
        </is>
      </c>
    </row>
    <row r="190">
      <c r="A190" s="3" t="inlineStr">
        <is>
          <t>Revenue from contracts with customers</t>
        </is>
      </c>
      <c r="B190" s="4" t="inlineStr">
        <is>
          <t xml:space="preserve"> </t>
        </is>
      </c>
      <c r="C190" s="4" t="inlineStr">
        <is>
          <t xml:space="preserve"> </t>
        </is>
      </c>
      <c r="D190" s="4" t="inlineStr">
        <is>
          <t xml:space="preserve"> </t>
        </is>
      </c>
    </row>
    <row r="191">
      <c r="A191" s="4" t="inlineStr">
        <is>
          <t>Revenue from contracts with customers</t>
        </is>
      </c>
      <c r="B191" s="5" t="n">
        <v>53</v>
      </c>
      <c r="C191" s="5" t="n">
        <v>46</v>
      </c>
      <c r="D191" s="5" t="n">
        <v>46</v>
      </c>
    </row>
    <row r="192">
      <c r="A192" s="4" t="inlineStr">
        <is>
          <t>Operating Segments | International Banking | Acceptances, Guarantees and Standby Letters of Credit</t>
        </is>
      </c>
      <c r="B192" s="4" t="inlineStr">
        <is>
          <t xml:space="preserve"> </t>
        </is>
      </c>
      <c r="C192" s="4" t="inlineStr">
        <is>
          <t xml:space="preserve"> </t>
        </is>
      </c>
      <c r="D192" s="4" t="inlineStr">
        <is>
          <t xml:space="preserve"> </t>
        </is>
      </c>
    </row>
    <row r="193">
      <c r="A193" s="3" t="inlineStr">
        <is>
          <t>Revenue from contracts with customers</t>
        </is>
      </c>
      <c r="B193" s="4" t="inlineStr">
        <is>
          <t xml:space="preserve"> </t>
        </is>
      </c>
      <c r="C193" s="4" t="inlineStr">
        <is>
          <t xml:space="preserve"> </t>
        </is>
      </c>
      <c r="D193" s="4" t="inlineStr">
        <is>
          <t xml:space="preserve"> </t>
        </is>
      </c>
    </row>
    <row r="194">
      <c r="A194" s="4" t="inlineStr">
        <is>
          <t>Revenue from contracts with customers</t>
        </is>
      </c>
      <c r="B194" s="5" t="n">
        <v>828</v>
      </c>
      <c r="C194" s="5" t="n">
        <v>1917</v>
      </c>
      <c r="D194" s="5" t="n">
        <v>1109</v>
      </c>
    </row>
    <row r="195">
      <c r="A195" s="4" t="inlineStr">
        <is>
          <t>Operating Segments | International Banking | Others</t>
        </is>
      </c>
      <c r="B195" s="4" t="inlineStr">
        <is>
          <t xml:space="preserve"> </t>
        </is>
      </c>
      <c r="C195" s="4" t="inlineStr">
        <is>
          <t xml:space="preserve"> </t>
        </is>
      </c>
      <c r="D195" s="4" t="inlineStr">
        <is>
          <t xml:space="preserve"> </t>
        </is>
      </c>
    </row>
    <row r="196">
      <c r="A196" s="3" t="inlineStr">
        <is>
          <t>Revenue from contracts with customers</t>
        </is>
      </c>
      <c r="B196" s="4" t="inlineStr">
        <is>
          <t xml:space="preserve"> </t>
        </is>
      </c>
      <c r="C196" s="4" t="inlineStr">
        <is>
          <t xml:space="preserve"> </t>
        </is>
      </c>
      <c r="D196" s="4" t="inlineStr">
        <is>
          <t xml:space="preserve"> </t>
        </is>
      </c>
    </row>
    <row r="197">
      <c r="A197" s="4" t="inlineStr">
        <is>
          <t>Revenue from contracts with customers</t>
        </is>
      </c>
      <c r="B197" s="5" t="n">
        <v>7995</v>
      </c>
      <c r="C197" s="5" t="n">
        <v>6781</v>
      </c>
      <c r="D197" s="5" t="n">
        <v>5673</v>
      </c>
    </row>
    <row r="198">
      <c r="A198" s="4" t="inlineStr">
        <is>
          <t>Operating Segments | All other segments</t>
        </is>
      </c>
      <c r="B198" s="4" t="inlineStr">
        <is>
          <t xml:space="preserve"> </t>
        </is>
      </c>
      <c r="C198" s="4" t="inlineStr">
        <is>
          <t xml:space="preserve"> </t>
        </is>
      </c>
      <c r="D198" s="4" t="inlineStr">
        <is>
          <t xml:space="preserve"> </t>
        </is>
      </c>
    </row>
    <row r="199">
      <c r="A199" s="3" t="inlineStr">
        <is>
          <t>Revenue from contracts with customers</t>
        </is>
      </c>
      <c r="B199" s="4" t="inlineStr">
        <is>
          <t xml:space="preserve"> </t>
        </is>
      </c>
      <c r="C199" s="4" t="inlineStr">
        <is>
          <t xml:space="preserve"> </t>
        </is>
      </c>
      <c r="D199" s="4" t="inlineStr">
        <is>
          <t xml:space="preserve"> </t>
        </is>
      </c>
    </row>
    <row r="200">
      <c r="A200" s="4" t="inlineStr">
        <is>
          <t>Revenue from contracts with customers</t>
        </is>
      </c>
      <c r="B200" s="5" t="n">
        <v>18161</v>
      </c>
      <c r="C200" s="5" t="n">
        <v>3097</v>
      </c>
      <c r="D200" s="5" t="n">
        <v>2077</v>
      </c>
    </row>
    <row r="201">
      <c r="A201" s="4" t="inlineStr">
        <is>
          <t>Operating Segments | All other segments | Banking services</t>
        </is>
      </c>
      <c r="B201" s="4" t="inlineStr">
        <is>
          <t xml:space="preserve"> </t>
        </is>
      </c>
      <c r="C201" s="4" t="inlineStr">
        <is>
          <t xml:space="preserve"> </t>
        </is>
      </c>
      <c r="D201" s="4" t="inlineStr">
        <is>
          <t xml:space="preserve"> </t>
        </is>
      </c>
    </row>
    <row r="202">
      <c r="A202" s="3" t="inlineStr">
        <is>
          <t>Revenue from contracts with customers</t>
        </is>
      </c>
      <c r="B202" s="4" t="inlineStr">
        <is>
          <t xml:space="preserve"> </t>
        </is>
      </c>
      <c r="C202" s="4" t="inlineStr">
        <is>
          <t xml:space="preserve"> </t>
        </is>
      </c>
      <c r="D202" s="4" t="inlineStr">
        <is>
          <t xml:space="preserve"> </t>
        </is>
      </c>
    </row>
    <row r="203">
      <c r="A203" s="4" t="inlineStr">
        <is>
          <t>Revenue from contracts with customers</t>
        </is>
      </c>
      <c r="B203" s="5" t="n">
        <v>12732</v>
      </c>
      <c r="C203" s="4" t="inlineStr">
        <is>
          <t xml:space="preserve"> </t>
        </is>
      </c>
      <c r="D203" s="4" t="inlineStr">
        <is>
          <t xml:space="preserve"> </t>
        </is>
      </c>
    </row>
    <row r="204">
      <c r="A204" s="4" t="inlineStr">
        <is>
          <t>Operating Segments | All other segments | Trust</t>
        </is>
      </c>
      <c r="B204" s="4" t="inlineStr">
        <is>
          <t xml:space="preserve"> </t>
        </is>
      </c>
      <c r="C204" s="4" t="inlineStr">
        <is>
          <t xml:space="preserve"> </t>
        </is>
      </c>
      <c r="D204" s="4" t="inlineStr">
        <is>
          <t xml:space="preserve"> </t>
        </is>
      </c>
    </row>
    <row r="205">
      <c r="A205" s="3" t="inlineStr">
        <is>
          <t>Revenue from contracts with customers</t>
        </is>
      </c>
      <c r="B205" s="4" t="inlineStr">
        <is>
          <t xml:space="preserve"> </t>
        </is>
      </c>
      <c r="C205" s="4" t="inlineStr">
        <is>
          <t xml:space="preserve"> </t>
        </is>
      </c>
      <c r="D205" s="4" t="inlineStr">
        <is>
          <t xml:space="preserve"> </t>
        </is>
      </c>
    </row>
    <row r="206">
      <c r="A206" s="4" t="inlineStr">
        <is>
          <t>Revenue from contracts with customers</t>
        </is>
      </c>
      <c r="B206" s="4" t="inlineStr">
        <is>
          <t xml:space="preserve"> </t>
        </is>
      </c>
      <c r="C206" s="4" t="inlineStr">
        <is>
          <t xml:space="preserve"> </t>
        </is>
      </c>
      <c r="D206" s="5" t="n">
        <v>2115</v>
      </c>
    </row>
    <row r="207">
      <c r="A207" s="4" t="inlineStr">
        <is>
          <t>Operating Segments | All other segments | Others</t>
        </is>
      </c>
      <c r="B207" s="4" t="inlineStr">
        <is>
          <t xml:space="preserve"> </t>
        </is>
      </c>
      <c r="C207" s="4" t="inlineStr">
        <is>
          <t xml:space="preserve"> </t>
        </is>
      </c>
      <c r="D207" s="4" t="inlineStr">
        <is>
          <t xml:space="preserve"> </t>
        </is>
      </c>
    </row>
    <row r="208">
      <c r="A208" s="3" t="inlineStr">
        <is>
          <t>Revenue from contracts with customers</t>
        </is>
      </c>
      <c r="B208" s="4" t="inlineStr">
        <is>
          <t xml:space="preserve"> </t>
        </is>
      </c>
      <c r="C208" s="4" t="inlineStr">
        <is>
          <t xml:space="preserve"> </t>
        </is>
      </c>
      <c r="D208" s="4" t="inlineStr">
        <is>
          <t xml:space="preserve"> </t>
        </is>
      </c>
    </row>
    <row r="209">
      <c r="A209" s="4" t="inlineStr">
        <is>
          <t>Revenue from contracts with customers</t>
        </is>
      </c>
      <c r="B209" s="6" t="n">
        <v>5429</v>
      </c>
      <c r="C209" s="6" t="n">
        <v>3097</v>
      </c>
      <c r="D209" s="6" t="n">
        <v>-3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2</t>
        </is>
      </c>
    </row>
    <row r="3">
      <c r="A3" s="3" t="inlineStr">
        <is>
          <t>PREMISES AND EQUIPMENT, NET</t>
        </is>
      </c>
      <c r="B3" s="4" t="inlineStr">
        <is>
          <t xml:space="preserve"> </t>
        </is>
      </c>
    </row>
    <row r="4">
      <c r="A4" s="4" t="inlineStr">
        <is>
          <t>PREMISES AND EQUIPMENT, NET</t>
        </is>
      </c>
      <c r="B4" s="4" t="inlineStr">
        <is>
          <t>NOTE 10. PREMISES AND EQUIPMENT, NET As of December 31, 2022 and 2021, the premises and equipment, net consisted of the following: As of December 31, 2022 Premises and equipment for own use ​ ​ ​ ​ ​ ​ ​ ​ ​ ​ ​ ​ ​ ​ ​ ​ ​ ​ ​ Roll - forward ​ ​ ​ ​ Balance at ​ ​ ​ ​ ​ ​ ​ ​ ​ Effect of ​ Balance at Premises and equipment for own use ​ January 1, ​ ​ ​ Expenses ​ ​ ​ Assets ​ changes in ​ December 31, ​ ​ 2022 ​ Additions ​ depreciation and ​ Disposals ​ classified as held ​ foreign ​ 2022 ​ ​ ​ ​ ​ ​ impairment (1) ​ ​ ​ for sale and ​ exchange ​ ​ ​ ​ ​ ​ ​ ​ ​ ​ ​ ​ other assets ​ rate ​ ​ In millions of COP Land ​ ​ ​ ​ ​ ​ ​ ​ ​ ​ ​ ​ ​ ​ Cost ​ 551,484 ​ 34,151 ​ - ​ (3,773) ​ (17,068) ​ 40,919 ​ 605,713 Construction in progress ​ ​ ​ ​ ​ ​ ​ ​ ​ ​ ​ ​ ​ ​ Cost ​ 37,040 ​ 24,643 ​ - ​ (17,714) ​ - ​ 7,870 ​ 51,839 Accumulated impairment ​ - ​ - ​ (3,536) ​ 3,536 ​ - ​ - ​ - Buildings ​ ​ ​ ​ ​ ​ ​ ​ ​ ​ ​ ​ ​ ​ Cost ​ 1,795,240 ​ 20,789 ​ - ​ (18,844) ​ (43,379) ​ 124,883 ​ 1,878,689 Accumulated depreciation ​ (458,784) ​ - ​ (37,604) ​ 14,939 ​ 13,878 ​ (67,979) ​ (535,550) Furniture and fixtures ​ ​ ​ ​ ​ ​ ​ ​ ​ ​ ​ ​ ​ ​ Cost ​ 662,385 ​ 46,390 ​ - ​ (42,540) ​ - ​ 43,659 ​ 709,894 Accumulated depreciation ​ (388,005) ​ - ​ (44,958) ​ 29,759 ​ - ​ (29,788) ​ (432,992) Computer equipment ​ ​ ​ ​ ​ ​ ​ ​ ​ ​ ​ ​ ​ ​ Cost ​ 881,056 ​ 191,122 ​ - ​ (125,436) ​ - ​ 60,488 ​ 1,007,230 Accumulated depreciation ​ (545,954) ​ - ​ (114,099) ​ 106,367 ​ - ​ (42,305) ​ (595,991) Vehicles ​ ​ ​ ​ ​ ​ ​ ​ ​ ​ ​ ​ ​ ​ Cost ​ 42,366 ​ 5,253 ​ - ​ (18,361) ​ (163) ​ 2,618 ​ 31,713 Accumulated depreciation ​ (18,233) ​ - ​ (4,484) ​ 4,721 ​ 64 ​ (1,574) ​ (19,506) Leasehold improvements ​ ​ ​ ​ ​ ​ ​ ​ ​ ​ ​ ​ ​ ​ Cost ​ 5,307 ​ 32,144 ​ - ​ (1,058) ​ (27,075) ​ 343 ​ 9,661 Accumulated depreciation ​ (510) ​ - ​ (32) ​ 16 ​ - ​ (101) ​ (627) Total premises and equipment for own use - cost ​ 3,974,878 ​ 354,492 ​ - ​ (227,726) ​ (87,685) ​ 280,780 ​ 4,294,739 Total premises and equipment - accumulated depreciation ​ (1,411,486) ​ - ​ (201,177) ​ 155,802 ​ 13,942 ​ (141,747) ​ (1,584,666) Total premises and equipment - accumulated impairment ​ - ​ - ​ (3,536) ​ 3,536 ​ - ​ - ​ - Total premises and equipment for own use, net ​ 2,563,392 ​ 354,492 ​ (204,713) ​ (68,388) ​ (73,743) ​ 139,033 ​ 2,710,073 (1) See Note 26.3. Impairment, depreciation and amortization. ​ Premises and equipment in operating leases ​ ​ ​ ​ ​ ​ ​ ​ ​ ​ ​ ​ ​ ​ ​ ​ ​ ​ Roll - forward ​ ​ ​ ​ Balance at ​ ​ ​ ​ ​ ​ ​ ​ ​ Effect of ​ Balance at Premises and equipment in operating leases ​ January 1, ​ ​ ​ Expenses ​ ​ ​ Assets ​ changes in ​ December 31, ​ ​ 2022 ​ Additions ​ depreciation and ​ Disposals ​ classified as held ​ foreign ​ 2022 ​ ​ ​ ​ ​ ​ impairment (1) ​ ​ ​ for sale and ​ exchange ​ ​ ​ ​ ​ ​ ​ ​ ​ ​ ​ ​ other assets ​ rate ​ ​ In millions of COP Furniture and fixtures ​ ​ ​ ​ ​ ​ ​ ​ ​ ​ ​ ​ ​ ​ Cost ​ 2,091 ​ - ​ - ​ - ​ - ​ - ​ 2,091 Accumulated depreciation ​ (106) ​ - ​ (254) ​ - ​ - ​ - ​ (360) Computer equipment ​ ​ ​ ​ ​ ​ ​ ​ ​ ​ ​ ​ ​ ​ Cost ​ 121,071 ​ 45,690 ​ - ​ (6,001) ​ (9,791) ​ - ​ 150,969 Accumulated depreciation ​ (46,884) ​ - ​ (32,482) ​ 4,618 ​ 8,171 ​ - ​ (66,577) Vehicles ​ ​ ​ ​ ​ ​ ​ ​ ​ ​ ​ ​ ​ ​ Cost ​ 3,113,511 ​ 2,265,250 ​ - ​ (36,539) ​ (623,817) ​ - ​ 4,718,405 Accumulated depreciation ​ (652,423) ​ - ​ (326,683) ​ 2,700 ​ 188,871 ​ - ​ (787,535) Total premises and equipment in operating leases - cost ​ 3,236,673 ​ 2,310,940 ​ - ​ (42,540) ​ (633,608) ​ - ​ 4,871,465 Total premises and equipment - accumulated depreciation ​ (699,413) ​ - ​ (359,419) ​ 7,318 ​ 197,042 ​ - ​ (854,472) Total premises and equipment in operating leases, net ​ 2,537,260 ​ 2,310,940 ​ (359,419) ​ (35,222) ​ (436,566) ​ - ​ 4,016,993 (1) See Note 26.3. Impairment, depreciation and amortization. Premises and equipment total ​ ​ ​ ​ ​ ​ ​ ​ ​ ​ ​ ​ ​ ​ ​ ​ ​ ​ Roll - forward ​ ​ ​ ​ Balance at ​ ​ ​ ​ ​ ​ ​ ​ ​ Effect of ​ Balance at Premises and equipment total ​ January 1, ​ ​ ​ Expenses ​ ​ ​ Assets ​ changes in ​ December 31, ​ ​ 2022 ​ Additions ​ depreciation and ​ Disposals ​ classified as held ​ foreign ​ 2022 ​ ​ ​ ​ ​ ​ impairment (1) ​ ​ ​ for sale and ​ exchange ​ ​ ​ ​ ​ ​ ​ ​ ​ ​ ​ ​ other assets ​ rate ​ ​ In millions of COP Total premises and equipment - cost ​ 7,211,551 ​ 2,665,432 ​ - ​ (270,266) ​ (721,293) ​ 280,780 ​ 9,166,204 Total premises and equipment - accumulated depreciation ​ (2,110,899) ​ - ​ (560,596) ​ 163,120 ​ 210,984 ​ (141,747) ​ (2,439,138) Total premises and equipment - accumulated impairment ​ - ​ - ​ (3,536) ​ 3,536 ​ - ​ - ​ - Total premises and equipment, net ​ 5,100,652 ​ 2,665,432 ​ (564,132) ​ (103,610) ​ (510,309) ​ 139,033 ​ 6,727,066 (1) See Note 26.3. Impairment, depreciation and amortization. As of December 31, 2021 Premises and equipment for own use ​ ​ ​ ​ ​ ​ ​ ​ ​ ​ ​ ​ ​ ​ ​ ​ ​ ​ Roll - forward ​ ​ ​ ​ Balance at ​ ​ ​ ​ ​ ​ ​ ​ ​ Effect of ​ Balance at Premises and equipment for own use ​ January 1, ​ ​ ​ Expenses ​ ​ ​ Assets ​ changes in ​ December 31, ​ ​ 2021 ​ Additions ​ depreciation (1) ​ Disposals ​ classified ​ foreign ​ 2021 ​ ​ ​ ​ ​ ​ ​ ​ ​ ​ as held for ​ exchange ​ ​ ​ ​ ​ ​ ​ ​ ​ ​ ​ ​ sale ​ rate ​ ​ In millions of COP Land ​ ​ ​ ​ ​ ​ ​ ​ ​ ​ ​ ​ ​ ​ Cost ​ 498,981 ​ 39,661 ​ - ​ (15,206) ​ - ​ 28,048 ​ 551,484 Construction in progress ​ ​ ​ ​ ​ ​ ​ ​ ​ ​ ​ ​ ​ ​ Cost ​ 63,192 ​ 35,205 ​ - ​ (65,769) ​ - ​ 4,412 ​ 37,040 Buildings ​ ​ ​ ​ ​ ​ ​ ​ ​ ​ ​ ​ ​ ​ Cost ​ 1,652,899 ​ 127,695 ​ ​ ​ (70,783) ​ - ​ 85,429 ​ 1,795,240 Accumulated depreciation ​ (390,798) ​ - ​ (33,158) ​ 7,633 ​ - ​ (42,461) ​ (458,784) Furniture and fixtures ​ ​ ​ ​ ​ ​ ​ ​ ​ ​ ​ ​ ​ ​ Cost ​ 666,748 ​ 44,767 ​ - ​ (83,214) ​ - ​ 34,084 ​ 662,385 Accumulated depreciation ​ (389,892) ​ - ​ (53,785) ​ 80,105 ​ - ​ (24,433) ​ (388,005) Computer equipment ​ ​ ​ ​ ​ ​ ​ ​ ​ ​ ​ ​ ​ ​ Cost ​ 895,602 ​ 83,503 ​ - ​ (145,334) ​ - ​ 47,285 ​ 881,056 Accumulated depreciation ​ (539,795) ​ - ​ (110,969) ​ 140,254 ​ - ​ (35,444) ​ (545,954) Vehicles ​ ​ ​ ​ ​ ​ ​ ​ ​ ​ ​ ​ ​ ​ Cost ​ 27,203 ​ 19,488 ​ - ​ (6,985) ​ (116) ​ 2,776 ​ 42,366 Accumulated depreciation ​ (14,477) ​ - ​ (3,771) ​ 1,103 ​ 15 ​ (1,103) ​ (18,233) Leasehold improvements ​ ​ ​ ​ ​ ​ ​ ​ ​ ​ ​ ​ ​ ​ Cost ​ 41,667 ​ 21,057 ​ - ​ (57,649) ​ - ​ 232 ​ 5,307 Accumulated depreciation ​ (1,168) ​ - ​ (273) ​ 1,014 ​ - ​ (83) ​ (510) Total premises and equipment for own use - cost ​ 3,846,292 ​ 371,376 ​ - ​ (444,940) ​ (116) ​ 202,266 ​ 3,974,878 Total premises and equipment - accumulated depreciation ​ (1,336,130) ​ - ​ (201,956) ​ 230,109 ​ 15 ​ (103,524) ​ (1,411,486) Total premises and equipment for own use, net ​ 2,510,162 ​ 371,376 ​ (201,956) ​ (214,831) ​ (101) ​ 98,742 ​ 2,563,392 (1) See Note 26.3. Impairment, depreciation and amortization. Premises and equipment in operating leases ​ ​ ​ ​ ​ ​ ​ ​ ​ ​ ​ ​ ​ ​ ​ ​ ​ ​ ​ Roll - forward ​ ​ ​ ​ Balance at ​ ​ ​ ​ ​ ​ ​ ​ ​ Effect of ​ Balance at Premises and equipment in operating leases ​ January 1, ​ ​ ​ Expenses ​ ​ ​ Assets ​ changes in ​ December 31, ​ ​ 2021 ​ Additions ​ depreciation (1) ​ Disposals ​ classified ​ foreign ​ 2021 ​ ​ ​ ​ ​ ​ ​ ​ ​ ​ as held for ​ exchange ​ ​ ​ ​ ​ ​ ​ ​ ​ ​ ​ ​ sale ​ rate ​ ​ In millions of COP Furniture and fixtures ​ ​ ​ ​ ​ ​ ​ ​ ​ ​ ​ ​ ​ ​ Cost ​ - ​ 2,091 ​ - ​ - ​ - ​ - ​ 2,091 Accumulated depreciation ​ - ​ - ​ (106) ​ - ​ - ​ - ​ (106) Computer equipment ​ ​ ​ ​ ​ ​ ​ ​ ​ ​ ​ ​ ​ ​ Cost ​ 74,120 ​ 54,293 ​ - ​ (1,996) ​ (5,346) ​ - ​ 121,071 Accumulated depreciation ​ (30,412) ​ - ​ (23,106) ​ 1,659 ​ 4,975 ​ - ​ (46,884) Vehicles ​ ​ ​ ​ ​ ​ ​ ​ ​ ​ ​ ​ ​ ​ Cost ​ 2,299,514 ​ 1,254,452 ​ - ​ (39,746) ​ (400,709) ​ - ​ 3,113,511 Accumulated depreciation ​ (551,080) ​ - ​ (241,011) ​ (1,732) ​ 141,400 ​ - ​ (652,423) Total premises and equipment in operating leases - cost ​ 2,373,634 ​ 1,310,836 ​ - ​ (41,742) ​ (406,055) ​ - ​ 3,236,673 Total premises and equipment - accumulated depreciation ​ (581,492) ​ - ​ (264,223) ​ (73) ​ 146,375 ​ - ​ (699,413) Total premises and equipment in operating leases, net ​ 1,792,142 ​ 1,310,836 ​ (264,223) ​ (41,815) ​ (259,680) ​ - ​ 2,537,260 (1) See Note 26.3. Impairment, depreciation and amortization. ​ Premises and equipment total ​ ​ ​ ​ ​ ​ ​ ​ ​ ​ ​ ​ ​ ​ ​ ​ ​ ​ ​ Roll - forward ​ ​ ​ ​ Balance at ​ ​ ​ ​ ​ ​ ​ ​ ​ Effect of ​ Balance at Premises and equipment total ​ January 1, ​ ​ ​ Expenses ​ ​ ​ Assets ​ changes in ​ December 31, ​ ​ 2021 ​ Additions ​ depreciation (1) ​ Disposals ​ classified ​ foreign ​ 2021 ​ ​ ​ ​ ​ ​ ​ ​ ​ ​ as held for ​ exchange ​ ​ ​ ​ ​ ​ ​ ​ ​ ​ ​ ​ sale ​ rate ​ ​ In millions of COP Total premises and equipment - cost ​ 6,219,926 ​ 1,682,212 ​ - ​ (486,682) ​ (406,171) ​ 202,266 ​ 7,211,551 Total premises and equipment - accumulated depreciation ​ (1,917,622) ​ - ​ (466,179) ​ 230,036 ​ 146,390 ​ (103,524) ​ (2,110,899) Total premises and equipment, net ​ 4,302,304 ​ 1,682,212 ​ (466,179) ​ (256,646) ​ (259,781) ​ 98,742 ​ 5,100,652 (1) See Note 26.3. Impairment, depreciation and amortization. ​ As of December 31, 2022 and 2021, there were contractual commitments for the purchase of premises and equipment of COP 3,816 and COP 13,128 , respectively. As of December 31, 2022 and 2021, there was no premises and equipment related to subsidiaries classified as held for sale, pledged as collateral, or with ownership restrictions. Additionally, the assessment made by the Bank indicates there is no evidence of impairment of its premises and equipment. ​ As of December 31, 2022 and 2021, the amount of fully depreciated premises and equipment that is still in use is COP 714,734 and COP 622,589 , respectively, mainly comprised of computer equipment, furniture and fixtures and office equipment. The temporarily idle premises and equipment amounted to COP 75,473 in 2022 and COP 69,538 in 202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OPERATING INCOME - Contract assets and contract liabilities (Details) - COP ($) $ in Million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Increase in contract liabilities</t>
        </is>
      </c>
      <c r="B4" s="6" t="n">
        <v>1831</v>
      </c>
      <c r="C4" s="4" t="inlineStr">
        <is>
          <t xml:space="preserve"> </t>
        </is>
      </c>
      <c r="D4" s="4" t="inlineStr">
        <is>
          <t xml:space="preserve"> </t>
        </is>
      </c>
    </row>
    <row r="5">
      <c r="A5" s="4" t="inlineStr">
        <is>
          <t>Accounts receivable from contracts with customers, net</t>
        </is>
      </c>
      <c r="B5" s="5" t="n">
        <v>192029</v>
      </c>
      <c r="C5" s="6" t="n">
        <v>182672</v>
      </c>
      <c r="D5" s="6" t="n">
        <v>177991</v>
      </c>
    </row>
    <row r="6">
      <c r="A6" s="4" t="inlineStr">
        <is>
          <t>Liabilities from contracts with customers</t>
        </is>
      </c>
      <c r="B6" s="5" t="n">
        <v>56856</v>
      </c>
      <c r="C6" s="5" t="n">
        <v>55025</v>
      </c>
      <c r="D6" s="5" t="n">
        <v>64071</v>
      </c>
    </row>
    <row r="7">
      <c r="A7" s="4" t="inlineStr">
        <is>
          <t>Allowances for receivables from customers</t>
        </is>
      </c>
      <c r="B7" s="6" t="n">
        <v>15330</v>
      </c>
      <c r="C7" s="6" t="n">
        <v>16537</v>
      </c>
      <c r="D7" s="6" t="n">
        <v>36061</v>
      </c>
    </row>
    <row r="8">
      <c r="A8" s="4" t="inlineStr">
        <is>
          <t>Weighted-average expected period for income recognition</t>
        </is>
      </c>
      <c r="B8" s="4" t="inlineStr">
        <is>
          <t>1 year 7 months 6 days</t>
        </is>
      </c>
      <c r="C8" s="4" t="inlineStr">
        <is>
          <t>1 year 3 months 18 days</t>
        </is>
      </c>
      <c r="D8" s="4" t="inlineStr">
        <is>
          <t xml:space="preserve"> </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Fees and Commissions Expenses (Details) - COP ($) $ in Millions</t>
        </is>
      </c>
      <c r="B1" s="2" t="inlineStr">
        <is>
          <t>12 Months Ended</t>
        </is>
      </c>
    </row>
    <row r="2">
      <c r="B2" s="2" t="inlineStr">
        <is>
          <t>Dec. 31, 2022</t>
        </is>
      </c>
      <c r="C2" s="2" t="inlineStr">
        <is>
          <t>Dec. 31, 2021</t>
        </is>
      </c>
      <c r="D2" s="2" t="inlineStr">
        <is>
          <t>Dec. 31, 2020</t>
        </is>
      </c>
    </row>
    <row r="3">
      <c r="A3" s="3" t="inlineStr">
        <is>
          <t>Fees and Commissions Expenses</t>
        </is>
      </c>
      <c r="B3" s="4" t="inlineStr">
        <is>
          <t xml:space="preserve"> </t>
        </is>
      </c>
      <c r="C3" s="4" t="inlineStr">
        <is>
          <t xml:space="preserve"> </t>
        </is>
      </c>
      <c r="D3" s="4" t="inlineStr">
        <is>
          <t xml:space="preserve"> </t>
        </is>
      </c>
    </row>
    <row r="4">
      <c r="A4" s="4" t="inlineStr">
        <is>
          <t>Baking services</t>
        </is>
      </c>
      <c r="B4" s="6" t="n">
        <v>1242590</v>
      </c>
      <c r="C4" s="6" t="n">
        <v>798729</v>
      </c>
      <c r="D4" s="6" t="n">
        <v>587531</v>
      </c>
    </row>
    <row r="5">
      <c r="A5" s="4" t="inlineStr">
        <is>
          <t>Sales, collections and other services</t>
        </is>
      </c>
      <c r="B5" s="5" t="n">
        <v>708803</v>
      </c>
      <c r="C5" s="5" t="n">
        <v>619715</v>
      </c>
      <c r="D5" s="5" t="n">
        <v>558038</v>
      </c>
    </row>
    <row r="6">
      <c r="A6" s="4" t="inlineStr">
        <is>
          <t>Correspondent banking</t>
        </is>
      </c>
      <c r="B6" s="5" t="n">
        <v>406567</v>
      </c>
      <c r="C6" s="5" t="n">
        <v>307308</v>
      </c>
      <c r="D6" s="5" t="n">
        <v>213850</v>
      </c>
    </row>
    <row r="7">
      <c r="A7" s="4" t="inlineStr">
        <is>
          <t>Payments and collections</t>
        </is>
      </c>
      <c r="B7" s="5" t="n">
        <v>34720</v>
      </c>
      <c r="C7" s="5" t="n">
        <v>26897</v>
      </c>
      <c r="D7" s="5" t="n">
        <v>20034</v>
      </c>
    </row>
    <row r="8">
      <c r="A8" s="4" t="inlineStr">
        <is>
          <t>Others</t>
        </is>
      </c>
      <c r="B8" s="5" t="n">
        <v>197486</v>
      </c>
      <c r="C8" s="5" t="n">
        <v>108034</v>
      </c>
      <c r="D8" s="5" t="n">
        <v>182132</v>
      </c>
    </row>
    <row r="9">
      <c r="A9" s="4" t="inlineStr">
        <is>
          <t>Total expenses for commissions</t>
        </is>
      </c>
      <c r="B9" s="6" t="n">
        <v>2590166</v>
      </c>
      <c r="C9" s="6" t="n">
        <v>1860683</v>
      </c>
      <c r="D9" s="6" t="n">
        <v>156158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INCOME - Other operating income (Details) - COP ($) $ in Million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Leases and related services</t>
        </is>
      </c>
      <c r="B4" s="6" t="n">
        <v>1362677</v>
      </c>
      <c r="C4" s="6" t="n">
        <v>936574</v>
      </c>
      <c r="D4" s="6" t="n">
        <v>711575</v>
      </c>
    </row>
    <row r="5">
      <c r="A5" s="4" t="inlineStr">
        <is>
          <t>Investment property valuation</t>
        </is>
      </c>
      <c r="B5" s="5" t="n">
        <v>236617</v>
      </c>
      <c r="C5" s="5" t="n">
        <v>67762</v>
      </c>
      <c r="D5" s="5" t="n">
        <v>-3501</v>
      </c>
    </row>
    <row r="6">
      <c r="A6" s="4" t="inlineStr">
        <is>
          <t>Gains on sale of assets</t>
        </is>
      </c>
      <c r="B6" s="5" t="n">
        <v>171482</v>
      </c>
      <c r="C6" s="5" t="n">
        <v>227445</v>
      </c>
      <c r="D6" s="5" t="n">
        <v>65932</v>
      </c>
    </row>
    <row r="7">
      <c r="A7" s="4" t="inlineStr">
        <is>
          <t>Logistics services</t>
        </is>
      </c>
      <c r="B7" s="5" t="n">
        <v>165738</v>
      </c>
      <c r="C7" s="5" t="n">
        <v>140451</v>
      </c>
      <c r="D7" s="5" t="n">
        <v>143145</v>
      </c>
    </row>
    <row r="8">
      <c r="A8" s="4" t="inlineStr">
        <is>
          <t>Insurance</t>
        </is>
      </c>
      <c r="B8" s="5" t="n">
        <v>92294</v>
      </c>
      <c r="C8" s="5" t="n">
        <v>54833</v>
      </c>
      <c r="D8" s="5" t="n">
        <v>59514</v>
      </c>
    </row>
    <row r="9">
      <c r="A9" s="4" t="inlineStr">
        <is>
          <t>Other reversals</t>
        </is>
      </c>
      <c r="B9" s="5" t="n">
        <v>64467</v>
      </c>
      <c r="C9" s="5" t="n">
        <v>56381</v>
      </c>
      <c r="D9" s="5" t="n">
        <v>70352</v>
      </c>
    </row>
    <row r="10">
      <c r="A10" s="4" t="inlineStr">
        <is>
          <t>Penalties for failure to contracts</t>
        </is>
      </c>
      <c r="B10" s="5" t="n">
        <v>6833</v>
      </c>
      <c r="C10" s="5" t="n">
        <v>15680</v>
      </c>
      <c r="D10" s="5" t="n">
        <v>8207</v>
      </c>
    </row>
    <row r="11">
      <c r="A11" s="4" t="inlineStr">
        <is>
          <t>Hedging</t>
        </is>
      </c>
      <c r="B11" s="5" t="n">
        <v>-3012</v>
      </c>
      <c r="C11" s="5" t="n">
        <v>-6133</v>
      </c>
      <c r="D11" s="5" t="n">
        <v>-3746</v>
      </c>
    </row>
    <row r="12">
      <c r="A12" s="4" t="inlineStr">
        <is>
          <t>Net foreign exchange and Derivatives Foreign exchange contracts</t>
        </is>
      </c>
      <c r="B12" s="5" t="n">
        <v>-373045</v>
      </c>
      <c r="C12" s="5" t="n">
        <v>296534</v>
      </c>
      <c r="D12" s="5" t="n">
        <v>599396</v>
      </c>
    </row>
    <row r="13">
      <c r="A13" s="4" t="inlineStr">
        <is>
          <t>Others</t>
        </is>
      </c>
      <c r="B13" s="5" t="n">
        <v>329384</v>
      </c>
      <c r="C13" s="5" t="n">
        <v>232614</v>
      </c>
      <c r="D13" s="5" t="n">
        <v>193698</v>
      </c>
    </row>
    <row r="14">
      <c r="A14" s="4" t="inlineStr">
        <is>
          <t>Total Other operating income</t>
        </is>
      </c>
      <c r="B14" s="5" t="n">
        <v>2053435</v>
      </c>
      <c r="C14" s="5" t="n">
        <v>2022141</v>
      </c>
      <c r="D14" s="5" t="n">
        <v>1844572</v>
      </c>
    </row>
    <row r="15">
      <c r="A15" s="4" t="inlineStr">
        <is>
          <t>Operating leases</t>
        </is>
      </c>
      <c r="B15" s="4" t="inlineStr">
        <is>
          <t xml:space="preserve"> </t>
        </is>
      </c>
      <c r="C15" s="4" t="inlineStr">
        <is>
          <t xml:space="preserve"> </t>
        </is>
      </c>
      <c r="D15" s="4" t="inlineStr">
        <is>
          <t xml:space="preserve"> </t>
        </is>
      </c>
    </row>
    <row r="16">
      <c r="A16" s="3" t="inlineStr">
        <is>
          <t>OPERATING INCOME</t>
        </is>
      </c>
      <c r="B16" s="4" t="inlineStr">
        <is>
          <t xml:space="preserve"> </t>
        </is>
      </c>
      <c r="C16" s="4" t="inlineStr">
        <is>
          <t xml:space="preserve"> </t>
        </is>
      </c>
      <c r="D16" s="4" t="inlineStr">
        <is>
          <t xml:space="preserve"> </t>
        </is>
      </c>
    </row>
    <row r="17">
      <c r="A17" s="4" t="inlineStr">
        <is>
          <t>Leases and related services</t>
        </is>
      </c>
      <c r="B17" s="5" t="n">
        <v>649693</v>
      </c>
      <c r="C17" s="5" t="n">
        <v>412286</v>
      </c>
      <c r="D17" s="5" t="n">
        <v>311291</v>
      </c>
    </row>
    <row r="18">
      <c r="A18" s="4" t="inlineStr">
        <is>
          <t>Other related leasing services</t>
        </is>
      </c>
      <c r="B18" s="4" t="inlineStr">
        <is>
          <t xml:space="preserve"> </t>
        </is>
      </c>
      <c r="C18" s="4" t="inlineStr">
        <is>
          <t xml:space="preserve"> </t>
        </is>
      </c>
      <c r="D18" s="4" t="inlineStr">
        <is>
          <t xml:space="preserve"> </t>
        </is>
      </c>
    </row>
    <row r="19">
      <c r="A19" s="3" t="inlineStr">
        <is>
          <t>OPERATING INCOME</t>
        </is>
      </c>
      <c r="B19" s="4" t="inlineStr">
        <is>
          <t xml:space="preserve"> </t>
        </is>
      </c>
      <c r="C19" s="4" t="inlineStr">
        <is>
          <t xml:space="preserve"> </t>
        </is>
      </c>
      <c r="D19" s="4" t="inlineStr">
        <is>
          <t xml:space="preserve"> </t>
        </is>
      </c>
    </row>
    <row r="20">
      <c r="A20" s="4" t="inlineStr">
        <is>
          <t>Leases and related services</t>
        </is>
      </c>
      <c r="B20" s="5" t="n">
        <v>541436</v>
      </c>
      <c r="C20" s="5" t="n">
        <v>375275</v>
      </c>
      <c r="D20" s="5" t="n">
        <v>266158</v>
      </c>
    </row>
    <row r="21">
      <c r="A21" s="4" t="inlineStr">
        <is>
          <t>Property leases</t>
        </is>
      </c>
      <c r="B21" s="4" t="inlineStr">
        <is>
          <t xml:space="preserve"> </t>
        </is>
      </c>
      <c r="C21" s="4" t="inlineStr">
        <is>
          <t xml:space="preserve"> </t>
        </is>
      </c>
      <c r="D21" s="4" t="inlineStr">
        <is>
          <t xml:space="preserve"> </t>
        </is>
      </c>
    </row>
    <row r="22">
      <c r="A22" s="3" t="inlineStr">
        <is>
          <t>OPERATING INCOME</t>
        </is>
      </c>
      <c r="B22" s="4" t="inlineStr">
        <is>
          <t xml:space="preserve"> </t>
        </is>
      </c>
      <c r="C22" s="4" t="inlineStr">
        <is>
          <t xml:space="preserve"> </t>
        </is>
      </c>
      <c r="D22" s="4" t="inlineStr">
        <is>
          <t xml:space="preserve"> </t>
        </is>
      </c>
    </row>
    <row r="23">
      <c r="A23" s="4" t="inlineStr">
        <is>
          <t>Leases and related services</t>
        </is>
      </c>
      <c r="B23" s="5" t="n">
        <v>157511</v>
      </c>
      <c r="C23" s="5" t="n">
        <v>139021</v>
      </c>
      <c r="D23" s="5" t="n">
        <v>125494</v>
      </c>
    </row>
    <row r="24">
      <c r="A24" s="4" t="inlineStr">
        <is>
          <t>Other assets leases</t>
        </is>
      </c>
      <c r="B24" s="4" t="inlineStr">
        <is>
          <t xml:space="preserve"> </t>
        </is>
      </c>
      <c r="C24" s="4" t="inlineStr">
        <is>
          <t xml:space="preserve"> </t>
        </is>
      </c>
      <c r="D24" s="4" t="inlineStr">
        <is>
          <t xml:space="preserve"> </t>
        </is>
      </c>
    </row>
    <row r="25">
      <c r="A25" s="3" t="inlineStr">
        <is>
          <t>OPERATING INCOME</t>
        </is>
      </c>
      <c r="B25" s="4" t="inlineStr">
        <is>
          <t xml:space="preserve"> </t>
        </is>
      </c>
      <c r="C25" s="4" t="inlineStr">
        <is>
          <t xml:space="preserve"> </t>
        </is>
      </c>
      <c r="D25" s="4" t="inlineStr">
        <is>
          <t xml:space="preserve"> </t>
        </is>
      </c>
    </row>
    <row r="26">
      <c r="A26" s="4" t="inlineStr">
        <is>
          <t>Leases and related services</t>
        </is>
      </c>
      <c r="B26" s="6" t="n">
        <v>14037</v>
      </c>
      <c r="C26" s="6" t="n">
        <v>9992</v>
      </c>
      <c r="D26" s="6" t="n">
        <v>8632</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PERATING INCOME - Dividends and net income on equity investments (Details) - COP ($) $ in Millions</t>
        </is>
      </c>
      <c r="C1" s="2" t="inlineStr">
        <is>
          <t>12 Months Ended</t>
        </is>
      </c>
    </row>
    <row r="2">
      <c r="B2" s="2" t="inlineStr">
        <is>
          <t>Dec. 05, 2022</t>
        </is>
      </c>
      <c r="C2" s="2" t="inlineStr">
        <is>
          <t>Dec. 31, 2022</t>
        </is>
      </c>
      <c r="D2" s="2" t="inlineStr">
        <is>
          <t>Dec. 31, 2021</t>
        </is>
      </c>
      <c r="E2" s="2" t="inlineStr">
        <is>
          <t>Dec. 31, 2020</t>
        </is>
      </c>
      <c r="F2" s="2" t="inlineStr">
        <is>
          <t>Sep. 29, 2020</t>
        </is>
      </c>
      <c r="G2" s="2" t="inlineStr">
        <is>
          <t>Dec. 31, 2019</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t>
        </is>
      </c>
      <c r="B4" s="4" t="inlineStr">
        <is>
          <t xml:space="preserve"> </t>
        </is>
      </c>
      <c r="C4" s="6" t="n">
        <v>219105</v>
      </c>
      <c r="D4" s="6" t="n">
        <v>199652</v>
      </c>
      <c r="E4" s="6" t="n">
        <v>136596</v>
      </c>
      <c r="F4" s="4" t="inlineStr">
        <is>
          <t xml:space="preserve"> </t>
        </is>
      </c>
      <c r="G4" s="4" t="inlineStr">
        <is>
          <t xml:space="preserve"> </t>
        </is>
      </c>
    </row>
    <row r="5">
      <c r="A5" s="4" t="inlineStr">
        <is>
          <t>Dividends</t>
        </is>
      </c>
      <c r="B5" s="4" t="inlineStr">
        <is>
          <t xml:space="preserve"> </t>
        </is>
      </c>
      <c r="C5" s="5" t="n">
        <v>59072</v>
      </c>
      <c r="D5" s="5" t="n">
        <v>108079</v>
      </c>
      <c r="E5" s="5" t="n">
        <v>14217</v>
      </c>
      <c r="F5" s="4" t="inlineStr">
        <is>
          <t xml:space="preserve"> </t>
        </is>
      </c>
      <c r="G5" s="4" t="inlineStr">
        <is>
          <t xml:space="preserve"> </t>
        </is>
      </c>
    </row>
    <row r="6">
      <c r="A6" s="4" t="inlineStr">
        <is>
          <t>Equity investments</t>
        </is>
      </c>
      <c r="B6" s="4" t="inlineStr">
        <is>
          <t xml:space="preserve"> </t>
        </is>
      </c>
      <c r="C6" s="5" t="n">
        <v>-672</v>
      </c>
      <c r="D6" s="5" t="n">
        <v>7253</v>
      </c>
      <c r="E6" s="5" t="n">
        <v>-27795</v>
      </c>
      <c r="F6" s="4" t="inlineStr">
        <is>
          <t xml:space="preserve"> </t>
        </is>
      </c>
      <c r="G6" s="4" t="inlineStr">
        <is>
          <t xml:space="preserve"> </t>
        </is>
      </c>
    </row>
    <row r="7">
      <c r="A7" s="4" t="inlineStr">
        <is>
          <t>Impairment of investments in associates and joint ventures</t>
        </is>
      </c>
      <c r="B7" s="4" t="inlineStr">
        <is>
          <t xml:space="preserve"> </t>
        </is>
      </c>
      <c r="C7" s="5" t="n">
        <v>-9633</v>
      </c>
      <c r="D7" s="5" t="n">
        <v>-1733</v>
      </c>
      <c r="E7" s="5" t="n">
        <v>-4399</v>
      </c>
      <c r="F7" s="4" t="inlineStr">
        <is>
          <t xml:space="preserve"> </t>
        </is>
      </c>
      <c r="G7" s="4" t="inlineStr">
        <is>
          <t xml:space="preserve"> </t>
        </is>
      </c>
    </row>
    <row r="8">
      <c r="A8" s="4" t="inlineStr">
        <is>
          <t>(Losses) Gains on sale of investments in associates</t>
        </is>
      </c>
      <c r="B8" s="4" t="inlineStr">
        <is>
          <t xml:space="preserve"> </t>
        </is>
      </c>
      <c r="C8" s="5" t="n">
        <v>-34451</v>
      </c>
      <c r="D8" s="5" t="n">
        <v>9896</v>
      </c>
      <c r="E8" s="4" t="inlineStr">
        <is>
          <t xml:space="preserve"> </t>
        </is>
      </c>
      <c r="F8" s="4" t="inlineStr">
        <is>
          <t xml:space="preserve"> </t>
        </is>
      </c>
      <c r="G8" s="4" t="inlineStr">
        <is>
          <t xml:space="preserve"> </t>
        </is>
      </c>
    </row>
    <row r="9">
      <c r="A9" s="4" t="inlineStr">
        <is>
          <t>Others</t>
        </is>
      </c>
      <c r="B9" s="4" t="inlineStr">
        <is>
          <t xml:space="preserve"> </t>
        </is>
      </c>
      <c r="C9" s="5" t="n">
        <v>2433</v>
      </c>
      <c r="D9" s="5" t="n">
        <v>5197</v>
      </c>
      <c r="E9" s="5" t="n">
        <v>4706</v>
      </c>
      <c r="F9" s="4" t="inlineStr">
        <is>
          <t xml:space="preserve"> </t>
        </is>
      </c>
      <c r="G9" s="4" t="inlineStr">
        <is>
          <t xml:space="preserve"> </t>
        </is>
      </c>
    </row>
    <row r="10">
      <c r="A10" s="4" t="inlineStr">
        <is>
          <t>Total dividends received, and share of profits of equity method investees</t>
        </is>
      </c>
      <c r="B10" s="4" t="inlineStr">
        <is>
          <t xml:space="preserve"> </t>
        </is>
      </c>
      <c r="C10" s="5" t="n">
        <v>235854</v>
      </c>
      <c r="D10" s="5" t="n">
        <v>328344</v>
      </c>
      <c r="E10" s="5" t="n">
        <v>123325</v>
      </c>
      <c r="F10" s="4" t="inlineStr">
        <is>
          <t xml:space="preserve"> </t>
        </is>
      </c>
      <c r="G10" s="4" t="inlineStr">
        <is>
          <t xml:space="preserve"> </t>
        </is>
      </c>
    </row>
    <row r="11">
      <c r="A11" s="4" t="inlineStr">
        <is>
          <t>Dividends received from equity investments at fair value through profit or loss</t>
        </is>
      </c>
      <c r="B11" s="4" t="inlineStr">
        <is>
          <t xml:space="preserve"> </t>
        </is>
      </c>
      <c r="C11" s="5" t="n">
        <v>6209</v>
      </c>
      <c r="D11" s="5" t="n">
        <v>40188</v>
      </c>
      <c r="E11" s="5" t="n">
        <v>115</v>
      </c>
      <c r="F11" s="4" t="inlineStr">
        <is>
          <t xml:space="preserve"> </t>
        </is>
      </c>
      <c r="G11" s="4" t="inlineStr">
        <is>
          <t xml:space="preserve"> </t>
        </is>
      </c>
    </row>
    <row r="12">
      <c r="A12" s="4" t="inlineStr">
        <is>
          <t>Dividends of investments derecognised</t>
        </is>
      </c>
      <c r="B12" s="4" t="inlineStr">
        <is>
          <t xml:space="preserve"> </t>
        </is>
      </c>
      <c r="C12" s="5" t="n">
        <v>116</v>
      </c>
      <c r="D12" s="5" t="n">
        <v>251</v>
      </c>
      <c r="E12" s="5" t="n">
        <v>490</v>
      </c>
      <c r="F12" s="4" t="inlineStr">
        <is>
          <t xml:space="preserve"> </t>
        </is>
      </c>
      <c r="G12" s="4" t="inlineStr">
        <is>
          <t xml:space="preserve"> </t>
        </is>
      </c>
    </row>
    <row r="13">
      <c r="A13" s="4" t="inlineStr">
        <is>
          <t>Dividends from equity investments at fair value through OCI</t>
        </is>
      </c>
      <c r="B13" s="4" t="inlineStr">
        <is>
          <t xml:space="preserve"> </t>
        </is>
      </c>
      <c r="C13" s="5" t="n">
        <v>16842</v>
      </c>
      <c r="D13" s="5" t="n">
        <v>12665</v>
      </c>
      <c r="E13" s="5" t="n">
        <v>13567</v>
      </c>
      <c r="F13" s="4" t="inlineStr">
        <is>
          <t xml:space="preserve"> </t>
        </is>
      </c>
      <c r="G13" s="4" t="inlineStr">
        <is>
          <t xml:space="preserve"> </t>
        </is>
      </c>
    </row>
    <row r="14">
      <c r="A14" s="4" t="inlineStr">
        <is>
          <t>Grupo Agromercantil Holding (GA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8" t="n">
        <v>0.4</v>
      </c>
      <c r="G16" s="4" t="inlineStr">
        <is>
          <t xml:space="preserve"> </t>
        </is>
      </c>
    </row>
    <row r="17">
      <c r="A17" s="4" t="inlineStr">
        <is>
          <t>Assoc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t>
        </is>
      </c>
      <c r="B19" s="4" t="inlineStr">
        <is>
          <t xml:space="preserve"> </t>
        </is>
      </c>
      <c r="C19" s="5" t="n">
        <v>265885</v>
      </c>
      <c r="D19" s="5" t="n">
        <v>179033</v>
      </c>
      <c r="E19" s="5" t="n">
        <v>123676</v>
      </c>
      <c r="F19" s="4" t="inlineStr">
        <is>
          <t xml:space="preserve"> </t>
        </is>
      </c>
      <c r="G19" s="4" t="inlineStr">
        <is>
          <t xml:space="preserve"> </t>
        </is>
      </c>
    </row>
    <row r="20">
      <c r="A20" s="4" t="inlineStr">
        <is>
          <t>Contingent consideration recognized</t>
        </is>
      </c>
      <c r="B20" s="4" t="inlineStr">
        <is>
          <t xml:space="preserve"> </t>
        </is>
      </c>
      <c r="C20" s="4" t="inlineStr">
        <is>
          <t xml:space="preserve"> </t>
        </is>
      </c>
      <c r="D20" s="4" t="inlineStr">
        <is>
          <t xml:space="preserve"> </t>
        </is>
      </c>
      <c r="E20" s="4" t="inlineStr">
        <is>
          <t xml:space="preserve"> </t>
        </is>
      </c>
      <c r="F20" s="4" t="inlineStr">
        <is>
          <t xml:space="preserve"> </t>
        </is>
      </c>
      <c r="G20" s="6" t="n">
        <v>6983</v>
      </c>
    </row>
    <row r="21">
      <c r="A21" s="4" t="inlineStr">
        <is>
          <t>Proceeds received as contingent consideration from a business combination arrangement</t>
        </is>
      </c>
      <c r="B21" s="4" t="inlineStr">
        <is>
          <t xml:space="preserve"> </t>
        </is>
      </c>
      <c r="C21" s="4" t="inlineStr">
        <is>
          <t xml:space="preserve"> </t>
        </is>
      </c>
      <c r="D21" s="5" t="n">
        <v>9896</v>
      </c>
      <c r="E21" s="4" t="inlineStr">
        <is>
          <t xml:space="preserve"> </t>
        </is>
      </c>
      <c r="F21" s="4" t="inlineStr">
        <is>
          <t xml:space="preserve"> </t>
        </is>
      </c>
      <c r="G21" s="4" t="inlineStr">
        <is>
          <t xml:space="preserve"> </t>
        </is>
      </c>
    </row>
    <row r="22">
      <c r="A22" s="4" t="inlineStr">
        <is>
          <t>Associates | Reintegra 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loss</t>
        </is>
      </c>
      <c r="B24" s="4" t="inlineStr">
        <is>
          <t xml:space="preserve"> </t>
        </is>
      </c>
      <c r="C24" s="5" t="n">
        <v>7688</v>
      </c>
      <c r="D24" s="4" t="inlineStr">
        <is>
          <t xml:space="preserve"> </t>
        </is>
      </c>
      <c r="E24" s="4" t="inlineStr">
        <is>
          <t xml:space="preserve"> </t>
        </is>
      </c>
      <c r="F24" s="4" t="inlineStr">
        <is>
          <t xml:space="preserve"> </t>
        </is>
      </c>
      <c r="G24" s="4" t="inlineStr">
        <is>
          <t xml:space="preserve"> </t>
        </is>
      </c>
    </row>
    <row r="25">
      <c r="A25" s="4" t="inlineStr">
        <is>
          <t>Associates | Internacional Ejecutiva de Aviacion S.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loss</t>
        </is>
      </c>
      <c r="B27" s="4" t="inlineStr">
        <is>
          <t xml:space="preserve"> </t>
        </is>
      </c>
      <c r="C27" s="4" t="inlineStr">
        <is>
          <t xml:space="preserve"> </t>
        </is>
      </c>
      <c r="D27" s="5" t="n">
        <v>1733</v>
      </c>
      <c r="E27" s="4" t="inlineStr">
        <is>
          <t xml:space="preserve"> </t>
        </is>
      </c>
      <c r="F27" s="4" t="inlineStr">
        <is>
          <t xml:space="preserve"> </t>
        </is>
      </c>
      <c r="G27" s="4" t="inlineStr">
        <is>
          <t xml:space="preserve"> </t>
        </is>
      </c>
    </row>
    <row r="28">
      <c r="A28" s="4" t="inlineStr">
        <is>
          <t>Reversal of impairment losses</t>
        </is>
      </c>
      <c r="B28" s="4" t="inlineStr">
        <is>
          <t xml:space="preserve"> </t>
        </is>
      </c>
      <c r="C28" s="5" t="n">
        <v>5032</v>
      </c>
      <c r="D28" s="4" t="inlineStr">
        <is>
          <t xml:space="preserve"> </t>
        </is>
      </c>
      <c r="E28" s="4" t="inlineStr">
        <is>
          <t xml:space="preserve"> </t>
        </is>
      </c>
      <c r="F28" s="4" t="inlineStr">
        <is>
          <t xml:space="preserve"> </t>
        </is>
      </c>
      <c r="G28" s="4" t="inlineStr">
        <is>
          <t xml:space="preserve"> </t>
        </is>
      </c>
    </row>
    <row r="29">
      <c r="A29" s="4" t="inlineStr">
        <is>
          <t>Associates | Proteccion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es) Gains on sale of investments in associates</t>
        </is>
      </c>
      <c r="B31" s="6" t="n">
        <v>-4143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Joint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t>
        </is>
      </c>
      <c r="B34" s="4" t="inlineStr">
        <is>
          <t xml:space="preserve"> </t>
        </is>
      </c>
      <c r="C34" s="5" t="n">
        <v>-46780</v>
      </c>
      <c r="D34" s="6" t="n">
        <v>20619</v>
      </c>
      <c r="E34" s="6" t="n">
        <v>13019</v>
      </c>
      <c r="F34" s="4" t="inlineStr">
        <is>
          <t xml:space="preserve"> </t>
        </is>
      </c>
      <c r="G34" s="4" t="inlineStr">
        <is>
          <t xml:space="preserve"> </t>
        </is>
      </c>
    </row>
    <row r="35">
      <c r="A35" s="4" t="inlineStr">
        <is>
          <t>Joint ventures | Fondo de Capital Privado Ruta del Sol compartimento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 loss</t>
        </is>
      </c>
      <c r="B37" s="4" t="inlineStr">
        <is>
          <t xml:space="preserve"> </t>
        </is>
      </c>
      <c r="C37" s="5" t="n">
        <v>6514</v>
      </c>
      <c r="D37" s="4" t="inlineStr">
        <is>
          <t xml:space="preserve"> </t>
        </is>
      </c>
      <c r="E37" s="4" t="inlineStr">
        <is>
          <t xml:space="preserve"> </t>
        </is>
      </c>
      <c r="F37" s="4" t="inlineStr">
        <is>
          <t xml:space="preserve"> </t>
        </is>
      </c>
      <c r="G37" s="4" t="inlineStr">
        <is>
          <t xml:space="preserve"> </t>
        </is>
      </c>
    </row>
    <row r="38">
      <c r="A38" s="4" t="inlineStr">
        <is>
          <t>Joint ventures | VILIV S.A.S. (In liqui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loss</t>
        </is>
      </c>
      <c r="B40" s="4" t="inlineStr">
        <is>
          <t xml:space="preserve"> </t>
        </is>
      </c>
      <c r="C40" s="6" t="n">
        <v>463</v>
      </c>
      <c r="D40" s="4" t="inlineStr">
        <is>
          <t xml:space="preserve"> </t>
        </is>
      </c>
      <c r="E40" s="4" t="inlineStr">
        <is>
          <t xml:space="preserve"> </t>
        </is>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alaries and employee benefit (Details) - COP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Salaries</t>
        </is>
      </c>
      <c r="B4" s="6" t="n">
        <v>1897710</v>
      </c>
      <c r="C4" s="6" t="n">
        <v>1648872</v>
      </c>
      <c r="D4" s="6" t="n">
        <v>1568432</v>
      </c>
    </row>
    <row r="5">
      <c r="A5" s="4" t="inlineStr">
        <is>
          <t>Bonuses</t>
        </is>
      </c>
      <c r="B5" s="5" t="n">
        <v>823517</v>
      </c>
      <c r="C5" s="5" t="n">
        <v>714353</v>
      </c>
      <c r="D5" s="5" t="n">
        <v>112843</v>
      </c>
    </row>
    <row r="6">
      <c r="A6" s="4" t="inlineStr">
        <is>
          <t>Social security contributions</t>
        </is>
      </c>
      <c r="B6" s="5" t="n">
        <v>447017</v>
      </c>
      <c r="C6" s="5" t="n">
        <v>355166</v>
      </c>
      <c r="D6" s="5" t="n">
        <v>334831</v>
      </c>
    </row>
    <row r="7">
      <c r="A7" s="4" t="inlineStr">
        <is>
          <t>Private premium</t>
        </is>
      </c>
      <c r="B7" s="5" t="n">
        <v>423261</v>
      </c>
      <c r="C7" s="5" t="n">
        <v>384056</v>
      </c>
      <c r="D7" s="5" t="n">
        <v>402154</v>
      </c>
    </row>
    <row r="8">
      <c r="A8" s="4" t="inlineStr">
        <is>
          <t>Indemnization payment</t>
        </is>
      </c>
      <c r="B8" s="5" t="n">
        <v>189643</v>
      </c>
      <c r="C8" s="5" t="n">
        <v>137453</v>
      </c>
      <c r="D8" s="5" t="n">
        <v>100228</v>
      </c>
    </row>
    <row r="9">
      <c r="A9" s="4" t="inlineStr">
        <is>
          <t>Other benefits</t>
        </is>
      </c>
      <c r="B9" s="5" t="n">
        <v>636508</v>
      </c>
      <c r="C9" s="5" t="n">
        <v>542696</v>
      </c>
      <c r="D9" s="5" t="n">
        <v>526242</v>
      </c>
    </row>
    <row r="10">
      <c r="A10" s="4" t="inlineStr">
        <is>
          <t>Total Salaries and employee benefit</t>
        </is>
      </c>
      <c r="B10" s="6" t="n">
        <v>4417656</v>
      </c>
      <c r="C10" s="6" t="n">
        <v>3782596</v>
      </c>
      <c r="D10" s="6" t="n">
        <v>304473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administrative and general expenses (Details) - COP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Fees</t>
        </is>
      </c>
      <c r="B4" s="6" t="n">
        <v>864520</v>
      </c>
      <c r="C4" s="6" t="n">
        <v>758986</v>
      </c>
      <c r="D4" s="6" t="n">
        <v>539473</v>
      </c>
    </row>
    <row r="5">
      <c r="A5" s="4" t="inlineStr">
        <is>
          <t>Maintenance and repairs</t>
        </is>
      </c>
      <c r="B5" s="5" t="n">
        <v>757861</v>
      </c>
      <c r="C5" s="5" t="n">
        <v>592493</v>
      </c>
      <c r="D5" s="5" t="n">
        <v>580752</v>
      </c>
    </row>
    <row r="6">
      <c r="A6" s="4" t="inlineStr">
        <is>
          <t>Insurance</t>
        </is>
      </c>
      <c r="B6" s="5" t="n">
        <v>640753</v>
      </c>
      <c r="C6" s="5" t="n">
        <v>495146</v>
      </c>
      <c r="D6" s="5" t="n">
        <v>518553</v>
      </c>
    </row>
    <row r="7">
      <c r="A7" s="4" t="inlineStr">
        <is>
          <t>Data processing</t>
        </is>
      </c>
      <c r="B7" s="5" t="n">
        <v>362621</v>
      </c>
      <c r="C7" s="5" t="n">
        <v>363105</v>
      </c>
      <c r="D7" s="5" t="n">
        <v>307609</v>
      </c>
    </row>
    <row r="8">
      <c r="A8" s="4" t="inlineStr">
        <is>
          <t>Frauds and claims</t>
        </is>
      </c>
      <c r="B8" s="5" t="n">
        <v>258834</v>
      </c>
      <c r="C8" s="5" t="n">
        <v>182916</v>
      </c>
      <c r="D8" s="5" t="n">
        <v>144689</v>
      </c>
    </row>
    <row r="9">
      <c r="A9" s="4" t="inlineStr">
        <is>
          <t>Transport</t>
        </is>
      </c>
      <c r="B9" s="5" t="n">
        <v>232471</v>
      </c>
      <c r="C9" s="5" t="n">
        <v>198828</v>
      </c>
      <c r="D9" s="5" t="n">
        <v>178841</v>
      </c>
    </row>
    <row r="10">
      <c r="A10" s="4" t="inlineStr">
        <is>
          <t>Advertising</t>
        </is>
      </c>
      <c r="B10" s="5" t="n">
        <v>185122</v>
      </c>
      <c r="C10" s="5" t="n">
        <v>153066</v>
      </c>
      <c r="D10" s="5" t="n">
        <v>128011</v>
      </c>
    </row>
    <row r="11">
      <c r="A11" s="4" t="inlineStr">
        <is>
          <t>Public services</t>
        </is>
      </c>
      <c r="B11" s="5" t="n">
        <v>119949</v>
      </c>
      <c r="C11" s="5" t="n">
        <v>149029</v>
      </c>
      <c r="D11" s="5" t="n">
        <v>110998</v>
      </c>
    </row>
    <row r="12">
      <c r="A12" s="4" t="inlineStr">
        <is>
          <t>Cleaning and security services</t>
        </is>
      </c>
      <c r="B12" s="5" t="n">
        <v>117966</v>
      </c>
      <c r="C12" s="5" t="n">
        <v>111717</v>
      </c>
      <c r="D12" s="5" t="n">
        <v>106112</v>
      </c>
    </row>
    <row r="13">
      <c r="A13" s="4" t="inlineStr">
        <is>
          <t>Contributions and affiliations</t>
        </is>
      </c>
      <c r="B13" s="5" t="n">
        <v>116118</v>
      </c>
      <c r="C13" s="5" t="n">
        <v>101727</v>
      </c>
      <c r="D13" s="5" t="n">
        <v>95638</v>
      </c>
    </row>
    <row r="14">
      <c r="A14" s="4" t="inlineStr">
        <is>
          <t>Communications</t>
        </is>
      </c>
      <c r="B14" s="5" t="n">
        <v>72501</v>
      </c>
      <c r="C14" s="5" t="n">
        <v>71861</v>
      </c>
      <c r="D14" s="5" t="n">
        <v>75847</v>
      </c>
    </row>
    <row r="15">
      <c r="A15" s="4" t="inlineStr">
        <is>
          <t>Properties improvements and installation</t>
        </is>
      </c>
      <c r="B15" s="5" t="n">
        <v>70845</v>
      </c>
      <c r="C15" s="5" t="n">
        <v>64554</v>
      </c>
      <c r="D15" s="5" t="n">
        <v>46489</v>
      </c>
    </row>
    <row r="16">
      <c r="A16" s="4" t="inlineStr">
        <is>
          <t>Disputes, fines and sanctions</t>
        </is>
      </c>
      <c r="B16" s="5" t="n">
        <v>63519</v>
      </c>
      <c r="C16" s="5" t="n">
        <v>13106</v>
      </c>
      <c r="D16" s="5" t="n">
        <v>20988</v>
      </c>
    </row>
    <row r="17">
      <c r="A17" s="4" t="inlineStr">
        <is>
          <t>Useful and stationery</t>
        </is>
      </c>
      <c r="B17" s="5" t="n">
        <v>55045</v>
      </c>
      <c r="C17" s="5" t="n">
        <v>53476</v>
      </c>
      <c r="D17" s="5" t="n">
        <v>50575</v>
      </c>
    </row>
    <row r="18">
      <c r="A18" s="4" t="inlineStr">
        <is>
          <t>Real estate management</t>
        </is>
      </c>
      <c r="B18" s="5" t="n">
        <v>30216</v>
      </c>
      <c r="C18" s="5" t="n">
        <v>28962</v>
      </c>
      <c r="D18" s="5" t="n">
        <v>26968</v>
      </c>
    </row>
    <row r="19">
      <c r="A19" s="4" t="inlineStr">
        <is>
          <t>Travel expenses</t>
        </is>
      </c>
      <c r="B19" s="5" t="n">
        <v>25600</v>
      </c>
      <c r="C19" s="5" t="n">
        <v>10713</v>
      </c>
      <c r="D19" s="5" t="n">
        <v>14431</v>
      </c>
    </row>
    <row r="20">
      <c r="A20" s="4" t="inlineStr">
        <is>
          <t>Publications and subscriptions</t>
        </is>
      </c>
      <c r="B20" s="5" t="n">
        <v>20644</v>
      </c>
      <c r="C20" s="5" t="n">
        <v>17775</v>
      </c>
      <c r="D20" s="5" t="n">
        <v>13857</v>
      </c>
    </row>
    <row r="21">
      <c r="A21" s="4" t="inlineStr">
        <is>
          <t>Storage services</t>
        </is>
      </c>
      <c r="B21" s="5" t="n">
        <v>15013</v>
      </c>
      <c r="C21" s="5" t="n">
        <v>14666</v>
      </c>
      <c r="D21" s="5" t="n">
        <v>15062</v>
      </c>
    </row>
    <row r="22">
      <c r="A22" s="4" t="inlineStr">
        <is>
          <t>Legal expenses</t>
        </is>
      </c>
      <c r="B22" s="5" t="n">
        <v>10573</v>
      </c>
      <c r="C22" s="5" t="n">
        <v>6834</v>
      </c>
      <c r="D22" s="5" t="n">
        <v>4549</v>
      </c>
    </row>
    <row r="23">
      <c r="A23" s="4" t="inlineStr">
        <is>
          <t>Others</t>
        </is>
      </c>
      <c r="B23" s="5" t="n">
        <v>539729</v>
      </c>
      <c r="C23" s="5" t="n">
        <v>351546</v>
      </c>
      <c r="D23" s="5" t="n">
        <v>367417</v>
      </c>
    </row>
    <row r="24">
      <c r="A24" s="4" t="inlineStr">
        <is>
          <t>Total other administrative and general expenses</t>
        </is>
      </c>
      <c r="B24" s="5" t="n">
        <v>4559900</v>
      </c>
      <c r="C24" s="5" t="n">
        <v>3740506</v>
      </c>
      <c r="D24" s="5" t="n">
        <v>3346859</v>
      </c>
    </row>
    <row r="25">
      <c r="A25" s="4" t="inlineStr">
        <is>
          <t>Taxes other than income tax</t>
        </is>
      </c>
      <c r="B25" s="6" t="n">
        <v>929512</v>
      </c>
      <c r="C25" s="5" t="n">
        <v>719593</v>
      </c>
      <c r="D25" s="5" t="n">
        <v>765766</v>
      </c>
    </row>
    <row r="26">
      <c r="A26" s="4" t="inlineStr">
        <is>
          <t>Previously reported</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Total other administrative and general expenses</t>
        </is>
      </c>
      <c r="B28" s="4" t="inlineStr">
        <is>
          <t xml:space="preserve"> </t>
        </is>
      </c>
      <c r="C28" s="5" t="n">
        <v>3521920</v>
      </c>
      <c r="D28" s="5" t="n">
        <v>3140789</v>
      </c>
    </row>
    <row r="29">
      <c r="A29" s="4" t="inlineStr">
        <is>
          <t>Other expenses</t>
        </is>
      </c>
      <c r="B29" s="4" t="inlineStr">
        <is>
          <t xml:space="preserve"> </t>
        </is>
      </c>
      <c r="C29" s="6" t="n">
        <v>218586</v>
      </c>
      <c r="D29" s="6" t="n">
        <v>20607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Impairment, depreciation and amortization (Details) - COP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Depreciation of premises and equipment</t>
        </is>
      </c>
      <c r="B4" s="6" t="n">
        <v>560596</v>
      </c>
      <c r="C4" s="6" t="n">
        <v>466179</v>
      </c>
      <c r="D4" s="6" t="n">
        <v>360703</v>
      </c>
    </row>
    <row r="5">
      <c r="A5" s="4" t="inlineStr">
        <is>
          <t>Depreciation of right-of-use assets</t>
        </is>
      </c>
      <c r="B5" s="5" t="n">
        <v>212861</v>
      </c>
      <c r="C5" s="5" t="n">
        <v>190819</v>
      </c>
      <c r="D5" s="5" t="n">
        <v>211910</v>
      </c>
    </row>
    <row r="6">
      <c r="A6" s="4" t="inlineStr">
        <is>
          <t>Amortization of intangible assets</t>
        </is>
      </c>
      <c r="B6" s="5" t="n">
        <v>175991</v>
      </c>
      <c r="C6" s="5" t="n">
        <v>198169</v>
      </c>
      <c r="D6" s="5" t="n">
        <v>163754</v>
      </c>
    </row>
    <row r="7">
      <c r="A7" s="4" t="inlineStr">
        <is>
          <t>Impairment of other assets, net</t>
        </is>
      </c>
      <c r="B7" s="5" t="n">
        <v>31127</v>
      </c>
      <c r="C7" s="5" t="n">
        <v>65391</v>
      </c>
      <c r="D7" s="5" t="n">
        <v>101423</v>
      </c>
    </row>
    <row r="8">
      <c r="A8" s="4" t="inlineStr">
        <is>
          <t>Total impairment, depreciation and amortization</t>
        </is>
      </c>
      <c r="B8" s="5" t="n">
        <v>980575</v>
      </c>
      <c r="C8" s="5" t="n">
        <v>920558</v>
      </c>
      <c r="D8" s="5" t="n">
        <v>837790</v>
      </c>
    </row>
    <row r="9">
      <c r="A9" s="4" t="inlineStr">
        <is>
          <t>Impairment of property and equipment</t>
        </is>
      </c>
      <c r="B9" s="5" t="n">
        <v>3536</v>
      </c>
      <c r="C9" s="4" t="inlineStr">
        <is>
          <t xml:space="preserve"> </t>
        </is>
      </c>
      <c r="D9" s="4" t="inlineStr">
        <is>
          <t xml:space="preserve"> </t>
        </is>
      </c>
    </row>
    <row r="10">
      <c r="A10" s="4" t="inlineStr">
        <is>
          <t>Banking Colombia</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Impairment of other assets, net</t>
        </is>
      </c>
      <c r="B12" s="5" t="n">
        <v>24187</v>
      </c>
      <c r="C12" s="5" t="n">
        <v>38632</v>
      </c>
      <c r="D12" s="5" t="n">
        <v>47420</v>
      </c>
    </row>
    <row r="13">
      <c r="A13" s="4" t="inlineStr">
        <is>
          <t>Banking Panama</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Impairment of other assets, net</t>
        </is>
      </c>
      <c r="B15" s="5" t="n">
        <v>12599</v>
      </c>
      <c r="C15" s="5" t="n">
        <v>17962</v>
      </c>
      <c r="D15" s="5" t="n">
        <v>13211</v>
      </c>
    </row>
    <row r="16">
      <c r="A16" s="4" t="inlineStr">
        <is>
          <t>Banking Guatemala</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Impairment of other assets, net</t>
        </is>
      </c>
      <c r="B18" s="5" t="n">
        <v>12101</v>
      </c>
      <c r="C18" s="5" t="n">
        <v>7554</v>
      </c>
      <c r="D18" s="5" t="n">
        <v>42006</v>
      </c>
    </row>
    <row r="19">
      <c r="A19" s="4" t="inlineStr">
        <is>
          <t>All other segments</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Impairment of other assets, net</t>
        </is>
      </c>
      <c r="B21" s="5" t="n">
        <v>1803</v>
      </c>
      <c r="C21" s="5" t="n">
        <v>848</v>
      </c>
      <c r="D21" s="5" t="n">
        <v>1339</v>
      </c>
    </row>
    <row r="22">
      <c r="A22" s="4" t="inlineStr">
        <is>
          <t>International Banking</t>
        </is>
      </c>
      <c r="B22" s="4" t="inlineStr">
        <is>
          <t xml:space="preserve"> </t>
        </is>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Impairment of other assets, net</t>
        </is>
      </c>
      <c r="B24" s="5" t="n">
        <v>314</v>
      </c>
      <c r="C24" s="4" t="inlineStr">
        <is>
          <t xml:space="preserve"> </t>
        </is>
      </c>
      <c r="D24" s="5" t="n">
        <v>182</v>
      </c>
    </row>
    <row r="25">
      <c r="A25" s="4" t="inlineStr">
        <is>
          <t>Banking El Salvador</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Impairment of other assets, net</t>
        </is>
      </c>
      <c r="B27" s="6" t="n">
        <v>-19877</v>
      </c>
      <c r="C27" s="6" t="n">
        <v>395</v>
      </c>
      <c r="D27" s="6" t="n">
        <v>-2735</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EPS') (Details) - COP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 PER SHARE ('EPS')</t>
        </is>
      </c>
      <c r="B3" s="4" t="inlineStr">
        <is>
          <t xml:space="preserve"> </t>
        </is>
      </c>
      <c r="C3" s="4" t="inlineStr">
        <is>
          <t xml:space="preserve"> </t>
        </is>
      </c>
      <c r="D3" s="4" t="inlineStr">
        <is>
          <t xml:space="preserve"> </t>
        </is>
      </c>
    </row>
    <row r="4">
      <c r="A4" s="4" t="inlineStr">
        <is>
          <t>Number of dilutive potential common shares</t>
        </is>
      </c>
      <c r="B4" s="5" t="n">
        <v>0</v>
      </c>
      <c r="C4" s="5" t="n">
        <v>0</v>
      </c>
      <c r="D4" s="5" t="n">
        <v>0</v>
      </c>
    </row>
    <row r="5">
      <c r="A5" s="4" t="inlineStr">
        <is>
          <t>Income from continuing operations before attribution of non-controlling</t>
        </is>
      </c>
      <c r="B5" s="6" t="n">
        <v>6996365</v>
      </c>
      <c r="C5" s="6" t="n">
        <v>4207787</v>
      </c>
      <c r="D5" s="6" t="n">
        <v>315359</v>
      </c>
    </row>
    <row r="6">
      <c r="A6" s="4" t="inlineStr">
        <is>
          <t>Less: Non-controlling interests from continuing operations</t>
        </is>
      </c>
      <c r="B6" s="5" t="n">
        <v>212875</v>
      </c>
      <c r="C6" s="5" t="n">
        <v>120992</v>
      </c>
      <c r="D6" s="5" t="n">
        <v>39365</v>
      </c>
    </row>
    <row r="7">
      <c r="A7" s="4" t="inlineStr">
        <is>
          <t>Net income from continuing operations</t>
        </is>
      </c>
      <c r="B7" s="5" t="n">
        <v>6783490</v>
      </c>
      <c r="C7" s="5" t="n">
        <v>4086795</v>
      </c>
      <c r="D7" s="5" t="n">
        <v>275994</v>
      </c>
    </row>
    <row r="8">
      <c r="A8" s="4" t="inlineStr">
        <is>
          <t>Less: Preferred dividends declared</t>
        </is>
      </c>
      <c r="B8" s="5" t="n">
        <v>1352921</v>
      </c>
      <c r="C8" s="5" t="n">
        <v>59851</v>
      </c>
      <c r="D8" s="5" t="n">
        <v>682876</v>
      </c>
    </row>
    <row r="9">
      <c r="A9" s="4" t="inlineStr">
        <is>
          <t>Less: Allocation of undistributed earnings to preferred stockholders</t>
        </is>
      </c>
      <c r="B9" s="5" t="n">
        <v>1805191</v>
      </c>
      <c r="C9" s="5" t="n">
        <v>1830636</v>
      </c>
      <c r="D9" s="5" t="n">
        <v>-583718</v>
      </c>
    </row>
    <row r="10">
      <c r="A10" s="4" t="inlineStr">
        <is>
          <t>Net income allocated to common shareholders for basic EPS</t>
        </is>
      </c>
      <c r="B10" s="5" t="n">
        <v>3625378</v>
      </c>
      <c r="C10" s="5" t="n">
        <v>2196308</v>
      </c>
      <c r="D10" s="5" t="n">
        <v>176836</v>
      </c>
    </row>
    <row r="11">
      <c r="A11" s="4" t="inlineStr">
        <is>
          <t>Net income allocated to common shareholders for diluted EPS</t>
        </is>
      </c>
      <c r="B11" s="6" t="n">
        <v>3625378</v>
      </c>
      <c r="C11" s="6" t="n">
        <v>2196308</v>
      </c>
      <c r="D11" s="6" t="n">
        <v>176836</v>
      </c>
    </row>
    <row r="12">
      <c r="A12" s="4" t="inlineStr">
        <is>
          <t>Weighted average number of common shares outstanding used in basic EPS calculation (in millions)</t>
        </is>
      </c>
      <c r="B12" s="5" t="n">
        <v>510</v>
      </c>
      <c r="C12" s="5" t="n">
        <v>510</v>
      </c>
      <c r="D12" s="5" t="n">
        <v>510</v>
      </c>
    </row>
    <row r="13">
      <c r="A13" s="4" t="inlineStr">
        <is>
          <t>Basic earnings per share to common shareholders</t>
        </is>
      </c>
      <c r="B13" s="6" t="n">
        <v>7113</v>
      </c>
      <c r="C13" s="6" t="n">
        <v>4309</v>
      </c>
      <c r="D13" s="6" t="n">
        <v>347</v>
      </c>
    </row>
    <row r="14">
      <c r="A14" s="4" t="inlineStr">
        <is>
          <t>Diluted earnings per share to common shareholders</t>
        </is>
      </c>
      <c r="B14" s="5" t="n">
        <v>7113</v>
      </c>
      <c r="C14" s="5" t="n">
        <v>4309</v>
      </c>
      <c r="D14" s="5" t="n">
        <v>347</v>
      </c>
    </row>
    <row r="15">
      <c r="A15" s="4" t="inlineStr">
        <is>
          <t>Basic earnings per share from continuing operations</t>
        </is>
      </c>
      <c r="B15" s="5" t="n">
        <v>7113</v>
      </c>
      <c r="C15" s="5" t="n">
        <v>4309</v>
      </c>
      <c r="D15" s="5" t="n">
        <v>347</v>
      </c>
    </row>
    <row r="16">
      <c r="A16" s="4" t="inlineStr">
        <is>
          <t>Diluted earnings per share from continuing operations</t>
        </is>
      </c>
      <c r="B16" s="6" t="n">
        <v>7113</v>
      </c>
      <c r="C16" s="6" t="n">
        <v>4309</v>
      </c>
      <c r="D16" s="6" t="n">
        <v>347</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Summary (Details) - COP ($) $ in Millions</t>
        </is>
      </c>
      <c r="B1" s="2" t="inlineStr">
        <is>
          <t>12 Months Ended</t>
        </is>
      </c>
    </row>
    <row r="2">
      <c r="B2" s="2" t="inlineStr">
        <is>
          <t>Dec. 31, 2022</t>
        </is>
      </c>
      <c r="C2" s="2" t="inlineStr">
        <is>
          <t>Dec. 31, 2021</t>
        </is>
      </c>
      <c r="D2" s="2" t="inlineStr">
        <is>
          <t>Dec. 31, 2020</t>
        </is>
      </c>
    </row>
    <row r="3">
      <c r="A3" s="4" t="inlineStr">
        <is>
          <t>Stockholders with an interest equal or higher than 20% of the Bank's capital</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Financial assets investments</t>
        </is>
      </c>
      <c r="B5" s="6" t="n">
        <v>5711</v>
      </c>
      <c r="C5" s="6" t="n">
        <v>2755</v>
      </c>
      <c r="D5" s="6" t="n">
        <v>742</v>
      </c>
    </row>
    <row r="6">
      <c r="A6" s="4" t="inlineStr">
        <is>
          <t>Derivative financial instruments</t>
        </is>
      </c>
      <c r="B6" s="5" t="n">
        <v>191</v>
      </c>
      <c r="C6" s="4" t="inlineStr">
        <is>
          <t xml:space="preserve"> </t>
        </is>
      </c>
      <c r="D6" s="4" t="inlineStr">
        <is>
          <t xml:space="preserve"> </t>
        </is>
      </c>
    </row>
    <row r="7">
      <c r="A7" s="4" t="inlineStr">
        <is>
          <t>Loans and advances to customers</t>
        </is>
      </c>
      <c r="B7" s="5" t="n">
        <v>947150</v>
      </c>
      <c r="C7" s="5" t="n">
        <v>937190</v>
      </c>
      <c r="D7" s="5" t="n">
        <v>1080819</v>
      </c>
    </row>
    <row r="8">
      <c r="A8" s="4" t="inlineStr">
        <is>
          <t>Allowance for loans, advances and lease losses</t>
        </is>
      </c>
      <c r="B8" s="5" t="n">
        <v>-9746</v>
      </c>
      <c r="C8" s="5" t="n">
        <v>-3028</v>
      </c>
      <c r="D8" s="5" t="n">
        <v>-3035</v>
      </c>
    </row>
    <row r="9">
      <c r="A9" s="4" t="inlineStr">
        <is>
          <t>Other assets</t>
        </is>
      </c>
      <c r="B9" s="5" t="n">
        <v>54842</v>
      </c>
      <c r="C9" s="5" t="n">
        <v>7644</v>
      </c>
      <c r="D9" s="5" t="n">
        <v>11549</v>
      </c>
    </row>
    <row r="10">
      <c r="A10" s="4" t="inlineStr">
        <is>
          <t>Total</t>
        </is>
      </c>
      <c r="B10" s="5" t="n">
        <v>998148</v>
      </c>
      <c r="C10" s="5" t="n">
        <v>944561</v>
      </c>
      <c r="D10" s="5" t="n">
        <v>1090075</v>
      </c>
    </row>
    <row r="11">
      <c r="A11" s="3" t="inlineStr">
        <is>
          <t>Liabilities</t>
        </is>
      </c>
      <c r="B11" s="4" t="inlineStr">
        <is>
          <t xml:space="preserve"> </t>
        </is>
      </c>
      <c r="C11" s="4" t="inlineStr">
        <is>
          <t xml:space="preserve"> </t>
        </is>
      </c>
      <c r="D11" s="4" t="inlineStr">
        <is>
          <t xml:space="preserve"> </t>
        </is>
      </c>
    </row>
    <row r="12">
      <c r="A12" s="4" t="inlineStr">
        <is>
          <t>Deposits by customers</t>
        </is>
      </c>
      <c r="B12" s="5" t="n">
        <v>1364663</v>
      </c>
      <c r="C12" s="5" t="n">
        <v>2101846</v>
      </c>
      <c r="D12" s="5" t="n">
        <v>2136705</v>
      </c>
    </row>
    <row r="13">
      <c r="A13" s="4" t="inlineStr">
        <is>
          <t>Derivative financial instruments</t>
        </is>
      </c>
      <c r="B13" s="5" t="n">
        <v>23</v>
      </c>
      <c r="C13" s="4" t="inlineStr">
        <is>
          <t xml:space="preserve"> </t>
        </is>
      </c>
      <c r="D13" s="5" t="n">
        <v>544</v>
      </c>
    </row>
    <row r="14">
      <c r="A14" s="4" t="inlineStr">
        <is>
          <t>Other liabilities</t>
        </is>
      </c>
      <c r="B14" s="5" t="n">
        <v>163385</v>
      </c>
      <c r="C14" s="5" t="n">
        <v>1120</v>
      </c>
      <c r="D14" s="5" t="n">
        <v>6672</v>
      </c>
    </row>
    <row r="15">
      <c r="A15" s="4" t="inlineStr">
        <is>
          <t>Total liabilities</t>
        </is>
      </c>
      <c r="B15" s="5" t="n">
        <v>1528071</v>
      </c>
      <c r="C15" s="5" t="n">
        <v>2102966</v>
      </c>
      <c r="D15" s="5" t="n">
        <v>2143921</v>
      </c>
    </row>
    <row r="16">
      <c r="A16" s="3" t="inlineStr">
        <is>
          <t>Income</t>
        </is>
      </c>
      <c r="B16" s="4" t="inlineStr">
        <is>
          <t xml:space="preserve"> </t>
        </is>
      </c>
      <c r="C16" s="4" t="inlineStr">
        <is>
          <t xml:space="preserve"> </t>
        </is>
      </c>
      <c r="D16" s="4" t="inlineStr">
        <is>
          <t xml:space="preserve"> </t>
        </is>
      </c>
    </row>
    <row r="17">
      <c r="A17" s="4" t="inlineStr">
        <is>
          <t>Interest on loans and financial leases</t>
        </is>
      </c>
      <c r="B17" s="5" t="n">
        <v>74896</v>
      </c>
      <c r="C17" s="5" t="n">
        <v>29092</v>
      </c>
      <c r="D17" s="5" t="n">
        <v>47928</v>
      </c>
    </row>
    <row r="18">
      <c r="A18" s="4" t="inlineStr">
        <is>
          <t>Fees and commissions income</t>
        </is>
      </c>
      <c r="B18" s="5" t="n">
        <v>929721</v>
      </c>
      <c r="C18" s="5" t="n">
        <v>737402</v>
      </c>
      <c r="D18" s="5" t="n">
        <v>763839</v>
      </c>
    </row>
    <row r="19">
      <c r="A19" s="4" t="inlineStr">
        <is>
          <t>Dividends and net income on equity investments</t>
        </is>
      </c>
      <c r="B19" s="5" t="n">
        <v>30</v>
      </c>
      <c r="C19" s="5" t="n">
        <v>58</v>
      </c>
      <c r="D19" s="5" t="n">
        <v>78</v>
      </c>
    </row>
    <row r="20">
      <c r="A20" s="4" t="inlineStr">
        <is>
          <t>Net foreign exchange and Derivatives Foreign exchange contracts</t>
        </is>
      </c>
      <c r="B20" s="5" t="n">
        <v>-10158</v>
      </c>
      <c r="C20" s="5" t="n">
        <v>-1840</v>
      </c>
      <c r="D20" s="5" t="n">
        <v>2383</v>
      </c>
    </row>
    <row r="21">
      <c r="A21" s="4" t="inlineStr">
        <is>
          <t>Other operating income</t>
        </is>
      </c>
      <c r="B21" s="5" t="n">
        <v>50816</v>
      </c>
      <c r="C21" s="5" t="n">
        <v>278</v>
      </c>
      <c r="D21" s="5" t="n">
        <v>4735</v>
      </c>
    </row>
    <row r="22">
      <c r="A22" s="4" t="inlineStr">
        <is>
          <t>Net income</t>
        </is>
      </c>
      <c r="B22" s="5" t="n">
        <v>1045305</v>
      </c>
      <c r="C22" s="5" t="n">
        <v>764990</v>
      </c>
      <c r="D22" s="5" t="n">
        <v>818963</v>
      </c>
    </row>
    <row r="23">
      <c r="A23" s="3" t="inlineStr">
        <is>
          <t>Expenses</t>
        </is>
      </c>
      <c r="B23" s="4" t="inlineStr">
        <is>
          <t xml:space="preserve"> </t>
        </is>
      </c>
      <c r="C23" s="4" t="inlineStr">
        <is>
          <t xml:space="preserve"> </t>
        </is>
      </c>
      <c r="D23" s="4" t="inlineStr">
        <is>
          <t xml:space="preserve"> </t>
        </is>
      </c>
    </row>
    <row r="24">
      <c r="A24" s="4" t="inlineStr">
        <is>
          <t>Interests expenses</t>
        </is>
      </c>
      <c r="B24" s="5" t="n">
        <v>112403</v>
      </c>
      <c r="C24" s="5" t="n">
        <v>16564</v>
      </c>
      <c r="D24" s="5" t="n">
        <v>43129</v>
      </c>
    </row>
    <row r="25">
      <c r="A25" s="4" t="inlineStr">
        <is>
          <t>Credit impairment charges, net</t>
        </is>
      </c>
      <c r="B25" s="5" t="n">
        <v>10171</v>
      </c>
      <c r="C25" s="5" t="n">
        <v>3043</v>
      </c>
      <c r="D25" s="5" t="n">
        <v>3046</v>
      </c>
    </row>
    <row r="26">
      <c r="A26" s="4" t="inlineStr">
        <is>
          <t>Fees and commissions expenses</t>
        </is>
      </c>
      <c r="B26" s="5" t="n">
        <v>19</v>
      </c>
      <c r="C26" s="5" t="n">
        <v>17</v>
      </c>
      <c r="D26" s="5" t="n">
        <v>16</v>
      </c>
    </row>
    <row r="27">
      <c r="A27" s="4" t="inlineStr">
        <is>
          <t>Employee benefits</t>
        </is>
      </c>
      <c r="B27" s="5" t="n">
        <v>76455</v>
      </c>
      <c r="C27" s="5" t="n">
        <v>60221</v>
      </c>
      <c r="D27" s="5" t="n">
        <v>57740</v>
      </c>
    </row>
    <row r="28">
      <c r="A28" s="4" t="inlineStr">
        <is>
          <t>Other administrative and general expenses</t>
        </is>
      </c>
      <c r="B28" s="5" t="n">
        <v>161367</v>
      </c>
      <c r="C28" s="5" t="n">
        <v>14148</v>
      </c>
      <c r="D28" s="5" t="n">
        <v>109654</v>
      </c>
    </row>
    <row r="29">
      <c r="A29" s="4" t="inlineStr">
        <is>
          <t>Total expenses</t>
        </is>
      </c>
      <c r="B29" s="5" t="n">
        <v>360415</v>
      </c>
      <c r="C29" s="5" t="n">
        <v>93993</v>
      </c>
      <c r="D29" s="5" t="n">
        <v>213585</v>
      </c>
    </row>
    <row r="30">
      <c r="A30" s="4" t="inlineStr">
        <is>
          <t>Directors and senior management</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Derivative financial instruments</t>
        </is>
      </c>
      <c r="B32" s="5" t="n">
        <v>5</v>
      </c>
      <c r="C32" s="5" t="n">
        <v>25</v>
      </c>
      <c r="D32" s="5" t="n">
        <v>108</v>
      </c>
    </row>
    <row r="33">
      <c r="A33" s="4" t="inlineStr">
        <is>
          <t>Loans and advances to customers</t>
        </is>
      </c>
      <c r="B33" s="5" t="n">
        <v>28935</v>
      </c>
      <c r="C33" s="5" t="n">
        <v>17821</v>
      </c>
      <c r="D33" s="5" t="n">
        <v>17270</v>
      </c>
    </row>
    <row r="34">
      <c r="A34" s="4" t="inlineStr">
        <is>
          <t>Allowance for loans, advances and lease losses</t>
        </is>
      </c>
      <c r="B34" s="5" t="n">
        <v>-49</v>
      </c>
      <c r="C34" s="5" t="n">
        <v>-84</v>
      </c>
      <c r="D34" s="5" t="n">
        <v>-71</v>
      </c>
    </row>
    <row r="35">
      <c r="A35" s="4" t="inlineStr">
        <is>
          <t>Other assets</t>
        </is>
      </c>
      <c r="B35" s="5" t="n">
        <v>41</v>
      </c>
      <c r="C35" s="5" t="n">
        <v>913</v>
      </c>
      <c r="D35" s="5" t="n">
        <v>2122</v>
      </c>
    </row>
    <row r="36">
      <c r="A36" s="4" t="inlineStr">
        <is>
          <t>Total</t>
        </is>
      </c>
      <c r="B36" s="5" t="n">
        <v>28932</v>
      </c>
      <c r="C36" s="5" t="n">
        <v>18675</v>
      </c>
      <c r="D36" s="5" t="n">
        <v>19429</v>
      </c>
    </row>
    <row r="37">
      <c r="A37" s="3" t="inlineStr">
        <is>
          <t>Liabilities</t>
        </is>
      </c>
      <c r="B37" s="4" t="inlineStr">
        <is>
          <t xml:space="preserve"> </t>
        </is>
      </c>
      <c r="C37" s="4" t="inlineStr">
        <is>
          <t xml:space="preserve"> </t>
        </is>
      </c>
      <c r="D37" s="4" t="inlineStr">
        <is>
          <t xml:space="preserve"> </t>
        </is>
      </c>
    </row>
    <row r="38">
      <c r="A38" s="4" t="inlineStr">
        <is>
          <t>Deposits by customers</t>
        </is>
      </c>
      <c r="B38" s="5" t="n">
        <v>14433</v>
      </c>
      <c r="C38" s="5" t="n">
        <v>8175</v>
      </c>
      <c r="D38" s="5" t="n">
        <v>8092</v>
      </c>
    </row>
    <row r="39">
      <c r="A39" s="4" t="inlineStr">
        <is>
          <t>Derivative financial instruments</t>
        </is>
      </c>
      <c r="B39" s="4" t="inlineStr">
        <is>
          <t xml:space="preserve"> </t>
        </is>
      </c>
      <c r="C39" s="5" t="n">
        <v>6</v>
      </c>
      <c r="D39" s="4" t="inlineStr">
        <is>
          <t xml:space="preserve"> </t>
        </is>
      </c>
    </row>
    <row r="40">
      <c r="A40" s="4" t="inlineStr">
        <is>
          <t>Other liabilities</t>
        </is>
      </c>
      <c r="B40" s="5" t="n">
        <v>56</v>
      </c>
      <c r="C40" s="5" t="n">
        <v>368</v>
      </c>
      <c r="D40" s="4" t="inlineStr">
        <is>
          <t xml:space="preserve"> </t>
        </is>
      </c>
    </row>
    <row r="41">
      <c r="A41" s="4" t="inlineStr">
        <is>
          <t>Total liabilities</t>
        </is>
      </c>
      <c r="B41" s="5" t="n">
        <v>14489</v>
      </c>
      <c r="C41" s="5" t="n">
        <v>8549</v>
      </c>
      <c r="D41" s="5" t="n">
        <v>8092</v>
      </c>
    </row>
    <row r="42">
      <c r="A42" s="3" t="inlineStr">
        <is>
          <t>Income</t>
        </is>
      </c>
      <c r="B42" s="4" t="inlineStr">
        <is>
          <t xml:space="preserve"> </t>
        </is>
      </c>
      <c r="C42" s="4" t="inlineStr">
        <is>
          <t xml:space="preserve"> </t>
        </is>
      </c>
      <c r="D42" s="4" t="inlineStr">
        <is>
          <t xml:space="preserve"> </t>
        </is>
      </c>
    </row>
    <row r="43">
      <c r="A43" s="4" t="inlineStr">
        <is>
          <t>Interest on loans and financial leases</t>
        </is>
      </c>
      <c r="B43" s="5" t="n">
        <v>1249</v>
      </c>
      <c r="C43" s="5" t="n">
        <v>759</v>
      </c>
      <c r="D43" s="5" t="n">
        <v>950</v>
      </c>
    </row>
    <row r="44">
      <c r="A44" s="4" t="inlineStr">
        <is>
          <t>Fees and commissions income</t>
        </is>
      </c>
      <c r="B44" s="5" t="n">
        <v>100</v>
      </c>
      <c r="C44" s="5" t="n">
        <v>98</v>
      </c>
      <c r="D44" s="5" t="n">
        <v>25</v>
      </c>
    </row>
    <row r="45">
      <c r="A45" s="4" t="inlineStr">
        <is>
          <t>Net foreign exchange and Derivatives Foreign exchange contracts</t>
        </is>
      </c>
      <c r="B45" s="5" t="n">
        <v>984</v>
      </c>
      <c r="C45" s="5" t="n">
        <v>1112</v>
      </c>
      <c r="D45" s="5" t="n">
        <v>160</v>
      </c>
    </row>
    <row r="46">
      <c r="A46" s="4" t="inlineStr">
        <is>
          <t>Other operating income</t>
        </is>
      </c>
      <c r="B46" s="5" t="n">
        <v>28</v>
      </c>
      <c r="C46" s="4" t="inlineStr">
        <is>
          <t xml:space="preserve"> </t>
        </is>
      </c>
      <c r="D46" s="4" t="inlineStr">
        <is>
          <t xml:space="preserve"> </t>
        </is>
      </c>
    </row>
    <row r="47">
      <c r="A47" s="4" t="inlineStr">
        <is>
          <t>Net income</t>
        </is>
      </c>
      <c r="B47" s="5" t="n">
        <v>2361</v>
      </c>
      <c r="C47" s="5" t="n">
        <v>1969</v>
      </c>
      <c r="D47" s="5" t="n">
        <v>1135</v>
      </c>
    </row>
    <row r="48">
      <c r="A48" s="3" t="inlineStr">
        <is>
          <t>Expenses</t>
        </is>
      </c>
      <c r="B48" s="4" t="inlineStr">
        <is>
          <t xml:space="preserve"> </t>
        </is>
      </c>
      <c r="C48" s="4" t="inlineStr">
        <is>
          <t xml:space="preserve"> </t>
        </is>
      </c>
      <c r="D48" s="4" t="inlineStr">
        <is>
          <t xml:space="preserve"> </t>
        </is>
      </c>
    </row>
    <row r="49">
      <c r="A49" s="4" t="inlineStr">
        <is>
          <t>Interests expenses</t>
        </is>
      </c>
      <c r="B49" s="5" t="n">
        <v>301</v>
      </c>
      <c r="C49" s="5" t="n">
        <v>93</v>
      </c>
      <c r="D49" s="5" t="n">
        <v>156</v>
      </c>
    </row>
    <row r="50">
      <c r="A50" s="4" t="inlineStr">
        <is>
          <t>Credit impairment charges, net</t>
        </is>
      </c>
      <c r="B50" s="5" t="n">
        <v>50</v>
      </c>
      <c r="C50" s="5" t="n">
        <v>92</v>
      </c>
      <c r="D50" s="5" t="n">
        <v>86</v>
      </c>
    </row>
    <row r="51">
      <c r="A51" s="4" t="inlineStr">
        <is>
          <t>Employee benefits</t>
        </is>
      </c>
      <c r="B51" s="5" t="n">
        <v>117</v>
      </c>
      <c r="C51" s="5" t="n">
        <v>19</v>
      </c>
      <c r="D51" s="5" t="n">
        <v>2</v>
      </c>
    </row>
    <row r="52">
      <c r="A52" s="4" t="inlineStr">
        <is>
          <t>Other administrative and general expenses</t>
        </is>
      </c>
      <c r="B52" s="5" t="n">
        <v>2056</v>
      </c>
      <c r="C52" s="5" t="n">
        <v>1724</v>
      </c>
      <c r="D52" s="5" t="n">
        <v>1729</v>
      </c>
    </row>
    <row r="53">
      <c r="A53" s="4" t="inlineStr">
        <is>
          <t>Total expenses</t>
        </is>
      </c>
      <c r="B53" s="5" t="n">
        <v>2524</v>
      </c>
      <c r="C53" s="5" t="n">
        <v>1928</v>
      </c>
      <c r="D53" s="5" t="n">
        <v>1973</v>
      </c>
    </row>
    <row r="54">
      <c r="A54" s="4" t="inlineStr">
        <is>
          <t>Associates and joint ventur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Financial assets investments</t>
        </is>
      </c>
      <c r="B56" s="5" t="n">
        <v>51991</v>
      </c>
      <c r="C56" s="5" t="n">
        <v>9635</v>
      </c>
      <c r="D56" s="5" t="n">
        <v>9786</v>
      </c>
    </row>
    <row r="57">
      <c r="A57" s="4" t="inlineStr">
        <is>
          <t>Derivative financial instruments</t>
        </is>
      </c>
      <c r="B57" s="5" t="n">
        <v>8</v>
      </c>
      <c r="C57" s="4" t="inlineStr">
        <is>
          <t xml:space="preserve"> </t>
        </is>
      </c>
      <c r="D57" s="5" t="n">
        <v>2327</v>
      </c>
    </row>
    <row r="58">
      <c r="A58" s="4" t="inlineStr">
        <is>
          <t>Loans and advances to customers</t>
        </is>
      </c>
      <c r="B58" s="5" t="n">
        <v>342896</v>
      </c>
      <c r="C58" s="5" t="n">
        <v>234956</v>
      </c>
      <c r="D58" s="5" t="n">
        <v>231371</v>
      </c>
    </row>
    <row r="59">
      <c r="A59" s="4" t="inlineStr">
        <is>
          <t>Allowance for loans, advances and lease losses</t>
        </is>
      </c>
      <c r="B59" s="5" t="n">
        <v>-3470</v>
      </c>
      <c r="C59" s="5" t="n">
        <v>-5360</v>
      </c>
      <c r="D59" s="5" t="n">
        <v>-153</v>
      </c>
    </row>
    <row r="60">
      <c r="A60" s="4" t="inlineStr">
        <is>
          <t>Investments in associates and joint ventures</t>
        </is>
      </c>
      <c r="B60" s="5" t="n">
        <v>2915633</v>
      </c>
      <c r="C60" s="5" t="n">
        <v>2720559</v>
      </c>
      <c r="D60" s="5" t="n">
        <v>2506315</v>
      </c>
    </row>
    <row r="61">
      <c r="A61" s="4" t="inlineStr">
        <is>
          <t>Other assets</t>
        </is>
      </c>
      <c r="B61" s="5" t="n">
        <v>209350</v>
      </c>
      <c r="C61" s="5" t="n">
        <v>172636</v>
      </c>
      <c r="D61" s="5" t="n">
        <v>59158</v>
      </c>
    </row>
    <row r="62">
      <c r="A62" s="4" t="inlineStr">
        <is>
          <t>Total</t>
        </is>
      </c>
      <c r="B62" s="5" t="n">
        <v>3516408</v>
      </c>
      <c r="C62" s="5" t="n">
        <v>3132426</v>
      </c>
      <c r="D62" s="5" t="n">
        <v>2808804</v>
      </c>
    </row>
    <row r="63">
      <c r="A63" s="3" t="inlineStr">
        <is>
          <t>Liabilities</t>
        </is>
      </c>
      <c r="B63" s="4" t="inlineStr">
        <is>
          <t xml:space="preserve"> </t>
        </is>
      </c>
      <c r="C63" s="4" t="inlineStr">
        <is>
          <t xml:space="preserve"> </t>
        </is>
      </c>
      <c r="D63" s="4" t="inlineStr">
        <is>
          <t xml:space="preserve"> </t>
        </is>
      </c>
    </row>
    <row r="64">
      <c r="A64" s="4" t="inlineStr">
        <is>
          <t>Deposits by customers</t>
        </is>
      </c>
      <c r="B64" s="5" t="n">
        <v>161708</v>
      </c>
      <c r="C64" s="5" t="n">
        <v>194864</v>
      </c>
      <c r="D64" s="5" t="n">
        <v>178401</v>
      </c>
    </row>
    <row r="65">
      <c r="A65" s="4" t="inlineStr">
        <is>
          <t>Derivative financial instruments</t>
        </is>
      </c>
      <c r="B65" s="5" t="n">
        <v>27571</v>
      </c>
      <c r="C65" s="5" t="n">
        <v>8565</v>
      </c>
      <c r="D65" s="5" t="n">
        <v>6420</v>
      </c>
    </row>
    <row r="66">
      <c r="A66" s="4" t="inlineStr">
        <is>
          <t>Other liabilities</t>
        </is>
      </c>
      <c r="B66" s="5" t="n">
        <v>54017</v>
      </c>
      <c r="C66" s="5" t="n">
        <v>36596</v>
      </c>
      <c r="D66" s="5" t="n">
        <v>20340</v>
      </c>
    </row>
    <row r="67">
      <c r="A67" s="4" t="inlineStr">
        <is>
          <t>Total liabilities</t>
        </is>
      </c>
      <c r="B67" s="5" t="n">
        <v>243296</v>
      </c>
      <c r="C67" s="5" t="n">
        <v>240025</v>
      </c>
      <c r="D67" s="5" t="n">
        <v>205161</v>
      </c>
    </row>
    <row r="68">
      <c r="A68" s="3" t="inlineStr">
        <is>
          <t>Income</t>
        </is>
      </c>
      <c r="B68" s="4" t="inlineStr">
        <is>
          <t xml:space="preserve"> </t>
        </is>
      </c>
      <c r="C68" s="4" t="inlineStr">
        <is>
          <t xml:space="preserve"> </t>
        </is>
      </c>
      <c r="D68" s="4" t="inlineStr">
        <is>
          <t xml:space="preserve"> </t>
        </is>
      </c>
    </row>
    <row r="69">
      <c r="A69" s="4" t="inlineStr">
        <is>
          <t>Interest on loans and financial leases</t>
        </is>
      </c>
      <c r="B69" s="5" t="n">
        <v>21715</v>
      </c>
      <c r="C69" s="5" t="n">
        <v>11443</v>
      </c>
      <c r="D69" s="5" t="n">
        <v>6793</v>
      </c>
    </row>
    <row r="70">
      <c r="A70" s="4" t="inlineStr">
        <is>
          <t>Valuation on financial instruments</t>
        </is>
      </c>
      <c r="B70" s="5" t="n">
        <v>994</v>
      </c>
      <c r="C70" s="5" t="n">
        <v>1560</v>
      </c>
      <c r="D70" s="5" t="n">
        <v>889</v>
      </c>
    </row>
    <row r="71">
      <c r="A71" s="4" t="inlineStr">
        <is>
          <t>Fees and commissions income</t>
        </is>
      </c>
      <c r="B71" s="5" t="n">
        <v>20574</v>
      </c>
      <c r="C71" s="5" t="n">
        <v>13056</v>
      </c>
      <c r="D71" s="5" t="n">
        <v>16690</v>
      </c>
    </row>
    <row r="72">
      <c r="A72" s="4" t="inlineStr">
        <is>
          <t>Dividends and net income on equity investments</t>
        </is>
      </c>
      <c r="B72" s="5" t="n">
        <v>224602</v>
      </c>
      <c r="C72" s="5" t="n">
        <v>289423</v>
      </c>
      <c r="D72" s="5" t="n">
        <v>136596</v>
      </c>
    </row>
    <row r="73">
      <c r="A73" s="4" t="inlineStr">
        <is>
          <t>Net foreign exchange and Derivatives Foreign exchange contracts</t>
        </is>
      </c>
      <c r="B73" s="5" t="n">
        <v>-30484</v>
      </c>
      <c r="C73" s="5" t="n">
        <v>-9966</v>
      </c>
      <c r="D73" s="5" t="n">
        <v>6668</v>
      </c>
    </row>
    <row r="74">
      <c r="A74" s="4" t="inlineStr">
        <is>
          <t>Other operating income</t>
        </is>
      </c>
      <c r="B74" s="5" t="n">
        <v>99855</v>
      </c>
      <c r="C74" s="5" t="n">
        <v>55524</v>
      </c>
      <c r="D74" s="5" t="n">
        <v>50022</v>
      </c>
    </row>
    <row r="75">
      <c r="A75" s="4" t="inlineStr">
        <is>
          <t>Net income</t>
        </is>
      </c>
      <c r="B75" s="5" t="n">
        <v>337256</v>
      </c>
      <c r="C75" s="5" t="n">
        <v>361040</v>
      </c>
      <c r="D75" s="5" t="n">
        <v>217658</v>
      </c>
    </row>
    <row r="76">
      <c r="A76" s="3" t="inlineStr">
        <is>
          <t>Expenses</t>
        </is>
      </c>
      <c r="B76" s="4" t="inlineStr">
        <is>
          <t xml:space="preserve"> </t>
        </is>
      </c>
      <c r="C76" s="4" t="inlineStr">
        <is>
          <t xml:space="preserve"> </t>
        </is>
      </c>
      <c r="D76" s="4" t="inlineStr">
        <is>
          <t xml:space="preserve"> </t>
        </is>
      </c>
    </row>
    <row r="77">
      <c r="A77" s="4" t="inlineStr">
        <is>
          <t>Interests expenses</t>
        </is>
      </c>
      <c r="B77" s="5" t="n">
        <v>8483</v>
      </c>
      <c r="C77" s="5" t="n">
        <v>1403</v>
      </c>
      <c r="D77" s="5" t="n">
        <v>9246</v>
      </c>
    </row>
    <row r="78">
      <c r="A78" s="4" t="inlineStr">
        <is>
          <t>Credit impairment charges, net</t>
        </is>
      </c>
      <c r="B78" s="5" t="n">
        <v>-550</v>
      </c>
      <c r="C78" s="5" t="n">
        <v>5123</v>
      </c>
      <c r="D78" s="5" t="n">
        <v>588</v>
      </c>
    </row>
    <row r="79">
      <c r="A79" s="4" t="inlineStr">
        <is>
          <t>Fees and commissions expenses</t>
        </is>
      </c>
      <c r="B79" s="5" t="n">
        <v>180951</v>
      </c>
      <c r="C79" s="5" t="n">
        <v>130950</v>
      </c>
      <c r="D79" s="5" t="n">
        <v>72675</v>
      </c>
    </row>
    <row r="80">
      <c r="A80" s="4" t="inlineStr">
        <is>
          <t>Other administrative and general expenses</t>
        </is>
      </c>
      <c r="B80" s="5" t="n">
        <v>30792</v>
      </c>
      <c r="C80" s="5" t="n">
        <v>32071</v>
      </c>
      <c r="D80" s="5" t="n">
        <v>23524</v>
      </c>
    </row>
    <row r="81">
      <c r="A81" s="4" t="inlineStr">
        <is>
          <t>Total expenses</t>
        </is>
      </c>
      <c r="B81" s="6" t="n">
        <v>219676</v>
      </c>
      <c r="C81" s="6" t="n">
        <v>169547</v>
      </c>
      <c r="D81" s="6" t="n">
        <v>106033</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OP ($) $ in Millions</t>
        </is>
      </c>
      <c r="B1" s="2" t="inlineStr">
        <is>
          <t>12 Months Ended</t>
        </is>
      </c>
    </row>
    <row r="2">
      <c r="B2" s="2" t="inlineStr">
        <is>
          <t>Dec. 31, 2022</t>
        </is>
      </c>
      <c r="C2" s="2" t="inlineStr">
        <is>
          <t>Dec. 31, 2021</t>
        </is>
      </c>
      <c r="D2" s="2" t="inlineStr">
        <is>
          <t>Dec. 31, 2020</t>
        </is>
      </c>
    </row>
    <row r="3">
      <c r="A3" s="4" t="inlineStr">
        <is>
          <t>Directors</t>
        </is>
      </c>
      <c r="B3" s="4" t="inlineStr">
        <is>
          <t xml:space="preserve"> </t>
        </is>
      </c>
      <c r="C3" s="4" t="inlineStr">
        <is>
          <t xml:space="preserve"> </t>
        </is>
      </c>
      <c r="D3" s="4" t="inlineStr">
        <is>
          <t xml:space="preserve"> </t>
        </is>
      </c>
    </row>
    <row r="4">
      <c r="A4" s="3" t="inlineStr">
        <is>
          <t>Disclosure of related party transactions [Line Items]</t>
        </is>
      </c>
      <c r="B4" s="4" t="inlineStr">
        <is>
          <t xml:space="preserve"> </t>
        </is>
      </c>
      <c r="C4" s="4" t="inlineStr">
        <is>
          <t xml:space="preserve"> </t>
        </is>
      </c>
      <c r="D4" s="4" t="inlineStr">
        <is>
          <t xml:space="preserve"> </t>
        </is>
      </c>
    </row>
    <row r="5">
      <c r="A5" s="4" t="inlineStr">
        <is>
          <t>Fees paid for attending meetings of the Board and its Committees</t>
        </is>
      </c>
      <c r="B5" s="6" t="n">
        <v>1937</v>
      </c>
      <c r="C5" s="6" t="n">
        <v>1655</v>
      </c>
      <c r="D5" s="6" t="n">
        <v>1675</v>
      </c>
    </row>
    <row r="6">
      <c r="A6" s="4" t="inlineStr">
        <is>
          <t>Senior Management</t>
        </is>
      </c>
      <c r="B6" s="4" t="inlineStr">
        <is>
          <t xml:space="preserve"> </t>
        </is>
      </c>
      <c r="C6" s="4" t="inlineStr">
        <is>
          <t xml:space="preserve"> </t>
        </is>
      </c>
      <c r="D6" s="4" t="inlineStr">
        <is>
          <t xml:space="preserve"> </t>
        </is>
      </c>
    </row>
    <row r="7">
      <c r="A7" s="3" t="inlineStr">
        <is>
          <t>Disclosure of related party transactions [Line Items]</t>
        </is>
      </c>
      <c r="B7" s="4" t="inlineStr">
        <is>
          <t xml:space="preserve"> </t>
        </is>
      </c>
      <c r="C7" s="4" t="inlineStr">
        <is>
          <t xml:space="preserve"> </t>
        </is>
      </c>
      <c r="D7" s="4" t="inlineStr">
        <is>
          <t xml:space="preserve"> </t>
        </is>
      </c>
    </row>
    <row r="8">
      <c r="A8" s="4" t="inlineStr">
        <is>
          <t>Payments for short-term retributions</t>
        </is>
      </c>
      <c r="B8" s="5" t="n">
        <v>15776</v>
      </c>
      <c r="C8" s="5" t="n">
        <v>10487</v>
      </c>
      <c r="D8" s="5" t="n">
        <v>14786</v>
      </c>
    </row>
    <row r="9">
      <c r="A9" s="4" t="inlineStr">
        <is>
          <t>Payments for long-term retributions</t>
        </is>
      </c>
      <c r="B9" s="5" t="n">
        <v>552</v>
      </c>
      <c r="C9" s="5" t="n">
        <v>604</v>
      </c>
      <c r="D9" s="5" t="n">
        <v>50</v>
      </c>
    </row>
    <row r="10">
      <c r="A10" s="4" t="inlineStr">
        <is>
          <t>Payments for post-employment benefits</t>
        </is>
      </c>
      <c r="B10" s="5" t="n">
        <v>642</v>
      </c>
      <c r="C10" s="6" t="n">
        <v>3207</v>
      </c>
      <c r="D10" s="6" t="n">
        <v>9592</v>
      </c>
    </row>
    <row r="11">
      <c r="A11" s="4" t="inlineStr">
        <is>
          <t>Senior Management | Retirement Pension Premium Plan and Senior Management Pension Plan Premium</t>
        </is>
      </c>
      <c r="B11" s="4" t="inlineStr">
        <is>
          <t xml:space="preserve"> </t>
        </is>
      </c>
      <c r="C11" s="4" t="inlineStr">
        <is>
          <t xml:space="preserve"> </t>
        </is>
      </c>
      <c r="D11" s="4" t="inlineStr">
        <is>
          <t xml:space="preserve"> </t>
        </is>
      </c>
    </row>
    <row r="12">
      <c r="A12" s="3" t="inlineStr">
        <is>
          <t>Disclosure of related party transactions [Line Items]</t>
        </is>
      </c>
      <c r="B12" s="4" t="inlineStr">
        <is>
          <t xml:space="preserve"> </t>
        </is>
      </c>
      <c r="C12" s="4" t="inlineStr">
        <is>
          <t xml:space="preserve"> </t>
        </is>
      </c>
      <c r="D12" s="4" t="inlineStr">
        <is>
          <t xml:space="preserve"> </t>
        </is>
      </c>
    </row>
    <row r="13">
      <c r="A13" s="4" t="inlineStr">
        <is>
          <t>Consolidation of contributions</t>
        </is>
      </c>
      <c r="B13" s="6" t="n">
        <v>3696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CO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1645291</v>
      </c>
      <c r="C3" s="6" t="n">
        <v>25329846</v>
      </c>
    </row>
    <row r="4">
      <c r="A4" s="4" t="inlineStr">
        <is>
          <t>Financial assets investments</t>
        </is>
      </c>
      <c r="B4" s="5" t="n">
        <v>27940140</v>
      </c>
      <c r="C4" s="5" t="n">
        <v>29289301</v>
      </c>
    </row>
    <row r="5">
      <c r="A5" s="4" t="inlineStr">
        <is>
          <t>Derivative financial instruments</t>
        </is>
      </c>
      <c r="B5" s="5" t="n">
        <v>4961237</v>
      </c>
      <c r="C5" s="5" t="n">
        <v>2454005</v>
      </c>
    </row>
    <row r="6">
      <c r="A6" s="4" t="inlineStr">
        <is>
          <t>Financial assets investments and derivative financial instruments</t>
        </is>
      </c>
      <c r="B6" s="5" t="n">
        <v>32901377</v>
      </c>
      <c r="C6" s="5" t="n">
        <v>31743306</v>
      </c>
    </row>
    <row r="7">
      <c r="A7" s="4" t="inlineStr">
        <is>
          <t>Loans and advances to customers</t>
        </is>
      </c>
      <c r="B7" s="5" t="n">
        <v>269923739</v>
      </c>
      <c r="C7" s="5" t="n">
        <v>220323483</v>
      </c>
    </row>
    <row r="8">
      <c r="A8" s="4" t="inlineStr">
        <is>
          <t>Allowance for loans, advances and lease losses</t>
        </is>
      </c>
      <c r="B8" s="5" t="n">
        <v>-15479640</v>
      </c>
      <c r="C8" s="5" t="n">
        <v>-15864482</v>
      </c>
    </row>
    <row r="9">
      <c r="A9" s="4" t="inlineStr">
        <is>
          <t>Loans and advances to customers, net</t>
        </is>
      </c>
      <c r="B9" s="5" t="n">
        <v>254444099</v>
      </c>
      <c r="C9" s="5" t="n">
        <v>204459001</v>
      </c>
    </row>
    <row r="10">
      <c r="A10" s="4" t="inlineStr">
        <is>
          <t>Assets held for sale and inventories, net</t>
        </is>
      </c>
      <c r="B10" s="5" t="n">
        <v>608449</v>
      </c>
      <c r="C10" s="5" t="n">
        <v>546794</v>
      </c>
    </row>
    <row r="11">
      <c r="A11" s="4" t="inlineStr">
        <is>
          <t>Investment in associates and joint ventures</t>
        </is>
      </c>
      <c r="B11" s="5" t="n">
        <v>2915633</v>
      </c>
      <c r="C11" s="5" t="n">
        <v>2720559</v>
      </c>
    </row>
    <row r="12">
      <c r="A12" s="4" t="inlineStr">
        <is>
          <t>Investment properties</t>
        </is>
      </c>
      <c r="B12" s="5" t="n">
        <v>3994058</v>
      </c>
      <c r="C12" s="5" t="n">
        <v>3132220</v>
      </c>
    </row>
    <row r="13">
      <c r="A13" s="4" t="inlineStr">
        <is>
          <t>Premises and equipment, net</t>
        </is>
      </c>
      <c r="B13" s="5" t="n">
        <v>6727066</v>
      </c>
      <c r="C13" s="5" t="n">
        <v>5100652</v>
      </c>
    </row>
    <row r="14">
      <c r="A14" s="4" t="inlineStr">
        <is>
          <t>Right-of-use assets, lease</t>
        </is>
      </c>
      <c r="B14" s="5" t="n">
        <v>1827108</v>
      </c>
      <c r="C14" s="5" t="n">
        <v>1695865</v>
      </c>
    </row>
    <row r="15">
      <c r="A15" s="4" t="inlineStr">
        <is>
          <t>Goodwill and intangible assets, net</t>
        </is>
      </c>
      <c r="B15" s="5" t="n">
        <v>10439192</v>
      </c>
      <c r="C15" s="5" t="n">
        <v>8628772</v>
      </c>
    </row>
    <row r="16">
      <c r="A16" s="4" t="inlineStr">
        <is>
          <t>Deferred tax, net</t>
        </is>
      </c>
      <c r="B16" s="5" t="n">
        <v>764594</v>
      </c>
      <c r="C16" s="5" t="n">
        <v>746375</v>
      </c>
    </row>
    <row r="17">
      <c r="A17" s="4" t="inlineStr">
        <is>
          <t>Other assets, net</t>
        </is>
      </c>
      <c r="B17" s="5" t="n">
        <v>6547866</v>
      </c>
      <c r="C17" s="5" t="n">
        <v>5751658</v>
      </c>
    </row>
    <row r="18">
      <c r="A18" s="4" t="inlineStr">
        <is>
          <t>TOTAL ASSETS</t>
        </is>
      </c>
      <c r="B18" s="5" t="n">
        <v>352814733</v>
      </c>
      <c r="C18" s="5" t="n">
        <v>289855048</v>
      </c>
    </row>
    <row r="19">
      <c r="A19" s="3" t="inlineStr">
        <is>
          <t>LIABILITIES</t>
        </is>
      </c>
      <c r="B19" s="4" t="inlineStr">
        <is>
          <t xml:space="preserve"> </t>
        </is>
      </c>
      <c r="C19" s="4" t="inlineStr">
        <is>
          <t xml:space="preserve"> </t>
        </is>
      </c>
    </row>
    <row r="20">
      <c r="A20" s="4" t="inlineStr">
        <is>
          <t>Deposits by customers</t>
        </is>
      </c>
      <c r="B20" s="5" t="n">
        <v>250992323</v>
      </c>
      <c r="C20" s="5" t="n">
        <v>210390848</v>
      </c>
    </row>
    <row r="21">
      <c r="A21" s="4" t="inlineStr">
        <is>
          <t>Interbank deposits and repurchase agreements and other similar secured borrowing</t>
        </is>
      </c>
      <c r="B21" s="5" t="n">
        <v>1091184</v>
      </c>
      <c r="C21" s="5" t="n">
        <v>1649730</v>
      </c>
    </row>
    <row r="22">
      <c r="A22" s="4" t="inlineStr">
        <is>
          <t>Derivative financial instruments</t>
        </is>
      </c>
      <c r="B22" s="5" t="n">
        <v>4737454</v>
      </c>
      <c r="C22" s="5" t="n">
        <v>1961109</v>
      </c>
    </row>
    <row r="23">
      <c r="A23" s="4" t="inlineStr">
        <is>
          <t>Borrowings from other financial institutions</t>
        </is>
      </c>
      <c r="B23" s="5" t="n">
        <v>19692638</v>
      </c>
      <c r="C23" s="5" t="n">
        <v>8551558</v>
      </c>
    </row>
    <row r="24">
      <c r="A24" s="4" t="inlineStr">
        <is>
          <t>Debt instruments in issue</t>
        </is>
      </c>
      <c r="B24" s="5" t="n">
        <v>19575988</v>
      </c>
      <c r="C24" s="5" t="n">
        <v>21093864</v>
      </c>
    </row>
    <row r="25">
      <c r="A25" s="4" t="inlineStr">
        <is>
          <t>Lease liabilities</t>
        </is>
      </c>
      <c r="B25" s="5" t="n">
        <v>1900268</v>
      </c>
      <c r="C25" s="5" t="n">
        <v>1819077</v>
      </c>
    </row>
    <row r="26">
      <c r="A26" s="4" t="inlineStr">
        <is>
          <t>Preferred shares</t>
        </is>
      </c>
      <c r="B26" s="5" t="n">
        <v>584204</v>
      </c>
      <c r="C26" s="5" t="n">
        <v>584204</v>
      </c>
    </row>
    <row r="27">
      <c r="A27" s="4" t="inlineStr">
        <is>
          <t>Current tax</t>
        </is>
      </c>
      <c r="B27" s="5" t="n">
        <v>965180</v>
      </c>
      <c r="C27" s="5" t="n">
        <v>261653</v>
      </c>
    </row>
    <row r="28">
      <c r="A28" s="4" t="inlineStr">
        <is>
          <t>Deferred tax, net</t>
        </is>
      </c>
      <c r="B28" s="5" t="n">
        <v>633361</v>
      </c>
      <c r="C28" s="5" t="n">
        <v>1016586</v>
      </c>
    </row>
    <row r="29">
      <c r="A29" s="4" t="inlineStr">
        <is>
          <t>Employee benefit plans</t>
        </is>
      </c>
      <c r="B29" s="5" t="n">
        <v>765371</v>
      </c>
      <c r="C29" s="5" t="n">
        <v>838237</v>
      </c>
    </row>
    <row r="30">
      <c r="A30" s="4" t="inlineStr">
        <is>
          <t>Other liabilities</t>
        </is>
      </c>
      <c r="B30" s="5" t="n">
        <v>11879211</v>
      </c>
      <c r="C30" s="5" t="n">
        <v>7762724</v>
      </c>
    </row>
    <row r="31">
      <c r="A31" s="4" t="inlineStr">
        <is>
          <t>TOTAL LIABILITIES</t>
        </is>
      </c>
      <c r="B31" s="5" t="n">
        <v>312817182</v>
      </c>
      <c r="C31" s="5" t="n">
        <v>255929590</v>
      </c>
    </row>
    <row r="32">
      <c r="A32" s="3" t="inlineStr">
        <is>
          <t>EQUITY</t>
        </is>
      </c>
      <c r="B32" s="4" t="inlineStr">
        <is>
          <t xml:space="preserve"> </t>
        </is>
      </c>
      <c r="C32" s="4" t="inlineStr">
        <is>
          <t xml:space="preserve"> </t>
        </is>
      </c>
    </row>
    <row r="33">
      <c r="A33" s="4" t="inlineStr">
        <is>
          <t>Share capital</t>
        </is>
      </c>
      <c r="B33" s="5" t="n">
        <v>480914</v>
      </c>
      <c r="C33" s="5" t="n">
        <v>480914</v>
      </c>
    </row>
    <row r="34">
      <c r="A34" s="4" t="inlineStr">
        <is>
          <t>Additional paid-in-capital</t>
        </is>
      </c>
      <c r="B34" s="5" t="n">
        <v>4857454</v>
      </c>
      <c r="C34" s="5" t="n">
        <v>4857454</v>
      </c>
    </row>
    <row r="35">
      <c r="A35" s="4" t="inlineStr">
        <is>
          <t>Appropriated reserves</t>
        </is>
      </c>
      <c r="B35" s="5" t="n">
        <v>15930665</v>
      </c>
      <c r="C35" s="5" t="n">
        <v>14661007</v>
      </c>
    </row>
    <row r="36">
      <c r="A36" s="4" t="inlineStr">
        <is>
          <t>Retained earnings</t>
        </is>
      </c>
      <c r="B36" s="5" t="n">
        <v>3278164</v>
      </c>
      <c r="C36" s="5" t="n">
        <v>3273788</v>
      </c>
    </row>
    <row r="37">
      <c r="A37" s="4" t="inlineStr">
        <is>
          <t>Net income attributable to equity holders of the Parent Company</t>
        </is>
      </c>
      <c r="B37" s="5" t="n">
        <v>6783490</v>
      </c>
      <c r="C37" s="5" t="n">
        <v>4086795</v>
      </c>
    </row>
    <row r="38">
      <c r="A38" s="4" t="inlineStr">
        <is>
          <t>Accumulated other comprehensive income, net of tax</t>
        </is>
      </c>
      <c r="B38" s="5" t="n">
        <v>7758216</v>
      </c>
      <c r="C38" s="5" t="n">
        <v>4874389</v>
      </c>
    </row>
    <row r="39">
      <c r="A39" s="4" t="inlineStr">
        <is>
          <t>SHAREHOLDERS' EQUITY ATTRIBUTABLE TO THE OWNERS OF THE PARENT COMPANY</t>
        </is>
      </c>
      <c r="B39" s="5" t="n">
        <v>39088903</v>
      </c>
      <c r="C39" s="5" t="n">
        <v>32234347</v>
      </c>
    </row>
    <row r="40">
      <c r="A40" s="4" t="inlineStr">
        <is>
          <t>Non-controlling interest</t>
        </is>
      </c>
      <c r="B40" s="5" t="n">
        <v>908648</v>
      </c>
      <c r="C40" s="5" t="n">
        <v>1691111</v>
      </c>
    </row>
    <row r="41">
      <c r="A41" s="4" t="inlineStr">
        <is>
          <t>TOTAL EQUITY</t>
        </is>
      </c>
      <c r="B41" s="5" t="n">
        <v>39997551</v>
      </c>
      <c r="C41" s="5" t="n">
        <v>33925458</v>
      </c>
    </row>
    <row r="42">
      <c r="A42" s="4" t="inlineStr">
        <is>
          <t>TOTAL LIABILITIES AND EQUITY</t>
        </is>
      </c>
      <c r="B42" s="6" t="n">
        <v>352814733</v>
      </c>
      <c r="C42" s="6" t="n">
        <v>289855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t>
        </is>
      </c>
      <c r="B3" s="4" t="inlineStr">
        <is>
          <t xml:space="preserve"> </t>
        </is>
      </c>
    </row>
    <row r="4">
      <c r="A4" s="4" t="inlineStr">
        <is>
          <t>INVESTMENT PROPERTIES</t>
        </is>
      </c>
      <c r="B4" s="4" t="inlineStr">
        <is>
          <t>NOTE 11. INVESTMENT PROPERTIES The table below sets forth the reconciliation between the initial balance account and the balance at the end of the period, at fair value: ​ ​ ​ ​ ​ ​ ​ ​ December 31, 2022 ​ December 31, 2021 In millions of COP Balance at the beginning of the year ​ 3,132,220 ​ 2,839,350 Acquisitions ​ 731,600 ​ 14,709 Subsequent expenditure recognised as an asset ​ 66,745 ​ 422,755 Sales/Write-offs ​ (233,974) ​ (259,743) Acquisitions through business combination (1) ​ 60,850 ​ - Amount reclassified from inventories (2) ​ - ​ 47,387 Gains on valuation (3) ​ 236,617 ​ 67,762 Balance at the end of the period (4) ​ 3,994,058 ​ 3,132,220 (1) See Note 9.3 Business combination. (2) In 2021, the amount relates to returned properties from financial leasing operations that were reclassified from inventories to investment property, because they are held for obtaining profits and capital appreciation. (3) See Note 25.4 Other operating income, net. Line Investment property valuation. (4) Between December 31, 2022 and 2021, there were no transfers in and out of Level 3 fair value hierarchy related with investment properties. See Note 30 Fair value of assets and liabilities. ​ The valuation adjustments recorded by the Bank related to its investment properties are detailed below: As of December 31, 2022 ​ ​ ​ ​ ​ ​ ​ ​ ​ ​ ​ ​ ​ Balance at the ​ Net increase (decrease) Acquisitions Adjusted fair Type of asset ​ beginning of the ​ Appraisals ​ in investment ​ from business ​ value at the end ​ ​ year ​ ​ ​ properties ​ combination ​ of the year In millions of COP Buildings ​ 2,949,720 ​ 239,823 ​ 619,563 (1) - ​ 3,809,106 Lands ​ 182,500 ​ (3,206) ​ (55,192) (2) 60,850 (3) 184,952 Total ​ 3,132,220 ​ 236,617 ​ 564,371 ​ 60,850 ​ 3,994,058 (1) Corresponds mainly to increases in P.A. MERCURIO for COP 249,492 , FCP Fondo Inmobiliario Colombia for COP 242,274 , Bancolombia S.A. for COP 221,834 and sales made by FCP Fondo Inmobiliario Colombia for COP 147,483 . (2) Corresponds mainly to the sale of land by Valores Simesa S.A. (3) See Note 9.3. Business combination . ​ As of December 31, 2021 ​ ​ ​ ​ ​ ​ ​ ​ ​ ​ ​ ​ ​ ​ ​ Balance at the ​ Net increase (decrease) Acquisitions Amount Adjusted fair Type of asset ​ beginning of the ​ Appraisals ​ in investment ​ from business ​ reclassified ​ value at the end ​ ​ year ​ ​ ​ properties ​ combination ​ from inventories ​ of the year In millions of COP Buildings ​ 2,583,155 ​ 72,533 ​ 246,645 (1) - ​ 47,387 ​ 2,949,720 Lands ​ 256,195 ​ (4,771) ​ (68,924) (2) - ​ - ​ 182,500 Total ​ 2,839,350 ​ 67,762 ​ 177,721 ​ - ​ 47,387 ​ 3,132,220 (1) Corresponds mainly to additions for subsequent expenditure recognised as an asset amounting to COP 422,155 , and the sales amounting to COP 169,866 by FCP Fondo Inmobiliario Colombia. (2) Corresponds to the disposal of eight lands by Valores Simesa S.A. ​ ​ Amounts recognized in the statement of income for the period. The table sets forth the main income recorded by the Bank related to its investment properties: ​ ​ ​ ​ ​ ​ ​ ​ ​ ​ December 31, 2022 ​ December 31, 2021 ​ December 31, 2020 ​ ​ In millions of COP Income from rentals ​ 157,511 ​ 139,021 ​ 125,494 Operating expenses due to: ​ ​ ​ ​ ​ ​ Investment properties that generated income through rentals ​ 21,267 ​ 15,331 ​ 16,012 Investment properties that did not generate income through rentals ​ 19,021 ​ 10,050 ​ 6,004 ​ Currently, there are no restrictions on the use or income derived from the buildings or lands that the Bank has as investment property. The fair value of the Bank’s investment properties for the year ending at December 31, 2022 and 2021,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 techniques and inputs used by consulting companies, see Note 30 Fair Value of assets and liabilities. As of December 31, 2022 and 2021, the Bank does not have investment properties held under financial leas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IABILITIES FROM FINANCING ACTIVITIES (Details) - COP ($) $ in Millions</t>
        </is>
      </c>
      <c r="B1" s="2" t="inlineStr">
        <is>
          <t>12 Months Ended</t>
        </is>
      </c>
    </row>
    <row r="2">
      <c r="B2" s="2" t="inlineStr">
        <is>
          <t>Dec. 31, 2022</t>
        </is>
      </c>
      <c r="C2" s="2" t="inlineStr">
        <is>
          <t>Dec. 31, 2021</t>
        </is>
      </c>
      <c r="D2" s="2" t="inlineStr">
        <is>
          <t>Dec. 31, 2020</t>
        </is>
      </c>
    </row>
    <row r="3">
      <c r="A3" s="3" t="inlineStr">
        <is>
          <t>LIABILITIES FROM FINANCING ACTIVITIES</t>
        </is>
      </c>
      <c r="B3" s="4" t="inlineStr">
        <is>
          <t xml:space="preserve"> </t>
        </is>
      </c>
      <c r="C3" s="4" t="inlineStr">
        <is>
          <t xml:space="preserve"> </t>
        </is>
      </c>
      <c r="D3" s="4" t="inlineStr">
        <is>
          <t xml:space="preserve"> </t>
        </is>
      </c>
    </row>
    <row r="4">
      <c r="A4" s="4" t="inlineStr">
        <is>
          <t>Balance, beginning of year</t>
        </is>
      </c>
      <c r="B4" s="6" t="n">
        <v>30992951</v>
      </c>
      <c r="C4" s="6" t="n">
        <v>33129086</v>
      </c>
      <c r="D4" s="4" t="inlineStr">
        <is>
          <t xml:space="preserve"> </t>
        </is>
      </c>
    </row>
    <row r="5">
      <c r="A5" s="4" t="inlineStr">
        <is>
          <t>Cash flows</t>
        </is>
      </c>
      <c r="B5" s="5" t="n">
        <v>1558075</v>
      </c>
      <c r="C5" s="5" t="n">
        <v>-7498935</v>
      </c>
      <c r="D5" s="4" t="inlineStr">
        <is>
          <t xml:space="preserve"> </t>
        </is>
      </c>
    </row>
    <row r="6">
      <c r="A6" s="4" t="inlineStr">
        <is>
          <t>Foreign currency translation adjustment</t>
        </is>
      </c>
      <c r="B6" s="5" t="n">
        <v>5331384</v>
      </c>
      <c r="C6" s="5" t="n">
        <v>3968295</v>
      </c>
      <c r="D6" s="4" t="inlineStr">
        <is>
          <t xml:space="preserve"> </t>
        </is>
      </c>
    </row>
    <row r="7">
      <c r="A7" s="4" t="inlineStr">
        <is>
          <t>Interests accrued</t>
        </is>
      </c>
      <c r="B7" s="5" t="n">
        <v>2149929</v>
      </c>
      <c r="C7" s="5" t="n">
        <v>1405091</v>
      </c>
      <c r="D7" s="4" t="inlineStr">
        <is>
          <t xml:space="preserve"> </t>
        </is>
      </c>
    </row>
    <row r="8">
      <c r="A8" s="4" t="inlineStr">
        <is>
          <t>Other movements</t>
        </is>
      </c>
      <c r="B8" s="5" t="n">
        <v>9543</v>
      </c>
      <c r="C8" s="5" t="n">
        <v>-10586</v>
      </c>
      <c r="D8" s="4" t="inlineStr">
        <is>
          <t xml:space="preserve"> </t>
        </is>
      </c>
    </row>
    <row r="9">
      <c r="A9" s="4" t="inlineStr">
        <is>
          <t>Balance, end of year</t>
        </is>
      </c>
      <c r="B9" s="5" t="n">
        <v>40041882</v>
      </c>
      <c r="C9" s="5" t="n">
        <v>30992951</v>
      </c>
      <c r="D9" s="6" t="n">
        <v>33129086</v>
      </c>
    </row>
    <row r="10">
      <c r="A10" s="4" t="inlineStr">
        <is>
          <t>Interest paid</t>
        </is>
      </c>
      <c r="B10" s="5" t="n">
        <v>7508066</v>
      </c>
      <c r="C10" s="5" t="n">
        <v>4410742</v>
      </c>
      <c r="D10" s="5" t="n">
        <v>6149086</v>
      </c>
    </row>
    <row r="11">
      <c r="A11" s="4" t="inlineStr">
        <is>
          <t>Repurchase agreements and other similar secured borrowing</t>
        </is>
      </c>
      <c r="B11" s="4" t="inlineStr">
        <is>
          <t xml:space="preserve"> </t>
        </is>
      </c>
      <c r="C11" s="4" t="inlineStr">
        <is>
          <t xml:space="preserve"> </t>
        </is>
      </c>
      <c r="D11" s="4" t="inlineStr">
        <is>
          <t xml:space="preserve"> </t>
        </is>
      </c>
    </row>
    <row r="12">
      <c r="A12" s="3" t="inlineStr">
        <is>
          <t>LIABILITIES FROM FINANCING ACTIVITIES</t>
        </is>
      </c>
      <c r="B12" s="4" t="inlineStr">
        <is>
          <t xml:space="preserve"> </t>
        </is>
      </c>
      <c r="C12" s="4" t="inlineStr">
        <is>
          <t xml:space="preserve"> </t>
        </is>
      </c>
      <c r="D12" s="4" t="inlineStr">
        <is>
          <t xml:space="preserve"> </t>
        </is>
      </c>
    </row>
    <row r="13">
      <c r="A13" s="4" t="inlineStr">
        <is>
          <t>Balance, beginning of year</t>
        </is>
      </c>
      <c r="B13" s="5" t="n">
        <v>763325</v>
      </c>
      <c r="C13" s="5" t="n">
        <v>2216163</v>
      </c>
      <c r="D13" s="4" t="inlineStr">
        <is>
          <t xml:space="preserve"> </t>
        </is>
      </c>
    </row>
    <row r="14">
      <c r="A14" s="4" t="inlineStr">
        <is>
          <t>Cash flows</t>
        </is>
      </c>
      <c r="B14" s="5" t="n">
        <v>-579488</v>
      </c>
      <c r="C14" s="5" t="n">
        <v>-1457203</v>
      </c>
      <c r="D14" s="4" t="inlineStr">
        <is>
          <t xml:space="preserve"> </t>
        </is>
      </c>
    </row>
    <row r="15">
      <c r="A15" s="4" t="inlineStr">
        <is>
          <t>Foreign currency translation adjustment</t>
        </is>
      </c>
      <c r="B15" s="5" t="n">
        <v>5215</v>
      </c>
      <c r="C15" s="5" t="n">
        <v>4365</v>
      </c>
      <c r="D15" s="4" t="inlineStr">
        <is>
          <t xml:space="preserve"> </t>
        </is>
      </c>
    </row>
    <row r="16">
      <c r="A16" s="4" t="inlineStr">
        <is>
          <t>Balance, end of year</t>
        </is>
      </c>
      <c r="B16" s="5" t="n">
        <v>189052</v>
      </c>
      <c r="C16" s="5" t="n">
        <v>763325</v>
      </c>
      <c r="D16" s="5" t="n">
        <v>2216163</v>
      </c>
    </row>
    <row r="17">
      <c r="A17" s="4" t="inlineStr">
        <is>
          <t>Borrowings from other financial institutions</t>
        </is>
      </c>
      <c r="B17" s="4" t="inlineStr">
        <is>
          <t xml:space="preserve"> </t>
        </is>
      </c>
      <c r="C17" s="4" t="inlineStr">
        <is>
          <t xml:space="preserve"> </t>
        </is>
      </c>
      <c r="D17" s="4" t="inlineStr">
        <is>
          <t xml:space="preserve"> </t>
        </is>
      </c>
    </row>
    <row r="18">
      <c r="A18" s="3" t="inlineStr">
        <is>
          <t>LIABILITIES FROM FINANCING ACTIVITIES</t>
        </is>
      </c>
      <c r="B18" s="4" t="inlineStr">
        <is>
          <t xml:space="preserve"> </t>
        </is>
      </c>
      <c r="C18" s="4" t="inlineStr">
        <is>
          <t xml:space="preserve"> </t>
        </is>
      </c>
      <c r="D18" s="4" t="inlineStr">
        <is>
          <t xml:space="preserve"> </t>
        </is>
      </c>
    </row>
    <row r="19">
      <c r="A19" s="4" t="inlineStr">
        <is>
          <t>Balance, beginning of year</t>
        </is>
      </c>
      <c r="B19" s="5" t="n">
        <v>8551558</v>
      </c>
      <c r="C19" s="5" t="n">
        <v>11202126</v>
      </c>
      <c r="D19" s="4" t="inlineStr">
        <is>
          <t xml:space="preserve"> </t>
        </is>
      </c>
    </row>
    <row r="20">
      <c r="A20" s="4" t="inlineStr">
        <is>
          <t>Cash flows</t>
        </is>
      </c>
      <c r="B20" s="5" t="n">
        <v>7963253</v>
      </c>
      <c r="C20" s="5" t="n">
        <v>-4558397</v>
      </c>
      <c r="D20" s="4" t="inlineStr">
        <is>
          <t xml:space="preserve"> </t>
        </is>
      </c>
    </row>
    <row r="21">
      <c r="A21" s="4" t="inlineStr">
        <is>
          <t>Foreign currency translation adjustment</t>
        </is>
      </c>
      <c r="B21" s="5" t="n">
        <v>2404567</v>
      </c>
      <c r="C21" s="5" t="n">
        <v>1624466</v>
      </c>
      <c r="D21" s="4" t="inlineStr">
        <is>
          <t xml:space="preserve"> </t>
        </is>
      </c>
    </row>
    <row r="22">
      <c r="A22" s="4" t="inlineStr">
        <is>
          <t>Interests accrued</t>
        </is>
      </c>
      <c r="B22" s="5" t="n">
        <v>763717</v>
      </c>
      <c r="C22" s="5" t="n">
        <v>293949</v>
      </c>
      <c r="D22" s="4" t="inlineStr">
        <is>
          <t xml:space="preserve"> </t>
        </is>
      </c>
    </row>
    <row r="23">
      <c r="A23" s="4" t="inlineStr">
        <is>
          <t>Other movements</t>
        </is>
      </c>
      <c r="B23" s="5" t="n">
        <v>9543</v>
      </c>
      <c r="C23" s="5" t="n">
        <v>-10586</v>
      </c>
      <c r="D23" s="4" t="inlineStr">
        <is>
          <t xml:space="preserve"> </t>
        </is>
      </c>
    </row>
    <row r="24">
      <c r="A24" s="4" t="inlineStr">
        <is>
          <t>Balance, end of year</t>
        </is>
      </c>
      <c r="B24" s="5" t="n">
        <v>19692638</v>
      </c>
      <c r="C24" s="5" t="n">
        <v>8551558</v>
      </c>
      <c r="D24" s="5" t="n">
        <v>11202126</v>
      </c>
    </row>
    <row r="25">
      <c r="A25" s="4" t="inlineStr">
        <is>
          <t>Interest paid</t>
        </is>
      </c>
      <c r="B25" s="5" t="n">
        <v>536024</v>
      </c>
      <c r="C25" s="5" t="n">
        <v>293817</v>
      </c>
      <c r="D25" s="4" t="inlineStr">
        <is>
          <t xml:space="preserve"> </t>
        </is>
      </c>
    </row>
    <row r="26">
      <c r="A26" s="4" t="inlineStr">
        <is>
          <t>Debt securities in issue</t>
        </is>
      </c>
      <c r="B26" s="4" t="inlineStr">
        <is>
          <t xml:space="preserve"> </t>
        </is>
      </c>
      <c r="C26" s="4" t="inlineStr">
        <is>
          <t xml:space="preserve"> </t>
        </is>
      </c>
      <c r="D26" s="4" t="inlineStr">
        <is>
          <t xml:space="preserve"> </t>
        </is>
      </c>
    </row>
    <row r="27">
      <c r="A27" s="3" t="inlineStr">
        <is>
          <t>LIABILITIES FROM FINANCING ACTIVITIES</t>
        </is>
      </c>
      <c r="B27" s="4" t="inlineStr">
        <is>
          <t xml:space="preserve"> </t>
        </is>
      </c>
      <c r="C27" s="4" t="inlineStr">
        <is>
          <t xml:space="preserve"> </t>
        </is>
      </c>
      <c r="D27" s="4" t="inlineStr">
        <is>
          <t xml:space="preserve"> </t>
        </is>
      </c>
    </row>
    <row r="28">
      <c r="A28" s="4" t="inlineStr">
        <is>
          <t>Balance, beginning of year</t>
        </is>
      </c>
      <c r="B28" s="5" t="n">
        <v>21093864</v>
      </c>
      <c r="C28" s="5" t="n">
        <v>19126593</v>
      </c>
      <c r="D28" s="4" t="inlineStr">
        <is>
          <t xml:space="preserve"> </t>
        </is>
      </c>
    </row>
    <row r="29">
      <c r="A29" s="4" t="inlineStr">
        <is>
          <t>Cash flows</t>
        </is>
      </c>
      <c r="B29" s="5" t="n">
        <v>-5767989</v>
      </c>
      <c r="C29" s="5" t="n">
        <v>-1425634</v>
      </c>
      <c r="D29" s="4" t="inlineStr">
        <is>
          <t xml:space="preserve"> </t>
        </is>
      </c>
    </row>
    <row r="30">
      <c r="A30" s="4" t="inlineStr">
        <is>
          <t>Foreign currency translation adjustment</t>
        </is>
      </c>
      <c r="B30" s="5" t="n">
        <v>2921602</v>
      </c>
      <c r="C30" s="5" t="n">
        <v>2339464</v>
      </c>
      <c r="D30" s="4" t="inlineStr">
        <is>
          <t xml:space="preserve"> </t>
        </is>
      </c>
    </row>
    <row r="31">
      <c r="A31" s="4" t="inlineStr">
        <is>
          <t>Interests accrued</t>
        </is>
      </c>
      <c r="B31" s="5" t="n">
        <v>1328511</v>
      </c>
      <c r="C31" s="5" t="n">
        <v>1053441</v>
      </c>
      <c r="D31" s="4" t="inlineStr">
        <is>
          <t xml:space="preserve"> </t>
        </is>
      </c>
    </row>
    <row r="32">
      <c r="A32" s="4" t="inlineStr">
        <is>
          <t>Balance, end of year</t>
        </is>
      </c>
      <c r="B32" s="5" t="n">
        <v>19575988</v>
      </c>
      <c r="C32" s="5" t="n">
        <v>21093864</v>
      </c>
      <c r="D32" s="5" t="n">
        <v>19126593</v>
      </c>
    </row>
    <row r="33">
      <c r="A33" s="4" t="inlineStr">
        <is>
          <t>Interest paid</t>
        </is>
      </c>
      <c r="B33" s="5" t="n">
        <v>1206895</v>
      </c>
      <c r="C33" s="5" t="n">
        <v>941459</v>
      </c>
      <c r="D33" s="4" t="inlineStr">
        <is>
          <t xml:space="preserve"> </t>
        </is>
      </c>
    </row>
    <row r="34">
      <c r="A34" s="4" t="inlineStr">
        <is>
          <t>Preferred shares</t>
        </is>
      </c>
      <c r="B34" s="4" t="inlineStr">
        <is>
          <t xml:space="preserve"> </t>
        </is>
      </c>
      <c r="C34" s="4" t="inlineStr">
        <is>
          <t xml:space="preserve"> </t>
        </is>
      </c>
      <c r="D34" s="4" t="inlineStr">
        <is>
          <t xml:space="preserve"> </t>
        </is>
      </c>
    </row>
    <row r="35">
      <c r="A35" s="3" t="inlineStr">
        <is>
          <t>LIABILITIES FROM FINANCING ACTIVITIES</t>
        </is>
      </c>
      <c r="B35" s="4" t="inlineStr">
        <is>
          <t xml:space="preserve"> </t>
        </is>
      </c>
      <c r="C35" s="4" t="inlineStr">
        <is>
          <t xml:space="preserve"> </t>
        </is>
      </c>
      <c r="D35" s="4" t="inlineStr">
        <is>
          <t xml:space="preserve"> </t>
        </is>
      </c>
    </row>
    <row r="36">
      <c r="A36" s="4" t="inlineStr">
        <is>
          <t>Balance, beginning of year</t>
        </is>
      </c>
      <c r="B36" s="5" t="n">
        <v>584204</v>
      </c>
      <c r="C36" s="5" t="n">
        <v>584204</v>
      </c>
      <c r="D36" s="4" t="inlineStr">
        <is>
          <t xml:space="preserve"> </t>
        </is>
      </c>
    </row>
    <row r="37">
      <c r="A37" s="4" t="inlineStr">
        <is>
          <t>Cash flows</t>
        </is>
      </c>
      <c r="B37" s="5" t="n">
        <v>-57701</v>
      </c>
      <c r="C37" s="5" t="n">
        <v>-57701</v>
      </c>
      <c r="D37" s="4" t="inlineStr">
        <is>
          <t xml:space="preserve"> </t>
        </is>
      </c>
    </row>
    <row r="38">
      <c r="A38" s="4" t="inlineStr">
        <is>
          <t>Interests accrued</t>
        </is>
      </c>
      <c r="B38" s="5" t="n">
        <v>57701</v>
      </c>
      <c r="C38" s="5" t="n">
        <v>57701</v>
      </c>
      <c r="D38" s="4" t="inlineStr">
        <is>
          <t xml:space="preserve"> </t>
        </is>
      </c>
    </row>
    <row r="39">
      <c r="A39" s="4" t="inlineStr">
        <is>
          <t>Balance, end of year</t>
        </is>
      </c>
      <c r="B39" s="5" t="n">
        <v>584204</v>
      </c>
      <c r="C39" s="5" t="n">
        <v>584204</v>
      </c>
      <c r="D39" s="6" t="n">
        <v>584204</v>
      </c>
    </row>
    <row r="40">
      <c r="A40" s="4" t="inlineStr">
        <is>
          <t>Fixed minimum dividends paid</t>
        </is>
      </c>
      <c r="B40" s="6" t="n">
        <v>57701</v>
      </c>
      <c r="C40" s="6" t="n">
        <v>57701</v>
      </c>
      <c r="D40"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 and fair value of assets and liabilities (Details) - COP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erivative financial instruments</t>
        </is>
      </c>
      <c r="B3" s="6" t="n">
        <v>4961237</v>
      </c>
      <c r="C3" s="6" t="n">
        <v>2454005</v>
      </c>
      <c r="D3" s="4" t="inlineStr">
        <is>
          <t xml:space="preserve"> </t>
        </is>
      </c>
    </row>
    <row r="4">
      <c r="A4" s="4" t="inlineStr">
        <is>
          <t>Investment property</t>
        </is>
      </c>
      <c r="B4" s="5" t="n">
        <v>3994058</v>
      </c>
      <c r="C4" s="5" t="n">
        <v>3132220</v>
      </c>
      <c r="D4" s="6" t="n">
        <v>2839350</v>
      </c>
    </row>
    <row r="5">
      <c r="A5" s="4" t="inlineStr">
        <is>
          <t>Investments in associates</t>
        </is>
      </c>
      <c r="B5" s="5" t="n">
        <v>1532156</v>
      </c>
      <c r="C5" s="5" t="n">
        <v>1358368</v>
      </c>
      <c r="D5" s="4" t="inlineStr">
        <is>
          <t xml:space="preserve"> </t>
        </is>
      </c>
    </row>
    <row r="6">
      <c r="A6" s="4" t="inlineStr">
        <is>
          <t>Total Assets</t>
        </is>
      </c>
      <c r="B6" s="5" t="n">
        <v>292871690</v>
      </c>
      <c r="C6" s="5" t="n">
        <v>24069289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posits by customers</t>
        </is>
      </c>
      <c r="B8" s="5" t="n">
        <v>250992323</v>
      </c>
      <c r="C8" s="5" t="n">
        <v>210390848</v>
      </c>
      <c r="D8" s="4" t="inlineStr">
        <is>
          <t xml:space="preserve"> </t>
        </is>
      </c>
    </row>
    <row r="9">
      <c r="A9" s="4" t="inlineStr">
        <is>
          <t>Interbank deposits</t>
        </is>
      </c>
      <c r="B9" s="5" t="n">
        <v>902132</v>
      </c>
      <c r="C9" s="5" t="n">
        <v>886405</v>
      </c>
      <c r="D9" s="4" t="inlineStr">
        <is>
          <t xml:space="preserve"> </t>
        </is>
      </c>
    </row>
    <row r="10">
      <c r="A10" s="4" t="inlineStr">
        <is>
          <t>Repurchase agreements and other similar secured borrowing</t>
        </is>
      </c>
      <c r="B10" s="5" t="n">
        <v>189052</v>
      </c>
      <c r="C10" s="5" t="n">
        <v>763325</v>
      </c>
      <c r="D10" s="4" t="inlineStr">
        <is>
          <t xml:space="preserve"> </t>
        </is>
      </c>
    </row>
    <row r="11">
      <c r="A11" s="4" t="inlineStr">
        <is>
          <t>Derivative financial instruments</t>
        </is>
      </c>
      <c r="B11" s="5" t="n">
        <v>4737454</v>
      </c>
      <c r="C11" s="5" t="n">
        <v>1961109</v>
      </c>
      <c r="D11" s="4" t="inlineStr">
        <is>
          <t xml:space="preserve"> </t>
        </is>
      </c>
    </row>
    <row r="12">
      <c r="A12" s="4" t="inlineStr">
        <is>
          <t>Borrowings from other financial institutions</t>
        </is>
      </c>
      <c r="B12" s="5" t="n">
        <v>19692638</v>
      </c>
      <c r="C12" s="5" t="n">
        <v>8551558</v>
      </c>
      <c r="D12" s="4" t="inlineStr">
        <is>
          <t xml:space="preserve"> </t>
        </is>
      </c>
    </row>
    <row r="13">
      <c r="A13" s="4" t="inlineStr">
        <is>
          <t>Preferred shares</t>
        </is>
      </c>
      <c r="B13" s="5" t="n">
        <v>584204</v>
      </c>
      <c r="C13" s="5" t="n">
        <v>584204</v>
      </c>
      <c r="D13" s="4" t="inlineStr">
        <is>
          <t xml:space="preserve"> </t>
        </is>
      </c>
    </row>
    <row r="14">
      <c r="A14" s="4" t="inlineStr">
        <is>
          <t>Debt securities in issue</t>
        </is>
      </c>
      <c r="B14" s="5" t="n">
        <v>19575988</v>
      </c>
      <c r="C14" s="5" t="n">
        <v>21093864</v>
      </c>
      <c r="D14" s="4" t="inlineStr">
        <is>
          <t xml:space="preserve"> </t>
        </is>
      </c>
    </row>
    <row r="15">
      <c r="A15" s="4" t="inlineStr">
        <is>
          <t>Total Liabilities</t>
        </is>
      </c>
      <c r="B15" s="5" t="n">
        <v>296673791</v>
      </c>
      <c r="C15" s="5" t="n">
        <v>244231313</v>
      </c>
      <c r="D15" s="4" t="inlineStr">
        <is>
          <t xml:space="preserve"> </t>
        </is>
      </c>
    </row>
    <row r="16">
      <c r="A16" s="4" t="inlineStr">
        <is>
          <t>Amortized cost, net</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Loans and advances to customers</t>
        </is>
      </c>
      <c r="B18" s="5" t="n">
        <v>254444099</v>
      </c>
      <c r="C18" s="5" t="n">
        <v>204459001</v>
      </c>
      <c r="D18" s="4" t="inlineStr">
        <is>
          <t xml:space="preserve"> </t>
        </is>
      </c>
    </row>
    <row r="19">
      <c r="A19" s="4" t="inlineStr">
        <is>
          <t>Fair value</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Equity securities</t>
        </is>
      </c>
      <c r="B21" s="5" t="n">
        <v>573855</v>
      </c>
      <c r="C21" s="5" t="n">
        <v>480153</v>
      </c>
      <c r="D21" s="4" t="inlineStr">
        <is>
          <t xml:space="preserve"> </t>
        </is>
      </c>
    </row>
    <row r="22">
      <c r="A22" s="4" t="inlineStr">
        <is>
          <t>Fair value through profit or los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bt instruments</t>
        </is>
      </c>
      <c r="B24" s="5" t="n">
        <v>11052250</v>
      </c>
      <c r="C24" s="5" t="n">
        <v>15036467</v>
      </c>
      <c r="D24" s="4" t="inlineStr">
        <is>
          <t xml:space="preserve"> </t>
        </is>
      </c>
    </row>
    <row r="25">
      <c r="A25" s="4" t="inlineStr">
        <is>
          <t>Fair value through OCI</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bt instruments</t>
        </is>
      </c>
      <c r="B27" s="5" t="n">
        <v>7977675</v>
      </c>
      <c r="C27" s="5" t="n">
        <v>7245451</v>
      </c>
      <c r="D27" s="4" t="inlineStr">
        <is>
          <t xml:space="preserve"> </t>
        </is>
      </c>
    </row>
    <row r="28">
      <c r="A28" s="4" t="inlineStr">
        <is>
          <t>Amortized cost</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instruments</t>
        </is>
      </c>
      <c r="B30" s="5" t="n">
        <v>8336360</v>
      </c>
      <c r="C30" s="5" t="n">
        <v>6527230</v>
      </c>
      <c r="D30" s="4" t="inlineStr">
        <is>
          <t xml:space="preserve"> </t>
        </is>
      </c>
    </row>
    <row r="31">
      <c r="A31" s="4" t="inlineStr">
        <is>
          <t>Carrying Amou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financial instruments</t>
        </is>
      </c>
      <c r="B33" s="5" t="n">
        <v>4961237</v>
      </c>
      <c r="C33" s="5" t="n">
        <v>2454005</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financial instruments</t>
        </is>
      </c>
      <c r="B35" s="5" t="n">
        <v>-4737454</v>
      </c>
      <c r="C35" s="5" t="n">
        <v>-1961109</v>
      </c>
      <c r="D35" s="4" t="inlineStr">
        <is>
          <t xml:space="preserve"> </t>
        </is>
      </c>
    </row>
    <row r="36">
      <c r="A36" s="4" t="inlineStr">
        <is>
          <t>Recurring Fair Value</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bt instruments</t>
        </is>
      </c>
      <c r="B38" s="5" t="n">
        <v>19029925</v>
      </c>
      <c r="C38" s="5" t="n">
        <v>22281918</v>
      </c>
      <c r="D38" s="4" t="inlineStr">
        <is>
          <t xml:space="preserve"> </t>
        </is>
      </c>
    </row>
    <row r="39">
      <c r="A39" s="4" t="inlineStr">
        <is>
          <t>Derivative financial instruments</t>
        </is>
      </c>
      <c r="B39" s="5" t="n">
        <v>4961237</v>
      </c>
      <c r="C39" s="5" t="n">
        <v>2454005</v>
      </c>
      <c r="D39" s="4" t="inlineStr">
        <is>
          <t xml:space="preserve"> </t>
        </is>
      </c>
    </row>
    <row r="40">
      <c r="A40" s="4" t="inlineStr">
        <is>
          <t>Equity securities</t>
        </is>
      </c>
      <c r="B40" s="5" t="n">
        <v>573855</v>
      </c>
      <c r="C40" s="5" t="n">
        <v>480153</v>
      </c>
      <c r="D40" s="4" t="inlineStr">
        <is>
          <t xml:space="preserve"> </t>
        </is>
      </c>
    </row>
    <row r="41">
      <c r="A41" s="4" t="inlineStr">
        <is>
          <t>Investment property</t>
        </is>
      </c>
      <c r="B41" s="5" t="n">
        <v>3994058</v>
      </c>
      <c r="C41" s="5" t="n">
        <v>3132220</v>
      </c>
      <c r="D41" s="4" t="inlineStr">
        <is>
          <t xml:space="preserve"> </t>
        </is>
      </c>
    </row>
    <row r="42">
      <c r="A42" s="4" t="inlineStr">
        <is>
          <t>Investments in associates</t>
        </is>
      </c>
      <c r="B42" s="5" t="n">
        <v>1532156</v>
      </c>
      <c r="C42" s="5" t="n">
        <v>1358368</v>
      </c>
      <c r="D42" s="4" t="inlineStr">
        <is>
          <t xml:space="preserve"> </t>
        </is>
      </c>
    </row>
    <row r="43">
      <c r="A43" s="4" t="inlineStr">
        <is>
          <t>Total Assets</t>
        </is>
      </c>
      <c r="B43" s="5" t="n">
        <v>289674184</v>
      </c>
      <c r="C43" s="5" t="n">
        <v>249471264</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posits by customers</t>
        </is>
      </c>
      <c r="B45" s="5" t="n">
        <v>249503805</v>
      </c>
      <c r="C45" s="5" t="n">
        <v>211619686</v>
      </c>
      <c r="D45" s="4" t="inlineStr">
        <is>
          <t xml:space="preserve"> </t>
        </is>
      </c>
    </row>
    <row r="46">
      <c r="A46" s="4" t="inlineStr">
        <is>
          <t>Interbank deposits</t>
        </is>
      </c>
      <c r="B46" s="5" t="n">
        <v>902132</v>
      </c>
      <c r="C46" s="5" t="n">
        <v>886405</v>
      </c>
      <c r="D46" s="4" t="inlineStr">
        <is>
          <t xml:space="preserve"> </t>
        </is>
      </c>
    </row>
    <row r="47">
      <c r="A47" s="4" t="inlineStr">
        <is>
          <t>Repurchase agreements and other similar secured borrowing</t>
        </is>
      </c>
      <c r="B47" s="5" t="n">
        <v>189052</v>
      </c>
      <c r="C47" s="5" t="n">
        <v>763325</v>
      </c>
      <c r="D47" s="4" t="inlineStr">
        <is>
          <t xml:space="preserve"> </t>
        </is>
      </c>
    </row>
    <row r="48">
      <c r="A48" s="4" t="inlineStr">
        <is>
          <t>Derivative financial instruments</t>
        </is>
      </c>
      <c r="B48" s="5" t="n">
        <v>4737454</v>
      </c>
      <c r="C48" s="5" t="n">
        <v>1961109</v>
      </c>
      <c r="D48" s="4" t="inlineStr">
        <is>
          <t xml:space="preserve"> </t>
        </is>
      </c>
    </row>
    <row r="49">
      <c r="A49" s="4" t="inlineStr">
        <is>
          <t>Borrowings from other financial institutions</t>
        </is>
      </c>
      <c r="B49" s="5" t="n">
        <v>19692638</v>
      </c>
      <c r="C49" s="5" t="n">
        <v>8551558</v>
      </c>
      <c r="D49" s="4" t="inlineStr">
        <is>
          <t xml:space="preserve"> </t>
        </is>
      </c>
    </row>
    <row r="50">
      <c r="A50" s="4" t="inlineStr">
        <is>
          <t>Preferred shares</t>
        </is>
      </c>
      <c r="B50" s="5" t="n">
        <v>350978</v>
      </c>
      <c r="C50" s="5" t="n">
        <v>604025</v>
      </c>
      <c r="D50" s="4" t="inlineStr">
        <is>
          <t xml:space="preserve"> </t>
        </is>
      </c>
    </row>
    <row r="51">
      <c r="A51" s="4" t="inlineStr">
        <is>
          <t>Debt securities in issue</t>
        </is>
      </c>
      <c r="B51" s="5" t="n">
        <v>18776819</v>
      </c>
      <c r="C51" s="5" t="n">
        <v>21696836</v>
      </c>
      <c r="D51" s="4" t="inlineStr">
        <is>
          <t xml:space="preserve"> </t>
        </is>
      </c>
    </row>
    <row r="52">
      <c r="A52" s="4" t="inlineStr">
        <is>
          <t>Total Liabilities</t>
        </is>
      </c>
      <c r="B52" s="5" t="n">
        <v>294152878</v>
      </c>
      <c r="C52" s="5" t="n">
        <v>246082944</v>
      </c>
      <c r="D52" s="4" t="inlineStr">
        <is>
          <t xml:space="preserve"> </t>
        </is>
      </c>
    </row>
    <row r="53">
      <c r="A53" s="4" t="inlineStr">
        <is>
          <t>Recurring Fair Value | Amortized cost, net</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Loans and advances to customers</t>
        </is>
      </c>
      <c r="B55" s="5" t="n">
        <v>251336077</v>
      </c>
      <c r="C55" s="5" t="n">
        <v>213262329</v>
      </c>
      <c r="D55" s="4" t="inlineStr">
        <is>
          <t xml:space="preserve"> </t>
        </is>
      </c>
    </row>
    <row r="56">
      <c r="A56" s="4" t="inlineStr">
        <is>
          <t>Recurring Fair Value | Fair value</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Equity securities</t>
        </is>
      </c>
      <c r="B58" s="5" t="n">
        <v>573855</v>
      </c>
      <c r="C58" s="5" t="n">
        <v>480153</v>
      </c>
      <c r="D58" s="4" t="inlineStr">
        <is>
          <t xml:space="preserve"> </t>
        </is>
      </c>
    </row>
    <row r="59">
      <c r="A59" s="4" t="inlineStr">
        <is>
          <t>Recurring Fair Value | Fair value through profit or los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Debt instruments</t>
        </is>
      </c>
      <c r="B61" s="5" t="n">
        <v>11052250</v>
      </c>
      <c r="C61" s="5" t="n">
        <v>15036467</v>
      </c>
      <c r="D61" s="4" t="inlineStr">
        <is>
          <t xml:space="preserve"> </t>
        </is>
      </c>
    </row>
    <row r="62">
      <c r="A62" s="4" t="inlineStr">
        <is>
          <t>Recurring Fair Value | Fair value through OCI</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Debt instruments</t>
        </is>
      </c>
      <c r="B64" s="5" t="n">
        <v>7977675</v>
      </c>
      <c r="C64" s="5" t="n">
        <v>7245451</v>
      </c>
      <c r="D64" s="4" t="inlineStr">
        <is>
          <t xml:space="preserve"> </t>
        </is>
      </c>
    </row>
    <row r="65">
      <c r="A65" s="4" t="inlineStr">
        <is>
          <t>Recurring Fair Value | Amortized cost</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bt instruments</t>
        </is>
      </c>
      <c r="B67" s="6" t="n">
        <v>8246876</v>
      </c>
      <c r="C67" s="6" t="n">
        <v>6502271</v>
      </c>
      <c r="D67"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recurring basis (Details) - COP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erivative financial instruments</t>
        </is>
      </c>
      <c r="B3" s="6" t="n">
        <v>4961237</v>
      </c>
      <c r="C3" s="6" t="n">
        <v>2454005</v>
      </c>
      <c r="D3" s="4" t="inlineStr">
        <is>
          <t xml:space="preserve"> </t>
        </is>
      </c>
    </row>
    <row r="4">
      <c r="A4" s="4" t="inlineStr">
        <is>
          <t>Investment property</t>
        </is>
      </c>
      <c r="B4" s="5" t="n">
        <v>3994058</v>
      </c>
      <c r="C4" s="5" t="n">
        <v>3132220</v>
      </c>
      <c r="D4" s="6" t="n">
        <v>2839350</v>
      </c>
    </row>
    <row r="5">
      <c r="A5" s="4" t="inlineStr">
        <is>
          <t>Investments in associates</t>
        </is>
      </c>
      <c r="B5" s="5" t="n">
        <v>1532156</v>
      </c>
      <c r="C5" s="5" t="n">
        <v>1358368</v>
      </c>
      <c r="D5" s="4" t="inlineStr">
        <is>
          <t xml:space="preserve"> </t>
        </is>
      </c>
    </row>
    <row r="6">
      <c r="A6" s="4" t="inlineStr">
        <is>
          <t>Fair value through profit or los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Debt instruments</t>
        </is>
      </c>
      <c r="B8" s="5" t="n">
        <v>11052250</v>
      </c>
      <c r="C8" s="5" t="n">
        <v>15036467</v>
      </c>
      <c r="D8" s="4" t="inlineStr">
        <is>
          <t xml:space="preserve"> </t>
        </is>
      </c>
    </row>
    <row r="9">
      <c r="A9" s="4" t="inlineStr">
        <is>
          <t>Fair value through other comprehensive incom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Debt instruments</t>
        </is>
      </c>
      <c r="B11" s="5" t="n">
        <v>7977675</v>
      </c>
      <c r="C11" s="5" t="n">
        <v>7245451</v>
      </c>
      <c r="D11" s="4" t="inlineStr">
        <is>
          <t xml:space="preserve"> </t>
        </is>
      </c>
    </row>
    <row r="12">
      <c r="A12" s="4" t="inlineStr">
        <is>
          <t>Recurring Fair Valu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Debt instruments</t>
        </is>
      </c>
      <c r="B14" s="5" t="n">
        <v>19029925</v>
      </c>
      <c r="C14" s="5" t="n">
        <v>22281918</v>
      </c>
      <c r="D14" s="4" t="inlineStr">
        <is>
          <t xml:space="preserve"> </t>
        </is>
      </c>
    </row>
    <row r="15">
      <c r="A15" s="4" t="inlineStr">
        <is>
          <t>Equity securities</t>
        </is>
      </c>
      <c r="B15" s="5" t="n">
        <v>573855</v>
      </c>
      <c r="C15" s="5" t="n">
        <v>480153</v>
      </c>
      <c r="D15" s="4" t="inlineStr">
        <is>
          <t xml:space="preserve"> </t>
        </is>
      </c>
    </row>
    <row r="16">
      <c r="A16" s="4" t="inlineStr">
        <is>
          <t>Derivative financial instruments</t>
        </is>
      </c>
      <c r="B16" s="5" t="n">
        <v>4961237</v>
      </c>
      <c r="C16" s="5" t="n">
        <v>2454005</v>
      </c>
      <c r="D16" s="4" t="inlineStr">
        <is>
          <t xml:space="preserve"> </t>
        </is>
      </c>
    </row>
    <row r="17">
      <c r="A17" s="4" t="inlineStr">
        <is>
          <t>Investment property</t>
        </is>
      </c>
      <c r="B17" s="5" t="n">
        <v>3994058</v>
      </c>
      <c r="C17" s="5" t="n">
        <v>3132220</v>
      </c>
      <c r="D17" s="4" t="inlineStr">
        <is>
          <t xml:space="preserve"> </t>
        </is>
      </c>
    </row>
    <row r="18">
      <c r="A18" s="4" t="inlineStr">
        <is>
          <t>Investments in associates</t>
        </is>
      </c>
      <c r="B18" s="5" t="n">
        <v>1532156</v>
      </c>
      <c r="C18" s="5" t="n">
        <v>1358368</v>
      </c>
      <c r="D18" s="4" t="inlineStr">
        <is>
          <t xml:space="preserve"> </t>
        </is>
      </c>
    </row>
    <row r="19">
      <c r="A19" s="4" t="inlineStr">
        <is>
          <t>Total</t>
        </is>
      </c>
      <c r="B19" s="5" t="n">
        <v>30091231</v>
      </c>
      <c r="C19" s="5" t="n">
        <v>29706664</v>
      </c>
      <c r="D19" s="4" t="inlineStr">
        <is>
          <t xml:space="preserve"> </t>
        </is>
      </c>
    </row>
    <row r="20">
      <c r="A20" s="4" t="inlineStr">
        <is>
          <t>Recurring Fair Value | Forward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Derivative financial instruments</t>
        </is>
      </c>
      <c r="B22" s="5" t="n">
        <v>1579471</v>
      </c>
      <c r="C22" s="5" t="n">
        <v>736163</v>
      </c>
      <c r="D22" s="4" t="inlineStr">
        <is>
          <t xml:space="preserve"> </t>
        </is>
      </c>
    </row>
    <row r="23">
      <c r="A23" s="4" t="inlineStr">
        <is>
          <t>Recurring Fair Value | Forwards | Foreign exchange contrac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Derivative financial instruments</t>
        </is>
      </c>
      <c r="B25" s="5" t="n">
        <v>1573952</v>
      </c>
      <c r="C25" s="5" t="n">
        <v>729367</v>
      </c>
      <c r="D25" s="4" t="inlineStr">
        <is>
          <t xml:space="preserve"> </t>
        </is>
      </c>
    </row>
    <row r="26">
      <c r="A26" s="4" t="inlineStr">
        <is>
          <t>Recurring Fair Value | Forwards | Equity contrac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 financial instruments</t>
        </is>
      </c>
      <c r="B28" s="5" t="n">
        <v>5519</v>
      </c>
      <c r="C28" s="5" t="n">
        <v>6796</v>
      </c>
      <c r="D28" s="4" t="inlineStr">
        <is>
          <t xml:space="preserve"> </t>
        </is>
      </c>
    </row>
    <row r="29">
      <c r="A29" s="4" t="inlineStr">
        <is>
          <t>Recurring Fair Value | Swap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Derivative financial instruments</t>
        </is>
      </c>
      <c r="B31" s="5" t="n">
        <v>3260459</v>
      </c>
      <c r="C31" s="5" t="n">
        <v>1669513</v>
      </c>
      <c r="D31" s="4" t="inlineStr">
        <is>
          <t xml:space="preserve"> </t>
        </is>
      </c>
    </row>
    <row r="32">
      <c r="A32" s="4" t="inlineStr">
        <is>
          <t>Recurring Fair Value | Swaps | Foreign exchange contrac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Derivative financial instruments</t>
        </is>
      </c>
      <c r="B34" s="5" t="n">
        <v>2394832</v>
      </c>
      <c r="C34" s="5" t="n">
        <v>1422355</v>
      </c>
      <c r="D34" s="4" t="inlineStr">
        <is>
          <t xml:space="preserve"> </t>
        </is>
      </c>
    </row>
    <row r="35">
      <c r="A35" s="4" t="inlineStr">
        <is>
          <t>Recurring Fair Value | Swaps | Interest rate contract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erivative financial instruments</t>
        </is>
      </c>
      <c r="B37" s="5" t="n">
        <v>865627</v>
      </c>
      <c r="C37" s="5" t="n">
        <v>247158</v>
      </c>
      <c r="D37" s="4" t="inlineStr">
        <is>
          <t xml:space="preserve"> </t>
        </is>
      </c>
    </row>
    <row r="38">
      <c r="A38" s="4" t="inlineStr">
        <is>
          <t>Recurring Fair Value | Option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Derivative financial instruments</t>
        </is>
      </c>
      <c r="B40" s="5" t="n">
        <v>121307</v>
      </c>
      <c r="C40" s="5" t="n">
        <v>48329</v>
      </c>
      <c r="D40" s="4" t="inlineStr">
        <is>
          <t xml:space="preserve"> </t>
        </is>
      </c>
    </row>
    <row r="41">
      <c r="A41" s="4" t="inlineStr">
        <is>
          <t>Recurring Fair Value | Options | Foreign exchange contrac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financial instruments</t>
        </is>
      </c>
      <c r="B43" s="5" t="n">
        <v>121307</v>
      </c>
      <c r="C43" s="5" t="n">
        <v>48329</v>
      </c>
      <c r="D43" s="4" t="inlineStr">
        <is>
          <t xml:space="preserve"> </t>
        </is>
      </c>
    </row>
    <row r="44">
      <c r="A44" s="4" t="inlineStr">
        <is>
          <t>Recurring Fair Value | Land</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 property</t>
        </is>
      </c>
      <c r="B46" s="5" t="n">
        <v>184952</v>
      </c>
      <c r="C46" s="5" t="n">
        <v>182500</v>
      </c>
      <c r="D46" s="4" t="inlineStr">
        <is>
          <t xml:space="preserve"> </t>
        </is>
      </c>
    </row>
    <row r="47">
      <c r="A47" s="4" t="inlineStr">
        <is>
          <t>Recurring Fair Value | Building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 property</t>
        </is>
      </c>
      <c r="B49" s="5" t="n">
        <v>3809106</v>
      </c>
      <c r="C49" s="5" t="n">
        <v>2949720</v>
      </c>
      <c r="D49" s="4" t="inlineStr">
        <is>
          <t xml:space="preserve"> </t>
        </is>
      </c>
    </row>
    <row r="50">
      <c r="A50" s="4" t="inlineStr">
        <is>
          <t>Recurring Fair Value | Fair value through profit or los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Debt instruments</t>
        </is>
      </c>
      <c r="B52" s="5" t="n">
        <v>11052250</v>
      </c>
      <c r="C52" s="5" t="n">
        <v>15036467</v>
      </c>
      <c r="D52" s="4" t="inlineStr">
        <is>
          <t xml:space="preserve"> </t>
        </is>
      </c>
    </row>
    <row r="53">
      <c r="A53" s="4" t="inlineStr">
        <is>
          <t>Recurring Fair Value | Fair value through profit or loss | Securities issued by the Colombian Government</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Debt instruments</t>
        </is>
      </c>
      <c r="B55" s="5" t="n">
        <v>4260230</v>
      </c>
      <c r="C55" s="5" t="n">
        <v>8978484</v>
      </c>
      <c r="D55" s="4" t="inlineStr">
        <is>
          <t xml:space="preserve"> </t>
        </is>
      </c>
    </row>
    <row r="56">
      <c r="A56" s="4" t="inlineStr">
        <is>
          <t>Recurring Fair Value | Fair value through profit or loss | Securities issued or secured by government entitie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Debt instruments</t>
        </is>
      </c>
      <c r="B58" s="5" t="n">
        <v>79035</v>
      </c>
      <c r="C58" s="5" t="n">
        <v>67395</v>
      </c>
      <c r="D58" s="4" t="inlineStr">
        <is>
          <t xml:space="preserve"> </t>
        </is>
      </c>
    </row>
    <row r="59">
      <c r="A59" s="4" t="inlineStr">
        <is>
          <t>Recurring Fair Value | Fair value through profit or loss | Securities issued by other financial institution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Debt instruments</t>
        </is>
      </c>
      <c r="B61" s="5" t="n">
        <v>623602</v>
      </c>
      <c r="C61" s="5" t="n">
        <v>689160</v>
      </c>
      <c r="D61" s="4" t="inlineStr">
        <is>
          <t xml:space="preserve"> </t>
        </is>
      </c>
    </row>
    <row r="62">
      <c r="A62" s="4" t="inlineStr">
        <is>
          <t>Recurring Fair Value | Fair value through profit or loss | Securities issued by foreign government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Debt instruments</t>
        </is>
      </c>
      <c r="B64" s="5" t="n">
        <v>5967856</v>
      </c>
      <c r="C64" s="5" t="n">
        <v>5180775</v>
      </c>
      <c r="D64" s="4" t="inlineStr">
        <is>
          <t xml:space="preserve"> </t>
        </is>
      </c>
    </row>
    <row r="65">
      <c r="A65" s="4" t="inlineStr">
        <is>
          <t>Recurring Fair Value | Fair value through profit or loss | Corporate bond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Debt instruments</t>
        </is>
      </c>
      <c r="B67" s="5" t="n">
        <v>121527</v>
      </c>
      <c r="C67" s="5" t="n">
        <v>120653</v>
      </c>
      <c r="D67" s="4" t="inlineStr">
        <is>
          <t xml:space="preserve"> </t>
        </is>
      </c>
    </row>
    <row r="68">
      <c r="A68" s="4" t="inlineStr">
        <is>
          <t>Recurring Fair Value | Fair value through other comprehensive income</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Debt instruments</t>
        </is>
      </c>
      <c r="B70" s="5" t="n">
        <v>7977675</v>
      </c>
      <c r="C70" s="5" t="n">
        <v>7245451</v>
      </c>
      <c r="D70" s="4" t="inlineStr">
        <is>
          <t xml:space="preserve"> </t>
        </is>
      </c>
    </row>
    <row r="71">
      <c r="A71" s="4" t="inlineStr">
        <is>
          <t>Recurring Fair Value | Fair value through other comprehensive income | Securities issued by the Colombian Government</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Debt instruments</t>
        </is>
      </c>
      <c r="B73" s="5" t="n">
        <v>2590622</v>
      </c>
      <c r="C73" s="5" t="n">
        <v>2515927</v>
      </c>
      <c r="D73" s="4" t="inlineStr">
        <is>
          <t xml:space="preserve"> </t>
        </is>
      </c>
    </row>
    <row r="74">
      <c r="A74" s="4" t="inlineStr">
        <is>
          <t>Recurring Fair Value | Fair value through other comprehensive income | Securities issued by other financial institution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Debt instruments</t>
        </is>
      </c>
      <c r="B76" s="5" t="n">
        <v>569357</v>
      </c>
      <c r="C76" s="5" t="n">
        <v>310658</v>
      </c>
      <c r="D76" s="4" t="inlineStr">
        <is>
          <t xml:space="preserve"> </t>
        </is>
      </c>
    </row>
    <row r="77">
      <c r="A77" s="4" t="inlineStr">
        <is>
          <t>Recurring Fair Value | Fair value through other comprehensive income | Securities issued by foreign government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Debt instruments</t>
        </is>
      </c>
      <c r="B79" s="5" t="n">
        <v>4694369</v>
      </c>
      <c r="C79" s="5" t="n">
        <v>4293949</v>
      </c>
      <c r="D79" s="4" t="inlineStr">
        <is>
          <t xml:space="preserve"> </t>
        </is>
      </c>
    </row>
    <row r="80">
      <c r="A80" s="4" t="inlineStr">
        <is>
          <t>Recurring Fair Value | Fair value through other comprehensive income | Corporate bond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Debt instruments</t>
        </is>
      </c>
      <c r="B82" s="5" t="n">
        <v>123327</v>
      </c>
      <c r="C82" s="5" t="n">
        <v>124917</v>
      </c>
      <c r="D82" s="4" t="inlineStr">
        <is>
          <t xml:space="preserve"> </t>
        </is>
      </c>
    </row>
    <row r="83">
      <c r="A83" s="4" t="inlineStr">
        <is>
          <t>Recurring Fair Value | Level 1</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Debt instruments</t>
        </is>
      </c>
      <c r="B85" s="5" t="n">
        <v>11728292</v>
      </c>
      <c r="C85" s="5" t="n">
        <v>14635267</v>
      </c>
      <c r="D85" s="4" t="inlineStr">
        <is>
          <t xml:space="preserve"> </t>
        </is>
      </c>
    </row>
    <row r="86">
      <c r="A86" s="4" t="inlineStr">
        <is>
          <t>Equity securities</t>
        </is>
      </c>
      <c r="B86" s="5" t="n">
        <v>30884</v>
      </c>
      <c r="C86" s="5" t="n">
        <v>35833</v>
      </c>
      <c r="D86" s="4" t="inlineStr">
        <is>
          <t xml:space="preserve"> </t>
        </is>
      </c>
    </row>
    <row r="87">
      <c r="A87" s="4" t="inlineStr">
        <is>
          <t>Derivative financial instruments</t>
        </is>
      </c>
      <c r="B87" s="5" t="n">
        <v>266708</v>
      </c>
      <c r="C87" s="5" t="n">
        <v>89437</v>
      </c>
      <c r="D87" s="4" t="inlineStr">
        <is>
          <t xml:space="preserve"> </t>
        </is>
      </c>
    </row>
    <row r="88">
      <c r="A88" s="4" t="inlineStr">
        <is>
          <t>Total</t>
        </is>
      </c>
      <c r="B88" s="5" t="n">
        <v>12025884</v>
      </c>
      <c r="C88" s="5" t="n">
        <v>14760537</v>
      </c>
      <c r="D88" s="4" t="inlineStr">
        <is>
          <t xml:space="preserve"> </t>
        </is>
      </c>
    </row>
    <row r="89">
      <c r="A89" s="4" t="inlineStr">
        <is>
          <t>Recurring Fair Value | Level 1 | Swap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Derivative financial instruments</t>
        </is>
      </c>
      <c r="B91" s="5" t="n">
        <v>266708</v>
      </c>
      <c r="C91" s="5" t="n">
        <v>89069</v>
      </c>
      <c r="D91" s="4" t="inlineStr">
        <is>
          <t xml:space="preserve"> </t>
        </is>
      </c>
    </row>
    <row r="92">
      <c r="A92" s="4" t="inlineStr">
        <is>
          <t>Recurring Fair Value | Level 1 | Swaps | Interest rate contract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Derivative financial instruments</t>
        </is>
      </c>
      <c r="B94" s="5" t="n">
        <v>266708</v>
      </c>
      <c r="C94" s="5" t="n">
        <v>89069</v>
      </c>
      <c r="D94" s="4" t="inlineStr">
        <is>
          <t xml:space="preserve"> </t>
        </is>
      </c>
    </row>
    <row r="95">
      <c r="A95" s="4" t="inlineStr">
        <is>
          <t>Recurring Fair Value | Level 1 | Option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Derivative financial instruments</t>
        </is>
      </c>
      <c r="B97" s="4" t="inlineStr">
        <is>
          <t xml:space="preserve"> </t>
        </is>
      </c>
      <c r="C97" s="5" t="n">
        <v>368</v>
      </c>
      <c r="D97" s="4" t="inlineStr">
        <is>
          <t xml:space="preserve"> </t>
        </is>
      </c>
    </row>
    <row r="98">
      <c r="A98" s="4" t="inlineStr">
        <is>
          <t>Recurring Fair Value | Level 1 | Options | Foreign exchange contract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Derivative financial instruments</t>
        </is>
      </c>
      <c r="B100" s="4" t="inlineStr">
        <is>
          <t xml:space="preserve"> </t>
        </is>
      </c>
      <c r="C100" s="5" t="n">
        <v>368</v>
      </c>
      <c r="D100" s="4" t="inlineStr">
        <is>
          <t xml:space="preserve"> </t>
        </is>
      </c>
    </row>
    <row r="101">
      <c r="A101" s="4" t="inlineStr">
        <is>
          <t>Recurring Fair Value | Level 1 | Fair value through profit or los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Debt instruments</t>
        </is>
      </c>
      <c r="B103" s="5" t="n">
        <v>7218149</v>
      </c>
      <c r="C103" s="5" t="n">
        <v>11686719</v>
      </c>
      <c r="D103" s="4" t="inlineStr">
        <is>
          <t xml:space="preserve"> </t>
        </is>
      </c>
    </row>
    <row r="104">
      <c r="A104" s="4" t="inlineStr">
        <is>
          <t>Recurring Fair Value | Level 1 | Fair value through profit or loss | Securities issued by the Colombian Government</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Debt instruments</t>
        </is>
      </c>
      <c r="B106" s="5" t="n">
        <v>3960211</v>
      </c>
      <c r="C106" s="5" t="n">
        <v>8377741</v>
      </c>
      <c r="D106" s="4" t="inlineStr">
        <is>
          <t xml:space="preserve"> </t>
        </is>
      </c>
    </row>
    <row r="107">
      <c r="A107" s="4" t="inlineStr">
        <is>
          <t>Recurring Fair Value | Level 1 | Fair value through profit or loss | Securities issued or secured by government entiti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Debt instruments</t>
        </is>
      </c>
      <c r="B109" s="5" t="n">
        <v>13075</v>
      </c>
      <c r="C109" s="4" t="inlineStr">
        <is>
          <t xml:space="preserve"> </t>
        </is>
      </c>
      <c r="D109" s="4" t="inlineStr">
        <is>
          <t xml:space="preserve"> </t>
        </is>
      </c>
    </row>
    <row r="110">
      <c r="A110" s="4" t="inlineStr">
        <is>
          <t>Recurring Fair Value | Level 1 | Fair value through profit or loss | Securities issued by other financial institution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Debt instruments</t>
        </is>
      </c>
      <c r="B112" s="5" t="n">
        <v>90928</v>
      </c>
      <c r="C112" s="5" t="n">
        <v>197315</v>
      </c>
      <c r="D112" s="4" t="inlineStr">
        <is>
          <t xml:space="preserve"> </t>
        </is>
      </c>
    </row>
    <row r="113">
      <c r="A113" s="4" t="inlineStr">
        <is>
          <t>Recurring Fair Value | Level 1 | Fair value through profit or loss | Securities issued by foreign government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Debt instruments</t>
        </is>
      </c>
      <c r="B115" s="5" t="n">
        <v>3136636</v>
      </c>
      <c r="C115" s="5" t="n">
        <v>3083180</v>
      </c>
      <c r="D115" s="4" t="inlineStr">
        <is>
          <t xml:space="preserve"> </t>
        </is>
      </c>
    </row>
    <row r="116">
      <c r="A116" s="4" t="inlineStr">
        <is>
          <t>Recurring Fair Value | Level 1 | Fair value through profit or loss | Corporate bond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Debt instruments</t>
        </is>
      </c>
      <c r="B118" s="5" t="n">
        <v>17299</v>
      </c>
      <c r="C118" s="5" t="n">
        <v>28483</v>
      </c>
      <c r="D118" s="4" t="inlineStr">
        <is>
          <t xml:space="preserve"> </t>
        </is>
      </c>
    </row>
    <row r="119">
      <c r="A119" s="4" t="inlineStr">
        <is>
          <t>Recurring Fair Value | Level 1 | Fair value through other comprehensive income</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Debt instruments</t>
        </is>
      </c>
      <c r="B121" s="5" t="n">
        <v>4510143</v>
      </c>
      <c r="C121" s="5" t="n">
        <v>2948548</v>
      </c>
      <c r="D121" s="4" t="inlineStr">
        <is>
          <t xml:space="preserve"> </t>
        </is>
      </c>
    </row>
    <row r="122">
      <c r="A122" s="4" t="inlineStr">
        <is>
          <t>Recurring Fair Value | Level 1 | Fair value through other comprehensive income | Securities issued by other financial institution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Debt instruments</t>
        </is>
      </c>
      <c r="B124" s="5" t="n">
        <v>465025</v>
      </c>
      <c r="C124" s="5" t="n">
        <v>188638</v>
      </c>
      <c r="D124" s="4" t="inlineStr">
        <is>
          <t xml:space="preserve"> </t>
        </is>
      </c>
    </row>
    <row r="125">
      <c r="A125" s="4" t="inlineStr">
        <is>
          <t>Recurring Fair Value | Level 1 | Fair value through other comprehensive income | Securities issued by foreign government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Debt instruments</t>
        </is>
      </c>
      <c r="B127" s="5" t="n">
        <v>4045118</v>
      </c>
      <c r="C127" s="5" t="n">
        <v>2672889</v>
      </c>
      <c r="D127" s="4" t="inlineStr">
        <is>
          <t xml:space="preserve"> </t>
        </is>
      </c>
    </row>
    <row r="128">
      <c r="A128" s="4" t="inlineStr">
        <is>
          <t>Recurring Fair Value | Level 1 | Fair value through other comprehensive income | Corporate bond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Debt instruments</t>
        </is>
      </c>
      <c r="B130" s="4" t="inlineStr">
        <is>
          <t xml:space="preserve"> </t>
        </is>
      </c>
      <c r="C130" s="5" t="n">
        <v>87021</v>
      </c>
      <c r="D130" s="4" t="inlineStr">
        <is>
          <t xml:space="preserve"> </t>
        </is>
      </c>
    </row>
    <row r="131">
      <c r="A131" s="4" t="inlineStr">
        <is>
          <t>Recurring Fair Value | Level 2</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Debt instruments</t>
        </is>
      </c>
      <c r="B133" s="5" t="n">
        <v>7220244</v>
      </c>
      <c r="C133" s="5" t="n">
        <v>7533593</v>
      </c>
      <c r="D133" s="4" t="inlineStr">
        <is>
          <t xml:space="preserve"> </t>
        </is>
      </c>
    </row>
    <row r="134">
      <c r="A134" s="4" t="inlineStr">
        <is>
          <t>Equity securities</t>
        </is>
      </c>
      <c r="B134" s="5" t="n">
        <v>51531</v>
      </c>
      <c r="C134" s="5" t="n">
        <v>109314</v>
      </c>
      <c r="D134" s="4" t="inlineStr">
        <is>
          <t xml:space="preserve"> </t>
        </is>
      </c>
    </row>
    <row r="135">
      <c r="A135" s="4" t="inlineStr">
        <is>
          <t>Derivative financial instruments</t>
        </is>
      </c>
      <c r="B135" s="5" t="n">
        <v>3501918</v>
      </c>
      <c r="C135" s="5" t="n">
        <v>1380229</v>
      </c>
      <c r="D135" s="4" t="inlineStr">
        <is>
          <t xml:space="preserve"> </t>
        </is>
      </c>
    </row>
    <row r="136">
      <c r="A136" s="4" t="inlineStr">
        <is>
          <t>Total</t>
        </is>
      </c>
      <c r="B136" s="5" t="n">
        <v>10773693</v>
      </c>
      <c r="C136" s="5" t="n">
        <v>9023136</v>
      </c>
      <c r="D136" s="4" t="inlineStr">
        <is>
          <t xml:space="preserve"> </t>
        </is>
      </c>
    </row>
    <row r="137">
      <c r="A137" s="4" t="inlineStr">
        <is>
          <t>Recurring Fair Value | Level 2 | Forwards</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Derivative financial instruments</t>
        </is>
      </c>
      <c r="B139" s="5" t="n">
        <v>987626</v>
      </c>
      <c r="C139" s="5" t="n">
        <v>257782</v>
      </c>
      <c r="D139" s="4" t="inlineStr">
        <is>
          <t xml:space="preserve"> </t>
        </is>
      </c>
    </row>
    <row r="140">
      <c r="A140" s="4" t="inlineStr">
        <is>
          <t>Recurring Fair Value | Level 2 | Forwards | Foreign exchange contract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Derivative financial instruments</t>
        </is>
      </c>
      <c r="B142" s="5" t="n">
        <v>982212</v>
      </c>
      <c r="C142" s="5" t="n">
        <v>251299</v>
      </c>
      <c r="D142" s="4" t="inlineStr">
        <is>
          <t xml:space="preserve"> </t>
        </is>
      </c>
    </row>
    <row r="143">
      <c r="A143" s="4" t="inlineStr">
        <is>
          <t>Recurring Fair Value | Level 2 | Forwards | Equity contract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Derivative financial instruments</t>
        </is>
      </c>
      <c r="B145" s="5" t="n">
        <v>5414</v>
      </c>
      <c r="C145" s="5" t="n">
        <v>6483</v>
      </c>
      <c r="D145" s="4" t="inlineStr">
        <is>
          <t xml:space="preserve"> </t>
        </is>
      </c>
    </row>
    <row r="146">
      <c r="A146" s="4" t="inlineStr">
        <is>
          <t>Recurring Fair Value | Level 2 | Swap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Derivative financial instruments</t>
        </is>
      </c>
      <c r="B148" s="5" t="n">
        <v>2510052</v>
      </c>
      <c r="C148" s="5" t="n">
        <v>1118869</v>
      </c>
      <c r="D148" s="4" t="inlineStr">
        <is>
          <t xml:space="preserve"> </t>
        </is>
      </c>
    </row>
    <row r="149">
      <c r="A149" s="4" t="inlineStr">
        <is>
          <t>Recurring Fair Value | Level 2 | Swaps | Foreign exchange contract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Derivative financial instruments</t>
        </is>
      </c>
      <c r="B151" s="5" t="n">
        <v>1940303</v>
      </c>
      <c r="C151" s="5" t="n">
        <v>1007173</v>
      </c>
      <c r="D151" s="4" t="inlineStr">
        <is>
          <t xml:space="preserve"> </t>
        </is>
      </c>
    </row>
    <row r="152">
      <c r="A152" s="4" t="inlineStr">
        <is>
          <t>Recurring Fair Value | Level 2 | Swaps | Interest rate contract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Derivative financial instruments</t>
        </is>
      </c>
      <c r="B154" s="5" t="n">
        <v>569749</v>
      </c>
      <c r="C154" s="5" t="n">
        <v>111696</v>
      </c>
      <c r="D154" s="4" t="inlineStr">
        <is>
          <t xml:space="preserve"> </t>
        </is>
      </c>
    </row>
    <row r="155">
      <c r="A155" s="4" t="inlineStr">
        <is>
          <t>Recurring Fair Value | Level 2 | Option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Derivative financial instruments</t>
        </is>
      </c>
      <c r="B157" s="5" t="n">
        <v>4240</v>
      </c>
      <c r="C157" s="5" t="n">
        <v>3578</v>
      </c>
      <c r="D157" s="4" t="inlineStr">
        <is>
          <t xml:space="preserve"> </t>
        </is>
      </c>
    </row>
    <row r="158">
      <c r="A158" s="4" t="inlineStr">
        <is>
          <t>Recurring Fair Value | Level 2 | Options | Foreign exchange contracts</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Derivative financial instruments</t>
        </is>
      </c>
      <c r="B160" s="5" t="n">
        <v>4240</v>
      </c>
      <c r="C160" s="5" t="n">
        <v>3578</v>
      </c>
      <c r="D160" s="4" t="inlineStr">
        <is>
          <t xml:space="preserve"> </t>
        </is>
      </c>
    </row>
    <row r="161">
      <c r="A161" s="4" t="inlineStr">
        <is>
          <t>Recurring Fair Value | Level 2 | Fair value through profit or loss</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Debt instruments</t>
        </is>
      </c>
      <c r="B163" s="5" t="n">
        <v>3752712</v>
      </c>
      <c r="C163" s="5" t="n">
        <v>3236690</v>
      </c>
      <c r="D163" s="4" t="inlineStr">
        <is>
          <t xml:space="preserve"> </t>
        </is>
      </c>
    </row>
    <row r="164">
      <c r="A164" s="4" t="inlineStr">
        <is>
          <t>Recurring Fair Value | Level 2 | Fair value through profit or loss | Securities issued by the Colombian Government</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Debt instruments</t>
        </is>
      </c>
      <c r="B166" s="5" t="n">
        <v>300019</v>
      </c>
      <c r="C166" s="5" t="n">
        <v>600743</v>
      </c>
      <c r="D166" s="4" t="inlineStr">
        <is>
          <t xml:space="preserve"> </t>
        </is>
      </c>
    </row>
    <row r="167">
      <c r="A167" s="4" t="inlineStr">
        <is>
          <t>Recurring Fair Value | Level 2 | Fair value through profit or loss | Securities issued or secured by government entities</t>
        </is>
      </c>
      <c r="B167" s="4" t="inlineStr">
        <is>
          <t xml:space="preserve"> </t>
        </is>
      </c>
      <c r="C167" s="4" t="inlineStr">
        <is>
          <t xml:space="preserve"> </t>
        </is>
      </c>
      <c r="D167" s="4" t="inlineStr">
        <is>
          <t xml:space="preserve"> </t>
        </is>
      </c>
    </row>
    <row r="168">
      <c r="A168" s="3" t="inlineStr">
        <is>
          <t>Assets</t>
        </is>
      </c>
      <c r="B168" s="4" t="inlineStr">
        <is>
          <t xml:space="preserve"> </t>
        </is>
      </c>
      <c r="C168" s="4" t="inlineStr">
        <is>
          <t xml:space="preserve"> </t>
        </is>
      </c>
      <c r="D168" s="4" t="inlineStr">
        <is>
          <t xml:space="preserve"> </t>
        </is>
      </c>
    </row>
    <row r="169">
      <c r="A169" s="4" t="inlineStr">
        <is>
          <t>Debt instruments</t>
        </is>
      </c>
      <c r="B169" s="5" t="n">
        <v>65960</v>
      </c>
      <c r="C169" s="5" t="n">
        <v>67395</v>
      </c>
      <c r="D169" s="4" t="inlineStr">
        <is>
          <t xml:space="preserve"> </t>
        </is>
      </c>
    </row>
    <row r="170">
      <c r="A170" s="4" t="inlineStr">
        <is>
          <t>Recurring Fair Value | Level 2 | Fair value through profit or loss | Securities issued by other financial institutions</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Debt instruments</t>
        </is>
      </c>
      <c r="B172" s="5" t="n">
        <v>451285</v>
      </c>
      <c r="C172" s="5" t="n">
        <v>378787</v>
      </c>
      <c r="D172" s="4" t="inlineStr">
        <is>
          <t xml:space="preserve"> </t>
        </is>
      </c>
    </row>
    <row r="173">
      <c r="A173" s="4" t="inlineStr">
        <is>
          <t>Recurring Fair Value | Level 2 | Fair value through profit or loss | Securities issued by foreign government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Debt instruments</t>
        </is>
      </c>
      <c r="B175" s="5" t="n">
        <v>2831220</v>
      </c>
      <c r="C175" s="5" t="n">
        <v>2097595</v>
      </c>
      <c r="D175" s="4" t="inlineStr">
        <is>
          <t xml:space="preserve"> </t>
        </is>
      </c>
    </row>
    <row r="176">
      <c r="A176" s="4" t="inlineStr">
        <is>
          <t>Recurring Fair Value | Level 2 | Fair value through profit or loss | Corporate bonds</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Debt instruments</t>
        </is>
      </c>
      <c r="B178" s="5" t="n">
        <v>104228</v>
      </c>
      <c r="C178" s="5" t="n">
        <v>92170</v>
      </c>
      <c r="D178" s="4" t="inlineStr">
        <is>
          <t xml:space="preserve"> </t>
        </is>
      </c>
    </row>
    <row r="179">
      <c r="A179" s="4" t="inlineStr">
        <is>
          <t>Recurring Fair Value | Level 2 | Fair value through other comprehensive income</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Debt instruments</t>
        </is>
      </c>
      <c r="B181" s="5" t="n">
        <v>3467532</v>
      </c>
      <c r="C181" s="5" t="n">
        <v>4296903</v>
      </c>
      <c r="D181" s="4" t="inlineStr">
        <is>
          <t xml:space="preserve"> </t>
        </is>
      </c>
    </row>
    <row r="182">
      <c r="A182" s="4" t="inlineStr">
        <is>
          <t>Recurring Fair Value | Level 2 | Fair value through other comprehensive income | Securities issued by the Colombian Government</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Debt instruments</t>
        </is>
      </c>
      <c r="B184" s="5" t="n">
        <v>2590622</v>
      </c>
      <c r="C184" s="5" t="n">
        <v>2515927</v>
      </c>
      <c r="D184" s="4" t="inlineStr">
        <is>
          <t xml:space="preserve"> </t>
        </is>
      </c>
    </row>
    <row r="185">
      <c r="A185" s="4" t="inlineStr">
        <is>
          <t>Recurring Fair Value | Level 2 | Fair value through other comprehensive income | Securities issued by other financial institutions</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Debt instruments</t>
        </is>
      </c>
      <c r="B187" s="5" t="n">
        <v>104332</v>
      </c>
      <c r="C187" s="5" t="n">
        <v>122020</v>
      </c>
      <c r="D187" s="4" t="inlineStr">
        <is>
          <t xml:space="preserve"> </t>
        </is>
      </c>
    </row>
    <row r="188">
      <c r="A188" s="4" t="inlineStr">
        <is>
          <t>Recurring Fair Value | Level 2 | Fair value through other comprehensive income | Securities issued by foreign governments</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Debt instruments</t>
        </is>
      </c>
      <c r="B190" s="5" t="n">
        <v>649251</v>
      </c>
      <c r="C190" s="5" t="n">
        <v>1621060</v>
      </c>
      <c r="D190" s="4" t="inlineStr">
        <is>
          <t xml:space="preserve"> </t>
        </is>
      </c>
    </row>
    <row r="191">
      <c r="A191" s="4" t="inlineStr">
        <is>
          <t>Recurring Fair Value | Level 2 | Fair value through other comprehensive income | Corporate bonds</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Debt instruments</t>
        </is>
      </c>
      <c r="B193" s="5" t="n">
        <v>123327</v>
      </c>
      <c r="C193" s="5" t="n">
        <v>37896</v>
      </c>
      <c r="D193" s="4" t="inlineStr">
        <is>
          <t xml:space="preserve"> </t>
        </is>
      </c>
    </row>
    <row r="194">
      <c r="A194" s="4" t="inlineStr">
        <is>
          <t>Recurring Fair Value | Level 3</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Debt instruments</t>
        </is>
      </c>
      <c r="B196" s="5" t="n">
        <v>81389</v>
      </c>
      <c r="C196" s="5" t="n">
        <v>113058</v>
      </c>
      <c r="D196" s="4" t="inlineStr">
        <is>
          <t xml:space="preserve"> </t>
        </is>
      </c>
    </row>
    <row r="197">
      <c r="A197" s="4" t="inlineStr">
        <is>
          <t>Equity securities</t>
        </is>
      </c>
      <c r="B197" s="5" t="n">
        <v>491440</v>
      </c>
      <c r="C197" s="5" t="n">
        <v>335006</v>
      </c>
      <c r="D197" s="4" t="inlineStr">
        <is>
          <t xml:space="preserve"> </t>
        </is>
      </c>
    </row>
    <row r="198">
      <c r="A198" s="4" t="inlineStr">
        <is>
          <t>Derivative financial instruments</t>
        </is>
      </c>
      <c r="B198" s="5" t="n">
        <v>1192611</v>
      </c>
      <c r="C198" s="5" t="n">
        <v>984339</v>
      </c>
      <c r="D198" s="4" t="inlineStr">
        <is>
          <t xml:space="preserve"> </t>
        </is>
      </c>
    </row>
    <row r="199">
      <c r="A199" s="4" t="inlineStr">
        <is>
          <t>Investment property</t>
        </is>
      </c>
      <c r="B199" s="5" t="n">
        <v>3994058</v>
      </c>
      <c r="C199" s="5" t="n">
        <v>3132220</v>
      </c>
      <c r="D199" s="4" t="inlineStr">
        <is>
          <t xml:space="preserve"> </t>
        </is>
      </c>
    </row>
    <row r="200">
      <c r="A200" s="4" t="inlineStr">
        <is>
          <t>Investments in associates</t>
        </is>
      </c>
      <c r="B200" s="5" t="n">
        <v>1532156</v>
      </c>
      <c r="C200" s="5" t="n">
        <v>1358368</v>
      </c>
      <c r="D200" s="4" t="inlineStr">
        <is>
          <t xml:space="preserve"> </t>
        </is>
      </c>
    </row>
    <row r="201">
      <c r="A201" s="4" t="inlineStr">
        <is>
          <t>Total</t>
        </is>
      </c>
      <c r="B201" s="5" t="n">
        <v>7291654</v>
      </c>
      <c r="C201" s="5" t="n">
        <v>5922991</v>
      </c>
      <c r="D201" s="4" t="inlineStr">
        <is>
          <t xml:space="preserve"> </t>
        </is>
      </c>
    </row>
    <row r="202">
      <c r="A202" s="4" t="inlineStr">
        <is>
          <t>Recurring Fair Value | Level 3 | Forwards</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Derivative financial instruments</t>
        </is>
      </c>
      <c r="B204" s="5" t="n">
        <v>591845</v>
      </c>
      <c r="C204" s="5" t="n">
        <v>478381</v>
      </c>
      <c r="D204" s="4" t="inlineStr">
        <is>
          <t xml:space="preserve"> </t>
        </is>
      </c>
    </row>
    <row r="205">
      <c r="A205" s="4" t="inlineStr">
        <is>
          <t>Recurring Fair Value | Level 3 | Forwards | Foreign exchange contracts</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Derivative financial instruments</t>
        </is>
      </c>
      <c r="B207" s="5" t="n">
        <v>591740</v>
      </c>
      <c r="C207" s="5" t="n">
        <v>478068</v>
      </c>
      <c r="D207" s="4" t="inlineStr">
        <is>
          <t xml:space="preserve"> </t>
        </is>
      </c>
    </row>
    <row r="208">
      <c r="A208" s="4" t="inlineStr">
        <is>
          <t>Recurring Fair Value | Level 3 | Forwards | Equity contract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Derivative financial instruments</t>
        </is>
      </c>
      <c r="B210" s="5" t="n">
        <v>105</v>
      </c>
      <c r="C210" s="5" t="n">
        <v>313</v>
      </c>
      <c r="D210" s="4" t="inlineStr">
        <is>
          <t xml:space="preserve"> </t>
        </is>
      </c>
    </row>
    <row r="211">
      <c r="A211" s="4" t="inlineStr">
        <is>
          <t>Recurring Fair Value | Level 3 | Swaps</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Derivative financial instruments</t>
        </is>
      </c>
      <c r="B213" s="5" t="n">
        <v>483699</v>
      </c>
      <c r="C213" s="5" t="n">
        <v>461575</v>
      </c>
      <c r="D213" s="4" t="inlineStr">
        <is>
          <t xml:space="preserve"> </t>
        </is>
      </c>
    </row>
    <row r="214">
      <c r="A214" s="4" t="inlineStr">
        <is>
          <t>Recurring Fair Value | Level 3 | Swaps | Foreign exchange contracts</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Derivative financial instruments</t>
        </is>
      </c>
      <c r="B216" s="5" t="n">
        <v>454529</v>
      </c>
      <c r="C216" s="5" t="n">
        <v>415182</v>
      </c>
      <c r="D216" s="4" t="inlineStr">
        <is>
          <t xml:space="preserve"> </t>
        </is>
      </c>
    </row>
    <row r="217">
      <c r="A217" s="4" t="inlineStr">
        <is>
          <t>Recurring Fair Value | Level 3 | Swaps | Interest rate contracts</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Derivative financial instruments</t>
        </is>
      </c>
      <c r="B219" s="5" t="n">
        <v>29170</v>
      </c>
      <c r="C219" s="5" t="n">
        <v>46393</v>
      </c>
      <c r="D219" s="4" t="inlineStr">
        <is>
          <t xml:space="preserve"> </t>
        </is>
      </c>
    </row>
    <row r="220">
      <c r="A220" s="4" t="inlineStr">
        <is>
          <t>Recurring Fair Value | Level 3 | Option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Derivative financial instruments</t>
        </is>
      </c>
      <c r="B222" s="5" t="n">
        <v>117067</v>
      </c>
      <c r="C222" s="5" t="n">
        <v>44383</v>
      </c>
      <c r="D222" s="4" t="inlineStr">
        <is>
          <t xml:space="preserve"> </t>
        </is>
      </c>
    </row>
    <row r="223">
      <c r="A223" s="4" t="inlineStr">
        <is>
          <t>Recurring Fair Value | Level 3 | Options | Foreign exchange contract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Derivative financial instruments</t>
        </is>
      </c>
      <c r="B225" s="5" t="n">
        <v>117067</v>
      </c>
      <c r="C225" s="5" t="n">
        <v>44383</v>
      </c>
      <c r="D225" s="4" t="inlineStr">
        <is>
          <t xml:space="preserve"> </t>
        </is>
      </c>
    </row>
    <row r="226">
      <c r="A226" s="4" t="inlineStr">
        <is>
          <t>Recurring Fair Value | Level 3 | Land</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Investment property</t>
        </is>
      </c>
      <c r="B228" s="5" t="n">
        <v>184952</v>
      </c>
      <c r="C228" s="5" t="n">
        <v>182500</v>
      </c>
      <c r="D228" s="4" t="inlineStr">
        <is>
          <t xml:space="preserve"> </t>
        </is>
      </c>
    </row>
    <row r="229">
      <c r="A229" s="4" t="inlineStr">
        <is>
          <t>Recurring Fair Value | Level 3 | Buildings</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Investment property</t>
        </is>
      </c>
      <c r="B231" s="5" t="n">
        <v>3809106</v>
      </c>
      <c r="C231" s="5" t="n">
        <v>2949720</v>
      </c>
      <c r="D231" s="4" t="inlineStr">
        <is>
          <t xml:space="preserve"> </t>
        </is>
      </c>
    </row>
    <row r="232">
      <c r="A232" s="4" t="inlineStr">
        <is>
          <t>Recurring Fair Value | Level 3 | Fair value through profit or loss</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Debt instruments</t>
        </is>
      </c>
      <c r="B234" s="5" t="n">
        <v>81389</v>
      </c>
      <c r="C234" s="5" t="n">
        <v>113058</v>
      </c>
      <c r="D234" s="4" t="inlineStr">
        <is>
          <t xml:space="preserve"> </t>
        </is>
      </c>
    </row>
    <row r="235">
      <c r="A235" s="4" t="inlineStr">
        <is>
          <t>Recurring Fair Value | Level 3 | Fair value through profit or loss | Securities issued by other financial institutions</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Debt instruments</t>
        </is>
      </c>
      <c r="B237" s="6" t="n">
        <v>81389</v>
      </c>
      <c r="C237" s="6" t="n">
        <v>113058</v>
      </c>
      <c r="D237"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measured at fair value on a recurring basis (Details) - COP ($) $ in Millions</t>
        </is>
      </c>
      <c r="B1" s="2" t="inlineStr">
        <is>
          <t>Dec. 31, 2022</t>
        </is>
      </c>
      <c r="C1" s="2" t="inlineStr">
        <is>
          <t>Dec. 31, 2021</t>
        </is>
      </c>
    </row>
    <row r="2">
      <c r="A2" s="3" t="inlineStr">
        <is>
          <t>FAIR VALUE OF ASSETS AND LIABILITIES</t>
        </is>
      </c>
      <c r="B2" s="4" t="inlineStr">
        <is>
          <t xml:space="preserve"> </t>
        </is>
      </c>
      <c r="C2" s="4" t="inlineStr">
        <is>
          <t xml:space="preserve"> </t>
        </is>
      </c>
    </row>
    <row r="3">
      <c r="A3" s="4" t="inlineStr">
        <is>
          <t>Derivative financial liabilities</t>
        </is>
      </c>
      <c r="B3" s="6" t="n">
        <v>4737454</v>
      </c>
      <c r="C3" s="6" t="n">
        <v>1961109</v>
      </c>
    </row>
    <row r="4">
      <c r="A4" s="4" t="inlineStr">
        <is>
          <t>Recurring Fair Value</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Derivative financial liabilities</t>
        </is>
      </c>
      <c r="B6" s="5" t="n">
        <v>4737454</v>
      </c>
      <c r="C6" s="5" t="n">
        <v>1961109</v>
      </c>
    </row>
    <row r="7">
      <c r="A7" s="4" t="inlineStr">
        <is>
          <t>Recurring Fair Value | Forward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Derivative financial liabilities</t>
        </is>
      </c>
      <c r="B9" s="5" t="n">
        <v>1718847</v>
      </c>
      <c r="C9" s="5" t="n">
        <v>630605</v>
      </c>
    </row>
    <row r="10">
      <c r="A10" s="4" t="inlineStr">
        <is>
          <t>Recurring Fair Value | Forwards | Foreign exchange contract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Derivative financial liabilities</t>
        </is>
      </c>
      <c r="B12" s="5" t="n">
        <v>1711644</v>
      </c>
      <c r="C12" s="5" t="n">
        <v>605537</v>
      </c>
    </row>
    <row r="13">
      <c r="A13" s="4" t="inlineStr">
        <is>
          <t>Recurring Fair Value | Forwards | Equity contract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Derivative financial liabilities</t>
        </is>
      </c>
      <c r="B15" s="5" t="n">
        <v>7203</v>
      </c>
      <c r="C15" s="5" t="n">
        <v>25068</v>
      </c>
    </row>
    <row r="16">
      <c r="A16" s="4" t="inlineStr">
        <is>
          <t>Recurring Fair Value | Swaps</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Derivative financial liabilities</t>
        </is>
      </c>
      <c r="B18" s="5" t="n">
        <v>2925699</v>
      </c>
      <c r="C18" s="5" t="n">
        <v>1269295</v>
      </c>
    </row>
    <row r="19">
      <c r="A19" s="4" t="inlineStr">
        <is>
          <t>Recurring Fair Value | Swaps | Foreign exchange contract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Derivative financial liabilities</t>
        </is>
      </c>
      <c r="B21" s="5" t="n">
        <v>1917397</v>
      </c>
      <c r="C21" s="5" t="n">
        <v>960838</v>
      </c>
    </row>
    <row r="22">
      <c r="A22" s="4" t="inlineStr">
        <is>
          <t>Recurring Fair Value | Swaps | Interest rate contract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Derivative financial liabilities</t>
        </is>
      </c>
      <c r="B24" s="5" t="n">
        <v>1008302</v>
      </c>
      <c r="C24" s="5" t="n">
        <v>308457</v>
      </c>
    </row>
    <row r="25">
      <c r="A25" s="4" t="inlineStr">
        <is>
          <t>Recurring Fair Value | Option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Derivative financial liabilities</t>
        </is>
      </c>
      <c r="B27" s="5" t="n">
        <v>92908</v>
      </c>
      <c r="C27" s="5" t="n">
        <v>61209</v>
      </c>
    </row>
    <row r="28">
      <c r="A28" s="4" t="inlineStr">
        <is>
          <t>Recurring Fair Value | Options | Foreign exchange contract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rivative financial liabilities</t>
        </is>
      </c>
      <c r="B30" s="5" t="n">
        <v>92908</v>
      </c>
      <c r="C30" s="5" t="n">
        <v>61209</v>
      </c>
    </row>
    <row r="31">
      <c r="A31" s="4" t="inlineStr">
        <is>
          <t>Recurring Fair Value | Level 1</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rivative financial liabilities</t>
        </is>
      </c>
      <c r="B33" s="5" t="n">
        <v>227847</v>
      </c>
      <c r="C33" s="5" t="n">
        <v>76925</v>
      </c>
    </row>
    <row r="34">
      <c r="A34" s="4" t="inlineStr">
        <is>
          <t>Recurring Fair Value | Level 1 | Swap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rivative financial liabilities</t>
        </is>
      </c>
      <c r="B36" s="5" t="n">
        <v>227847</v>
      </c>
      <c r="C36" s="5" t="n">
        <v>76925</v>
      </c>
    </row>
    <row r="37">
      <c r="A37" s="4" t="inlineStr">
        <is>
          <t>Recurring Fair Value | Level 1 | Swaps | Interest rate contract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rivative financial liabilities</t>
        </is>
      </c>
      <c r="B39" s="5" t="n">
        <v>227847</v>
      </c>
      <c r="C39" s="5" t="n">
        <v>76925</v>
      </c>
    </row>
    <row r="40">
      <c r="A40" s="4" t="inlineStr">
        <is>
          <t>Recurring Fair Value | Level 2</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Derivative financial liabilities</t>
        </is>
      </c>
      <c r="B42" s="5" t="n">
        <v>4109918</v>
      </c>
      <c r="C42" s="5" t="n">
        <v>1647428</v>
      </c>
    </row>
    <row r="43">
      <c r="A43" s="4" t="inlineStr">
        <is>
          <t>Recurring Fair Value | Level 2 | Forward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Derivative financial liabilities</t>
        </is>
      </c>
      <c r="B45" s="5" t="n">
        <v>1530998</v>
      </c>
      <c r="C45" s="5" t="n">
        <v>560603</v>
      </c>
    </row>
    <row r="46">
      <c r="A46" s="4" t="inlineStr">
        <is>
          <t>Recurring Fair Value | Level 2 | Forwards | Foreign exchange contracts</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Derivative financial liabilities</t>
        </is>
      </c>
      <c r="B48" s="5" t="n">
        <v>1523795</v>
      </c>
      <c r="C48" s="5" t="n">
        <v>535535</v>
      </c>
    </row>
    <row r="49">
      <c r="A49" s="4" t="inlineStr">
        <is>
          <t>Recurring Fair Value | Level 2 | Forwards | Equity contract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Derivative financial liabilities</t>
        </is>
      </c>
      <c r="B51" s="5" t="n">
        <v>7203</v>
      </c>
      <c r="C51" s="5" t="n">
        <v>25068</v>
      </c>
    </row>
    <row r="52">
      <c r="A52" s="4" t="inlineStr">
        <is>
          <t>Recurring Fair Value | Level 2 | Swaps</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Derivative financial liabilities</t>
        </is>
      </c>
      <c r="B54" s="5" t="n">
        <v>2486012</v>
      </c>
      <c r="C54" s="5" t="n">
        <v>1025616</v>
      </c>
    </row>
    <row r="55">
      <c r="A55" s="4" t="inlineStr">
        <is>
          <t>Recurring Fair Value | Level 2 | Swaps | Foreign exchange contract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Derivative financial liabilities</t>
        </is>
      </c>
      <c r="B57" s="5" t="n">
        <v>1757219</v>
      </c>
      <c r="C57" s="5" t="n">
        <v>798396</v>
      </c>
    </row>
    <row r="58">
      <c r="A58" s="4" t="inlineStr">
        <is>
          <t>Recurring Fair Value | Level 2 | Swaps | Interest rate contracts</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Derivative financial liabilities</t>
        </is>
      </c>
      <c r="B60" s="5" t="n">
        <v>728793</v>
      </c>
      <c r="C60" s="5" t="n">
        <v>227220</v>
      </c>
    </row>
    <row r="61">
      <c r="A61" s="4" t="inlineStr">
        <is>
          <t>Recurring Fair Value | Level 2 | Option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rivative financial liabilities</t>
        </is>
      </c>
      <c r="B63" s="5" t="n">
        <v>92908</v>
      </c>
      <c r="C63" s="5" t="n">
        <v>61209</v>
      </c>
    </row>
    <row r="64">
      <c r="A64" s="4" t="inlineStr">
        <is>
          <t>Recurring Fair Value | Level 2 | Options | Foreign exchange contract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rivative financial liabilities</t>
        </is>
      </c>
      <c r="B66" s="5" t="n">
        <v>92908</v>
      </c>
      <c r="C66" s="5" t="n">
        <v>61209</v>
      </c>
    </row>
    <row r="67">
      <c r="A67" s="4" t="inlineStr">
        <is>
          <t>Recurring Fair Value | Level 3</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Derivative financial liabilities</t>
        </is>
      </c>
      <c r="B69" s="5" t="n">
        <v>399689</v>
      </c>
      <c r="C69" s="5" t="n">
        <v>236756</v>
      </c>
    </row>
    <row r="70">
      <c r="A70" s="4" t="inlineStr">
        <is>
          <t>Recurring Fair Value | Level 3 | Forwards</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Derivative financial liabilities</t>
        </is>
      </c>
      <c r="B72" s="5" t="n">
        <v>187849</v>
      </c>
      <c r="C72" s="5" t="n">
        <v>70002</v>
      </c>
    </row>
    <row r="73">
      <c r="A73" s="4" t="inlineStr">
        <is>
          <t>Recurring Fair Value | Level 3 | Forwards | Foreign exchange contracts</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Derivative financial liabilities</t>
        </is>
      </c>
      <c r="B75" s="5" t="n">
        <v>187849</v>
      </c>
      <c r="C75" s="5" t="n">
        <v>70002</v>
      </c>
    </row>
    <row r="76">
      <c r="A76" s="4" t="inlineStr">
        <is>
          <t>Recurring Fair Value | Level 3 | Swaps</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Derivative financial liabilities</t>
        </is>
      </c>
      <c r="B78" s="5" t="n">
        <v>211840</v>
      </c>
      <c r="C78" s="5" t="n">
        <v>166754</v>
      </c>
    </row>
    <row r="79">
      <c r="A79" s="4" t="inlineStr">
        <is>
          <t>Recurring Fair Value | Level 3 | Swaps | Foreign exchange contracts</t>
        </is>
      </c>
      <c r="B79" s="4" t="inlineStr">
        <is>
          <t xml:space="preserve"> </t>
        </is>
      </c>
      <c r="C79" s="4" t="inlineStr">
        <is>
          <t xml:space="preserve"> </t>
        </is>
      </c>
    </row>
    <row r="80">
      <c r="A80" s="3" t="inlineStr">
        <is>
          <t>FAIR VALUE OF ASSETS AND LIABILITIES</t>
        </is>
      </c>
      <c r="B80" s="4" t="inlineStr">
        <is>
          <t xml:space="preserve"> </t>
        </is>
      </c>
      <c r="C80" s="4" t="inlineStr">
        <is>
          <t xml:space="preserve"> </t>
        </is>
      </c>
    </row>
    <row r="81">
      <c r="A81" s="4" t="inlineStr">
        <is>
          <t>Derivative financial liabilities</t>
        </is>
      </c>
      <c r="B81" s="5" t="n">
        <v>160178</v>
      </c>
      <c r="C81" s="5" t="n">
        <v>162442</v>
      </c>
    </row>
    <row r="82">
      <c r="A82" s="4" t="inlineStr">
        <is>
          <t>Recurring Fair Value | Level 3 | Swaps | Interest rate contracts</t>
        </is>
      </c>
      <c r="B82" s="4" t="inlineStr">
        <is>
          <t xml:space="preserve"> </t>
        </is>
      </c>
      <c r="C82" s="4" t="inlineStr">
        <is>
          <t xml:space="preserve"> </t>
        </is>
      </c>
    </row>
    <row r="83">
      <c r="A83" s="3" t="inlineStr">
        <is>
          <t>FAIR VALUE OF ASSETS AND LIABILITIES</t>
        </is>
      </c>
      <c r="B83" s="4" t="inlineStr">
        <is>
          <t xml:space="preserve"> </t>
        </is>
      </c>
      <c r="C83" s="4" t="inlineStr">
        <is>
          <t xml:space="preserve"> </t>
        </is>
      </c>
    </row>
    <row r="84">
      <c r="A84" s="4" t="inlineStr">
        <is>
          <t>Derivative financial liabilities</t>
        </is>
      </c>
      <c r="B84" s="6" t="n">
        <v>51662</v>
      </c>
      <c r="C84" s="6" t="n">
        <v>431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that are not measured at fair value (Details) - Not measured at fair value - COP ($) $ in Millions</t>
        </is>
      </c>
      <c r="B1" s="2" t="inlineStr">
        <is>
          <t>Dec. 31, 2022</t>
        </is>
      </c>
      <c r="C1" s="2" t="inlineStr">
        <is>
          <t>Dec. 31, 2021</t>
        </is>
      </c>
    </row>
    <row r="2">
      <c r="A2" s="3" t="inlineStr">
        <is>
          <t>FAIR VALUE OF ASSETS AND LIABILITIES</t>
        </is>
      </c>
      <c r="B2" s="4" t="inlineStr">
        <is>
          <t xml:space="preserve"> </t>
        </is>
      </c>
      <c r="C2" s="4" t="inlineStr">
        <is>
          <t xml:space="preserve"> </t>
        </is>
      </c>
    </row>
    <row r="3">
      <c r="A3" s="4" t="inlineStr">
        <is>
          <t>Debt instruments</t>
        </is>
      </c>
      <c r="B3" s="6" t="n">
        <v>8246876</v>
      </c>
      <c r="C3" s="6" t="n">
        <v>6502271</v>
      </c>
    </row>
    <row r="4">
      <c r="A4" s="4" t="inlineStr">
        <is>
          <t>Loans and advances to customers, net</t>
        </is>
      </c>
      <c r="B4" s="5" t="n">
        <v>251336077</v>
      </c>
      <c r="C4" s="5" t="n">
        <v>213262329</v>
      </c>
    </row>
    <row r="5">
      <c r="A5" s="4" t="inlineStr">
        <is>
          <t>Total</t>
        </is>
      </c>
      <c r="B5" s="5" t="n">
        <v>259582953</v>
      </c>
      <c r="C5" s="5" t="n">
        <v>219764600</v>
      </c>
    </row>
    <row r="6">
      <c r="A6" s="4" t="inlineStr">
        <is>
          <t>Securities issued by the Colombian Government</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Debt instruments</t>
        </is>
      </c>
      <c r="B8" s="5" t="n">
        <v>197749</v>
      </c>
      <c r="C8" s="5" t="n">
        <v>147502</v>
      </c>
    </row>
    <row r="9">
      <c r="A9" s="4" t="inlineStr">
        <is>
          <t>Securities issued or secured by government entities</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Debt instruments</t>
        </is>
      </c>
      <c r="B11" s="5" t="n">
        <v>3041314</v>
      </c>
      <c r="C11" s="5" t="n">
        <v>2698095</v>
      </c>
    </row>
    <row r="12">
      <c r="A12" s="4" t="inlineStr">
        <is>
          <t>Securities issued by other financial institutions</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Debt instruments</t>
        </is>
      </c>
      <c r="B14" s="5" t="n">
        <v>580117</v>
      </c>
      <c r="C14" s="5" t="n">
        <v>592244</v>
      </c>
    </row>
    <row r="15">
      <c r="A15" s="4" t="inlineStr">
        <is>
          <t>Securities issued by foreign governments</t>
        </is>
      </c>
      <c r="B15" s="4" t="inlineStr">
        <is>
          <t xml:space="preserve"> </t>
        </is>
      </c>
      <c r="C15" s="4" t="inlineStr">
        <is>
          <t xml:space="preserve"> </t>
        </is>
      </c>
    </row>
    <row r="16">
      <c r="A16" s="3" t="inlineStr">
        <is>
          <t>FAIR VALUE OF ASSETS AND LIABILITIES</t>
        </is>
      </c>
      <c r="B16" s="4" t="inlineStr">
        <is>
          <t xml:space="preserve"> </t>
        </is>
      </c>
      <c r="C16" s="4" t="inlineStr">
        <is>
          <t xml:space="preserve"> </t>
        </is>
      </c>
    </row>
    <row r="17">
      <c r="A17" s="4" t="inlineStr">
        <is>
          <t>Debt instruments</t>
        </is>
      </c>
      <c r="B17" s="5" t="n">
        <v>766396</v>
      </c>
      <c r="C17" s="5" t="n">
        <v>501022</v>
      </c>
    </row>
    <row r="18">
      <c r="A18" s="4" t="inlineStr">
        <is>
          <t>Corporate bonds</t>
        </is>
      </c>
      <c r="B18" s="4" t="inlineStr">
        <is>
          <t xml:space="preserve"> </t>
        </is>
      </c>
      <c r="C18" s="4" t="inlineStr">
        <is>
          <t xml:space="preserve"> </t>
        </is>
      </c>
    </row>
    <row r="19">
      <c r="A19" s="3" t="inlineStr">
        <is>
          <t>FAIR VALUE OF ASSETS AND LIABILITIES</t>
        </is>
      </c>
      <c r="B19" s="4" t="inlineStr">
        <is>
          <t xml:space="preserve"> </t>
        </is>
      </c>
      <c r="C19" s="4" t="inlineStr">
        <is>
          <t xml:space="preserve"> </t>
        </is>
      </c>
    </row>
    <row r="20">
      <c r="A20" s="4" t="inlineStr">
        <is>
          <t>Debt instruments</t>
        </is>
      </c>
      <c r="B20" s="5" t="n">
        <v>3661300</v>
      </c>
      <c r="C20" s="5" t="n">
        <v>2563408</v>
      </c>
    </row>
    <row r="21">
      <c r="A21" s="4" t="inlineStr">
        <is>
          <t>Level 1</t>
        </is>
      </c>
      <c r="B21" s="4" t="inlineStr">
        <is>
          <t xml:space="preserve"> </t>
        </is>
      </c>
      <c r="C21" s="4" t="inlineStr">
        <is>
          <t xml:space="preserve"> </t>
        </is>
      </c>
    </row>
    <row r="22">
      <c r="A22" s="3" t="inlineStr">
        <is>
          <t>FAIR VALUE OF ASSETS AND LIABILITIES</t>
        </is>
      </c>
      <c r="B22" s="4" t="inlineStr">
        <is>
          <t xml:space="preserve"> </t>
        </is>
      </c>
      <c r="C22" s="4" t="inlineStr">
        <is>
          <t xml:space="preserve"> </t>
        </is>
      </c>
    </row>
    <row r="23">
      <c r="A23" s="4" t="inlineStr">
        <is>
          <t>Debt instruments</t>
        </is>
      </c>
      <c r="B23" s="5" t="n">
        <v>1901687</v>
      </c>
      <c r="C23" s="5" t="n">
        <v>1799143</v>
      </c>
    </row>
    <row r="24">
      <c r="A24" s="4" t="inlineStr">
        <is>
          <t>Total</t>
        </is>
      </c>
      <c r="B24" s="5" t="n">
        <v>1901687</v>
      </c>
      <c r="C24" s="5" t="n">
        <v>1799143</v>
      </c>
    </row>
    <row r="25">
      <c r="A25" s="4" t="inlineStr">
        <is>
          <t>Level 1 | Securities issued by the Colombian Government</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Debt instruments</t>
        </is>
      </c>
      <c r="B27" s="5" t="n">
        <v>197749</v>
      </c>
      <c r="C27" s="5" t="n">
        <v>147502</v>
      </c>
    </row>
    <row r="28">
      <c r="A28" s="4" t="inlineStr">
        <is>
          <t>Level 1 | Securities issued by other financial institution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bt instruments</t>
        </is>
      </c>
      <c r="B30" s="5" t="n">
        <v>272157</v>
      </c>
      <c r="C30" s="5" t="n">
        <v>294421</v>
      </c>
    </row>
    <row r="31">
      <c r="A31" s="4" t="inlineStr">
        <is>
          <t>Level 1 | Securities issued by foreign government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bt instruments</t>
        </is>
      </c>
      <c r="B33" s="5" t="n">
        <v>248735</v>
      </c>
      <c r="C33" s="5" t="n">
        <v>318035</v>
      </c>
    </row>
    <row r="34">
      <c r="A34" s="4" t="inlineStr">
        <is>
          <t>Level 1 | Corporate bond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bt instruments</t>
        </is>
      </c>
      <c r="B36" s="5" t="n">
        <v>1183046</v>
      </c>
      <c r="C36" s="5" t="n">
        <v>1039185</v>
      </c>
    </row>
    <row r="37">
      <c r="A37" s="4" t="inlineStr">
        <is>
          <t>Level 2</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bt instruments</t>
        </is>
      </c>
      <c r="B39" s="5" t="n">
        <v>3904912</v>
      </c>
      <c r="C39" s="5" t="n">
        <v>543336</v>
      </c>
    </row>
    <row r="40">
      <c r="A40" s="4" t="inlineStr">
        <is>
          <t>Total</t>
        </is>
      </c>
      <c r="B40" s="5" t="n">
        <v>3904912</v>
      </c>
      <c r="C40" s="5" t="n">
        <v>543336</v>
      </c>
    </row>
    <row r="41">
      <c r="A41" s="4" t="inlineStr">
        <is>
          <t>Level 2 | Securities issued or secured by government entities</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Debt instruments</t>
        </is>
      </c>
      <c r="B43" s="5" t="n">
        <v>3041314</v>
      </c>
      <c r="C43" s="5" t="n">
        <v>50598</v>
      </c>
    </row>
    <row r="44">
      <c r="A44" s="4" t="inlineStr">
        <is>
          <t>Level 2 | Securities issued by other financial institutions</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Debt instruments</t>
        </is>
      </c>
      <c r="B46" s="5" t="n">
        <v>307960</v>
      </c>
      <c r="C46" s="5" t="n">
        <v>294717</v>
      </c>
    </row>
    <row r="47">
      <c r="A47" s="4" t="inlineStr">
        <is>
          <t>Level 2 | Securities issued by foreign governments</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Debt instruments</t>
        </is>
      </c>
      <c r="B49" s="5" t="n">
        <v>517661</v>
      </c>
      <c r="C49" s="5" t="n">
        <v>182987</v>
      </c>
    </row>
    <row r="50">
      <c r="A50" s="4" t="inlineStr">
        <is>
          <t>Level 2 | Corporate bonds</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Debt instruments</t>
        </is>
      </c>
      <c r="B52" s="5" t="n">
        <v>37977</v>
      </c>
      <c r="C52" s="5" t="n">
        <v>15034</v>
      </c>
    </row>
    <row r="53">
      <c r="A53" s="4" t="inlineStr">
        <is>
          <t>Level 3</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Debt instruments</t>
        </is>
      </c>
      <c r="B55" s="5" t="n">
        <v>2440277</v>
      </c>
      <c r="C55" s="5" t="n">
        <v>4159792</v>
      </c>
    </row>
    <row r="56">
      <c r="A56" s="4" t="inlineStr">
        <is>
          <t>Loans and advances to customers, net</t>
        </is>
      </c>
      <c r="B56" s="5" t="n">
        <v>251336077</v>
      </c>
      <c r="C56" s="5" t="n">
        <v>213262329</v>
      </c>
    </row>
    <row r="57">
      <c r="A57" s="4" t="inlineStr">
        <is>
          <t>Total</t>
        </is>
      </c>
      <c r="B57" s="5" t="n">
        <v>253776354</v>
      </c>
      <c r="C57" s="5" t="n">
        <v>217422121</v>
      </c>
    </row>
    <row r="58">
      <c r="A58" s="4" t="inlineStr">
        <is>
          <t>Level 3 | Securities issued or secured by government entities</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Debt instruments</t>
        </is>
      </c>
      <c r="B60" s="4" t="inlineStr">
        <is>
          <t xml:space="preserve"> </t>
        </is>
      </c>
      <c r="C60" s="5" t="n">
        <v>2647497</v>
      </c>
    </row>
    <row r="61">
      <c r="A61" s="4" t="inlineStr">
        <is>
          <t>Level 3 | Securities issued by other financial institution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bt instruments</t>
        </is>
      </c>
      <c r="B63" s="4" t="inlineStr">
        <is>
          <t xml:space="preserve"> </t>
        </is>
      </c>
      <c r="C63" s="5" t="n">
        <v>3106</v>
      </c>
    </row>
    <row r="64">
      <c r="A64" s="4" t="inlineStr">
        <is>
          <t>Level 3 | Corporate bond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bt instruments</t>
        </is>
      </c>
      <c r="B66" s="6" t="n">
        <v>2440277</v>
      </c>
      <c r="C66" s="6" t="n">
        <v>1509189</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liabilities that are not measured at fair value (Details) - Not measured at fair value - COP ($) $ in Millions</t>
        </is>
      </c>
      <c r="B1" s="2" t="inlineStr">
        <is>
          <t>Dec. 31, 2022</t>
        </is>
      </c>
      <c r="C1" s="2" t="inlineStr">
        <is>
          <t>Dec. 31, 2021</t>
        </is>
      </c>
    </row>
    <row r="2">
      <c r="A2" s="3" t="inlineStr">
        <is>
          <t>FAIR VALUE OF ASSETS AND LIABILITIES</t>
        </is>
      </c>
      <c r="B2" s="4" t="inlineStr">
        <is>
          <t xml:space="preserve"> </t>
        </is>
      </c>
      <c r="C2" s="4" t="inlineStr">
        <is>
          <t xml:space="preserve"> </t>
        </is>
      </c>
    </row>
    <row r="3">
      <c r="A3" s="4" t="inlineStr">
        <is>
          <t>Liabilities</t>
        </is>
      </c>
      <c r="B3" s="6" t="n">
        <v>289415424</v>
      </c>
      <c r="C3" s="6" t="n">
        <v>244121835</v>
      </c>
    </row>
    <row r="4">
      <c r="A4" s="4" t="inlineStr">
        <is>
          <t>Deposits by customers</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Liabilities</t>
        </is>
      </c>
      <c r="B6" s="5" t="n">
        <v>249503805</v>
      </c>
      <c r="C6" s="5" t="n">
        <v>211619686</v>
      </c>
    </row>
    <row r="7">
      <c r="A7" s="4" t="inlineStr">
        <is>
          <t>Interbank deposit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Liabilities</t>
        </is>
      </c>
      <c r="B9" s="5" t="n">
        <v>902132</v>
      </c>
      <c r="C9" s="5" t="n">
        <v>886405</v>
      </c>
    </row>
    <row r="10">
      <c r="A10" s="4" t="inlineStr">
        <is>
          <t>Repurchase agreements and other similar secured borrowing</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Liabilities</t>
        </is>
      </c>
      <c r="B12" s="5" t="n">
        <v>189052</v>
      </c>
      <c r="C12" s="5" t="n">
        <v>763325</v>
      </c>
    </row>
    <row r="13">
      <c r="A13" s="4" t="inlineStr">
        <is>
          <t>Borrowings from other financial institution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Liabilities</t>
        </is>
      </c>
      <c r="B15" s="5" t="n">
        <v>19692638</v>
      </c>
      <c r="C15" s="5" t="n">
        <v>8551558</v>
      </c>
    </row>
    <row r="16">
      <c r="A16" s="4" t="inlineStr">
        <is>
          <t>Debt Instruments in issue</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Liabilities</t>
        </is>
      </c>
      <c r="B18" s="5" t="n">
        <v>18776819</v>
      </c>
      <c r="C18" s="5" t="n">
        <v>21696836</v>
      </c>
    </row>
    <row r="19">
      <c r="A19" s="4" t="inlineStr">
        <is>
          <t>Preferred shar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Liabilities</t>
        </is>
      </c>
      <c r="B21" s="5" t="n">
        <v>350978</v>
      </c>
      <c r="C21" s="5" t="n">
        <v>604025</v>
      </c>
    </row>
    <row r="22">
      <c r="A22" s="4" t="inlineStr">
        <is>
          <t>Level 1</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Liabilities</t>
        </is>
      </c>
      <c r="B24" s="5" t="n">
        <v>7714800</v>
      </c>
      <c r="C24" s="5" t="n">
        <v>11673618</v>
      </c>
    </row>
    <row r="25">
      <c r="A25" s="4" t="inlineStr">
        <is>
          <t>Level 1 | Debt Instruments in issue</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Liabilities</t>
        </is>
      </c>
      <c r="B27" s="5" t="n">
        <v>7714800</v>
      </c>
      <c r="C27" s="5" t="n">
        <v>11673618</v>
      </c>
    </row>
    <row r="28">
      <c r="A28" s="4" t="inlineStr">
        <is>
          <t>Level 2</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Liabilities</t>
        </is>
      </c>
      <c r="B30" s="5" t="n">
        <v>49889125</v>
      </c>
      <c r="C30" s="5" t="n">
        <v>32075227</v>
      </c>
    </row>
    <row r="31">
      <c r="A31" s="4" t="inlineStr">
        <is>
          <t>Level 2 | Deposits by customer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Liabilities</t>
        </is>
      </c>
      <c r="B33" s="5" t="n">
        <v>40990191</v>
      </c>
      <c r="C33" s="5" t="n">
        <v>24126509</v>
      </c>
    </row>
    <row r="34">
      <c r="A34" s="4" t="inlineStr">
        <is>
          <t>Level 2 | Debt Instruments in issue</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Liabilities</t>
        </is>
      </c>
      <c r="B36" s="5" t="n">
        <v>8898934</v>
      </c>
      <c r="C36" s="5" t="n">
        <v>7948718</v>
      </c>
    </row>
    <row r="37">
      <c r="A37" s="4" t="inlineStr">
        <is>
          <t>Level 3</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Liabilities</t>
        </is>
      </c>
      <c r="B39" s="5" t="n">
        <v>231811499</v>
      </c>
      <c r="C39" s="5" t="n">
        <v>200372990</v>
      </c>
    </row>
    <row r="40">
      <c r="A40" s="4" t="inlineStr">
        <is>
          <t>Level 3 | Deposits by customers</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Liabilities</t>
        </is>
      </c>
      <c r="B42" s="5" t="n">
        <v>208513614</v>
      </c>
      <c r="C42" s="5" t="n">
        <v>187493177</v>
      </c>
    </row>
    <row r="43">
      <c r="A43" s="4" t="inlineStr">
        <is>
          <t>Level 3 | Interbank deposit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Liabilities</t>
        </is>
      </c>
      <c r="B45" s="5" t="n">
        <v>902132</v>
      </c>
      <c r="C45" s="5" t="n">
        <v>886405</v>
      </c>
    </row>
    <row r="46">
      <c r="A46" s="4" t="inlineStr">
        <is>
          <t>Level 3 | Repurchase agreements and other similar secured borrowing</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Liabilities</t>
        </is>
      </c>
      <c r="B48" s="5" t="n">
        <v>189052</v>
      </c>
      <c r="C48" s="5" t="n">
        <v>763325</v>
      </c>
    </row>
    <row r="49">
      <c r="A49" s="4" t="inlineStr">
        <is>
          <t>Level 3 | Borrowings from other financial institution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Liabilities</t>
        </is>
      </c>
      <c r="B51" s="5" t="n">
        <v>19692638</v>
      </c>
      <c r="C51" s="5" t="n">
        <v>8551558</v>
      </c>
    </row>
    <row r="52">
      <c r="A52" s="4" t="inlineStr">
        <is>
          <t>Level 3 | Debt Instruments in issue</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Liabilities</t>
        </is>
      </c>
      <c r="B54" s="5" t="n">
        <v>2163085</v>
      </c>
      <c r="C54" s="5" t="n">
        <v>2074500</v>
      </c>
    </row>
    <row r="55">
      <c r="A55" s="4" t="inlineStr">
        <is>
          <t>Level 3 | Preferred share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Liabilities</t>
        </is>
      </c>
      <c r="B57" s="6" t="n">
        <v>350978</v>
      </c>
      <c r="C57" s="6" t="n">
        <v>604025</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Items measured at fair value on a non-recurring basis (Details) - Non-recurring fair value measurement - COP ($) $ in Millions</t>
        </is>
      </c>
      <c r="B1" s="2" t="inlineStr">
        <is>
          <t>Dec. 31, 2022</t>
        </is>
      </c>
      <c r="C1" s="2" t="inlineStr">
        <is>
          <t>Dec. 31, 2021</t>
        </is>
      </c>
    </row>
    <row r="2">
      <c r="A2" s="3" t="inlineStr">
        <is>
          <t>FAIR VALUE OF ASSETS AND LIABILITIES</t>
        </is>
      </c>
      <c r="B2" s="4" t="inlineStr">
        <is>
          <t xml:space="preserve"> </t>
        </is>
      </c>
      <c r="C2" s="4" t="inlineStr">
        <is>
          <t xml:space="preserve"> </t>
        </is>
      </c>
    </row>
    <row r="3">
      <c r="A3" s="4" t="inlineStr">
        <is>
          <t>Financial assets, at fair value</t>
        </is>
      </c>
      <c r="B3" s="6" t="n">
        <v>95417</v>
      </c>
      <c r="C3" s="6" t="n">
        <v>133697</v>
      </c>
    </row>
    <row r="4">
      <c r="A4" s="4" t="inlineStr">
        <is>
          <t>Machinery and equipment</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Financial assets, at fair value</t>
        </is>
      </c>
      <c r="B6" s="5" t="n">
        <v>9918</v>
      </c>
      <c r="C6" s="5" t="n">
        <v>4340</v>
      </c>
    </row>
    <row r="7">
      <c r="A7" s="4" t="inlineStr">
        <is>
          <t>Real estate for residential purpose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Financial assets, at fair value</t>
        </is>
      </c>
      <c r="B9" s="5" t="n">
        <v>63283</v>
      </c>
      <c r="C9" s="5" t="n">
        <v>101214</v>
      </c>
    </row>
    <row r="10">
      <c r="A10" s="4" t="inlineStr">
        <is>
          <t>Real estate different from residential propertie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Financial assets, at fair value</t>
        </is>
      </c>
      <c r="B12" s="5" t="n">
        <v>22216</v>
      </c>
      <c r="C12" s="5" t="n">
        <v>28143</v>
      </c>
    </row>
    <row r="13">
      <c r="A13" s="4" t="inlineStr">
        <is>
          <t>Level 3</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Financial assets, at fair value</t>
        </is>
      </c>
      <c r="B15" s="5" t="n">
        <v>95417</v>
      </c>
      <c r="C15" s="5" t="n">
        <v>133697</v>
      </c>
    </row>
    <row r="16">
      <c r="A16" s="4" t="inlineStr">
        <is>
          <t>Level 3 | Machinery and equipment</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Financial assets, at fair value</t>
        </is>
      </c>
      <c r="B18" s="5" t="n">
        <v>9918</v>
      </c>
      <c r="C18" s="5" t="n">
        <v>4340</v>
      </c>
    </row>
    <row r="19">
      <c r="A19" s="4" t="inlineStr">
        <is>
          <t>Level 3 | Real estate for residential purpos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Financial assets, at fair value</t>
        </is>
      </c>
      <c r="B21" s="5" t="n">
        <v>63283</v>
      </c>
      <c r="C21" s="5" t="n">
        <v>101214</v>
      </c>
    </row>
    <row r="22">
      <c r="A22" s="4" t="inlineStr">
        <is>
          <t>Level 3 | Real estate different from residential propertie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Financial assets, at fair value</t>
        </is>
      </c>
      <c r="B24" s="6" t="n">
        <v>22216</v>
      </c>
      <c r="C24" s="6" t="n">
        <v>2814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econciliation for all assets and liabilities measured at fair value (Details) - COP ($) $ in Million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Assets, beginning balance</t>
        </is>
      </c>
      <c r="B4" s="6" t="n">
        <v>289855048</v>
      </c>
      <c r="C4" s="4" t="inlineStr">
        <is>
          <t xml:space="preserve"> </t>
        </is>
      </c>
      <c r="D4" s="4" t="inlineStr">
        <is>
          <t xml:space="preserve"> </t>
        </is>
      </c>
    </row>
    <row r="5">
      <c r="A5" s="4" t="inlineStr">
        <is>
          <t>Included in earnings</t>
        </is>
      </c>
      <c r="B5" s="5" t="n">
        <v>-672</v>
      </c>
      <c r="C5" s="6" t="n">
        <v>7253</v>
      </c>
      <c r="D5" s="6" t="n">
        <v>-27795</v>
      </c>
    </row>
    <row r="6">
      <c r="A6" s="4" t="inlineStr">
        <is>
          <t>Assets, ending balance</t>
        </is>
      </c>
      <c r="B6" s="5" t="n">
        <v>352814733</v>
      </c>
      <c r="C6" s="5" t="n">
        <v>28985504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Liabilities, beginning balance</t>
        </is>
      </c>
      <c r="B8" s="5" t="n">
        <v>255929590</v>
      </c>
      <c r="C8" s="4" t="inlineStr">
        <is>
          <t xml:space="preserve"> </t>
        </is>
      </c>
      <c r="D8" s="4" t="inlineStr">
        <is>
          <t xml:space="preserve"> </t>
        </is>
      </c>
    </row>
    <row r="9">
      <c r="A9" s="4" t="inlineStr">
        <is>
          <t>Liabilities, ending balance</t>
        </is>
      </c>
      <c r="B9" s="5" t="n">
        <v>312817182</v>
      </c>
      <c r="C9" s="5" t="n">
        <v>255929590</v>
      </c>
      <c r="D9" s="4" t="inlineStr">
        <is>
          <t xml:space="preserve"> </t>
        </is>
      </c>
    </row>
    <row r="10">
      <c r="A10" s="4" t="inlineStr">
        <is>
          <t>Debt instrumen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cluded in earnings</t>
        </is>
      </c>
      <c r="B12" s="5" t="n">
        <v>11700</v>
      </c>
      <c r="C12" s="5" t="n">
        <v>-106</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ransfers out of Level 3</t>
        </is>
      </c>
      <c r="B15" s="5" t="n">
        <v>-41856</v>
      </c>
      <c r="C15" s="5" t="n">
        <v>-24855</v>
      </c>
      <c r="D15" s="4" t="inlineStr">
        <is>
          <t xml:space="preserve"> </t>
        </is>
      </c>
    </row>
    <row r="16">
      <c r="A16" s="4" t="inlineStr">
        <is>
          <t>Recurring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ssets, beginning balance</t>
        </is>
      </c>
      <c r="B18" s="5" t="n">
        <v>2790771</v>
      </c>
      <c r="C18" s="4" t="inlineStr">
        <is>
          <t xml:space="preserve"> </t>
        </is>
      </c>
      <c r="D18" s="4" t="inlineStr">
        <is>
          <t xml:space="preserve"> </t>
        </is>
      </c>
    </row>
    <row r="19">
      <c r="A19" s="4" t="inlineStr">
        <is>
          <t>Assets, ending balance</t>
        </is>
      </c>
      <c r="B19" s="4" t="inlineStr">
        <is>
          <t xml:space="preserve"> </t>
        </is>
      </c>
      <c r="C19" s="5" t="n">
        <v>2790771</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iabilities, beginning balance</t>
        </is>
      </c>
      <c r="B21" s="5" t="n">
        <v>236756</v>
      </c>
      <c r="C21" s="4" t="inlineStr">
        <is>
          <t xml:space="preserve"> </t>
        </is>
      </c>
      <c r="D21" s="4" t="inlineStr">
        <is>
          <t xml:space="preserve"> </t>
        </is>
      </c>
    </row>
    <row r="22">
      <c r="A22" s="4" t="inlineStr">
        <is>
          <t>Liabilities, ending balance</t>
        </is>
      </c>
      <c r="B22" s="4" t="inlineStr">
        <is>
          <t xml:space="preserve"> </t>
        </is>
      </c>
      <c r="C22" s="5" t="n">
        <v>236756</v>
      </c>
      <c r="D22" s="4" t="inlineStr">
        <is>
          <t xml:space="preserve"> </t>
        </is>
      </c>
    </row>
    <row r="23">
      <c r="A23" s="4" t="inlineStr">
        <is>
          <t>Recurring Fair Value | Derivative financial instrument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Liabilities, beginning balance</t>
        </is>
      </c>
      <c r="B25" s="5" t="n">
        <v>236756</v>
      </c>
      <c r="C25" s="4" t="inlineStr">
        <is>
          <t xml:space="preserve"> </t>
        </is>
      </c>
      <c r="D25" s="4" t="inlineStr">
        <is>
          <t xml:space="preserve"> </t>
        </is>
      </c>
    </row>
    <row r="26">
      <c r="A26" s="4" t="inlineStr">
        <is>
          <t>Liabilities, ending balance</t>
        </is>
      </c>
      <c r="B26" s="4" t="inlineStr">
        <is>
          <t xml:space="preserve"> </t>
        </is>
      </c>
      <c r="C26" s="5" t="n">
        <v>236756</v>
      </c>
      <c r="D26" s="4" t="inlineStr">
        <is>
          <t xml:space="preserve"> </t>
        </is>
      </c>
    </row>
    <row r="27">
      <c r="A27" s="4" t="inlineStr">
        <is>
          <t>Recurring Fair Value | Derivative financial instruments | Foreign exchange contract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Liabilities, beginning balance</t>
        </is>
      </c>
      <c r="B29" s="5" t="n">
        <v>232444</v>
      </c>
      <c r="C29" s="4" t="inlineStr">
        <is>
          <t xml:space="preserve"> </t>
        </is>
      </c>
      <c r="D29" s="4" t="inlineStr">
        <is>
          <t xml:space="preserve"> </t>
        </is>
      </c>
    </row>
    <row r="30">
      <c r="A30" s="4" t="inlineStr">
        <is>
          <t>Liabilities, ending balance</t>
        </is>
      </c>
      <c r="B30" s="4" t="inlineStr">
        <is>
          <t xml:space="preserve"> </t>
        </is>
      </c>
      <c r="C30" s="5" t="n">
        <v>232444</v>
      </c>
      <c r="D30" s="4" t="inlineStr">
        <is>
          <t xml:space="preserve"> </t>
        </is>
      </c>
    </row>
    <row r="31">
      <c r="A31" s="4" t="inlineStr">
        <is>
          <t>Recurring Fair Value | Derivative financial instruments | Interest rate contracts</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Liabilities, beginning balance</t>
        </is>
      </c>
      <c r="B33" s="5" t="n">
        <v>4312</v>
      </c>
      <c r="C33" s="4" t="inlineStr">
        <is>
          <t xml:space="preserve"> </t>
        </is>
      </c>
      <c r="D33" s="4" t="inlineStr">
        <is>
          <t xml:space="preserve"> </t>
        </is>
      </c>
    </row>
    <row r="34">
      <c r="A34" s="4" t="inlineStr">
        <is>
          <t>Liabilities, ending balance</t>
        </is>
      </c>
      <c r="B34" s="4" t="inlineStr">
        <is>
          <t xml:space="preserve"> </t>
        </is>
      </c>
      <c r="C34" s="5" t="n">
        <v>4312</v>
      </c>
      <c r="D34" s="4" t="inlineStr">
        <is>
          <t xml:space="preserve"> </t>
        </is>
      </c>
    </row>
    <row r="35">
      <c r="A35" s="4" t="inlineStr">
        <is>
          <t>Recurring Fair Value | Derivative financial instrument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Assets, beginning balance</t>
        </is>
      </c>
      <c r="B37" s="5" t="n">
        <v>984339</v>
      </c>
      <c r="C37" s="4" t="inlineStr">
        <is>
          <t xml:space="preserve"> </t>
        </is>
      </c>
      <c r="D37" s="4" t="inlineStr">
        <is>
          <t xml:space="preserve"> </t>
        </is>
      </c>
    </row>
    <row r="38">
      <c r="A38" s="4" t="inlineStr">
        <is>
          <t>Assets, ending balance</t>
        </is>
      </c>
      <c r="B38" s="4" t="inlineStr">
        <is>
          <t xml:space="preserve"> </t>
        </is>
      </c>
      <c r="C38" s="5" t="n">
        <v>984339</v>
      </c>
      <c r="D38" s="4" t="inlineStr">
        <is>
          <t xml:space="preserve"> </t>
        </is>
      </c>
    </row>
    <row r="39">
      <c r="A39" s="4" t="inlineStr">
        <is>
          <t>Recurring Fair Value | Derivative financial instruments | Foreign exchange contrac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Assets, beginning balance</t>
        </is>
      </c>
      <c r="B41" s="5" t="n">
        <v>937633</v>
      </c>
      <c r="C41" s="4" t="inlineStr">
        <is>
          <t xml:space="preserve"> </t>
        </is>
      </c>
      <c r="D41" s="4" t="inlineStr">
        <is>
          <t xml:space="preserve"> </t>
        </is>
      </c>
    </row>
    <row r="42">
      <c r="A42" s="4" t="inlineStr">
        <is>
          <t>Assets, ending balance</t>
        </is>
      </c>
      <c r="B42" s="4" t="inlineStr">
        <is>
          <t xml:space="preserve"> </t>
        </is>
      </c>
      <c r="C42" s="5" t="n">
        <v>937633</v>
      </c>
      <c r="D42" s="4" t="inlineStr">
        <is>
          <t xml:space="preserve"> </t>
        </is>
      </c>
    </row>
    <row r="43">
      <c r="A43" s="4" t="inlineStr">
        <is>
          <t>Recurring Fair Value | Derivative financial instruments | Interest rate contrac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ssets, beginning balance</t>
        </is>
      </c>
      <c r="B45" s="5" t="n">
        <v>46393</v>
      </c>
      <c r="C45" s="4" t="inlineStr">
        <is>
          <t xml:space="preserve"> </t>
        </is>
      </c>
      <c r="D45" s="4" t="inlineStr">
        <is>
          <t xml:space="preserve"> </t>
        </is>
      </c>
    </row>
    <row r="46">
      <c r="A46" s="4" t="inlineStr">
        <is>
          <t>Assets, ending balance</t>
        </is>
      </c>
      <c r="B46" s="4" t="inlineStr">
        <is>
          <t xml:space="preserve"> </t>
        </is>
      </c>
      <c r="C46" s="5" t="n">
        <v>46393</v>
      </c>
      <c r="D46" s="4" t="inlineStr">
        <is>
          <t xml:space="preserve"> </t>
        </is>
      </c>
    </row>
    <row r="47">
      <c r="A47" s="4" t="inlineStr">
        <is>
          <t>Recurring Fair Value | Derivative financial instruments | Equity contract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Assets, beginning balance</t>
        </is>
      </c>
      <c r="B49" s="5" t="n">
        <v>313</v>
      </c>
      <c r="C49" s="4" t="inlineStr">
        <is>
          <t xml:space="preserve"> </t>
        </is>
      </c>
      <c r="D49" s="4" t="inlineStr">
        <is>
          <t xml:space="preserve"> </t>
        </is>
      </c>
    </row>
    <row r="50">
      <c r="A50" s="4" t="inlineStr">
        <is>
          <t>Assets, ending balance</t>
        </is>
      </c>
      <c r="B50" s="4" t="inlineStr">
        <is>
          <t xml:space="preserve"> </t>
        </is>
      </c>
      <c r="C50" s="5" t="n">
        <v>313</v>
      </c>
      <c r="D50" s="4" t="inlineStr">
        <is>
          <t xml:space="preserve"> </t>
        </is>
      </c>
    </row>
    <row r="51">
      <c r="A51" s="4" t="inlineStr">
        <is>
          <t>Recurring Fair Value | Equity secur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Assets, beginning balance</t>
        </is>
      </c>
      <c r="B53" s="5" t="n">
        <v>335006</v>
      </c>
      <c r="C53" s="4" t="inlineStr">
        <is>
          <t xml:space="preserve"> </t>
        </is>
      </c>
      <c r="D53" s="4" t="inlineStr">
        <is>
          <t xml:space="preserve"> </t>
        </is>
      </c>
    </row>
    <row r="54">
      <c r="A54" s="4" t="inlineStr">
        <is>
          <t>Assets, ending balance</t>
        </is>
      </c>
      <c r="B54" s="4" t="inlineStr">
        <is>
          <t xml:space="preserve"> </t>
        </is>
      </c>
      <c r="C54" s="5" t="n">
        <v>335006</v>
      </c>
      <c r="D54" s="4" t="inlineStr">
        <is>
          <t xml:space="preserve"> </t>
        </is>
      </c>
    </row>
    <row r="55">
      <c r="A55" s="4" t="inlineStr">
        <is>
          <t>Recurring Fair Value | Investment in associat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Assets, beginning balance</t>
        </is>
      </c>
      <c r="B57" s="5" t="n">
        <v>1358368</v>
      </c>
      <c r="C57" s="4" t="inlineStr">
        <is>
          <t xml:space="preserve"> </t>
        </is>
      </c>
      <c r="D57" s="4" t="inlineStr">
        <is>
          <t xml:space="preserve"> </t>
        </is>
      </c>
    </row>
    <row r="58">
      <c r="A58" s="4" t="inlineStr">
        <is>
          <t>Assets, ending balance</t>
        </is>
      </c>
      <c r="B58" s="4" t="inlineStr">
        <is>
          <t xml:space="preserve"> </t>
        </is>
      </c>
      <c r="C58" s="5" t="n">
        <v>1358368</v>
      </c>
      <c r="D58" s="4" t="inlineStr">
        <is>
          <t xml:space="preserve"> </t>
        </is>
      </c>
    </row>
    <row r="59">
      <c r="A59" s="4" t="inlineStr">
        <is>
          <t>Recurring Fair Value | Investment in associates | P.A. Viva Mall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ssets, beginning balance</t>
        </is>
      </c>
      <c r="B61" s="5" t="n">
        <v>1355688</v>
      </c>
      <c r="C61" s="4" t="inlineStr">
        <is>
          <t xml:space="preserve"> </t>
        </is>
      </c>
      <c r="D61" s="4" t="inlineStr">
        <is>
          <t xml:space="preserve"> </t>
        </is>
      </c>
    </row>
    <row r="62">
      <c r="A62" s="4" t="inlineStr">
        <is>
          <t>Assets, ending balance</t>
        </is>
      </c>
      <c r="B62" s="4" t="inlineStr">
        <is>
          <t xml:space="preserve"> </t>
        </is>
      </c>
      <c r="C62" s="5" t="n">
        <v>1355688</v>
      </c>
      <c r="D62" s="4" t="inlineStr">
        <is>
          <t xml:space="preserve"> </t>
        </is>
      </c>
    </row>
    <row r="63">
      <c r="A63" s="4" t="inlineStr">
        <is>
          <t>Recurring Fair Value | Investment in associates | P.A Distrito Vera</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Assets, beginning balance</t>
        </is>
      </c>
      <c r="B65" s="5" t="n">
        <v>2680</v>
      </c>
      <c r="C65" s="4" t="inlineStr">
        <is>
          <t xml:space="preserve"> </t>
        </is>
      </c>
      <c r="D65" s="4" t="inlineStr">
        <is>
          <t xml:space="preserve"> </t>
        </is>
      </c>
    </row>
    <row r="66">
      <c r="A66" s="4" t="inlineStr">
        <is>
          <t>Assets, ending balance</t>
        </is>
      </c>
      <c r="B66" s="4" t="inlineStr">
        <is>
          <t xml:space="preserve"> </t>
        </is>
      </c>
      <c r="C66" s="5" t="n">
        <v>2680</v>
      </c>
      <c r="D66" s="4" t="inlineStr">
        <is>
          <t xml:space="preserve"> </t>
        </is>
      </c>
    </row>
    <row r="67">
      <c r="A67" s="4" t="inlineStr">
        <is>
          <t>Recurring Fair Value | Fair value through profit or loss | Debt instrument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Assets, beginning balance</t>
        </is>
      </c>
      <c r="B69" s="5" t="n">
        <v>113058</v>
      </c>
      <c r="C69" s="4" t="inlineStr">
        <is>
          <t xml:space="preserve"> </t>
        </is>
      </c>
      <c r="D69" s="4" t="inlineStr">
        <is>
          <t xml:space="preserve"> </t>
        </is>
      </c>
    </row>
    <row r="70">
      <c r="A70" s="4" t="inlineStr">
        <is>
          <t>Assets, ending balance</t>
        </is>
      </c>
      <c r="B70" s="4" t="inlineStr">
        <is>
          <t xml:space="preserve"> </t>
        </is>
      </c>
      <c r="C70" s="5" t="n">
        <v>113058</v>
      </c>
      <c r="D70" s="4" t="inlineStr">
        <is>
          <t xml:space="preserve"> </t>
        </is>
      </c>
    </row>
    <row r="71">
      <c r="A71" s="4" t="inlineStr">
        <is>
          <t>Recurring Fair Value | Fair value through profit or loss | Debt instruments | Securities issued or secured by other financial entiti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ssets, beginning balance</t>
        </is>
      </c>
      <c r="B73" s="5" t="n">
        <v>113058</v>
      </c>
      <c r="C73" s="4" t="inlineStr">
        <is>
          <t xml:space="preserve"> </t>
        </is>
      </c>
      <c r="D73" s="4" t="inlineStr">
        <is>
          <t xml:space="preserve"> </t>
        </is>
      </c>
    </row>
    <row r="74">
      <c r="A74" s="4" t="inlineStr">
        <is>
          <t>Assets, ending balance</t>
        </is>
      </c>
      <c r="B74" s="4" t="inlineStr">
        <is>
          <t xml:space="preserve"> </t>
        </is>
      </c>
      <c r="C74" s="5" t="n">
        <v>113058</v>
      </c>
      <c r="D74" s="4" t="inlineStr">
        <is>
          <t xml:space="preserve"> </t>
        </is>
      </c>
    </row>
    <row r="75">
      <c r="A75" s="4" t="inlineStr">
        <is>
          <t>Recurring Fair Value | Fair value through profit or loss | Debt instruments | Corporate bond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ssets, beginning balance</t>
        </is>
      </c>
      <c r="B77" s="4" t="inlineStr">
        <is>
          <t xml:space="preserve"> </t>
        </is>
      </c>
      <c r="C77" s="4" t="inlineStr">
        <is>
          <t xml:space="preserve"> </t>
        </is>
      </c>
      <c r="D77" s="4" t="inlineStr">
        <is>
          <t xml:space="preserve"> </t>
        </is>
      </c>
    </row>
    <row r="78">
      <c r="A78" s="4" t="inlineStr">
        <is>
          <t>Assets, ending balance</t>
        </is>
      </c>
      <c r="B78" s="4" t="inlineStr">
        <is>
          <t xml:space="preserve"> </t>
        </is>
      </c>
      <c r="C78" s="4" t="inlineStr">
        <is>
          <t xml:space="preserve"> </t>
        </is>
      </c>
      <c r="D78" s="4" t="inlineStr">
        <is>
          <t xml:space="preserve"> </t>
        </is>
      </c>
    </row>
    <row r="79">
      <c r="A79" s="4" t="inlineStr">
        <is>
          <t>Recurring Fair Value | Level 3</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Assets, beginning balance</t>
        </is>
      </c>
      <c r="B81" s="5" t="n">
        <v>2790771</v>
      </c>
      <c r="C81" s="5" t="n">
        <v>2558577</v>
      </c>
      <c r="D81" s="4" t="inlineStr">
        <is>
          <t xml:space="preserve"> </t>
        </is>
      </c>
    </row>
    <row r="82">
      <c r="A82" s="4" t="inlineStr">
        <is>
          <t>Included in earnings</t>
        </is>
      </c>
      <c r="B82" s="5" t="n">
        <v>489945</v>
      </c>
      <c r="C82" s="5" t="n">
        <v>173363</v>
      </c>
      <c r="D82" s="4" t="inlineStr">
        <is>
          <t xml:space="preserve"> </t>
        </is>
      </c>
    </row>
    <row r="83">
      <c r="A83" s="4" t="inlineStr">
        <is>
          <t>OCI</t>
        </is>
      </c>
      <c r="B83" s="5" t="n">
        <v>89072</v>
      </c>
      <c r="C83" s="5" t="n">
        <v>36656</v>
      </c>
      <c r="D83" s="4" t="inlineStr">
        <is>
          <t xml:space="preserve"> </t>
        </is>
      </c>
    </row>
    <row r="84">
      <c r="A84" s="4" t="inlineStr">
        <is>
          <t>Purchases</t>
        </is>
      </c>
      <c r="B84" s="5" t="n">
        <v>665825</v>
      </c>
      <c r="C84" s="5" t="n">
        <v>548615</v>
      </c>
      <c r="D84" s="4" t="inlineStr">
        <is>
          <t xml:space="preserve"> </t>
        </is>
      </c>
    </row>
    <row r="85">
      <c r="A85" s="4" t="inlineStr">
        <is>
          <t>Settlement</t>
        </is>
      </c>
      <c r="B85" s="5" t="n">
        <v>-710453</v>
      </c>
      <c r="C85" s="5" t="n">
        <v>-645276</v>
      </c>
      <c r="D85" s="4" t="inlineStr">
        <is>
          <t xml:space="preserve"> </t>
        </is>
      </c>
    </row>
    <row r="86">
      <c r="A86" s="4" t="inlineStr">
        <is>
          <t>Reclassifications</t>
        </is>
      </c>
      <c r="B86" s="5" t="n">
        <v>-3958</v>
      </c>
      <c r="C86" s="5" t="n">
        <v>-23708</v>
      </c>
      <c r="D86" s="4" t="inlineStr">
        <is>
          <t xml:space="preserve"> </t>
        </is>
      </c>
    </row>
    <row r="87">
      <c r="A87" s="4" t="inlineStr">
        <is>
          <t>Prepaids</t>
        </is>
      </c>
      <c r="B87" s="5" t="n">
        <v>-19181</v>
      </c>
      <c r="C87" s="5" t="n">
        <v>-32211</v>
      </c>
      <c r="D87" s="4" t="inlineStr">
        <is>
          <t xml:space="preserve"> </t>
        </is>
      </c>
    </row>
    <row r="88">
      <c r="A88" s="4" t="inlineStr">
        <is>
          <t>Transfers in to Level 3</t>
        </is>
      </c>
      <c r="B88" s="5" t="n">
        <v>53315</v>
      </c>
      <c r="C88" s="5" t="n">
        <v>282202</v>
      </c>
      <c r="D88" s="4" t="inlineStr">
        <is>
          <t xml:space="preserve"> </t>
        </is>
      </c>
    </row>
    <row r="89">
      <c r="A89" s="4" t="inlineStr">
        <is>
          <t>Transfers out of Level 3</t>
        </is>
      </c>
      <c r="B89" s="5" t="n">
        <v>-57740</v>
      </c>
      <c r="C89" s="5" t="n">
        <v>-107447</v>
      </c>
      <c r="D89" s="4" t="inlineStr">
        <is>
          <t xml:space="preserve"> </t>
        </is>
      </c>
    </row>
    <row r="90">
      <c r="A90" s="4" t="inlineStr">
        <is>
          <t>Assets, ending balance</t>
        </is>
      </c>
      <c r="B90" s="5" t="n">
        <v>3297596</v>
      </c>
      <c r="C90" s="5" t="n">
        <v>2790771</v>
      </c>
      <c r="D90" s="5" t="n">
        <v>2558577</v>
      </c>
    </row>
    <row r="91">
      <c r="A91" s="3" t="inlineStr">
        <is>
          <t>Liabilities</t>
        </is>
      </c>
      <c r="B91" s="4" t="inlineStr">
        <is>
          <t xml:space="preserve"> </t>
        </is>
      </c>
      <c r="C91" s="4" t="inlineStr">
        <is>
          <t xml:space="preserve"> </t>
        </is>
      </c>
      <c r="D91" s="4" t="inlineStr">
        <is>
          <t xml:space="preserve"> </t>
        </is>
      </c>
    </row>
    <row r="92">
      <c r="A92" s="4" t="inlineStr">
        <is>
          <t>Liabilities, beginning balance</t>
        </is>
      </c>
      <c r="B92" s="5" t="n">
        <v>236756</v>
      </c>
      <c r="C92" s="5" t="n">
        <v>94198</v>
      </c>
      <c r="D92" s="4" t="inlineStr">
        <is>
          <t xml:space="preserve"> </t>
        </is>
      </c>
    </row>
    <row r="93">
      <c r="A93" s="4" t="inlineStr">
        <is>
          <t>Included in earnings</t>
        </is>
      </c>
      <c r="B93" s="5" t="n">
        <v>113568</v>
      </c>
      <c r="C93" s="5" t="n">
        <v>5343</v>
      </c>
      <c r="D93" s="4" t="inlineStr">
        <is>
          <t xml:space="preserve"> </t>
        </is>
      </c>
    </row>
    <row r="94">
      <c r="A94" s="4" t="inlineStr">
        <is>
          <t>Purchases</t>
        </is>
      </c>
      <c r="B94" s="5" t="n">
        <v>215183</v>
      </c>
      <c r="C94" s="5" t="n">
        <v>72006</v>
      </c>
      <c r="D94" s="4" t="inlineStr">
        <is>
          <t xml:space="preserve"> </t>
        </is>
      </c>
    </row>
    <row r="95">
      <c r="A95" s="4" t="inlineStr">
        <is>
          <t>Settlement</t>
        </is>
      </c>
      <c r="B95" s="5" t="n">
        <v>-157706</v>
      </c>
      <c r="C95" s="5" t="n">
        <v>-52339</v>
      </c>
      <c r="D95" s="4" t="inlineStr">
        <is>
          <t xml:space="preserve"> </t>
        </is>
      </c>
    </row>
    <row r="96">
      <c r="A96" s="4" t="inlineStr">
        <is>
          <t>Reclassifications</t>
        </is>
      </c>
      <c r="B96" s="5" t="n">
        <v>-3958</v>
      </c>
      <c r="C96" s="5" t="n">
        <v>-26901</v>
      </c>
      <c r="D96" s="4" t="inlineStr">
        <is>
          <t xml:space="preserve"> </t>
        </is>
      </c>
    </row>
    <row r="97">
      <c r="A97" s="4" t="inlineStr">
        <is>
          <t>Transfers into Level 3</t>
        </is>
      </c>
      <c r="B97" s="5" t="n">
        <v>396</v>
      </c>
      <c r="C97" s="5" t="n">
        <v>163434</v>
      </c>
      <c r="D97" s="4" t="inlineStr">
        <is>
          <t xml:space="preserve"> </t>
        </is>
      </c>
    </row>
    <row r="98">
      <c r="A98" s="4" t="inlineStr">
        <is>
          <t>Transfers out of Level 3</t>
        </is>
      </c>
      <c r="B98" s="5" t="n">
        <v>-4550</v>
      </c>
      <c r="C98" s="5" t="n">
        <v>-18985</v>
      </c>
      <c r="D98" s="4" t="inlineStr">
        <is>
          <t xml:space="preserve"> </t>
        </is>
      </c>
    </row>
    <row r="99">
      <c r="A99" s="4" t="inlineStr">
        <is>
          <t>Liabilities, ending balance</t>
        </is>
      </c>
      <c r="B99" s="5" t="n">
        <v>399689</v>
      </c>
      <c r="C99" s="5" t="n">
        <v>236756</v>
      </c>
      <c r="D99" s="5" t="n">
        <v>94198</v>
      </c>
    </row>
    <row r="100">
      <c r="A100" s="4" t="inlineStr">
        <is>
          <t>Recurring Fair Value | Level 3 | Derivative financial instruments</t>
        </is>
      </c>
      <c r="B100" s="4" t="inlineStr">
        <is>
          <t xml:space="preserve"> </t>
        </is>
      </c>
      <c r="C100" s="4" t="inlineStr">
        <is>
          <t xml:space="preserve"> </t>
        </is>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Liabilities, beginning balance</t>
        </is>
      </c>
      <c r="B102" s="5" t="n">
        <v>236756</v>
      </c>
      <c r="C102" s="5" t="n">
        <v>94198</v>
      </c>
      <c r="D102" s="4" t="inlineStr">
        <is>
          <t xml:space="preserve"> </t>
        </is>
      </c>
    </row>
    <row r="103">
      <c r="A103" s="4" t="inlineStr">
        <is>
          <t>Included in earnings</t>
        </is>
      </c>
      <c r="B103" s="5" t="n">
        <v>113568</v>
      </c>
      <c r="C103" s="5" t="n">
        <v>5343</v>
      </c>
      <c r="D103" s="4" t="inlineStr">
        <is>
          <t xml:space="preserve"> </t>
        </is>
      </c>
    </row>
    <row r="104">
      <c r="A104" s="4" t="inlineStr">
        <is>
          <t>Purchases</t>
        </is>
      </c>
      <c r="B104" s="5" t="n">
        <v>215183</v>
      </c>
      <c r="C104" s="5" t="n">
        <v>72006</v>
      </c>
      <c r="D104" s="4" t="inlineStr">
        <is>
          <t xml:space="preserve"> </t>
        </is>
      </c>
    </row>
    <row r="105">
      <c r="A105" s="4" t="inlineStr">
        <is>
          <t>Settlement</t>
        </is>
      </c>
      <c r="B105" s="5" t="n">
        <v>-157706</v>
      </c>
      <c r="C105" s="5" t="n">
        <v>-52339</v>
      </c>
      <c r="D105" s="4" t="inlineStr">
        <is>
          <t xml:space="preserve"> </t>
        </is>
      </c>
    </row>
    <row r="106">
      <c r="A106" s="4" t="inlineStr">
        <is>
          <t>Reclassifications</t>
        </is>
      </c>
      <c r="B106" s="5" t="n">
        <v>-3958</v>
      </c>
      <c r="C106" s="5" t="n">
        <v>-26901</v>
      </c>
      <c r="D106" s="4" t="inlineStr">
        <is>
          <t xml:space="preserve"> </t>
        </is>
      </c>
    </row>
    <row r="107">
      <c r="A107" s="4" t="inlineStr">
        <is>
          <t>Transfers into Level 3</t>
        </is>
      </c>
      <c r="B107" s="5" t="n">
        <v>396</v>
      </c>
      <c r="C107" s="5" t="n">
        <v>163434</v>
      </c>
      <c r="D107" s="4" t="inlineStr">
        <is>
          <t xml:space="preserve"> </t>
        </is>
      </c>
    </row>
    <row r="108">
      <c r="A108" s="4" t="inlineStr">
        <is>
          <t>Transfers out of Level 3</t>
        </is>
      </c>
      <c r="B108" s="5" t="n">
        <v>-4550</v>
      </c>
      <c r="C108" s="5" t="n">
        <v>-18985</v>
      </c>
      <c r="D108" s="4" t="inlineStr">
        <is>
          <t xml:space="preserve"> </t>
        </is>
      </c>
    </row>
    <row r="109">
      <c r="A109" s="4" t="inlineStr">
        <is>
          <t>Liabilities, ending balance</t>
        </is>
      </c>
      <c r="B109" s="5" t="n">
        <v>399689</v>
      </c>
      <c r="C109" s="5" t="n">
        <v>236756</v>
      </c>
      <c r="D109" s="5" t="n">
        <v>94198</v>
      </c>
    </row>
    <row r="110">
      <c r="A110" s="4" t="inlineStr">
        <is>
          <t>Recurring Fair Value | Level 3 | Derivative financial instruments | Foreign exchange contracts</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Liabilities, beginning balance</t>
        </is>
      </c>
      <c r="B112" s="5" t="n">
        <v>232444</v>
      </c>
      <c r="C112" s="5" t="n">
        <v>91759</v>
      </c>
      <c r="D112" s="4" t="inlineStr">
        <is>
          <t xml:space="preserve"> </t>
        </is>
      </c>
    </row>
    <row r="113">
      <c r="A113" s="4" t="inlineStr">
        <is>
          <t>Included in earnings</t>
        </is>
      </c>
      <c r="B113" s="5" t="n">
        <v>88743</v>
      </c>
      <c r="C113" s="5" t="n">
        <v>-2351</v>
      </c>
      <c r="D113" s="4" t="inlineStr">
        <is>
          <t xml:space="preserve"> </t>
        </is>
      </c>
    </row>
    <row r="114">
      <c r="A114" s="4" t="inlineStr">
        <is>
          <t>Purchases</t>
        </is>
      </c>
      <c r="B114" s="5" t="n">
        <v>188860</v>
      </c>
      <c r="C114" s="5" t="n">
        <v>71358</v>
      </c>
      <c r="D114" s="4" t="inlineStr">
        <is>
          <t xml:space="preserve"> </t>
        </is>
      </c>
    </row>
    <row r="115">
      <c r="A115" s="4" t="inlineStr">
        <is>
          <t>Settlement</t>
        </is>
      </c>
      <c r="B115" s="5" t="n">
        <v>-157374</v>
      </c>
      <c r="C115" s="5" t="n">
        <v>-52311</v>
      </c>
      <c r="D115" s="4" t="inlineStr">
        <is>
          <t xml:space="preserve"> </t>
        </is>
      </c>
    </row>
    <row r="116">
      <c r="A116" s="4" t="inlineStr">
        <is>
          <t>Reclassifications</t>
        </is>
      </c>
      <c r="B116" s="5" t="n">
        <v>-777</v>
      </c>
      <c r="C116" s="5" t="n">
        <v>-19593</v>
      </c>
      <c r="D116" s="4" t="inlineStr">
        <is>
          <t xml:space="preserve"> </t>
        </is>
      </c>
    </row>
    <row r="117">
      <c r="A117" s="4" t="inlineStr">
        <is>
          <t>Transfers into Level 3</t>
        </is>
      </c>
      <c r="B117" s="4" t="inlineStr">
        <is>
          <t xml:space="preserve"> </t>
        </is>
      </c>
      <c r="C117" s="5" t="n">
        <v>160156</v>
      </c>
      <c r="D117" s="4" t="inlineStr">
        <is>
          <t xml:space="preserve"> </t>
        </is>
      </c>
    </row>
    <row r="118">
      <c r="A118" s="4" t="inlineStr">
        <is>
          <t>Transfers out of Level 3</t>
        </is>
      </c>
      <c r="B118" s="5" t="n">
        <v>-3869</v>
      </c>
      <c r="C118" s="5" t="n">
        <v>-16574</v>
      </c>
      <c r="D118" s="4" t="inlineStr">
        <is>
          <t xml:space="preserve"> </t>
        </is>
      </c>
    </row>
    <row r="119">
      <c r="A119" s="4" t="inlineStr">
        <is>
          <t>Liabilities, ending balance</t>
        </is>
      </c>
      <c r="B119" s="5" t="n">
        <v>348027</v>
      </c>
      <c r="C119" s="5" t="n">
        <v>232444</v>
      </c>
      <c r="D119" s="5" t="n">
        <v>91759</v>
      </c>
    </row>
    <row r="120">
      <c r="A120" s="4" t="inlineStr">
        <is>
          <t>Recurring Fair Value | Level 3 | Derivative financial instruments | Interest rate contracts</t>
        </is>
      </c>
      <c r="B120" s="4" t="inlineStr">
        <is>
          <t xml:space="preserve"> </t>
        </is>
      </c>
      <c r="C120" s="4" t="inlineStr">
        <is>
          <t xml:space="preserve"> </t>
        </is>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Liabilities, beginning balance</t>
        </is>
      </c>
      <c r="B122" s="5" t="n">
        <v>4312</v>
      </c>
      <c r="C122" s="5" t="n">
        <v>2439</v>
      </c>
      <c r="D122" s="4" t="inlineStr">
        <is>
          <t xml:space="preserve"> </t>
        </is>
      </c>
    </row>
    <row r="123">
      <c r="A123" s="4" t="inlineStr">
        <is>
          <t>Included in earnings</t>
        </is>
      </c>
      <c r="B123" s="5" t="n">
        <v>24825</v>
      </c>
      <c r="C123" s="5" t="n">
        <v>7694</v>
      </c>
      <c r="D123" s="4" t="inlineStr">
        <is>
          <t xml:space="preserve"> </t>
        </is>
      </c>
    </row>
    <row r="124">
      <c r="A124" s="4" t="inlineStr">
        <is>
          <t>Purchases</t>
        </is>
      </c>
      <c r="B124" s="5" t="n">
        <v>26323</v>
      </c>
      <c r="C124" s="5" t="n">
        <v>648</v>
      </c>
      <c r="D124" s="4" t="inlineStr">
        <is>
          <t xml:space="preserve"> </t>
        </is>
      </c>
    </row>
    <row r="125">
      <c r="A125" s="4" t="inlineStr">
        <is>
          <t>Settlement</t>
        </is>
      </c>
      <c r="B125" s="5" t="n">
        <v>-332</v>
      </c>
      <c r="C125" s="5" t="n">
        <v>-28</v>
      </c>
      <c r="D125" s="4" t="inlineStr">
        <is>
          <t xml:space="preserve"> </t>
        </is>
      </c>
    </row>
    <row r="126">
      <c r="A126" s="4" t="inlineStr">
        <is>
          <t>Reclassifications</t>
        </is>
      </c>
      <c r="B126" s="5" t="n">
        <v>-3181</v>
      </c>
      <c r="C126" s="5" t="n">
        <v>-7308</v>
      </c>
      <c r="D126" s="4" t="inlineStr">
        <is>
          <t xml:space="preserve"> </t>
        </is>
      </c>
    </row>
    <row r="127">
      <c r="A127" s="4" t="inlineStr">
        <is>
          <t>Transfers into Level 3</t>
        </is>
      </c>
      <c r="B127" s="5" t="n">
        <v>396</v>
      </c>
      <c r="C127" s="5" t="n">
        <v>3278</v>
      </c>
      <c r="D127" s="4" t="inlineStr">
        <is>
          <t xml:space="preserve"> </t>
        </is>
      </c>
    </row>
    <row r="128">
      <c r="A128" s="4" t="inlineStr">
        <is>
          <t>Transfers out of Level 3</t>
        </is>
      </c>
      <c r="B128" s="5" t="n">
        <v>-681</v>
      </c>
      <c r="C128" s="5" t="n">
        <v>-2411</v>
      </c>
      <c r="D128" s="4" t="inlineStr">
        <is>
          <t xml:space="preserve"> </t>
        </is>
      </c>
    </row>
    <row r="129">
      <c r="A129" s="4" t="inlineStr">
        <is>
          <t>Liabilities, ending balance</t>
        </is>
      </c>
      <c r="B129" s="5" t="n">
        <v>51662</v>
      </c>
      <c r="C129" s="5" t="n">
        <v>4312</v>
      </c>
      <c r="D129" s="5" t="n">
        <v>2439</v>
      </c>
    </row>
    <row r="130">
      <c r="A130" s="4" t="inlineStr">
        <is>
          <t>Recurring Fair Value | Level 3 | Derivative financial instrument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Assets, beginning balance</t>
        </is>
      </c>
      <c r="B132" s="5" t="n">
        <v>984339</v>
      </c>
      <c r="C132" s="5" t="n">
        <v>716379</v>
      </c>
      <c r="D132" s="4" t="inlineStr">
        <is>
          <t xml:space="preserve"> </t>
        </is>
      </c>
    </row>
    <row r="133">
      <c r="A133" s="4" t="inlineStr">
        <is>
          <t>Included in earnings</t>
        </is>
      </c>
      <c r="B133" s="5" t="n">
        <v>290381</v>
      </c>
      <c r="C133" s="5" t="n">
        <v>68504</v>
      </c>
      <c r="D133" s="4" t="inlineStr">
        <is>
          <t xml:space="preserve"> </t>
        </is>
      </c>
    </row>
    <row r="134">
      <c r="A134" s="4" t="inlineStr">
        <is>
          <t>Purchases</t>
        </is>
      </c>
      <c r="B134" s="5" t="n">
        <v>617087</v>
      </c>
      <c r="C134" s="5" t="n">
        <v>539138</v>
      </c>
      <c r="D134" s="4" t="inlineStr">
        <is>
          <t xml:space="preserve"> </t>
        </is>
      </c>
    </row>
    <row r="135">
      <c r="A135" s="4" t="inlineStr">
        <is>
          <t>Settlement</t>
        </is>
      </c>
      <c r="B135" s="5" t="n">
        <v>-657213</v>
      </c>
      <c r="C135" s="5" t="n">
        <v>-483375</v>
      </c>
      <c r="D135" s="4" t="inlineStr">
        <is>
          <t xml:space="preserve"> </t>
        </is>
      </c>
    </row>
    <row r="136">
      <c r="A136" s="4" t="inlineStr">
        <is>
          <t>Reclassifications</t>
        </is>
      </c>
      <c r="B136" s="5" t="n">
        <v>-3958</v>
      </c>
      <c r="C136" s="5" t="n">
        <v>-26901</v>
      </c>
      <c r="D136" s="4" t="inlineStr">
        <is>
          <t xml:space="preserve"> </t>
        </is>
      </c>
    </row>
    <row r="137">
      <c r="A137" s="4" t="inlineStr">
        <is>
          <t>Transfers in to Level 3</t>
        </is>
      </c>
      <c r="B137" s="5" t="n">
        <v>596</v>
      </c>
      <c r="C137" s="5" t="n">
        <v>249521</v>
      </c>
      <c r="D137" s="4" t="inlineStr">
        <is>
          <t xml:space="preserve"> </t>
        </is>
      </c>
    </row>
    <row r="138">
      <c r="A138" s="4" t="inlineStr">
        <is>
          <t>Transfers out of Level 3</t>
        </is>
      </c>
      <c r="B138" s="5" t="n">
        <v>-38621</v>
      </c>
      <c r="C138" s="5" t="n">
        <v>-78927</v>
      </c>
      <c r="D138" s="4" t="inlineStr">
        <is>
          <t xml:space="preserve"> </t>
        </is>
      </c>
    </row>
    <row r="139">
      <c r="A139" s="4" t="inlineStr">
        <is>
          <t>Assets, ending balance</t>
        </is>
      </c>
      <c r="B139" s="5" t="n">
        <v>1192611</v>
      </c>
      <c r="C139" s="5" t="n">
        <v>984339</v>
      </c>
      <c r="D139" s="5" t="n">
        <v>716379</v>
      </c>
    </row>
    <row r="140">
      <c r="A140" s="4" t="inlineStr">
        <is>
          <t>Recurring Fair Value | Level 3 | Derivative financial instruments | Foreign exchange contract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Assets, beginning balance</t>
        </is>
      </c>
      <c r="B142" s="5" t="n">
        <v>937633</v>
      </c>
      <c r="C142" s="5" t="n">
        <v>580206</v>
      </c>
      <c r="D142" s="4" t="inlineStr">
        <is>
          <t xml:space="preserve"> </t>
        </is>
      </c>
    </row>
    <row r="143">
      <c r="A143" s="4" t="inlineStr">
        <is>
          <t>Included in earnings</t>
        </is>
      </c>
      <c r="B143" s="5" t="n">
        <v>270494</v>
      </c>
      <c r="C143" s="5" t="n">
        <v>105528</v>
      </c>
      <c r="D143" s="4" t="inlineStr">
        <is>
          <t xml:space="preserve"> </t>
        </is>
      </c>
    </row>
    <row r="144">
      <c r="A144" s="4" t="inlineStr">
        <is>
          <t>Purchases</t>
        </is>
      </c>
      <c r="B144" s="5" t="n">
        <v>607659</v>
      </c>
      <c r="C144" s="5" t="n">
        <v>532190</v>
      </c>
      <c r="D144" s="4" t="inlineStr">
        <is>
          <t xml:space="preserve"> </t>
        </is>
      </c>
    </row>
    <row r="145">
      <c r="A145" s="4" t="inlineStr">
        <is>
          <t>Settlement</t>
        </is>
      </c>
      <c r="B145" s="5" t="n">
        <v>-647914</v>
      </c>
      <c r="C145" s="5" t="n">
        <v>-456806</v>
      </c>
      <c r="D145" s="4" t="inlineStr">
        <is>
          <t xml:space="preserve"> </t>
        </is>
      </c>
    </row>
    <row r="146">
      <c r="A146" s="4" t="inlineStr">
        <is>
          <t>Reclassifications</t>
        </is>
      </c>
      <c r="B146" s="5" t="n">
        <v>-777</v>
      </c>
      <c r="C146" s="5" t="n">
        <v>-19593</v>
      </c>
      <c r="D146" s="4" t="inlineStr">
        <is>
          <t xml:space="preserve"> </t>
        </is>
      </c>
    </row>
    <row r="147">
      <c r="A147" s="4" t="inlineStr">
        <is>
          <t>Transfers in to Level 3</t>
        </is>
      </c>
      <c r="B147" s="5" t="n">
        <v>547</v>
      </c>
      <c r="C147" s="5" t="n">
        <v>235709</v>
      </c>
      <c r="D147" s="4" t="inlineStr">
        <is>
          <t xml:space="preserve"> </t>
        </is>
      </c>
    </row>
    <row r="148">
      <c r="A148" s="4" t="inlineStr">
        <is>
          <t>Transfers out of Level 3</t>
        </is>
      </c>
      <c r="B148" s="5" t="n">
        <v>-4306</v>
      </c>
      <c r="C148" s="5" t="n">
        <v>-39601</v>
      </c>
      <c r="D148" s="4" t="inlineStr">
        <is>
          <t xml:space="preserve"> </t>
        </is>
      </c>
    </row>
    <row r="149">
      <c r="A149" s="4" t="inlineStr">
        <is>
          <t>Assets, ending balance</t>
        </is>
      </c>
      <c r="B149" s="5" t="n">
        <v>1163336</v>
      </c>
      <c r="C149" s="5" t="n">
        <v>937633</v>
      </c>
      <c r="D149" s="5" t="n">
        <v>580206</v>
      </c>
    </row>
    <row r="150">
      <c r="A150" s="4" t="inlineStr">
        <is>
          <t>Recurring Fair Value | Level 3 | Derivative financial instruments | Interest rate contract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Assets, beginning balance</t>
        </is>
      </c>
      <c r="B152" s="5" t="n">
        <v>46393</v>
      </c>
      <c r="C152" s="5" t="n">
        <v>136173</v>
      </c>
      <c r="D152" s="4" t="inlineStr">
        <is>
          <t xml:space="preserve"> </t>
        </is>
      </c>
    </row>
    <row r="153">
      <c r="A153" s="4" t="inlineStr">
        <is>
          <t>Included in earnings</t>
        </is>
      </c>
      <c r="B153" s="5" t="n">
        <v>19887</v>
      </c>
      <c r="C153" s="5" t="n">
        <v>-37024</v>
      </c>
      <c r="D153" s="4" t="inlineStr">
        <is>
          <t xml:space="preserve"> </t>
        </is>
      </c>
    </row>
    <row r="154">
      <c r="A154" s="4" t="inlineStr">
        <is>
          <t>Purchases</t>
        </is>
      </c>
      <c r="B154" s="5" t="n">
        <v>9323</v>
      </c>
      <c r="C154" s="5" t="n">
        <v>6635</v>
      </c>
      <c r="D154" s="4" t="inlineStr">
        <is>
          <t xml:space="preserve"> </t>
        </is>
      </c>
    </row>
    <row r="155">
      <c r="A155" s="4" t="inlineStr">
        <is>
          <t>Settlement</t>
        </is>
      </c>
      <c r="B155" s="5" t="n">
        <v>-8986</v>
      </c>
      <c r="C155" s="5" t="n">
        <v>-26569</v>
      </c>
      <c r="D155" s="4" t="inlineStr">
        <is>
          <t xml:space="preserve"> </t>
        </is>
      </c>
    </row>
    <row r="156">
      <c r="A156" s="4" t="inlineStr">
        <is>
          <t>Reclassifications</t>
        </is>
      </c>
      <c r="B156" s="5" t="n">
        <v>-3181</v>
      </c>
      <c r="C156" s="5" t="n">
        <v>-7308</v>
      </c>
      <c r="D156" s="4" t="inlineStr">
        <is>
          <t xml:space="preserve"> </t>
        </is>
      </c>
    </row>
    <row r="157">
      <c r="A157" s="4" t="inlineStr">
        <is>
          <t>Transfers in to Level 3</t>
        </is>
      </c>
      <c r="B157" s="5" t="n">
        <v>49</v>
      </c>
      <c r="C157" s="5" t="n">
        <v>13812</v>
      </c>
      <c r="D157" s="4" t="inlineStr">
        <is>
          <t xml:space="preserve"> </t>
        </is>
      </c>
    </row>
    <row r="158">
      <c r="A158" s="4" t="inlineStr">
        <is>
          <t>Transfers out of Level 3</t>
        </is>
      </c>
      <c r="B158" s="5" t="n">
        <v>-34315</v>
      </c>
      <c r="C158" s="5" t="n">
        <v>-39326</v>
      </c>
      <c r="D158" s="4" t="inlineStr">
        <is>
          <t xml:space="preserve"> </t>
        </is>
      </c>
    </row>
    <row r="159">
      <c r="A159" s="4" t="inlineStr">
        <is>
          <t>Assets, ending balance</t>
        </is>
      </c>
      <c r="B159" s="5" t="n">
        <v>29170</v>
      </c>
      <c r="C159" s="5" t="n">
        <v>46393</v>
      </c>
      <c r="D159" s="5" t="n">
        <v>136173</v>
      </c>
    </row>
    <row r="160">
      <c r="A160" s="4" t="inlineStr">
        <is>
          <t>Recurring Fair Value | Level 3 | Derivative financial instruments | Equity contract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Assets, beginning balance</t>
        </is>
      </c>
      <c r="B162" s="5" t="n">
        <v>313</v>
      </c>
      <c r="C162" s="4" t="inlineStr">
        <is>
          <t xml:space="preserve"> </t>
        </is>
      </c>
      <c r="D162" s="4" t="inlineStr">
        <is>
          <t xml:space="preserve"> </t>
        </is>
      </c>
    </row>
    <row r="163">
      <c r="A163" s="4" t="inlineStr">
        <is>
          <t>Purchases</t>
        </is>
      </c>
      <c r="B163" s="5" t="n">
        <v>105</v>
      </c>
      <c r="C163" s="5" t="n">
        <v>313</v>
      </c>
      <c r="D163" s="4" t="inlineStr">
        <is>
          <t xml:space="preserve"> </t>
        </is>
      </c>
    </row>
    <row r="164">
      <c r="A164" s="4" t="inlineStr">
        <is>
          <t>Settlement</t>
        </is>
      </c>
      <c r="B164" s="5" t="n">
        <v>-313</v>
      </c>
      <c r="C164" s="4" t="inlineStr">
        <is>
          <t xml:space="preserve"> </t>
        </is>
      </c>
      <c r="D164" s="4" t="inlineStr">
        <is>
          <t xml:space="preserve"> </t>
        </is>
      </c>
    </row>
    <row r="165">
      <c r="A165" s="4" t="inlineStr">
        <is>
          <t>Assets, ending balance</t>
        </is>
      </c>
      <c r="B165" s="5" t="n">
        <v>105</v>
      </c>
      <c r="C165" s="5" t="n">
        <v>313</v>
      </c>
      <c r="D165" s="4" t="inlineStr">
        <is>
          <t xml:space="preserve"> </t>
        </is>
      </c>
    </row>
    <row r="166">
      <c r="A166" s="4" t="inlineStr">
        <is>
          <t>Recurring Fair Value | Level 3 | Equity securitie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Assets, beginning balance</t>
        </is>
      </c>
      <c r="B168" s="5" t="n">
        <v>335006</v>
      </c>
      <c r="C168" s="5" t="n">
        <v>445356</v>
      </c>
      <c r="D168" s="4" t="inlineStr">
        <is>
          <t xml:space="preserve"> </t>
        </is>
      </c>
    </row>
    <row r="169">
      <c r="A169" s="4" t="inlineStr">
        <is>
          <t>Included in earnings</t>
        </is>
      </c>
      <c r="B169" s="5" t="n">
        <v>-285</v>
      </c>
      <c r="C169" s="5" t="n">
        <v>-474</v>
      </c>
      <c r="D169" s="4" t="inlineStr">
        <is>
          <t xml:space="preserve"> </t>
        </is>
      </c>
    </row>
    <row r="170">
      <c r="A170" s="4" t="inlineStr">
        <is>
          <t>OCI</t>
        </is>
      </c>
      <c r="B170" s="5" t="n">
        <v>89072</v>
      </c>
      <c r="C170" s="5" t="n">
        <v>36656</v>
      </c>
      <c r="D170" s="4" t="inlineStr">
        <is>
          <t xml:space="preserve"> </t>
        </is>
      </c>
    </row>
    <row r="171">
      <c r="A171" s="4" t="inlineStr">
        <is>
          <t>Purchases</t>
        </is>
      </c>
      <c r="B171" s="5" t="n">
        <v>44949</v>
      </c>
      <c r="C171" s="5" t="n">
        <v>2664</v>
      </c>
      <c r="D171" s="4" t="inlineStr">
        <is>
          <t xml:space="preserve"> </t>
        </is>
      </c>
    </row>
    <row r="172">
      <c r="A172" s="4" t="inlineStr">
        <is>
          <t>Settlement</t>
        </is>
      </c>
      <c r="B172" s="5" t="n">
        <v>-18848</v>
      </c>
      <c r="C172" s="5" t="n">
        <v>-124343</v>
      </c>
      <c r="D172" s="4" t="inlineStr">
        <is>
          <t xml:space="preserve"> </t>
        </is>
      </c>
    </row>
    <row r="173">
      <c r="A173" s="4" t="inlineStr">
        <is>
          <t>Transfers in to Level 3</t>
        </is>
      </c>
      <c r="B173" s="5" t="n">
        <v>41856</v>
      </c>
      <c r="C173" s="5" t="n">
        <v>2</v>
      </c>
      <c r="D173" s="4" t="inlineStr">
        <is>
          <t xml:space="preserve"> </t>
        </is>
      </c>
    </row>
    <row r="174">
      <c r="A174" s="4" t="inlineStr">
        <is>
          <t>Transfers out of Level 3</t>
        </is>
      </c>
      <c r="B174" s="5" t="n">
        <v>-310</v>
      </c>
      <c r="C174" s="5" t="n">
        <v>-24855</v>
      </c>
      <c r="D174" s="4" t="inlineStr">
        <is>
          <t xml:space="preserve"> </t>
        </is>
      </c>
    </row>
    <row r="175">
      <c r="A175" s="4" t="inlineStr">
        <is>
          <t>Assets, ending balance</t>
        </is>
      </c>
      <c r="B175" s="5" t="n">
        <v>491440</v>
      </c>
      <c r="C175" s="5" t="n">
        <v>335006</v>
      </c>
      <c r="D175" s="5" t="n">
        <v>445356</v>
      </c>
    </row>
    <row r="176">
      <c r="A176" s="4" t="inlineStr">
        <is>
          <t>Recurring Fair Value | Level 3 | Investment in associates</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Assets, beginning balance</t>
        </is>
      </c>
      <c r="B178" s="5" t="n">
        <v>1358368</v>
      </c>
      <c r="C178" s="5" t="n">
        <v>1263765</v>
      </c>
      <c r="D178" s="4" t="inlineStr">
        <is>
          <t xml:space="preserve"> </t>
        </is>
      </c>
    </row>
    <row r="179">
      <c r="A179" s="4" t="inlineStr">
        <is>
          <t>Included in earnings</t>
        </is>
      </c>
      <c r="B179" s="5" t="n">
        <v>188149</v>
      </c>
      <c r="C179" s="5" t="n">
        <v>105439</v>
      </c>
      <c r="D179" s="4" t="inlineStr">
        <is>
          <t xml:space="preserve"> </t>
        </is>
      </c>
    </row>
    <row r="180">
      <c r="A180" s="4" t="inlineStr">
        <is>
          <t>Purchases</t>
        </is>
      </c>
      <c r="B180" s="4" t="inlineStr">
        <is>
          <t xml:space="preserve"> </t>
        </is>
      </c>
      <c r="C180" s="5" t="n">
        <v>1779</v>
      </c>
      <c r="D180" s="4" t="inlineStr">
        <is>
          <t xml:space="preserve"> </t>
        </is>
      </c>
    </row>
    <row r="181">
      <c r="A181" s="4" t="inlineStr">
        <is>
          <t>Settlement</t>
        </is>
      </c>
      <c r="B181" s="5" t="n">
        <v>-14361</v>
      </c>
      <c r="C181" s="5" t="n">
        <v>-15808</v>
      </c>
      <c r="D181" s="4" t="inlineStr">
        <is>
          <t xml:space="preserve"> </t>
        </is>
      </c>
    </row>
    <row r="182">
      <c r="A182" s="4" t="inlineStr">
        <is>
          <t>Reclassifications</t>
        </is>
      </c>
      <c r="B182" s="4" t="inlineStr">
        <is>
          <t xml:space="preserve"> </t>
        </is>
      </c>
      <c r="C182" s="5" t="n">
        <v>3193</v>
      </c>
      <c r="D182" s="4" t="inlineStr">
        <is>
          <t xml:space="preserve"> </t>
        </is>
      </c>
    </row>
    <row r="183">
      <c r="A183" s="4" t="inlineStr">
        <is>
          <t>Assets, ending balance</t>
        </is>
      </c>
      <c r="B183" s="5" t="n">
        <v>1532156</v>
      </c>
      <c r="C183" s="5" t="n">
        <v>1358368</v>
      </c>
      <c r="D183" s="5" t="n">
        <v>1263765</v>
      </c>
    </row>
    <row r="184">
      <c r="A184" s="4" t="inlineStr">
        <is>
          <t>Recurring Fair Value | Level 3 | Investment in associates | P.A. Viva Mall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Assets, beginning balance</t>
        </is>
      </c>
      <c r="B186" s="5" t="n">
        <v>1355688</v>
      </c>
      <c r="C186" s="5" t="n">
        <v>1263765</v>
      </c>
      <c r="D186" s="4" t="inlineStr">
        <is>
          <t xml:space="preserve"> </t>
        </is>
      </c>
    </row>
    <row r="187">
      <c r="A187" s="4" t="inlineStr">
        <is>
          <t>Included in earnings</t>
        </is>
      </c>
      <c r="B187" s="5" t="n">
        <v>189132</v>
      </c>
      <c r="C187" s="5" t="n">
        <v>105202</v>
      </c>
      <c r="D187" s="4" t="inlineStr">
        <is>
          <t xml:space="preserve"> </t>
        </is>
      </c>
    </row>
    <row r="188">
      <c r="A188" s="4" t="inlineStr">
        <is>
          <t>Settlement</t>
        </is>
      </c>
      <c r="B188" s="5" t="n">
        <v>-14361</v>
      </c>
      <c r="C188" s="5" t="n">
        <v>-13279</v>
      </c>
      <c r="D188" s="4" t="inlineStr">
        <is>
          <t xml:space="preserve"> </t>
        </is>
      </c>
    </row>
    <row r="189">
      <c r="A189" s="4" t="inlineStr">
        <is>
          <t>Assets, ending balance</t>
        </is>
      </c>
      <c r="B189" s="5" t="n">
        <v>1530459</v>
      </c>
      <c r="C189" s="5" t="n">
        <v>1355688</v>
      </c>
      <c r="D189" s="5" t="n">
        <v>1263765</v>
      </c>
    </row>
    <row r="190">
      <c r="A190" s="4" t="inlineStr">
        <is>
          <t>Recurring Fair Value | Level 3 | Investment in associates | P.A Distrito Vera</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Assets, beginning balance</t>
        </is>
      </c>
      <c r="B192" s="5" t="n">
        <v>2680</v>
      </c>
      <c r="C192" s="4" t="inlineStr">
        <is>
          <t xml:space="preserve"> </t>
        </is>
      </c>
      <c r="D192" s="4" t="inlineStr">
        <is>
          <t xml:space="preserve"> </t>
        </is>
      </c>
    </row>
    <row r="193">
      <c r="A193" s="4" t="inlineStr">
        <is>
          <t>Included in earnings</t>
        </is>
      </c>
      <c r="B193" s="5" t="n">
        <v>-983</v>
      </c>
      <c r="C193" s="5" t="n">
        <v>237</v>
      </c>
      <c r="D193" s="4" t="inlineStr">
        <is>
          <t xml:space="preserve"> </t>
        </is>
      </c>
    </row>
    <row r="194">
      <c r="A194" s="4" t="inlineStr">
        <is>
          <t>Purchases</t>
        </is>
      </c>
      <c r="B194" s="4" t="inlineStr">
        <is>
          <t xml:space="preserve"> </t>
        </is>
      </c>
      <c r="C194" s="5" t="n">
        <v>1779</v>
      </c>
      <c r="D194" s="4" t="inlineStr">
        <is>
          <t xml:space="preserve"> </t>
        </is>
      </c>
    </row>
    <row r="195">
      <c r="A195" s="4" t="inlineStr">
        <is>
          <t>Settlement</t>
        </is>
      </c>
      <c r="B195" s="4" t="inlineStr">
        <is>
          <t xml:space="preserve"> </t>
        </is>
      </c>
      <c r="C195" s="5" t="n">
        <v>-2529</v>
      </c>
      <c r="D195" s="4" t="inlineStr">
        <is>
          <t xml:space="preserve"> </t>
        </is>
      </c>
    </row>
    <row r="196">
      <c r="A196" s="4" t="inlineStr">
        <is>
          <t>Reclassifications</t>
        </is>
      </c>
      <c r="B196" s="4" t="inlineStr">
        <is>
          <t xml:space="preserve"> </t>
        </is>
      </c>
      <c r="C196" s="5" t="n">
        <v>3193</v>
      </c>
      <c r="D196" s="4" t="inlineStr">
        <is>
          <t xml:space="preserve"> </t>
        </is>
      </c>
    </row>
    <row r="197">
      <c r="A197" s="4" t="inlineStr">
        <is>
          <t>Assets, ending balance</t>
        </is>
      </c>
      <c r="B197" s="5" t="n">
        <v>1697</v>
      </c>
      <c r="C197" s="5" t="n">
        <v>2680</v>
      </c>
      <c r="D197" s="4" t="inlineStr">
        <is>
          <t xml:space="preserve"> </t>
        </is>
      </c>
    </row>
    <row r="198">
      <c r="A198" s="4" t="inlineStr">
        <is>
          <t>Recurring Fair Value | Level 3 | Fair value through profit or loss | Debt instruments</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Assets, beginning balance</t>
        </is>
      </c>
      <c r="B200" s="5" t="n">
        <v>113058</v>
      </c>
      <c r="C200" s="5" t="n">
        <v>133077</v>
      </c>
      <c r="D200" s="4" t="inlineStr">
        <is>
          <t xml:space="preserve"> </t>
        </is>
      </c>
    </row>
    <row r="201">
      <c r="A201" s="4" t="inlineStr">
        <is>
          <t>Included in earnings</t>
        </is>
      </c>
      <c r="B201" s="5" t="n">
        <v>11700</v>
      </c>
      <c r="C201" s="5" t="n">
        <v>-106</v>
      </c>
      <c r="D201" s="4" t="inlineStr">
        <is>
          <t xml:space="preserve"> </t>
        </is>
      </c>
    </row>
    <row r="202">
      <c r="A202" s="4" t="inlineStr">
        <is>
          <t>Purchases</t>
        </is>
      </c>
      <c r="B202" s="5" t="n">
        <v>3789</v>
      </c>
      <c r="C202" s="5" t="n">
        <v>5034</v>
      </c>
      <c r="D202" s="4" t="inlineStr">
        <is>
          <t xml:space="preserve"> </t>
        </is>
      </c>
    </row>
    <row r="203">
      <c r="A203" s="4" t="inlineStr">
        <is>
          <t>Settlement</t>
        </is>
      </c>
      <c r="B203" s="5" t="n">
        <v>-20031</v>
      </c>
      <c r="C203" s="5" t="n">
        <v>-21750</v>
      </c>
      <c r="D203" s="4" t="inlineStr">
        <is>
          <t xml:space="preserve"> </t>
        </is>
      </c>
    </row>
    <row r="204">
      <c r="A204" s="4" t="inlineStr">
        <is>
          <t>Prepaids</t>
        </is>
      </c>
      <c r="B204" s="5" t="n">
        <v>-19181</v>
      </c>
      <c r="C204" s="5" t="n">
        <v>-32211</v>
      </c>
      <c r="D204" s="4" t="inlineStr">
        <is>
          <t xml:space="preserve"> </t>
        </is>
      </c>
    </row>
    <row r="205">
      <c r="A205" s="4" t="inlineStr">
        <is>
          <t>Transfers in to Level 3</t>
        </is>
      </c>
      <c r="B205" s="5" t="n">
        <v>10863</v>
      </c>
      <c r="C205" s="5" t="n">
        <v>32679</v>
      </c>
      <c r="D205" s="4" t="inlineStr">
        <is>
          <t xml:space="preserve"> </t>
        </is>
      </c>
    </row>
    <row r="206">
      <c r="A206" s="4" t="inlineStr">
        <is>
          <t>Transfers out of Level 3</t>
        </is>
      </c>
      <c r="B206" s="5" t="n">
        <v>-18809</v>
      </c>
      <c r="C206" s="5" t="n">
        <v>-3665</v>
      </c>
      <c r="D206" s="4" t="inlineStr">
        <is>
          <t xml:space="preserve"> </t>
        </is>
      </c>
    </row>
    <row r="207">
      <c r="A207" s="4" t="inlineStr">
        <is>
          <t>Assets, ending balance</t>
        </is>
      </c>
      <c r="B207" s="5" t="n">
        <v>81389</v>
      </c>
      <c r="C207" s="5" t="n">
        <v>113058</v>
      </c>
      <c r="D207" s="5" t="n">
        <v>133077</v>
      </c>
    </row>
    <row r="208">
      <c r="A208" s="4" t="inlineStr">
        <is>
          <t>Recurring Fair Value | Level 3 | Fair value through profit or loss | Debt instruments | Securities issued or secured by other financial entitie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Assets, beginning balance</t>
        </is>
      </c>
      <c r="B210" s="5" t="n">
        <v>113058</v>
      </c>
      <c r="C210" s="5" t="n">
        <v>122285</v>
      </c>
      <c r="D210" s="4" t="inlineStr">
        <is>
          <t xml:space="preserve"> </t>
        </is>
      </c>
    </row>
    <row r="211">
      <c r="A211" s="4" t="inlineStr">
        <is>
          <t>Included in earnings</t>
        </is>
      </c>
      <c r="B211" s="5" t="n">
        <v>11700</v>
      </c>
      <c r="C211" s="5" t="n">
        <v>-106</v>
      </c>
      <c r="D211" s="4" t="inlineStr">
        <is>
          <t xml:space="preserve"> </t>
        </is>
      </c>
    </row>
    <row r="212">
      <c r="A212" s="4" t="inlineStr">
        <is>
          <t>Purchases</t>
        </is>
      </c>
      <c r="B212" s="5" t="n">
        <v>3789</v>
      </c>
      <c r="C212" s="5" t="n">
        <v>5034</v>
      </c>
      <c r="D212" s="4" t="inlineStr">
        <is>
          <t xml:space="preserve"> </t>
        </is>
      </c>
    </row>
    <row r="213">
      <c r="A213" s="4" t="inlineStr">
        <is>
          <t>Settlement</t>
        </is>
      </c>
      <c r="B213" s="5" t="n">
        <v>-20031</v>
      </c>
      <c r="C213" s="5" t="n">
        <v>-14623</v>
      </c>
      <c r="D213" s="4" t="inlineStr">
        <is>
          <t xml:space="preserve"> </t>
        </is>
      </c>
    </row>
    <row r="214">
      <c r="A214" s="4" t="inlineStr">
        <is>
          <t>Prepaids</t>
        </is>
      </c>
      <c r="B214" s="5" t="n">
        <v>-19181</v>
      </c>
      <c r="C214" s="5" t="n">
        <v>-32211</v>
      </c>
      <c r="D214" s="4" t="inlineStr">
        <is>
          <t xml:space="preserve"> </t>
        </is>
      </c>
    </row>
    <row r="215">
      <c r="A215" s="4" t="inlineStr">
        <is>
          <t>Transfers in to Level 3</t>
        </is>
      </c>
      <c r="B215" s="5" t="n">
        <v>10863</v>
      </c>
      <c r="C215" s="5" t="n">
        <v>32679</v>
      </c>
      <c r="D215" s="4" t="inlineStr">
        <is>
          <t xml:space="preserve"> </t>
        </is>
      </c>
    </row>
    <row r="216">
      <c r="A216" s="4" t="inlineStr">
        <is>
          <t>Transfers out of Level 3</t>
        </is>
      </c>
      <c r="B216" s="5" t="n">
        <v>-18809</v>
      </c>
      <c r="C216" s="5" t="n">
        <v>0</v>
      </c>
      <c r="D216" s="4" t="inlineStr">
        <is>
          <t xml:space="preserve"> </t>
        </is>
      </c>
    </row>
    <row r="217">
      <c r="A217" s="4" t="inlineStr">
        <is>
          <t>Assets, ending balance</t>
        </is>
      </c>
      <c r="B217" s="6" t="n">
        <v>81389</v>
      </c>
      <c r="C217" s="5" t="n">
        <v>113058</v>
      </c>
      <c r="D217" s="5" t="n">
        <v>122285</v>
      </c>
    </row>
    <row r="218">
      <c r="A218" s="4" t="inlineStr">
        <is>
          <t>Recurring Fair Value | Level 3 | Fair value through profit or loss | Debt instruments | Corporate bonds</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Assets, beginning balance</t>
        </is>
      </c>
      <c r="B220" s="4" t="inlineStr">
        <is>
          <t xml:space="preserve"> </t>
        </is>
      </c>
      <c r="C220" s="5" t="n">
        <v>10792</v>
      </c>
      <c r="D220" s="4" t="inlineStr">
        <is>
          <t xml:space="preserve"> </t>
        </is>
      </c>
    </row>
    <row r="221">
      <c r="A221" s="4" t="inlineStr">
        <is>
          <t>Settlement</t>
        </is>
      </c>
      <c r="B221" s="4" t="inlineStr">
        <is>
          <t xml:space="preserve"> </t>
        </is>
      </c>
      <c r="C221" s="5" t="n">
        <v>-7127</v>
      </c>
      <c r="D221" s="4" t="inlineStr">
        <is>
          <t xml:space="preserve"> </t>
        </is>
      </c>
    </row>
    <row r="222">
      <c r="A222" s="4" t="inlineStr">
        <is>
          <t>Transfers out of Level 3</t>
        </is>
      </c>
      <c r="B222" s="4" t="inlineStr">
        <is>
          <t xml:space="preserve"> </t>
        </is>
      </c>
      <c r="C222" s="6" t="n">
        <v>-3665</v>
      </c>
      <c r="D222" s="4" t="inlineStr">
        <is>
          <t xml:space="preserve"> </t>
        </is>
      </c>
    </row>
    <row r="223">
      <c r="A223" s="4" t="inlineStr">
        <is>
          <t>Assets, ending balance</t>
        </is>
      </c>
      <c r="B223" s="4" t="inlineStr">
        <is>
          <t xml:space="preserve"> </t>
        </is>
      </c>
      <c r="C223" s="4" t="inlineStr">
        <is>
          <t xml:space="preserve"> </t>
        </is>
      </c>
      <c r="D223" s="6" t="n">
        <v>10792</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Transfers between levels (Details) - COP ($) $ in Millions</t>
        </is>
      </c>
      <c r="B1" s="2" t="inlineStr">
        <is>
          <t>12 Months Ended</t>
        </is>
      </c>
    </row>
    <row r="2">
      <c r="B2" s="2" t="inlineStr">
        <is>
          <t>Dec. 31, 2022</t>
        </is>
      </c>
      <c r="C2" s="2" t="inlineStr">
        <is>
          <t>Dec. 31, 2021</t>
        </is>
      </c>
    </row>
    <row r="3">
      <c r="A3" s="4" t="inlineStr">
        <is>
          <t>Derivative foreign exchange contracts and Interest rate contracts</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Transfers in to Level 3</t>
        </is>
      </c>
      <c r="B5" s="4" t="inlineStr">
        <is>
          <t xml:space="preserve"> </t>
        </is>
      </c>
      <c r="C5" s="6" t="n">
        <v>86087</v>
      </c>
    </row>
    <row r="6">
      <c r="A6" s="4" t="inlineStr">
        <is>
          <t>Equity securities</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Transfers, Level 1 to Level 2</t>
        </is>
      </c>
      <c r="B8" s="4" t="inlineStr">
        <is>
          <t xml:space="preserve"> </t>
        </is>
      </c>
      <c r="C8" s="5" t="n">
        <v>80990</v>
      </c>
    </row>
    <row r="9">
      <c r="A9" s="4" t="inlineStr">
        <is>
          <t>Transfers, Level 2 to Level 1</t>
        </is>
      </c>
      <c r="B9" s="6" t="n">
        <v>15858</v>
      </c>
      <c r="C9" s="4" t="inlineStr">
        <is>
          <t xml:space="preserve"> </t>
        </is>
      </c>
    </row>
    <row r="10">
      <c r="A10" s="4" t="inlineStr">
        <is>
          <t>Transfers out of Level 3</t>
        </is>
      </c>
      <c r="B10" s="5" t="n">
        <v>41856</v>
      </c>
      <c r="C10" s="5" t="n">
        <v>24855</v>
      </c>
    </row>
    <row r="11">
      <c r="A11" s="4" t="inlineStr">
        <is>
          <t>Unrealized gains and losses</t>
        </is>
      </c>
      <c r="B11" s="5" t="n">
        <v>-1988</v>
      </c>
      <c r="C11" s="5" t="n">
        <v>-474</v>
      </c>
    </row>
    <row r="12">
      <c r="A12" s="4" t="inlineStr">
        <is>
          <t>Fair value through profit or loss | Debt instruments</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Transfers, Level 1 to Level 2</t>
        </is>
      </c>
      <c r="B14" s="5" t="n">
        <v>5282</v>
      </c>
      <c r="C14" s="5" t="n">
        <v>10293</v>
      </c>
    </row>
    <row r="15">
      <c r="A15" s="4" t="inlineStr">
        <is>
          <t>Transfers, Level 2 to Level 1</t>
        </is>
      </c>
      <c r="B15" s="5" t="n">
        <v>35447</v>
      </c>
      <c r="C15" s="4" t="inlineStr">
        <is>
          <t xml:space="preserve"> </t>
        </is>
      </c>
    </row>
    <row r="16">
      <c r="A16" s="4" t="inlineStr">
        <is>
          <t>Fair value through profit or loss | Debt instruments | Securities issued or secured by foreign government</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Transfers, Level 2 to Level 1</t>
        </is>
      </c>
      <c r="B18" s="5" t="n">
        <v>15885</v>
      </c>
      <c r="C18" s="4" t="inlineStr">
        <is>
          <t xml:space="preserve"> </t>
        </is>
      </c>
    </row>
    <row r="19">
      <c r="A19" s="4" t="inlineStr">
        <is>
          <t>Fair value through profit or loss | Debt instruments | Securities issued or secured by government entiti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Transfers, Level 2 to Level 1</t>
        </is>
      </c>
      <c r="B21" s="5" t="n">
        <v>14459</v>
      </c>
      <c r="C21" s="4" t="inlineStr">
        <is>
          <t xml:space="preserve"> </t>
        </is>
      </c>
    </row>
    <row r="22">
      <c r="A22" s="4" t="inlineStr">
        <is>
          <t>Fair value through profit or loss | Debt instruments | Corporate bond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Transfers, Level 1 to Level 2</t>
        </is>
      </c>
      <c r="B24" s="5" t="n">
        <v>5282</v>
      </c>
      <c r="C24" s="4" t="inlineStr">
        <is>
          <t xml:space="preserve"> </t>
        </is>
      </c>
    </row>
    <row r="25">
      <c r="A25" s="4" t="inlineStr">
        <is>
          <t>Fair value through profit or loss | Debt instruments | Securities issued by the Colombian Government</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Transfers, Level 2 to Level 1</t>
        </is>
      </c>
      <c r="B27" s="5" t="n">
        <v>5103</v>
      </c>
      <c r="C27" s="4" t="inlineStr">
        <is>
          <t xml:space="preserve"> </t>
        </is>
      </c>
    </row>
    <row r="28">
      <c r="A28" s="4" t="inlineStr">
        <is>
          <t>Fair value through profit or loss | Debt instruments | Securities issued or secured by other financial entitie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Transfers, Level 1 to Level 2</t>
        </is>
      </c>
      <c r="B30" s="4" t="inlineStr">
        <is>
          <t xml:space="preserve"> </t>
        </is>
      </c>
      <c r="C30" s="6" t="n">
        <v>10293</v>
      </c>
    </row>
    <row r="31">
      <c r="A31" s="4" t="inlineStr">
        <is>
          <t>Fair value through other comprehensive income | Debt instrument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Transfers, Level 1 to Level 2</t>
        </is>
      </c>
      <c r="B33" s="5" t="n">
        <v>90010</v>
      </c>
      <c r="C33" s="4" t="inlineStr">
        <is>
          <t xml:space="preserve"> </t>
        </is>
      </c>
    </row>
    <row r="34">
      <c r="A34" s="4" t="inlineStr">
        <is>
          <t>Transfers, Level 2 to Level 1</t>
        </is>
      </c>
      <c r="B34" s="5" t="n">
        <v>950235</v>
      </c>
      <c r="C34" s="4" t="inlineStr">
        <is>
          <t xml:space="preserve"> </t>
        </is>
      </c>
    </row>
    <row r="35">
      <c r="A35" s="4" t="inlineStr">
        <is>
          <t>Fair value through other comprehensive income | Debt instruments | Securities issued or secured by foreign government</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Transfers, Level 2 to Level 1</t>
        </is>
      </c>
      <c r="B37" s="5" t="n">
        <v>950235</v>
      </c>
      <c r="C37" s="4" t="inlineStr">
        <is>
          <t xml:space="preserve"> </t>
        </is>
      </c>
    </row>
    <row r="38">
      <c r="A38" s="4" t="inlineStr">
        <is>
          <t>Fair value through other comprehensive income | Debt instruments | Corporate bonds</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Transfers, Level 1 to Level 2</t>
        </is>
      </c>
      <c r="B40" s="6" t="n">
        <v>90010</v>
      </c>
      <c r="C40" s="4" t="inlineStr">
        <is>
          <t xml:space="preserve"> </t>
        </is>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9" customWidth="1" min="5" max="5"/>
  </cols>
  <sheetData>
    <row r="1">
      <c r="A1" s="1" t="inlineStr">
        <is>
          <t>FAIR VALUE OF ASSETS AND LIABILITIES - Significant unobservable inputs and and the sensitivity of these fair values (Details) $ in Millions</t>
        </is>
      </c>
      <c r="B1" s="2" t="inlineStr">
        <is>
          <t>12 Months Ended</t>
        </is>
      </c>
    </row>
    <row r="2">
      <c r="B2" s="2" t="inlineStr">
        <is>
          <t>Dec. 31, 2022 COP ($)</t>
        </is>
      </c>
      <c r="C2" s="2" t="inlineStr">
        <is>
          <t>Dec. 31, 2021 COP ($)</t>
        </is>
      </c>
      <c r="D2" s="2" t="inlineStr">
        <is>
          <t>Dec. 31, 2020 item</t>
        </is>
      </c>
      <c r="E2" s="2" t="inlineStr">
        <is>
          <t>Dec. 31, 2019 item</t>
        </is>
      </c>
    </row>
    <row r="3">
      <c r="A3" s="4" t="inlineStr">
        <is>
          <t>Debt instruments | Securities issued by other financial institutions</t>
        </is>
      </c>
      <c r="B3" s="4" t="inlineStr">
        <is>
          <t xml:space="preserve"> </t>
        </is>
      </c>
      <c r="C3" s="4" t="inlineStr">
        <is>
          <t xml:space="preserve"> </t>
        </is>
      </c>
      <c r="D3" s="4" t="inlineStr">
        <is>
          <t xml:space="preserve"> </t>
        </is>
      </c>
      <c r="E3" s="4" t="inlineStr">
        <is>
          <t xml:space="preserve"> </t>
        </is>
      </c>
    </row>
    <row r="4">
      <c r="A4" s="3" t="inlineStr">
        <is>
          <t>FAIR VALUE OF ASSETS AND LIABILITIES</t>
        </is>
      </c>
      <c r="B4" s="4" t="inlineStr">
        <is>
          <t xml:space="preserve"> </t>
        </is>
      </c>
      <c r="C4" s="4" t="inlineStr">
        <is>
          <t xml:space="preserve"> </t>
        </is>
      </c>
      <c r="D4" s="4" t="inlineStr">
        <is>
          <t xml:space="preserve"> </t>
        </is>
      </c>
      <c r="E4" s="4" t="inlineStr">
        <is>
          <t xml:space="preserve"> </t>
        </is>
      </c>
    </row>
    <row r="5">
      <c r="A5" s="4" t="inlineStr">
        <is>
          <t>Fair Value</t>
        </is>
      </c>
      <c r="B5" s="6" t="n">
        <v>81389</v>
      </c>
      <c r="C5" s="6" t="n">
        <v>113058</v>
      </c>
      <c r="D5" s="4" t="inlineStr">
        <is>
          <t xml:space="preserve"> </t>
        </is>
      </c>
      <c r="E5" s="4" t="inlineStr">
        <is>
          <t xml:space="preserve"> </t>
        </is>
      </c>
    </row>
    <row r="6">
      <c r="A6" s="4" t="inlineStr">
        <is>
          <t>Debt instruments | TIPS</t>
        </is>
      </c>
      <c r="B6" s="4" t="inlineStr">
        <is>
          <t xml:space="preserve"> </t>
        </is>
      </c>
      <c r="C6" s="4" t="inlineStr">
        <is>
          <t xml:space="preserve"> </t>
        </is>
      </c>
      <c r="D6" s="4" t="inlineStr">
        <is>
          <t xml:space="preserve"> </t>
        </is>
      </c>
      <c r="E6" s="4" t="inlineStr">
        <is>
          <t xml:space="preserve"> </t>
        </is>
      </c>
    </row>
    <row r="7">
      <c r="A7" s="3" t="inlineStr">
        <is>
          <t>FAIR VALUE OF ASSETS AND LIABILITIES</t>
        </is>
      </c>
      <c r="B7" s="4" t="inlineStr">
        <is>
          <t xml:space="preserve"> </t>
        </is>
      </c>
      <c r="C7" s="4" t="inlineStr">
        <is>
          <t xml:space="preserve"> </t>
        </is>
      </c>
      <c r="D7" s="4" t="inlineStr">
        <is>
          <t xml:space="preserve"> </t>
        </is>
      </c>
      <c r="E7" s="4" t="inlineStr">
        <is>
          <t xml:space="preserve"> </t>
        </is>
      </c>
    </row>
    <row r="8">
      <c r="A8" s="4" t="inlineStr">
        <is>
          <t>Fair Value</t>
        </is>
      </c>
      <c r="B8" s="5" t="n">
        <v>76014</v>
      </c>
      <c r="C8" s="5" t="n">
        <v>98383</v>
      </c>
      <c r="D8" s="4" t="inlineStr">
        <is>
          <t xml:space="preserve"> </t>
        </is>
      </c>
      <c r="E8" s="4" t="inlineStr">
        <is>
          <t xml:space="preserve"> </t>
        </is>
      </c>
    </row>
    <row r="9">
      <c r="A9" s="4" t="inlineStr">
        <is>
          <t>Debt instruments | TIPS | Prepayment speed</t>
        </is>
      </c>
      <c r="B9" s="4" t="inlineStr">
        <is>
          <t xml:space="preserve"> </t>
        </is>
      </c>
      <c r="C9" s="4" t="inlineStr">
        <is>
          <t xml:space="preserve"> </t>
        </is>
      </c>
      <c r="D9" s="4" t="inlineStr">
        <is>
          <t xml:space="preserve"> </t>
        </is>
      </c>
      <c r="E9" s="4" t="inlineStr">
        <is>
          <t xml:space="preserve"> </t>
        </is>
      </c>
    </row>
    <row r="10">
      <c r="A10" s="3" t="inlineStr">
        <is>
          <t>FAIR VALUE OF ASSETS AND LIABILITIES</t>
        </is>
      </c>
      <c r="B10" s="4" t="inlineStr">
        <is>
          <t xml:space="preserve"> </t>
        </is>
      </c>
      <c r="C10" s="4" t="inlineStr">
        <is>
          <t xml:space="preserve"> </t>
        </is>
      </c>
      <c r="D10" s="4" t="inlineStr">
        <is>
          <t xml:space="preserve"> </t>
        </is>
      </c>
      <c r="E10" s="4" t="inlineStr">
        <is>
          <t xml:space="preserve"> </t>
        </is>
      </c>
    </row>
    <row r="11">
      <c r="A11" s="4" t="inlineStr">
        <is>
          <t>Sensitivity 100 basis point increase</t>
        </is>
      </c>
      <c r="B11" s="5" t="n">
        <v>77349</v>
      </c>
      <c r="C11" s="4" t="inlineStr">
        <is>
          <t xml:space="preserve"> </t>
        </is>
      </c>
      <c r="D11" s="4" t="inlineStr">
        <is>
          <t xml:space="preserve"> </t>
        </is>
      </c>
      <c r="E11" s="4" t="inlineStr">
        <is>
          <t xml:space="preserve"> </t>
        </is>
      </c>
    </row>
    <row r="12">
      <c r="A12" s="4" t="inlineStr">
        <is>
          <t>Debt instruments | TIPS | Discounted cash flow | Yield</t>
        </is>
      </c>
      <c r="B12" s="4" t="inlineStr">
        <is>
          <t xml:space="preserve"> </t>
        </is>
      </c>
      <c r="C12" s="4" t="inlineStr">
        <is>
          <t xml:space="preserve"> </t>
        </is>
      </c>
      <c r="D12" s="4" t="inlineStr">
        <is>
          <t xml:space="preserve"> </t>
        </is>
      </c>
      <c r="E12" s="4" t="inlineStr">
        <is>
          <t xml:space="preserve"> </t>
        </is>
      </c>
    </row>
    <row r="13">
      <c r="A13" s="3" t="inlineStr">
        <is>
          <t>FAIR VALUE OF ASSETS AND LIABILITIES</t>
        </is>
      </c>
      <c r="B13" s="4" t="inlineStr">
        <is>
          <t xml:space="preserve"> </t>
        </is>
      </c>
      <c r="C13" s="4" t="inlineStr">
        <is>
          <t xml:space="preserve"> </t>
        </is>
      </c>
      <c r="D13" s="4" t="inlineStr">
        <is>
          <t xml:space="preserve"> </t>
        </is>
      </c>
      <c r="E13" s="4" t="inlineStr">
        <is>
          <t xml:space="preserve"> </t>
        </is>
      </c>
    </row>
    <row r="14">
      <c r="A14" s="4" t="inlineStr">
        <is>
          <t>Sensitivity 100 basis point increase</t>
        </is>
      </c>
      <c r="B14" s="5" t="n">
        <v>71208</v>
      </c>
      <c r="C14" s="5" t="n">
        <v>96097</v>
      </c>
      <c r="D14" s="4" t="inlineStr">
        <is>
          <t xml:space="preserve"> </t>
        </is>
      </c>
      <c r="E14" s="4" t="inlineStr">
        <is>
          <t xml:space="preserve"> </t>
        </is>
      </c>
    </row>
    <row r="15">
      <c r="A15" s="4" t="inlineStr">
        <is>
          <t>Sensitivity 100 basis point decrease</t>
        </is>
      </c>
      <c r="B15" s="6" t="n">
        <v>75021</v>
      </c>
      <c r="C15" s="6" t="n">
        <v>100779</v>
      </c>
      <c r="D15" s="4" t="inlineStr">
        <is>
          <t xml:space="preserve"> </t>
        </is>
      </c>
      <c r="E15" s="4" t="inlineStr">
        <is>
          <t xml:space="preserve"> </t>
        </is>
      </c>
    </row>
    <row r="16">
      <c r="A16" s="4" t="inlineStr">
        <is>
          <t>Debt instruments | TIPS | Discounted cash flow | Yield | Minimum</t>
        </is>
      </c>
      <c r="B16" s="4" t="inlineStr">
        <is>
          <t xml:space="preserve"> </t>
        </is>
      </c>
      <c r="C16" s="4" t="inlineStr">
        <is>
          <t xml:space="preserve"> </t>
        </is>
      </c>
      <c r="D16" s="4" t="inlineStr">
        <is>
          <t xml:space="preserve"> </t>
        </is>
      </c>
      <c r="E16" s="4" t="inlineStr">
        <is>
          <t xml:space="preserve"> </t>
        </is>
      </c>
    </row>
    <row r="17">
      <c r="A17" s="3" t="inlineStr">
        <is>
          <t>FAIR VALUE OF ASSETS AND LIABILITIES</t>
        </is>
      </c>
      <c r="B17" s="4" t="inlineStr">
        <is>
          <t xml:space="preserve"> </t>
        </is>
      </c>
      <c r="C17" s="4" t="inlineStr">
        <is>
          <t xml:space="preserve"> </t>
        </is>
      </c>
      <c r="D17" s="4" t="inlineStr">
        <is>
          <t xml:space="preserve"> </t>
        </is>
      </c>
      <c r="E17" s="4" t="inlineStr">
        <is>
          <t xml:space="preserve"> </t>
        </is>
      </c>
    </row>
    <row r="18">
      <c r="A18" s="4" t="inlineStr">
        <is>
          <t>Significant unobservable input, assets</t>
        </is>
      </c>
      <c r="B18" s="12" t="n">
        <v>0.0206</v>
      </c>
      <c r="C18" s="12" t="n">
        <v>0.0014</v>
      </c>
      <c r="D18" s="4" t="inlineStr">
        <is>
          <t xml:space="preserve"> </t>
        </is>
      </c>
      <c r="E18" s="4" t="inlineStr">
        <is>
          <t xml:space="preserve"> </t>
        </is>
      </c>
    </row>
    <row r="19">
      <c r="A19" s="4" t="inlineStr">
        <is>
          <t>Debt instruments | TIPS | Discounted cash flow | Yield | Maximum</t>
        </is>
      </c>
      <c r="B19" s="4" t="inlineStr">
        <is>
          <t xml:space="preserve"> </t>
        </is>
      </c>
      <c r="C19" s="4" t="inlineStr">
        <is>
          <t xml:space="preserve"> </t>
        </is>
      </c>
      <c r="D19" s="4" t="inlineStr">
        <is>
          <t xml:space="preserve"> </t>
        </is>
      </c>
      <c r="E19" s="4" t="inlineStr">
        <is>
          <t xml:space="preserve"> </t>
        </is>
      </c>
    </row>
    <row r="20">
      <c r="A20" s="3" t="inlineStr">
        <is>
          <t>FAIR VALUE OF ASSETS AND LIABILITIES</t>
        </is>
      </c>
      <c r="B20" s="4" t="inlineStr">
        <is>
          <t xml:space="preserve"> </t>
        </is>
      </c>
      <c r="C20" s="4" t="inlineStr">
        <is>
          <t xml:space="preserve"> </t>
        </is>
      </c>
      <c r="D20" s="4" t="inlineStr">
        <is>
          <t xml:space="preserve"> </t>
        </is>
      </c>
      <c r="E20" s="4" t="inlineStr">
        <is>
          <t xml:space="preserve"> </t>
        </is>
      </c>
    </row>
    <row r="21">
      <c r="A21" s="4" t="inlineStr">
        <is>
          <t>Significant unobservable input, assets</t>
        </is>
      </c>
      <c r="B21" s="12" t="n">
        <v>0.0989</v>
      </c>
      <c r="C21" s="4" t="inlineStr">
        <is>
          <t xml:space="preserve"> </t>
        </is>
      </c>
      <c r="D21" s="12" t="n">
        <v>0.0546</v>
      </c>
      <c r="E21" s="4" t="inlineStr">
        <is>
          <t xml:space="preserve"> </t>
        </is>
      </c>
    </row>
    <row r="22">
      <c r="A22" s="4" t="inlineStr">
        <is>
          <t>Debt instruments | TIPS | Discounted cash flow | Yield | Weighted average</t>
        </is>
      </c>
      <c r="B22" s="4" t="inlineStr">
        <is>
          <t xml:space="preserve"> </t>
        </is>
      </c>
      <c r="C22" s="4" t="inlineStr">
        <is>
          <t xml:space="preserve"> </t>
        </is>
      </c>
      <c r="D22" s="4" t="inlineStr">
        <is>
          <t xml:space="preserve"> </t>
        </is>
      </c>
      <c r="E22" s="4" t="inlineStr">
        <is>
          <t xml:space="preserve"> </t>
        </is>
      </c>
    </row>
    <row r="23">
      <c r="A23" s="3" t="inlineStr">
        <is>
          <t>FAIR VALUE OF ASSETS AND LIABILITIES</t>
        </is>
      </c>
      <c r="B23" s="4" t="inlineStr">
        <is>
          <t xml:space="preserve"> </t>
        </is>
      </c>
      <c r="C23" s="4" t="inlineStr">
        <is>
          <t xml:space="preserve"> </t>
        </is>
      </c>
      <c r="D23" s="4" t="inlineStr">
        <is>
          <t xml:space="preserve"> </t>
        </is>
      </c>
      <c r="E23" s="4" t="inlineStr">
        <is>
          <t xml:space="preserve"> </t>
        </is>
      </c>
    </row>
    <row r="24">
      <c r="A24" s="4" t="inlineStr">
        <is>
          <t>Significant unobservable input, assets</t>
        </is>
      </c>
      <c r="B24" s="12" t="n">
        <v>0.0493</v>
      </c>
      <c r="C24" s="12" t="n">
        <v>0.0274</v>
      </c>
      <c r="D24" s="4" t="inlineStr">
        <is>
          <t xml:space="preserve"> </t>
        </is>
      </c>
      <c r="E24" s="4" t="inlineStr">
        <is>
          <t xml:space="preserve"> </t>
        </is>
      </c>
    </row>
    <row r="25">
      <c r="A25" s="4" t="inlineStr">
        <is>
          <t>Debt instruments | TIPS | Discounted cash flow | Prepayment speed</t>
        </is>
      </c>
      <c r="B25" s="4" t="inlineStr">
        <is>
          <t xml:space="preserve"> </t>
        </is>
      </c>
      <c r="C25" s="4" t="inlineStr">
        <is>
          <t xml:space="preserve"> </t>
        </is>
      </c>
      <c r="D25" s="4" t="inlineStr">
        <is>
          <t xml:space="preserve"> </t>
        </is>
      </c>
      <c r="E25" s="4" t="inlineStr">
        <is>
          <t xml:space="preserve"> </t>
        </is>
      </c>
    </row>
    <row r="26">
      <c r="A26" s="3" t="inlineStr">
        <is>
          <t>FAIR VALUE OF ASSETS AND LIABILITIES</t>
        </is>
      </c>
      <c r="B26" s="4" t="inlineStr">
        <is>
          <t xml:space="preserve"> </t>
        </is>
      </c>
      <c r="C26" s="4" t="inlineStr">
        <is>
          <t xml:space="preserve"> </t>
        </is>
      </c>
      <c r="D26" s="4" t="inlineStr">
        <is>
          <t xml:space="preserve"> </t>
        </is>
      </c>
      <c r="E26" s="4" t="inlineStr">
        <is>
          <t xml:space="preserve"> </t>
        </is>
      </c>
    </row>
    <row r="27">
      <c r="A27" s="4" t="inlineStr">
        <is>
          <t>Sensitivity 100 basis point increase</t>
        </is>
      </c>
      <c r="B27" s="4" t="inlineStr">
        <is>
          <t xml:space="preserve"> </t>
        </is>
      </c>
      <c r="C27" s="6" t="n">
        <v>95889</v>
      </c>
      <c r="D27" s="4" t="inlineStr">
        <is>
          <t xml:space="preserve"> </t>
        </is>
      </c>
      <c r="E27" s="4" t="inlineStr">
        <is>
          <t xml:space="preserve"> </t>
        </is>
      </c>
    </row>
    <row r="28">
      <c r="A28" s="4" t="inlineStr">
        <is>
          <t>Sensitivity 100 basis point decrease</t>
        </is>
      </c>
      <c r="B28" s="4" t="inlineStr">
        <is>
          <t xml:space="preserve"> </t>
        </is>
      </c>
      <c r="C28" s="5" t="n">
        <v>102148</v>
      </c>
      <c r="D28" s="4" t="inlineStr">
        <is>
          <t xml:space="preserve"> </t>
        </is>
      </c>
      <c r="E28" s="4" t="inlineStr">
        <is>
          <t xml:space="preserve"> </t>
        </is>
      </c>
    </row>
    <row r="29">
      <c r="A29" s="4" t="inlineStr">
        <is>
          <t>Debt instruments | Other bonds</t>
        </is>
      </c>
      <c r="B29" s="4" t="inlineStr">
        <is>
          <t xml:space="preserve"> </t>
        </is>
      </c>
      <c r="C29" s="4" t="inlineStr">
        <is>
          <t xml:space="preserve"> </t>
        </is>
      </c>
      <c r="D29" s="4" t="inlineStr">
        <is>
          <t xml:space="preserve"> </t>
        </is>
      </c>
      <c r="E29" s="4" t="inlineStr">
        <is>
          <t xml:space="preserve"> </t>
        </is>
      </c>
    </row>
    <row r="30">
      <c r="A30" s="3" t="inlineStr">
        <is>
          <t>FAIR VALUE OF ASSETS AND LIABILITIES</t>
        </is>
      </c>
      <c r="B30" s="4" t="inlineStr">
        <is>
          <t xml:space="preserve"> </t>
        </is>
      </c>
      <c r="C30" s="4" t="inlineStr">
        <is>
          <t xml:space="preserve"> </t>
        </is>
      </c>
      <c r="D30" s="4" t="inlineStr">
        <is>
          <t xml:space="preserve"> </t>
        </is>
      </c>
      <c r="E30" s="4" t="inlineStr">
        <is>
          <t xml:space="preserve"> </t>
        </is>
      </c>
    </row>
    <row r="31">
      <c r="A31" s="4" t="inlineStr">
        <is>
          <t>Fair Value</t>
        </is>
      </c>
      <c r="B31" s="4" t="inlineStr">
        <is>
          <t xml:space="preserve"> </t>
        </is>
      </c>
      <c r="C31" s="5" t="n">
        <v>9635</v>
      </c>
      <c r="D31" s="4" t="inlineStr">
        <is>
          <t xml:space="preserve"> </t>
        </is>
      </c>
      <c r="E31" s="4" t="inlineStr">
        <is>
          <t xml:space="preserve"> </t>
        </is>
      </c>
    </row>
    <row r="32">
      <c r="A32" s="4" t="inlineStr">
        <is>
          <t>Debt instruments | Other bonds | Discounted cash flow | Yield</t>
        </is>
      </c>
      <c r="B32" s="4" t="inlineStr">
        <is>
          <t xml:space="preserve"> </t>
        </is>
      </c>
      <c r="C32" s="4" t="inlineStr">
        <is>
          <t xml:space="preserve"> </t>
        </is>
      </c>
      <c r="D32" s="4" t="inlineStr">
        <is>
          <t xml:space="preserve"> </t>
        </is>
      </c>
      <c r="E32" s="4" t="inlineStr">
        <is>
          <t xml:space="preserve"> </t>
        </is>
      </c>
    </row>
    <row r="33">
      <c r="A33" s="3" t="inlineStr">
        <is>
          <t>FAIR VALUE OF ASSETS AND LIABILITIES</t>
        </is>
      </c>
      <c r="B33" s="4" t="inlineStr">
        <is>
          <t xml:space="preserve"> </t>
        </is>
      </c>
      <c r="C33" s="4" t="inlineStr">
        <is>
          <t xml:space="preserve"> </t>
        </is>
      </c>
      <c r="D33" s="4" t="inlineStr">
        <is>
          <t xml:space="preserve"> </t>
        </is>
      </c>
      <c r="E33" s="4" t="inlineStr">
        <is>
          <t xml:space="preserve"> </t>
        </is>
      </c>
    </row>
    <row r="34">
      <c r="A34" s="4" t="inlineStr">
        <is>
          <t>Sensitivity 100 basis point increase</t>
        </is>
      </c>
      <c r="B34" s="4" t="inlineStr">
        <is>
          <t xml:space="preserve"> </t>
        </is>
      </c>
      <c r="C34" s="5" t="n">
        <v>9276</v>
      </c>
      <c r="D34" s="4" t="inlineStr">
        <is>
          <t xml:space="preserve"> </t>
        </is>
      </c>
      <c r="E34" s="4" t="inlineStr">
        <is>
          <t xml:space="preserve"> </t>
        </is>
      </c>
    </row>
    <row r="35">
      <c r="A35" s="4" t="inlineStr">
        <is>
          <t>Sensitivity 100 basis point decrease</t>
        </is>
      </c>
      <c r="B35" s="4" t="inlineStr">
        <is>
          <t xml:space="preserve"> </t>
        </is>
      </c>
      <c r="C35" s="6" t="n">
        <v>10014</v>
      </c>
      <c r="D35" s="4" t="inlineStr">
        <is>
          <t xml:space="preserve"> </t>
        </is>
      </c>
      <c r="E35" s="4" t="inlineStr">
        <is>
          <t xml:space="preserve"> </t>
        </is>
      </c>
    </row>
    <row r="36">
      <c r="A36" s="4" t="inlineStr">
        <is>
          <t>Debt instruments | Other bonds | Discounted cash flow | Yield | Minimum</t>
        </is>
      </c>
      <c r="B36" s="4" t="inlineStr">
        <is>
          <t xml:space="preserve"> </t>
        </is>
      </c>
      <c r="C36" s="4" t="inlineStr">
        <is>
          <t xml:space="preserve"> </t>
        </is>
      </c>
      <c r="D36" s="4" t="inlineStr">
        <is>
          <t xml:space="preserve"> </t>
        </is>
      </c>
      <c r="E36" s="4" t="inlineStr">
        <is>
          <t xml:space="preserve"> </t>
        </is>
      </c>
    </row>
    <row r="37">
      <c r="A37" s="3" t="inlineStr">
        <is>
          <t>FAIR VALUE OF ASSETS AND LIABILITIES</t>
        </is>
      </c>
      <c r="B37" s="4" t="inlineStr">
        <is>
          <t xml:space="preserve"> </t>
        </is>
      </c>
      <c r="C37" s="4" t="inlineStr">
        <is>
          <t xml:space="preserve"> </t>
        </is>
      </c>
      <c r="D37" s="4" t="inlineStr">
        <is>
          <t xml:space="preserve"> </t>
        </is>
      </c>
      <c r="E37" s="4" t="inlineStr">
        <is>
          <t xml:space="preserve"> </t>
        </is>
      </c>
    </row>
    <row r="38">
      <c r="A38" s="4" t="inlineStr">
        <is>
          <t>Significant unobservable input, assets | item</t>
        </is>
      </c>
      <c r="B38" s="4" t="inlineStr">
        <is>
          <t xml:space="preserve"> </t>
        </is>
      </c>
      <c r="C38" s="4" t="inlineStr">
        <is>
          <t xml:space="preserve"> </t>
        </is>
      </c>
      <c r="D38" s="12" t="n">
        <v>0.0116</v>
      </c>
      <c r="E38" s="4" t="inlineStr">
        <is>
          <t xml:space="preserve"> </t>
        </is>
      </c>
    </row>
    <row r="39">
      <c r="A39" s="4" t="inlineStr">
        <is>
          <t>Debt instruments | Other bonds | Discounted cash flow | Yield | Maximum</t>
        </is>
      </c>
      <c r="B39" s="4" t="inlineStr">
        <is>
          <t xml:space="preserve"> </t>
        </is>
      </c>
      <c r="C39" s="4" t="inlineStr">
        <is>
          <t xml:space="preserve"> </t>
        </is>
      </c>
      <c r="D39" s="4" t="inlineStr">
        <is>
          <t xml:space="preserve"> </t>
        </is>
      </c>
      <c r="E39" s="4" t="inlineStr">
        <is>
          <t xml:space="preserve"> </t>
        </is>
      </c>
    </row>
    <row r="40">
      <c r="A40" s="3" t="inlineStr">
        <is>
          <t>FAIR VALUE OF ASSETS AND LIABILITIES</t>
        </is>
      </c>
      <c r="B40" s="4" t="inlineStr">
        <is>
          <t xml:space="preserve"> </t>
        </is>
      </c>
      <c r="C40" s="4" t="inlineStr">
        <is>
          <t xml:space="preserve"> </t>
        </is>
      </c>
      <c r="D40" s="4" t="inlineStr">
        <is>
          <t xml:space="preserve"> </t>
        </is>
      </c>
      <c r="E40" s="4" t="inlineStr">
        <is>
          <t xml:space="preserve"> </t>
        </is>
      </c>
    </row>
    <row r="41">
      <c r="A41" s="4" t="inlineStr">
        <is>
          <t>Significant unobservable input, assets | item</t>
        </is>
      </c>
      <c r="B41" s="4" t="inlineStr">
        <is>
          <t xml:space="preserve"> </t>
        </is>
      </c>
      <c r="C41" s="4" t="inlineStr">
        <is>
          <t xml:space="preserve"> </t>
        </is>
      </c>
      <c r="D41" s="12" t="n">
        <v>0.0116</v>
      </c>
      <c r="E41" s="4" t="inlineStr">
        <is>
          <t xml:space="preserve"> </t>
        </is>
      </c>
    </row>
    <row r="42">
      <c r="A42" s="4" t="inlineStr">
        <is>
          <t>Debt instruments | Other bonds | Discounted cash flow | Yield | Weighted average</t>
        </is>
      </c>
      <c r="B42" s="4" t="inlineStr">
        <is>
          <t xml:space="preserve"> </t>
        </is>
      </c>
      <c r="C42" s="4" t="inlineStr">
        <is>
          <t xml:space="preserve"> </t>
        </is>
      </c>
      <c r="D42" s="4" t="inlineStr">
        <is>
          <t xml:space="preserve"> </t>
        </is>
      </c>
      <c r="E42" s="4" t="inlineStr">
        <is>
          <t xml:space="preserve"> </t>
        </is>
      </c>
    </row>
    <row r="43">
      <c r="A43" s="3" t="inlineStr">
        <is>
          <t>FAIR VALUE OF ASSETS AND LIABILITIES</t>
        </is>
      </c>
      <c r="B43" s="4" t="inlineStr">
        <is>
          <t xml:space="preserve"> </t>
        </is>
      </c>
      <c r="C43" s="4" t="inlineStr">
        <is>
          <t xml:space="preserve"> </t>
        </is>
      </c>
      <c r="D43" s="4" t="inlineStr">
        <is>
          <t xml:space="preserve"> </t>
        </is>
      </c>
      <c r="E43" s="4" t="inlineStr">
        <is>
          <t xml:space="preserve"> </t>
        </is>
      </c>
    </row>
    <row r="44">
      <c r="A44" s="4" t="inlineStr">
        <is>
          <t>Significant unobservable input, assets</t>
        </is>
      </c>
      <c r="B44" s="4" t="inlineStr">
        <is>
          <t xml:space="preserve"> </t>
        </is>
      </c>
      <c r="C44" s="12" t="n">
        <v>0.0116</v>
      </c>
      <c r="D44" s="4" t="inlineStr">
        <is>
          <t xml:space="preserve"> </t>
        </is>
      </c>
      <c r="E44" s="4" t="inlineStr">
        <is>
          <t xml:space="preserve"> </t>
        </is>
      </c>
    </row>
    <row r="45">
      <c r="A45" s="4" t="inlineStr">
        <is>
          <t>Debt instruments | Other bonds | Discounted cash flow | Liquidity risk</t>
        </is>
      </c>
      <c r="B45" s="4" t="inlineStr">
        <is>
          <t xml:space="preserve"> </t>
        </is>
      </c>
      <c r="C45" s="4" t="inlineStr">
        <is>
          <t xml:space="preserve"> </t>
        </is>
      </c>
      <c r="D45" s="4" t="inlineStr">
        <is>
          <t xml:space="preserve"> </t>
        </is>
      </c>
      <c r="E45" s="4" t="inlineStr">
        <is>
          <t xml:space="preserve"> </t>
        </is>
      </c>
    </row>
    <row r="46">
      <c r="A46" s="3" t="inlineStr">
        <is>
          <t>FAIR VALUE OF ASSETS AND LIABILITIES</t>
        </is>
      </c>
      <c r="B46" s="4" t="inlineStr">
        <is>
          <t xml:space="preserve"> </t>
        </is>
      </c>
      <c r="C46" s="4" t="inlineStr">
        <is>
          <t xml:space="preserve"> </t>
        </is>
      </c>
      <c r="D46" s="4" t="inlineStr">
        <is>
          <t xml:space="preserve"> </t>
        </is>
      </c>
      <c r="E46" s="4" t="inlineStr">
        <is>
          <t xml:space="preserve"> </t>
        </is>
      </c>
    </row>
    <row r="47">
      <c r="A47" s="4" t="inlineStr">
        <is>
          <t>Sensitivity 100 basis point increase</t>
        </is>
      </c>
      <c r="B47" s="4" t="inlineStr">
        <is>
          <t xml:space="preserve"> </t>
        </is>
      </c>
      <c r="C47" s="6" t="n">
        <v>9281</v>
      </c>
      <c r="D47" s="4" t="inlineStr">
        <is>
          <t xml:space="preserve"> </t>
        </is>
      </c>
      <c r="E47" s="4" t="inlineStr">
        <is>
          <t xml:space="preserve"> </t>
        </is>
      </c>
    </row>
    <row r="48">
      <c r="A48" s="4" t="inlineStr">
        <is>
          <t>Sensitivity 100 basis point decrease</t>
        </is>
      </c>
      <c r="B48" s="4" t="inlineStr">
        <is>
          <t xml:space="preserve"> </t>
        </is>
      </c>
      <c r="C48" s="6" t="n">
        <v>10008</v>
      </c>
      <c r="D48" s="4" t="inlineStr">
        <is>
          <t xml:space="preserve"> </t>
        </is>
      </c>
      <c r="E48" s="4" t="inlineStr">
        <is>
          <t xml:space="preserve"> </t>
        </is>
      </c>
    </row>
    <row r="49">
      <c r="A49" s="4" t="inlineStr">
        <is>
          <t>Debt instruments | Other bonds | Discounted cash flow | Liquidity risk | Minimum</t>
        </is>
      </c>
      <c r="B49" s="4" t="inlineStr">
        <is>
          <t xml:space="preserve"> </t>
        </is>
      </c>
      <c r="C49" s="4" t="inlineStr">
        <is>
          <t xml:space="preserve"> </t>
        </is>
      </c>
      <c r="D49" s="4" t="inlineStr">
        <is>
          <t xml:space="preserve"> </t>
        </is>
      </c>
      <c r="E49" s="4" t="inlineStr">
        <is>
          <t xml:space="preserve"> </t>
        </is>
      </c>
    </row>
    <row r="50">
      <c r="A50" s="3" t="inlineStr">
        <is>
          <t>FAIR VALUE OF ASSETS AND LIABILITIES</t>
        </is>
      </c>
      <c r="B50" s="4" t="inlineStr">
        <is>
          <t xml:space="preserve"> </t>
        </is>
      </c>
      <c r="C50" s="4" t="inlineStr">
        <is>
          <t xml:space="preserve"> </t>
        </is>
      </c>
      <c r="D50" s="4" t="inlineStr">
        <is>
          <t xml:space="preserve"> </t>
        </is>
      </c>
      <c r="E50" s="4" t="inlineStr">
        <is>
          <t xml:space="preserve"> </t>
        </is>
      </c>
    </row>
    <row r="51">
      <c r="A51" s="4" t="inlineStr">
        <is>
          <t>Significant unobservable input, assets | item</t>
        </is>
      </c>
      <c r="B51" s="4" t="inlineStr">
        <is>
          <t xml:space="preserve"> </t>
        </is>
      </c>
      <c r="C51" s="4" t="inlineStr">
        <is>
          <t xml:space="preserve"> </t>
        </is>
      </c>
      <c r="D51" s="12" t="n">
        <v>0.0255</v>
      </c>
      <c r="E51" s="4" t="inlineStr">
        <is>
          <t xml:space="preserve"> </t>
        </is>
      </c>
    </row>
    <row r="52">
      <c r="A52" s="4" t="inlineStr">
        <is>
          <t>Debt instruments | Other bonds | Discounted cash flow | Liquidity risk | Maximum</t>
        </is>
      </c>
      <c r="B52" s="4" t="inlineStr">
        <is>
          <t xml:space="preserve"> </t>
        </is>
      </c>
      <c r="C52" s="4" t="inlineStr">
        <is>
          <t xml:space="preserve"> </t>
        </is>
      </c>
      <c r="D52" s="4" t="inlineStr">
        <is>
          <t xml:space="preserve"> </t>
        </is>
      </c>
      <c r="E52" s="4" t="inlineStr">
        <is>
          <t xml:space="preserve"> </t>
        </is>
      </c>
    </row>
    <row r="53">
      <c r="A53" s="3" t="inlineStr">
        <is>
          <t>FAIR VALUE OF ASSETS AND LIABILITIES</t>
        </is>
      </c>
      <c r="B53" s="4" t="inlineStr">
        <is>
          <t xml:space="preserve"> </t>
        </is>
      </c>
      <c r="C53" s="4" t="inlineStr">
        <is>
          <t xml:space="preserve"> </t>
        </is>
      </c>
      <c r="D53" s="4" t="inlineStr">
        <is>
          <t xml:space="preserve"> </t>
        </is>
      </c>
      <c r="E53" s="4" t="inlineStr">
        <is>
          <t xml:space="preserve"> </t>
        </is>
      </c>
    </row>
    <row r="54">
      <c r="A54" s="4" t="inlineStr">
        <is>
          <t>Significant unobservable input, assets | item</t>
        </is>
      </c>
      <c r="B54" s="4" t="inlineStr">
        <is>
          <t xml:space="preserve"> </t>
        </is>
      </c>
      <c r="C54" s="4" t="inlineStr">
        <is>
          <t xml:space="preserve"> </t>
        </is>
      </c>
      <c r="D54" s="12" t="n">
        <v>0.0255</v>
      </c>
      <c r="E54" s="4" t="inlineStr">
        <is>
          <t xml:space="preserve"> </t>
        </is>
      </c>
    </row>
    <row r="55">
      <c r="A55" s="4" t="inlineStr">
        <is>
          <t>Debt instruments | Other bonds | Discounted cash flow | Liquidity risk | Weighted average</t>
        </is>
      </c>
      <c r="B55" s="4" t="inlineStr">
        <is>
          <t xml:space="preserve"> </t>
        </is>
      </c>
      <c r="C55" s="4" t="inlineStr">
        <is>
          <t xml:space="preserve"> </t>
        </is>
      </c>
      <c r="D55" s="4" t="inlineStr">
        <is>
          <t xml:space="preserve"> </t>
        </is>
      </c>
      <c r="E55" s="4" t="inlineStr">
        <is>
          <t xml:space="preserve"> </t>
        </is>
      </c>
    </row>
    <row r="56">
      <c r="A56" s="3" t="inlineStr">
        <is>
          <t>FAIR VALUE OF ASSETS AND LIABILITIES</t>
        </is>
      </c>
      <c r="B56" s="4" t="inlineStr">
        <is>
          <t xml:space="preserve"> </t>
        </is>
      </c>
      <c r="C56" s="4" t="inlineStr">
        <is>
          <t xml:space="preserve"> </t>
        </is>
      </c>
      <c r="D56" s="4" t="inlineStr">
        <is>
          <t xml:space="preserve"> </t>
        </is>
      </c>
      <c r="E56" s="4" t="inlineStr">
        <is>
          <t xml:space="preserve"> </t>
        </is>
      </c>
    </row>
    <row r="57">
      <c r="A57" s="4" t="inlineStr">
        <is>
          <t>Significant unobservable input, assets</t>
        </is>
      </c>
      <c r="B57" s="4" t="inlineStr">
        <is>
          <t xml:space="preserve"> </t>
        </is>
      </c>
      <c r="C57" s="12" t="n">
        <v>0.0255</v>
      </c>
      <c r="D57" s="4" t="inlineStr">
        <is>
          <t xml:space="preserve"> </t>
        </is>
      </c>
      <c r="E57" s="4" t="inlineStr">
        <is>
          <t xml:space="preserve"> </t>
        </is>
      </c>
    </row>
    <row r="58">
      <c r="A58" s="4" t="inlineStr">
        <is>
          <t>Debt instruments | Time deposits</t>
        </is>
      </c>
      <c r="B58" s="4" t="inlineStr">
        <is>
          <t xml:space="preserve"> </t>
        </is>
      </c>
      <c r="C58" s="4" t="inlineStr">
        <is>
          <t xml:space="preserve"> </t>
        </is>
      </c>
      <c r="D58" s="4" t="inlineStr">
        <is>
          <t xml:space="preserve"> </t>
        </is>
      </c>
      <c r="E58" s="4" t="inlineStr">
        <is>
          <t xml:space="preserve"> </t>
        </is>
      </c>
    </row>
    <row r="59">
      <c r="A59" s="3" t="inlineStr">
        <is>
          <t>FAIR VALUE OF ASSETS AND LIABILITIES</t>
        </is>
      </c>
      <c r="B59" s="4" t="inlineStr">
        <is>
          <t xml:space="preserve"> </t>
        </is>
      </c>
      <c r="C59" s="4" t="inlineStr">
        <is>
          <t xml:space="preserve"> </t>
        </is>
      </c>
      <c r="D59" s="4" t="inlineStr">
        <is>
          <t xml:space="preserve"> </t>
        </is>
      </c>
      <c r="E59" s="4" t="inlineStr">
        <is>
          <t xml:space="preserve"> </t>
        </is>
      </c>
    </row>
    <row r="60">
      <c r="A60" s="4" t="inlineStr">
        <is>
          <t>Fair Value</t>
        </is>
      </c>
      <c r="B60" s="6" t="n">
        <v>5375</v>
      </c>
      <c r="C60" s="6" t="n">
        <v>5040</v>
      </c>
      <c r="D60" s="4" t="inlineStr">
        <is>
          <t xml:space="preserve"> </t>
        </is>
      </c>
      <c r="E60" s="4" t="inlineStr">
        <is>
          <t xml:space="preserve"> </t>
        </is>
      </c>
    </row>
    <row r="61">
      <c r="A61" s="4" t="inlineStr">
        <is>
          <t>Debt instruments | Time deposits | Discounted cash flow | Interest rate</t>
        </is>
      </c>
      <c r="B61" s="4" t="inlineStr">
        <is>
          <t xml:space="preserve"> </t>
        </is>
      </c>
      <c r="C61" s="4" t="inlineStr">
        <is>
          <t xml:space="preserve"> </t>
        </is>
      </c>
      <c r="D61" s="4" t="inlineStr">
        <is>
          <t xml:space="preserve"> </t>
        </is>
      </c>
      <c r="E61" s="4" t="inlineStr">
        <is>
          <t xml:space="preserve"> </t>
        </is>
      </c>
    </row>
    <row r="62">
      <c r="A62" s="3" t="inlineStr">
        <is>
          <t>FAIR VALUE OF ASSETS AND LIABILITIES</t>
        </is>
      </c>
      <c r="B62" s="4" t="inlineStr">
        <is>
          <t xml:space="preserve"> </t>
        </is>
      </c>
      <c r="C62" s="4" t="inlineStr">
        <is>
          <t xml:space="preserve"> </t>
        </is>
      </c>
      <c r="D62" s="4" t="inlineStr">
        <is>
          <t xml:space="preserve"> </t>
        </is>
      </c>
      <c r="E62" s="4" t="inlineStr">
        <is>
          <t xml:space="preserve"> </t>
        </is>
      </c>
    </row>
    <row r="63">
      <c r="A63" s="4" t="inlineStr">
        <is>
          <t>Sensitivity 100 basis point increase</t>
        </is>
      </c>
      <c r="B63" s="5" t="n">
        <v>5033</v>
      </c>
      <c r="C63" s="5" t="n">
        <v>4989</v>
      </c>
      <c r="D63" s="4" t="inlineStr">
        <is>
          <t xml:space="preserve"> </t>
        </is>
      </c>
      <c r="E63" s="4" t="inlineStr">
        <is>
          <t xml:space="preserve"> </t>
        </is>
      </c>
    </row>
    <row r="64">
      <c r="A64" s="4" t="inlineStr">
        <is>
          <t>Sensitivity 100 basis point decrease</t>
        </is>
      </c>
      <c r="B64" s="6" t="n">
        <v>5438</v>
      </c>
      <c r="C64" s="6" t="n">
        <v>5053</v>
      </c>
      <c r="D64" s="4" t="inlineStr">
        <is>
          <t xml:space="preserve"> </t>
        </is>
      </c>
      <c r="E64" s="4" t="inlineStr">
        <is>
          <t xml:space="preserve"> </t>
        </is>
      </c>
    </row>
    <row r="65">
      <c r="A65" s="4" t="inlineStr">
        <is>
          <t>Debt instruments | Time deposits | Discounted cash flow | Interest rate | Minimum</t>
        </is>
      </c>
      <c r="B65" s="4" t="inlineStr">
        <is>
          <t xml:space="preserve"> </t>
        </is>
      </c>
      <c r="C65" s="4" t="inlineStr">
        <is>
          <t xml:space="preserve"> </t>
        </is>
      </c>
      <c r="D65" s="4" t="inlineStr">
        <is>
          <t xml:space="preserve"> </t>
        </is>
      </c>
      <c r="E65" s="4" t="inlineStr">
        <is>
          <t xml:space="preserve"> </t>
        </is>
      </c>
    </row>
    <row r="66">
      <c r="A66" s="3" t="inlineStr">
        <is>
          <t>FAIR VALUE OF ASSETS AND LIABILITIES</t>
        </is>
      </c>
      <c r="B66" s="4" t="inlineStr">
        <is>
          <t xml:space="preserve"> </t>
        </is>
      </c>
      <c r="C66" s="4" t="inlineStr">
        <is>
          <t xml:space="preserve"> </t>
        </is>
      </c>
      <c r="D66" s="4" t="inlineStr">
        <is>
          <t xml:space="preserve"> </t>
        </is>
      </c>
      <c r="E66" s="4" t="inlineStr">
        <is>
          <t xml:space="preserve"> </t>
        </is>
      </c>
    </row>
    <row r="67">
      <c r="A67" s="4" t="inlineStr">
        <is>
          <t>Significant unobservable input, assets</t>
        </is>
      </c>
      <c r="B67" s="12" t="n">
        <v>0.041</v>
      </c>
      <c r="C67" s="4" t="inlineStr">
        <is>
          <t xml:space="preserve"> </t>
        </is>
      </c>
      <c r="D67" s="12" t="n">
        <v>0.0047</v>
      </c>
      <c r="E67" s="4" t="inlineStr">
        <is>
          <t xml:space="preserve"> </t>
        </is>
      </c>
    </row>
    <row r="68">
      <c r="A68" s="4" t="inlineStr">
        <is>
          <t>Debt instruments | Time deposits | Discounted cash flow | Interest rate | Maximum</t>
        </is>
      </c>
      <c r="B68" s="4" t="inlineStr">
        <is>
          <t xml:space="preserve"> </t>
        </is>
      </c>
      <c r="C68" s="4" t="inlineStr">
        <is>
          <t xml:space="preserve"> </t>
        </is>
      </c>
      <c r="D68" s="4" t="inlineStr">
        <is>
          <t xml:space="preserve"> </t>
        </is>
      </c>
      <c r="E68" s="4" t="inlineStr">
        <is>
          <t xml:space="preserve"> </t>
        </is>
      </c>
    </row>
    <row r="69">
      <c r="A69" s="3" t="inlineStr">
        <is>
          <t>FAIR VALUE OF ASSETS AND LIABILITIES</t>
        </is>
      </c>
      <c r="B69" s="4" t="inlineStr">
        <is>
          <t xml:space="preserve"> </t>
        </is>
      </c>
      <c r="C69" s="4" t="inlineStr">
        <is>
          <t xml:space="preserve"> </t>
        </is>
      </c>
      <c r="D69" s="4" t="inlineStr">
        <is>
          <t xml:space="preserve"> </t>
        </is>
      </c>
      <c r="E69" s="4" t="inlineStr">
        <is>
          <t xml:space="preserve"> </t>
        </is>
      </c>
    </row>
    <row r="70">
      <c r="A70" s="4" t="inlineStr">
        <is>
          <t>Significant unobservable input, assets</t>
        </is>
      </c>
      <c r="B70" s="12" t="n">
        <v>0.052</v>
      </c>
      <c r="C70" s="4" t="inlineStr">
        <is>
          <t xml:space="preserve"> </t>
        </is>
      </c>
      <c r="D70" s="4" t="inlineStr">
        <is>
          <t xml:space="preserve"> </t>
        </is>
      </c>
      <c r="E70" s="12" t="n">
        <v>0.0425</v>
      </c>
    </row>
    <row r="71">
      <c r="A71" s="4" t="inlineStr">
        <is>
          <t>Debt instruments | Time deposits | Discounted cash flow | Interest rate | Weighted average</t>
        </is>
      </c>
      <c r="B71" s="4" t="inlineStr">
        <is>
          <t xml:space="preserve"> </t>
        </is>
      </c>
      <c r="C71" s="4" t="inlineStr">
        <is>
          <t xml:space="preserve"> </t>
        </is>
      </c>
      <c r="D71" s="4" t="inlineStr">
        <is>
          <t xml:space="preserve"> </t>
        </is>
      </c>
      <c r="E71" s="4" t="inlineStr">
        <is>
          <t xml:space="preserve"> </t>
        </is>
      </c>
    </row>
    <row r="72">
      <c r="A72" s="3" t="inlineStr">
        <is>
          <t>FAIR VALUE OF ASSETS AND LIABILITIES</t>
        </is>
      </c>
      <c r="B72" s="4" t="inlineStr">
        <is>
          <t xml:space="preserve"> </t>
        </is>
      </c>
      <c r="C72" s="4" t="inlineStr">
        <is>
          <t xml:space="preserve"> </t>
        </is>
      </c>
      <c r="D72" s="4" t="inlineStr">
        <is>
          <t xml:space="preserve"> </t>
        </is>
      </c>
      <c r="E72" s="4" t="inlineStr">
        <is>
          <t xml:space="preserve"> </t>
        </is>
      </c>
    </row>
    <row r="73">
      <c r="A73" s="4" t="inlineStr">
        <is>
          <t>Significant unobservable input, assets</t>
        </is>
      </c>
      <c r="B73" s="12" t="n">
        <v>0.05</v>
      </c>
      <c r="C73" s="12" t="n">
        <v>0.0384</v>
      </c>
      <c r="D73" s="4" t="inlineStr">
        <is>
          <t xml:space="preserve"> </t>
        </is>
      </c>
      <c r="E73" s="4" t="inlineStr">
        <is>
          <t xml:space="preserve"> </t>
        </is>
      </c>
    </row>
    <row r="74">
      <c r="A74" s="4" t="inlineStr">
        <is>
          <t>Equity securities</t>
        </is>
      </c>
      <c r="B74" s="4" t="inlineStr">
        <is>
          <t xml:space="preserve"> </t>
        </is>
      </c>
      <c r="C74" s="4" t="inlineStr">
        <is>
          <t xml:space="preserve"> </t>
        </is>
      </c>
      <c r="D74" s="4" t="inlineStr">
        <is>
          <t xml:space="preserve"> </t>
        </is>
      </c>
      <c r="E74" s="4" t="inlineStr">
        <is>
          <t xml:space="preserve"> </t>
        </is>
      </c>
    </row>
    <row r="75">
      <c r="A75" s="3" t="inlineStr">
        <is>
          <t>FAIR VALUE OF ASSETS AND LIABILITIES</t>
        </is>
      </c>
      <c r="B75" s="4" t="inlineStr">
        <is>
          <t xml:space="preserve"> </t>
        </is>
      </c>
      <c r="C75" s="4" t="inlineStr">
        <is>
          <t xml:space="preserve"> </t>
        </is>
      </c>
      <c r="D75" s="4" t="inlineStr">
        <is>
          <t xml:space="preserve"> </t>
        </is>
      </c>
      <c r="E75" s="4" t="inlineStr">
        <is>
          <t xml:space="preserve"> </t>
        </is>
      </c>
    </row>
    <row r="76">
      <c r="A76" s="4" t="inlineStr">
        <is>
          <t>Fair Value</t>
        </is>
      </c>
      <c r="B76" s="6" t="n">
        <v>491440</v>
      </c>
      <c r="C76" s="6" t="n">
        <v>335006</v>
      </c>
      <c r="D76" s="4" t="inlineStr">
        <is>
          <t xml:space="preserve"> </t>
        </is>
      </c>
      <c r="E76" s="4" t="inlineStr">
        <is>
          <t xml:space="preserve"> </t>
        </is>
      </c>
    </row>
    <row r="77">
      <c r="A77" s="4" t="inlineStr">
        <is>
          <t>Derivative financial instruments</t>
        </is>
      </c>
      <c r="B77" s="4" t="inlineStr">
        <is>
          <t xml:space="preserve"> </t>
        </is>
      </c>
      <c r="C77" s="4" t="inlineStr">
        <is>
          <t xml:space="preserve"> </t>
        </is>
      </c>
      <c r="D77" s="4" t="inlineStr">
        <is>
          <t xml:space="preserve"> </t>
        </is>
      </c>
      <c r="E77" s="4" t="inlineStr">
        <is>
          <t xml:space="preserve"> </t>
        </is>
      </c>
    </row>
    <row r="78">
      <c r="A78" s="3" t="inlineStr">
        <is>
          <t>FAIR VALUE OF ASSETS AND LIABILITIES</t>
        </is>
      </c>
      <c r="B78" s="4" t="inlineStr">
        <is>
          <t xml:space="preserve"> </t>
        </is>
      </c>
      <c r="C78" s="4" t="inlineStr">
        <is>
          <t xml:space="preserve"> </t>
        </is>
      </c>
      <c r="D78" s="4" t="inlineStr">
        <is>
          <t xml:space="preserve"> </t>
        </is>
      </c>
      <c r="E78" s="4" t="inlineStr">
        <is>
          <t xml:space="preserve"> </t>
        </is>
      </c>
    </row>
    <row r="79">
      <c r="A79" s="4" t="inlineStr">
        <is>
          <t>Fair Value</t>
        </is>
      </c>
      <c r="B79" s="5" t="n">
        <v>792922</v>
      </c>
      <c r="C79" s="5" t="n">
        <v>747583</v>
      </c>
      <c r="D79" s="4" t="inlineStr">
        <is>
          <t xml:space="preserve"> </t>
        </is>
      </c>
      <c r="E79" s="4" t="inlineStr">
        <is>
          <t xml:space="preserve"> </t>
        </is>
      </c>
    </row>
    <row r="80">
      <c r="A80" s="4" t="inlineStr">
        <is>
          <t>Forwards</t>
        </is>
      </c>
      <c r="B80" s="4" t="inlineStr">
        <is>
          <t xml:space="preserve"> </t>
        </is>
      </c>
      <c r="C80" s="4" t="inlineStr">
        <is>
          <t xml:space="preserve"> </t>
        </is>
      </c>
      <c r="D80" s="4" t="inlineStr">
        <is>
          <t xml:space="preserve"> </t>
        </is>
      </c>
      <c r="E80" s="4" t="inlineStr">
        <is>
          <t xml:space="preserve"> </t>
        </is>
      </c>
    </row>
    <row r="81">
      <c r="A81" s="3" t="inlineStr">
        <is>
          <t>FAIR VALUE OF ASSETS AND LIABILITIES</t>
        </is>
      </c>
      <c r="B81" s="4" t="inlineStr">
        <is>
          <t xml:space="preserve"> </t>
        </is>
      </c>
      <c r="C81" s="4" t="inlineStr">
        <is>
          <t xml:space="preserve"> </t>
        </is>
      </c>
      <c r="D81" s="4" t="inlineStr">
        <is>
          <t xml:space="preserve"> </t>
        </is>
      </c>
      <c r="E81" s="4" t="inlineStr">
        <is>
          <t xml:space="preserve"> </t>
        </is>
      </c>
    </row>
    <row r="82">
      <c r="A82" s="4" t="inlineStr">
        <is>
          <t>Fair Value</t>
        </is>
      </c>
      <c r="B82" s="5" t="n">
        <v>403996</v>
      </c>
      <c r="C82" s="5" t="n">
        <v>408379</v>
      </c>
      <c r="D82" s="4" t="inlineStr">
        <is>
          <t xml:space="preserve"> </t>
        </is>
      </c>
      <c r="E82" s="4" t="inlineStr">
        <is>
          <t xml:space="preserve"> </t>
        </is>
      </c>
    </row>
    <row r="83">
      <c r="A83" s="4" t="inlineStr">
        <is>
          <t>Forwards | Discounted cash flow | Credit spread</t>
        </is>
      </c>
      <c r="B83" s="4" t="inlineStr">
        <is>
          <t xml:space="preserve"> </t>
        </is>
      </c>
      <c r="C83" s="4" t="inlineStr">
        <is>
          <t xml:space="preserve"> </t>
        </is>
      </c>
      <c r="D83" s="4" t="inlineStr">
        <is>
          <t xml:space="preserve"> </t>
        </is>
      </c>
      <c r="E83" s="4" t="inlineStr">
        <is>
          <t xml:space="preserve"> </t>
        </is>
      </c>
    </row>
    <row r="84">
      <c r="A84" s="3" t="inlineStr">
        <is>
          <t>FAIR VALUE OF ASSETS AND LIABILITIES</t>
        </is>
      </c>
      <c r="B84" s="4" t="inlineStr">
        <is>
          <t xml:space="preserve"> </t>
        </is>
      </c>
      <c r="C84" s="4" t="inlineStr">
        <is>
          <t xml:space="preserve"> </t>
        </is>
      </c>
      <c r="D84" s="4" t="inlineStr">
        <is>
          <t xml:space="preserve"> </t>
        </is>
      </c>
      <c r="E84" s="4" t="inlineStr">
        <is>
          <t xml:space="preserve"> </t>
        </is>
      </c>
    </row>
    <row r="85">
      <c r="A85" s="4" t="inlineStr">
        <is>
          <t>Sensitivity 100 basis point increase</t>
        </is>
      </c>
      <c r="B85" s="5" t="n">
        <v>405806</v>
      </c>
      <c r="C85" s="5" t="n">
        <v>406899</v>
      </c>
      <c r="D85" s="4" t="inlineStr">
        <is>
          <t xml:space="preserve"> </t>
        </is>
      </c>
      <c r="E85" s="4" t="inlineStr">
        <is>
          <t xml:space="preserve"> </t>
        </is>
      </c>
    </row>
    <row r="86">
      <c r="A86" s="4" t="inlineStr">
        <is>
          <t>Sensitivity 100 basis point decrease</t>
        </is>
      </c>
      <c r="B86" s="6" t="n">
        <v>410413</v>
      </c>
      <c r="C86" s="6" t="n">
        <v>409594</v>
      </c>
      <c r="D86" s="4" t="inlineStr">
        <is>
          <t xml:space="preserve"> </t>
        </is>
      </c>
      <c r="E86" s="4" t="inlineStr">
        <is>
          <t xml:space="preserve"> </t>
        </is>
      </c>
    </row>
    <row r="87">
      <c r="A87" s="4" t="inlineStr">
        <is>
          <t>Forwards | Discounted cash flow | Credit spread | Minimum</t>
        </is>
      </c>
      <c r="B87" s="4" t="inlineStr">
        <is>
          <t xml:space="preserve"> </t>
        </is>
      </c>
      <c r="C87" s="4" t="inlineStr">
        <is>
          <t xml:space="preserve"> </t>
        </is>
      </c>
      <c r="D87" s="4" t="inlineStr">
        <is>
          <t xml:space="preserve"> </t>
        </is>
      </c>
      <c r="E87" s="4" t="inlineStr">
        <is>
          <t xml:space="preserve"> </t>
        </is>
      </c>
    </row>
    <row r="88">
      <c r="A88" s="3" t="inlineStr">
        <is>
          <t>FAIR VALUE OF ASSETS AND LIABILITIES</t>
        </is>
      </c>
      <c r="B88" s="4" t="inlineStr">
        <is>
          <t xml:space="preserve"> </t>
        </is>
      </c>
      <c r="C88" s="4" t="inlineStr">
        <is>
          <t xml:space="preserve"> </t>
        </is>
      </c>
      <c r="D88" s="4" t="inlineStr">
        <is>
          <t xml:space="preserve"> </t>
        </is>
      </c>
      <c r="E88" s="4" t="inlineStr">
        <is>
          <t xml:space="preserve"> </t>
        </is>
      </c>
    </row>
    <row r="89">
      <c r="A89" s="4" t="inlineStr">
        <is>
          <t>Significant unobservable input, assets</t>
        </is>
      </c>
      <c r="B89" s="5" t="n">
        <v>0</v>
      </c>
      <c r="C89" s="5" t="n">
        <v>0</v>
      </c>
      <c r="D89" s="4" t="inlineStr">
        <is>
          <t xml:space="preserve"> </t>
        </is>
      </c>
      <c r="E89" s="4" t="inlineStr">
        <is>
          <t xml:space="preserve"> </t>
        </is>
      </c>
    </row>
    <row r="90">
      <c r="A90" s="4" t="inlineStr">
        <is>
          <t>Forwards | Discounted cash flow | Credit spread | Maximum</t>
        </is>
      </c>
      <c r="B90" s="4" t="inlineStr">
        <is>
          <t xml:space="preserve"> </t>
        </is>
      </c>
      <c r="C90" s="4" t="inlineStr">
        <is>
          <t xml:space="preserve"> </t>
        </is>
      </c>
      <c r="D90" s="4" t="inlineStr">
        <is>
          <t xml:space="preserve"> </t>
        </is>
      </c>
      <c r="E90" s="4" t="inlineStr">
        <is>
          <t xml:space="preserve"> </t>
        </is>
      </c>
    </row>
    <row r="91">
      <c r="A91" s="3" t="inlineStr">
        <is>
          <t>FAIR VALUE OF ASSETS AND LIABILITIES</t>
        </is>
      </c>
      <c r="B91" s="4" t="inlineStr">
        <is>
          <t xml:space="preserve"> </t>
        </is>
      </c>
      <c r="C91" s="4" t="inlineStr">
        <is>
          <t xml:space="preserve"> </t>
        </is>
      </c>
      <c r="D91" s="4" t="inlineStr">
        <is>
          <t xml:space="preserve"> </t>
        </is>
      </c>
      <c r="E91" s="4" t="inlineStr">
        <is>
          <t xml:space="preserve"> </t>
        </is>
      </c>
    </row>
    <row r="92">
      <c r="A92" s="4" t="inlineStr">
        <is>
          <t>Significant unobservable input, assets</t>
        </is>
      </c>
      <c r="B92" s="12" t="n">
        <v>0.5947</v>
      </c>
      <c r="C92" s="12" t="n">
        <v>0.3281</v>
      </c>
      <c r="D92" s="4" t="inlineStr">
        <is>
          <t xml:space="preserve"> </t>
        </is>
      </c>
      <c r="E92" s="4" t="inlineStr">
        <is>
          <t xml:space="preserve"> </t>
        </is>
      </c>
    </row>
    <row r="93">
      <c r="A93" s="4" t="inlineStr">
        <is>
          <t>Forwards | Discounted cash flow | Credit spread | Weighted average</t>
        </is>
      </c>
      <c r="B93" s="4" t="inlineStr">
        <is>
          <t xml:space="preserve"> </t>
        </is>
      </c>
      <c r="C93" s="4" t="inlineStr">
        <is>
          <t xml:space="preserve"> </t>
        </is>
      </c>
      <c r="D93" s="4" t="inlineStr">
        <is>
          <t xml:space="preserve"> </t>
        </is>
      </c>
      <c r="E93" s="4" t="inlineStr">
        <is>
          <t xml:space="preserve"> </t>
        </is>
      </c>
    </row>
    <row r="94">
      <c r="A94" s="3" t="inlineStr">
        <is>
          <t>FAIR VALUE OF ASSETS AND LIABILITIES</t>
        </is>
      </c>
      <c r="B94" s="4" t="inlineStr">
        <is>
          <t xml:space="preserve"> </t>
        </is>
      </c>
      <c r="C94" s="4" t="inlineStr">
        <is>
          <t xml:space="preserve"> </t>
        </is>
      </c>
      <c r="D94" s="4" t="inlineStr">
        <is>
          <t xml:space="preserve"> </t>
        </is>
      </c>
      <c r="E94" s="4" t="inlineStr">
        <is>
          <t xml:space="preserve"> </t>
        </is>
      </c>
    </row>
    <row r="95">
      <c r="A95" s="4" t="inlineStr">
        <is>
          <t>Significant unobservable input, assets</t>
        </is>
      </c>
      <c r="B95" s="12" t="n">
        <v>0.1105</v>
      </c>
      <c r="C95" s="12" t="n">
        <v>0.0683</v>
      </c>
      <c r="D95" s="4" t="inlineStr">
        <is>
          <t xml:space="preserve"> </t>
        </is>
      </c>
      <c r="E95" s="4" t="inlineStr">
        <is>
          <t xml:space="preserve"> </t>
        </is>
      </c>
    </row>
    <row r="96">
      <c r="A96" s="4" t="inlineStr">
        <is>
          <t>Swaps</t>
        </is>
      </c>
      <c r="B96" s="4" t="inlineStr">
        <is>
          <t xml:space="preserve"> </t>
        </is>
      </c>
      <c r="C96" s="4" t="inlineStr">
        <is>
          <t xml:space="preserve"> </t>
        </is>
      </c>
      <c r="D96" s="4" t="inlineStr">
        <is>
          <t xml:space="preserve"> </t>
        </is>
      </c>
      <c r="E96" s="4" t="inlineStr">
        <is>
          <t xml:space="preserve"> </t>
        </is>
      </c>
    </row>
    <row r="97">
      <c r="A97" s="3" t="inlineStr">
        <is>
          <t>FAIR VALUE OF ASSETS AND LIABILITIES</t>
        </is>
      </c>
      <c r="B97" s="4" t="inlineStr">
        <is>
          <t xml:space="preserve"> </t>
        </is>
      </c>
      <c r="C97" s="4" t="inlineStr">
        <is>
          <t xml:space="preserve"> </t>
        </is>
      </c>
      <c r="D97" s="4" t="inlineStr">
        <is>
          <t xml:space="preserve"> </t>
        </is>
      </c>
      <c r="E97" s="4" t="inlineStr">
        <is>
          <t xml:space="preserve"> </t>
        </is>
      </c>
    </row>
    <row r="98">
      <c r="A98" s="4" t="inlineStr">
        <is>
          <t>Fair Value</t>
        </is>
      </c>
      <c r="B98" s="6" t="n">
        <v>271859</v>
      </c>
      <c r="C98" s="6" t="n">
        <v>294821</v>
      </c>
      <c r="D98" s="4" t="inlineStr">
        <is>
          <t xml:space="preserve"> </t>
        </is>
      </c>
      <c r="E98" s="4" t="inlineStr">
        <is>
          <t xml:space="preserve"> </t>
        </is>
      </c>
    </row>
    <row r="99">
      <c r="A99" s="4" t="inlineStr">
        <is>
          <t>Swaps | Discounted cash flow | Credit spread</t>
        </is>
      </c>
      <c r="B99" s="4" t="inlineStr">
        <is>
          <t xml:space="preserve"> </t>
        </is>
      </c>
      <c r="C99" s="4" t="inlineStr">
        <is>
          <t xml:space="preserve"> </t>
        </is>
      </c>
      <c r="D99" s="4" t="inlineStr">
        <is>
          <t xml:space="preserve"> </t>
        </is>
      </c>
      <c r="E99" s="4" t="inlineStr">
        <is>
          <t xml:space="preserve"> </t>
        </is>
      </c>
    </row>
    <row r="100">
      <c r="A100" s="3" t="inlineStr">
        <is>
          <t>FAIR VALUE OF ASSETS AND LIABILITIES</t>
        </is>
      </c>
      <c r="B100" s="4" t="inlineStr">
        <is>
          <t xml:space="preserve"> </t>
        </is>
      </c>
      <c r="C100" s="4" t="inlineStr">
        <is>
          <t xml:space="preserve"> </t>
        </is>
      </c>
      <c r="D100" s="4" t="inlineStr">
        <is>
          <t xml:space="preserve"> </t>
        </is>
      </c>
      <c r="E100" s="4" t="inlineStr">
        <is>
          <t xml:space="preserve"> </t>
        </is>
      </c>
    </row>
    <row r="101">
      <c r="A101" s="4" t="inlineStr">
        <is>
          <t>Sensitivity 100 basis point increase</t>
        </is>
      </c>
      <c r="B101" s="5" t="n">
        <v>265949</v>
      </c>
      <c r="C101" s="5" t="n">
        <v>309046</v>
      </c>
      <c r="D101" s="4" t="inlineStr">
        <is>
          <t xml:space="preserve"> </t>
        </is>
      </c>
      <c r="E101" s="4" t="inlineStr">
        <is>
          <t xml:space="preserve"> </t>
        </is>
      </c>
    </row>
    <row r="102">
      <c r="A102" s="4" t="inlineStr">
        <is>
          <t>Sensitivity 100 basis point decrease</t>
        </is>
      </c>
      <c r="B102" s="6" t="n">
        <v>278192</v>
      </c>
      <c r="C102" s="6" t="n">
        <v>285805</v>
      </c>
      <c r="D102" s="4" t="inlineStr">
        <is>
          <t xml:space="preserve"> </t>
        </is>
      </c>
      <c r="E102" s="4" t="inlineStr">
        <is>
          <t xml:space="preserve"> </t>
        </is>
      </c>
    </row>
    <row r="103">
      <c r="A103" s="4" t="inlineStr">
        <is>
          <t>Swaps | Discounted cash flow | Credit spread | Minimum</t>
        </is>
      </c>
      <c r="B103" s="4" t="inlineStr">
        <is>
          <t xml:space="preserve"> </t>
        </is>
      </c>
      <c r="C103" s="4" t="inlineStr">
        <is>
          <t xml:space="preserve"> </t>
        </is>
      </c>
      <c r="D103" s="4" t="inlineStr">
        <is>
          <t xml:space="preserve"> </t>
        </is>
      </c>
      <c r="E103" s="4" t="inlineStr">
        <is>
          <t xml:space="preserve"> </t>
        </is>
      </c>
    </row>
    <row r="104">
      <c r="A104" s="3" t="inlineStr">
        <is>
          <t>FAIR VALUE OF ASSETS AND LIABILITIES</t>
        </is>
      </c>
      <c r="B104" s="4" t="inlineStr">
        <is>
          <t xml:space="preserve"> </t>
        </is>
      </c>
      <c r="C104" s="4" t="inlineStr">
        <is>
          <t xml:space="preserve"> </t>
        </is>
      </c>
      <c r="D104" s="4" t="inlineStr">
        <is>
          <t xml:space="preserve"> </t>
        </is>
      </c>
      <c r="E104" s="4" t="inlineStr">
        <is>
          <t xml:space="preserve"> </t>
        </is>
      </c>
    </row>
    <row r="105">
      <c r="A105" s="4" t="inlineStr">
        <is>
          <t>Significant unobservable input, assets</t>
        </is>
      </c>
      <c r="B105" s="5" t="n">
        <v>0</v>
      </c>
      <c r="C105" s="5" t="n">
        <v>0</v>
      </c>
      <c r="D105" s="4" t="inlineStr">
        <is>
          <t xml:space="preserve"> </t>
        </is>
      </c>
      <c r="E105" s="4" t="inlineStr">
        <is>
          <t xml:space="preserve"> </t>
        </is>
      </c>
    </row>
    <row r="106">
      <c r="A106" s="4" t="inlineStr">
        <is>
          <t>Swaps | Discounted cash flow | Credit spread | Maximum</t>
        </is>
      </c>
      <c r="B106" s="4" t="inlineStr">
        <is>
          <t xml:space="preserve"> </t>
        </is>
      </c>
      <c r="C106" s="4" t="inlineStr">
        <is>
          <t xml:space="preserve"> </t>
        </is>
      </c>
      <c r="D106" s="4" t="inlineStr">
        <is>
          <t xml:space="preserve"> </t>
        </is>
      </c>
      <c r="E106" s="4" t="inlineStr">
        <is>
          <t xml:space="preserve"> </t>
        </is>
      </c>
    </row>
    <row r="107">
      <c r="A107" s="3" t="inlineStr">
        <is>
          <t>FAIR VALUE OF ASSETS AND LIABILITIES</t>
        </is>
      </c>
      <c r="B107" s="4" t="inlineStr">
        <is>
          <t xml:space="preserve"> </t>
        </is>
      </c>
      <c r="C107" s="4" t="inlineStr">
        <is>
          <t xml:space="preserve"> </t>
        </is>
      </c>
      <c r="D107" s="4" t="inlineStr">
        <is>
          <t xml:space="preserve"> </t>
        </is>
      </c>
      <c r="E107" s="4" t="inlineStr">
        <is>
          <t xml:space="preserve"> </t>
        </is>
      </c>
    </row>
    <row r="108">
      <c r="A108" s="4" t="inlineStr">
        <is>
          <t>Significant unobservable input, assets</t>
        </is>
      </c>
      <c r="B108" s="12" t="n">
        <v>0.3933</v>
      </c>
      <c r="C108" s="12" t="n">
        <v>0.2885</v>
      </c>
      <c r="D108" s="4" t="inlineStr">
        <is>
          <t xml:space="preserve"> </t>
        </is>
      </c>
      <c r="E108" s="4" t="inlineStr">
        <is>
          <t xml:space="preserve"> </t>
        </is>
      </c>
    </row>
    <row r="109">
      <c r="A109" s="4" t="inlineStr">
        <is>
          <t>Swaps | Discounted cash flow | Credit spread | Weighted average</t>
        </is>
      </c>
      <c r="B109" s="4" t="inlineStr">
        <is>
          <t xml:space="preserve"> </t>
        </is>
      </c>
      <c r="C109" s="4" t="inlineStr">
        <is>
          <t xml:space="preserve"> </t>
        </is>
      </c>
      <c r="D109" s="4" t="inlineStr">
        <is>
          <t xml:space="preserve"> </t>
        </is>
      </c>
      <c r="E109" s="4" t="inlineStr">
        <is>
          <t xml:space="preserve"> </t>
        </is>
      </c>
    </row>
    <row r="110">
      <c r="A110" s="3" t="inlineStr">
        <is>
          <t>FAIR VALUE OF ASSETS AND LIABILITIES</t>
        </is>
      </c>
      <c r="B110" s="4" t="inlineStr">
        <is>
          <t xml:space="preserve"> </t>
        </is>
      </c>
      <c r="C110" s="4" t="inlineStr">
        <is>
          <t xml:space="preserve"> </t>
        </is>
      </c>
      <c r="D110" s="4" t="inlineStr">
        <is>
          <t xml:space="preserve"> </t>
        </is>
      </c>
      <c r="E110" s="4" t="inlineStr">
        <is>
          <t xml:space="preserve"> </t>
        </is>
      </c>
    </row>
    <row r="111">
      <c r="A111" s="4" t="inlineStr">
        <is>
          <t>Significant unobservable input, assets</t>
        </is>
      </c>
      <c r="B111" s="12" t="n">
        <v>0.0785</v>
      </c>
      <c r="C111" s="12" t="n">
        <v>0.0382</v>
      </c>
      <c r="D111" s="4" t="inlineStr">
        <is>
          <t xml:space="preserve"> </t>
        </is>
      </c>
      <c r="E111" s="4" t="inlineStr">
        <is>
          <t xml:space="preserve"> </t>
        </is>
      </c>
    </row>
    <row r="112">
      <c r="A112" s="4" t="inlineStr">
        <is>
          <t>Options</t>
        </is>
      </c>
      <c r="B112" s="4" t="inlineStr">
        <is>
          <t xml:space="preserve"> </t>
        </is>
      </c>
      <c r="C112" s="4" t="inlineStr">
        <is>
          <t xml:space="preserve"> </t>
        </is>
      </c>
      <c r="D112" s="4" t="inlineStr">
        <is>
          <t xml:space="preserve"> </t>
        </is>
      </c>
      <c r="E112" s="4" t="inlineStr">
        <is>
          <t xml:space="preserve"> </t>
        </is>
      </c>
    </row>
    <row r="113">
      <c r="A113" s="3" t="inlineStr">
        <is>
          <t>FAIR VALUE OF ASSETS AND LIABILITIES</t>
        </is>
      </c>
      <c r="B113" s="4" t="inlineStr">
        <is>
          <t xml:space="preserve"> </t>
        </is>
      </c>
      <c r="C113" s="4" t="inlineStr">
        <is>
          <t xml:space="preserve"> </t>
        </is>
      </c>
      <c r="D113" s="4" t="inlineStr">
        <is>
          <t xml:space="preserve"> </t>
        </is>
      </c>
      <c r="E113" s="4" t="inlineStr">
        <is>
          <t xml:space="preserve"> </t>
        </is>
      </c>
    </row>
    <row r="114">
      <c r="A114" s="4" t="inlineStr">
        <is>
          <t>Fair Value</t>
        </is>
      </c>
      <c r="B114" s="6" t="n">
        <v>117067</v>
      </c>
      <c r="C114" s="6" t="n">
        <v>44383</v>
      </c>
      <c r="D114" s="4" t="inlineStr">
        <is>
          <t xml:space="preserve"> </t>
        </is>
      </c>
      <c r="E114" s="4" t="inlineStr">
        <is>
          <t xml:space="preserve"> </t>
        </is>
      </c>
    </row>
    <row r="115">
      <c r="A115" s="4" t="inlineStr">
        <is>
          <t>Options | Discounted cash flow | Credit spread</t>
        </is>
      </c>
      <c r="B115" s="4" t="inlineStr">
        <is>
          <t xml:space="preserve"> </t>
        </is>
      </c>
      <c r="C115" s="4" t="inlineStr">
        <is>
          <t xml:space="preserve"> </t>
        </is>
      </c>
      <c r="D115" s="4" t="inlineStr">
        <is>
          <t xml:space="preserve"> </t>
        </is>
      </c>
      <c r="E115" s="4" t="inlineStr">
        <is>
          <t xml:space="preserve"> </t>
        </is>
      </c>
    </row>
    <row r="116">
      <c r="A116" s="3" t="inlineStr">
        <is>
          <t>FAIR VALUE OF ASSETS AND LIABILITIES</t>
        </is>
      </c>
      <c r="B116" s="4" t="inlineStr">
        <is>
          <t xml:space="preserve"> </t>
        </is>
      </c>
      <c r="C116" s="4" t="inlineStr">
        <is>
          <t xml:space="preserve"> </t>
        </is>
      </c>
      <c r="D116" s="4" t="inlineStr">
        <is>
          <t xml:space="preserve"> </t>
        </is>
      </c>
      <c r="E116" s="4" t="inlineStr">
        <is>
          <t xml:space="preserve"> </t>
        </is>
      </c>
    </row>
    <row r="117">
      <c r="A117" s="4" t="inlineStr">
        <is>
          <t>Sensitivity 100 basis point increase</t>
        </is>
      </c>
      <c r="B117" s="5" t="n">
        <v>116182</v>
      </c>
      <c r="C117" s="5" t="n">
        <v>44048</v>
      </c>
      <c r="D117" s="4" t="inlineStr">
        <is>
          <t xml:space="preserve"> </t>
        </is>
      </c>
      <c r="E117" s="4" t="inlineStr">
        <is>
          <t xml:space="preserve"> </t>
        </is>
      </c>
    </row>
    <row r="118">
      <c r="A118" s="4" t="inlineStr">
        <is>
          <t>Sensitivity 100 basis point decrease</t>
        </is>
      </c>
      <c r="B118" s="6" t="n">
        <v>117636</v>
      </c>
      <c r="C118" s="6" t="n">
        <v>44575</v>
      </c>
      <c r="D118" s="4" t="inlineStr">
        <is>
          <t xml:space="preserve"> </t>
        </is>
      </c>
      <c r="E118" s="4" t="inlineStr">
        <is>
          <t xml:space="preserve"> </t>
        </is>
      </c>
    </row>
    <row r="119">
      <c r="A119" s="4" t="inlineStr">
        <is>
          <t>Options | Discounted cash flow | Credit spread | Minimum</t>
        </is>
      </c>
      <c r="B119" s="4" t="inlineStr">
        <is>
          <t xml:space="preserve"> </t>
        </is>
      </c>
      <c r="C119" s="4" t="inlineStr">
        <is>
          <t xml:space="preserve"> </t>
        </is>
      </c>
      <c r="D119" s="4" t="inlineStr">
        <is>
          <t xml:space="preserve"> </t>
        </is>
      </c>
      <c r="E119" s="4" t="inlineStr">
        <is>
          <t xml:space="preserve"> </t>
        </is>
      </c>
    </row>
    <row r="120">
      <c r="A120" s="3" t="inlineStr">
        <is>
          <t>FAIR VALUE OF ASSETS AND LIABILITIES</t>
        </is>
      </c>
      <c r="B120" s="4" t="inlineStr">
        <is>
          <t xml:space="preserve"> </t>
        </is>
      </c>
      <c r="C120" s="4" t="inlineStr">
        <is>
          <t xml:space="preserve"> </t>
        </is>
      </c>
      <c r="D120" s="4" t="inlineStr">
        <is>
          <t xml:space="preserve"> </t>
        </is>
      </c>
      <c r="E120" s="4" t="inlineStr">
        <is>
          <t xml:space="preserve"> </t>
        </is>
      </c>
    </row>
    <row r="121">
      <c r="A121" s="4" t="inlineStr">
        <is>
          <t>Significant unobservable input, assets</t>
        </is>
      </c>
      <c r="B121" s="12" t="n">
        <v>0.001</v>
      </c>
      <c r="C121" s="12" t="n">
        <v>0.0014</v>
      </c>
      <c r="D121" s="4" t="inlineStr">
        <is>
          <t xml:space="preserve"> </t>
        </is>
      </c>
      <c r="E121" s="4" t="inlineStr">
        <is>
          <t xml:space="preserve"> </t>
        </is>
      </c>
    </row>
    <row r="122">
      <c r="A122" s="4" t="inlineStr">
        <is>
          <t>Options | Discounted cash flow | Credit spread | Maximum</t>
        </is>
      </c>
      <c r="B122" s="4" t="inlineStr">
        <is>
          <t xml:space="preserve"> </t>
        </is>
      </c>
      <c r="C122" s="4" t="inlineStr">
        <is>
          <t xml:space="preserve"> </t>
        </is>
      </c>
      <c r="D122" s="4" t="inlineStr">
        <is>
          <t xml:space="preserve"> </t>
        </is>
      </c>
      <c r="E122" s="4" t="inlineStr">
        <is>
          <t xml:space="preserve"> </t>
        </is>
      </c>
    </row>
    <row r="123">
      <c r="A123" s="3" t="inlineStr">
        <is>
          <t>FAIR VALUE OF ASSETS AND LIABILITIES</t>
        </is>
      </c>
      <c r="B123" s="4" t="inlineStr">
        <is>
          <t xml:space="preserve"> </t>
        </is>
      </c>
      <c r="C123" s="4" t="inlineStr">
        <is>
          <t xml:space="preserve"> </t>
        </is>
      </c>
      <c r="D123" s="4" t="inlineStr">
        <is>
          <t xml:space="preserve"> </t>
        </is>
      </c>
      <c r="E123" s="4" t="inlineStr">
        <is>
          <t xml:space="preserve"> </t>
        </is>
      </c>
    </row>
    <row r="124">
      <c r="A124" s="4" t="inlineStr">
        <is>
          <t>Significant unobservable input, assets</t>
        </is>
      </c>
      <c r="B124" s="12" t="n">
        <v>0.364</v>
      </c>
      <c r="C124" s="12" t="n">
        <v>0.3757</v>
      </c>
      <c r="D124" s="4" t="inlineStr">
        <is>
          <t xml:space="preserve"> </t>
        </is>
      </c>
      <c r="E124" s="4" t="inlineStr">
        <is>
          <t xml:space="preserve"> </t>
        </is>
      </c>
    </row>
    <row r="125">
      <c r="A125" s="4" t="inlineStr">
        <is>
          <t>Options | Discounted cash flow | Credit spread | Weighted average</t>
        </is>
      </c>
      <c r="B125" s="4" t="inlineStr">
        <is>
          <t xml:space="preserve"> </t>
        </is>
      </c>
      <c r="C125" s="4" t="inlineStr">
        <is>
          <t xml:space="preserve"> </t>
        </is>
      </c>
      <c r="D125" s="4" t="inlineStr">
        <is>
          <t xml:space="preserve"> </t>
        </is>
      </c>
      <c r="E125" s="4" t="inlineStr">
        <is>
          <t xml:space="preserve"> </t>
        </is>
      </c>
    </row>
    <row r="126">
      <c r="A126" s="3" t="inlineStr">
        <is>
          <t>FAIR VALUE OF ASSETS AND LIABILITIES</t>
        </is>
      </c>
      <c r="B126" s="4" t="inlineStr">
        <is>
          <t xml:space="preserve"> </t>
        </is>
      </c>
      <c r="C126" s="4" t="inlineStr">
        <is>
          <t xml:space="preserve"> </t>
        </is>
      </c>
      <c r="D126" s="4" t="inlineStr">
        <is>
          <t xml:space="preserve"> </t>
        </is>
      </c>
      <c r="E126" s="4" t="inlineStr">
        <is>
          <t xml:space="preserve"> </t>
        </is>
      </c>
    </row>
    <row r="127">
      <c r="A127" s="4" t="inlineStr">
        <is>
          <t>Significant unobservable input, assets</t>
        </is>
      </c>
      <c r="B127" s="12" t="n">
        <v>0.0064</v>
      </c>
      <c r="C127" s="12" t="n">
        <v>0.0063</v>
      </c>
      <c r="D127" s="4" t="inlineStr">
        <is>
          <t xml:space="preserve"> </t>
        </is>
      </c>
      <c r="E127" s="4" t="inlineStr">
        <is>
          <t xml:space="preserve"> </t>
        </is>
      </c>
    </row>
    <row r="128">
      <c r="A128" s="4" t="inlineStr">
        <is>
          <t>Investment in associates</t>
        </is>
      </c>
      <c r="B128" s="4" t="inlineStr">
        <is>
          <t xml:space="preserve"> </t>
        </is>
      </c>
      <c r="C128" s="4" t="inlineStr">
        <is>
          <t xml:space="preserve"> </t>
        </is>
      </c>
      <c r="D128" s="4" t="inlineStr">
        <is>
          <t xml:space="preserve"> </t>
        </is>
      </c>
      <c r="E128" s="4" t="inlineStr">
        <is>
          <t xml:space="preserve"> </t>
        </is>
      </c>
    </row>
    <row r="129">
      <c r="A129" s="3" t="inlineStr">
        <is>
          <t>FAIR VALUE OF ASSETS AND LIABILITIES</t>
        </is>
      </c>
      <c r="B129" s="4" t="inlineStr">
        <is>
          <t xml:space="preserve"> </t>
        </is>
      </c>
      <c r="C129" s="4" t="inlineStr">
        <is>
          <t xml:space="preserve"> </t>
        </is>
      </c>
      <c r="D129" s="4" t="inlineStr">
        <is>
          <t xml:space="preserve"> </t>
        </is>
      </c>
      <c r="E129" s="4" t="inlineStr">
        <is>
          <t xml:space="preserve"> </t>
        </is>
      </c>
    </row>
    <row r="130">
      <c r="A130" s="4" t="inlineStr">
        <is>
          <t>Fair Value</t>
        </is>
      </c>
      <c r="B130" s="6" t="n">
        <v>1532156</v>
      </c>
      <c r="C130" s="6" t="n">
        <v>1358368</v>
      </c>
      <c r="D130" s="4" t="inlineStr">
        <is>
          <t xml:space="preserve"> </t>
        </is>
      </c>
      <c r="E130" s="4" t="inlineStr">
        <is>
          <t xml:space="preserve"> </t>
        </is>
      </c>
    </row>
    <row r="131">
      <c r="A131" s="4" t="inlineStr">
        <is>
          <t>Investment in associates | P.A. Viva Malls</t>
        </is>
      </c>
      <c r="B131" s="4" t="inlineStr">
        <is>
          <t xml:space="preserve"> </t>
        </is>
      </c>
      <c r="C131" s="4" t="inlineStr">
        <is>
          <t xml:space="preserve"> </t>
        </is>
      </c>
      <c r="D131" s="4" t="inlineStr">
        <is>
          <t xml:space="preserve"> </t>
        </is>
      </c>
      <c r="E131" s="4" t="inlineStr">
        <is>
          <t xml:space="preserve"> </t>
        </is>
      </c>
    </row>
    <row r="132">
      <c r="A132" s="3" t="inlineStr">
        <is>
          <t>FAIR VALUE OF ASSETS AND LIABILITIES</t>
        </is>
      </c>
      <c r="B132" s="4" t="inlineStr">
        <is>
          <t xml:space="preserve"> </t>
        </is>
      </c>
      <c r="C132" s="4" t="inlineStr">
        <is>
          <t xml:space="preserve"> </t>
        </is>
      </c>
      <c r="D132" s="4" t="inlineStr">
        <is>
          <t xml:space="preserve"> </t>
        </is>
      </c>
      <c r="E132" s="4" t="inlineStr">
        <is>
          <t xml:space="preserve"> </t>
        </is>
      </c>
    </row>
    <row r="133">
      <c r="A133" s="4" t="inlineStr">
        <is>
          <t>Fair Value</t>
        </is>
      </c>
      <c r="B133" s="5" t="n">
        <v>1530459</v>
      </c>
      <c r="C133" s="5" t="n">
        <v>1355688</v>
      </c>
      <c r="D133" s="4" t="inlineStr">
        <is>
          <t xml:space="preserve"> </t>
        </is>
      </c>
      <c r="E133" s="4" t="inlineStr">
        <is>
          <t xml:space="preserve"> </t>
        </is>
      </c>
    </row>
    <row r="134">
      <c r="A134" s="4" t="inlineStr">
        <is>
          <t>Investment in associates | P.A Distrito Vera</t>
        </is>
      </c>
      <c r="B134" s="4" t="inlineStr">
        <is>
          <t xml:space="preserve"> </t>
        </is>
      </c>
      <c r="C134" s="4" t="inlineStr">
        <is>
          <t xml:space="preserve"> </t>
        </is>
      </c>
      <c r="D134" s="4" t="inlineStr">
        <is>
          <t xml:space="preserve"> </t>
        </is>
      </c>
      <c r="E134" s="4" t="inlineStr">
        <is>
          <t xml:space="preserve"> </t>
        </is>
      </c>
    </row>
    <row r="135">
      <c r="A135" s="3" t="inlineStr">
        <is>
          <t>FAIR VALUE OF ASSETS AND LIABILITIES</t>
        </is>
      </c>
      <c r="B135" s="4" t="inlineStr">
        <is>
          <t xml:space="preserve"> </t>
        </is>
      </c>
      <c r="C135" s="4" t="inlineStr">
        <is>
          <t xml:space="preserve"> </t>
        </is>
      </c>
      <c r="D135" s="4" t="inlineStr">
        <is>
          <t xml:space="preserve"> </t>
        </is>
      </c>
      <c r="E135" s="4" t="inlineStr">
        <is>
          <t xml:space="preserve"> </t>
        </is>
      </c>
    </row>
    <row r="136">
      <c r="A136" s="4" t="inlineStr">
        <is>
          <t>Fair Value</t>
        </is>
      </c>
      <c r="B136" s="6" t="n">
        <v>1697</v>
      </c>
      <c r="C136" s="6" t="n">
        <v>2680</v>
      </c>
      <c r="D136" s="4" t="inlineStr">
        <is>
          <t xml:space="preserve"> </t>
        </is>
      </c>
      <c r="E13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12. INCOME TAX The income tax is recognized in each of the countries where the Bancolombia Group has operations, in accordance with the tax regulations in force in each of the jurisdictions. 12.1 Components recognized in the income statement: ​ ​ ​ ​ ​ ​ ​ ​ ​ ​ December 31, ​ December 31, ​ December 31, ​ ​ 2022 ​ 2021 ​ 2020 In millions of Colombian pesos Current tax (1) ​ ​ ​ ​ ​ ​ Fiscal term ​ (2,644,173) ​ (1,321,400) ​ (673,603) Prior fiscal terms (2) ​ 39,137 ​ 71,932 ​ 4,723 Total current tax ​ (2,605,036) ​ (1,249,468) ​ (668,880) Deferred tax ​ ​ ​ ​ ​ ​ Fiscal term (3) ​ (80,663) ​ (530,926) ​ 684,413 Adjustments for consolidation purposes ​ (62,722) ​ 4,169 ​ (8,947) Total deferred tax ​ (143,385) ​ (526,757) ​ 675,466 Total income tax (4) ​ (2,748,421) ​ (1,776,225) ​ 6,586 (1) The nominal income tax rate used in Colombia for the year 2022 is 35% , for the year 2021 it was 31% , and for the year 2020 it was 32% . The Colombian financial institutions of the Group liquidated some additional points in the income tax of 3% for the years 2022 and 2021, and 4% for the year 2020. (2) The variation is mainly generated by the recovery of uncertain tax positions, taking into account that the tax returns on which it was constituted became final in the course of 2021. (3) The variation corresponds mainly to the effect on the deferred tax rate due to the application of the tax reform Law 2277 of 2022. (4) See table 12.3 Reconciliation of the effective tax rate. ​ 12.2 Legal regulatory changes ​ Principal changes introduced by the tax reform of 2022: ​ The Colombian Congress enacted Law 2277 of 2022 on 13th of December 2022, which became effective January 1, 2023. The most significant measures this norm are outlined below: ​ The Corporate Income Tax rate (CIT) continues at 35% ; however, the surcharge applicable to financial entities from 2023 to 2027 increased by 5% . This surcharge is applicable when the financial entities have a taxable income equal to, or higher than 120.000 tax units (UVT). ​ Certain non-taxable incomes, special deductions, exempt incomes, and tax credits will be limited to 3% of the taxpayer´s net income before deductions. ​ For the fiscal year 2023 onwards, Industry and Trade Tax (ITT) will not be creditable against the Corporate Income Tax. Therefore, ITT only will be eligible as a deduction. ​ A minimum effective tax rate of 15% was introduced for Colombian corporations. This rate must be calculated by dividing the due tax (with certain adjustments) over the book profits (with certain adjustments). ​ Profits derived from the sale of shares listed on the Colombian Stock Exchange will be treated as non-taxable income if: i) a single shareholder owns them, and ii) they are not more than 3% of the total outstanding shares listed by the entity in the taxable year. ​ The distribution of profits in shares will be taxable for CIT matters. ​ Payments falling into the following categories i) social club memberships, ii) personal payments to shareholders and their relatives, and iii) labor expenses of home support personnel, among others, will not be deductible for CIT purposes. ​ Donations to research, technological developments, and innovation will not be deductible. ​ Dividend tax rate increases as follows: ​ ​ ​ ​ Dividend tax ​ Rate ​ Foreign entities ​ From 10% to 20% ​ Colombian corporations ​ From 7,5% to 10% ​ ​ Capital gains tax increases from 10% to 15% . ​ A temporary reduction in penalties and interest of 60% will be applied upon the fulfillment of certain requirements ​ The tax determination will be made through electronic invoicing when the taxpayer has not filed their income tax returns. ​ Penalty for not sending information to the Tax Office is reduced to 7500 tax units (UVT). ​ In-kind payments made by an entity to third parties for the acquisition of goods or provision of services will be deemed as taxable income for the entity’s employees, their spouses, their relatives, and any other person with the title of the beneficiary of the payment. ​ Other Countries: The income tax rate in the other countries where the Group has a presence amounts to 25% in Guatemala and Panama and 30% in El Salvador. ​ 12.3 Reconciliation of the effective tax rate The reconciliation between total income tax expenses calculated at the current nominal tax rate and the tax expense recognized in the income statement for the periods ended December 31, 2022, 2021 and 2020 is detailed below: ​ ​ ​ ​ ​ ​ ​ ​ ​ December 31, ​ December 31, ​ December 31, Reconciliation of the tax rate ​ 2022 ​ 2021 ​ 2020 In millions of Colombian pesos Accounting profit ​ 9,744,786 ​ 5,984,012 ​ 308,773 Applicable tax with nominal rate (1) ​ (3,703,019) ​ (2,034,564) ​ (111,158) Non-deductible expenses to determine taxable profit (loss) ​ (425,458) ​ (260,546) ​ (709,601) Accounting and non-tax expense (income) to determine taxable profit (loss) ​ 978,468 ​ 767,857 ​ 580,970 Differences in accounting bases (2) ​ (19,448) ​ (32,714) ​ (400,042) Fiscal and non-accounting expense (income) to determine taxable profit (loss) ​ (470,063) ​ (285,191) ​ (270,326) Ordinary activities income exempt from taxation ​ 832,822 ​ 412,495 ​ 290,822 Ordinary activities income not constituting income or occasional tax gain ​ 120,513 ​ 98,870 ​ 153,638 Tax deductions ​ 374,233 ​ 226,064 ​ 112,746 Goodwill Depreciation ​ 461 ​ 200,617 ​ 212,378 Tax depreciation surplus ​ 162,111 ​ 140,384 ​ 156,998 Untaxed recoveries ​ (40,559) ​ (84,692) ​ (35,788) Tax rate effect in other countries ​ (319,825) ​ (384,669) ​ (139,106) Prior fiscal terms ​ 39,137 ​ 71,932 ​ 4,723 Other effects of the tax rate by reconciliation between accounting profit and tax expense (income) (3) ​ (277,794) ​ (612,068) ​ 160,332 Total income tax ​ (2,748,421) ​ (1,776,225) ​ 6,586 (1) The nominal income tax rate used in Colombia for the year 2022 is 35% , for the year 2021 it was 31% , and for the year 2020 it was 32% . The Colombian financial institutions of the Group liquidated some additional points in the income tax of 3% for the years 2022 and 2021, and 4% for the year 2020. (2) Difference between the technical accounting frameworks in force in Colombia and the full International Financial Reporting Standards (IFRS). (3) The variation corresponds mainly to the effect on the deferred tax due to the difference in rates in the application of the tax reform Law 2277 of 2022. ​ 12.4 Components recognized in Other Comprehensive Income (OCI) ​ See Consolidated Statement of Comprehensive Income ​ ​ ​ ​ ​ ​ ​ December 31, 2022 In millions of Colombian pesos ​ ​ Amounts before taxes ​ Deferred tax ​ Net taxes Remeasurement income related to defined benefit liability ​ 69,249 ​ (25,090) ​ 44,159 Unrealized gain Investments in equity instruments measured at fair value through other comprehensive income (FVTOCI) ​ 33,354 ​ (1,282) ​ 32,072 Gains due to asset revaluation ​ - ​ (71) ​ (71) Unrealized loss Investments in debt instruments measured at fair value through other comprehensive income (FVTOCI) ​ (172,385) ​ 7,843 ​ (164,542) Loss on net investment hedge in foreign operations ​ (1,833,087) ​ 746,232 ​ (1,086,855) Exchange differences arising on translating the foreign operations. ​ 4,064,795 ​ - ​ 4,064,795 ​ ​ ​ ​ ​ ​ ​ December 31, 2022 In millions of Colombian pesos ​ ​ Amounts before taxes ​ Deferred tax ​ Net taxes Unrealized loss on investments in associates and joint ventures using equity method ​ (1,929) ​ (1,221) ​ (3,150) Net ​ 2,159,997 ​ 726,411 ​ 2,886,408 See Consolidated Statement of Comprehensive Income ​ ​ ​ ​ ​ ​ ​ ​ December 31, 2021 In millions of Colombian pesos ​ ​ Amounts before taxes ​ Deferred tax ​ Net taxes Remeasurement income related to defined benefit liability ​ 7,444 ​ (1,791) ​ 5,653 Unrealized loss Investments in equity instruments measured at fair value through other comprehensive income (FVTOCI) (1) ​ 3,994 ​ 48,153 ​ 52,147 Gains due to asset revaluation ​ - ​ (142) ​ (142) Unrealized gain Investments in debt instruments measured at fair value through other comprehensive income (FVTOCI) ​ (61,052) ​ 9,527 ​ (51,525) Loss on net investment hedge in foreign operations ​ (1,207,052) ​ 493,346 ​ (713,706) Exchange differences arising on translating the foreign operations. ​ 2,513,742 ​ - ​ 2,513,742 Unrealized gains on investments in associates and joint ventures using equity method ​ 2,913 ​ (982) ​ 1,931 Net ​ 1,259,989 ​ 548,111 ​ 1,808,100 (1) Includes income tax to partial payments of asset-backed securities transferred to retained earnings and reclassification of income tax on investments in associates that were transferred from retained earnings to OCI. ​ See Consolidated Statement of Comprehensive Income ​ ​ ​ ​ ​ ​ ​ December 31, 2020 In millions of Colombian pesos ​ ​ Amounts before taxes ​ Deferred tax ​ Net taxes Remeasurement expense related to defined benefit liability ​ 8,556 ​ (4,940) ​ 3,616 Unrealized gain Investments in equity instruments measured at fair value through other comprehensive income (FVTOCI) (1) ​ (132,593) ​ 37,736 ​ (94,857) Gains due to asset revaluation ​ 3,561 ​ (1,211) ​ 2,350 Unrealized gain Investments in debt instruments measured at fair value through other comprehensive income (FVTOCI) ​ 53,311 ​ (5,612) ​ 47,699 Loss on net investment hedge in foreign operations ​ (341,792) ​ 39,443 ​ (302,349) Exchange differences arising on translating the foreign operations. ​ 339,475 ​ - ​ 339,475 Unrealized gains on investments in associates and joint ventures using equity method ​ 5,020 ​ (89) ​ 4,931 Net ​ (64,462) ​ 65,327 ​ 865 (1) The tax related to financial instruments is segregated between equity instruments and debt instruments, in order to improve the presentation. 12.5 Deferred tax In accordance with its financial projections, the companies from the Bancolombia Group's expects in the future to generate enough liquid income to offset the items recorded as deductible deferred tax. These estimates start from the financial projections that were prepared considering information from the Bancolombia Group's economic research records, the expected economic environment for the next five years. The main indicators on which the models are based are GDP growth, loans growth and interest rates. In addition to these elements, the long-term Group's strategy is taken into account. ​ ​ ​ ​ ​ ​ ​ ​ ​ ​ ​ ​ ​ ​ ​ ​ ​ ​ ​ ​ Effect on ​ ​ ​ ​ ​ ​ ​ Adjustments for ​ ​ ​ ​ December 31, ​ Income ​ Effect on ​ Tax Made (1) ​ Foreign ​ consolidation ​ December 31, ​ ​ 2021 ​ Statement ​ OCI ​ ​ ​ Exchange ​ purposes (2) ​ 2022 In millions of Colombian pesos Asset Deferred Tax: ​ ​ ​ ​ ​ ​ ​ ​ ​ ​ ​ ​ ​ ​ Property and equipment ​ 3,158 ​ 7,398 ​ - ​ - ​ 515 ​ - ​ 11,071 Employee Benefits ​ 283,283 ​ (50,246) ​ (25,090) ​ - ​ 10,316 ​ - ​ 218,263 Deterioration assessment ​ 614,606 ​ (69,129) ​ - ​ - ​ 120,453 ​ (63,641) ​ 602,289 Investments evaluation ​ 5,383 ​ 9,810 ​ 250 ​ - ​ (9,852) ​ - ​ 5,591 Derivatives Valuation ​ - ​ 8,457 ​ - ​ - ​ - ​ - ​ 8,457 Tax credits settlement ​ 29,664 ​ (11,478) ​ - ​ - ​ - ​ - ​ 18,186 Financial Obligations ​ 240,102 ​ 423,406 ​ - ​ - ​ (413) ​ - ​ 663,095 Net investment coverage in operations abroad ​ 1,009,944 ​ 68,902 ​ 746,232 ​ (295,004) ​ - ​ - ​ 1,530,074 Other deductions ​ 91,782 ​ (35,096) ​ - ​ - ​ 35,569 ​ - ​ 410,477 implementation adjustment ​ 410,004 ​ 319,297 ​ - ​ - ​ 35,372 ​ - ​ 446,451 Total Asset Deferred Tax ​ 2,687,926 ​ 671,321 ​ 721,392 ​ (295,004) ​ 191,960 ​ (63,641) ​ 3,913,954 Liability Deferred Tax: ​ ​ ​ ​ ​ ​ ​ ​ ​ ​ ​ ​ ​ ​ Property and equipment ​ (317,590) ​ 13,718 ​ (71) ​ - ​ (6,619) ​ (283) ​ (310,845) Deterioration assessment ​ (14,651) ​ (547,038) ​ - ​ - ​ (12,266) ​ 24,520 ​ (549,435) Participatory titles evaluation ​ (39,304) ​ (110,471) ​ 6,311 ​ - ​ 12,971 ​ (23,601) ​ (154,094) Derivatives evaluation ​ (154,463) ​ 133,997 ​ - ​ - ​ - ​ - ​ (20,466) Lease restatement ​ (250,862) ​ (8,092) ​ - ​ - ​ - ​ - ​ (258,954) Investments in associates. Adjustment for equity method ​ (172,736) ​ (55,102) ​ (1,221) ​ - ​ (12,689) ​ - ​ (241,748) Financial Obligations ​ - ​ (1,248) ​ - ​ - ​ - ​ - ​ (1,248) Goodwill ​ (1,569,995) ​ (5,949) ​ - ​ - ​ (575) ​ - ​ (1,576,519) Properties received in payment ​ (165,554) ​ 5,963 ​ - ​ - ​ (3,090) ​ - ​ (162,681) Other deductions ​ (263,241) ​ 11,739 ​ - ​ - ​ (2,023) ​ - ​ (25) implementation adjustment ​ (9,741) ​ (189,501) ​ - ​ - ​ (53,964) ​ - ​ (506,706) Total Liability Deferred Tax ​ (2,958,137) ​ (751,984) ​ 5,019 ​ - ​ (78,255) ​ 636 ​ (3,782,721) Net Deferred Tax ​ (270,211) ​ (80,663) ​ 726,411 ​ (295,004) ​ 113,705 ​ (63,005) ​ 131,233 (1) Current tax that arose from the exchange difference due to the liquidation of the bonds that was associated as a hedging instrument. (2) Includes initial balance of deferred property and equipment tax for COP (283) due to business combination. See Note 7.1 Business Combination. 12.6 Amount of temporary differences in subsidiaries, branches, associates over which deferred tax was not recognized is In accordance with IAS 12, no deferred tax credit was recorded, because management can control the future moment in which such differences are reversed and this is not expected to occur in the foreseeable future. ​ ​ ​ ​ ​ ​ ​ December 31, 2022 ​ December 31, 2021 In millions of Colombian pesos Temporary differences ​ ​ ​ ​ Local Subsidiaries ​ (1,966,594) ​ (1,800,928) Foreign Subsidiaries ​ (22,854,744) ​ (17,966,532) ​ 12.7 Tax credits For the 2022 period, a deferred tax asset was recognized since the Group companies will have future taxable profits in which they can charge this temporary difference. The following is the detail of the fiscal losses and presumptive income excesses over net income in the Group's entities, which have not been used, as of December 31, 2022. ​ ​ ​ ​ ​ ​ ​ ​ ​ Deferred tax Company ​ Base ​ recognized asset In millions of Colombian pesos Renting Colombia ​ 55,106 ​ 18,186 Total ​ 55,106 ​ 18,186 ​ 12.8 Dividends 12.8.1 Dividend Payment If the parent company or any of its subsidiaries were to distribute dividends, they would be subject to the tax regulations of each of the countries in which they are decreed and distributed. In the case of Colombian companies, dividends will be subject to the application of Articles 48 and 49 of the Tax Statute and consequently will be subject to withholding at source at the established rates, in accordance with the tax characteristics of each shareholder. 12.8.2 Dividends received from Subsidiary Companies Considering the historical tax status of the dividends received by the Bank from its affiliates and national subsidiaries, it is expected that in the future dividends will be received on the basis of non-income tax. They will not be subject to withholding tax, taking into account that the Bank, its affiliates and national subsidiaries belong to the same business group. 12.9 Tax In the determination of the effective current and deferred taxes subject to review by the tax authority, the relevant regulations have been applied in accordance with the interpretations made by the Group Bancolombia. ​ In Colombia due to the complexity of the tax system, ongoing amendments to the tax regulations, accounting changes with implications on tax bases and in general the legal instability of the country, the tax authority may at any time have different criteria than that of the Bancolombia Group. Consequently, a dispute or inspection by the tax authority on a tax treatment may affect the Group Bancolombia accounting of assets or liabilities for deferred or current taxes, in accordance with the requirements of IAS 12. However, based on the criteria established in the interpretation of IFRIC 23, the Bancolombia Group did not recognize uncertain tax positions in its financial statement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Valuation techniques (Details) - Investment properties</t>
        </is>
      </c>
      <c r="B1" s="2" t="inlineStr">
        <is>
          <t>12 Months Ended</t>
        </is>
      </c>
    </row>
    <row r="2">
      <c r="B2" s="2" t="inlineStr">
        <is>
          <t>Dec. 31, 2022</t>
        </is>
      </c>
      <c r="C2" s="2" t="inlineStr">
        <is>
          <t>Dec. 31, 2021</t>
        </is>
      </c>
    </row>
    <row r="3">
      <c r="A3" s="4" t="inlineStr">
        <is>
          <t>Income approach</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Ratio between monthly gross income and real estate value</t>
        </is>
      </c>
      <c r="B5" s="7" t="n">
        <v>0.0061</v>
      </c>
      <c r="C5" s="7" t="n">
        <v>0.0061</v>
      </c>
    </row>
    <row r="6">
      <c r="A6" s="4" t="inlineStr">
        <is>
          <t>Direct capitalization | Capitalisation rate</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Significant unobservable input, assets</t>
        </is>
      </c>
      <c r="B8" s="12" t="n">
        <v>0.0786</v>
      </c>
      <c r="C8" s="12" t="n">
        <v>0.078</v>
      </c>
    </row>
    <row r="9">
      <c r="A9" s="4" t="inlineStr">
        <is>
          <t>Discounted cash flow | Discount rate</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Significant unobservable input, assets</t>
        </is>
      </c>
      <c r="B11" s="12" t="n">
        <v>0.1162</v>
      </c>
      <c r="C11" s="12" t="n">
        <v>0.1116</v>
      </c>
    </row>
    <row r="12">
      <c r="A12" s="4" t="inlineStr">
        <is>
          <t>Discounted cash flow | Terminal rate</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Significant unobservable input, assets</t>
        </is>
      </c>
      <c r="B14" s="12" t="n">
        <v>0.0806</v>
      </c>
      <c r="C14" s="12" t="n">
        <v>0.0798</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PA Nomad Central $ in Millions</t>
        </is>
      </c>
      <c r="B1" s="2" t="inlineStr">
        <is>
          <t>Feb. 01, 2023 COP ($)</t>
        </is>
      </c>
    </row>
    <row r="2">
      <c r="A2" s="3" t="inlineStr">
        <is>
          <t>SUBSEQUENT EVENTS</t>
        </is>
      </c>
      <c r="B2" s="4" t="inlineStr">
        <is>
          <t xml:space="preserve"> </t>
        </is>
      </c>
    </row>
    <row r="3">
      <c r="A3" s="4" t="inlineStr">
        <is>
          <t>Percentage of interest acquired</t>
        </is>
      </c>
      <c r="B3" s="8" t="n">
        <v>0.98</v>
      </c>
    </row>
    <row r="4">
      <c r="A4" s="4" t="inlineStr">
        <is>
          <t>Stipulated acquisition value</t>
        </is>
      </c>
      <c r="B4" s="6" t="n">
        <v>470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Financial instruments subject to impairment (Details) - Financial instruments subject to impairment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Loss Allowance</t>
        </is>
      </c>
      <c r="B3" s="6" t="n">
        <v>-15761546</v>
      </c>
      <c r="C3" s="6" t="n">
        <v>-16100248</v>
      </c>
    </row>
    <row r="4">
      <c r="A4" s="4" t="inlineStr">
        <is>
          <t>Total</t>
        </is>
      </c>
      <c r="B4" s="5" t="n">
        <v>316878861</v>
      </c>
      <c r="C4" s="5" t="n">
        <v>250844881</v>
      </c>
    </row>
    <row r="5">
      <c r="A5" s="4" t="inlineStr">
        <is>
          <t>Stage One</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Loss Allowance</t>
        </is>
      </c>
      <c r="B7" s="5" t="n">
        <v>-3017368</v>
      </c>
      <c r="C7" s="5" t="n">
        <v>-2559243</v>
      </c>
    </row>
    <row r="8">
      <c r="A8" s="4" t="inlineStr">
        <is>
          <t>Total</t>
        </is>
      </c>
      <c r="B8" s="5" t="n">
        <v>295257858</v>
      </c>
      <c r="C8" s="5" t="n">
        <v>228003219</v>
      </c>
    </row>
    <row r="9">
      <c r="A9" s="4" t="inlineStr">
        <is>
          <t>Stage Two</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Loss Allowance</t>
        </is>
      </c>
      <c r="B11" s="5" t="n">
        <v>-3227440</v>
      </c>
      <c r="C11" s="5" t="n">
        <v>-3383312</v>
      </c>
    </row>
    <row r="12">
      <c r="A12" s="4" t="inlineStr">
        <is>
          <t>Total</t>
        </is>
      </c>
      <c r="B12" s="5" t="n">
        <v>16313037</v>
      </c>
      <c r="C12" s="5" t="n">
        <v>16632980</v>
      </c>
    </row>
    <row r="13">
      <c r="A13" s="4" t="inlineStr">
        <is>
          <t>Stage Three</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ss Allowance</t>
        </is>
      </c>
      <c r="B15" s="5" t="n">
        <v>-9516738</v>
      </c>
      <c r="C15" s="5" t="n">
        <v>-10157693</v>
      </c>
    </row>
    <row r="16">
      <c r="A16" s="4" t="inlineStr">
        <is>
          <t>Total</t>
        </is>
      </c>
      <c r="B16" s="5" t="n">
        <v>5307966</v>
      </c>
      <c r="C16" s="5" t="n">
        <v>6208682</v>
      </c>
    </row>
    <row r="17">
      <c r="A17" s="4" t="inlineStr">
        <is>
          <t>Loans and Advances</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269923739</v>
      </c>
      <c r="C19" s="5" t="n">
        <v>220323483</v>
      </c>
    </row>
    <row r="20">
      <c r="A20" s="4" t="inlineStr">
        <is>
          <t>Loans and Advances | Stage On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t>
        </is>
      </c>
      <c r="B22" s="5" t="n">
        <v>236770056</v>
      </c>
      <c r="C22" s="5" t="n">
        <v>185100233</v>
      </c>
    </row>
    <row r="23">
      <c r="A23" s="4" t="inlineStr">
        <is>
          <t>Loans and Advances | Stage Two</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t>
        </is>
      </c>
      <c r="B25" s="5" t="n">
        <v>18656439</v>
      </c>
      <c r="C25" s="5" t="n">
        <v>19299753</v>
      </c>
    </row>
    <row r="26">
      <c r="A26" s="4" t="inlineStr">
        <is>
          <t>Loans and Advances | Stage Three</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14497244</v>
      </c>
      <c r="C28" s="5" t="n">
        <v>15923497</v>
      </c>
    </row>
    <row r="29">
      <c r="A29" s="4" t="inlineStr">
        <is>
          <t>Commercial</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t>
        </is>
      </c>
      <c r="B31" s="5" t="n">
        <v>143537853</v>
      </c>
      <c r="C31" s="5" t="n">
        <v>114911843</v>
      </c>
    </row>
    <row r="32">
      <c r="A32" s="4" t="inlineStr">
        <is>
          <t>Commercial | Stage One</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t>
        </is>
      </c>
      <c r="B34" s="5" t="n">
        <v>126530862</v>
      </c>
      <c r="C34" s="5" t="n">
        <v>97000580</v>
      </c>
    </row>
    <row r="35">
      <c r="A35" s="4" t="inlineStr">
        <is>
          <t>Commercial | Stage Two</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t>
        </is>
      </c>
      <c r="B37" s="5" t="n">
        <v>8062435</v>
      </c>
      <c r="C37" s="5" t="n">
        <v>8335781</v>
      </c>
    </row>
    <row r="38">
      <c r="A38" s="4" t="inlineStr">
        <is>
          <t>Commercial | Stage Three</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t>
        </is>
      </c>
      <c r="B40" s="5" t="n">
        <v>8944556</v>
      </c>
      <c r="C40" s="5" t="n">
        <v>9575482</v>
      </c>
    </row>
    <row r="41">
      <c r="A41" s="4" t="inlineStr">
        <is>
          <t>Consumer</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Maximum exposure</t>
        </is>
      </c>
      <c r="B43" s="5" t="n">
        <v>59588721</v>
      </c>
      <c r="C43" s="5" t="n">
        <v>48363040</v>
      </c>
    </row>
    <row r="44">
      <c r="A44" s="4" t="inlineStr">
        <is>
          <t>Consumer | Stage One</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Maximum exposure</t>
        </is>
      </c>
      <c r="B46" s="5" t="n">
        <v>51510943</v>
      </c>
      <c r="C46" s="5" t="n">
        <v>41773555</v>
      </c>
    </row>
    <row r="47">
      <c r="A47" s="4" t="inlineStr">
        <is>
          <t>Consumer | Stage Two</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Maximum exposure</t>
        </is>
      </c>
      <c r="B49" s="5" t="n">
        <v>5288921</v>
      </c>
      <c r="C49" s="5" t="n">
        <v>3927387</v>
      </c>
    </row>
    <row r="50">
      <c r="A50" s="4" t="inlineStr">
        <is>
          <t>Consumer | Stage Three</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Maximum exposure</t>
        </is>
      </c>
      <c r="B52" s="5" t="n">
        <v>2788857</v>
      </c>
      <c r="C52" s="5" t="n">
        <v>2662098</v>
      </c>
    </row>
    <row r="53">
      <c r="A53" s="4" t="inlineStr">
        <is>
          <t>Mortgages</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Maximum exposure</t>
        </is>
      </c>
      <c r="B55" s="5" t="n">
        <v>37371373</v>
      </c>
      <c r="C55" s="5" t="n">
        <v>30646787</v>
      </c>
    </row>
    <row r="56">
      <c r="A56" s="4" t="inlineStr">
        <is>
          <t>Mortgages | Stage On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Maximum exposure</t>
        </is>
      </c>
      <c r="B58" s="5" t="n">
        <v>34067734</v>
      </c>
      <c r="C58" s="5" t="n">
        <v>25447635</v>
      </c>
    </row>
    <row r="59">
      <c r="A59" s="4" t="inlineStr">
        <is>
          <t>Mortgages | Stage Two</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Maximum exposure</t>
        </is>
      </c>
      <c r="B61" s="5" t="n">
        <v>1997270</v>
      </c>
      <c r="C61" s="5" t="n">
        <v>3654710</v>
      </c>
    </row>
    <row r="62">
      <c r="A62" s="4" t="inlineStr">
        <is>
          <t>Mortgages | Stage Three</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Maximum exposure</t>
        </is>
      </c>
      <c r="B64" s="5" t="n">
        <v>1306369</v>
      </c>
      <c r="C64" s="5" t="n">
        <v>1544442</v>
      </c>
    </row>
    <row r="65">
      <c r="A65" s="4" t="inlineStr">
        <is>
          <t>Small Business Loans</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Maximum exposure</t>
        </is>
      </c>
      <c r="B67" s="5" t="n">
        <v>1328076</v>
      </c>
      <c r="C67" s="5" t="n">
        <v>1282185</v>
      </c>
    </row>
    <row r="68">
      <c r="A68" s="4" t="inlineStr">
        <is>
          <t>Small Business Loans | Stage One</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Maximum exposure</t>
        </is>
      </c>
      <c r="B70" s="5" t="n">
        <v>1093973</v>
      </c>
      <c r="C70" s="5" t="n">
        <v>950991</v>
      </c>
    </row>
    <row r="71">
      <c r="A71" s="4" t="inlineStr">
        <is>
          <t>Small Business Loans | Stage Two</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Maximum exposure</t>
        </is>
      </c>
      <c r="B73" s="5" t="n">
        <v>135528</v>
      </c>
      <c r="C73" s="5" t="n">
        <v>183693</v>
      </c>
    </row>
    <row r="74">
      <c r="A74" s="4" t="inlineStr">
        <is>
          <t>Small Business Loans | Stage Three</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Maximum exposure</t>
        </is>
      </c>
      <c r="B76" s="5" t="n">
        <v>98575</v>
      </c>
      <c r="C76" s="5" t="n">
        <v>147501</v>
      </c>
    </row>
    <row r="77">
      <c r="A77" s="4" t="inlineStr">
        <is>
          <t>Financial Leasing</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Maximum exposure</t>
        </is>
      </c>
      <c r="B79" s="5" t="n">
        <v>28097716</v>
      </c>
      <c r="C79" s="5" t="n">
        <v>25119628</v>
      </c>
    </row>
    <row r="80">
      <c r="A80" s="4" t="inlineStr">
        <is>
          <t>Financial Leasing | Stage One</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Maximum exposure</t>
        </is>
      </c>
      <c r="B82" s="5" t="n">
        <v>23566544</v>
      </c>
      <c r="C82" s="5" t="n">
        <v>19927472</v>
      </c>
    </row>
    <row r="83">
      <c r="A83" s="4" t="inlineStr">
        <is>
          <t>Financial Leasing | Stage Two</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Maximum exposure</t>
        </is>
      </c>
      <c r="B85" s="5" t="n">
        <v>3172285</v>
      </c>
      <c r="C85" s="5" t="n">
        <v>3198182</v>
      </c>
    </row>
    <row r="86">
      <c r="A86" s="4" t="inlineStr">
        <is>
          <t>Financial Leasing | Stage Three</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Maximum exposure</t>
        </is>
      </c>
      <c r="B88" s="5" t="n">
        <v>1358887</v>
      </c>
      <c r="C88" s="5" t="n">
        <v>1993974</v>
      </c>
    </row>
    <row r="89">
      <c r="A89" s="4" t="inlineStr">
        <is>
          <t>Off Balance Sheet Exposure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Maximum exposure</t>
        </is>
      </c>
      <c r="B91" s="5" t="n">
        <v>62716668</v>
      </c>
      <c r="C91" s="5" t="n">
        <v>46621646</v>
      </c>
    </row>
    <row r="92">
      <c r="A92" s="4" t="inlineStr">
        <is>
          <t>Off Balance Sheet Exposures | Stage One</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Maximum exposure</t>
        </is>
      </c>
      <c r="B94" s="5" t="n">
        <v>61505170</v>
      </c>
      <c r="C94" s="5" t="n">
        <v>45462229</v>
      </c>
    </row>
    <row r="95">
      <c r="A95" s="4" t="inlineStr">
        <is>
          <t>Off Balance Sheet Exposures | Stage Two</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Maximum exposure</t>
        </is>
      </c>
      <c r="B97" s="5" t="n">
        <v>884038</v>
      </c>
      <c r="C97" s="5" t="n">
        <v>716539</v>
      </c>
    </row>
    <row r="98">
      <c r="A98" s="4" t="inlineStr">
        <is>
          <t>Off Balance Sheet Exposures | Stage Three</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Maximum exposure</t>
        </is>
      </c>
      <c r="B100" s="5" t="n">
        <v>327460</v>
      </c>
      <c r="C100" s="5" t="n">
        <v>442878</v>
      </c>
    </row>
    <row r="101">
      <c r="A101" s="4" t="inlineStr">
        <is>
          <t>Financial Guarantees</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Maximum exposure</t>
        </is>
      </c>
      <c r="B103" s="5" t="n">
        <v>11624914</v>
      </c>
      <c r="C103" s="5" t="n">
        <v>9036464</v>
      </c>
    </row>
    <row r="104">
      <c r="A104" s="4" t="inlineStr">
        <is>
          <t>Financial Guarantees | Stage One</t>
        </is>
      </c>
      <c r="B104" s="4" t="inlineStr">
        <is>
          <t xml:space="preserve"> </t>
        </is>
      </c>
      <c r="C104" s="4" t="inlineStr">
        <is>
          <t xml:space="preserve"> </t>
        </is>
      </c>
    </row>
    <row r="105">
      <c r="A105" s="3" t="inlineStr">
        <is>
          <t>RISK MANAGEMENT</t>
        </is>
      </c>
      <c r="B105" s="4" t="inlineStr">
        <is>
          <t xml:space="preserve"> </t>
        </is>
      </c>
      <c r="C105" s="4" t="inlineStr">
        <is>
          <t xml:space="preserve"> </t>
        </is>
      </c>
    </row>
    <row r="106">
      <c r="A106" s="4" t="inlineStr">
        <is>
          <t>Maximum exposure</t>
        </is>
      </c>
      <c r="B106" s="5" t="n">
        <v>11399726</v>
      </c>
      <c r="C106" s="5" t="n">
        <v>8828685</v>
      </c>
    </row>
    <row r="107">
      <c r="A107" s="4" t="inlineStr">
        <is>
          <t>Financial Guarantees | Stage Two</t>
        </is>
      </c>
      <c r="B107" s="4" t="inlineStr">
        <is>
          <t xml:space="preserve"> </t>
        </is>
      </c>
      <c r="C107" s="4" t="inlineStr">
        <is>
          <t xml:space="preserve"> </t>
        </is>
      </c>
    </row>
    <row r="108">
      <c r="A108" s="3" t="inlineStr">
        <is>
          <t>RISK MANAGEMENT</t>
        </is>
      </c>
      <c r="B108" s="4" t="inlineStr">
        <is>
          <t xml:space="preserve"> </t>
        </is>
      </c>
      <c r="C108" s="4" t="inlineStr">
        <is>
          <t xml:space="preserve"> </t>
        </is>
      </c>
    </row>
    <row r="109">
      <c r="A109" s="4" t="inlineStr">
        <is>
          <t>Maximum exposure</t>
        </is>
      </c>
      <c r="B109" s="5" t="n">
        <v>202240</v>
      </c>
      <c r="C109" s="5" t="n">
        <v>66317</v>
      </c>
    </row>
    <row r="110">
      <c r="A110" s="4" t="inlineStr">
        <is>
          <t>Financial Guarantees | Stage Three</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Maximum exposure</t>
        </is>
      </c>
      <c r="B112" s="5" t="n">
        <v>22948</v>
      </c>
      <c r="C112" s="5" t="n">
        <v>141462</v>
      </c>
    </row>
    <row r="113">
      <c r="A113" s="4" t="inlineStr">
        <is>
          <t>Loan Commitments</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Maximum exposure</t>
        </is>
      </c>
      <c r="B115" s="5" t="n">
        <v>51091754</v>
      </c>
      <c r="C115" s="5" t="n">
        <v>37585182</v>
      </c>
    </row>
    <row r="116">
      <c r="A116" s="4" t="inlineStr">
        <is>
          <t>Loan Commitments | Stage One</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Maximum exposure</t>
        </is>
      </c>
      <c r="B118" s="5" t="n">
        <v>50105444</v>
      </c>
      <c r="C118" s="5" t="n">
        <v>36633544</v>
      </c>
    </row>
    <row r="119">
      <c r="A119" s="4" t="inlineStr">
        <is>
          <t>Loan Commitments | Stage Two</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Maximum exposure</t>
        </is>
      </c>
      <c r="B121" s="5" t="n">
        <v>681798</v>
      </c>
      <c r="C121" s="5" t="n">
        <v>650222</v>
      </c>
    </row>
    <row r="122">
      <c r="A122" s="4" t="inlineStr">
        <is>
          <t>Loan Commitments | Stage Three</t>
        </is>
      </c>
      <c r="B122" s="4" t="inlineStr">
        <is>
          <t xml:space="preserve"> </t>
        </is>
      </c>
      <c r="C122" s="4" t="inlineStr">
        <is>
          <t xml:space="preserve"> </t>
        </is>
      </c>
    </row>
    <row r="123">
      <c r="A123" s="3" t="inlineStr">
        <is>
          <t>RISK MANAGEMENT</t>
        </is>
      </c>
      <c r="B123" s="4" t="inlineStr">
        <is>
          <t xml:space="preserve"> </t>
        </is>
      </c>
      <c r="C123" s="4" t="inlineStr">
        <is>
          <t xml:space="preserve"> </t>
        </is>
      </c>
    </row>
    <row r="124">
      <c r="A124" s="4" t="inlineStr">
        <is>
          <t>Maximum exposure</t>
        </is>
      </c>
      <c r="B124" s="6" t="n">
        <v>304512</v>
      </c>
      <c r="C124" s="6" t="n">
        <v>301416</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Other financial instruments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Debt instruments Book Value</t>
        </is>
      </c>
      <c r="B3" s="8" t="n">
        <v>1</v>
      </c>
      <c r="C3" s="4" t="inlineStr">
        <is>
          <t xml:space="preserve"> </t>
        </is>
      </c>
    </row>
    <row r="4">
      <c r="A4" s="4" t="inlineStr">
        <is>
          <t>Equity Instruments: Shares</t>
        </is>
      </c>
      <c r="B4" s="8" t="n">
        <v>1</v>
      </c>
      <c r="C4" s="4" t="inlineStr">
        <is>
          <t xml:space="preserve"> </t>
        </is>
      </c>
    </row>
    <row r="5">
      <c r="A5" s="4" t="inlineStr">
        <is>
          <t>Equity Instruments: Investments Funds Book Value</t>
        </is>
      </c>
      <c r="B5" s="8" t="n">
        <v>1</v>
      </c>
      <c r="C5" s="4" t="inlineStr">
        <is>
          <t xml:space="preserve"> </t>
        </is>
      </c>
    </row>
    <row r="6">
      <c r="A6" s="4" t="inlineStr">
        <is>
          <t>Other financial instruments</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Maximum exposure</t>
        </is>
      </c>
      <c r="B8" s="6" t="n">
        <v>37194524</v>
      </c>
      <c r="C8" s="6" t="n">
        <v>30404102</v>
      </c>
    </row>
    <row r="9">
      <c r="A9" s="4" t="inlineStr">
        <is>
          <t>Collateral (held) pledged</t>
        </is>
      </c>
      <c r="B9" s="5" t="n">
        <v>-879613</v>
      </c>
      <c r="C9" s="5" t="n">
        <v>-1214779</v>
      </c>
    </row>
    <row r="10">
      <c r="A10" s="4" t="inlineStr">
        <is>
          <t>Net exposure</t>
        </is>
      </c>
      <c r="B10" s="5" t="n">
        <v>36314911</v>
      </c>
      <c r="C10" s="5" t="n">
        <v>29189323</v>
      </c>
    </row>
    <row r="11">
      <c r="A11" s="4" t="inlineStr">
        <is>
          <t>Debt instruments</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Maximum exposure</t>
        </is>
      </c>
      <c r="B13" s="5" t="n">
        <v>27431181</v>
      </c>
      <c r="C13" s="5" t="n">
        <v>28833828</v>
      </c>
    </row>
    <row r="14">
      <c r="A14" s="4" t="inlineStr">
        <is>
          <t>Collateral (held) pledged</t>
        </is>
      </c>
      <c r="B14" s="5" t="n">
        <v>-741197</v>
      </c>
      <c r="C14" s="5" t="n">
        <v>-1214692</v>
      </c>
    </row>
    <row r="15">
      <c r="A15" s="4" t="inlineStr">
        <is>
          <t>Net exposure</t>
        </is>
      </c>
      <c r="B15" s="5" t="n">
        <v>26689984</v>
      </c>
      <c r="C15" s="5" t="n">
        <v>27619136</v>
      </c>
    </row>
    <row r="16">
      <c r="A16" s="4" t="inlineStr">
        <is>
          <t>Derivative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Maximum exposure</t>
        </is>
      </c>
      <c r="B18" s="5" t="n">
        <v>9189488</v>
      </c>
      <c r="C18" s="5" t="n">
        <v>1090121</v>
      </c>
    </row>
    <row r="19">
      <c r="A19" s="4" t="inlineStr">
        <is>
          <t>Collateral (held) pledged</t>
        </is>
      </c>
      <c r="B19" s="5" t="n">
        <v>-138416</v>
      </c>
      <c r="C19" s="5" t="n">
        <v>-87</v>
      </c>
    </row>
    <row r="20">
      <c r="A20" s="4" t="inlineStr">
        <is>
          <t>Net exposure</t>
        </is>
      </c>
      <c r="B20" s="5" t="n">
        <v>9051072</v>
      </c>
      <c r="C20" s="5" t="n">
        <v>1090034</v>
      </c>
    </row>
    <row r="21">
      <c r="A21" s="4" t="inlineStr">
        <is>
          <t>Equity securities</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Maximum exposure</t>
        </is>
      </c>
      <c r="B23" s="5" t="n">
        <v>573855</v>
      </c>
      <c r="C23" s="5" t="n">
        <v>480153</v>
      </c>
    </row>
    <row r="24">
      <c r="A24" s="4" t="inlineStr">
        <is>
          <t>Collateral (held) pledged</t>
        </is>
      </c>
      <c r="B24" s="4" t="inlineStr">
        <is>
          <t xml:space="preserve"> </t>
        </is>
      </c>
      <c r="C24" s="5" t="n">
        <v>0</v>
      </c>
    </row>
    <row r="25">
      <c r="A25" s="4" t="inlineStr">
        <is>
          <t>Net exposure</t>
        </is>
      </c>
      <c r="B25" s="6" t="n">
        <v>573855</v>
      </c>
      <c r="C25" s="6" t="n">
        <v>48015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 Commercial and Financial Leases (Details) - 12 months ended Dec. 31, 2022 $ in Millions, $ in Millions</t>
        </is>
      </c>
      <c r="B1" s="2" t="inlineStr">
        <is>
          <t>COP ($) item</t>
        </is>
      </c>
      <c r="C1" s="2" t="inlineStr">
        <is>
          <t>USD ($) item</t>
        </is>
      </c>
    </row>
    <row r="2">
      <c r="A2" s="4" t="inlineStr">
        <is>
          <t>Commercial and financial leases | Corporate | Minimum</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Annual sales</t>
        </is>
      </c>
      <c r="B4" s="6" t="n">
        <v>100000</v>
      </c>
      <c r="C4" s="4" t="inlineStr">
        <is>
          <t xml:space="preserve"> </t>
        </is>
      </c>
    </row>
    <row r="5">
      <c r="A5" s="4" t="inlineStr">
        <is>
          <t>Commercial and financial leases | Corporate | Banistmo | Minimum</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Annual sales</t>
        </is>
      </c>
      <c r="B7" s="4" t="inlineStr">
        <is>
          <t xml:space="preserve"> </t>
        </is>
      </c>
      <c r="C7" s="6" t="n">
        <v>10</v>
      </c>
    </row>
    <row r="8">
      <c r="A8" s="4" t="inlineStr">
        <is>
          <t>Commercial and financial leases | Corporate | Banco Agricola and BAM | Minimum</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Annual sales</t>
        </is>
      </c>
      <c r="B10" s="4" t="inlineStr">
        <is>
          <t xml:space="preserve"> </t>
        </is>
      </c>
      <c r="C10" s="5" t="n">
        <v>25</v>
      </c>
    </row>
    <row r="11">
      <c r="A11" s="4" t="inlineStr">
        <is>
          <t>Commercial and financial leases | Business | Minimum</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Annual sales</t>
        </is>
      </c>
      <c r="B13" s="5" t="n">
        <v>13000</v>
      </c>
      <c r="C13" s="4" t="inlineStr">
        <is>
          <t xml:space="preserve"> </t>
        </is>
      </c>
    </row>
    <row r="14">
      <c r="A14" s="4" t="inlineStr">
        <is>
          <t>Commercial and financial leases | Business | Banco Agricola | Minimum</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Annual sales</t>
        </is>
      </c>
      <c r="B16" s="4" t="inlineStr">
        <is>
          <t xml:space="preserve"> </t>
        </is>
      </c>
      <c r="C16" s="5" t="n">
        <v>7</v>
      </c>
    </row>
    <row r="17">
      <c r="A17" s="4" t="inlineStr">
        <is>
          <t>Commercial and financial leases | Business | Banco Agricola | Maximum</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Annual sales</t>
        </is>
      </c>
      <c r="B19" s="5" t="n">
        <v>100000</v>
      </c>
      <c r="C19" s="5" t="n">
        <v>25</v>
      </c>
    </row>
    <row r="20">
      <c r="A20" s="4" t="inlineStr">
        <is>
          <t>Commercial and financial leases | Business | BAM | Minimum</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Annual sales</t>
        </is>
      </c>
      <c r="B22" s="4" t="inlineStr">
        <is>
          <t xml:space="preserve"> </t>
        </is>
      </c>
      <c r="C22" s="5" t="n">
        <v>5</v>
      </c>
    </row>
    <row r="23">
      <c r="A23" s="4" t="inlineStr">
        <is>
          <t>Commercial and financial leases | Business | BAM | Maximum</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Annual sales</t>
        </is>
      </c>
      <c r="B25" s="4" t="inlineStr">
        <is>
          <t xml:space="preserve"> </t>
        </is>
      </c>
      <c r="C25" s="5" t="n">
        <v>25</v>
      </c>
    </row>
    <row r="26">
      <c r="A26" s="4" t="inlineStr">
        <is>
          <t>Commercial and financial leases | Commercial | BAM | Minimum</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Annual sales</t>
        </is>
      </c>
      <c r="B28" s="4" t="inlineStr">
        <is>
          <t xml:space="preserve"> </t>
        </is>
      </c>
      <c r="C28" s="5" t="n">
        <v>2</v>
      </c>
    </row>
    <row r="29">
      <c r="A29" s="4" t="inlineStr">
        <is>
          <t>Commercial and financial leases | Commercial | BAM | Maximum</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Annual sales</t>
        </is>
      </c>
      <c r="B31" s="4" t="inlineStr">
        <is>
          <t xml:space="preserve"> </t>
        </is>
      </c>
      <c r="C31" s="6" t="n">
        <v>5</v>
      </c>
    </row>
    <row r="32">
      <c r="A32" s="4" t="inlineStr">
        <is>
          <t>Commercial and financial leases | Business Construction | Minimum</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Annual sales</t>
        </is>
      </c>
      <c r="B34" s="6" t="n">
        <v>20000</v>
      </c>
      <c r="C34" s="4" t="inlineStr">
        <is>
          <t xml:space="preserve"> </t>
        </is>
      </c>
    </row>
    <row r="35">
      <c r="A35" s="4" t="inlineStr">
        <is>
          <t>Number of projects executed as previous experience | item</t>
        </is>
      </c>
      <c r="B35" s="5" t="n">
        <v>3</v>
      </c>
      <c r="C35" s="5" t="n">
        <v>3</v>
      </c>
    </row>
    <row r="36">
      <c r="A36" s="4" t="inlineStr">
        <is>
          <t>Commercial and financial leases | Business Construction | Maximum</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Annual sales</t>
        </is>
      </c>
      <c r="B38" s="6" t="n">
        <v>45000</v>
      </c>
      <c r="C38" s="4" t="inlineStr">
        <is>
          <t xml:space="preserve"> </t>
        </is>
      </c>
    </row>
    <row r="39">
      <c r="A39" s="4" t="inlineStr">
        <is>
          <t>Commercial and financial leases | Corporate Construction | Minimum</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Annual sales</t>
        </is>
      </c>
      <c r="B41" s="6" t="n">
        <v>45000</v>
      </c>
      <c r="C41" s="4" t="inlineStr">
        <is>
          <t xml:space="preserve"> </t>
        </is>
      </c>
    </row>
    <row r="42">
      <c r="A42" s="4" t="inlineStr">
        <is>
          <t>Number of projects executed as previous experience | item</t>
        </is>
      </c>
      <c r="B42" s="5" t="n">
        <v>3</v>
      </c>
      <c r="C42" s="5" t="n">
        <v>3</v>
      </c>
    </row>
    <row r="43">
      <c r="A43" s="4" t="inlineStr">
        <is>
          <t>Commercial and financial leases | SME Construction | Minimum</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Annual sales</t>
        </is>
      </c>
      <c r="B45" s="6" t="n">
        <v>380</v>
      </c>
      <c r="C45" s="4" t="inlineStr">
        <is>
          <t xml:space="preserve"> </t>
        </is>
      </c>
    </row>
    <row r="46">
      <c r="A46" s="4" t="inlineStr">
        <is>
          <t>Number of projects executed as previous experience | item</t>
        </is>
      </c>
      <c r="B46" s="5" t="n">
        <v>3</v>
      </c>
      <c r="C46" s="5" t="n">
        <v>3</v>
      </c>
    </row>
    <row r="47">
      <c r="A47" s="4" t="inlineStr">
        <is>
          <t>Commercial and financial leases | SME Construction | Maximum</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Annual sales</t>
        </is>
      </c>
      <c r="B49" s="6" t="n">
        <v>20000</v>
      </c>
      <c r="C49" s="4" t="inlineStr">
        <is>
          <t xml:space="preserve"> </t>
        </is>
      </c>
    </row>
    <row r="50">
      <c r="A50" s="4" t="inlineStr">
        <is>
          <t>Commercial and financial leases | Government | Minimum</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Annual sales</t>
        </is>
      </c>
      <c r="B52" s="5" t="n">
        <v>20000</v>
      </c>
      <c r="C52" s="4" t="inlineStr">
        <is>
          <t xml:space="preserve"> </t>
        </is>
      </c>
    </row>
    <row r="53">
      <c r="A53" s="4" t="inlineStr">
        <is>
          <t>Commercial and financial leases | SME | Maximum</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Annual sales</t>
        </is>
      </c>
      <c r="B55" s="6" t="n">
        <v>13000</v>
      </c>
      <c r="C55" s="4" t="inlineStr">
        <is>
          <t xml:space="preserve"> </t>
        </is>
      </c>
    </row>
    <row r="56">
      <c r="A56" s="4" t="inlineStr">
        <is>
          <t>Commercial and financial leases | SME | Banistmo | Maximum</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Annual sales</t>
        </is>
      </c>
      <c r="B58" s="4" t="inlineStr">
        <is>
          <t xml:space="preserve"> </t>
        </is>
      </c>
      <c r="C58" s="6" t="n">
        <v>10</v>
      </c>
    </row>
    <row r="59">
      <c r="A59" s="4" t="inlineStr">
        <is>
          <t>Commercial and financial leases | SME | Banco Agricola | Maximum</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Annual sales</t>
        </is>
      </c>
      <c r="B61" s="4" t="inlineStr">
        <is>
          <t xml:space="preserve"> </t>
        </is>
      </c>
      <c r="C61" s="5" t="n">
        <v>7</v>
      </c>
    </row>
    <row r="62">
      <c r="A62" s="4" t="inlineStr">
        <is>
          <t>Commercial and financial leases | SME | BAM | Maximum</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Annual sales</t>
        </is>
      </c>
      <c r="B64" s="4" t="inlineStr">
        <is>
          <t xml:space="preserve"> </t>
        </is>
      </c>
      <c r="C64" s="6" t="n">
        <v>2</v>
      </c>
    </row>
    <row r="65">
      <c r="A65" s="4" t="inlineStr">
        <is>
          <t>Mortgages | Minimum</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Repayment term</t>
        </is>
      </c>
      <c r="B67" s="4" t="inlineStr">
        <is>
          <t>5 years</t>
        </is>
      </c>
      <c r="C67" s="4" t="inlineStr">
        <is>
          <t>5 years</t>
        </is>
      </c>
    </row>
    <row r="68">
      <c r="A68" s="4" t="inlineStr">
        <is>
          <t>Mortgages | Maximum</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Repayment term</t>
        </is>
      </c>
      <c r="B70" s="4" t="inlineStr">
        <is>
          <t>30 years</t>
        </is>
      </c>
      <c r="C70" s="4" t="inlineStr">
        <is>
          <t>30 years</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 Analysis of the behavior and impairment of the loan portfolio and financial lease operations (Details) - COP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Financial assets</t>
        </is>
      </c>
      <c r="B4" s="6" t="n">
        <v>27940140</v>
      </c>
      <c r="C4" s="6" t="n">
        <v>29289301</v>
      </c>
      <c r="D4" s="4" t="inlineStr">
        <is>
          <t xml:space="preserve"> </t>
        </is>
      </c>
      <c r="E4" s="4" t="inlineStr">
        <is>
          <t xml:space="preserve"> </t>
        </is>
      </c>
    </row>
    <row r="5">
      <c r="A5" s="4" t="inlineStr">
        <is>
          <t>Allowance</t>
        </is>
      </c>
      <c r="B5" s="5" t="n">
        <v>15479640</v>
      </c>
      <c r="C5" s="5" t="n">
        <v>15864482</v>
      </c>
      <c r="D5" s="6" t="n">
        <v>16616043</v>
      </c>
      <c r="E5" s="6" t="n">
        <v>10929395</v>
      </c>
    </row>
    <row r="6">
      <c r="A6" s="4" t="inlineStr">
        <is>
          <t>Watch list</t>
        </is>
      </c>
      <c r="B6" s="4" t="inlineStr">
        <is>
          <t xml:space="preserve"> </t>
        </is>
      </c>
      <c r="C6" s="4" t="inlineStr">
        <is>
          <t xml:space="preserve"> </t>
        </is>
      </c>
      <c r="D6" s="4" t="inlineStr">
        <is>
          <t xml:space="preserve"> </t>
        </is>
      </c>
      <c r="E6" s="4" t="inlineStr">
        <is>
          <t xml:space="preserve"> </t>
        </is>
      </c>
    </row>
    <row r="7">
      <c r="A7" s="3" t="inlineStr">
        <is>
          <t>RISK MANAGEMENT</t>
        </is>
      </c>
      <c r="B7" s="4" t="inlineStr">
        <is>
          <t xml:space="preserve"> </t>
        </is>
      </c>
      <c r="C7" s="4" t="inlineStr">
        <is>
          <t xml:space="preserve"> </t>
        </is>
      </c>
      <c r="D7" s="4" t="inlineStr">
        <is>
          <t xml:space="preserve"> </t>
        </is>
      </c>
      <c r="E7" s="4" t="inlineStr">
        <is>
          <t xml:space="preserve"> </t>
        </is>
      </c>
    </row>
    <row r="8">
      <c r="A8" s="4" t="inlineStr">
        <is>
          <t>Financial assets</t>
        </is>
      </c>
      <c r="B8" s="6" t="n">
        <v>26583853</v>
      </c>
      <c r="C8" s="6" t="n">
        <v>31391496</v>
      </c>
      <c r="D8" s="4" t="inlineStr">
        <is>
          <t xml:space="preserve"> </t>
        </is>
      </c>
      <c r="E8" s="4" t="inlineStr">
        <is>
          <t xml:space="preserve"> </t>
        </is>
      </c>
    </row>
    <row r="9">
      <c r="A9" s="4" t="inlineStr">
        <is>
          <t>Percentage of allowance recorded</t>
        </is>
      </c>
      <c r="B9" s="7" t="n">
        <v>0.2755</v>
      </c>
      <c r="C9" s="7" t="n">
        <v>0.251</v>
      </c>
      <c r="D9" s="4" t="inlineStr">
        <is>
          <t xml:space="preserve"> </t>
        </is>
      </c>
      <c r="E9" s="4" t="inlineStr">
        <is>
          <t xml:space="preserve"> </t>
        </is>
      </c>
    </row>
    <row r="10">
      <c r="A10" s="4" t="inlineStr">
        <is>
          <t>Allowance</t>
        </is>
      </c>
      <c r="B10" s="6" t="n">
        <v>7322784</v>
      </c>
      <c r="C10" s="6" t="n">
        <v>7880811</v>
      </c>
      <c r="D10" s="4" t="inlineStr">
        <is>
          <t xml:space="preserve"> </t>
        </is>
      </c>
      <c r="E10" s="4" t="inlineStr">
        <is>
          <t xml:space="preserve"> </t>
        </is>
      </c>
    </row>
    <row r="11">
      <c r="A11" s="4" t="inlineStr">
        <is>
          <t>Level 1 - Low Risk</t>
        </is>
      </c>
      <c r="B11" s="4" t="inlineStr">
        <is>
          <t xml:space="preserve"> </t>
        </is>
      </c>
      <c r="C11" s="4" t="inlineStr">
        <is>
          <t xml:space="preserve"> </t>
        </is>
      </c>
      <c r="D11" s="4" t="inlineStr">
        <is>
          <t xml:space="preserve"> </t>
        </is>
      </c>
      <c r="E11" s="4" t="inlineStr">
        <is>
          <t xml:space="preserve"> </t>
        </is>
      </c>
    </row>
    <row r="12">
      <c r="A12" s="3" t="inlineStr">
        <is>
          <t>RISK MANAGEMENT</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10467361</v>
      </c>
      <c r="C13" s="6" t="n">
        <v>13487382</v>
      </c>
      <c r="D13" s="4" t="inlineStr">
        <is>
          <t xml:space="preserve"> </t>
        </is>
      </c>
      <c r="E13" s="4" t="inlineStr">
        <is>
          <t xml:space="preserve"> </t>
        </is>
      </c>
    </row>
    <row r="14">
      <c r="A14" s="4" t="inlineStr">
        <is>
          <t>Percentage of allowance recorded</t>
        </is>
      </c>
      <c r="B14" s="7" t="n">
        <v>0.015</v>
      </c>
      <c r="C14" s="7" t="n">
        <v>0.0179</v>
      </c>
      <c r="D14" s="4" t="inlineStr">
        <is>
          <t xml:space="preserve"> </t>
        </is>
      </c>
      <c r="E14" s="4" t="inlineStr">
        <is>
          <t xml:space="preserve"> </t>
        </is>
      </c>
    </row>
    <row r="15">
      <c r="A15" s="4" t="inlineStr">
        <is>
          <t>Allowance</t>
        </is>
      </c>
      <c r="B15" s="6" t="n">
        <v>157131</v>
      </c>
      <c r="C15" s="6" t="n">
        <v>241520</v>
      </c>
      <c r="D15" s="4" t="inlineStr">
        <is>
          <t xml:space="preserve"> </t>
        </is>
      </c>
      <c r="E15" s="4" t="inlineStr">
        <is>
          <t xml:space="preserve"> </t>
        </is>
      </c>
    </row>
    <row r="16">
      <c r="A16" s="4" t="inlineStr">
        <is>
          <t>Level 2 - Medium Risk</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Financial assets</t>
        </is>
      </c>
      <c r="B18" s="6" t="n">
        <v>7408528</v>
      </c>
      <c r="C18" s="6" t="n">
        <v>7896250</v>
      </c>
      <c r="D18" s="4" t="inlineStr">
        <is>
          <t xml:space="preserve"> </t>
        </is>
      </c>
      <c r="E18" s="4" t="inlineStr">
        <is>
          <t xml:space="preserve"> </t>
        </is>
      </c>
    </row>
    <row r="19">
      <c r="A19" s="4" t="inlineStr">
        <is>
          <t>Percentage of allowance recorded</t>
        </is>
      </c>
      <c r="B19" s="7" t="n">
        <v>0.0936</v>
      </c>
      <c r="C19" s="7" t="n">
        <v>0.0838</v>
      </c>
      <c r="D19" s="4" t="inlineStr">
        <is>
          <t xml:space="preserve"> </t>
        </is>
      </c>
      <c r="E19" s="4" t="inlineStr">
        <is>
          <t xml:space="preserve"> </t>
        </is>
      </c>
    </row>
    <row r="20">
      <c r="A20" s="4" t="inlineStr">
        <is>
          <t>Allowance</t>
        </is>
      </c>
      <c r="B20" s="6" t="n">
        <v>693260</v>
      </c>
      <c r="C20" s="6" t="n">
        <v>661419</v>
      </c>
      <c r="D20" s="4" t="inlineStr">
        <is>
          <t xml:space="preserve"> </t>
        </is>
      </c>
      <c r="E20" s="4" t="inlineStr">
        <is>
          <t xml:space="preserve"> </t>
        </is>
      </c>
    </row>
    <row r="21">
      <c r="A21" s="4" t="inlineStr">
        <is>
          <t>Level 3 - High Risk</t>
        </is>
      </c>
      <c r="B21" s="4" t="inlineStr">
        <is>
          <t xml:space="preserve"> </t>
        </is>
      </c>
      <c r="C21" s="4" t="inlineStr">
        <is>
          <t xml:space="preserve"> </t>
        </is>
      </c>
      <c r="D21" s="4" t="inlineStr">
        <is>
          <t xml:space="preserve"> </t>
        </is>
      </c>
      <c r="E21" s="4" t="inlineStr">
        <is>
          <t xml:space="preserve"> </t>
        </is>
      </c>
    </row>
    <row r="22">
      <c r="A22" s="3" t="inlineStr">
        <is>
          <t>RISK MANAGEMENT</t>
        </is>
      </c>
      <c r="B22" s="4" t="inlineStr">
        <is>
          <t xml:space="preserve"> </t>
        </is>
      </c>
      <c r="C22" s="4" t="inlineStr">
        <is>
          <t xml:space="preserve"> </t>
        </is>
      </c>
      <c r="D22" s="4" t="inlineStr">
        <is>
          <t xml:space="preserve"> </t>
        </is>
      </c>
      <c r="E22" s="4" t="inlineStr">
        <is>
          <t xml:space="preserve"> </t>
        </is>
      </c>
    </row>
    <row r="23">
      <c r="A23" s="4" t="inlineStr">
        <is>
          <t>Financial assets</t>
        </is>
      </c>
      <c r="B23" s="6" t="n">
        <v>2265069</v>
      </c>
      <c r="C23" s="6" t="n">
        <v>3678230</v>
      </c>
      <c r="D23" s="4" t="inlineStr">
        <is>
          <t xml:space="preserve"> </t>
        </is>
      </c>
      <c r="E23" s="4" t="inlineStr">
        <is>
          <t xml:space="preserve"> </t>
        </is>
      </c>
    </row>
    <row r="24">
      <c r="A24" s="4" t="inlineStr">
        <is>
          <t>Percentage of allowance recorded</t>
        </is>
      </c>
      <c r="B24" s="7" t="n">
        <v>0.5204</v>
      </c>
      <c r="C24" s="7" t="n">
        <v>0.4787</v>
      </c>
      <c r="D24" s="4" t="inlineStr">
        <is>
          <t xml:space="preserve"> </t>
        </is>
      </c>
      <c r="E24" s="4" t="inlineStr">
        <is>
          <t xml:space="preserve"> </t>
        </is>
      </c>
    </row>
    <row r="25">
      <c r="A25" s="4" t="inlineStr">
        <is>
          <t>Allowance</t>
        </is>
      </c>
      <c r="B25" s="6" t="n">
        <v>1178800</v>
      </c>
      <c r="C25" s="6" t="n">
        <v>1760840</v>
      </c>
      <c r="D25" s="4" t="inlineStr">
        <is>
          <t xml:space="preserve"> </t>
        </is>
      </c>
      <c r="E25" s="4" t="inlineStr">
        <is>
          <t xml:space="preserve"> </t>
        </is>
      </c>
    </row>
    <row r="26">
      <c r="A26" s="4" t="inlineStr">
        <is>
          <t>Level 4 - High Risk</t>
        </is>
      </c>
      <c r="B26" s="4" t="inlineStr">
        <is>
          <t xml:space="preserve"> </t>
        </is>
      </c>
      <c r="C26" s="4" t="inlineStr">
        <is>
          <t xml:space="preserve"> </t>
        </is>
      </c>
      <c r="D26" s="4" t="inlineStr">
        <is>
          <t xml:space="preserve"> </t>
        </is>
      </c>
      <c r="E26" s="4" t="inlineStr">
        <is>
          <t xml:space="preserve"> </t>
        </is>
      </c>
    </row>
    <row r="27">
      <c r="A27" s="3" t="inlineStr">
        <is>
          <t>RISK MANAGEMENT</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6442895</v>
      </c>
      <c r="C28" s="6" t="n">
        <v>6329634</v>
      </c>
      <c r="D28" s="4" t="inlineStr">
        <is>
          <t xml:space="preserve"> </t>
        </is>
      </c>
      <c r="E28" s="4" t="inlineStr">
        <is>
          <t xml:space="preserve"> </t>
        </is>
      </c>
    </row>
    <row r="29">
      <c r="A29" s="4" t="inlineStr">
        <is>
          <t>Percentage of allowance recorded</t>
        </is>
      </c>
      <c r="B29" s="7" t="n">
        <v>0.8216</v>
      </c>
      <c r="C29" s="7" t="n">
        <v>0.8242</v>
      </c>
      <c r="D29" s="4" t="inlineStr">
        <is>
          <t xml:space="preserve"> </t>
        </is>
      </c>
      <c r="E29" s="4" t="inlineStr">
        <is>
          <t xml:space="preserve"> </t>
        </is>
      </c>
    </row>
    <row r="30">
      <c r="A30" s="4" t="inlineStr">
        <is>
          <t>Allowance</t>
        </is>
      </c>
      <c r="B30" s="6" t="n">
        <v>5293593</v>
      </c>
      <c r="C30" s="6" t="n">
        <v>5217032</v>
      </c>
      <c r="D30" s="4" t="inlineStr">
        <is>
          <t xml:space="preserve"> </t>
        </is>
      </c>
      <c r="E30" s="4" t="inlineStr">
        <is>
          <t xml:space="preserve"> </t>
        </is>
      </c>
    </row>
    <row r="31">
      <c r="A31" s="4" t="inlineStr">
        <is>
          <t>Loan portfolio and financial lease operations</t>
        </is>
      </c>
      <c r="B31" s="4" t="inlineStr">
        <is>
          <t xml:space="preserve"> </t>
        </is>
      </c>
      <c r="C31" s="4" t="inlineStr">
        <is>
          <t xml:space="preserve"> </t>
        </is>
      </c>
      <c r="D31" s="4" t="inlineStr">
        <is>
          <t xml:space="preserve"> </t>
        </is>
      </c>
      <c r="E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row>
    <row r="33">
      <c r="A33" s="4" t="inlineStr">
        <is>
          <t>Percentage increase (decrease) in 30-day past due loan ratio</t>
        </is>
      </c>
      <c r="B33" s="7" t="n">
        <v>0.225</v>
      </c>
      <c r="C33" s="4" t="inlineStr">
        <is>
          <t xml:space="preserve"> </t>
        </is>
      </c>
      <c r="D33" s="4" t="inlineStr">
        <is>
          <t xml:space="preserve"> </t>
        </is>
      </c>
      <c r="E33" s="4" t="inlineStr">
        <is>
          <t xml:space="preserve"> </t>
        </is>
      </c>
    </row>
    <row r="34">
      <c r="A34" s="4" t="inlineStr">
        <is>
          <t>30-day past due loan ratio</t>
        </is>
      </c>
      <c r="B34" s="7" t="n">
        <v>0.0355</v>
      </c>
      <c r="C34" s="7" t="n">
        <v>0.0455</v>
      </c>
      <c r="D34" s="4" t="inlineStr">
        <is>
          <t xml:space="preserve"> </t>
        </is>
      </c>
      <c r="E34" s="4" t="inlineStr">
        <is>
          <t xml:space="preserve"> </t>
        </is>
      </c>
    </row>
    <row r="35">
      <c r="A35" s="4" t="inlineStr">
        <is>
          <t>Commercial and financial leases</t>
        </is>
      </c>
      <c r="B35" s="4" t="inlineStr">
        <is>
          <t xml:space="preserve"> </t>
        </is>
      </c>
      <c r="C35" s="4" t="inlineStr">
        <is>
          <t xml:space="preserve"> </t>
        </is>
      </c>
      <c r="D35" s="4" t="inlineStr">
        <is>
          <t xml:space="preserve"> </t>
        </is>
      </c>
      <c r="E35" s="4" t="inlineStr">
        <is>
          <t xml:space="preserve"> </t>
        </is>
      </c>
    </row>
    <row r="36">
      <c r="A36" s="3" t="inlineStr">
        <is>
          <t>RISK MANAGEMENT</t>
        </is>
      </c>
      <c r="B36" s="4" t="inlineStr">
        <is>
          <t xml:space="preserve"> </t>
        </is>
      </c>
      <c r="C36" s="4" t="inlineStr">
        <is>
          <t xml:space="preserve"> </t>
        </is>
      </c>
      <c r="D36" s="4" t="inlineStr">
        <is>
          <t xml:space="preserve"> </t>
        </is>
      </c>
      <c r="E36" s="4" t="inlineStr">
        <is>
          <t xml:space="preserve"> </t>
        </is>
      </c>
    </row>
    <row r="37">
      <c r="A37" s="4" t="inlineStr">
        <is>
          <t>Percentage increase (decrease) in total loan portfolio</t>
        </is>
      </c>
      <c r="B37" s="7" t="n">
        <v>0.226</v>
      </c>
      <c r="C37" s="4" t="inlineStr">
        <is>
          <t xml:space="preserve"> </t>
        </is>
      </c>
      <c r="D37" s="4" t="inlineStr">
        <is>
          <t xml:space="preserve"> </t>
        </is>
      </c>
      <c r="E37" s="4" t="inlineStr">
        <is>
          <t xml:space="preserve"> </t>
        </is>
      </c>
    </row>
    <row r="38">
      <c r="A38" s="4" t="inlineStr">
        <is>
          <t>Financial assets</t>
        </is>
      </c>
      <c r="B38" s="6" t="n">
        <v>171635000</v>
      </c>
      <c r="C38" s="4" t="inlineStr">
        <is>
          <t xml:space="preserve"> </t>
        </is>
      </c>
      <c r="D38" s="4" t="inlineStr">
        <is>
          <t xml:space="preserve"> </t>
        </is>
      </c>
      <c r="E38" s="4" t="inlineStr">
        <is>
          <t xml:space="preserve"> </t>
        </is>
      </c>
    </row>
    <row r="39">
      <c r="A39" s="4" t="inlineStr">
        <is>
          <t>30-day past due loan ratio</t>
        </is>
      </c>
      <c r="B39" s="7" t="n">
        <v>0.0239</v>
      </c>
      <c r="C39" s="7" t="n">
        <v>0.0377</v>
      </c>
      <c r="D39" s="4" t="inlineStr">
        <is>
          <t xml:space="preserve"> </t>
        </is>
      </c>
      <c r="E39" s="4" t="inlineStr">
        <is>
          <t xml:space="preserve"> </t>
        </is>
      </c>
    </row>
    <row r="40">
      <c r="A40" s="4" t="inlineStr">
        <is>
          <t>Consumer loans</t>
        </is>
      </c>
      <c r="B40" s="4" t="inlineStr">
        <is>
          <t xml:space="preserve"> </t>
        </is>
      </c>
      <c r="C40" s="4" t="inlineStr">
        <is>
          <t xml:space="preserve"> </t>
        </is>
      </c>
      <c r="D40" s="4" t="inlineStr">
        <is>
          <t xml:space="preserve"> </t>
        </is>
      </c>
      <c r="E40" s="4" t="inlineStr">
        <is>
          <t xml:space="preserve"> </t>
        </is>
      </c>
    </row>
    <row r="41">
      <c r="A41" s="3" t="inlineStr">
        <is>
          <t>RISK MANAGEMENT</t>
        </is>
      </c>
      <c r="B41" s="4" t="inlineStr">
        <is>
          <t xml:space="preserve"> </t>
        </is>
      </c>
      <c r="C41" s="4" t="inlineStr">
        <is>
          <t xml:space="preserve"> </t>
        </is>
      </c>
      <c r="D41" s="4" t="inlineStr">
        <is>
          <t xml:space="preserve"> </t>
        </is>
      </c>
      <c r="E41" s="4" t="inlineStr">
        <is>
          <t xml:space="preserve"> </t>
        </is>
      </c>
    </row>
    <row r="42">
      <c r="A42" s="4" t="inlineStr">
        <is>
          <t>Percentage increase (decrease) in 30-day past due loan ratio</t>
        </is>
      </c>
      <c r="B42" s="7" t="n">
        <v>0.232</v>
      </c>
      <c r="C42" s="4" t="inlineStr">
        <is>
          <t xml:space="preserve"> </t>
        </is>
      </c>
      <c r="D42" s="4" t="inlineStr">
        <is>
          <t xml:space="preserve"> </t>
        </is>
      </c>
      <c r="E42" s="4" t="inlineStr">
        <is>
          <t xml:space="preserve"> </t>
        </is>
      </c>
    </row>
    <row r="43">
      <c r="A43" s="4" t="inlineStr">
        <is>
          <t>Financial assets</t>
        </is>
      </c>
      <c r="B43" s="6" t="n">
        <v>59588000</v>
      </c>
      <c r="C43" s="4" t="inlineStr">
        <is>
          <t xml:space="preserve"> </t>
        </is>
      </c>
      <c r="D43" s="4" t="inlineStr">
        <is>
          <t xml:space="preserve"> </t>
        </is>
      </c>
      <c r="E43" s="4" t="inlineStr">
        <is>
          <t xml:space="preserve"> </t>
        </is>
      </c>
    </row>
    <row r="44">
      <c r="A44" s="4" t="inlineStr">
        <is>
          <t>30-day past due loan ratio</t>
        </is>
      </c>
      <c r="B44" s="7" t="n">
        <v>0.0582</v>
      </c>
      <c r="C44" s="7" t="n">
        <v>0.0563</v>
      </c>
      <c r="D44" s="4" t="inlineStr">
        <is>
          <t xml:space="preserve"> </t>
        </is>
      </c>
      <c r="E44" s="4" t="inlineStr">
        <is>
          <t xml:space="preserve"> </t>
        </is>
      </c>
    </row>
    <row r="45">
      <c r="A45" s="4" t="inlineStr">
        <is>
          <t>Allowance</t>
        </is>
      </c>
      <c r="B45" s="6" t="n">
        <v>6047135</v>
      </c>
      <c r="C45" s="6" t="n">
        <v>5305267</v>
      </c>
      <c r="D45" s="5" t="n">
        <v>5753430</v>
      </c>
      <c r="E45" s="5" t="n">
        <v>3445818</v>
      </c>
    </row>
    <row r="46">
      <c r="A46" s="4" t="inlineStr">
        <is>
          <t>Mortgage loans</t>
        </is>
      </c>
      <c r="B46" s="4" t="inlineStr">
        <is>
          <t xml:space="preserve"> </t>
        </is>
      </c>
      <c r="C46" s="4" t="inlineStr">
        <is>
          <t xml:space="preserve"> </t>
        </is>
      </c>
      <c r="D46" s="4" t="inlineStr">
        <is>
          <t xml:space="preserve"> </t>
        </is>
      </c>
      <c r="E46" s="4" t="inlineStr">
        <is>
          <t xml:space="preserve"> </t>
        </is>
      </c>
    </row>
    <row r="47">
      <c r="A47" s="3" t="inlineStr">
        <is>
          <t>RISK MANAGEMENT</t>
        </is>
      </c>
      <c r="B47" s="4" t="inlineStr">
        <is>
          <t xml:space="preserve"> </t>
        </is>
      </c>
      <c r="C47" s="4" t="inlineStr">
        <is>
          <t xml:space="preserve"> </t>
        </is>
      </c>
      <c r="D47" s="4" t="inlineStr">
        <is>
          <t xml:space="preserve"> </t>
        </is>
      </c>
      <c r="E47" s="4" t="inlineStr">
        <is>
          <t xml:space="preserve"> </t>
        </is>
      </c>
    </row>
    <row r="48">
      <c r="A48" s="4" t="inlineStr">
        <is>
          <t>Percentage increase (decrease) in 30-day past due loan ratio</t>
        </is>
      </c>
      <c r="B48" s="7" t="n">
        <v>0.219</v>
      </c>
      <c r="C48" s="4" t="inlineStr">
        <is>
          <t xml:space="preserve"> </t>
        </is>
      </c>
      <c r="D48" s="4" t="inlineStr">
        <is>
          <t xml:space="preserve"> </t>
        </is>
      </c>
      <c r="E48" s="4" t="inlineStr">
        <is>
          <t xml:space="preserve"> </t>
        </is>
      </c>
    </row>
    <row r="49">
      <c r="A49" s="4" t="inlineStr">
        <is>
          <t>Financial assets</t>
        </is>
      </c>
      <c r="B49" s="6" t="n">
        <v>37371000</v>
      </c>
      <c r="C49" s="4" t="inlineStr">
        <is>
          <t xml:space="preserve"> </t>
        </is>
      </c>
      <c r="D49" s="4" t="inlineStr">
        <is>
          <t xml:space="preserve"> </t>
        </is>
      </c>
      <c r="E49" s="4" t="inlineStr">
        <is>
          <t xml:space="preserve"> </t>
        </is>
      </c>
    </row>
    <row r="50">
      <c r="A50" s="4" t="inlineStr">
        <is>
          <t>30-day past due loan ratio</t>
        </is>
      </c>
      <c r="B50" s="7" t="n">
        <v>0.0495</v>
      </c>
      <c r="C50" s="7" t="n">
        <v>0.0604</v>
      </c>
      <c r="D50" s="4" t="inlineStr">
        <is>
          <t xml:space="preserve"> </t>
        </is>
      </c>
      <c r="E50" s="4" t="inlineStr">
        <is>
          <t xml:space="preserve"> </t>
        </is>
      </c>
    </row>
    <row r="51">
      <c r="A51" s="4" t="inlineStr">
        <is>
          <t>Small Business Loans</t>
        </is>
      </c>
      <c r="B51" s="4" t="inlineStr">
        <is>
          <t xml:space="preserve"> </t>
        </is>
      </c>
      <c r="C51" s="4" t="inlineStr">
        <is>
          <t xml:space="preserve"> </t>
        </is>
      </c>
      <c r="D51" s="4" t="inlineStr">
        <is>
          <t xml:space="preserve"> </t>
        </is>
      </c>
      <c r="E51" s="4" t="inlineStr">
        <is>
          <t xml:space="preserve"> </t>
        </is>
      </c>
    </row>
    <row r="52">
      <c r="A52" s="3" t="inlineStr">
        <is>
          <t>RISK MANAGEMENT</t>
        </is>
      </c>
      <c r="B52" s="4" t="inlineStr">
        <is>
          <t xml:space="preserve"> </t>
        </is>
      </c>
      <c r="C52" s="4" t="inlineStr">
        <is>
          <t xml:space="preserve"> </t>
        </is>
      </c>
      <c r="D52" s="4" t="inlineStr">
        <is>
          <t xml:space="preserve"> </t>
        </is>
      </c>
      <c r="E52" s="4" t="inlineStr">
        <is>
          <t xml:space="preserve"> </t>
        </is>
      </c>
    </row>
    <row r="53">
      <c r="A53" s="4" t="inlineStr">
        <is>
          <t>Percentage increase (decrease) in 30-day past due loan ratio</t>
        </is>
      </c>
      <c r="B53" s="4" t="inlineStr">
        <is>
          <t>(3.60%)</t>
        </is>
      </c>
      <c r="C53" s="4" t="inlineStr">
        <is>
          <t xml:space="preserve"> </t>
        </is>
      </c>
      <c r="D53" s="4" t="inlineStr">
        <is>
          <t xml:space="preserve"> </t>
        </is>
      </c>
      <c r="E53" s="4" t="inlineStr">
        <is>
          <t xml:space="preserve"> </t>
        </is>
      </c>
    </row>
    <row r="54">
      <c r="A54" s="4" t="inlineStr">
        <is>
          <t>Financial assets</t>
        </is>
      </c>
      <c r="B54" s="6" t="n">
        <v>1328000</v>
      </c>
      <c r="C54" s="4" t="inlineStr">
        <is>
          <t xml:space="preserve"> </t>
        </is>
      </c>
      <c r="D54" s="4" t="inlineStr">
        <is>
          <t xml:space="preserve"> </t>
        </is>
      </c>
      <c r="E54" s="4" t="inlineStr">
        <is>
          <t xml:space="preserve"> </t>
        </is>
      </c>
    </row>
    <row r="55">
      <c r="A55" s="4" t="inlineStr">
        <is>
          <t>30-day past due loan ratio</t>
        </is>
      </c>
      <c r="B55" s="7" t="n">
        <v>0.1148</v>
      </c>
      <c r="C55" s="7" t="n">
        <v>0.1285</v>
      </c>
      <c r="D55" s="4" t="inlineStr">
        <is>
          <t xml:space="preserve"> </t>
        </is>
      </c>
      <c r="E55" s="4" t="inlineStr">
        <is>
          <t xml:space="preserve"> </t>
        </is>
      </c>
    </row>
    <row r="56">
      <c r="A56" s="4" t="inlineStr">
        <is>
          <t>Allowance</t>
        </is>
      </c>
      <c r="B56" s="6" t="n">
        <v>125035</v>
      </c>
      <c r="C56" s="6" t="n">
        <v>164067</v>
      </c>
      <c r="D56" s="6" t="n">
        <v>200345</v>
      </c>
      <c r="E56" s="6" t="n">
        <v>140516</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oans and financial leases by classification and type of collateral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Loans and financial leases</t>
        </is>
      </c>
      <c r="B3" s="6" t="n">
        <v>269923739</v>
      </c>
      <c r="C3" s="6" t="n">
        <v>220323483</v>
      </c>
    </row>
    <row r="4">
      <c r="A4" s="4" t="inlineStr">
        <is>
          <t>Real Estate and Residential</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financial leases</t>
        </is>
      </c>
      <c r="B6" s="5" t="n">
        <v>65957175</v>
      </c>
      <c r="C6" s="5" t="n">
        <v>55327990</v>
      </c>
    </row>
    <row r="7">
      <c r="A7" s="4" t="inlineStr">
        <is>
          <t>Goods Given in Real Estate Leasing</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financial leases</t>
        </is>
      </c>
      <c r="B9" s="5" t="n">
        <v>17031470</v>
      </c>
      <c r="C9" s="5" t="n">
        <v>15869052</v>
      </c>
    </row>
    <row r="10">
      <c r="A10" s="4" t="inlineStr">
        <is>
          <t>Goods Given in Leasing Other Than Real Estate</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financial leases</t>
        </is>
      </c>
      <c r="B12" s="5" t="n">
        <v>7975392</v>
      </c>
      <c r="C12" s="5" t="n">
        <v>6168995</v>
      </c>
    </row>
    <row r="13">
      <c r="A13" s="4" t="inlineStr">
        <is>
          <t>Stand by Letter of Credit</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financial leases</t>
        </is>
      </c>
      <c r="B15" s="5" t="n">
        <v>607684</v>
      </c>
      <c r="C15" s="5" t="n">
        <v>632108</v>
      </c>
    </row>
    <row r="16">
      <c r="A16" s="4" t="inlineStr">
        <is>
          <t>Security Deposit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financial leases</t>
        </is>
      </c>
      <c r="B18" s="5" t="n">
        <v>1048209</v>
      </c>
      <c r="C18" s="5" t="n">
        <v>880946</v>
      </c>
    </row>
    <row r="19">
      <c r="A19" s="4" t="inlineStr">
        <is>
          <t>Guarantee Fund</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financial leases</t>
        </is>
      </c>
      <c r="B21" s="5" t="n">
        <v>5187548</v>
      </c>
      <c r="C21" s="5" t="n">
        <v>6591049</v>
      </c>
    </row>
    <row r="22">
      <c r="A22" s="4" t="inlineStr">
        <is>
          <t>Collection Right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financial leases</t>
        </is>
      </c>
      <c r="B24" s="5" t="n">
        <v>6102860</v>
      </c>
      <c r="C24" s="5" t="n">
        <v>5428059</v>
      </c>
    </row>
    <row r="25">
      <c r="A25" s="4" t="inlineStr">
        <is>
          <t>Other Collateral (Pledge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financial leases</t>
        </is>
      </c>
      <c r="B27" s="5" t="n">
        <v>11406953</v>
      </c>
      <c r="C27" s="5" t="n">
        <v>10220347</v>
      </c>
    </row>
    <row r="28">
      <c r="A28" s="4" t="inlineStr">
        <is>
          <t>Without Guarantee (Uncovered Balance)</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financial leases</t>
        </is>
      </c>
      <c r="B30" s="5" t="n">
        <v>154606448</v>
      </c>
      <c r="C30" s="5" t="n">
        <v>119204937</v>
      </c>
    </row>
    <row r="31">
      <c r="A31" s="4" t="inlineStr">
        <is>
          <t>Commercial</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financial leases</t>
        </is>
      </c>
      <c r="B33" s="5" t="n">
        <v>143537853</v>
      </c>
      <c r="C33" s="5" t="n">
        <v>114911843</v>
      </c>
    </row>
    <row r="34">
      <c r="A34" s="4" t="inlineStr">
        <is>
          <t>Commercial | Real Estate and Residential</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financial leases</t>
        </is>
      </c>
      <c r="B36" s="5" t="n">
        <v>28426583</v>
      </c>
      <c r="C36" s="5" t="n">
        <v>25087070</v>
      </c>
    </row>
    <row r="37">
      <c r="A37" s="4" t="inlineStr">
        <is>
          <t>Commercial | Stand by Letter of Credit</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financial leases</t>
        </is>
      </c>
      <c r="B39" s="5" t="n">
        <v>604309</v>
      </c>
      <c r="C39" s="5" t="n">
        <v>632108</v>
      </c>
    </row>
    <row r="40">
      <c r="A40" s="4" t="inlineStr">
        <is>
          <t>Commercial | Security Deposit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financial leases</t>
        </is>
      </c>
      <c r="B42" s="5" t="n">
        <v>450157</v>
      </c>
      <c r="C42" s="5" t="n">
        <v>427921</v>
      </c>
    </row>
    <row r="43">
      <c r="A43" s="4" t="inlineStr">
        <is>
          <t>Commercial | Guarantee Fund</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financial leases</t>
        </is>
      </c>
      <c r="B45" s="5" t="n">
        <v>4976395</v>
      </c>
      <c r="C45" s="5" t="n">
        <v>6190851</v>
      </c>
    </row>
    <row r="46">
      <c r="A46" s="4" t="inlineStr">
        <is>
          <t>Commercial | Collection Right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financial leases</t>
        </is>
      </c>
      <c r="B48" s="5" t="n">
        <v>6048311</v>
      </c>
      <c r="C48" s="5" t="n">
        <v>5389352</v>
      </c>
    </row>
    <row r="49">
      <c r="A49" s="4" t="inlineStr">
        <is>
          <t>Commercial | Other Collateral (Pledge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financial leases</t>
        </is>
      </c>
      <c r="B51" s="5" t="n">
        <v>3382334</v>
      </c>
      <c r="C51" s="5" t="n">
        <v>3412129</v>
      </c>
    </row>
    <row r="52">
      <c r="A52" s="4" t="inlineStr">
        <is>
          <t>Commercial | Without Guarantee (Uncovered Balance)</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financial leases</t>
        </is>
      </c>
      <c r="B54" s="5" t="n">
        <v>99649764</v>
      </c>
      <c r="C54" s="5" t="n">
        <v>73772412</v>
      </c>
    </row>
    <row r="55">
      <c r="A55" s="4" t="inlineStr">
        <is>
          <t>Consumer</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financial leases</t>
        </is>
      </c>
      <c r="B57" s="5" t="n">
        <v>59588721</v>
      </c>
      <c r="C57" s="5" t="n">
        <v>48363040</v>
      </c>
    </row>
    <row r="58">
      <c r="A58" s="4" t="inlineStr">
        <is>
          <t>Consumer | Real Estate and Residential</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financial leases</t>
        </is>
      </c>
      <c r="B60" s="5" t="n">
        <v>2094966</v>
      </c>
      <c r="C60" s="5" t="n">
        <v>1700588</v>
      </c>
    </row>
    <row r="61">
      <c r="A61" s="4" t="inlineStr">
        <is>
          <t>Consumer | Goods Given in Leasing Other Than Real Estate</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financial leases</t>
        </is>
      </c>
      <c r="B63" s="5" t="n">
        <v>39</v>
      </c>
      <c r="C63" s="5" t="n">
        <v>54</v>
      </c>
    </row>
    <row r="64">
      <c r="A64" s="4" t="inlineStr">
        <is>
          <t>Consumer | Security Deposit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financial leases</t>
        </is>
      </c>
      <c r="B66" s="5" t="n">
        <v>464940</v>
      </c>
      <c r="C66" s="5" t="n">
        <v>348964</v>
      </c>
    </row>
    <row r="67">
      <c r="A67" s="4" t="inlineStr">
        <is>
          <t>Consumer | Guarantee Fund</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financial leases</t>
        </is>
      </c>
      <c r="B69" s="5" t="n">
        <v>1168</v>
      </c>
      <c r="C69" s="5" t="n">
        <v>5642</v>
      </c>
    </row>
    <row r="70">
      <c r="A70" s="4" t="inlineStr">
        <is>
          <t>Consumer | Collection Right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financial leases</t>
        </is>
      </c>
      <c r="B72" s="5" t="n">
        <v>54112</v>
      </c>
      <c r="C72" s="5" t="n">
        <v>38094</v>
      </c>
    </row>
    <row r="73">
      <c r="A73" s="4" t="inlineStr">
        <is>
          <t>Consumer | Other Collateral (Pledg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Loans and financial leases</t>
        </is>
      </c>
      <c r="B75" s="5" t="n">
        <v>7963563</v>
      </c>
      <c r="C75" s="5" t="n">
        <v>6707149</v>
      </c>
    </row>
    <row r="76">
      <c r="A76" s="4" t="inlineStr">
        <is>
          <t>Consumer | Without Guarantee (Uncovered Balance)</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Loans and financial leases</t>
        </is>
      </c>
      <c r="B78" s="5" t="n">
        <v>49009933</v>
      </c>
      <c r="C78" s="5" t="n">
        <v>39562549</v>
      </c>
    </row>
    <row r="79">
      <c r="A79" s="4" t="inlineStr">
        <is>
          <t>Mortgage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Loans and financial leases</t>
        </is>
      </c>
      <c r="B81" s="5" t="n">
        <v>37371373</v>
      </c>
      <c r="C81" s="5" t="n">
        <v>30646787</v>
      </c>
    </row>
    <row r="82">
      <c r="A82" s="4" t="inlineStr">
        <is>
          <t>Mortgages | Real Estate and Residential</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Loans and financial leases</t>
        </is>
      </c>
      <c r="B84" s="5" t="n">
        <v>34941415</v>
      </c>
      <c r="C84" s="5" t="n">
        <v>28131226</v>
      </c>
    </row>
    <row r="85">
      <c r="A85" s="4" t="inlineStr">
        <is>
          <t>Mortgages | Goods Given in Real Estate Leasing</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Loans and financial leases</t>
        </is>
      </c>
      <c r="B87" s="5" t="n">
        <v>193</v>
      </c>
      <c r="C87" s="5" t="n">
        <v>200</v>
      </c>
    </row>
    <row r="88">
      <c r="A88" s="4" t="inlineStr">
        <is>
          <t>Mortgages | Other Collateral (Pledge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Loans and financial leases</t>
        </is>
      </c>
      <c r="B90" s="5" t="n">
        <v>57360</v>
      </c>
      <c r="C90" s="5" t="n">
        <v>97455</v>
      </c>
    </row>
    <row r="91">
      <c r="A91" s="4" t="inlineStr">
        <is>
          <t>Mortgages | Without Guarantee (Uncovered Balance)</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Loans and financial leases</t>
        </is>
      </c>
      <c r="B93" s="5" t="n">
        <v>2372405</v>
      </c>
      <c r="C93" s="5" t="n">
        <v>2417906</v>
      </c>
    </row>
    <row r="94">
      <c r="A94" s="4" t="inlineStr">
        <is>
          <t>Financial Leasing</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Loans and financial leases</t>
        </is>
      </c>
      <c r="B96" s="5" t="n">
        <v>28097716</v>
      </c>
      <c r="C96" s="5" t="n">
        <v>25119628</v>
      </c>
    </row>
    <row r="97">
      <c r="A97" s="4" t="inlineStr">
        <is>
          <t>Financial Leasing | Real Estate and Residential</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Loans and financial leases</t>
        </is>
      </c>
      <c r="B99" s="5" t="n">
        <v>13</v>
      </c>
      <c r="C99" s="5" t="n">
        <v>132</v>
      </c>
    </row>
    <row r="100">
      <c r="A100" s="4" t="inlineStr">
        <is>
          <t>Financial Leasing | Goods Given in Real Estate Leasing</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Loans and financial leases</t>
        </is>
      </c>
      <c r="B102" s="5" t="n">
        <v>17031277</v>
      </c>
      <c r="C102" s="5" t="n">
        <v>15868852</v>
      </c>
    </row>
    <row r="103">
      <c r="A103" s="4" t="inlineStr">
        <is>
          <t>Financial Leasing | Goods Given in Leasing Other Than Real Estate</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Loans and financial leases</t>
        </is>
      </c>
      <c r="B105" s="5" t="n">
        <v>7975353</v>
      </c>
      <c r="C105" s="5" t="n">
        <v>6168941</v>
      </c>
    </row>
    <row r="106">
      <c r="A106" s="4" t="inlineStr">
        <is>
          <t>Financial Leasing | Guarantee Fund</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Loans and financial leases</t>
        </is>
      </c>
      <c r="B108" s="5" t="n">
        <v>77695</v>
      </c>
      <c r="C108" s="5" t="n">
        <v>93877</v>
      </c>
    </row>
    <row r="109">
      <c r="A109" s="4" t="inlineStr">
        <is>
          <t>Financial Leasing | Without Guarantee (Uncovered Balance)</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Loans and financial leases</t>
        </is>
      </c>
      <c r="B111" s="5" t="n">
        <v>3013378</v>
      </c>
      <c r="C111" s="5" t="n">
        <v>2987826</v>
      </c>
    </row>
    <row r="112">
      <c r="A112" s="4" t="inlineStr">
        <is>
          <t>Small Busines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Loans and financial leases</t>
        </is>
      </c>
      <c r="B114" s="5" t="n">
        <v>1328076</v>
      </c>
      <c r="C114" s="5" t="n">
        <v>1282185</v>
      </c>
    </row>
    <row r="115">
      <c r="A115" s="4" t="inlineStr">
        <is>
          <t>Small Business | Real Estate and Residential</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Loans and financial leases</t>
        </is>
      </c>
      <c r="B117" s="5" t="n">
        <v>494198</v>
      </c>
      <c r="C117" s="5" t="n">
        <v>408974</v>
      </c>
    </row>
    <row r="118">
      <c r="A118" s="4" t="inlineStr">
        <is>
          <t>Small Business | Stand by Letter of Credit</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Loans and financial leases</t>
        </is>
      </c>
      <c r="B120" s="5" t="n">
        <v>3375</v>
      </c>
      <c r="C120" s="4" t="inlineStr">
        <is>
          <t xml:space="preserve"> </t>
        </is>
      </c>
    </row>
    <row r="121">
      <c r="A121" s="4" t="inlineStr">
        <is>
          <t>Small Business | Security Deposits</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Loans and financial leases</t>
        </is>
      </c>
      <c r="B123" s="5" t="n">
        <v>133112</v>
      </c>
      <c r="C123" s="5" t="n">
        <v>104061</v>
      </c>
    </row>
    <row r="124">
      <c r="A124" s="4" t="inlineStr">
        <is>
          <t>Small Business | Guarantee Fund</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Loans and financial leases</t>
        </is>
      </c>
      <c r="B126" s="5" t="n">
        <v>132290</v>
      </c>
      <c r="C126" s="5" t="n">
        <v>300679</v>
      </c>
    </row>
    <row r="127">
      <c r="A127" s="4" t="inlineStr">
        <is>
          <t>Small Business | Collection Right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Loans and financial leases</t>
        </is>
      </c>
      <c r="B129" s="5" t="n">
        <v>437</v>
      </c>
      <c r="C129" s="5" t="n">
        <v>613</v>
      </c>
    </row>
    <row r="130">
      <c r="A130" s="4" t="inlineStr">
        <is>
          <t>Small Business | Other Collateral (Pledge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Loans and financial leases</t>
        </is>
      </c>
      <c r="B132" s="5" t="n">
        <v>3696</v>
      </c>
      <c r="C132" s="5" t="n">
        <v>3614</v>
      </c>
    </row>
    <row r="133">
      <c r="A133" s="4" t="inlineStr">
        <is>
          <t>Small Business | Without Guarantee (Uncovered Balance)</t>
        </is>
      </c>
      <c r="B133" s="4" t="inlineStr">
        <is>
          <t xml:space="preserve"> </t>
        </is>
      </c>
      <c r="C133" s="4" t="inlineStr">
        <is>
          <t xml:space="preserve"> </t>
        </is>
      </c>
    </row>
    <row r="134">
      <c r="A134" s="3" t="inlineStr">
        <is>
          <t>RISK MANAGEMENT</t>
        </is>
      </c>
      <c r="B134" s="4" t="inlineStr">
        <is>
          <t xml:space="preserve"> </t>
        </is>
      </c>
      <c r="C134" s="4" t="inlineStr">
        <is>
          <t xml:space="preserve"> </t>
        </is>
      </c>
    </row>
    <row r="135">
      <c r="A135" s="4" t="inlineStr">
        <is>
          <t>Loans and financial leases</t>
        </is>
      </c>
      <c r="B135" s="6" t="n">
        <v>560968</v>
      </c>
      <c r="C135" s="6" t="n">
        <v>464244</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Financial assets classified in Stage 3 (Details) - COP ($) $ in Millions</t>
        </is>
      </c>
      <c r="B1" s="2" t="inlineStr">
        <is>
          <t>Dec. 31, 2022</t>
        </is>
      </c>
      <c r="C1" s="2" t="inlineStr">
        <is>
          <t>Dec. 31, 2021</t>
        </is>
      </c>
      <c r="D1" s="2" t="inlineStr">
        <is>
          <t>Dec. 31, 2020</t>
        </is>
      </c>
      <c r="E1" s="2" t="inlineStr">
        <is>
          <t>Dec. 31, 2019</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Financial assets</t>
        </is>
      </c>
      <c r="B3" s="6" t="n">
        <v>27940140</v>
      </c>
      <c r="C3" s="6" t="n">
        <v>29289301</v>
      </c>
      <c r="D3" s="4" t="inlineStr">
        <is>
          <t xml:space="preserve"> </t>
        </is>
      </c>
      <c r="E3" s="4" t="inlineStr">
        <is>
          <t xml:space="preserve"> </t>
        </is>
      </c>
    </row>
    <row r="4">
      <c r="A4" s="4" t="inlineStr">
        <is>
          <t>Allowance account for credit losses of financial assets</t>
        </is>
      </c>
      <c r="B4" s="5" t="n">
        <v>15479640</v>
      </c>
      <c r="C4" s="5" t="n">
        <v>15864482</v>
      </c>
      <c r="D4" s="6" t="n">
        <v>16616043</v>
      </c>
      <c r="E4" s="6" t="n">
        <v>10929395</v>
      </c>
    </row>
    <row r="5">
      <c r="A5" s="4" t="inlineStr">
        <is>
          <t>Liquidation of residual securitization rights</t>
        </is>
      </c>
      <c r="B5" s="4" t="inlineStr">
        <is>
          <t xml:space="preserve"> </t>
        </is>
      </c>
      <c r="C5" s="5" t="n">
        <v>75664</v>
      </c>
      <c r="D5" s="4" t="inlineStr">
        <is>
          <t xml:space="preserve"> </t>
        </is>
      </c>
      <c r="E5" s="4" t="inlineStr">
        <is>
          <t xml:space="preserve"> </t>
        </is>
      </c>
    </row>
    <row r="6">
      <c r="A6" s="4" t="inlineStr">
        <is>
          <t>Stage Three</t>
        </is>
      </c>
      <c r="B6" s="4" t="inlineStr">
        <is>
          <t xml:space="preserve"> </t>
        </is>
      </c>
      <c r="C6" s="4" t="inlineStr">
        <is>
          <t xml:space="preserve"> </t>
        </is>
      </c>
      <c r="D6" s="4" t="inlineStr">
        <is>
          <t xml:space="preserve"> </t>
        </is>
      </c>
      <c r="E6" s="4" t="inlineStr">
        <is>
          <t xml:space="preserve"> </t>
        </is>
      </c>
    </row>
    <row r="7">
      <c r="A7" s="3" t="inlineStr">
        <is>
          <t>RISK MANAGEMENT</t>
        </is>
      </c>
      <c r="B7" s="4" t="inlineStr">
        <is>
          <t xml:space="preserve"> </t>
        </is>
      </c>
      <c r="C7" s="4" t="inlineStr">
        <is>
          <t xml:space="preserve"> </t>
        </is>
      </c>
      <c r="D7" s="4" t="inlineStr">
        <is>
          <t xml:space="preserve"> </t>
        </is>
      </c>
      <c r="E7" s="4" t="inlineStr">
        <is>
          <t xml:space="preserve"> </t>
        </is>
      </c>
    </row>
    <row r="8">
      <c r="A8" s="4" t="inlineStr">
        <is>
          <t>Financial assets</t>
        </is>
      </c>
      <c r="B8" s="5" t="n">
        <v>1006275</v>
      </c>
      <c r="C8" s="5" t="n">
        <v>1063936</v>
      </c>
      <c r="D8" s="4" t="inlineStr">
        <is>
          <t xml:space="preserve"> </t>
        </is>
      </c>
      <c r="E8" s="4" t="inlineStr">
        <is>
          <t xml:space="preserve"> </t>
        </is>
      </c>
    </row>
    <row r="9">
      <c r="A9" s="4" t="inlineStr">
        <is>
          <t>Fair Value of Collateral</t>
        </is>
      </c>
      <c r="B9" s="5" t="n">
        <v>2676846</v>
      </c>
      <c r="C9" s="5" t="n">
        <v>3779259</v>
      </c>
      <c r="D9" s="4" t="inlineStr">
        <is>
          <t xml:space="preserve"> </t>
        </is>
      </c>
      <c r="E9" s="4" t="inlineStr">
        <is>
          <t xml:space="preserve"> </t>
        </is>
      </c>
    </row>
    <row r="10">
      <c r="A10" s="4" t="inlineStr">
        <is>
          <t>Foreclosed assets</t>
        </is>
      </c>
      <c r="B10" s="4" t="inlineStr">
        <is>
          <t xml:space="preserve"> </t>
        </is>
      </c>
      <c r="C10" s="4" t="inlineStr">
        <is>
          <t xml:space="preserve"> </t>
        </is>
      </c>
      <c r="D10" s="4" t="inlineStr">
        <is>
          <t xml:space="preserve"> </t>
        </is>
      </c>
      <c r="E10" s="4" t="inlineStr">
        <is>
          <t xml:space="preserve"> </t>
        </is>
      </c>
    </row>
    <row r="11">
      <c r="A11" s="3" t="inlineStr">
        <is>
          <t>RISK MANAGEMENT</t>
        </is>
      </c>
      <c r="B11" s="4" t="inlineStr">
        <is>
          <t xml:space="preserve"> </t>
        </is>
      </c>
      <c r="C11" s="4" t="inlineStr">
        <is>
          <t xml:space="preserve"> </t>
        </is>
      </c>
      <c r="D11" s="4" t="inlineStr">
        <is>
          <t xml:space="preserve"> </t>
        </is>
      </c>
      <c r="E11" s="4" t="inlineStr">
        <is>
          <t xml:space="preserve"> </t>
        </is>
      </c>
    </row>
    <row r="12">
      <c r="A12" s="4" t="inlineStr">
        <is>
          <t>Non-current assets held for sale</t>
        </is>
      </c>
      <c r="B12" s="5" t="n">
        <v>889752</v>
      </c>
      <c r="C12" s="5" t="n">
        <v>672586</v>
      </c>
      <c r="D12" s="4" t="inlineStr">
        <is>
          <t xml:space="preserve"> </t>
        </is>
      </c>
      <c r="E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row>
    <row r="15">
      <c r="A15" s="4" t="inlineStr">
        <is>
          <t>Allowance account for credit losses of financial assets</t>
        </is>
      </c>
      <c r="B15" s="5" t="n">
        <v>7270305</v>
      </c>
      <c r="C15" s="5" t="n">
        <v>7813023</v>
      </c>
      <c r="D15" s="5" t="n">
        <v>7673720</v>
      </c>
      <c r="E15" s="5" t="n">
        <v>5456993</v>
      </c>
    </row>
    <row r="16">
      <c r="A16" s="4" t="inlineStr">
        <is>
          <t>Commercial | Stage Three</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Financial assets</t>
        </is>
      </c>
      <c r="B18" s="5" t="n">
        <v>335669</v>
      </c>
      <c r="C18" s="5" t="n">
        <v>424524</v>
      </c>
      <c r="D18" s="4" t="inlineStr">
        <is>
          <t xml:space="preserve"> </t>
        </is>
      </c>
      <c r="E18" s="4" t="inlineStr">
        <is>
          <t xml:space="preserve"> </t>
        </is>
      </c>
    </row>
    <row r="19">
      <c r="A19" s="4" t="inlineStr">
        <is>
          <t>Fair Value of Collateral</t>
        </is>
      </c>
      <c r="B19" s="5" t="n">
        <v>1185888</v>
      </c>
      <c r="C19" s="5" t="n">
        <v>2290284</v>
      </c>
      <c r="D19" s="4" t="inlineStr">
        <is>
          <t xml:space="preserve"> </t>
        </is>
      </c>
      <c r="E19" s="4" t="inlineStr">
        <is>
          <t xml:space="preserve"> </t>
        </is>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RISK MANAGEMENT</t>
        </is>
      </c>
      <c r="B21" s="4" t="inlineStr">
        <is>
          <t xml:space="preserve"> </t>
        </is>
      </c>
      <c r="C21" s="4" t="inlineStr">
        <is>
          <t xml:space="preserve"> </t>
        </is>
      </c>
      <c r="D21" s="4" t="inlineStr">
        <is>
          <t xml:space="preserve"> </t>
        </is>
      </c>
      <c r="E21" s="4" t="inlineStr">
        <is>
          <t xml:space="preserve"> </t>
        </is>
      </c>
    </row>
    <row r="22">
      <c r="A22" s="4" t="inlineStr">
        <is>
          <t>Financial assets</t>
        </is>
      </c>
      <c r="B22" s="5" t="n">
        <v>59588000</v>
      </c>
      <c r="C22" s="4" t="inlineStr">
        <is>
          <t xml:space="preserve"> </t>
        </is>
      </c>
      <c r="D22" s="4" t="inlineStr">
        <is>
          <t xml:space="preserve"> </t>
        </is>
      </c>
      <c r="E22" s="4" t="inlineStr">
        <is>
          <t xml:space="preserve"> </t>
        </is>
      </c>
    </row>
    <row r="23">
      <c r="A23" s="4" t="inlineStr">
        <is>
          <t>Allowance account for credit losses of financial assets</t>
        </is>
      </c>
      <c r="B23" s="5" t="n">
        <v>6047135</v>
      </c>
      <c r="C23" s="5" t="n">
        <v>5305267</v>
      </c>
      <c r="D23" s="5" t="n">
        <v>5753430</v>
      </c>
      <c r="E23" s="5" t="n">
        <v>3445818</v>
      </c>
    </row>
    <row r="24">
      <c r="A24" s="4" t="inlineStr">
        <is>
          <t>Mortgages</t>
        </is>
      </c>
      <c r="B24" s="4" t="inlineStr">
        <is>
          <t xml:space="preserve"> </t>
        </is>
      </c>
      <c r="C24" s="4" t="inlineStr">
        <is>
          <t xml:space="preserve"> </t>
        </is>
      </c>
      <c r="D24" s="4" t="inlineStr">
        <is>
          <t xml:space="preserve"> </t>
        </is>
      </c>
      <c r="E24" s="4" t="inlineStr">
        <is>
          <t xml:space="preserve"> </t>
        </is>
      </c>
    </row>
    <row r="25">
      <c r="A25" s="3" t="inlineStr">
        <is>
          <t>RISK MANAGEMENT</t>
        </is>
      </c>
      <c r="B25" s="4" t="inlineStr">
        <is>
          <t xml:space="preserve"> </t>
        </is>
      </c>
      <c r="C25" s="4" t="inlineStr">
        <is>
          <t xml:space="preserve"> </t>
        </is>
      </c>
      <c r="D25" s="4" t="inlineStr">
        <is>
          <t xml:space="preserve"> </t>
        </is>
      </c>
      <c r="E25" s="4" t="inlineStr">
        <is>
          <t xml:space="preserve"> </t>
        </is>
      </c>
    </row>
    <row r="26">
      <c r="A26" s="4" t="inlineStr">
        <is>
          <t>Financial assets</t>
        </is>
      </c>
      <c r="B26" s="5" t="n">
        <v>37371000</v>
      </c>
      <c r="C26" s="4" t="inlineStr">
        <is>
          <t xml:space="preserve"> </t>
        </is>
      </c>
      <c r="D26" s="4" t="inlineStr">
        <is>
          <t xml:space="preserve"> </t>
        </is>
      </c>
      <c r="E26" s="4" t="inlineStr">
        <is>
          <t xml:space="preserve"> </t>
        </is>
      </c>
    </row>
    <row r="27">
      <c r="A27" s="4" t="inlineStr">
        <is>
          <t>Mortgages | Stage Three</t>
        </is>
      </c>
      <c r="B27" s="4" t="inlineStr">
        <is>
          <t xml:space="preserve"> </t>
        </is>
      </c>
      <c r="C27" s="4" t="inlineStr">
        <is>
          <t xml:space="preserve"> </t>
        </is>
      </c>
      <c r="D27" s="4" t="inlineStr">
        <is>
          <t xml:space="preserve"> </t>
        </is>
      </c>
      <c r="E27" s="4" t="inlineStr">
        <is>
          <t xml:space="preserve"> </t>
        </is>
      </c>
    </row>
    <row r="28">
      <c r="A28" s="3" t="inlineStr">
        <is>
          <t>RISK MANAGEMENT</t>
        </is>
      </c>
      <c r="B28" s="4" t="inlineStr">
        <is>
          <t xml:space="preserve"> </t>
        </is>
      </c>
      <c r="C28" s="4" t="inlineStr">
        <is>
          <t xml:space="preserve"> </t>
        </is>
      </c>
      <c r="D28" s="4" t="inlineStr">
        <is>
          <t xml:space="preserve"> </t>
        </is>
      </c>
      <c r="E28" s="4" t="inlineStr">
        <is>
          <t xml:space="preserve"> </t>
        </is>
      </c>
    </row>
    <row r="29">
      <c r="A29" s="4" t="inlineStr">
        <is>
          <t>Financial assets</t>
        </is>
      </c>
      <c r="B29" s="5" t="n">
        <v>268002</v>
      </c>
      <c r="C29" s="5" t="n">
        <v>118501</v>
      </c>
      <c r="D29" s="4" t="inlineStr">
        <is>
          <t xml:space="preserve"> </t>
        </is>
      </c>
      <c r="E29" s="4" t="inlineStr">
        <is>
          <t xml:space="preserve"> </t>
        </is>
      </c>
    </row>
    <row r="30">
      <c r="A30" s="4" t="inlineStr">
        <is>
          <t>Fair Value of Collateral</t>
        </is>
      </c>
      <c r="B30" s="5" t="n">
        <v>406990</v>
      </c>
      <c r="C30" s="5" t="n">
        <v>197339</v>
      </c>
      <c r="D30" s="4" t="inlineStr">
        <is>
          <t xml:space="preserve"> </t>
        </is>
      </c>
      <c r="E30" s="4" t="inlineStr">
        <is>
          <t xml:space="preserve"> </t>
        </is>
      </c>
    </row>
    <row r="31">
      <c r="A31" s="4" t="inlineStr">
        <is>
          <t>Small Business Loans</t>
        </is>
      </c>
      <c r="B31" s="4" t="inlineStr">
        <is>
          <t xml:space="preserve"> </t>
        </is>
      </c>
      <c r="C31" s="4" t="inlineStr">
        <is>
          <t xml:space="preserve"> </t>
        </is>
      </c>
      <c r="D31" s="4" t="inlineStr">
        <is>
          <t xml:space="preserve"> </t>
        </is>
      </c>
      <c r="E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row>
    <row r="33">
      <c r="A33" s="4" t="inlineStr">
        <is>
          <t>Financial assets</t>
        </is>
      </c>
      <c r="B33" s="5" t="n">
        <v>1328000</v>
      </c>
      <c r="C33" s="4" t="inlineStr">
        <is>
          <t xml:space="preserve"> </t>
        </is>
      </c>
      <c r="D33" s="4" t="inlineStr">
        <is>
          <t xml:space="preserve"> </t>
        </is>
      </c>
      <c r="E33" s="4" t="inlineStr">
        <is>
          <t xml:space="preserve"> </t>
        </is>
      </c>
    </row>
    <row r="34">
      <c r="A34" s="4" t="inlineStr">
        <is>
          <t>Allowance account for credit losses of financial assets</t>
        </is>
      </c>
      <c r="B34" s="5" t="n">
        <v>125035</v>
      </c>
      <c r="C34" s="5" t="n">
        <v>164067</v>
      </c>
      <c r="D34" s="5" t="n">
        <v>200345</v>
      </c>
      <c r="E34" s="5" t="n">
        <v>140516</v>
      </c>
    </row>
    <row r="35">
      <c r="A35" s="4" t="inlineStr">
        <is>
          <t>Financial Leases</t>
        </is>
      </c>
      <c r="B35" s="4" t="inlineStr">
        <is>
          <t xml:space="preserve"> </t>
        </is>
      </c>
      <c r="C35" s="4" t="inlineStr">
        <is>
          <t xml:space="preserve"> </t>
        </is>
      </c>
      <c r="D35" s="4" t="inlineStr">
        <is>
          <t xml:space="preserve"> </t>
        </is>
      </c>
      <c r="E35" s="4" t="inlineStr">
        <is>
          <t xml:space="preserve"> </t>
        </is>
      </c>
    </row>
    <row r="36">
      <c r="A36" s="3" t="inlineStr">
        <is>
          <t>RISK MANAGEMENT</t>
        </is>
      </c>
      <c r="B36" s="4" t="inlineStr">
        <is>
          <t xml:space="preserve"> </t>
        </is>
      </c>
      <c r="C36" s="4" t="inlineStr">
        <is>
          <t xml:space="preserve"> </t>
        </is>
      </c>
      <c r="D36" s="4" t="inlineStr">
        <is>
          <t xml:space="preserve"> </t>
        </is>
      </c>
      <c r="E36" s="4" t="inlineStr">
        <is>
          <t xml:space="preserve"> </t>
        </is>
      </c>
    </row>
    <row r="37">
      <c r="A37" s="4" t="inlineStr">
        <is>
          <t>Allowance account for credit losses of financial assets</t>
        </is>
      </c>
      <c r="B37" s="5" t="n">
        <v>1013074</v>
      </c>
      <c r="C37" s="5" t="n">
        <v>1521067</v>
      </c>
      <c r="D37" s="6" t="n">
        <v>1996033</v>
      </c>
      <c r="E37" s="6" t="n">
        <v>1025403</v>
      </c>
    </row>
    <row r="38">
      <c r="A38" s="4" t="inlineStr">
        <is>
          <t>Financial Leases | Stage Three</t>
        </is>
      </c>
      <c r="B38" s="4" t="inlineStr">
        <is>
          <t xml:space="preserve"> </t>
        </is>
      </c>
      <c r="C38" s="4" t="inlineStr">
        <is>
          <t xml:space="preserve"> </t>
        </is>
      </c>
      <c r="D38" s="4" t="inlineStr">
        <is>
          <t xml:space="preserve"> </t>
        </is>
      </c>
      <c r="E38" s="4" t="inlineStr">
        <is>
          <t xml:space="preserve"> </t>
        </is>
      </c>
    </row>
    <row r="39">
      <c r="A39" s="3" t="inlineStr">
        <is>
          <t>RISK MANAGEMENT</t>
        </is>
      </c>
      <c r="B39" s="4" t="inlineStr">
        <is>
          <t xml:space="preserve"> </t>
        </is>
      </c>
      <c r="C39" s="4" t="inlineStr">
        <is>
          <t xml:space="preserve"> </t>
        </is>
      </c>
      <c r="D39" s="4" t="inlineStr">
        <is>
          <t xml:space="preserve"> </t>
        </is>
      </c>
      <c r="E39" s="4" t="inlineStr">
        <is>
          <t xml:space="preserve"> </t>
        </is>
      </c>
    </row>
    <row r="40">
      <c r="A40" s="4" t="inlineStr">
        <is>
          <t>Financial assets</t>
        </is>
      </c>
      <c r="B40" s="5" t="n">
        <v>402604</v>
      </c>
      <c r="C40" s="5" t="n">
        <v>520911</v>
      </c>
      <c r="D40" s="4" t="inlineStr">
        <is>
          <t xml:space="preserve"> </t>
        </is>
      </c>
      <c r="E40" s="4" t="inlineStr">
        <is>
          <t xml:space="preserve"> </t>
        </is>
      </c>
    </row>
    <row r="41">
      <c r="A41" s="4" t="inlineStr">
        <is>
          <t>Fair Value of Collateral</t>
        </is>
      </c>
      <c r="B41" s="5" t="n">
        <v>1083968</v>
      </c>
      <c r="C41" s="5" t="n">
        <v>1291636</v>
      </c>
      <c r="D41" s="4" t="inlineStr">
        <is>
          <t xml:space="preserve"> </t>
        </is>
      </c>
      <c r="E41" s="4" t="inlineStr">
        <is>
          <t xml:space="preserve"> </t>
        </is>
      </c>
    </row>
    <row r="42">
      <c r="A42" s="4" t="inlineStr">
        <is>
          <t>Mortgage and Commercial Business | Stage Three</t>
        </is>
      </c>
      <c r="B42" s="4" t="inlineStr">
        <is>
          <t xml:space="preserve"> </t>
        </is>
      </c>
      <c r="C42" s="4" t="inlineStr">
        <is>
          <t xml:space="preserve"> </t>
        </is>
      </c>
      <c r="D42" s="4" t="inlineStr">
        <is>
          <t xml:space="preserve"> </t>
        </is>
      </c>
      <c r="E42" s="4" t="inlineStr">
        <is>
          <t xml:space="preserve"> </t>
        </is>
      </c>
    </row>
    <row r="43">
      <c r="A43" s="3" t="inlineStr">
        <is>
          <t>RISK MANAGEMENT</t>
        </is>
      </c>
      <c r="B43" s="4" t="inlineStr">
        <is>
          <t xml:space="preserve"> </t>
        </is>
      </c>
      <c r="C43" s="4" t="inlineStr">
        <is>
          <t xml:space="preserve"> </t>
        </is>
      </c>
      <c r="D43" s="4" t="inlineStr">
        <is>
          <t xml:space="preserve"> </t>
        </is>
      </c>
      <c r="E43" s="4" t="inlineStr">
        <is>
          <t xml:space="preserve"> </t>
        </is>
      </c>
    </row>
    <row r="44">
      <c r="A44" s="4" t="inlineStr">
        <is>
          <t>Financial assets</t>
        </is>
      </c>
      <c r="B44" s="5" t="n">
        <v>206871</v>
      </c>
      <c r="C44" s="5" t="n">
        <v>204268</v>
      </c>
      <c r="D44" s="4" t="inlineStr">
        <is>
          <t xml:space="preserve"> </t>
        </is>
      </c>
      <c r="E44" s="4" t="inlineStr">
        <is>
          <t xml:space="preserve"> </t>
        </is>
      </c>
    </row>
    <row r="45">
      <c r="A45" s="4" t="inlineStr">
        <is>
          <t>Gross carrying amount | Stage Three</t>
        </is>
      </c>
      <c r="B45" s="4" t="inlineStr">
        <is>
          <t xml:space="preserve"> </t>
        </is>
      </c>
      <c r="C45" s="4" t="inlineStr">
        <is>
          <t xml:space="preserve"> </t>
        </is>
      </c>
      <c r="D45" s="4" t="inlineStr">
        <is>
          <t xml:space="preserve"> </t>
        </is>
      </c>
      <c r="E45" s="4" t="inlineStr">
        <is>
          <t xml:space="preserve"> </t>
        </is>
      </c>
    </row>
    <row r="46">
      <c r="A46" s="3" t="inlineStr">
        <is>
          <t>RISK MANAGEMENT</t>
        </is>
      </c>
      <c r="B46" s="4" t="inlineStr">
        <is>
          <t xml:space="preserve"> </t>
        </is>
      </c>
      <c r="C46" s="4" t="inlineStr">
        <is>
          <t xml:space="preserve"> </t>
        </is>
      </c>
      <c r="D46" s="4" t="inlineStr">
        <is>
          <t xml:space="preserve"> </t>
        </is>
      </c>
      <c r="E46" s="4" t="inlineStr">
        <is>
          <t xml:space="preserve"> </t>
        </is>
      </c>
    </row>
    <row r="47">
      <c r="A47" s="4" t="inlineStr">
        <is>
          <t>Financial assets</t>
        </is>
      </c>
      <c r="B47" s="5" t="n">
        <v>1673803</v>
      </c>
      <c r="C47" s="5" t="n">
        <v>1696467</v>
      </c>
      <c r="D47" s="4" t="inlineStr">
        <is>
          <t xml:space="preserve"> </t>
        </is>
      </c>
      <c r="E47" s="4" t="inlineStr">
        <is>
          <t xml:space="preserve"> </t>
        </is>
      </c>
    </row>
    <row r="48">
      <c r="A48" s="4" t="inlineStr">
        <is>
          <t>Gross carrying amount | Commercial | Stage Three</t>
        </is>
      </c>
      <c r="B48" s="4" t="inlineStr">
        <is>
          <t xml:space="preserve"> </t>
        </is>
      </c>
      <c r="C48" s="4" t="inlineStr">
        <is>
          <t xml:space="preserve"> </t>
        </is>
      </c>
      <c r="D48" s="4" t="inlineStr">
        <is>
          <t xml:space="preserve"> </t>
        </is>
      </c>
      <c r="E48" s="4" t="inlineStr">
        <is>
          <t xml:space="preserve"> </t>
        </is>
      </c>
    </row>
    <row r="49">
      <c r="A49" s="3" t="inlineStr">
        <is>
          <t>RISK MANAGEMENT</t>
        </is>
      </c>
      <c r="B49" s="4" t="inlineStr">
        <is>
          <t xml:space="preserve"> </t>
        </is>
      </c>
      <c r="C49" s="4" t="inlineStr">
        <is>
          <t xml:space="preserve"> </t>
        </is>
      </c>
      <c r="D49" s="4" t="inlineStr">
        <is>
          <t xml:space="preserve"> </t>
        </is>
      </c>
      <c r="E49" s="4" t="inlineStr">
        <is>
          <t xml:space="preserve"> </t>
        </is>
      </c>
    </row>
    <row r="50">
      <c r="A50" s="4" t="inlineStr">
        <is>
          <t>Financial assets</t>
        </is>
      </c>
      <c r="B50" s="5" t="n">
        <v>653619</v>
      </c>
      <c r="C50" s="5" t="n">
        <v>725212</v>
      </c>
      <c r="D50" s="4" t="inlineStr">
        <is>
          <t xml:space="preserve"> </t>
        </is>
      </c>
      <c r="E50" s="4" t="inlineStr">
        <is>
          <t xml:space="preserve"> </t>
        </is>
      </c>
    </row>
    <row r="51">
      <c r="A51" s="4" t="inlineStr">
        <is>
          <t>Gross carrying amount | Mortgages | Stage Three</t>
        </is>
      </c>
      <c r="B51" s="4" t="inlineStr">
        <is>
          <t xml:space="preserve"> </t>
        </is>
      </c>
      <c r="C51" s="4" t="inlineStr">
        <is>
          <t xml:space="preserve"> </t>
        </is>
      </c>
      <c r="D51" s="4" t="inlineStr">
        <is>
          <t xml:space="preserve"> </t>
        </is>
      </c>
      <c r="E51" s="4" t="inlineStr">
        <is>
          <t xml:space="preserve"> </t>
        </is>
      </c>
    </row>
    <row r="52">
      <c r="A52" s="3" t="inlineStr">
        <is>
          <t>RISK MANAGEMENT</t>
        </is>
      </c>
      <c r="B52" s="4" t="inlineStr">
        <is>
          <t xml:space="preserve"> </t>
        </is>
      </c>
      <c r="C52" s="4" t="inlineStr">
        <is>
          <t xml:space="preserve"> </t>
        </is>
      </c>
      <c r="D52" s="4" t="inlineStr">
        <is>
          <t xml:space="preserve"> </t>
        </is>
      </c>
      <c r="E52" s="4" t="inlineStr">
        <is>
          <t xml:space="preserve"> </t>
        </is>
      </c>
    </row>
    <row r="53">
      <c r="A53" s="4" t="inlineStr">
        <is>
          <t>Financial assets</t>
        </is>
      </c>
      <c r="B53" s="5" t="n">
        <v>350380</v>
      </c>
      <c r="C53" s="5" t="n">
        <v>158328</v>
      </c>
      <c r="D53" s="4" t="inlineStr">
        <is>
          <t xml:space="preserve"> </t>
        </is>
      </c>
      <c r="E53" s="4" t="inlineStr">
        <is>
          <t xml:space="preserve"> </t>
        </is>
      </c>
    </row>
    <row r="54">
      <c r="A54" s="4" t="inlineStr">
        <is>
          <t>Gross carrying amount | Financial Leases | Stage Three</t>
        </is>
      </c>
      <c r="B54" s="4" t="inlineStr">
        <is>
          <t xml:space="preserve"> </t>
        </is>
      </c>
      <c r="C54" s="4" t="inlineStr">
        <is>
          <t xml:space="preserve"> </t>
        </is>
      </c>
      <c r="D54" s="4" t="inlineStr">
        <is>
          <t xml:space="preserve"> </t>
        </is>
      </c>
      <c r="E54" s="4" t="inlineStr">
        <is>
          <t xml:space="preserve"> </t>
        </is>
      </c>
    </row>
    <row r="55">
      <c r="A55" s="3" t="inlineStr">
        <is>
          <t>RISK MANAGEMENT</t>
        </is>
      </c>
      <c r="B55" s="4" t="inlineStr">
        <is>
          <t xml:space="preserve"> </t>
        </is>
      </c>
      <c r="C55" s="4" t="inlineStr">
        <is>
          <t xml:space="preserve"> </t>
        </is>
      </c>
      <c r="D55" s="4" t="inlineStr">
        <is>
          <t xml:space="preserve"> </t>
        </is>
      </c>
      <c r="E55" s="4" t="inlineStr">
        <is>
          <t xml:space="preserve"> </t>
        </is>
      </c>
    </row>
    <row r="56">
      <c r="A56" s="4" t="inlineStr">
        <is>
          <t>Financial assets</t>
        </is>
      </c>
      <c r="B56" s="5" t="n">
        <v>669804</v>
      </c>
      <c r="C56" s="5" t="n">
        <v>812927</v>
      </c>
      <c r="D56" s="4" t="inlineStr">
        <is>
          <t xml:space="preserve"> </t>
        </is>
      </c>
      <c r="E56" s="4" t="inlineStr">
        <is>
          <t xml:space="preserve"> </t>
        </is>
      </c>
    </row>
    <row r="57">
      <c r="A57" s="4" t="inlineStr">
        <is>
          <t>Allowance | Stage Three</t>
        </is>
      </c>
      <c r="B57" s="4" t="inlineStr">
        <is>
          <t xml:space="preserve"> </t>
        </is>
      </c>
      <c r="C57" s="4" t="inlineStr">
        <is>
          <t xml:space="preserve"> </t>
        </is>
      </c>
      <c r="D57" s="4" t="inlineStr">
        <is>
          <t xml:space="preserve"> </t>
        </is>
      </c>
      <c r="E57" s="4" t="inlineStr">
        <is>
          <t xml:space="preserve"> </t>
        </is>
      </c>
    </row>
    <row r="58">
      <c r="A58" s="3" t="inlineStr">
        <is>
          <t>RISK MANAGEMENT</t>
        </is>
      </c>
      <c r="B58" s="4" t="inlineStr">
        <is>
          <t xml:space="preserve"> </t>
        </is>
      </c>
      <c r="C58" s="4" t="inlineStr">
        <is>
          <t xml:space="preserve"> </t>
        </is>
      </c>
      <c r="D58" s="4" t="inlineStr">
        <is>
          <t xml:space="preserve"> </t>
        </is>
      </c>
      <c r="E58" s="4" t="inlineStr">
        <is>
          <t xml:space="preserve"> </t>
        </is>
      </c>
    </row>
    <row r="59">
      <c r="A59" s="4" t="inlineStr">
        <is>
          <t>Financial assets</t>
        </is>
      </c>
      <c r="B59" s="5" t="n">
        <v>-667528</v>
      </c>
      <c r="C59" s="5" t="n">
        <v>-632531</v>
      </c>
      <c r="D59" s="4" t="inlineStr">
        <is>
          <t xml:space="preserve"> </t>
        </is>
      </c>
      <c r="E59" s="4" t="inlineStr">
        <is>
          <t xml:space="preserve"> </t>
        </is>
      </c>
    </row>
    <row r="60">
      <c r="A60" s="4" t="inlineStr">
        <is>
          <t>Allowance | Commercial | Stage Three</t>
        </is>
      </c>
      <c r="B60" s="4" t="inlineStr">
        <is>
          <t xml:space="preserve"> </t>
        </is>
      </c>
      <c r="C60" s="4" t="inlineStr">
        <is>
          <t xml:space="preserve"> </t>
        </is>
      </c>
      <c r="D60" s="4" t="inlineStr">
        <is>
          <t xml:space="preserve"> </t>
        </is>
      </c>
      <c r="E60" s="4" t="inlineStr">
        <is>
          <t xml:space="preserve"> </t>
        </is>
      </c>
    </row>
    <row r="61">
      <c r="A61" s="3" t="inlineStr">
        <is>
          <t>RISK MANAGEMENT</t>
        </is>
      </c>
      <c r="B61" s="4" t="inlineStr">
        <is>
          <t xml:space="preserve"> </t>
        </is>
      </c>
      <c r="C61" s="4" t="inlineStr">
        <is>
          <t xml:space="preserve"> </t>
        </is>
      </c>
      <c r="D61" s="4" t="inlineStr">
        <is>
          <t xml:space="preserve"> </t>
        </is>
      </c>
      <c r="E61" s="4" t="inlineStr">
        <is>
          <t xml:space="preserve"> </t>
        </is>
      </c>
    </row>
    <row r="62">
      <c r="A62" s="4" t="inlineStr">
        <is>
          <t>Financial assets</t>
        </is>
      </c>
      <c r="B62" s="5" t="n">
        <v>-317950</v>
      </c>
      <c r="C62" s="5" t="n">
        <v>-300688</v>
      </c>
      <c r="D62" s="4" t="inlineStr">
        <is>
          <t xml:space="preserve"> </t>
        </is>
      </c>
      <c r="E62" s="4" t="inlineStr">
        <is>
          <t xml:space="preserve"> </t>
        </is>
      </c>
    </row>
    <row r="63">
      <c r="A63" s="4" t="inlineStr">
        <is>
          <t>Allowance | Mortgages | Stage Three</t>
        </is>
      </c>
      <c r="B63" s="4" t="inlineStr">
        <is>
          <t xml:space="preserve"> </t>
        </is>
      </c>
      <c r="C63" s="4" t="inlineStr">
        <is>
          <t xml:space="preserve"> </t>
        </is>
      </c>
      <c r="D63" s="4" t="inlineStr">
        <is>
          <t xml:space="preserve"> </t>
        </is>
      </c>
      <c r="E63" s="4" t="inlineStr">
        <is>
          <t xml:space="preserve"> </t>
        </is>
      </c>
    </row>
    <row r="64">
      <c r="A64" s="3" t="inlineStr">
        <is>
          <t>RISK MANAGEMENT</t>
        </is>
      </c>
      <c r="B64" s="4" t="inlineStr">
        <is>
          <t xml:space="preserve"> </t>
        </is>
      </c>
      <c r="C64" s="4" t="inlineStr">
        <is>
          <t xml:space="preserve"> </t>
        </is>
      </c>
      <c r="D64" s="4" t="inlineStr">
        <is>
          <t xml:space="preserve"> </t>
        </is>
      </c>
      <c r="E64" s="4" t="inlineStr">
        <is>
          <t xml:space="preserve"> </t>
        </is>
      </c>
    </row>
    <row r="65">
      <c r="A65" s="4" t="inlineStr">
        <is>
          <t>Financial assets</t>
        </is>
      </c>
      <c r="B65" s="5" t="n">
        <v>-82378</v>
      </c>
      <c r="C65" s="5" t="n">
        <v>-39827</v>
      </c>
      <c r="D65" s="4" t="inlineStr">
        <is>
          <t xml:space="preserve"> </t>
        </is>
      </c>
      <c r="E65" s="4" t="inlineStr">
        <is>
          <t xml:space="preserve"> </t>
        </is>
      </c>
    </row>
    <row r="66">
      <c r="A66" s="4" t="inlineStr">
        <is>
          <t>Allowance | Financial Leases | Stage Three</t>
        </is>
      </c>
      <c r="B66" s="4" t="inlineStr">
        <is>
          <t xml:space="preserve"> </t>
        </is>
      </c>
      <c r="C66" s="4" t="inlineStr">
        <is>
          <t xml:space="preserve"> </t>
        </is>
      </c>
      <c r="D66" s="4" t="inlineStr">
        <is>
          <t xml:space="preserve"> </t>
        </is>
      </c>
      <c r="E66" s="4" t="inlineStr">
        <is>
          <t xml:space="preserve"> </t>
        </is>
      </c>
    </row>
    <row r="67">
      <c r="A67" s="3" t="inlineStr">
        <is>
          <t>RISK MANAGEMENT</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267200</v>
      </c>
      <c r="C68" s="6" t="n">
        <v>-292016</v>
      </c>
      <c r="D68" s="4" t="inlineStr">
        <is>
          <t xml:space="preserve"> </t>
        </is>
      </c>
      <c r="E68"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Loans concentration by category (Details) - COP ($) $ in Millions</t>
        </is>
      </c>
      <c r="B1" s="2" t="inlineStr">
        <is>
          <t>Dec. 31, 2022</t>
        </is>
      </c>
      <c r="C1" s="2" t="inlineStr">
        <is>
          <t>Dec. 31, 2021</t>
        </is>
      </c>
      <c r="D1" s="2" t="inlineStr">
        <is>
          <t>Dec. 31, 2020</t>
        </is>
      </c>
      <c r="E1" s="2" t="inlineStr">
        <is>
          <t>Dec. 31, 2019</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Gross loans and advances to customers</t>
        </is>
      </c>
      <c r="B3" s="6" t="n">
        <v>269923739</v>
      </c>
      <c r="C3" s="6" t="n">
        <v>220323483</v>
      </c>
      <c r="D3" s="4" t="inlineStr">
        <is>
          <t xml:space="preserve"> </t>
        </is>
      </c>
      <c r="E3" s="4" t="inlineStr">
        <is>
          <t xml:space="preserve"> </t>
        </is>
      </c>
    </row>
    <row r="4">
      <c r="A4" s="4" t="inlineStr">
        <is>
          <t>Allowance for loans, advances and lease losses</t>
        </is>
      </c>
      <c r="B4" s="5" t="n">
        <v>-15479640</v>
      </c>
      <c r="C4" s="5" t="n">
        <v>-15864482</v>
      </c>
      <c r="D4" s="6" t="n">
        <v>-16616043</v>
      </c>
      <c r="E4" s="6" t="n">
        <v>-10929395</v>
      </c>
    </row>
    <row r="5">
      <c r="A5" s="4" t="inlineStr">
        <is>
          <t>Loans and advances to customers, net</t>
        </is>
      </c>
      <c r="B5" s="5" t="n">
        <v>254444099</v>
      </c>
      <c r="C5" s="5" t="n">
        <v>204459001</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RISK MANAGEMENT</t>
        </is>
      </c>
      <c r="B7" s="4" t="inlineStr">
        <is>
          <t xml:space="preserve"> </t>
        </is>
      </c>
      <c r="C7" s="4" t="inlineStr">
        <is>
          <t xml:space="preserve"> </t>
        </is>
      </c>
      <c r="D7" s="4" t="inlineStr">
        <is>
          <t xml:space="preserve"> </t>
        </is>
      </c>
      <c r="E7" s="4" t="inlineStr">
        <is>
          <t xml:space="preserve"> </t>
        </is>
      </c>
    </row>
    <row r="8">
      <c r="A8" s="4" t="inlineStr">
        <is>
          <t>Gross loans and advances to customers</t>
        </is>
      </c>
      <c r="B8" s="5" t="n">
        <v>143537853</v>
      </c>
      <c r="C8" s="5" t="n">
        <v>114911843</v>
      </c>
      <c r="D8" s="4" t="inlineStr">
        <is>
          <t xml:space="preserve"> </t>
        </is>
      </c>
      <c r="E8" s="4" t="inlineStr">
        <is>
          <t xml:space="preserve"> </t>
        </is>
      </c>
    </row>
    <row r="9">
      <c r="A9" s="4" t="inlineStr">
        <is>
          <t>Allowance for loans, advances and lease losses</t>
        </is>
      </c>
      <c r="B9" s="5" t="n">
        <v>-7270305</v>
      </c>
      <c r="C9" s="5" t="n">
        <v>-7813023</v>
      </c>
      <c r="D9" s="5" t="n">
        <v>-7673720</v>
      </c>
      <c r="E9" s="5" t="n">
        <v>-5456993</v>
      </c>
    </row>
    <row r="10">
      <c r="A10" s="4" t="inlineStr">
        <is>
          <t>Commercial | Corporate</t>
        </is>
      </c>
      <c r="B10" s="4" t="inlineStr">
        <is>
          <t xml:space="preserve"> </t>
        </is>
      </c>
      <c r="C10" s="4" t="inlineStr">
        <is>
          <t xml:space="preserve"> </t>
        </is>
      </c>
      <c r="D10" s="4" t="inlineStr">
        <is>
          <t xml:space="preserve"> </t>
        </is>
      </c>
      <c r="E10" s="4" t="inlineStr">
        <is>
          <t xml:space="preserve"> </t>
        </is>
      </c>
    </row>
    <row r="11">
      <c r="A11" s="3" t="inlineStr">
        <is>
          <t>RISK MANAGEMENT</t>
        </is>
      </c>
      <c r="B11" s="4" t="inlineStr">
        <is>
          <t xml:space="preserve"> </t>
        </is>
      </c>
      <c r="C11" s="4" t="inlineStr">
        <is>
          <t xml:space="preserve"> </t>
        </is>
      </c>
      <c r="D11" s="4" t="inlineStr">
        <is>
          <t xml:space="preserve"> </t>
        </is>
      </c>
      <c r="E11" s="4" t="inlineStr">
        <is>
          <t xml:space="preserve"> </t>
        </is>
      </c>
    </row>
    <row r="12">
      <c r="A12" s="4" t="inlineStr">
        <is>
          <t>Gross loans and advances to customers</t>
        </is>
      </c>
      <c r="B12" s="5" t="n">
        <v>79766203</v>
      </c>
      <c r="C12" s="5" t="n">
        <v>60920083</v>
      </c>
      <c r="D12" s="4" t="inlineStr">
        <is>
          <t xml:space="preserve"> </t>
        </is>
      </c>
      <c r="E12" s="4" t="inlineStr">
        <is>
          <t xml:space="preserve"> </t>
        </is>
      </c>
    </row>
    <row r="13">
      <c r="A13" s="4" t="inlineStr">
        <is>
          <t>Commercial | SME</t>
        </is>
      </c>
      <c r="B13" s="4" t="inlineStr">
        <is>
          <t xml:space="preserve"> </t>
        </is>
      </c>
      <c r="C13" s="4" t="inlineStr">
        <is>
          <t xml:space="preserve"> </t>
        </is>
      </c>
      <c r="D13" s="4" t="inlineStr">
        <is>
          <t xml:space="preserve"> </t>
        </is>
      </c>
      <c r="E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row>
    <row r="15">
      <c r="A15" s="4" t="inlineStr">
        <is>
          <t>Gross loans and advances to customers</t>
        </is>
      </c>
      <c r="B15" s="5" t="n">
        <v>15864828</v>
      </c>
      <c r="C15" s="5" t="n">
        <v>15010566</v>
      </c>
      <c r="D15" s="4" t="inlineStr">
        <is>
          <t xml:space="preserve"> </t>
        </is>
      </c>
      <c r="E15" s="4" t="inlineStr">
        <is>
          <t xml:space="preserve"> </t>
        </is>
      </c>
    </row>
    <row r="16">
      <c r="A16" s="4" t="inlineStr">
        <is>
          <t>Commercial | Others</t>
        </is>
      </c>
      <c r="B16" s="4" t="inlineStr">
        <is>
          <t xml:space="preserve"> </t>
        </is>
      </c>
      <c r="C16" s="4" t="inlineStr">
        <is>
          <t xml:space="preserve"> </t>
        </is>
      </c>
      <c r="D16" s="4" t="inlineStr">
        <is>
          <t xml:space="preserve"> </t>
        </is>
      </c>
      <c r="E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row>
    <row r="18">
      <c r="A18" s="4" t="inlineStr">
        <is>
          <t>Gross loans and advances to customers</t>
        </is>
      </c>
      <c r="B18" s="5" t="n">
        <v>47906822</v>
      </c>
      <c r="C18" s="5" t="n">
        <v>38981194</v>
      </c>
      <c r="D18" s="4" t="inlineStr">
        <is>
          <t xml:space="preserve"> </t>
        </is>
      </c>
      <c r="E18" s="4" t="inlineStr">
        <is>
          <t xml:space="preserve"> </t>
        </is>
      </c>
    </row>
    <row r="19">
      <c r="A19" s="4" t="inlineStr">
        <is>
          <t>Consumer</t>
        </is>
      </c>
      <c r="B19" s="4" t="inlineStr">
        <is>
          <t xml:space="preserve"> </t>
        </is>
      </c>
      <c r="C19" s="4" t="inlineStr">
        <is>
          <t xml:space="preserve"> </t>
        </is>
      </c>
      <c r="D19" s="4" t="inlineStr">
        <is>
          <t xml:space="preserve"> </t>
        </is>
      </c>
      <c r="E19" s="4" t="inlineStr">
        <is>
          <t xml:space="preserve"> </t>
        </is>
      </c>
    </row>
    <row r="20">
      <c r="A20" s="3" t="inlineStr">
        <is>
          <t>RISK MANAGEMENT</t>
        </is>
      </c>
      <c r="B20" s="4" t="inlineStr">
        <is>
          <t xml:space="preserve"> </t>
        </is>
      </c>
      <c r="C20" s="4" t="inlineStr">
        <is>
          <t xml:space="preserve"> </t>
        </is>
      </c>
      <c r="D20" s="4" t="inlineStr">
        <is>
          <t xml:space="preserve"> </t>
        </is>
      </c>
      <c r="E20" s="4" t="inlineStr">
        <is>
          <t xml:space="preserve"> </t>
        </is>
      </c>
    </row>
    <row r="21">
      <c r="A21" s="4" t="inlineStr">
        <is>
          <t>Gross loans and advances to customers</t>
        </is>
      </c>
      <c r="B21" s="5" t="n">
        <v>59588721</v>
      </c>
      <c r="C21" s="5" t="n">
        <v>48363040</v>
      </c>
      <c r="D21" s="4" t="inlineStr">
        <is>
          <t xml:space="preserve"> </t>
        </is>
      </c>
      <c r="E21" s="4" t="inlineStr">
        <is>
          <t xml:space="preserve"> </t>
        </is>
      </c>
    </row>
    <row r="22">
      <c r="A22" s="4" t="inlineStr">
        <is>
          <t>Allowance for loans, advances and lease losses</t>
        </is>
      </c>
      <c r="B22" s="5" t="n">
        <v>-6047135</v>
      </c>
      <c r="C22" s="5" t="n">
        <v>-5305267</v>
      </c>
      <c r="D22" s="5" t="n">
        <v>-5753430</v>
      </c>
      <c r="E22" s="5" t="n">
        <v>-3445818</v>
      </c>
    </row>
    <row r="23">
      <c r="A23" s="4" t="inlineStr">
        <is>
          <t>Consumer | Credit card</t>
        </is>
      </c>
      <c r="B23" s="4" t="inlineStr">
        <is>
          <t xml:space="preserve"> </t>
        </is>
      </c>
      <c r="C23" s="4" t="inlineStr">
        <is>
          <t xml:space="preserve"> </t>
        </is>
      </c>
      <c r="D23" s="4" t="inlineStr">
        <is>
          <t xml:space="preserve"> </t>
        </is>
      </c>
      <c r="E23" s="4" t="inlineStr">
        <is>
          <t xml:space="preserve"> </t>
        </is>
      </c>
    </row>
    <row r="24">
      <c r="A24" s="3" t="inlineStr">
        <is>
          <t>RISK MANAGEMENT</t>
        </is>
      </c>
      <c r="B24" s="4" t="inlineStr">
        <is>
          <t xml:space="preserve"> </t>
        </is>
      </c>
      <c r="C24" s="4" t="inlineStr">
        <is>
          <t xml:space="preserve"> </t>
        </is>
      </c>
      <c r="D24" s="4" t="inlineStr">
        <is>
          <t xml:space="preserve"> </t>
        </is>
      </c>
      <c r="E24" s="4" t="inlineStr">
        <is>
          <t xml:space="preserve"> </t>
        </is>
      </c>
    </row>
    <row r="25">
      <c r="A25" s="4" t="inlineStr">
        <is>
          <t>Gross loans and advances to customers</t>
        </is>
      </c>
      <c r="B25" s="5" t="n">
        <v>11388043</v>
      </c>
      <c r="C25" s="5" t="n">
        <v>8910716</v>
      </c>
      <c r="D25" s="4" t="inlineStr">
        <is>
          <t xml:space="preserve"> </t>
        </is>
      </c>
      <c r="E25" s="4" t="inlineStr">
        <is>
          <t xml:space="preserve"> </t>
        </is>
      </c>
    </row>
    <row r="26">
      <c r="A26" s="4" t="inlineStr">
        <is>
          <t>Consumer | Vehicle</t>
        </is>
      </c>
      <c r="B26" s="4" t="inlineStr">
        <is>
          <t xml:space="preserve"> </t>
        </is>
      </c>
      <c r="C26" s="4" t="inlineStr">
        <is>
          <t xml:space="preserve"> </t>
        </is>
      </c>
      <c r="D26" s="4" t="inlineStr">
        <is>
          <t xml:space="preserve"> </t>
        </is>
      </c>
      <c r="E26" s="4" t="inlineStr">
        <is>
          <t xml:space="preserve"> </t>
        </is>
      </c>
    </row>
    <row r="27">
      <c r="A27" s="3" t="inlineStr">
        <is>
          <t>RISK MANAGEMENT</t>
        </is>
      </c>
      <c r="B27" s="4" t="inlineStr">
        <is>
          <t xml:space="preserve"> </t>
        </is>
      </c>
      <c r="C27" s="4" t="inlineStr">
        <is>
          <t xml:space="preserve"> </t>
        </is>
      </c>
      <c r="D27" s="4" t="inlineStr">
        <is>
          <t xml:space="preserve"> </t>
        </is>
      </c>
      <c r="E27" s="4" t="inlineStr">
        <is>
          <t xml:space="preserve"> </t>
        </is>
      </c>
    </row>
    <row r="28">
      <c r="A28" s="4" t="inlineStr">
        <is>
          <t>Gross loans and advances to customers</t>
        </is>
      </c>
      <c r="B28" s="5" t="n">
        <v>5173235</v>
      </c>
      <c r="C28" s="5" t="n">
        <v>4595726</v>
      </c>
      <c r="D28" s="4" t="inlineStr">
        <is>
          <t xml:space="preserve"> </t>
        </is>
      </c>
      <c r="E28" s="4" t="inlineStr">
        <is>
          <t xml:space="preserve"> </t>
        </is>
      </c>
    </row>
    <row r="29">
      <c r="A29" s="4" t="inlineStr">
        <is>
          <t>Consumer | Payroll loans</t>
        </is>
      </c>
      <c r="B29" s="4" t="inlineStr">
        <is>
          <t xml:space="preserve"> </t>
        </is>
      </c>
      <c r="C29" s="4" t="inlineStr">
        <is>
          <t xml:space="preserve"> </t>
        </is>
      </c>
      <c r="D29" s="4" t="inlineStr">
        <is>
          <t xml:space="preserve"> </t>
        </is>
      </c>
      <c r="E29" s="4" t="inlineStr">
        <is>
          <t xml:space="preserve"> </t>
        </is>
      </c>
    </row>
    <row r="30">
      <c r="A30" s="3" t="inlineStr">
        <is>
          <t>RISK MANAGEMENT</t>
        </is>
      </c>
      <c r="B30" s="4" t="inlineStr">
        <is>
          <t xml:space="preserve"> </t>
        </is>
      </c>
      <c r="C30" s="4" t="inlineStr">
        <is>
          <t xml:space="preserve"> </t>
        </is>
      </c>
      <c r="D30" s="4" t="inlineStr">
        <is>
          <t xml:space="preserve"> </t>
        </is>
      </c>
      <c r="E30" s="4" t="inlineStr">
        <is>
          <t xml:space="preserve"> </t>
        </is>
      </c>
    </row>
    <row r="31">
      <c r="A31" s="4" t="inlineStr">
        <is>
          <t>Gross loans and advances to customers</t>
        </is>
      </c>
      <c r="B31" s="5" t="n">
        <v>10838679</v>
      </c>
      <c r="C31" s="5" t="n">
        <v>9307057</v>
      </c>
      <c r="D31" s="4" t="inlineStr">
        <is>
          <t xml:space="preserve"> </t>
        </is>
      </c>
      <c r="E31" s="4" t="inlineStr">
        <is>
          <t xml:space="preserve"> </t>
        </is>
      </c>
    </row>
    <row r="32">
      <c r="A32" s="4" t="inlineStr">
        <is>
          <t>Consumer | Others</t>
        </is>
      </c>
      <c r="B32" s="4" t="inlineStr">
        <is>
          <t xml:space="preserve"> </t>
        </is>
      </c>
      <c r="C32" s="4" t="inlineStr">
        <is>
          <t xml:space="preserve"> </t>
        </is>
      </c>
      <c r="D32" s="4" t="inlineStr">
        <is>
          <t xml:space="preserve"> </t>
        </is>
      </c>
      <c r="E32" s="4" t="inlineStr">
        <is>
          <t xml:space="preserve"> </t>
        </is>
      </c>
    </row>
    <row r="33">
      <c r="A33" s="3" t="inlineStr">
        <is>
          <t>RISK MANAGEMENT</t>
        </is>
      </c>
      <c r="B33" s="4" t="inlineStr">
        <is>
          <t xml:space="preserve"> </t>
        </is>
      </c>
      <c r="C33" s="4" t="inlineStr">
        <is>
          <t xml:space="preserve"> </t>
        </is>
      </c>
      <c r="D33" s="4" t="inlineStr">
        <is>
          <t xml:space="preserve"> </t>
        </is>
      </c>
      <c r="E33" s="4" t="inlineStr">
        <is>
          <t xml:space="preserve"> </t>
        </is>
      </c>
    </row>
    <row r="34">
      <c r="A34" s="4" t="inlineStr">
        <is>
          <t>Gross loans and advances to customers</t>
        </is>
      </c>
      <c r="B34" s="5" t="n">
        <v>32188764</v>
      </c>
      <c r="C34" s="5" t="n">
        <v>25549541</v>
      </c>
      <c r="D34" s="4" t="inlineStr">
        <is>
          <t xml:space="preserve"> </t>
        </is>
      </c>
      <c r="E34" s="4" t="inlineStr">
        <is>
          <t xml:space="preserve"> </t>
        </is>
      </c>
    </row>
    <row r="35">
      <c r="A35" s="4" t="inlineStr">
        <is>
          <t>Mortgage</t>
        </is>
      </c>
      <c r="B35" s="4" t="inlineStr">
        <is>
          <t xml:space="preserve"> </t>
        </is>
      </c>
      <c r="C35" s="4" t="inlineStr">
        <is>
          <t xml:space="preserve"> </t>
        </is>
      </c>
      <c r="D35" s="4" t="inlineStr">
        <is>
          <t xml:space="preserve"> </t>
        </is>
      </c>
      <c r="E35" s="4" t="inlineStr">
        <is>
          <t xml:space="preserve"> </t>
        </is>
      </c>
    </row>
    <row r="36">
      <c r="A36" s="3" t="inlineStr">
        <is>
          <t>RISK MANAGEMENT</t>
        </is>
      </c>
      <c r="B36" s="4" t="inlineStr">
        <is>
          <t xml:space="preserve"> </t>
        </is>
      </c>
      <c r="C36" s="4" t="inlineStr">
        <is>
          <t xml:space="preserve"> </t>
        </is>
      </c>
      <c r="D36" s="4" t="inlineStr">
        <is>
          <t xml:space="preserve"> </t>
        </is>
      </c>
      <c r="E36" s="4" t="inlineStr">
        <is>
          <t xml:space="preserve"> </t>
        </is>
      </c>
    </row>
    <row r="37">
      <c r="A37" s="4" t="inlineStr">
        <is>
          <t>Gross loans and advances to customers</t>
        </is>
      </c>
      <c r="B37" s="5" t="n">
        <v>37371373</v>
      </c>
      <c r="C37" s="5" t="n">
        <v>30646787</v>
      </c>
      <c r="D37" s="4" t="inlineStr">
        <is>
          <t xml:space="preserve"> </t>
        </is>
      </c>
      <c r="E37" s="4" t="inlineStr">
        <is>
          <t xml:space="preserve"> </t>
        </is>
      </c>
    </row>
    <row r="38">
      <c r="A38" s="4" t="inlineStr">
        <is>
          <t>Mortgage | VIS</t>
        </is>
      </c>
      <c r="B38" s="4" t="inlineStr">
        <is>
          <t xml:space="preserve"> </t>
        </is>
      </c>
      <c r="C38" s="4" t="inlineStr">
        <is>
          <t xml:space="preserve"> </t>
        </is>
      </c>
      <c r="D38" s="4" t="inlineStr">
        <is>
          <t xml:space="preserve"> </t>
        </is>
      </c>
      <c r="E38" s="4" t="inlineStr">
        <is>
          <t xml:space="preserve"> </t>
        </is>
      </c>
    </row>
    <row r="39">
      <c r="A39" s="3" t="inlineStr">
        <is>
          <t>RISK MANAGEMENT</t>
        </is>
      </c>
      <c r="B39" s="4" t="inlineStr">
        <is>
          <t xml:space="preserve"> </t>
        </is>
      </c>
      <c r="C39" s="4" t="inlineStr">
        <is>
          <t xml:space="preserve"> </t>
        </is>
      </c>
      <c r="D39" s="4" t="inlineStr">
        <is>
          <t xml:space="preserve"> </t>
        </is>
      </c>
      <c r="E39" s="4" t="inlineStr">
        <is>
          <t xml:space="preserve"> </t>
        </is>
      </c>
    </row>
    <row r="40">
      <c r="A40" s="4" t="inlineStr">
        <is>
          <t>Gross loans and advances to customers</t>
        </is>
      </c>
      <c r="B40" s="5" t="n">
        <v>12318512</v>
      </c>
      <c r="C40" s="5" t="n">
        <v>9286304</v>
      </c>
      <c r="D40" s="4" t="inlineStr">
        <is>
          <t xml:space="preserve"> </t>
        </is>
      </c>
      <c r="E40" s="4" t="inlineStr">
        <is>
          <t xml:space="preserve"> </t>
        </is>
      </c>
    </row>
    <row r="41">
      <c r="A41" s="4" t="inlineStr">
        <is>
          <t>Mortgage | Non-VIS</t>
        </is>
      </c>
      <c r="B41" s="4" t="inlineStr">
        <is>
          <t xml:space="preserve"> </t>
        </is>
      </c>
      <c r="C41" s="4" t="inlineStr">
        <is>
          <t xml:space="preserve"> </t>
        </is>
      </c>
      <c r="D41" s="4" t="inlineStr">
        <is>
          <t xml:space="preserve"> </t>
        </is>
      </c>
      <c r="E41" s="4" t="inlineStr">
        <is>
          <t xml:space="preserve"> </t>
        </is>
      </c>
    </row>
    <row r="42">
      <c r="A42" s="3" t="inlineStr">
        <is>
          <t>RISK MANAGEMENT</t>
        </is>
      </c>
      <c r="B42" s="4" t="inlineStr">
        <is>
          <t xml:space="preserve"> </t>
        </is>
      </c>
      <c r="C42" s="4" t="inlineStr">
        <is>
          <t xml:space="preserve"> </t>
        </is>
      </c>
      <c r="D42" s="4" t="inlineStr">
        <is>
          <t xml:space="preserve"> </t>
        </is>
      </c>
      <c r="E42" s="4" t="inlineStr">
        <is>
          <t xml:space="preserve"> </t>
        </is>
      </c>
    </row>
    <row r="43">
      <c r="A43" s="4" t="inlineStr">
        <is>
          <t>Gross loans and advances to customers</t>
        </is>
      </c>
      <c r="B43" s="5" t="n">
        <v>25052861</v>
      </c>
      <c r="C43" s="5" t="n">
        <v>21360483</v>
      </c>
      <c r="D43" s="4" t="inlineStr">
        <is>
          <t xml:space="preserve"> </t>
        </is>
      </c>
      <c r="E43" s="4" t="inlineStr">
        <is>
          <t xml:space="preserve"> </t>
        </is>
      </c>
    </row>
    <row r="44">
      <c r="A44" s="4" t="inlineStr">
        <is>
          <t>Financial Leases</t>
        </is>
      </c>
      <c r="B44" s="4" t="inlineStr">
        <is>
          <t xml:space="preserve"> </t>
        </is>
      </c>
      <c r="C44" s="4" t="inlineStr">
        <is>
          <t xml:space="preserve"> </t>
        </is>
      </c>
      <c r="D44" s="4" t="inlineStr">
        <is>
          <t xml:space="preserve"> </t>
        </is>
      </c>
      <c r="E44" s="4" t="inlineStr">
        <is>
          <t xml:space="preserve"> </t>
        </is>
      </c>
    </row>
    <row r="45">
      <c r="A45" s="3" t="inlineStr">
        <is>
          <t>RISK MANAGEMENT</t>
        </is>
      </c>
      <c r="B45" s="4" t="inlineStr">
        <is>
          <t xml:space="preserve"> </t>
        </is>
      </c>
      <c r="C45" s="4" t="inlineStr">
        <is>
          <t xml:space="preserve"> </t>
        </is>
      </c>
      <c r="D45" s="4" t="inlineStr">
        <is>
          <t xml:space="preserve"> </t>
        </is>
      </c>
      <c r="E45" s="4" t="inlineStr">
        <is>
          <t xml:space="preserve"> </t>
        </is>
      </c>
    </row>
    <row r="46">
      <c r="A46" s="4" t="inlineStr">
        <is>
          <t>Gross loans and advances to customers</t>
        </is>
      </c>
      <c r="B46" s="5" t="n">
        <v>28097716</v>
      </c>
      <c r="C46" s="5" t="n">
        <v>25119628</v>
      </c>
      <c r="D46" s="4" t="inlineStr">
        <is>
          <t xml:space="preserve"> </t>
        </is>
      </c>
      <c r="E46" s="4" t="inlineStr">
        <is>
          <t xml:space="preserve"> </t>
        </is>
      </c>
    </row>
    <row r="47">
      <c r="A47" s="4" t="inlineStr">
        <is>
          <t>Allowance for loans, advances and lease losses</t>
        </is>
      </c>
      <c r="B47" s="5" t="n">
        <v>-1013074</v>
      </c>
      <c r="C47" s="5" t="n">
        <v>-1521067</v>
      </c>
      <c r="D47" s="5" t="n">
        <v>-1996033</v>
      </c>
      <c r="E47" s="5" t="n">
        <v>-1025403</v>
      </c>
    </row>
    <row r="48">
      <c r="A48" s="4" t="inlineStr">
        <is>
          <t>Small Business Loans</t>
        </is>
      </c>
      <c r="B48" s="4" t="inlineStr">
        <is>
          <t xml:space="preserve"> </t>
        </is>
      </c>
      <c r="C48" s="4" t="inlineStr">
        <is>
          <t xml:space="preserve"> </t>
        </is>
      </c>
      <c r="D48" s="4" t="inlineStr">
        <is>
          <t xml:space="preserve"> </t>
        </is>
      </c>
      <c r="E48" s="4" t="inlineStr">
        <is>
          <t xml:space="preserve"> </t>
        </is>
      </c>
    </row>
    <row r="49">
      <c r="A49" s="3" t="inlineStr">
        <is>
          <t>RISK MANAGEMENT</t>
        </is>
      </c>
      <c r="B49" s="4" t="inlineStr">
        <is>
          <t xml:space="preserve"> </t>
        </is>
      </c>
      <c r="C49" s="4" t="inlineStr">
        <is>
          <t xml:space="preserve"> </t>
        </is>
      </c>
      <c r="D49" s="4" t="inlineStr">
        <is>
          <t xml:space="preserve"> </t>
        </is>
      </c>
      <c r="E49" s="4" t="inlineStr">
        <is>
          <t xml:space="preserve"> </t>
        </is>
      </c>
    </row>
    <row r="50">
      <c r="A50" s="4" t="inlineStr">
        <is>
          <t>Gross loans and advances to customers</t>
        </is>
      </c>
      <c r="B50" s="5" t="n">
        <v>1328076</v>
      </c>
      <c r="C50" s="5" t="n">
        <v>1282185</v>
      </c>
      <c r="D50" s="4" t="inlineStr">
        <is>
          <t xml:space="preserve"> </t>
        </is>
      </c>
      <c r="E50" s="4" t="inlineStr">
        <is>
          <t xml:space="preserve"> </t>
        </is>
      </c>
    </row>
    <row r="51">
      <c r="A51" s="4" t="inlineStr">
        <is>
          <t>Allowance for loans, advances and lease losses</t>
        </is>
      </c>
      <c r="B51" s="6" t="n">
        <v>-125035</v>
      </c>
      <c r="C51" s="6" t="n">
        <v>-164067</v>
      </c>
      <c r="D51" s="6" t="n">
        <v>-200345</v>
      </c>
      <c r="E51" s="6" t="n">
        <v>-140516</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 by maturity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Gross loans and advances to customers</t>
        </is>
      </c>
      <c r="B3" s="6" t="n">
        <v>269923739</v>
      </c>
      <c r="C3" s="6" t="n">
        <v>220323483</v>
      </c>
    </row>
    <row r="4">
      <c r="A4" s="4" t="inlineStr">
        <is>
          <t>Less than 1 year</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5" t="n">
        <v>45381330</v>
      </c>
      <c r="C6" s="5" t="n">
        <v>37742851</v>
      </c>
    </row>
    <row r="7">
      <c r="A7" s="4" t="inlineStr">
        <is>
          <t>Between 1 and 5 year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5" t="n">
        <v>110771211</v>
      </c>
      <c r="C9" s="5" t="n">
        <v>83042659</v>
      </c>
    </row>
    <row r="10">
      <c r="A10" s="4" t="inlineStr">
        <is>
          <t>Between 5 and 15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5" t="n">
        <v>83018588</v>
      </c>
      <c r="C12" s="5" t="n">
        <v>68914469</v>
      </c>
    </row>
    <row r="13">
      <c r="A13" s="4" t="inlineStr">
        <is>
          <t>Greater than 1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5" t="n">
        <v>30752610</v>
      </c>
      <c r="C15" s="5" t="n">
        <v>30623504</v>
      </c>
    </row>
    <row r="16">
      <c r="A16" s="4" t="inlineStr">
        <is>
          <t>Commercial</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5" t="n">
        <v>143537853</v>
      </c>
      <c r="C18" s="5" t="n">
        <v>114911843</v>
      </c>
    </row>
    <row r="19">
      <c r="A19" s="4" t="inlineStr">
        <is>
          <t>Commercial | Less than 1 year</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5" t="n">
        <v>41624418</v>
      </c>
      <c r="C21" s="5" t="n">
        <v>34695533</v>
      </c>
    </row>
    <row r="22">
      <c r="A22" s="4" t="inlineStr">
        <is>
          <t>Commercial | Between 1 and 5 year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5" t="n">
        <v>63696431</v>
      </c>
      <c r="C24" s="5" t="n">
        <v>46230960</v>
      </c>
    </row>
    <row r="25">
      <c r="A25" s="4" t="inlineStr">
        <is>
          <t>Commercial | Between 5 and 15 year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5" t="n">
        <v>38127660</v>
      </c>
      <c r="C27" s="5" t="n">
        <v>32314993</v>
      </c>
    </row>
    <row r="28">
      <c r="A28" s="4" t="inlineStr">
        <is>
          <t>Commercial | Greater than 15 year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5" t="n">
        <v>89344</v>
      </c>
      <c r="C30" s="5" t="n">
        <v>1670357</v>
      </c>
    </row>
    <row r="31">
      <c r="A31" s="4" t="inlineStr">
        <is>
          <t>Commercial | Corporate</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5" t="n">
        <v>79766203</v>
      </c>
      <c r="C33" s="5" t="n">
        <v>60920083</v>
      </c>
    </row>
    <row r="34">
      <c r="A34" s="4" t="inlineStr">
        <is>
          <t>Commercial | Corporate | Less than 1 ye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5" t="n">
        <v>22737806</v>
      </c>
      <c r="C36" s="5" t="n">
        <v>17124666</v>
      </c>
    </row>
    <row r="37">
      <c r="A37" s="4" t="inlineStr">
        <is>
          <t>Commercial | Corporate | Between 1 and 5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5" t="n">
        <v>32474514</v>
      </c>
      <c r="C39" s="5" t="n">
        <v>22523964</v>
      </c>
    </row>
    <row r="40">
      <c r="A40" s="4" t="inlineStr">
        <is>
          <t>Commercial | Corporate | Between 5 and 1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5" t="n">
        <v>24547720</v>
      </c>
      <c r="C42" s="5" t="n">
        <v>19979836</v>
      </c>
    </row>
    <row r="43">
      <c r="A43" s="4" t="inlineStr">
        <is>
          <t>Commercial | Corporate | Greater than 15 year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5" t="n">
        <v>6163</v>
      </c>
      <c r="C45" s="5" t="n">
        <v>1291617</v>
      </c>
    </row>
    <row r="46">
      <c r="A46" s="4" t="inlineStr">
        <is>
          <t>Commercial | SM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5" t="n">
        <v>15864828</v>
      </c>
      <c r="C48" s="5" t="n">
        <v>15010566</v>
      </c>
    </row>
    <row r="49">
      <c r="A49" s="4" t="inlineStr">
        <is>
          <t>Commercial | SME | Less than 1 year</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5" t="n">
        <v>4715405</v>
      </c>
      <c r="C51" s="5" t="n">
        <v>3946269</v>
      </c>
    </row>
    <row r="52">
      <c r="A52" s="4" t="inlineStr">
        <is>
          <t>Commercial | SME | Between 1 and 5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5" t="n">
        <v>9011823</v>
      </c>
      <c r="C54" s="5" t="n">
        <v>8296746</v>
      </c>
    </row>
    <row r="55">
      <c r="A55" s="4" t="inlineStr">
        <is>
          <t>Commercial | SME | Between 5 and 1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5" t="n">
        <v>2110855</v>
      </c>
      <c r="C57" s="5" t="n">
        <v>2425844</v>
      </c>
    </row>
    <row r="58">
      <c r="A58" s="4" t="inlineStr">
        <is>
          <t>Commercial | SME | Greater than 1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5" t="n">
        <v>26745</v>
      </c>
      <c r="C60" s="5" t="n">
        <v>341707</v>
      </c>
    </row>
    <row r="61">
      <c r="A61" s="4" t="inlineStr">
        <is>
          <t>Commercial | Other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5" t="n">
        <v>47906822</v>
      </c>
      <c r="C63" s="5" t="n">
        <v>38981194</v>
      </c>
    </row>
    <row r="64">
      <c r="A64" s="4" t="inlineStr">
        <is>
          <t>Commercial | Others | Less than 1 year</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5" t="n">
        <v>14171207</v>
      </c>
      <c r="C66" s="5" t="n">
        <v>13624598</v>
      </c>
    </row>
    <row r="67">
      <c r="A67" s="4" t="inlineStr">
        <is>
          <t>Commercial | Others | Between 1 and 5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5" t="n">
        <v>22210094</v>
      </c>
      <c r="C69" s="5" t="n">
        <v>15410250</v>
      </c>
    </row>
    <row r="70">
      <c r="A70" s="4" t="inlineStr">
        <is>
          <t>Commercial | Others | Between 5 and 15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5" t="n">
        <v>11469085</v>
      </c>
      <c r="C72" s="5" t="n">
        <v>9909313</v>
      </c>
    </row>
    <row r="73">
      <c r="A73" s="4" t="inlineStr">
        <is>
          <t>Commercial | Others | Greater than 1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5" t="n">
        <v>56436</v>
      </c>
      <c r="C75" s="5" t="n">
        <v>37033</v>
      </c>
    </row>
    <row r="76">
      <c r="A76" s="4" t="inlineStr">
        <is>
          <t>Consumer</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5" t="n">
        <v>59588721</v>
      </c>
      <c r="C78" s="5" t="n">
        <v>48363040</v>
      </c>
    </row>
    <row r="79">
      <c r="A79" s="4" t="inlineStr">
        <is>
          <t>Consumer | Less than 1 year</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5" t="n">
        <v>1276398</v>
      </c>
      <c r="C81" s="5" t="n">
        <v>1066641</v>
      </c>
    </row>
    <row r="82">
      <c r="A82" s="4" t="inlineStr">
        <is>
          <t>Consumer | Between 1 and 5 year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5" t="n">
        <v>36662101</v>
      </c>
      <c r="C84" s="5" t="n">
        <v>28018402</v>
      </c>
    </row>
    <row r="85">
      <c r="A85" s="4" t="inlineStr">
        <is>
          <t>Consumer | Between 5 and 15 year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5" t="n">
        <v>20790945</v>
      </c>
      <c r="C87" s="5" t="n">
        <v>15283421</v>
      </c>
    </row>
    <row r="88">
      <c r="A88" s="4" t="inlineStr">
        <is>
          <t>Consumer | Greater than 15 year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5" t="n">
        <v>859277</v>
      </c>
      <c r="C90" s="5" t="n">
        <v>3994576</v>
      </c>
    </row>
    <row r="91">
      <c r="A91" s="4" t="inlineStr">
        <is>
          <t>Consumer | Credit card</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5" t="n">
        <v>11388043</v>
      </c>
      <c r="C93" s="5" t="n">
        <v>8910716</v>
      </c>
    </row>
    <row r="94">
      <c r="A94" s="4" t="inlineStr">
        <is>
          <t>Consumer | Credit card | Less than 1 year</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5" t="n">
        <v>341644</v>
      </c>
      <c r="C96" s="5" t="n">
        <v>328066</v>
      </c>
    </row>
    <row r="97">
      <c r="A97" s="4" t="inlineStr">
        <is>
          <t>Consumer | Credit card | Between 1 and 5 year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5" t="n">
        <v>9658986</v>
      </c>
      <c r="C99" s="5" t="n">
        <v>7500460</v>
      </c>
    </row>
    <row r="100">
      <c r="A100" s="4" t="inlineStr">
        <is>
          <t>Consumer | Credit card | Between 5 and 15 year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5" t="n">
        <v>1387413</v>
      </c>
      <c r="C102" s="5" t="n">
        <v>992408</v>
      </c>
    </row>
    <row r="103">
      <c r="A103" s="4" t="inlineStr">
        <is>
          <t>Consumer | Credit card | Greater than 15 year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5" t="n">
        <v>0</v>
      </c>
      <c r="C105" s="5" t="n">
        <v>89782</v>
      </c>
    </row>
    <row r="106">
      <c r="A106" s="4" t="inlineStr">
        <is>
          <t>Consumer | Vehicle</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5" t="n">
        <v>5173235</v>
      </c>
      <c r="C108" s="5" t="n">
        <v>4595726</v>
      </c>
    </row>
    <row r="109">
      <c r="A109" s="4" t="inlineStr">
        <is>
          <t>Consumer | Vehicle | Less than 1 year</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Gross loans and advances to customers</t>
        </is>
      </c>
      <c r="B111" s="5" t="n">
        <v>56869</v>
      </c>
      <c r="C111" s="5" t="n">
        <v>48381</v>
      </c>
    </row>
    <row r="112">
      <c r="A112" s="4" t="inlineStr">
        <is>
          <t>Consumer | Vehicle | Between 1 and 5 year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Gross loans and advances to customers</t>
        </is>
      </c>
      <c r="B114" s="5" t="n">
        <v>2453692</v>
      </c>
      <c r="C114" s="5" t="n">
        <v>2048490</v>
      </c>
    </row>
    <row r="115">
      <c r="A115" s="4" t="inlineStr">
        <is>
          <t>Consumer | Vehicle | Between 5 and 15 year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Gross loans and advances to customers</t>
        </is>
      </c>
      <c r="B117" s="5" t="n">
        <v>2662171</v>
      </c>
      <c r="C117" s="5" t="n">
        <v>1905002</v>
      </c>
    </row>
    <row r="118">
      <c r="A118" s="4" t="inlineStr">
        <is>
          <t>Consumer | Vehicle | Greater than 15 years</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Gross loans and advances to customers</t>
        </is>
      </c>
      <c r="B120" s="5" t="n">
        <v>503</v>
      </c>
      <c r="C120" s="5" t="n">
        <v>593853</v>
      </c>
    </row>
    <row r="121">
      <c r="A121" s="4" t="inlineStr">
        <is>
          <t>Consumer | Payroll loans</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Gross loans and advances to customers</t>
        </is>
      </c>
      <c r="B123" s="5" t="n">
        <v>10838679</v>
      </c>
      <c r="C123" s="5" t="n">
        <v>9307057</v>
      </c>
    </row>
    <row r="124">
      <c r="A124" s="4" t="inlineStr">
        <is>
          <t>Consumer | Order of payment</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Gross loans and advances to customers</t>
        </is>
      </c>
      <c r="B126" s="5" t="n">
        <v>10838679</v>
      </c>
      <c r="C126" s="5" t="n">
        <v>9307057</v>
      </c>
    </row>
    <row r="127">
      <c r="A127" s="4" t="inlineStr">
        <is>
          <t>Consumer | Order of payment | Less than 1 year</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Gross loans and advances to customers</t>
        </is>
      </c>
      <c r="B129" s="5" t="n">
        <v>53455</v>
      </c>
      <c r="C129" s="5" t="n">
        <v>54864</v>
      </c>
    </row>
    <row r="130">
      <c r="A130" s="4" t="inlineStr">
        <is>
          <t>Consumer | Order of payment | Between 1 and 5 year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Gross loans and advances to customers</t>
        </is>
      </c>
      <c r="B132" s="5" t="n">
        <v>1955842</v>
      </c>
      <c r="C132" s="5" t="n">
        <v>1407000</v>
      </c>
    </row>
    <row r="133">
      <c r="A133" s="4" t="inlineStr">
        <is>
          <t>Consumer | Order of payment | Between 5 and 15 years</t>
        </is>
      </c>
      <c r="B133" s="4" t="inlineStr">
        <is>
          <t xml:space="preserve"> </t>
        </is>
      </c>
      <c r="C133" s="4" t="inlineStr">
        <is>
          <t xml:space="preserve"> </t>
        </is>
      </c>
    </row>
    <row r="134">
      <c r="A134" s="3" t="inlineStr">
        <is>
          <t>RISK MANAGEMENT</t>
        </is>
      </c>
      <c r="B134" s="4" t="inlineStr">
        <is>
          <t xml:space="preserve"> </t>
        </is>
      </c>
      <c r="C134" s="4" t="inlineStr">
        <is>
          <t xml:space="preserve"> </t>
        </is>
      </c>
    </row>
    <row r="135">
      <c r="A135" s="4" t="inlineStr">
        <is>
          <t>Gross loans and advances to customers</t>
        </is>
      </c>
      <c r="B135" s="5" t="n">
        <v>8274849</v>
      </c>
      <c r="C135" s="5" t="n">
        <v>5005482</v>
      </c>
    </row>
    <row r="136">
      <c r="A136" s="4" t="inlineStr">
        <is>
          <t>Consumer | Order of payment | Greater than 15 years</t>
        </is>
      </c>
      <c r="B136" s="4" t="inlineStr">
        <is>
          <t xml:space="preserve"> </t>
        </is>
      </c>
      <c r="C136" s="4" t="inlineStr">
        <is>
          <t xml:space="preserve"> </t>
        </is>
      </c>
    </row>
    <row r="137">
      <c r="A137" s="3" t="inlineStr">
        <is>
          <t>RISK MANAGEMENT</t>
        </is>
      </c>
      <c r="B137" s="4" t="inlineStr">
        <is>
          <t xml:space="preserve"> </t>
        </is>
      </c>
      <c r="C137" s="4" t="inlineStr">
        <is>
          <t xml:space="preserve"> </t>
        </is>
      </c>
    </row>
    <row r="138">
      <c r="A138" s="4" t="inlineStr">
        <is>
          <t>Gross loans and advances to customers</t>
        </is>
      </c>
      <c r="B138" s="5" t="n">
        <v>554533</v>
      </c>
      <c r="C138" s="5" t="n">
        <v>2839711</v>
      </c>
    </row>
    <row r="139">
      <c r="A139" s="4" t="inlineStr">
        <is>
          <t>Consumer | Others</t>
        </is>
      </c>
      <c r="B139" s="4" t="inlineStr">
        <is>
          <t xml:space="preserve"> </t>
        </is>
      </c>
      <c r="C139" s="4" t="inlineStr">
        <is>
          <t xml:space="preserve"> </t>
        </is>
      </c>
    </row>
    <row r="140">
      <c r="A140" s="3" t="inlineStr">
        <is>
          <t>RISK MANAGEMENT</t>
        </is>
      </c>
      <c r="B140" s="4" t="inlineStr">
        <is>
          <t xml:space="preserve"> </t>
        </is>
      </c>
      <c r="C140" s="4" t="inlineStr">
        <is>
          <t xml:space="preserve"> </t>
        </is>
      </c>
    </row>
    <row r="141">
      <c r="A141" s="4" t="inlineStr">
        <is>
          <t>Gross loans and advances to customers</t>
        </is>
      </c>
      <c r="B141" s="5" t="n">
        <v>32188764</v>
      </c>
      <c r="C141" s="5" t="n">
        <v>25549541</v>
      </c>
    </row>
    <row r="142">
      <c r="A142" s="4" t="inlineStr">
        <is>
          <t>Consumer | Others | Less than 1 year</t>
        </is>
      </c>
      <c r="B142" s="4" t="inlineStr">
        <is>
          <t xml:space="preserve"> </t>
        </is>
      </c>
      <c r="C142" s="4" t="inlineStr">
        <is>
          <t xml:space="preserve"> </t>
        </is>
      </c>
    </row>
    <row r="143">
      <c r="A143" s="3" t="inlineStr">
        <is>
          <t>RISK MANAGEMENT</t>
        </is>
      </c>
      <c r="B143" s="4" t="inlineStr">
        <is>
          <t xml:space="preserve"> </t>
        </is>
      </c>
      <c r="C143" s="4" t="inlineStr">
        <is>
          <t xml:space="preserve"> </t>
        </is>
      </c>
    </row>
    <row r="144">
      <c r="A144" s="4" t="inlineStr">
        <is>
          <t>Gross loans and advances to customers</t>
        </is>
      </c>
      <c r="B144" s="5" t="n">
        <v>824430</v>
      </c>
      <c r="C144" s="5" t="n">
        <v>635330</v>
      </c>
    </row>
    <row r="145">
      <c r="A145" s="4" t="inlineStr">
        <is>
          <t>Consumer | Others | Between 1 and 5 years</t>
        </is>
      </c>
      <c r="B145" s="4" t="inlineStr">
        <is>
          <t xml:space="preserve"> </t>
        </is>
      </c>
      <c r="C145" s="4" t="inlineStr">
        <is>
          <t xml:space="preserve"> </t>
        </is>
      </c>
    </row>
    <row r="146">
      <c r="A146" s="3" t="inlineStr">
        <is>
          <t>RISK MANAGEMENT</t>
        </is>
      </c>
      <c r="B146" s="4" t="inlineStr">
        <is>
          <t xml:space="preserve"> </t>
        </is>
      </c>
      <c r="C146" s="4" t="inlineStr">
        <is>
          <t xml:space="preserve"> </t>
        </is>
      </c>
    </row>
    <row r="147">
      <c r="A147" s="4" t="inlineStr">
        <is>
          <t>Gross loans and advances to customers</t>
        </is>
      </c>
      <c r="B147" s="5" t="n">
        <v>22593581</v>
      </c>
      <c r="C147" s="5" t="n">
        <v>17062452</v>
      </c>
    </row>
    <row r="148">
      <c r="A148" s="4" t="inlineStr">
        <is>
          <t>Consumer | Others | Between 5 and 15 years</t>
        </is>
      </c>
      <c r="B148" s="4" t="inlineStr">
        <is>
          <t xml:space="preserve"> </t>
        </is>
      </c>
      <c r="C148" s="4" t="inlineStr">
        <is>
          <t xml:space="preserve"> </t>
        </is>
      </c>
    </row>
    <row r="149">
      <c r="A149" s="3" t="inlineStr">
        <is>
          <t>RISK MANAGEMENT</t>
        </is>
      </c>
      <c r="B149" s="4" t="inlineStr">
        <is>
          <t xml:space="preserve"> </t>
        </is>
      </c>
      <c r="C149" s="4" t="inlineStr">
        <is>
          <t xml:space="preserve"> </t>
        </is>
      </c>
    </row>
    <row r="150">
      <c r="A150" s="4" t="inlineStr">
        <is>
          <t>Gross loans and advances to customers</t>
        </is>
      </c>
      <c r="B150" s="5" t="n">
        <v>8466512</v>
      </c>
      <c r="C150" s="5" t="n">
        <v>7380529</v>
      </c>
    </row>
    <row r="151">
      <c r="A151" s="4" t="inlineStr">
        <is>
          <t>Consumer | Others | Greater than 15 years</t>
        </is>
      </c>
      <c r="B151" s="4" t="inlineStr">
        <is>
          <t xml:space="preserve"> </t>
        </is>
      </c>
      <c r="C151" s="4" t="inlineStr">
        <is>
          <t xml:space="preserve"> </t>
        </is>
      </c>
    </row>
    <row r="152">
      <c r="A152" s="3" t="inlineStr">
        <is>
          <t>RISK MANAGEMENT</t>
        </is>
      </c>
      <c r="B152" s="4" t="inlineStr">
        <is>
          <t xml:space="preserve"> </t>
        </is>
      </c>
      <c r="C152" s="4" t="inlineStr">
        <is>
          <t xml:space="preserve"> </t>
        </is>
      </c>
    </row>
    <row r="153">
      <c r="A153" s="4" t="inlineStr">
        <is>
          <t>Gross loans and advances to customers</t>
        </is>
      </c>
      <c r="B153" s="5" t="n">
        <v>304241</v>
      </c>
      <c r="C153" s="5" t="n">
        <v>471230</v>
      </c>
    </row>
    <row r="154">
      <c r="A154" s="4" t="inlineStr">
        <is>
          <t>Mortgage</t>
        </is>
      </c>
      <c r="B154" s="4" t="inlineStr">
        <is>
          <t xml:space="preserve"> </t>
        </is>
      </c>
      <c r="C154" s="4" t="inlineStr">
        <is>
          <t xml:space="preserve"> </t>
        </is>
      </c>
    </row>
    <row r="155">
      <c r="A155" s="3" t="inlineStr">
        <is>
          <t>RISK MANAGEMENT</t>
        </is>
      </c>
      <c r="B155" s="4" t="inlineStr">
        <is>
          <t xml:space="preserve"> </t>
        </is>
      </c>
      <c r="C155" s="4" t="inlineStr">
        <is>
          <t xml:space="preserve"> </t>
        </is>
      </c>
    </row>
    <row r="156">
      <c r="A156" s="4" t="inlineStr">
        <is>
          <t>Gross loans and advances to customers</t>
        </is>
      </c>
      <c r="B156" s="5" t="n">
        <v>37371373</v>
      </c>
      <c r="C156" s="5" t="n">
        <v>30646787</v>
      </c>
    </row>
    <row r="157">
      <c r="A157" s="4" t="inlineStr">
        <is>
          <t>Mortgage | Less than 1 year</t>
        </is>
      </c>
      <c r="B157" s="4" t="inlineStr">
        <is>
          <t xml:space="preserve"> </t>
        </is>
      </c>
      <c r="C157" s="4" t="inlineStr">
        <is>
          <t xml:space="preserve"> </t>
        </is>
      </c>
    </row>
    <row r="158">
      <c r="A158" s="3" t="inlineStr">
        <is>
          <t>RISK MANAGEMENT</t>
        </is>
      </c>
      <c r="B158" s="4" t="inlineStr">
        <is>
          <t xml:space="preserve"> </t>
        </is>
      </c>
      <c r="C158" s="4" t="inlineStr">
        <is>
          <t xml:space="preserve"> </t>
        </is>
      </c>
    </row>
    <row r="159">
      <c r="A159" s="4" t="inlineStr">
        <is>
          <t>Gross loans and advances to customers</t>
        </is>
      </c>
      <c r="B159" s="5" t="n">
        <v>65252</v>
      </c>
      <c r="C159" s="5" t="n">
        <v>70037</v>
      </c>
    </row>
    <row r="160">
      <c r="A160" s="4" t="inlineStr">
        <is>
          <t>Mortgage | Between 1 and 5 years</t>
        </is>
      </c>
      <c r="B160" s="4" t="inlineStr">
        <is>
          <t xml:space="preserve"> </t>
        </is>
      </c>
      <c r="C160" s="4" t="inlineStr">
        <is>
          <t xml:space="preserve"> </t>
        </is>
      </c>
    </row>
    <row r="161">
      <c r="A161" s="3" t="inlineStr">
        <is>
          <t>RISK MANAGEMENT</t>
        </is>
      </c>
      <c r="B161" s="4" t="inlineStr">
        <is>
          <t xml:space="preserve"> </t>
        </is>
      </c>
      <c r="C161" s="4" t="inlineStr">
        <is>
          <t xml:space="preserve"> </t>
        </is>
      </c>
    </row>
    <row r="162">
      <c r="A162" s="4" t="inlineStr">
        <is>
          <t>Gross loans and advances to customers</t>
        </is>
      </c>
      <c r="B162" s="5" t="n">
        <v>1017950</v>
      </c>
      <c r="C162" s="5" t="n">
        <v>1027396</v>
      </c>
    </row>
    <row r="163">
      <c r="A163" s="4" t="inlineStr">
        <is>
          <t>Mortgage | Between 5 and 15 years</t>
        </is>
      </c>
      <c r="B163" s="4" t="inlineStr">
        <is>
          <t xml:space="preserve"> </t>
        </is>
      </c>
      <c r="C163" s="4" t="inlineStr">
        <is>
          <t xml:space="preserve"> </t>
        </is>
      </c>
    </row>
    <row r="164">
      <c r="A164" s="3" t="inlineStr">
        <is>
          <t>RISK MANAGEMENT</t>
        </is>
      </c>
      <c r="B164" s="4" t="inlineStr">
        <is>
          <t xml:space="preserve"> </t>
        </is>
      </c>
      <c r="C164" s="4" t="inlineStr">
        <is>
          <t xml:space="preserve"> </t>
        </is>
      </c>
    </row>
    <row r="165">
      <c r="A165" s="4" t="inlineStr">
        <is>
          <t>Gross loans and advances to customers</t>
        </is>
      </c>
      <c r="B165" s="5" t="n">
        <v>10018853</v>
      </c>
      <c r="C165" s="5" t="n">
        <v>7950061</v>
      </c>
    </row>
    <row r="166">
      <c r="A166" s="4" t="inlineStr">
        <is>
          <t>Mortgage | Greater than 15 years</t>
        </is>
      </c>
      <c r="B166" s="4" t="inlineStr">
        <is>
          <t xml:space="preserve"> </t>
        </is>
      </c>
      <c r="C166" s="4" t="inlineStr">
        <is>
          <t xml:space="preserve"> </t>
        </is>
      </c>
    </row>
    <row r="167">
      <c r="A167" s="3" t="inlineStr">
        <is>
          <t>RISK MANAGEMENT</t>
        </is>
      </c>
      <c r="B167" s="4" t="inlineStr">
        <is>
          <t xml:space="preserve"> </t>
        </is>
      </c>
      <c r="C167" s="4" t="inlineStr">
        <is>
          <t xml:space="preserve"> </t>
        </is>
      </c>
    </row>
    <row r="168">
      <c r="A168" s="4" t="inlineStr">
        <is>
          <t>Gross loans and advances to customers</t>
        </is>
      </c>
      <c r="B168" s="5" t="n">
        <v>26269318</v>
      </c>
      <c r="C168" s="5" t="n">
        <v>21599293</v>
      </c>
    </row>
    <row r="169">
      <c r="A169" s="4" t="inlineStr">
        <is>
          <t>Mortgage | VIS</t>
        </is>
      </c>
      <c r="B169" s="4" t="inlineStr">
        <is>
          <t xml:space="preserve"> </t>
        </is>
      </c>
      <c r="C169" s="4" t="inlineStr">
        <is>
          <t xml:space="preserve"> </t>
        </is>
      </c>
    </row>
    <row r="170">
      <c r="A170" s="3" t="inlineStr">
        <is>
          <t>RISK MANAGEMENT</t>
        </is>
      </c>
      <c r="B170" s="4" t="inlineStr">
        <is>
          <t xml:space="preserve"> </t>
        </is>
      </c>
      <c r="C170" s="4" t="inlineStr">
        <is>
          <t xml:space="preserve"> </t>
        </is>
      </c>
    </row>
    <row r="171">
      <c r="A171" s="4" t="inlineStr">
        <is>
          <t>Gross loans and advances to customers</t>
        </is>
      </c>
      <c r="B171" s="5" t="n">
        <v>12318512</v>
      </c>
      <c r="C171" s="5" t="n">
        <v>9286304</v>
      </c>
    </row>
    <row r="172">
      <c r="A172" s="4" t="inlineStr">
        <is>
          <t>Mortgage | VIS | Less than 1 year</t>
        </is>
      </c>
      <c r="B172" s="4" t="inlineStr">
        <is>
          <t xml:space="preserve"> </t>
        </is>
      </c>
      <c r="C172" s="4" t="inlineStr">
        <is>
          <t xml:space="preserve"> </t>
        </is>
      </c>
    </row>
    <row r="173">
      <c r="A173" s="3" t="inlineStr">
        <is>
          <t>RISK MANAGEMENT</t>
        </is>
      </c>
      <c r="B173" s="4" t="inlineStr">
        <is>
          <t xml:space="preserve"> </t>
        </is>
      </c>
      <c r="C173" s="4" t="inlineStr">
        <is>
          <t xml:space="preserve"> </t>
        </is>
      </c>
    </row>
    <row r="174">
      <c r="A174" s="4" t="inlineStr">
        <is>
          <t>Gross loans and advances to customers</t>
        </is>
      </c>
      <c r="B174" s="5" t="n">
        <v>16905</v>
      </c>
      <c r="C174" s="5" t="n">
        <v>18566</v>
      </c>
    </row>
    <row r="175">
      <c r="A175" s="4" t="inlineStr">
        <is>
          <t>Mortgage | VIS | Between 1 and 5 years</t>
        </is>
      </c>
      <c r="B175" s="4" t="inlineStr">
        <is>
          <t xml:space="preserve"> </t>
        </is>
      </c>
      <c r="C175" s="4" t="inlineStr">
        <is>
          <t xml:space="preserve"> </t>
        </is>
      </c>
    </row>
    <row r="176">
      <c r="A176" s="3" t="inlineStr">
        <is>
          <t>RISK MANAGEMENT</t>
        </is>
      </c>
      <c r="B176" s="4" t="inlineStr">
        <is>
          <t xml:space="preserve"> </t>
        </is>
      </c>
      <c r="C176" s="4" t="inlineStr">
        <is>
          <t xml:space="preserve"> </t>
        </is>
      </c>
    </row>
    <row r="177">
      <c r="A177" s="4" t="inlineStr">
        <is>
          <t>Gross loans and advances to customers</t>
        </is>
      </c>
      <c r="B177" s="5" t="n">
        <v>246203</v>
      </c>
      <c r="C177" s="5" t="n">
        <v>231344</v>
      </c>
    </row>
    <row r="178">
      <c r="A178" s="4" t="inlineStr">
        <is>
          <t>Mortgage | VIS | Between 5 and 15 years</t>
        </is>
      </c>
      <c r="B178" s="4" t="inlineStr">
        <is>
          <t xml:space="preserve"> </t>
        </is>
      </c>
      <c r="C178" s="4" t="inlineStr">
        <is>
          <t xml:space="preserve"> </t>
        </is>
      </c>
    </row>
    <row r="179">
      <c r="A179" s="3" t="inlineStr">
        <is>
          <t>RISK MANAGEMENT</t>
        </is>
      </c>
      <c r="B179" s="4" t="inlineStr">
        <is>
          <t xml:space="preserve"> </t>
        </is>
      </c>
      <c r="C179" s="4" t="inlineStr">
        <is>
          <t xml:space="preserve"> </t>
        </is>
      </c>
    </row>
    <row r="180">
      <c r="A180" s="4" t="inlineStr">
        <is>
          <t>Gross loans and advances to customers</t>
        </is>
      </c>
      <c r="B180" s="5" t="n">
        <v>1934490</v>
      </c>
      <c r="C180" s="5" t="n">
        <v>1691105</v>
      </c>
    </row>
    <row r="181">
      <c r="A181" s="4" t="inlineStr">
        <is>
          <t>Mortgage | VIS | Greater than 15 years</t>
        </is>
      </c>
      <c r="B181" s="4" t="inlineStr">
        <is>
          <t xml:space="preserve"> </t>
        </is>
      </c>
      <c r="C181" s="4" t="inlineStr">
        <is>
          <t xml:space="preserve"> </t>
        </is>
      </c>
    </row>
    <row r="182">
      <c r="A182" s="3" t="inlineStr">
        <is>
          <t>RISK MANAGEMENT</t>
        </is>
      </c>
      <c r="B182" s="4" t="inlineStr">
        <is>
          <t xml:space="preserve"> </t>
        </is>
      </c>
      <c r="C182" s="4" t="inlineStr">
        <is>
          <t xml:space="preserve"> </t>
        </is>
      </c>
    </row>
    <row r="183">
      <c r="A183" s="4" t="inlineStr">
        <is>
          <t>Gross loans and advances to customers</t>
        </is>
      </c>
      <c r="B183" s="5" t="n">
        <v>10120914</v>
      </c>
      <c r="C183" s="5" t="n">
        <v>7345289</v>
      </c>
    </row>
    <row r="184">
      <c r="A184" s="4" t="inlineStr">
        <is>
          <t>Mortgage | Non-VIS</t>
        </is>
      </c>
      <c r="B184" s="4" t="inlineStr">
        <is>
          <t xml:space="preserve"> </t>
        </is>
      </c>
      <c r="C184" s="4" t="inlineStr">
        <is>
          <t xml:space="preserve"> </t>
        </is>
      </c>
    </row>
    <row r="185">
      <c r="A185" s="3" t="inlineStr">
        <is>
          <t>RISK MANAGEMENT</t>
        </is>
      </c>
      <c r="B185" s="4" t="inlineStr">
        <is>
          <t xml:space="preserve"> </t>
        </is>
      </c>
      <c r="C185" s="4" t="inlineStr">
        <is>
          <t xml:space="preserve"> </t>
        </is>
      </c>
    </row>
    <row r="186">
      <c r="A186" s="4" t="inlineStr">
        <is>
          <t>Gross loans and advances to customers</t>
        </is>
      </c>
      <c r="B186" s="5" t="n">
        <v>25052861</v>
      </c>
      <c r="C186" s="5" t="n">
        <v>21360483</v>
      </c>
    </row>
    <row r="187">
      <c r="A187" s="4" t="inlineStr">
        <is>
          <t>Mortgage | Non-VIS | Less than 1 year</t>
        </is>
      </c>
      <c r="B187" s="4" t="inlineStr">
        <is>
          <t xml:space="preserve"> </t>
        </is>
      </c>
      <c r="C187" s="4" t="inlineStr">
        <is>
          <t xml:space="preserve"> </t>
        </is>
      </c>
    </row>
    <row r="188">
      <c r="A188" s="3" t="inlineStr">
        <is>
          <t>RISK MANAGEMENT</t>
        </is>
      </c>
      <c r="B188" s="4" t="inlineStr">
        <is>
          <t xml:space="preserve"> </t>
        </is>
      </c>
      <c r="C188" s="4" t="inlineStr">
        <is>
          <t xml:space="preserve"> </t>
        </is>
      </c>
    </row>
    <row r="189">
      <c r="A189" s="4" t="inlineStr">
        <is>
          <t>Gross loans and advances to customers</t>
        </is>
      </c>
      <c r="B189" s="5" t="n">
        <v>48347</v>
      </c>
      <c r="C189" s="5" t="n">
        <v>51471</v>
      </c>
    </row>
    <row r="190">
      <c r="A190" s="4" t="inlineStr">
        <is>
          <t>Mortgage | Non-VIS | Between 1 and 5 years</t>
        </is>
      </c>
      <c r="B190" s="4" t="inlineStr">
        <is>
          <t xml:space="preserve"> </t>
        </is>
      </c>
      <c r="C190" s="4" t="inlineStr">
        <is>
          <t xml:space="preserve"> </t>
        </is>
      </c>
    </row>
    <row r="191">
      <c r="A191" s="3" t="inlineStr">
        <is>
          <t>RISK MANAGEMENT</t>
        </is>
      </c>
      <c r="B191" s="4" t="inlineStr">
        <is>
          <t xml:space="preserve"> </t>
        </is>
      </c>
      <c r="C191" s="4" t="inlineStr">
        <is>
          <t xml:space="preserve"> </t>
        </is>
      </c>
    </row>
    <row r="192">
      <c r="A192" s="4" t="inlineStr">
        <is>
          <t>Gross loans and advances to customers</t>
        </is>
      </c>
      <c r="B192" s="5" t="n">
        <v>771747</v>
      </c>
      <c r="C192" s="5" t="n">
        <v>796052</v>
      </c>
    </row>
    <row r="193">
      <c r="A193" s="4" t="inlineStr">
        <is>
          <t>Mortgage | Non-VIS | Between 5 and 15 years</t>
        </is>
      </c>
      <c r="B193" s="4" t="inlineStr">
        <is>
          <t xml:space="preserve"> </t>
        </is>
      </c>
      <c r="C193" s="4" t="inlineStr">
        <is>
          <t xml:space="preserve"> </t>
        </is>
      </c>
    </row>
    <row r="194">
      <c r="A194" s="3" t="inlineStr">
        <is>
          <t>RISK MANAGEMENT</t>
        </is>
      </c>
      <c r="B194" s="4" t="inlineStr">
        <is>
          <t xml:space="preserve"> </t>
        </is>
      </c>
      <c r="C194" s="4" t="inlineStr">
        <is>
          <t xml:space="preserve"> </t>
        </is>
      </c>
    </row>
    <row r="195">
      <c r="A195" s="4" t="inlineStr">
        <is>
          <t>Gross loans and advances to customers</t>
        </is>
      </c>
      <c r="B195" s="5" t="n">
        <v>8084363</v>
      </c>
      <c r="C195" s="5" t="n">
        <v>6258956</v>
      </c>
    </row>
    <row r="196">
      <c r="A196" s="4" t="inlineStr">
        <is>
          <t>Mortgage | Non-VIS | Greater than 15 years</t>
        </is>
      </c>
      <c r="B196" s="4" t="inlineStr">
        <is>
          <t xml:space="preserve"> </t>
        </is>
      </c>
      <c r="C196" s="4" t="inlineStr">
        <is>
          <t xml:space="preserve"> </t>
        </is>
      </c>
    </row>
    <row r="197">
      <c r="A197" s="3" t="inlineStr">
        <is>
          <t>RISK MANAGEMENT</t>
        </is>
      </c>
      <c r="B197" s="4" t="inlineStr">
        <is>
          <t xml:space="preserve"> </t>
        </is>
      </c>
      <c r="C197" s="4" t="inlineStr">
        <is>
          <t xml:space="preserve"> </t>
        </is>
      </c>
    </row>
    <row r="198">
      <c r="A198" s="4" t="inlineStr">
        <is>
          <t>Gross loans and advances to customers</t>
        </is>
      </c>
      <c r="B198" s="5" t="n">
        <v>16148404</v>
      </c>
      <c r="C198" s="5" t="n">
        <v>14254004</v>
      </c>
    </row>
    <row r="199">
      <c r="A199" s="4" t="inlineStr">
        <is>
          <t>Financial Leases</t>
        </is>
      </c>
      <c r="B199" s="4" t="inlineStr">
        <is>
          <t xml:space="preserve"> </t>
        </is>
      </c>
      <c r="C199" s="4" t="inlineStr">
        <is>
          <t xml:space="preserve"> </t>
        </is>
      </c>
    </row>
    <row r="200">
      <c r="A200" s="3" t="inlineStr">
        <is>
          <t>RISK MANAGEMENT</t>
        </is>
      </c>
      <c r="B200" s="4" t="inlineStr">
        <is>
          <t xml:space="preserve"> </t>
        </is>
      </c>
      <c r="C200" s="4" t="inlineStr">
        <is>
          <t xml:space="preserve"> </t>
        </is>
      </c>
    </row>
    <row r="201">
      <c r="A201" s="4" t="inlineStr">
        <is>
          <t>Gross loans and advances to customers</t>
        </is>
      </c>
      <c r="B201" s="5" t="n">
        <v>28097716</v>
      </c>
      <c r="C201" s="5" t="n">
        <v>25119628</v>
      </c>
    </row>
    <row r="202">
      <c r="A202" s="4" t="inlineStr">
        <is>
          <t>Financial Leases | Less than 1 year</t>
        </is>
      </c>
      <c r="B202" s="4" t="inlineStr">
        <is>
          <t xml:space="preserve"> </t>
        </is>
      </c>
      <c r="C202" s="4" t="inlineStr">
        <is>
          <t xml:space="preserve"> </t>
        </is>
      </c>
    </row>
    <row r="203">
      <c r="A203" s="3" t="inlineStr">
        <is>
          <t>RISK MANAGEMENT</t>
        </is>
      </c>
      <c r="B203" s="4" t="inlineStr">
        <is>
          <t xml:space="preserve"> </t>
        </is>
      </c>
      <c r="C203" s="4" t="inlineStr">
        <is>
          <t xml:space="preserve"> </t>
        </is>
      </c>
    </row>
    <row r="204">
      <c r="A204" s="4" t="inlineStr">
        <is>
          <t>Gross loans and advances to customers</t>
        </is>
      </c>
      <c r="B204" s="5" t="n">
        <v>2215774</v>
      </c>
      <c r="C204" s="5" t="n">
        <v>1727484</v>
      </c>
    </row>
    <row r="205">
      <c r="A205" s="4" t="inlineStr">
        <is>
          <t>Financial Leases | Between 1 and 5 years</t>
        </is>
      </c>
      <c r="B205" s="4" t="inlineStr">
        <is>
          <t xml:space="preserve"> </t>
        </is>
      </c>
      <c r="C205" s="4" t="inlineStr">
        <is>
          <t xml:space="preserve"> </t>
        </is>
      </c>
    </row>
    <row r="206">
      <c r="A206" s="3" t="inlineStr">
        <is>
          <t>RISK MANAGEMENT</t>
        </is>
      </c>
      <c r="B206" s="4" t="inlineStr">
        <is>
          <t xml:space="preserve"> </t>
        </is>
      </c>
      <c r="C206" s="4" t="inlineStr">
        <is>
          <t xml:space="preserve"> </t>
        </is>
      </c>
    </row>
    <row r="207">
      <c r="A207" s="4" t="inlineStr">
        <is>
          <t>Gross loans and advances to customers</t>
        </is>
      </c>
      <c r="B207" s="5" t="n">
        <v>8560553</v>
      </c>
      <c r="C207" s="5" t="n">
        <v>7121356</v>
      </c>
    </row>
    <row r="208">
      <c r="A208" s="4" t="inlineStr">
        <is>
          <t>Financial Leases | Between 5 and 15 years</t>
        </is>
      </c>
      <c r="B208" s="4" t="inlineStr">
        <is>
          <t xml:space="preserve"> </t>
        </is>
      </c>
      <c r="C208" s="4" t="inlineStr">
        <is>
          <t xml:space="preserve"> </t>
        </is>
      </c>
    </row>
    <row r="209">
      <c r="A209" s="3" t="inlineStr">
        <is>
          <t>RISK MANAGEMENT</t>
        </is>
      </c>
      <c r="B209" s="4" t="inlineStr">
        <is>
          <t xml:space="preserve"> </t>
        </is>
      </c>
      <c r="C209" s="4" t="inlineStr">
        <is>
          <t xml:space="preserve"> </t>
        </is>
      </c>
    </row>
    <row r="210">
      <c r="A210" s="4" t="inlineStr">
        <is>
          <t>Gross loans and advances to customers</t>
        </is>
      </c>
      <c r="B210" s="5" t="n">
        <v>13798615</v>
      </c>
      <c r="C210" s="5" t="n">
        <v>13160512</v>
      </c>
    </row>
    <row r="211">
      <c r="A211" s="4" t="inlineStr">
        <is>
          <t>Financial Leases | Greater than 15 years</t>
        </is>
      </c>
      <c r="B211" s="4" t="inlineStr">
        <is>
          <t xml:space="preserve"> </t>
        </is>
      </c>
      <c r="C211" s="4" t="inlineStr">
        <is>
          <t xml:space="preserve"> </t>
        </is>
      </c>
    </row>
    <row r="212">
      <c r="A212" s="3" t="inlineStr">
        <is>
          <t>RISK MANAGEMENT</t>
        </is>
      </c>
      <c r="B212" s="4" t="inlineStr">
        <is>
          <t xml:space="preserve"> </t>
        </is>
      </c>
      <c r="C212" s="4" t="inlineStr">
        <is>
          <t xml:space="preserve"> </t>
        </is>
      </c>
    </row>
    <row r="213">
      <c r="A213" s="4" t="inlineStr">
        <is>
          <t>Gross loans and advances to customers</t>
        </is>
      </c>
      <c r="B213" s="5" t="n">
        <v>3522774</v>
      </c>
      <c r="C213" s="5" t="n">
        <v>3110276</v>
      </c>
    </row>
    <row r="214">
      <c r="A214" s="4" t="inlineStr">
        <is>
          <t>Small Business Loans</t>
        </is>
      </c>
      <c r="B214" s="4" t="inlineStr">
        <is>
          <t xml:space="preserve"> </t>
        </is>
      </c>
      <c r="C214" s="4" t="inlineStr">
        <is>
          <t xml:space="preserve"> </t>
        </is>
      </c>
    </row>
    <row r="215">
      <c r="A215" s="3" t="inlineStr">
        <is>
          <t>RISK MANAGEMENT</t>
        </is>
      </c>
      <c r="B215" s="4" t="inlineStr">
        <is>
          <t xml:space="preserve"> </t>
        </is>
      </c>
      <c r="C215" s="4" t="inlineStr">
        <is>
          <t xml:space="preserve"> </t>
        </is>
      </c>
    </row>
    <row r="216">
      <c r="A216" s="4" t="inlineStr">
        <is>
          <t>Gross loans and advances to customers</t>
        </is>
      </c>
      <c r="B216" s="5" t="n">
        <v>1328076</v>
      </c>
      <c r="C216" s="5" t="n">
        <v>1282185</v>
      </c>
    </row>
    <row r="217">
      <c r="A217" s="4" t="inlineStr">
        <is>
          <t>Small Business Loans | Less than 1 year</t>
        </is>
      </c>
      <c r="B217" s="4" t="inlineStr">
        <is>
          <t xml:space="preserve"> </t>
        </is>
      </c>
      <c r="C217" s="4" t="inlineStr">
        <is>
          <t xml:space="preserve"> </t>
        </is>
      </c>
    </row>
    <row r="218">
      <c r="A218" s="3" t="inlineStr">
        <is>
          <t>RISK MANAGEMENT</t>
        </is>
      </c>
      <c r="B218" s="4" t="inlineStr">
        <is>
          <t xml:space="preserve"> </t>
        </is>
      </c>
      <c r="C218" s="4" t="inlineStr">
        <is>
          <t xml:space="preserve"> </t>
        </is>
      </c>
    </row>
    <row r="219">
      <c r="A219" s="4" t="inlineStr">
        <is>
          <t>Gross loans and advances to customers</t>
        </is>
      </c>
      <c r="B219" s="5" t="n">
        <v>199488</v>
      </c>
      <c r="C219" s="5" t="n">
        <v>183156</v>
      </c>
    </row>
    <row r="220">
      <c r="A220" s="4" t="inlineStr">
        <is>
          <t>Small Business Loans | Between 1 and 5 years</t>
        </is>
      </c>
      <c r="B220" s="4" t="inlineStr">
        <is>
          <t xml:space="preserve"> </t>
        </is>
      </c>
      <c r="C220" s="4" t="inlineStr">
        <is>
          <t xml:space="preserve"> </t>
        </is>
      </c>
    </row>
    <row r="221">
      <c r="A221" s="3" t="inlineStr">
        <is>
          <t>RISK MANAGEMENT</t>
        </is>
      </c>
      <c r="B221" s="4" t="inlineStr">
        <is>
          <t xml:space="preserve"> </t>
        </is>
      </c>
      <c r="C221" s="4" t="inlineStr">
        <is>
          <t xml:space="preserve"> </t>
        </is>
      </c>
    </row>
    <row r="222">
      <c r="A222" s="4" t="inlineStr">
        <is>
          <t>Gross loans and advances to customers</t>
        </is>
      </c>
      <c r="B222" s="5" t="n">
        <v>834176</v>
      </c>
      <c r="C222" s="5" t="n">
        <v>644545</v>
      </c>
    </row>
    <row r="223">
      <c r="A223" s="4" t="inlineStr">
        <is>
          <t>Small Business Loans | Between 5 and 15 years</t>
        </is>
      </c>
      <c r="B223" s="4" t="inlineStr">
        <is>
          <t xml:space="preserve"> </t>
        </is>
      </c>
      <c r="C223" s="4" t="inlineStr">
        <is>
          <t xml:space="preserve"> </t>
        </is>
      </c>
    </row>
    <row r="224">
      <c r="A224" s="3" t="inlineStr">
        <is>
          <t>RISK MANAGEMENT</t>
        </is>
      </c>
      <c r="B224" s="4" t="inlineStr">
        <is>
          <t xml:space="preserve"> </t>
        </is>
      </c>
      <c r="C224" s="4" t="inlineStr">
        <is>
          <t xml:space="preserve"> </t>
        </is>
      </c>
    </row>
    <row r="225">
      <c r="A225" s="4" t="inlineStr">
        <is>
          <t>Gross loans and advances to customers</t>
        </is>
      </c>
      <c r="B225" s="5" t="n">
        <v>282515</v>
      </c>
      <c r="C225" s="5" t="n">
        <v>205482</v>
      </c>
    </row>
    <row r="226">
      <c r="A226" s="4" t="inlineStr">
        <is>
          <t>Small Business Loans | Greater than 15 years</t>
        </is>
      </c>
      <c r="B226" s="4" t="inlineStr">
        <is>
          <t xml:space="preserve"> </t>
        </is>
      </c>
      <c r="C226" s="4" t="inlineStr">
        <is>
          <t xml:space="preserve"> </t>
        </is>
      </c>
    </row>
    <row r="227">
      <c r="A227" s="3" t="inlineStr">
        <is>
          <t>RISK MANAGEMENT</t>
        </is>
      </c>
      <c r="B227" s="4" t="inlineStr">
        <is>
          <t xml:space="preserve"> </t>
        </is>
      </c>
      <c r="C227" s="4" t="inlineStr">
        <is>
          <t xml:space="preserve"> </t>
        </is>
      </c>
    </row>
    <row r="228">
      <c r="A228" s="4" t="inlineStr">
        <is>
          <t>Gross loans and advances to customers</t>
        </is>
      </c>
      <c r="B228" s="6" t="n">
        <v>11897</v>
      </c>
      <c r="C228" s="6" t="n">
        <v>249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HELD FOR SALE AND INVENTORIES, NET</t>
        </is>
      </c>
      <c r="B1" s="2" t="inlineStr">
        <is>
          <t>12 Months Ended</t>
        </is>
      </c>
    </row>
    <row r="2">
      <c r="B2" s="2" t="inlineStr">
        <is>
          <t>Dec. 31, 2022</t>
        </is>
      </c>
    </row>
    <row r="3">
      <c r="A3" s="3" t="inlineStr">
        <is>
          <t>ASSETS HELD FOR SALE AND INVENTORIES, NET</t>
        </is>
      </c>
      <c r="B3" s="4" t="inlineStr">
        <is>
          <t xml:space="preserve"> </t>
        </is>
      </c>
    </row>
    <row r="4">
      <c r="A4" s="4" t="inlineStr">
        <is>
          <t>ASSETS HELD FOR SALE AND INVENTORIES, NET</t>
        </is>
      </c>
      <c r="B4" s="4" t="inlineStr">
        <is>
          <t>NOTE 13. ASSETS HELD FOR SALE AND INVENTORIES, NET The breakdown of inventories and assets held for sale, net of the Bank is as follows: ​ ​ ​ ​ ​ ​ Assets held for sale and inventories ​ December 31, 2022 ​ December 31, 2021 In millions of COP Inventories, net ​ 513,032 ​ 413,097 Assets held for sale ​ 95,417 ​ 133,697 Total assets held for sale and inventories, net ​ 608,449 ​ 546,794 ​ 13.1. Inventories Due to the nature of the financial services provided by some subsidiaries of the Bank, assets provided through operating or financial leases to third parties that do not exercise the purchase option or that do not have a purchase option, are recorded as inventories once the agreement expires, considering that in the course of the ordinary activities performed by such subsidiaries, those assets are routinely sold. The Bank’s inventories at December 31, 2022 and 2021, are summarized as follows: ​ ​ ​ ​ ​ ​ Inventories ​ December 31, 2022 ​ December 31, 2021 In millions of COP Lands and buildings (1) ​ 285,077 ​ 335,936 Vehicles (2) ​ 220,522 ​ 80,064 Machinery and others ​ 33,091 ​ 31,422 Total inventory cost ​ 538,690 ​ 447,422 Impairment (1) ​ (25,658) ​ (34,325) Total inventories, net ​ 513,032 ​ 413,097 (1) The decrease is mainly in Bancolombia S.A. due to higher realized sales. (2) The increase in the variation is mainly due to the restitution of assets by custumers. ​ Impairment is recognized based on market price fluctuation due to the fact that the fair value is determined by the offering price less cost to sell. There are no inventories pledged as collateral for liabilities as of December 31, 2022 and 2021. 13.2. Assets held for sale The assets recognized by the Bank as assets held for sale correspond to machinery, equipment, motor vehicles and technology, among others that have been received as foreclosed assets. These assets are subject to a current plan for their sale, which contains the details of the selling price allocation and the advertising and marketing plan. Furthermore, the plan specifies the conditions to proceed with the selling process. The total balance of assets held for sale, by operating segment, are detailed below: As of December 31, 2022 ​ ​ ​ ​ ​ ​ ​ ​ ​ ​ ​ ​ ​ Banking ​ Banking ​ Banking ​ Banking ​ ​ Assets held for sale ​ Colombia ​ Panama ​ El Salvador ​ Guatemala ​ Total In millions of COP Machinery and equipment ​ 5,090 ​ 4,828 ​ - ​ - ​ 9,918 Cost ​ 5,160 ​ 4,870 ​ - ​ - ​ 10,030 Impairment ​ (70) ​ (42) ​ - ​ - ​ (112) Real estate for residential purposes ​ 7,928 ​ 52,331 ​ 1,559 ​ 1,465 ​ 63,283 Cost ​ 7,967 ​ 54,181 ​ 1,616 ​ 1,880 ​ 65,644 Impairment ​ (39) ​ (1,850) ​ (57) ​ (415) ​ (2,361) Real estate different from residential properties ​ 10,868 ​ 11,348 ​ - ​ - ​ 22,216 Cost ​ 11,178 ​ 11,348 ​ - ​ - ​ 22,526 Impairment ​ (310) ​ - ​ - ​ - ​ (310) Total assets held for sale - cost ​ 24,305 ​ 70,399 ​ 1,616 ​ 1,880 ​ 98,200 Total assets held for sale - impairment ​ (419) ​ (1,892) ​ (57) ​ (415) ​ (2,783) Total assets held for sale (1) ​ 23,886 ​ 68,507 ​ 1,559 ​ 1,465 ​ 95,417 (1) For 2022 there are no assets related to investments held for sale. As of December 31, 2021 ​ ​ ​ ​ ​ ​ ​ ​ ​ ​ ​ ​ ​ ​ Banking ​ Banking ​ Banking ​ Banking ​ ​ Assets held for sale ​ Colombia ​ Panama ​ El Salvador ​ Guatemala ​ Total In millions of COP Machinery and equipment ​ 2,277 ​ 2,063 ​ - ​ - ​ 4,340 Cost ​ 2,305 ​ 2,153 ​ - ​ - ​ 4,458 Impairment ​ (28) ​ (90) ​ - ​ - ​ (118) Real estate for residential purposes ​ 9,119 ​ 83,321 ​ 7,419 ​ 1,355 ​ 101,214 Cost ​ 9,147 ​ 85,315 ​ 7,642 ​ 1,699 ​ 103,803 Impairment ​ (28) ​ (1,994) ​ (223) ​ (344) ​ (2,589) Real estate different from residential properties ​ 13,817 ​ 14,326 ​ - ​ - ​ 28,143 Cost ​ 13,817 ​ 14,383 ​ - ​ - ​ 28,200 Impairment ​ - ​ (57) ​ - ​ - ​ (57) Total assets held for sale - cost ​ 25,269 ​ 101,851 ​ 7,642 ​ 1,699 ​ 136,461 Total assets held for sale - impairment ​ (56) ​ (2,141) ​ (223) ​ (344) ​ (2,764) Total assets held for sale (1) ​ 25,213 ​ 99,710 ​ 7,419 ​ 1,355 ​ 133,697 (1) For 2021 there are no assets related to investments held for sale. ​ Impairment losses are recognized for the difference between the carrying and recoverable amount of the asse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by past due days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Gross loans and advances to customers</t>
        </is>
      </c>
      <c r="B3" s="6" t="n">
        <v>269923739</v>
      </c>
      <c r="C3" s="6" t="n">
        <v>220323483</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5" t="n">
        <v>260345821</v>
      </c>
      <c r="C6" s="5" t="n">
        <v>210303453</v>
      </c>
    </row>
    <row r="7">
      <c r="A7" s="4" t="inlineStr">
        <is>
          <t>31 - 90 Day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5" t="n">
        <v>2856163</v>
      </c>
      <c r="C9" s="5" t="n">
        <v>2452940</v>
      </c>
    </row>
    <row r="10">
      <c r="A10" s="4" t="inlineStr">
        <is>
          <t>91 - 120 Day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5" t="n">
        <v>875300</v>
      </c>
      <c r="C12" s="5" t="n">
        <v>649490</v>
      </c>
    </row>
    <row r="13">
      <c r="A13" s="4" t="inlineStr">
        <is>
          <t>121 - 360 Day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5" t="n">
        <v>2502650</v>
      </c>
      <c r="C15" s="5" t="n">
        <v>2113712</v>
      </c>
    </row>
    <row r="16">
      <c r="A16" s="4" t="inlineStr">
        <is>
          <t>More Than 360 Day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5" t="n">
        <v>3343805</v>
      </c>
      <c r="C18" s="5" t="n">
        <v>4803888</v>
      </c>
    </row>
    <row r="19">
      <c r="A19" s="4" t="inlineStr">
        <is>
          <t>Commercial</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5" t="n">
        <v>143537853</v>
      </c>
      <c r="C21" s="5" t="n">
        <v>114911843</v>
      </c>
    </row>
    <row r="22">
      <c r="A22" s="4" t="inlineStr">
        <is>
          <t>Commercial | 0 - 30 Day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5" t="n">
        <v>140277356</v>
      </c>
      <c r="C24" s="5" t="n">
        <v>110548513</v>
      </c>
    </row>
    <row r="25">
      <c r="A25" s="4" t="inlineStr">
        <is>
          <t>Commercial | 31 - 90 Day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5" t="n">
        <v>427127</v>
      </c>
      <c r="C27" s="5" t="n">
        <v>378809</v>
      </c>
    </row>
    <row r="28">
      <c r="A28" s="4" t="inlineStr">
        <is>
          <t>Commercial | 91 - 120 Day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5" t="n">
        <v>140582</v>
      </c>
      <c r="C30" s="5" t="n">
        <v>170053</v>
      </c>
    </row>
    <row r="31">
      <c r="A31" s="4" t="inlineStr">
        <is>
          <t>Commercial | 121 - 36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5" t="n">
        <v>604363</v>
      </c>
      <c r="C33" s="5" t="n">
        <v>691471</v>
      </c>
    </row>
    <row r="34">
      <c r="A34" s="4" t="inlineStr">
        <is>
          <t>Commercial | More Than 360 Day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5" t="n">
        <v>2088425</v>
      </c>
      <c r="C36" s="5" t="n">
        <v>3122997</v>
      </c>
    </row>
    <row r="37">
      <c r="A37" s="4" t="inlineStr">
        <is>
          <t>Consumer</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5" t="n">
        <v>59588721</v>
      </c>
      <c r="C39" s="5" t="n">
        <v>48363040</v>
      </c>
    </row>
    <row r="40">
      <c r="A40" s="4" t="inlineStr">
        <is>
          <t>Consumer | 0 - 30 Day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5" t="n">
        <v>56121232</v>
      </c>
      <c r="C42" s="5" t="n">
        <v>45641310</v>
      </c>
    </row>
    <row r="43">
      <c r="A43" s="4" t="inlineStr">
        <is>
          <t>Consumer | 31 - 90 Day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5" t="n">
        <v>1578302</v>
      </c>
      <c r="C45" s="5" t="n">
        <v>1192401</v>
      </c>
    </row>
    <row r="46">
      <c r="A46" s="4" t="inlineStr">
        <is>
          <t>Consumer | 91 - 120 Day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5" t="n">
        <v>521407</v>
      </c>
      <c r="C48" s="5" t="n">
        <v>340202</v>
      </c>
    </row>
    <row r="49">
      <c r="A49" s="4" t="inlineStr">
        <is>
          <t>Consumer | 121 - 360 Day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5" t="n">
        <v>1201421</v>
      </c>
      <c r="C51" s="5" t="n">
        <v>974325</v>
      </c>
    </row>
    <row r="52">
      <c r="A52" s="4" t="inlineStr">
        <is>
          <t>Consumer | More Than 360 Day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5" t="n">
        <v>166359</v>
      </c>
      <c r="C54" s="5" t="n">
        <v>214802</v>
      </c>
    </row>
    <row r="55">
      <c r="A55" s="4" t="inlineStr">
        <is>
          <t>Mortgage</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5" t="n">
        <v>37371373</v>
      </c>
      <c r="C57" s="5" t="n">
        <v>30646787</v>
      </c>
    </row>
    <row r="58">
      <c r="A58" s="4" t="inlineStr">
        <is>
          <t>Mortgage | 0 - 30 Day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5" t="n">
        <v>35520689</v>
      </c>
      <c r="C60" s="5" t="n">
        <v>28795705</v>
      </c>
    </row>
    <row r="61">
      <c r="A61" s="4" t="inlineStr">
        <is>
          <t>Mortgage | 31 - 90 Day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5" t="n">
        <v>578116</v>
      </c>
      <c r="C63" s="5" t="n">
        <v>694085</v>
      </c>
    </row>
    <row r="64">
      <c r="A64" s="4" t="inlineStr">
        <is>
          <t>Mortgage | 91 - 120 Day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5" t="n">
        <v>144580</v>
      </c>
      <c r="C66" s="5" t="n">
        <v>99448</v>
      </c>
    </row>
    <row r="67">
      <c r="A67" s="4" t="inlineStr">
        <is>
          <t>Mortgage | 121 - 360 Day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5" t="n">
        <v>524619</v>
      </c>
      <c r="C69" s="5" t="n">
        <v>250893</v>
      </c>
    </row>
    <row r="70">
      <c r="A70" s="4" t="inlineStr">
        <is>
          <t>Mortgage | More Than 360 Day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5" t="n">
        <v>603369</v>
      </c>
      <c r="C72" s="5" t="n">
        <v>806656</v>
      </c>
    </row>
    <row r="73">
      <c r="A73" s="4" t="inlineStr">
        <is>
          <t>Financial Leas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5" t="n">
        <v>28097716</v>
      </c>
      <c r="C75" s="5" t="n">
        <v>25119628</v>
      </c>
    </row>
    <row r="76">
      <c r="A76" s="4" t="inlineStr">
        <is>
          <t>Financial Leases | 0 - 30 Day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5" t="n">
        <v>27250876</v>
      </c>
      <c r="C78" s="5" t="n">
        <v>24200502</v>
      </c>
    </row>
    <row r="79">
      <c r="A79" s="4" t="inlineStr">
        <is>
          <t>Financial Leases | 31 - 90 Day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5" t="n">
        <v>205639</v>
      </c>
      <c r="C81" s="5" t="n">
        <v>136901</v>
      </c>
    </row>
    <row r="82">
      <c r="A82" s="4" t="inlineStr">
        <is>
          <t>Financial Leases | 91 - 120 Day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5" t="n">
        <v>53469</v>
      </c>
      <c r="C84" s="5" t="n">
        <v>30788</v>
      </c>
    </row>
    <row r="85">
      <c r="A85" s="4" t="inlineStr">
        <is>
          <t>Financial Leases | 121 - 360 Day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5" t="n">
        <v>117808</v>
      </c>
      <c r="C87" s="5" t="n">
        <v>141589</v>
      </c>
    </row>
    <row r="88">
      <c r="A88" s="4" t="inlineStr">
        <is>
          <t>Financial Leases | More Than 360 Day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5" t="n">
        <v>469924</v>
      </c>
      <c r="C90" s="5" t="n">
        <v>609848</v>
      </c>
    </row>
    <row r="91">
      <c r="A91" s="4" t="inlineStr">
        <is>
          <t>Small Business Loans</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5" t="n">
        <v>1328076</v>
      </c>
      <c r="C93" s="5" t="n">
        <v>1282185</v>
      </c>
    </row>
    <row r="94">
      <c r="A94" s="4" t="inlineStr">
        <is>
          <t>Small Business Loans | 0 - 30 Day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5" t="n">
        <v>1175668</v>
      </c>
      <c r="C96" s="5" t="n">
        <v>1117423</v>
      </c>
    </row>
    <row r="97">
      <c r="A97" s="4" t="inlineStr">
        <is>
          <t>Small Business Loans | 31 - 90 Day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5" t="n">
        <v>66979</v>
      </c>
      <c r="C99" s="5" t="n">
        <v>50744</v>
      </c>
    </row>
    <row r="100">
      <c r="A100" s="4" t="inlineStr">
        <is>
          <t>Small Business Loans | 91 - 120 Day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5" t="n">
        <v>15262</v>
      </c>
      <c r="C102" s="5" t="n">
        <v>8999</v>
      </c>
    </row>
    <row r="103">
      <c r="A103" s="4" t="inlineStr">
        <is>
          <t>Small Business Loans | 121 - 360 Day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5" t="n">
        <v>54439</v>
      </c>
      <c r="C105" s="5" t="n">
        <v>55434</v>
      </c>
    </row>
    <row r="106">
      <c r="A106" s="4" t="inlineStr">
        <is>
          <t>Small Business Loans | More Than 360 Day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6" t="n">
        <v>15728</v>
      </c>
      <c r="C108" s="6" t="n">
        <v>4958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s by economic sector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Loans and advances</t>
        </is>
      </c>
      <c r="B3" s="6" t="n">
        <v>269923739</v>
      </c>
      <c r="C3" s="6" t="n">
        <v>220323483</v>
      </c>
    </row>
    <row r="4">
      <c r="A4" s="4" t="inlineStr">
        <is>
          <t>Colombia</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5" t="n">
        <v>178168073</v>
      </c>
      <c r="C6" s="5" t="n">
        <v>150253740</v>
      </c>
    </row>
    <row r="7">
      <c r="A7" s="4" t="inlineStr">
        <is>
          <t>Loans and Advance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advances</t>
        </is>
      </c>
      <c r="B9" s="5" t="n">
        <v>269923739</v>
      </c>
      <c r="C9" s="5" t="n">
        <v>220323483</v>
      </c>
    </row>
    <row r="10">
      <c r="A10" s="4" t="inlineStr">
        <is>
          <t>Loans and Advances | Agriculture</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advances</t>
        </is>
      </c>
      <c r="B12" s="5" t="n">
        <v>8128406</v>
      </c>
      <c r="C12" s="5" t="n">
        <v>6987339</v>
      </c>
    </row>
    <row r="13">
      <c r="A13" s="4" t="inlineStr">
        <is>
          <t>Loans and Advances | Petroleum and Mining Product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advances</t>
        </is>
      </c>
      <c r="B15" s="5" t="n">
        <v>895774</v>
      </c>
      <c r="C15" s="5" t="n">
        <v>702565</v>
      </c>
    </row>
    <row r="16">
      <c r="A16" s="4" t="inlineStr">
        <is>
          <t>Loans and Advances | Food, Beverages and Tobacco</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advances</t>
        </is>
      </c>
      <c r="B18" s="5" t="n">
        <v>10938428</v>
      </c>
      <c r="C18" s="5" t="n">
        <v>8166343</v>
      </c>
    </row>
    <row r="19">
      <c r="A19" s="4" t="inlineStr">
        <is>
          <t>Loans and Advances | Chemical Production</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advances</t>
        </is>
      </c>
      <c r="B21" s="5" t="n">
        <v>5061495</v>
      </c>
      <c r="C21" s="5" t="n">
        <v>3968636</v>
      </c>
    </row>
    <row r="22">
      <c r="A22" s="4" t="inlineStr">
        <is>
          <t>Loans and Advances | Government</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advances</t>
        </is>
      </c>
      <c r="B24" s="5" t="n">
        <v>6831479</v>
      </c>
      <c r="C24" s="5" t="n">
        <v>6109325</v>
      </c>
    </row>
    <row r="25">
      <c r="A25" s="4" t="inlineStr">
        <is>
          <t>Loans and Advances | Construction</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advances</t>
        </is>
      </c>
      <c r="B27" s="5" t="n">
        <v>25895135</v>
      </c>
      <c r="C27" s="5" t="n">
        <v>23606634</v>
      </c>
    </row>
    <row r="28">
      <c r="A28" s="4" t="inlineStr">
        <is>
          <t>Loans and Advances | Commerce and Tourism</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advances</t>
        </is>
      </c>
      <c r="B30" s="5" t="n">
        <v>38532429</v>
      </c>
      <c r="C30" s="5" t="n">
        <v>27633459</v>
      </c>
    </row>
    <row r="31">
      <c r="A31" s="4" t="inlineStr">
        <is>
          <t>Loans and Advances | Transport and Communication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advances</t>
        </is>
      </c>
      <c r="B33" s="5" t="n">
        <v>11070003</v>
      </c>
      <c r="C33" s="5" t="n">
        <v>9488516</v>
      </c>
    </row>
    <row r="34">
      <c r="A34" s="4" t="inlineStr">
        <is>
          <t>Loans and Advances | Public Service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advances</t>
        </is>
      </c>
      <c r="B36" s="5" t="n">
        <v>11806268</v>
      </c>
      <c r="C36" s="5" t="n">
        <v>7723446</v>
      </c>
    </row>
    <row r="37">
      <c r="A37" s="4" t="inlineStr">
        <is>
          <t>Loans and Advances | Consumer Service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advances</t>
        </is>
      </c>
      <c r="B39" s="5" t="n">
        <v>98606064</v>
      </c>
      <c r="C39" s="5" t="n">
        <v>80584616</v>
      </c>
    </row>
    <row r="40">
      <c r="A40" s="4" t="inlineStr">
        <is>
          <t>Loans and Advances | Commercial Service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advances</t>
        </is>
      </c>
      <c r="B42" s="5" t="n">
        <v>34884002</v>
      </c>
      <c r="C42" s="5" t="n">
        <v>32554846</v>
      </c>
    </row>
    <row r="43">
      <c r="A43" s="4" t="inlineStr">
        <is>
          <t>Loans and Advances | Other Industries and Manufactured Product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advances</t>
        </is>
      </c>
      <c r="B45" s="5" t="n">
        <v>17274256</v>
      </c>
      <c r="C45" s="5" t="n">
        <v>12797758</v>
      </c>
    </row>
    <row r="46">
      <c r="A46" s="4" t="inlineStr">
        <is>
          <t>Loans and Advances | Colombia</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advances</t>
        </is>
      </c>
      <c r="B48" s="5" t="n">
        <v>184166082</v>
      </c>
      <c r="C48" s="5" t="n">
        <v>154185992</v>
      </c>
    </row>
    <row r="49">
      <c r="A49" s="4" t="inlineStr">
        <is>
          <t>Loans and Advances | Colombia | Agriculture</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advances</t>
        </is>
      </c>
      <c r="B51" s="5" t="n">
        <v>4822190</v>
      </c>
      <c r="C51" s="5" t="n">
        <v>4651163</v>
      </c>
    </row>
    <row r="52">
      <c r="A52" s="4" t="inlineStr">
        <is>
          <t>Loans and Advances | Colombia | Petroleum and Mining Product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advances</t>
        </is>
      </c>
      <c r="B54" s="5" t="n">
        <v>751401</v>
      </c>
      <c r="C54" s="5" t="n">
        <v>645145</v>
      </c>
    </row>
    <row r="55">
      <c r="A55" s="4" t="inlineStr">
        <is>
          <t>Loans and Advances | Colombia | Food, Beverages and Tobacco</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advances</t>
        </is>
      </c>
      <c r="B57" s="5" t="n">
        <v>9725211</v>
      </c>
      <c r="C57" s="5" t="n">
        <v>7870572</v>
      </c>
    </row>
    <row r="58">
      <c r="A58" s="4" t="inlineStr">
        <is>
          <t>Loans and Advances | Colombia | Chemical Production</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advances</t>
        </is>
      </c>
      <c r="B60" s="5" t="n">
        <v>5029722</v>
      </c>
      <c r="C60" s="5" t="n">
        <v>3871876</v>
      </c>
    </row>
    <row r="61">
      <c r="A61" s="4" t="inlineStr">
        <is>
          <t>Loans and Advances | Colombia | Government</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advances</t>
        </is>
      </c>
      <c r="B63" s="5" t="n">
        <v>6826772</v>
      </c>
      <c r="C63" s="5" t="n">
        <v>6012867</v>
      </c>
    </row>
    <row r="64">
      <c r="A64" s="4" t="inlineStr">
        <is>
          <t>Loans and Advances | Colombia | Construction</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advances</t>
        </is>
      </c>
      <c r="B66" s="5" t="n">
        <v>17828783</v>
      </c>
      <c r="C66" s="5" t="n">
        <v>16618406</v>
      </c>
    </row>
    <row r="67">
      <c r="A67" s="4" t="inlineStr">
        <is>
          <t>Loans and Advances | Colombia | Commerce and Tourism</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advances</t>
        </is>
      </c>
      <c r="B69" s="5" t="n">
        <v>24841275</v>
      </c>
      <c r="C69" s="5" t="n">
        <v>20662350</v>
      </c>
    </row>
    <row r="70">
      <c r="A70" s="4" t="inlineStr">
        <is>
          <t>Loans and Advances | Colombia | Transport and Communication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advances</t>
        </is>
      </c>
      <c r="B72" s="5" t="n">
        <v>10345263</v>
      </c>
      <c r="C72" s="5" t="n">
        <v>9233456</v>
      </c>
    </row>
    <row r="73">
      <c r="A73" s="4" t="inlineStr">
        <is>
          <t>Loans and Advances | Colombia | Public Servic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Loans and advances</t>
        </is>
      </c>
      <c r="B75" s="5" t="n">
        <v>10121410</v>
      </c>
      <c r="C75" s="5" t="n">
        <v>6096804</v>
      </c>
    </row>
    <row r="76">
      <c r="A76" s="4" t="inlineStr">
        <is>
          <t>Loans and Advances | Colombia | Consumer Service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Loans and advances</t>
        </is>
      </c>
      <c r="B78" s="5" t="n">
        <v>59437125</v>
      </c>
      <c r="C78" s="5" t="n">
        <v>50300516</v>
      </c>
    </row>
    <row r="79">
      <c r="A79" s="4" t="inlineStr">
        <is>
          <t>Loans and Advances | Colombia | Commercial Service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Loans and advances</t>
        </is>
      </c>
      <c r="B81" s="5" t="n">
        <v>24688401</v>
      </c>
      <c r="C81" s="5" t="n">
        <v>20328600</v>
      </c>
    </row>
    <row r="82">
      <c r="A82" s="4" t="inlineStr">
        <is>
          <t>Loans and Advances | Colombia | Other Industries and Manufactured Product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Loans and advances</t>
        </is>
      </c>
      <c r="B84" s="5" t="n">
        <v>9748529</v>
      </c>
      <c r="C84" s="5" t="n">
        <v>7894237</v>
      </c>
    </row>
    <row r="85">
      <c r="A85" s="4" t="inlineStr">
        <is>
          <t>Loans and Advances | Foreign countrie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Loans and advances</t>
        </is>
      </c>
      <c r="B87" s="5" t="n">
        <v>85757657</v>
      </c>
      <c r="C87" s="5" t="n">
        <v>66137491</v>
      </c>
    </row>
    <row r="88">
      <c r="A88" s="4" t="inlineStr">
        <is>
          <t>Loans and Advances | Foreign countries | Agriculture</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Loans and advances</t>
        </is>
      </c>
      <c r="B90" s="5" t="n">
        <v>3306216</v>
      </c>
      <c r="C90" s="5" t="n">
        <v>2336176</v>
      </c>
    </row>
    <row r="91">
      <c r="A91" s="4" t="inlineStr">
        <is>
          <t>Loans and Advances | Foreign countries | Petroleum and Mining Products</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Loans and advances</t>
        </is>
      </c>
      <c r="B93" s="5" t="n">
        <v>144373</v>
      </c>
      <c r="C93" s="5" t="n">
        <v>57420</v>
      </c>
    </row>
    <row r="94">
      <c r="A94" s="4" t="inlineStr">
        <is>
          <t>Loans and Advances | Foreign countries | Food, Beverages and Tobacco</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Loans and advances</t>
        </is>
      </c>
      <c r="B96" s="5" t="n">
        <v>1213217</v>
      </c>
      <c r="C96" s="5" t="n">
        <v>295771</v>
      </c>
    </row>
    <row r="97">
      <c r="A97" s="4" t="inlineStr">
        <is>
          <t>Loans and Advances | Foreign countries | Chemical Production</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Loans and advances</t>
        </is>
      </c>
      <c r="B99" s="5" t="n">
        <v>31773</v>
      </c>
      <c r="C99" s="5" t="n">
        <v>96760</v>
      </c>
    </row>
    <row r="100">
      <c r="A100" s="4" t="inlineStr">
        <is>
          <t>Loans and Advances | Foreign countries | Government</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Loans and advances</t>
        </is>
      </c>
      <c r="B102" s="5" t="n">
        <v>4707</v>
      </c>
      <c r="C102" s="5" t="n">
        <v>96458</v>
      </c>
    </row>
    <row r="103">
      <c r="A103" s="4" t="inlineStr">
        <is>
          <t>Loans and Advances | Foreign countries | Construction</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Loans and advances</t>
        </is>
      </c>
      <c r="B105" s="5" t="n">
        <v>8066352</v>
      </c>
      <c r="C105" s="5" t="n">
        <v>6988228</v>
      </c>
    </row>
    <row r="106">
      <c r="A106" s="4" t="inlineStr">
        <is>
          <t>Loans and Advances | Foreign countries | Commerce and Tourism</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Loans and advances</t>
        </is>
      </c>
      <c r="B108" s="5" t="n">
        <v>13691154</v>
      </c>
      <c r="C108" s="5" t="n">
        <v>6971109</v>
      </c>
    </row>
    <row r="109">
      <c r="A109" s="4" t="inlineStr">
        <is>
          <t>Loans and Advances | Foreign countries | Transport and Communication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Loans and advances</t>
        </is>
      </c>
      <c r="B111" s="5" t="n">
        <v>724740</v>
      </c>
      <c r="C111" s="5" t="n">
        <v>255060</v>
      </c>
    </row>
    <row r="112">
      <c r="A112" s="4" t="inlineStr">
        <is>
          <t>Loans and Advances | Foreign countries | Public Service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Loans and advances</t>
        </is>
      </c>
      <c r="B114" s="5" t="n">
        <v>1684858</v>
      </c>
      <c r="C114" s="5" t="n">
        <v>1626642</v>
      </c>
    </row>
    <row r="115">
      <c r="A115" s="4" t="inlineStr">
        <is>
          <t>Loans and Advances | Foreign countries | Consumer Service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Loans and advances</t>
        </is>
      </c>
      <c r="B117" s="5" t="n">
        <v>39168939</v>
      </c>
      <c r="C117" s="5" t="n">
        <v>30284100</v>
      </c>
    </row>
    <row r="118">
      <c r="A118" s="4" t="inlineStr">
        <is>
          <t>Loans and Advances | Foreign countries | Commercial Services</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Loans and advances</t>
        </is>
      </c>
      <c r="B120" s="5" t="n">
        <v>10195601</v>
      </c>
      <c r="C120" s="5" t="n">
        <v>12226246</v>
      </c>
    </row>
    <row r="121">
      <c r="A121" s="4" t="inlineStr">
        <is>
          <t>Loans and Advances | Foreign countries | Other Industries and Manufactured Products</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Loans and advances</t>
        </is>
      </c>
      <c r="B123" s="6" t="n">
        <v>7525727</v>
      </c>
      <c r="C123" s="6" t="n">
        <v>4903521</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Credit concentration by country (Details) - COP ($) $ in Millions</t>
        </is>
      </c>
      <c r="B1" s="2" t="inlineStr">
        <is>
          <t>Dec. 31, 2022</t>
        </is>
      </c>
      <c r="C1" s="2" t="inlineStr">
        <is>
          <t>Dec. 31, 2021</t>
        </is>
      </c>
      <c r="D1" s="2" t="inlineStr">
        <is>
          <t>Dec. 31, 2020</t>
        </is>
      </c>
      <c r="E1" s="2" t="inlineStr">
        <is>
          <t>Dec. 31, 2019</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Loans and advances</t>
        </is>
      </c>
      <c r="B3" s="6" t="n">
        <v>269923739</v>
      </c>
      <c r="C3" s="6" t="n">
        <v>220323483</v>
      </c>
      <c r="D3" s="4" t="inlineStr">
        <is>
          <t xml:space="preserve"> </t>
        </is>
      </c>
      <c r="E3" s="4" t="inlineStr">
        <is>
          <t xml:space="preserve"> </t>
        </is>
      </c>
    </row>
    <row r="4">
      <c r="A4" s="4" t="inlineStr">
        <is>
          <t>% Participation</t>
        </is>
      </c>
      <c r="B4" s="8" t="n">
        <v>1</v>
      </c>
      <c r="C4" s="8" t="n">
        <v>1</v>
      </c>
      <c r="D4" s="4" t="inlineStr">
        <is>
          <t xml:space="preserve"> </t>
        </is>
      </c>
      <c r="E4" s="4" t="inlineStr">
        <is>
          <t xml:space="preserve"> </t>
        </is>
      </c>
    </row>
    <row r="5">
      <c r="A5" s="4" t="inlineStr">
        <is>
          <t>Allowance for loans, advances and lease losses</t>
        </is>
      </c>
      <c r="B5" s="6" t="n">
        <v>-15479640</v>
      </c>
      <c r="C5" s="6" t="n">
        <v>-15864482</v>
      </c>
      <c r="D5" s="6" t="n">
        <v>-16616043</v>
      </c>
      <c r="E5" s="6" t="n">
        <v>-10929395</v>
      </c>
    </row>
    <row r="6">
      <c r="A6" s="4" t="inlineStr">
        <is>
          <t>% Participation</t>
        </is>
      </c>
      <c r="B6" s="8" t="n">
        <v>1</v>
      </c>
      <c r="C6" s="8" t="n">
        <v>1</v>
      </c>
      <c r="D6" s="4" t="inlineStr">
        <is>
          <t xml:space="preserve"> </t>
        </is>
      </c>
      <c r="E6" s="4" t="inlineStr">
        <is>
          <t xml:space="preserve"> </t>
        </is>
      </c>
    </row>
    <row r="7">
      <c r="A7" s="4" t="inlineStr">
        <is>
          <t>Colombia</t>
        </is>
      </c>
      <c r="B7" s="4" t="inlineStr">
        <is>
          <t xml:space="preserve"> </t>
        </is>
      </c>
      <c r="C7" s="4" t="inlineStr">
        <is>
          <t xml:space="preserve"> </t>
        </is>
      </c>
      <c r="D7" s="4" t="inlineStr">
        <is>
          <t xml:space="preserve"> </t>
        </is>
      </c>
      <c r="E7" s="4" t="inlineStr">
        <is>
          <t xml:space="preserve"> </t>
        </is>
      </c>
    </row>
    <row r="8">
      <c r="A8" s="3" t="inlineStr">
        <is>
          <t>RISK MANAGEMENT</t>
        </is>
      </c>
      <c r="B8" s="4" t="inlineStr">
        <is>
          <t xml:space="preserve"> </t>
        </is>
      </c>
      <c r="C8" s="4" t="inlineStr">
        <is>
          <t xml:space="preserve"> </t>
        </is>
      </c>
      <c r="D8" s="4" t="inlineStr">
        <is>
          <t xml:space="preserve"> </t>
        </is>
      </c>
      <c r="E8" s="4" t="inlineStr">
        <is>
          <t xml:space="preserve"> </t>
        </is>
      </c>
    </row>
    <row r="9">
      <c r="A9" s="4" t="inlineStr">
        <is>
          <t>Loans and advances</t>
        </is>
      </c>
      <c r="B9" s="6" t="n">
        <v>178168073</v>
      </c>
      <c r="C9" s="6" t="n">
        <v>150253740</v>
      </c>
      <c r="D9" s="4" t="inlineStr">
        <is>
          <t xml:space="preserve"> </t>
        </is>
      </c>
      <c r="E9" s="4" t="inlineStr">
        <is>
          <t xml:space="preserve"> </t>
        </is>
      </c>
    </row>
    <row r="10">
      <c r="A10" s="4" t="inlineStr">
        <is>
          <t>% Participation</t>
        </is>
      </c>
      <c r="B10" s="7" t="n">
        <v>0.6601</v>
      </c>
      <c r="C10" s="7" t="n">
        <v>0.6820000000000001</v>
      </c>
      <c r="D10" s="4" t="inlineStr">
        <is>
          <t xml:space="preserve"> </t>
        </is>
      </c>
      <c r="E10" s="4" t="inlineStr">
        <is>
          <t xml:space="preserve"> </t>
        </is>
      </c>
    </row>
    <row r="11">
      <c r="A11" s="4" t="inlineStr">
        <is>
          <t>Allowance for loans, advances and lease losses</t>
        </is>
      </c>
      <c r="B11" s="6" t="n">
        <v>-11505443</v>
      </c>
      <c r="C11" s="6" t="n">
        <v>-12089509</v>
      </c>
      <c r="D11" s="4" t="inlineStr">
        <is>
          <t xml:space="preserve"> </t>
        </is>
      </c>
      <c r="E11" s="4" t="inlineStr">
        <is>
          <t xml:space="preserve"> </t>
        </is>
      </c>
    </row>
    <row r="12">
      <c r="A12" s="4" t="inlineStr">
        <is>
          <t>% Participation</t>
        </is>
      </c>
      <c r="B12" s="7" t="n">
        <v>0.7433</v>
      </c>
      <c r="C12" s="7" t="n">
        <v>0.762</v>
      </c>
      <c r="D12" s="4" t="inlineStr">
        <is>
          <t xml:space="preserve"> </t>
        </is>
      </c>
      <c r="E12" s="4" t="inlineStr">
        <is>
          <t xml:space="preserve"> </t>
        </is>
      </c>
    </row>
    <row r="13">
      <c r="A13" s="4" t="inlineStr">
        <is>
          <t>Panama</t>
        </is>
      </c>
      <c r="B13" s="4" t="inlineStr">
        <is>
          <t xml:space="preserve"> </t>
        </is>
      </c>
      <c r="C13" s="4" t="inlineStr">
        <is>
          <t xml:space="preserve"> </t>
        </is>
      </c>
      <c r="D13" s="4" t="inlineStr">
        <is>
          <t xml:space="preserve"> </t>
        </is>
      </c>
      <c r="E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row>
    <row r="15">
      <c r="A15" s="4" t="inlineStr">
        <is>
          <t>Loans and advances</t>
        </is>
      </c>
      <c r="B15" s="6" t="n">
        <v>50813521</v>
      </c>
      <c r="C15" s="6" t="n">
        <v>39523944</v>
      </c>
      <c r="D15" s="4" t="inlineStr">
        <is>
          <t xml:space="preserve"> </t>
        </is>
      </c>
      <c r="E15" s="4" t="inlineStr">
        <is>
          <t xml:space="preserve"> </t>
        </is>
      </c>
    </row>
    <row r="16">
      <c r="A16" s="4" t="inlineStr">
        <is>
          <t>% Participation</t>
        </is>
      </c>
      <c r="B16" s="7" t="n">
        <v>0.1883</v>
      </c>
      <c r="C16" s="7" t="n">
        <v>0.1794</v>
      </c>
      <c r="D16" s="4" t="inlineStr">
        <is>
          <t xml:space="preserve"> </t>
        </is>
      </c>
      <c r="E16" s="4" t="inlineStr">
        <is>
          <t xml:space="preserve"> </t>
        </is>
      </c>
    </row>
    <row r="17">
      <c r="A17" s="4" t="inlineStr">
        <is>
          <t>Allowance for loans, advances and lease losses</t>
        </is>
      </c>
      <c r="B17" s="6" t="n">
        <v>-2223118</v>
      </c>
      <c r="C17" s="6" t="n">
        <v>-2213859</v>
      </c>
      <c r="D17" s="4" t="inlineStr">
        <is>
          <t xml:space="preserve"> </t>
        </is>
      </c>
      <c r="E17" s="4" t="inlineStr">
        <is>
          <t xml:space="preserve"> </t>
        </is>
      </c>
    </row>
    <row r="18">
      <c r="A18" s="4" t="inlineStr">
        <is>
          <t>% Participation</t>
        </is>
      </c>
      <c r="B18" s="7" t="n">
        <v>0.1436</v>
      </c>
      <c r="C18" s="7" t="n">
        <v>0.1395</v>
      </c>
      <c r="D18" s="4" t="inlineStr">
        <is>
          <t xml:space="preserve"> </t>
        </is>
      </c>
      <c r="E18" s="4" t="inlineStr">
        <is>
          <t xml:space="preserve"> </t>
        </is>
      </c>
    </row>
    <row r="19">
      <c r="A19" s="4" t="inlineStr">
        <is>
          <t>El Salvador</t>
        </is>
      </c>
      <c r="B19" s="4" t="inlineStr">
        <is>
          <t xml:space="preserve"> </t>
        </is>
      </c>
      <c r="C19" s="4" t="inlineStr">
        <is>
          <t xml:space="preserve"> </t>
        </is>
      </c>
      <c r="D19" s="4" t="inlineStr">
        <is>
          <t xml:space="preserve"> </t>
        </is>
      </c>
      <c r="E19" s="4" t="inlineStr">
        <is>
          <t xml:space="preserve"> </t>
        </is>
      </c>
    </row>
    <row r="20">
      <c r="A20" s="3" t="inlineStr">
        <is>
          <t>RISK MANAGEMENT</t>
        </is>
      </c>
      <c r="B20" s="4" t="inlineStr">
        <is>
          <t xml:space="preserve"> </t>
        </is>
      </c>
      <c r="C20" s="4" t="inlineStr">
        <is>
          <t xml:space="preserve"> </t>
        </is>
      </c>
      <c r="D20" s="4" t="inlineStr">
        <is>
          <t xml:space="preserve"> </t>
        </is>
      </c>
      <c r="E20" s="4" t="inlineStr">
        <is>
          <t xml:space="preserve"> </t>
        </is>
      </c>
    </row>
    <row r="21">
      <c r="A21" s="4" t="inlineStr">
        <is>
          <t>Loans and advances</t>
        </is>
      </c>
      <c r="B21" s="6" t="n">
        <v>18971871</v>
      </c>
      <c r="C21" s="6" t="n">
        <v>14179860</v>
      </c>
      <c r="D21" s="4" t="inlineStr">
        <is>
          <t xml:space="preserve"> </t>
        </is>
      </c>
      <c r="E21" s="4" t="inlineStr">
        <is>
          <t xml:space="preserve"> </t>
        </is>
      </c>
    </row>
    <row r="22">
      <c r="A22" s="4" t="inlineStr">
        <is>
          <t>% Participation</t>
        </is>
      </c>
      <c r="B22" s="7" t="n">
        <v>0.0703</v>
      </c>
      <c r="C22" s="7" t="n">
        <v>0.0644</v>
      </c>
      <c r="D22" s="4" t="inlineStr">
        <is>
          <t xml:space="preserve"> </t>
        </is>
      </c>
      <c r="E22" s="4" t="inlineStr">
        <is>
          <t xml:space="preserve"> </t>
        </is>
      </c>
    </row>
    <row r="23">
      <c r="A23" s="4" t="inlineStr">
        <is>
          <t>Allowance for loans, advances and lease losses</t>
        </is>
      </c>
      <c r="B23" s="6" t="n">
        <v>-729238</v>
      </c>
      <c r="C23" s="6" t="n">
        <v>-676827</v>
      </c>
      <c r="D23" s="4" t="inlineStr">
        <is>
          <t xml:space="preserve"> </t>
        </is>
      </c>
      <c r="E23" s="4" t="inlineStr">
        <is>
          <t xml:space="preserve"> </t>
        </is>
      </c>
    </row>
    <row r="24">
      <c r="A24" s="4" t="inlineStr">
        <is>
          <t>% Participation</t>
        </is>
      </c>
      <c r="B24" s="7" t="n">
        <v>0.0471</v>
      </c>
      <c r="C24" s="7" t="n">
        <v>0.0427</v>
      </c>
      <c r="D24" s="4" t="inlineStr">
        <is>
          <t xml:space="preserve"> </t>
        </is>
      </c>
      <c r="E24" s="4" t="inlineStr">
        <is>
          <t xml:space="preserve"> </t>
        </is>
      </c>
    </row>
    <row r="25">
      <c r="A25" s="4" t="inlineStr">
        <is>
          <t>Guatemala</t>
        </is>
      </c>
      <c r="B25" s="4" t="inlineStr">
        <is>
          <t xml:space="preserve"> </t>
        </is>
      </c>
      <c r="C25" s="4" t="inlineStr">
        <is>
          <t xml:space="preserve"> </t>
        </is>
      </c>
      <c r="D25" s="4" t="inlineStr">
        <is>
          <t xml:space="preserve"> </t>
        </is>
      </c>
      <c r="E25" s="4" t="inlineStr">
        <is>
          <t xml:space="preserve"> </t>
        </is>
      </c>
    </row>
    <row r="26">
      <c r="A26" s="3" t="inlineStr">
        <is>
          <t>RISK MANAGEMENT</t>
        </is>
      </c>
      <c r="B26" s="4" t="inlineStr">
        <is>
          <t xml:space="preserve"> </t>
        </is>
      </c>
      <c r="C26" s="4" t="inlineStr">
        <is>
          <t xml:space="preserve"> </t>
        </is>
      </c>
      <c r="D26" s="4" t="inlineStr">
        <is>
          <t xml:space="preserve"> </t>
        </is>
      </c>
      <c r="E26" s="4" t="inlineStr">
        <is>
          <t xml:space="preserve"> </t>
        </is>
      </c>
    </row>
    <row r="27">
      <c r="A27" s="4" t="inlineStr">
        <is>
          <t>Loans and advances</t>
        </is>
      </c>
      <c r="B27" s="6" t="n">
        <v>20866364</v>
      </c>
      <c r="C27" s="6" t="n">
        <v>15453481</v>
      </c>
      <c r="D27" s="4" t="inlineStr">
        <is>
          <t xml:space="preserve"> </t>
        </is>
      </c>
      <c r="E27" s="4" t="inlineStr">
        <is>
          <t xml:space="preserve"> </t>
        </is>
      </c>
    </row>
    <row r="28">
      <c r="A28" s="4" t="inlineStr">
        <is>
          <t>% Participation</t>
        </is>
      </c>
      <c r="B28" s="7" t="n">
        <v>0.07729999999999999</v>
      </c>
      <c r="C28" s="7" t="n">
        <v>0.0701</v>
      </c>
      <c r="D28" s="4" t="inlineStr">
        <is>
          <t xml:space="preserve"> </t>
        </is>
      </c>
      <c r="E28" s="4" t="inlineStr">
        <is>
          <t xml:space="preserve"> </t>
        </is>
      </c>
    </row>
    <row r="29">
      <c r="A29" s="4" t="inlineStr">
        <is>
          <t>Allowance for loans, advances and lease losses</t>
        </is>
      </c>
      <c r="B29" s="6" t="n">
        <v>-950068</v>
      </c>
      <c r="C29" s="6" t="n">
        <v>-823258</v>
      </c>
      <c r="D29" s="4" t="inlineStr">
        <is>
          <t xml:space="preserve"> </t>
        </is>
      </c>
      <c r="E29" s="4" t="inlineStr">
        <is>
          <t xml:space="preserve"> </t>
        </is>
      </c>
    </row>
    <row r="30">
      <c r="A30" s="4" t="inlineStr">
        <is>
          <t>% Participation</t>
        </is>
      </c>
      <c r="B30" s="7" t="n">
        <v>0.0614</v>
      </c>
      <c r="C30" s="7" t="n">
        <v>0.0519</v>
      </c>
      <c r="D30" s="4" t="inlineStr">
        <is>
          <t xml:space="preserve"> </t>
        </is>
      </c>
      <c r="E30" s="4" t="inlineStr">
        <is>
          <t xml:space="preserve"> </t>
        </is>
      </c>
    </row>
    <row r="31">
      <c r="A31" s="4" t="inlineStr">
        <is>
          <t>Puerto rico</t>
        </is>
      </c>
      <c r="B31" s="4" t="inlineStr">
        <is>
          <t xml:space="preserve"> </t>
        </is>
      </c>
      <c r="C31" s="4" t="inlineStr">
        <is>
          <t xml:space="preserve"> </t>
        </is>
      </c>
      <c r="D31" s="4" t="inlineStr">
        <is>
          <t xml:space="preserve"> </t>
        </is>
      </c>
      <c r="E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row>
    <row r="33">
      <c r="A33" s="4" t="inlineStr">
        <is>
          <t>Loans and advances</t>
        </is>
      </c>
      <c r="B33" s="6" t="n">
        <v>1103910</v>
      </c>
      <c r="C33" s="6" t="n">
        <v>903270</v>
      </c>
      <c r="D33" s="4" t="inlineStr">
        <is>
          <t xml:space="preserve"> </t>
        </is>
      </c>
      <c r="E33" s="4" t="inlineStr">
        <is>
          <t xml:space="preserve"> </t>
        </is>
      </c>
    </row>
    <row r="34">
      <c r="A34" s="4" t="inlineStr">
        <is>
          <t>% Participation</t>
        </is>
      </c>
      <c r="B34" s="7" t="n">
        <v>0.0041</v>
      </c>
      <c r="C34" s="7" t="n">
        <v>0.0041</v>
      </c>
      <c r="D34" s="4" t="inlineStr">
        <is>
          <t xml:space="preserve"> </t>
        </is>
      </c>
      <c r="E34" s="4" t="inlineStr">
        <is>
          <t xml:space="preserve"> </t>
        </is>
      </c>
    </row>
    <row r="35">
      <c r="A35" s="4" t="inlineStr">
        <is>
          <t>Allowance for loans, advances and lease losses</t>
        </is>
      </c>
      <c r="B35" s="6" t="n">
        <v>-71773</v>
      </c>
      <c r="C35" s="6" t="n">
        <v>-60475</v>
      </c>
      <c r="D35" s="4" t="inlineStr">
        <is>
          <t xml:space="preserve"> </t>
        </is>
      </c>
      <c r="E35" s="4" t="inlineStr">
        <is>
          <t xml:space="preserve"> </t>
        </is>
      </c>
    </row>
    <row r="36">
      <c r="A36" s="4" t="inlineStr">
        <is>
          <t>% Participation</t>
        </is>
      </c>
      <c r="B36" s="7" t="n">
        <v>0.0046</v>
      </c>
      <c r="C36" s="7" t="n">
        <v>0.0038</v>
      </c>
      <c r="D36" s="4" t="inlineStr">
        <is>
          <t xml:space="preserve"> </t>
        </is>
      </c>
      <c r="E36" s="4" t="inlineStr">
        <is>
          <t xml:space="preserve"> </t>
        </is>
      </c>
    </row>
    <row r="37">
      <c r="A37" s="4" t="inlineStr">
        <is>
          <t>Other Countries</t>
        </is>
      </c>
      <c r="B37" s="4" t="inlineStr">
        <is>
          <t xml:space="preserve"> </t>
        </is>
      </c>
      <c r="C37" s="4" t="inlineStr">
        <is>
          <t xml:space="preserve"> </t>
        </is>
      </c>
      <c r="D37" s="4" t="inlineStr">
        <is>
          <t xml:space="preserve"> </t>
        </is>
      </c>
      <c r="E37" s="4" t="inlineStr">
        <is>
          <t xml:space="preserve"> </t>
        </is>
      </c>
    </row>
    <row r="38">
      <c r="A38" s="3" t="inlineStr">
        <is>
          <t>RISK MANAGEMENT</t>
        </is>
      </c>
      <c r="B38" s="4" t="inlineStr">
        <is>
          <t xml:space="preserve"> </t>
        </is>
      </c>
      <c r="C38" s="4" t="inlineStr">
        <is>
          <t xml:space="preserve"> </t>
        </is>
      </c>
      <c r="D38" s="4" t="inlineStr">
        <is>
          <t xml:space="preserve"> </t>
        </is>
      </c>
      <c r="E38" s="4" t="inlineStr">
        <is>
          <t xml:space="preserve"> </t>
        </is>
      </c>
    </row>
    <row r="39">
      <c r="A39" s="4" t="inlineStr">
        <is>
          <t>Loans and advances</t>
        </is>
      </c>
      <c r="B39" s="4" t="inlineStr">
        <is>
          <t xml:space="preserve"> </t>
        </is>
      </c>
      <c r="C39" s="6" t="n">
        <v>9188</v>
      </c>
      <c r="D39" s="4" t="inlineStr">
        <is>
          <t xml:space="preserve"> </t>
        </is>
      </c>
      <c r="E39" s="4" t="inlineStr">
        <is>
          <t xml:space="preserve"> </t>
        </is>
      </c>
    </row>
    <row r="40">
      <c r="A40" s="4" t="inlineStr">
        <is>
          <t>% Participation</t>
        </is>
      </c>
      <c r="B40" s="8" t="n">
        <v>0</v>
      </c>
      <c r="C40" s="8" t="n">
        <v>0</v>
      </c>
      <c r="D40" s="4" t="inlineStr">
        <is>
          <t xml:space="preserve"> </t>
        </is>
      </c>
      <c r="E40" s="4" t="inlineStr">
        <is>
          <t xml:space="preserve"> </t>
        </is>
      </c>
    </row>
    <row r="41">
      <c r="A41" s="4" t="inlineStr">
        <is>
          <t>Allowance for loans, advances and lease losses</t>
        </is>
      </c>
      <c r="B41" s="4" t="inlineStr">
        <is>
          <t xml:space="preserve"> </t>
        </is>
      </c>
      <c r="C41" s="6" t="n">
        <v>-554</v>
      </c>
      <c r="D41" s="4" t="inlineStr">
        <is>
          <t xml:space="preserve"> </t>
        </is>
      </c>
      <c r="E41" s="4" t="inlineStr">
        <is>
          <t xml:space="preserve"> </t>
        </is>
      </c>
    </row>
    <row r="42">
      <c r="A42" s="4" t="inlineStr">
        <is>
          <t>% Participation</t>
        </is>
      </c>
      <c r="B42" s="8" t="n">
        <v>0</v>
      </c>
      <c r="C42" s="8" t="n">
        <v>0</v>
      </c>
      <c r="D42" s="4" t="inlineStr">
        <is>
          <t xml:space="preserve"> </t>
        </is>
      </c>
      <c r="E42" s="4" t="inlineStr">
        <is>
          <t xml:space="preserve"> </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concentration by economic group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Loans and advances</t>
        </is>
      </c>
      <c r="B3" s="6" t="n">
        <v>269923739</v>
      </c>
      <c r="C3" s="6" t="n">
        <v>220323483</v>
      </c>
    </row>
    <row r="4">
      <c r="A4" s="4" t="inlineStr">
        <is>
          <t>20 largest economic group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6" t="n">
        <v>33413000</v>
      </c>
      <c r="C6" s="6" t="n">
        <v>247060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f the borrower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Loans and advances</t>
        </is>
      </c>
      <c r="B3" s="6" t="n">
        <v>269923739</v>
      </c>
      <c r="C3" s="6" t="n">
        <v>220323483</v>
      </c>
    </row>
    <row r="4">
      <c r="A4" s="4" t="inlineStr">
        <is>
          <t>Stage 1</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5" t="n">
        <v>236770056</v>
      </c>
      <c r="C6" s="5" t="n">
        <v>185100233</v>
      </c>
    </row>
    <row r="7">
      <c r="A7" s="4" t="inlineStr">
        <is>
          <t>Stage 2</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advances</t>
        </is>
      </c>
      <c r="B9" s="5" t="n">
        <v>18656439</v>
      </c>
      <c r="C9" s="5" t="n">
        <v>19299753</v>
      </c>
    </row>
    <row r="10">
      <c r="A10" s="4" t="inlineStr">
        <is>
          <t>Stage 3</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advances</t>
        </is>
      </c>
      <c r="B12" s="5" t="n">
        <v>14497244</v>
      </c>
      <c r="C12" s="5" t="n">
        <v>15923497</v>
      </c>
    </row>
    <row r="13">
      <c r="A13" s="4" t="inlineStr">
        <is>
          <t>Commercial</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advances</t>
        </is>
      </c>
      <c r="B15" s="5" t="n">
        <v>143537853</v>
      </c>
      <c r="C15" s="5" t="n">
        <v>114911843</v>
      </c>
    </row>
    <row r="16">
      <c r="A16" s="4" t="inlineStr">
        <is>
          <t>Commercial | Stage 1</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advances</t>
        </is>
      </c>
      <c r="B18" s="5" t="n">
        <v>126530862</v>
      </c>
      <c r="C18" s="5" t="n">
        <v>97000580</v>
      </c>
    </row>
    <row r="19">
      <c r="A19" s="4" t="inlineStr">
        <is>
          <t>Commercial | Stage 2</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advances</t>
        </is>
      </c>
      <c r="B21" s="5" t="n">
        <v>8062435</v>
      </c>
      <c r="C21" s="5" t="n">
        <v>8335781</v>
      </c>
    </row>
    <row r="22">
      <c r="A22" s="4" t="inlineStr">
        <is>
          <t>Commercial | Stage 3</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advances</t>
        </is>
      </c>
      <c r="B24" s="5" t="n">
        <v>8944556</v>
      </c>
      <c r="C24" s="5" t="n">
        <v>9575482</v>
      </c>
    </row>
    <row r="25">
      <c r="A25" s="4" t="inlineStr">
        <is>
          <t>Consumer</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advances</t>
        </is>
      </c>
      <c r="B27" s="5" t="n">
        <v>59588721</v>
      </c>
      <c r="C27" s="5" t="n">
        <v>48363040</v>
      </c>
    </row>
    <row r="28">
      <c r="A28" s="4" t="inlineStr">
        <is>
          <t>Consumer | Stage 1</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advances</t>
        </is>
      </c>
      <c r="B30" s="5" t="n">
        <v>51510943</v>
      </c>
      <c r="C30" s="5" t="n">
        <v>41773555</v>
      </c>
    </row>
    <row r="31">
      <c r="A31" s="4" t="inlineStr">
        <is>
          <t>Consumer | Stage 2</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advances</t>
        </is>
      </c>
      <c r="B33" s="5" t="n">
        <v>5288921</v>
      </c>
      <c r="C33" s="5" t="n">
        <v>3927387</v>
      </c>
    </row>
    <row r="34">
      <c r="A34" s="4" t="inlineStr">
        <is>
          <t>Consumer | Stage 3</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advances</t>
        </is>
      </c>
      <c r="B36" s="5" t="n">
        <v>2788857</v>
      </c>
      <c r="C36" s="5" t="n">
        <v>2662098</v>
      </c>
    </row>
    <row r="37">
      <c r="A37" s="4" t="inlineStr">
        <is>
          <t>Mortgage</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advances</t>
        </is>
      </c>
      <c r="B39" s="5" t="n">
        <v>37371373</v>
      </c>
      <c r="C39" s="5" t="n">
        <v>30646787</v>
      </c>
    </row>
    <row r="40">
      <c r="A40" s="4" t="inlineStr">
        <is>
          <t>Mortgage | Stage 1</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advances</t>
        </is>
      </c>
      <c r="B42" s="5" t="n">
        <v>34067734</v>
      </c>
      <c r="C42" s="5" t="n">
        <v>25447635</v>
      </c>
    </row>
    <row r="43">
      <c r="A43" s="4" t="inlineStr">
        <is>
          <t>Mortgage | Stage 2</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advances</t>
        </is>
      </c>
      <c r="B45" s="5" t="n">
        <v>1997270</v>
      </c>
      <c r="C45" s="5" t="n">
        <v>3654710</v>
      </c>
    </row>
    <row r="46">
      <c r="A46" s="4" t="inlineStr">
        <is>
          <t>Mortgage | Stage 3</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advances</t>
        </is>
      </c>
      <c r="B48" s="5" t="n">
        <v>1306369</v>
      </c>
      <c r="C48" s="5" t="n">
        <v>1544442</v>
      </c>
    </row>
    <row r="49">
      <c r="A49" s="4" t="inlineStr">
        <is>
          <t>Small Business Loan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advances</t>
        </is>
      </c>
      <c r="B51" s="5" t="n">
        <v>1328076</v>
      </c>
      <c r="C51" s="5" t="n">
        <v>1282185</v>
      </c>
    </row>
    <row r="52">
      <c r="A52" s="4" t="inlineStr">
        <is>
          <t>Small Business Loans | Stage 1</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advances</t>
        </is>
      </c>
      <c r="B54" s="5" t="n">
        <v>1093973</v>
      </c>
      <c r="C54" s="5" t="n">
        <v>950991</v>
      </c>
    </row>
    <row r="55">
      <c r="A55" s="4" t="inlineStr">
        <is>
          <t>Small Business Loans | Stage 2</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advances</t>
        </is>
      </c>
      <c r="B57" s="5" t="n">
        <v>135528</v>
      </c>
      <c r="C57" s="5" t="n">
        <v>183693</v>
      </c>
    </row>
    <row r="58">
      <c r="A58" s="4" t="inlineStr">
        <is>
          <t>Small Business Loans | Stage 3</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advances</t>
        </is>
      </c>
      <c r="B60" s="5" t="n">
        <v>98575</v>
      </c>
      <c r="C60" s="5" t="n">
        <v>147501</v>
      </c>
    </row>
    <row r="61">
      <c r="A61" s="4" t="inlineStr">
        <is>
          <t>Financial Lease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advances</t>
        </is>
      </c>
      <c r="B63" s="5" t="n">
        <v>28097716</v>
      </c>
      <c r="C63" s="5" t="n">
        <v>25119628</v>
      </c>
    </row>
    <row r="64">
      <c r="A64" s="4" t="inlineStr">
        <is>
          <t>Financial Leases | Stage 1</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advances</t>
        </is>
      </c>
      <c r="B66" s="5" t="n">
        <v>23566544</v>
      </c>
      <c r="C66" s="5" t="n">
        <v>19927472</v>
      </c>
    </row>
    <row r="67">
      <c r="A67" s="4" t="inlineStr">
        <is>
          <t>Financial Leases | Stage 2</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advances</t>
        </is>
      </c>
      <c r="B69" s="5" t="n">
        <v>3172285</v>
      </c>
      <c r="C69" s="5" t="n">
        <v>3198182</v>
      </c>
    </row>
    <row r="70">
      <c r="A70" s="4" t="inlineStr">
        <is>
          <t>Financial Leases | Stage 3</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advances</t>
        </is>
      </c>
      <c r="B72" s="6" t="n">
        <v>1358887</v>
      </c>
      <c r="C72" s="6" t="n">
        <v>1993974</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tage 3 loans and advances by evaluation type (Details) - COP ($) $ in Millions</t>
        </is>
      </c>
      <c r="B1" s="2" t="inlineStr">
        <is>
          <t>12 Months Ended</t>
        </is>
      </c>
    </row>
    <row r="2">
      <c r="B2" s="2" t="inlineStr">
        <is>
          <t>Dec. 31, 2022</t>
        </is>
      </c>
      <c r="C2" s="2" t="inlineStr">
        <is>
          <t>Dec. 31, 2021</t>
        </is>
      </c>
    </row>
    <row r="3">
      <c r="A3" s="3" t="inlineStr">
        <is>
          <t>RISK MANAGEMENT</t>
        </is>
      </c>
      <c r="B3" s="4" t="inlineStr">
        <is>
          <t xml:space="preserve"> </t>
        </is>
      </c>
      <c r="C3" s="4" t="inlineStr">
        <is>
          <t xml:space="preserve"> </t>
        </is>
      </c>
    </row>
    <row r="4">
      <c r="A4" s="4" t="inlineStr">
        <is>
          <t>Financial assets</t>
        </is>
      </c>
      <c r="B4" s="6" t="n">
        <v>27940140</v>
      </c>
      <c r="C4" s="6" t="n">
        <v>29289301</v>
      </c>
    </row>
    <row r="5">
      <c r="A5" s="4" t="inlineStr">
        <is>
          <t>Consumer</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Financial assets</t>
        </is>
      </c>
      <c r="B7" s="5" t="n">
        <v>59588000</v>
      </c>
      <c r="C7" s="4" t="inlineStr">
        <is>
          <t xml:space="preserve"> </t>
        </is>
      </c>
    </row>
    <row r="8">
      <c r="A8" s="4" t="inlineStr">
        <is>
          <t>Mortgage</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Financial assets</t>
        </is>
      </c>
      <c r="B10" s="5" t="n">
        <v>37371000</v>
      </c>
      <c r="C10" s="4" t="inlineStr">
        <is>
          <t xml:space="preserve"> </t>
        </is>
      </c>
    </row>
    <row r="11">
      <c r="A11" s="4" t="inlineStr">
        <is>
          <t>Small Business Loans</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Financial assets</t>
        </is>
      </c>
      <c r="B13" s="5" t="n">
        <v>1328000</v>
      </c>
      <c r="C13" s="4" t="inlineStr">
        <is>
          <t xml:space="preserve"> </t>
        </is>
      </c>
    </row>
    <row r="14">
      <c r="A14" s="4" t="inlineStr">
        <is>
          <t>Stage Three</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Financial assets</t>
        </is>
      </c>
      <c r="B16" s="5" t="n">
        <v>1006275</v>
      </c>
      <c r="C16" s="5" t="n">
        <v>1063936</v>
      </c>
    </row>
    <row r="17">
      <c r="A17" s="4" t="inlineStr">
        <is>
          <t>Stage Three | Commercial</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Financial assets</t>
        </is>
      </c>
      <c r="B19" s="5" t="n">
        <v>335669</v>
      </c>
      <c r="C19" s="5" t="n">
        <v>424524</v>
      </c>
    </row>
    <row r="20">
      <c r="A20" s="4" t="inlineStr">
        <is>
          <t>Stage Three | Mortgag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Financial assets</t>
        </is>
      </c>
      <c r="B22" s="5" t="n">
        <v>268002</v>
      </c>
      <c r="C22" s="5" t="n">
        <v>118501</v>
      </c>
    </row>
    <row r="23">
      <c r="A23" s="4" t="inlineStr">
        <is>
          <t>Stage Three | Financial Lease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Financial assets</t>
        </is>
      </c>
      <c r="B25" s="5" t="n">
        <v>402604</v>
      </c>
      <c r="C25" s="5" t="n">
        <v>520911</v>
      </c>
    </row>
    <row r="26">
      <c r="A26" s="4" t="inlineStr">
        <is>
          <t>Stage Three | Individual Evaluation</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Financial assets</t>
        </is>
      </c>
      <c r="B28" s="6" t="n">
        <v>6545087</v>
      </c>
      <c r="C28" s="5" t="n">
        <v>7747526</v>
      </c>
    </row>
    <row r="29">
      <c r="A29" s="4" t="inlineStr">
        <is>
          <t>Percentage of loan portfolio in default</t>
        </is>
      </c>
      <c r="B29" s="7" t="n">
        <v>0.024</v>
      </c>
      <c r="C29" s="4" t="inlineStr">
        <is>
          <t xml:space="preserve"> </t>
        </is>
      </c>
    </row>
    <row r="30">
      <c r="A30" s="4" t="inlineStr">
        <is>
          <t>Stage Three | Individual Evaluation | Commercial</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Financial assets</t>
        </is>
      </c>
      <c r="B32" s="6" t="n">
        <v>5990389</v>
      </c>
      <c r="C32" s="5" t="n">
        <v>6701278</v>
      </c>
    </row>
    <row r="33">
      <c r="A33" s="4" t="inlineStr">
        <is>
          <t>Stage Three | Individual Evaluation | Financial Leases</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Financial assets</t>
        </is>
      </c>
      <c r="B35" s="5" t="n">
        <v>554698</v>
      </c>
      <c r="C35" s="5" t="n">
        <v>1046248</v>
      </c>
    </row>
    <row r="36">
      <c r="A36" s="4" t="inlineStr">
        <is>
          <t>Stage Three | Collective Evaluation</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Financial assets</t>
        </is>
      </c>
      <c r="B38" s="5" t="n">
        <v>7952157</v>
      </c>
      <c r="C38" s="5" t="n">
        <v>8175971</v>
      </c>
    </row>
    <row r="39">
      <c r="A39" s="4" t="inlineStr">
        <is>
          <t>Stage Three | Collective Evaluation | Commercial</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assets</t>
        </is>
      </c>
      <c r="B41" s="5" t="n">
        <v>2954167</v>
      </c>
      <c r="C41" s="5" t="n">
        <v>2874204</v>
      </c>
    </row>
    <row r="42">
      <c r="A42" s="4" t="inlineStr">
        <is>
          <t>Stage Three | Collective Evaluation | Consumer</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Financial assets</t>
        </is>
      </c>
      <c r="B44" s="5" t="n">
        <v>2788857</v>
      </c>
      <c r="C44" s="5" t="n">
        <v>2662098</v>
      </c>
    </row>
    <row r="45">
      <c r="A45" s="4" t="inlineStr">
        <is>
          <t>Stage Three | Collective Evaluation | Mortgage</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Financial assets</t>
        </is>
      </c>
      <c r="B47" s="5" t="n">
        <v>1306369</v>
      </c>
      <c r="C47" s="5" t="n">
        <v>1544442</v>
      </c>
    </row>
    <row r="48">
      <c r="A48" s="4" t="inlineStr">
        <is>
          <t>Stage Three | Collective Evaluation | Financial Leases</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Financial assets</t>
        </is>
      </c>
      <c r="B50" s="5" t="n">
        <v>804189</v>
      </c>
      <c r="C50" s="5" t="n">
        <v>947726</v>
      </c>
    </row>
    <row r="51">
      <c r="A51" s="4" t="inlineStr">
        <is>
          <t>Stage Three | Collective Evaluation | Small Business Loans</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Financial assets</t>
        </is>
      </c>
      <c r="B53" s="5" t="n">
        <v>98575</v>
      </c>
      <c r="C53" s="5" t="n">
        <v>147501</v>
      </c>
    </row>
    <row r="54">
      <c r="A54" s="4" t="inlineStr">
        <is>
          <t>ECL | Stage Three | Individual Evaluation</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Financial assets</t>
        </is>
      </c>
      <c r="B56" s="5" t="n">
        <v>3927072</v>
      </c>
      <c r="C56" s="5" t="n">
        <v>4410795</v>
      </c>
    </row>
    <row r="57">
      <c r="A57" s="4" t="inlineStr">
        <is>
          <t>ECL | Stage Three | Individual Evaluation | Commercial</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Financial assets</t>
        </is>
      </c>
      <c r="B59" s="5" t="n">
        <v>3650680</v>
      </c>
      <c r="C59" s="5" t="n">
        <v>3730093</v>
      </c>
    </row>
    <row r="60">
      <c r="A60" s="4" t="inlineStr">
        <is>
          <t>ECL | Stage Three | Individual Evaluation | Financial Leases</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Financial assets</t>
        </is>
      </c>
      <c r="B62" s="5" t="n">
        <v>276392</v>
      </c>
      <c r="C62" s="5" t="n">
        <v>680702</v>
      </c>
    </row>
    <row r="63">
      <c r="A63" s="4" t="inlineStr">
        <is>
          <t>ECL | Stage Three | Collective Evaluation</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Financial assets</t>
        </is>
      </c>
      <c r="B65" s="5" t="n">
        <v>5531947</v>
      </c>
      <c r="C65" s="5" t="n">
        <v>5675335</v>
      </c>
    </row>
    <row r="66">
      <c r="A66" s="4" t="inlineStr">
        <is>
          <t>ECL | Stage Three | Collective Evaluation | Commercial</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Financial assets</t>
        </is>
      </c>
      <c r="B68" s="5" t="n">
        <v>2202638</v>
      </c>
      <c r="C68" s="5" t="n">
        <v>2419285</v>
      </c>
    </row>
    <row r="69">
      <c r="A69" s="4" t="inlineStr">
        <is>
          <t>ECL | Stage Three | Collective Evaluation | Consumer</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Financial assets</t>
        </is>
      </c>
      <c r="B71" s="5" t="n">
        <v>2354412</v>
      </c>
      <c r="C71" s="5" t="n">
        <v>2102473</v>
      </c>
    </row>
    <row r="72">
      <c r="A72" s="4" t="inlineStr">
        <is>
          <t>ECL | Stage Three | Collective Evaluation | Mortgage</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Financial assets</t>
        </is>
      </c>
      <c r="B74" s="5" t="n">
        <v>561016</v>
      </c>
      <c r="C74" s="5" t="n">
        <v>659348</v>
      </c>
    </row>
    <row r="75">
      <c r="A75" s="4" t="inlineStr">
        <is>
          <t>ECL | Stage Three | Collective Evaluation | Financial Leases</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Financial assets</t>
        </is>
      </c>
      <c r="B77" s="5" t="n">
        <v>346434</v>
      </c>
      <c r="C77" s="5" t="n">
        <v>383262</v>
      </c>
    </row>
    <row r="78">
      <c r="A78" s="4" t="inlineStr">
        <is>
          <t>ECL | Stage Three | Collective Evaluation | Small Business Loans</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Financial assets</t>
        </is>
      </c>
      <c r="B80" s="6" t="n">
        <v>67447</v>
      </c>
      <c r="C80" s="6" t="n">
        <v>110967</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SK MANAGEMENT - Changes in ECL (Details) - COP ($) $ in Millions</t>
        </is>
      </c>
      <c r="B1" s="2" t="inlineStr">
        <is>
          <t>12 Months Ended</t>
        </is>
      </c>
    </row>
    <row r="2">
      <c r="B2" s="2" t="inlineStr">
        <is>
          <t>Dec. 31, 2022</t>
        </is>
      </c>
      <c r="C2" s="2" t="inlineStr">
        <is>
          <t>Dec. 31, 2021</t>
        </is>
      </c>
    </row>
    <row r="3">
      <c r="A3" s="4" t="inlineStr">
        <is>
          <t>Optimistic scenario</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Increase (decrease) in ECL</t>
        </is>
      </c>
      <c r="B5" s="6" t="n">
        <v>-1282025</v>
      </c>
      <c r="C5" s="6" t="n">
        <v>-731608</v>
      </c>
    </row>
    <row r="6">
      <c r="A6" s="4" t="inlineStr">
        <is>
          <t>Pessimistic scenario</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Increase (decrease) in ECL</t>
        </is>
      </c>
      <c r="B8" s="5" t="n">
        <v>1209700</v>
      </c>
      <c r="C8" s="6" t="n">
        <v>1140884</v>
      </c>
    </row>
    <row r="9">
      <c r="A9" s="4" t="inlineStr">
        <is>
          <t>GDP Growth | Optimistic scenario | 1% increase</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Increase (decrease) in ECL</t>
        </is>
      </c>
      <c r="B11" s="5" t="n">
        <v>-82969</v>
      </c>
      <c r="C11" s="4" t="inlineStr">
        <is>
          <t xml:space="preserve"> </t>
        </is>
      </c>
    </row>
    <row r="12">
      <c r="A12" s="4" t="inlineStr">
        <is>
          <t>GDP Growth | Optimistic scenario | Unchanged</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Increase (decrease) in ECL</t>
        </is>
      </c>
      <c r="B14" s="5" t="n">
        <v>82300</v>
      </c>
      <c r="C14" s="4" t="inlineStr">
        <is>
          <t xml:space="preserve"> </t>
        </is>
      </c>
    </row>
    <row r="15">
      <c r="A15" s="4" t="inlineStr">
        <is>
          <t>GDP Growth | Optimistic scenario | 1% decrease</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Increase (decrease) in ECL</t>
        </is>
      </c>
      <c r="B17" s="5" t="n">
        <v>276700</v>
      </c>
      <c r="C17" s="4" t="inlineStr">
        <is>
          <t xml:space="preserve"> </t>
        </is>
      </c>
    </row>
    <row r="18">
      <c r="A18" s="4" t="inlineStr">
        <is>
          <t>GDP Growth | Base scenario | 1% increase</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Increase (decrease) in ECL</t>
        </is>
      </c>
      <c r="B20" s="5" t="n">
        <v>-165269</v>
      </c>
      <c r="C20" s="4" t="inlineStr">
        <is>
          <t xml:space="preserve"> </t>
        </is>
      </c>
    </row>
    <row r="21">
      <c r="A21" s="4" t="inlineStr">
        <is>
          <t>GDP Growth | Base scenario | 1% decrease</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Increase (decrease) in ECL</t>
        </is>
      </c>
      <c r="B23" s="5" t="n">
        <v>194400</v>
      </c>
      <c r="C23" s="4" t="inlineStr">
        <is>
          <t xml:space="preserve"> </t>
        </is>
      </c>
    </row>
    <row r="24">
      <c r="A24" s="4" t="inlineStr">
        <is>
          <t>GDP Growth | Pessimistic scenario | 1% increase</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Increase (decrease) in ECL</t>
        </is>
      </c>
      <c r="B26" s="5" t="n">
        <v>-242168</v>
      </c>
      <c r="C26" s="4" t="inlineStr">
        <is>
          <t xml:space="preserve"> </t>
        </is>
      </c>
    </row>
    <row r="27">
      <c r="A27" s="4" t="inlineStr">
        <is>
          <t>GDP Growth | Pessimistic scenario | Unchanged</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Increase (decrease) in ECL</t>
        </is>
      </c>
      <c r="B29" s="5" t="n">
        <v>-76899</v>
      </c>
      <c r="C29" s="4" t="inlineStr">
        <is>
          <t xml:space="preserve"> </t>
        </is>
      </c>
    </row>
    <row r="30">
      <c r="A30" s="4" t="inlineStr">
        <is>
          <t>GDP Growth | Pessimistic scenario | 1% decrease</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Increase (decrease) in ECL</t>
        </is>
      </c>
      <c r="B32" s="6" t="n">
        <v>117501</v>
      </c>
      <c r="C32" s="4" t="inlineStr">
        <is>
          <t xml:space="preserve"> </t>
        </is>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mpact on ECL for each methodology (Details) - COP ($) $ in Millions</t>
        </is>
      </c>
      <c r="B1" s="2" t="inlineStr">
        <is>
          <t>12 Months Ended</t>
        </is>
      </c>
    </row>
    <row r="2">
      <c r="B2" s="2" t="inlineStr">
        <is>
          <t>Dec. 31, 2022</t>
        </is>
      </c>
      <c r="C2" s="2" t="inlineStr">
        <is>
          <t>Dec. 31, 2021</t>
        </is>
      </c>
    </row>
    <row r="3">
      <c r="A3" s="4" t="inlineStr">
        <is>
          <t>Optimistic scenario</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Increase (decrease) in ECL</t>
        </is>
      </c>
      <c r="B5" s="6" t="n">
        <v>-1282025</v>
      </c>
      <c r="C5" s="6" t="n">
        <v>-731608</v>
      </c>
    </row>
    <row r="6">
      <c r="A6" s="4" t="inlineStr">
        <is>
          <t>Pessimistic scenario</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Increase (decrease) in ECL</t>
        </is>
      </c>
      <c r="B8" s="5" t="n">
        <v>1209700</v>
      </c>
      <c r="C8" s="5" t="n">
        <v>1140884</v>
      </c>
    </row>
    <row r="9">
      <c r="A9" s="4" t="inlineStr">
        <is>
          <t>Collective methodology | Optimistic scenario</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Increase (decrease) in ECL</t>
        </is>
      </c>
      <c r="B11" s="5" t="n">
        <v>-306602</v>
      </c>
      <c r="C11" s="5" t="n">
        <v>-179919</v>
      </c>
    </row>
    <row r="12">
      <c r="A12" s="4" t="inlineStr">
        <is>
          <t>Collective methodology | Pessimistic scenario</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Increase (decrease) in ECL</t>
        </is>
      </c>
      <c r="B14" s="5" t="n">
        <v>277296</v>
      </c>
      <c r="C14" s="5" t="n">
        <v>166619</v>
      </c>
    </row>
    <row r="15">
      <c r="A15" s="4" t="inlineStr">
        <is>
          <t>Collateral methodology | Optimistic scenario</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Increase (decrease) in ECL</t>
        </is>
      </c>
      <c r="B17" s="5" t="n">
        <v>-150312</v>
      </c>
      <c r="C17" s="5" t="n">
        <v>-146251</v>
      </c>
    </row>
    <row r="18">
      <c r="A18" s="4" t="inlineStr">
        <is>
          <t>Collateral methodology | Pessimistic scenario</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Increase (decrease) in ECL</t>
        </is>
      </c>
      <c r="B20" s="5" t="n">
        <v>115074</v>
      </c>
      <c r="C20" s="5" t="n">
        <v>151972</v>
      </c>
    </row>
    <row r="21">
      <c r="A21" s="4" t="inlineStr">
        <is>
          <t>Individual methodology | Optimistic scenario</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Increase (decrease) in ECL</t>
        </is>
      </c>
      <c r="B23" s="5" t="n">
        <v>-825111</v>
      </c>
      <c r="C23" s="5" t="n">
        <v>-405438</v>
      </c>
    </row>
    <row r="24">
      <c r="A24" s="4" t="inlineStr">
        <is>
          <t>Individual methodology | Pessimistic scenario</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Increase (decrease) in ECL</t>
        </is>
      </c>
      <c r="B26" s="6" t="n">
        <v>817330</v>
      </c>
      <c r="C26" s="6" t="n">
        <v>822293</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Analysis of the Group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Debt instruments Book Value</t>
        </is>
      </c>
      <c r="B3" s="8" t="n">
        <v>1</v>
      </c>
      <c r="C3" s="4" t="inlineStr">
        <is>
          <t xml:space="preserve"> </t>
        </is>
      </c>
    </row>
    <row r="4">
      <c r="A4" s="4" t="inlineStr">
        <is>
          <t>Equity Instruments: Shares</t>
        </is>
      </c>
      <c r="B4" s="8" t="n">
        <v>1</v>
      </c>
      <c r="C4" s="4" t="inlineStr">
        <is>
          <t xml:space="preserve"> </t>
        </is>
      </c>
    </row>
    <row r="5">
      <c r="A5" s="4" t="inlineStr">
        <is>
          <t>Equity Instruments: Investments Funds Book Value</t>
        </is>
      </c>
      <c r="B5" s="8" t="n">
        <v>1</v>
      </c>
      <c r="C5" s="4" t="inlineStr">
        <is>
          <t xml:space="preserve"> </t>
        </is>
      </c>
    </row>
    <row r="6">
      <c r="A6" s="4" t="inlineStr">
        <is>
          <t>Other Financial Instruments</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Maximum exposure</t>
        </is>
      </c>
      <c r="B8" s="6" t="n">
        <v>37194524</v>
      </c>
      <c r="C8" s="6" t="n">
        <v>30404102</v>
      </c>
    </row>
    <row r="9">
      <c r="A9" s="4" t="inlineStr">
        <is>
          <t>Collateral (held) pledged</t>
        </is>
      </c>
      <c r="B9" s="5" t="n">
        <v>-879613</v>
      </c>
      <c r="C9" s="5" t="n">
        <v>-1214779</v>
      </c>
    </row>
    <row r="10">
      <c r="A10" s="4" t="inlineStr">
        <is>
          <t>Net exposure</t>
        </is>
      </c>
      <c r="B10" s="6" t="n">
        <v>36314911</v>
      </c>
      <c r="C10" s="5" t="n">
        <v>29189323</v>
      </c>
    </row>
    <row r="11">
      <c r="A11" s="4" t="inlineStr">
        <is>
          <t>Debt instruments</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Percentage of financial instruments not in default</t>
        </is>
      </c>
      <c r="B13" s="8" t="n">
        <v>1</v>
      </c>
      <c r="C13" s="4" t="inlineStr">
        <is>
          <t xml:space="preserve"> </t>
        </is>
      </c>
    </row>
    <row r="14">
      <c r="A14" s="4" t="inlineStr">
        <is>
          <t>Maximum exposure</t>
        </is>
      </c>
      <c r="B14" s="6" t="n">
        <v>27431181</v>
      </c>
      <c r="C14" s="5" t="n">
        <v>28833828</v>
      </c>
    </row>
    <row r="15">
      <c r="A15" s="4" t="inlineStr">
        <is>
          <t>Collateral (held) pledged</t>
        </is>
      </c>
      <c r="B15" s="5" t="n">
        <v>-741197</v>
      </c>
      <c r="C15" s="5" t="n">
        <v>-1214692</v>
      </c>
    </row>
    <row r="16">
      <c r="A16" s="4" t="inlineStr">
        <is>
          <t>Net exposure</t>
        </is>
      </c>
      <c r="B16" s="5" t="n">
        <v>26689984</v>
      </c>
      <c r="C16" s="5" t="n">
        <v>27619136</v>
      </c>
    </row>
    <row r="17">
      <c r="A17" s="4" t="inlineStr">
        <is>
          <t>Debt instruments | Low Risk</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5" t="n">
        <v>21851178</v>
      </c>
      <c r="C19" s="5" t="n">
        <v>24183394</v>
      </c>
    </row>
    <row r="20">
      <c r="A20" s="4" t="inlineStr">
        <is>
          <t>Debt instruments | Medium Risk</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t>
        </is>
      </c>
      <c r="B22" s="5" t="n">
        <v>2090039</v>
      </c>
      <c r="C22" s="5" t="n">
        <v>2730400</v>
      </c>
    </row>
    <row r="23">
      <c r="A23" s="4" t="inlineStr">
        <is>
          <t>Debt instruments | High Risk</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t>
        </is>
      </c>
      <c r="B25" s="5" t="n">
        <v>3476980</v>
      </c>
      <c r="C25" s="5" t="n">
        <v>1920034</v>
      </c>
    </row>
    <row r="26">
      <c r="A26" s="4" t="inlineStr">
        <is>
          <t>Debt instruments | Without Rating</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5" t="n">
        <v>12984</v>
      </c>
      <c r="C28" s="4" t="inlineStr">
        <is>
          <t xml:space="preserve"> </t>
        </is>
      </c>
    </row>
    <row r="29">
      <c r="A29" s="4" t="inlineStr">
        <is>
          <t>Equity securities</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t>
        </is>
      </c>
      <c r="B31" s="5" t="n">
        <v>573855</v>
      </c>
      <c r="C31" s="5" t="n">
        <v>480153</v>
      </c>
    </row>
    <row r="32">
      <c r="A32" s="4" t="inlineStr">
        <is>
          <t>Collateral (held) pledged</t>
        </is>
      </c>
      <c r="B32" s="4" t="inlineStr">
        <is>
          <t xml:space="preserve"> </t>
        </is>
      </c>
      <c r="C32" s="5" t="n">
        <v>0</v>
      </c>
    </row>
    <row r="33">
      <c r="A33" s="4" t="inlineStr">
        <is>
          <t>Net exposure</t>
        </is>
      </c>
      <c r="B33" s="5" t="n">
        <v>573855</v>
      </c>
      <c r="C33" s="5" t="n">
        <v>480153</v>
      </c>
    </row>
    <row r="34">
      <c r="A34" s="4" t="inlineStr">
        <is>
          <t>Equity securities | Low Risk</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Maximum exposure</t>
        </is>
      </c>
      <c r="B36" s="5" t="n">
        <v>235664</v>
      </c>
      <c r="C36" s="5" t="n">
        <v>256916</v>
      </c>
    </row>
    <row r="37">
      <c r="A37" s="4" t="inlineStr">
        <is>
          <t>Equity securities | Medium Risk</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Maximum exposure</t>
        </is>
      </c>
      <c r="B39" s="5" t="n">
        <v>19074</v>
      </c>
      <c r="C39" s="5" t="n">
        <v>33627</v>
      </c>
    </row>
    <row r="40">
      <c r="A40" s="4" t="inlineStr">
        <is>
          <t>Equity securities | High Risk</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Maximum exposure</t>
        </is>
      </c>
      <c r="B42" s="5" t="n">
        <v>13728</v>
      </c>
      <c r="C42" s="5" t="n">
        <v>12526</v>
      </c>
    </row>
    <row r="43">
      <c r="A43" s="4" t="inlineStr">
        <is>
          <t>Equity securities | Without Rating</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Maximum exposure</t>
        </is>
      </c>
      <c r="B45" s="6" t="n">
        <v>305389</v>
      </c>
      <c r="C45" s="5" t="n">
        <v>177084</v>
      </c>
    </row>
    <row r="46">
      <c r="A46" s="4" t="inlineStr">
        <is>
          <t>Derivative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Percentage of financial instruments not in default</t>
        </is>
      </c>
      <c r="B48" s="8" t="n">
        <v>1</v>
      </c>
      <c r="C48" s="4" t="inlineStr">
        <is>
          <t xml:space="preserve"> </t>
        </is>
      </c>
    </row>
    <row r="49">
      <c r="A49" s="4" t="inlineStr">
        <is>
          <t>Maximum exposure</t>
        </is>
      </c>
      <c r="B49" s="6" t="n">
        <v>9189488</v>
      </c>
      <c r="C49" s="5" t="n">
        <v>1090121</v>
      </c>
    </row>
    <row r="50">
      <c r="A50" s="4" t="inlineStr">
        <is>
          <t>Collateral (held) pledged</t>
        </is>
      </c>
      <c r="B50" s="5" t="n">
        <v>-138416</v>
      </c>
      <c r="C50" s="5" t="n">
        <v>-87</v>
      </c>
    </row>
    <row r="51">
      <c r="A51" s="4" t="inlineStr">
        <is>
          <t>Net exposure</t>
        </is>
      </c>
      <c r="B51" s="5" t="n">
        <v>9051072</v>
      </c>
      <c r="C51" s="5" t="n">
        <v>1090034</v>
      </c>
    </row>
    <row r="52">
      <c r="A52" s="4" t="inlineStr">
        <is>
          <t>Derivatives | Low Risk</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Maximum exposure</t>
        </is>
      </c>
      <c r="B54" s="5" t="n">
        <v>9119402</v>
      </c>
      <c r="C54" s="5" t="n">
        <v>1047939</v>
      </c>
    </row>
    <row r="55">
      <c r="A55" s="4" t="inlineStr">
        <is>
          <t>Derivatives | Medium Risk</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Maximum exposure</t>
        </is>
      </c>
      <c r="B57" s="5" t="n">
        <v>14464</v>
      </c>
      <c r="C57" s="5" t="n">
        <v>38521</v>
      </c>
    </row>
    <row r="58">
      <c r="A58" s="4" t="inlineStr">
        <is>
          <t>Derivatives | High Risk</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Maximum exposure</t>
        </is>
      </c>
      <c r="B60" s="6" t="n">
        <v>55622</v>
      </c>
      <c r="C60" s="6" t="n">
        <v>3661</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Individual evaluation of impairment for other financial instruments (Details) - COP ($) $ in Millions</t>
        </is>
      </c>
      <c r="B1" s="2" t="inlineStr">
        <is>
          <t>12 Months Ended</t>
        </is>
      </c>
    </row>
    <row r="2">
      <c r="B2" s="2" t="inlineStr">
        <is>
          <t>Dec. 31, 2022</t>
        </is>
      </c>
      <c r="C2" s="2" t="inlineStr">
        <is>
          <t>Dec. 31, 2021</t>
        </is>
      </c>
      <c r="D2" s="2" t="inlineStr">
        <is>
          <t>Dec. 31, 2020</t>
        </is>
      </c>
    </row>
    <row r="3">
      <c r="A3" s="4" t="inlineStr">
        <is>
          <t>Debt instruments</t>
        </is>
      </c>
      <c r="B3" s="4" t="inlineStr">
        <is>
          <t xml:space="preserve"> </t>
        </is>
      </c>
      <c r="C3" s="4" t="inlineStr">
        <is>
          <t xml:space="preserve"> </t>
        </is>
      </c>
      <c r="D3" s="4" t="inlineStr">
        <is>
          <t xml:space="preserve"> </t>
        </is>
      </c>
    </row>
    <row r="4">
      <c r="A4" s="3" t="inlineStr">
        <is>
          <t>RISK MANAGEMENT</t>
        </is>
      </c>
      <c r="B4" s="4" t="inlineStr">
        <is>
          <t xml:space="preserve"> </t>
        </is>
      </c>
      <c r="C4" s="4" t="inlineStr">
        <is>
          <t xml:space="preserve"> </t>
        </is>
      </c>
      <c r="D4" s="4" t="inlineStr">
        <is>
          <t xml:space="preserve"> </t>
        </is>
      </c>
    </row>
    <row r="5">
      <c r="A5" s="4" t="inlineStr">
        <is>
          <t>Maximum exposure</t>
        </is>
      </c>
      <c r="B5" s="6" t="n">
        <v>27431181</v>
      </c>
      <c r="C5" s="6" t="n">
        <v>28833828</v>
      </c>
      <c r="D5" s="4" t="inlineStr">
        <is>
          <t xml:space="preserve"> </t>
        </is>
      </c>
    </row>
    <row r="6">
      <c r="A6" s="4" t="inlineStr">
        <is>
          <t>Debt instruments | Individual evaluation</t>
        </is>
      </c>
      <c r="B6" s="4" t="inlineStr">
        <is>
          <t xml:space="preserve"> </t>
        </is>
      </c>
      <c r="C6" s="4" t="inlineStr">
        <is>
          <t xml:space="preserve"> </t>
        </is>
      </c>
      <c r="D6" s="4" t="inlineStr">
        <is>
          <t xml:space="preserve"> </t>
        </is>
      </c>
    </row>
    <row r="7">
      <c r="A7" s="3" t="inlineStr">
        <is>
          <t>RISK MANAGEMENT</t>
        </is>
      </c>
      <c r="B7" s="4" t="inlineStr">
        <is>
          <t xml:space="preserve"> </t>
        </is>
      </c>
      <c r="C7" s="4" t="inlineStr">
        <is>
          <t xml:space="preserve"> </t>
        </is>
      </c>
      <c r="D7" s="4" t="inlineStr">
        <is>
          <t xml:space="preserve"> </t>
        </is>
      </c>
    </row>
    <row r="8">
      <c r="A8" s="4" t="inlineStr">
        <is>
          <t>Maximum exposure</t>
        </is>
      </c>
      <c r="B8" s="5" t="n">
        <v>27431181</v>
      </c>
      <c r="C8" s="5" t="n">
        <v>28833828</v>
      </c>
      <c r="D8" s="4" t="inlineStr">
        <is>
          <t xml:space="preserve"> </t>
        </is>
      </c>
    </row>
    <row r="9">
      <c r="A9" s="4" t="inlineStr">
        <is>
          <t>Impairment</t>
        </is>
      </c>
      <c r="B9" s="5" t="n">
        <v>-67189</v>
      </c>
      <c r="C9" s="5" t="n">
        <v>-27923</v>
      </c>
      <c r="D9" s="4" t="inlineStr">
        <is>
          <t xml:space="preserve"> </t>
        </is>
      </c>
    </row>
    <row r="10">
      <c r="A10" s="4" t="inlineStr">
        <is>
          <t>Final Exposure</t>
        </is>
      </c>
      <c r="B10" s="5" t="n">
        <v>27363992</v>
      </c>
      <c r="C10" s="5" t="n">
        <v>28805905</v>
      </c>
      <c r="D10" s="4" t="inlineStr">
        <is>
          <t xml:space="preserve"> </t>
        </is>
      </c>
    </row>
    <row r="11">
      <c r="A11" s="4" t="inlineStr">
        <is>
          <t>Equity</t>
        </is>
      </c>
      <c r="B11" s="4" t="inlineStr">
        <is>
          <t xml:space="preserve"> </t>
        </is>
      </c>
      <c r="C11" s="4" t="inlineStr">
        <is>
          <t xml:space="preserve"> </t>
        </is>
      </c>
      <c r="D11" s="4" t="inlineStr">
        <is>
          <t xml:space="preserve"> </t>
        </is>
      </c>
    </row>
    <row r="12">
      <c r="A12" s="3" t="inlineStr">
        <is>
          <t>RISK MANAGEMENT</t>
        </is>
      </c>
      <c r="B12" s="4" t="inlineStr">
        <is>
          <t xml:space="preserve"> </t>
        </is>
      </c>
      <c r="C12" s="4" t="inlineStr">
        <is>
          <t xml:space="preserve"> </t>
        </is>
      </c>
      <c r="D12" s="4" t="inlineStr">
        <is>
          <t xml:space="preserve"> </t>
        </is>
      </c>
    </row>
    <row r="13">
      <c r="A13" s="4" t="inlineStr">
        <is>
          <t>Maximum exposure</t>
        </is>
      </c>
      <c r="B13" s="5" t="n">
        <v>573855</v>
      </c>
      <c r="C13" s="5" t="n">
        <v>480153</v>
      </c>
      <c r="D13" s="4" t="inlineStr">
        <is>
          <t xml:space="preserve"> </t>
        </is>
      </c>
    </row>
    <row r="14">
      <c r="A14" s="4" t="inlineStr">
        <is>
          <t>Impairment</t>
        </is>
      </c>
      <c r="B14" s="5" t="n">
        <v>0</v>
      </c>
      <c r="C14" s="5" t="n">
        <v>0</v>
      </c>
      <c r="D14" s="6" t="n">
        <v>0</v>
      </c>
    </row>
    <row r="15">
      <c r="A15" s="4" t="inlineStr">
        <is>
          <t>Equity | Individual evaluation</t>
        </is>
      </c>
      <c r="B15" s="4" t="inlineStr">
        <is>
          <t xml:space="preserve"> </t>
        </is>
      </c>
      <c r="C15" s="4" t="inlineStr">
        <is>
          <t xml:space="preserve"> </t>
        </is>
      </c>
      <c r="D15" s="4" t="inlineStr">
        <is>
          <t xml:space="preserve"> </t>
        </is>
      </c>
    </row>
    <row r="16">
      <c r="A16" s="3" t="inlineStr">
        <is>
          <t>RISK MANAGEMENT</t>
        </is>
      </c>
      <c r="B16" s="4" t="inlineStr">
        <is>
          <t xml:space="preserve"> </t>
        </is>
      </c>
      <c r="C16" s="4" t="inlineStr">
        <is>
          <t xml:space="preserve"> </t>
        </is>
      </c>
      <c r="D16" s="4" t="inlineStr">
        <is>
          <t xml:space="preserve"> </t>
        </is>
      </c>
    </row>
    <row r="17">
      <c r="A17" s="4" t="inlineStr">
        <is>
          <t>Maximum exposure</t>
        </is>
      </c>
      <c r="B17" s="5" t="n">
        <v>573855</v>
      </c>
      <c r="C17" s="5" t="n">
        <v>480153</v>
      </c>
      <c r="D17" s="4" t="inlineStr">
        <is>
          <t xml:space="preserve"> </t>
        </is>
      </c>
    </row>
    <row r="18">
      <c r="A18" s="4" t="inlineStr">
        <is>
          <t>Impairment</t>
        </is>
      </c>
      <c r="B18" s="5" t="n">
        <v>0</v>
      </c>
      <c r="C18" s="5" t="n">
        <v>0</v>
      </c>
      <c r="D18" s="4" t="inlineStr">
        <is>
          <t xml:space="preserve"> </t>
        </is>
      </c>
    </row>
    <row r="19">
      <c r="A19" s="4" t="inlineStr">
        <is>
          <t>Final Exposure</t>
        </is>
      </c>
      <c r="B19" s="5" t="n">
        <v>573855</v>
      </c>
      <c r="C19" s="5" t="n">
        <v>480153</v>
      </c>
      <c r="D19" s="4" t="inlineStr">
        <is>
          <t xml:space="preserve"> </t>
        </is>
      </c>
    </row>
    <row r="20">
      <c r="A20" s="4" t="inlineStr">
        <is>
          <t>Fair value | Debt instruments | Individual evaluation</t>
        </is>
      </c>
      <c r="B20" s="4" t="inlineStr">
        <is>
          <t xml:space="preserve"> </t>
        </is>
      </c>
      <c r="C20" s="4" t="inlineStr">
        <is>
          <t xml:space="preserve"> </t>
        </is>
      </c>
      <c r="D20" s="4" t="inlineStr">
        <is>
          <t xml:space="preserve"> </t>
        </is>
      </c>
    </row>
    <row r="21">
      <c r="A21" s="3" t="inlineStr">
        <is>
          <t>RISK MANAGEMENT</t>
        </is>
      </c>
      <c r="B21" s="4" t="inlineStr">
        <is>
          <t xml:space="preserve"> </t>
        </is>
      </c>
      <c r="C21" s="4" t="inlineStr">
        <is>
          <t xml:space="preserve"> </t>
        </is>
      </c>
      <c r="D21" s="4" t="inlineStr">
        <is>
          <t xml:space="preserve"> </t>
        </is>
      </c>
    </row>
    <row r="22">
      <c r="A22" s="4" t="inlineStr">
        <is>
          <t>Maximum exposure</t>
        </is>
      </c>
      <c r="B22" s="5" t="n">
        <v>19029919</v>
      </c>
      <c r="C22" s="5" t="n">
        <v>15036467</v>
      </c>
      <c r="D22" s="4" t="inlineStr">
        <is>
          <t xml:space="preserve"> </t>
        </is>
      </c>
    </row>
    <row r="23">
      <c r="A23" s="4" t="inlineStr">
        <is>
          <t>Impairment</t>
        </is>
      </c>
      <c r="B23" s="5" t="n">
        <v>-2286</v>
      </c>
      <c r="C23" s="4" t="inlineStr">
        <is>
          <t xml:space="preserve"> </t>
        </is>
      </c>
      <c r="D23" s="4" t="inlineStr">
        <is>
          <t xml:space="preserve"> </t>
        </is>
      </c>
    </row>
    <row r="24">
      <c r="A24" s="4" t="inlineStr">
        <is>
          <t>Final Exposure</t>
        </is>
      </c>
      <c r="B24" s="5" t="n">
        <v>19027633</v>
      </c>
      <c r="C24" s="5" t="n">
        <v>15036467</v>
      </c>
      <c r="D24" s="4" t="inlineStr">
        <is>
          <t xml:space="preserve"> </t>
        </is>
      </c>
    </row>
    <row r="25">
      <c r="A25" s="4" t="inlineStr">
        <is>
          <t>Amortized Cost | Debt instruments | Individual evaluation</t>
        </is>
      </c>
      <c r="B25" s="4" t="inlineStr">
        <is>
          <t xml:space="preserve"> </t>
        </is>
      </c>
      <c r="C25" s="4" t="inlineStr">
        <is>
          <t xml:space="preserve"> </t>
        </is>
      </c>
      <c r="D25" s="4" t="inlineStr">
        <is>
          <t xml:space="preserve"> </t>
        </is>
      </c>
    </row>
    <row r="26">
      <c r="A26" s="3" t="inlineStr">
        <is>
          <t>RISK MANAGEMENT</t>
        </is>
      </c>
      <c r="B26" s="4" t="inlineStr">
        <is>
          <t xml:space="preserve"> </t>
        </is>
      </c>
      <c r="C26" s="4" t="inlineStr">
        <is>
          <t xml:space="preserve"> </t>
        </is>
      </c>
      <c r="D26" s="4" t="inlineStr">
        <is>
          <t xml:space="preserve"> </t>
        </is>
      </c>
    </row>
    <row r="27">
      <c r="A27" s="4" t="inlineStr">
        <is>
          <t>Maximum exposure</t>
        </is>
      </c>
      <c r="B27" s="5" t="n">
        <v>8401262</v>
      </c>
      <c r="C27" s="5" t="n">
        <v>13797361</v>
      </c>
      <c r="D27" s="4" t="inlineStr">
        <is>
          <t xml:space="preserve"> </t>
        </is>
      </c>
    </row>
    <row r="28">
      <c r="A28" s="4" t="inlineStr">
        <is>
          <t>Impairment</t>
        </is>
      </c>
      <c r="B28" s="5" t="n">
        <v>-64903</v>
      </c>
      <c r="C28" s="5" t="n">
        <v>-27923</v>
      </c>
      <c r="D28" s="4" t="inlineStr">
        <is>
          <t xml:space="preserve"> </t>
        </is>
      </c>
    </row>
    <row r="29">
      <c r="A29" s="4" t="inlineStr">
        <is>
          <t>Final Exposure</t>
        </is>
      </c>
      <c r="B29" s="5" t="n">
        <v>8336359</v>
      </c>
      <c r="C29" s="5" t="n">
        <v>13769438</v>
      </c>
      <c r="D29" s="4" t="inlineStr">
        <is>
          <t xml:space="preserve"> </t>
        </is>
      </c>
    </row>
    <row r="30">
      <c r="A30" s="4" t="inlineStr">
        <is>
          <t>Fair Value through profit or loss | Equity | Individual evaluation</t>
        </is>
      </c>
      <c r="B30" s="4" t="inlineStr">
        <is>
          <t xml:space="preserve"> </t>
        </is>
      </c>
      <c r="C30" s="4" t="inlineStr">
        <is>
          <t xml:space="preserve"> </t>
        </is>
      </c>
      <c r="D30" s="4" t="inlineStr">
        <is>
          <t xml:space="preserve"> </t>
        </is>
      </c>
    </row>
    <row r="31">
      <c r="A31" s="3" t="inlineStr">
        <is>
          <t>RISK MANAGEMENT</t>
        </is>
      </c>
      <c r="B31" s="4" t="inlineStr">
        <is>
          <t xml:space="preserve"> </t>
        </is>
      </c>
      <c r="C31" s="4" t="inlineStr">
        <is>
          <t xml:space="preserve"> </t>
        </is>
      </c>
      <c r="D31" s="4" t="inlineStr">
        <is>
          <t xml:space="preserve"> </t>
        </is>
      </c>
    </row>
    <row r="32">
      <c r="A32" s="4" t="inlineStr">
        <is>
          <t>Maximum exposure</t>
        </is>
      </c>
      <c r="B32" s="5" t="n">
        <v>90538</v>
      </c>
      <c r="C32" s="5" t="n">
        <v>85244</v>
      </c>
      <c r="D32" s="4" t="inlineStr">
        <is>
          <t xml:space="preserve"> </t>
        </is>
      </c>
    </row>
    <row r="33">
      <c r="A33" s="4" t="inlineStr">
        <is>
          <t>Impairment</t>
        </is>
      </c>
      <c r="B33" s="5" t="n">
        <v>0</v>
      </c>
      <c r="C33" s="5" t="n">
        <v>0</v>
      </c>
      <c r="D33" s="4" t="inlineStr">
        <is>
          <t xml:space="preserve"> </t>
        </is>
      </c>
    </row>
    <row r="34">
      <c r="A34" s="4" t="inlineStr">
        <is>
          <t>Final Exposure</t>
        </is>
      </c>
      <c r="B34" s="5" t="n">
        <v>90538</v>
      </c>
      <c r="C34" s="5" t="n">
        <v>85244</v>
      </c>
      <c r="D34" s="4" t="inlineStr">
        <is>
          <t xml:space="preserve"> </t>
        </is>
      </c>
    </row>
    <row r="35">
      <c r="A35" s="4" t="inlineStr">
        <is>
          <t>Fair Value through OCI | Equity | Individual evaluation</t>
        </is>
      </c>
      <c r="B35" s="4" t="inlineStr">
        <is>
          <t xml:space="preserve"> </t>
        </is>
      </c>
      <c r="C35" s="4" t="inlineStr">
        <is>
          <t xml:space="preserve"> </t>
        </is>
      </c>
      <c r="D35" s="4" t="inlineStr">
        <is>
          <t xml:space="preserve"> </t>
        </is>
      </c>
    </row>
    <row r="36">
      <c r="A36" s="3" t="inlineStr">
        <is>
          <t>RISK MANAGEMENT</t>
        </is>
      </c>
      <c r="B36" s="4" t="inlineStr">
        <is>
          <t xml:space="preserve"> </t>
        </is>
      </c>
      <c r="C36" s="4" t="inlineStr">
        <is>
          <t xml:space="preserve"> </t>
        </is>
      </c>
      <c r="D36" s="4" t="inlineStr">
        <is>
          <t xml:space="preserve"> </t>
        </is>
      </c>
    </row>
    <row r="37">
      <c r="A37" s="4" t="inlineStr">
        <is>
          <t>Maximum exposure</t>
        </is>
      </c>
      <c r="B37" s="5" t="n">
        <v>483317</v>
      </c>
      <c r="C37" s="5" t="n">
        <v>394909</v>
      </c>
      <c r="D37" s="4" t="inlineStr">
        <is>
          <t xml:space="preserve"> </t>
        </is>
      </c>
    </row>
    <row r="38">
      <c r="A38" s="4" t="inlineStr">
        <is>
          <t>Impairment</t>
        </is>
      </c>
      <c r="B38" s="5" t="n">
        <v>0</v>
      </c>
      <c r="C38" s="5" t="n">
        <v>0</v>
      </c>
      <c r="D38" s="4" t="inlineStr">
        <is>
          <t xml:space="preserve"> </t>
        </is>
      </c>
    </row>
    <row r="39">
      <c r="A39" s="4" t="inlineStr">
        <is>
          <t>Final Exposure</t>
        </is>
      </c>
      <c r="B39" s="6" t="n">
        <v>483317</v>
      </c>
      <c r="C39" s="6" t="n">
        <v>394909</v>
      </c>
      <c r="D39"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2</t>
        </is>
      </c>
    </row>
    <row r="3">
      <c r="A3" s="3" t="inlineStr">
        <is>
          <t>OTHER ASSETS, NET</t>
        </is>
      </c>
      <c r="B3" s="4" t="inlineStr">
        <is>
          <t xml:space="preserve"> </t>
        </is>
      </c>
    </row>
    <row r="4">
      <c r="A4" s="4" t="inlineStr">
        <is>
          <t>OTHER ASSETS, NET</t>
        </is>
      </c>
      <c r="B4" s="4" t="inlineStr">
        <is>
          <t>NOTE 14. OTHER ASSETS, NET As of December 31, 2022 and 2021 the Bank’s other assets, net consist of: ​ ​ ​ ​ ​ ​ Other Assets, net ​ December 31, 2022 ​ December 31, 2021 In millions of COP Other receivables (1) ​ 1,158,447 ​ 777,830 Tax advance (2) ​ 1,066,318 ​ 1,643,171 Marketable and non-marketable for sale assets ​ 978,319 ​ 850,688 Assets pledged as collateral ​ 752,099 ​ 472,443 Prepaid expenses ​ 576,742 ​ 454,595 Receivables related to abandoned accounts (3) ​ 439,994 ​ 386,451 Receivable Sales of goods and service ​ 260,674 ​ 198,453 Taxes receivable ​ 232,082 ​ 141,624 Accounts receivable from contracts with customers (4) ​ 192,029 ​ 182,672 Operating leases ​ 172,216 ​ 109,122 Balance in credit card clearing house ​ 142,331 ​ 90,627 Commission for letters of credit ​ 70,249 ​ 74,320 Debtors ​ 21,646 ​ 19,483 Others ​ 488,640 ​ 350,970 Total other assets ​ 6,551,786 ​ 5,752,449 Allowance others ​ (3,920) ​ (791) Total other assets, net ​ 6,547,866 ​ 5,751,658 (1) Other accounts receivable are mainly associated with imports factoring product, derivative receivables, debt securities and cash transactions and TIPS interest, among others. (2) The decrease corresponds to the refund of tax credit balances requested in income tax returns filed in 2022. (3) Corresponds to the application of Law 1777 of February 1, 2016, which established that the entities holding balances in savings or checking accounts that are considered abandoned will be transferred under the fund constituted and regulated by Icetex for this purpose. (4) See Note 25.3. Commission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3" customWidth="1" min="2" max="2"/>
    <col width="23" customWidth="1" min="3" max="3"/>
  </cols>
  <sheetData>
    <row r="1">
      <c r="A1" s="1" t="inlineStr">
        <is>
          <t>RISK MANAGEMENT - Level of collateral held (Details) - COP ($) $ in Millions</t>
        </is>
      </c>
      <c r="B1" s="2" t="inlineStr">
        <is>
          <t>12 Months Ended</t>
        </is>
      </c>
    </row>
    <row r="2">
      <c r="B2" s="2" t="inlineStr">
        <is>
          <t>Dec. 31, 2022</t>
        </is>
      </c>
      <c r="C2" s="2" t="inlineStr">
        <is>
          <t>Dec. 31, 2021</t>
        </is>
      </c>
    </row>
    <row r="3">
      <c r="A3" s="4" t="inlineStr">
        <is>
          <t>Debt instrument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Collateral (held) pledged</t>
        </is>
      </c>
      <c r="B5" s="6" t="n">
        <v>-741197</v>
      </c>
      <c r="C5" s="6" t="n">
        <v>-1214692</v>
      </c>
    </row>
    <row r="6">
      <c r="A6" s="4" t="inlineStr">
        <is>
          <t>Derivatives</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Collateral (held) pledged</t>
        </is>
      </c>
      <c r="B8" s="5" t="n">
        <v>-138416</v>
      </c>
      <c r="C8" s="5" t="n">
        <v>-87</v>
      </c>
    </row>
    <row r="9">
      <c r="A9" s="4" t="inlineStr">
        <is>
          <t>Equity securities</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Collateral (held) pledged</t>
        </is>
      </c>
      <c r="B11" s="4" t="inlineStr">
        <is>
          <t xml:space="preserve"> </t>
        </is>
      </c>
      <c r="C11" s="5" t="n">
        <v>0</v>
      </c>
    </row>
    <row r="12">
      <c r="A12" s="4" t="inlineStr">
        <is>
          <t>Credit risk</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Collateral (held) pledged</t>
        </is>
      </c>
      <c r="B14" s="5" t="n">
        <v>-879613</v>
      </c>
      <c r="C14" s="5" t="n">
        <v>-1214779</v>
      </c>
    </row>
    <row r="15">
      <c r="A15" s="4" t="inlineStr">
        <is>
          <t>Credit risk | Debt instruments</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Collateral (held) pledged</t>
        </is>
      </c>
      <c r="B17" s="6" t="n">
        <v>741197</v>
      </c>
      <c r="C17" s="6" t="n">
        <v>1214692</v>
      </c>
    </row>
    <row r="18">
      <c r="A18" s="4" t="inlineStr">
        <is>
          <t>Main type of collateral</t>
        </is>
      </c>
      <c r="B18" s="4" t="inlineStr">
        <is>
          <t>Government bonds (TES)</t>
        </is>
      </c>
      <c r="C18" s="4" t="inlineStr">
        <is>
          <t>Government bonds (TES)</t>
        </is>
      </c>
    </row>
    <row r="19">
      <c r="A19" s="4" t="inlineStr">
        <is>
          <t>Credit risk | Derivatives</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Collateral (held) pledged</t>
        </is>
      </c>
      <c r="B21" s="6" t="n">
        <v>138416</v>
      </c>
      <c r="C21" s="6" t="n">
        <v>87</v>
      </c>
    </row>
    <row r="22">
      <c r="A22" s="4" t="inlineStr">
        <is>
          <t>Main type of collateral</t>
        </is>
      </c>
      <c r="B22" s="4" t="inlineStr">
        <is>
          <t>Cash</t>
        </is>
      </c>
      <c r="C22" s="4" t="inlineStr">
        <is>
          <t>Cash</t>
        </is>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economic sector and risk region (Details) - COP ($) $ in Millions</t>
        </is>
      </c>
      <c r="B1" s="2" t="inlineStr">
        <is>
          <t>Dec. 31, 2022</t>
        </is>
      </c>
      <c r="C1" s="2" t="inlineStr">
        <is>
          <t>Dec. 31, 2021</t>
        </is>
      </c>
    </row>
    <row r="2">
      <c r="A2" s="4" t="inlineStr">
        <is>
          <t>Debt instrument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 to Credit Risk</t>
        </is>
      </c>
      <c r="B4" s="6" t="n">
        <v>27431181</v>
      </c>
      <c r="C4" s="6" t="n">
        <v>28833828</v>
      </c>
    </row>
    <row r="5">
      <c r="A5" s="4" t="inlineStr">
        <is>
          <t>Debt instruments | North America</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Maximum Exposure to Credit Risk</t>
        </is>
      </c>
      <c r="B7" s="5" t="n">
        <v>5686298</v>
      </c>
      <c r="C7" s="5" t="n">
        <v>5275608</v>
      </c>
    </row>
    <row r="8">
      <c r="A8" s="4" t="inlineStr">
        <is>
          <t>Debt instruments | Latin America</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Maximum Exposure to Credit Risk</t>
        </is>
      </c>
      <c r="B10" s="5" t="n">
        <v>20004790</v>
      </c>
      <c r="C10" s="5" t="n">
        <v>23457650</v>
      </c>
    </row>
    <row r="11">
      <c r="A11" s="4" t="inlineStr">
        <is>
          <t>Debt instruments | Europe</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Maximum Exposure to Credit Risk</t>
        </is>
      </c>
      <c r="B13" s="5" t="n">
        <v>12984</v>
      </c>
      <c r="C13" s="4" t="inlineStr">
        <is>
          <t xml:space="preserve"> </t>
        </is>
      </c>
    </row>
    <row r="14">
      <c r="A14" s="4" t="inlineStr">
        <is>
          <t>Debt instruments | Other (Includes Funds and ETF)</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Maximum Exposure to Credit Risk</t>
        </is>
      </c>
      <c r="B16" s="5" t="n">
        <v>1727109</v>
      </c>
      <c r="C16" s="5" t="n">
        <v>100570</v>
      </c>
    </row>
    <row r="17">
      <c r="A17" s="4" t="inlineStr">
        <is>
          <t>Debt instruments | Corporate</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 to Credit Risk</t>
        </is>
      </c>
      <c r="B19" s="5" t="n">
        <v>4210828</v>
      </c>
      <c r="C19" s="5" t="n">
        <v>3149784</v>
      </c>
    </row>
    <row r="20">
      <c r="A20" s="4" t="inlineStr">
        <is>
          <t>Debt instruments | Financial</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 to Credit Risk</t>
        </is>
      </c>
      <c r="B22" s="5" t="n">
        <v>5268337</v>
      </c>
      <c r="C22" s="5" t="n">
        <v>4437972</v>
      </c>
    </row>
    <row r="23">
      <c r="A23" s="4" t="inlineStr">
        <is>
          <t>Debt instruments | Government Sectors</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 to Credit Risk</t>
        </is>
      </c>
      <c r="B25" s="5" t="n">
        <v>17924261</v>
      </c>
      <c r="C25" s="5" t="n">
        <v>21246072</v>
      </c>
    </row>
    <row r="26">
      <c r="A26" s="4" t="inlineStr">
        <is>
          <t>Debt instruments | Funds and ETF</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 to Credit Risk</t>
        </is>
      </c>
      <c r="B28" s="5" t="n">
        <v>27755</v>
      </c>
      <c r="C28" s="4" t="inlineStr">
        <is>
          <t xml:space="preserve"> </t>
        </is>
      </c>
    </row>
    <row r="29">
      <c r="A29" s="4" t="inlineStr">
        <is>
          <t>Equity</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 to Credit Risk</t>
        </is>
      </c>
      <c r="B31" s="5" t="n">
        <v>573855</v>
      </c>
      <c r="C31" s="5" t="n">
        <v>480153</v>
      </c>
    </row>
    <row r="32">
      <c r="A32" s="4" t="inlineStr">
        <is>
          <t>Equity | North America</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 to Credit Risk</t>
        </is>
      </c>
      <c r="B34" s="5" t="n">
        <v>125</v>
      </c>
      <c r="C34" s="5" t="n">
        <v>1806</v>
      </c>
    </row>
    <row r="35">
      <c r="A35" s="4" t="inlineStr">
        <is>
          <t>Equity | Latin America</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 to Credit Risk</t>
        </is>
      </c>
      <c r="B37" s="5" t="n">
        <v>502446</v>
      </c>
      <c r="C37" s="5" t="n">
        <v>443390</v>
      </c>
    </row>
    <row r="38">
      <c r="A38" s="4" t="inlineStr">
        <is>
          <t>Equity | Other (Includes Funds and ETF)</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 to Credit Risk</t>
        </is>
      </c>
      <c r="B40" s="5" t="n">
        <v>71284</v>
      </c>
      <c r="C40" s="5" t="n">
        <v>34957</v>
      </c>
    </row>
    <row r="41">
      <c r="A41" s="4" t="inlineStr">
        <is>
          <t>Equity | Corporate</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Maximum Exposure to Credit Risk</t>
        </is>
      </c>
      <c r="B43" s="5" t="n">
        <v>358436</v>
      </c>
      <c r="C43" s="5" t="n">
        <v>248457</v>
      </c>
    </row>
    <row r="44">
      <c r="A44" s="4" t="inlineStr">
        <is>
          <t>Equity | Financial</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Maximum Exposure to Credit Risk</t>
        </is>
      </c>
      <c r="B46" s="5" t="n">
        <v>199760</v>
      </c>
      <c r="C46" s="5" t="n">
        <v>199500</v>
      </c>
    </row>
    <row r="47">
      <c r="A47" s="4" t="inlineStr">
        <is>
          <t>Equity | Funds and ETF</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Maximum Exposure to Credit Risk</t>
        </is>
      </c>
      <c r="B49" s="5" t="n">
        <v>15659</v>
      </c>
      <c r="C49" s="5" t="n">
        <v>32196</v>
      </c>
    </row>
    <row r="50">
      <c r="A50" s="4" t="inlineStr">
        <is>
          <t>Derivatives</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Maximum Exposure to Credit Risk</t>
        </is>
      </c>
      <c r="B52" s="5" t="n">
        <v>9189488</v>
      </c>
      <c r="C52" s="5" t="n">
        <v>1090121</v>
      </c>
    </row>
    <row r="53">
      <c r="A53" s="4" t="inlineStr">
        <is>
          <t>Derivatives | North America</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Maximum Exposure to Credit Risk</t>
        </is>
      </c>
      <c r="B55" s="5" t="n">
        <v>3285822</v>
      </c>
      <c r="C55" s="5" t="n">
        <v>67379</v>
      </c>
    </row>
    <row r="56">
      <c r="A56" s="4" t="inlineStr">
        <is>
          <t>Derivatives | Latin America</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Maximum Exposure to Credit Risk</t>
        </is>
      </c>
      <c r="B58" s="5" t="n">
        <v>2102995</v>
      </c>
      <c r="C58" s="5" t="n">
        <v>352541</v>
      </c>
    </row>
    <row r="59">
      <c r="A59" s="4" t="inlineStr">
        <is>
          <t>Derivatives | Europe</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Maximum Exposure to Credit Risk</t>
        </is>
      </c>
      <c r="B61" s="5" t="n">
        <v>3117284</v>
      </c>
      <c r="C61" s="5" t="n">
        <v>306683</v>
      </c>
    </row>
    <row r="62">
      <c r="A62" s="4" t="inlineStr">
        <is>
          <t>Derivatives | Other (Includes Funds and ETF)</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Maximum Exposure to Credit Risk</t>
        </is>
      </c>
      <c r="B64" s="5" t="n">
        <v>683387</v>
      </c>
      <c r="C64" s="5" t="n">
        <v>363518</v>
      </c>
    </row>
    <row r="65">
      <c r="A65" s="4" t="inlineStr">
        <is>
          <t>Derivatives | Corporate</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Maximum Exposure to Credit Risk</t>
        </is>
      </c>
      <c r="B67" s="5" t="n">
        <v>1403527</v>
      </c>
      <c r="C67" s="5" t="n">
        <v>224762</v>
      </c>
    </row>
    <row r="68">
      <c r="A68" s="4" t="inlineStr">
        <is>
          <t>Derivatives | Financial</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Maximum Exposure to Credit Risk</t>
        </is>
      </c>
      <c r="B70" s="5" t="n">
        <v>7096094</v>
      </c>
      <c r="C70" s="5" t="n">
        <v>511994</v>
      </c>
    </row>
    <row r="71">
      <c r="A71" s="4" t="inlineStr">
        <is>
          <t>Derivatives | Funds and ETF</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Maximum Exposure to Credit Risk</t>
        </is>
      </c>
      <c r="B73" s="6" t="n">
        <v>689867</v>
      </c>
      <c r="C73" s="6" t="n">
        <v>353365</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credit rating (Details) - Other financial instrument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Unrated credit exposures</t>
        </is>
      </c>
      <c r="B3" s="6" t="n">
        <v>318373</v>
      </c>
      <c r="C3" s="6" t="n">
        <v>177085</v>
      </c>
    </row>
    <row r="4">
      <c r="A4" s="4" t="inlineStr">
        <is>
          <t>Maximum exposure</t>
        </is>
      </c>
      <c r="B4" s="5" t="n">
        <v>37194524</v>
      </c>
      <c r="C4" s="5" t="n">
        <v>30404102</v>
      </c>
    </row>
    <row r="5">
      <c r="A5" s="4" t="inlineStr">
        <is>
          <t>Sovereign Risk</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Rated credit exposures</t>
        </is>
      </c>
      <c r="B7" s="5" t="n">
        <v>7025658</v>
      </c>
      <c r="C7" s="5" t="n">
        <v>11714435</v>
      </c>
    </row>
    <row r="8">
      <c r="A8" s="4" t="inlineStr">
        <is>
          <t>AAA</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Rated credit exposures</t>
        </is>
      </c>
      <c r="B10" s="5" t="n">
        <v>14570753</v>
      </c>
      <c r="C10" s="5" t="n">
        <v>6566489</v>
      </c>
    </row>
    <row r="11">
      <c r="A11" s="4" t="inlineStr">
        <is>
          <t>AA+</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Rated credit exposures</t>
        </is>
      </c>
      <c r="B13" s="5" t="n">
        <v>1448837</v>
      </c>
      <c r="C13" s="5" t="n">
        <v>3068211</v>
      </c>
    </row>
    <row r="14">
      <c r="A14" s="4" t="inlineStr">
        <is>
          <t>AA</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Rated credit exposures</t>
        </is>
      </c>
      <c r="B16" s="5" t="n">
        <v>723019</v>
      </c>
      <c r="C16" s="5" t="n">
        <v>103626</v>
      </c>
    </row>
    <row r="17">
      <c r="A17" s="4" t="inlineStr">
        <is>
          <t>AA-</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Rated credit exposures</t>
        </is>
      </c>
      <c r="B19" s="5" t="n">
        <v>794748</v>
      </c>
      <c r="C19" s="5" t="n">
        <v>23858</v>
      </c>
    </row>
    <row r="20">
      <c r="A20" s="4" t="inlineStr">
        <is>
          <t>A+</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Rated credit exposures</t>
        </is>
      </c>
      <c r="B22" s="5" t="n">
        <v>3549222</v>
      </c>
      <c r="C22" s="5" t="n">
        <v>441670</v>
      </c>
    </row>
    <row r="23">
      <c r="A23" s="4" t="inlineStr">
        <is>
          <t>A</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Rated credit exposures</t>
        </is>
      </c>
      <c r="B25" s="5" t="n">
        <v>516950</v>
      </c>
      <c r="C25" s="5" t="n">
        <v>84104</v>
      </c>
    </row>
    <row r="26">
      <c r="A26" s="4" t="inlineStr">
        <is>
          <t>A-</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Rated credit exposures</t>
        </is>
      </c>
      <c r="B28" s="5" t="n">
        <v>1628479</v>
      </c>
      <c r="C28" s="5" t="n">
        <v>661994</v>
      </c>
    </row>
    <row r="29">
      <c r="A29" s="4" t="inlineStr">
        <is>
          <t>BBB+</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Rated credit exposures</t>
        </is>
      </c>
      <c r="B31" s="5" t="n">
        <v>1395620</v>
      </c>
      <c r="C31" s="5" t="n">
        <v>560987</v>
      </c>
    </row>
    <row r="32">
      <c r="A32" s="4" t="inlineStr">
        <is>
          <t>BBB</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Rated credit exposures</t>
        </is>
      </c>
      <c r="B34" s="5" t="n">
        <v>1027745</v>
      </c>
      <c r="C34" s="5" t="n">
        <v>307309</v>
      </c>
    </row>
    <row r="35">
      <c r="A35" s="4" t="inlineStr">
        <is>
          <t>BBB-</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Rated credit exposures</t>
        </is>
      </c>
      <c r="B37" s="5" t="n">
        <v>1332161</v>
      </c>
      <c r="C37" s="5" t="n">
        <v>1955566</v>
      </c>
    </row>
    <row r="38">
      <c r="A38" s="4" t="inlineStr">
        <is>
          <t>Other</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Rated credit exposures</t>
        </is>
      </c>
      <c r="B40" s="6" t="n">
        <v>2862959</v>
      </c>
      <c r="C40" s="6" t="n">
        <v>4738768</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0" customWidth="1" min="2" max="2"/>
    <col width="25" customWidth="1" min="3" max="3"/>
    <col width="14" customWidth="1" min="4" max="4"/>
    <col width="20" customWidth="1" min="5" max="5"/>
    <col width="25" customWidth="1" min="6" max="6"/>
    <col width="14" customWidth="1" min="7" max="7"/>
    <col width="20" customWidth="1" min="8" max="8"/>
  </cols>
  <sheetData>
    <row r="1">
      <c r="A1" s="1" t="inlineStr">
        <is>
          <t>RISK MANAGEMENT - Subsequent events (Details)</t>
        </is>
      </c>
      <c r="B1" s="2" t="inlineStr">
        <is>
          <t>Dec. 31, 2022 $ / $</t>
        </is>
      </c>
      <c r="C1" s="2" t="inlineStr">
        <is>
          <t>Dec. 31, 2022 $ / shares</t>
        </is>
      </c>
      <c r="D1" s="2" t="inlineStr">
        <is>
          <t>Dec. 31, 2022</t>
        </is>
      </c>
      <c r="E1" s="2" t="inlineStr">
        <is>
          <t>Dec. 31, 2021 $ / $</t>
        </is>
      </c>
      <c r="F1" s="2" t="inlineStr">
        <is>
          <t>Dec. 31, 2021 $ / shares</t>
        </is>
      </c>
      <c r="G1" s="2" t="inlineStr">
        <is>
          <t>Dec. 31, 2021</t>
        </is>
      </c>
      <c r="H1" s="2" t="inlineStr">
        <is>
          <t>Dec. 31, 2020 $ / $</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vention rate issued by Banco de la Republica</t>
        </is>
      </c>
      <c r="B3" s="4" t="inlineStr">
        <is>
          <t xml:space="preserve"> </t>
        </is>
      </c>
      <c r="C3" s="4" t="inlineStr">
        <is>
          <t xml:space="preserve"> </t>
        </is>
      </c>
      <c r="D3" s="8" t="n">
        <v>0.12</v>
      </c>
      <c r="E3" s="4" t="inlineStr">
        <is>
          <t xml:space="preserve"> </t>
        </is>
      </c>
      <c r="F3" s="4" t="inlineStr">
        <is>
          <t xml:space="preserve"> </t>
        </is>
      </c>
      <c r="G3" s="8" t="n">
        <v>0.03</v>
      </c>
      <c r="H3" s="7" t="n">
        <v>0.0175</v>
      </c>
    </row>
    <row r="4">
      <c r="A4" s="4" t="inlineStr">
        <is>
          <t>Interest rate of the Board of Governors of the Federal Reserve System</t>
        </is>
      </c>
      <c r="B4" s="4" t="inlineStr">
        <is>
          <t xml:space="preserve"> </t>
        </is>
      </c>
      <c r="C4" s="4" t="inlineStr">
        <is>
          <t xml:space="preserve"> </t>
        </is>
      </c>
      <c r="D4" s="7" t="n">
        <v>0.045</v>
      </c>
      <c r="E4" s="4" t="inlineStr">
        <is>
          <t xml:space="preserve"> </t>
        </is>
      </c>
      <c r="F4" s="4" t="inlineStr">
        <is>
          <t xml:space="preserve"> </t>
        </is>
      </c>
      <c r="G4" s="7" t="n">
        <v>0.005</v>
      </c>
      <c r="H4" s="4" t="inlineStr">
        <is>
          <t xml:space="preserve"> </t>
        </is>
      </c>
    </row>
    <row r="5">
      <c r="A5" s="4" t="inlineStr">
        <is>
          <t>Colombian stock market percentage of devaluation</t>
        </is>
      </c>
      <c r="B5" s="4" t="inlineStr">
        <is>
          <t xml:space="preserve"> </t>
        </is>
      </c>
      <c r="C5" s="4" t="inlineStr">
        <is>
          <t xml:space="preserve"> </t>
        </is>
      </c>
      <c r="D5" s="8" t="n">
        <v>0.09</v>
      </c>
      <c r="E5" s="4" t="inlineStr">
        <is>
          <t xml:space="preserve"> </t>
        </is>
      </c>
      <c r="F5" s="4" t="inlineStr">
        <is>
          <t xml:space="preserve"> </t>
        </is>
      </c>
      <c r="G5" s="4" t="inlineStr">
        <is>
          <t xml:space="preserve"> </t>
        </is>
      </c>
      <c r="H5" s="4" t="inlineStr">
        <is>
          <t xml:space="preserve"> </t>
        </is>
      </c>
    </row>
    <row r="6">
      <c r="A6" s="4" t="inlineStr">
        <is>
          <t>Percentage of devaluation, S&amp;P 500</t>
        </is>
      </c>
      <c r="B6" s="4" t="inlineStr">
        <is>
          <t xml:space="preserve"> </t>
        </is>
      </c>
      <c r="C6" s="4" t="inlineStr">
        <is>
          <t xml:space="preserve"> </t>
        </is>
      </c>
      <c r="D6" s="8" t="n">
        <v>0.2</v>
      </c>
      <c r="E6" s="4" t="inlineStr">
        <is>
          <t xml:space="preserve"> </t>
        </is>
      </c>
      <c r="F6" s="4" t="inlineStr">
        <is>
          <t xml:space="preserve"> </t>
        </is>
      </c>
      <c r="G6" s="4" t="inlineStr">
        <is>
          <t xml:space="preserve"> </t>
        </is>
      </c>
      <c r="H6" s="4" t="inlineStr">
        <is>
          <t xml:space="preserve"> </t>
        </is>
      </c>
    </row>
    <row r="7">
      <c r="A7" s="4" t="inlineStr">
        <is>
          <t>Percentage of devaluation, Euro Stoxx</t>
        </is>
      </c>
      <c r="B7" s="4" t="inlineStr">
        <is>
          <t xml:space="preserve"> </t>
        </is>
      </c>
      <c r="C7" s="4" t="inlineStr">
        <is>
          <t xml:space="preserve"> </t>
        </is>
      </c>
      <c r="D7" s="8" t="n">
        <v>0.12</v>
      </c>
      <c r="E7" s="4" t="inlineStr">
        <is>
          <t xml:space="preserve"> </t>
        </is>
      </c>
      <c r="F7" s="4" t="inlineStr">
        <is>
          <t xml:space="preserve"> </t>
        </is>
      </c>
      <c r="G7" s="4" t="inlineStr">
        <is>
          <t xml:space="preserve"> </t>
        </is>
      </c>
      <c r="H7" s="4" t="inlineStr">
        <is>
          <t xml:space="preserve"> </t>
        </is>
      </c>
    </row>
    <row r="8">
      <c r="A8" s="4" t="inlineStr">
        <is>
          <t>Percentage of increase in negotiation levels</t>
        </is>
      </c>
      <c r="B8" s="4" t="inlineStr">
        <is>
          <t xml:space="preserve"> </t>
        </is>
      </c>
      <c r="C8" s="4" t="inlineStr">
        <is>
          <t xml:space="preserve"> </t>
        </is>
      </c>
      <c r="D8" s="7" t="n">
        <v>0.206</v>
      </c>
      <c r="E8" s="4" t="inlineStr">
        <is>
          <t xml:space="preserve"> </t>
        </is>
      </c>
      <c r="F8" s="4" t="inlineStr">
        <is>
          <t xml:space="preserve"> </t>
        </is>
      </c>
      <c r="G8" s="4" t="inlineStr">
        <is>
          <t xml:space="preserve"> </t>
        </is>
      </c>
      <c r="H8" s="4" t="inlineStr">
        <is>
          <t xml:space="preserve"> </t>
        </is>
      </c>
    </row>
    <row r="9">
      <c r="A9" s="4" t="inlineStr">
        <is>
          <t>Year end exchange rate, U.S. dollar into Colombian pesos</t>
        </is>
      </c>
      <c r="B9" s="9" t="n">
        <v>4810.2</v>
      </c>
      <c r="C9" s="9" t="n">
        <v>4810.2</v>
      </c>
      <c r="D9" s="4" t="inlineStr">
        <is>
          <t xml:space="preserve"> </t>
        </is>
      </c>
      <c r="E9" s="9" t="n">
        <v>3981.16</v>
      </c>
      <c r="F9" s="9" t="n">
        <v>3981.16</v>
      </c>
      <c r="G9" s="4" t="inlineStr">
        <is>
          <t xml:space="preserve"> </t>
        </is>
      </c>
      <c r="H9" s="9" t="n">
        <v>3432.5</v>
      </c>
    </row>
    <row r="10">
      <c r="A10" s="4" t="inlineStr">
        <is>
          <t>Percentage of annual devaluation due to general uncertainties at international and local level</t>
        </is>
      </c>
      <c r="B10" s="4" t="inlineStr">
        <is>
          <t xml:space="preserve"> </t>
        </is>
      </c>
      <c r="C10" s="4" t="inlineStr">
        <is>
          <t xml:space="preserve"> </t>
        </is>
      </c>
      <c r="D10" s="7" t="n">
        <v>0.208</v>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73" customWidth="1" min="1" max="1"/>
    <col width="25" customWidth="1" min="2" max="2"/>
  </cols>
  <sheetData>
    <row r="1">
      <c r="A1" s="1" t="inlineStr">
        <is>
          <t>RISK MANAGEMENT - Interest Risk Sensitivity by Bands and Zones (Details)</t>
        </is>
      </c>
      <c r="B1" s="2" t="inlineStr">
        <is>
          <t>12 Months Ended</t>
        </is>
      </c>
    </row>
    <row r="2">
      <c r="B2" s="2" t="inlineStr">
        <is>
          <t>Dec. 31, 2022</t>
        </is>
      </c>
    </row>
    <row r="3">
      <c r="A3" s="4" t="inlineStr">
        <is>
          <t>Market Risk</t>
        </is>
      </c>
      <c r="B3" s="4" t="inlineStr">
        <is>
          <t xml:space="preserve"> </t>
        </is>
      </c>
    </row>
    <row r="4">
      <c r="A4" s="3" t="inlineStr">
        <is>
          <t>RISK MANAGEMENT</t>
        </is>
      </c>
      <c r="B4" s="4" t="inlineStr">
        <is>
          <t xml:space="preserve"> </t>
        </is>
      </c>
    </row>
    <row r="5">
      <c r="A5" s="4" t="inlineStr">
        <is>
          <t>Expected shortfall confidence interval</t>
        </is>
      </c>
      <c r="B5" s="7" t="n">
        <v>0.975</v>
      </c>
    </row>
    <row r="6">
      <c r="A6" s="4" t="inlineStr">
        <is>
          <t>Zone 1 | Band 1 | Legal Currency</t>
        </is>
      </c>
      <c r="B6" s="4" t="inlineStr">
        <is>
          <t xml:space="preserve"> </t>
        </is>
      </c>
    </row>
    <row r="7">
      <c r="A7" s="3" t="inlineStr">
        <is>
          <t>RISK MANAGEMENT</t>
        </is>
      </c>
      <c r="B7" s="4" t="inlineStr">
        <is>
          <t xml:space="preserve"> </t>
        </is>
      </c>
    </row>
    <row r="8">
      <c r="A8" s="4" t="inlineStr">
        <is>
          <t>Changes in Interest Rates (bps)</t>
        </is>
      </c>
      <c r="B8" s="9" t="n">
        <v>2.74</v>
      </c>
    </row>
    <row r="9">
      <c r="A9" s="4" t="inlineStr">
        <is>
          <t>Zone 1 | Band 1 | UVR</t>
        </is>
      </c>
      <c r="B9" s="4" t="inlineStr">
        <is>
          <t xml:space="preserve"> </t>
        </is>
      </c>
    </row>
    <row r="10">
      <c r="A10" s="3" t="inlineStr">
        <is>
          <t>RISK MANAGEMENT</t>
        </is>
      </c>
      <c r="B10" s="4" t="inlineStr">
        <is>
          <t xml:space="preserve"> </t>
        </is>
      </c>
    </row>
    <row r="11">
      <c r="A11" s="4" t="inlineStr">
        <is>
          <t>Changes in Interest Rates (bps)</t>
        </is>
      </c>
      <c r="B11" s="9" t="n">
        <v>2.74</v>
      </c>
    </row>
    <row r="12">
      <c r="A12" s="4" t="inlineStr">
        <is>
          <t>Zone 1 | Band 1 | Foreign currency</t>
        </is>
      </c>
      <c r="B12" s="4" t="inlineStr">
        <is>
          <t xml:space="preserve"> </t>
        </is>
      </c>
    </row>
    <row r="13">
      <c r="A13" s="3" t="inlineStr">
        <is>
          <t>RISK MANAGEMENT</t>
        </is>
      </c>
      <c r="B13" s="4" t="inlineStr">
        <is>
          <t xml:space="preserve"> </t>
        </is>
      </c>
    </row>
    <row r="14">
      <c r="A14" s="4" t="inlineStr">
        <is>
          <t>Changes in Interest Rates (bps)</t>
        </is>
      </c>
      <c r="B14" s="5" t="n">
        <v>1</v>
      </c>
    </row>
    <row r="15">
      <c r="A15" s="4" t="inlineStr">
        <is>
          <t>Zone 1 | Band 1 | Lower Limit</t>
        </is>
      </c>
      <c r="B15" s="4" t="inlineStr">
        <is>
          <t xml:space="preserve"> </t>
        </is>
      </c>
    </row>
    <row r="16">
      <c r="A16" s="3" t="inlineStr">
        <is>
          <t>RISK MANAGEMENT</t>
        </is>
      </c>
      <c r="B16" s="4" t="inlineStr">
        <is>
          <t xml:space="preserve"> </t>
        </is>
      </c>
    </row>
    <row r="17">
      <c r="A17" s="4" t="inlineStr">
        <is>
          <t>Modified Duration</t>
        </is>
      </c>
      <c r="B17" s="4" t="inlineStr">
        <is>
          <t>0 years</t>
        </is>
      </c>
    </row>
    <row r="18">
      <c r="A18" s="4" t="inlineStr">
        <is>
          <t>Zone 1 | Band 1 | Upper Limit</t>
        </is>
      </c>
      <c r="B18" s="4" t="inlineStr">
        <is>
          <t xml:space="preserve"> </t>
        </is>
      </c>
    </row>
    <row r="19">
      <c r="A19" s="3" t="inlineStr">
        <is>
          <t>RISK MANAGEMENT</t>
        </is>
      </c>
      <c r="B19" s="4" t="inlineStr">
        <is>
          <t xml:space="preserve"> </t>
        </is>
      </c>
    </row>
    <row r="20">
      <c r="A20" s="4" t="inlineStr">
        <is>
          <t>Modified Duration</t>
        </is>
      </c>
      <c r="B20" s="4" t="inlineStr">
        <is>
          <t>29 days</t>
        </is>
      </c>
    </row>
    <row r="21">
      <c r="A21" s="4" t="inlineStr">
        <is>
          <t>Zone 1 | Band 2 | Legal Currency</t>
        </is>
      </c>
      <c r="B21" s="4" t="inlineStr">
        <is>
          <t xml:space="preserve"> </t>
        </is>
      </c>
    </row>
    <row r="22">
      <c r="A22" s="3" t="inlineStr">
        <is>
          <t>RISK MANAGEMENT</t>
        </is>
      </c>
      <c r="B22" s="4" t="inlineStr">
        <is>
          <t xml:space="preserve"> </t>
        </is>
      </c>
    </row>
    <row r="23">
      <c r="A23" s="4" t="inlineStr">
        <is>
          <t>Changes in Interest Rates (bps)</t>
        </is>
      </c>
      <c r="B23" s="9" t="n">
        <v>2.68</v>
      </c>
    </row>
    <row r="24">
      <c r="A24" s="4" t="inlineStr">
        <is>
          <t>Zone 1 | Band 2 | UVR</t>
        </is>
      </c>
      <c r="B24" s="4" t="inlineStr">
        <is>
          <t xml:space="preserve"> </t>
        </is>
      </c>
    </row>
    <row r="25">
      <c r="A25" s="3" t="inlineStr">
        <is>
          <t>RISK MANAGEMENT</t>
        </is>
      </c>
      <c r="B25" s="4" t="inlineStr">
        <is>
          <t xml:space="preserve"> </t>
        </is>
      </c>
    </row>
    <row r="26">
      <c r="A26" s="4" t="inlineStr">
        <is>
          <t>Changes in Interest Rates (bps)</t>
        </is>
      </c>
      <c r="B26" s="9" t="n">
        <v>2.74</v>
      </c>
    </row>
    <row r="27">
      <c r="A27" s="4" t="inlineStr">
        <is>
          <t>Zone 1 | Band 2 | Foreign currency</t>
        </is>
      </c>
      <c r="B27" s="4" t="inlineStr">
        <is>
          <t xml:space="preserve"> </t>
        </is>
      </c>
    </row>
    <row r="28">
      <c r="A28" s="3" t="inlineStr">
        <is>
          <t>RISK MANAGEMENT</t>
        </is>
      </c>
      <c r="B28" s="4" t="inlineStr">
        <is>
          <t xml:space="preserve"> </t>
        </is>
      </c>
    </row>
    <row r="29">
      <c r="A29" s="4" t="inlineStr">
        <is>
          <t>Changes in Interest Rates (bps)</t>
        </is>
      </c>
      <c r="B29" s="5" t="n">
        <v>1</v>
      </c>
    </row>
    <row r="30">
      <c r="A30" s="4" t="inlineStr">
        <is>
          <t>Zone 1 | Band 2 | Lower Limit</t>
        </is>
      </c>
      <c r="B30" s="4" t="inlineStr">
        <is>
          <t xml:space="preserve"> </t>
        </is>
      </c>
    </row>
    <row r="31">
      <c r="A31" s="3" t="inlineStr">
        <is>
          <t>RISK MANAGEMENT</t>
        </is>
      </c>
      <c r="B31" s="4" t="inlineStr">
        <is>
          <t xml:space="preserve"> </t>
        </is>
      </c>
    </row>
    <row r="32">
      <c r="A32" s="4" t="inlineStr">
        <is>
          <t>Modified Duration</t>
        </is>
      </c>
      <c r="B32" s="4" t="inlineStr">
        <is>
          <t>29 days</t>
        </is>
      </c>
    </row>
    <row r="33">
      <c r="A33" s="4" t="inlineStr">
        <is>
          <t>Zone 1 | Band 2 | Upper Limit</t>
        </is>
      </c>
      <c r="B33" s="4" t="inlineStr">
        <is>
          <t xml:space="preserve"> </t>
        </is>
      </c>
    </row>
    <row r="34">
      <c r="A34" s="3" t="inlineStr">
        <is>
          <t>RISK MANAGEMENT</t>
        </is>
      </c>
      <c r="B34" s="4" t="inlineStr">
        <is>
          <t xml:space="preserve"> </t>
        </is>
      </c>
    </row>
    <row r="35">
      <c r="A35" s="4" t="inlineStr">
        <is>
          <t>Modified Duration</t>
        </is>
      </c>
      <c r="B35" s="4" t="inlineStr">
        <is>
          <t>3 months</t>
        </is>
      </c>
    </row>
    <row r="36">
      <c r="A36" s="4" t="inlineStr">
        <is>
          <t>Zone 1 | Band 3 | Legal Currency</t>
        </is>
      </c>
      <c r="B36" s="4" t="inlineStr">
        <is>
          <t xml:space="preserve"> </t>
        </is>
      </c>
    </row>
    <row r="37">
      <c r="A37" s="3" t="inlineStr">
        <is>
          <t>RISK MANAGEMENT</t>
        </is>
      </c>
      <c r="B37" s="4" t="inlineStr">
        <is>
          <t xml:space="preserve"> </t>
        </is>
      </c>
    </row>
    <row r="38">
      <c r="A38" s="4" t="inlineStr">
        <is>
          <t>Changes in Interest Rates (bps)</t>
        </is>
      </c>
      <c r="B38" s="9" t="n">
        <v>2.59</v>
      </c>
    </row>
    <row r="39">
      <c r="A39" s="4" t="inlineStr">
        <is>
          <t>Zone 1 | Band 3 | UVR</t>
        </is>
      </c>
      <c r="B39" s="4" t="inlineStr">
        <is>
          <t xml:space="preserve"> </t>
        </is>
      </c>
    </row>
    <row r="40">
      <c r="A40" s="3" t="inlineStr">
        <is>
          <t>RISK MANAGEMENT</t>
        </is>
      </c>
      <c r="B40" s="4" t="inlineStr">
        <is>
          <t xml:space="preserve"> </t>
        </is>
      </c>
    </row>
    <row r="41">
      <c r="A41" s="4" t="inlineStr">
        <is>
          <t>Changes in Interest Rates (bps)</t>
        </is>
      </c>
      <c r="B41" s="9" t="n">
        <v>2.74</v>
      </c>
    </row>
    <row r="42">
      <c r="A42" s="4" t="inlineStr">
        <is>
          <t>Zone 1 | Band 3 | Foreign currency</t>
        </is>
      </c>
      <c r="B42" s="4" t="inlineStr">
        <is>
          <t xml:space="preserve"> </t>
        </is>
      </c>
    </row>
    <row r="43">
      <c r="A43" s="3" t="inlineStr">
        <is>
          <t>RISK MANAGEMENT</t>
        </is>
      </c>
      <c r="B43" s="4" t="inlineStr">
        <is>
          <t xml:space="preserve"> </t>
        </is>
      </c>
    </row>
    <row r="44">
      <c r="A44" s="4" t="inlineStr">
        <is>
          <t>Changes in Interest Rates (bps)</t>
        </is>
      </c>
      <c r="B44" s="5" t="n">
        <v>1</v>
      </c>
    </row>
    <row r="45">
      <c r="A45" s="4" t="inlineStr">
        <is>
          <t>Zone 1 | Band 3 | Lower Limit</t>
        </is>
      </c>
      <c r="B45" s="4" t="inlineStr">
        <is>
          <t xml:space="preserve"> </t>
        </is>
      </c>
    </row>
    <row r="46">
      <c r="A46" s="3" t="inlineStr">
        <is>
          <t>RISK MANAGEMENT</t>
        </is>
      </c>
      <c r="B46" s="4" t="inlineStr">
        <is>
          <t xml:space="preserve"> </t>
        </is>
      </c>
    </row>
    <row r="47">
      <c r="A47" s="4" t="inlineStr">
        <is>
          <t>Modified Duration</t>
        </is>
      </c>
      <c r="B47" s="4" t="inlineStr">
        <is>
          <t>3 months</t>
        </is>
      </c>
    </row>
    <row r="48">
      <c r="A48" s="4" t="inlineStr">
        <is>
          <t>Zone 1 | Band 3 | Upper Limit</t>
        </is>
      </c>
      <c r="B48" s="4" t="inlineStr">
        <is>
          <t xml:space="preserve"> </t>
        </is>
      </c>
    </row>
    <row r="49">
      <c r="A49" s="3" t="inlineStr">
        <is>
          <t>RISK MANAGEMENT</t>
        </is>
      </c>
      <c r="B49" s="4" t="inlineStr">
        <is>
          <t xml:space="preserve"> </t>
        </is>
      </c>
    </row>
    <row r="50">
      <c r="A50" s="4" t="inlineStr">
        <is>
          <t>Modified Duration</t>
        </is>
      </c>
      <c r="B50" s="4" t="inlineStr">
        <is>
          <t>6 months</t>
        </is>
      </c>
    </row>
    <row r="51">
      <c r="A51" s="4" t="inlineStr">
        <is>
          <t>Zone 1 | Band 4 | Legal Currency</t>
        </is>
      </c>
      <c r="B51" s="4" t="inlineStr">
        <is>
          <t xml:space="preserve"> </t>
        </is>
      </c>
    </row>
    <row r="52">
      <c r="A52" s="3" t="inlineStr">
        <is>
          <t>RISK MANAGEMENT</t>
        </is>
      </c>
      <c r="B52" s="4" t="inlineStr">
        <is>
          <t xml:space="preserve"> </t>
        </is>
      </c>
    </row>
    <row r="53">
      <c r="A53" s="4" t="inlineStr">
        <is>
          <t>Changes in Interest Rates (bps)</t>
        </is>
      </c>
      <c r="B53" s="9" t="n">
        <v>2.33</v>
      </c>
    </row>
    <row r="54">
      <c r="A54" s="4" t="inlineStr">
        <is>
          <t>Zone 1 | Band 4 | UVR</t>
        </is>
      </c>
      <c r="B54" s="4" t="inlineStr">
        <is>
          <t xml:space="preserve"> </t>
        </is>
      </c>
    </row>
    <row r="55">
      <c r="A55" s="3" t="inlineStr">
        <is>
          <t>RISK MANAGEMENT</t>
        </is>
      </c>
      <c r="B55" s="4" t="inlineStr">
        <is>
          <t xml:space="preserve"> </t>
        </is>
      </c>
    </row>
    <row r="56">
      <c r="A56" s="4" t="inlineStr">
        <is>
          <t>Changes in Interest Rates (bps)</t>
        </is>
      </c>
      <c r="B56" s="9" t="n">
        <v>2.74</v>
      </c>
    </row>
    <row r="57">
      <c r="A57" s="4" t="inlineStr">
        <is>
          <t>Zone 1 | Band 4 | Foreign currency</t>
        </is>
      </c>
      <c r="B57" s="4" t="inlineStr">
        <is>
          <t xml:space="preserve"> </t>
        </is>
      </c>
    </row>
    <row r="58">
      <c r="A58" s="3" t="inlineStr">
        <is>
          <t>RISK MANAGEMENT</t>
        </is>
      </c>
      <c r="B58" s="4" t="inlineStr">
        <is>
          <t xml:space="preserve"> </t>
        </is>
      </c>
    </row>
    <row r="59">
      <c r="A59" s="4" t="inlineStr">
        <is>
          <t>Changes in Interest Rates (bps)</t>
        </is>
      </c>
      <c r="B59" s="5" t="n">
        <v>1</v>
      </c>
    </row>
    <row r="60">
      <c r="A60" s="4" t="inlineStr">
        <is>
          <t>Zone 1 | Band 4 | Lower Limit</t>
        </is>
      </c>
      <c r="B60" s="4" t="inlineStr">
        <is>
          <t xml:space="preserve"> </t>
        </is>
      </c>
    </row>
    <row r="61">
      <c r="A61" s="3" t="inlineStr">
        <is>
          <t>RISK MANAGEMENT</t>
        </is>
      </c>
      <c r="B61" s="4" t="inlineStr">
        <is>
          <t xml:space="preserve"> </t>
        </is>
      </c>
    </row>
    <row r="62">
      <c r="A62" s="4" t="inlineStr">
        <is>
          <t>Modified Duration</t>
        </is>
      </c>
      <c r="B62" s="4" t="inlineStr">
        <is>
          <t>6 months</t>
        </is>
      </c>
    </row>
    <row r="63">
      <c r="A63" s="4" t="inlineStr">
        <is>
          <t>Zone 1 | Band 4 | Upper Limit</t>
        </is>
      </c>
      <c r="B63" s="4" t="inlineStr">
        <is>
          <t xml:space="preserve"> </t>
        </is>
      </c>
    </row>
    <row r="64">
      <c r="A64" s="3" t="inlineStr">
        <is>
          <t>RISK MANAGEMENT</t>
        </is>
      </c>
      <c r="B64" s="4" t="inlineStr">
        <is>
          <t xml:space="preserve"> </t>
        </is>
      </c>
    </row>
    <row r="65">
      <c r="A65" s="4" t="inlineStr">
        <is>
          <t>Modified Duration</t>
        </is>
      </c>
      <c r="B65" s="4" t="inlineStr">
        <is>
          <t>1 year</t>
        </is>
      </c>
    </row>
    <row r="66">
      <c r="A66" s="4" t="inlineStr">
        <is>
          <t>Zone 2 | Band 5 | Legal Currency</t>
        </is>
      </c>
      <c r="B66" s="4" t="inlineStr">
        <is>
          <t xml:space="preserve"> </t>
        </is>
      </c>
    </row>
    <row r="67">
      <c r="A67" s="3" t="inlineStr">
        <is>
          <t>RISK MANAGEMENT</t>
        </is>
      </c>
      <c r="B67" s="4" t="inlineStr">
        <is>
          <t xml:space="preserve"> </t>
        </is>
      </c>
    </row>
    <row r="68">
      <c r="A68" s="4" t="inlineStr">
        <is>
          <t>Changes in Interest Rates (bps)</t>
        </is>
      </c>
      <c r="B68" s="9" t="n">
        <v>2.22</v>
      </c>
    </row>
    <row r="69">
      <c r="A69" s="4" t="inlineStr">
        <is>
          <t>Zone 2 | Band 5 | UVR</t>
        </is>
      </c>
      <c r="B69" s="4" t="inlineStr">
        <is>
          <t xml:space="preserve"> </t>
        </is>
      </c>
    </row>
    <row r="70">
      <c r="A70" s="3" t="inlineStr">
        <is>
          <t>RISK MANAGEMENT</t>
        </is>
      </c>
      <c r="B70" s="4" t="inlineStr">
        <is>
          <t xml:space="preserve"> </t>
        </is>
      </c>
    </row>
    <row r="71">
      <c r="A71" s="4" t="inlineStr">
        <is>
          <t>Changes in Interest Rates (bps)</t>
        </is>
      </c>
      <c r="B71" s="9" t="n">
        <v>2.5</v>
      </c>
    </row>
    <row r="72">
      <c r="A72" s="4" t="inlineStr">
        <is>
          <t>Zone 2 | Band 5 | Foreign currency</t>
        </is>
      </c>
      <c r="B72" s="4" t="inlineStr">
        <is>
          <t xml:space="preserve"> </t>
        </is>
      </c>
    </row>
    <row r="73">
      <c r="A73" s="3" t="inlineStr">
        <is>
          <t>RISK MANAGEMENT</t>
        </is>
      </c>
      <c r="B73" s="4" t="inlineStr">
        <is>
          <t xml:space="preserve"> </t>
        </is>
      </c>
    </row>
    <row r="74">
      <c r="A74" s="4" t="inlineStr">
        <is>
          <t>Changes in Interest Rates (bps)</t>
        </is>
      </c>
      <c r="B74" s="9" t="n">
        <v>0.9</v>
      </c>
    </row>
    <row r="75">
      <c r="A75" s="4" t="inlineStr">
        <is>
          <t>Zone 2 | Band 5 | Lower Limit</t>
        </is>
      </c>
      <c r="B75" s="4" t="inlineStr">
        <is>
          <t xml:space="preserve"> </t>
        </is>
      </c>
    </row>
    <row r="76">
      <c r="A76" s="3" t="inlineStr">
        <is>
          <t>RISK MANAGEMENT</t>
        </is>
      </c>
      <c r="B76" s="4" t="inlineStr">
        <is>
          <t xml:space="preserve"> </t>
        </is>
      </c>
    </row>
    <row r="77">
      <c r="A77" s="4" t="inlineStr">
        <is>
          <t>Modified Duration</t>
        </is>
      </c>
      <c r="B77" s="4" t="inlineStr">
        <is>
          <t>1 year</t>
        </is>
      </c>
    </row>
    <row r="78">
      <c r="A78" s="4" t="inlineStr">
        <is>
          <t>Zone 2 | Band 5 | Upper Limit</t>
        </is>
      </c>
      <c r="B78" s="4" t="inlineStr">
        <is>
          <t xml:space="preserve"> </t>
        </is>
      </c>
    </row>
    <row r="79">
      <c r="A79" s="3" t="inlineStr">
        <is>
          <t>RISK MANAGEMENT</t>
        </is>
      </c>
      <c r="B79" s="4" t="inlineStr">
        <is>
          <t xml:space="preserve"> </t>
        </is>
      </c>
    </row>
    <row r="80">
      <c r="A80" s="4" t="inlineStr">
        <is>
          <t>Modified Duration</t>
        </is>
      </c>
      <c r="B80" s="4" t="inlineStr">
        <is>
          <t>1 year 10 months 24 days</t>
        </is>
      </c>
    </row>
    <row r="81">
      <c r="A81" s="4" t="inlineStr">
        <is>
          <t>Zone 2 | Band 6 | Legal Currency</t>
        </is>
      </c>
      <c r="B81" s="4" t="inlineStr">
        <is>
          <t xml:space="preserve"> </t>
        </is>
      </c>
    </row>
    <row r="82">
      <c r="A82" s="3" t="inlineStr">
        <is>
          <t>RISK MANAGEMENT</t>
        </is>
      </c>
      <c r="B82" s="4" t="inlineStr">
        <is>
          <t xml:space="preserve"> </t>
        </is>
      </c>
    </row>
    <row r="83">
      <c r="A83" s="4" t="inlineStr">
        <is>
          <t>Changes in Interest Rates (bps)</t>
        </is>
      </c>
      <c r="B83" s="9" t="n">
        <v>2.22</v>
      </c>
    </row>
    <row r="84">
      <c r="A84" s="4" t="inlineStr">
        <is>
          <t>Zone 2 | Band 6 | UVR</t>
        </is>
      </c>
      <c r="B84" s="4" t="inlineStr">
        <is>
          <t xml:space="preserve"> </t>
        </is>
      </c>
    </row>
    <row r="85">
      <c r="A85" s="3" t="inlineStr">
        <is>
          <t>RISK MANAGEMENT</t>
        </is>
      </c>
      <c r="B85" s="4" t="inlineStr">
        <is>
          <t xml:space="preserve"> </t>
        </is>
      </c>
    </row>
    <row r="86">
      <c r="A86" s="4" t="inlineStr">
        <is>
          <t>Changes in Interest Rates (bps)</t>
        </is>
      </c>
      <c r="B86" s="9" t="n">
        <v>2.5</v>
      </c>
    </row>
    <row r="87">
      <c r="A87" s="4" t="inlineStr">
        <is>
          <t>Zone 2 | Band 6 | Foreign currency</t>
        </is>
      </c>
      <c r="B87" s="4" t="inlineStr">
        <is>
          <t xml:space="preserve"> </t>
        </is>
      </c>
    </row>
    <row r="88">
      <c r="A88" s="3" t="inlineStr">
        <is>
          <t>RISK MANAGEMENT</t>
        </is>
      </c>
      <c r="B88" s="4" t="inlineStr">
        <is>
          <t xml:space="preserve"> </t>
        </is>
      </c>
    </row>
    <row r="89">
      <c r="A89" s="4" t="inlineStr">
        <is>
          <t>Changes in Interest Rates (bps)</t>
        </is>
      </c>
      <c r="B89" s="9" t="n">
        <v>0.8</v>
      </c>
    </row>
    <row r="90">
      <c r="A90" s="4" t="inlineStr">
        <is>
          <t>Zone 2 | Band 6 | Lower Limit</t>
        </is>
      </c>
      <c r="B90" s="4" t="inlineStr">
        <is>
          <t xml:space="preserve"> </t>
        </is>
      </c>
    </row>
    <row r="91">
      <c r="A91" s="3" t="inlineStr">
        <is>
          <t>RISK MANAGEMENT</t>
        </is>
      </c>
      <c r="B91" s="4" t="inlineStr">
        <is>
          <t xml:space="preserve"> </t>
        </is>
      </c>
    </row>
    <row r="92">
      <c r="A92" s="4" t="inlineStr">
        <is>
          <t>Modified Duration</t>
        </is>
      </c>
      <c r="B92" s="4" t="inlineStr">
        <is>
          <t>1 year 10 months 24 days</t>
        </is>
      </c>
    </row>
    <row r="93">
      <c r="A93" s="4" t="inlineStr">
        <is>
          <t>Zone 2 | Band 6 | Upper Limit</t>
        </is>
      </c>
      <c r="B93" s="4" t="inlineStr">
        <is>
          <t xml:space="preserve"> </t>
        </is>
      </c>
    </row>
    <row r="94">
      <c r="A94" s="3" t="inlineStr">
        <is>
          <t>RISK MANAGEMENT</t>
        </is>
      </c>
      <c r="B94" s="4" t="inlineStr">
        <is>
          <t xml:space="preserve"> </t>
        </is>
      </c>
    </row>
    <row r="95">
      <c r="A95" s="4" t="inlineStr">
        <is>
          <t>Modified Duration</t>
        </is>
      </c>
      <c r="B95" s="4" t="inlineStr">
        <is>
          <t>2 years 9 months 18 days</t>
        </is>
      </c>
    </row>
    <row r="96">
      <c r="A96" s="4" t="inlineStr">
        <is>
          <t>Zone 2 | Band 7 | Legal Currency</t>
        </is>
      </c>
      <c r="B96" s="4" t="inlineStr">
        <is>
          <t xml:space="preserve"> </t>
        </is>
      </c>
    </row>
    <row r="97">
      <c r="A97" s="3" t="inlineStr">
        <is>
          <t>RISK MANAGEMENT</t>
        </is>
      </c>
      <c r="B97" s="4" t="inlineStr">
        <is>
          <t xml:space="preserve"> </t>
        </is>
      </c>
    </row>
    <row r="98">
      <c r="A98" s="4" t="inlineStr">
        <is>
          <t>Changes in Interest Rates (bps)</t>
        </is>
      </c>
      <c r="B98" s="9" t="n">
        <v>2.11</v>
      </c>
    </row>
    <row r="99">
      <c r="A99" s="4" t="inlineStr">
        <is>
          <t>Zone 2 | Band 7 | UVR</t>
        </is>
      </c>
      <c r="B99" s="4" t="inlineStr">
        <is>
          <t xml:space="preserve"> </t>
        </is>
      </c>
    </row>
    <row r="100">
      <c r="A100" s="3" t="inlineStr">
        <is>
          <t>RISK MANAGEMENT</t>
        </is>
      </c>
      <c r="B100" s="4" t="inlineStr">
        <is>
          <t xml:space="preserve"> </t>
        </is>
      </c>
    </row>
    <row r="101">
      <c r="A101" s="4" t="inlineStr">
        <is>
          <t>Changes in Interest Rates (bps)</t>
        </is>
      </c>
      <c r="B101" s="9" t="n">
        <v>2.2</v>
      </c>
    </row>
    <row r="102">
      <c r="A102" s="4" t="inlineStr">
        <is>
          <t>Zone 2 | Band 7 | Foreign currency</t>
        </is>
      </c>
      <c r="B102" s="4" t="inlineStr">
        <is>
          <t xml:space="preserve"> </t>
        </is>
      </c>
    </row>
    <row r="103">
      <c r="A103" s="3" t="inlineStr">
        <is>
          <t>RISK MANAGEMENT</t>
        </is>
      </c>
      <c r="B103" s="4" t="inlineStr">
        <is>
          <t xml:space="preserve"> </t>
        </is>
      </c>
    </row>
    <row r="104">
      <c r="A104" s="4" t="inlineStr">
        <is>
          <t>Changes in Interest Rates (bps)</t>
        </is>
      </c>
      <c r="B104" s="9" t="n">
        <v>0.75</v>
      </c>
    </row>
    <row r="105">
      <c r="A105" s="4" t="inlineStr">
        <is>
          <t>Zone 2 | Band 7 | Lower Limit</t>
        </is>
      </c>
      <c r="B105" s="4" t="inlineStr">
        <is>
          <t xml:space="preserve"> </t>
        </is>
      </c>
    </row>
    <row r="106">
      <c r="A106" s="3" t="inlineStr">
        <is>
          <t>RISK MANAGEMENT</t>
        </is>
      </c>
      <c r="B106" s="4" t="inlineStr">
        <is>
          <t xml:space="preserve"> </t>
        </is>
      </c>
    </row>
    <row r="107">
      <c r="A107" s="4" t="inlineStr">
        <is>
          <t>Modified Duration</t>
        </is>
      </c>
      <c r="B107" s="4" t="inlineStr">
        <is>
          <t>2 years 9 months 18 days</t>
        </is>
      </c>
    </row>
    <row r="108">
      <c r="A108" s="4" t="inlineStr">
        <is>
          <t>Zone 2 | Band 7 | Upper Limit</t>
        </is>
      </c>
      <c r="B108" s="4" t="inlineStr">
        <is>
          <t xml:space="preserve"> </t>
        </is>
      </c>
    </row>
    <row r="109">
      <c r="A109" s="3" t="inlineStr">
        <is>
          <t>RISK MANAGEMENT</t>
        </is>
      </c>
      <c r="B109" s="4" t="inlineStr">
        <is>
          <t xml:space="preserve"> </t>
        </is>
      </c>
    </row>
    <row r="110">
      <c r="A110" s="4" t="inlineStr">
        <is>
          <t>Modified Duration</t>
        </is>
      </c>
      <c r="B110" s="4" t="inlineStr">
        <is>
          <t>3 years 7 months 6 days</t>
        </is>
      </c>
    </row>
    <row r="111">
      <c r="A111" s="4" t="inlineStr">
        <is>
          <t>Zone 3 | Band 8 | Legal Currency</t>
        </is>
      </c>
      <c r="B111" s="4" t="inlineStr">
        <is>
          <t xml:space="preserve"> </t>
        </is>
      </c>
    </row>
    <row r="112">
      <c r="A112" s="3" t="inlineStr">
        <is>
          <t>RISK MANAGEMENT</t>
        </is>
      </c>
      <c r="B112" s="4" t="inlineStr">
        <is>
          <t xml:space="preserve"> </t>
        </is>
      </c>
    </row>
    <row r="113">
      <c r="A113" s="4" t="inlineStr">
        <is>
          <t>Changes in Interest Rates (bps)</t>
        </is>
      </c>
      <c r="B113" s="9" t="n">
        <v>2.11</v>
      </c>
    </row>
    <row r="114">
      <c r="A114" s="4" t="inlineStr">
        <is>
          <t>Zone 3 | Band 8 | UVR</t>
        </is>
      </c>
      <c r="B114" s="4" t="inlineStr">
        <is>
          <t xml:space="preserve"> </t>
        </is>
      </c>
    </row>
    <row r="115">
      <c r="A115" s="3" t="inlineStr">
        <is>
          <t>RISK MANAGEMENT</t>
        </is>
      </c>
      <c r="B115" s="4" t="inlineStr">
        <is>
          <t xml:space="preserve"> </t>
        </is>
      </c>
    </row>
    <row r="116">
      <c r="A116" s="4" t="inlineStr">
        <is>
          <t>Changes in Interest Rates (bps)</t>
        </is>
      </c>
      <c r="B116" s="9" t="n">
        <v>2.2</v>
      </c>
    </row>
    <row r="117">
      <c r="A117" s="4" t="inlineStr">
        <is>
          <t>Zone 3 | Band 8 | Foreign currency</t>
        </is>
      </c>
      <c r="B117" s="4" t="inlineStr">
        <is>
          <t xml:space="preserve"> </t>
        </is>
      </c>
    </row>
    <row r="118">
      <c r="A118" s="3" t="inlineStr">
        <is>
          <t>RISK MANAGEMENT</t>
        </is>
      </c>
      <c r="B118" s="4" t="inlineStr">
        <is>
          <t xml:space="preserve"> </t>
        </is>
      </c>
    </row>
    <row r="119">
      <c r="A119" s="4" t="inlineStr">
        <is>
          <t>Changes in Interest Rates (bps)</t>
        </is>
      </c>
      <c r="B119" s="9" t="n">
        <v>0.75</v>
      </c>
    </row>
    <row r="120">
      <c r="A120" s="4" t="inlineStr">
        <is>
          <t>Zone 3 | Band 8 | Lower Limit</t>
        </is>
      </c>
      <c r="B120" s="4" t="inlineStr">
        <is>
          <t xml:space="preserve"> </t>
        </is>
      </c>
    </row>
    <row r="121">
      <c r="A121" s="3" t="inlineStr">
        <is>
          <t>RISK MANAGEMENT</t>
        </is>
      </c>
      <c r="B121" s="4" t="inlineStr">
        <is>
          <t xml:space="preserve"> </t>
        </is>
      </c>
    </row>
    <row r="122">
      <c r="A122" s="4" t="inlineStr">
        <is>
          <t>Modified Duration</t>
        </is>
      </c>
      <c r="B122" s="4" t="inlineStr">
        <is>
          <t>3 years 7 months 6 days</t>
        </is>
      </c>
    </row>
    <row r="123">
      <c r="A123" s="4" t="inlineStr">
        <is>
          <t>Zone 3 | Band 8 | Upper Limit</t>
        </is>
      </c>
      <c r="B123" s="4" t="inlineStr">
        <is>
          <t xml:space="preserve"> </t>
        </is>
      </c>
    </row>
    <row r="124">
      <c r="A124" s="3" t="inlineStr">
        <is>
          <t>RISK MANAGEMENT</t>
        </is>
      </c>
      <c r="B124" s="4" t="inlineStr">
        <is>
          <t xml:space="preserve"> </t>
        </is>
      </c>
    </row>
    <row r="125">
      <c r="A125" s="4" t="inlineStr">
        <is>
          <t>Modified Duration</t>
        </is>
      </c>
      <c r="B125" s="4" t="inlineStr">
        <is>
          <t>4 years 3 months 18 days</t>
        </is>
      </c>
    </row>
    <row r="126">
      <c r="A126" s="4" t="inlineStr">
        <is>
          <t>Zone 3 | Band 9 | Legal Currency</t>
        </is>
      </c>
      <c r="B126" s="4" t="inlineStr">
        <is>
          <t xml:space="preserve"> </t>
        </is>
      </c>
    </row>
    <row r="127">
      <c r="A127" s="3" t="inlineStr">
        <is>
          <t>RISK MANAGEMENT</t>
        </is>
      </c>
      <c r="B127" s="4" t="inlineStr">
        <is>
          <t xml:space="preserve"> </t>
        </is>
      </c>
    </row>
    <row r="128">
      <c r="A128" s="4" t="inlineStr">
        <is>
          <t>Changes in Interest Rates (bps)</t>
        </is>
      </c>
      <c r="B128" s="9" t="n">
        <v>1.72</v>
      </c>
    </row>
    <row r="129">
      <c r="A129" s="4" t="inlineStr">
        <is>
          <t>Zone 3 | Band 9 | UVR</t>
        </is>
      </c>
      <c r="B129" s="4" t="inlineStr">
        <is>
          <t xml:space="preserve"> </t>
        </is>
      </c>
    </row>
    <row r="130">
      <c r="A130" s="3" t="inlineStr">
        <is>
          <t>RISK MANAGEMENT</t>
        </is>
      </c>
      <c r="B130" s="4" t="inlineStr">
        <is>
          <t xml:space="preserve"> </t>
        </is>
      </c>
    </row>
    <row r="131">
      <c r="A131" s="4" t="inlineStr">
        <is>
          <t>Changes in Interest Rates (bps)</t>
        </is>
      </c>
      <c r="B131" s="5" t="n">
        <v>2</v>
      </c>
    </row>
    <row r="132">
      <c r="A132" s="4" t="inlineStr">
        <is>
          <t>Zone 3 | Band 9 | Foreign currency</t>
        </is>
      </c>
      <c r="B132" s="4" t="inlineStr">
        <is>
          <t xml:space="preserve"> </t>
        </is>
      </c>
    </row>
    <row r="133">
      <c r="A133" s="3" t="inlineStr">
        <is>
          <t>RISK MANAGEMENT</t>
        </is>
      </c>
      <c r="B133" s="4" t="inlineStr">
        <is>
          <t xml:space="preserve"> </t>
        </is>
      </c>
    </row>
    <row r="134">
      <c r="A134" s="4" t="inlineStr">
        <is>
          <t>Changes in Interest Rates (bps)</t>
        </is>
      </c>
      <c r="B134" s="9" t="n">
        <v>0.7</v>
      </c>
    </row>
    <row r="135">
      <c r="A135" s="4" t="inlineStr">
        <is>
          <t>Zone 3 | Band 9 | Lower Limit</t>
        </is>
      </c>
      <c r="B135" s="4" t="inlineStr">
        <is>
          <t xml:space="preserve"> </t>
        </is>
      </c>
    </row>
    <row r="136">
      <c r="A136" s="3" t="inlineStr">
        <is>
          <t>RISK MANAGEMENT</t>
        </is>
      </c>
      <c r="B136" s="4" t="inlineStr">
        <is>
          <t xml:space="preserve"> </t>
        </is>
      </c>
    </row>
    <row r="137">
      <c r="A137" s="4" t="inlineStr">
        <is>
          <t>Modified Duration</t>
        </is>
      </c>
      <c r="B137" s="4" t="inlineStr">
        <is>
          <t>4 years 3 months 18 days</t>
        </is>
      </c>
    </row>
    <row r="138">
      <c r="A138" s="4" t="inlineStr">
        <is>
          <t>Zone 3 | Band 9 | Upper Limit</t>
        </is>
      </c>
      <c r="B138" s="4" t="inlineStr">
        <is>
          <t xml:space="preserve"> </t>
        </is>
      </c>
    </row>
    <row r="139">
      <c r="A139" s="3" t="inlineStr">
        <is>
          <t>RISK MANAGEMENT</t>
        </is>
      </c>
      <c r="B139" s="4" t="inlineStr">
        <is>
          <t xml:space="preserve"> </t>
        </is>
      </c>
    </row>
    <row r="140">
      <c r="A140" s="4" t="inlineStr">
        <is>
          <t>Modified Duration</t>
        </is>
      </c>
      <c r="B140" s="4" t="inlineStr">
        <is>
          <t>5 years 8 months 12 days</t>
        </is>
      </c>
    </row>
    <row r="141">
      <c r="A141" s="4" t="inlineStr">
        <is>
          <t>Zone 3 | Band 10 | Legal Currency</t>
        </is>
      </c>
      <c r="B141" s="4" t="inlineStr">
        <is>
          <t xml:space="preserve"> </t>
        </is>
      </c>
    </row>
    <row r="142">
      <c r="A142" s="3" t="inlineStr">
        <is>
          <t>RISK MANAGEMENT</t>
        </is>
      </c>
      <c r="B142" s="4" t="inlineStr">
        <is>
          <t xml:space="preserve"> </t>
        </is>
      </c>
    </row>
    <row r="143">
      <c r="A143" s="4" t="inlineStr">
        <is>
          <t>Changes in Interest Rates (bps)</t>
        </is>
      </c>
      <c r="B143" s="9" t="n">
        <v>1.62</v>
      </c>
    </row>
    <row r="144">
      <c r="A144" s="4" t="inlineStr">
        <is>
          <t>Zone 3 | Band 10 | UVR</t>
        </is>
      </c>
      <c r="B144" s="4" t="inlineStr">
        <is>
          <t xml:space="preserve"> </t>
        </is>
      </c>
    </row>
    <row r="145">
      <c r="A145" s="3" t="inlineStr">
        <is>
          <t>RISK MANAGEMENT</t>
        </is>
      </c>
      <c r="B145" s="4" t="inlineStr">
        <is>
          <t xml:space="preserve"> </t>
        </is>
      </c>
    </row>
    <row r="146">
      <c r="A146" s="4" t="inlineStr">
        <is>
          <t>Changes in Interest Rates (bps)</t>
        </is>
      </c>
      <c r="B146" s="9" t="n">
        <v>1.7</v>
      </c>
    </row>
    <row r="147">
      <c r="A147" s="4" t="inlineStr">
        <is>
          <t>Zone 3 | Band 10 | Foreign currency</t>
        </is>
      </c>
      <c r="B147" s="4" t="inlineStr">
        <is>
          <t xml:space="preserve"> </t>
        </is>
      </c>
    </row>
    <row r="148">
      <c r="A148" s="3" t="inlineStr">
        <is>
          <t>RISK MANAGEMENT</t>
        </is>
      </c>
      <c r="B148" s="4" t="inlineStr">
        <is>
          <t xml:space="preserve"> </t>
        </is>
      </c>
    </row>
    <row r="149">
      <c r="A149" s="4" t="inlineStr">
        <is>
          <t>Changes in Interest Rates (bps)</t>
        </is>
      </c>
      <c r="B149" s="9" t="n">
        <v>0.65</v>
      </c>
    </row>
    <row r="150">
      <c r="A150" s="4" t="inlineStr">
        <is>
          <t>Zone 3 | Band 10 | Lower Limit</t>
        </is>
      </c>
      <c r="B150" s="4" t="inlineStr">
        <is>
          <t xml:space="preserve"> </t>
        </is>
      </c>
    </row>
    <row r="151">
      <c r="A151" s="3" t="inlineStr">
        <is>
          <t>RISK MANAGEMENT</t>
        </is>
      </c>
      <c r="B151" s="4" t="inlineStr">
        <is>
          <t xml:space="preserve"> </t>
        </is>
      </c>
    </row>
    <row r="152">
      <c r="A152" s="4" t="inlineStr">
        <is>
          <t>Modified Duration</t>
        </is>
      </c>
      <c r="B152" s="4" t="inlineStr">
        <is>
          <t>5 years 8 months 12 days</t>
        </is>
      </c>
    </row>
    <row r="153">
      <c r="A153" s="4" t="inlineStr">
        <is>
          <t>Zone 3 | Band 10 | Upper Limit</t>
        </is>
      </c>
      <c r="B153" s="4" t="inlineStr">
        <is>
          <t xml:space="preserve"> </t>
        </is>
      </c>
    </row>
    <row r="154">
      <c r="A154" s="3" t="inlineStr">
        <is>
          <t>RISK MANAGEMENT</t>
        </is>
      </c>
      <c r="B154" s="4" t="inlineStr">
        <is>
          <t xml:space="preserve"> </t>
        </is>
      </c>
    </row>
    <row r="155">
      <c r="A155" s="4" t="inlineStr">
        <is>
          <t>Modified Duration</t>
        </is>
      </c>
      <c r="B155" s="4" t="inlineStr">
        <is>
          <t>7 years 3 months 18 days</t>
        </is>
      </c>
    </row>
    <row r="156">
      <c r="A156" s="4" t="inlineStr">
        <is>
          <t>Zone 3 | Band 11 | Legal Currency</t>
        </is>
      </c>
      <c r="B156" s="4" t="inlineStr">
        <is>
          <t xml:space="preserve"> </t>
        </is>
      </c>
    </row>
    <row r="157">
      <c r="A157" s="3" t="inlineStr">
        <is>
          <t>RISK MANAGEMENT</t>
        </is>
      </c>
      <c r="B157" s="4" t="inlineStr">
        <is>
          <t xml:space="preserve"> </t>
        </is>
      </c>
    </row>
    <row r="158">
      <c r="A158" s="4" t="inlineStr">
        <is>
          <t>Changes in Interest Rates (bps)</t>
        </is>
      </c>
      <c r="B158" s="9" t="n">
        <v>1.62</v>
      </c>
    </row>
    <row r="159">
      <c r="A159" s="4" t="inlineStr">
        <is>
          <t>Zone 3 | Band 11 | UVR</t>
        </is>
      </c>
      <c r="B159" s="4" t="inlineStr">
        <is>
          <t xml:space="preserve"> </t>
        </is>
      </c>
    </row>
    <row r="160">
      <c r="A160" s="3" t="inlineStr">
        <is>
          <t>RISK MANAGEMENT</t>
        </is>
      </c>
      <c r="B160" s="4" t="inlineStr">
        <is>
          <t xml:space="preserve"> </t>
        </is>
      </c>
    </row>
    <row r="161">
      <c r="A161" s="4" t="inlineStr">
        <is>
          <t>Changes in Interest Rates (bps)</t>
        </is>
      </c>
      <c r="B161" s="9" t="n">
        <v>1.7</v>
      </c>
    </row>
    <row r="162">
      <c r="A162" s="4" t="inlineStr">
        <is>
          <t>Zone 3 | Band 11 | Foreign currency</t>
        </is>
      </c>
      <c r="B162" s="4" t="inlineStr">
        <is>
          <t xml:space="preserve"> </t>
        </is>
      </c>
    </row>
    <row r="163">
      <c r="A163" s="3" t="inlineStr">
        <is>
          <t>RISK MANAGEMENT</t>
        </is>
      </c>
      <c r="B163" s="4" t="inlineStr">
        <is>
          <t xml:space="preserve"> </t>
        </is>
      </c>
    </row>
    <row r="164">
      <c r="A164" s="4" t="inlineStr">
        <is>
          <t>Changes in Interest Rates (bps)</t>
        </is>
      </c>
      <c r="B164" s="9" t="n">
        <v>0.6</v>
      </c>
    </row>
    <row r="165">
      <c r="A165" s="4" t="inlineStr">
        <is>
          <t>Zone 3 | Band 11 | Lower Limit</t>
        </is>
      </c>
      <c r="B165" s="4" t="inlineStr">
        <is>
          <t xml:space="preserve"> </t>
        </is>
      </c>
    </row>
    <row r="166">
      <c r="A166" s="3" t="inlineStr">
        <is>
          <t>RISK MANAGEMENT</t>
        </is>
      </c>
      <c r="B166" s="4" t="inlineStr">
        <is>
          <t xml:space="preserve"> </t>
        </is>
      </c>
    </row>
    <row r="167">
      <c r="A167" s="4" t="inlineStr">
        <is>
          <t>Modified Duration</t>
        </is>
      </c>
      <c r="B167" s="4" t="inlineStr">
        <is>
          <t>7 years 3 months 18 days</t>
        </is>
      </c>
    </row>
    <row r="168">
      <c r="A168" s="4" t="inlineStr">
        <is>
          <t>Zone 3 | Band 11 | Upper Limit</t>
        </is>
      </c>
      <c r="B168" s="4" t="inlineStr">
        <is>
          <t xml:space="preserve"> </t>
        </is>
      </c>
    </row>
    <row r="169">
      <c r="A169" s="3" t="inlineStr">
        <is>
          <t>RISK MANAGEMENT</t>
        </is>
      </c>
      <c r="B169" s="4" t="inlineStr">
        <is>
          <t xml:space="preserve"> </t>
        </is>
      </c>
    </row>
    <row r="170">
      <c r="A170" s="4" t="inlineStr">
        <is>
          <t>Modified Duration</t>
        </is>
      </c>
      <c r="B170" s="4" t="inlineStr">
        <is>
          <t>9 years 3 months 18 days</t>
        </is>
      </c>
    </row>
    <row r="171">
      <c r="A171" s="4" t="inlineStr">
        <is>
          <t>Zone 3 | Band 12 | Legal Currency</t>
        </is>
      </c>
      <c r="B171" s="4" t="inlineStr">
        <is>
          <t xml:space="preserve"> </t>
        </is>
      </c>
    </row>
    <row r="172">
      <c r="A172" s="3" t="inlineStr">
        <is>
          <t>RISK MANAGEMENT</t>
        </is>
      </c>
      <c r="B172" s="4" t="inlineStr">
        <is>
          <t xml:space="preserve"> </t>
        </is>
      </c>
    </row>
    <row r="173">
      <c r="A173" s="4" t="inlineStr">
        <is>
          <t>Changes in Interest Rates (bps)</t>
        </is>
      </c>
      <c r="B173" s="9" t="n">
        <v>1.62</v>
      </c>
    </row>
    <row r="174">
      <c r="A174" s="4" t="inlineStr">
        <is>
          <t>Zone 3 | Band 12 | UVR</t>
        </is>
      </c>
      <c r="B174" s="4" t="inlineStr">
        <is>
          <t xml:space="preserve"> </t>
        </is>
      </c>
    </row>
    <row r="175">
      <c r="A175" s="3" t="inlineStr">
        <is>
          <t>RISK MANAGEMENT</t>
        </is>
      </c>
      <c r="B175" s="4" t="inlineStr">
        <is>
          <t xml:space="preserve"> </t>
        </is>
      </c>
    </row>
    <row r="176">
      <c r="A176" s="4" t="inlineStr">
        <is>
          <t>Changes in Interest Rates (bps)</t>
        </is>
      </c>
      <c r="B176" s="9" t="n">
        <v>1.7</v>
      </c>
    </row>
    <row r="177">
      <c r="A177" s="4" t="inlineStr">
        <is>
          <t>Zone 3 | Band 12 | Foreign currency</t>
        </is>
      </c>
      <c r="B177" s="4" t="inlineStr">
        <is>
          <t xml:space="preserve"> </t>
        </is>
      </c>
    </row>
    <row r="178">
      <c r="A178" s="3" t="inlineStr">
        <is>
          <t>RISK MANAGEMENT</t>
        </is>
      </c>
      <c r="B178" s="4" t="inlineStr">
        <is>
          <t xml:space="preserve"> </t>
        </is>
      </c>
    </row>
    <row r="179">
      <c r="A179" s="4" t="inlineStr">
        <is>
          <t>Changes in Interest Rates (bps)</t>
        </is>
      </c>
      <c r="B179" s="9" t="n">
        <v>0.6</v>
      </c>
    </row>
    <row r="180">
      <c r="A180" s="4" t="inlineStr">
        <is>
          <t>Zone 3 | Band 12 | Lower Limit</t>
        </is>
      </c>
      <c r="B180" s="4" t="inlineStr">
        <is>
          <t xml:space="preserve"> </t>
        </is>
      </c>
    </row>
    <row r="181">
      <c r="A181" s="3" t="inlineStr">
        <is>
          <t>RISK MANAGEMENT</t>
        </is>
      </c>
      <c r="B181" s="4" t="inlineStr">
        <is>
          <t xml:space="preserve"> </t>
        </is>
      </c>
    </row>
    <row r="182">
      <c r="A182" s="4" t="inlineStr">
        <is>
          <t>Modified Duration</t>
        </is>
      </c>
      <c r="B182" s="4" t="inlineStr">
        <is>
          <t>9 years 3 months 18 days</t>
        </is>
      </c>
    </row>
    <row r="183">
      <c r="A183" s="4" t="inlineStr">
        <is>
          <t>Zone 3 | Band 12 | Upper Limit</t>
        </is>
      </c>
      <c r="B183" s="4" t="inlineStr">
        <is>
          <t xml:space="preserve"> </t>
        </is>
      </c>
    </row>
    <row r="184">
      <c r="A184" s="3" t="inlineStr">
        <is>
          <t>RISK MANAGEMENT</t>
        </is>
      </c>
      <c r="B184" s="4" t="inlineStr">
        <is>
          <t xml:space="preserve"> </t>
        </is>
      </c>
    </row>
    <row r="185">
      <c r="A185" s="4" t="inlineStr">
        <is>
          <t>Modified Duration</t>
        </is>
      </c>
      <c r="B185" s="4" t="inlineStr">
        <is>
          <t>10 years 7 months 6 days</t>
        </is>
      </c>
    </row>
    <row r="186">
      <c r="A186" s="4" t="inlineStr">
        <is>
          <t>Zone 3 | Band 13 | Legal Currency</t>
        </is>
      </c>
      <c r="B186" s="4" t="inlineStr">
        <is>
          <t xml:space="preserve"> </t>
        </is>
      </c>
    </row>
    <row r="187">
      <c r="A187" s="3" t="inlineStr">
        <is>
          <t>RISK MANAGEMENT</t>
        </is>
      </c>
      <c r="B187" s="4" t="inlineStr">
        <is>
          <t xml:space="preserve"> </t>
        </is>
      </c>
    </row>
    <row r="188">
      <c r="A188" s="4" t="inlineStr">
        <is>
          <t>Changes in Interest Rates (bps)</t>
        </is>
      </c>
      <c r="B188" s="9" t="n">
        <v>1.62</v>
      </c>
    </row>
    <row r="189">
      <c r="A189" s="4" t="inlineStr">
        <is>
          <t>Zone 3 | Band 13 | UVR</t>
        </is>
      </c>
      <c r="B189" s="4" t="inlineStr">
        <is>
          <t xml:space="preserve"> </t>
        </is>
      </c>
    </row>
    <row r="190">
      <c r="A190" s="3" t="inlineStr">
        <is>
          <t>RISK MANAGEMENT</t>
        </is>
      </c>
      <c r="B190" s="4" t="inlineStr">
        <is>
          <t xml:space="preserve"> </t>
        </is>
      </c>
    </row>
    <row r="191">
      <c r="A191" s="4" t="inlineStr">
        <is>
          <t>Changes in Interest Rates (bps)</t>
        </is>
      </c>
      <c r="B191" s="9" t="n">
        <v>1.7</v>
      </c>
    </row>
    <row r="192">
      <c r="A192" s="4" t="inlineStr">
        <is>
          <t>Zone 3 | Band 13 | Foreign currency</t>
        </is>
      </c>
      <c r="B192" s="4" t="inlineStr">
        <is>
          <t xml:space="preserve"> </t>
        </is>
      </c>
    </row>
    <row r="193">
      <c r="A193" s="3" t="inlineStr">
        <is>
          <t>RISK MANAGEMENT</t>
        </is>
      </c>
      <c r="B193" s="4" t="inlineStr">
        <is>
          <t xml:space="preserve"> </t>
        </is>
      </c>
    </row>
    <row r="194">
      <c r="A194" s="4" t="inlineStr">
        <is>
          <t>Changes in Interest Rates (bps)</t>
        </is>
      </c>
      <c r="B194" s="9" t="n">
        <v>0.6</v>
      </c>
    </row>
    <row r="195">
      <c r="A195" s="4" t="inlineStr">
        <is>
          <t>Zone 3 | Band 13 | Lower Limit</t>
        </is>
      </c>
      <c r="B195" s="4" t="inlineStr">
        <is>
          <t xml:space="preserve"> </t>
        </is>
      </c>
    </row>
    <row r="196">
      <c r="A196" s="3" t="inlineStr">
        <is>
          <t>RISK MANAGEMENT</t>
        </is>
      </c>
      <c r="B196" s="4" t="inlineStr">
        <is>
          <t xml:space="preserve"> </t>
        </is>
      </c>
    </row>
    <row r="197">
      <c r="A197" s="4" t="inlineStr">
        <is>
          <t>Modified Duration</t>
        </is>
      </c>
      <c r="B197" s="4" t="inlineStr">
        <is>
          <t>10 years 7 months 6 days</t>
        </is>
      </c>
    </row>
    <row r="198">
      <c r="A198" s="4" t="inlineStr">
        <is>
          <t>Zone 3 | Band 13 | Upper Limit</t>
        </is>
      </c>
      <c r="B198" s="4" t="inlineStr">
        <is>
          <t xml:space="preserve"> </t>
        </is>
      </c>
    </row>
    <row r="199">
      <c r="A199" s="3" t="inlineStr">
        <is>
          <t>RISK MANAGEMENT</t>
        </is>
      </c>
      <c r="B199" s="4" t="inlineStr">
        <is>
          <t xml:space="preserve"> </t>
        </is>
      </c>
    </row>
    <row r="200">
      <c r="A200" s="4" t="inlineStr">
        <is>
          <t>Modified Duration</t>
        </is>
      </c>
      <c r="B200" s="4" t="inlineStr">
        <is>
          <t>12 years</t>
        </is>
      </c>
    </row>
    <row r="201">
      <c r="A201" s="4" t="inlineStr">
        <is>
          <t>Zone 3 | Band 14 | Legal Currency</t>
        </is>
      </c>
      <c r="B201" s="4" t="inlineStr">
        <is>
          <t xml:space="preserve"> </t>
        </is>
      </c>
    </row>
    <row r="202">
      <c r="A202" s="3" t="inlineStr">
        <is>
          <t>RISK MANAGEMENT</t>
        </is>
      </c>
      <c r="B202" s="4" t="inlineStr">
        <is>
          <t xml:space="preserve"> </t>
        </is>
      </c>
    </row>
    <row r="203">
      <c r="A203" s="4" t="inlineStr">
        <is>
          <t>Changes in Interest Rates (bps)</t>
        </is>
      </c>
      <c r="B203" s="9" t="n">
        <v>1.62</v>
      </c>
    </row>
    <row r="204">
      <c r="A204" s="4" t="inlineStr">
        <is>
          <t>Zone 3 | Band 14 | UVR</t>
        </is>
      </c>
      <c r="B204" s="4" t="inlineStr">
        <is>
          <t xml:space="preserve"> </t>
        </is>
      </c>
    </row>
    <row r="205">
      <c r="A205" s="3" t="inlineStr">
        <is>
          <t>RISK MANAGEMENT</t>
        </is>
      </c>
      <c r="B205" s="4" t="inlineStr">
        <is>
          <t xml:space="preserve"> </t>
        </is>
      </c>
    </row>
    <row r="206">
      <c r="A206" s="4" t="inlineStr">
        <is>
          <t>Changes in Interest Rates (bps)</t>
        </is>
      </c>
      <c r="B206" s="9" t="n">
        <v>1.7</v>
      </c>
    </row>
    <row r="207">
      <c r="A207" s="4" t="inlineStr">
        <is>
          <t>Zone 3 | Band 14 | Foreign currency</t>
        </is>
      </c>
      <c r="B207" s="4" t="inlineStr">
        <is>
          <t xml:space="preserve"> </t>
        </is>
      </c>
    </row>
    <row r="208">
      <c r="A208" s="3" t="inlineStr">
        <is>
          <t>RISK MANAGEMENT</t>
        </is>
      </c>
      <c r="B208" s="4" t="inlineStr">
        <is>
          <t xml:space="preserve"> </t>
        </is>
      </c>
    </row>
    <row r="209">
      <c r="A209" s="4" t="inlineStr">
        <is>
          <t>Changes in Interest Rates (bps)</t>
        </is>
      </c>
      <c r="B209" s="9" t="n">
        <v>0.6</v>
      </c>
    </row>
    <row r="210">
      <c r="A210" s="4" t="inlineStr">
        <is>
          <t>Zone 3 | Band 14 | Lower Limit</t>
        </is>
      </c>
      <c r="B210" s="4" t="inlineStr">
        <is>
          <t xml:space="preserve"> </t>
        </is>
      </c>
    </row>
    <row r="211">
      <c r="A211" s="3" t="inlineStr">
        <is>
          <t>RISK MANAGEMENT</t>
        </is>
      </c>
      <c r="B211" s="4" t="inlineStr">
        <is>
          <t xml:space="preserve"> </t>
        </is>
      </c>
    </row>
    <row r="212">
      <c r="A212" s="4" t="inlineStr">
        <is>
          <t>Modified Duration</t>
        </is>
      </c>
      <c r="B212" s="4" t="inlineStr">
        <is>
          <t>12 years</t>
        </is>
      </c>
    </row>
    <row r="213">
      <c r="A213" s="4" t="inlineStr">
        <is>
          <t>Zone 3 | Band 14 | Upper Limit</t>
        </is>
      </c>
      <c r="B213" s="4" t="inlineStr">
        <is>
          <t xml:space="preserve"> </t>
        </is>
      </c>
    </row>
    <row r="214">
      <c r="A214" s="3" t="inlineStr">
        <is>
          <t>RISK MANAGEMENT</t>
        </is>
      </c>
      <c r="B214" s="4" t="inlineStr">
        <is>
          <t xml:space="preserve"> </t>
        </is>
      </c>
    </row>
    <row r="215">
      <c r="A215" s="4" t="inlineStr">
        <is>
          <t>Modified Duration</t>
        </is>
      </c>
      <c r="B215" s="4" t="inlineStr">
        <is>
          <t>20 years</t>
        </is>
      </c>
    </row>
    <row r="216">
      <c r="A216" s="4" t="inlineStr">
        <is>
          <t>Zone 3 | Band 15 | Legal Currency</t>
        </is>
      </c>
      <c r="B216" s="4" t="inlineStr">
        <is>
          <t xml:space="preserve"> </t>
        </is>
      </c>
    </row>
    <row r="217">
      <c r="A217" s="3" t="inlineStr">
        <is>
          <t>RISK MANAGEMENT</t>
        </is>
      </c>
      <c r="B217" s="4" t="inlineStr">
        <is>
          <t xml:space="preserve"> </t>
        </is>
      </c>
    </row>
    <row r="218">
      <c r="A218" s="4" t="inlineStr">
        <is>
          <t>Changes in Interest Rates (bps)</t>
        </is>
      </c>
      <c r="B218" s="9" t="n">
        <v>1.62</v>
      </c>
    </row>
    <row r="219">
      <c r="A219" s="4" t="inlineStr">
        <is>
          <t>Zone 3 | Band 15 | UVR</t>
        </is>
      </c>
      <c r="B219" s="4" t="inlineStr">
        <is>
          <t xml:space="preserve"> </t>
        </is>
      </c>
    </row>
    <row r="220">
      <c r="A220" s="3" t="inlineStr">
        <is>
          <t>RISK MANAGEMENT</t>
        </is>
      </c>
      <c r="B220" s="4" t="inlineStr">
        <is>
          <t xml:space="preserve"> </t>
        </is>
      </c>
    </row>
    <row r="221">
      <c r="A221" s="4" t="inlineStr">
        <is>
          <t>Changes in Interest Rates (bps)</t>
        </is>
      </c>
      <c r="B221" s="9" t="n">
        <v>1.7</v>
      </c>
    </row>
    <row r="222">
      <c r="A222" s="4" t="inlineStr">
        <is>
          <t>Zone 3 | Band 15 | Foreign currency</t>
        </is>
      </c>
      <c r="B222" s="4" t="inlineStr">
        <is>
          <t xml:space="preserve"> </t>
        </is>
      </c>
    </row>
    <row r="223">
      <c r="A223" s="3" t="inlineStr">
        <is>
          <t>RISK MANAGEMENT</t>
        </is>
      </c>
      <c r="B223" s="4" t="inlineStr">
        <is>
          <t xml:space="preserve"> </t>
        </is>
      </c>
    </row>
    <row r="224">
      <c r="A224" s="4" t="inlineStr">
        <is>
          <t>Changes in Interest Rates (bps)</t>
        </is>
      </c>
      <c r="B224" s="9" t="n">
        <v>0.6</v>
      </c>
    </row>
    <row r="225">
      <c r="A225" s="4" t="inlineStr">
        <is>
          <t>Zone 3 | Band 15 | Lower Limit</t>
        </is>
      </c>
      <c r="B225" s="4" t="inlineStr">
        <is>
          <t xml:space="preserve"> </t>
        </is>
      </c>
    </row>
    <row r="226">
      <c r="A226" s="3" t="inlineStr">
        <is>
          <t>RISK MANAGEMENT</t>
        </is>
      </c>
      <c r="B226" s="4" t="inlineStr">
        <is>
          <t xml:space="preserve"> </t>
        </is>
      </c>
    </row>
    <row r="227">
      <c r="A227" s="4" t="inlineStr">
        <is>
          <t>Modified Duration</t>
        </is>
      </c>
      <c r="B227" s="4" t="inlineStr">
        <is>
          <t>20 years</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RISK MANAGEMENT - Currency, Equity and Fund Risk (Details)</t>
        </is>
      </c>
      <c r="B1" s="2" t="inlineStr">
        <is>
          <t>12 Months Ended</t>
        </is>
      </c>
    </row>
    <row r="2">
      <c r="B2" s="2" t="inlineStr">
        <is>
          <t>Dec. 31, 2022</t>
        </is>
      </c>
    </row>
    <row r="3">
      <c r="A3" s="4" t="inlineStr">
        <is>
          <t>United States Dollar</t>
        </is>
      </c>
      <c r="B3" s="4" t="inlineStr">
        <is>
          <t xml:space="preserve"> </t>
        </is>
      </c>
    </row>
    <row r="4">
      <c r="A4" s="3" t="inlineStr">
        <is>
          <t>RISK MANAGEMENT</t>
        </is>
      </c>
      <c r="B4" s="4" t="inlineStr">
        <is>
          <t xml:space="preserve"> </t>
        </is>
      </c>
    </row>
    <row r="5">
      <c r="A5" s="4" t="inlineStr">
        <is>
          <t>Sensitivity Factor</t>
        </is>
      </c>
      <c r="B5" s="7" t="n">
        <v>0.1249</v>
      </c>
    </row>
    <row r="6">
      <c r="A6" s="4" t="inlineStr">
        <is>
          <t>Euro</t>
        </is>
      </c>
      <c r="B6" s="4" t="inlineStr">
        <is>
          <t xml:space="preserve"> </t>
        </is>
      </c>
    </row>
    <row r="7">
      <c r="A7" s="3" t="inlineStr">
        <is>
          <t>RISK MANAGEMENT</t>
        </is>
      </c>
      <c r="B7" s="4" t="inlineStr">
        <is>
          <t xml:space="preserve"> </t>
        </is>
      </c>
    </row>
    <row r="8">
      <c r="A8" s="4" t="inlineStr">
        <is>
          <t>Sensitivity Factor</t>
        </is>
      </c>
      <c r="B8" s="8" t="n">
        <v>0.11</v>
      </c>
    </row>
    <row r="9">
      <c r="A9" s="4" t="inlineStr">
        <is>
          <t>Other currencies</t>
        </is>
      </c>
      <c r="B9" s="4" t="inlineStr">
        <is>
          <t xml:space="preserve"> </t>
        </is>
      </c>
    </row>
    <row r="10">
      <c r="A10" s="3" t="inlineStr">
        <is>
          <t>RISK MANAGEMENT</t>
        </is>
      </c>
      <c r="B10" s="4" t="inlineStr">
        <is>
          <t xml:space="preserve"> </t>
        </is>
      </c>
    </row>
    <row r="11">
      <c r="A11" s="4" t="inlineStr">
        <is>
          <t>Sensitivity Factor</t>
        </is>
      </c>
      <c r="B11" s="7" t="n">
        <v>0.1302</v>
      </c>
    </row>
    <row r="12">
      <c r="A12" s="4" t="inlineStr">
        <is>
          <t>Equity and Fund Risk</t>
        </is>
      </c>
      <c r="B12" s="4" t="inlineStr">
        <is>
          <t xml:space="preserve"> </t>
        </is>
      </c>
    </row>
    <row r="13">
      <c r="A13" s="3" t="inlineStr">
        <is>
          <t>RISK MANAGEMENT</t>
        </is>
      </c>
      <c r="B13" s="4" t="inlineStr">
        <is>
          <t xml:space="preserve"> </t>
        </is>
      </c>
    </row>
    <row r="14">
      <c r="A14" s="4" t="inlineStr">
        <is>
          <t>Sensitivity Factor</t>
        </is>
      </c>
      <c r="B14" s="7" t="n">
        <v>0.147</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SK MANAGEMENT - Total Market Risk VaR (Details) - COP ($) $ in Millions</t>
        </is>
      </c>
      <c r="B1" s="2" t="inlineStr">
        <is>
          <t>12 Months Ended</t>
        </is>
      </c>
    </row>
    <row r="2">
      <c r="B2" s="2" t="inlineStr">
        <is>
          <t>Dec. 31, 2022</t>
        </is>
      </c>
      <c r="C2" s="2" t="inlineStr">
        <is>
          <t>Dec. 31, 2021</t>
        </is>
      </c>
    </row>
    <row r="3">
      <c r="A3" s="4" t="inlineStr">
        <is>
          <t>Market Risk</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Percentage increase (decrease) in VaR</t>
        </is>
      </c>
      <c r="B5" s="7" t="n">
        <v>0.091</v>
      </c>
      <c r="C5" s="4" t="inlineStr">
        <is>
          <t xml:space="preserve"> </t>
        </is>
      </c>
    </row>
    <row r="6">
      <c r="A6" s="4" t="inlineStr">
        <is>
          <t>Value at risk</t>
        </is>
      </c>
      <c r="B6" s="6" t="n">
        <v>891569</v>
      </c>
      <c r="C6" s="6" t="n">
        <v>817301</v>
      </c>
    </row>
    <row r="7">
      <c r="A7" s="4" t="inlineStr">
        <is>
          <t>Market Risk | Average</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Value at risk</t>
        </is>
      </c>
      <c r="B9" s="5" t="n">
        <v>892583</v>
      </c>
      <c r="C9" s="5" t="n">
        <v>808130</v>
      </c>
    </row>
    <row r="10">
      <c r="A10" s="4" t="inlineStr">
        <is>
          <t>Market Risk | Maximum</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Value at risk</t>
        </is>
      </c>
      <c r="B12" s="5" t="n">
        <v>1059312</v>
      </c>
      <c r="C12" s="5" t="n">
        <v>862101</v>
      </c>
    </row>
    <row r="13">
      <c r="A13" s="4" t="inlineStr">
        <is>
          <t>Market Risk | Minimum</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Value at risk</t>
        </is>
      </c>
      <c r="B15" s="5" t="n">
        <v>783367</v>
      </c>
      <c r="C15" s="5" t="n">
        <v>743910</v>
      </c>
    </row>
    <row r="16">
      <c r="A16" s="4" t="inlineStr">
        <is>
          <t>Interest Rate Risk VaR</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Value at risk</t>
        </is>
      </c>
      <c r="B18" s="5" t="n">
        <v>340107</v>
      </c>
      <c r="C18" s="5" t="n">
        <v>403556</v>
      </c>
    </row>
    <row r="19">
      <c r="A19" s="4" t="inlineStr">
        <is>
          <t>Interest Rate Risk VaR | Average</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Value at risk</t>
        </is>
      </c>
      <c r="B21" s="5" t="n">
        <v>381094</v>
      </c>
      <c r="C21" s="5" t="n">
        <v>407530</v>
      </c>
    </row>
    <row r="22">
      <c r="A22" s="4" t="inlineStr">
        <is>
          <t>Interest Rate Risk VaR | Maximum</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Value at risk</t>
        </is>
      </c>
      <c r="B24" s="5" t="n">
        <v>410605</v>
      </c>
      <c r="C24" s="5" t="n">
        <v>450774</v>
      </c>
    </row>
    <row r="25">
      <c r="A25" s="4" t="inlineStr">
        <is>
          <t>Interest Rate Risk VaR | Minimum</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Value at risk</t>
        </is>
      </c>
      <c r="B27" s="5" t="n">
        <v>340107</v>
      </c>
      <c r="C27" s="5" t="n">
        <v>347163</v>
      </c>
    </row>
    <row r="28">
      <c r="A28" s="4" t="inlineStr">
        <is>
          <t>Foreign Exchange Rate Risk VaR</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Value at risk</t>
        </is>
      </c>
      <c r="B30" s="5" t="n">
        <v>78165</v>
      </c>
      <c r="C30" s="5" t="n">
        <v>88477</v>
      </c>
    </row>
    <row r="31">
      <c r="A31" s="4" t="inlineStr">
        <is>
          <t>Foreign Exchange Rate Risk VaR | Average</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Value at risk</t>
        </is>
      </c>
      <c r="B33" s="5" t="n">
        <v>118620</v>
      </c>
      <c r="C33" s="5" t="n">
        <v>82247</v>
      </c>
    </row>
    <row r="34">
      <c r="A34" s="4" t="inlineStr">
        <is>
          <t>Foreign Exchange Rate Risk VaR | Maximum</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Value at risk</t>
        </is>
      </c>
      <c r="B36" s="5" t="n">
        <v>201927</v>
      </c>
      <c r="C36" s="5" t="n">
        <v>98848</v>
      </c>
    </row>
    <row r="37">
      <c r="A37" s="4" t="inlineStr">
        <is>
          <t>Foreign Exchange Rate Risk VaR | Minimum</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Value at risk</t>
        </is>
      </c>
      <c r="B39" s="5" t="n">
        <v>78165</v>
      </c>
      <c r="C39" s="5" t="n">
        <v>63375</v>
      </c>
    </row>
    <row r="40">
      <c r="A40" s="4" t="inlineStr">
        <is>
          <t>Equity Risk VaR</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Value at risk</t>
        </is>
      </c>
      <c r="B42" s="5" t="n">
        <v>85345</v>
      </c>
      <c r="C42" s="5" t="n">
        <v>99895</v>
      </c>
    </row>
    <row r="43">
      <c r="A43" s="4" t="inlineStr">
        <is>
          <t>Equity Risk VaR | Average</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Value at risk</t>
        </is>
      </c>
      <c r="B45" s="5" t="n">
        <v>98401</v>
      </c>
      <c r="C45" s="5" t="n">
        <v>96543</v>
      </c>
    </row>
    <row r="46">
      <c r="A46" s="4" t="inlineStr">
        <is>
          <t>Equity Risk VaR | Maximum</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Value at risk</t>
        </is>
      </c>
      <c r="B48" s="5" t="n">
        <v>105263</v>
      </c>
      <c r="C48" s="5" t="n">
        <v>103187</v>
      </c>
    </row>
    <row r="49">
      <c r="A49" s="4" t="inlineStr">
        <is>
          <t>Equity Risk VaR | Minimum</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Value at risk</t>
        </is>
      </c>
      <c r="B51" s="5" t="n">
        <v>85345</v>
      </c>
      <c r="C51" s="5" t="n">
        <v>91944</v>
      </c>
    </row>
    <row r="52">
      <c r="A52" s="4" t="inlineStr">
        <is>
          <t>Fund Risk VaR</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Value at risk</t>
        </is>
      </c>
      <c r="B54" s="5" t="n">
        <v>387952</v>
      </c>
      <c r="C54" s="5" t="n">
        <v>225373</v>
      </c>
    </row>
    <row r="55">
      <c r="A55" s="4" t="inlineStr">
        <is>
          <t>Fund Risk VaR | Average</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Value at risk</t>
        </is>
      </c>
      <c r="B57" s="5" t="n">
        <v>294468</v>
      </c>
      <c r="C57" s="5" t="n">
        <v>221810</v>
      </c>
    </row>
    <row r="58">
      <c r="A58" s="4" t="inlineStr">
        <is>
          <t>Fund Risk VaR | Maximum</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Value at risk</t>
        </is>
      </c>
      <c r="B60" s="5" t="n">
        <v>387952</v>
      </c>
      <c r="C60" s="5" t="n">
        <v>225892</v>
      </c>
    </row>
    <row r="61">
      <c r="A61" s="4" t="inlineStr">
        <is>
          <t>Fund Risk VaR | Minimum</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Value at risk</t>
        </is>
      </c>
      <c r="B63" s="6" t="n">
        <v>225401</v>
      </c>
      <c r="C63" s="6" t="n">
        <v>216153</v>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Sensitivity to Interest Rate Risk of the Banking Book (Details) $ in Millions, $ in Millions</t>
        </is>
      </c>
      <c r="B1" s="2" t="inlineStr">
        <is>
          <t>12 Months Ended</t>
        </is>
      </c>
    </row>
    <row r="2">
      <c r="B2" s="2" t="inlineStr">
        <is>
          <t>Dec. 31, 2022 COP ($)</t>
        </is>
      </c>
      <c r="C2" s="2" t="inlineStr">
        <is>
          <t>Dec. 31, 2021 COP ($)</t>
        </is>
      </c>
      <c r="D2" s="2" t="inlineStr">
        <is>
          <t>Dec. 31, 2022 USD ($)</t>
        </is>
      </c>
      <c r="E2" s="2" t="inlineStr">
        <is>
          <t>Dec. 31, 2021 USD ($)</t>
        </is>
      </c>
    </row>
    <row r="3">
      <c r="A3" s="4" t="inlineStr">
        <is>
          <t>Interest Rate Risk | Sensitivity 100 bps</t>
        </is>
      </c>
      <c r="B3" s="4" t="inlineStr">
        <is>
          <t xml:space="preserve"> </t>
        </is>
      </c>
      <c r="C3" s="4" t="inlineStr">
        <is>
          <t xml:space="preserve"> </t>
        </is>
      </c>
      <c r="D3" s="4" t="inlineStr">
        <is>
          <t xml:space="preserve"> </t>
        </is>
      </c>
      <c r="E3" s="4" t="inlineStr">
        <is>
          <t xml:space="preserve"> </t>
        </is>
      </c>
    </row>
    <row r="4">
      <c r="A4" s="3" t="inlineStr">
        <is>
          <t>RISK MANAGEMENT</t>
        </is>
      </c>
      <c r="B4" s="4" t="inlineStr">
        <is>
          <t xml:space="preserve"> </t>
        </is>
      </c>
      <c r="C4" s="4" t="inlineStr">
        <is>
          <t xml:space="preserve"> </t>
        </is>
      </c>
      <c r="D4" s="4" t="inlineStr">
        <is>
          <t xml:space="preserve"> </t>
        </is>
      </c>
      <c r="E4" s="4" t="inlineStr">
        <is>
          <t xml:space="preserve"> </t>
        </is>
      </c>
    </row>
    <row r="5">
      <c r="A5" s="4" t="inlineStr">
        <is>
          <t>Assets</t>
        </is>
      </c>
      <c r="B5" s="6" t="n">
        <v>1060949</v>
      </c>
      <c r="C5" s="6" t="n">
        <v>859122</v>
      </c>
      <c r="D5" s="6" t="n">
        <v>84883</v>
      </c>
      <c r="E5" s="6" t="n">
        <v>77106</v>
      </c>
    </row>
    <row r="6">
      <c r="A6" s="4" t="inlineStr">
        <is>
          <t>Liabilities</t>
        </is>
      </c>
      <c r="B6" s="5" t="n">
        <v>545911</v>
      </c>
      <c r="C6" s="5" t="n">
        <v>419027</v>
      </c>
      <c r="D6" s="5" t="n">
        <v>71737</v>
      </c>
      <c r="E6" s="5" t="n">
        <v>55786</v>
      </c>
    </row>
    <row r="7">
      <c r="A7" s="4" t="inlineStr">
        <is>
          <t>Net</t>
        </is>
      </c>
      <c r="B7" s="6" t="n">
        <v>515038</v>
      </c>
      <c r="C7" s="5" t="n">
        <v>440095</v>
      </c>
      <c r="D7" s="6" t="n">
        <v>13146</v>
      </c>
      <c r="E7" s="6" t="n">
        <v>21320</v>
      </c>
    </row>
    <row r="8">
      <c r="A8" s="4" t="inlineStr">
        <is>
          <t>Equity price risk</t>
        </is>
      </c>
      <c r="B8" s="4" t="inlineStr">
        <is>
          <t xml:space="preserve"> </t>
        </is>
      </c>
      <c r="C8" s="4" t="inlineStr">
        <is>
          <t xml:space="preserve"> </t>
        </is>
      </c>
      <c r="D8" s="4" t="inlineStr">
        <is>
          <t xml:space="preserve"> </t>
        </is>
      </c>
      <c r="E8" s="4" t="inlineStr">
        <is>
          <t xml:space="preserve"> </t>
        </is>
      </c>
    </row>
    <row r="9">
      <c r="A9" s="3" t="inlineStr">
        <is>
          <t>RISK MANAGEMENT</t>
        </is>
      </c>
      <c r="B9" s="4" t="inlineStr">
        <is>
          <t xml:space="preserve"> </t>
        </is>
      </c>
      <c r="C9" s="4" t="inlineStr">
        <is>
          <t xml:space="preserve"> </t>
        </is>
      </c>
      <c r="D9" s="4" t="inlineStr">
        <is>
          <t xml:space="preserve"> </t>
        </is>
      </c>
      <c r="E9" s="4" t="inlineStr">
        <is>
          <t xml:space="preserve"> </t>
        </is>
      </c>
    </row>
    <row r="10">
      <c r="A10" s="4" t="inlineStr">
        <is>
          <t>Percentage of increase in market value of investments</t>
        </is>
      </c>
      <c r="B10" s="8" t="n">
        <v>0.13</v>
      </c>
      <c r="C10" s="4" t="inlineStr">
        <is>
          <t xml:space="preserve"> </t>
        </is>
      </c>
      <c r="D10" s="4" t="inlineStr">
        <is>
          <t xml:space="preserve"> </t>
        </is>
      </c>
      <c r="E10" s="4" t="inlineStr">
        <is>
          <t xml:space="preserve"> </t>
        </is>
      </c>
    </row>
    <row r="11">
      <c r="A11" s="4" t="inlineStr">
        <is>
          <t>Fair value</t>
        </is>
      </c>
      <c r="B11" s="6" t="n">
        <v>56607</v>
      </c>
      <c r="C11" s="6" t="n">
        <v>49925</v>
      </c>
      <c r="D11" s="4" t="inlineStr">
        <is>
          <t xml:space="preserve"> </t>
        </is>
      </c>
      <c r="E11" s="4" t="inlineStr">
        <is>
          <t xml:space="preserve"> </t>
        </is>
      </c>
    </row>
    <row r="12">
      <c r="A12" s="4" t="inlineStr">
        <is>
          <t>Delta, decrease in measurement input</t>
        </is>
      </c>
      <c r="B12" s="7" t="n">
        <v>0.147</v>
      </c>
      <c r="C12" s="7" t="n">
        <v>0.147</v>
      </c>
      <c r="D12" s="7" t="n">
        <v>0.147</v>
      </c>
      <c r="E12" s="7" t="n">
        <v>0.147</v>
      </c>
    </row>
    <row r="13">
      <c r="A13" s="4" t="inlineStr">
        <is>
          <t>Sensitivity (decrease in value)</t>
        </is>
      </c>
      <c r="B13" s="6" t="n">
        <v>8321</v>
      </c>
      <c r="C13" s="6" t="n">
        <v>7339</v>
      </c>
      <c r="D13" s="4" t="inlineStr">
        <is>
          <t xml:space="preserve"> </t>
        </is>
      </c>
      <c r="E13" s="4" t="inlineStr">
        <is>
          <t xml:space="preserve"> </t>
        </is>
      </c>
    </row>
    <row r="14">
      <c r="A14" s="4" t="inlineStr">
        <is>
          <t>Structural equity investments market value</t>
        </is>
      </c>
      <c r="B14" s="6" t="n">
        <v>57000</v>
      </c>
      <c r="C14" s="6" t="n">
        <v>48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Liquidity risk exposure (Details) - Liquidity risk - COP ($) $ in Millions</t>
        </is>
      </c>
      <c r="B1" s="2" t="inlineStr">
        <is>
          <t>12 Months Ended</t>
        </is>
      </c>
    </row>
    <row r="2">
      <c r="B2" s="2" t="inlineStr">
        <is>
          <t>Dec. 31, 2022</t>
        </is>
      </c>
      <c r="C2" s="2" t="inlineStr">
        <is>
          <t>Dec. 31, 2021</t>
        </is>
      </c>
    </row>
    <row r="3">
      <c r="A3" s="3" t="inlineStr">
        <is>
          <t>RISK MANAGEMENT</t>
        </is>
      </c>
      <c r="B3" s="4" t="inlineStr">
        <is>
          <t xml:space="preserve"> </t>
        </is>
      </c>
      <c r="C3" s="4" t="inlineStr">
        <is>
          <t xml:space="preserve"> </t>
        </is>
      </c>
    </row>
    <row r="4">
      <c r="A4" s="4" t="inlineStr">
        <is>
          <t>Net cash outflows into 30 days</t>
        </is>
      </c>
      <c r="B4" s="6" t="n">
        <v>18227019</v>
      </c>
      <c r="C4" s="6" t="n">
        <v>15897163</v>
      </c>
    </row>
    <row r="5">
      <c r="A5" s="4" t="inlineStr">
        <is>
          <t>Liquid assets</t>
        </is>
      </c>
      <c r="B5" s="6" t="n">
        <v>48059179</v>
      </c>
      <c r="C5" s="6" t="n">
        <v>44198889</v>
      </c>
    </row>
    <row r="6">
      <c r="A6" s="4" t="inlineStr">
        <is>
          <t>Liquidity coverage ratio</t>
        </is>
      </c>
      <c r="B6" s="7" t="n">
        <v>2.6367</v>
      </c>
      <c r="C6" s="7" t="n">
        <v>2.7803</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 Assets (Details) - Liquidity risk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Liquid assets</t>
        </is>
      </c>
      <c r="B3" s="6" t="n">
        <v>48059179</v>
      </c>
      <c r="C3" s="6" t="n">
        <v>44198889</v>
      </c>
    </row>
    <row r="4">
      <c r="A4" s="4" t="inlineStr">
        <is>
          <t>High quality liquid assets | Cash</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iquid assets</t>
        </is>
      </c>
      <c r="B6" s="5" t="n">
        <v>26299990</v>
      </c>
      <c r="C6" s="5" t="n">
        <v>22641516</v>
      </c>
    </row>
    <row r="7">
      <c r="A7" s="4" t="inlineStr">
        <is>
          <t>High quality liquid assets | High quality liquid securitie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iquid assets</t>
        </is>
      </c>
      <c r="B9" s="5" t="n">
        <v>17739501</v>
      </c>
      <c r="C9" s="5" t="n">
        <v>18258002</v>
      </c>
    </row>
    <row r="10">
      <c r="A10" s="4" t="inlineStr">
        <is>
          <t>Other liquid assets | Other securitie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iquid assets</t>
        </is>
      </c>
      <c r="B12" s="6" t="n">
        <v>4019688</v>
      </c>
      <c r="C12" s="6" t="n">
        <v>32993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BY CUSTOMERS</t>
        </is>
      </c>
      <c r="B1" s="2" t="inlineStr">
        <is>
          <t>12 Months Ended</t>
        </is>
      </c>
    </row>
    <row r="2">
      <c r="B2" s="2" t="inlineStr">
        <is>
          <t>Dec. 31, 2022</t>
        </is>
      </c>
    </row>
    <row r="3">
      <c r="A3" s="3" t="inlineStr">
        <is>
          <t>DEPOSITS BY CUSTOMERS.</t>
        </is>
      </c>
      <c r="B3" s="4" t="inlineStr">
        <is>
          <t xml:space="preserve"> </t>
        </is>
      </c>
    </row>
    <row r="4">
      <c r="A4" s="4" t="inlineStr">
        <is>
          <t>DEPOSITS BY CUSTOMERS</t>
        </is>
      </c>
      <c r="B4" s="4" t="inlineStr">
        <is>
          <t>NOTE 15. DEPOSITS BY CUSTOMERS The detail of the deposits as of December 31, 2022 and 2021 is as follows: ​ ​ ​ ​ ​ ​ Deposits ​ December 31, 2022 ​ December 31, 2021 In millions of COP ​ ​ ​ ​ Saving accounts ​ 118,443,600 ​ 106,398,922 Time deposits ​ 87,138,067 ​ 59,492,839 Checking accounts ​ 40,808,856 ​ 40,567,168 Other deposits ​ 4,601,800 ​ 3,931,919 Total ​ 250,992,323 (1) 210,390,848 (1) As of December 31, 2022 and 2021 includes Nequi Deposits by COP 1,724,123 and COP 1,408,869 , respectively. ​ The following table details the time deposits issued by the Bank: ​ ​ ​ ​ ​ ​ ​ ​ ​ ​ Time deposits ​ Effective interest rate ​ December 31, 2022 Modality ​ Minimum ​ Maximum ​ Carrying Value ​ Fair value (1) In millions of COP Less than 6 months ​ 0.10 % 16.57 % 16,922,753 ​ 16,900,555 Between 6 months and 12 months ​ 0.50 % 17.41 % 14,279,083 ​ 14,234,825 Between 12 months and 18 months ​ 0.50 % 19.51 % 13,692,773 ​ 13,571,248 Greater than 18 months ​ 0.40 % 22.10 % 42,243,458 ​ 40,942,920 Total ​ ​ ​ ​ ​ 87,138,067 ​ 85,649,548 (1) See Note 30 Fair value of assets and liabilities. ​ ​ ​ ​ ​ ​ ​ ​ ​ ​ Time deposits ​ Effective interest rate ​ December 31, 2021 Modality ​ Minimum ​ Maximum ​ Carrying Value ​ Fair value (1) In millions of COP Less than 6 months ​ 0.10 % 6.00 % 14,224,144 ​ 14,199,074 Between 6 months and 12 months ​ 0.01 % 6.50 % 6,048,004 ​ 6,032,234 Between 12 months and 18 months ​ 0.00 % 7.25 % 5,800,772 ​ 5,823,728 Greater than 18 months ​ 0.00 % 9.79 % 33,419,919 ​ 34,666,641 Total ​ ​ ​ ​ ​ 59,492,839 ​ 60,721,677 ​ (1) See Note 30 Fair value of assets and liabilities. ​ The detail of Time deposits issued by the Bank by maturity is as follows: ​ ​ ​ ​ ​ ​ December 31, 2022 Period ​ Carrying value ​ Fair value (1) In millions of COP Less than 1 year ​ 60,256,684 ​ 60,113,046 Between 1 and 3 years ​ 14,930,613 ​ 14,621,696 Between 3 and 5 years ​ 4,318,988 ​ 4,017,350 Greater than 5 years ​ 7,631,782 ​ 6,897,456 Total ​ 87,138,067 ​ 85,649,548 (1) See Note 30 Fair value of assets and liabilities. ​ ​ ​ ​ ​ ​ December 31, 2021 Period ​ Carrying value ​ Fair value (1) In millions of COP Less than 1 year ​ 42,595,157 ​ 43,621,375 Between 1 and 3 years ​ 11,584,328 ​ 11,729,237 Between 3 and 5 years ​ 2,719,748 ​ 2,795,178 Greater than 5 years ​ 2,593,606 ​ 2,575,887 Total ​ 59,492,839 ​ 60,721,677 (1) See Note 30 Fair value of assets and liabilities. ​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tractual maturities of financial assets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Financial assets</t>
        </is>
      </c>
      <c r="B3" s="6" t="n">
        <v>27940140</v>
      </c>
      <c r="C3" s="6" t="n">
        <v>29289301</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assets</t>
        </is>
      </c>
      <c r="B6" s="5" t="n">
        <v>49734435</v>
      </c>
      <c r="C6" s="5" t="n">
        <v>35293141</v>
      </c>
    </row>
    <row r="7">
      <c r="A7" s="4" t="inlineStr">
        <is>
          <t>31 Days - 1 Year</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assets</t>
        </is>
      </c>
      <c r="B9" s="5" t="n">
        <v>98408792</v>
      </c>
      <c r="C9" s="5" t="n">
        <v>90412022</v>
      </c>
    </row>
    <row r="10">
      <c r="A10" s="4" t="inlineStr">
        <is>
          <t>Between 1 and 3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assets</t>
        </is>
      </c>
      <c r="B12" s="5" t="n">
        <v>103403352</v>
      </c>
      <c r="C12" s="5" t="n">
        <v>92464629</v>
      </c>
    </row>
    <row r="13">
      <c r="A13" s="4" t="inlineStr">
        <is>
          <t>Between 3 and 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assets</t>
        </is>
      </c>
      <c r="B15" s="5" t="n">
        <v>64269526</v>
      </c>
      <c r="C15" s="5" t="n">
        <v>53107791</v>
      </c>
    </row>
    <row r="16">
      <c r="A16" s="4" t="inlineStr">
        <is>
          <t>Greater than 5 year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assets</t>
        </is>
      </c>
      <c r="B18" s="5" t="n">
        <v>113509992</v>
      </c>
      <c r="C18" s="5" t="n">
        <v>86930539</v>
      </c>
    </row>
    <row r="19">
      <c r="A19" s="4" t="inlineStr">
        <is>
          <t>Cash and balances with central bank | 0 - 30 Days</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Financial assets</t>
        </is>
      </c>
      <c r="B21" s="5" t="n">
        <v>24721168</v>
      </c>
      <c r="C21" s="5" t="n">
        <v>23147676</v>
      </c>
    </row>
    <row r="22">
      <c r="A22" s="4" t="inlineStr">
        <is>
          <t>Interbank borrowings - Repurchase agreements | 0 - 30 Day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Financial assets</t>
        </is>
      </c>
      <c r="B24" s="5" t="n">
        <v>6354954</v>
      </c>
      <c r="C24" s="5" t="n">
        <v>1265232</v>
      </c>
    </row>
    <row r="25">
      <c r="A25" s="4" t="inlineStr">
        <is>
          <t>Interbank borrowings - Repurchase agreements | 31 Days - 1 Year</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Financial assets</t>
        </is>
      </c>
      <c r="B27" s="5" t="n">
        <v>1369698</v>
      </c>
      <c r="C27" s="5" t="n">
        <v>1550163</v>
      </c>
    </row>
    <row r="28">
      <c r="A28" s="4" t="inlineStr">
        <is>
          <t>Interbank borrowings - Repurchase agreements | Between 1 and 3 year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Financial assets</t>
        </is>
      </c>
      <c r="B30" s="4" t="inlineStr">
        <is>
          <t xml:space="preserve"> </t>
        </is>
      </c>
      <c r="C30" s="5" t="n">
        <v>16009</v>
      </c>
    </row>
    <row r="31">
      <c r="A31" s="4" t="inlineStr">
        <is>
          <t>Financial assets investments | 0 - 3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Financial assets</t>
        </is>
      </c>
      <c r="B33" s="5" t="n">
        <v>5191479</v>
      </c>
      <c r="C33" s="5" t="n">
        <v>2831654</v>
      </c>
    </row>
    <row r="34">
      <c r="A34" s="4" t="inlineStr">
        <is>
          <t>Financial assets investments | 31 Days - 1 Ye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Financial assets</t>
        </is>
      </c>
      <c r="B36" s="5" t="n">
        <v>10620793</v>
      </c>
      <c r="C36" s="5" t="n">
        <v>10096999</v>
      </c>
    </row>
    <row r="37">
      <c r="A37" s="4" t="inlineStr">
        <is>
          <t>Financial assets investments | Between 1 and 3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Financial assets</t>
        </is>
      </c>
      <c r="B39" s="5" t="n">
        <v>4595406</v>
      </c>
      <c r="C39" s="5" t="n">
        <v>12045202</v>
      </c>
    </row>
    <row r="40">
      <c r="A40" s="4" t="inlineStr">
        <is>
          <t>Financial assets investments | Between 3 and 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Financial assets</t>
        </is>
      </c>
      <c r="B42" s="5" t="n">
        <v>2715738</v>
      </c>
      <c r="C42" s="5" t="n">
        <v>3367322</v>
      </c>
    </row>
    <row r="43">
      <c r="A43" s="4" t="inlineStr">
        <is>
          <t>Financial assets investments | Greater than 5 year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Financial assets</t>
        </is>
      </c>
      <c r="B45" s="5" t="n">
        <v>3788041</v>
      </c>
      <c r="C45" s="5" t="n">
        <v>3776184</v>
      </c>
    </row>
    <row r="46">
      <c r="A46" s="4" t="inlineStr">
        <is>
          <t>Loans and advances to customers | 0 - 30 Day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Financial assets</t>
        </is>
      </c>
      <c r="B48" s="5" t="n">
        <v>11980037</v>
      </c>
      <c r="C48" s="5" t="n">
        <v>6304124</v>
      </c>
    </row>
    <row r="49">
      <c r="A49" s="4" t="inlineStr">
        <is>
          <t>Loans and advances to customers | 31 Days - 1 Year</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Financial assets</t>
        </is>
      </c>
      <c r="B51" s="5" t="n">
        <v>80781681</v>
      </c>
      <c r="C51" s="5" t="n">
        <v>73395571</v>
      </c>
    </row>
    <row r="52">
      <c r="A52" s="4" t="inlineStr">
        <is>
          <t>Loans and advances to customers | Between 1 and 3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Financial assets</t>
        </is>
      </c>
      <c r="B54" s="5" t="n">
        <v>95394236</v>
      </c>
      <c r="C54" s="5" t="n">
        <v>77406800</v>
      </c>
    </row>
    <row r="55">
      <c r="A55" s="4" t="inlineStr">
        <is>
          <t>Loans and advances to customers | Between 3 and 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Financial assets</t>
        </is>
      </c>
      <c r="B57" s="5" t="n">
        <v>60072303</v>
      </c>
      <c r="C57" s="5" t="n">
        <v>48316830</v>
      </c>
    </row>
    <row r="58">
      <c r="A58" s="4" t="inlineStr">
        <is>
          <t>Loans and advances to customers | Greater than 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Financial assets</t>
        </is>
      </c>
      <c r="B60" s="5" t="n">
        <v>108373306</v>
      </c>
      <c r="C60" s="5" t="n">
        <v>82004125</v>
      </c>
    </row>
    <row r="61">
      <c r="A61" s="4" t="inlineStr">
        <is>
          <t>Derivative financial instruments | 0 - 30 Day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Financial assets</t>
        </is>
      </c>
      <c r="B63" s="5" t="n">
        <v>1486797</v>
      </c>
      <c r="C63" s="5" t="n">
        <v>1744455</v>
      </c>
    </row>
    <row r="64">
      <c r="A64" s="4" t="inlineStr">
        <is>
          <t>Derivative financial instruments | 31 Days - 1 Year</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Financial assets</t>
        </is>
      </c>
      <c r="B66" s="5" t="n">
        <v>5636620</v>
      </c>
      <c r="C66" s="5" t="n">
        <v>5369289</v>
      </c>
    </row>
    <row r="67">
      <c r="A67" s="4" t="inlineStr">
        <is>
          <t>Derivative financial instruments | Between 1 and 3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Financial assets</t>
        </is>
      </c>
      <c r="B69" s="5" t="n">
        <v>3413710</v>
      </c>
      <c r="C69" s="5" t="n">
        <v>2996618</v>
      </c>
    </row>
    <row r="70">
      <c r="A70" s="4" t="inlineStr">
        <is>
          <t>Derivative financial instruments | Between 3 and 5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Financial assets</t>
        </is>
      </c>
      <c r="B72" s="5" t="n">
        <v>1481485</v>
      </c>
      <c r="C72" s="5" t="n">
        <v>1423639</v>
      </c>
    </row>
    <row r="73">
      <c r="A73" s="4" t="inlineStr">
        <is>
          <t>Derivative financial instruments | Greater than 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Financial assets</t>
        </is>
      </c>
      <c r="B75" s="6" t="n">
        <v>1348645</v>
      </c>
      <c r="C75" s="6" t="n">
        <v>115023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ntractual maturities of financial liabilities (Details) - COP ($) $ in Millions</t>
        </is>
      </c>
      <c r="B1" s="2" t="inlineStr">
        <is>
          <t>12 Months Ended</t>
        </is>
      </c>
    </row>
    <row r="2">
      <c r="B2" s="2" t="inlineStr">
        <is>
          <t>Dec. 31, 2022</t>
        </is>
      </c>
      <c r="C2" s="2" t="inlineStr">
        <is>
          <t>Dec. 31, 2021</t>
        </is>
      </c>
    </row>
    <row r="3">
      <c r="A3" s="4" t="inlineStr">
        <is>
          <t>0 - 30 Day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Financial liabilities</t>
        </is>
      </c>
      <c r="B5" s="6" t="n">
        <v>173639612</v>
      </c>
      <c r="C5" s="6" t="n">
        <v>159096436</v>
      </c>
    </row>
    <row r="6">
      <c r="A6" s="4" t="inlineStr">
        <is>
          <t>31 Days - 1 Year</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Financial liabilities</t>
        </is>
      </c>
      <c r="B8" s="5" t="n">
        <v>67956943</v>
      </c>
      <c r="C8" s="5" t="n">
        <v>56611323</v>
      </c>
    </row>
    <row r="9">
      <c r="A9" s="4" t="inlineStr">
        <is>
          <t>Between 1 and 3 years</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Financial liabilities</t>
        </is>
      </c>
      <c r="B11" s="5" t="n">
        <v>41736579</v>
      </c>
      <c r="C11" s="5" t="n">
        <v>25275809</v>
      </c>
    </row>
    <row r="12">
      <c r="A12" s="4" t="inlineStr">
        <is>
          <t>Between 3 and 5 year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Financial liabilities</t>
        </is>
      </c>
      <c r="B14" s="5" t="n">
        <v>21503125</v>
      </c>
      <c r="C14" s="5" t="n">
        <v>13184196</v>
      </c>
    </row>
    <row r="15">
      <c r="A15" s="4" t="inlineStr">
        <is>
          <t>Greater than 5 years</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Financial liabilities</t>
        </is>
      </c>
      <c r="B17" s="5" t="n">
        <v>23077352</v>
      </c>
      <c r="C17" s="5" t="n">
        <v>15829526</v>
      </c>
    </row>
    <row r="18">
      <c r="A18" s="4" t="inlineStr">
        <is>
          <t>Demand deposit from customers | 0 - 30 Days</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Financial liabilities</t>
        </is>
      </c>
      <c r="B20" s="5" t="n">
        <v>158943073</v>
      </c>
      <c r="C20" s="5" t="n">
        <v>147346348</v>
      </c>
    </row>
    <row r="21">
      <c r="A21" s="4" t="inlineStr">
        <is>
          <t>Time deposits from customers | 0 - 30 Days</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Financial liabilities</t>
        </is>
      </c>
      <c r="B23" s="5" t="n">
        <v>9814980</v>
      </c>
      <c r="C23" s="5" t="n">
        <v>8797853</v>
      </c>
    </row>
    <row r="24">
      <c r="A24" s="4" t="inlineStr">
        <is>
          <t>Time deposits from customers | 31 Days - 1 Year</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Financial liabilities</t>
        </is>
      </c>
      <c r="B26" s="5" t="n">
        <v>47401947</v>
      </c>
      <c r="C26" s="5" t="n">
        <v>35183211</v>
      </c>
    </row>
    <row r="27">
      <c r="A27" s="4" t="inlineStr">
        <is>
          <t>Time deposits from customers | Between 1 and 3 years</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Financial liabilities</t>
        </is>
      </c>
      <c r="B29" s="5" t="n">
        <v>18441478</v>
      </c>
      <c r="C29" s="5" t="n">
        <v>12910755</v>
      </c>
    </row>
    <row r="30">
      <c r="A30" s="4" t="inlineStr">
        <is>
          <t>Time deposits from customers | Between 3 and 5 years</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Financial liabilities</t>
        </is>
      </c>
      <c r="B32" s="5" t="n">
        <v>7318807</v>
      </c>
      <c r="C32" s="5" t="n">
        <v>3380419</v>
      </c>
    </row>
    <row r="33">
      <c r="A33" s="4" t="inlineStr">
        <is>
          <t>Time deposits from customers | Greater than 5 years</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Financial liabilities</t>
        </is>
      </c>
      <c r="B35" s="5" t="n">
        <v>17384283</v>
      </c>
      <c r="C35" s="5" t="n">
        <v>3652367</v>
      </c>
    </row>
    <row r="36">
      <c r="A36" s="4" t="inlineStr">
        <is>
          <t>Interbank deposits - Repurchase agreements | 0 - 30 Days</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Financial liabilities</t>
        </is>
      </c>
      <c r="B38" s="5" t="n">
        <v>921917</v>
      </c>
      <c r="C38" s="5" t="n">
        <v>1336859</v>
      </c>
    </row>
    <row r="39">
      <c r="A39" s="4" t="inlineStr">
        <is>
          <t>Interbank deposits - Repurchase agreements | 31 Days - 1 Year</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Financial liabilities</t>
        </is>
      </c>
      <c r="B41" s="5" t="n">
        <v>158179</v>
      </c>
      <c r="C41" s="5" t="n">
        <v>276950</v>
      </c>
    </row>
    <row r="42">
      <c r="A42" s="4" t="inlineStr">
        <is>
          <t>Interbank deposits - Repurchase agreements | Between 1 and 3 years</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Financial liabilities</t>
        </is>
      </c>
      <c r="B44" s="4" t="inlineStr">
        <is>
          <t xml:space="preserve"> </t>
        </is>
      </c>
      <c r="C44" s="5" t="n">
        <v>7241</v>
      </c>
    </row>
    <row r="45">
      <c r="A45" s="4" t="inlineStr">
        <is>
          <t>Borrowings from other financial institutions | 0 - 30 Days</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Financial liabilities</t>
        </is>
      </c>
      <c r="B47" s="5" t="n">
        <v>1601799</v>
      </c>
      <c r="C47" s="5" t="n">
        <v>254790</v>
      </c>
    </row>
    <row r="48">
      <c r="A48" s="4" t="inlineStr">
        <is>
          <t>Borrowings from other financial institutions | 31 Days - 1 Year</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Financial liabilities</t>
        </is>
      </c>
      <c r="B50" s="5" t="n">
        <v>12736576</v>
      </c>
      <c r="C50" s="5" t="n">
        <v>8792402</v>
      </c>
    </row>
    <row r="51">
      <c r="A51" s="4" t="inlineStr">
        <is>
          <t>Borrowings from other financial institutions | Between 1 and 3 years</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Financial liabilities</t>
        </is>
      </c>
      <c r="B53" s="5" t="n">
        <v>10673653</v>
      </c>
      <c r="C53" s="5" t="n">
        <v>4500806</v>
      </c>
    </row>
    <row r="54">
      <c r="A54" s="4" t="inlineStr">
        <is>
          <t>Borrowings from other financial institutions | Between 3 and 5 years</t>
        </is>
      </c>
      <c r="B54" s="4" t="inlineStr">
        <is>
          <t xml:space="preserve"> </t>
        </is>
      </c>
      <c r="C54" s="4" t="inlineStr">
        <is>
          <t xml:space="preserve"> </t>
        </is>
      </c>
    </row>
    <row r="55">
      <c r="A55" s="3" t="inlineStr">
        <is>
          <t>RISK MANAGEMENT</t>
        </is>
      </c>
      <c r="B55" s="4" t="inlineStr">
        <is>
          <t xml:space="preserve"> </t>
        </is>
      </c>
      <c r="C55" s="4" t="inlineStr">
        <is>
          <t xml:space="preserve"> </t>
        </is>
      </c>
    </row>
    <row r="56">
      <c r="A56" s="4" t="inlineStr">
        <is>
          <t>Financial liabilities</t>
        </is>
      </c>
      <c r="B56" s="5" t="n">
        <v>4325218</v>
      </c>
      <c r="C56" s="5" t="n">
        <v>2171491</v>
      </c>
    </row>
    <row r="57">
      <c r="A57" s="4" t="inlineStr">
        <is>
          <t>Borrowings from other financial institutions | Greater than 5 years</t>
        </is>
      </c>
      <c r="B57" s="4" t="inlineStr">
        <is>
          <t xml:space="preserve"> </t>
        </is>
      </c>
      <c r="C57" s="4" t="inlineStr">
        <is>
          <t xml:space="preserve"> </t>
        </is>
      </c>
    </row>
    <row r="58">
      <c r="A58" s="3" t="inlineStr">
        <is>
          <t>RISK MANAGEMENT</t>
        </is>
      </c>
      <c r="B58" s="4" t="inlineStr">
        <is>
          <t xml:space="preserve"> </t>
        </is>
      </c>
      <c r="C58" s="4" t="inlineStr">
        <is>
          <t xml:space="preserve"> </t>
        </is>
      </c>
    </row>
    <row r="59">
      <c r="A59" s="4" t="inlineStr">
        <is>
          <t>Financial liabilities</t>
        </is>
      </c>
      <c r="B59" s="5" t="n">
        <v>2479635</v>
      </c>
      <c r="C59" s="5" t="n">
        <v>1298168</v>
      </c>
    </row>
    <row r="60">
      <c r="A60" s="4" t="inlineStr">
        <is>
          <t>Debt securities in issue | 0 - 30 Days</t>
        </is>
      </c>
      <c r="B60" s="4" t="inlineStr">
        <is>
          <t xml:space="preserve"> </t>
        </is>
      </c>
      <c r="C60" s="4" t="inlineStr">
        <is>
          <t xml:space="preserve"> </t>
        </is>
      </c>
    </row>
    <row r="61">
      <c r="A61" s="3" t="inlineStr">
        <is>
          <t>RISK MANAGEMENT</t>
        </is>
      </c>
      <c r="B61" s="4" t="inlineStr">
        <is>
          <t xml:space="preserve"> </t>
        </is>
      </c>
      <c r="C61" s="4" t="inlineStr">
        <is>
          <t xml:space="preserve"> </t>
        </is>
      </c>
    </row>
    <row r="62">
      <c r="A62" s="4" t="inlineStr">
        <is>
          <t>Financial liabilities</t>
        </is>
      </c>
      <c r="B62" s="5" t="n">
        <v>807242</v>
      </c>
      <c r="C62" s="5" t="n">
        <v>137819</v>
      </c>
    </row>
    <row r="63">
      <c r="A63" s="4" t="inlineStr">
        <is>
          <t>Debt securities in issue | 31 Days - 1 Year</t>
        </is>
      </c>
      <c r="B63" s="4" t="inlineStr">
        <is>
          <t xml:space="preserve"> </t>
        </is>
      </c>
      <c r="C63" s="4" t="inlineStr">
        <is>
          <t xml:space="preserve"> </t>
        </is>
      </c>
    </row>
    <row r="64">
      <c r="A64" s="3" t="inlineStr">
        <is>
          <t>RISK MANAGEMENT</t>
        </is>
      </c>
      <c r="B64" s="4" t="inlineStr">
        <is>
          <t xml:space="preserve"> </t>
        </is>
      </c>
      <c r="C64" s="4" t="inlineStr">
        <is>
          <t xml:space="preserve"> </t>
        </is>
      </c>
    </row>
    <row r="65">
      <c r="A65" s="4" t="inlineStr">
        <is>
          <t>Financial liabilities</t>
        </is>
      </c>
      <c r="B65" s="5" t="n">
        <v>2117609</v>
      </c>
      <c r="C65" s="5" t="n">
        <v>6576852</v>
      </c>
    </row>
    <row r="66">
      <c r="A66" s="4" t="inlineStr">
        <is>
          <t>Debt securities in issue | Between 1 and 3 years</t>
        </is>
      </c>
      <c r="B66" s="4" t="inlineStr">
        <is>
          <t xml:space="preserve"> </t>
        </is>
      </c>
      <c r="C66" s="4" t="inlineStr">
        <is>
          <t xml:space="preserve"> </t>
        </is>
      </c>
    </row>
    <row r="67">
      <c r="A67" s="3" t="inlineStr">
        <is>
          <t>RISK MANAGEMENT</t>
        </is>
      </c>
      <c r="B67" s="4" t="inlineStr">
        <is>
          <t xml:space="preserve"> </t>
        </is>
      </c>
      <c r="C67" s="4" t="inlineStr">
        <is>
          <t xml:space="preserve"> </t>
        </is>
      </c>
    </row>
    <row r="68">
      <c r="A68" s="4" t="inlineStr">
        <is>
          <t>Financial liabilities</t>
        </is>
      </c>
      <c r="B68" s="5" t="n">
        <v>9501683</v>
      </c>
      <c r="C68" s="5" t="n">
        <v>4843385</v>
      </c>
    </row>
    <row r="69">
      <c r="A69" s="4" t="inlineStr">
        <is>
          <t>Debt securities in issue | Between 3 and 5 years</t>
        </is>
      </c>
      <c r="B69" s="4" t="inlineStr">
        <is>
          <t xml:space="preserve"> </t>
        </is>
      </c>
      <c r="C69" s="4" t="inlineStr">
        <is>
          <t xml:space="preserve"> </t>
        </is>
      </c>
    </row>
    <row r="70">
      <c r="A70" s="3" t="inlineStr">
        <is>
          <t>RISK MANAGEMENT</t>
        </is>
      </c>
      <c r="B70" s="4" t="inlineStr">
        <is>
          <t xml:space="preserve"> </t>
        </is>
      </c>
      <c r="C70" s="4" t="inlineStr">
        <is>
          <t xml:space="preserve"> </t>
        </is>
      </c>
    </row>
    <row r="71">
      <c r="A71" s="4" t="inlineStr">
        <is>
          <t>Financial liabilities</t>
        </is>
      </c>
      <c r="B71" s="5" t="n">
        <v>8220719</v>
      </c>
      <c r="C71" s="5" t="n">
        <v>5802174</v>
      </c>
    </row>
    <row r="72">
      <c r="A72" s="4" t="inlineStr">
        <is>
          <t>Debt securities in issue | Greater than 5 years</t>
        </is>
      </c>
      <c r="B72" s="4" t="inlineStr">
        <is>
          <t xml:space="preserve"> </t>
        </is>
      </c>
      <c r="C72" s="4" t="inlineStr">
        <is>
          <t xml:space="preserve"> </t>
        </is>
      </c>
    </row>
    <row r="73">
      <c r="A73" s="3" t="inlineStr">
        <is>
          <t>RISK MANAGEMENT</t>
        </is>
      </c>
      <c r="B73" s="4" t="inlineStr">
        <is>
          <t xml:space="preserve"> </t>
        </is>
      </c>
      <c r="C73" s="4" t="inlineStr">
        <is>
          <t xml:space="preserve"> </t>
        </is>
      </c>
    </row>
    <row r="74">
      <c r="A74" s="4" t="inlineStr">
        <is>
          <t>Financial liabilities</t>
        </is>
      </c>
      <c r="B74" s="5" t="n">
        <v>1472558</v>
      </c>
      <c r="C74" s="5" t="n">
        <v>8725526</v>
      </c>
    </row>
    <row r="75">
      <c r="A75" s="4" t="inlineStr">
        <is>
          <t>Preferred shares | 0 - 30 Days</t>
        </is>
      </c>
      <c r="B75" s="4" t="inlineStr">
        <is>
          <t xml:space="preserve"> </t>
        </is>
      </c>
      <c r="C75" s="4" t="inlineStr">
        <is>
          <t xml:space="preserve"> </t>
        </is>
      </c>
    </row>
    <row r="76">
      <c r="A76" s="3" t="inlineStr">
        <is>
          <t>RISK MANAGEMENT</t>
        </is>
      </c>
      <c r="B76" s="4" t="inlineStr">
        <is>
          <t xml:space="preserve"> </t>
        </is>
      </c>
      <c r="C76" s="4" t="inlineStr">
        <is>
          <t xml:space="preserve"> </t>
        </is>
      </c>
    </row>
    <row r="77">
      <c r="A77" s="4" t="inlineStr">
        <is>
          <t>Financial liabilities</t>
        </is>
      </c>
      <c r="B77" s="5" t="n">
        <v>62083</v>
      </c>
      <c r="C77" s="4" t="inlineStr">
        <is>
          <t xml:space="preserve"> </t>
        </is>
      </c>
    </row>
    <row r="78">
      <c r="A78" s="4" t="inlineStr">
        <is>
          <t>Preferred shares | 31 Days - 1 Year</t>
        </is>
      </c>
      <c r="B78" s="4" t="inlineStr">
        <is>
          <t xml:space="preserve"> </t>
        </is>
      </c>
      <c r="C78" s="4" t="inlineStr">
        <is>
          <t xml:space="preserve"> </t>
        </is>
      </c>
    </row>
    <row r="79">
      <c r="A79" s="3" t="inlineStr">
        <is>
          <t>RISK MANAGEMENT</t>
        </is>
      </c>
      <c r="B79" s="4" t="inlineStr">
        <is>
          <t xml:space="preserve"> </t>
        </is>
      </c>
      <c r="C79" s="4" t="inlineStr">
        <is>
          <t xml:space="preserve"> </t>
        </is>
      </c>
    </row>
    <row r="80">
      <c r="A80" s="4" t="inlineStr">
        <is>
          <t>Financial liabilities</t>
        </is>
      </c>
      <c r="B80" s="5" t="n">
        <v>374780</v>
      </c>
      <c r="C80" s="5" t="n">
        <v>57701</v>
      </c>
    </row>
    <row r="81">
      <c r="A81" s="4" t="inlineStr">
        <is>
          <t>Preferred shares | Between 1 and 3 years</t>
        </is>
      </c>
      <c r="B81" s="4" t="inlineStr">
        <is>
          <t xml:space="preserve"> </t>
        </is>
      </c>
      <c r="C81" s="4" t="inlineStr">
        <is>
          <t xml:space="preserve"> </t>
        </is>
      </c>
    </row>
    <row r="82">
      <c r="A82" s="3" t="inlineStr">
        <is>
          <t>RISK MANAGEMENT</t>
        </is>
      </c>
      <c r="B82" s="4" t="inlineStr">
        <is>
          <t xml:space="preserve"> </t>
        </is>
      </c>
      <c r="C82" s="4" t="inlineStr">
        <is>
          <t xml:space="preserve"> </t>
        </is>
      </c>
    </row>
    <row r="83">
      <c r="A83" s="4" t="inlineStr">
        <is>
          <t>Financial liabilities</t>
        </is>
      </c>
      <c r="B83" s="5" t="n">
        <v>540358</v>
      </c>
      <c r="C83" s="5" t="n">
        <v>115403</v>
      </c>
    </row>
    <row r="84">
      <c r="A84" s="4" t="inlineStr">
        <is>
          <t>Preferred shares | Between 3 and 5 years</t>
        </is>
      </c>
      <c r="B84" s="4" t="inlineStr">
        <is>
          <t xml:space="preserve"> </t>
        </is>
      </c>
      <c r="C84" s="4" t="inlineStr">
        <is>
          <t xml:space="preserve"> </t>
        </is>
      </c>
    </row>
    <row r="85">
      <c r="A85" s="3" t="inlineStr">
        <is>
          <t>RISK MANAGEMENT</t>
        </is>
      </c>
      <c r="B85" s="4" t="inlineStr">
        <is>
          <t xml:space="preserve"> </t>
        </is>
      </c>
      <c r="C85" s="4" t="inlineStr">
        <is>
          <t xml:space="preserve"> </t>
        </is>
      </c>
    </row>
    <row r="86">
      <c r="A86" s="4" t="inlineStr">
        <is>
          <t>Financial liabilities</t>
        </is>
      </c>
      <c r="B86" s="5" t="n">
        <v>136414</v>
      </c>
      <c r="C86" s="5" t="n">
        <v>115403</v>
      </c>
    </row>
    <row r="87">
      <c r="A87" s="4" t="inlineStr">
        <is>
          <t>Preferred shares | Greater than 5 years</t>
        </is>
      </c>
      <c r="B87" s="4" t="inlineStr">
        <is>
          <t xml:space="preserve"> </t>
        </is>
      </c>
      <c r="C87" s="4" t="inlineStr">
        <is>
          <t xml:space="preserve"> </t>
        </is>
      </c>
    </row>
    <row r="88">
      <c r="A88" s="3" t="inlineStr">
        <is>
          <t>RISK MANAGEMENT</t>
        </is>
      </c>
      <c r="B88" s="4" t="inlineStr">
        <is>
          <t xml:space="preserve"> </t>
        </is>
      </c>
      <c r="C88" s="4" t="inlineStr">
        <is>
          <t xml:space="preserve"> </t>
        </is>
      </c>
    </row>
    <row r="89">
      <c r="A89" s="4" t="inlineStr">
        <is>
          <t>Financial liabilities</t>
        </is>
      </c>
      <c r="B89" s="5" t="n">
        <v>322982</v>
      </c>
      <c r="C89" s="5" t="n">
        <v>295697</v>
      </c>
    </row>
    <row r="90">
      <c r="A90" s="4" t="inlineStr">
        <is>
          <t>Derivative financial instruments | 0 - 30 Days</t>
        </is>
      </c>
      <c r="B90" s="4" t="inlineStr">
        <is>
          <t xml:space="preserve"> </t>
        </is>
      </c>
      <c r="C90" s="4" t="inlineStr">
        <is>
          <t xml:space="preserve"> </t>
        </is>
      </c>
    </row>
    <row r="91">
      <c r="A91" s="3" t="inlineStr">
        <is>
          <t>RISK MANAGEMENT</t>
        </is>
      </c>
      <c r="B91" s="4" t="inlineStr">
        <is>
          <t xml:space="preserve"> </t>
        </is>
      </c>
      <c r="C91" s="4" t="inlineStr">
        <is>
          <t xml:space="preserve"> </t>
        </is>
      </c>
    </row>
    <row r="92">
      <c r="A92" s="4" t="inlineStr">
        <is>
          <t>Financial liabilities</t>
        </is>
      </c>
      <c r="B92" s="5" t="n">
        <v>1488518</v>
      </c>
      <c r="C92" s="5" t="n">
        <v>1222767</v>
      </c>
    </row>
    <row r="93">
      <c r="A93" s="4" t="inlineStr">
        <is>
          <t>Derivative financial instruments | 31 Days - 1 Year</t>
        </is>
      </c>
      <c r="B93" s="4" t="inlineStr">
        <is>
          <t xml:space="preserve"> </t>
        </is>
      </c>
      <c r="C93" s="4" t="inlineStr">
        <is>
          <t xml:space="preserve"> </t>
        </is>
      </c>
    </row>
    <row r="94">
      <c r="A94" s="3" t="inlineStr">
        <is>
          <t>RISK MANAGEMENT</t>
        </is>
      </c>
      <c r="B94" s="4" t="inlineStr">
        <is>
          <t xml:space="preserve"> </t>
        </is>
      </c>
      <c r="C94" s="4" t="inlineStr">
        <is>
          <t xml:space="preserve"> </t>
        </is>
      </c>
    </row>
    <row r="95">
      <c r="A95" s="4" t="inlineStr">
        <is>
          <t>Financial liabilities</t>
        </is>
      </c>
      <c r="B95" s="5" t="n">
        <v>5167852</v>
      </c>
      <c r="C95" s="5" t="n">
        <v>5724207</v>
      </c>
    </row>
    <row r="96">
      <c r="A96" s="4" t="inlineStr">
        <is>
          <t>Derivative financial instruments | Between 1 and 3 years</t>
        </is>
      </c>
      <c r="B96" s="4" t="inlineStr">
        <is>
          <t xml:space="preserve"> </t>
        </is>
      </c>
      <c r="C96" s="4" t="inlineStr">
        <is>
          <t xml:space="preserve"> </t>
        </is>
      </c>
    </row>
    <row r="97">
      <c r="A97" s="3" t="inlineStr">
        <is>
          <t>RISK MANAGEMENT</t>
        </is>
      </c>
      <c r="B97" s="4" t="inlineStr">
        <is>
          <t xml:space="preserve"> </t>
        </is>
      </c>
      <c r="C97" s="4" t="inlineStr">
        <is>
          <t xml:space="preserve"> </t>
        </is>
      </c>
    </row>
    <row r="98">
      <c r="A98" s="4" t="inlineStr">
        <is>
          <t>Financial liabilities</t>
        </is>
      </c>
      <c r="B98" s="5" t="n">
        <v>2579407</v>
      </c>
      <c r="C98" s="5" t="n">
        <v>2898219</v>
      </c>
    </row>
    <row r="99">
      <c r="A99" s="4" t="inlineStr">
        <is>
          <t>Derivative financial instruments | Between 3 and 5 years</t>
        </is>
      </c>
      <c r="B99" s="4" t="inlineStr">
        <is>
          <t xml:space="preserve"> </t>
        </is>
      </c>
      <c r="C99" s="4" t="inlineStr">
        <is>
          <t xml:space="preserve"> </t>
        </is>
      </c>
    </row>
    <row r="100">
      <c r="A100" s="3" t="inlineStr">
        <is>
          <t>RISK MANAGEMENT</t>
        </is>
      </c>
      <c r="B100" s="4" t="inlineStr">
        <is>
          <t xml:space="preserve"> </t>
        </is>
      </c>
      <c r="C100" s="4" t="inlineStr">
        <is>
          <t xml:space="preserve"> </t>
        </is>
      </c>
    </row>
    <row r="101">
      <c r="A101" s="4" t="inlineStr">
        <is>
          <t>Financial liabilities</t>
        </is>
      </c>
      <c r="B101" s="5" t="n">
        <v>1501967</v>
      </c>
      <c r="C101" s="5" t="n">
        <v>1714709</v>
      </c>
    </row>
    <row r="102">
      <c r="A102" s="4" t="inlineStr">
        <is>
          <t>Derivative financial instruments | Greater than 5 years</t>
        </is>
      </c>
      <c r="B102" s="4" t="inlineStr">
        <is>
          <t xml:space="preserve"> </t>
        </is>
      </c>
      <c r="C102" s="4" t="inlineStr">
        <is>
          <t xml:space="preserve"> </t>
        </is>
      </c>
    </row>
    <row r="103">
      <c r="A103" s="3" t="inlineStr">
        <is>
          <t>RISK MANAGEMENT</t>
        </is>
      </c>
      <c r="B103" s="4" t="inlineStr">
        <is>
          <t xml:space="preserve"> </t>
        </is>
      </c>
      <c r="C103" s="4" t="inlineStr">
        <is>
          <t xml:space="preserve"> </t>
        </is>
      </c>
    </row>
    <row r="104">
      <c r="A104" s="4" t="inlineStr">
        <is>
          <t>Financial liabilities</t>
        </is>
      </c>
      <c r="B104" s="6" t="n">
        <v>1417894</v>
      </c>
      <c r="C104" s="6" t="n">
        <v>1857768</v>
      </c>
    </row>
    <row r="105">
      <c r="A105" s="4" t="inlineStr">
        <is>
          <t>Mortgage Loans | Minimum</t>
        </is>
      </c>
      <c r="B105" s="4" t="inlineStr">
        <is>
          <t xml:space="preserve"> </t>
        </is>
      </c>
      <c r="C105" s="4" t="inlineStr">
        <is>
          <t xml:space="preserve"> </t>
        </is>
      </c>
    </row>
    <row r="106">
      <c r="A106" s="3" t="inlineStr">
        <is>
          <t>RISK MANAGEMENT</t>
        </is>
      </c>
      <c r="B106" s="4" t="inlineStr">
        <is>
          <t xml:space="preserve"> </t>
        </is>
      </c>
      <c r="C106" s="4" t="inlineStr">
        <is>
          <t xml:space="preserve"> </t>
        </is>
      </c>
    </row>
    <row r="107">
      <c r="A107" s="4" t="inlineStr">
        <is>
          <t>Debt instrument maturity</t>
        </is>
      </c>
      <c r="B107" s="4" t="inlineStr">
        <is>
          <t>15 years</t>
        </is>
      </c>
      <c r="C107" s="4" t="inlineStr">
        <is>
          <t xml:space="preserve"> </t>
        </is>
      </c>
    </row>
    <row r="108">
      <c r="A108" s="4" t="inlineStr">
        <is>
          <t>Mortgage Loans | Maximum</t>
        </is>
      </c>
      <c r="B108" s="4" t="inlineStr">
        <is>
          <t xml:space="preserve"> </t>
        </is>
      </c>
      <c r="C108" s="4" t="inlineStr">
        <is>
          <t xml:space="preserve"> </t>
        </is>
      </c>
    </row>
    <row r="109">
      <c r="A109" s="3" t="inlineStr">
        <is>
          <t>RISK MANAGEMENT</t>
        </is>
      </c>
      <c r="B109" s="4" t="inlineStr">
        <is>
          <t xml:space="preserve"> </t>
        </is>
      </c>
      <c r="C109" s="4" t="inlineStr">
        <is>
          <t xml:space="preserve"> </t>
        </is>
      </c>
    </row>
    <row r="110">
      <c r="A110" s="4" t="inlineStr">
        <is>
          <t>Debt instrument maturity</t>
        </is>
      </c>
      <c r="B110" s="4" t="inlineStr">
        <is>
          <t>30 years</t>
        </is>
      </c>
      <c r="C110" s="4" t="inlineStr">
        <is>
          <t xml:space="preserve"> </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SK MANAGEMENT - Financial guarantees (Details) - COP ($) $ in Million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Financial guarantees</t>
        </is>
      </c>
      <c r="B3" s="6" t="n">
        <v>11624914</v>
      </c>
      <c r="C3" s="6" t="n">
        <v>9036464</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guarantees</t>
        </is>
      </c>
      <c r="B6" s="5" t="n">
        <v>757658</v>
      </c>
      <c r="C6" s="5" t="n">
        <v>620120</v>
      </c>
    </row>
    <row r="7">
      <c r="A7" s="4" t="inlineStr">
        <is>
          <t>31 Days - 1 Year</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guarantees</t>
        </is>
      </c>
      <c r="B9" s="5" t="n">
        <v>6981309</v>
      </c>
      <c r="C9" s="5" t="n">
        <v>6667803</v>
      </c>
    </row>
    <row r="10">
      <c r="A10" s="4" t="inlineStr">
        <is>
          <t>Between 1 and 3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guarantees</t>
        </is>
      </c>
      <c r="B12" s="5" t="n">
        <v>3660806</v>
      </c>
      <c r="C12" s="5" t="n">
        <v>1513774</v>
      </c>
    </row>
    <row r="13">
      <c r="A13" s="4" t="inlineStr">
        <is>
          <t>Between 3 and 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Financial guarantees</t>
        </is>
      </c>
      <c r="B15" s="5" t="n">
        <v>134611</v>
      </c>
      <c r="C15" s="5" t="n">
        <v>84273</v>
      </c>
    </row>
    <row r="16">
      <c r="A16" s="4" t="inlineStr">
        <is>
          <t>Greater than 5 year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Financial guarantees</t>
        </is>
      </c>
      <c r="B18" s="6" t="n">
        <v>90530</v>
      </c>
      <c r="C18" s="6" t="n">
        <v>150494</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Interest Rate Benchmark Reform (Details) - CO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financial assets</t>
        </is>
      </c>
      <c r="B3" s="6" t="n">
        <v>4961237</v>
      </c>
      <c r="C3" s="6" t="n">
        <v>2454005</v>
      </c>
    </row>
    <row r="4">
      <c r="A4" s="4" t="inlineStr">
        <is>
          <t>TOTAL ASSETS</t>
        </is>
      </c>
      <c r="B4" s="5" t="n">
        <v>352814733</v>
      </c>
      <c r="C4" s="5" t="n">
        <v>289855048</v>
      </c>
    </row>
    <row r="5">
      <c r="A5" s="3" t="inlineStr">
        <is>
          <t>Liabilities</t>
        </is>
      </c>
      <c r="B5" s="4" t="inlineStr">
        <is>
          <t xml:space="preserve"> </t>
        </is>
      </c>
      <c r="C5" s="4" t="inlineStr">
        <is>
          <t xml:space="preserve"> </t>
        </is>
      </c>
    </row>
    <row r="6">
      <c r="A6" s="4" t="inlineStr">
        <is>
          <t>Term deposits</t>
        </is>
      </c>
      <c r="B6" s="5" t="n">
        <v>87138067</v>
      </c>
      <c r="C6" s="5" t="n">
        <v>59492839</v>
      </c>
    </row>
    <row r="7">
      <c r="A7" s="4" t="inlineStr">
        <is>
          <t>TOTAL LIABILITIES</t>
        </is>
      </c>
      <c r="B7" s="5" t="n">
        <v>312817182</v>
      </c>
      <c r="C7" s="5" t="n">
        <v>255929590</v>
      </c>
    </row>
    <row r="8">
      <c r="A8" s="4" t="inlineStr">
        <is>
          <t>Interest Rate Benchmark Reform | USD LIBO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t>
        </is>
      </c>
      <c r="B10" s="5" t="n">
        <v>12448204</v>
      </c>
      <c r="C10" s="5" t="n">
        <v>24077401</v>
      </c>
    </row>
    <row r="11">
      <c r="A11" s="4" t="inlineStr">
        <is>
          <t>Bonds</t>
        </is>
      </c>
      <c r="B11" s="5" t="n">
        <v>693302</v>
      </c>
      <c r="C11" s="5" t="n">
        <v>954238</v>
      </c>
    </row>
    <row r="12">
      <c r="A12" s="4" t="inlineStr">
        <is>
          <t>Derivative financial assets</t>
        </is>
      </c>
      <c r="B12" s="5" t="n">
        <v>-1784991</v>
      </c>
      <c r="C12" s="5" t="n">
        <v>170402</v>
      </c>
    </row>
    <row r="13">
      <c r="A13" s="4" t="inlineStr">
        <is>
          <t>TOTAL ASSETS</t>
        </is>
      </c>
      <c r="B13" s="5" t="n">
        <v>11356515</v>
      </c>
      <c r="C13" s="5" t="n">
        <v>25202041</v>
      </c>
    </row>
    <row r="14">
      <c r="A14" s="3" t="inlineStr">
        <is>
          <t>Liabilities</t>
        </is>
      </c>
      <c r="B14" s="4" t="inlineStr">
        <is>
          <t xml:space="preserve"> </t>
        </is>
      </c>
      <c r="C14" s="4" t="inlineStr">
        <is>
          <t xml:space="preserve"> </t>
        </is>
      </c>
    </row>
    <row r="15">
      <c r="A15" s="4" t="inlineStr">
        <is>
          <t>Loans</t>
        </is>
      </c>
      <c r="B15" s="5" t="n">
        <v>2209628</v>
      </c>
      <c r="C15" s="5" t="n">
        <v>4123825</v>
      </c>
    </row>
    <row r="16">
      <c r="A16" s="4" t="inlineStr">
        <is>
          <t>Term deposits</t>
        </is>
      </c>
      <c r="B16" s="5" t="n">
        <v>11458</v>
      </c>
      <c r="C16" s="5" t="n">
        <v>11700</v>
      </c>
    </row>
    <row r="17">
      <c r="A17" s="4" t="inlineStr">
        <is>
          <t>TOTAL LIABILITIES</t>
        </is>
      </c>
      <c r="B17" s="6" t="n">
        <v>2221086</v>
      </c>
      <c r="C17" s="6" t="n">
        <v>4135525</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ISK MANAGEMENT - Technical capital (Details) - COP ($) $ in Millions</t>
        </is>
      </c>
      <c r="B1" s="2" t="inlineStr">
        <is>
          <t>Dec. 31, 2022</t>
        </is>
      </c>
      <c r="C1" s="2" t="inlineStr">
        <is>
          <t>Dec. 31, 2021</t>
        </is>
      </c>
      <c r="D1" s="2" t="inlineStr">
        <is>
          <t>Dec. 31, 2020</t>
        </is>
      </c>
    </row>
    <row r="2">
      <c r="A2" s="3" t="inlineStr">
        <is>
          <t>Regulatory Capital and Capital Adequacy Ratios</t>
        </is>
      </c>
      <c r="B2" s="4" t="inlineStr">
        <is>
          <t xml:space="preserve"> </t>
        </is>
      </c>
      <c r="C2" s="4" t="inlineStr">
        <is>
          <t xml:space="preserve"> </t>
        </is>
      </c>
      <c r="D2" s="4" t="inlineStr">
        <is>
          <t xml:space="preserve"> </t>
        </is>
      </c>
    </row>
    <row r="3">
      <c r="A3" s="4" t="inlineStr">
        <is>
          <t>Share capital</t>
        </is>
      </c>
      <c r="B3" s="6" t="n">
        <v>480914</v>
      </c>
      <c r="C3" s="6" t="n">
        <v>480914</v>
      </c>
      <c r="D3" s="4" t="inlineStr">
        <is>
          <t xml:space="preserve"> </t>
        </is>
      </c>
    </row>
    <row r="4">
      <c r="A4" s="4" t="inlineStr">
        <is>
          <t>Additional paid-in-capital</t>
        </is>
      </c>
      <c r="B4" s="5" t="n">
        <v>4857454</v>
      </c>
      <c r="C4" s="5" t="n">
        <v>4857454</v>
      </c>
      <c r="D4" s="4" t="inlineStr">
        <is>
          <t xml:space="preserve"> </t>
        </is>
      </c>
    </row>
    <row r="5">
      <c r="A5" s="4" t="inlineStr">
        <is>
          <t>Preferred shares</t>
        </is>
      </c>
      <c r="B5" s="5" t="n">
        <v>584204</v>
      </c>
      <c r="C5" s="5" t="n">
        <v>584204</v>
      </c>
      <c r="D5" s="4" t="inlineStr">
        <is>
          <t xml:space="preserve"> </t>
        </is>
      </c>
    </row>
    <row r="6">
      <c r="A6" s="4" t="inlineStr">
        <is>
          <t>Non-controlling interest</t>
        </is>
      </c>
      <c r="B6" s="5" t="n">
        <v>908648</v>
      </c>
      <c r="C6" s="5" t="n">
        <v>1691111</v>
      </c>
      <c r="D6" s="4" t="inlineStr">
        <is>
          <t xml:space="preserve"> </t>
        </is>
      </c>
    </row>
    <row r="7">
      <c r="A7" s="4" t="inlineStr">
        <is>
          <t>Other comprehensive income</t>
        </is>
      </c>
      <c r="B7" s="5" t="n">
        <v>7758216</v>
      </c>
      <c r="C7" s="5" t="n">
        <v>4874389</v>
      </c>
      <c r="D7" s="4" t="inlineStr">
        <is>
          <t xml:space="preserve"> </t>
        </is>
      </c>
    </row>
    <row r="8">
      <c r="A8" s="4" t="inlineStr">
        <is>
          <t>Net income attributable to equity holders of the Parent Company</t>
        </is>
      </c>
      <c r="B8" s="5" t="n">
        <v>6783490</v>
      </c>
      <c r="C8" s="5" t="n">
        <v>4086795</v>
      </c>
      <c r="D8" s="4" t="inlineStr">
        <is>
          <t xml:space="preserve"> </t>
        </is>
      </c>
    </row>
    <row r="9">
      <c r="A9" s="4" t="inlineStr">
        <is>
          <t>Retained earnings</t>
        </is>
      </c>
      <c r="B9" s="5" t="n">
        <v>3278164</v>
      </c>
      <c r="C9" s="5" t="n">
        <v>3273788</v>
      </c>
      <c r="D9" s="4" t="inlineStr">
        <is>
          <t xml:space="preserve"> </t>
        </is>
      </c>
    </row>
    <row r="10">
      <c r="A10" s="4" t="inlineStr">
        <is>
          <t>Intangibles assets</t>
        </is>
      </c>
      <c r="B10" s="5" t="n">
        <v>-9836661</v>
      </c>
      <c r="C10" s="5" t="n">
        <v>-8143146</v>
      </c>
      <c r="D10" s="6" t="n">
        <v>-7011715</v>
      </c>
    </row>
    <row r="11">
      <c r="A11" s="4" t="inlineStr">
        <is>
          <t>Other intangibles</t>
        </is>
      </c>
      <c r="B11" s="5" t="n">
        <v>-602531</v>
      </c>
      <c r="C11" s="5" t="n">
        <v>-485626</v>
      </c>
      <c r="D11" s="4" t="inlineStr">
        <is>
          <t xml:space="preserve"> </t>
        </is>
      </c>
    </row>
    <row r="12">
      <c r="A12" s="4" t="inlineStr">
        <is>
          <t>Deferred net income tax</t>
        </is>
      </c>
      <c r="B12" s="5" t="n">
        <v>-764594</v>
      </c>
      <c r="C12" s="5" t="n">
        <v>-746375</v>
      </c>
      <c r="D12" s="4" t="inlineStr">
        <is>
          <t xml:space="preserve"> </t>
        </is>
      </c>
    </row>
    <row r="13">
      <c r="A13" s="4" t="inlineStr">
        <is>
          <t>Technical Capital</t>
        </is>
      </c>
      <c r="B13" s="4" t="inlineStr">
        <is>
          <t xml:space="preserve"> </t>
        </is>
      </c>
      <c r="C13" s="4" t="inlineStr">
        <is>
          <t xml:space="preserve"> </t>
        </is>
      </c>
      <c r="D13" s="4" t="inlineStr">
        <is>
          <t xml:space="preserve"> </t>
        </is>
      </c>
    </row>
    <row r="14">
      <c r="A14" s="3" t="inlineStr">
        <is>
          <t>Regulatory Capital and Capital Adequacy Ratios</t>
        </is>
      </c>
      <c r="B14" s="4" t="inlineStr">
        <is>
          <t xml:space="preserve"> </t>
        </is>
      </c>
      <c r="C14" s="4" t="inlineStr">
        <is>
          <t xml:space="preserve"> </t>
        </is>
      </c>
      <c r="D14" s="4" t="inlineStr">
        <is>
          <t xml:space="preserve"> </t>
        </is>
      </c>
    </row>
    <row r="15">
      <c r="A15" s="4" t="inlineStr">
        <is>
          <t>Primary capital</t>
        </is>
      </c>
      <c r="B15" s="5" t="n">
        <v>40652350</v>
      </c>
      <c r="C15" s="5" t="n">
        <v>34575362</v>
      </c>
      <c r="D15" s="4" t="inlineStr">
        <is>
          <t xml:space="preserve"> </t>
        </is>
      </c>
    </row>
    <row r="16">
      <c r="A16" s="4" t="inlineStr">
        <is>
          <t>Share capital</t>
        </is>
      </c>
      <c r="B16" s="5" t="n">
        <v>480914</v>
      </c>
      <c r="C16" s="5" t="n">
        <v>480914</v>
      </c>
      <c r="D16" s="4" t="inlineStr">
        <is>
          <t xml:space="preserve"> </t>
        </is>
      </c>
    </row>
    <row r="17">
      <c r="A17" s="4" t="inlineStr">
        <is>
          <t>Additional paid-in-capital</t>
        </is>
      </c>
      <c r="B17" s="5" t="n">
        <v>4857454</v>
      </c>
      <c r="C17" s="5" t="n">
        <v>4857454</v>
      </c>
      <c r="D17" s="4" t="inlineStr">
        <is>
          <t xml:space="preserve"> </t>
        </is>
      </c>
    </row>
    <row r="18">
      <c r="A18" s="4" t="inlineStr">
        <is>
          <t>Preferred shares</t>
        </is>
      </c>
      <c r="B18" s="5" t="n">
        <v>584204</v>
      </c>
      <c r="C18" s="5" t="n">
        <v>584204</v>
      </c>
      <c r="D18" s="4" t="inlineStr">
        <is>
          <t xml:space="preserve"> </t>
        </is>
      </c>
    </row>
    <row r="19">
      <c r="A19" s="4" t="inlineStr">
        <is>
          <t>Legal reserve</t>
        </is>
      </c>
      <c r="B19" s="5" t="n">
        <v>14534766</v>
      </c>
      <c r="C19" s="5" t="n">
        <v>15403825</v>
      </c>
      <c r="D19" s="4" t="inlineStr">
        <is>
          <t xml:space="preserve"> </t>
        </is>
      </c>
    </row>
    <row r="20">
      <c r="A20" s="4" t="inlineStr">
        <is>
          <t>Occasional reserves</t>
        </is>
      </c>
      <c r="B20" s="5" t="n">
        <v>3162401</v>
      </c>
      <c r="C20" s="5" t="n">
        <v>1032012</v>
      </c>
      <c r="D20" s="4" t="inlineStr">
        <is>
          <t xml:space="preserve"> </t>
        </is>
      </c>
    </row>
    <row r="21">
      <c r="A21" s="4" t="inlineStr">
        <is>
          <t>Non-controlling interest</t>
        </is>
      </c>
      <c r="B21" s="5" t="n">
        <v>908648</v>
      </c>
      <c r="C21" s="5" t="n">
        <v>1691111</v>
      </c>
      <c r="D21" s="4" t="inlineStr">
        <is>
          <t xml:space="preserve"> </t>
        </is>
      </c>
    </row>
    <row r="22">
      <c r="A22" s="4" t="inlineStr">
        <is>
          <t>Other comprehensive income</t>
        </is>
      </c>
      <c r="B22" s="5" t="n">
        <v>7749234</v>
      </c>
      <c r="C22" s="5" t="n">
        <v>4860516</v>
      </c>
      <c r="D22" s="4" t="inlineStr">
        <is>
          <t xml:space="preserve"> </t>
        </is>
      </c>
    </row>
    <row r="23">
      <c r="A23" s="4" t="inlineStr">
        <is>
          <t>Net income attributable to equity holders of the Parent Company</t>
        </is>
      </c>
      <c r="B23" s="5" t="n">
        <v>6783490</v>
      </c>
      <c r="C23" s="5" t="n">
        <v>4086795</v>
      </c>
      <c r="D23" s="4" t="inlineStr">
        <is>
          <t xml:space="preserve"> </t>
        </is>
      </c>
    </row>
    <row r="24">
      <c r="A24" s="4" t="inlineStr">
        <is>
          <t>Retained earnings</t>
        </is>
      </c>
      <c r="B24" s="5" t="n">
        <v>1591239</v>
      </c>
      <c r="C24" s="5" t="n">
        <v>1578531</v>
      </c>
      <c r="D24" s="4" t="inlineStr">
        <is>
          <t xml:space="preserve"> </t>
        </is>
      </c>
    </row>
    <row r="25">
      <c r="A25" s="4" t="inlineStr">
        <is>
          <t>Less:</t>
        </is>
      </c>
      <c r="B25" s="5" t="n">
        <v>-11001874</v>
      </c>
      <c r="C25" s="5" t="n">
        <v>-9061550</v>
      </c>
      <c r="D25" s="4" t="inlineStr">
        <is>
          <t xml:space="preserve"> </t>
        </is>
      </c>
    </row>
    <row r="26">
      <c r="A26" s="4" t="inlineStr">
        <is>
          <t>Prior-year losses</t>
        </is>
      </c>
      <c r="B26" s="5" t="n">
        <v>-79577</v>
      </c>
      <c r="C26" s="5" t="n">
        <v>-79573</v>
      </c>
      <c r="D26" s="4" t="inlineStr">
        <is>
          <t xml:space="preserve"> </t>
        </is>
      </c>
    </row>
    <row r="27">
      <c r="A27" s="4" t="inlineStr">
        <is>
          <t>Intangibles assets</t>
        </is>
      </c>
      <c r="B27" s="5" t="n">
        <v>-9836661</v>
      </c>
      <c r="C27" s="5" t="n">
        <v>-8143146</v>
      </c>
      <c r="D27" s="4" t="inlineStr">
        <is>
          <t xml:space="preserve"> </t>
        </is>
      </c>
    </row>
    <row r="28">
      <c r="A28" s="4" t="inlineStr">
        <is>
          <t>Revaluation property, plant and equipment</t>
        </is>
      </c>
      <c r="B28" s="5" t="n">
        <v>-351871</v>
      </c>
      <c r="C28" s="5" t="n">
        <v>-353205</v>
      </c>
      <c r="D28" s="4" t="inlineStr">
        <is>
          <t xml:space="preserve"> </t>
        </is>
      </c>
    </row>
    <row r="29">
      <c r="A29" s="4" t="inlineStr">
        <is>
          <t>Other intangibles</t>
        </is>
      </c>
      <c r="B29" s="5" t="n">
        <v>-602531</v>
      </c>
      <c r="C29" s="5" t="n">
        <v>-485626</v>
      </c>
      <c r="D29" s="4" t="inlineStr">
        <is>
          <t xml:space="preserve"> </t>
        </is>
      </c>
    </row>
    <row r="30">
      <c r="A30" s="4" t="inlineStr">
        <is>
          <t>Deferred net income tax</t>
        </is>
      </c>
      <c r="B30" s="5" t="n">
        <v>-131234</v>
      </c>
      <c r="C30" s="4" t="inlineStr">
        <is>
          <t xml:space="preserve"> </t>
        </is>
      </c>
      <c r="D30" s="4" t="inlineStr">
        <is>
          <t xml:space="preserve"> </t>
        </is>
      </c>
    </row>
    <row r="31">
      <c r="A31" s="4" t="inlineStr">
        <is>
          <t>Primary capital (Tier I)</t>
        </is>
      </c>
      <c r="B31" s="5" t="n">
        <v>29650476</v>
      </c>
      <c r="C31" s="5" t="n">
        <v>25513812</v>
      </c>
      <c r="D31" s="4" t="inlineStr">
        <is>
          <t xml:space="preserve"> </t>
        </is>
      </c>
    </row>
    <row r="32">
      <c r="A32" s="4" t="inlineStr">
        <is>
          <t>Hybrid bonds</t>
        </is>
      </c>
      <c r="B32" s="5" t="n">
        <v>6109531</v>
      </c>
      <c r="C32" s="5" t="n">
        <v>5175508</v>
      </c>
      <c r="D32" s="4" t="inlineStr">
        <is>
          <t xml:space="preserve"> </t>
        </is>
      </c>
    </row>
    <row r="33">
      <c r="A33" s="4" t="inlineStr">
        <is>
          <t>Subordinated bonds</t>
        </is>
      </c>
      <c r="B33" s="5" t="n">
        <v>794881</v>
      </c>
      <c r="C33" s="5" t="n">
        <v>1557649</v>
      </c>
      <c r="D33" s="4" t="inlineStr">
        <is>
          <t xml:space="preserve"> </t>
        </is>
      </c>
    </row>
    <row r="34">
      <c r="A34" s="4" t="inlineStr">
        <is>
          <t>General provisions</t>
        </is>
      </c>
      <c r="B34" s="5" t="n">
        <v>12759</v>
      </c>
      <c r="C34" s="5" t="n">
        <v>902737</v>
      </c>
      <c r="D34" s="4" t="inlineStr">
        <is>
          <t xml:space="preserve"> </t>
        </is>
      </c>
    </row>
    <row r="35">
      <c r="A35" s="4" t="inlineStr">
        <is>
          <t>Computed secondary capital (Tier II)</t>
        </is>
      </c>
      <c r="B35" s="5" t="n">
        <v>6917171</v>
      </c>
      <c r="C35" s="5" t="n">
        <v>7635894</v>
      </c>
      <c r="D35" s="4" t="inlineStr">
        <is>
          <t xml:space="preserve"> </t>
        </is>
      </c>
    </row>
    <row r="36">
      <c r="A36" s="4" t="inlineStr">
        <is>
          <t>Less:</t>
        </is>
      </c>
      <c r="B36" s="5" t="n">
        <v>-16136</v>
      </c>
      <c r="C36" s="5" t="n">
        <v>-14599</v>
      </c>
      <c r="D36" s="4" t="inlineStr">
        <is>
          <t xml:space="preserve"> </t>
        </is>
      </c>
    </row>
    <row r="37">
      <c r="A37" s="4" t="inlineStr">
        <is>
          <t>Technical capital</t>
        </is>
      </c>
      <c r="B37" s="6" t="n">
        <v>36551511</v>
      </c>
      <c r="C37" s="6" t="n">
        <v>33135107</v>
      </c>
      <c r="D37" s="4" t="inlineStr">
        <is>
          <t xml:space="preserve"> </t>
        </is>
      </c>
    </row>
    <row r="38">
      <c r="A38" s="3" t="inlineStr">
        <is>
          <t>Capital Ratios</t>
        </is>
      </c>
      <c r="B38" s="4" t="inlineStr">
        <is>
          <t xml:space="preserve"> </t>
        </is>
      </c>
      <c r="C38" s="4" t="inlineStr">
        <is>
          <t xml:space="preserve"> </t>
        </is>
      </c>
      <c r="D38" s="4" t="inlineStr">
        <is>
          <t xml:space="preserve"> </t>
        </is>
      </c>
    </row>
    <row r="39">
      <c r="A39" s="4" t="inlineStr">
        <is>
          <t>Primary capital to risk-weighted assets (Tier I)</t>
        </is>
      </c>
      <c r="B39" s="7" t="n">
        <v>0.1037</v>
      </c>
      <c r="C39" s="7" t="n">
        <v>0.1192</v>
      </c>
      <c r="D39" s="4" t="inlineStr">
        <is>
          <t xml:space="preserve"> </t>
        </is>
      </c>
    </row>
    <row r="40">
      <c r="A40" s="4" t="inlineStr">
        <is>
          <t>Secondary capital to risk-weighted assets (Tier II)</t>
        </is>
      </c>
      <c r="B40" s="7" t="n">
        <v>0.0241</v>
      </c>
      <c r="C40" s="7" t="n">
        <v>0.0356</v>
      </c>
      <c r="D40" s="4" t="inlineStr">
        <is>
          <t xml:space="preserve"> </t>
        </is>
      </c>
    </row>
    <row r="41">
      <c r="A41" s="4" t="inlineStr">
        <is>
          <t>Risk-weighted assets including market risk and operational risk</t>
        </is>
      </c>
      <c r="B41" s="6" t="n">
        <v>285878639</v>
      </c>
      <c r="C41" s="6" t="n">
        <v>213956057</v>
      </c>
      <c r="D41" s="4" t="inlineStr">
        <is>
          <t xml:space="preserve"> </t>
        </is>
      </c>
    </row>
    <row r="42">
      <c r="A42" s="4" t="inlineStr">
        <is>
          <t>Technical capital to risk-weighted assets</t>
        </is>
      </c>
      <c r="B42" s="7" t="n">
        <v>0.1279</v>
      </c>
      <c r="C42" s="7" t="n">
        <v>0.1549</v>
      </c>
      <c r="D4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t>
        </is>
      </c>
      <c r="B1" s="2" t="inlineStr">
        <is>
          <t>12 Months Ended</t>
        </is>
      </c>
    </row>
    <row r="2">
      <c r="B2" s="2" t="inlineStr">
        <is>
          <t>Dec. 31, 2022</t>
        </is>
      </c>
    </row>
    <row r="3">
      <c r="A3" s="3" t="inlineStr">
        <is>
          <t>INTERBANK DEPOSITS AND REPURCHASE AGREEMENTS AND OTHER SIMILAR SECURED BORROWING</t>
        </is>
      </c>
      <c r="B3" s="4" t="inlineStr">
        <is>
          <t xml:space="preserve"> </t>
        </is>
      </c>
    </row>
    <row r="4">
      <c r="A4" s="4" t="inlineStr">
        <is>
          <t>INTERBANK DEPOSITS AND REPURCHASE AGREEMENTS AND OTHER SIMILAR SECURED BORROWING</t>
        </is>
      </c>
      <c r="B4" s="4" t="inlineStr">
        <is>
          <t>NOTE 16. INTERBANK DEPOSITS AND REPURCHASE AGREEMENTS AND OTHER SIMILAR SECURED BORROWING The following table sets forth information regarding the money market operations recognized as liabilities in Consolidated Statement of Financial Position: ​ ​ ​ ​ ​ ​ Interbank and repurchase agreements and other similar secured borrowing ​ December 31, 2022 ​ December 31, 2021 In millions of COP Interbank Deposits ​ ​ ​ ​ Interbank liabilities ​ 902,132 ​ 886,405 Total interbank ​ 902,132 ​ 886,405 Repurchase agreements and other similar secured borrowing ​ ​ ​ ​ Short selling operations ​ 125,682 ​ 276,242 Temporary transfer of securities ​ 63,370 ​ 487,083 Total Repurchase agreements and other similar secured borrowing (1) ​ 189,052 ​ 763,325 Total money market transactions ​ 1,091,184 ​ 1,649,730 (1) Total repo liabilities have maturities of less than 30 days . Offsetting of Repurchase and Resale Agreements For the Bank and its Colombian subsidiaries, substantially all repurchase and resale activities are transacted under legally enforceable repurchase agreements that give the Bank, in the event of default by the counterparty, the right to liquidate securities held with the same counterparty. The Bank does not offset repurchase and resale transactions with the same counterparty in the consolidated statement of financial position. The table below presents repurchases and resale transactions included in the consolidated statement of financial position at December 31, 2022 and 2021: As of December 31, 2022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2,880,987 ​ - ​ 2,880,987 ​ (2,880,987) ​ - Securities sold under repurchase agreements ​ (189,052) ​ - ​ (189,052) ​ 189,052 ​ - Total repurchase and resale agreements ​ 2,691,935 ​ - ​ 2,691,935 ​ (2,691,935) ​ - (1) The amount includes those presented as cash and cash equivalents and those presented as other assets. ​ As of December 31, 2021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817,960 ​ - ​ 817,960 ​ (817,960) ​ - Securities sold under repurchase agreements ​ (763,325) ​ - ​ (763,325) ​ 763,325 ​ - Total repurchase and resale agreements ​ 54,635 ​ - ​ 54,635 ​ (54,635) ​ - (1) The amount includes those presented as cash and cash equivalents and those presented as other assets. ​ For further information about offsetting of other financial assets and liabilities see Note 5 Financial assets investments and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FROM OTHER FINANCIAL INSTITUTIONS</t>
        </is>
      </c>
      <c r="B1" s="2" t="inlineStr">
        <is>
          <t>12 Months Ended</t>
        </is>
      </c>
    </row>
    <row r="2">
      <c r="B2" s="2" t="inlineStr">
        <is>
          <t>Dec. 31, 2022</t>
        </is>
      </c>
    </row>
    <row r="3">
      <c r="A3" s="3" t="inlineStr">
        <is>
          <t>BORROWINGS FROM OTHER FINANCIAL INSTITUTIONS</t>
        </is>
      </c>
      <c r="B3" s="4" t="inlineStr">
        <is>
          <t xml:space="preserve"> </t>
        </is>
      </c>
    </row>
    <row r="4">
      <c r="A4" s="4" t="inlineStr">
        <is>
          <t>BORROWINGS FROM OTHER FINANCIAL INSTITUTIONS</t>
        </is>
      </c>
      <c r="B4" s="4" t="inlineStr">
        <is>
          <t>NOTE 17. BORROWINGS FROM OTHER FINANCIAL INSTITUTIONS As of December 31, 2022 and 2021, the composition of the borrowings from other financial institutions measured at amortized cost is the following: ​ ​ ​ ​ ​ ​ Borrowings from other financial institutions ​ December 31, 2022 ​ December 31, 2021 In millions of COP Obligations granted by domestic banks ​ 4,918,418 ​ 4,816,609 Obligations granted by foreign banks (1) ​ 14,774,220 ​ 3,734,949 Total ​ 19,692,638 ​ 8,551,558 (1) Increase mainly due to the opening of more obligations and the variation of the exchange rate of US dollars to Colombian pesos (at the end of December 31, 2022 it was COP 4,810.20 (in pesos) and at the end of December 31, 2021 it was COP 3,981.16 (in pesos). See Note 2.D.3. Foreign Subsidiaries). ​ Obligations granted by domestic banks As of December 31, 2022 ​ ​ ​ ​ ​ ​ ​ ​ ​ ​ Rate ​ Rate ​ ​ Financial entity ​ Minimum (1) ​ Maximum (1) ​ December 31, 2022 In millions of COP Financiera de desarrollo territorial (Findeter) ​ 7.22 % 18.77 % 2,047,506 Fondo para el financiamiento del sector agropecuario (Finagro) ​ 3.40 % 15.70 % 931,018 Banco de comercio exterior de Colombia (Bancoldex) ​ 2.15 % 19.15 % 902,036 Other private financial entities ​ 11.35 % 15.75 % 1,037,858 Total ​ ​ ​ ​ ​ 4,918,418 (1) The increase in interest rates is mainly due to the fact that the intervention rate issued by the Banco de la República for 2022 closed at 12.00% and in 2021 at 3.00% , which has an impact on the rates of operations in financial obligations. As of December 31, 2021 ​ ​ ​ ​ ​ ​ ​ ​ ​ ​ Rate ​ Rate ​ ​ Financial entity ​ Minimum (1) ​ Maximum (1) ​ December 31, 2021 In millions of COP Financiera de desarrollo territorial (Findeter) ​ 0.11 % 10.79 % 2,259,714 Fondo para el financiamiento del sector agropecuario (Finagro) ​ 0.03 % 6.00 % 836,185 Banco de comercio exterior de Colombia (Bancoldex) ​ 0.77 % 8.66 % 876,498 Other private financial entities ​ 4.24 % 8.62 % 844,212 Total ​ ​ ​ ​ ​ 4,816,609 (1) The increase in the intervention rate issued by Banco de la República during the year 2021, which went from 1.75% to 3.00% , has an impact on the rates of operations in financial obligations. ​ The maturities of financial obligations with domestic banks as of December 31, 2022 and 2021, are as follows: ​ ​ ​ ​ ​ ​ Domestic ​ December 31, 2022 ​ December 31, 2021 In millions of COP Amount expected to be settled: ​ ​ ​ ​ No more than twelve months after the reporting period ​ 500,500 ​ 221,099 More than twelve months after the reporting period ​ 4,417,918 ​ 4,595,510 Total ​ 4,918,418 ​ 4,816,609 ​ Obligations granted by foreign banks As of December 31, 2022 ​ ​ ​ ​ ​ ​ ​ ​ Financial entity ​ Rate Minimum ​ Rate Maximum ​ December 31, 2022 In millions of COP Financing with Correspondent Banks and Multilateral Entities (1) ​ 0.97 % 9.51 % 13,816,270 Banco Interamericano de Desarrollo (BID) ​ 8.62 % 8.74 % 670,043 Banco Latinoamericano de Comercio Exterior (Bladex) ​ 2.89 % 6.60 % 287,907 Total ​ ​ ​ ​ ​ 14,774,220 (1) Of the obligations with correspondent banks, USD 200,000 were designated as coverage of the net assets of a foreign bussiness. See Note 5.2 Derivative financial instruments. ​ As of December 31, 2021 ​ ​ ​ ​ ​ ​ ​ ​ Financial entity ​ Rate Minimum ​ Rate Maximum ​ December 31, 2021 In millions of COP Financing with Correspondent Banks and Multilateral Entities ​ 0.53 % 4.46 % 3,169,060 Banco Interamericano de Desarrollo (BID) ​ 1.81 % 4.05 % 525,475 Banco Latinoamericano de Comercio Exterior (Bladex) ​ 2.97 % 2.97 % 40,147 Corporación Andina de Fomento (CAF) ​ 2.44 % 2.44 % 267 Total ​ ​ ​ ​ ​ 3,734,949 ​ The maturities of the financial obligations with foreign entities as of December 31, 2022 and 2021 are the following: ​ ​ ​ ​ ​ ​ Foreign ​ December 31, 2022 ​ December 31, 2021 In millions of COP Amount expected to be settled: ​ ​ ​ ​ No more than twelve months after the reporting period ​ 8,825,089 ​ 1,919,781 More than twelve months after the reporting period ​ 5,949,131 ​ 1,815,168 Total ​ 14,774,220 ​ 3,734,949 ​ As of December 31, 2022 and 2021, there were some financial covenants, mainly regarding capital adequacy ratios, past due loans and allowances, linked to some of the aforementioned outstanding credit facilities. None of these covenants had been breached nor were the related obligations past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 IN ISSUE</t>
        </is>
      </c>
      <c r="B1" s="2" t="inlineStr">
        <is>
          <t>12 Months Ended</t>
        </is>
      </c>
    </row>
    <row r="2">
      <c r="B2" s="2" t="inlineStr">
        <is>
          <t>Dec. 31, 2022</t>
        </is>
      </c>
    </row>
    <row r="3">
      <c r="A3" s="3" t="inlineStr">
        <is>
          <t>DEBT INSTRUMENTS IN ISSUE.</t>
        </is>
      </c>
      <c r="B3" s="4" t="inlineStr">
        <is>
          <t xml:space="preserve"> </t>
        </is>
      </c>
    </row>
    <row r="4">
      <c r="A4" s="4" t="inlineStr">
        <is>
          <t>DEBT INSTRUMENTS IN ISSUE</t>
        </is>
      </c>
      <c r="B4" s="4" t="inlineStr">
        <is>
          <t>NOTE 18. DEBT INSTRUMENTS IN ISSUE Duly authorized by the authority in each country bonds have been issued as follows: As of December 31, 2022 ​ ​ ​ ​ ​ ​ ​ ​ ​ ​ ​ ​ Issuer ​ Currency ​ Face value (1) ​ Balance COP ​ Rate Range Bancolombia S.A. ​ Local ​ COP ​ 4,642,404 ​ 4,708,586 ​ 13.06%-17.92% Bancolombia S.A. (2)(3) ​ Foreign ​ USD ​ 2,256,397 ​ 10,501,036 ​ 3.02%-7.03% Banistmo S.A. y filiales ​ Foreign ​ USD ​ 687,913 ​ 3,344,759 ​ 1.80%-5.00% Banco Agrícola S.A. (4) ​ Foreign ​ USD ​ 125,640 ​ 603,865 ​ 5.45%-6.41% Bancolombia Panamá S.A. ​ Foreign ​ USD ​ 70,881 ​ 342,793 ​ 1.50%-5.65% Bancolombia Puerto Rico Internacional Inc. ​ Foreign ​ USD ​ 14,876 ​ 72,240 ​ 3.30%-3.65% Grupo Agromercantil Holding S.A. y Filiales ​ Foreign ​ USD ​ 563 ​ 2,709 ​ 0.25%-7.25% Total ​ ​ ​ ​ ​ ​ ​ 19,575,988 ​ ​ (1) Face value is in US dollar for foreign currency bonds. (2) On September 11, 2022, the decrease was due to the maturity of titles for USD 695,000 . (3) See Note 18.1 Issue of Bancolombia S.A. sustainable ordinary bonds. (4) See Note 18.2 Issue of Banco Agrícola S.A. ordinary bonds. ​ As of December 31, 2021 ​ ​ ​ ​ ​ ​ ​ ​ ​ ​ ​ ​ Issuer ​ Currency ​ Face value (1) ​ Balance COP ​ Rate Range Bancolombia S.A. (2) ​ Local ​ COP ​ 4,158,757 ​ 4,190,777 ​ 4.35% - 10.30% Bancolombia S.A. ​ Foreign ​ USD ​ 2,967,644 ​ 11,449,784 ​ 0.30% - 5.19% Banistmo S.A. y filiales ​ Foreign ​ USD ​ 1,079,981 ​ 4,334,751 ​ 1.20% - 5.00% Banco Agrícola S.A. ​ Foreign ​ USD ​ 162,000 ​ 644,557 ​ 5.60% - 6.40% Bancolombia Panamá S.A. ​ Foreign ​ USD ​ 113,413 ​ 457,155 ​ 0.45% - 3.75% Bancolombia Puerto Rico Internacional Inc. ​ Foreign ​ USD ​ 3,645 ​ 14,575 ​ 0.95% - 0.95% Grupo Agromercantil Holding S.A. y Filiales ​ Foreign ​ USD ​ 569 ​ 2,265 ​ 0.25% - 7.25% Total ​ ​ ​ ​ ​ ​ ​ 21,093,864 ​ ​ (1) Face value is in US dollar for foreign currency bonds. (2) See Note 18.1 Issue of Bancolombia S.A. sustainable ordinary bonds. ​ The following table shows the detail of the bonds classified by currency, term and type of issue: As of December 31, 2022 ​ ​ ​ ​ ​ ​ ​ ​ ​ ​ ​ ​ ​ Less than ​ Between ​ Between ​ ​ ​ ​ Issuer ​ 1 year ​ 1 and 3 years ​ 3 and 5 years ​ Greater than 5 years ​ Total amortized cost In millions of COP Local currency ​ ​ ​ ​ ​ ​ ​ ​ ​ ​ Subordinated bonds (1) ​ - ​ - ​ - ​ 1,225,276 ​ 1,225,276 Ordinary bonds ​ - ​ - ​ 165,495 ​ 3,317,815 ​ 3,483,310 Foreign currency ​ ​ ​ ​ ​ ​ ​ ​ ​ ​ Subordinated bonds (1) ​ - ​ - ​ - ​ 6,026,739 ​ 6,026,739 Ordinary bonds ​ 402,714 ​ 609,437 ​ 619,232 ​ 7,209,280 ​ 8,840,663 Total ​ 402,714 ​ 609,437 ​ 784,727 ​ 17,779,110 ​ 19,575,988 (1) In the event of default of the Bank, the subordinated bonds, will be subordinated to the claims of depositors and all other creditors of the issuer, other than creditors whose claims rank equally with, or are junior to, the claims of the holders of the subordinated liabilities. 18.1 Issue of Bancolombia S.A. sustainable ordinary bonds. On October 25, 2022 Bancolombia S.A. issued the first bond linked to sustainability for COP 640,000 , with commitments to promoting financial inclusion and decarbonizing loans. The issuance, was signed by the BID, BID Invest and LAGreen, has a term of 5 years and includes sustainability goals, such as a commitment to grant financing for more than 1.5 million unbanked or low-income people by 2025, and to reduce CO2 emissions by 35.6% in its financed loans compared to 2021, all as part of the Bank’s sustainability strategy. 18.2 Issue of Banco Agrícola S.A. ordinary bonds . Banco Agrícola a subsidiary of Grupo Bancolombia issued ordinary bonds on July 26, 2022 for USD 10,000 at a rate of 5.25% with a term of 2 years and on October 7, 2022 for USD 13,600 at a rate of 6.0% with a term of 5 years . As of December 31, 2021 ​ ​ ​ ​ ​ ​ ​ ​ ​ ​ ​ ​ Issuer ​ Less than ​ Between ​ Between ​ ​ ​ ​ ​ ​ 1 year ​ 1 to 3 years ​ 3 to 5 years ​ Greater than 5 years ​ Total amortized cost In millions of COP Local currency ​ ​ ​ ​ ​ ​ ​ ​ ​ ​ Subordinated bonds (1) ​ - ​ - ​ - ​ 1,213,988 ​ 1,213,988 Ordinary bonds ​ - ​ - ​ 164,753 ​ 2,812,036 ​ 2,976,789 Foreign currency ​ ​ ​ ​ ​ ​ ​ ​ ​ ​ Subordinated bonds (1) ​ - ​ - ​ - ​ 7,753,417 ​ 7,753,417 Ordinary bonds ​ 408,859 ​ 205,913 ​ 331,131 ​ 8,203,767 ​ 9,149,670 Total ​ 408,859 ​ 205,913 ​ 495,884 ​ 19,983,208 ​ 21,093,864 (1) In the event of default of the Bank, the subordinated bonds, will be subordinated to the claims of depositors and all other creditors of the issuer, other than creditors whose claims rank equally with, or are junior to, the claims of the holders of the subordinated liabilities. ​ 18.1 Issue of Bancolombia S.A. sustainable ordinary bonds. On September 16, 2021, Bancolombia S.A. issued in the Colombian public securities market sustainable ordinary bonds in an aggregate principal amount of COP 600,000 , under the program for ordinary bonds, green bonds, social bonds, sustainable bonds, orange bonds and subordinated bonds. Bids for 1.8 times the aggregate amount of bonds offered were received. The bonds are offered in two series with terms of 3 , 5 and 12 years . The Bank is committed to using the net proceeds of this issuance to finance the origination of loans for projects in these categories. For information related to the disclosures of fair value of the debt securities in issue, see Note 30 Fair value of assets and liabilities. The following is a schedule of the debt instruments in issue by maturity: ​ ​ ​ ​ ​ Issuer ​ December 31, 2022 ​ December 31, 2021 In millions of COP Amount expected to be settled: ​ ​ ​ ​ No more than twelve months after the reporting period ​ 1,898,469 ​ 5,697,371 More than twelve months after the reporting period ​ 17,677,519 ​ 15,396,493 Total ​ 19,575,988 ​ 21,093,864 ​ As of December 31, 2022 and 2021, there were no financial covenants linked to the aforementioned securities in issue, except for some financial covenants related to the Banistmo S.A. social gender private placement bond. None of these covenants had been breached nor were the related obligations past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9. EMPLOYEE BENEFIT PLANS The following table shows liabilities relating to post-employment benefit and long-term benefit plans: ​ ​ ​ ​ ​ ​ ​ ​ December 31, ​ December 31, Employee benefit plans ​ 2022 ​ 2021 In millions of COP 19.1 Defined benefit pension plan ​ 131,255 ​ 168,816 19.2 Severance obligation ​ 15,446 ​ 18,429 19.3 Retirement Pension Premium Plan and Executive Pension Plan Premium ​ 176,816 ​ 219,496 19.4 Other long term benefits ​ 446,473 ​ 465,744 Total Post-employment and long-term benefit plans ​ 769,990 ​ 872,485 Fair value Plan assets ​ 4,619 ​ 34,248 Total Unfunded Post-employment and long-term benefit plans ​ 765,371 ​ 838,237 ​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external actuaries) related to the future macroeconomic and employee demographic factors, among others, which will not necessarily coincide with the future outcome of such factors. Post-employment benefits 19.1 Defined benefit pension plan Colombia Under Colombian law, employee pension obligations are managed as a defined contribution plan since 1990. The Bank’s legal retirement benefit obligation as of December 31, 2022 and 2021 relates to retired employees who rendered services to the Bank before the current regulations took effect. Under this unfunded plan, benefits are based on length of service and level of compensation. As of December 31, 2022, 522 participants were covered by this plan, and as of December 31, 2021, 555 participants. For purposes of the projected assessment of the pension plan obligation, in the absence of an extensive market for high-quality corporate debt, the sovereign bond curve of the Colombian government is used, with maturity similar to the residual life of the obligation of the projected benefit. The net cost of pensions is accounted for in the Consolidated Statement of Income as “salaries and employee benefits”, and includes the interest costs and cost of current service. ​ ​ ​ ​ ​ ​ Defined benefit pension plan ​ 2022 ​ 2021 In millions of COP Present value of the obligation as of January 1 ​ 110,018 ​ 127,132 Interest cost ​ 9,459 ​ 7,011 Benefits paid ​ (11,439) ​ (11,545) Net actuarial (gain) due to changes in assumptions ​ (11,321) ​ (7,459) Net actuarial (gain) due to plan experience ​ (1,636) ​ (5,121) Defined obligation, unfunded as of December 31 ​ 95,081 ​ 110,018 ​ Panama The Chase Manhattan Bank Corporation, N.A. (formerly “HSBC Bank Panama”, later merged with Banistmo S.A. in 2000) offered a defined benefit pension plan based on the average salaries paid during the 120 most recent months prior to the employee's retirement date and the years of employment service. The right to this plan was obtained after 10 years of service with the organization. This individual plan covered a certain group of employees who were hired by Chase Manhattan Bank Corporation, N.A. and it was not extended to employees of HSBC Bank Panama, now Banistmo S.A. As of December 31, 2022, and 2021, there were 42 participants ( 15 participants with deferred benefits and 27 participants receiving benefits), and 47 participants ( 17 participants with deferred benefits and 30 participants receiving benefits), respectively. ​ ​ ​ ​ ​ ​ Defined benefit pension plan ​ 2022 ​ 2021 In millions of COP Present value of the obligation as of January 1 ​ 6,025 ​ 5,920 Interest cost ​ 229 ​ 150 Benefits paid from plan assets ​ (332) ​ (383) Net actuarial (gain) due to changes in assumptions ​ (1,360) ​ (825) Net actuarial (gain) / loss due to plan experience ​ (293) ​ 266 Foreign currency translation effect ​ 1,027 ​ 897 Defined obligation, funded as of December 31 ​ 5,296 ​ 6,025 ​ The Bank, through its subsidiary Banistmo, has established a plan with assets to secure benefits promised by Banistmo to the employees entitled to participate in the Pension Plan for former Chase employees under the terms described above and to comply with Panama labor code, which specifies the terms of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The following table details the change in plan assets: ​ ​ ​ ​ ​ Banistmo’s Plan assets ​ 2022 ​ 2021 In millions of COP Fair value of assets as of January 1 ​ 4,127 ​ 3,902 Interest income on plan assets ​ 30 ​ 30 Benefits paid ​ (355) ​ (405) Foreign currency translation effect ​ 817 ​ 600 Fair value assets as of December 31 ​ 4,619 ​ 4,127 ​ Guatemala Banco Agromercantil Guatemala S.A. has established a retirement pension plan for its employees. Under this plan, the employees are entitled to receive a lifetime payment of 50% of their monthly nominal wage , if they are 70 years old and have 30 years of service, or if they are 65 years old and have 40 years of service. On the other hand, employees are entitled to receive a lifetime payment of 70% of their monthly nominal wage , if they are 70 years old and have 40 years of service, or they are 65 years old and have 45 years of service. ​ ​ ​ ​ ​ ​ Defined benefit pension plan ​ 2022 ​ 2021 In millions of COP Present value of the obligation as of January 1 ​ 52,773 ​ 30,152 Current cost of service ​ 2,457 ​ 1,664 Interest cost ​ 3,375 ​ 2,253 Benefits paid ​ (1,709) ​ (1,347) Net actuarial (gain) / loss due to changes in assumptions ​ (30,093) ​ 17,486 Net actuarial (gain) / loss due to plan experience ​ (2,122) ​ (3,646) Foreign currency translation effect ​ 6,197 ​ 6,211 Defined obligation, unfunded as of December 31 ​ 30,878 ​ 52,773 ​ 19.2 Severance obligation Colombia Under Colombian labor regulations, employees hired before 1990 are entitled to receive severance in an amount equal to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As of December 2022 and 2021, 152 and 204 participants, respectively, were covered by this plan. The balances recognized in the Consolidated Statement of Financial Position are listed below: ​ ​ ​ ​ ​ ​ Severance obligation ​ 2022 ​ 2021 In millions of COP Present value of the obligation as of January 1 ​ 18,429 ​ 22,228 Current cost of service ​ 409 ​ 531 Interest cost ​ 1,250 ​ 1,149 Benefits paid ​ (5,113) ​ (6,678) Net actuarial loss / (gain) due to changes in assumptions ​ 1,806 ​ (83) Net actuarial (gain) / loss due to plan experience ​ (1,335) ​ 1,282 Defined obligation, unfunded as of December 31 ​ 15,446 ​ 18,429 Current severance regimen (1) ​ 73,475 ​ 95,331 Total ​ 88,921 ​ 113,760 (1) Corresponds to the amounts pending to transfer to private funds. See Note 20 Other liabilities. 19.3 Retirement Pension Premium Plan and Executive Pension Plan Premium Colombia Under Colombian labor regulations, employers and employees are entitled to negotiate private agreements. The Bank’s employees and its subsidiaries Valores Bancolombia S.A. Comisionista de Bolsa, Banca de Inversión Bancolombia S.A. Corporación Financiera and Fiduciaria Bancolombia S.A. Sociedad Fiduciaria participate in a defined benefit plan according to which they are entitled to receive, on the date of their retirement, a single payment. Until 2022 and as a key talent retention strategy, the Parent Company offered certain senior management executives a plan under the defined benefit modality, according to which the people covered by this plan were entitled to receive a single payment based on the years of service provided to the organization and thus contribute to closing the pension gap. In December 2022 this benefit ended and as a consequence: (i) The obligations for the Parent company derived from the defined benefit plan ceased, as well as the rights for those who were part of it. (ii) The resources of the asset plan that supported the defined benefit plan were transferred to the accounts of the beneficiaries in the private pension fund, subject to permanence until the termination of the employment relationship (See line "consolidation of contributions" in the movement of the present value of the obligation, disclosed below in this same section); (iii) The pension gap closing program for executives is unified under the defined contribution modality. El Salvador By means of Decree 592 of 2013, under Salvadorian labor regulations, employees are entitled to receive 15 days of salary for each year of service. This benefit is payable upon retirement, resignation, unjustified dismissal, death and disability. As of December 31, 2022, and 2021, there were 2,844 and 2,738 participants respectively, covered by the plan. Until 2022 and as a key talent retention strategy, Banagrícola S.A. offered certain senior management executives a plan under the defined benefit modality, according to which the people covered by this plan were entitled to receive a single payment based on the years of service provided to the organization and thus contribute to closing the pension gap. In December 2022 this benefit ended and as a consequence: (i) The obligations of the entity derived from the defined benefit plan ceased, as well as the rights for those who were part of it (See line "consolidation of contributions" in the movement of the present value of the obligation, disclosed below in this same section). (ii) The value caused by this benefit will be transferred to a fiduciary or similar vehicle, under which the executive pension plan will be administered on behalf of the beneficiaries, subject to permanence until the termination of the employment relationship. Guatemala Banco Agromercantil Guatemala S.A. has established a defined benefit plan for its employees. Under this plan, the employees are entitled to receive a one-off payment based on the number of years of service to the organization in the event of waiver before retirement. As of December 31, 2022, and 2021, there were 3,504 and 3,263 participants respectively, covered by the plan. Panama Banistmo S.A established a retirement benefit plan for its senior management executives. Under this plan, the executives are entitled to receive a one-off payment on their retirement date, death or disability based on the number of years of service to the organization. Until 2022 and as a key talent retention strategy, Banistmo S.A. offered certain senior management executives a plan under the defined benefit modality, according to which the people covered by this plan were entitled to receive a single payment based on the years of service provided to the organization and thus contribute to closing the pension gap. In December 2022 this benefit ended and as a consequence: (i) The obligations of the entity derived from the defined benefit plan ceased, as well as the rights for those who were part of it (See line "consolidation of contributions" in the movement of the present value of the obligation, disclosed below in this same section). (ii) The value caused by this benefit will be transferred to a fiduciary or similar vehicle, under which the executive pension plan will be administered on behalf of the beneficiaries, subject to permanence until the termination of the employment relationship. The annual change of the present value of the obligations of defined benefit plans is as follows: ​ ​ ​ ​ ​ ​ Retirement Pension Premium Plan and Executive Pension Plan Premium ​ 2022 ​ 2021 In millions of COP Present value of the obligation as of January 1 ​ 219,496 ​ 202,580 Current service cost ​ 20,794 ​ 18,669 Interest cost ​ 15,371 ​ 11,686 Benefits paid ​ (19,487) ​ (19,788) Consolidation of contributions ​ (43,199) ​ - Past service cost (1) ​ - ​ 3,326 Net actuarial (gain) due to changes in assumptions (2) ​ (39,817) ​ (2,493) Net actuarial loss / (gain) due to plan experience ​ 6,487 ​ (4,721) Others changes ​ - ​ (1,900) Foreign currency translation effect (3) ​ 17,171 ​ 12,137 Defined obligation, unfunded as of December 31 ​ 176,816 ​ 219,496 (1) Corresponds to the updating of the percentage of the tax factor used to calculate the total benefit. (2) In the case of the plan in Guatemala, in 2022 the discount rate increased from 5.40% to 9.30% , generating an actuarial gain of COP 13,476 . In 2021, the discount rate decreased from 8.20% to 5.40% , producing an actuarial loss of COP 20,928 . (3) Corresponds to Banagrícola S.A. y Filiales and Banco Agromercantil de Guatemala S.A. given higher devaluation between COP to USD currencies. Asset plan To support the Executive Pension Plan Premium, Bancolombia S.A. had established an asset plan managed by a Private Pension Fund. The plan's investment assets are measured at fair value using significant, unobservable market data and, therefore, are classified as Level 3. In 2022, this benefit was terminated and, as a consequence, the passive obligation of the Executive Pension Plan Premium ceased at the end of the year. The resources of the asset plan that backed this benefit were transferred to the accounts of the beneficiaries in the private pension fund, subject to the permanence of the employment relationship. The plan assets’ fair value as of December 31, 2022 and 2021 is as follow: ​ ​ ​ ​ ​ Bancolombia’s Plan assets ​ 2022 ​ 2021 In millions of COP Fair value of assets as of January 1 ​ 30,121 ​ 25,211 Employee contributions ​ 6,614 ​ 2,500 Interest income on plan assets ​ 2,329 ​ 1,538 Return on plan assets greater/(less) than discount rate ​ (4,245) ​ 872 Benefits paid ​ (34,819) ​ - Fair value assets at the end of the year ​ - ​ 30,121 ​ 19.4 Other long term benefits In addition to legal benefits and the aforementioned post-employment benefits, the Bank grants to its employees other benefits based on the employees’ seniority. For the periods ended December 31, 2022 and December 31, 2021, the reconciliation of the other long term benefits is set below: ​ ​ ​ ​ ​ ​ Other long term benefits ​ 2022 ​ 2021 In millions of COP Present value of the obligation as of January 1 ​ 465,744 ​ 465,046 Current service cost ​ 24,106 ​ 47,339 Interest cost ​ 39,973 ​ 27,490 Benefits paid ​ (44,601) ​ (45,086) Net actuarial (gain) due to changes in assumptions ​ (47,997) ​ (31,998) Net actuarial loss / (gain) due to plan experience ​ 2,369 ​ (2,465) Foreign currency translation effect ​ 6,879 ​ 5,418 Defined obligation, unfunded as of December 31 ​ 446,473 ​ 465,744 ​ Defined contribution plans ​ The expense recognized in the line “Salaries and employee benefits” of the Consolidated Statement of Income for defined contribution plans, for current severance regimen and pension benefits, is as follows: ​ ​ ​ ​ ​ ​ Defined contribution plans ​ 2022 ​ 2021 In millions of COP Pension ​ 231,676 ​ 186,117 Current severance regimen ​ 63,802 ​ 64,075 Total ​ 295,478 ​ 250,192 ​ The economic assumptions used in the determination of the present value of the defined benefit plans, in nominal terms, are as follows: Colombia ​ ​ ​ ​ ​ ​ ​ Main projected assumptions ​ December 31, 2022 ​ December 31, 2021 ​ Discount rate ​ 14.00 % 8.00 % Rate of wage increase ​ 9.80 % 7.20 % Projected inflation ​ 7.30 % 4.70 % Rate of pension increase ​ 7.30 % 4.70 % ​ Bancolombfia Panama ​ ​ ​ ​ ​ ​ ​ Main projected assumptions ​ December 31, 2022 ​ December 31, 2021 ​ Discount rate ​ 6.50 % 2.40 % Rate of wage increase ​ 2.00 % 2.00 % Projected inflation ​ 2.00 % 1.00 % ​ Banistmo ​ ​ ​ ​ ​ ​ ​ Main projected assumptions ​ December 31, 2022 ​ December 31, 2021 ​ Discount rate ​ 6.90 % 3.70 % Expected long-term rate of return on plan assets ​ 0.70 % 0.70 % Rate of wage increase ​ 0.00 % 2.00 % ​ El Salvador ​ ​ ​ ​ ​ ​ ​ Main projected assumptions ​ December 31, 2022 ​ December 31, 2021 ​ Discount rate ​ 5.80 % 2.50 % Rate of wage increase ​ 2.50 % 2.00 % Projected inflation ​ 1.50 % 1.00 % ​ Guatemala ​ ​ ​ ​ ​ ​ ​ Main projected assumptions ​ December 31, 2022 ​ December 31, 2021 ​ Discount rate ​ 10.20 % 6.10 % Rate of wage increase ​ 5.00 % 5.00 % Projected inflation ​ 4.00 % 4.00 % ​ In 2022, assumptions regarding future longevity have been based on mortality tables, which reflect average ages of mortality from 25 - 60 years. The rate used to discount the obligation of the defined benefit plan to reflect the duration of the labor liabilities as of December 2022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 Estimated payment of future benefits The payments of benefits, which reflect future service rendered, are considered to be paid as follows: ​ ​ ​ ​ ​ ​ Years ​ Pension Benefits ​ Other benefits In millions of COP 2023 ​ 15,322 ​ 81,503 2024 ​ 15,665 ​ 80,119 2025 ​ 15,944 ​ 80,725 2026 ​ 16,270 ​ 93,290 2027 ​ 16,328 ​ 82,631 2028 a 2032 ​ 80,849 ​ 440,004 ​ Sensitivity analysis In presenting the sensitivity analysis, the present value of the defined benefit obligation has been calculated using the projected unit credit method at the end of the reporting period, which is the same method used to calculate the defined benefit obligation (DBO) recognized in the Statement of Financial Position. Obligations and expenses will change in the future as a result of future changes in the methods of projection and assumption, participant information, plan provisions and regulations, or as resulting from future gains and losses. There were no changes in the methods and assumptions used in preparing the sensitivity analyses from prior years. Colombia Defined benefit pension plan ​ ​ ​ ​ ​ ​ ​ ​ Assumption ​ Value ​ (Increase/Decrease) ​ Effect on DBO In millions of COP Discount rate ​ 14.50 % 0.50% increase ​ (2,580) Discount rate ​ 13.50 % 0.50% decrease ​ 2,725 Salary increases ​ 7.80 % 0.50% increase ​ 3,088 Salary decreases ​ 6.80 % 0.50% decrease ​ (2,940) Mortality Table ​ RV-08 ("Rentistas Validos") ​ One year increase in life expectancy ​ 3,687 ​ Retirement Pension Premium Plan ​ ​ ​ ​ ​ ​ ​ ​ Assumption ​ Value ​ (Increase/Decrease) ​ Effect on DBO In millions of COP Discount rate ​ 14.75 % 0.50% increase ​ (3,670) Discount rate ​ 13.75 % 0.50% decrease ​ 3,983 Salary increases ​ 10.30 % 0.50% increase ​ 4,148 Salary decreases ​ 9.30 % 0.50% decrease ​ (3,845) ​ Severance obligation ​ ​ ​ ​ ​ ​ ​ ​ Assumption ​ Value ​ (Increase/Decrease) ​ Effect on DBO In millions of COP Discount rate ​ 13.75 % 0.50% increase ​ (232) Discount rate ​ 12.75 % 0.50% decrease ​ 239 Salary increases ​ 10.30 % 0.50% increase ​ 540 Salary decreases ​ 9.30 % 0.50% decrease ​ (529) ​ Panama Defined benefit pension plan ​ ​ ​ ​ ​ ​ ​ ​ Assumption ​ Value ​ (Increase/Decrease) ​ Effect on DBO In millions of COP Discount rate ​ 7.40 % 0.50% increase ​ (185) Discount rate ​ 6.40 % 0.50% decrease ​ 198 Mortality Table ​ RP-2000 ​ One year increase in life expectancy ​ 115 ​ Guatemala Defined Benefit Pension Plan ​ ​ ​ ​ ​ ​ ​ ​ Assumption ​ Value ​ (Increase/Decrease) ​ Effect on DBO In millions of COP Discount rate ​ 10.70 % 0.50% increase ​ (2,165) Discount rate ​ 9.70 % 0.50% decrease ​ 2,446 Salary increases ​ 5.50 % 0.50% increase ​ 1,536 Salary decreases ​ 4.50 % 0.50% decrease ​ (1,389) Mortality Table ​ RP-2000 ​ One year increase in life expectancy ​ 776 ​ ​ Retirement Pension Premium Plan ​ ​ ​ ​ ​ ​ ​ ​ Assumption ​ Value ​ (Increase/Decrease) ​ Effect on DBO In millions of COP Discount rate ​ 9.80 % 0.50% increase ​ (1,546) Discount rate ​ 8.80 % 0.50% decrease ​ 1,624 Salary increases ​ 5.50 % 0.50% increase ​ 1,684 Salary decreases ​ 4.50 % 0.50% decrease ​ (1,615) ​ El Salvador Retirement Pension Premium Plan ​ ​ ​ ​ ​ ​ ​ ​ Assumption ​ Value ​ (Increase/Decrease) ​ Effect on DBO In millions of COP Discount rate ​ 6.30 % 0.50% increase ​ (951) Discount rate ​ 5.30 % 0.50% decrease ​ 1,023 Salary increases ​ 3.00 % 0.50% increase ​ 215 Salary decreases ​ 2.00 % 0.50% decrease ​ (267) ​ Other long term benefits Colombia ​ ​ ​ ​ ​ ​ ​ ​ Assumption ​ Value ​ (Increase/Decrease) ​ Effect on DBO In millions of COP Discount rate ​ 14.50 % 0.50% increase ​ (11,241) Discount rate ​ 13.50 % 0.50% decrease ​ 11,908 Salary increases ​ 10.30 % 0.50% increase ​ 12,294 Salary decreases ​ 9.30 % 0.50% decrease ​ (11,695) ​ Guatemala ​ ​ ​ ​ ​ ​ ​ Assumption ​ Value ​ (Increase/Decrease) ​ Effect on DBO In millions of COP Discount rate ​ 9.90 % 0.50% increase ​ (897) Discount rate ​ 8.90 % 0.50% decrease ​ 955 Salary increases ​ 5.50 % 0.50% increase ​ 992 Salary decreases ​ 4.50 % 0.50% decrease ​ (938) ​ El Salvador ​ ​ ​ ​ ​ ​ ​ ​ Assumption ​ Value ​ (Increase/Decrease) ​ Effect on DBO In millions of COP Discount rate ​ 6.20 % 0.50% increase ​ (181) Discount rate ​ 5.20 % 0.50% decrease ​ 192 ​ Bonuses and short-term benefits Short-term employment benefit plans recognized in the Consolidated Statement of Financial Position in the line “other liabilities” consist of the following: ​ ​ ​ ​ ​ ​ ​ ​ December 31, ​ December 31, Other employment benefit plans ​ 2022 ​ 2021 In millions of COP Current severance obligation (1) ​ 73,475 ​ 95,331 Bonuses and short-term benefits (2) ​ 640,458 ​ 526,273 Other employment benefit plans ​ 713,933 ​ 621,604 (1) See 19.2 Severance obligation. (2) The increases between December 31, 2022 and 2021, corresponds to the bonuses related to employees’ variable compensation. See Note 20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 xml:space="preserve"> NOTE 20. OTHER LIABILITIES Other liabilities consist of the following: ​ ​ ​ ​ ​ ​ Other liabilities ​ December 31, 2022 ​ December 31, 2021 In millions of COP Payables ​ 3,629,433 ​ 2,491,055 Suppliers (1) ​ 2,333,289 ​ 1,435,569 Advances to obligations ​ 1,082,447 ​ 799,819 Collection services ​ 1,032,613 ​ 716,031 Dividends (2) ​ 769,181 ​ 78,304 Deposits delivered as security (3) ​ 655,176 ​ 376,447 Bonuses and short-term benefits (4) ​ 640,458 ​ 526,273 Security contributions ​ 473,247 ​ 340,322 Provisions (5) ​ 417,242 ​ 288,017 Salaries and other labor obligations (6) ​ 359,673 ​ 352,198 Advances in leasing operations and loans ​ 282,173 ​ 169,153 Deferred interests ​ 96,939 ​ 77,115 Liabilities from contracts with customers (7) ​ 56,856 ​ 55,025 Other ​ 50,484 ​ 57,396 Total ​ 11,879,211 ​ 7,762,724 (1) The increase relates mainly to the purchase of assets to be placed under leasing contracts. (2) This relates to the last installment pending payment January 2, 2023. See Consolidated Statement of Changes in Equity, distribution of dividends. (3) The variation is generated by the valuation of current operations with international counterparties. For more information See Note 5.2. Derivative financial instruments. (4) For further information, see Note 19 Employee benefit plans (Bonuses and short-term benefits). (5) See Note 21 Provisions and contingent liabilities. (6) For more information related to other employee benefits, see Note 19 Employee benefits. (7) See Note 25.3. Fees and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COP ($) $ in Millions</t>
        </is>
      </c>
      <c r="B1" s="2" t="inlineStr">
        <is>
          <t>12 Months Ended</t>
        </is>
      </c>
    </row>
    <row r="2">
      <c r="B2" s="2" t="inlineStr">
        <is>
          <t>Dec. 31, 2022</t>
        </is>
      </c>
      <c r="C2" s="2" t="inlineStr">
        <is>
          <t>Dec. 31, 2021</t>
        </is>
      </c>
      <c r="D2" s="2" t="inlineStr">
        <is>
          <t>Dec. 31, 2020</t>
        </is>
      </c>
    </row>
    <row r="3">
      <c r="A3" s="3" t="inlineStr">
        <is>
          <t>Interest on loans and financial leases</t>
        </is>
      </c>
      <c r="B3" s="4" t="inlineStr">
        <is>
          <t xml:space="preserve"> </t>
        </is>
      </c>
      <c r="C3" s="4" t="inlineStr">
        <is>
          <t xml:space="preserve"> </t>
        </is>
      </c>
      <c r="D3" s="4" t="inlineStr">
        <is>
          <t xml:space="preserve"> </t>
        </is>
      </c>
    </row>
    <row r="4">
      <c r="A4" s="4" t="inlineStr">
        <is>
          <t>Commercial</t>
        </is>
      </c>
      <c r="B4" s="6" t="n">
        <v>10950463</v>
      </c>
      <c r="C4" s="6" t="n">
        <v>6073718</v>
      </c>
      <c r="D4" s="6" t="n">
        <v>6814749</v>
      </c>
    </row>
    <row r="5">
      <c r="A5" s="4" t="inlineStr">
        <is>
          <t>Consumer</t>
        </is>
      </c>
      <c r="B5" s="5" t="n">
        <v>7821758</v>
      </c>
      <c r="C5" s="5" t="n">
        <v>5362194</v>
      </c>
      <c r="D5" s="5" t="n">
        <v>5472703</v>
      </c>
    </row>
    <row r="6">
      <c r="A6" s="4" t="inlineStr">
        <is>
          <t>Small business loans</t>
        </is>
      </c>
      <c r="B6" s="5" t="n">
        <v>172384</v>
      </c>
      <c r="C6" s="5" t="n">
        <v>135914</v>
      </c>
      <c r="D6" s="5" t="n">
        <v>139250</v>
      </c>
    </row>
    <row r="7">
      <c r="A7" s="4" t="inlineStr">
        <is>
          <t>Mortgage</t>
        </is>
      </c>
      <c r="B7" s="5" t="n">
        <v>3377432</v>
      </c>
      <c r="C7" s="5" t="n">
        <v>2331971</v>
      </c>
      <c r="D7" s="5" t="n">
        <v>1876304</v>
      </c>
    </row>
    <row r="8">
      <c r="A8" s="4" t="inlineStr">
        <is>
          <t>Financial leases</t>
        </is>
      </c>
      <c r="B8" s="5" t="n">
        <v>2461456</v>
      </c>
      <c r="C8" s="5" t="n">
        <v>1440493</v>
      </c>
      <c r="D8" s="5" t="n">
        <v>1829971</v>
      </c>
    </row>
    <row r="9">
      <c r="A9" s="4" t="inlineStr">
        <is>
          <t>Total interest income on loans and financial leases</t>
        </is>
      </c>
      <c r="B9" s="5" t="n">
        <v>24783493</v>
      </c>
      <c r="C9" s="5" t="n">
        <v>15344290</v>
      </c>
      <c r="D9" s="5" t="n">
        <v>16132977</v>
      </c>
    </row>
    <row r="10">
      <c r="A10" s="4" t="inlineStr">
        <is>
          <t>Interest on debt instruments using the effective interest method</t>
        </is>
      </c>
      <c r="B10" s="5" t="n">
        <v>588792</v>
      </c>
      <c r="C10" s="5" t="n">
        <v>311488</v>
      </c>
      <c r="D10" s="5" t="n">
        <v>308453</v>
      </c>
    </row>
    <row r="11">
      <c r="A11" s="4" t="inlineStr">
        <is>
          <t>Total Interest on financial instruments using the effective interest method</t>
        </is>
      </c>
      <c r="B11" s="5" t="n">
        <v>25372285</v>
      </c>
      <c r="C11" s="5" t="n">
        <v>15655778</v>
      </c>
      <c r="D11" s="5" t="n">
        <v>16441430</v>
      </c>
    </row>
    <row r="12">
      <c r="A12" s="4" t="inlineStr">
        <is>
          <t>Interest income on overnight and market funds</t>
        </is>
      </c>
      <c r="B12" s="5" t="n">
        <v>61962</v>
      </c>
      <c r="C12" s="5" t="n">
        <v>9413</v>
      </c>
      <c r="D12" s="5" t="n">
        <v>32362</v>
      </c>
    </row>
    <row r="13">
      <c r="A13" s="4" t="inlineStr">
        <is>
          <t>Interest and valuation on financial instruments</t>
        </is>
      </c>
      <c r="B13" s="5" t="n">
        <v>1362700</v>
      </c>
      <c r="C13" s="5" t="n">
        <v>470554</v>
      </c>
      <c r="D13" s="5" t="n">
        <v>214858</v>
      </c>
    </row>
    <row r="14">
      <c r="A14" s="4" t="inlineStr">
        <is>
          <t>Total interest and valuation on financial instruments</t>
        </is>
      </c>
      <c r="B14" s="5" t="n">
        <v>26796947</v>
      </c>
      <c r="C14" s="5" t="n">
        <v>16135745</v>
      </c>
      <c r="D14" s="5" t="n">
        <v>16688650</v>
      </c>
    </row>
    <row r="15">
      <c r="A15" s="4" t="inlineStr">
        <is>
          <t>Interest expenses</t>
        </is>
      </c>
      <c r="B15" s="5" t="n">
        <v>-8442470</v>
      </c>
      <c r="C15" s="5" t="n">
        <v>-4351556</v>
      </c>
      <c r="D15" s="5" t="n">
        <v>-5863008</v>
      </c>
    </row>
    <row r="16">
      <c r="A16" s="4" t="inlineStr">
        <is>
          <t>Net interest margin and valuation on financial instruments before impairment on loans and financial leases, off balance sheet credit instruments and other financial instruments</t>
        </is>
      </c>
      <c r="B16" s="5" t="n">
        <v>18354477</v>
      </c>
      <c r="C16" s="5" t="n">
        <v>11784189</v>
      </c>
      <c r="D16" s="5" t="n">
        <v>10825642</v>
      </c>
    </row>
    <row r="17">
      <c r="A17" s="4" t="inlineStr">
        <is>
          <t>Credit impairment charges on loans, advances and financial leases, net</t>
        </is>
      </c>
      <c r="B17" s="5" t="n">
        <v>-3721353</v>
      </c>
      <c r="C17" s="5" t="n">
        <v>-2521178</v>
      </c>
      <c r="D17" s="5" t="n">
        <v>-7335755</v>
      </c>
    </row>
    <row r="18">
      <c r="A18" s="4" t="inlineStr">
        <is>
          <t>Credit (impairment) recovery for other financial instruments</t>
        </is>
      </c>
      <c r="B18" s="5" t="n">
        <v>-70344</v>
      </c>
      <c r="C18" s="5" t="n">
        <v>100648</v>
      </c>
      <c r="D18" s="5" t="n">
        <v>-190694</v>
      </c>
    </row>
    <row r="19">
      <c r="A19" s="4" t="inlineStr">
        <is>
          <t>Total credit impairment charges, net</t>
        </is>
      </c>
      <c r="B19" s="5" t="n">
        <v>-3791697</v>
      </c>
      <c r="C19" s="5" t="n">
        <v>-2420530</v>
      </c>
      <c r="D19" s="5" t="n">
        <v>-7526449</v>
      </c>
    </row>
    <row r="20">
      <c r="A20" s="4" t="inlineStr">
        <is>
          <t>Net interest margin and valuation on financial instruments after impairment on loans and financial leases and off balance sheet credit instruments and other financial instruments</t>
        </is>
      </c>
      <c r="B20" s="5" t="n">
        <v>14562780</v>
      </c>
      <c r="C20" s="5" t="n">
        <v>9363659</v>
      </c>
      <c r="D20" s="5" t="n">
        <v>3299193</v>
      </c>
    </row>
    <row r="21">
      <c r="A21" s="4" t="inlineStr">
        <is>
          <t>Fees and commissions income</t>
        </is>
      </c>
      <c r="B21" s="5" t="n">
        <v>6370526</v>
      </c>
      <c r="C21" s="5" t="n">
        <v>5293804</v>
      </c>
      <c r="D21" s="5" t="n">
        <v>4598413</v>
      </c>
    </row>
    <row r="22">
      <c r="A22" s="4" t="inlineStr">
        <is>
          <t>Fees and commissions expenses</t>
        </is>
      </c>
      <c r="B22" s="5" t="n">
        <v>-2590166</v>
      </c>
      <c r="C22" s="5" t="n">
        <v>-1860683</v>
      </c>
      <c r="D22" s="5" t="n">
        <v>-1561585</v>
      </c>
    </row>
    <row r="23">
      <c r="A23" s="4" t="inlineStr">
        <is>
          <t>Total fees and commissions, net</t>
        </is>
      </c>
      <c r="B23" s="5" t="n">
        <v>3780360</v>
      </c>
      <c r="C23" s="5" t="n">
        <v>3433121</v>
      </c>
      <c r="D23" s="5" t="n">
        <v>3036828</v>
      </c>
    </row>
    <row r="24">
      <c r="A24" s="4" t="inlineStr">
        <is>
          <t>Other operating income</t>
        </is>
      </c>
      <c r="B24" s="5" t="n">
        <v>2053435</v>
      </c>
      <c r="C24" s="5" t="n">
        <v>2022141</v>
      </c>
      <c r="D24" s="5" t="n">
        <v>1844572</v>
      </c>
    </row>
    <row r="25">
      <c r="A25" s="4" t="inlineStr">
        <is>
          <t>Dividends and net income on equity investments</t>
        </is>
      </c>
      <c r="B25" s="5" t="n">
        <v>235854</v>
      </c>
      <c r="C25" s="5" t="n">
        <v>328344</v>
      </c>
      <c r="D25" s="5" t="n">
        <v>123325</v>
      </c>
    </row>
    <row r="26">
      <c r="A26" s="4" t="inlineStr">
        <is>
          <t>Total operating income, net</t>
        </is>
      </c>
      <c r="B26" s="5" t="n">
        <v>20632429</v>
      </c>
      <c r="C26" s="5" t="n">
        <v>15147265</v>
      </c>
      <c r="D26" s="5" t="n">
        <v>8303918</v>
      </c>
    </row>
    <row r="27">
      <c r="A27" s="3" t="inlineStr">
        <is>
          <t>Operating expenses</t>
        </is>
      </c>
      <c r="B27" s="4" t="inlineStr">
        <is>
          <t xml:space="preserve"> </t>
        </is>
      </c>
      <c r="C27" s="4" t="inlineStr">
        <is>
          <t xml:space="preserve"> </t>
        </is>
      </c>
      <c r="D27" s="4" t="inlineStr">
        <is>
          <t xml:space="preserve"> </t>
        </is>
      </c>
    </row>
    <row r="28">
      <c r="A28" s="4" t="inlineStr">
        <is>
          <t>Salaries and employee benefits</t>
        </is>
      </c>
      <c r="B28" s="5" t="n">
        <v>-4417656</v>
      </c>
      <c r="C28" s="5" t="n">
        <v>-3782596</v>
      </c>
      <c r="D28" s="5" t="n">
        <v>-3044730</v>
      </c>
    </row>
    <row r="29">
      <c r="A29" s="4" t="inlineStr">
        <is>
          <t>Other administrative and general expenses</t>
        </is>
      </c>
      <c r="B29" s="5" t="n">
        <v>-4559900</v>
      </c>
      <c r="C29" s="5" t="n">
        <v>-3740506</v>
      </c>
      <c r="D29" s="5" t="n">
        <v>-3346859</v>
      </c>
    </row>
    <row r="30">
      <c r="A30" s="4" t="inlineStr">
        <is>
          <t>Taxes other than income tax</t>
        </is>
      </c>
      <c r="B30" s="5" t="n">
        <v>-929512</v>
      </c>
      <c r="C30" s="5" t="n">
        <v>-719593</v>
      </c>
      <c r="D30" s="5" t="n">
        <v>-765766</v>
      </c>
    </row>
    <row r="31">
      <c r="A31" s="4" t="inlineStr">
        <is>
          <t>Impairment, depreciation and amortization</t>
        </is>
      </c>
      <c r="B31" s="5" t="n">
        <v>-980575</v>
      </c>
      <c r="C31" s="5" t="n">
        <v>-920558</v>
      </c>
      <c r="D31" s="5" t="n">
        <v>-837790</v>
      </c>
    </row>
    <row r="32">
      <c r="A32" s="4" t="inlineStr">
        <is>
          <t>Total operating expenses</t>
        </is>
      </c>
      <c r="B32" s="5" t="n">
        <v>-10887643</v>
      </c>
      <c r="C32" s="5" t="n">
        <v>-9163253</v>
      </c>
      <c r="D32" s="5" t="n">
        <v>-7995145</v>
      </c>
    </row>
    <row r="33">
      <c r="A33" s="4" t="inlineStr">
        <is>
          <t>Profit before income tax</t>
        </is>
      </c>
      <c r="B33" s="5" t="n">
        <v>9744786</v>
      </c>
      <c r="C33" s="5" t="n">
        <v>5984012</v>
      </c>
      <c r="D33" s="5" t="n">
        <v>308773</v>
      </c>
    </row>
    <row r="34">
      <c r="A34" s="4" t="inlineStr">
        <is>
          <t>Income tax</t>
        </is>
      </c>
      <c r="B34" s="5" t="n">
        <v>-2748421</v>
      </c>
      <c r="C34" s="5" t="n">
        <v>-1776225</v>
      </c>
      <c r="D34" s="5" t="n">
        <v>6586</v>
      </c>
    </row>
    <row r="35">
      <c r="A35" s="4" t="inlineStr">
        <is>
          <t>Net income</t>
        </is>
      </c>
      <c r="B35" s="5" t="n">
        <v>6996365</v>
      </c>
      <c r="C35" s="5" t="n">
        <v>4207787</v>
      </c>
      <c r="D35" s="5" t="n">
        <v>315359</v>
      </c>
    </row>
    <row r="36">
      <c r="A36" s="4" t="inlineStr">
        <is>
          <t>Net income attributable to equity holders of the Parent Company</t>
        </is>
      </c>
      <c r="B36" s="5" t="n">
        <v>6783490</v>
      </c>
      <c r="C36" s="5" t="n">
        <v>4086795</v>
      </c>
      <c r="D36" s="5" t="n">
        <v>275994</v>
      </c>
    </row>
    <row r="37">
      <c r="A37" s="4" t="inlineStr">
        <is>
          <t>Non-controlling interest</t>
        </is>
      </c>
      <c r="B37" s="6" t="n">
        <v>212875</v>
      </c>
      <c r="C37" s="6" t="n">
        <v>120992</v>
      </c>
      <c r="D37" s="6" t="n">
        <v>39365</v>
      </c>
    </row>
    <row r="38">
      <c r="A38" s="4" t="inlineStr">
        <is>
          <t>Basic earnings per share to common shareholders, stated in units of pesos</t>
        </is>
      </c>
      <c r="B38" s="6" t="n">
        <v>7113</v>
      </c>
      <c r="C38" s="6" t="n">
        <v>4309</v>
      </c>
      <c r="D38" s="6" t="n">
        <v>347</v>
      </c>
    </row>
    <row r="39">
      <c r="A39" s="4" t="inlineStr">
        <is>
          <t>Diluted earnings per share to common shareholders, stated in units of pesos</t>
        </is>
      </c>
      <c r="B39" s="6" t="n">
        <v>7113</v>
      </c>
      <c r="C39" s="6" t="n">
        <v>4309</v>
      </c>
      <c r="D39" s="6" t="n">
        <v>3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2</t>
        </is>
      </c>
    </row>
    <row r="3">
      <c r="A3" s="3" t="inlineStr">
        <is>
          <t>PROVISIONS AND CONTINGENT LIABILITIES</t>
        </is>
      </c>
      <c r="B3" s="4" t="inlineStr">
        <is>
          <t xml:space="preserve"> </t>
        </is>
      </c>
    </row>
    <row r="4">
      <c r="A4" s="4" t="inlineStr">
        <is>
          <t>PROVISIONS AND CONTINGENT LIABILITIES</t>
        </is>
      </c>
      <c r="B4" s="4" t="inlineStr">
        <is>
          <t>NOTE 21. PROVISIONS AND CONTINGENT LIABILITIES 21.1. Provisions The following tables show the detail of the provisions: As of December 31, 2022 ​ ​ ​ ​ ​ ​ ​ ​ ​ ​ ​ ​ ​ ​ ​ ​ Judicial ​ Administrative ​ Financial ​ Loan ​ Onerous ​ ​ ​ ​ proceedings ​ proceedings (1) ​ guarantees (2) ​ commitments ​ contracts (3) ​ Total In millions of COP Balance at January 1, 2022 ​ 35,815 ​ 15,340 ​ 31,111 ​ 204,655 ​ 1,096 ​ 288,017 Net provisions recognized during the period ​ 18,958 ​ 92,739 ​ (14,716) ​ 48,727 ​ 1,666 ​ 147,374 Provisions used during the period ​ (8,863) ​ (23,082) ​ - ​ - ​ - ​ (31,945) Translation adjustment ​ (1,733) ​ - ​ 106 ​ 12,023 ​ - ​ 10,396 Effect of discounted cash flows ​ 3,400 ​ - ​ - ​ - ​ - ​ 3,400 Final balance at December 31, 2022 ​ 47,577 ​ 84,997 ​ 16,501 ​ 265,405 ​ 2,762 ​ 417,242 (1) Mainly includes environmental remediation of the Santa Elena property, see Note 21.2. Contingent Liabilities; and proceedings in administrative litigation regarding the discussion of the difference in income tax criteria according to the applicable tax law for COP 14,002 . (2) The balance corresponds mainly to financial guarantees in Bancolombia S.A. (3) Onerous contracts corresponds to Renting Colombia S.A.S. ​ As of December 31, 2021 ​ ​ ​ ​ ​ ​ ​ ​ ​ ​ ​ ​ ​ ​ ​ ​ Judicial ​ Administrative ​ Financial ​ Loan ​ Onerous ​ ​ ​ ​ proceedings ​ proceedings ​ guarantees (1) ​ commitments ​ contracts ​ Total In millions of COP Balance at January 1, 2021 ​ 35,640 ​ 2,399 ​ 23,035 ​ 285,198 ​ 325 ​ 346,597 Net provisions recognized during the period ​ 4,253 ​ 13,441 ​ 7,976 ​ (92,567) ​ 771 ​ (66,126) Provisions used during the period ​ (5,587) ​ (500) ​ - ​ - ​ - ​ (6,087) Translation adjustment ​ 158 ​ - ​ 100 ​ 12,024 ​ - ​ 12,282 Effect of discounted cash flows ​ 1,351 ​ - ​ - ​ - ​ - ​ 1,351 Final balance at December 31, 2021 ​ 35,815 ​ 15,340 ​ 31,111 ​ 204,655 ​ 1,096 ​ 288,017 (1) Changes in financial guarantees corresponds to higher provisions in Bancolombia. ​ The following table shows the changes in the provision for financial guarantees and loan commitments: ​ ​ ​ ​ ​ ​ ​ ​ ​ ​ ​ ​ Stage 1 ​ Stage 2 ​ Stage 3 ​ TOTAL Balance at January 1, 2022 ​ 135,173 ​ 59,777 ​ 40,816 ​ 235,766 Transfers ​ (67,422) ​ 29,026 ​ 3,585 ​ (34,811) Transfer to stage 1 ​ (35,635) ​ (52,998) ​ (21,134) ​ (109,767) Transfer to stage 2 ​ (26,264) ​ 98,422 ​ (16,183) ​ 55,975 Transfer to stage 3 ​ (5,523) ​ (16,398) ​ 40,902 ​ 18,981 Provisions recognized during the period ​ 256,849 ​ 27,618 ​ 19,894 ​ 304,361 Provisions reversed during the period ​ (174,416) ​ (38,657) ​ (22,466) ​ (235,539) Translation adjustment ​ 7,188 ​ 4,847 ​ 94 ​ 12,129 Balance at December 31, 2022 ​ 157,372 ​ 82,611 ​ 41,923 ​ 281,906 ​ ​ ​ ​ ​ ​ ​ ​ ​ ​ ​ ​ Stage1 ​ Stage2 ​ Stage3 ​ TOTAL Balance at January 1, 2021 ​ 192,597 ​ 75,135 ​ 40,501 ​ 308,233 Transfers ​ (77,194) ​ 3,221 ​ 42,737 ​ (31,236) Transfer to stage 1 ​ (45,706) ​ (65,020) ​ (15,063) ​ (125,789) Transfer to stage 2 ​ (23,860) ​ 87,990 ​ (16,801) ​ 47,329 Transfer to stage 3 ​ (7,628) ​ (19,749) ​ 74,601 ​ 47,224 Provisions recognized during the period ​ 241,953 ​ 32,694 ​ 59,949 ​ 334,596 Provisions reversed during the period ​ (229,798) ​ (55,735) ​ (102,418) ​ (387,951) Translation adjustment ​ 7,615 ​ 4,462 ​ 47 ​ 12,124 Balance at December 31, 2021 ​ 135,173 ​ 59,777 ​ 40,816 ​ 235,766 ​ Judicial proceedings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estimated to be made in connection with these proceedings will not generate significant losses in addition to the provisions recognized as of December 31, 2022 and 2021. In addition, the Bank does not expect to obtain any reimbursement from judicial proceedings raised against it and, therefore, has not recognized any assets for that purpose, see Note 21.2 Contingent liabilities. Onerous contracts For the Bank, an onerous contract is a contract in which the unavoidable costs of meeting the obligations under the contract exceed the economic benefits expected to be received under it. Financial guarantees As of December 31, 2022 ​ ​ ​ ​ Maturity ​ Financial Guarantees In millions of COP Guarantees under 1 month ​ 757,658 Guarantees greater than 1 month and up to 3 months ​ 1,286,137 Guarantees greater than 3 months and up to 1 years ​ 5,695,172 Guarantees greater than 1 year and up to 3 years (1) ​ 3,660,806 Guarantees greater than 3 years and up to 5 years (1) ​ 134,611 Guarantees greater than 5 years (2) ​ 90,530 Total ​ 11,624,914 (1) Mainly due to the opening of operations with the following economic sectors: private, energy, financial, among others. (2) Mainly due to the change in the duration of a guarantee in the private sector. As of December 31, 2021 ​ ​ ​ ​ Maturity ​ Financial Guarantees In millions of COP Guarantees under 1 month ​ 620,120 Guarantees greater than 1 month and up to 3 months ​ 1,051,714 Guarantees greater than 3 months and up to 1 years (1) ​ 5,616,089 Guarantees greater than 1 year and up to 3 years (2) ​ 1,513,774 Guarantees greater than 3 years and up to 5 years ​ 84,273 Guarantees greater than 5 years ​ 150,494 Total ​ 9,036,464 (1) Mainly due to the change in duration for COP 2,505,284 and the opening of guarantees for COP 880,388 that expire in 2022, with the following economic sectors: Energy services and the private sector. (2) Mainly due to the change in duration for COP 3,056,310 and the opening of guarantees for COP 812,403 that expire in 2022, with the economic sector of financial services. The total amount outstanding is the maximum potential payments which represent a “worse-case scenario”, and does not reflect expected results. The table below shows the maximum exposure to credit risk and provision based on the bank´s internal credit rating system, 12 month Basel PD range and year-end stage classification. As of December 31, 2022 ​ ​ ​ ​ ​ ​ ​ ​ ​ ​ ​ ​ ​ ​ ​ ​ ​ ​ Standard ​ PD range ​ Stage 1 ​ Stage 2 ​ Stage 3 Total ​ Total ​ ​ ​ ​ Exposure ​ Provision ​ Exposure ​ Provision ​ Exposure ​ Provision Exposure ​ Provision In millions of COP Normal risk ​ 0% - 3.11% ​ 10,455,243 ​ 16 ​ 12,260 ​ - ​ - ​ - 10,467,503 ​ 16 Acceptable risk ​ &gt; 3.11% - 11.15% ​ 870,154 ​ 53 ​ 177,050 ​ 2 ​ - ​ - 1,047,204 ​ 55 Appreciable risk ​ &gt; 11.15% - 72.75% ​ 74,329 ​ 2 ​ 12,930 ​ 2 ​ 307 ​ - 87,566 ​ 4 Significant risk ​ &gt; 72.75% - 89.89% ​ - ​ - ​ - ​ - ​ - ​ - - ​ - Bad risk ​ &gt; 89.89% - 100% ​ - ​ - ​ - ​ - ​ 22,641 ​ 16,426 22,641 ​ 16,426 Total ​ ​ ​ 11,399,726 ​ 71 ​ 202,240 ​ 4 ​ 22,948 ​ 16,426 11,624,914 ​ 16,501 ​ As of December 31, 2021 ​ ​ ​ ​ ​ ​ ​ ​ ​ ​ ​ ​ ​ ​ ​ ​ ​ ​ Standard ​ PD range ​ Stage 1 ​ Stage 2 ​ Stage 3 Total ​ Total ​ ​ ​ ​ Exposure ​ Provision ​ Exposure ​ Provision ​ Exposure ​ Provision Exposure ​ Provision In millions of COP Normal risk ​ 0% - 3.11% ​ 8,638,607 ​ 15 ​ 31,477 ​ 2 ​ - ​ - 8,670,084 ​ 17 Acceptable risk ​ &gt; 3.11% - 11.15% ​ 189,644 ​ 18 ​ 30,634 ​ 1 ​ - ​ - 220,278 ​ 19 Appreciable risk ​ &gt; 11.15% - 72.75% ​ 434 ​ - ​ - ​ - ​ - ​ - 434 ​ - Significant risk ​ &gt; 72.75% - 89.89% ​ - ​ - ​ - ​ - ​ 140,520 ​ 30,748 140,520 ​ 30,748 Bad risk ​ &gt; 89.89% - 100% ​ - ​ - ​ 4,206 ​ 11 ​ 942 ​ 316 5,148 ​ 327 Total ​ ​ ​ 8,828,685 ​ 33 ​ 66,317 ​ 14 ​ 141,462 ​ 31,064 9,036,464 ​ 31,111 ​ 21.2. Contingent liabilities Judicial or administrative proceedings involving Bancolombia and its subsidiaries representing a value greater than USD 7,090 are listed below. We have also included a discussion of some proceedings in which the claims are below this monetary threshold, or that were previously disclosed, so as to provide an update on these proceedings. BANCOLOMBIA S.A. Neos Group S.A.S. (in reorganization) and Inversiones Davanic S.A.S. On November 3, 2022, Bancolombia was informed of a lawsuit in which the plaintiff contends that a loan agreement is in place between the partiers, rather than a lease. The plaintiffs also requested that the purchase and sale agreement be rescinded on the basis that the price of the property was lower than its fair price. The plaintiffs seek COP 65,000 , The likelihood of recovering this amount is considered to be remote because the parties always intended to enter into a lease. On December 7, 2022, Bancolombia issued an answer to the lawsuit. Bancolombia has not recorded a provision for this matter. Constitutional Public Interest Action - Carlos Julio Aguilar and other In this proceeding, a constitutional public interest action was filed, in which the plaintiffs allege that due to the restructuring of Departamento del Valle´s financial obligations and its Performance Plan, the collective rights of the public administration and the public funds of the Departamento del Valle were breached. According to the Bank's defense arguments, the agreement was made in accordance with the law. As of December 31, 2022, the procedure is at the evidentiary stage. The contingency is deemed to be possible. Bancolombia has not recorded a provision for this matter. Fiscal Responsibility Proceeding – Contraloría Departamental de Cundinamarca v. GEHS, Bancolombia and other natural persons The development of the Water Treatment Plant PTAR Chía I Delicias Sur from Municipio de Chía, Colombia, was outlined in a lease agreement signed on September 28, 2015. The price agreed was COP 19,000 . The object of the agreement was the financing of the Project, as well as the optimization, design, and construction of the Water Treatment Plant PTAR Chía I Delicias Sur. As of December 31, 2018, Bancolombia had anticipated certain payments to the Supplier of the Project. The Municipio de Chía´s Mayor Office, has claimed that irregularities have been found during the execution of the Project. Because of these allegations, the Contraloría de Cundinamarca began a proceeding of Fiscal Responsibility against GEHS Global Environment and Health Solutions de Colombia (Supplier), Guillermo Varela Romero, Rafael Antonio Ballesteros Gómez, Luís Alejandro Prieto González (Municipio de Chía´s former Mayor and employees of the municipal administration), and Bancolombia S.A., on the basis of the alleged loss. Bancolombia has alleged in its defense, among others arguments, that the Bank fully complied with its contractual obligations and that it is not responsible for the loss of the Municipality's resources. There is precedent form the Consejo de Estado and Corte Suprema de Justicia de Colombia supporting Bancolombia's position. As of December 31, 2022, the judgment is in the final pleadings stage. Likelihood of the plaintiff succeeding is now considered remote. Bancolombia has not recorded a provision for this matter. Remediation Plan for Santa Elena´s property In 1987, Bancolombia (formerly Bank of Colombia) received a property located in Municipio de Cartagena, Colombia from the National Federation of Algodoneros. After the settlement was signed, soil contamination from pesticides and herbicides was found on the property. Bancolombia initiated a civil responsibility judicial procedure against the Federation alleging environmental contamination. On November 13, 2015, the final judgement was issued, and it was decided that the National Federation of Algodoneros was liable for environmental damages and that Bancolombia was not liable. Despite not being liable for environmental damages, Bancolombia is subject to decontamination requirements with respect to the property. Bancolombia has carried out over the years various activities aimed at containing the environmental impact, as well as the social management of the communities neighboring the lot. These activities include, among others, the confinement of contaminating material, installation of monitoring wells, and execution of plans to reduce contamination levels. On December 2022, the Autoridad Nacional de Licencias Ambientales de Colombia (ANLA) approved the extension of the Stage 1 diagnostical studies and the execution of Stage 2 Remediation, Contingencies and Social Support Plans. Although Bancolombia appealed the administrative act issued by the ANLA on the basis of technical issues, the execution stage of the Plan will begin in the first trimester of 2023. Bancolombia has established a provision relating to this proceeding of COP 68,726 . FIDUCIARIA BANCOLOMBIA Quinta Sur S.A.S. In March 2022, Fiduciaria Bancolombia was notified of a lawsuit filed by Quinta Sur S.A.S. (in liquidation). According to the lawsuit, Quinta Sur seeks to be indemnified for damages as a result of the failure to transfer the resources to the plaintiff for the beginning of a housing construction project, under the terms agreed in the trust agreement. Fiduciaria Bancolombia alleges that it has complied with the law and the contract, arguing that the property on which the housing project was to be constructed did not fulfill the contractual requirements. The plaintiff seeks COP 128,000 . As of December 31, 2022, the proceeding is still pending the initial hearing. The contingency is deemed to be possible. Fiduciaria Bancolombia has not recorded provision for this matter. BANISTMO Menelao Mora and Said Díaz The plaintiffs seek compensation for material and moral damages, allegedly caused by Banistmo. On October 28, 2004, a criminal complaint was filed against Menelao Mora and Said Díaz, on the basis of alleged criminal acts in detriment of Banistmo related to the inadequate utilization of credit lines given to companies where the plaintiffs were representatives. As of December 2022, a settlement agreement was entered into between the parties, terminating the legal disputes between the parties. Constructora Tymsa S.A. In October 2021, Banistmo and Banistmo Investment were notified of a lawsuit in which the plaintiff alleged fraudulent acts involving the sale of the plaintiff´s property. Constructora Tymsa alleges that the signatures and fingerprints in the public instrument of purchase and sale and in the mortgage in favor of Banistmo are false. The plaintiff seeks USD 10,000 , in addition to interests, costs and expenses. Banistmo and Banistmo Investment allege they are not liable for any intentional or negligent conduct in relation to the alleged fraudulent sale of the property. The contingency is deemed to be possible. Banistmo has not recorded a provision for this matter. Five Star Production Inc., Global Men Health Foundation, Ingrid Perscky and Others In April 2022, Banistmo was notified of a lawsuit filed by Five Star Production Inc., Global Men Health Foundation, Ingrid Perscky and others for USD 5,000 . The lawsuit was filed on the basis of a dispute between Ingrid Perscky and Jose Barbero (who used to be husband and wife) for the distribution of their assets. In 2017, Ms. Perscky, who had an authorized signature, ordered the cancelation of a fixed term deposit from Five Star and instructed that those funds be transferred to 3 accounts that belonged to persons related to her (for example, her children). Mr. Barbero contacted Banistmo and tried to reverse the instructions, however as it was not possible, Mr. Barbero filed criminal complaints against Ms. Perscky. Banistmo has complied with banking law and has handled the information´s confidentiality according to the law and the contract. The plaintiffs seeks compensation for material and moral damages, alleging that Banistmo breached confidentiality and banking secret in detriment of the plaintiffs. As of December 31, 2022, the evidence objection stage is pending. The contingency is deemed to be remote. Banistmo has not recorded a provision for this matter. Deniss Rafael Pérez Perozo, Carlos Pérez Leal and others Promotora Terramar (client of Banistmo, formerly HSBC Panamá) was paid USD 299 , through Visa gift cards issued by a foreign bank. This payment was received as a partial payment of 2 apartments located in Panamá City. The Credit Card Securities and Fraud Prevention department of the HSBC bank detected an irregular activity by Promotora Terramar on June 3, 2008, when a monitoring alert was activated due to the high number of cards with the same BIN and bank. Therefore, pursuant to the Business Establishments Affiliate Agreement, HSBC held funds from Promotora Terramar´s accounts. Nevertheless, after further investigations the money was refunded. On October 2013, the plaintiffs filed a claim for compensation of the material and moral damages caused, which according to their valuation amounts to USD 5,252,435 . Banistmo alleges it has complied with the contractual terms outlined in the Affiliate Agreement and the statute of limitations deadline has lapsed , among other defenses. As of December 31, 2022, commencement of the evidentiary stage is pending. The contingency is deemed to be remote. Banistmo has not recorded a provision for this matter. DD&amp;C, Carlos Pérez Leal and Others In October 2022, Banistmo received a communication announcing the filing of a legal action in the Tribunal of First Instance of Kaloum in the Republic of Guinea. This action was initiated by Inversiones DD&amp;C, Carlos Perez Leal and other natural persons against the Central Bank of the Republic of Guinea (“BCRG”) and five international banks, including Banistmo. The action seeks compensation for damages derived from alleged fraud involving six international transfers for a total USD 1,900 , that Inversiones DD&amp;C, who was a client of Banistmo at the time, ordered to be made to a bank account at the BCRG. The parties who initiated the action are seeking USD 28,100 , in “dommages matériels” (which are damages for alleged economic loss), as well as additional amounts in “dommages moraux” (which are damages for alleged non-economic loss, including alleged psychological suffering and moral anguish). As of December 31, 2022, Banistmo has not yet appeared in the case. It expects to appear for the first time at a hearing in February 2023, at which it expects to raise a number of arguments challenging the legality of the action and intends to assert that its conduct complied with the transfer instructions ordered by its then client and with all relevant contractual requirements. Based on its current assessment of the claims, Banistmo has not recorded a provision for this matter. BANCO AGRÍCOLA Dirección General de Impuestos Internos of El Salvador The authority on taxes of El Salvador, in accordance with the resolution of October 2018, determined that Banco Agrícola failed to pay and declare income taxes related to fiscal year 2014 for a total of USD 11,116 and related penalties. In 2021, the appeal presented by Banco Agrícola was decided. The Tribunal de Apelaciones de los Impuestos Internos y Aduanas (TAII) modified the Resolution issued by DGII, adjusted the rental tax to USD 6,341 and revoked the sanction. Banco Agrícola filed a lawsuit before the Contentious Administrative Tribunal seeking to overrule DGII´s and TAII´s previous decisions in relation to the tax’s payment. As of December 31, 2022, the initial hearing date is pending. The contingency is deemed to be remote. Banco Agrícola has not recorded a provision for this matter. ARRENDADORA FINANCIERA S.A. Cordal Cordal filed a lawsuit against Arrendadora Financiera, seeking compensation for USD 6,454 . According to the lawsuit, Cordal was the owner of a current account in Arrendadora Financiera (formerly Banco Capital S.A.) and it alleged that it´s funds were irregularly transferred to third parties. Arrendadora Financiera alleges Cordal´s account was liquidated before the acquisition of Banco Capital S.A. and, therefore, no funds were transferred. The proceeding is at the evidentiary stage. The contingency is deemed to be remote. Arrendadora Financiera has not recorded a provision for this matter. A former employee of the plaintiff was convicted of aggravated theft in connection with the facts of this lawsuit. BANCO AGROMERCANTIL Delicarnes Delicarnes S.A. acquired a mortgage credit with Banco Agromercantil and breached its obligation to pay, in accordance with the agreed terms. Therefore, Banco Agromercantil began a payment procedure against the company. Delicarnes counterclaimed and filed a lawsuit seeking damage and compensation for USD 69,956 , alleging that there was no breach of any obligation and that Banco Agromercantil should not have filed the lawsuit against them. The proceeding concluded, with a ruling in favor of Banco Agromercantil. The judgment is final. Bapa Holdings Corp. On September 20, 2022, a lawsuit against Banco Agromercantil was filed by Bapa Holdings Corp. The plaintiff alleges it invested USD 7,000 , through a participation agreement with North Shore Development Company (NDSC) for the development of a housing project that was going to be built in a property, which was security for a loan given by Banco Agromercantil to NDSC, located in Roatan Island, Honduras. Bapa claims BAM caused damages due to its failure to provide information about NDSC´s financial situation and going through with the sale of the credit. On October 24, 2022, BAM responded to the claim and filed exceptions alleging that it has no commercial relationship with Bapa, and the statute of limitations deadline expired The contingency is deemed to be remote. Banco Agromercantil has not recorded a provision for this matter. Superintendencia de Administración Tributaria (SAT) The Superintendencia de Administración Tributaria (SAT) de Guatemala ordered a tax adjustment in the fiscal year 2014 of Banco Agromercantil´s rental tax declaration, duly paid by BAM, for a value of USD 13,583 , (including tax and sanction). Banco Agromercantil initiated legal proceedings against the decision adopted by de SAT, pleading that the tax discounts applied by the Bank were appropriate. The judgment is pending. The contingency is deemed to be remote. Banco Agromercantil has not recorded a provision for this mat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NOTE 22. SHARE CAPITAL The subscribed and paid-in capital is the following: ​ ​ ​ ​ ​ ​ Share capital ​ December 31, 2022 ​ December 31, 2021 Authorized shares ​ 1,400,000,000 ​ 1,400,000,000 Subscribed and paid-in shares: ​ ​ ​ ​ Ordinary shares with a nominal value of COP 500 pesos ​ 509,704,584 ​ 509,704,584 Preferred shares with dividend without voting rights with nominal value of COP 500 pesos ​ 452,122,416 ​ 452,122,416 Total subscribed and paid-in shares ​ 961,827,000 ​ 961,827,000 Subscribed and paid capital (nominal value, in millions of COP) ​ 480,914 ​ 480,914 ​ Dividends declared The declaration, amount and payment of dividends are based on Bancolombia S.A.’s unconsolidated net income. Dividends must be approved at the ordinary gener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 of its annual net income or 70% of its annual net income if the total amount of reserves exceeds its outstanding capital, unless such minimum percentages are waived by an affirmative vote of the holders of at least 78% of the shares present at the stockholders’ meeting. Such dividend distribution must be made to all stockholders, in cash or in issued stock of Bancolombia, as may be determined by the stockholders, and within a year from the date of the annual general ordinary stockholders' meeting in which the dividend was declared. The payment of dividends must be made in cash during the year following the applicable date for the annual general ordinary stockholders' meeting. If the payment is made in the Bank’s own equity securities instead of cash, that must be approved by 80% of the outstanding common shareholders and 80% of the outstanding preferred shares. The annual net profits of Bancolombia must be applied as follows: (i) first, an amount equal to 10% of Bancolombia’s net profits to a legal reserve until such reserve is equal to at least 50% of the Bank’s paid-in capital; (ii) second, to the payment of the minimum dividend on the preferred shares; and (iii) third, as may be determined in the ordinary annual general ordinary stockholders' meeting by the vote of the holders of a majority of the shares entitled to vote. ​ The Board of Directors of Bancolombia S.A., considering the current capital levels and the results of operations and business of the Bancolombia Group in 2022, and recommended to management to review the dividend policy to increase the percentage of profit distribution to be proposed to shareholders at the next ordinary general shareholders' meeting. ​ ​ ​ ​ Dividends declared with respect to ​ Cash dividends per share net income earned in: ​ (Stated in COP) 2022 ​ 3,536 2021 ​ 3,120 2020 ​ 260 2019 ​ 1,638 2018 ​ 1,092 ​ Common shares The holders of common shares are entitled to vote on any matter subject to approval at an annual general ordinary stockholders' meeting. Within 15 calendar days prior to such meeting, such holders are entitled to inspect the books and records of the Company. ​ Also, the holders of common shares will receive a proportion of the profits subject to the provisions of law, statutes and established at general shareholders’ meeting. The dividend received by holders of common shares may not be higher than the dividend assigned to preferred shares. ​ Preferred shares Holders of preferred shares are entitled to receive dividends based on the net profits of the preceding fiscal year, after deducting losses affecting the capital and once the amount that shall be legally set apart for the legal reserve has been deducted, but before creating or accruing for any other reserve, of a non-cumulative minimum preferred dividend equal to one percent ( 1% ) yearly of the subscription price of the preferred share, provided this dividend is higher than the dividend assigned to common shares. If this is not the case, the dividend shall be increased to an amount that is equal to the per share dividend on the common shares. Payment of the preferred dividend shall be made at the time and in the manner established in the general shareholders’ meeting and with the priority indicated by Colombian law. Any dividend in shares requires the approval of 80% or more of the shares present at a shareholders’ meeting, which will include 80% or more of the outstanding preferred shares. In the event of absence of such holders of preferred shares, a stock dividend only has can be payable to the holders of common shares that aprove this payment. Reserved Shares Stocks that are available between maximum authorized shares and paid-in shares. The Bank has not reserv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PPROPRIATED RESERVES</t>
        </is>
      </c>
      <c r="B1" s="2" t="inlineStr">
        <is>
          <t>12 Months Ended</t>
        </is>
      </c>
    </row>
    <row r="2">
      <c r="B2" s="2" t="inlineStr">
        <is>
          <t>Dec. 31, 2022</t>
        </is>
      </c>
    </row>
    <row r="3">
      <c r="A3" s="3" t="inlineStr">
        <is>
          <t>APPROPRIATED RESERVES</t>
        </is>
      </c>
      <c r="B3" s="4" t="inlineStr">
        <is>
          <t xml:space="preserve"> </t>
        </is>
      </c>
    </row>
    <row r="4">
      <c r="A4" s="4" t="inlineStr">
        <is>
          <t>APPROPRIATED RESERVES</t>
        </is>
      </c>
      <c r="B4" s="4" t="inlineStr">
        <is>
          <t xml:space="preserve">NOTE 23. APPROPRIATED RESERVES As of December 31, 2022 and 2021, the appropriated retained earnings consist of the following: ​ ​ ​ ​ ​ ​ Concept ​ December 31, 2022 ​ December 31, 2021 In millions of COP Appropriation of net income (1)(2) ​ 12,768,264 ​ 13,628,995 Others (3) ​ 3,162,401 ​ 1,032,012 Total Appropiated reserves ​ 15,930,665 ​ 14,661,007 (1) The legal reserve fulfills two objetives: to increase and maintain the company's capital and to absorb economic losses. Based on the aforementioned, this amount shall not be distributed in dividends to the stockholders. (2) Includes reclassification of unclaimed dividends under Article 85 of the Bank's Bylaws for COP 574 and COP 4,441 , respectively. (3) On March 18, 2022, the Bank established a reserve for equity strengthening and future growth, which was approved at the General Shareholders Meet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ONSOLIDATED STRUCTURED ENTITIES</t>
        </is>
      </c>
      <c r="B1" s="2" t="inlineStr">
        <is>
          <t>12 Months Ended</t>
        </is>
      </c>
    </row>
    <row r="2">
      <c r="B2" s="2" t="inlineStr">
        <is>
          <t>Dec. 31, 2022</t>
        </is>
      </c>
    </row>
    <row r="3">
      <c r="A3" s="3" t="inlineStr">
        <is>
          <t>UNCONSOLIDATED STRUCTURED ENTITIES</t>
        </is>
      </c>
      <c r="B3" s="4" t="inlineStr">
        <is>
          <t xml:space="preserve"> </t>
        </is>
      </c>
    </row>
    <row r="4">
      <c r="A4" s="4" t="inlineStr">
        <is>
          <t>UNCONSOLIDATED STRUCTURED ENTITIES</t>
        </is>
      </c>
      <c r="B4" s="4" t="inlineStr">
        <is>
          <t>NOTE 24.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22 ​ ​ ​ ​ ​ ​ ​ ​ ​ ​ Securitizations ​ The Bank’s managed funds ​ Total In millions of COP Total assets of the entities ​ 1,198,421 ​ 149,688,085 ​ 150,886,506 The Bank’s interest-assets ​ ​ ​ ​ ​ ​ Investments at fair value through profit or loss ​ 87,048 ​ - ​ 87,048 Investments at fair value through other comprehensive income ​ 26,936 ​ - ​ 26,936 Loans and advances to customers ​ - ​ 6,116,373 ​ 6,116,373 Total assets in relation to the Bank’s interests in the unconsolidated structured entities ​ 113,984 ​ 6,116,373 ​ 6,230,357 The Bank’s maximum exposure ​ 113,984 ​ 6,116,373 ​ 6,230,357 Fees income ​ 4,532 ​ 435,177 ​ 439,709 ​ As of December 31, 2021 ​ ​ ​ ​ ​ ​ ​ ​ ​ ​ Securitizations ​ The Bank’s managed funds ​ Total In millions of COP Total assets of the entities ​ 1,661,019 ​ 167,129,575 ​ 168,790,594 The Bank’s interest-assets ​ ​ ​ ​ ​ ​ Investments at fair value through profit or loss ​ 110,026 ​ - ​ 110,026 Investments at fair value through other comprehensive income ​ 42,864 ​ - ​ 42,864 Loans and advances to customers ​ - ​ 5,851,195 ​ 5,851,195 Total assets in relation to the Bank’s interests in the unconsolidated structured entities ​ 152,890 ​ 5,851,195 ​ 6,004,085 The Bank’s maximum exposure ​ 152,890 ​ 5,851,195 ​ 6,004,085 Fees income ​ 6,936 ​ 471,765 ​ 478,701 ​ Securitizations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and residual rights accounted for as investment at fair value through other comprehensive income. These asset-backed securities have different maturities and are generally classified by credit ratings. The Bank does not expect significant changes in those ratings. Also, the Bank retains beneficial interests in the form of servicing fees on the securitized mortgages. The Bank’s managed funds The Bank’s managed funds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and management of properties and premises related to real estate projects in progress. Likewise, the Bank receives fees for management assets pledged as collateral for clients’ commitments and obligations, and fees from management of resources of government agencies and entities. On the other hand, there is not an additional exposure to loss, such as funding commitments with regards to the Bank’s involvement with thos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INCOME</t>
        </is>
      </c>
      <c r="B1" s="2" t="inlineStr">
        <is>
          <t>12 Months Ended</t>
        </is>
      </c>
    </row>
    <row r="2">
      <c r="B2" s="2" t="inlineStr">
        <is>
          <t>Dec. 31, 2022</t>
        </is>
      </c>
    </row>
    <row r="3">
      <c r="A3" s="3" t="inlineStr">
        <is>
          <t>OPERATING INCOME</t>
        </is>
      </c>
      <c r="B3" s="4" t="inlineStr">
        <is>
          <t xml:space="preserve"> </t>
        </is>
      </c>
    </row>
    <row r="4">
      <c r="A4" s="4" t="inlineStr">
        <is>
          <t>OPERATING INCOME</t>
        </is>
      </c>
      <c r="B4" s="4" t="inlineStr">
        <is>
          <t>NOTE 25. OPERATING INCOME 25.1. Interest and valuation on financial instruments The following table sets forth the detail of interest and valuation on financial asset instruments for the years ended December 31, 2022, 2021 and 2020: ​ ​ ​ ​ ​ ​ ​ ​ ​ ​ 2022 ​ 2021 ​ 2020 In millions of COP Interest on debt instruments using the effective interest method ​ 588,792 ​ 311,488 ​ 308,453 Interest and valuation on financial instruments ​ ​ ​ ​ ​ ​ Debt investments (1) ​ 1,198,296 ​ 466,124 ​ 533,506 Derivatives ​ 171,381 ​ 33,637 ​ (337,796) Spot transactions ​ 77,433 ​ 27,348 ​ 20,173 Repos ​ (84,410) ​ (56,555) ​ (1,025) Total valuation on financial instruments ​ 1,362,700 ​ 470,554 ​ 214,858 Total Interest and valuation on financial instruments ​ 1,951,492 ​ 782,042 ​ 523,311 (1) The increase is mainly represented by Bancolombia S.A., due to a higher volume and higher valuation in the portfolio of securities issued by foreign governments (United States Treasury Bonds), which are directly related to the variations in the exchange rate. ​ 25.2. Interest expenses The following table sets forth the detail of interest on financial liability instruments for the years ended December 31, 2022, 2021 and 2020: ​ ​ ​ ​ ​ ​ ​ ​ ​ ​ 2022 ​ 2021 ​ 2020 In millions of COP Deposits (1) ​ 6,141,680 ​ 2,814,505 ​ 4,084,192 Debt instruments in issue ​ 1,328,511 ​ 1,053,441 ​ 1,053,989 Borrowing costs (1) ​ 763,717 ​ 293,949 ​ 527,825 Lease liabilities (2) ​ 111,349 ​ 111,556 ​ 118,600 Preferred shares ​ 57,701 ​ 57,701 ​ 57,701 Borrowings from other financial institutions ​ 11,375 ​ 3,870 ​ 5,838 Other interest ​ 28,137 ​ 16,534 ​ 14,863 Total interest expenses ​ 8,442,470 ​ 4,351,556 ​ 5,863,008 (1) The increase is mainly presented in Bancolombia S.A., due to the increase in volume and the increase in intervention rate issued by Banco de la República closed in 2022, at 12.00% and in 2021, at 3.00% , and which had an impact on the rates of deposits operations. (2) See Note 7.2 Lessee. ​ Net interest income is defined as interest on loan portfolio and financial leasing operations, interest on debt instruments measured by the effective interest method and interest expense amounts to COP 16,929,815 , COP 11,304,222 and COP 10,578,422 for the years ended in December 31, 2022, 2021 and 2020, respectively. 25.3. Fees and commissions The Bank has elected to present the income from contracts with customers as an element in a line named “Fees and commissions income” in the consolidated statement of income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main activities through which the Bank generates revenue from contracts with customers is presented: Fees and Commissions Description Banking services Banking Services are related to commissions from the use of digital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ATMs, or through a physical branch. The exchange bank fee is a revenue for the Issuing Bank of the credit card for the services provided to the business for the transaction effected at the point of sale. The commission is accrued and collected immediately at the establishment and has a fixed amount.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exchange bank fe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s consideration chargeable to the customer established contractually by the Bank as a fee. The Bank acts as principal and the revenue 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The Bank acts generally as principle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Placement of Securities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given time and for allowing the use of its network to sell insurance from different insurance companies over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4% and 10% depending on the customer. The contract is written, is based on a framework contract which is held between the customers which contains the general terms of negotiation and the payment terms are generally 30 days after generating the invoice. The revenue is recognized when the service is provided. There is no financing nor sanctions for early cancellations. In logistic operation services the contract is written, with a defined duration, and details the rights and obligations of the parties. In general terms, the Bank commits to provide to customers merchandise transport services, which includes the driver, fuel, maintenance, tolls and other elements required to carry out the routes requested by the customer. Once the trip is finished, the price is variable and is determined by the average cost per route, which is updated at the start of the year. At the end of the month an adjustment is made to this price, with the actual costs incurred in the operation, such as the fuel, tolls, handling, maintenance, administrative expenses, among others. To view the details of the balance, refer to line ‘Services’ in Note 25.4 Other operational Income. Gains on sale of assets These are the revenue from the sale of assets, where the sale value is higher than the book value recorded in the accounts, the difference representing the gains. The recognition of the revenue is at a point in time once the sale is realized. The Bank acts as principal in this type of transaction and the transaction price is determined by the market value of the asset being sold. To view the details of the balance, refer to line ‘Gain on sale of assets’ in Note 25.4 Other operational Income. Investment Banking Investment Banking offers to customer’s financial advisory services in the structuring of businesses in accordance with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ith customers, for further information about composition of Bank’ segments see Note 3 Operating segments: As of December 31, 2022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Credit and debit card fees and commercial estabilshments ​ 2,248,727 ​ ​ 232,637 ​ ​ 216,977 ​ ​ 79,551 ​ ​ - ​ ​ - ​ ​ - ​ ​ 1,868 ​ ​ - ​ ​ 2,779,760 ​ Bancassurance ​ 814,653 ​ ​ 57,858 ​ ​ 97 ​ ​ - ​ ​ 29 ​ ​ 8 ​ ​ 32 ​ ​ - ​ ​ - ​ ​ 872,677 ​ Payment and collections ​ 851,983 ​ ​ 13,975 ​ ​ - ​ ​ - ​ ​ - ​ ​ - ​ ​ - ​ ​ - ​ ​ - ​ ​ 865,958 ​ Banking services ​ 481,103 ​ ​ 91,938 ​ ​ 142,047 ​ ​ 78,264 ​ ​ - ​ ​ - ​ ​ - ​ ​ 31,277 ​ ​ 12,732 ​ ​ 837,361 ​ Trust ​ - ​ ​ 18,975 ​ ​ 6,522 ​ ​ 803 ​ ​ 318,840 ​ ​ - ​ ​ 78,509 ​ ​ 53 ​ ​ - ​ ​ 423,702 ​ Placement of securities and investment banking ​ - ​ ​ 550 ​ ​ 1,482 ​ ​ - ​ ​ - ​ ​ 86,224 ​ ​ 15,667 ​ ​ - ​ ​ - ​ ​ 103,923 ​ Acceptances, Guarantees and Standby Letters of Credit ​ 58,293 ​ ​ 18,382 ​ ​ 10,081 ​ ​ 3,774 ​ ​ - ​ ​ - ​ ​ - ​ ​ 828 ​ ​ - ​ ​ 91,358 ​ Brokerage ​ - ​ ​ 11,888 ​ ​ - ​ ​ - ​ ​ - ​ ​ - ​ ​ 15,960 ​ ​ - ​ ​ - ​ ​ 27,848 ​ Others ​ 229,804 ​ ​ 380 ​ ​ 66,971 ​ ​ 56,162 ​ ​ - ​ ​ - ​ ​ 1,198 ​ ​ 7,995 ​ ​ 5,429 ​ ​ 367,939 ​ Total revenue of contracts with customers ​ 4,684,563 ​ ​ 446,583 ​ ​ 444,177 ​ ​ 218,554 ​ ​ 318,869 ​ ​ 86,232 ​ ​ 111,366 ​ ​ 42,021 ​ ​ 18,161 ​ ​ 6,370,526 ​ ​ As of December 31, 2021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Credit and debit card fees and commercial estabilshments ​ 1,830,128 ​ ​ 174,226 ​ ​ 168,273 ​ ​ 61,831 ​ ​ - ​ ​ - ​ ​ - ​ ​ 1,663 ​ ​ - ​ ​ 2,236,121 ​ Bancassurance ​ 636,632 ​ ​ 49,730 ​ ​ 129 ​ ​ - ​ ​ 40 ​ ​ 10 ​ ​ 51 ​ ​ - ​ ​ - ​ ​ 686,592 ​ Payment and collections ​ 723,297 ​ ​ 10,064 ​ ​ - ​ ​ - ​ ​ - ​ ​ - ​ ​ - ​ ​ - ​ ​ - ​ ​ 733,361 ​ Banking services ​ 414,870 ​ ​ 69,379 ​ ​ 118,532 ​ ​ 56,548 ​ ​ - ​ ​ - ​ ​ - ​ ​ 22,902 ​ ​ - ​ ​ 682,231 ​ Trust ​ - ​ ​ 17,420 ​ ​ 6,567 ​ ​ 704 ​ ​ 347,838 ​ ​ - ​ ​ 90,548 ​ ​ 46 ​ ​ - ​ ​ 463,123 ​ Placement of securities and investment banking ​ - ​ ​ 1,998 ​ ​ 1,353 ​ ​ - ​ ​ - ​ ​ 79,521 ​ ​ 11,481 ​ ​ - ​ ​ - ​ ​ 94,353 ​ Acceptances, Guarantees and Standby Letters of Credit ​ 43,863 ​ ​ 16,125 ​ ​ 6,928 ​ ​ 3,716 ​ ​ - ​ ​ - ​ ​ - ​ ​ 1,917 ​ ​ - ​ ​ 72,549 ​ Brokerage ​ - ​ ​ 12,661 ​ ​ - ​ ​ - ​ ​ - ​ ​ - ​ ​ 14,193 ​ ​ - ​ ​ - ​ ​ 26,854 ​ Others ​ 192,682 ​ ​ - ​ ​ 57,942 ​ ​ 37,109 ​ ​ - ​ ​ - ​ ​ 1,009 ​ ​ 6,781 ​ ​ 3,097 ​ ​ 298,620 ​ Total revenue of contracts with customers ​ 3,841,472 ​ ​ 351,603 ​ ​ 359,724 ​ ​ 159,908 ​ ​ 347,878 ​ ​ 79,531 ​ ​ 117,282 ​ ​ 33,309 ​ ​ 3,097 ​ ​ 5,293,804 ​ ​ ​ As of December 31, 2020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Credit and debit card fees and commercial estabilshments ​ 1,484,085 ​ ​ 147,448 ​ ​ 126,857 ​ ​ 85,643 ​ ​ - ​ ​ - ​ ​ - ​ ​ 1,834 ​ ​ - ​ ​ 1,845,867 ​ Bancassurance ​ 685,783 ​ ​ 42,697 ​ ​ 139 ​ ​ - ​ ​ 8 ​ ​ 3 ​ ​ 12 ​ ​ - ​ ​ - ​ ​ 728,642 ​ Payment and collections ​ 595,222 ​ ​ - ​ ​ - ​ ​ - ​ ​ - ​ ​ - ​ ​ - ​ ​ - ​ ​ - ​ ​ 595,222 ​ Banking services ​ 329,281 ​ ​ 77,727 ​ ​ 105,821 ​ ​ 49,782 ​ ​ - ​ ​ - ​ ​ - ​ ​ 20,234 ​ ​ - ​ ​ 582,845 ​ Trust ​ 844 ​ ​ 18,089 ​ ​ 1,868 ​ ​ 788 ​ ​ 349,127 ​ ​ - ​ ​ 81,373 ​ ​ 46 ​ ​ 2,115 ​ ​ 454,250 ​ Placement of securities and investment banking ​ - ​ ​ 789 ​ ​ 1,723 ​ ​ - ​ ​ - ​ ​ 37,354 ​ ​ 12,170 ​ ​ - ​ ​ - ​ ​ 52,036 ​ Acceptances, Guarantees and Standby Letters of Credit ​ 38,864 ​ ​ 13,976 ​ ​ 5,112 ​ ​ 2,713 ​ ​ - ​ ​ - ​ ​ - ​ ​ 1,109 ​ ​ - ​ ​ 61,774 ​ Brokerage ​ - ​ ​ 10,047 ​ ​ - ​ ​ 9 ​ ​ - ​ ​ - ​ ​ 18,308 ​ ​ - ​ ​ - ​ ​ 28,364 ​ Others ​ 157,303 ​ ​ - ​ ​ 48,272 ​ ​ 37,333 ​ ​ 15 ​ ​ 90 ​ ​ 765 ​ ​ 5,673 ​ ​ (38) ​ ​ 249,413 ​ Total revenue of contracts with customers ​ 3,291,382 ​ ​ 310,773 ​ ​ 289,792 ​ ​ 176,268 ​ ​ 349,150 ​ ​ 37,447 ​ ​ 112,628 ​ ​ 28,896 ​ ​ 2,077 ​ ​ 4,598,413 ​ ​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with customer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these costs correspond to a contract asset. Currently, the Group does not have assets related to contracts with customers. As a practical expedient, the Bank recognizes the incremental costs of obtaining a contract as an expense when the amortization period of the asset is one year or less. Contract liabilities with customer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The contract liabilities increased COP 1,831 in 2022. The changes in contract liabilities are due to performance circumscribed in the contract. The following table shows the detail of accounts receivable, and contract liabilities balances as at December 31, 2022, 2021 and 2020: ​ ​ ​ ​ ​ ​ ​ ​ ​ ​ 2022 ​ 2021 ​ 2020 ​ ​ In millions of COP Accounts receivable from contracts with customers (1) ​ 192,029 ​ 182,672 ​ 177,991 Liabilities from contracts with customers (2)(3) ​ 56,856 ​ 55,025 ​ 64,071 (1) Allowances for receivables from customers are COP 15,330 , COP 16,537 and COP 36,061 for the year 2022, 2021 and 2020, respectively. (2) Contract liabilities are mainly related to commissions received from customers when the Bank issues financial guarantees. They are recognized as income during the term of the contract, according to the form and frequency of payment of the commissions. The weighted-average expected period for income recognition as of December 31, 2022 was 1.6 years and as of December 31, 2021, 1.3 years. (3) See Note 20 Other liabilities. ​ Fees and Commissions Expenses ​ ​ ​ ​ ​ ​ ​ ​ Fees and Commissions Expenses ​ 2022 ​ 2021 ​ 2020 ​ ​ In millions of COP Banking services ​ 1,242,590 ​ 798,729 ​ 587,531 Sales, collections and other services (1) ​ 708,803 ​ 619,715 ​ 558,038 Correspondent banking ​ 406,567 ​ 307,308 ​ 213,850 Payments and collections ​ 34,720 ​ 26,897 ​ 20,034 Others ​ 197,486 ​ 108,034 ​ 182,132 Total expenses for commissions ​ 2,590,166 ​ 1,860,683 ​ 1,561,585 (1) Increase in 2022 due to greater demand for attention through the telephone channel (contact center services). ​ 25.4. Other operating income The following table sets forth the detail of other operating income net for the years ended December 31, 2022, 2021 and 2020: ​ ​ ​ ​ ​ ​ ​ ​ Other operating income ​ 2022 ​ 2021 ​ 2020 ​ ​ In millions of COP Leases and related services (1) ​ 1,362,677 ​ 936,574 ​ 711,575 Investment property valuation (2) ​ 236,617 ​ 67,762 ​ (3,501) Gains on sale of assets (3) ​ 171,482 ​ 227,445 ​ 65,932 Logistics services ​ 165,738 ​ 140,451 ​ 143,145 Insurance (4) ​ 92,294 ​ 54,833 ​ 59,514 Other reversals ​ 64,467 ​ 56,381 ​ 70,352 Penalties for failure to contracts ​ 6,833 ​ 15,680 ​ 8,207 Hedging ​ (3,012) ​ (6,133) ​ (3,746) Net foreign exchange and Derivatives Foreign exchange contracts (5) ​ (373,045) ​ 296,534 ​ 599,396 Others ​ 329,384 ​ 232,614 ​ 193,698 Total Other operating income ​ 2,053,435 ​ 2,022,141 ​ 1,844,572 (1) Corresponds to operating leases for COP 649,693 , COP 412,286 and COP 311,291 , other related leasing services for COP 541,436 , COP 375,275 and COP 266,158 (see Note 7.1 lessor), property leases for COP 157,511 , COP 139,021 and COP 125,494 (see Note 11. Investment properties) and other assets leases for COP 14,037 , COP 9,992 , COP 8,632 for the years ended December 31, 2022, 2021 and 2020 respectively . (2) Increase in investment properties and variation in fair value due to improved market conditions at the reporting date. See Note 11. Investment properties. (3) In 2022, corresponds mainly to lower gains on assets held for sale, mostly vehicles and assets returned from leasing contracts. (4) Corresponds to income from insurance operations of Seguros Agromercantil S.A., which operates in Guatemala. (5) Corresponds to the management of assets and liabilities in foreign currencies and the volatility of the U.S. dollar. ​ ​ 25.5. Dividends and net income on equity investments The following table sets forth the detail of dividends received, and share of profits of equity method investees for the years ended December 31, 2022, 2021 and 2020: ​ ​ ​ ​ ​ ​ ​ ​ Dividends and net income on equity investments ​ 2022 ​ 2021 ​ 2020 ​ ​ In millions of COP Equity method (1) ​ 219,105 ​ 199,652 ​ 136,596 Dividends (2) ​ 59,072 ​ 108,079 ​ 14,217 Equity investments (3) ​ (672) ​ 7,253 ​ (27,795) Impairment of investments in associates and joint ventures (4) ​ (9,633) ​ (1,733) ​ (4,399) (Losses) Gains on sale of investments in associates (5) ​ (34,451) ​ 9,896 ​ - Others (6) ​ 2,433 ​ 5,197 ​ 4,706 Total dividends received, and share of profits of equity method investees ​ 235,854 ​ 328,344 ​ 123,325 (1) Corresponds to income from equity method of investments in associates as of December 31, 2022, 2021 and 2020 for COP 265,885 , COP 179,033 and COP 123,676 (includes valuation of investments in associates at fair value), respectively, and joint ventures for COP (46,780) COP 20,619 and COP 13,019 , respectively. For further information, see Note 8 investments in associates and joint ventures. (2) Includes dividends received from equity investments at fair value through profit or loss as of December 31, 2022, 2021 and 2020 in the amounts of COP 6,209 , COP 40,188 and COP 115 , respectively and of investments derecognised for COP 116 , COP 251 and COP 490 , respectively. For 2022, the decrease is the result of the dividends on the preferred share of Tuya S.A. and the increase in 2021 is explained by the dividends on the preferred share of Tuya S.A. and the Bolsa de Valores de Colombia. Dividends from equity investments at fair value through OCI amounted to COP 16,842 , COP 12,665 and COP 13,567 , respectively. Additionally, these amounts include dividends on investments in associates at fair value. See Note 8 investments in associates and joint ventures. (3) During 2020, the losses in the investment portfolios of the Bank are due to the negative macroeconomic impacts resulting from the global COVID-19 pandemic. (4) For 2022, corresponds to the recognized impairment losses of the investments in associates and joint ventures Reintegra S.A.S. by COP 7,688 , Fondo de Capital Privado Ruta del Sol compartimiento A COP 6,514 and Viliv S.A.S (In liquidation) by COP 463 , it was recognized in all others segments, offset for recovery of impairment losses in the associate Internacional Ejecutiva de Aviación S.A.S. by COP 5,032 in the Investment banking segment. For 2021 and 2020, corresponds the associate Internacional Ejecutiva de Aviación S.A.S. For further information, see Note 8 Investments in associates and joint ventures. (5) On December 5, 2022, was registered the spin-off of Protección S.A. and the creation of the company Asulado Seguros de Vida S.A., of which the Bank sold its participation to SURA Asset Management S.A., to comply with the authorized investment regime, and a loss of COP (41,434) was recognized. See Note 8 Investments in associates and joint ventures. Additionally, as a result of the sale in 2019 of the investments in the associates Avefarma S.A.S, Glassfarma Tech S.A.S. and Panamerican Pharmaceutical Holding Inc., COP 6,983 was received as contingent payment; and by 2021, COP 9,896 had been received. (6) For 2022, corresponds to gains recognized in acquisition of PA FAI Calle 77 from a bargain purchase. In 2021, corresponds to gains recognized by the Bank as the difference between book value and fair value of Wompi S.A.S. (before Vlipco S.A.S.) previous to its acquisition date, the transaction was completed in November 2021. For further information, see Note 9.3 Business combination. In 2020, corresponds to the valuation of the financial liability that the Bank had with BAM Financial Corporation (BFC), due to its obligation to pay cash in the future to purchase the non-controlling shares of Grupo Agromercantil Holding pursuant to an outstanding put option expiring in 2024. In February 2020, BFC notified its decision to exercise the contractual put option for the sale of the GAH common stock held, and in September, 2020, the Bank purchased 40% of the common stock of GAH from BFC, after obtaining the necessary regulatory approv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NOTE 26. OPERATING EXPENSES 26.1. Salaries and employee benefit The detail for salaries and employee benefits for the years ended December 31, 2022, 2021 and 2020 is as follows: ​ ​ ​ ​ ​ ​ ​ ​ Salaries and employee benefit ​ 2022 ​ 2021 ​ 2020 In millions of COP ​ ​ ​ ​ ​ ​ Salaries ​ 1,897,710 ​ 1,648,872 ​ 1,568,432 Bonuses (1) ​ 823,517 ​ 714,353 ​ 112,843 Social security contributions ​ 447,017 ​ 355,166 ​ 334,831 Private premium ​ 423,261 ​ 384,056 ​ 402,154 Indemnization payment ​ 189,643 ​ 137,453 ​ 100,228 Other benefits ​ 636,508 ​ 542,696 ​ 526,242 Total Salaries and employee benefit ​ 4,417,656 ​ 3,782,596 ​ 3,044,730 (1) The decrease in 2020 corresponds to the suspension of bonuses related to the variable compensation of Grupo Bancolombia employees during this year. ​ 26.2. Other administrative and general expenses The detail for administrative and general expenses for the years ended December 31, 2022, 2021 and 2020 is as follows: ​ ​ ​ ​ ​ ​ ​ Other administrative and general expenses ​ 2022 ​ 2021 ​ 2020 ​ ​ In millions of COP ​ ​ ​ ​ Fees ​ 864,520 ​ 758,986 ​ 539,473 Maintenance and repairs ​ 757,861 ​ 592,493 ​ 580,752 Insurance ​ 640,753 ​ 495,146 ​ 518,553 Data processing ​ 362,621 ​ 363,105 ​ 307,609 Frauds and claims ​ 258,834 ​ 182,916 ​ 144,689 Transport ​ 232,471 ​ 198,828 ​ 178,841 Advertising ​ 185,122 ​ 153,066 ​ 128,011 Public services ​ 119,949 ​ 149,029 ​ 110,998 Cleaning and security services ​ 117,966 ​ 111,717 ​ 106,112 Contributions and affiliations ​ 116,118 ​ 101,727 ​ 95,638 Communications ​ 72,501 ​ 71,861 ​ 75,847 Properties improvements and installation ​ 70,845 ​ 64,554 ​ 46,489 Disputes, fines and sanctions ​ 63,519 ​ 13,106 ​ 20,988 Useful and stationery ​ 55,045 ​ 53,476 ​ 50,575 Real estate management ​ 30,216 ​ 28,962 ​ 26,968 Travel expenses ​ 25,600 ​ 10,713 ​ 14,431 Publications and subscriptions ​ 20,644 ​ 17,775 ​ 13,857 Storage services ​ 15,013 ​ 14,666 ​ 15,062 Legal expenses ​ 10,573 ​ 6,834 ​ 4,549 Others ​ 539,729 ​ 351,546 ​ 367,417 Total other administrative and general expenses (1) ​ 4,559,900 ​ 3,740,506 ​ 3,346,859 Taxes other than income tax (2) ​ 929,512 ​ 719,593 ​ 765,766 (1) As of December 31, 2021 and 2020, the Consolidated Statement of Income disclosed the line "Other expenses" for COP 218,586 and COP 206,070 . Considering the nature of the operations contained in this caption, the Bank decided to reclassify this item in the Consolidated Statement of Income as of December 31, 2022, 2021 and 2020 in the line "Other administrative and general expenses". For comparative purposes, figures disclosed in 2021 and 2020 in the line "Other administrative and general expenses" for COP 3,521,920 and COP 3,140,789 were modified to COP 3,740,506 and COP 3,346,859 , respectively. (2) See Note 12 Income tax. ​ ​ 26.3. Impairment, depreciation and amortization The detail for Impairment, depreciation and amortization for the years ended December 31, 2022, 2021 and 2020 is as follows: ​ ​ ​ ​ ​ ​ ​ ​ Impairment, depreciation and amortization ​ 2022 ​ 2021 ​ 2020 ​ ​ In millions of COP ​ ​ ​ ​ Depreciation of premises and equipment (1) ​ 560,596 ​ 466,179 ​ 360,703 Depreciation of right-of-use assets (2) ​ 212,861 ​ 190,819 ​ 211,910 Amortization of intangible assets (3) ​ 175,991 ​ 198,169 ​ 163,754 Impairment of other assets, net (4)(5) ​ 31,127 ​ 65,391 ​ 101,423 Total impairment, depreciation and amortization ​ 980,575 ​ 920,558 ​ 837,790 (1) See Note 10 Premises and equipment, net. (2) See Note 7.2 Lessee. (3) See Note 9 Goodwill and intangibles assets, net. (4) Includes value for impairment of property and equipment for COP 3,536 . (5) The detail of the impairment of other assets net by operating segments for the years ended December 31, 2022, 2021 and 2020 is presented in the table below: ​ ​ ​ ​ ​ ​ ​ Impairment (recovery) of other assets, net ​ 2022 ​ 2021 ​ 2020 ​ ​ In millions of COP ​ ​ ​ ​ Banking Colombia (1) ​ 24,187 ​ 38,632 ​ 47,420 Banking Panamá ​ 12,599 ​ 17,962 ​ 13,211 Banking Guatemala ​ 12,101 ​ 7,554 ​ 42,006 All other segments ​ 1,803 ​ 848 ​ 1,339 International Banking ​ 314 ​ - ​ 182 Banking El Salvador (2) ​ (19,877) ​ 395 ​ (2,735) Total ​ 31,127 ​ 65,391 ​ 101,423 (1) Corresponds to impairment of foreclosed assets. (2) Corresponds mainly to the Net realizable value (NRV) and higher sales generated in 2022 compared to 2021. ​ During 2022, 2021 and 2020, no significant cybersecurity breaches materialized, according to the data security policies established by Mana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 PER SHARE ('EPS')</t>
        </is>
      </c>
      <c r="B1" s="2" t="inlineStr">
        <is>
          <t>12 Months Ended</t>
        </is>
      </c>
    </row>
    <row r="2">
      <c r="B2" s="2" t="inlineStr">
        <is>
          <t>Dec. 31, 2022</t>
        </is>
      </c>
    </row>
    <row r="3">
      <c r="A3" s="3" t="inlineStr">
        <is>
          <t>EARNING PER SHARE ('EPS')</t>
        </is>
      </c>
      <c r="B3" s="4" t="inlineStr">
        <is>
          <t xml:space="preserve"> </t>
        </is>
      </c>
    </row>
    <row r="4">
      <c r="A4" s="4" t="inlineStr">
        <is>
          <t>EARNING PER SHARE ('EPS')</t>
        </is>
      </c>
      <c r="B4" s="4" t="inlineStr">
        <is>
          <t>NOTE 27.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d no dilutive potential common shares as of December 31, 2022, 2021 and 2020. The following table summarizes information related to the computation of basic EPS for the years ended December 31, 2022, 2021 and 2020 (in millions of pesos, except per share data): ​ ​ ​ ​ ​ ​ ​ ​ ​ ​ 2022 ​ 2021 ​ 2020 Income from continuing operations before attribution of non-controlling interests ​ 6,996,365 ​ 4,207,787 ​ 315,359 Less: Non-controlling interests from continuing operations ​ 212,875 ​ 120,992 ​ 39,365 Net income from continuing operations ​ 6,783,490 ​ 4,086,795 ​ 275,994 Less: Preferred dividends declared ​ 1,352,921 ​ 59,851 ​ 682,876 Less: Allocation of undistributed earnings to preferred stockholders ​ 1,805,191 ​ 1,830,636 ​ (583,718) Net income allocated to common shareholders for basic and diluted EPS ​ 3,625,378 ​ 2,196,308 ​ 176,836 Weighted average number of common shares outstanding used in basic EPS calculation (In millions) ​ 510 ​ 510 ​ 510 Basic and Diluted earnings per share to common shareholders ​ 7,113 ​ 4,309 ​ 347 Basic and Diluted earnings per share from continuing operations ​ 7,113 ​ 4,309 ​ 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28. RELATED PARTY TRANSACTIONS IAS 24 Related Party Disclosures requires that an entity discloses: (a) Transactions with its related parties; and (b) Relationships between a parent and its subsidiaries irrespective of whether there have been transactions between them. Under IAS 24, an entity must disclose transactions with its related parties, outstanding balances, including commitments, recognized in the consolidated and separate financial statements of a parent or investors with joint control or significant influence over, an investee presented in accordance with IFRS 10 Consolidated Financial Statements.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equal or higher than 20% of the Bank’s capital: - Grupo de Inversiones Suramericana S.A. - Fondo Bancolombia ADR Program. ● Members of Board of Directors and Senior Management, understood as the President and corporate Vice-presidents, as well as their close relatives (spouse and children) and the companies in which they have a participation of 10% or more of the Bank's capital. ● Associates and joint ventures for which Bancolombia S.A. or any of the subsidiaries of the Group provide commercial banking services and deposits. For these purposes, all companies in which Grupo Bancolombia has joint control or significant influence have been included. For more information see note 8. Investments in associates and joint control. Bancolombia S.A. or some of the subsidiaries of the Grupo Bancolombia provide banking and financial services to its related parties in order to satisfy their liquidity needs, and except for the intercompany merger agreement described below, these transactions are conducted on similar terms to third-party transactions and are not individually material. In the case of treasury operations, Bancolombia operates between its own position and its related parties through transactional channels or systems established for this purpose and under the conditions established by current regulations. Between the Parent Company and its related parties, during the periods ending at December 31, 2022, 2021 and 2020, there were no: - Loans that for its contractual terms do not represent a lending transaction. - Loans with interest rates different to those that are ordinarily paid or charged to third parties in similar conditions of term, risk, etc. - Operations whose characteristics differ from those carried out with third parties - Guarantees, pledges or commitments given or received in respect of the aforementioned transactions. As of December 31, 2022 ​ ​ ​ ​ ​ ​ ​ ​ ​ ​ ​ Stockholders with an ​ ​ ​ ​ ​ ​ ​ interest equal or ​ ​ Directors and ​ Associates and ​ ​ higher than 20% of ​ ​ senior ​ joint ventures ​ ​ the Bank's capital (1) ​ ​ management ​ ​ In millions of COP Assets ​ ​ ​ ​ ​ ​ ​ Financial assets investments ​ 5,711 ​ ​ - ​ 51,991 Derivative financial instruments ​ 191 ​ ​ 5 ​ 8 Loans and advances to customers ​ 947,150 ​ ​ 28,935 ​ 342,896 Allowance for loans, advances and lease losses ​ (9,746) ​ ​ (49) ​ (3,470) Investment in associates and joint ventures ​ - ​ ​ - ​ 2,915,633 Other assets ​ 54,842 ​ ​ 41 ​ 209,350 Total assets ​ 998,148 ​ ​ 28,932 ​ 3,516,408 ​ ​ ​ ​ ​ ​ ​ ​ Liabilities ​ ​ ​ ​ ​ ​ ​ Deposits by customers ​ 1,364,663 ​ ​ 14,433 ​ 161,708 Derivative financial instruments ​ 23 ​ ​ - ​ 27,571 Other liabilities ​ 163,385 ​ ​ 56 ​ 54,017 Total liabilities ​ 1,528,071 ​ ​ 14,489 ​ 243,296 ​ ​ ​ ​ ​ ​ ​ ​ Income ​ ​ ​ ​ ​ ​ ​ Interest on loans and financial leases ​ 74,896 ​ ​ 1,249 ​ 21,715 Valuation on financial instruments ​ - ​ ​ - ​ 994 Fees and commissions income ​ 929,721 ​ ​ 100 ​ 20,574 Dividends and net income on equity investments ​ 30 ​ ​ - ​ 224,602 Net foreign exchange and Derivatives Foreign exchange contracts ​ (10,158) ​ ​ 984 ​ (30,484) Other operating income ​ 50,816 ​ ​ 28 ​ 99,855 Net income ​ 1,045,305 ​ ​ 2,361 ​ 337,256 ​ ​ ​ ​ ​ ​ ​ ​ Expenses ​ ​ ​ ​ ​ ​ ​ Interest expenses ​ 112,403 ​ ​ 301 ​ 8,483 Credit impairment charges, net ​ 10,171 ​ ​ 50 ​ (550) Fees and commissions expenses ​ 19 ​ ​ - ​ 180,951 Employee benefits ​ 76,455 (2) ​ 117 (3) - Other administrative and general expenses ​ 161,367 ​ ​ 2,056 ​ 30,792 Total expenses ​ 360,415 ​ ​ 2,524 ​ 219,676 (1) Includes Grupo Sura conglomerate. (2) Includes the benefit provided to employees for insurance policies. (3) Corresponds to the benefit of special credit rates for employees. ​ ​ As of December 31, 2021 ​ ​ ​ ​ ​ ​ ​ ​ ​ ​ ​ Stockholders with an ​ ​ ​ ​ ​ ​ ​ interest equal or ​ ​ Directors and ​ Associates and ​ ​ higher than 20% of ​ ​ senior ​ joint ventures ​ ​ the Bank’s capital (1) ​ ​ management ​ ​ In millions of COP Assets ​ ​ ​ ​ ​ ​ ​ Financial assets investments ​ 2,755 ​ ​ - ​ 9,635 Derivative financial instruments ​ - ​ ​ 25 ​ - Loans and advances to customers ​ 937,190 ​ ​ 17,821 ​ 234,956 Allowance for loans, advances and lease losses ​ (3,028) ​ ​ (84) ​ (5,360) Investment in associates and joint ventures ​ - ​ ​ - ​ 2,720,559 Other assets ​ 7,644 ​ ​ 913 ​ 172,636 Total assets ​ 944,561 ​ ​ 18,675 ​ 3,132,426 ​ ​ ​ ​ ​ ​ ​ ​ Liabilities ​ ​ ​ ​ ​ ​ ​ Deposits by customers ​ 2,101,846 ​ ​ 8,175 ​ 194,864 Derivative financial instruments ​ - ​ ​ 6 ​ 8,565 Other liabilities ​ 1,120 ​ ​ 368 ​ 36,596 Total liabilities ​ 2,102,966 ​ ​ 8,549 ​ 240,025 ​ ​ ​ ​ ​ ​ ​ ​ Income ​ ​ ​ ​ ​ ​ ​ Interest on loans and financial leases ​ 29,092 ​ ​ 759 ​ 11,443 Valuation on financial instruments ​ - ​ ​ - ​ 1,560 Fees and commissions income ​ 737,402 ​ ​ 98 ​ 13,056 Dividends and net income on equity investments ​ 58 ​ ​ - ​ 289,423 Net foreign exchange and Derivatives Foreign exchange contracts ​ (1,840) ​ ​ 1,112 ​ (9,966) Other operating income ​ 278 ​ ​ - ​ 55,524 Net income ​ 764,990 ​ ​ 1,969 ​ 361,040 ​ ​ ​ ​ ​ ​ ​ ​ Expenses ​ ​ ​ ​ ​ ​ ​ Interest expenses ​ 16,564 ​ ​ 93 ​ 1,403 Credit impairment charges, net ​ 3,043 ​ ​ 92 ​ 5,123 Fees and commissions expenses ​ 17 ​ ​ - ​ 130,950 Employee benefits ​ 60,221 (2) ​ 19 (3) - Other administrative and general expenses ​ 14,148 ​ ​ 1,724 ​ 32,071 Total expenses ​ 93,993 ​ ​ 1,928 ​ 169,547 (1) Includes Grupo Sura conglomerate. (2) Includes the benefit provided to employees for insurance policies. (3) Corresponds to the benefit of special credit rates for employees. ​ ​ ​ As of December 31, 2020 ​ ​ ​ ​ ​ ​ ​ ​ ​ ​ ​ Stockholders with an ​ ​ ​ ​ ​ ​ ​ interest equal or ​ ​ Directors and ​ Associates and ​ ​ higher than 20% of ​ ​ senior ​ joint ventures ​ ​ the Bank’s capital (1) ​ ​ management ​ ​ In millions of COP Assets ​ ​ ​ ​ ​ ​ ​ Financial assets investments ​ 742 ​ ​ - ​ 9,786 Derivative financial instruments ​ - ​ ​ 108 ​ 2,327 Loans and advances to customers ​ 1,080,819 ​ ​ 17,270 ​ 231,371 Allowance for loans, advances and lease losses ​ (3,035) ​ ​ (71) ​ (153) Investment in associates and joint ventures ​ - ​ ​ - ​ 2,506,315 Other assets ​ 11,549 ​ ​ 2,122 ​ 59,158 Total assets ​ 1,090,075 ​ ​ 19,429 ​ 2,808,804 ​ ​ ​ ​ ​ ​ ​ ​ Liabilities ​ ​ ​ ​ ​ ​ ​ Deposits by customers ​ 2,136,705 ​ ​ 8,092 ​ 178,401 Derivative financial instruments ​ 544 ​ ​ - ​ 6,420 Other liabilities ​ 6,672 ​ ​ - ​ 20,340 Total liabilities ​ 2,143,921 ​ ​ 8,092 ​ 205,161 ​ ​ ​ ​ ​ ​ ​ ​ Income ​ ​ ​ ​ ​ ​ ​ Interest on loans and financial leases ​ 47,928 ​ ​ 950 ​ 6,793 Valuation on financial instruments ​ - ​ ​ - ​ 889 Fees and commissions income ​ 763,839 ​ ​ 25 ​ 16,690 Dividends and net income on equity investments ​ 78 ​ ​ - ​ 136,596 Net foreign exchange and Derivatives Foreign exchange contracts ​ 2,383 ​ ​ 160 ​ 6,668 Other operating income ​ 4,735 ​ ​ - ​ 50,022 Net income ​ 818,963 ​ ​ 1,135 ​ 217,658 ​ ​ ​ ​ ​ ​ ​ ​ Expenses ​ ​ ​ ​ ​ ​ ​ Interest expenses ​ 43,129 ​ ​ 156 ​ 9,246 Credit impairment charges, net ​ 3,046 ​ ​ 86 ​ 588 Fees and commissions expenses ​ 16 ​ ​ - ​ 72,675 Employee benefits ​ 57,740 (2) ​ 2 (3) - Other administrative and general expenses ​ 109,654 ​ ​ 1,729 ​ 23,524 Total expenses ​ 213,585 ​ ​ 1,973 ​ 106,033 (1) Includes Grupo Sura conglomerate. (2) Includes the benefit provided to employees for insurance policies. (3) Corresponds to the benefit of special credit rates for employees. ​ During the years ending December 31, 2022, 2021 and 2020, the Bank paid fees to the directors of COP 1,937 , COP 1,655 and COP 1,675 , respectively, as compensation for attending meetings of the Board and its Committees. The payments to senior management in the same periods were COP 15,776 , COP 10,487 and COP 14,786 for short-term retributions and COP 552 , COP 604 and COP 50 for long-term retributions. In 2022, there was a consolidation of the contributions of the Senior Management Pension Plan for COP 36,962 (See Note 19.3 Retirement Pension Premium Plan and Senior Management Pension Plan Premium), and there were payments for post-employment benefits of COP 642 in 2022, COP 3,207 in 2021 and 9,592 in 2020. The Parent Company, which is also the ultimate parent company, is Bancolombia S.A. Transactions between companies included in consolidation, described in the significant accounting policies, see Note 2.C.1 Subsidiaries, meet the definition of related party transactions and were eliminated from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2</t>
        </is>
      </c>
    </row>
    <row r="3">
      <c r="A3" s="3" t="inlineStr">
        <is>
          <t>LIABILITIES FROM FINANCING ACTIVITIES</t>
        </is>
      </c>
      <c r="B3" s="4" t="inlineStr">
        <is>
          <t xml:space="preserve"> </t>
        </is>
      </c>
    </row>
    <row r="4">
      <c r="A4" s="4" t="inlineStr">
        <is>
          <t>LIABILITIES FROM FINANCING ACTIVITIES</t>
        </is>
      </c>
      <c r="B4" s="4" t="inlineStr">
        <is>
          <t>NOTE 29. LIABILITIES FROM FINANCING ACTIVITIES The following table presents the reconciliation of the balances of liabilities from financing activities as of December 31, 2022 and 2021: ​ ​ ​ ​ ​ ​ ​ ​ ​ ​ ​ ​ ​ ​ ​ ​ ​ ​ ​ ​ Non-cash changes ​ ​ ​ ​ Balance as of ​ ​ ​ Foreign ​ ​ ​ ​ ​ ​ ​ ​ January 1, 2022 ​ Cash flows ​ currency ​ Interests ​ Other ​ Balance as of ​ ​ ​ ​ ​ ​ translation ​ accrued ​ movements ​ December 31, 2022 ​ ​ ​ ​ ​ ​ adjustment ​ ​ ​ ​ ​ ​ ​ ​ In millions of COP Liabilities from financing activities ​ ​ ​ ​ ​ ​ ​ ​ ​ ​ ​ ​ Repurchase agreements and other similar secured borrowing ​ 763,325 ​ (579,488) ​ 5,215 ​ - ​ - ​ 189,052 Borrowings from other financial institutions (1) ​ 8,551,558 ​ 7,963,253 ​ 2,404,567 ​ 763,717 ​ 9,543 ​ 19,692,638 Debt instruments in issue (1) ​ 21,093,864 ​ (5,767,989) ​ 2,921,602 ​ 1,328,511 ​ - ​ 19,575,988 Preferred shares (2) ​ 584,204 ​ (57,701) ​ - ​ 57,701 ​ - ​ 584,204 Total liabilities from financing activities ​ 30,992,951 ​ 1,558,075 ​ 5,331,384 ​ 2,149,929 ​ 9,543 ​ 40,041,882 (1) The cash flows disclosed in this table related with Borrowings from other financial institutions and Debt securities in issue include the interests paid during the year amounting to COP 536,024 and COP 1,206,895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 ​ ​ ​ ​ ​ ​ ​ ​ ​ ​ ​ ​ ​ ​ ​ ​ ​ ​ ​ Non-cash changes ​ ​ ​ ​ Balance as of ​ ​ ​ Foreign ​ ​ ​ ​ ​ ​ ​ ​ January 1, 2021 ​ Cash flows ​ currency ​ Interests ​ Other ​ Balance as of ​ ​ ​ ​ ​ ​ translation ​ accrued ​ movements ​ December 31, 2021 ​ ​ ​ ​ ​ ​ adjustment ​ ​ ​ ​ ​ ​ ​ ​ In millions of COP Liabilities from financing activities ​ ​ ​ ​ ​ ​ ​ ​ ​ ​ ​ ​ Repurchase agreements and other similar secured borrowing ​ 2,216,163 ​ (1,457,203) ​ 4,365 ​ - ​ - ​ 763,325 Borrowings from other financial institutions (1) ​ 11,202,126 ​ (4,558,397) ​ 1,624,466 ​ 293,949 ​ (10,586) ​ 8,551,558 Debt instruments in issue (1) ​ 19,126,593 ​ (1,425,634) ​ 2,339,464 ​ 1,053,441 ​ - ​ 21,093,864 Preferred shares (2) ​ 584,204 ​ (57,701) ​ - ​ 57,701 ​ - ​ 584,204 Total liabilities from financing activities ​ 33,129,086 ​ (7,498,935) ​ 3,968,295 ​ 1,405,091 ​ (10,586) ​ 30,992,951 (1) The cash flows disclosed in this table related with Borrowings from other financial institutions and Debt securities in issue include the interests paid during the year amounting to COP 293,817 and COP 941,459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OF ASSETS AND LIABILITIES</t>
        </is>
      </c>
      <c r="B3" s="4" t="inlineStr">
        <is>
          <t xml:space="preserve"> </t>
        </is>
      </c>
    </row>
    <row r="4">
      <c r="A4" s="4" t="inlineStr">
        <is>
          <t>FAIR VALUE OF ASSETS AND LIABILITIES</t>
        </is>
      </c>
      <c r="B4" s="4" t="inlineStr">
        <is>
          <t>NOTE 30. FAIR VALUE OF ASSETS AND LIABILITIES The following table presents the carrying amount and the fair value of the assets and liabilities as of December 31, 2022 and 2021: ​ ​ ​ ​ ​ ​ ​ ​ ​ ​ ​ ​ December 31, 2022 ​ December 31, 2021 ​ ​ Carrying ​ Fair ​ Carrying ​ Fair ​ ​ amount ​ Value ​ amount ​ Value In millions of COP Assets ​ ​ ​ ​ ​ ​ ​ ​ Debt instruments at fair value through profit or loss ​ 11,052,250 ​ 11,052,250 ​ 15,036,467 ​ 15,036,467 Debt instruments at fair value through OCI ​ 7,977,675 ​ 7,977,675 ​ 7,245,451 ​ 7,245,451 Debt instruments at amortized cost ​ 8,336,360 ​ 8,246,876 ​ 6,527,230 ​ 6,502,271 Derivative financial instruments ​ 4,961,237 ​ 4,961,237 ​ 2,454,005 ​ 2,454,005 Equity securities at fair value ​ 573,855 ​ 573,855 ​ 480,153 ​ 480,153 Loans and advances to customers at amortized cost, net ​ 254,444,099 ​ 251,336,077 ​ 204,459,001 ​ 213,262,329 Investment property ​ 3,994,058 ​ 3,994,058 ​ 3,132,220 ​ 3,132,220 Investments in associates (1) ​ 1,532,156 ​ 1,532,156 ​ 1,358,368 ​ 1,358,368 Total ​ 292,871,690 ​ 289,674,184 ​ 240,692,895 ​ 249,471,264 Liabilities ​ ​ ​ ​ ​ ​ ​ ​ Deposits by customers ​ 250,992,323 ​ 249,503,805 ​ 210,390,848 ​ 211,619,686 Interbank deposits ​ 902,132 ​ 902,132 ​ 886,405 ​ 886,405 Repurchase agreements and other similar secured borrowing ​ 189,052 ​ 189,052 ​ 763,325 ​ 763,325 Derivative financial instruments ​ 4,737,454 ​ 4,737,454 ​ 1,961,109 ​ 1,961,109 Borrowings from other financial institutions ​ 19,692,638 ​ 19,692,638 ​ 8,551,558 ​ 8,551,558 Preferred shares ​ 584,204 ​ 350,978 ​ 584,204 ​ 604,025 Debt instruments in issue ​ 19,575,988 ​ 18,776,819 ​ 21,093,864 ​ 21,696,836 Total ​ 296,673,791 ​ 294,152,878 ​ 244,231,313 ​ 246,082,944 (1) It corresponds to investments in associates P.A Viva Malls and Distrito Vera. See Note 8 Investments in associates and joint ventures. ·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Observable inputs that reflect quoted prices (unadjusted) in active markets for identical assets or liabilities. An active market is a market in which transactions for the asset or liability being measured take place with sufficient frequency and volume to provide pricing information on an ongoing basis. Level 2: Inputs other than quoted prices included in Level 1 that are observable for the asset or liability either directly or indirectly. Level 2 generally includes: (i) quoted prices for similar assets or liabilities in active markets; (ii) quoted prices for identical or similar assets or liabilities in markets that are not active, that is, markets in which there are few transactions for the asset or liability.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retained residual interests in securitizations, asset-backed securities (ABS) and highly structured or long-term derivative contracts where independent pricing information was not able to be obtained for a significant portion of the underlying assets. · The valuation to fair value prices is performed using prices, methodologies and inputs provided by the official pricing services provider (Precia) to the Bank. All methodologies and procedures developed by the pricing services provider are supervised by the SFC, which has not objected to them. On a daily basis, the back-office Service Valuation Officer (SVO) verifies the valuation of investments, and the Credit and Financial Risk Manager area reports the results of the portfolio’s valuation. Fair value measurement Assets and liabilities a. Debt instruments The Bank assigns prices to those debt investments, using the prices provided by the official pricing services provider (Precia) and assigns the appropriate level according to the procedure described above.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The Bank performs the market price valuation of its investments in variable income using the prices provided by the official pricing services provider (Precia) and classifies those investments according to the procedure described above (Hierarchy of fair value section). Likewise, the fair value of unlisted equity securitie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representative exchange rate. These instruments are evaluated according to the information provided by Precia, which perfectly matches the information provided by the Central Counterparty Clearing House – CCP. Additionally, the Bank holds positions in Over The Counter (OTC) derivatives, which in the absence of prices, are valued using the inputs and methodologies provided by the pricing services provider.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The agreements allow to offset or bring net amounts that are liabilities, derivates from transactions carried out by the different agreements. Master netting agreements take different forms and may allow payments to be made under a variety of other master agreements or other negotiation agreements between the same parties; some may have a monthly basis and others only apply at the time the agreements are terminated.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redit Default Swaps, “CDS”). The credit-risk adjustment for derivatives transacted with non-public counterparties is calculated by incorporating unobservable credit data derived from internal credit qualifications to the financial institutions and corporate companies located in Colombia.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Colombian financial market.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TIPS are part of the Bank portfolio and its fair value is measured with published price by the official pricing services provider. These securities are leveled by margin and are assigned level 2 or 3 based on the Precia information. Residual TIPS have their fair value measured using the discounted flow method, taking into account the amortization tables of the Titularizadora Colombiana, the betas in COP and UVR of Precia (used to construct the curves) and the margins; when they are residual TIPS of subordinated issues, a liquidity premium is applied. These securities are assigned level 3. h. Investments in associates measured at fair value The Bank recognizes its investments in P.A Viva Malls and P.A Distrito Vera as an associate at fair value. The estimated amount is provided by the fund manager as the variation of the units according to the units owned by the FCP Fondo Inmobiliario Colombia.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is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December 31, 2022 and 2021: ​ ​ ​ ​ ​ ​ ​ ​ ​ ​ ​ ​ ​ ​ ​ ​ ​ ​ Financial Assets ​ ​ December 31, 2022 ​ December 31, 2021 Type of instrument ​ Fair value hierarchy ​ Total fair ​ Fair value hierarchy ​ Total fair ​ ​ Level 1 ​ Level 2 ​ Level 3 ​ value ​ Level 1 ​ Level 2 ​ Level 3 ​ value In millions of COP Investment securities ​ ​ ​ ​ ​ ​ ​ ​ ​ ​ ​ ​ ​ ​ ​ ​ Debt instruments at fair value through profit or loss ​ ​ ​ ​ ​ ​ ​ ​ ​ ​ ​ ​ ​ ​ ​ ​ Securities issued by the Colombian Government ​ 3,960,211 ​ 300,019 ​ - ​ 4,260,230 ​ 8,377,741 ​ 600,743 ​ - ​ 8,978,484 Securities issued or secured by government entities ​ 13,075 ​ 65,960 ​ - ​ 79,035 ​ - ​ 67,395 ​ - ​ 67,395 Securities issued by other financial institutions ​ 90,928 ​ 451,285 ​ 81,389 ​ 623,602 ​ 197,315 ​ 378,787 ​ 113,058 ​ 689,160 Securities issued by foreign governments ​ 3,136,636 ​ 2,831,220 ​ - ​ 5,967,856 ​ 3,083,180 ​ 2,097,595 ​ - ​ 5,180,775 Corporate bonds ​ 17,299 ​ 104,228 ​ - ​ 121,527 ​ 28,483 ​ 92,170 ​ - ​ 120,653 Total debt instruments at fair value through profit or loss ​ 7,218,149 ​ 3,752,712 ​ 81,389 ​ 11,052,250 ​ 11,686,719 ​ 3,236,690 ​ 113,058 ​ 15,036,467 Debt instruments at fair value through OCI ​ ​ ​ ​ ​ ​ ​ ​ ​ ​ ​ ​ ​ ​ ​ ​ Securities issued by the Colombian Government ​ - ​ 2,590,622 ​ - ​ 2,590,622 ​ - ​ 2,515,927 ​ - ​ 2,515,927 Securities issued by other financial institutions ​ 465,025 ​ 104,332 ​ - ​ 569,357 ​ 188,638 ​ 122,020 ​ - ​ 310,658 Securities issued by foreign governments ​ 4,045,118 ​ 649,251 ​ - ​ 4,694,369 ​ 2,672,889 ​ 1,621,060 ​ - ​ 4,293,949 Corporate bonds ​ - ​ 123,327 ​ - ​ 123,327 ​ 87,021 ​ 37,896 ​ - ​ 124,917 Total debt instruments at fair value through OCI ​ 4,510,143 ​ 3,467,532 ​ - ​ 7,977,675 ​ 2,948,548 ​ 4,296,903 ​ - ​ 7,245,451 Total debt instruments ​ 11,728,292 ​ 7,220,244 ​ 81,389 ​ 19,029,925 ​ 14,635,267 ​ 7,533,593 ​ 113,058 ​ 22,281,918 Equity securities ​ ​ ​ ​ ​ ​ ​ ​ ​ ​ ​ ​ ​ ​ ​ ​ Equity securities ​ 30,884 ​ 51,531 ​ 491,440 ​ 573,855 ​ 35,833 ​ 109,314 ​ 335,006 ​ 480,153 Total equity securities ​ 30,884 ​ 51,531 ​ 491,440 ​ 573,855 ​ 35,833 ​ 109,314 ​ 335,006 ​ 480,153 Derivative financial instruments ​ ​ ​ ​ ​ ​ ​ ​ ​ ​ ​ ​ ​ ​ ​ ​ Forwards ​ ​ ​ ​ ​ ​ ​ ​ ​ ​ ​ ​ ​ ​ ​ ​ Foreign exchange contracts ​ - ​ 982,212 ​ 591,740 ​ 1,573,952 ​ - ​ 251,299 ​ 478,068 ​ 729,367 Equity contracts ​ - ​ 5,414 ​ 105 ​ 5,519 ​ - ​ 6,483 ​ 313 ​ 6,796 Total forwards ​ - ​ 987,626 ​ 591,845 ​ 1,579,471 ​ - ​ 257,782 ​ 478,381 ​ 736,163 Swaps ​ ​ ​ ​ ​ ​ ​ ​ ​ ​ ​ ​ ​ ​ ​ ​ Foreign exchange contracts ​ - ​ 1,940,303 ​ 454,529 ​ 2,394,832 ​ - ​ 1,007,173 ​ 415,182 ​ 1,422,355 Interest rate contracts ​ 266,708 ​ 569,749 ​ 29,170 ​ 865,627 ​ 89,069 ​ 111,696 ​ 46,393 ​ 247,158 Total swaps ​ 266,708 ​ 2,510,052 ​ 483,699 ​ 3,260,459 ​ 89,069 ​ 1,118,869 ​ 461,575 ​ 1,669,513 Options ​ ​ ​ ​ ​ ​ ​ ​ ​ ​ ​ ​ ​ ​ ​ ​ Foreign exchange contracts ​ - ​ 4,240 ​ 117,067 ​ 121,307 ​ 368 ​ 3,578 ​ 44,383 ​ 48,329 Total options ​ - ​ 4,240 ​ 117,067 ​ 121,307 ​ 368 ​ 3,578 ​ 44,383 ​ 48,329 Total derivative financial instruments ​ 266,708 ​ 3,501,918 ​ 1,192,611 ​ 4,961,237 ​ 89,437 ​ 1,380,229 ​ 984,339 ​ 2,454,005 Investment properties ​ ​ ​ ​ ​ ​ ​ ​ ​ ​ ​ ​ ​ ​ ​ ​ Lands ​ - ​ - ​ 184,952 ​ 184,952 ​ - ​ - ​ 182,500 ​ 182,500 Buildings ​ - ​ - ​ 3,809,106 ​ 3,809,106 ​ - ​ - ​ 2,949,720 ​ 2,949,720 Total investment properties ​ - ​ - ​ 3,994,058 ​ 3,994,058 ​ - ​ - ​ 3,132,220 ​ 3,132,220 Investment in associates at fair valure ​ ​ ​ ​ ​ ​ ​ ​ ​ ​ ​ ​ ​ ​ ​ ​ Investment in associates at fair valure ​ - ​ - ​ 1,532,156 ​ 1,532,156 ​ - ​ - ​ 1,358,368 ​ 1,358,368 Total investment in associates at fair value ​ - ​ - ​ 1,532,156 ​ 1,532,156 ​ - ​ - ​ 1,358,368 ​ 1,358,368 Total ​ 12,025,884 ​ 10,773,693 ​ 7,291,654 ​ 30,091,231 ​ 14,760,537 ​ 9,023,136 ​ 5,922,991 ​ 29,706,664 ​ ​ ​ ​ ​ ​ ​ ​ ​ ​ ​ ​ ​ ​ ​ ​ ​ ​ Financial liabilities ​ ​ December 31, 2022 ​ December 31, 2021 Type of instrument ​ Fair value hierarchy ​ Total fair ​ Fair value hierarchy ​ Total fair ​ ​ Level 1 ​ Level 2 ​ Level 3 ​ value ​ Level 1 ​ Level 2 ​ Level 3 ​ value In millions of COP Derivative financial instruments ​ ​ ​ ​ ​ ​ ​ ​ ​ ​ ​ ​ ​ ​ ​ ​ Forwards ​ ​ ​ ​ ​ ​ ​ ​ ​ ​ ​ ​ ​ ​ ​ ​ Foreign exchange contracts ​ - ​ 1,523,795 ​ 187,849 ​ 1,711,644 ​ - ​ 535,535 ​ 70,002 ​ 605,537 Equity contracts ​ - ​ 7,203 ​ - ​ 7,203 ​ - ​ 25,068 ​ - ​ 25,068 Total forwards ​ - ​ 1,530,998 ​ 187,849 ​ 1,718,847 ​ - ​ 560,603 ​ 70,002 ​ 630,605 Swaps ​ ​ ​ ​ ​ ​ ​ ​ ​ ​ ​ ​ ​ ​ ​ ​ Foreign exchange contracts ​ - ​ 1,757,219 ​ 160,178 ​ 1,917,397 ​ - ​ 798,396 ​ 162,442 ​ 960,838 Interest rate contracts ​ 227,847 ​ 728,793 ​ 51,662 ​ 1,008,302 ​ 76,925 ​ 227,220 ​ 4,312 ​ 308,457 Total swaps ​ 227,847 ​ 2,486,012 ​ 211,840 ​ 2,925,699 ​ 76,925 ​ 1,025,616 ​ 166,754 ​ 1,269,295 Options ​ ​ ​ ​ ​ ​ ​ ​ ​ ​ ​ ​ ​ ​ ​ ​ Foreign exchange contracts ​ - ​ 92,908 ​ - ​ 92,908 ​ - ​ 61,209 ​ - ​ 61,209 Total options ​ - ​ 92,908 ​ - ​ 92,908 ​ - ​ 61,209 ​ - ​ 61,209 Total derivative financial instruments ​ 227,847 ​ 4,109,918 ​ 399,689 ​ 4,737,454 ​ 76,925 ​ 1,647,428 ​ 236,756 ​ 1,961,109 Total ​ 227,847 ​ 4,109,918 ​ 399,689 ​ 4,737,454 ​ 76,925 ​ 1,647,428 ​ 236,756 ​ 1,961,109 ​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December 31, 2022 and 2021: ​ ​ ​ ​ ​ ​ ​ ​ ​ ​ ​ ​ ​ ​ ​ ​ ​ ​ Assets ​ ​ December 31, 2022 ​ December 31, 2021 Type of instrument ​ Fair value hierarchy ​ Total fair ​ Fair value hierarchy ​ Total fair ​ ​ Level 1 ​ Level 2 ​ Level 3 ​ value ​ Level 1 ​ Level 2 ​ Level 3 ​ value In millions of COP Debt instruments ​ ​ ​ ​ ​ ​ ​ ​ ​ ​ ​ ​ ​ ​ ​ ​ Securities issued by the Colombian Government ​ 197,749 ​ - ​ - ​ 197,749 ​ 147,502 ​ - ​ - ​ 147,502 Securities issued or secured by government entities ​ - ​ 3,041,314 ​ - ​ 3,041,314 ​ - ​ 50,598 ​ 2,647,497 ​ 2,698,095 Securities issued by other financial institutions ​ 272,157 ​ 307,960 ​ - ​ 580,117 ​ 294,421 ​ 294,717 ​ 3,106 ​ 592,244 Securities issued by foreign governments ​ 248,735 ​ 517,661 ​ - ​ 766,396 ​ 318,035 ​ 182,987 ​ - ​ 501,022 Corporate bonds ​ 1,183,046 ​ 37,977 ​ 2,440,277 ​ 3,661,300 ​ 1,039,185 ​ 15,034 ​ 1,509,189 ​ 2,563,408 Total – Debt instruments ​ 1,901,687 ​ 3,904,912 ​ 2,440,277 ​ 8,246,876 ​ 1,799,143 ​ 543,336 ​ 4,159,792 ​ 6,502,271 Loans and advances to customers, net ​ - ​ - ​ 251,336,077 ​ 251,336,077 ​ - ​ - ​ 213,262,329 ​ 213,262,329 Total ​ 1,901,687 ​ 3,904,912 ​ 253,776,354 ​ 259,582,953 ​ 1,799,143 ​ 543,336 ​ 217,422,121 ​ 219,764,600 ​ ​ ​ ​ ​ ​ ​ ​ ​ ​ ​ ​ ​ ​ ​ ​ ​ ​ Liabilities ​ ​ December 31, 2022 ​ December 31, 2021 Type of instruments ​ Fair value hierarchy ​ Total fair ​ Fair value hierarchy ​ Total fair ​ ​ Level 1 ​ Level 2 ​ Level 3 ​ value ​ Level 1 ​ Level 2 ​ Level 3 ​ value In millions of COP Deposits by customers ​ - ​ 40,990,191 ​ 208,513,614 ​ 249,503,805 ​ - ​ 24,126,509 ​ 187,493,177 ​ 211,619,686 Interbank deposits ​ - ​ - ​ 902,132 ​ 902,132 ​ - ​ - ​ 886,405 ​ 886,405 Repurchase agreements and other similar secured borrowing ​ - ​ - ​ 189,052 ​ 189,052 ​ - ​ - ​ 763,325 ​ 763,325 Borrowings from other financial institutions ​ - ​ - ​ 19,692,638 ​ 19,692,638 ​ - ​ - ​ 8,551,558 ​ 8,551,558 Debt instruments in issue (1) ​ 7,714,800 ​ 8,898,934 ​ 2,163,085 ​ 18,776,819 ​ 11,673,618 ​ 7,948,718 ​ 2,074,500 ​ 21,696,836 Preferred shares ​ - ​ - ​ 350,978 ​ 350,978 ​ - ​ - ​ 604,025 ​ 604,025 Total ​ 7,714,800 ​ 49,889,125 ​ 231,811,499 ​ 289,415,424 ​ 11,673,618 ​ 32,075,227 ​ 200,372,990 ​ 244,121,835 (1) As of December 2022, decreases in level 1 correspond to maturities mainly in Bancolombia. For further information see Note 18 Debt instruments in issue. ​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measur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ere discounted using reference curves formed by the weighted average of the Bank’s deposit rates. Debt instruments in issue The fair value of debt instrument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Loans and advances to customers Estimating the fair value of loans and advances to customers is considered an area of considerable uncertainty as there is no observable market. The loan portfolio is stratified into tranches and loans segments suchs as commercial, consumer, small business loans, mortgage and leasing. The fair value of loans and advances to customers and financial institutions is determined using a discounted cash flow methodology, considering each credit’s principal and interest projected cash flows to the prepayment date. The projected cash flows are discounted using reference curves according to the type of loan and its maturity date. Items Measured at fair value on a non-recurring basis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 ​ ​ ​ ​ ​ ​ ​ ​ ​ ​ ​ ​ ​ ​ ​ ​ ​ ​ ​ December 31, 2022 ​ December 31, 2021 ​ ​ Fair-value hierarchy ​ Total fair ​ Fair-value hierarchy ​ Total fair ​ ​ Level 1 ​ Level 2 ​ Level 3 ​ value ​ Level 1 ​ Level 2 ​ Level 3 ​ value In millions of COP Machinery and equipment ​ - ​ - ​ 9,918 ​ 9,918 ​ - ​ - ​ 4,340 ​ 4,340 Real estate for residential purposes ​ - ​ - ​ 63,283 ​ 63,283 ​ - ​ - ​ 101,214 ​ 101,214 Real estate different from residential properties ​ - ​ - ​ 22,216 ​ 22,216 ​ - ​ - ​ 28,143 ​ 28,143 Total ​ - ​ - ​ 95,417 ​ 95,417 ​ - ​ - ​ 133,697 ​ 133,697 ​ Changes in Level 3 Fair-Value category The table below presents reconciliation for all assets and liabilities measured at fair value on a recurring basis using significant unobservable inputs during 2022 and 2021: As of December 31, 2022 ​ ​ ​ ​ ​ ​ ​ ​ ​ ​ ​ ​ ​ ​ ​ ​ ​ ​ ​ ​ ​ ​ ​ ​ Balance, ​ Included ​ ​ ​ ​ ​ ​ ​ ​ ​ ​ ​ Transfers ​ Transfers ​ Balance, ​ ​ January 1, ​ in ​ OCI ​ Purchases ​ Settlement ​ Reclassifications ​ Prepaids ​ in to ​ out of ​ December 31, ​ ​ 2022 ​ earnings ​ ​ ​ ​ ​ ​ ​ ​ ​ ​ ​ level3 ​ level3 ​ 2022 In millions of COP Assets ​ ​ ​ ​ ​ ​ ​ ​ ​ ​ ​ ​ ​ ​ ​ ​ ​ ​ ​ ​ Debt instruments at fair value though profit or loss ​ ​ ​ ​ ​ ​ ​ ​ ​ ​ ​ ​ ​ ​ ​ ​ ​ ​ ​ ​ Securities issued or secured by other financial entities ​ 113,058 ​ 11,700 ​ - ​ 3,789 ​ (20,031) ​ - ​ (19,181) ​ 10,863 ​ (18,809) ​ 81,389 Total ​ 113,058 ​ 11,700 ​ - ​ 3,789 ​ (20,031) ​ - ​ (19,181) ​ 10,863 ​ (18,809) ​ 81,389 Derivative financial instruments ​ ​ ​ ​ ​ ​ ​ ​ ​ ​ ​ ​ ​ ​ ​ ​ ​ ​ ​ ​ Foreign exchange contracts ​ 937,633 ​ 270,494 ​ - ​ 607,659 ​ (647,914) ​ (777) ​ - ​ 547 ​ (4,306) ​ 1,163,336 Interest rate contracts ​ 46,393 ​ 19,887 ​ - ​ 9,323 ​ (8,986) ​ (3,181) ​ - ​ 49 ​ (34,315) ​ 29,170 Equity contracts ​ 313 ​ - ​ - ​ 105 ​ (313) ​ - ​ - ​ - ​ - ​ 105 Total ​ 984,339 ​ 290,381 ​ - ​ 617,087 ​ (657,213) ​ (3,958) (1) - ​ 596 ​ (38,621) ​ 1,192,611 Equity securities ​ ​ ​ ​ ​ ​ ​ ​ ​ ​ ​ ​ ​ ​ ​ ​ ​ ​ ​ ​ Equity securities ​ 335,006 ​ (285) ​ 89,072 (2) 44,949 ​ (18,848) ​ - ​ - ​ 41,856 ​ (310) ​ 491,440 Total ​ 335,006 ​ (285) ​ 89,072 ​ 44,949 ​ (18,848) ​ - ​ - ​ 41,856 ​ (310) ​ 491,440 Investment in associates ​ ​ ​ ​ ​ ​ ​ ​ ​ ​ ​ ​ ​ ​ ​ ​ ​ ​ ​ ​ PA Viva Malls ​ 1,355,688 ​ 189,132 ​ - ​ - ​ (14,361) ​ - ​ - ​ - ​ - ​ 1,530,459 PA Distrito Vera ​ 2,680 ​ (983) ​ - ​ - ​ ​ ​ - ​ - ​ - ​ - ​ 1,697 Total ​ 1,358,368 ​ 188,149 ​ - ​ - ​ (14,361) ​ - ​ - ​ - ​ - ​ 1,532,156 Total Assets ​ 2,790,771 ​ 489,945 ​ 89,072 ​ 665,825 ​ (710,453) ​ (3,958) ​ (19,181) ​ 53,315 ​ (57,740) ​ 3,297,596 Liabilities ​ ​ ​ ​ ​ ​ ​ ​ ​ ​ ​ ​ ​ ​ ​ ​ ​ ​ ​ ​ Derivative financial instruments ​ ​ ​ ​ ​ ​ ​ ​ ​ ​ ​ ​ ​ ​ ​ ​ ​ ​ ​ ​ Foreign exchange contracts ​ 232,444 ​ 88,743 ​ - ​ 188,860 ​ (157,374) ​ (777) ​ - ​ - ​ (3,869) ​ 348,027 Interest rate contracts ​ 4,312 ​ 24,825 ​ - ​ 26,323 ​ (332) ​ (3,181) ​ - ​ 396 ​ (681) ​ 51,662 Total ​ 236,756 ​ 113,568 ​ - ​ 215,183 ​ (157,706) ​ (3,958) (1) - ​ 396 ​ (4,550) ​ 399,689 Total liabilities ​ 236,756 ​ 113,568 ​ - ​ 215,183 ​ (157,706) ​ (3,958) ​ - ​ 396 ​ (4,550) ​ 399,689 (1) From derivative assets to derivative liabilities classified in level 3 and vice versa. (2) Mainly in Banistmo S.A. of the TELERED instrument, which also includes conversion adjustments. ​ As of December 31, 2021 ​ ​ ​ ​ ​ ​ ​ ​ ​ ​ ​ ​ ​ ​ ​ ​ ​ ​ ​ ​ ​ ​ ​ ​ Balance, ​ Included ​ ​ ​ ​ ​ ​ ​ ​ ​ ​ ​ Transfers ​ Transfers ​ Balance, ​ ​ January 1, ​ in ​ OCI ​ Purchases ​ Settlement ​ Reclassifications ​ Prepaids ​ in to ​ out of ​ December 31, ​ ​ 2021 ​ earnings ​ ​ ​ ​ ​ ​ ​ ​ ​ ​ ​ level3 ​ level3 ​ 2021 In millions of COP Assets ​ ​ ​ ​ ​ ​ ​ ​ ​ ​ ​ ​ ​ ​ ​ ​ ​ ​ ​ ​ Debt instruments at fair value though profit or loss ​ ​ ​ ​ ​ ​ ​ ​ ​ ​ ​ ​ ​ ​ ​ ​ ​ ​ ​ ​ Securities issued or secured by other financial entities ​ 122,285 ​ (106) ​ - ​ 5,034 ​ (14,623) ​ - ​ (32,211) ​ 32,679 ​ - ​ 113,058 Corporate bonds ​ 10,792 ​ - ​ - ​ - ​ (7,127) ​ - ​ - ​ - ​ (3,665) ​ - Total ​ 133,077 ​ (106) ​ - ​ 5,034 ​ (21,750) ​ - ​ (32,211) ​ 32,679 ​ (3,665) ​ 113,058 Derivative financial instruments ​ ​ ​ ​ ​ ​ ​ ​ ​ ​ ​ ​ ​ ​ ​ ​ ​ ​ ​ ​ Foreign exchange contracts ​ 580,206 ​ 105,528 ​ - ​ 532,190 ​ (456,806) ​ (19,593) ​ - ​ 235,709 ​ (39,601) ​ 937,633 Interest rate contracts ​ 136,173 ​ (37,024) ​ - ​ 6,635 ​ (26,569) ​ (7,308) ​ - ​ 13,812 ​ (39,326) ​ 46,393 Equity contracts ​ - ​ - ​ - ​ 313 ​ - ​ - ​ - ​ - ​ - ​ 313 Total ​ 716,379 ​ 68,504 ​ - ​ 539,138 ​ (483,375) ​ (26,901) (1) - ​ 249,521 ​ (78,927) ​ 984,339 Equity securities ​ ​ ​ ​ ​ ​ ​ ​ ​ ​ ​ ​ ​ ​ ​ ​ ​ ​ ​ ​ Equity securities ​ 445,356 ​ (474) ​ 36,656 ​ 2,664 ​ (124,343) ​ - ​ - ​ 2 ​ (24,855) ​ 335,006 Total ​ 445,356 ​ (474) ​ 36,656 ​ 2,664 ​ (124,343) ​ - ​ - ​ 2 ​ (24,855) ​ 335,006 Investment in associates ​ ​ ​ ​ ​ ​ ​ ​ ​ ​ ​ ​ ​ ​ ​ ​ ​ ​ ​ ​ PA Viva Malls ​ 1,263,765 ​ 105,202 ​ - ​ - ​ (13,279) ​ - ​ - ​ - ​ - ​ 1,355,688 PA Distrito Vera ​ - ​ 237 ​ - ​ 1,779 ​ (2,529) ​ 3,193 ​ - ​ - ​ - ​ 2,680 Total ​ 1,263,765 ​ 105,439 ​ - ​ 1,779 ​ (15,808) ​ 3,193 ​ - ​ - ​ - ​ 1,358,368 Total Assets ​ 2,558,577 ​ 173,363 ​ 36,656 ​ 548,615 ​ (645,276) ​ (23,708) ​ (32,211) ​ 282,202 ​ (107,447) ​ 2,790,771 Liabilities ​ ​ ​ ​ ​ ​ ​ ​ ​ ​ ​ ​ ​ ​ ​ ​ ​ ​ ​ ​ Derivative financial instruments ​ ​ ​ ​ ​ ​ ​ ​ ​ ​ ​ ​ ​ ​ ​ ​ ​ ​ ​ ​ Foreign exchange contracts ​ 91,759 ​ (2,351) ​ - ​ 71,358 ​ (52,311) ​ (19,593) ​ - ​ 160,156 ​ (16,574) ​ 232,444 Interest rate contracts ​ 2,439 ​ 7,694 ​ - ​ 648 ​ (28) ​ (7,308) (1) - ​ 3,278 ​ (2,411) ​ 4,312 Total ​ 94,198 ​ 5,343 ​ - ​ 72,006 ​ (52,339) ​ (26,901) (1) - ​ 163,434 ​ (18,985) ​ 236,756 Total liabilities ​ 94,198 ​ 5,343 ​ - ​ 72,006 ​ (52,339) ​ (26,901) ​ - ​ 163,434 ​ (18,985) ​ 236,756 (1) From derivative assets to derivative liabilities classified in level 3 and vice versa. Level 3 fair value rollforward The following were th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 OF COMPREHENSIVE INCOME - COP ($) $ in Millions</t>
        </is>
      </c>
      <c r="C1" s="2" t="inlineStr">
        <is>
          <t>12 Months Ended</t>
        </is>
      </c>
    </row>
    <row r="2">
      <c r="C2" s="2" t="inlineStr">
        <is>
          <t>Dec. 31, 2022</t>
        </is>
      </c>
      <c r="D2" s="2" t="inlineStr">
        <is>
          <t>Dec. 31, 2021</t>
        </is>
      </c>
      <c r="F2" s="2" t="inlineStr">
        <is>
          <t>Dec. 31, 2020</t>
        </is>
      </c>
    </row>
    <row r="3">
      <c r="A3" s="3" t="inlineStr">
        <is>
          <t>CONSOLIDATED STATEMENT OF COMPREHENSIVE INCOME</t>
        </is>
      </c>
      <c r="C3" s="4" t="inlineStr">
        <is>
          <t xml:space="preserve"> </t>
        </is>
      </c>
      <c r="D3" s="4" t="inlineStr">
        <is>
          <t xml:space="preserve"> </t>
        </is>
      </c>
      <c r="F3" s="4" t="inlineStr">
        <is>
          <t xml:space="preserve"> </t>
        </is>
      </c>
    </row>
    <row r="4">
      <c r="A4" s="4" t="inlineStr">
        <is>
          <t>Net income</t>
        </is>
      </c>
      <c r="C4" s="6" t="n">
        <v>6996365</v>
      </c>
      <c r="D4" s="6" t="n">
        <v>4207787</v>
      </c>
      <c r="F4" s="6" t="n">
        <v>315359</v>
      </c>
    </row>
    <row r="5">
      <c r="A5" s="3" t="inlineStr">
        <is>
          <t>Other comprehensive income/(loss) that will not be reclassified to net income</t>
        </is>
      </c>
      <c r="C5" s="4" t="inlineStr">
        <is>
          <t xml:space="preserve"> </t>
        </is>
      </c>
      <c r="D5" s="4" t="inlineStr">
        <is>
          <t xml:space="preserve"> </t>
        </is>
      </c>
      <c r="F5" s="4" t="inlineStr">
        <is>
          <t xml:space="preserve"> </t>
        </is>
      </c>
    </row>
    <row r="6">
      <c r="A6" s="4" t="inlineStr">
        <is>
          <t>Remeasurement income related to defined benefit liability</t>
        </is>
      </c>
      <c r="C6" s="5" t="n">
        <v>69249</v>
      </c>
      <c r="D6" s="5" t="n">
        <v>7444</v>
      </c>
      <c r="F6" s="5" t="n">
        <v>8556</v>
      </c>
    </row>
    <row r="7">
      <c r="A7" s="4" t="inlineStr">
        <is>
          <t>Income tax</t>
        </is>
      </c>
      <c r="C7" s="5" t="n">
        <v>-25090</v>
      </c>
      <c r="D7" s="5" t="n">
        <v>-1791</v>
      </c>
      <c r="F7" s="5" t="n">
        <v>-4940</v>
      </c>
    </row>
    <row r="8">
      <c r="A8" s="4" t="inlineStr">
        <is>
          <t>Net of tax amount</t>
        </is>
      </c>
      <c r="C8" s="5" t="n">
        <v>44159</v>
      </c>
      <c r="D8" s="5" t="n">
        <v>5653</v>
      </c>
      <c r="F8" s="5" t="n">
        <v>3616</v>
      </c>
    </row>
    <row r="9">
      <c r="A9" s="3" t="inlineStr">
        <is>
          <t>Investments in equity instruments measured at fair value through other comprehensive income (FVTOCI)</t>
        </is>
      </c>
      <c r="C9" s="4" t="inlineStr">
        <is>
          <t xml:space="preserve"> </t>
        </is>
      </c>
      <c r="D9" s="4" t="inlineStr">
        <is>
          <t xml:space="preserve"> </t>
        </is>
      </c>
      <c r="F9" s="4" t="inlineStr">
        <is>
          <t xml:space="preserve"> </t>
        </is>
      </c>
    </row>
    <row r="10">
      <c r="A10" s="4" t="inlineStr">
        <is>
          <t>Unrealized gain/(loss)</t>
        </is>
      </c>
      <c r="C10" s="5" t="n">
        <v>33354</v>
      </c>
      <c r="D10" s="5" t="n">
        <v>3994</v>
      </c>
      <c r="F10" s="5" t="n">
        <v>-132593</v>
      </c>
    </row>
    <row r="11">
      <c r="A11" s="4" t="inlineStr">
        <is>
          <t>Income tax</t>
        </is>
      </c>
      <c r="C11" s="5" t="n">
        <v>-1282</v>
      </c>
      <c r="D11" s="5" t="n">
        <v>48153</v>
      </c>
      <c r="E11" s="4" t="inlineStr">
        <is>
          <t>[1]</t>
        </is>
      </c>
      <c r="F11" s="5" t="n">
        <v>37736</v>
      </c>
    </row>
    <row r="12">
      <c r="A12" s="4" t="inlineStr">
        <is>
          <t>Net of tax amount</t>
        </is>
      </c>
      <c r="C12" s="5" t="n">
        <v>32072</v>
      </c>
      <c r="D12" s="5" t="n">
        <v>52147</v>
      </c>
      <c r="F12" s="5" t="n">
        <v>-94857</v>
      </c>
    </row>
    <row r="13">
      <c r="A13" s="4" t="inlineStr">
        <is>
          <t>Gains on asset revaluation</t>
        </is>
      </c>
      <c r="C13" s="4" t="inlineStr">
        <is>
          <t xml:space="preserve"> </t>
        </is>
      </c>
      <c r="D13" s="4" t="inlineStr">
        <is>
          <t xml:space="preserve"> </t>
        </is>
      </c>
      <c r="F13" s="5" t="n">
        <v>3561</v>
      </c>
    </row>
    <row r="14">
      <c r="A14" s="4" t="inlineStr">
        <is>
          <t>Income tax</t>
        </is>
      </c>
      <c r="C14" s="5" t="n">
        <v>-71</v>
      </c>
      <c r="D14" s="5" t="n">
        <v>-142</v>
      </c>
      <c r="F14" s="5" t="n">
        <v>-1211</v>
      </c>
    </row>
    <row r="15">
      <c r="A15" s="4" t="inlineStr">
        <is>
          <t>Net of tax amount</t>
        </is>
      </c>
      <c r="C15" s="5" t="n">
        <v>-71</v>
      </c>
      <c r="D15" s="5" t="n">
        <v>-142</v>
      </c>
      <c r="F15" s="5" t="n">
        <v>2350</v>
      </c>
    </row>
    <row r="16">
      <c r="A16" s="4" t="inlineStr">
        <is>
          <t>Total other comprehensive income that will not be reclassified to net income, net of tax</t>
        </is>
      </c>
      <c r="C16" s="5" t="n">
        <v>76160</v>
      </c>
      <c r="D16" s="5" t="n">
        <v>57658</v>
      </c>
      <c r="F16" s="5" t="n">
        <v>-88891</v>
      </c>
    </row>
    <row r="17">
      <c r="A17" s="3" t="inlineStr">
        <is>
          <t>Investments in debt instruments measured at fair value through other comprehensive income (FVTOCI)</t>
        </is>
      </c>
      <c r="C17" s="4" t="inlineStr">
        <is>
          <t xml:space="preserve"> </t>
        </is>
      </c>
      <c r="D17" s="4" t="inlineStr">
        <is>
          <t xml:space="preserve"> </t>
        </is>
      </c>
      <c r="F17" s="4" t="inlineStr">
        <is>
          <t xml:space="preserve"> </t>
        </is>
      </c>
    </row>
    <row r="18">
      <c r="A18" s="4" t="inlineStr">
        <is>
          <t>Gain on investments recycled to profit or loss upon disposal</t>
        </is>
      </c>
      <c r="C18" s="5" t="n">
        <v>15250</v>
      </c>
      <c r="D18" s="5" t="n">
        <v>34440</v>
      </c>
      <c r="F18" s="5" t="n">
        <v>19249</v>
      </c>
    </row>
    <row r="19">
      <c r="A19" s="4" t="inlineStr">
        <is>
          <t>Unrealized (loss)/gain</t>
        </is>
      </c>
      <c r="C19" s="5" t="n">
        <v>-182729</v>
      </c>
      <c r="D19" s="5" t="n">
        <v>-101544</v>
      </c>
      <c r="F19" s="5" t="n">
        <v>39089</v>
      </c>
    </row>
    <row r="20">
      <c r="A20" s="4" t="inlineStr">
        <is>
          <t>Unrealized (loss)/gain for fair value hedging</t>
        </is>
      </c>
      <c r="C20" s="5" t="n">
        <v>-3647</v>
      </c>
      <c r="D20" s="5" t="n">
        <v>6285</v>
      </c>
      <c r="F20" s="5" t="n">
        <v>-5459</v>
      </c>
    </row>
    <row r="21">
      <c r="A21" s="4" t="inlineStr">
        <is>
          <t>Changes in loss allowance for credit losses</t>
        </is>
      </c>
      <c r="C21" s="5" t="n">
        <v>-1259</v>
      </c>
      <c r="D21" s="5" t="n">
        <v>-233</v>
      </c>
      <c r="F21" s="5" t="n">
        <v>432</v>
      </c>
    </row>
    <row r="22">
      <c r="A22" s="4" t="inlineStr">
        <is>
          <t>Income tax</t>
        </is>
      </c>
      <c r="C22" s="5" t="n">
        <v>7843</v>
      </c>
      <c r="D22" s="5" t="n">
        <v>9527</v>
      </c>
      <c r="F22" s="5" t="n">
        <v>-5612</v>
      </c>
    </row>
    <row r="23">
      <c r="A23" s="4" t="inlineStr">
        <is>
          <t>Net of tax amount</t>
        </is>
      </c>
      <c r="C23" s="5" t="n">
        <v>-164542</v>
      </c>
      <c r="D23" s="5" t="n">
        <v>-51525</v>
      </c>
      <c r="F23" s="5" t="n">
        <v>47699</v>
      </c>
    </row>
    <row r="24">
      <c r="A24" s="3" t="inlineStr">
        <is>
          <t>Foreign currency translation adjustments:</t>
        </is>
      </c>
      <c r="C24" s="4" t="inlineStr">
        <is>
          <t xml:space="preserve"> </t>
        </is>
      </c>
      <c r="D24" s="4" t="inlineStr">
        <is>
          <t xml:space="preserve"> </t>
        </is>
      </c>
      <c r="F24" s="4" t="inlineStr">
        <is>
          <t xml:space="preserve"> </t>
        </is>
      </c>
    </row>
    <row r="25">
      <c r="A25" s="4" t="inlineStr">
        <is>
          <t>Exchange differences arising on translating the foreign operations</t>
        </is>
      </c>
      <c r="C25" s="5" t="n">
        <v>4064795</v>
      </c>
      <c r="D25" s="5" t="n">
        <v>2513742</v>
      </c>
      <c r="F25" s="5" t="n">
        <v>339475</v>
      </c>
    </row>
    <row r="26">
      <c r="A26" s="4" t="inlineStr">
        <is>
          <t>Loss on net investment hedge in foreign operations</t>
        </is>
      </c>
      <c r="C26" s="5" t="n">
        <v>-1833087</v>
      </c>
      <c r="D26" s="5" t="n">
        <v>-1207052</v>
      </c>
      <c r="F26" s="5" t="n">
        <v>-341792</v>
      </c>
    </row>
    <row r="27">
      <c r="A27" s="4" t="inlineStr">
        <is>
          <t>Income tax</t>
        </is>
      </c>
      <c r="C27" s="5" t="n">
        <v>746232</v>
      </c>
      <c r="D27" s="5" t="n">
        <v>493346</v>
      </c>
      <c r="F27" s="5" t="n">
        <v>39443</v>
      </c>
    </row>
    <row r="28">
      <c r="A28" s="4" t="inlineStr">
        <is>
          <t>Net of tax amount</t>
        </is>
      </c>
      <c r="B28" s="4" t="inlineStr">
        <is>
          <t>[2]</t>
        </is>
      </c>
      <c r="C28" s="5" t="n">
        <v>2977940</v>
      </c>
      <c r="D28" s="5" t="n">
        <v>1800036</v>
      </c>
      <c r="F28" s="5" t="n">
        <v>37126</v>
      </c>
    </row>
    <row r="29">
      <c r="A29" s="4" t="inlineStr">
        <is>
          <t>Unrealized (loss)/gain on investments in associates and joint ventures using equity method</t>
        </is>
      </c>
      <c r="C29" s="5" t="n">
        <v>-1929</v>
      </c>
      <c r="D29" s="5" t="n">
        <v>2913</v>
      </c>
      <c r="F29" s="5" t="n">
        <v>5020</v>
      </c>
    </row>
    <row r="30">
      <c r="A30" s="4" t="inlineStr">
        <is>
          <t>Income tax</t>
        </is>
      </c>
      <c r="C30" s="5" t="n">
        <v>-1221</v>
      </c>
      <c r="D30" s="5" t="n">
        <v>-982</v>
      </c>
      <c r="F30" s="5" t="n">
        <v>-89</v>
      </c>
    </row>
    <row r="31">
      <c r="A31" s="4" t="inlineStr">
        <is>
          <t>Net of tax amount</t>
        </is>
      </c>
      <c r="C31" s="5" t="n">
        <v>-3150</v>
      </c>
      <c r="D31" s="5" t="n">
        <v>1931</v>
      </c>
      <c r="F31" s="5" t="n">
        <v>4931</v>
      </c>
    </row>
    <row r="32">
      <c r="A32" s="4" t="inlineStr">
        <is>
          <t>Total other comprehensive income that may be reclassified to net income, net of tax</t>
        </is>
      </c>
      <c r="C32" s="5" t="n">
        <v>2810248</v>
      </c>
      <c r="D32" s="5" t="n">
        <v>1750442</v>
      </c>
      <c r="F32" s="5" t="n">
        <v>89756</v>
      </c>
    </row>
    <row r="33">
      <c r="A33" s="4" t="inlineStr">
        <is>
          <t>Other comprehensive income, attributable to the owners of the Parent Company, net of tax</t>
        </is>
      </c>
      <c r="C33" s="5" t="n">
        <v>2886408</v>
      </c>
      <c r="D33" s="5" t="n">
        <v>1808100</v>
      </c>
      <c r="F33" s="5" t="n">
        <v>865</v>
      </c>
    </row>
    <row r="34">
      <c r="A34" s="4" t="inlineStr">
        <is>
          <t>Other comprehensive income, attributable to the Non-controlling interest</t>
        </is>
      </c>
      <c r="C34" s="5" t="n">
        <v>3441</v>
      </c>
      <c r="D34" s="5" t="n">
        <v>6540</v>
      </c>
      <c r="F34" s="5" t="n">
        <v>441199</v>
      </c>
    </row>
    <row r="35">
      <c r="A35" s="4" t="inlineStr">
        <is>
          <t>Total comprehensive income</t>
        </is>
      </c>
      <c r="C35" s="5" t="n">
        <v>9886214</v>
      </c>
      <c r="D35" s="5" t="n">
        <v>6022427</v>
      </c>
      <c r="F35" s="5" t="n">
        <v>757423</v>
      </c>
    </row>
    <row r="36">
      <c r="A36" s="4" t="inlineStr">
        <is>
          <t>Total comprehensive income attributable to: Equity holders of the Parent Company</t>
        </is>
      </c>
      <c r="C36" s="5" t="n">
        <v>9669898</v>
      </c>
      <c r="D36" s="5" t="n">
        <v>5894895</v>
      </c>
      <c r="F36" s="5" t="n">
        <v>276859</v>
      </c>
    </row>
    <row r="37">
      <c r="A37" s="4" t="inlineStr">
        <is>
          <t>Total comprehensive income attributable to: Non-controlling interests</t>
        </is>
      </c>
      <c r="C37" s="6" t="n">
        <v>216316</v>
      </c>
      <c r="D37" s="6" t="n">
        <v>127532</v>
      </c>
      <c r="F37" s="6" t="n">
        <v>480564</v>
      </c>
    </row>
    <row r="38"/>
    <row r="39">
      <c r="A39" s="4" t="inlineStr">
        <is>
          <t>[1] Includes income tax to partial payments of asset-backed securities transferred to retained earnings and reclassification of income tax on investments in associates that were transferred from retained earnings to OCI. The increase relates to devaluation of the Colombian peso against the U.S. dollar amounting to 20.82% in 2022 and 15.98% in 2021.</t>
        </is>
      </c>
    </row>
  </sheetData>
  <mergeCells count="5">
    <mergeCell ref="A1:B2"/>
    <mergeCell ref="C1:F1"/>
    <mergeCell ref="D2:E2"/>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31. SUBSEQUENT EVENTS Approval of Consolidated Financial Statements The consolidated financial statements were approved by the Board of Directors on April 3, 2023. Acquisition PA Nomad Central. On february 1, 2023 Bancolombia acquired 98% stake and obtained the control of Patrimonio Autónomo Nomad Central through the assignment of trust rights for which the entity was classified as a subsidiary as of that date. The value of the acquisition was stipulated at COP 47,000 . DD&amp;C, Carlos Pérez Leal and Others In respect of the matter described under the subheading “DD&amp;C, Carlos Pérez Leal and Others” in Note 21 “Provisions and Contingent Liabilities” to the Consolidated Financial Statements, Banistmo appeared for the first time at a hearing in February 2023, at which it raised a number of arguments challenging the legality of the plaintiffs’ claims. The Tribunal scheduled a subsequent hearing on the merits to be held in April 2023, at which Banistmo intends to assert that the allegations are meritless and that its conduct complied with the transfer instructions ordered by its then client and with all relevant contractual and regulatory requirements. Following these recent developments and further analysis, the Company considers a contingency related to these claims as possible. However, the Company does not consider it reasonably likely that any contingency will exceed the amount of any actual economic losses of the plaintiffs regarding the circumstances alleged in the complaint, which amount is not likely to have a material effect on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RISK MANAGEMENT The Bank’s comprehensive risk management is developed in compliance with current regulations and internal standards as defined by the Board of Directors, in relation to market, credit/ counterparty, liquidity and operational risk. The SFC issued the External Circular Letter 018 as of September 2021, with guidelines for the definition of the risk appetite framework and establishes a system that integrates the management of credit, market, liquidity, operational, counterparty, guarantee, insurance and country risks through the creation of Chapter XXXI "Integral Risk Management System (SIAR)" in the Basic Accounting and Financial Circular. This system provides for a comprehensive view of the risks to which an entity is exposed and is in alingment with international practices and recommendations made by multilateral organizations about the matter. In accordance with the requirements of the Circular, in December 2021 the "Internal Implementation Plan" was sent to the SFC, denoting the activities proposed for the compliance and development of the instructions contained therein. The instructions indicated in the Circular will become effective as of June 1, 2023, with the exception of numeral 10 of Part II of Chapter XXXI related to the aggregation of data on risks and reporting, which will become effective no later than December 31, 2023. To strengthen comprehensive risk management, the Bank has a three lines of defense model, with a cohesive and coordinated approach, in which its independence is guaranteed. Within the Corporate Governance Framework, the roles of the responsible areas in each line are defined, according to the level of responsibility in Bancolombia, in order to guarantee effective and efficient coordination among them for risk management (in its different stages) and internal control. First line: The owner of risks and its management, focused on self-control. Performs the commercial and operational management and the administration of controls; including the implementation of actions that ensure processes compliance for risk management. Second line: Supports the construction and monitoring of the controls from the first line of defense; performs a transversal management of risks, assisting the areas of Bancolombia in the definition of mitigation actions and in the monitoring of the exposure; in addition, is responsible for consolidating the risk information in order to perform the accountability to the governance structures and senior management as appropriate. Specifically, the Board of Directors reviews and approves the resources, structure and processes of the Bank associated with risk management; in addition, it evaluates, through periodic reports from Management, the levels of exposure to the different risks, their impact and the mitigation strategies, in accordance with the functions established in the current regulation and the Corporate Governance Code regarding the risk management. For the development of its supervisory functions, the Board has the support of the Risk Committee which is in charge of the approval, monitoring and control of policies, methodologies, tools, guidelines and strategies for the identification, measurement, control and mitigation of risks. According to the corporate guidelines, the Risk Committee consists of members from the Board of Directors. The main function of the Corporate Risk Vicepresidency is to design and propose risk management strategies to the Board of Directors and Senior Management, lead its execution and define the Group’s risk appetite, in such a way as to ensure alignment with the corporate strategy of the Group. In addition, it defines the risk guidelines in policies, methodologies and tools for the Group. The Risk Corporate Vicepresidency professionals manage the different risks inherent to the activities undertaken in the fulfillment of their responsibilities. ​ Third line : Review the first two lines, through a risk-based approach, guaranteeing governance effectiveness, risk management and internal control. Provides the governance structures and senior management with an adequate, independent and objective assurance of compliance within the organization. Specifically, the Internal Audit function periodically evaluates the execution of the processes and the application of the methodologies for measurement and control of risks that support the operations carried out by the entity, in accordance with current regulations and internal regulations defined by the Board of Directors and Senior Management. Credit risk Credit risk is the risk of an economic loss to the Bank due to a non-fulfillment of financial obligations by a customer or counterparty and arises principally from the decline on borrower´s creditworthiness or changes in the business climate. Credit risk is the single largest risk for the Bank's business; the Bank manages its exposure to credit risk. The information below contains the maximum exposure to credit risk: December 31, 2022 ​ ​ ​ ​ ​ ​ ​ ​ ​ ​ Maximum exposure to credit risk - Financial instruments subject to impairment In millions of COP ​ ​ Stage 1 ​ Stage 2 ​ Stage 3 ​ Total Loans and Advances ​ 236,770,056 ​ 18,656,439 ​ 14,497,244 ​ 269,923,739 Commercial ​ 126,530,862 ​ 8,062,435 ​ 8,944,556 ​ 143,537,853 Consumer ​ 51,510,943 ​ 5,288,921 ​ 2,788,857 ​ 59,588,721 Mortgage ​ 34,067,734 ​ 1,997,270 ​ 1,306,369 ​ 37,371,373 Small Business Loans ​ 1,093,973 ​ 135,528 ​ 98,575 ​ 1,328,076 Financial Leases ​ 23,566,544 ​ 3,172,285 ​ 1,358,887 ​ 28,097,716 Off-Balance Sheet Exposures ​ 61,505,170 ​ 884,038 ​ 327,460 ​ 62,716,668 Financial Guarantees ​ 11,399,726 ​ 202,240 ​ 22,948 ​ 11,624,914 Loan Commitments ​ 50,105,444 ​ 681,798 ​ 304,512 ​ 51,091,754 Loss Allowance ​ (3,017,368) ​ (3,227,440) ​ (9,516,738) ​ (15,761,546) Total ​ 295,257,858 ​ 16,313,037 ​ 5,307,966 ​ 316,878,861 ​ December 31, 2021 ​ ​ ​ ​ ​ ​ ​ ​ ​ ​ Maximum exposure to credit risk - Financial instruments subject to impairment In millions of COP ​ ​ Stage 1 ​ Stage 2 ​ Stage 3 ​ Total Loans and Advances ​ 185,100,233 ​ 19,299,753 ​ 15,923,497 ​ 220,323,483 Commercial ​ 97,000,580 ​ 8,335,781 ​ 9,575,482 ​ 114,911,843 Consumer ​ 41,773,555 ​ 3,927,387 ​ 2,662,098 ​ 48,363,040 Mortgage ​ 25,447,635 ​ 3,654,710 ​ 1,544,442 ​ 30,646,787 Small Business Loans ​ 950,991 ​ 183,693 ​ 147,501 ​ 1,282,185 Financial Leases ​ 19,927,472 ​ 3,198,182 ​ 1,993,974 ​ 25,119,628 Off-Balance Sheet Exposures ​ 45,462,229 ​ 716,539 ​ 442,878 ​ 46,621,646 Financial Guarantees ​ 8,828,685 ​ 66,317 ​ 141,462 ​ 9,036,464 Loan Commitments ​ 36,633,544 ​ 650,222 ​ 301,416 ​ 37,585,182 Loss Allowance ​ (2,559,243) ​ (3,383,312) ​ (10,157,693) ​ (16,100,248) Total ​ 228,003,219 ​ 16,632,980 ​ 6,208,682 ​ 250,844,881 ​ Other Financial Instruments ​ ​ ​ ​ ​ ​ ​ ​ ​ ​ ​ ​ ​ ​ Maximum Exposure to Credit Risk - Other Financial Instruments ​ ​ Maximum Exposure ​ Collateral * ​ Net Exposure ​ ​ 2022 ​ 2021 ​ 2022 ​ 2021 ​ 2022 ​ 2021 Maximum Exposure to Credit Risk ​ ​ ​ ​ ​ ​ ​ ​ ​ ​ ​ ​ Debt instruments ​ 27,431,181 ​ 28,833,828 ​ (741,197) ​ (1,214,692) ​ 26,689,984 ​ 27,619,136 Derivatives ** ​ 9,189,488 ​ 1,090,121 ​ (138,416) ​ (87) ​ 9,051,072 ​ 1,090,034 Equity ​ 573,855 ​ 480,153 ​ - ​ - ​ 573,855 ​ 480,153 Total ​ 37,194,524 ​ 30,404,102 ​ (879,613) ​ (1,214,779) ​ 36,314,911 ​ 29,189,323 See Notes on this table: * Collateral Held (-) and Collateral Pledged (+) ** Exposure in Derivatives with base in MTM (only positive values), netting by counterparty is applied * Debt instruments Book value 100% * Equity Instruments: - Shares: 100% - Investment funds: Book value 100% Maximum exposure to credit risk of the loans and advances refers to the carrying amount at the end of the period. It does not take into account any collateral received or any other credit risk mitigants. Maximum exposure to credit risk of financial guarantees and loan commitments corresponds to the total amount guaranteed at the end of the period. It does not take into account any collateral received or any other credit risk mitigants. Maximum exposure to derivatives refers to the fair value at the end of the period, without considering any guarantee received or any other credit risk mitigants. Maximum exposure to credit risk of debt instruments and equity securities refers to the carrying amount at the end of the period without considering any guarantee received. a. Credit Risk Management - Loans and Advances The first quarter of 2022 experienced fewer economic and social restrictions in the different markets in which the Bank operates, when compared to previous quarters. This is the result of lower infection rates and an increase in COVID-19 vaccination schemes, as well as the general performance of various local economic sectors. The Bank has developed solutions for customers affected by the pandemic, who were largely subject to financial relief during 2021. In 2022, there was some uncertainty in Colombia, related to the presidential elections and possible changes in laws and government policies. In El Salvador, this uncertainty was related to concerns about the stability of public finances and the impact of the macroeconomic and political environment. Additionally, international developments associated with a possible global recession, international conflicts and supply chain disruptions were exerienced. Furthermore, the significant increase of inflation made it important to constantly monitor our customers and the economies in which we operate, with the goal of maintaining proactive credit risk management. This goal is achieved by monitoring and supporting clients and portfolios, evaluating conditions and specific requests related to them, as well as developing methodologies, tools and models that optimize collection. The monitoring of the credit portfolio continues to be a key factor in the identification and application of strategies in different credit cycle stages, beyond what happened due to the pandemic. Risk management during the credit life cycle is developed through the fulfillment of the policies, procedures and methodologies stipulated in the Credit Risk Administration System, in accordance with the strategy approved by the Board of Directors for monitoring and controlling credit risk. The Credit Risk Administration System also contains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Contains guidelines with regards to the establishment of credit exposure limits. This is set as a result of legal requirements and according to the Bank’s internal guidelines. ● Origination policies: These policies aim to acquire ample and sufficient knowledge of the characteristics of potential borrowers and to select them properly. The risk level of the individual and legal entities is determined using rating and scoring models which define cut-off points that are applied in the process of issuing credit. These models use information such as the credit history of the borrower, sociodemographic particularities, the type of business the borrower engages in, the borrower’s ability to repay the loan, and information received from the credit risk bureaus. In addition, sectorial and macroeconomic behavior is taken into account. Loan applications, depending on their amount and risk level, are presented for approval at the level of management authority required. ● Collaterals policies: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l legal requirements and the Bank’s business policies. In addition, this policy is meant to provide the guidelines to analyze the client’s status and take the necessary actions in order to mitigate credit risk to which the Bank is exposed. For further information, please see Note 2.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se policies, the Bank aims to establish those mechanisms that allow it to anticipate the action to be taken in the event of possible delays and minimize the impact resulting from non-fulfillment of payment or delays by the borrower. Additionally, the aspects established in this policy delimit what the Bank has defined as collection management and that make it possible to obtain information to improve the origination policies and the allowances for loans and advances and lease losses models. The established actions are combined with strategies to adjust to the economy, market and costumer conditions, allowing the Bank to offer alternatives tailored to each case, such as payment deals, foreclosed assets, cession agreements, modifications, restructuring, and so on. Management of credit risk is carried out through all the credit life cycle. These process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In order to support the credit origination processes, the Bank develops models, methodologies and analytic techniques based on statistical information or criteria from experts, which differentiate the risk levels of potential borrowers in order to support the decision-making process. The Risk Corporate Vice Presidency is in charge of defining and documenting the specific characteristics of the models, methodologies and analytics techniques, as well as the parameters, variables and the cut-off points that are applied in the process of issuing credit, according to market and product conditions, as well as the appetite framework approved by the board of directors. Those models, methodologies and analytic techniques can incorporate different kinds of variables such as social demographic, qualitative issues, internal and external behavior, product parameters, etc. In addition, as defined for regulatory basis, Risk Corporate Vice Presidency performs back testing to these models and methodologies in order to evaluate their effectiveness, reporting their results to the board of directors. The Risk Corporate Vice Presidency establishes through internal guidelines the scoring or cut-off points required in the different process of issuing credit. In the same way, this Vice Presidency can adjust parameters to give a different score considering relevant qualitative and quantitative information, such as customer´s sector, financial indicators, historical payment behavior, etc. Moreover, on a monthly basis, the entire credit portfolio is rated considering the established internal models for the purpose of evaluating the credit risk of each borrower and constitutes the required allowance for loans and advances and lease losses. In addition to the evaluation and qualification of the portfolio, the monthly allowance for loans and advances and lease losses serves to measure the present condition of the portfolio and the methodologies used for its calculation serve as a tool to evaluate risk, be it in a collective or individual manner. Collective evaluation of the portfolio applies the following parameters for measuring risk: probability of default (PD), loss given default (LGD) and exposure at default (EAD). For further details please see Note 2 Significant Accounting Policies, section 7.4.5 Impairment of financial assets at amortized cost. An individual’s risk evaluation is made in respect of consumers classified in stage 3 with significant exposure and corporate clients classified in stage 2 who were previously in stage 3. The analysis is based on the projection of the individual client cash flow, parameters such as recovery rates estimated by models that include financial, behavioral information, collaterals and qualitative variables, which serve as elements to measure risk and define allowances for loans, advances and lease losses for each borrower. Annual backtesting must be performed on the allowances for loans and advances and lease losses models for the purpose of maintaining suitable hedge levels in accordance with the Bank’s risk appetite. The Bank is continuously monitoring the concentration of risk groups, as well as carrying out a daily control of the exposure to different economic groups, evaluating the legal limits of indebtedness in order to fulfill the norms established about the concentration limits. The Bank performs international references determined by the rankings of external risks that allow the analysis of concentration levels in different geographic areas. On the other hand, at the legal level, the Bank is governed by the concepts and methodologies established by the external norms regarding the construction, administration and control of the concentration of economic groups. The following classifications are established for the analysis of concentration: ● By country: Based on the country where the loans were originated. ● By sector: According to the sectorial sub-segmentation defined by the Bank based mainly on the code CIIU 1 . ● By categories: According to the portfolio category of each agreement (commercial, financial leases, consumer loans, small business loans and mortgages). ● By economic group: According to the characteristics of economic groups as established by regulations. ● By maturity: According to the remaining term to loan maturity. ● By past due days: This concentration evaluates loans that are more than one month overdue. 1 CIIU: International Standard Industrial Classification of All Economic Activities. b. Credit Quality Analysis - Loans and Financial Leases Rating System for Credit Risk Management The principal aim of this rating system is to determine the risk profile of the borrower, which is obtained through a rating. The rating for corporate loans is assigned principally based on the analysis of the interrelation of both qualitative and quantitative elements that can affect the fulfillment of the financial commitments acquired by a borrower. Information from financial statements, profit and loss statements, historical payment behavior both with the Bank and with other entities, and qualitative information on variables that are not explicit in the financial statements are taken into account, as well as client transactional information such as alternative variables. The rating model is applied at the origination of the loan and is updated by a central qualification office to undertake a periodical evaluation of the loan portfolio. In the case of a retail customer, granting and behavior scoring models are used in order to identify the level of risk associated with the borrower. These models include information such as personal details, financial information, historical behavior, the total number of credit products and external information from credit bureaus. Description of Loans and Financial Leases In order to evaluate and manage credit risk, the credits and financial leasing operations have been classified as: · Loans granted to individuals or companies in order to carry out organized economic activities and are not classified as small business loans. The borrowers in this portfolio are mainly made up of companies, segmented in homogenous groups that are constituted according to size, annual sales or main activity. The following variables are part of this classification: ​ Segment Incomes/Sales Corporate Companies with annual sales &gt;= COP 100,000 M. Banistmo places borrowers with annual sales &gt;= USD 10 M. Banco Agrícola and BAM place borrowers with annual sales &gt;= USD 25 M. Business Companies with annual sales &gt; = COP 13,000 M and &lt; COP 100,000 M. For Banco Agricola borrowers with annual sales &gt;= USD 7 MM y &lt; USD 25 MM and BAM, with annual sales &gt;= USD 5 M and &lt; USD 25 M. Commercial For BAM, companies with annual sales &gt;= USD 2 M y &lt; USD 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7 M and BAM, borrowers with annual sales &lt; USD 2 M. ​ · Loans and advances, regardless of amount, granted to individuals for the purchase of consumer goods or to pay for non-commercial or business services. These loans are classified as follows: Classification Vehicles Credits granted for the acquisition of vehicles and motorcycles. The vehicle financed is used as collateral for the loan. Credit cards Revolving credit limits for the acquisition of consumer goods, utilized by means of a plastic card, a virtual card or a token in digital wallets. Payroll loans It is a credit line attached to an authorized individual payroll and pension amount. Other loans Loans granted for the acquisition of consumer goods other than vehicles and Payroll loans Credit cards are not included in this segment. ​ The counterparties in this portfolio are mainly individuals, segmented in homogenous groups, which are formed according to their size, which is calculated by their monthly income. · These are loans, regardless of amount, granted to individuals for the purchase of a new or used house, commercial real estate or construction of a home. These loans include loans denominated in local units or local currency that are guaranteed by a senior mortgage on the property and that are financed with a total repayment term of 5 to 30 years. The counterparties in the mortgage portfolio are mainly made up of individuals segmented in homogenous groups, which are formed according to their size, which is calculated by their monthly income. · These are issued for the purpose of encouraging the activities of small business and are subject to the following requirements: (i) their indebtedness with all entities cannot exceed 120 minimum wages (excluding mortgage obligations for housing financing); (ii) the client's total assets, excluding mortgage assets, are less than 500 minimum wages. The borrowers in this portfolio are mainly individuals, segmented in homogenous groups, which are formed according to their commercial size, which is calculated by their monthly income. Analysis of the behavior and impairment of the loan portfolio and financial lease operations As of December 31, 2022, the Bank’s total loan portfolio, valued in Colombian pesos, registered an increase of 22.5% compared to December 2021, driven by growth mainly of commercial, consumer and mortgage loans in Bancolombia, Banco Agricola´s corporate businesses and BAM´s consumer loans. Additionally, there was an increase in the USD portfolio due to the Colombian peso devaluation against the U.S. dollar during the analysis period. The 30-day past due loan ratio (consolidated) stood at 3.55% in December 2022 compared to 4.55% in December 2021. This decrease has been driven by the application of strategies throughout the credit cycle, which allowed the implementation of anticipated actions consistent with customer realities, achieving important improvements in the client experience and efficiency in the processes. However, the consumer loan portfolio exerienced a slight increase in the past-due portfolio resulting from to macroeconomic effects, such as the increase in the IPC (consumer price index) and interest rates. ● Commercial loans and financial leases amounted to COP 171,635 billion, which represented an increase of 22.6% compared to 2021. The 30-day past due loan ratio was 2.39% compared to 3.77% as of December 2021. ● Consumer loans amounted to COP 59,588 billion, which represented an increase of 23.2% compared to 2021. The 30-day past due loan ratio was 5.82% compared to 5.63% as of December 2021. ● Mortgage loans totaled to COP 37,371 billion, which represented an increase of 21.9% compared to 2021. The 30-day past due loan ratio was 4.95% compared to 6.04% as of December 2021. ● Small Business loans ended at COP 1,328 billion, which represented an increase of 3.6% with respect to 2020. The 30-day past due loan ratio was 11.48% compared to 12.85% as of December 2021. In order to monitor credit risk associated with clients, the Bank has established regular meetings conducted by the AEC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such as the economic activity and sector, financial weakness, impacts of macroeconomic conditions, changes in corporate governance and other situations that could affect clients’ business. The amount and allowance of clients included in the described watch list, as of December 31, 2022 and December 2021 is shown below. ​ December 2022: ​ ​ ​ ​ ​ ​ ​ ​ Watch List december 31, 2022 In millions of COP Risk Level ​ Amount ​ % ​ Allowance Level 1 – Low Risk ​ 10,467,361 ​ 1.50 % 157,131 Level 2 – Medium Risk ​ 7,408,528 ​ 9.36 % 693,260 Level 3 – High Risk ​ 2,265,069 ​ 52.04 % 1,178,800 Level 4 – High Risk ​ 6,442,895 ​ 82.16 % 5,293,593 Total ​ 26,583,853 ​ 27.55 % 7,322,784 ​ December 2021: ​ ​ ​ ​ ​ ​ ​ ​ Watch List december 31, 2021 In millions of COP Risk Level ​ Amount ​ % ​ Allowance Level 1 – Low Risk ​ 13,487,382 ​ 1.79 % 241,520 Level 2 – Medium Risk ​ 7,896,250 ​ 8.38 % 661,419 Level 3 – High Risk ​ 3,678,230 ​ 47.87 % 1,760,840 Level 4 – High Risk ​ 6,329,634 ​ 82.42 % 5,217,032 Total ​ 31,391,496 ​ 25.10 % 7,880,811 ​ Loans and Financial Leases Collateral The Bank obtains collateral for loans and leases in order to mitigate credit risk by foreclosing the collateral when the borrower cannot fully repay the loan or lease. Collateral is considered in the determination of the allowance for loans and advances and lease losses when it complies with the following conditions: ● Its fair value was established according to technical and objective criteria. ● The Bank is granted a preference to obtain the payment of the obligation, becoming an effective legal mechanism over it. ● Its performance is reasonably possible. The Bank has defined the criteria for collateral enforceability, which are established according to the classification of the loan portfolio. In addition, the Bank has set guidelines to value collateral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at least once a year.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To determine the suitability of appraiser’s selection, there are internal guidelines to be fulfilled related to independence, professional certification, reputation and experience. In a similar way, to validate the appraisal´s suitability, the bank has defined guidelines based on current regulations which are related to methodologies, report quality and commercial value. During the reporting period, the Group’s collateral policies have not changed significantly in relation to the way collateral is held and its overall quality. The following table shows loans and financial leases, classified in commercial, consumer, mortgage, financial leases and small business loans, and disaggregated by type of collateral: ​ ​ ​ ​ ​ ​ ​ ​ ​ ​ ​ ​ ​ ​ December 31, 2022 Amount Covered by Collateral In Millions of COP ​ ​ ​ ​ ​ ​ ​ ​ Financial ​ Small ​ ​ Nature of the Collateral ​ Commercial ​ Consumer ​ Mortgage ​ Leasing ​ Business ​ Total Real Estate and Residential ​ 28,426,583 ​ 2,094,966 ​ 34,941,415 ​ 13 ​ 494,198 ​ 65,957,175 Goods Given in Real Estate Leasing ​ - ​ - ​ 193 ​ 17,031,277 ​ - ​ 17,031,470 Goods Given in Leasing Other Than Real Estate ​ - ​ 39 ​ - ​ 7,975,353 ​ - ​ 7,975,392 Stand by Letters of Credit ​ 604,309 ​ - ​ - ​ - ​ 3,375 ​ 607,684 Security Deposits ​ 450,157 ​ 464,940 ​ - ​ - ​ 133,112 ​ 1,048,209 Guarantee Fund ​ 4,976,395 ​ 1,168 ​ - ​ 77,695 ​ 132,290 ​ 5,187,548 Sovereign of the Nation ​ - ​ - ​ - ​ - ​ - ​ - Collection Rights ​ 6,048,311 ​ 54,112 ​ - ​ - ​ 437 ​ 6,102,860 Other Collateral (Pledges) ​ 3,382,334 ​ 7,963,563 ​ 57,360 ​ - ​ 3,696 ​ 11,406,953 Without Guarantee (Uncovered Balance) ​ 99,649,764 ​ 49,009,933 ​ 2,372,405 ​ 3,013,378 ​ 560,968 ​ 154,606,448 Total loans and financial leases ​ 143,537,853 ​ 59,588,721 ​ 37,371,373 ​ 28,097,716 ​ 1,328,076 ​ 269,923,739 ​ ​ ​ ​ ​ ​ ​ ​ ​ ​ ​ ​ ​ ​ December 31, 2021 Amount Covered by Collateral In Millions of COP ​ ​ ​ ​ ​ ​ ​ ​ Financial ​ Small ​ ​ Nature of the Collateral ​ Commercial ​ Consumer ​ Mortgage ​ Leasing ​ Business ​ Total Real Estate and Residential ​ 25,087,070 ​ 1,700,588 ​ 28,131,226 ​ 132 ​ 408,974 ​ 55,327,990 Goods Given in Real Estate Leasing ​ - ​ - ​ 200 ​ 15,868,852 ​ - ​ 15,869,052 Goods Given in Leasing Other Than Real Estate ​ - ​ 54 ​ - ​ 6,168,941 ​ - ​ 6,168,995 Stand by Letters of Credit ​ 632,108 ​ - ​ - ​ - ​ - ​ 632,108 Security Deposits ​ 427,921 ​ 348,964 ​ - ​ - ​ 104,061 ​ 880,946 Guarantee Fund ​ 6,190,851 ​ 5,642 ​ - ​ 93,877 ​ 300,679 ​ 6,591,049 Sovereign of the Nation ​ - ​ - ​ - ​ - ​ - ​ - Collection Rights ​ 5,389,352 ​ 38,094 ​ - ​ - ​ 613 ​ 5,428,059 Other Collateral (Pledges) ​ 3,412,129 ​ 6,707,149 ​ 97,455 ​ - ​ 3,614 ​ 10,220,347 Without Guarantee (Uncovered Balance) ​ 73,772,412 ​ 39,562,549 ​ 2,417,906 ​ 2,987,826 ​ 464,244 ​ 119,204,937 Total loans and financial leases ​ 114,911,843 ​ 48,363,040 ​ 30,646,787 ​ 25,119,628 ​ 1,282,185 ​ 220,323,483 ​ The Bank closely monitors financial assets that are classified in Stage 3, to the point that a specific methodology for calculating expected credit losses is applied using a sophisticated approach named “ECL model under collateral Methodology”, which considers components like the forecasts of future collateral valuations, including expected sale discounts; time to realization of collateral, cure rates, external costs of realization of collateral, among others; as a consequence of the higher likelihood that the bank will take possession of these collaterals in order to mitigate potential credit losses. The Financial assets that are classified in Stage 3 and are evaluated under this meth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for preparation of the consolidated financial statements</t>
        </is>
      </c>
      <c r="B4" s="4" t="inlineStr">
        <is>
          <t>A. Basis for preparation of the consolidated financial statements ​ ​ ​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consolidated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 Preparation of the consolidated financial statements under going concern basis ​ Management has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Management maintains a reasonable expectation that it has adequate liquidity and solvency to continue in operation for at least the next 12 months and that the going concern basis of accounting remains appropriate. ​ The consolidated financial statements were prepared on a going concern basis and do not include any adjustments to the reported carrying amounts and classification of assets, liabilities and expenses that might otherwise be required if the going concern basis were not correct. ​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all investments in associates and joint ventures are measured using the equity method. ​ The consolidated financial statements are stated in Colombian pesos (“COP”) and figures are stated in millions or billions (when indicated), except earnings per share, diluted earnings per share and the market exchange rate, which are stated in units of Colombian pesos, while other currencies (dollars, euro, pounds, etc.) are stated in thousands. ​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FC, which differ in certain accounting principles from IFRS that are used in the consolidated financial statements. ​</t>
        </is>
      </c>
    </row>
    <row r="5">
      <c r="A5" s="4" t="inlineStr">
        <is>
          <t>Presentation of consolidated financial statements</t>
        </is>
      </c>
      <c r="B5" s="4" t="inlineStr">
        <is>
          <t>B. Presentation of the consolidated financial statements ​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 The consolidated statement of comprehensive income presents net income and items of OCI classified by nature and grouped into those that will not be reclassified subsequently to profit or loss and those that will be reclassified when specific conditions are met. The Bank discloses the amount of income tax relating to each item of OCI. ​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is>
      </c>
    </row>
    <row r="6">
      <c r="A6" s="4" t="inlineStr">
        <is>
          <t>Consolidation</t>
        </is>
      </c>
      <c r="B6" s="4" t="inlineStr">
        <is>
          <t>​ C. Consolidation ​ 1. Subsidiaries ​ The consolidated financial statements include the financial statements of Bancolombia S.A. and its subsidiaries as of December 31, 2022 and 2021. The Parent Company consolidates the financial results of the entities over which it exerts control. ​ In accordance with IFRS 10 Consolidated financial statements, a subsidiary is an entity controlled by any of the entities that comprise the Bank, as long as the controlling entity has: ​ ● Power over the investee that gives it the ability to direct their relevant activities that significantly affect the investee’s returns. ● Exposure or rights to variable returns for its involvement with the investee. ● Ability to use its power over the investee to affect the investor’s returns. These types of entities include cases where the Bank has a high exposure to variable returns and retains decision-making power over the investee, either directly or through an agent. ​ 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2 ​ BANK 2021 ​ BANK 2020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WOMPI S.A.S. (before "VLIPCO S.A.S.") (1) ​ Colombia ​ Technology services provider ​ 99.98 % 94.77 % - ​ Renting Colombia S.A.S. ​ Colombia ​ Operating leasing ​ 100.00 % 100.00 % 100.00 % Transportempo S.A.S. ​ Colombia ​ Transportation ​ 100.00 % 100.00 % 100.00 % Inversiones CFNS S.A.S. ​ Colombia ​ Investments ​ 99.94 % 99.94 % 99.94 % Negocios Digitales Colombia S.A.S. (before "Pasarela Colombia S.A.S.") ​ Colombia ​ Payment solutions ​ 100.00 % 100.00 % 100.00 % Fondo de Capital Privado Fondo Inmobiliario Colombia (2) ​ Colombia ​ Real estate investment fund ​ 80.47 % 49.96 % 49.96 % P.A. Inmuebles CEM (2) ​ Colombia ​ Mercantil trust ​ 80.47 % 49.96 % 49.96 % P.A. Calle 92 FIC-11 (2) ​ Colombia ​ Mercantil trust ​ 52.31 % 32.47 % 32.47 % P.A. FIC Edificio Corfinsura (2) ​ Colombia ​ Mercantil trust ​ 80.47 % 49.96 % 49.96 % P.A. FIC-A5 (2) ​ Colombia ​ Mercantil trust ​ 80.47 % 49.96 % 49.96 % P.A. FIC Inmuebles (2) ​ Colombia ​ Mercantil trust ​ 80.47 % 49.96 % 49.96 % P.A. FIC Clínica de Prado (2) ​ Colombia ​ Mercantil trust ​ 62.00 % 38.49 % 38.49 % P. A. FIC A6 (2) ​ Colombia ​ Mercantil trust ​ 80.47 % 49.96 % 49.96 % P.A. Central Point (2) ​ Colombia ​ Mercantil trust ​ 60.35 % 37.47 % 37.47 % Fideicomiso Irrevocable de Garantía, Fuente de Pago y Administración Inmobiliaria Polaris (2) ​ Colombia ​ Mercantil trust ​ 80.47 % 49.96 % 49.96 % P.A. Fideicomiso Twins Bay (2) ​ Colombia ​ Mercantil trust ​ 80.47 % 49.96 % 49.96 % Fideicomiso Lote Av San Martín (2) ​ Colombia ​ Mercantil trust ​ 80.47 % 49.96 % 49.96 % P.A. Fideicomiso Lote 30 (2) ​ Colombia ​ Mercantil trust ​ 80.47 % 49.96 % 49.96 % Fideicomiso Fondo Inmobiliario Bancolombia (2) ​ Colombia ​ Mercantil trust ​ 80.47 % 17.54 % - ​ P.A. Florencia Ferrara (3) ​ Colombia ​ Mercantil trust ​ 44.26 % - ​ - ​ P.A. Flor Morado Plaza (4) ​ Colombia ​ Mercantil trust ​ 80.47 % - ​ - ​ Valores Simesa S.A. (5) ​ Colombia ​ Investments ​ 66.33 % 66.82 % 67.11 % Fideicomiso Lote Abelardo Castro (6) ​ Colombia ​ Mercantil trust ​ - ​ - ​ 66.77 % Fideicomiso Lote Distrito Vera B1B2 (5) ​ Colombia ​ Mercantil trust ​ 66.00 % 66.49 % 66.77 % Fideicomiso Lote Distrito Vera B3B4 (5) ​ Colombia ​ Mercantil trust ​ 66.00 % 66.49 % 66.77 % Fideicomiso Lote B6 Ciudad del Rio (7) ​ Colombia ​ Mercantil trust ​ 66.00 % - ​ - ​ P.A. FAI CALLE 77 (8) ​ Colombia ​ Real estate investment fund ​ 98.00 % - ​ - ​ P.A. NOMAD SALITRE (9) ​ Colombia ​ Real estate investment fund ​ 98.00 % - ​ - ​ P.A. MERCURIO (10) ​ Colombia ​ Real estate investment fund ​ 100.00 % - ​ - ​ Wenia Ltd. (20) ​ Bermudas ​ Technology services ​ 100.00 % - ​ - ​ Wenia S.A.S. (11) ​ Colombia ​ Technology services ​ 100.00 % - ​ - ​ Nequi S.A. Compañía de Financiamiento (12) ​ Colombia ​ Financial services ​ 100.00 % - ​ - ​ Bancolombia Panamá S.A. ​ Panama ​ Banking ​ 100.00 % 100.00 % 100.00 % Sistemas de Inversiones y Negocios S.A. Sinesa ​ Panama ​ Investments ​ 100.00 % 100.00 % 100.00 % Banagrícola S.A. ​ Panama ​ Holding ​ 99.17 % 99.17 % 99.17 % Banistmo S.A. ​ Panama ​ Banking ​ 100.00 % 100.00 % 100.00 % Banistmo Investment Corporation S.A. ​ Panama ​ Trust ​ 100.00 % 100.00 % 100.00 % Financomer S.A. (13) ​ Panama ​ Financial services ​ - ​ - ​ 100.00 % Leasing Banistmo S.A. ​ Panama ​ Leasing ​ 100.00 % 100.00 % 100.00 % Valores Banistmo S.A. ​ Panama ​ Securities brokerage ​ 100.00 % 100.00 % 100.00 % Banistmo Panamá Fondo de Inversión S.A. (14) ​ Panama ​ Holding ​ 100.00 % 100.00 % 100.00 % Suvalor Renta Fija Internacional Corto Plazo S.A. (15) ​ Panama ​ Collective investment fund ​ - ​ 100.00 % 100.00 % Fondo Renta Sostenible Global S.A. (15) ​ Panama ​ Collective investment fund ​ - ​ 100.00 % 100.00 % Banistmo Capital Markets Group Inc. (14) ​ Panama ​ Real estate broker ​ 100.00 % 100.00 % 100.00 % Anavi Investment Corporation S.A. (14) ​ Panama ​ Real estate ​ 100.00 % 100.00 % 100.00 % Desarrollo de Oriente S.A. (14) ​ Panama ​ Real estate ​ 100.00 % 100.00 % 100.00 % Steens Enterprises S.A. (14) ​ Panama ​ Portfolio holder ​ 100.00 % 100.00 % 100.00 % Ordway Holdings S.A. (14) ​ Panama ​ Real estate broker ​ 100.00 % 100.00 % 100.00 % Grupo Agromercantil Holding S.A. ​ Panama ​ Holding ​ 100.00 % 100.00 % 100.00 % Banco Agromercantil de Guatemala S.A. ​ Guatemala ​ Banking ​ 99.68 % 99.66 % 99.59 % Seguros Agromercantil de Guatemala S.A. ​ Guatemala ​ Insurance agency ​ 79.92 % 79.92 % 79.90 % Financiera Agromercantil S.A. ​ Guatemala ​ Financial services ​ 100.00 % 100.00 % 100.00 % Agrovalores S.A. ​ Guatemala ​ Securities brokerage ​ 100.00 % 100.00 % 100.00 % Arrendadora Agromercantil S.A. ​ Guatemala ​ Operating Leasing ​ 100.00 % 100.00 % 100.00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2 ​ BANK 2021 ​ BANK 2020 ​ Agencia de Seguros y Fianzas Agromercantil S.A. (16) ​ Guatemala ​ Insurance agency ​ 100.00 % 100.00 % 100.00 % Asistencia y Ajustes S.A. ​ Guatemala ​ Services ​ 100.00 % 100.00 % 100.00 % Serproba S.A. ​ Guatemala ​ Maintenance and remodelling services ​ 100.00 % 100.00 % 100.00 % Servicios de Formalización S.A. ​ Guatemala ​ Loans formalization ​ 100.00 % 100.00 % 100.00 % Conserjeria, Mantenimiento y Mensajería S.A. (16) ​ Guatemala ​ Maintenance services ​ 100.00 % 100.00 % 100.00 % Mercom Bank Ltd. (17) ​ Barbados ​ Banking ​ 99.68 % 99.66 % 99.59 % New Alma Enterprises Ltd. ​ Bahamas ​ Investments ​ 99.68 % 99.66 % 99.59 % Bancolombia Puerto Rico Internacional Inc. ​ Puerto Rico ​ Banking ​ 100.00 % 100.00 % 100.00 % Bancolombia Cayman S.A. (18) ​ Cayman Islands ​ Banking ​ 100.00 % 100.00 % 100.00 % Banco Agrícola S.A. ​ El Salvador ​ Banking ​ 97.36 % 97.36 % 97.36 % Arrendadora Financiera S.A. Arfinsa ​ El Salvador ​ Leasing ​ 97.37 % 97.37 % 97.37 % Credibac S.A. de C.V. ​ El Salvador ​ Electronic payment platform ​ 97.36 % 97.36 % 97.36 % Valores Banagrícola S.A. de C.V. ​ El Salvador ​ Securities brokerage ​ 98.89 % 98.89 % 98.89 % Inversiones Financieras Banco Agrícola S.A. IFBA ​ El Salvador ​ Holding ​ 98.89 % 98.89 % 98.89 % Gestora de Fondos de Inversión Banagrícola S.A. ​ El Salvador ​ Administers investment funds ​ 98.89 % 98.89 % 98.89 % Bagrícola Costa Rica S.A. ​ Costa Rica ​ Outsourcing ​ 99.17 % 99.17 % 99.17 % Bancolombia Capital Holdings USA LLC (19) ​ United States ​ Holding ​ 100.00 % 100.00 % - ​ Bancolombia Capital Adviser LLC (19) ​ United States ​ Investment advisor ​ 100.00 % 100.00 % - ​ Bancolombia Capital LLC (19) ​ United States ​ Securities brokerage ​ 100.00 % 100.00 % - ​ (1) During 2022, the Bank, through its subsidiary Banca de Inversión S.A., increased its participation through the purchase of a non-controlling interest. (2) During 2022, the Bank increased its participation in FCP Fondo Inmobiliario Colombia, in order to strengthen governance and strategy decisions. For further information, see Note 1. Reporting entity. (3) Company consolidated by the FCP Fondo Inmobiliario Colombia since April 2022. (4) Company consolidated by the FCP Fondo Inmobiliario Colombia since December 2022. (5) The decrease in shareholding is due to the repurchase of outstanding stock carried out by Valores Simesa subsidiary during 2021 and 2022. (6) The trust rights were assigned in June 2021. (7) Mercantil trust consolidated by Valores Simesa since March 2022. For further information, see Note 1. Reporting entity. (8) On March 1, 2022, the Parent Company was established as trustor of PA FAI Calle 77, owner of a property that will be used for rental housing. For further information, see Note 1. Reporting entity and Note 9.3. Business combination. (9) On April 4, 2022, the Parent Company was appointed as trustor of 100% of the trust rights of Patrimonio Autonomo Nomad Salitre, whose main purpose is to develop a Multifamily Project. For further information, see Note 1. Reporting entity. (10) On July 8, 2022, Bancolombia S.A. acquired control of Fidecomiso P.A. Mercurio, through a through a mercantile trust administration agreement. For further information, see Note 1. Reporting entity. (11) Company incorporated by Wenia Ltd. on November 22, 2022. For further information, see Note 1. Reporting entity. (12) On December 14, 2021, the board of directors of the Parent Company authorized the legal separation of the business of Nequi, Bancolombia Group’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 digital credit establishment. For further information, see Note 1. Reporting entity. (13) Merger between Banistmo S.A. (absorbing entity) and Financomer S.A. (absorbed entity) in November 2021. (14) Investments in non-operational stage. (15) Companies not consolidated by Banistmo S.A. as of November 2022, due to non-compliance with consolidation requirements established in IFRS 10. (16) Companies in voluntary liquidation. (17) On September 30, 2021, the Mercom Bank Ltd shareholders authorized the beginning of an organized and gradual process to transfer the assets and liabilities of Mercom Bank, Ltd., to Banco Agromercantil de Guatemala, S. A. or other companies of Bancolombia Group. For further information, see Note 1. Reporting entity. (18) On October 5, 2020, the Board of Directors of Bancolombia Panamá (Parent Company of Bancolombia Cayman), authorized the decision to wind-down the business and operations of its subsidiary in Cayman. For further information, see Note 1. Reporting entity. (19) Companies created by Valores Bancolombia S.A. Comisionista de Bolsa in October 2021. For further information, see Note 1. Reporting entity. (20) On July 22, 2022, the Parent Company, through its subsidiary Sistemas de Inversiones y Negocios S.A. SINESA, incorporated this vehicle whose purpose is to provide technology services. For further information, see Note 1. Reporting entity. ​ When necessary, adjustments are made to the accounting principles in the financial statements of subsidiaries to bring their accounting policies into line with the Bank’s accounting policies, in order to prepare consolidated financial statements using uniform accounting policies. ​ All intragroup assets and liabilities, equity, income, expenses and cash flows relating to transactions between members of the Bank are eliminated in full on consolidation. ​ Non-controlling interests in controlled entities are presented in profit or loss and equity separately from the Parent Company’s shareholders equity and profit or loss. When the Bank loses control over a subsidiary, any residual interest remaining on the Bank’s balances is measured at fair value; gains or losses arising from this measurement are recognized in net income. ​ The loan and financial leases originated by Banistmo and Bancolombia Panama are subject to prudential regulation in Panama by the Superintendencia de Bancos de Panamá (“SBP”) requiring the maintenance of minimum reserves as a countercyclical capital buffer. In the second quarter of 2020, this regulation was suspended, through the General Resolution of the Board of Directors SBP-GJD-0007-2020, to provide financial relief to the banks. For the years ended as of December 31, 2022 and 2021, the reserves recognized amounted to COP 1,036,919 and COP 1,428,964 . The establishment of these reserves restrict the ability of the aforementioned subsidiaries to pay dividends to Bancolombia S.A., the ultimate parent, except in the event of liquidation. ​ 2. Transactions between entities under common control Combinations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Accounting policies, changes in accounting estimates and errors,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 At the acquisition date, the excess of the acquisition cost of the associate or joint venture shares exceeding the Bank´s share of the net fair value of identifiable assets and liabilities of the investee is recognized as goodwill and is included in the carrying amount of the investment and it is not amortized. When necessary, the entire carrying amount of the investment (including goodwill) is tested for impairmen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Non-current assets held for sale and discontinued operations.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by-investment basis. ​ Under the equity method, the investment is initially recorded at cost and adjusted thereafter to recognize the Bank’s share of the profits or loss and other comprehensive income of the associate or join venture after the date of acquisition, less any impairment loss on the investment.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and net income on equity investment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comprehensive income. ​ The dividends received from the associate or joint venture reduce the investment carrying value. ​ When the significant influence on the associate or the joint venture is lost, the Bank measures and recognizes any residual investment that remains at its fair value. The difference between the associate or joint venture carrying value (taking into account the relevant items of other comprehensive income), the fair value of the retained residual investment and any proceeds from disposing of a partial interest in the associate or joint venture, is recognized in the consolidated statement of income. The currency translation adjustments recognized in equity are reclassified to net income at the moment of disposal. ​ For further information, please see Note 8. Investments in associates and joint ventures. ​ 4. Joint operations A joint operation is a joint arrangement whereby the parties that have joint control of the arrangement have rights to the assets, and obligations for the liabilities, relating to the arrangement. ​ The Bank recognizes and measures assets, liabilities, revenues and expenses in relation to its interest in joint operations in accordance with the applicable IFRS for the particular assets, liabilities, revenues and expenses. ​ If the Bank acquires an interest in a joint operation in which the activity constitutes a business, as defined in IFRS 3, or when an existing business is contributed to the joint operation on its formation by one of the parties that participate in the joint operation, the Bank will apply all of the principles of IFRS 3. In this case, the Bank recognizes goodwill in the event that consideration transferred exceeds the net of the acquisition date amounts of the identifiable assets acquired and the liabilities assumed. Goodwill is tested for impairment at least annually. ​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 When the Bank transacts with a joint operation in which the Parent Company or its subsidiaries is a joint operator (such as a purchase of assets), the Bank does not recognize its share of the gains and losses until it resells those assets to a third party. ​ 5. Fund’s administration The Bank manages assets held in mutual funds and other forms of investment. Assets managed by the Bank’s subsidiaries and owned by third parties are not included in the consolidated financial statements unless control exists as structured entities. ​ The Bank consolidates the following funds: ​ ​ ​ ​ ​ ​ ​ ​ ​ ​ ​ ​ ​ ​ ​ ​ ​ ​ % of ownership ​ % of ownership ​ % of ownership ​ Assets managed Name ​ Country ​ interest held by ​ interest held by ​ interest held by ​ December 31, ​ December 31, ​ ​ ​ ​ the Bank, 2022 ​ the Bank, 2021 ​ the Bank, 2020 ​ 2022 ​ 2021 Fondo de Capital Privado Fondo Inmobiliario Colombia (1) ​ Colombia ​ 80.47 % 49.96 % 49.96 % 5,023,316 ​ 4,415,509 Fideicomiso Lote Abelardo Castro (2) ​ Colombia ​ - ​ - ​ 66.77 % - ​ - Fideicomiso Lote Distrito Vera B1B2 (3) ​ Colombia ​ 66.00 % 66.49 % 66.77 % 55,733 ​ 57,025 Fideicomiso Lote Distrito Vera B3B4 (3) ​ Colombia ​ 66.00 % 66.49 % 66.77 % 53,558 ​ 54,941 Fideicomiso Lote B6 Ciudad del Rio (4) ​ Colombia ​ 66.00 % - ​ - ​ 66,150 ​ - Banistmo Panamá Fondo de Inversión S.A. (5) ​ Panama ​ 100.00 % 100.00 % 100.00 % 243,268 ​ 414,962 (1) Since 2020, the Bank consolidated certain equity instruments that are controlled through its subsidiary FCP Fondo Inmobiliario Colombia, because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rust rights in P.A. Lote Abelardo Castro were transferred in June 2021. (3) The decrease in equity interest is due to the repurchase by the subsidiary Valores Simesa S.A. (Parent Company of Lote Distrito Vera B1B2, Lote Distrito Vera B3B4 and Lote B6 Ciudad del Rio), during 2022 and 2021. For further information, see Note 2.C. Consolidation, 1. Subsidiaries. (4) Trust consolidated by Valores Simesa S.A. since March 2022. For further information, see Note 1. Reporting entity . (5) Investment in non-operational stage. For further information, see Note 2.C. Consolidation, 1. Subsidiaries . ​ For all these funds, the Bank participated in the design of the structured entity, makes operating and financial decisions on behalf of the funds, and is exposed to variable returns such as dividends or returns paid in quarterly installments. ​ Commissions earned by the management of funds that are not consolidated are included in the consolidated statement of income as “Fees and commissions income”. ​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by-investment basis. ​ Any purchase or sale of shares in subsidiaries that does not imply a loss or gain of control is directly recognized in equity. ​ 6.1. Significant non-controlling interest FCP Fondo Inmobiliario Colombia ​ During the third quarter of 2022, the Bank increased its participation in the FCP Fondo Inmobiliario Colombia by 30.51% to have greater control over the governance and strategy decisions making in this investment. The participation in this private equity fund amounted to 80.47% as of December 31, 2022. For further information, see Note 1. Reporting entity. ​ As of December 31, 2021, the portion of non-controlling interest in FCP Fondo Inmobiliario Colombia was 50.04% , which was considered a significant non-controlling interest for the Bank. The principal place of business of FCP Fondo Inmobiliario Colombia is Bogotá (Colombia). ​ During 2022 and 2021, returns were delivered to the non-controlling interest in quarterly installments due to the nature of its business, which mainly comprises a long- term investment in real estate which is considered a low-risk portfolio. The return delivered amounted to COP 41,219 and COP 64,717 , as of December 31, 2022 and 2021, respectively. ​ The following table summarizes the assets, liabilities, net assets, net income and cash flows as of December 31 2022 and 2021, and for the years ended December 31, 2022, 2021 and 2020, related to the FCP Fondo Inmobiliario Colombia: ​ ​ ​ ​ ​ ​ ​ ​ ​ ​ As of December 31, 2022 ​ As of December 31, 2021 ​ ​ ​ ​ In millions of COP Assets ​ 5,023,316 ​ 4,415,509 ​ ​ Liabilities ​ 1,729,798 ​ 1,509,275 ​ ​ Net assets ​ 3,293,518 ​ 2,906,234 ​ ​ ​ ​ Year-Ended 2022 ​ Year-Ended 2021 ​ Year-Ended 2020 ​ ​ In millions of COP Condensed statement of income ​ ​ ​ ​ ​ ​ Income ​ ​ ​ ​ ​ ​ Valuation of investment properties ​ 229,512 ​ 85,148 ​ (8,251) Valuation of trust rights ​ - ​ - ​ 4 Rents ​ 181,454 ​ 187,194 ​ 186,528 Profits of equity method investees ​ 188,148 ​ 105,439 ​ 56,116 Other income ​ 75,543 ​ 92,298 ​ 38,135 Total Income ​ 674,657 ​ 470,079 ​ 272,532 Expenses ​ ​ ​ ​ ​ ​ Interest on loans ​ (151,470) ​ (73,201) ​ (78,008) Other administrative and general expenses ​ (157,851) ​ (212,385) ​ (141,430) Total Expenses ​ (309,321) ​ (285,586) ​ (219,438) Net Income ​ 365,336 ​ 184,493 ​ 53,094 Condensed cash flow (1) ​ ​ ​ ​ ​ ​ Net cash used in operating activities ​ (350,456) ​ (34,442) ​ (172,003) Net cash provided by financing activities ​ 307,754 ​ 21,882 ​ 235,214 Cash and cash equivalents at beginning of year ​ 50,808 ​ 63,368 ​ 157 Cash and cash equivalents at end of year ​ 8,106 ​ 50,808 ​ 63,368 (1) Statement of cash flow corresponds to the FCP Fondo Inmobiliario Colombia without equity securities consolidated cash flow. ​ The information above represents the amounts before inter-company eliminations. ​ As of December 31, 2022, 2021 and 2020, the accumulated non-controlling interest of the FCP Fondo Inmobiliario Colombia amounted to COP 605,611 , COP 1,369,084 and COP 1,340,317 , respectively and the profit allocated to non-controlling interest amounted to COP 71,354 , COP 92,353 and COP 26,599 , respectively.</t>
        </is>
      </c>
    </row>
    <row r="7">
      <c r="A7" s="4" t="inlineStr">
        <is>
          <t>Functional and presentation currency</t>
        </is>
      </c>
      <c r="B7" s="4" t="inlineStr">
        <is>
          <t>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 ​</t>
        </is>
      </c>
    </row>
    <row r="8">
      <c r="A8" s="4" t="inlineStr">
        <is>
          <t>Transactions and balances in foreign currency</t>
        </is>
      </c>
      <c r="B8" s="4" t="inlineStr">
        <is>
          <t>2. Transactions and balances in foreign currency ​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other comprehensive income)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the consolidated statement of comprehensive income, any exchange component of that gain or loss is recognized in other comprehensive income. Conversely, when a gain or loss on a non-monetary item is recognized in net income, any exchange component of that gain or loss shall be recognized in net income. ​</t>
        </is>
      </c>
    </row>
    <row r="9">
      <c r="A9" s="4" t="inlineStr">
        <is>
          <t>Foreign subsidiaries</t>
        </is>
      </c>
      <c r="B9" s="4" t="inlineStr">
        <is>
          <t>3. Foreign subsidiaries The results and financial position of foreign operations (none of which has the currency of a hyperinflationary economy) that have a functional currency different from the Bank´s presentation currency is translated into the presentation currency, as follows: ​ ● Assets and liabilities for each statement of financial position presented are translated at the closing rate at the date of that consolidated statement of financial position; ● Income and expenses for each statement of income and statement of comprehensive income is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securitie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 Goodwill and fair value adjustments arising on the acquisition of a foreign operation are treated as assets and liabilities of the foreign operation and translated at the closing exchange rate. ​ The table below sets forth the exchange rate used by the Bank and its subsidiaries to convert consolidated statement of financial position accounts and transactions in U.S. dollar into Colombian pesos: ​ ​ ​ ​ ​ ​ ​ ​ ​ December 31, 2022 ​ December 31, 2021 ​ December 31, 2020 Year-end exchange rate ​ 4,810.20 ​ 3,981.16 ​ 3,432.50 Average rate for the period ended at ​ 4,257.12 ​ 3,747.24 ​ 3,691.27 ​</t>
        </is>
      </c>
    </row>
    <row r="10">
      <c r="A10" s="4" t="inlineStr">
        <is>
          <t>Cash and cash equivalents</t>
        </is>
      </c>
      <c r="B10" s="4" t="inlineStr">
        <is>
          <t>4. Cash and cash equivalents The Bank considers cash and cash equivalents to include cash and balances at banks and the Central Bank, interbank assets and reverse repurchase agreements and other similar secured lending that have original maturities up to 90 days, as shown in Note 4. Cash and cash equivalents. ​</t>
        </is>
      </c>
    </row>
    <row r="11">
      <c r="A11" s="4" t="inlineStr">
        <is>
          <t>Security deposits</t>
        </is>
      </c>
      <c r="B11" s="4" t="inlineStr">
        <is>
          <t>5. Sec urit 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ese assets are subject to interest recognition. These assets are included in the consolidated statement of financial position as “Other assets , net”. ​</t>
        </is>
      </c>
    </row>
    <row r="12">
      <c r="A12" s="4" t="inlineStr">
        <is>
          <t>Business combinations and goodwill</t>
        </is>
      </c>
      <c r="B12" s="4" t="inlineStr">
        <is>
          <t>6. Business combinations and goodwill ​ Business combinations are those transactions where an acquirer obtains control of a business (e.g., an acquisition or merger). ​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and c) goodwill is recognized as an asset in the consolidated statement of financial position or a gain from a bargain purchase. ​ The consideration transferred for the acquisition of a subsidiary is the fair value of the assets transferred, the liabilities incurred to the former owners of the acquiree, and the equity interests issued by the Bank (if any). ​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 For each business combination, at the date of acquisition, the Bank measures the non-controlling interest by the proportional share of the identifiable assets acquired, as well as liabilities and contingent liabilities assumed by the acquired company, or by their fair value. ​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 ​ The Bank effected the following business combinations during 2021 and 2022 ​ ● On November 30, 2021, the Bank acquired control of WOMPI S.A.S. (before “VLIPCO S.A.S.”), a company that provides technology services. ● On March 1, 2022, the Bank completed the acquisition of the PA FAI Calle 77 Trust. ​ For further details of these transactions, see Note 9.3. Business combination. ​</t>
        </is>
      </c>
    </row>
    <row r="13">
      <c r="A13" s="4" t="inlineStr">
        <is>
          <t>Financial instruments</t>
        </is>
      </c>
      <c r="B13" s="4" t="inlineStr">
        <is>
          <t>7. Financial instruments A financial instrument is a contract that gives rise to a financial asset of one entity and a financial liability or equity instrument of another entity. ​ 7.1. Recognition of financial assets and liabilities Financial assets and liabilities are recognized in the consolidated statement of financial position when the Bank becomes party to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 7.2. Offsetting of financial instruments Financial assets and financial liabilities are reported on a net basis on the consolidated statement of financial position if and only if (i) there is currently a legally enforceable right to set off the recognized amounts and (ii) there is an intention to settle on a net basis, or to realize the asset and settle the liability simultaneously. The Bank does not offset income and expenses, unless required or permitted by an IFRS. ​ 7.3. Fair value of financial instruments The fair value of all financial assets and liabilities is determined at the consolidated statement of financial position date, for recognition or disclosure in the notes to the consolidated financial statements. ​ To determine fair value, characteristics of the asset or liability are taken into account in the same way that market participants would use when pricing the asset or liability at the measurement date; the following items are taken into consideration to assess the estimates: ​ ● Based on quoted prices (unadjusted) in active markets for identical assets or liabilities to which the Bank can access at the measurement date (level 1). ● Based on inputs of valuation methodologies commonly used by the market participants, these inputs are other than quoted prices that are observable for the assets or liabilities, either directly or indirectly; considering inputs as quoted prices for similar assets or liabilities in active markets, quoted prices for identical or similar assets or liabilities in markets that are not active, inputs other than quoted prices that are observable for the assets or liabilities like interest rates and yield curves observable at commonly quoted intervals, implied volatilities and credit spreads, and market-corroborated inputs (level 2). ● Based on internal valuation techniques of discounted cash flow and other valuation methodologies, where one or more inputs are unobservable and therefore estimated by the Bank for the assets or liabilities, in the absence of observable inputs (level 3). The accounting judgments used in determining fair value relate to matters such as liquidity risk, credit risk and volatility. The changes in estimates related to these factors could affect the recognized fair value of the financial instruments. In Note 30. Fair value of assets and liabilities, an analysis is provided of the fair values of financial instruments and non-financial assets and liabilities, including further details about the measurement of fair value, hierarchy levels and transfers between levels, if any. ​</t>
        </is>
      </c>
    </row>
    <row r="14">
      <c r="A14" s="4" t="inlineStr">
        <is>
          <t>Financial assets</t>
        </is>
      </c>
      <c r="B14" s="4" t="inlineStr">
        <is>
          <t>​ 7.4. Financial assets At initial recognition, the Bank measures financial assets at fair value plus, in the case of a financial asset that is not measured at fair value through profit or loss, the transaction costs directly attributable to the acquisition of the financial assets. Financial assets are then classified considering their subsequent measurement at fair value through profit or loss, fair value through OCI or amortized cost on the basis of the business model for managing the financial assets and the contractual cash flow characteristics of the instrument. In addition, for particular investments in equity instruments, in accordance with IFRS 9 Financial instruments, the Bank made the irrevocable election to present subsequent changes in fair value in other comprehensive income. ​ 7.4.1 Money market operations ​ Interbank assets and interbank deposits ​ These are funds that the Bank lends to other financial institutions or borrows from the Central Bank and other financial institutions. The transactions in an asset position with maturity of up to ninety days are classified as cash equivalents, as long as they are not impacted by market fluctuations. The operations in an asset position with maturity greater than ninety days and all the operations in a liability position are measured at amortized cost and presented as “Other assets, net” or “Interbank deposits”, respectively, in the consolidated statement of financial position. ​ Repurchase agreements and other similar secured transactions ​ ● Asset Position Asset position refers to transactions accounted for as collateralized lending in which the Bank purchases securities with an agreement to resell them back to the seller at a stated price plus interest at a specified date, not exceeding one year. Repos in asset position are initially recognized at the consideration paid and they are subsequently measured at amortized cost. The difference between the purchase value and resale price is recorded in net interest income and accrued over the life of the agreement using the effective interest rate method. ​ ● Liability Position Liability position refers to transactions accounted for as collateralized borrowing in which the Bank sells debt securities with an agreement to repurchase them back from the buyer at a stated price plus interest at a specified date, not exceeding one year. ​ The securities sold under those agreements are not derecognized from the consolidated statement of financial position when the Bank substantially retains all of the risks and rewards of the securities. However, the securities are disclosed as pledged assets. The amounts received are initially recognized, at fair value, as a financial liability and subsequently measured at amortized cost. The difference between the sale value and the repurchase value is treated as interest expense and accrued over the life of the agreement by the effective interest rate method. ​ 7.4.2 Debt and equity securities ​ Securities at amortized cost ​ Debt securities are classified at amortized cost only if the asset is maintained within a business model whose objective is to hold it in order to collect contractual cash flows and the contractual terms of the security give rise on specified dates to cash flows that are solely payments of principal and interest on the principal amount outstanding. The subsequent measurement of its interest income is recognized using the effective interest rate method. ​ The effective interest method is a method used to calculate the amortized cost of an asset and to assign the income or cost in interest during the relevant period. The effective interest rate is the discount rate at which the present value of future estimated cash payments or those received through the expected life of the financial instrument, or, when appropriate, in a shorter time frame, are equal to the net carrying value at the beginning. To calculate the effective interest rate, the Bank estimates cash flows considering all the contractual terms of the financial instrument, including transaction costs and premiums granted minus commissions and discounts, but without considering future credit losses. ​ Securities at fair value through profit or loss ​ These are equity securities and debt securities that are not subsequently measured at amortized cost or at fair value through other comprehensive income. The difference between the current fair value and the immediately preceding fair value of the respective security is recorded as a higher or lower value of the asset, affecting the consolidated statement of income. ​ Investments at fair value through other comprehensive income ​ Investments in debt securities are classified as measured at fair value through other comprehensive income if they are maintained under a business model whose objective is achieved by both obtaining the contractual cash flows and selling the instruments and, in addition, the instruments give rise, on specific dates to cash flows that correspond only to payments of capital and interest on the principal amount outstanding. ​ Changes in fair value of the investment are recognized in other comprehensive income, except for impairment gains or losses, interest income and foreign exchange gains or losses which are recognized in profit or loss. When the financial asset is written off, the accumulated gain or loss previously recognized in other comprehensive income is reclassified from equity to the consolidated statement of income. Interest income from these financial assets is recognized in the consolidated statement of income as “Interest and valuation on financial instruments” of the consolidated statement of income, using the effective interest rate method. ​ 7.4.3 Equity instruments at fair value through other comprehensive income ​ The Bank has made an irrevocable election to present in other comprehensive income, subsequent changes in fair value of some equity instruments that are not held for trading. Dividends from this type of instrument are recognized in net income only when the entity’s right to receive payment of the dividend is established. ​ 7.4.4 Loans and advances to customers and financial institutions, leases and other receivables ​ These are financial assets that consist primarily of corporate loans, personal loans (including mainly consumer finance and overdrafts), residential mortgage loans and financial leases. The Bank established that loans, advances to customers and other receivables are held within a business model whose objective is to hold them to collect contractual cash flows and the contractual terms give rise on specified dates to cash flows that are solely payments of principal and interest on the principal amount outstanding . They are initially measured at fair value, plus transaction costs and origination fees that are directly attributable to the acquisition. They are subsequently measured at amortized cost using the effective interest rate method. ​ 7.4.5 Impairment of financial assets at amortized cost or at fair value through other comprehensive income ‘FVTOCI’ ​ 7.4.5.1 Allowance for loans, advances and leases ​ Expected credit losses are calculated using individual and collective models and methodologies based on assumptions and judgements considering historical credit data, current borrower situation and reasonable and supportable forecasts of future economic conditions. Collective models include parameters of probability of default at 12 months, probability of default throughout the lifetime of the obligation (when the loan is classified as stage 2), loss given default, and exposure at default with the inclusion of the prospective approach that includes assumptions of future macroeconomic conditions in plausible future scenarios. In addition, for loans individually assessed in stage 3, the Bank will evaluate defaulted significant loans, analyzing the debt profile of each debtor, the fair value of guarantees granted, information on the credit behavior and the future cash flows expected from the client. ​ At the end of each period, the Bank assesses the impairment model based on the expected loss of a financial asset or a group of them measured at amortized cost, where the impairment loss will be measured from “day 1” after its initial recognition. The model is structured in three stages in which the financial asset can be categorized, from its initial recognition, considering the degree of credit risk, and the circumstances that have produced a significant increase in it, as described below: ​ ● Stage 1: Financial instruments that have not had a significant increase in credit risk since initial recognition, or that have low credit risk at the reporting date . ● Stage 2: Financial instruments that have had a significant increase in credit risk since initial recognition (unless they have low credit risk at the reporting date), but that do not have objective evidence of impairment. ● Stage 3: Financial assets that have objective evidence of impairment (OEI) at the reporting date . ​ For each of the stages, an expected credit loss (ECL) will be calculated which will include current and future conditions, both of the behavior of the portfolio and of different associated macroeconomic conditions. For stage 1, a 12-month ECL will be calculated which will acknowledge the expected credit losses that result from default events that are possible within 12 months after the reporting date, while for stage 2 and 3 a Lifetime ECL will be calculated which contains the expected credit losses that result from all possible default events over the expected life of the financial instrument . ​ Significant increase in risk ​ To establish whether an asset presents a significant increase in risk, since the initial recognition, and is therefore classified as Stage 2, the Bank performs an assessment of quantitative and qualitative factors and reviews, for each portfolio, the rebuttable presumption of more than 30 days of default. The way in which the Bank determines whether the credit risk of financial instruments has increased significantly since the initial recognition is as follows: ​ Quantitative criteria ​ Lifetime PD assessment: The Bank has determined that the most suitable quantitative way to establish the significant increase in credit risk is by comparing the residual lifetime PD at the initial recognition and the current lifetime PD. To measure this difference, two thresholds are defined: ​ ● Absolute threshold: Is the absolute difference between the current lifetime PD and the value of the residual lifetime PD at the initial recognition. This threshold determines the value from which a positive absolute variation identifies an increase in the risk of the instrument . ● Relative threshold: It is a percentage variation between the value of the the current lifetime PD and the residual lifetime PD at the initial recognition. This threshold determines the value from which a positive percentage variation identifies an increase in the instrument risk. In the event the comparison of PD’s results in the surpassing of one threshold but not the other, it is not considered that there is a significant increase in the risk for the instrument. ​ If the instrument does not exceed the threshold, other qualitative criteria are assessed, which can identify a significant increase in credit risk even when the obligation is very close to expiration. These criterions are the following : Qualitative criteria ​ ● The assets restructured by risk, where the client is experiencing financial difficulties, are classified in stage 2 and provisioned by lifetime expected credit loss until the instrument is canceled, or cured, or it is transferred to stage 3 because it fulfills the definition of default. ● Customers that cease to be in default (stage 3) remain in stage 2 for a period of 12 months. ● Clients on the watch list with medium risk level. ● The Bank additionally reviews every six months if there are collective criteria for the migration of a group of clients to stage 2, for example, if a significant change has occurred from the commencement of a specific product or geographic region, or the occurrence of industry events, regulatory, market or any other, that is considered a significant event with impact on the generation of future cash flow of the customer's operation . Refutable presumption of more than 30 days of default ​ The Bank has reviewed for each portfolio the presumption of a significant increase in 30 days past due and finds historical evidence that there is a relationship between this presumption and default . ​ Definition of default ​ To establish whether an asset is in default, and therefore classified as stage 3, the Bank performs an assessment of quantitative and qualitative factors and reviews for each portfolio the rebuttable presumption of more than 90 days of default. ​ The criteria applied by the Bank to determine if there is a breach are the following : ​ Quantitative criteria ​ ● Clients with at least one written off loan. ● Clients who are 90 or more days past due. ​ Qualitative criteria ​ ● Clients in special states of restructuring or business reorganization and insolvency agreements. ● Clients on the watchlist with high risk level. ● The Bank also aligns all products of the same client to stage 3 when one of its obligations is in default. ​ Refutable presumption of more than 90 days of default The Bank has reviewed for each portfolio the presumption of default in 90 days past due and finds historical evidence of high probability of loss at 90 days, except for Banistmo's mortgage portfolio, where the Bank has refuted the presumption. The basis for refuting this presumption is that there is historical evidence that shows that the default occurs at 120 days. ​ Measurement of expected credit losses by collective methodology ​ The quantification of the expected credit losses collectively is done according to the stage classification, the homogeneous groups defined in each type of portfolio and the client’s risk level. ​ The segmentation of homogeneous groups is carried out by type of client; for individuals it is grouped by product and for companies by industry segments defined from the sales level of the client. ​ Similarly, risk level is assigned based on the type of client. For individuals, the risk is measured using a behavioral scoring model for consumer products and a behavioral scoring for housing products; the function of these models is to rank the clients according to risk and thus have a better follow-up with them. Scoring is based on historical behavior and management variables for each one of the products. In Colombia, Guatemala and Panama, the rating system for the consumer portfolio is assessed using random forest methodology, which are mathematical models that allow a greater number of variables related to the client and that have more precise rating consistent with the level of risk. These methodologies have a fundamental role in the evaluation and monitoring of credit risk. ​ For companies, the level of risk is measured based on an internal rating model, which uses qualitative and quantitative variables as financial indicators of the client, with ranking on a scale between level 1 and 19. Also, involved in this process are qualification programs of the region, factors of the local market and the knowledge of the client in the market. In Colombia, a random forest methodology model is used for rating the SME portfolio; these are mathematical models which allow the use of a greater number of variables related to the client such as financial information, internal and external payment behavior, non- financial variables (such as: partners, seniority), sociodemographic and transactional information, imports, exports, among others, and have more precise rating consistent with the level of risk. These methodologies have a fundamental role in the evaluation and monitoring of credit risk. ​ For further details, please see “Risk Management”, “Description of Loans and Financial Leases”. ​ To estimate the expected credit losses (ECL) under the collective methodology, the following formula is used: ​ ECL = Probability of Default * Loss Given Default * Exposure At Default ​ The factors are estimated using statistical models developed from internal historical information of the entity and then adjusted with forward-looking information as described below: ​ ● Probability of Default (PD): Estimated probability of occurrence of a default of an instrument. IFRS 9 proposes the specification of this parameter and its application according to the classification of stages 1, 2 and 3 . ​ o PD 12 months: The estimated probability of occurrence of a default in the next 12 months of the instrument’s life as of the date of analysis. The Bank defines the use of PD 12 months for current portfolio that does not present a significant increase in credit risk or any impairment evidence (portfolio classified in stage 1). To estimate the probability of default for 12 months, the Bank uses traditional techniques such as logistic regression, modeling the behavior of the portfolio by level of risk for each of the segments . ​ o Lifetime PD: The estimated probability of occurrence of a default over the remaining life of an instrument, being dependent on the conditions of the product and the level of risk. The Bank defines the use of lifetime PD for portfolio with a significant increase in credit risk (portfolio classified in stage 2). ​ ​ o PD stage 3: The customers evaluated by the collective methodology in stage 3 have an associated probability of default of 100.00%. ​ ● Loss Given Default (LGD): The severity of Loss Given Default is the percentage of exposure that the entity ultimately expects to lose in the event of a default in a financial instrument. The general formulation for the calculation of the LGD is equal to (1 - Recovery Percentage), where the recovery percentage refers to the sum of the flows received from the transaction discounted at the rate for the client on the date of analysis on the total of the exposure at the time of default, including contractual debt sales and other recovery strategy. For secured products, this is primarily based on collateral type and projected collateral values, the use of appraisals to determine the value of the collateral and time to repossession and recovery costs observed . ​ ● Exposure at Default (EAD): The exposed value of the asset valued at amortized cost (includes the balance of capital, interest and accounts receivable), this is based on the contractual repayments owed by the borrower over a 12 month or lifetime basis . ​ ​ To estimate the lifetime expected credit loss, the exposed balance is projected annually, taking into account the discount of contractual payments agreed with the client for each year. Cash flows are discounted at the effective interest rate or an approximation of it. ​ Forward-looking information incorporated in the ECL models ​ To ​ To make the projections, the Corporate Economic Research team has defined a process for the generation of estimates under two perspectives: thematic and analytical. ​ ● Thematic Perspective: In the first instance, a series of external variables are defined, which are those whose values are established at a global level and in whose definition the idiosyncratic dynamics of the analyzed country have no incidence. As these are issues whose detailed study is beyond the scope of the Corporate Economic Research team, the Bank uses as reference the estimates made by external analysts. ​ ● Analytical Perspective: This consists in the compilation of the historical information for the most important economic and financial variables of the country. The information bases are compiled from official sources, which mostly correspond to official authorities, such as the Superintendency or Central Bank of each country. The Bank estimates forecasts based on time series models widely used in econometrics. ​ As a ​ The . ​ It is . ​ Economic scenario weightings ​ To . ​ It is : ​ ​ ​ ​ ​ ​ ​ ​ ​ ​ ​ ​ ​ ​ Optimistic Base Pessimistic Country 2022 2021 2022 2021 2022 2021 Colombia 15.00 % 20.00 % 45.00 % 50.00 % 40.00 % 30.00 % Panama 15.00 % 15.00 % 55.00 % 60.00 % 30.00 % 25.00 % El Salvador 15.00 % 16.00 % 55.00 % 66.00 % 30.00 % 18.00 % Guatemala 15.00 % 15.00 % 55.00 % 55.00 % 30.00 % 30.00 % ​ The : ​ ​ ​ ​ ​ ​ ​ ​ ​ ​ ​ ​ ​ ​ As of December 31, 2022 ​ ​ ​ Colombia ​ ​ ​ ​ ​ Panama ​ ​ ​ Cutoff Optimistic Base Pessimistic Optimistic Base Pessimistic 2022 8.11 % 7.76 % 6.98 % 8.84 % 8.19 % 7.53 % 2023 2.01 % 0.93 % (0.78) % 5.62 % 3.96 % 2.31 % 2024 3.68 % 2.50 % 0.36 % 5.70 % 3.71 % 1.73 % ​ ​ ​ ​ ​ ​ ​ ​ ​ ​ ​ ​ ​ ​ As of December 31, 2022 ​ ​ ​ Guatemala ​ ​ ​ ​ ​ El Salvador ​ ​ ​ Cutoff Optimistic Base Pessimistic Optimistic Base Pessimistic 2022 4.35 % 3.40 % 2.45 % 3.78 % 2.62 % 1.47 % 2023 4.19 % 2.72 % 1.25 % 3.52 % 1.65 % (0.23) % 2024 4.59 % 3.00 % 1.40 % 3.94 % 1.96 % (0.03) % ​ ​ ​ ​ ​ ​ ​ ​ ​ ​ ​ ​ ​ ​ As of December 31, 2021 ​ ​ ​ Colombia ​ ​ ​ ​ ​ Panama ​ ​ ​ Cutoff Optimistic Base Pessimistic Optimistic Base Pessimistic 2022 10.40 % 10.00 % 9.60 % 18.00 % 16.00 % 13.50 % 2023 5.70 % 4.00 % 2.40 % 7.50 % 6.50 % 4.50 % 2024 5.30 % 3.40 % 1.50 % 5.50 % 4.50 % 3.50 % ​ ​ ​ ​ ​ ​ ​ ​ ​ ​ ​ ​ ​ ​ As of December 31, 2021 ​ ​ ​ Guatemala ​ ​ ​ ​ ​ El Salvador ​ ​ ​ Cutoff Optimistic Base Pessimistic Optimistic Base Pessimistic 2022 7.10 % 5.70 % 4.40 % 11.00 % 9.50 % 7.50 % 2023 5.20 % 4.30 % 3.00 % 4.30 % 3.70 % 2.80 % 2024 4.00 % 3.40 % 2.30 % 2.60 % 2.30 % 1.80 % ​ The tables illustrate that economic growth forecasts underwent significant changes across most countries during 2022, due to a particularly volatile global macroeconomic context, characterized by simultaneous occurrence of economic and extra-economic shocks. Factors such as the global logistics crisis, escalating geopolitical tensions, China's continued adherence to a zero-covid policy, Russia's invasion in Ukraine, political changes in major Latin American economies, and the "La Niña" Phenomenon, were among the atypical and largely unpredictable events that impacted economic forecasts in the year. These elements presented an influence that are not usual in years with more stable international and local contexts from political, social, and financial perspectives. ​ Special methodologies applied in stage 3 ​ Collateral methodology ​ For defaulted loans (stage 3), when it is determined that the fundamental source of collection is a mortgage guarantee or a leased asset, the amount of the loss is estimated as the balance owed minus the weighted net present value of the market value of the collateral, estimated through appraisals with an age no longer than one year, minus the costs of obtaining, maintaining and selling the collateral, and affected by several macroeconomic scenarios with an expected probability of occurrence that result in a weighted expected loss. ​ Individual methodology ​ The . ​ Custo : ​ ● Significant changes in the value of the guarantee, ● Expected or adverse changes in the business, ● Potentially shocking regulatory changes for the business, ● Changes they make in their commercial and operational dynamics, and ● Significant amount of payments made by the client. To ​ Approach via cash flow: : ​ ● Financial projections of the client. ● Debt simulator. ● Expected NPV calculation. Appr oach via guarantee recovery: : ● Analysis of the guarantee. ● Future value of the guarantee. ● NPV calculation. ● Recovery times. Fu . 7.4.5.2 Impairment of investments measured at fair value with changes in other comprehensive income ​ At . ​ Investments are classified in stages according to the risk level (rating), as follows: ​ Stage 1: ​ ● Investments rated at investment grade. ● Investments rated at speculation grade, if: o The current external rating is maintained or improved against the rating granted on the date of purchase . o If there is a rating deterioration, the deterioration is lower than the number of notches that signify a significant increase in risk . Stage 2: ​ ● Investments that pass from an investment grade rating to speculation level. ● If there is a rating deterioration, the deterioration is a number of notches that signify a significant increase in risk. ​ Stage 3: ​ ● Investments that are classified as default. Significant increase in risk Inves : ​ ​ ​ ​ ​ ​ SIGNIFICANT INCREASE EXTERNAL RATING ORIGIN ​ IN RISK Ba1/BB+ ​ 3 Notches Ba2/BB ​ 3 Notches Ba3/BB- ​ 3 Notches B1/B+ ​ 2 Notches B2/B ​ 2 Notches B3/B- ​ 1 Notch Caa/CCC ​ 1 Notch ​ Measurement of expected losses: ​ Impairment: [Amortized Cost or Market Position (Exposure)] * PD (Probability of default) * LGD (Loss given default) ​ ● All instruments classified in stage 1 will be assigned a default probability for 12 months. ● All instruments classified in stage 2 will be assigned a probability of default for the life of the instrument. ● All instruments classified in stage 3 will be assigned a default probability of 100.00%. To estimate the impairment of the instruments if the issue has an external rating, provision is made with the PD (Probability of default) of the external rating agency; if it does not have an external rating, it is determined from the internal rating model and the default probability of the portfolio. ​ In ​ 7.4.6 Restructured and modified financial assets A financial asset may be modified by changing the contractual terms due to financial difficulties of the debtor, or for other commercial reasons. ​ Restructuring ​ Loan restructuring is an alternative to achieve proper management of collection. The loan restructuring is implemented through amendments to the contractual terms, resulting in changes of rates and payment terms. However, at the time of restructuring, the Bank seeks to retain and enhance the collateral available if possible. ​ In a restructuring, real and personal property can be received as foreclosed assets in partial or total cancellation of the receivables. The terms are reviewed in each negotiation to determine if the client should continue in the portfolio and, if so, the terms to restore the business relationship after a certain time. ​ Restructuring due to a customer’s credit risk difficulties is typically assessed as a non-substantial modification and therefore does not lead to derecognition. When a financial asset is restructured, the difference between the original contractual cash flow and the new cash flow of the restructured asset discounted at the original effective interest rate is recognized as a gain or loss in the consolidated statement of income as “Interest income on loan and financial leases”, and the costs and fees are deferred and will be amortized by the remaining life of the modified asset. ​ Modifications ​ For other modifications that do not address credit risk, the Bank assesses whether the modification is substantial, given the fact that the changes in contractual terms differ substantially from the original contract, based on the analysis of qualitative variables (including returns based on profit sharing, guarantees, other collateral, or credit enhancements that significantly affect the credit risk profile associated with the loan, changes in currency and/or debtor) and quantitative assessments in some cases. When the modifications result in a derecognition, the renegotiated contract is a new loan and the impairment is evaluated in accordance with the Bank's risk policy, initially recognizing the loan in stage 1 and evaluating the significant increases in credit risk from the date of modification onwards. Likewise, the costs and fees are written off, which are recognized immediately in the consolidated statement of income. New credit-impaired loans purchased or originated are not recognized. ​ Modifications that do not result in derecognition are assessed as non-substantial modifications, and the carrying amount is recalculated as the present value of the modified contractual cash flows discounted at the original interest rate, recognizing the effect of modification in the consolidated statement of income as “Interest income on loans and financial leases”. Similarly, costs and fees are deferred and will be amortized for the remaining life of the modified asset. ​ 7.4.7 Leases ​ 7.4.7.1 The Bank as lessee ​ On entering a new lease contract, the Bank recognizes a right-of-use asset and a liability. Both the right-of-use asset and the lease liability are measured at the present value of the remaining lease payments, discounted using the lessee’s incremental borrowing rate. Additionally, the right-of-use asset includes 1) the amount of the initial measurement of the lease liability; 2) lease payments made, or costs incurred by the lessee at or before the commencement date, less any lease incentives received; and 3) costs to be incurred in dismantling and removing the underlying asset, restoring the site on which it is located or restoring the underlying asset to the condition required by the contract. ​ Subsequently, the Bank measures the right-of-use asset at cost less any accumulated depreciation and any accumulated impairment losses and adjusted for any remeasurement of the lease liability. The Bank measures the lease liability by increasing the carrying amount to reflect interest on the lease liability, reducing the carrying amount to reflect the lease payments made, and remeasuring the carrying amount to reflect any new expectation or lease modifications. Each lease payment has been allocated between the liability and interest expenses. The accrued interest on the lease liability for each period over the lease term will be the amount that produces a constant periodic rate of interest (incremental borrowing rate) on the remaining balance of the liability for each period. ​ The Bank does not recognize right-of-use assets and lease liabilities for 1) leases for a period of less than 12 months that do not contain a purchase option; and 2) leases in which the underlying asset is of low value. The lease payments related to these exemptions are recognized as an expense in the consolidated statement of income on a straight-line basis over the lease term. ​ 7.4.7.2 The Bank as lessor ​ The lease agreements entered into by the Bank are classified at the initial recognition as financial or operating leases. ​ The Bank classifies a lease as a financial lease when according to the agreement substantially all the inherent risks and benefits are transferred to the lessee. Financial leases are recognized as the sum of the minimum payments to be received and any unguaranteed residual value, discounted at the lease interest rate. Otherwise, the lease is classified as an operating lease, which is classified in the consolidated statement of financial position as premises and equipment or investment property. The initial direct costs incurred in the negotiation of an operating lease are added to the carrying value of the leased assets and recorded as a cost during the lease term on the same basis as the lease income. The contingent rents of the leases are recorded as income in the period in which they are obtained. ​ Among the risks transferred are the possibilities of losses through underutilization, technological obsolescence, decrease in profitability or changes in the economic environment. Among the benefits derived from the use are the expectation of profit over the economic life of the asset and eventually, the appreciation of the changes of its residual value or realization of the asset. ​ The following are indications of transfer of risk and rewards of ownership to the lessee: ​ ● The agreement indicates that the lessee has the option to purchase the asset at a price that is expected to be equal to or less than 10% of the fair value of the asset, upon termination of the lease. ● The term of the lease covers most of the economic life of the asset, even when the lease does not transfer the ownership of the underlying asset to the lessee at the end of the lease term, i.e., when the minimum lease term represents 75% or more of the economic life of the leased asset. ● At the inception of the lease, the present value of the minimum lease payments amounts to at least 90% of the fair value of the leased asset. ● The leased assets are of such a specialized nature that only the lessee has the possibility of using them without making significant modifications. If during the lease term, the lessor and the lessee decide to modify the initial conditions, and the agreed changes result in a different classification, then the modified agreement will be considered a new lease</t>
        </is>
      </c>
    </row>
    <row r="15">
      <c r="A15" s="4" t="inlineStr">
        <is>
          <t>Financial liabilities</t>
        </is>
      </c>
      <c r="B15" s="4" t="inlineStr">
        <is>
          <t>7.5. Financial liabilities ​ At initial recognition, the Bank measures its financial liabilities at fair value . The transaction costs that are directly attributable to the financial liability are deducted from its fair value if the instruments are subsequently recognized at amortized cost or will be recognized in the consolidated statement of income if the liabilities are measured at fair value . ​ Derivative liabilities are measured at fair value through profit and loss and the gains or losses of those liabilities are recognized in the consolidated statement of income for subsequent measurements. Non-derivative financial liabilities are measured at amortized cost using the effective interest rate. Interest expenses are recognized in the consolidated statement of income unless the financial liability is designated as at fair value through profit or loss, for which it is required to present the effects of changes in the liability’s credit risk in other comprehensive income. ​ 7.5.1 Compound instruments Compound financial instruments that are comprised of both a liability and equity component must be separated and accounted for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 After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in accordance with the Bank’s bylaws. ​ 7.5.2 Financial guarantee contracts and loan commitments ​ In order to meet the needs of its customers, the Bank issues financial standby letters of credit, bank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 Both financial guarantee contracts and loan commitments are initially recognized as liabilities at fair value, which is normally the fee received, adjusted for the directly attributable transaction costs incurred. Subsequently, liabilities are measured at the higher of the provision amount measured according to IFRS 9, and the amount initially recognized, less the accumulated amortization recognized according to IFRS 15 Revenue from contracts with customers. ​ Income derived from guarantees is recognized as fees and commission income in the consolidated statement of income over the term of the contract, in accordance with the method and frequency of commission’s payments. ​</t>
        </is>
      </c>
    </row>
    <row r="16">
      <c r="A16" s="4" t="inlineStr">
        <is>
          <t>Derecognition of financial assets and liabilities</t>
        </is>
      </c>
      <c r="B16" s="4" t="inlineStr">
        <is>
          <t>7.6 Derecognition of financial assets and liabilities ​ Financial assets are derecognized when the rights to receive cash flows from the financial assets have expired or have been transferred, and the Bank has transferred substantially all the risks and rewards of ownership, or when the Bank neither transfers nor retains substantially all of the risks and rewards of ownership but it does not retain control of the financial asset. ​ On derecognition of a financial asset, the difference between (a) the carrying amount (measured at the date of derecognition) and (b) the consideration received (including any new asset obtained less any new liability assumed) is recognized in net income. ​ In transactions in which the Bank neither transfers nor retains substantially all the risks and rewards of ownership of a financial asset, the Bank continues to recognize the asset to the extent of its continuing involvement, determined by the extent to which it is exposed to changes in the value of the transferred financial asset. ​ A financial liability is removed from the consolidated statement of financial position when it is extinguished, that is, when the obligation is discharged, cancelled or expired. ​ Debt exchange ​ The Bank assesses whether the instruments subject to exchange are substantially different from each other, considering qualitative aspects such as currencies, terms, rates, conditions of subordination, regulatory framework, among others; and quantitative aspects, including whether the present value of discounted cash flows under the conditions of the new instruments (including any commission paid net of any commission received) and using the original effective interest rate to calculate the discount, is at least 10 percent different from the discounted present value of the cash flows that still remain of the original financial liability. ​ When it is determined that the instruments subject to debt exchange are not substantially different (based on the analysis of qualitative variables such as changes in currency or emission market, and quantitative assessments in some cases), the transaction is recognized as a debt modification. In this case, the amortized cost of the modified liability is adjusted to the present value of the estimated contractual cash flows which are discounted at the original effective interest rate of the financial instrument, and a gain or loss is recognized immediately in profit or loss. Incremental costs and commissions adjust the carrying amount of the liability and are amortized over the remaining life of the modified liability; its subsequent measurement continues at amortized cost. In debt exchanges where the new instrument is considered substantially different, the liability is derecognized against the consolidated statement of income, and a new financial liability arises. ​ 7.6.1 Written-Off loan portfolio ​ Loans are written off when the Bank concludes there is no realistic expectation of recovery of the loans and receivables balances from a client or third party, i.e., there is no possibility of recovery due to the debtor's lack of ability or willingness to pay or in the absence of open guarantees granted by the debtor. In general, this characteristic will be fulfilled when the following delinquency conditions are present : ​ ​ ​ ​ ​ ​ ​ ​ ​ Length of delinquency (days) Type Collateral Grupo Agromercantil Holding S.A. Banistmo S.A. Banco Agrícola S.A. Bancolombia S.A. Commercial Without/Whit collateral N/A (1) 360 360 360 ​ Without collateral 180 180 180 180 Consumer With collateral 540 for vehicles collateral 1,080 for mortgage collateral 720 for mortgage collateral ​ ​ Without collateral ​ 180 ​ ​ Small Business Loan With collateral 180 1,080 for mortgage collateral 180 180 Mortgage With collateral 1,440 1,080 720 N/A (1) (1) Not dependent on the length of delinquency but on the reasons underlying a loan's non-recoverability. ​ Among the reasons underlying a loan's non-recoverability are the estimated recovery time of the obligation, the probable recovery percentage given the existence or lack of collateral and the inability to locate the client. When default conditions are present, it is initially necessary to evaluate whether the collateral that supports the loan generates a reasonable expectation of recovery; if so, the necessary steps are taken to realize on the collateral prior to writing-off the loan. In cases where the collateral net fair value indicates that there are no reasonable expectations of recovery, loans are written-off in the consolidated financial statements . ​</t>
        </is>
      </c>
    </row>
    <row r="17">
      <c r="A17" s="4" t="inlineStr">
        <is>
          <t>Derivatives financial instruments</t>
        </is>
      </c>
      <c r="B17" s="4" t="inlineStr">
        <is>
          <t>7.7. Derivatives financial instruments ​ A financial derivative is an instrument whose value changes in response to changes in a variable such as an interest rate, exchange rate, the price of a financial instrument, a credit rating or a credit index. This instrument requires no initial payment, or a smaller investment than would be required for other financial instruments with a similar response to changes in market conditions, and it is generally settled at a future date. The Bank recognizes its derivatives financial instruments at fair value based on the prices and methodologies provided by the official pricing services provider (Precia). Counterparty credit-risk adjustments are applied to derivatives when the Bank’s position is a derivative asset and the Bank’s credit risk is incorporated when the position is a derivative liability. For further information, see Note 30. Fair value of assets and liabilities, section d. Credit valuation adjustment. ​ The Bank carries out derivative transactions to facilitate the business of clients related to the Management of their market and credit risk, managing the exposure in its own position to changes in interest rates and risks in exchange rates, or to obtain benefits from changes in valuations experienced by these instruments in the market. Derivatives are recognized and measured at fair value through profit or loss, unless such derivatives are designated as hedging instruments in cash flow hedges or as a hedge of a net investment in a foreign operation. In those cases, the effective portion of changes in the fair value of the derivatives are recognized in other comprehensive income. All derivatives are carried as assets when fair value is positive and as liabilities when fair value is negative. ​ 7.7.1 Hedge accounting ​ Fair value hedges are used by the Bank, through its Panamanian subsidiary, Banistmo, to protect against changes in the fair value of investment securities that are attributable to interest rate variability. When the hedging relationship is considered to be highly effective, the changes in value of the hedging derivative are accounted for according to their classification, as fair value hedges, cash flow hedges and hedges of net investment in foreign operations, as set out in the paragraph below. ​ The Bank assesses at the inception of the hedge and on a monthly basis during the life of the instrument, whether the hedge used in the transaction is expected to be aligned with the hedge effectiveness requirement (prospective effectiveness): ​ ● Economic relationship between the hedging instrument and the hedged item. ● The effect of credit risk does not predominate over the value of the economic relationship. ● Designated hedge ratio is consistent with risk management strategy. The Bank discontinues the hedge accounting when the hedging relationship no longer meets the criteria provided for hedge effectiveness or when the hedging instrument expires or is sold, terminated or exercised. Consequently, the item no longer complies with the hedge accounting conditions or the hedging relationship no longer complies with the risk management objective. ​ When hedge accounting for a fair value hedge is terminated, the previous adjustments related to the changes in fair value of the hedged item are subsequently recorded in the consolidated statement of income in the same manner as other components of the carrying amount of that asset. ​ When hedge accounting for a cash flow hedge is terminated, the accumulated gains and losses recorded in equity will be reclassified to the consolidated statement of income in the same period or periods during which the hedged expected future cash flows are realized. ​ Before the establishment of hedge accounting, the Bank documents the relationship between hedged items and hedging instruments, as well as its risk management objectives and hedging strategies, which are approved by the Risk Management Committee as the body designated by the Board of Directors. ​ Hedge relationships are classified and accounted for in the following ways: ​ Fair value hedges are designated to protect against the exposure to changes in the fair value of recognized assets or liabilities or unrecognized firm commitments. ​ Changes in the fair value of derivatives that are designated and qualify as hedging instruments in fair value hedges are recognized in the consolidated statement of income as interest and valuation on financial instruments. The change in fair value of the hedged item attributable to the hedged risk is included as part of the carrying value of the hedged item, and it is also recognized in the aforementioned item of the consolidated statement of income. ​ For fair value hedges that are related to items accounted for at amortized cost, the adjustments to the carrying value are amortized through the consolidated statement of income during the remaining term until their expiry. The amortization of the effective interest rate shall begin as long as there is an adjustment to the carrying value of the hedged item and shall begin no later than when the hedged item ceases to be adjusted for changes in its fair value attributable to the risk being hedged. ​ Amortization of adjustments to carrying value is based on the recalculated effective interest rate at the amortization commencement date. If the hedged item is derecognized, the non-amortized fair value is recognized immediately in the consolidated statement of income. If the hedge instrument expires or it is sold, terminated or exercised, or when the hedge no longer meets the criteria for hedge accounting, the Bank discontinues prospectively the hedge accounting. ​ For the items hedged at amortized cost, the difference between the carrying value of the item hedged at the termination of the hedge and the nominal value are amortized using the effective rate method during the time beyond the original terms of the hedge. If the hedged item is derecognized, the remaining value to amortize is recognized immediately in the consolidated statement of income. ​ When an unrecognized firm commitment is designated as a hedged item, the subsequent cumulative change in the fair value of the firm commitment attributable to the hedged risk is recognized as an asset or liability with corresponding gain or loss recognized in net income. ​ Cash flow hedges are used mainly to manage the exposure to variability related to the cash flow attributable to a specific risk associated with an asset or liability recognized on the consolidated statement of financial position or to a highly probable forecast transaction. ​ The portion of the gain or loss on the hedging instrument that is determined to be an effective hedge is recognized in other comprehensive income. The ineffective portion of the gain or loss on the hedging instrument is recognized in the consolidated statement of income. ​ If the hedging instrument expires or is sold, terminated or exercised, without replacement or rollover into another hedging instrument, or if the hedging designation no longer meets the criteria provided for the hedge effectiveness requirements after any subsequent rebalancing adjustment, any accumulated gain or loss previously recognized in OCI remains in OCI, until the planned operation or the firm commitment affects the result. ​ The Bank ceases hedge accounting when the hedging relationship ceases to meet the objective of managing the hedged risk when the hedging instrument expires or is sold, terminated, or exercised, or when it no longer qualifies for hedge accounting. Any gain or loss recognized in other comprehensive income and accumulated in equity at that time remains in equity and is recognized in other comprehensive income when the forecast transaction is ultimately recognized in net income. When a forecasted transaction is no longer expected to occur, the gain or loss accumulated in equity is recognized immediately in net income. ​ Hedges of a net investment in a foreign operation: In accordance with IFRS 9 and IFRIC 16 Hedges of a net investment in a foreign operation, the Bank has decided to apply the hedge accounting of the arising from currency translation of consolidated financial statements and goodwill of its net investment in Banistmo, designating as a hedging instrument of certain debt securities issued by the Parent Company. The hedge accounting requires that the Bank accounts for the gain or loss derived from the foreign exchange differences related to the debt securities that are determined to be an effective hedge is recognized in other comprehensive income, as is the currency translation adjustment of the Banistmo operation into the presentation currency as required by IAS 21 Effects of changes in foreign exchange rates as detailed in 2. Transactions and balances in foreign currency. ​</t>
        </is>
      </c>
    </row>
    <row r="18">
      <c r="A18" s="4" t="inlineStr">
        <is>
          <t>Day one profit adjustment</t>
        </is>
      </c>
      <c r="B18" s="4" t="inlineStr">
        <is>
          <t>7.8. Day one profit adjustment ​ If an asset has been acquired, or a liability has been assumed, in a market transaction, it might be assumed that the transaction price can be taken to be the fair value of the asset or the liability. However, the fair value of the financial asset or financial liability can be different from the transaction price at initial recognition. When the amounts are not equal, the asset or liability should be measured at fair value and the difference between the transaction price and fair value is required to be recognized as follows: ​ ● If the fair value is assessed as Level 1 based on the inputs or the valuation technique uses only data from observable markets, therefore Bank recognizes the difference as a gain or loss on initial recognition. ● In all other circumstances, the Bank defers day one gain or loss recognition in the consolidated statement of income over the life of the transaction.</t>
        </is>
      </c>
    </row>
    <row r="19">
      <c r="A19" s="4" t="inlineStr">
        <is>
          <t>Premises and equipment and depreciation</t>
        </is>
      </c>
      <c r="B19" s="4" t="inlineStr">
        <is>
          <t>8. Premises and equipment and depreciation ​ Premises and equipment include tangible items that are held for use, for rental to others, or for administrative purposes and are expected to be used for more than one period. Items of premises and equipment are expressed at cost less accumulated depreciation and impairment losses. Depreciation is calculated using the straight-line method, in order to derecognize the depreciable amount of promises and equipment over the estimated useful lives of the assets. The depreciable amount is the cost of an asset less its residual value. The estimated useful lives for each asset group are : ​ ​ ​ ​ Asset group ​ Useful life range Buildings ​ 10 to 75 years Furniture and fixtures ​ 3 to 20 years Computer equipment ​ 3 to 20 years Equipment and machinery ​ 2 to 40 years Vehicles ​ 3 to 10 years ​ The asset’s residual values and useful lives are reviewed, and adjusted if appropriate, at the end of each reporting period. When there is a significant change, the depreciation and the charge to the consolidated statement of income are adjusted based on the new estimation. ​ The Bank assesses at the end of each year whether there is any indication of external or internal reduction in the asset’s recoverable value. If there is any indication of impairment, the Bank estimates the recoverable amount of the assets and then recognizes the impairment loss in the consolidated statement of income. ​ An impairment loss is recognized for the amount by which the asset’s carrying amount exceeds its recoverable amount and is recognized in the consolidated statement of income as “ Impairment, depreciation and amortization”. ​ When the carrying value exceeds the recoverable value (the greater of fair value less the costs of sale and value in use), the carrying value is adjusted to its recoverable value, modifying the future charges for depreciation, according to its new remaining useful life. ​ In a similar way, when indications exist that the value of an asset has been recovered, reversal of an impairment loss is recognized immediately in the consolidated statement of income and consequently the future charges for the asset’s depreciation are adjusted. In any case, the reversal of the impairment loss of assets cannot increase it carrying value above the amount that it would have if impairment losses in previous periods had not been recognized. ​ For the purposes of assessing impairment, assets are grouped at the smallest identifiable group that generates cash inflows that are largely independent of the cash inflows from other assets or groups of assets (cash-generating units). The evaluation can be carried out at the individual asset level when the fair value less the cost of sale can be reliably determined and the value in use is estimated to be close to its fair value less costs to sell and fair value less costs to sell can be determined. ​ Maintenance expenses of the premises and equipment are recognized as an expense in the period in which they are incurred and are registered in the consolidated statement of income as “ Other administrative and general expenses”. ​ Gains and losses in the sale of premises and equipment are registered in the consolidated statement of income as “Other operating income” or “Other operating expenses”. ​</t>
        </is>
      </c>
    </row>
    <row r="20">
      <c r="A20" s="4" t="inlineStr">
        <is>
          <t>Investment properties</t>
        </is>
      </c>
      <c r="B20" s="4" t="inlineStr">
        <is>
          <t>9. Investment properties ​ Land and buildings that the Bank holds to earn rentals or for capital appreciation or both rather than for their use in the supply of services or sale in the ordinary course of business are recognized as investment properties. ​ The investment properties are measured initially at cost, including the transaction costs. The carrying value includes the cost of replacement or substitution of a part of an investment property at the time the cost is incurred, if the cost meets the recognition criteria; and it excludes the daily maintenance costs of the investment property which are included in the consolidated statement of income as “Other operating expenses”. ​ After the initial recognition, the investment properties are measured at fair value which reflects the market conditions at the consolidated statement of financial position date and are valued by external experts using valuation techniques based on comparable prices, direct capitalization, discounted cash flows and replacement cost. The gains and losses that arise from changes in the fair values of investment properties are included in the consolidated statement of income as “Other operating income”. ​ The investment properties are derecognized, either at the moment of their disposal or when they are permanently withdrawn from use and no future economic benefits are expected. The difference between the net disposal proceeds of the investment properties and the carrying value is recognized in net income in the period the disposal occurs. ​ Transfers of an asset to or from the investment properties are only made when there is a change in its use. For a transfer from an investment property to premises and equipment, the cost taken into account for its subsequent accounting is the fair value at the time of the change in use. If a premise and equipment becomes an investment property, it will be accounted for at its fair value. ​</t>
        </is>
      </c>
    </row>
    <row r="21">
      <c r="A21" s="4" t="inlineStr">
        <is>
          <t>Intangible assets</t>
        </is>
      </c>
      <c r="B21" s="4" t="inlineStr">
        <is>
          <t>10. Intangible assets ​ An intangible asset is an identifiable non-monetary asset with no physical appearance. Separately acquired intangible assets are measured initially at their cost. The cost of intangible assets acquired in business combinations is their fair value at the date of acquisition. After the initial recognition, the intangible assets are accounted for at cost less any accumulated amortization and any accumulated impairment loss. The costs of internally generated intangible assets, excluding the costs from development that meet the recognition criteria, are not capitalized and the expense is reflected in the consolidated statement of income as it is incurred. ​ The useful lives of intangible assets are determined as finite or indefinite. The intangible assets with finite useful lives are amortized using the straight-line method over their estimated useful lives. The amortization period and the amortization method for intangible assets with a finite useful life are reviewed at least annually. The expected changes in the useful life or in the pattern of consumption of the future economic benefits of the asset are accounted for when changing the period or amortization method, as appropriate, and they are treated as changes in the accounting estimates. The amortization expense of intangible assets with finite useful lives is recognized in the consolidated statement of income. The useful lives of the intangible assets with finite life ranges between 1 and 10 years . ​ When intangible assets with finite useful life are written-off, the expected future economic benefits period is reduced to increase the amount of amortization, resulting in the derecognition of the intangible asset in a shorter period than initially estimated. ​ The Bank assesses annually its intangible assets with finite life in order to identify whether any indications of impairment exist, as well as possible reversal of previous impairment losses. ​ Intangible assets with indefinite useful lives are not subject to amortization but are periodically tested to identify any impairment, either individually or at the cash-generating unit level. The assessment of the indefinite life is reviewed annually to determine if it continues being supportable. In the event that the assessment was not valid, the change from indefinite useful life to finite useful life is recognized prospectively. ​ The gain or loss that arises when an intangible asset is derecognized is measured as the difference between the disposal value and the carrying value of the asset and is recognized in the consolidated statement of income. ​ The Bank’s intangible assets comprise mainly intangibles of finite useful life: licenses, software and computer applications, customer relationships and trademarks ( See Note 9. Goodwill and intangible assets, net) . Intangibles of indefinite useful life include Goodwill. ​ On November 30, 2021, the Bank acquired control of , a company that provides technology services, and as a result of this transaction an intangible asset was recognized corresponding to entity's software developments. For further details of this transaction, see Note 9.3. Business combination. ​ 10.1 Research and development costs ​ Research costs are recorded as expenses as they are incurred. Costs directly related to the development of a stand-alone project are recognized as intangible assets when the following criteria are met: ​ ● It is technically feasible to complete the intangible asset so that it will be available for use or sale; ● Management intends to complete the intangible asset and use or sell it; ● There is an ability to use or sell the intangible asset; ● It can be demonstrated how th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consolidated statement of financial position, the related capitalized costs are recorded at cost less accumulated depreciation and accumulated impairment losses. ​ Costs are capitalized during the application development stage and amortized on a straight-line basis from the beginning of the production stage over the period of expected future economic benefits. During the development period, the asset is subjected to impairment testing at least annually to determine if impairment indications exist. ​ The research and development costs that do not qualify for capitalization are recorded as expenses in the consolidated statement of income of the period (see item 13. Impairment of non-financial assets and cash-generating units and goodwill, set below). ​</t>
        </is>
      </c>
    </row>
    <row r="22">
      <c r="A22" s="4" t="inlineStr">
        <is>
          <t>Inventories</t>
        </is>
      </c>
      <c r="B22" s="4" t="inlineStr">
        <is>
          <t>11. Inventories ​ The inventories of returned property are those assets that come from an early termination of a lease (returned properties) or those upon which the lease has already concluded (premises and equipment), which are expected to be sold in the normal course of business. These are controlled by the Bank and are expected to generate future economic benefits. ​ The inventories of returned property are recognized as an asset from the date on which the Bank assumes the risks and benefits of the inventories, provided that the cost of the asset can be reliably measured, and it is probable that it will generate future economic benefits. ​ The inventories of returned property are valued using the specific identification method and their costs include the carrying value at the time the asset is returned. ​ The carrying value of returned property is measured at the lower value of cost and net realizable value (NRV). The net realizable value is the estimated selling price in the ordinary course of business less estimated costs to sell. The adjustment in the carrying value to reflect the NRV is recognized in the consolidated statement of income for the period in which the goods are returned. The value of any reversion that comes from an increase in the NRV in which the increase occurs is recognized as a lower expense in the period. ​ Other new inventories are measured initially at acquisition cost which comprises the sum of the purchase price, the import costs (if applicable), the non-recoverable taxes paid, the storage, the transport costs, and other attributable or necessary costs for their acquisition, less discounts, reductions or similar items. Those inventories do not include selling costs. ​ The Bank must review the NRV of its inventories at least annually or whenever necessary if indicated by market conditions. Any write-down adjustment must be recognized directly in the consolidated statement of income. ​</t>
        </is>
      </c>
    </row>
    <row r="23">
      <c r="A23" s="4" t="inlineStr">
        <is>
          <t>Assets held for sale and discontinued operations</t>
        </is>
      </c>
      <c r="B23" s="4" t="inlineStr">
        <is>
          <t>12. Assets held for sale and discontinued operations ​ A non-current asset or a disposal group of assets are classified as held for sale if their carrying value will be recovered through a sale transaction, rather than through continuing use. These assets or groups of assets are shown separately in the consolidated statement of financial position at the lower of their carrying value and their fair value less costs to sell and they are not depreciated nor amortized from the date of their classification. ​ The held for sale condition is met if the assets or group of assets are available, in their current condition, for immediate sale and the sale transaction is highly probable and is expected to be completed within the year following the date of classification. ​ The Bank performs the measurement of the assets held for sale at the consolidated statement of financial position date. However, these assets are evaluated quarterly if impairment indicators exist that imply review of the carrying value recorded in the accounts. If those indications are identified, impairment losses are recognized for the difference between the carrying and recoverable amount of an asset as “Impairment, depreciation and amortization” in the consolidated statement of income. Gains and losses in the sale of premises and equipment are recognized in the consolidated statement of income as “Other operating income” or “Other operating expenses”. ​ A discontinued operation is a component of an entity that has been disposed of, or is classified as held for sale, and represents a separate major line of business or a geographical area of operations, is part of a single coordinated and individual plan to dispose of a separate major line of business or geographical area of operations, or is a subsidiary acquired exclusively with a view to resale. ​ Income and expenses coming from a discontinued operation must be disclosed separately from those coming from continued operations, in a single item after the income tax, in the consolidated statement of income of the current period and comparatively with previous period even though the Bank retains a non-controlling interest in the subsidiary after the sale. ​ Management has developed quantitative thresholds such as “rules of thumb” to determine the materiality of major line of business. In the absence of particular standards, a line of business below the threshold of 5% of net assets in the consolidated statement of financial position is not considered material. ​</t>
        </is>
      </c>
    </row>
    <row r="24">
      <c r="A24" s="4" t="inlineStr">
        <is>
          <t>Impairment of non-financial assets, cash-generating units and goodwill</t>
        </is>
      </c>
      <c r="B24" s="4" t="inlineStr">
        <is>
          <t>13. Impairment of non-financial assets and cash-generating units and goodwill ​ The Bank evaluates at the end of each period whether there is any indication that on a stand-alone basis non-financial assets and cash-generating units are impaired. If some indication of impairment does exist, the Bank estimates the recoverable amount of the assets and the loss by impairment, the impairment loss is recognized for the amount by which the carrying amount of the cash generating unit exceeds its recoverable amount. Regardless of whether impairment indicators exist, impairment of goodwill is assessed annually. ​ The recoverable amount is determined by Management by reference to market value, if available, by pricing models, or with the assistance of a valuation specialist. Determination of the recoverable amount requires Management to make assumptions and use estimates to forecast cash flow for periods that are beyond the normal requirements of management reporting; the assessment of the appropriate discount rate and growth rate, estimation of the recoverable amount of cash generation units and the valuation of the separable assets of each business whose goodwill is being reviewed. ​ If an asset does not generate cash flows that are independent from the rest of the assets or group of assets, the recoverable amount is determined by the cash-generating unit to which the asset belongs. ​ A cash-generating unit is the smallest identifiable group of assets that generates cash inflows that are largely independent of the cash inflows from other assets or groups of assets. ​ The amount of impairment losses recognized in net income during the period are included in the consolidated statement of income as “Impairment, depreciation and amortization”. ​</t>
        </is>
      </c>
    </row>
    <row r="25">
      <c r="A25" s="4" t="inlineStr">
        <is>
          <t>Other assets</t>
        </is>
      </c>
      <c r="B25" s="4" t="inlineStr">
        <is>
          <t>14. Other assets ​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the requirements to be recognized as assets held for sale and where there are no plans to use them in the supply of services or for administrative purposes. ​ Foreclosed assets are initially recognized at the lower of net amount of the charged-off financial assets to which the foreclosed assets relate and net realizable value of the foreclosed asset (the net realizable value will be the estimated selling price of the asset or its awarding value, less the estimated costs necessary to carry out its sale), pending obtaining a plan for its commercialization. If net amount of the charged-off financial assets is greater than net realizable value of the foreclosed asset, an adjustment for impairment of credit risk of the financial asset is recorded in the results for the period. ​ There is evidence of impairment when these group of assets remain in the consolidated statement of financial position for a period of time exceeding one year from the reception date, without buyer having been found, despite the Bank’s ongoing efforts to sell them (even adjusting the selling price). ​ Foreclosed assets are subsequently assessed to determine whether an impairment lost must be recognized. In the case of events that arise that are beyond the control of the Bank and that make remote the realization of these assets, they are identified as "non-tradable”, and a complete impairment is carried out. ​</t>
        </is>
      </c>
    </row>
    <row r="26">
      <c r="A26" s="4" t="inlineStr">
        <is>
          <t>Employee benefits</t>
        </is>
      </c>
      <c r="B26" s="4" t="inlineStr">
        <is>
          <t>15. Employee benefits ​ 15.1 Short term benefits ​ The Bank grants to its employees short-term benefits such as bonuses based on added value to clients and the Bank’s results, salaries, accrued performance costs and social security that are expected to be wholly settled within 12 months. Expenses related to these benefits are recognized over the period in which the employees provide the services to which the payments relate. For further information, see Note 19. Employee benefit plans. ​ 15.2 Other long-term employee benefits ​ The Bank grants to its employees seniority bonuses as long-term employee benefits whose payment is not expected within the 12 months following the end of the annual period in which the employees have rendered their services. The cost of long-term employee benefits is allocated across the period from the time the employee was hired by the Bank and the expected date of obtaining the benefit. These benefits are projected up to the date of payment and are discounted through the projected unit credit method. ​ 15.3 Pensions and other post-employment benefits ​ - Defined contribution plans The Bank makes monthly contributions to pension funds, due to legal requirements and it has no legal obligation to pay further contributions. ​ The Bank recognizes contributions in the consolidated statement of income once the contribution is accrued. Any contributions unpaid at the consolidated statement of financial position date are included as a liability. ​ - Defined benefit plans These are post-employment benefit plans in which the Bank has the legal or constructive obligation to take responsibility for the payments of benefits that have been agreed, for example, severance obligation, retirement pension premium plan and senior management pension plan premium and pension plan. The Bank makes an actuarial valuation based on the projected unit credit method and a risk-free rate which reflects current market assessments of the time value of money in each country (interest rate of treasury bonds [“TES”], representative of the nation's public debt), related to the characteristics and the benefit flows weighted average, to discount such obligation. ​</t>
        </is>
      </c>
    </row>
    <row r="27">
      <c r="A27" s="4" t="inlineStr">
        <is>
          <t>Provisions, contingent liabilities and contingent assets</t>
        </is>
      </c>
      <c r="B27" s="4" t="inlineStr">
        <is>
          <t>16. Provisions, contingent liabilities and contingent assets ​ Provisions ​ Provisions are recorded when the Bank has a present obligation (legal or constructive) as a result of past events, it is probable that an outflow of resources embodying economic benefits will be required to settle the obligation, and a reliable estimate can be made of the amount of the obligation. ​ Provisions are determined by Management’s best estimate of the expenditure required to settle the present obligation at the end of the reporting period, which estimate is discounted using a risk-free rate which reflects current market assessments of the time value of money in each country, which for Colombia is the interest rate on treasury bonds “TES”. ​ The corresponding expense of any provision is recorded in the consolidated statement of income, as a provision, net of all expected reimbursement. The increase of the provision due to the time value of money is recognized as a financial expense. ​ The amounts recognized in the consolidated statement of financial position, correspond mainly to: ​ I. Judicial proceedings Judicial provisions refer to pending legal proceedings on employment matters, ordinary lawsuits, class actions suit, civil actions within criminal prosecutions and executive proceedings against the Bank. ​ II. Onerous contracts For the Bank, an onerous contract is a contract in which the unavoidable costs of meeting the obligations under the contract exceeds the economic benefits expected to be received under it. ​ III. Loan commitments In order to meet the needs of its customers, the Bank issues loan commitments, letters of credit and bank guarantees. Loan commitments are those approved irrevocable loans, in which, despite having acquired a commitment to grant them, due to the contract or agreement or for any other reason they are still pending disbursement. See Note 2.D Significant accounting policies (7.5.2 Financial guarantee contracts and loan commitments). ​ IV. Financial guarantees The Bank issues bank guarantees on behalf of its customers. A bank guarantee represents an irrevocable commitment pursuant to which the Bank will cover, up to the maximum amount guaranteed, a breach of the client's contractual obligations to third parties for a certain period of time. These are commitments issued by the Bank to guarantee the performance of a customer to a third party and are mainly issued to guarantee agreements established between parties from the energy sector, hydrocarbons sector, private sector and public procurement contracts. The Bank expects most of those guarantees provided to expire before they are used. See Note 2.D Significant accounting policies (7.5.2 Financial guarantee contracts and loan commitments). ​ The events or circumstances that would require the Bank to perform under a guarantee are determined by the type of guarantee, as outlined below: Guarantees for the energy sector ​ The Bank is responsible before the guarantee’s beneficiary in the following situations: ​ • Lack of energy supply due to low availability from the generating company (the guaranteed entity). • Non-compliance with the contract signed by the guaranteed entity. • Non-compliance with the payment for energy supply. • Non-compliance with the construction and operating of power plants. • Non-compliance with the construction and operating of transmission lines. ​ Guarantees for the hydrocarbons sector ​ The Bank is responsible before the guarantee’s beneficiary in the following situations: ​ • Non-compliance with the contractual obligations in the Minimum Exploration Program. • Non-compliance with the contractual obligations in the Additional Exploratory Program. • Non-compliance with the contractual obligations in the Post Exploratory Program. • Non-compliance with the Technical Evaluation obligations. ​ Guarantees for public procurement ​ The Bank must pay a state entity up to the amount guaranteed for the breach by the contractor of the contractual or legal obligations agreed. ​ Commitment issued by the Bank to guarantee the performance of a customer from the private sector ​ The Bank must pay the third party if there is any breach of what has been agreed upon or due to the economic insolvency of the client. ​ Contingent liabilities ​ Possible obligations that arise from past events and whose existence will be confirmed only by the occurrence or non-occurrence of one or more uncertain future events, not wholly within the control of the Bank, or present obligations that arise from past events but are not recognized because it is not probable that an outflow of resources embodying economic benefits will be required to settle the obligations or the amount of the obligations cannot be measured with sufficient reliability, are not recognized in the consolidated statement of financial position, but instead are disclosed as contingent liabilities, unless the possibility of an outflow of resources embodying economic benefits is remote, in which case no disclosure is required. ​ Contingent assets ​ Possible assets that arise from past events whose existence will be confirmed only by the occurrence or non-occurrence of one or more uncertain future events, not wholly within the control of the Bank, are not recognized in the consolidated statement of financial position; instead, these are disclosed as contingent assets where an inflow of economic benefits is probable. When the realization of income is virtually certain, then the related asset is not a contingent asset and its recognition is appropriate. ​</t>
        </is>
      </c>
    </row>
    <row r="28">
      <c r="A28" s="4" t="inlineStr">
        <is>
          <t>Customer loyalty program</t>
        </is>
      </c>
      <c r="B28" s="4" t="inlineStr">
        <is>
          <t>17. Customer loyalty program ​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The redemption of points for prizes is carried out by a third party. According to IFRS 15, the expenses of the Bank's commitments with its clients arising from this program are recognized as a lower value of the fees and commission income, considering the total number of points that can be redeemed over the accumulated prizes and taking into account the probability of redemptions.</t>
        </is>
      </c>
    </row>
    <row r="29">
      <c r="A29" s="4" t="inlineStr">
        <is>
          <t>Revenue recognition</t>
        </is>
      </c>
      <c r="B29" s="4" t="inlineStr">
        <is>
          <t>18. Revenue recognition ​ The Bank recognizes revenue from ordinary activities, which represent the transfer of goods or services committed with customers in exchange for an amount that reflects the consideration to which the entity expects to be entitled in exchange for such assets or services. The recognition and measurement of interest income and dividend income from debt and equity instruments are not within the scope of IFRS 15. Instead, they are within the scope of IFRS 9. ​ T he Bank evaluates the contracts and commitments established with customers, identifying compliance with the five steps established in IFRS 15 as follows: ​ 1. Identifying the contract: The parties’ rights, payment conditions, evaluation of the commercial basis and characteristics of the consideration are identified, and the Bank evaluates if there are modifications or combinations that apply. 2. Identifying performance obligations: The Bank evaluates the commitments included in the entity's contracts to identify when the customer makes use of the service and whether the obligations are identifiable separately. 3. Determining the transaction price: The characteristics of the amounts for which the agreed services were exchanged are reviewed in the Bank's contracts, to estimate the effect of variable consideration in kind, or others payable to the customer. 4. Allocating the transaction price to performance obligations: In the evaluation of prices under the Bank's contracts, these are allocated individually to the services provided by the Bank, even for products where there are packaged commitments. 5. Satisfaction of performance obligations: The obligations established in contracts with customers are satisfied when the control of the service is transferred to the customer and the recognition is performed as established in IFRS 15, over time or at a point in time. The Bank satisfies a performance obligation and recognizes revenue over time if one of the following criteria is met: ​ a) The Bank's performance does not create an asset with an alternative use for the entity, and it has an enforceable right to receive payment for the performance completed to date. b) The Bank's performance creates or enhances an asset that the customer controls as the asset is created or enhanced. c) The customer simultaneously receives and consumes the benefits provided by the Bank’s performance as the Bank performs. ​ For performance obligations where none of the indicated conditions is fulfilled, the Bank satisfies the performance obligation at a point in time, at which the customer obtains control of the promised services and the entity satisfies a performance obligation. When the Bank fulfills a performance obligation through the delivery of promised goods or services, it creates a contractual asset for the consideration amount obtained with the performance. ​ A contract asset is the right of the Bank to receive a payment in exchange for goods or services that the Bank has transferred to a customer, when that right is dependent on something other than the passage of time (for example, billing or delivery of other elements part of the contract). The Bank recognizes the contractual assets as current assets, as they are expected to be realized within the normal operating cycle. ​ The costs of contracts eligible for capitalization as incremental costs when obtaining a contract are recognized as a contractual asset. Contractual costs are capitalized when incurred if the Bank expects to recover those costs. Contractual costs constitute non-current assets to the extent that the Bank expects to receive the economic benefits of those assets in a period greater than twelve months. The contractual costs are amortized systematically and consistently with the transfer of the services to the customer once the corresponding revenue has been recognized. The capitalized contractual costs are impaired if the customer withdraws or if the carrying amount of the asset exceeds the projection of the discounted cash flows that are related to the contract. ​ When the amount of consideration received from a customer exceeds the amount of the recognized revenue, this creates a contractual liability. Contract liabilities constitute the Bank's obligation to transfer goods or services to a customer, for which the Bank has received a payment from the end customer or if the amount is past due. They also include deferred income related to goods or services that shall be delivered or provided in the future, which will be billed to the customer in advance, but which are not yet past due. ​ Revenue is measured based on the consideration specified in the contract with the customer, and excludes amounts received on behalf of third parties when the Bank is an agent. The Bank recognizes revenue when it transfers control over a good or service to a customer. Revenue is presented net of reimbursements and discounts and after eliminating inter-group sales. The Bank evaluates its revenue categories based on specific criteria to determine whether it acts as principal or agent. Revenue is recognized to the extent that it is probable that economic benefits will flow to the Bank and it is possible to reliably measure the related revenues and costs. ​ 18.1. Interest income and expenses ​ For all financial instruments measured at amortized cost, interest income and interest expenses are recognized using the effective interest rate. The effective interest rate is the rate that exactly discounts future estimated cash flows payments through the expected life of the financial instrument or, when appropriate, a shorter period, to the net carrying value of the financial liability or asset. The computation takes into account all the contractual conditions of the financial instrument (for example, prepayment options) and includes incremental fees or expenses that are directly attributed to the instrument and are an integral part of the Effective Interest Rate (EIR), but not future credit losses. ​ For debt securities at fair value, gains and losses arising from changes in fair value are included in the consolidated statement of income as “Interest and valuation on financial instruments”. ​ 18.2. Fees and commission income ​ The Bank charges fees for the services it provides to its customers. Fee income can be divided into the following three categories: ​ Income from commissions that are an integral part of the effective interest rate of a financial instrument ​ Commissions for loan commitments that have a high probability of being used are deferred (together with any incremental cost) via the effective interest rate, once the loan is granted (in accordance with section 18.1). If the commitment expires and no loan is made, the commission is recognized as income at the time of termination. ​ The opening commissions received for the issuance of a financial liability measured at amortized cost are included in the effective interest rate of the financial instrument and its recognition as income is generated during the estimated life of the asset. ​ Income from commissions obtained from the services that are provided during a certain period of time ​ These are commissions earned for the services rendered during a period. These payments include income from commissions and asset management, custody and other administration and advisory commissions. ​ In loan commitments, when it is not possible to demonstrate the probability that a loan will be used, the opening fees of the loan are recognized in the consolidated statement of income as revenue from ordinary activities, in accordance with IFRS 15, and are recognized based on the past due and the frequency of commission payment. ​ Income from transaction services Commissions arising from the negotiation or participation in the negotiation of a transaction for a third party, such as the acquisition of shares or other securities or the purchase or sale of businesses, are recognized at the closing of the underlying transaction. Commissions or fee components that are linked to a specified performance are recognized after the corresponding criteria are met. ​ 18.3. Dividend revenue ​ For the investments that are not associates or joint ventures, dividends are recognized when the right to payment of the Bank is established, which is generally when the shareholders declare the dividend. These are included in the consolidated statement of income as dividends received and share of profits of equity method investees. ​ 18.4. Total operating income, net ​ Income derived from commercial operations ( trading ) includes all profits and losses from variations in the fair value and revenue or expenses for related interests from financial liabilities or assets. This includes any ineffectiveness registered in the hedging transactions. ​</t>
        </is>
      </c>
    </row>
    <row r="30">
      <c r="A30" s="4" t="inlineStr">
        <is>
          <t>Income tax</t>
        </is>
      </c>
      <c r="B30" s="4" t="inlineStr">
        <is>
          <t>19. Income tax ​ Income tax includes current tax and deferred tax. The current tax is the income tax payable with respect to the profit for the fiscal year, which arises in profit or other comprehensive income. A provision is made for current tax considering the tax bases and tax rates enacted in each of the jurisdictions where the Bank is located, at the date of preparation of the consolidated financial statements. ​ The Bank recognizes, when appropriate, deferred tax assets and liabilities by estimating the future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expected to be realized or settled. The future effects of changes in tax laws or tax rates are recognized in the deferred taxes as from the date of publication of the law providing for such changes. ​ Tax bases for deferred tax must be calculated by factoring in the definition of IAS 12 Income tax and the value of the assets and liabilities that will be realized or settled in the future according to the valid tax laws of each of the countries where the Bank has operations. ​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and it is likely that the temporary difference will not be reverted in the foreseeable future. ​ Deferred tax assets, identified with temporary differences, are only recognized if it is considered likely that the Bank will have sufficient taxable income in the future that allows it to be recovered based on the stand-alone entity expected cash flow forecast for the next three years. ​ Tax credit from fiscal losses and surplus amounts from the presumptive income on the net income are recognized as a deferred asset, provided that it is likely that the Bank will generate future net income to allow their offset. ​ The deferred tax is recorded as debit or credit according to the result of each of the companies that form the Bank, and for the purpose of disclosure on the consolidated statement of financial position it is disclosed as net. ​ The deferred income tax expense is recognized in the consolidated statement of income under the heading “Income tax”, except when referring to amounts directly recognized in OCI (Other Comprehensive Income). ​ Regulatory changes in tax laws and in tax rates are recognized in the consolidated statement of income under the heading “Income Tax” in the period when such rule becomes enforceable. Interest and fines are recognized in the consolidated statement of income under the other administrative and general expenses or in the caption "Income tax" of the consolidated income statement, when applicable. ​ The Bank periodically assesses the tax positions adopted in tax returns, and, according to the results of the tax audits conducted by the tax authorities, determines possible tax outcomes provided it has a present obligation and it is more likely than not that the Bank will have to dispose of the economic resources to cancel the obligation, and the Bank can make an accurate estimate of the amount of the obligation. ​ For further information about deferred tax considerations derived from the last Colombian tax reform (Law 2277 of 2022), see Note 12. Income tax. ​ Transfer pricing policy ​ The Bank has as a general policy that each of its companies be responsible for their income, costs and expenses independently. The policy takes into account the regulation for the Parent Company provided for in the Organic Statute of the Financial System (article 119, numeral 4) which in relation to the autonomy of the subsidiaries states that: The activity of the subsidiaries of entities subject to the control and supervision of the SFC must be carried out in conditions of independence and administrative autonomy, so that they have sufficient decision-making capacity to carry out the operations that constitute their object. ​ The Bank recognizes arm’s length operations with foreign economic links. These operations are documented and reported to the tax Administration according to the last evaluation date corresponding to the previous year. ​</t>
        </is>
      </c>
    </row>
    <row r="31">
      <c r="A31" s="4" t="inlineStr">
        <is>
          <t>Operating segments</t>
        </is>
      </c>
      <c r="B31" s="4" t="inlineStr">
        <is>
          <t>20. Operating segments ​ Operating segments are defined as components of the Bank that are engaged in business activities from which they may earn revenues and incur expenses, for which separate financial information is available that is regularly used by the chief operating decision maker in deciding how to allocate resources and in assessing performance. ​ The Bank manages and measures the performance of its operations through the operating segments using the same accounting policies described in the summary of significant accounting policies described in Note 3. Operating segments. ​</t>
        </is>
      </c>
    </row>
    <row r="32">
      <c r="A32" s="4" t="inlineStr">
        <is>
          <t>Earnings per share</t>
        </is>
      </c>
      <c r="B32" s="4" t="inlineStr">
        <is>
          <t>21. Earnings per share ​ The basic earnings per share are calculated by dividing net income attributable to the ordinary equity holders of the Parent Company by the weighted average number of ordinary shares outstanding during the period. ​ To calculate diluted earnings per share, the net income attributable to ordinary equity holders, and the weighted average number of outstanding shares, is adjusted by the dilutive effects inherent to potential ordinary shares. Currently, the Bank does not have any dilutive instruments as to be considered in diluted earnings per share due to the fact that the Bank’s current common shares are anti-dilutive. ​</t>
        </is>
      </c>
    </row>
    <row r="33">
      <c r="A33" s="4" t="inlineStr">
        <is>
          <t>Paid-in capital</t>
        </is>
      </c>
      <c r="B33" s="4" t="inlineStr">
        <is>
          <t>22. Paid-in capital ​ Paid in capital represents the amount paid by the shareholders in excess of the nominal value of the shares.</t>
        </is>
      </c>
    </row>
    <row r="34">
      <c r="A34" s="4" t="inlineStr">
        <is>
          <t>Use of estimates and judgments</t>
        </is>
      </c>
      <c r="B34" s="4" t="inlineStr">
        <is>
          <t>E. Use of estimates and judgments The preparation of consolidated financial statements requires Bank's Management to make judgments, estimates and assumptions that affect the application of accounting policies and the reported amounts of assets, liabilities, income and expenses. ​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 The significant accounting estimates that the Bank uses in preparing its consolidated financial statements are detailed below: ​ 1. Credit risk impairment As ​ The estimation of impairment charges is a critical accounting policy because of the significance of this line item, the sensitivity of the charges to changes in assumptions about future events (behavior of the expected macroeconomic variables), weighting of macroeconomic scenarios, uncertainty about the COVID-19 effects and other somewhat subjective judgments that are incorporated in the individual credit loss models. ​ Some relevant assumptions must be made to operate the mathematical models behind the expected credit loss assessment. Assumptions are constructed from historical data to consider whether a customer has a significant increase in risk or is in default; these are reviewed by expert panels. Other assumptions such as future economic conditions, the simulation of reasonable future economic scenarios and the likelihood of those scenarios have a high impact on lifetime default probability models. These scenarios are determined and leveraged by the Direction of Economic Research, which operates independently of the Bank’s risk Management division. ​ The main factors considered in collective estimations of credit losses are the definition of significant increase in credit risk, definition of default, collateral values, loan maturity and macroeconomic forecast of variables such as unemployment, GDP, interest rates, among others. It is also important to consider any other variable that could influence a client´s willingness to pay . ​ In addition, individual credit loss models consider assumptions on how the financial performance and future cash flow of a client could be affected, the client’s expected future operational and commercial activity, the capacity to generate sufficient cash to pay debt obligations and trends and regulatory changes in the economic sector in which the client operates, changes in the collateral value, weighting of the scenarios used, as well as other internal or external factors. ​ Given the inherent uncertainties and the high level of subjectivity involved in the assessment of three following factors, it is possible that the outcomes in the next financial year could differ from the expectations on which Management’s estimates are based : ​ ● Exposure at default: The exposed balance of assets to the current capital balance, interest, and receivable accounts. In the case of products whose nature is revolving and that have an available borrowing that is susceptible to be used in its entirety according to loan contracts subscribed with clients, this parameter includes an estimation of the use of those products after the client’s default . ● Proba bility of default (PD): This is the probability that the debtor fails to fulfill their obligations of capital and/or interest payment over a period of 12 months. This is linked to the rating/scoring of each debtor/operation . ● Loss given default (LGD): This is defined as the economic impairment that the entity would incur in the event of any instance of default. This depends mainly upon the characteristics of the debtor and upon the valuation of guarantees or collateral associated with the operation . ​ Impai . ​ During 2022, the Bank made the following improvements to the methodologies used for accounting for expected credit losses: ​ ● Improvement in the LGD (Loss Given Default) model in order to incorporate as much client information as possible. ● Classification of clients that are cured from default in stage 2 for a 12-month period. ● Improvements in the identification of clients with a significant increase in credit risk (SICR). ​ These ​ Furthermore, as of December 31, 2022, there is no longer an overlay value on the portfolios that had been receiving relief from COVID-19. For further information, see section D. Significant Accounting Policies, paragraph 7.4.5 Impairment of financial assets at amortized cost or at fair value through other comprehensive income (“FVTOCI”). ​ 2. Impairment testing of cash generating units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operating segments of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9. Goodwill and intangible assets, net, for further information related to carrying amount, valuation methodologies, key assumptions, sensitivities and the allocation of goodwill. ​ 3. Deferred tax Deferred tax assets and liabilities are recorded on deductible or levied temporary differences originating between tax and accounting bases, taking into account the tax rules applicable in each country where the Bank has operations. Due to the changing conditions of the political, social and economic environment, the constant amendments to tax legislation and the permanent changes in the tax principles and changes in interpretations by tax authorities determining the tax bases for the deferred tax items involves difficult judgments including estimates of future gains, offsets or tax deductions. ​ Accordingly, the determination of the deferred tax is considered a critical accounting policy. ​ For more information relating to the nature of deferred tax assets and liabilities recognized by the Bank, please see Note 12. Income tax. ​ 4. Provisions and contingent liabilities The Bank is subject to contingent liabilities, including those arising from judicial, regulatory and arbitration proceedings,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Contingences are provisioned and recorded when all the information available indicates that it is probable that an outflow of resources embodying economic benefits will be required to settle the obligation before the consolidated statement of financial position date and the amounts may be reasonably estimated. The Bank engages internal and external experts in assessing probability and in estimating any amounts involved.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critical estimates because the probability of their occurrence and the amounts that the Bank may be required to pay are based on the Bank’s judgment and those of its internal and external experts, which will not necessarily coincide with the future outcome of the proceedings. For further information regarding legal proceedings and contingencies and their carrying amounts, see Note 21. Provisions and contingent liabilities. 5. Fair value of financial assets and liabilities Financial assets and liabilities recorded at fair value on the Bank’s statement of financial position include debt, equity securities and derivatives classified at fair value through profit or loss, debt classified at fair value through other comprehensive income and equity securities which the Bank has made an irrevocable election to present changes in its fair value in other comprehensive income. To increase consistency and comparability in fair value measurements and related disclosures, IFRS 13 Fair value measurement specifies different levels of inputs that may be used to measure the fair value of financial instruments. In accordance with this standard, financial instruments are classified as follows: Level 1: Assets and liabilities are classified as Level 1 if there are observable inputs that reflect quoted prices (unadjusted) for identical assets or liabilities in active markets. An active market is one in which transactions occur with sufficient volume and frequency to provide pricing information on an ongoing basis. ​ Instruments are valued by reference to unadjusted quoted prices for identical assets or liabilities in active markets where the quoted price is readily available, and the price represents actual and regularly occurring market transactions. ​ Level 2: Assets and liabilities are classified as Level 2 if in the absence of a market price for a specific financial instrument, its fair value is estimated using models whose input data are observable for recent transactions of identical or similar instruments. ​ Level 3: Assets and liabilities are classified as level 3 if unobservable input data were used in the measurement of fair value that are supported by little or no market activity and that are significant to the fair value of these assets or liabilities. The fair value of Level 3 financial assets and liabilities is determined using pricing models, discounted cash flow methodologies or similar techniques. ​ Transfers into or out of Level 3 are made if the significant inputs used in the financial models measuring the fair values of the assets and liabilities became unobservable or observable, respectively, in the current marketplace. All transfers between the aforementioned levels are assumed to occur at the end of the reporting period. ​ The measurement of the fair value of financial instruments generally involves a higher degree of complexity and requires the application of judgments especially when the models use unobservable inputs (level 3) based on the assumptions that would be used in the market to determine the price for assets or liabilities. Determination of these assumptions includes consideration of market conditions and liquidity levels. Changes in the market conditions, such as reduced liquidity in the capital markets or changes in secondary market activities, may reduce the availability and reliability of quoted prices or observable data used to determine fair value. ​ When developing fair value measurements, the Bank maximizes the use of observable inputs and minimizes the use of unobservable inputs in measuring fair value. Internal models used to determine fair value are validated in accordance with the Bank’s policies by an internal model validation group. Additionally, the Bank uses third-party pricing services to obtain fair values, which are used to either record the price of an instrument or to corroborate internally developed prices. Third-party price validation procedures are performed over the reasonableness of the fair value measurements. For further details regarding carrying amount and sensitivity disclosures, please see Note 30. Fair value of assets and liabilities. ​ 6. Measurement of Employee benefits The measurement of post-employment benefit obligations and long-term employee benefits takes into account a range of inputs and it is dependent upon a series of assumptions of future events. The projected unit credit method is used to determine the present value of the obligation for the defined benefits and its associated cost. Future measurements of obligations may differ to those presented in the consolidated financial statements, among others, due to changes in economic and demographic assumptions and significant events. As of December 31, 2021, an improvement in the actuarial valuation methodology of the post-employment and long-term benefit plans was presented, in order to include typified discount rates by each benefit plan, with the objective of presenting more relevant information on the value of these plans in the consolidated financial statements. For further information, see Note 19. Employee benefit plans. ​ 7. Transaction price determination With respect to contracts with the Bank’s customers, for the determination of the transaction price, the Bank allocates to each one of the performance obligations under the contract the price which represents the value expected to be received in respect of each such performance obligation based on its relative stand-alone selling price. Such price is determined based on the cost of each service, related tax and associated risks to the operation and inherent to the transaction, plus the margin expected to be received for the services, considering in each case the market price for the service, the conditions agreed with the customer and the customer’s segment. The bank has fixed and variable prices considering the characteristics of each service, future events, discounts, returns and other variables that may influence the selling price. No significant financing components are factored in the determination of the selling price. ​ 8. Leases The measurement of the right-of-use asset and of the lease liabilities requires a series of judgments, among which are the determination of the term of the lease and the rate used in discounting the cash flows. The term of the lease is defined according to the historical information of the contracts and the period over which an asset is expected to be economically usable, which involves a high degree of uncertainty due to the use of relevant information about past events. In the Bank’s case, the weighted average lessee’s incremental borrowing rate was used to discount the cash flows associated with the leasing contracts. The Bank performs analysis taking into account the currency, lease term, economic environment and class of underlying assets, as to determine the weighted average lessee’s incremental borrowing rate. ​ 9. Uncertainty over Income Tax Treatments In the process of determining the current and deferred tax for periods subject to review by the tax authority, the applicable rules have been applied and interpretations have been made to take positions, on which different interpretations could arise from those made by the entity. Due to the complexity of the tax system, the continuous modifications of the fiscal rules, the accounting changes with implications in the tax bases and in general the legal instability of the country, at any time the tax authority could have different criteria from the Bank. Therefore, a dispute or inspection by the tax authority on a specific tax treatment may affect the deferred or current tax asset or liability bank´s accounting, in accordance with the requirements of IAS 12. ​ Management and its advisors believe that their decisions concerning the estimates and judgments made in each fiscal period are in accordance with those required by the current tax regulations, and therefore have not considered it necessary to recognize any additional provisions to those indicated in Note 12. Income tax. ​ 10. Effects of the COVID-19 pandemic and other relevant issues on the Bank’s judgements and estimates During 2022, Colombia and the other countries where the Bank operates have been predominantly characterized by a return to a normal economic and social environment, which has positively impacted productive activity in those regions, as well as the expectations for future performance of the economy. In regard to the evaluation of modifications in credit conditions, until September 30, 2021, the Bank maintained a program to support customers in accordance with each customer’s individual situation to help them to resume payments by means of modification of loan terms when the debtors have been financially affected due to the COVID-19 pandemic. Some of these relief payments continue to be granted, as a way of accommodating customers who have difficulties in meeting their credit obligations. ​ As of December 31, 2021, the impact of the relief granted to customers amounted to COP 53,745 , as a higher value in the line “Interest income on loans and financial leases” of the consolidated statement of income. As of December 31, 2022, there is no adjustment for this item because no new relief was granted due to COVID-19. ​ * Impairment of non-financial assets: . ​</t>
        </is>
      </c>
    </row>
    <row r="35">
      <c r="A35" s="4" t="inlineStr">
        <is>
          <t>Recently Issued Accounting Pronouncements</t>
        </is>
      </c>
      <c r="B35" s="4" t="inlineStr">
        <is>
          <t xml:space="preserve">F. Recently issued accounting pronouncements ​ a) Accounting Pronouncements Applicable in 2022 Amendments to IFRS 3 Business Combinations: In May 2020, the IASB issued amendments to IFRS 3 to update a reference to the Conceptual Framework for Financial Reporting, without changing the accounting requirements for business combinations. This amendment clarifies the compliance requirements of assets and liabilities restrictions for identifiable assets acquired and liabilities assumed by applying the acquisition method in a business combination. More specifically: ​ - The IASB may add an additional exception to the recognition principle in IFRS 3. This exception indicates that on the acquisition date the acquirer will account for contingent liabilities and liabilities within the scope of IAS 37 or IFRIC 21 Levies if incurred separately, rather than assumed in a business combination. - Explicitly incorporate the prohibition of the recognition of contingent assets acquired in a business combination, clarifying that the reference to the 2018 Conceptual Framework does not change the requirement for these assets . ​ The amendment to IFRS 3 is effective for annual periods beginning on or after January 1, 2022. This amendment was applied by the Bank as of January 1, 2022, with no impact on the Bank's consolidated financial statements and disclosures. ​ Amendments to IAS 37 Provisions, Contingent Liabilities and Contingent Assets: In May 2020, the amendment to IAS 37 Onerous contracts - Costs of performing a contract was issued, with the purpose of evaluating whether a contract is onerous. IAS 37 provides the definition of an onerous contract as one in which the costs of fulfilling the contract exceed the economic benefits received. The amendment clarifies that the costs of fulfilling a contract are those directly related to the contract, that is, the following: a) the incremental costs of fulfilling that contract; and (b) an allocation of other costs directly related to the fulfilling the contract. ​ In addition, this amendment clarifies that before recognizing the provision for loss on the onerous contract, impairment losses on the assets held to comply with the contract must be recognized, in accordance with IAS 36. ​ This amendment is applicable for annual periods beginning on, or after January 1, 2022. This amendment was applied by the Bank as of January 1, 2022, with no impact on the Bank's consolidated financial statements and disclosures. ​ Annual improvements to IFRS Cycle 2018-2020 ​ ● IFRS 1 First-time adoption of International Financial Reporting Standards: The Board proposes to require a subsidiary that elects to apply paragraph D16(a) of IFRS 1 to measure cumulative translation differences using the amounts reported by the parent, based on the parent’s date of transition to IFRS. ​ This proposed amendment would also apply to an associate or joint venture that elects to apply paragraph D16 (a) of IFRS 1. These improvements apply from January 1, 2022. This amendment was applied by the Bank as of January 1, 2022, with no impact on the Bank's consolidated financial statements and disclosures. ​ ● Amendments to IFRS 9 Financial Instruments-Fees in the ‘10 percent’ test for derecognition of financial liabilities: In determining whether to derecognize a financial liability that has been modified or exchanged, an entity is required to assess whether the terms are substantially different. The Board clarified the fees that should be included by an entity when assessing whether the terms of a new or modified financial liability are substantially different from the terms of the original financial liability. Based on this amendment, the entity shall include only fees paid or received between the borrower and the lender, including fees paid or received by either the borrower or lender on the other’s behalf. This amendment is mandatory for the annual periods beginning on, or after January 1, 2022. Earlier application is permitted. The Bank early applied this amendment to financial liabilities that were modified, or exchanged, in the periods beginning on, or after January 1, 2020. ​ ● Illustrative Examples accompanying IFRS 16 Leases: The Board proposes to amend Illustrative Example 13 accompanying IFRS 16 to remove the illustration of payments from the lessor relating to leasehold improvements. The proposed amendment would remove potential for confusion regarding the treatment of lease incentives applying IFRS 16. These improvements apply from January 1, 2022. This amendment was applied by the Bank as of January 1, 2022, with no impact on the Bank's consolidated financial statements and disclosures. ​ b) Recently Issued Accounting Pronouncements Applicable in Future Periods Amendments to IAS 1 Presentation of Financial Statements: On January 23, 2020, the IASB issued amendments to IAS 1 to clarify the requirements for classifying liabilities as current or non-current. More specifically : ​ - The amendments specify that the conditions which exist at the end of the reporting period of an obligation are those which will be used to determine if a right to defer settlement of a liability exists. - Management expectations about events after the balance sheet date, for example on whether a covenant will be breached, or whether early settlement will take place, are not relevant. - The amendments clarify the situations that are considered settlement of a liability. ​ Additionally, on October 30, 2022, the IASB issued an amendment to IAS 1 to improve the disclosures an entity provides when its right to defer settlement of a liability for at least twelve months is subject to compliance with covenants, and how this impacts the classification of that liability as current or non-current. ​ The amendments to IAS 1 are required to be applied for annual periods beginning on or after January 1, 2024. The amendments must be applied retrospectively, in accordance with IAS 8. Early application is permitted. ​ Management . ​ Amendments to IAS 8 Accounting Policies, Changes in Accounting Estimates and Errors. Definition of Accounting Estimates: amendments introduced the definition of accounting estimates in paragraph 5 and included other amendments to IAS 8 to help entities distinguish changes in accounting estimates from changes in accounting policies. The amendment to IAS 8 is effective for annual periods beginning on or after January 1, 2023, and early application is permitted. ​ The Bank early applied this amendment as of January 1, 2022, with no impact on the Bank's consolidated financial statements and disclosures, due to the new definition of accounting estimates being in accordance with that which the Bank currently applies and discloses. ​ Amendments to IAS 1 Presentation of Financial Statements and IFRS Practice Statement 2 Making Materiality Judgements. Disclosure of Accounting Policies: In ​ Management is currently evaluating the impact that this amendment would have on the Bank’s consolidated financial statement and disclosures. ​ Amendments to IAS 12 Income Taxes. Deferred Tax related to Assets and Liabilities arising from a Single Transaction: In ​ Management is currently evaluating the impact that this amendment would have on the Bank’s consolidated financial statement and disclosures. ​ Amendments to IFRS 16 Leases- Lease liability in a sale and leaseback : 16 to add subsequent measurement requirements for sale and leaseback transactions that meet the requirements of IFRS 15 to be accounted as a sale. The amendments require a seller-lessee to subsequently measure lease liabilities arising from a subsequent lease such that it does not recognize any amount of gain or loss that relates to the right-of-use that it retains. ​ This amendment is effective for annual periods beginning on or after January 1, 2024, and early application is permitted. ​ Management evaluated the impact of the changes that the amendment to IFRS 16 would have on the Bank’s consolidated financial statements and disclosures, and no impact is expec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 (Tables)</t>
        </is>
      </c>
      <c r="B1" s="2" t="inlineStr">
        <is>
          <t>12 Months Ended</t>
        </is>
      </c>
    </row>
    <row r="2">
      <c r="B2" s="2" t="inlineStr">
        <is>
          <t>Dec. 31, 2022</t>
        </is>
      </c>
    </row>
    <row r="3">
      <c r="A3" s="3" t="inlineStr">
        <is>
          <t>REPORTING ENTITY</t>
        </is>
      </c>
      <c r="B3" s="4" t="inlineStr">
        <is>
          <t xml:space="preserve"> </t>
        </is>
      </c>
    </row>
    <row r="4">
      <c r="A4" s="4" t="inlineStr">
        <is>
          <t>Schedule of the effect on shareholders' equity</t>
        </is>
      </c>
      <c r="B4" s="4" t="inlineStr">
        <is>
          <t>The effect on shareholders' equity is as follows: ​ ​ ​ ​ Consideration paid to non-controlling interests ​ 816,081 * Carrying amount of non-controlling interests acquired ​ 961,588 * Excess of consideration paid recognized in the transactions with non-controlling interests reserve within equity ​ 145,507 ​ *Amounts in millions of CO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subsidiaries making up the Bank's organizational structure</t>
        </is>
      </c>
      <c r="B4" s="4" t="inlineStr">
        <is>
          <t>​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2 ​ BANK 2021 ​ BANK 2020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WOMPI S.A.S. (before "VLIPCO S.A.S.") (1) ​ Colombia ​ Technology services provider ​ 99.98 % 94.77 % - ​ Renting Colombia S.A.S. ​ Colombia ​ Operating leasing ​ 100.00 % 100.00 % 100.00 % Transportempo S.A.S. ​ Colombia ​ Transportation ​ 100.00 % 100.00 % 100.00 % Inversiones CFNS S.A.S. ​ Colombia ​ Investments ​ 99.94 % 99.94 % 99.94 % Negocios Digitales Colombia S.A.S. (before "Pasarela Colombia S.A.S.") ​ Colombia ​ Payment solutions ​ 100.00 % 100.00 % 100.00 % Fondo de Capital Privado Fondo Inmobiliario Colombia (2) ​ Colombia ​ Real estate investment fund ​ 80.47 % 49.96 % 49.96 % P.A. Inmuebles CEM (2) ​ Colombia ​ Mercantil trust ​ 80.47 % 49.96 % 49.96 % P.A. Calle 92 FIC-11 (2) ​ Colombia ​ Mercantil trust ​ 52.31 % 32.47 % 32.47 % P.A. FIC Edificio Corfinsura (2) ​ Colombia ​ Mercantil trust ​ 80.47 % 49.96 % 49.96 % P.A. FIC-A5 (2) ​ Colombia ​ Mercantil trust ​ 80.47 % 49.96 % 49.96 % P.A. FIC Inmuebles (2) ​ Colombia ​ Mercantil trust ​ 80.47 % 49.96 % 49.96 % P.A. FIC Clínica de Prado (2) ​ Colombia ​ Mercantil trust ​ 62.00 % 38.49 % 38.49 % P. A. FIC A6 (2) ​ Colombia ​ Mercantil trust ​ 80.47 % 49.96 % 49.96 % P.A. Central Point (2) ​ Colombia ​ Mercantil trust ​ 60.35 % 37.47 % 37.47 % Fideicomiso Irrevocable de Garantía, Fuente de Pago y Administración Inmobiliaria Polaris (2) ​ Colombia ​ Mercantil trust ​ 80.47 % 49.96 % 49.96 % P.A. Fideicomiso Twins Bay (2) ​ Colombia ​ Mercantil trust ​ 80.47 % 49.96 % 49.96 % Fideicomiso Lote Av San Martín (2) ​ Colombia ​ Mercantil trust ​ 80.47 % 49.96 % 49.96 % P.A. Fideicomiso Lote 30 (2) ​ Colombia ​ Mercantil trust ​ 80.47 % 49.96 % 49.96 % Fideicomiso Fondo Inmobiliario Bancolombia (2) ​ Colombia ​ Mercantil trust ​ 80.47 % 17.54 % - ​ P.A. Florencia Ferrara (3) ​ Colombia ​ Mercantil trust ​ 44.26 % - ​ - ​ P.A. Flor Morado Plaza (4) ​ Colombia ​ Mercantil trust ​ 80.47 % - ​ - ​ Valores Simesa S.A. (5) ​ Colombia ​ Investments ​ 66.33 % 66.82 % 67.11 % Fideicomiso Lote Abelardo Castro (6) ​ Colombia ​ Mercantil trust ​ - ​ - ​ 66.77 % Fideicomiso Lote Distrito Vera B1B2 (5) ​ Colombia ​ Mercantil trust ​ 66.00 % 66.49 % 66.77 % Fideicomiso Lote Distrito Vera B3B4 (5) ​ Colombia ​ Mercantil trust ​ 66.00 % 66.49 % 66.77 % Fideicomiso Lote B6 Ciudad del Rio (7) ​ Colombia ​ Mercantil trust ​ 66.00 % - ​ - ​ P.A. FAI CALLE 77 (8) ​ Colombia ​ Real estate investment fund ​ 98.00 % - ​ - ​ P.A. NOMAD SALITRE (9) ​ Colombia ​ Real estate investment fund ​ 98.00 % - ​ - ​ P.A. MERCURIO (10) ​ Colombia ​ Real estate investment fund ​ 100.00 % - ​ - ​ Wenia Ltd. (20) ​ Bermudas ​ Technology services ​ 100.00 % - ​ - ​ Wenia S.A.S. (11) ​ Colombia ​ Technology services ​ 100.00 % - ​ - ​ Nequi S.A. Compañía de Financiamiento (12) ​ Colombia ​ Financial services ​ 100.00 % - ​ - ​ Bancolombia Panamá S.A. ​ Panama ​ Banking ​ 100.00 % 100.00 % 100.00 % Sistemas de Inversiones y Negocios S.A. Sinesa ​ Panama ​ Investments ​ 100.00 % 100.00 % 100.00 % Banagrícola S.A. ​ Panama ​ Holding ​ 99.17 % 99.17 % 99.17 % Banistmo S.A. ​ Panama ​ Banking ​ 100.00 % 100.00 % 100.00 % Banistmo Investment Corporation S.A. ​ Panama ​ Trust ​ 100.00 % 100.00 % 100.00 % Financomer S.A. (13) ​ Panama ​ Financial services ​ - ​ - ​ 100.00 % Leasing Banistmo S.A. ​ Panama ​ Leasing ​ 100.00 % 100.00 % 100.00 % Valores Banistmo S.A. ​ Panama ​ Securities brokerage ​ 100.00 % 100.00 % 100.00 % Banistmo Panamá Fondo de Inversión S.A. (14) ​ Panama ​ Holding ​ 100.00 % 100.00 % 100.00 % Suvalor Renta Fija Internacional Corto Plazo S.A. (15) ​ Panama ​ Collective investment fund ​ - ​ 100.00 % 100.00 % Fondo Renta Sostenible Global S.A. (15) ​ Panama ​ Collective investment fund ​ - ​ 100.00 % 100.00 % Banistmo Capital Markets Group Inc. (14) ​ Panama ​ Real estate broker ​ 100.00 % 100.00 % 100.00 % Anavi Investment Corporation S.A. (14) ​ Panama ​ Real estate ​ 100.00 % 100.00 % 100.00 % Desarrollo de Oriente S.A. (14) ​ Panama ​ Real estate ​ 100.00 % 100.00 % 100.00 % Steens Enterprises S.A. (14) ​ Panama ​ Portfolio holder ​ 100.00 % 100.00 % 100.00 % Ordway Holdings S.A. (14) ​ Panama ​ Real estate broker ​ 100.00 % 100.00 % 100.00 % Grupo Agromercantil Holding S.A. ​ Panama ​ Holding ​ 100.00 % 100.00 % 100.00 % Banco Agromercantil de Guatemala S.A. ​ Guatemala ​ Banking ​ 99.68 % 99.66 % 99.59 % Seguros Agromercantil de Guatemala S.A. ​ Guatemala ​ Insurance agency ​ 79.92 % 79.92 % 79.90 % Financiera Agromercantil S.A. ​ Guatemala ​ Financial services ​ 100.00 % 100.00 % 100.00 % Agrovalores S.A. ​ Guatemala ​ Securities brokerage ​ 100.00 % 100.00 % 100.00 % Arrendadora Agromercantil S.A. ​ Guatemala ​ Operating Leasing ​ 100.00 % 100.00 % 100.00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2 ​ BANK 2021 ​ BANK 2020 ​ Agencia de Seguros y Fianzas Agromercantil S.A. (16) ​ Guatemala ​ Insurance agency ​ 100.00 % 100.00 % 100.00 % Asistencia y Ajustes S.A. ​ Guatemala ​ Services ​ 100.00 % 100.00 % 100.00 % Serproba S.A. ​ Guatemala ​ Maintenance and remodelling services ​ 100.00 % 100.00 % 100.00 % Servicios de Formalización S.A. ​ Guatemala ​ Loans formalization ​ 100.00 % 100.00 % 100.00 % Conserjeria, Mantenimiento y Mensajería S.A. (16) ​ Guatemala ​ Maintenance services ​ 100.00 % 100.00 % 100.00 % Mercom Bank Ltd. (17) ​ Barbados ​ Banking ​ 99.68 % 99.66 % 99.59 % New Alma Enterprises Ltd. ​ Bahamas ​ Investments ​ 99.68 % 99.66 % 99.59 % Bancolombia Puerto Rico Internacional Inc. ​ Puerto Rico ​ Banking ​ 100.00 % 100.00 % 100.00 % Bancolombia Cayman S.A. (18) ​ Cayman Islands ​ Banking ​ 100.00 % 100.00 % 100.00 % Banco Agrícola S.A. ​ El Salvador ​ Banking ​ 97.36 % 97.36 % 97.36 % Arrendadora Financiera S.A. Arfinsa ​ El Salvador ​ Leasing ​ 97.37 % 97.37 % 97.37 % Credibac S.A. de C.V. ​ El Salvador ​ Electronic payment platform ​ 97.36 % 97.36 % 97.36 % Valores Banagrícola S.A. de C.V. ​ El Salvador ​ Securities brokerage ​ 98.89 % 98.89 % 98.89 % Inversiones Financieras Banco Agrícola S.A. IFBA ​ El Salvador ​ Holding ​ 98.89 % 98.89 % 98.89 % Gestora de Fondos de Inversión Banagrícola S.A. ​ El Salvador ​ Administers investment funds ​ 98.89 % 98.89 % 98.89 % Bagrícola Costa Rica S.A. ​ Costa Rica ​ Outsourcing ​ 99.17 % 99.17 % 99.17 % Bancolombia Capital Holdings USA LLC (19) ​ United States ​ Holding ​ 100.00 % 100.00 % - ​ Bancolombia Capital Adviser LLC (19) ​ United States ​ Investment advisor ​ 100.00 % 100.00 % - ​ Bancolombia Capital LLC (19) ​ United States ​ Securities brokerage ​ 100.00 % 100.00 % - ​ (1) During 2022, the Bank, through its subsidiary Banca de Inversión S.A., increased its participation through the purchase of a non-controlling interest. (2) During 2022, the Bank increased its participation in FCP Fondo Inmobiliario Colombia, in order to strengthen governance and strategy decisions. For further information, see Note 1. Reporting entity. (3) Company consolidated by the FCP Fondo Inmobiliario Colombia since April 2022. (4) Company consolidated by the FCP Fondo Inmobiliario Colombia since December 2022. (5) The decrease in shareholding is due to the repurchase of outstanding stock carried out by Valores Simesa subsidiary during 2021 and 2022. (6) The trust rights were assigned in June 2021. (7) Mercantil trust consolidated by Valores Simesa since March 2022. For further information, see Note 1. Reporting entity. (8) On March 1, 2022, the Parent Company was established as trustor of PA FAI Calle 77, owner of a property that will be used for rental housing. For further information, see Note 1. Reporting entity and Note 9.3. Business combination. (9) On April 4, 2022, the Parent Company was appointed as trustor of 100% of the trust rights of Patrimonio Autonomo Nomad Salitre, whose main purpose is to develop a Multifamily Project. For further information, see Note 1. Reporting entity. (10) On July 8, 2022, Bancolombia S.A. acquired control of Fidecomiso P.A. Mercurio, through a through a mercantile trust administration agreement. For further information, see Note 1. Reporting entity. (11) Company incorporated by Wenia Ltd. on November 22, 2022. For further information, see Note 1. Reporting entity. (12) On December 14, 2021, the board of directors of the Parent Company authorized the legal separation of the business of Nequi, Bancolombia Group’s digital platform that offers financial services. The Superintendencia Financiera de Colombia, with Resolution 0843 of July 6, 2022, as amended by Resolution 0955 of July 27, 2022, authorized the incorporation of Nequi S.A. Compañía de Financiamiento. The legal separation resulted in the creation and commercial registration of a new corporation supervised by the Superintendencia Financiera de Colombia through which Nequi will operate as a 100% digital credit establishment. For further information, see Note 1. Reporting entity. (13) Merger between Banistmo S.A. (absorbing entity) and Financomer S.A. (absorbed entity) in November 2021. (14) Investments in non-operational stage. (15) Companies not consolidated by Banistmo S.A. as of November 2022, due to non-compliance with consolidation requirements established in IFRS 10. (16) Companies in voluntary liquidation. (17) On September 30, 2021, the Mercom Bank Ltd shareholders authorized the beginning of an organized and gradual process to transfer the assets and liabilities of Mercom Bank, Ltd., to Banco Agromercantil de Guatemala, S. A. or other companies of Bancolombia Group. For further information, see Note 1. Reporting entity. (18) On October 5, 2020, the Board of Directors of Bancolombia Panamá (Parent Company of Bancolombia Cayman), authorized the decision to wind-down the business and operations of its subsidiary in Cayman. For further information, see Note 1. Reporting entity. (19) Companies created by Valores Bancolombia S.A. Comisionista de Bolsa in October 2021. For further information, see Note 1. Reporting entity. (20) On July 22, 2022, the Parent Company, through its subsidiary Sistemas de Inversiones y Negocios S.A. SINESA, incorporated this vehicle whose purpose is to provide technology services. For further information, see Note 1. Reporting entity. ​</t>
        </is>
      </c>
    </row>
    <row r="5">
      <c r="A5" s="4" t="inlineStr">
        <is>
          <t>Schedule of consolidated funds</t>
        </is>
      </c>
      <c r="B5" s="4" t="inlineStr">
        <is>
          <t>The Bank consolidates the following funds: ​ ​ ​ ​ ​ ​ ​ ​ ​ ​ ​ ​ ​ ​ ​ ​ ​ ​ % of ownership ​ % of ownership ​ % of ownership ​ Assets managed Name ​ Country ​ interest held by ​ interest held by ​ interest held by ​ December 31, ​ December 31, ​ ​ ​ ​ the Bank, 2022 ​ the Bank, 2021 ​ the Bank, 2020 ​ 2022 ​ 2021 Fondo de Capital Privado Fondo Inmobiliario Colombia (1) ​ Colombia ​ 80.47 % 49.96 % 49.96 % 5,023,316 ​ 4,415,509 Fideicomiso Lote Abelardo Castro (2) ​ Colombia ​ - ​ - ​ 66.77 % - ​ - Fideicomiso Lote Distrito Vera B1B2 (3) ​ Colombia ​ 66.00 % 66.49 % 66.77 % 55,733 ​ 57,025 Fideicomiso Lote Distrito Vera B3B4 (3) ​ Colombia ​ 66.00 % 66.49 % 66.77 % 53,558 ​ 54,941 Fideicomiso Lote B6 Ciudad del Rio (4) ​ Colombia ​ 66.00 % - ​ - ​ 66,150 ​ - Banistmo Panamá Fondo de Inversión S.A. (5) ​ Panama ​ 100.00 % 100.00 % 100.00 % 243,268 ​ 414,962 (1) Since 2020, the Bank consolidated certain equity instruments that are controlled through its subsidiary FCP Fondo Inmobiliario Colombia, because meet the definition of control in accordance with IFRS 10. For further information, see Note 2.C. Consolidation. Also, during 2022, the Bank increased its participation in FCP Fondo Inmobiliario Colombia, which facilitates speed in decision-making in matters of government and strategy. For further information, see Note 1. Reporting entity. (2) Trust rights in P.A. Lote Abelardo Castro were transferred in June 2021. (3) The decrease in equity interest is due to the repurchase by the subsidiary Valores Simesa S.A. (Parent Company of Lote Distrito Vera B1B2, Lote Distrito Vera B3B4 and Lote B6 Ciudad del Rio), during 2022 and 2021. For further information, see Note 2.C. Consolidation, 1. Subsidiaries. (4) Trust consolidated by Valores Simesa S.A. since March 2022. For further information, see Note 1. Reporting entity . (5) Investment in non-operational stage. For further information, see Note 2.C. Consolidation, 1. Subsidiaries . ​</t>
        </is>
      </c>
    </row>
    <row r="6">
      <c r="A6" s="4" t="inlineStr">
        <is>
          <t>Schedule of exchange rate used by the Bank and its subsidiaries</t>
        </is>
      </c>
      <c r="B6" s="4" t="inlineStr">
        <is>
          <t>The table below sets forth the exchange rate used by the Bank and its subsidiaries to convert consolidated statement of financial position accounts and transactions in U.S. dollar into Colombian pesos: ​ ​ ​ ​ ​ ​ ​ ​ ​ December 31, 2022 ​ December 31, 2021 ​ December 31, 2020 Year-end exchange rate ​ 4,810.20 ​ 3,981.16 ​ 3,432.50 Average rate for the period ended at ​ 4,257.12 ​ 3,747.24 ​ 3,691.27 ​</t>
        </is>
      </c>
    </row>
    <row r="7">
      <c r="A7" s="4" t="inlineStr">
        <is>
          <t>Schedule of economic scenario weighting</t>
        </is>
      </c>
      <c r="B7" s="4" t="inlineStr">
        <is>
          <t>It is : ​ ​ ​ ​ ​ ​ ​ ​ ​ ​ ​ ​ ​ ​ Optimistic Base Pessimistic Country 2022 2021 2022 2021 2022 2021 Colombia 15.00 % 20.00 % 45.00 % 50.00 % 40.00 % 30.00 % Panama 15.00 % 15.00 % 55.00 % 60.00 % 30.00 % 25.00 % El Salvador 15.00 % 16.00 % 55.00 % 66.00 % 30.00 % 18.00 % Guatemala 15.00 % 15.00 % 55.00 % 55.00 % 30.00 % 30.00 % ​</t>
        </is>
      </c>
    </row>
    <row r="8">
      <c r="A8" s="4" t="inlineStr">
        <is>
          <t>Summary of projections of macroeconomic variables used to estimate ECL</t>
        </is>
      </c>
      <c r="B8" s="4" t="inlineStr">
        <is>
          <t>The : ​ ​ ​ ​ ​ ​ ​ ​ ​ ​ ​ ​ ​ ​ As of December 31, 2022 ​ ​ ​ Colombia ​ ​ ​ ​ ​ Panama ​ ​ ​ Cutoff Optimistic Base Pessimistic Optimistic Base Pessimistic 2022 8.11 % 7.76 % 6.98 % 8.84 % 8.19 % 7.53 % 2023 2.01 % 0.93 % (0.78) % 5.62 % 3.96 % 2.31 % 2024 3.68 % 2.50 % 0.36 % 5.70 % 3.71 % 1.73 % ​ ​ ​ ​ ​ ​ ​ ​ ​ ​ ​ ​ ​ ​ As of December 31, 2022 ​ ​ ​ Guatemala ​ ​ ​ ​ ​ El Salvador ​ ​ ​ Cutoff Optimistic Base Pessimistic Optimistic Base Pessimistic 2022 4.35 % 3.40 % 2.45 % 3.78 % 2.62 % 1.47 % 2023 4.19 % 2.72 % 1.25 % 3.52 % 1.65 % (0.23) % 2024 4.59 % 3.00 % 1.40 % 3.94 % 1.96 % (0.03) % ​ ​ ​ ​ ​ ​ ​ ​ ​ ​ ​ ​ ​ ​ As of December 31, 2021 ​ ​ ​ Colombia ​ ​ ​ ​ ​ Panama ​ ​ ​ Cutoff Optimistic Base Pessimistic Optimistic Base Pessimistic 2022 10.40 % 10.00 % 9.60 % 18.00 % 16.00 % 13.50 % 2023 5.70 % 4.00 % 2.40 % 7.50 % 6.50 % 4.50 % 2024 5.30 % 3.40 % 1.50 % 5.50 % 4.50 % 3.50 % ​ ​ ​ ​ ​ ​ ​ ​ ​ ​ ​ ​ ​ ​ As of December 31, 2021 ​ ​ ​ Guatemala ​ ​ ​ ​ ​ El Salvador ​ ​ ​ Cutoff Optimistic Base Pessimistic Optimistic Base Pessimistic 2022 7.10 % 5.70 % 4.40 % 11.00 % 9.50 % 7.50 % 2023 5.20 % 4.30 % 3.00 % 4.30 % 3.70 % 2.80 % 2024 4.00 % 3.40 % 2.30 % 2.60 % 2.30 % 1.80 % ​</t>
        </is>
      </c>
    </row>
    <row r="9">
      <c r="A9" s="4" t="inlineStr">
        <is>
          <t>Schedule of significant increase in risk using external credit rating</t>
        </is>
      </c>
      <c r="B9" s="4" t="inlineStr">
        <is>
          <t>​ ​ ​ ​ ​ ​ SIGNIFICANT INCREASE EXTERNAL RATING ORIGIN ​ IN RISK Ba1/BB+ ​ 3 Notches Ba2/BB ​ 3 Notches Ba3/BB- ​ 3 Notches B1/B+ ​ 2 Notches B2/B ​ 2 Notches B3/B- ​ 1 Notch Caa/CCC ​ 1 Notch ​</t>
        </is>
      </c>
    </row>
    <row r="10">
      <c r="A10" s="4" t="inlineStr">
        <is>
          <t>Summary of information about written-off loan portfolio</t>
        </is>
      </c>
      <c r="B10" s="4" t="inlineStr">
        <is>
          <t>Loans are written off when the Bank concludes there is no realistic expectation of recovery of the loans and receivables balances from a client or third party, i.e., there is no possibility of recovery due to the debtor's lack of ability or willingness to pay or in the absence of open guarantees granted by the debtor. In general, this characteristic will be fulfilled when the following delinquency conditions are present : ​ ​ ​ ​ ​ ​ ​ ​ ​ Length of delinquency (days) Type Collateral Grupo Agromercantil Holding S.A. Banistmo S.A. Banco Agrícola S.A. Bancolombia S.A. Commercial Without/Whit collateral N/A (1) 360 360 360 ​ Without collateral 180 180 180 180 Consumer With collateral 540 for vehicles collateral 1,080 for mortgage collateral 720 for mortgage collateral ​ ​ Without collateral ​ 180 ​ ​ Small Business Loan With collateral 180 1,080 for mortgage collateral 180 180 Mortgage With collateral 1,440 1,080 720 N/A (1) (1) Not dependent on the length of delinquency but on the reasons underlying a loan's non-recoverability. ​</t>
        </is>
      </c>
    </row>
    <row r="11">
      <c r="A11" s="4" t="inlineStr">
        <is>
          <t>Schedule of estimated useful lives for each asset group</t>
        </is>
      </c>
      <c r="B11" s="4" t="inlineStr">
        <is>
          <t>​ ​ ​ ​ Asset group ​ Useful life range Buildings ​ 10 to 75 years Furniture and fixtures ​ 3 to 20 years Computer equipment ​ 3 to 20 years Equipment and machinery ​ 2 to 40 years Vehicles ​ 3 to 10 years ​</t>
        </is>
      </c>
    </row>
    <row r="12">
      <c r="A12" s="4" t="inlineStr">
        <is>
          <t>FCP Fondo Inmobiliario Colombia</t>
        </is>
      </c>
      <c r="B12" s="4" t="inlineStr">
        <is>
          <t xml:space="preserve"> </t>
        </is>
      </c>
    </row>
    <row r="13">
      <c r="A13" s="3" t="inlineStr">
        <is>
          <t>SIGNIFICANT ACCOUNTING POLICIES</t>
        </is>
      </c>
      <c r="B13" s="4" t="inlineStr">
        <is>
          <t xml:space="preserve"> </t>
        </is>
      </c>
    </row>
    <row r="14">
      <c r="A14" s="4" t="inlineStr">
        <is>
          <t>Schedule of assets, liabilities, net assets, net income and cash flows of non-controlling interest</t>
        </is>
      </c>
      <c r="B14" s="4" t="inlineStr">
        <is>
          <t>​ The following table summarizes the assets, liabilities, net assets, net income and cash flows as of December 31 2022 and 2021, and for the years ended December 31, 2022, 2021 and 2020, related to the FCP Fondo Inmobiliario Colombia: ​ ​ ​ ​ ​ ​ ​ ​ ​ ​ As of December 31, 2022 ​ As of December 31, 2021 ​ ​ ​ ​ In millions of COP Assets ​ 5,023,316 ​ 4,415,509 ​ ​ Liabilities ​ 1,729,798 ​ 1,509,275 ​ ​ Net assets ​ 3,293,518 ​ 2,906,234 ​ ​ ​ ​ Year-Ended 2022 ​ Year-Ended 2021 ​ Year-Ended 2020 ​ ​ In millions of COP Condensed statement of income ​ ​ ​ ​ ​ ​ Income ​ ​ ​ ​ ​ ​ Valuation of investment properties ​ 229,512 ​ 85,148 ​ (8,251) Valuation of trust rights ​ - ​ - ​ 4 Rents ​ 181,454 ​ 187,194 ​ 186,528 Profits of equity method investees ​ 188,148 ​ 105,439 ​ 56,116 Other income ​ 75,543 ​ 92,298 ​ 38,135 Total Income ​ 674,657 ​ 470,079 ​ 272,532 Expenses ​ ​ ​ ​ ​ ​ Interest on loans ​ (151,470) ​ (73,201) ​ (78,008) Other administrative and general expenses ​ (157,851) ​ (212,385) ​ (141,430) Total Expenses ​ (309,321) ​ (285,586) ​ (219,438) Net Income ​ 365,336 ​ 184,493 ​ 53,094 Condensed cash flow (1) ​ ​ ​ ​ ​ ​ Net cash used in operating activities ​ (350,456) ​ (34,442) ​ (172,003) Net cash provided by financing activities ​ 307,754 ​ 21,882 ​ 235,214 Cash and cash equivalents at beginning of year ​ 50,808 ​ 63,368 ​ 157 Cash and cash equivalents at end of year ​ 8,106 ​ 50,808 ​ 63,368 (1) Statement of cash flow corresponds to the FCP Fondo Inmobiliario Colombia without equity securities consolidated cash flow.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financial performance by operating segment</t>
        </is>
      </c>
      <c r="B4" s="4" t="inlineStr">
        <is>
          <t>The CODM reviews the performance of the Bank using the following financial information by operating segment: ​ ​ ​ ​ ​ ​ ​ ​ ​ ​ ​ ​ ​ ​ ​ ​ ​ ​ ​ ​ ​ ​ ​ For the year ended December 31, 2022 ​ ​ Banking ​ Banking ​ Banking El ​ Banking ​ ​ ​ Investment ​ ​ ​ International ​ All other ​ Total ​ ​ Colombia ​ Panama ​ Salvador ​ Guatemala ​ Trust ​ banking ​ Brokerage ​ Banking ​ segments ​ segments In millions of COP Total interest and valuation on financial instruments ​ 20,727,335 ​ 2,364,820 ​ 1,527,860 ​ 1,537,801 ​ 72 ​ 4 ​ 12,996 ​ 512,417 ​ 113,642 ​ 26,796,947 Interest income on loans and financial leases ​ 19,263,960 ​ 2,154,151 ​ 1,293,556 ​ 1,509,143 ​ 72 ​ - ​ 511 ​ 446,028 ​ 116,072 ​ 24,783,493 Total debt investments ​ 1,361,299 ​ 161,974 ​ 170,423 ​ 27,089 ​ - ​ 4 ​ 20,024 ​ 48,722 ​ (2,447) ​ 1,787,088 Derivatives ​ 108,255 ​ (1,026) ​ 63,494 ​ - ​ - ​ - ​ 658 ​ - ​ - ​ 171,381 Total liquidity operations ​ (6,179) ​ 49,721 ​ 387 ​ 1,569 ​ - ​ - ​ (8,197) ​ 17,667 ​ 17 ​ 54,985 Interest expenses ​ (6,333,834) ​ (910,937) ​ (297,839) ​ (528,459) ​ (150) ​ (4) ​ (104) ​ (271,280) ​ (99,863) ​ (8,442,470) Net interest margin and valuation on financial instruments before impairment on loans and financial leases, off balance sheet credit instruments and other financial instruments ​ 14,393,501 ​ 1,453,883 ​ 1,230,021 ​ 1,009,342 ​ (78) ​ - ​ 12,892 ​ 241,137 ​ 13,779 ​ 18,354,477 Total credit impairment charges, net ​ (2,971,599) ​ (545,012) ​ (102,710) ​ (168,834) ​ (796) ​ (924) ​ 3,133 ​ 25,029 ​ (29,984) ​ (3,791,697) Net interest margin and valuation on financial instruments after impairment on loans and financial leases, off balance sheet credit instruments and other financial instruments ​ 11,421,902 ​ 908,871 ​ 1,127,311 ​ 840,508 ​ (874) ​ (924) ​ 16,025 ​ 266,166 ​ (16,205) ​ 14,562,780 Revenues (Expenses) from transactions the operating segments of the Bank ​ (32,163) ​ (25,022) ​ (7,371) ​ (45,526) ​ (12,658) ​ 3,404 ​ 53,229 ​ 212,049 ​ (145,942) ​ - Fees and commissions income (1) ​ 4,684,563 ​ 446,583 ​ 444,177 ​ 218,554 ​ 318,869 ​ 86,232 ​ 111,366 ​ 42,021 ​ 18,161 ​ 6,370,526 Fees and commissions expenses ​ (2,099,585) ​ (210,004) ​ (170,563) ​ (91,424) ​ (3,668) ​ (269) ​ (6,160) ​ (8,025) ​ (468) ​ (2,590,166) Total fees and commissions, net ​ 2,584,978 ​ 236,579 ​ 273,614 ​ 127,130 ​ 315,201 ​ 85,963 ​ 105,206 ​ 33,996 ​ 17,693 ​ 3,780,360 Other operating income (Expenses) ​ (72,994) ​ 51,494 ​ 19,685 ​ 129,403 ​ 14,897 ​ 671 ​ 13,575 ​ 9,954 ​ 1,886,750 ​ 2,053,435 Dividends and net income on equity investments ​ (8,058) ​ 9,655 ​ 5,340 ​ 828 ​ 2,164 ​ 8,760 ​ (4,314) ​ 35 ​ 221,444 ​ 235,854 Total operating income, net ​ 13,893,665 ​ 1,181,577 ​ 1,418,579 ​ 1,052,343 ​ 318,730 ​ 97,874 ​ 183,721 ​ 522,200 ​ 1,963,740 ​ 20,632,429 Operating expenses (2) ​ (6,600,686) ​ (797,091) ​ (639,748) ​ (577,497) ​ (153,377) ​ (47,997) ​ (153,317) ​ (79,814) ​ (857,541) ​ (9,907,068) Impairment, depreciation and amortization ​ (613,807) ​ (110,293) ​ (106,601) ​ (54,999) ​ (1,630) ​ (232) ​ (1,754) ​ (2,626) ​ (88,633) ​ (980,575) Total operating expenses ​ (7,214,493) ​ (907,384) ​ (746,349) ​ (632,496) ​ (155,007) ​ (48,229) ​ (155,071) ​ (82,440) ​ (946,174) ​ (10,887,643) Profit before income tax ​ 6,679,172 ​ 274,193 ​ 672,230 ​ 419,847 ​ 163,723 ​ 49,645 ​ 28,650 ​ 439,760 ​ 1,017,566 ​ 9,744,786 (1) For further information about income from contracts with customers, see Note 25.3 Fees and commissions. (2) Includes salaries and employee benefits, other administration and general expenses and taxes other than income tax. ​ ​ ​ ​ ​ ​ ​ ​ ​ ​ ​ ​ ​ ​ ​ ​ ​ ​ ​ ​ ​ ​ ​ ​ ​ ​ ​ ​ For the year ended December 31, 2021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498,013 ​ 1,963,509 ​ 1,193,824 ​ 1,178,615 ​ 46 ​ - ​ 12,277 ​ 251,135 ​ 37,898 ​ 16,135,317 ​ 428 ​ 16,135,745 Interest income on loans and financial leases ​ 11,118,035 ​ 1,791,476 ​ 1,072,718 ​ 1,109,804 ​ 46 ​ - ​ 28 ​ 215,529 ​ 36,226 ​ 15,343,862 ​ 428 ​ 15,344,290 Total debt investments ​ 399,517 ​ 156,377 ​ 105,035 ​ 67,772 ​ - ​ - ​ 12,540 ​ 35,739 ​ 632 ​ 777,612 ​ - ​ 777,612 Derivatives ​ 17,263 ​ 1,860 ​ 15,345 ​ - ​ - ​ - ​ (832) ​ 1 ​ - ​ 33,637 ​ - ​ 33,637 Total liquidity operations ​ (36,802) ​ 13,796 ​ 726 ​ 1,039 ​ - ​ - ​ 541 ​ (134) ​ 1,040 ​ (19,794) ​ - ​ (19,794) Interest expenses ​ (2,666,843) ​ (796,396) ​ (240,144) ​ (397,138) ​ (167) ​ (7) ​ (73) ​ (198,012) ​ (52,776) ​ (4,351,556) ​ - ​ (4,351,556) Net interest margin and valuation on financial instruments before impairment on loans and financial leases, off balance sheet credit instruments and other financial instruments ​ 8,831,170 ​ 1,167,113 ​ 953,680 ​ 781,477 ​ (121) ​ (7) ​ 12,204 ​ 53,123 ​ (14,878) ​ 11,783,761 ​ 428 ​ 11,784,189 Total credit impairment charges, net ​ (2,122,515) ​ (323,216) ​ 4,271 ​ 35,841 ​ (4,595) ​ (55) ​ (116) ​ 14,995 ​ (17,836) ​ (2,413,226) ​ (7,304) ​ (2,420,530) Net interest margin and valuation on financial instruments after impairment on loans and financial leases, off balance sheet credit instruments and other financial instruments ​ 6,708,655 ​ 843,897 ​ 957,951 ​ 817,318 ​ (4,716) ​ (62) ​ 12,088 ​ 68,118 ​ (32,714) ​ 9,370,535 ​ (6,876) ​ 9,363,659 Revenues (Expenses) from transactions the operating segments of the Bank ​ 18,458 ​ (10,089) ​ 7 ​ (26,324) ​ (26,584) ​ 3,576 ​ 59,995 ​ 81,997 ​ (101,036) ​ - ​ - ​ - Fees and commission income (1) ​ 3,841,472 ​ 351,603 ​ 359,724 ​ 159,908 ​ 347,878 ​ 79,531 ​ 117,282 ​ 33,309 ​ 3,097 ​ 5,293,804 ​ - ​ 5,293,804 Fees and commission expenses ​ (1,524,691) ​ (151,906) ​ (116,600) ​ (50,144) ​ (3,881) ​ (49) ​ (4,135) ​ (6,556) ​ (2,721) ​ (1,860,683) ​ - ​ (1,860,683) Total fees and commission income, net ​ 2,316,781 ​ 199,697 ​ 243,124 ​ 109,764 ​ 343,997 ​ 79,482 ​ 113,147 ​ 26,753 ​ 376 ​ 3,433,121 ​ - ​ 3,433,121 Other operating income (Expenses) ​ 653,968 ​ 19,101 ​ 9,712 ​ 82,855 ​ 12,702 ​ 879 ​ (6,075) ​ 11,109 ​ 1,238,893 ​ 2,023,144 ​ (1,003) ​ 2,022,141 Dividends and net income on equity investments ​ 93,769 ​ 4,387 ​ 2,760 ​ 658 ​ 28,201 ​ (232) ​ 2,177 ​ 20 ​ 196,604 ​ 328,344 ​ - ​ 328,344 Total operating income, net ​ 9,791,631 ​ 1,056,993 ​ 1,213,554 ​ 984,271 ​ 353,600 ​ 83,643 ​ 181,332 ​ 187,997 ​ 1,302,123 ​ 15,155,144 ​ (7,879) ​ 15,147,265 Operating expenses (2) ​ (5,550,033) ​ (700,226) ​ (549,782) ​ (464,199) ​ (129,923) ​ (34,905) ​ (119,265) ​ (61,191) ​ (633,171) ​ (8,242,695) ​ - ​ (8,242,695) Impairment, depreciation and amortization ​ (529,662) ​ (104,493) ​ (81,201) ​ (102,991) ​ (1,548) ​ (206) ​ (1,896) ​ (1,993) ​ (95,773) ​ (919,763) ​ (795) ​ (920,558) Total operating expenses ​ (6,079,695) ​ (804,719) ​ (630,983) ​ (567,190) ​ (131,471) ​ (35,111) ​ (121,161) ​ (63,184) ​ (728,944) ​ (9,162,458) ​ (795) ​ (9,163,253) Profit (Loss) before income tax ​ 3,711,936 ​ 252,274 ​ 582,571 ​ 417,081 ​ 222,129 ​ 48,532 ​ 60,171 ​ 124,813 ​ 573,179 ​ 5,992,686 ​ (8,674) ​ 5,984,012 (1) For further information about income from contracts with customers, see Note 25.3 Fees and commissions. (2) Includes salaries and employee benefits, other administration and general expenses and taxes other than income tax. ​ ​ ​ ​ ​ ​ ​ ​ ​ ​ ​ ​ ​ ​ ​ ​ ​ ​ ​ ​ ​ ​ ​ ​ ​ ​ ​ ​ For the year ended December 31, 2020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944,262 ​ 1,986,566 ​ 1,226,150 ​ 1,101,638 ​ 32 ​ - ​ 47,030 ​ 347,881 ​ 33,946 ​ 16,687,505 ​ 1,145 ​ 16,688,650 Interest income on loans and financial leases ​ 11,859,262 ​ 1,793,826 ​ 1,140,924 ​ 1,012,174 ​ 32 ​ - ​ 45 ​ 293,802 ​ 31,767 ​ 16,131,832 ​ 1,145 ​ 16,132,977 Total Debt investments ​ 451,781 ​ 170,416 ​ 84,366 ​ 83,767 ​ - ​ - ​ 17,086 ​ 33,885 ​ 658 ​ 841,959 ​ - ​ 841,959 Derivatives ​ (381,725) ​ (502) ​ 227 ​ - ​ - ​ - ​ 29,209 ​ 14,995 ​ - ​ (337,796) ​ - ​ (337,796) Total liquidity operations ​ 14,944 ​ 22,826 ​ 633 ​ 5,697 ​ - ​ - ​ 690 ​ 5,199 ​ 1,521 ​ 51,510 ​ - ​ 51,510 Interest expenses ​ (3,914,661) ​ (841,736) ​ (293,317) ​ (450,091) ​ (166) ​ (4) ​ (35) ​ (299,755) ​ (63,243) ​ (5,863,008) ​ - ​ (5,863,008) Net interest margin and valuation on financial instruments before impairment on loans and financial leases, off balance sheet credit instruments and other financial instruments ​ 8,029,601 ​ 1,144,830 ​ 932,833 ​ 651,547 ​ (134) ​ (4) ​ 46,995 ​ 48,126 ​ (29,297) ​ 10,824,497 ​ 1,145 ​ 10,825,642 Total credit impairment charges, net ​ (5,889,710) ​ (907,910) ​ (366,691) ​ (297,386) ​ (1,270) ​ 42 ​ (1,518) ​ (56,122) ​ (13,166) ​ (7,533,731) ​ 7,282 ​ (7,526,449) Net interest margin and valuation on financial instruments after impairment on loans and financial leases, off balance sheet credit instruments and other financial instruments ​ 2,139,891 ​ 236,920 ​ 566,142 ​ 354,161 ​ (1,404) ​ 38 ​ 45,477 ​ (7,996) ​ (42,463) ​ 3,290,766 ​ 8,427 ​ 3,299,193 Revenues (Expenses) from transactions the operating segments of the Bank ​ 142 ​ (25,054) ​ (7,531) ​ (35,171) ​ (24,159) ​ 20,509 ​ 61,393 ​ 118,854 ​ (108,983) ​ - ​ - ​ - Fees and commission income (1) ​ 3,291,382 ​ 310,773 ​ 289,792 ​ 176,268 ​ 349,150 ​ 37,447 ​ 112,628 ​ 28,896 ​ 2,077 ​ 4,598,413 ​ - ​ 4,598,413 Fees and commission expenses ​ (1,313,286) ​ (118,016) ​ (74,887) ​ (39,871) ​ (4,095) ​ (61) ​ (3,597) ​ (4,600) ​ (3,172) ​ (1,561,585) ​ - ​ (1,561,585) Total fees and commission income, net ​ 1,978,096 ​ 192,757 ​ 214,905 ​ 136,397 ​ 345,055 ​ 37,386 ​ 109,031 ​ 24,296 ​ (1,095) ​ 3,036,828 ​ - ​ 3,036,828 Other operating income (Expenses) ​ 817,677 ​ 30,145 ​ 14,266 ​ 74,021 ​ 13,078 ​ 1,524 ​ (5,736) ​ 12,939 ​ 887,454 ​ 1,845,368 ​ (796) ​ 1,844,572 Dividends and net income on equity investments ​ 43,737 ​ 6,984 ​ 858 ​ 953 ​ 29,145 ​ (2,503) ​ (27,930) ​ 32 ​ 54,010 ​ 105,286 ​ 18,039 ​ 123,325 Total operating income, net ​ 4,979,543 ​ 441,752 ​ 788,640 ​ 530,361 ​ 361,715 ​ 56,954 ​ 182,235 ​ 148,125 ​ 788,923 ​ 8,278,248 ​ 25,670 ​ 8,303,918 Operating expenses (2) ​ (4,967,506) ​ (590,269) ​ (424,516) ​ (423,211) ​ (104,005) ​ (23,658) ​ (88,828) ​ (58,073) ​ (477,289) ​ (7,157,355) ​ - ​ (7,157,355) Impairment, depreciation and amortization ​ (405,811) ​ (112,358) ​ (69,318) ​ (132,237) ​ (1,379) ​ (217) ​ (1,892) ​ (2,631) ​ (111,044) ​ (836,887) ​ (903) ​ (837,790) Total operating expenses ​ (5,373,317) ​ (702,627) ​ (493,834) ​ (555,448) ​ (105,384) ​ (23,875) ​ (90,720) ​ (60,704) ​ (588,333) ​ (7,994,242) ​ (903) ​ (7,995,145) Profit (Loss) before income tax ​ (393,774) ​ (260,875) ​ 294,806 ​ (25,087) ​ 256,331 ​ 33,079 ​ 91,515 ​ 87,421 ​ 200,590 ​ 284,006 ​ 24,767 ​ 308,773 (1) For further information about income from contracts with customers, see Note 25.3 Fees and commissions. (2) Includes salaries and employee benefits, other administration and general expenses and taxes other than income tax. ​</t>
        </is>
      </c>
    </row>
    <row r="5">
      <c r="A5" s="4" t="inlineStr">
        <is>
          <t>Schedule of financial information of the total assets and liabilities by operating segment</t>
        </is>
      </c>
      <c r="B5" s="4" t="inlineStr">
        <is>
          <t>The following table presents financial information of the total assets and liabilities by operating segment: ​ ​ ​ ​ ​ ​ ​ ​ ​ ​ ​ ​ ​ ​ ​ ​ ​ ​ ​ ​ ​ ​ ​ ​ ​ ​ As of December 31, 2022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47,113,605 ​ 52,445,934 ​ 26,696,524 ​ 26,143,629 ​ 603,486 ​ 2,116,143 ​ 326,047 ​ 35,131,458 ​ 9,222,529 ​ 399,799,355 ​ (46,984,622) ​ 352,814,733 Total liabilities ​ 207,293,246 ​ 47,081,613 ​ 23,738,984 ​ 23,635,997 ​ 126,307 ​ 80,162 ​ 106,115 ​ 23,216,118 ​ 4,320,836 ​ 329,599,378 ​ (16,782,196) ​ 312,817,182 ​ ​ ​ ​ ​ ​ ​ ​ ​ ​ ​ ​ ​ ​ ​ ​ ​ ​ ​ ​ ​ ​ ​ ​ ​ ​ ​ As of December 31, 2021 In millions of COP ​ ​ ​ ​ ​ ​ ​ ​ ​ ​ ​ ​ ​ ​ ​ ​ ​ ​ ​ ​ ​ ​ Adjustments ​ ​ ​ ​ Banking ​ Banking ​ Banking El ​ Banking ​ ​ ​ Investment ​ ​ ​ International ​ All other ​ Total before ​ for ​ Total after ​ ​ Colombia ​ Panama ​ Salvador ​ Guatemala ​ Trust ​ banking ​ Brokerage ​ Banking ​ segments ​ eliminations ​ consolidation ​ eliminations Total assets ​ 209,948,788 ​ 40,561,211 ​ 20,980,061 ​ 19,510,688 ​ 638,280 ​ 2,039,204 ​ 371,278 ​ 24,074,957 ​ 7,117,110 ​ 325,241,577 ​ (35,386,529) ​ 289,855,048 Total liabilities ​ 177,198,960 ​ 36,231,139 ​ 18,416,563 ​ 17,763,659 ​ 108,254 ​ 55,743 ​ 125,176 ​ 15,568,638 ​ 3,037,853 ​ 268,505,985 ​ (12,576,395) ​ 255,929,590 ​</t>
        </is>
      </c>
    </row>
    <row r="6">
      <c r="A6" s="4" t="inlineStr">
        <is>
          <t>Schedule of financial information of the investments in associates and joint ventures by operating segment</t>
        </is>
      </c>
      <c r="B6" s="4" t="inlineStr">
        <is>
          <t>The following table presents financial information of the investments in associates and joint ventures by operating segment: ​ ​ ​ ​ ​ ​ ​ ​ ​ ​ ​ ​ ​ ​ As of December 31, 2022 (1) ​ ​ Banking ​ Banking El ​ ​ ​ Investment ​ All other ​ ​ ​ ​ Colombia ​ Salvador ​ Trust ​ banking ​ segments ​ Total In millions of COP Investments in associates and joint ventures ​ 337,024 ​ 28,029 ​ 256,720 ​ 700,936 ​ 1,592,924 ​ 2,915,633 Equity method ​ 2,588 ​ 3,617 ​ 22,522 ​ 3,857 ​ 186,521 ​ 219,105 (1) As of December 31, 2022, Banking Panama, Banking Guatemala, Brokerage and International Banking did not have investments in associates and joint ventures. ​ ​ ​ ​ ​ ​ ​ ​ ​ ​ ​ ​ ​ ​ As of December 31, 2021 (1) ​ ​ Banking ​ Banking El ​ ​ ​ Investment ​ All other ​ ​ ​ ​ Colombia ​ Salvador ​ Trust ​ banking ​ segments ​ Total In millions of COP Investments in associates and joint ventures ​ 601,758 ​ 22,631 ​ 303,506 ​ 394,061 ​ 1,398,603 ​ 2,720,559 Equity method ​ 45,555 ​ 2,747 ​ 27,377 ​ 1,011 ​ 122,962 ​ 199,652 (1) As of December 31, 2021, Banking Panama, Banking Guatemala, Brokerage and International Banking did not have investments in associates and joint ventures. ​</t>
        </is>
      </c>
    </row>
    <row r="7">
      <c r="A7" s="4" t="inlineStr">
        <is>
          <t>Schedule of geographic information</t>
        </is>
      </c>
      <c r="B7" s="4" t="inlineStr">
        <is>
          <t>The following summarizes the Bank’s total interest and valuation and long-lived assets attributable to Colombia and other foreign countries based on the country where the Interest and valuation was originated: ​ ​ ​ ​ ​ ​ ​ ​ ​ ​ ​ ​ ​ ​ ​ ​ 2022 ​ 2021 ​ 2020 Geographic information ​ Interest and ​ Long-lived ​ Interest and ​ Long-lived ​ Interest and ​ Long-lived ​ ​ valuation ​ assets (1) ​ valuation ​ assets (1) ​ valuation ​ assets (1) In millions of COP Colombia ​ 20,977,845 ​ 12,666,847 ​ 11,605,829 ​ 9,413,340 ​ 12,152,560 ​ 8,381,397 Panama ​ 3,023,461 ​ 1,042,824 ​ 2,251,653 ​ 838,278 ​ 2,400,442 ​ 737,039 El Salvador ​ 1,528,264 ​ 636,071 ​ 1,194,026 ​ 434,212 ​ 1,227,645 ​ 370,983 Guatemala ​ 1,537,811 ​ 445,288 ​ 1,178,619 ​ 347,084 ​ 1,101,643 ​ 295,622 United States of America ​ - ​ 7,504 ​ - ​ - ​ - ​ - Puerto Rico ​ 64,709 ​ 2,328 ​ 49,662 ​ 1,644 ​ 64,104 ​ 1,413 Costa Rica ​ - ​ - ​ - ​ - ​ - ​ 72 Bermuda ​ 2 ​ - ​ - ​ - ​ - ​ - Total ​ 27,132,092 ​ 14,800,862 ​ 16,279,789 ​ 11,034,558 ​ 16,946,394 ​ 9,786,526 Eliminations and adjustment ​ (335,145) ​ 8,795,011 ​ (144,044) ​ 7,655,610 ​ (257,744) ​ 6,537,003 Total, net ​ 26,796,947 ​ 23,595,873 ​ 16,135,745 ​ 18,690,168 ​ 16,688,650 ​ 16,323,529 (1) Includes assets held for sale, premises and equipment, net, investment property, goodwill and intangible assets,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December 31, 2022 ​ December 31, 2021 In millions of COP Cash and balances at central bank ​ ​ ​ ​ Cash ​ 8,854,169 ​ 7,994,899 Due from central banks (1) ​ 9,602,209 ​ 9,817,664 Due from other private financial entities ​ 5,881,022 ​ 5,092,792 Checks on hold ​ 289,924 ​ 136,050 Remittances of domestic negotiated checks in transit ​ 93,844 ​ 106,271 Total cash and due from banks ​ 24,721,168 ​ 23,147,676 Money market transactions ​ ​ ​ ​ Interbank borrowings ​ 4,050,407 ​ 1,388,411 Reverse repurchase agreements and other similar secured loans ​ 2,873,716 ​ 793,759 Total money market transactions ​ 6,924,123 ​ 2,182,170 Total cash and cash equivalents ​ 31,645,291 ​ 25,329,846 (1) According to External Resolution No. 20 of 2020 of Banco de la República, which amends External Resolution No. 5 of 2008 issued by the Colombian Central Bank, the Parent Company must maintain, the equivalent of 8% of the deposits mentioned in Article 1, paragraph (a), and the equivalent of 3.5%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in accordance with the Agreement 004 of 2008 issued by the Superintendency of Banks of Panama, all Panamanian banks must maintain a minimum legal liquidity rate established at 30.00% . Finally, as of December 31, 2022, in accordance with temporary rule NPTB-09, which is effective from October 4, 2022, to March 28, 2023, Banco Agrícola must maintain an equivalent average daily amount of its deposits and debt instruments in issue as a liquidity reserve between 1.00% and 16.00% represented in unrestricted deposits or debt instruments in issue by El Salvador Central Bank. Once the complete term established, the bank continues with the Technical Norm (NRP-28), issued by the Central Bank, where the Bank must maintain an equivalent amount between 1.00% and 18.00% , which has been in effect since 23 June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ASSETS INVESTMENTS AND DERIVATIVES (Tables)</t>
        </is>
      </c>
      <c r="B1" s="2" t="inlineStr">
        <is>
          <t>12 Months Ended</t>
        </is>
      </c>
    </row>
    <row r="2">
      <c r="B2" s="2" t="inlineStr">
        <is>
          <t>Dec. 31, 2022</t>
        </is>
      </c>
    </row>
    <row r="3">
      <c r="A3" s="3" t="inlineStr">
        <is>
          <t>FINANCIAL ASSETS INVESTMENTS AND DERIVATIVES</t>
        </is>
      </c>
      <c r="B3" s="4" t="inlineStr">
        <is>
          <t xml:space="preserve"> </t>
        </is>
      </c>
    </row>
    <row r="4">
      <c r="A4" s="4" t="inlineStr">
        <is>
          <t>Schedule of financial assets investments</t>
        </is>
      </c>
      <c r="B4" s="4" t="inlineStr">
        <is>
          <t>As of December 31, 2022 ​ ​ ​ ​ ​ ​ ​ ​ ​ ​ ​ ​ Measurement methodology ​ ​ Financial assets investments ​ Fair value through ​ Fair value through other ​ Amortized ​ Total carrying ​ ​ profit or loss ​ comprehensive income ​ cost ​ value In millions of COP Securities issued by the Colombian Government (1) ​ 4,260,230 ​ 2,590,622 ​ 206,950 ​ 7,057,802 Securities issued by foreign governments ​ 5,967,856 ​ 4,694,369 ​ 755,282 ​ 11,417,507 Securities issued by government entities ​ 79,035 ​ - ​ 3,059,550 ​ 3,138,585 Corporate bonds ​ 121,527 ​ 123,327 ​ 3,680,260 ​ 3,925,114 Securities issued by other financial institutions (2) ​ 623,602 ​ 569,357 ​ 634,318 ​ 1,827,277 Total debt instruments ​ 11,052,250 ​ 7,977,675 (3) 8,336,360 ​ 27,366,285 Total equity securities ​ 90,538 ​ 483,317 ​ ​ ​ 573,855 Total financial assets investments ​ ​ ​ ​ ​ ​ ​ 27,940,140 (1) Lower investment in TES - Treasury instruments. (2) Includes mortgage-backed securities (TIPS) measured at fair value through profit or loss amounting to COP 91,204 . For further information on TIPS’ fair value measurement see Note 30 fair value of assets and liabilities. (3) The Bank has recognized in the consolidated statement of comprehensive income COP (164,542) related to debt instruments at fair value through OCI. See Consolidated Statement of Comprehensive Income. ​ As of December 31, 2021 ​ ​ ​ ​ ​ ​ ​ ​ ​ ​ ​ Measurement methodology ​ ​ Financial assets investments ​ Fair value through ​ Fair value through other ​ Amortized ​ Total carrying ​ ​ profit or loss ​ comprehensive income ​ cost ​ value In millions of COP Securities issued by the Colombian Government ​ 8,978,484 ​ 2,515,927 ​ 147,042 ​ 11,641,453 Securities issued by foreign governments ​ 5,180,775 ​ 4,293,949 ​ 497,544 ​ 9,972,268 Securities issued by government entities ​ 67,395 ​ - ​ 2,740,671 ​ 2,808,066 Corporate bonds ​ 120,653 ​ 124,917 ​ 2,544,550 ​ 2,790,120 Securities issued by other financial institutions (1) ​ 689,160 ​ 310,658 ​ 597,423 ​ 1,597,241 Total debt instruments ​ 15,036,467 ​ 7,245,451 (2) 6,527,230 ​ 28,809,148 Total equity securities ​ 85,244 ​ 394,909 ​ ​ ​ 480,153 Total financial assets investments ​ ​ ​ ​ ​ ​ ​ 29,289,301 (1) Includes mortgage-backed securities (TIPS) measured at fair value through profit or loss amounting to COP 113,114 . For further information on TIPS’ fair value measurement see Note 30 fair value of assets and liabilities. (2) The Bank has recognized in the consolidated statement of comprehensive income COP (51,525) related to debt instruments at fair value through OCI. See Consolidated Statement of Comprehensive Income.</t>
        </is>
      </c>
    </row>
    <row r="5">
      <c r="A5" s="4" t="inlineStr">
        <is>
          <t>Schedule of debt instruments portfolio by maturity</t>
        </is>
      </c>
      <c r="B5" s="4" t="inlineStr">
        <is>
          <t>As of December 31, 2022 ​ ​ ​ ​ ​ ​ ​ ​ ​ ​ ​ ​ ​ ​ Less than 1 ​ Between 1 and 3 ​ Between 3 and 5 ​ Greater than 5 ​ ​ ​ ​ year ​ years ​ years ​ years ​ Total In millions of COP Securities at fair value through profit or loss ​ ​ ​ ​ ​ ​ ​ ​ ​ ​ Securities issued by foreign governments ​ 5,187,871 ​ 100,436 ​ 367,120 ​ 312,429 ​ 5,967,856 Securities issued by the Colombian Government ​ 1,639,518 ​ 866,241 ​ 472,955 ​ 1,281,516 ​ 4,260,230 Securities issued by other financial institutions ​ 198,255 ​ 300,917 ​ 52,592 ​ 71,838 ​ 623,602 Corporate bonds ​ 46,638 ​ 32,989 ​ 19,228 ​ 22,672 ​ 121,527 Securities issued by government entities ​ 23,763 ​ 45,921 ​ 5,757 ​ 3,594 ​ 79,035 Subtotal ​ 7,096,045 ​ 1,346,504 ​ 917,652 ​ 1,692,049 ​ 11,052,250 Fair value through other comprehensive income ​ ​ ​ ​ ​ ​ ​ ​ ​ ​ Securities issued by foreign governments ​ 2,930,125 ​ 878,199 ​ 694,837 ​ 191,208 ​ 4,694,369 Securities issued by the Colombian Government ​ 2,590,622 ​ - ​ - ​ - ​ 2,590,622 Securities issued by other financial institutions ​ 148,925 ​ 316,099 ​ - ​ 104,333 ​ 569,357 Corporate bonds ​ - ​ - ​ - ​ 123,327 ​ 123,327 Subtotal ​ 5,669,672 ​ 1,194,298 ​ 694,837 ​ 418,868 ​ 7,977,675 Securities at amortized cost ​ ​ ​ ​ ​ ​ ​ ​ ​ ​ Corporate bonds ​ 250,583 ​ 423,154.00 ​ 755,067 ​ 2,251,456 ​ 3,680,260 Securities issued by government entities ​ 3,008,521 ​ - ​ - ​ 51,029 ​ 3,059,550 Securities issued by foreign governments ​ 16,676 ​ 431,662 ​ 116,919 ​ 190,025 ​ 755,282 Securities issued by other financial institutions ​ 79,800 ​ 191,690 ​ 48,701 ​ 314,127 ​ 634,318 Securities issued by the Colombian Government ​ - ​ 170,314 ​ 9,139 ​ 27,497 ​ 206,950 Subtotal ​ 3,355,580 ​ 1,216,820 ​ 929,826 ​ 2,834,134 ​ 8,336,360 Total debt instruments ​ 16,121,297 ​ 3,757,622 ​ 2,542,315 ​ 4,945,051 ​ 27,366,285 ​ As of December 31, 2021 ​ ​ ​ ​ ​ ​ ​ ​ ​ ​ ​ ​ ​ ​ Less than 1 ​ Between 1 and 3 ​ Between 3 and 5 ​ Greater than 5 ​ ​ ​ ​ year ​ years ​ years ​ years ​ Total In millions of COP Securities at fair value through profit or loss ​ ​ ​ ​ ​ ​ ​ ​ ​ ​ Securities issued by the Colombian Government ​ 938,984 ​ 6,251,182 ​ 1,276,374 ​ 511,944 ​ 8,978,484 Securities issued by foreign governments ​ 4,606,436 ​ 64,189 ​ 175,555 ​ 334,595 ​ 5,180,775 Securities issued by other financial institutions ​ 187,194 ​ 264,720 ​ 115,920 ​ 121,326 ​ 689,160 Corporate bonds ​ 18,861 ​ 37,377 ​ 19,591 ​ 44,824 ​ 120,653 Securities issued by government entities ​ 14,105 ​ 39,491 ​ 9,667 ​ 4,132 ​ 67,395 Subtotal ​ 5,765,580 ​ 6,656,959 ​ 1,597,107 ​ 1,016,821 ​ 15,036,467 Fair value through other comprehensive income ​ ​ ​ ​ ​ ​ ​ ​ ​ ​ Securities issued by foreign governments ​ 2,325,032 ​ 1,085,997 ​ 539,525 ​ 343,395 ​ 4,293,949 Securities issued by the Colombian Government ​ 2,515,927 ​ - ​ - ​ - ​ 2,515,927 Securities issued by other financial institutions ​ 71,491 ​ 59,225 ​ 57,922 ​ 122,020 ​ 310,658 Corporate bonds ​ - ​ - ​ - ​ 124,917 ​ 124,917 Subtotal ​ 4,912,450 ​ 1,145,222 ​ 597,447 ​ 590,332 ​ 7,245,451 Securities at amortized cost ​ ​ ​ ​ ​ ​ ​ ​ ​ ​ Securities issued by government entities ​ 2,690,415 ​ - ​ - ​ 50,256 ​ 2,740,671 Corporate bonds ​ 22,504 ​ 574,384 ​ 50,426 ​ 1,897,236 ​ 2,544,550 Securities issued by other financial institutions ​ 193,334 ​ 68,148 ​ 55,451 ​ 280,490 ​ 597,423 Securities issued by foreign governments ​ 33,770 ​ 14,540 ​ 242,050 ​ 207,184 ​ 497,544 Securities issued by the Colombian Government ​ - ​ 145,060 ​ - ​ 1,982 ​ 147,042 Subtotal ​ 2,940,023 ​ 802,132 ​ 347,927 ​ 2,437,148 ​ 6,527,230 Total debt instruments ​ 13,618,053 ​ 8,604,313 ​ 2,542,481 ​ 4,044,301 ​ 28,809,148 ​ For further information related to disclosures of the fair value of securities, please see Note 30 Fair value of assets and liabilities.</t>
        </is>
      </c>
    </row>
    <row r="6">
      <c r="A6" s="4" t="inlineStr">
        <is>
          <t>Schedule of the equity instruments designated at fair value through OCI analyzed by listing status</t>
        </is>
      </c>
      <c r="B6" s="4" t="inlineStr">
        <is>
          <t>The following table details the equity instruments designated at fair value through OCI analyzed by listing status: ​ ​ ​ ​ ​ ​ ​ ​ Carrying amount Equity securities ​ December 31, 2022 ​ December 31, 2021 In millions of COP Securities at fair value through OCI: ​ ​ ​ ​ Equity securities listed in Colombia ​ 40,878 ​ 57,791 Equity securities listed in foreign countries ​ 8,038 ​ 6,732 Equity securities unlisted: ​ ​ ​ ​ Telered S.A. ​ 207,562 ​ 150,943 Asociación Gremial de Instituciones Financieras Credibanco S.A. ​ 98,492 ​ 87,344 Compañía De Procesamiento de Medios de Pago Guatemala (Bahamas), S. A. ​ 21,727 ​ 14,054 Transacciones y Transferencias, S. A. ​ 16,890 ​ 8,282 Trii Technologies Co. ​ 14,431 ​ - Home Capital Colombia S.A.S. ​ 12,821 ​ - 500 Luchadores II, L.P. ​ 11,736 ​ 9,181 Cámara de Riesgo Central de Contraparte de Colombia S.A. ​ 6,038 ​ 6,038 Derecho Fiduciario Inmobiliaria Cadenalco ​ 4,003 ​ 3,638 Others (1) ​ 40,701 ​ 50,906 Total equity securities at fair value through OCI ​ 483,317 ​ 394,909 (1) Decrease due mainly to payments received by residual rights amounting to COP 15,408 . ​</t>
        </is>
      </c>
    </row>
    <row r="7">
      <c r="A7" s="4" t="inlineStr">
        <is>
          <t>Schedule of the detail of the securities pledged as collateral</t>
        </is>
      </c>
      <c r="B7" s="4" t="inlineStr">
        <is>
          <t>The detail of the securities pledged as collateral as of December 31, 2022 and 2021 is as follows: ​ As of December 31, 2022 ​ ​ ​ ​ ​ ​ ​ ​ Pledged financial assets ​ Term ​ Security pledged ​ Carrying amount In millions of COP Investments pledged as collateral in money market ​ ​ ​ ​ ​ ​ Corporate bonds ​ Between 3 and 6 months ​ Bonds ​ 5,101 Securities issued by other financial institutions ​ Greater than 12 months ​ Bonds ​ 1,861 Securities issued by other financial institutions ​ Greater than 12 months ​ Time deposits ​ 2,171 Securities issued by the Colombian Government ​ Up to 3 months ​ TES - Treasury instruments ​ 23,764 Securities issued by the Colombian Government ​ Greater than 12 months ​ TES - Treasury instruments ​ 30,383 Securities issued by foreign governments ​ Greater than 12 months ​ Bonds ​ 212,249 Subtotal investments pledged as collateral in money market ​ ​ ​ ​ ​ 275,529 Investments pledged as collateral in derivative operations ​ ​ ​ ​ ​ ​ Securities issued by the Colombian Government ​ Up to 3 months ​ TES - Treasury instruments ​ 320,252 Securities issued by the Colombian Government ​ Between 3 and 6 months ​ TES - Treasury instruments ​ 38,083 Securities issued by the Colombian Government ​ Greater than 12 months ​ TES - Treasury instruments ​ 215,250 Subtotal investments pledged as collateral in derivative operations ​ ​ ​ ​ ​ 573,585 Total securities pledged as collateral ​ ​ ​ ​ ​ 849,114 ​ As of December 31, 2021 ​ ​ ​ ​ ​ ​ ​ ​ Pledged financial assets ​ Term ​ Security pledged ​ Carrying amount In millions of COP Investments pledged as collateral in money market ​ ​ ​ ​ ​ ​ Securities issued by other financial institutions ​ Between 3 and 6 months ​ Time deposits ​ 5,458 Securities issued by other financial institutions ​ Between 6 and 12 months ​ Time deposits ​ 4,974 Securities issued by other financial institutions ​ Greater than 12 months ​ Time deposits ​ 4,919 Securities issued by other financial institutions ​ Greater than 12 months ​ Bonds ​ 4,269 Securities issued by the Colombian Government ​ Between 3 and 6 months ​ TES - Treasury instruments ​ 4,233 Securities issued by the Colombian Government ​ Between 6 and 12 months ​ Tax refund titles ​ 40,011 Securities issued by the Colombian Government ​ Greater than 12 months ​ TES - Treasury instruments ​ 421,707 Securities issued by foreign governments ​ Greater than 12 months ​ Bonds ​ 124,107 Subtotal investments pledged as collateral in money market ​ ​ ​ ​ ​ 609,678 Investments pledged as collateral in derivative operations ​ ​ ​ ​ ​ ​ Securities issued by the Colombian Government ​ Between 3 and 6 months ​ TES - Treasury instruments ​ 242,716 Securities issued by the Colombian Government ​ Greater than 12 months ​ TES - Treasury instruments ​ 303,847 Subtotal investments pledged as collateral in derivative operations ​ ​ ​ ​ ​ 546,563 Total securities pledged as collateral ​ ​ ​ ​ ​ 1,156,241 ​</t>
        </is>
      </c>
    </row>
    <row r="8">
      <c r="A8" s="4" t="inlineStr">
        <is>
          <t>Schedule of changes in debt securities</t>
        </is>
      </c>
      <c r="B8" s="4" t="inlineStr">
        <is>
          <t>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 As of December 31, 2022 ​ ​ ​ ​ ​ ​ ​ ​ Debt instruments portfolio measure at fair value through OCI and amortized cost ​ Stage 1 ​ Stage 2 ​ Total In millions of COP Gross carrying amount as at 1 January 2022 ​ 13,545,514 ​ 227,167 ​ 13,772,681 Transfer from stage 1 to stage 2 (1) ​ (23,017) ​ 23,017 ​ - Transfer from stage 2 to stage 1 (2) ​ 129,403 ​ (129,403) ​ - Change in measure (3) ​ (110,061) ​ - ​ (110,061) Sales and maturities ​ (8,056,827) ​ (96,382) ​ (8,153,209) Purchases ​ 9,814,484 ​ 286,278 ​ 10,100,762 Valuation and payments ​ (381,921) ​ 2,979 ​ (378,942) Foreign Exchange ​ 1,055,569 ​ 27,235 ​ 1,082,804 Gross carrying amount as at 31 December 2022 ​ 15,973,144 ​ 340,891 ​ 16,314,035 (1) Stage transfer in corporate bonds. (2) Stage transfer in securities issued by the Guatemalan government and corporate bonds. (3) Mercom Bank Ltd., a Grupo Agromercantil Holding S.A. subsidiary, is in the process of being gradually wound down; the measurement of the portfolio of securities issued by the government of Guatemala was changed from amortized cost to fair value through profit or loss. As of December 31, 2021 ​ ​ ​ ​ ​ ​ ​ ​ Debt instruments portfolio measure at fair value through OCI and amortized cost ​ Stage 1 ​ Stage 2 ​ Total In millions of COP Gross carrying amount as at 1 January 2021 ​ 13,237,154 ​ 156,428 ​ 13,393,582 Transfer from stage 1 to stage 2 (1) ​ (47,331) ​ 47,331 ​ - Sales and maturities ​ (8,690,663) ​ - ​ (8,690,663) Purchases ​ 8,655,481 ​ - ​ 8,655,481 Valuation and payments ​ (335,851) ​ (1,596) ​ (337,447) Foreign Exchange ​ 726,724 ​ 25,004 ​ 751,728 Gross carrying amount as at 31 December 2021 ​ 13,545,514 ​ 227,167 ​ 13,772,681 (1) Stage transfer in corporate bonds.</t>
        </is>
      </c>
    </row>
    <row r="9">
      <c r="A9" s="4" t="inlineStr">
        <is>
          <t>Schedule of provisions for the debt instruments portfolio using the expected credit losses model</t>
        </is>
      </c>
      <c r="B9" s="4" t="inlineStr">
        <is>
          <t>As of December 31, 2022 ​ ​ ​ ​ ​ ​ ​ ​ Concept ​ Stage 1 ​ Stage 2 ​ Total In millions of COP Securities at amortized cost ​ 7,995,469 ​ 340,891 ​ 8,336,360 Carrying amount ​ 8,025,350 ​ 375,911 ​ 8,401,261 Loss allowance ​ (29,881) ​ (35,020) ​ (64,901) Securities at fair value through other comprehensive income (1) ​ 7,977,675 ​ - ​ 7,977,675 Total debt instruments portfolio measure at fair value through OCI and amortized cost ​ 15,973,144 ​ 340,891 ​ 16,314,035 (1) Loss allowance of investments at fair value through OCI increased to COP 2,288 . ​ As of December 31, 2021 ​ ​ ​ ​ ​ ​ ​ ​ Concept ​ Stage 1 ​ Stage2 ​ Total In millions of COP Securities at amortized cost ​ 6,300,063 ​ 227,167 ​ 6,527,230 Carrying amount ​ 6,317,752 ​ 234,157 ​ 6,551,909 Loss allowance ​ (17,689) ​ (6,990) ​ (24,679) Securities at fair value through other comprehensive income (1) ​ 7,245,451 ​ - ​ 7,245,451 Total debt instruments portfolio measure at fair value through OCI and amortized cost ​ 13,545,514 ​ 227,167 ​ 13,772,681 (1) Loss allowance of investments at fair value through OCI increased to COP 3,244 . ​</t>
        </is>
      </c>
    </row>
    <row r="10">
      <c r="A10" s="4" t="inlineStr">
        <is>
          <t>Schedule of the changes in the allowance for debt instruments measured at amortized cost and fair value through other comprehensive income</t>
        </is>
      </c>
      <c r="B10" s="4" t="inlineStr">
        <is>
          <t>As of December 31, 2022 ​ ​ ​ ​ ​ ​ ​ ​ Concept ​ Stage 1 ​ Stage 2 ​ Total In millions of COP Loss allowance of January 1, 2022 ​ 20,934 ​ 6,989 ​ 27,923 Transfer from stage 1 to stage 2 (1) ​ (3,808) ​ 3,808 ​ - Transfer from stage 2 to stage 1 (2) ​ 526 ​ (526) ​ - Change in measure (3) ​ (213) ​ - ​ (213) Sales and maturities ​ (7,906) ​ (1,170) ​ (9,076) New debt instruments purchased (4) ​ 17,347 ​ 28,795 ​ 46,142 Net provisions recognised during the period (5) ​ 2,794 ​ (4,088) ​ (1,294) Foreign Exchange ​ 2,495 ​ 1,212 ​ 3,707 Loss allowance of December 31, 2022 ​ 32,169 ​ 35,020 ​ 67,189 (1) Stage transfer in corporate bonds. (2) Stage transfer in securities issued by the Guatemalan government and corporate bonds. (3) Mercom Bank Ltd., a Grupo Agromercantil Holding S.A. subsidiary, is in the process of being gradually wound down; the measurement of the portfolio of securities issued by the government of Guatemala was changed from amortized cost to fair value through profit or loss. (4) Impairment is mostly in securities issued by the government of Salvador and corporate bonds. (5) Decrease in stage 1 is due to a lower impairment loss in Banistmo S.A.y filiales due to better economic conditions and the increase in stage 2 is due to Bancolombia Panama S.A. and Bancolombia Puerto Rico Internacional Inc. As of December 31, 2021 ​ ​ ​ ​ ​ ​ ​ ​ Concept ​ Stage 1 ​ Stage 2 ​ Total In millions of COP Loss allowance of January 1, 2021 ​ 37,745 ​ 4,626 ​ 42,371 Transfer from stage 1 to stage 2 (1) ​ (1,670) ​ 1,670 ​ - Sales and maturities ​ (7,985) ​ - ​ (7,985) New debt instruments purchased ​ 11,831 ​ - ​ 11,831 Net provisions recognised during the period (2) ​ (23,744) ​ (46) ​ (23,790) Foreign Exchange ​ 4,757 ​ 739 ​ 5,496 Loss allowance of December 31, 2021 ​ 20,934 ​ 6,989 ​ 27,923 (1) Stage transfer in corporate bonds. (2) Decrease in stage 1 due to lower impairment loss value in Banistmo S.A. because of better economic conditions. ​ The increase in loss allowance is due to higher risk in all issuers in Bank’s investment portfolio. ​ As of December 31, 2020 ​ ​ ​ ​ ​ ​ ​ ​ Concept ​ Stage 1 ​ Stage 2 ​ Total In millions of COP Loss allowance of January 1, 2020 ​ 13,013 ​ 1,588 ​ 14,601 Sales and maturities ​ (6,313) ​ - ​ (6,313) New debt instruments purchased ​ 19,856 ​ 3,429 ​ 23,285 Remeasurement ​ 10,872 ​ (466) ​ 10,406 Foreign Exchange ​ 317 ​ 75 ​ 392 Loss allowance of December 31, 2020 ​ 37,745 ​ 4,626 ​ 42,371 ​</t>
        </is>
      </c>
    </row>
    <row r="11">
      <c r="A11" s="4" t="inlineStr">
        <is>
          <t>Schedule of the carrying values of bank's derivatives by type of risk</t>
        </is>
      </c>
      <c r="B11" s="4" t="inlineStr">
        <is>
          <t>The following table sets forth the carrying values of the Bank’s derivatives by type of risk as of December 31, 2022 and 2021: ​ ​ ​ ​ ​ ​ Derivatives ​ December 31, 2022 ​ December 31, 2021 In millions of COP Forwards ​ ​ ​ ​ Assets ​ ​ ​ ​ Foreign exchange contracts ​ 1,573,952 ​ 729,367 Equity contracts ​ 5,519 ​ 6,796 Subtotal assets ​ 1,579,471 ​ 736,163 Liabilities ​ ​ ​ ​ Foreign exchange contracts ​ 1,711,644 ​ 605,537 Equity contracts ​ 7,203 ​ 25,068 Subtotal liabilities ​ 1,718,847 ​ 630,605 Total forwards ​ (139,376) ​ 105,558 Swaps ​ ​ ​ ​ Assets ​ ​ ​ ​ Foreign exchange contracts ​ 2,394,832 ​ 1,422,355 Interest rate contracts ​ 865,627 ​ 247,158 Subtotal assets ​ 3,260,459 ​ 1,669,513 Liabilities ​ ​ ​ ​ Foreign exchange contracts ​ 1,917,397 ​ 960,838 Interest rate contracts ​ 1,008,302 ​ 308,457 Subtotal liabilities ​ 2,925,699 ​ 1,269,295 Total swaps ​ 334,760 ​ 400,218 Options ​ ​ ​ ​ Assets ​ ​ ​ ​ Foreign exchange contracts ​ 121,307 ​ 48,329 Subtotal assets ​ 121,307 ​ 48,329 Liabilities ​ ​ ​ ​ Foreign exchange contracts ​ 92,908 ​ 61,209 Subtotal liabilities ​ 92,908 ​ 61,209 Total options ​ 28,399 ​ (12,880) Derivative assets ​ 4,961,237 ​ 2,454,005 Derivative liabilities ​ 4,737,454 ​ 1,961,109 ​</t>
        </is>
      </c>
    </row>
    <row r="12">
      <c r="A12" s="4" t="inlineStr">
        <is>
          <t>Schedule of the remaining contractual life of the derivatives portfolio</t>
        </is>
      </c>
      <c r="B12" s="4" t="inlineStr">
        <is>
          <t>As of December 31, 2022 ​ ​ ​ ​ ​ ​ ​ ​ ​ ​ ​ ​ Forwards ​ Swaps ​ Options ​ Total In millions of COP Assets ​ 1,579,471 ​ 3,260,459 ​ 121,307 ​ 4,961,237 Less than 1 year ​ 1,432,022 ​ 860,281 ​ 108,319 ​ 2,400,622 Between 1 and 3 years ​ 147,449 ​ 1,241,252 ​ 12,988 ​ 1,401,689 Greater than 3 years ​ - ​ 1,158,926 ​ - ​ 1,158,926 Liabilities ​ 1,718,847 ​ 2,925,699 ​ 92,908 ​ 4,737,454 Less than 1 year ​ 1,642,706 ​ 501,368 ​ 80,854 ​ 2,224,928 Between 1 and 3 years ​ 76,141 ​ 1,092,480 ​ 12,054 ​ 1,180,675 Greater than 3 years ​ - ​ 1,331,851 ​ - ​ 1,331,851 ​ As of December 31, 2021 ​ ​ ​ ​ ​ ​ ​ ​ ​ ​ ​ Forwards ​ Swaps ​ Options ​ Total In millions of COP Assets ​ 736,163 ​ 1,669,513 ​ 48,329 ​ 2,454,005 Less than 1 year ​ 696,501 ​ 536,333 ​ 41,762 ​ 1,274,596 Between 1 and 3 years ​ 39,662 ​ 572,400 ​ 6,567 ​ 618,629 Greater than 3 years ​ - ​ 560,780 ​ - ​ 560,780 Liabilities ​ 630,605 ​ 1,269,295 ​ 61,209 ​ 1,961,109 Less than 1 year ​ 579,036 ​ 333,194 ​ 56,826 ​ 969,056 Between 1 and 3 years ​ 51,569 ​ 392,277 ​ 4,383 ​ 448,229 Greater than 3 years ​ - ​ 543,824 ​ - ​ 543,824 ​</t>
        </is>
      </c>
    </row>
    <row r="13">
      <c r="A13" s="4" t="inlineStr">
        <is>
          <t>Schedule of collateral for derivatives</t>
        </is>
      </c>
      <c r="B13" s="4" t="inlineStr">
        <is>
          <t>The table below presents the collateral amounts posted under derivatives contracts as of December 31, 2022 and 2021: ​ ​ ​ ​ ​ ​ ​ ​ ​ December 31, 2022 ​ December 31, 2021 In millions of COP Collateral granted ​ 1,143,266 ​ 911,050 Collateral received ​ 655,176 ​ 376,447 ​</t>
        </is>
      </c>
    </row>
    <row r="14">
      <c r="A14" s="4" t="inlineStr">
        <is>
          <t>Schedule of unrecognised gains or (losses) for derivatives trading at the initial moment</t>
        </is>
      </c>
      <c r="B14" s="4" t="inlineStr">
        <is>
          <t>The table below presents the unrecognised gains or (losses) for derivatives trading at the initial moment, due to use of valuation techniques for which not all inputs were observable market data: ​ As of December 31, 2022 ​ ​ ​ ​ ​ ​ ​ ​ ​ ​ ​ ​ Forward ​ Swaps ​ Opciones ​ Total In millions of COP Balance at January 1, 2022 ​ 16,918 ​ 27,894 ​ 26,675 ​ 71,487 Increase due to new trades ​ 315,395 ​ 11,937 ​ 164,460 ​ 491,792 Reduction due to amortization ​ (265,268) ​ (18,723) ​ (113,705) ​ (397,696) Reduction due to sale or transfer ​ (5,321) ​ (4,528) ​ (37,716) ​ (47,565) Balance at December 31, 2022 ​ 61,724 ​ 16,580 ​ 39,714 ​ 118,018 ​ As of December 31, 2021 ​ ​ ​ ​ ​ ​ ​ ​ ​ ​ ​ Forward ​ Swaps ​ Opciones ​ Total In millions of COP Balance at January 1, 2021 ​ 29,102 ​ 26,984 ​ 21,452 ​ 77,538 Increase due to new trades ​ 169,430 ​ 19,368 ​ 90,437 ​ 279,235 Reduction due to amortization ​ (179,115) ​ (11,560) ​ (70,751) ​ (261,426) Reduction due to sale or transfer ​ (2,499) ​ (6,898) ​ (14,463) ​ (23,860) Balance at December 31, 2021 ​ 16,918 ​ 27,894 ​ 26,675 ​ 71,487</t>
        </is>
      </c>
    </row>
    <row r="15">
      <c r="A15" s="4" t="inlineStr">
        <is>
          <t>Schedule of the hedged exposures covered by the Group's hedging strategies</t>
        </is>
      </c>
      <c r="B15" s="4" t="inlineStr">
        <is>
          <t>As of December 31 2021, the following table contains details of the hedged expresures covered by the Group’s hedging strategies: ​ ​ ​ ​ ​ ​ ​ ​ ​ December 31, 2021 In millions of COP ​ ​ Carrying amount of hedged ​ Accumulated amount of fair value ​ ​ ​ ​ item ​ adjustments on the hedged item ​ Balance sheet line item ​ ​ Assets ​ Liabilities ​ ​ Fair value hedges ​ ​ ​ ​ ​ ​ Interest rate ​ ​ ​ ​ ​ ​ - Fixed rate ​ 333,407 ​ (6,369) ​ Financial assets investments ​ ​ ​ ​ ​ ​ ​ ​ December 31, 2021 In thousands of USD ​ ​ Carrying amount of hedged ​ Accumulated amount of fair value ​ ​ ​ ​ item ​ adjustments on the hedged item ​ Balance sheet line item ​ ​ Assets ​ Liabilities ​ ​ Fair value hedges ​ ​ ​ ​ ​ ​ Interest rate ​ ​ ​ ​ ​ ​ - Fixed rate ​ 83,746 ​ (1,600) ​ Financial assets investments ​</t>
        </is>
      </c>
    </row>
    <row r="16">
      <c r="A16" s="4" t="inlineStr">
        <is>
          <t>Schedule of the notional amount and fair value of the hedged item</t>
        </is>
      </c>
      <c r="B16" s="4" t="inlineStr">
        <is>
          <t>As of December 31 2021, the following table sets forth the notional amount and fair value of the hedged item recognized in the Consolidated Statement of Financial Position as “Financial assets investments”: ​ ​ ​ ​ ​ ​ December 31, 2021 In millions of COP Notional amount ​ 316,701 Fair value ​ 333,407 ​ ​ ​ ​ ​ ​ December 31, 2021 In thousands of USD Notional amount ​ 79,550 Fair value ​ 83,746 ​</t>
        </is>
      </c>
    </row>
    <row r="17">
      <c r="A17" s="4" t="inlineStr">
        <is>
          <t>Schedule of the information regarding effectiveness of the hedging relationships</t>
        </is>
      </c>
      <c r="B17" s="4" t="inlineStr">
        <is>
          <t>The following table contains information regarding the effectiveness of the hedging relationships designated by the Group, as well as the impacts on profit or loss and comprehensive income: ​ ​ ​ ​ ​ ​ ​ ​ December 31, 2022 In millions of COP ​ ​ Gains / (loss) recognized in ​ Hedge Ineffectiveness recognized in ​ P&amp;L line item that includes hedge ​ ​ OCI ​ P&amp;L ​ ineffectiveness Fair value hedges ​ ​ ​ ​ ​ ​ Interest rate ​ ​ ​ ​ ​ ​ - Fixed rate ​ (3,647) ​ (3,012) ​ Other operating income ​ ​ ​ ​ ​ ​ ​ ​ December 31, 2021 In millions of COP ​ ​ Gains / (loss) recognized in ​ Hedge Ineffectiveness recognized in ​ P&amp;L line item that includes hedge ​ ​ OCI ​ P&amp;L ​ ineffectiveness Fair value hedges ​ ​ ​ ​ ​ ​ Interest rate ​ ​ ​ ​ ​ ​ - Fixed rate ​ 6,285 ​ (6,133) ​ Other operating income ​ ​ ​ ​ ​ ​ ​ ​ ​ December 31, 2020 In millions of COP ​ ​ Gains / (loss) recognized in ​ Hedge Ineffectiveness recognized in ​ P&amp;L line item that includes hedge ​ ​ OCI ​ P&amp;L ​ ineffectiveness Fair value hedges ​ ​ ​ ​ ​ ​ Interest rate ​ ​ ​ ​ ​ ​ - Fixed rate ​ (5,459) ​ (3,746) ​ Other operating income ​</t>
        </is>
      </c>
    </row>
    <row r="18">
      <c r="A18" s="4" t="inlineStr">
        <is>
          <t>Schedule of hedging instruments of net foreign investment</t>
        </is>
      </c>
      <c r="B18" s="4" t="inlineStr">
        <is>
          <t>The following is the detail of the hedging instruments of the net foreign investment: ​ ​ ​ ​ ​ ​ ​ ​ ​ Debt securities issued designated as a hedging instrument In thousands of USD ​ ​ ​ ​ ​ ​ ​ ​ Designated capital as Opening date ​ Expiration date ​ Rate ​ Principal balance ​ a hedged instrument 18/10/2017 ​ 18/10/2027 ​ 7.03 % 750,000 ​ 360,000 18/12/2019 ​ 18/12/2029 ​ 4.68 % 436,516 ​ 436,516 18/12/2019 ​ 18/12/2029 ​ 4.68 % 85,710 ​ 85,710 18/12/2019 ​ 18/12/2029 ​ 4.68 % 27,774 ​ 27,774 29/01/2020 ​ 29/01/2025 ​ 3.02 % 598,032 ​ 598,032 29/01/2020 ​ 29/01/2025 ​ 3.02 % 351,968 ​ 351,968 Total Debt securities issued ​ ​ ​ 2,250,000 ​ 1,860,000 Financing with Correspondent Banks designated as a hedging instrument 31/03/2022 ​ 17/03/2025 ​ 6.06 % 150,000 ​ 150,000 7/09/2022 ​ 5/09/2025 ​ 6.36 % 50,000 ​ 50,000 Total Financing with Correspondent Banks ​ 200,000 ​ 200,000 Total ​ ​ ​ ​ ​ 2,450,000 ​ 2,060,000 ​</t>
        </is>
      </c>
    </row>
    <row r="19">
      <c r="A19" s="4" t="inlineStr">
        <is>
          <t>Schedule of derivative instruments subject to enforceable master netting agreements and other similar agreements</t>
        </is>
      </c>
      <c r="B19" s="4" t="inlineStr">
        <is>
          <t>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22 and 2021 by derivative and by risk: As of December 31, 2022 ​ ​ ​ ​ ​ ​ ​ ​ Derivatives Assets ​ Derivatives Liabilities In millions of COP Over-the-counter ​ ​ ​ ​ Foreign exchange contracts ​ ​ ​ ​ Swaps ​ 2,394,832 ​ (1,917,397) Forwards ​ 1,573,952 ​ (1,711,644) Options ​ 121,307 ​ (92,908) Interest rate contracts ​ ​ ​ ​ Swaps ​ 865,627 ​ (1,008,302) Equity contracts ​ ​ ​ ​ Forwards ​ 5,519 ​ (7,203) Gross derivative assets/liabilities ​ 4,961,237 ​ (4,737,454) Offseting of derivates ​ - ​ - Derivative financial instruments in statement of financial position ​ 4,961,237 ​ (4,737,454) Master netting agreements ​ (4,369,178) ​ 4,578,461 Collateral received/paid ​ (592,059) ​ 158,993 Total derivative financial instruments assetss/ liabilities before collateral and Master netting agreements ​ - ​ - ​ As of December 31, 2021 ​ ​ ​ ​ ​ ​ ​ ​ Derivatives Assets ​ Derivatives Liabilities In millions of COP Over-the-counter ​ ​ ​ ​ Foreign exchange contracts ​ ​ ​ ​ Swaps ​ 1,422,355 ​ (960,838) Forwards ​ 729,367 ​ (605,537) Options ​ 48,329 ​ (61,209) Interest rate contracts ​ ​ ​ ​ Swaps ​ 247,158 ​ (308,457) Equity contracts ​ ​ ​ ​ Forwards ​ 6,796 ​ (25,068) Gross derivative assets/liabilities ​ 2,454,005 ​ (1,961,109) Offseting of derivates ​ - ​ - Derivative financial instruments in statement of financial position ​ 2,454,005 ​ (1,961,109) Master netting agreements ​ (1,785,702) ​ 1,961,109 Equity collateral received/paid ​ (668,303) ​ ​ Total derivative financial instruments assetss/ liabilities before collateral and Master netting agreements ​ - ​ - ​</t>
        </is>
      </c>
    </row>
    <row r="20">
      <c r="A20" s="4" t="inlineStr">
        <is>
          <t>Schedule of notional value of hedging instruments by benchmark interest rate impacted by interest rate reform</t>
        </is>
      </c>
      <c r="B20" s="4" t="inlineStr">
        <is>
          <t>​ ​ ​ ​ ​ ​ In thousands of USD ​ ​ Notional value of ​ Notional value of ​ ​ hedging instruments ​ hedging instruments ​ ​ 2022 ​ 2021 Fair value hedges ​ ​ ​ ​ USD LIBOR ​ - ​ 79,5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NET (Tables)</t>
        </is>
      </c>
      <c r="B1" s="2" t="inlineStr">
        <is>
          <t>12 Months Ended</t>
        </is>
      </c>
    </row>
    <row r="2">
      <c r="B2" s="2" t="inlineStr">
        <is>
          <t>Dec. 31, 2022</t>
        </is>
      </c>
    </row>
    <row r="3">
      <c r="A3" s="3" t="inlineStr">
        <is>
          <t>LOANS AND ADVANCES TO CUSTOMERS, NET</t>
        </is>
      </c>
      <c r="B3" s="4" t="inlineStr">
        <is>
          <t xml:space="preserve"> </t>
        </is>
      </c>
    </row>
    <row r="4">
      <c r="A4" s="4" t="inlineStr">
        <is>
          <t>Schedule of loans and financial leasing operating portfolio</t>
        </is>
      </c>
      <c r="B4" s="4" t="inlineStr">
        <is>
          <t>The following is the composition of the loans and financial leasing operations portfolio, net as of December 31, 2022 and 2021: ​ ​ ​ ​ ​ ​ Composition ​ December 31, 2022 ​ December 31, 2021 In millions of COP Commercial ​ 143,537,853 ​ 114,911,843 Consumer ​ 59,588,721 ​ 48,363,040 Mortgage ​ 37,371,373 ​ 30,646,787 Financial Leases (1) ​ 28,097,716 ​ 25,119,628 Small Business Loans ​ 1,328,076 ​ 1,282,185 Total gross loans and advances to customers ​ 269,923,739 ​ 220,323,483 Total allowance ​ (15,479,640) ​ (15,864,482) Total Net loans and advances to customers ​ 254,444,099 ​ 204,459,001 (1) See note 7.1 Lessor. ​</t>
        </is>
      </c>
    </row>
    <row r="5">
      <c r="A5" s="4" t="inlineStr">
        <is>
          <t>Schedule of the changes in the allowance for loans and advances and lease losses</t>
        </is>
      </c>
      <c r="B5" s="4" t="inlineStr">
        <is>
          <t>As of December 31, 2022 ​ ​ ​ ​ ​ ​ ​ ​ ​ ​ ​ ​ ​ ​ ​ ​ ​ ​ ​ ​ ​ ​ ​ ​ Small ​ ​ Concept ​ Commercial ​ Consumer ​ Mortgage ​ Financial ​ business ​ Total ​ ​ ​ ​ ​ ​ ​ ​ Leases ​ loans ​ ​ In millions of COP Balance at beginning of period January 1, 2022 ​ 7,813,023 ​ 5,305,267 ​ 1,061,058 ​ 1,521,067 ​ 164,067 ​ 15,864,482 Loan purchases / Loan sales (1) ​ (225,226) ​ - ​ - ​ - ​ - ​ (225,226) Recovery of charged - off loans (2) ​ 188,018 ​ 385,011 ​ 28,690 ​ 72,056 ​ 1,191 ​ 674,966 Credit impairment charges on loans, advances and financial leases, net ​ 502,577 ​ 3,447,515 ​ 183,436 ​ (461,665) ​ 49,490 ​ 3,721,353 Adjusted stage 3 (3) ​ 323,196 ​ 279,843 ​ 38,769 ​ 48,836 ​ 11,989 ​ 702,633 Charges-off (2) ​ (1,742,895) ​ (3,788,517) ​ (345,991) ​ (176,407) ​ (111,092) ​ (6,164,902) Translation adjustment ​ 411,612 ​ 418,016 ​ 58,129 ​ 9,187 ​ 9,390 ​ 906,334 Balance at December 31, 2022 ​ 7,270,305 ​ 6,047,135 ​ 1,024,091 ​ 1,013,074 ​ 125,035 ​ 15,479,640 (1) This balance corresponds to the provision for portfolio sales of Bancolombia S.A. (2) This amount is still subject to enforcement activity. (3) Recognized as a reduction to Interest Income on loans and financial leases in Consolidated Statement of Income, in accordance with IFRS 9. As of December 31, 2021 ​ ​ ​ ​ ​ ​ ​ ​ ​ ​ ​ ​ ​ ​ ​ ​ ​ ​ ​ ​ ​ ​ ​ ​ Small ​ ​ Concept ​ Commercial ​ Consumer ​ Mortgage ​ Financial ​ business ​ Total ​ ​ ​ ​ ​ ​ ​ ​ Leases ​ loans ​ ​ In millions of COP Balance at beginning of period January 1, 2021 ​ 7,673,720 ​ 5,753,430 ​ 992,515 ​ 1,996,033 ​ 200,345 ​ 16,616,043 Loan purchases / Loan sales (1) ​ (27,817) ​ - ​ - ​ - ​ - ​ (27,817) Recovery of charged - off loans (2) ​ 125,208 ​ 349,125 ​ 26,660 ​ 61,303 ​ 3,140 ​ 565,436 Credit impairment charges on loans, advances and financial leases, net ​ 198,619 ​ 2,268,595 ​ 68,809 ​ (34,678) ​ 19,833 ​ 2,521,178 Adjusted stage 3 (3) ​ 216,330 ​ 288,214 ​ 49,893 ​ 40,747 ​ 12,550 ​ 607,734 Charges-off (2) ​ (674,248) ​ (3,618,009) ​ (110,408) ​ (554,701) ​ (79,065) ​ (5,036,431) Translation adjustment ​ 301,211 ​ 263,912 ​ 33,589 ​ 12,363 ​ 7,264 ​ 618,339 Balance at December 31, 2021 ​ 7,813,023 ​ 5,305,267 ​ 1,061,058 ​ 1,521,067 ​ 164,067 ​ 15,864,482 (1) This balance corresponds to the provision for portfolio sales of Bancolombia S.A (2) This amount is still subject to enforcement activity. (3) Recognized as a reduction to Interest Income on loans and financial leases in Consolidated Statement of Income, in accordance with IFRS 9. ​ As of December 31, 2020 ​ ​ ​ ​ ​ ​ ​ ​ ​ ​ ​ ​ ​ ​ ​ ​ ​ ​ ​ ​ ​ ​ ​ ​ Small ​ ​ Concept ​ Commercial ​ Consumer ​ Mortgage ​ Financial ​ business ​ Total ​ ​ ​ ​ ​ ​ ​ ​ Leases ​ loans ​ ​ In millions of COP Balance at beginning of period January 1, 2020 ​ 5,456,993 ​ 3,445,818 ​ 860,665 ​ 1,025,403 ​ 140,516 ​ 10,929,395 Recovery of charged - off loans (1) ​ 118,196 ​ 256,836 ​ 15,943 ​ 44,381 ​ 1,552 ​ 436,908 Credit impairment charges on loans, advances and financial leases, net (2) ​ 2,406,228 ​ 3,745,662 ​ 163,527 ​ 903,191 ​ 117,147 ​ 7,335,755 Adjusted stage 3 (1)(3) ​ 213,214 ​ 203,420 ​ 39,793 ​ 63,240 ​ 9,907 ​ 529,574 Charges-off (1) ​ (527,318) ​ (1,875,355) ​ (89,727) ​ (40,150) ​ (67,853) ​ (2,600,403) Translation adjustment ​ 6,407 ​ (22,951) ​ 2,314 ​ (32) ​ (924) ​ (15,186) Balance at December 31, 2020 ​ 7,673,720 ​ 5,753,430 ​ 992,515 ​ 1,996,033 ​ 200,345 ​ 16,616,043 (1) This amount is still subject to enforcement activity. (2) The increases are mostly due to the consequences of the COVID-19 pandemic in 2020. For more information see Risk Management . (3) Recognized as a reduction to Interest Income on loans and financial leases in Consolidated Statement of Income, in accordance with IFRS 9. ​</t>
        </is>
      </c>
    </row>
    <row r="6">
      <c r="A6" s="4" t="inlineStr">
        <is>
          <t>Schedule of significant changes in the loans and the allowance for loans losses by category</t>
        </is>
      </c>
      <c r="B6" s="4" t="inlineStr">
        <is>
          <t>The following explains the significant changes in the loans and the allowance for loan losses by category during the periods ended on December 31, 2022 and 2021 as a result of applying the expected credit loss model according to IFRS 9: ​ As of December 31, 2022 ​ Commercial ​ ​ ​ ​ ​ ​ ​ ​ ​ ​ ​ ​ ​ ​ ​ ​ ​ ​ ​ ​ Stage1 Stage2 Stage3 Total ​ ​ Gross ​ ​ ​ Gross ​ ​ ​ Gross ​ ​ ​ Gross ​ ​ ​ ​ carrying ​ Allowance ​ carrying ​ Allowance ​ carrying ​ Allowance ​ carrying ​ Allowance In millions of COP Balance at January 1, 2022 97,000,580 ​ (745,898) ​ 8,335,781 ​ (917,747) ​ 9,575,482 ​ (6,149,378) ​ 114,911,843 ​ (7,813,023) Transfers of financial instruments: ​ (1,000,903) ​ (55,842) ​ 164,928 ​ (58,355) ​ 835,975 ​ 114,197 ​ - ​ - Transfers from stage 1 to stage 2 ​ (1,826,599) ​ 40,086 ​ 1,826,599 ​ (40,086) ​ - ​ - ​ - ​ - Transfers from stage 1 to stage 3 ​ (495,556) ​ 24,385 ​ - ​ - ​ 495,556 ​ (24,385) ​ - ​ - Transfers from stage 2 to stage 1 ​ 1,318,572 ​ (115,364) ​ (1,318,572) ​ 115,364 ​ - ​ - ​ - ​ - Transfers from stage 2 to stage 3 ​ - ​ - ​ (791,245) ​ 85,224 ​ 791,245 ​ (85,224) ​ - ​ - Transfers from stage 3 to stage 1 ​ 2,680 ​ (4,949) ​ - ​ - ​ (2,680) ​ 4,949 ​ - ​ - Transfers from stage 3 to stage 2 ​ - ​ - ​ 448,146 ​ (218,857) ​ (448,146) ​ 218,857 ​ - ​ - Remeasurement arising from transfer of the stage ​ (418,622) ​ 102,555 ​ (288,452) ​ (3,163) ​ (200,663) ​ (692,420) ​ (907,737) ​ (593,028) Remeasurement from remaining in the stage ​ (8,259,356) ​ 121,886 ​ (250,538) ​ 53,997 ​ 67,232 ​ (563,580) ​ (8,442,662) ​ (387,697) Remeasurement due to changes in economics factors ​ - ​ (37,926) ​ - ​ 157,149 ​ - ​ (7,695) ​ - ​ 111,528 Remeasurement due to changes in model inputs ​ - ​ - ​ - ​ - ​ - ​ - ​ - ​ - Remeasurement due to methodological changes ​ - ​ 98,728 ​ - ​ 92,122 ​ - ​ 53,754 ​ - ​ 244,604 New financial assets purchased/originated (1) ​ 71,027,870 ​ (323,336) ​ 1,638,849 ​ (256,104) ​ 1,671,567 ​ (1,147,222) ​ 74,338,286 ​ (1,726,662) Financial assets that have been derecognised ​ (38,422,512) ​ 190,804 ​ (2,625,441) ​ 208,049 ​ (1,966,963) ​ 1,163,837 ​ (43,014,916) ​ 1,562,690 Charges-off ​ (19,378) ​ 1,330 ​ (48,003) ​ 26,417 ​ (1,675,514) ​ 1,715,148 ​ (1,742,895) ​ 1,742,895 Foreign Exchange and other movements ​ 6,623,183 ​ (17,560) ​ 1,135,311 ​ (54,093) ​ 637,440 ​ (339,959) ​ 8,395,934 ​ (411,612) Balance at December 31, 2022 ​ 126,530,862 ​ (665,259) ​ 8,062,435 ​ (751,728) ​ 8,944,556 ​ (5,853,318) ​ 143,537,853 ​ (7,270,305)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2 41,773,555 ​ (1,402,277) ​ 3,927,387 ​ (1,800,518) ​ 2,662,098 ​ (2,102,472) ​ 48,363,040 ​ (5,305,267) Transfers of financial instruments: ​ (2,023,245) ​ (175,533) ​ 937,915 ​ 147,486 ​ 1,085,330 ​ 28,047 ​ - ​ - Transfers from stage 1 to stage 2 ​ (2,205,274) ​ 126,781 ​ 2,205,274 ​ (126,781) ​ - ​ - ​ - ​ - Transfers from stage 1 to stage 3 ​ (981,411) ​ 64,937 ​ - ​ - ​ 981,411 ​ (64,937) ​ - ​ - Transfers from stage 2 to stage 1 ​ 1,086,524 ​ (298,371) ​ (1,086,524) ​ 298,371 ​ - ​ - ​ - ​ - Transfers from stage 2 to stage 3 ​ - ​ - ​ (379,978) ​ 129,687 ​ 379,978 ​ (129,687) ​ - ​ - Transfers from stage 3 to stage 1 ​ 76,916 ​ (68,880) ​ - ​ - ​ (76,916) ​ 68,880 ​ - ​ - Transfers from stage 3 to stage 2 ​ - ​ - ​ 199,143 ​ (153,791) ​ (199,143) ​ 153,791 ​ - ​ - Remeasurement arising from transfer of the stage ​ (206,572) ​ 336,478 ​ (191,232) ​ (135,684) ​ 511,818 ​ (2,497,603) ​ 114,014 ​ (2,296,809) Remeasurement from remaining in the stage ​ (3,215,778) ​ (89,383) ​ (38,099) ​ (206,202) ​ (268,082) ​ 93,183 ​ (3,521,959) ​ (202,402) Remeasurement due to changes in economics factors ​ - ​ 39,672 ​ - ​ 241,992 ​ - ​ (2,512) ​ - ​ 279,152 Remeasurement due to changes in model inputs ​ - ​ - ​ - ​ - ​ - ​ - ​ - ​ - Remeasurement due to methodological changes ​ - ​ 23,381 ​ - ​ (78,241) ​ - ​ 785 ​ - ​ (54,075) New financial assets purchased/originated (1) ​ 23,609,797 ​ (987,792) ​ 1,919,811 ​ (715,751) ​ 943,121 ​ (759,058) ​ 26,472,729 ​ (2,462,601) Financial assets that have been derecognised ​ (10,128,838) ​ 286,762 ​ (668,543) ​ 215,579 ​ (149,520) ​ 122,025 ​ (10,946,901) ​ 624,366 Charges-off ​ (698,744) ​ 233,953 ​ (916,801) ​ 615,728 ​ (2,172,972) ​ 2,938,836 ​ (3,788,517) ​ 3,788,517 Foreign Exchange and other movements ​ 2,400,768 ​ (89,102) ​ 318,483 ​ (153,271) ​ 177,064 ​ (175,643) ​ 2,896,315 ​ (418,016) Balance at December 31, 2022 ​ 51,510,943 ​ (1,823,841) ​ 5,288,921 ​ (1,868,882) ​ 2,788,857 ​ (2,354,412) ​ 59,588,721 ​ (6,047,135)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2 19,927,472 ​ (142,954) ​ 3,198,182 ​ (314,149) ​ 1,993,974 ​ (1,063,964) ​ 25,119,628 ​ (1,521,067) Transfers of financial instruments: ​ 59,490 ​ (79,666) ​ (118,703) ​ 57,312 ​ 59,213 ​ 22,354 ​ - ​ - Transfers from stage 1 to stage 2 ​ (626,697) ​ 16,913 ​ 626,697 ​ (16,913) ​ - ​ - ​ - ​ - Transfers from stage 1 to stage 3 ​ (102,499) ​ 3,810 ​ - ​ - ​ 102,499 ​ (3,810) ​ - ​ - Transfers from stage 2 to stage 1 ​ 779,795 ​ (98,964) ​ (779,795) ​ 98,964 ​ - ​ - ​ - ​ - Transfers from stage 2 to stage 3 ​ - ​ - ​ (143,173) ​ 19,624 ​ 143,173 ​ (19,624) ​ - ​ - Transfers from stage 3 to stage 1 ​ 8,891 ​ (1,425) ​ - ​ - ​ (8,891) ​ 1,425 ​ - ​ - Transfers from stage 3 to stage 2 ​ - ​ - ​ 177,568 ​ (44,363) ​ (177,568) ​ 44,363 ​ - ​ - Remeasurement arising from transfer of stage ​ (74,495) ​ 86,331 ​ (23,270) ​ (22,332) ​ 46,660 ​ (164,292) ​ (51,105) ​ (100,293) Remeasurement from remaining in the stage ​ (1,380,295) ​ 10,504 ​ (74,988) ​ 49,130 ​ (38,739) ​ 2,788 ​ (1,494,022) ​ 62,422 Remeasurement due to changes in economics factors ​ - ​ (14,991) ​ - ​ 1,612 ​ - ​ (8,667) ​ - ​ (22,046) Remeasurement due to changes in model inputs ​ - ​ - ​ - ​ - ​ - ​ - ​ - ​ - Remeasurement due to methodological changes ​ - ​ 19,160 ​ - ​ (19,451) ​ - ​ (9,455) ​ - ​ (9,746) New financial assets purchased/originated (1) ​ 5,358,579 ​ (38,976) ​ 587,957 ​ (35,776) ​ 33,567 ​ (17,606) ​ 5,980,103 ​ (92,358) Financial assets that have been derecognized ​ (1,362,963) ​ 10,976 ​ (399,179) ​ 28,647 ​ (585,828) ​ 463,171 ​ (2,347,970) ​ 502,794 Charges-off ​ (264) ​ 4 ​ (19,361) ​ 19,127 ​ (156,782) ​ 157,276 ​ (176,407) ​ 176,407 Foreign Exchange and other movements ​ 1,039,020 ​ (1,716) ​ 21,647 ​ (3,040) ​ 6,822 ​ (4,431) ​ 1,067,489 ​ (9,187) Balance at December 31, 2022 ​ 23,566,544 ​ (151,328) ​ 3,172,285 ​ (238,920) ​ 1,358,887 ​ (622,826) ​ 28,097,716 ​ (1,013,074)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2 25,447,635 ​ (140,843) ​ 3,654,710 ​ (260,867) ​ 1,544,442 ​ (659,348) ​ 30,646,787 ​ (1,061,058) Transfers of financial instruments: ​ 2,074,437 ​ (61,050) ​ (2,522,248) ​ 30,734 ​ 447,811 ​ 30,316 ​ - ​ - Transfers from stage 1 to stage 2 ​ (745,136) ​ 15,839 ​ 745,136 ​ (15,839) ​ - ​ - ​ - ​ - Transfers from stage 1 to stage 3 ​ (207,362) ​ 4,437 ​ - ​ - ​ 207,362 ​ (4,437) ​ - ​ - Transfers from stage 2 to stage 1 ​ 3,021,745 ​ (80,567) ​ (3,021,745) ​ 80,567 ​ - ​ - ​ - ​ - Transfers from stage 2 to stage 3 ​ - ​ - ​ (445,019) ​ 31,802 ​ 445,019 ​ (31,802) ​ - ​ - Transfers from stage 3 to stage 1 ​ 5,190 ​ (759) ​ - ​ - ​ (5,190) ​ 759 ​ - ​ - Transfers from stage 3 to stage 2 ​ - ​ - ​ 199,380 ​ (65,796) ​ (199,380) ​ 65,796 ​ - ​ - Remeasurement arising from transfer of the stage ​ (34,494) ​ 69,980 ​ (26,095) ​ (40,822) ​ 105,748 ​ (309,941) ​ 45,159 ​ (280,783) Remeasurement from remaining in the stage ​ (1,265,193) ​ (611) ​ 406,332 ​ (924) ​ (448,715) ​ (14,146) ​ (1,307,576) ​ (15,681) Remeasurement due to changes in economics factors ​ - ​ (21,123) ​ - ​ 54,802 ​ - ​ 32 ​ - ​ 33,711 Remeasurement due to changes in model inputs ​ - ​ - ​ - ​ - ​ - ​ - ​ - ​ - Remeasurement due to methodological changes ​ - ​ (11,559) ​ - ​ (22,449) ​ - ​ (2,081) ​ - ​ (36,089) New financial assets purchased/originated (1) ​ 7,407,685 ​ (46,935) ​ 74,121 ​ (15,026) ​ 23,675 ​ (9,646) ​ 7,505,481 ​ (71,607) Financial assets that have been derecognised ​ (1,772,230) ​ 11,975 ​ (146,498) ​ 11,697 ​ (173,986) ​ 95,882 ​ (2,092,714) ​ 119,554 Charges-off ​ (3,449) ​ 283 ​ (1,206) ​ 1,174 ​ (341,336) ​ 344,534 ​ (345,991) ​ 345,991 Foreign Exchange and other movements ​ 2,213,343 ​ (6,917) ​ 558,154 ​ (14,594) ​ 148,730 ​ (36,618) ​ 2,920,227 ​ (58,129) Balance at December 31, 2022 ​ 34,067,734 ​ (206,800) ​ 1,997,270 ​ (256,275) ​ 1,306,369 ​ (561,016) ​ 37,371,373 ​ (1,024,091)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2 950,991 ​ (22,845) ​ 183,693 ​ (30,255) ​ 147,501 ​ (110,967) ​ 1,282,185 ​ (164,067) Transfers of financial instruments: ​ (70,809) ​ (1,260) ​ 17,756 ​ 3,557 ​ 53,053 ​ (2,297) ​ - ​ - Transfers from stage 1 to stage 2 ​ (68,581) ​ 2,098 ​ 68,581 ​ (2,098) ​ - ​ - ​ - ​ - Transfers from stage 1 to stage 3 ​ (44,815) ​ 1,960 ​ - ​ - ​ 44,815 ​ (1,960) ​ - ​ - Transfers from stage 2 to stage 1 ​ 38,613 ​ (4,608) ​ (38,613) ​ 4,608 ​ - ​ - ​ - ​ - Transfers from stage 2 to stage 3 ​ - ​ - ​ (18,528) ​ 3,684 ​ 18,528 ​ (3,684) ​ - ​ - Transfers from stage 3 to stage 1 ​ 3,974 ​ (710) ​ - ​ - ​ (3,974) ​ 710 ​ - ​ - Transfers from stage 3 to stage 2 ​ - ​ - ​ 6,316 ​ (2,637) ​ (6,316) ​ 2,637 ​ - ​ - Remeasurement arising from transfer of the stage ​ (4,527) ​ 4,802 ​ (8,173) ​ (4,465) ​ (9,736) ​ (52,103) ​ (22,436) ​ (51,766) Remeasurement from remaining in the stage ​ (42,292) ​ (505) ​ (89,440) ​ 1,278 ​ (14,946) ​ 2,472 ​ (146,678) ​ 3,245 Remeasurement due to changes in economics factors ​ - ​ (435) ​ - ​ 3,752 ​ - ​ (71) ​ - ​ 3,246 Remeasurement due to changes in model inputs ​ - ​ - ​ - ​ - ​ - ​ - ​ - ​ - Remeasurement due to methodological changes ​ - ​ 49 ​ - ​ (448) ​ - ​ (1,704) ​ - ​ (2,103) New financial assets purchased/originated (1) ​ 463,403 ​ (14,534) ​ 42,588 ​ (10,982) ​ 24,050 ​ (19,183) ​ 530,041 ​ (44,699) Financial assets that have been derecognised ​ (279,820) ​ 4,489 ​ (21,195) ​ 3,584 ​ (31,532) ​ 21,334 ​ (332,547) ​ 29,407 Charges-off ​ (12,781) ​ 2,895 ​ (16,004) ​ 6,857 ​ (82,307) ​ 101,340 ​ (111,092) ​ 111,092 Foreign Exchange and other movements ​ 89,808 ​ (1,220) ​ 26,303 ​ (1,902) ​ 12,492 ​ (6,268) ​ 128,603 ​ (9,390) Balance at December 31, 2022 ​ 1,093,973 ​ (28,564) ​ 135,528 ​ (29,024) ​ 98,575 ​ (67,447) ​ 1,328,076 ​ (125,035) (1) Includes financial assets purchased, originated and restructured. ​ As of December 31, 2021 ​ Commercial ​ ​ ​ ​ ​ ​ ​ ​ ​ ​ ​ ​ ​ ​ ​ ​ ​ ​ ​ ​ Stage1 Stage2 Stage3 Total ​ ​ Gross ​ ​ ​ Gross ​ ​ ​ Gross ​ ​ ​ Gross ​ ​ ​ ​ carrying ​ Allowance ​ carrying ​ Allowance ​ carrying ​ Allowance ​ carrying ​ Allowance In millions of COP Balance at January 1, 2021 80,863,445 (1,212,753) 8,203,659 (761,415) 9,592,183 (5,699,552) 98,659,287 (7,673,720) Transfers of financial instruments: ​ (1,251,539) ​ (45,325) ​ 791,803 ​ (33,245) ​ 459,736 ​ 78,570 ​ - ​ - Transfers from stage 1 to stage 2 ​ (1,892,044) ​ 53,521 ​ 1,892,044 ​ (53,521) ​ - ​ - ​ - ​ - Transfers from stage 1 to stage 3 ​ (487,386) ​ 32,490 ​ - ​ - ​ 487,386 ​ (32,490) ​ - ​ - Transfers from stage 2 to stage 1 ​ 1,076,007 ​ (106,935) ​ (1,076,007) ​ 106,935 ​ - ​ - ​ - ​ - Transfers from stage 2 to stage 3 ​ - ​ - ​ (858,035) ​ 100,584 ​ 858,035 ​ (100,584) ​ - ​ - Transfers from stage 3 to stage 1 ​ 51,884 ​ (24,401) ​ - ​ - ​ (51,884) ​ 24,401 ​ - ​ - Transfers from stage 3 to stage 2 ​ - ​ - ​ 833,801 ​ (187,243) ​ (833,801) ​ 187,243 ​ - ​ - Remeasurement arising from transfer of the stage ​ (250,567) ​ 105,392 ​ (220,848) ​ (67,128) ​ (198,643) ​ (458,309) ​ (670,058) ​ (420,045) Remeasurement from remaining in the stage ​ (5,706,414) ​ 463,588 ​ (257,121) ​ 54,320 ​ (17,667) ​ (552,577) ​ (5,981,202) ​ (34,669) Remeasurement due to changes in economics factors ​ - ​ (7,878) ​ - ​ (141,352) ​ - ​ 4,333 ​ - ​ (144,897) Remeasurement due to changes in model inputs ​ - ​ - ​ - ​ - ​ - ​ - ​ - ​ - Remeasurement due to methodological changes ​ - ​ 5,955 ​ - ​ 111,748 ​ - ​ (2,204) ​ - ​ 115,499 New financial assets purchased/originated (1) ​ 62,765,437 ​ (429,280) ​ 1,944,115 ​ (258,663) ​ 1,459,164 ​ (943,074) ​ 66,168,716 ​ (1,631,017) Financial assets that have been derecognised ​ (43,381,187) ​ 425,740 ​ (2,792,192) ​ 211,516 ​ (1,544,304) ​ 965,533 ​ (47,717,683) ​ 1,602,789 Charges-off ​ (9,647) ​ 617 ​ (18,777) ​ 8,772 ​ (645,824) ​ 664,859 ​ (674,248) ​ 674,248 Foreign Exchange and other movements ​ 3,971,052 ​ (51,954) ​ 685,142 ​ (42,300) ​ 470,837 ​ (206,957) ​ 5,127,031 ​ (301,211) Balance at December 31, 2021 ​ 97,000,580 ​ (745,898) ​ 8,335,781 ​ (917,747) ​ 9,575,482 ​ (6,149,378) ​ 114,911,843 ​ (7,813,023)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1 33,766,023 ​ (1,750,083) ​ 4,599,535 ​ (1,651,656) ​ 2,690,381 ​ (2,351,691) ​ 41,055,939 ​ (5,753,430) Transfers of financial instruments: ​ (968,284) ​ (122,078) ​ (41,117) ​ 159,002 ​ 1,009,401 ​ (36,924) ​ - ​ - Transfers from stage 1 to stage 2 ​ (1,581,266) ​ 167,288 ​ 1,581,266 ​ (167,288) ​ - ​ - ​ - ​ - Transfers from stage 1 to stage 3 ​ (892,097) ​ 107,874 ​ - ​ - ​ 892,097 ​ (107,874) ​ - ​ - Transfers from stage 2 to stage 1 ​ 1,405,690 ​ (313,273) ​ (1,405,690) ​ 313,273 ​ - ​ - ​ - ​ - Transfers from stage 2 to stage 3 ​ - ​ - ​ (406,905) ​ 163,117 ​ 406,905 ​ (163,117) ​ - ​ - Transfers from stage 3 to stage 1 ​ 99,389 ​ (83,967) ​ - ​ - ​ (99,389) ​ 83,967 ​ - ​ - Transfers from stage 3 to stage 2 ​ - ​ - ​ 190,212 ​ (150,100) ​ (190,212) ​ 150,100 ​ - ​ - Remeasurement arising from transfer of the stage ​ (221,972) ​ 318,636 ​ (101,206) ​ (396,682) ​ 531,017 ​ (2,418,524) ​ 207,839 ​ (2,496,570) Remeasurement from remaining in the stage ​ (2,934,505) ​ 336,232 ​ (133,850) ​ (274,514) ​ 348,768 ​ (100,822) ​ (2,719,587) ​ (39,104) Remeasurement due to changes in economics factors ​ - ​ (109,364) ​ - ​ (162,311) ​ - ​ 1,395 ​ - ​ (270,280) Remeasurement due to changes in model inputs ​ - ​ - ​ - ​ - ​ - ​ - ​ - ​ - Remeasurement due to methodological changes ​ - ​ 41,498 ​ - ​ 303,387 ​ - ​ 22,858 ​ - ​ 367,743 New financial assets purchased/originated (1) ​ 20,615,952 ​ (640,857) ​ 1,086,672 ​ (393,999) ​ 501,214 ​ (403,843) ​ 22,203,838 ​ (1,438,699) Financial assets that have been derecognised ​ (9,262,503) ​ 401,903 ​ (970,555) ​ 282,944 ​ (338,144) ​ 286,129 ​ (10,571,202) ​ 970,976 Charges-off ​ (618,911) ​ 186,964 ​ (845,688) ​ 439,923 ​ (2,153,410) ​ 2,991,122 ​ (3,618,009) ​ 3,618,009 Foreign Exchange and other movements ​ 1,397,755 ​ (65,128) ​ 333,596 ​ (106,612) ​ 72,871 ​ (92,172) ​ 1,804,222 ​ (263,912) Balance at December 31, 2021 ​ 41,773,555 ​ (1,402,277) ​ 3,927,387 ​ (1,800,518) ​ 2,662,098 ​ (2,102,472) ​ 48,363,040 ​ (5,305,267)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1 18,981,176 ​ (204,071) ​ 2,772,129 ​ (310,450) ​ 2,750,012 ​ (1,481,512) ​ 24,503,317 ​ (1,996,033) Transfers of financial instruments: ​ (382,684) ​ (35,495) ​ 361,729 ​ 1,126 ​ 20,955 ​ 34,369 ​ - ​ - Transfers from stage 1 to stage 2 ​ (1,032,874) ​ 16,261 ​ 1,032,874 ​ (16,261) ​ - ​ - ​ - ​ - Transfers from stage 1 to stage 3 ​ (105,352) ​ 3,909 ​ - ​ - ​ 105,352 ​ (3,909) ​ - ​ - Transfers from stage 2 to stage 1 ​ 720,654 ​ (48,455) ​ (720,654) ​ 48,455 ​ - ​ - ​ - ​ - Transfers from stage 2 to stage 3 ​ - ​ - ​ (160,592) ​ 24,862 ​ 160,592 ​ (24,862) ​ - ​ - Transfers from stage 3 to stage 1 ​ 34,888 ​ (7,210) ​ - ​ - ​ (34,888) ​ 7,210 ​ - ​ - Transfers from stage 3 to stage 2 ​ - ​ - ​ 210,101 ​ (55,930) ​ (210,101) ​ 55,930 ​ - ​ - Remeasurement arising from transfer of the stage ​ (114,836) ​ 46,099 ​ (78,108) ​ (120,366) ​ 69,433 ​ (165,187) ​ (123,511) ​ (239,454) Remeasurement from remaining in the stage ​ (1,697,491) ​ 58,449 ​ (61,487) ​ (121,067) ​ (25,284) ​ (77,333) ​ (1,784,262) ​ (139,951) Remeasurement due to changes in economics factors ​ - ​ (10,269) ​ - ​ (3,393) ​ - ​ 1,143 ​ - ​ (12,519) Remeasurement due to changes in model inputs ​ - ​ - ​ - ​ - ​ - ​ - ​ - ​ - Remeasurement due to methodological changes ​ - ​ (6,666) ​ - ​ 237,506 ​ - ​ (47,816) ​ - ​ 183,024 New financial assets purchased/originated (1) ​ 4,531,913 ​ (29,822) ​ 429,419 ​ (22,306) ​ 25,613 ​ (8,949) ​ 4,986,945 ​ (61,077) Financial assets that have been derecognised ​ (2,031,001) ​ 41,897 ​ (235,306) ​ 22,802 ​ (301,413) ​ 137,906 ​ (2,567,720) ​ 202,605 Charges-off ​ (398) ​ 29 ​ (304) ​ 5,679 ​ (553,999) ​ 548,993 ​ (554,701) ​ 554,701 Foreign Exchange and other movements ​ 640,793 ​ (3,105) ​ 10,110 ​ (3,680) ​ 8,657 ​ (5,578) ​ 659,560 ​ (12,363) Balance at December 31, 2021 ​ 19,927,472 ​ (142,954) ​ 3,198,182 ​ (314,149) ​ 1,993,974 ​ (1,063,964) ​ 25,119,628 ​ (1,521,067)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1 21,676,563 ​ (121,503) ​ 3,093,690 ​ (231,137) ​ 1,188,859 ​ (639,875) ​ 25,959,112 ​ (992,515) Transfers of financial instruments: ​ (687,642) ​ (79,010) ​ 621,566 ​ 40,788 ​ 66,076 ​ 38,222 ​ - ​ - Transfers from stage 1 to stage 2 ​ (2,286,673) ​ 19,724 ​ 2,286,673 ​ (19,724) ​ - ​ - ​ - ​ - Transfers from stage 1 to stage 3 ​ (125,284) ​ 3,774 ​ - ​ - ​ 125,284 ​ (3,774) ​ - ​ - Transfers from stage 2 to stage 1 ​ 1,647,426 ​ (76,522) ​ (1,647,426) ​ 76,522 ​ - ​ - ​ - ​ - Transfers from stage 2 to stage 3 ​ - ​ - ​ (142,948) ​ 25,392 ​ 142,948 ​ (25,392) ​ - ​ - Transfers from stage 3 to stage 1 ​ 76,889 ​ (25,986) ​ - ​ - ​ (76,889) ​ 25,986 ​ - ​ - Transfers from stage 3 to stage 2 ​ - ​ - ​ 125,267 ​ (41,402) ​ (125,267) ​ 41,402 ​ - ​ - Remeasurement arising from transfer of the stage ​ (54,790) ​ 80,969 ​ 45,212 ​ (98,943) ​ 66,276 ​ (161,020) ​ 56,698 ​ (178,994) Remeasurement from remaining in the stage ​ (1,286,955) ​ (8,687) ​ (332,481) ​ (43,005) ​ 375,381 ​ (194,104) ​ (1,244,055) ​ (245,796) Remeasurement due to changes in economics factors ​ - ​ (5,176) ​ - ​ (35,961) ​ - ​ 1,502 ​ - ​ (39,635) Remeasurement due to changes in model inputs ​ - ​ - ​ - ​ - ​ - ​ - ​ - ​ - Remeasurement due to methodological changes ​ - ​ 12,457 ​ - ​ 107,285 ​ - ​ 158,773 ​ - ​ 278,515 New financial assets purchased/originated (1) ​ 6,293,219 ​ (31,292) ​ 58,403 ​ (8,186) ​ 42,534 ​ (29,531) ​ 6,394,156 ​ (69,009) Financial assets that have been derecognised ​ (1,909,582) ​ 11,017 ​ (182,935) ​ 18,593 ​ (154,164) ​ 79,947 ​ (2,246,681) ​ 109,557 Charges-off ​ (5,665) ​ 4,038 ​ (5,076) ​ 1,937 ​ (99,667) ​ 104,433 ​ (110,408) ​ 110,408 Foreign Exchange and other movements ​ 1,422,487 ​ (3,656) ​ 356,331 ​ (12,238) ​ 59,147 ​ (17,695) ​ 1,837,965 ​ (33,589) Balance at December 31, 2021 ​ 25,447,635 ​ (140,843) ​ 3,654,710 ​ (260,867) ​ 1,544,442 ​ (659,348) ​ 30,646,787 ​ (1,061,058)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1 965,822 ​ (44,663) ​ 109,655 ​ (33,329) ​ 156,598 ​ (122,353) ​ 1,232,075 ​ (200,345) Transfers of financial instruments: ​ (71,045) ​ (716) ​ 12,970 ​ 5,253 ​ 58,075 ​ (4,537) ​ - ​ - Transfers from stage 1 to stage 2 ​ (54,843) ​ 3,552 ​ 54,843 ​ (3,552) ​ - ​ - ​ - ​ - Transfers from stage 1 to stage 3 ​ (50,148) ​ 4,473 ​ - ​ 1 ​ 50,148 ​ (4,474) ​ - ​ - Transfers from stage 2 to stage 1 ​ 31,728 ​ (7,736) ​ (31,728) ​ 7,736 ​ - ​ - ​ - ​ - Transfers from stage 2 to stage 3 ​ - ​ - ​ (21,366) ​ 6,644 ​ 21,366 ​ (6,644) ​ - ​ - Transfers from stage 3 to stage 1 ​ 2,218 ​ (1,005) ​ - ​ - ​ (2,218) ​ 1,005 ​ - ​ - Transfers from stage 3 to stage 2 ​ - ​ - ​ 11,221 ​ (5,576) ​ (11,221) ​ 5,576 ​ - ​ - Remeasurement arising from transfer of the stage ​ (7,398) ​ 7,279 ​ (7,679) ​ (3,067) ​ (17,680) ​ (47,983) ​ (32,757) ​ (43,771) Remeasurement from remaining in the stage ​ (230,823) ​ 14,626 ​ 66,725 ​ (2,983) ​ 3,486 ​ (3,676) ​ (160,612) ​ 7,967 Remeasurement due to changes in economics factors ​ - ​ 2,188 ​ - ​ (2,616) ​ - ​ 34 ​ - ​ (394) Remeasurement due to changes in model inputs ​ - ​ - ​ - ​ - ​ - ​ - ​ - ​ - Remeasurement due to methodological changes ​ - ​ 1,250 ​ - ​ 5,078 ​ - ​ 1,161 ​ - ​ 7,489 New financial assets purchased/originated (1) ​ 470,193 ​ (10,894) ​ 30,148 ​ (7,569) ​ 18,954 ​ (14,239) ​ 519,295 ​ (32,702) Financial assets that have been derecognised ​ (235,533) ​ 7,853 ​ (19,136) ​ 4,513 ​ (21,511) ​ 13,522 ​ (276,180) ​ 25,888 Charges-off ​ (7,422) ​ 1,531 ​ (13,819) ​ 5,560 ​ (57,824) ​ 71,974 ​ (79,065) ​ 79,065 Foreign Exchange and other movements ​ 67,197 ​ (1,299) ​ 4,829 ​ (1,095) ​ 7,403 ​ (4,870) ​ 79,429 ​ (7,264) Balance at December 31, 2021 ​ 950,991 ​ (22,845) ​ 183,693 ​ (30,255) ​ 147,501 ​ (110,967) ​ 1,282,185 ​ (164,067) (1) Includes financial assets purchased, originated and restructured. ​</t>
        </is>
      </c>
    </row>
    <row r="7">
      <c r="A7" s="4" t="inlineStr">
        <is>
          <t>Schedule of changes in the contractual cash flows of the loan portfolio that did not result in derecognition</t>
        </is>
      </c>
      <c r="B7" s="4" t="inlineStr">
        <is>
          <t>The following table presents information about the nature and effects of changes in the contractual cash flows of the loan portfolio that did not result in derecognition and the effect of these changes on the measurement of expected credit losses. ​ ​ ​ ​ ​ ​ Changes in the contractual cash flows of the loan portfolio that did not result in derecognition In millions of COP ​ ​ 2022 ​ 2021 Loan portfolio modified during the period ​ ​ ​ ​ Amortized cost before modification ​ 5,524,962 ​ 7,869,691 Net gain or loss on changes ​ (78,790) ​ 125,341 Loan portfolio modified since initial recognition ​ ​ ​ ​ Gross carrying value of the previously modified loan portfolio for which the allowance for losses has been changed from the asset's life to the expected credit losses for 12 months. ​ 164,423 ​ 3,563,8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inance leases</t>
        </is>
      </c>
      <c r="B4" s="4" t="inlineStr">
        <is>
          <t>As of December 31, 2022 ​ ​ ​ ​ ​ ​ Period ​ Gross investment in finance lease receivable ​ Present value of minimum payments In millions of COP Less than 1 year ​ 634,388 ​ 612,012 Between 1 and 5 years ​ 10,579,102 ​ 8,286,322 Greater than 5 years ​ 34,118,764 ​ 19,199,382 Total gross investment in finance lease receivable/ present value of minimum payments ​ 45,332,254 ​ 28,097,716 Less: Future financial income (1) ​ (17,234,538) ​ - Present value of payments receivable (2) ​ 28,097,716 ​ 28,097,716 Minimum non-collectable payments impairment ​ (972,743) ​ (972,743) Total ​ 27,124,973 ​ 27,124,973 (1) Future financial income: Total Gross Investment - Total Present Value of minimum payments. (2) See Note 6. Loans and advances to customers, net. As of December 31, 2021 ​ ​ ​ ​ ​ ​ Period ​ Gross investment in finance lease receivable ​ Present value of minimum payments In millions of COP Less than 1 year ​ 1,183,637 ​ 735,304 Between 1 and 5 years ​ 8,352,753 ​ 6,958,333 Greater than 5 years ​ 25,499,661 ​ 17,425,991 Total gross investment in finance lease receivable/ present value of minimum payments ​ 35,036,051 ​ 25,119,628 Less: Future financial income (1) ​ (9,916,423) ​ - Present value of payments receivable (2) ​ 25,119,628 ​ 25,119,628 Minimum non-collectable payments impairment ​ (1,520,880) ​ (1,520,880) Total ​ 23,598,748 ​ 23,598,748 (1) Future financial income: Total Gross Investment - Total Present Value of minimum payments. (2) See Note 6. Loans and advances to customers, net.</t>
        </is>
      </c>
    </row>
    <row r="5">
      <c r="A5" s="4" t="inlineStr">
        <is>
          <t>Schedule of unsecured residual value</t>
        </is>
      </c>
      <c r="B5" s="4" t="inlineStr">
        <is>
          <t>​ ​ ​ ​ ​ ​ Type of asset ​ December 31, 2022 ​ December 31, 2021 In millions of COP Technological equipment ​ 47,922 ​ 37,139 Vehicles ​ 24,187 ​ 23,912 Machinery and equipment ​ 13,124 ​ 11,683 Furniture and fixtures ​ 28 ​ 128 Other assets ​ 1,541 ​ - Total ​ 86,802 ​ 72,862 (*) The unsecured residual value is the part of the residual value of the leased asset, whose realization is not secured or is secured by a third party related to the lessor.</t>
        </is>
      </c>
    </row>
    <row r="6">
      <c r="A6" s="4" t="inlineStr">
        <is>
          <t>Schedule of amounts recognized as income for extensions</t>
        </is>
      </c>
      <c r="B6" s="4" t="inlineStr">
        <is>
          <t>Amounts recognized as income for extensions At the end of the reporting period, the following entries are recognized as income corresponding to contract extensions or automatic time extension of financial leasing contracts: ​ ​ ​ ​ ​ ​ Type of asset ​ December 31, 2022 ​ December 31, 2021 In millions of COP Technological equipment ​ 30,075 ​ 15,210 Buildings ​ 3,905 ​ 3,052 Machinery and equipment ​ 498 ​ 720 Vehicles ​ 206 ​ 537 Furniture and fixtures ​ 1 ​ 1 Total ​ 34,685 ​ 19,520 ​</t>
        </is>
      </c>
    </row>
    <row r="7">
      <c r="A7" s="4" t="inlineStr">
        <is>
          <t>Schedule of minimum payments on operating leases to be received</t>
        </is>
      </c>
      <c r="B7" s="4" t="inlineStr">
        <is>
          <t>​ ​ ​ ​ ​ ​ ​ ​ December 31, 2022 ​ December 31, 2021 In millions of COP Less than 1 year ​ 501,738 ​ 400,296 Between 1 and 5 years ​ 783,663 ​ 308,802 Greater than 5 years ​ 423,459 ​ 75,521 Total ​ 1,708,860 (1) 784,619 (1) During 2022, Renting S.A.S. y Filiales showed an increase in the number of leased vehicles. ​</t>
        </is>
      </c>
    </row>
    <row r="8">
      <c r="A8" s="4" t="inlineStr">
        <is>
          <t>Schedule of the rollforward of right of use assets</t>
        </is>
      </c>
      <c r="B8" s="4" t="inlineStr">
        <is>
          <t>As of December 31, 2022 ​ ​ ​ ​ ​ ​ ​ ​ ​ ​ ​ ​ ​ ​ ​ ​ ​ ​ ​ ​ ​ ​ Roll - forward ​ ​ Right-of-use assets ​ Balance at January 01, 2022 ​ Acquisitions ​ Additions ​ Expenses depreciation (1) ​ Disposals ​ Revaluation ​ Effect of changes in foreign exchange rate ​ Balance at December 31, 2022 In millions of COP Buildings ​ ​ ​ ​ ​ ​ ​ ​ ​ ​ ​ ​ ​ ​ ​ ​ Cost ​ 2,015,154 ​ 66,738 ​ 8,746 ​ - ​ (55,759) ​ 83,387 ​ 201,205 ​ 2,319,471 Accumulated depreciation ​ (431,147) ​ - ​ - ​ (175,538) ​ 31,276 ​ - ​ (62,206) ​ (637,615) Furniture and fixtures ​ ​ ​ ​ ​ ​ ​ ​ ​ ​ ​ ​ ​ ​ ​ ​ Cost ​ 3,972 ​ - ​ - ​ - ​ - ​ 37 ​ 440 ​ 4,449 Accumulated depreciation ​ (2,821) ​ - ​ - ​ (1,066) ​ - ​ - ​ (404) ​ (4,291) Computer equipment ​ ​ ​ ​ ​ ​ ​ ​ ​ ​ ​ ​ ​ ​ ​ ​ Cost ​ 87,357 ​ 2,603 ​ - ​ - ​ (985) ​ (2,659) ​ 8,924 ​ 95,240 Accumulated depreciation ​ (32,538) ​ - ​ - ​ (18,717) ​ 826 ​ - ​ (3,328) ​ (53,757) Vehicles ​ ​ ​ ​ ​ ​ ​ ​ ​ ​ ​ ​ ​ ​ ​ ​ Cost ​ 72,369 ​ 99,041 ​ - ​ - ​ (70,207) ​ 34,776 ​ 581 ​ 136,560 Accumulated depreciation ​ (16,481) ​ - ​ - ​ (17,540) ​ 1,558 ​ - ​ (486) ​ (32,949) Total right-of-use assets – cost ​ 2,178,852 ​ 168,382 ​ 8,746 ​ - ​ (126,951) ​ 115,541 ​ 211,150 ​ 2,555,720 Total right-of-use assets - accumulated depreciation ​ (482,987) ​ - ​ - ​ (212,861) ​ 33,660 ​ - ​ (66,424) ​ (728,612) Total right-of-use assets, net ​ 1,695,865 ​ 168,382 ​ 8,746 ​ (212,861) ​ (93,291) ​ 115,541 ​ 144,726 ​ 1,827,108 (1) See Note 26.3 Impairment, depreciation and amortization. As of December 31, 2021 ​ ​ ​ ​ ​ ​ ​ ​ ​ ​ ​ ​ ​ ​ ​ ​ ​ ​ ​ ​ ​ ​ Roll - forward ​ ​ Right-of-use assets ​ Balance at January 01, 2021 ​ Acquisitions ​ Additions ​ Expenses depreciation (1) ​ Disposals ​ Revaluation ​ Effect of changes in foreign exchange rate ​ Balance at December 31, 2021 In millions of COP Buildings ​ ​ ​ ​ ​ ​ ​ ​ ​ ​ ​ ​ ​ ​ ​ ​ Cost ​ 1,845,970 ​ 48,913 ​ 61,281 ​ - ​ (64,972) ​ (11,048) ​ 135,010 ​ 2,015,154 Accumulated depreciation ​ (278,008) ​ - ​ - ​ (163,422) ​ 30,637 ​ 11,055 ​ (31,409) ​ (431,147) Furniture and fixtures ​ ​ ​ ​ ​ ​ ​ ​ ​ ​ ​ ​ ​ ​ ​ ​ Cost ​ 3,466 ​ 224 ​ - ​ - ​ - ​ (9) ​ 291 ​ 3,972 Accumulated depreciation ​ (1,674) ​ - ​ - ​ (969) ​ - ​ - ​ (178) ​ (2,821) Computer equipment ​ ​ ​ ​ ​ ​ ​ ​ ​ ​ ​ ​ ​ ​ ​ ​ Cost ​ 65,681 ​ 14,723 ​ - ​ - ​ (526) ​ 3,304 ​ 4,175 ​ 87,357 Accumulated depreciation ​ (18,282) ​ - ​ - ​ (13,606) ​ 440 ​ - ​ (1,090) ​ (32,538) Vehicles ​ ​ ​ ​ ​ ​ ​ ​ ​ ​ ​ ​ ​ ​ ​ ​ Cost ​ 58,103 ​ 22,195 ​ - ​ - ​ (7,292) ​ (1,029) ​ 392 ​ 72,369 Accumulated depreciation ​ (14,241) ​ - ​ - ​ (12,822) ​ 10,567 ​ 282 ​ (267) ​ (16,481) Total right-of-use assets – cost ​ 1,973,220 ​ 86,055 ​ 61,281 ​ - ​ (72,790) ​ (8,782) ​ 139,868 ​ 2,178,852 Total right-of-use assets - accumulated depreciation ​ (312,205) ​ - ​ - ​ (190,819) ​ 41,644 ​ 11,337 ​ (32,944) ​ (482,987) Total right-of-use assets, net ​ 1,661,015 ​ 86,055 ​ 61,281 ​ (190,819) ​ (31,146) ​ 2,555 ​ 106,924 ​ 1,695,865 (1) See Note 26.3 Impairment, depreciation and amortization.</t>
        </is>
      </c>
    </row>
    <row r="9">
      <c r="A9" s="4" t="inlineStr">
        <is>
          <t>Schedule of the changes in lease liabilities</t>
        </is>
      </c>
      <c r="B9" s="4" t="inlineStr">
        <is>
          <t>The following table sets forth the changes in lease liabilities as of December 31, 2022 and 2021: ​ As of December 31, 2022 ​ ​ ​ ​ Concept ​ Total In millions of COP Balance at January 01, 2022 ​ 1,819,077 (+) New contracts ​ 68,201 (+/-) Reassessment of the lease liability ​ 12,131 (-) Payments ​ (285,920) (+) Accrued Interest (1) ​ 123,510 (+/-) Effect of changes in foreign exchange rate ​ 163,269 Balance at December 31, 2022 ​ 1,900,268 (1) The difference of COP 12,161 with the interest expense on lease liabilities recognized in the Consolidated Statement Income corresponds to the expense accrued for the difference between the book value of the right-of-use asset and the lease liability at the time of early termination of contracts. As of December 31, 2021 ​ ​ ​ ​ Concept ​ Total In millions of COP Balance at January 01, 2021 ​ 1,818,358 (+) New contracts ​ 63,515 (+/-) Reassessment of the lease liability ​ (41,800) (-) Payments ​ (259,140) (+) Accrued Interest (1) ​ 122,011 (+/-) Effect of changes in foreign exchange rate ​ 116,133 Balance at December 31, 2021 ​ 1,819,077 (1) The difference of COP 10,455 with the interest expensive on lease liabilities recognized in the Consolidated Statement Income corresponds to the expense accrued for the difference between the book value of the right-of-use asset and the lease liability at the time of early termination of contracts.</t>
        </is>
      </c>
    </row>
    <row r="10">
      <c r="A10" s="4" t="inlineStr">
        <is>
          <t>Schedule of maturity analysis of lease liabilities</t>
        </is>
      </c>
      <c r="B10" s="4" t="inlineStr">
        <is>
          <t>As of December 31, 2022 ​ ​ ​ ​ ​ ​ ​ ​ ​ ​ ​ ​ Type of assets ​ Maturity less than 1 year ​ Maturity between 1 and 3 years ​ Maturity between 3 and 5 years ​ Maturity more than 5 years ​ Total lease liabilities In millions of COP ​ ​ ​ ​ ​ ​ ​ ​ ​ ​ ​ Buildings ​ 10,502 ​ 43,545 ​ 82,647 ​ 1,716,968 ​ 1,853,662 Vehicles ​ 83 ​ 300 ​ 183 ​ - ​ 566 Computer equipment ​ 3,052 ​ 17,775 ​ 14,650 ​ 10,563 ​ 46,040 Total lease liabilities ​ 13,637 ​ 61,620 ​ 97,480 ​ 1,727,531 ​ 1,900,268 ​ ​ As of December 31, 2021 ​ ​ ​ ​ ​ ​ ​ ​ ​ ​ ​ Type of assets ​ Maturity less than 1 year ​ Maturity between 1 and 3 years ​ Maturity between 3 and 5 years ​ Maturity more than 5 years ​ Total lease liabilities In millions of COP ​ ​ ​ ​ ​ ​ ​ ​ ​ ​ ​ Buildings ​ 5,632 ​ 49,939 ​ 39,367 ​ 1,665,386 ​ 1,760,324 Vehicles ​ 159 ​ 119 ​ - ​ - ​ 278 Computer equipment ​ - ​ 29,964 ​ 15,890 ​ 11,559 ​ 57,413 Furniture and fixtures ​ 566 ​ 496 ​ - ​ - ​ 1,062 Total lease liabilities ​ 6,357 ​ 80,518 ​ 55,257 ​ 1,676,945 ​ 1,819,077 ​</t>
        </is>
      </c>
    </row>
    <row r="11">
      <c r="A11" s="4" t="inlineStr">
        <is>
          <t>Schedule of weighted average rates and average useful life of right of use assets</t>
        </is>
      </c>
      <c r="B11" s="4" t="inlineStr">
        <is>
          <t>As of December 31, 2022 ​ ​ ​ ​ ​ ​ ​ ​ ​ Right-of-use assets ​ Weighted average life ​ Weighted average remaining lease terms ​ Weighted average discount rates ​ Buildings ​ 195 ​ 97 ​ 5.75 % Computer equipment ​ 75 ​ 35 ​ 8.65 % Vehicles ​ 48 ​ 35 ​ 10.24 % ​ As of December 31, 2021 ​ ​ ​ ​ ​ ​ ​ ​ ​ Right-of-use assets ​ Weighted average life ​ Weighted average remaining lease terms ​ Weighted average discount rates ​ Buildings ​ 207 ​ 123 ​ 5.35 % Computer equipment ​ 72 ​ 40 ​ 6.94 % Furniture and fixtures ​ 45 ​ 12 ​ 6.50 % Vehicles ​ 46 ​ 18 ​ 3.79 % ​</t>
        </is>
      </c>
    </row>
    <row r="12">
      <c r="A12" s="4" t="inlineStr">
        <is>
          <t>Summary of leases in the Consolidated Statement of Income</t>
        </is>
      </c>
      <c r="B12" s="4" t="inlineStr">
        <is>
          <t>As of December 31, 2022 ​ ​ ​ ​ ​ ​ ​ ​ ​ ​ ​ ​ ​ ​ ​ ​ ​ Right-of-use assets ​ Financial interest ​ Expenses depreciation (2) ​ Payments of penalties ​ Effect of changes in foreign exchange rate ​ Short-term leases ​ Leases for which the underlying asset is of low value ​ Variable payments ​ In millions of COP Buildings ​ 107,002 ​ 175,538 ​ 11,168 ​ 416 ​ 872 ​ 208 ​ 6,048 ​ Vehicles ​ 13 ​ 17,540 ​ - ​ - ​ 394 ​ 55 ​ - ​ Computer equipment ​ 4,289 ​ 18,717 ​ - ​ - ​ - ​ 8,649 ​ - ​ Furniture and fixtures ​ 45 ​ 1,066 ​ - ​ - ​ 1,015 ​ 2,685 ​ - ​ Total ​ 111,349 (1) 212,861 ​ 11,168 ​ 416 ​ 2,281 ​ 11,597 ​ 6,048 ​ (1) Includes the expense generated by the difference between the carrying amount of the asset for the right to use and the liability for leasing at the time of the early termination of lease contracts by COP 12,161 , see Note 25.2 Interest expenses. (2) See Note 26.3 Impairment, depreciation and amortization. ​ As of December 31, 2021 ​ ​ ​ ​ ​ ​ ​ ​ ​ ​ ​ ​ ​ ​ ​ ​ ​ Right-of-use assets ​ Financial interest ​ Expenses depreciation (2) ​ Payments of penalties ​ Effect of changes in foreign exchange rate ​ Short-term leases ​ Leases for which the underlying asset is of low value ​ Variable payments ​ In millions of COP Buildings ​ 109,062 ​ 163,422 ​ 2,108 ​ 250 ​ 961 ​ 249 ​ 2,038 ​ Vehicles ​ 16 ​ 12,822 ​ - ​ - ​ - ​ 18 ​ - ​ Computer equipment ​ 2,381 ​ 13,606 ​ - ​ - ​ - ​ 5,103 ​ - ​ Furniture and fixtures ​ 97 ​ 969 ​ - ​ - ​ 875 ​ 1,193 ​ - ​ Total ​ 111,556 (1) 190,819 ​ 2,108 ​ 250 ​ 1,836 ​ 6,563 ​ 2,038 ​ (1) Includes the expense generated by the difference between the carrying amount of the asset for the right to use and the liability for leasing at the time of the early termination of lease contracts by COP 10,455 , see Note 25.2 Interest expenses. (2) See Note 26.3 Impairment, depreciation and amortization. ​</t>
        </is>
      </c>
    </row>
    <row r="13">
      <c r="A13" s="4" t="inlineStr">
        <is>
          <t>Schedule of minimum payments lease liabilities</t>
        </is>
      </c>
      <c r="B13" s="4" t="inlineStr">
        <is>
          <t>As of December 31, 2022 ​ ​ ​ ​ ​ ​ ​ ​ ​ ​ ​ Type of assets ​ Maturity less than 1 year ​ Maturity between 1 and 3 years ​ Maturity between 3 and 5 years ​ Maturity more than 5 years ​ Total minimum payments lease liabilities In millions of COP ​ ​ ​ ​ ​ ​ ​ ​ ​ ​ ​ Buildings ​ 13,492 ​ 52,100 ​ 110,495 ​ 2,427,607 ​ 2,603,694 Vehicles ​ 84 ​ 330 ​ 229 ​ 256 ​ 899 Computer equipment ​ 3,117 ​ 19,266 ​ 19,875 ​ 14,292 ​ 56,550 Total minimum payments lease liabilities ​ 16,693 ​ 71,696 ​ 130,599 ​ 2,442,155 ​ 2,661,143 ​ As of December 31, 2021 ​ ​ ​ ​ ​ ​ ​ ​ ​ ​ ​ ​ Type of assets ​ Maturity less than 1 year ​ Maturity between 1 and 3 years ​ Maturity between 3 and 5 years ​ Maturity more than 5 years ​ Total minimum payments lease liabilities In millions of COP ​ ​ ​ ​ ​ ​ ​ ​ ​ ​ ​ Buildings ​ 5,890 ​ 56,726 ​ 46,573 ​ 2,394,751 ​ 2,503,940 Vehicles ​ 160 ​ 129 ​ - ​ - ​ 289 Computer equipment ​ - ​ 32,439 ​ 21,693 ​ 13,228 ​ 67,360 Furniture and fixtures ​ - ​ 1,096 ​ - ​ - ​ 1,096 Total minimum payments lease liabilities ​ 6,050 ​ 90,390 ​ 68,266 ​ 2,407,979 ​ 2,572,6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 OF COMPREHENSIVE INCOME (Parenthetical)</t>
        </is>
      </c>
      <c r="B1" s="2" t="inlineStr">
        <is>
          <t>Dec. 31, 2022</t>
        </is>
      </c>
      <c r="C1" s="2" t="inlineStr">
        <is>
          <t>Dec. 31, 2021</t>
        </is>
      </c>
    </row>
    <row r="2">
      <c r="A2" s="3" t="inlineStr">
        <is>
          <t>CONSOLIDATED STATEMENT OF COMPREHENSIVE INCOME</t>
        </is>
      </c>
      <c r="B2" s="4" t="inlineStr">
        <is>
          <t xml:space="preserve"> </t>
        </is>
      </c>
      <c r="C2" s="4" t="inlineStr">
        <is>
          <t xml:space="preserve"> </t>
        </is>
      </c>
    </row>
    <row r="3">
      <c r="A3" s="4" t="inlineStr">
        <is>
          <t>Percentage of devaluation of Colombian peso against US Dollar</t>
        </is>
      </c>
      <c r="B3" s="7" t="n">
        <v>0.2082</v>
      </c>
      <c r="C3" s="7" t="n">
        <v>0.1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t>
        </is>
      </c>
      <c r="B3" s="4" t="inlineStr">
        <is>
          <t xml:space="preserve"> </t>
        </is>
      </c>
    </row>
    <row r="4">
      <c r="A4" s="4" t="inlineStr">
        <is>
          <t>Schedule of bank's investments in associates and joint ventures</t>
        </is>
      </c>
      <c r="B4" s="4" t="inlineStr">
        <is>
          <t>The following table presents information regarding the Bank’s investments in associates and joint ventures: ​ ​ ​ ​ ​ ​ Composition ​ December 31, 2022 ​ December 31, 2021 In millions of COP Investments in associates (1) ​ 2,300,450 ​ 2,138,156 Investments in joint ventures (2) ​ 615,183 ​ 582,403 Total ​ 2,915,633 ​ 2,720,559 (1) As of December 31, 2022 and 2021, the amount includes investments in associates at fair value for COP 1,532,156 and COP 1,358,368 , respectively and investments in associates at equity method value for COP 768,294 COP 779,788 respectively. See Note 30 Fair value of assets and liabilities. (2) All investments in joint ventures are accounted for using the equity method. ​ ​</t>
        </is>
      </c>
    </row>
    <row r="5">
      <c r="A5" s="4" t="inlineStr">
        <is>
          <t>Schedule of the investments in associates</t>
        </is>
      </c>
      <c r="B5" s="4" t="inlineStr">
        <is>
          <t>The following are the investments in associates that the Bank holds as of December 31, 2022 and 2021: ​ ​ ​ ​ ​ ​ ​ ​ ​ ​ ​ ​ ​ ​ ​ ​ ​ ​ ​ ​ % of ​ ​ ​ % of ​ ​ ​ Company name ​ Main activity ​ Country ​ Ownership ​ Carrying ​ Ownership ​ Carrying ​ ​ ​ ​ ​ ​ ​ interest ​ amount ​ interest ​ amount ​ ​ ​ ​ ​ ​ ​ 2022 ​ 2021 ​ P.A Viva Malls ​ Development and operation of commercial spaces ​ Colombia ​ 49.00 % 1,530,459 ​ 49.00 % 1,355,688 ​ Protección S.A. ​ Administration of pension funds and severances ​ Colombia ​ 20.58 % 533,584 ​ 20.58 % 630,821 ​ P.A El Bosque ​ Real estate ecosystems ​ Colombia ​ 14.11 % 40,231 * - % - ​ Titularizadora Colombiana S.A. Hitos. ​ Mortgage portfolio securities ​ Colombia ​ 26.98 % 35,756 * 26.98 % 34,241 * Redeban Multicolor S.A. ​ Network data transmission services ​ Colombia ​ 20.36 % 31,876 * 20.36 % 26,045 * P.A El Otoño ​ Real estate ecosystems ​ Colombia ​ 16.30 % 23,960 * - % - ​ ACH Colombia S.A. ​ Electronic transfer services ​ Colombia ​ 19.94 % 19,005 * 19.94 % 18,854 * Servicio Salvadoreño de Protección, S. A. de C.V. ​ Custodial services and transfer of monetary types ​ El Salvador ​ 25.00 % 14,497 * 25.00 % 13,145 * Servicios Financieros, S.A. de C.V. ​ Processing of financial transactions and electronic payment methods ​ El Salvador ​ 49.78 % 11,392 * 49.78 % 7,801 * Reintegra S.A.S. (1) ​ Collections and recovery of portfolio ​ Colombia ​ 46.00 % 11,211 * 46.00 % 8,049 * P.A La Felicidad ​ Real estate ecosystems ​ Colombia ​ 20.00 % 9,798 * 20.00 % 14,443 * P.A Madrid II ​ Real estate ecosystems ​ Colombia ​ 20.00 % 9,126 * 20.00 % 9,117 * P.A Boreal ​ Real estate ecosystems ​ Colombia ​ 20.00 % 7,477 ​ 20.00 % 7,942 * Servicios de Identidad Digital S.A.S. ​ Digital services ​ Colombia ​ 33.33 % 7,049 ​ 33.33 % 4,566 * Internacional Ejecutiva de Aviación S.A.S. ​ Aircraft and aircraft travel service ​ Colombia ​ 25.00 % 6,455 ​ 25.00 % 558 * P.A Mirador de la Ciénaga. ​ Real estate ecosystems ​ Colombia ​ 13.00 % 3,329 * 13.00 % 1,329 * ACH de El Salvador, S. A. de C.V. ​ Electronic transfer services ​ El Salvador ​ 25.00 % 2,140 * 25.00 % 1,686 * P.A Distrito Vera ​ Real estate ecosystems ​ Colombia ​ 33.33 % 1,697 * 33.33 % 2,680 * Agricapital S.A.S. ​ Financial services ​ Colombia ​ 10.21 % 1,408 * 10.02 % 1,191 * Total, investments in associates. In millons of COP ​ ​ ​ ​ ​ 2,300,450 ​ ​ ​ 2,138,156 ​ (1) For 2021, the carrying amount includes the elimination of downstream transactions between Bancolombia S.A. and Reintegra S.A.S. ​ (*) For the purposes of applying the equity method of accounting, financial statements as of November 30, 2022 and 2021 have been used. However, the Bank does not consider that any adjustments have to be made since no significant transactions took place between that date and December 31, 2022 and 2021. The following table sets forth the changes in the carrying amount of associates of the Bank as of December 31, 2022 and 2021: ​ ​ ​ ​ ​ ​ ​ ​ ​ ​ ​ ​ ​ ​ ​ ​ ​ ​ ​ December 31, 2022 December 31, 2021 ​ In millions of COP ​ ​ P.A Viva Malls ​ Protección S.A. ​ Others ​ Total ​ P.A Viva Malls ​ Protección S.A. ​ Others ​ Total Balance at January 1, ​ 1,355,688 ​ 630,821 ​ 151,647 ​ 2,138,156 ​ 1,263,765 ​ 582,073 ​ 127,254 ​ 1,973,092 Equity method - Gain (1) ​ 189,132 ​ 46,812 ​ 29,941 ​ 265,885 ​ 105,202 ​ 56,901 ​ 16,930 ​ 179,033 OCI (Equity method) ​ - ​ 3,137 ​ 2,227 ​ 5,364 ​ - ​ 2,178 ​ 726 ​ 2,904 OCI (Translation adjustment) ​ - ​ - ​ 4,466 ​ 4,466 ​ - ​ - ​ 2,912 ​ 2,912 Purchase / capitalizations ​ - ​ 61,728 ​ 74,634 ​ 136,362 ​ - ​ - ​ 13,271 ​ 13,271 Sells or refund of contributions (2) ​ (14,361) ​ (208,914) ​ (6,155) ​ (229,430) ​ (13,279) ​ - ​ (6,977) ​ (20,256) Impairment loss / recovery (3) ​ - ​ - ​ (2,656) ​ (2,656) ​ - ​ - ​ (1,733) ​ (1,733) Dividends ​ - ​ - ​ (28,005) ​ (28,005) ​ - ​ (10,331) ​ (11,976) ​ (22,307) Others ​ - ​ - ​ 10,308 ​ 10,308 ​ - ​ - ​ 11,240 ​ 11,240 Balance at December 31, ​ 1,530,459 ​ 533,584 ​ 236,407 ​ 2,300,450 ​ 1,355,688 ​ 630,821 ​ 151,647 ​ 2,138,156 (1) For further information see Note 25.5 Dividends and net income on equity investments. (2) On December 05, 2022, was registered the spin-off of Protección S.A. and the creation of the company Asulado Seguros de Vida S.A., of which the Bank sold its participation to SURA Asset Management S.A., in order to comply with the authorized investment regime. For further information, see Note 25.5 Dividends and net income on equity investments. (3) During 2022, the Bank management performed a valuation, to establish the recoverable amount of Internacional Ejecutiva de Aviación S.A.S., which amounted to COP 10,359 . As a result of the valuation, the recoverable amount of the investment was higher than the book value, for this, the Bank recognised a recovery of the impairment losses for COP 5,032 . In addition during 2022, given the recovery of the investment in the associate Reintegra S.A.S due to the eliminations of downstream transactions between Bancolombia S.A. and Reintegra S.A.S. The Bank management requested a valuation, to establish the recoverable amount of associate, which amounted to COP 8,735 , based in value in use of associate. As a result of the valuation, the recoverable amount of the investment was lower than the book value, therefore, the Bank recorded an impairment in the Statement of Income for COP 7,688 . ​</t>
        </is>
      </c>
    </row>
    <row r="6">
      <c r="A6" s="4" t="inlineStr">
        <is>
          <t>Schedule of additional information regarding the Bank's most significant associates</t>
        </is>
      </c>
      <c r="B6" s="4" t="inlineStr">
        <is>
          <t>The following is additional information regarding the Bank’s most significant associates as of December 31, 2022 and 2021: As of December 31, 2022 ​ ​ ​ ​ ​ ​ ​ ​ ​ ​ ​ ​ ​ ​ ​ ​ ​ ​ ​ Income from ​ ​ ​ ​ Assets ​ Liabilities ​ OCI ​ ordinary activities ​ Profits Company name ​ (unaudited) ​ (unaudited) ​ (unaudited) ​ (unaudited) ​ (unaudited) In millions of COP P.A Viva Malls. ​ 3,152,529 ​ 19,705 ​ - ​ 689,794 ​ 418,410 Protección S.A. ​ 2,619,197 ​ 624,052 ​ 89,419 ​ 2,993,740 ​ 227,514 As of December 31, 2021 ​ ​ ​ ​ ​ ​ ​ ​ ​ ​ ​ ​ ​ ​ ​ ​ ​ ​ ​ Income from ​ ​ ​ ​ Assets ​ Liabilities ​ OCI ​ ordinary activities ​ Profits Company name ​ (unaudited) ​ (unaudited) ​ (unaudited) ​ (unaudited) ​ (unaudited) In millions of COP P.A Viva Malls. ​ 2,810,414 ​ 43,703 ​ - ​ 514,485 ​ 214,538 Protección S.A. ​ 3,698,529 ​ 1,461,115 ​ 74,155 ​ 1,816,422 ​ 276,519 ​</t>
        </is>
      </c>
    </row>
    <row r="7">
      <c r="A7" s="4" t="inlineStr">
        <is>
          <t>Schedule of the joint ventures</t>
        </is>
      </c>
      <c r="B7" s="4" t="inlineStr">
        <is>
          <t>The following are the joint ventures that the Bank holds as of December 31, 2022 and 2021: ​ ​ ​ ​ ​ ​ ​ ​ ​ ​ ​ ​ ​ ​ ​ ​ ​ ​ ​ ​ % of ​ ​ ​ % of ​ ​ ​ Company name ​ Main activity ​ Country ​ Ownership ​ Carrying ​ Ownership ​ Carrying ​ ​ ​ ​ ​ ​ ​ interest ​ amount ​ interest ​ amount ​ ​ ​ ​ ​ ​ ​ 2022 ​ 2021 ​ Compañía de Financiamiento TUYA S.A. ​ Financing Services ​ Colombia ​ 50.00 % 564,998 ​ 50.00 % 546,633 ​ P.A Laurel ​ Renewable energies ​ Colombia ​ 50.00 % 22,150 ​ - % - ​ Puntos Colombia S.A.S. ​ Administration of the customers loyalty ​ Colombia ​ 50.00 % 11,514 ​ 50.00 % 9,601 * Fondo de Capital Privado Ruta del Sol compartimento A ​ Investment in infrastructure projects ​ Colombia ​ 25.90 % 10,159 ​ 25.90 % 16,664 * Ecosistemas Digitales de Negocio S.A.S. ​ Digital electronic billing services ​ Colombia ​ 50.00 % 3,832 ​ 50.00 % 3,615 * P.A Muverang ​ Sustainable mobility services ​ Colombia ​ 33.33 % 2,351 ​ 33.33 % 2,544 * P.A Blup ​ Inventory finance and comprehensive logistics operation ​ Colombia ​ 50.00 % 179 * - % - ​ P.A Reintegra (1) ​ Collections and recovery of portfolio ​ Colombia ​ 46.00 % - * 46.00 % - * VILIV S.A.S.(In liquidation) ​ IT services and consulting ​ Colombia ​ 50.00 % - ​ 50.00 % 3,346 * Total investments in joint venture. In millions of COP ​ ​ ​ ​ ​ 615,183 ​ ​ ​ 582,403 ​ (1) In 2022 and 2021, the carrying amount at the end of the year is zero , because the amount of downstream transactions between Bancolombia S.A. and P.A Reintegra made during these years. ​ (*) For the purposes of applying the equity method of accounting, financial statements as of November 30, 2022 and 2021 have been used. However, the Bank does not consider that any adjustments have to be made since no significant transactions took place between these dates and December 31, 2022 and 2021. The following table sets forth the changes in the carrying amount of joint ventures of the Bank as of December 31, 2022 and 2021: ​ ​ ​ ​ ​ ​ ​ ​ ​ ​ ​ ​ ​ ​ December 31, 2022 December 31, 2021 ​ In millions of COP ​ ​ Compañía de ​ ​ ​ ​ ​ Compañía de ​ ​ ​ ​ ​ ​ financiamiento ​ Others ​ Total ​ financiamiento ​ Others ​ Total ​ ​ TUYA S.A. ​ ​ ​ ​ ​ TUYA S.A. ​ ​ ​ ​ Balance at January 1, ​ 546,633 ​ 35,770 ​ 582,403 ​ 516,791 ​ 16,432 ​ 533,223 Equity method - (Loss) / Gain (1) ​ (36,635) ​ (10,145) ​ (46,780) ​ 5,342 ​ 15,277 ​ 20,619 Purchase / capitalizations ​ 55,000 ​ 31,524 ​ 86,524 ​ 24,500 ​ 17,834 ​ 42,334 Sells or refund of contributions ​ - ​ (10) ​ (10) ​ - ​ - ​ - Impairment loss (2) ​ - ​ (6,977) ​ (6,977) ​ - ​ - ​ - Others ​ - ​ 23 ​ 23 ​ - ​ (13,773) ​ (13,773) Balance at December 31, ​ 564,998 ​ 50,185 ​ 615,183 ​ 546,633 ​ 35,770 ​ 582,403 (1) For further information see Note 25.5 Dividends and net income on equity investments. (2) During the year 2022, the impairment loss relates mainly to the fact that the Bank's management requested a valuation of joint ventures Fondo de Capital Privado Ruta del Sol compartment A to establish the recoverable amount based in value in use of the previously mentioned joint ventures, which amounted to COP 10,159 . As a result of the valuation, the recoverable amount on both investments was lower than the book value, therefore, the Bank recorded an impairment in the Consolidated Statement of Income for COP 6,514 . See Note 25.5 Dividends and net income on equity investments. ​</t>
        </is>
      </c>
    </row>
    <row r="8">
      <c r="A8" s="4" t="inlineStr">
        <is>
          <t>Schedule of additional information regarding the bank's most significant joint ventures</t>
        </is>
      </c>
      <c r="B8" s="4" t="inlineStr">
        <is>
          <t>As of December 31, 2022 ​ ​ ​ ​ ​ ​ ​ ​ ​ ​ ​ ​ ​ ​ ​ ​ Income from ​ ​ ​ ​ ​ Assets ​ Liabilities ​ ordinary activities ​ Loss ​ Company name ​ (unaudited) ​ (unaudited) ​ (unaudited) ​ (unaudited) ​ In millons of COP Compañía de financiamiento TUYA S.A. ​ 5,101,346 (1) 4,491,257 ​ 1,973,131 ​ 73,266 (2) (1) Includes cash and cash equivalents by COP 523,835 . (2) Includes interest and valuation income by COP 1,001,631 , interest expenses by COP 304,114 , depreciation and amortization by COP 32,122 and income tax revenue by COP 7,907 . ​ As of December 31, 2021 ​ ​ ​ ​ ​ ​ ​ ​ ​ ​ ​ ​ ​ ​ ​ ​ ​ Income from ​ ​ ​ ​ ​ Assets ​ Liabilities ​ ordinary activities ​ Profits ​ Company name ​ (unaudited) ​ (unaudited) ​ (unaudited) ​ (unaudited) ​ In millons of COP Compañía de financiamiento TUYA S.A. ​ 3,965,397 (1) 3,392,041 ​ 1,675,439 ​ 10,681 (2) (1) Includes cash and cash equivalents by COP 353,348 . (2) Includes interest and valuation income by COP 630,936 , interest expenses by COP 82,537 , depreciation and amortization by COP 21,113 and income tax by COP 13,82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NET</t>
        </is>
      </c>
      <c r="B3" s="4" t="inlineStr">
        <is>
          <t xml:space="preserve"> </t>
        </is>
      </c>
    </row>
    <row r="4">
      <c r="A4" s="4" t="inlineStr">
        <is>
          <t>Schedule of intangible assets and goodwill, net</t>
        </is>
      </c>
      <c r="B4" s="4" t="inlineStr">
        <is>
          <t>​ ​ ​ ​ ​ ​ ​ ​ December 31, 2022 ​ December 31, 2021 In millions of COP Intangible assets ​ 602,531 ​ 485,626 Goodwill (1) ​ 9,836,661 ​ 8,143,146 Total ​ 10,439,192 ​ 8,628,772 (1) For December 2021, included the goodwill recognized for the acquisition of Wompi S.A.S (before Vlipco S.A.S). See Note 9.3 Business combination. ​</t>
        </is>
      </c>
    </row>
    <row r="5">
      <c r="A5" s="4" t="inlineStr">
        <is>
          <t>Schedule of intangible assets</t>
        </is>
      </c>
      <c r="B5" s="4" t="inlineStr">
        <is>
          <t>The following table sets forth the Bank’s intangible assets as of December 31, 2022 and 2021, including the reconciliation of initial and final balances of the cost and accrued amortization: As of December 31, 2022 ​ ​ ​ ​ ​ ​ ​ ​ ​ ​ ​ ​ ​ ​ Licenses, software ​ ​ ​ ​ Cost ​ Trademarks ​ and computer ​ Client ​ Total ​ ​ ​ ​ applications ​ relationships ​ ​ In millions of COP Balance at January 1, 2022 ​ 23,537 ​ 997,609 ​ 458,980 ​ 1,480,126 Acquisitions ​ - ​ 245,204 ​ - ​ 245,204 Write off ​ - ​ (43,991) ​ - ​ (43,991) Transfers from premises and equipment ​ - ​ 30,068 ​ - ​ 30,068 Foreign currency translation adjustment ​ 4,901 ​ 132,368 ​ 95,578 ​ 232,847 Balance at December 31, 2022 ​ 28,438 ​ 1,361,258 ​ 554,558 ​ 1,944,254 ​ ​ ​ ​ ​ ​ ​ ​ ​ ​ ​ ​ ​ ​ Licenses, software ​ ​ ​ ​ Amortization ​ Trademarks ​ and computer ​ Client ​ Total ​ ​ ​ ​ applications ​ relationships ​ ​ In millions of COP Balance at January 1, 2022 ​ 20,174 ​ 523,055 ​ 451,271 ​ 994,500 Write off ​ - ​ (41,148) ​ - ​ (41,148) Amortization expense (1) ​ 3,595 ​ 170,004 ​ 2,392 ​ 175,991 Transfers from premises and equipment ​ - ​ 28,940 ​ - ​ 28,940 Foreign currency translation adjustment ​ 4,668 ​ 84,488 ​ 94,284 ​ 183,440 Balance at December 31, 2022 ​ 28,437 ​ 765,339 ​ 547,947 ​ 1,341,723 ​ ​ ​ ​ ​ ​ ​ ​ ​ Intangible assets at December 31, 2022, net ​ 1 ​ 595,919 ​ 6,611 ​ 602,531 (1) See Note 26.3 Impairment, depreciation and amortization. ​ As of December 31, 2021 ​ ​ ​ ​ ​ ​ ​ ​ ​ ​ ​ ​ ​ ​ Licenses, software ​ ​ ​ ​ Cost ​ Trademarks ​ and computer ​ Client ​ Total ​ ​ ​ ​ applications ​ relationships ​ ​ In millions of COP Balance at January 1, 2021 ​ 20,293 ​ 823,318 ​ 395,726 ​ 1,239,337 Acquisitions ​ - ​ 144,514 ​ - ​ 144,514 Acquisitions through business combination (1) ​ - ​ 13,196 ​ - ​ 13,196 Write off ​ - ​ (49,805) ​ - ​ (49,805) Foreign currency translation adjustment ​ 3,244 ​ 66,386 ​ 63,254 ​ 132,884 Balance at December 31, 2021 ​ 23,537 ​ 997,609 ​ 458,980 ​ 1,480,126 (1) See Note 9.3 Business Combination. ​ ​ ​ ​ ​ ​ ​ ​ ​ ​ ​ ​ ​ ​ Licenses, software ​ ​ ​ ​ Amortization ​ Trademarks ​ and computer ​ Client ​ Total ​ ​ ​ ​ applications ​ relationships ​ ​ In millions of COP Balance at January 1, 2021 ​ 14,495 ​ 398,521 ​ 330,715 ​ 743,731 Write off ​ - ​ (49,805) ​ - ​ (49,805) Amortization expense (1) ​ 3,165 ​ 131,288 ​ 63,716 ​ 198,169 Foreign currency translation adjustment ​ 2,514 ​ 43,051 ​ 56,840 ​ 102,405 Balance at December 31, 2021 ​ 20,174 ​ 523,055 ​ 451,271 ​ 994,500 ​ ​ ​ ​ ​ ​ ​ ​ ​ Intangible assets at December 31, 2021, net ​ 3,363 ​ 474,554 ​ 7,709 ​ 485,626 (1) See Note 26.3 Impairment, depreciation and amortization. ​</t>
        </is>
      </c>
    </row>
    <row r="6">
      <c r="A6" s="4" t="inlineStr">
        <is>
          <t>Schedule of reconciliation of changes in goodwill</t>
        </is>
      </c>
      <c r="B6" s="4" t="inlineStr">
        <is>
          <t>The following table sets forth an analysis of the activity in the goodwill account: ​ ​ ​ ​ ​ ​ ​ ​ December 31, 2022 ​ December 31, 2021 In millions of COP Balance at beginning of the year, net ​ 8,143,146 ​ 7,011,715 Acquisitions (1) ​ - ​ 10,660 Effect of change in foreign exchange rate (2) ​ 1,693,515 ​ 1,120,771 Balance at end of the year, net ​ 9,836,661 ​ 8,143,146 (1) For 2021, corresponds to the goodwill recognized for the acquisition of Wompi S.A.S. (before Vlipco S.A.S.). See Note 9.3 Business combination (2) The conversion rate from US dollars to Colombian pesos at the end of December 31, 2022 is COP 4,810.20 (in pesos) and 2021 is COP 3,981.16 (in pesos). See Note 2.D.3. Foreign subsidiaries ​</t>
        </is>
      </c>
    </row>
    <row r="7">
      <c r="A7" s="4" t="inlineStr">
        <is>
          <t>Summary of key assumptions used by management in determining the recoverable amount</t>
        </is>
      </c>
      <c r="B7" s="4" t="inlineStr">
        <is>
          <t>The key assumptions used by management in determining the recoverable amount are: ​ ​ ​ ​ ​ ​ ​ ​ ​ ​ ​ ​ ​ ​ ​ ​ ​ ​ ​ ​ ​ Discount Rate (1) Growth rate (2) Operating segment ​ Goodwill 2022 ​ Valuation Methodology ​ Key Assumptions ​ (real) ​ (real) ​ In millions of COP Banking Panama ​ 7,346,484 ​ Discounted Cash flow ​ 5 years plan ​ 10.90 % 5.30 % Banking ​ ​ ​ ​ ​ ​ ​ 20.10 % 3.90 % El Salvador ​ 1,356,837 ​ Discounted Cash flow ​ 5 years plan ​ and 16.10 % (3) ​ ​ Banking Guatemala ​ 1,122,680 ​ Discounted Cash flow ​ 5 years plan ​ 13.00 % 4.90 % ​ ​ ​ ​ ​ ​ Multiples EV/ Revenue ​ ​ ​ Does not ​ Others Segments ​ 10,660 ​ Comparable multiples ​ and EV/EBITDA ​ 38.08 % apply ​ (1) The discount rate is the return that would be expected for an investment that generates cash flows similar to those that are expected to be obtained from the use of the CGU. CAPM methodology was used as a basis to determine this rate. (2) This rate is equivalent to the nominal or real growth of the economy in Guatemala, Panama and El Salvador, which is considered an important driver for the growth of the banking industry. (3) Corresponds to the discount rate used for the short and long term, respectively. ​</t>
        </is>
      </c>
    </row>
    <row r="8">
      <c r="A8" s="4" t="inlineStr">
        <is>
          <t>Schedule of estimated recoverable amount of each operating segment obtained as a result of sensitivity analysis</t>
        </is>
      </c>
      <c r="B8" s="4" t="inlineStr">
        <is>
          <t>As of December 31, 2022 Banking Panama ​ ​ ​ ​ ​ ​ ​ ​ +50 bips Discount rate -50 bips Growth rate ​ 11.40% ​ 10.90% ​ 10.40% 5.30% ​ 12,851,974 ​ 14,049,526 ​ 15,483,841 ​ ​ ​ ​ ​ ​ ​ ​ -50 bips Growth rate +50 bips Discount rate ​ 4.80% ​ 5.30% ​ 5.80% 10.90% ​ 13,351,970 ​ 14,049,526 ​ 14,883,860 ​ Banking El Salvador ​ ​ ​ ​ ​ ​ ​ ​ ​ +100 bips Discount rate -100 bips ​ ​ 21.10% ​ 20.10% ​ 19.10% Growth rate ​ 17.10% ​ 16.10% ​ 15.10% 3.90% ​ 4,543,466 ​ 4,913,975 ​ 5,351,507 ​ ​ ​ ​ ​ ​ ​ ​ -50 bips Growth rate +50 bips Discount rate ​ 3.40% ​ 3.90% ​ 4.40% 20.10% and 16.10% ​ 4,851,416 ​ 4,913,975 ​ 4,981,886 ​ Banking Guatemala ​ ​ ​ ​ ​ ​ ​ ​ ​ +50 bips Discount rate -50 bips Growth rate ​ 13.50% ​ 13.00% ​ 12.50% 4.90% ​ 4,854,108 ​ 5,225,546 ​ 5,647,675 ​ ​ ​ ​ ​ ​ ​ ​ -50 bips Growth rate +50 bips Discount rate ​ 4.40% ​ 4.90% ​ 5.40% 13.00% ​ 5,070,100 ​ 5,225,546 ​ 5,401,451 ​ As of December 31, 2021 Banking ​ ​ ​ ​ ​ ​ ​ ​ +50 bips Discount rate -50 bips ​ ​ 9.30% ​ 8.80% ​ 8.30% Growth rate ​ 9.20% ​ 8.70% ​ 8.20% 5.40% ​ 10,929,065 ​ 12,664,169 ​ 15,019,623 ​ ​ ​ ​ ​ ​ ​ ​ -50 bips Growth rate +50 bips Discount rate ​ 4.90% ​ 5.40% ​ 5.90% 8.80% and 8.70% ​ 11,550,846 ​ 12,664,169 ​ 14,175,111 ​ Banking El Salvador ​ ​ ​ ​ ​ ​ ​ ​ ​ +100 bips Discount rate -100 bips Growth rate ​ 15.90% ​ 14.90% ​ 13.90% 4.10% ​ 4,611,843 ​ 5,041,507 ​ 5,559,874 ​ ​ ​ ​ ​ ​ ​ ​ -50 bips Growth rate +50 bips Discount rate ​ 3.60% ​ 4.10% ​ 4.60% 14.90% ​ 4,948,901 ​ 5,041,507 ​ 5,143,103 ​ Banking Guatemala ​ ​ ​ ​ ​ ​ ​ ​ ​ +50 bips Discount rate -50 bips Growth rate ​ 10.60% ​ 10.10% ​ 9.60% 5.10% ​ 5,514,165 ​ 6,156,028 ​ 6,942,610 ​ ​ ​ ​ ​ ​ ​ ​ -50 bips Growth rate +50 bips Discount rate ​ 4.60% ​ 5.10% ​ 5.60% 10.10% ​ 5,807,354 ​ 6,156,028 ​ 6,582,183 ​</t>
        </is>
      </c>
    </row>
    <row r="9">
      <c r="A9" s="4" t="inlineStr">
        <is>
          <t>PA FAI Calle 77 acquisition</t>
        </is>
      </c>
      <c r="B9" s="4" t="inlineStr">
        <is>
          <t xml:space="preserve"> </t>
        </is>
      </c>
    </row>
    <row r="10">
      <c r="A10" s="3" t="inlineStr">
        <is>
          <t>GOODWILL AND INTANGIBLE ASSETS, NET</t>
        </is>
      </c>
      <c r="B10" s="4" t="inlineStr">
        <is>
          <t xml:space="preserve"> </t>
        </is>
      </c>
    </row>
    <row r="11">
      <c r="A11" s="4" t="inlineStr">
        <is>
          <t>Schedule of the estimated fair value of assets acquired and liabilities assumed</t>
        </is>
      </c>
      <c r="B11" s="4" t="inlineStr">
        <is>
          <t>The estimate of the fair value of the assets acquired and liabilities assumed was based on information available as of March 1, 2022. The Bank believes that this information provides a reasonable basis for determining fair values: ​ ​ ​ ​ ​ ​ In millions of COP Purchase Price Allocation ​ ​ Pruchase price on June 9, 2021 ​ 56,968 Non-controlling interest at fair value ​ 1,166 TOTAL ​ 58,134 ​ ​ ​ Fair value of net assets acquired ​ ​ ASSETS ​ ​ Cash and cash equivalents ​ 799 Accounts receivable ​ 299 Premises and equipment, net ​ 3 Investments property ​ 60,849 Other assets ​ 79 Total Assets ​ 62,029 ​ ​ ​ LIABILITIES ​ ​ Accounts payable ​ 1,080 Deferred tax ​ 283 Other liabilities ​ 99 Total Liabilities ​ 1,462 Fair value of net assets acquired ​ 60,567 ​ ​ ​ Gain from a bargain purchase ​ 2,433</t>
        </is>
      </c>
    </row>
    <row r="12">
      <c r="A12" s="4" t="inlineStr">
        <is>
          <t>Wompi S.A.S. (Before Vlipco S.A.S.)</t>
        </is>
      </c>
      <c r="B12" s="4" t="inlineStr">
        <is>
          <t xml:space="preserve"> </t>
        </is>
      </c>
    </row>
    <row r="13">
      <c r="A13" s="3" t="inlineStr">
        <is>
          <t>GOODWILL AND INTANGIBLE ASSETS, NET</t>
        </is>
      </c>
      <c r="B13" s="4" t="inlineStr">
        <is>
          <t xml:space="preserve"> </t>
        </is>
      </c>
    </row>
    <row r="14">
      <c r="A14" s="4" t="inlineStr">
        <is>
          <t>Schedule of the estimated fair value of assets acquired and liabilities assumed</t>
        </is>
      </c>
      <c r="B14" s="4" t="inlineStr">
        <is>
          <t>For this acquisition, the estimated fair value of assets acquired and liabilities assumed are based on the information available at November 30, 2021. The Bank believes that this information provides a reasonable basis for determining fair values. ​ ​ ​ ​ ​ In millions of COP Wompi S.A.S Purchase Price Allocation ​ ​ Pruchase price on November 30, 2021 ​ 9,474 Fair value of previously held invesment ​ 9,479 Non-controlling interest at fair value ​ 1,047 TOTAL ​ 20,000 ​ ​ ​ Book value of net assets acquired ​ ​ ASSETS ​ ​ Cash and cash equivalents ​ 296 Accounts receivable ​ 241 Taxes receivable ​ 433 Premises and equipment, net ​ 22 Other assets ​ 32 Total Assets ​ 1,024 ​ ​ ​ LIABILITIES ​ ​ Short-term borrowings ​ 37 Accounts payable ​ 45 Taxes liabilities ​ 78 Employee benefit plans ​ 106 Total Liabilities ​ 266 Net assets at book value ​ 758 ​ ​ ​ Wompi S.A.S intangibles assets recognized at the acquisition date: ​ ​ Software (1) ​ 13,196 Deferred tax ​ (4,614) Fair value of net assets acquired ​ 9,340 ​ ​ ​ Goodwill ​ 10,660 (1) The fair value of the intangible assets includes a software development that supports the operation of the Wompi S.A.S. payment gateway, with a fair value of COP 13,196 .</t>
        </is>
      </c>
    </row>
    <row r="15">
      <c r="A15" s="4" t="inlineStr">
        <is>
          <t>Summary of previously held interest in business combination</t>
        </is>
      </c>
      <c r="B15" s="4" t="inlineStr">
        <is>
          <t>​ ​ ​ ​ ​ Date and nature of investment ​ Share in equity ​ Investment recorded as an joint venture (1) ​ 47.40 % November 2021 – acquisition of 47.37% , control obtained ​ 47.37 % Total at December 31, 2021 ​ 94.77 % (1) Investment made since July 2019, the participation percentage was 48.91% at initial recogn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EMISES AND EQUIPMENT, NET</t>
        </is>
      </c>
      <c r="B3" s="4" t="inlineStr">
        <is>
          <t xml:space="preserve"> </t>
        </is>
      </c>
    </row>
    <row r="4">
      <c r="A4" s="4" t="inlineStr">
        <is>
          <t>Schedule of premises and equipment for own use</t>
        </is>
      </c>
      <c r="B4" s="4" t="inlineStr">
        <is>
          <t>As of December 31, 2022 Premises and equipment for own use ​ ​ ​ ​ ​ ​ ​ ​ ​ ​ ​ ​ ​ ​ ​ ​ ​ ​ ​ Roll - forward ​ ​ ​ ​ Balance at ​ ​ ​ ​ ​ ​ ​ ​ ​ Effect of ​ Balance at Premises and equipment for own use ​ January 1, ​ ​ ​ Expenses ​ ​ ​ Assets ​ changes in ​ December 31, ​ ​ 2022 ​ Additions ​ depreciation and ​ Disposals ​ classified as held ​ foreign ​ 2022 ​ ​ ​ ​ ​ ​ impairment (1) ​ ​ ​ for sale and ​ exchange ​ ​ ​ ​ ​ ​ ​ ​ ​ ​ ​ ​ other assets ​ rate ​ ​ In millions of COP Land ​ ​ ​ ​ ​ ​ ​ ​ ​ ​ ​ ​ ​ ​ Cost ​ 551,484 ​ 34,151 ​ - ​ (3,773) ​ (17,068) ​ 40,919 ​ 605,713 Construction in progress ​ ​ ​ ​ ​ ​ ​ ​ ​ ​ ​ ​ ​ ​ Cost ​ 37,040 ​ 24,643 ​ - ​ (17,714) ​ - ​ 7,870 ​ 51,839 Accumulated impairment ​ - ​ - ​ (3,536) ​ 3,536 ​ - ​ - ​ - Buildings ​ ​ ​ ​ ​ ​ ​ ​ ​ ​ ​ ​ ​ ​ Cost ​ 1,795,240 ​ 20,789 ​ - ​ (18,844) ​ (43,379) ​ 124,883 ​ 1,878,689 Accumulated depreciation ​ (458,784) ​ - ​ (37,604) ​ 14,939 ​ 13,878 ​ (67,979) ​ (535,550) Furniture and fixtures ​ ​ ​ ​ ​ ​ ​ ​ ​ ​ ​ ​ ​ ​ Cost ​ 662,385 ​ 46,390 ​ - ​ (42,540) ​ - ​ 43,659 ​ 709,894 Accumulated depreciation ​ (388,005) ​ - ​ (44,958) ​ 29,759 ​ - ​ (29,788) ​ (432,992) Computer equipment ​ ​ ​ ​ ​ ​ ​ ​ ​ ​ ​ ​ ​ ​ Cost ​ 881,056 ​ 191,122 ​ - ​ (125,436) ​ - ​ 60,488 ​ 1,007,230 Accumulated depreciation ​ (545,954) ​ - ​ (114,099) ​ 106,367 ​ - ​ (42,305) ​ (595,991) Vehicles ​ ​ ​ ​ ​ ​ ​ ​ ​ ​ ​ ​ ​ ​ Cost ​ 42,366 ​ 5,253 ​ - ​ (18,361) ​ (163) ​ 2,618 ​ 31,713 Accumulated depreciation ​ (18,233) ​ - ​ (4,484) ​ 4,721 ​ 64 ​ (1,574) ​ (19,506) Leasehold improvements ​ ​ ​ ​ ​ ​ ​ ​ ​ ​ ​ ​ ​ ​ Cost ​ 5,307 ​ 32,144 ​ - ​ (1,058) ​ (27,075) ​ 343 ​ 9,661 Accumulated depreciation ​ (510) ​ - ​ (32) ​ 16 ​ - ​ (101) ​ (627) Total premises and equipment for own use - cost ​ 3,974,878 ​ 354,492 ​ - ​ (227,726) ​ (87,685) ​ 280,780 ​ 4,294,739 Total premises and equipment - accumulated depreciation ​ (1,411,486) ​ - ​ (201,177) ​ 155,802 ​ 13,942 ​ (141,747) ​ (1,584,666) Total premises and equipment - accumulated impairment ​ - ​ - ​ (3,536) ​ 3,536 ​ - ​ - ​ - Total premises and equipment for own use, net ​ 2,563,392 ​ 354,492 ​ (204,713) ​ (68,388) ​ (73,743) ​ 139,033 ​ 2,710,073 (1) See Note 26.3. Impairment, depreciation and amortization. ​ As of December 31, 2021 Premises and equipment for own use ​ ​ ​ ​ ​ ​ ​ ​ ​ ​ ​ ​ ​ ​ ​ ​ ​ ​ Roll - forward ​ ​ ​ ​ Balance at ​ ​ ​ ​ ​ ​ ​ ​ ​ Effect of ​ Balance at Premises and equipment for own use ​ January 1, ​ ​ ​ Expenses ​ ​ ​ Assets ​ changes in ​ December 31, ​ ​ 2021 ​ Additions ​ depreciation (1) ​ Disposals ​ classified ​ foreign ​ 2021 ​ ​ ​ ​ ​ ​ ​ ​ ​ ​ as held for ​ exchange ​ ​ ​ ​ ​ ​ ​ ​ ​ ​ ​ ​ sale ​ rate ​ ​ In millions of COP Land ​ ​ ​ ​ ​ ​ ​ ​ ​ ​ ​ ​ ​ ​ Cost ​ 498,981 ​ 39,661 ​ - ​ (15,206) ​ - ​ 28,048 ​ 551,484 Construction in progress ​ ​ ​ ​ ​ ​ ​ ​ ​ ​ ​ ​ ​ ​ Cost ​ 63,192 ​ 35,205 ​ - ​ (65,769) ​ - ​ 4,412 ​ 37,040 Buildings ​ ​ ​ ​ ​ ​ ​ ​ ​ ​ ​ ​ ​ ​ Cost ​ 1,652,899 ​ 127,695 ​ ​ ​ (70,783) ​ - ​ 85,429 ​ 1,795,240 Accumulated depreciation ​ (390,798) ​ - ​ (33,158) ​ 7,633 ​ - ​ (42,461) ​ (458,784) Furniture and fixtures ​ ​ ​ ​ ​ ​ ​ ​ ​ ​ ​ ​ ​ ​ Cost ​ 666,748 ​ 44,767 ​ - ​ (83,214) ​ - ​ 34,084 ​ 662,385 Accumulated depreciation ​ (389,892) ​ - ​ (53,785) ​ 80,105 ​ - ​ (24,433) ​ (388,005) Computer equipment ​ ​ ​ ​ ​ ​ ​ ​ ​ ​ ​ ​ ​ ​ Cost ​ 895,602 ​ 83,503 ​ - ​ (145,334) ​ - ​ 47,285 ​ 881,056 Accumulated depreciation ​ (539,795) ​ - ​ (110,969) ​ 140,254 ​ - ​ (35,444) ​ (545,954) Vehicles ​ ​ ​ ​ ​ ​ ​ ​ ​ ​ ​ ​ ​ ​ Cost ​ 27,203 ​ 19,488 ​ - ​ (6,985) ​ (116) ​ 2,776 ​ 42,366 Accumulated depreciation ​ (14,477) ​ - ​ (3,771) ​ 1,103 ​ 15 ​ (1,103) ​ (18,233) Leasehold improvements ​ ​ ​ ​ ​ ​ ​ ​ ​ ​ ​ ​ ​ ​ Cost ​ 41,667 ​ 21,057 ​ - ​ (57,649) ​ - ​ 232 ​ 5,307 Accumulated depreciation ​ (1,168) ​ - ​ (273) ​ 1,014 ​ - ​ (83) ​ (510) Total premises and equipment for own use - cost ​ 3,846,292 ​ 371,376 ​ - ​ (444,940) ​ (116) ​ 202,266 ​ 3,974,878 Total premises and equipment - accumulated depreciation ​ (1,336,130) ​ - ​ (201,956) ​ 230,109 ​ 15 ​ (103,524) ​ (1,411,486) Total premises and equipment for own use, net ​ 2,510,162 ​ 371,376 ​ (201,956) ​ (214,831) ​ (101) ​ 98,742 ​ 2,563,392 (1) See Note 26.3. Impairment, depreciation and amortization.</t>
        </is>
      </c>
    </row>
    <row r="5">
      <c r="A5" s="4" t="inlineStr">
        <is>
          <t>Schedule of premises and equipment in operating leases</t>
        </is>
      </c>
      <c r="B5" s="4" t="inlineStr">
        <is>
          <t>Premises and equipment in operating leases ​ ​ ​ ​ ​ ​ ​ ​ ​ ​ ​ ​ ​ ​ ​ ​ ​ ​ Roll - forward ​ ​ ​ ​ Balance at ​ ​ ​ ​ ​ ​ ​ ​ ​ Effect of ​ Balance at Premises and equipment in operating leases ​ January 1, ​ ​ ​ Expenses ​ ​ ​ Assets ​ changes in ​ December 31, ​ ​ 2022 ​ Additions ​ depreciation and ​ Disposals ​ classified as held ​ foreign ​ 2022 ​ ​ ​ ​ ​ ​ impairment (1) ​ ​ ​ for sale and ​ exchange ​ ​ ​ ​ ​ ​ ​ ​ ​ ​ ​ ​ other assets ​ rate ​ ​ In millions of COP Furniture and fixtures ​ ​ ​ ​ ​ ​ ​ ​ ​ ​ ​ ​ ​ ​ Cost ​ 2,091 ​ - ​ - ​ - ​ - ​ - ​ 2,091 Accumulated depreciation ​ (106) ​ - ​ (254) ​ - ​ - ​ - ​ (360) Computer equipment ​ ​ ​ ​ ​ ​ ​ ​ ​ ​ ​ ​ ​ ​ Cost ​ 121,071 ​ 45,690 ​ - ​ (6,001) ​ (9,791) ​ - ​ 150,969 Accumulated depreciation ​ (46,884) ​ - ​ (32,482) ​ 4,618 ​ 8,171 ​ - ​ (66,577) Vehicles ​ ​ ​ ​ ​ ​ ​ ​ ​ ​ ​ ​ ​ ​ Cost ​ 3,113,511 ​ 2,265,250 ​ - ​ (36,539) ​ (623,817) ​ - ​ 4,718,405 Accumulated depreciation ​ (652,423) ​ - ​ (326,683) ​ 2,700 ​ 188,871 ​ - ​ (787,535) Total premises and equipment in operating leases - cost ​ 3,236,673 ​ 2,310,940 ​ - ​ (42,540) ​ (633,608) ​ - ​ 4,871,465 Total premises and equipment - accumulated depreciation ​ (699,413) ​ - ​ (359,419) ​ 7,318 ​ 197,042 ​ - ​ (854,472) Total premises and equipment in operating leases, net ​ 2,537,260 ​ 2,310,940 ​ (359,419) ​ (35,222) ​ (436,566) ​ - ​ 4,016,993 (1) See Note 26.3. Impairment, depreciation and amortization. Premises and equipment in operating leases ​ ​ ​ ​ ​ ​ ​ ​ ​ ​ ​ ​ ​ ​ ​ ​ ​ ​ ​ Roll - forward ​ ​ ​ ​ Balance at ​ ​ ​ ​ ​ ​ ​ ​ ​ Effect of ​ Balance at Premises and equipment in operating leases ​ January 1, ​ ​ ​ Expenses ​ ​ ​ Assets ​ changes in ​ December 31, ​ ​ 2021 ​ Additions ​ depreciation (1) ​ Disposals ​ classified ​ foreign ​ 2021 ​ ​ ​ ​ ​ ​ ​ ​ ​ ​ as held for ​ exchange ​ ​ ​ ​ ​ ​ ​ ​ ​ ​ ​ ​ sale ​ rate ​ ​ In millions of COP Furniture and fixtures ​ ​ ​ ​ ​ ​ ​ ​ ​ ​ ​ ​ ​ ​ Cost ​ - ​ 2,091 ​ - ​ - ​ - ​ - ​ 2,091 Accumulated depreciation ​ - ​ - ​ (106) ​ - ​ - ​ - ​ (106) Computer equipment ​ ​ ​ ​ ​ ​ ​ ​ ​ ​ ​ ​ ​ ​ Cost ​ 74,120 ​ 54,293 ​ - ​ (1,996) ​ (5,346) ​ - ​ 121,071 Accumulated depreciation ​ (30,412) ​ - ​ (23,106) ​ 1,659 ​ 4,975 ​ - ​ (46,884) Vehicles ​ ​ ​ ​ ​ ​ ​ ​ ​ ​ ​ ​ ​ ​ Cost ​ 2,299,514 ​ 1,254,452 ​ - ​ (39,746) ​ (400,709) ​ - ​ 3,113,511 Accumulated depreciation ​ (551,080) ​ - ​ (241,011) ​ (1,732) ​ 141,400 ​ - ​ (652,423) Total premises and equipment in operating leases - cost ​ 2,373,634 ​ 1,310,836 ​ - ​ (41,742) ​ (406,055) ​ - ​ 3,236,673 Total premises and equipment - accumulated depreciation ​ (581,492) ​ - ​ (264,223) ​ (73) ​ 146,375 ​ - ​ (699,413) Total premises and equipment in operating leases, net ​ 1,792,142 ​ 1,310,836 ​ (264,223) ​ (41,815) ​ (259,680) ​ - ​ 2,537,260 (1) See Note 26.3. Impairment, depreciation and amortization. ​</t>
        </is>
      </c>
    </row>
    <row r="6">
      <c r="A6" s="4" t="inlineStr">
        <is>
          <t>Schedule of premises and equipment total</t>
        </is>
      </c>
      <c r="B6" s="4" t="inlineStr">
        <is>
          <t>Premises and equipment total ​ ​ ​ ​ ​ ​ ​ ​ ​ ​ ​ ​ ​ ​ ​ ​ ​ ​ Roll - forward ​ ​ ​ ​ Balance at ​ ​ ​ ​ ​ ​ ​ ​ ​ Effect of ​ Balance at Premises and equipment total ​ January 1, ​ ​ ​ Expenses ​ ​ ​ Assets ​ changes in ​ December 31, ​ ​ 2022 ​ Additions ​ depreciation and ​ Disposals ​ classified as held ​ foreign ​ 2022 ​ ​ ​ ​ ​ ​ impairment (1) ​ ​ ​ for sale and ​ exchange ​ ​ ​ ​ ​ ​ ​ ​ ​ ​ ​ ​ other assets ​ rate ​ ​ In millions of COP Total premises and equipment - cost ​ 7,211,551 ​ 2,665,432 ​ - ​ (270,266) ​ (721,293) ​ 280,780 ​ 9,166,204 Total premises and equipment - accumulated depreciation ​ (2,110,899) ​ - ​ (560,596) ​ 163,120 ​ 210,984 ​ (141,747) ​ (2,439,138) Total premises and equipment - accumulated impairment ​ - ​ - ​ (3,536) ​ 3,536 ​ - ​ - ​ - Total premises and equipment, net ​ 5,100,652 ​ 2,665,432 ​ (564,132) ​ (103,610) ​ (510,309) ​ 139,033 ​ 6,727,066 (1) See Note 26.3. Impairment, depreciation and amortization. Premises and equipment total ​ ​ ​ ​ ​ ​ ​ ​ ​ ​ ​ ​ ​ ​ ​ ​ ​ ​ ​ Roll - forward ​ ​ ​ ​ Balance at ​ ​ ​ ​ ​ ​ ​ ​ ​ Effect of ​ Balance at Premises and equipment total ​ January 1, ​ ​ ​ Expenses ​ ​ ​ Assets ​ changes in ​ December 31, ​ ​ 2021 ​ Additions ​ depreciation (1) ​ Disposals ​ classified ​ foreign ​ 2021 ​ ​ ​ ​ ​ ​ ​ ​ ​ ​ as held for ​ exchange ​ ​ ​ ​ ​ ​ ​ ​ ​ ​ ​ ​ sale ​ rate ​ ​ In millions of COP Total premises and equipment - cost ​ 6,219,926 ​ 1,682,212 ​ - ​ (486,682) ​ (406,171) ​ 202,266 ​ 7,211,551 Total premises and equipment - accumulated depreciation ​ (1,917,622) ​ - ​ (466,179) ​ 230,036 ​ 146,390 ​ (103,524) ​ (2,110,899) Total premises and equipment, net ​ 4,302,304 ​ 1,682,212 ​ (466,179) ​ (256,646) ​ (259,781) ​ 98,742 ​ 5,100,652 (1) See Note 26.3. Impairment, depreciation and amortiz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2</t>
        </is>
      </c>
    </row>
    <row r="3">
      <c r="A3" s="3" t="inlineStr">
        <is>
          <t>INVESTMENT PROPERTIES</t>
        </is>
      </c>
      <c r="B3" s="4" t="inlineStr">
        <is>
          <t xml:space="preserve"> </t>
        </is>
      </c>
    </row>
    <row r="4">
      <c r="A4" s="4" t="inlineStr">
        <is>
          <t>Schedule of changes in investment property</t>
        </is>
      </c>
      <c r="B4" s="4" t="inlineStr">
        <is>
          <t>​ ​ ​ ​ ​ ​ ​ ​ December 31, 2022 ​ December 31, 2021 In millions of COP Balance at the beginning of the year ​ 3,132,220 ​ 2,839,350 Acquisitions ​ 731,600 ​ 14,709 Subsequent expenditure recognised as an asset ​ 66,745 ​ 422,755 Sales/Write-offs ​ (233,974) ​ (259,743) Acquisitions through business combination (1) ​ 60,850 ​ - Amount reclassified from inventories (2) ​ - ​ 47,387 Gains on valuation (3) ​ 236,617 ​ 67,762 Balance at the end of the period (4) ​ 3,994,058 ​ 3,132,220 (1) See Note 9.3 Business combination. (2) In 2021, the amount relates to returned properties from financial leasing operations that were reclassified from inventories to investment property, because they are held for obtaining profits and capital appreciation. (3) See Note 25.4 Other operating income, net. Line Investment property valuation. (4) Between December 31, 2022 and 2021, there were no transfers in and out of Level 3 fair value hierarchy related with investment properties. See Note 30 Fair value of assets and liabilities. ​</t>
        </is>
      </c>
    </row>
    <row r="5">
      <c r="A5" s="4" t="inlineStr">
        <is>
          <t>Schedule of valuation adjustments recorded by the Bank Related to its investment property</t>
        </is>
      </c>
      <c r="B5" s="4" t="inlineStr">
        <is>
          <t>As of December 31, 2022 ​ ​ ​ ​ ​ ​ ​ ​ ​ ​ ​ ​ ​ Balance at the ​ Net increase (decrease) Acquisitions Adjusted fair Type of asset ​ beginning of the ​ Appraisals ​ in investment ​ from business ​ value at the end ​ ​ year ​ ​ ​ properties ​ combination ​ of the year In millions of COP Buildings ​ 2,949,720 ​ 239,823 ​ 619,563 (1) - ​ 3,809,106 Lands ​ 182,500 ​ (3,206) ​ (55,192) (2) 60,850 (3) 184,952 Total ​ 3,132,220 ​ 236,617 ​ 564,371 ​ 60,850 ​ 3,994,058 (1) Corresponds mainly to increases in P.A. MERCURIO for COP 249,492 , FCP Fondo Inmobiliario Colombia for COP 242,274 , Bancolombia S.A. for COP 221,834 and sales made by FCP Fondo Inmobiliario Colombia for COP 147,483 . (2) Corresponds mainly to the sale of land by Valores Simesa S.A. (3) See Note 9.3. Business combination . ​ As of December 31, 2021 ​ ​ ​ ​ ​ ​ ​ ​ ​ ​ ​ ​ ​ ​ ​ Balance at the ​ Net increase (decrease) Acquisitions Amount Adjusted fair Type of asset ​ beginning of the ​ Appraisals ​ in investment ​ from business ​ reclassified ​ value at the end ​ ​ year ​ ​ ​ properties ​ combination ​ from inventories ​ of the year In millions of COP Buildings ​ 2,583,155 ​ 72,533 ​ 246,645 (1) - ​ 47,387 ​ 2,949,720 Lands ​ 256,195 ​ (4,771) ​ (68,924) (2) - ​ - ​ 182,500 Total ​ 2,839,350 ​ 67,762 ​ 177,721 ​ - ​ 47,387 ​ 3,132,220 (1) Corresponds mainly to additions for subsequent expenditure recognised as an asset amounting to COP 422,155 , and the sales amounting to COP 169,866 by FCP Fondo Inmobiliario Colombia. (2) Corresponds to the disposal of eight lands by Valores Simesa S.A. ​ ​</t>
        </is>
      </c>
    </row>
    <row r="6">
      <c r="A6" s="4" t="inlineStr">
        <is>
          <t>Schedule of main income recorded by the Bank related to its investment properties</t>
        </is>
      </c>
      <c r="B6" s="4" t="inlineStr">
        <is>
          <t>The table sets forth the main income recorded by the Bank related to its investment properties: ​ ​ ​ ​ ​ ​ ​ ​ ​ ​ December 31, 2022 ​ December 31, 2021 ​ December 31, 2020 ​ ​ In millions of COP Income from rentals ​ 157,511 ​ 139,021 ​ 125,494 Operating expenses due to: ​ ​ ​ ​ ​ ​ Investment properties that generated income through rentals ​ 21,267 ​ 15,331 ​ 16,012 Investment properties that did not generate income through rentals ​ 19,021 ​ 10,050 ​ 6,0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tax components recognized in the income statement</t>
        </is>
      </c>
      <c r="B4" s="4" t="inlineStr">
        <is>
          <t>​ ​ ​ ​ ​ ​ ​ ​ ​ ​ December 31, ​ December 31, ​ December 31, ​ ​ 2022 ​ 2021 ​ 2020 In millions of Colombian pesos Current tax (1) ​ ​ ​ ​ ​ ​ Fiscal term ​ (2,644,173) ​ (1,321,400) ​ (673,603) Prior fiscal terms (2) ​ 39,137 ​ 71,932 ​ 4,723 Total current tax ​ (2,605,036) ​ (1,249,468) ​ (668,880) Deferred tax ​ ​ ​ ​ ​ ​ Fiscal term (3) ​ (80,663) ​ (530,926) ​ 684,413 Adjustments for consolidation purposes ​ (62,722) ​ 4,169 ​ (8,947) Total deferred tax ​ (143,385) ​ (526,757) ​ 675,466 Total income tax (4) ​ (2,748,421) ​ (1,776,225) ​ 6,586 (1) The nominal income tax rate used in Colombia for the year 2022 is 35% , for the year 2021 it was 31% , and for the year 2020 it was 32% . The Colombian financial institutions of the Group liquidated some additional points in the income tax of 3% for the years 2022 and 2021, and 4% for the year 2020. (2) The variation is mainly generated by the recovery of uncertain tax positions, taking into account that the tax returns on which it was constituted became final in the course of 2021. (3) The variation corresponds mainly to the effect on the deferred tax rate due to the application of the tax reform Law 2277 of 2022. (4) See table 12.3 Reconciliation of the effective tax rate. ​</t>
        </is>
      </c>
    </row>
    <row r="5">
      <c r="A5" s="4" t="inlineStr">
        <is>
          <t>Schedule of dividend tax rate increases</t>
        </is>
      </c>
      <c r="B5" s="4" t="inlineStr">
        <is>
          <t>Dividend tax rate increases as follows: ​ ​ ​ ​ Dividend tax ​ Rate ​ Foreign entities ​ From 10% to 20% ​ Colombian corporations ​ From 7,5% to 10% ​ ​</t>
        </is>
      </c>
    </row>
    <row r="6">
      <c r="A6" s="4" t="inlineStr">
        <is>
          <t>Schedule of reconciliation of the effective tax rate</t>
        </is>
      </c>
      <c r="B6" s="4" t="inlineStr">
        <is>
          <t>The reconciliation between total income tax expenses calculated at the current nominal tax rate and the tax expense recognized in the income statement for the periods ended December 31, 2022, 2021 and 2020 is detailed below: ​ ​ ​ ​ ​ ​ ​ ​ ​ December 31, ​ December 31, ​ December 31, Reconciliation of the tax rate ​ 2022 ​ 2021 ​ 2020 In millions of Colombian pesos Accounting profit ​ 9,744,786 ​ 5,984,012 ​ 308,773 Applicable tax with nominal rate (1) ​ (3,703,019) ​ (2,034,564) ​ (111,158) Non-deductible expenses to determine taxable profit (loss) ​ (425,458) ​ (260,546) ​ (709,601) Accounting and non-tax expense (income) to determine taxable profit (loss) ​ 978,468 ​ 767,857 ​ 580,970 Differences in accounting bases (2) ​ (19,448) ​ (32,714) ​ (400,042) Fiscal and non-accounting expense (income) to determine taxable profit (loss) ​ (470,063) ​ (285,191) ​ (270,326) Ordinary activities income exempt from taxation ​ 832,822 ​ 412,495 ​ 290,822 Ordinary activities income not constituting income or occasional tax gain ​ 120,513 ​ 98,870 ​ 153,638 Tax deductions ​ 374,233 ​ 226,064 ​ 112,746 Goodwill Depreciation ​ 461 ​ 200,617 ​ 212,378 Tax depreciation surplus ​ 162,111 ​ 140,384 ​ 156,998 Untaxed recoveries ​ (40,559) ​ (84,692) ​ (35,788) Tax rate effect in other countries ​ (319,825) ​ (384,669) ​ (139,106) Prior fiscal terms ​ 39,137 ​ 71,932 ​ 4,723 Other effects of the tax rate by reconciliation between accounting profit and tax expense (income) (3) ​ (277,794) ​ (612,068) ​ 160,332 Total income tax ​ (2,748,421) ​ (1,776,225) ​ 6,586 (1) The nominal income tax rate used in Colombia for the year 2022 is 35% , for the year 2021 it was 31% , and for the year 2020 it was 32% . The Colombian financial institutions of the Group liquidated some additional points in the income tax of 3% for the years 2022 and 2021, and 4% for the year 2020. (2) Difference between the technical accounting frameworks in force in Colombia and the full International Financial Reporting Standards (IFRS). (3) The variation corresponds mainly to the effect on the deferred tax due to the difference in rates in the application of the tax reform Law 2277 of 2022. ​</t>
        </is>
      </c>
    </row>
    <row r="7">
      <c r="A7" s="4" t="inlineStr">
        <is>
          <t>Schedule of components recognized in Other Comprehensive Income</t>
        </is>
      </c>
      <c r="B7" s="4" t="inlineStr">
        <is>
          <t>​ See Consolidated Statement of Comprehensive Income ​ ​ ​ ​ ​ ​ ​ December 31, 2022 In millions of Colombian pesos ​ ​ Amounts before taxes ​ Deferred tax ​ Net taxes Remeasurement income related to defined benefit liability ​ 69,249 ​ (25,090) ​ 44,159 Unrealized gain Investments in equity instruments measured at fair value through other comprehensive income (FVTOCI) ​ 33,354 ​ (1,282) ​ 32,072 Gains due to asset revaluation ​ - ​ (71) ​ (71) Unrealized loss Investments in debt instruments measured at fair value through other comprehensive income (FVTOCI) ​ (172,385) ​ 7,843 ​ (164,542) Loss on net investment hedge in foreign operations ​ (1,833,087) ​ 746,232 ​ (1,086,855) Exchange differences arising on translating the foreign operations. ​ 4,064,795 ​ - ​ 4,064,795 ​ ​ ​ ​ ​ ​ ​ December 31, 2022 In millions of Colombian pesos ​ ​ Amounts before taxes ​ Deferred tax ​ Net taxes Unrealized loss on investments in associates and joint ventures using equity method ​ (1,929) ​ (1,221) ​ (3,150) Net ​ 2,159,997 ​ 726,411 ​ 2,886,408 See Consolidated Statement of Comprehensive Income ​ ​ ​ ​ ​ ​ ​ ​ December 31, 2021 In millions of Colombian pesos ​ ​ Amounts before taxes ​ Deferred tax ​ Net taxes Remeasurement income related to defined benefit liability ​ 7,444 ​ (1,791) ​ 5,653 Unrealized loss Investments in equity instruments measured at fair value through other comprehensive income (FVTOCI) (1) ​ 3,994 ​ 48,153 ​ 52,147 Gains due to asset revaluation ​ - ​ (142) ​ (142) Unrealized gain Investments in debt instruments measured at fair value through other comprehensive income (FVTOCI) ​ (61,052) ​ 9,527 ​ (51,525) Loss on net investment hedge in foreign operations ​ (1,207,052) ​ 493,346 ​ (713,706) Exchange differences arising on translating the foreign operations. ​ 2,513,742 ​ - ​ 2,513,742 Unrealized gains on investments in associates and joint ventures using equity method ​ 2,913 ​ (982) ​ 1,931 Net ​ 1,259,989 ​ 548,111 ​ 1,808,100 (1) Includes income tax to partial payments of asset-backed securities transferred to retained earnings and reclassification of income tax on investments in associates that were transferred from retained earnings to OCI. ​ See Consolidated Statement of Comprehensive Income ​ ​ ​ ​ ​ ​ ​ December 31, 2020 In millions of Colombian pesos ​ ​ Amounts before taxes ​ Deferred tax ​ Net taxes Remeasurement expense related to defined benefit liability ​ 8,556 ​ (4,940) ​ 3,616 Unrealized gain Investments in equity instruments measured at fair value through other comprehensive income (FVTOCI) (1) ​ (132,593) ​ 37,736 ​ (94,857) Gains due to asset revaluation ​ 3,561 ​ (1,211) ​ 2,350 Unrealized gain Investments in debt instruments measured at fair value through other comprehensive income (FVTOCI) ​ 53,311 ​ (5,612) ​ 47,699 Loss on net investment hedge in foreign operations ​ (341,792) ​ 39,443 ​ (302,349) Exchange differences arising on translating the foreign operations. ​ 339,475 ​ - ​ 339,475 Unrealized gains on investments in associates and joint ventures using equity method ​ 5,020 ​ (89) ​ 4,931 Net ​ (64,462) ​ 65,327 ​ 865 (1) The tax related to financial instruments is segregated between equity instruments and debt instruments, in order to improve the presentation.</t>
        </is>
      </c>
    </row>
    <row r="8">
      <c r="A8" s="4" t="inlineStr">
        <is>
          <t>Schedule of deferred tax assets and liabilities</t>
        </is>
      </c>
      <c r="B8" s="4" t="inlineStr">
        <is>
          <t>​ ​ ​ ​ ​ ​ ​ ​ ​ ​ ​ ​ ​ ​ ​ ​ ​ ​ ​ ​ Effect on ​ ​ ​ ​ ​ ​ ​ Adjustments for ​ ​ ​ ​ December 31, ​ Income ​ Effect on ​ Tax Made (1) ​ Foreign ​ consolidation ​ December 31, ​ ​ 2021 ​ Statement ​ OCI ​ ​ ​ Exchange ​ purposes (2) ​ 2022 In millions of Colombian pesos Asset Deferred Tax: ​ ​ ​ ​ ​ ​ ​ ​ ​ ​ ​ ​ ​ ​ Property and equipment ​ 3,158 ​ 7,398 ​ - ​ - ​ 515 ​ - ​ 11,071 Employee Benefits ​ 283,283 ​ (50,246) ​ (25,090) ​ - ​ 10,316 ​ - ​ 218,263 Deterioration assessment ​ 614,606 ​ (69,129) ​ - ​ - ​ 120,453 ​ (63,641) ​ 602,289 Investments evaluation ​ 5,383 ​ 9,810 ​ 250 ​ - ​ (9,852) ​ - ​ 5,591 Derivatives Valuation ​ - ​ 8,457 ​ - ​ - ​ - ​ - ​ 8,457 Tax credits settlement ​ 29,664 ​ (11,478) ​ - ​ - ​ - ​ - ​ 18,186 Financial Obligations ​ 240,102 ​ 423,406 ​ - ​ - ​ (413) ​ - ​ 663,095 Net investment coverage in operations abroad ​ 1,009,944 ​ 68,902 ​ 746,232 ​ (295,004) ​ - ​ - ​ 1,530,074 Other deductions ​ 91,782 ​ (35,096) ​ - ​ - ​ 35,569 ​ - ​ 410,477 implementation adjustment ​ 410,004 ​ 319,297 ​ - ​ - ​ 35,372 ​ - ​ 446,451 Total Asset Deferred Tax ​ 2,687,926 ​ 671,321 ​ 721,392 ​ (295,004) ​ 191,960 ​ (63,641) ​ 3,913,954 Liability Deferred Tax: ​ ​ ​ ​ ​ ​ ​ ​ ​ ​ ​ ​ ​ ​ Property and equipment ​ (317,590) ​ 13,718 ​ (71) ​ - ​ (6,619) ​ (283) ​ (310,845) Deterioration assessment ​ (14,651) ​ (547,038) ​ - ​ - ​ (12,266) ​ 24,520 ​ (549,435) Participatory titles evaluation ​ (39,304) ​ (110,471) ​ 6,311 ​ - ​ 12,971 ​ (23,601) ​ (154,094) Derivatives evaluation ​ (154,463) ​ 133,997 ​ - ​ - ​ - ​ - ​ (20,466) Lease restatement ​ (250,862) ​ (8,092) ​ - ​ - ​ - ​ - ​ (258,954) Investments in associates. Adjustment for equity method ​ (172,736) ​ (55,102) ​ (1,221) ​ - ​ (12,689) ​ - ​ (241,748) Financial Obligations ​ - ​ (1,248) ​ - ​ - ​ - ​ - ​ (1,248) Goodwill ​ (1,569,995) ​ (5,949) ​ - ​ - ​ (575) ​ - ​ (1,576,519) Properties received in payment ​ (165,554) ​ 5,963 ​ - ​ - ​ (3,090) ​ - ​ (162,681) Other deductions ​ (263,241) ​ 11,739 ​ - ​ - ​ (2,023) ​ - ​ (25) implementation adjustment ​ (9,741) ​ (189,501) ​ - ​ - ​ (53,964) ​ - ​ (506,706) Total Liability Deferred Tax ​ (2,958,137) ​ (751,984) ​ 5,019 ​ - ​ (78,255) ​ 636 ​ (3,782,721) Net Deferred Tax ​ (270,211) ​ (80,663) ​ 726,411 ​ (295,004) ​ 113,705 ​ (63,005) ​ 131,233 (1) Current tax that arose from the exchange difference due to the liquidation of the bonds that was associated as a hedging instrument. (2) Includes initial balance of deferred property and equipment tax for COP (283) due to business combination. See Note 7.1 Business Combination.</t>
        </is>
      </c>
    </row>
    <row r="9">
      <c r="A9" s="4" t="inlineStr">
        <is>
          <t>Schedule of temporary differences in subsidiaries, branches, associates over which deferred tax was not recognized</t>
        </is>
      </c>
      <c r="B9" s="4" t="inlineStr">
        <is>
          <t>In accordance with IAS 12, no deferred tax credit was recorded, because management can control the future moment in which such differences are reversed and this is not expected to occur in the foreseeable future. ​ ​ ​ ​ ​ ​ ​ December 31, 2022 ​ December 31, 2021 In millions of Colombian pesos Temporary differences ​ ​ ​ ​ Local Subsidiaries ​ (1,966,594) ​ (1,800,928) Foreign Subsidiaries ​ (22,854,744) ​ (17,966,532) ​</t>
        </is>
      </c>
    </row>
    <row r="10">
      <c r="A10" s="4" t="inlineStr">
        <is>
          <t>Schedule of fiscal losses and presumptive income excesses over net income</t>
        </is>
      </c>
      <c r="B10" s="4" t="inlineStr">
        <is>
          <t>For the 2022 period, a deferred tax asset was recognized since the Group companies will have future taxable profits in which they can charge this temporary difference. The following is the detail of the fiscal losses and presumptive income excesses over net income in the Group's entities, which have not been used, as of December 31, 2022. ​ ​ ​ ​ ​ ​ ​ ​ ​ Deferred tax Company ​ Base ​ recognized asset In millions of Colombian pesos Renting Colombia ​ 55,106 ​ 18,186 Total ​ 55,106 ​ 18,1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SSETS HELD FOR SALE AND INVENTORIES, NET (Tables)</t>
        </is>
      </c>
      <c r="B1" s="2" t="inlineStr">
        <is>
          <t>12 Months Ended</t>
        </is>
      </c>
    </row>
    <row r="2">
      <c r="B2" s="2" t="inlineStr">
        <is>
          <t>Dec. 31, 2022</t>
        </is>
      </c>
    </row>
    <row r="3">
      <c r="A3" s="3" t="inlineStr">
        <is>
          <t>ASSETS HELD FOR SALE AND INVENTORIES, NET</t>
        </is>
      </c>
      <c r="B3" s="4" t="inlineStr">
        <is>
          <t xml:space="preserve"> </t>
        </is>
      </c>
    </row>
    <row r="4">
      <c r="A4" s="4" t="inlineStr">
        <is>
          <t>Schedule of assets held for sale and inventories, net</t>
        </is>
      </c>
      <c r="B4" s="4" t="inlineStr">
        <is>
          <t>The breakdown of inventories and assets held for sale, net of the Bank is as follows: ​ ​ ​ ​ ​ ​ Assets held for sale and inventories ​ December 31, 2022 ​ December 31, 2021 In millions of COP Inventories, net ​ 513,032 ​ 413,097 Assets held for sale ​ 95,417 ​ 133,697 Total assets held for sale and inventories, net ​ 608,449 ​ 546,794 ​</t>
        </is>
      </c>
    </row>
    <row r="5">
      <c r="A5" s="4" t="inlineStr">
        <is>
          <t>Schedule of inventories, net</t>
        </is>
      </c>
      <c r="B5" s="4" t="inlineStr">
        <is>
          <t>​ ​ ​ ​ ​ ​ Inventories ​ December 31, 2022 ​ December 31, 2021 In millions of COP Lands and buildings (1) ​ 285,077 ​ 335,936 Vehicles (2) ​ 220,522 ​ 80,064 Machinery and others ​ 33,091 ​ 31,422 Total inventory cost ​ 538,690 ​ 447,422 Impairment (1) ​ (25,658) ​ (34,325) Total inventories, net ​ 513,032 ​ 413,097 (1) The decrease is mainly in Bancolombia S.A. due to higher realized sales. (2) The increase in the variation is mainly due to the restitution of assets by custumers. ​</t>
        </is>
      </c>
    </row>
    <row r="6">
      <c r="A6" s="4" t="inlineStr">
        <is>
          <t>Schedule of assets held for sale by operating segment</t>
        </is>
      </c>
      <c r="B6" s="4" t="inlineStr">
        <is>
          <t>As of December 31, 2022 ​ ​ ​ ​ ​ ​ ​ ​ ​ ​ ​ ​ ​ Banking ​ Banking ​ Banking ​ Banking ​ ​ Assets held for sale ​ Colombia ​ Panama ​ El Salvador ​ Guatemala ​ Total In millions of COP Machinery and equipment ​ 5,090 ​ 4,828 ​ - ​ - ​ 9,918 Cost ​ 5,160 ​ 4,870 ​ - ​ - ​ 10,030 Impairment ​ (70) ​ (42) ​ - ​ - ​ (112) Real estate for residential purposes ​ 7,928 ​ 52,331 ​ 1,559 ​ 1,465 ​ 63,283 Cost ​ 7,967 ​ 54,181 ​ 1,616 ​ 1,880 ​ 65,644 Impairment ​ (39) ​ (1,850) ​ (57) ​ (415) ​ (2,361) Real estate different from residential properties ​ 10,868 ​ 11,348 ​ - ​ - ​ 22,216 Cost ​ 11,178 ​ 11,348 ​ - ​ - ​ 22,526 Impairment ​ (310) ​ - ​ - ​ - ​ (310) Total assets held for sale - cost ​ 24,305 ​ 70,399 ​ 1,616 ​ 1,880 ​ 98,200 Total assets held for sale - impairment ​ (419) ​ (1,892) ​ (57) ​ (415) ​ (2,783) Total assets held for sale (1) ​ 23,886 ​ 68,507 ​ 1,559 ​ 1,465 ​ 95,417 (1) For 2022 there are no assets related to investments held for sale. As of December 31, 2021 ​ ​ ​ ​ ​ ​ ​ ​ ​ ​ ​ ​ ​ ​ Banking ​ Banking ​ Banking ​ Banking ​ ​ Assets held for sale ​ Colombia ​ Panama ​ El Salvador ​ Guatemala ​ Total In millions of COP Machinery and equipment ​ 2,277 ​ 2,063 ​ - ​ - ​ 4,340 Cost ​ 2,305 ​ 2,153 ​ - ​ - ​ 4,458 Impairment ​ (28) ​ (90) ​ - ​ - ​ (118) Real estate for residential purposes ​ 9,119 ​ 83,321 ​ 7,419 ​ 1,355 ​ 101,214 Cost ​ 9,147 ​ 85,315 ​ 7,642 ​ 1,699 ​ 103,803 Impairment ​ (28) ​ (1,994) ​ (223) ​ (344) ​ (2,589) Real estate different from residential properties ​ 13,817 ​ 14,326 ​ - ​ - ​ 28,143 Cost ​ 13,817 ​ 14,383 ​ - ​ - ​ 28,200 Impairment ​ - ​ (57) ​ - ​ - ​ (57) Total assets held for sale - cost ​ 25,269 ​ 101,851 ​ 7,642 ​ 1,699 ​ 136,461 Total assets held for sale - impairment ​ (56) ​ (2,141) ​ (223) ​ (344) ​ (2,764) Total assets held for sale (1) ​ 25,213 ​ 99,710 ​ 7,419 ​ 1,355 ​ 133,697 (1) For 2021 there are no assets related to investments held for sal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NET (Tables)</t>
        </is>
      </c>
      <c r="B1" s="2" t="inlineStr">
        <is>
          <t>12 Months Ended</t>
        </is>
      </c>
    </row>
    <row r="2">
      <c r="B2" s="2" t="inlineStr">
        <is>
          <t>Dec. 31, 2022</t>
        </is>
      </c>
    </row>
    <row r="3">
      <c r="A3" s="3" t="inlineStr">
        <is>
          <t>OTHER ASSETS, NET</t>
        </is>
      </c>
      <c r="B3" s="4" t="inlineStr">
        <is>
          <t xml:space="preserve"> </t>
        </is>
      </c>
    </row>
    <row r="4">
      <c r="A4" s="4" t="inlineStr">
        <is>
          <t>Schedule of detailed information about other assets</t>
        </is>
      </c>
      <c r="B4" s="4" t="inlineStr">
        <is>
          <t>​ ​ ​ ​ ​ ​ Other Assets, net ​ December 31, 2022 ​ December 31, 2021 In millions of COP Other receivables (1) ​ 1,158,447 ​ 777,830 Tax advance (2) ​ 1,066,318 ​ 1,643,171 Marketable and non-marketable for sale assets ​ 978,319 ​ 850,688 Assets pledged as collateral ​ 752,099 ​ 472,443 Prepaid expenses ​ 576,742 ​ 454,595 Receivables related to abandoned accounts (3) ​ 439,994 ​ 386,451 Receivable Sales of goods and service ​ 260,674 ​ 198,453 Taxes receivable ​ 232,082 ​ 141,624 Accounts receivable from contracts with customers (4) ​ 192,029 ​ 182,672 Operating leases ​ 172,216 ​ 109,122 Balance in credit card clearing house ​ 142,331 ​ 90,627 Commission for letters of credit ​ 70,249 ​ 74,320 Debtors ​ 21,646 ​ 19,483 Others ​ 488,640 ​ 350,970 Total other assets ​ 6,551,786 ​ 5,752,449 Allowance others ​ (3,920) ​ (791) Total other assets, net ​ 6,547,866 ​ 5,751,658 (1) Other accounts receivable are mainly associated with imports factoring product, derivative receivables, debt securities and cash transactions and TIPS interest, among others. (2) The decrease corresponds to the refund of tax credit balances requested in income tax returns filed in 2022. (3) Corresponds to the application of Law 1777 of February 1, 2016, which established that the entities holding balances in savings or checking accounts that are considered abandoned will be transferred under the fund constituted and regulated by Icetex for this purpose. (4) See Note 25.3. Commiss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BY CUSTOMERS (Tables)</t>
        </is>
      </c>
      <c r="B1" s="2" t="inlineStr">
        <is>
          <t>12 Months Ended</t>
        </is>
      </c>
    </row>
    <row r="2">
      <c r="B2" s="2" t="inlineStr">
        <is>
          <t>Dec. 31, 2022</t>
        </is>
      </c>
    </row>
    <row r="3">
      <c r="A3" s="3" t="inlineStr">
        <is>
          <t>DEPOSITS BY CUSTOMERS.</t>
        </is>
      </c>
      <c r="B3" s="4" t="inlineStr">
        <is>
          <t xml:space="preserve"> </t>
        </is>
      </c>
    </row>
    <row r="4">
      <c r="A4" s="4" t="inlineStr">
        <is>
          <t>Schedule of detail of deposits</t>
        </is>
      </c>
      <c r="B4" s="4" t="inlineStr">
        <is>
          <t>​ ​ ​ ​ ​ ​ Deposits ​ December 31, 2022 ​ December 31, 2021 In millions of COP ​ ​ ​ ​ Saving accounts ​ 118,443,600 ​ 106,398,922 Time deposits ​ 87,138,067 ​ 59,492,839 Checking accounts ​ 40,808,856 ​ 40,567,168 Other deposits ​ 4,601,800 ​ 3,931,919 Total ​ 250,992,323 (1) 210,390,848 (1) As of December 31, 2022 and 2021 includes Nequi Deposits by COP 1,724,123 and COP 1,408,869 , respectively. ​</t>
        </is>
      </c>
    </row>
    <row r="5">
      <c r="A5" s="4" t="inlineStr">
        <is>
          <t>Schedule of time deposits issued by bank</t>
        </is>
      </c>
      <c r="B5" s="4" t="inlineStr">
        <is>
          <t>The following table details the time deposits issued by the Bank: ​ ​ ​ ​ ​ ​ ​ ​ ​ ​ Time deposits ​ Effective interest rate ​ December 31, 2022 Modality ​ Minimum ​ Maximum ​ Carrying Value ​ Fair value (1) In millions of COP Less than 6 months ​ 0.10 % 16.57 % 16,922,753 ​ 16,900,555 Between 6 months and 12 months ​ 0.50 % 17.41 % 14,279,083 ​ 14,234,825 Between 12 months and 18 months ​ 0.50 % 19.51 % 13,692,773 ​ 13,571,248 Greater than 18 months ​ 0.40 % 22.10 % 42,243,458 ​ 40,942,920 Total ​ ​ ​ ​ ​ 87,138,067 ​ 85,649,548 (1) See Note 30 Fair value of assets and liabilities. ​ ​ ​ ​ ​ ​ ​ ​ ​ ​ Time deposits ​ Effective interest rate ​ December 31, 2021 Modality ​ Minimum ​ Maximum ​ Carrying Value ​ Fair value (1) In millions of COP Less than 6 months ​ 0.10 % 6.00 % 14,224,144 ​ 14,199,074 Between 6 months and 12 months ​ 0.01 % 6.50 % 6,048,004 ​ 6,032,234 Between 12 months and 18 months ​ 0.00 % 7.25 % 5,800,772 ​ 5,823,728 Greater than 18 months ​ 0.00 % 9.79 % 33,419,919 ​ 34,666,641 Total ​ ​ ​ ​ ​ 59,492,839 ​ 60,721,677 ​ (1) See Note 30 Fair value of assets and liabilities. ​</t>
        </is>
      </c>
    </row>
    <row r="6">
      <c r="A6" s="4" t="inlineStr">
        <is>
          <t>Schedule of time deposits issued by the bank by maturity</t>
        </is>
      </c>
      <c r="B6" s="4" t="inlineStr">
        <is>
          <t>The detail of Time deposits issued by the Bank by maturity is as follows: ​ ​ ​ ​ ​ ​ December 31, 2022 Period ​ Carrying value ​ Fair value (1) In millions of COP Less than 1 year ​ 60,256,684 ​ 60,113,046 Between 1 and 3 years ​ 14,930,613 ​ 14,621,696 Between 3 and 5 years ​ 4,318,988 ​ 4,017,350 Greater than 5 years ​ 7,631,782 ​ 6,897,456 Total ​ 87,138,067 ​ 85,649,548 (1) See Note 30 Fair value of assets and liabilities. ​ ​ ​ ​ ​ ​ December 31, 2021 Period ​ Carrying value ​ Fair value (1) In millions of COP Less than 1 year ​ 42,595,157 ​ 43,621,375 Between 1 and 3 years ​ 11,584,328 ​ 11,729,237 Between 3 and 5 years ​ 2,719,748 ​ 2,795,178 Greater than 5 years ​ 2,593,606 ​ 2,575,887 Total ​ 59,492,839 ​ 60,721,677 (1) See Note 30 Fair value of assets and liabilit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 (Tables)</t>
        </is>
      </c>
      <c r="B1" s="2" t="inlineStr">
        <is>
          <t>12 Months Ended</t>
        </is>
      </c>
    </row>
    <row r="2">
      <c r="B2" s="2" t="inlineStr">
        <is>
          <t>Dec. 31, 2022</t>
        </is>
      </c>
    </row>
    <row r="3">
      <c r="A3" s="3" t="inlineStr">
        <is>
          <t>INTERBANK DEPOSITS AND REPURCHASE AGREEMENTS AND OTHER SIMILAR SECURED BORROWING</t>
        </is>
      </c>
      <c r="B3" s="4" t="inlineStr">
        <is>
          <t xml:space="preserve"> </t>
        </is>
      </c>
    </row>
    <row r="4">
      <c r="A4" s="4" t="inlineStr">
        <is>
          <t>Schedule of money market operations recognized as liabilities</t>
        </is>
      </c>
      <c r="B4" s="4" t="inlineStr">
        <is>
          <t>The following table sets forth information regarding the money market operations recognized as liabilities in Consolidated Statement of Financial Position: ​ ​ ​ ​ ​ ​ Interbank and repurchase agreements and other similar secured borrowing ​ December 31, 2022 ​ December 31, 2021 In millions of COP Interbank Deposits ​ ​ ​ ​ Interbank liabilities ​ 902,132 ​ 886,405 Total interbank ​ 902,132 ​ 886,405 Repurchase agreements and other similar secured borrowing ​ ​ ​ ​ Short selling operations ​ 125,682 ​ 276,242 Temporary transfer of securities ​ 63,370 ​ 487,083 Total Repurchase agreements and other similar secured borrowing (1) ​ 189,052 ​ 763,325 Total money market transactions ​ 1,091,184 ​ 1,649,730 (1) Total repo liabilities have maturities of less than 30 days .</t>
        </is>
      </c>
    </row>
    <row r="5">
      <c r="A5" s="4" t="inlineStr">
        <is>
          <t>Schedule of repurchases and resale transactions</t>
        </is>
      </c>
      <c r="B5" s="4" t="inlineStr">
        <is>
          <t>As of December 31, 2022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2,880,987 ​ - ​ 2,880,987 ​ (2,880,987) ​ - Securities sold under repurchase agreements ​ (189,052) ​ - ​ (189,052) ​ 189,052 ​ - Total repurchase and resale agreements ​ 2,691,935 ​ - ​ 2,691,935 ​ (2,691,935) ​ - (1) The amount includes those presented as cash and cash equivalents and those presented as other assets. ​ As of December 31, 2021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817,960 ​ - ​ 817,960 ​ (817,960) ​ - Securities sold under repurchase agreements ​ (763,325) ​ - ​ (763,325) ​ 763,325 ​ - Total repurchase and resale agreements ​ 54,635 ​ - ​ 54,635 ​ (54,635) ​ - (1) The amount includes those presented as cash and cash equivalents and those presented as other asse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FROM OTHER FINANCIAL INSTITUTIONS (Tables)</t>
        </is>
      </c>
      <c r="B1" s="2" t="inlineStr">
        <is>
          <t>12 Months Ended</t>
        </is>
      </c>
    </row>
    <row r="2">
      <c r="B2" s="2" t="inlineStr">
        <is>
          <t>Dec. 31, 2022</t>
        </is>
      </c>
    </row>
    <row r="3">
      <c r="A3" s="3" t="inlineStr">
        <is>
          <t>BORROWINGS FROM OTHER FINANCIAL INSTITUTIONS</t>
        </is>
      </c>
      <c r="B3" s="4" t="inlineStr">
        <is>
          <t xml:space="preserve"> </t>
        </is>
      </c>
    </row>
    <row r="4">
      <c r="A4" s="4" t="inlineStr">
        <is>
          <t>Schedule of borrowings from other financial institutions measured at amortized cost</t>
        </is>
      </c>
      <c r="B4" s="4" t="inlineStr">
        <is>
          <t>As of December 31, 2022 and 2021, the composition of the borrowings from other financial institutions measured at amortized cost is the following: ​ ​ ​ ​ ​ ​ Borrowings from other financial institutions ​ December 31, 2022 ​ December 31, 2021 In millions of COP Obligations granted by domestic banks ​ 4,918,418 ​ 4,816,609 Obligations granted by foreign banks (1) ​ 14,774,220 ​ 3,734,949 Total ​ 19,692,638 ​ 8,551,558 (1) Increase mainly due to the opening of more obligations and the variation of the exchange rate of US dollars to Colombian pesos (at the end of December 31, 2022 it was COP 4,810.20 (in pesos) and at the end of December 31, 2021 it was COP 3,981.16 (in pesos). See Note 2.D.3. Foreign Subsidiaries). ​</t>
        </is>
      </c>
    </row>
    <row r="5">
      <c r="A5" s="4" t="inlineStr">
        <is>
          <t>Obligations granted by domestic banks</t>
        </is>
      </c>
      <c r="B5" s="4" t="inlineStr">
        <is>
          <t xml:space="preserve"> </t>
        </is>
      </c>
    </row>
    <row r="6">
      <c r="A6" s="3" t="inlineStr">
        <is>
          <t>BORROWINGS FROM OTHER FINANCIAL INSTITUTIONS</t>
        </is>
      </c>
      <c r="B6" s="4" t="inlineStr">
        <is>
          <t xml:space="preserve"> </t>
        </is>
      </c>
    </row>
    <row r="7">
      <c r="A7" s="4" t="inlineStr">
        <is>
          <t>Schedule of borrowings from other financial institutions measured at amortized cost</t>
        </is>
      </c>
      <c r="B7" s="4" t="inlineStr">
        <is>
          <t>Obligations granted by domestic banks As of December 31, 2022 ​ ​ ​ ​ ​ ​ ​ ​ ​ ​ Rate ​ Rate ​ ​ Financial entity ​ Minimum (1) ​ Maximum (1) ​ December 31, 2022 In millions of COP Financiera de desarrollo territorial (Findeter) ​ 7.22 % 18.77 % 2,047,506 Fondo para el financiamiento del sector agropecuario (Finagro) ​ 3.40 % 15.70 % 931,018 Banco de comercio exterior de Colombia (Bancoldex) ​ 2.15 % 19.15 % 902,036 Other private financial entities ​ 11.35 % 15.75 % 1,037,858 Total ​ ​ ​ ​ ​ 4,918,418 (1) The increase in interest rates is mainly due to the fact that the intervention rate issued by the Banco de la República for 2022 closed at 12.00% and in 2021 at 3.00% , which has an impact on the rates of operations in financial obligations. As of December 31, 2021 ​ ​ ​ ​ ​ ​ ​ ​ ​ ​ Rate ​ Rate ​ ​ Financial entity ​ Minimum (1) ​ Maximum (1) ​ December 31, 2021 In millions of COP Financiera de desarrollo territorial (Findeter) ​ 0.11 % 10.79 % 2,259,714 Fondo para el financiamiento del sector agropecuario (Finagro) ​ 0.03 % 6.00 % 836,185 Banco de comercio exterior de Colombia (Bancoldex) ​ 0.77 % 8.66 % 876,498 Other private financial entities ​ 4.24 % 8.62 % 844,212 Total ​ ​ ​ ​ ​ 4,816,609 (1) The increase in the intervention rate issued by Banco de la República during the year 2021, which went from 1.75% to 3.00% , has an impact on the rates of operations in financial obligations. ​</t>
        </is>
      </c>
    </row>
    <row r="8">
      <c r="A8" s="4" t="inlineStr">
        <is>
          <t>Schedule of maturities of financial obligations</t>
        </is>
      </c>
      <c r="B8" s="4" t="inlineStr">
        <is>
          <t>The maturities of financial obligations with domestic banks as of December 31, 2022 and 2021, are as follows: ​ ​ ​ ​ ​ ​ Domestic ​ December 31, 2022 ​ December 31, 2021 In millions of COP Amount expected to be settled: ​ ​ ​ ​ No more than twelve months after the reporting period ​ 500,500 ​ 221,099 More than twelve months after the reporting period ​ 4,417,918 ​ 4,595,510 Total ​ 4,918,418 ​ 4,816,609 ​</t>
        </is>
      </c>
    </row>
    <row r="9">
      <c r="A9" s="4" t="inlineStr">
        <is>
          <t>Obligations granted by foreign banks</t>
        </is>
      </c>
      <c r="B9" s="4" t="inlineStr">
        <is>
          <t xml:space="preserve"> </t>
        </is>
      </c>
    </row>
    <row r="10">
      <c r="A10" s="3" t="inlineStr">
        <is>
          <t>BORROWINGS FROM OTHER FINANCIAL INSTITUTIONS</t>
        </is>
      </c>
      <c r="B10" s="4" t="inlineStr">
        <is>
          <t xml:space="preserve"> </t>
        </is>
      </c>
    </row>
    <row r="11">
      <c r="A11" s="4" t="inlineStr">
        <is>
          <t>Schedule of borrowings from other financial institutions measured at amortized cost</t>
        </is>
      </c>
      <c r="B11" s="4" t="inlineStr">
        <is>
          <t>Obligations granted by foreign banks As of December 31, 2022 ​ ​ ​ ​ ​ ​ ​ ​ Financial entity ​ Rate Minimum ​ Rate Maximum ​ December 31, 2022 In millions of COP Financing with Correspondent Banks and Multilateral Entities (1) ​ 0.97 % 9.51 % 13,816,270 Banco Interamericano de Desarrollo (BID) ​ 8.62 % 8.74 % 670,043 Banco Latinoamericano de Comercio Exterior (Bladex) ​ 2.89 % 6.60 % 287,907 Total ​ ​ ​ ​ ​ 14,774,220 (1) Of the obligations with correspondent banks, USD 200,000 were designated as coverage of the net assets of a foreign bussiness. See Note 5.2 Derivative financial instruments. ​ As of December 31, 2021 ​ ​ ​ ​ ​ ​ ​ ​ Financial entity ​ Rate Minimum ​ Rate Maximum ​ December 31, 2021 In millions of COP Financing with Correspondent Banks and Multilateral Entities ​ 0.53 % 4.46 % 3,169,060 Banco Interamericano de Desarrollo (BID) ​ 1.81 % 4.05 % 525,475 Banco Latinoamericano de Comercio Exterior (Bladex) ​ 2.97 % 2.97 % 40,147 Corporación Andina de Fomento (CAF) ​ 2.44 % 2.44 % 267 Total ​ ​ ​ ​ ​ 3,734,949 ​</t>
        </is>
      </c>
    </row>
    <row r="12">
      <c r="A12" s="4" t="inlineStr">
        <is>
          <t>Schedule of maturities of financial obligations</t>
        </is>
      </c>
      <c r="B12" s="4" t="inlineStr">
        <is>
          <t>The maturities of the financial obligations with foreign entities as of December 31, 2022 and 2021 are the following: ​ ​ ​ ​ ​ ​ Foreign ​ December 31, 2022 ​ December 31, 2021 In millions of COP Amount expected to be settled: ​ ​ ​ ​ No more than twelve months after the reporting period ​ 8,825,089 ​ 1,919,781 More than twelve months after the reporting period ​ 5,949,131 ​ 1,815,168 Total ​ 14,774,220 ​ 3,734,94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14" customWidth="1" min="5" max="5"/>
    <col width="27" customWidth="1" min="6" max="6"/>
    <col width="22" customWidth="1" min="7" max="7"/>
    <col width="23" customWidth="1" min="8" max="8"/>
    <col width="13" customWidth="1" min="9" max="9"/>
    <col width="30" customWidth="1" min="10" max="10"/>
    <col width="13" customWidth="1" min="11" max="11"/>
    <col width="42" customWidth="1" min="12" max="12"/>
    <col width="22" customWidth="1" min="13" max="13"/>
    <col width="13" customWidth="1" min="14" max="14"/>
    <col width="18" customWidth="1" min="15" max="15"/>
    <col width="13" customWidth="1" min="16" max="16"/>
    <col width="18" customWidth="1" min="17" max="17"/>
    <col width="13" customWidth="1" min="18" max="18"/>
    <col width="25" customWidth="1" min="19" max="19"/>
    <col width="13" customWidth="1" min="20" max="20"/>
    <col width="13" customWidth="1" min="21" max="21"/>
  </cols>
  <sheetData>
    <row r="1">
      <c r="A1" s="1" t="inlineStr">
        <is>
          <t>CONSOLIDATED STATEMENT OF CHANGES IN EQUITY - COP ($) $ in Millions</t>
        </is>
      </c>
      <c r="C1" s="2" t="inlineStr">
        <is>
          <t>Attributable to owners of Parent Company</t>
        </is>
      </c>
      <c r="E1" s="2" t="inlineStr">
        <is>
          <t>Share Capital</t>
        </is>
      </c>
      <c r="F1" s="2" t="inlineStr">
        <is>
          <t>Additional Paid in capital</t>
        </is>
      </c>
      <c r="G1" s="2" t="inlineStr">
        <is>
          <t>Appropriated Reserves</t>
        </is>
      </c>
      <c r="H1" s="2" t="inlineStr">
        <is>
          <t>Translation adjustment</t>
        </is>
      </c>
      <c r="J1" s="2" t="inlineStr">
        <is>
          <t>Equity Securities through OCI</t>
        </is>
      </c>
      <c r="L1" s="2" t="inlineStr">
        <is>
          <t>Debt instruments at fair value though OCI</t>
        </is>
      </c>
      <c r="M1" s="2" t="inlineStr">
        <is>
          <t>Revaluation of assets</t>
        </is>
      </c>
      <c r="N1" s="2" t="inlineStr">
        <is>
          <t>Associates</t>
        </is>
      </c>
      <c r="O1" s="2" t="inlineStr">
        <is>
          <t>Employee Benefits</t>
        </is>
      </c>
      <c r="Q1" s="2" t="inlineStr">
        <is>
          <t>Retained earnings</t>
        </is>
      </c>
      <c r="R1" s="2" t="inlineStr">
        <is>
          <t>Net income</t>
        </is>
      </c>
      <c r="S1" s="2" t="inlineStr">
        <is>
          <t>Non-Controlling interest</t>
        </is>
      </c>
      <c r="U1" s="2" t="inlineStr">
        <is>
          <t>Total</t>
        </is>
      </c>
    </row>
    <row r="2">
      <c r="A2" s="4" t="inlineStr">
        <is>
          <t>Balance at Dec. 31, 2019</t>
        </is>
      </c>
      <c r="C2" s="6" t="n">
        <v>26883919</v>
      </c>
      <c r="E2" s="6" t="n">
        <v>480914</v>
      </c>
      <c r="F2" s="6" t="n">
        <v>4857454</v>
      </c>
      <c r="G2" s="6" t="n">
        <v>10413092</v>
      </c>
      <c r="H2" s="6" t="n">
        <v>2947112</v>
      </c>
      <c r="J2" s="6" t="n">
        <v>432748</v>
      </c>
      <c r="L2" s="6" t="n">
        <v>7798</v>
      </c>
      <c r="M2" s="4" t="inlineStr">
        <is>
          <t xml:space="preserve"> </t>
        </is>
      </c>
      <c r="N2" s="6" t="n">
        <v>7012</v>
      </c>
      <c r="O2" s="6" t="n">
        <v>-74572</v>
      </c>
      <c r="Q2" s="6" t="n">
        <v>4695010</v>
      </c>
      <c r="R2" s="6" t="n">
        <v>3117351</v>
      </c>
      <c r="S2" s="6" t="n">
        <v>1921700</v>
      </c>
      <c r="U2" s="6" t="n">
        <v>28805619</v>
      </c>
    </row>
    <row r="3">
      <c r="A3" s="4" t="inlineStr">
        <is>
          <t>Transfer to profit from previous years</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5" t="n">
        <v>3117351</v>
      </c>
      <c r="R3" s="5" t="n">
        <v>-3117351</v>
      </c>
      <c r="S3" s="4" t="inlineStr">
        <is>
          <t xml:space="preserve"> </t>
        </is>
      </c>
      <c r="U3" s="4" t="inlineStr">
        <is>
          <t xml:space="preserve"> </t>
        </is>
      </c>
    </row>
    <row r="4">
      <c r="A4" s="4" t="inlineStr">
        <is>
          <t>Dividend payment</t>
        </is>
      </c>
      <c r="C4" s="5" t="n">
        <v>-1517771</v>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Q4" s="5" t="n">
        <v>-1517771</v>
      </c>
      <c r="R4" s="4" t="inlineStr">
        <is>
          <t xml:space="preserve"> </t>
        </is>
      </c>
      <c r="S4" s="4" t="inlineStr">
        <is>
          <t xml:space="preserve"> </t>
        </is>
      </c>
      <c r="U4" s="5" t="n">
        <v>-1517771</v>
      </c>
    </row>
    <row r="5">
      <c r="A5" s="4" t="inlineStr">
        <is>
          <t>Other reserves</t>
        </is>
      </c>
      <c r="C5" s="5" t="n">
        <v>-20000</v>
      </c>
      <c r="D5" s="4" t="inlineStr">
        <is>
          <t>[1]</t>
        </is>
      </c>
      <c r="E5" s="4" t="inlineStr">
        <is>
          <t xml:space="preserve"> </t>
        </is>
      </c>
      <c r="F5" s="4" t="inlineStr">
        <is>
          <t xml:space="preserve"> </t>
        </is>
      </c>
      <c r="G5" s="5" t="n">
        <v>3417360</v>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Q5" s="5" t="n">
        <v>-3437360</v>
      </c>
      <c r="R5" s="4" t="inlineStr">
        <is>
          <t xml:space="preserve"> </t>
        </is>
      </c>
      <c r="S5" s="4" t="inlineStr">
        <is>
          <t xml:space="preserve"> </t>
        </is>
      </c>
      <c r="U5" s="5" t="n">
        <v>-20000</v>
      </c>
    </row>
    <row r="6">
      <c r="A6" s="4" t="inlineStr">
        <is>
          <t>Realization of retained earnings</t>
        </is>
      </c>
      <c r="C6" s="4" t="inlineStr">
        <is>
          <t xml:space="preserve"> </t>
        </is>
      </c>
      <c r="E6" s="4" t="inlineStr">
        <is>
          <t xml:space="preserve"> </t>
        </is>
      </c>
      <c r="F6" s="4" t="inlineStr">
        <is>
          <t xml:space="preserve"> </t>
        </is>
      </c>
      <c r="G6" s="4" t="inlineStr">
        <is>
          <t xml:space="preserve"> </t>
        </is>
      </c>
      <c r="H6" s="4" t="inlineStr">
        <is>
          <t xml:space="preserve"> </t>
        </is>
      </c>
      <c r="J6" s="5" t="n">
        <v>-131949</v>
      </c>
      <c r="K6" s="4" t="inlineStr">
        <is>
          <t>[2]</t>
        </is>
      </c>
      <c r="L6" s="4" t="inlineStr">
        <is>
          <t xml:space="preserve"> </t>
        </is>
      </c>
      <c r="M6" s="4" t="inlineStr">
        <is>
          <t xml:space="preserve"> </t>
        </is>
      </c>
      <c r="N6" s="4" t="inlineStr">
        <is>
          <t xml:space="preserve"> </t>
        </is>
      </c>
      <c r="O6" s="4" t="inlineStr">
        <is>
          <t xml:space="preserve"> </t>
        </is>
      </c>
      <c r="Q6" s="5" t="n">
        <v>131949</v>
      </c>
      <c r="R6" s="4" t="inlineStr">
        <is>
          <t xml:space="preserve"> </t>
        </is>
      </c>
      <c r="S6" s="4" t="inlineStr">
        <is>
          <t xml:space="preserve"> </t>
        </is>
      </c>
      <c r="U6" s="4" t="inlineStr">
        <is>
          <t xml:space="preserve"> </t>
        </is>
      </c>
    </row>
    <row r="7">
      <c r="A7" s="4" t="inlineStr">
        <is>
          <t>Others</t>
        </is>
      </c>
      <c r="C7" s="5" t="n">
        <v>9029</v>
      </c>
      <c r="E7" s="4" t="inlineStr">
        <is>
          <t xml:space="preserve"> </t>
        </is>
      </c>
      <c r="F7" s="4" t="inlineStr">
        <is>
          <t xml:space="preserve"> </t>
        </is>
      </c>
      <c r="G7" s="5" t="n">
        <v>152</v>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Q7" s="5" t="n">
        <v>8877</v>
      </c>
      <c r="R7" s="4" t="inlineStr">
        <is>
          <t xml:space="preserve"> </t>
        </is>
      </c>
      <c r="S7" s="4" t="inlineStr">
        <is>
          <t xml:space="preserve"> </t>
        </is>
      </c>
      <c r="U7" s="5" t="n">
        <v>9029</v>
      </c>
    </row>
    <row r="8">
      <c r="A8" s="4" t="inlineStr">
        <is>
          <t>Acquisition Non-controlling interest</t>
        </is>
      </c>
      <c r="B8" s="4" t="inlineStr">
        <is>
          <t>[3]</t>
        </is>
      </c>
      <c r="C8" s="5" t="n">
        <v>913193</v>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5" t="n">
        <v>913193</v>
      </c>
      <c r="R8" s="4" t="inlineStr">
        <is>
          <t xml:space="preserve"> </t>
        </is>
      </c>
      <c r="S8" s="5" t="n">
        <v>-913193</v>
      </c>
      <c r="U8" s="4" t="inlineStr">
        <is>
          <t xml:space="preserve"> </t>
        </is>
      </c>
    </row>
    <row r="9">
      <c r="A9" s="4" t="inlineStr">
        <is>
          <t>Non-controlling interest</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5" t="n">
        <v>80913</v>
      </c>
      <c r="U9" s="5" t="n">
        <v>80913</v>
      </c>
    </row>
    <row r="10">
      <c r="A10" s="4" t="inlineStr">
        <is>
          <t>Net income</t>
        </is>
      </c>
      <c r="C10" s="5" t="n">
        <v>275994</v>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5" t="n">
        <v>275994</v>
      </c>
      <c r="S10" s="5" t="n">
        <v>39365</v>
      </c>
      <c r="U10" s="5" t="n">
        <v>315359</v>
      </c>
    </row>
    <row r="11">
      <c r="A11" s="4" t="inlineStr">
        <is>
          <t>Other comprehensive income</t>
        </is>
      </c>
      <c r="C11" s="5" t="n">
        <v>865</v>
      </c>
      <c r="E11" s="4" t="inlineStr">
        <is>
          <t xml:space="preserve"> </t>
        </is>
      </c>
      <c r="F11" s="4" t="inlineStr">
        <is>
          <t xml:space="preserve"> </t>
        </is>
      </c>
      <c r="G11" s="4" t="inlineStr">
        <is>
          <t xml:space="preserve"> </t>
        </is>
      </c>
      <c r="H11" s="5" t="n">
        <v>37126</v>
      </c>
      <c r="I11" s="4" t="inlineStr">
        <is>
          <t>[4]</t>
        </is>
      </c>
      <c r="J11" s="5" t="n">
        <v>-94857</v>
      </c>
      <c r="L11" s="5" t="n">
        <v>47699</v>
      </c>
      <c r="M11" s="5" t="n">
        <v>2350</v>
      </c>
      <c r="N11" s="5" t="n">
        <v>4931</v>
      </c>
      <c r="O11" s="5" t="n">
        <v>3616</v>
      </c>
      <c r="Q11" s="4" t="inlineStr">
        <is>
          <t xml:space="preserve"> </t>
        </is>
      </c>
      <c r="R11" s="4" t="inlineStr">
        <is>
          <t xml:space="preserve"> </t>
        </is>
      </c>
      <c r="S11" s="5" t="n">
        <v>441199</v>
      </c>
      <c r="T11" s="4" t="inlineStr">
        <is>
          <t>[4]</t>
        </is>
      </c>
      <c r="U11" s="5" t="n">
        <v>442064</v>
      </c>
    </row>
    <row r="12">
      <c r="A12" s="4" t="inlineStr">
        <is>
          <t>Balance at Dec. 31, 2020</t>
        </is>
      </c>
      <c r="C12" s="5" t="n">
        <v>26545229</v>
      </c>
      <c r="E12" s="5" t="n">
        <v>480914</v>
      </c>
      <c r="F12" s="5" t="n">
        <v>4857454</v>
      </c>
      <c r="G12" s="5" t="n">
        <v>13830604</v>
      </c>
      <c r="H12" s="5" t="n">
        <v>2984238</v>
      </c>
      <c r="J12" s="5" t="n">
        <v>205942</v>
      </c>
      <c r="L12" s="5" t="n">
        <v>55497</v>
      </c>
      <c r="M12" s="5" t="n">
        <v>2350</v>
      </c>
      <c r="N12" s="5" t="n">
        <v>11943</v>
      </c>
      <c r="O12" s="5" t="n">
        <v>-70956</v>
      </c>
      <c r="Q12" s="5" t="n">
        <v>3911249</v>
      </c>
      <c r="R12" s="5" t="n">
        <v>275994</v>
      </c>
      <c r="S12" s="5" t="n">
        <v>1569984</v>
      </c>
      <c r="U12" s="5" t="n">
        <v>28115213</v>
      </c>
    </row>
    <row r="13">
      <c r="A13" s="4" t="inlineStr">
        <is>
          <t>Transfer to profit from previous years</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5" t="n">
        <v>275994</v>
      </c>
      <c r="R13" s="5" t="n">
        <v>-275994</v>
      </c>
      <c r="S13" s="4" t="inlineStr">
        <is>
          <t xml:space="preserve"> </t>
        </is>
      </c>
      <c r="U13" s="4" t="inlineStr">
        <is>
          <t xml:space="preserve"> </t>
        </is>
      </c>
    </row>
    <row r="14">
      <c r="A14" s="4" t="inlineStr">
        <is>
          <t>Dividend payment</t>
        </is>
      </c>
      <c r="C14" s="5" t="n">
        <v>-192374</v>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5" t="n">
        <v>-192374</v>
      </c>
      <c r="R14" s="4" t="inlineStr">
        <is>
          <t xml:space="preserve"> </t>
        </is>
      </c>
      <c r="S14" s="4" t="inlineStr">
        <is>
          <t xml:space="preserve"> </t>
        </is>
      </c>
      <c r="U14" s="5" t="n">
        <v>-192374</v>
      </c>
    </row>
    <row r="15">
      <c r="A15" s="4" t="inlineStr">
        <is>
          <t>Other reserves</t>
        </is>
      </c>
      <c r="C15" s="5" t="n">
        <v>-6151</v>
      </c>
      <c r="E15" s="4" t="inlineStr">
        <is>
          <t xml:space="preserve"> </t>
        </is>
      </c>
      <c r="F15" s="4" t="inlineStr">
        <is>
          <t xml:space="preserve"> </t>
        </is>
      </c>
      <c r="G15" s="5" t="n">
        <v>830403</v>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5" t="n">
        <v>-836554</v>
      </c>
      <c r="R15" s="4" t="inlineStr">
        <is>
          <t xml:space="preserve"> </t>
        </is>
      </c>
      <c r="S15" s="4" t="inlineStr">
        <is>
          <t xml:space="preserve"> </t>
        </is>
      </c>
      <c r="U15" s="5" t="n">
        <v>-6151</v>
      </c>
    </row>
    <row r="16">
      <c r="A16" s="4" t="inlineStr">
        <is>
          <t>Realization of retained earnings</t>
        </is>
      </c>
      <c r="C16" s="4" t="inlineStr">
        <is>
          <t xml:space="preserve"> </t>
        </is>
      </c>
      <c r="E16" s="4" t="inlineStr">
        <is>
          <t xml:space="preserve"> </t>
        </is>
      </c>
      <c r="F16" s="4" t="inlineStr">
        <is>
          <t xml:space="preserve"> </t>
        </is>
      </c>
      <c r="G16" s="4" t="inlineStr">
        <is>
          <t xml:space="preserve"> </t>
        </is>
      </c>
      <c r="H16" s="4" t="inlineStr">
        <is>
          <t xml:space="preserve"> </t>
        </is>
      </c>
      <c r="J16" s="5" t="n">
        <v>-122725</v>
      </c>
      <c r="K16" s="4" t="inlineStr">
        <is>
          <t>[2]</t>
        </is>
      </c>
      <c r="L16" s="4" t="inlineStr">
        <is>
          <t xml:space="preserve"> </t>
        </is>
      </c>
      <c r="M16" s="4" t="inlineStr">
        <is>
          <t xml:space="preserve"> </t>
        </is>
      </c>
      <c r="N16" s="4" t="inlineStr">
        <is>
          <t xml:space="preserve"> </t>
        </is>
      </c>
      <c r="O16" s="4" t="inlineStr">
        <is>
          <t xml:space="preserve"> </t>
        </is>
      </c>
      <c r="Q16" s="5" t="n">
        <v>122725</v>
      </c>
      <c r="R16" s="4" t="inlineStr">
        <is>
          <t xml:space="preserve"> </t>
        </is>
      </c>
      <c r="S16" s="4" t="inlineStr">
        <is>
          <t xml:space="preserve"> </t>
        </is>
      </c>
      <c r="U16" s="4" t="inlineStr">
        <is>
          <t xml:space="preserve"> </t>
        </is>
      </c>
    </row>
    <row r="17">
      <c r="A17" s="4" t="inlineStr">
        <is>
          <t>Others</t>
        </is>
      </c>
      <c r="C17" s="5" t="n">
        <v>-7252</v>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Q17" s="5" t="n">
        <v>-7252</v>
      </c>
      <c r="R17" s="4" t="inlineStr">
        <is>
          <t xml:space="preserve"> </t>
        </is>
      </c>
      <c r="S17" s="4" t="inlineStr">
        <is>
          <t xml:space="preserve"> </t>
        </is>
      </c>
      <c r="U17" s="5" t="n">
        <v>-7252</v>
      </c>
    </row>
    <row r="18">
      <c r="A18" s="4" t="inlineStr">
        <is>
          <t>Non-controlling interest</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5" t="n">
        <v>-6405</v>
      </c>
      <c r="U18" s="5" t="n">
        <v>-6405</v>
      </c>
    </row>
    <row r="19">
      <c r="A19" s="4" t="inlineStr">
        <is>
          <t>Net income</t>
        </is>
      </c>
      <c r="C19" s="5" t="n">
        <v>4086795</v>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5" t="n">
        <v>4086795</v>
      </c>
      <c r="S19" s="5" t="n">
        <v>120992</v>
      </c>
      <c r="U19" s="5" t="n">
        <v>4207787</v>
      </c>
    </row>
    <row r="20">
      <c r="A20" s="4" t="inlineStr">
        <is>
          <t>Other comprehensive income</t>
        </is>
      </c>
      <c r="C20" s="5" t="n">
        <v>1808100</v>
      </c>
      <c r="E20" s="4" t="inlineStr">
        <is>
          <t xml:space="preserve"> </t>
        </is>
      </c>
      <c r="F20" s="4" t="inlineStr">
        <is>
          <t xml:space="preserve"> </t>
        </is>
      </c>
      <c r="G20" s="4" t="inlineStr">
        <is>
          <t xml:space="preserve"> </t>
        </is>
      </c>
      <c r="H20" s="5" t="n">
        <v>1800036</v>
      </c>
      <c r="I20" s="4" t="inlineStr">
        <is>
          <t>[4]</t>
        </is>
      </c>
      <c r="J20" s="5" t="n">
        <v>52147</v>
      </c>
      <c r="L20" s="5" t="n">
        <v>-51525</v>
      </c>
      <c r="M20" s="5" t="n">
        <v>-142</v>
      </c>
      <c r="N20" s="5" t="n">
        <v>1931</v>
      </c>
      <c r="O20" s="5" t="n">
        <v>5653</v>
      </c>
      <c r="Q20" s="4" t="inlineStr">
        <is>
          <t xml:space="preserve"> </t>
        </is>
      </c>
      <c r="R20" s="4" t="inlineStr">
        <is>
          <t xml:space="preserve"> </t>
        </is>
      </c>
      <c r="S20" s="5" t="n">
        <v>6540</v>
      </c>
      <c r="T20" s="4" t="inlineStr">
        <is>
          <t>[4]</t>
        </is>
      </c>
      <c r="U20" s="5" t="n">
        <v>1814640</v>
      </c>
    </row>
    <row r="21">
      <c r="A21" s="4" t="inlineStr">
        <is>
          <t>Balance at Dec. 31, 2021</t>
        </is>
      </c>
      <c r="C21" s="5" t="n">
        <v>32234347</v>
      </c>
      <c r="E21" s="5" t="n">
        <v>480914</v>
      </c>
      <c r="F21" s="5" t="n">
        <v>4857454</v>
      </c>
      <c r="G21" s="5" t="n">
        <v>14661007</v>
      </c>
      <c r="H21" s="5" t="n">
        <v>4784274</v>
      </c>
      <c r="J21" s="5" t="n">
        <v>135364</v>
      </c>
      <c r="L21" s="5" t="n">
        <v>3972</v>
      </c>
      <c r="M21" s="5" t="n">
        <v>2208</v>
      </c>
      <c r="N21" s="5" t="n">
        <v>13874</v>
      </c>
      <c r="O21" s="5" t="n">
        <v>-65303</v>
      </c>
      <c r="Q21" s="5" t="n">
        <v>3273788</v>
      </c>
      <c r="R21" s="5" t="n">
        <v>4086795</v>
      </c>
      <c r="S21" s="5" t="n">
        <v>1691111</v>
      </c>
      <c r="U21" s="5" t="n">
        <v>33925458</v>
      </c>
    </row>
    <row r="22">
      <c r="A22" s="4" t="inlineStr">
        <is>
          <t>Transfer to profit from previous years</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5" t="n">
        <v>4086795</v>
      </c>
      <c r="R22" s="5" t="n">
        <v>-4086795</v>
      </c>
      <c r="S22" s="4" t="inlineStr">
        <is>
          <t xml:space="preserve"> </t>
        </is>
      </c>
      <c r="U22" s="4" t="inlineStr">
        <is>
          <t xml:space="preserve"> </t>
        </is>
      </c>
    </row>
    <row r="23">
      <c r="A23" s="4" t="inlineStr">
        <is>
          <t>Dividend payment</t>
        </is>
      </c>
      <c r="C23" s="5" t="n">
        <v>-2943199</v>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5" t="n">
        <v>-2943199</v>
      </c>
      <c r="R23" s="4" t="inlineStr">
        <is>
          <t xml:space="preserve"> </t>
        </is>
      </c>
      <c r="S23" s="4" t="inlineStr">
        <is>
          <t xml:space="preserve"> </t>
        </is>
      </c>
      <c r="U23" s="5" t="n">
        <v>-2943199</v>
      </c>
    </row>
    <row r="24">
      <c r="A24" s="4" t="inlineStr">
        <is>
          <t>Other reserves</t>
        </is>
      </c>
      <c r="C24" s="5" t="n">
        <v>-29426</v>
      </c>
      <c r="E24" s="4" t="inlineStr">
        <is>
          <t xml:space="preserve"> </t>
        </is>
      </c>
      <c r="F24" s="4" t="inlineStr">
        <is>
          <t xml:space="preserve"> </t>
        </is>
      </c>
      <c r="G24" s="5" t="n">
        <v>1269658</v>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5" t="n">
        <v>-1299084</v>
      </c>
      <c r="R24" s="4" t="inlineStr">
        <is>
          <t xml:space="preserve"> </t>
        </is>
      </c>
      <c r="S24" s="4" t="inlineStr">
        <is>
          <t xml:space="preserve"> </t>
        </is>
      </c>
      <c r="U24" s="5" t="n">
        <v>-29426</v>
      </c>
    </row>
    <row r="25">
      <c r="A25" s="4" t="inlineStr">
        <is>
          <t>Realization of retained earnings</t>
        </is>
      </c>
      <c r="C25" s="4" t="inlineStr">
        <is>
          <t xml:space="preserve"> </t>
        </is>
      </c>
      <c r="E25" s="4" t="inlineStr">
        <is>
          <t xml:space="preserve"> </t>
        </is>
      </c>
      <c r="F25" s="4" t="inlineStr">
        <is>
          <t xml:space="preserve"> </t>
        </is>
      </c>
      <c r="G25" s="4" t="inlineStr">
        <is>
          <t xml:space="preserve"> </t>
        </is>
      </c>
      <c r="H25" s="4" t="inlineStr">
        <is>
          <t xml:space="preserve"> </t>
        </is>
      </c>
      <c r="J25" s="5" t="n">
        <v>-15408</v>
      </c>
      <c r="K25" s="4" t="inlineStr">
        <is>
          <t>[2]</t>
        </is>
      </c>
      <c r="L25" s="4" t="inlineStr">
        <is>
          <t xml:space="preserve"> </t>
        </is>
      </c>
      <c r="M25" s="4" t="inlineStr">
        <is>
          <t xml:space="preserve"> </t>
        </is>
      </c>
      <c r="N25" s="5" t="n">
        <v>798</v>
      </c>
      <c r="O25" s="5" t="n">
        <v>12029</v>
      </c>
      <c r="P25" s="4" t="inlineStr">
        <is>
          <t>[5]</t>
        </is>
      </c>
      <c r="Q25" s="5" t="n">
        <v>2581</v>
      </c>
      <c r="R25" s="4" t="inlineStr">
        <is>
          <t xml:space="preserve"> </t>
        </is>
      </c>
      <c r="S25" s="4" t="inlineStr">
        <is>
          <t xml:space="preserve"> </t>
        </is>
      </c>
      <c r="U25" s="4" t="inlineStr">
        <is>
          <t xml:space="preserve"> </t>
        </is>
      </c>
    </row>
    <row r="26">
      <c r="A26" s="4" t="inlineStr">
        <is>
          <t>Others</t>
        </is>
      </c>
      <c r="C26" s="5" t="n">
        <v>11776</v>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5" t="n">
        <v>11776</v>
      </c>
      <c r="R26" s="4" t="inlineStr">
        <is>
          <t xml:space="preserve"> </t>
        </is>
      </c>
      <c r="S26" s="4" t="inlineStr">
        <is>
          <t xml:space="preserve"> </t>
        </is>
      </c>
      <c r="U26" s="5" t="n">
        <v>11776</v>
      </c>
    </row>
    <row r="27">
      <c r="A27" s="4" t="inlineStr">
        <is>
          <t>Acquisition Non-controlling interest</t>
        </is>
      </c>
      <c r="B27" s="4" t="inlineStr">
        <is>
          <t>[6]</t>
        </is>
      </c>
      <c r="C27" s="5" t="n">
        <v>145507</v>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5" t="n">
        <v>145507</v>
      </c>
      <c r="R27" s="4" t="inlineStr">
        <is>
          <t xml:space="preserve"> </t>
        </is>
      </c>
      <c r="S27" s="5" t="n">
        <v>-961588</v>
      </c>
      <c r="U27" s="5" t="n">
        <v>-816081</v>
      </c>
    </row>
    <row r="28">
      <c r="A28" s="4" t="inlineStr">
        <is>
          <t>Non-controlling interest</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5" t="n">
        <v>-37191</v>
      </c>
      <c r="U28" s="5" t="n">
        <v>-37191</v>
      </c>
    </row>
    <row r="29">
      <c r="A29" s="4" t="inlineStr">
        <is>
          <t>Net income</t>
        </is>
      </c>
      <c r="C29" s="5" t="n">
        <v>6783490</v>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5" t="n">
        <v>6783490</v>
      </c>
      <c r="S29" s="5" t="n">
        <v>212875</v>
      </c>
      <c r="U29" s="5" t="n">
        <v>6996365</v>
      </c>
    </row>
    <row r="30">
      <c r="A30" s="4" t="inlineStr">
        <is>
          <t>Other comprehensive income</t>
        </is>
      </c>
      <c r="C30" s="5" t="n">
        <v>2886408</v>
      </c>
      <c r="E30" s="4" t="inlineStr">
        <is>
          <t xml:space="preserve"> </t>
        </is>
      </c>
      <c r="F30" s="4" t="inlineStr">
        <is>
          <t xml:space="preserve"> </t>
        </is>
      </c>
      <c r="G30" s="4" t="inlineStr">
        <is>
          <t xml:space="preserve"> </t>
        </is>
      </c>
      <c r="H30" s="5" t="n">
        <v>2977940</v>
      </c>
      <c r="J30" s="5" t="n">
        <v>32072</v>
      </c>
      <c r="L30" s="5" t="n">
        <v>-164542</v>
      </c>
      <c r="M30" s="5" t="n">
        <v>-71</v>
      </c>
      <c r="N30" s="5" t="n">
        <v>-3150</v>
      </c>
      <c r="O30" s="5" t="n">
        <v>44159</v>
      </c>
      <c r="Q30" s="4" t="inlineStr">
        <is>
          <t xml:space="preserve"> </t>
        </is>
      </c>
      <c r="R30" s="4" t="inlineStr">
        <is>
          <t xml:space="preserve"> </t>
        </is>
      </c>
      <c r="S30" s="5" t="n">
        <v>3441</v>
      </c>
      <c r="U30" s="5" t="n">
        <v>2889849</v>
      </c>
    </row>
    <row r="31">
      <c r="A31" s="4" t="inlineStr">
        <is>
          <t>Balance at Dec. 31, 2022</t>
        </is>
      </c>
      <c r="C31" s="6" t="n">
        <v>39088903</v>
      </c>
      <c r="E31" s="6" t="n">
        <v>480914</v>
      </c>
      <c r="F31" s="6" t="n">
        <v>4857454</v>
      </c>
      <c r="G31" s="6" t="n">
        <v>15930665</v>
      </c>
      <c r="H31" s="6" t="n">
        <v>7762214</v>
      </c>
      <c r="J31" s="6" t="n">
        <v>152028</v>
      </c>
      <c r="L31" s="6" t="n">
        <v>-160570</v>
      </c>
      <c r="M31" s="6" t="n">
        <v>2137</v>
      </c>
      <c r="N31" s="6" t="n">
        <v>11522</v>
      </c>
      <c r="O31" s="6" t="n">
        <v>-9115</v>
      </c>
      <c r="Q31" s="6" t="n">
        <v>3278164</v>
      </c>
      <c r="R31" s="6" t="n">
        <v>6783490</v>
      </c>
      <c r="S31" s="6" t="n">
        <v>908648</v>
      </c>
      <c r="U31" s="6" t="n">
        <v>39997551</v>
      </c>
    </row>
    <row r="32"/>
    <row r="33">
      <c r="A33" s="4" t="inlineStr">
        <is>
          <t>[1] Corresponds to the use of the donations for social purposes reserve, approved by the shareholders. Mainly corresponds to partial payments of asset-backed securities investments. On September 29, 2020, the Bank acquired an additional 40% of the common stock of Grupo Agromercantil Holding (GAH), after obtaining the necessary regulatory approvals. The purchase price paid was USD 289,144,606 . For further information see Note 1. Reporting Entity. As of September 30, 2020, the Bank determined that the presentation of the amounts of non-controlling interest, disclosed in its consolidated financial statements were incorrect due to a miscalculation in the translation from US dollars to Colombian pesos of the fair value of non-controlling interest in Grupo Agromercantil Holding S.A and therefore should be corrected. The was originated when the Bank, applying the acquisition method, registered the fair value of the non-controlling interest of Grupo Agromercantil Holding S.A., using an incorrect exchange rate to translate US dollars to Colombian pesos. Since the acquisition date, the error amounted to COP 315,138 without any variation. For the purposes of the financial statements ending December 31, 2020, the Bank has increased the non-controlling interest line and decreased Accumulated foreign currency translation adjustments line by COP 315,138 , both in shareholders’ equity and, no other effects in accounts of financial statements were identified. According to the analysis performed, the Bank determined that the correction of the presentation of the non-controlling interest and translation adjustment should not be considered material for the financial statements, given the quantitative analysis and all qualitative considerations. For that reason, the figures of non-controlling interest and translation adjustment have been corrected as of December 31, 2020 as an out of period adjustment. Corresponds to termination to the Pension Premium Plan. For further information see Note 19.3 Retirement Pension Premium Plan and Executive Pension Plan Premium. During the third trimester of 2022, the Parent Company increased its participation percentage in FCP Fondo Inmobiliario Colombia. As of December 31, 2022, the Parent Company’s’ participation in said the private equity fund increased to 80.47% . For further information see Note 1 Reporting Entity.</t>
        </is>
      </c>
    </row>
  </sheetData>
  <mergeCells count="8">
    <mergeCell ref="A1:B1"/>
    <mergeCell ref="C1:D1"/>
    <mergeCell ref="H1:I1"/>
    <mergeCell ref="J1:K1"/>
    <mergeCell ref="O1:P1"/>
    <mergeCell ref="S1:T1"/>
    <mergeCell ref="A32:T32"/>
    <mergeCell ref="A33:T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INSTRUMENTS IN ISSUE (Tables)</t>
        </is>
      </c>
      <c r="B1" s="2" t="inlineStr">
        <is>
          <t>12 Months Ended</t>
        </is>
      </c>
    </row>
    <row r="2">
      <c r="B2" s="2" t="inlineStr">
        <is>
          <t>Dec. 31, 2022</t>
        </is>
      </c>
    </row>
    <row r="3">
      <c r="A3" s="3" t="inlineStr">
        <is>
          <t>DEBT INSTRUMENTS IN ISSUE.</t>
        </is>
      </c>
      <c r="B3" s="4" t="inlineStr">
        <is>
          <t xml:space="preserve"> </t>
        </is>
      </c>
    </row>
    <row r="4">
      <c r="A4" s="4" t="inlineStr">
        <is>
          <t>Schedule of bonds issued</t>
        </is>
      </c>
      <c r="B4" s="4" t="inlineStr">
        <is>
          <t>Duly authorized by the authority in each country bonds have been issued as follows: As of December 31, 2022 ​ ​ ​ ​ ​ ​ ​ ​ ​ ​ ​ ​ Issuer ​ Currency ​ Face value (1) ​ Balance COP ​ Rate Range Bancolombia S.A. ​ Local ​ COP ​ 4,642,404 ​ 4,708,586 ​ 13.06%-17.92% Bancolombia S.A. (2)(3) ​ Foreign ​ USD ​ 2,256,397 ​ 10,501,036 ​ 3.02%-7.03% Banistmo S.A. y filiales ​ Foreign ​ USD ​ 687,913 ​ 3,344,759 ​ 1.80%-5.00% Banco Agrícola S.A. (4) ​ Foreign ​ USD ​ 125,640 ​ 603,865 ​ 5.45%-6.41% Bancolombia Panamá S.A. ​ Foreign ​ USD ​ 70,881 ​ 342,793 ​ 1.50%-5.65% Bancolombia Puerto Rico Internacional Inc. ​ Foreign ​ USD ​ 14,876 ​ 72,240 ​ 3.30%-3.65% Grupo Agromercantil Holding S.A. y Filiales ​ Foreign ​ USD ​ 563 ​ 2,709 ​ 0.25%-7.25% Total ​ ​ ​ ​ ​ ​ ​ 19,575,988 ​ ​ (1) Face value is in US dollar for foreign currency bonds. (2) On September 11, 2022, the decrease was due to the maturity of titles for USD 695,000 . (3) See Note 18.1 Issue of Bancolombia S.A. sustainable ordinary bonds. (4) See Note 18.2 Issue of Banco Agrícola S.A. ordinary bonds. ​ As of December 31, 2021 ​ ​ ​ ​ ​ ​ ​ ​ ​ ​ ​ ​ Issuer ​ Currency ​ Face value (1) ​ Balance COP ​ Rate Range Bancolombia S.A. (2) ​ Local ​ COP ​ 4,158,757 ​ 4,190,777 ​ 4.35% - 10.30% Bancolombia S.A. ​ Foreign ​ USD ​ 2,967,644 ​ 11,449,784 ​ 0.30% - 5.19% Banistmo S.A. y filiales ​ Foreign ​ USD ​ 1,079,981 ​ 4,334,751 ​ 1.20% - 5.00% Banco Agrícola S.A. ​ Foreign ​ USD ​ 162,000 ​ 644,557 ​ 5.60% - 6.40% Bancolombia Panamá S.A. ​ Foreign ​ USD ​ 113,413 ​ 457,155 ​ 0.45% - 3.75% Bancolombia Puerto Rico Internacional Inc. ​ Foreign ​ USD ​ 3,645 ​ 14,575 ​ 0.95% - 0.95% Grupo Agromercantil Holding S.A. y Filiales ​ Foreign ​ USD ​ 569 ​ 2,265 ​ 0.25% - 7.25% Total ​ ​ ​ ​ ​ ​ ​ 21,093,864 ​ ​ (1) Face value is in US dollar for foreign currency bonds. (2) See Note 18.1 Issue of Bancolombia S.A. sustainable ordinary bonds. ​ The following table shows the detail of the bonds classified by currency, term and type of issue: As of December 31, 2022 ​ ​ ​ ​ ​ ​ ​ ​ ​ ​ ​ ​ ​ Less than ​ Between ​ Between ​ ​ ​ ​ Issuer ​ 1 year ​ 1 and 3 years ​ 3 and 5 years ​ Greater than 5 years ​ Total amortized cost In millions of COP Local currency ​ ​ ​ ​ ​ ​ ​ ​ ​ ​ Subordinated bonds (1) ​ - ​ - ​ - ​ 1,225,276 ​ 1,225,276 Ordinary bonds ​ - ​ - ​ 165,495 ​ 3,317,815 ​ 3,483,310 Foreign currency ​ ​ ​ ​ ​ ​ ​ ​ ​ ​ Subordinated bonds (1) ​ - ​ - ​ - ​ 6,026,739 ​ 6,026,739 Ordinary bonds ​ 402,714 ​ 609,437 ​ 619,232 ​ 7,209,280 ​ 8,840,663 Total ​ 402,714 ​ 609,437 ​ 784,727 ​ 17,779,110 ​ 19,575,988 (1) In the event of default of the Bank, the subordinated bonds, will be subordinated to the claims of depositors and all other creditors of the issuer, other than creditors whose claims rank equally with, or are junior to, the claims of the holders of the subordinated liabilities. ​ ​ ​ ​ ​ ​ ​ ​ ​ ​ ​ ​ Issuer ​ Less than ​ Between ​ Between ​ ​ ​ ​ ​ ​ 1 year ​ 1 to 3 years ​ 3 to 5 years ​ Greater than 5 years ​ Total amortized cost In millions of COP Local currency ​ ​ ​ ​ ​ ​ ​ ​ ​ ​ Subordinated bonds (1) ​ - ​ - ​ - ​ 1,213,988 ​ 1,213,988 Ordinary bonds ​ - ​ - ​ 164,753 ​ 2,812,036 ​ 2,976,789 Foreign currency ​ ​ ​ ​ ​ ​ ​ ​ ​ ​ Subordinated bonds (1) ​ - ​ - ​ - ​ 7,753,417 ​ 7,753,417 Ordinary bonds ​ 408,859 ​ 205,913 ​ 331,131 ​ 8,203,767 ​ 9,149,670 Total ​ 408,859 ​ 205,913 ​ 495,884 ​ 19,983,208 ​ 21,093,864 (1) In the event of default of the Bank, the subordinated bonds, will be subordinated to the claims of depositors and all other creditors of the issuer, other than creditors whose claims rank equally with, or are junior to, the claims of the holders of the subordinated liabilities. ​</t>
        </is>
      </c>
    </row>
    <row r="5">
      <c r="A5" s="4" t="inlineStr">
        <is>
          <t>Schedule of detailed information about debt securities in issue by maturity</t>
        </is>
      </c>
      <c r="B5" s="4" t="inlineStr">
        <is>
          <t>The following is a schedule of the debt instruments in issue by maturity: ​ ​ ​ ​ ​ Issuer ​ December 31, 2022 ​ December 31, 2021 In millions of COP Amount expected to be settled: ​ ​ ​ ​ No more than twelve months after the reporting period ​ 1,898,469 ​ 5,697,371 More than twelve months after the reporting period ​ 17,677,519 ​ 15,396,493 Total ​ 19,575,988 ​ 21,093,8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liabilities relating to post-employment benefit and long-term benefit plans</t>
        </is>
      </c>
      <c r="B4" s="4" t="inlineStr">
        <is>
          <t>The following table shows liabilities relating to post-employment benefit and long-term benefit plans: ​ ​ ​ ​ ​ ​ ​ ​ December 31, ​ December 31, Employee benefit plans ​ 2022 ​ 2021 In millions of COP 19.1 Defined benefit pension plan ​ 131,255 ​ 168,816 19.2 Severance obligation ​ 15,446 ​ 18,429 19.3 Retirement Pension Premium Plan and Executive Pension Plan Premium ​ 176,816 ​ 219,496 19.4 Other long term benefits ​ 446,473 ​ 465,744 Total Post-employment and long-term benefit plans ​ 769,990 ​ 872,485 Fair value Plan assets ​ 4,619 ​ 34,248 Total Unfunded Post-employment and long-term benefit plans ​ 765,371 ​ 838,237 ​</t>
        </is>
      </c>
    </row>
    <row r="5">
      <c r="A5" s="4" t="inlineStr">
        <is>
          <t>Schedule of defined benefit plans</t>
        </is>
      </c>
      <c r="B5" s="4" t="inlineStr">
        <is>
          <t>Colombia ​ ​ ​ ​ ​ ​ Defined benefit pension plan ​ 2022 ​ 2021 In millions of COP Present value of the obligation as of January 1 ​ 110,018 ​ 127,132 Interest cost ​ 9,459 ​ 7,011 Benefits paid ​ (11,439) ​ (11,545) Net actuarial (gain) due to changes in assumptions ​ (11,321) ​ (7,459) Net actuarial (gain) due to plan experience ​ (1,636) ​ (5,121) Defined obligation, unfunded as of December 31 ​ 95,081 ​ 110,018 ​ Panama ​ ​ ​ ​ ​ ​ Defined benefit pension plan ​ 2022 ​ 2021 In millions of COP Present value of the obligation as of January 1 ​ 6,025 ​ 5,920 Interest cost ​ 229 ​ 150 Benefits paid from plan assets ​ (332) ​ (383) Net actuarial (gain) due to changes in assumptions ​ (1,360) ​ (825) Net actuarial (gain) / loss due to plan experience ​ (293) ​ 266 Foreign currency translation effect ​ 1,027 ​ 897 Defined obligation, funded as of December 31 ​ 5,296 ​ 6,025 ​ The following table details the change in plan assets: ​ ​ ​ ​ ​ Banistmo’s Plan assets ​ 2022 ​ 2021 In millions of COP Fair value of assets as of January 1 ​ 4,127 ​ 3,902 Interest income on plan assets ​ 30 ​ 30 Benefits paid ​ (355) ​ (405) Foreign currency translation effect ​ 817 ​ 600 Fair value assets as of December 31 ​ 4,619 ​ 4,127 ​ Guatemala ​ ​ ​ ​ ​ ​ Defined benefit pension plan ​ 2022 ​ 2021 In millions of COP Present value of the obligation as of January 1 ​ 52,773 ​ 30,152 Current cost of service ​ 2,457 ​ 1,664 Interest cost ​ 3,375 ​ 2,253 Benefits paid ​ (1,709) ​ (1,347) Net actuarial (gain) / loss due to changes in assumptions ​ (30,093) ​ 17,486 Net actuarial (gain) / loss due to plan experience ​ (2,122) ​ (3,646) Foreign currency translation effect ​ 6,197 ​ 6,211 Defined obligation, unfunded as of December 31 ​ 30,878 ​ 52,773 ​</t>
        </is>
      </c>
    </row>
    <row r="6">
      <c r="A6" s="4" t="inlineStr">
        <is>
          <t>Schedule of severance obligation</t>
        </is>
      </c>
      <c r="B6" s="4" t="inlineStr">
        <is>
          <t>The balances recognized in the Consolidated Statement of Financial Position are listed below: ​ ​ ​ ​ ​ ​ Severance obligation ​ 2022 ​ 2021 In millions of COP Present value of the obligation as of January 1 ​ 18,429 ​ 22,228 Current cost of service ​ 409 ​ 531 Interest cost ​ 1,250 ​ 1,149 Benefits paid ​ (5,113) ​ (6,678) Net actuarial loss / (gain) due to changes in assumptions ​ 1,806 ​ (83) Net actuarial (gain) / loss due to plan experience ​ (1,335) ​ 1,282 Defined obligation, unfunded as of December 31 ​ 15,446 ​ 18,429 Current severance regimen (1) ​ 73,475 ​ 95,331 Total ​ 88,921 ​ 113,760 (1) Corresponds to the amounts pending to transfer to private funds. See Note 20 Other liabilities.</t>
        </is>
      </c>
    </row>
    <row r="7">
      <c r="A7" s="4" t="inlineStr">
        <is>
          <t>Schedule of Retirement Pension Premium Plan and Executive Pension Plan Premium</t>
        </is>
      </c>
      <c r="B7" s="4" t="inlineStr">
        <is>
          <t>The annual change of the present value of the obligations of defined benefit plans is as follows: ​ ​ ​ ​ ​ ​ Retirement Pension Premium Plan and Executive Pension Plan Premium ​ 2022 ​ 2021 In millions of COP Present value of the obligation as of January 1 ​ 219,496 ​ 202,580 Current service cost ​ 20,794 ​ 18,669 Interest cost ​ 15,371 ​ 11,686 Benefits paid ​ (19,487) ​ (19,788) Consolidation of contributions ​ (43,199) ​ - Past service cost (1) ​ - ​ 3,326 Net actuarial (gain) due to changes in assumptions (2) ​ (39,817) ​ (2,493) Net actuarial loss / (gain) due to plan experience ​ 6,487 ​ (4,721) Others changes ​ - ​ (1,900) Foreign currency translation effect (3) ​ 17,171 ​ 12,137 Defined obligation, unfunded as of December 31 ​ 176,816 ​ 219,496 (1) Corresponds to the updating of the percentage of the tax factor used to calculate the total benefit. (2) In the case of the plan in Guatemala, in 2022 the discount rate increased from 5.40% to 9.30% , generating an actuarial gain of COP 13,476 . In 2021, the discount rate decreased from 8.20% to 5.40% , producing an actuarial loss of COP 20,928 . (3) Corresponds to Banagrícola S.A. y Filiales and Banco Agromercantil de Guatemala S.A. given higher devaluation between COP to USD currencies. The plan assets’ fair value as of December 31, 2022 and 2021 is as follow: ​ ​ ​ ​ ​ Bancolombia’s Plan assets ​ 2022 ​ 2021 In millions of COP Fair value of assets as of January 1 ​ 30,121 ​ 25,211 Employee contributions ​ 6,614 ​ 2,500 Interest income on plan assets ​ 2,329 ​ 1,538 Return on plan assets greater/(less) than discount rate ​ (4,245) ​ 872 Benefits paid ​ (34,819) ​ - Fair value assets at the end of the year ​ - ​ 30,121 ​</t>
        </is>
      </c>
    </row>
    <row r="8">
      <c r="A8" s="4" t="inlineStr">
        <is>
          <t>Schedule of other long term benefits</t>
        </is>
      </c>
      <c r="B8" s="4" t="inlineStr">
        <is>
          <t>​ ​ ​ ​ ​ ​ Other long term benefits ​ 2022 ​ 2021 In millions of COP Present value of the obligation as of January 1 ​ 465,744 ​ 465,046 Current service cost ​ 24,106 ​ 47,339 Interest cost ​ 39,973 ​ 27,490 Benefits paid ​ (44,601) ​ (45,086) Net actuarial (gain) due to changes in assumptions ​ (47,997) ​ (31,998) Net actuarial loss / (gain) due to plan experience ​ 2,369 ​ (2,465) Foreign currency translation effect ​ 6,879 ​ 5,418 Defined obligation, unfunded as of December 31 ​ 446,473 ​ 465,744 ​</t>
        </is>
      </c>
    </row>
    <row r="9">
      <c r="A9" s="4" t="inlineStr">
        <is>
          <t>Schedule of defined contribution plans</t>
        </is>
      </c>
      <c r="B9" s="4" t="inlineStr">
        <is>
          <t>The expense recognized in the line “Salaries and employee benefits” of the Consolidated Statement of Income for defined contribution plans, for current severance regimen and pension benefits, is as follows: ​ ​ ​ ​ ​ ​ Defined contribution plans ​ 2022 ​ 2021 In millions of COP Pension ​ 231,676 ​ 186,117 Current severance regimen ​ 63,802 ​ 64,075 Total ​ 295,478 ​ 250,192 ​</t>
        </is>
      </c>
    </row>
    <row r="10">
      <c r="A10" s="4" t="inlineStr">
        <is>
          <t>Schedule of economic assumptions used in the determination of the present value of the defined benefit plans</t>
        </is>
      </c>
      <c r="B10" s="4" t="inlineStr">
        <is>
          <t>The economic assumptions used in the determination of the present value of the defined benefit plans, in nominal terms, are as follows: Colombia ​ ​ ​ ​ ​ ​ ​ Main projected assumptions ​ December 31, 2022 ​ December 31, 2021 ​ Discount rate ​ 14.00 % 8.00 % Rate of wage increase ​ 9.80 % 7.20 % Projected inflation ​ 7.30 % 4.70 % Rate of pension increase ​ 7.30 % 4.70 % ​ Bancolombfia Panama ​ ​ ​ ​ ​ ​ ​ Main projected assumptions ​ December 31, 2022 ​ December 31, 2021 ​ Discount rate ​ 6.50 % 2.40 % Rate of wage increase ​ 2.00 % 2.00 % Projected inflation ​ 2.00 % 1.00 % ​ Banistmo ​ ​ ​ ​ ​ ​ ​ Main projected assumptions ​ December 31, 2022 ​ December 31, 2021 ​ Discount rate ​ 6.90 % 3.70 % Expected long-term rate of return on plan assets ​ 0.70 % 0.70 % Rate of wage increase ​ 0.00 % 2.00 % ​ El Salvador ​ ​ ​ ​ ​ ​ ​ Main projected assumptions ​ December 31, 2022 ​ December 31, 2021 ​ Discount rate ​ 5.80 % 2.50 % Rate of wage increase ​ 2.50 % 2.00 % Projected inflation ​ 1.50 % 1.00 % ​ Guatemala ​ ​ ​ ​ ​ ​ ​ Main projected assumptions ​ December 31, 2022 ​ December 31, 2021 ​ Discount rate ​ 10.20 % 6.10 % Rate of wage increase ​ 5.00 % 5.00 % Projected inflation ​ 4.00 % 4.00 % ​</t>
        </is>
      </c>
    </row>
    <row r="11">
      <c r="A11" s="4" t="inlineStr">
        <is>
          <t>Schedule of estimated payment of future benefits</t>
        </is>
      </c>
      <c r="B11" s="4" t="inlineStr">
        <is>
          <t>The payments of benefits, which reflect future service rendered, are considered to be paid as follows: ​ ​ ​ ​ ​ ​ Years ​ Pension Benefits ​ Other benefits In millions of COP 2023 ​ 15,322 ​ 81,503 2024 ​ 15,665 ​ 80,119 2025 ​ 15,944 ​ 80,725 2026 ​ 16,270 ​ 93,290 2027 ​ 16,328 ​ 82,631 2028 a 2032 ​ 80,849 ​ 440,004 ​</t>
        </is>
      </c>
    </row>
    <row r="12">
      <c r="A12" s="4" t="inlineStr">
        <is>
          <t>Schedule of sensitivity analysis for actuarial assumptions</t>
        </is>
      </c>
      <c r="B12" s="4" t="inlineStr">
        <is>
          <t>Colombia Defined benefit pension plan ​ ​ ​ ​ ​ ​ ​ ​ Assumption ​ Value ​ (Increase/Decrease) ​ Effect on DBO In millions of COP Discount rate ​ 14.50 % 0.50% increase ​ (2,580) Discount rate ​ 13.50 % 0.50% decrease ​ 2,725 Salary increases ​ 7.80 % 0.50% increase ​ 3,088 Salary decreases ​ 6.80 % 0.50% decrease ​ (2,940) Mortality Table ​ RV-08 ("Rentistas Validos") ​ One year increase in life expectancy ​ 3,687 ​ Retirement Pension Premium Plan ​ ​ ​ ​ ​ ​ ​ ​ Assumption ​ Value ​ (Increase/Decrease) ​ Effect on DBO In millions of COP Discount rate ​ 14.75 % 0.50% increase ​ (3,670) Discount rate ​ 13.75 % 0.50% decrease ​ 3,983 Salary increases ​ 10.30 % 0.50% increase ​ 4,148 Salary decreases ​ 9.30 % 0.50% decrease ​ (3,845) ​ Severance obligation ​ ​ ​ ​ ​ ​ ​ ​ Assumption ​ Value ​ (Increase/Decrease) ​ Effect on DBO In millions of COP Discount rate ​ 13.75 % 0.50% increase ​ (232) Discount rate ​ 12.75 % 0.50% decrease ​ 239 Salary increases ​ 10.30 % 0.50% increase ​ 540 Salary decreases ​ 9.30 % 0.50% decrease ​ (529) ​ Panama Defined benefit pension plan ​ ​ ​ ​ ​ ​ ​ ​ Assumption ​ Value ​ (Increase/Decrease) ​ Effect on DBO In millions of COP Discount rate ​ 7.40 % 0.50% increase ​ (185) Discount rate ​ 6.40 % 0.50% decrease ​ 198 Mortality Table ​ RP-2000 ​ One year increase in life expectancy ​ 115 ​ Guatemala Defined Benefit Pension Plan ​ ​ ​ ​ ​ ​ ​ ​ Assumption ​ Value ​ (Increase/Decrease) ​ Effect on DBO In millions of COP Discount rate ​ 10.70 % 0.50% increase ​ (2,165) Discount rate ​ 9.70 % 0.50% decrease ​ 2,446 Salary increases ​ 5.50 % 0.50% increase ​ 1,536 Salary decreases ​ 4.50 % 0.50% decrease ​ (1,389) Mortality Table ​ RP-2000 ​ One year increase in life expectancy ​ 776 ​ ​ Retirement Pension Premium Plan ​ ​ ​ ​ ​ ​ ​ ​ Assumption ​ Value ​ (Increase/Decrease) ​ Effect on DBO In millions of COP Discount rate ​ 9.80 % 0.50% increase ​ (1,546) Discount rate ​ 8.80 % 0.50% decrease ​ 1,624 Salary increases ​ 5.50 % 0.50% increase ​ 1,684 Salary decreases ​ 4.50 % 0.50% decrease ​ (1,615) ​ El Salvador Retirement Pension Premium Plan ​ ​ ​ ​ ​ ​ ​ ​ Assumption ​ Value ​ (Increase/Decrease) ​ Effect on DBO In millions of COP Discount rate ​ 6.30 % 0.50% increase ​ (951) Discount rate ​ 5.30 % 0.50% decrease ​ 1,023 Salary increases ​ 3.00 % 0.50% increase ​ 215 Salary decreases ​ 2.00 % 0.50% decrease ​ (267) ​ Other long term benefits Colombia ​ ​ ​ ​ ​ ​ ​ ​ Assumption ​ Value ​ (Increase/Decrease) ​ Effect on DBO In millions of COP Discount rate ​ 14.50 % 0.50% increase ​ (11,241) Discount rate ​ 13.50 % 0.50% decrease ​ 11,908 Salary increases ​ 10.30 % 0.50% increase ​ 12,294 Salary decreases ​ 9.30 % 0.50% decrease ​ (11,695) ​ Guatemala ​ ​ ​ ​ ​ ​ ​ Assumption ​ Value ​ (Increase/Decrease) ​ Effect on DBO In millions of COP Discount rate ​ 9.90 % 0.50% increase ​ (897) Discount rate ​ 8.90 % 0.50% decrease ​ 955 Salary increases ​ 5.50 % 0.50% increase ​ 992 Salary decreases ​ 4.50 % 0.50% decrease ​ (938) ​ El Salvador ​ ​ ​ ​ ​ ​ ​ ​ Assumption ​ Value ​ (Increase/Decrease) ​ Effect on DBO In millions of COP Discount rate ​ 6.20 % 0.50% increase ​ (181) Discount rate ​ 5.20 % 0.50% decrease ​ 192 ​</t>
        </is>
      </c>
    </row>
    <row r="13">
      <c r="A13" s="4" t="inlineStr">
        <is>
          <t>Schedule of bonuses and short-term benefits</t>
        </is>
      </c>
      <c r="B13" s="4" t="inlineStr">
        <is>
          <t>Short-term employment benefit plans recognized in the Consolidated Statement of Financial Position in the line “other liabilities” consist of the following: ​ ​ ​ ​ ​ ​ ​ ​ December 31, ​ December 31, Other employment benefit plans ​ 2022 ​ 2021 In millions of COP Current severance obligation (1) ​ 73,475 ​ 95,331 Bonuses and short-term benefits (2) ​ 640,458 ​ 526,273 Other employment benefit plans ​ 713,933 ​ 621,604 (1) See 19.2 Severance obligation. (2) The increases between December 31, 2022 and 2021, corresponds to the bonuses related to employees’ variable compensation. See Note 20 Other Liabil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Other liabilities ​ December 31, 2022 ​ December 31, 2021 In millions of COP Payables ​ 3,629,433 ​ 2,491,055 Suppliers (1) ​ 2,333,289 ​ 1,435,569 Advances to obligations ​ 1,082,447 ​ 799,819 Collection services ​ 1,032,613 ​ 716,031 Dividends (2) ​ 769,181 ​ 78,304 Deposits delivered as security (3) ​ 655,176 ​ 376,447 Bonuses and short-term benefits (4) ​ 640,458 ​ 526,273 Security contributions ​ 473,247 ​ 340,322 Provisions (5) ​ 417,242 ​ 288,017 Salaries and other labor obligations (6) ​ 359,673 ​ 352,198 Advances in leasing operations and loans ​ 282,173 ​ 169,153 Deferred interests ​ 96,939 ​ 77,115 Liabilities from contracts with customers (7) ​ 56,856 ​ 55,025 Other ​ 50,484 ​ 57,396 Total ​ 11,879,211 ​ 7,762,724 (1) The increase relates mainly to the purchase of assets to be placed under leasing contracts. (2) This relates to the last installment pending payment January 2, 2023. See Consolidated Statement of Changes in Equity, distribution of dividends. (3) The variation is generated by the valuation of current operations with international counterparties. For more information See Note 5.2. Derivative financial instruments. (4) For further information, see Note 19 Employee benefit plans (Bonuses and short-term benefits). (5) See Note 21 Provisions and contingent liabilities. (6) For more information related to other employee benefits, see Note 19 Employee benefits. (7) See Note 25.3. Fees and commiss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VISIONS AND CONTINGENT LIABILITIES (Tables)</t>
        </is>
      </c>
      <c r="B1" s="2" t="inlineStr">
        <is>
          <t>12 Months Ended</t>
        </is>
      </c>
    </row>
    <row r="2">
      <c r="B2" s="2" t="inlineStr">
        <is>
          <t>Dec. 31, 2022</t>
        </is>
      </c>
    </row>
    <row r="3">
      <c r="A3" s="3" t="inlineStr">
        <is>
          <t>PROVISIONS AND CONTINGENT LIABILITIES</t>
        </is>
      </c>
      <c r="B3" s="4" t="inlineStr">
        <is>
          <t xml:space="preserve"> </t>
        </is>
      </c>
    </row>
    <row r="4">
      <c r="A4" s="4" t="inlineStr">
        <is>
          <t>Schedule of detail of provisions</t>
        </is>
      </c>
      <c r="B4" s="4" t="inlineStr">
        <is>
          <t>The following tables show the detail of the provisions: As of December 31, 2022 ​ ​ ​ ​ ​ ​ ​ ​ ​ ​ ​ ​ ​ ​ ​ ​ Judicial ​ Administrative ​ Financial ​ Loan ​ Onerous ​ ​ ​ ​ proceedings ​ proceedings (1) ​ guarantees (2) ​ commitments ​ contracts (3) ​ Total In millions of COP Balance at January 1, 2022 ​ 35,815 ​ 15,340 ​ 31,111 ​ 204,655 ​ 1,096 ​ 288,017 Net provisions recognized during the period ​ 18,958 ​ 92,739 ​ (14,716) ​ 48,727 ​ 1,666 ​ 147,374 Provisions used during the period ​ (8,863) ​ (23,082) ​ - ​ - ​ - ​ (31,945) Translation adjustment ​ (1,733) ​ - ​ 106 ​ 12,023 ​ - ​ 10,396 Effect of discounted cash flows ​ 3,400 ​ - ​ - ​ - ​ - ​ 3,400 Final balance at December 31, 2022 ​ 47,577 ​ 84,997 ​ 16,501 ​ 265,405 ​ 2,762 ​ 417,242 (1) Mainly includes environmental remediation of the Santa Elena property, see Note 21.2. Contingent Liabilities; and proceedings in administrative litigation regarding the discussion of the difference in income tax criteria according to the applicable tax law for COP 14,002 . (2) The balance corresponds mainly to financial guarantees in Bancolombia S.A. (3) Onerous contracts corresponds to Renting Colombia S.A.S. ​ As of December 31, 2021 ​ ​ ​ ​ ​ ​ ​ ​ ​ ​ ​ ​ ​ ​ ​ ​ Judicial ​ Administrative ​ Financial ​ Loan ​ Onerous ​ ​ ​ ​ proceedings ​ proceedings ​ guarantees (1) ​ commitments ​ contracts ​ Total In millions of COP Balance at January 1, 2021 ​ 35,640 ​ 2,399 ​ 23,035 ​ 285,198 ​ 325 ​ 346,597 Net provisions recognized during the period ​ 4,253 ​ 13,441 ​ 7,976 ​ (92,567) ​ 771 ​ (66,126) Provisions used during the period ​ (5,587) ​ (500) ​ - ​ - ​ - ​ (6,087) Translation adjustment ​ 158 ​ - ​ 100 ​ 12,024 ​ - ​ 12,282 Effect of discounted cash flows ​ 1,351 ​ - ​ - ​ - ​ - ​ 1,351 Final balance at December 31, 2021 ​ 35,815 ​ 15,340 ​ 31,111 ​ 204,655 ​ 1,096 ​ 288,017 (1) Changes in financial guarantees corresponds to higher provisions in Bancolombia. ​</t>
        </is>
      </c>
    </row>
    <row r="5">
      <c r="A5" s="4" t="inlineStr">
        <is>
          <t>Schedule of provisions of financial guarantees and loan commitments</t>
        </is>
      </c>
      <c r="B5" s="4" t="inlineStr">
        <is>
          <t>The following table shows the changes in the provision for financial guarantees and loan commitments: ​ ​ ​ ​ ​ ​ ​ ​ ​ ​ ​ ​ Stage 1 ​ Stage 2 ​ Stage 3 ​ TOTAL Balance at January 1, 2022 ​ 135,173 ​ 59,777 ​ 40,816 ​ 235,766 Transfers ​ (67,422) ​ 29,026 ​ 3,585 ​ (34,811) Transfer to stage 1 ​ (35,635) ​ (52,998) ​ (21,134) ​ (109,767) Transfer to stage 2 ​ (26,264) ​ 98,422 ​ (16,183) ​ 55,975 Transfer to stage 3 ​ (5,523) ​ (16,398) ​ 40,902 ​ 18,981 Provisions recognized during the period ​ 256,849 ​ 27,618 ​ 19,894 ​ 304,361 Provisions reversed during the period ​ (174,416) ​ (38,657) ​ (22,466) ​ (235,539) Translation adjustment ​ 7,188 ​ 4,847 ​ 94 ​ 12,129 Balance at December 31, 2022 ​ 157,372 ​ 82,611 ​ 41,923 ​ 281,906 ​ ​ ​ ​ ​ ​ ​ ​ ​ ​ ​ ​ Stage1 ​ Stage2 ​ Stage3 ​ TOTAL Balance at January 1, 2021 ​ 192,597 ​ 75,135 ​ 40,501 ​ 308,233 Transfers ​ (77,194) ​ 3,221 ​ 42,737 ​ (31,236) Transfer to stage 1 ​ (45,706) ​ (65,020) ​ (15,063) ​ (125,789) Transfer to stage 2 ​ (23,860) ​ 87,990 ​ (16,801) ​ 47,329 Transfer to stage 3 ​ (7,628) ​ (19,749) ​ 74,601 ​ 47,224 Provisions recognized during the period ​ 241,953 ​ 32,694 ​ 59,949 ​ 334,596 Provisions reversed during the period ​ (229,798) ​ (55,735) ​ (102,418) ​ (387,951) Translation adjustment ​ 7,615 ​ 4,462 ​ 47 ​ 12,124 Balance at December 31, 2021 ​ 135,173 ​ 59,777 ​ 40,816 ​ 235,766 ​</t>
        </is>
      </c>
    </row>
    <row r="6">
      <c r="A6" s="4" t="inlineStr">
        <is>
          <t>Schedule of commitments</t>
        </is>
      </c>
      <c r="B6" s="4" t="inlineStr">
        <is>
          <t>As of December 31, 2022 ​ ​ ​ ​ Maturity ​ Financial Guarantees In millions of COP Guarantees under 1 month ​ 757,658 Guarantees greater than 1 month and up to 3 months ​ 1,286,137 Guarantees greater than 3 months and up to 1 years ​ 5,695,172 Guarantees greater than 1 year and up to 3 years (1) ​ 3,660,806 Guarantees greater than 3 years and up to 5 years (1) ​ 134,611 Guarantees greater than 5 years (2) ​ 90,530 Total ​ 11,624,914 (1) Mainly due to the opening of operations with the following economic sectors: private, energy, financial, among others. (2) Mainly due to the change in the duration of a guarantee in the private sector. As of December 31, 2021 ​ ​ ​ ​ Maturity ​ Financial Guarantees In millions of COP Guarantees under 1 month ​ 620,120 Guarantees greater than 1 month and up to 3 months ​ 1,051,714 Guarantees greater than 3 months and up to 1 years (1) ​ 5,616,089 Guarantees greater than 1 year and up to 3 years (2) ​ 1,513,774 Guarantees greater than 3 years and up to 5 years ​ 84,273 Guarantees greater than 5 years ​ 150,494 Total ​ 9,036,464 (1) Mainly due to the change in duration for COP 2,505,284 and the opening of guarantees for COP 880,388 that expire in 2022, with the following economic sectors: Energy services and the private sector. (2) Mainly due to the change in duration for COP 3,056,310 and the opening of guarantees for COP 812,403 that expire in 2022, with the economic sector of financial services.</t>
        </is>
      </c>
    </row>
    <row r="7">
      <c r="A7" s="4" t="inlineStr">
        <is>
          <t>Schedule of contingencies</t>
        </is>
      </c>
      <c r="B7" s="4" t="inlineStr">
        <is>
          <t>As of December 31, 2022 ​ ​ ​ ​ ​ ​ ​ ​ ​ ​ ​ ​ ​ ​ ​ ​ ​ ​ Standard ​ PD range ​ Stage 1 ​ Stage 2 ​ Stage 3 Total ​ Total ​ ​ ​ ​ Exposure ​ Provision ​ Exposure ​ Provision ​ Exposure ​ Provision Exposure ​ Provision In millions of COP Normal risk ​ 0% - 3.11% ​ 10,455,243 ​ 16 ​ 12,260 ​ - ​ - ​ - 10,467,503 ​ 16 Acceptable risk ​ &gt; 3.11% - 11.15% ​ 870,154 ​ 53 ​ 177,050 ​ 2 ​ - ​ - 1,047,204 ​ 55 Appreciable risk ​ &gt; 11.15% - 72.75% ​ 74,329 ​ 2 ​ 12,930 ​ 2 ​ 307 ​ - 87,566 ​ 4 Significant risk ​ &gt; 72.75% - 89.89% ​ - ​ - ​ - ​ - ​ - ​ - - ​ - Bad risk ​ &gt; 89.89% - 100% ​ - ​ - ​ - ​ - ​ 22,641 ​ 16,426 22,641 ​ 16,426 Total ​ ​ ​ 11,399,726 ​ 71 ​ 202,240 ​ 4 ​ 22,948 ​ 16,426 11,624,914 ​ 16,501 ​ As of December 31, 2021 ​ ​ ​ ​ ​ ​ ​ ​ ​ ​ ​ ​ ​ ​ ​ ​ ​ ​ Standard ​ PD range ​ Stage 1 ​ Stage 2 ​ Stage 3 Total ​ Total ​ ​ ​ ​ Exposure ​ Provision ​ Exposure ​ Provision ​ Exposure ​ Provision Exposure ​ Provision In millions of COP Normal risk ​ 0% - 3.11% ​ 8,638,607 ​ 15 ​ 31,477 ​ 2 ​ - ​ - 8,670,084 ​ 17 Acceptable risk ​ &gt; 3.11% - 11.15% ​ 189,644 ​ 18 ​ 30,634 ​ 1 ​ - ​ - 220,278 ​ 19 Appreciable risk ​ &gt; 11.15% - 72.75% ​ 434 ​ - ​ - ​ - ​ - ​ - 434 ​ - Significant risk ​ &gt; 72.75% - 89.89% ​ - ​ - ​ - ​ - ​ 140,520 ​ 30,748 140,520 ​ 30,748 Bad risk ​ &gt; 89.89% - 100% ​ - ​ - ​ 4,206 ​ 11 ​ 942 ​ 316 5,148 ​ 327 Total ​ ​ ​ 8,828,685 ​ 33 ​ 66,317 ​ 14 ​ 141,462 ​ 31,064 9,036,464 ​ 31,1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subscribed and paid-in capital</t>
        </is>
      </c>
      <c r="B4" s="4" t="inlineStr">
        <is>
          <t>The subscribed and paid-in capital is the following: ​ ​ ​ ​ ​ ​ Share capital ​ December 31, 2022 ​ December 31, 2021 Authorized shares ​ 1,400,000,000 ​ 1,400,000,000 Subscribed and paid-in shares: ​ ​ ​ ​ Ordinary shares with a nominal value of COP 500 pesos ​ 509,704,584 ​ 509,704,584 Preferred shares with dividend without voting rights with nominal value of COP 500 pesos ​ 452,122,416 ​ 452,122,416 Total subscribed and paid-in shares ​ 961,827,000 ​ 961,827,000 Subscribed and paid capital (nominal value, in millions of COP) ​ 480,914 ​ 480,914 ​</t>
        </is>
      </c>
    </row>
    <row r="5">
      <c r="A5" s="4" t="inlineStr">
        <is>
          <t>Schedule of dividends declared</t>
        </is>
      </c>
      <c r="B5" s="4" t="inlineStr">
        <is>
          <t>​ ​ ​ ​ Dividends declared with respect to ​ Cash dividends per share net income earned in: ​ (Stated in COP) 2022 ​ 3,536 2021 ​ 3,120 2020 ​ 260 2019 ​ 1,638 2018 ​ 1,09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PRIATED RESERVES (Tables)</t>
        </is>
      </c>
      <c r="B1" s="2" t="inlineStr">
        <is>
          <t>12 Months Ended</t>
        </is>
      </c>
    </row>
    <row r="2">
      <c r="B2" s="2" t="inlineStr">
        <is>
          <t>Dec. 31, 2022</t>
        </is>
      </c>
    </row>
    <row r="3">
      <c r="A3" s="3" t="inlineStr">
        <is>
          <t>APPROPRIATED RESERVES</t>
        </is>
      </c>
      <c r="B3" s="4" t="inlineStr">
        <is>
          <t xml:space="preserve"> </t>
        </is>
      </c>
    </row>
    <row r="4">
      <c r="A4" s="4" t="inlineStr">
        <is>
          <t>Schedule of appropriated retained earnings</t>
        </is>
      </c>
      <c r="B4" s="4" t="inlineStr">
        <is>
          <t xml:space="preserve">As of December 31, 2022 and 2021, the appropriated retained earnings consist of the following: ​ ​ ​ ​ ​ ​ Concept ​ December 31, 2022 ​ December 31, 2021 In millions of COP Appropriation of net income (1)(2) ​ 12,768,264 ​ 13,628,995 Others (3) ​ 3,162,401 ​ 1,032,012 Total Appropiated reserves ​ 15,930,665 ​ 14,661,007 (1) The legal reserve fulfills two objetives: to increase and maintain the company's capital and to absorb economic losses. Based on the aforementioned, this amount shall not be distributed in dividends to the stockholders. (2) Includes reclassification of unclaimed dividends under Article 85 of the Bank's Bylaws for COP 574 and COP 4,441 , respectively. (3) On March 18, 2022, the Bank established a reserve for equity strengthening and future growth, which was approved at the General Shareholders Meeting.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CONSOLIDATED STRUCTURED ENTITIES (Tables)</t>
        </is>
      </c>
      <c r="B1" s="2" t="inlineStr">
        <is>
          <t>12 Months Ended</t>
        </is>
      </c>
    </row>
    <row r="2">
      <c r="B2" s="2" t="inlineStr">
        <is>
          <t>Dec. 31, 2022</t>
        </is>
      </c>
    </row>
    <row r="3">
      <c r="A3" s="3" t="inlineStr">
        <is>
          <t>UNCONSOLIDATED STRUCTURED ENTITIES</t>
        </is>
      </c>
      <c r="B3" s="4" t="inlineStr">
        <is>
          <t xml:space="preserve"> </t>
        </is>
      </c>
    </row>
    <row r="4">
      <c r="A4" s="4" t="inlineStr">
        <is>
          <t>Schedule of interests in unconsolidated structured entities</t>
        </is>
      </c>
      <c r="B4" s="4" t="inlineStr">
        <is>
          <t>The table below shows the total assets of unconsolidated structured entities in which the Bank had an interest at the reporting date and its maximum exposure to loss in relation to those interests. As of December 31, 2022 ​ ​ ​ ​ ​ ​ ​ ​ ​ ​ Securitizations ​ The Bank’s managed funds ​ Total In millions of COP Total assets of the entities ​ 1,198,421 ​ 149,688,085 ​ 150,886,506 The Bank’s interest-assets ​ ​ ​ ​ ​ ​ Investments at fair value through profit or loss ​ 87,048 ​ - ​ 87,048 Investments at fair value through other comprehensive income ​ 26,936 ​ - ​ 26,936 Loans and advances to customers ​ - ​ 6,116,373 ​ 6,116,373 Total assets in relation to the Bank’s interests in the unconsolidated structured entities ​ 113,984 ​ 6,116,373 ​ 6,230,357 The Bank’s maximum exposure ​ 113,984 ​ 6,116,373 ​ 6,230,357 Fees income ​ 4,532 ​ 435,177 ​ 439,709 ​ As of December 31, 2021 ​ ​ ​ ​ ​ ​ ​ ​ ​ ​ Securitizations ​ The Bank’s managed funds ​ Total In millions of COP Total assets of the entities ​ 1,661,019 ​ 167,129,575 ​ 168,790,594 The Bank’s interest-assets ​ ​ ​ ​ ​ ​ Investments at fair value through profit or loss ​ 110,026 ​ - ​ 110,026 Investments at fair value through other comprehensive income ​ 42,864 ​ - ​ 42,864 Loans and advances to customers ​ - ​ 5,851,195 ​ 5,851,195 Total assets in relation to the Bank’s interests in the unconsolidated structured entities ​ 152,890 ​ 5,851,195 ​ 6,004,085 The Bank’s maximum exposure ​ 152,890 ​ 5,851,195 ​ 6,004,085 Fees income ​ 6,936 ​ 471,765 ​ 478,70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NG INCOME (Tables)</t>
        </is>
      </c>
      <c r="B1" s="2" t="inlineStr">
        <is>
          <t>12 Months Ended</t>
        </is>
      </c>
    </row>
    <row r="2">
      <c r="B2" s="2" t="inlineStr">
        <is>
          <t>Dec. 31, 2022</t>
        </is>
      </c>
    </row>
    <row r="3">
      <c r="A3" s="3" t="inlineStr">
        <is>
          <t>OPERATING INCOME</t>
        </is>
      </c>
      <c r="B3" s="4" t="inlineStr">
        <is>
          <t xml:space="preserve"> </t>
        </is>
      </c>
    </row>
    <row r="4">
      <c r="A4" s="4" t="inlineStr">
        <is>
          <t>Schedule of interest and valuation on financial asset instruments</t>
        </is>
      </c>
      <c r="B4" s="4" t="inlineStr">
        <is>
          <t>The following table sets forth the detail of interest and valuation on financial asset instruments for the years ended December 31, 2022, 2021 and 2020: ​ ​ ​ ​ ​ ​ ​ ​ ​ ​ 2022 ​ 2021 ​ 2020 In millions of COP Interest on debt instruments using the effective interest method ​ 588,792 ​ 311,488 ​ 308,453 Interest and valuation on financial instruments ​ ​ ​ ​ ​ ​ Debt investments (1) ​ 1,198,296 ​ 466,124 ​ 533,506 Derivatives ​ 171,381 ​ 33,637 ​ (337,796) Spot transactions ​ 77,433 ​ 27,348 ​ 20,173 Repos ​ (84,410) ​ (56,555) ​ (1,025) Total valuation on financial instruments ​ 1,362,700 ​ 470,554 ​ 214,858 Total Interest and valuation on financial instruments ​ 1,951,492 ​ 782,042 ​ 523,311 (1) The increase is mainly represented by Bancolombia S.A., due to a higher volume and higher valuation in the portfolio of securities issued by foreign governments (United States Treasury Bonds), which are directly related to the variations in the exchange rate. ​</t>
        </is>
      </c>
    </row>
    <row r="5">
      <c r="A5" s="4" t="inlineStr">
        <is>
          <t>Schedule of interest on financial liability instruments</t>
        </is>
      </c>
      <c r="B5" s="4" t="inlineStr">
        <is>
          <t>The following table sets forth the detail of interest on financial liability instruments for the years ended December 31, 2022, 2021 and 2020: ​ ​ ​ ​ ​ ​ ​ ​ ​ ​ 2022 ​ 2021 ​ 2020 In millions of COP Deposits (1) ​ 6,141,680 ​ 2,814,505 ​ 4,084,192 Debt instruments in issue ​ 1,328,511 ​ 1,053,441 ​ 1,053,989 Borrowing costs (1) ​ 763,717 ​ 293,949 ​ 527,825 Lease liabilities (2) ​ 111,349 ​ 111,556 ​ 118,600 Preferred shares ​ 57,701 ​ 57,701 ​ 57,701 Borrowings from other financial institutions ​ 11,375 ​ 3,870 ​ 5,838 Other interest ​ 28,137 ​ 16,534 ​ 14,863 Total interest expenses ​ 8,442,470 ​ 4,351,556 ​ 5,863,008 (1) The increase is mainly presented in Bancolombia S.A., due to the increase in volume and the increase in intervention rate issued by Banco de la República closed in 2022, at 12.00% and in 2021, at 3.00% , and which had an impact on the rates of deposits operations. (2) See Note 7.2 Lessee. ​</t>
        </is>
      </c>
    </row>
    <row r="6">
      <c r="A6" s="4" t="inlineStr">
        <is>
          <t>Schedule of balances categorized by nature and by segment of revenue from ordinary activities from contracts with customers</t>
        </is>
      </c>
      <c r="B6" s="4" t="inlineStr">
        <is>
          <t>The following table shows the balances categorized by nature and by segment of revenue from ordinary activities from contracts with customers, for further information about composition of Bank’ segments see Note 3 Operating segments: As of December 31, 2022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Credit and debit card fees and commercial estabilshments ​ 2,248,727 ​ ​ 232,637 ​ ​ 216,977 ​ ​ 79,551 ​ ​ - ​ ​ - ​ ​ - ​ ​ 1,868 ​ ​ - ​ ​ 2,779,760 ​ Bancassurance ​ 814,653 ​ ​ 57,858 ​ ​ 97 ​ ​ - ​ ​ 29 ​ ​ 8 ​ ​ 32 ​ ​ - ​ ​ - ​ ​ 872,677 ​ Payment and collections ​ 851,983 ​ ​ 13,975 ​ ​ - ​ ​ - ​ ​ - ​ ​ - ​ ​ - ​ ​ - ​ ​ - ​ ​ 865,958 ​ Banking services ​ 481,103 ​ ​ 91,938 ​ ​ 142,047 ​ ​ 78,264 ​ ​ - ​ ​ - ​ ​ - ​ ​ 31,277 ​ ​ 12,732 ​ ​ 837,361 ​ Trust ​ - ​ ​ 18,975 ​ ​ 6,522 ​ ​ 803 ​ ​ 318,840 ​ ​ - ​ ​ 78,509 ​ ​ 53 ​ ​ - ​ ​ 423,702 ​ Placement of securities and investment banking ​ - ​ ​ 550 ​ ​ 1,482 ​ ​ - ​ ​ - ​ ​ 86,224 ​ ​ 15,667 ​ ​ - ​ ​ - ​ ​ 103,923 ​ Acceptances, Guarantees and Standby Letters of Credit ​ 58,293 ​ ​ 18,382 ​ ​ 10,081 ​ ​ 3,774 ​ ​ - ​ ​ - ​ ​ - ​ ​ 828 ​ ​ - ​ ​ 91,358 ​ Brokerage ​ - ​ ​ 11,888 ​ ​ - ​ ​ - ​ ​ - ​ ​ - ​ ​ 15,960 ​ ​ - ​ ​ - ​ ​ 27,848 ​ Others ​ 229,804 ​ ​ 380 ​ ​ 66,971 ​ ​ 56,162 ​ ​ - ​ ​ - ​ ​ 1,198 ​ ​ 7,995 ​ ​ 5,429 ​ ​ 367,939 ​ Total revenue of contracts with customers ​ 4,684,563 ​ ​ 446,583 ​ ​ 444,177 ​ ​ 218,554 ​ ​ 318,869 ​ ​ 86,232 ​ ​ 111,366 ​ ​ 42,021 ​ ​ 18,161 ​ ​ 6,370,526 ​ ​ As of December 31, 2021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Credit and debit card fees and commercial estabilshments ​ 1,830,128 ​ ​ 174,226 ​ ​ 168,273 ​ ​ 61,831 ​ ​ - ​ ​ - ​ ​ - ​ ​ 1,663 ​ ​ - ​ ​ 2,236,121 ​ Bancassurance ​ 636,632 ​ ​ 49,730 ​ ​ 129 ​ ​ - ​ ​ 40 ​ ​ 10 ​ ​ 51 ​ ​ - ​ ​ - ​ ​ 686,592 ​ Payment and collections ​ 723,297 ​ ​ 10,064 ​ ​ - ​ ​ - ​ ​ - ​ ​ - ​ ​ - ​ ​ - ​ ​ - ​ ​ 733,361 ​ Banking services ​ 414,870 ​ ​ 69,379 ​ ​ 118,532 ​ ​ 56,548 ​ ​ - ​ ​ - ​ ​ - ​ ​ 22,902 ​ ​ - ​ ​ 682,231 ​ Trust ​ - ​ ​ 17,420 ​ ​ 6,567 ​ ​ 704 ​ ​ 347,838 ​ ​ - ​ ​ 90,548 ​ ​ 46 ​ ​ - ​ ​ 463,123 ​ Placement of securities and investment banking ​ - ​ ​ 1,998 ​ ​ 1,353 ​ ​ - ​ ​ - ​ ​ 79,521 ​ ​ 11,481 ​ ​ - ​ ​ - ​ ​ 94,353 ​ Acceptances, Guarantees and Standby Letters of Credit ​ 43,863 ​ ​ 16,125 ​ ​ 6,928 ​ ​ 3,716 ​ ​ - ​ ​ - ​ ​ - ​ ​ 1,917 ​ ​ - ​ ​ 72,549 ​ Brokerage ​ - ​ ​ 12,661 ​ ​ - ​ ​ - ​ ​ - ​ ​ - ​ ​ 14,193 ​ ​ - ​ ​ - ​ ​ 26,854 ​ Others ​ 192,682 ​ ​ - ​ ​ 57,942 ​ ​ 37,109 ​ ​ - ​ ​ - ​ ​ 1,009 ​ ​ 6,781 ​ ​ 3,097 ​ ​ 298,620 ​ Total revenue of contracts with customers ​ 3,841,472 ​ ​ 351,603 ​ ​ 359,724 ​ ​ 159,908 ​ ​ 347,878 ​ ​ 79,531 ​ ​ 117,282 ​ ​ 33,309 ​ ​ 3,097 ​ ​ 5,293,804 ​ ​ ​ As of December 31, 2020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Credit and debit card fees and commercial estabilshments ​ 1,484,085 ​ ​ 147,448 ​ ​ 126,857 ​ ​ 85,643 ​ ​ - ​ ​ - ​ ​ - ​ ​ 1,834 ​ ​ - ​ ​ 1,845,867 ​ Bancassurance ​ 685,783 ​ ​ 42,697 ​ ​ 139 ​ ​ - ​ ​ 8 ​ ​ 3 ​ ​ 12 ​ ​ - ​ ​ - ​ ​ 728,642 ​ Payment and collections ​ 595,222 ​ ​ - ​ ​ - ​ ​ - ​ ​ - ​ ​ - ​ ​ - ​ ​ - ​ ​ - ​ ​ 595,222 ​ Banking services ​ 329,281 ​ ​ 77,727 ​ ​ 105,821 ​ ​ 49,782 ​ ​ - ​ ​ - ​ ​ - ​ ​ 20,234 ​ ​ - ​ ​ 582,845 ​ Trust ​ 844 ​ ​ 18,089 ​ ​ 1,868 ​ ​ 788 ​ ​ 349,127 ​ ​ - ​ ​ 81,373 ​ ​ 46 ​ ​ 2,115 ​ ​ 454,250 ​ Placement of securities and investment banking ​ - ​ ​ 789 ​ ​ 1,723 ​ ​ - ​ ​ - ​ ​ 37,354 ​ ​ 12,170 ​ ​ - ​ ​ - ​ ​ 52,036 ​ Acceptances, Guarantees and Standby Letters of Credit ​ 38,864 ​ ​ 13,976 ​ ​ 5,112 ​ ​ 2,713 ​ ​ - ​ ​ - ​ ​ - ​ ​ 1,109 ​ ​ - ​ ​ 61,774 ​ Brokerage ​ - ​ ​ 10,047 ​ ​ - ​ ​ 9 ​ ​ - ​ ​ - ​ ​ 18,308 ​ ​ - ​ ​ - ​ ​ 28,364 ​ Others ​ 157,303 ​ ​ - ​ ​ 48,272 ​ ​ 37,333 ​ ​ 15 ​ ​ 90 ​ ​ 765 ​ ​ 5,673 ​ ​ (38) ​ ​ 249,413 ​ Total revenue of contracts with customers ​ 3,291,382 ​ ​ 310,773 ​ ​ 289,792 ​ ​ 176,268 ​ ​ 349,150 ​ ​ 37,447 ​ ​ 112,628 ​ ​ 28,896 ​ ​ 2,077 ​ ​ 4,598,413 ​ ​</t>
        </is>
      </c>
    </row>
    <row r="7">
      <c r="A7" s="4" t="inlineStr">
        <is>
          <t>Schedule of accounts receivable and contract liabilities balances</t>
        </is>
      </c>
      <c r="B7" s="4" t="inlineStr">
        <is>
          <t>The following table shows the detail of accounts receivable, and contract liabilities balances as at December 31, 2022, 2021 and 2020: ​ ​ ​ ​ ​ ​ ​ ​ ​ ​ 2022 ​ 2021 ​ 2020 ​ ​ In millions of COP Accounts receivable from contracts with customers (1) ​ 192,029 ​ 182,672 ​ 177,991 Liabilities from contracts with customers (2)(3) ​ 56,856 ​ 55,025 ​ 64,071 (1) Allowances for receivables from customers are COP 15,330 , COP 16,537 and COP 36,061 for the year 2022, 2021 and 2020, respectively. (2) Contract liabilities are mainly related to commissions received from customers when the Bank issues financial guarantees. They are recognized as income during the term of the contract, according to the form and frequency of payment of the commissions. The weighted-average expected period for income recognition as of December 31, 2022 was 1.6 years and as of December 31, 2021, 1.3 years. (3) See Note 20 Other liabilities. ​</t>
        </is>
      </c>
    </row>
    <row r="8">
      <c r="A8" s="4" t="inlineStr">
        <is>
          <t>Schedule of fees and commissions expenses</t>
        </is>
      </c>
      <c r="B8" s="4" t="inlineStr">
        <is>
          <t>​ ​ ​ ​ ​ ​ ​ ​ Fees and Commissions Expenses ​ 2022 ​ 2021 ​ 2020 ​ ​ In millions of COP Banking services ​ 1,242,590 ​ 798,729 ​ 587,531 Sales, collections and other services (1) ​ 708,803 ​ 619,715 ​ 558,038 Correspondent banking ​ 406,567 ​ 307,308 ​ 213,850 Payments and collections ​ 34,720 ​ 26,897 ​ 20,034 Others ​ 197,486 ​ 108,034 ​ 182,132 Total expenses for commissions ​ 2,590,166 ​ 1,860,683 ​ 1,561,585 (1) Increase in 2022 due to greater demand for attention through the telephone channel (contact center services).</t>
        </is>
      </c>
    </row>
    <row r="9">
      <c r="A9" s="4" t="inlineStr">
        <is>
          <t>Schedule of other operating income</t>
        </is>
      </c>
      <c r="B9" s="4" t="inlineStr">
        <is>
          <t>​ ​ ​ ​ ​ ​ ​ ​ Other operating income ​ 2022 ​ 2021 ​ 2020 ​ ​ In millions of COP Leases and related services (1) ​ 1,362,677 ​ 936,574 ​ 711,575 Investment property valuation (2) ​ 236,617 ​ 67,762 ​ (3,501) Gains on sale of assets (3) ​ 171,482 ​ 227,445 ​ 65,932 Logistics services ​ 165,738 ​ 140,451 ​ 143,145 Insurance (4) ​ 92,294 ​ 54,833 ​ 59,514 Other reversals ​ 64,467 ​ 56,381 ​ 70,352 Penalties for failure to contracts ​ 6,833 ​ 15,680 ​ 8,207 Hedging ​ (3,012) ​ (6,133) ​ (3,746) Net foreign exchange and Derivatives Foreign exchange contracts (5) ​ (373,045) ​ 296,534 ​ 599,396 Others ​ 329,384 ​ 232,614 ​ 193,698 Total Other operating income ​ 2,053,435 ​ 2,022,141 ​ 1,844,572 (1) Corresponds to operating leases for COP 649,693 , COP 412,286 and COP 311,291 , other related leasing services for COP 541,436 , COP 375,275 and COP 266,158 (see Note 7.1 lessor), property leases for COP 157,511 , COP 139,021 and COP 125,494 (see Note 11. Investment properties) and other assets leases for COP 14,037 , COP 9,992 , COP 8,632 for the years ended December 31, 2022, 2021 and 2020 respectively . (2) Increase in investment properties and variation in fair value due to improved market conditions at the reporting date. See Note 11. Investment properties. (3) In 2022, corresponds mainly to lower gains on assets held for sale, mostly vehicles and assets returned from leasing contracts. (4) Corresponds to income from insurance operations of Seguros Agromercantil S.A., which operates in Guatemala. (5) Corresponds to the management of assets and liabilities in foreign currencies and the volatility of the U.S. dollar. ​ ​</t>
        </is>
      </c>
    </row>
    <row r="10">
      <c r="A10" s="4" t="inlineStr">
        <is>
          <t>Schedule of dividends received, and share of profits of equity method investees</t>
        </is>
      </c>
      <c r="B10" s="4" t="inlineStr">
        <is>
          <t>​ ​ ​ ​ ​ ​ ​ ​ Dividends and net income on equity investments ​ 2022 ​ 2021 ​ 2020 ​ ​ In millions of COP Equity method (1) ​ 219,105 ​ 199,652 ​ 136,596 Dividends (2) ​ 59,072 ​ 108,079 ​ 14,217 Equity investments (3) ​ (672) ​ 7,253 ​ (27,795) Impairment of investments in associates and joint ventures (4) ​ (9,633) ​ (1,733) ​ (4,399) (Losses) Gains on sale of investments in associates (5) ​ (34,451) ​ 9,896 ​ - Others (6) ​ 2,433 ​ 5,197 ​ 4,706 Total dividends received, and share of profits of equity method investees ​ 235,854 ​ 328,344 ​ 123,325 (1) Corresponds to income from equity method of investments in associates as of December 31, 2022, 2021 and 2020 for COP 265,885 , COP 179,033 and COP 123,676 (includes valuation of investments in associates at fair value), respectively, and joint ventures for COP (46,780) COP 20,619 and COP 13,019 , respectively. For further information, see Note 8 investments in associates and joint ventures. (2) Includes dividends received from equity investments at fair value through profit or loss as of December 31, 2022, 2021 and 2020 in the amounts of COP 6,209 , COP 40,188 and COP 115 , respectively and of investments derecognised for COP 116 , COP 251 and COP 490 , respectively. For 2022, the decrease is the result of the dividends on the preferred share of Tuya S.A. and the increase in 2021 is explained by the dividends on the preferred share of Tuya S.A. and the Bolsa de Valores de Colombia. Dividends from equity investments at fair value through OCI amounted to COP 16,842 , COP 12,665 and COP 13,567 , respectively. Additionally, these amounts include dividends on investments in associates at fair value. See Note 8 investments in associates and joint ventures. (3) During 2020, the losses in the investment portfolios of the Bank are due to the negative macroeconomic impacts resulting from the global COVID-19 pandemic. (4) For 2022, corresponds to the recognized impairment losses of the investments in associates and joint ventures Reintegra S.A.S. by COP 7,688 , Fondo de Capital Privado Ruta del Sol compartimiento A COP 6,514 and Viliv S.A.S (In liquidation) by COP 463 , it was recognized in all others segments, offset for recovery of impairment losses in the associate Internacional Ejecutiva de Aviación S.A.S. by COP 5,032 in the Investment banking segment. For 2021 and 2020, corresponds the associate Internacional Ejecutiva de Aviación S.A.S. For further information, see Note 8 Investments in associates and joint ventures. (5) On December 5, 2022, was registered the spin-off of Protección S.A. and the creation of the company Asulado Seguros de Vida S.A., of which the Bank sold its participation to SURA Asset Management S.A., to comply with the authorized investment regime, and a loss of COP (41,434) was recognized. See Note 8 Investments in associates and joint ventures. Additionally, as a result of the sale in 2019 of the investments in the associates Avefarma S.A.S, Glassfarma Tech S.A.S. and Panamerican Pharmaceutical Holding Inc., COP 6,983 was received as contingent payment; and by 2021, COP 9,896 had been received. (6) For 2022, corresponds to gains recognized in acquisition of PA FAI Calle 77 from a bargain purchase. In 2021, corresponds to gains recognized by the Bank as the difference between book value and fair value of Wompi S.A.S. (before Vlipco S.A.S.) previous to its acquisition date, the transaction was completed in November 2021. For further information, see Note 9.3 Business combination. In 2020, corresponds to the valuation of the financial liability that the Bank had with BAM Financial Corporation (BFC), due to its obligation to pay cash in the future to purchase the non-controlling shares of Grupo Agromercantil Holding pursuant to an outstanding put option expiring in 2024. In February 2020, BFC notified its decision to exercise the contractual put option for the sale of the GAH common stock held, and in September, 2020, the Bank purchased 40% of the common stock of GAH from BFC, after obtaining the necessary regulatory approval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Schedule of salaries and employee benefit expenses</t>
        </is>
      </c>
      <c r="B4" s="4" t="inlineStr">
        <is>
          <t>The detail for salaries and employee benefits for the years ended December 31, 2022, 2021 and 2020 is as follows: ​ ​ ​ ​ ​ ​ ​ ​ Salaries and employee benefit ​ 2022 ​ 2021 ​ 2020 In millions of COP ​ ​ ​ ​ ​ ​ Salaries ​ 1,897,710 ​ 1,648,872 ​ 1,568,432 Bonuses (1) ​ 823,517 ​ 714,353 ​ 112,843 Social security contributions ​ 447,017 ​ 355,166 ​ 334,831 Private premium ​ 423,261 ​ 384,056 ​ 402,154 Indemnization payment ​ 189,643 ​ 137,453 ​ 100,228 Other benefits ​ 636,508 ​ 542,696 ​ 526,242 Total Salaries and employee benefit ​ 4,417,656 ​ 3,782,596 ​ 3,044,730 (1) The decrease in 2020 corresponds to the suspension of bonuses related to the variable compensation of Grupo Bancolombia employees during this year. ​</t>
        </is>
      </c>
    </row>
    <row r="5">
      <c r="A5" s="4" t="inlineStr">
        <is>
          <t>Schedule of other administrative and general expenses</t>
        </is>
      </c>
      <c r="B5" s="4" t="inlineStr">
        <is>
          <t>The detail for administrative and general expenses for the years ended December 31, 2022, 2021 and 2020 is as follows: ​ ​ ​ ​ ​ ​ ​ Other administrative and general expenses ​ 2022 ​ 2021 ​ 2020 ​ ​ In millions of COP ​ ​ ​ ​ Fees ​ 864,520 ​ 758,986 ​ 539,473 Maintenance and repairs ​ 757,861 ​ 592,493 ​ 580,752 Insurance ​ 640,753 ​ 495,146 ​ 518,553 Data processing ​ 362,621 ​ 363,105 ​ 307,609 Frauds and claims ​ 258,834 ​ 182,916 ​ 144,689 Transport ​ 232,471 ​ 198,828 ​ 178,841 Advertising ​ 185,122 ​ 153,066 ​ 128,011 Public services ​ 119,949 ​ 149,029 ​ 110,998 Cleaning and security services ​ 117,966 ​ 111,717 ​ 106,112 Contributions and affiliations ​ 116,118 ​ 101,727 ​ 95,638 Communications ​ 72,501 ​ 71,861 ​ 75,847 Properties improvements and installation ​ 70,845 ​ 64,554 ​ 46,489 Disputes, fines and sanctions ​ 63,519 ​ 13,106 ​ 20,988 Useful and stationery ​ 55,045 ​ 53,476 ​ 50,575 Real estate management ​ 30,216 ​ 28,962 ​ 26,968 Travel expenses ​ 25,600 ​ 10,713 ​ 14,431 Publications and subscriptions ​ 20,644 ​ 17,775 ​ 13,857 Storage services ​ 15,013 ​ 14,666 ​ 15,062 Legal expenses ​ 10,573 ​ 6,834 ​ 4,549 Others ​ 539,729 ​ 351,546 ​ 367,417 Total other administrative and general expenses (1) ​ 4,559,900 ​ 3,740,506 ​ 3,346,859 Taxes other than income tax (2) ​ 929,512 ​ 719,593 ​ 765,766 (1) As of December 31, 2021 and 2020, the Consolidated Statement of Income disclosed the line "Other expenses" for COP 218,586 and COP 206,070 . Considering the nature of the operations contained in this caption, the Bank decided to reclassify this item in the Consolidated Statement of Income as of December 31, 2022, 2021 and 2020 in the line "Other administrative and general expenses". For comparative purposes, figures disclosed in 2021 and 2020 in the line "Other administrative and general expenses" for COP 3,521,920 and COP 3,140,789 were modified to COP 3,740,506 and COP 3,346,859 , respectively. (2) See Note 12 Income tax.</t>
        </is>
      </c>
    </row>
    <row r="6">
      <c r="A6" s="4" t="inlineStr">
        <is>
          <t>Schedule of impairment, depreciation and amortization expenses</t>
        </is>
      </c>
      <c r="B6" s="4" t="inlineStr">
        <is>
          <t>The detail for Impairment, depreciation and amortization for the years ended December 31, 2022, 2021 and 2020 is as follows: ​ ​ ​ ​ ​ ​ ​ ​ Impairment, depreciation and amortization ​ 2022 ​ 2021 ​ 2020 ​ ​ In millions of COP ​ ​ ​ ​ Depreciation of premises and equipment (1) ​ 560,596 ​ 466,179 ​ 360,703 Depreciation of right-of-use assets (2) ​ 212,861 ​ 190,819 ​ 211,910 Amortization of intangible assets (3) ​ 175,991 ​ 198,169 ​ 163,754 Impairment of other assets, net (4)(5) ​ 31,127 ​ 65,391 ​ 101,423 Total impairment, depreciation and amortization ​ 980,575 ​ 920,558 ​ 837,790 (1) See Note 10 Premises and equipment, net. (2) See Note 7.2 Lessee. (3) See Note 9 Goodwill and intangibles assets, net. (4) Includes value for impairment of property and equipment for COP 3,536 . (5) The detail of the impairment of other assets net by operating segments for the years ended December 31, 2022, 2021 and 2020 is presented in the table below: ​ ​ ​ ​ ​ ​ ​ Impairment (recovery) of other assets, net ​ 2022 ​ 2021 ​ 2020 ​ ​ In millions of COP ​ ​ ​ ​ Banking Colombia (1) ​ 24,187 ​ 38,632 ​ 47,420 Banking Panamá ​ 12,599 ​ 17,962 ​ 13,211 Banking Guatemala ​ 12,101 ​ 7,554 ​ 42,006 All other segments ​ 1,803 ​ 848 ​ 1,339 International Banking ​ 314 ​ - ​ 182 Banking El Salvador (2) ​ (19,877) ​ 395 ​ (2,735) Total ​ 31,127 ​ 65,391 ​ 101,423 (1) Corresponds to impairment of foreclosed assets. (2) Corresponds mainly to the Net realizable value (NRV) and higher sales generated in 2022 compared to 202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 PER SHARE ('EPS') (Tables)</t>
        </is>
      </c>
      <c r="B1" s="2" t="inlineStr">
        <is>
          <t>12 Months Ended</t>
        </is>
      </c>
    </row>
    <row r="2">
      <c r="B2" s="2" t="inlineStr">
        <is>
          <t>Dec. 31, 2022</t>
        </is>
      </c>
    </row>
    <row r="3">
      <c r="A3" s="3" t="inlineStr">
        <is>
          <t>EARNING PER SHARE ('EPS')</t>
        </is>
      </c>
      <c r="B3" s="4" t="inlineStr">
        <is>
          <t xml:space="preserve"> </t>
        </is>
      </c>
    </row>
    <row r="4">
      <c r="A4" s="4" t="inlineStr">
        <is>
          <t>Schedule of computation of basic EPS</t>
        </is>
      </c>
      <c r="B4" s="4" t="inlineStr">
        <is>
          <t>The following table summarizes information related to the computation of basic EPS for the years ended December 31, 2022, 2021 and 2020 (in millions of pesos, except per share data): ​ ​ ​ ​ ​ ​ ​ ​ ​ ​ 2022 ​ 2021 ​ 2020 Income from continuing operations before attribution of non-controlling interests ​ 6,996,365 ​ 4,207,787 ​ 315,359 Less: Non-controlling interests from continuing operations ​ 212,875 ​ 120,992 ​ 39,365 Net income from continuing operations ​ 6,783,490 ​ 4,086,795 ​ 275,994 Less: Preferred dividends declared ​ 1,352,921 ​ 59,851 ​ 682,876 Less: Allocation of undistributed earnings to preferred stockholders ​ 1,805,191 ​ 1,830,636 ​ (583,718) Net income allocated to common shareholders for basic and diluted EPS ​ 3,625,378 ​ 2,196,308 ​ 176,836 Weighted average number of common shares outstanding used in basic EPS calculation (In millions) ​ 510 ​ 510 ​ 510 Basic and Diluted earnings per share to common shareholders ​ 7,113 ​ 4,309 ​ 347 Basic and Diluted earnings per share from continuing operations ​ 7,113 ​ 4,309 ​ 34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32" customWidth="1" min="5" max="5"/>
    <col width="22" customWidth="1" min="6" max="6"/>
  </cols>
  <sheetData>
    <row r="1">
      <c r="A1" s="1" t="inlineStr">
        <is>
          <t>CONSOLIDATED STATEMENT OF CHANGES IN EQUITY (Parenthetical) $ in Millions</t>
        </is>
      </c>
      <c r="C1" s="2" t="inlineStr">
        <is>
          <t>12 Months Ended</t>
        </is>
      </c>
    </row>
    <row r="2">
      <c r="C2" s="2" t="inlineStr">
        <is>
          <t>Dec. 31, 2021 COP ($) $ / shares shares</t>
        </is>
      </c>
      <c r="D2" s="2" t="inlineStr">
        <is>
          <t>Dec. 31, 2020 COP ($) $ / shares shares</t>
        </is>
      </c>
      <c r="E2" s="2" t="inlineStr">
        <is>
          <t>Dec. 31, 2019 $ / shares shares</t>
        </is>
      </c>
      <c r="F2" s="2" t="inlineStr">
        <is>
          <t>Sep. 29, 2020 USD ($)</t>
        </is>
      </c>
    </row>
    <row r="3">
      <c r="A3" s="4" t="inlineStr">
        <is>
          <t>Dividends paid, ordinary shares per share | $ / shares</t>
        </is>
      </c>
      <c r="C3" s="6" t="n">
        <v>3120</v>
      </c>
      <c r="D3" s="6" t="n">
        <v>260</v>
      </c>
      <c r="E3" s="6" t="n">
        <v>1638</v>
      </c>
      <c r="F3" s="4" t="inlineStr">
        <is>
          <t xml:space="preserve"> </t>
        </is>
      </c>
    </row>
    <row r="4">
      <c r="A4" s="4" t="inlineStr">
        <is>
          <t>Increase in non-controlling interest related to business acquisition</t>
        </is>
      </c>
      <c r="B4" s="4" t="inlineStr">
        <is>
          <t>[1]</t>
        </is>
      </c>
      <c r="C4" s="4" t="inlineStr">
        <is>
          <t xml:space="preserve"> </t>
        </is>
      </c>
      <c r="D4" s="4" t="inlineStr">
        <is>
          <t xml:space="preserve"> </t>
        </is>
      </c>
      <c r="E4" s="4" t="inlineStr">
        <is>
          <t xml:space="preserve"> </t>
        </is>
      </c>
      <c r="F4" s="4" t="inlineStr">
        <is>
          <t xml:space="preserve"> </t>
        </is>
      </c>
    </row>
    <row r="5">
      <c r="A5" s="4" t="inlineStr">
        <is>
          <t>Other comprehensive income</t>
        </is>
      </c>
      <c r="C5" s="6" t="n">
        <v>1814640</v>
      </c>
      <c r="D5" s="6" t="n">
        <v>442064</v>
      </c>
      <c r="E5" s="4" t="inlineStr">
        <is>
          <t xml:space="preserve"> </t>
        </is>
      </c>
      <c r="F5" s="4" t="inlineStr">
        <is>
          <t xml:space="preserve"> </t>
        </is>
      </c>
    </row>
    <row r="6">
      <c r="A6" s="4" t="inlineStr">
        <is>
          <t>Grupo Agromercantil Holding (GAH)</t>
        </is>
      </c>
      <c r="C6" s="4" t="inlineStr">
        <is>
          <t xml:space="preserve"> </t>
        </is>
      </c>
      <c r="D6" s="4" t="inlineStr">
        <is>
          <t xml:space="preserve"> </t>
        </is>
      </c>
      <c r="E6" s="4" t="inlineStr">
        <is>
          <t xml:space="preserve"> </t>
        </is>
      </c>
      <c r="F6" s="4" t="inlineStr">
        <is>
          <t xml:space="preserve"> </t>
        </is>
      </c>
    </row>
    <row r="7">
      <c r="A7" s="4" t="inlineStr">
        <is>
          <t>Percentage of common stock acquired</t>
        </is>
      </c>
      <c r="C7" s="4" t="inlineStr">
        <is>
          <t xml:space="preserve"> </t>
        </is>
      </c>
      <c r="D7" s="4" t="inlineStr">
        <is>
          <t xml:space="preserve"> </t>
        </is>
      </c>
      <c r="E7" s="4" t="inlineStr">
        <is>
          <t xml:space="preserve"> </t>
        </is>
      </c>
      <c r="F7" s="8" t="n">
        <v>0.4</v>
      </c>
    </row>
    <row r="8">
      <c r="A8" s="4" t="inlineStr">
        <is>
          <t>Purchase price</t>
        </is>
      </c>
      <c r="C8" s="4" t="inlineStr">
        <is>
          <t xml:space="preserve"> </t>
        </is>
      </c>
      <c r="D8" s="4" t="inlineStr">
        <is>
          <t xml:space="preserve"> </t>
        </is>
      </c>
      <c r="E8" s="4" t="inlineStr">
        <is>
          <t xml:space="preserve"> </t>
        </is>
      </c>
      <c r="F8" s="6" t="n">
        <v>289144606</v>
      </c>
    </row>
    <row r="9">
      <c r="A9" s="4" t="inlineStr">
        <is>
          <t>Common shares</t>
        </is>
      </c>
      <c r="C9" s="4" t="inlineStr">
        <is>
          <t xml:space="preserve"> </t>
        </is>
      </c>
      <c r="D9" s="4" t="inlineStr">
        <is>
          <t xml:space="preserve"> </t>
        </is>
      </c>
      <c r="E9" s="4" t="inlineStr">
        <is>
          <t xml:space="preserve"> </t>
        </is>
      </c>
      <c r="F9" s="4" t="inlineStr">
        <is>
          <t xml:space="preserve"> </t>
        </is>
      </c>
    </row>
    <row r="10">
      <c r="A10" s="4" t="inlineStr">
        <is>
          <t>Number of shares outstanding | shares</t>
        </is>
      </c>
      <c r="C10" s="5" t="n">
        <v>509704584</v>
      </c>
      <c r="D10" s="5" t="n">
        <v>509704584</v>
      </c>
      <c r="E10" s="5" t="n">
        <v>509704584</v>
      </c>
      <c r="F10" s="4" t="inlineStr">
        <is>
          <t xml:space="preserve"> </t>
        </is>
      </c>
    </row>
    <row r="11">
      <c r="A11" s="4" t="inlineStr">
        <is>
          <t>Preference shares</t>
        </is>
      </c>
      <c r="C11" s="4" t="inlineStr">
        <is>
          <t xml:space="preserve"> </t>
        </is>
      </c>
      <c r="D11" s="4" t="inlineStr">
        <is>
          <t xml:space="preserve"> </t>
        </is>
      </c>
      <c r="E11" s="4" t="inlineStr">
        <is>
          <t xml:space="preserve"> </t>
        </is>
      </c>
      <c r="F11" s="4" t="inlineStr">
        <is>
          <t xml:space="preserve"> </t>
        </is>
      </c>
    </row>
    <row r="12">
      <c r="A12" s="4" t="inlineStr">
        <is>
          <t>Number of shares outstanding | shares</t>
        </is>
      </c>
      <c r="C12" s="5" t="n">
        <v>452122416</v>
      </c>
      <c r="D12" s="5" t="n">
        <v>452122416</v>
      </c>
      <c r="E12" s="5" t="n">
        <v>452122416</v>
      </c>
      <c r="F12" s="4" t="inlineStr">
        <is>
          <t xml:space="preserve"> </t>
        </is>
      </c>
    </row>
    <row r="13">
      <c r="A13" s="4" t="inlineStr">
        <is>
          <t>Non-Controlling interest</t>
        </is>
      </c>
      <c r="C13" s="4" t="inlineStr">
        <is>
          <t xml:space="preserve"> </t>
        </is>
      </c>
      <c r="D13" s="4" t="inlineStr">
        <is>
          <t xml:space="preserve"> </t>
        </is>
      </c>
      <c r="E13" s="4" t="inlineStr">
        <is>
          <t xml:space="preserve"> </t>
        </is>
      </c>
      <c r="F13" s="4" t="inlineStr">
        <is>
          <t xml:space="preserve"> </t>
        </is>
      </c>
    </row>
    <row r="14">
      <c r="A14" s="4" t="inlineStr">
        <is>
          <t>Increase in non-controlling interest related to business acquisition</t>
        </is>
      </c>
      <c r="B14" s="4" t="inlineStr">
        <is>
          <t>[1]</t>
        </is>
      </c>
      <c r="C14" s="4" t="inlineStr">
        <is>
          <t xml:space="preserve"> </t>
        </is>
      </c>
      <c r="D14" s="6" t="n">
        <v>-913193</v>
      </c>
      <c r="E14" s="4" t="inlineStr">
        <is>
          <t xml:space="preserve"> </t>
        </is>
      </c>
      <c r="F14" s="4" t="inlineStr">
        <is>
          <t xml:space="preserve"> </t>
        </is>
      </c>
    </row>
    <row r="15">
      <c r="A15" s="4" t="inlineStr">
        <is>
          <t>Other comprehensive income</t>
        </is>
      </c>
      <c r="B15" s="4" t="inlineStr">
        <is>
          <t>[2]</t>
        </is>
      </c>
      <c r="C15" s="6" t="n">
        <v>6540</v>
      </c>
      <c r="D15" s="5" t="n">
        <v>441199</v>
      </c>
      <c r="E15" s="4" t="inlineStr">
        <is>
          <t xml:space="preserve"> </t>
        </is>
      </c>
      <c r="F15" s="4" t="inlineStr">
        <is>
          <t xml:space="preserve"> </t>
        </is>
      </c>
    </row>
    <row r="16">
      <c r="A16" s="4" t="inlineStr">
        <is>
          <t>Non-Controlling interest | Error correction adjustment</t>
        </is>
      </c>
      <c r="C16" s="4" t="inlineStr">
        <is>
          <t xml:space="preserve"> </t>
        </is>
      </c>
      <c r="D16" s="4" t="inlineStr">
        <is>
          <t xml:space="preserve"> </t>
        </is>
      </c>
      <c r="E16" s="4" t="inlineStr">
        <is>
          <t xml:space="preserve"> </t>
        </is>
      </c>
      <c r="F16" s="4" t="inlineStr">
        <is>
          <t xml:space="preserve"> </t>
        </is>
      </c>
    </row>
    <row r="17">
      <c r="A17" s="4" t="inlineStr">
        <is>
          <t>Increase in non-controlling interest related to business acquisition</t>
        </is>
      </c>
      <c r="C17" s="4" t="inlineStr">
        <is>
          <t xml:space="preserve"> </t>
        </is>
      </c>
      <c r="D17" s="5" t="n">
        <v>315138</v>
      </c>
      <c r="E17" s="4" t="inlineStr">
        <is>
          <t xml:space="preserve"> </t>
        </is>
      </c>
      <c r="F17" s="4" t="inlineStr">
        <is>
          <t xml:space="preserve"> </t>
        </is>
      </c>
    </row>
    <row r="18">
      <c r="A18" s="4" t="inlineStr">
        <is>
          <t>Translation adjustment</t>
        </is>
      </c>
      <c r="C18" s="4" t="inlineStr">
        <is>
          <t xml:space="preserve"> </t>
        </is>
      </c>
      <c r="D18" s="4" t="inlineStr">
        <is>
          <t xml:space="preserve"> </t>
        </is>
      </c>
      <c r="E18" s="4" t="inlineStr">
        <is>
          <t xml:space="preserve"> </t>
        </is>
      </c>
      <c r="F18" s="4" t="inlineStr">
        <is>
          <t xml:space="preserve"> </t>
        </is>
      </c>
    </row>
    <row r="19">
      <c r="A19" s="4" t="inlineStr">
        <is>
          <t>Increase in non-controlling interest related to business acquisition</t>
        </is>
      </c>
      <c r="B19" s="4" t="inlineStr">
        <is>
          <t>[1]</t>
        </is>
      </c>
      <c r="C19" s="4" t="inlineStr">
        <is>
          <t xml:space="preserve"> </t>
        </is>
      </c>
      <c r="D19" s="4" t="inlineStr">
        <is>
          <t xml:space="preserve"> </t>
        </is>
      </c>
      <c r="E19" s="4" t="inlineStr">
        <is>
          <t xml:space="preserve"> </t>
        </is>
      </c>
      <c r="F19" s="4" t="inlineStr">
        <is>
          <t xml:space="preserve"> </t>
        </is>
      </c>
    </row>
    <row r="20">
      <c r="A20" s="4" t="inlineStr">
        <is>
          <t>Other comprehensive income</t>
        </is>
      </c>
      <c r="B20" s="4" t="inlineStr">
        <is>
          <t>[2]</t>
        </is>
      </c>
      <c r="C20" s="6" t="n">
        <v>1800036</v>
      </c>
      <c r="D20" s="5" t="n">
        <v>37126</v>
      </c>
      <c r="E20" s="4" t="inlineStr">
        <is>
          <t xml:space="preserve"> </t>
        </is>
      </c>
      <c r="F20" s="4" t="inlineStr">
        <is>
          <t xml:space="preserve"> </t>
        </is>
      </c>
    </row>
    <row r="21">
      <c r="A21" s="4" t="inlineStr">
        <is>
          <t>Translation adjustment | Error correction adjustment</t>
        </is>
      </c>
      <c r="C21" s="4" t="inlineStr">
        <is>
          <t xml:space="preserve"> </t>
        </is>
      </c>
      <c r="D21" s="4" t="inlineStr">
        <is>
          <t xml:space="preserve"> </t>
        </is>
      </c>
      <c r="E21" s="4" t="inlineStr">
        <is>
          <t xml:space="preserve"> </t>
        </is>
      </c>
      <c r="F21" s="4" t="inlineStr">
        <is>
          <t xml:space="preserve"> </t>
        </is>
      </c>
    </row>
    <row r="22">
      <c r="A22" s="4" t="inlineStr">
        <is>
          <t>Other comprehensive income</t>
        </is>
      </c>
      <c r="C22" s="4" t="inlineStr">
        <is>
          <t xml:space="preserve"> </t>
        </is>
      </c>
      <c r="D22" s="6" t="n">
        <v>-315138</v>
      </c>
      <c r="E22" s="4" t="inlineStr">
        <is>
          <t xml:space="preserve"> </t>
        </is>
      </c>
      <c r="F22" s="4" t="inlineStr">
        <is>
          <t xml:space="preserve"> </t>
        </is>
      </c>
    </row>
    <row r="23"/>
    <row r="24">
      <c r="A24" s="4" t="inlineStr">
        <is>
          <t>[1] On September 29, 2020, the Bank acquired an additional 40% of the common stock of Grupo Agromercantil Holding (GAH), after obtaining the necessary regulatory approvals. The purchase price paid was USD 289,144,606 . For further information see Note 1. Reporting Entity. As of September 30, 2020, the Bank determined that the presentation of the amounts of non-controlling interest, disclosed in its consolidated financial statements were incorrect due to a miscalculation in the translation from US dollars to Colombian pesos of the fair value of non-controlling interest in Grupo Agromercantil Holding S.A and therefore should be corrected. The was originated when the Bank, applying the acquisition method, registered the fair value of the non-controlling interest of Grupo Agromercantil Holding S.A., using an incorrect exchange rate to translate US dollars to Colombian pesos. Since the acquisition date, the error amounted to COP 315,138 without any variation. For the purposes of the financial statements ending December 31, 2020, the Bank has increased the non-controlling interest line and decreased Accumulated foreign currency translation adjustments line by COP 315,138 , both in shareholders’ equity and, no other effects in accounts of financial statements were identified. According to the analysis performed, the Bank determined that the correction of the presentation of the non-controlling interest and translation adjustment should not be considered material for the financial statements, given the quantitative analysis and all qualitative considerations. For that reason, the figures of non-controlling interest and translation adjustment have been corrected as of December 31, 2020 as an out of period adjustment.</t>
        </is>
      </c>
    </row>
  </sheetData>
  <mergeCells count="4">
    <mergeCell ref="A1:B2"/>
    <mergeCell ref="C1:E1"/>
    <mergeCell ref="A23:E23"/>
    <mergeCell ref="A24:E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ransactions between related parties</t>
        </is>
      </c>
      <c r="B4" s="4" t="inlineStr">
        <is>
          <t>As of December 31, 2022 ​ ​ ​ ​ ​ ​ ​ ​ ​ ​ ​ Stockholders with an ​ ​ ​ ​ ​ ​ ​ interest equal or ​ ​ Directors and ​ Associates and ​ ​ higher than 20% of ​ ​ senior ​ joint ventures ​ ​ the Bank's capital (1) ​ ​ management ​ ​ In millions of COP Assets ​ ​ ​ ​ ​ ​ ​ Financial assets investments ​ 5,711 ​ ​ - ​ 51,991 Derivative financial instruments ​ 191 ​ ​ 5 ​ 8 Loans and advances to customers ​ 947,150 ​ ​ 28,935 ​ 342,896 Allowance for loans, advances and lease losses ​ (9,746) ​ ​ (49) ​ (3,470) Investment in associates and joint ventures ​ - ​ ​ - ​ 2,915,633 Other assets ​ 54,842 ​ ​ 41 ​ 209,350 Total assets ​ 998,148 ​ ​ 28,932 ​ 3,516,408 ​ ​ ​ ​ ​ ​ ​ ​ Liabilities ​ ​ ​ ​ ​ ​ ​ Deposits by customers ​ 1,364,663 ​ ​ 14,433 ​ 161,708 Derivative financial instruments ​ 23 ​ ​ - ​ 27,571 Other liabilities ​ 163,385 ​ ​ 56 ​ 54,017 Total liabilities ​ 1,528,071 ​ ​ 14,489 ​ 243,296 ​ ​ ​ ​ ​ ​ ​ ​ Income ​ ​ ​ ​ ​ ​ ​ Interest on loans and financial leases ​ 74,896 ​ ​ 1,249 ​ 21,715 Valuation on financial instruments ​ - ​ ​ - ​ 994 Fees and commissions income ​ 929,721 ​ ​ 100 ​ 20,574 Dividends and net income on equity investments ​ 30 ​ ​ - ​ 224,602 Net foreign exchange and Derivatives Foreign exchange contracts ​ (10,158) ​ ​ 984 ​ (30,484) Other operating income ​ 50,816 ​ ​ 28 ​ 99,855 Net income ​ 1,045,305 ​ ​ 2,361 ​ 337,256 ​ ​ ​ ​ ​ ​ ​ ​ Expenses ​ ​ ​ ​ ​ ​ ​ Interest expenses ​ 112,403 ​ ​ 301 ​ 8,483 Credit impairment charges, net ​ 10,171 ​ ​ 50 ​ (550) Fees and commissions expenses ​ 19 ​ ​ - ​ 180,951 Employee benefits ​ 76,455 (2) ​ 117 (3) - Other administrative and general expenses ​ 161,367 ​ ​ 2,056 ​ 30,792 Total expenses ​ 360,415 ​ ​ 2,524 ​ 219,676 (1) Includes Grupo Sura conglomerate. (2) Includes the benefit provided to employees for insurance policies. (3) Corresponds to the benefit of special credit rates for employees. ​ ​ As of December 31, 2021 ​ ​ ​ ​ ​ ​ ​ ​ ​ ​ ​ Stockholders with an ​ ​ ​ ​ ​ ​ ​ interest equal or ​ ​ Directors and ​ Associates and ​ ​ higher than 20% of ​ ​ senior ​ joint ventures ​ ​ the Bank’s capital (1) ​ ​ management ​ ​ In millions of COP Assets ​ ​ ​ ​ ​ ​ ​ Financial assets investments ​ 2,755 ​ ​ - ​ 9,635 Derivative financial instruments ​ - ​ ​ 25 ​ - Loans and advances to customers ​ 937,190 ​ ​ 17,821 ​ 234,956 Allowance for loans, advances and lease losses ​ (3,028) ​ ​ (84) ​ (5,360) Investment in associates and joint ventures ​ - ​ ​ - ​ 2,720,559 Other assets ​ 7,644 ​ ​ 913 ​ 172,636 Total assets ​ 944,561 ​ ​ 18,675 ​ 3,132,426 ​ ​ ​ ​ ​ ​ ​ ​ Liabilities ​ ​ ​ ​ ​ ​ ​ Deposits by customers ​ 2,101,846 ​ ​ 8,175 ​ 194,864 Derivative financial instruments ​ - ​ ​ 6 ​ 8,565 Other liabilities ​ 1,120 ​ ​ 368 ​ 36,596 Total liabilities ​ 2,102,966 ​ ​ 8,549 ​ 240,025 ​ ​ ​ ​ ​ ​ ​ ​ Income ​ ​ ​ ​ ​ ​ ​ Interest on loans and financial leases ​ 29,092 ​ ​ 759 ​ 11,443 Valuation on financial instruments ​ - ​ ​ - ​ 1,560 Fees and commissions income ​ 737,402 ​ ​ 98 ​ 13,056 Dividends and net income on equity investments ​ 58 ​ ​ - ​ 289,423 Net foreign exchange and Derivatives Foreign exchange contracts ​ (1,840) ​ ​ 1,112 ​ (9,966) Other operating income ​ 278 ​ ​ - ​ 55,524 Net income ​ 764,990 ​ ​ 1,969 ​ 361,040 ​ ​ ​ ​ ​ ​ ​ ​ Expenses ​ ​ ​ ​ ​ ​ ​ Interest expenses ​ 16,564 ​ ​ 93 ​ 1,403 Credit impairment charges, net ​ 3,043 ​ ​ 92 ​ 5,123 Fees and commissions expenses ​ 17 ​ ​ - ​ 130,950 Employee benefits ​ 60,221 (2) ​ 19 (3) - Other administrative and general expenses ​ 14,148 ​ ​ 1,724 ​ 32,071 Total expenses ​ 93,993 ​ ​ 1,928 ​ 169,547 (1) Includes Grupo Sura conglomerate. (2) Includes the benefit provided to employees for insurance policies. (3) Corresponds to the benefit of special credit rates for employees. ​ ​ ​ As of December 31, 2020 ​ ​ ​ ​ ​ ​ ​ ​ ​ ​ ​ Stockholders with an ​ ​ ​ ​ ​ ​ ​ interest equal or ​ ​ Directors and ​ Associates and ​ ​ higher than 20% of ​ ​ senior ​ joint ventures ​ ​ the Bank’s capital (1) ​ ​ management ​ ​ In millions of COP Assets ​ ​ ​ ​ ​ ​ ​ Financial assets investments ​ 742 ​ ​ - ​ 9,786 Derivative financial instruments ​ - ​ ​ 108 ​ 2,327 Loans and advances to customers ​ 1,080,819 ​ ​ 17,270 ​ 231,371 Allowance for loans, advances and lease losses ​ (3,035) ​ ​ (71) ​ (153) Investment in associates and joint ventures ​ - ​ ​ - ​ 2,506,315 Other assets ​ 11,549 ​ ​ 2,122 ​ 59,158 Total assets ​ 1,090,075 ​ ​ 19,429 ​ 2,808,804 ​ ​ ​ ​ ​ ​ ​ ​ Liabilities ​ ​ ​ ​ ​ ​ ​ Deposits by customers ​ 2,136,705 ​ ​ 8,092 ​ 178,401 Derivative financial instruments ​ 544 ​ ​ - ​ 6,420 Other liabilities ​ 6,672 ​ ​ - ​ 20,340 Total liabilities ​ 2,143,921 ​ ​ 8,092 ​ 205,161 ​ ​ ​ ​ ​ ​ ​ ​ Income ​ ​ ​ ​ ​ ​ ​ Interest on loans and financial leases ​ 47,928 ​ ​ 950 ​ 6,793 Valuation on financial instruments ​ - ​ ​ - ​ 889 Fees and commissions income ​ 763,839 ​ ​ 25 ​ 16,690 Dividends and net income on equity investments ​ 78 ​ ​ - ​ 136,596 Net foreign exchange and Derivatives Foreign exchange contracts ​ 2,383 ​ ​ 160 ​ 6,668 Other operating income ​ 4,735 ​ ​ - ​ 50,022 Net income ​ 818,963 ​ ​ 1,135 ​ 217,658 ​ ​ ​ ​ ​ ​ ​ ​ Expenses ​ ​ ​ ​ ​ ​ ​ Interest expenses ​ 43,129 ​ ​ 156 ​ 9,246 Credit impairment charges, net ​ 3,046 ​ ​ 86 ​ 588 Fees and commissions expenses ​ 16 ​ ​ - ​ 72,675 Employee benefits ​ 57,740 (2) ​ 2 (3) - Other administrative and general expenses ​ 109,654 ​ ​ 1,729 ​ 23,524 Total expenses ​ 213,585 ​ ​ 1,973 ​ 106,033 (1) Includes Grupo Sura conglomerate. (2) Includes the benefit provided to employees for insurance policies. (3) Corresponds to the benefit of special credit rates for employe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ROM FINANCING ACTIVITIES (Tables)</t>
        </is>
      </c>
      <c r="B1" s="2" t="inlineStr">
        <is>
          <t>12 Months Ended</t>
        </is>
      </c>
    </row>
    <row r="2">
      <c r="B2" s="2" t="inlineStr">
        <is>
          <t>Dec. 31, 2022</t>
        </is>
      </c>
    </row>
    <row r="3">
      <c r="A3" s="3" t="inlineStr">
        <is>
          <t>LIABILITIES FROM FINANCING ACTIVITIES</t>
        </is>
      </c>
      <c r="B3" s="4" t="inlineStr">
        <is>
          <t xml:space="preserve"> </t>
        </is>
      </c>
    </row>
    <row r="4">
      <c r="A4" s="4" t="inlineStr">
        <is>
          <t>Schedule of reconciliation of the balances of liabilities from financing activities</t>
        </is>
      </c>
      <c r="B4" s="4" t="inlineStr">
        <is>
          <t>The following table presents the reconciliation of the balances of liabilities from financing activities as of December 31, 2022 and 2021: ​ ​ ​ ​ ​ ​ ​ ​ ​ ​ ​ ​ ​ ​ ​ ​ ​ ​ ​ ​ Non-cash changes ​ ​ ​ ​ Balance as of ​ ​ ​ Foreign ​ ​ ​ ​ ​ ​ ​ ​ January 1, 2022 ​ Cash flows ​ currency ​ Interests ​ Other ​ Balance as of ​ ​ ​ ​ ​ ​ translation ​ accrued ​ movements ​ December 31, 2022 ​ ​ ​ ​ ​ ​ adjustment ​ ​ ​ ​ ​ ​ ​ ​ In millions of COP Liabilities from financing activities ​ ​ ​ ​ ​ ​ ​ ​ ​ ​ ​ ​ Repurchase agreements and other similar secured borrowing ​ 763,325 ​ (579,488) ​ 5,215 ​ - ​ - ​ 189,052 Borrowings from other financial institutions (1) ​ 8,551,558 ​ 7,963,253 ​ 2,404,567 ​ 763,717 ​ 9,543 ​ 19,692,638 Debt instruments in issue (1) ​ 21,093,864 ​ (5,767,989) ​ 2,921,602 ​ 1,328,511 ​ - ​ 19,575,988 Preferred shares (2) ​ 584,204 ​ (57,701) ​ - ​ 57,701 ​ - ​ 584,204 Total liabilities from financing activities ​ 30,992,951 ​ 1,558,075 ​ 5,331,384 ​ 2,149,929 ​ 9,543 ​ 40,041,882 (1) The cash flows disclosed in this table related with Borrowings from other financial institutions and Debt securities in issue include the interests paid during the year amounting to COP 536,024 and COP 1,206,895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 ​ ​ ​ ​ ​ ​ ​ ​ ​ ​ ​ ​ ​ ​ ​ ​ ​ ​ ​ Non-cash changes ​ ​ ​ ​ Balance as of ​ ​ ​ Foreign ​ ​ ​ ​ ​ ​ ​ ​ January 1, 2021 ​ Cash flows ​ currency ​ Interests ​ Other ​ Balance as of ​ ​ ​ ​ ​ ​ translation ​ accrued ​ movements ​ December 31, 2021 ​ ​ ​ ​ ​ ​ adjustment ​ ​ ​ ​ ​ ​ ​ ​ In millions of COP Liabilities from financing activities ​ ​ ​ ​ ​ ​ ​ ​ ​ ​ ​ ​ Repurchase agreements and other similar secured borrowing ​ 2,216,163 ​ (1,457,203) ​ 4,365 ​ - ​ - ​ 763,325 Borrowings from other financial institutions (1) ​ 11,202,126 ​ (4,558,397) ​ 1,624,466 ​ 293,949 ​ (10,586) ​ 8,551,558 Debt instruments in issue (1) ​ 19,126,593 ​ (1,425,634) ​ 2,339,464 ​ 1,053,441 ​ - ​ 21,093,864 Preferred shares (2) ​ 584,204 ​ (57,701) ​ - ​ 57,701 ​ - ​ 584,204 Total liabilities from financing activities ​ 33,129,086 ​ (7,498,935) ​ 3,968,295 ​ 1,405,091 ​ (10,586) ​ 30,992,951 (1) The cash flows disclosed in this table related with Borrowings from other financial institutions and Debt securities in issue include the interests paid during the year amounting to COP 293,817 and COP 941,459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OF ASSETS AND LIABILITIES</t>
        </is>
      </c>
      <c r="B3" s="4" t="inlineStr">
        <is>
          <t xml:space="preserve"> </t>
        </is>
      </c>
    </row>
    <row r="4">
      <c r="A4" s="4" t="inlineStr">
        <is>
          <t>Schedule of carrying amount and the fair value of the assets and liabilities</t>
        </is>
      </c>
      <c r="B4" s="4" t="inlineStr">
        <is>
          <t>The following table presents the carrying amount and the fair value of the assets and liabilities as of December 31, 2022 and 2021: ​ ​ ​ ​ ​ ​ ​ ​ ​ ​ ​ ​ December 31, 2022 ​ December 31, 2021 ​ ​ Carrying ​ Fair ​ Carrying ​ Fair ​ ​ amount ​ Value ​ amount ​ Value In millions of COP Assets ​ ​ ​ ​ ​ ​ ​ ​ Debt instruments at fair value through profit or loss ​ 11,052,250 ​ 11,052,250 ​ 15,036,467 ​ 15,036,467 Debt instruments at fair value through OCI ​ 7,977,675 ​ 7,977,675 ​ 7,245,451 ​ 7,245,451 Debt instruments at amortized cost ​ 8,336,360 ​ 8,246,876 ​ 6,527,230 ​ 6,502,271 Derivative financial instruments ​ 4,961,237 ​ 4,961,237 ​ 2,454,005 ​ 2,454,005 Equity securities at fair value ​ 573,855 ​ 573,855 ​ 480,153 ​ 480,153 Loans and advances to customers at amortized cost, net ​ 254,444,099 ​ 251,336,077 ​ 204,459,001 ​ 213,262,329 Investment property ​ 3,994,058 ​ 3,994,058 ​ 3,132,220 ​ 3,132,220 Investments in associates (1) ​ 1,532,156 ​ 1,532,156 ​ 1,358,368 ​ 1,358,368 Total ​ 292,871,690 ​ 289,674,184 ​ 240,692,895 ​ 249,471,264 Liabilities ​ ​ ​ ​ ​ ​ ​ ​ Deposits by customers ​ 250,992,323 ​ 249,503,805 ​ 210,390,848 ​ 211,619,686 Interbank deposits ​ 902,132 ​ 902,132 ​ 886,405 ​ 886,405 Repurchase agreements and other similar secured borrowing ​ 189,052 ​ 189,052 ​ 763,325 ​ 763,325 Derivative financial instruments ​ 4,737,454 ​ 4,737,454 ​ 1,961,109 ​ 1,961,109 Borrowings from other financial institutions ​ 19,692,638 ​ 19,692,638 ​ 8,551,558 ​ 8,551,558 Preferred shares ​ 584,204 ​ 350,978 ​ 584,204 ​ 604,025 Debt instruments in issue ​ 19,575,988 ​ 18,776,819 ​ 21,093,864 ​ 21,696,836 Total ​ 296,673,791 ​ 294,152,878 ​ 244,231,313 ​ 246,082,944 (1) It corresponds to investments in associates P.A Viva Malls and Distrito Vera. See Note 8 Investments in associates and joint ventures.</t>
        </is>
      </c>
    </row>
    <row r="5">
      <c r="A5" s="4" t="inlineStr">
        <is>
          <t>Schedule of fair-value hierarchy levels the Bank's assets that are measured at fair value on a recurring basis</t>
        </is>
      </c>
      <c r="B5" s="4" t="inlineStr">
        <is>
          <t>The following table presents for each of the Fair-Value hierarchy levels the Bank’s assets and liabilities that are measured at fair value on a recurring basis at December 31, 2022 and 2021: ​ ​ ​ ​ ​ ​ ​ ​ ​ ​ ​ ​ ​ ​ ​ ​ ​ ​ Financial Assets ​ ​ December 31, 2022 ​ December 31, 2021 Type of instrument ​ Fair value hierarchy ​ Total fair ​ Fair value hierarchy ​ Total fair ​ ​ Level 1 ​ Level 2 ​ Level 3 ​ value ​ Level 1 ​ Level 2 ​ Level 3 ​ value In millions of COP Investment securities ​ ​ ​ ​ ​ ​ ​ ​ ​ ​ ​ ​ ​ ​ ​ ​ Debt instruments at fair value through profit or loss ​ ​ ​ ​ ​ ​ ​ ​ ​ ​ ​ ​ ​ ​ ​ ​ Securities issued by the Colombian Government ​ 3,960,211 ​ 300,019 ​ - ​ 4,260,230 ​ 8,377,741 ​ 600,743 ​ - ​ 8,978,484 Securities issued or secured by government entities ​ 13,075 ​ 65,960 ​ - ​ 79,035 ​ - ​ 67,395 ​ - ​ 67,395 Securities issued by other financial institutions ​ 90,928 ​ 451,285 ​ 81,389 ​ 623,602 ​ 197,315 ​ 378,787 ​ 113,058 ​ 689,160 Securities issued by foreign governments ​ 3,136,636 ​ 2,831,220 ​ - ​ 5,967,856 ​ 3,083,180 ​ 2,097,595 ​ - ​ 5,180,775 Corporate bonds ​ 17,299 ​ 104,228 ​ - ​ 121,527 ​ 28,483 ​ 92,170 ​ - ​ 120,653 Total debt instruments at fair value through profit or loss ​ 7,218,149 ​ 3,752,712 ​ 81,389 ​ 11,052,250 ​ 11,686,719 ​ 3,236,690 ​ 113,058 ​ 15,036,467 Debt instruments at fair value through OCI ​ ​ ​ ​ ​ ​ ​ ​ ​ ​ ​ ​ ​ ​ ​ ​ Securities issued by the Colombian Government ​ - ​ 2,590,622 ​ - ​ 2,590,622 ​ - ​ 2,515,927 ​ - ​ 2,515,927 Securities issued by other financial institutions ​ 465,025 ​ 104,332 ​ - ​ 569,357 ​ 188,638 ​ 122,020 ​ - ​ 310,658 Securities issued by foreign governments ​ 4,045,118 ​ 649,251 ​ - ​ 4,694,369 ​ 2,672,889 ​ 1,621,060 ​ - ​ 4,293,949 Corporate bonds ​ - ​ 123,327 ​ - ​ 123,327 ​ 87,021 ​ 37,896 ​ - ​ 124,917 Total debt instruments at fair value through OCI ​ 4,510,143 ​ 3,467,532 ​ - ​ 7,977,675 ​ 2,948,548 ​ 4,296,903 ​ - ​ 7,245,451 Total debt instruments ​ 11,728,292 ​ 7,220,244 ​ 81,389 ​ 19,029,925 ​ 14,635,267 ​ 7,533,593 ​ 113,058 ​ 22,281,918 Equity securities ​ ​ ​ ​ ​ ​ ​ ​ ​ ​ ​ ​ ​ ​ ​ ​ Equity securities ​ 30,884 ​ 51,531 ​ 491,440 ​ 573,855 ​ 35,833 ​ 109,314 ​ 335,006 ​ 480,153 Total equity securities ​ 30,884 ​ 51,531 ​ 491,440 ​ 573,855 ​ 35,833 ​ 109,314 ​ 335,006 ​ 480,153 Derivative financial instruments ​ ​ ​ ​ ​ ​ ​ ​ ​ ​ ​ ​ ​ ​ ​ ​ Forwards ​ ​ ​ ​ ​ ​ ​ ​ ​ ​ ​ ​ ​ ​ ​ ​ Foreign exchange contracts ​ - ​ 982,212 ​ 591,740 ​ 1,573,952 ​ - ​ 251,299 ​ 478,068 ​ 729,367 Equity contracts ​ - ​ 5,414 ​ 105 ​ 5,519 ​ - ​ 6,483 ​ 313 ​ 6,796 Total forwards ​ - ​ 987,626 ​ 591,845 ​ 1,579,471 ​ - ​ 257,782 ​ 478,381 ​ 736,163 Swaps ​ ​ ​ ​ ​ ​ ​ ​ ​ ​ ​ ​ ​ ​ ​ ​ Foreign exchange contracts ​ - ​ 1,940,303 ​ 454,529 ​ 2,394,832 ​ - ​ 1,007,173 ​ 415,182 ​ 1,422,355 Interest rate contracts ​ 266,708 ​ 569,749 ​ 29,170 ​ 865,627 ​ 89,069 ​ 111,696 ​ 46,393 ​ 247,158 Total swaps ​ 266,708 ​ 2,510,052 ​ 483,699 ​ 3,260,459 ​ 89,069 ​ 1,118,869 ​ 461,575 ​ 1,669,513 Options ​ ​ ​ ​ ​ ​ ​ ​ ​ ​ ​ ​ ​ ​ ​ ​ Foreign exchange contracts ​ - ​ 4,240 ​ 117,067 ​ 121,307 ​ 368 ​ 3,578 ​ 44,383 ​ 48,329 Total options ​ - ​ 4,240 ​ 117,067 ​ 121,307 ​ 368 ​ 3,578 ​ 44,383 ​ 48,329 Total derivative financial instruments ​ 266,708 ​ 3,501,918 ​ 1,192,611 ​ 4,961,237 ​ 89,437 ​ 1,380,229 ​ 984,339 ​ 2,454,005 Investment properties ​ ​ ​ ​ ​ ​ ​ ​ ​ ​ ​ ​ ​ ​ ​ ​ Lands ​ - ​ - ​ 184,952 ​ 184,952 ​ - ​ - ​ 182,500 ​ 182,500 Buildings ​ - ​ - ​ 3,809,106 ​ 3,809,106 ​ - ​ - ​ 2,949,720 ​ 2,949,720 Total investment properties ​ - ​ - ​ 3,994,058 ​ 3,994,058 ​ - ​ - ​ 3,132,220 ​ 3,132,220 Investment in associates at fair valure ​ ​ ​ ​ ​ ​ ​ ​ ​ ​ ​ ​ ​ ​ ​ ​ Investment in associates at fair valure ​ - ​ - ​ 1,532,156 ​ 1,532,156 ​ - ​ - ​ 1,358,368 ​ 1,358,368 Total investment in associates at fair value ​ - ​ - ​ 1,532,156 ​ 1,532,156 ​ - ​ - ​ 1,358,368 ​ 1,358,368 Total ​ 12,025,884 ​ 10,773,693 ​ 7,291,654 ​ 30,091,231 ​ 14,760,537 ​ 9,023,136 ​ 5,922,991 ​ 29,706,664</t>
        </is>
      </c>
    </row>
    <row r="6">
      <c r="A6" s="4" t="inlineStr">
        <is>
          <t>Schedule of fair-value hierarchy levels the Bank's liabilities that are measured at fair value on a recurring basis</t>
        </is>
      </c>
      <c r="B6" s="4" t="inlineStr">
        <is>
          <t>​ ​ ​ ​ ​ ​ ​ ​ ​ ​ ​ ​ ​ ​ ​ ​ ​ ​ Financial liabilities ​ ​ December 31, 2022 ​ December 31, 2021 Type of instrument ​ Fair value hierarchy ​ Total fair ​ Fair value hierarchy ​ Total fair ​ ​ Level 1 ​ Level 2 ​ Level 3 ​ value ​ Level 1 ​ Level 2 ​ Level 3 ​ value In millions of COP Derivative financial instruments ​ ​ ​ ​ ​ ​ ​ ​ ​ ​ ​ ​ ​ ​ ​ ​ Forwards ​ ​ ​ ​ ​ ​ ​ ​ ​ ​ ​ ​ ​ ​ ​ ​ Foreign exchange contracts ​ - ​ 1,523,795 ​ 187,849 ​ 1,711,644 ​ - ​ 535,535 ​ 70,002 ​ 605,537 Equity contracts ​ - ​ 7,203 ​ - ​ 7,203 ​ - ​ 25,068 ​ - ​ 25,068 Total forwards ​ - ​ 1,530,998 ​ 187,849 ​ 1,718,847 ​ - ​ 560,603 ​ 70,002 ​ 630,605 Swaps ​ ​ ​ ​ ​ ​ ​ ​ ​ ​ ​ ​ ​ ​ ​ ​ Foreign exchange contracts ​ - ​ 1,757,219 ​ 160,178 ​ 1,917,397 ​ - ​ 798,396 ​ 162,442 ​ 960,838 Interest rate contracts ​ 227,847 ​ 728,793 ​ 51,662 ​ 1,008,302 ​ 76,925 ​ 227,220 ​ 4,312 ​ 308,457 Total swaps ​ 227,847 ​ 2,486,012 ​ 211,840 ​ 2,925,699 ​ 76,925 ​ 1,025,616 ​ 166,754 ​ 1,269,295 Options ​ ​ ​ ​ ​ ​ ​ ​ ​ ​ ​ ​ ​ ​ ​ ​ Foreign exchange contracts ​ - ​ 92,908 ​ - ​ 92,908 ​ - ​ 61,209 ​ - ​ 61,209 Total options ​ - ​ 92,908 ​ - ​ 92,908 ​ - ​ 61,209 ​ - ​ 61,209 Total derivative financial instruments ​ 227,847 ​ 4,109,918 ​ 399,689 ​ 4,737,454 ​ 76,925 ​ 1,647,428 ​ 236,756 ​ 1,961,109 Total ​ 227,847 ​ 4,109,918 ​ 399,689 ​ 4,737,454 ​ 76,925 ​ 1,647,428 ​ 236,756 ​ 1,961,109 ​</t>
        </is>
      </c>
    </row>
    <row r="7">
      <c r="A7" s="4" t="inlineStr">
        <is>
          <t>Schedule of fair-value hierarchy levels the Bank's assets and liabilities that are not measured at fair value in the statement of financial position</t>
        </is>
      </c>
      <c r="B7" s="4" t="inlineStr">
        <is>
          <t>​ ​ ​ ​ ​ ​ ​ ​ ​ ​ ​ ​ ​ ​ ​ ​ ​ ​ Assets ​ ​ December 31, 2022 ​ December 31, 2021 Type of instrument ​ Fair value hierarchy ​ Total fair ​ Fair value hierarchy ​ Total fair ​ ​ Level 1 ​ Level 2 ​ Level 3 ​ value ​ Level 1 ​ Level 2 ​ Level 3 ​ value In millions of COP Debt instruments ​ ​ ​ ​ ​ ​ ​ ​ ​ ​ ​ ​ ​ ​ ​ ​ Securities issued by the Colombian Government ​ 197,749 ​ - ​ - ​ 197,749 ​ 147,502 ​ - ​ - ​ 147,502 Securities issued or secured by government entities ​ - ​ 3,041,314 ​ - ​ 3,041,314 ​ - ​ 50,598 ​ 2,647,497 ​ 2,698,095 Securities issued by other financial institutions ​ 272,157 ​ 307,960 ​ - ​ 580,117 ​ 294,421 ​ 294,717 ​ 3,106 ​ 592,244 Securities issued by foreign governments ​ 248,735 ​ 517,661 ​ - ​ 766,396 ​ 318,035 ​ 182,987 ​ - ​ 501,022 Corporate bonds ​ 1,183,046 ​ 37,977 ​ 2,440,277 ​ 3,661,300 ​ 1,039,185 ​ 15,034 ​ 1,509,189 ​ 2,563,408 Total – Debt instruments ​ 1,901,687 ​ 3,904,912 ​ 2,440,277 ​ 8,246,876 ​ 1,799,143 ​ 543,336 ​ 4,159,792 ​ 6,502,271 Loans and advances to customers, net ​ - ​ - ​ 251,336,077 ​ 251,336,077 ​ - ​ - ​ 213,262,329 ​ 213,262,329 Total ​ 1,901,687 ​ 3,904,912 ​ 253,776,354 ​ 259,582,953 ​ 1,799,143 ​ 543,336 ​ 217,422,121 ​ 219,764,600 ​ ​ ​ ​ ​ ​ ​ ​ ​ ​ ​ ​ ​ ​ ​ ​ ​ ​ Liabilities ​ ​ December 31, 2022 ​ December 31, 2021 Type of instruments ​ Fair value hierarchy ​ Total fair ​ Fair value hierarchy ​ Total fair ​ ​ Level 1 ​ Level 2 ​ Level 3 ​ value ​ Level 1 ​ Level 2 ​ Level 3 ​ value In millions of COP Deposits by customers ​ - ​ 40,990,191 ​ 208,513,614 ​ 249,503,805 ​ - ​ 24,126,509 ​ 187,493,177 ​ 211,619,686 Interbank deposits ​ - ​ - ​ 902,132 ​ 902,132 ​ - ​ - ​ 886,405 ​ 886,405 Repurchase agreements and other similar secured borrowing ​ - ​ - ​ 189,052 ​ 189,052 ​ - ​ - ​ 763,325 ​ 763,325 Borrowings from other financial institutions ​ - ​ - ​ 19,692,638 ​ 19,692,638 ​ - ​ - ​ 8,551,558 ​ 8,551,558 Debt instruments in issue (1) ​ 7,714,800 ​ 8,898,934 ​ 2,163,085 ​ 18,776,819 ​ 11,673,618 ​ 7,948,718 ​ 2,074,500 ​ 21,696,836 Preferred shares ​ - ​ - ​ 350,978 ​ 350,978 ​ - ​ - ​ 604,025 ​ 604,025 Total ​ 7,714,800 ​ 49,889,125 ​ 231,811,499 ​ 289,415,424 ​ 11,673,618 ​ 32,075,227 ​ 200,372,990 ​ 244,121,835 (1) As of December 2022, decreases in level 1 correspond to maturities mainly in Bancolombia. For further information see Note 18 Debt instruments in issue. ​</t>
        </is>
      </c>
    </row>
    <row r="8">
      <c r="A8" s="4" t="inlineStr">
        <is>
          <t>Schedule of Items Measured at fair value on a non-recurring basis</t>
        </is>
      </c>
      <c r="B8" s="4" t="inlineStr">
        <is>
          <t>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 ​ ​ ​ ​ ​ ​ ​ ​ ​ ​ ​ ​ ​ ​ ​ ​ ​ ​ ​ December 31, 2022 ​ December 31, 2021 ​ ​ Fair-value hierarchy ​ Total fair ​ Fair-value hierarchy ​ Total fair ​ ​ Level 1 ​ Level 2 ​ Level 3 ​ value ​ Level 1 ​ Level 2 ​ Level 3 ​ value In millions of COP Machinery and equipment ​ - ​ - ​ 9,918 ​ 9,918 ​ - ​ - ​ 4,340 ​ 4,340 Real estate for residential purposes ​ - ​ - ​ 63,283 ​ 63,283 ​ - ​ - ​ 101,214 ​ 101,214 Real estate different from residential properties ​ - ​ - ​ 22,216 ​ 22,216 ​ - ​ - ​ 28,143 ​ 28,143 Total ​ - ​ - ​ 95,417 ​ 95,417 ​ - ​ - ​ 133,697 ​ 133,697 ​</t>
        </is>
      </c>
    </row>
    <row r="9">
      <c r="A9" s="4" t="inlineStr">
        <is>
          <t>Schedule of Changes in Level 3 Fair-Value Category</t>
        </is>
      </c>
      <c r="B9" s="4" t="inlineStr">
        <is>
          <t xml:space="preserve">The table below presents reconciliation for all assets and liabilities measured at fair value on a recurring basis using significant unobservable inputs during 2022 and 2021: As of December 31, 2022 ​ ​ ​ ​ ​ ​ ​ ​ ​ ​ ​ ​ ​ ​ ​ ​ ​ ​ ​ ​ ​ ​ ​ ​ Balance, ​ Included ​ ​ ​ ​ ​ ​ ​ ​ ​ ​ ​ Transfers ​ Transfers ​ Balance, ​ ​ January 1, ​ in ​ OCI ​ Purchases ​ Settlement ​ Reclassifications ​ Prepaids ​ in to ​ out of ​ December 31, ​ ​ 2022 ​ earnings ​ ​ ​ ​ ​ ​ ​ ​ ​ ​ ​ level3 ​ level3 ​ 2022 In millions of COP Assets ​ ​ ​ ​ ​ ​ ​ ​ ​ ​ ​ ​ ​ ​ ​ ​ ​ ​ ​ ​ Debt instruments at fair value though profit or loss ​ ​ ​ ​ ​ ​ ​ ​ ​ ​ ​ ​ ​ ​ ​ ​ ​ ​ ​ ​ Securities issued or secured by other financial entities ​ 113,058 ​ 11,700 ​ - ​ 3,789 ​ (20,031) ​ - ​ (19,181) ​ 10,863 ​ (18,809) ​ 81,389 Total ​ 113,058 ​ 11,700 ​ - ​ 3,789 ​ (20,031) ​ - ​ (19,181) ​ 10,863 ​ (18,809) ​ 81,389 Derivative financial instruments ​ ​ ​ ​ ​ ​ ​ ​ ​ ​ ​ ​ ​ ​ ​ ​ ​ ​ ​ ​ Foreign exchange contracts ​ 937,633 ​ 270,494 ​ - ​ 607,659 ​ (647,914) ​ (777) ​ - ​ 547 ​ (4,306) ​ 1,163,336 Interest rate contracts ​ 46,393 ​ 19,887 ​ - ​ 9,323 ​ (8,986) ​ (3,181) ​ - ​ 49 ​ (34,315) ​ 29,170 Equity contracts ​ 313 ​ - ​ - ​ 105 ​ (313) ​ - ​ - ​ - ​ - ​ 105 Total ​ 984,339 ​ 290,381 ​ - ​ 617,087 ​ (657,213) ​ (3,958) (1) - ​ 596 ​ (38,621) ​ 1,192,611 Equity securities ​ ​ ​ ​ ​ ​ ​ ​ ​ ​ ​ ​ ​ ​ ​ ​ ​ ​ ​ ​ Equity securities ​ 335,006 ​ (285) ​ 89,072 (2) 44,949 ​ (18,848) ​ - ​ - ​ 41,856 ​ (310) ​ 491,440 Total ​ 335,006 ​ (285) ​ 89,072 ​ 44,949 ​ (18,848) ​ - ​ - ​ 41,856 ​ (310) ​ 491,440 Investment in associates ​ ​ ​ ​ ​ ​ ​ ​ ​ ​ ​ ​ ​ ​ ​ ​ ​ ​ ​ ​ PA Viva Malls ​ 1,355,688 ​ 189,132 ​ - ​ - ​ (14,361) ​ - ​ - ​ - ​ - ​ 1,530,459 PA Distrito Vera ​ 2,680 ​ (983) ​ - ​ - ​ ​ ​ - ​ - ​ - ​ - ​ 1,697 Total ​ 1,358,368 ​ 188,149 ​ - ​ - ​ (14,361) ​ - ​ - ​ - ​ - ​ 1,532,156 Total Assets ​ 2,790,771 ​ 489,945 ​ 89,072 ​ 665,825 ​ (710,453) ​ (3,958) ​ (19,181) ​ 53,315 ​ (57,740) ​ 3,297,596 Liabilities ​ ​ ​ ​ ​ ​ ​ ​ ​ ​ ​ ​ ​ ​ ​ ​ ​ ​ ​ ​ Derivative financial instruments ​ ​ ​ ​ ​ ​ ​ ​ ​ ​ ​ ​ ​ ​ ​ ​ ​ ​ ​ ​ Foreign exchange contracts ​ 232,444 ​ 88,743 ​ - ​ 188,860 ​ (157,374) ​ (777) ​ - ​ - ​ (3,869) ​ 348,027 Interest rate contracts ​ 4,312 ​ 24,825 ​ - ​ 26,323 ​ (332) ​ (3,181) ​ - ​ 396 ​ (681) ​ 51,662 Total ​ 236,756 ​ 113,568 ​ - ​ 215,183 ​ (157,706) ​ (3,958) (1) - ​ 396 ​ (4,550) ​ 399,689 Total liabilities ​ 236,756 ​ 113,568 ​ - ​ 215,183 ​ (157,706) ​ (3,958) ​ - ​ 396 ​ (4,550) ​ 399,689 (1) From derivative assets to derivative liabilities classified in level 3 and vice versa. (2) Mainly in Banistmo S.A. of the TELERED instrument, which also includes conversion adjustments. ​ As of December 31, 2021 ​ ​ ​ ​ ​ ​ ​ ​ ​ ​ ​ ​ ​ ​ ​ ​ ​ ​ ​ ​ ​ ​ ​ ​ Balance, ​ Included ​ ​ ​ ​ ​ ​ ​ ​ ​ ​ ​ Transfers ​ Transfers ​ Balance, ​ ​ January 1, ​ in ​ OCI ​ Purchases ​ Settlement ​ Reclassifications ​ Prepaids ​ in to ​ out of ​ December 31, ​ ​ 2021 ​ earnings ​ ​ ​ ​ ​ ​ ​ ​ ​ ​ ​ level3 ​ level3 ​ 2021 In millions of COP Assets ​ ​ ​ ​ ​ ​ ​ ​ ​ ​ ​ ​ ​ ​ ​ ​ ​ ​ ​ ​ Debt instruments at fair value though profit or loss ​ ​ ​ ​ ​ ​ ​ ​ ​ ​ ​ ​ ​ ​ ​ ​ ​ ​ ​ ​ Securities issued or secured by other financial entities ​ 122,285 ​ (106) ​ - ​ 5,034 ​ (14,623) ​ - ​ (32,211) ​ 32,679 ​ - ​ 113,058 Corporate bonds ​ 10,792 ​ - ​ - ​ - ​ (7,127) ​ - ​ - ​ - ​ (3,665) ​ - Total ​ 133,077 ​ (106) ​ - ​ 5,034 ​ (21,750) ​ - ​ (32,211) ​ 32,679 ​ (3,665) ​ 113,058 Derivative financial instruments ​ ​ ​ ​ ​ ​ ​ ​ ​ ​ ​ ​ ​ ​ ​ ​ ​ ​ ​ ​ Foreign exchange contracts ​ 580,206 ​ 105,528 ​ - ​ 532,190 ​ (456,806) ​ (19,593) ​ - ​ 235,709 ​ (39,601) ​ 937,633 Interest rate contracts ​ 136,173 ​ (37,024) ​ - ​ 6,635 ​ (26,569) ​ (7,308) ​ - ​ 13,812 ​ (39,326) ​ 46,393 Equity contracts ​ - ​ - ​ - ​ 313 ​ - ​ - ​ - ​ - ​ - ​ 313 Total ​ 716,379 ​ 68,504 ​ - ​ 539,138 ​ (483,375) ​ (26,901) (1) - ​ 249,521 ​ (78,927) ​ 984,339 Equity securities ​ ​ ​ ​ ​ ​ ​ ​ ​ ​ ​ ​ ​ ​ ​ ​ ​ ​ ​ ​ Equity securities ​ 445,356 ​ (474) ​ 36,656 ​ 2,664 ​ (124,343) ​ - ​ - ​ 2 ​ (24,855) ​ 335,006 Total ​ 445,356 ​ (474) ​ 36,656 ​ 2,664 ​ (124,343) ​ - ​ - ​ 2 ​ (24,855) ​ 335,006 Investment in associates ​ ​ ​ ​ ​ ​ ​ ​ ​ ​ ​ ​ ​ ​ ​ ​ ​ ​ ​ ​ PA Viva Malls ​ 1,263,765 ​ 105,202 ​ - ​ - ​ (13,279) ​ - ​ - ​ - ​ - ​ 1,355,688 PA Distrito Vera ​ - ​ 237 ​ - ​ 1,779 ​ (2,529) ​ 3,193 ​ - ​ - ​ - ​ 2,680 Total ​ 1,263,765 ​ 105,439 ​ - ​ 1,779 ​ (15,808) ​ 3,193 ​ - ​ - ​ - ​ 1,358,368 Total Assets ​ 2,558,577 ​ 173,363 ​ 36,656 ​ 548,615 ​ (645,276) ​ (23,708) ​ (32,211) ​ 282,202 ​ (107,447) ​ 2,790,771 Liabilities ​ ​ ​ ​ ​ ​ ​ ​ ​ ​ ​ ​ ​ ​ ​ ​ ​ ​ ​ ​ Derivative financial instruments ​ ​ ​ ​ ​ ​ ​ ​ ​ ​ ​ ​ ​ ​ ​ ​ ​ ​ ​ ​ Foreign exchange contracts ​ 91,759 ​ (2,351) ​ - ​ 71,358 ​ (52,311) ​ (19,593) ​ - ​ 160,156 ​ (16,574) ​ 232,444 Interest rate contracts ​ 2,439 ​ 7,694 ​ - ​ 648 ​ (28) ​ (7,308) (1) - ​ 3,278 ​ (2,411) ​ 4,312 Total ​ 94,198 ​ 5,343 ​ - ​ 72,006 ​ (52,339) ​ (26,901) (1) - ​ 163,434 ​ (18,985) ​ 236,756 Total liabilities ​ 94,198 ​ 5,343 ​ - ​ 72,006 ​ (52,339) ​ (26,901) ​ - ​ 163,434 ​ (18,985) ​ 236,756 (1) From derivative assets to derivative liabilities classified in level 3 and vice versa. </t>
        </is>
      </c>
    </row>
    <row r="10">
      <c r="A10" s="4" t="inlineStr">
        <is>
          <t>Schedule of transfers for all assets and liabilities measured at fair value on a recurring basis between Level 1 and Level 2</t>
        </is>
      </c>
      <c r="B10" s="4" t="inlineStr">
        <is>
          <t>The table below presents the transfers for all assets and liabilities measured at fair value on a recurring basis between Level 1 and Level 2 as of December 31, 2022 and 2021: ​ ​ ​ ​ ​ ​ ​ ​ ​ ​ ​ ​ December 31, 2022 ​ December 31, 2021 ​ ​ Transfers level 1 ​ Transfers level ​ Transfers level ​ Transfers level ​ ​ to level 2 ​ 2 to level 1 ​ 1 to level 2 ​ 2 to level 1 Debt instruments at fair value though profit or loss ​ ​ ​ ​ ​ ​ ​ ​ Securities issued or secured by foreign government ​ - ​ 15,885 ​ - ​ - Securities issued or secured by government entities ​ - ​ 14,459 ​ - ​ - Corporate bonds ​ 5,282 ​ - ​ - ​ - Securities issued by the Colombian Government ​ - ​ 5,103 ​ - ​ - Securities issued or secured by other financial entities ​ - ​ - ​ 10,293 ​ - Total ​ 5,282 ​ 35,447 ​ 10,293 ​ - Debt instruments at fair value through OCI ​ ​ ​ ​ ​ ​ ​ ​ Securities issued or secured by foreign government ​ - ​ 950,235 ​ - ​ - Corporate bonds ​ 90,010 ​ - ​ - ​ - Total ​ 90,010 ​ 950,235 ​ - ​ - Equity securities ​ ​ ​ ​ ​ ​ ​ ​ Equity securities ​ - ​ 15,858 ​ 80,990 ​ - Total ​ - ​ 15,858 ​ 80,990 ​ - ​</t>
        </is>
      </c>
    </row>
    <row r="11">
      <c r="A11" s="4" t="inlineStr">
        <is>
          <t>Schedule of significant unobservable inputs related to the Bank's material categories of Level 3 financial assets and liabilities and the sensitivity of these fair values to reasonably possible alternative assumptions</t>
        </is>
      </c>
      <c r="B11" s="4" t="inlineStr">
        <is>
          <t>As of December 31, 2022 ​ ​ ​ ​ ​ ​ ​ ​ ​ ​ ​ ​ ​ ​ ​ ​ ​ ​ ​ ​ ​ ​ ​ ​ ​ ​ ​ ​ Sensitivity ​ Sensitivity ​ ​ ​ ​ Valuation ​ Significant ​ Range of ​ Weighted ​ 100 ​ 100 Financial instrument ​ Fair Value ​ technique ​ unobservable input ​ inputs ​ average ​ basis point ​ basis point ​ ​ ​ ​ ​ ​ ​ ​ ​ ​ ​ ​ increase ​ decrease Amounts in millions of COP Debt instruments ​ ​ ​ ​ ​ ​ ​ ​ ​ ​ ​ ​ ​ ​ Securities issued by other financial institutions ​ ​ ​ ​ ​ ​ ​ ​ ​ ​ ​ ​ ​ ​ TIPS ​ 76,014 ​ Discounted cash flow ​ Yield ​ 2.06% a 9.89 % 4.93 % 71,208 ​ 75,021 ​ ​ ​ ​ ​ ​ Prepayment Speed ​ n/a ​ n/a ​ 77,349 ​ n/a Time deposits ​ 5,375 ​ Discounted cash flow ​ Interest rate ​ 4.10% a 5.20 % 5.00 % 5,033 ​ 5,438 Total debt instruments ​ 81,389 ​ ​ ​ ​ ​ ​ ​ ​ ​ ​ ​ ​ Equity securities ​ ​ ​ ​ ​ ​ ​ ​ ​ ​ ​ ​ ​ ​ Equity securities ​ 491,440 ​ Price-based ​ Price ​ n/a ​ n/a ​ n/a ​ n/a Derivative financial instruments ​ ​ ​ ​ ​ ​ ​ ​ ​ ​ ​ ​ ​ ​ Forward ​ 403,996 ​ Discounted cash flow ​ Credit spread ​ 0% a 59.47 % 11.05 % 405,806 ​ 410,413 Swaps ​ 271,859 ​ Discounted cash flow ​ Credit spread ​ 0% a 39.33 % 7.85 % 265,949 ​ 278,192 Options ​ 117,067 ​ Discounted cash flow ​ Credit spread ​ 0.10% a 36.40 % 0.64 % 116,182 ​ 117,636 Total derivative financial instruments ​ 792,922 ​ ​ ​ ​ ​ ​ ​ ​ ​ ​ ​ ​ Investment in associates ​ ​ ​ ​ ​ ​ ​ ​ ​ ​ ​ ​ ​ ​ P.A Viva Malls ​ 1,530,459 ​ Price-based ​ Price ​ n/a ​ n/a ​ n/a ​ n/a P.A Distrito Vera ​ 1,697 ​ Price-based ​ Price ​ n/a ​ n/a ​ n/a ​ n/a Total investment in associates ​ 1,532,156 ​ ​ ​ ​ ​ ​ ​ ​ ​ ​ ​ ​ ​ As of December 31, 2021 ​ ​ ​ ​ ​ ​ ​ ​ ​ ​ ​ ​ ​ ​ ​ ​ ​ ​ ​ ​ ​ ​ ​ ​ ​ ​ ​ ​ Sensitivity ​ Sensitivity ​ ​ ​ ​ Valuation ​ Significant ​ Range of ​ Weighted ​ 100 ​ 100 Financial instrument ​ Fair Value ​ technique ​ unobservable input ​ inputs ​ average ​ basis point ​ basis point ​ ​ ​ ​ ​ ​ ​ ​ ​ ​ ​ ​ increase ​ decrease In millions of COP Debt instruments ​ ​ ​ ​ ​ ​ ​ ​ ​ ​ ​ ​ ​ ​ Securities issued by other financial institutions ​ ​ ​ ​ ​ ​ ​ ​ ​ ​ ​ ​ ​ ​ TIPS ​ 98,383 ​ Discounted cash flow ​ Yield ​ 0.14% a 5.46 % 2.74 % 96,097 ​ 100,779 ​ ​ ​ ​ ​ ​ Prepayment Speed ​ n/a ​ n/a ​ 95,889 ​ 102,148 Other bonds ​ 9,635 ​ Discounted cash flow ​ Yield ​ 1.16% a 1.16 % 1.16 % 9,276 ​ 10,014 ​ ​ ​ ​ ​ ​ Liquidity risk ​ 2.55% a 2.55 % 2.55 % 9,281 ​ 10,008 Time deposits ​ 5,040 ​ Discounted cash flow ​ Interest rate ​ 0.47% a 4.25 % 3.84 % 4,989 ​ 5,053 Total debt instruments ​ 113,058 ​ ​ ​ ​ ​ ​ ​ ​ ​ ​ ​ ​ Equity securities ​ ​ ​ ​ ​ ​ ​ ​ ​ ​ ​ ​ ​ ​ Equity securities ​ 335,006 ​ Price-based ​ Price ​ n/a ​ n/a ​ n/a ​ n/a Derivative financial instruments ​ ​ ​ ​ ​ ​ ​ ​ ​ ​ ​ ​ ​ ​ Forward ​ 408,379 ​ Discounted cash flow ​ Credit spread ​ 0% a 32.81 % 6.83 % 406,899 ​ 409,594 Swaps ​ 294,821 ​ Discounted cash flow ​ Credit spread ​ 0% a 28.85 % 3.82 % 309,046 ​ 285,805 Options ​ 44,383 ​ Discounted cash flow ​ Credit spread ​ 0.14% a 37.57 % 0.63 % 44,048 ​ 44,575 Total derivative financial instruments ​ 747,583 ​ ​ ​ ​ ​ ​ ​ ​ ​ ​ ​ ​ Investment in associates ​ ​ ​ ​ ​ ​ ​ ​ ​ ​ ​ ​ ​ ​ P.A Viva Malls ​ 1,355,688 ​ Price-based ​ Price ​ n/a ​ n/a ​ n/a ​ n/a P.A Distrito Vera ​ 2,680 ​ Price-based ​ Price ​ n/a ​ n/a ​ n/a ​ n/a Total investment in associates ​ 1,358,368 ​ ​ ​ ​ ​ ​ ​ ​ ​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chedule of maximum exposure to credit risk</t>
        </is>
      </c>
      <c r="B4" s="4" t="inlineStr">
        <is>
          <t>The information below contains the maximum exposure to credit risk: December 31, 2022 ​ ​ ​ ​ ​ ​ ​ ​ ​ ​ Maximum exposure to credit risk - Financial instruments subject to impairment In millions of COP ​ ​ Stage 1 ​ Stage 2 ​ Stage 3 ​ Total Loans and Advances ​ 236,770,056 ​ 18,656,439 ​ 14,497,244 ​ 269,923,739 Commercial ​ 126,530,862 ​ 8,062,435 ​ 8,944,556 ​ 143,537,853 Consumer ​ 51,510,943 ​ 5,288,921 ​ 2,788,857 ​ 59,588,721 Mortgage ​ 34,067,734 ​ 1,997,270 ​ 1,306,369 ​ 37,371,373 Small Business Loans ​ 1,093,973 ​ 135,528 ​ 98,575 ​ 1,328,076 Financial Leases ​ 23,566,544 ​ 3,172,285 ​ 1,358,887 ​ 28,097,716 Off-Balance Sheet Exposures ​ 61,505,170 ​ 884,038 ​ 327,460 ​ 62,716,668 Financial Guarantees ​ 11,399,726 ​ 202,240 ​ 22,948 ​ 11,624,914 Loan Commitments ​ 50,105,444 ​ 681,798 ​ 304,512 ​ 51,091,754 Loss Allowance ​ (3,017,368) ​ (3,227,440) ​ (9,516,738) ​ (15,761,546) Total ​ 295,257,858 ​ 16,313,037 ​ 5,307,966 ​ 316,878,861 ​ December 31, 2021 ​ ​ ​ ​ ​ ​ ​ ​ ​ ​ Maximum exposure to credit risk - Financial instruments subject to impairment In millions of COP ​ ​ Stage 1 ​ Stage 2 ​ Stage 3 ​ Total Loans and Advances ​ 185,100,233 ​ 19,299,753 ​ 15,923,497 ​ 220,323,483 Commercial ​ 97,000,580 ​ 8,335,781 ​ 9,575,482 ​ 114,911,843 Consumer ​ 41,773,555 ​ 3,927,387 ​ 2,662,098 ​ 48,363,040 Mortgage ​ 25,447,635 ​ 3,654,710 ​ 1,544,442 ​ 30,646,787 Small Business Loans ​ 950,991 ​ 183,693 ​ 147,501 ​ 1,282,185 Financial Leases ​ 19,927,472 ​ 3,198,182 ​ 1,993,974 ​ 25,119,628 Off-Balance Sheet Exposures ​ 45,462,229 ​ 716,539 ​ 442,878 ​ 46,621,646 Financial Guarantees ​ 8,828,685 ​ 66,317 ​ 141,462 ​ 9,036,464 Loan Commitments ​ 36,633,544 ​ 650,222 ​ 301,416 ​ 37,585,182 Loss Allowance ​ (2,559,243) ​ (3,383,312) ​ (10,157,693) ​ (16,100,248) Total ​ 228,003,219 ​ 16,632,980 ​ 6,208,682 ​ 250,844,881 ​ Other Financial Instruments ​ ​ ​ ​ ​ ​ ​ ​ ​ ​ ​ ​ ​ ​ Maximum Exposure to Credit Risk - Other Financial Instruments ​ ​ Maximum Exposure ​ Collateral * ​ Net Exposure ​ ​ 2022 ​ 2021 ​ 2022 ​ 2021 ​ 2022 ​ 2021 Maximum Exposure to Credit Risk ​ ​ ​ ​ ​ ​ ​ ​ ​ ​ ​ ​ Debt instruments ​ 27,431,181 ​ 28,833,828 ​ (741,197) ​ (1,214,692) ​ 26,689,984 ​ 27,619,136 Derivatives ** ​ 9,189,488 ​ 1,090,121 ​ (138,416) ​ (87) ​ 9,051,072 ​ 1,090,034 Equity ​ 573,855 ​ 480,153 ​ - ​ - ​ 573,855 ​ 480,153 Total ​ 37,194,524 ​ 30,404,102 ​ (879,613) ​ (1,214,779) ​ 36,314,911 ​ 29,189,323 See Notes on this table: * Collateral Held (-) and Collateral Pledged (+) ** Exposure in Derivatives with base in MTM (only positive values), netting by counterparty is applied * Debt instruments Book value 100% * Equity Instruments: - Shares: 100% - Investment funds: Book value 100%</t>
        </is>
      </c>
    </row>
    <row r="5">
      <c r="A5" s="4" t="inlineStr">
        <is>
          <t>Schedule of amount and allowance of clients included in the described watch list</t>
        </is>
      </c>
      <c r="B5" s="4" t="inlineStr">
        <is>
          <t>December 2022: ​ ​ ​ ​ ​ ​ ​ ​ Watch List december 31, 2022 In millions of COP Risk Level ​ Amount ​ % ​ Allowance Level 1 – Low Risk ​ 10,467,361 ​ 1.50 % 157,131 Level 2 – Medium Risk ​ 7,408,528 ​ 9.36 % 693,260 Level 3 – High Risk ​ 2,265,069 ​ 52.04 % 1,178,800 Level 4 – High Risk ​ 6,442,895 ​ 82.16 % 5,293,593 Total ​ 26,583,853 ​ 27.55 % 7,322,784 ​ December 2021: ​ ​ ​ ​ ​ ​ ​ ​ Watch List december 31, 2021 In millions of COP Risk Level ​ Amount ​ % ​ Allowance Level 1 – Low Risk ​ 13,487,382 ​ 1.79 % 241,520 Level 2 – Medium Risk ​ 7,896,250 ​ 8.38 % 661,419 Level 3 – High Risk ​ 3,678,230 ​ 47.87 % 1,760,840 Level 4 – High Risk ​ 6,329,634 ​ 82.42 % 5,217,032 Total ​ 31,391,496 ​ 25.10 % 7,880,811 ​</t>
        </is>
      </c>
    </row>
    <row r="6">
      <c r="A6" s="4" t="inlineStr">
        <is>
          <t>Schedule of loans and financial leases by type of collateral</t>
        </is>
      </c>
      <c r="B6" s="4" t="inlineStr">
        <is>
          <t>​ ​ ​ ​ ​ ​ ​ ​ ​ ​ ​ ​ ​ ​ December 31, 2022 Amount Covered by Collateral In Millions of COP ​ ​ ​ ​ ​ ​ ​ ​ Financial ​ Small ​ ​ Nature of the Collateral ​ Commercial ​ Consumer ​ Mortgage ​ Leasing ​ Business ​ Total Real Estate and Residential ​ 28,426,583 ​ 2,094,966 ​ 34,941,415 ​ 13 ​ 494,198 ​ 65,957,175 Goods Given in Real Estate Leasing ​ - ​ - ​ 193 ​ 17,031,277 ​ - ​ 17,031,470 Goods Given in Leasing Other Than Real Estate ​ - ​ 39 ​ - ​ 7,975,353 ​ - ​ 7,975,392 Stand by Letters of Credit ​ 604,309 ​ - ​ - ​ - ​ 3,375 ​ 607,684 Security Deposits ​ 450,157 ​ 464,940 ​ - ​ - ​ 133,112 ​ 1,048,209 Guarantee Fund ​ 4,976,395 ​ 1,168 ​ - ​ 77,695 ​ 132,290 ​ 5,187,548 Sovereign of the Nation ​ - ​ - ​ - ​ - ​ - ​ - Collection Rights ​ 6,048,311 ​ 54,112 ​ - ​ - ​ 437 ​ 6,102,860 Other Collateral (Pledges) ​ 3,382,334 ​ 7,963,563 ​ 57,360 ​ - ​ 3,696 ​ 11,406,953 Without Guarantee (Uncovered Balance) ​ 99,649,764 ​ 49,009,933 ​ 2,372,405 ​ 3,013,378 ​ 560,968 ​ 154,606,448 Total loans and financial leases ​ 143,537,853 ​ 59,588,721 ​ 37,371,373 ​ 28,097,716 ​ 1,328,076 ​ 269,923,739 ​ ​ ​ ​ ​ ​ ​ ​ ​ ​ ​ ​ ​ ​ December 31, 2021 Amount Covered by Collateral In Millions of COP ​ ​ ​ ​ ​ ​ ​ ​ Financial ​ Small ​ ​ Nature of the Collateral ​ Commercial ​ Consumer ​ Mortgage ​ Leasing ​ Business ​ Total Real Estate and Residential ​ 25,087,070 ​ 1,700,588 ​ 28,131,226 ​ 132 ​ 408,974 ​ 55,327,990 Goods Given in Real Estate Leasing ​ - ​ - ​ 200 ​ 15,868,852 ​ - ​ 15,869,052 Goods Given in Leasing Other Than Real Estate ​ - ​ 54 ​ - ​ 6,168,941 ​ - ​ 6,168,995 Stand by Letters of Credit ​ 632,108 ​ - ​ - ​ - ​ - ​ 632,108 Security Deposits ​ 427,921 ​ 348,964 ​ - ​ - ​ 104,061 ​ 880,946 Guarantee Fund ​ 6,190,851 ​ 5,642 ​ - ​ 93,877 ​ 300,679 ​ 6,591,049 Sovereign of the Nation ​ - ​ - ​ - ​ - ​ - ​ - Collection Rights ​ 5,389,352 ​ 38,094 ​ - ​ - ​ 613 ​ 5,428,059 Other Collateral (Pledges) ​ 3,412,129 ​ 6,707,149 ​ 97,455 ​ - ​ 3,614 ​ 10,220,347 Without Guarantee (Uncovered Balance) ​ 73,772,412 ​ 39,562,549 ​ 2,417,906 ​ 2,987,826 ​ 464,244 ​ 119,204,937 Total loans and financial leases ​ 114,911,843 ​ 48,363,040 ​ 30,646,787 ​ 25,119,628 ​ 1,282,185 ​ 220,323,483 ​</t>
        </is>
      </c>
    </row>
    <row r="7">
      <c r="A7" s="4" t="inlineStr">
        <is>
          <t>Schedule of financial assets that are classified in Stage 3</t>
        </is>
      </c>
      <c r="B7" s="4" t="inlineStr">
        <is>
          <t>​ ​ ​ ​ ​ ​ ​ ​ ​ ​ December 31, 2022 In Millions of COP Classification ​ Amount ​ Allowance ​ Total ​ Fair Value of Collateral Commercial ​ 653,619 ​ 317,950 ​ 335,669 ​ 1,185,888 Consumer ​ ​ ​ ​ ​ ​ ​ ​ Mortgage ​ 350,380 ​ 82,378 ​ 268,002 ​ 406,990 Small Business Loans ​ ​ ​ ​ ​ ​ ​ ​ Financial Leases ​ 669,804 ​ 267,200 ​ 402,604 ​ 1,083,968 Total credit assets ​ 1,673,803 ​ 667,528 ​ 1,006,275 ​ 2,676,846 ​ ​ ​ ​ ​ ​ ​ ​ ​ ​ December 31, 2021 In Millions of COP Classification ​ Amount ​ Allowance ​ Total ​ Fair Value of Collateral Commercial ​ 725,212 ​ 300,688 ​ 424,524 ​ 2,290,284 Consumer ​ ​ ​ ​ ​ ​ ​ ​ Mortgage ​ 158,328 ​ 39,827 ​ 118,501 ​ 197,339 Small Business Loans ​ ​ ​ ​ ​ ​ ​ ​ Financial Leases ​ 812,927 ​ 292,016 ​ 520,911 ​ 1,291,636 Total credit assets ​ 1,696,467 ​ 632,531 ​ 1,063,936 ​ 3,779,259 ​</t>
        </is>
      </c>
    </row>
    <row r="8">
      <c r="A8" s="4" t="inlineStr">
        <is>
          <t>Schedule of loans concentration by category</t>
        </is>
      </c>
      <c r="B8" s="4" t="inlineStr">
        <is>
          <t>The composition of the credit portfolio in commercial, consumer, mortgage, financial leases and small business loans categories are as follows: ​ ​ ​ ​ ​ ​ Composition ​ December 31, 2022 ​ December 31, 2021 In millions of COP Commercial ​ 143,537,853 ​ 114,911,843 Corporate ​ 79,766,203 ​ 60,920,083 SME ​ 15,864,828 ​ 15,010,566 Others ​ 47,906,822 ​ 38,981,194 Consumer ​ 59,588,721 ​ 48,363,040 Credit card ​ 11,388,043 ​ 8,910,716 Vehicle ​ 5,173,235 ​ 4,595,726 Payroll loans ​ 10,838,679 ​ 9,307,057 Others ​ 32,188,764 ​ 25,549,541 Mortgage ​ 37,371,373 ​ 30,646,787 VIS 2 ​ 12,318,512 ​ 9,286,304 Non- VIS ​ 25,052,861 ​ 21,360,483 Financial Leases ​ 28,097,716 ​ 25,119,628 Small Business Loans ​ 1,328,076 ​ 1,282,185 Loans and advances to customers and financial institutions ​ 269,923,739 ​ 220,323,483 Allowance for loans and advances and lease losses ​ (15,479,640) ​ (15,864,482) Total net loan and financial leases ​ 254,444,099 ​ 204,459,001 ​</t>
        </is>
      </c>
    </row>
    <row r="9">
      <c r="A9" s="4" t="inlineStr">
        <is>
          <t>Schedule of credit concentration of loans and financial leases by maturity</t>
        </is>
      </c>
      <c r="B9" s="4" t="inlineStr">
        <is>
          <t>The following table shows the ranges of maturity for the credit loans and financial leases, according for the remaining term for the completion of the contract of loans and financial leases: ​ ​ ​ ​ ​ ​ ​ ​ ​ ​ ​ ​ December 31, 2022 ​ ​ ​ ​ Between 1 and 5 ​ Between 5 and 15 ​ Greater Than 15 ​ ​ Maturity ​ Less Than 1 Year ​ Years ​ Years ​ Years ​ Total In millions of COP Commercial ​ 41,624,418 ​ 63,696,431 ​ 38,127,660 ​ 89,344 ​ 143,537,853 Corporate ​ 22,737,806 ​ 32,474,514 ​ 24,547,720 ​ 6,163 ​ 79,766,203 SME ​ 4,715,405 ​ 9,011,823 ​ 2,110,855 ​ 26,745 ​ 15,864,828 Others ​ 14,171,207 ​ 22,210,094 ​ 11,469,085 ​ 56,436 ​ 47,906,822 Consumer ​ 1,276,398 ​ 36,662,101 ​ 20,790,945 ​ 859,277 ​ 59,588,721 Credit card ​ 341,644 ​ 9,658,986 ​ 1,387,413 ​ 0 ​ 11,388,043 Vehicle ​ 56,869 ​ 2,453,692 ​ 2,662,171 ​ 503 ​ 5,173,235 Order of payment ​ 53,455 ​ 1,955,842 ​ 8,274,849 ​ 554,533 ​ 10,838,679 Others ​ 824,430 ​ 22,593,581 ​ 8,466,512 ​ 304,241 ​ 32,188,764 Mortgage ​ 65,252 ​ 1,017,950 ​ 10,018,853 ​ 26,269,318 ​ 37,371,373 VIS ​ 16,905 ​ 246,203 ​ 1,934,490 ​ 10,120,914 ​ 12,318,512 Non-VIS ​ 48,347 ​ 771,747 ​ 8,084,363 ​ 16,148,404 ​ 25,052,861 Financial Leases ​ 2,215,774 ​ 8,560,553 ​ 13,798,615 ​ 3,522,774 ​ 28,097,716 Small business loans ​ 199,488 ​ 834,176 ​ 282,515 ​ 11,897 ​ 1,328,076 Total gross loans and financial leases ​ 45,381,330 ​ 110,771,211 ​ 83,018,588 ​ 30,752,610 ​ 269,923,739 ​ ​ ​ ​ ​ ​ ​ ​ ​ ​ ​ ​ December 31, 2021 ​ ​ ​ ​ Between 1 and 5 ​ Between 5 and 15 ​ Greater Than 15 ​ ​ Maturity ​ Less Than 1 Year ​ Years ​ Years ​ Years ​ Total In millions of COP Commercial ​ 34,695,533 ​ 46,230,960 ​ 32,314,993 ​ 1,670,357 ​ 114,911,843 Corporate ​ 17,124,666 ​ 22,523,964 ​ 19,979,836 ​ 1,291,617 ​ 60,920,083 SME ​ 3,946,269 ​ 8,296,746 ​ 2,425,844 ​ 341,707 ​ 15,010,566 Others ​ 13,624,598 ​ 15,410,250 ​ 9,909,313 ​ 37,033 ​ 38,981,194 Consumer ​ 1,066,641 ​ 28,018,402 ​ 15,283,421 ​ 3,994,576 ​ 48,363,040 Credit card ​ 328,066 ​ 7,500,460 ​ 992,408 ​ 89,782 ​ 8,910,716 Vehicle ​ 48,381 ​ 2,048,490 ​ 1,905,002 ​ 593,853 ​ 4,595,726 Order of payment ​ 54,864 ​ 1,407,000 ​ 5,005,482 ​ 2,839,711 ​ 9,307,057 Others ​ 635,330 ​ 17,062,452 ​ 7,380,529 ​ 471,230 ​ 25,549,541 Mortgage ​ 70,037 ​ 1,027,396 ​ 7,950,061 ​ 21,599,293 ​ 30,646,787 VIS ​ 18,566 ​ 231,344 ​ 1,691,105 ​ 7,345,289 ​ 9,286,304 Non-VIS ​ 51,471 ​ 796,052 ​ 6,258,956 ​ 14,254,004 ​ 21,360,483 Financial Leases ​ 1,727,484 ​ 7,121,356 ​ 13,160,512 ​ 3,110,276 ​ 25,119,628 Small business loans ​ 183,156 ​ 644,545 ​ 205,482 ​ 249,002 ​ 1,282,185 Total gross loans and financial leases ​ 37,742,851 ​ 83,042,659 ​ 68,914,469 ​ 30,623,504 ​ 220,323,483 2 VIS: Social Interest Homes, corresponds to mortgage loans granted by the financial institutions of amounts less than 135 minimum wages.</t>
        </is>
      </c>
    </row>
    <row r="10">
      <c r="A10" s="4" t="inlineStr">
        <is>
          <t>Schedule of credit concentration of loans and financial leases by past due days</t>
        </is>
      </c>
      <c r="B10" s="4" t="inlineStr">
        <is>
          <t>The following table shows the loans and financial leases according to past due days. Loans or financial leases are considered past due if it is more than one month overdue (i.e. 31 days): ​ ​ ​ ​ ​ ​ ​ ​ ​ ​ ​ ​ ​ ​ December 31, 2022 Past-due ​ ​ ​ ​ ​ ​ ​ ​ ​ ​ More Than 360 ​ ​ Period ​ 0 - 30 Days ​ 31 - 90 Days ​ 91 - 120 Days ​ 121 - 360 Days ​ Days ​ Total In millions of COP Commercial ​ 140,277,356 ​ 427,127 ​ 140,582 ​ 604,363 ​ 2,088,425 ​ 143,537,853 Consumer ​ 56,121,232 ​ 1,578,302 ​ 521,407 ​ 1,201,421 ​ 166,359 ​ 59,588,721 Mortgage ​ 35,520,689 ​ 578,116 ​ 144,580 ​ 524,619 ​ 603,369 ​ 37,371,373 Financial Leases ​ 27,250,876 ​ 205,639 ​ 53,469 ​ 117,808 ​ 469,924 ​ 28,097,716 Small Business Loans ​ 1,175,668 ​ 66,979 ​ 15,262 ​ 54,439 ​ 15,728 ​ 1,328,076 Total ​ 260,345,821 ​ 2,856,163 ​ 875,300 ​ 2,502,650 ​ 3,343,805 ​ 269,923,739 ​ ​ ​ ​ ​ ​ ​ ​ ​ ​ ​ ​ ​ ​ December 31, 2021 Past-due ​ ​ ​ ​ ​ ​ ​ ​ ​ ​ More Than 360 ​ ​ Period ​ 0 - 30 Days ​ 31 - 90 Days ​ 91 - 120 Days ​ 121 - 360 Days ​ Days ​ Total In millions of COP Commercial ​ 110,548,513 ​ 378,809 ​ 170,053 ​ 691,471 ​ 3,122,997 ​ 114,911,843 Consumer ​ 45,641,310 ​ 1,192,401 ​ 340,202 ​ 974,325 ​ 214,802 ​ 48,363,040 Mortgage ​ 28,795,705 ​ 694,085 ​ 99,448 ​ 250,893 ​ 806,656 ​ 30,646,787 Financial Leases ​ 24,200,502 ​ 136,901 ​ 30,788 ​ 141,589 ​ 609,848 ​ 25,119,628 Small Business Loans ​ 1,117,423 ​ 50,744 ​ 8,999 ​ 55,434 ​ 49,585 ​ 1,282,185 Total ​ 210,303,453 ​ 2,452,940 ​ 649,490 ​ 2,113,712 ​ 4,803,888 ​ 220,323,483 ​</t>
        </is>
      </c>
    </row>
    <row r="11">
      <c r="A11" s="4" t="inlineStr">
        <is>
          <t>Schedule of credit concentration of loans and financial leases by economic sector</t>
        </is>
      </c>
      <c r="B11" s="4" t="inlineStr">
        <is>
          <t>The following table contains the detail of the portfolio of loans and financial leases by main economic activity of the borrower: ​ ​ ​ ​ ​ ​ ​ ​ December 31, 2022 Economic sector ​ Loans and advances ​ ​ Local ​ Foreign ​ Total ​ ​ In millions of COP Agriculture ​ 4,822,190 ​ 3,306,216 ​ 8,128,406 Petroleum and Mining Products ​ 751,401 ​ 144,373 ​ 895,774 Food, Beverages and Tobacco ​ 9,725,211 ​ 1,213,217 ​ 10,938,428 Chemical Production ​ 5,029,722 ​ 31,773 ​ 5,061,495 Government ​ 6,826,772 ​ 4,707 ​ 6,831,479 Construction ​ 17,828,783 ​ 8,066,352 ​ 25,895,135 Commerce and Tourism ​ 24,841,275 ​ 13,691,154 ​ 38,532,429 Transport and Communications ​ 10,345,263 ​ 724,740 ​ 11,070,003 Public Services ​ 10,121,410 ​ 1,684,858 ​ 11,806,268 Consumer Services ​ 59,437,125 ​ 39,168,939 ​ 98,606,064 Commercial Services ​ 24,688,401 ​ 10,195,601 ​ 34,884,002 Other Industries and Manufactured Products ​ 9,748,529 ​ 7,525,727 ​ 17,274,256 Total ​ 184,166,082 ​ 85,757,657 ​ 269,923,739 ​ ​ ​ ​ ​ ​ ​ ​ December 31, 2021 Economic sector ​ Loans and advances ​ ​ Local ​ Foreign ​ Total ​ ​ In millions of COP Agriculture ​ 4,651,163 ​ 2,336,176 ​ 6,987,339 Petroleum and Mining Products ​ 645,145 ​ 57,420 ​ 702,565 Food, Beverages and Tobacco ​ 7,870,572 ​ 295,771 ​ 8,166,343 Chemical Production ​ 3,871,876 ​ 96,760 ​ 3,968,636 Government ​ 6,012,867 ​ 96,458 ​ 6,109,325 Construction ​ 16,618,406 ​ 6,988,228 ​ 23,606,634 Commerce and Tourism ​ 20,662,350 ​ 6,971,109 ​ 27,633,459 Transport and Communications ​ 9,233,456 ​ 255,060 ​ 9,488,516 Public Services ​ 6,096,804 ​ 1,626,642 ​ 7,723,446 Consumer Services ​ 50,300,516 ​ 30,284,100 ​ 80,584,616 Commercial Services ​ 20,328,600 ​ 12,226,246 ​ 32,554,846 Other Industries and Manufactured Products ​ 7,894,237 ​ 4,903,521 ​ 12,797,758 Total ​ 154,185,992 ​ 66,137,491 ​ 220,323,483 ​</t>
        </is>
      </c>
    </row>
    <row r="12">
      <c r="A12" s="4" t="inlineStr">
        <is>
          <t>Schedule of credit concentration of loans and financial leases by country</t>
        </is>
      </c>
      <c r="B12" s="4" t="inlineStr">
        <is>
          <t>The following table shows the concentration of the loans and financial leases by country. Loans are presented based on the country in wich they were originated: ​ ​ ​ ​ ​ ​ ​ ​ ​ ​ December 31, 2022 ​ ​ ​ ​ ​ ​ ​ Allowance for loans and ​ ​ ​ Country ​ Loans and advances ​ % Participation ​ advances and lease losses ​ % Participation ​ Colombia ​ 178,168,073 ​ 66.01% % (11,505,443) ​ 74.33% % Panama ​ 50,813,521 ​ 18.83% % (2,223,118) ​ 14.36% % El Salvador ​ 18,971,871 ​ 7.03% % (729,238) ​ 4.71% % Guatemala ​ 20,866,364 ​ 7.73% % (950,068) ​ 6.14% % Puerto Rico ​ 1,103,910 ​ 0.41% % (71,773) ​ 0.46% % Other Countries ​ - ​ 0.00% % - ​ 0.00% % Total ​ 269,923,739 ​ 100.00% % (15,479,640) ​ 100.00% % ​ ​ ​ ​ ​ ​ ​ ​ ​ ​ ​ December 31, 2021 ​ ​ ​ ​ ​ ​ ​ Allowance for loans and ​ ​ ​ Country ​ Loans and advances ​ % Participation ​ advances and lease losses ​ % Participation ​ Colombia ​ 150,253,740 ​ 68.20% % (12,089,509) ​ 76.20% % Panama ​ 39,523,944 ​ 17.94% % (2,213,859) ​ 13.95% % El Salvador ​ 14,179,860 ​ 6.44% % (676,827) ​ 4.27% % Guatemala ​ 15,453,481 ​ 7.01% % (823,258) ​ 5.19% % Puerto Rico ​ 903,270 ​ 0.41% % (60,475) ​ 0.38% % Other Countries ​ 9,188 ​ 0.00% % (554) ​ 0.00% % Total ​ 220,323,483 ​ 100.00% % (15,864,482) ​ 100.00% % ​</t>
        </is>
      </c>
    </row>
    <row r="13">
      <c r="A13" s="4" t="inlineStr">
        <is>
          <t>Schedule of information about credit quality of the borrower</t>
        </is>
      </c>
      <c r="B13" s="4" t="inlineStr">
        <is>
          <t>The following table shows information about credit quality of the borrower: ​ ​ ​ ​ ​ ​ ​ ​ ​ December 31 2022 Classification ​ Stage 1 ​ Stage 2 ​ Stage 3 ​ Total ​ ​ In millions of COP Commercial ​ 126,530,862 ​ 8,062,435 ​ 8,944,556 ​ 143,537,853 Consumer ​ 51,510,943 ​ 5,288,921 ​ 2,788,857 ​ 59,588,721 Mortgage ​ 34,067,734 ​ 1,997,270 ​ 1,306,369 ​ 37,371,373 Small Business Loans ​ 1,093,973 ​ 135,528 ​ 98,575 ​ 1,328,076 Financial Leases ​ 23,566,544 ​ 3,172,285 ​ 1,358,887 ​ 28,097,716 Loans and Advances ​ 236,770,056 ​ 18,656,439 ​ 14,497,244 ​ 269,923,739 ​ ​ ​ ​ ​ ​ ​ ​ ​ ​ December 31 2021 Classification ​ Stage 1 ​ Stage 2 ​ Stage 3 ​ Total ​ ​ In millions of COP Commercial ​ 97,000,580 ​ 8,335,781 ​ 9,575,482 ​ 114,911,843 Consumer ​ 41,773,555 ​ 3,927,387 ​ 2,662,098 ​ 48,363,040 Mortgage ​ 25,447,635 ​ 3,654,710 ​ 1,544,442 ​ 30,646,787 Small Business Loans ​ 950,991 ​ 183,693 ​ 147,501 ​ 1,282,185 Financial Leases ​ 19,927,472 ​ 3,198,182 ​ 1,993,974 ​ 25,119,628 Loans and Advances ​ 185,100,233 ​ 19,299,753 ​ 15,923,497 ​ 220,323,483 ​</t>
        </is>
      </c>
    </row>
    <row r="14">
      <c r="A14" s="4" t="inlineStr">
        <is>
          <t>Schedule of Stage 3 loans and advances according to their type of evaluation</t>
        </is>
      </c>
      <c r="B14" s="4" t="inlineStr">
        <is>
          <t>The table below shows Stage 3 loans and advances according to their type of evaluation: ​ ​ ​ ​ ​ ​ ​ ​ ​ ​ December 31 2022 Impairment ​ Individual Evaluation ​ Collective Evaluation ​ ​ Carrying Amount ​ ECL ​ Carrying Amount ​ ECL In millions of COP Commercial ​ 5,990,389 ​ 3,650,680 ​ 2,954,167 ​ 2,202,638 Consumer ​ - ​ - ​ 2,788,857 ​ 2,354,412 Mortgage ​ - ​ - ​ 1,306,369 ​ 561,016 Financial Leases ​ 554,698 ​ 276,392 ​ 804,189 ​ 346,434 Small Business Loan ​ - ​ - ​ 98,575 ​ 67,447 Total ​ 6,545,087 ​ 3,927,072 ​ 7,952,157 ​ 5,531,947 ​ ​ ​ ​ ​ ​ ​ ​ ​ ​ December 31 2021 Impairment ​ Individual Evaluation ​ Collective Evaluation ​ ​ Carrying Amount ​ ECL ​ Carrying Amount ​ ECL In millions of COP Commercial ​ 6,701,278 ​ 3,730,093 ​ 2,874,204 ​ 2,419,285 Consumer ​ - ​ - ​ 2,662,098 ​ 2,102,473 Mortgage ​ - ​ - ​ 1,544,442 ​ 659,348 Financial Leases ​ 1,046,248 ​ 680,702 ​ 947,726 ​ 383,262 Small Business Loan ​ - ​ - ​ 147,501 ​ 110,967 Total ​ 7,747,526 ​ 4,410,795 ​ 8,175,971 ​ 5,675,335 ​</t>
        </is>
      </c>
    </row>
    <row r="15">
      <c r="A15" s="4" t="inlineStr">
        <is>
          <t>Schedule of changes in the expected credit losses sensitivity analysis</t>
        </is>
      </c>
      <c r="B15" s="4" t="inlineStr">
        <is>
          <t>The change in the expected credit losses (ECL) at 31 of December 2022, as a result of a possible positive or negative 1% (100 basis points) change in those variables were assessed based on the assumptions used to calculate the ECL for each of the scenarios: base, optimistic and pessimistic, as following: ​ ​ ​ ​ ​ ​ ​ ​ ​ ​ ​ ​ ​ Fiscal Budget Balance – Current account deficit – Inflation – Interest Rate ​ ​ ​ ​ In Millions of COP ​ ​ ​ ​ [+1%] ​ Unchanged ​ [-1%] ​ ​ [+1%] ​ (82,969) ​ (165,269) ​ (242,168) ​ ​ ​ ​ ​ ​ ​ ​ ​ GDP Growth ​ Unchanged ​ 82,300 ​ - ​ (76,899) ​ ​ ​ ​ ​ ​ ​ ​ ​ ​ ​ [-1%] ​ 276,700 ​ 194,400 ​ 117,501 ​</t>
        </is>
      </c>
    </row>
    <row r="16">
      <c r="A16" s="4" t="inlineStr">
        <is>
          <t>Schedule of changes in the expected credit losses for each methodology</t>
        </is>
      </c>
      <c r="B16" s="4" t="inlineStr">
        <is>
          <t>The Bank has estimated the impact on the expected credit loss (ECL) assuming the forward-looking scenarios (e.g. optimistic and pessimistic) were weighted 100% instead of applying scenario probability weights across the two scenarios. The table below shows the impact on the expected credit loss (ECL) for each methodology: ​ ​ ​ ​ ​ ​ ​ ​ ​ ​ ​ ​ 2022 ​ 2021 ​ As of 31 December ​ Optimistic ​ Pessimistic ​ Optimistic ​ Pessimistic ​ In millions of COP Collective methodology ​ (306,602) ​ 277,296 ​ (179,919) ​ 166,619 ​ Collateral methodology ​ (150,312) ​ 115,074 ​ (146,251) ​ 151,972 ​ Individual methodology* ​ (825,111) ​ 817,330 ​ (405,438) ​ 822,293 ​ Total ​ (1,282,025) ​ 1,209,700 ​ (731,608) ​ 1,140,884 ​ *For individual methodology, the applied scenarios are the base in the optimistic scenario and the alternative in the pessimistic scenario with a weighting of 100% each.</t>
        </is>
      </c>
    </row>
    <row r="17">
      <c r="A17" s="4" t="inlineStr">
        <is>
          <t>Schedule of credit quality analysis of the Group</t>
        </is>
      </c>
      <c r="B17" s="4" t="inlineStr">
        <is>
          <t>Credit Quality Analysis of the Group ​ ​ ​ ​ ​ ​ ​ ​ ​ ​ ​ ​ ​ ​ ​ ​ Debt instruments ​ Equity ​ Derivatives (1) ​ ​ 2022 ​ 2021 ​ 2022 ​ 2021 ​ 2022 ​ 2021 Maximum Exposure to Credit Risk ​ ​ ​ ​ ​ ​ ​ ​ ​ ​ ​ ​ Low Risk ​ 21,851,178 ​ 24,183,394 ​ 235,664 ​ 256,916 ​ 9,119,402 ​ 1,047,939 Medium Risk ​ 2,090,039 ​ 2,730,400 ​ 19,074 ​ 33,627 ​ 14,464 ​ 38,521 High Risk ​ 3,476,980 ​ 1,920,034 ​ 13,728 ​ 12,526 ​ 55,622 ​ 3,661 Without Rating ​ 12,984 ​ - ​ 305,389 ​ 177,084 ​ - ​ - Total ​ 27,431,181 ​ 28,833,828 ​ 573,855 ​ 480,153 ​ 9,189,488 ​ 1,090,121 (1) For derivatives transactions counterparty risk is disclosed as long as the valuation is positive. Therefore, the value described here differs from the book value.</t>
        </is>
      </c>
    </row>
    <row r="18">
      <c r="A18" s="4" t="inlineStr">
        <is>
          <t>Schedule of maximum exposure level to the credit risk</t>
        </is>
      </c>
      <c r="B18" s="4" t="inlineStr">
        <is>
          <t>​ ​ ​ ​ ​ ​ ​ ​ ​ ​ ​ ​ ​ ​ ​ ​ Maximum Exposure ​ Collateral* ​ Net Exposure ​ ​ 2022 ​ 2021 ​ 2022 ​ 2021 ​ 2022 ​ 2021 Maximum Exposure to Credit Risk ​ ​ ​ ​ ​ ​ ​ ​ ​ ​ ​ ​ Debt instruments ​ 27,431,181 ​ 28,833,828 ​ (741,197) ​ (1,214,692) ​ 26,689,984 ​ 27,619,136 Derivatives ** ​ 9,189,488 ​ 1,090,121 ​ (138,416) ​ (87) ​ 9,051,072 ​ 1,090,034 Equity ​ 573,855 ​ 480,153 ​ - ​ 0 ​ 573,855 ​ 480,153 Total ​ 37,194,524 ​ 30,404,102 ​ (879,613) ​ (1,214,779) ​ 36,314,911 ​ 29,189,323 ​ See Notes on this table: * Collateral Held (-) and Collateral Pledged (+) ** Exposure in Derivatives with base in MTM (only positive values), netting by counterparty is applied * Debt instruments Book value 100% * Equity Instruments: Shares: 100% Investment funds: Book value 100% ​</t>
        </is>
      </c>
    </row>
    <row r="19">
      <c r="A19" s="4" t="inlineStr">
        <is>
          <t>Schedule of individual evaluation of impairment at the end of the period for other financial instruments</t>
        </is>
      </c>
      <c r="B19" s="4" t="inlineStr">
        <is>
          <t>Debt instruments ​ ​ ​ ​ ​ ​ ​ ​ ​ ​ ​ ​ ​ ​ ​ ​ Exposure ​ Impairment ​ Final Exposure ​ ​ 2022 ​ 2021 ​ 2022 ​ 2021 ​ 2022 ​ 2021 Maximum Exposure to Credit Risk ​ ​ ​ ​ ​ ​ ​ ​ ​ ​ ​ ​ Fair Value ​ 19,029,919 ​ 15,036,467 ​ 2,286 ​ - ​ 19,027,633 ​ 15,036,467 Amortized Cost ​ 8,401,262 ​ 13,797,361 ​ 64,903 ​ 27,923 ​ 8,336,359 ​ 13,769,438 Total ​ 27,431,181 ​ 28,833,828 ​ 67,189 ​ 27,923 ​ 27,363,992 ​ 28,805,905 ​ Equity ​ ​ ​ ​ ​ ​ ​ ​ ​ ​ ​ ​ ​ ​ ​ ​ Exposure ​ Impairment ​ Final Exposure ​ ​ 2022 ​ 2021 ​ 2022 ​ 2021 ​ 2022 ​ 2021 Maximum Exposure to Credit Risk ​ ​ ​ ​ ​ ​ ​ ​ ​ ​ ​ ​ Fair Value through profit or loss ​ 90,538 ​ 85,244 ​ 0 ​ 0 ​ 90,538 ​ 85,244 Fair Value through OCI ​ 483,317 ​ 394,909 ​ 0 ​ 0 ​ 483,317 ​ 394,909 Total ​ 573,855 ​ 480,153 ​ - ​ - ​ 573,855 ​ 480,153 ​</t>
        </is>
      </c>
    </row>
    <row r="20">
      <c r="A20" s="4" t="inlineStr">
        <is>
          <t>Schedule of level of collateral held</t>
        </is>
      </c>
      <c r="B20" s="4" t="inlineStr">
        <is>
          <t>● Level of collateral held: ​ ​ ​ ​ ​ ​ ​ ​ ​ ​ ​ ​ Collateral* ​ Main type of collateral ​ ​ 2022 ​ 2021 ​ 2022 ​ 2021 Maximum Exposure to Credit Risk ​ ​ ​ ​ ​ ​ ​ ​ Debt Securities ​ (741,197) ​ (1,214,692) ​ Government bonds (TES) ​ Government bonds (TES) Derivatives ​ (138,416) ​ (87) ​ Cash ​ Cash Equity ​ - ​ - ​ ​ ​ ​ Total ​ (879,613) ​ (1,214,779) ​ ​ ​ ​ See Notes on this table: * Collateral Held (-) and Collateral Pledged (+)</t>
        </is>
      </c>
    </row>
    <row r="21">
      <c r="A21" s="4" t="inlineStr">
        <is>
          <t>Schedule of risk exposure by economic sector and risk region</t>
        </is>
      </c>
      <c r="B21" s="4" t="inlineStr">
        <is>
          <t>​ ​ ​ ​ ​ ​ ​ ​ ​ ​ ​ ​ ​ ​ ​ ​ Debt instruments ​ Equity ​ Derivative ​ ​ 2022 ​ 2021 ​ 2022 ​ 2021 ​ 2022 ​ 2021 Maximum Exposure to Credit Risk ​ ​ ​ ​ ​ ​ ​ ​ ​ ​ ​ ​ Sector Concentration ​ ​ ​ ​ ​ ​ ​ ​ ​ ​ ​ ​ Corporate ​ 4,210,828 ​ 3,149,784 ​ 358,436 ​ 248,457 ​ 1,403,527 ​ 224,762 Financial ​ 5,268,337 ​ 4,437,972 ​ 199,760 ​ 199,500 ​ 7,096,094 ​ 511,994 Government ​ 17924261 ​ 21246072 ​ - ​ - ​ - ​ - Funds ETF ​ 27,755 ​ - ​ 15,659 ​ 32,196 ​ 689,867 ​ 353,365 Total ​ 27,431,181 ​ 28,833,828 ​ 573,855 ​ 480,153 ​ 9,189,488 ​ 1,090,121 Concentration by Region ​ ​ ​ ​ ​ ​ ​ ​ ​ ​ ​ ​ North America ​ 5,686,298 ​ 5,275,608 ​ 125 ​ 1,806 ​ 3,285,822 ​ 67,379 Latin America ​ 20,004,790 ​ 23,457,650 ​ 502,446 ​ 443,390 ​ 2,102,995 ​ 352,541 Europe ​ 12984 ​ - ​ - ​ - ​ 3117284 ​ 306683 Others (Includes Funds and ETF) ​ 1,727,109 ​ 100,570 ​ 71,284 ​ 34,957 ​ 683,387 ​ 363,518 Total ​ 27,431,181 ​ 28,833,828 ​ 573,855 ​ 480,153 ​ 9,189,488 ​ 1,090,121 ​</t>
        </is>
      </c>
    </row>
    <row r="22">
      <c r="A22" s="4" t="inlineStr">
        <is>
          <t>Schedule of risk exposure by credit rating</t>
        </is>
      </c>
      <c r="B22" s="4" t="inlineStr">
        <is>
          <t>​ ​ ​ ​ ​ ​ ​ ​ Other financial instruments ​ ​ 2022 ​ 2021 Maximum Exposure to Credit Risk ​ ​ ​ ​ Sovereign Risk ​ 7,025,658 ​ 11,714,435 AAA ​ 14,570,753 ​ 6,566,489 AA+ ​ 1,448,837 ​ 3,068,211 AA ​ 723,019 ​ 103,626 AA- ​ 794,748 ​ 23,858 A+ ​ 3,549,222 ​ 441,670 A ​ 516,950 ​ 84,104 A- ​ 1,628,479 ​ 661,994 BBB+ ​ 1,395,620 ​ 560,987 BBB ​ 1,027,745 ​ 307,309 BBB- ​ 1,332,161 ​ 1,955,566 Other ​ 2,862,959 ​ 4,738,768 Not rated ​ 318,373 ​ 177,085 Total ​ 37,194,524 ​ 30,404,102 ​</t>
        </is>
      </c>
    </row>
    <row r="23">
      <c r="A23" s="4" t="inlineStr">
        <is>
          <t>Summary of interest rate risk</t>
        </is>
      </c>
      <c r="B23" s="4" t="inlineStr">
        <is>
          <t>​ ​ ​ ​ ​ ​ ​ ​ ​ ​ ​ ​ ​ ​ ​ ​ ​ ​ Modified Duration ​ Changes in Interest Rates (bps) Zone ​ Band ​ Lower Limit ​ Upper Limit ​ Legal Currency ​ UVR ​ Foreign Currency ​ ​ 1 ​ 0 ​ 0.08 ​ 274 ​ 274 ​ 100 Zone 1 ​ 2 ​ 0.08 ​ 0.25 ​ 268 ​ 274 ​ 100 ​ ​ 3 ​ 0.25 ​ 0.5 ​ 259 ​ 274 ​ 100 ​ ​ 4 ​ 0.5 ​ 1 ​ 233 ​ 274 ​ 100 ​ ​ 5 ​ 1 ​ 1.9 ​ 222 ​ 250 ​ 90 Zone 2 ​ 6 ​ 1.9 ​ 2.8 ​ 222 ​ 250 ​ 80 ​ ​ 7 ​ 2.8 ​ 3.6 ​ 211 ​ 220 ​ 75 ​ ​ 8 ​ 3.6 ​ 4.3 ​ 211 ​ 220 ​ 75 ​ ​ 9 ​ 4.3 ​ 5.7 ​ 172 ​ 200 ​ 70 ​ ​ 10 ​ 5.7 ​ 7.3 ​ 162 ​ 170 ​ 65 Zone 3 ​ 11 ​ 7.3 ​ 9.3 ​ 162 ​ 170 ​ 60 ​ ​ 12 ​ 9.3 ​ 10.6 ​ 162 ​ 170 ​ 60 ​ ​ 13 ​ 10.6 ​ 12 ​ 162 ​ 170 ​ 60 ​ ​ 14 ​ 12 ​ 20 ​ 162 ​ 170 ​ 60 ​ ​ 15 ​ 20 ​ ​ ​ 162 ​ 170 ​ 60 ​</t>
        </is>
      </c>
    </row>
    <row r="24">
      <c r="A24" s="4" t="inlineStr">
        <is>
          <t>Summary of sensitivity factor by currency</t>
        </is>
      </c>
      <c r="B24" s="4" t="inlineStr">
        <is>
          <t>​ ​ ​ ​ ​ Currency ​ Sensitivity Factor ​ United States Dollar ​ 12.49 % Euro ​ 11.00 % Other currencies ​ 13.02 % Equity and Fund Risk ​ 14.70 % ​</t>
        </is>
      </c>
    </row>
    <row r="25">
      <c r="A25" s="4" t="inlineStr">
        <is>
          <t>Schedule of total change on market risk and every risk factor</t>
        </is>
      </c>
      <c r="B25" s="4" t="inlineStr">
        <is>
          <t>The total market risk VaR is calculated as the algebraic sum of the interest rate risk, the risk, the stock price risk, fund risk and the credit default swaps risk which are calculated as the algebraic sum of the Parent Company and each of its subsidiaries’ exposure to these risks. Currently, the Bank not present exposure to credit default swaps risk. The total market risk VaR had a 9.1% increase, from COP 817,301 in December 31, 2021 to COP 891,569 as of December 31, 2022, due mainly to the increase of the position in Fondo Inmobiliario Colombia. Although, the interest rate risk VaR decrease due to the reduction in Colombian Government Treasury Bonds and in notional derivatives positions. The equity risk VaR and the risk VaR decrease due to a reduction in of equities market value and to the lower exposure to the US Dollar. ​ The following table presents the total change in market risk and other risk factors. ​ ​ ​ ​ ​ ​ ​ ​ ​ ​ December 2022 In millions of COP Factor ​ December 31 ​ Average ​ Maximum ​ Minimum Interest Rate Risk VaR ​ 340,107 ​ 381,094 ​ 410,605 ​ 340,107 Foreign Exchange Rate Risk VaR ​ 78,165 ​ 118,620 ​ 201,927 ​ 78,165 Equity Risk VaR ​ 85,345 ​ 98,401 ​ 105,263 ​ 85,345 Fund Risk VaR ​ 387,952 ​ 294,468 ​ 387,952 ​ 225,401 Total Value at Risk ​ 891,569 ​ 892,583 ​ 1,059,312 ​ 783,367 ​ ​ ​ ​ ​ ​ ​ ​ ​ ​ December 2021 In millions of COP Factor ​ December 31 ​ Average ​ Maximum ​ Minimum Interest Rate Risk VaR ​ 403,556 ​ 407,530 ​ 450,774 ​ 347,163 Foreign Exchange Rate Risk VaR ​ 88,477 ​ 82,247 ​ 98,848 ​ 63,375 Equity Risk VaR ​ 99,895 ​ 96,543 ​ 103,187 ​ 91,944 Fund Risk VaR ​ 225,373 ​ 221,810 ​ 225,892 ​ 216,153 Total Value at Risk ​ 817,301 ​ 808,130 ​ 862,101 ​ 743,910 ​</t>
        </is>
      </c>
    </row>
    <row r="26">
      <c r="A26" s="4" t="inlineStr">
        <is>
          <t>Schedule of interest rate risk sensitivity in local currency</t>
        </is>
      </c>
      <c r="B26" s="4" t="inlineStr">
        <is>
          <t>The chart below provides information about Bancolombia’s interest rate risk sensitivity in local currency (COP) at December 31, 2022 and December 31, 2021: ​ ​ ​ ​ ​ ​ ​ ​ December 31, 2022 ​ December 31, 2021 In millions of COP Assets sensitivity 100 bps ​ 1,060,949 ​ 859,122 Liabilities sensitivity 100 bps ​ 545,911 ​ 419,027 Net interest income sensitivity 100 bps ​ 515,038 ​ 440,095 ​ The chart below provides information about Bancolombia’s interest rate risk sensitivity in foreign currency (US dollars) at December 31, 2020 and December 31, 2019: ​ ​ ​ ​ ​ ​ ​ ​ December 31, 2022 ​ December 31, 2021 In millions of USD Assets sensitivity 100 bps ​ 84,883 ​ 77,106 Liabilities sensitivity 100 bps ​ 71,737 ​ 55786 Net interest income sensitivity 100 bps ​ 13,146 ​ 21,320 ​</t>
        </is>
      </c>
    </row>
    <row r="27">
      <c r="A27" s="4" t="inlineStr">
        <is>
          <t>Schedule of equity risk exposure</t>
        </is>
      </c>
      <c r="B27" s="4" t="inlineStr">
        <is>
          <t>​ ​ ​ ​ ​ ​ ​ ​ ​ December 31, 2022 ​ December 31, 2021 ​ Fair Value ​ 56,607 ​ 49,925 ​ Delta ​ 14.70 % 14.70 % Sensitivity ​ 8,321 ​ 7,339 ​ ​</t>
        </is>
      </c>
    </row>
    <row r="28">
      <c r="A28" s="4" t="inlineStr">
        <is>
          <t>Schedule of liquidity coverage ratio</t>
        </is>
      </c>
      <c r="B28" s="4" t="inlineStr">
        <is>
          <t>​ ​ ​ ​ ​ ​ ​ Liquidity Coverage Ratio ​ December 31, 2022 ​ December 31, 2021 ​ Net cash outflows into 30 days ​ 18,227,019 ​ 15,897,163 ​ Liquid Assets ​ 48,059,179 ​ 44,198,889 ​ Liquidity coverage ratio ** ​ 263.67 % 278.03 % * The minimum level required of the liquidity coverage ratio by the legal norm is 100%. ​</t>
        </is>
      </c>
    </row>
    <row r="29">
      <c r="A29" s="4" t="inlineStr">
        <is>
          <t>Schedule of liquid assets held by Banks</t>
        </is>
      </c>
      <c r="B29" s="4" t="inlineStr">
        <is>
          <t>​ ​ ​ ​ ​ ​ Liquid Assets (1) ​ December 31, 2022 ​ December 31, 2021 High quality liquid assets* ​ ​ ​ ​ Cash ​ 26,299,990.00 ​ 22,641,516 High quality liquid securities ​ 17,739,501 ​ 18,258,002 Other Liquid Assets ​ ​ ​ ​ Other securities** ​ 4,019,688 ​ 3,299,371 Total Liquid Assets ​ 48,059,179 ​ 44,198,889 (1) Cash and those liquid assets received by the Central Bank for its operations expansion and monetary contraction are the assets with highest liquidity. Liquid assets are adjusted by a haircut. The following are considered as liquid assets: cash, repos held for trading and investments held for trading in listed shares in Colombia’s stock exchange, in investment funds units or in other trading debt instruments. * High-quality liquid assets : cash and shares that are eligible to be reportable or repo operations, in addition to those liquid assets that the Central Bank receives for its monetary expansion and contraction operations described in paragraph 3.1.1 of the Foreign Regulatory Circular DODM-142 of the Bank of the Republic. ** Other Securities: Securities issued by financial and corporate entities.</t>
        </is>
      </c>
    </row>
    <row r="30">
      <c r="A30" s="4" t="inlineStr">
        <is>
          <t>Schedule of contractual maturities of financial assets</t>
        </is>
      </c>
      <c r="B30" s="4" t="inlineStr">
        <is>
          <t>The tables below set out the remaining contractual maturities of principal and interest balances of the Group’s financial assets: Contractual maturities of financial assets December 31, 2022 ​ ​ ​ ​ ​ ​ ​ ​ ​ ​ ​ ​ Financial Assets ​ 0 – 30 days ​ 31 days – 1 Year ​ 1 - 3 Years ​ 3 - 5 Years ​ More than 5 years Cash and balances with central bank ​ 24,721,168 ​ - ​ - ​ - ​ - Interbank borrowings - Repurchase agreements ​ 6,354,954 ​ 1,369,698 ​ - ​ - ​ - Financial assets investments ​ 5,191,479 ​ 10,620,793 ​ 4,595,406 ​ 2,715,738 ​ 3,788,041 Loans and advances to customers ​ 11,980,037 ​ 80,781,681 ​ 95,394,236 ​ 60,072,303 ​ 108,373,306 Derivative financial instruments ​ 1,486,797 ​ 5,636,620 ​ 3,413,710 ​ 1,481,485 ​ 1,348,645 Total financial assets ​ 49,734,435 ​ 98,408,792 ​ 103,403,352 ​ 64,269,526 ​ 113,509,992 ​ Contractual maturities of financial assets December 31, 2021 ​ ​ ​ ​ ​ ​ ​ ​ ​ ​ ​ ​ Financial Assets ​ 0 – 30 days ​ 31 days – 1 Year ​ 1 - 3 Years ​ 3 - 5 Years ​ More than 5 years Cash and balances with central bank ​ 23,147,676 ​ ​ ​ - ​ - ​ - Interbank borrowings - Repurchase agreements ​ 1,265,232 ​ 1,550,163 ​ 16,009 ​ - ​ - Financial assets investments ​ 2,831,654 ​ 10,096,999 ​ 12,045,202 ​ 3,367,322 ​ 3,776,184 Loans and advances to customers ​ 6,304,124 ​ 73,395,571 ​ 77,406,800 ​ 48,316,830 ​ 82,004,125 Derivative financial instruments ​ 1,744,455 ​ 5,369,289 ​ 2,996,618 ​ 1,423,639 ​ 1,150,230 Total financial assets ​ 35,293,141 ​ 90,412,022 ​ 92,464,629 ​ 53,107,791 ​ 86,930,539 ​</t>
        </is>
      </c>
    </row>
    <row r="31">
      <c r="A31" s="4" t="inlineStr">
        <is>
          <t>Schedule of contractual maturities of financial liabilities</t>
        </is>
      </c>
      <c r="B31" s="4" t="inlineStr">
        <is>
          <t>The tables below set out the remaining contractual maturities of principal and interest balances of the Bank’s financial liabilities: Contractual maturities of financial liabilities December 31, 2022 ​ ​ ​ ​ ​ ​ ​ ​ ​ ​ ​ ​ Financial Liabilities ​ 0 – 30 days ​ 31 days – 1 Year ​ 1 - 3 Years ​ 3 - 5 Years ​ More than 5 years Demand deposit from customers ​ 158,943,073 ​ - ​ - ​ - ​ - Time deposits from customers ​ 9,814,980 ​ 47,401,947 ​ 18,441,478 ​ 7,318,807 ​ 17,384,283 Interbank deposits-Repurchase agreements ​ 921,917 ​ 158,179 ​ - ​ - ​ - Borrowings from other financial institutions ​ 1,601,799 ​ 12,736,576 ​ 10,673,653 ​ 4,325,218 ​ 2,479,635 Debt securities in issue ​ 807,242 ​ 2,117,609 ​ 9,501,683 ​ 8,220,719 ​ 1,472,558 Preferred Shares ​ 62,083 ​ 374,780 ​ 540,358 ​ 136,414 ​ 322,982 Derivative financial instruments ​ 1,488,518 ​ 5,167,852 ​ 2,579,407 ​ 1,501,967 ​ 1,417,894 Total financial liabilities ​ 173,639,612 ​ 67,956,943 ​ 41,736,579 ​ 21,503,125 ​ 23,077,352 ​ Contractual maturities of financial liabilities December 31, 2021 ​ ​ ​ ​ ​ ​ ​ ​ ​ ​ ​ ​ Financial Liabilities ​ 0 – 30 days ​ 31 days – 1 Year ​ 1 - 3 Years ​ 3 - 5 Years ​ More than 5 years Demand deposit from customers ​ 147,346,348 ​ - ​ - ​ - ​ - Time deposits from customers ​ 8,797,853 ​ 35,183,211 ​ 12,910,755 ​ 3,380,419 ​ 3,652,367 Interbank deposits-Repurchase agreements ​ 1,336,859 ​ 276,950 ​ 7,241 ​ - ​ - Borrowings from other financial institutions ​ 254,790 ​ 8,792,402 ​ 4,500,806 ​ 2,171,491 ​ 1,298,168 Debt securities in issue ​ 137,819 ​ 6,576,852 ​ 4,843,385 ​ 5,802,174 ​ 8,725,526 Preferred Shares ​ - ​ 57,701 ​ 115,403 ​ 115,403 ​ 295,697 Derivative financial instruments ​ 1,222,767 ​ 5,724,207 ​ 2,898,219 ​ 1,714,709 ​ 1,857,768 Total financial liabilities ​ 159,096,436 ​ 56,611,323 ​ 25,275,809 ​ 13,184,196 ​ 15,829,526 ​</t>
        </is>
      </c>
    </row>
    <row r="32">
      <c r="A32" s="4" t="inlineStr">
        <is>
          <t>Schedule of contractual maturities of financial guarantees</t>
        </is>
      </c>
      <c r="B32" s="4" t="inlineStr">
        <is>
          <t>The tables below set out the remaining contractual maturities of the Group’s financial guarantees ​ ​ ​ ​ ​ ​ ​ ​ ​ ​ ​ ​ December 31, 2022 ​ 0 – 30 days ​ 31 days – 1 Year ​ 1 - 3 Years ​ 3 - 5 Years ​ More than 5 years In millions of COP Financial guarantees ​ 757,658 ​ 6,981,309 ​ 3,660,806 ​ 134,611 ​ 90,530 ​ ​ ​ ​ ​ ​ ​ ​ ​ ​ ​ ​ December 31, 2021 ​ 0 – 30 days ​ 31 days – 1 Year ​ 1 - 3 Years ​ 3 - 5 Years ​ More than 5 years In millions of COP Financial guarantees ​ 620,120 ​ 6,667,803 ​ 1,513,774 ​ 84,273 ​ 150,494 ​</t>
        </is>
      </c>
    </row>
    <row r="33">
      <c r="A33" s="4" t="inlineStr">
        <is>
          <t>Schedule of financial instruments which have yet to transition to alternative benchmark rate</t>
        </is>
      </c>
      <c r="B33" s="4" t="inlineStr">
        <is>
          <t>Answer has been given to regulatory entities regarding this transition process to risk-free rates. Bancolombia will continue adapting its processes, methodologies, and systems in order to reach all the requirements in the transition process towards new risk-free rates.Bancolombia expects to conclude this process before the cessation date of discontinuation of LIBOR in June 2023. ​ ​ ​ ​ December 31, 2021 In millions of COP ​ ​ USD LIBOR 1 ​ Assets ​ ​ ​ Loans ​ 24,077,401 ​ Bonds ​ 954,238 ​ Derivatives ​ 170,402 ​ Total Assets ​ 25,202,041 ​ Liabilities ​ ​ ​ Loans ​ 4,123,825 ​ Term deposits ​ 11,700 ​ Total Liabilities ​ 4,135,525 ​ ​ 1 ​ ​ ​ ​ December 31, 2022 In millions of COP ​ ​ USD LIBOR 1 ​ Assets ​ ​ ​ Loans ​ 12,448,204 ​ Bonds ​ 693,302 ​ Derivatives ​ (1,784,991) ​ Total Assets ​ 11,356,515 ​ Liabilities ​ ​ ​ Loans ​ 2,209,628 ​ Term deposits ​ 11,458 ​ Total Liabilities ​ 2,221,086 ​ ​ 1</t>
        </is>
      </c>
    </row>
    <row r="34">
      <c r="A34" s="4" t="inlineStr">
        <is>
          <t>Summary of regulatory capital and capital adequacy ratios</t>
        </is>
      </c>
      <c r="B34" s="4" t="inlineStr">
        <is>
          <t>​ ​ ​ ​ ​ ​ ​ Technical Capital ​ Asof ​ ​ ​ December 31, 2022 ​ December 31, 2021 ​ In millions of COP Primary capital ​ 40,652,350 ​ 34,575,362 ​ Share Capital ​ 480,914 ​ 480,914 ​ Additional paid-in capital ​ 4,857,454 ​ 4,857,454 ​ Preferred shares ​ 584,204 ​ 584,204 ​ Legal reserve ​ 14,534,766 ​ 15,403,825 ​ Occasional reserves ​ 3,162,401 ​ 1,032,012 ​ Non-controlling interest ​ 908,648 ​ 1,691,111 ​ Other comprehensive income ​ 7,749,234 ​ 4,860,516 ​ Net income attributable to equity holders of the Parent Company ​ 6,783,490 ​ 4,086,795 ​ Retained earnings ​ 1,591,239 ​ 1,578,531 ​ Less: ​ (11,001,874) ​ (9,061,550) ​ Prior-year losses ​ (79,577) ​ (79,573) ​ Intangibles assets ​ (9,836,661) ​ (8,143,146) ​ Revaluation property, plant and equipment ​ (351,871) ​ (353,205) ​ Other intangibles ​ (602,531) ​ (485,626) ​ Deferred net income tax ​ (131,234) ​ - ​ Primary capital (Tier I) ​ 29,650,476 ​ 25,513,812 ​ Hybrid bonds ​ 6,109,531 ​ 5,175,508 ​ Subordinated bonds ​ 794,881 ​ 1,557,649 ​ General provisions ​ 12,759 ​ 902,737 ​ Computed secondary capital (Tier II) ​ 6,917,171 ​ 7,635,894 ​ Less: ​ (16,136) ​ (14,599) ​ Technical capital ​ 36,551,511 ​ 33,135,107 ​ Capital Ratios ​ ​ ​ ​ ​ Primary capital to risk-weighted assets (Tier I) ​ 10.37% % 11.92% % Secondary capital to risk-weighted assets (Tier II) ​ 2.41% % 3.56% % Risk-weighted assets including market risk and operational risk ​ 285,878,639 ​ 213,956,057 ​ Technical capital to risk-weighted assets ​ 12.79% % 15.49% %</t>
        </is>
      </c>
    </row>
    <row r="35">
      <c r="A35" s="4" t="inlineStr">
        <is>
          <t>Commercial and financial leases</t>
        </is>
      </c>
      <c r="B35" s="4" t="inlineStr">
        <is>
          <t xml:space="preserve"> </t>
        </is>
      </c>
    </row>
    <row r="36">
      <c r="A36" s="3" t="inlineStr">
        <is>
          <t>RISK MANAGEMENT</t>
        </is>
      </c>
      <c r="B36" s="4" t="inlineStr">
        <is>
          <t xml:space="preserve"> </t>
        </is>
      </c>
    </row>
    <row r="37">
      <c r="A37" s="4" t="inlineStr">
        <is>
          <t>Summary of portfolio variables</t>
        </is>
      </c>
      <c r="B37" s="4" t="inlineStr">
        <is>
          <t>​ Segment Incomes/Sales Corporate Companies with annual sales &gt;= COP 100,000 M. Banistmo places borrowers with annual sales &gt;= USD 10 M. Banco Agrícola and BAM place borrowers with annual sales &gt;= USD 25 M. Business Companies with annual sales &gt; = COP 13,000 M and &lt; COP 100,000 M. For Banco Agricola borrowers with annual sales &gt;= USD 7 MM y &lt; USD 25 MM and BAM, with annual sales &gt;= USD 5 M and &lt; USD 25 M. Commercial For BAM, companies with annual sales &gt;= USD 2 M y &lt; USD 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7 M and BAM, borrowers with annual sales &lt; USD 2 M.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14" customWidth="1" min="5" max="5"/>
    <col width="14" customWidth="1" min="6" max="6"/>
    <col width="14" customWidth="1" min="7" max="7"/>
    <col width="14" customWidth="1" min="8" max="8"/>
    <col width="14" customWidth="1" min="9" max="9"/>
    <col width="22" customWidth="1" min="10" max="10"/>
    <col width="22" customWidth="1" min="11" max="11"/>
  </cols>
  <sheetData>
    <row r="1">
      <c r="A1" s="1" t="inlineStr">
        <is>
          <t>REPORTING ENTITY (Details) $ in Millions</t>
        </is>
      </c>
      <c r="C1" s="2" t="inlineStr">
        <is>
          <t>3 Months Ended</t>
        </is>
      </c>
      <c r="D1" s="2" t="inlineStr">
        <is>
          <t>12 Months Ended</t>
        </is>
      </c>
    </row>
    <row r="2">
      <c r="B2" s="2" t="inlineStr">
        <is>
          <t>Mar. 01, 2022 COP ($)</t>
        </is>
      </c>
      <c r="C2" s="2" t="inlineStr">
        <is>
          <t>Sep. 30, 2022 COP ($)</t>
        </is>
      </c>
      <c r="D2" s="2" t="inlineStr">
        <is>
          <t>Dec. 31, 2022 COP ($) item employee Office</t>
        </is>
      </c>
      <c r="E2" s="2" t="inlineStr">
        <is>
          <t>Dec. 31, 2021</t>
        </is>
      </c>
      <c r="F2" s="2" t="inlineStr">
        <is>
          <t>Dec. 31, 2020</t>
        </is>
      </c>
      <c r="G2" s="2" t="inlineStr">
        <is>
          <t>Jul. 08, 2022</t>
        </is>
      </c>
      <c r="H2" s="2" t="inlineStr">
        <is>
          <t>Apr. 04, 2022</t>
        </is>
      </c>
      <c r="I2" s="2" t="inlineStr">
        <is>
          <t>Mar. 31, 2022</t>
        </is>
      </c>
      <c r="J2" s="2" t="inlineStr">
        <is>
          <t>Sep. 30, 2021 USD ($)</t>
        </is>
      </c>
      <c r="K2" s="2" t="inlineStr">
        <is>
          <t>Jun. 09, 2021 COP ($)</t>
        </is>
      </c>
    </row>
    <row r="3">
      <c r="A3" s="3" t="inlineStr">
        <is>
          <t>The effect o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mployees | employee</t>
        </is>
      </c>
      <c r="B4" s="4" t="inlineStr">
        <is>
          <t xml:space="preserve"> </t>
        </is>
      </c>
      <c r="C4" s="4" t="inlineStr">
        <is>
          <t xml:space="preserve"> </t>
        </is>
      </c>
      <c r="D4" s="5" t="n">
        <v>331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ffices | Office</t>
        </is>
      </c>
      <c r="B5" s="4" t="inlineStr">
        <is>
          <t xml:space="preserve"> </t>
        </is>
      </c>
      <c r="C5" s="4" t="inlineStr">
        <is>
          <t xml:space="preserve"> </t>
        </is>
      </c>
      <c r="D5" s="5" t="n">
        <v>97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banking correspondents | item</t>
        </is>
      </c>
      <c r="B6" s="4" t="inlineStr">
        <is>
          <t xml:space="preserve"> </t>
        </is>
      </c>
      <c r="C6" s="4" t="inlineStr">
        <is>
          <t xml:space="preserve"> </t>
        </is>
      </c>
      <c r="D6" s="5" t="n">
        <v>325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ATMs | item</t>
        </is>
      </c>
      <c r="B7" s="4" t="inlineStr">
        <is>
          <t xml:space="preserve"> </t>
        </is>
      </c>
      <c r="C7" s="4" t="inlineStr">
        <is>
          <t xml:space="preserve"> </t>
        </is>
      </c>
      <c r="D7" s="5" t="n">
        <v>61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ust rights of the Nomad Salit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PORTING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trust rights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v>
      </c>
      <c r="I10" s="4" t="inlineStr">
        <is>
          <t xml:space="preserve"> </t>
        </is>
      </c>
      <c r="J10" s="4" t="inlineStr">
        <is>
          <t xml:space="preserve"> </t>
        </is>
      </c>
      <c r="K10" s="4" t="inlineStr">
        <is>
          <t xml:space="preserve"> </t>
        </is>
      </c>
    </row>
    <row r="11">
      <c r="A11" s="4" t="inlineStr">
        <is>
          <t>P.A. Mercury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PORTING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trust rights held</t>
        </is>
      </c>
      <c r="B13" s="4" t="inlineStr">
        <is>
          <t xml:space="preserve"> </t>
        </is>
      </c>
      <c r="C13" s="4" t="inlineStr">
        <is>
          <t xml:space="preserve"> </t>
        </is>
      </c>
      <c r="D13" s="4" t="inlineStr">
        <is>
          <t xml:space="preserve"> </t>
        </is>
      </c>
      <c r="E13" s="4" t="inlineStr">
        <is>
          <t xml:space="preserve"> </t>
        </is>
      </c>
      <c r="F13" s="4" t="inlineStr">
        <is>
          <t xml:space="preserve"> </t>
        </is>
      </c>
      <c r="G13" s="7" t="n">
        <v>0.9999</v>
      </c>
      <c r="H13" s="4" t="inlineStr">
        <is>
          <t xml:space="preserve"> </t>
        </is>
      </c>
      <c r="I13" s="4" t="inlineStr">
        <is>
          <t xml:space="preserve"> </t>
        </is>
      </c>
      <c r="J13" s="4" t="inlineStr">
        <is>
          <t xml:space="preserve"> </t>
        </is>
      </c>
      <c r="K13" s="4" t="inlineStr">
        <is>
          <t xml:space="preserve"> </t>
        </is>
      </c>
    </row>
    <row r="14">
      <c r="A14" s="4" t="inlineStr">
        <is>
          <t>Bancolombia Capital Holdings USA LLC, Bancolombia Capital LLC, and Bancolombia Capital Advise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PORTING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v>
      </c>
      <c r="K16" s="4" t="inlineStr">
        <is>
          <t xml:space="preserve"> </t>
        </is>
      </c>
    </row>
    <row r="17">
      <c r="A17" s="4" t="inlineStr">
        <is>
          <t>Banca de Inversion Bancolombia S.A. Corporacion Financie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PORTING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ownership interest in subsidiary</t>
        </is>
      </c>
      <c r="B19" s="4" t="inlineStr">
        <is>
          <t xml:space="preserve"> </t>
        </is>
      </c>
      <c r="C19" s="4" t="inlineStr">
        <is>
          <t xml:space="preserve"> </t>
        </is>
      </c>
      <c r="D19" s="8" t="n">
        <v>1</v>
      </c>
      <c r="E19" s="8" t="n">
        <v>1</v>
      </c>
      <c r="F19" s="8"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rsiones CFNS S.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PORTING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ownership interest in subsidiary</t>
        </is>
      </c>
      <c r="B22" s="4" t="inlineStr">
        <is>
          <t xml:space="preserve"> </t>
        </is>
      </c>
      <c r="C22" s="4" t="inlineStr">
        <is>
          <t xml:space="preserve"> </t>
        </is>
      </c>
      <c r="D22" s="7" t="n">
        <v>0.9994</v>
      </c>
      <c r="E22" s="7" t="n">
        <v>0.9994</v>
      </c>
      <c r="F22" s="7" t="n">
        <v>0.999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ores Simesa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PORTING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ownership interest in subsidiary</t>
        </is>
      </c>
      <c r="B25" s="4" t="inlineStr">
        <is>
          <t xml:space="preserve"> </t>
        </is>
      </c>
      <c r="C25" s="4" t="inlineStr">
        <is>
          <t xml:space="preserve"> </t>
        </is>
      </c>
      <c r="D25" s="7" t="n">
        <v>0.6633</v>
      </c>
      <c r="E25" s="7" t="n">
        <v>0.6682</v>
      </c>
      <c r="F25" s="7" t="n">
        <v>0.671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ores Simesa S.A. | Trust rights of the Lote B6 Ciudad del Rio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PORTING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trust rights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66</v>
      </c>
      <c r="J28" s="4" t="inlineStr">
        <is>
          <t xml:space="preserve"> </t>
        </is>
      </c>
      <c r="K28" s="4" t="inlineStr">
        <is>
          <t xml:space="preserve"> </t>
        </is>
      </c>
    </row>
    <row r="29">
      <c r="A29" s="4" t="inlineStr">
        <is>
          <t>PA FAI Calle 77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PORTING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t>
        </is>
      </c>
      <c r="B31" s="6" t="n">
        <v>569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6968</v>
      </c>
    </row>
    <row r="32">
      <c r="A32" s="4" t="inlineStr">
        <is>
          <t>Percentage of ownership interest in subsidiary</t>
        </is>
      </c>
      <c r="B32" s="8" t="n">
        <v>0.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CP Fondo Inmobiliario Colomb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PORTING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ownership interest in subsidiary</t>
        </is>
      </c>
      <c r="B35" s="4" t="inlineStr">
        <is>
          <t xml:space="preserve"> </t>
        </is>
      </c>
      <c r="C35" s="7" t="n">
        <v>0.80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The effect o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ideration paid to non-controlling interests</t>
        </is>
      </c>
      <c r="B37" s="4" t="inlineStr">
        <is>
          <t xml:space="preserve"> </t>
        </is>
      </c>
      <c r="C37" s="6" t="n">
        <v>8160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rrying amount of non-controlling interests acquired</t>
        </is>
      </c>
      <c r="B38" s="4" t="inlineStr">
        <is>
          <t xml:space="preserve"> </t>
        </is>
      </c>
      <c r="C38" s="5" t="n">
        <v>96158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ess of consideration paid recognized in the transactions with non-controlling interests reserve within equity</t>
        </is>
      </c>
      <c r="B39" s="4" t="inlineStr">
        <is>
          <t xml:space="preserve"> </t>
        </is>
      </c>
      <c r="C39" s="6" t="n">
        <v>1455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qu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PORTING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ital</t>
        </is>
      </c>
      <c r="B42" s="4" t="inlineStr">
        <is>
          <t xml:space="preserve"> </t>
        </is>
      </c>
      <c r="C42" s="4" t="inlineStr">
        <is>
          <t xml:space="preserve"> </t>
        </is>
      </c>
      <c r="D42" s="6" t="n">
        <v>1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qui | Banca de Inversion Bancolombia S.A. Corporacion Financier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PORTING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rticipation percentage</t>
        </is>
      </c>
      <c r="B45" s="4" t="inlineStr">
        <is>
          <t xml:space="preserve"> </t>
        </is>
      </c>
      <c r="C45" s="4" t="inlineStr">
        <is>
          <t xml:space="preserve"> </t>
        </is>
      </c>
      <c r="D45" s="7" t="n">
        <v>0.94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qui | Inversiones CFNS S.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PORTING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rticipation percentage</t>
        </is>
      </c>
      <c r="B48" s="4" t="inlineStr">
        <is>
          <t xml:space="preserve"> </t>
        </is>
      </c>
      <c r="C48" s="4" t="inlineStr">
        <is>
          <t xml:space="preserve"> </t>
        </is>
      </c>
      <c r="D48" s="7" t="n">
        <v>0.05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2"/>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29" customWidth="1" min="5" max="5"/>
    <col width="14" customWidth="1" min="6" max="6"/>
  </cols>
  <sheetData>
    <row r="1">
      <c r="A1" s="1" t="inlineStr">
        <is>
          <t>SIGNIFICANT ACCOUNTING POLICIES - Subsidiaries (Details) - COP ($) $ in Millions</t>
        </is>
      </c>
      <c r="C1" s="2" t="inlineStr">
        <is>
          <t>12 Months Ended</t>
        </is>
      </c>
    </row>
    <row r="2">
      <c r="B2" s="2" t="inlineStr">
        <is>
          <t>Jul. 27, 2022</t>
        </is>
      </c>
      <c r="C2" s="2" t="inlineStr">
        <is>
          <t>Dec. 31, 2022</t>
        </is>
      </c>
      <c r="D2" s="2" t="inlineStr">
        <is>
          <t>Dec. 31, 2021</t>
        </is>
      </c>
      <c r="E2" s="2" t="inlineStr">
        <is>
          <t>Dec. 31, 2020</t>
        </is>
      </c>
      <c r="F2" s="2" t="inlineStr">
        <is>
          <t>Apr. 04, 2022</t>
        </is>
      </c>
    </row>
    <row r="3">
      <c r="A3" s="4" t="inlineStr">
        <is>
          <t>Trust rights of the Nomad Salit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trust rights held</t>
        </is>
      </c>
      <c r="B5" s="4" t="inlineStr">
        <is>
          <t xml:space="preserve"> </t>
        </is>
      </c>
      <c r="C5" s="4" t="inlineStr">
        <is>
          <t xml:space="preserve"> </t>
        </is>
      </c>
      <c r="D5" s="4" t="inlineStr">
        <is>
          <t xml:space="preserve"> </t>
        </is>
      </c>
      <c r="E5" s="4" t="inlineStr">
        <is>
          <t xml:space="preserve"> </t>
        </is>
      </c>
      <c r="F5" s="8" t="n">
        <v>1</v>
      </c>
    </row>
    <row r="6">
      <c r="A6" s="4" t="inlineStr">
        <is>
          <t>Fiduciaria Bancolombia S.A. Sociedad Fiduciar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URISDICTION OF INCORPORATION</t>
        </is>
      </c>
      <c r="B8" s="4" t="inlineStr">
        <is>
          <t xml:space="preserve"> </t>
        </is>
      </c>
      <c r="C8" s="4" t="inlineStr">
        <is>
          <t>Colombia</t>
        </is>
      </c>
      <c r="D8" s="4" t="inlineStr">
        <is>
          <t>Colombia</t>
        </is>
      </c>
      <c r="E8" s="4" t="inlineStr">
        <is>
          <t>Colombia</t>
        </is>
      </c>
      <c r="F8" s="4" t="inlineStr">
        <is>
          <t xml:space="preserve"> </t>
        </is>
      </c>
    </row>
    <row r="9">
      <c r="A9" s="4" t="inlineStr">
        <is>
          <t>BUSINESS</t>
        </is>
      </c>
      <c r="B9" s="4" t="inlineStr">
        <is>
          <t xml:space="preserve"> </t>
        </is>
      </c>
      <c r="C9" s="4" t="inlineStr">
        <is>
          <t>Trust</t>
        </is>
      </c>
      <c r="D9" s="4" t="inlineStr">
        <is>
          <t>Trust</t>
        </is>
      </c>
      <c r="E9" s="4" t="inlineStr">
        <is>
          <t>Trust</t>
        </is>
      </c>
      <c r="F9" s="4" t="inlineStr">
        <is>
          <t xml:space="preserve"> </t>
        </is>
      </c>
    </row>
    <row r="10">
      <c r="A10" s="4" t="inlineStr">
        <is>
          <t>PROPORTION OF OWNERSHIP INTEREST AND VOTING POWER HELD BY THE BANK</t>
        </is>
      </c>
      <c r="B10" s="4" t="inlineStr">
        <is>
          <t xml:space="preserve"> </t>
        </is>
      </c>
      <c r="C10" s="7" t="n">
        <v>0.9881</v>
      </c>
      <c r="D10" s="7" t="n">
        <v>0.9881</v>
      </c>
      <c r="E10" s="7" t="n">
        <v>0.9881</v>
      </c>
      <c r="F10" s="4" t="inlineStr">
        <is>
          <t xml:space="preserve"> </t>
        </is>
      </c>
    </row>
    <row r="11">
      <c r="A11" s="4" t="inlineStr">
        <is>
          <t>Banca de Inversion Bancolombia S.A. Corporacion Financie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JURISDICTION OF INCORPORATION</t>
        </is>
      </c>
      <c r="B13" s="4" t="inlineStr">
        <is>
          <t xml:space="preserve"> </t>
        </is>
      </c>
      <c r="C13" s="4" t="inlineStr">
        <is>
          <t>Colombia</t>
        </is>
      </c>
      <c r="D13" s="4" t="inlineStr">
        <is>
          <t>Colombia</t>
        </is>
      </c>
      <c r="E13" s="4" t="inlineStr">
        <is>
          <t>Colombia</t>
        </is>
      </c>
      <c r="F13" s="4" t="inlineStr">
        <is>
          <t xml:space="preserve"> </t>
        </is>
      </c>
    </row>
    <row r="14">
      <c r="A14" s="4" t="inlineStr">
        <is>
          <t>BUSINESS</t>
        </is>
      </c>
      <c r="B14" s="4" t="inlineStr">
        <is>
          <t xml:space="preserve"> </t>
        </is>
      </c>
      <c r="C14" s="4" t="inlineStr">
        <is>
          <t>Investment banking</t>
        </is>
      </c>
      <c r="D14" s="4" t="inlineStr">
        <is>
          <t>Investment banking</t>
        </is>
      </c>
      <c r="E14" s="4" t="inlineStr">
        <is>
          <t>Investment banking</t>
        </is>
      </c>
      <c r="F14" s="4" t="inlineStr">
        <is>
          <t xml:space="preserve"> </t>
        </is>
      </c>
    </row>
    <row r="15">
      <c r="A15" s="4" t="inlineStr">
        <is>
          <t>PROPORTION OF OWNERSHIP INTEREST AND VOTING POWER HELD BY THE BANK</t>
        </is>
      </c>
      <c r="B15" s="4" t="inlineStr">
        <is>
          <t xml:space="preserve"> </t>
        </is>
      </c>
      <c r="C15" s="8" t="n">
        <v>1</v>
      </c>
      <c r="D15" s="8" t="n">
        <v>1</v>
      </c>
      <c r="E15" s="8" t="n">
        <v>1</v>
      </c>
      <c r="F15" s="4" t="inlineStr">
        <is>
          <t xml:space="preserve"> </t>
        </is>
      </c>
    </row>
    <row r="16">
      <c r="A16" s="4" t="inlineStr">
        <is>
          <t>Valores Bancolombia S.A. Comisionista de Bols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JURISDICTION OF INCORPORATION</t>
        </is>
      </c>
      <c r="B18" s="4" t="inlineStr">
        <is>
          <t xml:space="preserve"> </t>
        </is>
      </c>
      <c r="C18" s="4" t="inlineStr">
        <is>
          <t>Colombia</t>
        </is>
      </c>
      <c r="D18" s="4" t="inlineStr">
        <is>
          <t>Colombia</t>
        </is>
      </c>
      <c r="E18" s="4" t="inlineStr">
        <is>
          <t>Colombia</t>
        </is>
      </c>
      <c r="F18" s="4" t="inlineStr">
        <is>
          <t xml:space="preserve"> </t>
        </is>
      </c>
    </row>
    <row r="19">
      <c r="A19" s="4" t="inlineStr">
        <is>
          <t>BUSINESS</t>
        </is>
      </c>
      <c r="B19" s="4" t="inlineStr">
        <is>
          <t xml:space="preserve"> </t>
        </is>
      </c>
      <c r="C19" s="4" t="inlineStr">
        <is>
          <t>Securities brokerage</t>
        </is>
      </c>
      <c r="D19" s="4" t="inlineStr">
        <is>
          <t>Securities brokerage</t>
        </is>
      </c>
      <c r="E19" s="4" t="inlineStr">
        <is>
          <t>Securities brokerage</t>
        </is>
      </c>
      <c r="F19" s="4" t="inlineStr">
        <is>
          <t xml:space="preserve"> </t>
        </is>
      </c>
    </row>
    <row r="20">
      <c r="A20" s="4" t="inlineStr">
        <is>
          <t>PROPORTION OF OWNERSHIP INTEREST AND VOTING POWER HELD BY THE BANK</t>
        </is>
      </c>
      <c r="B20" s="4" t="inlineStr">
        <is>
          <t xml:space="preserve"> </t>
        </is>
      </c>
      <c r="C20" s="8" t="n">
        <v>1</v>
      </c>
      <c r="D20" s="8" t="n">
        <v>1</v>
      </c>
      <c r="E20" s="8" t="n">
        <v>1</v>
      </c>
      <c r="F20" s="4" t="inlineStr">
        <is>
          <t xml:space="preserve"> </t>
        </is>
      </c>
    </row>
    <row r="21">
      <c r="A21" s="4" t="inlineStr">
        <is>
          <t>Wompi S.A.S. (Before Vlipco S.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JURISDICTION OF INCORPORATION</t>
        </is>
      </c>
      <c r="B23" s="4" t="inlineStr">
        <is>
          <t xml:space="preserve"> </t>
        </is>
      </c>
      <c r="C23" s="4" t="inlineStr">
        <is>
          <t>Colombia</t>
        </is>
      </c>
      <c r="D23" s="4" t="inlineStr">
        <is>
          <t>Colombia</t>
        </is>
      </c>
      <c r="E23" s="4" t="inlineStr">
        <is>
          <t xml:space="preserve"> </t>
        </is>
      </c>
      <c r="F23" s="4" t="inlineStr">
        <is>
          <t xml:space="preserve"> </t>
        </is>
      </c>
    </row>
    <row r="24">
      <c r="A24" s="4" t="inlineStr">
        <is>
          <t>BUSINESS</t>
        </is>
      </c>
      <c r="B24" s="4" t="inlineStr">
        <is>
          <t xml:space="preserve"> </t>
        </is>
      </c>
      <c r="C24" s="4" t="inlineStr">
        <is>
          <t>Technology services provider</t>
        </is>
      </c>
      <c r="D24" s="4" t="inlineStr">
        <is>
          <t>Technology services provider</t>
        </is>
      </c>
      <c r="E24" s="4" t="inlineStr">
        <is>
          <t xml:space="preserve"> </t>
        </is>
      </c>
      <c r="F24" s="4" t="inlineStr">
        <is>
          <t xml:space="preserve"> </t>
        </is>
      </c>
    </row>
    <row r="25">
      <c r="A25" s="4" t="inlineStr">
        <is>
          <t>PROPORTION OF OWNERSHIP INTEREST AND VOTING POWER HELD BY THE BANK</t>
        </is>
      </c>
      <c r="B25" s="4" t="inlineStr">
        <is>
          <t xml:space="preserve"> </t>
        </is>
      </c>
      <c r="C25" s="7" t="n">
        <v>0.9998</v>
      </c>
      <c r="D25" s="7" t="n">
        <v>0.9477</v>
      </c>
      <c r="E25" s="4" t="inlineStr">
        <is>
          <t xml:space="preserve"> </t>
        </is>
      </c>
      <c r="F25" s="4" t="inlineStr">
        <is>
          <t xml:space="preserve"> </t>
        </is>
      </c>
    </row>
    <row r="26">
      <c r="A26" s="4" t="inlineStr">
        <is>
          <t>Renting Colombia S.A.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JURISDICTION OF INCORPORATION</t>
        </is>
      </c>
      <c r="B28" s="4" t="inlineStr">
        <is>
          <t xml:space="preserve"> </t>
        </is>
      </c>
      <c r="C28" s="4" t="inlineStr">
        <is>
          <t>Colombia</t>
        </is>
      </c>
      <c r="D28" s="4" t="inlineStr">
        <is>
          <t>Colombia</t>
        </is>
      </c>
      <c r="E28" s="4" t="inlineStr">
        <is>
          <t>Colombia</t>
        </is>
      </c>
      <c r="F28" s="4" t="inlineStr">
        <is>
          <t xml:space="preserve"> </t>
        </is>
      </c>
    </row>
    <row r="29">
      <c r="A29" s="4" t="inlineStr">
        <is>
          <t>BUSINESS</t>
        </is>
      </c>
      <c r="B29" s="4" t="inlineStr">
        <is>
          <t xml:space="preserve"> </t>
        </is>
      </c>
      <c r="C29" s="4" t="inlineStr">
        <is>
          <t>Operating leasing</t>
        </is>
      </c>
      <c r="D29" s="4" t="inlineStr">
        <is>
          <t>Operating leasing</t>
        </is>
      </c>
      <c r="E29" s="4" t="inlineStr">
        <is>
          <t>Operating leasing</t>
        </is>
      </c>
      <c r="F29" s="4" t="inlineStr">
        <is>
          <t xml:space="preserve"> </t>
        </is>
      </c>
    </row>
    <row r="30">
      <c r="A30" s="4" t="inlineStr">
        <is>
          <t>PROPORTION OF OWNERSHIP INTEREST AND VOTING POWER HELD BY THE BANK</t>
        </is>
      </c>
      <c r="B30" s="4" t="inlineStr">
        <is>
          <t xml:space="preserve"> </t>
        </is>
      </c>
      <c r="C30" s="8" t="n">
        <v>1</v>
      </c>
      <c r="D30" s="8" t="n">
        <v>1</v>
      </c>
      <c r="E30" s="8" t="n">
        <v>1</v>
      </c>
      <c r="F30" s="4" t="inlineStr">
        <is>
          <t xml:space="preserve"> </t>
        </is>
      </c>
    </row>
    <row r="31">
      <c r="A31" s="4" t="inlineStr">
        <is>
          <t>Transportempo S.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JURISDICTION OF INCORPORATION</t>
        </is>
      </c>
      <c r="B33" s="4" t="inlineStr">
        <is>
          <t xml:space="preserve"> </t>
        </is>
      </c>
      <c r="C33" s="4" t="inlineStr">
        <is>
          <t>Colombia</t>
        </is>
      </c>
      <c r="D33" s="4" t="inlineStr">
        <is>
          <t>Colombia</t>
        </is>
      </c>
      <c r="E33" s="4" t="inlineStr">
        <is>
          <t>Colombia</t>
        </is>
      </c>
      <c r="F33" s="4" t="inlineStr">
        <is>
          <t xml:space="preserve"> </t>
        </is>
      </c>
    </row>
    <row r="34">
      <c r="A34" s="4" t="inlineStr">
        <is>
          <t>BUSINESS</t>
        </is>
      </c>
      <c r="B34" s="4" t="inlineStr">
        <is>
          <t xml:space="preserve"> </t>
        </is>
      </c>
      <c r="C34" s="4" t="inlineStr">
        <is>
          <t>Transportation</t>
        </is>
      </c>
      <c r="D34" s="4" t="inlineStr">
        <is>
          <t>Transportation</t>
        </is>
      </c>
      <c r="E34" s="4" t="inlineStr">
        <is>
          <t>Transportation</t>
        </is>
      </c>
      <c r="F34" s="4" t="inlineStr">
        <is>
          <t xml:space="preserve"> </t>
        </is>
      </c>
    </row>
    <row r="35">
      <c r="A35" s="4" t="inlineStr">
        <is>
          <t>PROPORTION OF OWNERSHIP INTEREST AND VOTING POWER HELD BY THE BANK</t>
        </is>
      </c>
      <c r="B35" s="4" t="inlineStr">
        <is>
          <t xml:space="preserve"> </t>
        </is>
      </c>
      <c r="C35" s="8" t="n">
        <v>1</v>
      </c>
      <c r="D35" s="8" t="n">
        <v>1</v>
      </c>
      <c r="E35" s="8" t="n">
        <v>1</v>
      </c>
      <c r="F35" s="4" t="inlineStr">
        <is>
          <t xml:space="preserve"> </t>
        </is>
      </c>
    </row>
    <row r="36">
      <c r="A36" s="4" t="inlineStr">
        <is>
          <t>Inversiones CFNS S.A.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JURISDICTION OF INCORPORATION</t>
        </is>
      </c>
      <c r="B38" s="4" t="inlineStr">
        <is>
          <t xml:space="preserve"> </t>
        </is>
      </c>
      <c r="C38" s="4" t="inlineStr">
        <is>
          <t>Colombia</t>
        </is>
      </c>
      <c r="D38" s="4" t="inlineStr">
        <is>
          <t>Colombia</t>
        </is>
      </c>
      <c r="E38" s="4" t="inlineStr">
        <is>
          <t>Colombia</t>
        </is>
      </c>
      <c r="F38" s="4" t="inlineStr">
        <is>
          <t xml:space="preserve"> </t>
        </is>
      </c>
    </row>
    <row r="39">
      <c r="A39" s="4" t="inlineStr">
        <is>
          <t>BUSINESS</t>
        </is>
      </c>
      <c r="B39" s="4" t="inlineStr">
        <is>
          <t xml:space="preserve"> </t>
        </is>
      </c>
      <c r="C39" s="4" t="inlineStr">
        <is>
          <t>Investments</t>
        </is>
      </c>
      <c r="D39" s="4" t="inlineStr">
        <is>
          <t>Investments</t>
        </is>
      </c>
      <c r="E39" s="4" t="inlineStr">
        <is>
          <t>Investments</t>
        </is>
      </c>
      <c r="F39" s="4" t="inlineStr">
        <is>
          <t xml:space="preserve"> </t>
        </is>
      </c>
    </row>
    <row r="40">
      <c r="A40" s="4" t="inlineStr">
        <is>
          <t>PROPORTION OF OWNERSHIP INTEREST AND VOTING POWER HELD BY THE BANK</t>
        </is>
      </c>
      <c r="B40" s="4" t="inlineStr">
        <is>
          <t xml:space="preserve"> </t>
        </is>
      </c>
      <c r="C40" s="7" t="n">
        <v>0.9994</v>
      </c>
      <c r="D40" s="7" t="n">
        <v>0.9994</v>
      </c>
      <c r="E40" s="7" t="n">
        <v>0.9994</v>
      </c>
      <c r="F40" s="4" t="inlineStr">
        <is>
          <t xml:space="preserve"> </t>
        </is>
      </c>
    </row>
    <row r="41">
      <c r="A41" s="4" t="inlineStr">
        <is>
          <t>Negocios Digitales Colombia S.A.S. (Before Pasarela Colombia S.A.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JURISDICTION OF INCORPORATION</t>
        </is>
      </c>
      <c r="B43" s="4" t="inlineStr">
        <is>
          <t xml:space="preserve"> </t>
        </is>
      </c>
      <c r="C43" s="4" t="inlineStr">
        <is>
          <t>Colombia</t>
        </is>
      </c>
      <c r="D43" s="4" t="inlineStr">
        <is>
          <t>Colombia</t>
        </is>
      </c>
      <c r="E43" s="4" t="inlineStr">
        <is>
          <t>Colombia</t>
        </is>
      </c>
      <c r="F43" s="4" t="inlineStr">
        <is>
          <t xml:space="preserve"> </t>
        </is>
      </c>
    </row>
    <row r="44">
      <c r="A44" s="4" t="inlineStr">
        <is>
          <t>BUSINESS</t>
        </is>
      </c>
      <c r="B44" s="4" t="inlineStr">
        <is>
          <t xml:space="preserve"> </t>
        </is>
      </c>
      <c r="C44" s="4" t="inlineStr">
        <is>
          <t>Payment solutions</t>
        </is>
      </c>
      <c r="D44" s="4" t="inlineStr">
        <is>
          <t>Payment solutions</t>
        </is>
      </c>
      <c r="E44" s="4" t="inlineStr">
        <is>
          <t>Payment solutions</t>
        </is>
      </c>
      <c r="F44" s="4" t="inlineStr">
        <is>
          <t xml:space="preserve"> </t>
        </is>
      </c>
    </row>
    <row r="45">
      <c r="A45" s="4" t="inlineStr">
        <is>
          <t>PROPORTION OF OWNERSHIP INTEREST AND VOTING POWER HELD BY THE BANK</t>
        </is>
      </c>
      <c r="B45" s="4" t="inlineStr">
        <is>
          <t xml:space="preserve"> </t>
        </is>
      </c>
      <c r="C45" s="8" t="n">
        <v>1</v>
      </c>
      <c r="D45" s="8" t="n">
        <v>1</v>
      </c>
      <c r="E45" s="8" t="n">
        <v>1</v>
      </c>
      <c r="F45" s="4" t="inlineStr">
        <is>
          <t xml:space="preserve"> </t>
        </is>
      </c>
    </row>
    <row r="46">
      <c r="A46" s="4" t="inlineStr">
        <is>
          <t>Fondo de Capital Privado Fondo Inmobiliario Colombi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JURISDICTION OF INCORPORATION</t>
        </is>
      </c>
      <c r="B48" s="4" t="inlineStr">
        <is>
          <t xml:space="preserve"> </t>
        </is>
      </c>
      <c r="C48" s="4" t="inlineStr">
        <is>
          <t>Colombia</t>
        </is>
      </c>
      <c r="D48" s="4" t="inlineStr">
        <is>
          <t>Colombia</t>
        </is>
      </c>
      <c r="E48" s="4" t="inlineStr">
        <is>
          <t>Colombia</t>
        </is>
      </c>
      <c r="F48" s="4" t="inlineStr">
        <is>
          <t xml:space="preserve"> </t>
        </is>
      </c>
    </row>
    <row r="49">
      <c r="A49" s="4" t="inlineStr">
        <is>
          <t>BUSINESS</t>
        </is>
      </c>
      <c r="B49" s="4" t="inlineStr">
        <is>
          <t xml:space="preserve"> </t>
        </is>
      </c>
      <c r="C49" s="4" t="inlineStr">
        <is>
          <t>Real estate investment fund</t>
        </is>
      </c>
      <c r="D49" s="4" t="inlineStr">
        <is>
          <t>Real estate investment fund</t>
        </is>
      </c>
      <c r="E49" s="4" t="inlineStr">
        <is>
          <t>Real estate investment fund</t>
        </is>
      </c>
      <c r="F49" s="4" t="inlineStr">
        <is>
          <t xml:space="preserve"> </t>
        </is>
      </c>
    </row>
    <row r="50">
      <c r="A50" s="4" t="inlineStr">
        <is>
          <t>PROPORTION OF OWNERSHIP INTEREST AND VOTING POWER HELD BY THE BANK</t>
        </is>
      </c>
      <c r="B50" s="4" t="inlineStr">
        <is>
          <t xml:space="preserve"> </t>
        </is>
      </c>
      <c r="C50" s="7" t="n">
        <v>0.8047</v>
      </c>
      <c r="D50" s="7" t="n">
        <v>0.4996</v>
      </c>
      <c r="E50" s="7" t="n">
        <v>0.4996</v>
      </c>
      <c r="F50" s="4" t="inlineStr">
        <is>
          <t xml:space="preserve"> </t>
        </is>
      </c>
    </row>
    <row r="51">
      <c r="A51" s="4" t="inlineStr">
        <is>
          <t>P.A. Inmuebles CE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JURISDICTION OF INCORPORATION</t>
        </is>
      </c>
      <c r="B53" s="4" t="inlineStr">
        <is>
          <t xml:space="preserve"> </t>
        </is>
      </c>
      <c r="C53" s="4" t="inlineStr">
        <is>
          <t>Colombia</t>
        </is>
      </c>
      <c r="D53" s="4" t="inlineStr">
        <is>
          <t>Colombia</t>
        </is>
      </c>
      <c r="E53" s="4" t="inlineStr">
        <is>
          <t>Colombia</t>
        </is>
      </c>
      <c r="F53" s="4" t="inlineStr">
        <is>
          <t xml:space="preserve"> </t>
        </is>
      </c>
    </row>
    <row r="54">
      <c r="A54" s="4" t="inlineStr">
        <is>
          <t>BUSINESS</t>
        </is>
      </c>
      <c r="B54" s="4" t="inlineStr">
        <is>
          <t xml:space="preserve"> </t>
        </is>
      </c>
      <c r="C54" s="4" t="inlineStr">
        <is>
          <t>Mercantil trust</t>
        </is>
      </c>
      <c r="D54" s="4" t="inlineStr">
        <is>
          <t>Mercantil trust</t>
        </is>
      </c>
      <c r="E54" s="4" t="inlineStr">
        <is>
          <t>Mercantil trust</t>
        </is>
      </c>
      <c r="F54" s="4" t="inlineStr">
        <is>
          <t xml:space="preserve"> </t>
        </is>
      </c>
    </row>
    <row r="55">
      <c r="A55" s="4" t="inlineStr">
        <is>
          <t>PROPORTION OF OWNERSHIP INTEREST AND VOTING POWER HELD BY THE BANK</t>
        </is>
      </c>
      <c r="B55" s="4" t="inlineStr">
        <is>
          <t xml:space="preserve"> </t>
        </is>
      </c>
      <c r="C55" s="7" t="n">
        <v>0.8047</v>
      </c>
      <c r="D55" s="7" t="n">
        <v>0.4996</v>
      </c>
      <c r="E55" s="7" t="n">
        <v>0.4996</v>
      </c>
      <c r="F55" s="4" t="inlineStr">
        <is>
          <t xml:space="preserve"> </t>
        </is>
      </c>
    </row>
    <row r="56">
      <c r="A56" s="4" t="inlineStr">
        <is>
          <t>P.A. Calle 92 FIC-1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JURISDICTION OF INCORPORATION</t>
        </is>
      </c>
      <c r="B58" s="4" t="inlineStr">
        <is>
          <t xml:space="preserve"> </t>
        </is>
      </c>
      <c r="C58" s="4" t="inlineStr">
        <is>
          <t>Colombia</t>
        </is>
      </c>
      <c r="D58" s="4" t="inlineStr">
        <is>
          <t>Colombia</t>
        </is>
      </c>
      <c r="E58" s="4" t="inlineStr">
        <is>
          <t>Colombia</t>
        </is>
      </c>
      <c r="F58" s="4" t="inlineStr">
        <is>
          <t xml:space="preserve"> </t>
        </is>
      </c>
    </row>
    <row r="59">
      <c r="A59" s="4" t="inlineStr">
        <is>
          <t>BUSINESS</t>
        </is>
      </c>
      <c r="B59" s="4" t="inlineStr">
        <is>
          <t xml:space="preserve"> </t>
        </is>
      </c>
      <c r="C59" s="4" t="inlineStr">
        <is>
          <t>Mercantil trust</t>
        </is>
      </c>
      <c r="D59" s="4" t="inlineStr">
        <is>
          <t>Mercantil trust</t>
        </is>
      </c>
      <c r="E59" s="4" t="inlineStr">
        <is>
          <t>Mercantil trust</t>
        </is>
      </c>
      <c r="F59" s="4" t="inlineStr">
        <is>
          <t xml:space="preserve"> </t>
        </is>
      </c>
    </row>
    <row r="60">
      <c r="A60" s="4" t="inlineStr">
        <is>
          <t>PROPORTION OF OWNERSHIP INTEREST AND VOTING POWER HELD BY THE BANK</t>
        </is>
      </c>
      <c r="B60" s="4" t="inlineStr">
        <is>
          <t xml:space="preserve"> </t>
        </is>
      </c>
      <c r="C60" s="7" t="n">
        <v>0.5231</v>
      </c>
      <c r="D60" s="7" t="n">
        <v>0.3247</v>
      </c>
      <c r="E60" s="7" t="n">
        <v>0.3247</v>
      </c>
      <c r="F60" s="4" t="inlineStr">
        <is>
          <t xml:space="preserve"> </t>
        </is>
      </c>
    </row>
    <row r="61">
      <c r="A61" s="4" t="inlineStr">
        <is>
          <t>P.A. FIC Edificio Corfinsur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JURISDICTION OF INCORPORATION</t>
        </is>
      </c>
      <c r="B63" s="4" t="inlineStr">
        <is>
          <t xml:space="preserve"> </t>
        </is>
      </c>
      <c r="C63" s="4" t="inlineStr">
        <is>
          <t>Colombia</t>
        </is>
      </c>
      <c r="D63" s="4" t="inlineStr">
        <is>
          <t>Colombia</t>
        </is>
      </c>
      <c r="E63" s="4" t="inlineStr">
        <is>
          <t>Colombia</t>
        </is>
      </c>
      <c r="F63" s="4" t="inlineStr">
        <is>
          <t xml:space="preserve"> </t>
        </is>
      </c>
    </row>
    <row r="64">
      <c r="A64" s="4" t="inlineStr">
        <is>
          <t>BUSINESS</t>
        </is>
      </c>
      <c r="B64" s="4" t="inlineStr">
        <is>
          <t xml:space="preserve"> </t>
        </is>
      </c>
      <c r="C64" s="4" t="inlineStr">
        <is>
          <t>Mercantil trust</t>
        </is>
      </c>
      <c r="D64" s="4" t="inlineStr">
        <is>
          <t>Mercantil trust</t>
        </is>
      </c>
      <c r="E64" s="4" t="inlineStr">
        <is>
          <t>Mercantil trust</t>
        </is>
      </c>
      <c r="F64" s="4" t="inlineStr">
        <is>
          <t xml:space="preserve"> </t>
        </is>
      </c>
    </row>
    <row r="65">
      <c r="A65" s="4" t="inlineStr">
        <is>
          <t>PROPORTION OF OWNERSHIP INTEREST AND VOTING POWER HELD BY THE BANK</t>
        </is>
      </c>
      <c r="B65" s="4" t="inlineStr">
        <is>
          <t xml:space="preserve"> </t>
        </is>
      </c>
      <c r="C65" s="7" t="n">
        <v>0.8047</v>
      </c>
      <c r="D65" s="7" t="n">
        <v>0.4996</v>
      </c>
      <c r="E65" s="7" t="n">
        <v>0.4996</v>
      </c>
      <c r="F65" s="4" t="inlineStr">
        <is>
          <t xml:space="preserve"> </t>
        </is>
      </c>
    </row>
    <row r="66">
      <c r="A66" s="4" t="inlineStr">
        <is>
          <t>P.A. FIC-A5</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JURISDICTION OF INCORPORATION</t>
        </is>
      </c>
      <c r="B68" s="4" t="inlineStr">
        <is>
          <t xml:space="preserve"> </t>
        </is>
      </c>
      <c r="C68" s="4" t="inlineStr">
        <is>
          <t>Colombia</t>
        </is>
      </c>
      <c r="D68" s="4" t="inlineStr">
        <is>
          <t>Colombia</t>
        </is>
      </c>
      <c r="E68" s="4" t="inlineStr">
        <is>
          <t>Colombia</t>
        </is>
      </c>
      <c r="F68" s="4" t="inlineStr">
        <is>
          <t xml:space="preserve"> </t>
        </is>
      </c>
    </row>
    <row r="69">
      <c r="A69" s="4" t="inlineStr">
        <is>
          <t>BUSINESS</t>
        </is>
      </c>
      <c r="B69" s="4" t="inlineStr">
        <is>
          <t xml:space="preserve"> </t>
        </is>
      </c>
      <c r="C69" s="4" t="inlineStr">
        <is>
          <t>Mercantil trust</t>
        </is>
      </c>
      <c r="D69" s="4" t="inlineStr">
        <is>
          <t>Mercantil trust</t>
        </is>
      </c>
      <c r="E69" s="4" t="inlineStr">
        <is>
          <t>Mercantil trust</t>
        </is>
      </c>
      <c r="F69" s="4" t="inlineStr">
        <is>
          <t xml:space="preserve"> </t>
        </is>
      </c>
    </row>
    <row r="70">
      <c r="A70" s="4" t="inlineStr">
        <is>
          <t>PROPORTION OF OWNERSHIP INTEREST AND VOTING POWER HELD BY THE BANK</t>
        </is>
      </c>
      <c r="B70" s="4" t="inlineStr">
        <is>
          <t xml:space="preserve"> </t>
        </is>
      </c>
      <c r="C70" s="7" t="n">
        <v>0.8047</v>
      </c>
      <c r="D70" s="7" t="n">
        <v>0.4996</v>
      </c>
      <c r="E70" s="7" t="n">
        <v>0.4996</v>
      </c>
      <c r="F70" s="4" t="inlineStr">
        <is>
          <t xml:space="preserve"> </t>
        </is>
      </c>
    </row>
    <row r="71">
      <c r="A71" s="4" t="inlineStr">
        <is>
          <t>P.A. FIC Inmuebl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JURISDICTION OF INCORPORATION</t>
        </is>
      </c>
      <c r="B73" s="4" t="inlineStr">
        <is>
          <t xml:space="preserve"> </t>
        </is>
      </c>
      <c r="C73" s="4" t="inlineStr">
        <is>
          <t>Colombia</t>
        </is>
      </c>
      <c r="D73" s="4" t="inlineStr">
        <is>
          <t>Colombia</t>
        </is>
      </c>
      <c r="E73" s="4" t="inlineStr">
        <is>
          <t>Colombia</t>
        </is>
      </c>
      <c r="F73" s="4" t="inlineStr">
        <is>
          <t xml:space="preserve"> </t>
        </is>
      </c>
    </row>
    <row r="74">
      <c r="A74" s="4" t="inlineStr">
        <is>
          <t>BUSINESS</t>
        </is>
      </c>
      <c r="B74" s="4" t="inlineStr">
        <is>
          <t xml:space="preserve"> </t>
        </is>
      </c>
      <c r="C74" s="4" t="inlineStr">
        <is>
          <t>Mercantil trust</t>
        </is>
      </c>
      <c r="D74" s="4" t="inlineStr">
        <is>
          <t>Mercantil trust</t>
        </is>
      </c>
      <c r="E74" s="4" t="inlineStr">
        <is>
          <t>Mercantil trust</t>
        </is>
      </c>
      <c r="F74" s="4" t="inlineStr">
        <is>
          <t xml:space="preserve"> </t>
        </is>
      </c>
    </row>
    <row r="75">
      <c r="A75" s="4" t="inlineStr">
        <is>
          <t>PROPORTION OF OWNERSHIP INTEREST AND VOTING POWER HELD BY THE BANK</t>
        </is>
      </c>
      <c r="B75" s="4" t="inlineStr">
        <is>
          <t xml:space="preserve"> </t>
        </is>
      </c>
      <c r="C75" s="7" t="n">
        <v>0.8047</v>
      </c>
      <c r="D75" s="7" t="n">
        <v>0.4996</v>
      </c>
      <c r="E75" s="7" t="n">
        <v>0.4996</v>
      </c>
      <c r="F75" s="4" t="inlineStr">
        <is>
          <t xml:space="preserve"> </t>
        </is>
      </c>
    </row>
    <row r="76">
      <c r="A76" s="4" t="inlineStr">
        <is>
          <t>P.A. FIC Clinica de Prado</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IGNIFICANT ACCOUNTING POLIC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JURISDICTION OF INCORPORATION</t>
        </is>
      </c>
      <c r="B78" s="4" t="inlineStr">
        <is>
          <t xml:space="preserve"> </t>
        </is>
      </c>
      <c r="C78" s="4" t="inlineStr">
        <is>
          <t>Colombia</t>
        </is>
      </c>
      <c r="D78" s="4" t="inlineStr">
        <is>
          <t>Colombia</t>
        </is>
      </c>
      <c r="E78" s="4" t="inlineStr">
        <is>
          <t>Colombia</t>
        </is>
      </c>
      <c r="F78" s="4" t="inlineStr">
        <is>
          <t xml:space="preserve"> </t>
        </is>
      </c>
    </row>
    <row r="79">
      <c r="A79" s="4" t="inlineStr">
        <is>
          <t>BUSINESS</t>
        </is>
      </c>
      <c r="B79" s="4" t="inlineStr">
        <is>
          <t xml:space="preserve"> </t>
        </is>
      </c>
      <c r="C79" s="4" t="inlineStr">
        <is>
          <t>Mercantil trust</t>
        </is>
      </c>
      <c r="D79" s="4" t="inlineStr">
        <is>
          <t>Mercantil trust</t>
        </is>
      </c>
      <c r="E79" s="4" t="inlineStr">
        <is>
          <t>Mercantil trust</t>
        </is>
      </c>
      <c r="F79" s="4" t="inlineStr">
        <is>
          <t xml:space="preserve"> </t>
        </is>
      </c>
    </row>
    <row r="80">
      <c r="A80" s="4" t="inlineStr">
        <is>
          <t>PROPORTION OF OWNERSHIP INTEREST AND VOTING POWER HELD BY THE BANK</t>
        </is>
      </c>
      <c r="B80" s="4" t="inlineStr">
        <is>
          <t xml:space="preserve"> </t>
        </is>
      </c>
      <c r="C80" s="8" t="n">
        <v>0.62</v>
      </c>
      <c r="D80" s="7" t="n">
        <v>0.3849</v>
      </c>
      <c r="E80" s="7" t="n">
        <v>0.3849</v>
      </c>
      <c r="F80" s="4" t="inlineStr">
        <is>
          <t xml:space="preserve"> </t>
        </is>
      </c>
    </row>
    <row r="81">
      <c r="A81" s="4" t="inlineStr">
        <is>
          <t>P. A. FIC A6</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IGNIFICANT ACCOUNTING POLIC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JURISDICTION OF INCORPORATION</t>
        </is>
      </c>
      <c r="B83" s="4" t="inlineStr">
        <is>
          <t xml:space="preserve"> </t>
        </is>
      </c>
      <c r="C83" s="4" t="inlineStr">
        <is>
          <t>Colombia</t>
        </is>
      </c>
      <c r="D83" s="4" t="inlineStr">
        <is>
          <t>Colombia</t>
        </is>
      </c>
      <c r="E83" s="4" t="inlineStr">
        <is>
          <t>Colombia</t>
        </is>
      </c>
      <c r="F83" s="4" t="inlineStr">
        <is>
          <t xml:space="preserve"> </t>
        </is>
      </c>
    </row>
    <row r="84">
      <c r="A84" s="4" t="inlineStr">
        <is>
          <t>BUSINESS</t>
        </is>
      </c>
      <c r="B84" s="4" t="inlineStr">
        <is>
          <t xml:space="preserve"> </t>
        </is>
      </c>
      <c r="C84" s="4" t="inlineStr">
        <is>
          <t>Mercantil trust</t>
        </is>
      </c>
      <c r="D84" s="4" t="inlineStr">
        <is>
          <t>Mercantil trust</t>
        </is>
      </c>
      <c r="E84" s="4" t="inlineStr">
        <is>
          <t>Mercantil trust</t>
        </is>
      </c>
      <c r="F84" s="4" t="inlineStr">
        <is>
          <t xml:space="preserve"> </t>
        </is>
      </c>
    </row>
    <row r="85">
      <c r="A85" s="4" t="inlineStr">
        <is>
          <t>PROPORTION OF OWNERSHIP INTEREST AND VOTING POWER HELD BY THE BANK</t>
        </is>
      </c>
      <c r="B85" s="4" t="inlineStr">
        <is>
          <t xml:space="preserve"> </t>
        </is>
      </c>
      <c r="C85" s="7" t="n">
        <v>0.8047</v>
      </c>
      <c r="D85" s="7" t="n">
        <v>0.4996</v>
      </c>
      <c r="E85" s="7" t="n">
        <v>0.4996</v>
      </c>
      <c r="F85" s="4" t="inlineStr">
        <is>
          <t xml:space="preserve"> </t>
        </is>
      </c>
    </row>
    <row r="86">
      <c r="A86" s="4" t="inlineStr">
        <is>
          <t>P.A. Central Poi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IGNIFICANT ACCOUNTING POLIC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JURISDICTION OF INCORPORATION</t>
        </is>
      </c>
      <c r="B88" s="4" t="inlineStr">
        <is>
          <t xml:space="preserve"> </t>
        </is>
      </c>
      <c r="C88" s="4" t="inlineStr">
        <is>
          <t>Colombia</t>
        </is>
      </c>
      <c r="D88" s="4" t="inlineStr">
        <is>
          <t>Colombia</t>
        </is>
      </c>
      <c r="E88" s="4" t="inlineStr">
        <is>
          <t>Colombia</t>
        </is>
      </c>
      <c r="F88" s="4" t="inlineStr">
        <is>
          <t xml:space="preserve"> </t>
        </is>
      </c>
    </row>
    <row r="89">
      <c r="A89" s="4" t="inlineStr">
        <is>
          <t>BUSINESS</t>
        </is>
      </c>
      <c r="B89" s="4" t="inlineStr">
        <is>
          <t xml:space="preserve"> </t>
        </is>
      </c>
      <c r="C89" s="4" t="inlineStr">
        <is>
          <t>Mercantil trust</t>
        </is>
      </c>
      <c r="D89" s="4" t="inlineStr">
        <is>
          <t>Mercantil trust</t>
        </is>
      </c>
      <c r="E89" s="4" t="inlineStr">
        <is>
          <t>Mercantil trust</t>
        </is>
      </c>
      <c r="F89" s="4" t="inlineStr">
        <is>
          <t xml:space="preserve"> </t>
        </is>
      </c>
    </row>
    <row r="90">
      <c r="A90" s="4" t="inlineStr">
        <is>
          <t>PROPORTION OF OWNERSHIP INTEREST AND VOTING POWER HELD BY THE BANK</t>
        </is>
      </c>
      <c r="B90" s="4" t="inlineStr">
        <is>
          <t xml:space="preserve"> </t>
        </is>
      </c>
      <c r="C90" s="7" t="n">
        <v>0.6035</v>
      </c>
      <c r="D90" s="7" t="n">
        <v>0.3747</v>
      </c>
      <c r="E90" s="7" t="n">
        <v>0.3747</v>
      </c>
      <c r="F90" s="4" t="inlineStr">
        <is>
          <t xml:space="preserve"> </t>
        </is>
      </c>
    </row>
    <row r="91">
      <c r="A91" s="4" t="inlineStr">
        <is>
          <t>Fideicomiso Irrevocable de Garantia, Fuente de Pago y Administracion Inmobiliaria Polari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IGNIFICANT ACCOUNTING POLIC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JURISDICTION OF INCORPORATION</t>
        </is>
      </c>
      <c r="B93" s="4" t="inlineStr">
        <is>
          <t xml:space="preserve"> </t>
        </is>
      </c>
      <c r="C93" s="4" t="inlineStr">
        <is>
          <t>Colombia</t>
        </is>
      </c>
      <c r="D93" s="4" t="inlineStr">
        <is>
          <t>Colombia</t>
        </is>
      </c>
      <c r="E93" s="4" t="inlineStr">
        <is>
          <t>Colombia</t>
        </is>
      </c>
      <c r="F93" s="4" t="inlineStr">
        <is>
          <t xml:space="preserve"> </t>
        </is>
      </c>
    </row>
    <row r="94">
      <c r="A94" s="4" t="inlineStr">
        <is>
          <t>BUSINESS</t>
        </is>
      </c>
      <c r="B94" s="4" t="inlineStr">
        <is>
          <t xml:space="preserve"> </t>
        </is>
      </c>
      <c r="C94" s="4" t="inlineStr">
        <is>
          <t>Mercantil trust</t>
        </is>
      </c>
      <c r="D94" s="4" t="inlineStr">
        <is>
          <t>Mercantil trust</t>
        </is>
      </c>
      <c r="E94" s="4" t="inlineStr">
        <is>
          <t>Mercantil trust</t>
        </is>
      </c>
      <c r="F94" s="4" t="inlineStr">
        <is>
          <t xml:space="preserve"> </t>
        </is>
      </c>
    </row>
    <row r="95">
      <c r="A95" s="4" t="inlineStr">
        <is>
          <t>PROPORTION OF OWNERSHIP INTEREST AND VOTING POWER HELD BY THE BANK</t>
        </is>
      </c>
      <c r="B95" s="4" t="inlineStr">
        <is>
          <t xml:space="preserve"> </t>
        </is>
      </c>
      <c r="C95" s="7" t="n">
        <v>0.8047</v>
      </c>
      <c r="D95" s="7" t="n">
        <v>0.4996</v>
      </c>
      <c r="E95" s="7" t="n">
        <v>0.4996</v>
      </c>
      <c r="F95" s="4" t="inlineStr">
        <is>
          <t xml:space="preserve"> </t>
        </is>
      </c>
    </row>
    <row r="96">
      <c r="A96" s="4" t="inlineStr">
        <is>
          <t>P.A. Fideicomiso Twins Ba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IGNIFICANT ACCOUNTING POLIC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JURISDICTION OF INCORPORATION</t>
        </is>
      </c>
      <c r="B98" s="4" t="inlineStr">
        <is>
          <t xml:space="preserve"> </t>
        </is>
      </c>
      <c r="C98" s="4" t="inlineStr">
        <is>
          <t>Colombia</t>
        </is>
      </c>
      <c r="D98" s="4" t="inlineStr">
        <is>
          <t>Colombia</t>
        </is>
      </c>
      <c r="E98" s="4" t="inlineStr">
        <is>
          <t>Colombia</t>
        </is>
      </c>
      <c r="F98" s="4" t="inlineStr">
        <is>
          <t xml:space="preserve"> </t>
        </is>
      </c>
    </row>
    <row r="99">
      <c r="A99" s="4" t="inlineStr">
        <is>
          <t>BUSINESS</t>
        </is>
      </c>
      <c r="B99" s="4" t="inlineStr">
        <is>
          <t xml:space="preserve"> </t>
        </is>
      </c>
      <c r="C99" s="4" t="inlineStr">
        <is>
          <t>Mercantil trust</t>
        </is>
      </c>
      <c r="D99" s="4" t="inlineStr">
        <is>
          <t>Mercantil trust</t>
        </is>
      </c>
      <c r="E99" s="4" t="inlineStr">
        <is>
          <t>Mercantil trust</t>
        </is>
      </c>
      <c r="F99" s="4" t="inlineStr">
        <is>
          <t xml:space="preserve"> </t>
        </is>
      </c>
    </row>
    <row r="100">
      <c r="A100" s="4" t="inlineStr">
        <is>
          <t>PROPORTION OF OWNERSHIP INTEREST AND VOTING POWER HELD BY THE BANK</t>
        </is>
      </c>
      <c r="B100" s="4" t="inlineStr">
        <is>
          <t xml:space="preserve"> </t>
        </is>
      </c>
      <c r="C100" s="7" t="n">
        <v>0.8047</v>
      </c>
      <c r="D100" s="7" t="n">
        <v>0.4996</v>
      </c>
      <c r="E100" s="7" t="n">
        <v>0.4996</v>
      </c>
      <c r="F100" s="4" t="inlineStr">
        <is>
          <t xml:space="preserve"> </t>
        </is>
      </c>
    </row>
    <row r="101">
      <c r="A101" s="4" t="inlineStr">
        <is>
          <t>Fideicomiso Lote Av San Mart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JURISDICTION OF INCORPORATION</t>
        </is>
      </c>
      <c r="B103" s="4" t="inlineStr">
        <is>
          <t xml:space="preserve"> </t>
        </is>
      </c>
      <c r="C103" s="4" t="inlineStr">
        <is>
          <t>Colombia</t>
        </is>
      </c>
      <c r="D103" s="4" t="inlineStr">
        <is>
          <t>Colombia</t>
        </is>
      </c>
      <c r="E103" s="4" t="inlineStr">
        <is>
          <t>Colombia</t>
        </is>
      </c>
      <c r="F103" s="4" t="inlineStr">
        <is>
          <t xml:space="preserve"> </t>
        </is>
      </c>
    </row>
    <row r="104">
      <c r="A104" s="4" t="inlineStr">
        <is>
          <t>BUSINESS</t>
        </is>
      </c>
      <c r="B104" s="4" t="inlineStr">
        <is>
          <t xml:space="preserve"> </t>
        </is>
      </c>
      <c r="C104" s="4" t="inlineStr">
        <is>
          <t>Mercantil trust</t>
        </is>
      </c>
      <c r="D104" s="4" t="inlineStr">
        <is>
          <t>Mercantil trust</t>
        </is>
      </c>
      <c r="E104" s="4" t="inlineStr">
        <is>
          <t>Mercantil trust</t>
        </is>
      </c>
      <c r="F104" s="4" t="inlineStr">
        <is>
          <t xml:space="preserve"> </t>
        </is>
      </c>
    </row>
    <row r="105">
      <c r="A105" s="4" t="inlineStr">
        <is>
          <t>PROPORTION OF OWNERSHIP INTEREST AND VOTING POWER HELD BY THE BANK</t>
        </is>
      </c>
      <c r="B105" s="4" t="inlineStr">
        <is>
          <t xml:space="preserve"> </t>
        </is>
      </c>
      <c r="C105" s="7" t="n">
        <v>0.8047</v>
      </c>
      <c r="D105" s="7" t="n">
        <v>0.4996</v>
      </c>
      <c r="E105" s="7" t="n">
        <v>0.4996</v>
      </c>
      <c r="F105" s="4" t="inlineStr">
        <is>
          <t xml:space="preserve"> </t>
        </is>
      </c>
    </row>
    <row r="106">
      <c r="A106" s="4" t="inlineStr">
        <is>
          <t>P.A. Fideicomiso Lote 30</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IGNIFICANT ACCOUNTING POLIC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JURISDICTION OF INCORPORATION</t>
        </is>
      </c>
      <c r="B108" s="4" t="inlineStr">
        <is>
          <t xml:space="preserve"> </t>
        </is>
      </c>
      <c r="C108" s="4" t="inlineStr">
        <is>
          <t>Colombia</t>
        </is>
      </c>
      <c r="D108" s="4" t="inlineStr">
        <is>
          <t>Colombia</t>
        </is>
      </c>
      <c r="E108" s="4" t="inlineStr">
        <is>
          <t>Colombia</t>
        </is>
      </c>
      <c r="F108" s="4" t="inlineStr">
        <is>
          <t xml:space="preserve"> </t>
        </is>
      </c>
    </row>
    <row r="109">
      <c r="A109" s="4" t="inlineStr">
        <is>
          <t>BUSINESS</t>
        </is>
      </c>
      <c r="B109" s="4" t="inlineStr">
        <is>
          <t xml:space="preserve"> </t>
        </is>
      </c>
      <c r="C109" s="4" t="inlineStr">
        <is>
          <t>Mercantil trust</t>
        </is>
      </c>
      <c r="D109" s="4" t="inlineStr">
        <is>
          <t>Mercantil trust</t>
        </is>
      </c>
      <c r="E109" s="4" t="inlineStr">
        <is>
          <t>Mercantil trust</t>
        </is>
      </c>
      <c r="F109" s="4" t="inlineStr">
        <is>
          <t xml:space="preserve"> </t>
        </is>
      </c>
    </row>
    <row r="110">
      <c r="A110" s="4" t="inlineStr">
        <is>
          <t>PROPORTION OF OWNERSHIP INTEREST AND VOTING POWER HELD BY THE BANK</t>
        </is>
      </c>
      <c r="B110" s="4" t="inlineStr">
        <is>
          <t xml:space="preserve"> </t>
        </is>
      </c>
      <c r="C110" s="7" t="n">
        <v>0.8047</v>
      </c>
      <c r="D110" s="7" t="n">
        <v>0.4996</v>
      </c>
      <c r="E110" s="7" t="n">
        <v>0.4996</v>
      </c>
      <c r="F110" s="4" t="inlineStr">
        <is>
          <t xml:space="preserve"> </t>
        </is>
      </c>
    </row>
    <row r="111">
      <c r="A111" s="4" t="inlineStr">
        <is>
          <t>Fideicomiso Fondo Inmobiliario Bancolombia</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IGNIFICANT ACCOUNTING POLIC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JURISDICTION OF INCORPORATION</t>
        </is>
      </c>
      <c r="B113" s="4" t="inlineStr">
        <is>
          <t xml:space="preserve"> </t>
        </is>
      </c>
      <c r="C113" s="4" t="inlineStr">
        <is>
          <t>Colombia</t>
        </is>
      </c>
      <c r="D113" s="4" t="inlineStr">
        <is>
          <t>Colombia</t>
        </is>
      </c>
      <c r="E113" s="4" t="inlineStr">
        <is>
          <t xml:space="preserve"> </t>
        </is>
      </c>
      <c r="F113" s="4" t="inlineStr">
        <is>
          <t xml:space="preserve"> </t>
        </is>
      </c>
    </row>
    <row r="114">
      <c r="A114" s="4" t="inlineStr">
        <is>
          <t>BUSINESS</t>
        </is>
      </c>
      <c r="B114" s="4" t="inlineStr">
        <is>
          <t xml:space="preserve"> </t>
        </is>
      </c>
      <c r="C114" s="4" t="inlineStr">
        <is>
          <t>Mercantil trust</t>
        </is>
      </c>
      <c r="D114" s="4" t="inlineStr">
        <is>
          <t>Mercantil trust</t>
        </is>
      </c>
      <c r="E114" s="4" t="inlineStr">
        <is>
          <t xml:space="preserve"> </t>
        </is>
      </c>
      <c r="F114" s="4" t="inlineStr">
        <is>
          <t xml:space="preserve"> </t>
        </is>
      </c>
    </row>
    <row r="115">
      <c r="A115" s="4" t="inlineStr">
        <is>
          <t>PROPORTION OF OWNERSHIP INTEREST AND VOTING POWER HELD BY THE BANK</t>
        </is>
      </c>
      <c r="B115" s="4" t="inlineStr">
        <is>
          <t xml:space="preserve"> </t>
        </is>
      </c>
      <c r="C115" s="7" t="n">
        <v>0.8047</v>
      </c>
      <c r="D115" s="7" t="n">
        <v>0.1754</v>
      </c>
      <c r="E115" s="4" t="inlineStr">
        <is>
          <t xml:space="preserve"> </t>
        </is>
      </c>
      <c r="F115" s="4" t="inlineStr">
        <is>
          <t xml:space="preserve"> </t>
        </is>
      </c>
    </row>
    <row r="116">
      <c r="A116" s="4" t="inlineStr">
        <is>
          <t>P.A. Florencia Ferrara</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IGNIFICANT ACCOUNTING POLIC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JURISDICTION OF INCORPORATION</t>
        </is>
      </c>
      <c r="B118" s="4" t="inlineStr">
        <is>
          <t xml:space="preserve"> </t>
        </is>
      </c>
      <c r="C118" s="4" t="inlineStr">
        <is>
          <t>Colombia</t>
        </is>
      </c>
      <c r="D118" s="4" t="inlineStr">
        <is>
          <t xml:space="preserve"> </t>
        </is>
      </c>
      <c r="E118" s="4" t="inlineStr">
        <is>
          <t xml:space="preserve"> </t>
        </is>
      </c>
      <c r="F118" s="4" t="inlineStr">
        <is>
          <t xml:space="preserve"> </t>
        </is>
      </c>
    </row>
    <row r="119">
      <c r="A119" s="4" t="inlineStr">
        <is>
          <t>BUSINESS</t>
        </is>
      </c>
      <c r="B119" s="4" t="inlineStr">
        <is>
          <t xml:space="preserve"> </t>
        </is>
      </c>
      <c r="C119" s="4" t="inlineStr">
        <is>
          <t>Mercantil trust</t>
        </is>
      </c>
      <c r="D119" s="4" t="inlineStr">
        <is>
          <t xml:space="preserve"> </t>
        </is>
      </c>
      <c r="E119" s="4" t="inlineStr">
        <is>
          <t xml:space="preserve"> </t>
        </is>
      </c>
      <c r="F119" s="4" t="inlineStr">
        <is>
          <t xml:space="preserve"> </t>
        </is>
      </c>
    </row>
    <row r="120">
      <c r="A120" s="4" t="inlineStr">
        <is>
          <t>PROPORTION OF OWNERSHIP INTEREST AND VOTING POWER HELD BY THE BANK</t>
        </is>
      </c>
      <c r="B120" s="4" t="inlineStr">
        <is>
          <t xml:space="preserve"> </t>
        </is>
      </c>
      <c r="C120" s="7" t="n">
        <v>0.4426</v>
      </c>
      <c r="D120" s="4" t="inlineStr">
        <is>
          <t xml:space="preserve"> </t>
        </is>
      </c>
      <c r="E120" s="4" t="inlineStr">
        <is>
          <t xml:space="preserve"> </t>
        </is>
      </c>
      <c r="F120" s="4" t="inlineStr">
        <is>
          <t xml:space="preserve"> </t>
        </is>
      </c>
    </row>
    <row r="121">
      <c r="A121" s="4" t="inlineStr">
        <is>
          <t>P.A. Flor Morado Plaza</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IGNIFICANT ACCOUNTING POLIC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JURISDICTION OF INCORPORATION</t>
        </is>
      </c>
      <c r="B123" s="4" t="inlineStr">
        <is>
          <t xml:space="preserve"> </t>
        </is>
      </c>
      <c r="C123" s="4" t="inlineStr">
        <is>
          <t>Colombia</t>
        </is>
      </c>
      <c r="D123" s="4" t="inlineStr">
        <is>
          <t xml:space="preserve"> </t>
        </is>
      </c>
      <c r="E123" s="4" t="inlineStr">
        <is>
          <t xml:space="preserve"> </t>
        </is>
      </c>
      <c r="F123" s="4" t="inlineStr">
        <is>
          <t xml:space="preserve"> </t>
        </is>
      </c>
    </row>
    <row r="124">
      <c r="A124" s="4" t="inlineStr">
        <is>
          <t>BUSINESS</t>
        </is>
      </c>
      <c r="B124" s="4" t="inlineStr">
        <is>
          <t xml:space="preserve"> </t>
        </is>
      </c>
      <c r="C124" s="4" t="inlineStr">
        <is>
          <t>Mercantil trust</t>
        </is>
      </c>
      <c r="D124" s="4" t="inlineStr">
        <is>
          <t xml:space="preserve"> </t>
        </is>
      </c>
      <c r="E124" s="4" t="inlineStr">
        <is>
          <t xml:space="preserve"> </t>
        </is>
      </c>
      <c r="F124" s="4" t="inlineStr">
        <is>
          <t xml:space="preserve"> </t>
        </is>
      </c>
    </row>
    <row r="125">
      <c r="A125" s="4" t="inlineStr">
        <is>
          <t>PROPORTION OF OWNERSHIP INTEREST AND VOTING POWER HELD BY THE BANK</t>
        </is>
      </c>
      <c r="B125" s="4" t="inlineStr">
        <is>
          <t xml:space="preserve"> </t>
        </is>
      </c>
      <c r="C125" s="7" t="n">
        <v>0.8047</v>
      </c>
      <c r="D125" s="4" t="inlineStr">
        <is>
          <t xml:space="preserve"> </t>
        </is>
      </c>
      <c r="E125" s="4" t="inlineStr">
        <is>
          <t xml:space="preserve"> </t>
        </is>
      </c>
      <c r="F125" s="4" t="inlineStr">
        <is>
          <t xml:space="preserve"> </t>
        </is>
      </c>
    </row>
    <row r="126">
      <c r="A126" s="4" t="inlineStr">
        <is>
          <t>Valores Simesa S.A.</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IGNIFICANT ACCOUNTING POLIC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JURISDICTION OF INCORPORATION</t>
        </is>
      </c>
      <c r="B128" s="4" t="inlineStr">
        <is>
          <t xml:space="preserve"> </t>
        </is>
      </c>
      <c r="C128" s="4" t="inlineStr">
        <is>
          <t>Colombia</t>
        </is>
      </c>
      <c r="D128" s="4" t="inlineStr">
        <is>
          <t>Colombia</t>
        </is>
      </c>
      <c r="E128" s="4" t="inlineStr">
        <is>
          <t>Colombia</t>
        </is>
      </c>
      <c r="F128" s="4" t="inlineStr">
        <is>
          <t xml:space="preserve"> </t>
        </is>
      </c>
    </row>
    <row r="129">
      <c r="A129" s="4" t="inlineStr">
        <is>
          <t>BUSINESS</t>
        </is>
      </c>
      <c r="B129" s="4" t="inlineStr">
        <is>
          <t xml:space="preserve"> </t>
        </is>
      </c>
      <c r="C129" s="4" t="inlineStr">
        <is>
          <t>Investments</t>
        </is>
      </c>
      <c r="D129" s="4" t="inlineStr">
        <is>
          <t>Investments</t>
        </is>
      </c>
      <c r="E129" s="4" t="inlineStr">
        <is>
          <t>Investments</t>
        </is>
      </c>
      <c r="F129" s="4" t="inlineStr">
        <is>
          <t xml:space="preserve"> </t>
        </is>
      </c>
    </row>
    <row r="130">
      <c r="A130" s="4" t="inlineStr">
        <is>
          <t>PROPORTION OF OWNERSHIP INTEREST AND VOTING POWER HELD BY THE BANK</t>
        </is>
      </c>
      <c r="B130" s="4" t="inlineStr">
        <is>
          <t xml:space="preserve"> </t>
        </is>
      </c>
      <c r="C130" s="7" t="n">
        <v>0.6633</v>
      </c>
      <c r="D130" s="7" t="n">
        <v>0.6682</v>
      </c>
      <c r="E130" s="7" t="n">
        <v>0.6711</v>
      </c>
      <c r="F130" s="4" t="inlineStr">
        <is>
          <t xml:space="preserve"> </t>
        </is>
      </c>
    </row>
    <row r="131">
      <c r="A131" s="4" t="inlineStr">
        <is>
          <t>Fideicomiso Lote Abelardo Castro</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IGNIFICANT ACCOUNTING POLIC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JURISDICTION OF INCORPORATION</t>
        </is>
      </c>
      <c r="B133" s="4" t="inlineStr">
        <is>
          <t xml:space="preserve"> </t>
        </is>
      </c>
      <c r="C133" s="4" t="inlineStr">
        <is>
          <t xml:space="preserve"> </t>
        </is>
      </c>
      <c r="D133" s="4" t="inlineStr">
        <is>
          <t xml:space="preserve"> </t>
        </is>
      </c>
      <c r="E133" s="4" t="inlineStr">
        <is>
          <t>Colombia</t>
        </is>
      </c>
      <c r="F133" s="4" t="inlineStr">
        <is>
          <t xml:space="preserve"> </t>
        </is>
      </c>
    </row>
    <row r="134">
      <c r="A134" s="4" t="inlineStr">
        <is>
          <t>BUSINESS</t>
        </is>
      </c>
      <c r="B134" s="4" t="inlineStr">
        <is>
          <t xml:space="preserve"> </t>
        </is>
      </c>
      <c r="C134" s="4" t="inlineStr">
        <is>
          <t xml:space="preserve"> </t>
        </is>
      </c>
      <c r="D134" s="4" t="inlineStr">
        <is>
          <t xml:space="preserve"> </t>
        </is>
      </c>
      <c r="E134" s="4" t="inlineStr">
        <is>
          <t>Mercantil trust</t>
        </is>
      </c>
      <c r="F134" s="4" t="inlineStr">
        <is>
          <t xml:space="preserve"> </t>
        </is>
      </c>
    </row>
    <row r="135">
      <c r="A135" s="4" t="inlineStr">
        <is>
          <t>PROPORTION OF OWNERSHIP INTEREST AND VOTING POWER HELD BY THE BANK</t>
        </is>
      </c>
      <c r="B135" s="4" t="inlineStr">
        <is>
          <t xml:space="preserve"> </t>
        </is>
      </c>
      <c r="C135" s="4" t="inlineStr">
        <is>
          <t xml:space="preserve"> </t>
        </is>
      </c>
      <c r="D135" s="4" t="inlineStr">
        <is>
          <t xml:space="preserve"> </t>
        </is>
      </c>
      <c r="E135" s="7" t="n">
        <v>0.6677</v>
      </c>
      <c r="F135" s="4" t="inlineStr">
        <is>
          <t xml:space="preserve"> </t>
        </is>
      </c>
    </row>
    <row r="136">
      <c r="A136" s="4" t="inlineStr">
        <is>
          <t>Fideicomiso Lote Distrito Vera B1B2</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IGNIFICANT ACCOUNTING POLIC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JURISDICTION OF INCORPORATION</t>
        </is>
      </c>
      <c r="B138" s="4" t="inlineStr">
        <is>
          <t xml:space="preserve"> </t>
        </is>
      </c>
      <c r="C138" s="4" t="inlineStr">
        <is>
          <t>Colombia</t>
        </is>
      </c>
      <c r="D138" s="4" t="inlineStr">
        <is>
          <t>Colombia</t>
        </is>
      </c>
      <c r="E138" s="4" t="inlineStr">
        <is>
          <t>Colombia</t>
        </is>
      </c>
      <c r="F138" s="4" t="inlineStr">
        <is>
          <t xml:space="preserve"> </t>
        </is>
      </c>
    </row>
    <row r="139">
      <c r="A139" s="4" t="inlineStr">
        <is>
          <t>BUSINESS</t>
        </is>
      </c>
      <c r="B139" s="4" t="inlineStr">
        <is>
          <t xml:space="preserve"> </t>
        </is>
      </c>
      <c r="C139" s="4" t="inlineStr">
        <is>
          <t>Mercantil trust</t>
        </is>
      </c>
      <c r="D139" s="4" t="inlineStr">
        <is>
          <t>Mercantil trust</t>
        </is>
      </c>
      <c r="E139" s="4" t="inlineStr">
        <is>
          <t>Mercantil trust</t>
        </is>
      </c>
      <c r="F139" s="4" t="inlineStr">
        <is>
          <t xml:space="preserve"> </t>
        </is>
      </c>
    </row>
    <row r="140">
      <c r="A140" s="4" t="inlineStr">
        <is>
          <t>PROPORTION OF OWNERSHIP INTEREST AND VOTING POWER HELD BY THE BANK</t>
        </is>
      </c>
      <c r="B140" s="4" t="inlineStr">
        <is>
          <t xml:space="preserve"> </t>
        </is>
      </c>
      <c r="C140" s="8" t="n">
        <v>0.66</v>
      </c>
      <c r="D140" s="7" t="n">
        <v>0.6649</v>
      </c>
      <c r="E140" s="7" t="n">
        <v>0.6677</v>
      </c>
      <c r="F140" s="4" t="inlineStr">
        <is>
          <t xml:space="preserve"> </t>
        </is>
      </c>
    </row>
    <row r="141">
      <c r="A141" s="4" t="inlineStr">
        <is>
          <t>Fideicomiso Lote Distrito Vera B3B4</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IGNIFICANT ACCOUNTING POLIC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JURISDICTION OF INCORPORATION</t>
        </is>
      </c>
      <c r="B143" s="4" t="inlineStr">
        <is>
          <t xml:space="preserve"> </t>
        </is>
      </c>
      <c r="C143" s="4" t="inlineStr">
        <is>
          <t>Colombia</t>
        </is>
      </c>
      <c r="D143" s="4" t="inlineStr">
        <is>
          <t>Colombia</t>
        </is>
      </c>
      <c r="E143" s="4" t="inlineStr">
        <is>
          <t>Colombia</t>
        </is>
      </c>
      <c r="F143" s="4" t="inlineStr">
        <is>
          <t xml:space="preserve"> </t>
        </is>
      </c>
    </row>
    <row r="144">
      <c r="A144" s="4" t="inlineStr">
        <is>
          <t>BUSINESS</t>
        </is>
      </c>
      <c r="B144" s="4" t="inlineStr">
        <is>
          <t xml:space="preserve"> </t>
        </is>
      </c>
      <c r="C144" s="4" t="inlineStr">
        <is>
          <t>Mercantil trust</t>
        </is>
      </c>
      <c r="D144" s="4" t="inlineStr">
        <is>
          <t>Mercantil trust</t>
        </is>
      </c>
      <c r="E144" s="4" t="inlineStr">
        <is>
          <t>Mercantil trust</t>
        </is>
      </c>
      <c r="F144" s="4" t="inlineStr">
        <is>
          <t xml:space="preserve"> </t>
        </is>
      </c>
    </row>
    <row r="145">
      <c r="A145" s="4" t="inlineStr">
        <is>
          <t>PROPORTION OF OWNERSHIP INTEREST AND VOTING POWER HELD BY THE BANK</t>
        </is>
      </c>
      <c r="B145" s="4" t="inlineStr">
        <is>
          <t xml:space="preserve"> </t>
        </is>
      </c>
      <c r="C145" s="8" t="n">
        <v>0.66</v>
      </c>
      <c r="D145" s="7" t="n">
        <v>0.6649</v>
      </c>
      <c r="E145" s="7" t="n">
        <v>0.6677</v>
      </c>
      <c r="F145" s="4" t="inlineStr">
        <is>
          <t xml:space="preserve"> </t>
        </is>
      </c>
    </row>
    <row r="146">
      <c r="A146" s="4" t="inlineStr">
        <is>
          <t>Fideicomiso Lote B6 Ciudad del Rio</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IGNIFICANT ACCOUNTING POLICI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JURISDICTION OF INCORPORATION</t>
        </is>
      </c>
      <c r="B148" s="4" t="inlineStr">
        <is>
          <t xml:space="preserve"> </t>
        </is>
      </c>
      <c r="C148" s="4" t="inlineStr">
        <is>
          <t>Colombia</t>
        </is>
      </c>
      <c r="D148" s="4" t="inlineStr">
        <is>
          <t xml:space="preserve"> </t>
        </is>
      </c>
      <c r="E148" s="4" t="inlineStr">
        <is>
          <t xml:space="preserve"> </t>
        </is>
      </c>
      <c r="F148" s="4" t="inlineStr">
        <is>
          <t xml:space="preserve"> </t>
        </is>
      </c>
    </row>
    <row r="149">
      <c r="A149" s="4" t="inlineStr">
        <is>
          <t>BUSINESS</t>
        </is>
      </c>
      <c r="B149" s="4" t="inlineStr">
        <is>
          <t xml:space="preserve"> </t>
        </is>
      </c>
      <c r="C149" s="4" t="inlineStr">
        <is>
          <t>Mercantil trust</t>
        </is>
      </c>
      <c r="D149" s="4" t="inlineStr">
        <is>
          <t xml:space="preserve"> </t>
        </is>
      </c>
      <c r="E149" s="4" t="inlineStr">
        <is>
          <t xml:space="preserve"> </t>
        </is>
      </c>
      <c r="F149" s="4" t="inlineStr">
        <is>
          <t xml:space="preserve"> </t>
        </is>
      </c>
    </row>
    <row r="150">
      <c r="A150" s="4" t="inlineStr">
        <is>
          <t>PROPORTION OF OWNERSHIP INTEREST AND VOTING POWER HELD BY THE BANK</t>
        </is>
      </c>
      <c r="B150" s="4" t="inlineStr">
        <is>
          <t xml:space="preserve"> </t>
        </is>
      </c>
      <c r="C150" s="8" t="n">
        <v>0.66</v>
      </c>
      <c r="D150" s="4" t="inlineStr">
        <is>
          <t xml:space="preserve"> </t>
        </is>
      </c>
      <c r="E150" s="4" t="inlineStr">
        <is>
          <t xml:space="preserve"> </t>
        </is>
      </c>
      <c r="F150" s="4" t="inlineStr">
        <is>
          <t xml:space="preserve"> </t>
        </is>
      </c>
    </row>
    <row r="151">
      <c r="A151" s="4" t="inlineStr">
        <is>
          <t>P.A. FAI CALLE 77</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IGNIFICANT ACCOUNTING POLICI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JURISDICTION OF INCORPORATION</t>
        </is>
      </c>
      <c r="B153" s="4" t="inlineStr">
        <is>
          <t xml:space="preserve"> </t>
        </is>
      </c>
      <c r="C153" s="4" t="inlineStr">
        <is>
          <t>Colombia</t>
        </is>
      </c>
      <c r="D153" s="4" t="inlineStr">
        <is>
          <t xml:space="preserve"> </t>
        </is>
      </c>
      <c r="E153" s="4" t="inlineStr">
        <is>
          <t xml:space="preserve"> </t>
        </is>
      </c>
      <c r="F153" s="4" t="inlineStr">
        <is>
          <t xml:space="preserve"> </t>
        </is>
      </c>
    </row>
    <row r="154">
      <c r="A154" s="4" t="inlineStr">
        <is>
          <t>BUSINESS</t>
        </is>
      </c>
      <c r="B154" s="4" t="inlineStr">
        <is>
          <t xml:space="preserve"> </t>
        </is>
      </c>
      <c r="C154" s="4" t="inlineStr">
        <is>
          <t>Real estate investment fund</t>
        </is>
      </c>
      <c r="D154" s="4" t="inlineStr">
        <is>
          <t xml:space="preserve"> </t>
        </is>
      </c>
      <c r="E154" s="4" t="inlineStr">
        <is>
          <t xml:space="preserve"> </t>
        </is>
      </c>
      <c r="F154" s="4" t="inlineStr">
        <is>
          <t xml:space="preserve"> </t>
        </is>
      </c>
    </row>
    <row r="155">
      <c r="A155" s="4" t="inlineStr">
        <is>
          <t>PROPORTION OF OWNERSHIP INTEREST AND VOTING POWER HELD BY THE BANK</t>
        </is>
      </c>
      <c r="B155" s="4" t="inlineStr">
        <is>
          <t xml:space="preserve"> </t>
        </is>
      </c>
      <c r="C155" s="8" t="n">
        <v>0.98</v>
      </c>
      <c r="D155" s="4" t="inlineStr">
        <is>
          <t xml:space="preserve"> </t>
        </is>
      </c>
      <c r="E155" s="4" t="inlineStr">
        <is>
          <t xml:space="preserve"> </t>
        </is>
      </c>
      <c r="F155" s="4" t="inlineStr">
        <is>
          <t xml:space="preserve"> </t>
        </is>
      </c>
    </row>
    <row r="156">
      <c r="A156" s="4" t="inlineStr">
        <is>
          <t>P.A. NOMAD SALITR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IGNIFICANT ACCOUNTING POLICI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JURISDICTION OF INCORPORATION</t>
        </is>
      </c>
      <c r="B158" s="4" t="inlineStr">
        <is>
          <t xml:space="preserve"> </t>
        </is>
      </c>
      <c r="C158" s="4" t="inlineStr">
        <is>
          <t>Colombia</t>
        </is>
      </c>
      <c r="D158" s="4" t="inlineStr">
        <is>
          <t xml:space="preserve"> </t>
        </is>
      </c>
      <c r="E158" s="4" t="inlineStr">
        <is>
          <t xml:space="preserve"> </t>
        </is>
      </c>
      <c r="F158" s="4" t="inlineStr">
        <is>
          <t xml:space="preserve"> </t>
        </is>
      </c>
    </row>
    <row r="159">
      <c r="A159" s="4" t="inlineStr">
        <is>
          <t>BUSINESS</t>
        </is>
      </c>
      <c r="B159" s="4" t="inlineStr">
        <is>
          <t xml:space="preserve"> </t>
        </is>
      </c>
      <c r="C159" s="4" t="inlineStr">
        <is>
          <t>Real estate investment fund</t>
        </is>
      </c>
      <c r="D159" s="4" t="inlineStr">
        <is>
          <t xml:space="preserve"> </t>
        </is>
      </c>
      <c r="E159" s="4" t="inlineStr">
        <is>
          <t xml:space="preserve"> </t>
        </is>
      </c>
      <c r="F159" s="4" t="inlineStr">
        <is>
          <t xml:space="preserve"> </t>
        </is>
      </c>
    </row>
    <row r="160">
      <c r="A160" s="4" t="inlineStr">
        <is>
          <t>PROPORTION OF OWNERSHIP INTEREST AND VOTING POWER HELD BY THE BANK</t>
        </is>
      </c>
      <c r="B160" s="4" t="inlineStr">
        <is>
          <t xml:space="preserve"> </t>
        </is>
      </c>
      <c r="C160" s="8" t="n">
        <v>0.98</v>
      </c>
      <c r="D160" s="4" t="inlineStr">
        <is>
          <t xml:space="preserve"> </t>
        </is>
      </c>
      <c r="E160" s="4" t="inlineStr">
        <is>
          <t xml:space="preserve"> </t>
        </is>
      </c>
      <c r="F160" s="4" t="inlineStr">
        <is>
          <t xml:space="preserve"> </t>
        </is>
      </c>
    </row>
    <row r="161">
      <c r="A161" s="4" t="inlineStr">
        <is>
          <t>P.A. NOMAD SALITRE | Trust rights of the Nomad Salitr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IGNIFICANT ACCOUNTING POLIC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Percentage of trust rights held</t>
        </is>
      </c>
      <c r="B163" s="4" t="inlineStr">
        <is>
          <t xml:space="preserve"> </t>
        </is>
      </c>
      <c r="C163" s="4" t="inlineStr">
        <is>
          <t xml:space="preserve"> </t>
        </is>
      </c>
      <c r="D163" s="4" t="inlineStr">
        <is>
          <t xml:space="preserve"> </t>
        </is>
      </c>
      <c r="E163" s="4" t="inlineStr">
        <is>
          <t xml:space="preserve"> </t>
        </is>
      </c>
      <c r="F163" s="8" t="n">
        <v>1</v>
      </c>
    </row>
    <row r="164">
      <c r="A164" s="4" t="inlineStr">
        <is>
          <t>P.A. MERCURIO</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IGNIFICANT ACCOUNTING POLICI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JURISDICTION OF INCORPORATION</t>
        </is>
      </c>
      <c r="B166" s="4" t="inlineStr">
        <is>
          <t xml:space="preserve"> </t>
        </is>
      </c>
      <c r="C166" s="4" t="inlineStr">
        <is>
          <t>Colombia</t>
        </is>
      </c>
      <c r="D166" s="4" t="inlineStr">
        <is>
          <t xml:space="preserve"> </t>
        </is>
      </c>
      <c r="E166" s="4" t="inlineStr">
        <is>
          <t xml:space="preserve"> </t>
        </is>
      </c>
      <c r="F166" s="4" t="inlineStr">
        <is>
          <t xml:space="preserve"> </t>
        </is>
      </c>
    </row>
    <row r="167">
      <c r="A167" s="4" t="inlineStr">
        <is>
          <t>BUSINESS</t>
        </is>
      </c>
      <c r="B167" s="4" t="inlineStr">
        <is>
          <t xml:space="preserve"> </t>
        </is>
      </c>
      <c r="C167" s="4" t="inlineStr">
        <is>
          <t>Real estate investment fund</t>
        </is>
      </c>
      <c r="D167" s="4" t="inlineStr">
        <is>
          <t xml:space="preserve"> </t>
        </is>
      </c>
      <c r="E167" s="4" t="inlineStr">
        <is>
          <t xml:space="preserve"> </t>
        </is>
      </c>
      <c r="F167" s="4" t="inlineStr">
        <is>
          <t xml:space="preserve"> </t>
        </is>
      </c>
    </row>
    <row r="168">
      <c r="A168" s="4" t="inlineStr">
        <is>
          <t>PROPORTION OF OWNERSHIP INTEREST AND VOTING POWER HELD BY THE BANK</t>
        </is>
      </c>
      <c r="B168" s="4" t="inlineStr">
        <is>
          <t xml:space="preserve"> </t>
        </is>
      </c>
      <c r="C168" s="8" t="n">
        <v>1</v>
      </c>
      <c r="D168" s="4" t="inlineStr">
        <is>
          <t xml:space="preserve"> </t>
        </is>
      </c>
      <c r="E168" s="4" t="inlineStr">
        <is>
          <t xml:space="preserve"> </t>
        </is>
      </c>
      <c r="F168" s="4" t="inlineStr">
        <is>
          <t xml:space="preserve"> </t>
        </is>
      </c>
    </row>
    <row r="169">
      <c r="A169" s="4" t="inlineStr">
        <is>
          <t>Wenia Lt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IGNIFICANT ACCOUNTING POLICI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JURISDICTION OF INCORPORATION</t>
        </is>
      </c>
      <c r="B171" s="4" t="inlineStr">
        <is>
          <t xml:space="preserve"> </t>
        </is>
      </c>
      <c r="C171" s="4" t="inlineStr">
        <is>
          <t>Bermudas</t>
        </is>
      </c>
      <c r="D171" s="4" t="inlineStr">
        <is>
          <t xml:space="preserve"> </t>
        </is>
      </c>
      <c r="E171" s="4" t="inlineStr">
        <is>
          <t xml:space="preserve"> </t>
        </is>
      </c>
      <c r="F171" s="4" t="inlineStr">
        <is>
          <t xml:space="preserve"> </t>
        </is>
      </c>
    </row>
    <row r="172">
      <c r="A172" s="4" t="inlineStr">
        <is>
          <t>BUSINESS</t>
        </is>
      </c>
      <c r="B172" s="4" t="inlineStr">
        <is>
          <t xml:space="preserve"> </t>
        </is>
      </c>
      <c r="C172" s="4" t="inlineStr">
        <is>
          <t>Technology services</t>
        </is>
      </c>
      <c r="D172" s="4" t="inlineStr">
        <is>
          <t xml:space="preserve"> </t>
        </is>
      </c>
      <c r="E172" s="4" t="inlineStr">
        <is>
          <t xml:space="preserve"> </t>
        </is>
      </c>
      <c r="F172" s="4" t="inlineStr">
        <is>
          <t xml:space="preserve"> </t>
        </is>
      </c>
    </row>
    <row r="173">
      <c r="A173" s="4" t="inlineStr">
        <is>
          <t>PROPORTION OF OWNERSHIP INTEREST AND VOTING POWER HELD BY THE BANK</t>
        </is>
      </c>
      <c r="B173" s="4" t="inlineStr">
        <is>
          <t xml:space="preserve"> </t>
        </is>
      </c>
      <c r="C173" s="8" t="n">
        <v>1</v>
      </c>
      <c r="D173" s="4" t="inlineStr">
        <is>
          <t xml:space="preserve"> </t>
        </is>
      </c>
      <c r="E173" s="4" t="inlineStr">
        <is>
          <t xml:space="preserve"> </t>
        </is>
      </c>
      <c r="F173" s="4" t="inlineStr">
        <is>
          <t xml:space="preserve"> </t>
        </is>
      </c>
    </row>
    <row r="174">
      <c r="A174" s="4" t="inlineStr">
        <is>
          <t>Wenia S.A.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IGNIFICANT ACCOUNTING POLIC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JURISDICTION OF INCORPORATION</t>
        </is>
      </c>
      <c r="B176" s="4" t="inlineStr">
        <is>
          <t xml:space="preserve"> </t>
        </is>
      </c>
      <c r="C176" s="4" t="inlineStr">
        <is>
          <t>Colombia</t>
        </is>
      </c>
      <c r="D176" s="4" t="inlineStr">
        <is>
          <t xml:space="preserve"> </t>
        </is>
      </c>
      <c r="E176" s="4" t="inlineStr">
        <is>
          <t xml:space="preserve"> </t>
        </is>
      </c>
      <c r="F176" s="4" t="inlineStr">
        <is>
          <t xml:space="preserve"> </t>
        </is>
      </c>
    </row>
    <row r="177">
      <c r="A177" s="4" t="inlineStr">
        <is>
          <t>BUSINESS</t>
        </is>
      </c>
      <c r="B177" s="4" t="inlineStr">
        <is>
          <t xml:space="preserve"> </t>
        </is>
      </c>
      <c r="C177" s="4" t="inlineStr">
        <is>
          <t>Technology services</t>
        </is>
      </c>
      <c r="D177" s="4" t="inlineStr">
        <is>
          <t xml:space="preserve"> </t>
        </is>
      </c>
      <c r="E177" s="4" t="inlineStr">
        <is>
          <t xml:space="preserve"> </t>
        </is>
      </c>
      <c r="F177" s="4" t="inlineStr">
        <is>
          <t xml:space="preserve"> </t>
        </is>
      </c>
    </row>
    <row r="178">
      <c r="A178" s="4" t="inlineStr">
        <is>
          <t>PROPORTION OF OWNERSHIP INTEREST AND VOTING POWER HELD BY THE BANK</t>
        </is>
      </c>
      <c r="B178" s="4" t="inlineStr">
        <is>
          <t xml:space="preserve"> </t>
        </is>
      </c>
      <c r="C178" s="8" t="n">
        <v>1</v>
      </c>
      <c r="D178" s="4" t="inlineStr">
        <is>
          <t xml:space="preserve"> </t>
        </is>
      </c>
      <c r="E178" s="4" t="inlineStr">
        <is>
          <t xml:space="preserve"> </t>
        </is>
      </c>
      <c r="F178" s="4" t="inlineStr">
        <is>
          <t xml:space="preserve"> </t>
        </is>
      </c>
    </row>
    <row r="179">
      <c r="A179" s="4" t="inlineStr">
        <is>
          <t>Nequi S.A. Compania de Financiamiento</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IGNIFICANT ACCOUNTING POLICI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JURISDICTION OF INCORPORATION</t>
        </is>
      </c>
      <c r="B181" s="4" t="inlineStr">
        <is>
          <t xml:space="preserve"> </t>
        </is>
      </c>
      <c r="C181" s="4" t="inlineStr">
        <is>
          <t>Colombia</t>
        </is>
      </c>
      <c r="D181" s="4" t="inlineStr">
        <is>
          <t xml:space="preserve"> </t>
        </is>
      </c>
      <c r="E181" s="4" t="inlineStr">
        <is>
          <t xml:space="preserve"> </t>
        </is>
      </c>
      <c r="F181" s="4" t="inlineStr">
        <is>
          <t xml:space="preserve"> </t>
        </is>
      </c>
    </row>
    <row r="182">
      <c r="A182" s="4" t="inlineStr">
        <is>
          <t>BUSINESS</t>
        </is>
      </c>
      <c r="B182" s="4" t="inlineStr">
        <is>
          <t xml:space="preserve"> </t>
        </is>
      </c>
      <c r="C182" s="4" t="inlineStr">
        <is>
          <t>Financial services</t>
        </is>
      </c>
      <c r="D182" s="4" t="inlineStr">
        <is>
          <t xml:space="preserve"> </t>
        </is>
      </c>
      <c r="E182" s="4" t="inlineStr">
        <is>
          <t xml:space="preserve"> </t>
        </is>
      </c>
      <c r="F182" s="4" t="inlineStr">
        <is>
          <t xml:space="preserve"> </t>
        </is>
      </c>
    </row>
    <row r="183">
      <c r="A183" s="4" t="inlineStr">
        <is>
          <t>PROPORTION OF OWNERSHIP INTEREST AND VOTING POWER HELD BY THE BANK</t>
        </is>
      </c>
      <c r="B183" s="4" t="inlineStr">
        <is>
          <t xml:space="preserve"> </t>
        </is>
      </c>
      <c r="C183" s="8" t="n">
        <v>1</v>
      </c>
      <c r="D183" s="4" t="inlineStr">
        <is>
          <t xml:space="preserve"> </t>
        </is>
      </c>
      <c r="E183" s="4" t="inlineStr">
        <is>
          <t xml:space="preserve"> </t>
        </is>
      </c>
      <c r="F183" s="4" t="inlineStr">
        <is>
          <t xml:space="preserve"> </t>
        </is>
      </c>
    </row>
    <row r="184">
      <c r="A184" s="4" t="inlineStr">
        <is>
          <t>Percentage of operations to be operated as a digital bank</t>
        </is>
      </c>
      <c r="B184" s="8" t="n">
        <v>1</v>
      </c>
      <c r="C184" s="4" t="inlineStr">
        <is>
          <t xml:space="preserve"> </t>
        </is>
      </c>
      <c r="D184" s="4" t="inlineStr">
        <is>
          <t xml:space="preserve"> </t>
        </is>
      </c>
      <c r="E184" s="4" t="inlineStr">
        <is>
          <t xml:space="preserve"> </t>
        </is>
      </c>
      <c r="F184" s="4" t="inlineStr">
        <is>
          <t xml:space="preserve"> </t>
        </is>
      </c>
    </row>
    <row r="185">
      <c r="A185" s="4" t="inlineStr">
        <is>
          <t>Bancolombia Panama S.A.</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IGNIFICANT ACCOUNTING POLICI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JURISDICTION OF INCORPORATION</t>
        </is>
      </c>
      <c r="B187" s="4" t="inlineStr">
        <is>
          <t xml:space="preserve"> </t>
        </is>
      </c>
      <c r="C187" s="4" t="inlineStr">
        <is>
          <t>Panama</t>
        </is>
      </c>
      <c r="D187" s="4" t="inlineStr">
        <is>
          <t>Panama</t>
        </is>
      </c>
      <c r="E187" s="4" t="inlineStr">
        <is>
          <t>Panama</t>
        </is>
      </c>
      <c r="F187" s="4" t="inlineStr">
        <is>
          <t xml:space="preserve"> </t>
        </is>
      </c>
    </row>
    <row r="188">
      <c r="A188" s="4" t="inlineStr">
        <is>
          <t>BUSINESS</t>
        </is>
      </c>
      <c r="B188" s="4" t="inlineStr">
        <is>
          <t xml:space="preserve"> </t>
        </is>
      </c>
      <c r="C188" s="4" t="inlineStr">
        <is>
          <t>Banking</t>
        </is>
      </c>
      <c r="D188" s="4" t="inlineStr">
        <is>
          <t>Banking</t>
        </is>
      </c>
      <c r="E188" s="4" t="inlineStr">
        <is>
          <t>Banking</t>
        </is>
      </c>
      <c r="F188" s="4" t="inlineStr">
        <is>
          <t xml:space="preserve"> </t>
        </is>
      </c>
    </row>
    <row r="189">
      <c r="A189" s="4" t="inlineStr">
        <is>
          <t>PROPORTION OF OWNERSHIP INTEREST AND VOTING POWER HELD BY THE BANK</t>
        </is>
      </c>
      <c r="B189" s="4" t="inlineStr">
        <is>
          <t xml:space="preserve"> </t>
        </is>
      </c>
      <c r="C189" s="8" t="n">
        <v>1</v>
      </c>
      <c r="D189" s="8" t="n">
        <v>1</v>
      </c>
      <c r="E189" s="8" t="n">
        <v>1</v>
      </c>
      <c r="F189" s="4" t="inlineStr">
        <is>
          <t xml:space="preserve"> </t>
        </is>
      </c>
    </row>
    <row r="190">
      <c r="A190" s="4" t="inlineStr">
        <is>
          <t>Sistemas de Inversiones y Negocios S.A. Sinesa</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SIGNIFICANT ACCOUNTING POLICI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JURISDICTION OF INCORPORATION</t>
        </is>
      </c>
      <c r="B192" s="4" t="inlineStr">
        <is>
          <t xml:space="preserve"> </t>
        </is>
      </c>
      <c r="C192" s="4" t="inlineStr">
        <is>
          <t>Panama</t>
        </is>
      </c>
      <c r="D192" s="4" t="inlineStr">
        <is>
          <t>Panama</t>
        </is>
      </c>
      <c r="E192" s="4" t="inlineStr">
        <is>
          <t>Panama</t>
        </is>
      </c>
      <c r="F192" s="4" t="inlineStr">
        <is>
          <t xml:space="preserve"> </t>
        </is>
      </c>
    </row>
    <row r="193">
      <c r="A193" s="4" t="inlineStr">
        <is>
          <t>BUSINESS</t>
        </is>
      </c>
      <c r="B193" s="4" t="inlineStr">
        <is>
          <t xml:space="preserve"> </t>
        </is>
      </c>
      <c r="C193" s="4" t="inlineStr">
        <is>
          <t>Investments</t>
        </is>
      </c>
      <c r="D193" s="4" t="inlineStr">
        <is>
          <t>Investments</t>
        </is>
      </c>
      <c r="E193" s="4" t="inlineStr">
        <is>
          <t>Investments</t>
        </is>
      </c>
      <c r="F193" s="4" t="inlineStr">
        <is>
          <t xml:space="preserve"> </t>
        </is>
      </c>
    </row>
    <row r="194">
      <c r="A194" s="4" t="inlineStr">
        <is>
          <t>PROPORTION OF OWNERSHIP INTEREST AND VOTING POWER HELD BY THE BANK</t>
        </is>
      </c>
      <c r="B194" s="4" t="inlineStr">
        <is>
          <t xml:space="preserve"> </t>
        </is>
      </c>
      <c r="C194" s="8" t="n">
        <v>1</v>
      </c>
      <c r="D194" s="8" t="n">
        <v>1</v>
      </c>
      <c r="E194" s="8" t="n">
        <v>1</v>
      </c>
      <c r="F194" s="4" t="inlineStr">
        <is>
          <t xml:space="preserve"> </t>
        </is>
      </c>
    </row>
    <row r="195">
      <c r="A195" s="4" t="inlineStr">
        <is>
          <t>Banagricola S.A.</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SIGNIFICANT ACCOUNTING POLICIE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JURISDICTION OF INCORPORATION</t>
        </is>
      </c>
      <c r="B197" s="4" t="inlineStr">
        <is>
          <t xml:space="preserve"> </t>
        </is>
      </c>
      <c r="C197" s="4" t="inlineStr">
        <is>
          <t>Panama</t>
        </is>
      </c>
      <c r="D197" s="4" t="inlineStr">
        <is>
          <t>Panama</t>
        </is>
      </c>
      <c r="E197" s="4" t="inlineStr">
        <is>
          <t>Panama</t>
        </is>
      </c>
      <c r="F197" s="4" t="inlineStr">
        <is>
          <t xml:space="preserve"> </t>
        </is>
      </c>
    </row>
    <row r="198">
      <c r="A198" s="4" t="inlineStr">
        <is>
          <t>BUSINESS</t>
        </is>
      </c>
      <c r="B198" s="4" t="inlineStr">
        <is>
          <t xml:space="preserve"> </t>
        </is>
      </c>
      <c r="C198" s="4" t="inlineStr">
        <is>
          <t>Holding</t>
        </is>
      </c>
      <c r="D198" s="4" t="inlineStr">
        <is>
          <t>Holding</t>
        </is>
      </c>
      <c r="E198" s="4" t="inlineStr">
        <is>
          <t>Holding</t>
        </is>
      </c>
      <c r="F198" s="4" t="inlineStr">
        <is>
          <t xml:space="preserve"> </t>
        </is>
      </c>
    </row>
    <row r="199">
      <c r="A199" s="4" t="inlineStr">
        <is>
          <t>PROPORTION OF OWNERSHIP INTEREST AND VOTING POWER HELD BY THE BANK</t>
        </is>
      </c>
      <c r="B199" s="4" t="inlineStr">
        <is>
          <t xml:space="preserve"> </t>
        </is>
      </c>
      <c r="C199" s="7" t="n">
        <v>0.9917</v>
      </c>
      <c r="D199" s="7" t="n">
        <v>0.9917</v>
      </c>
      <c r="E199" s="7" t="n">
        <v>0.9917</v>
      </c>
      <c r="F199" s="4" t="inlineStr">
        <is>
          <t xml:space="preserve"> </t>
        </is>
      </c>
    </row>
    <row r="200">
      <c r="A200" s="4" t="inlineStr">
        <is>
          <t>Banistmo S.A.</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SIGNIFICANT ACCOUNTING POLICI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JURISDICTION OF INCORPORATION</t>
        </is>
      </c>
      <c r="B202" s="4" t="inlineStr">
        <is>
          <t xml:space="preserve"> </t>
        </is>
      </c>
      <c r="C202" s="4" t="inlineStr">
        <is>
          <t>Panama</t>
        </is>
      </c>
      <c r="D202" s="4" t="inlineStr">
        <is>
          <t>Panama</t>
        </is>
      </c>
      <c r="E202" s="4" t="inlineStr">
        <is>
          <t>Panama</t>
        </is>
      </c>
      <c r="F202" s="4" t="inlineStr">
        <is>
          <t xml:space="preserve"> </t>
        </is>
      </c>
    </row>
    <row r="203">
      <c r="A203" s="4" t="inlineStr">
        <is>
          <t>BUSINESS</t>
        </is>
      </c>
      <c r="B203" s="4" t="inlineStr">
        <is>
          <t xml:space="preserve"> </t>
        </is>
      </c>
      <c r="C203" s="4" t="inlineStr">
        <is>
          <t>Banking</t>
        </is>
      </c>
      <c r="D203" s="4" t="inlineStr">
        <is>
          <t>Banking</t>
        </is>
      </c>
      <c r="E203" s="4" t="inlineStr">
        <is>
          <t>Banking</t>
        </is>
      </c>
      <c r="F203" s="4" t="inlineStr">
        <is>
          <t xml:space="preserve"> </t>
        </is>
      </c>
    </row>
    <row r="204">
      <c r="A204" s="4" t="inlineStr">
        <is>
          <t>PROPORTION OF OWNERSHIP INTEREST AND VOTING POWER HELD BY THE BANK</t>
        </is>
      </c>
      <c r="B204" s="4" t="inlineStr">
        <is>
          <t xml:space="preserve"> </t>
        </is>
      </c>
      <c r="C204" s="8" t="n">
        <v>1</v>
      </c>
      <c r="D204" s="8" t="n">
        <v>1</v>
      </c>
      <c r="E204" s="8" t="n">
        <v>1</v>
      </c>
      <c r="F204" s="4" t="inlineStr">
        <is>
          <t xml:space="preserve"> </t>
        </is>
      </c>
    </row>
    <row r="205">
      <c r="A205" s="4" t="inlineStr">
        <is>
          <t>Banistmo Investment Corporation S.A.</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SIGNIFICANT ACCOUNTING POLICI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JURISDICTION OF INCORPORATION</t>
        </is>
      </c>
      <c r="B207" s="4" t="inlineStr">
        <is>
          <t xml:space="preserve"> </t>
        </is>
      </c>
      <c r="C207" s="4" t="inlineStr">
        <is>
          <t>Panama</t>
        </is>
      </c>
      <c r="D207" s="4" t="inlineStr">
        <is>
          <t>Panama</t>
        </is>
      </c>
      <c r="E207" s="4" t="inlineStr">
        <is>
          <t>Panama</t>
        </is>
      </c>
      <c r="F207" s="4" t="inlineStr">
        <is>
          <t xml:space="preserve"> </t>
        </is>
      </c>
    </row>
    <row r="208">
      <c r="A208" s="4" t="inlineStr">
        <is>
          <t>BUSINESS</t>
        </is>
      </c>
      <c r="B208" s="4" t="inlineStr">
        <is>
          <t xml:space="preserve"> </t>
        </is>
      </c>
      <c r="C208" s="4" t="inlineStr">
        <is>
          <t>Trust</t>
        </is>
      </c>
      <c r="D208" s="4" t="inlineStr">
        <is>
          <t>Trust</t>
        </is>
      </c>
      <c r="E208" s="4" t="inlineStr">
        <is>
          <t>Trust</t>
        </is>
      </c>
      <c r="F208" s="4" t="inlineStr">
        <is>
          <t xml:space="preserve"> </t>
        </is>
      </c>
    </row>
    <row r="209">
      <c r="A209" s="4" t="inlineStr">
        <is>
          <t>PROPORTION OF OWNERSHIP INTEREST AND VOTING POWER HELD BY THE BANK</t>
        </is>
      </c>
      <c r="B209" s="4" t="inlineStr">
        <is>
          <t xml:space="preserve"> </t>
        </is>
      </c>
      <c r="C209" s="8" t="n">
        <v>1</v>
      </c>
      <c r="D209" s="8" t="n">
        <v>1</v>
      </c>
      <c r="E209" s="8" t="n">
        <v>1</v>
      </c>
      <c r="F209" s="4" t="inlineStr">
        <is>
          <t xml:space="preserve"> </t>
        </is>
      </c>
    </row>
    <row r="210">
      <c r="A210" s="4" t="inlineStr">
        <is>
          <t>Financomer S.A.</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SIGNIFICANT ACCOUNTING POLICI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JURISDICTION OF INCORPORATION</t>
        </is>
      </c>
      <c r="B212" s="4" t="inlineStr">
        <is>
          <t xml:space="preserve"> </t>
        </is>
      </c>
      <c r="C212" s="4" t="inlineStr">
        <is>
          <t xml:space="preserve"> </t>
        </is>
      </c>
      <c r="D212" s="4" t="inlineStr">
        <is>
          <t xml:space="preserve"> </t>
        </is>
      </c>
      <c r="E212" s="4" t="inlineStr">
        <is>
          <t>Panama</t>
        </is>
      </c>
      <c r="F212" s="4" t="inlineStr">
        <is>
          <t xml:space="preserve"> </t>
        </is>
      </c>
    </row>
    <row r="213">
      <c r="A213" s="4" t="inlineStr">
        <is>
          <t>BUSINESS</t>
        </is>
      </c>
      <c r="B213" s="4" t="inlineStr">
        <is>
          <t xml:space="preserve"> </t>
        </is>
      </c>
      <c r="C213" s="4" t="inlineStr">
        <is>
          <t xml:space="preserve"> </t>
        </is>
      </c>
      <c r="D213" s="4" t="inlineStr">
        <is>
          <t xml:space="preserve"> </t>
        </is>
      </c>
      <c r="E213" s="4" t="inlineStr">
        <is>
          <t>Financial services</t>
        </is>
      </c>
      <c r="F213" s="4" t="inlineStr">
        <is>
          <t xml:space="preserve"> </t>
        </is>
      </c>
    </row>
    <row r="214">
      <c r="A214" s="4" t="inlineStr">
        <is>
          <t>PROPORTION OF OWNERSHIP INTEREST AND VOTING POWER HELD BY THE BANK</t>
        </is>
      </c>
      <c r="B214" s="4" t="inlineStr">
        <is>
          <t xml:space="preserve"> </t>
        </is>
      </c>
      <c r="C214" s="4" t="inlineStr">
        <is>
          <t xml:space="preserve"> </t>
        </is>
      </c>
      <c r="D214" s="4" t="inlineStr">
        <is>
          <t xml:space="preserve"> </t>
        </is>
      </c>
      <c r="E214" s="8" t="n">
        <v>1</v>
      </c>
      <c r="F214" s="4" t="inlineStr">
        <is>
          <t xml:space="preserve"> </t>
        </is>
      </c>
    </row>
    <row r="215">
      <c r="A215" s="4" t="inlineStr">
        <is>
          <t>Leasing Banistmo S.A.</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IGNIFICANT ACCOUNTING POLICI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JURISDICTION OF INCORPORATION</t>
        </is>
      </c>
      <c r="B217" s="4" t="inlineStr">
        <is>
          <t xml:space="preserve"> </t>
        </is>
      </c>
      <c r="C217" s="4" t="inlineStr">
        <is>
          <t>Panama</t>
        </is>
      </c>
      <c r="D217" s="4" t="inlineStr">
        <is>
          <t>Panama</t>
        </is>
      </c>
      <c r="E217" s="4" t="inlineStr">
        <is>
          <t>Panama</t>
        </is>
      </c>
      <c r="F217" s="4" t="inlineStr">
        <is>
          <t xml:space="preserve"> </t>
        </is>
      </c>
    </row>
    <row r="218">
      <c r="A218" s="4" t="inlineStr">
        <is>
          <t>BUSINESS</t>
        </is>
      </c>
      <c r="B218" s="4" t="inlineStr">
        <is>
          <t xml:space="preserve"> </t>
        </is>
      </c>
      <c r="C218" s="4" t="inlineStr">
        <is>
          <t>Leasing</t>
        </is>
      </c>
      <c r="D218" s="4" t="inlineStr">
        <is>
          <t>Leasing</t>
        </is>
      </c>
      <c r="E218" s="4" t="inlineStr">
        <is>
          <t>Leasing</t>
        </is>
      </c>
      <c r="F218" s="4" t="inlineStr">
        <is>
          <t xml:space="preserve"> </t>
        </is>
      </c>
    </row>
    <row r="219">
      <c r="A219" s="4" t="inlineStr">
        <is>
          <t>PROPORTION OF OWNERSHIP INTEREST AND VOTING POWER HELD BY THE BANK</t>
        </is>
      </c>
      <c r="B219" s="4" t="inlineStr">
        <is>
          <t xml:space="preserve"> </t>
        </is>
      </c>
      <c r="C219" s="8" t="n">
        <v>1</v>
      </c>
      <c r="D219" s="8" t="n">
        <v>1</v>
      </c>
      <c r="E219" s="8" t="n">
        <v>1</v>
      </c>
      <c r="F219" s="4" t="inlineStr">
        <is>
          <t xml:space="preserve"> </t>
        </is>
      </c>
    </row>
    <row r="220">
      <c r="A220" s="4" t="inlineStr">
        <is>
          <t>Valores Banistmo S.A.</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SIGNIFICANT ACCOUNTING POLICI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JURISDICTION OF INCORPORATION</t>
        </is>
      </c>
      <c r="B222" s="4" t="inlineStr">
        <is>
          <t xml:space="preserve"> </t>
        </is>
      </c>
      <c r="C222" s="4" t="inlineStr">
        <is>
          <t>Panama</t>
        </is>
      </c>
      <c r="D222" s="4" t="inlineStr">
        <is>
          <t>Panama</t>
        </is>
      </c>
      <c r="E222" s="4" t="inlineStr">
        <is>
          <t>Panama</t>
        </is>
      </c>
      <c r="F222" s="4" t="inlineStr">
        <is>
          <t xml:space="preserve"> </t>
        </is>
      </c>
    </row>
    <row r="223">
      <c r="A223" s="4" t="inlineStr">
        <is>
          <t>BUSINESS</t>
        </is>
      </c>
      <c r="B223" s="4" t="inlineStr">
        <is>
          <t xml:space="preserve"> </t>
        </is>
      </c>
      <c r="C223" s="4" t="inlineStr">
        <is>
          <t>Securities brokerage</t>
        </is>
      </c>
      <c r="D223" s="4" t="inlineStr">
        <is>
          <t>Securities brokerage</t>
        </is>
      </c>
      <c r="E223" s="4" t="inlineStr">
        <is>
          <t>Securities brokerage</t>
        </is>
      </c>
      <c r="F223" s="4" t="inlineStr">
        <is>
          <t xml:space="preserve"> </t>
        </is>
      </c>
    </row>
    <row r="224">
      <c r="A224" s="4" t="inlineStr">
        <is>
          <t>PROPORTION OF OWNERSHIP INTEREST AND VOTING POWER HELD BY THE BANK</t>
        </is>
      </c>
      <c r="B224" s="4" t="inlineStr">
        <is>
          <t xml:space="preserve"> </t>
        </is>
      </c>
      <c r="C224" s="8" t="n">
        <v>1</v>
      </c>
      <c r="D224" s="8" t="n">
        <v>1</v>
      </c>
      <c r="E224" s="8" t="n">
        <v>1</v>
      </c>
      <c r="F224" s="4" t="inlineStr">
        <is>
          <t xml:space="preserve"> </t>
        </is>
      </c>
    </row>
    <row r="225">
      <c r="A225" s="4" t="inlineStr">
        <is>
          <t>Banistmo Panama Fondo de Inversion S.A.</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SIGNIFICANT ACCOUNTING POLICI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JURISDICTION OF INCORPORATION</t>
        </is>
      </c>
      <c r="B227" s="4" t="inlineStr">
        <is>
          <t xml:space="preserve"> </t>
        </is>
      </c>
      <c r="C227" s="4" t="inlineStr">
        <is>
          <t>Panama</t>
        </is>
      </c>
      <c r="D227" s="4" t="inlineStr">
        <is>
          <t>Panama</t>
        </is>
      </c>
      <c r="E227" s="4" t="inlineStr">
        <is>
          <t>Panama</t>
        </is>
      </c>
      <c r="F227" s="4" t="inlineStr">
        <is>
          <t xml:space="preserve"> </t>
        </is>
      </c>
    </row>
    <row r="228">
      <c r="A228" s="4" t="inlineStr">
        <is>
          <t>BUSINESS</t>
        </is>
      </c>
      <c r="B228" s="4" t="inlineStr">
        <is>
          <t xml:space="preserve"> </t>
        </is>
      </c>
      <c r="C228" s="4" t="inlineStr">
        <is>
          <t>Holding</t>
        </is>
      </c>
      <c r="D228" s="4" t="inlineStr">
        <is>
          <t>Holding</t>
        </is>
      </c>
      <c r="E228" s="4" t="inlineStr">
        <is>
          <t>Holding</t>
        </is>
      </c>
      <c r="F228" s="4" t="inlineStr">
        <is>
          <t xml:space="preserve"> </t>
        </is>
      </c>
    </row>
    <row r="229">
      <c r="A229" s="4" t="inlineStr">
        <is>
          <t>PROPORTION OF OWNERSHIP INTEREST AND VOTING POWER HELD BY THE BANK</t>
        </is>
      </c>
      <c r="B229" s="4" t="inlineStr">
        <is>
          <t xml:space="preserve"> </t>
        </is>
      </c>
      <c r="C229" s="8" t="n">
        <v>1</v>
      </c>
      <c r="D229" s="8" t="n">
        <v>1</v>
      </c>
      <c r="E229" s="8" t="n">
        <v>1</v>
      </c>
      <c r="F229" s="4" t="inlineStr">
        <is>
          <t xml:space="preserve"> </t>
        </is>
      </c>
    </row>
    <row r="230">
      <c r="A230" s="4" t="inlineStr">
        <is>
          <t>Suvalor Renta Fija Internacional Corto Plazo S.A.</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IGNIFICANT ACCOUNTING POLICIE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JURISDICTION OF INCORPORATION</t>
        </is>
      </c>
      <c r="B232" s="4" t="inlineStr">
        <is>
          <t xml:space="preserve"> </t>
        </is>
      </c>
      <c r="C232" s="4" t="inlineStr">
        <is>
          <t xml:space="preserve"> </t>
        </is>
      </c>
      <c r="D232" s="4" t="inlineStr">
        <is>
          <t>Panama</t>
        </is>
      </c>
      <c r="E232" s="4" t="inlineStr">
        <is>
          <t>Panama</t>
        </is>
      </c>
      <c r="F232" s="4" t="inlineStr">
        <is>
          <t xml:space="preserve"> </t>
        </is>
      </c>
    </row>
    <row r="233">
      <c r="A233" s="4" t="inlineStr">
        <is>
          <t>BUSINESS</t>
        </is>
      </c>
      <c r="B233" s="4" t="inlineStr">
        <is>
          <t xml:space="preserve"> </t>
        </is>
      </c>
      <c r="C233" s="4" t="inlineStr">
        <is>
          <t xml:space="preserve"> </t>
        </is>
      </c>
      <c r="D233" s="4" t="inlineStr">
        <is>
          <t>Collective investment fund</t>
        </is>
      </c>
      <c r="E233" s="4" t="inlineStr">
        <is>
          <t>Collective investment fund</t>
        </is>
      </c>
      <c r="F233" s="4" t="inlineStr">
        <is>
          <t xml:space="preserve"> </t>
        </is>
      </c>
    </row>
    <row r="234">
      <c r="A234" s="4" t="inlineStr">
        <is>
          <t>PROPORTION OF OWNERSHIP INTEREST AND VOTING POWER HELD BY THE BANK</t>
        </is>
      </c>
      <c r="B234" s="4" t="inlineStr">
        <is>
          <t xml:space="preserve"> </t>
        </is>
      </c>
      <c r="C234" s="4" t="inlineStr">
        <is>
          <t xml:space="preserve"> </t>
        </is>
      </c>
      <c r="D234" s="8" t="n">
        <v>1</v>
      </c>
      <c r="E234" s="8" t="n">
        <v>1</v>
      </c>
      <c r="F234" s="4" t="inlineStr">
        <is>
          <t xml:space="preserve"> </t>
        </is>
      </c>
    </row>
    <row r="235">
      <c r="A235" s="4" t="inlineStr">
        <is>
          <t>Fondo Renta Sostenible Global S.A.</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SIGNIFICANT ACCOUNTING POLICI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JURISDICTION OF INCORPORATION</t>
        </is>
      </c>
      <c r="B237" s="4" t="inlineStr">
        <is>
          <t xml:space="preserve"> </t>
        </is>
      </c>
      <c r="C237" s="4" t="inlineStr">
        <is>
          <t xml:space="preserve"> </t>
        </is>
      </c>
      <c r="D237" s="4" t="inlineStr">
        <is>
          <t>Panama</t>
        </is>
      </c>
      <c r="E237" s="4" t="inlineStr">
        <is>
          <t>Panama</t>
        </is>
      </c>
      <c r="F237" s="4" t="inlineStr">
        <is>
          <t xml:space="preserve"> </t>
        </is>
      </c>
    </row>
    <row r="238">
      <c r="A238" s="4" t="inlineStr">
        <is>
          <t>BUSINESS</t>
        </is>
      </c>
      <c r="B238" s="4" t="inlineStr">
        <is>
          <t xml:space="preserve"> </t>
        </is>
      </c>
      <c r="C238" s="4" t="inlineStr">
        <is>
          <t xml:space="preserve"> </t>
        </is>
      </c>
      <c r="D238" s="4" t="inlineStr">
        <is>
          <t>Collective investment fund</t>
        </is>
      </c>
      <c r="E238" s="4" t="inlineStr">
        <is>
          <t>Collective investment fund</t>
        </is>
      </c>
      <c r="F238" s="4" t="inlineStr">
        <is>
          <t xml:space="preserve"> </t>
        </is>
      </c>
    </row>
    <row r="239">
      <c r="A239" s="4" t="inlineStr">
        <is>
          <t>PROPORTION OF OWNERSHIP INTEREST AND VOTING POWER HELD BY THE BANK</t>
        </is>
      </c>
      <c r="B239" s="4" t="inlineStr">
        <is>
          <t xml:space="preserve"> </t>
        </is>
      </c>
      <c r="C239" s="4" t="inlineStr">
        <is>
          <t xml:space="preserve"> </t>
        </is>
      </c>
      <c r="D239" s="8" t="n">
        <v>1</v>
      </c>
      <c r="E239" s="8" t="n">
        <v>1</v>
      </c>
      <c r="F239" s="4" t="inlineStr">
        <is>
          <t xml:space="preserve"> </t>
        </is>
      </c>
    </row>
    <row r="240">
      <c r="A240" s="4" t="inlineStr">
        <is>
          <t>Banistmo Capital Markets Group Inc.</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SIGNIFICANT ACCOUNTING POLICI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JURISDICTION OF INCORPORATION</t>
        </is>
      </c>
      <c r="B242" s="4" t="inlineStr">
        <is>
          <t xml:space="preserve"> </t>
        </is>
      </c>
      <c r="C242" s="4" t="inlineStr">
        <is>
          <t>Panama</t>
        </is>
      </c>
      <c r="D242" s="4" t="inlineStr">
        <is>
          <t>Panama</t>
        </is>
      </c>
      <c r="E242" s="4" t="inlineStr">
        <is>
          <t>Panama</t>
        </is>
      </c>
      <c r="F242" s="4" t="inlineStr">
        <is>
          <t xml:space="preserve"> </t>
        </is>
      </c>
    </row>
    <row r="243">
      <c r="A243" s="4" t="inlineStr">
        <is>
          <t>BUSINESS</t>
        </is>
      </c>
      <c r="B243" s="4" t="inlineStr">
        <is>
          <t xml:space="preserve"> </t>
        </is>
      </c>
      <c r="C243" s="4" t="inlineStr">
        <is>
          <t>Real estate broker</t>
        </is>
      </c>
      <c r="D243" s="4" t="inlineStr">
        <is>
          <t>Real estate broker</t>
        </is>
      </c>
      <c r="E243" s="4" t="inlineStr">
        <is>
          <t>Real estate broker</t>
        </is>
      </c>
      <c r="F243" s="4" t="inlineStr">
        <is>
          <t xml:space="preserve"> </t>
        </is>
      </c>
    </row>
    <row r="244">
      <c r="A244" s="4" t="inlineStr">
        <is>
          <t>PROPORTION OF OWNERSHIP INTEREST AND VOTING POWER HELD BY THE BANK</t>
        </is>
      </c>
      <c r="B244" s="4" t="inlineStr">
        <is>
          <t xml:space="preserve"> </t>
        </is>
      </c>
      <c r="C244" s="8" t="n">
        <v>1</v>
      </c>
      <c r="D244" s="8" t="n">
        <v>1</v>
      </c>
      <c r="E244" s="8" t="n">
        <v>1</v>
      </c>
      <c r="F244" s="4" t="inlineStr">
        <is>
          <t xml:space="preserve"> </t>
        </is>
      </c>
    </row>
    <row r="245">
      <c r="A245" s="4" t="inlineStr">
        <is>
          <t>Anavi Investment Corporation S.A.</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SIGNIFICANT ACCOUNTING POLICIE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JURISDICTION OF INCORPORATION</t>
        </is>
      </c>
      <c r="B247" s="4" t="inlineStr">
        <is>
          <t xml:space="preserve"> </t>
        </is>
      </c>
      <c r="C247" s="4" t="inlineStr">
        <is>
          <t>Panama</t>
        </is>
      </c>
      <c r="D247" s="4" t="inlineStr">
        <is>
          <t>Panama</t>
        </is>
      </c>
      <c r="E247" s="4" t="inlineStr">
        <is>
          <t>Panama</t>
        </is>
      </c>
      <c r="F247" s="4" t="inlineStr">
        <is>
          <t xml:space="preserve"> </t>
        </is>
      </c>
    </row>
    <row r="248">
      <c r="A248" s="4" t="inlineStr">
        <is>
          <t>BUSINESS</t>
        </is>
      </c>
      <c r="B248" s="4" t="inlineStr">
        <is>
          <t xml:space="preserve"> </t>
        </is>
      </c>
      <c r="C248" s="4" t="inlineStr">
        <is>
          <t>Real estate</t>
        </is>
      </c>
      <c r="D248" s="4" t="inlineStr">
        <is>
          <t>Real estate</t>
        </is>
      </c>
      <c r="E248" s="4" t="inlineStr">
        <is>
          <t>Real estate</t>
        </is>
      </c>
      <c r="F248" s="4" t="inlineStr">
        <is>
          <t xml:space="preserve"> </t>
        </is>
      </c>
    </row>
    <row r="249">
      <c r="A249" s="4" t="inlineStr">
        <is>
          <t>PROPORTION OF OWNERSHIP INTEREST AND VOTING POWER HELD BY THE BANK</t>
        </is>
      </c>
      <c r="B249" s="4" t="inlineStr">
        <is>
          <t xml:space="preserve"> </t>
        </is>
      </c>
      <c r="C249" s="8" t="n">
        <v>1</v>
      </c>
      <c r="D249" s="8" t="n">
        <v>1</v>
      </c>
      <c r="E249" s="8" t="n">
        <v>1</v>
      </c>
      <c r="F249" s="4" t="inlineStr">
        <is>
          <t xml:space="preserve"> </t>
        </is>
      </c>
    </row>
    <row r="250">
      <c r="A250" s="4" t="inlineStr">
        <is>
          <t>Desarrollo de Oriente S.A.</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SIGNIFICANT ACCOUNTING POLICIE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JURISDICTION OF INCORPORATION</t>
        </is>
      </c>
      <c r="B252" s="4" t="inlineStr">
        <is>
          <t xml:space="preserve"> </t>
        </is>
      </c>
      <c r="C252" s="4" t="inlineStr">
        <is>
          <t>Panama</t>
        </is>
      </c>
      <c r="D252" s="4" t="inlineStr">
        <is>
          <t>Panama</t>
        </is>
      </c>
      <c r="E252" s="4" t="inlineStr">
        <is>
          <t>Panama</t>
        </is>
      </c>
      <c r="F252" s="4" t="inlineStr">
        <is>
          <t xml:space="preserve"> </t>
        </is>
      </c>
    </row>
    <row r="253">
      <c r="A253" s="4" t="inlineStr">
        <is>
          <t>BUSINESS</t>
        </is>
      </c>
      <c r="B253" s="4" t="inlineStr">
        <is>
          <t xml:space="preserve"> </t>
        </is>
      </c>
      <c r="C253" s="4" t="inlineStr">
        <is>
          <t>Real estate</t>
        </is>
      </c>
      <c r="D253" s="4" t="inlineStr">
        <is>
          <t>Real estate</t>
        </is>
      </c>
      <c r="E253" s="4" t="inlineStr">
        <is>
          <t>Real estate</t>
        </is>
      </c>
      <c r="F253" s="4" t="inlineStr">
        <is>
          <t xml:space="preserve"> </t>
        </is>
      </c>
    </row>
    <row r="254">
      <c r="A254" s="4" t="inlineStr">
        <is>
          <t>PROPORTION OF OWNERSHIP INTEREST AND VOTING POWER HELD BY THE BANK</t>
        </is>
      </c>
      <c r="B254" s="4" t="inlineStr">
        <is>
          <t xml:space="preserve"> </t>
        </is>
      </c>
      <c r="C254" s="8" t="n">
        <v>1</v>
      </c>
      <c r="D254" s="8" t="n">
        <v>1</v>
      </c>
      <c r="E254" s="8" t="n">
        <v>1</v>
      </c>
      <c r="F254" s="4" t="inlineStr">
        <is>
          <t xml:space="preserve"> </t>
        </is>
      </c>
    </row>
    <row r="255">
      <c r="A255" s="4" t="inlineStr">
        <is>
          <t>Steens Enterprises S.A.</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SIGNIFICANT ACCOUNTING POLICIE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JURISDICTION OF INCORPORATION</t>
        </is>
      </c>
      <c r="B257" s="4" t="inlineStr">
        <is>
          <t xml:space="preserve"> </t>
        </is>
      </c>
      <c r="C257" s="4" t="inlineStr">
        <is>
          <t>Panama</t>
        </is>
      </c>
      <c r="D257" s="4" t="inlineStr">
        <is>
          <t>Panama</t>
        </is>
      </c>
      <c r="E257" s="4" t="inlineStr">
        <is>
          <t>Panama</t>
        </is>
      </c>
      <c r="F257" s="4" t="inlineStr">
        <is>
          <t xml:space="preserve"> </t>
        </is>
      </c>
    </row>
    <row r="258">
      <c r="A258" s="4" t="inlineStr">
        <is>
          <t>BUSINESS</t>
        </is>
      </c>
      <c r="B258" s="4" t="inlineStr">
        <is>
          <t xml:space="preserve"> </t>
        </is>
      </c>
      <c r="C258" s="4" t="inlineStr">
        <is>
          <t>Portfolio holder</t>
        </is>
      </c>
      <c r="D258" s="4" t="inlineStr">
        <is>
          <t>Portfolio holder</t>
        </is>
      </c>
      <c r="E258" s="4" t="inlineStr">
        <is>
          <t>Portfolio holder</t>
        </is>
      </c>
      <c r="F258" s="4" t="inlineStr">
        <is>
          <t xml:space="preserve"> </t>
        </is>
      </c>
    </row>
    <row r="259">
      <c r="A259" s="4" t="inlineStr">
        <is>
          <t>PROPORTION OF OWNERSHIP INTEREST AND VOTING POWER HELD BY THE BANK</t>
        </is>
      </c>
      <c r="B259" s="4" t="inlineStr">
        <is>
          <t xml:space="preserve"> </t>
        </is>
      </c>
      <c r="C259" s="8" t="n">
        <v>1</v>
      </c>
      <c r="D259" s="8" t="n">
        <v>1</v>
      </c>
      <c r="E259" s="8" t="n">
        <v>1</v>
      </c>
      <c r="F259" s="4" t="inlineStr">
        <is>
          <t xml:space="preserve"> </t>
        </is>
      </c>
    </row>
    <row r="260">
      <c r="A260" s="4" t="inlineStr">
        <is>
          <t>Ordway Holdings S.A.</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SIGNIFICANT ACCOUNTING POLICIE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JURISDICTION OF INCORPORATION</t>
        </is>
      </c>
      <c r="B262" s="4" t="inlineStr">
        <is>
          <t xml:space="preserve"> </t>
        </is>
      </c>
      <c r="C262" s="4" t="inlineStr">
        <is>
          <t>Panama</t>
        </is>
      </c>
      <c r="D262" s="4" t="inlineStr">
        <is>
          <t>Panama</t>
        </is>
      </c>
      <c r="E262" s="4" t="inlineStr">
        <is>
          <t>Panama</t>
        </is>
      </c>
      <c r="F262" s="4" t="inlineStr">
        <is>
          <t xml:space="preserve"> </t>
        </is>
      </c>
    </row>
    <row r="263">
      <c r="A263" s="4" t="inlineStr">
        <is>
          <t>BUSINESS</t>
        </is>
      </c>
      <c r="B263" s="4" t="inlineStr">
        <is>
          <t xml:space="preserve"> </t>
        </is>
      </c>
      <c r="C263" s="4" t="inlineStr">
        <is>
          <t>Real estate broker</t>
        </is>
      </c>
      <c r="D263" s="4" t="inlineStr">
        <is>
          <t>Real estate broker</t>
        </is>
      </c>
      <c r="E263" s="4" t="inlineStr">
        <is>
          <t>Real estate broker</t>
        </is>
      </c>
      <c r="F263" s="4" t="inlineStr">
        <is>
          <t xml:space="preserve"> </t>
        </is>
      </c>
    </row>
    <row r="264">
      <c r="A264" s="4" t="inlineStr">
        <is>
          <t>PROPORTION OF OWNERSHIP INTEREST AND VOTING POWER HELD BY THE BANK</t>
        </is>
      </c>
      <c r="B264" s="4" t="inlineStr">
        <is>
          <t xml:space="preserve"> </t>
        </is>
      </c>
      <c r="C264" s="8" t="n">
        <v>1</v>
      </c>
      <c r="D264" s="8" t="n">
        <v>1</v>
      </c>
      <c r="E264" s="8" t="n">
        <v>1</v>
      </c>
      <c r="F264" s="4" t="inlineStr">
        <is>
          <t xml:space="preserve"> </t>
        </is>
      </c>
    </row>
    <row r="265">
      <c r="A265" s="4" t="inlineStr">
        <is>
          <t>Grupo Agromercantil Holding S.A.</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SIGNIFICANT ACCOUNTING POLICI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JURISDICTION OF INCORPORATION</t>
        </is>
      </c>
      <c r="B267" s="4" t="inlineStr">
        <is>
          <t xml:space="preserve"> </t>
        </is>
      </c>
      <c r="C267" s="4" t="inlineStr">
        <is>
          <t>Panama</t>
        </is>
      </c>
      <c r="D267" s="4" t="inlineStr">
        <is>
          <t>Panama</t>
        </is>
      </c>
      <c r="E267" s="4" t="inlineStr">
        <is>
          <t>Panama</t>
        </is>
      </c>
      <c r="F267" s="4" t="inlineStr">
        <is>
          <t xml:space="preserve"> </t>
        </is>
      </c>
    </row>
    <row r="268">
      <c r="A268" s="4" t="inlineStr">
        <is>
          <t>BUSINESS</t>
        </is>
      </c>
      <c r="B268" s="4" t="inlineStr">
        <is>
          <t xml:space="preserve"> </t>
        </is>
      </c>
      <c r="C268" s="4" t="inlineStr">
        <is>
          <t>Holding</t>
        </is>
      </c>
      <c r="D268" s="4" t="inlineStr">
        <is>
          <t>Holding</t>
        </is>
      </c>
      <c r="E268" s="4" t="inlineStr">
        <is>
          <t>Holding</t>
        </is>
      </c>
      <c r="F268" s="4" t="inlineStr">
        <is>
          <t xml:space="preserve"> </t>
        </is>
      </c>
    </row>
    <row r="269">
      <c r="A269" s="4" t="inlineStr">
        <is>
          <t>PROPORTION OF OWNERSHIP INTEREST AND VOTING POWER HELD BY THE BANK</t>
        </is>
      </c>
      <c r="B269" s="4" t="inlineStr">
        <is>
          <t xml:space="preserve"> </t>
        </is>
      </c>
      <c r="C269" s="8" t="n">
        <v>1</v>
      </c>
      <c r="D269" s="8" t="n">
        <v>1</v>
      </c>
      <c r="E269" s="8" t="n">
        <v>1</v>
      </c>
      <c r="F269" s="4" t="inlineStr">
        <is>
          <t xml:space="preserve"> </t>
        </is>
      </c>
    </row>
    <row r="270">
      <c r="A270" s="4" t="inlineStr">
        <is>
          <t>Banco Agromercantil de Guatemala S.A.</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SIGNIFICANT ACCOUNTING POLICIE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JURISDICTION OF INCORPORATION</t>
        </is>
      </c>
      <c r="B272" s="4" t="inlineStr">
        <is>
          <t xml:space="preserve"> </t>
        </is>
      </c>
      <c r="C272" s="4" t="inlineStr">
        <is>
          <t>Guatemala</t>
        </is>
      </c>
      <c r="D272" s="4" t="inlineStr">
        <is>
          <t>Guatemala</t>
        </is>
      </c>
      <c r="E272" s="4" t="inlineStr">
        <is>
          <t>Guatemala</t>
        </is>
      </c>
      <c r="F272" s="4" t="inlineStr">
        <is>
          <t xml:space="preserve"> </t>
        </is>
      </c>
    </row>
    <row r="273">
      <c r="A273" s="4" t="inlineStr">
        <is>
          <t>BUSINESS</t>
        </is>
      </c>
      <c r="B273" s="4" t="inlineStr">
        <is>
          <t xml:space="preserve"> </t>
        </is>
      </c>
      <c r="C273" s="4" t="inlineStr">
        <is>
          <t>Banking</t>
        </is>
      </c>
      <c r="D273" s="4" t="inlineStr">
        <is>
          <t>Banking</t>
        </is>
      </c>
      <c r="E273" s="4" t="inlineStr">
        <is>
          <t>Banking</t>
        </is>
      </c>
      <c r="F273" s="4" t="inlineStr">
        <is>
          <t xml:space="preserve"> </t>
        </is>
      </c>
    </row>
    <row r="274">
      <c r="A274" s="4" t="inlineStr">
        <is>
          <t>PROPORTION OF OWNERSHIP INTEREST AND VOTING POWER HELD BY THE BANK</t>
        </is>
      </c>
      <c r="B274" s="4" t="inlineStr">
        <is>
          <t xml:space="preserve"> </t>
        </is>
      </c>
      <c r="C274" s="7" t="n">
        <v>0.9968</v>
      </c>
      <c r="D274" s="7" t="n">
        <v>0.9966</v>
      </c>
      <c r="E274" s="7" t="n">
        <v>0.9959</v>
      </c>
      <c r="F274" s="4" t="inlineStr">
        <is>
          <t xml:space="preserve"> </t>
        </is>
      </c>
    </row>
    <row r="275">
      <c r="A275" s="4" t="inlineStr">
        <is>
          <t>Seguros Agromercantil de Guatemala S.A.</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SIGNIFICANT ACCOUNTING POLICI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JURISDICTION OF INCORPORATION</t>
        </is>
      </c>
      <c r="B277" s="4" t="inlineStr">
        <is>
          <t xml:space="preserve"> </t>
        </is>
      </c>
      <c r="C277" s="4" t="inlineStr">
        <is>
          <t>Guatemala</t>
        </is>
      </c>
      <c r="D277" s="4" t="inlineStr">
        <is>
          <t>Guatemala</t>
        </is>
      </c>
      <c r="E277" s="4" t="inlineStr">
        <is>
          <t>Guatemala</t>
        </is>
      </c>
      <c r="F277" s="4" t="inlineStr">
        <is>
          <t xml:space="preserve"> </t>
        </is>
      </c>
    </row>
    <row r="278">
      <c r="A278" s="4" t="inlineStr">
        <is>
          <t>BUSINESS</t>
        </is>
      </c>
      <c r="B278" s="4" t="inlineStr">
        <is>
          <t xml:space="preserve"> </t>
        </is>
      </c>
      <c r="C278" s="4" t="inlineStr">
        <is>
          <t>Insurance agency</t>
        </is>
      </c>
      <c r="D278" s="4" t="inlineStr">
        <is>
          <t>Insurance agency</t>
        </is>
      </c>
      <c r="E278" s="4" t="inlineStr">
        <is>
          <t>Insurance agency</t>
        </is>
      </c>
      <c r="F278" s="4" t="inlineStr">
        <is>
          <t xml:space="preserve"> </t>
        </is>
      </c>
    </row>
    <row r="279">
      <c r="A279" s="4" t="inlineStr">
        <is>
          <t>PROPORTION OF OWNERSHIP INTEREST AND VOTING POWER HELD BY THE BANK</t>
        </is>
      </c>
      <c r="B279" s="4" t="inlineStr">
        <is>
          <t xml:space="preserve"> </t>
        </is>
      </c>
      <c r="C279" s="7" t="n">
        <v>0.7992</v>
      </c>
      <c r="D279" s="7" t="n">
        <v>0.7992</v>
      </c>
      <c r="E279" s="7" t="n">
        <v>0.799</v>
      </c>
      <c r="F279" s="4" t="inlineStr">
        <is>
          <t xml:space="preserve"> </t>
        </is>
      </c>
    </row>
    <row r="280">
      <c r="A280" s="4" t="inlineStr">
        <is>
          <t>Financiera Agromercantil S.A.</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SIGNIFICANT ACCOUNTING POLICIE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JURISDICTION OF INCORPORATION</t>
        </is>
      </c>
      <c r="B282" s="4" t="inlineStr">
        <is>
          <t xml:space="preserve"> </t>
        </is>
      </c>
      <c r="C282" s="4" t="inlineStr">
        <is>
          <t>Guatemala</t>
        </is>
      </c>
      <c r="D282" s="4" t="inlineStr">
        <is>
          <t>Guatemala</t>
        </is>
      </c>
      <c r="E282" s="4" t="inlineStr">
        <is>
          <t>Guatemala</t>
        </is>
      </c>
      <c r="F282" s="4" t="inlineStr">
        <is>
          <t xml:space="preserve"> </t>
        </is>
      </c>
    </row>
    <row r="283">
      <c r="A283" s="4" t="inlineStr">
        <is>
          <t>BUSINESS</t>
        </is>
      </c>
      <c r="B283" s="4" t="inlineStr">
        <is>
          <t xml:space="preserve"> </t>
        </is>
      </c>
      <c r="C283" s="4" t="inlineStr">
        <is>
          <t>Financial services</t>
        </is>
      </c>
      <c r="D283" s="4" t="inlineStr">
        <is>
          <t>Financial services</t>
        </is>
      </c>
      <c r="E283" s="4" t="inlineStr">
        <is>
          <t>Financial services</t>
        </is>
      </c>
      <c r="F283" s="4" t="inlineStr">
        <is>
          <t xml:space="preserve"> </t>
        </is>
      </c>
    </row>
    <row r="284">
      <c r="A284" s="4" t="inlineStr">
        <is>
          <t>PROPORTION OF OWNERSHIP INTEREST AND VOTING POWER HELD BY THE BANK</t>
        </is>
      </c>
      <c r="B284" s="4" t="inlineStr">
        <is>
          <t xml:space="preserve"> </t>
        </is>
      </c>
      <c r="C284" s="8" t="n">
        <v>1</v>
      </c>
      <c r="D284" s="8" t="n">
        <v>1</v>
      </c>
      <c r="E284" s="8" t="n">
        <v>1</v>
      </c>
      <c r="F284" s="4" t="inlineStr">
        <is>
          <t xml:space="preserve"> </t>
        </is>
      </c>
    </row>
    <row r="285">
      <c r="A285" s="4" t="inlineStr">
        <is>
          <t>Agrovalores S.A.</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SIGNIFICANT ACCOUNTING POLICI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JURISDICTION OF INCORPORATION</t>
        </is>
      </c>
      <c r="B287" s="4" t="inlineStr">
        <is>
          <t xml:space="preserve"> </t>
        </is>
      </c>
      <c r="C287" s="4" t="inlineStr">
        <is>
          <t>Guatemala</t>
        </is>
      </c>
      <c r="D287" s="4" t="inlineStr">
        <is>
          <t>Guatemala</t>
        </is>
      </c>
      <c r="E287" s="4" t="inlineStr">
        <is>
          <t>Guatemala</t>
        </is>
      </c>
      <c r="F287" s="4" t="inlineStr">
        <is>
          <t xml:space="preserve"> </t>
        </is>
      </c>
    </row>
    <row r="288">
      <c r="A288" s="4" t="inlineStr">
        <is>
          <t>BUSINESS</t>
        </is>
      </c>
      <c r="B288" s="4" t="inlineStr">
        <is>
          <t xml:space="preserve"> </t>
        </is>
      </c>
      <c r="C288" s="4" t="inlineStr">
        <is>
          <t>Securities brokerage</t>
        </is>
      </c>
      <c r="D288" s="4" t="inlineStr">
        <is>
          <t>Securities brokerage</t>
        </is>
      </c>
      <c r="E288" s="4" t="inlineStr">
        <is>
          <t>Securities brokerage</t>
        </is>
      </c>
      <c r="F288" s="4" t="inlineStr">
        <is>
          <t xml:space="preserve"> </t>
        </is>
      </c>
    </row>
    <row r="289">
      <c r="A289" s="4" t="inlineStr">
        <is>
          <t>PROPORTION OF OWNERSHIP INTEREST AND VOTING POWER HELD BY THE BANK</t>
        </is>
      </c>
      <c r="B289" s="4" t="inlineStr">
        <is>
          <t xml:space="preserve"> </t>
        </is>
      </c>
      <c r="C289" s="8" t="n">
        <v>1</v>
      </c>
      <c r="D289" s="8" t="n">
        <v>1</v>
      </c>
      <c r="E289" s="8" t="n">
        <v>1</v>
      </c>
      <c r="F289" s="4" t="inlineStr">
        <is>
          <t xml:space="preserve"> </t>
        </is>
      </c>
    </row>
    <row r="290">
      <c r="A290" s="4" t="inlineStr">
        <is>
          <t>Arrendadora Agromercantil S.A.</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SIGNIFICANT ACCOUNTING POLICIE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JURISDICTION OF INCORPORATION</t>
        </is>
      </c>
      <c r="B292" s="4" t="inlineStr">
        <is>
          <t xml:space="preserve"> </t>
        </is>
      </c>
      <c r="C292" s="4" t="inlineStr">
        <is>
          <t>Guatemala</t>
        </is>
      </c>
      <c r="D292" s="4" t="inlineStr">
        <is>
          <t>Guatemala</t>
        </is>
      </c>
      <c r="E292" s="4" t="inlineStr">
        <is>
          <t>Guatemala</t>
        </is>
      </c>
      <c r="F292" s="4" t="inlineStr">
        <is>
          <t xml:space="preserve"> </t>
        </is>
      </c>
    </row>
    <row r="293">
      <c r="A293" s="4" t="inlineStr">
        <is>
          <t>BUSINESS</t>
        </is>
      </c>
      <c r="B293" s="4" t="inlineStr">
        <is>
          <t xml:space="preserve"> </t>
        </is>
      </c>
      <c r="C293" s="4" t="inlineStr">
        <is>
          <t>Operating Leasing</t>
        </is>
      </c>
      <c r="D293" s="4" t="inlineStr">
        <is>
          <t>Operating Leasing</t>
        </is>
      </c>
      <c r="E293" s="4" t="inlineStr">
        <is>
          <t>Operating Leasing</t>
        </is>
      </c>
      <c r="F293" s="4" t="inlineStr">
        <is>
          <t xml:space="preserve"> </t>
        </is>
      </c>
    </row>
    <row r="294">
      <c r="A294" s="4" t="inlineStr">
        <is>
          <t>PROPORTION OF OWNERSHIP INTEREST AND VOTING POWER HELD BY THE BANK</t>
        </is>
      </c>
      <c r="B294" s="4" t="inlineStr">
        <is>
          <t xml:space="preserve"> </t>
        </is>
      </c>
      <c r="C294" s="8" t="n">
        <v>1</v>
      </c>
      <c r="D294" s="8" t="n">
        <v>1</v>
      </c>
      <c r="E294" s="8" t="n">
        <v>1</v>
      </c>
      <c r="F294" s="4" t="inlineStr">
        <is>
          <t xml:space="preserve"> </t>
        </is>
      </c>
    </row>
    <row r="295">
      <c r="A295" s="4" t="inlineStr">
        <is>
          <t>Agencia de Seguros y Fianzas Agromercantil S.A.</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SIGNIFICANT ACCOUNTING POLICI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JURISDICTION OF INCORPORATION</t>
        </is>
      </c>
      <c r="B297" s="4" t="inlineStr">
        <is>
          <t xml:space="preserve"> </t>
        </is>
      </c>
      <c r="C297" s="4" t="inlineStr">
        <is>
          <t>Guatemala</t>
        </is>
      </c>
      <c r="D297" s="4" t="inlineStr">
        <is>
          <t>Guatemala</t>
        </is>
      </c>
      <c r="E297" s="4" t="inlineStr">
        <is>
          <t>Guatemala</t>
        </is>
      </c>
      <c r="F297" s="4" t="inlineStr">
        <is>
          <t xml:space="preserve"> </t>
        </is>
      </c>
    </row>
    <row r="298">
      <c r="A298" s="4" t="inlineStr">
        <is>
          <t>BUSINESS</t>
        </is>
      </c>
      <c r="B298" s="4" t="inlineStr">
        <is>
          <t xml:space="preserve"> </t>
        </is>
      </c>
      <c r="C298" s="4" t="inlineStr">
        <is>
          <t>Insurance agency</t>
        </is>
      </c>
      <c r="D298" s="4" t="inlineStr">
        <is>
          <t>Insurance agency</t>
        </is>
      </c>
      <c r="E298" s="4" t="inlineStr">
        <is>
          <t>Insurance agency</t>
        </is>
      </c>
      <c r="F298" s="4" t="inlineStr">
        <is>
          <t xml:space="preserve"> </t>
        </is>
      </c>
    </row>
    <row r="299">
      <c r="A299" s="4" t="inlineStr">
        <is>
          <t>PROPORTION OF OWNERSHIP INTEREST AND VOTING POWER HELD BY THE BANK</t>
        </is>
      </c>
      <c r="B299" s="4" t="inlineStr">
        <is>
          <t xml:space="preserve"> </t>
        </is>
      </c>
      <c r="C299" s="8" t="n">
        <v>1</v>
      </c>
      <c r="D299" s="8" t="n">
        <v>1</v>
      </c>
      <c r="E299" s="8" t="n">
        <v>1</v>
      </c>
      <c r="F299" s="4" t="inlineStr">
        <is>
          <t xml:space="preserve"> </t>
        </is>
      </c>
    </row>
    <row r="300">
      <c r="A300" s="4" t="inlineStr">
        <is>
          <t>Asistencia y Ajustes S.A.</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SIGNIFICANT ACCOUNTING POLICI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JURISDICTION OF INCORPORATION</t>
        </is>
      </c>
      <c r="B302" s="4" t="inlineStr">
        <is>
          <t xml:space="preserve"> </t>
        </is>
      </c>
      <c r="C302" s="4" t="inlineStr">
        <is>
          <t>Guatemala</t>
        </is>
      </c>
      <c r="D302" s="4" t="inlineStr">
        <is>
          <t>Guatemala</t>
        </is>
      </c>
      <c r="E302" s="4" t="inlineStr">
        <is>
          <t>Guatemala</t>
        </is>
      </c>
      <c r="F302" s="4" t="inlineStr">
        <is>
          <t xml:space="preserve"> </t>
        </is>
      </c>
    </row>
    <row r="303">
      <c r="A303" s="4" t="inlineStr">
        <is>
          <t>BUSINESS</t>
        </is>
      </c>
      <c r="B303" s="4" t="inlineStr">
        <is>
          <t xml:space="preserve"> </t>
        </is>
      </c>
      <c r="C303" s="4" t="inlineStr">
        <is>
          <t>Services</t>
        </is>
      </c>
      <c r="D303" s="4" t="inlineStr">
        <is>
          <t>Services</t>
        </is>
      </c>
      <c r="E303" s="4" t="inlineStr">
        <is>
          <t>Services</t>
        </is>
      </c>
      <c r="F303" s="4" t="inlineStr">
        <is>
          <t xml:space="preserve"> </t>
        </is>
      </c>
    </row>
    <row r="304">
      <c r="A304" s="4" t="inlineStr">
        <is>
          <t>PROPORTION OF OWNERSHIP INTEREST AND VOTING POWER HELD BY THE BANK</t>
        </is>
      </c>
      <c r="B304" s="4" t="inlineStr">
        <is>
          <t xml:space="preserve"> </t>
        </is>
      </c>
      <c r="C304" s="8" t="n">
        <v>1</v>
      </c>
      <c r="D304" s="8" t="n">
        <v>1</v>
      </c>
      <c r="E304" s="8" t="n">
        <v>1</v>
      </c>
      <c r="F304" s="4" t="inlineStr">
        <is>
          <t xml:space="preserve"> </t>
        </is>
      </c>
    </row>
    <row r="305">
      <c r="A305" s="4" t="inlineStr">
        <is>
          <t>Serproba S.A.</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SIGNIFICANT ACCOUNTING POLICIE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JURISDICTION OF INCORPORATION</t>
        </is>
      </c>
      <c r="B307" s="4" t="inlineStr">
        <is>
          <t xml:space="preserve"> </t>
        </is>
      </c>
      <c r="C307" s="4" t="inlineStr">
        <is>
          <t>Guatemala</t>
        </is>
      </c>
      <c r="D307" s="4" t="inlineStr">
        <is>
          <t>Guatemala</t>
        </is>
      </c>
      <c r="E307" s="4" t="inlineStr">
        <is>
          <t>Guatemala</t>
        </is>
      </c>
      <c r="F307" s="4" t="inlineStr">
        <is>
          <t xml:space="preserve"> </t>
        </is>
      </c>
    </row>
    <row r="308">
      <c r="A308" s="4" t="inlineStr">
        <is>
          <t>BUSINESS</t>
        </is>
      </c>
      <c r="B308" s="4" t="inlineStr">
        <is>
          <t xml:space="preserve"> </t>
        </is>
      </c>
      <c r="C308" s="4" t="inlineStr">
        <is>
          <t>Maintenance and remodelling services</t>
        </is>
      </c>
      <c r="D308" s="4" t="inlineStr">
        <is>
          <t>Maintenance and remodelling services</t>
        </is>
      </c>
      <c r="E308" s="4" t="inlineStr">
        <is>
          <t>Maintenance and remodelling</t>
        </is>
      </c>
      <c r="F308" s="4" t="inlineStr">
        <is>
          <t xml:space="preserve"> </t>
        </is>
      </c>
    </row>
    <row r="309">
      <c r="A309" s="4" t="inlineStr">
        <is>
          <t>PROPORTION OF OWNERSHIP INTEREST AND VOTING POWER HELD BY THE BANK</t>
        </is>
      </c>
      <c r="B309" s="4" t="inlineStr">
        <is>
          <t xml:space="preserve"> </t>
        </is>
      </c>
      <c r="C309" s="8" t="n">
        <v>1</v>
      </c>
      <c r="D309" s="8" t="n">
        <v>1</v>
      </c>
      <c r="E309" s="8" t="n">
        <v>1</v>
      </c>
      <c r="F309" s="4" t="inlineStr">
        <is>
          <t xml:space="preserve"> </t>
        </is>
      </c>
    </row>
    <row r="310">
      <c r="A310" s="4" t="inlineStr">
        <is>
          <t>Servicios de Formalizacion S.A.</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SIGNIFICANT ACCOUNTING POLICIE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JURISDICTION OF INCORPORATION</t>
        </is>
      </c>
      <c r="B312" s="4" t="inlineStr">
        <is>
          <t xml:space="preserve"> </t>
        </is>
      </c>
      <c r="C312" s="4" t="inlineStr">
        <is>
          <t>Guatemala</t>
        </is>
      </c>
      <c r="D312" s="4" t="inlineStr">
        <is>
          <t>Guatemala</t>
        </is>
      </c>
      <c r="E312" s="4" t="inlineStr">
        <is>
          <t>Guatemala</t>
        </is>
      </c>
      <c r="F312" s="4" t="inlineStr">
        <is>
          <t xml:space="preserve"> </t>
        </is>
      </c>
    </row>
    <row r="313">
      <c r="A313" s="4" t="inlineStr">
        <is>
          <t>BUSINESS</t>
        </is>
      </c>
      <c r="B313" s="4" t="inlineStr">
        <is>
          <t xml:space="preserve"> </t>
        </is>
      </c>
      <c r="C313" s="4" t="inlineStr">
        <is>
          <t>Loans formalization</t>
        </is>
      </c>
      <c r="D313" s="4" t="inlineStr">
        <is>
          <t>Loans formalization</t>
        </is>
      </c>
      <c r="E313" s="4" t="inlineStr">
        <is>
          <t>Loans formalization</t>
        </is>
      </c>
      <c r="F313" s="4" t="inlineStr">
        <is>
          <t xml:space="preserve"> </t>
        </is>
      </c>
    </row>
    <row r="314">
      <c r="A314" s="4" t="inlineStr">
        <is>
          <t>PROPORTION OF OWNERSHIP INTEREST AND VOTING POWER HELD BY THE BANK</t>
        </is>
      </c>
      <c r="B314" s="4" t="inlineStr">
        <is>
          <t xml:space="preserve"> </t>
        </is>
      </c>
      <c r="C314" s="8" t="n">
        <v>1</v>
      </c>
      <c r="D314" s="8" t="n">
        <v>1</v>
      </c>
      <c r="E314" s="8" t="n">
        <v>1</v>
      </c>
      <c r="F314" s="4" t="inlineStr">
        <is>
          <t xml:space="preserve"> </t>
        </is>
      </c>
    </row>
    <row r="315">
      <c r="A315" s="4" t="inlineStr">
        <is>
          <t>Conserjeria, Mantenimiento y Mensajeria S.A.</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SIGNIFICANT ACCOUNTING POLICIE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JURISDICTION OF INCORPORATION</t>
        </is>
      </c>
      <c r="B317" s="4" t="inlineStr">
        <is>
          <t xml:space="preserve"> </t>
        </is>
      </c>
      <c r="C317" s="4" t="inlineStr">
        <is>
          <t>Guatemala</t>
        </is>
      </c>
      <c r="D317" s="4" t="inlineStr">
        <is>
          <t>Guatemala</t>
        </is>
      </c>
      <c r="E317" s="4" t="inlineStr">
        <is>
          <t>Guatemala</t>
        </is>
      </c>
      <c r="F317" s="4" t="inlineStr">
        <is>
          <t xml:space="preserve"> </t>
        </is>
      </c>
    </row>
    <row r="318">
      <c r="A318" s="4" t="inlineStr">
        <is>
          <t>BUSINESS</t>
        </is>
      </c>
      <c r="B318" s="4" t="inlineStr">
        <is>
          <t xml:space="preserve"> </t>
        </is>
      </c>
      <c r="C318" s="4" t="inlineStr">
        <is>
          <t>Maintenance services</t>
        </is>
      </c>
      <c r="D318" s="4" t="inlineStr">
        <is>
          <t>Maintenance services</t>
        </is>
      </c>
      <c r="E318" s="4" t="inlineStr">
        <is>
          <t>Maintenance services</t>
        </is>
      </c>
      <c r="F318" s="4" t="inlineStr">
        <is>
          <t xml:space="preserve"> </t>
        </is>
      </c>
    </row>
    <row r="319">
      <c r="A319" s="4" t="inlineStr">
        <is>
          <t>PROPORTION OF OWNERSHIP INTEREST AND VOTING POWER HELD BY THE BANK</t>
        </is>
      </c>
      <c r="B319" s="4" t="inlineStr">
        <is>
          <t xml:space="preserve"> </t>
        </is>
      </c>
      <c r="C319" s="8" t="n">
        <v>1</v>
      </c>
      <c r="D319" s="8" t="n">
        <v>1</v>
      </c>
      <c r="E319" s="8" t="n">
        <v>1</v>
      </c>
      <c r="F319" s="4" t="inlineStr">
        <is>
          <t xml:space="preserve"> </t>
        </is>
      </c>
    </row>
    <row r="320">
      <c r="A320" s="4" t="inlineStr">
        <is>
          <t>Mercom Bank Ltd.</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SIGNIFICANT ACCOUNTING POLICIE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JURISDICTION OF INCORPORATION</t>
        </is>
      </c>
      <c r="B322" s="4" t="inlineStr">
        <is>
          <t xml:space="preserve"> </t>
        </is>
      </c>
      <c r="C322" s="4" t="inlineStr">
        <is>
          <t>Barbados</t>
        </is>
      </c>
      <c r="D322" s="4" t="inlineStr">
        <is>
          <t>Barbados</t>
        </is>
      </c>
      <c r="E322" s="4" t="inlineStr">
        <is>
          <t>Barbados</t>
        </is>
      </c>
      <c r="F322" s="4" t="inlineStr">
        <is>
          <t xml:space="preserve"> </t>
        </is>
      </c>
    </row>
    <row r="323">
      <c r="A323" s="4" t="inlineStr">
        <is>
          <t>BUSINESS</t>
        </is>
      </c>
      <c r="B323" s="4" t="inlineStr">
        <is>
          <t xml:space="preserve"> </t>
        </is>
      </c>
      <c r="C323" s="4" t="inlineStr">
        <is>
          <t>Banking</t>
        </is>
      </c>
      <c r="D323" s="4" t="inlineStr">
        <is>
          <t>Banking</t>
        </is>
      </c>
      <c r="E323" s="4" t="inlineStr">
        <is>
          <t>Banking</t>
        </is>
      </c>
      <c r="F323" s="4" t="inlineStr">
        <is>
          <t xml:space="preserve"> </t>
        </is>
      </c>
    </row>
    <row r="324">
      <c r="A324" s="4" t="inlineStr">
        <is>
          <t>PROPORTION OF OWNERSHIP INTEREST AND VOTING POWER HELD BY THE BANK</t>
        </is>
      </c>
      <c r="B324" s="4" t="inlineStr">
        <is>
          <t xml:space="preserve"> </t>
        </is>
      </c>
      <c r="C324" s="7" t="n">
        <v>0.9968</v>
      </c>
      <c r="D324" s="7" t="n">
        <v>0.9966</v>
      </c>
      <c r="E324" s="7" t="n">
        <v>0.9959</v>
      </c>
      <c r="F324" s="4" t="inlineStr">
        <is>
          <t xml:space="preserve"> </t>
        </is>
      </c>
    </row>
    <row r="325">
      <c r="A325" s="4" t="inlineStr">
        <is>
          <t>New Alma Enterprises Lt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SIGNIFICANT ACCOUNTING POLICIE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JURISDICTION OF INCORPORATION</t>
        </is>
      </c>
      <c r="B327" s="4" t="inlineStr">
        <is>
          <t xml:space="preserve"> </t>
        </is>
      </c>
      <c r="C327" s="4" t="inlineStr">
        <is>
          <t>Bahamas</t>
        </is>
      </c>
      <c r="D327" s="4" t="inlineStr">
        <is>
          <t>Bahamas</t>
        </is>
      </c>
      <c r="E327" s="4" t="inlineStr">
        <is>
          <t>Bahamas</t>
        </is>
      </c>
      <c r="F327" s="4" t="inlineStr">
        <is>
          <t xml:space="preserve"> </t>
        </is>
      </c>
    </row>
    <row r="328">
      <c r="A328" s="4" t="inlineStr">
        <is>
          <t>BUSINESS</t>
        </is>
      </c>
      <c r="B328" s="4" t="inlineStr">
        <is>
          <t xml:space="preserve"> </t>
        </is>
      </c>
      <c r="C328" s="4" t="inlineStr">
        <is>
          <t>Investments</t>
        </is>
      </c>
      <c r="D328" s="4" t="inlineStr">
        <is>
          <t>Investments</t>
        </is>
      </c>
      <c r="E328" s="4" t="inlineStr">
        <is>
          <t>Investments</t>
        </is>
      </c>
      <c r="F328" s="4" t="inlineStr">
        <is>
          <t xml:space="preserve"> </t>
        </is>
      </c>
    </row>
    <row r="329">
      <c r="A329" s="4" t="inlineStr">
        <is>
          <t>PROPORTION OF OWNERSHIP INTEREST AND VOTING POWER HELD BY THE BANK</t>
        </is>
      </c>
      <c r="B329" s="4" t="inlineStr">
        <is>
          <t xml:space="preserve"> </t>
        </is>
      </c>
      <c r="C329" s="7" t="n">
        <v>0.9968</v>
      </c>
      <c r="D329" s="7" t="n">
        <v>0.9966</v>
      </c>
      <c r="E329" s="7" t="n">
        <v>0.9959</v>
      </c>
      <c r="F329" s="4" t="inlineStr">
        <is>
          <t xml:space="preserve"> </t>
        </is>
      </c>
    </row>
    <row r="330">
      <c r="A330" s="4" t="inlineStr">
        <is>
          <t>Bancolombia Puerto Rico Internacional Inc.</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SIGNIFICANT ACCOUNTING POLICIE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JURISDICTION OF INCORPORATION</t>
        </is>
      </c>
      <c r="B332" s="4" t="inlineStr">
        <is>
          <t xml:space="preserve"> </t>
        </is>
      </c>
      <c r="C332" s="4" t="inlineStr">
        <is>
          <t>Puerto Rico</t>
        </is>
      </c>
      <c r="D332" s="4" t="inlineStr">
        <is>
          <t>Puerto Rico</t>
        </is>
      </c>
      <c r="E332" s="4" t="inlineStr">
        <is>
          <t>Puerto Rico</t>
        </is>
      </c>
      <c r="F332" s="4" t="inlineStr">
        <is>
          <t xml:space="preserve"> </t>
        </is>
      </c>
    </row>
    <row r="333">
      <c r="A333" s="4" t="inlineStr">
        <is>
          <t>BUSINESS</t>
        </is>
      </c>
      <c r="B333" s="4" t="inlineStr">
        <is>
          <t xml:space="preserve"> </t>
        </is>
      </c>
      <c r="C333" s="4" t="inlineStr">
        <is>
          <t>Banking</t>
        </is>
      </c>
      <c r="D333" s="4" t="inlineStr">
        <is>
          <t>Banking</t>
        </is>
      </c>
      <c r="E333" s="4" t="inlineStr">
        <is>
          <t>Banking</t>
        </is>
      </c>
      <c r="F333" s="4" t="inlineStr">
        <is>
          <t xml:space="preserve"> </t>
        </is>
      </c>
    </row>
    <row r="334">
      <c r="A334" s="4" t="inlineStr">
        <is>
          <t>PROPORTION OF OWNERSHIP INTEREST AND VOTING POWER HELD BY THE BANK</t>
        </is>
      </c>
      <c r="B334" s="4" t="inlineStr">
        <is>
          <t xml:space="preserve"> </t>
        </is>
      </c>
      <c r="C334" s="8" t="n">
        <v>1</v>
      </c>
      <c r="D334" s="8" t="n">
        <v>1</v>
      </c>
      <c r="E334" s="8" t="n">
        <v>1</v>
      </c>
      <c r="F334" s="4" t="inlineStr">
        <is>
          <t xml:space="preserve"> </t>
        </is>
      </c>
    </row>
    <row r="335">
      <c r="A335" s="4" t="inlineStr">
        <is>
          <t>Bancolombia Cayman S.A.</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SIGNIFICANT ACCOUNTING POLICIE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JURISDICTION OF INCORPORATION</t>
        </is>
      </c>
      <c r="B337" s="4" t="inlineStr">
        <is>
          <t xml:space="preserve"> </t>
        </is>
      </c>
      <c r="C337" s="4" t="inlineStr">
        <is>
          <t>Cayman Islands</t>
        </is>
      </c>
      <c r="D337" s="4" t="inlineStr">
        <is>
          <t>Cayman Islands</t>
        </is>
      </c>
      <c r="E337" s="4" t="inlineStr">
        <is>
          <t>Cayman Islands</t>
        </is>
      </c>
      <c r="F337" s="4" t="inlineStr">
        <is>
          <t xml:space="preserve"> </t>
        </is>
      </c>
    </row>
    <row r="338">
      <c r="A338" s="4" t="inlineStr">
        <is>
          <t>BUSINESS</t>
        </is>
      </c>
      <c r="B338" s="4" t="inlineStr">
        <is>
          <t xml:space="preserve"> </t>
        </is>
      </c>
      <c r="C338" s="4" t="inlineStr">
        <is>
          <t>Banking</t>
        </is>
      </c>
      <c r="D338" s="4" t="inlineStr">
        <is>
          <t>Banking</t>
        </is>
      </c>
      <c r="E338" s="4" t="inlineStr">
        <is>
          <t>Banking</t>
        </is>
      </c>
      <c r="F338" s="4" t="inlineStr">
        <is>
          <t xml:space="preserve"> </t>
        </is>
      </c>
    </row>
    <row r="339">
      <c r="A339" s="4" t="inlineStr">
        <is>
          <t>PROPORTION OF OWNERSHIP INTEREST AND VOTING POWER HELD BY THE BANK</t>
        </is>
      </c>
      <c r="B339" s="4" t="inlineStr">
        <is>
          <t xml:space="preserve"> </t>
        </is>
      </c>
      <c r="C339" s="8" t="n">
        <v>1</v>
      </c>
      <c r="D339" s="8" t="n">
        <v>1</v>
      </c>
      <c r="E339" s="8" t="n">
        <v>1</v>
      </c>
      <c r="F339" s="4" t="inlineStr">
        <is>
          <t xml:space="preserve"> </t>
        </is>
      </c>
    </row>
    <row r="340">
      <c r="A340" s="4" t="inlineStr">
        <is>
          <t>Banco Agricola S.A.</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SIGNIFICANT ACCOUNTING POLICIE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JURISDICTION OF INCORPORATION</t>
        </is>
      </c>
      <c r="B342" s="4" t="inlineStr">
        <is>
          <t xml:space="preserve"> </t>
        </is>
      </c>
      <c r="C342" s="4" t="inlineStr">
        <is>
          <t>El Salvador</t>
        </is>
      </c>
      <c r="D342" s="4" t="inlineStr">
        <is>
          <t>El Salvador</t>
        </is>
      </c>
      <c r="E342" s="4" t="inlineStr">
        <is>
          <t>El Salvador</t>
        </is>
      </c>
      <c r="F342" s="4" t="inlineStr">
        <is>
          <t xml:space="preserve"> </t>
        </is>
      </c>
    </row>
    <row r="343">
      <c r="A343" s="4" t="inlineStr">
        <is>
          <t>BUSINESS</t>
        </is>
      </c>
      <c r="B343" s="4" t="inlineStr">
        <is>
          <t xml:space="preserve"> </t>
        </is>
      </c>
      <c r="C343" s="4" t="inlineStr">
        <is>
          <t>Banking</t>
        </is>
      </c>
      <c r="D343" s="4" t="inlineStr">
        <is>
          <t>Banking</t>
        </is>
      </c>
      <c r="E343" s="4" t="inlineStr">
        <is>
          <t>Banking</t>
        </is>
      </c>
      <c r="F343" s="4" t="inlineStr">
        <is>
          <t xml:space="preserve"> </t>
        </is>
      </c>
    </row>
    <row r="344">
      <c r="A344" s="4" t="inlineStr">
        <is>
          <t>PROPORTION OF OWNERSHIP INTEREST AND VOTING POWER HELD BY THE BANK</t>
        </is>
      </c>
      <c r="B344" s="4" t="inlineStr">
        <is>
          <t xml:space="preserve"> </t>
        </is>
      </c>
      <c r="C344" s="7" t="n">
        <v>0.9736</v>
      </c>
      <c r="D344" s="7" t="n">
        <v>0.9736</v>
      </c>
      <c r="E344" s="7" t="n">
        <v>0.9736</v>
      </c>
      <c r="F344" s="4" t="inlineStr">
        <is>
          <t xml:space="preserve"> </t>
        </is>
      </c>
    </row>
    <row r="345">
      <c r="A345" s="4" t="inlineStr">
        <is>
          <t>Arrendadora Financiera S.A. Arfinsa</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SIGNIFICANT ACCOUNTING POLICIE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JURISDICTION OF INCORPORATION</t>
        </is>
      </c>
      <c r="B347" s="4" t="inlineStr">
        <is>
          <t xml:space="preserve"> </t>
        </is>
      </c>
      <c r="C347" s="4" t="inlineStr">
        <is>
          <t>El Salvador</t>
        </is>
      </c>
      <c r="D347" s="4" t="inlineStr">
        <is>
          <t>El Salvador</t>
        </is>
      </c>
      <c r="E347" s="4" t="inlineStr">
        <is>
          <t>El Salvador</t>
        </is>
      </c>
      <c r="F347" s="4" t="inlineStr">
        <is>
          <t xml:space="preserve"> </t>
        </is>
      </c>
    </row>
    <row r="348">
      <c r="A348" s="4" t="inlineStr">
        <is>
          <t>BUSINESS</t>
        </is>
      </c>
      <c r="B348" s="4" t="inlineStr">
        <is>
          <t xml:space="preserve"> </t>
        </is>
      </c>
      <c r="C348" s="4" t="inlineStr">
        <is>
          <t>Leasing</t>
        </is>
      </c>
      <c r="D348" s="4" t="inlineStr">
        <is>
          <t>Leasing</t>
        </is>
      </c>
      <c r="E348" s="4" t="inlineStr">
        <is>
          <t>Leasing</t>
        </is>
      </c>
      <c r="F348" s="4" t="inlineStr">
        <is>
          <t xml:space="preserve"> </t>
        </is>
      </c>
    </row>
    <row r="349">
      <c r="A349" s="4" t="inlineStr">
        <is>
          <t>PROPORTION OF OWNERSHIP INTEREST AND VOTING POWER HELD BY THE BANK</t>
        </is>
      </c>
      <c r="B349" s="4" t="inlineStr">
        <is>
          <t xml:space="preserve"> </t>
        </is>
      </c>
      <c r="C349" s="7" t="n">
        <v>0.9737</v>
      </c>
      <c r="D349" s="7" t="n">
        <v>0.9737</v>
      </c>
      <c r="E349" s="7" t="n">
        <v>0.9737</v>
      </c>
      <c r="F349" s="4" t="inlineStr">
        <is>
          <t xml:space="preserve"> </t>
        </is>
      </c>
    </row>
    <row r="350">
      <c r="A350" s="4" t="inlineStr">
        <is>
          <t>Credibac S.A. de C.V.</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SIGNIFICANT ACCOUNTING POLICIE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JURISDICTION OF INCORPORATION</t>
        </is>
      </c>
      <c r="B352" s="4" t="inlineStr">
        <is>
          <t xml:space="preserve"> </t>
        </is>
      </c>
      <c r="C352" s="4" t="inlineStr">
        <is>
          <t>El Salvador</t>
        </is>
      </c>
      <c r="D352" s="4" t="inlineStr">
        <is>
          <t>El Salvador</t>
        </is>
      </c>
      <c r="E352" s="4" t="inlineStr">
        <is>
          <t>El Salvador</t>
        </is>
      </c>
      <c r="F352" s="4" t="inlineStr">
        <is>
          <t xml:space="preserve"> </t>
        </is>
      </c>
    </row>
    <row r="353">
      <c r="A353" s="4" t="inlineStr">
        <is>
          <t>BUSINESS</t>
        </is>
      </c>
      <c r="B353" s="4" t="inlineStr">
        <is>
          <t xml:space="preserve"> </t>
        </is>
      </c>
      <c r="C353" s="4" t="inlineStr">
        <is>
          <t>Electronic payment platform</t>
        </is>
      </c>
      <c r="D353" s="4" t="inlineStr">
        <is>
          <t>Electronic payment platform</t>
        </is>
      </c>
      <c r="E353" s="4" t="inlineStr">
        <is>
          <t>Electronic payment platform</t>
        </is>
      </c>
      <c r="F353" s="4" t="inlineStr">
        <is>
          <t xml:space="preserve"> </t>
        </is>
      </c>
    </row>
    <row r="354">
      <c r="A354" s="4" t="inlineStr">
        <is>
          <t>PROPORTION OF OWNERSHIP INTEREST AND VOTING POWER HELD BY THE BANK</t>
        </is>
      </c>
      <c r="B354" s="4" t="inlineStr">
        <is>
          <t xml:space="preserve"> </t>
        </is>
      </c>
      <c r="C354" s="7" t="n">
        <v>0.9736</v>
      </c>
      <c r="D354" s="7" t="n">
        <v>0.9736</v>
      </c>
      <c r="E354" s="7" t="n">
        <v>0.9736</v>
      </c>
      <c r="F354" s="4" t="inlineStr">
        <is>
          <t xml:space="preserve"> </t>
        </is>
      </c>
    </row>
    <row r="355">
      <c r="A355" s="4" t="inlineStr">
        <is>
          <t>Valores Banagricola S.A. de C.V.</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SIGNIFICANT ACCOUNTING POLICIE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JURISDICTION OF INCORPORATION</t>
        </is>
      </c>
      <c r="B357" s="4" t="inlineStr">
        <is>
          <t xml:space="preserve"> </t>
        </is>
      </c>
      <c r="C357" s="4" t="inlineStr">
        <is>
          <t>El Salvador</t>
        </is>
      </c>
      <c r="D357" s="4" t="inlineStr">
        <is>
          <t>El Salvador</t>
        </is>
      </c>
      <c r="E357" s="4" t="inlineStr">
        <is>
          <t>El Salvador</t>
        </is>
      </c>
      <c r="F357" s="4" t="inlineStr">
        <is>
          <t xml:space="preserve"> </t>
        </is>
      </c>
    </row>
    <row r="358">
      <c r="A358" s="4" t="inlineStr">
        <is>
          <t>BUSINESS</t>
        </is>
      </c>
      <c r="B358" s="4" t="inlineStr">
        <is>
          <t xml:space="preserve"> </t>
        </is>
      </c>
      <c r="C358" s="4" t="inlineStr">
        <is>
          <t>Securities brokerage</t>
        </is>
      </c>
      <c r="D358" s="4" t="inlineStr">
        <is>
          <t>Securities brokerage</t>
        </is>
      </c>
      <c r="E358" s="4" t="inlineStr">
        <is>
          <t>Securities brokerage</t>
        </is>
      </c>
      <c r="F358" s="4" t="inlineStr">
        <is>
          <t xml:space="preserve"> </t>
        </is>
      </c>
    </row>
    <row r="359">
      <c r="A359" s="4" t="inlineStr">
        <is>
          <t>PROPORTION OF OWNERSHIP INTEREST AND VOTING POWER HELD BY THE BANK</t>
        </is>
      </c>
      <c r="B359" s="4" t="inlineStr">
        <is>
          <t xml:space="preserve"> </t>
        </is>
      </c>
      <c r="C359" s="7" t="n">
        <v>0.9889</v>
      </c>
      <c r="D359" s="7" t="n">
        <v>0.9889</v>
      </c>
      <c r="E359" s="7" t="n">
        <v>0.9889</v>
      </c>
      <c r="F359" s="4" t="inlineStr">
        <is>
          <t xml:space="preserve"> </t>
        </is>
      </c>
    </row>
    <row r="360">
      <c r="A360" s="4" t="inlineStr">
        <is>
          <t>Inversiones Financieras Banco Agricola S.A. IFBA</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SIGNIFICANT ACCOUNTING POLICIE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JURISDICTION OF INCORPORATION</t>
        </is>
      </c>
      <c r="B362" s="4" t="inlineStr">
        <is>
          <t xml:space="preserve"> </t>
        </is>
      </c>
      <c r="C362" s="4" t="inlineStr">
        <is>
          <t>El Salvador</t>
        </is>
      </c>
      <c r="D362" s="4" t="inlineStr">
        <is>
          <t>El Salvador</t>
        </is>
      </c>
      <c r="E362" s="4" t="inlineStr">
        <is>
          <t>El Salvador</t>
        </is>
      </c>
      <c r="F362" s="4" t="inlineStr">
        <is>
          <t xml:space="preserve"> </t>
        </is>
      </c>
    </row>
    <row r="363">
      <c r="A363" s="4" t="inlineStr">
        <is>
          <t>BUSINESS</t>
        </is>
      </c>
      <c r="B363" s="4" t="inlineStr">
        <is>
          <t xml:space="preserve"> </t>
        </is>
      </c>
      <c r="C363" s="4" t="inlineStr">
        <is>
          <t>Holding</t>
        </is>
      </c>
      <c r="D363" s="4" t="inlineStr">
        <is>
          <t>Holding</t>
        </is>
      </c>
      <c r="E363" s="4" t="inlineStr">
        <is>
          <t>Holding</t>
        </is>
      </c>
      <c r="F363" s="4" t="inlineStr">
        <is>
          <t xml:space="preserve"> </t>
        </is>
      </c>
    </row>
    <row r="364">
      <c r="A364" s="4" t="inlineStr">
        <is>
          <t>PROPORTION OF OWNERSHIP INTEREST AND VOTING POWER HELD BY THE BANK</t>
        </is>
      </c>
      <c r="B364" s="4" t="inlineStr">
        <is>
          <t xml:space="preserve"> </t>
        </is>
      </c>
      <c r="C364" s="7" t="n">
        <v>0.9889</v>
      </c>
      <c r="D364" s="7" t="n">
        <v>0.9889</v>
      </c>
      <c r="E364" s="7" t="n">
        <v>0.9889</v>
      </c>
      <c r="F364" s="4" t="inlineStr">
        <is>
          <t xml:space="preserve"> </t>
        </is>
      </c>
    </row>
    <row r="365">
      <c r="A365" s="4" t="inlineStr">
        <is>
          <t>Gestora de Fondos de Inversion Banagricola S.A.</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SIGNIFICANT ACCOUNTING POLICIE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JURISDICTION OF INCORPORATION</t>
        </is>
      </c>
      <c r="B367" s="4" t="inlineStr">
        <is>
          <t xml:space="preserve"> </t>
        </is>
      </c>
      <c r="C367" s="4" t="inlineStr">
        <is>
          <t>El Salvador</t>
        </is>
      </c>
      <c r="D367" s="4" t="inlineStr">
        <is>
          <t>El Salvador</t>
        </is>
      </c>
      <c r="E367" s="4" t="inlineStr">
        <is>
          <t>El Salvador</t>
        </is>
      </c>
      <c r="F367" s="4" t="inlineStr">
        <is>
          <t xml:space="preserve"> </t>
        </is>
      </c>
    </row>
    <row r="368">
      <c r="A368" s="4" t="inlineStr">
        <is>
          <t>BUSINESS</t>
        </is>
      </c>
      <c r="B368" s="4" t="inlineStr">
        <is>
          <t xml:space="preserve"> </t>
        </is>
      </c>
      <c r="C368" s="4" t="inlineStr">
        <is>
          <t>Administers investment funds</t>
        </is>
      </c>
      <c r="D368" s="4" t="inlineStr">
        <is>
          <t>Administers investment funds</t>
        </is>
      </c>
      <c r="E368" s="4" t="inlineStr">
        <is>
          <t>Administers investment funds</t>
        </is>
      </c>
      <c r="F368" s="4" t="inlineStr">
        <is>
          <t xml:space="preserve"> </t>
        </is>
      </c>
    </row>
    <row r="369">
      <c r="A369" s="4" t="inlineStr">
        <is>
          <t>PROPORTION OF OWNERSHIP INTEREST AND VOTING POWER HELD BY THE BANK</t>
        </is>
      </c>
      <c r="B369" s="4" t="inlineStr">
        <is>
          <t xml:space="preserve"> </t>
        </is>
      </c>
      <c r="C369" s="7" t="n">
        <v>0.9889</v>
      </c>
      <c r="D369" s="7" t="n">
        <v>0.9889</v>
      </c>
      <c r="E369" s="7" t="n">
        <v>0.9889</v>
      </c>
      <c r="F369" s="4" t="inlineStr">
        <is>
          <t xml:space="preserve"> </t>
        </is>
      </c>
    </row>
    <row r="370">
      <c r="A370" s="4" t="inlineStr">
        <is>
          <t>Bagricola Costa Rica S.A.</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SIGNIFICANT ACCOUNTING POLICIE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JURISDICTION OF INCORPORATION</t>
        </is>
      </c>
      <c r="B372" s="4" t="inlineStr">
        <is>
          <t xml:space="preserve"> </t>
        </is>
      </c>
      <c r="C372" s="4" t="inlineStr">
        <is>
          <t>Costa Rica</t>
        </is>
      </c>
      <c r="D372" s="4" t="inlineStr">
        <is>
          <t>Costa Rica</t>
        </is>
      </c>
      <c r="E372" s="4" t="inlineStr">
        <is>
          <t>Costa Rica</t>
        </is>
      </c>
      <c r="F372" s="4" t="inlineStr">
        <is>
          <t xml:space="preserve"> </t>
        </is>
      </c>
    </row>
    <row r="373">
      <c r="A373" s="4" t="inlineStr">
        <is>
          <t>BUSINESS</t>
        </is>
      </c>
      <c r="B373" s="4" t="inlineStr">
        <is>
          <t xml:space="preserve"> </t>
        </is>
      </c>
      <c r="C373" s="4" t="inlineStr">
        <is>
          <t>Outsourcing</t>
        </is>
      </c>
      <c r="D373" s="4" t="inlineStr">
        <is>
          <t>Outsourcing</t>
        </is>
      </c>
      <c r="E373" s="4" t="inlineStr">
        <is>
          <t>Outsourcing</t>
        </is>
      </c>
      <c r="F373" s="4" t="inlineStr">
        <is>
          <t xml:space="preserve"> </t>
        </is>
      </c>
    </row>
    <row r="374">
      <c r="A374" s="4" t="inlineStr">
        <is>
          <t>PROPORTION OF OWNERSHIP INTEREST AND VOTING POWER HELD BY THE BANK</t>
        </is>
      </c>
      <c r="B374" s="4" t="inlineStr">
        <is>
          <t xml:space="preserve"> </t>
        </is>
      </c>
      <c r="C374" s="7" t="n">
        <v>0.9917</v>
      </c>
      <c r="D374" s="7" t="n">
        <v>0.9917</v>
      </c>
      <c r="E374" s="7" t="n">
        <v>0.9917</v>
      </c>
      <c r="F374" s="4" t="inlineStr">
        <is>
          <t xml:space="preserve"> </t>
        </is>
      </c>
    </row>
    <row r="375">
      <c r="A375" s="4" t="inlineStr">
        <is>
          <t>Bancolombia Capital Holdings USA LLC</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SIGNIFICANT ACCOUNTING POLICIE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JURISDICTION OF INCORPORATION</t>
        </is>
      </c>
      <c r="B377" s="4" t="inlineStr">
        <is>
          <t xml:space="preserve"> </t>
        </is>
      </c>
      <c r="C377" s="4" t="inlineStr">
        <is>
          <t>United States</t>
        </is>
      </c>
      <c r="D377" s="4" t="inlineStr">
        <is>
          <t>United States</t>
        </is>
      </c>
      <c r="E377" s="4" t="inlineStr">
        <is>
          <t xml:space="preserve"> </t>
        </is>
      </c>
      <c r="F377" s="4" t="inlineStr">
        <is>
          <t xml:space="preserve"> </t>
        </is>
      </c>
    </row>
    <row r="378">
      <c r="A378" s="4" t="inlineStr">
        <is>
          <t>BUSINESS</t>
        </is>
      </c>
      <c r="B378" s="4" t="inlineStr">
        <is>
          <t xml:space="preserve"> </t>
        </is>
      </c>
      <c r="C378" s="4" t="inlineStr">
        <is>
          <t>Holding</t>
        </is>
      </c>
      <c r="D378" s="4" t="inlineStr">
        <is>
          <t>Holding</t>
        </is>
      </c>
      <c r="E378" s="4" t="inlineStr">
        <is>
          <t xml:space="preserve"> </t>
        </is>
      </c>
      <c r="F378" s="4" t="inlineStr">
        <is>
          <t xml:space="preserve"> </t>
        </is>
      </c>
    </row>
    <row r="379">
      <c r="A379" s="4" t="inlineStr">
        <is>
          <t>PROPORTION OF OWNERSHIP INTEREST AND VOTING POWER HELD BY THE BANK</t>
        </is>
      </c>
      <c r="B379" s="4" t="inlineStr">
        <is>
          <t xml:space="preserve"> </t>
        </is>
      </c>
      <c r="C379" s="8" t="n">
        <v>1</v>
      </c>
      <c r="D379" s="8" t="n">
        <v>1</v>
      </c>
      <c r="E379" s="4" t="inlineStr">
        <is>
          <t xml:space="preserve"> </t>
        </is>
      </c>
      <c r="F379" s="4" t="inlineStr">
        <is>
          <t xml:space="preserve"> </t>
        </is>
      </c>
    </row>
    <row r="380">
      <c r="A380" s="4" t="inlineStr">
        <is>
          <t>Bancolombia Capital Adviser LLC</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SIGNIFICANT ACCOUNTING POLICIE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JURISDICTION OF INCORPORATION</t>
        </is>
      </c>
      <c r="B382" s="4" t="inlineStr">
        <is>
          <t xml:space="preserve"> </t>
        </is>
      </c>
      <c r="C382" s="4" t="inlineStr">
        <is>
          <t>United States</t>
        </is>
      </c>
      <c r="D382" s="4" t="inlineStr">
        <is>
          <t>United States</t>
        </is>
      </c>
      <c r="E382" s="4" t="inlineStr">
        <is>
          <t xml:space="preserve"> </t>
        </is>
      </c>
      <c r="F382" s="4" t="inlineStr">
        <is>
          <t xml:space="preserve"> </t>
        </is>
      </c>
    </row>
    <row r="383">
      <c r="A383" s="4" t="inlineStr">
        <is>
          <t>BUSINESS</t>
        </is>
      </c>
      <c r="B383" s="4" t="inlineStr">
        <is>
          <t xml:space="preserve"> </t>
        </is>
      </c>
      <c r="C383" s="4" t="inlineStr">
        <is>
          <t>Investment advisor</t>
        </is>
      </c>
      <c r="D383" s="4" t="inlineStr">
        <is>
          <t>Investment advisor</t>
        </is>
      </c>
      <c r="E383" s="4" t="inlineStr">
        <is>
          <t xml:space="preserve"> </t>
        </is>
      </c>
      <c r="F383" s="4" t="inlineStr">
        <is>
          <t xml:space="preserve"> </t>
        </is>
      </c>
    </row>
    <row r="384">
      <c r="A384" s="4" t="inlineStr">
        <is>
          <t>PROPORTION OF OWNERSHIP INTEREST AND VOTING POWER HELD BY THE BANK</t>
        </is>
      </c>
      <c r="B384" s="4" t="inlineStr">
        <is>
          <t xml:space="preserve"> </t>
        </is>
      </c>
      <c r="C384" s="8" t="n">
        <v>1</v>
      </c>
      <c r="D384" s="8" t="n">
        <v>1</v>
      </c>
      <c r="E384" s="4" t="inlineStr">
        <is>
          <t xml:space="preserve"> </t>
        </is>
      </c>
      <c r="F384" s="4" t="inlineStr">
        <is>
          <t xml:space="preserve"> </t>
        </is>
      </c>
    </row>
    <row r="385">
      <c r="A385" s="4" t="inlineStr">
        <is>
          <t>Bancolombia Capital LLC</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SIGNIFICANT ACCOUNTING POLICIE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JURISDICTION OF INCORPORATION</t>
        </is>
      </c>
      <c r="B387" s="4" t="inlineStr">
        <is>
          <t xml:space="preserve"> </t>
        </is>
      </c>
      <c r="C387" s="4" t="inlineStr">
        <is>
          <t>United States</t>
        </is>
      </c>
      <c r="D387" s="4" t="inlineStr">
        <is>
          <t>United States</t>
        </is>
      </c>
      <c r="E387" s="4" t="inlineStr">
        <is>
          <t xml:space="preserve"> </t>
        </is>
      </c>
      <c r="F387" s="4" t="inlineStr">
        <is>
          <t xml:space="preserve"> </t>
        </is>
      </c>
    </row>
    <row r="388">
      <c r="A388" s="4" t="inlineStr">
        <is>
          <t>BUSINESS</t>
        </is>
      </c>
      <c r="B388" s="4" t="inlineStr">
        <is>
          <t xml:space="preserve"> </t>
        </is>
      </c>
      <c r="C388" s="4" t="inlineStr">
        <is>
          <t>Securities brokerage</t>
        </is>
      </c>
      <c r="D388" s="4" t="inlineStr">
        <is>
          <t>Securities brokerage</t>
        </is>
      </c>
      <c r="E388" s="4" t="inlineStr">
        <is>
          <t xml:space="preserve"> </t>
        </is>
      </c>
      <c r="F388" s="4" t="inlineStr">
        <is>
          <t xml:space="preserve"> </t>
        </is>
      </c>
    </row>
    <row r="389">
      <c r="A389" s="4" t="inlineStr">
        <is>
          <t>PROPORTION OF OWNERSHIP INTEREST AND VOTING POWER HELD BY THE BANK</t>
        </is>
      </c>
      <c r="B389" s="4" t="inlineStr">
        <is>
          <t xml:space="preserve"> </t>
        </is>
      </c>
      <c r="C389" s="8" t="n">
        <v>1</v>
      </c>
      <c r="D389" s="8" t="n">
        <v>1</v>
      </c>
      <c r="E389" s="4" t="inlineStr">
        <is>
          <t xml:space="preserve"> </t>
        </is>
      </c>
      <c r="F389" s="4" t="inlineStr">
        <is>
          <t xml:space="preserve"> </t>
        </is>
      </c>
    </row>
    <row r="390">
      <c r="A390" s="4" t="inlineStr">
        <is>
          <t>Banistmo and Bancolombia Panama</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SIGNIFICANT ACCOUNTING POLICIE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Loan and financial lease reserves recognized</t>
        </is>
      </c>
      <c r="B392" s="4" t="inlineStr">
        <is>
          <t xml:space="preserve"> </t>
        </is>
      </c>
      <c r="C392" s="6" t="n">
        <v>1036919</v>
      </c>
      <c r="D392" s="6" t="n">
        <v>1428964</v>
      </c>
      <c r="E392" s="4" t="inlineStr">
        <is>
          <t xml:space="preserve"> </t>
        </is>
      </c>
      <c r="F39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unds administration (Details) - COP ($) $ in Millions</t>
        </is>
      </c>
      <c r="B1" s="2" t="inlineStr">
        <is>
          <t>12 Months Ended</t>
        </is>
      </c>
    </row>
    <row r="2">
      <c r="B2" s="2" t="inlineStr">
        <is>
          <t>Dec. 31, 2022</t>
        </is>
      </c>
      <c r="C2" s="2" t="inlineStr">
        <is>
          <t>Dec. 31, 2021</t>
        </is>
      </c>
      <c r="D2" s="2" t="inlineStr">
        <is>
          <t>Dec. 31, 2020</t>
        </is>
      </c>
    </row>
    <row r="3">
      <c r="A3" s="4" t="inlineStr">
        <is>
          <t>Fondo de Capital Privado Fondo Inmobiliario Colombia</t>
        </is>
      </c>
      <c r="B3" s="4" t="inlineStr">
        <is>
          <t xml:space="preserve"> </t>
        </is>
      </c>
      <c r="C3" s="4" t="inlineStr">
        <is>
          <t xml:space="preserve"> </t>
        </is>
      </c>
      <c r="D3" s="4" t="inlineStr">
        <is>
          <t xml:space="preserve"> </t>
        </is>
      </c>
    </row>
    <row r="4">
      <c r="A4" s="3" t="inlineStr">
        <is>
          <t>SIGNIFICANT ACCOUNTING POLICIES</t>
        </is>
      </c>
      <c r="B4" s="4" t="inlineStr">
        <is>
          <t xml:space="preserve"> </t>
        </is>
      </c>
      <c r="C4" s="4" t="inlineStr">
        <is>
          <t xml:space="preserve"> </t>
        </is>
      </c>
      <c r="D4" s="4" t="inlineStr">
        <is>
          <t xml:space="preserve"> </t>
        </is>
      </c>
    </row>
    <row r="5">
      <c r="A5" s="4" t="inlineStr">
        <is>
          <t>Country</t>
        </is>
      </c>
      <c r="B5" s="4" t="inlineStr">
        <is>
          <t>Colombia</t>
        </is>
      </c>
      <c r="C5" s="4" t="inlineStr">
        <is>
          <t>Colombia</t>
        </is>
      </c>
      <c r="D5" s="4" t="inlineStr">
        <is>
          <t>Colombia</t>
        </is>
      </c>
    </row>
    <row r="6">
      <c r="A6" s="4" t="inlineStr">
        <is>
          <t>Percentage of ownership interest in subsidiary</t>
        </is>
      </c>
      <c r="B6" s="7" t="n">
        <v>0.8047</v>
      </c>
      <c r="C6" s="7" t="n">
        <v>0.4996</v>
      </c>
      <c r="D6" s="7" t="n">
        <v>0.4996</v>
      </c>
    </row>
    <row r="7">
      <c r="A7" s="4" t="inlineStr">
        <is>
          <t>Assets managed</t>
        </is>
      </c>
      <c r="B7" s="6" t="n">
        <v>5023316</v>
      </c>
      <c r="C7" s="6" t="n">
        <v>4415509</v>
      </c>
      <c r="D7" s="4" t="inlineStr">
        <is>
          <t xml:space="preserve"> </t>
        </is>
      </c>
    </row>
    <row r="8">
      <c r="A8" s="4" t="inlineStr">
        <is>
          <t>Fideicomiso Lote Abelardo Castro</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Country</t>
        </is>
      </c>
      <c r="B10" s="4" t="inlineStr">
        <is>
          <t xml:space="preserve"> </t>
        </is>
      </c>
      <c r="C10" s="4" t="inlineStr">
        <is>
          <t xml:space="preserve"> </t>
        </is>
      </c>
      <c r="D10" s="4" t="inlineStr">
        <is>
          <t>Colombia</t>
        </is>
      </c>
    </row>
    <row r="11">
      <c r="A11" s="4" t="inlineStr">
        <is>
          <t>Percentage of ownership interest in subsidiary</t>
        </is>
      </c>
      <c r="B11" s="4" t="inlineStr">
        <is>
          <t xml:space="preserve"> </t>
        </is>
      </c>
      <c r="C11" s="4" t="inlineStr">
        <is>
          <t xml:space="preserve"> </t>
        </is>
      </c>
      <c r="D11" s="7" t="n">
        <v>0.6677</v>
      </c>
    </row>
    <row r="12">
      <c r="A12" s="4" t="inlineStr">
        <is>
          <t>Fideicomiso Lote Distrito Vera B1B2</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Country</t>
        </is>
      </c>
      <c r="B14" s="4" t="inlineStr">
        <is>
          <t>Colombia</t>
        </is>
      </c>
      <c r="C14" s="4" t="inlineStr">
        <is>
          <t>Colombia</t>
        </is>
      </c>
      <c r="D14" s="4" t="inlineStr">
        <is>
          <t>Colombia</t>
        </is>
      </c>
    </row>
    <row r="15">
      <c r="A15" s="4" t="inlineStr">
        <is>
          <t>Percentage of ownership interest in subsidiary</t>
        </is>
      </c>
      <c r="B15" s="8" t="n">
        <v>0.66</v>
      </c>
      <c r="C15" s="7" t="n">
        <v>0.6649</v>
      </c>
      <c r="D15" s="7" t="n">
        <v>0.6677</v>
      </c>
    </row>
    <row r="16">
      <c r="A16" s="4" t="inlineStr">
        <is>
          <t>Assets managed</t>
        </is>
      </c>
      <c r="B16" s="6" t="n">
        <v>55733</v>
      </c>
      <c r="C16" s="6" t="n">
        <v>57025</v>
      </c>
      <c r="D16" s="4" t="inlineStr">
        <is>
          <t xml:space="preserve"> </t>
        </is>
      </c>
    </row>
    <row r="17">
      <c r="A17" s="4" t="inlineStr">
        <is>
          <t>Fideicomiso Lote Distrito Vera B3B4</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Country</t>
        </is>
      </c>
      <c r="B19" s="4" t="inlineStr">
        <is>
          <t>Colombia</t>
        </is>
      </c>
      <c r="C19" s="4" t="inlineStr">
        <is>
          <t>Colombia</t>
        </is>
      </c>
      <c r="D19" s="4" t="inlineStr">
        <is>
          <t>Colombia</t>
        </is>
      </c>
    </row>
    <row r="20">
      <c r="A20" s="4" t="inlineStr">
        <is>
          <t>Percentage of ownership interest in subsidiary</t>
        </is>
      </c>
      <c r="B20" s="8" t="n">
        <v>0.66</v>
      </c>
      <c r="C20" s="7" t="n">
        <v>0.6649</v>
      </c>
      <c r="D20" s="7" t="n">
        <v>0.6677</v>
      </c>
    </row>
    <row r="21">
      <c r="A21" s="4" t="inlineStr">
        <is>
          <t>Assets managed</t>
        </is>
      </c>
      <c r="B21" s="6" t="n">
        <v>53558</v>
      </c>
      <c r="C21" s="6" t="n">
        <v>54941</v>
      </c>
      <c r="D21" s="4" t="inlineStr">
        <is>
          <t xml:space="preserve"> </t>
        </is>
      </c>
    </row>
    <row r="22">
      <c r="A22" s="4" t="inlineStr">
        <is>
          <t>Fideicomiso Lote B6 Ciudad del Rio</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Country</t>
        </is>
      </c>
      <c r="B24" s="4" t="inlineStr">
        <is>
          <t>Colombia</t>
        </is>
      </c>
      <c r="C24" s="4" t="inlineStr">
        <is>
          <t>Colombia</t>
        </is>
      </c>
      <c r="D24" s="4" t="inlineStr">
        <is>
          <t>Colombia</t>
        </is>
      </c>
    </row>
    <row r="25">
      <c r="A25" s="4" t="inlineStr">
        <is>
          <t>Percentage of ownership interest in subsidiary</t>
        </is>
      </c>
      <c r="B25" s="8" t="n">
        <v>0.66</v>
      </c>
      <c r="C25" s="4" t="inlineStr">
        <is>
          <t xml:space="preserve"> </t>
        </is>
      </c>
      <c r="D25" s="4" t="inlineStr">
        <is>
          <t xml:space="preserve"> </t>
        </is>
      </c>
    </row>
    <row r="26">
      <c r="A26" s="4" t="inlineStr">
        <is>
          <t>Assets managed</t>
        </is>
      </c>
      <c r="B26" s="6" t="n">
        <v>66150</v>
      </c>
      <c r="C26" s="4" t="inlineStr">
        <is>
          <t xml:space="preserve"> </t>
        </is>
      </c>
      <c r="D26" s="4" t="inlineStr">
        <is>
          <t xml:space="preserve"> </t>
        </is>
      </c>
    </row>
    <row r="27">
      <c r="A27" s="4" t="inlineStr">
        <is>
          <t>Banistmo Panama Fondo de Inversion S.A.</t>
        </is>
      </c>
      <c r="B27" s="4" t="inlineStr">
        <is>
          <t xml:space="preserve"> </t>
        </is>
      </c>
      <c r="C27" s="4" t="inlineStr">
        <is>
          <t xml:space="preserve"> </t>
        </is>
      </c>
      <c r="D27" s="4" t="inlineStr">
        <is>
          <t xml:space="preserve"> </t>
        </is>
      </c>
    </row>
    <row r="28">
      <c r="A28" s="3" t="inlineStr">
        <is>
          <t>SIGNIFICANT ACCOUNTING POLICIES</t>
        </is>
      </c>
      <c r="B28" s="4" t="inlineStr">
        <is>
          <t xml:space="preserve"> </t>
        </is>
      </c>
      <c r="C28" s="4" t="inlineStr">
        <is>
          <t xml:space="preserve"> </t>
        </is>
      </c>
      <c r="D28" s="4" t="inlineStr">
        <is>
          <t xml:space="preserve"> </t>
        </is>
      </c>
    </row>
    <row r="29">
      <c r="A29" s="4" t="inlineStr">
        <is>
          <t>Country</t>
        </is>
      </c>
      <c r="B29" s="4" t="inlineStr">
        <is>
          <t>Panama</t>
        </is>
      </c>
      <c r="C29" s="4" t="inlineStr">
        <is>
          <t>Panama</t>
        </is>
      </c>
      <c r="D29" s="4" t="inlineStr">
        <is>
          <t>Panama</t>
        </is>
      </c>
    </row>
    <row r="30">
      <c r="A30" s="4" t="inlineStr">
        <is>
          <t>Percentage of ownership interest in subsidiary</t>
        </is>
      </c>
      <c r="B30" s="8" t="n">
        <v>1</v>
      </c>
      <c r="C30" s="8" t="n">
        <v>1</v>
      </c>
      <c r="D30" s="8" t="n">
        <v>1</v>
      </c>
    </row>
    <row r="31">
      <c r="A31" s="4" t="inlineStr">
        <is>
          <t>Assets managed</t>
        </is>
      </c>
      <c r="B31" s="6" t="n">
        <v>243268</v>
      </c>
      <c r="C31" s="6" t="n">
        <v>414962</v>
      </c>
      <c r="D3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IGNIFICANT ACCOUNTING POLICIES - FCP Fondo Inmobiliario Colombia (Details) - COP ($) $ in Millions</t>
        </is>
      </c>
      <c r="C1" s="2" t="inlineStr">
        <is>
          <t>12 Months Ended</t>
        </is>
      </c>
    </row>
    <row r="2">
      <c r="C2" s="2" t="inlineStr">
        <is>
          <t>Dec. 31, 2022</t>
        </is>
      </c>
      <c r="D2" s="2" t="inlineStr">
        <is>
          <t>Dec. 31, 2021</t>
        </is>
      </c>
      <c r="E2" s="2" t="inlineStr">
        <is>
          <t>Dec. 31, 2020</t>
        </is>
      </c>
      <c r="F2" s="2" t="inlineStr">
        <is>
          <t>Sep. 30, 2022</t>
        </is>
      </c>
    </row>
    <row r="3">
      <c r="A3" s="3" t="inlineStr">
        <is>
          <t>SIGNIFICANT ACCOUNTING POLICIES</t>
        </is>
      </c>
      <c r="C3" s="4" t="inlineStr">
        <is>
          <t xml:space="preserve"> </t>
        </is>
      </c>
      <c r="D3" s="4" t="inlineStr">
        <is>
          <t xml:space="preserve"> </t>
        </is>
      </c>
      <c r="E3" s="4" t="inlineStr">
        <is>
          <t xml:space="preserve"> </t>
        </is>
      </c>
      <c r="F3" s="4" t="inlineStr">
        <is>
          <t xml:space="preserve"> </t>
        </is>
      </c>
    </row>
    <row r="4">
      <c r="A4" s="4" t="inlineStr">
        <is>
          <t>Assets</t>
        </is>
      </c>
      <c r="C4" s="6" t="n">
        <v>352814733</v>
      </c>
      <c r="D4" s="6" t="n">
        <v>289855048</v>
      </c>
      <c r="E4" s="4" t="inlineStr">
        <is>
          <t xml:space="preserve"> </t>
        </is>
      </c>
      <c r="F4" s="4" t="inlineStr">
        <is>
          <t xml:space="preserve"> </t>
        </is>
      </c>
    </row>
    <row r="5">
      <c r="A5" s="4" t="inlineStr">
        <is>
          <t>Liabilities</t>
        </is>
      </c>
      <c r="C5" s="5" t="n">
        <v>312817182</v>
      </c>
      <c r="D5" s="5" t="n">
        <v>255929590</v>
      </c>
      <c r="E5" s="4" t="inlineStr">
        <is>
          <t xml:space="preserve"> </t>
        </is>
      </c>
      <c r="F5" s="4" t="inlineStr">
        <is>
          <t xml:space="preserve"> </t>
        </is>
      </c>
    </row>
    <row r="6">
      <c r="A6" s="3" t="inlineStr">
        <is>
          <t>Condensed statement of income</t>
        </is>
      </c>
      <c r="C6" s="4" t="inlineStr">
        <is>
          <t xml:space="preserve"> </t>
        </is>
      </c>
      <c r="D6" s="4" t="inlineStr">
        <is>
          <t xml:space="preserve"> </t>
        </is>
      </c>
      <c r="E6" s="4" t="inlineStr">
        <is>
          <t xml:space="preserve"> </t>
        </is>
      </c>
      <c r="F6" s="4" t="inlineStr">
        <is>
          <t xml:space="preserve"> </t>
        </is>
      </c>
    </row>
    <row r="7">
      <c r="A7" s="4" t="inlineStr">
        <is>
          <t>Profits of equity method investees</t>
        </is>
      </c>
      <c r="C7" s="5" t="n">
        <v>235854</v>
      </c>
      <c r="D7" s="5" t="n">
        <v>328344</v>
      </c>
      <c r="E7" s="6" t="n">
        <v>123325</v>
      </c>
      <c r="F7" s="4" t="inlineStr">
        <is>
          <t xml:space="preserve"> </t>
        </is>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Other administrative and general expenses</t>
        </is>
      </c>
      <c r="C9" s="5" t="n">
        <v>-4559900</v>
      </c>
      <c r="D9" s="5" t="n">
        <v>-3740506</v>
      </c>
      <c r="E9" s="5" t="n">
        <v>-3346859</v>
      </c>
      <c r="F9" s="4" t="inlineStr">
        <is>
          <t xml:space="preserve"> </t>
        </is>
      </c>
    </row>
    <row r="10">
      <c r="A10" s="4" t="inlineStr">
        <is>
          <t>Net income</t>
        </is>
      </c>
      <c r="C10" s="5" t="n">
        <v>6996365</v>
      </c>
      <c r="D10" s="5" t="n">
        <v>4207787</v>
      </c>
      <c r="E10" s="5" t="n">
        <v>315359</v>
      </c>
      <c r="F10" s="4" t="inlineStr">
        <is>
          <t xml:space="preserve"> </t>
        </is>
      </c>
    </row>
    <row r="11">
      <c r="A11" s="3" t="inlineStr">
        <is>
          <t>Condensed cash flow</t>
        </is>
      </c>
      <c r="C11" s="4" t="inlineStr">
        <is>
          <t xml:space="preserve"> </t>
        </is>
      </c>
      <c r="D11" s="4" t="inlineStr">
        <is>
          <t xml:space="preserve"> </t>
        </is>
      </c>
      <c r="E11" s="4" t="inlineStr">
        <is>
          <t xml:space="preserve"> </t>
        </is>
      </c>
      <c r="F11" s="4" t="inlineStr">
        <is>
          <t xml:space="preserve"> </t>
        </is>
      </c>
    </row>
    <row r="12">
      <c r="A12" s="4" t="inlineStr">
        <is>
          <t>Net cash used in operating activities</t>
        </is>
      </c>
      <c r="C12" s="5" t="n">
        <v>6564226</v>
      </c>
      <c r="D12" s="5" t="n">
        <v>6095305</v>
      </c>
      <c r="E12" s="5" t="n">
        <v>11230345</v>
      </c>
      <c r="F12" s="4" t="inlineStr">
        <is>
          <t xml:space="preserve"> </t>
        </is>
      </c>
    </row>
    <row r="13">
      <c r="A13" s="4" t="inlineStr">
        <is>
          <t>Net cash provided by financing activities</t>
        </is>
      </c>
      <c r="B13" s="4" t="inlineStr">
        <is>
          <t>[1]</t>
        </is>
      </c>
      <c r="C13" s="5" t="n">
        <v>853436</v>
      </c>
      <c r="D13" s="5" t="n">
        <v>-6809972</v>
      </c>
      <c r="E13" s="5" t="n">
        <v>-4915440</v>
      </c>
      <c r="F13" s="4" t="inlineStr">
        <is>
          <t xml:space="preserve"> </t>
        </is>
      </c>
    </row>
    <row r="14">
      <c r="A14" s="4" t="inlineStr">
        <is>
          <t>Cash and cash equivalents at beginning of year</t>
        </is>
      </c>
      <c r="C14" s="5" t="n">
        <v>25329846</v>
      </c>
      <c r="D14" s="5" t="n">
        <v>23701149</v>
      </c>
      <c r="E14" s="5" t="n">
        <v>23738042</v>
      </c>
      <c r="F14" s="4" t="inlineStr">
        <is>
          <t xml:space="preserve"> </t>
        </is>
      </c>
    </row>
    <row r="15">
      <c r="A15" s="4" t="inlineStr">
        <is>
          <t>Cash and cash equivalents at end of year</t>
        </is>
      </c>
      <c r="C15" s="5" t="n">
        <v>31645291</v>
      </c>
      <c r="D15" s="5" t="n">
        <v>25329846</v>
      </c>
      <c r="E15" s="5" t="n">
        <v>23701149</v>
      </c>
      <c r="F15" s="4" t="inlineStr">
        <is>
          <t xml:space="preserve"> </t>
        </is>
      </c>
    </row>
    <row r="16">
      <c r="A16" s="4" t="inlineStr">
        <is>
          <t>Non-controlling interests</t>
        </is>
      </c>
      <c r="C16" s="5" t="n">
        <v>908648</v>
      </c>
      <c r="D16" s="5" t="n">
        <v>1691111</v>
      </c>
      <c r="E16" s="4" t="inlineStr">
        <is>
          <t xml:space="preserve"> </t>
        </is>
      </c>
      <c r="F16" s="4" t="inlineStr">
        <is>
          <t xml:space="preserve"> </t>
        </is>
      </c>
    </row>
    <row r="17">
      <c r="A17" s="4" t="inlineStr">
        <is>
          <t>Profit attributable to non-controlling interests</t>
        </is>
      </c>
      <c r="C17" s="6" t="n">
        <v>212875</v>
      </c>
      <c r="D17" s="6" t="n">
        <v>120992</v>
      </c>
      <c r="E17" s="5" t="n">
        <v>39365</v>
      </c>
      <c r="F17" s="4" t="inlineStr">
        <is>
          <t xml:space="preserve"> </t>
        </is>
      </c>
    </row>
    <row r="18">
      <c r="A18" s="4" t="inlineStr">
        <is>
          <t>FCP Fondo Inmobiliario Colombia</t>
        </is>
      </c>
      <c r="C18" s="4" t="inlineStr">
        <is>
          <t xml:space="preserve"> </t>
        </is>
      </c>
      <c r="D18" s="4" t="inlineStr">
        <is>
          <t xml:space="preserve"> </t>
        </is>
      </c>
      <c r="E18" s="4" t="inlineStr">
        <is>
          <t xml:space="preserve"> </t>
        </is>
      </c>
      <c r="F18" s="4" t="inlineStr">
        <is>
          <t xml:space="preserve"> </t>
        </is>
      </c>
    </row>
    <row r="19">
      <c r="A19" s="3" t="inlineStr">
        <is>
          <t>SIGNIFICANT ACCOUNTING POLICIES</t>
        </is>
      </c>
      <c r="C19" s="4" t="inlineStr">
        <is>
          <t xml:space="preserve"> </t>
        </is>
      </c>
      <c r="D19" s="4" t="inlineStr">
        <is>
          <t xml:space="preserve"> </t>
        </is>
      </c>
      <c r="E19" s="4" t="inlineStr">
        <is>
          <t xml:space="preserve"> </t>
        </is>
      </c>
      <c r="F19" s="4" t="inlineStr">
        <is>
          <t xml:space="preserve"> </t>
        </is>
      </c>
    </row>
    <row r="20">
      <c r="A20" s="4" t="inlineStr">
        <is>
          <t>Percentage of interest acquired</t>
        </is>
      </c>
      <c r="C20" s="4" t="inlineStr">
        <is>
          <t xml:space="preserve"> </t>
        </is>
      </c>
      <c r="D20" s="4" t="inlineStr">
        <is>
          <t xml:space="preserve"> </t>
        </is>
      </c>
      <c r="E20" s="4" t="inlineStr">
        <is>
          <t xml:space="preserve"> </t>
        </is>
      </c>
      <c r="F20" s="7" t="n">
        <v>0.3051</v>
      </c>
    </row>
    <row r="21">
      <c r="A21" s="4" t="inlineStr">
        <is>
          <t>Percentage of ownership interest in subsidiary</t>
        </is>
      </c>
      <c r="C21" s="7" t="n">
        <v>0.8047</v>
      </c>
      <c r="D21" s="4" t="inlineStr">
        <is>
          <t xml:space="preserve"> </t>
        </is>
      </c>
      <c r="E21" s="4" t="inlineStr">
        <is>
          <t xml:space="preserve"> </t>
        </is>
      </c>
      <c r="F21" s="4" t="inlineStr">
        <is>
          <t xml:space="preserve"> </t>
        </is>
      </c>
    </row>
    <row r="22">
      <c r="A22" s="4" t="inlineStr">
        <is>
          <t>Percentage of non-controlling interest</t>
        </is>
      </c>
      <c r="C22" s="4" t="inlineStr">
        <is>
          <t xml:space="preserve"> </t>
        </is>
      </c>
      <c r="D22" s="7" t="n">
        <v>0.5004</v>
      </c>
      <c r="E22" s="4" t="inlineStr">
        <is>
          <t xml:space="preserve"> </t>
        </is>
      </c>
      <c r="F22" s="4" t="inlineStr">
        <is>
          <t xml:space="preserve"> </t>
        </is>
      </c>
    </row>
    <row r="23">
      <c r="A23" s="4" t="inlineStr">
        <is>
          <t>Amount of return delivered</t>
        </is>
      </c>
      <c r="C23" s="6" t="n">
        <v>41219</v>
      </c>
      <c r="D23" s="6" t="n">
        <v>64717</v>
      </c>
      <c r="E23" s="4" t="inlineStr">
        <is>
          <t xml:space="preserve"> </t>
        </is>
      </c>
      <c r="F23" s="4" t="inlineStr">
        <is>
          <t xml:space="preserve"> </t>
        </is>
      </c>
    </row>
    <row r="24">
      <c r="A24" s="4" t="inlineStr">
        <is>
          <t>Assets</t>
        </is>
      </c>
      <c r="C24" s="5" t="n">
        <v>5023316</v>
      </c>
      <c r="D24" s="5" t="n">
        <v>4415509</v>
      </c>
      <c r="E24" s="4" t="inlineStr">
        <is>
          <t xml:space="preserve"> </t>
        </is>
      </c>
      <c r="F24" s="4" t="inlineStr">
        <is>
          <t xml:space="preserve"> </t>
        </is>
      </c>
    </row>
    <row r="25">
      <c r="A25" s="4" t="inlineStr">
        <is>
          <t>Liabilities</t>
        </is>
      </c>
      <c r="C25" s="5" t="n">
        <v>1729798</v>
      </c>
      <c r="D25" s="5" t="n">
        <v>1509275</v>
      </c>
      <c r="E25" s="4" t="inlineStr">
        <is>
          <t xml:space="preserve"> </t>
        </is>
      </c>
      <c r="F25" s="4" t="inlineStr">
        <is>
          <t xml:space="preserve"> </t>
        </is>
      </c>
    </row>
    <row r="26">
      <c r="A26" s="4" t="inlineStr">
        <is>
          <t>Net assets</t>
        </is>
      </c>
      <c r="C26" s="5" t="n">
        <v>3293518</v>
      </c>
      <c r="D26" s="5" t="n">
        <v>2906234</v>
      </c>
      <c r="E26" s="4" t="inlineStr">
        <is>
          <t xml:space="preserve"> </t>
        </is>
      </c>
      <c r="F26" s="4" t="inlineStr">
        <is>
          <t xml:space="preserve"> </t>
        </is>
      </c>
    </row>
    <row r="27">
      <c r="A27" s="3" t="inlineStr">
        <is>
          <t>Condensed statement of income</t>
        </is>
      </c>
      <c r="C27" s="4" t="inlineStr">
        <is>
          <t xml:space="preserve"> </t>
        </is>
      </c>
      <c r="D27" s="4" t="inlineStr">
        <is>
          <t xml:space="preserve"> </t>
        </is>
      </c>
      <c r="E27" s="4" t="inlineStr">
        <is>
          <t xml:space="preserve"> </t>
        </is>
      </c>
      <c r="F27" s="4" t="inlineStr">
        <is>
          <t xml:space="preserve"> </t>
        </is>
      </c>
    </row>
    <row r="28">
      <c r="A28" s="4" t="inlineStr">
        <is>
          <t>Valuation of investment properties</t>
        </is>
      </c>
      <c r="C28" s="5" t="n">
        <v>229512</v>
      </c>
      <c r="D28" s="5" t="n">
        <v>85148</v>
      </c>
      <c r="E28" s="5" t="n">
        <v>-8251</v>
      </c>
      <c r="F28" s="4" t="inlineStr">
        <is>
          <t xml:space="preserve"> </t>
        </is>
      </c>
    </row>
    <row r="29">
      <c r="A29" s="4" t="inlineStr">
        <is>
          <t>Valuation of trust rights</t>
        </is>
      </c>
      <c r="C29" s="4" t="inlineStr">
        <is>
          <t xml:space="preserve"> </t>
        </is>
      </c>
      <c r="D29" s="4" t="inlineStr">
        <is>
          <t xml:space="preserve"> </t>
        </is>
      </c>
      <c r="E29" s="5" t="n">
        <v>4</v>
      </c>
      <c r="F29" s="4" t="inlineStr">
        <is>
          <t xml:space="preserve"> </t>
        </is>
      </c>
    </row>
    <row r="30">
      <c r="A30" s="4" t="inlineStr">
        <is>
          <t>Rents</t>
        </is>
      </c>
      <c r="C30" s="5" t="n">
        <v>181454</v>
      </c>
      <c r="D30" s="5" t="n">
        <v>187194</v>
      </c>
      <c r="E30" s="5" t="n">
        <v>186528</v>
      </c>
      <c r="F30" s="4" t="inlineStr">
        <is>
          <t xml:space="preserve"> </t>
        </is>
      </c>
    </row>
    <row r="31">
      <c r="A31" s="4" t="inlineStr">
        <is>
          <t>Profits of equity method investees</t>
        </is>
      </c>
      <c r="C31" s="5" t="n">
        <v>188148</v>
      </c>
      <c r="D31" s="5" t="n">
        <v>105439</v>
      </c>
      <c r="E31" s="5" t="n">
        <v>56116</v>
      </c>
      <c r="F31" s="4" t="inlineStr">
        <is>
          <t xml:space="preserve"> </t>
        </is>
      </c>
    </row>
    <row r="32">
      <c r="A32" s="4" t="inlineStr">
        <is>
          <t>Other Income</t>
        </is>
      </c>
      <c r="C32" s="5" t="n">
        <v>75543</v>
      </c>
      <c r="D32" s="5" t="n">
        <v>92298</v>
      </c>
      <c r="E32" s="5" t="n">
        <v>38135</v>
      </c>
      <c r="F32" s="4" t="inlineStr">
        <is>
          <t xml:space="preserve"> </t>
        </is>
      </c>
    </row>
    <row r="33">
      <c r="A33" s="4" t="inlineStr">
        <is>
          <t>Total income</t>
        </is>
      </c>
      <c r="C33" s="5" t="n">
        <v>674657</v>
      </c>
      <c r="D33" s="5" t="n">
        <v>470079</v>
      </c>
      <c r="E33" s="5" t="n">
        <v>272532</v>
      </c>
      <c r="F33" s="4" t="inlineStr">
        <is>
          <t xml:space="preserve"> </t>
        </is>
      </c>
    </row>
    <row r="34">
      <c r="A34" s="3" t="inlineStr">
        <is>
          <t>Expenses</t>
        </is>
      </c>
      <c r="C34" s="4" t="inlineStr">
        <is>
          <t xml:space="preserve"> </t>
        </is>
      </c>
      <c r="D34" s="4" t="inlineStr">
        <is>
          <t xml:space="preserve"> </t>
        </is>
      </c>
      <c r="E34" s="4" t="inlineStr">
        <is>
          <t xml:space="preserve"> </t>
        </is>
      </c>
      <c r="F34" s="4" t="inlineStr">
        <is>
          <t xml:space="preserve"> </t>
        </is>
      </c>
    </row>
    <row r="35">
      <c r="A35" s="4" t="inlineStr">
        <is>
          <t>Interest on loans</t>
        </is>
      </c>
      <c r="C35" s="5" t="n">
        <v>-151470</v>
      </c>
      <c r="D35" s="5" t="n">
        <v>-73201</v>
      </c>
      <c r="E35" s="5" t="n">
        <v>-78008</v>
      </c>
      <c r="F35" s="4" t="inlineStr">
        <is>
          <t xml:space="preserve"> </t>
        </is>
      </c>
    </row>
    <row r="36">
      <c r="A36" s="4" t="inlineStr">
        <is>
          <t>Other administrative and general expenses</t>
        </is>
      </c>
      <c r="C36" s="5" t="n">
        <v>-157851</v>
      </c>
      <c r="D36" s="5" t="n">
        <v>-212385</v>
      </c>
      <c r="E36" s="5" t="n">
        <v>-141430</v>
      </c>
      <c r="F36" s="4" t="inlineStr">
        <is>
          <t xml:space="preserve"> </t>
        </is>
      </c>
    </row>
    <row r="37">
      <c r="A37" s="4" t="inlineStr">
        <is>
          <t>Total Expenses</t>
        </is>
      </c>
      <c r="C37" s="5" t="n">
        <v>-309321</v>
      </c>
      <c r="D37" s="5" t="n">
        <v>-285586</v>
      </c>
      <c r="E37" s="5" t="n">
        <v>-219438</v>
      </c>
      <c r="F37" s="4" t="inlineStr">
        <is>
          <t xml:space="preserve"> </t>
        </is>
      </c>
    </row>
    <row r="38">
      <c r="A38" s="4" t="inlineStr">
        <is>
          <t>Net income</t>
        </is>
      </c>
      <c r="C38" s="5" t="n">
        <v>365336</v>
      </c>
      <c r="D38" s="5" t="n">
        <v>184493</v>
      </c>
      <c r="E38" s="5" t="n">
        <v>53094</v>
      </c>
      <c r="F38" s="4" t="inlineStr">
        <is>
          <t xml:space="preserve"> </t>
        </is>
      </c>
    </row>
    <row r="39">
      <c r="A39" s="3" t="inlineStr">
        <is>
          <t>Condensed cash flow</t>
        </is>
      </c>
      <c r="C39" s="4" t="inlineStr">
        <is>
          <t xml:space="preserve"> </t>
        </is>
      </c>
      <c r="D39" s="4" t="inlineStr">
        <is>
          <t xml:space="preserve"> </t>
        </is>
      </c>
      <c r="E39" s="4" t="inlineStr">
        <is>
          <t xml:space="preserve"> </t>
        </is>
      </c>
      <c r="F39" s="4" t="inlineStr">
        <is>
          <t xml:space="preserve"> </t>
        </is>
      </c>
    </row>
    <row r="40">
      <c r="A40" s="4" t="inlineStr">
        <is>
          <t>Net cash used in operating activities</t>
        </is>
      </c>
      <c r="C40" s="5" t="n">
        <v>-350456</v>
      </c>
      <c r="D40" s="5" t="n">
        <v>-34442</v>
      </c>
      <c r="E40" s="5" t="n">
        <v>-172003</v>
      </c>
      <c r="F40" s="4" t="inlineStr">
        <is>
          <t xml:space="preserve"> </t>
        </is>
      </c>
    </row>
    <row r="41">
      <c r="A41" s="4" t="inlineStr">
        <is>
          <t>Net cash provided by financing activities</t>
        </is>
      </c>
      <c r="C41" s="5" t="n">
        <v>307754</v>
      </c>
      <c r="D41" s="5" t="n">
        <v>21882</v>
      </c>
      <c r="E41" s="5" t="n">
        <v>235214</v>
      </c>
      <c r="F41" s="4" t="inlineStr">
        <is>
          <t xml:space="preserve"> </t>
        </is>
      </c>
    </row>
    <row r="42">
      <c r="A42" s="4" t="inlineStr">
        <is>
          <t>Cash and cash equivalents at beginning of year</t>
        </is>
      </c>
      <c r="C42" s="5" t="n">
        <v>50808</v>
      </c>
      <c r="D42" s="5" t="n">
        <v>63368</v>
      </c>
      <c r="E42" s="5" t="n">
        <v>157</v>
      </c>
      <c r="F42" s="4" t="inlineStr">
        <is>
          <t xml:space="preserve"> </t>
        </is>
      </c>
    </row>
    <row r="43">
      <c r="A43" s="4" t="inlineStr">
        <is>
          <t>Cash and cash equivalents at end of year</t>
        </is>
      </c>
      <c r="C43" s="5" t="n">
        <v>8106</v>
      </c>
      <c r="D43" s="5" t="n">
        <v>50808</v>
      </c>
      <c r="E43" s="5" t="n">
        <v>63368</v>
      </c>
      <c r="F43" s="4" t="inlineStr">
        <is>
          <t xml:space="preserve"> </t>
        </is>
      </c>
    </row>
    <row r="44">
      <c r="A44" s="4" t="inlineStr">
        <is>
          <t>Non-controlling interests</t>
        </is>
      </c>
      <c r="C44" s="5" t="n">
        <v>605611</v>
      </c>
      <c r="D44" s="5" t="n">
        <v>1369084</v>
      </c>
      <c r="E44" s="5" t="n">
        <v>1340317</v>
      </c>
      <c r="F44" s="4" t="inlineStr">
        <is>
          <t xml:space="preserve"> </t>
        </is>
      </c>
    </row>
    <row r="45">
      <c r="A45" s="4" t="inlineStr">
        <is>
          <t>Profit attributable to non-controlling interests</t>
        </is>
      </c>
      <c r="C45" s="6" t="n">
        <v>71354</v>
      </c>
      <c r="D45" s="6" t="n">
        <v>92353</v>
      </c>
      <c r="E45" s="6" t="n">
        <v>26599</v>
      </c>
      <c r="F45" s="4" t="inlineStr">
        <is>
          <t xml:space="preserve"> </t>
        </is>
      </c>
    </row>
    <row r="46"/>
    <row r="47">
      <c r="A47" s="4" t="inlineStr">
        <is>
          <t xml:space="preserve">[1] For further information about the reconciliation of the balances of liabilities from financing activities, see Note 29 Liabilities from financing activities. </t>
        </is>
      </c>
    </row>
  </sheetData>
  <mergeCells count="4">
    <mergeCell ref="A1:B2"/>
    <mergeCell ref="C1:E1"/>
    <mergeCell ref="A46:E46"/>
    <mergeCell ref="A47:E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20" customWidth="1" min="2" max="2"/>
    <col width="20" customWidth="1" min="3" max="3"/>
    <col width="20" customWidth="1" min="4" max="4"/>
    <col width="25" customWidth="1" min="5" max="5"/>
    <col width="25" customWidth="1" min="6" max="6"/>
  </cols>
  <sheetData>
    <row r="1">
      <c r="A1" s="1" t="inlineStr">
        <is>
          <t>SIGNIFICANT ACCOUNTING POLICIES - Exchange rate (Details)</t>
        </is>
      </c>
      <c r="B1" s="2" t="inlineStr">
        <is>
          <t>12 Months Ended</t>
        </is>
      </c>
    </row>
    <row r="2">
      <c r="B2" s="2" t="inlineStr">
        <is>
          <t>Dec. 31, 2022 $ / $</t>
        </is>
      </c>
      <c r="C2" s="2" t="inlineStr">
        <is>
          <t>Dec. 31, 2021 $ / $</t>
        </is>
      </c>
      <c r="D2" s="2" t="inlineStr">
        <is>
          <t>Dec. 31, 2020 $ / $</t>
        </is>
      </c>
      <c r="E2" s="2" t="inlineStr">
        <is>
          <t>Dec. 31, 2022 $ / shares</t>
        </is>
      </c>
      <c r="F2" s="2" t="inlineStr">
        <is>
          <t>Dec. 31, 2021 $ / shares</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end exchange rate, U.S. dollar into Colombian pesos</t>
        </is>
      </c>
      <c r="B4" s="9" t="n">
        <v>4810.2</v>
      </c>
      <c r="C4" s="9" t="n">
        <v>3981.16</v>
      </c>
      <c r="D4" s="9" t="n">
        <v>3432.5</v>
      </c>
      <c r="E4" s="9" t="n">
        <v>4810.2</v>
      </c>
      <c r="F4" s="9" t="n">
        <v>3981.16</v>
      </c>
    </row>
    <row r="5">
      <c r="A5" s="4" t="inlineStr">
        <is>
          <t>Average rate for the period ended, U.S. dollar into Colombian pesos</t>
        </is>
      </c>
      <c r="B5" s="9" t="n">
        <v>4257.12</v>
      </c>
      <c r="C5" s="9" t="n">
        <v>3747.24</v>
      </c>
      <c r="D5" s="9" t="n">
        <v>3691.27</v>
      </c>
      <c r="E5" s="4" t="inlineStr">
        <is>
          <t xml:space="preserve"> </t>
        </is>
      </c>
      <c r="F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IGNIFICANT ACCOUNTING POLICIES - Economic Scenario Weightings (Details) $ in Millions, $ in Millions</t>
        </is>
      </c>
      <c r="B1" s="2" t="inlineStr">
        <is>
          <t>Dec. 31, 2022 COP ($)</t>
        </is>
      </c>
      <c r="C1" s="2" t="inlineStr">
        <is>
          <t>Dec. 31, 2022 USD ($)</t>
        </is>
      </c>
      <c r="D1" s="2" t="inlineStr">
        <is>
          <t>Dec. 31, 2021</t>
        </is>
      </c>
    </row>
    <row r="2">
      <c r="A2" s="4" t="inlineStr">
        <is>
          <t>Foreign Subsidiaries | Minimum | Stage Three</t>
        </is>
      </c>
      <c r="B2" s="4" t="inlineStr">
        <is>
          <t xml:space="preserve"> </t>
        </is>
      </c>
      <c r="C2" s="4" t="inlineStr">
        <is>
          <t xml:space="preserve"> </t>
        </is>
      </c>
      <c r="D2" s="4" t="inlineStr">
        <is>
          <t xml:space="preserve"> </t>
        </is>
      </c>
    </row>
    <row r="3">
      <c r="A3" s="3" t="inlineStr">
        <is>
          <t>SIGNIFICANT ACCOUNTING POLICIES</t>
        </is>
      </c>
      <c r="B3" s="4" t="inlineStr">
        <is>
          <t xml:space="preserve"> </t>
        </is>
      </c>
      <c r="C3" s="4" t="inlineStr">
        <is>
          <t xml:space="preserve"> </t>
        </is>
      </c>
      <c r="D3" s="4" t="inlineStr">
        <is>
          <t xml:space="preserve"> </t>
        </is>
      </c>
    </row>
    <row r="4">
      <c r="A4" s="4" t="inlineStr">
        <is>
          <t>Loans payable in default</t>
        </is>
      </c>
      <c r="B4" s="6" t="n">
        <v>15000</v>
      </c>
      <c r="C4" s="6" t="n">
        <v>5</v>
      </c>
      <c r="D4" s="4" t="inlineStr">
        <is>
          <t xml:space="preserve"> </t>
        </is>
      </c>
    </row>
    <row r="5">
      <c r="A5" s="4" t="inlineStr">
        <is>
          <t>Optimistic | Colombia</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Probability weighting</t>
        </is>
      </c>
      <c r="B7" s="8" t="n">
        <v>0.15</v>
      </c>
      <c r="C7" s="8" t="n">
        <v>0.15</v>
      </c>
      <c r="D7" s="8" t="n">
        <v>0.2</v>
      </c>
    </row>
    <row r="8">
      <c r="A8" s="4" t="inlineStr">
        <is>
          <t>Optimistic | Colombia | Cutoff 2022</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GDP growth</t>
        </is>
      </c>
      <c r="B10" s="7" t="n">
        <v>0.08110000000000001</v>
      </c>
      <c r="C10" s="7" t="n">
        <v>0.08110000000000001</v>
      </c>
      <c r="D10" s="7" t="n">
        <v>0.104</v>
      </c>
    </row>
    <row r="11">
      <c r="A11" s="4" t="inlineStr">
        <is>
          <t>Optimistic | Colombia | Cutoff 2023</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GDP growth</t>
        </is>
      </c>
      <c r="B13" s="7" t="n">
        <v>0.0201</v>
      </c>
      <c r="C13" s="7" t="n">
        <v>0.0201</v>
      </c>
      <c r="D13" s="7" t="n">
        <v>0.057</v>
      </c>
    </row>
    <row r="14">
      <c r="A14" s="4" t="inlineStr">
        <is>
          <t>Optimistic | Colombia | Cutoff 2024</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GDP growth</t>
        </is>
      </c>
      <c r="B16" s="7" t="n">
        <v>0.0368</v>
      </c>
      <c r="C16" s="7" t="n">
        <v>0.0368</v>
      </c>
      <c r="D16" s="7" t="n">
        <v>0.053</v>
      </c>
    </row>
    <row r="17">
      <c r="A17" s="4" t="inlineStr">
        <is>
          <t>Optimistic | Panama</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Probability weighting</t>
        </is>
      </c>
      <c r="B19" s="8" t="n">
        <v>0.15</v>
      </c>
      <c r="C19" s="8" t="n">
        <v>0.15</v>
      </c>
      <c r="D19" s="8" t="n">
        <v>0.15</v>
      </c>
    </row>
    <row r="20">
      <c r="A20" s="4" t="inlineStr">
        <is>
          <t>Optimistic | Panama | Cutoff 2022</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GDP growth</t>
        </is>
      </c>
      <c r="B22" s="7" t="n">
        <v>0.08840000000000001</v>
      </c>
      <c r="C22" s="7" t="n">
        <v>0.08840000000000001</v>
      </c>
      <c r="D22" s="8" t="n">
        <v>0.18</v>
      </c>
    </row>
    <row r="23">
      <c r="A23" s="4" t="inlineStr">
        <is>
          <t>Optimistic | Panama | Cutoff 2023</t>
        </is>
      </c>
      <c r="B23" s="4" t="inlineStr">
        <is>
          <t xml:space="preserve"> </t>
        </is>
      </c>
      <c r="C23" s="4" t="inlineStr">
        <is>
          <t xml:space="preserve"> </t>
        </is>
      </c>
      <c r="D23" s="4" t="inlineStr">
        <is>
          <t xml:space="preserve"> </t>
        </is>
      </c>
    </row>
    <row r="24">
      <c r="A24" s="3" t="inlineStr">
        <is>
          <t>SIGNIFICANT ACCOUNTING POLICIES</t>
        </is>
      </c>
      <c r="B24" s="4" t="inlineStr">
        <is>
          <t xml:space="preserve"> </t>
        </is>
      </c>
      <c r="C24" s="4" t="inlineStr">
        <is>
          <t xml:space="preserve"> </t>
        </is>
      </c>
      <c r="D24" s="4" t="inlineStr">
        <is>
          <t xml:space="preserve"> </t>
        </is>
      </c>
    </row>
    <row r="25">
      <c r="A25" s="4" t="inlineStr">
        <is>
          <t>GDP growth</t>
        </is>
      </c>
      <c r="B25" s="7" t="n">
        <v>0.0562</v>
      </c>
      <c r="C25" s="7" t="n">
        <v>0.0562</v>
      </c>
      <c r="D25" s="7" t="n">
        <v>0.075</v>
      </c>
    </row>
    <row r="26">
      <c r="A26" s="4" t="inlineStr">
        <is>
          <t>Optimistic | Panama | Cutoff 2024</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GDP growth</t>
        </is>
      </c>
      <c r="B28" s="7" t="n">
        <v>0.057</v>
      </c>
      <c r="C28" s="7" t="n">
        <v>0.057</v>
      </c>
      <c r="D28" s="7" t="n">
        <v>0.055</v>
      </c>
    </row>
    <row r="29">
      <c r="A29" s="4" t="inlineStr">
        <is>
          <t>Optimistic | El Salvador</t>
        </is>
      </c>
      <c r="B29" s="4" t="inlineStr">
        <is>
          <t xml:space="preserve"> </t>
        </is>
      </c>
      <c r="C29" s="4" t="inlineStr">
        <is>
          <t xml:space="preserve"> </t>
        </is>
      </c>
      <c r="D29" s="4" t="inlineStr">
        <is>
          <t xml:space="preserve"> </t>
        </is>
      </c>
    </row>
    <row r="30">
      <c r="A30" s="3" t="inlineStr">
        <is>
          <t>SIGNIFICANT ACCOUNTING POLICIES</t>
        </is>
      </c>
      <c r="B30" s="4" t="inlineStr">
        <is>
          <t xml:space="preserve"> </t>
        </is>
      </c>
      <c r="C30" s="4" t="inlineStr">
        <is>
          <t xml:space="preserve"> </t>
        </is>
      </c>
      <c r="D30" s="4" t="inlineStr">
        <is>
          <t xml:space="preserve"> </t>
        </is>
      </c>
    </row>
    <row r="31">
      <c r="A31" s="4" t="inlineStr">
        <is>
          <t>Probability weighting</t>
        </is>
      </c>
      <c r="B31" s="8" t="n">
        <v>0.15</v>
      </c>
      <c r="C31" s="8" t="n">
        <v>0.15</v>
      </c>
      <c r="D31" s="8" t="n">
        <v>0.16</v>
      </c>
    </row>
    <row r="32">
      <c r="A32" s="4" t="inlineStr">
        <is>
          <t>Optimistic | El Salvador | Cutoff 2022</t>
        </is>
      </c>
      <c r="B32" s="4" t="inlineStr">
        <is>
          <t xml:space="preserve"> </t>
        </is>
      </c>
      <c r="C32" s="4" t="inlineStr">
        <is>
          <t xml:space="preserve"> </t>
        </is>
      </c>
      <c r="D32" s="4" t="inlineStr">
        <is>
          <t xml:space="preserve"> </t>
        </is>
      </c>
    </row>
    <row r="33">
      <c r="A33" s="3" t="inlineStr">
        <is>
          <t>SIGNIFICANT ACCOUNTING POLICIES</t>
        </is>
      </c>
      <c r="B33" s="4" t="inlineStr">
        <is>
          <t xml:space="preserve"> </t>
        </is>
      </c>
      <c r="C33" s="4" t="inlineStr">
        <is>
          <t xml:space="preserve"> </t>
        </is>
      </c>
      <c r="D33" s="4" t="inlineStr">
        <is>
          <t xml:space="preserve"> </t>
        </is>
      </c>
    </row>
    <row r="34">
      <c r="A34" s="4" t="inlineStr">
        <is>
          <t>GDP growth</t>
        </is>
      </c>
      <c r="B34" s="7" t="n">
        <v>0.0378</v>
      </c>
      <c r="C34" s="7" t="n">
        <v>0.0378</v>
      </c>
      <c r="D34" s="8" t="n">
        <v>0.11</v>
      </c>
    </row>
    <row r="35">
      <c r="A35" s="4" t="inlineStr">
        <is>
          <t>Optimistic | El Salvador | Cutoff 2023</t>
        </is>
      </c>
      <c r="B35" s="4" t="inlineStr">
        <is>
          <t xml:space="preserve"> </t>
        </is>
      </c>
      <c r="C35" s="4" t="inlineStr">
        <is>
          <t xml:space="preserve"> </t>
        </is>
      </c>
      <c r="D35" s="4" t="inlineStr">
        <is>
          <t xml:space="preserve"> </t>
        </is>
      </c>
    </row>
    <row r="36">
      <c r="A36" s="3" t="inlineStr">
        <is>
          <t>SIGNIFICANT ACCOUNTING POLICIES</t>
        </is>
      </c>
      <c r="B36" s="4" t="inlineStr">
        <is>
          <t xml:space="preserve"> </t>
        </is>
      </c>
      <c r="C36" s="4" t="inlineStr">
        <is>
          <t xml:space="preserve"> </t>
        </is>
      </c>
      <c r="D36" s="4" t="inlineStr">
        <is>
          <t xml:space="preserve"> </t>
        </is>
      </c>
    </row>
    <row r="37">
      <c r="A37" s="4" t="inlineStr">
        <is>
          <t>GDP growth</t>
        </is>
      </c>
      <c r="B37" s="7" t="n">
        <v>0.0352</v>
      </c>
      <c r="C37" s="7" t="n">
        <v>0.0352</v>
      </c>
      <c r="D37" s="7" t="n">
        <v>0.043</v>
      </c>
    </row>
    <row r="38">
      <c r="A38" s="4" t="inlineStr">
        <is>
          <t>Optimistic | El Salvador | Cutoff 2024</t>
        </is>
      </c>
      <c r="B38" s="4" t="inlineStr">
        <is>
          <t xml:space="preserve"> </t>
        </is>
      </c>
      <c r="C38" s="4" t="inlineStr">
        <is>
          <t xml:space="preserve"> </t>
        </is>
      </c>
      <c r="D38" s="4" t="inlineStr">
        <is>
          <t xml:space="preserve"> </t>
        </is>
      </c>
    </row>
    <row r="39">
      <c r="A39" s="3" t="inlineStr">
        <is>
          <t>SIGNIFICANT ACCOUNTING POLICIES</t>
        </is>
      </c>
      <c r="B39" s="4" t="inlineStr">
        <is>
          <t xml:space="preserve"> </t>
        </is>
      </c>
      <c r="C39" s="4" t="inlineStr">
        <is>
          <t xml:space="preserve"> </t>
        </is>
      </c>
      <c r="D39" s="4" t="inlineStr">
        <is>
          <t xml:space="preserve"> </t>
        </is>
      </c>
    </row>
    <row r="40">
      <c r="A40" s="4" t="inlineStr">
        <is>
          <t>GDP growth</t>
        </is>
      </c>
      <c r="B40" s="7" t="n">
        <v>0.0394</v>
      </c>
      <c r="C40" s="7" t="n">
        <v>0.0394</v>
      </c>
      <c r="D40" s="7" t="n">
        <v>0.026</v>
      </c>
    </row>
    <row r="41">
      <c r="A41" s="4" t="inlineStr">
        <is>
          <t>Optimistic | Guatemala</t>
        </is>
      </c>
      <c r="B41" s="4" t="inlineStr">
        <is>
          <t xml:space="preserve"> </t>
        </is>
      </c>
      <c r="C41" s="4" t="inlineStr">
        <is>
          <t xml:space="preserve"> </t>
        </is>
      </c>
      <c r="D41" s="4" t="inlineStr">
        <is>
          <t xml:space="preserve"> </t>
        </is>
      </c>
    </row>
    <row r="42">
      <c r="A42" s="3" t="inlineStr">
        <is>
          <t>SIGNIFICANT ACCOUNTING POLICIES</t>
        </is>
      </c>
      <c r="B42" s="4" t="inlineStr">
        <is>
          <t xml:space="preserve"> </t>
        </is>
      </c>
      <c r="C42" s="4" t="inlineStr">
        <is>
          <t xml:space="preserve"> </t>
        </is>
      </c>
      <c r="D42" s="4" t="inlineStr">
        <is>
          <t xml:space="preserve"> </t>
        </is>
      </c>
    </row>
    <row r="43">
      <c r="A43" s="4" t="inlineStr">
        <is>
          <t>Probability weighting</t>
        </is>
      </c>
      <c r="B43" s="8" t="n">
        <v>0.15</v>
      </c>
      <c r="C43" s="8" t="n">
        <v>0.15</v>
      </c>
      <c r="D43" s="8" t="n">
        <v>0.15</v>
      </c>
    </row>
    <row r="44">
      <c r="A44" s="4" t="inlineStr">
        <is>
          <t>Optimistic | Guatemala | Cutoff 2022</t>
        </is>
      </c>
      <c r="B44" s="4" t="inlineStr">
        <is>
          <t xml:space="preserve"> </t>
        </is>
      </c>
      <c r="C44" s="4" t="inlineStr">
        <is>
          <t xml:space="preserve"> </t>
        </is>
      </c>
      <c r="D44" s="4" t="inlineStr">
        <is>
          <t xml:space="preserve"> </t>
        </is>
      </c>
    </row>
    <row r="45">
      <c r="A45" s="3" t="inlineStr">
        <is>
          <t>SIGNIFICANT ACCOUNTING POLICIES</t>
        </is>
      </c>
      <c r="B45" s="4" t="inlineStr">
        <is>
          <t xml:space="preserve"> </t>
        </is>
      </c>
      <c r="C45" s="4" t="inlineStr">
        <is>
          <t xml:space="preserve"> </t>
        </is>
      </c>
      <c r="D45" s="4" t="inlineStr">
        <is>
          <t xml:space="preserve"> </t>
        </is>
      </c>
    </row>
    <row r="46">
      <c r="A46" s="4" t="inlineStr">
        <is>
          <t>GDP growth</t>
        </is>
      </c>
      <c r="B46" s="7" t="n">
        <v>0.0435</v>
      </c>
      <c r="C46" s="7" t="n">
        <v>0.0435</v>
      </c>
      <c r="D46" s="7" t="n">
        <v>0.07099999999999999</v>
      </c>
    </row>
    <row r="47">
      <c r="A47" s="4" t="inlineStr">
        <is>
          <t>Optimistic | Guatemala | Cutoff 2023</t>
        </is>
      </c>
      <c r="B47" s="4" t="inlineStr">
        <is>
          <t xml:space="preserve"> </t>
        </is>
      </c>
      <c r="C47" s="4" t="inlineStr">
        <is>
          <t xml:space="preserve"> </t>
        </is>
      </c>
      <c r="D47" s="4" t="inlineStr">
        <is>
          <t xml:space="preserve"> </t>
        </is>
      </c>
    </row>
    <row r="48">
      <c r="A48" s="3" t="inlineStr">
        <is>
          <t>SIGNIFICANT ACCOUNTING POLICIES</t>
        </is>
      </c>
      <c r="B48" s="4" t="inlineStr">
        <is>
          <t xml:space="preserve"> </t>
        </is>
      </c>
      <c r="C48" s="4" t="inlineStr">
        <is>
          <t xml:space="preserve"> </t>
        </is>
      </c>
      <c r="D48" s="4" t="inlineStr">
        <is>
          <t xml:space="preserve"> </t>
        </is>
      </c>
    </row>
    <row r="49">
      <c r="A49" s="4" t="inlineStr">
        <is>
          <t>GDP growth</t>
        </is>
      </c>
      <c r="B49" s="7" t="n">
        <v>0.0419</v>
      </c>
      <c r="C49" s="7" t="n">
        <v>0.0419</v>
      </c>
      <c r="D49" s="7" t="n">
        <v>0.052</v>
      </c>
    </row>
    <row r="50">
      <c r="A50" s="4" t="inlineStr">
        <is>
          <t>Optimistic | Guatemala | Cutoff 2024</t>
        </is>
      </c>
      <c r="B50" s="4" t="inlineStr">
        <is>
          <t xml:space="preserve"> </t>
        </is>
      </c>
      <c r="C50" s="4" t="inlineStr">
        <is>
          <t xml:space="preserve"> </t>
        </is>
      </c>
      <c r="D50" s="4" t="inlineStr">
        <is>
          <t xml:space="preserve"> </t>
        </is>
      </c>
    </row>
    <row r="51">
      <c r="A51" s="3" t="inlineStr">
        <is>
          <t>SIGNIFICANT ACCOUNTING POLICIES</t>
        </is>
      </c>
      <c r="B51" s="4" t="inlineStr">
        <is>
          <t xml:space="preserve"> </t>
        </is>
      </c>
      <c r="C51" s="4" t="inlineStr">
        <is>
          <t xml:space="preserve"> </t>
        </is>
      </c>
      <c r="D51" s="4" t="inlineStr">
        <is>
          <t xml:space="preserve"> </t>
        </is>
      </c>
    </row>
    <row r="52">
      <c r="A52" s="4" t="inlineStr">
        <is>
          <t>GDP growth</t>
        </is>
      </c>
      <c r="B52" s="7" t="n">
        <v>0.0459</v>
      </c>
      <c r="C52" s="7" t="n">
        <v>0.0459</v>
      </c>
      <c r="D52" s="8" t="n">
        <v>0.04</v>
      </c>
    </row>
    <row r="53">
      <c r="A53" s="4" t="inlineStr">
        <is>
          <t>Base | Colombia</t>
        </is>
      </c>
      <c r="B53" s="4" t="inlineStr">
        <is>
          <t xml:space="preserve"> </t>
        </is>
      </c>
      <c r="C53" s="4" t="inlineStr">
        <is>
          <t xml:space="preserve"> </t>
        </is>
      </c>
      <c r="D53" s="4" t="inlineStr">
        <is>
          <t xml:space="preserve"> </t>
        </is>
      </c>
    </row>
    <row r="54">
      <c r="A54" s="3" t="inlineStr">
        <is>
          <t>SIGNIFICANT ACCOUNTING POLICIES</t>
        </is>
      </c>
      <c r="B54" s="4" t="inlineStr">
        <is>
          <t xml:space="preserve"> </t>
        </is>
      </c>
      <c r="C54" s="4" t="inlineStr">
        <is>
          <t xml:space="preserve"> </t>
        </is>
      </c>
      <c r="D54" s="4" t="inlineStr">
        <is>
          <t xml:space="preserve"> </t>
        </is>
      </c>
    </row>
    <row r="55">
      <c r="A55" s="4" t="inlineStr">
        <is>
          <t>Probability weighting</t>
        </is>
      </c>
      <c r="B55" s="8" t="n">
        <v>0.45</v>
      </c>
      <c r="C55" s="8" t="n">
        <v>0.45</v>
      </c>
      <c r="D55" s="8" t="n">
        <v>0.5</v>
      </c>
    </row>
    <row r="56">
      <c r="A56" s="4" t="inlineStr">
        <is>
          <t>Base | Colombia | Cutoff 2022</t>
        </is>
      </c>
      <c r="B56" s="4" t="inlineStr">
        <is>
          <t xml:space="preserve"> </t>
        </is>
      </c>
      <c r="C56" s="4" t="inlineStr">
        <is>
          <t xml:space="preserve"> </t>
        </is>
      </c>
      <c r="D56" s="4" t="inlineStr">
        <is>
          <t xml:space="preserve"> </t>
        </is>
      </c>
    </row>
    <row r="57">
      <c r="A57" s="3" t="inlineStr">
        <is>
          <t>SIGNIFICANT ACCOUNTING POLICIES</t>
        </is>
      </c>
      <c r="B57" s="4" t="inlineStr">
        <is>
          <t xml:space="preserve"> </t>
        </is>
      </c>
      <c r="C57" s="4" t="inlineStr">
        <is>
          <t xml:space="preserve"> </t>
        </is>
      </c>
      <c r="D57" s="4" t="inlineStr">
        <is>
          <t xml:space="preserve"> </t>
        </is>
      </c>
    </row>
    <row r="58">
      <c r="A58" s="4" t="inlineStr">
        <is>
          <t>GDP growth</t>
        </is>
      </c>
      <c r="B58" s="7" t="n">
        <v>0.0776</v>
      </c>
      <c r="C58" s="7" t="n">
        <v>0.0776</v>
      </c>
      <c r="D58" s="8" t="n">
        <v>0.1</v>
      </c>
    </row>
    <row r="59">
      <c r="A59" s="4" t="inlineStr">
        <is>
          <t>Base | Colombia | Cutoff 2023</t>
        </is>
      </c>
      <c r="B59" s="4" t="inlineStr">
        <is>
          <t xml:space="preserve"> </t>
        </is>
      </c>
      <c r="C59" s="4" t="inlineStr">
        <is>
          <t xml:space="preserve"> </t>
        </is>
      </c>
      <c r="D59" s="4" t="inlineStr">
        <is>
          <t xml:space="preserve"> </t>
        </is>
      </c>
    </row>
    <row r="60">
      <c r="A60" s="3" t="inlineStr">
        <is>
          <t>SIGNIFICANT ACCOUNTING POLICIES</t>
        </is>
      </c>
      <c r="B60" s="4" t="inlineStr">
        <is>
          <t xml:space="preserve"> </t>
        </is>
      </c>
      <c r="C60" s="4" t="inlineStr">
        <is>
          <t xml:space="preserve"> </t>
        </is>
      </c>
      <c r="D60" s="4" t="inlineStr">
        <is>
          <t xml:space="preserve"> </t>
        </is>
      </c>
    </row>
    <row r="61">
      <c r="A61" s="4" t="inlineStr">
        <is>
          <t>GDP growth</t>
        </is>
      </c>
      <c r="B61" s="7" t="n">
        <v>0.009299999999999999</v>
      </c>
      <c r="C61" s="7" t="n">
        <v>0.009299999999999999</v>
      </c>
      <c r="D61" s="8" t="n">
        <v>0.04</v>
      </c>
    </row>
    <row r="62">
      <c r="A62" s="4" t="inlineStr">
        <is>
          <t>Base | Colombia | Cutoff 2024</t>
        </is>
      </c>
      <c r="B62" s="4" t="inlineStr">
        <is>
          <t xml:space="preserve"> </t>
        </is>
      </c>
      <c r="C62" s="4" t="inlineStr">
        <is>
          <t xml:space="preserve"> </t>
        </is>
      </c>
      <c r="D62" s="4" t="inlineStr">
        <is>
          <t xml:space="preserve"> </t>
        </is>
      </c>
    </row>
    <row r="63">
      <c r="A63" s="3" t="inlineStr">
        <is>
          <t>SIGNIFICANT ACCOUNTING POLICIES</t>
        </is>
      </c>
      <c r="B63" s="4" t="inlineStr">
        <is>
          <t xml:space="preserve"> </t>
        </is>
      </c>
      <c r="C63" s="4" t="inlineStr">
        <is>
          <t xml:space="preserve"> </t>
        </is>
      </c>
      <c r="D63" s="4" t="inlineStr">
        <is>
          <t xml:space="preserve"> </t>
        </is>
      </c>
    </row>
    <row r="64">
      <c r="A64" s="4" t="inlineStr">
        <is>
          <t>GDP growth</t>
        </is>
      </c>
      <c r="B64" s="7" t="n">
        <v>0.025</v>
      </c>
      <c r="C64" s="7" t="n">
        <v>0.025</v>
      </c>
      <c r="D64" s="7" t="n">
        <v>0.034</v>
      </c>
    </row>
    <row r="65">
      <c r="A65" s="4" t="inlineStr">
        <is>
          <t>Base | Panama</t>
        </is>
      </c>
      <c r="B65" s="4" t="inlineStr">
        <is>
          <t xml:space="preserve"> </t>
        </is>
      </c>
      <c r="C65" s="4" t="inlineStr">
        <is>
          <t xml:space="preserve"> </t>
        </is>
      </c>
      <c r="D65" s="4" t="inlineStr">
        <is>
          <t xml:space="preserve"> </t>
        </is>
      </c>
    </row>
    <row r="66">
      <c r="A66" s="3" t="inlineStr">
        <is>
          <t>SIGNIFICANT ACCOUNTING POLICIES</t>
        </is>
      </c>
      <c r="B66" s="4" t="inlineStr">
        <is>
          <t xml:space="preserve"> </t>
        </is>
      </c>
      <c r="C66" s="4" t="inlineStr">
        <is>
          <t xml:space="preserve"> </t>
        </is>
      </c>
      <c r="D66" s="4" t="inlineStr">
        <is>
          <t xml:space="preserve"> </t>
        </is>
      </c>
    </row>
    <row r="67">
      <c r="A67" s="4" t="inlineStr">
        <is>
          <t>Probability weighting</t>
        </is>
      </c>
      <c r="B67" s="8" t="n">
        <v>0.55</v>
      </c>
      <c r="C67" s="8" t="n">
        <v>0.55</v>
      </c>
      <c r="D67" s="8" t="n">
        <v>0.6</v>
      </c>
    </row>
    <row r="68">
      <c r="A68" s="4" t="inlineStr">
        <is>
          <t>Base | Panama | Cutoff 2022</t>
        </is>
      </c>
      <c r="B68" s="4" t="inlineStr">
        <is>
          <t xml:space="preserve"> </t>
        </is>
      </c>
      <c r="C68" s="4" t="inlineStr">
        <is>
          <t xml:space="preserve"> </t>
        </is>
      </c>
      <c r="D68" s="4" t="inlineStr">
        <is>
          <t xml:space="preserve"> </t>
        </is>
      </c>
    </row>
    <row r="69">
      <c r="A69" s="3" t="inlineStr">
        <is>
          <t>SIGNIFICANT ACCOUNTING POLICIES</t>
        </is>
      </c>
      <c r="B69" s="4" t="inlineStr">
        <is>
          <t xml:space="preserve"> </t>
        </is>
      </c>
      <c r="C69" s="4" t="inlineStr">
        <is>
          <t xml:space="preserve"> </t>
        </is>
      </c>
      <c r="D69" s="4" t="inlineStr">
        <is>
          <t xml:space="preserve"> </t>
        </is>
      </c>
    </row>
    <row r="70">
      <c r="A70" s="4" t="inlineStr">
        <is>
          <t>GDP growth</t>
        </is>
      </c>
      <c r="B70" s="7" t="n">
        <v>0.0819</v>
      </c>
      <c r="C70" s="7" t="n">
        <v>0.0819</v>
      </c>
      <c r="D70" s="8" t="n">
        <v>0.16</v>
      </c>
    </row>
    <row r="71">
      <c r="A71" s="4" t="inlineStr">
        <is>
          <t>Base | Panama | Cutoff 2023</t>
        </is>
      </c>
      <c r="B71" s="4" t="inlineStr">
        <is>
          <t xml:space="preserve"> </t>
        </is>
      </c>
      <c r="C71" s="4" t="inlineStr">
        <is>
          <t xml:space="preserve"> </t>
        </is>
      </c>
      <c r="D71" s="4" t="inlineStr">
        <is>
          <t xml:space="preserve"> </t>
        </is>
      </c>
    </row>
    <row r="72">
      <c r="A72" s="3" t="inlineStr">
        <is>
          <t>SIGNIFICANT ACCOUNTING POLICIES</t>
        </is>
      </c>
      <c r="B72" s="4" t="inlineStr">
        <is>
          <t xml:space="preserve"> </t>
        </is>
      </c>
      <c r="C72" s="4" t="inlineStr">
        <is>
          <t xml:space="preserve"> </t>
        </is>
      </c>
      <c r="D72" s="4" t="inlineStr">
        <is>
          <t xml:space="preserve"> </t>
        </is>
      </c>
    </row>
    <row r="73">
      <c r="A73" s="4" t="inlineStr">
        <is>
          <t>GDP growth</t>
        </is>
      </c>
      <c r="B73" s="7" t="n">
        <v>0.0396</v>
      </c>
      <c r="C73" s="7" t="n">
        <v>0.0396</v>
      </c>
      <c r="D73" s="7" t="n">
        <v>0.065</v>
      </c>
    </row>
    <row r="74">
      <c r="A74" s="4" t="inlineStr">
        <is>
          <t>Base | Panama | Cutoff 2024</t>
        </is>
      </c>
      <c r="B74" s="4" t="inlineStr">
        <is>
          <t xml:space="preserve"> </t>
        </is>
      </c>
      <c r="C74" s="4" t="inlineStr">
        <is>
          <t xml:space="preserve"> </t>
        </is>
      </c>
      <c r="D74" s="4" t="inlineStr">
        <is>
          <t xml:space="preserve"> </t>
        </is>
      </c>
    </row>
    <row r="75">
      <c r="A75" s="3" t="inlineStr">
        <is>
          <t>SIGNIFICANT ACCOUNTING POLICIES</t>
        </is>
      </c>
      <c r="B75" s="4" t="inlineStr">
        <is>
          <t xml:space="preserve"> </t>
        </is>
      </c>
      <c r="C75" s="4" t="inlineStr">
        <is>
          <t xml:space="preserve"> </t>
        </is>
      </c>
      <c r="D75" s="4" t="inlineStr">
        <is>
          <t xml:space="preserve"> </t>
        </is>
      </c>
    </row>
    <row r="76">
      <c r="A76" s="4" t="inlineStr">
        <is>
          <t>GDP growth</t>
        </is>
      </c>
      <c r="B76" s="7" t="n">
        <v>0.0371</v>
      </c>
      <c r="C76" s="7" t="n">
        <v>0.0371</v>
      </c>
      <c r="D76" s="7" t="n">
        <v>0.045</v>
      </c>
    </row>
    <row r="77">
      <c r="A77" s="4" t="inlineStr">
        <is>
          <t>Base | El Salvador</t>
        </is>
      </c>
      <c r="B77" s="4" t="inlineStr">
        <is>
          <t xml:space="preserve"> </t>
        </is>
      </c>
      <c r="C77" s="4" t="inlineStr">
        <is>
          <t xml:space="preserve"> </t>
        </is>
      </c>
      <c r="D77" s="4" t="inlineStr">
        <is>
          <t xml:space="preserve"> </t>
        </is>
      </c>
    </row>
    <row r="78">
      <c r="A78" s="3" t="inlineStr">
        <is>
          <t>SIGNIFICANT ACCOUNTING POLICIES</t>
        </is>
      </c>
      <c r="B78" s="4" t="inlineStr">
        <is>
          <t xml:space="preserve"> </t>
        </is>
      </c>
      <c r="C78" s="4" t="inlineStr">
        <is>
          <t xml:space="preserve"> </t>
        </is>
      </c>
      <c r="D78" s="4" t="inlineStr">
        <is>
          <t xml:space="preserve"> </t>
        </is>
      </c>
    </row>
    <row r="79">
      <c r="A79" s="4" t="inlineStr">
        <is>
          <t>Probability weighting</t>
        </is>
      </c>
      <c r="B79" s="8" t="n">
        <v>0.55</v>
      </c>
      <c r="C79" s="8" t="n">
        <v>0.55</v>
      </c>
      <c r="D79" s="8" t="n">
        <v>0.66</v>
      </c>
    </row>
    <row r="80">
      <c r="A80" s="4" t="inlineStr">
        <is>
          <t>Base | El Salvador | Cutoff 2022</t>
        </is>
      </c>
      <c r="B80" s="4" t="inlineStr">
        <is>
          <t xml:space="preserve"> </t>
        </is>
      </c>
      <c r="C80" s="4" t="inlineStr">
        <is>
          <t xml:space="preserve"> </t>
        </is>
      </c>
      <c r="D80" s="4" t="inlineStr">
        <is>
          <t xml:space="preserve"> </t>
        </is>
      </c>
    </row>
    <row r="81">
      <c r="A81" s="3" t="inlineStr">
        <is>
          <t>SIGNIFICANT ACCOUNTING POLICIES</t>
        </is>
      </c>
      <c r="B81" s="4" t="inlineStr">
        <is>
          <t xml:space="preserve"> </t>
        </is>
      </c>
      <c r="C81" s="4" t="inlineStr">
        <is>
          <t xml:space="preserve"> </t>
        </is>
      </c>
      <c r="D81" s="4" t="inlineStr">
        <is>
          <t xml:space="preserve"> </t>
        </is>
      </c>
    </row>
    <row r="82">
      <c r="A82" s="4" t="inlineStr">
        <is>
          <t>GDP growth</t>
        </is>
      </c>
      <c r="B82" s="7" t="n">
        <v>0.0262</v>
      </c>
      <c r="C82" s="7" t="n">
        <v>0.0262</v>
      </c>
      <c r="D82" s="7" t="n">
        <v>0.095</v>
      </c>
    </row>
    <row r="83">
      <c r="A83" s="4" t="inlineStr">
        <is>
          <t>Base | El Salvador | Cutoff 2023</t>
        </is>
      </c>
      <c r="B83" s="4" t="inlineStr">
        <is>
          <t xml:space="preserve"> </t>
        </is>
      </c>
      <c r="C83" s="4" t="inlineStr">
        <is>
          <t xml:space="preserve"> </t>
        </is>
      </c>
      <c r="D83" s="4" t="inlineStr">
        <is>
          <t xml:space="preserve"> </t>
        </is>
      </c>
    </row>
    <row r="84">
      <c r="A84" s="3" t="inlineStr">
        <is>
          <t>SIGNIFICANT ACCOUNTING POLICIES</t>
        </is>
      </c>
      <c r="B84" s="4" t="inlineStr">
        <is>
          <t xml:space="preserve"> </t>
        </is>
      </c>
      <c r="C84" s="4" t="inlineStr">
        <is>
          <t xml:space="preserve"> </t>
        </is>
      </c>
      <c r="D84" s="4" t="inlineStr">
        <is>
          <t xml:space="preserve"> </t>
        </is>
      </c>
    </row>
    <row r="85">
      <c r="A85" s="4" t="inlineStr">
        <is>
          <t>GDP growth</t>
        </is>
      </c>
      <c r="B85" s="7" t="n">
        <v>0.0165</v>
      </c>
      <c r="C85" s="7" t="n">
        <v>0.0165</v>
      </c>
      <c r="D85" s="7" t="n">
        <v>0.037</v>
      </c>
    </row>
    <row r="86">
      <c r="A86" s="4" t="inlineStr">
        <is>
          <t>Base | El Salvador | Cutoff 2024</t>
        </is>
      </c>
      <c r="B86" s="4" t="inlineStr">
        <is>
          <t xml:space="preserve"> </t>
        </is>
      </c>
      <c r="C86" s="4" t="inlineStr">
        <is>
          <t xml:space="preserve"> </t>
        </is>
      </c>
      <c r="D86" s="4" t="inlineStr">
        <is>
          <t xml:space="preserve"> </t>
        </is>
      </c>
    </row>
    <row r="87">
      <c r="A87" s="3" t="inlineStr">
        <is>
          <t>SIGNIFICANT ACCOUNTING POLICIES</t>
        </is>
      </c>
      <c r="B87" s="4" t="inlineStr">
        <is>
          <t xml:space="preserve"> </t>
        </is>
      </c>
      <c r="C87" s="4" t="inlineStr">
        <is>
          <t xml:space="preserve"> </t>
        </is>
      </c>
      <c r="D87" s="4" t="inlineStr">
        <is>
          <t xml:space="preserve"> </t>
        </is>
      </c>
    </row>
    <row r="88">
      <c r="A88" s="4" t="inlineStr">
        <is>
          <t>GDP growth</t>
        </is>
      </c>
      <c r="B88" s="7" t="n">
        <v>0.0196</v>
      </c>
      <c r="C88" s="7" t="n">
        <v>0.0196</v>
      </c>
      <c r="D88" s="7" t="n">
        <v>0.023</v>
      </c>
    </row>
    <row r="89">
      <c r="A89" s="4" t="inlineStr">
        <is>
          <t>Base | Guatemala</t>
        </is>
      </c>
      <c r="B89" s="4" t="inlineStr">
        <is>
          <t xml:space="preserve"> </t>
        </is>
      </c>
      <c r="C89" s="4" t="inlineStr">
        <is>
          <t xml:space="preserve"> </t>
        </is>
      </c>
      <c r="D89" s="4" t="inlineStr">
        <is>
          <t xml:space="preserve"> </t>
        </is>
      </c>
    </row>
    <row r="90">
      <c r="A90" s="3" t="inlineStr">
        <is>
          <t>SIGNIFICANT ACCOUNTING POLICIES</t>
        </is>
      </c>
      <c r="B90" s="4" t="inlineStr">
        <is>
          <t xml:space="preserve"> </t>
        </is>
      </c>
      <c r="C90" s="4" t="inlineStr">
        <is>
          <t xml:space="preserve"> </t>
        </is>
      </c>
      <c r="D90" s="4" t="inlineStr">
        <is>
          <t xml:space="preserve"> </t>
        </is>
      </c>
    </row>
    <row r="91">
      <c r="A91" s="4" t="inlineStr">
        <is>
          <t>Probability weighting</t>
        </is>
      </c>
      <c r="B91" s="8" t="n">
        <v>0.55</v>
      </c>
      <c r="C91" s="8" t="n">
        <v>0.55</v>
      </c>
      <c r="D91" s="8" t="n">
        <v>0.55</v>
      </c>
    </row>
    <row r="92">
      <c r="A92" s="4" t="inlineStr">
        <is>
          <t>Base | Guatemala | Cutoff 2022</t>
        </is>
      </c>
      <c r="B92" s="4" t="inlineStr">
        <is>
          <t xml:space="preserve"> </t>
        </is>
      </c>
      <c r="C92" s="4" t="inlineStr">
        <is>
          <t xml:space="preserve"> </t>
        </is>
      </c>
      <c r="D92" s="4" t="inlineStr">
        <is>
          <t xml:space="preserve"> </t>
        </is>
      </c>
    </row>
    <row r="93">
      <c r="A93" s="3" t="inlineStr">
        <is>
          <t>SIGNIFICANT ACCOUNTING POLICIES</t>
        </is>
      </c>
      <c r="B93" s="4" t="inlineStr">
        <is>
          <t xml:space="preserve"> </t>
        </is>
      </c>
      <c r="C93" s="4" t="inlineStr">
        <is>
          <t xml:space="preserve"> </t>
        </is>
      </c>
      <c r="D93" s="4" t="inlineStr">
        <is>
          <t xml:space="preserve"> </t>
        </is>
      </c>
    </row>
    <row r="94">
      <c r="A94" s="4" t="inlineStr">
        <is>
          <t>GDP growth</t>
        </is>
      </c>
      <c r="B94" s="7" t="n">
        <v>0.034</v>
      </c>
      <c r="C94" s="7" t="n">
        <v>0.034</v>
      </c>
      <c r="D94" s="7" t="n">
        <v>0.057</v>
      </c>
    </row>
    <row r="95">
      <c r="A95" s="4" t="inlineStr">
        <is>
          <t>Base | Guatemala | Cutoff 2023</t>
        </is>
      </c>
      <c r="B95" s="4" t="inlineStr">
        <is>
          <t xml:space="preserve"> </t>
        </is>
      </c>
      <c r="C95" s="4" t="inlineStr">
        <is>
          <t xml:space="preserve"> </t>
        </is>
      </c>
      <c r="D95" s="4" t="inlineStr">
        <is>
          <t xml:space="preserve"> </t>
        </is>
      </c>
    </row>
    <row r="96">
      <c r="A96" s="3" t="inlineStr">
        <is>
          <t>SIGNIFICANT ACCOUNTING POLICIES</t>
        </is>
      </c>
      <c r="B96" s="4" t="inlineStr">
        <is>
          <t xml:space="preserve"> </t>
        </is>
      </c>
      <c r="C96" s="4" t="inlineStr">
        <is>
          <t xml:space="preserve"> </t>
        </is>
      </c>
      <c r="D96" s="4" t="inlineStr">
        <is>
          <t xml:space="preserve"> </t>
        </is>
      </c>
    </row>
    <row r="97">
      <c r="A97" s="4" t="inlineStr">
        <is>
          <t>GDP growth</t>
        </is>
      </c>
      <c r="B97" s="7" t="n">
        <v>0.0272</v>
      </c>
      <c r="C97" s="7" t="n">
        <v>0.0272</v>
      </c>
      <c r="D97" s="7" t="n">
        <v>0.043</v>
      </c>
    </row>
    <row r="98">
      <c r="A98" s="4" t="inlineStr">
        <is>
          <t>Base | Guatemala | Cutoff 2024</t>
        </is>
      </c>
      <c r="B98" s="4" t="inlineStr">
        <is>
          <t xml:space="preserve"> </t>
        </is>
      </c>
      <c r="C98" s="4" t="inlineStr">
        <is>
          <t xml:space="preserve"> </t>
        </is>
      </c>
      <c r="D98" s="4" t="inlineStr">
        <is>
          <t xml:space="preserve"> </t>
        </is>
      </c>
    </row>
    <row r="99">
      <c r="A99" s="3" t="inlineStr">
        <is>
          <t>SIGNIFICANT ACCOUNTING POLICIES</t>
        </is>
      </c>
      <c r="B99" s="4" t="inlineStr">
        <is>
          <t xml:space="preserve"> </t>
        </is>
      </c>
      <c r="C99" s="4" t="inlineStr">
        <is>
          <t xml:space="preserve"> </t>
        </is>
      </c>
      <c r="D99" s="4" t="inlineStr">
        <is>
          <t xml:space="preserve"> </t>
        </is>
      </c>
    </row>
    <row r="100">
      <c r="A100" s="4" t="inlineStr">
        <is>
          <t>GDP growth</t>
        </is>
      </c>
      <c r="B100" s="8" t="n">
        <v>0.03</v>
      </c>
      <c r="C100" s="8" t="n">
        <v>0.03</v>
      </c>
      <c r="D100" s="7" t="n">
        <v>0.034</v>
      </c>
    </row>
    <row r="101">
      <c r="A101" s="4" t="inlineStr">
        <is>
          <t>Pessimistic | Colombia</t>
        </is>
      </c>
      <c r="B101" s="4" t="inlineStr">
        <is>
          <t xml:space="preserve"> </t>
        </is>
      </c>
      <c r="C101" s="4" t="inlineStr">
        <is>
          <t xml:space="preserve"> </t>
        </is>
      </c>
      <c r="D101" s="4" t="inlineStr">
        <is>
          <t xml:space="preserve"> </t>
        </is>
      </c>
    </row>
    <row r="102">
      <c r="A102" s="3" t="inlineStr">
        <is>
          <t>SIGNIFICANT ACCOUNTING POLICIES</t>
        </is>
      </c>
      <c r="B102" s="4" t="inlineStr">
        <is>
          <t xml:space="preserve"> </t>
        </is>
      </c>
      <c r="C102" s="4" t="inlineStr">
        <is>
          <t xml:space="preserve"> </t>
        </is>
      </c>
      <c r="D102" s="4" t="inlineStr">
        <is>
          <t xml:space="preserve"> </t>
        </is>
      </c>
    </row>
    <row r="103">
      <c r="A103" s="4" t="inlineStr">
        <is>
          <t>Probability weighting</t>
        </is>
      </c>
      <c r="B103" s="8" t="n">
        <v>0.4</v>
      </c>
      <c r="C103" s="8" t="n">
        <v>0.4</v>
      </c>
      <c r="D103" s="8" t="n">
        <v>0.3</v>
      </c>
    </row>
    <row r="104">
      <c r="A104" s="4" t="inlineStr">
        <is>
          <t>Pessimistic | Colombia | Cutoff 2022</t>
        </is>
      </c>
      <c r="B104" s="4" t="inlineStr">
        <is>
          <t xml:space="preserve"> </t>
        </is>
      </c>
      <c r="C104" s="4" t="inlineStr">
        <is>
          <t xml:space="preserve"> </t>
        </is>
      </c>
      <c r="D104" s="4" t="inlineStr">
        <is>
          <t xml:space="preserve"> </t>
        </is>
      </c>
    </row>
    <row r="105">
      <c r="A105" s="3" t="inlineStr">
        <is>
          <t>SIGNIFICANT ACCOUNTING POLICIES</t>
        </is>
      </c>
      <c r="B105" s="4" t="inlineStr">
        <is>
          <t xml:space="preserve"> </t>
        </is>
      </c>
      <c r="C105" s="4" t="inlineStr">
        <is>
          <t xml:space="preserve"> </t>
        </is>
      </c>
      <c r="D105" s="4" t="inlineStr">
        <is>
          <t xml:space="preserve"> </t>
        </is>
      </c>
    </row>
    <row r="106">
      <c r="A106" s="4" t="inlineStr">
        <is>
          <t>GDP growth</t>
        </is>
      </c>
      <c r="B106" s="7" t="n">
        <v>0.0698</v>
      </c>
      <c r="C106" s="7" t="n">
        <v>0.0698</v>
      </c>
      <c r="D106" s="7" t="n">
        <v>0.096</v>
      </c>
    </row>
    <row r="107">
      <c r="A107" s="4" t="inlineStr">
        <is>
          <t>Pessimistic | Colombia | Cutoff 2023</t>
        </is>
      </c>
      <c r="B107" s="4" t="inlineStr">
        <is>
          <t xml:space="preserve"> </t>
        </is>
      </c>
      <c r="C107" s="4" t="inlineStr">
        <is>
          <t xml:space="preserve"> </t>
        </is>
      </c>
      <c r="D107" s="4" t="inlineStr">
        <is>
          <t xml:space="preserve"> </t>
        </is>
      </c>
    </row>
    <row r="108">
      <c r="A108" s="3" t="inlineStr">
        <is>
          <t>SIGNIFICANT ACCOUNTING POLICIES</t>
        </is>
      </c>
      <c r="B108" s="4" t="inlineStr">
        <is>
          <t xml:space="preserve"> </t>
        </is>
      </c>
      <c r="C108" s="4" t="inlineStr">
        <is>
          <t xml:space="preserve"> </t>
        </is>
      </c>
      <c r="D108" s="4" t="inlineStr">
        <is>
          <t xml:space="preserve"> </t>
        </is>
      </c>
    </row>
    <row r="109">
      <c r="A109" s="4" t="inlineStr">
        <is>
          <t>GDP growth</t>
        </is>
      </c>
      <c r="B109" s="4" t="inlineStr">
        <is>
          <t>(0.78%)</t>
        </is>
      </c>
      <c r="C109" s="4" t="inlineStr">
        <is>
          <t>(0.78%)</t>
        </is>
      </c>
      <c r="D109" s="7" t="n">
        <v>0.024</v>
      </c>
    </row>
    <row r="110">
      <c r="A110" s="4" t="inlineStr">
        <is>
          <t>Pessimistic | Colombia | Cutoff 2024</t>
        </is>
      </c>
      <c r="B110" s="4" t="inlineStr">
        <is>
          <t xml:space="preserve"> </t>
        </is>
      </c>
      <c r="C110" s="4" t="inlineStr">
        <is>
          <t xml:space="preserve"> </t>
        </is>
      </c>
      <c r="D110" s="4" t="inlineStr">
        <is>
          <t xml:space="preserve"> </t>
        </is>
      </c>
    </row>
    <row r="111">
      <c r="A111" s="3" t="inlineStr">
        <is>
          <t>SIGNIFICANT ACCOUNTING POLICIES</t>
        </is>
      </c>
      <c r="B111" s="4" t="inlineStr">
        <is>
          <t xml:space="preserve"> </t>
        </is>
      </c>
      <c r="C111" s="4" t="inlineStr">
        <is>
          <t xml:space="preserve"> </t>
        </is>
      </c>
      <c r="D111" s="4" t="inlineStr">
        <is>
          <t xml:space="preserve"> </t>
        </is>
      </c>
    </row>
    <row r="112">
      <c r="A112" s="4" t="inlineStr">
        <is>
          <t>GDP growth</t>
        </is>
      </c>
      <c r="B112" s="7" t="n">
        <v>0.0036</v>
      </c>
      <c r="C112" s="7" t="n">
        <v>0.0036</v>
      </c>
      <c r="D112" s="7" t="n">
        <v>0.015</v>
      </c>
    </row>
    <row r="113">
      <c r="A113" s="4" t="inlineStr">
        <is>
          <t>Pessimistic | Panama</t>
        </is>
      </c>
      <c r="B113" s="4" t="inlineStr">
        <is>
          <t xml:space="preserve"> </t>
        </is>
      </c>
      <c r="C113" s="4" t="inlineStr">
        <is>
          <t xml:space="preserve"> </t>
        </is>
      </c>
      <c r="D113" s="4" t="inlineStr">
        <is>
          <t xml:space="preserve"> </t>
        </is>
      </c>
    </row>
    <row r="114">
      <c r="A114" s="3" t="inlineStr">
        <is>
          <t>SIGNIFICANT ACCOUNTING POLICIES</t>
        </is>
      </c>
      <c r="B114" s="4" t="inlineStr">
        <is>
          <t xml:space="preserve"> </t>
        </is>
      </c>
      <c r="C114" s="4" t="inlineStr">
        <is>
          <t xml:space="preserve"> </t>
        </is>
      </c>
      <c r="D114" s="4" t="inlineStr">
        <is>
          <t xml:space="preserve"> </t>
        </is>
      </c>
    </row>
    <row r="115">
      <c r="A115" s="4" t="inlineStr">
        <is>
          <t>Probability weighting</t>
        </is>
      </c>
      <c r="B115" s="8" t="n">
        <v>0.3</v>
      </c>
      <c r="C115" s="8" t="n">
        <v>0.3</v>
      </c>
      <c r="D115" s="8" t="n">
        <v>0.25</v>
      </c>
    </row>
    <row r="116">
      <c r="A116" s="4" t="inlineStr">
        <is>
          <t>Pessimistic | Panama | Cutoff 2022</t>
        </is>
      </c>
      <c r="B116" s="4" t="inlineStr">
        <is>
          <t xml:space="preserve"> </t>
        </is>
      </c>
      <c r="C116" s="4" t="inlineStr">
        <is>
          <t xml:space="preserve"> </t>
        </is>
      </c>
      <c r="D116" s="4" t="inlineStr">
        <is>
          <t xml:space="preserve"> </t>
        </is>
      </c>
    </row>
    <row r="117">
      <c r="A117" s="3" t="inlineStr">
        <is>
          <t>SIGNIFICANT ACCOUNTING POLICIES</t>
        </is>
      </c>
      <c r="B117" s="4" t="inlineStr">
        <is>
          <t xml:space="preserve"> </t>
        </is>
      </c>
      <c r="C117" s="4" t="inlineStr">
        <is>
          <t xml:space="preserve"> </t>
        </is>
      </c>
      <c r="D117" s="4" t="inlineStr">
        <is>
          <t xml:space="preserve"> </t>
        </is>
      </c>
    </row>
    <row r="118">
      <c r="A118" s="4" t="inlineStr">
        <is>
          <t>GDP growth</t>
        </is>
      </c>
      <c r="B118" s="7" t="n">
        <v>0.07530000000000001</v>
      </c>
      <c r="C118" s="7" t="n">
        <v>0.07530000000000001</v>
      </c>
      <c r="D118" s="7" t="n">
        <v>0.135</v>
      </c>
    </row>
    <row r="119">
      <c r="A119" s="4" t="inlineStr">
        <is>
          <t>Pessimistic | Panama | Cutoff 2023</t>
        </is>
      </c>
      <c r="B119" s="4" t="inlineStr">
        <is>
          <t xml:space="preserve"> </t>
        </is>
      </c>
      <c r="C119" s="4" t="inlineStr">
        <is>
          <t xml:space="preserve"> </t>
        </is>
      </c>
      <c r="D119" s="4" t="inlineStr">
        <is>
          <t xml:space="preserve"> </t>
        </is>
      </c>
    </row>
    <row r="120">
      <c r="A120" s="3" t="inlineStr">
        <is>
          <t>SIGNIFICANT ACCOUNTING POLICIES</t>
        </is>
      </c>
      <c r="B120" s="4" t="inlineStr">
        <is>
          <t xml:space="preserve"> </t>
        </is>
      </c>
      <c r="C120" s="4" t="inlineStr">
        <is>
          <t xml:space="preserve"> </t>
        </is>
      </c>
      <c r="D120" s="4" t="inlineStr">
        <is>
          <t xml:space="preserve"> </t>
        </is>
      </c>
    </row>
    <row r="121">
      <c r="A121" s="4" t="inlineStr">
        <is>
          <t>GDP growth</t>
        </is>
      </c>
      <c r="B121" s="7" t="n">
        <v>0.0231</v>
      </c>
      <c r="C121" s="7" t="n">
        <v>0.0231</v>
      </c>
      <c r="D121" s="7" t="n">
        <v>0.045</v>
      </c>
    </row>
    <row r="122">
      <c r="A122" s="4" t="inlineStr">
        <is>
          <t>Pessimistic | Panama | Cutoff 2024</t>
        </is>
      </c>
      <c r="B122" s="4" t="inlineStr">
        <is>
          <t xml:space="preserve"> </t>
        </is>
      </c>
      <c r="C122" s="4" t="inlineStr">
        <is>
          <t xml:space="preserve"> </t>
        </is>
      </c>
      <c r="D122" s="4" t="inlineStr">
        <is>
          <t xml:space="preserve"> </t>
        </is>
      </c>
    </row>
    <row r="123">
      <c r="A123" s="3" t="inlineStr">
        <is>
          <t>SIGNIFICANT ACCOUNTING POLICIES</t>
        </is>
      </c>
      <c r="B123" s="4" t="inlineStr">
        <is>
          <t xml:space="preserve"> </t>
        </is>
      </c>
      <c r="C123" s="4" t="inlineStr">
        <is>
          <t xml:space="preserve"> </t>
        </is>
      </c>
      <c r="D123" s="4" t="inlineStr">
        <is>
          <t xml:space="preserve"> </t>
        </is>
      </c>
    </row>
    <row r="124">
      <c r="A124" s="4" t="inlineStr">
        <is>
          <t>GDP growth</t>
        </is>
      </c>
      <c r="B124" s="7" t="n">
        <v>0.0173</v>
      </c>
      <c r="C124" s="7" t="n">
        <v>0.0173</v>
      </c>
      <c r="D124" s="7" t="n">
        <v>0.035</v>
      </c>
    </row>
    <row r="125">
      <c r="A125" s="4" t="inlineStr">
        <is>
          <t>Pessimistic | El Salvador</t>
        </is>
      </c>
      <c r="B125" s="4" t="inlineStr">
        <is>
          <t xml:space="preserve"> </t>
        </is>
      </c>
      <c r="C125" s="4" t="inlineStr">
        <is>
          <t xml:space="preserve"> </t>
        </is>
      </c>
      <c r="D125" s="4" t="inlineStr">
        <is>
          <t xml:space="preserve"> </t>
        </is>
      </c>
    </row>
    <row r="126">
      <c r="A126" s="3" t="inlineStr">
        <is>
          <t>SIGNIFICANT ACCOUNTING POLICIES</t>
        </is>
      </c>
      <c r="B126" s="4" t="inlineStr">
        <is>
          <t xml:space="preserve"> </t>
        </is>
      </c>
      <c r="C126" s="4" t="inlineStr">
        <is>
          <t xml:space="preserve"> </t>
        </is>
      </c>
      <c r="D126" s="4" t="inlineStr">
        <is>
          <t xml:space="preserve"> </t>
        </is>
      </c>
    </row>
    <row r="127">
      <c r="A127" s="4" t="inlineStr">
        <is>
          <t>Probability weighting</t>
        </is>
      </c>
      <c r="B127" s="8" t="n">
        <v>0.3</v>
      </c>
      <c r="C127" s="8" t="n">
        <v>0.3</v>
      </c>
      <c r="D127" s="8" t="n">
        <v>0.18</v>
      </c>
    </row>
    <row r="128">
      <c r="A128" s="4" t="inlineStr">
        <is>
          <t>Pessimistic | El Salvador | Cutoff 2022</t>
        </is>
      </c>
      <c r="B128" s="4" t="inlineStr">
        <is>
          <t xml:space="preserve"> </t>
        </is>
      </c>
      <c r="C128" s="4" t="inlineStr">
        <is>
          <t xml:space="preserve"> </t>
        </is>
      </c>
      <c r="D128" s="4" t="inlineStr">
        <is>
          <t xml:space="preserve"> </t>
        </is>
      </c>
    </row>
    <row r="129">
      <c r="A129" s="3" t="inlineStr">
        <is>
          <t>SIGNIFICANT ACCOUNTING POLICIES</t>
        </is>
      </c>
      <c r="B129" s="4" t="inlineStr">
        <is>
          <t xml:space="preserve"> </t>
        </is>
      </c>
      <c r="C129" s="4" t="inlineStr">
        <is>
          <t xml:space="preserve"> </t>
        </is>
      </c>
      <c r="D129" s="4" t="inlineStr">
        <is>
          <t xml:space="preserve"> </t>
        </is>
      </c>
    </row>
    <row r="130">
      <c r="A130" s="4" t="inlineStr">
        <is>
          <t>GDP growth</t>
        </is>
      </c>
      <c r="B130" s="7" t="n">
        <v>0.0147</v>
      </c>
      <c r="C130" s="7" t="n">
        <v>0.0147</v>
      </c>
      <c r="D130" s="7" t="n">
        <v>0.075</v>
      </c>
    </row>
    <row r="131">
      <c r="A131" s="4" t="inlineStr">
        <is>
          <t>Pessimistic | El Salvador | Cutoff 2023</t>
        </is>
      </c>
      <c r="B131" s="4" t="inlineStr">
        <is>
          <t xml:space="preserve"> </t>
        </is>
      </c>
      <c r="C131" s="4" t="inlineStr">
        <is>
          <t xml:space="preserve"> </t>
        </is>
      </c>
      <c r="D131" s="4" t="inlineStr">
        <is>
          <t xml:space="preserve"> </t>
        </is>
      </c>
    </row>
    <row r="132">
      <c r="A132" s="3" t="inlineStr">
        <is>
          <t>SIGNIFICANT ACCOUNTING POLICIES</t>
        </is>
      </c>
      <c r="B132" s="4" t="inlineStr">
        <is>
          <t xml:space="preserve"> </t>
        </is>
      </c>
      <c r="C132" s="4" t="inlineStr">
        <is>
          <t xml:space="preserve"> </t>
        </is>
      </c>
      <c r="D132" s="4" t="inlineStr">
        <is>
          <t xml:space="preserve"> </t>
        </is>
      </c>
    </row>
    <row r="133">
      <c r="A133" s="4" t="inlineStr">
        <is>
          <t>GDP growth</t>
        </is>
      </c>
      <c r="B133" s="4" t="inlineStr">
        <is>
          <t>(0.23%)</t>
        </is>
      </c>
      <c r="C133" s="4" t="inlineStr">
        <is>
          <t>(0.23%)</t>
        </is>
      </c>
      <c r="D133" s="7" t="n">
        <v>0.028</v>
      </c>
    </row>
    <row r="134">
      <c r="A134" s="4" t="inlineStr">
        <is>
          <t>Pessimistic | El Salvador | Cutoff 2024</t>
        </is>
      </c>
      <c r="B134" s="4" t="inlineStr">
        <is>
          <t xml:space="preserve"> </t>
        </is>
      </c>
      <c r="C134" s="4" t="inlineStr">
        <is>
          <t xml:space="preserve"> </t>
        </is>
      </c>
      <c r="D134" s="4" t="inlineStr">
        <is>
          <t xml:space="preserve"> </t>
        </is>
      </c>
    </row>
    <row r="135">
      <c r="A135" s="3" t="inlineStr">
        <is>
          <t>SIGNIFICANT ACCOUNTING POLICIES</t>
        </is>
      </c>
      <c r="B135" s="4" t="inlineStr">
        <is>
          <t xml:space="preserve"> </t>
        </is>
      </c>
      <c r="C135" s="4" t="inlineStr">
        <is>
          <t xml:space="preserve"> </t>
        </is>
      </c>
      <c r="D135" s="4" t="inlineStr">
        <is>
          <t xml:space="preserve"> </t>
        </is>
      </c>
    </row>
    <row r="136">
      <c r="A136" s="4" t="inlineStr">
        <is>
          <t>GDP growth</t>
        </is>
      </c>
      <c r="B136" s="4" t="inlineStr">
        <is>
          <t>(0.03%)</t>
        </is>
      </c>
      <c r="C136" s="4" t="inlineStr">
        <is>
          <t>(0.03%)</t>
        </is>
      </c>
      <c r="D136" s="7" t="n">
        <v>0.018</v>
      </c>
    </row>
    <row r="137">
      <c r="A137" s="4" t="inlineStr">
        <is>
          <t>Pessimistic | Guatemala</t>
        </is>
      </c>
      <c r="B137" s="4" t="inlineStr">
        <is>
          <t xml:space="preserve"> </t>
        </is>
      </c>
      <c r="C137" s="4" t="inlineStr">
        <is>
          <t xml:space="preserve"> </t>
        </is>
      </c>
      <c r="D137" s="4" t="inlineStr">
        <is>
          <t xml:space="preserve"> </t>
        </is>
      </c>
    </row>
    <row r="138">
      <c r="A138" s="3" t="inlineStr">
        <is>
          <t>SIGNIFICANT ACCOUNTING POLICIES</t>
        </is>
      </c>
      <c r="B138" s="4" t="inlineStr">
        <is>
          <t xml:space="preserve"> </t>
        </is>
      </c>
      <c r="C138" s="4" t="inlineStr">
        <is>
          <t xml:space="preserve"> </t>
        </is>
      </c>
      <c r="D138" s="4" t="inlineStr">
        <is>
          <t xml:space="preserve"> </t>
        </is>
      </c>
    </row>
    <row r="139">
      <c r="A139" s="4" t="inlineStr">
        <is>
          <t>Probability weighting</t>
        </is>
      </c>
      <c r="B139" s="8" t="n">
        <v>0.3</v>
      </c>
      <c r="C139" s="8" t="n">
        <v>0.3</v>
      </c>
      <c r="D139" s="8" t="n">
        <v>0.3</v>
      </c>
    </row>
    <row r="140">
      <c r="A140" s="4" t="inlineStr">
        <is>
          <t>Pessimistic | Guatemala | Cutoff 2022</t>
        </is>
      </c>
      <c r="B140" s="4" t="inlineStr">
        <is>
          <t xml:space="preserve"> </t>
        </is>
      </c>
      <c r="C140" s="4" t="inlineStr">
        <is>
          <t xml:space="preserve"> </t>
        </is>
      </c>
      <c r="D140" s="4" t="inlineStr">
        <is>
          <t xml:space="preserve"> </t>
        </is>
      </c>
    </row>
    <row r="141">
      <c r="A141" s="3" t="inlineStr">
        <is>
          <t>SIGNIFICANT ACCOUNTING POLICIES</t>
        </is>
      </c>
      <c r="B141" s="4" t="inlineStr">
        <is>
          <t xml:space="preserve"> </t>
        </is>
      </c>
      <c r="C141" s="4" t="inlineStr">
        <is>
          <t xml:space="preserve"> </t>
        </is>
      </c>
      <c r="D141" s="4" t="inlineStr">
        <is>
          <t xml:space="preserve"> </t>
        </is>
      </c>
    </row>
    <row r="142">
      <c r="A142" s="4" t="inlineStr">
        <is>
          <t>GDP growth</t>
        </is>
      </c>
      <c r="B142" s="7" t="n">
        <v>0.0245</v>
      </c>
      <c r="C142" s="7" t="n">
        <v>0.0245</v>
      </c>
      <c r="D142" s="7" t="n">
        <v>0.044</v>
      </c>
    </row>
    <row r="143">
      <c r="A143" s="4" t="inlineStr">
        <is>
          <t>Pessimistic | Guatemala | Cutoff 2023</t>
        </is>
      </c>
      <c r="B143" s="4" t="inlineStr">
        <is>
          <t xml:space="preserve"> </t>
        </is>
      </c>
      <c r="C143" s="4" t="inlineStr">
        <is>
          <t xml:space="preserve"> </t>
        </is>
      </c>
      <c r="D143" s="4" t="inlineStr">
        <is>
          <t xml:space="preserve"> </t>
        </is>
      </c>
    </row>
    <row r="144">
      <c r="A144" s="3" t="inlineStr">
        <is>
          <t>SIGNIFICANT ACCOUNTING POLICIES</t>
        </is>
      </c>
      <c r="B144" s="4" t="inlineStr">
        <is>
          <t xml:space="preserve"> </t>
        </is>
      </c>
      <c r="C144" s="4" t="inlineStr">
        <is>
          <t xml:space="preserve"> </t>
        </is>
      </c>
      <c r="D144" s="4" t="inlineStr">
        <is>
          <t xml:space="preserve"> </t>
        </is>
      </c>
    </row>
    <row r="145">
      <c r="A145" s="4" t="inlineStr">
        <is>
          <t>GDP growth</t>
        </is>
      </c>
      <c r="B145" s="7" t="n">
        <v>0.0125</v>
      </c>
      <c r="C145" s="7" t="n">
        <v>0.0125</v>
      </c>
      <c r="D145" s="8" t="n">
        <v>0.03</v>
      </c>
    </row>
    <row r="146">
      <c r="A146" s="4" t="inlineStr">
        <is>
          <t>Pessimistic | Guatemala | Cutoff 2024</t>
        </is>
      </c>
      <c r="B146" s="4" t="inlineStr">
        <is>
          <t xml:space="preserve"> </t>
        </is>
      </c>
      <c r="C146" s="4" t="inlineStr">
        <is>
          <t xml:space="preserve"> </t>
        </is>
      </c>
      <c r="D146" s="4" t="inlineStr">
        <is>
          <t xml:space="preserve"> </t>
        </is>
      </c>
    </row>
    <row r="147">
      <c r="A147" s="3" t="inlineStr">
        <is>
          <t>SIGNIFICANT ACCOUNTING POLICIES</t>
        </is>
      </c>
      <c r="B147" s="4" t="inlineStr">
        <is>
          <t xml:space="preserve"> </t>
        </is>
      </c>
      <c r="C147" s="4" t="inlineStr">
        <is>
          <t xml:space="preserve"> </t>
        </is>
      </c>
      <c r="D147" s="4" t="inlineStr">
        <is>
          <t xml:space="preserve"> </t>
        </is>
      </c>
    </row>
    <row r="148">
      <c r="A148" s="4" t="inlineStr">
        <is>
          <t>GDP growth</t>
        </is>
      </c>
      <c r="B148" s="7" t="n">
        <v>0.014</v>
      </c>
      <c r="C148" s="7" t="n">
        <v>0.014</v>
      </c>
      <c r="D148" s="7" t="n">
        <v>0.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 - COP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6996365</v>
      </c>
      <c r="D4" s="6" t="n">
        <v>4207787</v>
      </c>
      <c r="E4" s="6" t="n">
        <v>31535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949448</v>
      </c>
      <c r="D6" s="5" t="n">
        <v>855167</v>
      </c>
      <c r="E6" s="5" t="n">
        <v>736367</v>
      </c>
    </row>
    <row r="7">
      <c r="A7" s="4" t="inlineStr">
        <is>
          <t>Other assets impairment</t>
        </is>
      </c>
      <c r="C7" s="5" t="n">
        <v>31127</v>
      </c>
      <c r="D7" s="5" t="n">
        <v>65391</v>
      </c>
      <c r="E7" s="5" t="n">
        <v>101423</v>
      </c>
    </row>
    <row r="8">
      <c r="A8" s="4" t="inlineStr">
        <is>
          <t>Impairment of investments in associates and joint ventures</t>
        </is>
      </c>
      <c r="B8" s="4" t="inlineStr">
        <is>
          <t>[1]</t>
        </is>
      </c>
      <c r="C8" s="5" t="n">
        <v>9633</v>
      </c>
      <c r="D8" s="5" t="n">
        <v>1733</v>
      </c>
      <c r="E8" s="5" t="n">
        <v>4399</v>
      </c>
    </row>
    <row r="9">
      <c r="A9" s="4" t="inlineStr">
        <is>
          <t>Equity method</t>
        </is>
      </c>
      <c r="C9" s="5" t="n">
        <v>-219105</v>
      </c>
      <c r="D9" s="5" t="n">
        <v>-199652</v>
      </c>
      <c r="E9" s="5" t="n">
        <v>-136596</v>
      </c>
    </row>
    <row r="10">
      <c r="A10" s="4" t="inlineStr">
        <is>
          <t>Credit impairment charges on loans and advances and financial leases</t>
        </is>
      </c>
      <c r="C10" s="5" t="n">
        <v>3721353</v>
      </c>
      <c r="D10" s="5" t="n">
        <v>2521178</v>
      </c>
      <c r="E10" s="5" t="n">
        <v>7335755</v>
      </c>
    </row>
    <row r="11">
      <c r="A11" s="4" t="inlineStr">
        <is>
          <t>Credit impairment (recovery) charges on off balance sheet credit and other financial instruments</t>
        </is>
      </c>
      <c r="C11" s="5" t="n">
        <v>70344</v>
      </c>
      <c r="D11" s="5" t="n">
        <v>-100648</v>
      </c>
      <c r="E11" s="5" t="n">
        <v>190694</v>
      </c>
    </row>
    <row r="12">
      <c r="A12" s="4" t="inlineStr">
        <is>
          <t>Gain on sales of assets held for sale and inventories</t>
        </is>
      </c>
      <c r="C12" s="5" t="n">
        <v>-171482</v>
      </c>
      <c r="D12" s="5" t="n">
        <v>-227445</v>
      </c>
      <c r="E12" s="5" t="n">
        <v>-65932</v>
      </c>
    </row>
    <row r="13">
      <c r="A13" s="4" t="inlineStr">
        <is>
          <t>Valuation gain on investment securities</t>
        </is>
      </c>
      <c r="C13" s="5" t="n">
        <v>-1786416</v>
      </c>
      <c r="D13" s="5" t="n">
        <v>-790063</v>
      </c>
      <c r="E13" s="5" t="n">
        <v>-814164</v>
      </c>
    </row>
    <row r="14">
      <c r="A14" s="4" t="inlineStr">
        <is>
          <t>Loss upon disposal of investment in subsidiary, associates, and joint ventures</t>
        </is>
      </c>
      <c r="B14" s="4" t="inlineStr">
        <is>
          <t>[2]</t>
        </is>
      </c>
      <c r="C14" s="5" t="n">
        <v>41434</v>
      </c>
      <c r="D14" s="4" t="inlineStr">
        <is>
          <t xml:space="preserve"> </t>
        </is>
      </c>
      <c r="E14" s="4" t="inlineStr">
        <is>
          <t xml:space="preserve"> </t>
        </is>
      </c>
    </row>
    <row r="15">
      <c r="A15" s="4" t="inlineStr">
        <is>
          <t>Valuation (losses) gain on derivative financial instruments</t>
        </is>
      </c>
      <c r="C15" s="5" t="n">
        <v>-68055</v>
      </c>
      <c r="D15" s="5" t="n">
        <v>-319524</v>
      </c>
      <c r="E15" s="5" t="n">
        <v>-629258</v>
      </c>
    </row>
    <row r="16">
      <c r="A16" s="4" t="inlineStr">
        <is>
          <t>Income tax</t>
        </is>
      </c>
      <c r="C16" s="5" t="n">
        <v>2748421</v>
      </c>
      <c r="D16" s="5" t="n">
        <v>1776225</v>
      </c>
      <c r="E16" s="5" t="n">
        <v>-6586</v>
      </c>
    </row>
    <row r="17">
      <c r="A17" s="4" t="inlineStr">
        <is>
          <t>Bonuses and short-term benefits</t>
        </is>
      </c>
      <c r="C17" s="5" t="n">
        <v>640458</v>
      </c>
      <c r="D17" s="5" t="n">
        <v>526273</v>
      </c>
      <c r="E17" s="5" t="n">
        <v>11816</v>
      </c>
    </row>
    <row r="18">
      <c r="A18" s="4" t="inlineStr">
        <is>
          <t>Dividends</t>
        </is>
      </c>
      <c r="C18" s="5" t="n">
        <v>-59072</v>
      </c>
      <c r="D18" s="5" t="n">
        <v>-108079</v>
      </c>
      <c r="E18" s="5" t="n">
        <v>-14217</v>
      </c>
    </row>
    <row r="19">
      <c r="A19" s="4" t="inlineStr">
        <is>
          <t>Investment property valuation</t>
        </is>
      </c>
      <c r="C19" s="5" t="n">
        <v>-236617</v>
      </c>
      <c r="D19" s="5" t="n">
        <v>-67762</v>
      </c>
      <c r="E19" s="5" t="n">
        <v>3501</v>
      </c>
    </row>
    <row r="20">
      <c r="A20" s="4" t="inlineStr">
        <is>
          <t>Other non-cash items</t>
        </is>
      </c>
      <c r="C20" s="5" t="n">
        <v>22632</v>
      </c>
      <c r="D20" s="5" t="n">
        <v>-29076</v>
      </c>
      <c r="E20" s="5" t="n">
        <v>-4710</v>
      </c>
    </row>
    <row r="21">
      <c r="A21" s="4" t="inlineStr">
        <is>
          <t>Net interest</t>
        </is>
      </c>
      <c r="C21" s="5" t="n">
        <v>-16341023</v>
      </c>
      <c r="D21" s="5" t="n">
        <v>-10992734</v>
      </c>
      <c r="E21" s="5" t="n">
        <v>-10269969</v>
      </c>
    </row>
    <row r="22">
      <c r="A22" s="3" t="inlineStr">
        <is>
          <t>Change in operating assets and liabilities:</t>
        </is>
      </c>
      <c r="C22" s="4" t="inlineStr">
        <is>
          <t xml:space="preserve"> </t>
        </is>
      </c>
      <c r="D22" s="4" t="inlineStr">
        <is>
          <t xml:space="preserve"> </t>
        </is>
      </c>
      <c r="E22" s="4" t="inlineStr">
        <is>
          <t xml:space="preserve"> </t>
        </is>
      </c>
    </row>
    <row r="23">
      <c r="A23" s="4" t="inlineStr">
        <is>
          <t>Decrease in derivative financial instruments</t>
        </is>
      </c>
      <c r="C23" s="5" t="n">
        <v>348554</v>
      </c>
      <c r="D23" s="5" t="n">
        <v>245064</v>
      </c>
      <c r="E23" s="5" t="n">
        <v>236143</v>
      </c>
    </row>
    <row r="24">
      <c r="A24" s="4" t="inlineStr">
        <is>
          <t>Decrease (Increase) in accounts receivable</t>
        </is>
      </c>
      <c r="C24" s="5" t="n">
        <v>515052</v>
      </c>
      <c r="D24" s="5" t="n">
        <v>-489266</v>
      </c>
      <c r="E24" s="5" t="n">
        <v>-408015</v>
      </c>
    </row>
    <row r="25">
      <c r="A25" s="4" t="inlineStr">
        <is>
          <t>Increase in loans and advances to customers</t>
        </is>
      </c>
      <c r="C25" s="5" t="n">
        <v>-37593875</v>
      </c>
      <c r="D25" s="5" t="n">
        <v>-24057389</v>
      </c>
      <c r="E25" s="5" t="n">
        <v>-7440568</v>
      </c>
    </row>
    <row r="26">
      <c r="A26" s="4" t="inlineStr">
        <is>
          <t>(Increase) Decrease in other assets</t>
        </is>
      </c>
      <c r="C26" s="5" t="n">
        <v>-724769</v>
      </c>
      <c r="D26" s="5" t="n">
        <v>-278776</v>
      </c>
      <c r="E26" s="5" t="n">
        <v>83393</v>
      </c>
    </row>
    <row r="27">
      <c r="A27" s="4" t="inlineStr">
        <is>
          <t>Increase (Decrease) in accounts payable</t>
        </is>
      </c>
      <c r="C27" s="5" t="n">
        <v>2719586</v>
      </c>
      <c r="D27" s="5" t="n">
        <v>1271347</v>
      </c>
      <c r="E27" s="5" t="n">
        <v>-10507</v>
      </c>
    </row>
    <row r="28">
      <c r="A28" s="4" t="inlineStr">
        <is>
          <t>Decrease in other liabilities</t>
        </is>
      </c>
      <c r="C28" s="5" t="n">
        <v>-127044</v>
      </c>
      <c r="D28" s="5" t="n">
        <v>-296865</v>
      </c>
      <c r="E28" s="5" t="n">
        <v>-120429</v>
      </c>
    </row>
    <row r="29">
      <c r="A29" s="4" t="inlineStr">
        <is>
          <t>Increase in deposits by customers</t>
        </is>
      </c>
      <c r="C29" s="5" t="n">
        <v>23214318</v>
      </c>
      <c r="D29" s="5" t="n">
        <v>19290140</v>
      </c>
      <c r="E29" s="5" t="n">
        <v>21007104</v>
      </c>
    </row>
    <row r="30">
      <c r="A30" s="4" t="inlineStr">
        <is>
          <t>(Decrease) Increase in estimated liabilities and provisions</t>
        </is>
      </c>
      <c r="C30" s="5" t="n">
        <v>-31945</v>
      </c>
      <c r="D30" s="5" t="n">
        <v>21629</v>
      </c>
      <c r="E30" s="5" t="n">
        <v>-6098</v>
      </c>
    </row>
    <row r="31">
      <c r="A31" s="4" t="inlineStr">
        <is>
          <t>Net changes in investment securities recognized at fair value through profit or loss</t>
        </is>
      </c>
      <c r="C31" s="5" t="n">
        <v>6321440</v>
      </c>
      <c r="D31" s="5" t="n">
        <v>1834085</v>
      </c>
      <c r="E31" s="5" t="n">
        <v>-7514600</v>
      </c>
    </row>
    <row r="32">
      <c r="A32" s="4" t="inlineStr">
        <is>
          <t>Proceeds from sales of assets held for sale</t>
        </is>
      </c>
      <c r="C32" s="5" t="n">
        <v>778328</v>
      </c>
      <c r="D32" s="5" t="n">
        <v>735788</v>
      </c>
      <c r="E32" s="5" t="n">
        <v>382139</v>
      </c>
    </row>
    <row r="33">
      <c r="A33" s="4" t="inlineStr">
        <is>
          <t>Recovery of charged-off loans</t>
        </is>
      </c>
      <c r="C33" s="5" t="n">
        <v>674966</v>
      </c>
      <c r="D33" s="5" t="n">
        <v>565436</v>
      </c>
      <c r="E33" s="5" t="n">
        <v>436908</v>
      </c>
    </row>
    <row r="34">
      <c r="A34" s="4" t="inlineStr">
        <is>
          <t>Income tax paid</t>
        </is>
      </c>
      <c r="C34" s="5" t="n">
        <v>-2057388</v>
      </c>
      <c r="D34" s="5" t="n">
        <v>-1441413</v>
      </c>
      <c r="E34" s="5" t="n">
        <v>-1145887</v>
      </c>
    </row>
    <row r="35">
      <c r="A35" s="4" t="inlineStr">
        <is>
          <t>Dividend received</t>
        </is>
      </c>
      <c r="C35" s="5" t="n">
        <v>81899</v>
      </c>
      <c r="D35" s="5" t="n">
        <v>90822</v>
      </c>
      <c r="E35" s="5" t="n">
        <v>90737</v>
      </c>
    </row>
    <row r="36">
      <c r="A36" s="4" t="inlineStr">
        <is>
          <t>Interest received</t>
        </is>
      </c>
      <c r="C36" s="5" t="n">
        <v>23603725</v>
      </c>
      <c r="D36" s="5" t="n">
        <v>15896674</v>
      </c>
      <c r="E36" s="5" t="n">
        <v>15031229</v>
      </c>
    </row>
    <row r="37">
      <c r="A37" s="4" t="inlineStr">
        <is>
          <t>Interest paid</t>
        </is>
      </c>
      <c r="C37" s="5" t="n">
        <v>-7508066</v>
      </c>
      <c r="D37" s="5" t="n">
        <v>-4410742</v>
      </c>
      <c r="E37" s="5" t="n">
        <v>-6149086</v>
      </c>
    </row>
    <row r="38">
      <c r="A38" s="4" t="inlineStr">
        <is>
          <t>Net cash provided by operating activities</t>
        </is>
      </c>
      <c r="C38" s="5" t="n">
        <v>6564226</v>
      </c>
      <c r="D38" s="5" t="n">
        <v>6095305</v>
      </c>
      <c r="E38" s="5" t="n">
        <v>11230345</v>
      </c>
    </row>
    <row r="39">
      <c r="A39" s="3" t="inlineStr">
        <is>
          <t>Cash flows from investment activities:</t>
        </is>
      </c>
      <c r="C39" s="4" t="inlineStr">
        <is>
          <t xml:space="preserve"> </t>
        </is>
      </c>
      <c r="D39" s="4" t="inlineStr">
        <is>
          <t xml:space="preserve"> </t>
        </is>
      </c>
      <c r="E39" s="4" t="inlineStr">
        <is>
          <t xml:space="preserve"> </t>
        </is>
      </c>
    </row>
    <row r="40">
      <c r="A40" s="4" t="inlineStr">
        <is>
          <t>Purchases of debt instruments at amortized cost</t>
        </is>
      </c>
      <c r="C40" s="5" t="n">
        <v>-4915717</v>
      </c>
      <c r="D40" s="5" t="n">
        <v>-3722124</v>
      </c>
      <c r="E40" s="5" t="n">
        <v>-3670705</v>
      </c>
    </row>
    <row r="41">
      <c r="A41" s="4" t="inlineStr">
        <is>
          <t>Proceeds from maturities of debt instruments at amortized cost</t>
        </is>
      </c>
      <c r="C41" s="5" t="n">
        <v>4260063</v>
      </c>
      <c r="D41" s="5" t="n">
        <v>2984260</v>
      </c>
      <c r="E41" s="5" t="n">
        <v>2728509</v>
      </c>
    </row>
    <row r="42">
      <c r="A42" s="4" t="inlineStr">
        <is>
          <t>Purchases of debt instruments at fair value through OCI</t>
        </is>
      </c>
      <c r="C42" s="5" t="n">
        <v>-6562334</v>
      </c>
      <c r="D42" s="5" t="n">
        <v>-8850491</v>
      </c>
      <c r="E42" s="5" t="n">
        <v>-11377756</v>
      </c>
    </row>
    <row r="43">
      <c r="A43" s="4" t="inlineStr">
        <is>
          <t>Proceeds from debt instruments at fair value through OCI</t>
        </is>
      </c>
      <c r="C43" s="5" t="n">
        <v>6797420</v>
      </c>
      <c r="D43" s="5" t="n">
        <v>10699010</v>
      </c>
      <c r="E43" s="5" t="n">
        <v>7339264</v>
      </c>
    </row>
    <row r="44">
      <c r="A44" s="4" t="inlineStr">
        <is>
          <t>Purchases of equity instruments at fair value through OCI and interests in associates and joint ventures</t>
        </is>
      </c>
      <c r="C44" s="5" t="n">
        <v>-255129</v>
      </c>
      <c r="D44" s="5" t="n">
        <v>-44915</v>
      </c>
      <c r="E44" s="5" t="n">
        <v>-111349</v>
      </c>
    </row>
    <row r="45">
      <c r="A45" s="4" t="inlineStr">
        <is>
          <t>Proceeds from equity instruments at fair value through OCI and interests in associates and joint ventures</t>
        </is>
      </c>
      <c r="C45" s="5" t="n">
        <v>198807</v>
      </c>
      <c r="D45" s="5" t="n">
        <v>69448</v>
      </c>
      <c r="E45" s="5" t="n">
        <v>55174</v>
      </c>
    </row>
    <row r="46">
      <c r="A46" s="4" t="inlineStr">
        <is>
          <t>Consideration paid to non-controlling interests</t>
        </is>
      </c>
      <c r="B46" s="4" t="inlineStr">
        <is>
          <t>[3]</t>
        </is>
      </c>
      <c r="C46" s="5" t="n">
        <v>-816081</v>
      </c>
      <c r="D46" s="4" t="inlineStr">
        <is>
          <t xml:space="preserve"> </t>
        </is>
      </c>
      <c r="E46" s="5" t="n">
        <v>-1117680</v>
      </c>
    </row>
    <row r="47">
      <c r="A47" s="4" t="inlineStr">
        <is>
          <t>Purchases of premises and equipment and investment properties</t>
        </is>
      </c>
      <c r="C47" s="5" t="n">
        <v>-3538855</v>
      </c>
      <c r="D47" s="5" t="n">
        <v>-2185800</v>
      </c>
      <c r="E47" s="5" t="n">
        <v>-1530153</v>
      </c>
    </row>
    <row r="48">
      <c r="A48" s="4" t="inlineStr">
        <is>
          <t>Acquisition of subsidiaries</t>
        </is>
      </c>
      <c r="C48" s="5" t="n">
        <v>799</v>
      </c>
      <c r="D48" s="5" t="n">
        <v>-9178</v>
      </c>
      <c r="E48" s="4" t="inlineStr">
        <is>
          <t xml:space="preserve"> </t>
        </is>
      </c>
    </row>
    <row r="49">
      <c r="A49" s="4" t="inlineStr">
        <is>
          <t>Proceeds from sales of premises and equipment and investment properties</t>
        </is>
      </c>
      <c r="C49" s="5" t="n">
        <v>421729</v>
      </c>
      <c r="D49" s="5" t="n">
        <v>553652</v>
      </c>
      <c r="E49" s="5" t="n">
        <v>268898</v>
      </c>
    </row>
    <row r="50">
      <c r="A50" s="4" t="inlineStr">
        <is>
          <t>Purchase of other long-term assets</t>
        </is>
      </c>
      <c r="C50" s="5" t="n">
        <v>-245204</v>
      </c>
      <c r="D50" s="5" t="n">
        <v>-144348</v>
      </c>
      <c r="E50" s="5" t="n">
        <v>-106269</v>
      </c>
    </row>
    <row r="51">
      <c r="A51" s="4" t="inlineStr">
        <is>
          <t>Net cash used in investing activities</t>
        </is>
      </c>
      <c r="C51" s="5" t="n">
        <v>-4654502</v>
      </c>
      <c r="D51" s="5" t="n">
        <v>-650486</v>
      </c>
      <c r="E51" s="5" t="n">
        <v>-7522067</v>
      </c>
    </row>
    <row r="52">
      <c r="A52" s="3" t="inlineStr">
        <is>
          <t>Cash flows from financing activities:</t>
        </is>
      </c>
      <c r="C52" s="4" t="inlineStr">
        <is>
          <t xml:space="preserve"> </t>
        </is>
      </c>
      <c r="D52" s="4" t="inlineStr">
        <is>
          <t xml:space="preserve"> </t>
        </is>
      </c>
      <c r="E52" s="4" t="inlineStr">
        <is>
          <t xml:space="preserve"> </t>
        </is>
      </c>
    </row>
    <row r="53">
      <c r="A53" s="4" t="inlineStr">
        <is>
          <t>(Decrease) Increase in repurchase agreements and other similar secured borrowing</t>
        </is>
      </c>
      <c r="C53" s="5" t="n">
        <v>-579488</v>
      </c>
      <c r="D53" s="5" t="n">
        <v>-1457203</v>
      </c>
      <c r="E53" s="5" t="n">
        <v>903120</v>
      </c>
    </row>
    <row r="54">
      <c r="A54" s="4" t="inlineStr">
        <is>
          <t>Proceeds from borrowings from other financial institutions</t>
        </is>
      </c>
      <c r="C54" s="5" t="n">
        <v>14374110</v>
      </c>
      <c r="D54" s="5" t="n">
        <v>4182658</v>
      </c>
      <c r="E54" s="5" t="n">
        <v>12453666</v>
      </c>
    </row>
    <row r="55">
      <c r="A55" s="4" t="inlineStr">
        <is>
          <t>Repayment of borrowings from other financial institutions</t>
        </is>
      </c>
      <c r="C55" s="5" t="n">
        <v>-5874833</v>
      </c>
      <c r="D55" s="5" t="n">
        <v>-8447238</v>
      </c>
      <c r="E55" s="5" t="n">
        <v>-14919903</v>
      </c>
    </row>
    <row r="56">
      <c r="A56" s="4" t="inlineStr">
        <is>
          <t>Payment of lease liability</t>
        </is>
      </c>
      <c r="C56" s="5" t="n">
        <v>-157402</v>
      </c>
      <c r="D56" s="5" t="n">
        <v>-136797</v>
      </c>
      <c r="E56" s="5" t="n">
        <v>-139559</v>
      </c>
    </row>
    <row r="57">
      <c r="A57" s="4" t="inlineStr">
        <is>
          <t>Placement of debt instruments in issue</t>
        </is>
      </c>
      <c r="B57" s="4" t="inlineStr">
        <is>
          <t>[4]</t>
        </is>
      </c>
      <c r="C57" s="5" t="n">
        <v>2138125</v>
      </c>
      <c r="D57" s="5" t="n">
        <v>1387401</v>
      </c>
      <c r="E57" s="5" t="n">
        <v>3766499</v>
      </c>
    </row>
    <row r="58">
      <c r="A58" s="4" t="inlineStr">
        <is>
          <t>Payment of debt instruments in issue</t>
        </is>
      </c>
      <c r="C58" s="5" t="n">
        <v>-6699219</v>
      </c>
      <c r="D58" s="5" t="n">
        <v>-1871576</v>
      </c>
      <c r="E58" s="5" t="n">
        <v>-5382248</v>
      </c>
    </row>
    <row r="59">
      <c r="A59" s="4" t="inlineStr">
        <is>
          <t>Dividends paid</t>
        </is>
      </c>
      <c r="C59" s="5" t="n">
        <v>-2310666</v>
      </c>
      <c r="D59" s="5" t="n">
        <v>-467217</v>
      </c>
      <c r="E59" s="5" t="n">
        <v>-1555821</v>
      </c>
    </row>
    <row r="60">
      <c r="A60" s="4" t="inlineStr">
        <is>
          <t>Transactions with non-controlling interests</t>
        </is>
      </c>
      <c r="C60" s="5" t="n">
        <v>-37191</v>
      </c>
      <c r="D60" s="4" t="inlineStr">
        <is>
          <t xml:space="preserve"> </t>
        </is>
      </c>
      <c r="E60" s="5" t="n">
        <v>-41194</v>
      </c>
    </row>
    <row r="61">
      <c r="A61" s="4" t="inlineStr">
        <is>
          <t>Net cash provided (used) in financing activities</t>
        </is>
      </c>
      <c r="B61" s="4" t="inlineStr">
        <is>
          <t>[5]</t>
        </is>
      </c>
      <c r="C61" s="5" t="n">
        <v>853436</v>
      </c>
      <c r="D61" s="5" t="n">
        <v>-6809972</v>
      </c>
      <c r="E61" s="5" t="n">
        <v>-4915440</v>
      </c>
    </row>
    <row r="62">
      <c r="A62" s="4" t="inlineStr">
        <is>
          <t>Effect of exchange rate changes on cash and cash equivalents</t>
        </is>
      </c>
      <c r="C62" s="5" t="n">
        <v>3552285</v>
      </c>
      <c r="D62" s="5" t="n">
        <v>2993850</v>
      </c>
      <c r="E62" s="5" t="n">
        <v>1170269</v>
      </c>
    </row>
    <row r="63">
      <c r="A63" s="4" t="inlineStr">
        <is>
          <t>Increase (Decrease) in cash and cash equivalents</t>
        </is>
      </c>
      <c r="C63" s="5" t="n">
        <v>2763160</v>
      </c>
      <c r="D63" s="5" t="n">
        <v>-1365153</v>
      </c>
      <c r="E63" s="5" t="n">
        <v>-1207162</v>
      </c>
    </row>
    <row r="64">
      <c r="A64" s="4" t="inlineStr">
        <is>
          <t>Cash and cash equivalents at beginning of year</t>
        </is>
      </c>
      <c r="C64" s="5" t="n">
        <v>25329846</v>
      </c>
      <c r="D64" s="5" t="n">
        <v>23701149</v>
      </c>
      <c r="E64" s="5" t="n">
        <v>23738042</v>
      </c>
    </row>
    <row r="65">
      <c r="A65" s="4" t="inlineStr">
        <is>
          <t>Cash and cash equivalents at end of year</t>
        </is>
      </c>
      <c r="C65" s="6" t="n">
        <v>31645291</v>
      </c>
      <c r="D65" s="6" t="n">
        <v>25329846</v>
      </c>
      <c r="E65" s="6" t="n">
        <v>23701149</v>
      </c>
    </row>
    <row r="66"/>
    <row r="67">
      <c r="A67" s="4" t="inlineStr">
        <is>
          <t xml:space="preserve">[1] For further information, see Note 8 investments in associates and joint ventures. On December 5, 2022, was registered the spin-off of Protección S.A. and the creation of Asulado Seguros de Vida S.A., were registered; the Bank sold its interest in Asulado Seguros de Vida S.A. to SURA Asset Management S.A., to comply with the authorized investment regime. During the third trimester of 2022, the Parent Company increased its participation percentage in FCP Fondo Inmobiliario Colombia. As of December 31, 2022, the participation in said private equity fund increased to 80.47% . For further information see Note 1 Reporting Entity. On September 29, 2020, Bancolombia acquired 40% of the shareholdings of Grupo Agromercantil Holding (GAH). For further information, see Note 18 Debt instruments in issues. For further information about the reconciliation of the balances of liabilities from financing activities, see Note 29 Liabilities from financing activities. </t>
        </is>
      </c>
    </row>
  </sheetData>
  <mergeCells count="4">
    <mergeCell ref="A1:B2"/>
    <mergeCell ref="C1:E1"/>
    <mergeCell ref="A66:D66"/>
    <mergeCell ref="A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9" customWidth="1" min="2" max="2"/>
  </cols>
  <sheetData>
    <row r="1">
      <c r="A1" s="1" t="inlineStr">
        <is>
          <t>SIGNIFICANT ACCOUNTING POLICIES - Significant increase in risk (Details)</t>
        </is>
      </c>
      <c r="B1" s="2" t="inlineStr">
        <is>
          <t>12 Months Ended</t>
        </is>
      </c>
    </row>
    <row r="2">
      <c r="B2" s="2" t="inlineStr">
        <is>
          <t>Dec. 31, 2022 item</t>
        </is>
      </c>
    </row>
    <row r="3">
      <c r="A3" s="3" t="inlineStr">
        <is>
          <t>SIGNIFICANT ACCOUNTING POLICIES</t>
        </is>
      </c>
      <c r="B3" s="4" t="inlineStr">
        <is>
          <t xml:space="preserve"> </t>
        </is>
      </c>
    </row>
    <row r="4">
      <c r="A4" s="4" t="inlineStr">
        <is>
          <t>Percentage of loss given default</t>
        </is>
      </c>
      <c r="B4" s="8" t="n">
        <v>0.49</v>
      </c>
    </row>
    <row r="5">
      <c r="A5" s="4" t="inlineStr">
        <is>
          <t>Ba1/BB+</t>
        </is>
      </c>
      <c r="B5" s="4" t="inlineStr">
        <is>
          <t xml:space="preserve"> </t>
        </is>
      </c>
    </row>
    <row r="6">
      <c r="A6" s="3" t="inlineStr">
        <is>
          <t>SIGNIFICANT ACCOUNTING POLICIES</t>
        </is>
      </c>
      <c r="B6" s="4" t="inlineStr">
        <is>
          <t xml:space="preserve"> </t>
        </is>
      </c>
    </row>
    <row r="7">
      <c r="A7" s="4" t="inlineStr">
        <is>
          <t>Number of notches, increase in risk</t>
        </is>
      </c>
      <c r="B7" s="5" t="n">
        <v>3</v>
      </c>
    </row>
    <row r="8">
      <c r="A8" s="4" t="inlineStr">
        <is>
          <t>Ba2/BB</t>
        </is>
      </c>
      <c r="B8" s="4" t="inlineStr">
        <is>
          <t xml:space="preserve"> </t>
        </is>
      </c>
    </row>
    <row r="9">
      <c r="A9" s="3" t="inlineStr">
        <is>
          <t>SIGNIFICANT ACCOUNTING POLICIES</t>
        </is>
      </c>
      <c r="B9" s="4" t="inlineStr">
        <is>
          <t xml:space="preserve"> </t>
        </is>
      </c>
    </row>
    <row r="10">
      <c r="A10" s="4" t="inlineStr">
        <is>
          <t>Number of notches, increase in risk</t>
        </is>
      </c>
      <c r="B10" s="5" t="n">
        <v>3</v>
      </c>
    </row>
    <row r="11">
      <c r="A11" s="4" t="inlineStr">
        <is>
          <t>Ba3/BB-</t>
        </is>
      </c>
      <c r="B11" s="4" t="inlineStr">
        <is>
          <t xml:space="preserve"> </t>
        </is>
      </c>
    </row>
    <row r="12">
      <c r="A12" s="3" t="inlineStr">
        <is>
          <t>SIGNIFICANT ACCOUNTING POLICIES</t>
        </is>
      </c>
      <c r="B12" s="4" t="inlineStr">
        <is>
          <t xml:space="preserve"> </t>
        </is>
      </c>
    </row>
    <row r="13">
      <c r="A13" s="4" t="inlineStr">
        <is>
          <t>Number of notches, increase in risk</t>
        </is>
      </c>
      <c r="B13" s="5" t="n">
        <v>3</v>
      </c>
    </row>
    <row r="14">
      <c r="A14" s="4" t="inlineStr">
        <is>
          <t>B1/B+</t>
        </is>
      </c>
      <c r="B14" s="4" t="inlineStr">
        <is>
          <t xml:space="preserve"> </t>
        </is>
      </c>
    </row>
    <row r="15">
      <c r="A15" s="3" t="inlineStr">
        <is>
          <t>SIGNIFICANT ACCOUNTING POLICIES</t>
        </is>
      </c>
      <c r="B15" s="4" t="inlineStr">
        <is>
          <t xml:space="preserve"> </t>
        </is>
      </c>
    </row>
    <row r="16">
      <c r="A16" s="4" t="inlineStr">
        <is>
          <t>Number of notches, increase in risk</t>
        </is>
      </c>
      <c r="B16" s="5" t="n">
        <v>2</v>
      </c>
    </row>
    <row r="17">
      <c r="A17" s="4" t="inlineStr">
        <is>
          <t>B2/B</t>
        </is>
      </c>
      <c r="B17" s="4" t="inlineStr">
        <is>
          <t xml:space="preserve"> </t>
        </is>
      </c>
    </row>
    <row r="18">
      <c r="A18" s="3" t="inlineStr">
        <is>
          <t>SIGNIFICANT ACCOUNTING POLICIES</t>
        </is>
      </c>
      <c r="B18" s="4" t="inlineStr">
        <is>
          <t xml:space="preserve"> </t>
        </is>
      </c>
    </row>
    <row r="19">
      <c r="A19" s="4" t="inlineStr">
        <is>
          <t>Number of notches, increase in risk</t>
        </is>
      </c>
      <c r="B19" s="5" t="n">
        <v>2</v>
      </c>
    </row>
    <row r="20">
      <c r="A20" s="4" t="inlineStr">
        <is>
          <t>B3/B-</t>
        </is>
      </c>
      <c r="B20" s="4" t="inlineStr">
        <is>
          <t xml:space="preserve"> </t>
        </is>
      </c>
    </row>
    <row r="21">
      <c r="A21" s="3" t="inlineStr">
        <is>
          <t>SIGNIFICANT ACCOUNTING POLICIES</t>
        </is>
      </c>
      <c r="B21" s="4" t="inlineStr">
        <is>
          <t xml:space="preserve"> </t>
        </is>
      </c>
    </row>
    <row r="22">
      <c r="A22" s="4" t="inlineStr">
        <is>
          <t>Number of notches, increase in risk</t>
        </is>
      </c>
      <c r="B22" s="5" t="n">
        <v>1</v>
      </c>
    </row>
    <row r="23">
      <c r="A23" s="4" t="inlineStr">
        <is>
          <t>Caa/CCC</t>
        </is>
      </c>
      <c r="B23" s="4" t="inlineStr">
        <is>
          <t xml:space="preserve"> </t>
        </is>
      </c>
    </row>
    <row r="24">
      <c r="A24" s="3" t="inlineStr">
        <is>
          <t>SIGNIFICANT ACCOUNTING POLICIES</t>
        </is>
      </c>
      <c r="B24" s="4" t="inlineStr">
        <is>
          <t xml:space="preserve"> </t>
        </is>
      </c>
    </row>
    <row r="25">
      <c r="A25" s="4" t="inlineStr">
        <is>
          <t>Number of notches, increase in risk</t>
        </is>
      </c>
      <c r="B25"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Debt exchange (Details)</t>
        </is>
      </c>
      <c r="B1" s="2" t="inlineStr">
        <is>
          <t>Dec. 31, 2022</t>
        </is>
      </c>
    </row>
    <row r="2">
      <c r="A2" s="3" t="inlineStr">
        <is>
          <t>SIGNIFICANT ACCOUNTING POLICIES</t>
        </is>
      </c>
      <c r="B2" s="4" t="inlineStr">
        <is>
          <t xml:space="preserve"> </t>
        </is>
      </c>
    </row>
    <row r="3">
      <c r="A3" s="4" t="inlineStr">
        <is>
          <t>Difference in present value of discounted cash flows of new debt instruments as a percentage of the original debt instrument</t>
        </is>
      </c>
      <c r="B3" s="8"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Written-Off loan portfolio (Details)</t>
        </is>
      </c>
      <c r="B1" s="2" t="inlineStr">
        <is>
          <t>12 Months Ended</t>
        </is>
      </c>
    </row>
    <row r="2">
      <c r="B2" s="2" t="inlineStr">
        <is>
          <t>Dec. 31, 2022</t>
        </is>
      </c>
    </row>
    <row r="3">
      <c r="A3" s="4" t="inlineStr">
        <is>
          <t>Commercial | Without/With collateral | Banistmo S.A.</t>
        </is>
      </c>
      <c r="B3" s="4" t="inlineStr">
        <is>
          <t xml:space="preserve"> </t>
        </is>
      </c>
    </row>
    <row r="4">
      <c r="A4" s="3" t="inlineStr">
        <is>
          <t>SIGNIFICANT ACCOUNTING POLICIES</t>
        </is>
      </c>
      <c r="B4" s="4" t="inlineStr">
        <is>
          <t xml:space="preserve"> </t>
        </is>
      </c>
    </row>
    <row r="5">
      <c r="A5" s="4" t="inlineStr">
        <is>
          <t>Length of delinquency</t>
        </is>
      </c>
      <c r="B5" s="4" t="inlineStr">
        <is>
          <t>360 days</t>
        </is>
      </c>
    </row>
    <row r="6">
      <c r="A6" s="4" t="inlineStr">
        <is>
          <t>Commercial | Without/With collateral | Banco Agricola S.A.</t>
        </is>
      </c>
      <c r="B6" s="4" t="inlineStr">
        <is>
          <t xml:space="preserve"> </t>
        </is>
      </c>
    </row>
    <row r="7">
      <c r="A7" s="3" t="inlineStr">
        <is>
          <t>SIGNIFICANT ACCOUNTING POLICIES</t>
        </is>
      </c>
      <c r="B7" s="4" t="inlineStr">
        <is>
          <t xml:space="preserve"> </t>
        </is>
      </c>
    </row>
    <row r="8">
      <c r="A8" s="4" t="inlineStr">
        <is>
          <t>Length of delinquency</t>
        </is>
      </c>
      <c r="B8" s="4" t="inlineStr">
        <is>
          <t>360 days</t>
        </is>
      </c>
    </row>
    <row r="9">
      <c r="A9" s="4" t="inlineStr">
        <is>
          <t>Commercial | Without/With collateral | Bancolombia S.A.</t>
        </is>
      </c>
      <c r="B9" s="4" t="inlineStr">
        <is>
          <t xml:space="preserve"> </t>
        </is>
      </c>
    </row>
    <row r="10">
      <c r="A10" s="3" t="inlineStr">
        <is>
          <t>SIGNIFICANT ACCOUNTING POLICIES</t>
        </is>
      </c>
      <c r="B10" s="4" t="inlineStr">
        <is>
          <t xml:space="preserve"> </t>
        </is>
      </c>
    </row>
    <row r="11">
      <c r="A11" s="4" t="inlineStr">
        <is>
          <t>Length of delinquency</t>
        </is>
      </c>
      <c r="B11" s="4" t="inlineStr">
        <is>
          <t>360 days</t>
        </is>
      </c>
    </row>
    <row r="12">
      <c r="A12" s="4" t="inlineStr">
        <is>
          <t>Consumer | Without collateral | Grupo Agromercantil Holding S.A.</t>
        </is>
      </c>
      <c r="B12" s="4" t="inlineStr">
        <is>
          <t xml:space="preserve"> </t>
        </is>
      </c>
    </row>
    <row r="13">
      <c r="A13" s="3" t="inlineStr">
        <is>
          <t>SIGNIFICANT ACCOUNTING POLICIES</t>
        </is>
      </c>
      <c r="B13" s="4" t="inlineStr">
        <is>
          <t xml:space="preserve"> </t>
        </is>
      </c>
    </row>
    <row r="14">
      <c r="A14" s="4" t="inlineStr">
        <is>
          <t>Length of delinquency</t>
        </is>
      </c>
      <c r="B14" s="4" t="inlineStr">
        <is>
          <t>180 days</t>
        </is>
      </c>
    </row>
    <row r="15">
      <c r="A15" s="4" t="inlineStr">
        <is>
          <t>Consumer | Without collateral | Banistmo S.A.</t>
        </is>
      </c>
      <c r="B15" s="4" t="inlineStr">
        <is>
          <t xml:space="preserve"> </t>
        </is>
      </c>
    </row>
    <row r="16">
      <c r="A16" s="3" t="inlineStr">
        <is>
          <t>SIGNIFICANT ACCOUNTING POLICIES</t>
        </is>
      </c>
      <c r="B16" s="4" t="inlineStr">
        <is>
          <t xml:space="preserve"> </t>
        </is>
      </c>
    </row>
    <row r="17">
      <c r="A17" s="4" t="inlineStr">
        <is>
          <t>Length of delinquency</t>
        </is>
      </c>
      <c r="B17" s="4" t="inlineStr">
        <is>
          <t>180 days</t>
        </is>
      </c>
    </row>
    <row r="18">
      <c r="A18" s="4" t="inlineStr">
        <is>
          <t>Consumer | Without collateral | Banco Agricola S.A.</t>
        </is>
      </c>
      <c r="B18" s="4" t="inlineStr">
        <is>
          <t xml:space="preserve"> </t>
        </is>
      </c>
    </row>
    <row r="19">
      <c r="A19" s="3" t="inlineStr">
        <is>
          <t>SIGNIFICANT ACCOUNTING POLICIES</t>
        </is>
      </c>
      <c r="B19" s="4" t="inlineStr">
        <is>
          <t xml:space="preserve"> </t>
        </is>
      </c>
    </row>
    <row r="20">
      <c r="A20" s="4" t="inlineStr">
        <is>
          <t>Length of delinquency</t>
        </is>
      </c>
      <c r="B20" s="4" t="inlineStr">
        <is>
          <t>180 days</t>
        </is>
      </c>
    </row>
    <row r="21">
      <c r="A21" s="4" t="inlineStr">
        <is>
          <t>Consumer | Without collateral | Bancolombia S.A.</t>
        </is>
      </c>
      <c r="B21" s="4" t="inlineStr">
        <is>
          <t xml:space="preserve"> </t>
        </is>
      </c>
    </row>
    <row r="22">
      <c r="A22" s="3" t="inlineStr">
        <is>
          <t>SIGNIFICANT ACCOUNTING POLICIES</t>
        </is>
      </c>
      <c r="B22" s="4" t="inlineStr">
        <is>
          <t xml:space="preserve"> </t>
        </is>
      </c>
    </row>
    <row r="23">
      <c r="A23" s="4" t="inlineStr">
        <is>
          <t>Length of delinquency</t>
        </is>
      </c>
      <c r="B23" s="4" t="inlineStr">
        <is>
          <t>180 days</t>
        </is>
      </c>
    </row>
    <row r="24">
      <c r="A24" s="4" t="inlineStr">
        <is>
          <t>Consumer | With collateral | Grupo Agromercantil Holding S.A. | Vehicles collateral</t>
        </is>
      </c>
      <c r="B24" s="4" t="inlineStr">
        <is>
          <t xml:space="preserve"> </t>
        </is>
      </c>
    </row>
    <row r="25">
      <c r="A25" s="3" t="inlineStr">
        <is>
          <t>SIGNIFICANT ACCOUNTING POLICIES</t>
        </is>
      </c>
      <c r="B25" s="4" t="inlineStr">
        <is>
          <t xml:space="preserve"> </t>
        </is>
      </c>
    </row>
    <row r="26">
      <c r="A26" s="4" t="inlineStr">
        <is>
          <t>Length of delinquency</t>
        </is>
      </c>
      <c r="B26" s="4" t="inlineStr">
        <is>
          <t>540 days</t>
        </is>
      </c>
    </row>
    <row r="27">
      <c r="A27" s="4" t="inlineStr">
        <is>
          <t>Consumer | With collateral | Banistmo S.A. | Mortgage collateral</t>
        </is>
      </c>
      <c r="B27" s="4" t="inlineStr">
        <is>
          <t xml:space="preserve"> </t>
        </is>
      </c>
    </row>
    <row r="28">
      <c r="A28" s="3" t="inlineStr">
        <is>
          <t>SIGNIFICANT ACCOUNTING POLICIES</t>
        </is>
      </c>
      <c r="B28" s="4" t="inlineStr">
        <is>
          <t xml:space="preserve"> </t>
        </is>
      </c>
    </row>
    <row r="29">
      <c r="A29" s="4" t="inlineStr">
        <is>
          <t>Length of delinquency</t>
        </is>
      </c>
      <c r="B29" s="4" t="inlineStr">
        <is>
          <t>1080 days</t>
        </is>
      </c>
    </row>
    <row r="30">
      <c r="A30" s="4" t="inlineStr">
        <is>
          <t>Consumer | With collateral | Banco Agricola S.A. | Mortgage collateral</t>
        </is>
      </c>
      <c r="B30" s="4" t="inlineStr">
        <is>
          <t xml:space="preserve"> </t>
        </is>
      </c>
    </row>
    <row r="31">
      <c r="A31" s="3" t="inlineStr">
        <is>
          <t>SIGNIFICANT ACCOUNTING POLICIES</t>
        </is>
      </c>
      <c r="B31" s="4" t="inlineStr">
        <is>
          <t xml:space="preserve"> </t>
        </is>
      </c>
    </row>
    <row r="32">
      <c r="A32" s="4" t="inlineStr">
        <is>
          <t>Length of delinquency</t>
        </is>
      </c>
      <c r="B32" s="4" t="inlineStr">
        <is>
          <t>720 days</t>
        </is>
      </c>
    </row>
    <row r="33">
      <c r="A33" s="4" t="inlineStr">
        <is>
          <t>Consumer | With collateral | Bancolombia S.A.</t>
        </is>
      </c>
      <c r="B33" s="4" t="inlineStr">
        <is>
          <t xml:space="preserve"> </t>
        </is>
      </c>
    </row>
    <row r="34">
      <c r="A34" s="3" t="inlineStr">
        <is>
          <t>SIGNIFICANT ACCOUNTING POLICIES</t>
        </is>
      </c>
      <c r="B34" s="4" t="inlineStr">
        <is>
          <t xml:space="preserve"> </t>
        </is>
      </c>
    </row>
    <row r="35">
      <c r="A35" s="4" t="inlineStr">
        <is>
          <t>Length of delinquency</t>
        </is>
      </c>
      <c r="B35" s="4" t="inlineStr">
        <is>
          <t>180 days</t>
        </is>
      </c>
    </row>
    <row r="36">
      <c r="A36" s="4" t="inlineStr">
        <is>
          <t>Small Business Loan | Without collateral | Grupo Agromercantil Holding S.A.</t>
        </is>
      </c>
      <c r="B36" s="4" t="inlineStr">
        <is>
          <t xml:space="preserve"> </t>
        </is>
      </c>
    </row>
    <row r="37">
      <c r="A37" s="3" t="inlineStr">
        <is>
          <t>SIGNIFICANT ACCOUNTING POLICIES</t>
        </is>
      </c>
      <c r="B37" s="4" t="inlineStr">
        <is>
          <t xml:space="preserve"> </t>
        </is>
      </c>
    </row>
    <row r="38">
      <c r="A38" s="4" t="inlineStr">
        <is>
          <t>Length of delinquency</t>
        </is>
      </c>
      <c r="B38" s="4" t="inlineStr">
        <is>
          <t>180 days</t>
        </is>
      </c>
    </row>
    <row r="39">
      <c r="A39" s="4" t="inlineStr">
        <is>
          <t>Small Business Loan | Without collateral | Banistmo S.A.</t>
        </is>
      </c>
      <c r="B39" s="4" t="inlineStr">
        <is>
          <t xml:space="preserve"> </t>
        </is>
      </c>
    </row>
    <row r="40">
      <c r="A40" s="3" t="inlineStr">
        <is>
          <t>SIGNIFICANT ACCOUNTING POLICIES</t>
        </is>
      </c>
      <c r="B40" s="4" t="inlineStr">
        <is>
          <t xml:space="preserve"> </t>
        </is>
      </c>
    </row>
    <row r="41">
      <c r="A41" s="4" t="inlineStr">
        <is>
          <t>Length of delinquency</t>
        </is>
      </c>
      <c r="B41" s="4" t="inlineStr">
        <is>
          <t>180 days</t>
        </is>
      </c>
    </row>
    <row r="42">
      <c r="A42" s="4" t="inlineStr">
        <is>
          <t>Small Business Loan | Without collateral | Banco Agricola S.A.</t>
        </is>
      </c>
      <c r="B42" s="4" t="inlineStr">
        <is>
          <t xml:space="preserve"> </t>
        </is>
      </c>
    </row>
    <row r="43">
      <c r="A43" s="3" t="inlineStr">
        <is>
          <t>SIGNIFICANT ACCOUNTING POLICIES</t>
        </is>
      </c>
      <c r="B43" s="4" t="inlineStr">
        <is>
          <t xml:space="preserve"> </t>
        </is>
      </c>
    </row>
    <row r="44">
      <c r="A44" s="4" t="inlineStr">
        <is>
          <t>Length of delinquency</t>
        </is>
      </c>
      <c r="B44" s="4" t="inlineStr">
        <is>
          <t>180 days</t>
        </is>
      </c>
    </row>
    <row r="45">
      <c r="A45" s="4" t="inlineStr">
        <is>
          <t>Small Business Loan | Without collateral | Bancolombia S.A.</t>
        </is>
      </c>
      <c r="B45" s="4" t="inlineStr">
        <is>
          <t xml:space="preserve"> </t>
        </is>
      </c>
    </row>
    <row r="46">
      <c r="A46" s="3" t="inlineStr">
        <is>
          <t>SIGNIFICANT ACCOUNTING POLICIES</t>
        </is>
      </c>
      <c r="B46" s="4" t="inlineStr">
        <is>
          <t xml:space="preserve"> </t>
        </is>
      </c>
    </row>
    <row r="47">
      <c r="A47" s="4" t="inlineStr">
        <is>
          <t>Length of delinquency</t>
        </is>
      </c>
      <c r="B47" s="4" t="inlineStr">
        <is>
          <t>180 days</t>
        </is>
      </c>
    </row>
    <row r="48">
      <c r="A48" s="4" t="inlineStr">
        <is>
          <t>Small Business Loan | With collateral | Grupo Agromercantil Holding S.A.</t>
        </is>
      </c>
      <c r="B48" s="4" t="inlineStr">
        <is>
          <t xml:space="preserve"> </t>
        </is>
      </c>
    </row>
    <row r="49">
      <c r="A49" s="3" t="inlineStr">
        <is>
          <t>SIGNIFICANT ACCOUNTING POLICIES</t>
        </is>
      </c>
      <c r="B49" s="4" t="inlineStr">
        <is>
          <t xml:space="preserve"> </t>
        </is>
      </c>
    </row>
    <row r="50">
      <c r="A50" s="4" t="inlineStr">
        <is>
          <t>Length of delinquency</t>
        </is>
      </c>
      <c r="B50" s="4" t="inlineStr">
        <is>
          <t>180 days</t>
        </is>
      </c>
    </row>
    <row r="51">
      <c r="A51" s="4" t="inlineStr">
        <is>
          <t>Small Business Loan | With collateral | Banistmo S.A. | Mortgage collateral</t>
        </is>
      </c>
      <c r="B51" s="4" t="inlineStr">
        <is>
          <t xml:space="preserve"> </t>
        </is>
      </c>
    </row>
    <row r="52">
      <c r="A52" s="3" t="inlineStr">
        <is>
          <t>SIGNIFICANT ACCOUNTING POLICIES</t>
        </is>
      </c>
      <c r="B52" s="4" t="inlineStr">
        <is>
          <t xml:space="preserve"> </t>
        </is>
      </c>
    </row>
    <row r="53">
      <c r="A53" s="4" t="inlineStr">
        <is>
          <t>Length of delinquency</t>
        </is>
      </c>
      <c r="B53" s="4" t="inlineStr">
        <is>
          <t>1080 days</t>
        </is>
      </c>
    </row>
    <row r="54">
      <c r="A54" s="4" t="inlineStr">
        <is>
          <t>Small Business Loan | With collateral | Banco Agricola S.A.</t>
        </is>
      </c>
      <c r="B54" s="4" t="inlineStr">
        <is>
          <t xml:space="preserve"> </t>
        </is>
      </c>
    </row>
    <row r="55">
      <c r="A55" s="3" t="inlineStr">
        <is>
          <t>SIGNIFICANT ACCOUNTING POLICIES</t>
        </is>
      </c>
      <c r="B55" s="4" t="inlineStr">
        <is>
          <t xml:space="preserve"> </t>
        </is>
      </c>
    </row>
    <row r="56">
      <c r="A56" s="4" t="inlineStr">
        <is>
          <t>Length of delinquency</t>
        </is>
      </c>
      <c r="B56" s="4" t="inlineStr">
        <is>
          <t>180 days</t>
        </is>
      </c>
    </row>
    <row r="57">
      <c r="A57" s="4" t="inlineStr">
        <is>
          <t>Small Business Loan | With collateral | Bancolombia S.A.</t>
        </is>
      </c>
      <c r="B57" s="4" t="inlineStr">
        <is>
          <t xml:space="preserve"> </t>
        </is>
      </c>
    </row>
    <row r="58">
      <c r="A58" s="3" t="inlineStr">
        <is>
          <t>SIGNIFICANT ACCOUNTING POLICIES</t>
        </is>
      </c>
      <c r="B58" s="4" t="inlineStr">
        <is>
          <t xml:space="preserve"> </t>
        </is>
      </c>
    </row>
    <row r="59">
      <c r="A59" s="4" t="inlineStr">
        <is>
          <t>Length of delinquency</t>
        </is>
      </c>
      <c r="B59" s="4" t="inlineStr">
        <is>
          <t>180 days</t>
        </is>
      </c>
    </row>
    <row r="60">
      <c r="A60" s="4" t="inlineStr">
        <is>
          <t>Mortgage | With collateral | Grupo Agromercantil Holding S.A.</t>
        </is>
      </c>
      <c r="B60" s="4" t="inlineStr">
        <is>
          <t xml:space="preserve"> </t>
        </is>
      </c>
    </row>
    <row r="61">
      <c r="A61" s="3" t="inlineStr">
        <is>
          <t>SIGNIFICANT ACCOUNTING POLICIES</t>
        </is>
      </c>
      <c r="B61" s="4" t="inlineStr">
        <is>
          <t xml:space="preserve"> </t>
        </is>
      </c>
    </row>
    <row r="62">
      <c r="A62" s="4" t="inlineStr">
        <is>
          <t>Length of delinquency</t>
        </is>
      </c>
      <c r="B62" s="4" t="inlineStr">
        <is>
          <t>1440 days</t>
        </is>
      </c>
    </row>
    <row r="63">
      <c r="A63" s="4" t="inlineStr">
        <is>
          <t>Mortgage | With collateral | Banistmo S.A.</t>
        </is>
      </c>
      <c r="B63" s="4" t="inlineStr">
        <is>
          <t xml:space="preserve"> </t>
        </is>
      </c>
    </row>
    <row r="64">
      <c r="A64" s="3" t="inlineStr">
        <is>
          <t>SIGNIFICANT ACCOUNTING POLICIES</t>
        </is>
      </c>
      <c r="B64" s="4" t="inlineStr">
        <is>
          <t xml:space="preserve"> </t>
        </is>
      </c>
    </row>
    <row r="65">
      <c r="A65" s="4" t="inlineStr">
        <is>
          <t>Length of delinquency</t>
        </is>
      </c>
      <c r="B65" s="4" t="inlineStr">
        <is>
          <t>1080 days</t>
        </is>
      </c>
    </row>
    <row r="66">
      <c r="A66" s="4" t="inlineStr">
        <is>
          <t>Mortgage | With collateral | Banco Agricola S.A.</t>
        </is>
      </c>
      <c r="B66" s="4" t="inlineStr">
        <is>
          <t xml:space="preserve"> </t>
        </is>
      </c>
    </row>
    <row r="67">
      <c r="A67" s="3" t="inlineStr">
        <is>
          <t>SIGNIFICANT ACCOUNTING POLICIES</t>
        </is>
      </c>
      <c r="B67" s="4" t="inlineStr">
        <is>
          <t xml:space="preserve"> </t>
        </is>
      </c>
    </row>
    <row r="68">
      <c r="A68" s="4" t="inlineStr">
        <is>
          <t>Length of delinquency</t>
        </is>
      </c>
      <c r="B68" s="4" t="inlineStr">
        <is>
          <t>72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emises and equipment and Intangible assets (Details)</t>
        </is>
      </c>
      <c r="B1" s="2" t="inlineStr">
        <is>
          <t>12 Months Ended</t>
        </is>
      </c>
    </row>
    <row r="2">
      <c r="B2" s="2" t="inlineStr">
        <is>
          <t>Dec. 31, 2022</t>
        </is>
      </c>
    </row>
    <row r="3">
      <c r="A3" s="4" t="inlineStr">
        <is>
          <t>Minimum</t>
        </is>
      </c>
      <c r="B3" s="4" t="inlineStr">
        <is>
          <t xml:space="preserve"> </t>
        </is>
      </c>
    </row>
    <row r="4">
      <c r="A4" s="3" t="inlineStr">
        <is>
          <t>SIGNIFICANT ACCOUNTING POLICIES</t>
        </is>
      </c>
      <c r="B4" s="4" t="inlineStr">
        <is>
          <t xml:space="preserve"> </t>
        </is>
      </c>
    </row>
    <row r="5">
      <c r="A5" s="4" t="inlineStr">
        <is>
          <t>Useful life, intangible assets</t>
        </is>
      </c>
      <c r="B5" s="4" t="inlineStr">
        <is>
          <t>1 year</t>
        </is>
      </c>
    </row>
    <row r="6">
      <c r="A6" s="4" t="inlineStr">
        <is>
          <t>Maximum</t>
        </is>
      </c>
      <c r="B6" s="4" t="inlineStr">
        <is>
          <t xml:space="preserve"> </t>
        </is>
      </c>
    </row>
    <row r="7">
      <c r="A7" s="3" t="inlineStr">
        <is>
          <t>SIGNIFICANT ACCOUNTING POLICIES</t>
        </is>
      </c>
      <c r="B7" s="4" t="inlineStr">
        <is>
          <t xml:space="preserve"> </t>
        </is>
      </c>
    </row>
    <row r="8">
      <c r="A8" s="4" t="inlineStr">
        <is>
          <t>Useful life, intangible assets</t>
        </is>
      </c>
      <c r="B8" s="4" t="inlineStr">
        <is>
          <t>10 years</t>
        </is>
      </c>
    </row>
    <row r="9">
      <c r="A9" s="4" t="inlineStr">
        <is>
          <t>Buildings | Minimum</t>
        </is>
      </c>
      <c r="B9" s="4" t="inlineStr">
        <is>
          <t xml:space="preserve"> </t>
        </is>
      </c>
    </row>
    <row r="10">
      <c r="A10" s="3" t="inlineStr">
        <is>
          <t>SIGNIFICANT ACCOUNTING POLICIES</t>
        </is>
      </c>
      <c r="B10" s="4" t="inlineStr">
        <is>
          <t xml:space="preserve"> </t>
        </is>
      </c>
    </row>
    <row r="11">
      <c r="A11" s="4" t="inlineStr">
        <is>
          <t>Useful life, premises and equipment</t>
        </is>
      </c>
      <c r="B11" s="4" t="inlineStr">
        <is>
          <t>10 years</t>
        </is>
      </c>
    </row>
    <row r="12">
      <c r="A12" s="4" t="inlineStr">
        <is>
          <t>Buildings | Maximum</t>
        </is>
      </c>
      <c r="B12" s="4" t="inlineStr">
        <is>
          <t xml:space="preserve"> </t>
        </is>
      </c>
    </row>
    <row r="13">
      <c r="A13" s="3" t="inlineStr">
        <is>
          <t>SIGNIFICANT ACCOUNTING POLICIES</t>
        </is>
      </c>
      <c r="B13" s="4" t="inlineStr">
        <is>
          <t xml:space="preserve"> </t>
        </is>
      </c>
    </row>
    <row r="14">
      <c r="A14" s="4" t="inlineStr">
        <is>
          <t>Useful life, premises and equipment</t>
        </is>
      </c>
      <c r="B14" s="4" t="inlineStr">
        <is>
          <t>75 years</t>
        </is>
      </c>
    </row>
    <row r="15">
      <c r="A15" s="4" t="inlineStr">
        <is>
          <t>Furniture and fixtures | Minimum</t>
        </is>
      </c>
      <c r="B15" s="4" t="inlineStr">
        <is>
          <t xml:space="preserve"> </t>
        </is>
      </c>
    </row>
    <row r="16">
      <c r="A16" s="3" t="inlineStr">
        <is>
          <t>SIGNIFICANT ACCOUNTING POLICIES</t>
        </is>
      </c>
      <c r="B16" s="4" t="inlineStr">
        <is>
          <t xml:space="preserve"> </t>
        </is>
      </c>
    </row>
    <row r="17">
      <c r="A17" s="4" t="inlineStr">
        <is>
          <t>Useful life, premises and equipment</t>
        </is>
      </c>
      <c r="B17" s="4" t="inlineStr">
        <is>
          <t>3 years</t>
        </is>
      </c>
    </row>
    <row r="18">
      <c r="A18" s="4" t="inlineStr">
        <is>
          <t>Furniture and fixtures | Maximum</t>
        </is>
      </c>
      <c r="B18" s="4" t="inlineStr">
        <is>
          <t xml:space="preserve"> </t>
        </is>
      </c>
    </row>
    <row r="19">
      <c r="A19" s="3" t="inlineStr">
        <is>
          <t>SIGNIFICANT ACCOUNTING POLICIES</t>
        </is>
      </c>
      <c r="B19" s="4" t="inlineStr">
        <is>
          <t xml:space="preserve"> </t>
        </is>
      </c>
    </row>
    <row r="20">
      <c r="A20" s="4" t="inlineStr">
        <is>
          <t>Useful life, premises and equipment</t>
        </is>
      </c>
      <c r="B20" s="4" t="inlineStr">
        <is>
          <t>20 years</t>
        </is>
      </c>
    </row>
    <row r="21">
      <c r="A21" s="4" t="inlineStr">
        <is>
          <t>Computer equipment | Minimum</t>
        </is>
      </c>
      <c r="B21" s="4" t="inlineStr">
        <is>
          <t xml:space="preserve"> </t>
        </is>
      </c>
    </row>
    <row r="22">
      <c r="A22" s="3" t="inlineStr">
        <is>
          <t>SIGNIFICANT ACCOUNTING POLICIES</t>
        </is>
      </c>
      <c r="B22" s="4" t="inlineStr">
        <is>
          <t xml:space="preserve"> </t>
        </is>
      </c>
    </row>
    <row r="23">
      <c r="A23" s="4" t="inlineStr">
        <is>
          <t>Useful life, premises and equipment</t>
        </is>
      </c>
      <c r="B23" s="4" t="inlineStr">
        <is>
          <t>3 years</t>
        </is>
      </c>
    </row>
    <row r="24">
      <c r="A24" s="4" t="inlineStr">
        <is>
          <t>Computer equipment | Maximum</t>
        </is>
      </c>
      <c r="B24" s="4" t="inlineStr">
        <is>
          <t xml:space="preserve"> </t>
        </is>
      </c>
    </row>
    <row r="25">
      <c r="A25" s="3" t="inlineStr">
        <is>
          <t>SIGNIFICANT ACCOUNTING POLICIES</t>
        </is>
      </c>
      <c r="B25" s="4" t="inlineStr">
        <is>
          <t xml:space="preserve"> </t>
        </is>
      </c>
    </row>
    <row r="26">
      <c r="A26" s="4" t="inlineStr">
        <is>
          <t>Useful life, premises and equipment</t>
        </is>
      </c>
      <c r="B26" s="4" t="inlineStr">
        <is>
          <t>20 years</t>
        </is>
      </c>
    </row>
    <row r="27">
      <c r="A27" s="4" t="inlineStr">
        <is>
          <t>Equipment and machinery | Minimum</t>
        </is>
      </c>
      <c r="B27" s="4" t="inlineStr">
        <is>
          <t xml:space="preserve"> </t>
        </is>
      </c>
    </row>
    <row r="28">
      <c r="A28" s="3" t="inlineStr">
        <is>
          <t>SIGNIFICANT ACCOUNTING POLICIES</t>
        </is>
      </c>
      <c r="B28" s="4" t="inlineStr">
        <is>
          <t xml:space="preserve"> </t>
        </is>
      </c>
    </row>
    <row r="29">
      <c r="A29" s="4" t="inlineStr">
        <is>
          <t>Useful life, premises and equipment</t>
        </is>
      </c>
      <c r="B29" s="4" t="inlineStr">
        <is>
          <t>2 years</t>
        </is>
      </c>
    </row>
    <row r="30">
      <c r="A30" s="4" t="inlineStr">
        <is>
          <t>Equipment and machinery | Maximum</t>
        </is>
      </c>
      <c r="B30" s="4" t="inlineStr">
        <is>
          <t xml:space="preserve"> </t>
        </is>
      </c>
    </row>
    <row r="31">
      <c r="A31" s="3" t="inlineStr">
        <is>
          <t>SIGNIFICANT ACCOUNTING POLICIES</t>
        </is>
      </c>
      <c r="B31" s="4" t="inlineStr">
        <is>
          <t xml:space="preserve"> </t>
        </is>
      </c>
    </row>
    <row r="32">
      <c r="A32" s="4" t="inlineStr">
        <is>
          <t>Useful life, premises and equipment</t>
        </is>
      </c>
      <c r="B32" s="4" t="inlineStr">
        <is>
          <t>40 years</t>
        </is>
      </c>
    </row>
    <row r="33">
      <c r="A33" s="4" t="inlineStr">
        <is>
          <t>Vehicles | Minimum</t>
        </is>
      </c>
      <c r="B33" s="4" t="inlineStr">
        <is>
          <t xml:space="preserve"> </t>
        </is>
      </c>
    </row>
    <row r="34">
      <c r="A34" s="3" t="inlineStr">
        <is>
          <t>SIGNIFICANT ACCOUNTING POLICIES</t>
        </is>
      </c>
      <c r="B34" s="4" t="inlineStr">
        <is>
          <t xml:space="preserve"> </t>
        </is>
      </c>
    </row>
    <row r="35">
      <c r="A35" s="4" t="inlineStr">
        <is>
          <t>Useful life, premises and equipment</t>
        </is>
      </c>
      <c r="B35" s="4" t="inlineStr">
        <is>
          <t>3 years</t>
        </is>
      </c>
    </row>
    <row r="36">
      <c r="A36" s="4" t="inlineStr">
        <is>
          <t>Vehicles | Maximum</t>
        </is>
      </c>
      <c r="B36" s="4" t="inlineStr">
        <is>
          <t xml:space="preserve"> </t>
        </is>
      </c>
    </row>
    <row r="37">
      <c r="A37" s="3" t="inlineStr">
        <is>
          <t>SIGNIFICANT ACCOUNTING POLICIES</t>
        </is>
      </c>
      <c r="B37" s="4" t="inlineStr">
        <is>
          <t xml:space="preserve"> </t>
        </is>
      </c>
    </row>
    <row r="38">
      <c r="A38" s="4" t="inlineStr">
        <is>
          <t>Useful life, premises and equipment</t>
        </is>
      </c>
      <c r="B38"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COP ($) $ in Million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Preferred dividend as percentage of the subscription price</t>
        </is>
      </c>
      <c r="B4" s="8" t="n">
        <v>0.01</v>
      </c>
      <c r="C4" s="4" t="inlineStr">
        <is>
          <t xml:space="preserve"> </t>
        </is>
      </c>
      <c r="D4" s="4" t="inlineStr">
        <is>
          <t xml:space="preserve"> </t>
        </is>
      </c>
    </row>
    <row r="5">
      <c r="A5" s="4" t="inlineStr">
        <is>
          <t>Reversal of provision for credit losses</t>
        </is>
      </c>
      <c r="B5" s="6" t="n">
        <v>674966</v>
      </c>
      <c r="C5" s="6" t="n">
        <v>565436</v>
      </c>
      <c r="D5" s="6" t="n">
        <v>436908</v>
      </c>
    </row>
    <row r="6">
      <c r="A6" s="4" t="inlineStr">
        <is>
          <t>COVID-19</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Impact of relief granted to customers</t>
        </is>
      </c>
      <c r="B8" s="5" t="n">
        <v>0</v>
      </c>
      <c r="C8" s="6" t="n">
        <v>53745</v>
      </c>
      <c r="D8" s="4" t="inlineStr">
        <is>
          <t xml:space="preserve"> </t>
        </is>
      </c>
    </row>
    <row r="9">
      <c r="A9" s="4" t="inlineStr">
        <is>
          <t>Reversal of provision for credit losses</t>
        </is>
      </c>
      <c r="B9" s="5" t="n">
        <v>1436</v>
      </c>
      <c r="C9" s="4" t="inlineStr">
        <is>
          <t xml:space="preserve"> </t>
        </is>
      </c>
      <c r="D9" s="4" t="inlineStr">
        <is>
          <t xml:space="preserve"> </t>
        </is>
      </c>
    </row>
    <row r="10">
      <c r="A10" s="4" t="inlineStr">
        <is>
          <t>COVID-19 | Foreclosed assets</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Impairment loss for long-lived assets held for sale</t>
        </is>
      </c>
      <c r="B12" s="6" t="n">
        <v>3917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performance by operating segment (Details) - COP ($) $ in Millions</t>
        </is>
      </c>
      <c r="B1" s="2" t="inlineStr">
        <is>
          <t>12 Months Ended</t>
        </is>
      </c>
    </row>
    <row r="2">
      <c r="B2" s="2" t="inlineStr">
        <is>
          <t>Dec. 31, 2022</t>
        </is>
      </c>
      <c r="C2" s="2" t="inlineStr">
        <is>
          <t>Dec. 31, 2021</t>
        </is>
      </c>
      <c r="D2" s="2" t="inlineStr">
        <is>
          <t>Dec. 31, 2020</t>
        </is>
      </c>
    </row>
    <row r="3">
      <c r="A3" s="3" t="inlineStr">
        <is>
          <t>Financial performance by operating segment</t>
        </is>
      </c>
      <c r="B3" s="4" t="inlineStr">
        <is>
          <t xml:space="preserve"> </t>
        </is>
      </c>
      <c r="C3" s="4" t="inlineStr">
        <is>
          <t xml:space="preserve"> </t>
        </is>
      </c>
      <c r="D3" s="4" t="inlineStr">
        <is>
          <t xml:space="preserve"> </t>
        </is>
      </c>
    </row>
    <row r="4">
      <c r="A4" s="4" t="inlineStr">
        <is>
          <t>Total interest and valuation on financial instruments</t>
        </is>
      </c>
      <c r="B4" s="6" t="n">
        <v>26796947</v>
      </c>
      <c r="C4" s="6" t="n">
        <v>16135745</v>
      </c>
      <c r="D4" s="6" t="n">
        <v>16688650</v>
      </c>
    </row>
    <row r="5">
      <c r="A5" s="4" t="inlineStr">
        <is>
          <t>Interest income on loans and financial leases</t>
        </is>
      </c>
      <c r="B5" s="5" t="n">
        <v>24783493</v>
      </c>
      <c r="C5" s="5" t="n">
        <v>15344290</v>
      </c>
      <c r="D5" s="5" t="n">
        <v>16132977</v>
      </c>
    </row>
    <row r="6">
      <c r="A6" s="4" t="inlineStr">
        <is>
          <t>Total debt investments</t>
        </is>
      </c>
      <c r="B6" s="4" t="inlineStr">
        <is>
          <t xml:space="preserve"> </t>
        </is>
      </c>
      <c r="C6" s="5" t="n">
        <v>777612</v>
      </c>
      <c r="D6" s="5" t="n">
        <v>841959</v>
      </c>
    </row>
    <row r="7">
      <c r="A7" s="4" t="inlineStr">
        <is>
          <t>Derivatives</t>
        </is>
      </c>
      <c r="B7" s="4" t="inlineStr">
        <is>
          <t xml:space="preserve"> </t>
        </is>
      </c>
      <c r="C7" s="5" t="n">
        <v>33637</v>
      </c>
      <c r="D7" s="5" t="n">
        <v>-337796</v>
      </c>
    </row>
    <row r="8">
      <c r="A8" s="4" t="inlineStr">
        <is>
          <t>Total liquidity operations</t>
        </is>
      </c>
      <c r="B8" s="4" t="inlineStr">
        <is>
          <t xml:space="preserve"> </t>
        </is>
      </c>
      <c r="C8" s="5" t="n">
        <v>-19794</v>
      </c>
      <c r="D8" s="5" t="n">
        <v>51510</v>
      </c>
    </row>
    <row r="9">
      <c r="A9" s="4" t="inlineStr">
        <is>
          <t>Interest expenses</t>
        </is>
      </c>
      <c r="B9" s="5" t="n">
        <v>-8442470</v>
      </c>
      <c r="C9" s="5" t="n">
        <v>-4351556</v>
      </c>
      <c r="D9" s="5" t="n">
        <v>-5863008</v>
      </c>
    </row>
    <row r="10">
      <c r="A10" s="4" t="inlineStr">
        <is>
          <t>Net interest margin and valuation on financial instruments before impairment on loans and financial leases, off balance sheet credit instruments and other financial instruments</t>
        </is>
      </c>
      <c r="B10" s="5" t="n">
        <v>18354477</v>
      </c>
      <c r="C10" s="5" t="n">
        <v>11784189</v>
      </c>
      <c r="D10" s="5" t="n">
        <v>10825642</v>
      </c>
    </row>
    <row r="11">
      <c r="A11" s="4" t="inlineStr">
        <is>
          <t>Total credit impairment charges, net</t>
        </is>
      </c>
      <c r="B11" s="5" t="n">
        <v>-3791697</v>
      </c>
      <c r="C11" s="5" t="n">
        <v>-2420530</v>
      </c>
      <c r="D11" s="5" t="n">
        <v>-7526449</v>
      </c>
    </row>
    <row r="12">
      <c r="A12" s="4" t="inlineStr">
        <is>
          <t>Net interest margin and valuation on financial instruments after impairment on loans and financial leases, off balance sheet credit instruments and other financial instruments</t>
        </is>
      </c>
      <c r="B12" s="5" t="n">
        <v>14562780</v>
      </c>
      <c r="C12" s="5" t="n">
        <v>9363659</v>
      </c>
      <c r="D12" s="5" t="n">
        <v>3299193</v>
      </c>
    </row>
    <row r="13">
      <c r="A13" s="4" t="inlineStr">
        <is>
          <t>Fees and commissions income</t>
        </is>
      </c>
      <c r="B13" s="5" t="n">
        <v>6370526</v>
      </c>
      <c r="C13" s="5" t="n">
        <v>5293804</v>
      </c>
      <c r="D13" s="5" t="n">
        <v>4598413</v>
      </c>
    </row>
    <row r="14">
      <c r="A14" s="4" t="inlineStr">
        <is>
          <t>Fees and commissions expenses</t>
        </is>
      </c>
      <c r="B14" s="5" t="n">
        <v>-2590166</v>
      </c>
      <c r="C14" s="5" t="n">
        <v>-1860683</v>
      </c>
      <c r="D14" s="5" t="n">
        <v>-1561585</v>
      </c>
    </row>
    <row r="15">
      <c r="A15" s="4" t="inlineStr">
        <is>
          <t>Total fees and commission income, net</t>
        </is>
      </c>
      <c r="B15" s="5" t="n">
        <v>3780360</v>
      </c>
      <c r="C15" s="5" t="n">
        <v>3433121</v>
      </c>
      <c r="D15" s="5" t="n">
        <v>3036828</v>
      </c>
    </row>
    <row r="16">
      <c r="A16" s="4" t="inlineStr">
        <is>
          <t>Other operating income (Expense)</t>
        </is>
      </c>
      <c r="B16" s="4" t="inlineStr">
        <is>
          <t xml:space="preserve"> </t>
        </is>
      </c>
      <c r="C16" s="5" t="n">
        <v>2022141</v>
      </c>
      <c r="D16" s="5" t="n">
        <v>1844572</v>
      </c>
    </row>
    <row r="17">
      <c r="A17" s="4" t="inlineStr">
        <is>
          <t>Dividends and net income on equity investments</t>
        </is>
      </c>
      <c r="B17" s="5" t="n">
        <v>235854</v>
      </c>
      <c r="C17" s="5" t="n">
        <v>328344</v>
      </c>
      <c r="D17" s="5" t="n">
        <v>123325</v>
      </c>
    </row>
    <row r="18">
      <c r="A18" s="4" t="inlineStr">
        <is>
          <t>Total operating income, net</t>
        </is>
      </c>
      <c r="B18" s="5" t="n">
        <v>20632429</v>
      </c>
      <c r="C18" s="5" t="n">
        <v>15147265</v>
      </c>
      <c r="D18" s="5" t="n">
        <v>8303918</v>
      </c>
    </row>
    <row r="19">
      <c r="A19" s="4" t="inlineStr">
        <is>
          <t>Operating expenses</t>
        </is>
      </c>
      <c r="B19" s="4" t="inlineStr">
        <is>
          <t xml:space="preserve"> </t>
        </is>
      </c>
      <c r="C19" s="5" t="n">
        <v>-8242695</v>
      </c>
      <c r="D19" s="5" t="n">
        <v>-7157355</v>
      </c>
    </row>
    <row r="20">
      <c r="A20" s="4" t="inlineStr">
        <is>
          <t>Impairment, depreciation and amortization</t>
        </is>
      </c>
      <c r="B20" s="5" t="n">
        <v>-980575</v>
      </c>
      <c r="C20" s="5" t="n">
        <v>-920558</v>
      </c>
      <c r="D20" s="5" t="n">
        <v>-837790</v>
      </c>
    </row>
    <row r="21">
      <c r="A21" s="4" t="inlineStr">
        <is>
          <t>Total operating expenses</t>
        </is>
      </c>
      <c r="B21" s="5" t="n">
        <v>-10887643</v>
      </c>
      <c r="C21" s="5" t="n">
        <v>-9163253</v>
      </c>
      <c r="D21" s="5" t="n">
        <v>-7995145</v>
      </c>
    </row>
    <row r="22">
      <c r="A22" s="4" t="inlineStr">
        <is>
          <t>Profit (Loss) before income tax</t>
        </is>
      </c>
      <c r="B22" s="5" t="n">
        <v>9744786</v>
      </c>
      <c r="C22" s="5" t="n">
        <v>5984012</v>
      </c>
      <c r="D22" s="5" t="n">
        <v>308773</v>
      </c>
    </row>
    <row r="23">
      <c r="A23" s="4" t="inlineStr">
        <is>
          <t>Banking Colombia</t>
        </is>
      </c>
      <c r="B23" s="4" t="inlineStr">
        <is>
          <t xml:space="preserve"> </t>
        </is>
      </c>
      <c r="C23" s="4" t="inlineStr">
        <is>
          <t xml:space="preserve"> </t>
        </is>
      </c>
      <c r="D23" s="4" t="inlineStr">
        <is>
          <t xml:space="preserve"> </t>
        </is>
      </c>
    </row>
    <row r="24">
      <c r="A24" s="3" t="inlineStr">
        <is>
          <t>OPERATING SEGMENTS</t>
        </is>
      </c>
      <c r="B24" s="4" t="inlineStr">
        <is>
          <t xml:space="preserve"> </t>
        </is>
      </c>
      <c r="C24" s="4" t="inlineStr">
        <is>
          <t xml:space="preserve"> </t>
        </is>
      </c>
      <c r="D24" s="4" t="inlineStr">
        <is>
          <t xml:space="preserve"> </t>
        </is>
      </c>
    </row>
    <row r="25">
      <c r="A25" s="4" t="inlineStr">
        <is>
          <t>Threshold Revenue, bank corporate and government sales force targets and specializes</t>
        </is>
      </c>
      <c r="B25" s="5" t="n">
        <v>100000</v>
      </c>
      <c r="C25" s="4" t="inlineStr">
        <is>
          <t xml:space="preserve"> </t>
        </is>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Financial performance by operating segment</t>
        </is>
      </c>
      <c r="B27" s="4" t="inlineStr">
        <is>
          <t xml:space="preserve"> </t>
        </is>
      </c>
      <c r="C27" s="4" t="inlineStr">
        <is>
          <t xml:space="preserve"> </t>
        </is>
      </c>
      <c r="D27" s="4" t="inlineStr">
        <is>
          <t xml:space="preserve"> </t>
        </is>
      </c>
    </row>
    <row r="28">
      <c r="A28" s="4" t="inlineStr">
        <is>
          <t>Total interest and valuation on financial instruments</t>
        </is>
      </c>
      <c r="B28" s="5" t="n">
        <v>26796947</v>
      </c>
      <c r="C28" s="5" t="n">
        <v>16135317</v>
      </c>
      <c r="D28" s="5" t="n">
        <v>16687505</v>
      </c>
    </row>
    <row r="29">
      <c r="A29" s="4" t="inlineStr">
        <is>
          <t>Interest income on loans and financial leases</t>
        </is>
      </c>
      <c r="B29" s="5" t="n">
        <v>24783493</v>
      </c>
      <c r="C29" s="5" t="n">
        <v>15343862</v>
      </c>
      <c r="D29" s="5" t="n">
        <v>16131832</v>
      </c>
    </row>
    <row r="30">
      <c r="A30" s="4" t="inlineStr">
        <is>
          <t>Total debt investments</t>
        </is>
      </c>
      <c r="B30" s="5" t="n">
        <v>1787088</v>
      </c>
      <c r="C30" s="5" t="n">
        <v>777612</v>
      </c>
      <c r="D30" s="5" t="n">
        <v>841959</v>
      </c>
    </row>
    <row r="31">
      <c r="A31" s="4" t="inlineStr">
        <is>
          <t>Derivatives</t>
        </is>
      </c>
      <c r="B31" s="5" t="n">
        <v>171381</v>
      </c>
      <c r="C31" s="5" t="n">
        <v>33637</v>
      </c>
      <c r="D31" s="5" t="n">
        <v>-337796</v>
      </c>
    </row>
    <row r="32">
      <c r="A32" s="4" t="inlineStr">
        <is>
          <t>Total liquidity operations</t>
        </is>
      </c>
      <c r="B32" s="5" t="n">
        <v>54985</v>
      </c>
      <c r="C32" s="5" t="n">
        <v>-19794</v>
      </c>
      <c r="D32" s="5" t="n">
        <v>51510</v>
      </c>
    </row>
    <row r="33">
      <c r="A33" s="4" t="inlineStr">
        <is>
          <t>Interest expenses</t>
        </is>
      </c>
      <c r="B33" s="5" t="n">
        <v>-8442470</v>
      </c>
      <c r="C33" s="5" t="n">
        <v>-4351556</v>
      </c>
      <c r="D33" s="5" t="n">
        <v>-5863008</v>
      </c>
    </row>
    <row r="34">
      <c r="A34" s="4" t="inlineStr">
        <is>
          <t>Net interest margin and valuation on financial instruments before impairment on loans and financial leases, off balance sheet credit instruments and other financial instruments</t>
        </is>
      </c>
      <c r="B34" s="5" t="n">
        <v>18354477</v>
      </c>
      <c r="C34" s="5" t="n">
        <v>11783761</v>
      </c>
      <c r="D34" s="5" t="n">
        <v>10824497</v>
      </c>
    </row>
    <row r="35">
      <c r="A35" s="4" t="inlineStr">
        <is>
          <t>Total credit impairment charges, net</t>
        </is>
      </c>
      <c r="B35" s="5" t="n">
        <v>-3791697</v>
      </c>
      <c r="C35" s="5" t="n">
        <v>-2413226</v>
      </c>
      <c r="D35" s="5" t="n">
        <v>-7533731</v>
      </c>
    </row>
    <row r="36">
      <c r="A36" s="4" t="inlineStr">
        <is>
          <t>Net interest margin and valuation on financial instruments after impairment on loans and financial leases, off balance sheet credit instruments and other financial instruments</t>
        </is>
      </c>
      <c r="B36" s="5" t="n">
        <v>14562780</v>
      </c>
      <c r="C36" s="5" t="n">
        <v>9370535</v>
      </c>
      <c r="D36" s="5" t="n">
        <v>3290766</v>
      </c>
    </row>
    <row r="37">
      <c r="A37" s="4" t="inlineStr">
        <is>
          <t>Fees and commissions income</t>
        </is>
      </c>
      <c r="B37" s="5" t="n">
        <v>6370526</v>
      </c>
      <c r="C37" s="5" t="n">
        <v>5293804</v>
      </c>
      <c r="D37" s="5" t="n">
        <v>4598413</v>
      </c>
    </row>
    <row r="38">
      <c r="A38" s="4" t="inlineStr">
        <is>
          <t>Fees and commissions expenses</t>
        </is>
      </c>
      <c r="B38" s="5" t="n">
        <v>-2590166</v>
      </c>
      <c r="C38" s="5" t="n">
        <v>-1860683</v>
      </c>
      <c r="D38" s="5" t="n">
        <v>-1561585</v>
      </c>
    </row>
    <row r="39">
      <c r="A39" s="4" t="inlineStr">
        <is>
          <t>Total fees and commission income, net</t>
        </is>
      </c>
      <c r="B39" s="5" t="n">
        <v>3780360</v>
      </c>
      <c r="C39" s="5" t="n">
        <v>3433121</v>
      </c>
      <c r="D39" s="5" t="n">
        <v>3036828</v>
      </c>
    </row>
    <row r="40">
      <c r="A40" s="4" t="inlineStr">
        <is>
          <t>Other operating income (Expense)</t>
        </is>
      </c>
      <c r="B40" s="5" t="n">
        <v>2053435</v>
      </c>
      <c r="C40" s="5" t="n">
        <v>2023144</v>
      </c>
      <c r="D40" s="5" t="n">
        <v>1845368</v>
      </c>
    </row>
    <row r="41">
      <c r="A41" s="4" t="inlineStr">
        <is>
          <t>Dividends and net income on equity investments</t>
        </is>
      </c>
      <c r="B41" s="5" t="n">
        <v>235854</v>
      </c>
      <c r="C41" s="5" t="n">
        <v>328344</v>
      </c>
      <c r="D41" s="5" t="n">
        <v>105286</v>
      </c>
    </row>
    <row r="42">
      <c r="A42" s="4" t="inlineStr">
        <is>
          <t>Total operating income, net</t>
        </is>
      </c>
      <c r="B42" s="5" t="n">
        <v>20632429</v>
      </c>
      <c r="C42" s="5" t="n">
        <v>15155144</v>
      </c>
      <c r="D42" s="5" t="n">
        <v>8278248</v>
      </c>
    </row>
    <row r="43">
      <c r="A43" s="4" t="inlineStr">
        <is>
          <t>Operating expenses</t>
        </is>
      </c>
      <c r="B43" s="5" t="n">
        <v>-9907068</v>
      </c>
      <c r="C43" s="5" t="n">
        <v>-8242695</v>
      </c>
      <c r="D43" s="5" t="n">
        <v>-7157355</v>
      </c>
    </row>
    <row r="44">
      <c r="A44" s="4" t="inlineStr">
        <is>
          <t>Impairment, depreciation and amortization</t>
        </is>
      </c>
      <c r="B44" s="5" t="n">
        <v>-980575</v>
      </c>
      <c r="C44" s="5" t="n">
        <v>-919763</v>
      </c>
      <c r="D44" s="5" t="n">
        <v>-836887</v>
      </c>
    </row>
    <row r="45">
      <c r="A45" s="4" t="inlineStr">
        <is>
          <t>Total operating expenses</t>
        </is>
      </c>
      <c r="B45" s="5" t="n">
        <v>-10887643</v>
      </c>
      <c r="C45" s="5" t="n">
        <v>-9162458</v>
      </c>
      <c r="D45" s="5" t="n">
        <v>-7994242</v>
      </c>
    </row>
    <row r="46">
      <c r="A46" s="4" t="inlineStr">
        <is>
          <t>Profit (Loss) before income tax</t>
        </is>
      </c>
      <c r="B46" s="5" t="n">
        <v>9744786</v>
      </c>
      <c r="C46" s="5" t="n">
        <v>5992686</v>
      </c>
      <c r="D46" s="5" t="n">
        <v>284006</v>
      </c>
    </row>
    <row r="47">
      <c r="A47" s="4" t="inlineStr">
        <is>
          <t>Operating Segments | Banking Colombia</t>
        </is>
      </c>
      <c r="B47" s="4" t="inlineStr">
        <is>
          <t xml:space="preserve"> </t>
        </is>
      </c>
      <c r="C47" s="4" t="inlineStr">
        <is>
          <t xml:space="preserve"> </t>
        </is>
      </c>
      <c r="D47" s="4" t="inlineStr">
        <is>
          <t xml:space="preserve"> </t>
        </is>
      </c>
    </row>
    <row r="48">
      <c r="A48" s="3" t="inlineStr">
        <is>
          <t>Financial performance by operating segment</t>
        </is>
      </c>
      <c r="B48" s="4" t="inlineStr">
        <is>
          <t xml:space="preserve"> </t>
        </is>
      </c>
      <c r="C48" s="4" t="inlineStr">
        <is>
          <t xml:space="preserve"> </t>
        </is>
      </c>
      <c r="D48" s="4" t="inlineStr">
        <is>
          <t xml:space="preserve"> </t>
        </is>
      </c>
    </row>
    <row r="49">
      <c r="A49" s="4" t="inlineStr">
        <is>
          <t>Total interest and valuation on financial instruments</t>
        </is>
      </c>
      <c r="B49" s="5" t="n">
        <v>20727335</v>
      </c>
      <c r="C49" s="5" t="n">
        <v>11498013</v>
      </c>
      <c r="D49" s="5" t="n">
        <v>11944262</v>
      </c>
    </row>
    <row r="50">
      <c r="A50" s="4" t="inlineStr">
        <is>
          <t>Interest income on loans and financial leases</t>
        </is>
      </c>
      <c r="B50" s="5" t="n">
        <v>19263960</v>
      </c>
      <c r="C50" s="5" t="n">
        <v>11118035</v>
      </c>
      <c r="D50" s="5" t="n">
        <v>11859262</v>
      </c>
    </row>
    <row r="51">
      <c r="A51" s="4" t="inlineStr">
        <is>
          <t>Total debt investments</t>
        </is>
      </c>
      <c r="B51" s="5" t="n">
        <v>1361299</v>
      </c>
      <c r="C51" s="5" t="n">
        <v>399517</v>
      </c>
      <c r="D51" s="5" t="n">
        <v>451781</v>
      </c>
    </row>
    <row r="52">
      <c r="A52" s="4" t="inlineStr">
        <is>
          <t>Derivatives</t>
        </is>
      </c>
      <c r="B52" s="5" t="n">
        <v>108255</v>
      </c>
      <c r="C52" s="5" t="n">
        <v>17263</v>
      </c>
      <c r="D52" s="5" t="n">
        <v>-381725</v>
      </c>
    </row>
    <row r="53">
      <c r="A53" s="4" t="inlineStr">
        <is>
          <t>Total liquidity operations</t>
        </is>
      </c>
      <c r="B53" s="5" t="n">
        <v>-6179</v>
      </c>
      <c r="C53" s="5" t="n">
        <v>-36802</v>
      </c>
      <c r="D53" s="5" t="n">
        <v>14944</v>
      </c>
    </row>
    <row r="54">
      <c r="A54" s="4" t="inlineStr">
        <is>
          <t>Interest expenses</t>
        </is>
      </c>
      <c r="B54" s="5" t="n">
        <v>-6333834</v>
      </c>
      <c r="C54" s="5" t="n">
        <v>-2666843</v>
      </c>
      <c r="D54" s="5" t="n">
        <v>-3914661</v>
      </c>
    </row>
    <row r="55">
      <c r="A55" s="4" t="inlineStr">
        <is>
          <t>Net interest margin and valuation on financial instruments before impairment on loans and financial leases, off balance sheet credit instruments and other financial instruments</t>
        </is>
      </c>
      <c r="B55" s="5" t="n">
        <v>14393501</v>
      </c>
      <c r="C55" s="5" t="n">
        <v>8831170</v>
      </c>
      <c r="D55" s="5" t="n">
        <v>8029601</v>
      </c>
    </row>
    <row r="56">
      <c r="A56" s="4" t="inlineStr">
        <is>
          <t>Total credit impairment charges, net</t>
        </is>
      </c>
      <c r="B56" s="5" t="n">
        <v>-2971599</v>
      </c>
      <c r="C56" s="5" t="n">
        <v>-2122515</v>
      </c>
      <c r="D56" s="5" t="n">
        <v>-5889710</v>
      </c>
    </row>
    <row r="57">
      <c r="A57" s="4" t="inlineStr">
        <is>
          <t>Net interest margin and valuation on financial instruments after impairment on loans and financial leases, off balance sheet credit instruments and other financial instruments</t>
        </is>
      </c>
      <c r="B57" s="5" t="n">
        <v>11421902</v>
      </c>
      <c r="C57" s="5" t="n">
        <v>6708655</v>
      </c>
      <c r="D57" s="5" t="n">
        <v>2139891</v>
      </c>
    </row>
    <row r="58">
      <c r="A58" s="4" t="inlineStr">
        <is>
          <t>Revenues (Expenses) from transactions with other operating segments of the Bank</t>
        </is>
      </c>
      <c r="B58" s="5" t="n">
        <v>-32163</v>
      </c>
      <c r="C58" s="5" t="n">
        <v>18458</v>
      </c>
      <c r="D58" s="5" t="n">
        <v>142</v>
      </c>
    </row>
    <row r="59">
      <c r="A59" s="4" t="inlineStr">
        <is>
          <t>Fees and commissions income</t>
        </is>
      </c>
      <c r="B59" s="5" t="n">
        <v>4684563</v>
      </c>
      <c r="C59" s="5" t="n">
        <v>3841472</v>
      </c>
      <c r="D59" s="5" t="n">
        <v>3291382</v>
      </c>
    </row>
    <row r="60">
      <c r="A60" s="4" t="inlineStr">
        <is>
          <t>Fees and commissions expenses</t>
        </is>
      </c>
      <c r="B60" s="5" t="n">
        <v>-2099585</v>
      </c>
      <c r="C60" s="5" t="n">
        <v>-1524691</v>
      </c>
      <c r="D60" s="5" t="n">
        <v>-1313286</v>
      </c>
    </row>
    <row r="61">
      <c r="A61" s="4" t="inlineStr">
        <is>
          <t>Total fees and commission income, net</t>
        </is>
      </c>
      <c r="B61" s="5" t="n">
        <v>2584978</v>
      </c>
      <c r="C61" s="5" t="n">
        <v>2316781</v>
      </c>
      <c r="D61" s="5" t="n">
        <v>1978096</v>
      </c>
    </row>
    <row r="62">
      <c r="A62" s="4" t="inlineStr">
        <is>
          <t>Other operating income (Expense)</t>
        </is>
      </c>
      <c r="B62" s="5" t="n">
        <v>-72994</v>
      </c>
      <c r="C62" s="5" t="n">
        <v>653968</v>
      </c>
      <c r="D62" s="5" t="n">
        <v>817677</v>
      </c>
    </row>
    <row r="63">
      <c r="A63" s="4" t="inlineStr">
        <is>
          <t>Dividends and net income on equity investments</t>
        </is>
      </c>
      <c r="B63" s="5" t="n">
        <v>-8058</v>
      </c>
      <c r="C63" s="5" t="n">
        <v>93769</v>
      </c>
      <c r="D63" s="5" t="n">
        <v>43737</v>
      </c>
    </row>
    <row r="64">
      <c r="A64" s="4" t="inlineStr">
        <is>
          <t>Total operating income, net</t>
        </is>
      </c>
      <c r="B64" s="5" t="n">
        <v>13893665</v>
      </c>
      <c r="C64" s="5" t="n">
        <v>9791631</v>
      </c>
      <c r="D64" s="5" t="n">
        <v>4979543</v>
      </c>
    </row>
    <row r="65">
      <c r="A65" s="4" t="inlineStr">
        <is>
          <t>Operating expenses</t>
        </is>
      </c>
      <c r="B65" s="5" t="n">
        <v>-6600686</v>
      </c>
      <c r="C65" s="5" t="n">
        <v>-5550033</v>
      </c>
      <c r="D65" s="5" t="n">
        <v>-4967506</v>
      </c>
    </row>
    <row r="66">
      <c r="A66" s="4" t="inlineStr">
        <is>
          <t>Impairment, depreciation and amortization</t>
        </is>
      </c>
      <c r="B66" s="5" t="n">
        <v>-613807</v>
      </c>
      <c r="C66" s="5" t="n">
        <v>-529662</v>
      </c>
      <c r="D66" s="5" t="n">
        <v>-405811</v>
      </c>
    </row>
    <row r="67">
      <c r="A67" s="4" t="inlineStr">
        <is>
          <t>Total operating expenses</t>
        </is>
      </c>
      <c r="B67" s="5" t="n">
        <v>-7214493</v>
      </c>
      <c r="C67" s="5" t="n">
        <v>-6079695</v>
      </c>
      <c r="D67" s="5" t="n">
        <v>-5373317</v>
      </c>
    </row>
    <row r="68">
      <c r="A68" s="4" t="inlineStr">
        <is>
          <t>Profit (Loss) before income tax</t>
        </is>
      </c>
      <c r="B68" s="5" t="n">
        <v>6679172</v>
      </c>
      <c r="C68" s="5" t="n">
        <v>3711936</v>
      </c>
      <c r="D68" s="5" t="n">
        <v>-393774</v>
      </c>
    </row>
    <row r="69">
      <c r="A69" s="4" t="inlineStr">
        <is>
          <t>Operating Segments | Banking Panama</t>
        </is>
      </c>
      <c r="B69" s="4" t="inlineStr">
        <is>
          <t xml:space="preserve"> </t>
        </is>
      </c>
      <c r="C69" s="4" t="inlineStr">
        <is>
          <t xml:space="preserve"> </t>
        </is>
      </c>
      <c r="D69" s="4" t="inlineStr">
        <is>
          <t xml:space="preserve"> </t>
        </is>
      </c>
    </row>
    <row r="70">
      <c r="A70" s="3" t="inlineStr">
        <is>
          <t>Financial performance by operating segment</t>
        </is>
      </c>
      <c r="B70" s="4" t="inlineStr">
        <is>
          <t xml:space="preserve"> </t>
        </is>
      </c>
      <c r="C70" s="4" t="inlineStr">
        <is>
          <t xml:space="preserve"> </t>
        </is>
      </c>
      <c r="D70" s="4" t="inlineStr">
        <is>
          <t xml:space="preserve"> </t>
        </is>
      </c>
    </row>
    <row r="71">
      <c r="A71" s="4" t="inlineStr">
        <is>
          <t>Total interest and valuation on financial instruments</t>
        </is>
      </c>
      <c r="B71" s="5" t="n">
        <v>2364820</v>
      </c>
      <c r="C71" s="5" t="n">
        <v>1963509</v>
      </c>
      <c r="D71" s="5" t="n">
        <v>1986566</v>
      </c>
    </row>
    <row r="72">
      <c r="A72" s="4" t="inlineStr">
        <is>
          <t>Interest income on loans and financial leases</t>
        </is>
      </c>
      <c r="B72" s="5" t="n">
        <v>2154151</v>
      </c>
      <c r="C72" s="5" t="n">
        <v>1791476</v>
      </c>
      <c r="D72" s="5" t="n">
        <v>1793826</v>
      </c>
    </row>
    <row r="73">
      <c r="A73" s="4" t="inlineStr">
        <is>
          <t>Total debt investments</t>
        </is>
      </c>
      <c r="B73" s="5" t="n">
        <v>161974</v>
      </c>
      <c r="C73" s="5" t="n">
        <v>156377</v>
      </c>
      <c r="D73" s="5" t="n">
        <v>170416</v>
      </c>
    </row>
    <row r="74">
      <c r="A74" s="4" t="inlineStr">
        <is>
          <t>Derivatives</t>
        </is>
      </c>
      <c r="B74" s="5" t="n">
        <v>-1026</v>
      </c>
      <c r="C74" s="5" t="n">
        <v>1860</v>
      </c>
      <c r="D74" s="5" t="n">
        <v>-502</v>
      </c>
    </row>
    <row r="75">
      <c r="A75" s="4" t="inlineStr">
        <is>
          <t>Total liquidity operations</t>
        </is>
      </c>
      <c r="B75" s="5" t="n">
        <v>49721</v>
      </c>
      <c r="C75" s="5" t="n">
        <v>13796</v>
      </c>
      <c r="D75" s="5" t="n">
        <v>22826</v>
      </c>
    </row>
    <row r="76">
      <c r="A76" s="4" t="inlineStr">
        <is>
          <t>Interest expenses</t>
        </is>
      </c>
      <c r="B76" s="5" t="n">
        <v>-910937</v>
      </c>
      <c r="C76" s="5" t="n">
        <v>-796396</v>
      </c>
      <c r="D76" s="5" t="n">
        <v>-841736</v>
      </c>
    </row>
    <row r="77">
      <c r="A77" s="4" t="inlineStr">
        <is>
          <t>Net interest margin and valuation on financial instruments before impairment on loans and financial leases, off balance sheet credit instruments and other financial instruments</t>
        </is>
      </c>
      <c r="B77" s="5" t="n">
        <v>1453883</v>
      </c>
      <c r="C77" s="5" t="n">
        <v>1167113</v>
      </c>
      <c r="D77" s="5" t="n">
        <v>1144830</v>
      </c>
    </row>
    <row r="78">
      <c r="A78" s="4" t="inlineStr">
        <is>
          <t>Total credit impairment charges, net</t>
        </is>
      </c>
      <c r="B78" s="5" t="n">
        <v>-545012</v>
      </c>
      <c r="C78" s="5" t="n">
        <v>-323216</v>
      </c>
      <c r="D78" s="5" t="n">
        <v>-907910</v>
      </c>
    </row>
    <row r="79">
      <c r="A79" s="4" t="inlineStr">
        <is>
          <t>Net interest margin and valuation on financial instruments after impairment on loans and financial leases, off balance sheet credit instruments and other financial instruments</t>
        </is>
      </c>
      <c r="B79" s="5" t="n">
        <v>908871</v>
      </c>
      <c r="C79" s="5" t="n">
        <v>843897</v>
      </c>
      <c r="D79" s="5" t="n">
        <v>236920</v>
      </c>
    </row>
    <row r="80">
      <c r="A80" s="4" t="inlineStr">
        <is>
          <t>Revenues (Expenses) from transactions with other operating segments of the Bank</t>
        </is>
      </c>
      <c r="B80" s="5" t="n">
        <v>-25022</v>
      </c>
      <c r="C80" s="5" t="n">
        <v>-10089</v>
      </c>
      <c r="D80" s="5" t="n">
        <v>-25054</v>
      </c>
    </row>
    <row r="81">
      <c r="A81" s="4" t="inlineStr">
        <is>
          <t>Fees and commissions income</t>
        </is>
      </c>
      <c r="B81" s="5" t="n">
        <v>446583</v>
      </c>
      <c r="C81" s="5" t="n">
        <v>351603</v>
      </c>
      <c r="D81" s="5" t="n">
        <v>310773</v>
      </c>
    </row>
    <row r="82">
      <c r="A82" s="4" t="inlineStr">
        <is>
          <t>Fees and commissions expenses</t>
        </is>
      </c>
      <c r="B82" s="5" t="n">
        <v>-210004</v>
      </c>
      <c r="C82" s="5" t="n">
        <v>-151906</v>
      </c>
      <c r="D82" s="5" t="n">
        <v>-118016</v>
      </c>
    </row>
    <row r="83">
      <c r="A83" s="4" t="inlineStr">
        <is>
          <t>Total fees and commission income, net</t>
        </is>
      </c>
      <c r="B83" s="5" t="n">
        <v>236579</v>
      </c>
      <c r="C83" s="5" t="n">
        <v>199697</v>
      </c>
      <c r="D83" s="5" t="n">
        <v>192757</v>
      </c>
    </row>
    <row r="84">
      <c r="A84" s="4" t="inlineStr">
        <is>
          <t>Other operating income (Expense)</t>
        </is>
      </c>
      <c r="B84" s="5" t="n">
        <v>51494</v>
      </c>
      <c r="C84" s="5" t="n">
        <v>19101</v>
      </c>
      <c r="D84" s="5" t="n">
        <v>30145</v>
      </c>
    </row>
    <row r="85">
      <c r="A85" s="4" t="inlineStr">
        <is>
          <t>Dividends and net income on equity investments</t>
        </is>
      </c>
      <c r="B85" s="5" t="n">
        <v>9655</v>
      </c>
      <c r="C85" s="5" t="n">
        <v>4387</v>
      </c>
      <c r="D85" s="5" t="n">
        <v>6984</v>
      </c>
    </row>
    <row r="86">
      <c r="A86" s="4" t="inlineStr">
        <is>
          <t>Total operating income, net</t>
        </is>
      </c>
      <c r="B86" s="5" t="n">
        <v>1181577</v>
      </c>
      <c r="C86" s="5" t="n">
        <v>1056993</v>
      </c>
      <c r="D86" s="5" t="n">
        <v>441752</v>
      </c>
    </row>
    <row r="87">
      <c r="A87" s="4" t="inlineStr">
        <is>
          <t>Operating expenses</t>
        </is>
      </c>
      <c r="B87" s="5" t="n">
        <v>-797091</v>
      </c>
      <c r="C87" s="5" t="n">
        <v>-700226</v>
      </c>
      <c r="D87" s="5" t="n">
        <v>-590269</v>
      </c>
    </row>
    <row r="88">
      <c r="A88" s="4" t="inlineStr">
        <is>
          <t>Impairment, depreciation and amortization</t>
        </is>
      </c>
      <c r="B88" s="5" t="n">
        <v>-110293</v>
      </c>
      <c r="C88" s="5" t="n">
        <v>-104493</v>
      </c>
      <c r="D88" s="5" t="n">
        <v>-112358</v>
      </c>
    </row>
    <row r="89">
      <c r="A89" s="4" t="inlineStr">
        <is>
          <t>Total operating expenses</t>
        </is>
      </c>
      <c r="B89" s="5" t="n">
        <v>-907384</v>
      </c>
      <c r="C89" s="5" t="n">
        <v>-804719</v>
      </c>
      <c r="D89" s="5" t="n">
        <v>-702627</v>
      </c>
    </row>
    <row r="90">
      <c r="A90" s="4" t="inlineStr">
        <is>
          <t>Profit (Loss) before income tax</t>
        </is>
      </c>
      <c r="B90" s="5" t="n">
        <v>274193</v>
      </c>
      <c r="C90" s="5" t="n">
        <v>252274</v>
      </c>
      <c r="D90" s="5" t="n">
        <v>-260875</v>
      </c>
    </row>
    <row r="91">
      <c r="A91" s="4" t="inlineStr">
        <is>
          <t>Operating Segments | Banking El Salvador</t>
        </is>
      </c>
      <c r="B91" s="4" t="inlineStr">
        <is>
          <t xml:space="preserve"> </t>
        </is>
      </c>
      <c r="C91" s="4" t="inlineStr">
        <is>
          <t xml:space="preserve"> </t>
        </is>
      </c>
      <c r="D91" s="4" t="inlineStr">
        <is>
          <t xml:space="preserve"> </t>
        </is>
      </c>
    </row>
    <row r="92">
      <c r="A92" s="3" t="inlineStr">
        <is>
          <t>Financial performance by operating segment</t>
        </is>
      </c>
      <c r="B92" s="4" t="inlineStr">
        <is>
          <t xml:space="preserve"> </t>
        </is>
      </c>
      <c r="C92" s="4" t="inlineStr">
        <is>
          <t xml:space="preserve"> </t>
        </is>
      </c>
      <c r="D92" s="4" t="inlineStr">
        <is>
          <t xml:space="preserve"> </t>
        </is>
      </c>
    </row>
    <row r="93">
      <c r="A93" s="4" t="inlineStr">
        <is>
          <t>Total interest and valuation on financial instruments</t>
        </is>
      </c>
      <c r="B93" s="5" t="n">
        <v>1527860</v>
      </c>
      <c r="C93" s="5" t="n">
        <v>1193824</v>
      </c>
      <c r="D93" s="5" t="n">
        <v>1226150</v>
      </c>
    </row>
    <row r="94">
      <c r="A94" s="4" t="inlineStr">
        <is>
          <t>Interest income on loans and financial leases</t>
        </is>
      </c>
      <c r="B94" s="5" t="n">
        <v>1293556</v>
      </c>
      <c r="C94" s="5" t="n">
        <v>1072718</v>
      </c>
      <c r="D94" s="5" t="n">
        <v>1140924</v>
      </c>
    </row>
    <row r="95">
      <c r="A95" s="4" t="inlineStr">
        <is>
          <t>Total debt investments</t>
        </is>
      </c>
      <c r="B95" s="5" t="n">
        <v>170423</v>
      </c>
      <c r="C95" s="5" t="n">
        <v>105035</v>
      </c>
      <c r="D95" s="5" t="n">
        <v>84366</v>
      </c>
    </row>
    <row r="96">
      <c r="A96" s="4" t="inlineStr">
        <is>
          <t>Derivatives</t>
        </is>
      </c>
      <c r="B96" s="5" t="n">
        <v>63494</v>
      </c>
      <c r="C96" s="5" t="n">
        <v>15345</v>
      </c>
      <c r="D96" s="5" t="n">
        <v>227</v>
      </c>
    </row>
    <row r="97">
      <c r="A97" s="4" t="inlineStr">
        <is>
          <t>Total liquidity operations</t>
        </is>
      </c>
      <c r="B97" s="5" t="n">
        <v>387</v>
      </c>
      <c r="C97" s="5" t="n">
        <v>726</v>
      </c>
      <c r="D97" s="5" t="n">
        <v>633</v>
      </c>
    </row>
    <row r="98">
      <c r="A98" s="4" t="inlineStr">
        <is>
          <t>Interest expenses</t>
        </is>
      </c>
      <c r="B98" s="5" t="n">
        <v>-297839</v>
      </c>
      <c r="C98" s="5" t="n">
        <v>-240144</v>
      </c>
      <c r="D98" s="5" t="n">
        <v>-293317</v>
      </c>
    </row>
    <row r="99">
      <c r="A99" s="4" t="inlineStr">
        <is>
          <t>Net interest margin and valuation on financial instruments before impairment on loans and financial leases, off balance sheet credit instruments and other financial instruments</t>
        </is>
      </c>
      <c r="B99" s="5" t="n">
        <v>1230021</v>
      </c>
      <c r="C99" s="5" t="n">
        <v>953680</v>
      </c>
      <c r="D99" s="5" t="n">
        <v>932833</v>
      </c>
    </row>
    <row r="100">
      <c r="A100" s="4" t="inlineStr">
        <is>
          <t>Total credit impairment charges, net</t>
        </is>
      </c>
      <c r="B100" s="5" t="n">
        <v>-102710</v>
      </c>
      <c r="C100" s="5" t="n">
        <v>4271</v>
      </c>
      <c r="D100" s="5" t="n">
        <v>-366691</v>
      </c>
    </row>
    <row r="101">
      <c r="A101" s="4" t="inlineStr">
        <is>
          <t>Net interest margin and valuation on financial instruments after impairment on loans and financial leases, off balance sheet credit instruments and other financial instruments</t>
        </is>
      </c>
      <c r="B101" s="5" t="n">
        <v>1127311</v>
      </c>
      <c r="C101" s="5" t="n">
        <v>957951</v>
      </c>
      <c r="D101" s="5" t="n">
        <v>566142</v>
      </c>
    </row>
    <row r="102">
      <c r="A102" s="4" t="inlineStr">
        <is>
          <t>Revenues (Expenses) from transactions with other operating segments of the Bank</t>
        </is>
      </c>
      <c r="B102" s="5" t="n">
        <v>-7371</v>
      </c>
      <c r="C102" s="5" t="n">
        <v>7</v>
      </c>
      <c r="D102" s="5" t="n">
        <v>-7531</v>
      </c>
    </row>
    <row r="103">
      <c r="A103" s="4" t="inlineStr">
        <is>
          <t>Fees and commissions income</t>
        </is>
      </c>
      <c r="B103" s="5" t="n">
        <v>444177</v>
      </c>
      <c r="C103" s="5" t="n">
        <v>359724</v>
      </c>
      <c r="D103" s="5" t="n">
        <v>289792</v>
      </c>
    </row>
    <row r="104">
      <c r="A104" s="4" t="inlineStr">
        <is>
          <t>Fees and commissions expenses</t>
        </is>
      </c>
      <c r="B104" s="5" t="n">
        <v>-170563</v>
      </c>
      <c r="C104" s="5" t="n">
        <v>-116600</v>
      </c>
      <c r="D104" s="5" t="n">
        <v>-74887</v>
      </c>
    </row>
    <row r="105">
      <c r="A105" s="4" t="inlineStr">
        <is>
          <t>Total fees and commission income, net</t>
        </is>
      </c>
      <c r="B105" s="5" t="n">
        <v>273614</v>
      </c>
      <c r="C105" s="5" t="n">
        <v>243124</v>
      </c>
      <c r="D105" s="5" t="n">
        <v>214905</v>
      </c>
    </row>
    <row r="106">
      <c r="A106" s="4" t="inlineStr">
        <is>
          <t>Other operating income (Expense)</t>
        </is>
      </c>
      <c r="B106" s="5" t="n">
        <v>19685</v>
      </c>
      <c r="C106" s="5" t="n">
        <v>9712</v>
      </c>
      <c r="D106" s="5" t="n">
        <v>14266</v>
      </c>
    </row>
    <row r="107">
      <c r="A107" s="4" t="inlineStr">
        <is>
          <t>Dividends and net income on equity investments</t>
        </is>
      </c>
      <c r="B107" s="5" t="n">
        <v>5340</v>
      </c>
      <c r="C107" s="5" t="n">
        <v>2760</v>
      </c>
      <c r="D107" s="5" t="n">
        <v>858</v>
      </c>
    </row>
    <row r="108">
      <c r="A108" s="4" t="inlineStr">
        <is>
          <t>Total operating income, net</t>
        </is>
      </c>
      <c r="B108" s="5" t="n">
        <v>1418579</v>
      </c>
      <c r="C108" s="5" t="n">
        <v>1213554</v>
      </c>
      <c r="D108" s="5" t="n">
        <v>788640</v>
      </c>
    </row>
    <row r="109">
      <c r="A109" s="4" t="inlineStr">
        <is>
          <t>Operating expenses</t>
        </is>
      </c>
      <c r="B109" s="5" t="n">
        <v>-639748</v>
      </c>
      <c r="C109" s="5" t="n">
        <v>-549782</v>
      </c>
      <c r="D109" s="5" t="n">
        <v>-424516</v>
      </c>
    </row>
    <row r="110">
      <c r="A110" s="4" t="inlineStr">
        <is>
          <t>Impairment, depreciation and amortization</t>
        </is>
      </c>
      <c r="B110" s="5" t="n">
        <v>-106601</v>
      </c>
      <c r="C110" s="5" t="n">
        <v>-81201</v>
      </c>
      <c r="D110" s="5" t="n">
        <v>-69318</v>
      </c>
    </row>
    <row r="111">
      <c r="A111" s="4" t="inlineStr">
        <is>
          <t>Total operating expenses</t>
        </is>
      </c>
      <c r="B111" s="5" t="n">
        <v>-746349</v>
      </c>
      <c r="C111" s="5" t="n">
        <v>-630983</v>
      </c>
      <c r="D111" s="5" t="n">
        <v>-493834</v>
      </c>
    </row>
    <row r="112">
      <c r="A112" s="4" t="inlineStr">
        <is>
          <t>Profit (Loss) before income tax</t>
        </is>
      </c>
      <c r="B112" s="5" t="n">
        <v>672230</v>
      </c>
      <c r="C112" s="5" t="n">
        <v>582571</v>
      </c>
      <c r="D112" s="5" t="n">
        <v>294806</v>
      </c>
    </row>
    <row r="113">
      <c r="A113" s="4" t="inlineStr">
        <is>
          <t>Operating Segments | Banking Guatemala</t>
        </is>
      </c>
      <c r="B113" s="4" t="inlineStr">
        <is>
          <t xml:space="preserve"> </t>
        </is>
      </c>
      <c r="C113" s="4" t="inlineStr">
        <is>
          <t xml:space="preserve"> </t>
        </is>
      </c>
      <c r="D113" s="4" t="inlineStr">
        <is>
          <t xml:space="preserve"> </t>
        </is>
      </c>
    </row>
    <row r="114">
      <c r="A114" s="3" t="inlineStr">
        <is>
          <t>Financial performance by operating segment</t>
        </is>
      </c>
      <c r="B114" s="4" t="inlineStr">
        <is>
          <t xml:space="preserve"> </t>
        </is>
      </c>
      <c r="C114" s="4" t="inlineStr">
        <is>
          <t xml:space="preserve"> </t>
        </is>
      </c>
      <c r="D114" s="4" t="inlineStr">
        <is>
          <t xml:space="preserve"> </t>
        </is>
      </c>
    </row>
    <row r="115">
      <c r="A115" s="4" t="inlineStr">
        <is>
          <t>Total interest and valuation on financial instruments</t>
        </is>
      </c>
      <c r="B115" s="5" t="n">
        <v>1537801</v>
      </c>
      <c r="C115" s="5" t="n">
        <v>1178615</v>
      </c>
      <c r="D115" s="5" t="n">
        <v>1101638</v>
      </c>
    </row>
    <row r="116">
      <c r="A116" s="4" t="inlineStr">
        <is>
          <t>Interest income on loans and financial leases</t>
        </is>
      </c>
      <c r="B116" s="5" t="n">
        <v>1509143</v>
      </c>
      <c r="C116" s="5" t="n">
        <v>1109804</v>
      </c>
      <c r="D116" s="5" t="n">
        <v>1012174</v>
      </c>
    </row>
    <row r="117">
      <c r="A117" s="4" t="inlineStr">
        <is>
          <t>Total debt investments</t>
        </is>
      </c>
      <c r="B117" s="5" t="n">
        <v>27089</v>
      </c>
      <c r="C117" s="5" t="n">
        <v>67772</v>
      </c>
      <c r="D117" s="5" t="n">
        <v>83767</v>
      </c>
    </row>
    <row r="118">
      <c r="A118" s="4" t="inlineStr">
        <is>
          <t>Total liquidity operations</t>
        </is>
      </c>
      <c r="B118" s="5" t="n">
        <v>1569</v>
      </c>
      <c r="C118" s="5" t="n">
        <v>1039</v>
      </c>
      <c r="D118" s="5" t="n">
        <v>5697</v>
      </c>
    </row>
    <row r="119">
      <c r="A119" s="4" t="inlineStr">
        <is>
          <t>Interest expenses</t>
        </is>
      </c>
      <c r="B119" s="5" t="n">
        <v>-528459</v>
      </c>
      <c r="C119" s="5" t="n">
        <v>-397138</v>
      </c>
      <c r="D119" s="5" t="n">
        <v>-450091</v>
      </c>
    </row>
    <row r="120">
      <c r="A120" s="4" t="inlineStr">
        <is>
          <t>Net interest margin and valuation on financial instruments before impairment on loans and financial leases, off balance sheet credit instruments and other financial instruments</t>
        </is>
      </c>
      <c r="B120" s="5" t="n">
        <v>1009342</v>
      </c>
      <c r="C120" s="5" t="n">
        <v>781477</v>
      </c>
      <c r="D120" s="5" t="n">
        <v>651547</v>
      </c>
    </row>
    <row r="121">
      <c r="A121" s="4" t="inlineStr">
        <is>
          <t>Total credit impairment charges, net</t>
        </is>
      </c>
      <c r="B121" s="5" t="n">
        <v>-168834</v>
      </c>
      <c r="C121" s="5" t="n">
        <v>35841</v>
      </c>
      <c r="D121" s="5" t="n">
        <v>-297386</v>
      </c>
    </row>
    <row r="122">
      <c r="A122" s="4" t="inlineStr">
        <is>
          <t>Net interest margin and valuation on financial instruments after impairment on loans and financial leases, off balance sheet credit instruments and other financial instruments</t>
        </is>
      </c>
      <c r="B122" s="5" t="n">
        <v>840508</v>
      </c>
      <c r="C122" s="5" t="n">
        <v>817318</v>
      </c>
      <c r="D122" s="5" t="n">
        <v>354161</v>
      </c>
    </row>
    <row r="123">
      <c r="A123" s="4" t="inlineStr">
        <is>
          <t>Revenues (Expenses) from transactions with other operating segments of the Bank</t>
        </is>
      </c>
      <c r="B123" s="5" t="n">
        <v>-45526</v>
      </c>
      <c r="C123" s="5" t="n">
        <v>-26324</v>
      </c>
      <c r="D123" s="5" t="n">
        <v>-35171</v>
      </c>
    </row>
    <row r="124">
      <c r="A124" s="4" t="inlineStr">
        <is>
          <t>Fees and commissions income</t>
        </is>
      </c>
      <c r="B124" s="5" t="n">
        <v>218554</v>
      </c>
      <c r="C124" s="5" t="n">
        <v>159908</v>
      </c>
      <c r="D124" s="5" t="n">
        <v>176268</v>
      </c>
    </row>
    <row r="125">
      <c r="A125" s="4" t="inlineStr">
        <is>
          <t>Fees and commissions expenses</t>
        </is>
      </c>
      <c r="B125" s="5" t="n">
        <v>-91424</v>
      </c>
      <c r="C125" s="5" t="n">
        <v>-50144</v>
      </c>
      <c r="D125" s="5" t="n">
        <v>-39871</v>
      </c>
    </row>
    <row r="126">
      <c r="A126" s="4" t="inlineStr">
        <is>
          <t>Total fees and commission income, net</t>
        </is>
      </c>
      <c r="B126" s="5" t="n">
        <v>127130</v>
      </c>
      <c r="C126" s="5" t="n">
        <v>109764</v>
      </c>
      <c r="D126" s="5" t="n">
        <v>136397</v>
      </c>
    </row>
    <row r="127">
      <c r="A127" s="4" t="inlineStr">
        <is>
          <t>Other operating income (Expense)</t>
        </is>
      </c>
      <c r="B127" s="5" t="n">
        <v>129403</v>
      </c>
      <c r="C127" s="5" t="n">
        <v>82855</v>
      </c>
      <c r="D127" s="5" t="n">
        <v>74021</v>
      </c>
    </row>
    <row r="128">
      <c r="A128" s="4" t="inlineStr">
        <is>
          <t>Dividends and net income on equity investments</t>
        </is>
      </c>
      <c r="B128" s="5" t="n">
        <v>828</v>
      </c>
      <c r="C128" s="5" t="n">
        <v>658</v>
      </c>
      <c r="D128" s="5" t="n">
        <v>953</v>
      </c>
    </row>
    <row r="129">
      <c r="A129" s="4" t="inlineStr">
        <is>
          <t>Total operating income, net</t>
        </is>
      </c>
      <c r="B129" s="5" t="n">
        <v>1052343</v>
      </c>
      <c r="C129" s="5" t="n">
        <v>984271</v>
      </c>
      <c r="D129" s="5" t="n">
        <v>530361</v>
      </c>
    </row>
    <row r="130">
      <c r="A130" s="4" t="inlineStr">
        <is>
          <t>Operating expenses</t>
        </is>
      </c>
      <c r="B130" s="5" t="n">
        <v>-577497</v>
      </c>
      <c r="C130" s="5" t="n">
        <v>-464199</v>
      </c>
      <c r="D130" s="5" t="n">
        <v>-423211</v>
      </c>
    </row>
    <row r="131">
      <c r="A131" s="4" t="inlineStr">
        <is>
          <t>Impairment, depreciation and amortization</t>
        </is>
      </c>
      <c r="B131" s="5" t="n">
        <v>-54999</v>
      </c>
      <c r="C131" s="5" t="n">
        <v>-102991</v>
      </c>
      <c r="D131" s="5" t="n">
        <v>-132237</v>
      </c>
    </row>
    <row r="132">
      <c r="A132" s="4" t="inlineStr">
        <is>
          <t>Total operating expenses</t>
        </is>
      </c>
      <c r="B132" s="5" t="n">
        <v>-632496</v>
      </c>
      <c r="C132" s="5" t="n">
        <v>-567190</v>
      </c>
      <c r="D132" s="5" t="n">
        <v>-555448</v>
      </c>
    </row>
    <row r="133">
      <c r="A133" s="4" t="inlineStr">
        <is>
          <t>Profit (Loss) before income tax</t>
        </is>
      </c>
      <c r="B133" s="5" t="n">
        <v>419847</v>
      </c>
      <c r="C133" s="5" t="n">
        <v>417081</v>
      </c>
      <c r="D133" s="5" t="n">
        <v>-25087</v>
      </c>
    </row>
    <row r="134">
      <c r="A134" s="4" t="inlineStr">
        <is>
          <t>Operating Segments | Trust</t>
        </is>
      </c>
      <c r="B134" s="4" t="inlineStr">
        <is>
          <t xml:space="preserve"> </t>
        </is>
      </c>
      <c r="C134" s="4" t="inlineStr">
        <is>
          <t xml:space="preserve"> </t>
        </is>
      </c>
      <c r="D134" s="4" t="inlineStr">
        <is>
          <t xml:space="preserve"> </t>
        </is>
      </c>
    </row>
    <row r="135">
      <c r="A135" s="3" t="inlineStr">
        <is>
          <t>Financial performance by operating segment</t>
        </is>
      </c>
      <c r="B135" s="4" t="inlineStr">
        <is>
          <t xml:space="preserve"> </t>
        </is>
      </c>
      <c r="C135" s="4" t="inlineStr">
        <is>
          <t xml:space="preserve"> </t>
        </is>
      </c>
      <c r="D135" s="4" t="inlineStr">
        <is>
          <t xml:space="preserve"> </t>
        </is>
      </c>
    </row>
    <row r="136">
      <c r="A136" s="4" t="inlineStr">
        <is>
          <t>Total interest and valuation on financial instruments</t>
        </is>
      </c>
      <c r="B136" s="5" t="n">
        <v>72</v>
      </c>
      <c r="C136" s="5" t="n">
        <v>46</v>
      </c>
      <c r="D136" s="5" t="n">
        <v>32</v>
      </c>
    </row>
    <row r="137">
      <c r="A137" s="4" t="inlineStr">
        <is>
          <t>Interest income on loans and financial leases</t>
        </is>
      </c>
      <c r="B137" s="5" t="n">
        <v>72</v>
      </c>
      <c r="C137" s="5" t="n">
        <v>46</v>
      </c>
      <c r="D137" s="5" t="n">
        <v>32</v>
      </c>
    </row>
    <row r="138">
      <c r="A138" s="4" t="inlineStr">
        <is>
          <t>Interest expenses</t>
        </is>
      </c>
      <c r="B138" s="5" t="n">
        <v>-150</v>
      </c>
      <c r="C138" s="5" t="n">
        <v>-167</v>
      </c>
      <c r="D138" s="5" t="n">
        <v>-166</v>
      </c>
    </row>
    <row r="139">
      <c r="A139" s="4" t="inlineStr">
        <is>
          <t>Net interest margin and valuation on financial instruments before impairment on loans and financial leases, off balance sheet credit instruments and other financial instruments</t>
        </is>
      </c>
      <c r="B139" s="5" t="n">
        <v>-78</v>
      </c>
      <c r="C139" s="5" t="n">
        <v>-121</v>
      </c>
      <c r="D139" s="5" t="n">
        <v>-134</v>
      </c>
    </row>
    <row r="140">
      <c r="A140" s="4" t="inlineStr">
        <is>
          <t>Total credit impairment charges, net</t>
        </is>
      </c>
      <c r="B140" s="5" t="n">
        <v>-796</v>
      </c>
      <c r="C140" s="5" t="n">
        <v>-4595</v>
      </c>
      <c r="D140" s="5" t="n">
        <v>-1270</v>
      </c>
    </row>
    <row r="141">
      <c r="A141" s="4" t="inlineStr">
        <is>
          <t>Net interest margin and valuation on financial instruments after impairment on loans and financial leases, off balance sheet credit instruments and other financial instruments</t>
        </is>
      </c>
      <c r="B141" s="5" t="n">
        <v>-874</v>
      </c>
      <c r="C141" s="5" t="n">
        <v>-4716</v>
      </c>
      <c r="D141" s="5" t="n">
        <v>-1404</v>
      </c>
    </row>
    <row r="142">
      <c r="A142" s="4" t="inlineStr">
        <is>
          <t>Revenues (Expenses) from transactions with other operating segments of the Bank</t>
        </is>
      </c>
      <c r="B142" s="5" t="n">
        <v>-12658</v>
      </c>
      <c r="C142" s="5" t="n">
        <v>-26584</v>
      </c>
      <c r="D142" s="5" t="n">
        <v>-24159</v>
      </c>
    </row>
    <row r="143">
      <c r="A143" s="4" t="inlineStr">
        <is>
          <t>Fees and commissions income</t>
        </is>
      </c>
      <c r="B143" s="5" t="n">
        <v>318869</v>
      </c>
      <c r="C143" s="5" t="n">
        <v>347878</v>
      </c>
      <c r="D143" s="5" t="n">
        <v>349150</v>
      </c>
    </row>
    <row r="144">
      <c r="A144" s="4" t="inlineStr">
        <is>
          <t>Fees and commissions expenses</t>
        </is>
      </c>
      <c r="B144" s="5" t="n">
        <v>-3668</v>
      </c>
      <c r="C144" s="5" t="n">
        <v>-3881</v>
      </c>
      <c r="D144" s="5" t="n">
        <v>-4095</v>
      </c>
    </row>
    <row r="145">
      <c r="A145" s="4" t="inlineStr">
        <is>
          <t>Total fees and commission income, net</t>
        </is>
      </c>
      <c r="B145" s="5" t="n">
        <v>315201</v>
      </c>
      <c r="C145" s="5" t="n">
        <v>343997</v>
      </c>
      <c r="D145" s="5" t="n">
        <v>345055</v>
      </c>
    </row>
    <row r="146">
      <c r="A146" s="4" t="inlineStr">
        <is>
          <t>Other operating income (Expense)</t>
        </is>
      </c>
      <c r="B146" s="5" t="n">
        <v>14897</v>
      </c>
      <c r="C146" s="5" t="n">
        <v>12702</v>
      </c>
      <c r="D146" s="5" t="n">
        <v>13078</v>
      </c>
    </row>
    <row r="147">
      <c r="A147" s="4" t="inlineStr">
        <is>
          <t>Dividends and net income on equity investments</t>
        </is>
      </c>
      <c r="B147" s="5" t="n">
        <v>2164</v>
      </c>
      <c r="C147" s="5" t="n">
        <v>28201</v>
      </c>
      <c r="D147" s="5" t="n">
        <v>29145</v>
      </c>
    </row>
    <row r="148">
      <c r="A148" s="4" t="inlineStr">
        <is>
          <t>Total operating income, net</t>
        </is>
      </c>
      <c r="B148" s="5" t="n">
        <v>318730</v>
      </c>
      <c r="C148" s="5" t="n">
        <v>353600</v>
      </c>
      <c r="D148" s="5" t="n">
        <v>361715</v>
      </c>
    </row>
    <row r="149">
      <c r="A149" s="4" t="inlineStr">
        <is>
          <t>Operating expenses</t>
        </is>
      </c>
      <c r="B149" s="5" t="n">
        <v>-153377</v>
      </c>
      <c r="C149" s="5" t="n">
        <v>-129923</v>
      </c>
      <c r="D149" s="5" t="n">
        <v>-104005</v>
      </c>
    </row>
    <row r="150">
      <c r="A150" s="4" t="inlineStr">
        <is>
          <t>Impairment, depreciation and amortization</t>
        </is>
      </c>
      <c r="B150" s="5" t="n">
        <v>-1630</v>
      </c>
      <c r="C150" s="5" t="n">
        <v>-1548</v>
      </c>
      <c r="D150" s="5" t="n">
        <v>-1379</v>
      </c>
    </row>
    <row r="151">
      <c r="A151" s="4" t="inlineStr">
        <is>
          <t>Total operating expenses</t>
        </is>
      </c>
      <c r="B151" s="5" t="n">
        <v>-155007</v>
      </c>
      <c r="C151" s="5" t="n">
        <v>-131471</v>
      </c>
      <c r="D151" s="5" t="n">
        <v>-105384</v>
      </c>
    </row>
    <row r="152">
      <c r="A152" s="4" t="inlineStr">
        <is>
          <t>Profit (Loss) before income tax</t>
        </is>
      </c>
      <c r="B152" s="5" t="n">
        <v>163723</v>
      </c>
      <c r="C152" s="5" t="n">
        <v>222129</v>
      </c>
      <c r="D152" s="5" t="n">
        <v>256331</v>
      </c>
    </row>
    <row r="153">
      <c r="A153" s="4" t="inlineStr">
        <is>
          <t>Operating Segments | Investment Banking</t>
        </is>
      </c>
      <c r="B153" s="4" t="inlineStr">
        <is>
          <t xml:space="preserve"> </t>
        </is>
      </c>
      <c r="C153" s="4" t="inlineStr">
        <is>
          <t xml:space="preserve"> </t>
        </is>
      </c>
      <c r="D153" s="4" t="inlineStr">
        <is>
          <t xml:space="preserve"> </t>
        </is>
      </c>
    </row>
    <row r="154">
      <c r="A154" s="3" t="inlineStr">
        <is>
          <t>Financial performance by operating segment</t>
        </is>
      </c>
      <c r="B154" s="4" t="inlineStr">
        <is>
          <t xml:space="preserve"> </t>
        </is>
      </c>
      <c r="C154" s="4" t="inlineStr">
        <is>
          <t xml:space="preserve"> </t>
        </is>
      </c>
      <c r="D154" s="4" t="inlineStr">
        <is>
          <t xml:space="preserve"> </t>
        </is>
      </c>
    </row>
    <row r="155">
      <c r="A155" s="4" t="inlineStr">
        <is>
          <t>Total interest and valuation on financial instruments</t>
        </is>
      </c>
      <c r="B155" s="5" t="n">
        <v>4</v>
      </c>
      <c r="C155" s="4" t="inlineStr">
        <is>
          <t xml:space="preserve"> </t>
        </is>
      </c>
      <c r="D155" s="4" t="inlineStr">
        <is>
          <t xml:space="preserve"> </t>
        </is>
      </c>
    </row>
    <row r="156">
      <c r="A156" s="4" t="inlineStr">
        <is>
          <t>Total debt investments</t>
        </is>
      </c>
      <c r="B156" s="5" t="n">
        <v>4</v>
      </c>
      <c r="C156" s="4" t="inlineStr">
        <is>
          <t xml:space="preserve"> </t>
        </is>
      </c>
      <c r="D156" s="4" t="inlineStr">
        <is>
          <t xml:space="preserve"> </t>
        </is>
      </c>
    </row>
    <row r="157">
      <c r="A157" s="4" t="inlineStr">
        <is>
          <t>Interest expenses</t>
        </is>
      </c>
      <c r="B157" s="5" t="n">
        <v>-4</v>
      </c>
      <c r="C157" s="5" t="n">
        <v>-7</v>
      </c>
      <c r="D157" s="5" t="n">
        <v>-4</v>
      </c>
    </row>
    <row r="158">
      <c r="A158" s="4" t="inlineStr">
        <is>
          <t>Net interest margin and valuation on financial instruments before impairment on loans and financial leases, off balance sheet credit instruments and other financial instruments</t>
        </is>
      </c>
      <c r="B158" s="4" t="inlineStr">
        <is>
          <t xml:space="preserve"> </t>
        </is>
      </c>
      <c r="C158" s="5" t="n">
        <v>-7</v>
      </c>
      <c r="D158" s="5" t="n">
        <v>-4</v>
      </c>
    </row>
    <row r="159">
      <c r="A159" s="4" t="inlineStr">
        <is>
          <t>Total credit impairment charges, net</t>
        </is>
      </c>
      <c r="B159" s="5" t="n">
        <v>-924</v>
      </c>
      <c r="C159" s="5" t="n">
        <v>-55</v>
      </c>
      <c r="D159" s="5" t="n">
        <v>42</v>
      </c>
    </row>
    <row r="160">
      <c r="A160" s="4" t="inlineStr">
        <is>
          <t>Net interest margin and valuation on financial instruments after impairment on loans and financial leases, off balance sheet credit instruments and other financial instruments</t>
        </is>
      </c>
      <c r="B160" s="5" t="n">
        <v>-924</v>
      </c>
      <c r="C160" s="5" t="n">
        <v>-62</v>
      </c>
      <c r="D160" s="5" t="n">
        <v>38</v>
      </c>
    </row>
    <row r="161">
      <c r="A161" s="4" t="inlineStr">
        <is>
          <t>Revenues (Expenses) from transactions with other operating segments of the Bank</t>
        </is>
      </c>
      <c r="B161" s="5" t="n">
        <v>3404</v>
      </c>
      <c r="C161" s="5" t="n">
        <v>3576</v>
      </c>
      <c r="D161" s="5" t="n">
        <v>20509</v>
      </c>
    </row>
    <row r="162">
      <c r="A162" s="4" t="inlineStr">
        <is>
          <t>Fees and commissions income</t>
        </is>
      </c>
      <c r="B162" s="5" t="n">
        <v>86232</v>
      </c>
      <c r="C162" s="5" t="n">
        <v>79531</v>
      </c>
      <c r="D162" s="5" t="n">
        <v>37447</v>
      </c>
    </row>
    <row r="163">
      <c r="A163" s="4" t="inlineStr">
        <is>
          <t>Fees and commissions expenses</t>
        </is>
      </c>
      <c r="B163" s="5" t="n">
        <v>-269</v>
      </c>
      <c r="C163" s="5" t="n">
        <v>-49</v>
      </c>
      <c r="D163" s="5" t="n">
        <v>-61</v>
      </c>
    </row>
    <row r="164">
      <c r="A164" s="4" t="inlineStr">
        <is>
          <t>Total fees and commission income, net</t>
        </is>
      </c>
      <c r="B164" s="5" t="n">
        <v>85963</v>
      </c>
      <c r="C164" s="5" t="n">
        <v>79482</v>
      </c>
      <c r="D164" s="5" t="n">
        <v>37386</v>
      </c>
    </row>
    <row r="165">
      <c r="A165" s="4" t="inlineStr">
        <is>
          <t>Other operating income (Expense)</t>
        </is>
      </c>
      <c r="B165" s="5" t="n">
        <v>671</v>
      </c>
      <c r="C165" s="5" t="n">
        <v>879</v>
      </c>
      <c r="D165" s="5" t="n">
        <v>1524</v>
      </c>
    </row>
    <row r="166">
      <c r="A166" s="4" t="inlineStr">
        <is>
          <t>Dividends and net income on equity investments</t>
        </is>
      </c>
      <c r="B166" s="5" t="n">
        <v>8760</v>
      </c>
      <c r="C166" s="5" t="n">
        <v>-232</v>
      </c>
      <c r="D166" s="5" t="n">
        <v>-2503</v>
      </c>
    </row>
    <row r="167">
      <c r="A167" s="4" t="inlineStr">
        <is>
          <t>Total operating income, net</t>
        </is>
      </c>
      <c r="B167" s="5" t="n">
        <v>97874</v>
      </c>
      <c r="C167" s="5" t="n">
        <v>83643</v>
      </c>
      <c r="D167" s="5" t="n">
        <v>56954</v>
      </c>
    </row>
    <row r="168">
      <c r="A168" s="4" t="inlineStr">
        <is>
          <t>Operating expenses</t>
        </is>
      </c>
      <c r="B168" s="5" t="n">
        <v>-47997</v>
      </c>
      <c r="C168" s="5" t="n">
        <v>-34905</v>
      </c>
      <c r="D168" s="5" t="n">
        <v>-23658</v>
      </c>
    </row>
    <row r="169">
      <c r="A169" s="4" t="inlineStr">
        <is>
          <t>Impairment, depreciation and amortization</t>
        </is>
      </c>
      <c r="B169" s="5" t="n">
        <v>-232</v>
      </c>
      <c r="C169" s="5" t="n">
        <v>-206</v>
      </c>
      <c r="D169" s="5" t="n">
        <v>-217</v>
      </c>
    </row>
    <row r="170">
      <c r="A170" s="4" t="inlineStr">
        <is>
          <t>Total operating expenses</t>
        </is>
      </c>
      <c r="B170" s="5" t="n">
        <v>-48229</v>
      </c>
      <c r="C170" s="5" t="n">
        <v>-35111</v>
      </c>
      <c r="D170" s="5" t="n">
        <v>-23875</v>
      </c>
    </row>
    <row r="171">
      <c r="A171" s="4" t="inlineStr">
        <is>
          <t>Profit (Loss) before income tax</t>
        </is>
      </c>
      <c r="B171" s="5" t="n">
        <v>49645</v>
      </c>
      <c r="C171" s="5" t="n">
        <v>48532</v>
      </c>
      <c r="D171" s="5" t="n">
        <v>33079</v>
      </c>
    </row>
    <row r="172">
      <c r="A172" s="4" t="inlineStr">
        <is>
          <t>Operating Segments | Brokerage</t>
        </is>
      </c>
      <c r="B172" s="4" t="inlineStr">
        <is>
          <t xml:space="preserve"> </t>
        </is>
      </c>
      <c r="C172" s="4" t="inlineStr">
        <is>
          <t xml:space="preserve"> </t>
        </is>
      </c>
      <c r="D172" s="4" t="inlineStr">
        <is>
          <t xml:space="preserve"> </t>
        </is>
      </c>
    </row>
    <row r="173">
      <c r="A173" s="3" t="inlineStr">
        <is>
          <t>Financial performance by operating segment</t>
        </is>
      </c>
      <c r="B173" s="4" t="inlineStr">
        <is>
          <t xml:space="preserve"> </t>
        </is>
      </c>
      <c r="C173" s="4" t="inlineStr">
        <is>
          <t xml:space="preserve"> </t>
        </is>
      </c>
      <c r="D173" s="4" t="inlineStr">
        <is>
          <t xml:space="preserve"> </t>
        </is>
      </c>
    </row>
    <row r="174">
      <c r="A174" s="4" t="inlineStr">
        <is>
          <t>Total interest and valuation on financial instruments</t>
        </is>
      </c>
      <c r="B174" s="5" t="n">
        <v>12996</v>
      </c>
      <c r="C174" s="5" t="n">
        <v>12277</v>
      </c>
      <c r="D174" s="5" t="n">
        <v>47030</v>
      </c>
    </row>
    <row r="175">
      <c r="A175" s="4" t="inlineStr">
        <is>
          <t>Interest income on loans and financial leases</t>
        </is>
      </c>
      <c r="B175" s="5" t="n">
        <v>511</v>
      </c>
      <c r="C175" s="5" t="n">
        <v>28</v>
      </c>
      <c r="D175" s="5" t="n">
        <v>45</v>
      </c>
    </row>
    <row r="176">
      <c r="A176" s="4" t="inlineStr">
        <is>
          <t>Total debt investments</t>
        </is>
      </c>
      <c r="B176" s="5" t="n">
        <v>20024</v>
      </c>
      <c r="C176" s="5" t="n">
        <v>12540</v>
      </c>
      <c r="D176" s="5" t="n">
        <v>17086</v>
      </c>
    </row>
    <row r="177">
      <c r="A177" s="4" t="inlineStr">
        <is>
          <t>Derivatives</t>
        </is>
      </c>
      <c r="B177" s="5" t="n">
        <v>658</v>
      </c>
      <c r="C177" s="5" t="n">
        <v>-832</v>
      </c>
      <c r="D177" s="5" t="n">
        <v>29209</v>
      </c>
    </row>
    <row r="178">
      <c r="A178" s="4" t="inlineStr">
        <is>
          <t>Total liquidity operations</t>
        </is>
      </c>
      <c r="B178" s="5" t="n">
        <v>-8197</v>
      </c>
      <c r="C178" s="5" t="n">
        <v>541</v>
      </c>
      <c r="D178" s="5" t="n">
        <v>690</v>
      </c>
    </row>
    <row r="179">
      <c r="A179" s="4" t="inlineStr">
        <is>
          <t>Interest expenses</t>
        </is>
      </c>
      <c r="B179" s="5" t="n">
        <v>-104</v>
      </c>
      <c r="C179" s="5" t="n">
        <v>-73</v>
      </c>
      <c r="D179" s="5" t="n">
        <v>-35</v>
      </c>
    </row>
    <row r="180">
      <c r="A180" s="4" t="inlineStr">
        <is>
          <t>Net interest margin and valuation on financial instruments before impairment on loans and financial leases, off balance sheet credit instruments and other financial instruments</t>
        </is>
      </c>
      <c r="B180" s="5" t="n">
        <v>12892</v>
      </c>
      <c r="C180" s="5" t="n">
        <v>12204</v>
      </c>
      <c r="D180" s="5" t="n">
        <v>46995</v>
      </c>
    </row>
    <row r="181">
      <c r="A181" s="4" t="inlineStr">
        <is>
          <t>Total credit impairment charges, net</t>
        </is>
      </c>
      <c r="B181" s="5" t="n">
        <v>3133</v>
      </c>
      <c r="C181" s="5" t="n">
        <v>-116</v>
      </c>
      <c r="D181" s="5" t="n">
        <v>-1518</v>
      </c>
    </row>
    <row r="182">
      <c r="A182" s="4" t="inlineStr">
        <is>
          <t>Net interest margin and valuation on financial instruments after impairment on loans and financial leases, off balance sheet credit instruments and other financial instruments</t>
        </is>
      </c>
      <c r="B182" s="5" t="n">
        <v>16025</v>
      </c>
      <c r="C182" s="5" t="n">
        <v>12088</v>
      </c>
      <c r="D182" s="5" t="n">
        <v>45477</v>
      </c>
    </row>
    <row r="183">
      <c r="A183" s="4" t="inlineStr">
        <is>
          <t>Revenues (Expenses) from transactions with other operating segments of the Bank</t>
        </is>
      </c>
      <c r="B183" s="5" t="n">
        <v>53229</v>
      </c>
      <c r="C183" s="5" t="n">
        <v>59995</v>
      </c>
      <c r="D183" s="5" t="n">
        <v>61393</v>
      </c>
    </row>
    <row r="184">
      <c r="A184" s="4" t="inlineStr">
        <is>
          <t>Fees and commissions income</t>
        </is>
      </c>
      <c r="B184" s="5" t="n">
        <v>111366</v>
      </c>
      <c r="C184" s="5" t="n">
        <v>117282</v>
      </c>
      <c r="D184" s="5" t="n">
        <v>112628</v>
      </c>
    </row>
    <row r="185">
      <c r="A185" s="4" t="inlineStr">
        <is>
          <t>Fees and commissions expenses</t>
        </is>
      </c>
      <c r="B185" s="5" t="n">
        <v>-6160</v>
      </c>
      <c r="C185" s="5" t="n">
        <v>-4135</v>
      </c>
      <c r="D185" s="5" t="n">
        <v>-3597</v>
      </c>
    </row>
    <row r="186">
      <c r="A186" s="4" t="inlineStr">
        <is>
          <t>Total fees and commission income, net</t>
        </is>
      </c>
      <c r="B186" s="5" t="n">
        <v>105206</v>
      </c>
      <c r="C186" s="5" t="n">
        <v>113147</v>
      </c>
      <c r="D186" s="5" t="n">
        <v>109031</v>
      </c>
    </row>
    <row r="187">
      <c r="A187" s="4" t="inlineStr">
        <is>
          <t>Other operating income (Expense)</t>
        </is>
      </c>
      <c r="B187" s="5" t="n">
        <v>13575</v>
      </c>
      <c r="C187" s="5" t="n">
        <v>-6075</v>
      </c>
      <c r="D187" s="5" t="n">
        <v>-5736</v>
      </c>
    </row>
    <row r="188">
      <c r="A188" s="4" t="inlineStr">
        <is>
          <t>Dividends and net income on equity investments</t>
        </is>
      </c>
      <c r="B188" s="5" t="n">
        <v>-4314</v>
      </c>
      <c r="C188" s="5" t="n">
        <v>2177</v>
      </c>
      <c r="D188" s="5" t="n">
        <v>-27930</v>
      </c>
    </row>
    <row r="189">
      <c r="A189" s="4" t="inlineStr">
        <is>
          <t>Total operating income, net</t>
        </is>
      </c>
      <c r="B189" s="5" t="n">
        <v>183721</v>
      </c>
      <c r="C189" s="5" t="n">
        <v>181332</v>
      </c>
      <c r="D189" s="5" t="n">
        <v>182235</v>
      </c>
    </row>
    <row r="190">
      <c r="A190" s="4" t="inlineStr">
        <is>
          <t>Operating expenses</t>
        </is>
      </c>
      <c r="B190" s="5" t="n">
        <v>-153317</v>
      </c>
      <c r="C190" s="5" t="n">
        <v>-119265</v>
      </c>
      <c r="D190" s="5" t="n">
        <v>-88828</v>
      </c>
    </row>
    <row r="191">
      <c r="A191" s="4" t="inlineStr">
        <is>
          <t>Impairment, depreciation and amortization</t>
        </is>
      </c>
      <c r="B191" s="5" t="n">
        <v>-1754</v>
      </c>
      <c r="C191" s="5" t="n">
        <v>-1896</v>
      </c>
      <c r="D191" s="5" t="n">
        <v>-1892</v>
      </c>
    </row>
    <row r="192">
      <c r="A192" s="4" t="inlineStr">
        <is>
          <t>Total operating expenses</t>
        </is>
      </c>
      <c r="B192" s="5" t="n">
        <v>-155071</v>
      </c>
      <c r="C192" s="5" t="n">
        <v>-121161</v>
      </c>
      <c r="D192" s="5" t="n">
        <v>-90720</v>
      </c>
    </row>
    <row r="193">
      <c r="A193" s="4" t="inlineStr">
        <is>
          <t>Profit (Loss) before income tax</t>
        </is>
      </c>
      <c r="B193" s="5" t="n">
        <v>28650</v>
      </c>
      <c r="C193" s="5" t="n">
        <v>60171</v>
      </c>
      <c r="D193" s="5" t="n">
        <v>91515</v>
      </c>
    </row>
    <row r="194">
      <c r="A194" s="4" t="inlineStr">
        <is>
          <t>Operating Segments | International Banking</t>
        </is>
      </c>
      <c r="B194" s="4" t="inlineStr">
        <is>
          <t xml:space="preserve"> </t>
        </is>
      </c>
      <c r="C194" s="4" t="inlineStr">
        <is>
          <t xml:space="preserve"> </t>
        </is>
      </c>
      <c r="D194" s="4" t="inlineStr">
        <is>
          <t xml:space="preserve"> </t>
        </is>
      </c>
    </row>
    <row r="195">
      <c r="A195" s="3" t="inlineStr">
        <is>
          <t>Financial performance by operating segment</t>
        </is>
      </c>
      <c r="B195" s="4" t="inlineStr">
        <is>
          <t xml:space="preserve"> </t>
        </is>
      </c>
      <c r="C195" s="4" t="inlineStr">
        <is>
          <t xml:space="preserve"> </t>
        </is>
      </c>
      <c r="D195" s="4" t="inlineStr">
        <is>
          <t xml:space="preserve"> </t>
        </is>
      </c>
    </row>
    <row r="196">
      <c r="A196" s="4" t="inlineStr">
        <is>
          <t>Total interest and valuation on financial instruments</t>
        </is>
      </c>
      <c r="B196" s="5" t="n">
        <v>512417</v>
      </c>
      <c r="C196" s="5" t="n">
        <v>251135</v>
      </c>
      <c r="D196" s="5" t="n">
        <v>347881</v>
      </c>
    </row>
    <row r="197">
      <c r="A197" s="4" t="inlineStr">
        <is>
          <t>Interest income on loans and financial leases</t>
        </is>
      </c>
      <c r="B197" s="5" t="n">
        <v>446028</v>
      </c>
      <c r="C197" s="5" t="n">
        <v>215529</v>
      </c>
      <c r="D197" s="5" t="n">
        <v>293802</v>
      </c>
    </row>
    <row r="198">
      <c r="A198" s="4" t="inlineStr">
        <is>
          <t>Total debt investments</t>
        </is>
      </c>
      <c r="B198" s="5" t="n">
        <v>48722</v>
      </c>
      <c r="C198" s="5" t="n">
        <v>35739</v>
      </c>
      <c r="D198" s="5" t="n">
        <v>33885</v>
      </c>
    </row>
    <row r="199">
      <c r="A199" s="4" t="inlineStr">
        <is>
          <t>Derivatives</t>
        </is>
      </c>
      <c r="B199" s="4" t="inlineStr">
        <is>
          <t xml:space="preserve"> </t>
        </is>
      </c>
      <c r="C199" s="5" t="n">
        <v>1</v>
      </c>
      <c r="D199" s="5" t="n">
        <v>14995</v>
      </c>
    </row>
    <row r="200">
      <c r="A200" s="4" t="inlineStr">
        <is>
          <t>Total liquidity operations</t>
        </is>
      </c>
      <c r="B200" s="5" t="n">
        <v>17667</v>
      </c>
      <c r="C200" s="5" t="n">
        <v>-134</v>
      </c>
      <c r="D200" s="5" t="n">
        <v>5199</v>
      </c>
    </row>
    <row r="201">
      <c r="A201" s="4" t="inlineStr">
        <is>
          <t>Interest expenses</t>
        </is>
      </c>
      <c r="B201" s="5" t="n">
        <v>-271280</v>
      </c>
      <c r="C201" s="5" t="n">
        <v>-198012</v>
      </c>
      <c r="D201" s="5" t="n">
        <v>-299755</v>
      </c>
    </row>
    <row r="202">
      <c r="A202" s="4" t="inlineStr">
        <is>
          <t>Net interest margin and valuation on financial instruments before impairment on loans and financial leases, off balance sheet credit instruments and other financial instruments</t>
        </is>
      </c>
      <c r="B202" s="5" t="n">
        <v>241137</v>
      </c>
      <c r="C202" s="5" t="n">
        <v>53123</v>
      </c>
      <c r="D202" s="5" t="n">
        <v>48126</v>
      </c>
    </row>
    <row r="203">
      <c r="A203" s="4" t="inlineStr">
        <is>
          <t>Total credit impairment charges, net</t>
        </is>
      </c>
      <c r="B203" s="5" t="n">
        <v>25029</v>
      </c>
      <c r="C203" s="5" t="n">
        <v>14995</v>
      </c>
      <c r="D203" s="5" t="n">
        <v>-56122</v>
      </c>
    </row>
    <row r="204">
      <c r="A204" s="4" t="inlineStr">
        <is>
          <t>Net interest margin and valuation on financial instruments after impairment on loans and financial leases, off balance sheet credit instruments and other financial instruments</t>
        </is>
      </c>
      <c r="B204" s="5" t="n">
        <v>266166</v>
      </c>
      <c r="C204" s="5" t="n">
        <v>68118</v>
      </c>
      <c r="D204" s="5" t="n">
        <v>-7996</v>
      </c>
    </row>
    <row r="205">
      <c r="A205" s="4" t="inlineStr">
        <is>
          <t>Revenues (Expenses) from transactions with other operating segments of the Bank</t>
        </is>
      </c>
      <c r="B205" s="5" t="n">
        <v>212049</v>
      </c>
      <c r="C205" s="5" t="n">
        <v>81997</v>
      </c>
      <c r="D205" s="5" t="n">
        <v>118854</v>
      </c>
    </row>
    <row r="206">
      <c r="A206" s="4" t="inlineStr">
        <is>
          <t>Fees and commissions income</t>
        </is>
      </c>
      <c r="B206" s="5" t="n">
        <v>42021</v>
      </c>
      <c r="C206" s="5" t="n">
        <v>33309</v>
      </c>
      <c r="D206" s="5" t="n">
        <v>28896</v>
      </c>
    </row>
    <row r="207">
      <c r="A207" s="4" t="inlineStr">
        <is>
          <t>Fees and commissions expenses</t>
        </is>
      </c>
      <c r="B207" s="5" t="n">
        <v>-8025</v>
      </c>
      <c r="C207" s="5" t="n">
        <v>-6556</v>
      </c>
      <c r="D207" s="5" t="n">
        <v>-4600</v>
      </c>
    </row>
    <row r="208">
      <c r="A208" s="4" t="inlineStr">
        <is>
          <t>Total fees and commission income, net</t>
        </is>
      </c>
      <c r="B208" s="5" t="n">
        <v>33996</v>
      </c>
      <c r="C208" s="5" t="n">
        <v>26753</v>
      </c>
      <c r="D208" s="5" t="n">
        <v>24296</v>
      </c>
    </row>
    <row r="209">
      <c r="A209" s="4" t="inlineStr">
        <is>
          <t>Other operating income (Expense)</t>
        </is>
      </c>
      <c r="B209" s="5" t="n">
        <v>9954</v>
      </c>
      <c r="C209" s="5" t="n">
        <v>11109</v>
      </c>
      <c r="D209" s="5" t="n">
        <v>12939</v>
      </c>
    </row>
    <row r="210">
      <c r="A210" s="4" t="inlineStr">
        <is>
          <t>Dividends and net income on equity investments</t>
        </is>
      </c>
      <c r="B210" s="5" t="n">
        <v>35</v>
      </c>
      <c r="C210" s="5" t="n">
        <v>20</v>
      </c>
      <c r="D210" s="5" t="n">
        <v>32</v>
      </c>
    </row>
    <row r="211">
      <c r="A211" s="4" t="inlineStr">
        <is>
          <t>Total operating income, net</t>
        </is>
      </c>
      <c r="B211" s="5" t="n">
        <v>522200</v>
      </c>
      <c r="C211" s="5" t="n">
        <v>187997</v>
      </c>
      <c r="D211" s="5" t="n">
        <v>148125</v>
      </c>
    </row>
    <row r="212">
      <c r="A212" s="4" t="inlineStr">
        <is>
          <t>Operating expenses</t>
        </is>
      </c>
      <c r="B212" s="5" t="n">
        <v>-79814</v>
      </c>
      <c r="C212" s="5" t="n">
        <v>-61191</v>
      </c>
      <c r="D212" s="5" t="n">
        <v>-58073</v>
      </c>
    </row>
    <row r="213">
      <c r="A213" s="4" t="inlineStr">
        <is>
          <t>Impairment, depreciation and amortization</t>
        </is>
      </c>
      <c r="B213" s="5" t="n">
        <v>-2626</v>
      </c>
      <c r="C213" s="5" t="n">
        <v>-1993</v>
      </c>
      <c r="D213" s="5" t="n">
        <v>-2631</v>
      </c>
    </row>
    <row r="214">
      <c r="A214" s="4" t="inlineStr">
        <is>
          <t>Total operating expenses</t>
        </is>
      </c>
      <c r="B214" s="5" t="n">
        <v>-82440</v>
      </c>
      <c r="C214" s="5" t="n">
        <v>-63184</v>
      </c>
      <c r="D214" s="5" t="n">
        <v>-60704</v>
      </c>
    </row>
    <row r="215">
      <c r="A215" s="4" t="inlineStr">
        <is>
          <t>Profit (Loss) before income tax</t>
        </is>
      </c>
      <c r="B215" s="5" t="n">
        <v>439760</v>
      </c>
      <c r="C215" s="5" t="n">
        <v>124813</v>
      </c>
      <c r="D215" s="5" t="n">
        <v>87421</v>
      </c>
    </row>
    <row r="216">
      <c r="A216" s="4" t="inlineStr">
        <is>
          <t>Operating Segments | All other segments</t>
        </is>
      </c>
      <c r="B216" s="4" t="inlineStr">
        <is>
          <t xml:space="preserve"> </t>
        </is>
      </c>
      <c r="C216" s="4" t="inlineStr">
        <is>
          <t xml:space="preserve"> </t>
        </is>
      </c>
      <c r="D216" s="4" t="inlineStr">
        <is>
          <t xml:space="preserve"> </t>
        </is>
      </c>
    </row>
    <row r="217">
      <c r="A217" s="3" t="inlineStr">
        <is>
          <t>Financial performance by operating segment</t>
        </is>
      </c>
      <c r="B217" s="4" t="inlineStr">
        <is>
          <t xml:space="preserve"> </t>
        </is>
      </c>
      <c r="C217" s="4" t="inlineStr">
        <is>
          <t xml:space="preserve"> </t>
        </is>
      </c>
      <c r="D217" s="4" t="inlineStr">
        <is>
          <t xml:space="preserve"> </t>
        </is>
      </c>
    </row>
    <row r="218">
      <c r="A218" s="4" t="inlineStr">
        <is>
          <t>Total interest and valuation on financial instruments</t>
        </is>
      </c>
      <c r="B218" s="5" t="n">
        <v>113642</v>
      </c>
      <c r="C218" s="5" t="n">
        <v>37898</v>
      </c>
      <c r="D218" s="5" t="n">
        <v>33946</v>
      </c>
    </row>
    <row r="219">
      <c r="A219" s="4" t="inlineStr">
        <is>
          <t>Interest income on loans and financial leases</t>
        </is>
      </c>
      <c r="B219" s="5" t="n">
        <v>116072</v>
      </c>
      <c r="C219" s="5" t="n">
        <v>36226</v>
      </c>
      <c r="D219" s="5" t="n">
        <v>31767</v>
      </c>
    </row>
    <row r="220">
      <c r="A220" s="4" t="inlineStr">
        <is>
          <t>Total debt investments</t>
        </is>
      </c>
      <c r="B220" s="5" t="n">
        <v>-2447</v>
      </c>
      <c r="C220" s="5" t="n">
        <v>632</v>
      </c>
      <c r="D220" s="5" t="n">
        <v>658</v>
      </c>
    </row>
    <row r="221">
      <c r="A221" s="4" t="inlineStr">
        <is>
          <t>Total liquidity operations</t>
        </is>
      </c>
      <c r="B221" s="5" t="n">
        <v>17</v>
      </c>
      <c r="C221" s="5" t="n">
        <v>1040</v>
      </c>
      <c r="D221" s="5" t="n">
        <v>1521</v>
      </c>
    </row>
    <row r="222">
      <c r="A222" s="4" t="inlineStr">
        <is>
          <t>Interest expenses</t>
        </is>
      </c>
      <c r="B222" s="5" t="n">
        <v>-99863</v>
      </c>
      <c r="C222" s="5" t="n">
        <v>-52776</v>
      </c>
      <c r="D222" s="5" t="n">
        <v>-63243</v>
      </c>
    </row>
    <row r="223">
      <c r="A223" s="4" t="inlineStr">
        <is>
          <t>Net interest margin and valuation on financial instruments before impairment on loans and financial leases, off balance sheet credit instruments and other financial instruments</t>
        </is>
      </c>
      <c r="B223" s="5" t="n">
        <v>13779</v>
      </c>
      <c r="C223" s="5" t="n">
        <v>-14878</v>
      </c>
      <c r="D223" s="5" t="n">
        <v>-29297</v>
      </c>
    </row>
    <row r="224">
      <c r="A224" s="4" t="inlineStr">
        <is>
          <t>Total credit impairment charges, net</t>
        </is>
      </c>
      <c r="B224" s="5" t="n">
        <v>-29984</v>
      </c>
      <c r="C224" s="5" t="n">
        <v>-17836</v>
      </c>
      <c r="D224" s="5" t="n">
        <v>-13166</v>
      </c>
    </row>
    <row r="225">
      <c r="A225" s="4" t="inlineStr">
        <is>
          <t>Net interest margin and valuation on financial instruments after impairment on loans and financial leases, off balance sheet credit instruments and other financial instruments</t>
        </is>
      </c>
      <c r="B225" s="5" t="n">
        <v>-16205</v>
      </c>
      <c r="C225" s="5" t="n">
        <v>-32714</v>
      </c>
      <c r="D225" s="5" t="n">
        <v>-42463</v>
      </c>
    </row>
    <row r="226">
      <c r="A226" s="4" t="inlineStr">
        <is>
          <t>Revenues (Expenses) from transactions with other operating segments of the Bank</t>
        </is>
      </c>
      <c r="B226" s="5" t="n">
        <v>-145942</v>
      </c>
      <c r="C226" s="5" t="n">
        <v>-101036</v>
      </c>
      <c r="D226" s="5" t="n">
        <v>-108983</v>
      </c>
    </row>
    <row r="227">
      <c r="A227" s="4" t="inlineStr">
        <is>
          <t>Fees and commissions income</t>
        </is>
      </c>
      <c r="B227" s="5" t="n">
        <v>18161</v>
      </c>
      <c r="C227" s="5" t="n">
        <v>3097</v>
      </c>
      <c r="D227" s="5" t="n">
        <v>2077</v>
      </c>
    </row>
    <row r="228">
      <c r="A228" s="4" t="inlineStr">
        <is>
          <t>Fees and commissions expenses</t>
        </is>
      </c>
      <c r="B228" s="5" t="n">
        <v>-468</v>
      </c>
      <c r="C228" s="5" t="n">
        <v>-2721</v>
      </c>
      <c r="D228" s="5" t="n">
        <v>-3172</v>
      </c>
    </row>
    <row r="229">
      <c r="A229" s="4" t="inlineStr">
        <is>
          <t>Total fees and commission income, net</t>
        </is>
      </c>
      <c r="B229" s="5" t="n">
        <v>17693</v>
      </c>
      <c r="C229" s="5" t="n">
        <v>376</v>
      </c>
      <c r="D229" s="5" t="n">
        <v>-1095</v>
      </c>
    </row>
    <row r="230">
      <c r="A230" s="4" t="inlineStr">
        <is>
          <t>Other operating income (Expense)</t>
        </is>
      </c>
      <c r="B230" s="5" t="n">
        <v>1886750</v>
      </c>
      <c r="C230" s="5" t="n">
        <v>1238893</v>
      </c>
      <c r="D230" s="5" t="n">
        <v>887454</v>
      </c>
    </row>
    <row r="231">
      <c r="A231" s="4" t="inlineStr">
        <is>
          <t>Dividends and net income on equity investments</t>
        </is>
      </c>
      <c r="B231" s="5" t="n">
        <v>221444</v>
      </c>
      <c r="C231" s="5" t="n">
        <v>196604</v>
      </c>
      <c r="D231" s="5" t="n">
        <v>54010</v>
      </c>
    </row>
    <row r="232">
      <c r="A232" s="4" t="inlineStr">
        <is>
          <t>Total operating income, net</t>
        </is>
      </c>
      <c r="B232" s="5" t="n">
        <v>1963740</v>
      </c>
      <c r="C232" s="5" t="n">
        <v>1302123</v>
      </c>
      <c r="D232" s="5" t="n">
        <v>788923</v>
      </c>
    </row>
    <row r="233">
      <c r="A233" s="4" t="inlineStr">
        <is>
          <t>Operating expenses</t>
        </is>
      </c>
      <c r="B233" s="5" t="n">
        <v>-857541</v>
      </c>
      <c r="C233" s="5" t="n">
        <v>-633171</v>
      </c>
      <c r="D233" s="5" t="n">
        <v>-477289</v>
      </c>
    </row>
    <row r="234">
      <c r="A234" s="4" t="inlineStr">
        <is>
          <t>Impairment, depreciation and amortization</t>
        </is>
      </c>
      <c r="B234" s="5" t="n">
        <v>-88633</v>
      </c>
      <c r="C234" s="5" t="n">
        <v>-95773</v>
      </c>
      <c r="D234" s="5" t="n">
        <v>-111044</v>
      </c>
    </row>
    <row r="235">
      <c r="A235" s="4" t="inlineStr">
        <is>
          <t>Total operating expenses</t>
        </is>
      </c>
      <c r="B235" s="5" t="n">
        <v>-946174</v>
      </c>
      <c r="C235" s="5" t="n">
        <v>-728944</v>
      </c>
      <c r="D235" s="5" t="n">
        <v>-588333</v>
      </c>
    </row>
    <row r="236">
      <c r="A236" s="4" t="inlineStr">
        <is>
          <t>Profit (Loss) before income tax</t>
        </is>
      </c>
      <c r="B236" s="6" t="n">
        <v>1017566</v>
      </c>
      <c r="C236" s="5" t="n">
        <v>573179</v>
      </c>
      <c r="D236" s="5" t="n">
        <v>200590</v>
      </c>
    </row>
    <row r="237">
      <c r="A237" s="4" t="inlineStr">
        <is>
          <t>Adjustments for consolidation</t>
        </is>
      </c>
      <c r="B237" s="4" t="inlineStr">
        <is>
          <t xml:space="preserve"> </t>
        </is>
      </c>
      <c r="C237" s="4" t="inlineStr">
        <is>
          <t xml:space="preserve"> </t>
        </is>
      </c>
      <c r="D237" s="4" t="inlineStr">
        <is>
          <t xml:space="preserve"> </t>
        </is>
      </c>
    </row>
    <row r="238">
      <c r="A238" s="3" t="inlineStr">
        <is>
          <t>Financial performance by operating segment</t>
        </is>
      </c>
      <c r="B238" s="4" t="inlineStr">
        <is>
          <t xml:space="preserve"> </t>
        </is>
      </c>
      <c r="C238" s="4" t="inlineStr">
        <is>
          <t xml:space="preserve"> </t>
        </is>
      </c>
      <c r="D238" s="4" t="inlineStr">
        <is>
          <t xml:space="preserve"> </t>
        </is>
      </c>
    </row>
    <row r="239">
      <c r="A239" s="4" t="inlineStr">
        <is>
          <t>Total interest and valuation on financial instruments</t>
        </is>
      </c>
      <c r="B239" s="4" t="inlineStr">
        <is>
          <t xml:space="preserve"> </t>
        </is>
      </c>
      <c r="C239" s="5" t="n">
        <v>428</v>
      </c>
      <c r="D239" s="5" t="n">
        <v>1145</v>
      </c>
    </row>
    <row r="240">
      <c r="A240" s="4" t="inlineStr">
        <is>
          <t>Interest income on loans and financial leases</t>
        </is>
      </c>
      <c r="B240" s="4" t="inlineStr">
        <is>
          <t xml:space="preserve"> </t>
        </is>
      </c>
      <c r="C240" s="5" t="n">
        <v>428</v>
      </c>
      <c r="D240" s="5" t="n">
        <v>1145</v>
      </c>
    </row>
    <row r="241">
      <c r="A241" s="4" t="inlineStr">
        <is>
          <t>Net interest margin and valuation on financial instruments before impairment on loans and financial leases, off balance sheet credit instruments and other financial instruments</t>
        </is>
      </c>
      <c r="B241" s="4" t="inlineStr">
        <is>
          <t xml:space="preserve"> </t>
        </is>
      </c>
      <c r="C241" s="5" t="n">
        <v>428</v>
      </c>
      <c r="D241" s="5" t="n">
        <v>1145</v>
      </c>
    </row>
    <row r="242">
      <c r="A242" s="4" t="inlineStr">
        <is>
          <t>Total credit impairment charges, net</t>
        </is>
      </c>
      <c r="B242" s="4" t="inlineStr">
        <is>
          <t xml:space="preserve"> </t>
        </is>
      </c>
      <c r="C242" s="5" t="n">
        <v>-7304</v>
      </c>
      <c r="D242" s="5" t="n">
        <v>7282</v>
      </c>
    </row>
    <row r="243">
      <c r="A243" s="4" t="inlineStr">
        <is>
          <t>Net interest margin and valuation on financial instruments after impairment on loans and financial leases, off balance sheet credit instruments and other financial instruments</t>
        </is>
      </c>
      <c r="B243" s="4" t="inlineStr">
        <is>
          <t xml:space="preserve"> </t>
        </is>
      </c>
      <c r="C243" s="5" t="n">
        <v>-6876</v>
      </c>
      <c r="D243" s="5" t="n">
        <v>8427</v>
      </c>
    </row>
    <row r="244">
      <c r="A244" s="4" t="inlineStr">
        <is>
          <t>Other operating income (Expense)</t>
        </is>
      </c>
      <c r="B244" s="4" t="inlineStr">
        <is>
          <t xml:space="preserve"> </t>
        </is>
      </c>
      <c r="C244" s="5" t="n">
        <v>-1003</v>
      </c>
      <c r="D244" s="5" t="n">
        <v>-796</v>
      </c>
    </row>
    <row r="245">
      <c r="A245" s="4" t="inlineStr">
        <is>
          <t>Dividends and net income on equity investments</t>
        </is>
      </c>
      <c r="B245" s="4" t="inlineStr">
        <is>
          <t xml:space="preserve"> </t>
        </is>
      </c>
      <c r="C245" s="4" t="inlineStr">
        <is>
          <t xml:space="preserve"> </t>
        </is>
      </c>
      <c r="D245" s="5" t="n">
        <v>18039</v>
      </c>
    </row>
    <row r="246">
      <c r="A246" s="4" t="inlineStr">
        <is>
          <t>Total operating income, net</t>
        </is>
      </c>
      <c r="B246" s="4" t="inlineStr">
        <is>
          <t xml:space="preserve"> </t>
        </is>
      </c>
      <c r="C246" s="5" t="n">
        <v>-7879</v>
      </c>
      <c r="D246" s="5" t="n">
        <v>25670</v>
      </c>
    </row>
    <row r="247">
      <c r="A247" s="4" t="inlineStr">
        <is>
          <t>Impairment, depreciation and amortization</t>
        </is>
      </c>
      <c r="B247" s="4" t="inlineStr">
        <is>
          <t xml:space="preserve"> </t>
        </is>
      </c>
      <c r="C247" s="5" t="n">
        <v>-795</v>
      </c>
      <c r="D247" s="5" t="n">
        <v>-903</v>
      </c>
    </row>
    <row r="248">
      <c r="A248" s="4" t="inlineStr">
        <is>
          <t>Total operating expenses</t>
        </is>
      </c>
      <c r="B248" s="4" t="inlineStr">
        <is>
          <t xml:space="preserve"> </t>
        </is>
      </c>
      <c r="C248" s="5" t="n">
        <v>-795</v>
      </c>
      <c r="D248" s="5" t="n">
        <v>-903</v>
      </c>
    </row>
    <row r="249">
      <c r="A249" s="4" t="inlineStr">
        <is>
          <t>Profit (Loss) before income tax</t>
        </is>
      </c>
      <c r="B249" s="4" t="inlineStr">
        <is>
          <t xml:space="preserve"> </t>
        </is>
      </c>
      <c r="C249" s="6" t="n">
        <v>-8674</v>
      </c>
      <c r="D249" s="6" t="n">
        <v>247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Financial information of the total assets and liabilities by operating segment (Details) - COP ($) $ in Millions</t>
        </is>
      </c>
      <c r="B1" s="2" t="inlineStr">
        <is>
          <t>Dec. 31, 2022</t>
        </is>
      </c>
      <c r="C1" s="2" t="inlineStr">
        <is>
          <t>Dec. 31, 2021</t>
        </is>
      </c>
    </row>
    <row r="2">
      <c r="A2" s="3" t="inlineStr">
        <is>
          <t>OPERATING SEGMENTS</t>
        </is>
      </c>
      <c r="B2" s="4" t="inlineStr">
        <is>
          <t xml:space="preserve"> </t>
        </is>
      </c>
      <c r="C2" s="4" t="inlineStr">
        <is>
          <t xml:space="preserve"> </t>
        </is>
      </c>
    </row>
    <row r="3">
      <c r="A3" s="4" t="inlineStr">
        <is>
          <t>Total assets</t>
        </is>
      </c>
      <c r="B3" s="6" t="n">
        <v>352814733</v>
      </c>
      <c r="C3" s="6" t="n">
        <v>289855048</v>
      </c>
    </row>
    <row r="4">
      <c r="A4" s="4" t="inlineStr">
        <is>
          <t>Total liabilities</t>
        </is>
      </c>
      <c r="B4" s="5" t="n">
        <v>312817182</v>
      </c>
      <c r="C4" s="5" t="n">
        <v>255929590</v>
      </c>
    </row>
    <row r="5">
      <c r="A5" s="4" t="inlineStr">
        <is>
          <t>Operating Segments</t>
        </is>
      </c>
      <c r="B5" s="4" t="inlineStr">
        <is>
          <t xml:space="preserve"> </t>
        </is>
      </c>
      <c r="C5" s="4" t="inlineStr">
        <is>
          <t xml:space="preserve"> </t>
        </is>
      </c>
    </row>
    <row r="6">
      <c r="A6" s="3" t="inlineStr">
        <is>
          <t>OPERATING SEGMENTS</t>
        </is>
      </c>
      <c r="B6" s="4" t="inlineStr">
        <is>
          <t xml:space="preserve"> </t>
        </is>
      </c>
      <c r="C6" s="4" t="inlineStr">
        <is>
          <t xml:space="preserve"> </t>
        </is>
      </c>
    </row>
    <row r="7">
      <c r="A7" s="4" t="inlineStr">
        <is>
          <t>Total assets</t>
        </is>
      </c>
      <c r="B7" s="5" t="n">
        <v>399799355</v>
      </c>
      <c r="C7" s="5" t="n">
        <v>325241577</v>
      </c>
    </row>
    <row r="8">
      <c r="A8" s="4" t="inlineStr">
        <is>
          <t>Total liabilities</t>
        </is>
      </c>
      <c r="B8" s="5" t="n">
        <v>329599378</v>
      </c>
      <c r="C8" s="5" t="n">
        <v>268505985</v>
      </c>
    </row>
    <row r="9">
      <c r="A9" s="4" t="inlineStr">
        <is>
          <t>Operating Segments | Banking Colombia</t>
        </is>
      </c>
      <c r="B9" s="4" t="inlineStr">
        <is>
          <t xml:space="preserve"> </t>
        </is>
      </c>
      <c r="C9" s="4" t="inlineStr">
        <is>
          <t xml:space="preserve"> </t>
        </is>
      </c>
    </row>
    <row r="10">
      <c r="A10" s="3" t="inlineStr">
        <is>
          <t>OPERATING SEGMENTS</t>
        </is>
      </c>
      <c r="B10" s="4" t="inlineStr">
        <is>
          <t xml:space="preserve"> </t>
        </is>
      </c>
      <c r="C10" s="4" t="inlineStr">
        <is>
          <t xml:space="preserve"> </t>
        </is>
      </c>
    </row>
    <row r="11">
      <c r="A11" s="4" t="inlineStr">
        <is>
          <t>Total assets</t>
        </is>
      </c>
      <c r="B11" s="5" t="n">
        <v>247113605</v>
      </c>
      <c r="C11" s="5" t="n">
        <v>209948788</v>
      </c>
    </row>
    <row r="12">
      <c r="A12" s="4" t="inlineStr">
        <is>
          <t>Total liabilities</t>
        </is>
      </c>
      <c r="B12" s="5" t="n">
        <v>207293246</v>
      </c>
      <c r="C12" s="5" t="n">
        <v>177198960</v>
      </c>
    </row>
    <row r="13">
      <c r="A13" s="4" t="inlineStr">
        <is>
          <t>Operating Segments | Banking Panama</t>
        </is>
      </c>
      <c r="B13" s="4" t="inlineStr">
        <is>
          <t xml:space="preserve"> </t>
        </is>
      </c>
      <c r="C13" s="4" t="inlineStr">
        <is>
          <t xml:space="preserve"> </t>
        </is>
      </c>
    </row>
    <row r="14">
      <c r="A14" s="3" t="inlineStr">
        <is>
          <t>OPERATING SEGMENTS</t>
        </is>
      </c>
      <c r="B14" s="4" t="inlineStr">
        <is>
          <t xml:space="preserve"> </t>
        </is>
      </c>
      <c r="C14" s="4" t="inlineStr">
        <is>
          <t xml:space="preserve"> </t>
        </is>
      </c>
    </row>
    <row r="15">
      <c r="A15" s="4" t="inlineStr">
        <is>
          <t>Total assets</t>
        </is>
      </c>
      <c r="B15" s="5" t="n">
        <v>52445934</v>
      </c>
      <c r="C15" s="5" t="n">
        <v>40561211</v>
      </c>
    </row>
    <row r="16">
      <c r="A16" s="4" t="inlineStr">
        <is>
          <t>Total liabilities</t>
        </is>
      </c>
      <c r="B16" s="5" t="n">
        <v>47081613</v>
      </c>
      <c r="C16" s="5" t="n">
        <v>36231139</v>
      </c>
    </row>
    <row r="17">
      <c r="A17" s="4" t="inlineStr">
        <is>
          <t>Operating Segments | Banking El Salvador</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Total assets</t>
        </is>
      </c>
      <c r="B19" s="5" t="n">
        <v>26696524</v>
      </c>
      <c r="C19" s="5" t="n">
        <v>20980061</v>
      </c>
    </row>
    <row r="20">
      <c r="A20" s="4" t="inlineStr">
        <is>
          <t>Total liabilities</t>
        </is>
      </c>
      <c r="B20" s="5" t="n">
        <v>23738984</v>
      </c>
      <c r="C20" s="5" t="n">
        <v>18416563</v>
      </c>
    </row>
    <row r="21">
      <c r="A21" s="4" t="inlineStr">
        <is>
          <t>Operating Segments | Banking Guatemala</t>
        </is>
      </c>
      <c r="B21" s="4" t="inlineStr">
        <is>
          <t xml:space="preserve"> </t>
        </is>
      </c>
      <c r="C21" s="4" t="inlineStr">
        <is>
          <t xml:space="preserve"> </t>
        </is>
      </c>
    </row>
    <row r="22">
      <c r="A22" s="3" t="inlineStr">
        <is>
          <t>OPERATING SEGMENTS</t>
        </is>
      </c>
      <c r="B22" s="4" t="inlineStr">
        <is>
          <t xml:space="preserve"> </t>
        </is>
      </c>
      <c r="C22" s="4" t="inlineStr">
        <is>
          <t xml:space="preserve"> </t>
        </is>
      </c>
    </row>
    <row r="23">
      <c r="A23" s="4" t="inlineStr">
        <is>
          <t>Total assets</t>
        </is>
      </c>
      <c r="B23" s="5" t="n">
        <v>26143629</v>
      </c>
      <c r="C23" s="5" t="n">
        <v>19510688</v>
      </c>
    </row>
    <row r="24">
      <c r="A24" s="4" t="inlineStr">
        <is>
          <t>Total liabilities</t>
        </is>
      </c>
      <c r="B24" s="5" t="n">
        <v>23635997</v>
      </c>
      <c r="C24" s="5" t="n">
        <v>17763659</v>
      </c>
    </row>
    <row r="25">
      <c r="A25" s="4" t="inlineStr">
        <is>
          <t>Operating Segments | Trust</t>
        </is>
      </c>
      <c r="B25" s="4" t="inlineStr">
        <is>
          <t xml:space="preserve"> </t>
        </is>
      </c>
      <c r="C25" s="4" t="inlineStr">
        <is>
          <t xml:space="preserve"> </t>
        </is>
      </c>
    </row>
    <row r="26">
      <c r="A26" s="3" t="inlineStr">
        <is>
          <t>OPERATING SEGMENTS</t>
        </is>
      </c>
      <c r="B26" s="4" t="inlineStr">
        <is>
          <t xml:space="preserve"> </t>
        </is>
      </c>
      <c r="C26" s="4" t="inlineStr">
        <is>
          <t xml:space="preserve"> </t>
        </is>
      </c>
    </row>
    <row r="27">
      <c r="A27" s="4" t="inlineStr">
        <is>
          <t>Total assets</t>
        </is>
      </c>
      <c r="B27" s="5" t="n">
        <v>603486</v>
      </c>
      <c r="C27" s="5" t="n">
        <v>638280</v>
      </c>
    </row>
    <row r="28">
      <c r="A28" s="4" t="inlineStr">
        <is>
          <t>Total liabilities</t>
        </is>
      </c>
      <c r="B28" s="5" t="n">
        <v>126307</v>
      </c>
      <c r="C28" s="5" t="n">
        <v>108254</v>
      </c>
    </row>
    <row r="29">
      <c r="A29" s="4" t="inlineStr">
        <is>
          <t>Operating Segments | Investment Banking</t>
        </is>
      </c>
      <c r="B29" s="4" t="inlineStr">
        <is>
          <t xml:space="preserve"> </t>
        </is>
      </c>
      <c r="C29" s="4" t="inlineStr">
        <is>
          <t xml:space="preserve"> </t>
        </is>
      </c>
    </row>
    <row r="30">
      <c r="A30" s="3" t="inlineStr">
        <is>
          <t>OPERATING SEGMENTS</t>
        </is>
      </c>
      <c r="B30" s="4" t="inlineStr">
        <is>
          <t xml:space="preserve"> </t>
        </is>
      </c>
      <c r="C30" s="4" t="inlineStr">
        <is>
          <t xml:space="preserve"> </t>
        </is>
      </c>
    </row>
    <row r="31">
      <c r="A31" s="4" t="inlineStr">
        <is>
          <t>Total assets</t>
        </is>
      </c>
      <c r="B31" s="5" t="n">
        <v>2116143</v>
      </c>
      <c r="C31" s="5" t="n">
        <v>2039204</v>
      </c>
    </row>
    <row r="32">
      <c r="A32" s="4" t="inlineStr">
        <is>
          <t>Total liabilities</t>
        </is>
      </c>
      <c r="B32" s="5" t="n">
        <v>80162</v>
      </c>
      <c r="C32" s="5" t="n">
        <v>55743</v>
      </c>
    </row>
    <row r="33">
      <c r="A33" s="4" t="inlineStr">
        <is>
          <t>Operating Segments | Brokerage</t>
        </is>
      </c>
      <c r="B33" s="4" t="inlineStr">
        <is>
          <t xml:space="preserve"> </t>
        </is>
      </c>
      <c r="C33" s="4" t="inlineStr">
        <is>
          <t xml:space="preserve"> </t>
        </is>
      </c>
    </row>
    <row r="34">
      <c r="A34" s="3" t="inlineStr">
        <is>
          <t>OPERATING SEGMENTS</t>
        </is>
      </c>
      <c r="B34" s="4" t="inlineStr">
        <is>
          <t xml:space="preserve"> </t>
        </is>
      </c>
      <c r="C34" s="4" t="inlineStr">
        <is>
          <t xml:space="preserve"> </t>
        </is>
      </c>
    </row>
    <row r="35">
      <c r="A35" s="4" t="inlineStr">
        <is>
          <t>Total assets</t>
        </is>
      </c>
      <c r="B35" s="5" t="n">
        <v>326047</v>
      </c>
      <c r="C35" s="5" t="n">
        <v>371278</v>
      </c>
    </row>
    <row r="36">
      <c r="A36" s="4" t="inlineStr">
        <is>
          <t>Total liabilities</t>
        </is>
      </c>
      <c r="B36" s="5" t="n">
        <v>106115</v>
      </c>
      <c r="C36" s="5" t="n">
        <v>125176</v>
      </c>
    </row>
    <row r="37">
      <c r="A37" s="4" t="inlineStr">
        <is>
          <t>Operating Segments | International Banking</t>
        </is>
      </c>
      <c r="B37" s="4" t="inlineStr">
        <is>
          <t xml:space="preserve"> </t>
        </is>
      </c>
      <c r="C37" s="4" t="inlineStr">
        <is>
          <t xml:space="preserve"> </t>
        </is>
      </c>
    </row>
    <row r="38">
      <c r="A38" s="3" t="inlineStr">
        <is>
          <t>OPERATING SEGMENTS</t>
        </is>
      </c>
      <c r="B38" s="4" t="inlineStr">
        <is>
          <t xml:space="preserve"> </t>
        </is>
      </c>
      <c r="C38" s="4" t="inlineStr">
        <is>
          <t xml:space="preserve"> </t>
        </is>
      </c>
    </row>
    <row r="39">
      <c r="A39" s="4" t="inlineStr">
        <is>
          <t>Total assets</t>
        </is>
      </c>
      <c r="B39" s="5" t="n">
        <v>35131458</v>
      </c>
      <c r="C39" s="5" t="n">
        <v>24074957</v>
      </c>
    </row>
    <row r="40">
      <c r="A40" s="4" t="inlineStr">
        <is>
          <t>Total liabilities</t>
        </is>
      </c>
      <c r="B40" s="5" t="n">
        <v>23216118</v>
      </c>
      <c r="C40" s="5" t="n">
        <v>15568638</v>
      </c>
    </row>
    <row r="41">
      <c r="A41" s="4" t="inlineStr">
        <is>
          <t>Operating Segments | All other segments</t>
        </is>
      </c>
      <c r="B41" s="4" t="inlineStr">
        <is>
          <t xml:space="preserve"> </t>
        </is>
      </c>
      <c r="C41" s="4" t="inlineStr">
        <is>
          <t xml:space="preserve"> </t>
        </is>
      </c>
    </row>
    <row r="42">
      <c r="A42" s="3" t="inlineStr">
        <is>
          <t>OPERATING SEGMENTS</t>
        </is>
      </c>
      <c r="B42" s="4" t="inlineStr">
        <is>
          <t xml:space="preserve"> </t>
        </is>
      </c>
      <c r="C42" s="4" t="inlineStr">
        <is>
          <t xml:space="preserve"> </t>
        </is>
      </c>
    </row>
    <row r="43">
      <c r="A43" s="4" t="inlineStr">
        <is>
          <t>Total assets</t>
        </is>
      </c>
      <c r="B43" s="5" t="n">
        <v>9222529</v>
      </c>
      <c r="C43" s="5" t="n">
        <v>7117110</v>
      </c>
    </row>
    <row r="44">
      <c r="A44" s="4" t="inlineStr">
        <is>
          <t>Total liabilities</t>
        </is>
      </c>
      <c r="B44" s="5" t="n">
        <v>4320836</v>
      </c>
      <c r="C44" s="5" t="n">
        <v>3037853</v>
      </c>
    </row>
    <row r="45">
      <c r="A45" s="4" t="inlineStr">
        <is>
          <t>Adjustments for consolidation</t>
        </is>
      </c>
      <c r="B45" s="4" t="inlineStr">
        <is>
          <t xml:space="preserve"> </t>
        </is>
      </c>
      <c r="C45" s="4" t="inlineStr">
        <is>
          <t xml:space="preserve"> </t>
        </is>
      </c>
    </row>
    <row r="46">
      <c r="A46" s="3" t="inlineStr">
        <is>
          <t>OPERATING SEGMENTS</t>
        </is>
      </c>
      <c r="B46" s="4" t="inlineStr">
        <is>
          <t xml:space="preserve"> </t>
        </is>
      </c>
      <c r="C46" s="4" t="inlineStr">
        <is>
          <t xml:space="preserve"> </t>
        </is>
      </c>
    </row>
    <row r="47">
      <c r="A47" s="4" t="inlineStr">
        <is>
          <t>Total assets</t>
        </is>
      </c>
      <c r="B47" s="5" t="n">
        <v>-46984622</v>
      </c>
      <c r="C47" s="5" t="n">
        <v>-35386529</v>
      </c>
    </row>
    <row r="48">
      <c r="A48" s="4" t="inlineStr">
        <is>
          <t>Total liabilities</t>
        </is>
      </c>
      <c r="B48" s="6" t="n">
        <v>-16782196</v>
      </c>
      <c r="C48" s="6" t="n">
        <v>-125763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information of the investments in associates and joint ventures by operating segment (Details) - COP ($) $ in Million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Investment in associates and joint ventures</t>
        </is>
      </c>
      <c r="B4" s="6" t="n">
        <v>2915633</v>
      </c>
      <c r="C4" s="6" t="n">
        <v>2720559</v>
      </c>
      <c r="D4" s="4" t="inlineStr">
        <is>
          <t xml:space="preserve"> </t>
        </is>
      </c>
    </row>
    <row r="5">
      <c r="A5" s="4" t="inlineStr">
        <is>
          <t>Equity method</t>
        </is>
      </c>
      <c r="B5" s="5" t="n">
        <v>219105</v>
      </c>
      <c r="C5" s="5" t="n">
        <v>199652</v>
      </c>
      <c r="D5" s="6" t="n">
        <v>136596</v>
      </c>
    </row>
    <row r="6">
      <c r="A6" s="4" t="inlineStr">
        <is>
          <t>Operating Segment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vestment in associates and joint ventures</t>
        </is>
      </c>
      <c r="B8" s="5" t="n">
        <v>2915633</v>
      </c>
      <c r="C8" s="5" t="n">
        <v>2720559</v>
      </c>
      <c r="D8" s="4" t="inlineStr">
        <is>
          <t xml:space="preserve"> </t>
        </is>
      </c>
    </row>
    <row r="9">
      <c r="A9" s="4" t="inlineStr">
        <is>
          <t>Equity method</t>
        </is>
      </c>
      <c r="B9" s="5" t="n">
        <v>219105</v>
      </c>
      <c r="C9" s="5" t="n">
        <v>199652</v>
      </c>
      <c r="D9" s="4" t="inlineStr">
        <is>
          <t xml:space="preserve"> </t>
        </is>
      </c>
    </row>
    <row r="10">
      <c r="A10" s="4" t="inlineStr">
        <is>
          <t>Operating Segments | Banking Colombia</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Investment in associates and joint ventures</t>
        </is>
      </c>
      <c r="B12" s="5" t="n">
        <v>337024</v>
      </c>
      <c r="C12" s="5" t="n">
        <v>601758</v>
      </c>
      <c r="D12" s="4" t="inlineStr">
        <is>
          <t xml:space="preserve"> </t>
        </is>
      </c>
    </row>
    <row r="13">
      <c r="A13" s="4" t="inlineStr">
        <is>
          <t>Equity method</t>
        </is>
      </c>
      <c r="B13" s="5" t="n">
        <v>2588</v>
      </c>
      <c r="C13" s="5" t="n">
        <v>45555</v>
      </c>
      <c r="D13" s="4" t="inlineStr">
        <is>
          <t xml:space="preserve"> </t>
        </is>
      </c>
    </row>
    <row r="14">
      <c r="A14" s="4" t="inlineStr">
        <is>
          <t>Operating Segments | Banking El Salvador</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Investment in associates and joint ventures</t>
        </is>
      </c>
      <c r="B16" s="5" t="n">
        <v>28029</v>
      </c>
      <c r="C16" s="5" t="n">
        <v>22631</v>
      </c>
      <c r="D16" s="4" t="inlineStr">
        <is>
          <t xml:space="preserve"> </t>
        </is>
      </c>
    </row>
    <row r="17">
      <c r="A17" s="4" t="inlineStr">
        <is>
          <t>Equity method</t>
        </is>
      </c>
      <c r="B17" s="5" t="n">
        <v>3617</v>
      </c>
      <c r="C17" s="5" t="n">
        <v>2747</v>
      </c>
      <c r="D17" s="4" t="inlineStr">
        <is>
          <t xml:space="preserve"> </t>
        </is>
      </c>
    </row>
    <row r="18">
      <c r="A18" s="4" t="inlineStr">
        <is>
          <t>Operating Segments | Trust</t>
        </is>
      </c>
      <c r="B18" s="4" t="inlineStr">
        <is>
          <t xml:space="preserve"> </t>
        </is>
      </c>
      <c r="C18" s="4" t="inlineStr">
        <is>
          <t xml:space="preserve"> </t>
        </is>
      </c>
      <c r="D18" s="4" t="inlineStr">
        <is>
          <t xml:space="preserve"> </t>
        </is>
      </c>
    </row>
    <row r="19">
      <c r="A19" s="3" t="inlineStr">
        <is>
          <t>OPERATING SEGMENTS</t>
        </is>
      </c>
      <c r="B19" s="4" t="inlineStr">
        <is>
          <t xml:space="preserve"> </t>
        </is>
      </c>
      <c r="C19" s="4" t="inlineStr">
        <is>
          <t xml:space="preserve"> </t>
        </is>
      </c>
      <c r="D19" s="4" t="inlineStr">
        <is>
          <t xml:space="preserve"> </t>
        </is>
      </c>
    </row>
    <row r="20">
      <c r="A20" s="4" t="inlineStr">
        <is>
          <t>Investment in associates and joint ventures</t>
        </is>
      </c>
      <c r="B20" s="5" t="n">
        <v>256720</v>
      </c>
      <c r="C20" s="5" t="n">
        <v>303506</v>
      </c>
      <c r="D20" s="4" t="inlineStr">
        <is>
          <t xml:space="preserve"> </t>
        </is>
      </c>
    </row>
    <row r="21">
      <c r="A21" s="4" t="inlineStr">
        <is>
          <t>Equity method</t>
        </is>
      </c>
      <c r="B21" s="5" t="n">
        <v>22522</v>
      </c>
      <c r="C21" s="5" t="n">
        <v>27377</v>
      </c>
      <c r="D21" s="4" t="inlineStr">
        <is>
          <t xml:space="preserve"> </t>
        </is>
      </c>
    </row>
    <row r="22">
      <c r="A22" s="4" t="inlineStr">
        <is>
          <t>Operating Segments | Investment Banking</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Investment in associates and joint ventures</t>
        </is>
      </c>
      <c r="B24" s="5" t="n">
        <v>700936</v>
      </c>
      <c r="C24" s="5" t="n">
        <v>394061</v>
      </c>
      <c r="D24" s="4" t="inlineStr">
        <is>
          <t xml:space="preserve"> </t>
        </is>
      </c>
    </row>
    <row r="25">
      <c r="A25" s="4" t="inlineStr">
        <is>
          <t>Equity method</t>
        </is>
      </c>
      <c r="B25" s="5" t="n">
        <v>3857</v>
      </c>
      <c r="C25" s="5" t="n">
        <v>1011</v>
      </c>
      <c r="D25" s="4" t="inlineStr">
        <is>
          <t xml:space="preserve"> </t>
        </is>
      </c>
    </row>
    <row r="26">
      <c r="A26" s="4" t="inlineStr">
        <is>
          <t>Operating Segments | All other segments</t>
        </is>
      </c>
      <c r="B26" s="4" t="inlineStr">
        <is>
          <t xml:space="preserve"> </t>
        </is>
      </c>
      <c r="C26" s="4" t="inlineStr">
        <is>
          <t xml:space="preserve"> </t>
        </is>
      </c>
      <c r="D26" s="4" t="inlineStr">
        <is>
          <t xml:space="preserve"> </t>
        </is>
      </c>
    </row>
    <row r="27">
      <c r="A27" s="3" t="inlineStr">
        <is>
          <t>OPERATING SEGMENTS</t>
        </is>
      </c>
      <c r="B27" s="4" t="inlineStr">
        <is>
          <t xml:space="preserve"> </t>
        </is>
      </c>
      <c r="C27" s="4" t="inlineStr">
        <is>
          <t xml:space="preserve"> </t>
        </is>
      </c>
      <c r="D27" s="4" t="inlineStr">
        <is>
          <t xml:space="preserve"> </t>
        </is>
      </c>
    </row>
    <row r="28">
      <c r="A28" s="4" t="inlineStr">
        <is>
          <t>Investment in associates and joint ventures</t>
        </is>
      </c>
      <c r="B28" s="5" t="n">
        <v>1592924</v>
      </c>
      <c r="C28" s="5" t="n">
        <v>1398603</v>
      </c>
      <c r="D28" s="4" t="inlineStr">
        <is>
          <t xml:space="preserve"> </t>
        </is>
      </c>
    </row>
    <row r="29">
      <c r="A29" s="4" t="inlineStr">
        <is>
          <t>Equity method</t>
        </is>
      </c>
      <c r="B29" s="6" t="n">
        <v>186521</v>
      </c>
      <c r="C29" s="6" t="n">
        <v>122962</v>
      </c>
      <c r="D2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Geographic information (Details) - COP ($) $ in Million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Interest and valuation</t>
        </is>
      </c>
      <c r="B4" s="6" t="n">
        <v>26796947</v>
      </c>
      <c r="C4" s="6" t="n">
        <v>16135745</v>
      </c>
      <c r="D4" s="6" t="n">
        <v>16688650</v>
      </c>
    </row>
    <row r="5">
      <c r="A5" s="4" t="inlineStr">
        <is>
          <t>Long-lived assets</t>
        </is>
      </c>
      <c r="B5" s="5" t="n">
        <v>23595873</v>
      </c>
      <c r="C5" s="5" t="n">
        <v>18690168</v>
      </c>
      <c r="D5" s="5" t="n">
        <v>16323529</v>
      </c>
    </row>
    <row r="6">
      <c r="A6" s="4" t="inlineStr">
        <is>
          <t>Operating Segment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Interest and valuation</t>
        </is>
      </c>
      <c r="B8" s="5" t="n">
        <v>26796947</v>
      </c>
      <c r="C8" s="5" t="n">
        <v>16135317</v>
      </c>
      <c r="D8" s="5" t="n">
        <v>16687505</v>
      </c>
    </row>
    <row r="9">
      <c r="A9" s="4" t="inlineStr">
        <is>
          <t>Operating Segments | Reportable Operating Segments</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Interest and valuation</t>
        </is>
      </c>
      <c r="B11" s="5" t="n">
        <v>27132092</v>
      </c>
      <c r="C11" s="5" t="n">
        <v>16279789</v>
      </c>
      <c r="D11" s="5" t="n">
        <v>16946394</v>
      </c>
    </row>
    <row r="12">
      <c r="A12" s="4" t="inlineStr">
        <is>
          <t>Long-lived assets</t>
        </is>
      </c>
      <c r="B12" s="5" t="n">
        <v>14800862</v>
      </c>
      <c r="C12" s="5" t="n">
        <v>11034558</v>
      </c>
      <c r="D12" s="5" t="n">
        <v>9786526</v>
      </c>
    </row>
    <row r="13">
      <c r="A13" s="4" t="inlineStr">
        <is>
          <t>Operating Segments | Reportable Operating Segments | Colombia</t>
        </is>
      </c>
      <c r="B13" s="4" t="inlineStr">
        <is>
          <t xml:space="preserve"> </t>
        </is>
      </c>
      <c r="C13" s="4" t="inlineStr">
        <is>
          <t xml:space="preserve"> </t>
        </is>
      </c>
      <c r="D13" s="4" t="inlineStr">
        <is>
          <t xml:space="preserve"> </t>
        </is>
      </c>
    </row>
    <row r="14">
      <c r="A14" s="3" t="inlineStr">
        <is>
          <t>OPERATING SEGMENTS</t>
        </is>
      </c>
      <c r="B14" s="4" t="inlineStr">
        <is>
          <t xml:space="preserve"> </t>
        </is>
      </c>
      <c r="C14" s="4" t="inlineStr">
        <is>
          <t xml:space="preserve"> </t>
        </is>
      </c>
      <c r="D14" s="4" t="inlineStr">
        <is>
          <t xml:space="preserve"> </t>
        </is>
      </c>
    </row>
    <row r="15">
      <c r="A15" s="4" t="inlineStr">
        <is>
          <t>Interest and valuation</t>
        </is>
      </c>
      <c r="B15" s="5" t="n">
        <v>20977845</v>
      </c>
      <c r="C15" s="5" t="n">
        <v>11605829</v>
      </c>
      <c r="D15" s="5" t="n">
        <v>12152560</v>
      </c>
    </row>
    <row r="16">
      <c r="A16" s="4" t="inlineStr">
        <is>
          <t>Long-lived assets</t>
        </is>
      </c>
      <c r="B16" s="5" t="n">
        <v>12666847</v>
      </c>
      <c r="C16" s="5" t="n">
        <v>9413340</v>
      </c>
      <c r="D16" s="5" t="n">
        <v>8381397</v>
      </c>
    </row>
    <row r="17">
      <c r="A17" s="4" t="inlineStr">
        <is>
          <t>Operating Segments | Reportable Operating Segments | Panama</t>
        </is>
      </c>
      <c r="B17" s="4" t="inlineStr">
        <is>
          <t xml:space="preserve"> </t>
        </is>
      </c>
      <c r="C17" s="4" t="inlineStr">
        <is>
          <t xml:space="preserve"> </t>
        </is>
      </c>
      <c r="D17" s="4" t="inlineStr">
        <is>
          <t xml:space="preserve"> </t>
        </is>
      </c>
    </row>
    <row r="18">
      <c r="A18" s="3" t="inlineStr">
        <is>
          <t>OPERATING SEGMENTS</t>
        </is>
      </c>
      <c r="B18" s="4" t="inlineStr">
        <is>
          <t xml:space="preserve"> </t>
        </is>
      </c>
      <c r="C18" s="4" t="inlineStr">
        <is>
          <t xml:space="preserve"> </t>
        </is>
      </c>
      <c r="D18" s="4" t="inlineStr">
        <is>
          <t xml:space="preserve"> </t>
        </is>
      </c>
    </row>
    <row r="19">
      <c r="A19" s="4" t="inlineStr">
        <is>
          <t>Interest and valuation</t>
        </is>
      </c>
      <c r="B19" s="5" t="n">
        <v>3023461</v>
      </c>
      <c r="C19" s="5" t="n">
        <v>2251653</v>
      </c>
      <c r="D19" s="5" t="n">
        <v>2400442</v>
      </c>
    </row>
    <row r="20">
      <c r="A20" s="4" t="inlineStr">
        <is>
          <t>Long-lived assets</t>
        </is>
      </c>
      <c r="B20" s="5" t="n">
        <v>1042824</v>
      </c>
      <c r="C20" s="5" t="n">
        <v>838278</v>
      </c>
      <c r="D20" s="5" t="n">
        <v>737039</v>
      </c>
    </row>
    <row r="21">
      <c r="A21" s="4" t="inlineStr">
        <is>
          <t>Operating Segments | Reportable Operating Segments | El Salvador</t>
        </is>
      </c>
      <c r="B21" s="4" t="inlineStr">
        <is>
          <t xml:space="preserve"> </t>
        </is>
      </c>
      <c r="C21" s="4" t="inlineStr">
        <is>
          <t xml:space="preserve"> </t>
        </is>
      </c>
      <c r="D21" s="4" t="inlineStr">
        <is>
          <t xml:space="preserve"> </t>
        </is>
      </c>
    </row>
    <row r="22">
      <c r="A22" s="3" t="inlineStr">
        <is>
          <t>OPERATING SEGMENTS</t>
        </is>
      </c>
      <c r="B22" s="4" t="inlineStr">
        <is>
          <t xml:space="preserve"> </t>
        </is>
      </c>
      <c r="C22" s="4" t="inlineStr">
        <is>
          <t xml:space="preserve"> </t>
        </is>
      </c>
      <c r="D22" s="4" t="inlineStr">
        <is>
          <t xml:space="preserve"> </t>
        </is>
      </c>
    </row>
    <row r="23">
      <c r="A23" s="4" t="inlineStr">
        <is>
          <t>Interest and valuation</t>
        </is>
      </c>
      <c r="B23" s="5" t="n">
        <v>1528264</v>
      </c>
      <c r="C23" s="5" t="n">
        <v>1194026</v>
      </c>
      <c r="D23" s="5" t="n">
        <v>1227645</v>
      </c>
    </row>
    <row r="24">
      <c r="A24" s="4" t="inlineStr">
        <is>
          <t>Long-lived assets</t>
        </is>
      </c>
      <c r="B24" s="5" t="n">
        <v>636071</v>
      </c>
      <c r="C24" s="5" t="n">
        <v>434212</v>
      </c>
      <c r="D24" s="5" t="n">
        <v>370983</v>
      </c>
    </row>
    <row r="25">
      <c r="A25" s="4" t="inlineStr">
        <is>
          <t>Operating Segments | Reportable Operating Segments | Guatemala</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Interest and valuation</t>
        </is>
      </c>
      <c r="B27" s="5" t="n">
        <v>1537811</v>
      </c>
      <c r="C27" s="5" t="n">
        <v>1178619</v>
      </c>
      <c r="D27" s="5" t="n">
        <v>1101643</v>
      </c>
    </row>
    <row r="28">
      <c r="A28" s="4" t="inlineStr">
        <is>
          <t>Long-lived assets</t>
        </is>
      </c>
      <c r="B28" s="5" t="n">
        <v>445288</v>
      </c>
      <c r="C28" s="5" t="n">
        <v>347084</v>
      </c>
      <c r="D28" s="5" t="n">
        <v>295622</v>
      </c>
    </row>
    <row r="29">
      <c r="A29" s="4" t="inlineStr">
        <is>
          <t>Operating Segments | Reportable Operating Segments | United States of America</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Long-lived assets</t>
        </is>
      </c>
      <c r="B31" s="5" t="n">
        <v>7504</v>
      </c>
      <c r="C31" s="4" t="inlineStr">
        <is>
          <t xml:space="preserve"> </t>
        </is>
      </c>
      <c r="D31" s="4" t="inlineStr">
        <is>
          <t xml:space="preserve"> </t>
        </is>
      </c>
    </row>
    <row r="32">
      <c r="A32" s="4" t="inlineStr">
        <is>
          <t>Operating Segments | Reportable Operating Segments | Puerto rico</t>
        </is>
      </c>
      <c r="B32" s="4" t="inlineStr">
        <is>
          <t xml:space="preserve"> </t>
        </is>
      </c>
      <c r="C32" s="4" t="inlineStr">
        <is>
          <t xml:space="preserve"> </t>
        </is>
      </c>
      <c r="D32" s="4" t="inlineStr">
        <is>
          <t xml:space="preserve"> </t>
        </is>
      </c>
    </row>
    <row r="33">
      <c r="A33" s="3" t="inlineStr">
        <is>
          <t>OPERATING SEGMENTS</t>
        </is>
      </c>
      <c r="B33" s="4" t="inlineStr">
        <is>
          <t xml:space="preserve"> </t>
        </is>
      </c>
      <c r="C33" s="4" t="inlineStr">
        <is>
          <t xml:space="preserve"> </t>
        </is>
      </c>
      <c r="D33" s="4" t="inlineStr">
        <is>
          <t xml:space="preserve"> </t>
        </is>
      </c>
    </row>
    <row r="34">
      <c r="A34" s="4" t="inlineStr">
        <is>
          <t>Interest and valuation</t>
        </is>
      </c>
      <c r="B34" s="5" t="n">
        <v>64709</v>
      </c>
      <c r="C34" s="5" t="n">
        <v>49662</v>
      </c>
      <c r="D34" s="5" t="n">
        <v>64104</v>
      </c>
    </row>
    <row r="35">
      <c r="A35" s="4" t="inlineStr">
        <is>
          <t>Long-lived assets</t>
        </is>
      </c>
      <c r="B35" s="5" t="n">
        <v>2328</v>
      </c>
      <c r="C35" s="5" t="n">
        <v>1644</v>
      </c>
      <c r="D35" s="5" t="n">
        <v>1413</v>
      </c>
    </row>
    <row r="36">
      <c r="A36" s="4" t="inlineStr">
        <is>
          <t>Operating Segments | Reportable Operating Segments | Costa Rica</t>
        </is>
      </c>
      <c r="B36" s="4" t="inlineStr">
        <is>
          <t xml:space="preserve"> </t>
        </is>
      </c>
      <c r="C36" s="4" t="inlineStr">
        <is>
          <t xml:space="preserve"> </t>
        </is>
      </c>
      <c r="D36" s="4" t="inlineStr">
        <is>
          <t xml:space="preserve"> </t>
        </is>
      </c>
    </row>
    <row r="37">
      <c r="A37" s="3" t="inlineStr">
        <is>
          <t>OPERATING SEGMENTS</t>
        </is>
      </c>
      <c r="B37" s="4" t="inlineStr">
        <is>
          <t xml:space="preserve"> </t>
        </is>
      </c>
      <c r="C37" s="4" t="inlineStr">
        <is>
          <t xml:space="preserve"> </t>
        </is>
      </c>
      <c r="D37" s="4" t="inlineStr">
        <is>
          <t xml:space="preserve"> </t>
        </is>
      </c>
    </row>
    <row r="38">
      <c r="A38" s="4" t="inlineStr">
        <is>
          <t>Long-lived assets</t>
        </is>
      </c>
      <c r="B38" s="4" t="inlineStr">
        <is>
          <t xml:space="preserve"> </t>
        </is>
      </c>
      <c r="C38" s="4" t="inlineStr">
        <is>
          <t xml:space="preserve"> </t>
        </is>
      </c>
      <c r="D38" s="5" t="n">
        <v>72</v>
      </c>
    </row>
    <row r="39">
      <c r="A39" s="4" t="inlineStr">
        <is>
          <t>Operating Segments | Reportable Operating Segments | Bermuda</t>
        </is>
      </c>
      <c r="B39" s="4" t="inlineStr">
        <is>
          <t xml:space="preserve"> </t>
        </is>
      </c>
      <c r="C39" s="4" t="inlineStr">
        <is>
          <t xml:space="preserve"> </t>
        </is>
      </c>
      <c r="D39" s="4" t="inlineStr">
        <is>
          <t xml:space="preserve"> </t>
        </is>
      </c>
    </row>
    <row r="40">
      <c r="A40" s="3" t="inlineStr">
        <is>
          <t>OPERATING SEGMENTS</t>
        </is>
      </c>
      <c r="B40" s="4" t="inlineStr">
        <is>
          <t xml:space="preserve"> </t>
        </is>
      </c>
      <c r="C40" s="4" t="inlineStr">
        <is>
          <t xml:space="preserve"> </t>
        </is>
      </c>
      <c r="D40" s="4" t="inlineStr">
        <is>
          <t xml:space="preserve"> </t>
        </is>
      </c>
    </row>
    <row r="41">
      <c r="A41" s="4" t="inlineStr">
        <is>
          <t>Interest and valuation</t>
        </is>
      </c>
      <c r="B41" s="5" t="n">
        <v>2</v>
      </c>
      <c r="C41" s="4" t="inlineStr">
        <is>
          <t xml:space="preserve"> </t>
        </is>
      </c>
      <c r="D41" s="4" t="inlineStr">
        <is>
          <t xml:space="preserve"> </t>
        </is>
      </c>
    </row>
    <row r="42">
      <c r="A42" s="4" t="inlineStr">
        <is>
          <t>Eliminations and translation adjustment</t>
        </is>
      </c>
      <c r="B42" s="4" t="inlineStr">
        <is>
          <t xml:space="preserve"> </t>
        </is>
      </c>
      <c r="C42" s="4" t="inlineStr">
        <is>
          <t xml:space="preserve"> </t>
        </is>
      </c>
      <c r="D42" s="4" t="inlineStr">
        <is>
          <t xml:space="preserve"> </t>
        </is>
      </c>
    </row>
    <row r="43">
      <c r="A43" s="3" t="inlineStr">
        <is>
          <t>OPERATING SEGMENTS</t>
        </is>
      </c>
      <c r="B43" s="4" t="inlineStr">
        <is>
          <t xml:space="preserve"> </t>
        </is>
      </c>
      <c r="C43" s="4" t="inlineStr">
        <is>
          <t xml:space="preserve"> </t>
        </is>
      </c>
      <c r="D43" s="4" t="inlineStr">
        <is>
          <t xml:space="preserve"> </t>
        </is>
      </c>
    </row>
    <row r="44">
      <c r="A44" s="4" t="inlineStr">
        <is>
          <t>Interest and valuation</t>
        </is>
      </c>
      <c r="B44" s="5" t="n">
        <v>-335145</v>
      </c>
      <c r="C44" s="5" t="n">
        <v>-144044</v>
      </c>
      <c r="D44" s="5" t="n">
        <v>-257744</v>
      </c>
    </row>
    <row r="45">
      <c r="A45" s="4" t="inlineStr">
        <is>
          <t>Long-lived assets</t>
        </is>
      </c>
      <c r="B45" s="6" t="n">
        <v>8795011</v>
      </c>
      <c r="C45" s="6" t="n">
        <v>7655610</v>
      </c>
      <c r="D45" s="6" t="n">
        <v>6537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2</t>
        </is>
      </c>
      <c r="C1" s="2" t="inlineStr">
        <is>
          <t>Dec. 31, 2021</t>
        </is>
      </c>
      <c r="D1" s="2" t="inlineStr">
        <is>
          <t>Dec. 31, 2020</t>
        </is>
      </c>
      <c r="E1" s="2" t="inlineStr">
        <is>
          <t>Dec. 31, 2019</t>
        </is>
      </c>
    </row>
    <row r="2">
      <c r="A2" s="3" t="inlineStr">
        <is>
          <t>Cash and balances at central bank</t>
        </is>
      </c>
      <c r="B2" s="4" t="inlineStr">
        <is>
          <t xml:space="preserve"> </t>
        </is>
      </c>
      <c r="C2" s="4" t="inlineStr">
        <is>
          <t xml:space="preserve"> </t>
        </is>
      </c>
      <c r="D2" s="4" t="inlineStr">
        <is>
          <t xml:space="preserve"> </t>
        </is>
      </c>
      <c r="E2" s="4" t="inlineStr">
        <is>
          <t xml:space="preserve"> </t>
        </is>
      </c>
    </row>
    <row r="3">
      <c r="A3" s="4" t="inlineStr">
        <is>
          <t>Cash</t>
        </is>
      </c>
      <c r="B3" s="6" t="n">
        <v>8854169</v>
      </c>
      <c r="C3" s="6" t="n">
        <v>7994899</v>
      </c>
      <c r="D3" s="4" t="inlineStr">
        <is>
          <t xml:space="preserve"> </t>
        </is>
      </c>
      <c r="E3" s="4" t="inlineStr">
        <is>
          <t xml:space="preserve"> </t>
        </is>
      </c>
    </row>
    <row r="4">
      <c r="A4" s="4" t="inlineStr">
        <is>
          <t>Due from central banks</t>
        </is>
      </c>
      <c r="B4" s="5" t="n">
        <v>9602209</v>
      </c>
      <c r="C4" s="5" t="n">
        <v>9817664</v>
      </c>
      <c r="D4" s="4" t="inlineStr">
        <is>
          <t xml:space="preserve"> </t>
        </is>
      </c>
      <c r="E4" s="4" t="inlineStr">
        <is>
          <t xml:space="preserve"> </t>
        </is>
      </c>
    </row>
    <row r="5">
      <c r="A5" s="4" t="inlineStr">
        <is>
          <t>Due from other private financial entities</t>
        </is>
      </c>
      <c r="B5" s="5" t="n">
        <v>5881022</v>
      </c>
      <c r="C5" s="5" t="n">
        <v>5092792</v>
      </c>
      <c r="D5" s="4" t="inlineStr">
        <is>
          <t xml:space="preserve"> </t>
        </is>
      </c>
      <c r="E5" s="4" t="inlineStr">
        <is>
          <t xml:space="preserve"> </t>
        </is>
      </c>
    </row>
    <row r="6">
      <c r="A6" s="4" t="inlineStr">
        <is>
          <t>Checks on hold</t>
        </is>
      </c>
      <c r="B6" s="5" t="n">
        <v>289924</v>
      </c>
      <c r="C6" s="5" t="n">
        <v>136050</v>
      </c>
      <c r="D6" s="4" t="inlineStr">
        <is>
          <t xml:space="preserve"> </t>
        </is>
      </c>
      <c r="E6" s="4" t="inlineStr">
        <is>
          <t xml:space="preserve"> </t>
        </is>
      </c>
    </row>
    <row r="7">
      <c r="A7" s="4" t="inlineStr">
        <is>
          <t>Remittances of domestic negotiated checks in transit</t>
        </is>
      </c>
      <c r="B7" s="5" t="n">
        <v>93844</v>
      </c>
      <c r="C7" s="5" t="n">
        <v>106271</v>
      </c>
      <c r="D7" s="4" t="inlineStr">
        <is>
          <t xml:space="preserve"> </t>
        </is>
      </c>
      <c r="E7" s="4" t="inlineStr">
        <is>
          <t xml:space="preserve"> </t>
        </is>
      </c>
    </row>
    <row r="8">
      <c r="A8" s="4" t="inlineStr">
        <is>
          <t>Total cash and due from banks</t>
        </is>
      </c>
      <c r="B8" s="5" t="n">
        <v>24721168</v>
      </c>
      <c r="C8" s="5" t="n">
        <v>23147676</v>
      </c>
      <c r="D8" s="4" t="inlineStr">
        <is>
          <t xml:space="preserve"> </t>
        </is>
      </c>
      <c r="E8" s="4" t="inlineStr">
        <is>
          <t xml:space="preserve"> </t>
        </is>
      </c>
    </row>
    <row r="9">
      <c r="A9" s="3" t="inlineStr">
        <is>
          <t>Money market transactions</t>
        </is>
      </c>
      <c r="B9" s="4" t="inlineStr">
        <is>
          <t xml:space="preserve"> </t>
        </is>
      </c>
      <c r="C9" s="4" t="inlineStr">
        <is>
          <t xml:space="preserve"> </t>
        </is>
      </c>
      <c r="D9" s="4" t="inlineStr">
        <is>
          <t xml:space="preserve"> </t>
        </is>
      </c>
      <c r="E9" s="4" t="inlineStr">
        <is>
          <t xml:space="preserve"> </t>
        </is>
      </c>
    </row>
    <row r="10">
      <c r="A10" s="4" t="inlineStr">
        <is>
          <t>Interbank borrowings</t>
        </is>
      </c>
      <c r="B10" s="5" t="n">
        <v>4050407</v>
      </c>
      <c r="C10" s="5" t="n">
        <v>1388411</v>
      </c>
      <c r="D10" s="4" t="inlineStr">
        <is>
          <t xml:space="preserve"> </t>
        </is>
      </c>
      <c r="E10" s="4" t="inlineStr">
        <is>
          <t xml:space="preserve"> </t>
        </is>
      </c>
    </row>
    <row r="11">
      <c r="A11" s="4" t="inlineStr">
        <is>
          <t>Reverse repurchase agreements and other similar secured loans</t>
        </is>
      </c>
      <c r="B11" s="5" t="n">
        <v>2873716</v>
      </c>
      <c r="C11" s="5" t="n">
        <v>793759</v>
      </c>
      <c r="D11" s="4" t="inlineStr">
        <is>
          <t xml:space="preserve"> </t>
        </is>
      </c>
      <c r="E11" s="4" t="inlineStr">
        <is>
          <t xml:space="preserve"> </t>
        </is>
      </c>
    </row>
    <row r="12">
      <c r="A12" s="4" t="inlineStr">
        <is>
          <t>Total money market transactions</t>
        </is>
      </c>
      <c r="B12" s="5" t="n">
        <v>6924123</v>
      </c>
      <c r="C12" s="5" t="n">
        <v>2182170</v>
      </c>
      <c r="D12" s="4" t="inlineStr">
        <is>
          <t xml:space="preserve"> </t>
        </is>
      </c>
      <c r="E12" s="4" t="inlineStr">
        <is>
          <t xml:space="preserve"> </t>
        </is>
      </c>
    </row>
    <row r="13">
      <c r="A13" s="4" t="inlineStr">
        <is>
          <t>Total cash and cash equivalents</t>
        </is>
      </c>
      <c r="B13" s="5" t="n">
        <v>31645291</v>
      </c>
      <c r="C13" s="5" t="n">
        <v>25329846</v>
      </c>
      <c r="D13" s="6" t="n">
        <v>23701149</v>
      </c>
      <c r="E13" s="6" t="n">
        <v>23738042</v>
      </c>
    </row>
    <row r="14">
      <c r="A14" s="4" t="inlineStr">
        <is>
          <t>Margin deposits</t>
        </is>
      </c>
      <c r="B14" s="4" t="inlineStr">
        <is>
          <t xml:space="preserve"> </t>
        </is>
      </c>
      <c r="C14" s="4" t="inlineStr">
        <is>
          <t xml:space="preserve"> </t>
        </is>
      </c>
      <c r="D14" s="4" t="inlineStr">
        <is>
          <t xml:space="preserve"> </t>
        </is>
      </c>
      <c r="E14" s="4" t="inlineStr">
        <is>
          <t xml:space="preserve"> </t>
        </is>
      </c>
    </row>
    <row r="15">
      <c r="A15" s="3" t="inlineStr">
        <is>
          <t>Money market transactions</t>
        </is>
      </c>
      <c r="B15" s="4" t="inlineStr">
        <is>
          <t xml:space="preserve"> </t>
        </is>
      </c>
      <c r="C15" s="4" t="inlineStr">
        <is>
          <t xml:space="preserve"> </t>
        </is>
      </c>
      <c r="D15" s="4" t="inlineStr">
        <is>
          <t xml:space="preserve"> </t>
        </is>
      </c>
      <c r="E15" s="4" t="inlineStr">
        <is>
          <t xml:space="preserve"> </t>
        </is>
      </c>
    </row>
    <row r="16">
      <c r="A16" s="4" t="inlineStr">
        <is>
          <t>Restricted cash</t>
        </is>
      </c>
      <c r="B16" s="6" t="n">
        <v>752099</v>
      </c>
      <c r="C16" s="6" t="n">
        <v>472443</v>
      </c>
      <c r="D16" s="4" t="inlineStr">
        <is>
          <t xml:space="preserve"> </t>
        </is>
      </c>
      <c r="E16" s="4" t="inlineStr">
        <is>
          <t xml:space="preserve"> </t>
        </is>
      </c>
    </row>
    <row r="17">
      <c r="A17" s="4" t="inlineStr">
        <is>
          <t>Grupo Agromercantil Holding S.A. | Legal banking reserve</t>
        </is>
      </c>
      <c r="B17" s="4" t="inlineStr">
        <is>
          <t xml:space="preserve"> </t>
        </is>
      </c>
      <c r="C17" s="4" t="inlineStr">
        <is>
          <t xml:space="preserve"> </t>
        </is>
      </c>
      <c r="D17" s="4" t="inlineStr">
        <is>
          <t xml:space="preserve"> </t>
        </is>
      </c>
      <c r="E17" s="4" t="inlineStr">
        <is>
          <t xml:space="preserve"> </t>
        </is>
      </c>
    </row>
    <row r="18">
      <c r="A18" s="3" t="inlineStr">
        <is>
          <t>Money market transactions</t>
        </is>
      </c>
      <c r="B18" s="4" t="inlineStr">
        <is>
          <t xml:space="preserve"> </t>
        </is>
      </c>
      <c r="C18" s="4" t="inlineStr">
        <is>
          <t xml:space="preserve"> </t>
        </is>
      </c>
      <c r="D18" s="4" t="inlineStr">
        <is>
          <t xml:space="preserve"> </t>
        </is>
      </c>
      <c r="E18" s="4" t="inlineStr">
        <is>
          <t xml:space="preserve"> </t>
        </is>
      </c>
    </row>
    <row r="19">
      <c r="A19" s="4" t="inlineStr">
        <is>
          <t>Mandatory reserve percentage in central bank</t>
        </is>
      </c>
      <c r="B19" s="7" t="n">
        <v>0.146</v>
      </c>
      <c r="C19" s="4" t="inlineStr">
        <is>
          <t xml:space="preserve"> </t>
        </is>
      </c>
      <c r="D19" s="4" t="inlineStr">
        <is>
          <t xml:space="preserve"> </t>
        </is>
      </c>
      <c r="E19" s="4" t="inlineStr">
        <is>
          <t xml:space="preserve"> </t>
        </is>
      </c>
    </row>
    <row r="20">
      <c r="A20" s="4" t="inlineStr">
        <is>
          <t>All Panamanian banks | Liquidity reserve | Minimum</t>
        </is>
      </c>
      <c r="B20" s="4" t="inlineStr">
        <is>
          <t xml:space="preserve"> </t>
        </is>
      </c>
      <c r="C20" s="4" t="inlineStr">
        <is>
          <t xml:space="preserve"> </t>
        </is>
      </c>
      <c r="D20" s="4" t="inlineStr">
        <is>
          <t xml:space="preserve"> </t>
        </is>
      </c>
      <c r="E20" s="4" t="inlineStr">
        <is>
          <t xml:space="preserve"> </t>
        </is>
      </c>
    </row>
    <row r="21">
      <c r="A21" s="3" t="inlineStr">
        <is>
          <t>Money market transactions</t>
        </is>
      </c>
      <c r="B21" s="4" t="inlineStr">
        <is>
          <t xml:space="preserve"> </t>
        </is>
      </c>
      <c r="C21" s="4" t="inlineStr">
        <is>
          <t xml:space="preserve"> </t>
        </is>
      </c>
      <c r="D21" s="4" t="inlineStr">
        <is>
          <t xml:space="preserve"> </t>
        </is>
      </c>
      <c r="E21" s="4" t="inlineStr">
        <is>
          <t xml:space="preserve"> </t>
        </is>
      </c>
    </row>
    <row r="22">
      <c r="A22" s="4" t="inlineStr">
        <is>
          <t>Mandatory reserve percentage in central bank</t>
        </is>
      </c>
      <c r="B22" s="8" t="n">
        <v>0.3</v>
      </c>
      <c r="C22" s="4" t="inlineStr">
        <is>
          <t xml:space="preserve"> </t>
        </is>
      </c>
      <c r="D22" s="4" t="inlineStr">
        <is>
          <t xml:space="preserve"> </t>
        </is>
      </c>
      <c r="E22" s="4" t="inlineStr">
        <is>
          <t xml:space="preserve"> </t>
        </is>
      </c>
    </row>
    <row r="23">
      <c r="A23" s="4" t="inlineStr">
        <is>
          <t>Banco Agricola S.A. | Liquidity Reserve, Temporary Rule NPTB-09 | Minimum</t>
        </is>
      </c>
      <c r="B23" s="4" t="inlineStr">
        <is>
          <t xml:space="preserve"> </t>
        </is>
      </c>
      <c r="C23" s="4" t="inlineStr">
        <is>
          <t xml:space="preserve"> </t>
        </is>
      </c>
      <c r="D23" s="4" t="inlineStr">
        <is>
          <t xml:space="preserve"> </t>
        </is>
      </c>
      <c r="E23" s="4" t="inlineStr">
        <is>
          <t xml:space="preserve"> </t>
        </is>
      </c>
    </row>
    <row r="24">
      <c r="A24" s="3" t="inlineStr">
        <is>
          <t>Money market transactions</t>
        </is>
      </c>
      <c r="B24" s="4" t="inlineStr">
        <is>
          <t xml:space="preserve"> </t>
        </is>
      </c>
      <c r="C24" s="4" t="inlineStr">
        <is>
          <t xml:space="preserve"> </t>
        </is>
      </c>
      <c r="D24" s="4" t="inlineStr">
        <is>
          <t xml:space="preserve"> </t>
        </is>
      </c>
      <c r="E24" s="4" t="inlineStr">
        <is>
          <t xml:space="preserve"> </t>
        </is>
      </c>
    </row>
    <row r="25">
      <c r="A25" s="4" t="inlineStr">
        <is>
          <t>Reserves to be maintained, percentage of deposits and debt securities in issue</t>
        </is>
      </c>
      <c r="B25" s="8" t="n">
        <v>0.01</v>
      </c>
      <c r="C25" s="4" t="inlineStr">
        <is>
          <t xml:space="preserve"> </t>
        </is>
      </c>
      <c r="D25" s="4" t="inlineStr">
        <is>
          <t xml:space="preserve"> </t>
        </is>
      </c>
      <c r="E25" s="4" t="inlineStr">
        <is>
          <t xml:space="preserve"> </t>
        </is>
      </c>
    </row>
    <row r="26">
      <c r="A26" s="4" t="inlineStr">
        <is>
          <t>Banco Agricola S.A. | Liquidity Reserve, Temporary Rule NPTB-09 | Maximum</t>
        </is>
      </c>
      <c r="B26" s="4" t="inlineStr">
        <is>
          <t xml:space="preserve"> </t>
        </is>
      </c>
      <c r="C26" s="4" t="inlineStr">
        <is>
          <t xml:space="preserve"> </t>
        </is>
      </c>
      <c r="D26" s="4" t="inlineStr">
        <is>
          <t xml:space="preserve"> </t>
        </is>
      </c>
      <c r="E26" s="4" t="inlineStr">
        <is>
          <t xml:space="preserve"> </t>
        </is>
      </c>
    </row>
    <row r="27">
      <c r="A27" s="3" t="inlineStr">
        <is>
          <t>Money market transactions</t>
        </is>
      </c>
      <c r="B27" s="4" t="inlineStr">
        <is>
          <t xml:space="preserve"> </t>
        </is>
      </c>
      <c r="C27" s="4" t="inlineStr">
        <is>
          <t xml:space="preserve"> </t>
        </is>
      </c>
      <c r="D27" s="4" t="inlineStr">
        <is>
          <t xml:space="preserve"> </t>
        </is>
      </c>
      <c r="E27" s="4" t="inlineStr">
        <is>
          <t xml:space="preserve"> </t>
        </is>
      </c>
    </row>
    <row r="28">
      <c r="A28" s="4" t="inlineStr">
        <is>
          <t>Reserves to be maintained, percentage of deposits and debt securities in issue</t>
        </is>
      </c>
      <c r="B28" s="8" t="n">
        <v>0.16</v>
      </c>
      <c r="C28" s="4" t="inlineStr">
        <is>
          <t xml:space="preserve"> </t>
        </is>
      </c>
      <c r="D28" s="4" t="inlineStr">
        <is>
          <t xml:space="preserve"> </t>
        </is>
      </c>
      <c r="E28" s="4" t="inlineStr">
        <is>
          <t xml:space="preserve"> </t>
        </is>
      </c>
    </row>
    <row r="29">
      <c r="A29" s="4" t="inlineStr">
        <is>
          <t>Banco Agricola S.A. | Liquidity Reserve, Technical Norm (NRP-28) | Minimum</t>
        </is>
      </c>
      <c r="B29" s="4" t="inlineStr">
        <is>
          <t xml:space="preserve"> </t>
        </is>
      </c>
      <c r="C29" s="4" t="inlineStr">
        <is>
          <t xml:space="preserve"> </t>
        </is>
      </c>
      <c r="D29" s="4" t="inlineStr">
        <is>
          <t xml:space="preserve"> </t>
        </is>
      </c>
      <c r="E29" s="4" t="inlineStr">
        <is>
          <t xml:space="preserve"> </t>
        </is>
      </c>
    </row>
    <row r="30">
      <c r="A30" s="3" t="inlineStr">
        <is>
          <t>Money market transactions</t>
        </is>
      </c>
      <c r="B30" s="4" t="inlineStr">
        <is>
          <t xml:space="preserve"> </t>
        </is>
      </c>
      <c r="C30" s="4" t="inlineStr">
        <is>
          <t xml:space="preserve"> </t>
        </is>
      </c>
      <c r="D30" s="4" t="inlineStr">
        <is>
          <t xml:space="preserve"> </t>
        </is>
      </c>
      <c r="E30" s="4" t="inlineStr">
        <is>
          <t xml:space="preserve"> </t>
        </is>
      </c>
    </row>
    <row r="31">
      <c r="A31" s="4" t="inlineStr">
        <is>
          <t>Reserves to be maintained, percentage of deposits and debt securities in issue</t>
        </is>
      </c>
      <c r="B31" s="8" t="n">
        <v>0.01</v>
      </c>
      <c r="C31" s="4" t="inlineStr">
        <is>
          <t xml:space="preserve"> </t>
        </is>
      </c>
      <c r="D31" s="4" t="inlineStr">
        <is>
          <t xml:space="preserve"> </t>
        </is>
      </c>
      <c r="E31" s="4" t="inlineStr">
        <is>
          <t xml:space="preserve"> </t>
        </is>
      </c>
    </row>
    <row r="32">
      <c r="A32" s="4" t="inlineStr">
        <is>
          <t>Banco Agricola S.A. | Liquidity Reserve, Technical Norm (NRP-28) | Maximum</t>
        </is>
      </c>
      <c r="B32" s="4" t="inlineStr">
        <is>
          <t xml:space="preserve"> </t>
        </is>
      </c>
      <c r="C32" s="4" t="inlineStr">
        <is>
          <t xml:space="preserve"> </t>
        </is>
      </c>
      <c r="D32" s="4" t="inlineStr">
        <is>
          <t xml:space="preserve"> </t>
        </is>
      </c>
      <c r="E32" s="4" t="inlineStr">
        <is>
          <t xml:space="preserve"> </t>
        </is>
      </c>
    </row>
    <row r="33">
      <c r="A33" s="3" t="inlineStr">
        <is>
          <t>Money market transactions</t>
        </is>
      </c>
      <c r="B33" s="4" t="inlineStr">
        <is>
          <t xml:space="preserve"> </t>
        </is>
      </c>
      <c r="C33" s="4" t="inlineStr">
        <is>
          <t xml:space="preserve"> </t>
        </is>
      </c>
      <c r="D33" s="4" t="inlineStr">
        <is>
          <t xml:space="preserve"> </t>
        </is>
      </c>
      <c r="E33" s="4" t="inlineStr">
        <is>
          <t xml:space="preserve"> </t>
        </is>
      </c>
    </row>
    <row r="34">
      <c r="A34" s="4" t="inlineStr">
        <is>
          <t>Reserves to be maintained, percentage of deposits and debt securities in issue</t>
        </is>
      </c>
      <c r="B34" s="8" t="n">
        <v>0.18</v>
      </c>
      <c r="C34" s="4" t="inlineStr">
        <is>
          <t xml:space="preserve"> </t>
        </is>
      </c>
      <c r="D34" s="4" t="inlineStr">
        <is>
          <t xml:space="preserve"> </t>
        </is>
      </c>
      <c r="E34" s="4" t="inlineStr">
        <is>
          <t xml:space="preserve"> </t>
        </is>
      </c>
    </row>
    <row r="35">
      <c r="A35" s="4" t="inlineStr">
        <is>
          <t>Bancolombia S.A.</t>
        </is>
      </c>
      <c r="B35" s="4" t="inlineStr">
        <is>
          <t xml:space="preserve"> </t>
        </is>
      </c>
      <c r="C35" s="4" t="inlineStr">
        <is>
          <t xml:space="preserve"> </t>
        </is>
      </c>
      <c r="D35" s="4" t="inlineStr">
        <is>
          <t xml:space="preserve"> </t>
        </is>
      </c>
      <c r="E35" s="4" t="inlineStr">
        <is>
          <t xml:space="preserve"> </t>
        </is>
      </c>
    </row>
    <row r="36">
      <c r="A36" s="3" t="inlineStr">
        <is>
          <t>Money market transactions</t>
        </is>
      </c>
      <c r="B36" s="4" t="inlineStr">
        <is>
          <t xml:space="preserve"> </t>
        </is>
      </c>
      <c r="C36" s="4" t="inlineStr">
        <is>
          <t xml:space="preserve"> </t>
        </is>
      </c>
      <c r="D36" s="4" t="inlineStr">
        <is>
          <t xml:space="preserve"> </t>
        </is>
      </c>
      <c r="E36" s="4" t="inlineStr">
        <is>
          <t xml:space="preserve"> </t>
        </is>
      </c>
    </row>
    <row r="37">
      <c r="A37" s="4" t="inlineStr">
        <is>
          <t>Reserves to be maintained, percentage of deposits mentioned in Article 1, paragraph (a)</t>
        </is>
      </c>
      <c r="B37" s="8" t="n">
        <v>0.08</v>
      </c>
      <c r="C37" s="4" t="inlineStr">
        <is>
          <t xml:space="preserve"> </t>
        </is>
      </c>
      <c r="D37" s="4" t="inlineStr">
        <is>
          <t xml:space="preserve"> </t>
        </is>
      </c>
      <c r="E37" s="4" t="inlineStr">
        <is>
          <t xml:space="preserve"> </t>
        </is>
      </c>
    </row>
    <row r="38">
      <c r="A38" s="4" t="inlineStr">
        <is>
          <t>Reserve to be maintained, percentage of customer deposits</t>
        </is>
      </c>
      <c r="B38" s="7" t="n">
        <v>0.035</v>
      </c>
      <c r="C38" s="4" t="inlineStr">
        <is>
          <t xml:space="preserve"> </t>
        </is>
      </c>
      <c r="D38" s="4" t="inlineStr">
        <is>
          <t xml:space="preserve"> </t>
        </is>
      </c>
      <c r="E3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CASH FLOW (Parenthetical) - COP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CONSOLIDATED STATEMENT OF CASH FLOW</t>
        </is>
      </c>
      <c r="B3" s="4" t="inlineStr">
        <is>
          <t xml:space="preserve"> </t>
        </is>
      </c>
      <c r="C3" s="4" t="inlineStr">
        <is>
          <t xml:space="preserve"> </t>
        </is>
      </c>
      <c r="D3" s="4" t="inlineStr">
        <is>
          <t xml:space="preserve"> </t>
        </is>
      </c>
      <c r="E3" s="4" t="inlineStr">
        <is>
          <t xml:space="preserve"> </t>
        </is>
      </c>
    </row>
    <row r="4">
      <c r="A4" s="4" t="inlineStr">
        <is>
          <t>Transfer of loans and returned goods to assets held for sale and inventories</t>
        </is>
      </c>
      <c r="B4" s="4" t="inlineStr">
        <is>
          <t xml:space="preserve"> </t>
        </is>
      </c>
      <c r="C4" s="6" t="n">
        <v>889752</v>
      </c>
      <c r="D4" s="6" t="n">
        <v>672586</v>
      </c>
      <c r="E4" s="6" t="n">
        <v>508040</v>
      </c>
    </row>
    <row r="5">
      <c r="A5" s="4" t="inlineStr">
        <is>
          <t>Non-cash transaction, value of loans and advance to customers and assets held for sale received as payment by residual rights</t>
        </is>
      </c>
      <c r="B5" s="4" t="inlineStr">
        <is>
          <t xml:space="preserve"> </t>
        </is>
      </c>
      <c r="C5" s="4" t="inlineStr">
        <is>
          <t xml:space="preserve"> </t>
        </is>
      </c>
      <c r="D5" s="6" t="n">
        <v>75664</v>
      </c>
      <c r="E5" s="4" t="inlineStr">
        <is>
          <t xml:space="preserve"> </t>
        </is>
      </c>
    </row>
    <row r="6">
      <c r="A6" s="4" t="inlineStr">
        <is>
          <t>FCP Fondo Inmobiliario Colombia</t>
        </is>
      </c>
      <c r="B6" s="4" t="inlineStr">
        <is>
          <t xml:space="preserve"> </t>
        </is>
      </c>
      <c r="C6" s="4" t="inlineStr">
        <is>
          <t xml:space="preserve"> </t>
        </is>
      </c>
      <c r="D6" s="4" t="inlineStr">
        <is>
          <t xml:space="preserve"> </t>
        </is>
      </c>
      <c r="E6" s="4" t="inlineStr">
        <is>
          <t xml:space="preserve"> </t>
        </is>
      </c>
    </row>
    <row r="7">
      <c r="A7" s="3" t="inlineStr">
        <is>
          <t>CONSOLIDATED STATEMENT OF CASH FLOW</t>
        </is>
      </c>
      <c r="B7" s="4" t="inlineStr">
        <is>
          <t xml:space="preserve"> </t>
        </is>
      </c>
      <c r="C7" s="4" t="inlineStr">
        <is>
          <t xml:space="preserve"> </t>
        </is>
      </c>
      <c r="D7" s="4" t="inlineStr">
        <is>
          <t xml:space="preserve"> </t>
        </is>
      </c>
      <c r="E7" s="4" t="inlineStr">
        <is>
          <t xml:space="preserve"> </t>
        </is>
      </c>
    </row>
    <row r="8">
      <c r="A8" s="4" t="inlineStr">
        <is>
          <t>Percentage of investment in private equity fund</t>
        </is>
      </c>
      <c r="B8" s="7" t="n">
        <v>0.8047</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Financial assets investments (Details) - COP ($) $ in Millions</t>
        </is>
      </c>
      <c r="B1" s="2" t="inlineStr">
        <is>
          <t>12 Months Ended</t>
        </is>
      </c>
    </row>
    <row r="2">
      <c r="B2" s="2" t="inlineStr">
        <is>
          <t>Dec. 31, 2022</t>
        </is>
      </c>
      <c r="C2" s="2" t="inlineStr">
        <is>
          <t>Dec. 31, 2021</t>
        </is>
      </c>
    </row>
    <row r="3">
      <c r="A3" s="3" t="inlineStr">
        <is>
          <t>FINANCIAL ASSETS INVESTMENTS AND DERIVATIVES</t>
        </is>
      </c>
      <c r="B3" s="4" t="inlineStr">
        <is>
          <t xml:space="preserve"> </t>
        </is>
      </c>
      <c r="C3" s="4" t="inlineStr">
        <is>
          <t xml:space="preserve"> </t>
        </is>
      </c>
    </row>
    <row r="4">
      <c r="A4" s="4" t="inlineStr">
        <is>
          <t>Financial assets</t>
        </is>
      </c>
      <c r="B4" s="6" t="n">
        <v>27940140</v>
      </c>
      <c r="C4" s="6" t="n">
        <v>29289301</v>
      </c>
    </row>
    <row r="5">
      <c r="A5" s="4" t="inlineStr">
        <is>
          <t>Investment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Financial assets</t>
        </is>
      </c>
      <c r="B7" s="5" t="n">
        <v>27940140</v>
      </c>
      <c r="C7" s="5" t="n">
        <v>29289301</v>
      </c>
    </row>
    <row r="8">
      <c r="A8" s="4" t="inlineStr">
        <is>
          <t>Debt instruments</t>
        </is>
      </c>
      <c r="B8" s="4" t="inlineStr">
        <is>
          <t xml:space="preserve"> </t>
        </is>
      </c>
      <c r="C8" s="4" t="inlineStr">
        <is>
          <t xml:space="preserve"> </t>
        </is>
      </c>
    </row>
    <row r="9">
      <c r="A9" s="3" t="inlineStr">
        <is>
          <t>FINANCIAL ASSETS INVESTMENTS AND DERIVATIVES</t>
        </is>
      </c>
      <c r="B9" s="4" t="inlineStr">
        <is>
          <t xml:space="preserve"> </t>
        </is>
      </c>
      <c r="C9" s="4" t="inlineStr">
        <is>
          <t xml:space="preserve"> </t>
        </is>
      </c>
    </row>
    <row r="10">
      <c r="A10" s="4" t="inlineStr">
        <is>
          <t>Financial assets</t>
        </is>
      </c>
      <c r="B10" s="5" t="n">
        <v>27366285</v>
      </c>
      <c r="C10" s="5" t="n">
        <v>28809148</v>
      </c>
    </row>
    <row r="11">
      <c r="A11" s="4" t="inlineStr">
        <is>
          <t>Debt instruments | Securities issued by the Colombian Government</t>
        </is>
      </c>
      <c r="B11" s="4" t="inlineStr">
        <is>
          <t xml:space="preserve"> </t>
        </is>
      </c>
      <c r="C11" s="4" t="inlineStr">
        <is>
          <t xml:space="preserve"> </t>
        </is>
      </c>
    </row>
    <row r="12">
      <c r="A12" s="3" t="inlineStr">
        <is>
          <t>FINANCIAL ASSETS INVESTMENTS AND DERIVATIVES</t>
        </is>
      </c>
      <c r="B12" s="4" t="inlineStr">
        <is>
          <t xml:space="preserve"> </t>
        </is>
      </c>
      <c r="C12" s="4" t="inlineStr">
        <is>
          <t xml:space="preserve"> </t>
        </is>
      </c>
    </row>
    <row r="13">
      <c r="A13" s="4" t="inlineStr">
        <is>
          <t>Financial assets</t>
        </is>
      </c>
      <c r="B13" s="5" t="n">
        <v>7057802</v>
      </c>
      <c r="C13" s="5" t="n">
        <v>11641453</v>
      </c>
    </row>
    <row r="14">
      <c r="A14" s="4" t="inlineStr">
        <is>
          <t>Debt instruments | Securities issued by foreign governments</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Financial assets</t>
        </is>
      </c>
      <c r="B16" s="5" t="n">
        <v>11417507</v>
      </c>
      <c r="C16" s="5" t="n">
        <v>9972268</v>
      </c>
    </row>
    <row r="17">
      <c r="A17" s="4" t="inlineStr">
        <is>
          <t>Debt instruments | Securities issued by government entitie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Financial assets</t>
        </is>
      </c>
      <c r="B19" s="5" t="n">
        <v>3138585</v>
      </c>
      <c r="C19" s="5" t="n">
        <v>2808066</v>
      </c>
    </row>
    <row r="20">
      <c r="A20" s="4" t="inlineStr">
        <is>
          <t>Debt instruments | Corporate bonds</t>
        </is>
      </c>
      <c r="B20" s="4" t="inlineStr">
        <is>
          <t xml:space="preserve"> </t>
        </is>
      </c>
      <c r="C20" s="4" t="inlineStr">
        <is>
          <t xml:space="preserve"> </t>
        </is>
      </c>
    </row>
    <row r="21">
      <c r="A21" s="3" t="inlineStr">
        <is>
          <t>FINANCIAL ASSETS INVESTMENTS AND DERIVATIVES</t>
        </is>
      </c>
      <c r="B21" s="4" t="inlineStr">
        <is>
          <t xml:space="preserve"> </t>
        </is>
      </c>
      <c r="C21" s="4" t="inlineStr">
        <is>
          <t xml:space="preserve"> </t>
        </is>
      </c>
    </row>
    <row r="22">
      <c r="A22" s="4" t="inlineStr">
        <is>
          <t>Financial assets</t>
        </is>
      </c>
      <c r="B22" s="5" t="n">
        <v>3925114</v>
      </c>
      <c r="C22" s="5" t="n">
        <v>2790120</v>
      </c>
    </row>
    <row r="23">
      <c r="A23" s="4" t="inlineStr">
        <is>
          <t>Debt instruments | Securities issued by other financial institutions</t>
        </is>
      </c>
      <c r="B23" s="4" t="inlineStr">
        <is>
          <t xml:space="preserve"> </t>
        </is>
      </c>
      <c r="C23" s="4" t="inlineStr">
        <is>
          <t xml:space="preserve"> </t>
        </is>
      </c>
    </row>
    <row r="24">
      <c r="A24" s="3" t="inlineStr">
        <is>
          <t>FINANCIAL ASSETS INVESTMENTS AND DERIVATIVES</t>
        </is>
      </c>
      <c r="B24" s="4" t="inlineStr">
        <is>
          <t xml:space="preserve"> </t>
        </is>
      </c>
      <c r="C24" s="4" t="inlineStr">
        <is>
          <t xml:space="preserve"> </t>
        </is>
      </c>
    </row>
    <row r="25">
      <c r="A25" s="4" t="inlineStr">
        <is>
          <t>Financial assets</t>
        </is>
      </c>
      <c r="B25" s="5" t="n">
        <v>1827277</v>
      </c>
      <c r="C25" s="5" t="n">
        <v>1597241</v>
      </c>
    </row>
    <row r="26">
      <c r="A26" s="4" t="inlineStr">
        <is>
          <t>Equity securitie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Financial assets</t>
        </is>
      </c>
      <c r="B28" s="5" t="n">
        <v>573855</v>
      </c>
      <c r="C28" s="5" t="n">
        <v>480153</v>
      </c>
    </row>
    <row r="29">
      <c r="A29" s="4" t="inlineStr">
        <is>
          <t>Fair value through profit or loss | Debt instruments</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Financial assets</t>
        </is>
      </c>
      <c r="B31" s="5" t="n">
        <v>11052250</v>
      </c>
      <c r="C31" s="5" t="n">
        <v>15036467</v>
      </c>
    </row>
    <row r="32">
      <c r="A32" s="4" t="inlineStr">
        <is>
          <t>Fair value through profit or loss | Debt instruments | Securities issued by the Colombian Government</t>
        </is>
      </c>
      <c r="B32" s="4" t="inlineStr">
        <is>
          <t xml:space="preserve"> </t>
        </is>
      </c>
      <c r="C32" s="4" t="inlineStr">
        <is>
          <t xml:space="preserve"> </t>
        </is>
      </c>
    </row>
    <row r="33">
      <c r="A33" s="3" t="inlineStr">
        <is>
          <t>FINANCIAL ASSETS INVESTMENTS AND DERIVATIVES</t>
        </is>
      </c>
      <c r="B33" s="4" t="inlineStr">
        <is>
          <t xml:space="preserve"> </t>
        </is>
      </c>
      <c r="C33" s="4" t="inlineStr">
        <is>
          <t xml:space="preserve"> </t>
        </is>
      </c>
    </row>
    <row r="34">
      <c r="A34" s="4" t="inlineStr">
        <is>
          <t>Financial assets</t>
        </is>
      </c>
      <c r="B34" s="5" t="n">
        <v>4260230</v>
      </c>
      <c r="C34" s="5" t="n">
        <v>8978484</v>
      </c>
    </row>
    <row r="35">
      <c r="A35" s="4" t="inlineStr">
        <is>
          <t>Fair value through profit or loss | Debt instruments | Securities issued by foreign governments</t>
        </is>
      </c>
      <c r="B35" s="4" t="inlineStr">
        <is>
          <t xml:space="preserve"> </t>
        </is>
      </c>
      <c r="C35" s="4" t="inlineStr">
        <is>
          <t xml:space="preserve"> </t>
        </is>
      </c>
    </row>
    <row r="36">
      <c r="A36" s="3" t="inlineStr">
        <is>
          <t>FINANCIAL ASSETS INVESTMENTS AND DERIVATIVES</t>
        </is>
      </c>
      <c r="B36" s="4" t="inlineStr">
        <is>
          <t xml:space="preserve"> </t>
        </is>
      </c>
      <c r="C36" s="4" t="inlineStr">
        <is>
          <t xml:space="preserve"> </t>
        </is>
      </c>
    </row>
    <row r="37">
      <c r="A37" s="4" t="inlineStr">
        <is>
          <t>Financial assets</t>
        </is>
      </c>
      <c r="B37" s="5" t="n">
        <v>5967856</v>
      </c>
      <c r="C37" s="5" t="n">
        <v>5180775</v>
      </c>
    </row>
    <row r="38">
      <c r="A38" s="4" t="inlineStr">
        <is>
          <t>Fair value through profit or loss | Debt instruments | Securities issued by government entities</t>
        </is>
      </c>
      <c r="B38" s="4" t="inlineStr">
        <is>
          <t xml:space="preserve"> </t>
        </is>
      </c>
      <c r="C38" s="4" t="inlineStr">
        <is>
          <t xml:space="preserve"> </t>
        </is>
      </c>
    </row>
    <row r="39">
      <c r="A39" s="3" t="inlineStr">
        <is>
          <t>FINANCIAL ASSETS INVESTMENTS AND DERIVATIVES</t>
        </is>
      </c>
      <c r="B39" s="4" t="inlineStr">
        <is>
          <t xml:space="preserve"> </t>
        </is>
      </c>
      <c r="C39" s="4" t="inlineStr">
        <is>
          <t xml:space="preserve"> </t>
        </is>
      </c>
    </row>
    <row r="40">
      <c r="A40" s="4" t="inlineStr">
        <is>
          <t>Financial assets</t>
        </is>
      </c>
      <c r="B40" s="5" t="n">
        <v>79035</v>
      </c>
      <c r="C40" s="5" t="n">
        <v>67395</v>
      </c>
    </row>
    <row r="41">
      <c r="A41" s="4" t="inlineStr">
        <is>
          <t>Fair value through profit or loss | Debt instruments | Corporate bond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Financial assets</t>
        </is>
      </c>
      <c r="B43" s="5" t="n">
        <v>121527</v>
      </c>
      <c r="C43" s="5" t="n">
        <v>120653</v>
      </c>
    </row>
    <row r="44">
      <c r="A44" s="4" t="inlineStr">
        <is>
          <t>Fair value through profit or loss | Debt instruments | Securities issued by other financial institution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Financial assets</t>
        </is>
      </c>
      <c r="B46" s="5" t="n">
        <v>623602</v>
      </c>
      <c r="C46" s="5" t="n">
        <v>689160</v>
      </c>
    </row>
    <row r="47">
      <c r="A47" s="4" t="inlineStr">
        <is>
          <t>Fair value through profit or loss | Debt instruments | Mortgage-backed securities (TIP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Financial assets</t>
        </is>
      </c>
      <c r="B49" s="5" t="n">
        <v>91204</v>
      </c>
      <c r="C49" s="5" t="n">
        <v>113114</v>
      </c>
    </row>
    <row r="50">
      <c r="A50" s="4" t="inlineStr">
        <is>
          <t>Fair value through profit or loss | Equity securities</t>
        </is>
      </c>
      <c r="B50" s="4" t="inlineStr">
        <is>
          <t xml:space="preserve"> </t>
        </is>
      </c>
      <c r="C50" s="4" t="inlineStr">
        <is>
          <t xml:space="preserve"> </t>
        </is>
      </c>
    </row>
    <row r="51">
      <c r="A51" s="3" t="inlineStr">
        <is>
          <t>FINANCIAL ASSETS INVESTMENTS AND DERIVATIVES</t>
        </is>
      </c>
      <c r="B51" s="4" t="inlineStr">
        <is>
          <t xml:space="preserve"> </t>
        </is>
      </c>
      <c r="C51" s="4" t="inlineStr">
        <is>
          <t xml:space="preserve"> </t>
        </is>
      </c>
    </row>
    <row r="52">
      <c r="A52" s="4" t="inlineStr">
        <is>
          <t>Financial assets</t>
        </is>
      </c>
      <c r="B52" s="5" t="n">
        <v>90538</v>
      </c>
      <c r="C52" s="5" t="n">
        <v>85244</v>
      </c>
    </row>
    <row r="53">
      <c r="A53" s="4" t="inlineStr">
        <is>
          <t>Fair value through other comprehensive income | Debt instruments</t>
        </is>
      </c>
      <c r="B53" s="4" t="inlineStr">
        <is>
          <t xml:space="preserve"> </t>
        </is>
      </c>
      <c r="C53" s="4" t="inlineStr">
        <is>
          <t xml:space="preserve"> </t>
        </is>
      </c>
    </row>
    <row r="54">
      <c r="A54" s="3" t="inlineStr">
        <is>
          <t>FINANCIAL ASSETS INVESTMENTS AND DERIVATIVES</t>
        </is>
      </c>
      <c r="B54" s="4" t="inlineStr">
        <is>
          <t xml:space="preserve"> </t>
        </is>
      </c>
      <c r="C54" s="4" t="inlineStr">
        <is>
          <t xml:space="preserve"> </t>
        </is>
      </c>
    </row>
    <row r="55">
      <c r="A55" s="4" t="inlineStr">
        <is>
          <t>Financial assets</t>
        </is>
      </c>
      <c r="B55" s="5" t="n">
        <v>7977675</v>
      </c>
      <c r="C55" s="5" t="n">
        <v>7245451</v>
      </c>
    </row>
    <row r="56">
      <c r="A56" s="4" t="inlineStr">
        <is>
          <t>Gains (losses) recognized at fair value through OCI</t>
        </is>
      </c>
      <c r="B56" s="5" t="n">
        <v>-164542</v>
      </c>
      <c r="C56" s="5" t="n">
        <v>-51525</v>
      </c>
    </row>
    <row r="57">
      <c r="A57" s="4" t="inlineStr">
        <is>
          <t>Fair value through other comprehensive income | Debt instruments | Securities issued by the Colombian Government</t>
        </is>
      </c>
      <c r="B57" s="4" t="inlineStr">
        <is>
          <t xml:space="preserve"> </t>
        </is>
      </c>
      <c r="C57" s="4" t="inlineStr">
        <is>
          <t xml:space="preserve"> </t>
        </is>
      </c>
    </row>
    <row r="58">
      <c r="A58" s="3" t="inlineStr">
        <is>
          <t>FINANCIAL ASSETS INVESTMENTS AND DERIVATIVES</t>
        </is>
      </c>
      <c r="B58" s="4" t="inlineStr">
        <is>
          <t xml:space="preserve"> </t>
        </is>
      </c>
      <c r="C58" s="4" t="inlineStr">
        <is>
          <t xml:space="preserve"> </t>
        </is>
      </c>
    </row>
    <row r="59">
      <c r="A59" s="4" t="inlineStr">
        <is>
          <t>Financial assets</t>
        </is>
      </c>
      <c r="B59" s="5" t="n">
        <v>2590622</v>
      </c>
      <c r="C59" s="5" t="n">
        <v>2515927</v>
      </c>
    </row>
    <row r="60">
      <c r="A60" s="4" t="inlineStr">
        <is>
          <t>Fair value through other comprehensive income | Debt instruments | Securities issued by foreign governments</t>
        </is>
      </c>
      <c r="B60" s="4" t="inlineStr">
        <is>
          <t xml:space="preserve"> </t>
        </is>
      </c>
      <c r="C60" s="4" t="inlineStr">
        <is>
          <t xml:space="preserve"> </t>
        </is>
      </c>
    </row>
    <row r="61">
      <c r="A61" s="3" t="inlineStr">
        <is>
          <t>FINANCIAL ASSETS INVESTMENTS AND DERIVATIVES</t>
        </is>
      </c>
      <c r="B61" s="4" t="inlineStr">
        <is>
          <t xml:space="preserve"> </t>
        </is>
      </c>
      <c r="C61" s="4" t="inlineStr">
        <is>
          <t xml:space="preserve"> </t>
        </is>
      </c>
    </row>
    <row r="62">
      <c r="A62" s="4" t="inlineStr">
        <is>
          <t>Financial assets</t>
        </is>
      </c>
      <c r="B62" s="5" t="n">
        <v>4694369</v>
      </c>
      <c r="C62" s="5" t="n">
        <v>4293949</v>
      </c>
    </row>
    <row r="63">
      <c r="A63" s="4" t="inlineStr">
        <is>
          <t>Fair value through other comprehensive income | Debt instruments | Corporate bonds</t>
        </is>
      </c>
      <c r="B63" s="4" t="inlineStr">
        <is>
          <t xml:space="preserve"> </t>
        </is>
      </c>
      <c r="C63" s="4" t="inlineStr">
        <is>
          <t xml:space="preserve"> </t>
        </is>
      </c>
    </row>
    <row r="64">
      <c r="A64" s="3" t="inlineStr">
        <is>
          <t>FINANCIAL ASSETS INVESTMENTS AND DERIVATIVES</t>
        </is>
      </c>
      <c r="B64" s="4" t="inlineStr">
        <is>
          <t xml:space="preserve"> </t>
        </is>
      </c>
      <c r="C64" s="4" t="inlineStr">
        <is>
          <t xml:space="preserve"> </t>
        </is>
      </c>
    </row>
    <row r="65">
      <c r="A65" s="4" t="inlineStr">
        <is>
          <t>Financial assets</t>
        </is>
      </c>
      <c r="B65" s="5" t="n">
        <v>123327</v>
      </c>
      <c r="C65" s="5" t="n">
        <v>124917</v>
      </c>
    </row>
    <row r="66">
      <c r="A66" s="4" t="inlineStr">
        <is>
          <t>Fair value through other comprehensive income | Debt instruments | Securities issued by other financial institutions</t>
        </is>
      </c>
      <c r="B66" s="4" t="inlineStr">
        <is>
          <t xml:space="preserve"> </t>
        </is>
      </c>
      <c r="C66" s="4" t="inlineStr">
        <is>
          <t xml:space="preserve"> </t>
        </is>
      </c>
    </row>
    <row r="67">
      <c r="A67" s="3" t="inlineStr">
        <is>
          <t>FINANCIAL ASSETS INVESTMENTS AND DERIVATIVES</t>
        </is>
      </c>
      <c r="B67" s="4" t="inlineStr">
        <is>
          <t xml:space="preserve"> </t>
        </is>
      </c>
      <c r="C67" s="4" t="inlineStr">
        <is>
          <t xml:space="preserve"> </t>
        </is>
      </c>
    </row>
    <row r="68">
      <c r="A68" s="4" t="inlineStr">
        <is>
          <t>Financial assets</t>
        </is>
      </c>
      <c r="B68" s="5" t="n">
        <v>569357</v>
      </c>
      <c r="C68" s="5" t="n">
        <v>310658</v>
      </c>
    </row>
    <row r="69">
      <c r="A69" s="4" t="inlineStr">
        <is>
          <t>Fair value through other comprehensive income | Equity securities</t>
        </is>
      </c>
      <c r="B69" s="4" t="inlineStr">
        <is>
          <t xml:space="preserve"> </t>
        </is>
      </c>
      <c r="C69" s="4" t="inlineStr">
        <is>
          <t xml:space="preserve"> </t>
        </is>
      </c>
    </row>
    <row r="70">
      <c r="A70" s="3" t="inlineStr">
        <is>
          <t>FINANCIAL ASSETS INVESTMENTS AND DERIVATIVES</t>
        </is>
      </c>
      <c r="B70" s="4" t="inlineStr">
        <is>
          <t xml:space="preserve"> </t>
        </is>
      </c>
      <c r="C70" s="4" t="inlineStr">
        <is>
          <t xml:space="preserve"> </t>
        </is>
      </c>
    </row>
    <row r="71">
      <c r="A71" s="4" t="inlineStr">
        <is>
          <t>Financial assets</t>
        </is>
      </c>
      <c r="B71" s="5" t="n">
        <v>483317</v>
      </c>
      <c r="C71" s="5" t="n">
        <v>394909</v>
      </c>
    </row>
    <row r="72">
      <c r="A72" s="4" t="inlineStr">
        <is>
          <t>Amortized cost | Debt instruments</t>
        </is>
      </c>
      <c r="B72" s="4" t="inlineStr">
        <is>
          <t xml:space="preserve"> </t>
        </is>
      </c>
      <c r="C72" s="4" t="inlineStr">
        <is>
          <t xml:space="preserve"> </t>
        </is>
      </c>
    </row>
    <row r="73">
      <c r="A73" s="3" t="inlineStr">
        <is>
          <t>FINANCIAL ASSETS INVESTMENTS AND DERIVATIVES</t>
        </is>
      </c>
      <c r="B73" s="4" t="inlineStr">
        <is>
          <t xml:space="preserve"> </t>
        </is>
      </c>
      <c r="C73" s="4" t="inlineStr">
        <is>
          <t xml:space="preserve"> </t>
        </is>
      </c>
    </row>
    <row r="74">
      <c r="A74" s="4" t="inlineStr">
        <is>
          <t>Financial assets</t>
        </is>
      </c>
      <c r="B74" s="5" t="n">
        <v>8336360</v>
      </c>
      <c r="C74" s="5" t="n">
        <v>6527230</v>
      </c>
    </row>
    <row r="75">
      <c r="A75" s="4" t="inlineStr">
        <is>
          <t>Amortized cost | Debt instruments | Securities issued by the Colombian Government</t>
        </is>
      </c>
      <c r="B75" s="4" t="inlineStr">
        <is>
          <t xml:space="preserve"> </t>
        </is>
      </c>
      <c r="C75" s="4" t="inlineStr">
        <is>
          <t xml:space="preserve"> </t>
        </is>
      </c>
    </row>
    <row r="76">
      <c r="A76" s="3" t="inlineStr">
        <is>
          <t>FINANCIAL ASSETS INVESTMENTS AND DERIVATIVES</t>
        </is>
      </c>
      <c r="B76" s="4" t="inlineStr">
        <is>
          <t xml:space="preserve"> </t>
        </is>
      </c>
      <c r="C76" s="4" t="inlineStr">
        <is>
          <t xml:space="preserve"> </t>
        </is>
      </c>
    </row>
    <row r="77">
      <c r="A77" s="4" t="inlineStr">
        <is>
          <t>Financial assets</t>
        </is>
      </c>
      <c r="B77" s="5" t="n">
        <v>206950</v>
      </c>
      <c r="C77" s="5" t="n">
        <v>147042</v>
      </c>
    </row>
    <row r="78">
      <c r="A78" s="4" t="inlineStr">
        <is>
          <t>Amortized cost | Debt instruments | Securities issued by foreign governments</t>
        </is>
      </c>
      <c r="B78" s="4" t="inlineStr">
        <is>
          <t xml:space="preserve"> </t>
        </is>
      </c>
      <c r="C78" s="4" t="inlineStr">
        <is>
          <t xml:space="preserve"> </t>
        </is>
      </c>
    </row>
    <row r="79">
      <c r="A79" s="3" t="inlineStr">
        <is>
          <t>FINANCIAL ASSETS INVESTMENTS AND DERIVATIVES</t>
        </is>
      </c>
      <c r="B79" s="4" t="inlineStr">
        <is>
          <t xml:space="preserve"> </t>
        </is>
      </c>
      <c r="C79" s="4" t="inlineStr">
        <is>
          <t xml:space="preserve"> </t>
        </is>
      </c>
    </row>
    <row r="80">
      <c r="A80" s="4" t="inlineStr">
        <is>
          <t>Financial assets</t>
        </is>
      </c>
      <c r="B80" s="5" t="n">
        <v>755282</v>
      </c>
      <c r="C80" s="5" t="n">
        <v>497544</v>
      </c>
    </row>
    <row r="81">
      <c r="A81" s="4" t="inlineStr">
        <is>
          <t>Amortized cost | Debt instruments | Securities issued by government entities</t>
        </is>
      </c>
      <c r="B81" s="4" t="inlineStr">
        <is>
          <t xml:space="preserve"> </t>
        </is>
      </c>
      <c r="C81" s="4" t="inlineStr">
        <is>
          <t xml:space="preserve"> </t>
        </is>
      </c>
    </row>
    <row r="82">
      <c r="A82" s="3" t="inlineStr">
        <is>
          <t>FINANCIAL ASSETS INVESTMENTS AND DERIVATIVES</t>
        </is>
      </c>
      <c r="B82" s="4" t="inlineStr">
        <is>
          <t xml:space="preserve"> </t>
        </is>
      </c>
      <c r="C82" s="4" t="inlineStr">
        <is>
          <t xml:space="preserve"> </t>
        </is>
      </c>
    </row>
    <row r="83">
      <c r="A83" s="4" t="inlineStr">
        <is>
          <t>Financial assets</t>
        </is>
      </c>
      <c r="B83" s="5" t="n">
        <v>3059550</v>
      </c>
      <c r="C83" s="5" t="n">
        <v>2740671</v>
      </c>
    </row>
    <row r="84">
      <c r="A84" s="4" t="inlineStr">
        <is>
          <t>Amortized cost | Debt instruments | Corporate bonds</t>
        </is>
      </c>
      <c r="B84" s="4" t="inlineStr">
        <is>
          <t xml:space="preserve"> </t>
        </is>
      </c>
      <c r="C84" s="4" t="inlineStr">
        <is>
          <t xml:space="preserve"> </t>
        </is>
      </c>
    </row>
    <row r="85">
      <c r="A85" s="3" t="inlineStr">
        <is>
          <t>FINANCIAL ASSETS INVESTMENTS AND DERIVATIVES</t>
        </is>
      </c>
      <c r="B85" s="4" t="inlineStr">
        <is>
          <t xml:space="preserve"> </t>
        </is>
      </c>
      <c r="C85" s="4" t="inlineStr">
        <is>
          <t xml:space="preserve"> </t>
        </is>
      </c>
    </row>
    <row r="86">
      <c r="A86" s="4" t="inlineStr">
        <is>
          <t>Financial assets</t>
        </is>
      </c>
      <c r="B86" s="5" t="n">
        <v>3680260</v>
      </c>
      <c r="C86" s="5" t="n">
        <v>2544550</v>
      </c>
    </row>
    <row r="87">
      <c r="A87" s="4" t="inlineStr">
        <is>
          <t>Amortized cost | Debt instruments | Securities issued by other financial institutions</t>
        </is>
      </c>
      <c r="B87" s="4" t="inlineStr">
        <is>
          <t xml:space="preserve"> </t>
        </is>
      </c>
      <c r="C87" s="4" t="inlineStr">
        <is>
          <t xml:space="preserve"> </t>
        </is>
      </c>
    </row>
    <row r="88">
      <c r="A88" s="3" t="inlineStr">
        <is>
          <t>FINANCIAL ASSETS INVESTMENTS AND DERIVATIVES</t>
        </is>
      </c>
      <c r="B88" s="4" t="inlineStr">
        <is>
          <t xml:space="preserve"> </t>
        </is>
      </c>
      <c r="C88" s="4" t="inlineStr">
        <is>
          <t xml:space="preserve"> </t>
        </is>
      </c>
    </row>
    <row r="89">
      <c r="A89" s="4" t="inlineStr">
        <is>
          <t>Financial assets</t>
        </is>
      </c>
      <c r="B89" s="6" t="n">
        <v>634318</v>
      </c>
      <c r="C89" s="6" t="n">
        <v>5974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Debt instruments portfolio by maturity (Details) - COP ($) $ in Millions</t>
        </is>
      </c>
      <c r="B1" s="2" t="inlineStr">
        <is>
          <t>Dec. 31, 2022</t>
        </is>
      </c>
      <c r="C1" s="2" t="inlineStr">
        <is>
          <t>Dec. 31, 2021</t>
        </is>
      </c>
    </row>
    <row r="2">
      <c r="A2" s="3" t="inlineStr">
        <is>
          <t>FINANCIAL ASSETS INVESTMENTS AND DERIVATIVES</t>
        </is>
      </c>
      <c r="B2" s="4" t="inlineStr">
        <is>
          <t xml:space="preserve"> </t>
        </is>
      </c>
      <c r="C2" s="4" t="inlineStr">
        <is>
          <t xml:space="preserve"> </t>
        </is>
      </c>
    </row>
    <row r="3">
      <c r="A3" s="4" t="inlineStr">
        <is>
          <t>Financial assets</t>
        </is>
      </c>
      <c r="B3" s="6" t="n">
        <v>27940140</v>
      </c>
      <c r="C3" s="6" t="n">
        <v>29289301</v>
      </c>
    </row>
    <row r="4">
      <c r="A4" s="4" t="inlineStr">
        <is>
          <t>Debt instruments</t>
        </is>
      </c>
      <c r="B4" s="4" t="inlineStr">
        <is>
          <t xml:space="preserve"> </t>
        </is>
      </c>
      <c r="C4" s="4" t="inlineStr">
        <is>
          <t xml:space="preserve"> </t>
        </is>
      </c>
    </row>
    <row r="5">
      <c r="A5" s="3" t="inlineStr">
        <is>
          <t>FINANCIAL ASSETS INVESTMENTS AND DERIVATIVES</t>
        </is>
      </c>
      <c r="B5" s="4" t="inlineStr">
        <is>
          <t xml:space="preserve"> </t>
        </is>
      </c>
      <c r="C5" s="4" t="inlineStr">
        <is>
          <t xml:space="preserve"> </t>
        </is>
      </c>
    </row>
    <row r="6">
      <c r="A6" s="4" t="inlineStr">
        <is>
          <t>Financial assets</t>
        </is>
      </c>
      <c r="B6" s="5" t="n">
        <v>27366285</v>
      </c>
      <c r="C6" s="5" t="n">
        <v>28809148</v>
      </c>
    </row>
    <row r="7">
      <c r="A7" s="4" t="inlineStr">
        <is>
          <t>Debt instruments | Securities issued by foreign governments</t>
        </is>
      </c>
      <c r="B7" s="4" t="inlineStr">
        <is>
          <t xml:space="preserve"> </t>
        </is>
      </c>
      <c r="C7" s="4" t="inlineStr">
        <is>
          <t xml:space="preserve"> </t>
        </is>
      </c>
    </row>
    <row r="8">
      <c r="A8" s="3" t="inlineStr">
        <is>
          <t>FINANCIAL ASSETS INVESTMENTS AND DERIVATIVES</t>
        </is>
      </c>
      <c r="B8" s="4" t="inlineStr">
        <is>
          <t xml:space="preserve"> </t>
        </is>
      </c>
      <c r="C8" s="4" t="inlineStr">
        <is>
          <t xml:space="preserve"> </t>
        </is>
      </c>
    </row>
    <row r="9">
      <c r="A9" s="4" t="inlineStr">
        <is>
          <t>Financial assets</t>
        </is>
      </c>
      <c r="B9" s="5" t="n">
        <v>11417507</v>
      </c>
      <c r="C9" s="5" t="n">
        <v>9972268</v>
      </c>
    </row>
    <row r="10">
      <c r="A10" s="4" t="inlineStr">
        <is>
          <t>Debt instruments | Securities issued by the Colombian Government</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Financial assets</t>
        </is>
      </c>
      <c r="B12" s="5" t="n">
        <v>7057802</v>
      </c>
      <c r="C12" s="5" t="n">
        <v>11641453</v>
      </c>
    </row>
    <row r="13">
      <c r="A13" s="4" t="inlineStr">
        <is>
          <t>Debt instruments | Securities issued by other financial institution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Financial assets</t>
        </is>
      </c>
      <c r="B15" s="5" t="n">
        <v>1827277</v>
      </c>
      <c r="C15" s="5" t="n">
        <v>1597241</v>
      </c>
    </row>
    <row r="16">
      <c r="A16" s="4" t="inlineStr">
        <is>
          <t>Debt instruments | Corporate bonds</t>
        </is>
      </c>
      <c r="B16" s="4" t="inlineStr">
        <is>
          <t xml:space="preserve"> </t>
        </is>
      </c>
      <c r="C16" s="4" t="inlineStr">
        <is>
          <t xml:space="preserve"> </t>
        </is>
      </c>
    </row>
    <row r="17">
      <c r="A17" s="3" t="inlineStr">
        <is>
          <t>FINANCIAL ASSETS INVESTMENTS AND DERIVATIVES</t>
        </is>
      </c>
      <c r="B17" s="4" t="inlineStr">
        <is>
          <t xml:space="preserve"> </t>
        </is>
      </c>
      <c r="C17" s="4" t="inlineStr">
        <is>
          <t xml:space="preserve"> </t>
        </is>
      </c>
    </row>
    <row r="18">
      <c r="A18" s="4" t="inlineStr">
        <is>
          <t>Financial assets</t>
        </is>
      </c>
      <c r="B18" s="5" t="n">
        <v>3925114</v>
      </c>
      <c r="C18" s="5" t="n">
        <v>2790120</v>
      </c>
    </row>
    <row r="19">
      <c r="A19" s="4" t="inlineStr">
        <is>
          <t>Debt instruments | Securities issued by government entities</t>
        </is>
      </c>
      <c r="B19" s="4" t="inlineStr">
        <is>
          <t xml:space="preserve"> </t>
        </is>
      </c>
      <c r="C19" s="4" t="inlineStr">
        <is>
          <t xml:space="preserve"> </t>
        </is>
      </c>
    </row>
    <row r="20">
      <c r="A20" s="3" t="inlineStr">
        <is>
          <t>FINANCIAL ASSETS INVESTMENTS AND DERIVATIVES</t>
        </is>
      </c>
      <c r="B20" s="4" t="inlineStr">
        <is>
          <t xml:space="preserve"> </t>
        </is>
      </c>
      <c r="C20" s="4" t="inlineStr">
        <is>
          <t xml:space="preserve"> </t>
        </is>
      </c>
    </row>
    <row r="21">
      <c r="A21" s="4" t="inlineStr">
        <is>
          <t>Financial assets</t>
        </is>
      </c>
      <c r="B21" s="5" t="n">
        <v>3138585</v>
      </c>
      <c r="C21" s="5" t="n">
        <v>2808066</v>
      </c>
    </row>
    <row r="22">
      <c r="A22" s="4" t="inlineStr">
        <is>
          <t>Fair value through profit or loss | Debt instruments</t>
        </is>
      </c>
      <c r="B22" s="4" t="inlineStr">
        <is>
          <t xml:space="preserve"> </t>
        </is>
      </c>
      <c r="C22" s="4" t="inlineStr">
        <is>
          <t xml:space="preserve"> </t>
        </is>
      </c>
    </row>
    <row r="23">
      <c r="A23" s="3" t="inlineStr">
        <is>
          <t>FINANCIAL ASSETS INVESTMENTS AND DERIVATIVES</t>
        </is>
      </c>
      <c r="B23" s="4" t="inlineStr">
        <is>
          <t xml:space="preserve"> </t>
        </is>
      </c>
      <c r="C23" s="4" t="inlineStr">
        <is>
          <t xml:space="preserve"> </t>
        </is>
      </c>
    </row>
    <row r="24">
      <c r="A24" s="4" t="inlineStr">
        <is>
          <t>Financial assets</t>
        </is>
      </c>
      <c r="B24" s="5" t="n">
        <v>11052250</v>
      </c>
      <c r="C24" s="5" t="n">
        <v>15036467</v>
      </c>
    </row>
    <row r="25">
      <c r="A25" s="4" t="inlineStr">
        <is>
          <t>Fair value through profit or loss | Debt instruments | Securities issued by foreign governments</t>
        </is>
      </c>
      <c r="B25" s="4" t="inlineStr">
        <is>
          <t xml:space="preserve"> </t>
        </is>
      </c>
      <c r="C25" s="4" t="inlineStr">
        <is>
          <t xml:space="preserve"> </t>
        </is>
      </c>
    </row>
    <row r="26">
      <c r="A26" s="3" t="inlineStr">
        <is>
          <t>FINANCIAL ASSETS INVESTMENTS AND DERIVATIVES</t>
        </is>
      </c>
      <c r="B26" s="4" t="inlineStr">
        <is>
          <t xml:space="preserve"> </t>
        </is>
      </c>
      <c r="C26" s="4" t="inlineStr">
        <is>
          <t xml:space="preserve"> </t>
        </is>
      </c>
    </row>
    <row r="27">
      <c r="A27" s="4" t="inlineStr">
        <is>
          <t>Financial assets</t>
        </is>
      </c>
      <c r="B27" s="5" t="n">
        <v>5967856</v>
      </c>
      <c r="C27" s="5" t="n">
        <v>5180775</v>
      </c>
    </row>
    <row r="28">
      <c r="A28" s="4" t="inlineStr">
        <is>
          <t>Fair value through profit or loss | Debt instruments | Securities issued by the Colombian Government</t>
        </is>
      </c>
      <c r="B28" s="4" t="inlineStr">
        <is>
          <t xml:space="preserve"> </t>
        </is>
      </c>
      <c r="C28" s="4" t="inlineStr">
        <is>
          <t xml:space="preserve"> </t>
        </is>
      </c>
    </row>
    <row r="29">
      <c r="A29" s="3" t="inlineStr">
        <is>
          <t>FINANCIAL ASSETS INVESTMENTS AND DERIVATIVES</t>
        </is>
      </c>
      <c r="B29" s="4" t="inlineStr">
        <is>
          <t xml:space="preserve"> </t>
        </is>
      </c>
      <c r="C29" s="4" t="inlineStr">
        <is>
          <t xml:space="preserve"> </t>
        </is>
      </c>
    </row>
    <row r="30">
      <c r="A30" s="4" t="inlineStr">
        <is>
          <t>Financial assets</t>
        </is>
      </c>
      <c r="B30" s="5" t="n">
        <v>4260230</v>
      </c>
      <c r="C30" s="5" t="n">
        <v>8978484</v>
      </c>
    </row>
    <row r="31">
      <c r="A31" s="4" t="inlineStr">
        <is>
          <t>Fair value through profit or loss | Debt instruments | Securities issued by other financial institutions</t>
        </is>
      </c>
      <c r="B31" s="4" t="inlineStr">
        <is>
          <t xml:space="preserve"> </t>
        </is>
      </c>
      <c r="C31" s="4" t="inlineStr">
        <is>
          <t xml:space="preserve"> </t>
        </is>
      </c>
    </row>
    <row r="32">
      <c r="A32" s="3" t="inlineStr">
        <is>
          <t>FINANCIAL ASSETS INVESTMENTS AND DERIVATIVES</t>
        </is>
      </c>
      <c r="B32" s="4" t="inlineStr">
        <is>
          <t xml:space="preserve"> </t>
        </is>
      </c>
      <c r="C32" s="4" t="inlineStr">
        <is>
          <t xml:space="preserve"> </t>
        </is>
      </c>
    </row>
    <row r="33">
      <c r="A33" s="4" t="inlineStr">
        <is>
          <t>Financial assets</t>
        </is>
      </c>
      <c r="B33" s="5" t="n">
        <v>623602</v>
      </c>
      <c r="C33" s="5" t="n">
        <v>689160</v>
      </c>
    </row>
    <row r="34">
      <c r="A34" s="4" t="inlineStr">
        <is>
          <t>Fair value through profit or loss | Debt instruments | Corporate bonds</t>
        </is>
      </c>
      <c r="B34" s="4" t="inlineStr">
        <is>
          <t xml:space="preserve"> </t>
        </is>
      </c>
      <c r="C34" s="4" t="inlineStr">
        <is>
          <t xml:space="preserve"> </t>
        </is>
      </c>
    </row>
    <row r="35">
      <c r="A35" s="3" t="inlineStr">
        <is>
          <t>FINANCIAL ASSETS INVESTMENTS AND DERIVATIVES</t>
        </is>
      </c>
      <c r="B35" s="4" t="inlineStr">
        <is>
          <t xml:space="preserve"> </t>
        </is>
      </c>
      <c r="C35" s="4" t="inlineStr">
        <is>
          <t xml:space="preserve"> </t>
        </is>
      </c>
    </row>
    <row r="36">
      <c r="A36" s="4" t="inlineStr">
        <is>
          <t>Financial assets</t>
        </is>
      </c>
      <c r="B36" s="5" t="n">
        <v>121527</v>
      </c>
      <c r="C36" s="5" t="n">
        <v>120653</v>
      </c>
    </row>
    <row r="37">
      <c r="A37" s="4" t="inlineStr">
        <is>
          <t>Fair value through profit or loss | Debt instruments | Securities issued by government entities</t>
        </is>
      </c>
      <c r="B37" s="4" t="inlineStr">
        <is>
          <t xml:space="preserve"> </t>
        </is>
      </c>
      <c r="C37" s="4" t="inlineStr">
        <is>
          <t xml:space="preserve"> </t>
        </is>
      </c>
    </row>
    <row r="38">
      <c r="A38" s="3" t="inlineStr">
        <is>
          <t>FINANCIAL ASSETS INVESTMENTS AND DERIVATIVES</t>
        </is>
      </c>
      <c r="B38" s="4" t="inlineStr">
        <is>
          <t xml:space="preserve"> </t>
        </is>
      </c>
      <c r="C38" s="4" t="inlineStr">
        <is>
          <t xml:space="preserve"> </t>
        </is>
      </c>
    </row>
    <row r="39">
      <c r="A39" s="4" t="inlineStr">
        <is>
          <t>Financial assets</t>
        </is>
      </c>
      <c r="B39" s="5" t="n">
        <v>79035</v>
      </c>
      <c r="C39" s="5" t="n">
        <v>67395</v>
      </c>
    </row>
    <row r="40">
      <c r="A40" s="4" t="inlineStr">
        <is>
          <t>Fair value through other comprehensive income | Debt instruments</t>
        </is>
      </c>
      <c r="B40" s="4" t="inlineStr">
        <is>
          <t xml:space="preserve"> </t>
        </is>
      </c>
      <c r="C40" s="4" t="inlineStr">
        <is>
          <t xml:space="preserve"> </t>
        </is>
      </c>
    </row>
    <row r="41">
      <c r="A41" s="3" t="inlineStr">
        <is>
          <t>FINANCIAL ASSETS INVESTMENTS AND DERIVATIVES</t>
        </is>
      </c>
      <c r="B41" s="4" t="inlineStr">
        <is>
          <t xml:space="preserve"> </t>
        </is>
      </c>
      <c r="C41" s="4" t="inlineStr">
        <is>
          <t xml:space="preserve"> </t>
        </is>
      </c>
    </row>
    <row r="42">
      <c r="A42" s="4" t="inlineStr">
        <is>
          <t>Financial assets</t>
        </is>
      </c>
      <c r="B42" s="5" t="n">
        <v>7977675</v>
      </c>
      <c r="C42" s="5" t="n">
        <v>7245451</v>
      </c>
    </row>
    <row r="43">
      <c r="A43" s="4" t="inlineStr">
        <is>
          <t>Fair value through other comprehensive income | Debt instruments | Securities issued by foreign governments</t>
        </is>
      </c>
      <c r="B43" s="4" t="inlineStr">
        <is>
          <t xml:space="preserve"> </t>
        </is>
      </c>
      <c r="C43" s="4" t="inlineStr">
        <is>
          <t xml:space="preserve"> </t>
        </is>
      </c>
    </row>
    <row r="44">
      <c r="A44" s="3" t="inlineStr">
        <is>
          <t>FINANCIAL ASSETS INVESTMENTS AND DERIVATIVES</t>
        </is>
      </c>
      <c r="B44" s="4" t="inlineStr">
        <is>
          <t xml:space="preserve"> </t>
        </is>
      </c>
      <c r="C44" s="4" t="inlineStr">
        <is>
          <t xml:space="preserve"> </t>
        </is>
      </c>
    </row>
    <row r="45">
      <c r="A45" s="4" t="inlineStr">
        <is>
          <t>Financial assets</t>
        </is>
      </c>
      <c r="B45" s="5" t="n">
        <v>4694369</v>
      </c>
      <c r="C45" s="5" t="n">
        <v>4293949</v>
      </c>
    </row>
    <row r="46">
      <c r="A46" s="4" t="inlineStr">
        <is>
          <t>Fair value through other comprehensive income | Debt instruments | Securities issued by the Colombian Government</t>
        </is>
      </c>
      <c r="B46" s="4" t="inlineStr">
        <is>
          <t xml:space="preserve"> </t>
        </is>
      </c>
      <c r="C46" s="4" t="inlineStr">
        <is>
          <t xml:space="preserve"> </t>
        </is>
      </c>
    </row>
    <row r="47">
      <c r="A47" s="3" t="inlineStr">
        <is>
          <t>FINANCIAL ASSETS INVESTMENTS AND DERIVATIVES</t>
        </is>
      </c>
      <c r="B47" s="4" t="inlineStr">
        <is>
          <t xml:space="preserve"> </t>
        </is>
      </c>
      <c r="C47" s="4" t="inlineStr">
        <is>
          <t xml:space="preserve"> </t>
        </is>
      </c>
    </row>
    <row r="48">
      <c r="A48" s="4" t="inlineStr">
        <is>
          <t>Financial assets</t>
        </is>
      </c>
      <c r="B48" s="5" t="n">
        <v>2590622</v>
      </c>
      <c r="C48" s="5" t="n">
        <v>2515927</v>
      </c>
    </row>
    <row r="49">
      <c r="A49" s="4" t="inlineStr">
        <is>
          <t>Fair value through other comprehensive income | Debt instruments | Securities issued by other financial institutions</t>
        </is>
      </c>
      <c r="B49" s="4" t="inlineStr">
        <is>
          <t xml:space="preserve"> </t>
        </is>
      </c>
      <c r="C49" s="4" t="inlineStr">
        <is>
          <t xml:space="preserve"> </t>
        </is>
      </c>
    </row>
    <row r="50">
      <c r="A50" s="3" t="inlineStr">
        <is>
          <t>FINANCIAL ASSETS INVESTMENTS AND DERIVATIVES</t>
        </is>
      </c>
      <c r="B50" s="4" t="inlineStr">
        <is>
          <t xml:space="preserve"> </t>
        </is>
      </c>
      <c r="C50" s="4" t="inlineStr">
        <is>
          <t xml:space="preserve"> </t>
        </is>
      </c>
    </row>
    <row r="51">
      <c r="A51" s="4" t="inlineStr">
        <is>
          <t>Financial assets</t>
        </is>
      </c>
      <c r="B51" s="5" t="n">
        <v>569357</v>
      </c>
      <c r="C51" s="5" t="n">
        <v>310658</v>
      </c>
    </row>
    <row r="52">
      <c r="A52" s="4" t="inlineStr">
        <is>
          <t>Fair value through other comprehensive income | Debt instruments | Corporate bonds</t>
        </is>
      </c>
      <c r="B52" s="4" t="inlineStr">
        <is>
          <t xml:space="preserve"> </t>
        </is>
      </c>
      <c r="C52" s="4" t="inlineStr">
        <is>
          <t xml:space="preserve"> </t>
        </is>
      </c>
    </row>
    <row r="53">
      <c r="A53" s="3" t="inlineStr">
        <is>
          <t>FINANCIAL ASSETS INVESTMENTS AND DERIVATIVES</t>
        </is>
      </c>
      <c r="B53" s="4" t="inlineStr">
        <is>
          <t xml:space="preserve"> </t>
        </is>
      </c>
      <c r="C53" s="4" t="inlineStr">
        <is>
          <t xml:space="preserve"> </t>
        </is>
      </c>
    </row>
    <row r="54">
      <c r="A54" s="4" t="inlineStr">
        <is>
          <t>Financial assets</t>
        </is>
      </c>
      <c r="B54" s="5" t="n">
        <v>123327</v>
      </c>
      <c r="C54" s="5" t="n">
        <v>124917</v>
      </c>
    </row>
    <row r="55">
      <c r="A55" s="4" t="inlineStr">
        <is>
          <t>Amortized cost | Debt instruments</t>
        </is>
      </c>
      <c r="B55" s="4" t="inlineStr">
        <is>
          <t xml:space="preserve"> </t>
        </is>
      </c>
      <c r="C55" s="4" t="inlineStr">
        <is>
          <t xml:space="preserve"> </t>
        </is>
      </c>
    </row>
    <row r="56">
      <c r="A56" s="3" t="inlineStr">
        <is>
          <t>FINANCIAL ASSETS INVESTMENTS AND DERIVATIVES</t>
        </is>
      </c>
      <c r="B56" s="4" t="inlineStr">
        <is>
          <t xml:space="preserve"> </t>
        </is>
      </c>
      <c r="C56" s="4" t="inlineStr">
        <is>
          <t xml:space="preserve"> </t>
        </is>
      </c>
    </row>
    <row r="57">
      <c r="A57" s="4" t="inlineStr">
        <is>
          <t>Financial assets</t>
        </is>
      </c>
      <c r="B57" s="5" t="n">
        <v>8336360</v>
      </c>
      <c r="C57" s="5" t="n">
        <v>6527230</v>
      </c>
    </row>
    <row r="58">
      <c r="A58" s="4" t="inlineStr">
        <is>
          <t>Amortized cost | Debt instruments | Securities issued by foreign governments</t>
        </is>
      </c>
      <c r="B58" s="4" t="inlineStr">
        <is>
          <t xml:space="preserve"> </t>
        </is>
      </c>
      <c r="C58" s="4" t="inlineStr">
        <is>
          <t xml:space="preserve"> </t>
        </is>
      </c>
    </row>
    <row r="59">
      <c r="A59" s="3" t="inlineStr">
        <is>
          <t>FINANCIAL ASSETS INVESTMENTS AND DERIVATIVES</t>
        </is>
      </c>
      <c r="B59" s="4" t="inlineStr">
        <is>
          <t xml:space="preserve"> </t>
        </is>
      </c>
      <c r="C59" s="4" t="inlineStr">
        <is>
          <t xml:space="preserve"> </t>
        </is>
      </c>
    </row>
    <row r="60">
      <c r="A60" s="4" t="inlineStr">
        <is>
          <t>Financial assets</t>
        </is>
      </c>
      <c r="B60" s="5" t="n">
        <v>755282</v>
      </c>
      <c r="C60" s="5" t="n">
        <v>497544</v>
      </c>
    </row>
    <row r="61">
      <c r="A61" s="4" t="inlineStr">
        <is>
          <t>Amortized cost | Debt instruments | Securities issued by the Colombian Government</t>
        </is>
      </c>
      <c r="B61" s="4" t="inlineStr">
        <is>
          <t xml:space="preserve"> </t>
        </is>
      </c>
      <c r="C61" s="4" t="inlineStr">
        <is>
          <t xml:space="preserve"> </t>
        </is>
      </c>
    </row>
    <row r="62">
      <c r="A62" s="3" t="inlineStr">
        <is>
          <t>FINANCIAL ASSETS INVESTMENTS AND DERIVATIVES</t>
        </is>
      </c>
      <c r="B62" s="4" t="inlineStr">
        <is>
          <t xml:space="preserve"> </t>
        </is>
      </c>
      <c r="C62" s="4" t="inlineStr">
        <is>
          <t xml:space="preserve"> </t>
        </is>
      </c>
    </row>
    <row r="63">
      <c r="A63" s="4" t="inlineStr">
        <is>
          <t>Financial assets</t>
        </is>
      </c>
      <c r="B63" s="5" t="n">
        <v>206950</v>
      </c>
      <c r="C63" s="5" t="n">
        <v>147042</v>
      </c>
    </row>
    <row r="64">
      <c r="A64" s="4" t="inlineStr">
        <is>
          <t>Amortized cost | Debt instruments | Securities issued by other financial institutions</t>
        </is>
      </c>
      <c r="B64" s="4" t="inlineStr">
        <is>
          <t xml:space="preserve"> </t>
        </is>
      </c>
      <c r="C64" s="4" t="inlineStr">
        <is>
          <t xml:space="preserve"> </t>
        </is>
      </c>
    </row>
    <row r="65">
      <c r="A65" s="3" t="inlineStr">
        <is>
          <t>FINANCIAL ASSETS INVESTMENTS AND DERIVATIVES</t>
        </is>
      </c>
      <c r="B65" s="4" t="inlineStr">
        <is>
          <t xml:space="preserve"> </t>
        </is>
      </c>
      <c r="C65" s="4" t="inlineStr">
        <is>
          <t xml:space="preserve"> </t>
        </is>
      </c>
    </row>
    <row r="66">
      <c r="A66" s="4" t="inlineStr">
        <is>
          <t>Financial assets</t>
        </is>
      </c>
      <c r="B66" s="5" t="n">
        <v>634318</v>
      </c>
      <c r="C66" s="5" t="n">
        <v>597423</v>
      </c>
    </row>
    <row r="67">
      <c r="A67" s="4" t="inlineStr">
        <is>
          <t>Amortized cost | Debt instruments | Corporate bonds</t>
        </is>
      </c>
      <c r="B67" s="4" t="inlineStr">
        <is>
          <t xml:space="preserve"> </t>
        </is>
      </c>
      <c r="C67" s="4" t="inlineStr">
        <is>
          <t xml:space="preserve"> </t>
        </is>
      </c>
    </row>
    <row r="68">
      <c r="A68" s="3" t="inlineStr">
        <is>
          <t>FINANCIAL ASSETS INVESTMENTS AND DERIVATIVES</t>
        </is>
      </c>
      <c r="B68" s="4" t="inlineStr">
        <is>
          <t xml:space="preserve"> </t>
        </is>
      </c>
      <c r="C68" s="4" t="inlineStr">
        <is>
          <t xml:space="preserve"> </t>
        </is>
      </c>
    </row>
    <row r="69">
      <c r="A69" s="4" t="inlineStr">
        <is>
          <t>Financial assets</t>
        </is>
      </c>
      <c r="B69" s="5" t="n">
        <v>3680260</v>
      </c>
      <c r="C69" s="5" t="n">
        <v>2544550</v>
      </c>
    </row>
    <row r="70">
      <c r="A70" s="4" t="inlineStr">
        <is>
          <t>Amortized cost | Debt instruments | Securities issued by government entities</t>
        </is>
      </c>
      <c r="B70" s="4" t="inlineStr">
        <is>
          <t xml:space="preserve"> </t>
        </is>
      </c>
      <c r="C70" s="4" t="inlineStr">
        <is>
          <t xml:space="preserve"> </t>
        </is>
      </c>
    </row>
    <row r="71">
      <c r="A71" s="3" t="inlineStr">
        <is>
          <t>FINANCIAL ASSETS INVESTMENTS AND DERIVATIVES</t>
        </is>
      </c>
      <c r="B71" s="4" t="inlineStr">
        <is>
          <t xml:space="preserve"> </t>
        </is>
      </c>
      <c r="C71" s="4" t="inlineStr">
        <is>
          <t xml:space="preserve"> </t>
        </is>
      </c>
    </row>
    <row r="72">
      <c r="A72" s="4" t="inlineStr">
        <is>
          <t>Financial assets</t>
        </is>
      </c>
      <c r="B72" s="5" t="n">
        <v>3059550</v>
      </c>
      <c r="C72" s="5" t="n">
        <v>2740671</v>
      </c>
    </row>
    <row r="73">
      <c r="A73" s="4" t="inlineStr">
        <is>
          <t>Less than 1 year | Debt instruments</t>
        </is>
      </c>
      <c r="B73" s="4" t="inlineStr">
        <is>
          <t xml:space="preserve"> </t>
        </is>
      </c>
      <c r="C73" s="4" t="inlineStr">
        <is>
          <t xml:space="preserve"> </t>
        </is>
      </c>
    </row>
    <row r="74">
      <c r="A74" s="3" t="inlineStr">
        <is>
          <t>FINANCIAL ASSETS INVESTMENTS AND DERIVATIVES</t>
        </is>
      </c>
      <c r="B74" s="4" t="inlineStr">
        <is>
          <t xml:space="preserve"> </t>
        </is>
      </c>
      <c r="C74" s="4" t="inlineStr">
        <is>
          <t xml:space="preserve"> </t>
        </is>
      </c>
    </row>
    <row r="75">
      <c r="A75" s="4" t="inlineStr">
        <is>
          <t>Financial assets</t>
        </is>
      </c>
      <c r="B75" s="5" t="n">
        <v>16121297</v>
      </c>
      <c r="C75" s="5" t="n">
        <v>13618053</v>
      </c>
    </row>
    <row r="76">
      <c r="A76" s="4" t="inlineStr">
        <is>
          <t>Less than 1 year | Fair value through profit or loss | Debt instruments</t>
        </is>
      </c>
      <c r="B76" s="4" t="inlineStr">
        <is>
          <t xml:space="preserve"> </t>
        </is>
      </c>
      <c r="C76" s="4" t="inlineStr">
        <is>
          <t xml:space="preserve"> </t>
        </is>
      </c>
    </row>
    <row r="77">
      <c r="A77" s="3" t="inlineStr">
        <is>
          <t>FINANCIAL ASSETS INVESTMENTS AND DERIVATIVES</t>
        </is>
      </c>
      <c r="B77" s="4" t="inlineStr">
        <is>
          <t xml:space="preserve"> </t>
        </is>
      </c>
      <c r="C77" s="4" t="inlineStr">
        <is>
          <t xml:space="preserve"> </t>
        </is>
      </c>
    </row>
    <row r="78">
      <c r="A78" s="4" t="inlineStr">
        <is>
          <t>Financial assets</t>
        </is>
      </c>
      <c r="B78" s="5" t="n">
        <v>7096045</v>
      </c>
      <c r="C78" s="5" t="n">
        <v>5765580</v>
      </c>
    </row>
    <row r="79">
      <c r="A79" s="4" t="inlineStr">
        <is>
          <t>Less than 1 year | Fair value through profit or loss | Debt instruments | Securities issued by foreign governments</t>
        </is>
      </c>
      <c r="B79" s="4" t="inlineStr">
        <is>
          <t xml:space="preserve"> </t>
        </is>
      </c>
      <c r="C79" s="4" t="inlineStr">
        <is>
          <t xml:space="preserve"> </t>
        </is>
      </c>
    </row>
    <row r="80">
      <c r="A80" s="3" t="inlineStr">
        <is>
          <t>FINANCIAL ASSETS INVESTMENTS AND DERIVATIVES</t>
        </is>
      </c>
      <c r="B80" s="4" t="inlineStr">
        <is>
          <t xml:space="preserve"> </t>
        </is>
      </c>
      <c r="C80" s="4" t="inlineStr">
        <is>
          <t xml:space="preserve"> </t>
        </is>
      </c>
    </row>
    <row r="81">
      <c r="A81" s="4" t="inlineStr">
        <is>
          <t>Financial assets</t>
        </is>
      </c>
      <c r="B81" s="5" t="n">
        <v>5187871</v>
      </c>
      <c r="C81" s="5" t="n">
        <v>4606436</v>
      </c>
    </row>
    <row r="82">
      <c r="A82" s="4" t="inlineStr">
        <is>
          <t>Less than 1 year | Fair value through profit or loss | Debt instruments | Securities issued by the Colombian Government</t>
        </is>
      </c>
      <c r="B82" s="4" t="inlineStr">
        <is>
          <t xml:space="preserve"> </t>
        </is>
      </c>
      <c r="C82" s="4" t="inlineStr">
        <is>
          <t xml:space="preserve"> </t>
        </is>
      </c>
    </row>
    <row r="83">
      <c r="A83" s="3" t="inlineStr">
        <is>
          <t>FINANCIAL ASSETS INVESTMENTS AND DERIVATIVES</t>
        </is>
      </c>
      <c r="B83" s="4" t="inlineStr">
        <is>
          <t xml:space="preserve"> </t>
        </is>
      </c>
      <c r="C83" s="4" t="inlineStr">
        <is>
          <t xml:space="preserve"> </t>
        </is>
      </c>
    </row>
    <row r="84">
      <c r="A84" s="4" t="inlineStr">
        <is>
          <t>Financial assets</t>
        </is>
      </c>
      <c r="B84" s="5" t="n">
        <v>1639518</v>
      </c>
      <c r="C84" s="5" t="n">
        <v>938984</v>
      </c>
    </row>
    <row r="85">
      <c r="A85" s="4" t="inlineStr">
        <is>
          <t>Less than 1 year | Fair value through profit or loss | Debt instruments | Securities issued by other financial institutions</t>
        </is>
      </c>
      <c r="B85" s="4" t="inlineStr">
        <is>
          <t xml:space="preserve"> </t>
        </is>
      </c>
      <c r="C85" s="4" t="inlineStr">
        <is>
          <t xml:space="preserve"> </t>
        </is>
      </c>
    </row>
    <row r="86">
      <c r="A86" s="3" t="inlineStr">
        <is>
          <t>FINANCIAL ASSETS INVESTMENTS AND DERIVATIVES</t>
        </is>
      </c>
      <c r="B86" s="4" t="inlineStr">
        <is>
          <t xml:space="preserve"> </t>
        </is>
      </c>
      <c r="C86" s="4" t="inlineStr">
        <is>
          <t xml:space="preserve"> </t>
        </is>
      </c>
    </row>
    <row r="87">
      <c r="A87" s="4" t="inlineStr">
        <is>
          <t>Financial assets</t>
        </is>
      </c>
      <c r="B87" s="5" t="n">
        <v>198255</v>
      </c>
      <c r="C87" s="5" t="n">
        <v>187194</v>
      </c>
    </row>
    <row r="88">
      <c r="A88" s="4" t="inlineStr">
        <is>
          <t>Less than 1 year | Fair value through profit or loss | Debt instruments | Corporate bonds</t>
        </is>
      </c>
      <c r="B88" s="4" t="inlineStr">
        <is>
          <t xml:space="preserve"> </t>
        </is>
      </c>
      <c r="C88" s="4" t="inlineStr">
        <is>
          <t xml:space="preserve"> </t>
        </is>
      </c>
    </row>
    <row r="89">
      <c r="A89" s="3" t="inlineStr">
        <is>
          <t>FINANCIAL ASSETS INVESTMENTS AND DERIVATIVES</t>
        </is>
      </c>
      <c r="B89" s="4" t="inlineStr">
        <is>
          <t xml:space="preserve"> </t>
        </is>
      </c>
      <c r="C89" s="4" t="inlineStr">
        <is>
          <t xml:space="preserve"> </t>
        </is>
      </c>
    </row>
    <row r="90">
      <c r="A90" s="4" t="inlineStr">
        <is>
          <t>Financial assets</t>
        </is>
      </c>
      <c r="B90" s="5" t="n">
        <v>46638</v>
      </c>
      <c r="C90" s="5" t="n">
        <v>18861</v>
      </c>
    </row>
    <row r="91">
      <c r="A91" s="4" t="inlineStr">
        <is>
          <t>Less than 1 year | Fair value through profit or loss | Debt instruments | Securities issued by government entities</t>
        </is>
      </c>
      <c r="B91" s="4" t="inlineStr">
        <is>
          <t xml:space="preserve"> </t>
        </is>
      </c>
      <c r="C91" s="4" t="inlineStr">
        <is>
          <t xml:space="preserve"> </t>
        </is>
      </c>
    </row>
    <row r="92">
      <c r="A92" s="3" t="inlineStr">
        <is>
          <t>FINANCIAL ASSETS INVESTMENTS AND DERIVATIVES</t>
        </is>
      </c>
      <c r="B92" s="4" t="inlineStr">
        <is>
          <t xml:space="preserve"> </t>
        </is>
      </c>
      <c r="C92" s="4" t="inlineStr">
        <is>
          <t xml:space="preserve"> </t>
        </is>
      </c>
    </row>
    <row r="93">
      <c r="A93" s="4" t="inlineStr">
        <is>
          <t>Financial assets</t>
        </is>
      </c>
      <c r="B93" s="5" t="n">
        <v>23763</v>
      </c>
      <c r="C93" s="5" t="n">
        <v>14105</v>
      </c>
    </row>
    <row r="94">
      <c r="A94" s="4" t="inlineStr">
        <is>
          <t>Less than 1 year | Fair value through other comprehensive income | Debt instruments</t>
        </is>
      </c>
      <c r="B94" s="4" t="inlineStr">
        <is>
          <t xml:space="preserve"> </t>
        </is>
      </c>
      <c r="C94" s="4" t="inlineStr">
        <is>
          <t xml:space="preserve"> </t>
        </is>
      </c>
    </row>
    <row r="95">
      <c r="A95" s="3" t="inlineStr">
        <is>
          <t>FINANCIAL ASSETS INVESTMENTS AND DERIVATIVES</t>
        </is>
      </c>
      <c r="B95" s="4" t="inlineStr">
        <is>
          <t xml:space="preserve"> </t>
        </is>
      </c>
      <c r="C95" s="4" t="inlineStr">
        <is>
          <t xml:space="preserve"> </t>
        </is>
      </c>
    </row>
    <row r="96">
      <c r="A96" s="4" t="inlineStr">
        <is>
          <t>Financial assets</t>
        </is>
      </c>
      <c r="B96" s="5" t="n">
        <v>5669672</v>
      </c>
      <c r="C96" s="5" t="n">
        <v>4912450</v>
      </c>
    </row>
    <row r="97">
      <c r="A97" s="4" t="inlineStr">
        <is>
          <t>Less than 1 year | Fair value through other comprehensive income | Debt instruments | Securities issued by foreign governments</t>
        </is>
      </c>
      <c r="B97" s="4" t="inlineStr">
        <is>
          <t xml:space="preserve"> </t>
        </is>
      </c>
      <c r="C97" s="4" t="inlineStr">
        <is>
          <t xml:space="preserve"> </t>
        </is>
      </c>
    </row>
    <row r="98">
      <c r="A98" s="3" t="inlineStr">
        <is>
          <t>FINANCIAL ASSETS INVESTMENTS AND DERIVATIVES</t>
        </is>
      </c>
      <c r="B98" s="4" t="inlineStr">
        <is>
          <t xml:space="preserve"> </t>
        </is>
      </c>
      <c r="C98" s="4" t="inlineStr">
        <is>
          <t xml:space="preserve"> </t>
        </is>
      </c>
    </row>
    <row r="99">
      <c r="A99" s="4" t="inlineStr">
        <is>
          <t>Financial assets</t>
        </is>
      </c>
      <c r="B99" s="5" t="n">
        <v>2930125</v>
      </c>
      <c r="C99" s="5" t="n">
        <v>2325032</v>
      </c>
    </row>
    <row r="100">
      <c r="A100" s="4" t="inlineStr">
        <is>
          <t>Less than 1 year | Fair value through other comprehensive income | Debt instruments | Securities issued by the Colombian Government</t>
        </is>
      </c>
      <c r="B100" s="4" t="inlineStr">
        <is>
          <t xml:space="preserve"> </t>
        </is>
      </c>
      <c r="C100" s="4" t="inlineStr">
        <is>
          <t xml:space="preserve"> </t>
        </is>
      </c>
    </row>
    <row r="101">
      <c r="A101" s="3" t="inlineStr">
        <is>
          <t>FINANCIAL ASSETS INVESTMENTS AND DERIVATIVES</t>
        </is>
      </c>
      <c r="B101" s="4" t="inlineStr">
        <is>
          <t xml:space="preserve"> </t>
        </is>
      </c>
      <c r="C101" s="4" t="inlineStr">
        <is>
          <t xml:space="preserve"> </t>
        </is>
      </c>
    </row>
    <row r="102">
      <c r="A102" s="4" t="inlineStr">
        <is>
          <t>Financial assets</t>
        </is>
      </c>
      <c r="B102" s="5" t="n">
        <v>2590622</v>
      </c>
      <c r="C102" s="5" t="n">
        <v>2515927</v>
      </c>
    </row>
    <row r="103">
      <c r="A103" s="4" t="inlineStr">
        <is>
          <t>Less than 1 year | Fair value through other comprehensive income | Debt instruments | Securities issued by other financial institutions</t>
        </is>
      </c>
      <c r="B103" s="4" t="inlineStr">
        <is>
          <t xml:space="preserve"> </t>
        </is>
      </c>
      <c r="C103" s="4" t="inlineStr">
        <is>
          <t xml:space="preserve"> </t>
        </is>
      </c>
    </row>
    <row r="104">
      <c r="A104" s="3" t="inlineStr">
        <is>
          <t>FINANCIAL ASSETS INVESTMENTS AND DERIVATIVES</t>
        </is>
      </c>
      <c r="B104" s="4" t="inlineStr">
        <is>
          <t xml:space="preserve"> </t>
        </is>
      </c>
      <c r="C104" s="4" t="inlineStr">
        <is>
          <t xml:space="preserve"> </t>
        </is>
      </c>
    </row>
    <row r="105">
      <c r="A105" s="4" t="inlineStr">
        <is>
          <t>Financial assets</t>
        </is>
      </c>
      <c r="B105" s="5" t="n">
        <v>148925</v>
      </c>
      <c r="C105" s="5" t="n">
        <v>71491</v>
      </c>
    </row>
    <row r="106">
      <c r="A106" s="4" t="inlineStr">
        <is>
          <t>Less than 1 year | Amortized cost | Debt instruments</t>
        </is>
      </c>
      <c r="B106" s="4" t="inlineStr">
        <is>
          <t xml:space="preserve"> </t>
        </is>
      </c>
      <c r="C106" s="4" t="inlineStr">
        <is>
          <t xml:space="preserve"> </t>
        </is>
      </c>
    </row>
    <row r="107">
      <c r="A107" s="3" t="inlineStr">
        <is>
          <t>FINANCIAL ASSETS INVESTMENTS AND DERIVATIVES</t>
        </is>
      </c>
      <c r="B107" s="4" t="inlineStr">
        <is>
          <t xml:space="preserve"> </t>
        </is>
      </c>
      <c r="C107" s="4" t="inlineStr">
        <is>
          <t xml:space="preserve"> </t>
        </is>
      </c>
    </row>
    <row r="108">
      <c r="A108" s="4" t="inlineStr">
        <is>
          <t>Financial assets</t>
        </is>
      </c>
      <c r="B108" s="5" t="n">
        <v>3355580</v>
      </c>
      <c r="C108" s="5" t="n">
        <v>2940023</v>
      </c>
    </row>
    <row r="109">
      <c r="A109" s="4" t="inlineStr">
        <is>
          <t>Less than 1 year | Amortized cost | Debt instruments | Securities issued by foreign governments</t>
        </is>
      </c>
      <c r="B109" s="4" t="inlineStr">
        <is>
          <t xml:space="preserve"> </t>
        </is>
      </c>
      <c r="C109" s="4" t="inlineStr">
        <is>
          <t xml:space="preserve"> </t>
        </is>
      </c>
    </row>
    <row r="110">
      <c r="A110" s="3" t="inlineStr">
        <is>
          <t>FINANCIAL ASSETS INVESTMENTS AND DERIVATIVES</t>
        </is>
      </c>
      <c r="B110" s="4" t="inlineStr">
        <is>
          <t xml:space="preserve"> </t>
        </is>
      </c>
      <c r="C110" s="4" t="inlineStr">
        <is>
          <t xml:space="preserve"> </t>
        </is>
      </c>
    </row>
    <row r="111">
      <c r="A111" s="4" t="inlineStr">
        <is>
          <t>Financial assets</t>
        </is>
      </c>
      <c r="B111" s="5" t="n">
        <v>16676</v>
      </c>
      <c r="C111" s="5" t="n">
        <v>33770</v>
      </c>
    </row>
    <row r="112">
      <c r="A112" s="4" t="inlineStr">
        <is>
          <t>Less than 1 year | Amortized cost | Debt instruments | Securities issued by other financial institutions</t>
        </is>
      </c>
      <c r="B112" s="4" t="inlineStr">
        <is>
          <t xml:space="preserve"> </t>
        </is>
      </c>
      <c r="C112" s="4" t="inlineStr">
        <is>
          <t xml:space="preserve"> </t>
        </is>
      </c>
    </row>
    <row r="113">
      <c r="A113" s="3" t="inlineStr">
        <is>
          <t>FINANCIAL ASSETS INVESTMENTS AND DERIVATIVES</t>
        </is>
      </c>
      <c r="B113" s="4" t="inlineStr">
        <is>
          <t xml:space="preserve"> </t>
        </is>
      </c>
      <c r="C113" s="4" t="inlineStr">
        <is>
          <t xml:space="preserve"> </t>
        </is>
      </c>
    </row>
    <row r="114">
      <c r="A114" s="4" t="inlineStr">
        <is>
          <t>Financial assets</t>
        </is>
      </c>
      <c r="B114" s="5" t="n">
        <v>79800</v>
      </c>
      <c r="C114" s="5" t="n">
        <v>193334</v>
      </c>
    </row>
    <row r="115">
      <c r="A115" s="4" t="inlineStr">
        <is>
          <t>Less than 1 year | Amortized cost | Debt instruments | Corporate bonds</t>
        </is>
      </c>
      <c r="B115" s="4" t="inlineStr">
        <is>
          <t xml:space="preserve"> </t>
        </is>
      </c>
      <c r="C115" s="4" t="inlineStr">
        <is>
          <t xml:space="preserve"> </t>
        </is>
      </c>
    </row>
    <row r="116">
      <c r="A116" s="3" t="inlineStr">
        <is>
          <t>FINANCIAL ASSETS INVESTMENTS AND DERIVATIVES</t>
        </is>
      </c>
      <c r="B116" s="4" t="inlineStr">
        <is>
          <t xml:space="preserve"> </t>
        </is>
      </c>
      <c r="C116" s="4" t="inlineStr">
        <is>
          <t xml:space="preserve"> </t>
        </is>
      </c>
    </row>
    <row r="117">
      <c r="A117" s="4" t="inlineStr">
        <is>
          <t>Financial assets</t>
        </is>
      </c>
      <c r="B117" s="5" t="n">
        <v>250583</v>
      </c>
      <c r="C117" s="5" t="n">
        <v>22504</v>
      </c>
    </row>
    <row r="118">
      <c r="A118" s="4" t="inlineStr">
        <is>
          <t>Less than 1 year | Amortized cost | Debt instruments | Securities issued by government entities</t>
        </is>
      </c>
      <c r="B118" s="4" t="inlineStr">
        <is>
          <t xml:space="preserve"> </t>
        </is>
      </c>
      <c r="C118" s="4" t="inlineStr">
        <is>
          <t xml:space="preserve"> </t>
        </is>
      </c>
    </row>
    <row r="119">
      <c r="A119" s="3" t="inlineStr">
        <is>
          <t>FINANCIAL ASSETS INVESTMENTS AND DERIVATIVES</t>
        </is>
      </c>
      <c r="B119" s="4" t="inlineStr">
        <is>
          <t xml:space="preserve"> </t>
        </is>
      </c>
      <c r="C119" s="4" t="inlineStr">
        <is>
          <t xml:space="preserve"> </t>
        </is>
      </c>
    </row>
    <row r="120">
      <c r="A120" s="4" t="inlineStr">
        <is>
          <t>Financial assets</t>
        </is>
      </c>
      <c r="B120" s="5" t="n">
        <v>3008521</v>
      </c>
      <c r="C120" s="5" t="n">
        <v>2690415</v>
      </c>
    </row>
    <row r="121">
      <c r="A121" s="4" t="inlineStr">
        <is>
          <t>Greater than 1 year and up to 3 years</t>
        </is>
      </c>
      <c r="B121" s="4" t="inlineStr">
        <is>
          <t xml:space="preserve"> </t>
        </is>
      </c>
      <c r="C121" s="4" t="inlineStr">
        <is>
          <t xml:space="preserve"> </t>
        </is>
      </c>
    </row>
    <row r="122">
      <c r="A122" s="3" t="inlineStr">
        <is>
          <t>FINANCIAL ASSETS INVESTMENTS AND DERIVATIVES</t>
        </is>
      </c>
      <c r="B122" s="4" t="inlineStr">
        <is>
          <t xml:space="preserve"> </t>
        </is>
      </c>
      <c r="C122" s="4" t="inlineStr">
        <is>
          <t xml:space="preserve"> </t>
        </is>
      </c>
    </row>
    <row r="123">
      <c r="A123" s="4" t="inlineStr">
        <is>
          <t>Financial assets</t>
        </is>
      </c>
      <c r="B123" s="5" t="n">
        <v>103403352</v>
      </c>
      <c r="C123" s="5" t="n">
        <v>92464629</v>
      </c>
    </row>
    <row r="124">
      <c r="A124" s="4" t="inlineStr">
        <is>
          <t>Greater than 1 year and up to 3 years | Debt instruments</t>
        </is>
      </c>
      <c r="B124" s="4" t="inlineStr">
        <is>
          <t xml:space="preserve"> </t>
        </is>
      </c>
      <c r="C124" s="4" t="inlineStr">
        <is>
          <t xml:space="preserve"> </t>
        </is>
      </c>
    </row>
    <row r="125">
      <c r="A125" s="3" t="inlineStr">
        <is>
          <t>FINANCIAL ASSETS INVESTMENTS AND DERIVATIVES</t>
        </is>
      </c>
      <c r="B125" s="4" t="inlineStr">
        <is>
          <t xml:space="preserve"> </t>
        </is>
      </c>
      <c r="C125" s="4" t="inlineStr">
        <is>
          <t xml:space="preserve"> </t>
        </is>
      </c>
    </row>
    <row r="126">
      <c r="A126" s="4" t="inlineStr">
        <is>
          <t>Financial assets</t>
        </is>
      </c>
      <c r="B126" s="5" t="n">
        <v>3757622</v>
      </c>
      <c r="C126" s="5" t="n">
        <v>8604313</v>
      </c>
    </row>
    <row r="127">
      <c r="A127" s="4" t="inlineStr">
        <is>
          <t>Greater than 1 year and up to 3 years | Fair value through profit or loss | Debt instruments</t>
        </is>
      </c>
      <c r="B127" s="4" t="inlineStr">
        <is>
          <t xml:space="preserve"> </t>
        </is>
      </c>
      <c r="C127" s="4" t="inlineStr">
        <is>
          <t xml:space="preserve"> </t>
        </is>
      </c>
    </row>
    <row r="128">
      <c r="A128" s="3" t="inlineStr">
        <is>
          <t>FINANCIAL ASSETS INVESTMENTS AND DERIVATIVES</t>
        </is>
      </c>
      <c r="B128" s="4" t="inlineStr">
        <is>
          <t xml:space="preserve"> </t>
        </is>
      </c>
      <c r="C128" s="4" t="inlineStr">
        <is>
          <t xml:space="preserve"> </t>
        </is>
      </c>
    </row>
    <row r="129">
      <c r="A129" s="4" t="inlineStr">
        <is>
          <t>Financial assets</t>
        </is>
      </c>
      <c r="B129" s="5" t="n">
        <v>1346504</v>
      </c>
      <c r="C129" s="5" t="n">
        <v>6656959</v>
      </c>
    </row>
    <row r="130">
      <c r="A130" s="4" t="inlineStr">
        <is>
          <t>Greater than 1 year and up to 3 years | Fair value through profit or loss | Debt instruments | Securities issued by foreign governments</t>
        </is>
      </c>
      <c r="B130" s="4" t="inlineStr">
        <is>
          <t xml:space="preserve"> </t>
        </is>
      </c>
      <c r="C130" s="4" t="inlineStr">
        <is>
          <t xml:space="preserve"> </t>
        </is>
      </c>
    </row>
    <row r="131">
      <c r="A131" s="3" t="inlineStr">
        <is>
          <t>FINANCIAL ASSETS INVESTMENTS AND DERIVATIVES</t>
        </is>
      </c>
      <c r="B131" s="4" t="inlineStr">
        <is>
          <t xml:space="preserve"> </t>
        </is>
      </c>
      <c r="C131" s="4" t="inlineStr">
        <is>
          <t xml:space="preserve"> </t>
        </is>
      </c>
    </row>
    <row r="132">
      <c r="A132" s="4" t="inlineStr">
        <is>
          <t>Financial assets</t>
        </is>
      </c>
      <c r="B132" s="5" t="n">
        <v>100436</v>
      </c>
      <c r="C132" s="5" t="n">
        <v>64189</v>
      </c>
    </row>
    <row r="133">
      <c r="A133" s="4" t="inlineStr">
        <is>
          <t>Greater than 1 year and up to 3 years | Fair value through profit or loss | Debt instruments | Securities issued by the Colombian Government</t>
        </is>
      </c>
      <c r="B133" s="4" t="inlineStr">
        <is>
          <t xml:space="preserve"> </t>
        </is>
      </c>
      <c r="C133" s="4" t="inlineStr">
        <is>
          <t xml:space="preserve"> </t>
        </is>
      </c>
    </row>
    <row r="134">
      <c r="A134" s="3" t="inlineStr">
        <is>
          <t>FINANCIAL ASSETS INVESTMENTS AND DERIVATIVES</t>
        </is>
      </c>
      <c r="B134" s="4" t="inlineStr">
        <is>
          <t xml:space="preserve"> </t>
        </is>
      </c>
      <c r="C134" s="4" t="inlineStr">
        <is>
          <t xml:space="preserve"> </t>
        </is>
      </c>
    </row>
    <row r="135">
      <c r="A135" s="4" t="inlineStr">
        <is>
          <t>Financial assets</t>
        </is>
      </c>
      <c r="B135" s="5" t="n">
        <v>866241</v>
      </c>
      <c r="C135" s="5" t="n">
        <v>6251182</v>
      </c>
    </row>
    <row r="136">
      <c r="A136" s="4" t="inlineStr">
        <is>
          <t>Greater than 1 year and up to 3 years | Fair value through profit or loss | Debt instruments | Securities issued by other financial institutions</t>
        </is>
      </c>
      <c r="B136" s="4" t="inlineStr">
        <is>
          <t xml:space="preserve"> </t>
        </is>
      </c>
      <c r="C136" s="4" t="inlineStr">
        <is>
          <t xml:space="preserve"> </t>
        </is>
      </c>
    </row>
    <row r="137">
      <c r="A137" s="3" t="inlineStr">
        <is>
          <t>FINANCIAL ASSETS INVESTMENTS AND DERIVATIVES</t>
        </is>
      </c>
      <c r="B137" s="4" t="inlineStr">
        <is>
          <t xml:space="preserve"> </t>
        </is>
      </c>
      <c r="C137" s="4" t="inlineStr">
        <is>
          <t xml:space="preserve"> </t>
        </is>
      </c>
    </row>
    <row r="138">
      <c r="A138" s="4" t="inlineStr">
        <is>
          <t>Financial assets</t>
        </is>
      </c>
      <c r="B138" s="5" t="n">
        <v>300917</v>
      </c>
      <c r="C138" s="5" t="n">
        <v>264720</v>
      </c>
    </row>
    <row r="139">
      <c r="A139" s="4" t="inlineStr">
        <is>
          <t>Greater than 1 year and up to 3 years | Fair value through profit or loss | Debt instruments | Corporate bonds</t>
        </is>
      </c>
      <c r="B139" s="4" t="inlineStr">
        <is>
          <t xml:space="preserve"> </t>
        </is>
      </c>
      <c r="C139" s="4" t="inlineStr">
        <is>
          <t xml:space="preserve"> </t>
        </is>
      </c>
    </row>
    <row r="140">
      <c r="A140" s="3" t="inlineStr">
        <is>
          <t>FINANCIAL ASSETS INVESTMENTS AND DERIVATIVES</t>
        </is>
      </c>
      <c r="B140" s="4" t="inlineStr">
        <is>
          <t xml:space="preserve"> </t>
        </is>
      </c>
      <c r="C140" s="4" t="inlineStr">
        <is>
          <t xml:space="preserve"> </t>
        </is>
      </c>
    </row>
    <row r="141">
      <c r="A141" s="4" t="inlineStr">
        <is>
          <t>Financial assets</t>
        </is>
      </c>
      <c r="B141" s="5" t="n">
        <v>32989</v>
      </c>
      <c r="C141" s="5" t="n">
        <v>37377</v>
      </c>
    </row>
    <row r="142">
      <c r="A142" s="4" t="inlineStr">
        <is>
          <t>Greater than 1 year and up to 3 years | Fair value through profit or loss | Debt instruments | Securities issued by government entities</t>
        </is>
      </c>
      <c r="B142" s="4" t="inlineStr">
        <is>
          <t xml:space="preserve"> </t>
        </is>
      </c>
      <c r="C142" s="4" t="inlineStr">
        <is>
          <t xml:space="preserve"> </t>
        </is>
      </c>
    </row>
    <row r="143">
      <c r="A143" s="3" t="inlineStr">
        <is>
          <t>FINANCIAL ASSETS INVESTMENTS AND DERIVATIVES</t>
        </is>
      </c>
      <c r="B143" s="4" t="inlineStr">
        <is>
          <t xml:space="preserve"> </t>
        </is>
      </c>
      <c r="C143" s="4" t="inlineStr">
        <is>
          <t xml:space="preserve"> </t>
        </is>
      </c>
    </row>
    <row r="144">
      <c r="A144" s="4" t="inlineStr">
        <is>
          <t>Financial assets</t>
        </is>
      </c>
      <c r="B144" s="5" t="n">
        <v>45921</v>
      </c>
      <c r="C144" s="5" t="n">
        <v>39491</v>
      </c>
    </row>
    <row r="145">
      <c r="A145" s="4" t="inlineStr">
        <is>
          <t>Greater than 1 year and up to 3 years | Fair value through other comprehensive income | Debt instruments</t>
        </is>
      </c>
      <c r="B145" s="4" t="inlineStr">
        <is>
          <t xml:space="preserve"> </t>
        </is>
      </c>
      <c r="C145" s="4" t="inlineStr">
        <is>
          <t xml:space="preserve"> </t>
        </is>
      </c>
    </row>
    <row r="146">
      <c r="A146" s="3" t="inlineStr">
        <is>
          <t>FINANCIAL ASSETS INVESTMENTS AND DERIVATIVES</t>
        </is>
      </c>
      <c r="B146" s="4" t="inlineStr">
        <is>
          <t xml:space="preserve"> </t>
        </is>
      </c>
      <c r="C146" s="4" t="inlineStr">
        <is>
          <t xml:space="preserve"> </t>
        </is>
      </c>
    </row>
    <row r="147">
      <c r="A147" s="4" t="inlineStr">
        <is>
          <t>Financial assets</t>
        </is>
      </c>
      <c r="B147" s="5" t="n">
        <v>1194298</v>
      </c>
      <c r="C147" s="5" t="n">
        <v>1145222</v>
      </c>
    </row>
    <row r="148">
      <c r="A148" s="4" t="inlineStr">
        <is>
          <t>Greater than 1 year and up to 3 years | Fair value through other comprehensive income | Debt instruments | Securities issued by foreign governments</t>
        </is>
      </c>
      <c r="B148" s="4" t="inlineStr">
        <is>
          <t xml:space="preserve"> </t>
        </is>
      </c>
      <c r="C148" s="4" t="inlineStr">
        <is>
          <t xml:space="preserve"> </t>
        </is>
      </c>
    </row>
    <row r="149">
      <c r="A149" s="3" t="inlineStr">
        <is>
          <t>FINANCIAL ASSETS INVESTMENTS AND DERIVATIVES</t>
        </is>
      </c>
      <c r="B149" s="4" t="inlineStr">
        <is>
          <t xml:space="preserve"> </t>
        </is>
      </c>
      <c r="C149" s="4" t="inlineStr">
        <is>
          <t xml:space="preserve"> </t>
        </is>
      </c>
    </row>
    <row r="150">
      <c r="A150" s="4" t="inlineStr">
        <is>
          <t>Financial assets</t>
        </is>
      </c>
      <c r="B150" s="5" t="n">
        <v>878199</v>
      </c>
      <c r="C150" s="5" t="n">
        <v>1085997</v>
      </c>
    </row>
    <row r="151">
      <c r="A151" s="4" t="inlineStr">
        <is>
          <t>Greater than 1 year and up to 3 years | Fair value through other comprehensive income | Debt instruments | Securities issued by other financial institutions</t>
        </is>
      </c>
      <c r="B151" s="4" t="inlineStr">
        <is>
          <t xml:space="preserve"> </t>
        </is>
      </c>
      <c r="C151" s="4" t="inlineStr">
        <is>
          <t xml:space="preserve"> </t>
        </is>
      </c>
    </row>
    <row r="152">
      <c r="A152" s="3" t="inlineStr">
        <is>
          <t>FINANCIAL ASSETS INVESTMENTS AND DERIVATIVES</t>
        </is>
      </c>
      <c r="B152" s="4" t="inlineStr">
        <is>
          <t xml:space="preserve"> </t>
        </is>
      </c>
      <c r="C152" s="4" t="inlineStr">
        <is>
          <t xml:space="preserve"> </t>
        </is>
      </c>
    </row>
    <row r="153">
      <c r="A153" s="4" t="inlineStr">
        <is>
          <t>Financial assets</t>
        </is>
      </c>
      <c r="B153" s="5" t="n">
        <v>316099</v>
      </c>
      <c r="C153" s="5" t="n">
        <v>59225</v>
      </c>
    </row>
    <row r="154">
      <c r="A154" s="4" t="inlineStr">
        <is>
          <t>Greater than 1 year and up to 3 years | Amortized cost | Debt instruments</t>
        </is>
      </c>
      <c r="B154" s="4" t="inlineStr">
        <is>
          <t xml:space="preserve"> </t>
        </is>
      </c>
      <c r="C154" s="4" t="inlineStr">
        <is>
          <t xml:space="preserve"> </t>
        </is>
      </c>
    </row>
    <row r="155">
      <c r="A155" s="3" t="inlineStr">
        <is>
          <t>FINANCIAL ASSETS INVESTMENTS AND DERIVATIVES</t>
        </is>
      </c>
      <c r="B155" s="4" t="inlineStr">
        <is>
          <t xml:space="preserve"> </t>
        </is>
      </c>
      <c r="C155" s="4" t="inlineStr">
        <is>
          <t xml:space="preserve"> </t>
        </is>
      </c>
    </row>
    <row r="156">
      <c r="A156" s="4" t="inlineStr">
        <is>
          <t>Financial assets</t>
        </is>
      </c>
      <c r="B156" s="5" t="n">
        <v>1216820</v>
      </c>
      <c r="C156" s="5" t="n">
        <v>802132</v>
      </c>
    </row>
    <row r="157">
      <c r="A157" s="4" t="inlineStr">
        <is>
          <t>Greater than 1 year and up to 3 years | Amortized cost | Debt instruments | Securities issued by foreign governments</t>
        </is>
      </c>
      <c r="B157" s="4" t="inlineStr">
        <is>
          <t xml:space="preserve"> </t>
        </is>
      </c>
      <c r="C157" s="4" t="inlineStr">
        <is>
          <t xml:space="preserve"> </t>
        </is>
      </c>
    </row>
    <row r="158">
      <c r="A158" s="3" t="inlineStr">
        <is>
          <t>FINANCIAL ASSETS INVESTMENTS AND DERIVATIVES</t>
        </is>
      </c>
      <c r="B158" s="4" t="inlineStr">
        <is>
          <t xml:space="preserve"> </t>
        </is>
      </c>
      <c r="C158" s="4" t="inlineStr">
        <is>
          <t xml:space="preserve"> </t>
        </is>
      </c>
    </row>
    <row r="159">
      <c r="A159" s="4" t="inlineStr">
        <is>
          <t>Financial assets</t>
        </is>
      </c>
      <c r="B159" s="5" t="n">
        <v>431662</v>
      </c>
      <c r="C159" s="5" t="n">
        <v>14540</v>
      </c>
    </row>
    <row r="160">
      <c r="A160" s="4" t="inlineStr">
        <is>
          <t>Greater than 1 year and up to 3 years | Amortized cost | Debt instruments | Securities issued by the Colombian Government</t>
        </is>
      </c>
      <c r="B160" s="4" t="inlineStr">
        <is>
          <t xml:space="preserve"> </t>
        </is>
      </c>
      <c r="C160" s="4" t="inlineStr">
        <is>
          <t xml:space="preserve"> </t>
        </is>
      </c>
    </row>
    <row r="161">
      <c r="A161" s="3" t="inlineStr">
        <is>
          <t>FINANCIAL ASSETS INVESTMENTS AND DERIVATIVES</t>
        </is>
      </c>
      <c r="B161" s="4" t="inlineStr">
        <is>
          <t xml:space="preserve"> </t>
        </is>
      </c>
      <c r="C161" s="4" t="inlineStr">
        <is>
          <t xml:space="preserve"> </t>
        </is>
      </c>
    </row>
    <row r="162">
      <c r="A162" s="4" t="inlineStr">
        <is>
          <t>Financial assets</t>
        </is>
      </c>
      <c r="B162" s="5" t="n">
        <v>170314</v>
      </c>
      <c r="C162" s="5" t="n">
        <v>145060</v>
      </c>
    </row>
    <row r="163">
      <c r="A163" s="4" t="inlineStr">
        <is>
          <t>Greater than 1 year and up to 3 years | Amortized cost | Debt instruments | Securities issued by other financial institutions</t>
        </is>
      </c>
      <c r="B163" s="4" t="inlineStr">
        <is>
          <t xml:space="preserve"> </t>
        </is>
      </c>
      <c r="C163" s="4" t="inlineStr">
        <is>
          <t xml:space="preserve"> </t>
        </is>
      </c>
    </row>
    <row r="164">
      <c r="A164" s="3" t="inlineStr">
        <is>
          <t>FINANCIAL ASSETS INVESTMENTS AND DERIVATIVES</t>
        </is>
      </c>
      <c r="B164" s="4" t="inlineStr">
        <is>
          <t xml:space="preserve"> </t>
        </is>
      </c>
      <c r="C164" s="4" t="inlineStr">
        <is>
          <t xml:space="preserve"> </t>
        </is>
      </c>
    </row>
    <row r="165">
      <c r="A165" s="4" t="inlineStr">
        <is>
          <t>Financial assets</t>
        </is>
      </c>
      <c r="B165" s="5" t="n">
        <v>191690</v>
      </c>
      <c r="C165" s="5" t="n">
        <v>68148</v>
      </c>
    </row>
    <row r="166">
      <c r="A166" s="4" t="inlineStr">
        <is>
          <t>Greater than 1 year and up to 3 years | Amortized cost | Debt instruments | Corporate bonds</t>
        </is>
      </c>
      <c r="B166" s="4" t="inlineStr">
        <is>
          <t xml:space="preserve"> </t>
        </is>
      </c>
      <c r="C166" s="4" t="inlineStr">
        <is>
          <t xml:space="preserve"> </t>
        </is>
      </c>
    </row>
    <row r="167">
      <c r="A167" s="3" t="inlineStr">
        <is>
          <t>FINANCIAL ASSETS INVESTMENTS AND DERIVATIVES</t>
        </is>
      </c>
      <c r="B167" s="4" t="inlineStr">
        <is>
          <t xml:space="preserve"> </t>
        </is>
      </c>
      <c r="C167" s="4" t="inlineStr">
        <is>
          <t xml:space="preserve"> </t>
        </is>
      </c>
    </row>
    <row r="168">
      <c r="A168" s="4" t="inlineStr">
        <is>
          <t>Financial assets</t>
        </is>
      </c>
      <c r="B168" s="5" t="n">
        <v>423154</v>
      </c>
      <c r="C168" s="5" t="n">
        <v>574384</v>
      </c>
    </row>
    <row r="169">
      <c r="A169" s="4" t="inlineStr">
        <is>
          <t>Greater than 3 years and up to 5 years</t>
        </is>
      </c>
      <c r="B169" s="4" t="inlineStr">
        <is>
          <t xml:space="preserve"> </t>
        </is>
      </c>
      <c r="C169" s="4" t="inlineStr">
        <is>
          <t xml:space="preserve"> </t>
        </is>
      </c>
    </row>
    <row r="170">
      <c r="A170" s="3" t="inlineStr">
        <is>
          <t>FINANCIAL ASSETS INVESTMENTS AND DERIVATIVES</t>
        </is>
      </c>
      <c r="B170" s="4" t="inlineStr">
        <is>
          <t xml:space="preserve"> </t>
        </is>
      </c>
      <c r="C170" s="4" t="inlineStr">
        <is>
          <t xml:space="preserve"> </t>
        </is>
      </c>
    </row>
    <row r="171">
      <c r="A171" s="4" t="inlineStr">
        <is>
          <t>Financial assets</t>
        </is>
      </c>
      <c r="B171" s="5" t="n">
        <v>64269526</v>
      </c>
      <c r="C171" s="5" t="n">
        <v>53107791</v>
      </c>
    </row>
    <row r="172">
      <c r="A172" s="4" t="inlineStr">
        <is>
          <t>Greater than 3 years and up to 5 years | Debt instruments</t>
        </is>
      </c>
      <c r="B172" s="4" t="inlineStr">
        <is>
          <t xml:space="preserve"> </t>
        </is>
      </c>
      <c r="C172" s="4" t="inlineStr">
        <is>
          <t xml:space="preserve"> </t>
        </is>
      </c>
    </row>
    <row r="173">
      <c r="A173" s="3" t="inlineStr">
        <is>
          <t>FINANCIAL ASSETS INVESTMENTS AND DERIVATIVES</t>
        </is>
      </c>
      <c r="B173" s="4" t="inlineStr">
        <is>
          <t xml:space="preserve"> </t>
        </is>
      </c>
      <c r="C173" s="4" t="inlineStr">
        <is>
          <t xml:space="preserve"> </t>
        </is>
      </c>
    </row>
    <row r="174">
      <c r="A174" s="4" t="inlineStr">
        <is>
          <t>Financial assets</t>
        </is>
      </c>
      <c r="B174" s="5" t="n">
        <v>2542315</v>
      </c>
      <c r="C174" s="5" t="n">
        <v>2542481</v>
      </c>
    </row>
    <row r="175">
      <c r="A175" s="4" t="inlineStr">
        <is>
          <t>Greater than 3 years and up to 5 years | Fair value through profit or loss | Debt instruments</t>
        </is>
      </c>
      <c r="B175" s="4" t="inlineStr">
        <is>
          <t xml:space="preserve"> </t>
        </is>
      </c>
      <c r="C175" s="4" t="inlineStr">
        <is>
          <t xml:space="preserve"> </t>
        </is>
      </c>
    </row>
    <row r="176">
      <c r="A176" s="3" t="inlineStr">
        <is>
          <t>FINANCIAL ASSETS INVESTMENTS AND DERIVATIVES</t>
        </is>
      </c>
      <c r="B176" s="4" t="inlineStr">
        <is>
          <t xml:space="preserve"> </t>
        </is>
      </c>
      <c r="C176" s="4" t="inlineStr">
        <is>
          <t xml:space="preserve"> </t>
        </is>
      </c>
    </row>
    <row r="177">
      <c r="A177" s="4" t="inlineStr">
        <is>
          <t>Financial assets</t>
        </is>
      </c>
      <c r="B177" s="5" t="n">
        <v>917652</v>
      </c>
      <c r="C177" s="5" t="n">
        <v>1597107</v>
      </c>
    </row>
    <row r="178">
      <c r="A178" s="4" t="inlineStr">
        <is>
          <t>Greater than 3 years and up to 5 years | Fair value through profit or loss | Debt instruments | Securities issued by foreign governments</t>
        </is>
      </c>
      <c r="B178" s="4" t="inlineStr">
        <is>
          <t xml:space="preserve"> </t>
        </is>
      </c>
      <c r="C178" s="4" t="inlineStr">
        <is>
          <t xml:space="preserve"> </t>
        </is>
      </c>
    </row>
    <row r="179">
      <c r="A179" s="3" t="inlineStr">
        <is>
          <t>FINANCIAL ASSETS INVESTMENTS AND DERIVATIVES</t>
        </is>
      </c>
      <c r="B179" s="4" t="inlineStr">
        <is>
          <t xml:space="preserve"> </t>
        </is>
      </c>
      <c r="C179" s="4" t="inlineStr">
        <is>
          <t xml:space="preserve"> </t>
        </is>
      </c>
    </row>
    <row r="180">
      <c r="A180" s="4" t="inlineStr">
        <is>
          <t>Financial assets</t>
        </is>
      </c>
      <c r="B180" s="5" t="n">
        <v>367120</v>
      </c>
      <c r="C180" s="5" t="n">
        <v>175555</v>
      </c>
    </row>
    <row r="181">
      <c r="A181" s="4" t="inlineStr">
        <is>
          <t>Greater than 3 years and up to 5 years | Fair value through profit or loss | Debt instruments | Securities issued by the Colombian Government</t>
        </is>
      </c>
      <c r="B181" s="4" t="inlineStr">
        <is>
          <t xml:space="preserve"> </t>
        </is>
      </c>
      <c r="C181" s="4" t="inlineStr">
        <is>
          <t xml:space="preserve"> </t>
        </is>
      </c>
    </row>
    <row r="182">
      <c r="A182" s="3" t="inlineStr">
        <is>
          <t>FINANCIAL ASSETS INVESTMENTS AND DERIVATIVES</t>
        </is>
      </c>
      <c r="B182" s="4" t="inlineStr">
        <is>
          <t xml:space="preserve"> </t>
        </is>
      </c>
      <c r="C182" s="4" t="inlineStr">
        <is>
          <t xml:space="preserve"> </t>
        </is>
      </c>
    </row>
    <row r="183">
      <c r="A183" s="4" t="inlineStr">
        <is>
          <t>Financial assets</t>
        </is>
      </c>
      <c r="B183" s="5" t="n">
        <v>472955</v>
      </c>
      <c r="C183" s="5" t="n">
        <v>1276374</v>
      </c>
    </row>
    <row r="184">
      <c r="A184" s="4" t="inlineStr">
        <is>
          <t>Greater than 3 years and up to 5 years | Fair value through profit or loss | Debt instruments | Securities issued by other financial institutions</t>
        </is>
      </c>
      <c r="B184" s="4" t="inlineStr">
        <is>
          <t xml:space="preserve"> </t>
        </is>
      </c>
      <c r="C184" s="4" t="inlineStr">
        <is>
          <t xml:space="preserve"> </t>
        </is>
      </c>
    </row>
    <row r="185">
      <c r="A185" s="3" t="inlineStr">
        <is>
          <t>FINANCIAL ASSETS INVESTMENTS AND DERIVATIVES</t>
        </is>
      </c>
      <c r="B185" s="4" t="inlineStr">
        <is>
          <t xml:space="preserve"> </t>
        </is>
      </c>
      <c r="C185" s="4" t="inlineStr">
        <is>
          <t xml:space="preserve"> </t>
        </is>
      </c>
    </row>
    <row r="186">
      <c r="A186" s="4" t="inlineStr">
        <is>
          <t>Financial assets</t>
        </is>
      </c>
      <c r="B186" s="5" t="n">
        <v>52592</v>
      </c>
      <c r="C186" s="5" t="n">
        <v>115920</v>
      </c>
    </row>
    <row r="187">
      <c r="A187" s="4" t="inlineStr">
        <is>
          <t>Greater than 3 years and up to 5 years | Fair value through profit or loss | Debt instruments | Corporate bonds</t>
        </is>
      </c>
      <c r="B187" s="4" t="inlineStr">
        <is>
          <t xml:space="preserve"> </t>
        </is>
      </c>
      <c r="C187" s="4" t="inlineStr">
        <is>
          <t xml:space="preserve"> </t>
        </is>
      </c>
    </row>
    <row r="188">
      <c r="A188" s="3" t="inlineStr">
        <is>
          <t>FINANCIAL ASSETS INVESTMENTS AND DERIVATIVES</t>
        </is>
      </c>
      <c r="B188" s="4" t="inlineStr">
        <is>
          <t xml:space="preserve"> </t>
        </is>
      </c>
      <c r="C188" s="4" t="inlineStr">
        <is>
          <t xml:space="preserve"> </t>
        </is>
      </c>
    </row>
    <row r="189">
      <c r="A189" s="4" t="inlineStr">
        <is>
          <t>Financial assets</t>
        </is>
      </c>
      <c r="B189" s="5" t="n">
        <v>19228</v>
      </c>
      <c r="C189" s="5" t="n">
        <v>19591</v>
      </c>
    </row>
    <row r="190">
      <c r="A190" s="4" t="inlineStr">
        <is>
          <t>Greater than 3 years and up to 5 years | Fair value through profit or loss | Debt instruments | Securities issued by government entities</t>
        </is>
      </c>
      <c r="B190" s="4" t="inlineStr">
        <is>
          <t xml:space="preserve"> </t>
        </is>
      </c>
      <c r="C190" s="4" t="inlineStr">
        <is>
          <t xml:space="preserve"> </t>
        </is>
      </c>
    </row>
    <row r="191">
      <c r="A191" s="3" t="inlineStr">
        <is>
          <t>FINANCIAL ASSETS INVESTMENTS AND DERIVATIVES</t>
        </is>
      </c>
      <c r="B191" s="4" t="inlineStr">
        <is>
          <t xml:space="preserve"> </t>
        </is>
      </c>
      <c r="C191" s="4" t="inlineStr">
        <is>
          <t xml:space="preserve"> </t>
        </is>
      </c>
    </row>
    <row r="192">
      <c r="A192" s="4" t="inlineStr">
        <is>
          <t>Financial assets</t>
        </is>
      </c>
      <c r="B192" s="5" t="n">
        <v>5757</v>
      </c>
      <c r="C192" s="5" t="n">
        <v>9667</v>
      </c>
    </row>
    <row r="193">
      <c r="A193" s="4" t="inlineStr">
        <is>
          <t>Greater than 3 years and up to 5 years | Fair value through other comprehensive income | Debt instruments</t>
        </is>
      </c>
      <c r="B193" s="4" t="inlineStr">
        <is>
          <t xml:space="preserve"> </t>
        </is>
      </c>
      <c r="C193" s="4" t="inlineStr">
        <is>
          <t xml:space="preserve"> </t>
        </is>
      </c>
    </row>
    <row r="194">
      <c r="A194" s="3" t="inlineStr">
        <is>
          <t>FINANCIAL ASSETS INVESTMENTS AND DERIVATIVES</t>
        </is>
      </c>
      <c r="B194" s="4" t="inlineStr">
        <is>
          <t xml:space="preserve"> </t>
        </is>
      </c>
      <c r="C194" s="4" t="inlineStr">
        <is>
          <t xml:space="preserve"> </t>
        </is>
      </c>
    </row>
    <row r="195">
      <c r="A195" s="4" t="inlineStr">
        <is>
          <t>Financial assets</t>
        </is>
      </c>
      <c r="B195" s="5" t="n">
        <v>694837</v>
      </c>
      <c r="C195" s="5" t="n">
        <v>597447</v>
      </c>
    </row>
    <row r="196">
      <c r="A196" s="4" t="inlineStr">
        <is>
          <t>Greater than 3 years and up to 5 years | Fair value through other comprehensive income | Debt instruments | Securities issued by foreign governments</t>
        </is>
      </c>
      <c r="B196" s="4" t="inlineStr">
        <is>
          <t xml:space="preserve"> </t>
        </is>
      </c>
      <c r="C196" s="4" t="inlineStr">
        <is>
          <t xml:space="preserve"> </t>
        </is>
      </c>
    </row>
    <row r="197">
      <c r="A197" s="3" t="inlineStr">
        <is>
          <t>FINANCIAL ASSETS INVESTMENTS AND DERIVATIVES</t>
        </is>
      </c>
      <c r="B197" s="4" t="inlineStr">
        <is>
          <t xml:space="preserve"> </t>
        </is>
      </c>
      <c r="C197" s="4" t="inlineStr">
        <is>
          <t xml:space="preserve"> </t>
        </is>
      </c>
    </row>
    <row r="198">
      <c r="A198" s="4" t="inlineStr">
        <is>
          <t>Financial assets</t>
        </is>
      </c>
      <c r="B198" s="5" t="n">
        <v>694837</v>
      </c>
      <c r="C198" s="5" t="n">
        <v>539525</v>
      </c>
    </row>
    <row r="199">
      <c r="A199" s="4" t="inlineStr">
        <is>
          <t>Greater than 3 years and up to 5 years | Fair value through other comprehensive income | Debt instruments | Securities issued by other financial institutions</t>
        </is>
      </c>
      <c r="B199" s="4" t="inlineStr">
        <is>
          <t xml:space="preserve"> </t>
        </is>
      </c>
      <c r="C199" s="4" t="inlineStr">
        <is>
          <t xml:space="preserve"> </t>
        </is>
      </c>
    </row>
    <row r="200">
      <c r="A200" s="3" t="inlineStr">
        <is>
          <t>FINANCIAL ASSETS INVESTMENTS AND DERIVATIVES</t>
        </is>
      </c>
      <c r="B200" s="4" t="inlineStr">
        <is>
          <t xml:space="preserve"> </t>
        </is>
      </c>
      <c r="C200" s="4" t="inlineStr">
        <is>
          <t xml:space="preserve"> </t>
        </is>
      </c>
    </row>
    <row r="201">
      <c r="A201" s="4" t="inlineStr">
        <is>
          <t>Financial assets</t>
        </is>
      </c>
      <c r="B201" s="4" t="inlineStr">
        <is>
          <t xml:space="preserve"> </t>
        </is>
      </c>
      <c r="C201" s="5" t="n">
        <v>57922</v>
      </c>
    </row>
    <row r="202">
      <c r="A202" s="4" t="inlineStr">
        <is>
          <t>Greater than 3 years and up to 5 years | Amortized cost | Debt instruments</t>
        </is>
      </c>
      <c r="B202" s="4" t="inlineStr">
        <is>
          <t xml:space="preserve"> </t>
        </is>
      </c>
      <c r="C202" s="4" t="inlineStr">
        <is>
          <t xml:space="preserve"> </t>
        </is>
      </c>
    </row>
    <row r="203">
      <c r="A203" s="3" t="inlineStr">
        <is>
          <t>FINANCIAL ASSETS INVESTMENTS AND DERIVATIVES</t>
        </is>
      </c>
      <c r="B203" s="4" t="inlineStr">
        <is>
          <t xml:space="preserve"> </t>
        </is>
      </c>
      <c r="C203" s="4" t="inlineStr">
        <is>
          <t xml:space="preserve"> </t>
        </is>
      </c>
    </row>
    <row r="204">
      <c r="A204" s="4" t="inlineStr">
        <is>
          <t>Financial assets</t>
        </is>
      </c>
      <c r="B204" s="5" t="n">
        <v>929826</v>
      </c>
      <c r="C204" s="5" t="n">
        <v>347927</v>
      </c>
    </row>
    <row r="205">
      <c r="A205" s="4" t="inlineStr">
        <is>
          <t>Greater than 3 years and up to 5 years | Amortized cost | Debt instruments | Securities issued by foreign governments</t>
        </is>
      </c>
      <c r="B205" s="4" t="inlineStr">
        <is>
          <t xml:space="preserve"> </t>
        </is>
      </c>
      <c r="C205" s="4" t="inlineStr">
        <is>
          <t xml:space="preserve"> </t>
        </is>
      </c>
    </row>
    <row r="206">
      <c r="A206" s="3" t="inlineStr">
        <is>
          <t>FINANCIAL ASSETS INVESTMENTS AND DERIVATIVES</t>
        </is>
      </c>
      <c r="B206" s="4" t="inlineStr">
        <is>
          <t xml:space="preserve"> </t>
        </is>
      </c>
      <c r="C206" s="4" t="inlineStr">
        <is>
          <t xml:space="preserve"> </t>
        </is>
      </c>
    </row>
    <row r="207">
      <c r="A207" s="4" t="inlineStr">
        <is>
          <t>Financial assets</t>
        </is>
      </c>
      <c r="B207" s="5" t="n">
        <v>116919</v>
      </c>
      <c r="C207" s="5" t="n">
        <v>242050</v>
      </c>
    </row>
    <row r="208">
      <c r="A208" s="4" t="inlineStr">
        <is>
          <t>Greater than 3 years and up to 5 years | Amortized cost | Debt instruments | Securities issued by the Colombian Government</t>
        </is>
      </c>
      <c r="B208" s="4" t="inlineStr">
        <is>
          <t xml:space="preserve"> </t>
        </is>
      </c>
      <c r="C208" s="4" t="inlineStr">
        <is>
          <t xml:space="preserve"> </t>
        </is>
      </c>
    </row>
    <row r="209">
      <c r="A209" s="3" t="inlineStr">
        <is>
          <t>FINANCIAL ASSETS INVESTMENTS AND DERIVATIVES</t>
        </is>
      </c>
      <c r="B209" s="4" t="inlineStr">
        <is>
          <t xml:space="preserve"> </t>
        </is>
      </c>
      <c r="C209" s="4" t="inlineStr">
        <is>
          <t xml:space="preserve"> </t>
        </is>
      </c>
    </row>
    <row r="210">
      <c r="A210" s="4" t="inlineStr">
        <is>
          <t>Financial assets</t>
        </is>
      </c>
      <c r="B210" s="5" t="n">
        <v>9139</v>
      </c>
      <c r="C210" s="4" t="inlineStr">
        <is>
          <t xml:space="preserve"> </t>
        </is>
      </c>
    </row>
    <row r="211">
      <c r="A211" s="4" t="inlineStr">
        <is>
          <t>Greater than 3 years and up to 5 years | Amortized cost | Debt instruments | Securities issued by other financial institutions</t>
        </is>
      </c>
      <c r="B211" s="4" t="inlineStr">
        <is>
          <t xml:space="preserve"> </t>
        </is>
      </c>
      <c r="C211" s="4" t="inlineStr">
        <is>
          <t xml:space="preserve"> </t>
        </is>
      </c>
    </row>
    <row r="212">
      <c r="A212" s="3" t="inlineStr">
        <is>
          <t>FINANCIAL ASSETS INVESTMENTS AND DERIVATIVES</t>
        </is>
      </c>
      <c r="B212" s="4" t="inlineStr">
        <is>
          <t xml:space="preserve"> </t>
        </is>
      </c>
      <c r="C212" s="4" t="inlineStr">
        <is>
          <t xml:space="preserve"> </t>
        </is>
      </c>
    </row>
    <row r="213">
      <c r="A213" s="4" t="inlineStr">
        <is>
          <t>Financial assets</t>
        </is>
      </c>
      <c r="B213" s="5" t="n">
        <v>48701</v>
      </c>
      <c r="C213" s="5" t="n">
        <v>55451</v>
      </c>
    </row>
    <row r="214">
      <c r="A214" s="4" t="inlineStr">
        <is>
          <t>Greater than 3 years and up to 5 years | Amortized cost | Debt instruments | Corporate bonds</t>
        </is>
      </c>
      <c r="B214" s="4" t="inlineStr">
        <is>
          <t xml:space="preserve"> </t>
        </is>
      </c>
      <c r="C214" s="4" t="inlineStr">
        <is>
          <t xml:space="preserve"> </t>
        </is>
      </c>
    </row>
    <row r="215">
      <c r="A215" s="3" t="inlineStr">
        <is>
          <t>FINANCIAL ASSETS INVESTMENTS AND DERIVATIVES</t>
        </is>
      </c>
      <c r="B215" s="4" t="inlineStr">
        <is>
          <t xml:space="preserve"> </t>
        </is>
      </c>
      <c r="C215" s="4" t="inlineStr">
        <is>
          <t xml:space="preserve"> </t>
        </is>
      </c>
    </row>
    <row r="216">
      <c r="A216" s="4" t="inlineStr">
        <is>
          <t>Financial assets</t>
        </is>
      </c>
      <c r="B216" s="5" t="n">
        <v>755067</v>
      </c>
      <c r="C216" s="5" t="n">
        <v>50426</v>
      </c>
    </row>
    <row r="217">
      <c r="A217" s="4" t="inlineStr">
        <is>
          <t>Greater than 5 years</t>
        </is>
      </c>
      <c r="B217" s="4" t="inlineStr">
        <is>
          <t xml:space="preserve"> </t>
        </is>
      </c>
      <c r="C217" s="4" t="inlineStr">
        <is>
          <t xml:space="preserve"> </t>
        </is>
      </c>
    </row>
    <row r="218">
      <c r="A218" s="3" t="inlineStr">
        <is>
          <t>FINANCIAL ASSETS INVESTMENTS AND DERIVATIVES</t>
        </is>
      </c>
      <c r="B218" s="4" t="inlineStr">
        <is>
          <t xml:space="preserve"> </t>
        </is>
      </c>
      <c r="C218" s="4" t="inlineStr">
        <is>
          <t xml:space="preserve"> </t>
        </is>
      </c>
    </row>
    <row r="219">
      <c r="A219" s="4" t="inlineStr">
        <is>
          <t>Financial assets</t>
        </is>
      </c>
      <c r="B219" s="5" t="n">
        <v>113509992</v>
      </c>
      <c r="C219" s="5" t="n">
        <v>86930539</v>
      </c>
    </row>
    <row r="220">
      <c r="A220" s="4" t="inlineStr">
        <is>
          <t>Greater than 5 years | Debt instruments</t>
        </is>
      </c>
      <c r="B220" s="4" t="inlineStr">
        <is>
          <t xml:space="preserve"> </t>
        </is>
      </c>
      <c r="C220" s="4" t="inlineStr">
        <is>
          <t xml:space="preserve"> </t>
        </is>
      </c>
    </row>
    <row r="221">
      <c r="A221" s="3" t="inlineStr">
        <is>
          <t>FINANCIAL ASSETS INVESTMENTS AND DERIVATIVES</t>
        </is>
      </c>
      <c r="B221" s="4" t="inlineStr">
        <is>
          <t xml:space="preserve"> </t>
        </is>
      </c>
      <c r="C221" s="4" t="inlineStr">
        <is>
          <t xml:space="preserve"> </t>
        </is>
      </c>
    </row>
    <row r="222">
      <c r="A222" s="4" t="inlineStr">
        <is>
          <t>Financial assets</t>
        </is>
      </c>
      <c r="B222" s="5" t="n">
        <v>4945051</v>
      </c>
      <c r="C222" s="5" t="n">
        <v>4044301</v>
      </c>
    </row>
    <row r="223">
      <c r="A223" s="4" t="inlineStr">
        <is>
          <t>Greater than 5 years | Fair value through profit or loss | Debt instruments</t>
        </is>
      </c>
      <c r="B223" s="4" t="inlineStr">
        <is>
          <t xml:space="preserve"> </t>
        </is>
      </c>
      <c r="C223" s="4" t="inlineStr">
        <is>
          <t xml:space="preserve"> </t>
        </is>
      </c>
    </row>
    <row r="224">
      <c r="A224" s="3" t="inlineStr">
        <is>
          <t>FINANCIAL ASSETS INVESTMENTS AND DERIVATIVES</t>
        </is>
      </c>
      <c r="B224" s="4" t="inlineStr">
        <is>
          <t xml:space="preserve"> </t>
        </is>
      </c>
      <c r="C224" s="4" t="inlineStr">
        <is>
          <t xml:space="preserve"> </t>
        </is>
      </c>
    </row>
    <row r="225">
      <c r="A225" s="4" t="inlineStr">
        <is>
          <t>Financial assets</t>
        </is>
      </c>
      <c r="B225" s="5" t="n">
        <v>1692049</v>
      </c>
      <c r="C225" s="5" t="n">
        <v>1016821</v>
      </c>
    </row>
    <row r="226">
      <c r="A226" s="4" t="inlineStr">
        <is>
          <t>Greater than 5 years | Fair value through profit or loss | Debt instruments | Securities issued by foreign governments</t>
        </is>
      </c>
      <c r="B226" s="4" t="inlineStr">
        <is>
          <t xml:space="preserve"> </t>
        </is>
      </c>
      <c r="C226" s="4" t="inlineStr">
        <is>
          <t xml:space="preserve"> </t>
        </is>
      </c>
    </row>
    <row r="227">
      <c r="A227" s="3" t="inlineStr">
        <is>
          <t>FINANCIAL ASSETS INVESTMENTS AND DERIVATIVES</t>
        </is>
      </c>
      <c r="B227" s="4" t="inlineStr">
        <is>
          <t xml:space="preserve"> </t>
        </is>
      </c>
      <c r="C227" s="4" t="inlineStr">
        <is>
          <t xml:space="preserve"> </t>
        </is>
      </c>
    </row>
    <row r="228">
      <c r="A228" s="4" t="inlineStr">
        <is>
          <t>Financial assets</t>
        </is>
      </c>
      <c r="B228" s="5" t="n">
        <v>312429</v>
      </c>
      <c r="C228" s="5" t="n">
        <v>334595</v>
      </c>
    </row>
    <row r="229">
      <c r="A229" s="4" t="inlineStr">
        <is>
          <t>Greater than 5 years | Fair value through profit or loss | Debt instruments | Securities issued by the Colombian Government</t>
        </is>
      </c>
      <c r="B229" s="4" t="inlineStr">
        <is>
          <t xml:space="preserve"> </t>
        </is>
      </c>
      <c r="C229" s="4" t="inlineStr">
        <is>
          <t xml:space="preserve"> </t>
        </is>
      </c>
    </row>
    <row r="230">
      <c r="A230" s="3" t="inlineStr">
        <is>
          <t>FINANCIAL ASSETS INVESTMENTS AND DERIVATIVES</t>
        </is>
      </c>
      <c r="B230" s="4" t="inlineStr">
        <is>
          <t xml:space="preserve"> </t>
        </is>
      </c>
      <c r="C230" s="4" t="inlineStr">
        <is>
          <t xml:space="preserve"> </t>
        </is>
      </c>
    </row>
    <row r="231">
      <c r="A231" s="4" t="inlineStr">
        <is>
          <t>Financial assets</t>
        </is>
      </c>
      <c r="B231" s="5" t="n">
        <v>1281516</v>
      </c>
      <c r="C231" s="5" t="n">
        <v>511944</v>
      </c>
    </row>
    <row r="232">
      <c r="A232" s="4" t="inlineStr">
        <is>
          <t>Greater than 5 years | Fair value through profit or loss | Debt instruments | Securities issued by other financial institutions</t>
        </is>
      </c>
      <c r="B232" s="4" t="inlineStr">
        <is>
          <t xml:space="preserve"> </t>
        </is>
      </c>
      <c r="C232" s="4" t="inlineStr">
        <is>
          <t xml:space="preserve"> </t>
        </is>
      </c>
    </row>
    <row r="233">
      <c r="A233" s="3" t="inlineStr">
        <is>
          <t>FINANCIAL ASSETS INVESTMENTS AND DERIVATIVES</t>
        </is>
      </c>
      <c r="B233" s="4" t="inlineStr">
        <is>
          <t xml:space="preserve"> </t>
        </is>
      </c>
      <c r="C233" s="4" t="inlineStr">
        <is>
          <t xml:space="preserve"> </t>
        </is>
      </c>
    </row>
    <row r="234">
      <c r="A234" s="4" t="inlineStr">
        <is>
          <t>Financial assets</t>
        </is>
      </c>
      <c r="B234" s="5" t="n">
        <v>71838</v>
      </c>
      <c r="C234" s="5" t="n">
        <v>121326</v>
      </c>
    </row>
    <row r="235">
      <c r="A235" s="4" t="inlineStr">
        <is>
          <t>Greater than 5 years | Fair value through profit or loss | Debt instruments | Corporate bonds</t>
        </is>
      </c>
      <c r="B235" s="4" t="inlineStr">
        <is>
          <t xml:space="preserve"> </t>
        </is>
      </c>
      <c r="C235" s="4" t="inlineStr">
        <is>
          <t xml:space="preserve"> </t>
        </is>
      </c>
    </row>
    <row r="236">
      <c r="A236" s="3" t="inlineStr">
        <is>
          <t>FINANCIAL ASSETS INVESTMENTS AND DERIVATIVES</t>
        </is>
      </c>
      <c r="B236" s="4" t="inlineStr">
        <is>
          <t xml:space="preserve"> </t>
        </is>
      </c>
      <c r="C236" s="4" t="inlineStr">
        <is>
          <t xml:space="preserve"> </t>
        </is>
      </c>
    </row>
    <row r="237">
      <c r="A237" s="4" t="inlineStr">
        <is>
          <t>Financial assets</t>
        </is>
      </c>
      <c r="B237" s="5" t="n">
        <v>22672</v>
      </c>
      <c r="C237" s="5" t="n">
        <v>44824</v>
      </c>
    </row>
    <row r="238">
      <c r="A238" s="4" t="inlineStr">
        <is>
          <t>Greater than 5 years | Fair value through profit or loss | Debt instruments | Securities issued by government entities</t>
        </is>
      </c>
      <c r="B238" s="4" t="inlineStr">
        <is>
          <t xml:space="preserve"> </t>
        </is>
      </c>
      <c r="C238" s="4" t="inlineStr">
        <is>
          <t xml:space="preserve"> </t>
        </is>
      </c>
    </row>
    <row r="239">
      <c r="A239" s="3" t="inlineStr">
        <is>
          <t>FINANCIAL ASSETS INVESTMENTS AND DERIVATIVES</t>
        </is>
      </c>
      <c r="B239" s="4" t="inlineStr">
        <is>
          <t xml:space="preserve"> </t>
        </is>
      </c>
      <c r="C239" s="4" t="inlineStr">
        <is>
          <t xml:space="preserve"> </t>
        </is>
      </c>
    </row>
    <row r="240">
      <c r="A240" s="4" t="inlineStr">
        <is>
          <t>Financial assets</t>
        </is>
      </c>
      <c r="B240" s="5" t="n">
        <v>3594</v>
      </c>
      <c r="C240" s="5" t="n">
        <v>4132</v>
      </c>
    </row>
    <row r="241">
      <c r="A241" s="4" t="inlineStr">
        <is>
          <t>Greater than 5 years | Fair value through other comprehensive income | Debt instruments</t>
        </is>
      </c>
      <c r="B241" s="4" t="inlineStr">
        <is>
          <t xml:space="preserve"> </t>
        </is>
      </c>
      <c r="C241" s="4" t="inlineStr">
        <is>
          <t xml:space="preserve"> </t>
        </is>
      </c>
    </row>
    <row r="242">
      <c r="A242" s="3" t="inlineStr">
        <is>
          <t>FINANCIAL ASSETS INVESTMENTS AND DERIVATIVES</t>
        </is>
      </c>
      <c r="B242" s="4" t="inlineStr">
        <is>
          <t xml:space="preserve"> </t>
        </is>
      </c>
      <c r="C242" s="4" t="inlineStr">
        <is>
          <t xml:space="preserve"> </t>
        </is>
      </c>
    </row>
    <row r="243">
      <c r="A243" s="4" t="inlineStr">
        <is>
          <t>Financial assets</t>
        </is>
      </c>
      <c r="B243" s="5" t="n">
        <v>418868</v>
      </c>
      <c r="C243" s="5" t="n">
        <v>590332</v>
      </c>
    </row>
    <row r="244">
      <c r="A244" s="4" t="inlineStr">
        <is>
          <t>Greater than 5 years | Fair value through other comprehensive income | Debt instruments | Securities issued by foreign governments</t>
        </is>
      </c>
      <c r="B244" s="4" t="inlineStr">
        <is>
          <t xml:space="preserve"> </t>
        </is>
      </c>
      <c r="C244" s="4" t="inlineStr">
        <is>
          <t xml:space="preserve"> </t>
        </is>
      </c>
    </row>
    <row r="245">
      <c r="A245" s="3" t="inlineStr">
        <is>
          <t>FINANCIAL ASSETS INVESTMENTS AND DERIVATIVES</t>
        </is>
      </c>
      <c r="B245" s="4" t="inlineStr">
        <is>
          <t xml:space="preserve"> </t>
        </is>
      </c>
      <c r="C245" s="4" t="inlineStr">
        <is>
          <t xml:space="preserve"> </t>
        </is>
      </c>
    </row>
    <row r="246">
      <c r="A246" s="4" t="inlineStr">
        <is>
          <t>Financial assets</t>
        </is>
      </c>
      <c r="B246" s="5" t="n">
        <v>191208</v>
      </c>
      <c r="C246" s="5" t="n">
        <v>343395</v>
      </c>
    </row>
    <row r="247">
      <c r="A247" s="4" t="inlineStr">
        <is>
          <t>Greater than 5 years | Fair value through other comprehensive income | Debt instruments | Securities issued by other financial institutions</t>
        </is>
      </c>
      <c r="B247" s="4" t="inlineStr">
        <is>
          <t xml:space="preserve"> </t>
        </is>
      </c>
      <c r="C247" s="4" t="inlineStr">
        <is>
          <t xml:space="preserve"> </t>
        </is>
      </c>
    </row>
    <row r="248">
      <c r="A248" s="3" t="inlineStr">
        <is>
          <t>FINANCIAL ASSETS INVESTMENTS AND DERIVATIVES</t>
        </is>
      </c>
      <c r="B248" s="4" t="inlineStr">
        <is>
          <t xml:space="preserve"> </t>
        </is>
      </c>
      <c r="C248" s="4" t="inlineStr">
        <is>
          <t xml:space="preserve"> </t>
        </is>
      </c>
    </row>
    <row r="249">
      <c r="A249" s="4" t="inlineStr">
        <is>
          <t>Financial assets</t>
        </is>
      </c>
      <c r="B249" s="5" t="n">
        <v>104333</v>
      </c>
      <c r="C249" s="5" t="n">
        <v>122020</v>
      </c>
    </row>
    <row r="250">
      <c r="A250" s="4" t="inlineStr">
        <is>
          <t>Greater than 5 years | Fair value through other comprehensive income | Debt instruments | Corporate bonds</t>
        </is>
      </c>
      <c r="B250" s="4" t="inlineStr">
        <is>
          <t xml:space="preserve"> </t>
        </is>
      </c>
      <c r="C250" s="4" t="inlineStr">
        <is>
          <t xml:space="preserve"> </t>
        </is>
      </c>
    </row>
    <row r="251">
      <c r="A251" s="3" t="inlineStr">
        <is>
          <t>FINANCIAL ASSETS INVESTMENTS AND DERIVATIVES</t>
        </is>
      </c>
      <c r="B251" s="4" t="inlineStr">
        <is>
          <t xml:space="preserve"> </t>
        </is>
      </c>
      <c r="C251" s="4" t="inlineStr">
        <is>
          <t xml:space="preserve"> </t>
        </is>
      </c>
    </row>
    <row r="252">
      <c r="A252" s="4" t="inlineStr">
        <is>
          <t>Financial assets</t>
        </is>
      </c>
      <c r="B252" s="5" t="n">
        <v>123327</v>
      </c>
      <c r="C252" s="5" t="n">
        <v>124917</v>
      </c>
    </row>
    <row r="253">
      <c r="A253" s="4" t="inlineStr">
        <is>
          <t>Greater than 5 years | Amortized cost | Debt instruments</t>
        </is>
      </c>
      <c r="B253" s="4" t="inlineStr">
        <is>
          <t xml:space="preserve"> </t>
        </is>
      </c>
      <c r="C253" s="4" t="inlineStr">
        <is>
          <t xml:space="preserve"> </t>
        </is>
      </c>
    </row>
    <row r="254">
      <c r="A254" s="3" t="inlineStr">
        <is>
          <t>FINANCIAL ASSETS INVESTMENTS AND DERIVATIVES</t>
        </is>
      </c>
      <c r="B254" s="4" t="inlineStr">
        <is>
          <t xml:space="preserve"> </t>
        </is>
      </c>
      <c r="C254" s="4" t="inlineStr">
        <is>
          <t xml:space="preserve"> </t>
        </is>
      </c>
    </row>
    <row r="255">
      <c r="A255" s="4" t="inlineStr">
        <is>
          <t>Financial assets</t>
        </is>
      </c>
      <c r="B255" s="5" t="n">
        <v>2834134</v>
      </c>
      <c r="C255" s="5" t="n">
        <v>2437148</v>
      </c>
    </row>
    <row r="256">
      <c r="A256" s="4" t="inlineStr">
        <is>
          <t>Greater than 5 years | Amortized cost | Debt instruments | Securities issued by foreign governments</t>
        </is>
      </c>
      <c r="B256" s="4" t="inlineStr">
        <is>
          <t xml:space="preserve"> </t>
        </is>
      </c>
      <c r="C256" s="4" t="inlineStr">
        <is>
          <t xml:space="preserve"> </t>
        </is>
      </c>
    </row>
    <row r="257">
      <c r="A257" s="3" t="inlineStr">
        <is>
          <t>FINANCIAL ASSETS INVESTMENTS AND DERIVATIVES</t>
        </is>
      </c>
      <c r="B257" s="4" t="inlineStr">
        <is>
          <t xml:space="preserve"> </t>
        </is>
      </c>
      <c r="C257" s="4" t="inlineStr">
        <is>
          <t xml:space="preserve"> </t>
        </is>
      </c>
    </row>
    <row r="258">
      <c r="A258" s="4" t="inlineStr">
        <is>
          <t>Financial assets</t>
        </is>
      </c>
      <c r="B258" s="5" t="n">
        <v>190025</v>
      </c>
      <c r="C258" s="5" t="n">
        <v>207184</v>
      </c>
    </row>
    <row r="259">
      <c r="A259" s="4" t="inlineStr">
        <is>
          <t>Greater than 5 years | Amortized cost | Debt instruments | Securities issued by the Colombian Government</t>
        </is>
      </c>
      <c r="B259" s="4" t="inlineStr">
        <is>
          <t xml:space="preserve"> </t>
        </is>
      </c>
      <c r="C259" s="4" t="inlineStr">
        <is>
          <t xml:space="preserve"> </t>
        </is>
      </c>
    </row>
    <row r="260">
      <c r="A260" s="3" t="inlineStr">
        <is>
          <t>FINANCIAL ASSETS INVESTMENTS AND DERIVATIVES</t>
        </is>
      </c>
      <c r="B260" s="4" t="inlineStr">
        <is>
          <t xml:space="preserve"> </t>
        </is>
      </c>
      <c r="C260" s="4" t="inlineStr">
        <is>
          <t xml:space="preserve"> </t>
        </is>
      </c>
    </row>
    <row r="261">
      <c r="A261" s="4" t="inlineStr">
        <is>
          <t>Financial assets</t>
        </is>
      </c>
      <c r="B261" s="5" t="n">
        <v>27497</v>
      </c>
      <c r="C261" s="5" t="n">
        <v>1982</v>
      </c>
    </row>
    <row r="262">
      <c r="A262" s="4" t="inlineStr">
        <is>
          <t>Greater than 5 years | Amortized cost | Debt instruments | Securities issued by other financial institutions</t>
        </is>
      </c>
      <c r="B262" s="4" t="inlineStr">
        <is>
          <t xml:space="preserve"> </t>
        </is>
      </c>
      <c r="C262" s="4" t="inlineStr">
        <is>
          <t xml:space="preserve"> </t>
        </is>
      </c>
    </row>
    <row r="263">
      <c r="A263" s="3" t="inlineStr">
        <is>
          <t>FINANCIAL ASSETS INVESTMENTS AND DERIVATIVES</t>
        </is>
      </c>
      <c r="B263" s="4" t="inlineStr">
        <is>
          <t xml:space="preserve"> </t>
        </is>
      </c>
      <c r="C263" s="4" t="inlineStr">
        <is>
          <t xml:space="preserve"> </t>
        </is>
      </c>
    </row>
    <row r="264">
      <c r="A264" s="4" t="inlineStr">
        <is>
          <t>Financial assets</t>
        </is>
      </c>
      <c r="B264" s="5" t="n">
        <v>314127</v>
      </c>
      <c r="C264" s="5" t="n">
        <v>280490</v>
      </c>
    </row>
    <row r="265">
      <c r="A265" s="4" t="inlineStr">
        <is>
          <t>Greater than 5 years | Amortized cost | Debt instruments | Corporate bonds</t>
        </is>
      </c>
      <c r="B265" s="4" t="inlineStr">
        <is>
          <t xml:space="preserve"> </t>
        </is>
      </c>
      <c r="C265" s="4" t="inlineStr">
        <is>
          <t xml:space="preserve"> </t>
        </is>
      </c>
    </row>
    <row r="266">
      <c r="A266" s="3" t="inlineStr">
        <is>
          <t>FINANCIAL ASSETS INVESTMENTS AND DERIVATIVES</t>
        </is>
      </c>
      <c r="B266" s="4" t="inlineStr">
        <is>
          <t xml:space="preserve"> </t>
        </is>
      </c>
      <c r="C266" s="4" t="inlineStr">
        <is>
          <t xml:space="preserve"> </t>
        </is>
      </c>
    </row>
    <row r="267">
      <c r="A267" s="4" t="inlineStr">
        <is>
          <t>Financial assets</t>
        </is>
      </c>
      <c r="B267" s="5" t="n">
        <v>2251456</v>
      </c>
      <c r="C267" s="5" t="n">
        <v>1897236</v>
      </c>
    </row>
    <row r="268">
      <c r="A268" s="4" t="inlineStr">
        <is>
          <t>Greater than 5 years | Amortized cost | Debt instruments | Securities issued by government entities</t>
        </is>
      </c>
      <c r="B268" s="4" t="inlineStr">
        <is>
          <t xml:space="preserve"> </t>
        </is>
      </c>
      <c r="C268" s="4" t="inlineStr">
        <is>
          <t xml:space="preserve"> </t>
        </is>
      </c>
    </row>
    <row r="269">
      <c r="A269" s="3" t="inlineStr">
        <is>
          <t>FINANCIAL ASSETS INVESTMENTS AND DERIVATIVES</t>
        </is>
      </c>
      <c r="B269" s="4" t="inlineStr">
        <is>
          <t xml:space="preserve"> </t>
        </is>
      </c>
      <c r="C269" s="4" t="inlineStr">
        <is>
          <t xml:space="preserve"> </t>
        </is>
      </c>
    </row>
    <row r="270">
      <c r="A270" s="4" t="inlineStr">
        <is>
          <t>Financial assets</t>
        </is>
      </c>
      <c r="B270" s="6" t="n">
        <v>51029</v>
      </c>
      <c r="C270" s="6" t="n">
        <v>502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Equity instruments designated at fair value through other comprehensive income (Details) - COP ($) $ in Millions</t>
        </is>
      </c>
      <c r="B1" s="2" t="inlineStr">
        <is>
          <t>12 Months Ended</t>
        </is>
      </c>
    </row>
    <row r="2">
      <c r="B2" s="2" t="inlineStr">
        <is>
          <t>Dec. 31, 2022</t>
        </is>
      </c>
      <c r="C2" s="2" t="inlineStr">
        <is>
          <t>Dec. 31, 2021</t>
        </is>
      </c>
      <c r="D2" s="2" t="inlineStr">
        <is>
          <t>Dec. 31, 2020</t>
        </is>
      </c>
    </row>
    <row r="3">
      <c r="A3" s="4" t="inlineStr">
        <is>
          <t>Equity securities and trust funds</t>
        </is>
      </c>
      <c r="B3" s="4" t="inlineStr">
        <is>
          <t xml:space="preserve"> </t>
        </is>
      </c>
      <c r="C3" s="4" t="inlineStr">
        <is>
          <t xml:space="preserve"> </t>
        </is>
      </c>
      <c r="D3" s="4" t="inlineStr">
        <is>
          <t xml:space="preserve"> </t>
        </is>
      </c>
    </row>
    <row r="4">
      <c r="A4" s="3" t="inlineStr">
        <is>
          <t>FINANCIAL ASSETS INVESTMENTS AND DERIVATIVES</t>
        </is>
      </c>
      <c r="B4" s="4" t="inlineStr">
        <is>
          <t xml:space="preserve"> </t>
        </is>
      </c>
      <c r="C4" s="4" t="inlineStr">
        <is>
          <t xml:space="preserve"> </t>
        </is>
      </c>
      <c r="D4" s="4" t="inlineStr">
        <is>
          <t xml:space="preserve"> </t>
        </is>
      </c>
    </row>
    <row r="5">
      <c r="A5" s="4" t="inlineStr">
        <is>
          <t>Equity securities and trust funds at fair value through OCI</t>
        </is>
      </c>
      <c r="B5" s="6" t="n">
        <v>32072</v>
      </c>
      <c r="C5" s="6" t="n">
        <v>52147</v>
      </c>
      <c r="D5" s="6" t="n">
        <v>-94857</v>
      </c>
    </row>
    <row r="6">
      <c r="A6" s="4" t="inlineStr">
        <is>
          <t>Equity securities</t>
        </is>
      </c>
      <c r="B6" s="4" t="inlineStr">
        <is>
          <t xml:space="preserve"> </t>
        </is>
      </c>
      <c r="C6" s="4" t="inlineStr">
        <is>
          <t xml:space="preserve"> </t>
        </is>
      </c>
      <c r="D6" s="4" t="inlineStr">
        <is>
          <t xml:space="preserve"> </t>
        </is>
      </c>
    </row>
    <row r="7">
      <c r="A7" s="3" t="inlineStr">
        <is>
          <t>FINANCIAL ASSETS INVESTMENTS AND DERIVATIVES</t>
        </is>
      </c>
      <c r="B7" s="4" t="inlineStr">
        <is>
          <t xml:space="preserve"> </t>
        </is>
      </c>
      <c r="C7" s="4" t="inlineStr">
        <is>
          <t xml:space="preserve"> </t>
        </is>
      </c>
      <c r="D7" s="4" t="inlineStr">
        <is>
          <t xml:space="preserve"> </t>
        </is>
      </c>
    </row>
    <row r="8">
      <c r="A8" s="4" t="inlineStr">
        <is>
          <t>Impairment loss</t>
        </is>
      </c>
      <c r="B8" s="5" t="n">
        <v>0</v>
      </c>
      <c r="C8" s="5" t="n">
        <v>0</v>
      </c>
      <c r="D8" s="5" t="n">
        <v>0</v>
      </c>
    </row>
    <row r="9">
      <c r="A9" s="4" t="inlineStr">
        <is>
          <t>Fair value through other comprehensive income | Equity securities</t>
        </is>
      </c>
      <c r="B9" s="4" t="inlineStr">
        <is>
          <t xml:space="preserve"> </t>
        </is>
      </c>
      <c r="C9" s="4" t="inlineStr">
        <is>
          <t xml:space="preserve"> </t>
        </is>
      </c>
      <c r="D9" s="4" t="inlineStr">
        <is>
          <t xml:space="preserve"> </t>
        </is>
      </c>
    </row>
    <row r="10">
      <c r="A10" s="3" t="inlineStr">
        <is>
          <t>FINANCIAL ASSETS INVESTMENTS AND DERIVATIVES</t>
        </is>
      </c>
      <c r="B10" s="4" t="inlineStr">
        <is>
          <t xml:space="preserve"> </t>
        </is>
      </c>
      <c r="C10" s="4" t="inlineStr">
        <is>
          <t xml:space="preserve"> </t>
        </is>
      </c>
      <c r="D10" s="4" t="inlineStr">
        <is>
          <t xml:space="preserve"> </t>
        </is>
      </c>
    </row>
    <row r="11">
      <c r="A11" s="4" t="inlineStr">
        <is>
          <t>Total equity securities at fair value through OCI</t>
        </is>
      </c>
      <c r="B11" s="5" t="n">
        <v>483317</v>
      </c>
      <c r="C11" s="5" t="n">
        <v>394909</v>
      </c>
      <c r="D11" s="4" t="inlineStr">
        <is>
          <t xml:space="preserve"> </t>
        </is>
      </c>
    </row>
    <row r="12">
      <c r="A12" s="4" t="inlineStr">
        <is>
          <t>Dividends received from equity investments at fair value through OCI</t>
        </is>
      </c>
      <c r="B12" s="5" t="n">
        <v>16842</v>
      </c>
      <c r="C12" s="5" t="n">
        <v>12665</v>
      </c>
      <c r="D12" s="6" t="n">
        <v>13567</v>
      </c>
    </row>
    <row r="13">
      <c r="A13" s="4" t="inlineStr">
        <is>
          <t>Fair value through other comprehensive income | Equity securities | Securities listed in Colombia</t>
        </is>
      </c>
      <c r="B13" s="4" t="inlineStr">
        <is>
          <t xml:space="preserve"> </t>
        </is>
      </c>
      <c r="C13" s="4" t="inlineStr">
        <is>
          <t xml:space="preserve"> </t>
        </is>
      </c>
      <c r="D13" s="4" t="inlineStr">
        <is>
          <t xml:space="preserve"> </t>
        </is>
      </c>
    </row>
    <row r="14">
      <c r="A14" s="3" t="inlineStr">
        <is>
          <t>FINANCIAL ASSETS INVESTMENTS AND DERIVATIVES</t>
        </is>
      </c>
      <c r="B14" s="4" t="inlineStr">
        <is>
          <t xml:space="preserve"> </t>
        </is>
      </c>
      <c r="C14" s="4" t="inlineStr">
        <is>
          <t xml:space="preserve"> </t>
        </is>
      </c>
      <c r="D14" s="4" t="inlineStr">
        <is>
          <t xml:space="preserve"> </t>
        </is>
      </c>
    </row>
    <row r="15">
      <c r="A15" s="4" t="inlineStr">
        <is>
          <t>Total equity securities at fair value through OCI</t>
        </is>
      </c>
      <c r="B15" s="5" t="n">
        <v>40878</v>
      </c>
      <c r="C15" s="5" t="n">
        <v>57791</v>
      </c>
      <c r="D15" s="4" t="inlineStr">
        <is>
          <t xml:space="preserve"> </t>
        </is>
      </c>
    </row>
    <row r="16">
      <c r="A16" s="4" t="inlineStr">
        <is>
          <t>Fair value through other comprehensive income | Equity securities | Securities listed in foreign countries</t>
        </is>
      </c>
      <c r="B16" s="4" t="inlineStr">
        <is>
          <t xml:space="preserve"> </t>
        </is>
      </c>
      <c r="C16" s="4" t="inlineStr">
        <is>
          <t xml:space="preserve"> </t>
        </is>
      </c>
      <c r="D16" s="4" t="inlineStr">
        <is>
          <t xml:space="preserve"> </t>
        </is>
      </c>
    </row>
    <row r="17">
      <c r="A17" s="3" t="inlineStr">
        <is>
          <t>FINANCIAL ASSETS INVESTMENTS AND DERIVATIVES</t>
        </is>
      </c>
      <c r="B17" s="4" t="inlineStr">
        <is>
          <t xml:space="preserve"> </t>
        </is>
      </c>
      <c r="C17" s="4" t="inlineStr">
        <is>
          <t xml:space="preserve"> </t>
        </is>
      </c>
      <c r="D17" s="4" t="inlineStr">
        <is>
          <t xml:space="preserve"> </t>
        </is>
      </c>
    </row>
    <row r="18">
      <c r="A18" s="4" t="inlineStr">
        <is>
          <t>Total equity securities at fair value through OCI</t>
        </is>
      </c>
      <c r="B18" s="5" t="n">
        <v>8038</v>
      </c>
      <c r="C18" s="5" t="n">
        <v>6732</v>
      </c>
      <c r="D18" s="4" t="inlineStr">
        <is>
          <t xml:space="preserve"> </t>
        </is>
      </c>
    </row>
    <row r="19">
      <c r="A19" s="4" t="inlineStr">
        <is>
          <t>Fair value through other comprehensive income | Equity securities | Securities unlisted | Telered S.A.</t>
        </is>
      </c>
      <c r="B19" s="4" t="inlineStr">
        <is>
          <t xml:space="preserve"> </t>
        </is>
      </c>
      <c r="C19" s="4" t="inlineStr">
        <is>
          <t xml:space="preserve"> </t>
        </is>
      </c>
      <c r="D19" s="4" t="inlineStr">
        <is>
          <t xml:space="preserve"> </t>
        </is>
      </c>
    </row>
    <row r="20">
      <c r="A20" s="3" t="inlineStr">
        <is>
          <t>FINANCIAL ASSETS INVESTMENTS AND DERIVATIVES</t>
        </is>
      </c>
      <c r="B20" s="4" t="inlineStr">
        <is>
          <t xml:space="preserve"> </t>
        </is>
      </c>
      <c r="C20" s="4" t="inlineStr">
        <is>
          <t xml:space="preserve"> </t>
        </is>
      </c>
      <c r="D20" s="4" t="inlineStr">
        <is>
          <t xml:space="preserve"> </t>
        </is>
      </c>
    </row>
    <row r="21">
      <c r="A21" s="4" t="inlineStr">
        <is>
          <t>Total equity securities at fair value through OCI</t>
        </is>
      </c>
      <c r="B21" s="5" t="n">
        <v>207562</v>
      </c>
      <c r="C21" s="5" t="n">
        <v>150943</v>
      </c>
      <c r="D21" s="4" t="inlineStr">
        <is>
          <t xml:space="preserve"> </t>
        </is>
      </c>
    </row>
    <row r="22">
      <c r="A22" s="4" t="inlineStr">
        <is>
          <t>Fair value through other comprehensive income | Equity securities | Securities unlisted | Asociacion Gremial de Instituciones Financieras Credibanco S.A.</t>
        </is>
      </c>
      <c r="B22" s="4" t="inlineStr">
        <is>
          <t xml:space="preserve"> </t>
        </is>
      </c>
      <c r="C22" s="4" t="inlineStr">
        <is>
          <t xml:space="preserve"> </t>
        </is>
      </c>
      <c r="D22" s="4" t="inlineStr">
        <is>
          <t xml:space="preserve"> </t>
        </is>
      </c>
    </row>
    <row r="23">
      <c r="A23" s="3" t="inlineStr">
        <is>
          <t>FINANCIAL ASSETS INVESTMENTS AND DERIVATIVES</t>
        </is>
      </c>
      <c r="B23" s="4" t="inlineStr">
        <is>
          <t xml:space="preserve"> </t>
        </is>
      </c>
      <c r="C23" s="4" t="inlineStr">
        <is>
          <t xml:space="preserve"> </t>
        </is>
      </c>
      <c r="D23" s="4" t="inlineStr">
        <is>
          <t xml:space="preserve"> </t>
        </is>
      </c>
    </row>
    <row r="24">
      <c r="A24" s="4" t="inlineStr">
        <is>
          <t>Total equity securities at fair value through OCI</t>
        </is>
      </c>
      <c r="B24" s="5" t="n">
        <v>98492</v>
      </c>
      <c r="C24" s="5" t="n">
        <v>87344</v>
      </c>
      <c r="D24" s="4" t="inlineStr">
        <is>
          <t xml:space="preserve"> </t>
        </is>
      </c>
    </row>
    <row r="25">
      <c r="A25" s="4" t="inlineStr">
        <is>
          <t>Fair value through other comprehensive income | Equity securities | Securities unlisted | Compania De Procesamiento de Medios de Pago Guatemala (Bahamas), S A.</t>
        </is>
      </c>
      <c r="B25" s="4" t="inlineStr">
        <is>
          <t xml:space="preserve"> </t>
        </is>
      </c>
      <c r="C25" s="4" t="inlineStr">
        <is>
          <t xml:space="preserve"> </t>
        </is>
      </c>
      <c r="D25" s="4" t="inlineStr">
        <is>
          <t xml:space="preserve"> </t>
        </is>
      </c>
    </row>
    <row r="26">
      <c r="A26" s="3" t="inlineStr">
        <is>
          <t>FINANCIAL ASSETS INVESTMENTS AND DERIVATIVES</t>
        </is>
      </c>
      <c r="B26" s="4" t="inlineStr">
        <is>
          <t xml:space="preserve"> </t>
        </is>
      </c>
      <c r="C26" s="4" t="inlineStr">
        <is>
          <t xml:space="preserve"> </t>
        </is>
      </c>
      <c r="D26" s="4" t="inlineStr">
        <is>
          <t xml:space="preserve"> </t>
        </is>
      </c>
    </row>
    <row r="27">
      <c r="A27" s="4" t="inlineStr">
        <is>
          <t>Total equity securities at fair value through OCI</t>
        </is>
      </c>
      <c r="B27" s="5" t="n">
        <v>21727</v>
      </c>
      <c r="C27" s="5" t="n">
        <v>14054</v>
      </c>
      <c r="D27" s="4" t="inlineStr">
        <is>
          <t xml:space="preserve"> </t>
        </is>
      </c>
    </row>
    <row r="28">
      <c r="A28" s="4" t="inlineStr">
        <is>
          <t>Fair value through other comprehensive income | Equity securities | Securities unlisted | Transacciones y Transferencias, S. A.</t>
        </is>
      </c>
      <c r="B28" s="4" t="inlineStr">
        <is>
          <t xml:space="preserve"> </t>
        </is>
      </c>
      <c r="C28" s="4" t="inlineStr">
        <is>
          <t xml:space="preserve"> </t>
        </is>
      </c>
      <c r="D28" s="4" t="inlineStr">
        <is>
          <t xml:space="preserve"> </t>
        </is>
      </c>
    </row>
    <row r="29">
      <c r="A29" s="3" t="inlineStr">
        <is>
          <t>FINANCIAL ASSETS INVESTMENTS AND DERIVATIVES</t>
        </is>
      </c>
      <c r="B29" s="4" t="inlineStr">
        <is>
          <t xml:space="preserve"> </t>
        </is>
      </c>
      <c r="C29" s="4" t="inlineStr">
        <is>
          <t xml:space="preserve"> </t>
        </is>
      </c>
      <c r="D29" s="4" t="inlineStr">
        <is>
          <t xml:space="preserve"> </t>
        </is>
      </c>
    </row>
    <row r="30">
      <c r="A30" s="4" t="inlineStr">
        <is>
          <t>Total equity securities at fair value through OCI</t>
        </is>
      </c>
      <c r="B30" s="5" t="n">
        <v>16890</v>
      </c>
      <c r="C30" s="5" t="n">
        <v>8282</v>
      </c>
      <c r="D30" s="4" t="inlineStr">
        <is>
          <t xml:space="preserve"> </t>
        </is>
      </c>
    </row>
    <row r="31">
      <c r="A31" s="4" t="inlineStr">
        <is>
          <t>Fair value through other comprehensive income | Equity securities | Securities unlisted | Trii Technologies Co.</t>
        </is>
      </c>
      <c r="B31" s="4" t="inlineStr">
        <is>
          <t xml:space="preserve"> </t>
        </is>
      </c>
      <c r="C31" s="4" t="inlineStr">
        <is>
          <t xml:space="preserve"> </t>
        </is>
      </c>
      <c r="D31" s="4" t="inlineStr">
        <is>
          <t xml:space="preserve"> </t>
        </is>
      </c>
    </row>
    <row r="32">
      <c r="A32" s="3" t="inlineStr">
        <is>
          <t>FINANCIAL ASSETS INVESTMENTS AND DERIVATIVES</t>
        </is>
      </c>
      <c r="B32" s="4" t="inlineStr">
        <is>
          <t xml:space="preserve"> </t>
        </is>
      </c>
      <c r="C32" s="4" t="inlineStr">
        <is>
          <t xml:space="preserve"> </t>
        </is>
      </c>
      <c r="D32" s="4" t="inlineStr">
        <is>
          <t xml:space="preserve"> </t>
        </is>
      </c>
    </row>
    <row r="33">
      <c r="A33" s="4" t="inlineStr">
        <is>
          <t>Total equity securities at fair value through OCI</t>
        </is>
      </c>
      <c r="B33" s="5" t="n">
        <v>14431</v>
      </c>
      <c r="C33" s="4" t="inlineStr">
        <is>
          <t xml:space="preserve"> </t>
        </is>
      </c>
      <c r="D33" s="4" t="inlineStr">
        <is>
          <t xml:space="preserve"> </t>
        </is>
      </c>
    </row>
    <row r="34">
      <c r="A34" s="4" t="inlineStr">
        <is>
          <t>Fair value through other comprehensive income | Equity securities | Securities unlisted | Home Capital Colombia S.A.S.</t>
        </is>
      </c>
      <c r="B34" s="4" t="inlineStr">
        <is>
          <t xml:space="preserve"> </t>
        </is>
      </c>
      <c r="C34" s="4" t="inlineStr">
        <is>
          <t xml:space="preserve"> </t>
        </is>
      </c>
      <c r="D34" s="4" t="inlineStr">
        <is>
          <t xml:space="preserve"> </t>
        </is>
      </c>
    </row>
    <row r="35">
      <c r="A35" s="3" t="inlineStr">
        <is>
          <t>FINANCIAL ASSETS INVESTMENTS AND DERIVATIVES</t>
        </is>
      </c>
      <c r="B35" s="4" t="inlineStr">
        <is>
          <t xml:space="preserve"> </t>
        </is>
      </c>
      <c r="C35" s="4" t="inlineStr">
        <is>
          <t xml:space="preserve"> </t>
        </is>
      </c>
      <c r="D35" s="4" t="inlineStr">
        <is>
          <t xml:space="preserve"> </t>
        </is>
      </c>
    </row>
    <row r="36">
      <c r="A36" s="4" t="inlineStr">
        <is>
          <t>Total equity securities at fair value through OCI</t>
        </is>
      </c>
      <c r="B36" s="5" t="n">
        <v>12821</v>
      </c>
      <c r="C36" s="4" t="inlineStr">
        <is>
          <t xml:space="preserve"> </t>
        </is>
      </c>
      <c r="D36" s="4" t="inlineStr">
        <is>
          <t xml:space="preserve"> </t>
        </is>
      </c>
    </row>
    <row r="37">
      <c r="A37" s="4" t="inlineStr">
        <is>
          <t>Fair value through other comprehensive income | Equity securities | Securities unlisted | 500 Luchadores II, L.P.</t>
        </is>
      </c>
      <c r="B37" s="4" t="inlineStr">
        <is>
          <t xml:space="preserve"> </t>
        </is>
      </c>
      <c r="C37" s="4" t="inlineStr">
        <is>
          <t xml:space="preserve"> </t>
        </is>
      </c>
      <c r="D37" s="4" t="inlineStr">
        <is>
          <t xml:space="preserve"> </t>
        </is>
      </c>
    </row>
    <row r="38">
      <c r="A38" s="3" t="inlineStr">
        <is>
          <t>FINANCIAL ASSETS INVESTMENTS AND DERIVATIVES</t>
        </is>
      </c>
      <c r="B38" s="4" t="inlineStr">
        <is>
          <t xml:space="preserve"> </t>
        </is>
      </c>
      <c r="C38" s="4" t="inlineStr">
        <is>
          <t xml:space="preserve"> </t>
        </is>
      </c>
      <c r="D38" s="4" t="inlineStr">
        <is>
          <t xml:space="preserve"> </t>
        </is>
      </c>
    </row>
    <row r="39">
      <c r="A39" s="4" t="inlineStr">
        <is>
          <t>Total equity securities at fair value through OCI</t>
        </is>
      </c>
      <c r="B39" s="5" t="n">
        <v>11736</v>
      </c>
      <c r="C39" s="5" t="n">
        <v>9181</v>
      </c>
      <c r="D39" s="4" t="inlineStr">
        <is>
          <t xml:space="preserve"> </t>
        </is>
      </c>
    </row>
    <row r="40">
      <c r="A40" s="4" t="inlineStr">
        <is>
          <t>Fair value through other comprehensive income | Equity securities | Securities unlisted | Camara de Riesgo Central de Contraparte de Colombia S.A.</t>
        </is>
      </c>
      <c r="B40" s="4" t="inlineStr">
        <is>
          <t xml:space="preserve"> </t>
        </is>
      </c>
      <c r="C40" s="4" t="inlineStr">
        <is>
          <t xml:space="preserve"> </t>
        </is>
      </c>
      <c r="D40" s="4" t="inlineStr">
        <is>
          <t xml:space="preserve"> </t>
        </is>
      </c>
    </row>
    <row r="41">
      <c r="A41" s="3" t="inlineStr">
        <is>
          <t>FINANCIAL ASSETS INVESTMENTS AND DERIVATIVES</t>
        </is>
      </c>
      <c r="B41" s="4" t="inlineStr">
        <is>
          <t xml:space="preserve"> </t>
        </is>
      </c>
      <c r="C41" s="4" t="inlineStr">
        <is>
          <t xml:space="preserve"> </t>
        </is>
      </c>
      <c r="D41" s="4" t="inlineStr">
        <is>
          <t xml:space="preserve"> </t>
        </is>
      </c>
    </row>
    <row r="42">
      <c r="A42" s="4" t="inlineStr">
        <is>
          <t>Total equity securities at fair value through OCI</t>
        </is>
      </c>
      <c r="B42" s="5" t="n">
        <v>6038</v>
      </c>
      <c r="C42" s="5" t="n">
        <v>6038</v>
      </c>
      <c r="D42" s="4" t="inlineStr">
        <is>
          <t xml:space="preserve"> </t>
        </is>
      </c>
    </row>
    <row r="43">
      <c r="A43" s="4" t="inlineStr">
        <is>
          <t>Fair value through other comprehensive income | Equity securities | Securities unlisted | Derecho Fiduciario Inmobiliaria Cadenalco</t>
        </is>
      </c>
      <c r="B43" s="4" t="inlineStr">
        <is>
          <t xml:space="preserve"> </t>
        </is>
      </c>
      <c r="C43" s="4" t="inlineStr">
        <is>
          <t xml:space="preserve"> </t>
        </is>
      </c>
      <c r="D43" s="4" t="inlineStr">
        <is>
          <t xml:space="preserve"> </t>
        </is>
      </c>
    </row>
    <row r="44">
      <c r="A44" s="3" t="inlineStr">
        <is>
          <t>FINANCIAL ASSETS INVESTMENTS AND DERIVATIVES</t>
        </is>
      </c>
      <c r="B44" s="4" t="inlineStr">
        <is>
          <t xml:space="preserve"> </t>
        </is>
      </c>
      <c r="C44" s="4" t="inlineStr">
        <is>
          <t xml:space="preserve"> </t>
        </is>
      </c>
      <c r="D44" s="4" t="inlineStr">
        <is>
          <t xml:space="preserve"> </t>
        </is>
      </c>
    </row>
    <row r="45">
      <c r="A45" s="4" t="inlineStr">
        <is>
          <t>Total equity securities at fair value through OCI</t>
        </is>
      </c>
      <c r="B45" s="5" t="n">
        <v>4003</v>
      </c>
      <c r="C45" s="5" t="n">
        <v>3638</v>
      </c>
      <c r="D45" s="4" t="inlineStr">
        <is>
          <t xml:space="preserve"> </t>
        </is>
      </c>
    </row>
    <row r="46">
      <c r="A46" s="4" t="inlineStr">
        <is>
          <t>Fair value through other comprehensive income | Equity securities | Securities unlisted | Others</t>
        </is>
      </c>
      <c r="B46" s="4" t="inlineStr">
        <is>
          <t xml:space="preserve"> </t>
        </is>
      </c>
      <c r="C46" s="4" t="inlineStr">
        <is>
          <t xml:space="preserve"> </t>
        </is>
      </c>
      <c r="D46" s="4" t="inlineStr">
        <is>
          <t xml:space="preserve"> </t>
        </is>
      </c>
    </row>
    <row r="47">
      <c r="A47" s="3" t="inlineStr">
        <is>
          <t>FINANCIAL ASSETS INVESTMENTS AND DERIVATIVES</t>
        </is>
      </c>
      <c r="B47" s="4" t="inlineStr">
        <is>
          <t xml:space="preserve"> </t>
        </is>
      </c>
      <c r="C47" s="4" t="inlineStr">
        <is>
          <t xml:space="preserve"> </t>
        </is>
      </c>
      <c r="D47" s="4" t="inlineStr">
        <is>
          <t xml:space="preserve"> </t>
        </is>
      </c>
    </row>
    <row r="48">
      <c r="A48" s="4" t="inlineStr">
        <is>
          <t>Total equity securities at fair value through OCI</t>
        </is>
      </c>
      <c r="B48" s="5" t="n">
        <v>40701</v>
      </c>
      <c r="C48" s="6" t="n">
        <v>50906</v>
      </c>
      <c r="D48" s="4" t="inlineStr">
        <is>
          <t xml:space="preserve"> </t>
        </is>
      </c>
    </row>
    <row r="49">
      <c r="A49" s="4" t="inlineStr">
        <is>
          <t>Decrease due to payments received by residual rights</t>
        </is>
      </c>
      <c r="B49" s="6" t="n">
        <v>15408</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Securities pledged as collateral (Details) - COP ($) $ in Millions</t>
        </is>
      </c>
      <c r="B1" s="2" t="inlineStr">
        <is>
          <t>Dec. 31, 2022</t>
        </is>
      </c>
      <c r="C1" s="2" t="inlineStr">
        <is>
          <t>Dec. 31, 2021</t>
        </is>
      </c>
    </row>
    <row r="2">
      <c r="A2" s="4" t="inlineStr">
        <is>
          <t>Investments</t>
        </is>
      </c>
      <c r="B2" s="4" t="inlineStr">
        <is>
          <t xml:space="preserve"> </t>
        </is>
      </c>
      <c r="C2" s="4" t="inlineStr">
        <is>
          <t xml:space="preserve"> </t>
        </is>
      </c>
    </row>
    <row r="3">
      <c r="A3" s="3" t="inlineStr">
        <is>
          <t>FINANCIAL ASSETS INVESTMENTS AND DERIVATIVES</t>
        </is>
      </c>
      <c r="B3" s="4" t="inlineStr">
        <is>
          <t xml:space="preserve"> </t>
        </is>
      </c>
      <c r="C3" s="4" t="inlineStr">
        <is>
          <t xml:space="preserve"> </t>
        </is>
      </c>
    </row>
    <row r="4">
      <c r="A4" s="4" t="inlineStr">
        <is>
          <t>Total securities pledged as collateral</t>
        </is>
      </c>
      <c r="B4" s="6" t="n">
        <v>849114</v>
      </c>
      <c r="C4" s="6" t="n">
        <v>1156241</v>
      </c>
    </row>
    <row r="5">
      <c r="A5" s="4" t="inlineStr">
        <is>
          <t>Investments pledged as collateral in money market</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Total securities pledged as collateral</t>
        </is>
      </c>
      <c r="B7" s="5" t="n">
        <v>275529</v>
      </c>
      <c r="C7" s="5" t="n">
        <v>609678</v>
      </c>
    </row>
    <row r="8">
      <c r="A8" s="4" t="inlineStr">
        <is>
          <t>Investments pledged as collateral in money market | Corporate bonds | Between 3 and 6 months | Bonds</t>
        </is>
      </c>
      <c r="B8" s="4" t="inlineStr">
        <is>
          <t xml:space="preserve"> </t>
        </is>
      </c>
      <c r="C8" s="4" t="inlineStr">
        <is>
          <t xml:space="preserve"> </t>
        </is>
      </c>
    </row>
    <row r="9">
      <c r="A9" s="3" t="inlineStr">
        <is>
          <t>FINANCIAL ASSETS INVESTMENTS AND DERIVATIVES</t>
        </is>
      </c>
      <c r="B9" s="4" t="inlineStr">
        <is>
          <t xml:space="preserve"> </t>
        </is>
      </c>
      <c r="C9" s="4" t="inlineStr">
        <is>
          <t xml:space="preserve"> </t>
        </is>
      </c>
    </row>
    <row r="10">
      <c r="A10" s="4" t="inlineStr">
        <is>
          <t>Total securities pledged as collateral</t>
        </is>
      </c>
      <c r="B10" s="5" t="n">
        <v>5101</v>
      </c>
      <c r="C10" s="4" t="inlineStr">
        <is>
          <t xml:space="preserve"> </t>
        </is>
      </c>
    </row>
    <row r="11">
      <c r="A11" s="4" t="inlineStr">
        <is>
          <t>Investments pledged as collateral in money market | Securities issued by other financial institutions | Between 3 and 6 months | Time deposits</t>
        </is>
      </c>
      <c r="B11" s="4" t="inlineStr">
        <is>
          <t xml:space="preserve"> </t>
        </is>
      </c>
      <c r="C11" s="4" t="inlineStr">
        <is>
          <t xml:space="preserve"> </t>
        </is>
      </c>
    </row>
    <row r="12">
      <c r="A12" s="3" t="inlineStr">
        <is>
          <t>FINANCIAL ASSETS INVESTMENTS AND DERIVATIVES</t>
        </is>
      </c>
      <c r="B12" s="4" t="inlineStr">
        <is>
          <t xml:space="preserve"> </t>
        </is>
      </c>
      <c r="C12" s="4" t="inlineStr">
        <is>
          <t xml:space="preserve"> </t>
        </is>
      </c>
    </row>
    <row r="13">
      <c r="A13" s="4" t="inlineStr">
        <is>
          <t>Total securities pledged as collateral</t>
        </is>
      </c>
      <c r="B13" s="4" t="inlineStr">
        <is>
          <t xml:space="preserve"> </t>
        </is>
      </c>
      <c r="C13" s="5" t="n">
        <v>5458</v>
      </c>
    </row>
    <row r="14">
      <c r="A14" s="4" t="inlineStr">
        <is>
          <t>Investments pledged as collateral in money market | Securities issued by other financial institutions | Between 6 and 12 months | Time deposits</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Total securities pledged as collateral</t>
        </is>
      </c>
      <c r="B16" s="4" t="inlineStr">
        <is>
          <t xml:space="preserve"> </t>
        </is>
      </c>
      <c r="C16" s="5" t="n">
        <v>4974</v>
      </c>
    </row>
    <row r="17">
      <c r="A17" s="4" t="inlineStr">
        <is>
          <t>Investments pledged as collateral in money market | Securities issued by other financial institutions | Greater 12 months | Time deposit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Total securities pledged as collateral</t>
        </is>
      </c>
      <c r="B19" s="5" t="n">
        <v>2171</v>
      </c>
      <c r="C19" s="5" t="n">
        <v>4919</v>
      </c>
    </row>
    <row r="20">
      <c r="A20" s="4" t="inlineStr">
        <is>
          <t>Investments pledged as collateral in money market | Securities issued by other financial institutions | Greater 12 months | Bonds</t>
        </is>
      </c>
      <c r="B20" s="4" t="inlineStr">
        <is>
          <t xml:space="preserve"> </t>
        </is>
      </c>
      <c r="C20" s="4" t="inlineStr">
        <is>
          <t xml:space="preserve"> </t>
        </is>
      </c>
    </row>
    <row r="21">
      <c r="A21" s="3" t="inlineStr">
        <is>
          <t>FINANCIAL ASSETS INVESTMENTS AND DERIVATIVES</t>
        </is>
      </c>
      <c r="B21" s="4" t="inlineStr">
        <is>
          <t xml:space="preserve"> </t>
        </is>
      </c>
      <c r="C21" s="4" t="inlineStr">
        <is>
          <t xml:space="preserve"> </t>
        </is>
      </c>
    </row>
    <row r="22">
      <c r="A22" s="4" t="inlineStr">
        <is>
          <t>Total securities pledged as collateral</t>
        </is>
      </c>
      <c r="B22" s="5" t="n">
        <v>1861</v>
      </c>
      <c r="C22" s="5" t="n">
        <v>4269</v>
      </c>
    </row>
    <row r="23">
      <c r="A23" s="4" t="inlineStr">
        <is>
          <t>Investments pledged as collateral in money market | Securities issued by the Colombian Government | Up to 3 months | TES-Treasury instruments</t>
        </is>
      </c>
      <c r="B23" s="4" t="inlineStr">
        <is>
          <t xml:space="preserve"> </t>
        </is>
      </c>
      <c r="C23" s="4" t="inlineStr">
        <is>
          <t xml:space="preserve"> </t>
        </is>
      </c>
    </row>
    <row r="24">
      <c r="A24" s="3" t="inlineStr">
        <is>
          <t>FINANCIAL ASSETS INVESTMENTS AND DERIVATIVES</t>
        </is>
      </c>
      <c r="B24" s="4" t="inlineStr">
        <is>
          <t xml:space="preserve"> </t>
        </is>
      </c>
      <c r="C24" s="4" t="inlineStr">
        <is>
          <t xml:space="preserve"> </t>
        </is>
      </c>
    </row>
    <row r="25">
      <c r="A25" s="4" t="inlineStr">
        <is>
          <t>Total securities pledged as collateral</t>
        </is>
      </c>
      <c r="B25" s="5" t="n">
        <v>23764</v>
      </c>
      <c r="C25" s="4" t="inlineStr">
        <is>
          <t xml:space="preserve"> </t>
        </is>
      </c>
    </row>
    <row r="26">
      <c r="A26" s="4" t="inlineStr">
        <is>
          <t>Investments pledged as collateral in money market | Securities issued by the Colombian Government | Between 3 and 6 months | TES-Treasury instrument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Total securities pledged as collateral</t>
        </is>
      </c>
      <c r="B28" s="4" t="inlineStr">
        <is>
          <t xml:space="preserve"> </t>
        </is>
      </c>
      <c r="C28" s="5" t="n">
        <v>4233</v>
      </c>
    </row>
    <row r="29">
      <c r="A29" s="4" t="inlineStr">
        <is>
          <t>Investments pledged as collateral in money market | Securities issued by the Colombian Government | Between 6 and 12 months | Tax refund titles</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Total securities pledged as collateral</t>
        </is>
      </c>
      <c r="B31" s="4" t="inlineStr">
        <is>
          <t xml:space="preserve"> </t>
        </is>
      </c>
      <c r="C31" s="5" t="n">
        <v>40011</v>
      </c>
    </row>
    <row r="32">
      <c r="A32" s="4" t="inlineStr">
        <is>
          <t>Investments pledged as collateral in money market | Securities issued by the Colombian Government | Greater 12 months | TES-Treasury instruments</t>
        </is>
      </c>
      <c r="B32" s="4" t="inlineStr">
        <is>
          <t xml:space="preserve"> </t>
        </is>
      </c>
      <c r="C32" s="4" t="inlineStr">
        <is>
          <t xml:space="preserve"> </t>
        </is>
      </c>
    </row>
    <row r="33">
      <c r="A33" s="3" t="inlineStr">
        <is>
          <t>FINANCIAL ASSETS INVESTMENTS AND DERIVATIVES</t>
        </is>
      </c>
      <c r="B33" s="4" t="inlineStr">
        <is>
          <t xml:space="preserve"> </t>
        </is>
      </c>
      <c r="C33" s="4" t="inlineStr">
        <is>
          <t xml:space="preserve"> </t>
        </is>
      </c>
    </row>
    <row r="34">
      <c r="A34" s="4" t="inlineStr">
        <is>
          <t>Total securities pledged as collateral</t>
        </is>
      </c>
      <c r="B34" s="5" t="n">
        <v>30383</v>
      </c>
      <c r="C34" s="5" t="n">
        <v>421707</v>
      </c>
    </row>
    <row r="35">
      <c r="A35" s="4" t="inlineStr">
        <is>
          <t>Investments pledged as collateral in money market | Securities issued by foreign governments | Greater 12 months | Bonds</t>
        </is>
      </c>
      <c r="B35" s="4" t="inlineStr">
        <is>
          <t xml:space="preserve"> </t>
        </is>
      </c>
      <c r="C35" s="4" t="inlineStr">
        <is>
          <t xml:space="preserve"> </t>
        </is>
      </c>
    </row>
    <row r="36">
      <c r="A36" s="3" t="inlineStr">
        <is>
          <t>FINANCIAL ASSETS INVESTMENTS AND DERIVATIVES</t>
        </is>
      </c>
      <c r="B36" s="4" t="inlineStr">
        <is>
          <t xml:space="preserve"> </t>
        </is>
      </c>
      <c r="C36" s="4" t="inlineStr">
        <is>
          <t xml:space="preserve"> </t>
        </is>
      </c>
    </row>
    <row r="37">
      <c r="A37" s="4" t="inlineStr">
        <is>
          <t>Total securities pledged as collateral</t>
        </is>
      </c>
      <c r="B37" s="5" t="n">
        <v>212249</v>
      </c>
      <c r="C37" s="5" t="n">
        <v>124107</v>
      </c>
    </row>
    <row r="38">
      <c r="A38" s="4" t="inlineStr">
        <is>
          <t>Investments pledged as collateral in derivative operations</t>
        </is>
      </c>
      <c r="B38" s="4" t="inlineStr">
        <is>
          <t xml:space="preserve"> </t>
        </is>
      </c>
      <c r="C38" s="4" t="inlineStr">
        <is>
          <t xml:space="preserve"> </t>
        </is>
      </c>
    </row>
    <row r="39">
      <c r="A39" s="3" t="inlineStr">
        <is>
          <t>FINANCIAL ASSETS INVESTMENTS AND DERIVATIVES</t>
        </is>
      </c>
      <c r="B39" s="4" t="inlineStr">
        <is>
          <t xml:space="preserve"> </t>
        </is>
      </c>
      <c r="C39" s="4" t="inlineStr">
        <is>
          <t xml:space="preserve"> </t>
        </is>
      </c>
    </row>
    <row r="40">
      <c r="A40" s="4" t="inlineStr">
        <is>
          <t>Total securities pledged as collateral</t>
        </is>
      </c>
      <c r="B40" s="5" t="n">
        <v>573585</v>
      </c>
      <c r="C40" s="5" t="n">
        <v>546563</v>
      </c>
    </row>
    <row r="41">
      <c r="A41" s="4" t="inlineStr">
        <is>
          <t>Investments pledged as collateral in derivative operations | Securities issued by the Colombian Government | Up to 3 months | TES-Treasury instrument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Total securities pledged as collateral</t>
        </is>
      </c>
      <c r="B43" s="5" t="n">
        <v>320252</v>
      </c>
      <c r="C43" s="4" t="inlineStr">
        <is>
          <t xml:space="preserve"> </t>
        </is>
      </c>
    </row>
    <row r="44">
      <c r="A44" s="4" t="inlineStr">
        <is>
          <t>Investments pledged as collateral in derivative operations | Securities issued by the Colombian Government | Between 3 and 6 months | TES-Treasury instruments</t>
        </is>
      </c>
      <c r="B44" s="4" t="inlineStr">
        <is>
          <t xml:space="preserve"> </t>
        </is>
      </c>
      <c r="C44" s="4" t="inlineStr">
        <is>
          <t xml:space="preserve"> </t>
        </is>
      </c>
    </row>
    <row r="45">
      <c r="A45" s="3" t="inlineStr">
        <is>
          <t>FINANCIAL ASSETS INVESTMENTS AND DERIVATIVES</t>
        </is>
      </c>
      <c r="B45" s="4" t="inlineStr">
        <is>
          <t xml:space="preserve"> </t>
        </is>
      </c>
      <c r="C45" s="4" t="inlineStr">
        <is>
          <t xml:space="preserve"> </t>
        </is>
      </c>
    </row>
    <row r="46">
      <c r="A46" s="4" t="inlineStr">
        <is>
          <t>Total securities pledged as collateral</t>
        </is>
      </c>
      <c r="B46" s="5" t="n">
        <v>38083</v>
      </c>
      <c r="C46" s="5" t="n">
        <v>242716</v>
      </c>
    </row>
    <row r="47">
      <c r="A47" s="4" t="inlineStr">
        <is>
          <t>Investments pledged as collateral in derivative operations | Securities issued by the Colombian Government | Greater 12 months | TES-Treasury instrument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Total securities pledged as collateral</t>
        </is>
      </c>
      <c r="B49" s="6" t="n">
        <v>215250</v>
      </c>
      <c r="C49" s="6" t="n">
        <v>3038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hanges in gross carrying amount of debt securities (Details) - COP ($) $ in Millions</t>
        </is>
      </c>
      <c r="B1" s="2" t="inlineStr">
        <is>
          <t>12 Months Ended</t>
        </is>
      </c>
    </row>
    <row r="2">
      <c r="B2" s="2" t="inlineStr">
        <is>
          <t>Dec. 31, 2022</t>
        </is>
      </c>
      <c r="C2" s="2" t="inlineStr">
        <is>
          <t>Dec. 31, 2021</t>
        </is>
      </c>
    </row>
    <row r="3">
      <c r="A3" s="3" t="inlineStr">
        <is>
          <t>FINANCIAL ASSETS INVESTMENTS AND DERIVATIVES</t>
        </is>
      </c>
      <c r="B3" s="4" t="inlineStr">
        <is>
          <t xml:space="preserve"> </t>
        </is>
      </c>
      <c r="C3" s="4" t="inlineStr">
        <is>
          <t xml:space="preserve"> </t>
        </is>
      </c>
    </row>
    <row r="4">
      <c r="A4" s="4" t="inlineStr">
        <is>
          <t>Beginning balance</t>
        </is>
      </c>
      <c r="B4" s="6" t="n">
        <v>29289301</v>
      </c>
      <c r="C4" s="4" t="inlineStr">
        <is>
          <t xml:space="preserve"> </t>
        </is>
      </c>
    </row>
    <row r="5">
      <c r="A5" s="4" t="inlineStr">
        <is>
          <t>Ending Balance</t>
        </is>
      </c>
      <c r="B5" s="5" t="n">
        <v>27940140</v>
      </c>
      <c r="C5" s="6" t="n">
        <v>29289301</v>
      </c>
    </row>
    <row r="6">
      <c r="A6" s="4" t="inlineStr">
        <is>
          <t>Debt instruments</t>
        </is>
      </c>
      <c r="B6" s="4" t="inlineStr">
        <is>
          <t xml:space="preserve"> </t>
        </is>
      </c>
      <c r="C6" s="4" t="inlineStr">
        <is>
          <t xml:space="preserve"> </t>
        </is>
      </c>
    </row>
    <row r="7">
      <c r="A7" s="3" t="inlineStr">
        <is>
          <t>FINANCIAL ASSETS INVESTMENTS AND DERIVATIVES</t>
        </is>
      </c>
      <c r="B7" s="4" t="inlineStr">
        <is>
          <t xml:space="preserve"> </t>
        </is>
      </c>
      <c r="C7" s="4" t="inlineStr">
        <is>
          <t xml:space="preserve"> </t>
        </is>
      </c>
    </row>
    <row r="8">
      <c r="A8" s="4" t="inlineStr">
        <is>
          <t>Beginning balance</t>
        </is>
      </c>
      <c r="B8" s="5" t="n">
        <v>28809148</v>
      </c>
      <c r="C8" s="4" t="inlineStr">
        <is>
          <t xml:space="preserve"> </t>
        </is>
      </c>
    </row>
    <row r="9">
      <c r="A9" s="4" t="inlineStr">
        <is>
          <t>Ending Balance</t>
        </is>
      </c>
      <c r="B9" s="5" t="n">
        <v>27366285</v>
      </c>
      <c r="C9" s="5" t="n">
        <v>28809148</v>
      </c>
    </row>
    <row r="10">
      <c r="A10" s="4" t="inlineStr">
        <is>
          <t>Fair value through OCI and amortized cost | Debt instruments</t>
        </is>
      </c>
      <c r="B10" s="4" t="inlineStr">
        <is>
          <t xml:space="preserve"> </t>
        </is>
      </c>
      <c r="C10" s="4" t="inlineStr">
        <is>
          <t xml:space="preserve"> </t>
        </is>
      </c>
    </row>
    <row r="11">
      <c r="A11" s="3" t="inlineStr">
        <is>
          <t>FINANCIAL ASSETS INVESTMENTS AND DERIVATIVES</t>
        </is>
      </c>
      <c r="B11" s="4" t="inlineStr">
        <is>
          <t xml:space="preserve"> </t>
        </is>
      </c>
      <c r="C11" s="4" t="inlineStr">
        <is>
          <t xml:space="preserve"> </t>
        </is>
      </c>
    </row>
    <row r="12">
      <c r="A12" s="4" t="inlineStr">
        <is>
          <t>Beginning balance</t>
        </is>
      </c>
      <c r="B12" s="5" t="n">
        <v>13772681</v>
      </c>
      <c r="C12" s="5" t="n">
        <v>13393582</v>
      </c>
    </row>
    <row r="13">
      <c r="A13" s="4" t="inlineStr">
        <is>
          <t>Change in measurement</t>
        </is>
      </c>
      <c r="B13" s="5" t="n">
        <v>-110061</v>
      </c>
      <c r="C13" s="4" t="inlineStr">
        <is>
          <t xml:space="preserve"> </t>
        </is>
      </c>
    </row>
    <row r="14">
      <c r="A14" s="4" t="inlineStr">
        <is>
          <t>Sales and maturities</t>
        </is>
      </c>
      <c r="B14" s="5" t="n">
        <v>-8153209</v>
      </c>
      <c r="C14" s="5" t="n">
        <v>-8690663</v>
      </c>
    </row>
    <row r="15">
      <c r="A15" s="4" t="inlineStr">
        <is>
          <t>Purchases</t>
        </is>
      </c>
      <c r="B15" s="5" t="n">
        <v>10100762</v>
      </c>
      <c r="C15" s="5" t="n">
        <v>8655481</v>
      </c>
    </row>
    <row r="16">
      <c r="A16" s="4" t="inlineStr">
        <is>
          <t>Valuation and payments</t>
        </is>
      </c>
      <c r="B16" s="5" t="n">
        <v>-378942</v>
      </c>
      <c r="C16" s="5" t="n">
        <v>-337447</v>
      </c>
    </row>
    <row r="17">
      <c r="A17" s="4" t="inlineStr">
        <is>
          <t>Foreign exchange</t>
        </is>
      </c>
      <c r="B17" s="5" t="n">
        <v>1082804</v>
      </c>
      <c r="C17" s="5" t="n">
        <v>751728</v>
      </c>
    </row>
    <row r="18">
      <c r="A18" s="4" t="inlineStr">
        <is>
          <t>Ending Balance</t>
        </is>
      </c>
      <c r="B18" s="5" t="n">
        <v>16314035</v>
      </c>
      <c r="C18" s="5" t="n">
        <v>13772681</v>
      </c>
    </row>
    <row r="19">
      <c r="A19" s="4" t="inlineStr">
        <is>
          <t>Fair value through OCI and amortized cost | Debt instruments | Stage One</t>
        </is>
      </c>
      <c r="B19" s="4" t="inlineStr">
        <is>
          <t xml:space="preserve"> </t>
        </is>
      </c>
      <c r="C19" s="4" t="inlineStr">
        <is>
          <t xml:space="preserve"> </t>
        </is>
      </c>
    </row>
    <row r="20">
      <c r="A20" s="3" t="inlineStr">
        <is>
          <t>FINANCIAL ASSETS INVESTMENTS AND DERIVATIVES</t>
        </is>
      </c>
      <c r="B20" s="4" t="inlineStr">
        <is>
          <t xml:space="preserve"> </t>
        </is>
      </c>
      <c r="C20" s="4" t="inlineStr">
        <is>
          <t xml:space="preserve"> </t>
        </is>
      </c>
    </row>
    <row r="21">
      <c r="A21" s="4" t="inlineStr">
        <is>
          <t>Beginning balance</t>
        </is>
      </c>
      <c r="B21" s="5" t="n">
        <v>13545514</v>
      </c>
      <c r="C21" s="5" t="n">
        <v>13237154</v>
      </c>
    </row>
    <row r="22">
      <c r="A22" s="4" t="inlineStr">
        <is>
          <t>Transfers from stage 1 to stage 2</t>
        </is>
      </c>
      <c r="B22" s="5" t="n">
        <v>-23017</v>
      </c>
      <c r="C22" s="5" t="n">
        <v>-47331</v>
      </c>
    </row>
    <row r="23">
      <c r="A23" s="4" t="inlineStr">
        <is>
          <t>Transfers from stage 2 to stage 1</t>
        </is>
      </c>
      <c r="B23" s="5" t="n">
        <v>129403</v>
      </c>
      <c r="C23" s="4" t="inlineStr">
        <is>
          <t xml:space="preserve"> </t>
        </is>
      </c>
    </row>
    <row r="24">
      <c r="A24" s="4" t="inlineStr">
        <is>
          <t>Change in measurement</t>
        </is>
      </c>
      <c r="B24" s="5" t="n">
        <v>-110061</v>
      </c>
      <c r="C24" s="4" t="inlineStr">
        <is>
          <t xml:space="preserve"> </t>
        </is>
      </c>
    </row>
    <row r="25">
      <c r="A25" s="4" t="inlineStr">
        <is>
          <t>Sales and maturities</t>
        </is>
      </c>
      <c r="B25" s="5" t="n">
        <v>-8056827</v>
      </c>
      <c r="C25" s="5" t="n">
        <v>-8690663</v>
      </c>
    </row>
    <row r="26">
      <c r="A26" s="4" t="inlineStr">
        <is>
          <t>Purchases</t>
        </is>
      </c>
      <c r="B26" s="5" t="n">
        <v>9814484</v>
      </c>
      <c r="C26" s="5" t="n">
        <v>8655481</v>
      </c>
    </row>
    <row r="27">
      <c r="A27" s="4" t="inlineStr">
        <is>
          <t>Valuation and payments</t>
        </is>
      </c>
      <c r="B27" s="5" t="n">
        <v>-381921</v>
      </c>
      <c r="C27" s="5" t="n">
        <v>-335851</v>
      </c>
    </row>
    <row r="28">
      <c r="A28" s="4" t="inlineStr">
        <is>
          <t>Foreign exchange</t>
        </is>
      </c>
      <c r="B28" s="5" t="n">
        <v>1055569</v>
      </c>
      <c r="C28" s="5" t="n">
        <v>726724</v>
      </c>
    </row>
    <row r="29">
      <c r="A29" s="4" t="inlineStr">
        <is>
          <t>Ending Balance</t>
        </is>
      </c>
      <c r="B29" s="5" t="n">
        <v>15973144</v>
      </c>
      <c r="C29" s="5" t="n">
        <v>13545514</v>
      </c>
    </row>
    <row r="30">
      <c r="A30" s="4" t="inlineStr">
        <is>
          <t>Fair value through OCI and amortized cost | Debt instruments | Stage Two</t>
        </is>
      </c>
      <c r="B30" s="4" t="inlineStr">
        <is>
          <t xml:space="preserve"> </t>
        </is>
      </c>
      <c r="C30" s="4" t="inlineStr">
        <is>
          <t xml:space="preserve"> </t>
        </is>
      </c>
    </row>
    <row r="31">
      <c r="A31" s="3" t="inlineStr">
        <is>
          <t>FINANCIAL ASSETS INVESTMENTS AND DERIVATIVES</t>
        </is>
      </c>
      <c r="B31" s="4" t="inlineStr">
        <is>
          <t xml:space="preserve"> </t>
        </is>
      </c>
      <c r="C31" s="4" t="inlineStr">
        <is>
          <t xml:space="preserve"> </t>
        </is>
      </c>
    </row>
    <row r="32">
      <c r="A32" s="4" t="inlineStr">
        <is>
          <t>Beginning balance</t>
        </is>
      </c>
      <c r="B32" s="5" t="n">
        <v>227167</v>
      </c>
      <c r="C32" s="5" t="n">
        <v>156428</v>
      </c>
    </row>
    <row r="33">
      <c r="A33" s="4" t="inlineStr">
        <is>
          <t>Transfers from stage 1 to stage 2</t>
        </is>
      </c>
      <c r="B33" s="5" t="n">
        <v>23017</v>
      </c>
      <c r="C33" s="5" t="n">
        <v>47331</v>
      </c>
    </row>
    <row r="34">
      <c r="A34" s="4" t="inlineStr">
        <is>
          <t>Transfers from stage 2 to stage 1</t>
        </is>
      </c>
      <c r="B34" s="5" t="n">
        <v>-129403</v>
      </c>
      <c r="C34" s="4" t="inlineStr">
        <is>
          <t xml:space="preserve"> </t>
        </is>
      </c>
    </row>
    <row r="35">
      <c r="A35" s="4" t="inlineStr">
        <is>
          <t>Sales and maturities</t>
        </is>
      </c>
      <c r="B35" s="5" t="n">
        <v>-96382</v>
      </c>
      <c r="C35" s="4" t="inlineStr">
        <is>
          <t xml:space="preserve"> </t>
        </is>
      </c>
    </row>
    <row r="36">
      <c r="A36" s="4" t="inlineStr">
        <is>
          <t>Purchases</t>
        </is>
      </c>
      <c r="B36" s="5" t="n">
        <v>286278</v>
      </c>
      <c r="C36" s="4" t="inlineStr">
        <is>
          <t xml:space="preserve"> </t>
        </is>
      </c>
    </row>
    <row r="37">
      <c r="A37" s="4" t="inlineStr">
        <is>
          <t>Valuation and payments</t>
        </is>
      </c>
      <c r="B37" s="5" t="n">
        <v>2979</v>
      </c>
      <c r="C37" s="5" t="n">
        <v>-1596</v>
      </c>
    </row>
    <row r="38">
      <c r="A38" s="4" t="inlineStr">
        <is>
          <t>Foreign exchange</t>
        </is>
      </c>
      <c r="B38" s="5" t="n">
        <v>27235</v>
      </c>
      <c r="C38" s="5" t="n">
        <v>25004</v>
      </c>
    </row>
    <row r="39">
      <c r="A39" s="4" t="inlineStr">
        <is>
          <t>Ending Balance</t>
        </is>
      </c>
      <c r="B39" s="6" t="n">
        <v>340891</v>
      </c>
      <c r="C39" s="6" t="n">
        <v>22716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INVESTMENTS AND DERIVATIVES - Provisions detail for the debt instruments portfolio using the expected credit losses model (Details) - COP ($) $ in Millions</t>
        </is>
      </c>
      <c r="B1" s="2" t="inlineStr">
        <is>
          <t>Dec. 31, 2022</t>
        </is>
      </c>
      <c r="C1" s="2" t="inlineStr">
        <is>
          <t>Dec. 31, 2021</t>
        </is>
      </c>
      <c r="D1" s="2" t="inlineStr">
        <is>
          <t>Dec. 31, 2020</t>
        </is>
      </c>
    </row>
    <row r="2">
      <c r="A2" s="3" t="inlineStr">
        <is>
          <t>FINANCIAL ASSETS INVESTMENTS AND DERIVATIVES</t>
        </is>
      </c>
      <c r="B2" s="4" t="inlineStr">
        <is>
          <t xml:space="preserve"> </t>
        </is>
      </c>
      <c r="C2" s="4" t="inlineStr">
        <is>
          <t xml:space="preserve"> </t>
        </is>
      </c>
      <c r="D2" s="4" t="inlineStr">
        <is>
          <t xml:space="preserve"> </t>
        </is>
      </c>
    </row>
    <row r="3">
      <c r="A3" s="4" t="inlineStr">
        <is>
          <t>Financial assets</t>
        </is>
      </c>
      <c r="B3" s="6" t="n">
        <v>27940140</v>
      </c>
      <c r="C3" s="6" t="n">
        <v>29289301</v>
      </c>
      <c r="D3" s="4" t="inlineStr">
        <is>
          <t xml:space="preserve"> </t>
        </is>
      </c>
    </row>
    <row r="4">
      <c r="A4" s="4" t="inlineStr">
        <is>
          <t>Debt instruments</t>
        </is>
      </c>
      <c r="B4" s="4" t="inlineStr">
        <is>
          <t xml:space="preserve"> </t>
        </is>
      </c>
      <c r="C4" s="4" t="inlineStr">
        <is>
          <t xml:space="preserve"> </t>
        </is>
      </c>
      <c r="D4" s="4" t="inlineStr">
        <is>
          <t xml:space="preserve"> </t>
        </is>
      </c>
    </row>
    <row r="5">
      <c r="A5" s="3" t="inlineStr">
        <is>
          <t>FINANCIAL ASSETS INVESTMENTS AND DERIVATIVES</t>
        </is>
      </c>
      <c r="B5" s="4" t="inlineStr">
        <is>
          <t xml:space="preserve"> </t>
        </is>
      </c>
      <c r="C5" s="4" t="inlineStr">
        <is>
          <t xml:space="preserve"> </t>
        </is>
      </c>
      <c r="D5" s="4" t="inlineStr">
        <is>
          <t xml:space="preserve"> </t>
        </is>
      </c>
    </row>
    <row r="6">
      <c r="A6" s="4" t="inlineStr">
        <is>
          <t>Financial assets</t>
        </is>
      </c>
      <c r="B6" s="5" t="n">
        <v>27366285</v>
      </c>
      <c r="C6" s="5" t="n">
        <v>28809148</v>
      </c>
      <c r="D6" s="4" t="inlineStr">
        <is>
          <t xml:space="preserve"> </t>
        </is>
      </c>
    </row>
    <row r="7">
      <c r="A7" s="4" t="inlineStr">
        <is>
          <t>Debt instruments | Fair value through OCI and amortized cost</t>
        </is>
      </c>
      <c r="B7" s="4" t="inlineStr">
        <is>
          <t xml:space="preserve"> </t>
        </is>
      </c>
      <c r="C7" s="4" t="inlineStr">
        <is>
          <t xml:space="preserve"> </t>
        </is>
      </c>
      <c r="D7" s="4" t="inlineStr">
        <is>
          <t xml:space="preserve"> </t>
        </is>
      </c>
    </row>
    <row r="8">
      <c r="A8" s="3" t="inlineStr">
        <is>
          <t>FINANCIAL ASSETS INVESTMENTS AND DERIVATIVES</t>
        </is>
      </c>
      <c r="B8" s="4" t="inlineStr">
        <is>
          <t xml:space="preserve"> </t>
        </is>
      </c>
      <c r="C8" s="4" t="inlineStr">
        <is>
          <t xml:space="preserve"> </t>
        </is>
      </c>
      <c r="D8" s="4" t="inlineStr">
        <is>
          <t xml:space="preserve"> </t>
        </is>
      </c>
    </row>
    <row r="9">
      <c r="A9" s="4" t="inlineStr">
        <is>
          <t>Financial assets</t>
        </is>
      </c>
      <c r="B9" s="5" t="n">
        <v>16314035</v>
      </c>
      <c r="C9" s="5" t="n">
        <v>13772681</v>
      </c>
      <c r="D9" s="6" t="n">
        <v>13393582</v>
      </c>
    </row>
    <row r="10">
      <c r="A10" s="4" t="inlineStr">
        <is>
          <t>Debt instruments | Amortized cost</t>
        </is>
      </c>
      <c r="B10" s="4" t="inlineStr">
        <is>
          <t xml:space="preserve"> </t>
        </is>
      </c>
      <c r="C10" s="4" t="inlineStr">
        <is>
          <t xml:space="preserve"> </t>
        </is>
      </c>
      <c r="D10" s="4" t="inlineStr">
        <is>
          <t xml:space="preserve"> </t>
        </is>
      </c>
    </row>
    <row r="11">
      <c r="A11" s="3" t="inlineStr">
        <is>
          <t>FINANCIAL ASSETS INVESTMENTS AND DERIVATIVES</t>
        </is>
      </c>
      <c r="B11" s="4" t="inlineStr">
        <is>
          <t xml:space="preserve"> </t>
        </is>
      </c>
      <c r="C11" s="4" t="inlineStr">
        <is>
          <t xml:space="preserve"> </t>
        </is>
      </c>
      <c r="D11" s="4" t="inlineStr">
        <is>
          <t xml:space="preserve"> </t>
        </is>
      </c>
    </row>
    <row r="12">
      <c r="A12" s="4" t="inlineStr">
        <is>
          <t>Financial assets</t>
        </is>
      </c>
      <c r="B12" s="5" t="n">
        <v>8336360</v>
      </c>
      <c r="C12" s="5" t="n">
        <v>6527230</v>
      </c>
      <c r="D12" s="4" t="inlineStr">
        <is>
          <t xml:space="preserve"> </t>
        </is>
      </c>
    </row>
    <row r="13">
      <c r="A13" s="4" t="inlineStr">
        <is>
          <t>Debt instruments | Amortized cost | Carrying amount</t>
        </is>
      </c>
      <c r="B13" s="4" t="inlineStr">
        <is>
          <t xml:space="preserve"> </t>
        </is>
      </c>
      <c r="C13" s="4" t="inlineStr">
        <is>
          <t xml:space="preserve"> </t>
        </is>
      </c>
      <c r="D13" s="4" t="inlineStr">
        <is>
          <t xml:space="preserve"> </t>
        </is>
      </c>
    </row>
    <row r="14">
      <c r="A14" s="3" t="inlineStr">
        <is>
          <t>FINANCIAL ASSETS INVESTMENTS AND DERIVATIVES</t>
        </is>
      </c>
      <c r="B14" s="4" t="inlineStr">
        <is>
          <t xml:space="preserve"> </t>
        </is>
      </c>
      <c r="C14" s="4" t="inlineStr">
        <is>
          <t xml:space="preserve"> </t>
        </is>
      </c>
      <c r="D14" s="4" t="inlineStr">
        <is>
          <t xml:space="preserve"> </t>
        </is>
      </c>
    </row>
    <row r="15">
      <c r="A15" s="4" t="inlineStr">
        <is>
          <t>Financial assets</t>
        </is>
      </c>
      <c r="B15" s="5" t="n">
        <v>8401261</v>
      </c>
      <c r="C15" s="5" t="n">
        <v>6551909</v>
      </c>
      <c r="D15" s="4" t="inlineStr">
        <is>
          <t xml:space="preserve"> </t>
        </is>
      </c>
    </row>
    <row r="16">
      <c r="A16" s="4" t="inlineStr">
        <is>
          <t>Debt instruments | Amortized cost | Allowance</t>
        </is>
      </c>
      <c r="B16" s="4" t="inlineStr">
        <is>
          <t xml:space="preserve"> </t>
        </is>
      </c>
      <c r="C16" s="4" t="inlineStr">
        <is>
          <t xml:space="preserve"> </t>
        </is>
      </c>
      <c r="D16" s="4" t="inlineStr">
        <is>
          <t xml:space="preserve"> </t>
        </is>
      </c>
    </row>
    <row r="17">
      <c r="A17" s="3" t="inlineStr">
        <is>
          <t>FINANCIAL ASSETS INVESTMENTS AND DERIVATIVES</t>
        </is>
      </c>
      <c r="B17" s="4" t="inlineStr">
        <is>
          <t xml:space="preserve"> </t>
        </is>
      </c>
      <c r="C17" s="4" t="inlineStr">
        <is>
          <t xml:space="preserve"> </t>
        </is>
      </c>
      <c r="D17" s="4" t="inlineStr">
        <is>
          <t xml:space="preserve"> </t>
        </is>
      </c>
    </row>
    <row r="18">
      <c r="A18" s="4" t="inlineStr">
        <is>
          <t>Financial assets</t>
        </is>
      </c>
      <c r="B18" s="5" t="n">
        <v>-64901</v>
      </c>
      <c r="C18" s="5" t="n">
        <v>-24679</v>
      </c>
      <c r="D18" s="4" t="inlineStr">
        <is>
          <t xml:space="preserve"> </t>
        </is>
      </c>
    </row>
    <row r="19">
      <c r="A19" s="4" t="inlineStr">
        <is>
          <t>Debt instruments | Fair value through other comprehensive income</t>
        </is>
      </c>
      <c r="B19" s="4" t="inlineStr">
        <is>
          <t xml:space="preserve"> </t>
        </is>
      </c>
      <c r="C19" s="4" t="inlineStr">
        <is>
          <t xml:space="preserve"> </t>
        </is>
      </c>
      <c r="D19" s="4" t="inlineStr">
        <is>
          <t xml:space="preserve"> </t>
        </is>
      </c>
    </row>
    <row r="20">
      <c r="A20" s="3" t="inlineStr">
        <is>
          <t>FINANCIAL ASSETS INVESTMENTS AND DERIVATIVES</t>
        </is>
      </c>
      <c r="B20" s="4" t="inlineStr">
        <is>
          <t xml:space="preserve"> </t>
        </is>
      </c>
      <c r="C20" s="4" t="inlineStr">
        <is>
          <t xml:space="preserve"> </t>
        </is>
      </c>
      <c r="D20" s="4" t="inlineStr">
        <is>
          <t xml:space="preserve"> </t>
        </is>
      </c>
    </row>
    <row r="21">
      <c r="A21" s="4" t="inlineStr">
        <is>
          <t>Financial assets</t>
        </is>
      </c>
      <c r="B21" s="5" t="n">
        <v>7977675</v>
      </c>
      <c r="C21" s="5" t="n">
        <v>7245451</v>
      </c>
      <c r="D21" s="4" t="inlineStr">
        <is>
          <t xml:space="preserve"> </t>
        </is>
      </c>
    </row>
    <row r="22">
      <c r="A22" s="4" t="inlineStr">
        <is>
          <t>Debt instruments | Fair value through other comprehensive income | Allowance</t>
        </is>
      </c>
      <c r="B22" s="4" t="inlineStr">
        <is>
          <t xml:space="preserve"> </t>
        </is>
      </c>
      <c r="C22" s="4" t="inlineStr">
        <is>
          <t xml:space="preserve"> </t>
        </is>
      </c>
      <c r="D22" s="4" t="inlineStr">
        <is>
          <t xml:space="preserve"> </t>
        </is>
      </c>
    </row>
    <row r="23">
      <c r="A23" s="3" t="inlineStr">
        <is>
          <t>FINANCIAL ASSETS INVESTMENTS AND DERIVATIVES</t>
        </is>
      </c>
      <c r="B23" s="4" t="inlineStr">
        <is>
          <t xml:space="preserve"> </t>
        </is>
      </c>
      <c r="C23" s="4" t="inlineStr">
        <is>
          <t xml:space="preserve"> </t>
        </is>
      </c>
      <c r="D23" s="4" t="inlineStr">
        <is>
          <t xml:space="preserve"> </t>
        </is>
      </c>
    </row>
    <row r="24">
      <c r="A24" s="4" t="inlineStr">
        <is>
          <t>Financial assets</t>
        </is>
      </c>
      <c r="B24" s="5" t="n">
        <v>-2288</v>
      </c>
      <c r="C24" s="5" t="n">
        <v>-3244</v>
      </c>
      <c r="D24" s="4" t="inlineStr">
        <is>
          <t xml:space="preserve"> </t>
        </is>
      </c>
    </row>
    <row r="25">
      <c r="A25" s="4" t="inlineStr">
        <is>
          <t>Debt instruments | Stage One | Fair value through OCI and amortized cost</t>
        </is>
      </c>
      <c r="B25" s="4" t="inlineStr">
        <is>
          <t xml:space="preserve"> </t>
        </is>
      </c>
      <c r="C25" s="4" t="inlineStr">
        <is>
          <t xml:space="preserve"> </t>
        </is>
      </c>
      <c r="D25" s="4" t="inlineStr">
        <is>
          <t xml:space="preserve"> </t>
        </is>
      </c>
    </row>
    <row r="26">
      <c r="A26" s="3" t="inlineStr">
        <is>
          <t>FINANCIAL ASSETS INVESTMENTS AND DERIVATIVES</t>
        </is>
      </c>
      <c r="B26" s="4" t="inlineStr">
        <is>
          <t xml:space="preserve"> </t>
        </is>
      </c>
      <c r="C26" s="4" t="inlineStr">
        <is>
          <t xml:space="preserve"> </t>
        </is>
      </c>
      <c r="D26" s="4" t="inlineStr">
        <is>
          <t xml:space="preserve"> </t>
        </is>
      </c>
    </row>
    <row r="27">
      <c r="A27" s="4" t="inlineStr">
        <is>
          <t>Financial assets</t>
        </is>
      </c>
      <c r="B27" s="5" t="n">
        <v>15973144</v>
      </c>
      <c r="C27" s="5" t="n">
        <v>13545514</v>
      </c>
      <c r="D27" s="5" t="n">
        <v>13237154</v>
      </c>
    </row>
    <row r="28">
      <c r="A28" s="4" t="inlineStr">
        <is>
          <t>Debt instruments | Stage One | Amortized cost</t>
        </is>
      </c>
      <c r="B28" s="4" t="inlineStr">
        <is>
          <t xml:space="preserve"> </t>
        </is>
      </c>
      <c r="C28" s="4" t="inlineStr">
        <is>
          <t xml:space="preserve"> </t>
        </is>
      </c>
      <c r="D28" s="4" t="inlineStr">
        <is>
          <t xml:space="preserve"> </t>
        </is>
      </c>
    </row>
    <row r="29">
      <c r="A29" s="3" t="inlineStr">
        <is>
          <t>FINANCIAL ASSETS INVESTMENTS AND DERIVATIVES</t>
        </is>
      </c>
      <c r="B29" s="4" t="inlineStr">
        <is>
          <t xml:space="preserve"> </t>
        </is>
      </c>
      <c r="C29" s="4" t="inlineStr">
        <is>
          <t xml:space="preserve"> </t>
        </is>
      </c>
      <c r="D29" s="4" t="inlineStr">
        <is>
          <t xml:space="preserve"> </t>
        </is>
      </c>
    </row>
    <row r="30">
      <c r="A30" s="4" t="inlineStr">
        <is>
          <t>Financial assets</t>
        </is>
      </c>
      <c r="B30" s="5" t="n">
        <v>7995469</v>
      </c>
      <c r="C30" s="5" t="n">
        <v>6300063</v>
      </c>
      <c r="D30" s="4" t="inlineStr">
        <is>
          <t xml:space="preserve"> </t>
        </is>
      </c>
    </row>
    <row r="31">
      <c r="A31" s="4" t="inlineStr">
        <is>
          <t>Debt instruments | Stage One | Amortized cost | Carrying amount</t>
        </is>
      </c>
      <c r="B31" s="4" t="inlineStr">
        <is>
          <t xml:space="preserve"> </t>
        </is>
      </c>
      <c r="C31" s="4" t="inlineStr">
        <is>
          <t xml:space="preserve"> </t>
        </is>
      </c>
      <c r="D31" s="4" t="inlineStr">
        <is>
          <t xml:space="preserve"> </t>
        </is>
      </c>
    </row>
    <row r="32">
      <c r="A32" s="3" t="inlineStr">
        <is>
          <t>FINANCIAL ASSETS INVESTMENTS AND DERIVATIVES</t>
        </is>
      </c>
      <c r="B32" s="4" t="inlineStr">
        <is>
          <t xml:space="preserve"> </t>
        </is>
      </c>
      <c r="C32" s="4" t="inlineStr">
        <is>
          <t xml:space="preserve"> </t>
        </is>
      </c>
      <c r="D32" s="4" t="inlineStr">
        <is>
          <t xml:space="preserve"> </t>
        </is>
      </c>
    </row>
    <row r="33">
      <c r="A33" s="4" t="inlineStr">
        <is>
          <t>Financial assets</t>
        </is>
      </c>
      <c r="B33" s="5" t="n">
        <v>8025350</v>
      </c>
      <c r="C33" s="5" t="n">
        <v>6317752</v>
      </c>
      <c r="D33" s="4" t="inlineStr">
        <is>
          <t xml:space="preserve"> </t>
        </is>
      </c>
    </row>
    <row r="34">
      <c r="A34" s="4" t="inlineStr">
        <is>
          <t>Debt instruments | Stage One | Amortized cost | Allowance</t>
        </is>
      </c>
      <c r="B34" s="4" t="inlineStr">
        <is>
          <t xml:space="preserve"> </t>
        </is>
      </c>
      <c r="C34" s="4" t="inlineStr">
        <is>
          <t xml:space="preserve"> </t>
        </is>
      </c>
      <c r="D34" s="4" t="inlineStr">
        <is>
          <t xml:space="preserve"> </t>
        </is>
      </c>
    </row>
    <row r="35">
      <c r="A35" s="3" t="inlineStr">
        <is>
          <t>FINANCIAL ASSETS INVESTMENTS AND DERIVATIVES</t>
        </is>
      </c>
      <c r="B35" s="4" t="inlineStr">
        <is>
          <t xml:space="preserve"> </t>
        </is>
      </c>
      <c r="C35" s="4" t="inlineStr">
        <is>
          <t xml:space="preserve"> </t>
        </is>
      </c>
      <c r="D35" s="4" t="inlineStr">
        <is>
          <t xml:space="preserve"> </t>
        </is>
      </c>
    </row>
    <row r="36">
      <c r="A36" s="4" t="inlineStr">
        <is>
          <t>Financial assets</t>
        </is>
      </c>
      <c r="B36" s="5" t="n">
        <v>-29881</v>
      </c>
      <c r="C36" s="5" t="n">
        <v>-17689</v>
      </c>
      <c r="D36" s="4" t="inlineStr">
        <is>
          <t xml:space="preserve"> </t>
        </is>
      </c>
    </row>
    <row r="37">
      <c r="A37" s="4" t="inlineStr">
        <is>
          <t>Debt instruments | Stage One | Fair value through other comprehensive income</t>
        </is>
      </c>
      <c r="B37" s="4" t="inlineStr">
        <is>
          <t xml:space="preserve"> </t>
        </is>
      </c>
      <c r="C37" s="4" t="inlineStr">
        <is>
          <t xml:space="preserve"> </t>
        </is>
      </c>
      <c r="D37" s="4" t="inlineStr">
        <is>
          <t xml:space="preserve"> </t>
        </is>
      </c>
    </row>
    <row r="38">
      <c r="A38" s="3" t="inlineStr">
        <is>
          <t>FINANCIAL ASSETS INVESTMENTS AND DERIVATIVES</t>
        </is>
      </c>
      <c r="B38" s="4" t="inlineStr">
        <is>
          <t xml:space="preserve"> </t>
        </is>
      </c>
      <c r="C38" s="4" t="inlineStr">
        <is>
          <t xml:space="preserve"> </t>
        </is>
      </c>
      <c r="D38" s="4" t="inlineStr">
        <is>
          <t xml:space="preserve"> </t>
        </is>
      </c>
    </row>
    <row r="39">
      <c r="A39" s="4" t="inlineStr">
        <is>
          <t>Financial assets</t>
        </is>
      </c>
      <c r="B39" s="5" t="n">
        <v>7977675</v>
      </c>
      <c r="C39" s="5" t="n">
        <v>7245451</v>
      </c>
      <c r="D39" s="4" t="inlineStr">
        <is>
          <t xml:space="preserve"> </t>
        </is>
      </c>
    </row>
    <row r="40">
      <c r="A40" s="4" t="inlineStr">
        <is>
          <t>Debt instruments | Stage Two | Fair value through OCI and amortized cost</t>
        </is>
      </c>
      <c r="B40" s="4" t="inlineStr">
        <is>
          <t xml:space="preserve"> </t>
        </is>
      </c>
      <c r="C40" s="4" t="inlineStr">
        <is>
          <t xml:space="preserve"> </t>
        </is>
      </c>
      <c r="D40" s="4" t="inlineStr">
        <is>
          <t xml:space="preserve"> </t>
        </is>
      </c>
    </row>
    <row r="41">
      <c r="A41" s="3" t="inlineStr">
        <is>
          <t>FINANCIAL ASSETS INVESTMENTS AND DERIVATIVES</t>
        </is>
      </c>
      <c r="B41" s="4" t="inlineStr">
        <is>
          <t xml:space="preserve"> </t>
        </is>
      </c>
      <c r="C41" s="4" t="inlineStr">
        <is>
          <t xml:space="preserve"> </t>
        </is>
      </c>
      <c r="D41" s="4" t="inlineStr">
        <is>
          <t xml:space="preserve"> </t>
        </is>
      </c>
    </row>
    <row r="42">
      <c r="A42" s="4" t="inlineStr">
        <is>
          <t>Financial assets</t>
        </is>
      </c>
      <c r="B42" s="5" t="n">
        <v>340891</v>
      </c>
      <c r="C42" s="5" t="n">
        <v>227167</v>
      </c>
      <c r="D42" s="6" t="n">
        <v>156428</v>
      </c>
    </row>
    <row r="43">
      <c r="A43" s="4" t="inlineStr">
        <is>
          <t>Debt instruments | Stage Two | Amortized cost</t>
        </is>
      </c>
      <c r="B43" s="4" t="inlineStr">
        <is>
          <t xml:space="preserve"> </t>
        </is>
      </c>
      <c r="C43" s="4" t="inlineStr">
        <is>
          <t xml:space="preserve"> </t>
        </is>
      </c>
      <c r="D43" s="4" t="inlineStr">
        <is>
          <t xml:space="preserve"> </t>
        </is>
      </c>
    </row>
    <row r="44">
      <c r="A44" s="3" t="inlineStr">
        <is>
          <t>FINANCIAL ASSETS INVESTMENTS AND DERIVATIVES</t>
        </is>
      </c>
      <c r="B44" s="4" t="inlineStr">
        <is>
          <t xml:space="preserve"> </t>
        </is>
      </c>
      <c r="C44" s="4" t="inlineStr">
        <is>
          <t xml:space="preserve"> </t>
        </is>
      </c>
      <c r="D44" s="4" t="inlineStr">
        <is>
          <t xml:space="preserve"> </t>
        </is>
      </c>
    </row>
    <row r="45">
      <c r="A45" s="4" t="inlineStr">
        <is>
          <t>Financial assets</t>
        </is>
      </c>
      <c r="B45" s="5" t="n">
        <v>340891</v>
      </c>
      <c r="C45" s="5" t="n">
        <v>227167</v>
      </c>
      <c r="D45" s="4" t="inlineStr">
        <is>
          <t xml:space="preserve"> </t>
        </is>
      </c>
    </row>
    <row r="46">
      <c r="A46" s="4" t="inlineStr">
        <is>
          <t>Debt instruments | Stage Two | Amortized cost | Carrying amount</t>
        </is>
      </c>
      <c r="B46" s="4" t="inlineStr">
        <is>
          <t xml:space="preserve"> </t>
        </is>
      </c>
      <c r="C46" s="4" t="inlineStr">
        <is>
          <t xml:space="preserve"> </t>
        </is>
      </c>
      <c r="D46" s="4" t="inlineStr">
        <is>
          <t xml:space="preserve"> </t>
        </is>
      </c>
    </row>
    <row r="47">
      <c r="A47" s="3" t="inlineStr">
        <is>
          <t>FINANCIAL ASSETS INVESTMENTS AND DERIVATIVES</t>
        </is>
      </c>
      <c r="B47" s="4" t="inlineStr">
        <is>
          <t xml:space="preserve"> </t>
        </is>
      </c>
      <c r="C47" s="4" t="inlineStr">
        <is>
          <t xml:space="preserve"> </t>
        </is>
      </c>
      <c r="D47" s="4" t="inlineStr">
        <is>
          <t xml:space="preserve"> </t>
        </is>
      </c>
    </row>
    <row r="48">
      <c r="A48" s="4" t="inlineStr">
        <is>
          <t>Financial assets</t>
        </is>
      </c>
      <c r="B48" s="5" t="n">
        <v>375911</v>
      </c>
      <c r="C48" s="5" t="n">
        <v>234157</v>
      </c>
      <c r="D48" s="4" t="inlineStr">
        <is>
          <t xml:space="preserve"> </t>
        </is>
      </c>
    </row>
    <row r="49">
      <c r="A49" s="4" t="inlineStr">
        <is>
          <t>Debt instruments | Stage Two | Amortized cost | Allowance</t>
        </is>
      </c>
      <c r="B49" s="4" t="inlineStr">
        <is>
          <t xml:space="preserve"> </t>
        </is>
      </c>
      <c r="C49" s="4" t="inlineStr">
        <is>
          <t xml:space="preserve"> </t>
        </is>
      </c>
      <c r="D49" s="4" t="inlineStr">
        <is>
          <t xml:space="preserve"> </t>
        </is>
      </c>
    </row>
    <row r="50">
      <c r="A50" s="3" t="inlineStr">
        <is>
          <t>FINANCIAL ASSETS INVESTMENTS AND DERIVATIVES</t>
        </is>
      </c>
      <c r="B50" s="4" t="inlineStr">
        <is>
          <t xml:space="preserve"> </t>
        </is>
      </c>
      <c r="C50" s="4" t="inlineStr">
        <is>
          <t xml:space="preserve"> </t>
        </is>
      </c>
      <c r="D50" s="4" t="inlineStr">
        <is>
          <t xml:space="preserve"> </t>
        </is>
      </c>
    </row>
    <row r="51">
      <c r="A51" s="4" t="inlineStr">
        <is>
          <t>Financial assets</t>
        </is>
      </c>
      <c r="B51" s="6" t="n">
        <v>-35020</v>
      </c>
      <c r="C51" s="6" t="n">
        <v>-6990</v>
      </c>
      <c r="D5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Changes in allowance for debt instruments measured at amortized cost and fair value through other comprehensive income (Details) - COP ($) $ in Millions</t>
        </is>
      </c>
      <c r="B1" s="2" t="inlineStr">
        <is>
          <t>12 Months Ended</t>
        </is>
      </c>
    </row>
    <row r="2">
      <c r="B2" s="2" t="inlineStr">
        <is>
          <t>Dec. 31, 2022</t>
        </is>
      </c>
      <c r="C2" s="2" t="inlineStr">
        <is>
          <t>Dec. 31, 2021</t>
        </is>
      </c>
      <c r="D2" s="2" t="inlineStr">
        <is>
          <t>Dec. 31, 2020</t>
        </is>
      </c>
    </row>
    <row r="3">
      <c r="A3" s="3" t="inlineStr">
        <is>
          <t>FINANCIAL ASSETS INVESTMENTS AND DERIVATIVES</t>
        </is>
      </c>
      <c r="B3" s="4" t="inlineStr">
        <is>
          <t xml:space="preserve"> </t>
        </is>
      </c>
      <c r="C3" s="4" t="inlineStr">
        <is>
          <t xml:space="preserve"> </t>
        </is>
      </c>
      <c r="D3" s="4" t="inlineStr">
        <is>
          <t xml:space="preserve"> </t>
        </is>
      </c>
    </row>
    <row r="4">
      <c r="A4" s="4" t="inlineStr">
        <is>
          <t>Beginning balance</t>
        </is>
      </c>
      <c r="B4" s="6" t="n">
        <v>15864482</v>
      </c>
      <c r="C4" s="6" t="n">
        <v>16616043</v>
      </c>
      <c r="D4" s="6" t="n">
        <v>10929395</v>
      </c>
    </row>
    <row r="5">
      <c r="A5" s="4" t="inlineStr">
        <is>
          <t>Sales and maturities</t>
        </is>
      </c>
      <c r="B5" s="5" t="n">
        <v>-674966</v>
      </c>
      <c r="C5" s="5" t="n">
        <v>-565436</v>
      </c>
      <c r="D5" s="5" t="n">
        <v>-436908</v>
      </c>
    </row>
    <row r="6">
      <c r="A6" s="4" t="inlineStr">
        <is>
          <t>New debt instruments purchased</t>
        </is>
      </c>
      <c r="B6" s="5" t="n">
        <v>16501</v>
      </c>
      <c r="C6" s="5" t="n">
        <v>31111</v>
      </c>
      <c r="D6" s="4" t="inlineStr">
        <is>
          <t xml:space="preserve"> </t>
        </is>
      </c>
    </row>
    <row r="7">
      <c r="A7" s="4" t="inlineStr">
        <is>
          <t>Foreign exchange</t>
        </is>
      </c>
      <c r="B7" s="5" t="n">
        <v>906334</v>
      </c>
      <c r="C7" s="5" t="n">
        <v>618339</v>
      </c>
      <c r="D7" s="5" t="n">
        <v>-15186</v>
      </c>
    </row>
    <row r="8">
      <c r="A8" s="4" t="inlineStr">
        <is>
          <t>Ending balance</t>
        </is>
      </c>
      <c r="B8" s="5" t="n">
        <v>15479640</v>
      </c>
      <c r="C8" s="5" t="n">
        <v>15864482</v>
      </c>
      <c r="D8" s="5" t="n">
        <v>16616043</v>
      </c>
    </row>
    <row r="9">
      <c r="A9" s="4" t="inlineStr">
        <is>
          <t>Stage One</t>
        </is>
      </c>
      <c r="B9" s="4" t="inlineStr">
        <is>
          <t xml:space="preserve"> </t>
        </is>
      </c>
      <c r="C9" s="4" t="inlineStr">
        <is>
          <t xml:space="preserve"> </t>
        </is>
      </c>
      <c r="D9" s="4" t="inlineStr">
        <is>
          <t xml:space="preserve"> </t>
        </is>
      </c>
    </row>
    <row r="10">
      <c r="A10" s="3" t="inlineStr">
        <is>
          <t>FINANCIAL ASSETS INVESTMENTS AND DERIVATIVES</t>
        </is>
      </c>
      <c r="B10" s="4" t="inlineStr">
        <is>
          <t xml:space="preserve"> </t>
        </is>
      </c>
      <c r="C10" s="4" t="inlineStr">
        <is>
          <t xml:space="preserve"> </t>
        </is>
      </c>
      <c r="D10" s="4" t="inlineStr">
        <is>
          <t xml:space="preserve"> </t>
        </is>
      </c>
    </row>
    <row r="11">
      <c r="A11" s="4" t="inlineStr">
        <is>
          <t>New debt instruments purchased</t>
        </is>
      </c>
      <c r="B11" s="5" t="n">
        <v>71</v>
      </c>
      <c r="C11" s="5" t="n">
        <v>33</v>
      </c>
      <c r="D11" s="4" t="inlineStr">
        <is>
          <t xml:space="preserve"> </t>
        </is>
      </c>
    </row>
    <row r="12">
      <c r="A12" s="4" t="inlineStr">
        <is>
          <t>Stage Two</t>
        </is>
      </c>
      <c r="B12" s="4" t="inlineStr">
        <is>
          <t xml:space="preserve"> </t>
        </is>
      </c>
      <c r="C12" s="4" t="inlineStr">
        <is>
          <t xml:space="preserve"> </t>
        </is>
      </c>
      <c r="D12" s="4" t="inlineStr">
        <is>
          <t xml:space="preserve"> </t>
        </is>
      </c>
    </row>
    <row r="13">
      <c r="A13" s="3" t="inlineStr">
        <is>
          <t>FINANCIAL ASSETS INVESTMENTS AND DERIVATIVES</t>
        </is>
      </c>
      <c r="B13" s="4" t="inlineStr">
        <is>
          <t xml:space="preserve"> </t>
        </is>
      </c>
      <c r="C13" s="4" t="inlineStr">
        <is>
          <t xml:space="preserve"> </t>
        </is>
      </c>
      <c r="D13" s="4" t="inlineStr">
        <is>
          <t xml:space="preserve"> </t>
        </is>
      </c>
    </row>
    <row r="14">
      <c r="A14" s="4" t="inlineStr">
        <is>
          <t>New debt instruments purchased</t>
        </is>
      </c>
      <c r="B14" s="5" t="n">
        <v>4</v>
      </c>
      <c r="C14" s="5" t="n">
        <v>14</v>
      </c>
      <c r="D14" s="4" t="inlineStr">
        <is>
          <t xml:space="preserve"> </t>
        </is>
      </c>
    </row>
    <row r="15">
      <c r="A15" s="4" t="inlineStr">
        <is>
          <t>Fair value through OCI and amortized cost | Debt instruments</t>
        </is>
      </c>
      <c r="B15" s="4" t="inlineStr">
        <is>
          <t xml:space="preserve"> </t>
        </is>
      </c>
      <c r="C15" s="4" t="inlineStr">
        <is>
          <t xml:space="preserve"> </t>
        </is>
      </c>
      <c r="D15" s="4" t="inlineStr">
        <is>
          <t xml:space="preserve"> </t>
        </is>
      </c>
    </row>
    <row r="16">
      <c r="A16" s="3" t="inlineStr">
        <is>
          <t>FINANCIAL ASSETS INVESTMENTS AND DERIVATIVES</t>
        </is>
      </c>
      <c r="B16" s="4" t="inlineStr">
        <is>
          <t xml:space="preserve"> </t>
        </is>
      </c>
      <c r="C16" s="4" t="inlineStr">
        <is>
          <t xml:space="preserve"> </t>
        </is>
      </c>
      <c r="D16" s="4" t="inlineStr">
        <is>
          <t xml:space="preserve"> </t>
        </is>
      </c>
    </row>
    <row r="17">
      <c r="A17" s="4" t="inlineStr">
        <is>
          <t>Beginning balance</t>
        </is>
      </c>
      <c r="B17" s="5" t="n">
        <v>27923</v>
      </c>
      <c r="C17" s="5" t="n">
        <v>42371</v>
      </c>
      <c r="D17" s="5" t="n">
        <v>14601</v>
      </c>
    </row>
    <row r="18">
      <c r="A18" s="4" t="inlineStr">
        <is>
          <t>Transfer from stage 1 to stage 2</t>
        </is>
      </c>
      <c r="B18" s="4" t="inlineStr">
        <is>
          <t xml:space="preserve"> </t>
        </is>
      </c>
      <c r="C18" s="4" t="inlineStr">
        <is>
          <t xml:space="preserve"> </t>
        </is>
      </c>
      <c r="D18" s="4" t="inlineStr">
        <is>
          <t xml:space="preserve"> </t>
        </is>
      </c>
    </row>
    <row r="19">
      <c r="A19" s="4" t="inlineStr">
        <is>
          <t>Transfer from stage 2 to stage 1</t>
        </is>
      </c>
      <c r="B19" s="4" t="inlineStr">
        <is>
          <t xml:space="preserve"> </t>
        </is>
      </c>
      <c r="C19" s="4" t="inlineStr">
        <is>
          <t xml:space="preserve"> </t>
        </is>
      </c>
      <c r="D19" s="4" t="inlineStr">
        <is>
          <t xml:space="preserve"> </t>
        </is>
      </c>
    </row>
    <row r="20">
      <c r="A20" s="4" t="inlineStr">
        <is>
          <t>Change in measurement</t>
        </is>
      </c>
      <c r="B20" s="5" t="n">
        <v>-213</v>
      </c>
      <c r="C20" s="4" t="inlineStr">
        <is>
          <t xml:space="preserve"> </t>
        </is>
      </c>
      <c r="D20" s="4" t="inlineStr">
        <is>
          <t xml:space="preserve"> </t>
        </is>
      </c>
    </row>
    <row r="21">
      <c r="A21" s="4" t="inlineStr">
        <is>
          <t>Sales and maturities</t>
        </is>
      </c>
      <c r="B21" s="5" t="n">
        <v>-9076</v>
      </c>
      <c r="C21" s="5" t="n">
        <v>-7985</v>
      </c>
      <c r="D21" s="5" t="n">
        <v>-6313</v>
      </c>
    </row>
    <row r="22">
      <c r="A22" s="4" t="inlineStr">
        <is>
          <t>New debt instruments purchased</t>
        </is>
      </c>
      <c r="B22" s="5" t="n">
        <v>46142</v>
      </c>
      <c r="C22" s="5" t="n">
        <v>11831</v>
      </c>
      <c r="D22" s="5" t="n">
        <v>23285</v>
      </c>
    </row>
    <row r="23">
      <c r="A23" s="4" t="inlineStr">
        <is>
          <t>Net provisions recognised during the period</t>
        </is>
      </c>
      <c r="B23" s="5" t="n">
        <v>-1294</v>
      </c>
      <c r="C23" s="5" t="n">
        <v>-23790</v>
      </c>
      <c r="D23" s="5" t="n">
        <v>10406</v>
      </c>
    </row>
    <row r="24">
      <c r="A24" s="4" t="inlineStr">
        <is>
          <t>Foreign exchange</t>
        </is>
      </c>
      <c r="B24" s="5" t="n">
        <v>3707</v>
      </c>
      <c r="C24" s="5" t="n">
        <v>5496</v>
      </c>
      <c r="D24" s="5" t="n">
        <v>392</v>
      </c>
    </row>
    <row r="25">
      <c r="A25" s="4" t="inlineStr">
        <is>
          <t>Ending balance</t>
        </is>
      </c>
      <c r="B25" s="5" t="n">
        <v>67189</v>
      </c>
      <c r="C25" s="5" t="n">
        <v>27923</v>
      </c>
      <c r="D25" s="5" t="n">
        <v>42371</v>
      </c>
    </row>
    <row r="26">
      <c r="A26" s="4" t="inlineStr">
        <is>
          <t>Fair value through OCI and amortized cost | Debt instruments | Stage One</t>
        </is>
      </c>
      <c r="B26" s="4" t="inlineStr">
        <is>
          <t xml:space="preserve"> </t>
        </is>
      </c>
      <c r="C26" s="4" t="inlineStr">
        <is>
          <t xml:space="preserve"> </t>
        </is>
      </c>
      <c r="D26" s="4" t="inlineStr">
        <is>
          <t xml:space="preserve"> </t>
        </is>
      </c>
    </row>
    <row r="27">
      <c r="A27" s="3" t="inlineStr">
        <is>
          <t>FINANCIAL ASSETS INVESTMENTS AND DERIVATIVES</t>
        </is>
      </c>
      <c r="B27" s="4" t="inlineStr">
        <is>
          <t xml:space="preserve"> </t>
        </is>
      </c>
      <c r="C27" s="4" t="inlineStr">
        <is>
          <t xml:space="preserve"> </t>
        </is>
      </c>
      <c r="D27" s="4" t="inlineStr">
        <is>
          <t xml:space="preserve"> </t>
        </is>
      </c>
    </row>
    <row r="28">
      <c r="A28" s="4" t="inlineStr">
        <is>
          <t>Beginning balance</t>
        </is>
      </c>
      <c r="B28" s="5" t="n">
        <v>20934</v>
      </c>
      <c r="C28" s="5" t="n">
        <v>37745</v>
      </c>
      <c r="D28" s="5" t="n">
        <v>13013</v>
      </c>
    </row>
    <row r="29">
      <c r="A29" s="4" t="inlineStr">
        <is>
          <t>Transfer from stage 1 to stage 2</t>
        </is>
      </c>
      <c r="B29" s="5" t="n">
        <v>-3808</v>
      </c>
      <c r="C29" s="5" t="n">
        <v>-1670</v>
      </c>
      <c r="D29" s="4" t="inlineStr">
        <is>
          <t xml:space="preserve"> </t>
        </is>
      </c>
    </row>
    <row r="30">
      <c r="A30" s="4" t="inlineStr">
        <is>
          <t>Transfer from stage 2 to stage 1</t>
        </is>
      </c>
      <c r="B30" s="5" t="n">
        <v>526</v>
      </c>
      <c r="C30" s="4" t="inlineStr">
        <is>
          <t xml:space="preserve"> </t>
        </is>
      </c>
      <c r="D30" s="4" t="inlineStr">
        <is>
          <t xml:space="preserve"> </t>
        </is>
      </c>
    </row>
    <row r="31">
      <c r="A31" s="4" t="inlineStr">
        <is>
          <t>Change in measurement</t>
        </is>
      </c>
      <c r="B31" s="5" t="n">
        <v>-213</v>
      </c>
      <c r="C31" s="4" t="inlineStr">
        <is>
          <t xml:space="preserve"> </t>
        </is>
      </c>
      <c r="D31" s="4" t="inlineStr">
        <is>
          <t xml:space="preserve"> </t>
        </is>
      </c>
    </row>
    <row r="32">
      <c r="A32" s="4" t="inlineStr">
        <is>
          <t>Sales and maturities</t>
        </is>
      </c>
      <c r="B32" s="5" t="n">
        <v>-7906</v>
      </c>
      <c r="C32" s="5" t="n">
        <v>-7985</v>
      </c>
      <c r="D32" s="5" t="n">
        <v>-6313</v>
      </c>
    </row>
    <row r="33">
      <c r="A33" s="4" t="inlineStr">
        <is>
          <t>New debt instruments purchased</t>
        </is>
      </c>
      <c r="B33" s="5" t="n">
        <v>17347</v>
      </c>
      <c r="C33" s="5" t="n">
        <v>11831</v>
      </c>
      <c r="D33" s="5" t="n">
        <v>19856</v>
      </c>
    </row>
    <row r="34">
      <c r="A34" s="4" t="inlineStr">
        <is>
          <t>Net provisions recognised during the period</t>
        </is>
      </c>
      <c r="B34" s="5" t="n">
        <v>2794</v>
      </c>
      <c r="C34" s="5" t="n">
        <v>-23744</v>
      </c>
      <c r="D34" s="5" t="n">
        <v>10872</v>
      </c>
    </row>
    <row r="35">
      <c r="A35" s="4" t="inlineStr">
        <is>
          <t>Foreign exchange</t>
        </is>
      </c>
      <c r="B35" s="5" t="n">
        <v>2495</v>
      </c>
      <c r="C35" s="5" t="n">
        <v>4757</v>
      </c>
      <c r="D35" s="5" t="n">
        <v>317</v>
      </c>
    </row>
    <row r="36">
      <c r="A36" s="4" t="inlineStr">
        <is>
          <t>Ending balance</t>
        </is>
      </c>
      <c r="B36" s="5" t="n">
        <v>32169</v>
      </c>
      <c r="C36" s="5" t="n">
        <v>20934</v>
      </c>
      <c r="D36" s="5" t="n">
        <v>37745</v>
      </c>
    </row>
    <row r="37">
      <c r="A37" s="4" t="inlineStr">
        <is>
          <t>Fair value through OCI and amortized cost | Debt instruments | Stage Two</t>
        </is>
      </c>
      <c r="B37" s="4" t="inlineStr">
        <is>
          <t xml:space="preserve"> </t>
        </is>
      </c>
      <c r="C37" s="4" t="inlineStr">
        <is>
          <t xml:space="preserve"> </t>
        </is>
      </c>
      <c r="D37" s="4" t="inlineStr">
        <is>
          <t xml:space="preserve"> </t>
        </is>
      </c>
    </row>
    <row r="38">
      <c r="A38" s="3" t="inlineStr">
        <is>
          <t>FINANCIAL ASSETS INVESTMENTS AND DERIVATIVES</t>
        </is>
      </c>
      <c r="B38" s="4" t="inlineStr">
        <is>
          <t xml:space="preserve"> </t>
        </is>
      </c>
      <c r="C38" s="4" t="inlineStr">
        <is>
          <t xml:space="preserve"> </t>
        </is>
      </c>
      <c r="D38" s="4" t="inlineStr">
        <is>
          <t xml:space="preserve"> </t>
        </is>
      </c>
    </row>
    <row r="39">
      <c r="A39" s="4" t="inlineStr">
        <is>
          <t>Beginning balance</t>
        </is>
      </c>
      <c r="B39" s="5" t="n">
        <v>6989</v>
      </c>
      <c r="C39" s="5" t="n">
        <v>4626</v>
      </c>
      <c r="D39" s="5" t="n">
        <v>1588</v>
      </c>
    </row>
    <row r="40">
      <c r="A40" s="4" t="inlineStr">
        <is>
          <t>Transfer from stage 1 to stage 2</t>
        </is>
      </c>
      <c r="B40" s="5" t="n">
        <v>3808</v>
      </c>
      <c r="C40" s="5" t="n">
        <v>1670</v>
      </c>
      <c r="D40" s="4" t="inlineStr">
        <is>
          <t xml:space="preserve"> </t>
        </is>
      </c>
    </row>
    <row r="41">
      <c r="A41" s="4" t="inlineStr">
        <is>
          <t>Transfer from stage 2 to stage 1</t>
        </is>
      </c>
      <c r="B41" s="5" t="n">
        <v>-526</v>
      </c>
      <c r="C41" s="4" t="inlineStr">
        <is>
          <t xml:space="preserve"> </t>
        </is>
      </c>
      <c r="D41" s="4" t="inlineStr">
        <is>
          <t xml:space="preserve"> </t>
        </is>
      </c>
    </row>
    <row r="42">
      <c r="A42" s="4" t="inlineStr">
        <is>
          <t>Sales and maturities</t>
        </is>
      </c>
      <c r="B42" s="5" t="n">
        <v>-1170</v>
      </c>
      <c r="C42" s="4" t="inlineStr">
        <is>
          <t xml:space="preserve"> </t>
        </is>
      </c>
      <c r="D42" s="4" t="inlineStr">
        <is>
          <t xml:space="preserve"> </t>
        </is>
      </c>
    </row>
    <row r="43">
      <c r="A43" s="4" t="inlineStr">
        <is>
          <t>New debt instruments purchased</t>
        </is>
      </c>
      <c r="B43" s="5" t="n">
        <v>28795</v>
      </c>
      <c r="C43" s="4" t="inlineStr">
        <is>
          <t xml:space="preserve"> </t>
        </is>
      </c>
      <c r="D43" s="5" t="n">
        <v>3429</v>
      </c>
    </row>
    <row r="44">
      <c r="A44" s="4" t="inlineStr">
        <is>
          <t>Net provisions recognised during the period</t>
        </is>
      </c>
      <c r="B44" s="5" t="n">
        <v>-4088</v>
      </c>
      <c r="C44" s="5" t="n">
        <v>-46</v>
      </c>
      <c r="D44" s="5" t="n">
        <v>-466</v>
      </c>
    </row>
    <row r="45">
      <c r="A45" s="4" t="inlineStr">
        <is>
          <t>Foreign exchange</t>
        </is>
      </c>
      <c r="B45" s="5" t="n">
        <v>1212</v>
      </c>
      <c r="C45" s="5" t="n">
        <v>739</v>
      </c>
      <c r="D45" s="5" t="n">
        <v>75</v>
      </c>
    </row>
    <row r="46">
      <c r="A46" s="4" t="inlineStr">
        <is>
          <t>Ending balance</t>
        </is>
      </c>
      <c r="B46" s="6" t="n">
        <v>35020</v>
      </c>
      <c r="C46" s="6" t="n">
        <v>6989</v>
      </c>
      <c r="D46" s="6" t="n">
        <v>46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Carrying values of derivatives by type of risk (Details) - COP ($) $ in Millions</t>
        </is>
      </c>
      <c r="B1" s="2" t="inlineStr">
        <is>
          <t>Dec. 31, 2022</t>
        </is>
      </c>
      <c r="C1" s="2" t="inlineStr">
        <is>
          <t>Dec. 31, 2021</t>
        </is>
      </c>
    </row>
    <row r="2">
      <c r="A2" s="3" t="inlineStr">
        <is>
          <t>FINANCIAL ASSETS INVESTMENTS AND DERIVATIVES</t>
        </is>
      </c>
      <c r="B2" s="4" t="inlineStr">
        <is>
          <t xml:space="preserve"> </t>
        </is>
      </c>
      <c r="C2" s="4" t="inlineStr">
        <is>
          <t xml:space="preserve"> </t>
        </is>
      </c>
    </row>
    <row r="3">
      <c r="A3" s="4" t="inlineStr">
        <is>
          <t>Derivative financial assets</t>
        </is>
      </c>
      <c r="B3" s="6" t="n">
        <v>4961237</v>
      </c>
      <c r="C3" s="6" t="n">
        <v>2454005</v>
      </c>
    </row>
    <row r="4">
      <c r="A4" s="4" t="inlineStr">
        <is>
          <t>Derivative financial liabilities</t>
        </is>
      </c>
      <c r="B4" s="5" t="n">
        <v>-4737454</v>
      </c>
      <c r="C4" s="5" t="n">
        <v>-1961109</v>
      </c>
    </row>
    <row r="5">
      <c r="A5" s="4" t="inlineStr">
        <is>
          <t>Forward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Derivative financial assets</t>
        </is>
      </c>
      <c r="B7" s="5" t="n">
        <v>1579471</v>
      </c>
      <c r="C7" s="5" t="n">
        <v>736163</v>
      </c>
    </row>
    <row r="8">
      <c r="A8" s="4" t="inlineStr">
        <is>
          <t>Derivative financial liabilities</t>
        </is>
      </c>
      <c r="B8" s="5" t="n">
        <v>-1718847</v>
      </c>
      <c r="C8" s="5" t="n">
        <v>-630605</v>
      </c>
    </row>
    <row r="9">
      <c r="A9" s="4" t="inlineStr">
        <is>
          <t>Swaps</t>
        </is>
      </c>
      <c r="B9" s="4" t="inlineStr">
        <is>
          <t xml:space="preserve"> </t>
        </is>
      </c>
      <c r="C9" s="4" t="inlineStr">
        <is>
          <t xml:space="preserve"> </t>
        </is>
      </c>
    </row>
    <row r="10">
      <c r="A10" s="3" t="inlineStr">
        <is>
          <t>FINANCIAL ASSETS INVESTMENTS AND DERIVATIVES</t>
        </is>
      </c>
      <c r="B10" s="4" t="inlineStr">
        <is>
          <t xml:space="preserve"> </t>
        </is>
      </c>
      <c r="C10" s="4" t="inlineStr">
        <is>
          <t xml:space="preserve"> </t>
        </is>
      </c>
    </row>
    <row r="11">
      <c r="A11" s="4" t="inlineStr">
        <is>
          <t>Derivative financial assets</t>
        </is>
      </c>
      <c r="B11" s="5" t="n">
        <v>3260459</v>
      </c>
      <c r="C11" s="5" t="n">
        <v>1669513</v>
      </c>
    </row>
    <row r="12">
      <c r="A12" s="4" t="inlineStr">
        <is>
          <t>Derivative financial liabilities</t>
        </is>
      </c>
      <c r="B12" s="5" t="n">
        <v>-2925699</v>
      </c>
      <c r="C12" s="5" t="n">
        <v>-1269295</v>
      </c>
    </row>
    <row r="13">
      <c r="A13" s="4" t="inlineStr">
        <is>
          <t>Option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Derivative financial assets</t>
        </is>
      </c>
      <c r="B15" s="5" t="n">
        <v>121307</v>
      </c>
      <c r="C15" s="5" t="n">
        <v>48329</v>
      </c>
    </row>
    <row r="16">
      <c r="A16" s="4" t="inlineStr">
        <is>
          <t>Derivative financial liabilities</t>
        </is>
      </c>
      <c r="B16" s="5" t="n">
        <v>-92908</v>
      </c>
      <c r="C16" s="5" t="n">
        <v>-61209</v>
      </c>
    </row>
    <row r="17">
      <c r="A17" s="4" t="inlineStr">
        <is>
          <t>Carrying Amount</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Derivative financial assets</t>
        </is>
      </c>
      <c r="B19" s="5" t="n">
        <v>4961237</v>
      </c>
      <c r="C19" s="5" t="n">
        <v>2454005</v>
      </c>
    </row>
    <row r="20">
      <c r="A20" s="4" t="inlineStr">
        <is>
          <t>Derivative financial liabilities</t>
        </is>
      </c>
      <c r="B20" s="5" t="n">
        <v>4737454</v>
      </c>
      <c r="C20" s="5" t="n">
        <v>1961109</v>
      </c>
    </row>
    <row r="21">
      <c r="A21" s="4" t="inlineStr">
        <is>
          <t>Carrying Amount | Forwards</t>
        </is>
      </c>
      <c r="B21" s="4" t="inlineStr">
        <is>
          <t xml:space="preserve"> </t>
        </is>
      </c>
      <c r="C21" s="4" t="inlineStr">
        <is>
          <t xml:space="preserve"> </t>
        </is>
      </c>
    </row>
    <row r="22">
      <c r="A22" s="3" t="inlineStr">
        <is>
          <t>FINANCIAL ASSETS INVESTMENTS AND DERIVATIVES</t>
        </is>
      </c>
      <c r="B22" s="4" t="inlineStr">
        <is>
          <t xml:space="preserve"> </t>
        </is>
      </c>
      <c r="C22" s="4" t="inlineStr">
        <is>
          <t xml:space="preserve"> </t>
        </is>
      </c>
    </row>
    <row r="23">
      <c r="A23" s="4" t="inlineStr">
        <is>
          <t>Derivative financial assets</t>
        </is>
      </c>
      <c r="B23" s="5" t="n">
        <v>1579471</v>
      </c>
      <c r="C23" s="5" t="n">
        <v>736163</v>
      </c>
    </row>
    <row r="24">
      <c r="A24" s="4" t="inlineStr">
        <is>
          <t>Derivative financial liabilities</t>
        </is>
      </c>
      <c r="B24" s="5" t="n">
        <v>1718847</v>
      </c>
      <c r="C24" s="5" t="n">
        <v>630605</v>
      </c>
    </row>
    <row r="25">
      <c r="A25" s="4" t="inlineStr">
        <is>
          <t>Total derivative financial assets (liabilities)</t>
        </is>
      </c>
      <c r="B25" s="5" t="n">
        <v>-139376</v>
      </c>
      <c r="C25" s="5" t="n">
        <v>105558</v>
      </c>
    </row>
    <row r="26">
      <c r="A26" s="4" t="inlineStr">
        <is>
          <t>Carrying Amount | Forwards | Foreign exchange contracts</t>
        </is>
      </c>
      <c r="B26" s="4" t="inlineStr">
        <is>
          <t xml:space="preserve"> </t>
        </is>
      </c>
      <c r="C26" s="4" t="inlineStr">
        <is>
          <t xml:space="preserve"> </t>
        </is>
      </c>
    </row>
    <row r="27">
      <c r="A27" s="3" t="inlineStr">
        <is>
          <t>FINANCIAL ASSETS INVESTMENTS AND DERIVATIVES</t>
        </is>
      </c>
      <c r="B27" s="4" t="inlineStr">
        <is>
          <t xml:space="preserve"> </t>
        </is>
      </c>
      <c r="C27" s="4" t="inlineStr">
        <is>
          <t xml:space="preserve"> </t>
        </is>
      </c>
    </row>
    <row r="28">
      <c r="A28" s="4" t="inlineStr">
        <is>
          <t>Derivative financial assets</t>
        </is>
      </c>
      <c r="B28" s="5" t="n">
        <v>1573952</v>
      </c>
      <c r="C28" s="5" t="n">
        <v>729367</v>
      </c>
    </row>
    <row r="29">
      <c r="A29" s="4" t="inlineStr">
        <is>
          <t>Derivative financial liabilities</t>
        </is>
      </c>
      <c r="B29" s="5" t="n">
        <v>1711644</v>
      </c>
      <c r="C29" s="5" t="n">
        <v>605537</v>
      </c>
    </row>
    <row r="30">
      <c r="A30" s="4" t="inlineStr">
        <is>
          <t>Carrying Amount | Forwards | Equity contracts</t>
        </is>
      </c>
      <c r="B30" s="4" t="inlineStr">
        <is>
          <t xml:space="preserve"> </t>
        </is>
      </c>
      <c r="C30" s="4" t="inlineStr">
        <is>
          <t xml:space="preserve"> </t>
        </is>
      </c>
    </row>
    <row r="31">
      <c r="A31" s="3" t="inlineStr">
        <is>
          <t>FINANCIAL ASSETS INVESTMENTS AND DERIVATIVES</t>
        </is>
      </c>
      <c r="B31" s="4" t="inlineStr">
        <is>
          <t xml:space="preserve"> </t>
        </is>
      </c>
      <c r="C31" s="4" t="inlineStr">
        <is>
          <t xml:space="preserve"> </t>
        </is>
      </c>
    </row>
    <row r="32">
      <c r="A32" s="4" t="inlineStr">
        <is>
          <t>Derivative financial assets</t>
        </is>
      </c>
      <c r="B32" s="5" t="n">
        <v>5519</v>
      </c>
      <c r="C32" s="5" t="n">
        <v>6796</v>
      </c>
    </row>
    <row r="33">
      <c r="A33" s="4" t="inlineStr">
        <is>
          <t>Derivative financial liabilities</t>
        </is>
      </c>
      <c r="B33" s="5" t="n">
        <v>7203</v>
      </c>
      <c r="C33" s="5" t="n">
        <v>25068</v>
      </c>
    </row>
    <row r="34">
      <c r="A34" s="4" t="inlineStr">
        <is>
          <t>Carrying Amount | Swaps</t>
        </is>
      </c>
      <c r="B34" s="4" t="inlineStr">
        <is>
          <t xml:space="preserve"> </t>
        </is>
      </c>
      <c r="C34" s="4" t="inlineStr">
        <is>
          <t xml:space="preserve"> </t>
        </is>
      </c>
    </row>
    <row r="35">
      <c r="A35" s="3" t="inlineStr">
        <is>
          <t>FINANCIAL ASSETS INVESTMENTS AND DERIVATIVES</t>
        </is>
      </c>
      <c r="B35" s="4" t="inlineStr">
        <is>
          <t xml:space="preserve"> </t>
        </is>
      </c>
      <c r="C35" s="4" t="inlineStr">
        <is>
          <t xml:space="preserve"> </t>
        </is>
      </c>
    </row>
    <row r="36">
      <c r="A36" s="4" t="inlineStr">
        <is>
          <t>Derivative financial assets</t>
        </is>
      </c>
      <c r="B36" s="5" t="n">
        <v>3260459</v>
      </c>
      <c r="C36" s="5" t="n">
        <v>1669513</v>
      </c>
    </row>
    <row r="37">
      <c r="A37" s="4" t="inlineStr">
        <is>
          <t>Derivative financial liabilities</t>
        </is>
      </c>
      <c r="B37" s="5" t="n">
        <v>2925699</v>
      </c>
      <c r="C37" s="5" t="n">
        <v>1269295</v>
      </c>
    </row>
    <row r="38">
      <c r="A38" s="4" t="inlineStr">
        <is>
          <t>Total derivative financial assets (liabilities)</t>
        </is>
      </c>
      <c r="B38" s="5" t="n">
        <v>334760</v>
      </c>
      <c r="C38" s="5" t="n">
        <v>400218</v>
      </c>
    </row>
    <row r="39">
      <c r="A39" s="4" t="inlineStr">
        <is>
          <t>Carrying Amount | Swaps | Foreign exchange contracts</t>
        </is>
      </c>
      <c r="B39" s="4" t="inlineStr">
        <is>
          <t xml:space="preserve"> </t>
        </is>
      </c>
      <c r="C39" s="4" t="inlineStr">
        <is>
          <t xml:space="preserve"> </t>
        </is>
      </c>
    </row>
    <row r="40">
      <c r="A40" s="3" t="inlineStr">
        <is>
          <t>FINANCIAL ASSETS INVESTMENTS AND DERIVATIVES</t>
        </is>
      </c>
      <c r="B40" s="4" t="inlineStr">
        <is>
          <t xml:space="preserve"> </t>
        </is>
      </c>
      <c r="C40" s="4" t="inlineStr">
        <is>
          <t xml:space="preserve"> </t>
        </is>
      </c>
    </row>
    <row r="41">
      <c r="A41" s="4" t="inlineStr">
        <is>
          <t>Derivative financial assets</t>
        </is>
      </c>
      <c r="B41" s="5" t="n">
        <v>2394832</v>
      </c>
      <c r="C41" s="5" t="n">
        <v>1422355</v>
      </c>
    </row>
    <row r="42">
      <c r="A42" s="4" t="inlineStr">
        <is>
          <t>Derivative financial liabilities</t>
        </is>
      </c>
      <c r="B42" s="5" t="n">
        <v>1917397</v>
      </c>
      <c r="C42" s="5" t="n">
        <v>960838</v>
      </c>
    </row>
    <row r="43">
      <c r="A43" s="4" t="inlineStr">
        <is>
          <t>Carrying Amount | Swaps | Interest rate contracts</t>
        </is>
      </c>
      <c r="B43" s="4" t="inlineStr">
        <is>
          <t xml:space="preserve"> </t>
        </is>
      </c>
      <c r="C43" s="4" t="inlineStr">
        <is>
          <t xml:space="preserve"> </t>
        </is>
      </c>
    </row>
    <row r="44">
      <c r="A44" s="3" t="inlineStr">
        <is>
          <t>FINANCIAL ASSETS INVESTMENTS AND DERIVATIVES</t>
        </is>
      </c>
      <c r="B44" s="4" t="inlineStr">
        <is>
          <t xml:space="preserve"> </t>
        </is>
      </c>
      <c r="C44" s="4" t="inlineStr">
        <is>
          <t xml:space="preserve"> </t>
        </is>
      </c>
    </row>
    <row r="45">
      <c r="A45" s="4" t="inlineStr">
        <is>
          <t>Derivative financial assets</t>
        </is>
      </c>
      <c r="B45" s="5" t="n">
        <v>865627</v>
      </c>
      <c r="C45" s="5" t="n">
        <v>247158</v>
      </c>
    </row>
    <row r="46">
      <c r="A46" s="4" t="inlineStr">
        <is>
          <t>Derivative financial liabilities</t>
        </is>
      </c>
      <c r="B46" s="5" t="n">
        <v>1008302</v>
      </c>
      <c r="C46" s="5" t="n">
        <v>308457</v>
      </c>
    </row>
    <row r="47">
      <c r="A47" s="4" t="inlineStr">
        <is>
          <t>Carrying Amount | Options</t>
        </is>
      </c>
      <c r="B47" s="4" t="inlineStr">
        <is>
          <t xml:space="preserve"> </t>
        </is>
      </c>
      <c r="C47" s="4" t="inlineStr">
        <is>
          <t xml:space="preserve"> </t>
        </is>
      </c>
    </row>
    <row r="48">
      <c r="A48" s="3" t="inlineStr">
        <is>
          <t>FINANCIAL ASSETS INVESTMENTS AND DERIVATIVES</t>
        </is>
      </c>
      <c r="B48" s="4" t="inlineStr">
        <is>
          <t xml:space="preserve"> </t>
        </is>
      </c>
      <c r="C48" s="4" t="inlineStr">
        <is>
          <t xml:space="preserve"> </t>
        </is>
      </c>
    </row>
    <row r="49">
      <c r="A49" s="4" t="inlineStr">
        <is>
          <t>Derivative financial assets</t>
        </is>
      </c>
      <c r="B49" s="5" t="n">
        <v>121307</v>
      </c>
      <c r="C49" s="5" t="n">
        <v>48329</v>
      </c>
    </row>
    <row r="50">
      <c r="A50" s="4" t="inlineStr">
        <is>
          <t>Derivative financial liabilities</t>
        </is>
      </c>
      <c r="B50" s="5" t="n">
        <v>92908</v>
      </c>
      <c r="C50" s="5" t="n">
        <v>61209</v>
      </c>
    </row>
    <row r="51">
      <c r="A51" s="4" t="inlineStr">
        <is>
          <t>Total derivative financial assets (liabilities)</t>
        </is>
      </c>
      <c r="B51" s="5" t="n">
        <v>28399</v>
      </c>
      <c r="C51" s="5" t="n">
        <v>-12880</v>
      </c>
    </row>
    <row r="52">
      <c r="A52" s="4" t="inlineStr">
        <is>
          <t>Carrying Amount | Options | Foreign exchange contracts</t>
        </is>
      </c>
      <c r="B52" s="4" t="inlineStr">
        <is>
          <t xml:space="preserve"> </t>
        </is>
      </c>
      <c r="C52" s="4" t="inlineStr">
        <is>
          <t xml:space="preserve"> </t>
        </is>
      </c>
    </row>
    <row r="53">
      <c r="A53" s="3" t="inlineStr">
        <is>
          <t>FINANCIAL ASSETS INVESTMENTS AND DERIVATIVES</t>
        </is>
      </c>
      <c r="B53" s="4" t="inlineStr">
        <is>
          <t xml:space="preserve"> </t>
        </is>
      </c>
      <c r="C53" s="4" t="inlineStr">
        <is>
          <t xml:space="preserve"> </t>
        </is>
      </c>
    </row>
    <row r="54">
      <c r="A54" s="4" t="inlineStr">
        <is>
          <t>Derivative financial assets</t>
        </is>
      </c>
      <c r="B54" s="5" t="n">
        <v>121307</v>
      </c>
      <c r="C54" s="5" t="n">
        <v>48329</v>
      </c>
    </row>
    <row r="55">
      <c r="A55" s="4" t="inlineStr">
        <is>
          <t>Derivative financial liabilities</t>
        </is>
      </c>
      <c r="B55" s="6" t="n">
        <v>92908</v>
      </c>
      <c r="C55" s="6" t="n">
        <v>612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Remaining contractual life of the derivatives portfolio (Details) - COP ($) $ in Millions</t>
        </is>
      </c>
      <c r="B1" s="2" t="inlineStr">
        <is>
          <t>Dec. 31, 2022</t>
        </is>
      </c>
      <c r="C1" s="2" t="inlineStr">
        <is>
          <t>Dec. 31, 2021</t>
        </is>
      </c>
    </row>
    <row r="2">
      <c r="A2" s="3" t="inlineStr">
        <is>
          <t>FINANCIAL ASSETS INVESTMENTS AND DERIVATIVES</t>
        </is>
      </c>
      <c r="B2" s="4" t="inlineStr">
        <is>
          <t xml:space="preserve"> </t>
        </is>
      </c>
      <c r="C2" s="4" t="inlineStr">
        <is>
          <t xml:space="preserve"> </t>
        </is>
      </c>
    </row>
    <row r="3">
      <c r="A3" s="4" t="inlineStr">
        <is>
          <t>Derivative financial assets</t>
        </is>
      </c>
      <c r="B3" s="6" t="n">
        <v>4961237</v>
      </c>
      <c r="C3" s="6" t="n">
        <v>2454005</v>
      </c>
    </row>
    <row r="4">
      <c r="A4" s="4" t="inlineStr">
        <is>
          <t>Derivative financial liabilities</t>
        </is>
      </c>
      <c r="B4" s="5" t="n">
        <v>4737454</v>
      </c>
      <c r="C4" s="5" t="n">
        <v>1961109</v>
      </c>
    </row>
    <row r="5">
      <c r="A5" s="4" t="inlineStr">
        <is>
          <t>Derivative financial instruments</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Derivative financial assets</t>
        </is>
      </c>
      <c r="B7" s="5" t="n">
        <v>4961237</v>
      </c>
      <c r="C7" s="5" t="n">
        <v>2454005</v>
      </c>
    </row>
    <row r="8">
      <c r="A8" s="4" t="inlineStr">
        <is>
          <t>Derivative financial liabilities</t>
        </is>
      </c>
      <c r="B8" s="5" t="n">
        <v>4737454</v>
      </c>
      <c r="C8" s="5" t="n">
        <v>1961109</v>
      </c>
    </row>
    <row r="9">
      <c r="A9" s="4" t="inlineStr">
        <is>
          <t>Derivative financial instruments | Less than 1 year</t>
        </is>
      </c>
      <c r="B9" s="4" t="inlineStr">
        <is>
          <t xml:space="preserve"> </t>
        </is>
      </c>
      <c r="C9" s="4" t="inlineStr">
        <is>
          <t xml:space="preserve"> </t>
        </is>
      </c>
    </row>
    <row r="10">
      <c r="A10" s="3" t="inlineStr">
        <is>
          <t>FINANCIAL ASSETS INVESTMENTS AND DERIVATIVES</t>
        </is>
      </c>
      <c r="B10" s="4" t="inlineStr">
        <is>
          <t xml:space="preserve"> </t>
        </is>
      </c>
      <c r="C10" s="4" t="inlineStr">
        <is>
          <t xml:space="preserve"> </t>
        </is>
      </c>
    </row>
    <row r="11">
      <c r="A11" s="4" t="inlineStr">
        <is>
          <t>Derivative financial assets</t>
        </is>
      </c>
      <c r="B11" s="5" t="n">
        <v>2400622</v>
      </c>
      <c r="C11" s="5" t="n">
        <v>1274596</v>
      </c>
    </row>
    <row r="12">
      <c r="A12" s="4" t="inlineStr">
        <is>
          <t>Derivative financial liabilities</t>
        </is>
      </c>
      <c r="B12" s="5" t="n">
        <v>2224928</v>
      </c>
      <c r="C12" s="5" t="n">
        <v>969056</v>
      </c>
    </row>
    <row r="13">
      <c r="A13" s="4" t="inlineStr">
        <is>
          <t>Derivative financial instruments | Greater than 1 year and up to 3 years</t>
        </is>
      </c>
      <c r="B13" s="4" t="inlineStr">
        <is>
          <t xml:space="preserve"> </t>
        </is>
      </c>
      <c r="C13" s="4" t="inlineStr">
        <is>
          <t xml:space="preserve"> </t>
        </is>
      </c>
    </row>
    <row r="14">
      <c r="A14" s="3" t="inlineStr">
        <is>
          <t>FINANCIAL ASSETS INVESTMENTS AND DERIVATIVES</t>
        </is>
      </c>
      <c r="B14" s="4" t="inlineStr">
        <is>
          <t xml:space="preserve"> </t>
        </is>
      </c>
      <c r="C14" s="4" t="inlineStr">
        <is>
          <t xml:space="preserve"> </t>
        </is>
      </c>
    </row>
    <row r="15">
      <c r="A15" s="4" t="inlineStr">
        <is>
          <t>Derivative financial assets</t>
        </is>
      </c>
      <c r="B15" s="5" t="n">
        <v>1401689</v>
      </c>
      <c r="C15" s="5" t="n">
        <v>618629</v>
      </c>
    </row>
    <row r="16">
      <c r="A16" s="4" t="inlineStr">
        <is>
          <t>Derivative financial liabilities</t>
        </is>
      </c>
      <c r="B16" s="5" t="n">
        <v>1180675</v>
      </c>
      <c r="C16" s="5" t="n">
        <v>448229</v>
      </c>
    </row>
    <row r="17">
      <c r="A17" s="4" t="inlineStr">
        <is>
          <t>Derivative financial instruments | Greater than 3 years</t>
        </is>
      </c>
      <c r="B17" s="4" t="inlineStr">
        <is>
          <t xml:space="preserve"> </t>
        </is>
      </c>
      <c r="C17" s="4" t="inlineStr">
        <is>
          <t xml:space="preserve"> </t>
        </is>
      </c>
    </row>
    <row r="18">
      <c r="A18" s="3" t="inlineStr">
        <is>
          <t>FINANCIAL ASSETS INVESTMENTS AND DERIVATIVES</t>
        </is>
      </c>
      <c r="B18" s="4" t="inlineStr">
        <is>
          <t xml:space="preserve"> </t>
        </is>
      </c>
      <c r="C18" s="4" t="inlineStr">
        <is>
          <t xml:space="preserve"> </t>
        </is>
      </c>
    </row>
    <row r="19">
      <c r="A19" s="4" t="inlineStr">
        <is>
          <t>Derivative financial assets</t>
        </is>
      </c>
      <c r="B19" s="5" t="n">
        <v>1158926</v>
      </c>
      <c r="C19" s="5" t="n">
        <v>560780</v>
      </c>
    </row>
    <row r="20">
      <c r="A20" s="4" t="inlineStr">
        <is>
          <t>Derivative financial liabilities</t>
        </is>
      </c>
      <c r="B20" s="5" t="n">
        <v>1331851</v>
      </c>
      <c r="C20" s="5" t="n">
        <v>543824</v>
      </c>
    </row>
    <row r="21">
      <c r="A21" s="4" t="inlineStr">
        <is>
          <t>Forwards</t>
        </is>
      </c>
      <c r="B21" s="4" t="inlineStr">
        <is>
          <t xml:space="preserve"> </t>
        </is>
      </c>
      <c r="C21" s="4" t="inlineStr">
        <is>
          <t xml:space="preserve"> </t>
        </is>
      </c>
    </row>
    <row r="22">
      <c r="A22" s="3" t="inlineStr">
        <is>
          <t>FINANCIAL ASSETS INVESTMENTS AND DERIVATIVES</t>
        </is>
      </c>
      <c r="B22" s="4" t="inlineStr">
        <is>
          <t xml:space="preserve"> </t>
        </is>
      </c>
      <c r="C22" s="4" t="inlineStr">
        <is>
          <t xml:space="preserve"> </t>
        </is>
      </c>
    </row>
    <row r="23">
      <c r="A23" s="4" t="inlineStr">
        <is>
          <t>Derivative financial assets</t>
        </is>
      </c>
      <c r="B23" s="5" t="n">
        <v>1579471</v>
      </c>
      <c r="C23" s="5" t="n">
        <v>736163</v>
      </c>
    </row>
    <row r="24">
      <c r="A24" s="4" t="inlineStr">
        <is>
          <t>Derivative financial liabilities</t>
        </is>
      </c>
      <c r="B24" s="5" t="n">
        <v>1718847</v>
      </c>
      <c r="C24" s="5" t="n">
        <v>630605</v>
      </c>
    </row>
    <row r="25">
      <c r="A25" s="4" t="inlineStr">
        <is>
          <t>Forwards | Less than 1 year</t>
        </is>
      </c>
      <c r="B25" s="4" t="inlineStr">
        <is>
          <t xml:space="preserve"> </t>
        </is>
      </c>
      <c r="C25" s="4" t="inlineStr">
        <is>
          <t xml:space="preserve"> </t>
        </is>
      </c>
    </row>
    <row r="26">
      <c r="A26" s="3" t="inlineStr">
        <is>
          <t>FINANCIAL ASSETS INVESTMENTS AND DERIVATIVES</t>
        </is>
      </c>
      <c r="B26" s="4" t="inlineStr">
        <is>
          <t xml:space="preserve"> </t>
        </is>
      </c>
      <c r="C26" s="4" t="inlineStr">
        <is>
          <t xml:space="preserve"> </t>
        </is>
      </c>
    </row>
    <row r="27">
      <c r="A27" s="4" t="inlineStr">
        <is>
          <t>Derivative financial assets</t>
        </is>
      </c>
      <c r="B27" s="5" t="n">
        <v>1432022</v>
      </c>
      <c r="C27" s="5" t="n">
        <v>696501</v>
      </c>
    </row>
    <row r="28">
      <c r="A28" s="4" t="inlineStr">
        <is>
          <t>Derivative financial liabilities</t>
        </is>
      </c>
      <c r="B28" s="5" t="n">
        <v>1642706</v>
      </c>
      <c r="C28" s="5" t="n">
        <v>579036</v>
      </c>
    </row>
    <row r="29">
      <c r="A29" s="4" t="inlineStr">
        <is>
          <t>Forwards | Greater than 1 year and up to 3 years</t>
        </is>
      </c>
      <c r="B29" s="4" t="inlineStr">
        <is>
          <t xml:space="preserve"> </t>
        </is>
      </c>
      <c r="C29" s="4" t="inlineStr">
        <is>
          <t xml:space="preserve"> </t>
        </is>
      </c>
    </row>
    <row r="30">
      <c r="A30" s="3" t="inlineStr">
        <is>
          <t>FINANCIAL ASSETS INVESTMENTS AND DERIVATIVES</t>
        </is>
      </c>
      <c r="B30" s="4" t="inlineStr">
        <is>
          <t xml:space="preserve"> </t>
        </is>
      </c>
      <c r="C30" s="4" t="inlineStr">
        <is>
          <t xml:space="preserve"> </t>
        </is>
      </c>
    </row>
    <row r="31">
      <c r="A31" s="4" t="inlineStr">
        <is>
          <t>Derivative financial assets</t>
        </is>
      </c>
      <c r="B31" s="5" t="n">
        <v>147449</v>
      </c>
      <c r="C31" s="5" t="n">
        <v>39662</v>
      </c>
    </row>
    <row r="32">
      <c r="A32" s="4" t="inlineStr">
        <is>
          <t>Derivative financial liabilities</t>
        </is>
      </c>
      <c r="B32" s="5" t="n">
        <v>76141</v>
      </c>
      <c r="C32" s="5" t="n">
        <v>51569</v>
      </c>
    </row>
    <row r="33">
      <c r="A33" s="4" t="inlineStr">
        <is>
          <t>Swaps</t>
        </is>
      </c>
      <c r="B33" s="4" t="inlineStr">
        <is>
          <t xml:space="preserve"> </t>
        </is>
      </c>
      <c r="C33" s="4" t="inlineStr">
        <is>
          <t xml:space="preserve"> </t>
        </is>
      </c>
    </row>
    <row r="34">
      <c r="A34" s="3" t="inlineStr">
        <is>
          <t>FINANCIAL ASSETS INVESTMENTS AND DERIVATIVES</t>
        </is>
      </c>
      <c r="B34" s="4" t="inlineStr">
        <is>
          <t xml:space="preserve"> </t>
        </is>
      </c>
      <c r="C34" s="4" t="inlineStr">
        <is>
          <t xml:space="preserve"> </t>
        </is>
      </c>
    </row>
    <row r="35">
      <c r="A35" s="4" t="inlineStr">
        <is>
          <t>Derivative financial assets</t>
        </is>
      </c>
      <c r="B35" s="5" t="n">
        <v>3260459</v>
      </c>
      <c r="C35" s="5" t="n">
        <v>1669513</v>
      </c>
    </row>
    <row r="36">
      <c r="A36" s="4" t="inlineStr">
        <is>
          <t>Derivative financial liabilities</t>
        </is>
      </c>
      <c r="B36" s="5" t="n">
        <v>2925699</v>
      </c>
      <c r="C36" s="5" t="n">
        <v>1269295</v>
      </c>
    </row>
    <row r="37">
      <c r="A37" s="4" t="inlineStr">
        <is>
          <t>Swaps | Less than 1 year</t>
        </is>
      </c>
      <c r="B37" s="4" t="inlineStr">
        <is>
          <t xml:space="preserve"> </t>
        </is>
      </c>
      <c r="C37" s="4" t="inlineStr">
        <is>
          <t xml:space="preserve"> </t>
        </is>
      </c>
    </row>
    <row r="38">
      <c r="A38" s="3" t="inlineStr">
        <is>
          <t>FINANCIAL ASSETS INVESTMENTS AND DERIVATIVES</t>
        </is>
      </c>
      <c r="B38" s="4" t="inlineStr">
        <is>
          <t xml:space="preserve"> </t>
        </is>
      </c>
      <c r="C38" s="4" t="inlineStr">
        <is>
          <t xml:space="preserve"> </t>
        </is>
      </c>
    </row>
    <row r="39">
      <c r="A39" s="4" t="inlineStr">
        <is>
          <t>Derivative financial assets</t>
        </is>
      </c>
      <c r="B39" s="5" t="n">
        <v>860281</v>
      </c>
      <c r="C39" s="5" t="n">
        <v>536333</v>
      </c>
    </row>
    <row r="40">
      <c r="A40" s="4" t="inlineStr">
        <is>
          <t>Derivative financial liabilities</t>
        </is>
      </c>
      <c r="B40" s="5" t="n">
        <v>501368</v>
      </c>
      <c r="C40" s="5" t="n">
        <v>333194</v>
      </c>
    </row>
    <row r="41">
      <c r="A41" s="4" t="inlineStr">
        <is>
          <t>Swaps | Greater than 1 year and up to 3 years</t>
        </is>
      </c>
      <c r="B41" s="4" t="inlineStr">
        <is>
          <t xml:space="preserve"> </t>
        </is>
      </c>
      <c r="C41" s="4" t="inlineStr">
        <is>
          <t xml:space="preserve"> </t>
        </is>
      </c>
    </row>
    <row r="42">
      <c r="A42" s="3" t="inlineStr">
        <is>
          <t>FINANCIAL ASSETS INVESTMENTS AND DERIVATIVES</t>
        </is>
      </c>
      <c r="B42" s="4" t="inlineStr">
        <is>
          <t xml:space="preserve"> </t>
        </is>
      </c>
      <c r="C42" s="4" t="inlineStr">
        <is>
          <t xml:space="preserve"> </t>
        </is>
      </c>
    </row>
    <row r="43">
      <c r="A43" s="4" t="inlineStr">
        <is>
          <t>Derivative financial assets</t>
        </is>
      </c>
      <c r="B43" s="5" t="n">
        <v>1241252</v>
      </c>
      <c r="C43" s="5" t="n">
        <v>572400</v>
      </c>
    </row>
    <row r="44">
      <c r="A44" s="4" t="inlineStr">
        <is>
          <t>Derivative financial liabilities</t>
        </is>
      </c>
      <c r="B44" s="5" t="n">
        <v>1092480</v>
      </c>
      <c r="C44" s="5" t="n">
        <v>392277</v>
      </c>
    </row>
    <row r="45">
      <c r="A45" s="4" t="inlineStr">
        <is>
          <t>Swaps | Greater than 3 years</t>
        </is>
      </c>
      <c r="B45" s="4" t="inlineStr">
        <is>
          <t xml:space="preserve"> </t>
        </is>
      </c>
      <c r="C45" s="4" t="inlineStr">
        <is>
          <t xml:space="preserve"> </t>
        </is>
      </c>
    </row>
    <row r="46">
      <c r="A46" s="3" t="inlineStr">
        <is>
          <t>FINANCIAL ASSETS INVESTMENTS AND DERIVATIVES</t>
        </is>
      </c>
      <c r="B46" s="4" t="inlineStr">
        <is>
          <t xml:space="preserve"> </t>
        </is>
      </c>
      <c r="C46" s="4" t="inlineStr">
        <is>
          <t xml:space="preserve"> </t>
        </is>
      </c>
    </row>
    <row r="47">
      <c r="A47" s="4" t="inlineStr">
        <is>
          <t>Derivative financial assets</t>
        </is>
      </c>
      <c r="B47" s="5" t="n">
        <v>1158926</v>
      </c>
      <c r="C47" s="5" t="n">
        <v>560780</v>
      </c>
    </row>
    <row r="48">
      <c r="A48" s="4" t="inlineStr">
        <is>
          <t>Derivative financial liabilities</t>
        </is>
      </c>
      <c r="B48" s="5" t="n">
        <v>1331851</v>
      </c>
      <c r="C48" s="5" t="n">
        <v>543824</v>
      </c>
    </row>
    <row r="49">
      <c r="A49" s="4" t="inlineStr">
        <is>
          <t>Options</t>
        </is>
      </c>
      <c r="B49" s="4" t="inlineStr">
        <is>
          <t xml:space="preserve"> </t>
        </is>
      </c>
      <c r="C49" s="4" t="inlineStr">
        <is>
          <t xml:space="preserve"> </t>
        </is>
      </c>
    </row>
    <row r="50">
      <c r="A50" s="3" t="inlineStr">
        <is>
          <t>FINANCIAL ASSETS INVESTMENTS AND DERIVATIVES</t>
        </is>
      </c>
      <c r="B50" s="4" t="inlineStr">
        <is>
          <t xml:space="preserve"> </t>
        </is>
      </c>
      <c r="C50" s="4" t="inlineStr">
        <is>
          <t xml:space="preserve"> </t>
        </is>
      </c>
    </row>
    <row r="51">
      <c r="A51" s="4" t="inlineStr">
        <is>
          <t>Derivative financial assets</t>
        </is>
      </c>
      <c r="B51" s="5" t="n">
        <v>121307</v>
      </c>
      <c r="C51" s="5" t="n">
        <v>48329</v>
      </c>
    </row>
    <row r="52">
      <c r="A52" s="4" t="inlineStr">
        <is>
          <t>Derivative financial liabilities</t>
        </is>
      </c>
      <c r="B52" s="5" t="n">
        <v>92908</v>
      </c>
      <c r="C52" s="5" t="n">
        <v>61209</v>
      </c>
    </row>
    <row r="53">
      <c r="A53" s="4" t="inlineStr">
        <is>
          <t>Options | Less than 1 year</t>
        </is>
      </c>
      <c r="B53" s="4" t="inlineStr">
        <is>
          <t xml:space="preserve"> </t>
        </is>
      </c>
      <c r="C53" s="4" t="inlineStr">
        <is>
          <t xml:space="preserve"> </t>
        </is>
      </c>
    </row>
    <row r="54">
      <c r="A54" s="3" t="inlineStr">
        <is>
          <t>FINANCIAL ASSETS INVESTMENTS AND DERIVATIVES</t>
        </is>
      </c>
      <c r="B54" s="4" t="inlineStr">
        <is>
          <t xml:space="preserve"> </t>
        </is>
      </c>
      <c r="C54" s="4" t="inlineStr">
        <is>
          <t xml:space="preserve"> </t>
        </is>
      </c>
    </row>
    <row r="55">
      <c r="A55" s="4" t="inlineStr">
        <is>
          <t>Derivative financial assets</t>
        </is>
      </c>
      <c r="B55" s="5" t="n">
        <v>108319</v>
      </c>
      <c r="C55" s="5" t="n">
        <v>41762</v>
      </c>
    </row>
    <row r="56">
      <c r="A56" s="4" t="inlineStr">
        <is>
          <t>Derivative financial liabilities</t>
        </is>
      </c>
      <c r="B56" s="5" t="n">
        <v>80854</v>
      </c>
      <c r="C56" s="5" t="n">
        <v>56826</v>
      </c>
    </row>
    <row r="57">
      <c r="A57" s="4" t="inlineStr">
        <is>
          <t>Options | Greater than 1 year and up to 3 years</t>
        </is>
      </c>
      <c r="B57" s="4" t="inlineStr">
        <is>
          <t xml:space="preserve"> </t>
        </is>
      </c>
      <c r="C57" s="4" t="inlineStr">
        <is>
          <t xml:space="preserve"> </t>
        </is>
      </c>
    </row>
    <row r="58">
      <c r="A58" s="3" t="inlineStr">
        <is>
          <t>FINANCIAL ASSETS INVESTMENTS AND DERIVATIVES</t>
        </is>
      </c>
      <c r="B58" s="4" t="inlineStr">
        <is>
          <t xml:space="preserve"> </t>
        </is>
      </c>
      <c r="C58" s="4" t="inlineStr">
        <is>
          <t xml:space="preserve"> </t>
        </is>
      </c>
    </row>
    <row r="59">
      <c r="A59" s="4" t="inlineStr">
        <is>
          <t>Derivative financial assets</t>
        </is>
      </c>
      <c r="B59" s="5" t="n">
        <v>12988</v>
      </c>
      <c r="C59" s="5" t="n">
        <v>6567</v>
      </c>
    </row>
    <row r="60">
      <c r="A60" s="4" t="inlineStr">
        <is>
          <t>Derivative financial liabilities</t>
        </is>
      </c>
      <c r="B60" s="6" t="n">
        <v>12054</v>
      </c>
      <c r="C60" s="6" t="n">
        <v>43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ollateral for derivatives (Details) - Derivative financial instruments - COP ($) $ in Millions</t>
        </is>
      </c>
      <c r="B1" s="2" t="inlineStr">
        <is>
          <t>12 Months Ended</t>
        </is>
      </c>
    </row>
    <row r="2">
      <c r="B2" s="2" t="inlineStr">
        <is>
          <t>Dec. 31, 2022</t>
        </is>
      </c>
      <c r="C2" s="2" t="inlineStr">
        <is>
          <t>Dec. 31, 2021</t>
        </is>
      </c>
    </row>
    <row r="3">
      <c r="A3" s="3" t="inlineStr">
        <is>
          <t>FINANCIAL ASSETS INVESTMENTS AND DERIVATIVES</t>
        </is>
      </c>
      <c r="B3" s="4" t="inlineStr">
        <is>
          <t xml:space="preserve"> </t>
        </is>
      </c>
      <c r="C3" s="4" t="inlineStr">
        <is>
          <t xml:space="preserve"> </t>
        </is>
      </c>
    </row>
    <row r="4">
      <c r="A4" s="4" t="inlineStr">
        <is>
          <t>Collateral granted</t>
        </is>
      </c>
      <c r="B4" s="6" t="n">
        <v>1143266</v>
      </c>
      <c r="C4" s="6" t="n">
        <v>911050</v>
      </c>
    </row>
    <row r="5">
      <c r="A5" s="4" t="inlineStr">
        <is>
          <t>Collateral received</t>
        </is>
      </c>
      <c r="B5" s="6" t="n">
        <v>655176</v>
      </c>
      <c r="C5" s="6" t="n">
        <v>3764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6:02:51Z</dcterms:created>
  <dcterms:modified xmlns:dcterms="http://purl.org/dc/terms/" xmlns:xsi="http://www.w3.org/2001/XMLSchema-instance" xsi:type="dcterms:W3CDTF">2023-04-03T16:02:51Z</dcterms:modified>
</cp:coreProperties>
</file>